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3" r:id="rId3"/>
    <sheet name="Consolidated_Statements_of_Com" sheetId="4" r:id="rId4"/>
    <sheet name="Consolidated_Statements_of_Cas" sheetId="5" r:id="rId5"/>
    <sheet name="Consolidated_Statements_of_Cha" sheetId="111" r:id="rId6"/>
    <sheet name="Description_of_Business" sheetId="112" r:id="rId7"/>
    <sheet name="Summary_of_Significant_Account" sheetId="113" r:id="rId8"/>
    <sheet name="Cash_and_Cash_Equivalents" sheetId="114" r:id="rId9"/>
    <sheet name="Accounts_Receivable_Net" sheetId="115" r:id="rId10"/>
    <sheet name="Prepaid_Expenses_and_Other_Cur" sheetId="116" r:id="rId11"/>
    <sheet name="Vessels_Port_Terminal_and_Othe" sheetId="117" r:id="rId12"/>
    <sheet name="Intangible_AssetsLiabilities_O" sheetId="118" r:id="rId13"/>
    <sheet name="Investments_in_Affiliates" sheetId="119" r:id="rId14"/>
    <sheet name="Accrued_Expenses_and_Other_Lia" sheetId="120" r:id="rId15"/>
    <sheet name="Borrowings" sheetId="121" r:id="rId16"/>
    <sheet name="Fair_Value_of_Financial_Instru" sheetId="122" r:id="rId17"/>
    <sheet name="Employee_Benefit_Plans" sheetId="123" r:id="rId18"/>
    <sheet name="Commitments_and_Contingencies" sheetId="124" r:id="rId19"/>
    <sheet name="Leases" sheetId="125" r:id="rId20"/>
    <sheet name="Transactions_with_Related_Part" sheetId="126" r:id="rId21"/>
    <sheet name="Preferred_and_Common_Stock" sheetId="127" r:id="rId22"/>
    <sheet name="Interest_Expense_and_Finance_C" sheetId="128" r:id="rId23"/>
    <sheet name="Segment_Information" sheetId="129" r:id="rId24"/>
    <sheet name="LossEarnings_Per_Common_Share" sheetId="130" r:id="rId25"/>
    <sheet name="Income_Taxes" sheetId="131" r:id="rId26"/>
    <sheet name="Noncontrolling_Interest" sheetId="132" r:id="rId27"/>
    <sheet name="Investments_in_AvailableForSal" sheetId="133" r:id="rId28"/>
    <sheet name="Other_Income_Other_Expense" sheetId="134" r:id="rId29"/>
    <sheet name="Other_Financial_Information" sheetId="135" r:id="rId30"/>
    <sheet name="Subsequent_Events" sheetId="136" r:id="rId31"/>
    <sheet name="Summary_of_Significant_Account1" sheetId="137" r:id="rId32"/>
    <sheet name="Summary_of_Significant_Account2" sheetId="138" r:id="rId33"/>
    <sheet name="Cash_and_Cash_Equivalents_Tabl" sheetId="139" r:id="rId34"/>
    <sheet name="Accounts_Receivable_Net_Tables" sheetId="140" r:id="rId35"/>
    <sheet name="Prepaid_Expenses_and_Other_Cur1" sheetId="141" r:id="rId36"/>
    <sheet name="Vessels_Port_Terminal_and_Othe1" sheetId="142" r:id="rId37"/>
    <sheet name="Intangible_AssetsLiabilities_O1" sheetId="143" r:id="rId38"/>
    <sheet name="Investments_in_Affiliates_Tabl" sheetId="144" r:id="rId39"/>
    <sheet name="Accrued_Expenses_and_Other_Lia1" sheetId="145" r:id="rId40"/>
    <sheet name="Borrowings_Tables" sheetId="146" r:id="rId41"/>
    <sheet name="Fair_Value_of_Financial_Instru1" sheetId="147" r:id="rId42"/>
    <sheet name="Employee_Benefit_Plans_Tables" sheetId="148" r:id="rId43"/>
    <sheet name="Commitments_and_Contingencies_" sheetId="149" r:id="rId44"/>
    <sheet name="Leases_Tables" sheetId="150" r:id="rId45"/>
    <sheet name="Interest_Expense_and_Finance_C1" sheetId="151" r:id="rId46"/>
    <sheet name="Segment_Information_Tables" sheetId="152" r:id="rId47"/>
    <sheet name="LossEarnings_Per_Common_Share_" sheetId="153" r:id="rId48"/>
    <sheet name="Other_Financial_Information_Ta" sheetId="154" r:id="rId49"/>
    <sheet name="Description_of_Business_Detail" sheetId="50" r:id="rId50"/>
    <sheet name="Description_of_Business_Relate" sheetId="51" r:id="rId51"/>
    <sheet name="Summary_of_Significant_Account3" sheetId="52" r:id="rId52"/>
    <sheet name="Summary_of_Significant_Account4" sheetId="53" r:id="rId53"/>
    <sheet name="Summary_of_Significant_Account5" sheetId="54" r:id="rId54"/>
    <sheet name="Summary_of_Significant_Account6" sheetId="55" r:id="rId55"/>
    <sheet name="Summary_of_Significant_Account7" sheetId="56" r:id="rId56"/>
    <sheet name="Summary_of_Significant_Account8" sheetId="57" r:id="rId57"/>
    <sheet name="Summary_of_Significant_Account9" sheetId="58" r:id="rId58"/>
    <sheet name="Recovered_Sheet1" sheetId="59" r:id="rId59"/>
    <sheet name="Cash_and_Cash_Equivalents_Tabl1" sheetId="155" r:id="rId60"/>
    <sheet name="Accounts_Receivable_Net_Table_" sheetId="156" r:id="rId61"/>
    <sheet name="Accounts_Receivable_Net_Provis" sheetId="62" r:id="rId62"/>
    <sheet name="Accounts_Receivable_Net_Detail" sheetId="63" r:id="rId63"/>
    <sheet name="Prepaid_Expenses_and_Other_Cur2" sheetId="157" r:id="rId64"/>
    <sheet name="Vessels_Port_Terminal_and_Othe2" sheetId="65" r:id="rId65"/>
    <sheet name="Vessels_Port_Terminal_and_Othe3" sheetId="66" r:id="rId66"/>
    <sheet name="Vessels_Port_Terminal_and_Othe4" sheetId="67" r:id="rId67"/>
    <sheet name="Intangible_AssetsLiabilities_O2" sheetId="158" r:id="rId68"/>
    <sheet name="Intangible_AssetsLiabilities_O3" sheetId="69" r:id="rId69"/>
    <sheet name="Intangible_AssetsLiabilities_O4" sheetId="159" r:id="rId70"/>
    <sheet name="Intangible_AssetsLiabilities_O5" sheetId="71" r:id="rId71"/>
    <sheet name="Investments_in_Affiliates_Tabl1" sheetId="72" r:id="rId72"/>
    <sheet name="Investments_in_Affiliates_Deta" sheetId="73" r:id="rId73"/>
    <sheet name="Investments_in_Affiliates_Navi" sheetId="74" r:id="rId74"/>
    <sheet name="Accrued_Expenses_and_Other_Lia2" sheetId="160" r:id="rId75"/>
    <sheet name="Borrowings_Table_Details" sheetId="161" r:id="rId76"/>
    <sheet name="Borrowings_Principal_Payments_" sheetId="162" r:id="rId77"/>
    <sheet name="Borrowings_Senior_and_Ship_Mor" sheetId="78" r:id="rId78"/>
    <sheet name="Borrowings_Loan_Facilities_Nav" sheetId="79" r:id="rId79"/>
    <sheet name="Borrowings_Additional_Informat" sheetId="80" r:id="rId80"/>
    <sheet name="Borrowings_Repayment_Terms_and" sheetId="81" r:id="rId81"/>
    <sheet name="Fair_Value_of_Financial_Instru2" sheetId="163" r:id="rId82"/>
    <sheet name="Fair_Value_of_Financial_Instru3" sheetId="164" r:id="rId83"/>
    <sheet name="Fair_Value_of_Financial_Instru4" sheetId="165" r:id="rId84"/>
    <sheet name="Fair_Value_of_Financial_Instru5" sheetId="85" r:id="rId85"/>
    <sheet name="Employee_Benefit_Plans_Table_D" sheetId="86" r:id="rId86"/>
    <sheet name="Employee_Benefit_Plans_Additio" sheetId="87" r:id="rId87"/>
    <sheet name="Commitments_and_Contingencies_1" sheetId="166" r:id="rId88"/>
    <sheet name="Commitments_and_Contingencies_2" sheetId="89" r:id="rId89"/>
    <sheet name="Leases_Navios_Holdings_Future_" sheetId="167" r:id="rId90"/>
    <sheet name="Leases_Navios_Holdings_Future_1" sheetId="168" r:id="rId91"/>
    <sheet name="Leases_Details" sheetId="169" r:id="rId92"/>
    <sheet name="Transactions_with_Related_Part1" sheetId="170" r:id="rId93"/>
    <sheet name="Transactions_with_Related_Part2" sheetId="94" r:id="rId94"/>
    <sheet name="Preferred_and_Common_Stock_Det" sheetId="95" r:id="rId95"/>
    <sheet name="Interest_Expense_and_Finance_C2" sheetId="96" r:id="rId96"/>
    <sheet name="Segment_Information_Table_Deta" sheetId="97" r:id="rId97"/>
    <sheet name="Segment_Information_Revenue_by" sheetId="98" r:id="rId98"/>
    <sheet name="Segment_Information_Details" sheetId="171" r:id="rId99"/>
    <sheet name="LossEarnings_Per_Common_Share_1" sheetId="100" r:id="rId100"/>
    <sheet name="LossEarnings_Per_Common_Share_2" sheetId="101" r:id="rId101"/>
    <sheet name="Income_Taxes_Details" sheetId="102" r:id="rId102"/>
    <sheet name="Noncontrolling_Interest_Detail" sheetId="103" r:id="rId103"/>
    <sheet name="Investments_in_AvailableForSal1" sheetId="104" r:id="rId104"/>
    <sheet name="Other_Income_Other_Expense_Det" sheetId="105" r:id="rId105"/>
    <sheet name="Other_Financial_Information_In" sheetId="106" r:id="rId106"/>
    <sheet name="Other_Financial_Information_Ba" sheetId="172" r:id="rId107"/>
    <sheet name="Other_Financial_Information_Ca" sheetId="108" r:id="rId108"/>
    <sheet name="Subsequent_Events_Details" sheetId="109" r:id="rId10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72" uniqueCount="2231">
  <si>
    <t>Document and Entity Information</t>
  </si>
  <si>
    <t>12 Months Ended</t>
  </si>
  <si>
    <t>Dec. 31, 2014</t>
  </si>
  <si>
    <t>Document Entity Information</t>
  </si>
  <si>
    <t>Entity Registrant Name</t>
  </si>
  <si>
    <t>Navios Maritime Holdings Inc.</t>
  </si>
  <si>
    <t>Trading Symbol</t>
  </si>
  <si>
    <t>NM</t>
  </si>
  <si>
    <t>Entity Central Index Key</t>
  </si>
  <si>
    <t>Document Type</t>
  </si>
  <si>
    <t>20-F</t>
  </si>
  <si>
    <t>Document Period End Date</t>
  </si>
  <si>
    <t>Amendment Flag</t>
  </si>
  <si>
    <t>Document Fiscal Year Focus</t>
  </si>
  <si>
    <t>Document Fiscal Period Focus</t>
  </si>
  <si>
    <t>FY</t>
  </si>
  <si>
    <t>Current Fiscal Year End Date</t>
  </si>
  <si>
    <t>Entity Well Known Seasoned Issuer</t>
  </si>
  <si>
    <t>No</t>
  </si>
  <si>
    <t>Entity Voluntary Filers</t>
  </si>
  <si>
    <t>Entity Current Reporting Status</t>
  </si>
  <si>
    <t>Yes</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Due from affiliate companies</t>
  </si>
  <si>
    <t>Inventories</t>
  </si>
  <si>
    <t>Prepaid expenses and other current assets</t>
  </si>
  <si>
    <t>Total current assets</t>
  </si>
  <si>
    <t>Deposits for vessels, port terminals and other fixed assets</t>
  </si>
  <si>
    <t>Vessels, port terminals and other fixed assets, net</t>
  </si>
  <si>
    <t>Deferred financing costs, net</t>
  </si>
  <si>
    <t>Deferred dry dock and special survey costs, net</t>
  </si>
  <si>
    <t>Loan receivable from affiliate companies</t>
  </si>
  <si>
    <t>Long-term receivable from affiliate companies</t>
  </si>
  <si>
    <t>Investments in affiliates</t>
  </si>
  <si>
    <t>Investments in available-for-sale securities</t>
  </si>
  <si>
    <t>Other long-term assets</t>
  </si>
  <si>
    <t>Intangibles other than goodwill</t>
  </si>
  <si>
    <t>Goodwill</t>
  </si>
  <si>
    <t>Total non-current assets</t>
  </si>
  <si>
    <t>Total assets</t>
  </si>
  <si>
    <t>Current liabilities</t>
  </si>
  <si>
    <t>Accounts payable</t>
  </si>
  <si>
    <t>Accrued expenses and other liabilities</t>
  </si>
  <si>
    <t>Deferred income and cash received in advance</t>
  </si>
  <si>
    <t>Current portion of capital lease obligations</t>
  </si>
  <si>
    <t>Current portion of long-term debt</t>
  </si>
  <si>
    <t>Total current liabilities</t>
  </si>
  <si>
    <t>Senior and ship mortgage notes, including premium</t>
  </si>
  <si>
    <t>Long-term debt, net of current portion</t>
  </si>
  <si>
    <t>Capital lease obligations, net of current portion</t>
  </si>
  <si>
    <t>Unfavorable lease terms</t>
  </si>
  <si>
    <t>Other long-term liabilities and deferred income</t>
  </si>
  <si>
    <t>Deferred tax liability</t>
  </si>
  <si>
    <t>Total non-current liabilities</t>
  </si>
  <si>
    <t>Total liabilities</t>
  </si>
  <si>
    <t>Commitments and contingencies</t>
  </si>
  <si>
    <t>  </t>
  </si>
  <si>
    <t>Stockholders' equity</t>
  </si>
  <si>
    <t>Preferred Stock - $0.0001 par value, authorized 1,000,000 shares, 75,069 and 8,479 issued and outstanding as of December 31, 2014 and 2013, respectively.</t>
  </si>
  <si>
    <t>Common stock - $0.0001 par value, authorized 250,000,000 shares, 105,831,718 and 104,261,029 issued and outstanding, as of December 31, 2014 and 2013, respectively.</t>
  </si>
  <si>
    <t>Additional paid-in capital</t>
  </si>
  <si>
    <t>Accumulated other comprehensive loss</t>
  </si>
  <si>
    <t>Retained earnings</t>
  </si>
  <si>
    <t>Total Navios Holdings stockholders' equity</t>
  </si>
  <si>
    <t>Noncontrolling interest</t>
  </si>
  <si>
    <t>Total stockholders' equity</t>
  </si>
  <si>
    <t>Total liabilities and stockholders' equity</t>
  </si>
  <si>
    <t>Consolidated Balance Sheets (Parentheticals)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Income (USD $)</t>
  </si>
  <si>
    <t>In Thousands, except Share data, unless otherwise specified</t>
  </si>
  <si>
    <t>Dec. 31, 2012</t>
  </si>
  <si>
    <t>CONSOLIDATED STATEMENTS OF COMPREHENSIVE (LOSS)/INCOME [Abstract]</t>
  </si>
  <si>
    <t>Revenue</t>
  </si>
  <si>
    <t>Administrative fee revenue from affiliates</t>
  </si>
  <si>
    <t>Time charter, voyage and logistics business expenses</t>
  </si>
  <si>
    <t>Direct vessel expenses</t>
  </si>
  <si>
    <t>General and administrative expenses incurred on behalf of affiliates</t>
  </si>
  <si>
    <t>General and administrative expenses</t>
  </si>
  <si>
    <t>Depreciation and amortization</t>
  </si>
  <si>
    <t>Provision for losses on accounts receivable</t>
  </si>
  <si>
    <t>Interest income</t>
  </si>
  <si>
    <t>Interest expense and finance cost</t>
  </si>
  <si>
    <t>Loss on derivatives</t>
  </si>
  <si>
    <t>Gain on sale of assets</t>
  </si>
  <si>
    <t>Loss on bond and debt extinguishment</t>
  </si>
  <si>
    <t>Other income</t>
  </si>
  <si>
    <t>Other expense</t>
  </si>
  <si>
    <t>(Loss)/income before equity in net earnings of affiliated companies</t>
  </si>
  <si>
    <t>Equity in net earnings of affiliated companies</t>
  </si>
  <si>
    <t>(Loss)/income before taxes</t>
  </si>
  <si>
    <t>Income tax (expense)/benefit</t>
  </si>
  <si>
    <t>Net (loss)/income</t>
  </si>
  <si>
    <t>Less: Net loss/(income) attributable to the noncontrolling interest</t>
  </si>
  <si>
    <t>Net (loss)/income attributable to Navios Holdings common stockholders</t>
  </si>
  <si>
    <t>(Loss)/income attributable to Navios Holdings common stockholders, basic</t>
  </si>
  <si>
    <t>(Loss)/income attributable to Navios Holdings common stockholders, diluted</t>
  </si>
  <si>
    <t>Basic net (loss)/earnings per share attributable to Navios Holdings common stockholders</t>
  </si>
  <si>
    <t>Weighted average number of shares, basic</t>
  </si>
  <si>
    <t>Diluted net (loss)/earnings per share attributable to Navios Holdings common stockholders</t>
  </si>
  <si>
    <t>Weighted average number of shares, diluted</t>
  </si>
  <si>
    <t>Other comprehensive income/(loss)</t>
  </si>
  <si>
    <t>Unrealized holding loss on investments in-available-for-sale-securities</t>
  </si>
  <si>
    <t>Reclassification to earnings</t>
  </si>
  <si>
    <t>Reclassification to investments in affiliates</t>
  </si>
  <si>
    <t>Total other comprehensive income/(loss)</t>
  </si>
  <si>
    <t>Total comprehensive (loss)/income</t>
  </si>
  <si>
    <t>Comprehensive loss/(income) attributable to noncontrolling interest</t>
  </si>
  <si>
    <t>Total comprehensive (loss)/income attributable to Navios Holdings common stockholders</t>
  </si>
  <si>
    <t>Consolidated Statements of Cash Flows (USD $)</t>
  </si>
  <si>
    <t>OPERATING ACTIVITIES:</t>
  </si>
  <si>
    <t>Adjustments to reconcile net (loss)/income to net cash provided by operating activities:</t>
  </si>
  <si>
    <t>Amortization and write-off of deferred financing costs</t>
  </si>
  <si>
    <t>Amortization of deferred drydock and special survey costs</t>
  </si>
  <si>
    <t>Unrealized loss on FFA derivatives</t>
  </si>
  <si>
    <t>Share based compensation</t>
  </si>
  <si>
    <t>Income tax expense/(benefit)</t>
  </si>
  <si>
    <t>Realized holding loss on investments in-available-for-sale-securities</t>
  </si>
  <si>
    <t>Equity in affiliates, net of dividends received</t>
  </si>
  <si>
    <t>Changes in operating assets and liabilities:</t>
  </si>
  <si>
    <t>(Increase)/decrease in restricted cash</t>
  </si>
  <si>
    <t>Increase in accounts receivable</t>
  </si>
  <si>
    <t>(Increase)/decrease in inventories</t>
  </si>
  <si>
    <t>Decrease/(increase) in prepaid expenses and other assets</t>
  </si>
  <si>
    <t>(Increase)/decrease in due from affiliate companies</t>
  </si>
  <si>
    <t>Increase/(decrease) in accounts payable</t>
  </si>
  <si>
    <t>Increase/(decrease) in accrued expenses and other liabilities</t>
  </si>
  <si>
    <t>Decrease in deferred income and cash received in advance</t>
  </si>
  <si>
    <t>Decrease in other long-term liabilities and deferred income</t>
  </si>
  <si>
    <t>Increase/(decrease) in derivative assets and liabilities</t>
  </si>
  <si>
    <t>Payments for drydock and special survey costs</t>
  </si>
  <si>
    <t>Net cash provided by operating activities</t>
  </si>
  <si>
    <t>INVESTING ACTIVITIES:</t>
  </si>
  <si>
    <t>Cash acquired through asset acquisition</t>
  </si>
  <si>
    <t>Acquisition of intangible assets</t>
  </si>
  <si>
    <t>Proceeds from sale of assets</t>
  </si>
  <si>
    <t>Loan to affiliate company</t>
  </si>
  <si>
    <t>Loan repayment from affiliate company</t>
  </si>
  <si>
    <t>(Increase)/decrease in long-term receivable from affiliate companies</t>
  </si>
  <si>
    <t>Dividends from affiliate companies</t>
  </si>
  <si>
    <t>Acquisition of investments in affiliates</t>
  </si>
  <si>
    <t>Acquisition of vessels</t>
  </si>
  <si>
    <t>Purchase of property, equipment and other fixed assets</t>
  </si>
  <si>
    <t>Net cash (used in)/provided by investing activities</t>
  </si>
  <si>
    <t>FINANCING ACTIVITIES:</t>
  </si>
  <si>
    <t>Proceeds from long-term loans</t>
  </si>
  <si>
    <t>Proceeds from issuance of senior and ship mortgage notes including premium, net of debt issuance costs</t>
  </si>
  <si>
    <t>Repayment of long-term debt and payment of principal</t>
  </si>
  <si>
    <t>Repayment of senior and ship mortgage notes</t>
  </si>
  <si>
    <t>Payments of obligations under capital leases</t>
  </si>
  <si>
    <t>Debt issuance costs</t>
  </si>
  <si>
    <t>Net proceeds from issuance of preferred stock</t>
  </si>
  <si>
    <t>Acquisition of noncontrolling interest</t>
  </si>
  <si>
    <t>Contribution from noncontrolling shareholders</t>
  </si>
  <si>
    <t>Issuance of common stock</t>
  </si>
  <si>
    <t>Dividends paid</t>
  </si>
  <si>
    <t>Net cash provided by/(used in) financing activities</t>
  </si>
  <si>
    <t>Increase/(decrease) in cash and cash equivalents</t>
  </si>
  <si>
    <t>Cash and cash equivalents, beginning of year</t>
  </si>
  <si>
    <t>Cash and cash equivalents, end of year</t>
  </si>
  <si>
    <t>SUPPLEMENTAL DISCLOSURES OF CASH FLOW INFORMATION</t>
  </si>
  <si>
    <t>Cash paid for interest, net of capitalized interest</t>
  </si>
  <si>
    <t>Cash paid for income taxes</t>
  </si>
  <si>
    <t>Non-cash investing and financing activities</t>
  </si>
  <si>
    <t>Capitalized deferred financing costs into vessel cost</t>
  </si>
  <si>
    <t>Reclassification of investments in available-for-sale securities to investments in affiliates</t>
  </si>
  <si>
    <t>Reclassification of accumulated other comprehensive income to investments in affiliates</t>
  </si>
  <si>
    <t>Working capital acquired</t>
  </si>
  <si>
    <t>Revaluation of vessels due to restructuring of capital lease obligations</t>
  </si>
  <si>
    <t>Decrease in capital lease obligations due to restructuring</t>
  </si>
  <si>
    <t>Dividends payable</t>
  </si>
  <si>
    <t>Accrued interest on loan receivable from affiliate company</t>
  </si>
  <si>
    <t>Consolidated Statements of Changes in Equity (USD $)</t>
  </si>
  <si>
    <t>In Thousands, except Share data</t>
  </si>
  <si>
    <t>Total</t>
  </si>
  <si>
    <t>Preferred Stock</t>
  </si>
  <si>
    <t>Common Stock</t>
  </si>
  <si>
    <t>Additional Paid-in Capital</t>
  </si>
  <si>
    <t>Retained Earnings</t>
  </si>
  <si>
    <t>Accumulated Other Comprehensive Income/(Loss)</t>
  </si>
  <si>
    <t>Total Navios Holdings' Stockholders' Equity</t>
  </si>
  <si>
    <t>Noncontrolling Interest</t>
  </si>
  <si>
    <t>Balance, value at Dec. 31, 2011</t>
  </si>
  <si>
    <t>Balance, shares at Dec. 31, 2011</t>
  </si>
  <si>
    <t>Total other comprehensive (loss)/income</t>
  </si>
  <si>
    <t>Contribution from noncontrolling shareholders (Note 6 and 21)</t>
  </si>
  <si>
    <t>Stock-based compensation expenses, value (Note 16)</t>
  </si>
  <si>
    <t>Stock-based compensation expenses, shares (Note 16)</t>
  </si>
  <si>
    <t>Cancellation of shares (Note 16)</t>
  </si>
  <si>
    <t>Dividends declared/paid</t>
  </si>
  <si>
    <t>Balance, value at Dec. 31, 2012</t>
  </si>
  <si>
    <t>Balance, shares at Dec. 31, 2012</t>
  </si>
  <si>
    <t>Navios Logistics acquisition of noncontrolling interest (Note 21)</t>
  </si>
  <si>
    <t>Balance, value at Dec. 31, 2013</t>
  </si>
  <si>
    <t>Balance, shares at Dec. 31, 2013</t>
  </si>
  <si>
    <t>Issuance of preferred stock, net of expenses (Note 16), values</t>
  </si>
  <si>
    <t>Issuance of preferred stock, net of expenses (Note 16), shares</t>
  </si>
  <si>
    <t>Conversion of preferred stock to common stock (Note 16), values</t>
  </si>
  <si>
    <t>Conversion of preferred stock to common stock (Note 16), shares</t>
  </si>
  <si>
    <t>Acquisition of noncontrolling interest (Note 21)</t>
  </si>
  <si>
    <t>Balance, value at Dec. 31, 2014</t>
  </si>
  <si>
    <t>Balance, shares at Dec. 31, 2014</t>
  </si>
  <si>
    <t>Description of Business</t>
  </si>
  <si>
    <t>DESCRIPTION OF BUSINESS [Abstract]</t>
  </si>
  <si>
    <t>DESCRIPTION OF BUSINESS</t>
  </si>
  <si>
    <t>NOTE 1: DESCRIPTION OF BUSINESS</t>
  </si>
  <si>
    <t>Navios Maritime Holdings Inc. (“Navios Holdings” or the “Company”) (NYSE:NM) is a global, vertically integrated seaborne shipping and logistics company focused on the transport and transshipment of dry bulk commodities, including iron ore, coal and grain.</t>
  </si>
  <si>
    <t>Navios Logistics</t>
  </si>
  <si>
    <t>Navios South American Logistics Inc. (“Navios Logistics”), a consolidated subsidiary of the Company, is one of the largest logistics companies in the Hidrovia region of South America, focusing on the Hidrovia river system, the main navigable river system in the region, and on cabotage trades along the eastern coast of South America. Navios Logistics is focused on providing its customers integrated transportation, storage and related services through its port facilities, its large, versatile fleet of dry and liquid cargo barges and its product tankers. Navios Logistics serves the needs of a number of growing South American industries, including mineral and grain commodity providers as well as users of refined petroleum products. As of December 31, 2014, Navios Holdings owns 63.8% of Navios Logistics.</t>
  </si>
  <si>
    <t>Navios Partners</t>
  </si>
  <si>
    <t xml:space="preserve">Navios Maritime Partners L.P. (“Navios Partners”) (NYSE:NMM) is an international owner and operator of dry cargo vessels and is engaged in seaborne transportation services of a wide range of dry cargo commodities including iron ore, coal, grain, fertilizer and also containers, chartering its vessels under medium to long-term charters. </t>
  </si>
  <si>
    <t>As of December 31, 2014, Navios Holdings owned a 20.0% interest in Navios Partners, including a 2.0% general partner interest.</t>
  </si>
  <si>
    <t>Navios Acquisition</t>
  </si>
  <si>
    <t xml:space="preserve">Navios Maritime Acquisition Corporation (“Navios Acquisition”) (NYSE: NNA), an affiliate of the Company, is an owner and operator of tanker vessels focusing in the transportation of petroleum products (clean and dirty) and bulk liquid chemicals. </t>
  </si>
  <si>
    <t>As of December 31, 2014, Navios Holdings' ownership of the outstanding voting stock of Navios Acquisition was 43.1% and its economic interest was 46.2%.</t>
  </si>
  <si>
    <t>Navios Midstream</t>
  </si>
  <si>
    <t>      Navios Maritime Midstream Partners L.P. (“Navios Midstream”) (NYSE: NAP) is a publicly traded master limited partnership which owns and operates crude oil tankers under long-term employment contracts.</t>
  </si>
  <si>
    <t>As of December 31, 2014, Navios Holdings owns no direct equity interest in Navios Midstream.</t>
  </si>
  <si>
    <t>Navios Europe</t>
  </si>
  <si>
    <t>On October 9, 2013, Navios Holdings, Navios Acquisition and Navios Partners established Navios Europe Inc. (“Navios Europe”) and had economic interest of 47.5%, 47.5% and 5.0%, respectively. Effective November 2014, Navios Holdings, Navios Acquisition and Navios Partners have voting interest of 50%, 50% and 0%, respectively.</t>
  </si>
  <si>
    <t>Summary of Significant Accounting Policies</t>
  </si>
  <si>
    <t>SUMMARY OF SIGNIFICANT ACCOUNTING POLICIES [Abstract]</t>
  </si>
  <si>
    <t>SUMMARY OF SIGNIFICANT ACCOUNTING POLICIES</t>
  </si>
  <si>
    <t>NOTE 2: SUMMARY OF SIGNIFICANT ACCOUNTING POLICIES</t>
  </si>
  <si>
    <r>
      <t>(a)</t>
    </r>
    <r>
      <rPr>
        <sz val="10"/>
        <color rgb="FF000000"/>
        <rFont val="Times New Roman"/>
        <family val="1"/>
      </rPr>
      <t>      </t>
    </r>
    <r>
      <rPr>
        <b/>
        <i/>
        <sz val="10"/>
        <color rgb="FF000000"/>
        <rFont val="Times New Roman"/>
        <family val="1"/>
      </rPr>
      <t>Basis of presentation:</t>
    </r>
    <r>
      <rPr>
        <sz val="10"/>
        <color rgb="FF000000"/>
        <rFont val="Times New Roman"/>
        <family val="1"/>
      </rPr>
      <t xml:space="preserve"> The accompanying consolidated financial statements are prepared in accordance with accounting principles generally accepted in the United States of America (U.S. GAAP). Where necessary, comparative figures have been reclassified to conform to changes in presentation in the current year.</t>
    </r>
  </si>
  <si>
    <t>The company has revised its classification of administrative fee revenue from affiliates to appropriately record such amounts as revenues in the statement of comprehensive (loss)/income.The impact of the revision, which management determined was not material to the financial statements, was to seperately present administrative fee revenue from affiliates of $7,868 and $5,994 in the year ended December 31, 2013 and 2012, respectively, and to separately present an equal amount related to general and administrative expenses incurred on behalf of affiliates.</t>
  </si>
  <si>
    <r>
      <t xml:space="preserve"> (b)      Principles of consolidation: </t>
    </r>
    <r>
      <rPr>
        <sz val="10"/>
        <color rgb="FF000000"/>
        <rFont val="Times New Roman"/>
        <family val="1"/>
      </rPr>
      <t>The accompanying consolidated financial statements include the accounts of Navios Holdings, a Marshall Islands corporation, and both its majority and wholly-owned subsidiaries. All significant intercompany balances and transactions have been eliminated in the consolidated statements.</t>
    </r>
  </si>
  <si>
    <t>The Company also consolidates entities that are determined to be variable interest entities (“VIE”) as defined in the accounting guidance, if the Company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t>
  </si>
  <si>
    <r>
      <t>Subsidiaries:</t>
    </r>
    <r>
      <rPr>
        <sz val="10"/>
        <color rgb="FF000000"/>
        <rFont val="Times New Roman"/>
        <family val="1"/>
      </rPr>
      <t xml:space="preserve"> Subsidiaries are those entities in which the Company has an interest of more than one half of the voting rights or otherwise has power to govern the financial and operating policies of the entity.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which is 63.8% owned by Navios Holdings and Navios Asia LLC (“Navios Asia”) and its wholly-owned subsidiaries, which were 51.0% owned by Navios Holdings, until May 2014, when Navios Holdings became the sole shareholder.</t>
    </r>
  </si>
  <si>
    <r>
      <t>Investments in Affiliates:</t>
    </r>
    <r>
      <rPr>
        <sz val="10"/>
        <color rgb="FF000000"/>
        <rFont val="Times New Roman"/>
        <family val="1"/>
      </rPr>
      <t xml:space="preserve">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t>
    </r>
  </si>
  <si>
    <t>Affiliates included in the financial statements accounted for under the equity method</t>
  </si>
  <si>
    <t>In the consolidated financial statements of Navios Holdings, the following entities are included as affiliates and are accounted for under the equity method for such periods: (i) Navios Partners and its subsidiaries (ownership interest as of December 31, 2014 was 20.0%, which includes a 2.0% general partner interest); (ii) Navios Acquisition and its subsidiaries (economic interest as of December 31, 2014 was 46.2%); (iii) Acropolis Chartering and Shipping Inc. (“Acropolis”) (economic interest as of December 31, 2014 was 35.0%); and (iv) Navios Europe and its subsidiaries (economic interest as of December 31, 2014 was 47.5%).</t>
  </si>
  <si>
    <t>Subsidiaries Included in the Consolidation:</t>
  </si>
  <si>
    <t>Statement of Operations</t>
  </si>
  <si>
    <t>Company Name</t>
  </si>
  <si>
    <t>Nature </t>
  </si>
  <si>
    <t>Ownership</t>
  </si>
  <si>
    <t>Interest</t>
  </si>
  <si>
    <t>Country of Incorporation</t>
  </si>
  <si>
    <t>Holding Company</t>
  </si>
  <si>
    <t>Marshall Is.</t>
  </si>
  <si>
    <t>1/1 - 12/31</t>
  </si>
  <si>
    <t>Navios Corporation</t>
  </si>
  <si>
    <t>Sub-Holding Company</t>
  </si>
  <si>
    <t>Navios International Inc.</t>
  </si>
  <si>
    <t>Operating Company</t>
  </si>
  <si>
    <t>Navimax Corporation</t>
  </si>
  <si>
    <t>Navios Handybulk Inc.</t>
  </si>
  <si>
    <t>Hestia Shipping Ltd.</t>
  </si>
  <si>
    <t>Malta</t>
  </si>
  <si>
    <t>Anemos Maritime Holdings Inc.</t>
  </si>
  <si>
    <t>Navios Shipmanagement Inc.</t>
  </si>
  <si>
    <t>Management Company</t>
  </si>
  <si>
    <t>NAV Holdings Limited</t>
  </si>
  <si>
    <t>Kleimar N.V.</t>
  </si>
  <si>
    <t>Operating Company/</t>
  </si>
  <si>
    <t>Vessel Owning Company/ Management Company</t>
  </si>
  <si>
    <t>Belgium</t>
  </si>
  <si>
    <t>Kleimar Ltd.</t>
  </si>
  <si>
    <t>Bulkinvest S.A.</t>
  </si>
  <si>
    <t>Luxembourg</t>
  </si>
  <si>
    <t>Primavera Shipping Corporation</t>
  </si>
  <si>
    <t>Ginger Services Co.</t>
  </si>
  <si>
    <t>Aquis Marine Corp.</t>
  </si>
  <si>
    <t>Navios Tankers Management Inc.</t>
  </si>
  <si>
    <t>Astra Maritime Corporation</t>
  </si>
  <si>
    <t>Vessel Owning Company</t>
  </si>
  <si>
    <t>Achilles Shipping Corporation</t>
  </si>
  <si>
    <t>Apollon Shipping Corporation</t>
  </si>
  <si>
    <t>Herakles Shipping Corporation</t>
  </si>
  <si>
    <t>Hios Shipping Corporation</t>
  </si>
  <si>
    <t>Ionian Shipping Corporation</t>
  </si>
  <si>
    <t>Kypros Shipping Corporation</t>
  </si>
  <si>
    <t>Meridian Shipping Enterprises Inc.</t>
  </si>
  <si>
    <t>Mercator Shipping Corporation</t>
  </si>
  <si>
    <t>Arc Shipping Corporation</t>
  </si>
  <si>
    <t>Horizon Shipping Enterprises Corporation</t>
  </si>
  <si>
    <t>Magellan Shipping Corporation</t>
  </si>
  <si>
    <t>Aegean Shipping Corporation</t>
  </si>
  <si>
    <t>Star Maritime Enterprises Corporation</t>
  </si>
  <si>
    <t>Corsair Shipping Ltd.</t>
  </si>
  <si>
    <t>Marshall Is</t>
  </si>
  <si>
    <t>Rowboat Marine Inc.</t>
  </si>
  <si>
    <t>Beaufiks Shipping Corporation</t>
  </si>
  <si>
    <t>Nostos Shipmanagement Corp.</t>
  </si>
  <si>
    <t>Portorosa Marine Corp.</t>
  </si>
  <si>
    <t>Shikhar Ventures S.A.</t>
  </si>
  <si>
    <t>Liberia</t>
  </si>
  <si>
    <t>Sizzling Ventures Inc.</t>
  </si>
  <si>
    <t>Rheia Associates Co.</t>
  </si>
  <si>
    <t>Taharqa Spirit Corp.</t>
  </si>
  <si>
    <t>Rumer Holding Ltd.</t>
  </si>
  <si>
    <t>Pharos Navigation S.A.</t>
  </si>
  <si>
    <t>Pueblo Holdings Ltd.</t>
  </si>
  <si>
    <t>Quena Shipmanagement Inc.</t>
  </si>
  <si>
    <t>Aramis Navigation Inc.</t>
  </si>
  <si>
    <t>White Narcissus Marine S.A.</t>
  </si>
  <si>
    <t>Panama</t>
  </si>
  <si>
    <t>Navios GP L.L.C.</t>
  </si>
  <si>
    <t>Floral Marine Ltd.</t>
  </si>
  <si>
    <t>-</t>
  </si>
  <si>
    <t>1/1 - 6/14</t>
  </si>
  <si>
    <t>Red Rose Shipping Corp.</t>
  </si>
  <si>
    <t>Highbird Management Inc.</t>
  </si>
  <si>
    <t>Ducale Marine Inc.</t>
  </si>
  <si>
    <t>Vector Shipping Corporation</t>
  </si>
  <si>
    <t>Faith Marine Ltd.</t>
  </si>
  <si>
    <t>Navios Maritime Finance (US) Inc.</t>
  </si>
  <si>
    <t>Delaware</t>
  </si>
  <si>
    <t>Navios Maritime Finance II (US) Inc.</t>
  </si>
  <si>
    <t>Tulsi Shipmanagement Co.</t>
  </si>
  <si>
    <t>Cinthara Shipping Ltd.</t>
  </si>
  <si>
    <t>Rawlin Services Company</t>
  </si>
  <si>
    <t>Mauve International S.A.</t>
  </si>
  <si>
    <t>Serenity Shipping Enterprises Inc.</t>
  </si>
  <si>
    <t>3/26 - 12/31</t>
  </si>
  <si>
    <t>Mandora Shipping Ltd</t>
  </si>
  <si>
    <t>3/30 - 12/31</t>
  </si>
  <si>
    <t>Solange Shipping Ltd</t>
  </si>
  <si>
    <t>5/14 - 12/31</t>
  </si>
  <si>
    <t>Diesis Ship Management Ltd.</t>
  </si>
  <si>
    <t>Navios Holdings Europe Finance Inc.</t>
  </si>
  <si>
    <t>6/14 - 12/31</t>
  </si>
  <si>
    <t>Navios Asia LLC</t>
  </si>
  <si>
    <t>5/19 - 12/31</t>
  </si>
  <si>
    <t>Iris Shipping Corporation</t>
  </si>
  <si>
    <t>Jasmine Shipping Corporation</t>
  </si>
  <si>
    <t>Emery Shipping Corporation</t>
  </si>
  <si>
    <t>6/4 - 12/31</t>
  </si>
  <si>
    <t>Lavender Shipping Corporation</t>
  </si>
  <si>
    <t>11/24 - 12/31</t>
  </si>
  <si>
    <t>Esmeralda Shipping Corporation</t>
  </si>
  <si>
    <t xml:space="preserve">Triangle Shipping Corporation </t>
  </si>
  <si>
    <r>
      <t xml:space="preserve">(c)      Use of Estimates: </t>
    </r>
    <r>
      <rPr>
        <sz val="10"/>
        <color rgb="FF000000"/>
        <rFont val="Times New Roman"/>
        <family val="1"/>
      </rPr>
      <t>The preparation of consolidated financial statements in conformity with U.S.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carrying value of investments in affiliates, the selection of useful lives for tangible assets, expected future cash flows from long-lived assets to support impairment tests, impairment test for goodwill provisions necessary for accounts receivables and demurrages, provisions for legal disputes, pension benefit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r>
  </si>
  <si>
    <r>
      <t>(d)</t>
    </r>
    <r>
      <rPr>
        <sz val="10"/>
        <color rgb="FF000000"/>
        <rFont val="Times New Roman"/>
        <family val="1"/>
      </rPr>
      <t>      </t>
    </r>
    <r>
      <rPr>
        <b/>
        <i/>
        <sz val="10"/>
        <color rgb="FF000000"/>
        <rFont val="Times New Roman"/>
        <family val="1"/>
      </rPr>
      <t>Cash and Cash Equivalents:</t>
    </r>
    <r>
      <rPr>
        <sz val="10"/>
        <color rgb="FF000000"/>
        <rFont val="Times New Roman"/>
        <family val="1"/>
      </rPr>
      <t xml:space="preserve"> Cash and cash equivalents consist of cash on hand, deposits held on call with banks, and other short-term liquid investments with original maturities of three months or less.</t>
    </r>
  </si>
  <si>
    <r>
      <t>(e)      Restricted Cash:</t>
    </r>
    <r>
      <rPr>
        <sz val="10"/>
        <color rgb="FF000000"/>
        <rFont val="Times New Roman"/>
        <family val="1"/>
      </rPr>
      <t xml:space="preserve"> As of December 31, 2014 and 2013, restricted cash included $1,974 and $1,451, respectively, which related to amounts held in a retention account in order to service debt and interest payments. Also included in restricted cash as of December 31, 2014 and 2013 are amounts held as security in the form of letters of guarantee or letters of credit totaling $590 for both reporting periods.</t>
    </r>
  </si>
  <si>
    <r>
      <t>(f)      Insurance Claims:</t>
    </r>
    <r>
      <rPr>
        <sz val="10"/>
        <color rgb="FF000000"/>
        <rFont val="Times New Roman"/>
        <family val="1"/>
      </rPr>
      <t xml:space="preserve"> Insurance claims at each balance sheet date consist of claims submitted and/or claims in the process of compilation or submission (claims pending). They are recorded on an accrual basis and represent the claimable expenses, net of applicable deductibles, incurred through December 31 of each reporting period, which are probable to be recovered from insurance companies. Any remaining costs to complete the claims are included in accrued liabilities. The classification of insurance claims into current and non-current assets is based on management's expectations as to their collection dates. </t>
    </r>
  </si>
  <si>
    <r>
      <t>(g)      Inventories:</t>
    </r>
    <r>
      <rPr>
        <sz val="10"/>
        <color rgb="FF000000"/>
        <rFont val="Times New Roman"/>
        <family val="1"/>
      </rPr>
      <t xml:space="preserve"> Inventories, which are comprised of lubricants, bunkers (when applicable) and stock provisions on board of the vessels, as well as petroleum products held by Navios Logistics, are valued at cost as determined on the first-in, first-out basis.</t>
    </r>
  </si>
  <si>
    <r>
      <t>(h)      Vessels, Port Terminals, Tanker Vessels, Barges, Pushboats and Other Fixed Assets, net:</t>
    </r>
    <r>
      <rPr>
        <sz val="10"/>
        <color rgb="FF000000"/>
        <rFont val="Times New Roman"/>
        <family val="1"/>
      </rPr>
      <t xml:space="preserve"> Vessels, port terminals, tanker vessels, barges, pushboats and other fixed assets acquired as parts of business combinations are recorded at fair value on the date of acquisition and if acquired as an asset acquisition, are recorded at cost (including transaction costs). Vessels constructed by the company would be stated at historical cost, which consists of the contract price, capitalized interest and any material expenses incurred upon acquisition (improvements and delivery expenses). Subsequent expenditures for major improvements and upgrades are capitalized, provided they appreciably extend the life, increase the earnings capability or improve the efficiency or safety of the vessels. The cost and related accumulated depreciation of assets retired or sold are removed from the accounts at the time of sale or retirement and any gain or loss is included in the accompanying consolidated statements of comprehensive (loss)/income.</t>
    </r>
  </si>
  <si>
    <t>Expenditures for routine maintenance and repairs are expensed as incurred.</t>
  </si>
  <si>
    <t>Depreciation is computed using the straight line method over the useful life of the vessels, port terminals, tanker vessels, barges, push boats and other fixed assets, after considering the estimated residual value.</t>
  </si>
  <si>
    <t>Annual depreciation rates used, which approximate the useful life of the assets are:</t>
  </si>
  <si>
    <t>Vessels</t>
  </si>
  <si>
    <t>25 years</t>
  </si>
  <si>
    <t>Port terminals</t>
  </si>
  <si>
    <t>5 to 40 years</t>
  </si>
  <si>
    <t>Tanker vessels, barges and push boats</t>
  </si>
  <si>
    <t>15 to 45 years</t>
  </si>
  <si>
    <t>Furniture, fixtures and equipment</t>
  </si>
  <si>
    <t>3 to 10 years</t>
  </si>
  <si>
    <t>Computer equipment and software</t>
  </si>
  <si>
    <t>5 years</t>
  </si>
  <si>
    <t>Leasehold improvements</t>
  </si>
  <si>
    <t>shorter of lease term or 6 years</t>
  </si>
  <si>
    <t xml:space="preserve">Management estimates the residual values of the Company's dry bulk vessels based on a scrap value cost of steel times the weight of the ship noted in lightweight tons (“LWT”). Residual values are periodically reviewed and revised to recognize changes in conditions, new regulations or other reasons. Revisions of residual values affect the depreciable amount of the vessels and the depreciation expense in the period of the revision and future periods. Until December 31, 2012, management estimated the residual values of the Company's vessels based on a scrap rate of $285 per LWT. Effective January 1, 2013, following management's reassessment after considering current market trends for scrap rates and ten-year average historical scrap rates of the residual values of the Company's vessels, the estimated scrap value per LWT was increased to $340. </t>
  </si>
  <si>
    <t>Management estimates the useful life of its vessels to be 25 years from the vessel's original construction. However, when regulations place limitations on the ability of a vessel to trade on a worldwide basis, its useful life is re-estimated to end at the date such regulations become effective. An increase in the useful life of a vessel or in its residual value would have the effect of decreasing the annual depreciation charge and extending it into later periods. A decrease in the useful life of a vessel or in its residual value would have the effect of increasing the annual depreciation charge.</t>
  </si>
  <si>
    <r>
      <t>(i)      Deposits for Vessels, Port Terminals and Other Fixed Assets:</t>
    </r>
    <r>
      <rPr>
        <sz val="10"/>
        <color rgb="FF000000"/>
        <rFont val="Times New Roman"/>
        <family val="1"/>
      </rPr>
      <t xml:space="preserve"> This represents amounts paid by the Company in accordance with the terms of the purchase agreements for the construction of vessels, port terminals and other long-lived fixed assets. Deposits for vessels, port terminals and other fixed assets also include pre-delivery expenses. Pre-delivery expenses represent any direct costs to bring the asset to the location and condition necessary for it to be capable of operating in the manner intended by management. Interest costs incurred during the construction (until the asset is substantially complete and ready for its intended use) are capitalized. Capitalized interest for the years ended December 31, 2014, 2013 and 2012 amounted to $2,334, $1,831 and $1,453, respectively.</t>
    </r>
  </si>
  <si>
    <r>
      <t>(j)      Assets Held for Sale:</t>
    </r>
    <r>
      <rPr>
        <sz val="10"/>
        <color rgb="FF000000"/>
        <rFont val="Times New Roman"/>
        <family val="1"/>
      </rPr>
      <t xml:space="preserv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in any of the periods presented.</t>
    </r>
  </si>
  <si>
    <r>
      <t xml:space="preserve">(k)      Impairment of Long Lived Assets: </t>
    </r>
    <r>
      <rPr>
        <sz val="10"/>
        <color rgb="FF000000"/>
        <rFont val="Times New Roman"/>
        <family val="1"/>
      </rPr>
      <t>Vessels, other fixed assets and other long-lived assets held and used by Navios Holdings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In evaluating useful lives and carrying values of long-lived assets, certain indicators of potential impairment are reviewed, such as undiscounted projected operating cash flows, vessel sales and purchases, business plans and overall market conditions.</t>
    </r>
  </si>
  <si>
    <t>Undiscounted projected net operating cash flows are determined for each asset group and compared to the carrying value of the vessel, the unamortized portion of deferred drydock and special survey costs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n-current market rates. The loss recognized either on impairment (or on disposition) will reflect the excess of carrying value over fair value (selling price) for the vessel asset group.</t>
  </si>
  <si>
    <t>During the fourth quarter of fiscal year 2014, management concluded that events occurred and circumstances had changed, which indicated that potential impairment of Navios Holdings' long-lived assets might exist. These indicators included continued deterioration in the spot market, and the related impact of the current dry bulk sector has on management's expectation for future revenues. As a result, an impairment assessment of long-lived assets (step one) was performed.</t>
  </si>
  <si>
    <t>The Company determined undiscounted projected net operating cash flows for each vessel and compared it to the vessel's carrying value together with the carrying value of deferred drydock and special survey costs related to the vessel and the carrying value of the related intangible assets.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the 10-year average historical one-year time charter rates adjusted for outliers) over the remaining economic life of each vessel, net of brokerage and address commissions excluding days of scheduled off-hires, running cost based on current year actual, assuming an annual increase of 3.0% after 2016 and a utilization rate of 99.8% based on the fleet's historical performance.</t>
  </si>
  <si>
    <t>For the deposits for new building vessels, the net cash flows also included the future cash out flows to make vessels ready for use, all remaining progress payments to shipyards and other pre-delivery expenses (e.g. capitalized interest).</t>
  </si>
  <si>
    <t xml:space="preserve">The assessment concluded that step two of the impairment analysis was not required and no impairment of vessels, deposits for vessel acquisitions and the related intangible assets existed as of December 31, 2014 and 2013, as the undiscounted projected net operating cash flows exceeded the carrying value. </t>
  </si>
  <si>
    <t>In the event that impairment would occur, the fair value of the related asset would be determined and an impairment charge would be recorded to operations calculated by comparing the asset's carrying value to its fair value. Fair value is typically estimated primarily through the use of third-party valuations performed on an individual vessel basis.</t>
  </si>
  <si>
    <t>Although management believes the underlying assumptions supporting this assessment are reasonable, if the charter rate trends and the length of the market downturn, vary significantly from our forecasts, Navios Holdings may be exposed to material impairment charges in the future.</t>
  </si>
  <si>
    <t>No impairment loss was recognized for any of the periods presented.</t>
  </si>
  <si>
    <r>
      <t xml:space="preserve">(l)      Deferred Drydock and Special Survey Costs: </t>
    </r>
    <r>
      <rPr>
        <sz val="10"/>
        <color rgb="FF000000"/>
        <rFont val="Times New Roman"/>
        <family val="1"/>
      </rPr>
      <t>The Company's vessels, barges and push boats are subject to regularly scheduled drydocking and special surveys which are carried out every 30 and 60 months, respectively, for ocean-going vessels, and every 84 months for push boats and barges, to coincide with the renewal of the related certificates issued by the classification societies, unless a further extension is obtained in rare cases and under certain conditions. The costs of drydocking and special surveys are deferred and amortized over the above periods or to the next drydocking or special survey date if such date has been determined. Unamortized drydocking or special survey costs of vessels, barges and push boats sold are written-off to income in the year the vessel, barge or push boat is sold.</t>
    </r>
  </si>
  <si>
    <t>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14, 2013 and 2012, the amortization of deferred drydockand special survey costs was $12,263, $9,581, and $7,289, respectively.</t>
  </si>
  <si>
    <r>
      <t>(m)      Deferred Financing Costs</t>
    </r>
    <r>
      <rPr>
        <sz val="10"/>
        <color rgb="FF000000"/>
        <rFont val="Times New Roman"/>
        <family val="1"/>
      </rPr>
      <t>: Deferred financing costs include fees, commissions and legal expenses associated with obtaining or modifying loan facilities. These costs are amortized over the life of the related debt using the effective interest rate method, and are included in interest expense. Amortization and write-off of deferred financing costs for each of the years ended December 31, 2014, 2013 and 2012 were $4,061, $5,384 and $6,309, respectively. See Note 17.</t>
    </r>
  </si>
  <si>
    <t>(n)      Goodwill and Other Intangibles</t>
  </si>
  <si>
    <r>
      <t>(i)         Goodwill:</t>
    </r>
    <r>
      <rPr>
        <sz val="10"/>
        <color rgb="FF000000"/>
        <rFont val="Times New Roman"/>
        <family val="1"/>
      </rPr>
      <t xml:space="preserve"> Goodwill is tested for impairment at the reporting unit level at least annually.</t>
    </r>
  </si>
  <si>
    <t>The Company evaluates impairment of goodwill using a two-step process. First, the aggregate fair value of the reporting unit is compared to its carrying amount, including goodwill (step one). The Company determines the fair value of the reporting unit based on discounted cash flow analysis and believes that the discounted cash flow analysis is the best indicator of fair value for its individual reporting units.</t>
  </si>
  <si>
    <t>The fair value for goodwill impairment testing was estimated using the expected present value of future cash flows, using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from shipping operations were determined by considering the charter revenues from existing time charters for the fixed fleet days (the Company's remaining charter agreement rates) and an estimated daily time charter equivalent for the non-fixed days (based on a combination of one-year average historical charter rates and the 10-year average historical charter rates adjusted for outliers, as available for each type of vessel), which the Company believes is an objective approach for forecasting charter rates over an extended time period for long lived assets. The future cash flows from logistics operations were determined principally by combining revenues from existing contracts and estimated revenues based on the historical performance of the segment, including utilization rates and actual storage capacity.</t>
  </si>
  <si>
    <t>If the fair value of a reporting unit exceeds the carrying amount, no impairment exists. If the carrying amount of the reporting unit exceeds the fair value, then the Company must perform the second step to determine the implied fair value of the reporting unit's goodwill and compare it with its carrying amount. The implied fair value of goodwill is determined by allocating the fair value of the reporting unit to all the assets and liabilities of that reporting unit, as if the reporting unit had been acquired in a business combination and the fair value of the reporting unit was the purchase price. If the carrying amount of the goodwill exceeds the implied fair value, then goodwill impairment is recognized by writing the goodwill down to its implied fair value.</t>
  </si>
  <si>
    <r>
      <t>(ii)        Intangibles Other Than Goodwill:</t>
    </r>
    <r>
      <rPr>
        <sz val="10"/>
        <color rgb="FF000000"/>
        <rFont val="Times New Roman"/>
        <family val="1"/>
      </rPr>
      <t xml:space="preserve"> Navios Holdings' intangible assets and liabilities consist of favorable lease terms, unfavorable lease terms, customer relationships, trade name and port terminal operating rights. The fair value of the trade name was determined based on the “relief from royalty” method which values the trade name based on the estimated amount that a company would have to pay in an arm's length transaction to use that trade name. The asset is being amortized under the straight line method over 32 years. Navios Logistics' trade name is being amortized under the straight line method over 10 years.</t>
    </r>
  </si>
  <si>
    <t>The fair value of customer relationships was determined based on the “excess earnings” method, which relies upon the future cash flow generating ability of the asset. The asset is amortized under the straight line method.</t>
  </si>
  <si>
    <t>Other intangibles that are being amortized, such as customer relationships and port terminal operating rights, would be considered impaired if their carrying value could not be recovered from the future undiscounted cash flows associated with the asset.</t>
  </si>
  <si>
    <t>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t>
  </si>
  <si>
    <t>The amortizable value of favorable and unfavorable leases is amortized over the remaining life of the lease term and the amortization expense is included in the consolidated statements of comprehensive (loss)/income in the “Depreciation and amortization” line item.</t>
  </si>
  <si>
    <t>The amortizable value of favorable leases would be considered impaired if its fair market value could not be recovered from the future undiscounted cash flows associated with the asset. Vessel purchase options that have not been exercised, which are included in favorable lease terms, are not amortized and would be considered impaired if the carrying value of an option, when added to the option price of the vessel, exceeded the fair value of the vessel. No impairment loss was recognized for any the periods presented.</t>
  </si>
  <si>
    <t>Vessel purchase options that are included in favorable leases are not amortized and when the purchase option is exercised the asset is capitalized as part of the cost of the vessel and depreciated over the remaining useful life of the vessel and if not exercised, the intangible asset is written off. Vessel purchase options that are included in unfavorable lease terms are not amortized and when the purchase option is exercised by the charterer and the underlying vessel is sold, it will be recorded as part of gain/loss on sale of the assets. If the option is not exercised at the expiration date it is written-off in the consolidated statements of comprehensive (loss)/income.</t>
  </si>
  <si>
    <t>The weighted average amortization periods for intangibles are:</t>
  </si>
  <si>
    <t>Intangible assets/liabilities</t>
  </si>
  <si>
    <t>Years</t>
  </si>
  <si>
    <t>Trade name</t>
  </si>
  <si>
    <t>Favorable lease terms</t>
  </si>
  <si>
    <t>Port terminal operating rights</t>
  </si>
  <si>
    <t>Customer relationships</t>
  </si>
  <si>
    <t>20.0-45.0</t>
  </si>
  <si>
    <t>See also Note 7.</t>
  </si>
  <si>
    <r>
      <t>(o)      Foreign Currency Translation</t>
    </r>
    <r>
      <rPr>
        <b/>
        <sz val="10"/>
        <color rgb="FF000000"/>
        <rFont val="Times New Roman"/>
        <family val="1"/>
      </rPr>
      <t>:</t>
    </r>
    <r>
      <rPr>
        <sz val="10"/>
        <color rgb="FF000000"/>
        <rFont val="Times New Roman"/>
        <family val="1"/>
      </rPr>
      <t xml:space="preserve"> The Company's functional and reporting currency is the U.S. dollar. The Company engages in worldwide commerce with a variety of entities. Although, its operations may expose it to certain levels of foreign currency risk, its transactions are predominantly U.S. dollar denominated. The Company's subsidiaries in Uruguay, Argentina, Brazil and Paraguay transact a nominal amount of their operations in Uruguayan pesos, Argentinean pesos, Brazilian reales and Paraguayan guaranies whereas the Company's wholly-owned vessel subsidiaries and the vessel management subsidiaries transact a nominal amount of their operations in Euros; however, all of the subsidiaries' primary cash flows are U.S. dollar denominated. The financial statements of the foreign operations are translated using the exchange rate at the balance sheet date except for property and equipment and equity, which are translated at historical rates.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comprehensive (loss)/income. The foreign currency gains/(losses) recognized under the caption “Other income” and “Other expense”, respectively,  in the consolidated statements of comprehensive (loss)/income for each of the years ended December 31, 2014, 2013 and 2012, were $1,945, $184 and ($217), respectively.</t>
    </r>
  </si>
  <si>
    <r>
      <t>(p)      Provisions:</t>
    </r>
    <r>
      <rPr>
        <sz val="10"/>
        <color rgb="FF000000"/>
        <rFont val="Times New Roman"/>
        <family val="1"/>
      </rPr>
      <t xml:space="preserve"> The Company, in the ordinary course of business, is subject to various claims,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the Company has determined that the reasonable estimate of the loss is a range and there is no best estimate within the range, the Company will provide for the lower amount within the range. See Note 13, “Commitments and Contingencies” for further discussion.</t>
    </r>
  </si>
  <si>
    <t>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t>
  </si>
  <si>
    <t>Provisions for estimated losses on uncompleted voyages and vessels under time charter are provided for in the period in which such losses are determined. As of December 31, 2014 and 2013, the balance for provision for loss making voyages in progress was $1,893 and $801, respectively.</t>
  </si>
  <si>
    <r>
      <t xml:space="preserve">(q)      Segment Reporting: </t>
    </r>
    <r>
      <rPr>
        <sz val="10"/>
        <color rgb="FF000000"/>
        <rFont val="Times New Roman"/>
        <family val="1"/>
      </rPr>
      <t xml:space="preserve">Operating segments, as defined, are components of an enterprise about which separate financial information is available that is evaluated regularly by the chief operating decision maker in deciding how to allocate resources and in assessing performance. Based on the Company's methods of internal reporting and management structure, the Company currently has two reportable segments: the Dry Bulk Vessel Operations segment and the Logistics Business segment. </t>
    </r>
  </si>
  <si>
    <t>(r)      Revenue and Expense Recognition:</t>
  </si>
  <si>
    <r>
      <t>Revenue Recognition:</t>
    </r>
    <r>
      <rPr>
        <sz val="10"/>
        <color rgb="FF000000"/>
        <rFont val="Times New Roman"/>
        <family val="1"/>
      </rPr>
      <t xml:space="preserve"> Revenue is recorded when services are rendered, the Company has a signed charter agreement or other evidence of an arrangement, the price is fixed or determinable, and collection is reasonably assured. The Company generates revenue from transportation of cargo, time charter of vessels, port terminal operations, bareboat charters, contracts of affreightment/voyage contracts, demurrages and contracts covering dry or liquid port terminal operations.</t>
    </r>
  </si>
  <si>
    <t>Voyage revenues for the transportation of cargo are recognized ratably over the estimated relative transit time of each voyage. A voyage is deemed to commence when a vessel is available for loading and is deemed to end upon the completion of the discharge of the current cargo. Estimated losses on voyages are provided for in full at the time such losses become evident. Under a voyage charter, the Company agrees to provide a vessel for the transportation of specific goods between specific ports in return for payment of an agreed upon freight rate per ton of cargo.</t>
  </si>
  <si>
    <t>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t>
  </si>
  <si>
    <t>Revenue from time chartering and bareboat chartering is earned and recognized on a daily basis as the service is delivered. Revenue from contracts of affreightment(“COA”)/voyage contracts relating to our barges is recognized based upon the percentage of voyage completion. A voyage is deemed to commence upon the departure of the barge after discharge under the previous voyage and is deemed to end upon the completion of discharge under the current voyage. The percentage of voyage completion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t>
  </si>
  <si>
    <t>Demurrage income represents payments made by the charterer to the vessel owner when loading or discharging time exceeds the stipulated time in the voyage charter and is recognized as it is earned.</t>
  </si>
  <si>
    <t>Revenues arising from contracts that provide our customers with continuous access to convoy capacity are recognized ratably over the period of the contracts.</t>
  </si>
  <si>
    <t>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t>
  </si>
  <si>
    <t>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t>
  </si>
  <si>
    <t>Revenues from port terminal operations consist of an agreed flat fee per ton and cover the services performed to unload barges (or trucks), transfer the product into silos for temporary storage and then loading the ocean-going vessels. Revenues are recognized upon completion of loading the ocean-going vessels. Additionally, fees are charged for vessel dockage and for storage time in excess of contractually specified terms. Dockage revenues are recognized ratably up to completion of loading. Storage fees are assessed and recognized when the product remains in the silo storage beyond the contractually agreed time allowed. Storage fee revenue is recognized ratably over the storage period and ends when the product is loaded onto the ocean-going vessel.</t>
  </si>
  <si>
    <t>Revenues from liquid port terminal operations consist mainly of sales of petroleum products in the Paraguayan market. Additionally, revenues consist of an agreed flat fee per cubic meter to cover the services performed to unload barges, transfer the products into the tanks for temporary storage and then loading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t>
  </si>
  <si>
    <t>Recovery of lost revenue under credit default insurance for charterers is accounted for as gain contingency and is recognized when all contingencies are resolved. The amount of recovery of lost revenue is recorded within the caption “Revenue” and any amount recovered in excess of the lost revenue is recorded within the caption “Other income”.</t>
  </si>
  <si>
    <t>Expenses related to our revenue-generating contracts are recognized as incurred.</t>
  </si>
  <si>
    <r>
      <t xml:space="preserve"> Administrative fee revenue from affiliates: </t>
    </r>
    <r>
      <rPr>
        <sz val="10"/>
        <color rgb="FF000000"/>
        <rFont val="Times New Roman"/>
        <family val="1"/>
      </rPr>
      <t>Administrative fee revenue from affiliates consists of fees earned on the provision of administrative services pursuant to administrative services agreements with our affiliates (Refer to Note 15). Administrative services include: bookkeeping, audit and accounting services, legal and insurance services, administrative and clerical services, banking and financial services, advisory services, client and investor relations and other general and administrative services. These revenues are recognized as the services are provided to affiliates. The general and administrative expenses incurred on behalf of affiliates are determined based on a combination of actual expenses incurred on behalf of the affiliates as well as a reasonable allocation of expenses that are not affiliate specific but incurred on behalf of all affiliates.</t>
    </r>
  </si>
  <si>
    <r>
      <t>Forward Freight Agreements (“FFAs”):</t>
    </r>
    <r>
      <rPr>
        <sz val="10"/>
        <color rgb="FF000000"/>
        <rFont val="Times New Roman"/>
        <family val="1"/>
      </rPr>
      <t xml:space="preserve"> Realized gains or losses from FFAs are recognized monthly concurrent with cash settlements. In addition, FFAs are “marked to market” quarterly to determine the fair values which generate unrealized gains or losses. Trading of FFAs could lead to material fluctuations in the Company's reported results from operations on a period to period basis. See Note 11.</t>
    </r>
  </si>
  <si>
    <r>
      <t>Deferred Income and Cash Received In Advance:</t>
    </r>
    <r>
      <rPr>
        <sz val="10"/>
        <color rgb="FF000000"/>
        <rFont val="Times New Roman"/>
        <family val="1"/>
      </rPr>
      <t xml:space="preserve"> Deferred voyage revenue primarily relates to cash received from charterers prior to it being earned. These amounts are recognized as revenue over the voyage or charter period.</t>
    </r>
  </si>
  <si>
    <r>
      <t>Time Charter, Voyage and Logistics Business Expenses:</t>
    </r>
    <r>
      <rPr>
        <sz val="10"/>
        <color rgb="FF000000"/>
        <rFont val="Times New Roman"/>
        <family val="1"/>
      </rPr>
      <t xml:space="preserve"> Time charter, voyage and logistics business expenses comprise all expenses related to each particular voyage, including time charter hire paid and voyage freight paid, bunkers, port charges, canal tolls, cargo handling, agency fees and brokerage commissions. Also included in time charter, voyage and logistics business expenses are charterers' liability insurances, provision for losses on time charters and voyages in progress at year-end, direct port terminal expenses and other miscellaneous expenses.</t>
    </r>
  </si>
  <si>
    <r>
      <t>Direct Vessel Expenses:</t>
    </r>
    <r>
      <rPr>
        <sz val="10"/>
        <color rgb="FF000000"/>
        <rFont val="Times New Roman"/>
        <family val="1"/>
      </rPr>
      <t xml:space="preserve"> Direct vessel expenses consist of all expenses relating to the operation of vessels, including crewing, repairs and maintenance, insurance, stores and lubricants and miscellaneous expenses such as communications and amortization of drydocking and special survey costs net of related party management fees.</t>
    </r>
  </si>
  <si>
    <r>
      <t>Prepaid Voyage Costs:</t>
    </r>
    <r>
      <rPr>
        <sz val="10"/>
        <color rgb="FF000000"/>
        <rFont val="Times New Roman"/>
        <family val="1"/>
      </rPr>
      <t xml:space="preserve"> Prepaid voyage costs relate to cash paid in advance for expenses associated with voyages. These amounts are recognized as expenses over the voyage or charter period.</t>
    </r>
  </si>
  <si>
    <t>(s)   Employee benefits:</t>
  </si>
  <si>
    <r>
      <t>Pension and Retirement Obligations-Crew:</t>
    </r>
    <r>
      <rPr>
        <sz val="10"/>
        <color rgb="FF000000"/>
        <rFont val="Times New Roman"/>
        <family val="1"/>
      </rPr>
      <t xml:space="preserve"> The Company's ship-owning subsidiaries employ the crew on board under short-term contracts (usually up to nine months) and, accordingly, they are not liable for any pension or post-retirement benefits.</t>
    </r>
  </si>
  <si>
    <r>
      <t>Provision for Employees' Severance and Retirement Compensation:</t>
    </r>
    <r>
      <rPr>
        <sz val="10"/>
        <color rgb="FF000000"/>
        <rFont val="Times New Roman"/>
        <family val="1"/>
      </rPr>
      <t xml:space="preserve"> The employees in the Company's office in Greece are protected by Greek labor law. According to the law, the Company is required to pay retirement indemnities to employees upon dismissal or upon leaving with an entitlement to a full security retirement pension. 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 The Company considers this plan equivalent to a lump sum defined benefit pension plan and accounts for it under relevant guidance on employer's accounting for pensions. The Company is required to annually value the statutory terminations indemnities liability. Management obtains a valuation from independent actuaries to assist in the calculation of the benefits. The Company provides, in full, for the employees' termination indemnities liability. This liability amounted to $819 and $660 at December 31, 2014 and 2013, respectively.</t>
    </r>
  </si>
  <si>
    <r>
      <t>U.S. Retirement Savings Plan:</t>
    </r>
    <r>
      <rPr>
        <sz val="10"/>
        <color rgb="FF000000"/>
        <rFont val="Times New Roman"/>
        <family val="1"/>
      </rPr>
      <t xml:space="preserve"> 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 See Note 12.</t>
    </r>
  </si>
  <si>
    <r>
      <t>Other Post-Retirement Obligations:</t>
    </r>
    <r>
      <rPr>
        <sz val="10"/>
        <color rgb="FF000000"/>
        <rFont val="Times New Roman"/>
        <family val="1"/>
      </rPr>
      <t xml:space="preserve"> The Company has a legacy pension arrangement for certain Bahamian, Uruguayan and former Navios Corporation employees. The entitlement to these benefits is only to these former employees. The expected costs of these benefits are accrued each year, using an accounting methodology similar to that for defined benefit pension plans. These obligations are valued annually by independent actuaries.</t>
    </r>
  </si>
  <si>
    <r>
      <t>Stock-Based Compensation:</t>
    </r>
    <r>
      <rPr>
        <sz val="10"/>
        <color rgb="FF000000"/>
        <rFont val="Times New Roman"/>
        <family val="1"/>
      </rPr>
      <t xml:space="preserve"> In December 2014, 2013 and 2012, the Company authorized the issuance of shares of restricted common stock, restricted stock units and stock options in accordance with the Company's stock option plan for its employees, officers and directors. These awards of restricted common stock, restricted stock units and stock options are based on service conditions only and vest over three years. In December 2013 and 2014, the Company also authorized the issuance of shares of restricted common stock, restricted stock units and stock options for its employees, officers and directors that vest on April 30, 2015 and  June 2, 2016, respectively, upon achievement of certain internal performance criteria including certain targets on operational performance and cost efficiency. See Note 12.</t>
    </r>
  </si>
  <si>
    <t>The fair value of stock option grants is determined with reference to option pricing model and principally adjusted Black-Scholes models. The fair value of restricted stock and restricted stock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t>
  </si>
  <si>
    <r>
      <t>(t)      Financial Instruments</t>
    </r>
    <r>
      <rPr>
        <sz val="10"/>
        <color rgb="FF000000"/>
        <rFont val="Times New Roman"/>
        <family val="1"/>
      </rPr>
      <t>: Financial instruments carried on the balance sheet include cash and cash equivalents, restricted cash, trade receivables and payables, other receivables and other liabilities, long-term debt, capital leases and available-for-sale securities. The particular recognition methods applicable to each class of financial instrument are disclosed in the applicable significant policy description of each item, or included below as applicable.</t>
    </r>
  </si>
  <si>
    <r>
      <t>Financial Risk Management:</t>
    </r>
    <r>
      <rPr>
        <sz val="10"/>
        <color rgb="FF000000"/>
        <rFont val="Times New Roman"/>
        <family val="1"/>
      </rPr>
      <t xml:space="preserve"> The Company's activities expose it to a variety of financial risks including fluctuations in future freight rates, time charter hire rates, fuel prices and credit and interest rates risk. Risk management is carried out under policies approved by executive management. Guidelines are established for overall risk management, as well as specific areas of operations.</t>
    </r>
  </si>
  <si>
    <r>
      <t>Credit Risk:</t>
    </r>
    <r>
      <rPr>
        <sz val="10"/>
        <color rgb="FF000000"/>
        <rFont val="Times New Roman"/>
        <family val="1"/>
      </rPr>
      <t xml:space="preserve"> The Company closely monitors its credit exposure to customers and counterparties for credit risk. The Company has policies in place to ensure that it trades with customers and counterparties with an appropriate credit history. Derivative counterparties and cash transactions are limited to high quality credit financial institutions.</t>
    </r>
  </si>
  <si>
    <r>
      <t>Interest Rate Risk:</t>
    </r>
    <r>
      <rPr>
        <sz val="10"/>
        <color rgb="FF000000"/>
        <rFont val="Times New Roman"/>
        <family val="1"/>
      </rPr>
      <t xml:space="preserve"> Any differential to be paid or received on an interest rate swap agreement is recognized as a component of gain/loss on derivatives over the period of the agreement. Gains and losses on early termination of interest rate swaps are reflected in the consolidated statements of comprehensive (loss)/income. The effective portion of changes in the fair value of interest rate swap agreements that are designated and qualify as cash flow hedges are recognized in equity.</t>
    </r>
  </si>
  <si>
    <r>
      <t>Liquidity Risk:</t>
    </r>
    <r>
      <rPr>
        <sz val="10"/>
        <color rgb="FF000000"/>
        <rFont val="Times New Roman"/>
        <family val="1"/>
      </rPr>
      <t xml:space="preserve"> Prudent liquidity risk management implies maintaining sufficient cash and marketable securities, the availability of funding through an adequate amount of committed credit facilities and the ability to close out market positions. The Company monitors cash balances appropriately to meet working capital needs.</t>
    </r>
  </si>
  <si>
    <r>
      <t>Foreign Exchange Risk:</t>
    </r>
    <r>
      <rPr>
        <sz val="10"/>
        <color rgb="FF000000"/>
        <rFont val="Times New Roman"/>
        <family val="1"/>
      </rPr>
      <t xml:space="preserve"> Foreign currency transactions are translated into the measurement currency at rates prevailing on the dates of the relevant transactions. Foreign exchange gains and losses resulting from the settlement of such transactions and from the translation of monetary assets and liabilities denominated in foreign currencies are recognized in the consolidated statements of comprehensive (loss)/income.</t>
    </r>
  </si>
  <si>
    <r>
      <t>Accounting for Derivative Financial Instruments and Hedging Activities:</t>
    </r>
    <r>
      <rPr>
        <sz val="10"/>
        <color rgb="FF000000"/>
        <rFont val="Times New Roman"/>
        <family val="1"/>
      </rPr>
      <t xml:space="preserve"> The Company may enter into dry bulk shipping FFAs as economic hedges relating to identifiable ship and/or cargo positions and as economic hedges of transactions the Company expects to carry out in the normal course of its shipping business. By utilizing certain derivative instruments, including dry bulk shipping FFAs, the Company manages the financial risk associated with fluctuating market conditions. In entering into these contracts, the Company has assumed the risks that might arise from the possible inability of counterparties to perform in accordance with the terms of their contracts.</t>
    </r>
  </si>
  <si>
    <t>The Company also trades dry bulk shipping FFAs which are cleared through LCH, the London clearing house. LCH calls for both base and margin collateral, which are funded by Navios Holdings, and which in turn substantially eliminate counterparty risk. Certain portions of these collateral funds may be restricted at any given time as determined by LCH.</t>
  </si>
  <si>
    <t>At the end of each calendar quarter, the fair value of dry bulk shipping FFAs traded over-the-counter are determined from an index published in London, United Kingdom and the fair value of those FFAs traded with LCH is determined from the LCH valuations.</t>
  </si>
  <si>
    <t>The Company records all of its derivative financial instruments and hedges as economic hedges.</t>
  </si>
  <si>
    <t>The Company classifies cash flows related to derivative financial instruments within cash provided by operating activities in the consolidated statements of cash flows.</t>
  </si>
  <si>
    <r>
      <t>(u)      (Loss)/Earnings Per Share:</t>
    </r>
    <r>
      <rPr>
        <sz val="10"/>
        <color rgb="FF000000"/>
        <rFont val="Times New Roman"/>
        <family val="1"/>
      </rPr>
      <t xml:space="preserve"> Basic (losses)/earnings per share are computed by dividing net (loss)/income attributable to Navios Holdings common stockholders by the weighted average number of shares of common stock outstanding during the periods presented. Diluted earnings per share reflect the potential dilution that would occur if securities or other contracts to issue common stock were exercised or converted. Dilution has been computed by the treasury stock method whereby all of the Company's dilutive securities (stock options and warrants) are assumed to be exercised and the proceeds are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Restricted stock and restricted stock units (vested and unvested) are included in the calculation of the diluted earnings per share, based on the weighted average number of restricted stock and restricted stock units assumed to be outstanding during the period. Convertible shares are included in the calculation of the diluted earnings per share, based on the weighted average number of convertible shares assumed to be outstanding during the period. See also Note 19.</t>
    </r>
  </si>
  <si>
    <r>
      <t xml:space="preserve">(v)      Income Taxes: </t>
    </r>
    <r>
      <rPr>
        <sz val="10"/>
        <color rgb="FF000000"/>
        <rFont val="Times New Roman"/>
        <family val="1"/>
      </rPr>
      <t>The Company is a Marshall Islands Corporation. Pursuant to various treaties and the United States Internal Revenue Code, the Company believes that substantially all its operations are exempt from income taxes in the Marshall Islands and the United States of America. The tax expense reflected in the Company's consolidated financial statements for the years ended December 31, 2014, 2013 and 2012 was mainly attributable to its subsidiaries in South America, which are subject to the Argentinean and Paraguayan income tax regimes.</t>
    </r>
  </si>
  <si>
    <t>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t>
  </si>
  <si>
    <r>
      <t>(w)      Dividends:</t>
    </r>
    <r>
      <rPr>
        <sz val="10"/>
        <color rgb="FF000000"/>
        <rFont val="Times New Roman"/>
        <family val="1"/>
      </rPr>
      <t xml:space="preserve"> Dividends are recorded in the Company's financial statements in the period in which they are declared.</t>
    </r>
    <r>
      <rPr>
        <sz val="11"/>
        <color rgb="FF000000"/>
        <rFont val="Calibri"/>
        <family val="2"/>
        <scheme val="minor"/>
      </rPr>
      <t xml:space="preserve"> </t>
    </r>
    <r>
      <rPr>
        <sz val="10"/>
        <color rgb="FF000000"/>
        <rFont val="Times New Roman"/>
        <family val="1"/>
      </rPr>
      <t>Navios Holdings paid $25,228, $24,710 and $30,730 to its common stockholders during the years ended December 31, 2014, 2013 and 2012, respectively, and $7,502, $1,695 and $1,705 to its preferred stockholders during the years ended December 31, 2014, 2013 and 2012, respectively.</t>
    </r>
  </si>
  <si>
    <r>
      <t>(x)      Guarantees:</t>
    </r>
    <r>
      <rPr>
        <sz val="10"/>
        <color rgb="FF000000"/>
        <rFont val="Times New Roman"/>
        <family val="1"/>
      </rPr>
      <t xml:space="preserve"> A liability for the fair value of the obligation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provision of the liability, financial statement disclosures of their terms are made.</t>
    </r>
  </si>
  <si>
    <t>On November 15, 2012, the Company agreed to provide Navios Partners with guarantees against counterparty default on certain existing charters (see also Notes 15 and 23).</t>
  </si>
  <si>
    <r>
      <t>(y)      Leases:</t>
    </r>
    <r>
      <rPr>
        <sz val="10"/>
        <color rgb="FF000000"/>
        <rFont val="Times New Roman"/>
        <family val="1"/>
      </rPr>
      <t xml:space="preserve"> Vessel leases where Navios Holdings is regarded as the lessor are classified as either finance leases or operating leases based on an assessment of the terms of the lease.</t>
    </r>
  </si>
  <si>
    <t>For charters classified as finance leases the minimum lease payments are recorded as the gross investment in the lease.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t>
  </si>
  <si>
    <t>For charters classified as operating leases where Navios Holdings is regarded as the lessor, refer to Note 2(r) “Revenue and Expense Recognition”.</t>
  </si>
  <si>
    <t>For charters classified as operating leases where Navios Holdings is regarded as the lessee, the expense is recognized on a straight line basis over the rental periods of such charter agreements. The expense is included under the line item  “Time charter, voyage and logistics business expenses”.</t>
  </si>
  <si>
    <r>
      <t>(z)      Treasury Stock:</t>
    </r>
    <r>
      <rPr>
        <sz val="10"/>
        <color rgb="FF000000"/>
        <rFont val="Times New Roman"/>
        <family val="1"/>
      </rPr>
      <t xml:space="preserve"> Treasury stock is accounted for using the cost method. Excess of the purchase price of the treasury stock acquired, plus direct acquisition costs over its par value is recorded in additional paid-in capital.</t>
    </r>
  </si>
  <si>
    <r>
      <t>(aa)      Trade Accounts Receivable:</t>
    </r>
    <r>
      <rPr>
        <sz val="10"/>
        <color rgb="FF000000"/>
        <rFont val="Times New Roman"/>
        <family val="1"/>
      </rPr>
      <t xml:space="preserve"> The amount shown as accounts receivable, trade, at each balance sheet date, includes receivables from charterers for hire, freight and demurrage billings and FFA counterparties, net of a provision for doubtful accounts. At each balance sheet date, all potentially uncollectible accounts are assessed individually for purposes of determining the appropriate provision for doubtful accounts.</t>
    </r>
  </si>
  <si>
    <r>
      <t>(ab)    Convertible Preferred Stock:</t>
    </r>
    <r>
      <rPr>
        <sz val="10"/>
        <color rgb="FF000000"/>
        <rFont val="Times New Roman"/>
        <family val="1"/>
      </rPr>
      <t xml:space="preserve"> The Company's 2% Mandatorily Convertible Preferred Stock (“Preferred Stock”) is recorded at fair market value on the date of issuance. The fair market value is determined using a binomial valuation model. The model which is used takes into account the credit spread of the Company, the volatility of its stock, as well as the price of its stock at the issuance date. Each preferred share has a par value of $0.0001. Each holder of Preferred Stock is entitled to receive an annual dividend equal to 2.0% on the nominal value of the Preferred Stock, payable quarterly, until such time as the Preferred Stock converts into common stock. Five years after the issuance date, 30.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t>
    </r>
  </si>
  <si>
    <r>
      <t>(ac)     Cumulative Redeemable Perpetual Preferred Stock:</t>
    </r>
    <r>
      <rPr>
        <sz val="11"/>
        <color rgb="FF000000"/>
        <rFont val="Calibri"/>
        <family val="2"/>
        <scheme val="minor"/>
      </rPr>
      <t xml:space="preserve"> </t>
    </r>
    <r>
      <rPr>
        <sz val="10"/>
        <color rgb="FF000000"/>
        <rFont val="Times New Roman"/>
        <family val="1"/>
      </rPr>
      <t>The Company's 2,000,000 American Depositary Shares, Series G Cumulative Redeemable Perpetual Preferred Stock (the “Series G”) and the 4,800,000 American Depositary Shares, Series H Cumulative Redeemable Perpetual Preferred Stock (the “Series H”) are recorded at fair market value on issuance. 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t>
    </r>
  </si>
  <si>
    <r>
      <t>(ad)      Investment in Available-for-Sale Securities:</t>
    </r>
    <r>
      <rPr>
        <sz val="10"/>
        <color rgb="FF000000"/>
        <rFont val="Times New Roman"/>
        <family val="1"/>
      </rPr>
      <t xml:space="preserve"> The Company classifies its existing marketable equity securities as available-for-sale. These securities are carried at fair value, with unrealized gains and losses excluded from earnings and reported directly in stockholders' equity as a component of other comprehensive (loss)/income unless an unrealized loss is considered “other-than-temporary,” in which case it is transferred to the consolidated statements of comprehensive (loss)/income. Management evaluates securities for other than temporary impairment (“OTTI”) on a quarterly basis. Consideration is given to (i) the length of time and the extent to which the fair value has been less than cost, (ii) the financial condition and near-term prospects of the investee, and (iii) the intent and ability of the Company to retain its investment in the investee for a period of time sufficient to allow for any anticipated recovery in fair value.</t>
    </r>
  </si>
  <si>
    <r>
      <t>Investment in Equity Securities</t>
    </r>
    <r>
      <rPr>
        <sz val="10"/>
        <color rgb="FF000000"/>
        <rFont val="Times New Roman"/>
        <family val="1"/>
      </rPr>
      <t>: Navios Holdings evaluates its investments in Navios Acquisition, Navios Partners and Navios Europe for OTTI on a quarterly basis. Consideration is given to (i) the length of time and the extent to which the fair value has been less than the carrying value, (ii) the financial condition and near-term prospects of Navios Partners, Navios Acquisition and Navios Europe, and (iii) the intent and ability of the Company to retain its investment in Navios Acquisition, Navios Partners and Navios Europe for a period of time sufficient to allow for any anticipated recovery in fair value.</t>
    </r>
  </si>
  <si>
    <r>
      <t xml:space="preserve">(ae)      Financial Instruments and Fair Value: </t>
    </r>
    <r>
      <rPr>
        <sz val="10"/>
        <color rgb="FF000000"/>
        <rFont val="Times New Roman"/>
        <family val="1"/>
      </rPr>
      <t>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t>
    </r>
  </si>
  <si>
    <t>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si>
  <si>
    <t xml:space="preserve">(af)      Recent Accounting Pronouncements: </t>
  </si>
  <si>
    <t>In April 2014, the Financial Accounting Standards Board (“FASB”) issued ASU No.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of the new standard is not expected to have a material impact on Navios Holdings' results of operations, financial position or cash flows.</t>
  </si>
  <si>
    <t xml:space="preserve">In May 2014, the FASB issued ASU No. 2014-09, "Revenue from Contracts with Customers", changing the method used to determine the timing and requirements for revenue recognition on the statements of comprehensive income. Under the new standard, an entity must identify the performance obligations in a contract, the transaction price and allocate the price to specific performance obligations to recogniz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The Company is currently reviewing the effect of ASU No. 2014-09 on its revenue recognition. </t>
  </si>
  <si>
    <t>In January 2015, the FASB issued ASU No. 2015-01, “Income Statement-Extraordinary and Unusual Items”. This standard eliminates the concept of extraordinary and unusual items from U.S. GAAP. The new standard is effective for annual and interim periods after December 15, 2015. Early adoption is permitted. We plan to adopt this standard effective January 1, 2016. The adoption of this ASU is not expected to have a material impact on the Company's results of operations, financial position or cash flows.</t>
  </si>
  <si>
    <t>In February 2015, the FASB issued ASU No. 2015-02, “Consolidation (Topic 810) - 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Holdings was to enter into new arrangements in 2015 that fall into the scope prior to adoption of this standard.</t>
  </si>
  <si>
    <t>Cash and Cash Equivalents</t>
  </si>
  <si>
    <t>CASH AND CASH EQUIVALENTS [Abstract]</t>
  </si>
  <si>
    <t>CASH AND CASH EQUIVALENTS</t>
  </si>
  <si>
    <t>NOTE 3: CASH AND CASH EQUIVALENTS</t>
  </si>
  <si>
    <t>Cash and cash equivalents consisted of the following:</t>
  </si>
  <si>
    <t>December 31,</t>
  </si>
  <si>
    <t>Cash on hand and at banks</t>
  </si>
  <si>
    <t>$</t>
  </si>
  <si>
    <t>Short-term deposits and highly liquid funds</t>
  </si>
  <si>
    <t>Short-term deposits and highly liquid funds relate to amounts held in banks for general financing purposes and represent deposits with an original maturity of less than three months.</t>
  </si>
  <si>
    <t>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t>
  </si>
  <si>
    <t>Accounts Receivable, Net</t>
  </si>
  <si>
    <t>ACCOUNTS RECEIVABLE,NET [Abstract]</t>
  </si>
  <si>
    <t>ACCOUNTS RECEIVABLE, NET</t>
  </si>
  <si>
    <t>NOTE 4: ACCOUNTS RECEIVABLE, NET</t>
  </si>
  <si>
    <t>Accounts receivable consisted of the following:</t>
  </si>
  <si>
    <t>Accounts receivable</t>
  </si>
  <si>
    <t>Less: provision for doubtful receivables</t>
  </si>
  <si>
    <t>(18,464</t>
  </si>
  <si>
    <t>) </t>
  </si>
  <si>
    <t>(26,457</t>
  </si>
  <si>
    <t>Changes to the provisions for doubtful accounts are summarized as follows:</t>
  </si>
  <si>
    <t>Allowance for doubtful receivables</t>
  </si>
  <si>
    <t>Balance at</t>
  </si>
  <si>
    <t>Charges to</t>
  </si>
  <si>
    <t>Amount</t>
  </si>
  <si>
    <t>Beginning of</t>
  </si>
  <si>
    <t>Costs and</t>
  </si>
  <si>
    <t>Utilized</t>
  </si>
  <si>
    <t>End of</t>
  </si>
  <si>
    <t>Period</t>
  </si>
  <si>
    <t>expenses</t>
  </si>
  <si>
    <t>Year ended December 31, 2012</t>
  </si>
  <si>
    <t>(8,874</t>
  </si>
  <si>
    <t>(17,136</t>
  </si>
  <si>
    <t>(25,936</t>
  </si>
  <si>
    <t>Year ended December 31, 2013</t>
  </si>
  <si>
    <t>(630</t>
  </si>
  <si>
    <t>Year ended December 31, 2014</t>
  </si>
  <si>
    <t>(792</t>
  </si>
  <si>
    <t>During the year ended December 31, 2012, the increase in the Company's provision for losses on accounts receivable (which resulted from the recognition of $17,136 of bad debt expense during the period) relates mainly to (i) $4,593 of receivable balances from various defaulted charterers that are no longer covered by the Company's Charter Insurance following the Insurance Restructuring (each as defined in Note 23); and (ii) $12,543 of receivable balances from charterers whose financial condition and creditworthiness deteriorated during the period causing the Company to determine that these receivables may no longer be recoverable.</t>
  </si>
  <si>
    <t>Concentration of credit risk with respect to accounts receivable are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14, one customer accounted for 11.9% of the Company's revenue and for the years ended December 31, 2013 and 2012, none of the Company's customers accounted for more than 10% of the Company's revenue.</t>
  </si>
  <si>
    <t>Prepaid Expenses and Other Current Assets</t>
  </si>
  <si>
    <t>PREPAID EXPENSES AND OTHER CURRENT ASSETS [Abstract]</t>
  </si>
  <si>
    <t>PREPAID EXPENSES AND OTHER CURRENT ASSETS</t>
  </si>
  <si>
    <t>NOTE 5: PREPAID EXPENSES AND OTHER CURRENT ASSETS</t>
  </si>
  <si>
    <t>Prepaid expenses and other current assets consisted of the following:</t>
  </si>
  <si>
    <t>Prepaid voyage and operating costs</t>
  </si>
  <si>
    <t>Claims receivables</t>
  </si>
  <si>
    <t>Advances to agents</t>
  </si>
  <si>
    <t>Prepaid other taxes</t>
  </si>
  <si>
    <t>Other</t>
  </si>
  <si>
    <t>Total prepaid expenses and other current assets</t>
  </si>
  <si>
    <t>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t>
  </si>
  <si>
    <t>Vessels, Port Terminal and Other Fixed Assets, Net</t>
  </si>
  <si>
    <t>VESSELS, PORT TERMINALS AND OTHER FIXED ASSETS, NET [Abstract]</t>
  </si>
  <si>
    <t>VESSELS, PORT TERMINALS AND OTHER FIXED ASSETS, NET</t>
  </si>
  <si>
    <t>NOTE 6: VESSELS, PORT TERMINALS AND OTHER FIXED ASSETS, NET</t>
  </si>
  <si>
    <t>Cost</t>
  </si>
  <si>
    <t>Accumulated</t>
  </si>
  <si>
    <t>Net Book</t>
  </si>
  <si>
    <t> Depreciation</t>
  </si>
  <si>
    <t> Value</t>
  </si>
  <si>
    <t>Balance December 31, 2011</t>
  </si>
  <si>
    <t>Additions</t>
  </si>
  <si>
    <t>(63,737</t>
  </si>
  <si>
    <t>Disposals</t>
  </si>
  <si>
    <t>(71,209</t>
  </si>
  <si>
    <t>(67,068</t>
  </si>
  <si>
    <t>Balance December 31, 2012</t>
  </si>
  <si>
    <t>(63,287</t>
  </si>
  <si>
    <t>Balance December 31, 2013</t>
  </si>
  <si>
    <t>(68,333</t>
  </si>
  <si>
    <t>Balance December 31, 2014</t>
  </si>
  <si>
    <t>Port Terminals (Navios Logistics)</t>
  </si>
  <si>
    <t>(2,785</t>
  </si>
  <si>
    <t>(2,853</t>
  </si>
  <si>
    <t>Write-off</t>
  </si>
  <si>
    <t>(22</t>
  </si>
  <si>
    <t>—  </t>
  </si>
  <si>
    <t>(3,385</t>
  </si>
  <si>
    <t>(16</t>
  </si>
  <si>
    <t>)  </t>
  </si>
  <si>
    <t>Tanker vessels, barges and push boats (Navios Logistics)</t>
  </si>
  <si>
    <t>Accumulated Depreciation</t>
  </si>
  <si>
    <t>Net Book Value</t>
  </si>
  <si>
    <t>(19,383</t>
  </si>
  <si>
    <t>(158</t>
  </si>
  <si>
    <t>Restructure of capital lease</t>
  </si>
  <si>
    <t>(4,590</t>
  </si>
  <si>
    <t>(16,384</t>
  </si>
  <si>
    <t>(6,413</t>
  </si>
  <si>
    <t>Transfers</t>
  </si>
  <si>
    <t>(17,355</t>
  </si>
  <si>
    <t>(47</t>
  </si>
  <si>
    <t>Other fixed assets</t>
  </si>
  <si>
    <t>(903</t>
  </si>
  <si>
    <t>(37</t>
  </si>
  <si>
    <t>(1,048</t>
  </si>
  <si>
    <t>(3,030</t>
  </si>
  <si>
    <t>(1,378</t>
  </si>
  <si>
    <t>(491</t>
  </si>
  <si>
    <t>(161</t>
  </si>
  <si>
    <t>(86,808</t>
  </si>
  <si>
    <t>(71,246</t>
  </si>
  <si>
    <t>(67,105</t>
  </si>
  <si>
    <t>(83,572</t>
  </si>
  <si>
    <t>(90,451</t>
  </si>
  <si>
    <t>(208</t>
  </si>
  <si>
    <t>Deposits for Vessels and Port Terminals Acquisitions</t>
  </si>
  <si>
    <t>On January 26, 2014, Navios Holdings entered into agreements to purchase two bulk carrier vessels, one 84,000 deadweight tons (“dwt”) Panamax vessel and one 180,600 dwt Capesize vessel, to be built in Japan. The vessels' acquisition prices are $31,800 and $52,000, respectively, and are scheduled for delivery in the third and fourth quarter of 2015, respectively. During the year ended December 31, 2014, Navios Holdings paid deposits for both vessels totaling $22,112.</t>
  </si>
  <si>
    <t xml:space="preserve">On February 11, 2014, Navios Logistics entered into an agreement for the construction of three new pushboats with a purchase price of $7,552 for each pushboat. During the year ended December 31, 2014, Navios Logistics paid $6,920 for the construction of the new pushboats, which are expected to be delivered in the third quarter of 2015. </t>
  </si>
  <si>
    <t xml:space="preserve">During the year ended December 31, 2014, Navios Logistics paid $16,305 for dredging works related to the expansion of its dry port in Uruguay, which is currently an asset under construction. </t>
  </si>
  <si>
    <t>Capitalized interest included in deposits for vessels, port terminals and other fixed assets amounted to $1,851 for the year ended December 31, 2014.</t>
  </si>
  <si>
    <t>Sale of Vessels</t>
  </si>
  <si>
    <t>On June 15, 2012, Navios Holdings sold the Navios Buena Ventura, a 2010-built Capesize vessel to Navios Partners for a cash consideration of $67,500 (see Note 15).</t>
  </si>
  <si>
    <t>Vessel Acquisitions</t>
  </si>
  <si>
    <t>On March 26, 2012, Navios Holdings took delivery of the Navios Serenity, a 2011-built 34,690 dwt Handysize vessel and former long-term chartered-in vessel in operation, for a purchase price of $26,117, of which $26,000 was funded through a loan and the remaining amount was paid from existing cash.</t>
  </si>
  <si>
    <t>On March 30, 2012, Navios Holdings took delivery of the Navios Centaurus, a new, 2012-built 81,472 dwt Panamax vessel from a South Korean shipyard for a purchase price of $37,095, of which $15,645 was paid from existing cash and $21,450 was financed through a loan.</t>
  </si>
  <si>
    <t>On May 14, 2012, Navios Holdings took delivery of the Navios Avior, a new, 2012-built 81,355 dwt Panamax vessel, from a South Korean shipyard for a purchase price of $39,094, of which $18,210 was paid from existing cash and $20,884 was financed through a loan.</t>
  </si>
  <si>
    <t>On August 26, 2013, September 10, 2013, September 17, 2013 and September 19, 2013, Navios Holdings took delivery of the Navios Galileo (2006-built 76,596 dwt), the Navios Amitie (2005-built 75,395 dwt), the Navios Taurus (2005-built 76,596 dwt) and the Northern Star (2005-built 75,395 dwt) Panamax vessels. The total purchase price for the four vessels was $67,795, of which $27,795 was paid from existing cash and $40,000 was financed through a loan.</t>
  </si>
  <si>
    <t>On October 25, 2013, Navios Asia took delivery of the N Amalthia, a 2006-built 75,318 dwt Panamax  vessel for a purchase price of $17,904, of which $2,750 was paid from the Company's cash, $3,905 from the noncontrolling shareholders' cash and $11,250 was financed through a loan.</t>
  </si>
  <si>
    <t>On January 27, 2014, Navios Asia took delivery of the N Bonanza, a 2006-built 76,596 dwt Panamax vessel for a purchase price of $17,634, of which $2,900 was paid from the Company's cash, $3,484 from the noncontrolling shareholders' cash and $11,250 was financed through a loan.</t>
  </si>
  <si>
    <t xml:space="preserve">On June 4, 2014, Navios Holdings took delivery of the Navios Gem, a 2014-built 181,336 dwt Capesize vessel for a purchase price of $54,368, of which $24,368 was paid in cash and $30,000 was financed through a loan. </t>
  </si>
  <si>
    <t>On November 24, 2014, Navios Holdings took delivery of the Navios Ray, a 2012-built 179,515 dwt Capesize vessel for a purchase price of $51,539, of which $20,539 was paid in cash and $31,000 was financed through a loan.</t>
  </si>
  <si>
    <t>On May 9, 2012, Navios Logistics entered into an agreement for the restructuring of its capital leases for the San San H and the Ferni H, by extending their duration until June 2016 and amending the purchase price obligations to $9,850 and $9,800, respectively, each at the end of the extended period. As of December 31, 2014, the obligations for these vessels were accounted for as capital leases and the lease payments during each of the the years ended December 31, 2014, 2013 and 2012 for both vessels were $1,399, $1,353 and $1,519, respectively.</t>
  </si>
  <si>
    <t>During the second quarter of 2012, Navios Logistics began the construction of a new conveyor belt in its dry port facility in Nueva Palmira, which became operational in October 2013. As of December 31, 2014, Navios Logistics had paid $22,516 ($743 of which was paid during the year ended December 31, 2014) and the construction of the new conveyor belt had been completed.</t>
  </si>
  <si>
    <t>Navios Logistics constructed four new tank barges. Two barges were delivered in October and December 2012 and two were delivered in April and June 2013, with a cost of $1,900 each.</t>
  </si>
  <si>
    <t>On June 26, 2013, Navios Logistics acquired three pushboats for a total purchase price of $20,250. These pushboats were delivered in the first quarter of 2014. During the year ended December 31, 2013, Navios Logistics had paid $19,766 and the respective amount was presented under deposits for vessels, port terminals and other fixed assets in the accompanying consolidated balance sheets. During the year ended December 31, 2014, Navios Logistics paid $3,710, representing the balance of the purchase price and other acquisition costs, including transportation.</t>
  </si>
  <si>
    <t>On August 5, 2013, Navios Logistics entered into an agreement for the construction of 36 dry barges for a total purchase price of $19,080. These barges were delivered in the second quarter of 2014. During the year ended December 31, 2013, Navios Logistics had paid $11,632 and the respective amount was presented under deposits for vessels, port terminals and other fixed assets in the accompanying consolidated balance sheets. On October 8, 2013, Navios Logistics exercised the option for the construction of additional 36 dry barges based on the same terms of the initial agreement. These barges were delivered in the third quarter of 2014. During the year ended December 31, 2014, Navios Logistics paid $52,672 for both sets of barges, representing the balance of the purchase price and other acquisition costs, including transportation.</t>
  </si>
  <si>
    <t>On August 22, 2014, Navios Logistics entered into an agreement for the acquisition of a second-hand bunker vessel, which was delivered to its core fleet in September 2014. As of December 31, 2014, Navios Logistics had paid $5,504, representing full purchase price and other costs, including relocation expenses.</t>
  </si>
  <si>
    <t>Intangible Assets/Liabilities Other Than Goodwill</t>
  </si>
  <si>
    <t>INTANGIBLE ASSETS/LIABILITIES OTHER THAN GOODWILL [Abstract]</t>
  </si>
  <si>
    <t>INTANGIBLE ASSETS/LIABILITIES OTHER THAN GOODWILL</t>
  </si>
  <si>
    <t>NOTE 7: INTANGIBLE ASSETS/LIABILITIES OTHER THAN GOODWILL</t>
  </si>
  <si>
    <t>Net Book Value of Intangible Assets/Liabilities other than Goodwill as at December 31,2014</t>
  </si>
  <si>
    <t>Acquisition</t>
  </si>
  <si>
    <t>Additions / Write off</t>
  </si>
  <si>
    <t>Net Book Value</t>
  </si>
  <si>
    <t> Cost</t>
  </si>
  <si>
    <t> Amortization</t>
  </si>
  <si>
    <t> December 31,</t>
  </si>
  <si>
    <t> (33,591)</t>
  </si>
  <si>
    <t>Port terminal operating    </t>
  </si>
  <si>
    <t>rights(****)</t>
  </si>
  <si>
    <t>(8,450</t>
  </si>
  <si>
    <t>(12,421</t>
  </si>
  <si>
    <t>Favorable lease terms(*) (***)</t>
  </si>
  <si>
    <t>(103,287</t>
  </si>
  <si>
    <t>(48,876</t>
  </si>
  <si>
    <t>Total Intangible assets</t>
  </si>
  <si>
    <t>Unfavorable lease terms(**)</t>
  </si>
  <si>
    <t>(121,028</t>
  </si>
  <si>
    <t>(22,141</t>
  </si>
  <si>
    <t>$ </t>
  </si>
  <si>
    <t>Net Book Value of Intangible Assets/Liabilities other than Goodwill as at December 31, 2013</t>
  </si>
  <si>
    <t>(29,738</t>
  </si>
  <si>
    <t>Port terminal operating  </t>
  </si>
  <si>
    <t>(7,444</t>
  </si>
  <si>
    <t>(10,647</t>
  </si>
  <si>
    <t>Favorable lease terms(*) (***)</t>
  </si>
  <si>
    <t>(139,624</t>
  </si>
  <si>
    <t>(3,780</t>
  </si>
  <si>
    <t>(27,074</t>
  </si>
  <si>
    <t>(*) As of December 31, 2014 and 2013, intangible assets associated with the favorable lease terms included an amount of $21,782 related to purchase options for the vessels (see Note 2(n)).</t>
  </si>
  <si>
    <t>(**) As of December 31, 2014 and 2013, the intangible liability associated with the unfavorable lease terms includes an amount of $9,405 related to purchase options held by third parties (see Note 2(n)). As of December 31, 2014 and 2013, no purchase options held by third parties have been exercised.</t>
  </si>
  <si>
    <t>(***) During the years ended December 31, 2014 and 2013, acquisition costs and accumulated amortization of $48,876 and $3,780, respectively, of fully amortized favorable lease terms were written off.</t>
  </si>
  <si>
    <t>(****)On March 19, 2013, Navios Logistics acquired Energias Renovables del Sur S.A (“Enresur”), a Uruguayan company, for a total consideration of $2,092. Enersur, as a free zone direct user, holds the right to occupy approximately 29 acres of undeveloped land located in the Nueva Palmira free zone in Uruguay, near to Navios Logistics' existing port. Navios Logistics accounted for this transaction as an asset acquisition.</t>
  </si>
  <si>
    <t>On December 15, 2014, Navios Logistics acquired two companies, for a total consideration of $17,000. These companies, as free zone direct users, hold the right to occupy approximately 53 acres of undeveloped riverfront land located in the Nueva Palmira free zone in Uruguay, adjacent to Navios Logistics' existing port. The acquisitions were accounted for as asset acquisitions. During the year ended December 31, 2014, Navios Logistics paid $10,200 of the purchase price and the remaining balance of $6,800 will be paid in full during the third quarter of 2015 and is presented in the consolidated balance sheet within the caption “Accrued expenses and other liabilities”.</t>
  </si>
  <si>
    <t>Amortization</t>
  </si>
  <si>
    <t> Expense and</t>
  </si>
  <si>
    <t> Write Offs</t>
  </si>
  <si>
    <t> Year Ended</t>
  </si>
  <si>
    <t xml:space="preserve">Port terminal operating </t>
  </si>
  <si>
    <t>rights</t>
  </si>
  <si>
    <t>(4,933</t>
  </si>
  <si>
    <t>(12,819</t>
  </si>
  <si>
    <t>The remaining aggregate amortization of acquired intangibles as of December 31, 2014 was as follows:</t>
  </si>
  <si>
    <t>Description</t>
  </si>
  <si>
    <t>Within one</t>
  </si>
  <si>
    <t>Year Two</t>
  </si>
  <si>
    <t>Year Three</t>
  </si>
  <si>
    <t>Year Four</t>
  </si>
  <si>
    <t>Year Five</t>
  </si>
  <si>
    <t>Thereafter</t>
  </si>
  <si>
    <t> year</t>
  </si>
  <si>
    <t xml:space="preserve">Favorable lease </t>
  </si>
  <si>
    <t>terms</t>
  </si>
  <si>
    <t>Unfavorable</t>
  </si>
  <si>
    <t xml:space="preserve"> lease </t>
  </si>
  <si>
    <t>(3,545</t>
  </si>
  <si>
    <t>(2,129</t>
  </si>
  <si>
    <t>(1,273</t>
  </si>
  <si>
    <t>(1,102</t>
  </si>
  <si>
    <t>(3,585</t>
  </si>
  <si>
    <t>(12,736</t>
  </si>
  <si>
    <t xml:space="preserve">Port terminal </t>
  </si>
  <si>
    <t>operating rights</t>
  </si>
  <si>
    <t xml:space="preserve">Customer </t>
  </si>
  <si>
    <t>relationships</t>
  </si>
  <si>
    <t>Total amortization</t>
  </si>
  <si>
    <t>Investments in Affiliates</t>
  </si>
  <si>
    <t>INVESTMENTS IN AFFILIATES [Abstract]</t>
  </si>
  <si>
    <t>INVESTMENTS IN AFFILIATES</t>
  </si>
  <si>
    <t>NOTE 8: INVESTMENTS IN AFFILIATES</t>
  </si>
  <si>
    <t>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t>
  </si>
  <si>
    <t>On January 1, 2012, all of Navios Partners' outstanding subordinated units owned by Navios  Holdings converted into 7,621,843 common units of Navios Partners (excluding the Series A Subordinated Units, which are a separate class of subordinated units) (“the Conversion”). The Company concluded that the Conversion resulted in a change in the form of its investment in Navios Partners that was a reconsideration event pursuant to ASC 323-10-15-16a. In connection with that reconsideration, the Company concluded that the common units of Navios Partners, which prior to January 1, 2012 did not meet the definition of common stock or “in-substance common stock,” met the definition of “in-substance common stock” starting January 1, 2012. Although the common units continued to enjoy certain preferences by comparison to the Series A Subordinated Units, the Series A Subordinated Units constituted such a small portion of the capital structure of Navios Partners and, as such, the liquidation preference was not considered to be substantive under ASC 323-10-15-13a. In addition, at the time of the reconsideration, it was known that the Series A Subordinated Units would themselves automatically convert to common units of Navios Partners on June 29, 2012. Accordingly, the Company concluded that the risk and reward profile of the common units and Series A Subordinated Units were substantially the same in accordance with ASC 323-10-15-13b. As a result, the Company's entire investment in Navios Partners (a portion of which was previously accounted for as available-for-sale securities) is accounted for by the equity method from January 1, 2012. As a result, the carrying value of the available-for sale securities of $82,572 plus the amount reflected in other comprehensive losses of $6,158 (in each case, as of December 31, 2011) was reclassified to “Investments in Affiliates.”</t>
  </si>
  <si>
    <t>On June 29, 2012, the outstanding subordinated Series A units converted into 1,000,000 shares of common units which have the same distribution rights as all other common unit holders.</t>
  </si>
  <si>
    <t>In May 2012, Navios Partners completed its public offering of 4,600,000 common units. Navios Holdings paid $1,472 in order to retain its 2.0% general partner interest. Following this offering Navios Holdings' interest in Navios Partners decreased. The Company deemed that the issuance of shares qualified as a sale of shares by the equity method investee. As a result, a gain of $9,497 was recognized in “Equity in net earnings of affiliated companies” for the year ended December 31, 2012.</t>
  </si>
  <si>
    <t>In February and September 2013, Navios Partners completed two public offerings in an aggregate amount of 10,925,000 common units. Navios Holdings paid $3,168 in order to retain its 2.0% general partner interest. Following these offerings Navios Holdings' interest in Navios Partners decreased. The Company determined that the issuance of shares qualified as sales of shares by the equity method investee. As a result, gains of $15,991 were recognized in “Equity in net earnings of affiliated companies” for the year ended December 31, 2013.</t>
  </si>
  <si>
    <t>       In February 2014, Navios Partners completed a public offering of 6,325,000 common units. Navios Holdings paid $2,233 in order to retain its 2.0% general partner interest. The Company determined, under the equity method, that the issuance of shares qualified as sales of shares by the investee. As a result, a gain of $11,230 was recognized in “Equity in net earnings of affiliated companies” for the year ended December 31, 2014.</t>
  </si>
  <si>
    <t>As of December 31, 2014, Navios Holdings holds a total of 14,223,763 common units and 1,578,763 general partners units, representing a 20.0% interest in Navios Partners, including the 2.0% general partner interest, and the entire investment in Navios Partners is accounted for under the equity method.</t>
  </si>
  <si>
    <t>As of December 31, 2014 and 2013, the unamortized difference between the carrying amount of the investment in Navios Partners and the amount of the Company's underlying equity in net assets of Navios Partners was $35,745 and $42,412, respectively. This difference is amortized through “Equity in net earnings of affiliated companies” over the remaining life of Navios Partners tangible and intangible assets.</t>
  </si>
  <si>
    <t>Total equity method income and amortization of deferred gain of $36,959, $39,738 and $48,946 were recognized in “Equity in net earnings of affiliated companies” for the years ended December 31, 2014, 2013 and 2012, respectively.</t>
  </si>
  <si>
    <t>As of December 31, 2014 and 2013, the carrying amount of the investment in Navios Partners was $114,387 and $110,516, respectively.      </t>
  </si>
  <si>
    <t>Dividends received during the year ended December 31, 2014, 2013 and 2012 were $30,043, $29,461 and $27,916, respectively.</t>
  </si>
  <si>
    <t>As of December 31, 2014, the market value of the investment in Navios Partners was $155,181.</t>
  </si>
  <si>
    <t xml:space="preserve">Acropolis </t>
  </si>
  <si>
    <t xml:space="preserve">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December 31, 2014 and 2013, the carrying amount of the investment was $525 and $350, respectively. Dividends received for each of the years ended December 31, 2014, 2013 and 2012 were $271, $433 and $140, respectively. </t>
  </si>
  <si>
    <t>In February, May and September 2013, Navios Acquisition completed multiple offerings, including registered direct offerings and private placements to Navios Holdings and certain members of the management of Navios Acquisition, Navios Partners and Navios Holdings. A total of 94,097,529 shares were issued. As part of these offerings, Navios Holdings purchased in private placements an aggregate of 46,969,669 shares of Navios Acquisition common stock for $160,001. The Company determined that the issuance of shares qualified as sales of shares by the equity method investee. As a result, losses of $6,171 were recognized in “Equity in net earnings of affiliated companies” for the year ended December 31, 2013.</t>
  </si>
  <si>
    <t>In February 2014, Navios Acquisition completed a public offering of 14,950,000 shares of its common stock. In October 2014, 699,994 Navios Acquisition's restricted stock awards vested. Following those events and as of December 31, 2014, Navios Holdings had a 43.1% voting and a 46.2% economic interest in Navios Acquisition. The Company determined, under the equity method, that the issuance of shares and the vesting of restricted stock awards qualified as a sale of shares by the investee. As a result, an income of $4,675 was recognized in “Equity in net earnings of affiliated companies” for the year ended December 31, 2014.</t>
  </si>
  <si>
    <t>As of December 31, 2014 and 2013, the unamortized difference between the carrying amount of the investment in Navios Acquisition and the amount of the Company's underlying equity in net assets of Navios Acquisition was $1,293 and $12,052, respectively. This difference is amortized through “Equity in net earnings of affiliated companies” over the remaining life of Navios Acquisition tangible and intangible assets.</t>
  </si>
  <si>
    <t xml:space="preserve">Total equity method income of $19,513 and losses of $20,759 and $1,070 were recognized in “Equity in net earnings of affiliated companies” for the years ended December 31, 2014, 2013 and 2012, respectively. </t>
  </si>
  <si>
    <t>As of December 31, 2014 and 2013, the carrying amount of the investment in Navios Acquisition was $224,582 and $219,664, respectively.</t>
  </si>
  <si>
    <t>Dividends received for each of the years ended December 31, 2014, 2013 and 2012 were $14,595, $10,126 and $5,202, respectively.</t>
  </si>
  <si>
    <t>As of December 31, 2014, the market value of the investment in Navios Acquisition was $261,258.</t>
  </si>
  <si>
    <t>On December 18, 2013, Navios Europe acquired ten vessels for aggregate consideration consisting of (i) cash consideration of $127,753 (which was funded with the proceeds of $117,753 from two senior loan facilities (the “Senior Loans”) and loans aggregating to $10,000 from Navios Holdings, Navios Acquisition and Navios Partners (in each case, in proportion to their ownership interests in Navios Europe) (collectively, the “Navios Term Loans”) 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t>
  </si>
  <si>
    <t>On an ongoing basis, Navios Europe is required to distribute cash flows (after payment of operating expenses and amounts due pursuant to the terms of the Senior Loans) according to a defined waterfall calculation.</t>
  </si>
  <si>
    <t>The Navios Term Loans will be repaid from the future sale of vessels owned by Navios Europe and is deemed to be the initial investment by Navios Holdings. Navios Holdings evaluated its investment in Navios Europe under ASC 810 and concluded that Navios Europe is a VIE and that they are not the party most closely associated with Navios Europe and, accordingly, is not the primary beneficiary of Navios Europe.</t>
  </si>
  <si>
    <t>Navios Holdings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December 31, 2014, the estimated maximum potential loss by Navios Holdings in Navios Europe would have been $13,415 which represents the Company's carrying value of its investment of $5,602, including accrued interest, plus the Company's balance of the Navios Revolving Loans of $7,813, including accrued interest, and does not include the undrawn portion of the Navios Revolving Loans.</t>
  </si>
  <si>
    <t>Income of $831 was recognized in “Equity in net earnings of affiliated companies” for the year ended December 31, 2014 whilst for the year ended December 31, 2013, Navios Europe had minimal operations and therefore, the Company did not record any equity method investee income/(loss).</t>
  </si>
  <si>
    <t>As of December 31, 2014 and 2013, the carrying amount of the investment in Navios Europe was $4,936 and $4,750, respectively.</t>
  </si>
  <si>
    <t>Summarized financial information of the affiliated companies is presented below:</t>
  </si>
  <si>
    <t>December</t>
  </si>
  <si>
    <t>31,</t>
  </si>
  <si>
    <t>Balance Sheet</t>
  </si>
  <si>
    <t>Acropolis</t>
  </si>
  <si>
    <t xml:space="preserve">Current assets </t>
  </si>
  <si>
    <t>Non-current   </t>
  </si>
  <si>
    <t>    assets</t>
  </si>
  <si>
    <t xml:space="preserve">Current liabilities </t>
  </si>
  <si>
    <t>Non-current liabilities</t>
  </si>
  <si>
    <t>Year</t>
  </si>
  <si>
    <t>31, 2014</t>
  </si>
  <si>
    <t>31, 2013</t>
  </si>
  <si>
    <t xml:space="preserve">Year </t>
  </si>
  <si>
    <t>December  </t>
  </si>
  <si>
    <t>31, 2012</t>
  </si>
  <si>
    <t>Income Statement</t>
  </si>
  <si>
    <t>Net Income/</t>
  </si>
  <si>
    <t>(loss)</t>
  </si>
  <si>
    <t>(1,896</t>
  </si>
  <si>
    <t>(55,690</t>
  </si>
  <si>
    <t>)775</t>
  </si>
  <si>
    <t>(1,096</t>
  </si>
  <si>
    <t>(3,284</t>
  </si>
  <si>
    <t>)1,237</t>
  </si>
  <si>
    <t>Accrued Expenses and Other Liabilities</t>
  </si>
  <si>
    <t>ACCRUED EXPENSES AND OTHER LIABILITIES [Abstract]</t>
  </si>
  <si>
    <t>ACCRUED EXPENSES AND OTHER LIABILITIES</t>
  </si>
  <si>
    <t>NOTE 9: ACCRUED EXPENSES AND OTHER LIABILITIES</t>
  </si>
  <si>
    <t>Accrued expenses and other liabilities as of December 31, 2014 and 2013 consisted of the following:</t>
  </si>
  <si>
    <t>Payroll</t>
  </si>
  <si>
    <t>Accrued interest</t>
  </si>
  <si>
    <t>Accrued voyage expenses</t>
  </si>
  <si>
    <t>Accrued running costs</t>
  </si>
  <si>
    <t>Provision for losses on voyages in progress</t>
  </si>
  <si>
    <t>Audit fees and related services</t>
  </si>
  <si>
    <t>Accrued taxes</t>
  </si>
  <si>
    <t>Professional fees</t>
  </si>
  <si>
    <t>Dividends</t>
  </si>
  <si>
    <t>—</t>
  </si>
  <si>
    <t>Other accrued expenses</t>
  </si>
  <si>
    <t xml:space="preserve">Other liability </t>
  </si>
  <si>
    <t>Total accrued expenses</t>
  </si>
  <si>
    <t>Borrowings</t>
  </si>
  <si>
    <t>BORROWINGS [Abstract]</t>
  </si>
  <si>
    <t>BORROWINGS</t>
  </si>
  <si>
    <t>NOTE 10: BORROWINGS</t>
  </si>
  <si>
    <t>Borrowings as of December 31, 2014 and 2013 consisted of the following:</t>
  </si>
  <si>
    <t>Navios Holdings borrowings</t>
  </si>
  <si>
    <t>Commerzbank A.G. ($240,000)</t>
  </si>
  <si>
    <t>Loan Facility Credit Agricole ($40,000)</t>
  </si>
  <si>
    <t>Loan Facility Credit Agricole ($23,000)</t>
  </si>
  <si>
    <t>Loan Facility DVB Bank SE ($72,000)</t>
  </si>
  <si>
    <t>Loan Facility Credit Agricole ($22,500)</t>
  </si>
  <si>
    <t>Loan Facility DVB ($40,000)</t>
  </si>
  <si>
    <t>Alpha Bank ($31,000)</t>
  </si>
  <si>
    <t>2019 Notes</t>
  </si>
  <si>
    <t>2022 Notes</t>
  </si>
  <si>
    <t>Total Navios Holdings borrowings</t>
  </si>
  <si>
    <t>Navios Logistics borrowings</t>
  </si>
  <si>
    <t>2019 Logistics Senior Notes</t>
  </si>
  <si>
    <t>2022 Logistics Senior Notes</t>
  </si>
  <si>
    <t>Other long-term loans</t>
  </si>
  <si>
    <t>Total Navios Logistics borrowings</t>
  </si>
  <si>
    <t>Total borrowings</t>
  </si>
  <si>
    <t>Plus: unamortized premium</t>
  </si>
  <si>
    <t>Less: current portion</t>
  </si>
  <si>
    <t>(24,186</t>
  </si>
  <si>
    <t>(19,261</t>
  </si>
  <si>
    <t>Total long-term borrowings</t>
  </si>
  <si>
    <t>Navios Holdings loans</t>
  </si>
  <si>
    <t>Senior Notes</t>
  </si>
  <si>
    <t xml:space="preserve">On January 28, 2011, the Company and its wholly owned subsidiary, Navios Maritime Finance II (US) Inc. (together with the Company, the “2019 Co-Issuers”) completed the sale of $350,000 of 8.125% Senior Notes due 2019 (the “2019 Notes”). The net proceeds from the sale of the 2019 Notes were used to redeem any and all of Navios Holdings' then-outstanding 9.5% Senior Notes due 2014 and pay related transaction fees and expenses and for general corporate purposes. </t>
  </si>
  <si>
    <t>The 2019 Notes are fully and unconditionally guaranteed, jointly and severally and on an unsecured senior basis, by all of the Company's subsidiaries, other than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19 Notes. The 2019 Co-Issuers have the option to redeem the 2019 Notes in whole or in part, at any time on or after February 15, 2015,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December 31, 2014.</t>
  </si>
  <si>
    <t>Ship Mortgage Notes</t>
  </si>
  <si>
    <t>In November 2009, the Company and its wholly-owned subsidiary, Navios Maritime Finance (US) Inc. (together, the “Mortgage Notes Co-Issuers”) issued $400,000 of first priority ship mortgage notes due on November 1, 2017 at a fixed rate of 8.875% (the “2017 Notes”). In July 2012, the Mortgage Notes Co-Issuers issued an additional $88,000 of the 2017 Notes at par value. On November 29, 2013, Navios Holdings completed the sale of $650,000 of its 7.375% First Priority Ship Mortgage Notes due 2022 (the “2022 Notes”). The net proceeds of the offering of the 2022 Notes have been used: (i) to repay in full the 2017 Notes; and (ii) to repay in full indebtedness of $123,257 relating to six vessels added as collateral under the 2022 Notes. The remainder has been used for general corporate purposes. The effect of this transaction was the recognition of a $37,136 loss in the consolidated statement of comprehensive (loss)/income under “Loss on bond and debt extinguishment”, which comprises a $12,142 loss relating to the accelerated amortization of unamortized deferred finance costs and a $24,994 loss relating to cash payments for transaction fees and expenses in connection with the 2017 Notes extinguishment.</t>
  </si>
  <si>
    <t>The 2022 Notes are senior obligations of Navios Holdings and Navios Maritime Finance II (US) Inc. (the “2022 Co- Issuers”) and are secured by first priority ship mortgages on 23 dry bulk vessels owned by certain subsidiary guarantors and certain other associated property and contract rights.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December 31, 2014.</t>
  </si>
  <si>
    <t>Secured credit facilities</t>
  </si>
  <si>
    <t>The majority of the Company's senior secured credit facilities include maintenance covenants, including (i) loan-to-value ratio covenants, based on either charter-adjusted valuations, or charter-free valuations, (ii) minimum liquidity and (iii) total liabilities divided by total assets. As of December 31, 2014, the Company and its subsidiaries were in compliance with all of the covenants under each of its credit facilities outlined below.</t>
  </si>
  <si>
    <r>
      <t>HSH/Commerzbank Facility:</t>
    </r>
    <r>
      <rPr>
        <sz val="10"/>
        <color rgb="FF000000"/>
        <rFont val="Times New Roman"/>
        <family val="1"/>
      </rPr>
      <t xml:space="preserve"> In February 2007, Navios Holdings entered into a secured loan facility with HSH Nordbank and Commerzbank AG. The facility was initially composed of a $280,000 term loan facility and a $120,000 reducing revolving facility and it has been amended and repaid as certain vessels have been sold.</t>
    </r>
  </si>
  <si>
    <t>The interest rate of the loan facility was based on a margin ranging from 115 basis points to 175 basis points depending on the specified security value.</t>
  </si>
  <si>
    <t xml:space="preserve">On November 29, 2013, the Company repaid the loan and revolving credit facility in full using a portion of the proceeds of the 2022 Notes issued in November 2013. </t>
  </si>
  <si>
    <r>
      <t>Credit Agricole (formerly Emporiki) Facilities:</t>
    </r>
    <r>
      <rPr>
        <sz val="10"/>
        <color rgb="FF000000"/>
        <rFont val="Times New Roman"/>
        <family val="1"/>
      </rPr>
      <t xml:space="preserve"> In December 2012, the Emporiki Bank of Greece's facilities were transferred to Credit Agricole Corporate and Investment Bank.</t>
    </r>
  </si>
  <si>
    <t>In December 2007, Navios Holdings entered into a facility agreement with Emporiki Bank of Greece for an amount of up to $154,000 in order to partially finance the construction of two Capesize bulk carriers. The interest rate of the amended facility was based on a margin of 175 basis points. On November 29, 2013, the Company repaid in full the loan using a portion of the proceeds of the 2022 Notes.</t>
  </si>
  <si>
    <t>In August 2009, Navios Holdings entered into a facility agreement with Emporiki Bank of Greece for an amount of up to $75,000 to partially finance the acquisition costs of two Capesize vessels. The loan bears interest at a rate of LIBOR plus 175 basis points. On November 29, 2013, the Company repaid the loan in full using a portion of the proceeds of the 2022 Notes.</t>
  </si>
  <si>
    <t>In September 2010, Navios Holdings entered into a facility agreement with Emporiki Bank of Greece for an amount of up to $40,000 in order to partially finance the construction of one Capesize bulk carrier. As of December 31, 2014, the outstanding amount under the loan facility was repayable in 13 semi-annual equal installments of $1,206 with a final balloon payment of $8,022 on the last payment date. The loan bears interest at a rate of LIBOR plus 275 basis points. The loan facility requires compliance with certain financial covenants. As of December 31, 2014, the outstanding amount under this facility was $23,702.</t>
  </si>
  <si>
    <t>In August 2011, Navios Holdings entered into a facility agreement with Emporiki Bank of Greece for an amount of up to $23,000 in order to partially finance the construction of one newbuilding bulk carrier. As of December 31, 2014, the facility is repayable in 15 semi-annual equal installments of $681, with a final balloon payment of $7,264 on the last payment date. The loan bears interest at a rate of LIBOR plus 275 basis points. The loan facility requires compliance with certain covenants. As of December 31, 2014, the outstanding amount under this facility was $17,479.</t>
  </si>
  <si>
    <t>In December 2011, Navios Holdings entered into a facility agreement with Emporiki Bank of Greece for an amount of up to $23,000 in order to partially finance the construction of one newbuilding bulk carrier. As of December 31, 2014, the outstanding amount under the loan facility was repayable in 15 semi-annual equal installments of $700 after the drawdown date, with a final balloon payment of $7,450 on the last payment date. The loan bears interest at a rate of LIBOR plus 325 basis points. The loan facility requires compliance with certain covenants. As of December 31, 2014, the outstanding amount under this facility was $17,950.</t>
  </si>
  <si>
    <t>On December 20, 2013, Navios Asia entered into a facility with Credit Agricole Corporate and Investment Bank for an amount of up to $22,500 in two equal tranches, in order to finance the acquisition of the N Amalthia, which was delivered in October 2013, and the N Bonanza which was delivered in January 2014. The two tranches bear interest at a rate of LIBOR plus 300 basis points. As of December 31, 2014, Navios Asia had drawn the whole available amount. Each tranche is repayable in ten equal semi-annual installments of $563, with a final balloon payment of $5,625 on the last repayment date. The loan facility requires compliance with certain financial covenants. As of December 31, 2014, the outstanding amount of the loan was $20,812.</t>
  </si>
  <si>
    <r>
      <t>DNB Facilities:</t>
    </r>
    <r>
      <rPr>
        <sz val="10"/>
        <color rgb="FF000000"/>
        <rFont val="Times New Roman"/>
        <family val="1"/>
      </rPr>
      <t xml:space="preserve"> In August 2010, Navios Holdings entered into a facility agreement with DNB NOR BANK ASA for an amount of up to $40,000 in order to partially finance the construction of one Capesize bulk carrier. The loan bears interest at a rate of LIBOR plus 275 basis points. On November 29, 2013, the Company repaid the loan in full using a portion of the proceeds of the 2022 Notes.</t>
    </r>
  </si>
  <si>
    <r>
      <t>Commerzbank Facility:</t>
    </r>
    <r>
      <rPr>
        <sz val="10"/>
        <color rgb="FF000000"/>
        <rFont val="Times New Roman"/>
        <family val="1"/>
      </rPr>
      <t xml:space="preserve"> In June 2009, Navios Holdings entered into a facility agreement for an amount of up to $240,000 (divided into four tranches of $60,000) with Commerzbank AG in order to partially finance the acquisition of a Capesize vessel and the construction of three Capesize vessels. Following the delivery of two Capesize vessels, Navios Holdings cancelled two of the four tranches and in October 2010 fully repaid their outstanding loan balances of $53,600 and $54,500, respectively. As of December 31, 2014, the third tranche of the facility is repayable in 18 quarterly installments of $882, with a final balloon payment of $13,814 on the last payment date; and the fourth tranche of the facility is repayable in 24 quarterly installments of $835, with a final balloon payment of $9,488 on the last payment date. The loan bears interest at a rate based on a margin of 225 basis points. The loan facility requires compliance with certain covenants. As of December 31, 2014, the outstanding amount was $59,216.</t>
    </r>
  </si>
  <si>
    <r>
      <t>DVB Bank SE Facilities:</t>
    </r>
    <r>
      <rPr>
        <sz val="10"/>
        <color rgb="FF000000"/>
        <rFont val="Times New Roman"/>
        <family val="1"/>
      </rPr>
      <t xml:space="preserve"> On March 23, 2012, Navios Holdings entered into a facility agreement with a syndicate of banks led by DVB Bank SE for an amount of up to $42,000 in two tranches: (i) the first tranche is for an amount of up to $26,000 in order to finance the acquisition of a handysize vessel; and (ii) the second tranche is for an amount of up to $16,000 to refinance the Navios Astra loan facility with Cyprus Popular Bank Public Co. Ltd. The two tranches bear interest at a rate of LIBOR plus 285 basis points and 360 basis points, respectively. On June 27, 2014, Navios Holdings refinanced the existing facility, entering into a new tranche for an amount of $30,000 in order to finance the acquisition of the Navios Gem, which was delivered in June 2014. The new tranche bears interest at a rate of LIBOR plus 275 basis points. As of December 31, 2014, Navios Holdings had drawn $26,000, $14,950 and $30,000 under each tranche. As of December 31, 2014, the first tranche is repayable in 21 quarterly installments of $362, with a final balloon payment of $14,412 on the last repayment date, the second tranche is repayable in 22 quarterly installments of $269, with a final balloon payment of $6,344 on the last repayment date and the third tranche is repayable in 22 quarterly installments of $469, with a final balloon payment of $18,750 on the last repayment date. The loan facility requires compliance with certain financial covenants. As of December 31, 2014, the total outstanding amount was $63,339.</t>
    </r>
  </si>
  <si>
    <t>In September 2013, Navios Holdings entered into a facility agreement with DVB Bank SE for an amount of up to $40,000 in order to finance the acquisition of four Panamax vessels, delivered in August and September 2013. The facility bears interest at a rate of LIBOR plus 325 basis points. As of December 31, 2014, Navios Holdings had drawn the entire available amount under the facility. As of December 31, 2014, the facility is repayable in three quarterly installments of $875, followed by 12 quarterly installments of $1,000, with a final balloon payment of $21,000 payable on the last repayment date. The loan facility requires compliance with certain financial covenants. As of December 31, 2014, the outstanding amount was $35,625.</t>
  </si>
  <si>
    <r>
      <t>Alpha Bank A.E.:</t>
    </r>
    <r>
      <rPr>
        <sz val="10"/>
        <color rgb="FF000000"/>
        <rFont val="Times New Roman"/>
        <family val="1"/>
      </rPr>
      <t xml:space="preserve"> On November 6, 2014, Navios Holdings entered into a facility agreement with Alpha Bank A.E. for an amount of $31,000 in order to finance part of the acquisition of a 2012-built 179,515 dwt Capesize vessel. The loan bears interest at a rate of LIBOR plus 300 basis points. As of December 31, 2014, Navios Holdings had drawn the entire available amount under the facility. As of December 31, 2014, the facility is repayable in 32 quarterly installments of $450, with a final balloon payment of $16,600 on the last repayment date and the outstanding amount was $31,000. The loan facility requires compliance with certain financial covenants.</t>
    </r>
  </si>
  <si>
    <t>The facilities are secured by first priority mortgages on certain of Navios Holdings' vessels and other collateral.</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s'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t>
  </si>
  <si>
    <t>Navios Logistics loans</t>
  </si>
  <si>
    <t xml:space="preserve">On April 12, 2011, Navios Logistics and its wholly-owned subsidiary Navios Logistics Finance (US) Inc. (“Logistics Finance” and, together, the “Logistics Co-Issuers”) issued $200,000 in aggregate principal amount of senior notes due on April 15, 2019 at a fixed rate of 9.25% (the “Existing 2019 Logistics Senior Notes”). On March 12, 2013, the Logistics Co-Issuers issued $90,000 in aggregate principal amount of 9.25% Logistics Senior Notes due 2019 (the “Additional 2019 Logistics Senior Notes”, and together with the Existing 2019 Logistics Senior Notes, the “2019 Logistics Senior Notes”) at a premium, with a price of 103.750%. </t>
  </si>
  <si>
    <t>On May 5, 2014, the Logistics Co-Issuers completed a cash tender offer (the “Tender Offer”) and related solicitation of consents for certain proposed amendments to the indenture governing the 2019 Logistics Senior Notes, for any and all of their outstanding 2019 Logistics Senior Notes. After the purchase by the Logistics Co-Issuers of all of the 2019 Logistics Senior Notes validly tendered and not validly withdrawn prior to the consent payment deadline the Logistics Co-Issuers redeemed for cash all the 2019 Logistics Senior Notes that remained outstanding after the completion of the Tender Offer, plus accrued and unpaid interest to, but not including, the redemption date. The effect of this transaction was the recognition of a $27,281 loss in the consolidated statement of comprehensive loss under “Loss on bond and debt extinguishment”, consisting of a $7,881 loss relating to the accelerated amortization of the unamortized deferred finance costs, a $3,095 gain relating to the accelerated amortization of unamortized Additional 2019 Logistics Senior Notes premium and a $22,495 loss relating to tender premium fees and expenses.</t>
  </si>
  <si>
    <t xml:space="preserve">On April 22, 2014, the Logistics Co-Issuers completed the sale of $375,000 in aggregate principal amount of senior notes due on May 1, 2022 at a fixed rate of 7.25% (the “2022 Logistics Senior Notes”). The 2022 Logistics Senior Notes are unregistered and fully and unconditionally guaranteed, jointly and severally, by all of Navios Logistics' direct and indirect subsidiaries except for Horamar do Brasil Navegação Ltda (“Horamar do Brasil”) and Naviera Alto Parana S.A. (“Naviera Alto Parana”), which are deemed to be immaterial, and Logistics Finance, which is the co-issuer of the 2022 Logistics Senior Notes. The subsidiary guarantees are “full and unconditional”,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
  </si>
  <si>
    <t xml:space="preserve">The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Logistics Co-Issuers to repurchase some or all of the 2022 Logistics Senior Notes at 101% of their face amount, plus accrued and unpaid interest to the repurchase date. </t>
  </si>
  <si>
    <t>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The Logistics Co-Issuers were in compliance with the covenants as of December 31, 2014.</t>
  </si>
  <si>
    <t>Other indebtedness</t>
  </si>
  <si>
    <t>In connection with the acquisition of Hidronave South American Logistics S.A. (“Hidronave”) on October 29, 2009, Navios Logistics assumed a $817 loan facility that was in 2001 in order to finance the construction of a pushboat (Nazira). As of December 31, 2014, the outstanding loan balance was $459. The loan facility bears interest at a fixed rate of 600 basis points. The loan is repayable in monthly installments of $6 each and the final repayment must occur prior to August 10, 2021. The loan also requires compliance with certain covenants.</t>
  </si>
  <si>
    <t>During the year ended December 31, 2014, the Company paid $20,761 relating to scheduled repayment installments.</t>
  </si>
  <si>
    <t>The annual weighted average interest rates of the Company's total borrowings were 7.18%, 7.75% and 7.32% for the year ended December 31, 2014, 2013 and 2012, respectively.</t>
  </si>
  <si>
    <t>The maturity table below reflects the principal payments for the next five years and thereafter of all borrowings of Navios Holdings (including Navios Logistics) outstanding as of December 31, 2014, based on the repayment schedules of the respective loan facilities and the outstanding amount due under the debt securities.</t>
  </si>
  <si>
    <t>2020 and thereafter</t>
  </si>
  <si>
    <t>Fair Value of Financial Instruments</t>
  </si>
  <si>
    <t>FAIR VALUE OF FINANCIAL INSTRUMENTS [abstract]</t>
  </si>
  <si>
    <t>FAIR VALUE OF FINANCIAL INSTRUMENTS</t>
  </si>
  <si>
    <t>NOTE 11: FAIR VALUE OF FINANCIAL INSTRUMENTS</t>
  </si>
  <si>
    <t>Forward Freight Agreements (FFAs)</t>
  </si>
  <si>
    <t>Dry bulk shipping FFAs generally have the following characteristics: they cover periods from one month to one year; they can be based on time charter rates or freight rates on specific quoted routes; they are executed between two parties and give rise to a certain degree of credit risk depending on the counterparties involved and they are settled monthly based on publicly quoted indices.</t>
  </si>
  <si>
    <t>At December 31, 2014 and 2013, none of the “mark-to-market” positions of the open dry bulk FFA contracts, qualified for hedge accounting treatment. Dry bulk FFAs traded by the Company that do not qualify for hedge accounting are shown at fair value through the consolidated statements of comprehensive (loss)/income.</t>
  </si>
  <si>
    <t>The net losses from FFAs recorded in the consolidated statements of comprehensive (loss)/income amounted to $0, $260 and $196, for the years ended December 31, 2014, 2013 and 2012, respectively.</t>
  </si>
  <si>
    <t>During each of the years ended December 31, 2014, 2013 and 2012, the changes in net unrealized losses on FFAs amounted to $0, $(69) and $(124), respectively.</t>
  </si>
  <si>
    <t>Fair value of financial instruments</t>
  </si>
  <si>
    <t>The following methods and assumptions were used to estimate the fair value of each class of financial instrument:</t>
  </si>
  <si>
    <r>
      <t>Cash and cash equivalents:</t>
    </r>
    <r>
      <rPr>
        <sz val="10"/>
        <color rgb="FF000000"/>
        <rFont val="Times New Roman"/>
        <family val="1"/>
      </rPr>
      <t xml:space="preserve"> The carrying amounts reported in the consolidated balance sheets for interest bearing deposits and money market funds approximate their fair value because of the short maturity of these investments.</t>
    </r>
  </si>
  <si>
    <r>
      <t>Restricted cash:</t>
    </r>
    <r>
      <rPr>
        <sz val="10"/>
        <color rgb="FF000000"/>
        <rFont val="Times New Roman"/>
        <family val="1"/>
      </rPr>
      <t xml:space="preserve"> The carrying amounts reported in the consolidated balance sheets for interest bearing deposits approximate their fair value because of the short maturity of these investments.</t>
    </r>
  </si>
  <si>
    <r>
      <t>Borrowings:</t>
    </r>
    <r>
      <rPr>
        <sz val="10"/>
        <color rgb="FF000000"/>
        <rFont val="Times New Roman"/>
        <family val="1"/>
      </rPr>
      <t xml:space="preserve"> The carrying amount of the floating rate loans approximates their fair value. The 2019 Notes, the 2022 Notes, the 2019 and 2022 Logistics Senior Notes and the Navios Logistics loan are fixed rate borrowings and their fair value was determined based on quoted market prices.</t>
    </r>
  </si>
  <si>
    <r>
      <t>Capital leases:</t>
    </r>
    <r>
      <rPr>
        <sz val="10"/>
        <color rgb="FF000000"/>
        <rFont val="Times New Roman"/>
        <family val="1"/>
      </rPr>
      <t xml:space="preserve"> The capital leases are fixed rate obligations and their carrying amounts approximate their fair value.</t>
    </r>
  </si>
  <si>
    <r>
      <t>Loan receivable from affiliate companies:</t>
    </r>
    <r>
      <rPr>
        <sz val="10"/>
        <color rgb="FF000000"/>
        <rFont val="Times New Roman"/>
        <family val="1"/>
      </rPr>
      <t xml:space="preserve"> The carrying amount of the fixed rate loan approximates its fair value.</t>
    </r>
  </si>
  <si>
    <r>
      <t>Long-term receivable from affiliate companies:</t>
    </r>
    <r>
      <rPr>
        <sz val="10"/>
        <color rgb="FF000000"/>
        <rFont val="Times New Roman"/>
        <family val="1"/>
      </rPr>
      <t xml:space="preserve"> The carrying amount of the floating rate receivable approximates its fair value.</t>
    </r>
  </si>
  <si>
    <r>
      <t>Investments in available-for-sale securities:</t>
    </r>
    <r>
      <rPr>
        <sz val="10"/>
        <color rgb="FF000000"/>
        <rFont val="Times New Roman"/>
        <family val="1"/>
      </rPr>
      <t xml:space="preserve"> The carrying amount of the investments in available-for-sale securities reported in the consolidated balance sheets represents unrealized gains and losses on these securities, which are reflected directly in equity unless an unrealized loss is considered “other-than-temporary”, in which case it is transferred to the consolidated statements of comprehensive income/(loss).</t>
    </r>
  </si>
  <si>
    <t>The estimated fair values of the Company's financial instruments were as follows:</t>
  </si>
  <si>
    <t>December 31, 2013</t>
  </si>
  <si>
    <t>Book Value</t>
  </si>
  <si>
    <t>Fair Value</t>
  </si>
  <si>
    <t>Investments in available-for-sale-</t>
  </si>
  <si>
    <t>securities</t>
  </si>
  <si>
    <t xml:space="preserve">Long-term receivable from affiliate </t>
  </si>
  <si>
    <t>companies</t>
  </si>
  <si>
    <t xml:space="preserve">Capital lease obligations, including </t>
  </si>
  <si>
    <t>current portion</t>
  </si>
  <si>
    <t>(22,360</t>
  </si>
  <si>
    <t>(23,759</t>
  </si>
  <si>
    <t>    Senior and ship mortgage notes, including    </t>
  </si>
  <si>
    <t>    premium</t>
  </si>
  <si>
    <t>(1,375,000</t>
  </si>
  <si>
    <t>(1,300,021</t>
  </si>
  <si>
    <t>(1,293,156</t>
  </si>
  <si>
    <t>(1,326,897</t>
  </si>
  <si>
    <t>Long-term debt, including current portion</t>
  </si>
  <si>
    <t>(269,582</t>
  </si>
  <si>
    <t>(218,093</t>
  </si>
  <si>
    <t>     </t>
  </si>
  <si>
    <t> The following tables set forth our assets that are measured at fair value on a recurring basis categorized by fair value hierarchy level. As required by the fair value guidance, assets are categorized in their entirety based on the lowest level of input that is significant to the fair value measurement.</t>
  </si>
  <si>
    <t>Fair Value Measurements</t>
  </si>
  <si>
    <t>The estimated fair value of our financial instruments that are not measured at fair value on a recurring basis, categorized based upon the fair value hierarchy, are as follows:</t>
  </si>
  <si>
    <t>Level I: Inputs are unadjusted, quoted prices for identical assets or liabilities in active markets that we have the ability to access. Valuation of these items does not entail a significant amount of judgment.</t>
  </si>
  <si>
    <t>Level II: Inputs other than quoted prices included in Level I that are observable for the asset or liability through corroboration with market data at the measurement date.</t>
  </si>
  <si>
    <t>Level III: Inputs that are unobservable.</t>
  </si>
  <si>
    <t>Fair Value Measurements as of December 31, 2014</t>
  </si>
  <si>
    <t>Quoted Prices in</t>
  </si>
  <si>
    <t>Significant Other</t>
  </si>
  <si>
    <t>Significant Unobservable</t>
  </si>
  <si>
    <t>Active Markets for</t>
  </si>
  <si>
    <t> Observable</t>
  </si>
  <si>
    <t> Inputs</t>
  </si>
  <si>
    <t>Assets</t>
  </si>
  <si>
    <t>Identical Assets   (Level I)</t>
  </si>
  <si>
    <t> Inputs  (Level II)</t>
  </si>
  <si>
    <t> (Level III)</t>
  </si>
  <si>
    <t xml:space="preserve">Investments in available-for-sale </t>
  </si>
  <si>
    <t>Fair Value Measurements as of December 31, 2013</t>
  </si>
  <si>
    <t>Identical Assets</t>
  </si>
  <si>
    <t> (Level I)</t>
  </si>
  <si>
    <t> (Level II)</t>
  </si>
  <si>
    <t>    Investments in available-for-sale    </t>
  </si>
  <si>
    <t>    securities</t>
  </si>
  <si>
    <t>   Total</t>
  </si>
  <si>
    <t>Fair Value Measurements at December 31, 2014</t>
  </si>
  <si>
    <t>(Level I)</t>
  </si>
  <si>
    <t>(Level II)</t>
  </si>
  <si>
    <t>(Level III)</t>
  </si>
  <si>
    <t xml:space="preserve">    Senior and ship mortgage </t>
  </si>
  <si>
    <t>    notes</t>
  </si>
  <si>
    <t xml:space="preserve">Capital lease obligations, </t>
  </si>
  <si>
    <r>
      <t>including current portion</t>
    </r>
    <r>
      <rPr>
        <vertAlign val="superscript"/>
        <sz val="10"/>
        <color rgb="FF000000"/>
        <rFont val="Times New Roman"/>
        <family val="1"/>
      </rPr>
      <t>(1)</t>
    </r>
  </si>
  <si>
    <t xml:space="preserve">Long-term debt, including </t>
  </si>
  <si>
    <r>
      <t>current portion</t>
    </r>
    <r>
      <rPr>
        <vertAlign val="superscript"/>
        <sz val="10"/>
        <color rgb="FF000000"/>
        <rFont val="Times New Roman"/>
        <family val="1"/>
      </rPr>
      <t>(1)</t>
    </r>
  </si>
  <si>
    <t xml:space="preserve">Loan receivable from affiliate </t>
  </si>
  <si>
    <r>
      <t>companies</t>
    </r>
    <r>
      <rPr>
        <vertAlign val="superscript"/>
        <sz val="10"/>
        <color rgb="FF000000"/>
        <rFont val="Times New Roman"/>
        <family val="1"/>
      </rPr>
      <t>(2)</t>
    </r>
  </si>
  <si>
    <t xml:space="preserve">Long-term receivable from </t>
  </si>
  <si>
    <r>
      <t>affiliate companies</t>
    </r>
    <r>
      <rPr>
        <vertAlign val="superscript"/>
        <sz val="10"/>
        <color rgb="FF000000"/>
        <rFont val="Times New Roman"/>
        <family val="1"/>
      </rPr>
      <t>(2)</t>
    </r>
  </si>
  <si>
    <t>Fair Value Measurements at December 31, 2013</t>
  </si>
  <si>
    <t>    Senior and ship mortgage  </t>
  </si>
  <si>
    <t>    notes, including premium</t>
  </si>
  <si>
    <t> (1,326,897)</t>
  </si>
  <si>
    <t>Capital lease obligations,  </t>
  </si>
  <si>
    <t> (23,759)</t>
  </si>
  <si>
    <t xml:space="preserve">(1) The fair value of the Company's long-term debt is estimated based on currently available debt with similar contract terms, interest rates </t>
  </si>
  <si>
    <t>      and remaining maturities, published quoted market prices as well as taking into account the Company's creditworthiness.</t>
  </si>
  <si>
    <t xml:space="preserve">(2) The fair value of the Company's loan receivable from affiliate companies and long-term receivable from affiliate companies is </t>
  </si>
  <si>
    <t xml:space="preserve">      estimated based on currently available debt with similar contract terms, interest rate and remaining maturities as well as taking into </t>
  </si>
  <si>
    <t>      account the counterparty's creditworthiness.</t>
  </si>
  <si>
    <t>Employee Benefit Plans</t>
  </si>
  <si>
    <t>EMPLOYEE BENEFIT PLANS [Abstract]</t>
  </si>
  <si>
    <t>EMPLOYEE BENEFIT PLANS</t>
  </si>
  <si>
    <t>NOTE 12: EMPLOYEE BENEFIT PLANS</t>
  </si>
  <si>
    <t>Retirement Saving Plan</t>
  </si>
  <si>
    <t>The Company sponsors an employee saving plan covering all of its employees in the United States. The Company's contributions to the employee saving plan during the years ended December 31, 2014, 2013 and 2012, were approximately $101, $97 and $119, respectively, which included a discretionary contribution of $17, $14, and $15, respectively.</t>
  </si>
  <si>
    <t>Defined Benefit Pension Plan</t>
  </si>
  <si>
    <t>The Company sponsors a legacy unfunded defined benefit pension plan that covers certain Bahamian and Uruguayan nationals and former Navios Corporation employees. The liability related to the plan is recognized based on actuarial valuations. The current portion of the liability is included in accrued expenses and the non-current portion of the liability is included in other long-term liabilities. There are no pension plan assets.</t>
  </si>
  <si>
    <t>The Greek office employees are protected by the Greek Labor Law. According to the law, the Company is required to pay retirement indemnities to employees on dismissal, or on leaving with an entitlement to a full security retirement pension. Please refer to Note 2(s).</t>
  </si>
  <si>
    <t>Stock Plan</t>
  </si>
  <si>
    <t>The Company has awarded shares of restricted stock and restricted stock units to its employees, officers and directors. The restriction lapses in two or three equal tranches, over the requisite service periods, of one, two and three years from the grant date. The Company has also awarded stock options to its officers and directors only, based on service conditions only, which vest in three equal tranches over the requisite service periods of one, two and three years from the grant date. Each option expires seven years after its grant date.</t>
  </si>
  <si>
    <t>On December 11, 2013, the Company awarded shares of restricted stock and restricted stock units to its employees, officers and directors and stock options to its officers and directors, which vest all at once upon achievement of the internal performance criteria and completion of a service period on April 30, 2015. As of December 31, 2014, the Company determined that it is probable that the performance criteria of these awards would be met and recognized a compensation expense of $3,753.</t>
  </si>
  <si>
    <t>On December 15, 2014, the Company awarded shares of restricted stock and restricted stock units to its employees, officers and directors and stock options to its officers and directors, which vest all at once upon achievement of the internal performance criteria and completion of a service period on June 2, 2016.</t>
  </si>
  <si>
    <t>The fair value of all stock option awards has been calculated based on the modified Black-Scholes method. A description of the significant assumptions used to estimate the fair value of the stock option awards is set out below:</t>
  </si>
  <si>
    <r>
      <t xml:space="preserve">Expected term: </t>
    </r>
    <r>
      <rPr>
        <sz val="10"/>
        <color rgb="FF000000"/>
        <rFont val="Times New Roman"/>
        <family val="1"/>
      </rPr>
      <t>The Company began granting stock options in October 2007. The first stock option exercise was in 2010 and the number of options exercised during each of the years ended December 31, 2014 (143,189), 2013 (153,556), 2012 (29,251), 2011 (130,578) and 2010 (130,577) was small in relation to the total number of options granted. Therefore, due to limited historical share option exercise experience to provide for a reasonable basis upon which to estimate expected term, the Company opted to apply the simplified method.</t>
    </r>
  </si>
  <si>
    <t>The “simplified method” used includes taking the average of the weighted average time to vesting and the contractual term of the option award. The service conditions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option award is 4.5 years.</t>
  </si>
  <si>
    <t>Expected volatility: The historical volatility of Navios Holdings' shares was used in order to estimate the volatility of the stock option awards. The final expected volatility estimate, which equals the historical estimate, for the service conditions option awards is 47.06%, 42.62% and 43.87% for 2014, 2013 and 2012, respectively, and for the performance conditions option awards is 58.78% and 41.48%  for 2014 and 2013, respectively.</t>
  </si>
  <si>
    <t>Expected dividends: The expected dividend is based on the current dividend, our historical pattern of dividend increases and the market price of our stock.</t>
  </si>
  <si>
    <t>Risk-free rate: Navios Holdings has selected to employ the risk-free yield-to-maturity rate to match the expected term estimated under the “simplified method”. For the service conditions option awards, the 4.5 year yield-to-maturity rate as of the grant date is 1.44%, 1.28% and 0.68% for 2014, 2013 and 2012, respectively. For the performance conditions option awards, the one year yield-to-maturity rate as of the grant date is 0.22% and 0.13% for 2014 and 2013, respectively.</t>
  </si>
  <si>
    <t>The fair value of restricted stock and restricted stock unit grants excludes dividends to which holders of restricted stock and restricted stock units are not entitled. The expected dividend assumption used in the valuation of restricted stock and restricted stock units grant is $0.06 for 2014, 2013 and 2012.</t>
  </si>
  <si>
    <t>The weighted average grant date fair value of stock options, restricted stock and restricted stock units granted during the year ended December 31, 2014 was $1.14, $3.64 and $3.64, respectively.</t>
  </si>
  <si>
    <t>The weighted average grant date fair value of stock options, restricted stock and restricted stock units granted during the year ended December 31, 2013 was $2.11, $8.63 and $8.63, respectively.</t>
  </si>
  <si>
    <t>The weighted average grant date fair value of stock options, restricted stock and restricted stock units granted during the year ended December 31, 2012 was $0.84, $3.44 and $3.44, respectively.</t>
  </si>
  <si>
    <t>The effect of compensation expense arising from the stock-based arrangements described above amounted to $7,719, $5,021 and $4,712 for the years ended December 31, 2014, 2013 and 2012, respectively and it was reflected in general and administrative expenses on the consolidated statements of comprehensive (loss)/income. The recognized compensation expense for the year is presented as adjustment to reconcile net income to net cash provided by operating activities on the consolidated statements of cash flows.</t>
  </si>
  <si>
    <t>The summary of stock-based awards is summarized as follows (in thousands except share and per share data):</t>
  </si>
  <si>
    <t>Shares</t>
  </si>
  <si>
    <t>Weighted</t>
  </si>
  <si>
    <t>Aggregate</t>
  </si>
  <si>
    <t> average</t>
  </si>
  <si>
    <t> fair value</t>
  </si>
  <si>
    <t> exercise</t>
  </si>
  <si>
    <t> remaining</t>
  </si>
  <si>
    <t> price</t>
  </si>
  <si>
    <t> term</t>
  </si>
  <si>
    <t>Options</t>
  </si>
  <si>
    <t>Outstanding as of December 31, 2011</t>
  </si>
  <si>
    <t>Vested at December 31, 2011</t>
  </si>
  <si>
    <t>Exercisable at December 31, 2011</t>
  </si>
  <si>
    <t>Exercised</t>
  </si>
  <si>
    <t>(29,251</t>
  </si>
  <si>
    <t>(36</t>
  </si>
  <si>
    <t>Granted</t>
  </si>
  <si>
    <t>Outstanding as of December 31, 2012</t>
  </si>
  <si>
    <t>Vested at December 31, 2012</t>
  </si>
  <si>
    <t>Exercisable at December 31, 2012</t>
  </si>
  <si>
    <t>(153,556</t>
  </si>
  <si>
    <t>(216</t>
  </si>
  <si>
    <t>Outstanding as of December 31, 2013</t>
  </si>
  <si>
    <t>Vested at December 31, 2013</t>
  </si>
  <si>
    <t>Exercisable at December 31, 2013</t>
  </si>
  <si>
    <t>(143,189</t>
  </si>
  <si>
    <t>(273</t>
  </si>
  <si>
    <t>Forfeited or expired</t>
  </si>
  <si>
    <t>(314,250</t>
  </si>
  <si>
    <t>(1,610</t>
  </si>
  <si>
    <t>Outstanding as of December 31, 2014</t>
  </si>
  <si>
    <t>Vested at December 31, 2014</t>
  </si>
  <si>
    <t>Exercisable at December 31, 2014</t>
  </si>
  <si>
    <t xml:space="preserve">Restricted stock and restricted stock </t>
  </si>
  <si>
    <t>units</t>
  </si>
  <si>
    <t>Non Vested as of December 31, 2011</t>
  </si>
  <si>
    <t>Vested</t>
  </si>
  <si>
    <t>(553,846</t>
  </si>
  <si>
    <t>(2,565</t>
  </si>
  <si>
    <t>(9,166</t>
  </si>
  <si>
    <t>(42</t>
  </si>
  <si>
    <t>Non Vested as of December 31, 2012</t>
  </si>
  <si>
    <t>(546,194</t>
  </si>
  <si>
    <t>(2,287</t>
  </si>
  <si>
    <t>(12,452</t>
  </si>
  <si>
    <t>(51</t>
  </si>
  <si>
    <t>Non Vested as of December 31, 2013</t>
  </si>
  <si>
    <t>(1,058,903</t>
  </si>
  <si>
    <t>(4,580</t>
  </si>
  <si>
    <t>(3,089</t>
  </si>
  <si>
    <t>(19</t>
  </si>
  <si>
    <t>Non Vested as of December 31, 2014</t>
  </si>
  <si>
    <t>The estimated compensation cost relating to service conditions of non-vested (i) stock options and (ii) restricted stock and restricted stock unit awards, not yet recognized was $1,019 and $3,697, respectively, as of December 31, 2014 and is expected to be recognized over the weighted average period of 4.56 years.</t>
  </si>
  <si>
    <t>The estimated compensation cost relating to performance conditions of non-vested (i) stock options and (ii) restricted stock and restricted stock unit awards, not yet recognized was $422 and $2,212, respectively, as of December 31, 2014 and is expected to be recognized when it is probable that the performance criteria will be met.</t>
  </si>
  <si>
    <t>Commitments and Contingencies</t>
  </si>
  <si>
    <t>COMMITMENTS AND CONTINGENCIES [Abstract]</t>
  </si>
  <si>
    <t>COMMITMENTS AND CONTINGENCIES</t>
  </si>
  <si>
    <t>NOTE 13: COMMITMENTS AND CONTINGENCIES</t>
  </si>
  <si>
    <t>As of December 31, 2014, the Company was contingently liable for letters of guarantee and letters of credit amounting to $590 (December 31, 2013: $590) issued by various banks in favor of various organizations and the total amount was collateralized by cash deposits, which were included as a component of restricted cash.</t>
  </si>
  <si>
    <t>In connection with the acquisition of Horamar on January 1, 2008, Navios Logistics recorded liabilities for certain pre-acquisition contingencies that were included in the allocation of the purchase price based on their respective fair values. As it relates to these contingencies, the prior owners of Horamar agreed to indemnify Navios Logistics in the event that any of the above contingencies materialize before agreed-upon dates, extending to various dates by 2021. As of December 31, 2014, the remaining liability related to these pre-acquisition contingencies amounted to $81 (December 31, 2013: $829) and was entirely offset by an indemnification asset for the same amount, which was reflected in other long-term assets.</t>
  </si>
  <si>
    <t>Navios Logistics has issued a guarantee and indemnity letter that guarantees the performance by Petrolera San Antonio S.A. of all its obligations to Vitol S.A. up to $12,000. This guarantee expires on March 1, 2016.</t>
  </si>
  <si>
    <t>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t>
  </si>
  <si>
    <t>The Company, in the normal course of business, entered into contracts to time charter-in vessels for various periods through April 2026.</t>
  </si>
  <si>
    <t>As of December 31, 2014, the Company had future remaining contractual deposits for two newbuilding owned vessels, which are expected to be delivered in the third and fourth quarter of 2015. Navios Logistics had obligations related to the acquisition of three new pushboats, the payment of the deferred considerations for the acquisition of two companies, who hold the right to occupy approximately 53 acres of land located in the Nueva Palmira free zone in Uruguay and the remaining installments for the acquisition of the chartered-in fleet consisting of one pushboat and three liquid barges of $15,996, $6,800 and $7,510, respectively. The table below reflects the remaining future payments of these commitments.</t>
  </si>
  <si>
    <t>Dry bulk Vessels</t>
  </si>
  <si>
    <t>  62,850</t>
  </si>
  <si>
    <t>Leases</t>
  </si>
  <si>
    <t>LEASES [Abstract]</t>
  </si>
  <si>
    <t>LEASES</t>
  </si>
  <si>
    <t>NOTE 14: LEASES</t>
  </si>
  <si>
    <t>Chartered-in vessels, barges, pushboats and office space:</t>
  </si>
  <si>
    <t>As of December 31, 2014, the Company's future minimum commitments, net of commissions under chartered-in vessels, barges, pushboats and office space were as follows:</t>
  </si>
  <si>
    <t>Charter-in vessels in operation</t>
  </si>
  <si>
    <t>Charter-in vessels to be delivered</t>
  </si>
  <si>
    <t>Office space</t>
  </si>
  <si>
    <t>Charter hire expense for Navios Holdings chartered-in vessels amounted to $111,337, $116,962 and $112,536, for each of the years ended December 31, 2014, 2013 and 2012, respectively. Charter hire expense for logistics business chartered-in vessels amounted to $2,468, $1,286 and $3,587, for each of the years ended December 31, 2014, 2013 and 2012, respectively.</t>
  </si>
  <si>
    <t xml:space="preserve">Rent expense for office space amounted to $2,804, $2,899, and $2,267 for each of the years ended December 31, 2014, 2013 and 2012, respectively. The Company leases approximately 16,703 square feet of space at 825 3rd Avenue, New York, New York, pursuant to a lease that expires in April 2019. The Company also leases approximately 4,136 square meters of space at 85 Akti Miaouli, Piraeus, Greece, pursuant to lease agreements that expire in 2017 and 2019. The Company also leases office space in Monaco pursuant to a lease that expires on June 2015. The Company also leases approximately 632 square meters of office space in Antwerp, Belgium pursuant to a lease that expires in 2019. </t>
  </si>
  <si>
    <t>Navios Logistics' subsidiaries lease various premises in Argentina and Paraguay that expire on various dates through 2025. The above table incorporates the lease commitments on all offices as disclosed above.</t>
  </si>
  <si>
    <t>Chartered-out vessels, barges and pushboats:</t>
  </si>
  <si>
    <t>The future minimum revenue, net of commissions, (i) for dry bulk vessels, expected to be earned on non-cancelable time charters and (ii) for the Company's logistics business, expected to be earned on non-cancelable time charters, COA's with minimum guaranteed volumes and contracts with minimum guaranteed throughput in Navios Logistics' ports, are as follows:</t>
  </si>
  <si>
    <t>Dry bulk </t>
  </si>
  <si>
    <t>Logistics</t>
  </si>
  <si>
    <t>vessels</t>
  </si>
  <si>
    <t> business</t>
  </si>
  <si>
    <t>Total minimum revenue, net of commissions</t>
  </si>
  <si>
    <t>Revenues from time charters are not generally received when a vessel is off-hire, which includes time required for scheduled maintenance of the vessel.</t>
  </si>
  <si>
    <t>Transactions with Related Parties</t>
  </si>
  <si>
    <t>TRANSACTIONS WITH RELATED PARTIES [Abstract]</t>
  </si>
  <si>
    <t>TRANSACTIONS WITH RELATED PARTIES</t>
  </si>
  <si>
    <t>NOTE 15: TRANSACTIONS WITH RELATED PARTIES</t>
  </si>
  <si>
    <r>
      <t>Office rent:</t>
    </r>
    <r>
      <rPr>
        <sz val="10"/>
        <color rgb="FF000000"/>
        <rFont val="Times New Roman"/>
        <family val="1"/>
      </rPr>
      <t xml:space="preserve"> The Company has entered into lease agreements with Goldland Ktimatiki-Ikodomiki-Touristiki Xenodohiaki Anonimos Eteria and Emerald Ktimatiki-Ikodomiki Touristiki Xenodohiaki Anonimos Eteria, both of which are Greek corporations that are currently majority-owned by Angeliki Frangou, Navios Holdings' Chairman and Chief Executive Officer. The lease agreements provide for the leasing of facilities located in Piraeus, Greece to house the operations of most of the Company's subsidiaries. The total annual lease payments are in aggregate €943 (approximately $1,253) and the lease agreements expire in 2017 and 2019. These payments are subject to annual adjustments, which are based on the inflation rate prevailing in Greece as reported by the Greek State at the end of each year.</t>
    </r>
  </si>
  <si>
    <r>
      <t>Purchase of services:</t>
    </r>
    <r>
      <rPr>
        <sz val="10"/>
        <color rgb="FF000000"/>
        <rFont val="Times New Roman"/>
        <family val="1"/>
      </rPr>
      <t xml:space="preserve"> The Company utilizes its affiliate company, Acropolis, as a broker. Commissions charged from Acropolis for each of the years ended December 31, 2014, 2013 and 2012 were $2, $41 and $45, respectively. Included in the trade accounts payable at December 31, 2014 and 2013 was an amount due to Acropolis of $78 and $76, respectively.</t>
    </r>
  </si>
  <si>
    <r>
      <t>Vessels charter hire</t>
    </r>
    <r>
      <rPr>
        <sz val="10"/>
        <color rgb="FF000000"/>
        <rFont val="Times New Roman"/>
        <family val="1"/>
      </rPr>
      <t xml:space="preserve">: In February 2012, the Company chartered-in from Navios Partners the Navios Apollon, a 2000-built Ultra-Handymax vessel. The term of this charter was approximately two years at a net daily rate of $12.5 for the first year and $13.5 for the second year, plus 50/50 profit sharing based on actual earnings. In January 2014, the Company extended this charter for approximately six months at a net daily rate of $13.5 plus 50/50 profit sharing based on actual earnings and in October 2014, the Company further extended this charter for approximately one year at a net daily rate of $12.5 plus 50/50 profit sharing based on actual earnings. </t>
    </r>
  </si>
  <si>
    <t>In May 2012, the Company chartered-in from Navios Partners the Navios Prosperity, a 2007-built Panamax vessel. The term of this charter was approximately one year with two six-month extension options granted to the Company at a net daily rate of $12.0 plus profit sharing. In April 2014, the Company extended this charter for approximately one year and the owners will receive 100% of the first $1.5 in profits above the base rate, and thereafter all profits will be split 50/50 to each party. Effective from March 5, 2015 Navios Holdings and Navios Partners entered into a novation agreement with the respective owners of Navios Prosperity whereby the rights to the time charter contracts of the Navios Prosperity were transferred to Navios Holdings.</t>
  </si>
  <si>
    <t xml:space="preserve">In September 2012, the Company chartered-in from Navios Partners the Navios Libra, a 1995-built Panamax vessel. The term of this charter is approximately three years at a net daily rate of $12.0 plus 50/50 profit sharing based on actual earnings. </t>
  </si>
  <si>
    <t xml:space="preserve">In May 2013, the Company chartered-in from Navios Partners the Navios Felicity, a 1997-built Panamax vessel. The term of this charter is approximately one year, at a net daily rate of $12.0 plus profit sharing with two six-month extension options granted to the Company. The owners will receive 100% of the first $1.5 in profits above the base rate, and thereafter all profits will be split 50/50 to each party. In February 2014, the Company exercised its first option to extend this charter, and in August 2014, the Company exercised its second option. </t>
  </si>
  <si>
    <t>In May 2013, the Company chartered-in from Navios Partners the Navios Aldebaran, a 2008-built Panamax vessel, at a net daily rate of $11.0 plus profit sharing, for six months with a six-month extension option. In December 2013, the Company exercised its option to extend this charter. The owners will receive 100% of the first $2.5 in profits above the base rate, and thereafter all profits will be split 50/50 to each party. In July 2014, the Company further extended this charter for approximately six to nine months. Effective from February 28, 2015, Navios Holdings and Navios Partners entered into a novation agreement with the respective owners of Navios Aldebaran whereby the rights to the time charter contracts of the Navios Aldebaran were transferred to Navios Holdings.</t>
  </si>
  <si>
    <t xml:space="preserve">In July 2013, the Company chartered-in from Navios Partners the Navios Hope, a 2005-built Panamax vessel. The term of this charter is approximately one year at a net daily rate of $10.0. In December 2013, the Company extended this charter for approximately another six months at a net daily rate of $10.0 plus 50/50 profit sharing based on actual earnings. </t>
  </si>
  <si>
    <t xml:space="preserve">In July 2013, the Company chartered-in from Navios Partners the Navios Melodia, a 2010-built Capesize vessel for a net daily rate of $15.0. The contract was completed in October 2013. </t>
  </si>
  <si>
    <t>In July 2013, the Company chartered-in from Navios Partners the Navios Pollux, a 2009-built Capesize vessel, under a voyage charter which was completed in August 2013. In August 2014, the Company chartered-in the Navios Pollux, for approximately three months at a net daily rate of $21.3. The contract was completed in November 2014.</t>
  </si>
  <si>
    <t>Total charter hire expense for all vessels for the years ended December 31, 2014, 2013 and 2012 was $28,162, $22,386 and $7,484, respectively, and was included in the consolidated  statements of comprehensive (loss)/income under “Time charter, voyage and logistics business expenses”.</t>
  </si>
  <si>
    <r>
      <t>Management fees:</t>
    </r>
    <r>
      <rPr>
        <sz val="10"/>
        <color rgb="FF000000"/>
        <rFont val="Times New Roman"/>
        <family val="1"/>
      </rPr>
      <t xml:space="preserve"> Navios Holdings provides commercial and technical management services to Navios Partners' vessels for a daily fixed fee. The daily fees were $4.7 per owned Ultra Handymax vessel, $4.6 per owned Panamax vessel and $5.7 per owned Capesize vessel until December 31, 2013. This daily fee covered all of the vessels' operating expenses, including the cost of drydock and special surveys. In each of October 2013, August 2014 and February 2015 the Company amended its existing management agreement with Navios Partners to fix the fees for ship management services of its owned fleet at: (i) $4.0 daily rate per Ultra-Handymax vessel; (ii) $4.1 daily rate per Panamax vessel; (iii) $5.1 daily rate per Capesize vessel; (iv) $6.5 daily rate per container vessel of TEU 6,800; (v) $7.2 daily rate per container vessel of more than TEU 8,000; and (vi) $8.5 daily rate per very large container vessel of more than TEU 13,000 through December 31, 2015. Drydocking expenses under this agreement will be reimbursed by Navios Partners at cost at occurrence. Total management fees for the years ended December 31, 2014, 2013 and 2012 amounted to $50,359, $36,173 and $31,689, respectively, and are presented net under the caption “Direct vessel expenses”.</t>
    </r>
  </si>
  <si>
    <t xml:space="preserve">Navios Holdings provides commercial and technical management services to Navios Acquisition's vessels for a daily fee that was fixed until May 2014, of $6.0 per owned MR2 product tanker and chemical tanker vessel, $7.0 per owned LR1 product tanker vessel and $10.0 per owned VLCC vessel. This daily fee covers all of the vessels' operating expenses, other than certain fees and costs. Actual operating costs and expenses will be determined in a manner consistent with how the initial fixed fees were determined. Drydocking expenses until May 2014 were fixed under this agreement for up to $300 per LR1 and MR2 product tanker vessel and will be reimbursed at cost for VLCC vessels. In May 2014, Navios Holdings extended the duration of its existing management agreement with Navios Acquisition until May 2020 and fixed the fees for ship management services of Navios Acquisition owned fleet for two additional years through May 2016 at the same rates for product tanker and chemical tanker vessels, and reduced the daily rate to $9.5 per VLCC vessel. Drydocking expenses under this agreement will be reimbursed at cost at occurrence for all vessels. </t>
  </si>
  <si>
    <t> 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otal management fees for the years ended December 31, 2014, 2013 and 2012 amounted to $95,827, $71,392 and $47,043, respectively, and are presented net under the caption “Direct vessel expenses”.</t>
  </si>
  <si>
    <t>Pursuant to a management agreement dated December 13, 2013, Navios Holdings provides commercial and technical management services to Navios Europe's tanker and container vessels. The term of this agreement is for a period of six years. Management fees under this agreement will be reimbursed at cost at occurrence. Total management fees for the years ended December 31, 2014, 2013 and 2012 amounted to $20,098, $645 and $0, respectively, and are presented net under the caption “Direct vessel expenses”.</t>
  </si>
  <si>
    <t>Pursuant to a management agreement dated November 18, 2014, Navios Holdings provides commercial and technical management services to Navios Midstream's vessels for a daily fixed fee of $9.5 per owned VLCC vessel effective through November 18, 2016. Drydocking expenses under this agreement will be reimbursed at cost at occurrence for all vessels. The term of this agreement is for a period of five years. Total management fees for the year ended December 31, 2014, 2013 and 2012 amounted to $1,672, $0 and $0, respectively, and are presented net under the caption “Direct vessel expenses”.</t>
  </si>
  <si>
    <r>
      <t>Navios Partners Guarantee:</t>
    </r>
    <r>
      <rPr>
        <sz val="10"/>
        <color rgb="FF000000"/>
        <rFont val="Times New Roman"/>
        <family val="1"/>
      </rPr>
      <t xml:space="preserve"> Contemporaneously with the Insurance Restructuring (as defined in Note 23), in November 2012 (as amended in March 2014), the Company entered into an agreement with Navios Partners (the “Navios Partners Guarantee”) to provide Navios Partners with guarantees against counterparty default on certain existing charters, which had previously been covered by the charter insurance for the same vessels, same periods and same amounts. The Navios Partners Guarantee provides for a maximum possible payout of $20,000 by the Company to Navios Partners. Premiums that are calculated on the same basis as the restructured charter insurance are included in the management fee that is paid by Navios Partners to Navios Holdings pursuant to the management agreement. As of December 31, 2014, no claims had been submitted to Navios Holdings.</t>
    </r>
  </si>
  <si>
    <r>
      <t>General and administrative expenses incurred on behalf of affiliates/ Administrative fee revenue from affiliates:</t>
    </r>
    <r>
      <rPr>
        <sz val="10"/>
        <color rgb="FF000000"/>
        <rFont val="Times New Roman"/>
        <family val="1"/>
      </rPr>
      <t xml:space="preserve"> Navios Holdings provides administrative services to Navios Partners. Navios Holdings is reimbursed for reasonable costs and expenses incurred in connection with the provision of these services. Total general and administrative fees for the years ended December 31, 2014, 2013 and 2012 amounted to $6,090, $4,366 and $3,883, respectively.</t>
    </r>
  </si>
  <si>
    <t>On May 28, 2010, Navios Holdings entered into an administrative services agreement with Navios Acquisition, pursuant to which Navios Holdings provides office space and certain administrative management services to Navios Acquisition. In May 2014, Navios Holdings extended the duration of its existing administrative services agreement with Navios Acquisition until May 2020 pursuant to its existing terms. Navios Holdings is reimbursed for reasonable costs and expenses incurred in connection with the provision of these services. Total general and administrative fees for the years ended December 31, 2014, 2013 and 2012 amounted to $7,314, $3,477 and $2,111, respectively.</t>
  </si>
  <si>
    <t>On April 12, 2011, Navios Holdings entered into an administrative services agreement with Navios Logistics for a term of five years, pursuant to which Navios Holdings will provide certain administrative management services to Navios Logistics. Navios Holdings is reimbursed for reasonable costs and expenses incurred in connection with the provision of these services. Total general and administrative fees for the years ended December 31, 2014, 2013 and 2012 amounted to $760, $740 and $600, respectively. The general and administrative fees have been eliminated upon consolidation.</t>
  </si>
  <si>
    <t>Pursuant to an administrative services agreement dated December 13, 2013, Navios Holdings provides administrative services to Navios Europe's tanker and container vessels. The term of this agreement is for a period of six years. Navios Holdings is reimbursed for reasonable costs and expenses incurred in connection with the provision of these services. Total general and administrative fees for years ended December 31, 2014, 2013 and 2012 amounted to $800, $25 and $0, respectively.</t>
  </si>
  <si>
    <t>Pursuant to an administrative services agreement dated November 18, 2014, Navios Holdings provides administrative services to Navios Midstream. The term of this agreement is for a period of five years. Navios Holdings is reimbursed for reasonable costs and expenses incurred in connection with the provision of these services. Total general and administrative fees for years ended December 31, 2014, 2013 and 2012 amounted to $96, $0 and $0, respectively.</t>
  </si>
  <si>
    <r>
      <t>Balance due from affiliates (excluding Navios Europe):</t>
    </r>
    <r>
      <rPr>
        <sz val="10"/>
        <color rgb="FF000000"/>
        <rFont val="Times New Roman"/>
        <family val="1"/>
      </rPr>
      <t xml:space="preserve"> Balance due from affiliates as of December 31, 2014 amounted to $33,400 (December 31, 2013: $12,064) which included the current amounts due from Navios Partners, Navios Acquisition and Navios Midstream, which were $1,575 (December 31, 2013: $390), $22,138 (December 31, 2013: $6,530) and $62 (December 31, 2013: $0), respectively, and the non-current amount of $9,625 (December 31, 2013: $5,144) due from Navios Acquisition. The balances mainly consisted of management fees, administrative fees, drydocking and other expenses and amounts payable.</t>
    </r>
  </si>
  <si>
    <r>
      <t>Omnibus agreements:</t>
    </r>
    <r>
      <rPr>
        <sz val="10"/>
        <color rgb="FF000000"/>
        <rFont val="Times New Roman"/>
        <family val="1"/>
      </rPr>
      <t xml:space="preserve"> Navios Holdings has entered into an omnibus agreement with Navios Partners (the “Partners Omnibus Agreement”) in connection with the closing of Navios Partners' IPO governing, among other things, when Navios Holdings and Navios Partners may compete against each other as well as rights of first offer on certain dry bulk carriers. Pursuant to the Partners Omnibus Agreement, Navios Partners generally agreed not to acquire or own Panamax or Capesize dry 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t>
    </r>
  </si>
  <si>
    <t>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t>
  </si>
  <si>
    <t>Navios Holdings entered into an omnibus agreement with Navios Midstream, Navios Acquisition and Navios Partners in connection with the Navios Midstream IPO, pursuant to which Navios Acquisition, Navios Holdings, Navios Partners and their controlled affiliat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s to compete with Navios Midstream under specified circumstances.</t>
  </si>
  <si>
    <r>
      <t>    Midstream General Partner Option Agreement:</t>
    </r>
    <r>
      <rPr>
        <sz val="10"/>
        <color rgb="FF000000"/>
        <rFont val="Times New Roman"/>
        <family val="1"/>
      </rPr>
      <t xml:space="preserve">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14, Navios Holdings had not exercised any part of that option.</t>
    </r>
  </si>
  <si>
    <r>
      <t>Sale of vessels and sale of rights to Navios Partners:</t>
    </r>
    <r>
      <rPr>
        <sz val="10"/>
        <color rgb="FF000000"/>
        <rFont val="Times New Roman"/>
        <family val="1"/>
      </rPr>
      <t xml:space="preserve"> Upon the sale of vessels to Navios Partners, Navios Holdings recognizes the gain immediately in earnings only to the extent of the interest in Navios Partners owned by third parties and defers recognition of the gain to the extent of its own ownership interest in Navios Partners (the “deferred gain”). Subsequently, the deferred gain is amortized to income over the remaining useful life of the vessel. The recognition of the deferred gain is accelerated in the event that (i) the vessel is subsequently sold or otherwise disposed of by Navios Partners or (ii) the Company's ownership interest in Navios Partners is reduced. In connection with the public offerings of common units by Navios Partners, a pro rata portion of the deferred gain is released to income upon dilution of the Company's ownership interest in Navios Partners. As of December 31, 2014 and 2013, the unamortized deferred gain for all vessels and rights sold totaled $16,301 and $21,578, respectively. For the years ended December 31, 2014, 2013 and 2012, Navios Holdings recognized $5,278, $6,881 and $12,652 of the deferred gain, respectively, in “Equity in net earnings of affiliated companies”.</t>
    </r>
  </si>
  <si>
    <r>
      <t>Participation in offerings of affiliates:</t>
    </r>
    <r>
      <rPr>
        <sz val="10"/>
        <color rgb="FF000000"/>
        <rFont val="Times New Roman"/>
        <family val="1"/>
      </rPr>
      <t xml:space="preserve"> Refer to Note 8 and Note 25 for Navios Holdings participation in Navios Acquisition's and Navios Partners' offerings. On February 4, 2015, Navios Holdings entered into a share purchase agreement with Navios Partners pursuant to which Navios Holdings made an investment in Navios Partners by purchasing common units, and general partnership interests, in order to maintain its 20% partnership interest Navios Partners following its equity offering in February 2015. In connection with this agreement, Navios Holdings entered into a registration rights agreement with Navios Partners pursuant to which Navios Partners provided Navios Holdings with certain rights relating to the registration of the common units.</t>
    </r>
  </si>
  <si>
    <r>
      <t>The Navios Holdings Credit Facilities:</t>
    </r>
    <r>
      <rPr>
        <sz val="10"/>
        <color rgb="FF000000"/>
        <rFont val="Times New Roman"/>
        <family val="1"/>
      </rPr>
      <t xml:space="preserve"> Navios Acquisition entered into a $40,000 credit facility with Navios Holdings in 2010, which was amended in 2010,2011 and 2014, and matures in December 2015. The facility is available for multiple drawings up to a limit of $40,000 and has a margin of LIBOR plus 300 basis points. As of December 31, 2014 and 2013, there was no outstanding amount under this facility.</t>
    </r>
  </si>
  <si>
    <t>On November 11, 2014, Navios Acquisition entered into a short-term credit facility with Navios Holdings pursuant to which Navios Acquisition could borrow up to $200,000 for general corporate purposes. The facility provided for an arrangement fee of $4,000, bared a fixed interest of 600 bps and matured on December 29, 2014. As of December 31, 2014, the facility was fully repaid.</t>
  </si>
  <si>
    <r>
      <t>Balance due from Navios Europe:</t>
    </r>
    <r>
      <rPr>
        <sz val="10"/>
        <color rgb="FF000000"/>
        <rFont val="Times New Roman"/>
        <family val="1"/>
      </rPr>
      <t xml:space="preserve"> Balance due from Navios Europe as of December 31, 2014 amounted to $4,087 (December 31, 2013: $1,407) which included the current amounts of $3,421 (December 31, 2013: $1,407) mainly consisting of management fees, accrued interest income earned under the Navios Revolving Loans (as defined in Note 8) and other expenses and the non-current amount of $666 (December 31, 2013: $0) related to the accrued interest income earned under the Navios Term Loans (as defined in Note 8). </t>
    </r>
  </si>
  <si>
    <t>The Navios Revolving Loans and the Navios Term Loans earn interest and an annual preferred return, respectively, at 1,270 basis points per annum, on a quarterly compounding basis and are repaid from free cash flow (as defined in the loan agreement) to the fullest extent possible at the end of each quarter. There are no covenant requirements or stated maturity dates.</t>
  </si>
  <si>
    <t>As of December 31, 2014, the outstanding amount relating to the Navios Revolving Loans is $7,125 (December 31, 2013: $2,660), under the caption “Loan receivable from affiliate companies.” As of December 31, 2014, the amount undrawn under the Revolving Loans was $9,100, of which Navios Holdings is committed to fund $4,323.</t>
  </si>
  <si>
    <t>Preferred and Common Stock</t>
  </si>
  <si>
    <t>PREFERRED AND COMMON STOCK [Abstract]</t>
  </si>
  <si>
    <t>PREFERRED AND COMMON STOCK</t>
  </si>
  <si>
    <t>NOTE 16: PREFERRED AND COMMON STOCK</t>
  </si>
  <si>
    <t>Issuances to Employees and Exercise of Options</t>
  </si>
  <si>
    <t>During 2014, pursuant to the stock plan approved by the Board of Directors, 15,000, 30,303, 19,626, 55,860 and 22,400 shares were issued following the exercise of options for cash at an exercise price of $3.18, $3.81, $5.87, $5.15 and $3.44 per share, respectively, for a total of $643.</t>
  </si>
  <si>
    <t>On December 15, 2014, pursuant to the stock plan approved by the Board of Directors, Navios Holdings granted to its employees 1,151,052 shares of restricted common stock, 24,301 restricted stock units and 1,123,003 stock options.</t>
  </si>
  <si>
    <t>During 2013, pursuant to the stock plan approved by the Board of Directors, 106,032, 29,243, 10,969 and 7,312 shares were issued following the exercise of options for cash at an exercise price of $3.18, $3.81, $5.87 and $5.15 per share, respectively, for a total of $551.</t>
  </si>
  <si>
    <t>On December 11, 2013, pursuant to the stock plan approved by the Board of Directors, Navios Holdings issued to its employees 856,437 shares of restricted common stock, 30,000 restricted stock units and 674,809 stock options.</t>
  </si>
  <si>
    <t>Vested, Surrendered and Forfeited</t>
  </si>
  <si>
    <t>During 2014, 41,748 restricted stock units, issued to the Company's employees in 2013, 2012 and 2011, vested.</t>
  </si>
  <si>
    <t>During 2013, 21,463 restricted stock units, issued to the Company's employees in 2012, 2011 and 2010, vested.</t>
  </si>
  <si>
    <t>During the year ended December 31, 2014 and 2013, 24,248 and 25,836 restricted shares of common stock, respectively, were forfeited upon termination of employment.</t>
  </si>
  <si>
    <t>As of  December 31, 2014,  314,250 stock options  expired.</t>
  </si>
  <si>
    <t>Issuance of Cumulative Perpetual Preferred Stock</t>
  </si>
  <si>
    <t>On January 28, 2014, the Company completed the sale of the Series G raising net proceeds of $47,846 (after deducting underwriting discounts and offering expenses).</t>
  </si>
  <si>
    <t>On July 8, 2014, the Company completed the sale of the Series H raising net proceeds of $115,756 (after deducting underwriting discounts and offering expenses).</t>
  </si>
  <si>
    <t>Conversion of Preferred Stock</t>
  </si>
  <si>
    <t>During the year ended December 31, 2014, 1,410 shares of convertible preferred stock were automatically converted into 1,410,000 shares of common stock. The shares of convertible preferred stock were converted pursuant to their original terms.</t>
  </si>
  <si>
    <t>      Navios Holdings had outstanding as of December 31, 2014 and 2013, 105,831,718 and 104,261,029 shares of common stock, respectively, and 75,069 (20,000 Series G, 48,000 Series H and 7,069 shares of convertible preferred stock) and 8,479 shares of convertible preferred stock, respectively.</t>
  </si>
  <si>
    <t>Interest Expense and Finance Cost</t>
  </si>
  <si>
    <t>INTEREST EXPENSE AND FINANCE COST [Abstract]</t>
  </si>
  <si>
    <t>INTEREST EXPENSE AND FINANCE COST</t>
  </si>
  <si>
    <t>NOTE 17: INTEREST EXPENSE AND FINANCE COST</t>
  </si>
  <si>
    <t>Interest expense and finance cost consisted of the following:</t>
  </si>
  <si>
    <t>For the Year</t>
  </si>
  <si>
    <t> Ended</t>
  </si>
  <si>
    <t>Interest expense</t>
  </si>
  <si>
    <t xml:space="preserve">Amortization and write-off of deferred financing costs </t>
  </si>
  <si>
    <t>Segment Information</t>
  </si>
  <si>
    <t>SEGMENT INFORMATION [Abstract]</t>
  </si>
  <si>
    <t>SEGMENT INFORMATION</t>
  </si>
  <si>
    <t>NOTE 18: SEGMENT INFORMATION</t>
  </si>
  <si>
    <t>The Company currently has two reportable segments from which it derives its revenues: Dry bulk Vessel Operations and Logistics Business. The reportable segments reflect the internal organization of the Company and are strategic businesses that offer different products and services. The Dry bulk Vessel Operations business consists of the transportation and handling of bulk cargoes through the ownership, operation, and trading of vessels, freight, and FFAs. The Logistics Business consists of operating ports and transfer station terminals, handling of vessels, barges and push boats as well as upriver transport facilities in the Hidrovia region.</t>
  </si>
  <si>
    <t>The Company measures segment performance based on net income/(loss) attributable to Navios Holdings common stockholders. Inter-segment sales and transfers are not significant and have been eliminated and are not included in the following tables. Summarized financial information concerning each of the Company's reportable segments is as follows:</t>
  </si>
  <si>
    <t>Dry Bulk Vessel</t>
  </si>
  <si>
    <t>Logistics Business</t>
  </si>
  <si>
    <t> Operations</t>
  </si>
  <si>
    <t> for the</t>
  </si>
  <si>
    <t> Year Ended</t>
  </si>
  <si>
    <t>— </t>
  </si>
  <si>
    <t>(85,823</t>
  </si>
  <si>
    <t>(27,837</t>
  </si>
  <si>
    <t>(113,660</t>
  </si>
  <si>
    <t>)</t>
  </si>
  <si>
    <t>(79,603</t>
  </si>
  <si>
    <t>(25,087</t>
  </si>
  <si>
    <t>(104,690</t>
  </si>
  <si>
    <t>Net loss attributable to Navios Holdings common stockholders</t>
  </si>
  <si>
    <t>(45,541</t>
  </si>
  <si>
    <t>(10,662</t>
  </si>
  <si>
    <t>(56,203</t>
  </si>
  <si>
    <t>Capital expenditures</t>
  </si>
  <si>
    <t>(145,840</t>
  </si>
  <si>
    <t>(91,658</t>
  </si>
  <si>
    <t>(237,498</t>
  </si>
  <si>
    <t>Investment in affiliates</t>
  </si>
  <si>
    <t>Long-term debt (including current and noncurrent portion)</t>
  </si>
  <si>
    <t>(85,657</t>
  </si>
  <si>
    <t>(25,148</t>
  </si>
  <si>
    <t>(110,805</t>
  </si>
  <si>
    <t>(74,770</t>
  </si>
  <si>
    <t>(23,354</t>
  </si>
  <si>
    <t>(98,124</t>
  </si>
  <si>
    <t>(115,264</t>
  </si>
  <si>
    <t>(109,063</t>
  </si>
  <si>
    <t>(86,538</t>
  </si>
  <si>
    <t>(59,396</t>
  </si>
  <si>
    <t>(145,934</t>
  </si>
  <si>
    <t>(86,139</t>
  </si>
  <si>
    <t>(20,057</t>
  </si>
  <si>
    <t>(106,196</t>
  </si>
  <si>
    <t>(81,267</t>
  </si>
  <si>
    <t>(26,939</t>
  </si>
  <si>
    <t>(108,206</t>
  </si>
  <si>
    <t>Net income attributable to Navios Holdings common stockholders</t>
  </si>
  <si>
    <t>(40,024</t>
  </si>
  <si>
    <t>(17,666</t>
  </si>
  <si>
    <t>(57,690</t>
  </si>
  <si>
    <t>The following table sets out the Company's revenue by geographic region. Dry bulk Vessel Operations (excluding administrative fee revenue from affiliates) and Logistics Business revenue are allocated on the basis of the geographic region in which the customer is located. Dry bulk vessels operate worldwide. Logistics business operates different types of tanker vessels, pushboats, and wet and dry barges for delivering a wide range of products between ports in the Paraná, Paraguay and Uruguay River systems in South America (commonly known as the “Hidrovia” or the “waterway”).</t>
  </si>
  <si>
    <t>Revenues from specific geographic regions which contribute over 10% of revenue are disclosed separately.</t>
  </si>
  <si>
    <t>Revenue by Geographic Region</t>
  </si>
  <si>
    <t>Year ended</t>
  </si>
  <si>
    <t>North America</t>
  </si>
  <si>
    <t>Europe</t>
  </si>
  <si>
    <t>Asia</t>
  </si>
  <si>
    <t>South America</t>
  </si>
  <si>
    <t>Vessels operate on a worldwide basis and are not restricted to specific locations. Accordingly, it is not possible to allocate the assets of these operations to specific countries. The total net book value of long-lived assets for dry bulk vessels amounted to $1,486,486 and $1,409,166 at December 31, 2014 and 2013, respectively. For Logistics Business, all long-lived assets are located in South America. The total net book value of long-lived assets for the Logistics business amounted to $462,986 and $392,190 at December 31, 2014 and 2013, respectively.</t>
  </si>
  <si>
    <t>(Loss)/Earnings Per Common Share</t>
  </si>
  <si>
    <t>(LOSS)/EARNINGS PER COMMON SHARE [Abstract]</t>
  </si>
  <si>
    <t>(LOSS)/EARNINGS PER COMMON SHARE</t>
  </si>
  <si>
    <t>NOTE 19: (LOSS)/EARNINGS PER COMMON SHARE</t>
  </si>
  <si>
    <t>(Loss)/earnings per share are calculated by dividing net (loss)/income by the weighted average number of shares of Navios Holdings outstanding during the period.</t>
  </si>
  <si>
    <t>For the year ended December 31, 2014, 3,437,148 potential common shares and 7,950,425 potential shares of convertible preferred stock have an anti-dilutive effect (i.e. those that increase income per share or decrease loss per share) and are therefore excluded from the calculation of diluted net loss per share.</t>
  </si>
  <si>
    <t>For the year ended December 31, 2013, 2,649,796 potential common shares and 8,479,000 potential shares of convertible preferred stock have an anti-dilutive effect (i.e. those that increase income per share or decrease loss per share), and are therefore excluded from the calculation of diluted net loss per share.</t>
  </si>
  <si>
    <t>Numerator:</t>
  </si>
  <si>
    <t>Less:</t>
  </si>
  <si>
    <t xml:space="preserve">Dividend on Preferred Stock and on </t>
  </si>
  <si>
    <t>unvested restricted shares</t>
  </si>
  <si>
    <t>(10,773</t>
  </si>
  <si>
    <t>(1,927</t>
  </si>
  <si>
    <t>(1,705</t>
  </si>
  <si>
    <t xml:space="preserve">(Loss)/income available to Navios </t>
  </si>
  <si>
    <t>Holdings common stockholders, basic</t>
  </si>
  <si>
    <t>(66,976</t>
  </si>
  <si>
    <t>(110,990</t>
  </si>
  <si>
    <t>Plus:</t>
  </si>
  <si>
    <t>Holdings common stockholders, diluted</t>
  </si>
  <si>
    <t>Denominator:</t>
  </si>
  <si>
    <t>Denominator for basic net (loss)/income per share  </t>
  </si>
  <si>
    <t>attributable to Navios Holdings stockholders —  </t>
  </si>
  <si>
    <t>weighted average shares</t>
  </si>
  <si>
    <t xml:space="preserve">Dilutive potential common shares — weighted </t>
  </si>
  <si>
    <t>average restricted stock and restricted units</t>
  </si>
  <si>
    <t>Convertible preferred stock and convertible debt</t>
  </si>
  <si>
    <t>Dilutive effect of securities</t>
  </si>
  <si>
    <t xml:space="preserve">Denominator for diluted net (loss)/income per </t>
  </si>
  <si>
    <t xml:space="preserve">share attributable to Navios Holdings stockholders </t>
  </si>
  <si>
    <t xml:space="preserve">— adjusted weighted shares and assumed </t>
  </si>
  <si>
    <t>conversions</t>
  </si>
  <si>
    <t xml:space="preserve">Basic net (loss)/earnings per share attributable to </t>
  </si>
  <si>
    <t>Navios Holdings stockholders</t>
  </si>
  <si>
    <t>(0.65</t>
  </si>
  <si>
    <t>(1.09</t>
  </si>
  <si>
    <t xml:space="preserve">Diluted net (loss)/earnings per share attributable to </t>
  </si>
  <si>
    <t>Income Taxes</t>
  </si>
  <si>
    <t>INCOME TAXES [Abstract]</t>
  </si>
  <si>
    <t>INCOME TAXES</t>
  </si>
  <si>
    <t>NOTE 20: INCOME TAXES</t>
  </si>
  <si>
    <t>Marshall Islands, Greece, Liberia, Panama and Malta, do not impose a tax on international shipping income. Under the laws of Marshall Islands, Greece, Malta, Liberia and Panama the countries of  incorporation of the Company and its subsidiaries and the vessels' registration, the companies are subject to registration and tonnage taxes which have been included in direct vessel expenses in the accompanying consolidated statements of comprehensive (loss)/income.</t>
  </si>
  <si>
    <t>Certain of the Company's subsidiaries are registered as Law 89 companies in Greece. These Law 89 companies are exempt from Greek income tax on their income derived from certain activities related to shipping. Since all the Law 89 companies conduct only business activities that qualify for the exemption of Greek income tax, no provision has been made for Greek income tax with respect to income derived by these Law 89 companies from their business operations in Greece.</t>
  </si>
  <si>
    <t>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t>
  </si>
  <si>
    <t>Additionally, under a new tax bill ratified on January 14, 2013, an annual contribution, applying only to fiscal years 2012-2015, was imposed on offices or branches of foreign enterprises that have been established in Greece and are engaged in the exploitation, chartering, insurance, average (damage) settlements, purchase, chartering or shipbuilding brokerage, or chartering or insurance of ships under Greek or foreign flag, as well as the representation of ship-owner companies or undertakings, whose object is identical to the abovementioned activities. This contribution is imposed on the total amount of imported foreign exchange, calculated on a minimum $50.</t>
  </si>
  <si>
    <t>In Belgium, profit from ocean shipping is taxable based on the tonnage of the sea-going vessels from which the profit is obtained (“tonnage tax”).</t>
  </si>
  <si>
    <t>Pursuant to Section 883 of the Internal Revenue Code of the United States (the “Code”), U.S. source income from the international operation of ships is generally exempt from U.S. income tax if the company that is treated for U.S. federal income tax purposes as earning such income meets certain requirements set forth in Section 883 of the Code and the U.S. Treasury regulations thereunder. Among other things, in order to qualify for this exemption, each relevant company must be incorporated in a country which grants an “equivalent exemption” from income taxes to U.S. corporations. In addition, either (i) the stock of each relevant company must be treated under Section 883 of the Code and the U.S. Treasury regulations thereunder as “primarily traded” and “regularly traded” on an “established securities market” in the United States or in another country that grants an “equivalent exemption” or (ii) more than 50% of the value of the stock of each relevant company must be owned, directly or indirectly, by (a) individuals who are residents in countries that grant an “equivalent exemption,” (b) foreign corporations organized in countries that grant an “equivalent exemption” and that meet the test described in (i) and/or (c) certain other shareholders described in Section 883 of the Code and the U.S. Treasury regulations thereunder. The management of the Company believes that the Company and each of its relevant subsidiaries qualifies for the tax exemption under Section 883 of the Code, provided that the Company's common stock represents more than 50% of the total combined voting power of classes of the Company's stock entitled to vote and of the total value of the Company's stock, and less than 50% of the Company's common stock is owned, actually or constructively under specified stock attribution rules, on more than half the number of days in the relevant year by persons who each own more 5% or more of the vote and value of the Company's common stock, but no assurance can be given that this will remain so in the future.</t>
  </si>
  <si>
    <t>The tax expense reflected in the Company's consolidated financial statements for the years ended December 31, 2014, 2013 and 2012 is mainly attributable to Navios Holdings' subsidiaries in South America, which are subject to the Argentinean, Brazilian and Paraguayan income tax regime.</t>
  </si>
  <si>
    <t>CNSA is located in a tax free zone and is not liable to income or other tax. Navios Logistics' operations in Uruguay are exempted from income taxes.</t>
  </si>
  <si>
    <t>Income tax liabilities of the Argentinean companies for the current and prior periods are measured at the amount expected to be paid to the taxation authorities, using a tax rate of 35% on the taxable net income. Tax rates and tax laws used to assess the income tax liability are those that are effective on the close of the fiscal period. Additionally, at the end of the fiscal year, local companies in Argentina have to calculate an assets tax (“Impuesto a la Ganancia Minima Presunta” or Alternative Minimum Tax). This tax is supplementary to income tax and is calculated by applying the effective tax rate of 1% over the gross value of the corporate assets (based on tax law criteria). The subsidiaries' tax liabilities will be the higher of income tax or Alternative Minimum Tax. However, if the Alternative Minimum Tax exceeds income tax during any fiscal year, such excess may be computed as a prepayment of any income tax excess over the Alternative Minimum Tax that may arise in the next ten fiscal years.</t>
  </si>
  <si>
    <t>Under the tax laws of Argentina, the subsidiaries of the Company in that country are subject to taxes levied on gross revenues. Rates differ depending on the jurisdiction where revenues are earned for tax purposes. Average rates were approximately 5.0% for the year ended December 31, 2014 (4.9% and 4.7%  for 2013 and 2012, respectively).</t>
  </si>
  <si>
    <t>There are two possible options to determine the income tax liability of Paraguayan companies. 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 Companies whose operations are considered international freights can choose to pay income taxes on their revenues at an effective tax rate of 1% on such revenues, without considering any other kind of adjustments. Fiscal losses, if any, are neither deducted nor carried forward.</t>
  </si>
  <si>
    <t>The corporate income tax rate in Brazil and Paraguay is 34% and 10%, respectively, for the year ended December 31, 2014.</t>
  </si>
  <si>
    <t>During the year ended December 31, 2013, Navios Logistics decided to merge certain subsidiaries in Paraguay. As a result of the merger, Navios Logistics distributed specifically identified earnings, which were offset by retained net losses of $43,475. Navios Logistics' decision to merge the subsidiaries resulted in a one-off income tax benefit in deferred income tax of $4,333 in 2013.</t>
  </si>
  <si>
    <t>The Company's deferred taxes as of December 31, 2014 and 2013, relate primarily to deferred tax liabilities on acquired intangible assets recognized in connection with the Horamar acquisition.</t>
  </si>
  <si>
    <t>As of January 1, 2007, the Company adopted the provisions of FASB for Accounting for Uncertainty in Income Taxes. This guidance requires application of a more likely than not threshold to the recognition and derecognition of uncertain tax positions. This guidance permits the Company to recognize the amount of tax benefit that has a greater that 50% likelihood of being ultimately realized upon settlement. It further requires that a change in judgment related to the expected ultimate resolution of uncertain tax positions be recognized in earnings in the quarter of such change. Kleimar's open tax years are 2007 and onwards. Argentinean companies have open tax years ranging from 2007 and onwards and Paraguayan and Brazilian companies have open tax years ranging from 2008 and onwards. In relation to these open tax years, the Company believes that there are no material uncertain tax positions.</t>
  </si>
  <si>
    <t>NONCONTROLLING INTEREST [Abstract]</t>
  </si>
  <si>
    <t>NONCONTROLLING INTEREST</t>
  </si>
  <si>
    <t>NOTE 21: NONCONTROLLING INTEREST</t>
  </si>
  <si>
    <t>On July 10, 2013, Navios Logistics became the sole shareholder of Hidronave by acquiring the remaining 49.0% noncontrolling interest for a total cash consideration of $750. The transaction was considered a step acquisition (with control maintained by Navios Logistics) and was accounted for as an equity transaction.</t>
  </si>
  <si>
    <t>Navios Asia</t>
  </si>
  <si>
    <t>On May 14, 2013, Navios Holdings formed Navios Asia. As of December 31, 2013, Navios Asia was owned 51.0% by Diesis Shipmanagement Ltd., a wholly owned subsidiary of Navios Holdings. During the years ended December 31, 2013 and 2014, the Company recorded income of $145 and $182, respectively, in the statement of comprehensive (loss)/income within the caption “Net loss/(income) attributable to the noncontrolling interest”. The noncontrolling shareholders' contribution for the acquisition of the N. Amalthia, including working capital needs, and N Bonanza in December 2013 and January 2014 was $3,905 and 3,484, respectively. In May 2014, Navios Holdings became the sole shareholder of Navios Asia by acquiring the remaining 49.0% for a total cash consideration of $10,889.</t>
  </si>
  <si>
    <t>Investments in Available-For-Sale Securities</t>
  </si>
  <si>
    <t>INVESTMENTS IN AVAILABLE-FOR-SALE SECURITIES [Abstract]</t>
  </si>
  <si>
    <t>INVESTMENTS IN AVAILABLE-FOR-SALE SECURITIES</t>
  </si>
  <si>
    <t>NOTE 22: INVESTMENTS IN AVAILABLE-FOR-SALE SECURITIES</t>
  </si>
  <si>
    <t>On January 1, 2012, all of Navios Partners' outstanding subordinated units owned by Navios Holdings converted into 7,621,843 common units of Navios Partners (excluding the Series A subordinated units, which are a separate class of subordinated units). As a result, the Company's entire investment in Navios Partners (a portion of which was previously accounted for as available-for-sale securities) is accounted for by the equity method from January 1, 2012.</t>
  </si>
  <si>
    <t xml:space="preserve">During the years ended December 31, 2013 and 2012, the Company received shares of Korea Line Corporation (“KLC”) as partial compensation for the claims filed under the Korean court for all unpaid amounts by KLC in respect of the employment of the vessels. The shares were valued at fair value upon the day of issuance. As of both December 31, 2014 and 2013, the Company retained a total of 314,077 KLC shares. </t>
  </si>
  <si>
    <t>The shares received from KLC were accounted for under the guidance for available-for-sale securities (the “AFS Securities”). The Company has no other types of available-for-sale securities.</t>
  </si>
  <si>
    <r>
      <t>As of December 31, 2014 and 2013, the carrying amount of the available-for-sale securities related to KLC was $6,701 and $7,660, respectively. The unrealized holding losses related to these AFS Securities included in “Accumulated other comprehensive loss” were $578, $11,172 and $558 as of December 31, 2014, 2013 and 2012, respectively. As of June 30, 2014, the Company considered the decline in fair value of the KLC shares as “other-than-temporary” and therefore, recognized a loss out of accumulated other comprehensive (loss)/income of $11,553. The respective loss was included within the caption “Other expense” in the accompanying consolidated statement of comprehensive (loss)/income.</t>
    </r>
    <r>
      <rPr>
        <sz val="11"/>
        <color rgb="FF000000"/>
        <rFont val="Calibri"/>
        <family val="2"/>
        <scheme val="minor"/>
      </rPr>
      <t xml:space="preserve"> </t>
    </r>
    <r>
      <rPr>
        <sz val="10"/>
        <color rgb="FF000000"/>
        <rFont val="Times New Roman"/>
        <family val="1"/>
      </rPr>
      <t>There were no OTTI losses during the years ended December 31, 2013 and 2012.</t>
    </r>
  </si>
  <si>
    <t>Other Income - Other Expense</t>
  </si>
  <si>
    <t>OTHER INCOME [Abstract]</t>
  </si>
  <si>
    <t>OTHER INCOME- OTHER EXPENSE</t>
  </si>
  <si>
    <t>NOTE 23: OTHER INCOME - OTHER EXPENSE</t>
  </si>
  <si>
    <t>On November 15, 2012, Navios Holdings agreed with its credit default insurer to restructure its existing insurance policy (the “Charter Insurance”) with respect to counterparty defaults pursuant to certain charter agreements (the “Insurance Restructuring”). In connection with the Insurance Restructuring, Navios Holdings received a one-time upfront cash payment equal to $175,433 and agreed to maintain certain long-term charters under the Charter Insurance. Contemporaneously, the Company entered into an agreement with Navios Partners that provided Navios Partners with guarantees against counterparty default (up to $20,000) on certain existing charters (the “Navios Partners Guarantee”) (see also Note 15). The one-time upfront cash payment was accounted for as follows:</t>
  </si>
  <si>
    <t>$168,013 of the proceeds, which represented the irrevocable/non-refundable portion of the total proceeds, were recorded immediately in the statements of comprehensive (loss)/income within the caption “Other income”; and</t>
  </si>
  <si>
    <t>$7,420 of the proceeds, which represents reimbursements for insurance claims submitted for the period prior to the date of the restructuring, were recorded immediately in the statements of comprehensive (loss)/income within the caption “Revenue.”</t>
  </si>
  <si>
    <t>Following consummation of the Insurance Restructuring, the Company also reversed to income (“Other income” within the statements of comprehensive (loss)/income) an amount equal to $21,592 recorded on the Company's balance sheet as a liability (“cash received in advance”) related to an on-going claim. In connection with the Insurance Restructuring, these amounts also became irrevocable/non-refundable.</t>
  </si>
  <si>
    <t>During the year ended December 31, 2013, the Company received shares of KLC as discussed in Note 22 above, which were valued at fair value upon the day of issuance. As a result of the valuation of the KLC shares and settlement in full of KLC's claims, the Company also recorded income of $14,995 in the statement of comprehensive (loss)/income within the caption “Other income”.</t>
  </si>
  <si>
    <t>As of March 25, 2014, the Company terminated the amended credit default insurance policy. In connection with the termination, Navios Holdings received compensation of $4,044. From the total compensation, $3,551 was recorded immediately in the statement of other comprehensive (loss)/income within the caption "Other income" and the remaining amount within the caption “Revenue”, representing reimbursements for insurance claims submitted for the period prior to the date of the termination of the credit default insurance policy. The Company has no future requirement to repay any of the lump sum cash payment back to the insurance company or provide any further services.</t>
  </si>
  <si>
    <t>In May 2014, Navios Holdings received cash compensation of $7,203 from the sale of a defaulted counterparty claim to an unrelated third party. Navios Holdings has no continuing obligation to provide any further services to the counterparty or any further recourse or obligation to the third party to which it sold the claim and has therefore recognized the entire compensation received immediately in the statement of comprehensive (loss)/income within the caption of “Other income”.</t>
  </si>
  <si>
    <t>During the years ended December 31, 2014, 2013 and 2012, taxes other than income taxes of Navios Logistics amounted to $9,275, $7,912 and $8,212, respectively, and were included in the statements of comprehensive (loss)/income within the caption “Other expense”.</t>
  </si>
  <si>
    <t>Other Financial Information</t>
  </si>
  <si>
    <t>OTHER FINANCIAL INFORMATION [Abstract]</t>
  </si>
  <si>
    <t>OTHER FINANCIAL INFORMATION</t>
  </si>
  <si>
    <t>NOTE 24: OTHER FINANCIAL INFORMATION</t>
  </si>
  <si>
    <t>The Company's 2019 Notes, issued on January 28, 2011, are fully and unconditionally guaranteed on a joint and several basis by all of the Company's subsidiaries with the exception of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19 Notes. All subsidiaries, except for the non-guarantor Navios Logistics and its subsidiaries, are 100% owned.</t>
  </si>
  <si>
    <t>In May 2014, Navios Holdings became the sole shareholder of Navios Asia by acquiring the remaining 49.0% noncontrolling interest. From that point onwards, Navios Asia and its subsidiaries became guarantors under the 2019 Notes and the following footnote has been adjusted to reflect Navios Asia and its subsidiaries as guarantors.</t>
  </si>
  <si>
    <t> The Company revised the classification of certain amounts in its consolidated statements of comprehensive (loss)/income. See Note 2(a) “Basis of Presentation” for amounts reclassified.</t>
  </si>
  <si>
    <t>       These condensed consolidated statements of Navios Holdings, the guarantor subsidiaries and the non-guarantor subsidiaries have been prepared in accordance on an equity basis as permitted by U.S. GAAP.</t>
  </si>
  <si>
    <t>Navios</t>
  </si>
  <si>
    <t>Guarantor</t>
  </si>
  <si>
    <t>Non</t>
  </si>
  <si>
    <t>Eliminations</t>
  </si>
  <si>
    <t> Maritime</t>
  </si>
  <si>
    <t> Subsidiaries</t>
  </si>
  <si>
    <t> Guarantor</t>
  </si>
  <si>
    <t> Holdings Inc.</t>
  </si>
  <si>
    <t> Issuer</t>
  </si>
  <si>
    <t>Statement of comprehensive loss for the year ended December 31, 2014</t>
  </si>
  <si>
    <t>Administrative fee revenue from  </t>
  </si>
  <si>
    <t>affiliates</t>
  </si>
  <si>
    <t xml:space="preserve">Time charter, voyage and logistics </t>
  </si>
  <si>
    <t>business expenses</t>
  </si>
  <si>
    <t>(157,640</t>
  </si>
  <si>
    <t>(105,664</t>
  </si>
  <si>
    <t>(263,304</t>
  </si>
  <si>
    <t>(52,039</t>
  </si>
  <si>
    <t>(78,025</t>
  </si>
  <si>
    <t>(130,064</t>
  </si>
  <si>
    <t xml:space="preserve">General and administrative expenses </t>
  </si>
  <si>
    <t>incurred on behalf of affiliates</t>
  </si>
  <si>
    <t>(14,300</t>
  </si>
  <si>
    <t>(10,343</t>
  </si>
  <si>
    <t>(20,483</t>
  </si>
  <si>
    <t>(14,764</t>
  </si>
  <si>
    <t>(45,590</t>
  </si>
  <si>
    <t>(2,811</t>
  </si>
  <si>
    <t>(76,792</t>
  </si>
  <si>
    <t>Interest expense and finance cost, net</t>
  </si>
  <si>
    <t>(73,272</t>
  </si>
  <si>
    <t>(7,327</t>
  </si>
  <si>
    <t>(27,546</t>
  </si>
  <si>
    <t>(108,145</t>
  </si>
  <si>
    <t>Loss on bond extinguishment</t>
  </si>
  <si>
    <t>(27,281</t>
  </si>
  <si>
    <t>Other income/(expense), net</t>
  </si>
  <si>
    <t>(2,357</t>
  </si>
  <si>
    <t>(7,388</t>
  </si>
  <si>
    <t>(9,673</t>
  </si>
  <si>
    <t>Loss before equity in net earnings of affiliated companies</t>
  </si>
  <si>
    <t>Loss from subsidiaries</t>
  </si>
  <si>
    <t>(17,418</t>
  </si>
  <si>
    <t>Loss before taxes</t>
  </si>
  <si>
    <t>(360</t>
  </si>
  <si>
    <t>(84</t>
  </si>
  <si>
    <t>Net loss</t>
  </si>
  <si>
    <t>Less: Net (income)/loss attributable to the noncontrolling interest</t>
  </si>
  <si>
    <t>(182</t>
  </si>
  <si>
    <t> $</t>
  </si>
  <si>
    <t>Other Comprehensive income</t>
  </si>
  <si>
    <t>Unrealized holding loss on investments in available-for-sale securities</t>
  </si>
  <si>
    <t>(959</t>
  </si>
  <si>
    <t xml:space="preserve">Reclassification to earnings </t>
  </si>
  <si>
    <t>(11,553</t>
  </si>
  <si>
    <t>Total other comprehensive income</t>
  </si>
  <si>
    <t>Total comprehensive loss</t>
  </si>
  <si>
    <t>Comprehensive (income)/loss attributable to noncontrolling interest</t>
  </si>
  <si>
    <t>Total comprehensive loss attributable to Navios Holdings common stockholders</t>
  </si>
  <si>
    <t>Maritime</t>
  </si>
  <si>
    <t>Holdings Inc.</t>
  </si>
  <si>
    <t>Issuer</t>
  </si>
  <si>
    <t>Subsidiaries</t>
  </si>
  <si>
    <t>Statement of comprehensive (loss)/income for the year ended December 31, 2013</t>
  </si>
  <si>
    <t xml:space="preserve">Administrative fee revenue from </t>
  </si>
  <si>
    <t>(159,225</t>
  </si>
  <si>
    <t>(85,187</t>
  </si>
  <si>
    <t>(244,412</t>
  </si>
  <si>
    <t>(37,969</t>
  </si>
  <si>
    <t>(76,105</t>
  </si>
  <si>
    <t>(114,074</t>
  </si>
  <si>
    <t>(7,868</t>
  </si>
  <si>
    <t>(8,261</t>
  </si>
  <si>
    <t>(21,756</t>
  </si>
  <si>
    <t>(14,617</t>
  </si>
  <si>
    <t>(44,634</t>
  </si>
  <si>
    <t>(71,959</t>
  </si>
  <si>
    <t>(76,227</t>
  </si>
  <si>
    <t>(7,350</t>
  </si>
  <si>
    <t>(24,929</t>
  </si>
  <si>
    <t>(108,506</t>
  </si>
  <si>
    <t>(37,136</t>
  </si>
  <si>
    <t>(260</t>
  </si>
  <si>
    <t>(7,634</t>
  </si>
  <si>
    <t> —</t>
  </si>
  <si>
    <t>Income from subsidiaries</t>
  </si>
  <si>
    <t>(12,522</t>
  </si>
  <si>
    <t>(294</t>
  </si>
  <si>
    <t>Less: Net income attributable to the noncontrolling interest</t>
  </si>
  <si>
    <t>(145</t>
  </si>
  <si>
    <t>(3,627</t>
  </si>
  <si>
    <t>(3,772</t>
  </si>
  <si>
    <t>Other Comprehensive loss</t>
  </si>
  <si>
    <t>(10,614</t>
  </si>
  <si>
    <t>Total other comprehensive loss</t>
  </si>
  <si>
    <t>Comprehensive income attributable to noncontrolling interest</t>
  </si>
  <si>
    <t>Statement of comprehensive income for the year ended December 31, 2012</t>
  </si>
  <si>
    <t>(162,273</t>
  </si>
  <si>
    <t>(107,006</t>
  </si>
  <si>
    <t>(269,279</t>
  </si>
  <si>
    <t>(45,484</t>
  </si>
  <si>
    <t>(72,306</t>
  </si>
  <si>
    <t>(117,790</t>
  </si>
  <si>
    <t>(5,994</t>
  </si>
  <si>
    <t>(12,391</t>
  </si>
  <si>
    <t>(24,003</t>
  </si>
  <si>
    <t>(14,937</t>
  </si>
  <si>
    <t>(51,331</t>
  </si>
  <si>
    <t>(2,818</t>
  </si>
  <si>
    <t>(77,281</t>
  </si>
  <si>
    <t>(28,107</t>
  </si>
  <si>
    <t>(70,757</t>
  </si>
  <si>
    <t>(12,357</t>
  </si>
  <si>
    <t>(20,365</t>
  </si>
  <si>
    <t>(103,479</t>
  </si>
  <si>
    <t>(196</t>
  </si>
  <si>
    <t>Other (expense)/income, net</t>
  </si>
  <si>
    <t>(276</t>
  </si>
  <si>
    <t>(7,752</t>
  </si>
  <si>
    <t>(230,380</t>
  </si>
  <si>
    <t>Income before taxes</t>
  </si>
  <si>
    <t>Income tax expense</t>
  </si>
  <si>
    <t>(277</t>
  </si>
  <si>
    <t>(35</t>
  </si>
  <si>
    <t>(312</t>
  </si>
  <si>
    <t>Net income</t>
  </si>
  <si>
    <t>(77</t>
  </si>
  <si>
    <t>(566</t>
  </si>
  <si>
    <t>(6,158</t>
  </si>
  <si>
    <t>Total comprehensive income</t>
  </si>
  <si>
    <t>Total comprehensive income attributable to Navios Holdings common stockholders</t>
  </si>
  <si>
    <t>Non Guarantor</t>
  </si>
  <si>
    <t>Balance Sheet as of December 31, 2014</t>
  </si>
  <si>
    <t>Intercompany receivables</t>
  </si>
  <si>
    <t>(95,009</t>
  </si>
  <si>
    <t>Investments in subsidiaries</t>
  </si>
  <si>
    <t>(1,893,771</t>
  </si>
  <si>
    <t>Goodwill and other intangibles</t>
  </si>
  <si>
    <t>LIABILITIES AND STOCKHOLDERS' EQUITY</t>
  </si>
  <si>
    <t>Intercompany payables</t>
  </si>
  <si>
    <t>Balance Sheet as of December 31, 2013</t>
  </si>
  <si>
    <t>(119,700</t>
  </si>
  <si>
    <t>(1,915,098</t>
  </si>
  <si>
    <t>    267</t>
  </si>
  <si>
    <t xml:space="preserve">Capital lease obligations, net of current </t>
  </si>
  <si>
    <t>portion</t>
  </si>
  <si>
    <t xml:space="preserve">Other long-term liabilities and deferred </t>
  </si>
  <si>
    <t>income</t>
  </si>
  <si>
    <t>Cash flow statement for the year ended December 31, 2014</t>
  </si>
  <si>
    <t>Navios Maritime  Holdings Inc.  Issuer</t>
  </si>
  <si>
    <t>Guarantor Subsidiaries</t>
  </si>
  <si>
    <t>Non Guarantor Subsidiaries</t>
  </si>
  <si>
    <t>Net cash (used in)/provided by operating activities</t>
  </si>
  <si>
    <t>Cash flows from investing activities</t>
  </si>
  <si>
    <t>(2,233</t>
  </si>
  <si>
    <t>(4,465</t>
  </si>
  <si>
    <t>Increase in long-term receivable from affiliate companies</t>
  </si>
  <si>
    <t>(5,087</t>
  </si>
  <si>
    <t>(22,112</t>
  </si>
  <si>
    <t>(23,225</t>
  </si>
  <si>
    <t>(45,337</t>
  </si>
  <si>
    <t>(10,200</t>
  </si>
  <si>
    <t>(123,541</t>
  </si>
  <si>
    <t>(15</t>
  </si>
  <si>
    <t>(172</t>
  </si>
  <si>
    <t>(68,433</t>
  </si>
  <si>
    <t>(68,620</t>
  </si>
  <si>
    <t>Net cash provided by/(used in) in investing activities</t>
  </si>
  <si>
    <t>Cash flows from financing activities</t>
  </si>
  <si>
    <t>Transfer (to)/from other group subsidiaries</t>
  </si>
  <si>
    <t>(71,968</t>
  </si>
  <si>
    <t>Proceeds from long-term loans, net of debt issuance costs</t>
  </si>
  <si>
    <t>Proceeds from issuance of senior notes, net of debt issuance costs</t>
  </si>
  <si>
    <t>(20,692</t>
  </si>
  <si>
    <t>(69</t>
  </si>
  <si>
    <t>(20,761</t>
  </si>
  <si>
    <t xml:space="preserve">Repayment of senior notes </t>
  </si>
  <si>
    <t>(290,000</t>
  </si>
  <si>
    <t>(32,730</t>
  </si>
  <si>
    <t>Increase in restricted cash</t>
  </si>
  <si>
    <t>(355</t>
  </si>
  <si>
    <t>(10,889</t>
  </si>
  <si>
    <t>(1,399</t>
  </si>
  <si>
    <t>Net cash provided by financing activities</t>
  </si>
  <si>
    <t>(14,638</t>
  </si>
  <si>
    <t>Cash flow statement for the year ended December 31, 2013</t>
  </si>
  <si>
    <t> (160,001)</t>
  </si>
  <si>
    <t>(4,750</t>
  </si>
  <si>
    <t>(3,168</t>
  </si>
  <si>
    <t>     —</t>
  </si>
  <si>
    <t>(167,919</t>
  </si>
  <si>
    <t>(2,092</t>
  </si>
  <si>
    <t>(4,065</t>
  </si>
  <si>
    <t>(2,660</t>
  </si>
  <si>
    <t xml:space="preserve">Dividends from affiliate companies </t>
  </si>
  <si>
    <t>(31,398</t>
  </si>
  <si>
    <t>(85,699</t>
  </si>
  <si>
    <t>(839</t>
  </si>
  <si>
    <t>(27,998</t>
  </si>
  <si>
    <t>(28,837</t>
  </si>
  <si>
    <t>Net cash used in investing activities</t>
  </si>
  <si>
    <t>Transfer from/(to) other group subsidiaries</t>
  </si>
  <si>
    <t>(47,099</t>
  </si>
  <si>
    <t>Proceeds from issuance of ship mortgage and senior notes including premium, net of debt issuance costs</t>
  </si>
  <si>
    <t>(46,086</t>
  </si>
  <si>
    <t>(111,073</t>
  </si>
  <si>
    <t>(157,228</t>
  </si>
  <si>
    <t>Repayment of ship mortgage notes</t>
  </si>
  <si>
    <t>(488,000</t>
  </si>
  <si>
    <t>(750</t>
  </si>
  <si>
    <t>Decrease in restricted cash</t>
  </si>
  <si>
    <t>(1,353</t>
  </si>
  <si>
    <t>(26,405</t>
  </si>
  <si>
    <t>(Decrease)/increase in cash and cash equivalents</t>
  </si>
  <si>
    <t>Cash flow statement for the year ended December 31, 2012</t>
  </si>
  <si>
    <t>(1,472</t>
  </si>
  <si>
    <t>(5,000</t>
  </si>
  <si>
    <t>(6,120</t>
  </si>
  <si>
    <t>(11,120</t>
  </si>
  <si>
    <t>(8,534</t>
  </si>
  <si>
    <t>(38,357</t>
  </si>
  <si>
    <t>(1,667</t>
  </si>
  <si>
    <t>(9,132</t>
  </si>
  <si>
    <t>(10,799</t>
  </si>
  <si>
    <t>Net cash provided by/(used in) investing activities</t>
  </si>
  <si>
    <t>(45,687</t>
  </si>
  <si>
    <t>Proceeds from issuance of ship mortgage notes, net of debt issuance costs</t>
  </si>
  <si>
    <t>(23,405</t>
  </si>
  <si>
    <t>(181,703</t>
  </si>
  <si>
    <t>(31,070</t>
  </si>
  <si>
    <t>(236,178</t>
  </si>
  <si>
    <t>(11,681</t>
  </si>
  <si>
    <t>(7,942</t>
  </si>
  <si>
    <t>(19,623</t>
  </si>
  <si>
    <t>(1,519</t>
  </si>
  <si>
    <t>(32,435</t>
  </si>
  <si>
    <t>Net cash used in financing activities</t>
  </si>
  <si>
    <t>Increase in cash and cash equivalents</t>
  </si>
  <si>
    <t>Subsequent Events</t>
  </si>
  <si>
    <t>SUBSEQUENT EVENTS [Abstract]</t>
  </si>
  <si>
    <t>SUBSEQUENT EVENTS</t>
  </si>
  <si>
    <t>NOTE 25: SUBSEQUENT EVENTS</t>
  </si>
  <si>
    <t>a)      On January 6, 2015, Navios Holdings received a dividend of $3,649 from Navios Acquisition for the third quarter of 2014.</t>
  </si>
  <si>
    <t>b)      On January 15, 2015, Navios Holdings paid a dividend of $1,094 and $2,588 to its Series G and Series H preferred stockholders, respectively.</t>
  </si>
  <si>
    <t>c)      On February 11, 2015, Navios Partners completed a public offering of 4,600,000 common units, at $13.09 per unit, raising gross proceeds of $60,214. In addition, Navios Partners completed a private placement of 1,120,547 common units and 22,868 general partner units at $13.09 per unit to Navios Holdings raising additional gross proceeds of $14,967. Following the public offering and the private placement, Navios Holdings' owns 20.1% interest in Navios Partners, which includes the 2.0% general partner interest.</t>
  </si>
  <si>
    <t>d)      On February 13, 2015, Navios Holdings received a dividend of  $8,124 from Navios Partners for the fourth quarter of 2014.</t>
  </si>
  <si>
    <t>e)      On February 16, 2015, the Board of Directors of Navios Holdings declared a dividend of $0.06 per share of common stock, which will was paid on March 27, 2015 to stockholders of record on March 20, 2015.</t>
  </si>
  <si>
    <t>f)  On March 27, 2015, the Board of Directors declared a quarterly dividend for the period from January 15, 2015 to April 14, 2015 of $0.546875 per American Depository Share on its Series G and $0.5390625 per American Depository Share on its Series H. This dividend will be paid on April 15, 2015 to holders of record as of April 8, 2015.</t>
  </si>
  <si>
    <t>g) During the first quarter of 2015, the Company, in relation to its secured credit facilities, paid $24,135, representing its 2015 principal payments, and $6,870, representing portion of its 2016 principal payments.                                    </t>
  </si>
  <si>
    <t>            </t>
  </si>
  <si>
    <t>Summary of Significant Accounting Policies (Policies)</t>
  </si>
  <si>
    <t>Basis of presentation</t>
  </si>
  <si>
    <t>Principles of Consolidation</t>
  </si>
  <si>
    <t>Use of Estimates</t>
  </si>
  <si>
    <t>Restricted Cash</t>
  </si>
  <si>
    <t>Insurance Claims</t>
  </si>
  <si>
    <t>Vessel, Port Terminal, Tanker Vessels, Barges, Pushboats and Other Fixed Assets, net</t>
  </si>
  <si>
    <t>Deposits for Vessels, Port Terminals, and Other Fixed Assets</t>
  </si>
  <si>
    <t>Assets Held for Sale</t>
  </si>
  <si>
    <t>Impairment of Long Lived Assets</t>
  </si>
  <si>
    <t>Deferred Drydock and Special Survey Costs</t>
  </si>
  <si>
    <t>Deferred Financing Costs</t>
  </si>
  <si>
    <t>Goodwill and Other Intangibles</t>
  </si>
  <si>
    <t>Foreign Currency Translation</t>
  </si>
  <si>
    <t>Provisions</t>
  </si>
  <si>
    <t>Segment Reporting</t>
  </si>
  <si>
    <t>Revenue and Expense Recognition</t>
  </si>
  <si>
    <t>Employee benefits</t>
  </si>
  <si>
    <t>Financial Instruments</t>
  </si>
  <si>
    <t>(Loss)/Earnings Per Share</t>
  </si>
  <si>
    <t>Guarantees</t>
  </si>
  <si>
    <t>Treasury Stock</t>
  </si>
  <si>
    <t>Trade Accounts Receivable</t>
  </si>
  <si>
    <t>Convertible Preferred Stock</t>
  </si>
  <si>
    <t>Cumulative Redeemable Perpetual Preferred Stock</t>
  </si>
  <si>
    <t>Investment in Available-for-Sale Securities</t>
  </si>
  <si>
    <t>Financial Instruments and Fair Value</t>
  </si>
  <si>
    <t>Recent Accounting Pronouncements</t>
  </si>
  <si>
    <t>Summary of Significant Accounting Policies (Tables)</t>
  </si>
  <si>
    <t>Entities included in the consolidation</t>
  </si>
  <si>
    <t>Depreciation rates</t>
  </si>
  <si>
    <t>Finite lived acquired intangible assets</t>
  </si>
  <si>
    <t>Cash and Cash Equivalents (Tables)</t>
  </si>
  <si>
    <t>Accounts Receivable, Net (Tables)</t>
  </si>
  <si>
    <t>Allowance for doubtfull receivables</t>
  </si>
  <si>
    <t>Prepaid Expenses and Other Current Assets (Tables)</t>
  </si>
  <si>
    <t>Vessels, Port Terminal and Other Fixed Assets, Net (Tables)</t>
  </si>
  <si>
    <t>Vessels, Port Terminals, Tanker Vessels, Barges, Push boats and other fixed assets</t>
  </si>
  <si>
    <t>Intangible Assets/Liabilities Other Than Goodwill (Tables)</t>
  </si>
  <si>
    <t>Schedule of intangible assets</t>
  </si>
  <si>
    <t>Amortization expense</t>
  </si>
  <si>
    <t>Schedule of aggregate amortization expense</t>
  </si>
  <si>
    <t>Investments in Affiliates (Tables)</t>
  </si>
  <si>
    <t>Financial information of affiliate companies, balance sheet</t>
  </si>
  <si>
    <t>Financial information of affiliate companies, income statement</t>
  </si>
  <si>
    <t>Accrued Expenses and Other Liabilities (Tables)</t>
  </si>
  <si>
    <t>Accrued expenses and Other Liabilities</t>
  </si>
  <si>
    <t>Borrowings (Tables)</t>
  </si>
  <si>
    <t>Loans' outstanding amounts</t>
  </si>
  <si>
    <t>Principal payments</t>
  </si>
  <si>
    <t>Fair Value of Financial Instruments (Tables)</t>
  </si>
  <si>
    <t>Fair value measurements on a recurring basis</t>
  </si>
  <si>
    <t>Fair value measurements on a nonrecurring basis</t>
  </si>
  <si>
    <t>Employee Benefit Plans (Tables)</t>
  </si>
  <si>
    <t>Summary of stock based awards</t>
  </si>
  <si>
    <t>Commitments and Contingencies (Tables)</t>
  </si>
  <si>
    <t>Future minimum contractual obligations</t>
  </si>
  <si>
    <t>Leases (Tables)</t>
  </si>
  <si>
    <t>Chartered-in vessels, barges, pushboats and office space</t>
  </si>
  <si>
    <t>Chartered-out vessels, barges and pushboats</t>
  </si>
  <si>
    <t>Interest Expense and Finance Cost (Tables)</t>
  </si>
  <si>
    <t>Segment Information (Tables)</t>
  </si>
  <si>
    <t>Segment summarized financial information</t>
  </si>
  <si>
    <t>Revenue by geographic region</t>
  </si>
  <si>
    <t>(Loss)/Earnings Per Common Share (Tables)</t>
  </si>
  <si>
    <t>(Loss)/Earnings per share, basic and diluted</t>
  </si>
  <si>
    <t>Other Financial Information (Tables)</t>
  </si>
  <si>
    <t>Other Financial Information Income Statement</t>
  </si>
  <si>
    <t>Other Financial Information Balance Sheet</t>
  </si>
  <si>
    <t>Other Financial Information Cash Flow Statement</t>
  </si>
  <si>
    <t>Description of Business (Details)</t>
  </si>
  <si>
    <t>Related Party Transaction [Line Items]</t>
  </si>
  <si>
    <t>Ownership percentage of Navios Holdings</t>
  </si>
  <si>
    <t>General partner interest of Navios Holdings</t>
  </si>
  <si>
    <t>Percentage of voting stock of Navios Holdings in Navios Acquisition</t>
  </si>
  <si>
    <t>Description of Business - Related Parties (Table) (Details)</t>
  </si>
  <si>
    <t>Nov. 30, 2014</t>
  </si>
  <si>
    <t>Oct. 09, 2013</t>
  </si>
  <si>
    <t>Navios Holdings</t>
  </si>
  <si>
    <t>Percentage of ownership in Navios Europe</t>
  </si>
  <si>
    <t>Summary of Significant Accounting Policies - Subsidiaries (Table) (Details)</t>
  </si>
  <si>
    <t>Entity Information [Line Items]</t>
  </si>
  <si>
    <t>Nature</t>
  </si>
  <si>
    <t>Ownership Interest</t>
  </si>
  <si>
    <t>Operating Company/Vessel Owning Company/Management Company</t>
  </si>
  <si>
    <t>Kleimar Ltd</t>
  </si>
  <si>
    <t>Mandora Shipping Ltd.</t>
  </si>
  <si>
    <t>Solange Shipping Ltd.</t>
  </si>
  <si>
    <t>Triangle Shipping Corporation</t>
  </si>
  <si>
    <t>Summary of Significant Accounting Policies - Depreciation Periods (Table) (Details)</t>
  </si>
  <si>
    <t>Property Plant And Equipment [Line Items]</t>
  </si>
  <si>
    <t>Useful life assets</t>
  </si>
  <si>
    <t>Summary of Significant Accounting Policies - Amortization Periods (Table) (Details)</t>
  </si>
  <si>
    <t>Acquired Finite Lived Intangible Assets</t>
  </si>
  <si>
    <t>Weighted average amortization periods</t>
  </si>
  <si>
    <t>21 years</t>
  </si>
  <si>
    <t>11 years 1 month 2 days</t>
  </si>
  <si>
    <t>9 years 4 months 23 days</t>
  </si>
  <si>
    <t>32 years 6 months</t>
  </si>
  <si>
    <t>20.0-45.0 years</t>
  </si>
  <si>
    <t>Summary of Significant Accounting Policies - Basis Of Presentation, Subsidiaries, Affiliates and Restricted Cash (Details) (USD $)</t>
  </si>
  <si>
    <t>Restricted Cash And Cash Equivalents Items [Line Items]</t>
  </si>
  <si>
    <t>Retention Accounts</t>
  </si>
  <si>
    <t>Amount Held as Security</t>
  </si>
  <si>
    <t>Percentage of Navios Holdings ownership</t>
  </si>
  <si>
    <t>Navios Partners and its subsidiaries</t>
  </si>
  <si>
    <t>Navios Acquisition and its subsidiaries</t>
  </si>
  <si>
    <t>Acropolis Chartering and Shipping Inc. ("Acropolis")</t>
  </si>
  <si>
    <t>Navios Europe and its subsidiaries</t>
  </si>
  <si>
    <t>Summary of Significant Accounting Policies - Long Lived Assets and Deferred Costs (Details) (USD $)</t>
  </si>
  <si>
    <t>24 Months Ended</t>
  </si>
  <si>
    <t>Annual growth factor management fees</t>
  </si>
  <si>
    <t>Utilization rate of fleet</t>
  </si>
  <si>
    <t>Scrap value of vessels per LWT</t>
  </si>
  <si>
    <t>$285 per LWT</t>
  </si>
  <si>
    <t>$340 per LWT</t>
  </si>
  <si>
    <t>Capitalized interest costs</t>
  </si>
  <si>
    <t>Period of review of special costs of assets</t>
  </si>
  <si>
    <t>30 months</t>
  </si>
  <si>
    <t>Ocean-going vessels</t>
  </si>
  <si>
    <t>60 months</t>
  </si>
  <si>
    <t>Push boats and barges</t>
  </si>
  <si>
    <t>84 months</t>
  </si>
  <si>
    <t>Summary of Significant Accounting Policies - Intangibles Other Than Goodwill and Foreign Currency Translation (Details) (USD $)</t>
  </si>
  <si>
    <t>Acquired Finite Lived Intangible Assets [Line Items]</t>
  </si>
  <si>
    <t>Foreign curency exchange gains/(losses)</t>
  </si>
  <si>
    <t>Trade name | Navios Holdings</t>
  </si>
  <si>
    <t>Useful life of assets</t>
  </si>
  <si>
    <t>32 years</t>
  </si>
  <si>
    <t>Finite lived intangible assets amortization method</t>
  </si>
  <si>
    <t>straight line</t>
  </si>
  <si>
    <t>Trade name | Navios Logistics</t>
  </si>
  <si>
    <t>10 years</t>
  </si>
  <si>
    <t>Customer relationships | Navios Holdings</t>
  </si>
  <si>
    <t>Summary of Significant Accounting Policies - Provisions and Employee Benefits-Dividends (Details) (USD $)</t>
  </si>
  <si>
    <t>Share Based Compensation Arrangement By Share Based Payment Award [Line Items]</t>
  </si>
  <si>
    <t>Provision for loss making voyages in progress</t>
  </si>
  <si>
    <t>Termination of indemnities liability</t>
  </si>
  <si>
    <t>Payments Of Dividends Common Stock</t>
  </si>
  <si>
    <t>Payments Of Dividend Preferred Stock And Preference Stock</t>
  </si>
  <si>
    <t>Stock-Based Compensation</t>
  </si>
  <si>
    <t>Vesting Period</t>
  </si>
  <si>
    <t>3 years</t>
  </si>
  <si>
    <t>Vesting Date</t>
  </si>
  <si>
    <t>Retirement Compensation</t>
  </si>
  <si>
    <t>Description of defined contribution pension and other postretirement plans</t>
  </si>
  <si>
    <t>The amount of compensation is based on the number of years of service and the amount of remuneration at the date of dismissal or retirement up to a maximum of two years' salary.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t>
  </si>
  <si>
    <t>US Retirement Savings Plan</t>
  </si>
  <si>
    <t>The Company sponsors a 401(k) retirement savings plan, which is categorized as a defined contribution plan. The plan is available to full time employees who meet the plan's eligibility requirements. The plan permits employees to make contributions up to 15% of their annual salary with the Company matching up to the first 6%. The Company makes monthly contributions (matching contributions) to the plan based on amounts contributed by employees. Subsequent to making the matching contributions, the Company has no further obligations. The Company may make an additional discretionary contribution annually if such a contribution is authorized by the Board of Directors. The plan is administered by an independent professional firm that specializes in providing such services</t>
  </si>
  <si>
    <t>Summary of Significant Accounting Policies - Convertible Preferred Stock- Cumulative Redeemable Perpetual Preferred Stock (Details) (USD $)</t>
  </si>
  <si>
    <t>Par value of preferred stock</t>
  </si>
  <si>
    <t>Conversion terms of preferred stock</t>
  </si>
  <si>
    <t>Five years after the issuance date, 30% of the then-outstanding shares of Preferred Stock shall automatically convert into shares of common stock at a conversion price equal to $10.00 per share of common stock with the remaining balance of the then-outstanding shares of Preferred Stock being converted into shares of common stock under the same terms 10 years after their issuance date. At any time following the third anniversary from their issuance date, if the closing price of the common stock has been at least $20.00 per share, for 10 consecutive business days, the remaining balance of the then-outstanding preferred shares shall automatically convert at a conversion price equal to $14.00 per share of common stock. The holders of Preferred Stock are entitled, at their option, at any time following their issuance date and prior to their final conversion date, to convert all or any such then-outstanding preferred shares into common stock at a conversion price equal to $14.00 per common stock.</t>
  </si>
  <si>
    <t>Statement [Line Items]</t>
  </si>
  <si>
    <t>Dividend rate of preferred stock</t>
  </si>
  <si>
    <t>American Depositary Shares- The Series G</t>
  </si>
  <si>
    <t>Number of shares</t>
  </si>
  <si>
    <t>Preferred Stock Redemption Price Per Share</t>
  </si>
  <si>
    <t>Preferred Stock Redemption Terms</t>
  </si>
  <si>
    <t>Each of the shares represents 1/100th of a share of the Series G, with a liquidation preference of $2,500.00 per share ($25.00 per American Depositary Share). Dividends are payable quarterly in arrears on the Series G at a rate of 8.75% per annum and on the Series H at a rate of 8.625% per annum of the stated liquidation preference. At any time on or after January 28, 2019, the Series G may be redeemed at the Company's option and at any time on or after July 8, 2019, the Series H may be redeemed at the Company's option (and the American Depositary Shares can be caused to be redeemed), in whole or in part, out of amounts legally available therefore, at a redemption price of $2,500.00 per share (equivalent to $25.00 per American Depositary Share) plus an amount equal to all accumulated and unpaid dividends thereon to the date of redemption, whether or not declared. The Company has accounted for these shares as equity.</t>
  </si>
  <si>
    <t>American Depositary Shares- The Series H</t>
  </si>
  <si>
    <t>Cash and Cash Equivalents (Table) (Details) (USD $)</t>
  </si>
  <si>
    <t>Dec. 31, 2011</t>
  </si>
  <si>
    <t>Accounts Receivable, Net (Table) (Details) (USD $)</t>
  </si>
  <si>
    <t>Accounts Receivable, Net - Provisions For Doubtful Accounts (Table) (Details) (USD $)</t>
  </si>
  <si>
    <t>Balance at Beggining of Period</t>
  </si>
  <si>
    <t>Charges to Costs and expenses</t>
  </si>
  <si>
    <t>Amount Utilized</t>
  </si>
  <si>
    <t>Balance at End of Period</t>
  </si>
  <si>
    <t>Accounts Receivable, Net (Details) (USD $)</t>
  </si>
  <si>
    <t>Concentration of credit risk with respect to accounts receivable</t>
  </si>
  <si>
    <t>Provisions for doubtful accounts</t>
  </si>
  <si>
    <t>Provision of losses on accounts receivable due to defaulted charterers no longer covered by insurance</t>
  </si>
  <si>
    <t>Provision of losses on accounts receivable due to defaulted charterers</t>
  </si>
  <si>
    <t>Prepaid Expenses and Other Current Assets (Table) (Details) (USD $)</t>
  </si>
  <si>
    <t>Vessels, Port Terminal and Other Fixed Assets, Net (Table) (Details) (USD $)</t>
  </si>
  <si>
    <t>Balance</t>
  </si>
  <si>
    <t>Vessels | Cost</t>
  </si>
  <si>
    <t>Vessels | Accumulated Depreciation</t>
  </si>
  <si>
    <t>Vessels | Net Book Value</t>
  </si>
  <si>
    <t>Port Terminals (Navios Logistics) | Cost</t>
  </si>
  <si>
    <t>Port Terminals (Navios Logistics) | Accumulated Depreciation</t>
  </si>
  <si>
    <t>Port Terminals (Navios Logistics) | Net Book Value</t>
  </si>
  <si>
    <t>Tanker vessels, barges and push boats (Navios Logistics) | Cost</t>
  </si>
  <si>
    <t>Tanker vessels, barges and push boats (Navios Logistics) | Accumulated Depreciation</t>
  </si>
  <si>
    <t>Tanker vessels, barges and push boats (Navios Logistics) | Net Book Value</t>
  </si>
  <si>
    <t>Other fixed assets | Cost</t>
  </si>
  <si>
    <t>Other fixed assets | Accumulated Depreciation</t>
  </si>
  <si>
    <t>Other fixed assets | Net Book Value</t>
  </si>
  <si>
    <t>Vessels, Port Terminal and Other Fixed Assets, Net (Details) (USD $)</t>
  </si>
  <si>
    <t>6 Months Ended</t>
  </si>
  <si>
    <t>3 Months Ended</t>
  </si>
  <si>
    <t>4 Months Ended</t>
  </si>
  <si>
    <t>10 Months Ended</t>
  </si>
  <si>
    <t>1 Months Ended</t>
  </si>
  <si>
    <t>5 Months Ended</t>
  </si>
  <si>
    <t>11 Months Ended</t>
  </si>
  <si>
    <t>Jun. 15, 2012</t>
  </si>
  <si>
    <t>Mar. 26, 2012</t>
  </si>
  <si>
    <t>Mar. 30, 2012</t>
  </si>
  <si>
    <t>Oct. 25, 2013</t>
  </si>
  <si>
    <t>Jan. 27, 2014</t>
  </si>
  <si>
    <t>Jun. 04, 2014</t>
  </si>
  <si>
    <t>Nov. 24, 2014</t>
  </si>
  <si>
    <t>Jan. 26, 2014</t>
  </si>
  <si>
    <t>Cash consideration for purchase of vessel</t>
  </si>
  <si>
    <t>Payments For Construction In Process</t>
  </si>
  <si>
    <t>Proceeds From Minority Shareholders</t>
  </si>
  <si>
    <t>New Panamax Vessel</t>
  </si>
  <si>
    <t>Date of delivery</t>
  </si>
  <si>
    <t>Q3 2015</t>
  </si>
  <si>
    <t>Vessel capacity in DWT</t>
  </si>
  <si>
    <t>84,000 dwt</t>
  </si>
  <si>
    <t>Total consideration paid/received from acquisition/sale</t>
  </si>
  <si>
    <t>New Capesize Vessel</t>
  </si>
  <si>
    <t>Q4 2015</t>
  </si>
  <si>
    <t>180,600 dwt</t>
  </si>
  <si>
    <t>New Capesize and New Panamax Vessels</t>
  </si>
  <si>
    <t>Navios Buena Ventura</t>
  </si>
  <si>
    <t>Disposal date</t>
  </si>
  <si>
    <t>Year Built</t>
  </si>
  <si>
    <t>Cash consideration received</t>
  </si>
  <si>
    <t>Navios Serenity</t>
  </si>
  <si>
    <t>34,690 dwt</t>
  </si>
  <si>
    <t>Amount of loan used to finance purchase of vessel</t>
  </si>
  <si>
    <t>Navios Centaurus</t>
  </si>
  <si>
    <t>81,472 dwt</t>
  </si>
  <si>
    <t>Navios Avior</t>
  </si>
  <si>
    <t>81,355 dwt</t>
  </si>
  <si>
    <t>Navios Galileo</t>
  </si>
  <si>
    <t>August 26,2013</t>
  </si>
  <si>
    <t>76,596 dwt</t>
  </si>
  <si>
    <t>Navios Amitie</t>
  </si>
  <si>
    <t>75,395 dwt</t>
  </si>
  <si>
    <t>Navios Taurus</t>
  </si>
  <si>
    <t>Navios Northern Star</t>
  </si>
  <si>
    <t>Navios Galileo/Navios Amitie/Navios Taurus/Navios Northern Star</t>
  </si>
  <si>
    <t>Navios Amalthia</t>
  </si>
  <si>
    <t>October 25,2013</t>
  </si>
  <si>
    <t>75,318 dwt</t>
  </si>
  <si>
    <t>Navios Bonanza</t>
  </si>
  <si>
    <t>January 27,2014</t>
  </si>
  <si>
    <t>Navios Gem</t>
  </si>
  <si>
    <t>June 4,2014</t>
  </si>
  <si>
    <t>181,336 dwt</t>
  </si>
  <si>
    <t>Navios Ray</t>
  </si>
  <si>
    <t>November 24,2014</t>
  </si>
  <si>
    <t>179,515 dwt</t>
  </si>
  <si>
    <t>Vessels, Port Terminal and Other Fixed Assets, Net - Navios Logistics (Details) (USD $)</t>
  </si>
  <si>
    <t>Oct. 31, 2012</t>
  </si>
  <si>
    <t>Apr. 30, 2013</t>
  </si>
  <si>
    <t>Jun. 30, 2013</t>
  </si>
  <si>
    <t>Jun. 26, 2013</t>
  </si>
  <si>
    <t>Aug. 05, 2013</t>
  </si>
  <si>
    <t>Feb. 11, 2014</t>
  </si>
  <si>
    <t>Cash consideration for purchase of property, plant and equipment</t>
  </si>
  <si>
    <t>Construction In Progress Gross</t>
  </si>
  <si>
    <t>San San H</t>
  </si>
  <si>
    <t>Payments To Acquire Businesses Gross</t>
  </si>
  <si>
    <t>Ferni H</t>
  </si>
  <si>
    <t>San San H and Ferni H</t>
  </si>
  <si>
    <t>Repayments of obligations under capital leases</t>
  </si>
  <si>
    <t>Conveyor Belt</t>
  </si>
  <si>
    <t>Tank Barge 1</t>
  </si>
  <si>
    <t>Tank Barge 2</t>
  </si>
  <si>
    <t>Tank Barge 3</t>
  </si>
  <si>
    <t>Tank Barge 4</t>
  </si>
  <si>
    <t>Three push boats</t>
  </si>
  <si>
    <t>Q1 2014</t>
  </si>
  <si>
    <t>36 Dry Barges</t>
  </si>
  <si>
    <t>Q2 2014</t>
  </si>
  <si>
    <t>Additional 36 Dry Barges</t>
  </si>
  <si>
    <t>Q3 2014</t>
  </si>
  <si>
    <t>All Newbuilding Dry Barges</t>
  </si>
  <si>
    <t>Three new pushboats, price per each</t>
  </si>
  <si>
    <t>Expansion of its dry port</t>
  </si>
  <si>
    <t>Second-hand Bunker Vessel</t>
  </si>
  <si>
    <t>Intangible Assets/Liabilities Other Than Goodwill (Table) (Details) (USD $)</t>
  </si>
  <si>
    <t>Acquisition Cost</t>
  </si>
  <si>
    <t>Accumulated Amortization</t>
  </si>
  <si>
    <t>Additions/Write off</t>
  </si>
  <si>
    <t>[1]</t>
  </si>
  <si>
    <t>[2],[3]</t>
  </si>
  <si>
    <t>[4]</t>
  </si>
  <si>
    <t>On March 19, 2013, Navios Logistics acquired Energias Renovables del Sur S.A. ("Enresur"), a Uruguayan company, for a total consideration of $2,092. Enresur, as a free zone direct user, holds the right to occupy approximately 29 acres of undeveloped land located in the Nueva Palmira free zone in Uruguay, near to Navios Logistics' existing port. Navios Logistics accounted for this transaction as an asset acquisition.</t>
  </si>
  <si>
    <t>[2]</t>
  </si>
  <si>
    <t>As of December 31, 2014 and 2013, intangible assets associated with the favorable lease terms included an amount of $21,782 related to purchase options for the vessels (see Note 2(n)).</t>
  </si>
  <si>
    <t>[3]</t>
  </si>
  <si>
    <t>During the years ended December 31, 2014 and 2013, acquisition costs and accumulated amortization of $48,876 and $3,780, respectively, of fully amortized favorable lease terms were written off.</t>
  </si>
  <si>
    <t>As of December 31, 2014 and 2013, the intangible liability associated with the unfavorable lease terms includes an amount of $9,405 related to purchase options held by third parties (see Note 2(n)). As of December 31, 2014 and 2013, no purchase options held by third parties have been exercised.</t>
  </si>
  <si>
    <t>Intangible Assets/Liabilities Other Than Goodwill - Amortization Expense (Table) (Details) (USD $)</t>
  </si>
  <si>
    <t>Amortization Expense and Write Offs</t>
  </si>
  <si>
    <t>Intangible Assets/Liabilities Other Than Goodwill - Amortization Schedule (Table) (Details) (USD $)</t>
  </si>
  <si>
    <t>Within one year</t>
  </si>
  <si>
    <t>Year Two</t>
  </si>
  <si>
    <t>Year Three</t>
  </si>
  <si>
    <t>Year Four</t>
  </si>
  <si>
    <t>Year Five</t>
  </si>
  <si>
    <t>Intangible Assets/Liabilities Other Than Goodwill - Additional Details (Details) (USD $)</t>
  </si>
  <si>
    <t>Intangible asset</t>
  </si>
  <si>
    <t>Below Market Lease Net</t>
  </si>
  <si>
    <t>Acquisition costs amortization of intangible assets</t>
  </si>
  <si>
    <t>Enresur - Navios Logistics</t>
  </si>
  <si>
    <t>Date of acquisition</t>
  </si>
  <si>
    <t>Significant Acquisitions And Disposals Acquisition Costs Or Sale Proceeds</t>
  </si>
  <si>
    <t>Two Companies - Navios Logistics</t>
  </si>
  <si>
    <t>Investments in Affiliates (Table) (Details) (USD $)</t>
  </si>
  <si>
    <t>Balance sheet</t>
  </si>
  <si>
    <t>Non-current assets</t>
  </si>
  <si>
    <t>Net income/(loss)</t>
  </si>
  <si>
    <t>Investments in Affiliates (Details) (USD $)</t>
  </si>
  <si>
    <t>2 Months Ended</t>
  </si>
  <si>
    <t>8 Months Ended</t>
  </si>
  <si>
    <t>Feb. 28, 2014</t>
  </si>
  <si>
    <t>Jun. 29, 2012</t>
  </si>
  <si>
    <t>Sep. 30, 2013</t>
  </si>
  <si>
    <t>Oct. 31, 2014</t>
  </si>
  <si>
    <t>Schedule Of Equity Method Investments [Line Items]</t>
  </si>
  <si>
    <t>Reclassification of investments in available for sale securities to investments in affiliates</t>
  </si>
  <si>
    <t>Dividends received</t>
  </si>
  <si>
    <t>Proceeds from issuance of common stock</t>
  </si>
  <si>
    <t>Common Units issued in public offering</t>
  </si>
  <si>
    <t>Payments to acquire investment</t>
  </si>
  <si>
    <t>Gain/Loss from the sale of shares by the equity method</t>
  </si>
  <si>
    <t>General Partner units held by Navios Holdings</t>
  </si>
  <si>
    <t>Common units held by Navios Holdings</t>
  </si>
  <si>
    <t>Difference between carrying amount of investment and underlying equity in net assets of equity method investee</t>
  </si>
  <si>
    <t>Number of common units after the conversion of subordinated</t>
  </si>
  <si>
    <t>Investments-market value</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Number of shares issued-common stock</t>
  </si>
  <si>
    <t>Acquisition of common stock shares</t>
  </si>
  <si>
    <t>Shares vested from the outstanding restricted stock</t>
  </si>
  <si>
    <t>Investments in Affiliates - Navios Europe (Details) (USD $)</t>
  </si>
  <si>
    <t>9 Months Ended</t>
  </si>
  <si>
    <t>Dec. 18, 2013</t>
  </si>
  <si>
    <t>Business Acquisition [Line Items]</t>
  </si>
  <si>
    <t>Long-term debt</t>
  </si>
  <si>
    <t>Portion of the carrying balance of related party loan</t>
  </si>
  <si>
    <t>Estimated maximum potential loss</t>
  </si>
  <si>
    <t>Funded from Senior Loan $117,753</t>
  </si>
  <si>
    <t>Cash consideration</t>
  </si>
  <si>
    <t>Navios Holdings, Navios Acquisition and Navios Partners</t>
  </si>
  <si>
    <t>Revolving loan facility to fund working capital requirements, outstanding</t>
  </si>
  <si>
    <t>New Junior Loan</t>
  </si>
  <si>
    <t>Debt Instrument Face Amount</t>
  </si>
  <si>
    <t>Loans Payable Fair Value Disclosure</t>
  </si>
  <si>
    <t>Navios Holdings Maximum Potential Loss</t>
  </si>
  <si>
    <t>Accrued Expenses and Other Liabilitites (Table) (Details) (USD $)</t>
  </si>
  <si>
    <t>Other liability</t>
  </si>
  <si>
    <t>Borrowings (Table) (Details) (USD $)</t>
  </si>
  <si>
    <t>Debt Instrument [Line Items]</t>
  </si>
  <si>
    <t>Commerzbank A.G. ($240,000) | Navios Holdings borrowings</t>
  </si>
  <si>
    <t>Loan facility</t>
  </si>
  <si>
    <t>Loan Facility Credit Agricole ($40,000) | Navios Holdings borrowings</t>
  </si>
  <si>
    <t>Loan Facility Credit Agricole ($23,000) | Navios Holdings borrowings</t>
  </si>
  <si>
    <t>Loan Facility DVB Bank SE ($72,000) | Navios Holdings borrowings</t>
  </si>
  <si>
    <t>Loan Facility Credit Agricole ($22,500) | Navios Holdings borrowings</t>
  </si>
  <si>
    <t>Loan Facility DVB ($40,000) | Navios Holdings borrowings</t>
  </si>
  <si>
    <t>Alpha Bank ($31,000) | Navios Holdings borrowings</t>
  </si>
  <si>
    <t>2019 Notes | Navios Holdings borrowings</t>
  </si>
  <si>
    <t>2022 Notes | Navios Holdings borrowings</t>
  </si>
  <si>
    <t>Notes</t>
  </si>
  <si>
    <t>2022 Senior Notes | Navios Logistics borrowings</t>
  </si>
  <si>
    <t>2019 Senior notes | Navios Logistics borrowings</t>
  </si>
  <si>
    <t>Total Navios Logistics borrowings | Navios Logistics borrowings</t>
  </si>
  <si>
    <t>Borrowings - Principal Payments (Table) (Details) (USD $)</t>
  </si>
  <si>
    <t>Borrowings - Senior and Ship Mortgage Notes Navios Holdings and Navios Logistics (Details) (USD $)</t>
  </si>
  <si>
    <t>Jan. 28, 2011</t>
  </si>
  <si>
    <t>Apr. 12, 2011</t>
  </si>
  <si>
    <t>Nov. 29, 2013</t>
  </si>
  <si>
    <t>Apr. 22, 2014</t>
  </si>
  <si>
    <t>Nov. 30, 2009</t>
  </si>
  <si>
    <t>Mar. 12, 2013</t>
  </si>
  <si>
    <t>Jul. 31, 2012</t>
  </si>
  <si>
    <t>Amout used for repayment of debt</t>
  </si>
  <si>
    <t>Senior Notes due 2019 | Navios Holdings borrowings</t>
  </si>
  <si>
    <t>Face amount at issuance date</t>
  </si>
  <si>
    <t>Issuance date/Date of agreement</t>
  </si>
  <si>
    <t>Interest Rate</t>
  </si>
  <si>
    <t>FIXED 8.125%</t>
  </si>
  <si>
    <t>Senior Notes due 2019 | Navios Logistics</t>
  </si>
  <si>
    <t>FIXED 9.25%</t>
  </si>
  <si>
    <t>Maturity date</t>
  </si>
  <si>
    <t>Debt instrument price premium</t>
  </si>
  <si>
    <t>Senior Notes due 2019 | Navios Logistics | Accelerated amortization of the deferred finance costs</t>
  </si>
  <si>
    <t>Senior Notes due 2019 | Navios Logistics | Accelerated amortization of the 2019 Senior Notes Premium</t>
  </si>
  <si>
    <t>Senior Notes due 2019 | Navios Logistics | Transaction fees and expenses</t>
  </si>
  <si>
    <t>2022 Notes | Navios Holdings borrowings | Accelerated Amortization</t>
  </si>
  <si>
    <t>2022 Notes | Navios Holdings borrowings | Indebtedness in connection with six vessels added as collateral</t>
  </si>
  <si>
    <t>2022 Notes | Navios Holdings borrowings | Transaction fees and expenses</t>
  </si>
  <si>
    <t>2022 Senior Notes | Navios Logistics</t>
  </si>
  <si>
    <t>FIXED 7.25%</t>
  </si>
  <si>
    <t>2017 Notes | Navios Holdings borrowings</t>
  </si>
  <si>
    <t>FIXED 8.875%</t>
  </si>
  <si>
    <t>Borrowings - Loan Facilities Navios Holdings (Details) (USD $)</t>
  </si>
  <si>
    <t>Oct. 29, 2009</t>
  </si>
  <si>
    <t>Feb. 28, 2007</t>
  </si>
  <si>
    <t>Dec. 31, 2007</t>
  </si>
  <si>
    <t>Aug. 31, 2009</t>
  </si>
  <si>
    <t>Sep. 30, 2010</t>
  </si>
  <si>
    <t>Aug. 31, 2011</t>
  </si>
  <si>
    <t>Dec. 20, 2013</t>
  </si>
  <si>
    <t>Aug. 31, 2010</t>
  </si>
  <si>
    <t>Mar. 23, 2012</t>
  </si>
  <si>
    <t>Nov. 06, 2014</t>
  </si>
  <si>
    <t>Jun. 30, 2009</t>
  </si>
  <si>
    <t>Amount repaid through payment of tranche</t>
  </si>
  <si>
    <t>Loan Facility HSH Nordbank and Commerzbank A.G. | Navios Holdings borrowings</t>
  </si>
  <si>
    <t>margin ranging from 115 basis points to 175 basis points</t>
  </si>
  <si>
    <t>Revolver Facility HSH Nordbank and Commerzbank A.G. | Navios Holdings borrowings</t>
  </si>
  <si>
    <t>Loan Facility Credit Agricole Bank to finance construction of two Capesize bulk carriers | Navios Holdings borrowings</t>
  </si>
  <si>
    <t>margin of 1.75%</t>
  </si>
  <si>
    <t>Loan Facility Credit Agricole Bank ($75,000) to finance construction of two Capesize vessels | Navios Holdings borrowings</t>
  </si>
  <si>
    <t>LIBOR plus 1.75%</t>
  </si>
  <si>
    <t>Loan Facility Credit Agricole Bank ($40,000) to finance construction of one Capesize bulk carrier | Navios Holdings borrowings</t>
  </si>
  <si>
    <t>LIBOR plus 2.75%</t>
  </si>
  <si>
    <t>LIBOR plus 3.25%</t>
  </si>
  <si>
    <t>Loan Facility Credit Agricole ($22,500) | Navios Asia</t>
  </si>
  <si>
    <t>LIBOR plus 3.00%</t>
  </si>
  <si>
    <t>Number Of Loan Tranches</t>
  </si>
  <si>
    <t>Loan DNB NOR Bank ($40,000) to finance construction of one Capesize bulk carrier | Navios Holdings borrowings</t>
  </si>
  <si>
    <t>Loan Facility DVB Bank SE ($72,000) | Navios Holdings borrowings | Tranche A</t>
  </si>
  <si>
    <t>LIBOR plus 2.85%</t>
  </si>
  <si>
    <t>Amount drawn down</t>
  </si>
  <si>
    <t>Loan Facility DVB Bank SE ($72,000) | Navios Holdings borrowings | Tranche B</t>
  </si>
  <si>
    <t>LIBOR plus 3.6%</t>
  </si>
  <si>
    <t>Loan Facility DVB Bank SE ($72,000) | Navios Holdings borrowings | New Tranche June 2014</t>
  </si>
  <si>
    <t>Commerzbank A.G. to finance acquisition of one Capesize vessel and construction of three Capesize vessels | Navios Holdings borrowings</t>
  </si>
  <si>
    <t>margin of 2.25%</t>
  </si>
  <si>
    <t>Loan amount per tranche</t>
  </si>
  <si>
    <t>Commerzbank A.G. to finance acquisition of one Capesize vessel and construction of three Capesize vessels | Navios Holdings borrowings | Tranche A</t>
  </si>
  <si>
    <t>Commerzbank A.G. to finance acquisition of one Capesize vessel and construction of three Capesize vessels | Navios Holdings borrowings | Tranche B</t>
  </si>
  <si>
    <t>Other long-term loans | Navios Logistics</t>
  </si>
  <si>
    <t>FIXED 6%</t>
  </si>
  <si>
    <t>Amount of facility agreement</t>
  </si>
  <si>
    <t>Borrowings - Additional Information (Details)</t>
  </si>
  <si>
    <t>Annual weighted average interest rate</t>
  </si>
  <si>
    <t>Borrowings - Repayment Terms and Covenants (Details)</t>
  </si>
  <si>
    <t>Debt Instrument Covenant Description</t>
  </si>
  <si>
    <t>The credit facilities contain a number of restrictive covenants that limit Navios Holdings and/or certain of its subsidiaries from, among other things: incurring or guaranteeing indebtedness; entering into affiliate transactions; charging, pledging or encumbering the vessels securing such facilities; changing the flag, class, management or ownership of certain Navios Holdings' vessels; changing the commercial and technical management of certain Navios Holding' vessels; selling or changing the ownership of certain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t>
  </si>
  <si>
    <t>Repayment terms</t>
  </si>
  <si>
    <t>The 2019 Co-Issuers have the option to redeem the 2019 Notes in whole or in part, at any time on or after February 15, 2015,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After the purchase by the Logistics Co-Issuers of all of the 2019 Logistics Senior Notes validly tendered and not validly withdrawn prior to the consent payment deadline, the Logistics Co-Issuers redeemed for cash all the 2019 Logistics Senior Notes that remained outstanding after the completion of the Tender Offer, plus accrued and unpaid interest to, but not including, the redemption date.</t>
  </si>
  <si>
    <t xml:space="preserve">The guarantees of the Company's subsidiaries that own mortgaged vessels are senior secured guarantees and the guarantees of the Company's subsidiaries that do not own mortgaged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 </t>
  </si>
  <si>
    <t>As of December 31, 2014, the outstanding amount under the loan facility was repayable in 13 semi-annual equal installments of $1,206 with a final balloon payment of $8,022 on the last payment date.</t>
  </si>
  <si>
    <t>As of December 31, 2014, the first tranche is repayable in 21 quarterly installments of $362, with a final balloon payment of $14,412 on the last repayment date, the second tranche is repayable in 22 quarterly installments of $269, with a final balloon payment of $6,344 on the last repayment date and the third tranche is repayable in 22 quarterly installments of $469, with a final balloon payment of $18,750 on the last repayment date.</t>
  </si>
  <si>
    <t>As of December 31, 2014, Navios Holdings had drawn the entire available amount under the facility. As of December 31, 2014, the facility is repayable in three quarterly installments of $875, followed by 12 quarterly installments of $1,000, with a final balloon payment of $21,000 payable on the last repayment date.</t>
  </si>
  <si>
    <t>Each tranche is repayable in ten equal semi-annual installments of $563, with a final balloon payment of $5,625 on the last repayment date.</t>
  </si>
  <si>
    <t>As of December 31, 2014, the third tranche of the facility is repayable in 18 quarterly installments of $882, with a final balloon payment of $13,814 on the last payment date; and the fourth tranche of the facility is repayable in 24 quarterly installments of $835, with a final balloon payment of $9,488 on the last payment date.</t>
  </si>
  <si>
    <t>The loan is repayable in monthly installments of $6 each and the final repayment must occur prior to August 10, 2021.</t>
  </si>
  <si>
    <t xml:space="preserve">The indenture governing the 2022 Logistics Senior Notes contains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Logistics Co-Issuers were in compliance with the covenants as of December 31, 2014. </t>
  </si>
  <si>
    <t>As of December 31, 2014, the facility is repayable in 32 quarterly installments of $450, with a final balloon payment of $16,600 on the last repayment date and the outstanding amount was $31,000</t>
  </si>
  <si>
    <t>As of December 31, 2014, the outstanding amount under the loan facility was repayable in 15 semi-annual equal installments of $700 after the drawdown date, with a final balloon payment of $7,450 on the last payment date.</t>
  </si>
  <si>
    <t xml:space="preserve">As of December 31, 2014, the facility is repayable in 15 semi-annual equal installments of $681, with a final balloon payment of $7,264 on the last payment date. </t>
  </si>
  <si>
    <t>Fair Value of Financial Instruments - Fair Value (Table) (Details) (USD $)</t>
  </si>
  <si>
    <t>Fair Value Balance Sheet Grouping Financial Statement Captions [Line Items]</t>
  </si>
  <si>
    <t>Book Value</t>
  </si>
  <si>
    <t>Capital lease obligations, including current portion</t>
  </si>
  <si>
    <t>Fair Value</t>
  </si>
  <si>
    <t>Fair Value of Financial Instruments - Recurring Measurements (Table) (Details) (USD $)</t>
  </si>
  <si>
    <t>Quoted Prices in Active Markets for Identical Assets (Level I)</t>
  </si>
  <si>
    <t>Significant Other Observable Inputs (Level II)</t>
  </si>
  <si>
    <t>Significant Unobservable Inputs (Level III)</t>
  </si>
  <si>
    <t>Fair Value of Financial Instruments - Non-Recurring Measurements (Table) (Details) (USD $)</t>
  </si>
  <si>
    <t>Fair Value Assets And Liabilities Measured On Recurring And Nonrecurring Basis [Line Items]</t>
  </si>
  <si>
    <t>(Level III)</t>
  </si>
  <si>
    <t>The fair value of the Company's long-term debt is estimated based on currently available debt with similar contract terms, interest rates and remaining maturities, published quoted market prices as well as taking into account the Company's creditworthiness.</t>
  </si>
  <si>
    <t>The fair value of the Company's loan receivable from affiliate companies and long-term receivable from affiliate companies is estimated based on currently available debt with similar contract terms, interest rate and remaining maturities as well as taking into account the counterparty's creditworthiness.</t>
  </si>
  <si>
    <t>Fair Value of Financial Instruments (Details) (USD $)</t>
  </si>
  <si>
    <t>Financial Instruments Owned At Fair Value [Abstract]</t>
  </si>
  <si>
    <t>Net losses on FFA's derivatives</t>
  </si>
  <si>
    <t>Net unrealized (losses)/gains on FFAs</t>
  </si>
  <si>
    <t>Employee Benefit Plans (Table) (Details) (USD $)</t>
  </si>
  <si>
    <t>Forfeited or expired, shares</t>
  </si>
  <si>
    <t>Outstanding, shares</t>
  </si>
  <si>
    <t>Vested, shares</t>
  </si>
  <si>
    <t>Exercisable, shares</t>
  </si>
  <si>
    <t>Exercised, shares</t>
  </si>
  <si>
    <t>Granted, shares</t>
  </si>
  <si>
    <t>Restricted stock and restricted stock units</t>
  </si>
  <si>
    <t>Non Vested, shares</t>
  </si>
  <si>
    <t>Weighted average exercise price</t>
  </si>
  <si>
    <t>Outstanding</t>
  </si>
  <si>
    <t>Weighted average remaining term</t>
  </si>
  <si>
    <t>4 years 7 months 20 days</t>
  </si>
  <si>
    <t>4 years 9 months 21 days</t>
  </si>
  <si>
    <t>5 years 5 months 1 day</t>
  </si>
  <si>
    <t>5 years 9 months 6 days</t>
  </si>
  <si>
    <t>2 years 0 months 0 days</t>
  </si>
  <si>
    <t>1 year 4 months 26 days</t>
  </si>
  <si>
    <t>1 year 9 months 22 days</t>
  </si>
  <si>
    <t>2 years 5 months 26 days</t>
  </si>
  <si>
    <t>Aggregate fair value</t>
  </si>
  <si>
    <t>Outstanding, value</t>
  </si>
  <si>
    <t>Exercised, value</t>
  </si>
  <si>
    <t>Forfeited or expired, value</t>
  </si>
  <si>
    <t>Granted, value</t>
  </si>
  <si>
    <t>Non vested, value</t>
  </si>
  <si>
    <t>Vested, value</t>
  </si>
  <si>
    <t>Employee Benefit Plans - Additional Details (Details) (USD $)</t>
  </si>
  <si>
    <t>Dec. 31, 2010</t>
  </si>
  <si>
    <t>Company's contributions to employee saving plan</t>
  </si>
  <si>
    <t>Discretionary company's contribition to employee saving plan</t>
  </si>
  <si>
    <t>Compensation expense</t>
  </si>
  <si>
    <t>Expected term simplified method</t>
  </si>
  <si>
    <t xml:space="preserve">The 'simplified method' used includes taking the average of the weighted average time to vesting and the contractual term of the option award. The service conditions option awards vest over three years at 33.3%, 33.3% and 33.4% respectively, resulting in a weighted average time to vest of approximately 2 years. The contractual term of the award is 7 years. Utilizing the simplified approach formula, the derived expected term estimate for the Company's service conditions option award is 4.5 years. </t>
  </si>
  <si>
    <t>Fair value of stock granted</t>
  </si>
  <si>
    <t>Service Conditions</t>
  </si>
  <si>
    <t>Expected volatility</t>
  </si>
  <si>
    <t>Risk free rate</t>
  </si>
  <si>
    <t>Estimated compensation cost relating to non-vested service conditions restricted stock and restricted stock units awards not yet recognized</t>
  </si>
  <si>
    <t>Estimated compensation cost relating to non-vested service conditions stock option not yet recognized</t>
  </si>
  <si>
    <t>Years to maturity</t>
  </si>
  <si>
    <t>4 years 6 months 22 days</t>
  </si>
  <si>
    <t>Performance Conditions</t>
  </si>
  <si>
    <t>Restricted stock</t>
  </si>
  <si>
    <t>Expected dividend assumption</t>
  </si>
  <si>
    <t>Restricted stock unit awards</t>
  </si>
  <si>
    <t>Commitments and Contingencies (Table) (Details) (USD $)</t>
  </si>
  <si>
    <t>Commitments and Contingencies (Details) (USD $)</t>
  </si>
  <si>
    <t>Letters of guarantee and letters of credit</t>
  </si>
  <si>
    <t>Navios Logistics certain pre-acquisition contingencies in connection with the acquisition of Horamar</t>
  </si>
  <si>
    <t>Navios Logistics obligation related to the acquisition of one company</t>
  </si>
  <si>
    <t>Contractual Obligation</t>
  </si>
  <si>
    <t>Navios Logistics obligation related to the acquisition of another company</t>
  </si>
  <si>
    <t>Navios Logistics obligation related to the acquisition of one pushboat and three liquid barges</t>
  </si>
  <si>
    <t>Leases - Navios Holdings Future Minimum Commitments for Chartered-In Vessels, Barges, Pushboats and Office Space (Table) (Details) (USD $)</t>
  </si>
  <si>
    <t>Charter-in vessels in operation</t>
  </si>
  <si>
    <t>Operating Leased Assets [Line Items]</t>
  </si>
  <si>
    <t>Charter-in vessels to be delivered</t>
  </si>
  <si>
    <t>Leases - Navios Holdings Future Revenue for Chartered-Out Vessels, Barges, Pushboats and for Logistics Business (Table) (Details) (USD $)</t>
  </si>
  <si>
    <t>Dry bulk vessels</t>
  </si>
  <si>
    <t>Property Subject To Or Available For Operating Lease [Line Items]</t>
  </si>
  <si>
    <t>Logistics business</t>
  </si>
  <si>
    <t>Leases (Details)</t>
  </si>
  <si>
    <t>USD ($)</t>
  </si>
  <si>
    <t>EUR (€)</t>
  </si>
  <si>
    <t>Rent expense for office space</t>
  </si>
  <si>
    <t>Charter hire expense</t>
  </si>
  <si>
    <t>Transactions with Related Parties (Details)</t>
  </si>
  <si>
    <t>Navios Partners Agreement</t>
  </si>
  <si>
    <t>Navios Acquisition Agreement</t>
  </si>
  <si>
    <t>Navios Logistics Agreement</t>
  </si>
  <si>
    <t>Navios Europe Agreement</t>
  </si>
  <si>
    <t>Navios Midstream Agreement</t>
  </si>
  <si>
    <t>Nov. 11, 2014</t>
  </si>
  <si>
    <t>Navios Mistream</t>
  </si>
  <si>
    <t>Navios Holdings, Navios Acquisitions,Navios Partners</t>
  </si>
  <si>
    <t>Annual lease payments of office</t>
  </si>
  <si>
    <t>Commisions paid</t>
  </si>
  <si>
    <t>Trade accounts payable</t>
  </si>
  <si>
    <t>Maximum payout of company under Navios Partner's guarantee</t>
  </si>
  <si>
    <t>Amount of future charter payments covered by guarantee</t>
  </si>
  <si>
    <t>General and administrative fees</t>
  </si>
  <si>
    <t>Due from affiliate, total</t>
  </si>
  <si>
    <t>Due from affiliate, current</t>
  </si>
  <si>
    <t>Due from affiliate, non current</t>
  </si>
  <si>
    <t>Unamortized deferred gain for vessels and rights sold</t>
  </si>
  <si>
    <t>Deferred gain recognized in Statement of Comprehensive Income</t>
  </si>
  <si>
    <t>Description of the option to acquire Navios Midstream</t>
  </si>
  <si>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14, Navios Holdings had not exercised any part of that option.</t>
  </si>
  <si>
    <t>Face amount of credit facility</t>
  </si>
  <si>
    <t>Maximum borrowing capacity</t>
  </si>
  <si>
    <t>Variable rate basis</t>
  </si>
  <si>
    <t>LIBOR</t>
  </si>
  <si>
    <t>Spread on variable rate basis</t>
  </si>
  <si>
    <t>FIXED 600 basis points</t>
  </si>
  <si>
    <t>300 basis points</t>
  </si>
  <si>
    <t>1,270 basis points</t>
  </si>
  <si>
    <t>Line Credit Facility Arrangement Fees</t>
  </si>
  <si>
    <t>Credit facility outstanding amount</t>
  </si>
  <si>
    <t>Debt instrument maturity date</t>
  </si>
  <si>
    <t>Navios Europe - Revolving loan</t>
  </si>
  <si>
    <t>Loans receivable from affiliates</t>
  </si>
  <si>
    <t>Available amount of loan facility</t>
  </si>
  <si>
    <t>Transactions with Related Parties - Vessels Charter Hire and Management Fees (Details) (USD $)</t>
  </si>
  <si>
    <t>Terms of reimbursement of fees and expenses under the management agreement</t>
  </si>
  <si>
    <t xml:space="preserve">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an, upon request, reimburse Navios Holdings partially or fully for any fixed management fees outstanding for a period of not more than nine months under the management agreement at a later date, but not later than January 5, 2016, and if reimbursed on a later date, such amounts will bear interest at a rate of 1% per annum over LIBOR. </t>
  </si>
  <si>
    <t>Navios Apollon</t>
  </si>
  <si>
    <t>Lease term in years</t>
  </si>
  <si>
    <t>2 years</t>
  </si>
  <si>
    <t>Charter hire daily rate</t>
  </si>
  <si>
    <t>Terms of settlement of related party transaction</t>
  </si>
  <si>
    <t xml:space="preserve">In February 2012, the Company chartered-in from Navios Partners the Navios Apollon, a 2000-built Ultra-Handymax vessel. The term of this charter was approximately two years at a net daily rate of $12.5 for the first year and $13.5 for the second year, plus 50/50 profit sharing based on actual earnings. In January 2014, the Company extended this charter for approximately six months at a net daily rate of $13.5 plus 50/50 profit sharing based on actual earnings and in October 2014, the Company further extended this charter for approximately one year at a net daily rate of $12.5 plus 50/50 profit sharing based on actual earnings. </t>
  </si>
  <si>
    <t>Navios Prosperity</t>
  </si>
  <si>
    <t>1 year with two six month extension options</t>
  </si>
  <si>
    <t>In May 2012, the Company chartered-in from Navios Partners the Navios Prosperity, a 2007-built Panamax vessel. The term of this charter was approximately one year with two six-month extension options granted to the Company at a net daily rate of $12.0 plus profit sharing. In April 2014, the Company extended this charter for approximately one year and the owners will receive 100% of the first $1.5 in profits above the base rate, and thereafter all profits will be split 50/50 to each party. Effective from March 5, 2015, Navios Holdings and Navios Partners entered into a novation agreement with the respective owners of Navios Prosperity whereby the rights to the time charter contracts of the Navios Prosperity were transferred to Navios Holdings.</t>
  </si>
  <si>
    <t>Navios Libra</t>
  </si>
  <si>
    <t>In September 2012, the Company chartered-in from Navios Partners the Navios Libra, a 1995-built Panamax vessel. The term of this charter is approximately three years at a net daily rate of $12.0 plus 50/50 profit sharing based on actual earnings.</t>
  </si>
  <si>
    <t>Navios Felicity</t>
  </si>
  <si>
    <t>1 year with two six-month extension options</t>
  </si>
  <si>
    <t xml:space="preserve">In May 2013, the Company chartered-in from Navios Partners the Navios Felicity, a 1997-built Panamax vessel. The term of this charter is approximately one year, at a net daily rate of $12.0 plus profit sharing, with two six-month extension options granted to the Company. The owners will receive 100% of the first $1.5 in profits above the base rate, and thereafter all profits will be split 50/50 to each party. In February 2014, the Company exercised its first option to extend this charter, and in August 2014, the Company exercised its second option. </t>
  </si>
  <si>
    <t>Navios Aldebaran</t>
  </si>
  <si>
    <t>six months with a six-month extension option</t>
  </si>
  <si>
    <t>Navios Hope</t>
  </si>
  <si>
    <t>1 year</t>
  </si>
  <si>
    <t>Navios Melodia</t>
  </si>
  <si>
    <t>Navios Pollux</t>
  </si>
  <si>
    <t>3 months</t>
  </si>
  <si>
    <t>All ships</t>
  </si>
  <si>
    <t>Voyage expenses</t>
  </si>
  <si>
    <t>Navios Partners Ultra-Handymax vessel</t>
  </si>
  <si>
    <t>Daily management fee</t>
  </si>
  <si>
    <t>Navios Partners Panamax vessel</t>
  </si>
  <si>
    <t>Navios Partners Capesize vessel</t>
  </si>
  <si>
    <t>Navios Partners container vessel of 6,800 TEU</t>
  </si>
  <si>
    <t>Navios Partners container vessel more than 8,000 TEU</t>
  </si>
  <si>
    <t>Navios Partners container vessel more than 13,000 TEU</t>
  </si>
  <si>
    <t>Navios Partners Ultra-Handymax, Panamax, Capesize and Container Vessel</t>
  </si>
  <si>
    <t>Annual fee received</t>
  </si>
  <si>
    <t>Navios Acquisitions MR2 product tanker and chemical tanker vessel</t>
  </si>
  <si>
    <t>Navios Acquisitions LR1 product tanker vessel</t>
  </si>
  <si>
    <t>Fixed drydocking expenses</t>
  </si>
  <si>
    <t>Navios Acquisitions MR2 product tanker</t>
  </si>
  <si>
    <t>Navios Acquisitions VLCC vessel</t>
  </si>
  <si>
    <t>Navios Acquisitions MR2, LR1 and VLCC vessel</t>
  </si>
  <si>
    <t>Management Agreement Term In Years</t>
  </si>
  <si>
    <t>6 years</t>
  </si>
  <si>
    <t>Navios Midstream VLCC</t>
  </si>
  <si>
    <t>Preferred and Common Stock (Details) (USD $)</t>
  </si>
  <si>
    <t>Dec. 15, 2014</t>
  </si>
  <si>
    <t>Dec. 11, 2013</t>
  </si>
  <si>
    <t>Jan. 28, 2014</t>
  </si>
  <si>
    <t>Jul. 08, 2014</t>
  </si>
  <si>
    <t>Preferred Stock Dividend Rate Percentage</t>
  </si>
  <si>
    <t>Convertible Preferred Stock Converted To Other Securities Shares</t>
  </si>
  <si>
    <t>Common stock issued upon conversion</t>
  </si>
  <si>
    <t>Expired</t>
  </si>
  <si>
    <t>Total amount of shares issued</t>
  </si>
  <si>
    <t>Number of restricted common stock issued to employees</t>
  </si>
  <si>
    <t>Number of restricted stock units issued to employees</t>
  </si>
  <si>
    <t>Number of stock options issued to employees</t>
  </si>
  <si>
    <t>Vested restricted stock units</t>
  </si>
  <si>
    <t>Forfeited restricted shares</t>
  </si>
  <si>
    <t>First stock issuance</t>
  </si>
  <si>
    <t>Exercised number of shares</t>
  </si>
  <si>
    <t>Exercise price</t>
  </si>
  <si>
    <t>Second stock issuance</t>
  </si>
  <si>
    <t>Third stock issuance</t>
  </si>
  <si>
    <t>Fourth stock issuance</t>
  </si>
  <si>
    <t>Fifth Stock Issuance</t>
  </si>
  <si>
    <t>Series G</t>
  </si>
  <si>
    <t>Sale of Stock-net proceeds</t>
  </si>
  <si>
    <t>Series H</t>
  </si>
  <si>
    <t>Convertible preferred stock</t>
  </si>
  <si>
    <t>Interest Expense and Finance Cost (Table) (Details) (USD $)</t>
  </si>
  <si>
    <t>Segment Information (Table) (Details) (USD $)</t>
  </si>
  <si>
    <t>Segment Reporting Information [Line Items]</t>
  </si>
  <si>
    <t>Net (loss)/income attributable to Navios Holdings' common stockholders</t>
  </si>
  <si>
    <t>Dry bulk Vessel Operations</t>
  </si>
  <si>
    <t>Logistics Business</t>
  </si>
  <si>
    <t>Segment Information - Revenue by Geographic Region (Table) (Details) (USD $)</t>
  </si>
  <si>
    <t>Revenues From External Customers And Long Lived Assets [Line Items]</t>
  </si>
  <si>
    <t>Segment Information (Details) (USD $)</t>
  </si>
  <si>
    <t>Net book value of long-lived assets</t>
  </si>
  <si>
    <t>(Loss)/Earnings Per Common Share (Table) (Details) (USD $)</t>
  </si>
  <si>
    <t>Dividend on Preferred Stock and on unvested restricted shares</t>
  </si>
  <si>
    <t>(Loss)/income available to Navios Holdings common stockholders, basic</t>
  </si>
  <si>
    <t>(Loss)/income available to Navios Holdings common stockholders, diluted</t>
  </si>
  <si>
    <t>Denominator for basic net (loss)/ income per share attributable to Navios Holdings stockholders - weighted average shares</t>
  </si>
  <si>
    <t>Dilutive potential common shares - weighted average restricted stock and restricted units</t>
  </si>
  <si>
    <t>Denominator for diluted net (loss)/income per share attributable to Navios Holdings stockholders- adjusted weighted shares and assumed conversions</t>
  </si>
  <si>
    <t>Basic net (loss)/earnings per share attributable to Navios Holdings stockholders</t>
  </si>
  <si>
    <t>Diluted net (loss)/earnings per share attributable to Navios Holdings stockholders</t>
  </si>
  <si>
    <t>(Loss)/Earnings Per Common Share (Details)</t>
  </si>
  <si>
    <t>Common shares</t>
  </si>
  <si>
    <t>Shares with anti-dilutive effect, not included in calculation of earnings per share</t>
  </si>
  <si>
    <t>Income Taxes (Details) (USD $)</t>
  </si>
  <si>
    <t>Contribution on imported foreign exchange</t>
  </si>
  <si>
    <t>Argentina</t>
  </si>
  <si>
    <t>Income tax rate</t>
  </si>
  <si>
    <t>Effective Tax Rate On Corporate Assets</t>
  </si>
  <si>
    <t>Tax rate on revenues</t>
  </si>
  <si>
    <t>Paraguay</t>
  </si>
  <si>
    <t>Options to determine income tax liabilities</t>
  </si>
  <si>
    <t>Under the first option income tax liabilities for the current and prior periods are measured at the amount expected to be paid to the taxation authorities, by applying the tax rate of 10% on the fiscal profit and loss. 50% of revenues derived from international freights are considered Paraguayan sourced (and therefore taxed) if carried between Paraguay and Argentina, Bolivia, Brazil or Uruguay. Alternatively, only 30% of revenues derived from international freights are considered Paraguayan sourced.</t>
  </si>
  <si>
    <t>Corporate Income Tax Rate</t>
  </si>
  <si>
    <t>Brazil</t>
  </si>
  <si>
    <t>Merge of subsidiaries of Navios Logistics</t>
  </si>
  <si>
    <t>Noncontrolling Interest (Details) (USD $)</t>
  </si>
  <si>
    <t>Jul. 10, 2013</t>
  </si>
  <si>
    <t>Jan. 31, 2014</t>
  </si>
  <si>
    <t>Acquisition of noncontrolling interests of joint venture</t>
  </si>
  <si>
    <t>Net income attributable to the noncontrolling interest</t>
  </si>
  <si>
    <t>Remaining non controlling interest percentage acquired</t>
  </si>
  <si>
    <t>Diesis Shipmanagement Ltd. ownership percentage in Navios Asia</t>
  </si>
  <si>
    <t>Percentage of ownership</t>
  </si>
  <si>
    <t>Noncontrolling shareholders' contribution</t>
  </si>
  <si>
    <t>Investments in Available-For-Sale Securities (Details) (USD $)</t>
  </si>
  <si>
    <t>Investment in available-for-sale-securities</t>
  </si>
  <si>
    <t>Accumulated other comprehensive (loss)/income</t>
  </si>
  <si>
    <t>Korea Line Corporation</t>
  </si>
  <si>
    <t>Investment held in shares</t>
  </si>
  <si>
    <t>Partners Capital Account Units Converted</t>
  </si>
  <si>
    <t>Other Income - Other Expense (Details) (USD $)</t>
  </si>
  <si>
    <t>Nov. 15, 2012</t>
  </si>
  <si>
    <t>Other Income</t>
  </si>
  <si>
    <t>Cash received in advance</t>
  </si>
  <si>
    <t>Other Expense</t>
  </si>
  <si>
    <t>Insurance restructuring</t>
  </si>
  <si>
    <t>One-time upfront cash payment from insurance restructuring</t>
  </si>
  <si>
    <t>Maximum Payout Under Navios Partners Guarantee</t>
  </si>
  <si>
    <t>KLC shares early repayment</t>
  </si>
  <si>
    <t>Default credit insurance policy</t>
  </si>
  <si>
    <t>Insurance recoveries</t>
  </si>
  <si>
    <t>Default counterparty</t>
  </si>
  <si>
    <t>Within the caption of 'Other Income'</t>
  </si>
  <si>
    <t>Within the caption of 'Other Expense'</t>
  </si>
  <si>
    <t>Other Financial Information - Income Statement (Table) (Details) (USD $)</t>
  </si>
  <si>
    <t>Condensed Financial Statements Captions [Line Items]</t>
  </si>
  <si>
    <t>Other Comprehensive income/(loss)</t>
  </si>
  <si>
    <t>Navios Maritime Holdings Inc. Issuer</t>
  </si>
  <si>
    <t>Income/(loss) from subsidiaries</t>
  </si>
  <si>
    <t>Other Financial Information - Balance Sheet (Table) (Details) (USD $)</t>
  </si>
  <si>
    <t>Current assets [Abstract]</t>
  </si>
  <si>
    <t>Other Financial Information - Cash Flow Statement (Table) (Details) (USD $)</t>
  </si>
  <si>
    <t>Repayment of senior notes</t>
  </si>
  <si>
    <t>Subsequent Events (Details) (USD $)</t>
  </si>
  <si>
    <t>0 Months Ended</t>
  </si>
  <si>
    <t>Feb. 16, 2015</t>
  </si>
  <si>
    <t>Jan. 06, 2015</t>
  </si>
  <si>
    <t>Jan. 15, 2015</t>
  </si>
  <si>
    <t>Feb. 11, 2015</t>
  </si>
  <si>
    <t>Feb. 13, 2015</t>
  </si>
  <si>
    <t>Mar. 27, 2015</t>
  </si>
  <si>
    <t>Mar. 31, 2015</t>
  </si>
  <si>
    <t>Subsequent Event [Line Items]</t>
  </si>
  <si>
    <t>Dividends Paid</t>
  </si>
  <si>
    <t>Common Stock Dividends Per Share Declared</t>
  </si>
  <si>
    <t>Dividend payment date</t>
  </si>
  <si>
    <t>Dividend record date</t>
  </si>
  <si>
    <t>Navios Holdings Series G Preferred Stock</t>
  </si>
  <si>
    <t>Navios Holdings Series H Preferred Stock</t>
  </si>
  <si>
    <t>Common units sold</t>
  </si>
  <si>
    <t>Price per unit</t>
  </si>
  <si>
    <t>Navios Partners Private Placement</t>
  </si>
  <si>
    <t>Proceeds From Issuance Of Common Limited Partners Units</t>
  </si>
  <si>
    <t>General Partners Capital Account Units Offered</t>
  </si>
  <si>
    <t>Navios Partners gross proceeds</t>
  </si>
  <si>
    <t>American Depositary Shares-Series G</t>
  </si>
  <si>
    <t>Preferred Stock Dividends Per Share Declared</t>
  </si>
  <si>
    <t>American Depositary Shares -Series H</t>
  </si>
  <si>
    <t>Navios Holdings - 2015 principal payment</t>
  </si>
  <si>
    <t>Payment of secured credit facility</t>
  </si>
  <si>
    <t>Navios Holdings - 2016 principal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8"/>
      <color rgb="FF000000"/>
      <name val="Times New Roman"/>
      <family val="1"/>
    </font>
    <font>
      <b/>
      <sz val="8"/>
      <color rgb="FF000000"/>
      <name val="Times New Roman"/>
      <family val="1"/>
    </font>
    <font>
      <sz val="11"/>
      <color rgb="FF000000"/>
      <name val="Times New Roman"/>
      <family val="1"/>
    </font>
    <font>
      <sz val="11"/>
      <color rgb="FF000000"/>
      <name val="Calibri"/>
      <family val="2"/>
      <scheme val="minor"/>
    </font>
    <font>
      <sz val="1"/>
      <color rgb="FF000000"/>
      <name val="Times New Roman"/>
      <family val="1"/>
    </font>
    <font>
      <sz val="8"/>
      <color rgb="FF000000"/>
      <name val="Calibri"/>
      <family val="2"/>
      <scheme val="minor"/>
    </font>
    <font>
      <sz val="7"/>
      <color rgb="FF000000"/>
      <name val="Times New Roman"/>
      <family val="1"/>
    </font>
    <font>
      <b/>
      <sz val="7"/>
      <color rgb="FF000000"/>
      <name val="Times New Roman"/>
      <family val="1"/>
    </font>
    <font>
      <b/>
      <sz val="6"/>
      <color rgb="FF000000"/>
      <name val="Times New Roman"/>
      <family val="1"/>
    </font>
    <font>
      <sz val="9"/>
      <color rgb="FF000000"/>
      <name val="Times New Roman"/>
      <family val="1"/>
    </font>
    <font>
      <b/>
      <sz val="9"/>
      <color rgb="FF000000"/>
      <name val="Times New Roman"/>
      <family val="1"/>
    </font>
    <font>
      <b/>
      <i/>
      <sz val="9"/>
      <color rgb="FF000000"/>
      <name val="Times New Roman"/>
      <family val="1"/>
    </font>
    <font>
      <vertAlign val="superscript"/>
      <sz val="10"/>
      <color rgb="FF000000"/>
      <name val="Times New Roman"/>
      <family val="1"/>
    </font>
    <font>
      <b/>
      <u/>
      <sz val="10"/>
      <color rgb="FF000000"/>
      <name val="Times New Roman"/>
      <family val="1"/>
    </font>
    <font>
      <sz val="8"/>
      <color rgb="FF000000"/>
      <name val="TimesNewRomanPSM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0" fillId="0" borderId="0" xfId="0" applyAlignment="1">
      <alignment horizontal="right" wrapText="1"/>
    </xf>
    <xf numFmtId="9" fontId="22" fillId="0" borderId="0" xfId="0" applyNumberFormat="1" applyFont="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0" fillId="0" borderId="0" xfId="0" applyAlignment="1">
      <alignment horizontal="center" wrapText="1"/>
    </xf>
    <xf numFmtId="0" fontId="23" fillId="0" borderId="0" xfId="0" applyFont="1" applyAlignment="1">
      <alignment horizontal="justify" wrapText="1"/>
    </xf>
    <xf numFmtId="0" fontId="23" fillId="0" borderId="10" xfId="0" applyFont="1" applyBorder="1" applyAlignment="1">
      <alignment horizontal="justify"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22" fillId="0" borderId="0" xfId="0" applyFont="1" applyAlignment="1">
      <alignment wrapText="1"/>
    </xf>
    <xf numFmtId="9" fontId="22" fillId="0" borderId="0" xfId="0" applyNumberFormat="1" applyFont="1" applyAlignment="1">
      <alignment horizontal="right" wrapText="1"/>
    </xf>
    <xf numFmtId="0" fontId="22" fillId="0" borderId="0" xfId="0" applyFont="1" applyAlignment="1">
      <alignment horizontal="center" wrapText="1"/>
    </xf>
    <xf numFmtId="0" fontId="0" fillId="0" borderId="0" xfId="0" applyAlignment="1">
      <alignment horizontal="justify" vertical="top"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24" fillId="0" borderId="0" xfId="0" applyFont="1" applyAlignment="1">
      <alignment horizontal="center" wrapText="1"/>
    </xf>
    <xf numFmtId="0" fontId="19" fillId="0" borderId="10" xfId="0" applyFont="1" applyBorder="1" applyAlignment="1">
      <alignment wrapText="1"/>
    </xf>
    <xf numFmtId="0" fontId="18" fillId="0" borderId="0" xfId="0" applyFont="1" applyAlignment="1">
      <alignment wrapText="1"/>
    </xf>
    <xf numFmtId="0" fontId="18" fillId="0" borderId="11" xfId="0" applyFont="1"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26" fillId="0" borderId="0" xfId="0" applyFont="1" applyAlignment="1">
      <alignment wrapText="1"/>
    </xf>
    <xf numFmtId="0" fontId="0" fillId="0" borderId="0" xfId="0" applyAlignment="1">
      <alignment horizontal="center" vertical="top" wrapText="1"/>
    </xf>
    <xf numFmtId="0" fontId="0" fillId="0" borderId="0" xfId="0" applyAlignment="1">
      <alignment horizontal="right" vertical="top" wrapText="1"/>
    </xf>
    <xf numFmtId="0" fontId="18" fillId="0" borderId="10" xfId="0" applyFont="1" applyBorder="1" applyAlignment="1">
      <alignment horizontal="right" wrapText="1"/>
    </xf>
    <xf numFmtId="0" fontId="25" fillId="0" borderId="10" xfId="0" applyFont="1" applyBorder="1" applyAlignment="1">
      <alignment wrapText="1"/>
    </xf>
    <xf numFmtId="0" fontId="0" fillId="0" borderId="10" xfId="0" applyBorder="1" applyAlignment="1">
      <alignment horizontal="center" vertical="top"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25" fillId="0" borderId="10" xfId="0" applyFont="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0" fillId="0" borderId="11" xfId="0"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0" fillId="0" borderId="13" xfId="0" applyBorder="1" applyAlignment="1">
      <alignmen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4" xfId="0" applyBorder="1" applyAlignment="1">
      <alignment wrapText="1"/>
    </xf>
    <xf numFmtId="0" fontId="18" fillId="0" borderId="14" xfId="0" applyFont="1" applyBorder="1" applyAlignment="1">
      <alignment wrapText="1"/>
    </xf>
    <xf numFmtId="0" fontId="25"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wrapText="1"/>
    </xf>
    <xf numFmtId="0" fontId="23" fillId="0" borderId="12" xfId="0" applyFont="1" applyBorder="1" applyAlignment="1">
      <alignment wrapText="1"/>
    </xf>
    <xf numFmtId="0" fontId="0" fillId="0" borderId="10" xfId="0" applyBorder="1" applyAlignment="1">
      <alignment wrapText="1"/>
    </xf>
    <xf numFmtId="0" fontId="27" fillId="0" borderId="10" xfId="0" applyFont="1" applyBorder="1" applyAlignment="1">
      <alignment wrapText="1"/>
    </xf>
    <xf numFmtId="0" fontId="27"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vertical="top" wrapText="1"/>
    </xf>
    <xf numFmtId="0" fontId="0" fillId="0" borderId="12" xfId="0" applyBorder="1" applyAlignment="1">
      <alignment horizontal="right"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0" fillId="0" borderId="0" xfId="0" applyAlignment="1">
      <alignment horizontal="right" vertical="top" wrapText="1"/>
    </xf>
    <xf numFmtId="0" fontId="0" fillId="0" borderId="10" xfId="0" applyBorder="1" applyAlignment="1">
      <alignment vertical="top" wrapText="1"/>
    </xf>
    <xf numFmtId="3" fontId="23" fillId="0" borderId="12" xfId="0" applyNumberFormat="1" applyFont="1" applyBorder="1" applyAlignment="1">
      <alignment horizontal="right" wrapText="1"/>
    </xf>
    <xf numFmtId="0" fontId="18" fillId="0" borderId="1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0" fillId="0" borderId="10" xfId="0" applyBorder="1" applyAlignment="1">
      <alignment horizontal="right" vertical="top" wrapText="1"/>
    </xf>
    <xf numFmtId="0" fontId="22" fillId="0" borderId="0" xfId="0" applyFont="1" applyAlignment="1">
      <alignment horizontal="justify" wrapText="1"/>
    </xf>
    <xf numFmtId="0" fontId="0" fillId="0" borderId="10" xfId="0" applyBorder="1" applyAlignment="1">
      <alignment horizontal="justify" vertical="top" wrapText="1"/>
    </xf>
    <xf numFmtId="0" fontId="23" fillId="0" borderId="10" xfId="0" applyFont="1" applyBorder="1" applyAlignment="1">
      <alignment horizontal="justify" vertical="top" wrapText="1"/>
    </xf>
    <xf numFmtId="0" fontId="22" fillId="0" borderId="0" xfId="0" applyFont="1" applyAlignment="1">
      <alignment horizontal="justify" vertical="top" wrapText="1"/>
    </xf>
    <xf numFmtId="3" fontId="22" fillId="0" borderId="11" xfId="0" applyNumberFormat="1" applyFont="1" applyBorder="1" applyAlignment="1">
      <alignment horizontal="righ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0" fillId="0" borderId="0" xfId="0" applyAlignment="1">
      <alignment horizontal="justify"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0" fillId="0" borderId="11" xfId="0" applyBorder="1" applyAlignment="1">
      <alignment horizontal="justify" vertical="top" wrapText="1"/>
    </xf>
    <xf numFmtId="0" fontId="0" fillId="0" borderId="0" xfId="0" applyBorder="1" applyAlignment="1">
      <alignment horizontal="justify" vertical="top" wrapText="1"/>
    </xf>
    <xf numFmtId="0" fontId="0" fillId="0" borderId="0" xfId="0" applyAlignment="1">
      <alignment horizontal="center" vertical="top" wrapText="1"/>
    </xf>
    <xf numFmtId="0" fontId="0" fillId="0" borderId="11" xfId="0" applyBorder="1" applyAlignment="1">
      <alignment horizontal="center" vertical="top" wrapText="1"/>
    </xf>
    <xf numFmtId="0" fontId="0" fillId="0" borderId="0" xfId="0" applyBorder="1" applyAlignment="1">
      <alignment horizontal="center" vertical="top" wrapText="1"/>
    </xf>
    <xf numFmtId="0" fontId="22" fillId="0" borderId="11" xfId="0" applyFont="1" applyBorder="1" applyAlignment="1">
      <alignment horizontal="justify" vertical="top" wrapText="1"/>
    </xf>
    <xf numFmtId="0" fontId="22" fillId="0" borderId="0" xfId="0" applyFont="1" applyAlignment="1">
      <alignment horizontal="justify" vertical="top" wrapText="1"/>
    </xf>
    <xf numFmtId="0" fontId="29" fillId="0" borderId="10" xfId="0" applyFont="1" applyBorder="1" applyAlignment="1">
      <alignment horizontal="right" vertical="top" wrapText="1"/>
    </xf>
    <xf numFmtId="0" fontId="29" fillId="0" borderId="10" xfId="0" applyFont="1" applyBorder="1" applyAlignment="1">
      <alignment horizontal="justify" vertical="top" wrapText="1"/>
    </xf>
    <xf numFmtId="0" fontId="29" fillId="0" borderId="10" xfId="0" applyFont="1" applyBorder="1" applyAlignment="1">
      <alignment vertical="top" wrapText="1"/>
    </xf>
    <xf numFmtId="0" fontId="30" fillId="0" borderId="15" xfId="0" applyFont="1" applyBorder="1" applyAlignment="1">
      <alignment horizontal="center" vertical="top" wrapText="1"/>
    </xf>
    <xf numFmtId="0" fontId="28" fillId="0" borderId="11" xfId="0" applyFont="1" applyBorder="1" applyAlignment="1">
      <alignment vertical="top" wrapText="1"/>
    </xf>
    <xf numFmtId="0" fontId="28" fillId="0" borderId="0" xfId="0" applyFont="1" applyAlignment="1">
      <alignment vertical="top" wrapText="1"/>
    </xf>
    <xf numFmtId="3" fontId="28" fillId="0" borderId="11" xfId="0" applyNumberFormat="1" applyFont="1" applyBorder="1" applyAlignment="1">
      <alignment horizontal="right" vertical="top" wrapText="1"/>
    </xf>
    <xf numFmtId="0" fontId="28" fillId="0" borderId="0" xfId="0" applyFont="1" applyAlignment="1">
      <alignment horizontal="right" vertical="top" wrapText="1"/>
    </xf>
    <xf numFmtId="0" fontId="28" fillId="0" borderId="11" xfId="0" applyFont="1" applyBorder="1" applyAlignment="1">
      <alignment horizontal="right" vertical="top" wrapText="1"/>
    </xf>
    <xf numFmtId="3" fontId="28" fillId="0" borderId="0" xfId="0" applyNumberFormat="1" applyFont="1" applyAlignment="1">
      <alignment horizontal="right" vertical="top" wrapText="1"/>
    </xf>
    <xf numFmtId="0" fontId="28" fillId="0" borderId="0" xfId="0" applyFont="1" applyAlignment="1">
      <alignment horizontal="right" vertical="top" wrapText="1"/>
    </xf>
    <xf numFmtId="0" fontId="28" fillId="0" borderId="0" xfId="0" applyFont="1" applyAlignment="1">
      <alignment vertical="top" wrapTex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2" fillId="0" borderId="0" xfId="0" applyFont="1" applyAlignment="1">
      <alignment wrapText="1"/>
    </xf>
    <xf numFmtId="0" fontId="32" fillId="0" borderId="12" xfId="0" applyFont="1" applyBorder="1" applyAlignment="1">
      <alignment wrapText="1"/>
    </xf>
    <xf numFmtId="3" fontId="32" fillId="0" borderId="12" xfId="0" applyNumberFormat="1" applyFont="1" applyBorder="1" applyAlignment="1">
      <alignment horizontal="right" wrapText="1"/>
    </xf>
    <xf numFmtId="0" fontId="31" fillId="0" borderId="13" xfId="0" applyFont="1" applyBorder="1" applyAlignment="1">
      <alignment wrapText="1"/>
    </xf>
    <xf numFmtId="3" fontId="31" fillId="0" borderId="13" xfId="0" applyNumberFormat="1" applyFont="1" applyBorder="1" applyAlignment="1">
      <alignment horizontal="right" wrapText="1"/>
    </xf>
    <xf numFmtId="0" fontId="31" fillId="0" borderId="10" xfId="0" applyFont="1" applyBorder="1" applyAlignment="1">
      <alignment wrapText="1"/>
    </xf>
    <xf numFmtId="0" fontId="31" fillId="0" borderId="12" xfId="0" applyFont="1" applyBorder="1" applyAlignment="1">
      <alignment wrapText="1"/>
    </xf>
    <xf numFmtId="3" fontId="31" fillId="0" borderId="12" xfId="0" applyNumberFormat="1" applyFont="1" applyBorder="1" applyAlignment="1">
      <alignment horizontal="right" wrapText="1"/>
    </xf>
    <xf numFmtId="0" fontId="33"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2" fillId="0" borderId="14" xfId="0" applyFont="1" applyBorder="1" applyAlignment="1">
      <alignment wrapText="1"/>
    </xf>
    <xf numFmtId="0" fontId="21" fillId="0" borderId="0" xfId="0" applyFont="1" applyAlignment="1">
      <alignment wrapText="1"/>
    </xf>
    <xf numFmtId="15" fontId="19" fillId="0" borderId="10" xfId="0" applyNumberFormat="1" applyFont="1" applyBorder="1" applyAlignment="1">
      <alignment horizontal="center" wrapText="1"/>
    </xf>
    <xf numFmtId="0" fontId="19" fillId="0" borderId="15" xfId="0" applyFont="1" applyBorder="1" applyAlignment="1">
      <alignment horizontal="center" wrapText="1"/>
    </xf>
    <xf numFmtId="0" fontId="19" fillId="0" borderId="12" xfId="0" applyFont="1" applyBorder="1" applyAlignment="1">
      <alignment horizontal="right" wrapText="1"/>
    </xf>
    <xf numFmtId="0" fontId="19" fillId="0" borderId="11" xfId="0" applyFont="1" applyBorder="1" applyAlignment="1">
      <alignmen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right" wrapText="1"/>
    </xf>
    <xf numFmtId="0" fontId="0" fillId="0" borderId="0" xfId="0" applyAlignment="1">
      <alignment horizontal="left" wrapText="1" indent="1"/>
    </xf>
    <xf numFmtId="0" fontId="18" fillId="0" borderId="0" xfId="0" applyFont="1" applyAlignment="1">
      <alignment horizontal="left" wrapText="1" indent="5"/>
    </xf>
    <xf numFmtId="0" fontId="35"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4"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3" fillId="0" borderId="13" xfId="0" applyFont="1" applyBorder="1" applyAlignment="1">
      <alignment wrapText="1"/>
    </xf>
    <xf numFmtId="0" fontId="22" fillId="0" borderId="13" xfId="0" applyFont="1" applyBorder="1" applyAlignment="1">
      <alignment horizontal="right" wrapText="1"/>
    </xf>
    <xf numFmtId="0" fontId="23" fillId="0" borderId="13" xfId="0" applyFont="1" applyBorder="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0" borderId="15" xfId="0" applyNumberFormat="1" applyFont="1" applyBorder="1" applyAlignment="1">
      <alignment horizontal="right" wrapText="1"/>
    </xf>
    <xf numFmtId="0" fontId="23" fillId="0" borderId="12" xfId="0" applyFont="1" applyBorder="1" applyAlignment="1">
      <alignment horizontal="right" wrapText="1"/>
    </xf>
    <xf numFmtId="0" fontId="36" fillId="0" borderId="0" xfId="0" applyFont="1" applyAlignment="1">
      <alignment wrapText="1"/>
    </xf>
    <xf numFmtId="0" fontId="23" fillId="0" borderId="15" xfId="0" applyFont="1" applyBorder="1" applyAlignment="1">
      <alignment wrapText="1"/>
    </xf>
    <xf numFmtId="0" fontId="23" fillId="0" borderId="15" xfId="0" applyFont="1" applyBorder="1" applyAlignment="1">
      <alignment horizontal="righ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0" fillId="0" borderId="14" xfId="0" applyBorder="1" applyAlignment="1">
      <alignment horizontal="right" wrapText="1"/>
    </xf>
    <xf numFmtId="0" fontId="19"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37" fillId="0" borderId="0" xfId="0" applyFont="1" applyAlignment="1">
      <alignment wrapText="1"/>
    </xf>
    <xf numFmtId="9"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7.8554687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s">
        <v>7</v>
      </c>
    </row>
    <row r="6" spans="1:2">
      <c r="A6" s="2" t="s">
        <v>8</v>
      </c>
      <c r="B6" s="4">
        <v>1333172</v>
      </c>
    </row>
    <row r="7" spans="1:2">
      <c r="A7" s="2" t="s">
        <v>9</v>
      </c>
      <c r="B7" s="4" t="s">
        <v>10</v>
      </c>
    </row>
    <row r="8" spans="1:2">
      <c r="A8" s="2" t="s">
        <v>11</v>
      </c>
      <c r="B8" s="5">
        <v>42004</v>
      </c>
    </row>
    <row r="9" spans="1:2">
      <c r="A9" s="2" t="s">
        <v>12</v>
      </c>
      <c r="B9" s="4" t="b">
        <v>0</v>
      </c>
    </row>
    <row r="10" spans="1:2">
      <c r="A10" s="2" t="s">
        <v>13</v>
      </c>
      <c r="B10" s="4">
        <v>2014</v>
      </c>
    </row>
    <row r="11" spans="1:2">
      <c r="A11" s="2" t="s">
        <v>14</v>
      </c>
      <c r="B11" s="4" t="s">
        <v>15</v>
      </c>
    </row>
    <row r="12" spans="1:2">
      <c r="A12" s="2" t="s">
        <v>16</v>
      </c>
      <c r="B12" s="4">
        <f>--12-31</f>
        <v>-19</v>
      </c>
    </row>
    <row r="13" spans="1:2">
      <c r="A13" s="2" t="s">
        <v>17</v>
      </c>
      <c r="B13" s="4" t="s">
        <v>18</v>
      </c>
    </row>
    <row r="14" spans="1:2">
      <c r="A14" s="2" t="s">
        <v>19</v>
      </c>
      <c r="B14" s="4" t="s">
        <v>18</v>
      </c>
    </row>
    <row r="15" spans="1:2">
      <c r="A15" s="2" t="s">
        <v>20</v>
      </c>
      <c r="B15" s="4" t="s">
        <v>21</v>
      </c>
    </row>
    <row r="16" spans="1:2">
      <c r="A16" s="2" t="s">
        <v>22</v>
      </c>
      <c r="B16" s="4" t="s">
        <v>23</v>
      </c>
    </row>
    <row r="17" spans="1:2" ht="30">
      <c r="A17" s="2" t="s">
        <v>24</v>
      </c>
      <c r="B17" s="6">
        <v>105831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5.7109375" bestFit="1" customWidth="1"/>
    <col min="2" max="2" width="36.5703125" customWidth="1"/>
    <col min="3" max="3" width="11" customWidth="1"/>
    <col min="4" max="4" width="11.85546875" customWidth="1"/>
    <col min="5" max="5" width="36.5703125" customWidth="1"/>
    <col min="6" max="7" width="11.85546875" customWidth="1"/>
    <col min="8" max="8" width="36.5703125" customWidth="1"/>
    <col min="9" max="9" width="11.85546875" customWidth="1"/>
    <col min="10" max="10" width="11" customWidth="1"/>
    <col min="11" max="11" width="28.85546875" customWidth="1"/>
    <col min="12" max="13" width="11" customWidth="1"/>
    <col min="14" max="14" width="36.5703125" customWidth="1"/>
    <col min="15" max="15" width="11.85546875" customWidth="1"/>
  </cols>
  <sheetData>
    <row r="1" spans="1:15" ht="15" customHeight="1">
      <c r="A1" s="7" t="s">
        <v>4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85</v>
      </c>
      <c r="B3" s="34"/>
      <c r="C3" s="34"/>
      <c r="D3" s="34"/>
      <c r="E3" s="34"/>
      <c r="F3" s="34"/>
      <c r="G3" s="34"/>
      <c r="H3" s="34"/>
      <c r="I3" s="34"/>
      <c r="J3" s="34"/>
      <c r="K3" s="34"/>
      <c r="L3" s="34"/>
      <c r="M3" s="34"/>
      <c r="N3" s="34"/>
      <c r="O3" s="34"/>
    </row>
    <row r="4" spans="1:15">
      <c r="A4" s="15" t="s">
        <v>486</v>
      </c>
      <c r="B4" s="64" t="s">
        <v>487</v>
      </c>
      <c r="C4" s="64"/>
      <c r="D4" s="64"/>
      <c r="E4" s="64"/>
      <c r="F4" s="64"/>
      <c r="G4" s="64"/>
      <c r="H4" s="64"/>
      <c r="I4" s="64"/>
      <c r="J4" s="64"/>
      <c r="K4" s="64"/>
      <c r="L4" s="64"/>
      <c r="M4" s="64"/>
      <c r="N4" s="64"/>
      <c r="O4" s="64"/>
    </row>
    <row r="5" spans="1:15">
      <c r="A5" s="15"/>
      <c r="B5" s="64"/>
      <c r="C5" s="64"/>
      <c r="D5" s="64"/>
      <c r="E5" s="64"/>
      <c r="F5" s="64"/>
      <c r="G5" s="64"/>
      <c r="H5" s="64"/>
      <c r="I5" s="64"/>
      <c r="J5" s="64"/>
      <c r="K5" s="64"/>
      <c r="L5" s="64"/>
      <c r="M5" s="64"/>
      <c r="N5" s="64"/>
      <c r="O5" s="64"/>
    </row>
    <row r="6" spans="1:15">
      <c r="A6" s="15"/>
      <c r="B6" s="44" t="s">
        <v>488</v>
      </c>
      <c r="C6" s="44"/>
      <c r="D6" s="44"/>
      <c r="E6" s="44"/>
      <c r="F6" s="44"/>
      <c r="G6" s="44"/>
      <c r="H6" s="44"/>
      <c r="I6" s="44"/>
      <c r="J6" s="44"/>
      <c r="K6" s="44"/>
      <c r="L6" s="44"/>
      <c r="M6" s="44"/>
      <c r="N6" s="44"/>
      <c r="O6" s="44"/>
    </row>
    <row r="7" spans="1:15">
      <c r="A7" s="15"/>
      <c r="B7" s="44"/>
      <c r="C7" s="44"/>
      <c r="D7" s="44"/>
      <c r="E7" s="44"/>
      <c r="F7" s="44"/>
      <c r="G7" s="44"/>
      <c r="H7" s="44"/>
      <c r="I7" s="44"/>
      <c r="J7" s="44"/>
      <c r="K7" s="44"/>
      <c r="L7" s="44"/>
      <c r="M7" s="44"/>
      <c r="N7" s="44"/>
      <c r="O7" s="44"/>
    </row>
    <row r="8" spans="1:15">
      <c r="A8" s="15"/>
      <c r="B8" s="34"/>
      <c r="C8" s="35" t="s">
        <v>65</v>
      </c>
      <c r="D8" s="31" t="s">
        <v>478</v>
      </c>
      <c r="E8" s="31"/>
      <c r="F8" s="34"/>
      <c r="G8" s="31" t="s">
        <v>478</v>
      </c>
      <c r="H8" s="31"/>
      <c r="I8" s="55"/>
    </row>
    <row r="9" spans="1:15" ht="15.75" thickBot="1">
      <c r="A9" s="15"/>
      <c r="B9" s="34"/>
      <c r="C9" s="35"/>
      <c r="D9" s="25">
        <v>2014</v>
      </c>
      <c r="E9" s="25"/>
      <c r="F9" s="34"/>
      <c r="G9" s="25">
        <v>2013</v>
      </c>
      <c r="H9" s="25"/>
      <c r="I9" s="55"/>
    </row>
    <row r="10" spans="1:15">
      <c r="A10" s="15"/>
      <c r="B10" s="14" t="s">
        <v>489</v>
      </c>
      <c r="C10" s="14" t="s">
        <v>65</v>
      </c>
      <c r="D10" s="14" t="s">
        <v>480</v>
      </c>
      <c r="E10" s="49">
        <v>104045</v>
      </c>
      <c r="F10" s="4"/>
      <c r="G10" s="14" t="s">
        <v>480</v>
      </c>
      <c r="H10" s="49">
        <v>112676</v>
      </c>
      <c r="I10" s="56"/>
    </row>
    <row r="11" spans="1:15" ht="15.75" thickBot="1">
      <c r="A11" s="15"/>
      <c r="B11" s="14" t="s">
        <v>490</v>
      </c>
      <c r="C11" s="14" t="s">
        <v>65</v>
      </c>
      <c r="D11" s="50"/>
      <c r="E11" s="57" t="s">
        <v>491</v>
      </c>
      <c r="F11" s="14" t="s">
        <v>492</v>
      </c>
      <c r="G11" s="50"/>
      <c r="H11" s="57" t="s">
        <v>493</v>
      </c>
      <c r="I11" s="14" t="s">
        <v>492</v>
      </c>
    </row>
    <row r="12" spans="1:15" ht="15.75" thickBot="1">
      <c r="A12" s="15"/>
      <c r="B12" s="39" t="s">
        <v>31</v>
      </c>
      <c r="C12" s="21" t="s">
        <v>65</v>
      </c>
      <c r="D12" s="52" t="s">
        <v>480</v>
      </c>
      <c r="E12" s="53">
        <v>85581</v>
      </c>
      <c r="F12" s="4"/>
      <c r="G12" s="52" t="s">
        <v>480</v>
      </c>
      <c r="H12" s="53">
        <v>86219</v>
      </c>
      <c r="I12" s="56"/>
    </row>
    <row r="13" spans="1:15" ht="15.75" thickTop="1">
      <c r="A13" s="15"/>
      <c r="B13" s="4"/>
      <c r="C13" s="4"/>
      <c r="D13" s="4"/>
      <c r="E13" s="4"/>
      <c r="F13" s="4"/>
      <c r="G13" s="4"/>
      <c r="H13" s="4"/>
      <c r="I13" s="2"/>
    </row>
    <row r="14" spans="1:15">
      <c r="A14" s="15"/>
      <c r="B14" s="4"/>
      <c r="C14" s="4"/>
      <c r="D14" s="4"/>
      <c r="E14" s="4"/>
      <c r="F14" s="4"/>
      <c r="G14" s="4"/>
      <c r="H14" s="4"/>
      <c r="I14" s="2"/>
    </row>
    <row r="15" spans="1:15">
      <c r="A15" s="15"/>
      <c r="B15" s="4"/>
      <c r="C15" s="4"/>
      <c r="D15" s="4"/>
      <c r="E15" s="4"/>
      <c r="F15" s="4"/>
      <c r="G15" s="4"/>
      <c r="H15" s="4"/>
      <c r="I15" s="2"/>
    </row>
    <row r="16" spans="1:15">
      <c r="A16" s="15"/>
      <c r="B16" s="4"/>
      <c r="C16" s="4"/>
      <c r="D16" s="4"/>
      <c r="E16" s="4"/>
      <c r="F16" s="4"/>
      <c r="G16" s="4"/>
      <c r="H16" s="4"/>
      <c r="I16" s="2"/>
    </row>
    <row r="17" spans="1:15">
      <c r="A17" s="15"/>
      <c r="B17" s="4"/>
      <c r="C17" s="4"/>
      <c r="D17" s="4"/>
      <c r="E17" s="4"/>
      <c r="F17" s="4"/>
      <c r="G17" s="4"/>
      <c r="H17" s="4"/>
      <c r="I17" s="4"/>
    </row>
    <row r="18" spans="1:15">
      <c r="A18" s="15"/>
      <c r="B18" s="44" t="s">
        <v>494</v>
      </c>
      <c r="C18" s="44"/>
      <c r="D18" s="44"/>
      <c r="E18" s="44"/>
      <c r="F18" s="44"/>
      <c r="G18" s="44"/>
      <c r="H18" s="44"/>
      <c r="I18" s="44"/>
      <c r="J18" s="44"/>
      <c r="K18" s="44"/>
      <c r="L18" s="44"/>
      <c r="M18" s="44"/>
      <c r="N18" s="44"/>
      <c r="O18" s="44"/>
    </row>
    <row r="19" spans="1:15">
      <c r="A19" s="15"/>
      <c r="B19" s="44"/>
      <c r="C19" s="44"/>
      <c r="D19" s="44"/>
      <c r="E19" s="44"/>
      <c r="F19" s="44"/>
      <c r="G19" s="44"/>
      <c r="H19" s="44"/>
      <c r="I19" s="44"/>
      <c r="J19" s="44"/>
      <c r="K19" s="44"/>
      <c r="L19" s="44"/>
      <c r="M19" s="44"/>
      <c r="N19" s="44"/>
      <c r="O19" s="44"/>
    </row>
    <row r="20" spans="1:15">
      <c r="A20" s="15"/>
      <c r="B20" s="4"/>
      <c r="C20" s="4"/>
      <c r="D20" s="4"/>
      <c r="E20" s="4"/>
      <c r="F20" s="4"/>
      <c r="G20" s="4"/>
      <c r="H20" s="4"/>
      <c r="I20" s="4"/>
      <c r="J20" s="4"/>
      <c r="K20" s="4"/>
      <c r="L20" s="4"/>
      <c r="M20" s="4"/>
      <c r="N20" s="4"/>
      <c r="O20" s="2"/>
    </row>
    <row r="21" spans="1:15">
      <c r="A21" s="15"/>
      <c r="B21" s="26" t="s">
        <v>495</v>
      </c>
      <c r="C21" s="35" t="s">
        <v>65</v>
      </c>
      <c r="D21" s="31" t="s">
        <v>496</v>
      </c>
      <c r="E21" s="31"/>
      <c r="F21" s="34"/>
      <c r="G21" s="31" t="s">
        <v>497</v>
      </c>
      <c r="H21" s="31"/>
      <c r="I21" s="34"/>
      <c r="J21" s="31" t="s">
        <v>498</v>
      </c>
      <c r="K21" s="31"/>
      <c r="L21" s="34"/>
      <c r="M21" s="31" t="s">
        <v>496</v>
      </c>
      <c r="N21" s="31"/>
      <c r="O21" s="55"/>
    </row>
    <row r="22" spans="1:15">
      <c r="A22" s="15"/>
      <c r="B22" s="26"/>
      <c r="C22" s="35"/>
      <c r="D22" s="31" t="s">
        <v>499</v>
      </c>
      <c r="E22" s="31"/>
      <c r="F22" s="34"/>
      <c r="G22" s="31" t="s">
        <v>500</v>
      </c>
      <c r="H22" s="31"/>
      <c r="I22" s="34"/>
      <c r="J22" s="31" t="s">
        <v>501</v>
      </c>
      <c r="K22" s="31"/>
      <c r="L22" s="34"/>
      <c r="M22" s="31" t="s">
        <v>502</v>
      </c>
      <c r="N22" s="31"/>
      <c r="O22" s="55"/>
    </row>
    <row r="23" spans="1:15" ht="15.75" thickBot="1">
      <c r="A23" s="15"/>
      <c r="B23" s="27"/>
      <c r="C23" s="35"/>
      <c r="D23" s="25" t="s">
        <v>503</v>
      </c>
      <c r="E23" s="25"/>
      <c r="F23" s="34"/>
      <c r="G23" s="25" t="s">
        <v>504</v>
      </c>
      <c r="H23" s="25"/>
      <c r="I23" s="34"/>
      <c r="J23" s="63"/>
      <c r="K23" s="63"/>
      <c r="L23" s="34"/>
      <c r="M23" s="25" t="s">
        <v>503</v>
      </c>
      <c r="N23" s="25"/>
      <c r="O23" s="59"/>
    </row>
    <row r="24" spans="1:15">
      <c r="A24" s="15"/>
      <c r="B24" s="14" t="s">
        <v>505</v>
      </c>
      <c r="C24" s="14" t="s">
        <v>65</v>
      </c>
      <c r="D24" s="14" t="s">
        <v>480</v>
      </c>
      <c r="E24" s="60" t="s">
        <v>506</v>
      </c>
      <c r="F24" s="14" t="s">
        <v>492</v>
      </c>
      <c r="G24" s="14" t="s">
        <v>480</v>
      </c>
      <c r="H24" s="60" t="s">
        <v>507</v>
      </c>
      <c r="I24" s="14" t="s">
        <v>492</v>
      </c>
      <c r="J24" s="14" t="s">
        <v>480</v>
      </c>
      <c r="K24" s="60">
        <v>74</v>
      </c>
      <c r="L24" s="14" t="s">
        <v>65</v>
      </c>
      <c r="M24" s="14" t="s">
        <v>480</v>
      </c>
      <c r="N24" s="60" t="s">
        <v>508</v>
      </c>
      <c r="O24" s="14" t="s">
        <v>492</v>
      </c>
    </row>
    <row r="25" spans="1:15">
      <c r="A25" s="15"/>
      <c r="B25" s="14" t="s">
        <v>509</v>
      </c>
      <c r="C25" s="14" t="s">
        <v>65</v>
      </c>
      <c r="D25" s="14" t="s">
        <v>480</v>
      </c>
      <c r="E25" s="60" t="s">
        <v>508</v>
      </c>
      <c r="F25" s="14" t="s">
        <v>492</v>
      </c>
      <c r="G25" s="14" t="s">
        <v>480</v>
      </c>
      <c r="H25" s="60" t="s">
        <v>510</v>
      </c>
      <c r="I25" s="14" t="s">
        <v>492</v>
      </c>
      <c r="J25" s="14" t="s">
        <v>480</v>
      </c>
      <c r="K25" s="60">
        <v>109</v>
      </c>
      <c r="L25" s="4"/>
      <c r="M25" s="14" t="s">
        <v>480</v>
      </c>
      <c r="N25" s="60" t="s">
        <v>493</v>
      </c>
      <c r="O25" s="14" t="s">
        <v>492</v>
      </c>
    </row>
    <row r="26" spans="1:15">
      <c r="A26" s="15"/>
      <c r="B26" s="14" t="s">
        <v>511</v>
      </c>
      <c r="C26" s="14" t="s">
        <v>65</v>
      </c>
      <c r="D26" s="14" t="s">
        <v>480</v>
      </c>
      <c r="E26" s="60" t="s">
        <v>493</v>
      </c>
      <c r="F26" s="14" t="s">
        <v>492</v>
      </c>
      <c r="G26" s="14" t="s">
        <v>480</v>
      </c>
      <c r="H26" s="60" t="s">
        <v>512</v>
      </c>
      <c r="I26" s="14" t="s">
        <v>492</v>
      </c>
      <c r="J26" s="14" t="s">
        <v>480</v>
      </c>
      <c r="K26" s="49">
        <v>8785</v>
      </c>
      <c r="L26" s="4"/>
      <c r="M26" s="14" t="s">
        <v>480</v>
      </c>
      <c r="N26" s="61" t="s">
        <v>491</v>
      </c>
      <c r="O26" s="62" t="s">
        <v>492</v>
      </c>
    </row>
    <row r="27" spans="1:15">
      <c r="A27" s="15"/>
      <c r="B27" s="44"/>
      <c r="C27" s="44"/>
      <c r="D27" s="44"/>
      <c r="E27" s="44"/>
      <c r="F27" s="44"/>
      <c r="G27" s="44"/>
      <c r="H27" s="44"/>
      <c r="I27" s="44"/>
      <c r="J27" s="44"/>
      <c r="K27" s="44"/>
      <c r="L27" s="44"/>
      <c r="M27" s="44"/>
      <c r="N27" s="44"/>
      <c r="O27" s="44"/>
    </row>
    <row r="28" spans="1:15">
      <c r="A28" s="15"/>
      <c r="B28" s="44"/>
      <c r="C28" s="44"/>
      <c r="D28" s="44"/>
      <c r="E28" s="44"/>
      <c r="F28" s="44"/>
      <c r="G28" s="44"/>
      <c r="H28" s="44"/>
      <c r="I28" s="44"/>
      <c r="J28" s="44"/>
      <c r="K28" s="44"/>
      <c r="L28" s="44"/>
      <c r="M28" s="44"/>
      <c r="N28" s="44"/>
      <c r="O28" s="44"/>
    </row>
    <row r="29" spans="1:15" ht="25.5" customHeight="1">
      <c r="A29" s="15"/>
      <c r="B29" s="44" t="s">
        <v>513</v>
      </c>
      <c r="C29" s="44"/>
      <c r="D29" s="44"/>
      <c r="E29" s="44"/>
      <c r="F29" s="44"/>
      <c r="G29" s="44"/>
      <c r="H29" s="44"/>
      <c r="I29" s="44"/>
      <c r="J29" s="44"/>
      <c r="K29" s="44"/>
      <c r="L29" s="44"/>
      <c r="M29" s="44"/>
      <c r="N29" s="44"/>
      <c r="O29" s="44"/>
    </row>
    <row r="30" spans="1:15" ht="25.5" customHeight="1">
      <c r="A30" s="15"/>
      <c r="B30" s="44" t="s">
        <v>514</v>
      </c>
      <c r="C30" s="44"/>
      <c r="D30" s="44"/>
      <c r="E30" s="44"/>
      <c r="F30" s="44"/>
      <c r="G30" s="44"/>
      <c r="H30" s="44"/>
      <c r="I30" s="44"/>
      <c r="J30" s="44"/>
      <c r="K30" s="44"/>
      <c r="L30" s="44"/>
      <c r="M30" s="44"/>
      <c r="N30" s="44"/>
      <c r="O30" s="44"/>
    </row>
    <row r="31" spans="1:15">
      <c r="A31" s="15"/>
      <c r="B31" s="44"/>
      <c r="C31" s="44"/>
      <c r="D31" s="44"/>
      <c r="E31" s="44"/>
      <c r="F31" s="44"/>
      <c r="G31" s="44"/>
      <c r="H31" s="44"/>
      <c r="I31" s="44"/>
      <c r="J31" s="44"/>
      <c r="K31" s="44"/>
      <c r="L31" s="44"/>
      <c r="M31" s="44"/>
      <c r="N31" s="44"/>
      <c r="O31" s="44"/>
    </row>
    <row r="32" spans="1:15">
      <c r="A32" s="15"/>
      <c r="B32" s="44"/>
      <c r="C32" s="44"/>
      <c r="D32" s="44"/>
      <c r="E32" s="44"/>
      <c r="F32" s="44"/>
      <c r="G32" s="44"/>
      <c r="H32" s="44"/>
      <c r="I32" s="44"/>
      <c r="J32" s="44"/>
      <c r="K32" s="44"/>
      <c r="L32" s="44"/>
      <c r="M32" s="44"/>
      <c r="N32" s="44"/>
      <c r="O32" s="44"/>
    </row>
  </sheetData>
  <mergeCells count="41">
    <mergeCell ref="B31:O31"/>
    <mergeCell ref="B32:O32"/>
    <mergeCell ref="B18:O18"/>
    <mergeCell ref="B19:O19"/>
    <mergeCell ref="B27:O27"/>
    <mergeCell ref="B28:O28"/>
    <mergeCell ref="B29:O29"/>
    <mergeCell ref="B30:O30"/>
    <mergeCell ref="M23:N23"/>
    <mergeCell ref="A1:A2"/>
    <mergeCell ref="B1:O1"/>
    <mergeCell ref="B2:O2"/>
    <mergeCell ref="B3:O3"/>
    <mergeCell ref="A4:A32"/>
    <mergeCell ref="B4:O4"/>
    <mergeCell ref="B5:O5"/>
    <mergeCell ref="B6:O6"/>
    <mergeCell ref="B7:O7"/>
    <mergeCell ref="J21:K21"/>
    <mergeCell ref="L21:L23"/>
    <mergeCell ref="M21:N21"/>
    <mergeCell ref="D22:E22"/>
    <mergeCell ref="G22:H22"/>
    <mergeCell ref="J22:K22"/>
    <mergeCell ref="M22:N22"/>
    <mergeCell ref="D23:E23"/>
    <mergeCell ref="G23:H23"/>
    <mergeCell ref="J23:K23"/>
    <mergeCell ref="B21:B23"/>
    <mergeCell ref="C21:C23"/>
    <mergeCell ref="D21:E21"/>
    <mergeCell ref="F21:F23"/>
    <mergeCell ref="G21:H21"/>
    <mergeCell ref="I21:I23"/>
    <mergeCell ref="B8:B9"/>
    <mergeCell ref="C8:C9"/>
    <mergeCell ref="D8:E8"/>
    <mergeCell ref="F8:F9"/>
    <mergeCell ref="G8:H8"/>
    <mergeCell ref="D9:E9"/>
    <mergeCell ref="G9:H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141</v>
      </c>
      <c r="B1" s="7" t="s">
        <v>1</v>
      </c>
      <c r="C1" s="7"/>
      <c r="D1" s="7"/>
    </row>
    <row r="2" spans="1:4" ht="30">
      <c r="A2" s="1" t="s">
        <v>87</v>
      </c>
      <c r="B2" s="1" t="s">
        <v>2</v>
      </c>
      <c r="C2" s="1" t="s">
        <v>27</v>
      </c>
      <c r="D2" s="1" t="s">
        <v>88</v>
      </c>
    </row>
    <row r="3" spans="1:4">
      <c r="A3" s="3" t="s">
        <v>1151</v>
      </c>
      <c r="B3" s="4"/>
      <c r="C3" s="4"/>
      <c r="D3" s="4"/>
    </row>
    <row r="4" spans="1:4" ht="30">
      <c r="A4" s="2" t="s">
        <v>111</v>
      </c>
      <c r="B4" s="8">
        <v>-56203</v>
      </c>
      <c r="C4" s="8">
        <v>-109063</v>
      </c>
      <c r="D4" s="8">
        <v>175485</v>
      </c>
    </row>
    <row r="5" spans="1:4" ht="30">
      <c r="A5" s="2" t="s">
        <v>2142</v>
      </c>
      <c r="B5" s="6">
        <v>-10773</v>
      </c>
      <c r="C5" s="6">
        <v>-1927</v>
      </c>
      <c r="D5" s="6">
        <v>-1705</v>
      </c>
    </row>
    <row r="6" spans="1:4" ht="30">
      <c r="A6" s="2" t="s">
        <v>2143</v>
      </c>
      <c r="B6" s="6">
        <v>-66976</v>
      </c>
      <c r="C6" s="6">
        <v>-110990</v>
      </c>
      <c r="D6" s="6">
        <v>173780</v>
      </c>
    </row>
    <row r="7" spans="1:4" ht="30">
      <c r="A7" s="2" t="s">
        <v>2142</v>
      </c>
      <c r="B7" s="4">
        <v>0</v>
      </c>
      <c r="C7" s="4">
        <v>0</v>
      </c>
      <c r="D7" s="6">
        <v>1705</v>
      </c>
    </row>
    <row r="8" spans="1:4" ht="45">
      <c r="A8" s="2" t="s">
        <v>2144</v>
      </c>
      <c r="B8" s="8">
        <v>-66976</v>
      </c>
      <c r="C8" s="8">
        <v>-110990</v>
      </c>
      <c r="D8" s="8">
        <v>175485</v>
      </c>
    </row>
    <row r="9" spans="1:4">
      <c r="A9" s="3" t="s">
        <v>1164</v>
      </c>
      <c r="B9" s="4"/>
      <c r="C9" s="4"/>
      <c r="D9" s="4"/>
    </row>
    <row r="10" spans="1:4" ht="60">
      <c r="A10" s="2" t="s">
        <v>2145</v>
      </c>
      <c r="B10" s="6">
        <v>103476614</v>
      </c>
      <c r="C10" s="6">
        <v>101854415</v>
      </c>
      <c r="D10" s="6">
        <v>101232720</v>
      </c>
    </row>
    <row r="11" spans="1:4" ht="45">
      <c r="A11" s="2" t="s">
        <v>2146</v>
      </c>
      <c r="B11" s="4">
        <v>0</v>
      </c>
      <c r="C11" s="4">
        <v>0</v>
      </c>
      <c r="D11" s="6">
        <v>1322038</v>
      </c>
    </row>
    <row r="12" spans="1:4" ht="30">
      <c r="A12" s="2" t="s">
        <v>1170</v>
      </c>
      <c r="B12" s="4">
        <v>0</v>
      </c>
      <c r="C12" s="4">
        <v>0</v>
      </c>
      <c r="D12" s="6">
        <v>8479000</v>
      </c>
    </row>
    <row r="13" spans="1:4">
      <c r="A13" s="2" t="s">
        <v>1171</v>
      </c>
      <c r="B13" s="4">
        <v>0</v>
      </c>
      <c r="C13" s="4">
        <v>0</v>
      </c>
      <c r="D13" s="6">
        <v>9801038</v>
      </c>
    </row>
    <row r="14" spans="1:4" ht="75">
      <c r="A14" s="2" t="s">
        <v>2147</v>
      </c>
      <c r="B14" s="6">
        <v>103476614</v>
      </c>
      <c r="C14" s="6">
        <v>101854415</v>
      </c>
      <c r="D14" s="6">
        <v>111033758</v>
      </c>
    </row>
    <row r="15" spans="1:4" ht="45">
      <c r="A15" s="2" t="s">
        <v>2148</v>
      </c>
      <c r="B15" s="9">
        <v>-0.65</v>
      </c>
      <c r="C15" s="9">
        <v>-1.0900000000000001</v>
      </c>
      <c r="D15" s="9">
        <v>1.72</v>
      </c>
    </row>
    <row r="16" spans="1:4" ht="45">
      <c r="A16" s="2" t="s">
        <v>2149</v>
      </c>
      <c r="B16" s="9">
        <v>-0.65</v>
      </c>
      <c r="C16" s="9">
        <v>-1.0900000000000001</v>
      </c>
      <c r="D16" s="9">
        <v>1.5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2150</v>
      </c>
      <c r="B1" s="7" t="s">
        <v>1</v>
      </c>
      <c r="C1" s="7"/>
    </row>
    <row r="2" spans="1:3">
      <c r="A2" s="7"/>
      <c r="B2" s="1" t="s">
        <v>2</v>
      </c>
      <c r="C2" s="1" t="s">
        <v>27</v>
      </c>
    </row>
    <row r="3" spans="1:3">
      <c r="A3" s="2" t="s">
        <v>2151</v>
      </c>
      <c r="B3" s="4"/>
      <c r="C3" s="4"/>
    </row>
    <row r="4" spans="1:3" ht="45">
      <c r="A4" s="2" t="s">
        <v>2152</v>
      </c>
      <c r="B4" s="6">
        <v>3437148</v>
      </c>
      <c r="C4" s="6">
        <v>2649796</v>
      </c>
    </row>
    <row r="5" spans="1:3">
      <c r="A5" s="2" t="s">
        <v>1507</v>
      </c>
      <c r="B5" s="4"/>
      <c r="C5" s="4"/>
    </row>
    <row r="6" spans="1:3" ht="45">
      <c r="A6" s="2" t="s">
        <v>2152</v>
      </c>
      <c r="B6" s="6">
        <v>7950425</v>
      </c>
      <c r="C6" s="6">
        <v>8479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2153</v>
      </c>
      <c r="B1" s="7" t="s">
        <v>1</v>
      </c>
      <c r="C1" s="7"/>
      <c r="D1" s="7"/>
    </row>
    <row r="2" spans="1:4" ht="30">
      <c r="A2" s="1" t="s">
        <v>26</v>
      </c>
      <c r="B2" s="1" t="s">
        <v>2</v>
      </c>
      <c r="C2" s="1" t="s">
        <v>27</v>
      </c>
      <c r="D2" s="1" t="s">
        <v>88</v>
      </c>
    </row>
    <row r="3" spans="1:4" ht="30">
      <c r="A3" s="2" t="s">
        <v>2154</v>
      </c>
      <c r="B3" s="8">
        <v>50</v>
      </c>
      <c r="C3" s="4"/>
      <c r="D3" s="4"/>
    </row>
    <row r="4" spans="1:4">
      <c r="A4" s="2" t="s">
        <v>1354</v>
      </c>
      <c r="B4" s="6">
        <v>-61980</v>
      </c>
      <c r="C4" s="6">
        <v>-109551</v>
      </c>
      <c r="D4" s="6">
        <v>175874</v>
      </c>
    </row>
    <row r="5" spans="1:4">
      <c r="A5" s="2" t="s">
        <v>1355</v>
      </c>
      <c r="B5" s="4">
        <v>84</v>
      </c>
      <c r="C5" s="6">
        <v>-4260</v>
      </c>
      <c r="D5" s="4">
        <v>312</v>
      </c>
    </row>
    <row r="6" spans="1:4">
      <c r="A6" s="2" t="s">
        <v>2155</v>
      </c>
      <c r="B6" s="4"/>
      <c r="C6" s="4"/>
      <c r="D6" s="4"/>
    </row>
    <row r="7" spans="1:4">
      <c r="A7" s="2" t="s">
        <v>2156</v>
      </c>
      <c r="B7" s="195">
        <v>0.35</v>
      </c>
      <c r="C7" s="4"/>
      <c r="D7" s="4"/>
    </row>
    <row r="8" spans="1:4">
      <c r="A8" s="2" t="s">
        <v>2157</v>
      </c>
      <c r="B8" s="195">
        <v>0.01</v>
      </c>
      <c r="C8" s="4"/>
      <c r="D8" s="4"/>
    </row>
    <row r="9" spans="1:4">
      <c r="A9" s="2" t="s">
        <v>2158</v>
      </c>
      <c r="B9" s="195">
        <v>0.05</v>
      </c>
      <c r="C9" s="195">
        <v>4.9000000000000002E-2</v>
      </c>
      <c r="D9" s="195">
        <v>4.7E-2</v>
      </c>
    </row>
    <row r="10" spans="1:4">
      <c r="A10" s="2" t="s">
        <v>2159</v>
      </c>
      <c r="B10" s="4"/>
      <c r="C10" s="4"/>
      <c r="D10" s="4"/>
    </row>
    <row r="11" spans="1:4">
      <c r="A11" s="2" t="s">
        <v>2156</v>
      </c>
      <c r="B11" s="195">
        <v>0.1</v>
      </c>
      <c r="C11" s="4"/>
      <c r="D11" s="4"/>
    </row>
    <row r="12" spans="1:4" ht="210">
      <c r="A12" s="2" t="s">
        <v>2160</v>
      </c>
      <c r="B12" s="4" t="s">
        <v>2161</v>
      </c>
      <c r="C12" s="4"/>
      <c r="D12" s="4"/>
    </row>
    <row r="13" spans="1:4">
      <c r="A13" s="2" t="s">
        <v>2158</v>
      </c>
      <c r="B13" s="195">
        <v>0.01</v>
      </c>
      <c r="C13" s="4"/>
      <c r="D13" s="4"/>
    </row>
    <row r="14" spans="1:4">
      <c r="A14" s="2" t="s">
        <v>2162</v>
      </c>
      <c r="B14" s="195">
        <v>0.1</v>
      </c>
      <c r="C14" s="4"/>
      <c r="D14" s="4"/>
    </row>
    <row r="15" spans="1:4">
      <c r="A15" s="2" t="s">
        <v>2163</v>
      </c>
      <c r="B15" s="4"/>
      <c r="C15" s="4"/>
      <c r="D15" s="4"/>
    </row>
    <row r="16" spans="1:4">
      <c r="A16" s="2" t="s">
        <v>2162</v>
      </c>
      <c r="B16" s="195">
        <v>0.34</v>
      </c>
      <c r="C16" s="4"/>
      <c r="D16" s="4"/>
    </row>
    <row r="17" spans="1:4" ht="30">
      <c r="A17" s="2" t="s">
        <v>2164</v>
      </c>
      <c r="B17" s="4"/>
      <c r="C17" s="4"/>
      <c r="D17" s="4"/>
    </row>
    <row r="18" spans="1:4">
      <c r="A18" s="2" t="s">
        <v>1354</v>
      </c>
      <c r="B18" s="4"/>
      <c r="C18" s="6">
        <v>43475</v>
      </c>
      <c r="D18" s="4"/>
    </row>
    <row r="19" spans="1:4">
      <c r="A19" s="2" t="s">
        <v>1355</v>
      </c>
      <c r="B19" s="4"/>
      <c r="C19" s="8">
        <v>4333</v>
      </c>
      <c r="D19"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1" t="s">
        <v>2165</v>
      </c>
      <c r="B1" s="7" t="s">
        <v>1</v>
      </c>
      <c r="C1" s="7"/>
      <c r="D1" s="7"/>
      <c r="E1" s="1" t="s">
        <v>1674</v>
      </c>
      <c r="F1" s="1" t="s">
        <v>1678</v>
      </c>
      <c r="G1" s="1" t="s">
        <v>1679</v>
      </c>
    </row>
    <row r="2" spans="1:7" ht="30">
      <c r="A2" s="1" t="s">
        <v>26</v>
      </c>
      <c r="B2" s="1" t="s">
        <v>2</v>
      </c>
      <c r="C2" s="1" t="s">
        <v>27</v>
      </c>
      <c r="D2" s="1" t="s">
        <v>88</v>
      </c>
      <c r="E2" s="1" t="s">
        <v>2166</v>
      </c>
      <c r="F2" s="1" t="s">
        <v>2167</v>
      </c>
      <c r="G2" s="196">
        <v>41790</v>
      </c>
    </row>
    <row r="3" spans="1:7">
      <c r="A3" s="3" t="s">
        <v>1821</v>
      </c>
      <c r="B3" s="4"/>
      <c r="C3" s="4"/>
      <c r="D3" s="4"/>
      <c r="E3" s="4"/>
      <c r="F3" s="4"/>
      <c r="G3" s="4"/>
    </row>
    <row r="4" spans="1:7" ht="30">
      <c r="A4" s="2" t="s">
        <v>2168</v>
      </c>
      <c r="B4" s="8">
        <v>10889</v>
      </c>
      <c r="C4" s="4"/>
      <c r="D4" s="4"/>
      <c r="E4" s="4"/>
      <c r="F4" s="4"/>
      <c r="G4" s="4"/>
    </row>
    <row r="5" spans="1:7" ht="30">
      <c r="A5" s="2" t="s">
        <v>2169</v>
      </c>
      <c r="B5" s="6">
        <v>-5861</v>
      </c>
      <c r="C5" s="6">
        <v>3772</v>
      </c>
      <c r="D5" s="4">
        <v>77</v>
      </c>
      <c r="E5" s="4"/>
      <c r="F5" s="4"/>
      <c r="G5" s="4"/>
    </row>
    <row r="6" spans="1:7">
      <c r="A6" s="2" t="s">
        <v>224</v>
      </c>
      <c r="B6" s="4"/>
      <c r="C6" s="4"/>
      <c r="D6" s="4"/>
      <c r="E6" s="4"/>
      <c r="F6" s="4"/>
      <c r="G6" s="4"/>
    </row>
    <row r="7" spans="1:7">
      <c r="A7" s="3" t="s">
        <v>1821</v>
      </c>
      <c r="B7" s="4"/>
      <c r="C7" s="4"/>
      <c r="D7" s="4"/>
      <c r="E7" s="4"/>
      <c r="F7" s="4"/>
      <c r="G7" s="4"/>
    </row>
    <row r="8" spans="1:7" ht="30">
      <c r="A8" s="2" t="s">
        <v>2170</v>
      </c>
      <c r="B8" s="4"/>
      <c r="C8" s="4"/>
      <c r="D8" s="4"/>
      <c r="E8" s="195">
        <v>0.49</v>
      </c>
      <c r="F8" s="4"/>
      <c r="G8" s="4"/>
    </row>
    <row r="9" spans="1:7">
      <c r="A9" s="2" t="s">
        <v>1826</v>
      </c>
      <c r="B9" s="4"/>
      <c r="C9" s="4"/>
      <c r="D9" s="4"/>
      <c r="E9" s="4">
        <v>750</v>
      </c>
      <c r="F9" s="4"/>
      <c r="G9" s="4"/>
    </row>
    <row r="10" spans="1:7" ht="30">
      <c r="A10" s="2" t="s">
        <v>1556</v>
      </c>
      <c r="B10" s="195">
        <v>0.63800000000000001</v>
      </c>
      <c r="C10" s="4"/>
      <c r="D10" s="4"/>
      <c r="E10" s="4"/>
      <c r="F10" s="4"/>
      <c r="G10" s="4"/>
    </row>
    <row r="11" spans="1:7" ht="30">
      <c r="A11" s="2" t="s">
        <v>2171</v>
      </c>
      <c r="B11" s="4"/>
      <c r="C11" s="4"/>
      <c r="D11" s="4"/>
      <c r="E11" s="4"/>
      <c r="F11" s="4"/>
      <c r="G11" s="4"/>
    </row>
    <row r="12" spans="1:7">
      <c r="A12" s="3" t="s">
        <v>1821</v>
      </c>
      <c r="B12" s="4"/>
      <c r="C12" s="4"/>
      <c r="D12" s="4"/>
      <c r="E12" s="4"/>
      <c r="F12" s="4"/>
      <c r="G12" s="4"/>
    </row>
    <row r="13" spans="1:7" ht="30">
      <c r="A13" s="2" t="s">
        <v>1556</v>
      </c>
      <c r="B13" s="4"/>
      <c r="C13" s="195">
        <v>0.51</v>
      </c>
      <c r="D13" s="4"/>
      <c r="E13" s="4"/>
      <c r="F13" s="4"/>
      <c r="G13" s="4"/>
    </row>
    <row r="14" spans="1:7">
      <c r="A14" s="2" t="s">
        <v>1204</v>
      </c>
      <c r="B14" s="4"/>
      <c r="C14" s="4"/>
      <c r="D14" s="4"/>
      <c r="E14" s="4"/>
      <c r="F14" s="4"/>
      <c r="G14" s="4"/>
    </row>
    <row r="15" spans="1:7">
      <c r="A15" s="3" t="s">
        <v>1821</v>
      </c>
      <c r="B15" s="4"/>
      <c r="C15" s="4"/>
      <c r="D15" s="4"/>
      <c r="E15" s="4"/>
      <c r="F15" s="4"/>
      <c r="G15" s="4"/>
    </row>
    <row r="16" spans="1:7" ht="30">
      <c r="A16" s="2" t="s">
        <v>2168</v>
      </c>
      <c r="B16" s="4"/>
      <c r="C16" s="4"/>
      <c r="D16" s="4"/>
      <c r="E16" s="4"/>
      <c r="F16" s="4"/>
      <c r="G16" s="6">
        <v>10889</v>
      </c>
    </row>
    <row r="17" spans="1:7">
      <c r="A17" s="2" t="s">
        <v>2172</v>
      </c>
      <c r="B17" s="4"/>
      <c r="C17" s="4"/>
      <c r="D17" s="4"/>
      <c r="E17" s="4"/>
      <c r="F17" s="4"/>
      <c r="G17" s="195">
        <v>0.49</v>
      </c>
    </row>
    <row r="18" spans="1:7" ht="30">
      <c r="A18" s="2" t="s">
        <v>2169</v>
      </c>
      <c r="B18" s="4">
        <v>182</v>
      </c>
      <c r="C18" s="4">
        <v>145</v>
      </c>
      <c r="D18" s="4"/>
      <c r="E18" s="4"/>
      <c r="F18" s="4"/>
      <c r="G18" s="4"/>
    </row>
    <row r="19" spans="1:7" ht="30">
      <c r="A19" s="2" t="s">
        <v>2173</v>
      </c>
      <c r="B19" s="4"/>
      <c r="C19" s="8">
        <v>3905</v>
      </c>
      <c r="D19" s="4"/>
      <c r="E19" s="4"/>
      <c r="F19" s="8">
        <v>3484</v>
      </c>
      <c r="G19"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1" t="s">
        <v>2174</v>
      </c>
      <c r="B1" s="7" t="s">
        <v>1</v>
      </c>
      <c r="C1" s="7"/>
      <c r="D1" s="7"/>
      <c r="E1" s="1" t="s">
        <v>1674</v>
      </c>
      <c r="F1" s="1" t="s">
        <v>1</v>
      </c>
    </row>
    <row r="2" spans="1:6" ht="30">
      <c r="A2" s="1" t="s">
        <v>87</v>
      </c>
      <c r="B2" s="1" t="s">
        <v>2</v>
      </c>
      <c r="C2" s="1" t="s">
        <v>27</v>
      </c>
      <c r="D2" s="1" t="s">
        <v>88</v>
      </c>
      <c r="E2" s="1" t="s">
        <v>1798</v>
      </c>
      <c r="F2" s="1" t="s">
        <v>1646</v>
      </c>
    </row>
    <row r="3" spans="1:6" ht="30">
      <c r="A3" s="3" t="s">
        <v>1801</v>
      </c>
      <c r="B3" s="4"/>
      <c r="C3" s="4"/>
      <c r="D3" s="4"/>
      <c r="E3" s="4"/>
      <c r="F3" s="4"/>
    </row>
    <row r="4" spans="1:6">
      <c r="A4" s="2" t="s">
        <v>120</v>
      </c>
      <c r="B4" s="8">
        <v>11553</v>
      </c>
      <c r="C4" s="8">
        <v>0</v>
      </c>
      <c r="D4" s="8">
        <v>0</v>
      </c>
      <c r="E4" s="4"/>
      <c r="F4" s="4"/>
    </row>
    <row r="5" spans="1:6" ht="30">
      <c r="A5" s="2" t="s">
        <v>2175</v>
      </c>
      <c r="B5" s="6">
        <v>6701</v>
      </c>
      <c r="C5" s="6">
        <v>7660</v>
      </c>
      <c r="D5" s="4"/>
      <c r="E5" s="4"/>
      <c r="F5" s="4"/>
    </row>
    <row r="6" spans="1:6" ht="30">
      <c r="A6" s="2" t="s">
        <v>2176</v>
      </c>
      <c r="B6" s="4">
        <v>-578</v>
      </c>
      <c r="C6" s="6">
        <v>-11172</v>
      </c>
      <c r="D6" s="4">
        <v>-558</v>
      </c>
      <c r="E6" s="4"/>
      <c r="F6" s="4"/>
    </row>
    <row r="7" spans="1:6">
      <c r="A7" s="2" t="s">
        <v>2177</v>
      </c>
      <c r="B7" s="4"/>
      <c r="C7" s="4"/>
      <c r="D7" s="4"/>
      <c r="E7" s="4"/>
      <c r="F7" s="4"/>
    </row>
    <row r="8" spans="1:6" ht="30">
      <c r="A8" s="3" t="s">
        <v>1801</v>
      </c>
      <c r="B8" s="4"/>
      <c r="C8" s="4"/>
      <c r="D8" s="4"/>
      <c r="E8" s="4"/>
      <c r="F8" s="4"/>
    </row>
    <row r="9" spans="1:6">
      <c r="A9" s="2" t="s">
        <v>2178</v>
      </c>
      <c r="B9" s="6">
        <v>314077</v>
      </c>
      <c r="C9" s="6">
        <v>314077</v>
      </c>
      <c r="D9" s="4"/>
      <c r="E9" s="4"/>
      <c r="F9" s="4"/>
    </row>
    <row r="10" spans="1:6" ht="30">
      <c r="A10" s="2" t="s">
        <v>2175</v>
      </c>
      <c r="B10" s="8">
        <v>6701</v>
      </c>
      <c r="C10" s="8">
        <v>7660</v>
      </c>
      <c r="D10" s="4"/>
      <c r="E10" s="4"/>
      <c r="F10" s="4"/>
    </row>
    <row r="11" spans="1:6">
      <c r="A11" s="2" t="s">
        <v>226</v>
      </c>
      <c r="B11" s="4"/>
      <c r="C11" s="4"/>
      <c r="D11" s="4"/>
      <c r="E11" s="4"/>
      <c r="F11" s="4"/>
    </row>
    <row r="12" spans="1:6" ht="30">
      <c r="A12" s="3" t="s">
        <v>1801</v>
      </c>
      <c r="B12" s="4"/>
      <c r="C12" s="4"/>
      <c r="D12" s="4"/>
      <c r="E12" s="4"/>
      <c r="F12" s="4"/>
    </row>
    <row r="13" spans="1:6" ht="30">
      <c r="A13" s="2" t="s">
        <v>2179</v>
      </c>
      <c r="B13" s="4"/>
      <c r="C13" s="4"/>
      <c r="D13" s="4"/>
      <c r="E13" s="6">
        <v>1000000</v>
      </c>
      <c r="F13" s="6">
        <v>762184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2180</v>
      </c>
      <c r="B1" s="7" t="s">
        <v>1</v>
      </c>
      <c r="C1" s="7"/>
      <c r="D1" s="7"/>
      <c r="E1" s="1" t="s">
        <v>1677</v>
      </c>
    </row>
    <row r="2" spans="1:5" ht="30">
      <c r="A2" s="1" t="s">
        <v>26</v>
      </c>
      <c r="B2" s="1" t="s">
        <v>2</v>
      </c>
      <c r="C2" s="1" t="s">
        <v>27</v>
      </c>
      <c r="D2" s="1" t="s">
        <v>88</v>
      </c>
      <c r="E2" s="1" t="s">
        <v>2181</v>
      </c>
    </row>
    <row r="3" spans="1:5" ht="30">
      <c r="A3" s="3" t="s">
        <v>1801</v>
      </c>
      <c r="B3" s="4"/>
      <c r="C3" s="4"/>
      <c r="D3" s="4"/>
      <c r="E3" s="4"/>
    </row>
    <row r="4" spans="1:5">
      <c r="A4" s="2" t="s">
        <v>2182</v>
      </c>
      <c r="B4" s="8">
        <v>15639</v>
      </c>
      <c r="C4" s="8">
        <v>17031</v>
      </c>
      <c r="D4" s="8">
        <v>189239</v>
      </c>
      <c r="E4" s="4"/>
    </row>
    <row r="5" spans="1:5">
      <c r="A5" s="2" t="s">
        <v>90</v>
      </c>
      <c r="B5" s="6">
        <v>569016</v>
      </c>
      <c r="C5" s="6">
        <v>512279</v>
      </c>
      <c r="D5" s="6">
        <v>616494</v>
      </c>
      <c r="E5" s="4"/>
    </row>
    <row r="6" spans="1:5">
      <c r="A6" s="2" t="s">
        <v>2183</v>
      </c>
      <c r="B6" s="6">
        <v>17459</v>
      </c>
      <c r="C6" s="6">
        <v>25221</v>
      </c>
      <c r="D6" s="4"/>
      <c r="E6" s="4"/>
    </row>
    <row r="7" spans="1:5">
      <c r="A7" s="2" t="s">
        <v>2184</v>
      </c>
      <c r="B7" s="6">
        <v>24520</v>
      </c>
      <c r="C7" s="6">
        <v>10447</v>
      </c>
      <c r="D7" s="6">
        <v>10993</v>
      </c>
      <c r="E7" s="4"/>
    </row>
    <row r="8" spans="1:5">
      <c r="A8" s="2" t="s">
        <v>2185</v>
      </c>
      <c r="B8" s="4"/>
      <c r="C8" s="4"/>
      <c r="D8" s="4"/>
      <c r="E8" s="4"/>
    </row>
    <row r="9" spans="1:5" ht="30">
      <c r="A9" s="3" t="s">
        <v>1801</v>
      </c>
      <c r="B9" s="4"/>
      <c r="C9" s="4"/>
      <c r="D9" s="4"/>
      <c r="E9" s="4"/>
    </row>
    <row r="10" spans="1:5" ht="30">
      <c r="A10" s="2" t="s">
        <v>2186</v>
      </c>
      <c r="B10" s="4"/>
      <c r="C10" s="4"/>
      <c r="D10" s="4"/>
      <c r="E10" s="6">
        <v>175433</v>
      </c>
    </row>
    <row r="11" spans="1:5">
      <c r="A11" s="2" t="s">
        <v>2183</v>
      </c>
      <c r="B11" s="4"/>
      <c r="C11" s="4"/>
      <c r="D11" s="4"/>
      <c r="E11" s="6">
        <v>21592</v>
      </c>
    </row>
    <row r="12" spans="1:5">
      <c r="A12" s="2" t="s">
        <v>226</v>
      </c>
      <c r="B12" s="4"/>
      <c r="C12" s="4"/>
      <c r="D12" s="4"/>
      <c r="E12" s="4"/>
    </row>
    <row r="13" spans="1:5" ht="30">
      <c r="A13" s="3" t="s">
        <v>1801</v>
      </c>
      <c r="B13" s="4"/>
      <c r="C13" s="4"/>
      <c r="D13" s="4"/>
      <c r="E13" s="4"/>
    </row>
    <row r="14" spans="1:5" ht="30">
      <c r="A14" s="2" t="s">
        <v>2187</v>
      </c>
      <c r="B14" s="4"/>
      <c r="C14" s="4"/>
      <c r="D14" s="4"/>
      <c r="E14" s="6">
        <v>20000</v>
      </c>
    </row>
    <row r="15" spans="1:5">
      <c r="A15" s="2" t="s">
        <v>2182</v>
      </c>
      <c r="B15" s="4"/>
      <c r="C15" s="4"/>
      <c r="D15" s="4"/>
      <c r="E15" s="6">
        <v>168013</v>
      </c>
    </row>
    <row r="16" spans="1:5">
      <c r="A16" s="2" t="s">
        <v>90</v>
      </c>
      <c r="B16" s="4"/>
      <c r="C16" s="4"/>
      <c r="D16" s="4"/>
      <c r="E16" s="6">
        <v>7420</v>
      </c>
    </row>
    <row r="17" spans="1:5">
      <c r="A17" s="2" t="s">
        <v>2188</v>
      </c>
      <c r="B17" s="4"/>
      <c r="C17" s="4"/>
      <c r="D17" s="4"/>
      <c r="E17" s="4"/>
    </row>
    <row r="18" spans="1:5" ht="30">
      <c r="A18" s="3" t="s">
        <v>1801</v>
      </c>
      <c r="B18" s="4"/>
      <c r="C18" s="4"/>
      <c r="D18" s="4"/>
      <c r="E18" s="4"/>
    </row>
    <row r="19" spans="1:5">
      <c r="A19" s="2" t="s">
        <v>2182</v>
      </c>
      <c r="B19" s="4"/>
      <c r="C19" s="6">
        <v>14995</v>
      </c>
      <c r="D19" s="4"/>
      <c r="E19" s="4"/>
    </row>
    <row r="20" spans="1:5">
      <c r="A20" s="2" t="s">
        <v>2189</v>
      </c>
      <c r="B20" s="4"/>
      <c r="C20" s="4"/>
      <c r="D20" s="4"/>
      <c r="E20" s="4"/>
    </row>
    <row r="21" spans="1:5" ht="30">
      <c r="A21" s="3" t="s">
        <v>1801</v>
      </c>
      <c r="B21" s="4"/>
      <c r="C21" s="4"/>
      <c r="D21" s="4"/>
      <c r="E21" s="4"/>
    </row>
    <row r="22" spans="1:5">
      <c r="A22" s="2" t="s">
        <v>2190</v>
      </c>
      <c r="B22" s="6">
        <v>4044</v>
      </c>
      <c r="C22" s="4"/>
      <c r="D22" s="4"/>
      <c r="E22" s="4"/>
    </row>
    <row r="23" spans="1:5">
      <c r="A23" s="2" t="s">
        <v>2191</v>
      </c>
      <c r="B23" s="4"/>
      <c r="C23" s="4"/>
      <c r="D23" s="4"/>
      <c r="E23" s="4"/>
    </row>
    <row r="24" spans="1:5" ht="30">
      <c r="A24" s="3" t="s">
        <v>1801</v>
      </c>
      <c r="B24" s="4"/>
      <c r="C24" s="4"/>
      <c r="D24" s="4"/>
      <c r="E24" s="4"/>
    </row>
    <row r="25" spans="1:5">
      <c r="A25" s="2" t="s">
        <v>2182</v>
      </c>
      <c r="B25" s="6">
        <v>7203</v>
      </c>
      <c r="C25" s="4"/>
      <c r="D25" s="4"/>
      <c r="E25" s="4"/>
    </row>
    <row r="26" spans="1:5">
      <c r="A26" s="2" t="s">
        <v>2192</v>
      </c>
      <c r="B26" s="4"/>
      <c r="C26" s="4"/>
      <c r="D26" s="4"/>
      <c r="E26" s="4"/>
    </row>
    <row r="27" spans="1:5" ht="30">
      <c r="A27" s="3" t="s">
        <v>1801</v>
      </c>
      <c r="B27" s="4"/>
      <c r="C27" s="4"/>
      <c r="D27" s="4"/>
      <c r="E27" s="4"/>
    </row>
    <row r="28" spans="1:5">
      <c r="A28" s="2" t="s">
        <v>2190</v>
      </c>
      <c r="B28" s="6">
        <v>3551</v>
      </c>
      <c r="C28" s="4"/>
      <c r="D28" s="4"/>
      <c r="E28" s="4"/>
    </row>
    <row r="29" spans="1:5">
      <c r="A29" s="2" t="s">
        <v>2193</v>
      </c>
      <c r="B29" s="4"/>
      <c r="C29" s="4"/>
      <c r="D29" s="4"/>
      <c r="E29" s="4"/>
    </row>
    <row r="30" spans="1:5" ht="30">
      <c r="A30" s="3" t="s">
        <v>1801</v>
      </c>
      <c r="B30" s="4"/>
      <c r="C30" s="4"/>
      <c r="D30" s="4"/>
      <c r="E30" s="4"/>
    </row>
    <row r="31" spans="1:5">
      <c r="A31" s="2" t="s">
        <v>2184</v>
      </c>
      <c r="B31" s="8">
        <v>9275</v>
      </c>
      <c r="C31" s="8">
        <v>7912</v>
      </c>
      <c r="D31" s="8">
        <v>8212</v>
      </c>
      <c r="E31"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4" width="12.28515625" bestFit="1" customWidth="1"/>
  </cols>
  <sheetData>
    <row r="1" spans="1:4" ht="15" customHeight="1">
      <c r="A1" s="1" t="s">
        <v>2194</v>
      </c>
      <c r="B1" s="7" t="s">
        <v>1</v>
      </c>
      <c r="C1" s="7"/>
      <c r="D1" s="7"/>
    </row>
    <row r="2" spans="1:4" ht="30">
      <c r="A2" s="1" t="s">
        <v>26</v>
      </c>
      <c r="B2" s="1" t="s">
        <v>2</v>
      </c>
      <c r="C2" s="1" t="s">
        <v>27</v>
      </c>
      <c r="D2" s="1" t="s">
        <v>88</v>
      </c>
    </row>
    <row r="3" spans="1:4" ht="30">
      <c r="A3" s="3" t="s">
        <v>2195</v>
      </c>
      <c r="B3" s="4"/>
      <c r="C3" s="4"/>
      <c r="D3" s="4"/>
    </row>
    <row r="4" spans="1:4">
      <c r="A4" s="2" t="s">
        <v>90</v>
      </c>
      <c r="B4" s="8">
        <v>569016</v>
      </c>
      <c r="C4" s="8">
        <v>512279</v>
      </c>
      <c r="D4" s="8">
        <v>616494</v>
      </c>
    </row>
    <row r="5" spans="1:4" ht="30">
      <c r="A5" s="2" t="s">
        <v>91</v>
      </c>
      <c r="B5" s="6">
        <v>14300</v>
      </c>
      <c r="C5" s="6">
        <v>7868</v>
      </c>
      <c r="D5" s="6">
        <v>5994</v>
      </c>
    </row>
    <row r="6" spans="1:4" ht="30">
      <c r="A6" s="2" t="s">
        <v>92</v>
      </c>
      <c r="B6" s="6">
        <v>-263304</v>
      </c>
      <c r="C6" s="6">
        <v>-244412</v>
      </c>
      <c r="D6" s="6">
        <v>-269279</v>
      </c>
    </row>
    <row r="7" spans="1:4">
      <c r="A7" s="2" t="s">
        <v>93</v>
      </c>
      <c r="B7" s="6">
        <v>-130064</v>
      </c>
      <c r="C7" s="6">
        <v>-114074</v>
      </c>
      <c r="D7" s="6">
        <v>-117790</v>
      </c>
    </row>
    <row r="8" spans="1:4" ht="30">
      <c r="A8" s="2" t="s">
        <v>94</v>
      </c>
      <c r="B8" s="6">
        <v>-14300</v>
      </c>
      <c r="C8" s="6">
        <v>-7868</v>
      </c>
      <c r="D8" s="6">
        <v>-5994</v>
      </c>
    </row>
    <row r="9" spans="1:4">
      <c r="A9" s="2" t="s">
        <v>95</v>
      </c>
      <c r="B9" s="6">
        <v>-45590</v>
      </c>
      <c r="C9" s="6">
        <v>-44634</v>
      </c>
      <c r="D9" s="6">
        <v>-51331</v>
      </c>
    </row>
    <row r="10" spans="1:4">
      <c r="A10" s="2" t="s">
        <v>96</v>
      </c>
      <c r="B10" s="6">
        <v>-104690</v>
      </c>
      <c r="C10" s="6">
        <v>-98124</v>
      </c>
      <c r="D10" s="6">
        <v>-108206</v>
      </c>
    </row>
    <row r="11" spans="1:4">
      <c r="A11" s="2" t="s">
        <v>102</v>
      </c>
      <c r="B11" s="6">
        <v>-27281</v>
      </c>
      <c r="C11" s="6">
        <v>-37136</v>
      </c>
      <c r="D11" s="4">
        <v>0</v>
      </c>
    </row>
    <row r="12" spans="1:4">
      <c r="A12" s="2" t="s">
        <v>100</v>
      </c>
      <c r="B12" s="4">
        <v>0</v>
      </c>
      <c r="C12" s="4">
        <v>-260</v>
      </c>
      <c r="D12" s="4">
        <v>-196</v>
      </c>
    </row>
    <row r="13" spans="1:4">
      <c r="A13" s="2" t="s">
        <v>101</v>
      </c>
      <c r="B13" s="4">
        <v>0</v>
      </c>
      <c r="C13" s="4">
        <v>18</v>
      </c>
      <c r="D13" s="4">
        <v>323</v>
      </c>
    </row>
    <row r="14" spans="1:4" ht="30">
      <c r="A14" s="2" t="s">
        <v>105</v>
      </c>
      <c r="B14" s="6">
        <v>-119731</v>
      </c>
      <c r="C14" s="6">
        <v>-128895</v>
      </c>
      <c r="D14" s="6">
        <v>127646</v>
      </c>
    </row>
    <row r="15" spans="1:4" ht="30">
      <c r="A15" s="2" t="s">
        <v>106</v>
      </c>
      <c r="B15" s="6">
        <v>57751</v>
      </c>
      <c r="C15" s="6">
        <v>19344</v>
      </c>
      <c r="D15" s="6">
        <v>48228</v>
      </c>
    </row>
    <row r="16" spans="1:4">
      <c r="A16" s="2" t="s">
        <v>1277</v>
      </c>
      <c r="B16" s="6">
        <v>-61980</v>
      </c>
      <c r="C16" s="6">
        <v>-109551</v>
      </c>
      <c r="D16" s="6">
        <v>175874</v>
      </c>
    </row>
    <row r="17" spans="1:4">
      <c r="A17" s="2" t="s">
        <v>108</v>
      </c>
      <c r="B17" s="4">
        <v>-84</v>
      </c>
      <c r="C17" s="6">
        <v>4260</v>
      </c>
      <c r="D17" s="4">
        <v>-312</v>
      </c>
    </row>
    <row r="18" spans="1:4">
      <c r="A18" s="2" t="s">
        <v>109</v>
      </c>
      <c r="B18" s="6">
        <v>-62064</v>
      </c>
      <c r="C18" s="6">
        <v>-105291</v>
      </c>
      <c r="D18" s="6">
        <v>175562</v>
      </c>
    </row>
    <row r="19" spans="1:4" ht="30">
      <c r="A19" s="2" t="s">
        <v>1281</v>
      </c>
      <c r="B19" s="6">
        <v>5861</v>
      </c>
      <c r="C19" s="6">
        <v>-3772</v>
      </c>
      <c r="D19" s="4">
        <v>-77</v>
      </c>
    </row>
    <row r="20" spans="1:4" ht="30">
      <c r="A20" s="2" t="s">
        <v>2134</v>
      </c>
      <c r="B20" s="6">
        <v>-56203</v>
      </c>
      <c r="C20" s="6">
        <v>-109063</v>
      </c>
      <c r="D20" s="6">
        <v>175485</v>
      </c>
    </row>
    <row r="21" spans="1:4">
      <c r="A21" s="3" t="s">
        <v>2196</v>
      </c>
      <c r="B21" s="4"/>
      <c r="C21" s="4"/>
      <c r="D21" s="4"/>
    </row>
    <row r="22" spans="1:4" ht="30">
      <c r="A22" s="2" t="s">
        <v>119</v>
      </c>
      <c r="B22" s="4">
        <v>-959</v>
      </c>
      <c r="C22" s="6">
        <v>-10614</v>
      </c>
      <c r="D22" s="4">
        <v>-566</v>
      </c>
    </row>
    <row r="23" spans="1:4" ht="30">
      <c r="A23" s="2" t="s">
        <v>121</v>
      </c>
      <c r="B23" s="4">
        <v>0</v>
      </c>
      <c r="C23" s="4">
        <v>0</v>
      </c>
      <c r="D23" s="6">
        <v>-6158</v>
      </c>
    </row>
    <row r="24" spans="1:4">
      <c r="A24" s="2" t="s">
        <v>120</v>
      </c>
      <c r="B24" s="6">
        <v>11553</v>
      </c>
      <c r="C24" s="4">
        <v>0</v>
      </c>
      <c r="D24" s="4">
        <v>0</v>
      </c>
    </row>
    <row r="25" spans="1:4" ht="30">
      <c r="A25" s="2" t="s">
        <v>201</v>
      </c>
      <c r="B25" s="6">
        <v>10594</v>
      </c>
      <c r="C25" s="6">
        <v>-10614</v>
      </c>
      <c r="D25" s="6">
        <v>-6724</v>
      </c>
    </row>
    <row r="26" spans="1:4">
      <c r="A26" s="2" t="s">
        <v>123</v>
      </c>
      <c r="B26" s="6">
        <v>-51470</v>
      </c>
      <c r="C26" s="6">
        <v>-115905</v>
      </c>
      <c r="D26" s="6">
        <v>168838</v>
      </c>
    </row>
    <row r="27" spans="1:4" ht="30">
      <c r="A27" s="2" t="s">
        <v>1291</v>
      </c>
      <c r="B27" s="6">
        <v>5861</v>
      </c>
      <c r="C27" s="6">
        <v>-3772</v>
      </c>
      <c r="D27" s="4">
        <v>-77</v>
      </c>
    </row>
    <row r="28" spans="1:4" ht="45">
      <c r="A28" s="2" t="s">
        <v>125</v>
      </c>
      <c r="B28" s="6">
        <v>-45609</v>
      </c>
      <c r="C28" s="6">
        <v>-119677</v>
      </c>
      <c r="D28" s="6">
        <v>168761</v>
      </c>
    </row>
    <row r="29" spans="1:4">
      <c r="A29" s="2" t="s">
        <v>2197</v>
      </c>
      <c r="B29" s="4"/>
      <c r="C29" s="4"/>
      <c r="D29" s="4"/>
    </row>
    <row r="30" spans="1:4" ht="30">
      <c r="A30" s="3" t="s">
        <v>2195</v>
      </c>
      <c r="B30" s="4"/>
      <c r="C30" s="4"/>
      <c r="D30" s="4"/>
    </row>
    <row r="31" spans="1:4">
      <c r="A31" s="2" t="s">
        <v>95</v>
      </c>
      <c r="B31" s="6">
        <v>-10343</v>
      </c>
      <c r="C31" s="6">
        <v>-8261</v>
      </c>
      <c r="D31" s="6">
        <v>-12391</v>
      </c>
    </row>
    <row r="32" spans="1:4">
      <c r="A32" s="2" t="s">
        <v>96</v>
      </c>
      <c r="B32" s="6">
        <v>-2811</v>
      </c>
      <c r="C32" s="6">
        <v>-2811</v>
      </c>
      <c r="D32" s="6">
        <v>-2818</v>
      </c>
    </row>
    <row r="33" spans="1:4">
      <c r="A33" s="2" t="s">
        <v>1263</v>
      </c>
      <c r="B33" s="6">
        <v>-73272</v>
      </c>
      <c r="C33" s="6">
        <v>-76227</v>
      </c>
      <c r="D33" s="6">
        <v>-70757</v>
      </c>
    </row>
    <row r="34" spans="1:4">
      <c r="A34" s="2" t="s">
        <v>102</v>
      </c>
      <c r="B34" s="4"/>
      <c r="C34" s="6">
        <v>-37136</v>
      </c>
      <c r="D34" s="4"/>
    </row>
    <row r="35" spans="1:4">
      <c r="A35" s="2" t="s">
        <v>1270</v>
      </c>
      <c r="B35" s="4">
        <v>72</v>
      </c>
      <c r="C35" s="4">
        <v>10</v>
      </c>
      <c r="D35" s="4">
        <v>-276</v>
      </c>
    </row>
    <row r="36" spans="1:4" ht="30">
      <c r="A36" s="2" t="s">
        <v>105</v>
      </c>
      <c r="B36" s="6">
        <v>-86354</v>
      </c>
      <c r="C36" s="6">
        <v>-124425</v>
      </c>
      <c r="D36" s="6">
        <v>-86242</v>
      </c>
    </row>
    <row r="37" spans="1:4">
      <c r="A37" s="2" t="s">
        <v>2198</v>
      </c>
      <c r="B37" s="6">
        <v>-17418</v>
      </c>
      <c r="C37" s="6">
        <v>6320</v>
      </c>
      <c r="D37" s="6">
        <v>228833</v>
      </c>
    </row>
    <row r="38" spans="1:4" ht="30">
      <c r="A38" s="2" t="s">
        <v>106</v>
      </c>
      <c r="B38" s="6">
        <v>47569</v>
      </c>
      <c r="C38" s="6">
        <v>9042</v>
      </c>
      <c r="D38" s="6">
        <v>32894</v>
      </c>
    </row>
    <row r="39" spans="1:4">
      <c r="A39" s="2" t="s">
        <v>1277</v>
      </c>
      <c r="B39" s="6">
        <v>-56203</v>
      </c>
      <c r="C39" s="6">
        <v>-109063</v>
      </c>
      <c r="D39" s="6">
        <v>175485</v>
      </c>
    </row>
    <row r="40" spans="1:4">
      <c r="A40" s="2" t="s">
        <v>109</v>
      </c>
      <c r="B40" s="6">
        <v>-56203</v>
      </c>
      <c r="C40" s="6">
        <v>-109063</v>
      </c>
      <c r="D40" s="6">
        <v>175485</v>
      </c>
    </row>
    <row r="41" spans="1:4" ht="30">
      <c r="A41" s="2" t="s">
        <v>2134</v>
      </c>
      <c r="B41" s="6">
        <v>-56203</v>
      </c>
      <c r="C41" s="6">
        <v>-109063</v>
      </c>
      <c r="D41" s="6">
        <v>175485</v>
      </c>
    </row>
    <row r="42" spans="1:4">
      <c r="A42" s="3" t="s">
        <v>2196</v>
      </c>
      <c r="B42" s="4"/>
      <c r="C42" s="4"/>
      <c r="D42" s="4"/>
    </row>
    <row r="43" spans="1:4" ht="30">
      <c r="A43" s="2" t="s">
        <v>119</v>
      </c>
      <c r="B43" s="4">
        <v>-959</v>
      </c>
      <c r="C43" s="6">
        <v>-10614</v>
      </c>
      <c r="D43" s="4">
        <v>-566</v>
      </c>
    </row>
    <row r="44" spans="1:4" ht="30">
      <c r="A44" s="2" t="s">
        <v>121</v>
      </c>
      <c r="B44" s="4"/>
      <c r="C44" s="4"/>
      <c r="D44" s="6">
        <v>-6158</v>
      </c>
    </row>
    <row r="45" spans="1:4">
      <c r="A45" s="2" t="s">
        <v>120</v>
      </c>
      <c r="B45" s="6">
        <v>11553</v>
      </c>
      <c r="C45" s="4"/>
      <c r="D45" s="4"/>
    </row>
    <row r="46" spans="1:4" ht="30">
      <c r="A46" s="2" t="s">
        <v>201</v>
      </c>
      <c r="B46" s="6">
        <v>10594</v>
      </c>
      <c r="C46" s="6">
        <v>-10614</v>
      </c>
      <c r="D46" s="6">
        <v>-6724</v>
      </c>
    </row>
    <row r="47" spans="1:4">
      <c r="A47" s="2" t="s">
        <v>123</v>
      </c>
      <c r="B47" s="6">
        <v>-45609</v>
      </c>
      <c r="C47" s="6">
        <v>-119677</v>
      </c>
      <c r="D47" s="6">
        <v>168761</v>
      </c>
    </row>
    <row r="48" spans="1:4" ht="45">
      <c r="A48" s="2" t="s">
        <v>125</v>
      </c>
      <c r="B48" s="6">
        <v>-45609</v>
      </c>
      <c r="C48" s="6">
        <v>-119677</v>
      </c>
      <c r="D48" s="6">
        <v>168761</v>
      </c>
    </row>
    <row r="49" spans="1:4">
      <c r="A49" s="2" t="s">
        <v>1384</v>
      </c>
      <c r="B49" s="4"/>
      <c r="C49" s="4"/>
      <c r="D49" s="4"/>
    </row>
    <row r="50" spans="1:4" ht="30">
      <c r="A50" s="3" t="s">
        <v>2195</v>
      </c>
      <c r="B50" s="4"/>
      <c r="C50" s="4"/>
      <c r="D50" s="4"/>
    </row>
    <row r="51" spans="1:4">
      <c r="A51" s="2" t="s">
        <v>90</v>
      </c>
      <c r="B51" s="6">
        <v>300242</v>
      </c>
      <c r="C51" s="6">
        <v>275195</v>
      </c>
      <c r="D51" s="6">
        <v>364364</v>
      </c>
    </row>
    <row r="52" spans="1:4" ht="30">
      <c r="A52" s="2" t="s">
        <v>91</v>
      </c>
      <c r="B52" s="6">
        <v>14300</v>
      </c>
      <c r="C52" s="6">
        <v>7868</v>
      </c>
      <c r="D52" s="6">
        <v>5994</v>
      </c>
    </row>
    <row r="53" spans="1:4" ht="30">
      <c r="A53" s="2" t="s">
        <v>92</v>
      </c>
      <c r="B53" s="6">
        <v>-157640</v>
      </c>
      <c r="C53" s="6">
        <v>-159225</v>
      </c>
      <c r="D53" s="6">
        <v>-162273</v>
      </c>
    </row>
    <row r="54" spans="1:4">
      <c r="A54" s="2" t="s">
        <v>93</v>
      </c>
      <c r="B54" s="6">
        <v>-52039</v>
      </c>
      <c r="C54" s="6">
        <v>-37969</v>
      </c>
      <c r="D54" s="6">
        <v>-45484</v>
      </c>
    </row>
    <row r="55" spans="1:4" ht="30">
      <c r="A55" s="2" t="s">
        <v>94</v>
      </c>
      <c r="B55" s="6">
        <v>-14300</v>
      </c>
      <c r="C55" s="6">
        <v>-7868</v>
      </c>
      <c r="D55" s="6">
        <v>-5994</v>
      </c>
    </row>
    <row r="56" spans="1:4">
      <c r="A56" s="2" t="s">
        <v>95</v>
      </c>
      <c r="B56" s="6">
        <v>-20483</v>
      </c>
      <c r="C56" s="6">
        <v>-21756</v>
      </c>
      <c r="D56" s="6">
        <v>-24003</v>
      </c>
    </row>
    <row r="57" spans="1:4">
      <c r="A57" s="2" t="s">
        <v>96</v>
      </c>
      <c r="B57" s="6">
        <v>-76792</v>
      </c>
      <c r="C57" s="6">
        <v>-71959</v>
      </c>
      <c r="D57" s="6">
        <v>-77281</v>
      </c>
    </row>
    <row r="58" spans="1:4">
      <c r="A58" s="2" t="s">
        <v>1263</v>
      </c>
      <c r="B58" s="6">
        <v>-7327</v>
      </c>
      <c r="C58" s="6">
        <v>-7350</v>
      </c>
      <c r="D58" s="6">
        <v>-12357</v>
      </c>
    </row>
    <row r="59" spans="1:4">
      <c r="A59" s="2" t="s">
        <v>100</v>
      </c>
      <c r="B59" s="4"/>
      <c r="C59" s="4">
        <v>-260</v>
      </c>
      <c r="D59" s="4">
        <v>-196</v>
      </c>
    </row>
    <row r="60" spans="1:4">
      <c r="A60" s="2" t="s">
        <v>101</v>
      </c>
      <c r="B60" s="4"/>
      <c r="C60" s="4"/>
      <c r="D60" s="4">
        <v>323</v>
      </c>
    </row>
    <row r="61" spans="1:4">
      <c r="A61" s="2" t="s">
        <v>1270</v>
      </c>
      <c r="B61" s="6">
        <v>-2357</v>
      </c>
      <c r="C61" s="6">
        <v>13578</v>
      </c>
      <c r="D61" s="6">
        <v>169138</v>
      </c>
    </row>
    <row r="62" spans="1:4" ht="30">
      <c r="A62" s="2" t="s">
        <v>105</v>
      </c>
      <c r="B62" s="6">
        <v>-16396</v>
      </c>
      <c r="C62" s="6">
        <v>-9746</v>
      </c>
      <c r="D62" s="6">
        <v>212231</v>
      </c>
    </row>
    <row r="63" spans="1:4">
      <c r="A63" s="2" t="s">
        <v>2198</v>
      </c>
      <c r="B63" s="6">
        <v>-10662</v>
      </c>
      <c r="C63" s="6">
        <v>6202</v>
      </c>
      <c r="D63" s="6">
        <v>1547</v>
      </c>
    </row>
    <row r="64" spans="1:4" ht="30">
      <c r="A64" s="2" t="s">
        <v>106</v>
      </c>
      <c r="B64" s="6">
        <v>6555</v>
      </c>
      <c r="C64" s="6">
        <v>7245</v>
      </c>
      <c r="D64" s="6">
        <v>13002</v>
      </c>
    </row>
    <row r="65" spans="1:4">
      <c r="A65" s="2" t="s">
        <v>1277</v>
      </c>
      <c r="B65" s="6">
        <v>-20503</v>
      </c>
      <c r="C65" s="6">
        <v>3701</v>
      </c>
      <c r="D65" s="6">
        <v>226780</v>
      </c>
    </row>
    <row r="66" spans="1:4">
      <c r="A66" s="2" t="s">
        <v>108</v>
      </c>
      <c r="B66" s="4">
        <v>-360</v>
      </c>
      <c r="C66" s="4">
        <v>-294</v>
      </c>
      <c r="D66" s="4">
        <v>-277</v>
      </c>
    </row>
    <row r="67" spans="1:4">
      <c r="A67" s="2" t="s">
        <v>109</v>
      </c>
      <c r="B67" s="6">
        <v>-20863</v>
      </c>
      <c r="C67" s="6">
        <v>3407</v>
      </c>
      <c r="D67" s="6">
        <v>226503</v>
      </c>
    </row>
    <row r="68" spans="1:4" ht="30">
      <c r="A68" s="2" t="s">
        <v>1281</v>
      </c>
      <c r="B68" s="4">
        <v>-182</v>
      </c>
      <c r="C68" s="4">
        <v>-145</v>
      </c>
      <c r="D68" s="4"/>
    </row>
    <row r="69" spans="1:4" ht="30">
      <c r="A69" s="2" t="s">
        <v>2134</v>
      </c>
      <c r="B69" s="6">
        <v>-21045</v>
      </c>
      <c r="C69" s="6">
        <v>3262</v>
      </c>
      <c r="D69" s="6">
        <v>226503</v>
      </c>
    </row>
    <row r="70" spans="1:4">
      <c r="A70" s="3" t="s">
        <v>2196</v>
      </c>
      <c r="B70" s="4"/>
      <c r="C70" s="4"/>
      <c r="D70" s="4"/>
    </row>
    <row r="71" spans="1:4" ht="30">
      <c r="A71" s="2" t="s">
        <v>119</v>
      </c>
      <c r="B71" s="4">
        <v>-959</v>
      </c>
      <c r="C71" s="6">
        <v>-10614</v>
      </c>
      <c r="D71" s="4">
        <v>-566</v>
      </c>
    </row>
    <row r="72" spans="1:4">
      <c r="A72" s="2" t="s">
        <v>120</v>
      </c>
      <c r="B72" s="6">
        <v>11553</v>
      </c>
      <c r="C72" s="4"/>
      <c r="D72" s="4"/>
    </row>
    <row r="73" spans="1:4" ht="30">
      <c r="A73" s="2" t="s">
        <v>201</v>
      </c>
      <c r="B73" s="6">
        <v>10594</v>
      </c>
      <c r="C73" s="6">
        <v>-10614</v>
      </c>
      <c r="D73" s="4">
        <v>-566</v>
      </c>
    </row>
    <row r="74" spans="1:4">
      <c r="A74" s="2" t="s">
        <v>123</v>
      </c>
      <c r="B74" s="6">
        <v>-10269</v>
      </c>
      <c r="C74" s="6">
        <v>-7207</v>
      </c>
      <c r="D74" s="6">
        <v>225937</v>
      </c>
    </row>
    <row r="75" spans="1:4" ht="30">
      <c r="A75" s="2" t="s">
        <v>1291</v>
      </c>
      <c r="B75" s="4">
        <v>-182</v>
      </c>
      <c r="C75" s="4">
        <v>-145</v>
      </c>
      <c r="D75" s="4"/>
    </row>
    <row r="76" spans="1:4" ht="45">
      <c r="A76" s="2" t="s">
        <v>125</v>
      </c>
      <c r="B76" s="6">
        <v>-10451</v>
      </c>
      <c r="C76" s="6">
        <v>-7352</v>
      </c>
      <c r="D76" s="6">
        <v>225937</v>
      </c>
    </row>
    <row r="77" spans="1:4">
      <c r="A77" s="2" t="s">
        <v>1385</v>
      </c>
      <c r="B77" s="4"/>
      <c r="C77" s="4"/>
      <c r="D77" s="4"/>
    </row>
    <row r="78" spans="1:4" ht="30">
      <c r="A78" s="3" t="s">
        <v>2195</v>
      </c>
      <c r="B78" s="4"/>
      <c r="C78" s="4"/>
      <c r="D78" s="4"/>
    </row>
    <row r="79" spans="1:4">
      <c r="A79" s="2" t="s">
        <v>90</v>
      </c>
      <c r="B79" s="6">
        <v>268774</v>
      </c>
      <c r="C79" s="6">
        <v>237084</v>
      </c>
      <c r="D79" s="6">
        <v>252130</v>
      </c>
    </row>
    <row r="80" spans="1:4" ht="30">
      <c r="A80" s="2" t="s">
        <v>92</v>
      </c>
      <c r="B80" s="6">
        <v>-105664</v>
      </c>
      <c r="C80" s="6">
        <v>-85187</v>
      </c>
      <c r="D80" s="6">
        <v>-107006</v>
      </c>
    </row>
    <row r="81" spans="1:4">
      <c r="A81" s="2" t="s">
        <v>93</v>
      </c>
      <c r="B81" s="6">
        <v>-78025</v>
      </c>
      <c r="C81" s="6">
        <v>-76105</v>
      </c>
      <c r="D81" s="6">
        <v>-72306</v>
      </c>
    </row>
    <row r="82" spans="1:4">
      <c r="A82" s="2" t="s">
        <v>95</v>
      </c>
      <c r="B82" s="6">
        <v>-14764</v>
      </c>
      <c r="C82" s="6">
        <v>-14617</v>
      </c>
      <c r="D82" s="6">
        <v>-14937</v>
      </c>
    </row>
    <row r="83" spans="1:4">
      <c r="A83" s="2" t="s">
        <v>96</v>
      </c>
      <c r="B83" s="6">
        <v>-25087</v>
      </c>
      <c r="C83" s="6">
        <v>-23354</v>
      </c>
      <c r="D83" s="6">
        <v>-28107</v>
      </c>
    </row>
    <row r="84" spans="1:4">
      <c r="A84" s="2" t="s">
        <v>1263</v>
      </c>
      <c r="B84" s="6">
        <v>-27546</v>
      </c>
      <c r="C84" s="6">
        <v>-24929</v>
      </c>
      <c r="D84" s="6">
        <v>-20365</v>
      </c>
    </row>
    <row r="85" spans="1:4">
      <c r="A85" s="2" t="s">
        <v>102</v>
      </c>
      <c r="B85" s="6">
        <v>-27281</v>
      </c>
      <c r="C85" s="4"/>
      <c r="D85" s="4"/>
    </row>
    <row r="86" spans="1:4">
      <c r="A86" s="2" t="s">
        <v>101</v>
      </c>
      <c r="B86" s="4"/>
      <c r="C86" s="4">
        <v>18</v>
      </c>
      <c r="D86" s="4"/>
    </row>
    <row r="87" spans="1:4">
      <c r="A87" s="2" t="s">
        <v>1270</v>
      </c>
      <c r="B87" s="6">
        <v>-7388</v>
      </c>
      <c r="C87" s="6">
        <v>-7634</v>
      </c>
      <c r="D87" s="6">
        <v>-7752</v>
      </c>
    </row>
    <row r="88" spans="1:4" ht="30">
      <c r="A88" s="2" t="s">
        <v>105</v>
      </c>
      <c r="B88" s="6">
        <v>-16981</v>
      </c>
      <c r="C88" s="6">
        <v>5276</v>
      </c>
      <c r="D88" s="6">
        <v>1657</v>
      </c>
    </row>
    <row r="89" spans="1:4" ht="30">
      <c r="A89" s="2" t="s">
        <v>106</v>
      </c>
      <c r="B89" s="6">
        <v>3627</v>
      </c>
      <c r="C89" s="6">
        <v>3057</v>
      </c>
      <c r="D89" s="6">
        <v>2332</v>
      </c>
    </row>
    <row r="90" spans="1:4">
      <c r="A90" s="2" t="s">
        <v>1277</v>
      </c>
      <c r="B90" s="6">
        <v>-13354</v>
      </c>
      <c r="C90" s="6">
        <v>8333</v>
      </c>
      <c r="D90" s="6">
        <v>3989</v>
      </c>
    </row>
    <row r="91" spans="1:4">
      <c r="A91" s="2" t="s">
        <v>108</v>
      </c>
      <c r="B91" s="4">
        <v>276</v>
      </c>
      <c r="C91" s="6">
        <v>4554</v>
      </c>
      <c r="D91" s="4">
        <v>-35</v>
      </c>
    </row>
    <row r="92" spans="1:4">
      <c r="A92" s="2" t="s">
        <v>109</v>
      </c>
      <c r="B92" s="6">
        <v>-13078</v>
      </c>
      <c r="C92" s="6">
        <v>12887</v>
      </c>
      <c r="D92" s="6">
        <v>3954</v>
      </c>
    </row>
    <row r="93" spans="1:4" ht="30">
      <c r="A93" s="2" t="s">
        <v>1281</v>
      </c>
      <c r="B93" s="6">
        <v>6043</v>
      </c>
      <c r="C93" s="6">
        <v>-3627</v>
      </c>
      <c r="D93" s="4">
        <v>-77</v>
      </c>
    </row>
    <row r="94" spans="1:4" ht="30">
      <c r="A94" s="2" t="s">
        <v>2134</v>
      </c>
      <c r="B94" s="6">
        <v>-7035</v>
      </c>
      <c r="C94" s="6">
        <v>9260</v>
      </c>
      <c r="D94" s="6">
        <v>3877</v>
      </c>
    </row>
    <row r="95" spans="1:4">
      <c r="A95" s="3" t="s">
        <v>2196</v>
      </c>
      <c r="B95" s="4"/>
      <c r="C95" s="4"/>
      <c r="D95" s="4"/>
    </row>
    <row r="96" spans="1:4">
      <c r="A96" s="2" t="s">
        <v>123</v>
      </c>
      <c r="B96" s="6">
        <v>-13078</v>
      </c>
      <c r="C96" s="6">
        <v>12887</v>
      </c>
      <c r="D96" s="6">
        <v>3954</v>
      </c>
    </row>
    <row r="97" spans="1:4" ht="30">
      <c r="A97" s="2" t="s">
        <v>1291</v>
      </c>
      <c r="B97" s="6">
        <v>6043</v>
      </c>
      <c r="C97" s="6">
        <v>-3627</v>
      </c>
      <c r="D97" s="4">
        <v>-77</v>
      </c>
    </row>
    <row r="98" spans="1:4" ht="45">
      <c r="A98" s="2" t="s">
        <v>125</v>
      </c>
      <c r="B98" s="6">
        <v>-7035</v>
      </c>
      <c r="C98" s="6">
        <v>9260</v>
      </c>
      <c r="D98" s="6">
        <v>3877</v>
      </c>
    </row>
    <row r="99" spans="1:4">
      <c r="A99" s="2" t="s">
        <v>1237</v>
      </c>
      <c r="B99" s="4"/>
      <c r="C99" s="4"/>
      <c r="D99" s="4"/>
    </row>
    <row r="100" spans="1:4" ht="30">
      <c r="A100" s="3" t="s">
        <v>2195</v>
      </c>
      <c r="B100" s="4"/>
      <c r="C100" s="4"/>
      <c r="D100" s="4"/>
    </row>
    <row r="101" spans="1:4">
      <c r="A101" s="2" t="s">
        <v>2198</v>
      </c>
      <c r="B101" s="6">
        <v>28080</v>
      </c>
      <c r="C101" s="6">
        <v>-12522</v>
      </c>
      <c r="D101" s="6">
        <v>-230380</v>
      </c>
    </row>
    <row r="102" spans="1:4">
      <c r="A102" s="2" t="s">
        <v>1277</v>
      </c>
      <c r="B102" s="6">
        <v>28080</v>
      </c>
      <c r="C102" s="6">
        <v>-12522</v>
      </c>
      <c r="D102" s="6">
        <v>-230380</v>
      </c>
    </row>
    <row r="103" spans="1:4">
      <c r="A103" s="2" t="s">
        <v>109</v>
      </c>
      <c r="B103" s="6">
        <v>28080</v>
      </c>
      <c r="C103" s="6">
        <v>-12522</v>
      </c>
      <c r="D103" s="6">
        <v>-230380</v>
      </c>
    </row>
    <row r="104" spans="1:4" ht="30">
      <c r="A104" s="2" t="s">
        <v>2134</v>
      </c>
      <c r="B104" s="6">
        <v>28080</v>
      </c>
      <c r="C104" s="6">
        <v>-12522</v>
      </c>
      <c r="D104" s="6">
        <v>-230380</v>
      </c>
    </row>
    <row r="105" spans="1:4">
      <c r="A105" s="3" t="s">
        <v>2196</v>
      </c>
      <c r="B105" s="4"/>
      <c r="C105" s="4"/>
      <c r="D105" s="4"/>
    </row>
    <row r="106" spans="1:4" ht="30">
      <c r="A106" s="2" t="s">
        <v>119</v>
      </c>
      <c r="B106" s="4">
        <v>959</v>
      </c>
      <c r="C106" s="6">
        <v>10614</v>
      </c>
      <c r="D106" s="4">
        <v>566</v>
      </c>
    </row>
    <row r="107" spans="1:4">
      <c r="A107" s="2" t="s">
        <v>120</v>
      </c>
      <c r="B107" s="6">
        <v>-11553</v>
      </c>
      <c r="C107" s="4"/>
      <c r="D107" s="4"/>
    </row>
    <row r="108" spans="1:4" ht="30">
      <c r="A108" s="2" t="s">
        <v>201</v>
      </c>
      <c r="B108" s="6">
        <v>-10594</v>
      </c>
      <c r="C108" s="6">
        <v>10614</v>
      </c>
      <c r="D108" s="4">
        <v>566</v>
      </c>
    </row>
    <row r="109" spans="1:4">
      <c r="A109" s="2" t="s">
        <v>123</v>
      </c>
      <c r="B109" s="6">
        <v>17486</v>
      </c>
      <c r="C109" s="6">
        <v>-1908</v>
      </c>
      <c r="D109" s="6">
        <v>-229814</v>
      </c>
    </row>
    <row r="110" spans="1:4" ht="45">
      <c r="A110" s="2" t="s">
        <v>125</v>
      </c>
      <c r="B110" s="6">
        <v>17486</v>
      </c>
      <c r="C110" s="6">
        <v>-1908</v>
      </c>
      <c r="D110" s="6">
        <v>-229814</v>
      </c>
    </row>
    <row r="111" spans="1:4">
      <c r="A111" s="2" t="s">
        <v>191</v>
      </c>
      <c r="B111" s="4"/>
      <c r="C111" s="4"/>
      <c r="D111" s="4"/>
    </row>
    <row r="112" spans="1:4" ht="30">
      <c r="A112" s="3" t="s">
        <v>2195</v>
      </c>
      <c r="B112" s="4"/>
      <c r="C112" s="4"/>
      <c r="D112" s="4"/>
    </row>
    <row r="113" spans="1:4">
      <c r="A113" s="2" t="s">
        <v>90</v>
      </c>
      <c r="B113" s="6">
        <v>569016</v>
      </c>
      <c r="C113" s="6">
        <v>512279</v>
      </c>
      <c r="D113" s="6">
        <v>616494</v>
      </c>
    </row>
    <row r="114" spans="1:4" ht="30">
      <c r="A114" s="2" t="s">
        <v>91</v>
      </c>
      <c r="B114" s="6">
        <v>14300</v>
      </c>
      <c r="C114" s="6">
        <v>7868</v>
      </c>
      <c r="D114" s="6">
        <v>5994</v>
      </c>
    </row>
    <row r="115" spans="1:4" ht="30">
      <c r="A115" s="2" t="s">
        <v>92</v>
      </c>
      <c r="B115" s="6">
        <v>-263304</v>
      </c>
      <c r="C115" s="6">
        <v>-244412</v>
      </c>
      <c r="D115" s="6">
        <v>-269279</v>
      </c>
    </row>
    <row r="116" spans="1:4">
      <c r="A116" s="2" t="s">
        <v>93</v>
      </c>
      <c r="B116" s="6">
        <v>-130064</v>
      </c>
      <c r="C116" s="6">
        <v>-114074</v>
      </c>
      <c r="D116" s="6">
        <v>-117790</v>
      </c>
    </row>
    <row r="117" spans="1:4" ht="30">
      <c r="A117" s="2" t="s">
        <v>94</v>
      </c>
      <c r="B117" s="6">
        <v>-14300</v>
      </c>
      <c r="C117" s="6">
        <v>-7868</v>
      </c>
      <c r="D117" s="6">
        <v>-5994</v>
      </c>
    </row>
    <row r="118" spans="1:4">
      <c r="A118" s="2" t="s">
        <v>95</v>
      </c>
      <c r="B118" s="6">
        <v>-45590</v>
      </c>
      <c r="C118" s="6">
        <v>-44634</v>
      </c>
      <c r="D118" s="6">
        <v>-51331</v>
      </c>
    </row>
    <row r="119" spans="1:4">
      <c r="A119" s="2" t="s">
        <v>96</v>
      </c>
      <c r="B119" s="6">
        <v>-104690</v>
      </c>
      <c r="C119" s="6">
        <v>-98124</v>
      </c>
      <c r="D119" s="6">
        <v>-108206</v>
      </c>
    </row>
    <row r="120" spans="1:4">
      <c r="A120" s="2" t="s">
        <v>1263</v>
      </c>
      <c r="B120" s="6">
        <v>-108145</v>
      </c>
      <c r="C120" s="6">
        <v>-108506</v>
      </c>
      <c r="D120" s="6">
        <v>-103479</v>
      </c>
    </row>
    <row r="121" spans="1:4">
      <c r="A121" s="2" t="s">
        <v>102</v>
      </c>
      <c r="B121" s="6">
        <v>-27281</v>
      </c>
      <c r="C121" s="6">
        <v>-37136</v>
      </c>
      <c r="D121" s="4"/>
    </row>
    <row r="122" spans="1:4">
      <c r="A122" s="2" t="s">
        <v>100</v>
      </c>
      <c r="B122" s="4"/>
      <c r="C122" s="4">
        <v>-260</v>
      </c>
      <c r="D122" s="4">
        <v>-196</v>
      </c>
    </row>
    <row r="123" spans="1:4">
      <c r="A123" s="2" t="s">
        <v>101</v>
      </c>
      <c r="B123" s="4"/>
      <c r="C123" s="4">
        <v>18</v>
      </c>
      <c r="D123" s="4">
        <v>323</v>
      </c>
    </row>
    <row r="124" spans="1:4">
      <c r="A124" s="2" t="s">
        <v>1270</v>
      </c>
      <c r="B124" s="6">
        <v>-9673</v>
      </c>
      <c r="C124" s="6">
        <v>5954</v>
      </c>
      <c r="D124" s="6">
        <v>161110</v>
      </c>
    </row>
    <row r="125" spans="1:4" ht="30">
      <c r="A125" s="2" t="s">
        <v>105</v>
      </c>
      <c r="B125" s="6">
        <v>-119731</v>
      </c>
      <c r="C125" s="6">
        <v>-128895</v>
      </c>
      <c r="D125" s="6">
        <v>127646</v>
      </c>
    </row>
    <row r="126" spans="1:4">
      <c r="A126" s="2" t="s">
        <v>2198</v>
      </c>
      <c r="B126" s="4">
        <v>0</v>
      </c>
      <c r="C126" s="4">
        <v>0</v>
      </c>
      <c r="D126" s="4">
        <v>0</v>
      </c>
    </row>
    <row r="127" spans="1:4" ht="30">
      <c r="A127" s="2" t="s">
        <v>106</v>
      </c>
      <c r="B127" s="6">
        <v>57751</v>
      </c>
      <c r="C127" s="6">
        <v>19344</v>
      </c>
      <c r="D127" s="6">
        <v>48228</v>
      </c>
    </row>
    <row r="128" spans="1:4">
      <c r="A128" s="2" t="s">
        <v>1277</v>
      </c>
      <c r="B128" s="6">
        <v>-61980</v>
      </c>
      <c r="C128" s="6">
        <v>-109551</v>
      </c>
      <c r="D128" s="6">
        <v>175874</v>
      </c>
    </row>
    <row r="129" spans="1:4">
      <c r="A129" s="2" t="s">
        <v>108</v>
      </c>
      <c r="B129" s="4">
        <v>-84</v>
      </c>
      <c r="C129" s="6">
        <v>4260</v>
      </c>
      <c r="D129" s="4">
        <v>-312</v>
      </c>
    </row>
    <row r="130" spans="1:4">
      <c r="A130" s="2" t="s">
        <v>109</v>
      </c>
      <c r="B130" s="6">
        <v>-62064</v>
      </c>
      <c r="C130" s="6">
        <v>-105291</v>
      </c>
      <c r="D130" s="6">
        <v>175562</v>
      </c>
    </row>
    <row r="131" spans="1:4" ht="30">
      <c r="A131" s="2" t="s">
        <v>1281</v>
      </c>
      <c r="B131" s="6">
        <v>5861</v>
      </c>
      <c r="C131" s="6">
        <v>-3772</v>
      </c>
      <c r="D131" s="4">
        <v>-77</v>
      </c>
    </row>
    <row r="132" spans="1:4" ht="30">
      <c r="A132" s="2" t="s">
        <v>2134</v>
      </c>
      <c r="B132" s="6">
        <v>-56203</v>
      </c>
      <c r="C132" s="6">
        <v>-109063</v>
      </c>
      <c r="D132" s="6">
        <v>175485</v>
      </c>
    </row>
    <row r="133" spans="1:4">
      <c r="A133" s="3" t="s">
        <v>2196</v>
      </c>
      <c r="B133" s="4"/>
      <c r="C133" s="4"/>
      <c r="D133" s="4"/>
    </row>
    <row r="134" spans="1:4" ht="30">
      <c r="A134" s="2" t="s">
        <v>119</v>
      </c>
      <c r="B134" s="4">
        <v>-959</v>
      </c>
      <c r="C134" s="6">
        <v>-10614</v>
      </c>
      <c r="D134" s="4">
        <v>-566</v>
      </c>
    </row>
    <row r="135" spans="1:4" ht="30">
      <c r="A135" s="2" t="s">
        <v>121</v>
      </c>
      <c r="B135" s="4"/>
      <c r="C135" s="4"/>
      <c r="D135" s="6">
        <v>-6158</v>
      </c>
    </row>
    <row r="136" spans="1:4">
      <c r="A136" s="2" t="s">
        <v>120</v>
      </c>
      <c r="B136" s="6">
        <v>11553</v>
      </c>
      <c r="C136" s="4"/>
      <c r="D136" s="4"/>
    </row>
    <row r="137" spans="1:4" ht="30">
      <c r="A137" s="2" t="s">
        <v>201</v>
      </c>
      <c r="B137" s="6">
        <v>10594</v>
      </c>
      <c r="C137" s="6">
        <v>-10614</v>
      </c>
      <c r="D137" s="6">
        <v>-6724</v>
      </c>
    </row>
    <row r="138" spans="1:4">
      <c r="A138" s="2" t="s">
        <v>123</v>
      </c>
      <c r="B138" s="6">
        <v>-51470</v>
      </c>
      <c r="C138" s="6">
        <v>-115905</v>
      </c>
      <c r="D138" s="6">
        <v>168838</v>
      </c>
    </row>
    <row r="139" spans="1:4" ht="30">
      <c r="A139" s="2" t="s">
        <v>1291</v>
      </c>
      <c r="B139" s="6">
        <v>5861</v>
      </c>
      <c r="C139" s="6">
        <v>-3772</v>
      </c>
      <c r="D139" s="4">
        <v>-77</v>
      </c>
    </row>
    <row r="140" spans="1:4" ht="45">
      <c r="A140" s="2" t="s">
        <v>125</v>
      </c>
      <c r="B140" s="8">
        <v>-45609</v>
      </c>
      <c r="C140" s="8">
        <v>-119677</v>
      </c>
      <c r="D140" s="8">
        <v>16876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2"/>
  <sheetViews>
    <sheetView showGridLines="0" workbookViewId="0"/>
  </sheetViews>
  <sheetFormatPr defaultRowHeight="15"/>
  <cols>
    <col min="1" max="1" width="36.5703125" bestFit="1" customWidth="1"/>
    <col min="2" max="5" width="12.28515625" bestFit="1" customWidth="1"/>
  </cols>
  <sheetData>
    <row r="1" spans="1:5" ht="30">
      <c r="A1" s="1" t="s">
        <v>2199</v>
      </c>
      <c r="B1" s="7" t="s">
        <v>2</v>
      </c>
      <c r="C1" s="7" t="s">
        <v>27</v>
      </c>
      <c r="D1" s="7" t="s">
        <v>88</v>
      </c>
      <c r="E1" s="7" t="s">
        <v>1646</v>
      </c>
    </row>
    <row r="2" spans="1:5" ht="30">
      <c r="A2" s="1" t="s">
        <v>26</v>
      </c>
      <c r="B2" s="7"/>
      <c r="C2" s="7"/>
      <c r="D2" s="7"/>
      <c r="E2" s="7"/>
    </row>
    <row r="3" spans="1:5">
      <c r="A3" s="3" t="s">
        <v>2200</v>
      </c>
      <c r="B3" s="4"/>
      <c r="C3" s="4"/>
      <c r="D3" s="4"/>
      <c r="E3" s="4"/>
    </row>
    <row r="4" spans="1:5">
      <c r="A4" s="2" t="s">
        <v>29</v>
      </c>
      <c r="B4" s="8">
        <v>247556</v>
      </c>
      <c r="C4" s="8">
        <v>187831</v>
      </c>
      <c r="D4" s="8">
        <v>257868</v>
      </c>
      <c r="E4" s="8">
        <v>171096</v>
      </c>
    </row>
    <row r="5" spans="1:5">
      <c r="A5" s="2" t="s">
        <v>30</v>
      </c>
      <c r="B5" s="6">
        <v>2564</v>
      </c>
      <c r="C5" s="6">
        <v>2041</v>
      </c>
      <c r="D5" s="6">
        <v>24704</v>
      </c>
      <c r="E5" s="4"/>
    </row>
    <row r="6" spans="1:5">
      <c r="A6" s="2" t="s">
        <v>31</v>
      </c>
      <c r="B6" s="6">
        <v>85581</v>
      </c>
      <c r="C6" s="6">
        <v>86219</v>
      </c>
      <c r="D6" s="4"/>
      <c r="E6" s="4"/>
    </row>
    <row r="7" spans="1:5">
      <c r="A7" s="2" t="s">
        <v>32</v>
      </c>
      <c r="B7" s="6">
        <v>27196</v>
      </c>
      <c r="C7" s="6">
        <v>8328</v>
      </c>
      <c r="D7" s="4"/>
      <c r="E7" s="4"/>
    </row>
    <row r="8" spans="1:5">
      <c r="A8" s="2" t="s">
        <v>35</v>
      </c>
      <c r="B8" s="6">
        <v>417131</v>
      </c>
      <c r="C8" s="6">
        <v>339986</v>
      </c>
      <c r="D8" s="4"/>
      <c r="E8" s="4"/>
    </row>
    <row r="9" spans="1:5" ht="30">
      <c r="A9" s="2" t="s">
        <v>36</v>
      </c>
      <c r="B9" s="6">
        <v>45365</v>
      </c>
      <c r="C9" s="6">
        <v>31426</v>
      </c>
      <c r="D9" s="4"/>
      <c r="E9" s="4"/>
    </row>
    <row r="10" spans="1:5" ht="30">
      <c r="A10" s="2" t="s">
        <v>37</v>
      </c>
      <c r="B10" s="6">
        <v>1911143</v>
      </c>
      <c r="C10" s="6">
        <v>1777457</v>
      </c>
      <c r="D10" s="4"/>
      <c r="E10" s="4"/>
    </row>
    <row r="11" spans="1:5" ht="30">
      <c r="A11" s="2" t="s">
        <v>43</v>
      </c>
      <c r="B11" s="6">
        <v>6701</v>
      </c>
      <c r="C11" s="6">
        <v>7660</v>
      </c>
      <c r="D11" s="4"/>
      <c r="E11" s="4"/>
    </row>
    <row r="12" spans="1:5">
      <c r="A12" s="2" t="s">
        <v>42</v>
      </c>
      <c r="B12" s="6">
        <v>344453</v>
      </c>
      <c r="C12" s="6">
        <v>335303</v>
      </c>
      <c r="D12" s="6">
        <v>197291</v>
      </c>
      <c r="E12" s="4"/>
    </row>
    <row r="13" spans="1:5" ht="30">
      <c r="A13" s="2" t="s">
        <v>41</v>
      </c>
      <c r="B13" s="6">
        <v>9625</v>
      </c>
      <c r="C13" s="6">
        <v>5144</v>
      </c>
      <c r="D13" s="4"/>
      <c r="E13" s="4"/>
    </row>
    <row r="14" spans="1:5" ht="30">
      <c r="A14" s="2" t="s">
        <v>40</v>
      </c>
      <c r="B14" s="6">
        <v>7791</v>
      </c>
      <c r="C14" s="6">
        <v>2660</v>
      </c>
      <c r="D14" s="4"/>
      <c r="E14" s="4"/>
    </row>
    <row r="15" spans="1:5">
      <c r="A15" s="2" t="s">
        <v>47</v>
      </c>
      <c r="B15" s="6">
        <v>2742258</v>
      </c>
      <c r="C15" s="6">
        <v>2579627</v>
      </c>
      <c r="D15" s="4"/>
      <c r="E15" s="4"/>
    </row>
    <row r="16" spans="1:5">
      <c r="A16" s="2" t="s">
        <v>48</v>
      </c>
      <c r="B16" s="6">
        <v>3159389</v>
      </c>
      <c r="C16" s="6">
        <v>2919613</v>
      </c>
      <c r="D16" s="6">
        <v>2941462</v>
      </c>
      <c r="E16" s="4"/>
    </row>
    <row r="17" spans="1:5">
      <c r="A17" s="3" t="s">
        <v>49</v>
      </c>
      <c r="B17" s="4"/>
      <c r="C17" s="4"/>
      <c r="D17" s="4"/>
      <c r="E17" s="4"/>
    </row>
    <row r="18" spans="1:5">
      <c r="A18" s="2" t="s">
        <v>50</v>
      </c>
      <c r="B18" s="6">
        <v>53837</v>
      </c>
      <c r="C18" s="6">
        <v>51692</v>
      </c>
      <c r="D18" s="4"/>
      <c r="E18" s="4"/>
    </row>
    <row r="19" spans="1:5">
      <c r="A19" s="2" t="s">
        <v>51</v>
      </c>
      <c r="B19" s="6">
        <v>107320</v>
      </c>
      <c r="C19" s="6">
        <v>64199</v>
      </c>
      <c r="D19" s="4"/>
      <c r="E19" s="4"/>
    </row>
    <row r="20" spans="1:5" ht="30">
      <c r="A20" s="2" t="s">
        <v>52</v>
      </c>
      <c r="B20" s="6">
        <v>12445</v>
      </c>
      <c r="C20" s="6">
        <v>13215</v>
      </c>
      <c r="D20" s="4"/>
      <c r="E20" s="4"/>
    </row>
    <row r="21" spans="1:5" ht="30">
      <c r="A21" s="2" t="s">
        <v>53</v>
      </c>
      <c r="B21" s="6">
        <v>1449</v>
      </c>
      <c r="C21" s="6">
        <v>1400</v>
      </c>
      <c r="D21" s="4"/>
      <c r="E21" s="4"/>
    </row>
    <row r="22" spans="1:5">
      <c r="A22" s="2" t="s">
        <v>54</v>
      </c>
      <c r="B22" s="6">
        <v>24186</v>
      </c>
      <c r="C22" s="6">
        <v>19261</v>
      </c>
      <c r="D22" s="4"/>
      <c r="E22" s="4"/>
    </row>
    <row r="23" spans="1:5">
      <c r="A23" s="2" t="s">
        <v>55</v>
      </c>
      <c r="B23" s="6">
        <v>199237</v>
      </c>
      <c r="C23" s="6">
        <v>149767</v>
      </c>
      <c r="D23" s="4"/>
      <c r="E23" s="4"/>
    </row>
    <row r="24" spans="1:5" ht="30">
      <c r="A24" s="2" t="s">
        <v>58</v>
      </c>
      <c r="B24" s="6">
        <v>20911</v>
      </c>
      <c r="C24" s="6">
        <v>22359</v>
      </c>
      <c r="D24" s="4"/>
      <c r="E24" s="4"/>
    </row>
    <row r="25" spans="1:5">
      <c r="A25" s="2" t="s">
        <v>59</v>
      </c>
      <c r="B25" s="6">
        <v>22141</v>
      </c>
      <c r="C25" s="6">
        <v>27074</v>
      </c>
      <c r="D25" s="4"/>
      <c r="E25" s="4"/>
    </row>
    <row r="26" spans="1:5" ht="30">
      <c r="A26" s="2" t="s">
        <v>60</v>
      </c>
      <c r="B26" s="6">
        <v>17459</v>
      </c>
      <c r="C26" s="6">
        <v>25221</v>
      </c>
      <c r="D26" s="4"/>
      <c r="E26" s="4"/>
    </row>
    <row r="27" spans="1:5">
      <c r="A27" s="2" t="s">
        <v>61</v>
      </c>
      <c r="B27" s="6">
        <v>12735</v>
      </c>
      <c r="C27" s="6">
        <v>13869</v>
      </c>
      <c r="D27" s="4"/>
      <c r="E27" s="4"/>
    </row>
    <row r="28" spans="1:5">
      <c r="A28" s="2" t="s">
        <v>62</v>
      </c>
      <c r="B28" s="6">
        <v>1693642</v>
      </c>
      <c r="C28" s="6">
        <v>1580511</v>
      </c>
      <c r="D28" s="4"/>
      <c r="E28" s="4"/>
    </row>
    <row r="29" spans="1:5">
      <c r="A29" s="2" t="s">
        <v>63</v>
      </c>
      <c r="B29" s="6">
        <v>1892879</v>
      </c>
      <c r="C29" s="6">
        <v>1730278</v>
      </c>
      <c r="D29" s="4"/>
      <c r="E29" s="4"/>
    </row>
    <row r="30" spans="1:5">
      <c r="A30" s="2" t="s">
        <v>73</v>
      </c>
      <c r="B30" s="6">
        <v>113547</v>
      </c>
      <c r="C30" s="6">
        <v>123640</v>
      </c>
      <c r="D30" s="4"/>
      <c r="E30" s="4"/>
    </row>
    <row r="31" spans="1:5" ht="30">
      <c r="A31" s="2" t="s">
        <v>72</v>
      </c>
      <c r="B31" s="6">
        <v>1152963</v>
      </c>
      <c r="C31" s="6">
        <v>1065695</v>
      </c>
      <c r="D31" s="4"/>
      <c r="E31" s="4"/>
    </row>
    <row r="32" spans="1:5" ht="30">
      <c r="A32" s="2" t="s">
        <v>75</v>
      </c>
      <c r="B32" s="6">
        <v>3159389</v>
      </c>
      <c r="C32" s="6">
        <v>2919613</v>
      </c>
      <c r="D32" s="4"/>
      <c r="E32" s="4"/>
    </row>
    <row r="33" spans="1:5">
      <c r="A33" s="2" t="s">
        <v>2197</v>
      </c>
      <c r="B33" s="4"/>
      <c r="C33" s="4"/>
      <c r="D33" s="4"/>
      <c r="E33" s="4"/>
    </row>
    <row r="34" spans="1:5">
      <c r="A34" s="3" t="s">
        <v>2200</v>
      </c>
      <c r="B34" s="4"/>
      <c r="C34" s="4"/>
      <c r="D34" s="4"/>
      <c r="E34" s="4"/>
    </row>
    <row r="35" spans="1:5">
      <c r="A35" s="2" t="s">
        <v>29</v>
      </c>
      <c r="B35" s="6">
        <v>98539</v>
      </c>
      <c r="C35" s="6">
        <v>33769</v>
      </c>
      <c r="D35" s="6">
        <v>79213</v>
      </c>
      <c r="E35" s="6">
        <v>74160</v>
      </c>
    </row>
    <row r="36" spans="1:5">
      <c r="A36" s="2" t="s">
        <v>1367</v>
      </c>
      <c r="B36" s="6">
        <v>23567</v>
      </c>
      <c r="C36" s="4"/>
      <c r="D36" s="4"/>
      <c r="E36" s="4"/>
    </row>
    <row r="37" spans="1:5">
      <c r="A37" s="2" t="s">
        <v>32</v>
      </c>
      <c r="B37" s="6">
        <v>4638</v>
      </c>
      <c r="C37" s="6">
        <v>4861</v>
      </c>
      <c r="D37" s="4"/>
      <c r="E37" s="4"/>
    </row>
    <row r="38" spans="1:5" ht="30">
      <c r="A38" s="2" t="s">
        <v>34</v>
      </c>
      <c r="B38" s="4">
        <v>2</v>
      </c>
      <c r="C38" s="4"/>
      <c r="D38" s="4"/>
      <c r="E38" s="4"/>
    </row>
    <row r="39" spans="1:5">
      <c r="A39" s="2" t="s">
        <v>35</v>
      </c>
      <c r="B39" s="6">
        <v>126746</v>
      </c>
      <c r="C39" s="6">
        <v>38630</v>
      </c>
      <c r="D39" s="4"/>
      <c r="E39" s="4"/>
    </row>
    <row r="40" spans="1:5">
      <c r="A40" s="2" t="s">
        <v>1369</v>
      </c>
      <c r="B40" s="6">
        <v>1622239</v>
      </c>
      <c r="C40" s="6">
        <v>1632901</v>
      </c>
      <c r="D40" s="4"/>
      <c r="E40" s="4"/>
    </row>
    <row r="41" spans="1:5">
      <c r="A41" s="2" t="s">
        <v>42</v>
      </c>
      <c r="B41" s="6">
        <v>331130</v>
      </c>
      <c r="C41" s="6">
        <v>318399</v>
      </c>
      <c r="D41" s="4"/>
      <c r="E41" s="4"/>
    </row>
    <row r="42" spans="1:5">
      <c r="A42" s="2" t="s">
        <v>44</v>
      </c>
      <c r="B42" s="6">
        <v>16976</v>
      </c>
      <c r="C42" s="6">
        <v>19079</v>
      </c>
      <c r="D42" s="4"/>
      <c r="E42" s="4"/>
    </row>
    <row r="43" spans="1:5">
      <c r="A43" s="2" t="s">
        <v>1371</v>
      </c>
      <c r="B43" s="6">
        <v>89562</v>
      </c>
      <c r="C43" s="6">
        <v>92372</v>
      </c>
      <c r="D43" s="4"/>
      <c r="E43" s="4"/>
    </row>
    <row r="44" spans="1:5">
      <c r="A44" s="2" t="s">
        <v>47</v>
      </c>
      <c r="B44" s="6">
        <v>2059907</v>
      </c>
      <c r="C44" s="6">
        <v>2062751</v>
      </c>
      <c r="D44" s="4"/>
      <c r="E44" s="4"/>
    </row>
    <row r="45" spans="1:5">
      <c r="A45" s="2" t="s">
        <v>48</v>
      </c>
      <c r="B45" s="6">
        <v>2186653</v>
      </c>
      <c r="C45" s="6">
        <v>2101381</v>
      </c>
      <c r="D45" s="4"/>
      <c r="E45" s="4"/>
    </row>
    <row r="46" spans="1:5">
      <c r="A46" s="3" t="s">
        <v>49</v>
      </c>
      <c r="B46" s="4"/>
      <c r="C46" s="4"/>
      <c r="D46" s="4"/>
      <c r="E46" s="4"/>
    </row>
    <row r="47" spans="1:5">
      <c r="A47" s="2" t="s">
        <v>50</v>
      </c>
      <c r="B47" s="4">
        <v>591</v>
      </c>
      <c r="C47" s="4">
        <v>267</v>
      </c>
      <c r="D47" s="4"/>
      <c r="E47" s="4"/>
    </row>
    <row r="48" spans="1:5">
      <c r="A48" s="2" t="s">
        <v>51</v>
      </c>
      <c r="B48" s="6">
        <v>33099</v>
      </c>
      <c r="C48" s="6">
        <v>16307</v>
      </c>
      <c r="D48" s="4"/>
      <c r="E48" s="4"/>
    </row>
    <row r="49" spans="1:5">
      <c r="A49" s="2" t="s">
        <v>1373</v>
      </c>
      <c r="B49" s="4"/>
      <c r="C49" s="6">
        <v>19112</v>
      </c>
      <c r="D49" s="4"/>
      <c r="E49" s="4"/>
    </row>
    <row r="50" spans="1:5">
      <c r="A50" s="2" t="s">
        <v>55</v>
      </c>
      <c r="B50" s="6">
        <v>33690</v>
      </c>
      <c r="C50" s="6">
        <v>35686</v>
      </c>
      <c r="D50" s="4"/>
      <c r="E50" s="4"/>
    </row>
    <row r="51" spans="1:5">
      <c r="A51" s="2" t="s">
        <v>57</v>
      </c>
      <c r="B51" s="6">
        <v>1000000</v>
      </c>
      <c r="C51" s="6">
        <v>1000000</v>
      </c>
      <c r="D51" s="4"/>
      <c r="E51" s="4"/>
    </row>
    <row r="52" spans="1:5">
      <c r="A52" s="2" t="s">
        <v>62</v>
      </c>
      <c r="B52" s="6">
        <v>1000000</v>
      </c>
      <c r="C52" s="6">
        <v>1000000</v>
      </c>
      <c r="D52" s="4"/>
      <c r="E52" s="4"/>
    </row>
    <row r="53" spans="1:5">
      <c r="A53" s="2" t="s">
        <v>63</v>
      </c>
      <c r="B53" s="6">
        <v>1033690</v>
      </c>
      <c r="C53" s="6">
        <v>1035686</v>
      </c>
      <c r="D53" s="4"/>
      <c r="E53" s="4"/>
    </row>
    <row r="54" spans="1:5" ht="30">
      <c r="A54" s="2" t="s">
        <v>72</v>
      </c>
      <c r="B54" s="6">
        <v>1152963</v>
      </c>
      <c r="C54" s="6">
        <v>1065695</v>
      </c>
      <c r="D54" s="4"/>
      <c r="E54" s="4"/>
    </row>
    <row r="55" spans="1:5" ht="30">
      <c r="A55" s="2" t="s">
        <v>75</v>
      </c>
      <c r="B55" s="6">
        <v>2186653</v>
      </c>
      <c r="C55" s="6">
        <v>2101381</v>
      </c>
      <c r="D55" s="4"/>
      <c r="E55" s="4"/>
    </row>
    <row r="56" spans="1:5">
      <c r="A56" s="2" t="s">
        <v>1384</v>
      </c>
      <c r="B56" s="4"/>
      <c r="C56" s="4"/>
      <c r="D56" s="4"/>
      <c r="E56" s="4"/>
    </row>
    <row r="57" spans="1:5">
      <c r="A57" s="3" t="s">
        <v>2200</v>
      </c>
      <c r="B57" s="4"/>
      <c r="C57" s="4"/>
      <c r="D57" s="4"/>
      <c r="E57" s="4"/>
    </row>
    <row r="58" spans="1:5">
      <c r="A58" s="2" t="s">
        <v>29</v>
      </c>
      <c r="B58" s="6">
        <v>77085</v>
      </c>
      <c r="C58" s="6">
        <v>67492</v>
      </c>
      <c r="D58" s="6">
        <v>133116</v>
      </c>
      <c r="E58" s="6">
        <v>56406</v>
      </c>
    </row>
    <row r="59" spans="1:5">
      <c r="A59" s="2" t="s">
        <v>30</v>
      </c>
      <c r="B59" s="6">
        <v>2564</v>
      </c>
      <c r="C59" s="6">
        <v>2041</v>
      </c>
      <c r="D59" s="4"/>
      <c r="E59" s="4"/>
    </row>
    <row r="60" spans="1:5">
      <c r="A60" s="2" t="s">
        <v>31</v>
      </c>
      <c r="B60" s="6">
        <v>56265</v>
      </c>
      <c r="C60" s="6">
        <v>64716</v>
      </c>
      <c r="D60" s="4"/>
      <c r="E60" s="4"/>
    </row>
    <row r="61" spans="1:5">
      <c r="A61" s="2" t="s">
        <v>1367</v>
      </c>
      <c r="B61" s="4"/>
      <c r="C61" s="6">
        <v>48395</v>
      </c>
      <c r="D61" s="4"/>
      <c r="E61" s="4"/>
    </row>
    <row r="62" spans="1:5">
      <c r="A62" s="2" t="s">
        <v>32</v>
      </c>
      <c r="B62" s="6">
        <v>22558</v>
      </c>
      <c r="C62" s="6">
        <v>3467</v>
      </c>
      <c r="D62" s="4"/>
      <c r="E62" s="4"/>
    </row>
    <row r="63" spans="1:5" ht="30">
      <c r="A63" s="2" t="s">
        <v>34</v>
      </c>
      <c r="B63" s="6">
        <v>31179</v>
      </c>
      <c r="C63" s="6">
        <v>37874</v>
      </c>
      <c r="D63" s="4"/>
      <c r="E63" s="4"/>
    </row>
    <row r="64" spans="1:5">
      <c r="A64" s="2" t="s">
        <v>35</v>
      </c>
      <c r="B64" s="6">
        <v>189651</v>
      </c>
      <c r="C64" s="6">
        <v>223985</v>
      </c>
      <c r="D64" s="4"/>
      <c r="E64" s="4"/>
    </row>
    <row r="65" spans="1:5" ht="30">
      <c r="A65" s="2" t="s">
        <v>36</v>
      </c>
      <c r="B65" s="6">
        <v>22140</v>
      </c>
      <c r="C65" s="4">
        <v>28</v>
      </c>
      <c r="D65" s="4"/>
      <c r="E65" s="4"/>
    </row>
    <row r="66" spans="1:5" ht="30">
      <c r="A66" s="2" t="s">
        <v>37</v>
      </c>
      <c r="B66" s="6">
        <v>1467518</v>
      </c>
      <c r="C66" s="6">
        <v>1412976</v>
      </c>
      <c r="D66" s="4"/>
      <c r="E66" s="4"/>
    </row>
    <row r="67" spans="1:5">
      <c r="A67" s="2" t="s">
        <v>1369</v>
      </c>
      <c r="B67" s="6">
        <v>271532</v>
      </c>
      <c r="C67" s="6">
        <v>282197</v>
      </c>
      <c r="D67" s="4"/>
      <c r="E67" s="4"/>
    </row>
    <row r="68" spans="1:5" ht="30">
      <c r="A68" s="2" t="s">
        <v>43</v>
      </c>
      <c r="B68" s="6">
        <v>6701</v>
      </c>
      <c r="C68" s="6">
        <v>7660</v>
      </c>
      <c r="D68" s="4"/>
      <c r="E68" s="4"/>
    </row>
    <row r="69" spans="1:5">
      <c r="A69" s="2" t="s">
        <v>42</v>
      </c>
      <c r="B69" s="4">
        <v>548</v>
      </c>
      <c r="C69" s="6">
        <v>5122</v>
      </c>
      <c r="D69" s="4"/>
      <c r="E69" s="4"/>
    </row>
    <row r="70" spans="1:5" ht="30">
      <c r="A70" s="2" t="s">
        <v>41</v>
      </c>
      <c r="B70" s="6">
        <v>9625</v>
      </c>
      <c r="C70" s="6">
        <v>5144</v>
      </c>
      <c r="D70" s="4"/>
      <c r="E70" s="4"/>
    </row>
    <row r="71" spans="1:5" ht="30">
      <c r="A71" s="2" t="s">
        <v>40</v>
      </c>
      <c r="B71" s="6">
        <v>7791</v>
      </c>
      <c r="C71" s="6">
        <v>2660</v>
      </c>
      <c r="D71" s="4"/>
      <c r="E71" s="4"/>
    </row>
    <row r="72" spans="1:5">
      <c r="A72" s="2" t="s">
        <v>44</v>
      </c>
      <c r="B72" s="6">
        <v>21636</v>
      </c>
      <c r="C72" s="6">
        <v>20296</v>
      </c>
      <c r="D72" s="4"/>
      <c r="E72" s="4"/>
    </row>
    <row r="73" spans="1:5">
      <c r="A73" s="2" t="s">
        <v>1371</v>
      </c>
      <c r="B73" s="6">
        <v>85273</v>
      </c>
      <c r="C73" s="6">
        <v>97813</v>
      </c>
      <c r="D73" s="4"/>
      <c r="E73" s="4"/>
    </row>
    <row r="74" spans="1:5">
      <c r="A74" s="2" t="s">
        <v>47</v>
      </c>
      <c r="B74" s="6">
        <v>1892764</v>
      </c>
      <c r="C74" s="6">
        <v>1833896</v>
      </c>
      <c r="D74" s="4"/>
      <c r="E74" s="4"/>
    </row>
    <row r="75" spans="1:5">
      <c r="A75" s="2" t="s">
        <v>48</v>
      </c>
      <c r="B75" s="6">
        <v>2082415</v>
      </c>
      <c r="C75" s="6">
        <v>2057881</v>
      </c>
      <c r="D75" s="4"/>
      <c r="E75" s="4"/>
    </row>
    <row r="76" spans="1:5">
      <c r="A76" s="3" t="s">
        <v>49</v>
      </c>
      <c r="B76" s="4"/>
      <c r="C76" s="4"/>
      <c r="D76" s="4"/>
      <c r="E76" s="4"/>
    </row>
    <row r="77" spans="1:5">
      <c r="A77" s="2" t="s">
        <v>50</v>
      </c>
      <c r="B77" s="6">
        <v>18399</v>
      </c>
      <c r="C77" s="6">
        <v>27765</v>
      </c>
      <c r="D77" s="4"/>
      <c r="E77" s="4"/>
    </row>
    <row r="78" spans="1:5">
      <c r="A78" s="2" t="s">
        <v>51</v>
      </c>
      <c r="B78" s="6">
        <v>49363</v>
      </c>
      <c r="C78" s="6">
        <v>29582</v>
      </c>
      <c r="D78" s="4"/>
      <c r="E78" s="4"/>
    </row>
    <row r="79" spans="1:5" ht="30">
      <c r="A79" s="2" t="s">
        <v>52</v>
      </c>
      <c r="B79" s="6">
        <v>6263</v>
      </c>
      <c r="C79" s="6">
        <v>12331</v>
      </c>
      <c r="D79" s="4"/>
      <c r="E79" s="4"/>
    </row>
    <row r="80" spans="1:5">
      <c r="A80" s="2" t="s">
        <v>1373</v>
      </c>
      <c r="B80" s="6">
        <v>93226</v>
      </c>
      <c r="C80" s="6">
        <v>97546</v>
      </c>
      <c r="D80" s="4"/>
      <c r="E80" s="4"/>
    </row>
    <row r="81" spans="1:5">
      <c r="A81" s="2" t="s">
        <v>54</v>
      </c>
      <c r="B81" s="6">
        <v>24117</v>
      </c>
      <c r="C81" s="6">
        <v>19192</v>
      </c>
      <c r="D81" s="4"/>
      <c r="E81" s="4"/>
    </row>
    <row r="82" spans="1:5">
      <c r="A82" s="2" t="s">
        <v>55</v>
      </c>
      <c r="B82" s="6">
        <v>191368</v>
      </c>
      <c r="C82" s="6">
        <v>186416</v>
      </c>
      <c r="D82" s="4"/>
      <c r="E82" s="4"/>
    </row>
    <row r="83" spans="1:5">
      <c r="A83" s="2" t="s">
        <v>57</v>
      </c>
      <c r="B83" s="6">
        <v>245006</v>
      </c>
      <c r="C83" s="6">
        <v>198373</v>
      </c>
      <c r="D83" s="4"/>
      <c r="E83" s="4"/>
    </row>
    <row r="84" spans="1:5">
      <c r="A84" s="2" t="s">
        <v>59</v>
      </c>
      <c r="B84" s="6">
        <v>22141</v>
      </c>
      <c r="C84" s="6">
        <v>27074</v>
      </c>
      <c r="D84" s="4"/>
      <c r="E84" s="4"/>
    </row>
    <row r="85" spans="1:5" ht="30">
      <c r="A85" s="2" t="s">
        <v>60</v>
      </c>
      <c r="B85" s="6">
        <v>14574</v>
      </c>
      <c r="C85" s="6">
        <v>18352</v>
      </c>
      <c r="D85" s="4"/>
      <c r="E85" s="4"/>
    </row>
    <row r="86" spans="1:5">
      <c r="A86" s="2" t="s">
        <v>62</v>
      </c>
      <c r="B86" s="6">
        <v>281721</v>
      </c>
      <c r="C86" s="6">
        <v>243799</v>
      </c>
      <c r="D86" s="4"/>
      <c r="E86" s="4"/>
    </row>
    <row r="87" spans="1:5">
      <c r="A87" s="2" t="s">
        <v>63</v>
      </c>
      <c r="B87" s="6">
        <v>473089</v>
      </c>
      <c r="C87" s="6">
        <v>430215</v>
      </c>
      <c r="D87" s="4"/>
      <c r="E87" s="4"/>
    </row>
    <row r="88" spans="1:5">
      <c r="A88" s="2" t="s">
        <v>73</v>
      </c>
      <c r="B88" s="4"/>
      <c r="C88" s="6">
        <v>4050</v>
      </c>
      <c r="D88" s="4"/>
      <c r="E88" s="4"/>
    </row>
    <row r="89" spans="1:5" ht="30">
      <c r="A89" s="2" t="s">
        <v>72</v>
      </c>
      <c r="B89" s="6">
        <v>1609326</v>
      </c>
      <c r="C89" s="6">
        <v>1623616</v>
      </c>
      <c r="D89" s="4"/>
      <c r="E89" s="4"/>
    </row>
    <row r="90" spans="1:5" ht="30">
      <c r="A90" s="2" t="s">
        <v>75</v>
      </c>
      <c r="B90" s="6">
        <v>2082415</v>
      </c>
      <c r="C90" s="6">
        <v>2057881</v>
      </c>
      <c r="D90" s="4"/>
      <c r="E90" s="4"/>
    </row>
    <row r="91" spans="1:5">
      <c r="A91" s="2" t="s">
        <v>1385</v>
      </c>
      <c r="B91" s="4"/>
      <c r="C91" s="4"/>
      <c r="D91" s="4"/>
      <c r="E91" s="4"/>
    </row>
    <row r="92" spans="1:5">
      <c r="A92" s="3" t="s">
        <v>2200</v>
      </c>
      <c r="B92" s="4"/>
      <c r="C92" s="4"/>
      <c r="D92" s="4"/>
      <c r="E92" s="4"/>
    </row>
    <row r="93" spans="1:5">
      <c r="A93" s="2" t="s">
        <v>29</v>
      </c>
      <c r="B93" s="6">
        <v>71932</v>
      </c>
      <c r="C93" s="6">
        <v>86570</v>
      </c>
      <c r="D93" s="6">
        <v>45539</v>
      </c>
      <c r="E93" s="6">
        <v>40530</v>
      </c>
    </row>
    <row r="94" spans="1:5">
      <c r="A94" s="2" t="s">
        <v>31</v>
      </c>
      <c r="B94" s="6">
        <v>29316</v>
      </c>
      <c r="C94" s="6">
        <v>21503</v>
      </c>
      <c r="D94" s="4"/>
      <c r="E94" s="4"/>
    </row>
    <row r="95" spans="1:5">
      <c r="A95" s="2" t="s">
        <v>1367</v>
      </c>
      <c r="B95" s="6">
        <v>71442</v>
      </c>
      <c r="C95" s="6">
        <v>71305</v>
      </c>
      <c r="D95" s="4"/>
      <c r="E95" s="4"/>
    </row>
    <row r="96" spans="1:5" ht="30">
      <c r="A96" s="2" t="s">
        <v>34</v>
      </c>
      <c r="B96" s="6">
        <v>23053</v>
      </c>
      <c r="C96" s="6">
        <v>17693</v>
      </c>
      <c r="D96" s="4"/>
      <c r="E96" s="4"/>
    </row>
    <row r="97" spans="1:5">
      <c r="A97" s="2" t="s">
        <v>35</v>
      </c>
      <c r="B97" s="6">
        <v>195743</v>
      </c>
      <c r="C97" s="6">
        <v>197071</v>
      </c>
      <c r="D97" s="4"/>
      <c r="E97" s="4"/>
    </row>
    <row r="98" spans="1:5" ht="30">
      <c r="A98" s="2" t="s">
        <v>36</v>
      </c>
      <c r="B98" s="6">
        <v>23225</v>
      </c>
      <c r="C98" s="6">
        <v>31398</v>
      </c>
      <c r="D98" s="4"/>
      <c r="E98" s="4"/>
    </row>
    <row r="99" spans="1:5" ht="30">
      <c r="A99" s="2" t="s">
        <v>37</v>
      </c>
      <c r="B99" s="6">
        <v>443625</v>
      </c>
      <c r="C99" s="6">
        <v>364481</v>
      </c>
      <c r="D99" s="4"/>
      <c r="E99" s="4"/>
    </row>
    <row r="100" spans="1:5">
      <c r="A100" s="2" t="s">
        <v>42</v>
      </c>
      <c r="B100" s="6">
        <v>12775</v>
      </c>
      <c r="C100" s="6">
        <v>11782</v>
      </c>
      <c r="D100" s="4"/>
      <c r="E100" s="4"/>
    </row>
    <row r="101" spans="1:5">
      <c r="A101" s="2" t="s">
        <v>44</v>
      </c>
      <c r="B101" s="6">
        <v>28740</v>
      </c>
      <c r="C101" s="6">
        <v>28602</v>
      </c>
      <c r="D101" s="4"/>
      <c r="E101" s="4"/>
    </row>
    <row r="102" spans="1:5">
      <c r="A102" s="2" t="s">
        <v>1371</v>
      </c>
      <c r="B102" s="6">
        <v>174993</v>
      </c>
      <c r="C102" s="6">
        <v>161815</v>
      </c>
      <c r="D102" s="4"/>
      <c r="E102" s="4"/>
    </row>
    <row r="103" spans="1:5">
      <c r="A103" s="2" t="s">
        <v>47</v>
      </c>
      <c r="B103" s="6">
        <v>683358</v>
      </c>
      <c r="C103" s="6">
        <v>598078</v>
      </c>
      <c r="D103" s="4"/>
      <c r="E103" s="4"/>
    </row>
    <row r="104" spans="1:5">
      <c r="A104" s="2" t="s">
        <v>48</v>
      </c>
      <c r="B104" s="6">
        <v>879101</v>
      </c>
      <c r="C104" s="6">
        <v>795149</v>
      </c>
      <c r="D104" s="4"/>
      <c r="E104" s="4"/>
    </row>
    <row r="105" spans="1:5">
      <c r="A105" s="3" t="s">
        <v>49</v>
      </c>
      <c r="B105" s="4"/>
      <c r="C105" s="4"/>
      <c r="D105" s="4"/>
      <c r="E105" s="4"/>
    </row>
    <row r="106" spans="1:5">
      <c r="A106" s="2" t="s">
        <v>50</v>
      </c>
      <c r="B106" s="6">
        <v>34847</v>
      </c>
      <c r="C106" s="6">
        <v>23660</v>
      </c>
      <c r="D106" s="4"/>
      <c r="E106" s="4"/>
    </row>
    <row r="107" spans="1:5">
      <c r="A107" s="2" t="s">
        <v>51</v>
      </c>
      <c r="B107" s="6">
        <v>24858</v>
      </c>
      <c r="C107" s="6">
        <v>18310</v>
      </c>
      <c r="D107" s="4"/>
      <c r="E107" s="4"/>
    </row>
    <row r="108" spans="1:5" ht="30">
      <c r="A108" s="2" t="s">
        <v>52</v>
      </c>
      <c r="B108" s="6">
        <v>6182</v>
      </c>
      <c r="C108" s="4">
        <v>884</v>
      </c>
      <c r="D108" s="4"/>
      <c r="E108" s="4"/>
    </row>
    <row r="109" spans="1:5">
      <c r="A109" s="2" t="s">
        <v>1373</v>
      </c>
      <c r="B109" s="6">
        <v>1783</v>
      </c>
      <c r="C109" s="6">
        <v>3042</v>
      </c>
      <c r="D109" s="4"/>
      <c r="E109" s="4"/>
    </row>
    <row r="110" spans="1:5" ht="30">
      <c r="A110" s="2" t="s">
        <v>53</v>
      </c>
      <c r="B110" s="6">
        <v>1449</v>
      </c>
      <c r="C110" s="6">
        <v>1400</v>
      </c>
      <c r="D110" s="4"/>
      <c r="E110" s="4"/>
    </row>
    <row r="111" spans="1:5">
      <c r="A111" s="2" t="s">
        <v>54</v>
      </c>
      <c r="B111" s="4">
        <v>69</v>
      </c>
      <c r="C111" s="4">
        <v>69</v>
      </c>
      <c r="D111" s="4"/>
      <c r="E111" s="4"/>
    </row>
    <row r="112" spans="1:5">
      <c r="A112" s="2" t="s">
        <v>55</v>
      </c>
      <c r="B112" s="6">
        <v>69188</v>
      </c>
      <c r="C112" s="6">
        <v>47365</v>
      </c>
      <c r="D112" s="4"/>
      <c r="E112" s="4"/>
    </row>
    <row r="113" spans="1:5">
      <c r="A113" s="2" t="s">
        <v>57</v>
      </c>
      <c r="B113" s="6">
        <v>375390</v>
      </c>
      <c r="C113" s="6">
        <v>293615</v>
      </c>
      <c r="D113" s="4"/>
      <c r="E113" s="4"/>
    </row>
    <row r="114" spans="1:5" ht="30">
      <c r="A114" s="2" t="s">
        <v>58</v>
      </c>
      <c r="B114" s="6">
        <v>20911</v>
      </c>
      <c r="C114" s="6">
        <v>22359</v>
      </c>
      <c r="D114" s="4"/>
      <c r="E114" s="4"/>
    </row>
    <row r="115" spans="1:5" ht="30">
      <c r="A115" s="2" t="s">
        <v>60</v>
      </c>
      <c r="B115" s="6">
        <v>2885</v>
      </c>
      <c r="C115" s="6">
        <v>6869</v>
      </c>
      <c r="D115" s="4"/>
      <c r="E115" s="4"/>
    </row>
    <row r="116" spans="1:5">
      <c r="A116" s="2" t="s">
        <v>61</v>
      </c>
      <c r="B116" s="6">
        <v>12735</v>
      </c>
      <c r="C116" s="6">
        <v>13869</v>
      </c>
      <c r="D116" s="4"/>
      <c r="E116" s="4"/>
    </row>
    <row r="117" spans="1:5">
      <c r="A117" s="2" t="s">
        <v>62</v>
      </c>
      <c r="B117" s="6">
        <v>411921</v>
      </c>
      <c r="C117" s="6">
        <v>336712</v>
      </c>
      <c r="D117" s="4"/>
      <c r="E117" s="4"/>
    </row>
    <row r="118" spans="1:5">
      <c r="A118" s="2" t="s">
        <v>63</v>
      </c>
      <c r="B118" s="6">
        <v>481109</v>
      </c>
      <c r="C118" s="6">
        <v>384077</v>
      </c>
      <c r="D118" s="4"/>
      <c r="E118" s="4"/>
    </row>
    <row r="119" spans="1:5">
      <c r="A119" s="2" t="s">
        <v>73</v>
      </c>
      <c r="B119" s="6">
        <v>113547</v>
      </c>
      <c r="C119" s="6">
        <v>119590</v>
      </c>
      <c r="D119" s="4"/>
      <c r="E119" s="4"/>
    </row>
    <row r="120" spans="1:5" ht="30">
      <c r="A120" s="2" t="s">
        <v>72</v>
      </c>
      <c r="B120" s="6">
        <v>284445</v>
      </c>
      <c r="C120" s="6">
        <v>291842</v>
      </c>
      <c r="D120" s="4"/>
      <c r="E120" s="4"/>
    </row>
    <row r="121" spans="1:5" ht="30">
      <c r="A121" s="2" t="s">
        <v>75</v>
      </c>
      <c r="B121" s="6">
        <v>879101</v>
      </c>
      <c r="C121" s="6">
        <v>795149</v>
      </c>
      <c r="D121" s="4"/>
      <c r="E121" s="4"/>
    </row>
    <row r="122" spans="1:5">
      <c r="A122" s="2" t="s">
        <v>1237</v>
      </c>
      <c r="B122" s="4"/>
      <c r="C122" s="4"/>
      <c r="D122" s="4"/>
      <c r="E122" s="4"/>
    </row>
    <row r="123" spans="1:5">
      <c r="A123" s="3" t="s">
        <v>2200</v>
      </c>
      <c r="B123" s="4"/>
      <c r="C123" s="4"/>
      <c r="D123" s="4"/>
      <c r="E123" s="4"/>
    </row>
    <row r="124" spans="1:5">
      <c r="A124" s="2" t="s">
        <v>1367</v>
      </c>
      <c r="B124" s="6">
        <v>-95009</v>
      </c>
      <c r="C124" s="6">
        <v>-119700</v>
      </c>
      <c r="D124" s="4"/>
      <c r="E124" s="4"/>
    </row>
    <row r="125" spans="1:5">
      <c r="A125" s="2" t="s">
        <v>35</v>
      </c>
      <c r="B125" s="6">
        <v>-95009</v>
      </c>
      <c r="C125" s="6">
        <v>-119700</v>
      </c>
      <c r="D125" s="4"/>
      <c r="E125" s="4"/>
    </row>
    <row r="126" spans="1:5">
      <c r="A126" s="2" t="s">
        <v>1369</v>
      </c>
      <c r="B126" s="6">
        <v>-1893771</v>
      </c>
      <c r="C126" s="6">
        <v>-1915098</v>
      </c>
      <c r="D126" s="4"/>
      <c r="E126" s="4"/>
    </row>
    <row r="127" spans="1:5">
      <c r="A127" s="2" t="s">
        <v>47</v>
      </c>
      <c r="B127" s="6">
        <v>-1893771</v>
      </c>
      <c r="C127" s="6">
        <v>-1915098</v>
      </c>
      <c r="D127" s="4"/>
      <c r="E127" s="4"/>
    </row>
    <row r="128" spans="1:5">
      <c r="A128" s="2" t="s">
        <v>48</v>
      </c>
      <c r="B128" s="6">
        <v>-1988780</v>
      </c>
      <c r="C128" s="6">
        <v>-2034798</v>
      </c>
      <c r="D128" s="4"/>
      <c r="E128" s="4"/>
    </row>
    <row r="129" spans="1:5">
      <c r="A129" s="3" t="s">
        <v>49</v>
      </c>
      <c r="B129" s="4"/>
      <c r="C129" s="4"/>
      <c r="D129" s="4"/>
      <c r="E129" s="4"/>
    </row>
    <row r="130" spans="1:5">
      <c r="A130" s="2" t="s">
        <v>1373</v>
      </c>
      <c r="B130" s="6">
        <v>-95009</v>
      </c>
      <c r="C130" s="6">
        <v>-119700</v>
      </c>
      <c r="D130" s="4"/>
      <c r="E130" s="4"/>
    </row>
    <row r="131" spans="1:5">
      <c r="A131" s="2" t="s">
        <v>55</v>
      </c>
      <c r="B131" s="6">
        <v>-95009</v>
      </c>
      <c r="C131" s="6">
        <v>-119700</v>
      </c>
      <c r="D131" s="4"/>
      <c r="E131" s="4"/>
    </row>
    <row r="132" spans="1:5">
      <c r="A132" s="2" t="s">
        <v>63</v>
      </c>
      <c r="B132" s="6">
        <v>-95009</v>
      </c>
      <c r="C132" s="6">
        <v>-119700</v>
      </c>
      <c r="D132" s="4"/>
      <c r="E132" s="4"/>
    </row>
    <row r="133" spans="1:5" ht="30">
      <c r="A133" s="2" t="s">
        <v>72</v>
      </c>
      <c r="B133" s="6">
        <v>-1893771</v>
      </c>
      <c r="C133" s="6">
        <v>-1915098</v>
      </c>
      <c r="D133" s="4"/>
      <c r="E133" s="4"/>
    </row>
    <row r="134" spans="1:5" ht="30">
      <c r="A134" s="2" t="s">
        <v>75</v>
      </c>
      <c r="B134" s="6">
        <v>-1988780</v>
      </c>
      <c r="C134" s="6">
        <v>-2034798</v>
      </c>
      <c r="D134" s="4"/>
      <c r="E134" s="4"/>
    </row>
    <row r="135" spans="1:5">
      <c r="A135" s="2" t="s">
        <v>191</v>
      </c>
      <c r="B135" s="4"/>
      <c r="C135" s="4"/>
      <c r="D135" s="4"/>
      <c r="E135" s="4"/>
    </row>
    <row r="136" spans="1:5">
      <c r="A136" s="3" t="s">
        <v>2200</v>
      </c>
      <c r="B136" s="4"/>
      <c r="C136" s="4"/>
      <c r="D136" s="4"/>
      <c r="E136" s="4"/>
    </row>
    <row r="137" spans="1:5">
      <c r="A137" s="2" t="s">
        <v>29</v>
      </c>
      <c r="B137" s="6">
        <v>247556</v>
      </c>
      <c r="C137" s="6">
        <v>187831</v>
      </c>
      <c r="D137" s="6">
        <v>257868</v>
      </c>
      <c r="E137" s="6">
        <v>171096</v>
      </c>
    </row>
    <row r="138" spans="1:5">
      <c r="A138" s="2" t="s">
        <v>30</v>
      </c>
      <c r="B138" s="6">
        <v>2564</v>
      </c>
      <c r="C138" s="6">
        <v>2041</v>
      </c>
      <c r="D138" s="4"/>
      <c r="E138" s="4"/>
    </row>
    <row r="139" spans="1:5">
      <c r="A139" s="2" t="s">
        <v>31</v>
      </c>
      <c r="B139" s="6">
        <v>85581</v>
      </c>
      <c r="C139" s="6">
        <v>86219</v>
      </c>
      <c r="D139" s="4"/>
      <c r="E139" s="4"/>
    </row>
    <row r="140" spans="1:5">
      <c r="A140" s="2" t="s">
        <v>1367</v>
      </c>
      <c r="B140" s="4"/>
      <c r="C140" s="4">
        <v>0</v>
      </c>
      <c r="D140" s="4"/>
      <c r="E140" s="4"/>
    </row>
    <row r="141" spans="1:5">
      <c r="A141" s="2" t="s">
        <v>32</v>
      </c>
      <c r="B141" s="6">
        <v>27196</v>
      </c>
      <c r="C141" s="6">
        <v>8328</v>
      </c>
      <c r="D141" s="4"/>
      <c r="E141" s="4"/>
    </row>
    <row r="142" spans="1:5" ht="30">
      <c r="A142" s="2" t="s">
        <v>34</v>
      </c>
      <c r="B142" s="6">
        <v>54234</v>
      </c>
      <c r="C142" s="6">
        <v>55567</v>
      </c>
      <c r="D142" s="4"/>
      <c r="E142" s="4"/>
    </row>
    <row r="143" spans="1:5">
      <c r="A143" s="2" t="s">
        <v>35</v>
      </c>
      <c r="B143" s="6">
        <v>417131</v>
      </c>
      <c r="C143" s="6">
        <v>339986</v>
      </c>
      <c r="D143" s="4"/>
      <c r="E143" s="4"/>
    </row>
    <row r="144" spans="1:5" ht="30">
      <c r="A144" s="2" t="s">
        <v>36</v>
      </c>
      <c r="B144" s="6">
        <v>45365</v>
      </c>
      <c r="C144" s="6">
        <v>31426</v>
      </c>
      <c r="D144" s="4"/>
      <c r="E144" s="4"/>
    </row>
    <row r="145" spans="1:5" ht="30">
      <c r="A145" s="2" t="s">
        <v>37</v>
      </c>
      <c r="B145" s="6">
        <v>1911143</v>
      </c>
      <c r="C145" s="6">
        <v>1777457</v>
      </c>
      <c r="D145" s="4"/>
      <c r="E145" s="4"/>
    </row>
    <row r="146" spans="1:5">
      <c r="A146" s="2" t="s">
        <v>1369</v>
      </c>
      <c r="B146" s="4">
        <v>0</v>
      </c>
      <c r="C146" s="4">
        <v>0</v>
      </c>
      <c r="D146" s="4"/>
      <c r="E146" s="4"/>
    </row>
    <row r="147" spans="1:5" ht="30">
      <c r="A147" s="2" t="s">
        <v>43</v>
      </c>
      <c r="B147" s="6">
        <v>6701</v>
      </c>
      <c r="C147" s="6">
        <v>7660</v>
      </c>
      <c r="D147" s="4"/>
      <c r="E147" s="4"/>
    </row>
    <row r="148" spans="1:5">
      <c r="A148" s="2" t="s">
        <v>42</v>
      </c>
      <c r="B148" s="6">
        <v>344453</v>
      </c>
      <c r="C148" s="6">
        <v>335303</v>
      </c>
      <c r="D148" s="4"/>
      <c r="E148" s="4"/>
    </row>
    <row r="149" spans="1:5" ht="30">
      <c r="A149" s="2" t="s">
        <v>41</v>
      </c>
      <c r="B149" s="6">
        <v>9625</v>
      </c>
      <c r="C149" s="6">
        <v>5144</v>
      </c>
      <c r="D149" s="4"/>
      <c r="E149" s="4"/>
    </row>
    <row r="150" spans="1:5" ht="30">
      <c r="A150" s="2" t="s">
        <v>40</v>
      </c>
      <c r="B150" s="6">
        <v>7791</v>
      </c>
      <c r="C150" s="6">
        <v>2660</v>
      </c>
      <c r="D150" s="4"/>
      <c r="E150" s="4"/>
    </row>
    <row r="151" spans="1:5">
      <c r="A151" s="2" t="s">
        <v>44</v>
      </c>
      <c r="B151" s="6">
        <v>67352</v>
      </c>
      <c r="C151" s="6">
        <v>67977</v>
      </c>
      <c r="D151" s="4"/>
      <c r="E151" s="4"/>
    </row>
    <row r="152" spans="1:5">
      <c r="A152" s="2" t="s">
        <v>1371</v>
      </c>
      <c r="B152" s="6">
        <v>349828</v>
      </c>
      <c r="C152" s="6">
        <v>352000</v>
      </c>
      <c r="D152" s="4"/>
      <c r="E152" s="4"/>
    </row>
    <row r="153" spans="1:5">
      <c r="A153" s="2" t="s">
        <v>47</v>
      </c>
      <c r="B153" s="6">
        <v>2742258</v>
      </c>
      <c r="C153" s="6">
        <v>2579627</v>
      </c>
      <c r="D153" s="4"/>
      <c r="E153" s="4"/>
    </row>
    <row r="154" spans="1:5">
      <c r="A154" s="2" t="s">
        <v>48</v>
      </c>
      <c r="B154" s="6">
        <v>3159389</v>
      </c>
      <c r="C154" s="6">
        <v>2919613</v>
      </c>
      <c r="D154" s="4"/>
      <c r="E154" s="4"/>
    </row>
    <row r="155" spans="1:5">
      <c r="A155" s="3" t="s">
        <v>49</v>
      </c>
      <c r="B155" s="4"/>
      <c r="C155" s="4"/>
      <c r="D155" s="4"/>
      <c r="E155" s="4"/>
    </row>
    <row r="156" spans="1:5">
      <c r="A156" s="2" t="s">
        <v>50</v>
      </c>
      <c r="B156" s="6">
        <v>53837</v>
      </c>
      <c r="C156" s="6">
        <v>51692</v>
      </c>
      <c r="D156" s="4"/>
      <c r="E156" s="4"/>
    </row>
    <row r="157" spans="1:5">
      <c r="A157" s="2" t="s">
        <v>51</v>
      </c>
      <c r="B157" s="6">
        <v>107320</v>
      </c>
      <c r="C157" s="6">
        <v>64199</v>
      </c>
      <c r="D157" s="4"/>
      <c r="E157" s="4"/>
    </row>
    <row r="158" spans="1:5" ht="30">
      <c r="A158" s="2" t="s">
        <v>52</v>
      </c>
      <c r="B158" s="6">
        <v>12445</v>
      </c>
      <c r="C158" s="6">
        <v>13215</v>
      </c>
      <c r="D158" s="4"/>
      <c r="E158" s="4"/>
    </row>
    <row r="159" spans="1:5">
      <c r="A159" s="2" t="s">
        <v>1373</v>
      </c>
      <c r="B159" s="4">
        <v>0</v>
      </c>
      <c r="C159" s="4">
        <v>0</v>
      </c>
      <c r="D159" s="4"/>
      <c r="E159" s="4"/>
    </row>
    <row r="160" spans="1:5" ht="30">
      <c r="A160" s="2" t="s">
        <v>53</v>
      </c>
      <c r="B160" s="6">
        <v>1449</v>
      </c>
      <c r="C160" s="6">
        <v>1400</v>
      </c>
      <c r="D160" s="4"/>
      <c r="E160" s="4"/>
    </row>
    <row r="161" spans="1:5">
      <c r="A161" s="2" t="s">
        <v>54</v>
      </c>
      <c r="B161" s="6">
        <v>24186</v>
      </c>
      <c r="C161" s="6">
        <v>19261</v>
      </c>
      <c r="D161" s="4"/>
      <c r="E161" s="4"/>
    </row>
    <row r="162" spans="1:5">
      <c r="A162" s="2" t="s">
        <v>55</v>
      </c>
      <c r="B162" s="6">
        <v>199237</v>
      </c>
      <c r="C162" s="6">
        <v>149767</v>
      </c>
      <c r="D162" s="4"/>
      <c r="E162" s="4"/>
    </row>
    <row r="163" spans="1:5">
      <c r="A163" s="2" t="s">
        <v>57</v>
      </c>
      <c r="B163" s="6">
        <v>1620396</v>
      </c>
      <c r="C163" s="6">
        <v>1491988</v>
      </c>
      <c r="D163" s="4"/>
      <c r="E163" s="4"/>
    </row>
    <row r="164" spans="1:5" ht="30">
      <c r="A164" s="2" t="s">
        <v>58</v>
      </c>
      <c r="B164" s="6">
        <v>20911</v>
      </c>
      <c r="C164" s="6">
        <v>22359</v>
      </c>
      <c r="D164" s="4"/>
      <c r="E164" s="4"/>
    </row>
    <row r="165" spans="1:5">
      <c r="A165" s="2" t="s">
        <v>59</v>
      </c>
      <c r="B165" s="6">
        <v>22141</v>
      </c>
      <c r="C165" s="6">
        <v>27074</v>
      </c>
      <c r="D165" s="4"/>
      <c r="E165" s="4"/>
    </row>
    <row r="166" spans="1:5" ht="30">
      <c r="A166" s="2" t="s">
        <v>60</v>
      </c>
      <c r="B166" s="6">
        <v>17459</v>
      </c>
      <c r="C166" s="6">
        <v>25221</v>
      </c>
      <c r="D166" s="4"/>
      <c r="E166" s="4"/>
    </row>
    <row r="167" spans="1:5">
      <c r="A167" s="2" t="s">
        <v>61</v>
      </c>
      <c r="B167" s="6">
        <v>12735</v>
      </c>
      <c r="C167" s="6">
        <v>13869</v>
      </c>
      <c r="D167" s="4"/>
      <c r="E167" s="4"/>
    </row>
    <row r="168" spans="1:5">
      <c r="A168" s="2" t="s">
        <v>62</v>
      </c>
      <c r="B168" s="6">
        <v>1693642</v>
      </c>
      <c r="C168" s="6">
        <v>1580511</v>
      </c>
      <c r="D168" s="4"/>
      <c r="E168" s="4"/>
    </row>
    <row r="169" spans="1:5">
      <c r="A169" s="2" t="s">
        <v>63</v>
      </c>
      <c r="B169" s="6">
        <v>1892879</v>
      </c>
      <c r="C169" s="6">
        <v>1730278</v>
      </c>
      <c r="D169" s="4"/>
      <c r="E169" s="4"/>
    </row>
    <row r="170" spans="1:5">
      <c r="A170" s="2" t="s">
        <v>73</v>
      </c>
      <c r="B170" s="6">
        <v>113547</v>
      </c>
      <c r="C170" s="6">
        <v>123640</v>
      </c>
      <c r="D170" s="4"/>
      <c r="E170" s="4"/>
    </row>
    <row r="171" spans="1:5" ht="30">
      <c r="A171" s="2" t="s">
        <v>72</v>
      </c>
      <c r="B171" s="6">
        <v>1152963</v>
      </c>
      <c r="C171" s="6">
        <v>1065695</v>
      </c>
      <c r="D171" s="4"/>
      <c r="E171" s="4"/>
    </row>
    <row r="172" spans="1:5" ht="30">
      <c r="A172" s="2" t="s">
        <v>75</v>
      </c>
      <c r="B172" s="8">
        <v>3159389</v>
      </c>
      <c r="C172" s="8">
        <v>2919613</v>
      </c>
      <c r="D172" s="4"/>
      <c r="E172"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2201</v>
      </c>
      <c r="B1" s="7" t="s">
        <v>1</v>
      </c>
      <c r="C1" s="7"/>
      <c r="D1" s="7"/>
    </row>
    <row r="2" spans="1:4" ht="30">
      <c r="A2" s="1" t="s">
        <v>26</v>
      </c>
      <c r="B2" s="1" t="s">
        <v>2</v>
      </c>
      <c r="C2" s="1" t="s">
        <v>27</v>
      </c>
      <c r="D2" s="1" t="s">
        <v>88</v>
      </c>
    </row>
    <row r="3" spans="1:4" ht="30">
      <c r="A3" s="3" t="s">
        <v>2195</v>
      </c>
      <c r="B3" s="4"/>
      <c r="C3" s="4"/>
      <c r="D3" s="4"/>
    </row>
    <row r="4" spans="1:4" ht="30">
      <c r="A4" s="2" t="s">
        <v>1386</v>
      </c>
      <c r="B4" s="8">
        <v>56323</v>
      </c>
      <c r="C4" s="8">
        <v>59749</v>
      </c>
      <c r="D4" s="8">
        <v>228644</v>
      </c>
    </row>
    <row r="5" spans="1:4">
      <c r="A5" s="3" t="s">
        <v>1387</v>
      </c>
      <c r="B5" s="4"/>
      <c r="C5" s="4"/>
      <c r="D5" s="4"/>
    </row>
    <row r="6" spans="1:4">
      <c r="A6" s="2" t="s">
        <v>157</v>
      </c>
      <c r="B6" s="6">
        <v>-2233</v>
      </c>
      <c r="C6" s="6">
        <v>-167919</v>
      </c>
      <c r="D6" s="6">
        <v>-1472</v>
      </c>
    </row>
    <row r="7" spans="1:4">
      <c r="A7" s="2" t="s">
        <v>153</v>
      </c>
      <c r="B7" s="6">
        <v>-4465</v>
      </c>
      <c r="C7" s="6">
        <v>-2660</v>
      </c>
      <c r="D7" s="4">
        <v>0</v>
      </c>
    </row>
    <row r="8" spans="1:4" ht="30">
      <c r="A8" s="2" t="s">
        <v>155</v>
      </c>
      <c r="B8" s="6">
        <v>-5087</v>
      </c>
      <c r="C8" s="6">
        <v>14908</v>
      </c>
      <c r="D8" s="6">
        <v>-11120</v>
      </c>
    </row>
    <row r="9" spans="1:4">
      <c r="A9" s="2" t="s">
        <v>156</v>
      </c>
      <c r="B9" s="6">
        <v>14595</v>
      </c>
      <c r="C9" s="6">
        <v>10126</v>
      </c>
      <c r="D9" s="6">
        <v>5202</v>
      </c>
    </row>
    <row r="10" spans="1:4" ht="30">
      <c r="A10" s="2" t="s">
        <v>36</v>
      </c>
      <c r="B10" s="6">
        <v>-45337</v>
      </c>
      <c r="C10" s="6">
        <v>-31398</v>
      </c>
      <c r="D10" s="6">
        <v>-8534</v>
      </c>
    </row>
    <row r="11" spans="1:4">
      <c r="A11" s="2" t="s">
        <v>151</v>
      </c>
      <c r="B11" s="6">
        <v>-10200</v>
      </c>
      <c r="C11" s="6">
        <v>-2092</v>
      </c>
      <c r="D11" s="4">
        <v>0</v>
      </c>
    </row>
    <row r="12" spans="1:4">
      <c r="A12" s="2" t="s">
        <v>158</v>
      </c>
      <c r="B12" s="6">
        <v>-123541</v>
      </c>
      <c r="C12" s="6">
        <v>-85699</v>
      </c>
      <c r="D12" s="6">
        <v>-38357</v>
      </c>
    </row>
    <row r="13" spans="1:4" ht="30">
      <c r="A13" s="2" t="s">
        <v>159</v>
      </c>
      <c r="B13" s="6">
        <v>-68620</v>
      </c>
      <c r="C13" s="6">
        <v>-28837</v>
      </c>
      <c r="D13" s="6">
        <v>-10799</v>
      </c>
    </row>
    <row r="14" spans="1:4" ht="30">
      <c r="A14" s="2" t="s">
        <v>150</v>
      </c>
      <c r="B14" s="4">
        <v>0</v>
      </c>
      <c r="C14" s="4">
        <v>0</v>
      </c>
      <c r="D14" s="4">
        <v>33</v>
      </c>
    </row>
    <row r="15" spans="1:4">
      <c r="A15" s="2" t="s">
        <v>152</v>
      </c>
      <c r="B15" s="4">
        <v>0</v>
      </c>
      <c r="C15" s="4">
        <v>0</v>
      </c>
      <c r="D15" s="6">
        <v>67500</v>
      </c>
    </row>
    <row r="16" spans="1:4" ht="30">
      <c r="A16" s="2" t="s">
        <v>154</v>
      </c>
      <c r="B16" s="4">
        <v>0</v>
      </c>
      <c r="C16" s="6">
        <v>35000</v>
      </c>
      <c r="D16" s="6">
        <v>10000</v>
      </c>
    </row>
    <row r="17" spans="1:4" ht="30">
      <c r="A17" s="2" t="s">
        <v>1458</v>
      </c>
      <c r="B17" s="6">
        <v>-244888</v>
      </c>
      <c r="C17" s="6">
        <v>-258571</v>
      </c>
      <c r="D17" s="6">
        <v>12453</v>
      </c>
    </row>
    <row r="18" spans="1:4">
      <c r="A18" s="3" t="s">
        <v>1402</v>
      </c>
      <c r="B18" s="4"/>
      <c r="C18" s="4"/>
      <c r="D18" s="4"/>
    </row>
    <row r="19" spans="1:4">
      <c r="A19" s="2" t="s">
        <v>171</v>
      </c>
      <c r="B19" s="4">
        <v>643</v>
      </c>
      <c r="C19" s="4">
        <v>551</v>
      </c>
      <c r="D19" s="4">
        <v>93</v>
      </c>
    </row>
    <row r="20" spans="1:4" ht="30">
      <c r="A20" s="2" t="s">
        <v>168</v>
      </c>
      <c r="B20" s="6">
        <v>163602</v>
      </c>
      <c r="C20" s="4">
        <v>0</v>
      </c>
      <c r="D20" s="4">
        <v>0</v>
      </c>
    </row>
    <row r="21" spans="1:4" ht="30">
      <c r="A21" s="2" t="s">
        <v>1406</v>
      </c>
      <c r="B21" s="6">
        <v>365668</v>
      </c>
      <c r="C21" s="6">
        <v>725486</v>
      </c>
      <c r="D21" s="6">
        <v>84965</v>
      </c>
    </row>
    <row r="22" spans="1:4" ht="30">
      <c r="A22" s="2" t="s">
        <v>164</v>
      </c>
      <c r="B22" s="6">
        <v>-20761</v>
      </c>
      <c r="C22" s="6">
        <v>-157228</v>
      </c>
      <c r="D22" s="6">
        <v>-236178</v>
      </c>
    </row>
    <row r="23" spans="1:4">
      <c r="A23" s="2" t="s">
        <v>2202</v>
      </c>
      <c r="B23" s="6">
        <v>-290000</v>
      </c>
      <c r="C23" s="6">
        <v>-488000</v>
      </c>
      <c r="D23" s="4">
        <v>0</v>
      </c>
    </row>
    <row r="24" spans="1:4" ht="30">
      <c r="A24" s="2" t="s">
        <v>170</v>
      </c>
      <c r="B24" s="6">
        <v>3484</v>
      </c>
      <c r="C24" s="6">
        <v>3905</v>
      </c>
      <c r="D24" s="4">
        <v>0</v>
      </c>
    </row>
    <row r="25" spans="1:4">
      <c r="A25" s="2" t="s">
        <v>172</v>
      </c>
      <c r="B25" s="6">
        <v>-32730</v>
      </c>
      <c r="C25" s="6">
        <v>-26405</v>
      </c>
      <c r="D25" s="6">
        <v>-32435</v>
      </c>
    </row>
    <row r="26" spans="1:4">
      <c r="A26" s="2" t="s">
        <v>137</v>
      </c>
      <c r="B26" s="4">
        <v>-355</v>
      </c>
      <c r="C26" s="6">
        <v>22234</v>
      </c>
      <c r="D26" s="6">
        <v>-19623</v>
      </c>
    </row>
    <row r="27" spans="1:4">
      <c r="A27" s="2" t="s">
        <v>169</v>
      </c>
      <c r="B27" s="6">
        <v>-10889</v>
      </c>
      <c r="C27" s="4">
        <v>-750</v>
      </c>
      <c r="D27" s="4">
        <v>0</v>
      </c>
    </row>
    <row r="28" spans="1:4" ht="30">
      <c r="A28" s="2" t="s">
        <v>1417</v>
      </c>
      <c r="B28" s="6">
        <v>248290</v>
      </c>
      <c r="C28" s="6">
        <v>128785</v>
      </c>
      <c r="D28" s="6">
        <v>-154325</v>
      </c>
    </row>
    <row r="29" spans="1:4" ht="30">
      <c r="A29" s="2" t="s">
        <v>174</v>
      </c>
      <c r="B29" s="6">
        <v>59725</v>
      </c>
      <c r="C29" s="6">
        <v>-70037</v>
      </c>
      <c r="D29" s="6">
        <v>86772</v>
      </c>
    </row>
    <row r="30" spans="1:4" ht="30">
      <c r="A30" s="2" t="s">
        <v>175</v>
      </c>
      <c r="B30" s="6">
        <v>187831</v>
      </c>
      <c r="C30" s="6">
        <v>257868</v>
      </c>
      <c r="D30" s="6">
        <v>171096</v>
      </c>
    </row>
    <row r="31" spans="1:4">
      <c r="A31" s="2" t="s">
        <v>176</v>
      </c>
      <c r="B31" s="6">
        <v>247556</v>
      </c>
      <c r="C31" s="6">
        <v>187831</v>
      </c>
      <c r="D31" s="6">
        <v>257868</v>
      </c>
    </row>
    <row r="32" spans="1:4">
      <c r="A32" s="2" t="s">
        <v>2197</v>
      </c>
      <c r="B32" s="4"/>
      <c r="C32" s="4"/>
      <c r="D32" s="4"/>
    </row>
    <row r="33" spans="1:4" ht="30">
      <c r="A33" s="3" t="s">
        <v>2195</v>
      </c>
      <c r="B33" s="4"/>
      <c r="C33" s="4"/>
      <c r="D33" s="4"/>
    </row>
    <row r="34" spans="1:4" ht="30">
      <c r="A34" s="2" t="s">
        <v>1386</v>
      </c>
      <c r="B34" s="6">
        <v>-9357</v>
      </c>
      <c r="C34" s="6">
        <v>-58695</v>
      </c>
      <c r="D34" s="6">
        <v>23001</v>
      </c>
    </row>
    <row r="35" spans="1:4">
      <c r="A35" s="3" t="s">
        <v>1387</v>
      </c>
      <c r="B35" s="4"/>
      <c r="C35" s="4"/>
      <c r="D35" s="4"/>
    </row>
    <row r="36" spans="1:4">
      <c r="A36" s="2" t="s">
        <v>157</v>
      </c>
      <c r="B36" s="4"/>
      <c r="C36" s="6">
        <v>-160001</v>
      </c>
      <c r="D36" s="4"/>
    </row>
    <row r="37" spans="1:4" ht="30">
      <c r="A37" s="2" t="s">
        <v>155</v>
      </c>
      <c r="B37" s="4"/>
      <c r="C37" s="6">
        <v>-4065</v>
      </c>
      <c r="D37" s="6">
        <v>-5000</v>
      </c>
    </row>
    <row r="38" spans="1:4">
      <c r="A38" s="2" t="s">
        <v>156</v>
      </c>
      <c r="B38" s="6">
        <v>14595</v>
      </c>
      <c r="C38" s="6">
        <v>10126</v>
      </c>
      <c r="D38" s="6">
        <v>5202</v>
      </c>
    </row>
    <row r="39" spans="1:4" ht="30">
      <c r="A39" s="2" t="s">
        <v>159</v>
      </c>
      <c r="B39" s="4">
        <v>-15</v>
      </c>
      <c r="C39" s="4"/>
      <c r="D39" s="4"/>
    </row>
    <row r="40" spans="1:4" ht="30">
      <c r="A40" s="2" t="s">
        <v>154</v>
      </c>
      <c r="B40" s="4"/>
      <c r="C40" s="6">
        <v>35000</v>
      </c>
      <c r="D40" s="6">
        <v>10000</v>
      </c>
    </row>
    <row r="41" spans="1:4" ht="30">
      <c r="A41" s="2" t="s">
        <v>1458</v>
      </c>
      <c r="B41" s="6">
        <v>14580</v>
      </c>
      <c r="C41" s="6">
        <v>-118940</v>
      </c>
      <c r="D41" s="6">
        <v>10202</v>
      </c>
    </row>
    <row r="42" spans="1:4">
      <c r="A42" s="3" t="s">
        <v>1402</v>
      </c>
      <c r="B42" s="4"/>
      <c r="C42" s="4"/>
      <c r="D42" s="4"/>
    </row>
    <row r="43" spans="1:4" ht="30">
      <c r="A43" s="2" t="s">
        <v>1435</v>
      </c>
      <c r="B43" s="6">
        <v>-71968</v>
      </c>
      <c r="C43" s="6">
        <v>42562</v>
      </c>
      <c r="D43" s="6">
        <v>-45687</v>
      </c>
    </row>
    <row r="44" spans="1:4">
      <c r="A44" s="2" t="s">
        <v>171</v>
      </c>
      <c r="B44" s="4">
        <v>643</v>
      </c>
      <c r="C44" s="4">
        <v>551</v>
      </c>
      <c r="D44" s="4">
        <v>93</v>
      </c>
    </row>
    <row r="45" spans="1:4" ht="30">
      <c r="A45" s="2" t="s">
        <v>168</v>
      </c>
      <c r="B45" s="6">
        <v>163602</v>
      </c>
      <c r="C45" s="4"/>
      <c r="D45" s="4"/>
    </row>
    <row r="46" spans="1:4" ht="30">
      <c r="A46" s="2" t="s">
        <v>1406</v>
      </c>
      <c r="B46" s="4"/>
      <c r="C46" s="6">
        <v>635291</v>
      </c>
      <c r="D46" s="6">
        <v>84965</v>
      </c>
    </row>
    <row r="47" spans="1:4" ht="30">
      <c r="A47" s="2" t="s">
        <v>164</v>
      </c>
      <c r="B47" s="4"/>
      <c r="C47" s="6">
        <v>-46086</v>
      </c>
      <c r="D47" s="6">
        <v>-23405</v>
      </c>
    </row>
    <row r="48" spans="1:4">
      <c r="A48" s="2" t="s">
        <v>2202</v>
      </c>
      <c r="B48" s="4"/>
      <c r="C48" s="6">
        <v>-488000</v>
      </c>
      <c r="D48" s="4"/>
    </row>
    <row r="49" spans="1:4">
      <c r="A49" s="2" t="s">
        <v>172</v>
      </c>
      <c r="B49" s="6">
        <v>-32730</v>
      </c>
      <c r="C49" s="6">
        <v>-26405</v>
      </c>
      <c r="D49" s="6">
        <v>-32435</v>
      </c>
    </row>
    <row r="50" spans="1:4">
      <c r="A50" s="2" t="s">
        <v>137</v>
      </c>
      <c r="B50" s="4"/>
      <c r="C50" s="6">
        <v>14278</v>
      </c>
      <c r="D50" s="6">
        <v>-11681</v>
      </c>
    </row>
    <row r="51" spans="1:4" ht="30">
      <c r="A51" s="2" t="s">
        <v>1417</v>
      </c>
      <c r="B51" s="6">
        <v>59547</v>
      </c>
      <c r="C51" s="6">
        <v>132191</v>
      </c>
      <c r="D51" s="6">
        <v>-28150</v>
      </c>
    </row>
    <row r="52" spans="1:4" ht="30">
      <c r="A52" s="2" t="s">
        <v>174</v>
      </c>
      <c r="B52" s="6">
        <v>64770</v>
      </c>
      <c r="C52" s="6">
        <v>-45444</v>
      </c>
      <c r="D52" s="6">
        <v>5053</v>
      </c>
    </row>
    <row r="53" spans="1:4" ht="30">
      <c r="A53" s="2" t="s">
        <v>175</v>
      </c>
      <c r="B53" s="6">
        <v>33769</v>
      </c>
      <c r="C53" s="6">
        <v>79213</v>
      </c>
      <c r="D53" s="6">
        <v>74160</v>
      </c>
    </row>
    <row r="54" spans="1:4">
      <c r="A54" s="2" t="s">
        <v>176</v>
      </c>
      <c r="B54" s="6">
        <v>98539</v>
      </c>
      <c r="C54" s="6">
        <v>33769</v>
      </c>
      <c r="D54" s="6">
        <v>79213</v>
      </c>
    </row>
    <row r="55" spans="1:4">
      <c r="A55" s="2" t="s">
        <v>1384</v>
      </c>
      <c r="B55" s="4"/>
      <c r="C55" s="4"/>
      <c r="D55" s="4"/>
    </row>
    <row r="56" spans="1:4" ht="30">
      <c r="A56" s="3" t="s">
        <v>2195</v>
      </c>
      <c r="B56" s="4"/>
      <c r="C56" s="4"/>
      <c r="D56" s="4"/>
    </row>
    <row r="57" spans="1:4" ht="30">
      <c r="A57" s="2" t="s">
        <v>1386</v>
      </c>
      <c r="B57" s="6">
        <v>52664</v>
      </c>
      <c r="C57" s="6">
        <v>105317</v>
      </c>
      <c r="D57" s="6">
        <v>177162</v>
      </c>
    </row>
    <row r="58" spans="1:4">
      <c r="A58" s="3" t="s">
        <v>1387</v>
      </c>
      <c r="B58" s="4"/>
      <c r="C58" s="4"/>
      <c r="D58" s="4"/>
    </row>
    <row r="59" spans="1:4">
      <c r="A59" s="2" t="s">
        <v>157</v>
      </c>
      <c r="B59" s="4"/>
      <c r="C59" s="6">
        <v>-4750</v>
      </c>
      <c r="D59" s="4"/>
    </row>
    <row r="60" spans="1:4">
      <c r="A60" s="2" t="s">
        <v>153</v>
      </c>
      <c r="B60" s="6">
        <v>-4465</v>
      </c>
      <c r="C60" s="6">
        <v>-2660</v>
      </c>
      <c r="D60" s="4"/>
    </row>
    <row r="61" spans="1:4" ht="30">
      <c r="A61" s="2" t="s">
        <v>155</v>
      </c>
      <c r="B61" s="6">
        <v>-5087</v>
      </c>
      <c r="C61" s="6">
        <v>18973</v>
      </c>
      <c r="D61" s="6">
        <v>-6120</v>
      </c>
    </row>
    <row r="62" spans="1:4" ht="30">
      <c r="A62" s="2" t="s">
        <v>36</v>
      </c>
      <c r="B62" s="6">
        <v>-22112</v>
      </c>
      <c r="C62" s="4"/>
      <c r="D62" s="4"/>
    </row>
    <row r="63" spans="1:4">
      <c r="A63" s="2" t="s">
        <v>158</v>
      </c>
      <c r="B63" s="6">
        <v>-123541</v>
      </c>
      <c r="C63" s="6">
        <v>-85699</v>
      </c>
      <c r="D63" s="6">
        <v>-38357</v>
      </c>
    </row>
    <row r="64" spans="1:4" ht="30">
      <c r="A64" s="2" t="s">
        <v>159</v>
      </c>
      <c r="B64" s="4">
        <v>-172</v>
      </c>
      <c r="C64" s="4">
        <v>-839</v>
      </c>
      <c r="D64" s="6">
        <v>-1667</v>
      </c>
    </row>
    <row r="65" spans="1:4">
      <c r="A65" s="2" t="s">
        <v>152</v>
      </c>
      <c r="B65" s="4"/>
      <c r="C65" s="4"/>
      <c r="D65" s="6">
        <v>67500</v>
      </c>
    </row>
    <row r="66" spans="1:4" ht="30">
      <c r="A66" s="2" t="s">
        <v>1458</v>
      </c>
      <c r="B66" s="6">
        <v>-155377</v>
      </c>
      <c r="C66" s="6">
        <v>-74975</v>
      </c>
      <c r="D66" s="6">
        <v>21356</v>
      </c>
    </row>
    <row r="67" spans="1:4">
      <c r="A67" s="3" t="s">
        <v>1402</v>
      </c>
      <c r="B67" s="4"/>
      <c r="C67" s="4"/>
      <c r="D67" s="4"/>
    </row>
    <row r="68" spans="1:4" ht="30">
      <c r="A68" s="2" t="s">
        <v>1435</v>
      </c>
      <c r="B68" s="6">
        <v>69731</v>
      </c>
      <c r="C68" s="6">
        <v>-47099</v>
      </c>
      <c r="D68" s="6">
        <v>17465</v>
      </c>
    </row>
    <row r="69" spans="1:4" ht="30">
      <c r="A69" s="2" t="s">
        <v>1405</v>
      </c>
      <c r="B69" s="6">
        <v>71027</v>
      </c>
      <c r="C69" s="6">
        <v>50345</v>
      </c>
      <c r="D69" s="6">
        <v>50372</v>
      </c>
    </row>
    <row r="70" spans="1:4" ht="30">
      <c r="A70" s="2" t="s">
        <v>164</v>
      </c>
      <c r="B70" s="6">
        <v>-20692</v>
      </c>
      <c r="C70" s="6">
        <v>-111073</v>
      </c>
      <c r="D70" s="6">
        <v>-181703</v>
      </c>
    </row>
    <row r="71" spans="1:4" ht="30">
      <c r="A71" s="2" t="s">
        <v>170</v>
      </c>
      <c r="B71" s="6">
        <v>3484</v>
      </c>
      <c r="C71" s="6">
        <v>3905</v>
      </c>
      <c r="D71" s="4"/>
    </row>
    <row r="72" spans="1:4">
      <c r="A72" s="2" t="s">
        <v>137</v>
      </c>
      <c r="B72" s="4">
        <v>-355</v>
      </c>
      <c r="C72" s="6">
        <v>7956</v>
      </c>
      <c r="D72" s="6">
        <v>-7942</v>
      </c>
    </row>
    <row r="73" spans="1:4">
      <c r="A73" s="2" t="s">
        <v>169</v>
      </c>
      <c r="B73" s="6">
        <v>-10889</v>
      </c>
      <c r="C73" s="4"/>
      <c r="D73" s="4"/>
    </row>
    <row r="74" spans="1:4" ht="30">
      <c r="A74" s="2" t="s">
        <v>1417</v>
      </c>
      <c r="B74" s="6">
        <v>112306</v>
      </c>
      <c r="C74" s="6">
        <v>-95966</v>
      </c>
      <c r="D74" s="6">
        <v>-121808</v>
      </c>
    </row>
    <row r="75" spans="1:4" ht="30">
      <c r="A75" s="2" t="s">
        <v>174</v>
      </c>
      <c r="B75" s="6">
        <v>9593</v>
      </c>
      <c r="C75" s="6">
        <v>-65624</v>
      </c>
      <c r="D75" s="6">
        <v>76710</v>
      </c>
    </row>
    <row r="76" spans="1:4" ht="30">
      <c r="A76" s="2" t="s">
        <v>175</v>
      </c>
      <c r="B76" s="6">
        <v>67492</v>
      </c>
      <c r="C76" s="6">
        <v>133116</v>
      </c>
      <c r="D76" s="6">
        <v>56406</v>
      </c>
    </row>
    <row r="77" spans="1:4">
      <c r="A77" s="2" t="s">
        <v>176</v>
      </c>
      <c r="B77" s="6">
        <v>77085</v>
      </c>
      <c r="C77" s="6">
        <v>67492</v>
      </c>
      <c r="D77" s="6">
        <v>133116</v>
      </c>
    </row>
    <row r="78" spans="1:4">
      <c r="A78" s="2" t="s">
        <v>1385</v>
      </c>
      <c r="B78" s="4"/>
      <c r="C78" s="4"/>
      <c r="D78" s="4"/>
    </row>
    <row r="79" spans="1:4" ht="30">
      <c r="A79" s="3" t="s">
        <v>2195</v>
      </c>
      <c r="B79" s="4"/>
      <c r="C79" s="4"/>
      <c r="D79" s="4"/>
    </row>
    <row r="80" spans="1:4" ht="30">
      <c r="A80" s="2" t="s">
        <v>1386</v>
      </c>
      <c r="B80" s="6">
        <v>13016</v>
      </c>
      <c r="C80" s="6">
        <v>13127</v>
      </c>
      <c r="D80" s="6">
        <v>28481</v>
      </c>
    </row>
    <row r="81" spans="1:4">
      <c r="A81" s="3" t="s">
        <v>1387</v>
      </c>
      <c r="B81" s="4"/>
      <c r="C81" s="4"/>
      <c r="D81" s="4"/>
    </row>
    <row r="82" spans="1:4">
      <c r="A82" s="2" t="s">
        <v>157</v>
      </c>
      <c r="B82" s="6">
        <v>-2233</v>
      </c>
      <c r="C82" s="6">
        <v>-3168</v>
      </c>
      <c r="D82" s="6">
        <v>-1472</v>
      </c>
    </row>
    <row r="83" spans="1:4" ht="30">
      <c r="A83" s="2" t="s">
        <v>36</v>
      </c>
      <c r="B83" s="6">
        <v>-23225</v>
      </c>
      <c r="C83" s="6">
        <v>-31398</v>
      </c>
      <c r="D83" s="6">
        <v>-8534</v>
      </c>
    </row>
    <row r="84" spans="1:4">
      <c r="A84" s="2" t="s">
        <v>151</v>
      </c>
      <c r="B84" s="6">
        <v>-10200</v>
      </c>
      <c r="C84" s="6">
        <v>-2092</v>
      </c>
      <c r="D84" s="4"/>
    </row>
    <row r="85" spans="1:4" ht="30">
      <c r="A85" s="2" t="s">
        <v>159</v>
      </c>
      <c r="B85" s="6">
        <v>-68433</v>
      </c>
      <c r="C85" s="6">
        <v>-27998</v>
      </c>
      <c r="D85" s="6">
        <v>-9132</v>
      </c>
    </row>
    <row r="86" spans="1:4" ht="30">
      <c r="A86" s="2" t="s">
        <v>150</v>
      </c>
      <c r="B86" s="4"/>
      <c r="C86" s="4"/>
      <c r="D86" s="4">
        <v>33</v>
      </c>
    </row>
    <row r="87" spans="1:4" ht="30">
      <c r="A87" s="2" t="s">
        <v>1458</v>
      </c>
      <c r="B87" s="6">
        <v>-104091</v>
      </c>
      <c r="C87" s="6">
        <v>-64656</v>
      </c>
      <c r="D87" s="6">
        <v>-19105</v>
      </c>
    </row>
    <row r="88" spans="1:4">
      <c r="A88" s="3" t="s">
        <v>1402</v>
      </c>
      <c r="B88" s="4"/>
      <c r="C88" s="4"/>
      <c r="D88" s="4"/>
    </row>
    <row r="89" spans="1:4" ht="30">
      <c r="A89" s="2" t="s">
        <v>1435</v>
      </c>
      <c r="B89" s="6">
        <v>2237</v>
      </c>
      <c r="C89" s="6">
        <v>4537</v>
      </c>
      <c r="D89" s="6">
        <v>28222</v>
      </c>
    </row>
    <row r="90" spans="1:4" ht="30">
      <c r="A90" s="2" t="s">
        <v>1406</v>
      </c>
      <c r="B90" s="6">
        <v>365668</v>
      </c>
      <c r="C90" s="6">
        <v>90195</v>
      </c>
      <c r="D90" s="4"/>
    </row>
    <row r="91" spans="1:4" ht="30">
      <c r="A91" s="2" t="s">
        <v>164</v>
      </c>
      <c r="B91" s="4">
        <v>-69</v>
      </c>
      <c r="C91" s="4">
        <v>-69</v>
      </c>
      <c r="D91" s="6">
        <v>-31070</v>
      </c>
    </row>
    <row r="92" spans="1:4">
      <c r="A92" s="2" t="s">
        <v>2202</v>
      </c>
      <c r="B92" s="6">
        <v>-290000</v>
      </c>
      <c r="C92" s="4"/>
      <c r="D92" s="4"/>
    </row>
    <row r="93" spans="1:4">
      <c r="A93" s="2" t="s">
        <v>169</v>
      </c>
      <c r="B93" s="4"/>
      <c r="C93" s="4">
        <v>-750</v>
      </c>
      <c r="D93" s="4"/>
    </row>
    <row r="94" spans="1:4" ht="30">
      <c r="A94" s="2" t="s">
        <v>166</v>
      </c>
      <c r="B94" s="6">
        <v>-1399</v>
      </c>
      <c r="C94" s="6">
        <v>-1353</v>
      </c>
      <c r="D94" s="6">
        <v>-1519</v>
      </c>
    </row>
    <row r="95" spans="1:4" ht="30">
      <c r="A95" s="2" t="s">
        <v>1417</v>
      </c>
      <c r="B95" s="6">
        <v>76437</v>
      </c>
      <c r="C95" s="6">
        <v>92560</v>
      </c>
      <c r="D95" s="6">
        <v>-4367</v>
      </c>
    </row>
    <row r="96" spans="1:4" ht="30">
      <c r="A96" s="2" t="s">
        <v>174</v>
      </c>
      <c r="B96" s="6">
        <v>-14638</v>
      </c>
      <c r="C96" s="6">
        <v>41031</v>
      </c>
      <c r="D96" s="6">
        <v>5009</v>
      </c>
    </row>
    <row r="97" spans="1:4" ht="30">
      <c r="A97" s="2" t="s">
        <v>175</v>
      </c>
      <c r="B97" s="6">
        <v>86570</v>
      </c>
      <c r="C97" s="6">
        <v>45539</v>
      </c>
      <c r="D97" s="6">
        <v>40530</v>
      </c>
    </row>
    <row r="98" spans="1:4">
      <c r="A98" s="2" t="s">
        <v>176</v>
      </c>
      <c r="B98" s="6">
        <v>71932</v>
      </c>
      <c r="C98" s="6">
        <v>86570</v>
      </c>
      <c r="D98" s="6">
        <v>45539</v>
      </c>
    </row>
    <row r="99" spans="1:4">
      <c r="A99" s="2" t="s">
        <v>191</v>
      </c>
      <c r="B99" s="4"/>
      <c r="C99" s="4"/>
      <c r="D99" s="4"/>
    </row>
    <row r="100" spans="1:4" ht="30">
      <c r="A100" s="3" t="s">
        <v>2195</v>
      </c>
      <c r="B100" s="4"/>
      <c r="C100" s="4"/>
      <c r="D100" s="4"/>
    </row>
    <row r="101" spans="1:4" ht="30">
      <c r="A101" s="2" t="s">
        <v>1386</v>
      </c>
      <c r="B101" s="6">
        <v>56323</v>
      </c>
      <c r="C101" s="6">
        <v>59749</v>
      </c>
      <c r="D101" s="6">
        <v>228644</v>
      </c>
    </row>
    <row r="102" spans="1:4">
      <c r="A102" s="3" t="s">
        <v>1387</v>
      </c>
      <c r="B102" s="4"/>
      <c r="C102" s="4"/>
      <c r="D102" s="4"/>
    </row>
    <row r="103" spans="1:4">
      <c r="A103" s="2" t="s">
        <v>157</v>
      </c>
      <c r="B103" s="6">
        <v>-2233</v>
      </c>
      <c r="C103" s="6">
        <v>-167919</v>
      </c>
      <c r="D103" s="6">
        <v>-1472</v>
      </c>
    </row>
    <row r="104" spans="1:4">
      <c r="A104" s="2" t="s">
        <v>153</v>
      </c>
      <c r="B104" s="6">
        <v>-4465</v>
      </c>
      <c r="C104" s="6">
        <v>-2660</v>
      </c>
      <c r="D104" s="4"/>
    </row>
    <row r="105" spans="1:4" ht="30">
      <c r="A105" s="2" t="s">
        <v>155</v>
      </c>
      <c r="B105" s="6">
        <v>-5087</v>
      </c>
      <c r="C105" s="6">
        <v>14908</v>
      </c>
      <c r="D105" s="6">
        <v>-11120</v>
      </c>
    </row>
    <row r="106" spans="1:4">
      <c r="A106" s="2" t="s">
        <v>156</v>
      </c>
      <c r="B106" s="6">
        <v>14595</v>
      </c>
      <c r="C106" s="6">
        <v>10126</v>
      </c>
      <c r="D106" s="6">
        <v>5202</v>
      </c>
    </row>
    <row r="107" spans="1:4" ht="30">
      <c r="A107" s="2" t="s">
        <v>36</v>
      </c>
      <c r="B107" s="6">
        <v>-45337</v>
      </c>
      <c r="C107" s="6">
        <v>-31398</v>
      </c>
      <c r="D107" s="6">
        <v>-8534</v>
      </c>
    </row>
    <row r="108" spans="1:4">
      <c r="A108" s="2" t="s">
        <v>151</v>
      </c>
      <c r="B108" s="6">
        <v>-10200</v>
      </c>
      <c r="C108" s="6">
        <v>-2092</v>
      </c>
      <c r="D108" s="4"/>
    </row>
    <row r="109" spans="1:4">
      <c r="A109" s="2" t="s">
        <v>158</v>
      </c>
      <c r="B109" s="6">
        <v>-123541</v>
      </c>
      <c r="C109" s="6">
        <v>-85699</v>
      </c>
      <c r="D109" s="6">
        <v>-38357</v>
      </c>
    </row>
    <row r="110" spans="1:4" ht="30">
      <c r="A110" s="2" t="s">
        <v>159</v>
      </c>
      <c r="B110" s="6">
        <v>-68620</v>
      </c>
      <c r="C110" s="6">
        <v>-28837</v>
      </c>
      <c r="D110" s="6">
        <v>-10799</v>
      </c>
    </row>
    <row r="111" spans="1:4" ht="30">
      <c r="A111" s="2" t="s">
        <v>150</v>
      </c>
      <c r="B111" s="4"/>
      <c r="C111" s="4"/>
      <c r="D111" s="4">
        <v>33</v>
      </c>
    </row>
    <row r="112" spans="1:4">
      <c r="A112" s="2" t="s">
        <v>152</v>
      </c>
      <c r="B112" s="4"/>
      <c r="C112" s="4"/>
      <c r="D112" s="6">
        <v>67500</v>
      </c>
    </row>
    <row r="113" spans="1:4" ht="30">
      <c r="A113" s="2" t="s">
        <v>154</v>
      </c>
      <c r="B113" s="4"/>
      <c r="C113" s="6">
        <v>35000</v>
      </c>
      <c r="D113" s="6">
        <v>10000</v>
      </c>
    </row>
    <row r="114" spans="1:4" ht="30">
      <c r="A114" s="2" t="s">
        <v>1458</v>
      </c>
      <c r="B114" s="6">
        <v>-244888</v>
      </c>
      <c r="C114" s="6">
        <v>-258571</v>
      </c>
      <c r="D114" s="6">
        <v>12453</v>
      </c>
    </row>
    <row r="115" spans="1:4">
      <c r="A115" s="3" t="s">
        <v>1402</v>
      </c>
      <c r="B115" s="4"/>
      <c r="C115" s="4"/>
      <c r="D115" s="4"/>
    </row>
    <row r="116" spans="1:4" ht="30">
      <c r="A116" s="2" t="s">
        <v>1435</v>
      </c>
      <c r="B116" s="4">
        <v>0</v>
      </c>
      <c r="C116" s="4">
        <v>0</v>
      </c>
      <c r="D116" s="4">
        <v>0</v>
      </c>
    </row>
    <row r="117" spans="1:4">
      <c r="A117" s="2" t="s">
        <v>171</v>
      </c>
      <c r="B117" s="4">
        <v>643</v>
      </c>
      <c r="C117" s="4">
        <v>551</v>
      </c>
      <c r="D117" s="4">
        <v>93</v>
      </c>
    </row>
    <row r="118" spans="1:4" ht="30">
      <c r="A118" s="2" t="s">
        <v>168</v>
      </c>
      <c r="B118" s="6">
        <v>163602</v>
      </c>
      <c r="C118" s="4"/>
      <c r="D118" s="4"/>
    </row>
    <row r="119" spans="1:4" ht="30">
      <c r="A119" s="2" t="s">
        <v>1405</v>
      </c>
      <c r="B119" s="6">
        <v>71027</v>
      </c>
      <c r="C119" s="6">
        <v>50345</v>
      </c>
      <c r="D119" s="6">
        <v>50372</v>
      </c>
    </row>
    <row r="120" spans="1:4" ht="30">
      <c r="A120" s="2" t="s">
        <v>1406</v>
      </c>
      <c r="B120" s="6">
        <v>365668</v>
      </c>
      <c r="C120" s="6">
        <v>725486</v>
      </c>
      <c r="D120" s="6">
        <v>84965</v>
      </c>
    </row>
    <row r="121" spans="1:4" ht="30">
      <c r="A121" s="2" t="s">
        <v>164</v>
      </c>
      <c r="B121" s="6">
        <v>-20761</v>
      </c>
      <c r="C121" s="6">
        <v>-157228</v>
      </c>
      <c r="D121" s="6">
        <v>-236178</v>
      </c>
    </row>
    <row r="122" spans="1:4">
      <c r="A122" s="2" t="s">
        <v>2202</v>
      </c>
      <c r="B122" s="6">
        <v>-290000</v>
      </c>
      <c r="C122" s="6">
        <v>-488000</v>
      </c>
      <c r="D122" s="4"/>
    </row>
    <row r="123" spans="1:4" ht="30">
      <c r="A123" s="2" t="s">
        <v>170</v>
      </c>
      <c r="B123" s="6">
        <v>3484</v>
      </c>
      <c r="C123" s="6">
        <v>3905</v>
      </c>
      <c r="D123" s="4"/>
    </row>
    <row r="124" spans="1:4">
      <c r="A124" s="2" t="s">
        <v>172</v>
      </c>
      <c r="B124" s="6">
        <v>-32730</v>
      </c>
      <c r="C124" s="6">
        <v>-26405</v>
      </c>
      <c r="D124" s="6">
        <v>-32435</v>
      </c>
    </row>
    <row r="125" spans="1:4">
      <c r="A125" s="2" t="s">
        <v>137</v>
      </c>
      <c r="B125" s="4">
        <v>-355</v>
      </c>
      <c r="C125" s="6">
        <v>22234</v>
      </c>
      <c r="D125" s="6">
        <v>-19623</v>
      </c>
    </row>
    <row r="126" spans="1:4">
      <c r="A126" s="2" t="s">
        <v>169</v>
      </c>
      <c r="B126" s="6">
        <v>-10889</v>
      </c>
      <c r="C126" s="4">
        <v>-750</v>
      </c>
      <c r="D126" s="4"/>
    </row>
    <row r="127" spans="1:4" ht="30">
      <c r="A127" s="2" t="s">
        <v>166</v>
      </c>
      <c r="B127" s="6">
        <v>-1399</v>
      </c>
      <c r="C127" s="6">
        <v>-1353</v>
      </c>
      <c r="D127" s="6">
        <v>-1519</v>
      </c>
    </row>
    <row r="128" spans="1:4" ht="30">
      <c r="A128" s="2" t="s">
        <v>1417</v>
      </c>
      <c r="B128" s="6">
        <v>248290</v>
      </c>
      <c r="C128" s="6">
        <v>128785</v>
      </c>
      <c r="D128" s="6">
        <v>-154325</v>
      </c>
    </row>
    <row r="129" spans="1:4" ht="30">
      <c r="A129" s="2" t="s">
        <v>174</v>
      </c>
      <c r="B129" s="6">
        <v>59725</v>
      </c>
      <c r="C129" s="6">
        <v>-70037</v>
      </c>
      <c r="D129" s="6">
        <v>86772</v>
      </c>
    </row>
    <row r="130" spans="1:4" ht="30">
      <c r="A130" s="2" t="s">
        <v>175</v>
      </c>
      <c r="B130" s="6">
        <v>187831</v>
      </c>
      <c r="C130" s="6">
        <v>257868</v>
      </c>
      <c r="D130" s="6">
        <v>171096</v>
      </c>
    </row>
    <row r="131" spans="1:4">
      <c r="A131" s="2" t="s">
        <v>176</v>
      </c>
      <c r="B131" s="8">
        <v>247556</v>
      </c>
      <c r="C131" s="8">
        <v>187831</v>
      </c>
      <c r="D131" s="8">
        <v>25786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5.42578125" bestFit="1" customWidth="1"/>
    <col min="3" max="5" width="12.28515625" bestFit="1" customWidth="1"/>
    <col min="6" max="7" width="11.85546875" bestFit="1" customWidth="1"/>
    <col min="8" max="9" width="12.28515625" bestFit="1" customWidth="1"/>
    <col min="10" max="11" width="12.5703125" bestFit="1" customWidth="1"/>
  </cols>
  <sheetData>
    <row r="1" spans="1:11" ht="15" customHeight="1">
      <c r="A1" s="1" t="s">
        <v>2203</v>
      </c>
      <c r="B1" s="1" t="s">
        <v>1795</v>
      </c>
      <c r="C1" s="7" t="s">
        <v>1</v>
      </c>
      <c r="D1" s="7"/>
      <c r="E1" s="7"/>
      <c r="F1" s="7" t="s">
        <v>2204</v>
      </c>
      <c r="G1" s="7"/>
      <c r="H1" s="7" t="s">
        <v>1678</v>
      </c>
      <c r="I1" s="7"/>
      <c r="J1" s="7" t="s">
        <v>1675</v>
      </c>
      <c r="K1" s="7"/>
    </row>
    <row r="2" spans="1:11" ht="30">
      <c r="A2" s="1" t="s">
        <v>87</v>
      </c>
      <c r="B2" s="1" t="s">
        <v>2205</v>
      </c>
      <c r="C2" s="1" t="s">
        <v>2</v>
      </c>
      <c r="D2" s="1" t="s">
        <v>27</v>
      </c>
      <c r="E2" s="1" t="s">
        <v>88</v>
      </c>
      <c r="F2" s="1" t="s">
        <v>2206</v>
      </c>
      <c r="G2" s="1" t="s">
        <v>2207</v>
      </c>
      <c r="H2" s="1" t="s">
        <v>2208</v>
      </c>
      <c r="I2" s="1" t="s">
        <v>2209</v>
      </c>
      <c r="J2" s="1" t="s">
        <v>2210</v>
      </c>
      <c r="K2" s="1" t="s">
        <v>2211</v>
      </c>
    </row>
    <row r="3" spans="1:11">
      <c r="A3" s="3" t="s">
        <v>2212</v>
      </c>
      <c r="B3" s="4"/>
      <c r="C3" s="4"/>
      <c r="D3" s="4"/>
      <c r="E3" s="4"/>
      <c r="F3" s="4"/>
      <c r="G3" s="4"/>
      <c r="H3" s="4"/>
      <c r="I3" s="4"/>
      <c r="J3" s="4"/>
      <c r="K3" s="4"/>
    </row>
    <row r="4" spans="1:11">
      <c r="A4" s="2" t="s">
        <v>156</v>
      </c>
      <c r="B4" s="4"/>
      <c r="C4" s="8">
        <v>14595</v>
      </c>
      <c r="D4" s="8">
        <v>10126</v>
      </c>
      <c r="E4" s="8">
        <v>5202</v>
      </c>
      <c r="F4" s="4"/>
      <c r="G4" s="4"/>
      <c r="H4" s="4"/>
      <c r="I4" s="4"/>
      <c r="J4" s="4"/>
      <c r="K4" s="4"/>
    </row>
    <row r="5" spans="1:11">
      <c r="A5" s="2" t="s">
        <v>2213</v>
      </c>
      <c r="B5" s="4"/>
      <c r="C5" s="6">
        <v>7502</v>
      </c>
      <c r="D5" s="6">
        <v>1695</v>
      </c>
      <c r="E5" s="6">
        <v>1705</v>
      </c>
      <c r="F5" s="4"/>
      <c r="G5" s="4"/>
      <c r="H5" s="4"/>
      <c r="I5" s="4"/>
      <c r="J5" s="4"/>
      <c r="K5" s="4"/>
    </row>
    <row r="6" spans="1:11" ht="30">
      <c r="A6" s="2" t="s">
        <v>2214</v>
      </c>
      <c r="B6" s="9">
        <v>0.06</v>
      </c>
      <c r="C6" s="4"/>
      <c r="D6" s="4"/>
      <c r="E6" s="4"/>
      <c r="F6" s="4"/>
      <c r="G6" s="4"/>
      <c r="H6" s="4"/>
      <c r="I6" s="4"/>
      <c r="J6" s="4"/>
      <c r="K6" s="4"/>
    </row>
    <row r="7" spans="1:11">
      <c r="A7" s="2" t="s">
        <v>2215</v>
      </c>
      <c r="B7" s="5">
        <v>42090</v>
      </c>
      <c r="C7" s="4"/>
      <c r="D7" s="4"/>
      <c r="E7" s="4"/>
      <c r="F7" s="4"/>
      <c r="G7" s="4"/>
      <c r="H7" s="4"/>
      <c r="I7" s="4"/>
      <c r="J7" s="4"/>
      <c r="K7" s="4"/>
    </row>
    <row r="8" spans="1:11">
      <c r="A8" s="2" t="s">
        <v>2216</v>
      </c>
      <c r="B8" s="5">
        <v>42083</v>
      </c>
      <c r="C8" s="4"/>
      <c r="D8" s="4"/>
      <c r="E8" s="4"/>
      <c r="F8" s="4"/>
      <c r="G8" s="4"/>
      <c r="H8" s="4"/>
      <c r="I8" s="4"/>
      <c r="J8" s="4"/>
      <c r="K8" s="4"/>
    </row>
    <row r="9" spans="1:11">
      <c r="A9" s="2" t="s">
        <v>229</v>
      </c>
      <c r="B9" s="4"/>
      <c r="C9" s="4"/>
      <c r="D9" s="4"/>
      <c r="E9" s="4"/>
      <c r="F9" s="4"/>
      <c r="G9" s="4"/>
      <c r="H9" s="4"/>
      <c r="I9" s="4"/>
      <c r="J9" s="4"/>
      <c r="K9" s="4"/>
    </row>
    <row r="10" spans="1:11">
      <c r="A10" s="3" t="s">
        <v>2212</v>
      </c>
      <c r="B10" s="4"/>
      <c r="C10" s="4"/>
      <c r="D10" s="4"/>
      <c r="E10" s="4"/>
      <c r="F10" s="4"/>
      <c r="G10" s="4"/>
      <c r="H10" s="4"/>
      <c r="I10" s="4"/>
      <c r="J10" s="4"/>
      <c r="K10" s="4"/>
    </row>
    <row r="11" spans="1:11">
      <c r="A11" s="2" t="s">
        <v>156</v>
      </c>
      <c r="B11" s="4"/>
      <c r="C11" s="4"/>
      <c r="D11" s="4"/>
      <c r="E11" s="4"/>
      <c r="F11" s="6">
        <v>3649</v>
      </c>
      <c r="G11" s="4"/>
      <c r="H11" s="4"/>
      <c r="I11" s="4"/>
      <c r="J11" s="4"/>
      <c r="K11" s="4"/>
    </row>
    <row r="12" spans="1:11" ht="30">
      <c r="A12" s="2" t="s">
        <v>2217</v>
      </c>
      <c r="B12" s="4"/>
      <c r="C12" s="4"/>
      <c r="D12" s="4"/>
      <c r="E12" s="4"/>
      <c r="F12" s="4"/>
      <c r="G12" s="4"/>
      <c r="H12" s="4"/>
      <c r="I12" s="4"/>
      <c r="J12" s="4"/>
      <c r="K12" s="4"/>
    </row>
    <row r="13" spans="1:11">
      <c r="A13" s="3" t="s">
        <v>2212</v>
      </c>
      <c r="B13" s="4"/>
      <c r="C13" s="4"/>
      <c r="D13" s="4"/>
      <c r="E13" s="4"/>
      <c r="F13" s="4"/>
      <c r="G13" s="4"/>
      <c r="H13" s="4"/>
      <c r="I13" s="4"/>
      <c r="J13" s="4"/>
      <c r="K13" s="4"/>
    </row>
    <row r="14" spans="1:11">
      <c r="A14" s="2" t="s">
        <v>2213</v>
      </c>
      <c r="B14" s="4"/>
      <c r="C14" s="4"/>
      <c r="D14" s="4"/>
      <c r="E14" s="4"/>
      <c r="F14" s="4"/>
      <c r="G14" s="6">
        <v>1094</v>
      </c>
      <c r="H14" s="4"/>
      <c r="I14" s="4"/>
      <c r="J14" s="4"/>
      <c r="K14" s="4"/>
    </row>
    <row r="15" spans="1:11" ht="30">
      <c r="A15" s="2" t="s">
        <v>2218</v>
      </c>
      <c r="B15" s="4"/>
      <c r="C15" s="4"/>
      <c r="D15" s="4"/>
      <c r="E15" s="4"/>
      <c r="F15" s="4"/>
      <c r="G15" s="4"/>
      <c r="H15" s="4"/>
      <c r="I15" s="4"/>
      <c r="J15" s="4"/>
      <c r="K15" s="4"/>
    </row>
    <row r="16" spans="1:11">
      <c r="A16" s="3" t="s">
        <v>2212</v>
      </c>
      <c r="B16" s="4"/>
      <c r="C16" s="4"/>
      <c r="D16" s="4"/>
      <c r="E16" s="4"/>
      <c r="F16" s="4"/>
      <c r="G16" s="4"/>
      <c r="H16" s="4"/>
      <c r="I16" s="4"/>
      <c r="J16" s="4"/>
      <c r="K16" s="4"/>
    </row>
    <row r="17" spans="1:11">
      <c r="A17" s="2" t="s">
        <v>2213</v>
      </c>
      <c r="B17" s="4"/>
      <c r="C17" s="4"/>
      <c r="D17" s="4"/>
      <c r="E17" s="4"/>
      <c r="F17" s="4"/>
      <c r="G17" s="6">
        <v>2588</v>
      </c>
      <c r="H17" s="4"/>
      <c r="I17" s="4"/>
      <c r="J17" s="4"/>
      <c r="K17" s="4"/>
    </row>
    <row r="18" spans="1:11">
      <c r="A18" s="2" t="s">
        <v>226</v>
      </c>
      <c r="B18" s="4"/>
      <c r="C18" s="4"/>
      <c r="D18" s="4"/>
      <c r="E18" s="4"/>
      <c r="F18" s="4"/>
      <c r="G18" s="4"/>
      <c r="H18" s="4"/>
      <c r="I18" s="4"/>
      <c r="J18" s="4"/>
      <c r="K18" s="4"/>
    </row>
    <row r="19" spans="1:11">
      <c r="A19" s="3" t="s">
        <v>2212</v>
      </c>
      <c r="B19" s="4"/>
      <c r="C19" s="4"/>
      <c r="D19" s="4"/>
      <c r="E19" s="4"/>
      <c r="F19" s="4"/>
      <c r="G19" s="4"/>
      <c r="H19" s="4"/>
      <c r="I19" s="4"/>
      <c r="J19" s="4"/>
      <c r="K19" s="4"/>
    </row>
    <row r="20" spans="1:11">
      <c r="A20" s="2" t="s">
        <v>156</v>
      </c>
      <c r="B20" s="4"/>
      <c r="C20" s="4"/>
      <c r="D20" s="4"/>
      <c r="E20" s="4"/>
      <c r="F20" s="4"/>
      <c r="G20" s="4"/>
      <c r="H20" s="4"/>
      <c r="I20" s="6">
        <v>8124</v>
      </c>
      <c r="J20" s="4"/>
      <c r="K20" s="4"/>
    </row>
    <row r="21" spans="1:11">
      <c r="A21" s="2" t="s">
        <v>2219</v>
      </c>
      <c r="B21" s="4"/>
      <c r="C21" s="4"/>
      <c r="D21" s="4"/>
      <c r="E21" s="4"/>
      <c r="F21" s="4"/>
      <c r="G21" s="4"/>
      <c r="H21" s="6">
        <v>4600000</v>
      </c>
      <c r="I21" s="4"/>
      <c r="J21" s="4"/>
      <c r="K21" s="4"/>
    </row>
    <row r="22" spans="1:11">
      <c r="A22" s="2" t="s">
        <v>2220</v>
      </c>
      <c r="B22" s="4"/>
      <c r="C22" s="4"/>
      <c r="D22" s="4"/>
      <c r="E22" s="4"/>
      <c r="F22" s="4"/>
      <c r="G22" s="4"/>
      <c r="H22" s="9">
        <v>13.09</v>
      </c>
      <c r="I22" s="4"/>
      <c r="J22" s="4"/>
      <c r="K22" s="4"/>
    </row>
    <row r="23" spans="1:11" ht="30">
      <c r="A23" s="2" t="s">
        <v>1556</v>
      </c>
      <c r="B23" s="4"/>
      <c r="C23" s="4"/>
      <c r="D23" s="4"/>
      <c r="E23" s="4"/>
      <c r="F23" s="4"/>
      <c r="G23" s="4"/>
      <c r="H23" s="195">
        <v>0.20100000000000001</v>
      </c>
      <c r="I23" s="4"/>
      <c r="J23" s="4"/>
      <c r="K23" s="4"/>
    </row>
    <row r="24" spans="1:11" ht="30">
      <c r="A24" s="2" t="s">
        <v>1557</v>
      </c>
      <c r="B24" s="4"/>
      <c r="C24" s="4"/>
      <c r="D24" s="4"/>
      <c r="E24" s="4"/>
      <c r="F24" s="4"/>
      <c r="G24" s="4"/>
      <c r="H24" s="195">
        <v>0.02</v>
      </c>
      <c r="I24" s="4"/>
      <c r="J24" s="4"/>
      <c r="K24" s="4"/>
    </row>
    <row r="25" spans="1:11">
      <c r="A25" s="2" t="s">
        <v>2221</v>
      </c>
      <c r="B25" s="4"/>
      <c r="C25" s="4"/>
      <c r="D25" s="4"/>
      <c r="E25" s="4"/>
      <c r="F25" s="4"/>
      <c r="G25" s="4"/>
      <c r="H25" s="4"/>
      <c r="I25" s="4"/>
      <c r="J25" s="4"/>
      <c r="K25" s="4"/>
    </row>
    <row r="26" spans="1:11">
      <c r="A26" s="3" t="s">
        <v>2212</v>
      </c>
      <c r="B26" s="4"/>
      <c r="C26" s="4"/>
      <c r="D26" s="4"/>
      <c r="E26" s="4"/>
      <c r="F26" s="4"/>
      <c r="G26" s="4"/>
      <c r="H26" s="4"/>
      <c r="I26" s="4"/>
      <c r="J26" s="4"/>
      <c r="K26" s="4"/>
    </row>
    <row r="27" spans="1:11" ht="30">
      <c r="A27" s="2" t="s">
        <v>2222</v>
      </c>
      <c r="B27" s="4"/>
      <c r="C27" s="4"/>
      <c r="D27" s="4"/>
      <c r="E27" s="4"/>
      <c r="F27" s="4"/>
      <c r="G27" s="4"/>
      <c r="H27" s="6">
        <v>14967</v>
      </c>
      <c r="I27" s="4"/>
      <c r="J27" s="4"/>
      <c r="K27" s="4"/>
    </row>
    <row r="28" spans="1:11">
      <c r="A28" s="2" t="s">
        <v>2219</v>
      </c>
      <c r="B28" s="4"/>
      <c r="C28" s="4"/>
      <c r="D28" s="4"/>
      <c r="E28" s="4"/>
      <c r="F28" s="4"/>
      <c r="G28" s="4"/>
      <c r="H28" s="6">
        <v>1120547</v>
      </c>
      <c r="I28" s="4"/>
      <c r="J28" s="4"/>
      <c r="K28" s="4"/>
    </row>
    <row r="29" spans="1:11" ht="30">
      <c r="A29" s="2" t="s">
        <v>2223</v>
      </c>
      <c r="B29" s="4"/>
      <c r="C29" s="4"/>
      <c r="D29" s="4"/>
      <c r="E29" s="4"/>
      <c r="F29" s="4"/>
      <c r="G29" s="4"/>
      <c r="H29" s="6">
        <v>22868</v>
      </c>
      <c r="I29" s="4"/>
      <c r="J29" s="4"/>
      <c r="K29" s="4"/>
    </row>
    <row r="30" spans="1:11">
      <c r="A30" s="2" t="s">
        <v>2220</v>
      </c>
      <c r="B30" s="4"/>
      <c r="C30" s="4"/>
      <c r="D30" s="4"/>
      <c r="E30" s="4"/>
      <c r="F30" s="4"/>
      <c r="G30" s="4"/>
      <c r="H30" s="9">
        <v>13.09</v>
      </c>
      <c r="I30" s="4"/>
      <c r="J30" s="4"/>
      <c r="K30" s="4"/>
    </row>
    <row r="31" spans="1:11">
      <c r="A31" s="2" t="s">
        <v>2224</v>
      </c>
      <c r="B31" s="4"/>
      <c r="C31" s="4"/>
      <c r="D31" s="4"/>
      <c r="E31" s="4"/>
      <c r="F31" s="4"/>
      <c r="G31" s="4"/>
      <c r="H31" s="4"/>
      <c r="I31" s="4"/>
      <c r="J31" s="4"/>
      <c r="K31" s="4"/>
    </row>
    <row r="32" spans="1:11">
      <c r="A32" s="3" t="s">
        <v>2212</v>
      </c>
      <c r="B32" s="4"/>
      <c r="C32" s="4"/>
      <c r="D32" s="4"/>
      <c r="E32" s="4"/>
      <c r="F32" s="4"/>
      <c r="G32" s="4"/>
      <c r="H32" s="4"/>
      <c r="I32" s="4"/>
      <c r="J32" s="4"/>
      <c r="K32" s="4"/>
    </row>
    <row r="33" spans="1:11" ht="30">
      <c r="A33" s="2" t="s">
        <v>2222</v>
      </c>
      <c r="B33" s="4"/>
      <c r="C33" s="4"/>
      <c r="D33" s="4"/>
      <c r="E33" s="4"/>
      <c r="F33" s="4"/>
      <c r="G33" s="4"/>
      <c r="H33" s="6">
        <v>60214</v>
      </c>
      <c r="I33" s="4"/>
      <c r="J33" s="4"/>
      <c r="K33" s="4"/>
    </row>
    <row r="34" spans="1:11">
      <c r="A34" s="2" t="s">
        <v>2225</v>
      </c>
      <c r="B34" s="4"/>
      <c r="C34" s="4"/>
      <c r="D34" s="4"/>
      <c r="E34" s="4"/>
      <c r="F34" s="4"/>
      <c r="G34" s="4"/>
      <c r="H34" s="4"/>
      <c r="I34" s="4"/>
      <c r="J34" s="4"/>
      <c r="K34" s="4"/>
    </row>
    <row r="35" spans="1:11">
      <c r="A35" s="3" t="s">
        <v>2212</v>
      </c>
      <c r="B35" s="4"/>
      <c r="C35" s="4"/>
      <c r="D35" s="4"/>
      <c r="E35" s="4"/>
      <c r="F35" s="4"/>
      <c r="G35" s="4"/>
      <c r="H35" s="4"/>
      <c r="I35" s="4"/>
      <c r="J35" s="4"/>
      <c r="K35" s="4"/>
    </row>
    <row r="36" spans="1:11">
      <c r="A36" s="2" t="s">
        <v>2215</v>
      </c>
      <c r="B36" s="4"/>
      <c r="C36" s="4"/>
      <c r="D36" s="4"/>
      <c r="E36" s="4"/>
      <c r="F36" s="4"/>
      <c r="G36" s="4"/>
      <c r="H36" s="4"/>
      <c r="I36" s="4"/>
      <c r="J36" s="5">
        <v>42109</v>
      </c>
      <c r="K36" s="4"/>
    </row>
    <row r="37" spans="1:11">
      <c r="A37" s="2" t="s">
        <v>2216</v>
      </c>
      <c r="B37" s="4"/>
      <c r="C37" s="4"/>
      <c r="D37" s="4"/>
      <c r="E37" s="4"/>
      <c r="F37" s="4"/>
      <c r="G37" s="4"/>
      <c r="H37" s="4"/>
      <c r="I37" s="4"/>
      <c r="J37" s="5">
        <v>42102</v>
      </c>
      <c r="K37" s="4"/>
    </row>
    <row r="38" spans="1:11" ht="30">
      <c r="A38" s="2" t="s">
        <v>2226</v>
      </c>
      <c r="B38" s="4"/>
      <c r="C38" s="4"/>
      <c r="D38" s="4"/>
      <c r="E38" s="4"/>
      <c r="F38" s="4"/>
      <c r="G38" s="4"/>
      <c r="H38" s="4"/>
      <c r="I38" s="4"/>
      <c r="J38" s="9">
        <v>0.546875</v>
      </c>
      <c r="K38" s="4"/>
    </row>
    <row r="39" spans="1:11">
      <c r="A39" s="2" t="s">
        <v>2227</v>
      </c>
      <c r="B39" s="4"/>
      <c r="C39" s="4"/>
      <c r="D39" s="4"/>
      <c r="E39" s="4"/>
      <c r="F39" s="4"/>
      <c r="G39" s="4"/>
      <c r="H39" s="4"/>
      <c r="I39" s="4"/>
      <c r="J39" s="4"/>
      <c r="K39" s="4"/>
    </row>
    <row r="40" spans="1:11">
      <c r="A40" s="3" t="s">
        <v>2212</v>
      </c>
      <c r="B40" s="4"/>
      <c r="C40" s="4"/>
      <c r="D40" s="4"/>
      <c r="E40" s="4"/>
      <c r="F40" s="4"/>
      <c r="G40" s="4"/>
      <c r="H40" s="4"/>
      <c r="I40" s="4"/>
      <c r="J40" s="4"/>
      <c r="K40" s="4"/>
    </row>
    <row r="41" spans="1:11">
      <c r="A41" s="2" t="s">
        <v>2215</v>
      </c>
      <c r="B41" s="4"/>
      <c r="C41" s="4"/>
      <c r="D41" s="4"/>
      <c r="E41" s="4"/>
      <c r="F41" s="4"/>
      <c r="G41" s="4"/>
      <c r="H41" s="4"/>
      <c r="I41" s="4"/>
      <c r="J41" s="5">
        <v>42109</v>
      </c>
      <c r="K41" s="4"/>
    </row>
    <row r="42" spans="1:11">
      <c r="A42" s="2" t="s">
        <v>2216</v>
      </c>
      <c r="B42" s="4"/>
      <c r="C42" s="4"/>
      <c r="D42" s="4"/>
      <c r="E42" s="4"/>
      <c r="F42" s="4"/>
      <c r="G42" s="4"/>
      <c r="H42" s="4"/>
      <c r="I42" s="4"/>
      <c r="J42" s="5">
        <v>42102</v>
      </c>
      <c r="K42" s="4"/>
    </row>
    <row r="43" spans="1:11" ht="30">
      <c r="A43" s="2" t="s">
        <v>2226</v>
      </c>
      <c r="B43" s="4"/>
      <c r="C43" s="4"/>
      <c r="D43" s="4"/>
      <c r="E43" s="4"/>
      <c r="F43" s="4"/>
      <c r="G43" s="4"/>
      <c r="H43" s="4"/>
      <c r="I43" s="4"/>
      <c r="J43" s="9">
        <v>0.5390625</v>
      </c>
      <c r="K43" s="4"/>
    </row>
    <row r="44" spans="1:11" ht="30">
      <c r="A44" s="2" t="s">
        <v>2228</v>
      </c>
      <c r="B44" s="4"/>
      <c r="C44" s="4"/>
      <c r="D44" s="4"/>
      <c r="E44" s="4"/>
      <c r="F44" s="4"/>
      <c r="G44" s="4"/>
      <c r="H44" s="4"/>
      <c r="I44" s="4"/>
      <c r="J44" s="4"/>
      <c r="K44" s="4"/>
    </row>
    <row r="45" spans="1:11">
      <c r="A45" s="3" t="s">
        <v>2212</v>
      </c>
      <c r="B45" s="4"/>
      <c r="C45" s="4"/>
      <c r="D45" s="4"/>
      <c r="E45" s="4"/>
      <c r="F45" s="4"/>
      <c r="G45" s="4"/>
      <c r="H45" s="4"/>
      <c r="I45" s="4"/>
      <c r="J45" s="4"/>
      <c r="K45" s="4"/>
    </row>
    <row r="46" spans="1:11">
      <c r="A46" s="2" t="s">
        <v>2229</v>
      </c>
      <c r="B46" s="4"/>
      <c r="C46" s="4"/>
      <c r="D46" s="4"/>
      <c r="E46" s="4"/>
      <c r="F46" s="4"/>
      <c r="G46" s="4"/>
      <c r="H46" s="4"/>
      <c r="I46" s="4"/>
      <c r="J46" s="4"/>
      <c r="K46" s="6">
        <v>24135</v>
      </c>
    </row>
    <row r="47" spans="1:11" ht="30">
      <c r="A47" s="2" t="s">
        <v>2230</v>
      </c>
      <c r="B47" s="4"/>
      <c r="C47" s="4"/>
      <c r="D47" s="4"/>
      <c r="E47" s="4"/>
      <c r="F47" s="4"/>
      <c r="G47" s="4"/>
      <c r="H47" s="4"/>
      <c r="I47" s="4"/>
      <c r="J47" s="4"/>
      <c r="K47" s="4"/>
    </row>
    <row r="48" spans="1:11">
      <c r="A48" s="3" t="s">
        <v>2212</v>
      </c>
      <c r="B48" s="4"/>
      <c r="C48" s="4"/>
      <c r="D48" s="4"/>
      <c r="E48" s="4"/>
      <c r="F48" s="4"/>
      <c r="G48" s="4"/>
      <c r="H48" s="4"/>
      <c r="I48" s="4"/>
      <c r="J48" s="4"/>
      <c r="K48" s="4"/>
    </row>
    <row r="49" spans="1:11">
      <c r="A49" s="2" t="s">
        <v>2229</v>
      </c>
      <c r="B49" s="4"/>
      <c r="C49" s="4"/>
      <c r="D49" s="4"/>
      <c r="E49" s="4"/>
      <c r="F49" s="4"/>
      <c r="G49" s="4"/>
      <c r="H49" s="4"/>
      <c r="I49" s="4"/>
      <c r="J49" s="4"/>
      <c r="K49" s="8">
        <v>6870</v>
      </c>
    </row>
  </sheetData>
  <mergeCells count="4">
    <mergeCell ref="C1:E1"/>
    <mergeCell ref="F1:G1"/>
    <mergeCell ref="H1:I1"/>
    <mergeCell ref="J1:K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28515625" customWidth="1"/>
    <col min="4" max="4" width="6.7109375" customWidth="1"/>
    <col min="5" max="5" width="21.85546875" customWidth="1"/>
    <col min="6" max="6" width="6.28515625" customWidth="1"/>
    <col min="7" max="7" width="6.7109375" customWidth="1"/>
    <col min="8" max="8" width="21.85546875" customWidth="1"/>
    <col min="9" max="9" width="31.1406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30">
      <c r="A3" s="3" t="s">
        <v>516</v>
      </c>
      <c r="B3" s="34"/>
      <c r="C3" s="34"/>
      <c r="D3" s="34"/>
      <c r="E3" s="34"/>
      <c r="F3" s="34"/>
      <c r="G3" s="34"/>
      <c r="H3" s="34"/>
      <c r="I3" s="34"/>
    </row>
    <row r="4" spans="1:9">
      <c r="A4" s="15" t="s">
        <v>517</v>
      </c>
      <c r="B4" s="64" t="s">
        <v>518</v>
      </c>
      <c r="C4" s="64"/>
      <c r="D4" s="64"/>
      <c r="E4" s="64"/>
      <c r="F4" s="64"/>
      <c r="G4" s="64"/>
      <c r="H4" s="64"/>
      <c r="I4" s="64"/>
    </row>
    <row r="5" spans="1:9">
      <c r="A5" s="15"/>
      <c r="B5" s="44"/>
      <c r="C5" s="44"/>
      <c r="D5" s="44"/>
      <c r="E5" s="44"/>
      <c r="F5" s="44"/>
      <c r="G5" s="44"/>
      <c r="H5" s="44"/>
      <c r="I5" s="44"/>
    </row>
    <row r="6" spans="1:9">
      <c r="A6" s="15"/>
      <c r="B6" s="44" t="s">
        <v>519</v>
      </c>
      <c r="C6" s="44"/>
      <c r="D6" s="44"/>
      <c r="E6" s="44"/>
      <c r="F6" s="44"/>
      <c r="G6" s="44"/>
      <c r="H6" s="44"/>
      <c r="I6" s="44"/>
    </row>
    <row r="7" spans="1:9">
      <c r="A7" s="15"/>
      <c r="B7" s="34"/>
      <c r="C7" s="35" t="s">
        <v>65</v>
      </c>
      <c r="D7" s="31" t="s">
        <v>478</v>
      </c>
      <c r="E7" s="31"/>
      <c r="F7" s="34"/>
      <c r="G7" s="31" t="s">
        <v>478</v>
      </c>
      <c r="H7" s="31"/>
      <c r="I7" s="55"/>
    </row>
    <row r="8" spans="1:9" ht="15.75" thickBot="1">
      <c r="A8" s="15"/>
      <c r="B8" s="34"/>
      <c r="C8" s="35"/>
      <c r="D8" s="25">
        <v>2014</v>
      </c>
      <c r="E8" s="25"/>
      <c r="F8" s="34"/>
      <c r="G8" s="25">
        <v>2013</v>
      </c>
      <c r="H8" s="25"/>
      <c r="I8" s="55"/>
    </row>
    <row r="9" spans="1:9">
      <c r="A9" s="15"/>
      <c r="B9" s="14" t="s">
        <v>520</v>
      </c>
      <c r="C9" s="14" t="s">
        <v>65</v>
      </c>
      <c r="D9" s="14" t="s">
        <v>480</v>
      </c>
      <c r="E9" s="49">
        <v>8996</v>
      </c>
      <c r="F9" s="14" t="s">
        <v>65</v>
      </c>
      <c r="G9" s="14" t="s">
        <v>480</v>
      </c>
      <c r="H9" s="49">
        <v>12621</v>
      </c>
      <c r="I9" s="56"/>
    </row>
    <row r="10" spans="1:9">
      <c r="A10" s="15"/>
      <c r="B10" s="14" t="s">
        <v>521</v>
      </c>
      <c r="C10" s="14" t="s">
        <v>65</v>
      </c>
      <c r="D10" s="4"/>
      <c r="E10" s="49">
        <v>5186</v>
      </c>
      <c r="F10" s="14" t="s">
        <v>65</v>
      </c>
      <c r="G10" s="4"/>
      <c r="H10" s="49">
        <v>8658</v>
      </c>
      <c r="I10" s="56"/>
    </row>
    <row r="11" spans="1:9">
      <c r="A11" s="15"/>
      <c r="B11" s="14" t="s">
        <v>522</v>
      </c>
      <c r="C11" s="14" t="s">
        <v>65</v>
      </c>
      <c r="D11" s="4"/>
      <c r="E11" s="60">
        <v>22</v>
      </c>
      <c r="F11" s="14" t="s">
        <v>65</v>
      </c>
      <c r="G11" s="4"/>
      <c r="H11" s="60">
        <v>795</v>
      </c>
      <c r="I11" s="56"/>
    </row>
    <row r="12" spans="1:9">
      <c r="A12" s="15"/>
      <c r="B12" s="14" t="s">
        <v>523</v>
      </c>
      <c r="C12" s="14" t="s">
        <v>65</v>
      </c>
      <c r="D12" s="4"/>
      <c r="E12" s="49">
        <v>5090</v>
      </c>
      <c r="F12" s="14" t="s">
        <v>65</v>
      </c>
      <c r="G12" s="4"/>
      <c r="H12" s="49">
        <v>4750</v>
      </c>
      <c r="I12" s="56"/>
    </row>
    <row r="13" spans="1:9" ht="15.75" thickBot="1">
      <c r="A13" s="15"/>
      <c r="B13" s="14" t="s">
        <v>524</v>
      </c>
      <c r="C13" s="14" t="s">
        <v>65</v>
      </c>
      <c r="D13" s="50"/>
      <c r="E13" s="51">
        <v>2419</v>
      </c>
      <c r="F13" s="14" t="s">
        <v>65</v>
      </c>
      <c r="G13" s="50"/>
      <c r="H13" s="51">
        <v>2155</v>
      </c>
      <c r="I13" s="56"/>
    </row>
    <row r="14" spans="1:9" ht="27" thickBot="1">
      <c r="A14" s="15"/>
      <c r="B14" s="39" t="s">
        <v>525</v>
      </c>
      <c r="C14" s="21" t="s">
        <v>65</v>
      </c>
      <c r="D14" s="52" t="s">
        <v>480</v>
      </c>
      <c r="E14" s="53">
        <v>21713</v>
      </c>
      <c r="F14" s="39" t="s">
        <v>65</v>
      </c>
      <c r="G14" s="52" t="s">
        <v>480</v>
      </c>
      <c r="H14" s="53">
        <v>28979</v>
      </c>
      <c r="I14" s="56"/>
    </row>
    <row r="15" spans="1:9" ht="15.75" thickTop="1">
      <c r="A15" s="15"/>
      <c r="B15" s="4"/>
      <c r="C15" s="54" t="s">
        <v>65</v>
      </c>
      <c r="D15" s="4"/>
      <c r="E15" s="4"/>
      <c r="F15" s="4"/>
      <c r="G15" s="4"/>
      <c r="H15" s="4"/>
      <c r="I15" s="2"/>
    </row>
    <row r="16" spans="1:9">
      <c r="A16" s="15"/>
      <c r="B16" s="4"/>
      <c r="C16" s="4"/>
      <c r="D16" s="4"/>
      <c r="E16" s="4"/>
      <c r="F16" s="4"/>
      <c r="G16" s="4"/>
      <c r="H16" s="4"/>
      <c r="I16" s="4"/>
    </row>
    <row r="17" spans="1:9">
      <c r="A17" s="15"/>
      <c r="B17" s="44"/>
      <c r="C17" s="44"/>
      <c r="D17" s="44"/>
      <c r="E17" s="44"/>
      <c r="F17" s="44"/>
      <c r="G17" s="44"/>
      <c r="H17" s="44"/>
      <c r="I17" s="44"/>
    </row>
    <row r="18" spans="1:9">
      <c r="A18" s="15"/>
      <c r="B18" s="44"/>
      <c r="C18" s="44"/>
      <c r="D18" s="44"/>
      <c r="E18" s="44"/>
      <c r="F18" s="44"/>
      <c r="G18" s="44"/>
      <c r="H18" s="44"/>
      <c r="I18" s="44"/>
    </row>
    <row r="19" spans="1:9">
      <c r="A19" s="15"/>
      <c r="B19" s="44"/>
      <c r="C19" s="44"/>
      <c r="D19" s="44"/>
      <c r="E19" s="44"/>
      <c r="F19" s="44"/>
      <c r="G19" s="44"/>
      <c r="H19" s="44"/>
      <c r="I19" s="44"/>
    </row>
    <row r="20" spans="1:9" ht="51" customHeight="1">
      <c r="A20" s="15"/>
      <c r="B20" s="44" t="s">
        <v>526</v>
      </c>
      <c r="C20" s="44"/>
      <c r="D20" s="44"/>
      <c r="E20" s="44"/>
      <c r="F20" s="44"/>
      <c r="G20" s="44"/>
      <c r="H20" s="44"/>
      <c r="I20" s="44"/>
    </row>
    <row r="21" spans="1:9">
      <c r="A21" s="15"/>
      <c r="B21" s="44"/>
      <c r="C21" s="44"/>
      <c r="D21" s="44"/>
      <c r="E21" s="44"/>
      <c r="F21" s="44"/>
      <c r="G21" s="44"/>
      <c r="H21" s="44"/>
      <c r="I21" s="44"/>
    </row>
    <row r="22" spans="1:9">
      <c r="A22" s="15"/>
      <c r="B22" s="44"/>
      <c r="C22" s="44"/>
      <c r="D22" s="44"/>
      <c r="E22" s="44"/>
      <c r="F22" s="44"/>
      <c r="G22" s="44"/>
      <c r="H22" s="44"/>
      <c r="I22" s="44"/>
    </row>
  </sheetData>
  <mergeCells count="21">
    <mergeCell ref="B19:I19"/>
    <mergeCell ref="B20:I20"/>
    <mergeCell ref="B21:I21"/>
    <mergeCell ref="B22:I22"/>
    <mergeCell ref="A1:A2"/>
    <mergeCell ref="B1:I1"/>
    <mergeCell ref="B2:I2"/>
    <mergeCell ref="B3:I3"/>
    <mergeCell ref="A4:A22"/>
    <mergeCell ref="B4:I4"/>
    <mergeCell ref="B5:I5"/>
    <mergeCell ref="B6:I6"/>
    <mergeCell ref="B17:I17"/>
    <mergeCell ref="B18:I18"/>
    <mergeCell ref="B7:B8"/>
    <mergeCell ref="C7:C8"/>
    <mergeCell ref="D7:E7"/>
    <mergeCell ref="F7:F8"/>
    <mergeCell ref="G7:H7"/>
    <mergeCell ref="D8:E8"/>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cols>
    <col min="1" max="2" width="36.5703125" bestFit="1" customWidth="1"/>
    <col min="3" max="3" width="7.85546875" customWidth="1"/>
    <col min="4" max="4" width="8.42578125" customWidth="1"/>
    <col min="5" max="5" width="36.5703125" customWidth="1"/>
    <col min="6" max="7" width="8.42578125" customWidth="1"/>
    <col min="8" max="8" width="34" customWidth="1"/>
    <col min="9" max="10" width="8.42578125" customWidth="1"/>
    <col min="11" max="11" width="36.5703125" customWidth="1"/>
    <col min="12" max="12" width="10.28515625" customWidth="1"/>
  </cols>
  <sheetData>
    <row r="1" spans="1:12" ht="15" customHeight="1">
      <c r="A1" s="7" t="s">
        <v>5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28</v>
      </c>
      <c r="B3" s="34"/>
      <c r="C3" s="34"/>
      <c r="D3" s="34"/>
      <c r="E3" s="34"/>
      <c r="F3" s="34"/>
      <c r="G3" s="34"/>
      <c r="H3" s="34"/>
      <c r="I3" s="34"/>
      <c r="J3" s="34"/>
      <c r="K3" s="34"/>
      <c r="L3" s="34"/>
    </row>
    <row r="4" spans="1:12">
      <c r="A4" s="15" t="s">
        <v>529</v>
      </c>
      <c r="B4" s="64" t="s">
        <v>530</v>
      </c>
      <c r="C4" s="64"/>
      <c r="D4" s="64"/>
      <c r="E4" s="64"/>
      <c r="F4" s="64"/>
      <c r="G4" s="64"/>
      <c r="H4" s="64"/>
      <c r="I4" s="64"/>
      <c r="J4" s="64"/>
      <c r="K4" s="64"/>
      <c r="L4" s="64"/>
    </row>
    <row r="5" spans="1:12">
      <c r="A5" s="15"/>
      <c r="B5" s="64"/>
      <c r="C5" s="64"/>
      <c r="D5" s="64"/>
      <c r="E5" s="64"/>
      <c r="F5" s="64"/>
      <c r="G5" s="64"/>
      <c r="H5" s="64"/>
      <c r="I5" s="64"/>
      <c r="J5" s="64"/>
      <c r="K5" s="64"/>
      <c r="L5" s="64"/>
    </row>
    <row r="6" spans="1:12">
      <c r="A6" s="15"/>
      <c r="B6" s="4"/>
      <c r="C6" s="4"/>
      <c r="D6" s="4"/>
      <c r="E6" s="4"/>
      <c r="F6" s="4"/>
      <c r="G6" s="4"/>
      <c r="H6" s="4"/>
      <c r="I6" s="4"/>
      <c r="J6" s="4"/>
      <c r="K6" s="4"/>
      <c r="L6" s="4"/>
    </row>
    <row r="7" spans="1:12">
      <c r="A7" s="15"/>
      <c r="B7" s="26" t="s">
        <v>359</v>
      </c>
      <c r="C7" s="35" t="s">
        <v>65</v>
      </c>
      <c r="D7" s="31" t="s">
        <v>531</v>
      </c>
      <c r="E7" s="31"/>
      <c r="F7" s="34"/>
      <c r="G7" s="31" t="s">
        <v>532</v>
      </c>
      <c r="H7" s="31"/>
      <c r="I7" s="34"/>
      <c r="J7" s="31" t="s">
        <v>533</v>
      </c>
      <c r="K7" s="31"/>
      <c r="L7" s="34"/>
    </row>
    <row r="8" spans="1:12" ht="15.75" thickBot="1">
      <c r="A8" s="15"/>
      <c r="B8" s="27"/>
      <c r="C8" s="35"/>
      <c r="D8" s="25"/>
      <c r="E8" s="25"/>
      <c r="F8" s="34"/>
      <c r="G8" s="25" t="s">
        <v>534</v>
      </c>
      <c r="H8" s="25"/>
      <c r="I8" s="34"/>
      <c r="J8" s="25" t="s">
        <v>535</v>
      </c>
      <c r="K8" s="25"/>
      <c r="L8" s="34"/>
    </row>
    <row r="9" spans="1:12">
      <c r="A9" s="15"/>
      <c r="B9" s="39" t="s">
        <v>536</v>
      </c>
      <c r="C9" s="14" t="s">
        <v>65</v>
      </c>
      <c r="D9" s="39" t="s">
        <v>480</v>
      </c>
      <c r="E9" s="65">
        <v>1600803</v>
      </c>
      <c r="F9" s="39" t="s">
        <v>65</v>
      </c>
      <c r="G9" s="39" t="s">
        <v>480</v>
      </c>
      <c r="H9" s="65">
        <v>-185578</v>
      </c>
      <c r="I9" s="4"/>
      <c r="J9" s="39" t="s">
        <v>480</v>
      </c>
      <c r="K9" s="65">
        <v>1415225</v>
      </c>
      <c r="L9" s="4"/>
    </row>
    <row r="10" spans="1:12">
      <c r="A10" s="15"/>
      <c r="B10" s="14" t="s">
        <v>537</v>
      </c>
      <c r="C10" s="14" t="s">
        <v>65</v>
      </c>
      <c r="D10" s="4"/>
      <c r="E10" s="49">
        <v>102306</v>
      </c>
      <c r="F10" s="14" t="s">
        <v>65</v>
      </c>
      <c r="G10" s="4"/>
      <c r="H10" s="60" t="s">
        <v>538</v>
      </c>
      <c r="I10" s="14" t="s">
        <v>492</v>
      </c>
      <c r="J10" s="4"/>
      <c r="K10" s="49">
        <v>38569</v>
      </c>
      <c r="L10" s="4"/>
    </row>
    <row r="11" spans="1:12" ht="15.75" thickBot="1">
      <c r="A11" s="15"/>
      <c r="B11" s="14" t="s">
        <v>539</v>
      </c>
      <c r="C11" s="14" t="s">
        <v>65</v>
      </c>
      <c r="D11" s="50"/>
      <c r="E11" s="57" t="s">
        <v>540</v>
      </c>
      <c r="F11" s="14" t="s">
        <v>492</v>
      </c>
      <c r="G11" s="50"/>
      <c r="H11" s="51">
        <v>4141</v>
      </c>
      <c r="I11" s="4"/>
      <c r="J11" s="50"/>
      <c r="K11" s="57" t="s">
        <v>541</v>
      </c>
      <c r="L11" s="14" t="s">
        <v>492</v>
      </c>
    </row>
    <row r="12" spans="1:12">
      <c r="A12" s="15"/>
      <c r="B12" s="39" t="s">
        <v>542</v>
      </c>
      <c r="C12" s="21" t="s">
        <v>65</v>
      </c>
      <c r="D12" s="4"/>
      <c r="E12" s="65">
        <v>1631900</v>
      </c>
      <c r="F12" s="39" t="s">
        <v>65</v>
      </c>
      <c r="G12" s="4"/>
      <c r="H12" s="65">
        <v>-245174</v>
      </c>
      <c r="I12" s="4"/>
      <c r="J12" s="4"/>
      <c r="K12" s="65">
        <v>1386726</v>
      </c>
      <c r="L12" s="4"/>
    </row>
    <row r="13" spans="1:12" ht="15.75" thickBot="1">
      <c r="A13" s="15"/>
      <c r="B13" s="14" t="s">
        <v>537</v>
      </c>
      <c r="C13" s="21" t="s">
        <v>65</v>
      </c>
      <c r="D13" s="4"/>
      <c r="E13" s="49">
        <v>85699</v>
      </c>
      <c r="F13" s="14" t="s">
        <v>65</v>
      </c>
      <c r="G13" s="4"/>
      <c r="H13" s="60" t="s">
        <v>543</v>
      </c>
      <c r="I13" s="14" t="s">
        <v>492</v>
      </c>
      <c r="J13" s="4"/>
      <c r="K13" s="49">
        <v>22412</v>
      </c>
      <c r="L13" s="4"/>
    </row>
    <row r="14" spans="1:12">
      <c r="A14" s="15"/>
      <c r="B14" s="39" t="s">
        <v>544</v>
      </c>
      <c r="C14" s="21" t="s">
        <v>65</v>
      </c>
      <c r="D14" s="67"/>
      <c r="E14" s="68">
        <v>1717599</v>
      </c>
      <c r="F14" s="39" t="s">
        <v>65</v>
      </c>
      <c r="G14" s="67"/>
      <c r="H14" s="68">
        <v>-308461</v>
      </c>
      <c r="I14" s="4"/>
      <c r="J14" s="67"/>
      <c r="K14" s="68">
        <v>1409138</v>
      </c>
      <c r="L14" s="4"/>
    </row>
    <row r="15" spans="1:12" ht="15.75" thickBot="1">
      <c r="A15" s="15"/>
      <c r="B15" s="14" t="s">
        <v>537</v>
      </c>
      <c r="C15" s="21" t="s">
        <v>65</v>
      </c>
      <c r="D15" s="50"/>
      <c r="E15" s="51">
        <v>123541</v>
      </c>
      <c r="F15" s="4"/>
      <c r="G15" s="50"/>
      <c r="H15" s="57" t="s">
        <v>545</v>
      </c>
      <c r="I15" s="14" t="s">
        <v>492</v>
      </c>
      <c r="J15" s="50"/>
      <c r="K15" s="51">
        <v>55208</v>
      </c>
      <c r="L15" s="4"/>
    </row>
    <row r="16" spans="1:12" ht="15.75" thickBot="1">
      <c r="A16" s="15"/>
      <c r="B16" s="39" t="s">
        <v>546</v>
      </c>
      <c r="C16" s="21" t="s">
        <v>65</v>
      </c>
      <c r="D16" s="52" t="s">
        <v>480</v>
      </c>
      <c r="E16" s="53">
        <v>1841140</v>
      </c>
      <c r="F16" s="39" t="s">
        <v>65</v>
      </c>
      <c r="G16" s="52" t="s">
        <v>480</v>
      </c>
      <c r="H16" s="53">
        <v>-376794</v>
      </c>
      <c r="I16" s="4"/>
      <c r="J16" s="52" t="s">
        <v>480</v>
      </c>
      <c r="K16" s="53">
        <v>1464346</v>
      </c>
      <c r="L16" s="4"/>
    </row>
    <row r="17" spans="1:12" ht="15.75" thickTop="1">
      <c r="A17" s="15"/>
      <c r="B17" s="4"/>
      <c r="C17" s="4"/>
      <c r="D17" s="4"/>
      <c r="E17" s="4"/>
      <c r="F17" s="4"/>
      <c r="G17" s="4"/>
      <c r="H17" s="4"/>
      <c r="I17" s="4"/>
      <c r="J17" s="4"/>
      <c r="K17" s="4"/>
      <c r="L17" s="4"/>
    </row>
    <row r="18" spans="1:12">
      <c r="A18" s="15"/>
      <c r="B18" s="64" t="s">
        <v>547</v>
      </c>
      <c r="C18" s="44" t="s">
        <v>65</v>
      </c>
      <c r="D18" s="72" t="s">
        <v>531</v>
      </c>
      <c r="E18" s="72"/>
      <c r="F18" s="34"/>
      <c r="G18" s="72" t="s">
        <v>532</v>
      </c>
      <c r="H18" s="72"/>
      <c r="I18" s="34"/>
      <c r="J18" s="72" t="s">
        <v>533</v>
      </c>
      <c r="K18" s="72"/>
      <c r="L18" s="34"/>
    </row>
    <row r="19" spans="1:12" ht="15.75" thickBot="1">
      <c r="A19" s="15"/>
      <c r="B19" s="43"/>
      <c r="C19" s="44"/>
      <c r="D19" s="73"/>
      <c r="E19" s="73"/>
      <c r="F19" s="34"/>
      <c r="G19" s="73" t="s">
        <v>534</v>
      </c>
      <c r="H19" s="73"/>
      <c r="I19" s="34"/>
      <c r="J19" s="73" t="s">
        <v>535</v>
      </c>
      <c r="K19" s="73"/>
      <c r="L19" s="34"/>
    </row>
    <row r="20" spans="1:12">
      <c r="A20" s="15"/>
      <c r="B20" s="39" t="s">
        <v>536</v>
      </c>
      <c r="C20" s="14" t="s">
        <v>65</v>
      </c>
      <c r="D20" s="39" t="s">
        <v>480</v>
      </c>
      <c r="E20" s="65">
        <v>74336</v>
      </c>
      <c r="F20" s="39" t="s">
        <v>65</v>
      </c>
      <c r="G20" s="39" t="s">
        <v>480</v>
      </c>
      <c r="H20" s="65">
        <v>-11466</v>
      </c>
      <c r="I20" s="4"/>
      <c r="J20" s="39" t="s">
        <v>480</v>
      </c>
      <c r="K20" s="65">
        <v>62870</v>
      </c>
      <c r="L20" s="39" t="s">
        <v>65</v>
      </c>
    </row>
    <row r="21" spans="1:12" ht="15.75" thickBot="1">
      <c r="A21" s="15"/>
      <c r="B21" s="14" t="s">
        <v>537</v>
      </c>
      <c r="C21" s="14" t="s">
        <v>65</v>
      </c>
      <c r="D21" s="50"/>
      <c r="E21" s="51">
        <v>4153</v>
      </c>
      <c r="F21" s="14" t="s">
        <v>65</v>
      </c>
      <c r="G21" s="4"/>
      <c r="H21" s="60" t="s">
        <v>548</v>
      </c>
      <c r="I21" s="14" t="s">
        <v>492</v>
      </c>
      <c r="J21" s="4"/>
      <c r="K21" s="49">
        <v>1368</v>
      </c>
      <c r="L21" s="14" t="s">
        <v>65</v>
      </c>
    </row>
    <row r="22" spans="1:12">
      <c r="A22" s="15"/>
      <c r="B22" s="39" t="s">
        <v>542</v>
      </c>
      <c r="C22" s="14" t="s">
        <v>65</v>
      </c>
      <c r="D22" s="4"/>
      <c r="E22" s="65">
        <v>78489</v>
      </c>
      <c r="F22" s="39" t="s">
        <v>65</v>
      </c>
      <c r="G22" s="67"/>
      <c r="H22" s="68">
        <v>-14251</v>
      </c>
      <c r="I22" s="4"/>
      <c r="J22" s="67"/>
      <c r="K22" s="68">
        <v>64238</v>
      </c>
      <c r="L22" s="39" t="s">
        <v>65</v>
      </c>
    </row>
    <row r="23" spans="1:12">
      <c r="A23" s="15"/>
      <c r="B23" s="14" t="s">
        <v>537</v>
      </c>
      <c r="C23" s="14" t="s">
        <v>65</v>
      </c>
      <c r="D23" s="4"/>
      <c r="E23" s="49">
        <v>24563</v>
      </c>
      <c r="F23" s="14" t="s">
        <v>65</v>
      </c>
      <c r="G23" s="4"/>
      <c r="H23" s="60" t="s">
        <v>549</v>
      </c>
      <c r="I23" s="14" t="s">
        <v>492</v>
      </c>
      <c r="J23" s="4"/>
      <c r="K23" s="49">
        <v>21710</v>
      </c>
      <c r="L23" s="14" t="s">
        <v>65</v>
      </c>
    </row>
    <row r="24" spans="1:12" ht="15.75" thickBot="1">
      <c r="A24" s="15"/>
      <c r="B24" s="14" t="s">
        <v>550</v>
      </c>
      <c r="C24" s="4"/>
      <c r="D24" s="50"/>
      <c r="E24" s="57" t="s">
        <v>551</v>
      </c>
      <c r="F24" s="14" t="s">
        <v>492</v>
      </c>
      <c r="G24" s="50"/>
      <c r="H24" s="57">
        <v>22</v>
      </c>
      <c r="I24" s="4"/>
      <c r="J24" s="50"/>
      <c r="K24" s="57" t="s">
        <v>552</v>
      </c>
      <c r="L24" s="4"/>
    </row>
    <row r="25" spans="1:12">
      <c r="A25" s="15"/>
      <c r="B25" s="39" t="s">
        <v>544</v>
      </c>
      <c r="C25" s="14" t="s">
        <v>65</v>
      </c>
      <c r="D25" s="4"/>
      <c r="E25" s="65">
        <v>103030</v>
      </c>
      <c r="F25" s="39" t="s">
        <v>65</v>
      </c>
      <c r="G25" s="4"/>
      <c r="H25" s="65">
        <v>-17082</v>
      </c>
      <c r="I25" s="4"/>
      <c r="J25" s="4"/>
      <c r="K25" s="65">
        <v>85948</v>
      </c>
      <c r="L25" s="39" t="s">
        <v>65</v>
      </c>
    </row>
    <row r="26" spans="1:12" ht="15.75" thickBot="1">
      <c r="A26" s="15"/>
      <c r="B26" s="14" t="s">
        <v>537</v>
      </c>
      <c r="C26" s="14" t="s">
        <v>65</v>
      </c>
      <c r="D26" s="4"/>
      <c r="E26" s="49">
        <v>3369</v>
      </c>
      <c r="F26" s="4"/>
      <c r="G26" s="4"/>
      <c r="H26" s="60" t="s">
        <v>553</v>
      </c>
      <c r="I26" s="14" t="s">
        <v>492</v>
      </c>
      <c r="J26" s="4"/>
      <c r="K26" s="60" t="s">
        <v>554</v>
      </c>
      <c r="L26" s="14" t="s">
        <v>555</v>
      </c>
    </row>
    <row r="27" spans="1:12" ht="15.75" thickBot="1">
      <c r="A27" s="15"/>
      <c r="B27" s="39" t="s">
        <v>546</v>
      </c>
      <c r="C27" s="14" t="s">
        <v>65</v>
      </c>
      <c r="D27" s="70" t="s">
        <v>480</v>
      </c>
      <c r="E27" s="71">
        <v>106399</v>
      </c>
      <c r="F27" s="4"/>
      <c r="G27" s="70" t="s">
        <v>480</v>
      </c>
      <c r="H27" s="71">
        <v>-20467</v>
      </c>
      <c r="I27" s="4"/>
      <c r="J27" s="70" t="s">
        <v>480</v>
      </c>
      <c r="K27" s="71">
        <v>85932</v>
      </c>
      <c r="L27" s="39" t="s">
        <v>65</v>
      </c>
    </row>
    <row r="28" spans="1:12" ht="15.75" thickTop="1">
      <c r="A28" s="15"/>
      <c r="B28" s="4"/>
      <c r="C28" s="14" t="s">
        <v>65</v>
      </c>
      <c r="D28" s="4"/>
      <c r="E28" s="4"/>
      <c r="F28" s="4"/>
      <c r="G28" s="4"/>
      <c r="H28" s="4"/>
      <c r="I28" s="4"/>
      <c r="J28" s="4"/>
      <c r="K28" s="4"/>
      <c r="L28" s="4"/>
    </row>
    <row r="29" spans="1:12">
      <c r="A29" s="15"/>
      <c r="B29" s="4"/>
      <c r="C29" s="34"/>
      <c r="D29" s="34"/>
      <c r="E29" s="34"/>
      <c r="F29" s="34"/>
      <c r="G29" s="34"/>
      <c r="H29" s="34"/>
      <c r="I29" s="34"/>
      <c r="J29" s="34"/>
      <c r="K29" s="34"/>
      <c r="L29" s="34"/>
    </row>
    <row r="30" spans="1:12" ht="27" thickBot="1">
      <c r="A30" s="15"/>
      <c r="B30" s="40" t="s">
        <v>556</v>
      </c>
      <c r="C30" s="14" t="s">
        <v>65</v>
      </c>
      <c r="D30" s="73" t="s">
        <v>531</v>
      </c>
      <c r="E30" s="73"/>
      <c r="F30" s="4"/>
      <c r="G30" s="73" t="s">
        <v>557</v>
      </c>
      <c r="H30" s="73"/>
      <c r="I30" s="4"/>
      <c r="J30" s="73" t="s">
        <v>558</v>
      </c>
      <c r="K30" s="73"/>
      <c r="L30" s="4"/>
    </row>
    <row r="31" spans="1:12">
      <c r="A31" s="15"/>
      <c r="B31" s="39" t="s">
        <v>536</v>
      </c>
      <c r="C31" s="14" t="s">
        <v>65</v>
      </c>
      <c r="D31" s="39" t="s">
        <v>480</v>
      </c>
      <c r="E31" s="65">
        <v>340990</v>
      </c>
      <c r="F31" s="39" t="s">
        <v>65</v>
      </c>
      <c r="G31" s="39" t="s">
        <v>480</v>
      </c>
      <c r="H31" s="65">
        <v>-58015</v>
      </c>
      <c r="I31" s="4"/>
      <c r="J31" s="39" t="s">
        <v>480</v>
      </c>
      <c r="K31" s="65">
        <v>282975</v>
      </c>
      <c r="L31" s="39" t="s">
        <v>65</v>
      </c>
    </row>
    <row r="32" spans="1:12">
      <c r="A32" s="15"/>
      <c r="B32" s="14" t="s">
        <v>537</v>
      </c>
      <c r="C32" s="14" t="s">
        <v>65</v>
      </c>
      <c r="D32" s="4"/>
      <c r="E32" s="49">
        <v>19225</v>
      </c>
      <c r="F32" s="14" t="s">
        <v>65</v>
      </c>
      <c r="G32" s="4"/>
      <c r="H32" s="60" t="s">
        <v>559</v>
      </c>
      <c r="I32" s="14" t="s">
        <v>492</v>
      </c>
      <c r="J32" s="4"/>
      <c r="K32" s="60" t="s">
        <v>560</v>
      </c>
      <c r="L32" s="14" t="s">
        <v>492</v>
      </c>
    </row>
    <row r="33" spans="1:12" ht="15.75" thickBot="1">
      <c r="A33" s="15"/>
      <c r="B33" s="14" t="s">
        <v>561</v>
      </c>
      <c r="C33" s="4"/>
      <c r="D33" s="50"/>
      <c r="E33" s="57" t="s">
        <v>562</v>
      </c>
      <c r="F33" s="14" t="s">
        <v>492</v>
      </c>
      <c r="G33" s="50"/>
      <c r="H33" s="57" t="s">
        <v>552</v>
      </c>
      <c r="I33" s="4"/>
      <c r="J33" s="50"/>
      <c r="K33" s="57" t="s">
        <v>562</v>
      </c>
      <c r="L33" s="14" t="s">
        <v>492</v>
      </c>
    </row>
    <row r="34" spans="1:12">
      <c r="A34" s="15"/>
      <c r="B34" s="39" t="s">
        <v>542</v>
      </c>
      <c r="C34" s="14" t="s">
        <v>65</v>
      </c>
      <c r="D34" s="4"/>
      <c r="E34" s="65">
        <v>355625</v>
      </c>
      <c r="F34" s="39" t="s">
        <v>65</v>
      </c>
      <c r="G34" s="4"/>
      <c r="H34" s="65">
        <v>-77398</v>
      </c>
      <c r="I34" s="4"/>
      <c r="J34" s="4"/>
      <c r="K34" s="65">
        <v>278227</v>
      </c>
      <c r="L34" s="4"/>
    </row>
    <row r="35" spans="1:12">
      <c r="A35" s="15"/>
      <c r="B35" s="14" t="s">
        <v>537</v>
      </c>
      <c r="C35" s="14" t="s">
        <v>65</v>
      </c>
      <c r="D35" s="4"/>
      <c r="E35" s="49">
        <v>9971</v>
      </c>
      <c r="F35" s="14" t="s">
        <v>65</v>
      </c>
      <c r="G35" s="4"/>
      <c r="H35" s="60" t="s">
        <v>563</v>
      </c>
      <c r="I35" s="14" t="s">
        <v>492</v>
      </c>
      <c r="J35" s="4"/>
      <c r="K35" s="60" t="s">
        <v>564</v>
      </c>
      <c r="L35" s="14" t="s">
        <v>492</v>
      </c>
    </row>
    <row r="36" spans="1:12" ht="15.75" thickBot="1">
      <c r="A36" s="15"/>
      <c r="B36" s="14" t="s">
        <v>565</v>
      </c>
      <c r="C36" s="14" t="s">
        <v>65</v>
      </c>
      <c r="D36" s="50"/>
      <c r="E36" s="51">
        <v>3030</v>
      </c>
      <c r="F36" s="4"/>
      <c r="G36" s="50"/>
      <c r="H36" s="57" t="s">
        <v>552</v>
      </c>
      <c r="I36" s="4"/>
      <c r="J36" s="50"/>
      <c r="K36" s="51">
        <v>3030</v>
      </c>
      <c r="L36" s="4"/>
    </row>
    <row r="37" spans="1:12">
      <c r="A37" s="15"/>
      <c r="B37" s="39" t="s">
        <v>544</v>
      </c>
      <c r="C37" s="14" t="s">
        <v>65</v>
      </c>
      <c r="D37" s="4"/>
      <c r="E37" s="65">
        <v>368626</v>
      </c>
      <c r="F37" s="39" t="s">
        <v>65</v>
      </c>
      <c r="G37" s="4"/>
      <c r="H37" s="65">
        <v>-93782</v>
      </c>
      <c r="I37" s="4"/>
      <c r="J37" s="4"/>
      <c r="K37" s="65">
        <v>274844</v>
      </c>
      <c r="L37" s="4"/>
    </row>
    <row r="38" spans="1:12">
      <c r="A38" s="15"/>
      <c r="B38" s="14" t="s">
        <v>537</v>
      </c>
      <c r="C38" s="14" t="s">
        <v>65</v>
      </c>
      <c r="D38" s="4"/>
      <c r="E38" s="49">
        <v>96387</v>
      </c>
      <c r="F38" s="14" t="s">
        <v>65</v>
      </c>
      <c r="G38" s="4"/>
      <c r="H38" s="60" t="s">
        <v>566</v>
      </c>
      <c r="I38" s="14" t="s">
        <v>492</v>
      </c>
      <c r="J38" s="4"/>
      <c r="K38" s="49">
        <v>79032</v>
      </c>
      <c r="L38" s="4"/>
    </row>
    <row r="39" spans="1:12" ht="15.75" thickBot="1">
      <c r="A39" s="15"/>
      <c r="B39" s="14" t="s">
        <v>550</v>
      </c>
      <c r="C39" s="14" t="s">
        <v>65</v>
      </c>
      <c r="D39" s="50"/>
      <c r="E39" s="57" t="s">
        <v>567</v>
      </c>
      <c r="F39" s="14" t="s">
        <v>492</v>
      </c>
      <c r="G39" s="50"/>
      <c r="H39" s="57" t="s">
        <v>552</v>
      </c>
      <c r="I39" s="4"/>
      <c r="J39" s="50"/>
      <c r="K39" s="57" t="s">
        <v>567</v>
      </c>
      <c r="L39" s="14" t="s">
        <v>492</v>
      </c>
    </row>
    <row r="40" spans="1:12" ht="15.75" thickBot="1">
      <c r="A40" s="15"/>
      <c r="B40" s="39" t="s">
        <v>546</v>
      </c>
      <c r="C40" s="14" t="s">
        <v>65</v>
      </c>
      <c r="D40" s="52" t="s">
        <v>480</v>
      </c>
      <c r="E40" s="53">
        <v>464966</v>
      </c>
      <c r="F40" s="39" t="s">
        <v>65</v>
      </c>
      <c r="G40" s="52" t="s">
        <v>480</v>
      </c>
      <c r="H40" s="53">
        <v>-111137</v>
      </c>
      <c r="I40" s="4"/>
      <c r="J40" s="52" t="s">
        <v>480</v>
      </c>
      <c r="K40" s="53">
        <v>353829</v>
      </c>
      <c r="L40" s="39" t="s">
        <v>65</v>
      </c>
    </row>
    <row r="41" spans="1:12" ht="15.75" thickTop="1">
      <c r="A41" s="15"/>
      <c r="B41" s="4"/>
      <c r="C41" s="14" t="s">
        <v>65</v>
      </c>
      <c r="D41" s="4"/>
      <c r="E41" s="4"/>
      <c r="F41" s="4"/>
      <c r="G41" s="4"/>
      <c r="H41" s="4"/>
      <c r="I41" s="4"/>
      <c r="J41" s="4"/>
      <c r="K41" s="4"/>
      <c r="L41" s="4"/>
    </row>
    <row r="42" spans="1:12">
      <c r="A42" s="15"/>
      <c r="B42" s="4"/>
      <c r="C42" s="34"/>
      <c r="D42" s="34"/>
      <c r="E42" s="34"/>
      <c r="F42" s="34"/>
      <c r="G42" s="34"/>
      <c r="H42" s="34"/>
      <c r="I42" s="34"/>
      <c r="J42" s="34"/>
      <c r="K42" s="34"/>
      <c r="L42" s="34"/>
    </row>
    <row r="43" spans="1:12">
      <c r="A43" s="15"/>
      <c r="B43" s="64" t="s">
        <v>568</v>
      </c>
      <c r="C43" s="44" t="s">
        <v>65</v>
      </c>
      <c r="D43" s="72" t="s">
        <v>531</v>
      </c>
      <c r="E43" s="72"/>
      <c r="F43" s="34"/>
      <c r="G43" s="72" t="s">
        <v>532</v>
      </c>
      <c r="H43" s="72"/>
      <c r="I43" s="34"/>
      <c r="J43" s="72" t="s">
        <v>533</v>
      </c>
      <c r="K43" s="72"/>
      <c r="L43" s="34"/>
    </row>
    <row r="44" spans="1:12" ht="15.75" thickBot="1">
      <c r="A44" s="15"/>
      <c r="B44" s="43"/>
      <c r="C44" s="44"/>
      <c r="D44" s="73"/>
      <c r="E44" s="73"/>
      <c r="F44" s="34"/>
      <c r="G44" s="73" t="s">
        <v>534</v>
      </c>
      <c r="H44" s="73"/>
      <c r="I44" s="34"/>
      <c r="J44" s="73" t="s">
        <v>535</v>
      </c>
      <c r="K44" s="73"/>
      <c r="L44" s="34"/>
    </row>
    <row r="45" spans="1:12">
      <c r="A45" s="15"/>
      <c r="B45" s="39" t="s">
        <v>536</v>
      </c>
      <c r="C45" s="14" t="s">
        <v>65</v>
      </c>
      <c r="D45" s="39" t="s">
        <v>480</v>
      </c>
      <c r="E45" s="65">
        <v>10098</v>
      </c>
      <c r="F45" s="4"/>
      <c r="G45" s="39" t="s">
        <v>480</v>
      </c>
      <c r="H45" s="65">
        <v>-3222</v>
      </c>
      <c r="I45" s="4"/>
      <c r="J45" s="39" t="s">
        <v>480</v>
      </c>
      <c r="K45" s="65">
        <v>6876</v>
      </c>
      <c r="L45" s="39" t="s">
        <v>65</v>
      </c>
    </row>
    <row r="46" spans="1:12">
      <c r="A46" s="15"/>
      <c r="B46" s="14" t="s">
        <v>537</v>
      </c>
      <c r="C46" s="14" t="s">
        <v>65</v>
      </c>
      <c r="D46" s="4"/>
      <c r="E46" s="49">
        <v>2832</v>
      </c>
      <c r="F46" s="4"/>
      <c r="G46" s="4"/>
      <c r="H46" s="60" t="s">
        <v>569</v>
      </c>
      <c r="I46" s="14" t="s">
        <v>492</v>
      </c>
      <c r="J46" s="4"/>
      <c r="K46" s="49">
        <v>1929</v>
      </c>
      <c r="L46" s="4"/>
    </row>
    <row r="47" spans="1:12" ht="15.75" thickBot="1">
      <c r="A47" s="15"/>
      <c r="B47" s="14" t="s">
        <v>539</v>
      </c>
      <c r="C47" s="4"/>
      <c r="D47" s="50"/>
      <c r="E47" s="57" t="s">
        <v>570</v>
      </c>
      <c r="F47" s="14" t="s">
        <v>492</v>
      </c>
      <c r="G47" s="50"/>
      <c r="H47" s="57" t="s">
        <v>552</v>
      </c>
      <c r="I47" s="4"/>
      <c r="J47" s="50"/>
      <c r="K47" s="57" t="s">
        <v>570</v>
      </c>
      <c r="L47" s="14" t="s">
        <v>492</v>
      </c>
    </row>
    <row r="48" spans="1:12">
      <c r="A48" s="15"/>
      <c r="B48" s="39" t="s">
        <v>542</v>
      </c>
      <c r="C48" s="14" t="s">
        <v>65</v>
      </c>
      <c r="D48" s="4"/>
      <c r="E48" s="65">
        <v>12893</v>
      </c>
      <c r="F48" s="4"/>
      <c r="G48" s="4"/>
      <c r="H48" s="65">
        <v>-4125</v>
      </c>
      <c r="I48" s="4"/>
      <c r="J48" s="4"/>
      <c r="K48" s="65">
        <v>8768</v>
      </c>
      <c r="L48" s="4"/>
    </row>
    <row r="49" spans="1:12">
      <c r="A49" s="15"/>
      <c r="B49" s="14" t="s">
        <v>537</v>
      </c>
      <c r="C49" s="14" t="s">
        <v>65</v>
      </c>
      <c r="D49" s="4"/>
      <c r="E49" s="49">
        <v>2837</v>
      </c>
      <c r="F49" s="4"/>
      <c r="G49" s="4"/>
      <c r="H49" s="60" t="s">
        <v>571</v>
      </c>
      <c r="I49" s="14" t="s">
        <v>492</v>
      </c>
      <c r="J49" s="4"/>
      <c r="K49" s="49">
        <v>1789</v>
      </c>
      <c r="L49" s="4"/>
    </row>
    <row r="50" spans="1:12" ht="15.75" thickBot="1">
      <c r="A50" s="15"/>
      <c r="B50" s="14" t="s">
        <v>565</v>
      </c>
      <c r="C50" s="14" t="s">
        <v>65</v>
      </c>
      <c r="D50" s="50"/>
      <c r="E50" s="57" t="s">
        <v>572</v>
      </c>
      <c r="F50" s="14" t="s">
        <v>492</v>
      </c>
      <c r="G50" s="50"/>
      <c r="H50" s="57" t="s">
        <v>552</v>
      </c>
      <c r="I50" s="4"/>
      <c r="J50" s="50"/>
      <c r="K50" s="57" t="s">
        <v>572</v>
      </c>
      <c r="L50" s="14" t="s">
        <v>492</v>
      </c>
    </row>
    <row r="51" spans="1:12">
      <c r="A51" s="15"/>
      <c r="B51" s="39" t="s">
        <v>544</v>
      </c>
      <c r="C51" s="14" t="s">
        <v>65</v>
      </c>
      <c r="D51" s="4"/>
      <c r="E51" s="65">
        <v>12700</v>
      </c>
      <c r="F51" s="4"/>
      <c r="G51" s="4"/>
      <c r="H51" s="65">
        <v>-5173</v>
      </c>
      <c r="I51" s="4"/>
      <c r="J51" s="4"/>
      <c r="K51" s="65">
        <v>7527</v>
      </c>
      <c r="L51" s="4"/>
    </row>
    <row r="52" spans="1:12">
      <c r="A52" s="15"/>
      <c r="B52" s="14" t="s">
        <v>537</v>
      </c>
      <c r="C52" s="14" t="s">
        <v>65</v>
      </c>
      <c r="D52" s="4"/>
      <c r="E52" s="60">
        <v>887</v>
      </c>
      <c r="F52" s="4"/>
      <c r="G52" s="4"/>
      <c r="H52" s="60" t="s">
        <v>573</v>
      </c>
      <c r="I52" s="14" t="s">
        <v>492</v>
      </c>
      <c r="J52" s="4"/>
      <c r="K52" s="60" t="s">
        <v>574</v>
      </c>
      <c r="L52" s="14" t="s">
        <v>492</v>
      </c>
    </row>
    <row r="53" spans="1:12" ht="15.75" thickBot="1">
      <c r="A53" s="15"/>
      <c r="B53" s="14" t="s">
        <v>550</v>
      </c>
      <c r="C53" s="14" t="s">
        <v>65</v>
      </c>
      <c r="D53" s="50"/>
      <c r="E53" s="57" t="s">
        <v>575</v>
      </c>
      <c r="F53" s="14" t="s">
        <v>492</v>
      </c>
      <c r="G53" s="50"/>
      <c r="H53" s="57">
        <v>161</v>
      </c>
      <c r="I53" s="4"/>
      <c r="J53" s="50"/>
      <c r="K53" s="57" t="s">
        <v>552</v>
      </c>
      <c r="L53" s="4"/>
    </row>
    <row r="54" spans="1:12" ht="15.75" thickBot="1">
      <c r="A54" s="15"/>
      <c r="B54" s="39" t="s">
        <v>546</v>
      </c>
      <c r="C54" s="14" t="s">
        <v>65</v>
      </c>
      <c r="D54" s="52" t="s">
        <v>480</v>
      </c>
      <c r="E54" s="53">
        <v>13426</v>
      </c>
      <c r="F54" s="4"/>
      <c r="G54" s="52" t="s">
        <v>480</v>
      </c>
      <c r="H54" s="53">
        <v>-6390</v>
      </c>
      <c r="I54" s="4"/>
      <c r="J54" s="52" t="s">
        <v>480</v>
      </c>
      <c r="K54" s="53">
        <v>7036</v>
      </c>
      <c r="L54" s="4"/>
    </row>
    <row r="55" spans="1:12" ht="15.75" thickTop="1">
      <c r="A55" s="15"/>
      <c r="B55" s="4"/>
      <c r="C55" s="4"/>
      <c r="D55" s="4"/>
      <c r="E55" s="22"/>
      <c r="F55" s="4"/>
      <c r="G55" s="4"/>
      <c r="H55" s="22"/>
      <c r="I55" s="4"/>
      <c r="J55" s="4"/>
      <c r="K55" s="22"/>
      <c r="L55" s="4"/>
    </row>
    <row r="56" spans="1:12">
      <c r="A56" s="15"/>
      <c r="B56" s="4"/>
      <c r="C56" s="34"/>
      <c r="D56" s="34"/>
      <c r="E56" s="34"/>
      <c r="F56" s="34"/>
      <c r="G56" s="34"/>
      <c r="H56" s="34"/>
      <c r="I56" s="34"/>
      <c r="J56" s="34"/>
      <c r="K56" s="34"/>
      <c r="L56" s="34"/>
    </row>
    <row r="57" spans="1:12">
      <c r="A57" s="15"/>
      <c r="B57" s="64" t="s">
        <v>191</v>
      </c>
      <c r="C57" s="44" t="s">
        <v>65</v>
      </c>
      <c r="D57" s="72" t="s">
        <v>531</v>
      </c>
      <c r="E57" s="72"/>
      <c r="F57" s="34"/>
      <c r="G57" s="72" t="s">
        <v>532</v>
      </c>
      <c r="H57" s="72"/>
      <c r="I57" s="34"/>
      <c r="J57" s="72" t="s">
        <v>533</v>
      </c>
      <c r="K57" s="72"/>
      <c r="L57" s="34"/>
    </row>
    <row r="58" spans="1:12" ht="15.75" thickBot="1">
      <c r="A58" s="15"/>
      <c r="B58" s="43"/>
      <c r="C58" s="44"/>
      <c r="D58" s="73"/>
      <c r="E58" s="73"/>
      <c r="F58" s="34"/>
      <c r="G58" s="73" t="s">
        <v>534</v>
      </c>
      <c r="H58" s="73"/>
      <c r="I58" s="34"/>
      <c r="J58" s="73" t="s">
        <v>535</v>
      </c>
      <c r="K58" s="73"/>
      <c r="L58" s="34"/>
    </row>
    <row r="59" spans="1:12">
      <c r="A59" s="15"/>
      <c r="B59" s="39" t="s">
        <v>536</v>
      </c>
      <c r="C59" s="14" t="s">
        <v>65</v>
      </c>
      <c r="D59" s="39" t="s">
        <v>480</v>
      </c>
      <c r="E59" s="65">
        <v>2026227</v>
      </c>
      <c r="F59" s="39" t="s">
        <v>65</v>
      </c>
      <c r="G59" s="39" t="s">
        <v>480</v>
      </c>
      <c r="H59" s="65">
        <v>-258281</v>
      </c>
      <c r="I59" s="4"/>
      <c r="J59" s="39" t="s">
        <v>480</v>
      </c>
      <c r="K59" s="65">
        <v>1767946</v>
      </c>
      <c r="L59" s="4"/>
    </row>
    <row r="60" spans="1:12">
      <c r="A60" s="15"/>
      <c r="B60" s="14" t="s">
        <v>537</v>
      </c>
      <c r="C60" s="14" t="s">
        <v>65</v>
      </c>
      <c r="D60" s="4"/>
      <c r="E60" s="49">
        <v>128516</v>
      </c>
      <c r="F60" s="14" t="s">
        <v>65</v>
      </c>
      <c r="G60" s="4"/>
      <c r="H60" s="60" t="s">
        <v>576</v>
      </c>
      <c r="I60" s="14" t="s">
        <v>492</v>
      </c>
      <c r="J60" s="4"/>
      <c r="K60" s="49">
        <v>41708</v>
      </c>
      <c r="L60" s="4"/>
    </row>
    <row r="61" spans="1:12">
      <c r="A61" s="15"/>
      <c r="B61" s="14" t="s">
        <v>539</v>
      </c>
      <c r="C61" s="14" t="s">
        <v>65</v>
      </c>
      <c r="D61" s="4"/>
      <c r="E61" s="60" t="s">
        <v>577</v>
      </c>
      <c r="F61" s="14" t="s">
        <v>492</v>
      </c>
      <c r="G61" s="4"/>
      <c r="H61" s="49">
        <v>4141</v>
      </c>
      <c r="I61" s="4"/>
      <c r="J61" s="4"/>
      <c r="K61" s="60" t="s">
        <v>578</v>
      </c>
      <c r="L61" s="14" t="s">
        <v>492</v>
      </c>
    </row>
    <row r="62" spans="1:12" ht="15.75" thickBot="1">
      <c r="A62" s="15"/>
      <c r="B62" s="14" t="s">
        <v>561</v>
      </c>
      <c r="C62" s="14" t="s">
        <v>65</v>
      </c>
      <c r="D62" s="50"/>
      <c r="E62" s="57" t="s">
        <v>562</v>
      </c>
      <c r="F62" s="14" t="s">
        <v>492</v>
      </c>
      <c r="G62" s="50"/>
      <c r="H62" s="57" t="s">
        <v>552</v>
      </c>
      <c r="I62" s="4"/>
      <c r="J62" s="50"/>
      <c r="K62" s="57" t="s">
        <v>562</v>
      </c>
      <c r="L62" s="14" t="s">
        <v>492</v>
      </c>
    </row>
    <row r="63" spans="1:12">
      <c r="A63" s="15"/>
      <c r="B63" s="39" t="s">
        <v>542</v>
      </c>
      <c r="C63" s="14" t="s">
        <v>65</v>
      </c>
      <c r="D63" s="4"/>
      <c r="E63" s="65">
        <v>2078907</v>
      </c>
      <c r="F63" s="4"/>
      <c r="G63" s="4"/>
      <c r="H63" s="65">
        <v>-340948</v>
      </c>
      <c r="I63" s="4"/>
      <c r="J63" s="4"/>
      <c r="K63" s="65">
        <v>1737959</v>
      </c>
      <c r="L63" s="4"/>
    </row>
    <row r="64" spans="1:12">
      <c r="A64" s="15"/>
      <c r="B64" s="14" t="s">
        <v>537</v>
      </c>
      <c r="C64" s="14" t="s">
        <v>65</v>
      </c>
      <c r="D64" s="4"/>
      <c r="E64" s="49">
        <v>123070</v>
      </c>
      <c r="F64" s="4"/>
      <c r="G64" s="4"/>
      <c r="H64" s="60" t="s">
        <v>579</v>
      </c>
      <c r="I64" s="14" t="s">
        <v>492</v>
      </c>
      <c r="J64" s="4"/>
      <c r="K64" s="49">
        <v>39498</v>
      </c>
      <c r="L64" s="4"/>
    </row>
    <row r="65" spans="1:12" ht="15.75" thickBot="1">
      <c r="A65" s="15"/>
      <c r="B65" s="14" t="s">
        <v>550</v>
      </c>
      <c r="C65" s="14" t="s">
        <v>65</v>
      </c>
      <c r="D65" s="4"/>
      <c r="E65" s="60" t="s">
        <v>551</v>
      </c>
      <c r="F65" s="14" t="s">
        <v>492</v>
      </c>
      <c r="G65" s="4"/>
      <c r="H65" s="60">
        <v>22</v>
      </c>
      <c r="I65" s="4"/>
      <c r="J65" s="4"/>
      <c r="K65" s="60" t="s">
        <v>552</v>
      </c>
      <c r="L65" s="4"/>
    </row>
    <row r="66" spans="1:12">
      <c r="A66" s="15"/>
      <c r="B66" s="39" t="s">
        <v>544</v>
      </c>
      <c r="C66" s="14" t="s">
        <v>65</v>
      </c>
      <c r="D66" s="67"/>
      <c r="E66" s="68">
        <v>2201955</v>
      </c>
      <c r="F66" s="4"/>
      <c r="G66" s="67"/>
      <c r="H66" s="68">
        <v>-424498</v>
      </c>
      <c r="I66" s="4"/>
      <c r="J66" s="67"/>
      <c r="K66" s="68">
        <v>1777457</v>
      </c>
      <c r="L66" s="4"/>
    </row>
    <row r="67" spans="1:12">
      <c r="A67" s="15"/>
      <c r="B67" s="14" t="s">
        <v>537</v>
      </c>
      <c r="C67" s="14" t="s">
        <v>65</v>
      </c>
      <c r="D67" s="4"/>
      <c r="E67" s="49">
        <v>224184</v>
      </c>
      <c r="F67" s="4"/>
      <c r="G67" s="4"/>
      <c r="H67" s="60" t="s">
        <v>580</v>
      </c>
      <c r="I67" s="14" t="s">
        <v>492</v>
      </c>
      <c r="J67" s="4"/>
      <c r="K67" s="49">
        <v>133733</v>
      </c>
      <c r="L67" s="4"/>
    </row>
    <row r="68" spans="1:12" ht="15.75" thickBot="1">
      <c r="A68" s="15"/>
      <c r="B68" s="14" t="s">
        <v>550</v>
      </c>
      <c r="C68" s="14" t="s">
        <v>65</v>
      </c>
      <c r="D68" s="50"/>
      <c r="E68" s="57" t="s">
        <v>581</v>
      </c>
      <c r="F68" s="14" t="s">
        <v>492</v>
      </c>
      <c r="G68" s="50"/>
      <c r="H68" s="57">
        <v>161</v>
      </c>
      <c r="I68" s="4"/>
      <c r="J68" s="50"/>
      <c r="K68" s="57" t="s">
        <v>567</v>
      </c>
      <c r="L68" s="14" t="s">
        <v>492</v>
      </c>
    </row>
    <row r="69" spans="1:12" ht="15.75" thickBot="1">
      <c r="A69" s="15"/>
      <c r="B69" s="39" t="s">
        <v>546</v>
      </c>
      <c r="C69" s="14" t="s">
        <v>65</v>
      </c>
      <c r="D69" s="52" t="s">
        <v>480</v>
      </c>
      <c r="E69" s="53">
        <v>2425931</v>
      </c>
      <c r="F69" s="4"/>
      <c r="G69" s="52" t="s">
        <v>480</v>
      </c>
      <c r="H69" s="53">
        <v>-514788</v>
      </c>
      <c r="I69" s="4"/>
      <c r="J69" s="52" t="s">
        <v>480</v>
      </c>
      <c r="K69" s="53">
        <v>1911143</v>
      </c>
      <c r="L69" s="39" t="s">
        <v>65</v>
      </c>
    </row>
    <row r="70" spans="1:12" ht="15.75" thickTop="1">
      <c r="A70" s="15"/>
      <c r="B70" s="34"/>
      <c r="C70" s="44" t="s">
        <v>65</v>
      </c>
      <c r="D70" s="74"/>
      <c r="E70" s="75"/>
      <c r="F70" s="34"/>
      <c r="G70" s="74"/>
      <c r="H70" s="74"/>
      <c r="I70" s="34"/>
      <c r="J70" s="74"/>
      <c r="K70" s="74"/>
      <c r="L70" s="34"/>
    </row>
    <row r="71" spans="1:12">
      <c r="A71" s="15"/>
      <c r="B71" s="34"/>
      <c r="C71" s="44"/>
      <c r="D71" s="34"/>
      <c r="E71" s="44"/>
      <c r="F71" s="34"/>
      <c r="G71" s="34"/>
      <c r="H71" s="34"/>
      <c r="I71" s="34"/>
      <c r="J71" s="34"/>
      <c r="K71" s="34"/>
      <c r="L71" s="34"/>
    </row>
    <row r="72" spans="1:12">
      <c r="A72" s="15"/>
      <c r="B72" s="34"/>
      <c r="C72" s="44"/>
      <c r="D72" s="34"/>
      <c r="E72" s="44"/>
      <c r="F72" s="34"/>
      <c r="G72" s="34"/>
      <c r="H72" s="34"/>
      <c r="I72" s="34"/>
      <c r="J72" s="34"/>
      <c r="K72" s="34"/>
      <c r="L72" s="34"/>
    </row>
    <row r="73" spans="1:12">
      <c r="A73" s="15"/>
      <c r="B73" s="34"/>
      <c r="C73" s="44"/>
      <c r="D73" s="34"/>
      <c r="E73" s="44"/>
      <c r="F73" s="34"/>
      <c r="G73" s="34"/>
      <c r="H73" s="34"/>
      <c r="I73" s="34"/>
      <c r="J73" s="34"/>
      <c r="K73" s="34"/>
      <c r="L73" s="34"/>
    </row>
    <row r="74" spans="1:12">
      <c r="A74" s="15"/>
      <c r="B74" s="76"/>
      <c r="C74" s="76"/>
      <c r="D74" s="76"/>
      <c r="E74" s="76"/>
      <c r="F74" s="76"/>
      <c r="G74" s="76"/>
      <c r="H74" s="76"/>
      <c r="I74" s="76"/>
      <c r="J74" s="76"/>
      <c r="K74" s="76"/>
      <c r="L74" s="76"/>
    </row>
    <row r="75" spans="1:12">
      <c r="A75" s="15"/>
      <c r="B75" s="77" t="s">
        <v>582</v>
      </c>
      <c r="C75" s="77"/>
      <c r="D75" s="77"/>
      <c r="E75" s="77"/>
      <c r="F75" s="77"/>
      <c r="G75" s="77"/>
      <c r="H75" s="77"/>
      <c r="I75" s="77"/>
      <c r="J75" s="77"/>
      <c r="K75" s="77"/>
      <c r="L75" s="77"/>
    </row>
    <row r="76" spans="1:12" ht="25.5" customHeight="1">
      <c r="A76" s="15"/>
      <c r="B76" s="47" t="s">
        <v>583</v>
      </c>
      <c r="C76" s="47"/>
      <c r="D76" s="47"/>
      <c r="E76" s="47"/>
      <c r="F76" s="47"/>
      <c r="G76" s="47"/>
      <c r="H76" s="47"/>
      <c r="I76" s="47"/>
      <c r="J76" s="47"/>
      <c r="K76" s="47"/>
      <c r="L76" s="47"/>
    </row>
    <row r="77" spans="1:12" ht="25.5" customHeight="1">
      <c r="A77" s="15"/>
      <c r="B77" s="47" t="s">
        <v>584</v>
      </c>
      <c r="C77" s="47"/>
      <c r="D77" s="47"/>
      <c r="E77" s="47"/>
      <c r="F77" s="47"/>
      <c r="G77" s="47"/>
      <c r="H77" s="47"/>
      <c r="I77" s="47"/>
      <c r="J77" s="47"/>
      <c r="K77" s="47"/>
      <c r="L77" s="47"/>
    </row>
    <row r="78" spans="1:12">
      <c r="A78" s="15"/>
      <c r="B78" s="47" t="s">
        <v>585</v>
      </c>
      <c r="C78" s="47"/>
      <c r="D78" s="47"/>
      <c r="E78" s="47"/>
      <c r="F78" s="47"/>
      <c r="G78" s="47"/>
      <c r="H78" s="47"/>
      <c r="I78" s="47"/>
      <c r="J78" s="47"/>
      <c r="K78" s="47"/>
      <c r="L78" s="47"/>
    </row>
    <row r="79" spans="1:12">
      <c r="A79" s="15"/>
      <c r="B79" s="47" t="s">
        <v>586</v>
      </c>
      <c r="C79" s="47"/>
      <c r="D79" s="47"/>
      <c r="E79" s="47"/>
      <c r="F79" s="47"/>
      <c r="G79" s="47"/>
      <c r="H79" s="47"/>
      <c r="I79" s="47"/>
      <c r="J79" s="47"/>
      <c r="K79" s="47"/>
      <c r="L79" s="47"/>
    </row>
    <row r="80" spans="1:12">
      <c r="A80" s="15"/>
      <c r="B80" s="47"/>
      <c r="C80" s="47"/>
      <c r="D80" s="47"/>
      <c r="E80" s="47"/>
      <c r="F80" s="47"/>
      <c r="G80" s="47"/>
      <c r="H80" s="47"/>
      <c r="I80" s="47"/>
      <c r="J80" s="47"/>
      <c r="K80" s="47"/>
      <c r="L80" s="47"/>
    </row>
    <row r="81" spans="1:12">
      <c r="A81" s="15"/>
      <c r="B81" s="77" t="s">
        <v>587</v>
      </c>
      <c r="C81" s="77"/>
      <c r="D81" s="77"/>
      <c r="E81" s="77"/>
      <c r="F81" s="77"/>
      <c r="G81" s="77"/>
      <c r="H81" s="77"/>
      <c r="I81" s="77"/>
      <c r="J81" s="77"/>
      <c r="K81" s="77"/>
      <c r="L81" s="77"/>
    </row>
    <row r="82" spans="1:12">
      <c r="A82" s="15"/>
      <c r="B82" s="47" t="s">
        <v>588</v>
      </c>
      <c r="C82" s="47"/>
      <c r="D82" s="47"/>
      <c r="E82" s="47"/>
      <c r="F82" s="47"/>
      <c r="G82" s="47"/>
      <c r="H82" s="47"/>
      <c r="I82" s="47"/>
      <c r="J82" s="47"/>
      <c r="K82" s="47"/>
      <c r="L82" s="47"/>
    </row>
    <row r="83" spans="1:12">
      <c r="A83" s="15"/>
      <c r="B83" s="77" t="s">
        <v>589</v>
      </c>
      <c r="C83" s="77"/>
      <c r="D83" s="77"/>
      <c r="E83" s="77"/>
      <c r="F83" s="77"/>
      <c r="G83" s="77"/>
      <c r="H83" s="77"/>
      <c r="I83" s="77"/>
      <c r="J83" s="77"/>
      <c r="K83" s="77"/>
      <c r="L83" s="77"/>
    </row>
    <row r="84" spans="1:12" ht="25.5" customHeight="1">
      <c r="A84" s="15"/>
      <c r="B84" s="47" t="s">
        <v>590</v>
      </c>
      <c r="C84" s="47"/>
      <c r="D84" s="47"/>
      <c r="E84" s="47"/>
      <c r="F84" s="47"/>
      <c r="G84" s="47"/>
      <c r="H84" s="47"/>
      <c r="I84" s="47"/>
      <c r="J84" s="47"/>
      <c r="K84" s="47"/>
      <c r="L84" s="47"/>
    </row>
    <row r="85" spans="1:12" ht="25.5" customHeight="1">
      <c r="A85" s="15"/>
      <c r="B85" s="47" t="s">
        <v>591</v>
      </c>
      <c r="C85" s="47"/>
      <c r="D85" s="47"/>
      <c r="E85" s="47"/>
      <c r="F85" s="47"/>
      <c r="G85" s="47"/>
      <c r="H85" s="47"/>
      <c r="I85" s="47"/>
      <c r="J85" s="47"/>
      <c r="K85" s="47"/>
      <c r="L85" s="47"/>
    </row>
    <row r="86" spans="1:12">
      <c r="A86" s="15"/>
      <c r="B86" s="47" t="s">
        <v>592</v>
      </c>
      <c r="C86" s="47"/>
      <c r="D86" s="47"/>
      <c r="E86" s="47"/>
      <c r="F86" s="47"/>
      <c r="G86" s="47"/>
      <c r="H86" s="47"/>
      <c r="I86" s="47"/>
      <c r="J86" s="47"/>
      <c r="K86" s="47"/>
      <c r="L86" s="47"/>
    </row>
    <row r="87" spans="1:12" ht="25.5" customHeight="1">
      <c r="A87" s="15"/>
      <c r="B87" s="47" t="s">
        <v>593</v>
      </c>
      <c r="C87" s="47"/>
      <c r="D87" s="47"/>
      <c r="E87" s="47"/>
      <c r="F87" s="47"/>
      <c r="G87" s="47"/>
      <c r="H87" s="47"/>
      <c r="I87" s="47"/>
      <c r="J87" s="47"/>
      <c r="K87" s="47"/>
      <c r="L87" s="47"/>
    </row>
    <row r="88" spans="1:12" ht="25.5" customHeight="1">
      <c r="A88" s="15"/>
      <c r="B88" s="47" t="s">
        <v>594</v>
      </c>
      <c r="C88" s="47"/>
      <c r="D88" s="47"/>
      <c r="E88" s="47"/>
      <c r="F88" s="47"/>
      <c r="G88" s="47"/>
      <c r="H88" s="47"/>
      <c r="I88" s="47"/>
      <c r="J88" s="47"/>
      <c r="K88" s="47"/>
      <c r="L88" s="47"/>
    </row>
    <row r="89" spans="1:12" ht="25.5" customHeight="1">
      <c r="A89" s="15"/>
      <c r="B89" s="47" t="s">
        <v>595</v>
      </c>
      <c r="C89" s="47"/>
      <c r="D89" s="47"/>
      <c r="E89" s="47"/>
      <c r="F89" s="47"/>
      <c r="G89" s="47"/>
      <c r="H89" s="47"/>
      <c r="I89" s="47"/>
      <c r="J89" s="47"/>
      <c r="K89" s="47"/>
      <c r="L89" s="47"/>
    </row>
    <row r="90" spans="1:12">
      <c r="A90" s="15"/>
      <c r="B90" s="47" t="s">
        <v>596</v>
      </c>
      <c r="C90" s="47"/>
      <c r="D90" s="47"/>
      <c r="E90" s="47"/>
      <c r="F90" s="47"/>
      <c r="G90" s="47"/>
      <c r="H90" s="47"/>
      <c r="I90" s="47"/>
      <c r="J90" s="47"/>
      <c r="K90" s="47"/>
      <c r="L90" s="47"/>
    </row>
    <row r="91" spans="1:12">
      <c r="A91" s="15"/>
      <c r="B91" s="47" t="s">
        <v>597</v>
      </c>
      <c r="C91" s="47"/>
      <c r="D91" s="47"/>
      <c r="E91" s="47"/>
      <c r="F91" s="47"/>
      <c r="G91" s="47"/>
      <c r="H91" s="47"/>
      <c r="I91" s="47"/>
      <c r="J91" s="47"/>
      <c r="K91" s="47"/>
      <c r="L91" s="47"/>
    </row>
    <row r="92" spans="1:12">
      <c r="A92" s="15"/>
      <c r="B92" s="78" t="s">
        <v>224</v>
      </c>
      <c r="C92" s="78"/>
      <c r="D92" s="78"/>
      <c r="E92" s="78"/>
      <c r="F92" s="78"/>
      <c r="G92" s="78"/>
      <c r="H92" s="78"/>
      <c r="I92" s="78"/>
      <c r="J92" s="78"/>
      <c r="K92" s="78"/>
      <c r="L92" s="78"/>
    </row>
    <row r="93" spans="1:12" ht="38.25" customHeight="1">
      <c r="A93" s="15"/>
      <c r="B93" s="47" t="s">
        <v>598</v>
      </c>
      <c r="C93" s="47"/>
      <c r="D93" s="47"/>
      <c r="E93" s="47"/>
      <c r="F93" s="47"/>
      <c r="G93" s="47"/>
      <c r="H93" s="47"/>
      <c r="I93" s="47"/>
      <c r="J93" s="47"/>
      <c r="K93" s="47"/>
      <c r="L93" s="47"/>
    </row>
    <row r="94" spans="1:12" ht="25.5" customHeight="1">
      <c r="A94" s="15"/>
      <c r="B94" s="47" t="s">
        <v>599</v>
      </c>
      <c r="C94" s="47"/>
      <c r="D94" s="47"/>
      <c r="E94" s="47"/>
      <c r="F94" s="47"/>
      <c r="G94" s="47"/>
      <c r="H94" s="47"/>
      <c r="I94" s="47"/>
      <c r="J94" s="47"/>
      <c r="K94" s="47"/>
      <c r="L94" s="47"/>
    </row>
    <row r="95" spans="1:12">
      <c r="A95" s="15"/>
      <c r="B95" s="47" t="s">
        <v>600</v>
      </c>
      <c r="C95" s="47"/>
      <c r="D95" s="47"/>
      <c r="E95" s="47"/>
      <c r="F95" s="47"/>
      <c r="G95" s="47"/>
      <c r="H95" s="47"/>
      <c r="I95" s="47"/>
      <c r="J95" s="47"/>
      <c r="K95" s="47"/>
      <c r="L95" s="47"/>
    </row>
    <row r="96" spans="1:12" ht="38.25" customHeight="1">
      <c r="A96" s="15"/>
      <c r="B96" s="47" t="s">
        <v>601</v>
      </c>
      <c r="C96" s="47"/>
      <c r="D96" s="47"/>
      <c r="E96" s="47"/>
      <c r="F96" s="47"/>
      <c r="G96" s="47"/>
      <c r="H96" s="47"/>
      <c r="I96" s="47"/>
      <c r="J96" s="47"/>
      <c r="K96" s="47"/>
      <c r="L96" s="47"/>
    </row>
    <row r="97" spans="1:12" ht="51" customHeight="1">
      <c r="A97" s="15"/>
      <c r="B97" s="47" t="s">
        <v>602</v>
      </c>
      <c r="C97" s="47"/>
      <c r="D97" s="47"/>
      <c r="E97" s="47"/>
      <c r="F97" s="47"/>
      <c r="G97" s="47"/>
      <c r="H97" s="47"/>
      <c r="I97" s="47"/>
      <c r="J97" s="47"/>
      <c r="K97" s="47"/>
      <c r="L97" s="47"/>
    </row>
    <row r="98" spans="1:12" ht="25.5" customHeight="1">
      <c r="A98" s="15"/>
      <c r="B98" s="47" t="s">
        <v>603</v>
      </c>
      <c r="C98" s="47"/>
      <c r="D98" s="47"/>
      <c r="E98" s="47"/>
      <c r="F98" s="47"/>
      <c r="G98" s="47"/>
      <c r="H98" s="47"/>
      <c r="I98" s="47"/>
      <c r="J98" s="47"/>
      <c r="K98" s="47"/>
      <c r="L98" s="47"/>
    </row>
    <row r="99" spans="1:12">
      <c r="A99" s="15"/>
      <c r="B99" s="44"/>
      <c r="C99" s="44"/>
      <c r="D99" s="44"/>
      <c r="E99" s="44"/>
      <c r="F99" s="44"/>
      <c r="G99" s="44"/>
      <c r="H99" s="44"/>
      <c r="I99" s="44"/>
      <c r="J99" s="44"/>
      <c r="K99" s="44"/>
      <c r="L99" s="44"/>
    </row>
    <row r="100" spans="1:12">
      <c r="A100" s="15"/>
      <c r="B100" s="44"/>
      <c r="C100" s="44"/>
      <c r="D100" s="44"/>
      <c r="E100" s="44"/>
      <c r="F100" s="44"/>
      <c r="G100" s="44"/>
      <c r="H100" s="44"/>
      <c r="I100" s="44"/>
      <c r="J100" s="44"/>
      <c r="K100" s="44"/>
      <c r="L100" s="44"/>
    </row>
  </sheetData>
  <mergeCells count="97">
    <mergeCell ref="B96:L96"/>
    <mergeCell ref="B97:L97"/>
    <mergeCell ref="B98:L98"/>
    <mergeCell ref="B99:L99"/>
    <mergeCell ref="B100:L100"/>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4:L4"/>
    <mergeCell ref="B5:L5"/>
    <mergeCell ref="B74:L74"/>
    <mergeCell ref="B75:L75"/>
    <mergeCell ref="B76:L76"/>
    <mergeCell ref="B77:L77"/>
    <mergeCell ref="H70:H73"/>
    <mergeCell ref="I70:I73"/>
    <mergeCell ref="J70:J73"/>
    <mergeCell ref="K70:K73"/>
    <mergeCell ref="L70:L73"/>
    <mergeCell ref="A1:A2"/>
    <mergeCell ref="B1:L1"/>
    <mergeCell ref="B2:L2"/>
    <mergeCell ref="B3:L3"/>
    <mergeCell ref="A4:A100"/>
    <mergeCell ref="J57:K57"/>
    <mergeCell ref="L57:L58"/>
    <mergeCell ref="G58:H58"/>
    <mergeCell ref="J58:K58"/>
    <mergeCell ref="B70:B73"/>
    <mergeCell ref="C70:C73"/>
    <mergeCell ref="D70:D73"/>
    <mergeCell ref="E70:E73"/>
    <mergeCell ref="F70:F73"/>
    <mergeCell ref="G70:G73"/>
    <mergeCell ref="B57:B58"/>
    <mergeCell ref="C57:C58"/>
    <mergeCell ref="D57:E58"/>
    <mergeCell ref="F57:F58"/>
    <mergeCell ref="G57:H57"/>
    <mergeCell ref="I57:I58"/>
    <mergeCell ref="J43:K43"/>
    <mergeCell ref="L43:L44"/>
    <mergeCell ref="G44:H44"/>
    <mergeCell ref="J44:K44"/>
    <mergeCell ref="C56:F56"/>
    <mergeCell ref="G56:I56"/>
    <mergeCell ref="J56:L56"/>
    <mergeCell ref="B43:B44"/>
    <mergeCell ref="C43:C44"/>
    <mergeCell ref="D43:E44"/>
    <mergeCell ref="F43:F44"/>
    <mergeCell ref="G43:H43"/>
    <mergeCell ref="I43:I44"/>
    <mergeCell ref="D30:E30"/>
    <mergeCell ref="G30:H30"/>
    <mergeCell ref="J30:K30"/>
    <mergeCell ref="C42:F42"/>
    <mergeCell ref="G42:I42"/>
    <mergeCell ref="J42:L42"/>
    <mergeCell ref="J18:K18"/>
    <mergeCell ref="L18:L19"/>
    <mergeCell ref="G19:H19"/>
    <mergeCell ref="J19:K19"/>
    <mergeCell ref="C29:F29"/>
    <mergeCell ref="G29:I29"/>
    <mergeCell ref="J29:L29"/>
    <mergeCell ref="J7:K7"/>
    <mergeCell ref="L7:L8"/>
    <mergeCell ref="G8:H8"/>
    <mergeCell ref="J8:K8"/>
    <mergeCell ref="B18:B19"/>
    <mergeCell ref="C18:C19"/>
    <mergeCell ref="D18:E19"/>
    <mergeCell ref="F18:F19"/>
    <mergeCell ref="G18:H18"/>
    <mergeCell ref="I18:I19"/>
    <mergeCell ref="B7:B8"/>
    <mergeCell ref="C7:C8"/>
    <mergeCell ref="D7:E8"/>
    <mergeCell ref="F7:F8"/>
    <mergeCell ref="G7:H7"/>
    <mergeCell ref="I7: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cols>
    <col min="1" max="2" width="36.5703125" bestFit="1" customWidth="1"/>
    <col min="3" max="3" width="8.5703125" customWidth="1"/>
    <col min="4" max="4" width="9.28515625" customWidth="1"/>
    <col min="5" max="5" width="33.42578125" customWidth="1"/>
    <col min="6" max="7" width="9.28515625" customWidth="1"/>
    <col min="8" max="8" width="34.140625" customWidth="1"/>
    <col min="9" max="10" width="9.28515625" customWidth="1"/>
    <col min="11" max="11" width="30" customWidth="1"/>
    <col min="12" max="12" width="9.28515625" customWidth="1"/>
    <col min="13" max="13" width="10.5703125" customWidth="1"/>
    <col min="14" max="14" width="30.7109375" customWidth="1"/>
    <col min="15" max="15" width="9.28515625" customWidth="1"/>
    <col min="16" max="16" width="8.5703125" customWidth="1"/>
    <col min="17" max="17" width="25.42578125" customWidth="1"/>
    <col min="18" max="18" width="9.28515625" customWidth="1"/>
    <col min="19" max="19" width="8.5703125" customWidth="1"/>
    <col min="20" max="20" width="30.7109375" customWidth="1"/>
    <col min="21" max="21" width="9.28515625" customWidth="1"/>
    <col min="22" max="22" width="8.5703125" customWidth="1"/>
    <col min="23" max="23" width="30.7109375" customWidth="1"/>
    <col min="24" max="24" width="9.28515625" customWidth="1"/>
  </cols>
  <sheetData>
    <row r="1" spans="1:24" ht="15" customHeight="1">
      <c r="A1" s="7" t="s">
        <v>60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605</v>
      </c>
      <c r="B3" s="34"/>
      <c r="C3" s="34"/>
      <c r="D3" s="34"/>
      <c r="E3" s="34"/>
      <c r="F3" s="34"/>
      <c r="G3" s="34"/>
      <c r="H3" s="34"/>
      <c r="I3" s="34"/>
      <c r="J3" s="34"/>
      <c r="K3" s="34"/>
      <c r="L3" s="34"/>
      <c r="M3" s="34"/>
      <c r="N3" s="34"/>
      <c r="O3" s="34"/>
      <c r="P3" s="34"/>
      <c r="Q3" s="34"/>
      <c r="R3" s="34"/>
      <c r="S3" s="34"/>
      <c r="T3" s="34"/>
      <c r="U3" s="34"/>
      <c r="V3" s="34"/>
      <c r="W3" s="34"/>
      <c r="X3" s="34"/>
    </row>
    <row r="4" spans="1:24">
      <c r="A4" s="15" t="s">
        <v>606</v>
      </c>
      <c r="B4" s="46" t="s">
        <v>607</v>
      </c>
      <c r="C4" s="46"/>
      <c r="D4" s="46"/>
      <c r="E4" s="46"/>
      <c r="F4" s="46"/>
      <c r="G4" s="46"/>
      <c r="H4" s="46"/>
      <c r="I4" s="46"/>
      <c r="J4" s="46"/>
      <c r="K4" s="46"/>
      <c r="L4" s="46"/>
      <c r="M4" s="46"/>
      <c r="N4" s="46"/>
      <c r="O4" s="46"/>
      <c r="P4" s="46"/>
      <c r="Q4" s="46"/>
      <c r="R4" s="46"/>
      <c r="S4" s="46"/>
      <c r="T4" s="46"/>
      <c r="U4" s="46"/>
      <c r="V4" s="46"/>
      <c r="W4" s="46"/>
      <c r="X4" s="46"/>
    </row>
    <row r="5" spans="1:24">
      <c r="A5" s="15"/>
      <c r="B5" s="46"/>
      <c r="C5" s="46"/>
      <c r="D5" s="46"/>
      <c r="E5" s="46"/>
      <c r="F5" s="46"/>
      <c r="G5" s="46"/>
      <c r="H5" s="46"/>
      <c r="I5" s="46"/>
      <c r="J5" s="46"/>
      <c r="K5" s="46"/>
      <c r="L5" s="46"/>
      <c r="M5" s="46"/>
      <c r="N5" s="46"/>
      <c r="O5" s="46"/>
      <c r="P5" s="46"/>
      <c r="Q5" s="46"/>
      <c r="R5" s="46"/>
      <c r="S5" s="46"/>
      <c r="T5" s="46"/>
      <c r="U5" s="46"/>
      <c r="V5" s="46"/>
      <c r="W5" s="46"/>
      <c r="X5" s="46"/>
    </row>
    <row r="6" spans="1:24">
      <c r="A6" s="15"/>
      <c r="B6" s="46"/>
      <c r="C6" s="46"/>
      <c r="D6" s="46"/>
      <c r="E6" s="46"/>
      <c r="F6" s="46"/>
      <c r="G6" s="46"/>
      <c r="H6" s="46"/>
      <c r="I6" s="46"/>
      <c r="J6" s="46"/>
      <c r="K6" s="46"/>
      <c r="L6" s="46"/>
      <c r="M6" s="46"/>
      <c r="N6" s="46"/>
      <c r="O6" s="46"/>
      <c r="P6" s="46"/>
      <c r="Q6" s="46"/>
      <c r="R6" s="46"/>
      <c r="S6" s="46"/>
      <c r="T6" s="46"/>
      <c r="U6" s="46"/>
      <c r="V6" s="46"/>
      <c r="W6" s="46"/>
      <c r="X6" s="46"/>
    </row>
    <row r="7" spans="1:24">
      <c r="A7" s="15"/>
      <c r="B7" s="47"/>
      <c r="C7" s="47"/>
      <c r="D7" s="47"/>
      <c r="E7" s="47"/>
      <c r="F7" s="47"/>
      <c r="G7" s="47"/>
      <c r="H7" s="47"/>
      <c r="I7" s="47"/>
      <c r="J7" s="47"/>
      <c r="K7" s="47"/>
      <c r="L7" s="47"/>
      <c r="M7" s="47"/>
      <c r="N7" s="47"/>
      <c r="O7" s="47"/>
      <c r="P7" s="47"/>
      <c r="Q7" s="47"/>
      <c r="R7" s="47"/>
      <c r="S7" s="47"/>
      <c r="T7" s="47"/>
      <c r="U7" s="47"/>
      <c r="V7" s="47"/>
      <c r="W7" s="47"/>
      <c r="X7" s="47"/>
    </row>
    <row r="8" spans="1:24" ht="33">
      <c r="A8" s="15"/>
      <c r="B8" s="16" t="s">
        <v>608</v>
      </c>
      <c r="C8" s="4"/>
      <c r="D8" s="4"/>
      <c r="E8" s="4"/>
      <c r="F8" s="4"/>
      <c r="G8" s="4"/>
      <c r="H8" s="4"/>
      <c r="I8" s="4"/>
      <c r="J8" s="4"/>
      <c r="K8" s="4"/>
      <c r="L8" s="4"/>
      <c r="M8" s="4"/>
      <c r="N8" s="4"/>
      <c r="O8" s="2"/>
      <c r="P8" s="2"/>
      <c r="Q8" s="4"/>
      <c r="R8" s="4"/>
      <c r="S8" s="4"/>
      <c r="T8" s="4"/>
    </row>
    <row r="9" spans="1:24">
      <c r="A9" s="15"/>
      <c r="B9" s="34"/>
      <c r="C9" s="35" t="s">
        <v>65</v>
      </c>
      <c r="D9" s="31" t="s">
        <v>609</v>
      </c>
      <c r="E9" s="31"/>
      <c r="F9" s="34"/>
      <c r="G9" s="31" t="s">
        <v>532</v>
      </c>
      <c r="H9" s="31"/>
      <c r="I9" s="34"/>
      <c r="J9" s="31" t="s">
        <v>610</v>
      </c>
      <c r="K9" s="31"/>
      <c r="L9" s="34"/>
      <c r="M9" s="31" t="s">
        <v>611</v>
      </c>
      <c r="N9" s="31"/>
      <c r="O9" s="2"/>
      <c r="P9" s="2"/>
      <c r="Q9" s="34"/>
      <c r="R9" s="4"/>
      <c r="S9" s="4"/>
      <c r="T9" s="4"/>
    </row>
    <row r="10" spans="1:24">
      <c r="A10" s="15"/>
      <c r="B10" s="34"/>
      <c r="C10" s="35"/>
      <c r="D10" s="31" t="s">
        <v>612</v>
      </c>
      <c r="E10" s="31"/>
      <c r="F10" s="34"/>
      <c r="G10" s="31" t="s">
        <v>613</v>
      </c>
      <c r="H10" s="31"/>
      <c r="I10" s="34"/>
      <c r="J10" s="31"/>
      <c r="K10" s="31"/>
      <c r="L10" s="34"/>
      <c r="M10" s="31" t="s">
        <v>614</v>
      </c>
      <c r="N10" s="31"/>
      <c r="O10" s="2"/>
      <c r="P10" s="2"/>
      <c r="Q10" s="34"/>
      <c r="R10" s="4"/>
      <c r="S10" s="4"/>
      <c r="T10" s="4"/>
    </row>
    <row r="11" spans="1:24" ht="15.75" thickBot="1">
      <c r="A11" s="15"/>
      <c r="B11" s="34"/>
      <c r="C11" s="35"/>
      <c r="D11" s="92"/>
      <c r="E11" s="92"/>
      <c r="F11" s="91"/>
      <c r="G11" s="93"/>
      <c r="H11" s="93"/>
      <c r="I11" s="34"/>
      <c r="J11" s="25"/>
      <c r="K11" s="25"/>
      <c r="L11" s="34"/>
      <c r="M11" s="25">
        <v>2014</v>
      </c>
      <c r="N11" s="25"/>
      <c r="O11" s="2"/>
      <c r="P11" s="2"/>
      <c r="Q11" s="34"/>
      <c r="R11" s="4"/>
      <c r="S11" s="4"/>
      <c r="T11" s="4"/>
    </row>
    <row r="12" spans="1:24">
      <c r="A12" s="15"/>
      <c r="B12" s="21" t="s">
        <v>402</v>
      </c>
      <c r="C12" s="21" t="s">
        <v>65</v>
      </c>
      <c r="D12" s="79" t="s">
        <v>480</v>
      </c>
      <c r="E12" s="80">
        <v>100420</v>
      </c>
      <c r="F12" s="66"/>
      <c r="G12" s="21" t="s">
        <v>480</v>
      </c>
      <c r="H12" s="81" t="s">
        <v>615</v>
      </c>
      <c r="I12" s="4"/>
      <c r="J12" s="79" t="s">
        <v>480</v>
      </c>
      <c r="K12" s="81" t="s">
        <v>552</v>
      </c>
      <c r="L12" s="4"/>
      <c r="M12" s="79" t="s">
        <v>480</v>
      </c>
      <c r="N12" s="80">
        <v>66829</v>
      </c>
      <c r="O12" s="2"/>
      <c r="P12" s="2"/>
      <c r="Q12" s="4"/>
      <c r="R12" s="4"/>
      <c r="S12" s="4"/>
      <c r="T12" s="4"/>
    </row>
    <row r="13" spans="1:24">
      <c r="A13" s="15"/>
      <c r="B13" s="21" t="s">
        <v>616</v>
      </c>
      <c r="C13" s="35" t="s">
        <v>65</v>
      </c>
      <c r="D13" s="34"/>
      <c r="E13" s="94">
        <v>36152</v>
      </c>
      <c r="F13" s="34"/>
      <c r="G13" s="34"/>
      <c r="H13" s="95" t="s">
        <v>618</v>
      </c>
      <c r="I13" s="35" t="s">
        <v>492</v>
      </c>
      <c r="J13" s="34"/>
      <c r="K13" s="94">
        <v>17000</v>
      </c>
      <c r="L13" s="34"/>
      <c r="M13" s="34"/>
      <c r="N13" s="94">
        <v>44702</v>
      </c>
      <c r="O13" s="15"/>
      <c r="P13" s="15"/>
      <c r="Q13" s="34"/>
      <c r="R13" s="34"/>
      <c r="S13" s="34"/>
      <c r="T13" s="34"/>
    </row>
    <row r="14" spans="1:24">
      <c r="A14" s="15"/>
      <c r="B14" s="21" t="s">
        <v>617</v>
      </c>
      <c r="C14" s="35"/>
      <c r="D14" s="34"/>
      <c r="E14" s="94"/>
      <c r="F14" s="34"/>
      <c r="G14" s="34"/>
      <c r="H14" s="95"/>
      <c r="I14" s="35"/>
      <c r="J14" s="34"/>
      <c r="K14" s="94"/>
      <c r="L14" s="34"/>
      <c r="M14" s="34"/>
      <c r="N14" s="94"/>
      <c r="O14" s="15"/>
      <c r="P14" s="15"/>
      <c r="Q14" s="34"/>
      <c r="R14" s="34"/>
      <c r="S14" s="34"/>
      <c r="T14" s="34"/>
    </row>
    <row r="15" spans="1:24">
      <c r="A15" s="15"/>
      <c r="B15" s="21" t="s">
        <v>405</v>
      </c>
      <c r="C15" s="21" t="s">
        <v>65</v>
      </c>
      <c r="D15" s="4"/>
      <c r="E15" s="82">
        <v>35490</v>
      </c>
      <c r="F15" s="4"/>
      <c r="G15" s="4"/>
      <c r="H15" s="83" t="s">
        <v>619</v>
      </c>
      <c r="I15" s="21" t="s">
        <v>492</v>
      </c>
      <c r="J15" s="4"/>
      <c r="K15" s="83" t="s">
        <v>552</v>
      </c>
      <c r="L15" s="4"/>
      <c r="M15" s="4"/>
      <c r="N15" s="82">
        <v>23069</v>
      </c>
      <c r="O15" s="2"/>
      <c r="P15" s="2"/>
      <c r="Q15" s="4"/>
      <c r="R15" s="4"/>
      <c r="S15" s="4"/>
      <c r="T15" s="4"/>
    </row>
    <row r="16" spans="1:24" ht="15.75" thickBot="1">
      <c r="A16" s="15"/>
      <c r="B16" s="21" t="s">
        <v>620</v>
      </c>
      <c r="C16" s="21" t="s">
        <v>65</v>
      </c>
      <c r="D16" s="21"/>
      <c r="E16" s="84">
        <v>207055</v>
      </c>
      <c r="F16" s="20"/>
      <c r="G16" s="21"/>
      <c r="H16" s="85" t="s">
        <v>621</v>
      </c>
      <c r="I16" s="86" t="s">
        <v>492</v>
      </c>
      <c r="J16" s="21"/>
      <c r="K16" s="85" t="s">
        <v>622</v>
      </c>
      <c r="L16" s="21" t="s">
        <v>492</v>
      </c>
      <c r="M16" s="21"/>
      <c r="N16" s="84">
        <v>54892</v>
      </c>
      <c r="O16" s="2"/>
      <c r="P16" s="2"/>
      <c r="Q16" s="4"/>
      <c r="R16" s="4"/>
      <c r="S16" s="4"/>
      <c r="T16" s="4"/>
    </row>
    <row r="17" spans="1:20">
      <c r="A17" s="15"/>
      <c r="B17" s="16" t="s">
        <v>623</v>
      </c>
      <c r="C17" s="21" t="s">
        <v>65</v>
      </c>
      <c r="D17" s="4"/>
      <c r="E17" s="87">
        <v>379117</v>
      </c>
      <c r="F17" s="66"/>
      <c r="G17" s="4"/>
      <c r="H17" s="87">
        <v>-157749</v>
      </c>
      <c r="I17" s="66"/>
      <c r="J17" s="4"/>
      <c r="K17" s="87">
        <v>-31876</v>
      </c>
      <c r="L17" s="4"/>
      <c r="M17" s="4"/>
      <c r="N17" s="87">
        <v>189492</v>
      </c>
      <c r="O17" s="2"/>
      <c r="P17" s="2"/>
      <c r="Q17" s="4"/>
      <c r="R17" s="4"/>
      <c r="S17" s="4"/>
      <c r="T17" s="4"/>
    </row>
    <row r="18" spans="1:20" ht="15.75" thickBot="1">
      <c r="A18" s="15"/>
      <c r="B18" s="21" t="s">
        <v>624</v>
      </c>
      <c r="C18" s="21" t="s">
        <v>65</v>
      </c>
      <c r="D18" s="21"/>
      <c r="E18" s="85" t="s">
        <v>625</v>
      </c>
      <c r="F18" s="86" t="s">
        <v>492</v>
      </c>
      <c r="G18" s="21"/>
      <c r="H18" s="84">
        <v>98887</v>
      </c>
      <c r="I18" s="20"/>
      <c r="J18" s="21"/>
      <c r="K18" s="85" t="s">
        <v>552</v>
      </c>
      <c r="L18" s="4"/>
      <c r="M18" s="21"/>
      <c r="N18" s="85" t="s">
        <v>626</v>
      </c>
      <c r="O18" s="21" t="s">
        <v>492</v>
      </c>
      <c r="P18" s="2"/>
      <c r="Q18" s="4"/>
      <c r="R18" s="4"/>
      <c r="S18" s="4"/>
      <c r="T18" s="4"/>
    </row>
    <row r="19" spans="1:20" ht="15.75" thickBot="1">
      <c r="A19" s="15"/>
      <c r="B19" s="16" t="s">
        <v>191</v>
      </c>
      <c r="C19" s="21" t="s">
        <v>65</v>
      </c>
      <c r="D19" s="16" t="s">
        <v>480</v>
      </c>
      <c r="E19" s="88">
        <v>258089</v>
      </c>
      <c r="F19" s="69"/>
      <c r="G19" s="16" t="s">
        <v>480</v>
      </c>
      <c r="H19" s="88">
        <v>-58862</v>
      </c>
      <c r="I19" s="69"/>
      <c r="J19" s="16" t="s">
        <v>480</v>
      </c>
      <c r="K19" s="88">
        <v>-31876</v>
      </c>
      <c r="L19" s="4"/>
      <c r="M19" s="16" t="s">
        <v>627</v>
      </c>
      <c r="N19" s="88">
        <v>167351</v>
      </c>
      <c r="O19" s="2"/>
      <c r="P19" s="2"/>
      <c r="Q19" s="4"/>
      <c r="R19" s="4"/>
      <c r="S19" s="4"/>
      <c r="T19" s="4"/>
    </row>
    <row r="20" spans="1:20" ht="15.75" thickTop="1">
      <c r="A20" s="15"/>
      <c r="B20" s="4"/>
      <c r="C20" s="21" t="s">
        <v>65</v>
      </c>
      <c r="D20" s="4"/>
      <c r="E20" s="89"/>
      <c r="F20" s="89"/>
      <c r="G20" s="4"/>
      <c r="H20" s="89"/>
      <c r="I20" s="89"/>
      <c r="J20" s="4"/>
      <c r="K20" s="89"/>
      <c r="L20" s="4"/>
      <c r="M20" s="4"/>
      <c r="N20" s="89"/>
      <c r="O20" s="2"/>
      <c r="P20" s="2"/>
      <c r="Q20" s="4"/>
      <c r="R20" s="4"/>
      <c r="S20" s="4"/>
      <c r="T20" s="4"/>
    </row>
    <row r="21" spans="1:20" ht="33">
      <c r="A21" s="15"/>
      <c r="B21" s="16" t="s">
        <v>628</v>
      </c>
      <c r="C21" s="4"/>
      <c r="D21" s="4"/>
      <c r="E21" s="4"/>
      <c r="F21" s="4"/>
      <c r="G21" s="4"/>
      <c r="H21" s="4"/>
      <c r="I21" s="4"/>
      <c r="J21" s="4"/>
      <c r="K21" s="4"/>
      <c r="L21" s="4"/>
      <c r="M21" s="4"/>
      <c r="N21" s="4"/>
      <c r="O21" s="2"/>
      <c r="P21" s="2"/>
      <c r="Q21" s="4"/>
      <c r="R21" s="4"/>
      <c r="S21" s="4"/>
      <c r="T21" s="4"/>
    </row>
    <row r="22" spans="1:20">
      <c r="A22" s="15"/>
      <c r="B22" s="4"/>
      <c r="C22" s="4"/>
      <c r="D22" s="4"/>
      <c r="E22" s="4"/>
      <c r="F22" s="4"/>
      <c r="G22" s="4"/>
      <c r="H22" s="4"/>
      <c r="I22" s="4"/>
      <c r="J22" s="4"/>
      <c r="K22" s="4"/>
      <c r="L22" s="4"/>
      <c r="M22" s="4"/>
      <c r="N22" s="4"/>
      <c r="O22" s="2"/>
      <c r="P22" s="2"/>
      <c r="Q22" s="4"/>
      <c r="R22" s="4"/>
      <c r="S22" s="4"/>
      <c r="T22" s="4"/>
    </row>
    <row r="23" spans="1:20">
      <c r="A23" s="15"/>
      <c r="B23" s="34"/>
      <c r="C23" s="35" t="s">
        <v>65</v>
      </c>
      <c r="D23" s="31" t="s">
        <v>609</v>
      </c>
      <c r="E23" s="31"/>
      <c r="F23" s="34"/>
      <c r="G23" s="31" t="s">
        <v>532</v>
      </c>
      <c r="H23" s="31"/>
      <c r="I23" s="34"/>
      <c r="J23" s="31" t="s">
        <v>610</v>
      </c>
      <c r="K23" s="31"/>
      <c r="L23" s="34"/>
      <c r="M23" s="31" t="s">
        <v>611</v>
      </c>
      <c r="N23" s="31"/>
      <c r="O23" s="2"/>
      <c r="P23" s="2"/>
      <c r="Q23" s="34"/>
      <c r="R23" s="4"/>
      <c r="S23" s="4"/>
      <c r="T23" s="4"/>
    </row>
    <row r="24" spans="1:20">
      <c r="A24" s="15"/>
      <c r="B24" s="34"/>
      <c r="C24" s="35"/>
      <c r="D24" s="31" t="s">
        <v>612</v>
      </c>
      <c r="E24" s="31"/>
      <c r="F24" s="34"/>
      <c r="G24" s="31" t="s">
        <v>613</v>
      </c>
      <c r="H24" s="31"/>
      <c r="I24" s="34"/>
      <c r="J24" s="31"/>
      <c r="K24" s="31"/>
      <c r="L24" s="34"/>
      <c r="M24" s="31" t="s">
        <v>614</v>
      </c>
      <c r="N24" s="31"/>
      <c r="O24" s="2"/>
      <c r="P24" s="2"/>
      <c r="Q24" s="34"/>
      <c r="R24" s="4"/>
      <c r="S24" s="4"/>
      <c r="T24" s="4"/>
    </row>
    <row r="25" spans="1:20" ht="15.75" thickBot="1">
      <c r="A25" s="15"/>
      <c r="B25" s="34"/>
      <c r="C25" s="35"/>
      <c r="D25" s="92"/>
      <c r="E25" s="92"/>
      <c r="F25" s="34"/>
      <c r="G25" s="92"/>
      <c r="H25" s="92"/>
      <c r="I25" s="34"/>
      <c r="J25" s="25"/>
      <c r="K25" s="25"/>
      <c r="L25" s="34"/>
      <c r="M25" s="25">
        <v>2013</v>
      </c>
      <c r="N25" s="25"/>
      <c r="O25" s="2"/>
      <c r="P25" s="2"/>
      <c r="Q25" s="34"/>
      <c r="R25" s="4"/>
      <c r="S25" s="4"/>
      <c r="T25" s="4"/>
    </row>
    <row r="26" spans="1:20">
      <c r="A26" s="15"/>
      <c r="B26" s="21" t="s">
        <v>402</v>
      </c>
      <c r="C26" s="21" t="s">
        <v>65</v>
      </c>
      <c r="D26" s="79" t="s">
        <v>480</v>
      </c>
      <c r="E26" s="80">
        <v>100420</v>
      </c>
      <c r="F26" s="21" t="s">
        <v>65</v>
      </c>
      <c r="G26" s="79" t="s">
        <v>480</v>
      </c>
      <c r="H26" s="81" t="s">
        <v>629</v>
      </c>
      <c r="I26" s="21" t="s">
        <v>492</v>
      </c>
      <c r="J26" s="79" t="s">
        <v>480</v>
      </c>
      <c r="K26" s="81" t="s">
        <v>552</v>
      </c>
      <c r="L26" s="4"/>
      <c r="M26" s="79" t="s">
        <v>480</v>
      </c>
      <c r="N26" s="80">
        <v>70682</v>
      </c>
      <c r="O26" s="2"/>
      <c r="P26" s="2"/>
      <c r="Q26" s="21" t="s">
        <v>65</v>
      </c>
      <c r="R26" s="4"/>
      <c r="S26" s="4"/>
      <c r="T26" s="4"/>
    </row>
    <row r="27" spans="1:20">
      <c r="A27" s="15"/>
      <c r="B27" s="21" t="s">
        <v>630</v>
      </c>
      <c r="C27" s="35" t="s">
        <v>65</v>
      </c>
      <c r="D27" s="34"/>
      <c r="E27" s="94">
        <v>34060</v>
      </c>
      <c r="F27" s="35" t="s">
        <v>65</v>
      </c>
      <c r="G27" s="34"/>
      <c r="H27" s="95" t="s">
        <v>631</v>
      </c>
      <c r="I27" s="35" t="s">
        <v>492</v>
      </c>
      <c r="J27" s="34"/>
      <c r="K27" s="94">
        <v>2092</v>
      </c>
      <c r="L27" s="34"/>
      <c r="M27" s="34"/>
      <c r="N27" s="94">
        <v>28708</v>
      </c>
      <c r="O27" s="15"/>
      <c r="P27" s="15"/>
      <c r="Q27" s="35" t="s">
        <v>65</v>
      </c>
      <c r="R27" s="34"/>
      <c r="S27" s="34"/>
      <c r="T27" s="34"/>
    </row>
    <row r="28" spans="1:20">
      <c r="A28" s="15"/>
      <c r="B28" s="21" t="s">
        <v>617</v>
      </c>
      <c r="C28" s="35"/>
      <c r="D28" s="34"/>
      <c r="E28" s="94"/>
      <c r="F28" s="35"/>
      <c r="G28" s="34"/>
      <c r="H28" s="95"/>
      <c r="I28" s="35"/>
      <c r="J28" s="34"/>
      <c r="K28" s="94"/>
      <c r="L28" s="34"/>
      <c r="M28" s="34"/>
      <c r="N28" s="94"/>
      <c r="O28" s="15"/>
      <c r="P28" s="15"/>
      <c r="Q28" s="35"/>
      <c r="R28" s="34"/>
      <c r="S28" s="34"/>
      <c r="T28" s="34"/>
    </row>
    <row r="29" spans="1:20">
      <c r="A29" s="15"/>
      <c r="B29" s="21" t="s">
        <v>405</v>
      </c>
      <c r="C29" s="21" t="s">
        <v>65</v>
      </c>
      <c r="D29" s="4"/>
      <c r="E29" s="82">
        <v>35490</v>
      </c>
      <c r="F29" s="21" t="s">
        <v>65</v>
      </c>
      <c r="G29" s="4"/>
      <c r="H29" s="83" t="s">
        <v>632</v>
      </c>
      <c r="I29" s="21" t="s">
        <v>492</v>
      </c>
      <c r="J29" s="4"/>
      <c r="K29" s="83" t="s">
        <v>552</v>
      </c>
      <c r="L29" s="4"/>
      <c r="M29" s="4"/>
      <c r="N29" s="82">
        <v>24843</v>
      </c>
      <c r="O29" s="2"/>
      <c r="P29" s="2"/>
      <c r="Q29" s="21" t="s">
        <v>65</v>
      </c>
      <c r="R29" s="4"/>
      <c r="S29" s="4"/>
      <c r="T29" s="4"/>
    </row>
    <row r="30" spans="1:20" ht="15.75" thickBot="1">
      <c r="A30" s="15"/>
      <c r="B30" s="21" t="s">
        <v>633</v>
      </c>
      <c r="C30" s="21" t="s">
        <v>65</v>
      </c>
      <c r="D30" s="21"/>
      <c r="E30" s="84">
        <v>210835</v>
      </c>
      <c r="F30" s="4"/>
      <c r="G30" s="21"/>
      <c r="H30" s="85" t="s">
        <v>634</v>
      </c>
      <c r="I30" s="21" t="s">
        <v>492</v>
      </c>
      <c r="J30" s="21"/>
      <c r="K30" s="85" t="s">
        <v>635</v>
      </c>
      <c r="L30" s="21" t="s">
        <v>492</v>
      </c>
      <c r="M30" s="21"/>
      <c r="N30" s="84">
        <v>67431</v>
      </c>
      <c r="O30" s="2"/>
      <c r="P30" s="2"/>
      <c r="Q30" s="21" t="s">
        <v>65</v>
      </c>
      <c r="R30" s="4"/>
      <c r="S30" s="4"/>
      <c r="T30" s="4"/>
    </row>
    <row r="31" spans="1:20">
      <c r="A31" s="15"/>
      <c r="B31" s="16" t="s">
        <v>623</v>
      </c>
      <c r="C31" s="21" t="s">
        <v>65</v>
      </c>
      <c r="D31" s="4"/>
      <c r="E31" s="87">
        <v>380805</v>
      </c>
      <c r="F31" s="16" t="s">
        <v>65</v>
      </c>
      <c r="G31" s="4"/>
      <c r="H31" s="87">
        <v>-187453</v>
      </c>
      <c r="I31" s="4"/>
      <c r="J31" s="4"/>
      <c r="K31" s="87">
        <v>-1688</v>
      </c>
      <c r="L31" s="4"/>
      <c r="M31" s="4"/>
      <c r="N31" s="87">
        <v>191664</v>
      </c>
      <c r="O31" s="2"/>
      <c r="P31" s="2"/>
      <c r="Q31" s="16" t="s">
        <v>65</v>
      </c>
      <c r="R31" s="4"/>
      <c r="S31" s="4"/>
      <c r="T31" s="4"/>
    </row>
    <row r="32" spans="1:20" ht="15.75" thickBot="1">
      <c r="A32" s="15"/>
      <c r="B32" s="21" t="s">
        <v>624</v>
      </c>
      <c r="C32" s="21" t="s">
        <v>65</v>
      </c>
      <c r="D32" s="21"/>
      <c r="E32" s="85" t="s">
        <v>625</v>
      </c>
      <c r="F32" s="21" t="s">
        <v>492</v>
      </c>
      <c r="G32" s="21"/>
      <c r="H32" s="84">
        <v>93954</v>
      </c>
      <c r="I32" s="4"/>
      <c r="J32" s="21"/>
      <c r="K32" s="85" t="s">
        <v>552</v>
      </c>
      <c r="L32" s="4"/>
      <c r="M32" s="21"/>
      <c r="N32" s="85" t="s">
        <v>636</v>
      </c>
      <c r="O32" s="21" t="s">
        <v>492</v>
      </c>
      <c r="P32" s="2"/>
      <c r="Q32" s="4"/>
      <c r="R32" s="4"/>
      <c r="S32" s="4"/>
      <c r="T32" s="4"/>
    </row>
    <row r="33" spans="1:24" ht="15.75" thickBot="1">
      <c r="A33" s="15"/>
      <c r="B33" s="16" t="s">
        <v>191</v>
      </c>
      <c r="C33" s="21" t="s">
        <v>65</v>
      </c>
      <c r="D33" s="16" t="s">
        <v>480</v>
      </c>
      <c r="E33" s="88">
        <v>259777</v>
      </c>
      <c r="F33" s="90" t="s">
        <v>65</v>
      </c>
      <c r="G33" s="16" t="s">
        <v>480</v>
      </c>
      <c r="H33" s="88">
        <v>-93499</v>
      </c>
      <c r="I33" s="4"/>
      <c r="J33" s="16" t="s">
        <v>480</v>
      </c>
      <c r="K33" s="88">
        <v>-1688</v>
      </c>
      <c r="L33" s="4"/>
      <c r="M33" s="16" t="s">
        <v>480</v>
      </c>
      <c r="N33" s="88">
        <v>164590</v>
      </c>
      <c r="O33" s="2"/>
      <c r="P33" s="2"/>
      <c r="Q33" s="16" t="s">
        <v>65</v>
      </c>
      <c r="R33" s="4"/>
      <c r="S33" s="4"/>
      <c r="T33" s="4"/>
    </row>
    <row r="34" spans="1:24" ht="15.75" thickTop="1">
      <c r="A34" s="15"/>
      <c r="B34" s="4"/>
      <c r="C34" s="21" t="s">
        <v>65</v>
      </c>
      <c r="D34" s="4"/>
      <c r="E34" s="89"/>
      <c r="F34" s="89"/>
      <c r="G34" s="4"/>
      <c r="H34" s="89"/>
      <c r="I34" s="4"/>
      <c r="J34" s="4"/>
      <c r="K34" s="89"/>
      <c r="L34" s="4"/>
      <c r="M34" s="4"/>
      <c r="N34" s="89"/>
      <c r="O34" s="2"/>
      <c r="P34" s="2"/>
      <c r="Q34" s="4"/>
      <c r="R34" s="4"/>
      <c r="S34" s="4"/>
      <c r="T34" s="4"/>
    </row>
    <row r="35" spans="1:24">
      <c r="A35" s="15"/>
      <c r="B35" s="4"/>
      <c r="C35" s="4"/>
      <c r="D35" s="4"/>
      <c r="E35" s="4"/>
      <c r="F35" s="4"/>
      <c r="G35" s="4"/>
      <c r="H35" s="4"/>
      <c r="I35" s="4"/>
      <c r="J35" s="4"/>
      <c r="K35" s="4"/>
      <c r="L35" s="4"/>
      <c r="M35" s="4"/>
      <c r="N35" s="4"/>
      <c r="O35" s="2"/>
      <c r="P35" s="2"/>
      <c r="Q35" s="4"/>
      <c r="R35" s="4"/>
      <c r="S35" s="4"/>
      <c r="T35" s="4"/>
    </row>
    <row r="36" spans="1:24">
      <c r="A36" s="15"/>
      <c r="B36" s="96" t="s">
        <v>637</v>
      </c>
      <c r="C36" s="96"/>
      <c r="D36" s="96"/>
      <c r="E36" s="96"/>
      <c r="F36" s="96"/>
      <c r="G36" s="96"/>
      <c r="H36" s="96"/>
      <c r="I36" s="96"/>
      <c r="J36" s="96"/>
      <c r="K36" s="96"/>
      <c r="L36" s="96"/>
      <c r="M36" s="96"/>
      <c r="N36" s="96"/>
      <c r="O36" s="96"/>
      <c r="P36" s="96"/>
      <c r="Q36" s="96"/>
      <c r="R36" s="96"/>
      <c r="S36" s="96"/>
      <c r="T36" s="4"/>
    </row>
    <row r="37" spans="1:24">
      <c r="A37" s="15"/>
      <c r="B37" s="4"/>
      <c r="C37" s="4"/>
      <c r="D37" s="4"/>
      <c r="E37" s="4"/>
      <c r="F37" s="4"/>
      <c r="G37" s="4"/>
      <c r="H37" s="4"/>
      <c r="I37" s="4"/>
      <c r="J37" s="4"/>
      <c r="K37" s="4"/>
      <c r="L37" s="4"/>
      <c r="M37" s="4"/>
      <c r="N37" s="4"/>
      <c r="O37" s="2"/>
      <c r="P37" s="2"/>
      <c r="Q37" s="4"/>
      <c r="R37" s="4"/>
      <c r="S37" s="4"/>
      <c r="T37" s="4"/>
    </row>
    <row r="38" spans="1:24">
      <c r="A38" s="15"/>
      <c r="B38" s="96" t="s">
        <v>638</v>
      </c>
      <c r="C38" s="96"/>
      <c r="D38" s="96"/>
      <c r="E38" s="96"/>
      <c r="F38" s="96"/>
      <c r="G38" s="96"/>
      <c r="H38" s="96"/>
      <c r="I38" s="96"/>
      <c r="J38" s="96"/>
      <c r="K38" s="96"/>
      <c r="L38" s="96"/>
      <c r="M38" s="96"/>
      <c r="N38" s="96"/>
      <c r="O38" s="96"/>
      <c r="P38" s="96"/>
      <c r="Q38" s="96"/>
      <c r="R38" s="96"/>
      <c r="S38" s="96"/>
      <c r="T38" s="96"/>
    </row>
    <row r="39" spans="1:24">
      <c r="A39" s="15"/>
      <c r="B39" s="4"/>
      <c r="C39" s="4"/>
      <c r="D39" s="4"/>
      <c r="E39" s="4"/>
      <c r="F39" s="4"/>
      <c r="G39" s="4"/>
      <c r="H39" s="4"/>
      <c r="I39" s="4"/>
      <c r="J39" s="4"/>
      <c r="K39" s="4"/>
      <c r="L39" s="4"/>
      <c r="M39" s="4"/>
      <c r="N39" s="4"/>
      <c r="O39" s="2"/>
      <c r="P39" s="2"/>
      <c r="Q39" s="4"/>
      <c r="R39" s="4"/>
      <c r="S39" s="4"/>
      <c r="T39" s="4"/>
    </row>
    <row r="40" spans="1:24">
      <c r="A40" s="15"/>
      <c r="B40" s="96" t="s">
        <v>639</v>
      </c>
      <c r="C40" s="96"/>
      <c r="D40" s="96"/>
      <c r="E40" s="96"/>
      <c r="F40" s="96"/>
      <c r="G40" s="96"/>
      <c r="H40" s="96"/>
      <c r="I40" s="96"/>
      <c r="J40" s="96"/>
      <c r="K40" s="96"/>
      <c r="L40" s="96"/>
      <c r="M40" s="96"/>
      <c r="N40" s="96"/>
      <c r="O40" s="96"/>
      <c r="P40" s="96"/>
      <c r="Q40" s="96"/>
      <c r="R40" s="96"/>
      <c r="S40" s="96"/>
      <c r="T40" s="4"/>
    </row>
    <row r="41" spans="1:24">
      <c r="A41" s="15"/>
      <c r="B41" s="4"/>
      <c r="C41" s="4"/>
      <c r="D41" s="4"/>
      <c r="E41" s="4"/>
      <c r="F41" s="4"/>
      <c r="G41" s="4"/>
      <c r="H41" s="4"/>
      <c r="I41" s="4"/>
      <c r="J41" s="4"/>
      <c r="K41" s="4"/>
      <c r="L41" s="4"/>
      <c r="M41" s="4"/>
      <c r="N41" s="4"/>
      <c r="O41" s="2"/>
      <c r="P41" s="2"/>
      <c r="Q41" s="4"/>
      <c r="R41" s="4"/>
      <c r="S41" s="4"/>
      <c r="T41" s="4"/>
    </row>
    <row r="42" spans="1:24">
      <c r="A42" s="15"/>
      <c r="B42" s="96" t="s">
        <v>640</v>
      </c>
      <c r="C42" s="96"/>
      <c r="D42" s="96"/>
      <c r="E42" s="96"/>
      <c r="F42" s="96"/>
      <c r="G42" s="96"/>
      <c r="H42" s="96"/>
      <c r="I42" s="96"/>
      <c r="J42" s="96"/>
      <c r="K42" s="96"/>
      <c r="L42" s="96"/>
      <c r="M42" s="96"/>
      <c r="N42" s="96"/>
      <c r="O42" s="96"/>
      <c r="P42" s="96"/>
      <c r="Q42" s="96"/>
      <c r="R42" s="96"/>
      <c r="S42" s="96"/>
      <c r="T42" s="96"/>
    </row>
    <row r="43" spans="1:24">
      <c r="A43" s="15"/>
      <c r="B43" s="4"/>
      <c r="C43" s="4"/>
      <c r="D43" s="4"/>
      <c r="E43" s="4"/>
      <c r="F43" s="4"/>
      <c r="G43" s="4"/>
      <c r="H43" s="4"/>
      <c r="I43" s="4"/>
      <c r="J43" s="4"/>
      <c r="K43" s="4"/>
      <c r="L43" s="4"/>
      <c r="M43" s="4"/>
      <c r="N43" s="4"/>
      <c r="O43" s="2"/>
      <c r="P43" s="2"/>
      <c r="Q43" s="4"/>
      <c r="R43" s="4"/>
      <c r="S43" s="4"/>
      <c r="T43" s="4"/>
    </row>
    <row r="44" spans="1:24">
      <c r="A44" s="15"/>
      <c r="B44" s="4"/>
      <c r="C44" s="4"/>
      <c r="D44" s="4"/>
      <c r="E44" s="4"/>
      <c r="F44" s="4"/>
      <c r="G44" s="4"/>
      <c r="H44" s="4"/>
      <c r="I44" s="4"/>
      <c r="J44" s="4"/>
      <c r="K44" s="4"/>
      <c r="L44" s="4"/>
      <c r="M44" s="4"/>
      <c r="N44" s="4"/>
      <c r="O44" s="2"/>
      <c r="P44" s="2"/>
      <c r="Q44" s="4"/>
      <c r="R44" s="4"/>
      <c r="S44" s="4"/>
      <c r="T44" s="4"/>
    </row>
    <row r="45" spans="1:24">
      <c r="A45" s="15"/>
      <c r="B45" s="44"/>
      <c r="C45" s="44"/>
      <c r="D45" s="44"/>
      <c r="E45" s="44"/>
      <c r="F45" s="44"/>
      <c r="G45" s="44"/>
      <c r="H45" s="44"/>
      <c r="I45" s="44"/>
      <c r="J45" s="44"/>
      <c r="K45" s="44"/>
      <c r="L45" s="44"/>
      <c r="M45" s="44"/>
      <c r="N45" s="44"/>
      <c r="O45" s="44"/>
      <c r="P45" s="44"/>
      <c r="Q45" s="44"/>
      <c r="R45" s="44"/>
      <c r="S45" s="44"/>
      <c r="T45" s="44"/>
      <c r="U45" s="44"/>
      <c r="V45" s="44"/>
      <c r="W45" s="44"/>
      <c r="X45" s="44"/>
    </row>
    <row r="46" spans="1:24" ht="25.5" customHeight="1">
      <c r="A46" s="15"/>
      <c r="B46" s="47" t="s">
        <v>641</v>
      </c>
      <c r="C46" s="47"/>
      <c r="D46" s="47"/>
      <c r="E46" s="47"/>
      <c r="F46" s="47"/>
      <c r="G46" s="47"/>
      <c r="H46" s="47"/>
      <c r="I46" s="47"/>
      <c r="J46" s="47"/>
      <c r="K46" s="47"/>
      <c r="L46" s="47"/>
      <c r="M46" s="47"/>
      <c r="N46" s="47"/>
      <c r="O46" s="47"/>
      <c r="P46" s="47"/>
      <c r="Q46" s="47"/>
      <c r="R46" s="47"/>
      <c r="S46" s="47"/>
      <c r="T46" s="47"/>
      <c r="U46" s="47"/>
      <c r="V46" s="47"/>
      <c r="W46" s="47"/>
      <c r="X46" s="47"/>
    </row>
    <row r="47" spans="1:24">
      <c r="A47" s="15"/>
      <c r="B47" s="47"/>
      <c r="C47" s="47"/>
      <c r="D47" s="47"/>
      <c r="E47" s="47"/>
      <c r="F47" s="47"/>
      <c r="G47" s="47"/>
      <c r="H47" s="47"/>
      <c r="I47" s="47"/>
      <c r="J47" s="47"/>
      <c r="K47" s="47"/>
      <c r="L47" s="47"/>
      <c r="M47" s="47"/>
      <c r="N47" s="47"/>
      <c r="O47" s="47"/>
      <c r="P47" s="47"/>
      <c r="Q47" s="47"/>
      <c r="R47" s="47"/>
      <c r="S47" s="47"/>
      <c r="T47" s="47"/>
      <c r="U47" s="47"/>
      <c r="V47" s="47"/>
      <c r="W47" s="47"/>
      <c r="X47" s="47"/>
    </row>
    <row r="48" spans="1:24">
      <c r="A48" s="15"/>
      <c r="B48" s="47"/>
      <c r="C48" s="47"/>
      <c r="D48" s="47"/>
      <c r="E48" s="47"/>
      <c r="F48" s="47"/>
      <c r="G48" s="47"/>
      <c r="H48" s="47"/>
      <c r="I48" s="47"/>
      <c r="J48" s="47"/>
      <c r="K48" s="47"/>
      <c r="L48" s="47"/>
      <c r="M48" s="47"/>
      <c r="N48" s="47"/>
      <c r="O48" s="47"/>
      <c r="P48" s="47"/>
      <c r="Q48" s="47"/>
      <c r="R48" s="47"/>
      <c r="S48" s="47"/>
      <c r="T48" s="47"/>
      <c r="U48" s="47"/>
      <c r="V48" s="47"/>
      <c r="W48" s="47"/>
      <c r="X48" s="47"/>
    </row>
    <row r="49" spans="1:24">
      <c r="A49" s="15"/>
      <c r="B49" s="34"/>
      <c r="C49" s="35" t="s">
        <v>65</v>
      </c>
      <c r="D49" s="31" t="s">
        <v>642</v>
      </c>
      <c r="E49" s="31"/>
      <c r="F49" s="34"/>
      <c r="G49" s="31" t="s">
        <v>642</v>
      </c>
      <c r="H49" s="31"/>
      <c r="I49" s="34"/>
      <c r="J49" s="31" t="s">
        <v>642</v>
      </c>
      <c r="K49" s="31"/>
      <c r="L49" s="55"/>
    </row>
    <row r="50" spans="1:24">
      <c r="A50" s="15"/>
      <c r="B50" s="34"/>
      <c r="C50" s="35"/>
      <c r="D50" s="31" t="s">
        <v>643</v>
      </c>
      <c r="E50" s="31"/>
      <c r="F50" s="34"/>
      <c r="G50" s="31" t="s">
        <v>643</v>
      </c>
      <c r="H50" s="31"/>
      <c r="I50" s="34"/>
      <c r="J50" s="31" t="s">
        <v>643</v>
      </c>
      <c r="K50" s="31"/>
      <c r="L50" s="55"/>
    </row>
    <row r="51" spans="1:24">
      <c r="A51" s="15"/>
      <c r="B51" s="34"/>
      <c r="C51" s="35"/>
      <c r="D51" s="31" t="s">
        <v>644</v>
      </c>
      <c r="E51" s="31"/>
      <c r="F51" s="34"/>
      <c r="G51" s="31" t="s">
        <v>644</v>
      </c>
      <c r="H51" s="31"/>
      <c r="I51" s="34"/>
      <c r="J51" s="31" t="s">
        <v>644</v>
      </c>
      <c r="K51" s="31"/>
      <c r="L51" s="55"/>
    </row>
    <row r="52" spans="1:24">
      <c r="A52" s="15"/>
      <c r="B52" s="34"/>
      <c r="C52" s="35"/>
      <c r="D52" s="31" t="s">
        <v>645</v>
      </c>
      <c r="E52" s="31"/>
      <c r="F52" s="34"/>
      <c r="G52" s="31" t="s">
        <v>645</v>
      </c>
      <c r="H52" s="31"/>
      <c r="I52" s="34"/>
      <c r="J52" s="31" t="s">
        <v>645</v>
      </c>
      <c r="K52" s="31"/>
      <c r="L52" s="55"/>
    </row>
    <row r="53" spans="1:24">
      <c r="A53" s="15"/>
      <c r="B53" s="34"/>
      <c r="C53" s="35"/>
      <c r="D53" s="31" t="s">
        <v>614</v>
      </c>
      <c r="E53" s="31"/>
      <c r="F53" s="34"/>
      <c r="G53" s="31" t="s">
        <v>614</v>
      </c>
      <c r="H53" s="31"/>
      <c r="I53" s="34"/>
      <c r="J53" s="31" t="s">
        <v>614</v>
      </c>
      <c r="K53" s="31"/>
      <c r="L53" s="55"/>
    </row>
    <row r="54" spans="1:24" ht="15.75" thickBot="1">
      <c r="A54" s="15"/>
      <c r="B54" s="34"/>
      <c r="C54" s="35"/>
      <c r="D54" s="25">
        <v>2014</v>
      </c>
      <c r="E54" s="25"/>
      <c r="F54" s="34"/>
      <c r="G54" s="25">
        <v>2013</v>
      </c>
      <c r="H54" s="25"/>
      <c r="I54" s="34"/>
      <c r="J54" s="25">
        <v>2012</v>
      </c>
      <c r="K54" s="25"/>
      <c r="L54" s="59"/>
    </row>
    <row r="55" spans="1:24">
      <c r="A55" s="15"/>
      <c r="B55" s="14" t="s">
        <v>402</v>
      </c>
      <c r="C55" s="14" t="s">
        <v>65</v>
      </c>
      <c r="D55" s="14" t="s">
        <v>480</v>
      </c>
      <c r="E55" s="49">
        <v>3853</v>
      </c>
      <c r="F55" s="4"/>
      <c r="G55" s="14" t="s">
        <v>480</v>
      </c>
      <c r="H55" s="49">
        <v>3853</v>
      </c>
      <c r="I55" s="4"/>
      <c r="J55" s="14" t="s">
        <v>480</v>
      </c>
      <c r="K55" s="49">
        <v>3860</v>
      </c>
      <c r="L55" s="56"/>
    </row>
    <row r="56" spans="1:24">
      <c r="A56" s="15"/>
      <c r="B56" s="14" t="s">
        <v>646</v>
      </c>
      <c r="C56" s="44" t="s">
        <v>65</v>
      </c>
      <c r="D56" s="34"/>
      <c r="E56" s="98">
        <v>1006</v>
      </c>
      <c r="F56" s="34"/>
      <c r="G56" s="34"/>
      <c r="H56" s="99">
        <v>983</v>
      </c>
      <c r="I56" s="34"/>
      <c r="J56" s="34"/>
      <c r="K56" s="99">
        <v>930</v>
      </c>
      <c r="L56" s="100"/>
    </row>
    <row r="57" spans="1:24">
      <c r="A57" s="15"/>
      <c r="B57" s="14" t="s">
        <v>647</v>
      </c>
      <c r="C57" s="44"/>
      <c r="D57" s="34"/>
      <c r="E57" s="98"/>
      <c r="F57" s="34"/>
      <c r="G57" s="34"/>
      <c r="H57" s="99"/>
      <c r="I57" s="34"/>
      <c r="J57" s="34"/>
      <c r="K57" s="99"/>
      <c r="L57" s="100"/>
    </row>
    <row r="58" spans="1:24">
      <c r="A58" s="15"/>
      <c r="B58" s="14" t="s">
        <v>405</v>
      </c>
      <c r="C58" s="14" t="s">
        <v>65</v>
      </c>
      <c r="D58" s="4"/>
      <c r="E58" s="49">
        <v>1774</v>
      </c>
      <c r="F58" s="4"/>
      <c r="G58" s="4"/>
      <c r="H58" s="49">
        <v>1774</v>
      </c>
      <c r="I58" s="4"/>
      <c r="J58" s="4"/>
      <c r="K58" s="49">
        <v>1775</v>
      </c>
      <c r="L58" s="56"/>
    </row>
    <row r="59" spans="1:24">
      <c r="A59" s="15"/>
      <c r="B59" s="14" t="s">
        <v>403</v>
      </c>
      <c r="C59" s="14" t="s">
        <v>65</v>
      </c>
      <c r="D59" s="4"/>
      <c r="E59" s="49">
        <v>12539</v>
      </c>
      <c r="F59" s="4"/>
      <c r="G59" s="4"/>
      <c r="H59" s="49">
        <v>12876</v>
      </c>
      <c r="I59" s="4"/>
      <c r="J59" s="4"/>
      <c r="K59" s="49">
        <v>27652</v>
      </c>
      <c r="L59" s="56"/>
    </row>
    <row r="60" spans="1:24" ht="15.75" thickBot="1">
      <c r="A60" s="15"/>
      <c r="B60" s="14" t="s">
        <v>59</v>
      </c>
      <c r="C60" s="14" t="s">
        <v>65</v>
      </c>
      <c r="D60" s="50"/>
      <c r="E60" s="57" t="s">
        <v>648</v>
      </c>
      <c r="F60" s="14" t="s">
        <v>492</v>
      </c>
      <c r="G60" s="50"/>
      <c r="H60" s="57" t="s">
        <v>648</v>
      </c>
      <c r="I60" s="14" t="s">
        <v>492</v>
      </c>
      <c r="J60" s="50"/>
      <c r="K60" s="57" t="s">
        <v>649</v>
      </c>
      <c r="L60" s="50" t="s">
        <v>492</v>
      </c>
    </row>
    <row r="61" spans="1:24" ht="15.75" thickBot="1">
      <c r="A61" s="15"/>
      <c r="B61" s="39" t="s">
        <v>191</v>
      </c>
      <c r="C61" s="21" t="s">
        <v>65</v>
      </c>
      <c r="D61" s="52" t="s">
        <v>480</v>
      </c>
      <c r="E61" s="53">
        <v>14239</v>
      </c>
      <c r="F61" s="4"/>
      <c r="G61" s="52" t="s">
        <v>480</v>
      </c>
      <c r="H61" s="53">
        <v>14553</v>
      </c>
      <c r="I61" s="4"/>
      <c r="J61" s="52" t="s">
        <v>480</v>
      </c>
      <c r="K61" s="53">
        <v>21398</v>
      </c>
      <c r="L61" s="97"/>
    </row>
    <row r="62" spans="1:24" ht="15.75" thickTop="1">
      <c r="A62" s="15"/>
      <c r="B62" s="4"/>
      <c r="C62" s="4"/>
      <c r="D62" s="4"/>
      <c r="E62" s="4"/>
      <c r="F62" s="4"/>
      <c r="G62" s="4"/>
      <c r="H62" s="4"/>
      <c r="I62" s="4"/>
      <c r="J62" s="4"/>
      <c r="K62" s="4"/>
      <c r="L62" s="4"/>
    </row>
    <row r="63" spans="1:24">
      <c r="A63" s="15"/>
      <c r="B63" s="44"/>
      <c r="C63" s="44"/>
      <c r="D63" s="44"/>
      <c r="E63" s="44"/>
      <c r="F63" s="44"/>
      <c r="G63" s="44"/>
      <c r="H63" s="44"/>
      <c r="I63" s="44"/>
      <c r="J63" s="44"/>
      <c r="K63" s="44"/>
      <c r="L63" s="44"/>
      <c r="M63" s="44"/>
      <c r="N63" s="44"/>
      <c r="O63" s="44"/>
      <c r="P63" s="44"/>
      <c r="Q63" s="44"/>
      <c r="R63" s="44"/>
      <c r="S63" s="44"/>
      <c r="T63" s="44"/>
      <c r="U63" s="44"/>
      <c r="V63" s="44"/>
      <c r="W63" s="44"/>
      <c r="X63" s="44"/>
    </row>
    <row r="64" spans="1:24">
      <c r="A64" s="15"/>
      <c r="B64" s="47" t="s">
        <v>650</v>
      </c>
      <c r="C64" s="47"/>
      <c r="D64" s="47"/>
      <c r="E64" s="47"/>
      <c r="F64" s="47"/>
      <c r="G64" s="47"/>
      <c r="H64" s="47"/>
      <c r="I64" s="47"/>
      <c r="J64" s="47"/>
      <c r="K64" s="47"/>
      <c r="L64" s="47"/>
      <c r="M64" s="47"/>
      <c r="N64" s="47"/>
      <c r="O64" s="47"/>
      <c r="P64" s="47"/>
      <c r="Q64" s="47"/>
      <c r="R64" s="47"/>
      <c r="S64" s="47"/>
      <c r="T64" s="47"/>
      <c r="U64" s="47"/>
      <c r="V64" s="47"/>
      <c r="W64" s="47"/>
      <c r="X64" s="47"/>
    </row>
    <row r="65" spans="1:24">
      <c r="A65" s="15"/>
      <c r="B65" s="107"/>
      <c r="C65" s="107"/>
      <c r="D65" s="107"/>
      <c r="E65" s="107"/>
      <c r="F65" s="107"/>
      <c r="G65" s="107"/>
      <c r="H65" s="107"/>
      <c r="I65" s="107"/>
      <c r="J65" s="107"/>
      <c r="K65" s="107"/>
      <c r="L65" s="107"/>
      <c r="M65" s="107"/>
      <c r="N65" s="107"/>
      <c r="O65" s="107"/>
      <c r="P65" s="107"/>
      <c r="Q65" s="107"/>
      <c r="R65" s="107"/>
      <c r="S65" s="107"/>
      <c r="T65" s="107"/>
      <c r="U65" s="107"/>
      <c r="V65" s="107"/>
      <c r="W65" s="107"/>
      <c r="X65" s="107"/>
    </row>
    <row r="66" spans="1:24">
      <c r="A66" s="15"/>
      <c r="B66" s="26" t="s">
        <v>651</v>
      </c>
      <c r="C66" s="35" t="s">
        <v>65</v>
      </c>
      <c r="D66" s="31" t="s">
        <v>652</v>
      </c>
      <c r="E66" s="31"/>
      <c r="F66" s="34"/>
      <c r="G66" s="31" t="s">
        <v>653</v>
      </c>
      <c r="H66" s="31"/>
      <c r="I66" s="34"/>
      <c r="J66" s="31" t="s">
        <v>654</v>
      </c>
      <c r="K66" s="31"/>
      <c r="L66" s="34"/>
      <c r="M66" s="31" t="s">
        <v>655</v>
      </c>
      <c r="N66" s="31"/>
      <c r="O66" s="34"/>
      <c r="P66" s="31" t="s">
        <v>656</v>
      </c>
      <c r="Q66" s="31"/>
      <c r="R66" s="34"/>
      <c r="S66" s="31" t="s">
        <v>657</v>
      </c>
      <c r="T66" s="31"/>
      <c r="U66" s="34"/>
      <c r="V66" s="31" t="s">
        <v>191</v>
      </c>
      <c r="W66" s="31"/>
      <c r="X66" s="55"/>
    </row>
    <row r="67" spans="1:24" ht="15.75" thickBot="1">
      <c r="A67" s="15"/>
      <c r="B67" s="27"/>
      <c r="C67" s="35"/>
      <c r="D67" s="25" t="s">
        <v>658</v>
      </c>
      <c r="E67" s="25"/>
      <c r="F67" s="34"/>
      <c r="G67" s="25"/>
      <c r="H67" s="25"/>
      <c r="I67" s="34"/>
      <c r="J67" s="25"/>
      <c r="K67" s="25"/>
      <c r="L67" s="34"/>
      <c r="M67" s="25"/>
      <c r="N67" s="25"/>
      <c r="O67" s="34"/>
      <c r="P67" s="25"/>
      <c r="Q67" s="25"/>
      <c r="R67" s="34"/>
      <c r="S67" s="25"/>
      <c r="T67" s="25"/>
      <c r="U67" s="34"/>
      <c r="V67" s="25"/>
      <c r="W67" s="25"/>
      <c r="X67" s="101"/>
    </row>
    <row r="68" spans="1:24">
      <c r="A68" s="15"/>
      <c r="B68" s="21" t="s">
        <v>402</v>
      </c>
      <c r="C68" s="14" t="s">
        <v>65</v>
      </c>
      <c r="D68" s="14" t="s">
        <v>480</v>
      </c>
      <c r="E68" s="82">
        <v>3853</v>
      </c>
      <c r="F68" s="21" t="s">
        <v>65</v>
      </c>
      <c r="G68" s="21" t="s">
        <v>480</v>
      </c>
      <c r="H68" s="82">
        <v>3860</v>
      </c>
      <c r="I68" s="21" t="s">
        <v>65</v>
      </c>
      <c r="J68" s="21" t="s">
        <v>480</v>
      </c>
      <c r="K68" s="82">
        <v>3853</v>
      </c>
      <c r="L68" s="21" t="s">
        <v>65</v>
      </c>
      <c r="M68" s="21" t="s">
        <v>480</v>
      </c>
      <c r="N68" s="82">
        <v>2811</v>
      </c>
      <c r="O68" s="21" t="s">
        <v>65</v>
      </c>
      <c r="P68" s="21" t="s">
        <v>480</v>
      </c>
      <c r="Q68" s="82">
        <v>2811</v>
      </c>
      <c r="R68" s="21" t="s">
        <v>65</v>
      </c>
      <c r="S68" s="21" t="s">
        <v>480</v>
      </c>
      <c r="T68" s="82">
        <v>49641</v>
      </c>
      <c r="U68" s="21" t="s">
        <v>65</v>
      </c>
      <c r="V68" s="21" t="s">
        <v>480</v>
      </c>
      <c r="W68" s="82">
        <v>66829</v>
      </c>
      <c r="X68" s="56"/>
    </row>
    <row r="69" spans="1:24">
      <c r="A69" s="15"/>
      <c r="B69" s="21" t="s">
        <v>659</v>
      </c>
      <c r="C69" s="44" t="s">
        <v>65</v>
      </c>
      <c r="D69" s="34"/>
      <c r="E69" s="94">
        <v>11398</v>
      </c>
      <c r="F69" s="35" t="s">
        <v>65</v>
      </c>
      <c r="G69" s="34"/>
      <c r="H69" s="94">
        <v>11324</v>
      </c>
      <c r="I69" s="35" t="s">
        <v>65</v>
      </c>
      <c r="J69" s="34"/>
      <c r="K69" s="94">
        <v>7022</v>
      </c>
      <c r="L69" s="35" t="s">
        <v>65</v>
      </c>
      <c r="M69" s="34"/>
      <c r="N69" s="95">
        <v>641</v>
      </c>
      <c r="O69" s="35" t="s">
        <v>65</v>
      </c>
      <c r="P69" s="34"/>
      <c r="Q69" s="95">
        <v>641</v>
      </c>
      <c r="R69" s="35" t="s">
        <v>65</v>
      </c>
      <c r="S69" s="34"/>
      <c r="T69" s="94">
        <v>2084</v>
      </c>
      <c r="U69" s="35" t="s">
        <v>65</v>
      </c>
      <c r="V69" s="34"/>
      <c r="W69" s="94">
        <v>33110</v>
      </c>
      <c r="X69" s="100"/>
    </row>
    <row r="70" spans="1:24">
      <c r="A70" s="15"/>
      <c r="B70" s="21" t="s">
        <v>660</v>
      </c>
      <c r="C70" s="44"/>
      <c r="D70" s="34"/>
      <c r="E70" s="94"/>
      <c r="F70" s="35"/>
      <c r="G70" s="34"/>
      <c r="H70" s="94"/>
      <c r="I70" s="35"/>
      <c r="J70" s="34"/>
      <c r="K70" s="94"/>
      <c r="L70" s="35"/>
      <c r="M70" s="34"/>
      <c r="N70" s="95"/>
      <c r="O70" s="35"/>
      <c r="P70" s="34"/>
      <c r="Q70" s="95"/>
      <c r="R70" s="35"/>
      <c r="S70" s="34"/>
      <c r="T70" s="94"/>
      <c r="U70" s="35"/>
      <c r="V70" s="34"/>
      <c r="W70" s="94"/>
      <c r="X70" s="100"/>
    </row>
    <row r="71" spans="1:24">
      <c r="A71" s="15"/>
      <c r="B71" s="21" t="s">
        <v>661</v>
      </c>
      <c r="C71" s="44" t="s">
        <v>65</v>
      </c>
      <c r="D71" s="34"/>
      <c r="E71" s="95" t="s">
        <v>663</v>
      </c>
      <c r="F71" s="35" t="s">
        <v>492</v>
      </c>
      <c r="G71" s="34"/>
      <c r="H71" s="95" t="s">
        <v>664</v>
      </c>
      <c r="I71" s="35" t="s">
        <v>492</v>
      </c>
      <c r="J71" s="34"/>
      <c r="K71" s="95" t="s">
        <v>665</v>
      </c>
      <c r="L71" s="35" t="s">
        <v>492</v>
      </c>
      <c r="M71" s="34"/>
      <c r="N71" s="95" t="s">
        <v>666</v>
      </c>
      <c r="O71" s="35" t="s">
        <v>492</v>
      </c>
      <c r="P71" s="34"/>
      <c r="Q71" s="95" t="s">
        <v>666</v>
      </c>
      <c r="R71" s="35" t="s">
        <v>492</v>
      </c>
      <c r="S71" s="34"/>
      <c r="T71" s="95" t="s">
        <v>667</v>
      </c>
      <c r="U71" s="35" t="s">
        <v>492</v>
      </c>
      <c r="V71" s="34"/>
      <c r="W71" s="95" t="s">
        <v>668</v>
      </c>
      <c r="X71" s="35" t="s">
        <v>492</v>
      </c>
    </row>
    <row r="72" spans="1:24">
      <c r="A72" s="15"/>
      <c r="B72" s="21" t="s">
        <v>662</v>
      </c>
      <c r="C72" s="44"/>
      <c r="D72" s="34"/>
      <c r="E72" s="95"/>
      <c r="F72" s="35"/>
      <c r="G72" s="34"/>
      <c r="H72" s="95"/>
      <c r="I72" s="35"/>
      <c r="J72" s="34"/>
      <c r="K72" s="95"/>
      <c r="L72" s="35"/>
      <c r="M72" s="34"/>
      <c r="N72" s="95"/>
      <c r="O72" s="35"/>
      <c r="P72" s="34"/>
      <c r="Q72" s="95"/>
      <c r="R72" s="35"/>
      <c r="S72" s="34"/>
      <c r="T72" s="95"/>
      <c r="U72" s="35"/>
      <c r="V72" s="34"/>
      <c r="W72" s="95"/>
      <c r="X72" s="35"/>
    </row>
    <row r="73" spans="1:24">
      <c r="A73" s="15"/>
      <c r="B73" s="21" t="s">
        <v>660</v>
      </c>
      <c r="C73" s="44"/>
      <c r="D73" s="34"/>
      <c r="E73" s="95"/>
      <c r="F73" s="35"/>
      <c r="G73" s="34"/>
      <c r="H73" s="95"/>
      <c r="I73" s="35"/>
      <c r="J73" s="34"/>
      <c r="K73" s="95"/>
      <c r="L73" s="35"/>
      <c r="M73" s="34"/>
      <c r="N73" s="95"/>
      <c r="O73" s="35"/>
      <c r="P73" s="34"/>
      <c r="Q73" s="95"/>
      <c r="R73" s="35"/>
      <c r="S73" s="34"/>
      <c r="T73" s="95"/>
      <c r="U73" s="35"/>
      <c r="V73" s="34"/>
      <c r="W73" s="95"/>
      <c r="X73" s="35"/>
    </row>
    <row r="74" spans="1:24">
      <c r="A74" s="15"/>
      <c r="B74" s="21" t="s">
        <v>669</v>
      </c>
      <c r="C74" s="44" t="s">
        <v>65</v>
      </c>
      <c r="D74" s="34"/>
      <c r="E74" s="94">
        <v>1389</v>
      </c>
      <c r="F74" s="34"/>
      <c r="G74" s="34"/>
      <c r="H74" s="94">
        <v>1389</v>
      </c>
      <c r="I74" s="35" t="s">
        <v>65</v>
      </c>
      <c r="J74" s="34"/>
      <c r="K74" s="94">
        <v>1389</v>
      </c>
      <c r="L74" s="35" t="s">
        <v>65</v>
      </c>
      <c r="M74" s="34"/>
      <c r="N74" s="94">
        <v>1389</v>
      </c>
      <c r="O74" s="35" t="s">
        <v>65</v>
      </c>
      <c r="P74" s="34"/>
      <c r="Q74" s="94">
        <v>1389</v>
      </c>
      <c r="R74" s="35" t="s">
        <v>65</v>
      </c>
      <c r="S74" s="34"/>
      <c r="T74" s="94">
        <v>37757</v>
      </c>
      <c r="U74" s="35" t="s">
        <v>65</v>
      </c>
      <c r="V74" s="34"/>
      <c r="W74" s="94">
        <v>44702</v>
      </c>
      <c r="X74" s="100"/>
    </row>
    <row r="75" spans="1:24">
      <c r="A75" s="15"/>
      <c r="B75" s="21" t="s">
        <v>670</v>
      </c>
      <c r="C75" s="44"/>
      <c r="D75" s="34"/>
      <c r="E75" s="94"/>
      <c r="F75" s="34"/>
      <c r="G75" s="34"/>
      <c r="H75" s="94"/>
      <c r="I75" s="35"/>
      <c r="J75" s="34"/>
      <c r="K75" s="94"/>
      <c r="L75" s="35"/>
      <c r="M75" s="34"/>
      <c r="N75" s="94"/>
      <c r="O75" s="35"/>
      <c r="P75" s="34"/>
      <c r="Q75" s="94"/>
      <c r="R75" s="35"/>
      <c r="S75" s="34"/>
      <c r="T75" s="94"/>
      <c r="U75" s="35"/>
      <c r="V75" s="34"/>
      <c r="W75" s="94"/>
      <c r="X75" s="100"/>
    </row>
    <row r="76" spans="1:24">
      <c r="A76" s="15"/>
      <c r="B76" s="21" t="s">
        <v>671</v>
      </c>
      <c r="C76" s="44" t="s">
        <v>65</v>
      </c>
      <c r="D76" s="44"/>
      <c r="E76" s="94">
        <v>1775</v>
      </c>
      <c r="F76" s="35" t="s">
        <v>65</v>
      </c>
      <c r="G76" s="35"/>
      <c r="H76" s="94">
        <v>1775</v>
      </c>
      <c r="I76" s="35" t="s">
        <v>65</v>
      </c>
      <c r="J76" s="35"/>
      <c r="K76" s="94">
        <v>1775</v>
      </c>
      <c r="L76" s="35" t="s">
        <v>65</v>
      </c>
      <c r="M76" s="35"/>
      <c r="N76" s="94">
        <v>1775</v>
      </c>
      <c r="O76" s="35" t="s">
        <v>65</v>
      </c>
      <c r="P76" s="35"/>
      <c r="Q76" s="94">
        <v>1775</v>
      </c>
      <c r="R76" s="35" t="s">
        <v>65</v>
      </c>
      <c r="S76" s="35"/>
      <c r="T76" s="94">
        <v>14194</v>
      </c>
      <c r="U76" s="35" t="s">
        <v>65</v>
      </c>
      <c r="V76" s="35"/>
      <c r="W76" s="94">
        <v>23069</v>
      </c>
      <c r="X76" s="100"/>
    </row>
    <row r="77" spans="1:24" ht="15.75" thickBot="1">
      <c r="A77" s="15"/>
      <c r="B77" s="21" t="s">
        <v>672</v>
      </c>
      <c r="C77" s="44"/>
      <c r="D77" s="103"/>
      <c r="E77" s="104"/>
      <c r="F77" s="35"/>
      <c r="G77" s="105"/>
      <c r="H77" s="104"/>
      <c r="I77" s="35"/>
      <c r="J77" s="105"/>
      <c r="K77" s="104"/>
      <c r="L77" s="35"/>
      <c r="M77" s="105"/>
      <c r="N77" s="104"/>
      <c r="O77" s="35"/>
      <c r="P77" s="105"/>
      <c r="Q77" s="104"/>
      <c r="R77" s="35"/>
      <c r="S77" s="105"/>
      <c r="T77" s="104"/>
      <c r="U77" s="35"/>
      <c r="V77" s="105"/>
      <c r="W77" s="104"/>
      <c r="X77" s="106"/>
    </row>
    <row r="78" spans="1:24" ht="15.75" thickBot="1">
      <c r="A78" s="15"/>
      <c r="B78" s="16" t="s">
        <v>673</v>
      </c>
      <c r="C78" s="21" t="s">
        <v>65</v>
      </c>
      <c r="D78" s="52" t="s">
        <v>480</v>
      </c>
      <c r="E78" s="102">
        <v>14870</v>
      </c>
      <c r="F78" s="16" t="s">
        <v>65</v>
      </c>
      <c r="G78" s="90" t="s">
        <v>480</v>
      </c>
      <c r="H78" s="102">
        <v>16219</v>
      </c>
      <c r="I78" s="16" t="s">
        <v>65</v>
      </c>
      <c r="J78" s="90" t="s">
        <v>480</v>
      </c>
      <c r="K78" s="102">
        <v>12766</v>
      </c>
      <c r="L78" s="16" t="s">
        <v>65</v>
      </c>
      <c r="M78" s="90" t="s">
        <v>480</v>
      </c>
      <c r="N78" s="102">
        <v>5514</v>
      </c>
      <c r="O78" s="16" t="s">
        <v>65</v>
      </c>
      <c r="P78" s="90" t="s">
        <v>480</v>
      </c>
      <c r="Q78" s="102">
        <v>5514</v>
      </c>
      <c r="R78" s="16" t="s">
        <v>65</v>
      </c>
      <c r="S78" s="90" t="s">
        <v>480</v>
      </c>
      <c r="T78" s="102">
        <v>100091</v>
      </c>
      <c r="U78" s="16" t="s">
        <v>65</v>
      </c>
      <c r="V78" s="90" t="s">
        <v>480</v>
      </c>
      <c r="W78" s="102">
        <v>154974</v>
      </c>
      <c r="X78" s="97"/>
    </row>
    <row r="79" spans="1:24" ht="15.75" thickTop="1">
      <c r="A79" s="15"/>
      <c r="B79" s="4"/>
      <c r="C79" s="54" t="s">
        <v>65</v>
      </c>
      <c r="D79" s="4"/>
      <c r="E79" s="4"/>
      <c r="F79" s="4"/>
      <c r="G79" s="4"/>
      <c r="H79" s="4"/>
      <c r="I79" s="4"/>
      <c r="J79" s="4"/>
      <c r="K79" s="4"/>
      <c r="L79" s="4"/>
      <c r="M79" s="4"/>
      <c r="N79" s="4"/>
      <c r="O79" s="4"/>
      <c r="P79" s="4"/>
      <c r="Q79" s="4"/>
      <c r="R79" s="4"/>
      <c r="S79" s="4"/>
      <c r="T79" s="4"/>
      <c r="U79" s="4"/>
      <c r="V79" s="4"/>
      <c r="W79" s="4"/>
      <c r="X79" s="2"/>
    </row>
    <row r="80" spans="1:24">
      <c r="A80" s="15"/>
      <c r="B80" s="4"/>
      <c r="C80" s="4"/>
      <c r="D80" s="4"/>
      <c r="E80" s="4"/>
      <c r="F80" s="4"/>
      <c r="G80" s="4"/>
      <c r="H80" s="4"/>
      <c r="I80" s="4"/>
      <c r="J80" s="4"/>
      <c r="K80" s="4"/>
      <c r="L80" s="4"/>
      <c r="M80" s="4"/>
      <c r="N80" s="4"/>
      <c r="O80" s="4"/>
      <c r="P80" s="4"/>
      <c r="Q80" s="4"/>
      <c r="R80" s="4"/>
      <c r="S80" s="4"/>
      <c r="T80" s="4"/>
      <c r="U80" s="4"/>
      <c r="V80" s="4"/>
      <c r="W80" s="4"/>
      <c r="X80" s="4"/>
    </row>
    <row r="81" spans="1:24">
      <c r="A81" s="15"/>
      <c r="B81" s="44"/>
      <c r="C81" s="44"/>
      <c r="D81" s="44"/>
      <c r="E81" s="44"/>
      <c r="F81" s="44"/>
      <c r="G81" s="44"/>
      <c r="H81" s="44"/>
      <c r="I81" s="44"/>
      <c r="J81" s="44"/>
      <c r="K81" s="44"/>
      <c r="L81" s="44"/>
      <c r="M81" s="44"/>
      <c r="N81" s="44"/>
      <c r="O81" s="44"/>
      <c r="P81" s="44"/>
      <c r="Q81" s="44"/>
      <c r="R81" s="44"/>
      <c r="S81" s="44"/>
      <c r="T81" s="44"/>
      <c r="U81" s="44"/>
      <c r="V81" s="44"/>
      <c r="W81" s="44"/>
      <c r="X81" s="44"/>
    </row>
    <row r="82" spans="1:24">
      <c r="A82" s="15"/>
      <c r="B82" s="44"/>
      <c r="C82" s="44"/>
      <c r="D82" s="44"/>
      <c r="E82" s="44"/>
      <c r="F82" s="44"/>
      <c r="G82" s="44"/>
      <c r="H82" s="44"/>
      <c r="I82" s="44"/>
      <c r="J82" s="44"/>
      <c r="K82" s="44"/>
      <c r="L82" s="44"/>
      <c r="M82" s="44"/>
      <c r="N82" s="44"/>
      <c r="O82" s="44"/>
      <c r="P82" s="44"/>
      <c r="Q82" s="44"/>
      <c r="R82" s="44"/>
      <c r="S82" s="44"/>
      <c r="T82" s="44"/>
      <c r="U82" s="44"/>
      <c r="V82" s="44"/>
      <c r="W82" s="44"/>
      <c r="X82" s="44"/>
    </row>
    <row r="83" spans="1:24">
      <c r="A83" s="15"/>
      <c r="B83" s="44"/>
      <c r="C83" s="44"/>
      <c r="D83" s="44"/>
      <c r="E83" s="44"/>
      <c r="F83" s="44"/>
      <c r="G83" s="44"/>
      <c r="H83" s="44"/>
      <c r="I83" s="44"/>
      <c r="J83" s="44"/>
      <c r="K83" s="44"/>
      <c r="L83" s="44"/>
      <c r="M83" s="44"/>
      <c r="N83" s="44"/>
      <c r="O83" s="44"/>
      <c r="P83" s="44"/>
      <c r="Q83" s="44"/>
      <c r="R83" s="44"/>
      <c r="S83" s="44"/>
      <c r="T83" s="44"/>
      <c r="U83" s="44"/>
      <c r="V83" s="44"/>
      <c r="W83" s="44"/>
      <c r="X83" s="44"/>
    </row>
  </sheetData>
  <mergeCells count="227">
    <mergeCell ref="B63:X63"/>
    <mergeCell ref="B64:X64"/>
    <mergeCell ref="B65:X65"/>
    <mergeCell ref="B81:X81"/>
    <mergeCell ref="B82:X82"/>
    <mergeCell ref="B83:X83"/>
    <mergeCell ref="B6:X6"/>
    <mergeCell ref="B7:X7"/>
    <mergeCell ref="B45:X45"/>
    <mergeCell ref="B46:X46"/>
    <mergeCell ref="B47:X47"/>
    <mergeCell ref="B48:X48"/>
    <mergeCell ref="V76:V77"/>
    <mergeCell ref="W76:W77"/>
    <mergeCell ref="X76:X77"/>
    <mergeCell ref="A1:A2"/>
    <mergeCell ref="B1:X1"/>
    <mergeCell ref="B2:X2"/>
    <mergeCell ref="B3:X3"/>
    <mergeCell ref="A4:A83"/>
    <mergeCell ref="B4:X4"/>
    <mergeCell ref="B5:X5"/>
    <mergeCell ref="P76:P77"/>
    <mergeCell ref="Q76:Q77"/>
    <mergeCell ref="R76:R77"/>
    <mergeCell ref="S76:S77"/>
    <mergeCell ref="T76:T77"/>
    <mergeCell ref="U76:U77"/>
    <mergeCell ref="J76:J77"/>
    <mergeCell ref="K76:K77"/>
    <mergeCell ref="L76:L77"/>
    <mergeCell ref="M76:M77"/>
    <mergeCell ref="N76:N77"/>
    <mergeCell ref="O76:O77"/>
    <mergeCell ref="V74:V75"/>
    <mergeCell ref="W74:W75"/>
    <mergeCell ref="X74:X75"/>
    <mergeCell ref="C76:C77"/>
    <mergeCell ref="D76:D77"/>
    <mergeCell ref="E76:E77"/>
    <mergeCell ref="F76:F77"/>
    <mergeCell ref="G76:G77"/>
    <mergeCell ref="H76:H77"/>
    <mergeCell ref="I76:I77"/>
    <mergeCell ref="P74:P75"/>
    <mergeCell ref="Q74:Q75"/>
    <mergeCell ref="R74:R75"/>
    <mergeCell ref="S74:S75"/>
    <mergeCell ref="T74:T75"/>
    <mergeCell ref="U74:U75"/>
    <mergeCell ref="J74:J75"/>
    <mergeCell ref="K74:K75"/>
    <mergeCell ref="L74:L75"/>
    <mergeCell ref="M74:M75"/>
    <mergeCell ref="N74:N75"/>
    <mergeCell ref="O74:O75"/>
    <mergeCell ref="V71:V73"/>
    <mergeCell ref="W71:W73"/>
    <mergeCell ref="X71:X73"/>
    <mergeCell ref="C74:C75"/>
    <mergeCell ref="D74:D75"/>
    <mergeCell ref="E74:E75"/>
    <mergeCell ref="F74:F75"/>
    <mergeCell ref="G74:G75"/>
    <mergeCell ref="H74:H75"/>
    <mergeCell ref="I74:I75"/>
    <mergeCell ref="P71:P73"/>
    <mergeCell ref="Q71:Q73"/>
    <mergeCell ref="R71:R73"/>
    <mergeCell ref="S71:S73"/>
    <mergeCell ref="T71:T73"/>
    <mergeCell ref="U71:U73"/>
    <mergeCell ref="J71:J73"/>
    <mergeCell ref="K71:K73"/>
    <mergeCell ref="L71:L73"/>
    <mergeCell ref="M71:M73"/>
    <mergeCell ref="N71:N73"/>
    <mergeCell ref="O71:O73"/>
    <mergeCell ref="V69:V70"/>
    <mergeCell ref="W69:W70"/>
    <mergeCell ref="X69:X70"/>
    <mergeCell ref="C71:C73"/>
    <mergeCell ref="D71:D73"/>
    <mergeCell ref="E71:E73"/>
    <mergeCell ref="F71:F73"/>
    <mergeCell ref="G71:G73"/>
    <mergeCell ref="H71:H73"/>
    <mergeCell ref="I71:I73"/>
    <mergeCell ref="P69:P70"/>
    <mergeCell ref="Q69:Q70"/>
    <mergeCell ref="R69:R70"/>
    <mergeCell ref="S69:S70"/>
    <mergeCell ref="T69:T70"/>
    <mergeCell ref="U69:U70"/>
    <mergeCell ref="J69:J70"/>
    <mergeCell ref="K69:K70"/>
    <mergeCell ref="L69:L70"/>
    <mergeCell ref="M69:M70"/>
    <mergeCell ref="N69:N70"/>
    <mergeCell ref="O69:O70"/>
    <mergeCell ref="U66:U67"/>
    <mergeCell ref="V66:W67"/>
    <mergeCell ref="D67:E67"/>
    <mergeCell ref="C69:C70"/>
    <mergeCell ref="D69:D70"/>
    <mergeCell ref="E69:E70"/>
    <mergeCell ref="F69:F70"/>
    <mergeCell ref="G69:G70"/>
    <mergeCell ref="H69:H70"/>
    <mergeCell ref="I69:I70"/>
    <mergeCell ref="L66:L67"/>
    <mergeCell ref="M66:N67"/>
    <mergeCell ref="O66:O67"/>
    <mergeCell ref="P66:Q67"/>
    <mergeCell ref="R66:R67"/>
    <mergeCell ref="S66:T67"/>
    <mergeCell ref="J56:J57"/>
    <mergeCell ref="K56:K57"/>
    <mergeCell ref="L56:L57"/>
    <mergeCell ref="B66:B67"/>
    <mergeCell ref="C66:C67"/>
    <mergeCell ref="D66:E66"/>
    <mergeCell ref="F66:F67"/>
    <mergeCell ref="G66:H67"/>
    <mergeCell ref="I66:I67"/>
    <mergeCell ref="J66:K67"/>
    <mergeCell ref="D54:E54"/>
    <mergeCell ref="G54:H54"/>
    <mergeCell ref="J54:K54"/>
    <mergeCell ref="C56:C57"/>
    <mergeCell ref="D56:D57"/>
    <mergeCell ref="E56:E57"/>
    <mergeCell ref="F56:F57"/>
    <mergeCell ref="G56:G57"/>
    <mergeCell ref="H56:H57"/>
    <mergeCell ref="I56:I57"/>
    <mergeCell ref="D52:E52"/>
    <mergeCell ref="G52:H52"/>
    <mergeCell ref="J52:K52"/>
    <mergeCell ref="D53:E53"/>
    <mergeCell ref="G53:H53"/>
    <mergeCell ref="J53:K53"/>
    <mergeCell ref="J49:K49"/>
    <mergeCell ref="D50:E50"/>
    <mergeCell ref="G50:H50"/>
    <mergeCell ref="J50:K50"/>
    <mergeCell ref="D51:E51"/>
    <mergeCell ref="G51:H51"/>
    <mergeCell ref="J51:K51"/>
    <mergeCell ref="B36:S36"/>
    <mergeCell ref="B38:T38"/>
    <mergeCell ref="B40:S40"/>
    <mergeCell ref="B42:T42"/>
    <mergeCell ref="B49:B54"/>
    <mergeCell ref="C49:C54"/>
    <mergeCell ref="D49:E49"/>
    <mergeCell ref="F49:F54"/>
    <mergeCell ref="G49:H49"/>
    <mergeCell ref="I49:I54"/>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J23:K25"/>
    <mergeCell ref="L23:L25"/>
    <mergeCell ref="M23:N23"/>
    <mergeCell ref="Q23:Q25"/>
    <mergeCell ref="D24:E24"/>
    <mergeCell ref="G24:H24"/>
    <mergeCell ref="M24:N24"/>
    <mergeCell ref="D25:E25"/>
    <mergeCell ref="G25:H25"/>
    <mergeCell ref="M25:N25"/>
    <mergeCell ref="B23:B25"/>
    <mergeCell ref="C23:C25"/>
    <mergeCell ref="D23:E23"/>
    <mergeCell ref="F23:F25"/>
    <mergeCell ref="G23:H23"/>
    <mergeCell ref="I23:I25"/>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J9:K11"/>
    <mergeCell ref="L9:L11"/>
    <mergeCell ref="M9:N9"/>
    <mergeCell ref="Q9:Q11"/>
    <mergeCell ref="D10:E10"/>
    <mergeCell ref="G10:H10"/>
    <mergeCell ref="M10:N10"/>
    <mergeCell ref="D11:E11"/>
    <mergeCell ref="G11:H11"/>
    <mergeCell ref="M11:N11"/>
    <mergeCell ref="B9:B11"/>
    <mergeCell ref="C9:C11"/>
    <mergeCell ref="D9:E9"/>
    <mergeCell ref="F9:F11"/>
    <mergeCell ref="G9:H9"/>
    <mergeCell ref="I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 bestFit="1" customWidth="1"/>
    <col min="2" max="2" width="35.140625" customWidth="1"/>
    <col min="3" max="3" width="4.28515625" customWidth="1"/>
    <col min="4" max="4" width="27.85546875" customWidth="1"/>
    <col min="5" max="5" width="32.7109375" customWidth="1"/>
    <col min="6" max="6" width="18.5703125" customWidth="1"/>
    <col min="7" max="7" width="36" customWidth="1"/>
    <col min="8" max="8" width="7.42578125" customWidth="1"/>
    <col min="9" max="9" width="27.85546875" customWidth="1"/>
    <col min="10" max="10" width="32.7109375" customWidth="1"/>
    <col min="11" max="11" width="27.28515625" customWidth="1"/>
    <col min="12" max="12" width="25.7109375" customWidth="1"/>
    <col min="13" max="13" width="30.42578125" customWidth="1"/>
    <col min="14" max="14" width="27.85546875" customWidth="1"/>
    <col min="15" max="15" width="36" customWidth="1"/>
    <col min="16" max="16" width="18.5703125" customWidth="1"/>
    <col min="17" max="17" width="25.7109375" customWidth="1"/>
    <col min="18" max="18" width="4.28515625" customWidth="1"/>
    <col min="19" max="19" width="27.28515625" customWidth="1"/>
    <col min="20" max="21" width="21.7109375" customWidth="1"/>
  </cols>
  <sheetData>
    <row r="1" spans="1:21" ht="15" customHeight="1">
      <c r="A1" s="7" t="s">
        <v>6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75</v>
      </c>
      <c r="B3" s="34"/>
      <c r="C3" s="34"/>
      <c r="D3" s="34"/>
      <c r="E3" s="34"/>
      <c r="F3" s="34"/>
      <c r="G3" s="34"/>
      <c r="H3" s="34"/>
      <c r="I3" s="34"/>
      <c r="J3" s="34"/>
      <c r="K3" s="34"/>
      <c r="L3" s="34"/>
      <c r="M3" s="34"/>
      <c r="N3" s="34"/>
      <c r="O3" s="34"/>
      <c r="P3" s="34"/>
      <c r="Q3" s="34"/>
      <c r="R3" s="34"/>
      <c r="S3" s="34"/>
      <c r="T3" s="34"/>
      <c r="U3" s="34"/>
    </row>
    <row r="4" spans="1:21">
      <c r="A4" s="15" t="s">
        <v>676</v>
      </c>
      <c r="B4" s="64" t="s">
        <v>677</v>
      </c>
      <c r="C4" s="64"/>
      <c r="D4" s="64"/>
      <c r="E4" s="64"/>
      <c r="F4" s="64"/>
      <c r="G4" s="64"/>
      <c r="H4" s="64"/>
      <c r="I4" s="64"/>
      <c r="J4" s="64"/>
      <c r="K4" s="64"/>
      <c r="L4" s="64"/>
      <c r="M4" s="64"/>
      <c r="N4" s="64"/>
      <c r="O4" s="64"/>
      <c r="P4" s="64"/>
      <c r="Q4" s="64"/>
      <c r="R4" s="64"/>
      <c r="S4" s="64"/>
      <c r="T4" s="64"/>
      <c r="U4" s="64"/>
    </row>
    <row r="5" spans="1:21">
      <c r="A5" s="15"/>
      <c r="B5" s="46" t="s">
        <v>226</v>
      </c>
      <c r="C5" s="46"/>
      <c r="D5" s="46"/>
      <c r="E5" s="46"/>
      <c r="F5" s="46"/>
      <c r="G5" s="46"/>
      <c r="H5" s="46"/>
      <c r="I5" s="46"/>
      <c r="J5" s="46"/>
      <c r="K5" s="46"/>
      <c r="L5" s="46"/>
      <c r="M5" s="46"/>
      <c r="N5" s="46"/>
      <c r="O5" s="46"/>
      <c r="P5" s="46"/>
      <c r="Q5" s="46"/>
      <c r="R5" s="46"/>
      <c r="S5" s="46"/>
      <c r="T5" s="46"/>
      <c r="U5" s="46"/>
    </row>
    <row r="6" spans="1:21">
      <c r="A6" s="15"/>
      <c r="B6" s="47" t="s">
        <v>678</v>
      </c>
      <c r="C6" s="47"/>
      <c r="D6" s="47"/>
      <c r="E6" s="47"/>
      <c r="F6" s="47"/>
      <c r="G6" s="47"/>
      <c r="H6" s="47"/>
      <c r="I6" s="47"/>
      <c r="J6" s="47"/>
      <c r="K6" s="47"/>
      <c r="L6" s="47"/>
      <c r="M6" s="47"/>
      <c r="N6" s="47"/>
      <c r="O6" s="47"/>
      <c r="P6" s="47"/>
      <c r="Q6" s="47"/>
      <c r="R6" s="47"/>
      <c r="S6" s="47"/>
      <c r="T6" s="47"/>
      <c r="U6" s="47"/>
    </row>
    <row r="7" spans="1:21" ht="38.25" customHeight="1">
      <c r="A7" s="15"/>
      <c r="B7" s="47" t="s">
        <v>679</v>
      </c>
      <c r="C7" s="47"/>
      <c r="D7" s="47"/>
      <c r="E7" s="47"/>
      <c r="F7" s="47"/>
      <c r="G7" s="47"/>
      <c r="H7" s="47"/>
      <c r="I7" s="47"/>
      <c r="J7" s="47"/>
      <c r="K7" s="47"/>
      <c r="L7" s="47"/>
      <c r="M7" s="47"/>
      <c r="N7" s="47"/>
      <c r="O7" s="47"/>
      <c r="P7" s="47"/>
      <c r="Q7" s="47"/>
      <c r="R7" s="47"/>
      <c r="S7" s="47"/>
      <c r="T7" s="47"/>
      <c r="U7" s="47"/>
    </row>
    <row r="8" spans="1:21">
      <c r="A8" s="15"/>
      <c r="B8" s="47" t="s">
        <v>680</v>
      </c>
      <c r="C8" s="47"/>
      <c r="D8" s="47"/>
      <c r="E8" s="47"/>
      <c r="F8" s="47"/>
      <c r="G8" s="47"/>
      <c r="H8" s="47"/>
      <c r="I8" s="47"/>
      <c r="J8" s="47"/>
      <c r="K8" s="47"/>
      <c r="L8" s="47"/>
      <c r="M8" s="47"/>
      <c r="N8" s="47"/>
      <c r="O8" s="47"/>
      <c r="P8" s="47"/>
      <c r="Q8" s="47"/>
      <c r="R8" s="47"/>
      <c r="S8" s="47"/>
      <c r="T8" s="47"/>
      <c r="U8" s="47"/>
    </row>
    <row r="9" spans="1:21">
      <c r="A9" s="15"/>
      <c r="B9" s="47" t="s">
        <v>681</v>
      </c>
      <c r="C9" s="47"/>
      <c r="D9" s="47"/>
      <c r="E9" s="47"/>
      <c r="F9" s="47"/>
      <c r="G9" s="47"/>
      <c r="H9" s="47"/>
      <c r="I9" s="47"/>
      <c r="J9" s="47"/>
      <c r="K9" s="47"/>
      <c r="L9" s="47"/>
      <c r="M9" s="47"/>
      <c r="N9" s="47"/>
      <c r="O9" s="47"/>
      <c r="P9" s="47"/>
      <c r="Q9" s="47"/>
      <c r="R9" s="47"/>
      <c r="S9" s="47"/>
      <c r="T9" s="47"/>
      <c r="U9" s="47"/>
    </row>
    <row r="10" spans="1:21">
      <c r="A10" s="15"/>
      <c r="B10" s="47" t="s">
        <v>682</v>
      </c>
      <c r="C10" s="47"/>
      <c r="D10" s="47"/>
      <c r="E10" s="47"/>
      <c r="F10" s="47"/>
      <c r="G10" s="47"/>
      <c r="H10" s="47"/>
      <c r="I10" s="47"/>
      <c r="J10" s="47"/>
      <c r="K10" s="47"/>
      <c r="L10" s="47"/>
      <c r="M10" s="47"/>
      <c r="N10" s="47"/>
      <c r="O10" s="47"/>
      <c r="P10" s="47"/>
      <c r="Q10" s="47"/>
      <c r="R10" s="47"/>
      <c r="S10" s="47"/>
      <c r="T10" s="47"/>
      <c r="U10" s="47"/>
    </row>
    <row r="11" spans="1:21">
      <c r="A11" s="15"/>
      <c r="B11" s="47" t="s">
        <v>683</v>
      </c>
      <c r="C11" s="47"/>
      <c r="D11" s="47"/>
      <c r="E11" s="47"/>
      <c r="F11" s="47"/>
      <c r="G11" s="47"/>
      <c r="H11" s="47"/>
      <c r="I11" s="47"/>
      <c r="J11" s="47"/>
      <c r="K11" s="47"/>
      <c r="L11" s="47"/>
      <c r="M11" s="47"/>
      <c r="N11" s="47"/>
      <c r="O11" s="47"/>
      <c r="P11" s="47"/>
      <c r="Q11" s="47"/>
      <c r="R11" s="47"/>
      <c r="S11" s="47"/>
      <c r="T11" s="47"/>
      <c r="U11" s="47"/>
    </row>
    <row r="12" spans="1:21">
      <c r="A12" s="15"/>
      <c r="B12" s="47" t="s">
        <v>684</v>
      </c>
      <c r="C12" s="47"/>
      <c r="D12" s="47"/>
      <c r="E12" s="47"/>
      <c r="F12" s="47"/>
      <c r="G12" s="47"/>
      <c r="H12" s="47"/>
      <c r="I12" s="47"/>
      <c r="J12" s="47"/>
      <c r="K12" s="47"/>
      <c r="L12" s="47"/>
      <c r="M12" s="47"/>
      <c r="N12" s="47"/>
      <c r="O12" s="47"/>
      <c r="P12" s="47"/>
      <c r="Q12" s="47"/>
      <c r="R12" s="47"/>
      <c r="S12" s="47"/>
      <c r="T12" s="47"/>
      <c r="U12" s="47"/>
    </row>
    <row r="13" spans="1:21">
      <c r="A13" s="15"/>
      <c r="B13" s="47" t="s">
        <v>685</v>
      </c>
      <c r="C13" s="47"/>
      <c r="D13" s="47"/>
      <c r="E13" s="47"/>
      <c r="F13" s="47"/>
      <c r="G13" s="47"/>
      <c r="H13" s="47"/>
      <c r="I13" s="47"/>
      <c r="J13" s="47"/>
      <c r="K13" s="47"/>
      <c r="L13" s="47"/>
      <c r="M13" s="47"/>
      <c r="N13" s="47"/>
      <c r="O13" s="47"/>
      <c r="P13" s="47"/>
      <c r="Q13" s="47"/>
      <c r="R13" s="47"/>
      <c r="S13" s="47"/>
      <c r="T13" s="47"/>
      <c r="U13" s="47"/>
    </row>
    <row r="14" spans="1:21">
      <c r="A14" s="15"/>
      <c r="B14" s="47" t="s">
        <v>686</v>
      </c>
      <c r="C14" s="47"/>
      <c r="D14" s="47"/>
      <c r="E14" s="47"/>
      <c r="F14" s="47"/>
      <c r="G14" s="47"/>
      <c r="H14" s="47"/>
      <c r="I14" s="47"/>
      <c r="J14" s="47"/>
      <c r="K14" s="47"/>
      <c r="L14" s="47"/>
      <c r="M14" s="47"/>
      <c r="N14" s="47"/>
      <c r="O14" s="47"/>
      <c r="P14" s="47"/>
      <c r="Q14" s="47"/>
      <c r="R14" s="47"/>
      <c r="S14" s="47"/>
      <c r="T14" s="47"/>
      <c r="U14" s="47"/>
    </row>
    <row r="15" spans="1:21">
      <c r="A15" s="15"/>
      <c r="B15" s="47" t="s">
        <v>687</v>
      </c>
      <c r="C15" s="47"/>
      <c r="D15" s="47"/>
      <c r="E15" s="47"/>
      <c r="F15" s="47"/>
      <c r="G15" s="47"/>
      <c r="H15" s="47"/>
      <c r="I15" s="47"/>
      <c r="J15" s="47"/>
      <c r="K15" s="47"/>
      <c r="L15" s="47"/>
      <c r="M15" s="47"/>
      <c r="N15" s="47"/>
      <c r="O15" s="47"/>
      <c r="P15" s="47"/>
      <c r="Q15" s="47"/>
      <c r="R15" s="47"/>
      <c r="S15" s="47"/>
      <c r="T15" s="47"/>
      <c r="U15" s="47"/>
    </row>
    <row r="16" spans="1:21">
      <c r="A16" s="15"/>
      <c r="B16" s="47" t="s">
        <v>688</v>
      </c>
      <c r="C16" s="47"/>
      <c r="D16" s="47"/>
      <c r="E16" s="47"/>
      <c r="F16" s="47"/>
      <c r="G16" s="47"/>
      <c r="H16" s="47"/>
      <c r="I16" s="47"/>
      <c r="J16" s="47"/>
      <c r="K16" s="47"/>
      <c r="L16" s="47"/>
      <c r="M16" s="47"/>
      <c r="N16" s="47"/>
      <c r="O16" s="47"/>
      <c r="P16" s="47"/>
      <c r="Q16" s="47"/>
      <c r="R16" s="47"/>
      <c r="S16" s="47"/>
      <c r="T16" s="47"/>
      <c r="U16" s="47"/>
    </row>
    <row r="17" spans="1:21">
      <c r="A17" s="15"/>
      <c r="B17" s="47" t="s">
        <v>689</v>
      </c>
      <c r="C17" s="47"/>
      <c r="D17" s="47"/>
      <c r="E17" s="47"/>
      <c r="F17" s="47"/>
      <c r="G17" s="47"/>
      <c r="H17" s="47"/>
      <c r="I17" s="47"/>
      <c r="J17" s="47"/>
      <c r="K17" s="47"/>
      <c r="L17" s="47"/>
      <c r="M17" s="47"/>
      <c r="N17" s="47"/>
      <c r="O17" s="47"/>
      <c r="P17" s="47"/>
      <c r="Q17" s="47"/>
      <c r="R17" s="47"/>
      <c r="S17" s="47"/>
      <c r="T17" s="47"/>
      <c r="U17" s="47"/>
    </row>
    <row r="18" spans="1:21">
      <c r="A18" s="15"/>
      <c r="B18" s="46" t="s">
        <v>690</v>
      </c>
      <c r="C18" s="46"/>
      <c r="D18" s="46"/>
      <c r="E18" s="46"/>
      <c r="F18" s="46"/>
      <c r="G18" s="46"/>
      <c r="H18" s="46"/>
      <c r="I18" s="46"/>
      <c r="J18" s="46"/>
      <c r="K18" s="46"/>
      <c r="L18" s="46"/>
      <c r="M18" s="46"/>
      <c r="N18" s="46"/>
      <c r="O18" s="46"/>
      <c r="P18" s="46"/>
      <c r="Q18" s="46"/>
      <c r="R18" s="46"/>
      <c r="S18" s="46"/>
      <c r="T18" s="46"/>
      <c r="U18" s="46"/>
    </row>
    <row r="19" spans="1:21">
      <c r="A19" s="15"/>
      <c r="B19" s="47" t="s">
        <v>691</v>
      </c>
      <c r="C19" s="47"/>
      <c r="D19" s="47"/>
      <c r="E19" s="47"/>
      <c r="F19" s="47"/>
      <c r="G19" s="47"/>
      <c r="H19" s="47"/>
      <c r="I19" s="47"/>
      <c r="J19" s="47"/>
      <c r="K19" s="47"/>
      <c r="L19" s="47"/>
      <c r="M19" s="47"/>
      <c r="N19" s="47"/>
      <c r="O19" s="47"/>
      <c r="P19" s="47"/>
      <c r="Q19" s="47"/>
      <c r="R19" s="47"/>
      <c r="S19" s="47"/>
      <c r="T19" s="47"/>
      <c r="U19" s="47"/>
    </row>
    <row r="20" spans="1:21">
      <c r="A20" s="15"/>
      <c r="B20" s="46" t="s">
        <v>229</v>
      </c>
      <c r="C20" s="46"/>
      <c r="D20" s="46"/>
      <c r="E20" s="46"/>
      <c r="F20" s="46"/>
      <c r="G20" s="46"/>
      <c r="H20" s="46"/>
      <c r="I20" s="46"/>
      <c r="J20" s="46"/>
      <c r="K20" s="46"/>
      <c r="L20" s="46"/>
      <c r="M20" s="46"/>
      <c r="N20" s="46"/>
      <c r="O20" s="46"/>
      <c r="P20" s="46"/>
      <c r="Q20" s="46"/>
      <c r="R20" s="46"/>
      <c r="S20" s="46"/>
      <c r="T20" s="46"/>
      <c r="U20" s="46"/>
    </row>
    <row r="21" spans="1:21" ht="25.5" customHeight="1">
      <c r="A21" s="15"/>
      <c r="B21" s="47" t="s">
        <v>692</v>
      </c>
      <c r="C21" s="47"/>
      <c r="D21" s="47"/>
      <c r="E21" s="47"/>
      <c r="F21" s="47"/>
      <c r="G21" s="47"/>
      <c r="H21" s="47"/>
      <c r="I21" s="47"/>
      <c r="J21" s="47"/>
      <c r="K21" s="47"/>
      <c r="L21" s="47"/>
      <c r="M21" s="47"/>
      <c r="N21" s="47"/>
      <c r="O21" s="47"/>
      <c r="P21" s="47"/>
      <c r="Q21" s="47"/>
      <c r="R21" s="47"/>
      <c r="S21" s="47"/>
      <c r="T21" s="47"/>
      <c r="U21" s="47"/>
    </row>
    <row r="22" spans="1:21">
      <c r="A22" s="15"/>
      <c r="B22" s="47" t="s">
        <v>693</v>
      </c>
      <c r="C22" s="47"/>
      <c r="D22" s="47"/>
      <c r="E22" s="47"/>
      <c r="F22" s="47"/>
      <c r="G22" s="47"/>
      <c r="H22" s="47"/>
      <c r="I22" s="47"/>
      <c r="J22" s="47"/>
      <c r="K22" s="47"/>
      <c r="L22" s="47"/>
      <c r="M22" s="47"/>
      <c r="N22" s="47"/>
      <c r="O22" s="47"/>
      <c r="P22" s="47"/>
      <c r="Q22" s="47"/>
      <c r="R22" s="47"/>
      <c r="S22" s="47"/>
      <c r="T22" s="47"/>
      <c r="U22" s="47"/>
    </row>
    <row r="23" spans="1:21">
      <c r="A23" s="15"/>
      <c r="B23" s="47"/>
      <c r="C23" s="47"/>
      <c r="D23" s="47"/>
      <c r="E23" s="47"/>
      <c r="F23" s="47"/>
      <c r="G23" s="47"/>
      <c r="H23" s="47"/>
      <c r="I23" s="47"/>
      <c r="J23" s="47"/>
      <c r="K23" s="47"/>
      <c r="L23" s="47"/>
      <c r="M23" s="47"/>
      <c r="N23" s="47"/>
      <c r="O23" s="47"/>
      <c r="P23" s="47"/>
      <c r="Q23" s="47"/>
      <c r="R23" s="47"/>
      <c r="S23" s="47"/>
      <c r="T23" s="47"/>
      <c r="U23" s="47"/>
    </row>
    <row r="24" spans="1:21">
      <c r="A24" s="15"/>
      <c r="B24" s="47" t="s">
        <v>694</v>
      </c>
      <c r="C24" s="47"/>
      <c r="D24" s="47"/>
      <c r="E24" s="47"/>
      <c r="F24" s="47"/>
      <c r="G24" s="47"/>
      <c r="H24" s="47"/>
      <c r="I24" s="47"/>
      <c r="J24" s="47"/>
      <c r="K24" s="47"/>
      <c r="L24" s="47"/>
      <c r="M24" s="47"/>
      <c r="N24" s="47"/>
      <c r="O24" s="47"/>
      <c r="P24" s="47"/>
      <c r="Q24" s="47"/>
      <c r="R24" s="47"/>
      <c r="S24" s="47"/>
      <c r="T24" s="47"/>
      <c r="U24" s="47"/>
    </row>
    <row r="25" spans="1:21">
      <c r="A25" s="15"/>
      <c r="B25" s="47" t="s">
        <v>695</v>
      </c>
      <c r="C25" s="47"/>
      <c r="D25" s="47"/>
      <c r="E25" s="47"/>
      <c r="F25" s="47"/>
      <c r="G25" s="47"/>
      <c r="H25" s="47"/>
      <c r="I25" s="47"/>
      <c r="J25" s="47"/>
      <c r="K25" s="47"/>
      <c r="L25" s="47"/>
      <c r="M25" s="47"/>
      <c r="N25" s="47"/>
      <c r="O25" s="47"/>
      <c r="P25" s="47"/>
      <c r="Q25" s="47"/>
      <c r="R25" s="47"/>
      <c r="S25" s="47"/>
      <c r="T25" s="47"/>
      <c r="U25" s="47"/>
    </row>
    <row r="26" spans="1:21">
      <c r="A26" s="15"/>
      <c r="B26" s="47" t="s">
        <v>696</v>
      </c>
      <c r="C26" s="47"/>
      <c r="D26" s="47"/>
      <c r="E26" s="47"/>
      <c r="F26" s="47"/>
      <c r="G26" s="47"/>
      <c r="H26" s="47"/>
      <c r="I26" s="47"/>
      <c r="J26" s="47"/>
      <c r="K26" s="47"/>
      <c r="L26" s="47"/>
      <c r="M26" s="47"/>
      <c r="N26" s="47"/>
      <c r="O26" s="47"/>
      <c r="P26" s="47"/>
      <c r="Q26" s="47"/>
      <c r="R26" s="47"/>
      <c r="S26" s="47"/>
      <c r="T26" s="47"/>
      <c r="U26" s="47"/>
    </row>
    <row r="27" spans="1:21">
      <c r="A27" s="15"/>
      <c r="B27" s="47" t="s">
        <v>697</v>
      </c>
      <c r="C27" s="47"/>
      <c r="D27" s="47"/>
      <c r="E27" s="47"/>
      <c r="F27" s="47"/>
      <c r="G27" s="47"/>
      <c r="H27" s="47"/>
      <c r="I27" s="47"/>
      <c r="J27" s="47"/>
      <c r="K27" s="47"/>
      <c r="L27" s="47"/>
      <c r="M27" s="47"/>
      <c r="N27" s="47"/>
      <c r="O27" s="47"/>
      <c r="P27" s="47"/>
      <c r="Q27" s="47"/>
      <c r="R27" s="47"/>
      <c r="S27" s="47"/>
      <c r="T27" s="47"/>
      <c r="U27" s="47"/>
    </row>
    <row r="28" spans="1:21">
      <c r="A28" s="15"/>
      <c r="B28" s="47" t="s">
        <v>698</v>
      </c>
      <c r="C28" s="47"/>
      <c r="D28" s="47"/>
      <c r="E28" s="47"/>
      <c r="F28" s="47"/>
      <c r="G28" s="47"/>
      <c r="H28" s="47"/>
      <c r="I28" s="47"/>
      <c r="J28" s="47"/>
      <c r="K28" s="47"/>
      <c r="L28" s="47"/>
      <c r="M28" s="47"/>
      <c r="N28" s="47"/>
      <c r="O28" s="47"/>
      <c r="P28" s="47"/>
      <c r="Q28" s="47"/>
      <c r="R28" s="47"/>
      <c r="S28" s="47"/>
      <c r="T28" s="47"/>
      <c r="U28" s="47"/>
    </row>
    <row r="29" spans="1:21">
      <c r="A29" s="15"/>
      <c r="B29" s="46" t="s">
        <v>235</v>
      </c>
      <c r="C29" s="46"/>
      <c r="D29" s="46"/>
      <c r="E29" s="46"/>
      <c r="F29" s="46"/>
      <c r="G29" s="46"/>
      <c r="H29" s="46"/>
      <c r="I29" s="46"/>
      <c r="J29" s="46"/>
      <c r="K29" s="46"/>
      <c r="L29" s="46"/>
      <c r="M29" s="46"/>
      <c r="N29" s="46"/>
      <c r="O29" s="46"/>
      <c r="P29" s="46"/>
      <c r="Q29" s="46"/>
      <c r="R29" s="46"/>
      <c r="S29" s="46"/>
      <c r="T29" s="46"/>
      <c r="U29" s="46"/>
    </row>
    <row r="30" spans="1:21" ht="25.5" customHeight="1">
      <c r="A30" s="15"/>
      <c r="B30" s="47" t="s">
        <v>699</v>
      </c>
      <c r="C30" s="47"/>
      <c r="D30" s="47"/>
      <c r="E30" s="47"/>
      <c r="F30" s="47"/>
      <c r="G30" s="47"/>
      <c r="H30" s="47"/>
      <c r="I30" s="47"/>
      <c r="J30" s="47"/>
      <c r="K30" s="47"/>
      <c r="L30" s="47"/>
      <c r="M30" s="47"/>
      <c r="N30" s="47"/>
      <c r="O30" s="47"/>
      <c r="P30" s="47"/>
      <c r="Q30" s="47"/>
      <c r="R30" s="47"/>
      <c r="S30" s="47"/>
      <c r="T30" s="47"/>
      <c r="U30" s="47"/>
    </row>
    <row r="31" spans="1:21">
      <c r="A31" s="15"/>
      <c r="B31" s="47" t="s">
        <v>700</v>
      </c>
      <c r="C31" s="47"/>
      <c r="D31" s="47"/>
      <c r="E31" s="47"/>
      <c r="F31" s="47"/>
      <c r="G31" s="47"/>
      <c r="H31" s="47"/>
      <c r="I31" s="47"/>
      <c r="J31" s="47"/>
      <c r="K31" s="47"/>
      <c r="L31" s="47"/>
      <c r="M31" s="47"/>
      <c r="N31" s="47"/>
      <c r="O31" s="47"/>
      <c r="P31" s="47"/>
      <c r="Q31" s="47"/>
      <c r="R31" s="47"/>
      <c r="S31" s="47"/>
      <c r="T31" s="47"/>
      <c r="U31" s="47"/>
    </row>
    <row r="32" spans="1:21">
      <c r="A32" s="15"/>
      <c r="B32" s="47" t="s">
        <v>701</v>
      </c>
      <c r="C32" s="47"/>
      <c r="D32" s="47"/>
      <c r="E32" s="47"/>
      <c r="F32" s="47"/>
      <c r="G32" s="47"/>
      <c r="H32" s="47"/>
      <c r="I32" s="47"/>
      <c r="J32" s="47"/>
      <c r="K32" s="47"/>
      <c r="L32" s="47"/>
      <c r="M32" s="47"/>
      <c r="N32" s="47"/>
      <c r="O32" s="47"/>
      <c r="P32" s="47"/>
      <c r="Q32" s="47"/>
      <c r="R32" s="47"/>
      <c r="S32" s="47"/>
      <c r="T32" s="47"/>
      <c r="U32" s="47"/>
    </row>
    <row r="33" spans="1:21">
      <c r="A33" s="15"/>
      <c r="B33" s="47" t="s">
        <v>702</v>
      </c>
      <c r="C33" s="47"/>
      <c r="D33" s="47"/>
      <c r="E33" s="47"/>
      <c r="F33" s="47"/>
      <c r="G33" s="47"/>
      <c r="H33" s="47"/>
      <c r="I33" s="47"/>
      <c r="J33" s="47"/>
      <c r="K33" s="47"/>
      <c r="L33" s="47"/>
      <c r="M33" s="47"/>
      <c r="N33" s="47"/>
      <c r="O33" s="47"/>
      <c r="P33" s="47"/>
      <c r="Q33" s="47"/>
      <c r="R33" s="47"/>
      <c r="S33" s="47"/>
      <c r="T33" s="47"/>
      <c r="U33" s="47"/>
    </row>
    <row r="34" spans="1:21">
      <c r="A34" s="15"/>
      <c r="B34" s="47" t="s">
        <v>703</v>
      </c>
      <c r="C34" s="47"/>
      <c r="D34" s="47"/>
      <c r="E34" s="47"/>
      <c r="F34" s="47"/>
      <c r="G34" s="47"/>
      <c r="H34" s="47"/>
      <c r="I34" s="47"/>
      <c r="J34" s="47"/>
      <c r="K34" s="47"/>
      <c r="L34" s="47"/>
      <c r="M34" s="47"/>
      <c r="N34" s="47"/>
      <c r="O34" s="47"/>
      <c r="P34" s="47"/>
      <c r="Q34" s="47"/>
      <c r="R34" s="47"/>
      <c r="S34" s="47"/>
      <c r="T34" s="47"/>
      <c r="U34" s="47"/>
    </row>
    <row r="35" spans="1:21">
      <c r="A35" s="15"/>
      <c r="B35" s="47" t="s">
        <v>704</v>
      </c>
      <c r="C35" s="47"/>
      <c r="D35" s="47"/>
      <c r="E35" s="47"/>
      <c r="F35" s="47"/>
      <c r="G35" s="47"/>
      <c r="H35" s="47"/>
      <c r="I35" s="47"/>
      <c r="J35" s="47"/>
      <c r="K35" s="47"/>
      <c r="L35" s="47"/>
      <c r="M35" s="47"/>
      <c r="N35" s="47"/>
      <c r="O35" s="47"/>
      <c r="P35" s="47"/>
      <c r="Q35" s="47"/>
      <c r="R35" s="47"/>
      <c r="S35" s="47"/>
      <c r="T35" s="47"/>
      <c r="U35" s="47"/>
    </row>
    <row r="36" spans="1:21">
      <c r="A36" s="15"/>
      <c r="B36" s="47"/>
      <c r="C36" s="47"/>
      <c r="D36" s="47"/>
      <c r="E36" s="47"/>
      <c r="F36" s="47"/>
      <c r="G36" s="47"/>
      <c r="H36" s="47"/>
      <c r="I36" s="47"/>
      <c r="J36" s="47"/>
      <c r="K36" s="47"/>
      <c r="L36" s="47"/>
      <c r="M36" s="47"/>
      <c r="N36" s="47"/>
      <c r="O36" s="47"/>
      <c r="P36" s="47"/>
      <c r="Q36" s="47"/>
      <c r="R36" s="47"/>
      <c r="S36" s="47"/>
      <c r="T36" s="47"/>
      <c r="U36" s="47"/>
    </row>
    <row r="37" spans="1:21">
      <c r="A37" s="15"/>
      <c r="B37" s="47" t="s">
        <v>705</v>
      </c>
      <c r="C37" s="47"/>
      <c r="D37" s="47"/>
      <c r="E37" s="47"/>
      <c r="F37" s="47"/>
      <c r="G37" s="47"/>
      <c r="H37" s="47"/>
      <c r="I37" s="47"/>
      <c r="J37" s="47"/>
      <c r="K37" s="47"/>
      <c r="L37" s="47"/>
      <c r="M37" s="47"/>
      <c r="N37" s="47"/>
      <c r="O37" s="47"/>
      <c r="P37" s="47"/>
      <c r="Q37" s="47"/>
      <c r="R37" s="47"/>
      <c r="S37" s="47"/>
      <c r="T37" s="47"/>
      <c r="U37" s="47"/>
    </row>
    <row r="38" spans="1:21">
      <c r="A38" s="15"/>
      <c r="B38" s="47" t="s">
        <v>706</v>
      </c>
      <c r="C38" s="47"/>
      <c r="D38" s="47"/>
      <c r="E38" s="47"/>
      <c r="F38" s="47"/>
      <c r="G38" s="47"/>
      <c r="H38" s="47"/>
      <c r="I38" s="47"/>
      <c r="J38" s="47"/>
      <c r="K38" s="47"/>
      <c r="L38" s="47"/>
      <c r="M38" s="47"/>
      <c r="N38" s="47"/>
      <c r="O38" s="47"/>
      <c r="P38" s="47"/>
      <c r="Q38" s="47"/>
      <c r="R38" s="47"/>
      <c r="S38" s="47"/>
      <c r="T38" s="47"/>
      <c r="U38" s="47"/>
    </row>
    <row r="39" spans="1:21">
      <c r="A39" s="15"/>
      <c r="B39" s="47"/>
      <c r="C39" s="47"/>
      <c r="D39" s="47"/>
      <c r="E39" s="47"/>
      <c r="F39" s="47"/>
      <c r="G39" s="47"/>
      <c r="H39" s="47"/>
      <c r="I39" s="47"/>
      <c r="J39" s="47"/>
      <c r="K39" s="47"/>
      <c r="L39" s="47"/>
      <c r="M39" s="47"/>
      <c r="N39" s="47"/>
      <c r="O39" s="47"/>
      <c r="P39" s="47"/>
      <c r="Q39" s="47"/>
      <c r="R39" s="47"/>
      <c r="S39" s="47"/>
      <c r="T39" s="47"/>
      <c r="U39" s="47"/>
    </row>
    <row r="40" spans="1:21" ht="15.75" thickBot="1">
      <c r="A40" s="15"/>
      <c r="B40" s="114"/>
      <c r="C40" s="114"/>
      <c r="D40" s="38"/>
      <c r="E40" s="108"/>
      <c r="F40" s="108"/>
      <c r="G40" s="109" t="s">
        <v>707</v>
      </c>
      <c r="H40" s="109" t="s">
        <v>708</v>
      </c>
      <c r="I40" s="109">
        <v>2014</v>
      </c>
      <c r="J40" s="108"/>
      <c r="K40" s="108"/>
      <c r="L40" s="38"/>
      <c r="M40" s="108"/>
      <c r="N40" s="108"/>
      <c r="O40" s="109" t="s">
        <v>707</v>
      </c>
      <c r="P40" s="109" t="s">
        <v>708</v>
      </c>
      <c r="Q40" s="109">
        <v>2014</v>
      </c>
      <c r="R40" s="108"/>
      <c r="S40" s="108"/>
      <c r="T40" s="38"/>
      <c r="U40" s="38"/>
    </row>
    <row r="41" spans="1:21">
      <c r="A41" s="15"/>
      <c r="B41" s="115"/>
      <c r="C41" s="115"/>
      <c r="D41" s="114"/>
      <c r="E41" s="117" t="s">
        <v>226</v>
      </c>
      <c r="F41" s="118"/>
      <c r="G41" s="117" t="s">
        <v>229</v>
      </c>
      <c r="H41" s="118"/>
      <c r="I41" s="117" t="s">
        <v>710</v>
      </c>
      <c r="J41" s="118"/>
      <c r="K41" s="117" t="s">
        <v>235</v>
      </c>
      <c r="L41" s="120"/>
      <c r="M41" s="117" t="s">
        <v>226</v>
      </c>
      <c r="N41" s="121"/>
      <c r="O41" s="117" t="s">
        <v>229</v>
      </c>
      <c r="P41" s="121"/>
      <c r="Q41" s="117" t="s">
        <v>710</v>
      </c>
      <c r="R41" s="121"/>
      <c r="S41" s="117" t="s">
        <v>235</v>
      </c>
      <c r="T41" s="114"/>
      <c r="U41" s="114"/>
    </row>
    <row r="42" spans="1:21" ht="15.75" thickBot="1">
      <c r="A42" s="15"/>
      <c r="B42" s="116" t="s">
        <v>709</v>
      </c>
      <c r="C42" s="116"/>
      <c r="D42" s="114"/>
      <c r="E42" s="116"/>
      <c r="F42" s="119"/>
      <c r="G42" s="116"/>
      <c r="H42" s="119"/>
      <c r="I42" s="116"/>
      <c r="J42" s="119"/>
      <c r="K42" s="116"/>
      <c r="L42" s="120"/>
      <c r="M42" s="116"/>
      <c r="N42" s="122"/>
      <c r="O42" s="116"/>
      <c r="P42" s="122"/>
      <c r="Q42" s="116"/>
      <c r="R42" s="122"/>
      <c r="S42" s="116"/>
      <c r="T42" s="114"/>
      <c r="U42" s="114"/>
    </row>
    <row r="43" spans="1:21">
      <c r="A43" s="15"/>
      <c r="B43" s="123" t="s">
        <v>711</v>
      </c>
      <c r="C43" s="123"/>
      <c r="D43" s="110" t="s">
        <v>480</v>
      </c>
      <c r="E43" s="111">
        <v>115197</v>
      </c>
      <c r="F43" s="112" t="s">
        <v>480</v>
      </c>
      <c r="G43" s="111">
        <v>89528</v>
      </c>
      <c r="H43" s="112" t="s">
        <v>480</v>
      </c>
      <c r="I43" s="111">
        <v>2126</v>
      </c>
      <c r="J43" s="112" t="s">
        <v>480</v>
      </c>
      <c r="K43" s="111">
        <v>13764</v>
      </c>
      <c r="L43" s="112" t="s">
        <v>480</v>
      </c>
      <c r="M43" s="111">
        <v>54484</v>
      </c>
      <c r="N43" s="112" t="s">
        <v>480</v>
      </c>
      <c r="O43" s="111">
        <v>120801</v>
      </c>
      <c r="P43" s="112" t="s">
        <v>480</v>
      </c>
      <c r="Q43" s="111">
        <v>1524</v>
      </c>
      <c r="R43" s="112" t="s">
        <v>480</v>
      </c>
      <c r="S43" s="111">
        <v>8224</v>
      </c>
      <c r="T43" s="38"/>
      <c r="U43" s="38"/>
    </row>
    <row r="44" spans="1:21">
      <c r="A44" s="15"/>
      <c r="B44" s="96" t="s">
        <v>712</v>
      </c>
      <c r="C44" s="96"/>
      <c r="D44" s="114"/>
      <c r="E44" s="112"/>
      <c r="F44" s="100"/>
      <c r="G44" s="112"/>
      <c r="H44" s="100"/>
      <c r="I44" s="112"/>
      <c r="J44" s="100"/>
      <c r="K44" s="112"/>
      <c r="L44" s="100"/>
      <c r="M44" s="112"/>
      <c r="N44" s="100"/>
      <c r="O44" s="112"/>
      <c r="P44" s="100"/>
      <c r="Q44" s="112"/>
      <c r="R44" s="100"/>
      <c r="S44" s="112"/>
      <c r="T44" s="114"/>
      <c r="U44" s="114"/>
    </row>
    <row r="45" spans="1:21">
      <c r="A45" s="15"/>
      <c r="B45" s="96" t="s">
        <v>713</v>
      </c>
      <c r="C45" s="96"/>
      <c r="D45" s="114"/>
      <c r="E45" s="113">
        <v>1230817</v>
      </c>
      <c r="F45" s="100"/>
      <c r="G45" s="113">
        <v>1626274</v>
      </c>
      <c r="H45" s="100"/>
      <c r="I45" s="112">
        <v>21</v>
      </c>
      <c r="J45" s="100"/>
      <c r="K45" s="113">
        <v>190913</v>
      </c>
      <c r="L45" s="100"/>
      <c r="M45" s="113">
        <v>1195595</v>
      </c>
      <c r="N45" s="100"/>
      <c r="O45" s="113">
        <v>1535860</v>
      </c>
      <c r="P45" s="100"/>
      <c r="Q45" s="112">
        <v>22</v>
      </c>
      <c r="R45" s="100"/>
      <c r="S45" s="113">
        <v>199761</v>
      </c>
      <c r="T45" s="114"/>
      <c r="U45" s="114"/>
    </row>
    <row r="46" spans="1:21">
      <c r="A46" s="15"/>
      <c r="B46" s="124" t="s">
        <v>714</v>
      </c>
      <c r="C46" s="124"/>
      <c r="D46" s="114"/>
      <c r="E46" s="112"/>
      <c r="F46" s="100"/>
      <c r="G46" s="112"/>
      <c r="H46" s="100"/>
      <c r="I46" s="112"/>
      <c r="J46" s="100"/>
      <c r="K46" s="112"/>
      <c r="L46" s="100"/>
      <c r="M46" s="112"/>
      <c r="N46" s="100"/>
      <c r="O46" s="112"/>
      <c r="P46" s="100"/>
      <c r="Q46" s="112"/>
      <c r="R46" s="100"/>
      <c r="S46" s="112"/>
      <c r="T46" s="114"/>
      <c r="U46" s="114"/>
    </row>
    <row r="47" spans="1:21">
      <c r="A47" s="15"/>
      <c r="B47" s="124"/>
      <c r="C47" s="124"/>
      <c r="D47" s="114"/>
      <c r="E47" s="113">
        <v>32275</v>
      </c>
      <c r="F47" s="100"/>
      <c r="G47" s="113">
        <v>73147</v>
      </c>
      <c r="H47" s="100"/>
      <c r="I47" s="112">
        <v>450</v>
      </c>
      <c r="J47" s="100"/>
      <c r="K47" s="113">
        <v>16257</v>
      </c>
      <c r="L47" s="100"/>
      <c r="M47" s="113">
        <v>15606</v>
      </c>
      <c r="N47" s="100"/>
      <c r="O47" s="113">
        <v>65400</v>
      </c>
      <c r="P47" s="100"/>
      <c r="Q47" s="112">
        <v>370</v>
      </c>
      <c r="R47" s="100"/>
      <c r="S47" s="113">
        <v>14792</v>
      </c>
      <c r="T47" s="114"/>
      <c r="U47" s="114"/>
    </row>
    <row r="48" spans="1:21">
      <c r="A48" s="15"/>
      <c r="B48" s="124" t="s">
        <v>715</v>
      </c>
      <c r="C48" s="124"/>
      <c r="D48" s="114"/>
      <c r="E48" s="112"/>
      <c r="F48" s="100"/>
      <c r="G48" s="112"/>
      <c r="H48" s="100"/>
      <c r="I48" s="112"/>
      <c r="J48" s="100"/>
      <c r="K48" s="112"/>
      <c r="L48" s="100"/>
      <c r="M48" s="112"/>
      <c r="N48" s="100"/>
      <c r="O48" s="112"/>
      <c r="P48" s="100"/>
      <c r="Q48" s="112"/>
      <c r="R48" s="100"/>
      <c r="S48" s="112"/>
      <c r="T48" s="114"/>
      <c r="U48" s="114"/>
    </row>
    <row r="49" spans="1:21">
      <c r="A49" s="15"/>
      <c r="B49" s="124"/>
      <c r="C49" s="124"/>
      <c r="D49" s="114"/>
      <c r="E49" s="113">
        <v>564641</v>
      </c>
      <c r="F49" s="100"/>
      <c r="G49" s="113">
        <v>1143404</v>
      </c>
      <c r="H49" s="100"/>
      <c r="I49" s="112" t="s">
        <v>317</v>
      </c>
      <c r="J49" s="100"/>
      <c r="K49" s="113">
        <v>191411</v>
      </c>
      <c r="L49" s="100"/>
      <c r="M49" s="113">
        <v>527966</v>
      </c>
      <c r="N49" s="100"/>
      <c r="O49" s="113">
        <v>1128439</v>
      </c>
      <c r="P49" s="100"/>
      <c r="Q49" s="112" t="s">
        <v>317</v>
      </c>
      <c r="R49" s="100"/>
      <c r="S49" s="113">
        <v>194288</v>
      </c>
      <c r="T49" s="114"/>
      <c r="U49" s="114"/>
    </row>
    <row r="50" spans="1:21">
      <c r="A50" s="15"/>
      <c r="B50" s="4"/>
      <c r="C50" s="4"/>
      <c r="D50" s="4"/>
      <c r="E50" s="4"/>
      <c r="F50" s="4"/>
      <c r="G50" s="4"/>
      <c r="H50" s="4"/>
      <c r="I50" s="4"/>
      <c r="J50" s="4"/>
      <c r="K50" s="4"/>
      <c r="L50" s="4"/>
      <c r="M50" s="4"/>
      <c r="N50" s="4"/>
      <c r="O50" s="4"/>
      <c r="P50" s="4"/>
      <c r="Q50" s="4"/>
      <c r="R50" s="4"/>
      <c r="S50" s="4"/>
      <c r="T50" s="4"/>
    </row>
    <row r="51" spans="1:21">
      <c r="A51" s="15"/>
      <c r="B51" s="76"/>
      <c r="C51" s="76"/>
      <c r="D51" s="76"/>
      <c r="E51" s="76"/>
      <c r="F51" s="76"/>
      <c r="G51" s="76"/>
      <c r="H51" s="76"/>
      <c r="I51" s="76"/>
      <c r="J51" s="76"/>
      <c r="K51" s="76"/>
      <c r="L51" s="76"/>
      <c r="M51" s="76"/>
      <c r="N51" s="76"/>
      <c r="O51" s="76"/>
      <c r="P51" s="76"/>
      <c r="Q51" s="76"/>
      <c r="R51" s="76"/>
      <c r="S51" s="76"/>
      <c r="T51" s="76"/>
      <c r="U51" s="76"/>
    </row>
    <row r="52" spans="1:21">
      <c r="A52" s="15"/>
      <c r="B52" s="107"/>
      <c r="C52" s="107"/>
      <c r="D52" s="107"/>
      <c r="E52" s="107"/>
      <c r="F52" s="107"/>
      <c r="G52" s="107"/>
      <c r="H52" s="107"/>
      <c r="I52" s="107"/>
      <c r="J52" s="107"/>
      <c r="K52" s="107"/>
      <c r="L52" s="107"/>
      <c r="M52" s="107"/>
      <c r="N52" s="107"/>
      <c r="O52" s="107"/>
      <c r="P52" s="107"/>
      <c r="Q52" s="107"/>
      <c r="R52" s="107"/>
      <c r="S52" s="107"/>
      <c r="T52" s="107"/>
      <c r="U52" s="107"/>
    </row>
    <row r="53" spans="1:21">
      <c r="A53" s="15"/>
      <c r="B53" s="107"/>
      <c r="C53" s="107"/>
      <c r="D53" s="107"/>
      <c r="E53" s="107"/>
      <c r="F53" s="107"/>
      <c r="G53" s="107"/>
      <c r="H53" s="107"/>
      <c r="I53" s="107"/>
      <c r="J53" s="107"/>
      <c r="K53" s="107"/>
      <c r="L53" s="107"/>
      <c r="M53" s="107"/>
      <c r="N53" s="107"/>
      <c r="O53" s="107"/>
      <c r="P53" s="107"/>
      <c r="Q53" s="107"/>
      <c r="R53" s="107"/>
      <c r="S53" s="107"/>
      <c r="T53" s="107"/>
      <c r="U53" s="107"/>
    </row>
    <row r="54" spans="1:21">
      <c r="A54" s="15"/>
      <c r="B54" s="107"/>
      <c r="C54" s="107"/>
      <c r="D54" s="107"/>
      <c r="E54" s="107"/>
      <c r="F54" s="107"/>
      <c r="G54" s="107"/>
      <c r="H54" s="107"/>
      <c r="I54" s="107"/>
      <c r="J54" s="107"/>
      <c r="K54" s="107"/>
      <c r="L54" s="107"/>
      <c r="M54" s="107"/>
      <c r="N54" s="107"/>
      <c r="O54" s="107"/>
      <c r="P54" s="107"/>
      <c r="Q54" s="107"/>
      <c r="R54" s="107"/>
      <c r="S54" s="107"/>
      <c r="T54" s="107"/>
      <c r="U54" s="107"/>
    </row>
    <row r="55" spans="1:21">
      <c r="A55" s="15"/>
      <c r="B55" s="107"/>
      <c r="C55" s="107"/>
      <c r="D55" s="107"/>
      <c r="E55" s="107"/>
      <c r="F55" s="107"/>
      <c r="G55" s="107"/>
      <c r="H55" s="107"/>
      <c r="I55" s="107"/>
      <c r="J55" s="107"/>
      <c r="K55" s="107"/>
      <c r="L55" s="107"/>
      <c r="M55" s="107"/>
      <c r="N55" s="107"/>
      <c r="O55" s="107"/>
      <c r="P55" s="107"/>
      <c r="Q55" s="107"/>
      <c r="R55" s="107"/>
      <c r="S55" s="107"/>
      <c r="T55" s="107"/>
      <c r="U55" s="107"/>
    </row>
    <row r="56" spans="1:21" ht="15.75" thickBot="1">
      <c r="A56" s="15"/>
      <c r="B56" s="2"/>
      <c r="C56" s="2"/>
      <c r="D56" s="125" t="s">
        <v>716</v>
      </c>
      <c r="E56" s="126" t="s">
        <v>707</v>
      </c>
      <c r="F56" s="126" t="s">
        <v>717</v>
      </c>
      <c r="G56" s="101"/>
      <c r="H56" s="2"/>
      <c r="I56" s="125" t="s">
        <v>716</v>
      </c>
      <c r="J56" s="127" t="s">
        <v>707</v>
      </c>
      <c r="K56" s="127" t="s">
        <v>718</v>
      </c>
      <c r="L56" s="101"/>
      <c r="M56" s="2"/>
      <c r="N56" s="125" t="s">
        <v>719</v>
      </c>
      <c r="O56" s="127" t="s">
        <v>720</v>
      </c>
      <c r="P56" s="127" t="s">
        <v>721</v>
      </c>
      <c r="Q56" s="101"/>
    </row>
    <row r="57" spans="1:21" ht="15.75" thickBot="1">
      <c r="A57" s="15"/>
      <c r="B57" s="127" t="s">
        <v>722</v>
      </c>
      <c r="C57" s="2"/>
      <c r="D57" s="128" t="s">
        <v>226</v>
      </c>
      <c r="E57" s="128" t="s">
        <v>229</v>
      </c>
      <c r="F57" s="128" t="s">
        <v>710</v>
      </c>
      <c r="G57" s="128" t="s">
        <v>235</v>
      </c>
      <c r="H57" s="55"/>
      <c r="I57" s="128" t="s">
        <v>226</v>
      </c>
      <c r="J57" s="128" t="s">
        <v>229</v>
      </c>
      <c r="K57" s="128" t="s">
        <v>710</v>
      </c>
      <c r="L57" s="128" t="s">
        <v>235</v>
      </c>
      <c r="M57" s="55"/>
      <c r="N57" s="128" t="s">
        <v>226</v>
      </c>
      <c r="O57" s="128" t="s">
        <v>229</v>
      </c>
      <c r="P57" s="128" t="s">
        <v>710</v>
      </c>
      <c r="Q57" s="128" t="s">
        <v>235</v>
      </c>
    </row>
    <row r="58" spans="1:21">
      <c r="A58" s="15"/>
      <c r="B58" s="129" t="s">
        <v>90</v>
      </c>
      <c r="C58" s="130" t="s">
        <v>480</v>
      </c>
      <c r="D58" s="131">
        <v>227356</v>
      </c>
      <c r="E58" s="131">
        <v>264877</v>
      </c>
      <c r="F58" s="131">
        <v>2825</v>
      </c>
      <c r="G58" s="131">
        <v>35119</v>
      </c>
      <c r="H58" s="132" t="s">
        <v>480</v>
      </c>
      <c r="I58" s="131">
        <v>198159</v>
      </c>
      <c r="J58" s="131">
        <v>202397</v>
      </c>
      <c r="K58" s="131">
        <v>2230</v>
      </c>
      <c r="L58" s="131">
        <v>1152</v>
      </c>
      <c r="M58" s="132" t="s">
        <v>480</v>
      </c>
      <c r="N58" s="131">
        <v>205435</v>
      </c>
      <c r="O58" s="131">
        <v>151097</v>
      </c>
      <c r="P58" s="131">
        <v>2262</v>
      </c>
      <c r="Q58" s="133" t="s">
        <v>317</v>
      </c>
    </row>
    <row r="59" spans="1:21">
      <c r="A59" s="15"/>
      <c r="B59" s="130" t="s">
        <v>723</v>
      </c>
      <c r="C59" s="15"/>
      <c r="D59" s="134">
        <v>74853</v>
      </c>
      <c r="E59" s="134">
        <v>11371</v>
      </c>
      <c r="F59" s="134">
        <v>1298</v>
      </c>
      <c r="G59" s="135" t="s">
        <v>725</v>
      </c>
      <c r="H59" s="136" t="s">
        <v>492</v>
      </c>
      <c r="I59" s="134">
        <v>59006</v>
      </c>
      <c r="J59" s="135" t="s">
        <v>726</v>
      </c>
      <c r="K59" s="136" t="s">
        <v>727</v>
      </c>
      <c r="L59" s="135" t="s">
        <v>728</v>
      </c>
      <c r="M59" s="136" t="s">
        <v>492</v>
      </c>
      <c r="N59" s="134">
        <v>95898</v>
      </c>
      <c r="O59" s="135" t="s">
        <v>729</v>
      </c>
      <c r="P59" s="136" t="s">
        <v>730</v>
      </c>
      <c r="Q59" s="135" t="s">
        <v>317</v>
      </c>
    </row>
    <row r="60" spans="1:21">
      <c r="A60" s="15"/>
      <c r="B60" s="130" t="s">
        <v>724</v>
      </c>
      <c r="C60" s="15"/>
      <c r="D60" s="134"/>
      <c r="E60" s="134"/>
      <c r="F60" s="134"/>
      <c r="G60" s="135"/>
      <c r="H60" s="136"/>
      <c r="I60" s="134"/>
      <c r="J60" s="135"/>
      <c r="K60" s="136"/>
      <c r="L60" s="135"/>
      <c r="M60" s="136"/>
      <c r="N60" s="134"/>
      <c r="O60" s="135"/>
      <c r="P60" s="136"/>
      <c r="Q60" s="135"/>
    </row>
    <row r="61" spans="1:21">
      <c r="A61" s="15"/>
      <c r="B61" s="76"/>
      <c r="C61" s="76"/>
      <c r="D61" s="76"/>
      <c r="E61" s="76"/>
      <c r="F61" s="76"/>
      <c r="G61" s="76"/>
      <c r="H61" s="76"/>
      <c r="I61" s="76"/>
      <c r="J61" s="76"/>
      <c r="K61" s="76"/>
      <c r="L61" s="76"/>
      <c r="M61" s="76"/>
      <c r="N61" s="76"/>
      <c r="O61" s="76"/>
      <c r="P61" s="76"/>
      <c r="Q61" s="76"/>
      <c r="R61" s="76"/>
      <c r="S61" s="76"/>
      <c r="T61" s="76"/>
      <c r="U61" s="76"/>
    </row>
    <row r="62" spans="1:21">
      <c r="A62" s="15"/>
      <c r="B62" s="107"/>
      <c r="C62" s="107"/>
      <c r="D62" s="107"/>
      <c r="E62" s="107"/>
      <c r="F62" s="107"/>
      <c r="G62" s="107"/>
      <c r="H62" s="107"/>
      <c r="I62" s="107"/>
      <c r="J62" s="107"/>
      <c r="K62" s="107"/>
      <c r="L62" s="107"/>
      <c r="M62" s="107"/>
      <c r="N62" s="107"/>
      <c r="O62" s="107"/>
      <c r="P62" s="107"/>
      <c r="Q62" s="107"/>
      <c r="R62" s="107"/>
      <c r="S62" s="107"/>
      <c r="T62" s="107"/>
      <c r="U62" s="107"/>
    </row>
    <row r="63" spans="1:21">
      <c r="A63" s="15"/>
      <c r="B63" s="107"/>
      <c r="C63" s="107"/>
      <c r="D63" s="107"/>
      <c r="E63" s="107"/>
      <c r="F63" s="107"/>
      <c r="G63" s="107"/>
      <c r="H63" s="107"/>
      <c r="I63" s="107"/>
      <c r="J63" s="107"/>
      <c r="K63" s="107"/>
      <c r="L63" s="107"/>
      <c r="M63" s="107"/>
      <c r="N63" s="107"/>
      <c r="O63" s="107"/>
      <c r="P63" s="107"/>
      <c r="Q63" s="107"/>
      <c r="R63" s="107"/>
      <c r="S63" s="107"/>
      <c r="T63" s="107"/>
      <c r="U63" s="107"/>
    </row>
    <row r="64" spans="1:21">
      <c r="A64" s="15"/>
      <c r="B64" s="107"/>
      <c r="C64" s="107"/>
      <c r="D64" s="107"/>
      <c r="E64" s="107"/>
      <c r="F64" s="107"/>
      <c r="G64" s="107"/>
      <c r="H64" s="107"/>
      <c r="I64" s="107"/>
      <c r="J64" s="107"/>
      <c r="K64" s="107"/>
      <c r="L64" s="107"/>
      <c r="M64" s="107"/>
      <c r="N64" s="107"/>
      <c r="O64" s="107"/>
      <c r="P64" s="107"/>
      <c r="Q64" s="107"/>
      <c r="R64" s="107"/>
      <c r="S64" s="107"/>
      <c r="T64" s="107"/>
      <c r="U64" s="107"/>
    </row>
    <row r="65" spans="1:21">
      <c r="A65" s="15"/>
      <c r="B65" s="107"/>
      <c r="C65" s="107"/>
      <c r="D65" s="107"/>
      <c r="E65" s="107"/>
      <c r="F65" s="107"/>
      <c r="G65" s="107"/>
      <c r="H65" s="107"/>
      <c r="I65" s="107"/>
      <c r="J65" s="107"/>
      <c r="K65" s="107"/>
      <c r="L65" s="107"/>
      <c r="M65" s="107"/>
      <c r="N65" s="107"/>
      <c r="O65" s="107"/>
      <c r="P65" s="107"/>
      <c r="Q65" s="107"/>
      <c r="R65" s="107"/>
      <c r="S65" s="107"/>
      <c r="T65" s="107"/>
      <c r="U65" s="107"/>
    </row>
    <row r="66" spans="1:21">
      <c r="A66" s="15"/>
      <c r="B66" s="107"/>
      <c r="C66" s="107"/>
      <c r="D66" s="107"/>
      <c r="E66" s="107"/>
      <c r="F66" s="107"/>
      <c r="G66" s="107"/>
      <c r="H66" s="107"/>
      <c r="I66" s="107"/>
      <c r="J66" s="107"/>
      <c r="K66" s="107"/>
      <c r="L66" s="107"/>
      <c r="M66" s="107"/>
      <c r="N66" s="107"/>
      <c r="O66" s="107"/>
      <c r="P66" s="107"/>
      <c r="Q66" s="107"/>
      <c r="R66" s="107"/>
      <c r="S66" s="107"/>
      <c r="T66" s="107"/>
      <c r="U66" s="107"/>
    </row>
    <row r="67" spans="1:21">
      <c r="A67" s="15"/>
      <c r="B67" s="107"/>
      <c r="C67" s="107"/>
      <c r="D67" s="107"/>
      <c r="E67" s="107"/>
      <c r="F67" s="107"/>
      <c r="G67" s="107"/>
      <c r="H67" s="107"/>
      <c r="I67" s="107"/>
      <c r="J67" s="107"/>
      <c r="K67" s="107"/>
      <c r="L67" s="107"/>
      <c r="M67" s="107"/>
      <c r="N67" s="107"/>
      <c r="O67" s="107"/>
      <c r="P67" s="107"/>
      <c r="Q67" s="107"/>
      <c r="R67" s="107"/>
      <c r="S67" s="107"/>
      <c r="T67" s="107"/>
      <c r="U67" s="107"/>
    </row>
    <row r="68" spans="1:21">
      <c r="A68" s="15"/>
      <c r="B68" s="107"/>
      <c r="C68" s="107"/>
      <c r="D68" s="107"/>
      <c r="E68" s="107"/>
      <c r="F68" s="107"/>
      <c r="G68" s="107"/>
      <c r="H68" s="107"/>
      <c r="I68" s="107"/>
      <c r="J68" s="107"/>
      <c r="K68" s="107"/>
      <c r="L68" s="107"/>
      <c r="M68" s="107"/>
      <c r="N68" s="107"/>
      <c r="O68" s="107"/>
      <c r="P68" s="107"/>
      <c r="Q68" s="107"/>
      <c r="R68" s="107"/>
      <c r="S68" s="107"/>
      <c r="T68" s="107"/>
      <c r="U68" s="107"/>
    </row>
    <row r="69" spans="1:21">
      <c r="A69" s="15"/>
      <c r="B69" s="107"/>
      <c r="C69" s="107"/>
      <c r="D69" s="107"/>
      <c r="E69" s="107"/>
      <c r="F69" s="107"/>
      <c r="G69" s="107"/>
      <c r="H69" s="107"/>
      <c r="I69" s="107"/>
      <c r="J69" s="107"/>
      <c r="K69" s="107"/>
      <c r="L69" s="107"/>
      <c r="M69" s="107"/>
      <c r="N69" s="107"/>
      <c r="O69" s="107"/>
      <c r="P69" s="107"/>
      <c r="Q69" s="107"/>
      <c r="R69" s="107"/>
      <c r="S69" s="107"/>
      <c r="T69" s="107"/>
      <c r="U69" s="107"/>
    </row>
    <row r="70" spans="1:21">
      <c r="A70" s="15"/>
      <c r="B70" s="107"/>
      <c r="C70" s="107"/>
      <c r="D70" s="107"/>
      <c r="E70" s="107"/>
      <c r="F70" s="107"/>
      <c r="G70" s="107"/>
      <c r="H70" s="107"/>
      <c r="I70" s="107"/>
      <c r="J70" s="107"/>
      <c r="K70" s="107"/>
      <c r="L70" s="107"/>
      <c r="M70" s="107"/>
      <c r="N70" s="107"/>
      <c r="O70" s="107"/>
      <c r="P70" s="107"/>
      <c r="Q70" s="107"/>
      <c r="R70" s="107"/>
      <c r="S70" s="107"/>
      <c r="T70" s="107"/>
      <c r="U70" s="107"/>
    </row>
    <row r="71" spans="1:21">
      <c r="A71" s="15"/>
      <c r="B71" s="107"/>
      <c r="C71" s="107"/>
      <c r="D71" s="107"/>
      <c r="E71" s="107"/>
      <c r="F71" s="107"/>
      <c r="G71" s="107"/>
      <c r="H71" s="107"/>
      <c r="I71" s="107"/>
      <c r="J71" s="107"/>
      <c r="K71" s="107"/>
      <c r="L71" s="107"/>
      <c r="M71" s="107"/>
      <c r="N71" s="107"/>
      <c r="O71" s="107"/>
      <c r="P71" s="107"/>
      <c r="Q71" s="107"/>
      <c r="R71" s="107"/>
      <c r="S71" s="107"/>
      <c r="T71" s="107"/>
      <c r="U71" s="107"/>
    </row>
    <row r="72" spans="1:21">
      <c r="A72" s="15"/>
      <c r="B72" s="64"/>
      <c r="C72" s="64"/>
      <c r="D72" s="64"/>
      <c r="E72" s="64"/>
      <c r="F72" s="64"/>
      <c r="G72" s="64"/>
      <c r="H72" s="64"/>
      <c r="I72" s="64"/>
      <c r="J72" s="64"/>
      <c r="K72" s="64"/>
      <c r="L72" s="64"/>
      <c r="M72" s="64"/>
      <c r="N72" s="64"/>
      <c r="O72" s="64"/>
      <c r="P72" s="64"/>
      <c r="Q72" s="64"/>
      <c r="R72" s="64"/>
      <c r="S72" s="64"/>
      <c r="T72" s="64"/>
      <c r="U72" s="64"/>
    </row>
  </sheetData>
  <mergeCells count="129">
    <mergeCell ref="B70:U70"/>
    <mergeCell ref="B71:U71"/>
    <mergeCell ref="B72:U72"/>
    <mergeCell ref="B64:U64"/>
    <mergeCell ref="B65:U65"/>
    <mergeCell ref="B66:U66"/>
    <mergeCell ref="B67:U67"/>
    <mergeCell ref="B68:U68"/>
    <mergeCell ref="B69:U69"/>
    <mergeCell ref="B53:U53"/>
    <mergeCell ref="B54:U54"/>
    <mergeCell ref="B55:U55"/>
    <mergeCell ref="B61:U61"/>
    <mergeCell ref="B62:U62"/>
    <mergeCell ref="B63:U63"/>
    <mergeCell ref="B36:U36"/>
    <mergeCell ref="B37:U37"/>
    <mergeCell ref="B38:U38"/>
    <mergeCell ref="B39:U39"/>
    <mergeCell ref="B51:U51"/>
    <mergeCell ref="B52:U52"/>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O59:O60"/>
    <mergeCell ref="P59:P60"/>
    <mergeCell ref="Q59:Q60"/>
    <mergeCell ref="A1:A2"/>
    <mergeCell ref="B1:U1"/>
    <mergeCell ref="B2:U2"/>
    <mergeCell ref="B3:U3"/>
    <mergeCell ref="A4:A72"/>
    <mergeCell ref="B4:U4"/>
    <mergeCell ref="B5:U5"/>
    <mergeCell ref="I59:I60"/>
    <mergeCell ref="J59:J60"/>
    <mergeCell ref="K59:K60"/>
    <mergeCell ref="L59:L60"/>
    <mergeCell ref="M59:M60"/>
    <mergeCell ref="N59:N60"/>
    <mergeCell ref="C59:C60"/>
    <mergeCell ref="D59:D60"/>
    <mergeCell ref="E59:E60"/>
    <mergeCell ref="F59:F60"/>
    <mergeCell ref="G59:G60"/>
    <mergeCell ref="H59:H60"/>
    <mergeCell ref="L48:L49"/>
    <mergeCell ref="N48:N49"/>
    <mergeCell ref="P48:P49"/>
    <mergeCell ref="R48:R49"/>
    <mergeCell ref="T48:T49"/>
    <mergeCell ref="U48:U49"/>
    <mergeCell ref="N46:N47"/>
    <mergeCell ref="P46:P47"/>
    <mergeCell ref="R46:R47"/>
    <mergeCell ref="T46:T47"/>
    <mergeCell ref="U46:U47"/>
    <mergeCell ref="B48:C49"/>
    <mergeCell ref="D48:D49"/>
    <mergeCell ref="F48:F49"/>
    <mergeCell ref="H48:H49"/>
    <mergeCell ref="J48:J49"/>
    <mergeCell ref="B46:C47"/>
    <mergeCell ref="D46:D47"/>
    <mergeCell ref="F46:F47"/>
    <mergeCell ref="H46:H47"/>
    <mergeCell ref="J46:J47"/>
    <mergeCell ref="L46:L47"/>
    <mergeCell ref="L44:L45"/>
    <mergeCell ref="N44:N45"/>
    <mergeCell ref="P44:P45"/>
    <mergeCell ref="R44:R45"/>
    <mergeCell ref="T44:T45"/>
    <mergeCell ref="U44:U45"/>
    <mergeCell ref="S41:S42"/>
    <mergeCell ref="T41:T42"/>
    <mergeCell ref="U41:U42"/>
    <mergeCell ref="B43:C43"/>
    <mergeCell ref="B44:C44"/>
    <mergeCell ref="B45:C45"/>
    <mergeCell ref="D44:D45"/>
    <mergeCell ref="F44:F45"/>
    <mergeCell ref="H44:H45"/>
    <mergeCell ref="J44:J45"/>
    <mergeCell ref="M41:M42"/>
    <mergeCell ref="N41:N42"/>
    <mergeCell ref="O41:O42"/>
    <mergeCell ref="P41:P42"/>
    <mergeCell ref="Q41:Q42"/>
    <mergeCell ref="R41:R42"/>
    <mergeCell ref="G41:G42"/>
    <mergeCell ref="H41:H42"/>
    <mergeCell ref="I41:I42"/>
    <mergeCell ref="J41:J42"/>
    <mergeCell ref="K41:K42"/>
    <mergeCell ref="L41:L42"/>
    <mergeCell ref="B40:C40"/>
    <mergeCell ref="B41:C41"/>
    <mergeCell ref="B42:C42"/>
    <mergeCell ref="D41:D42"/>
    <mergeCell ref="E41:E42"/>
    <mergeCell ref="F41:F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28515625" customWidth="1"/>
    <col min="4" max="4" width="8.42578125" customWidth="1"/>
    <col min="5" max="5" width="2.28515625" customWidth="1"/>
    <col min="6" max="6" width="2.42578125" customWidth="1"/>
    <col min="7" max="7" width="8.28515625" customWidth="1"/>
    <col min="8" max="8" width="11.85546875" customWidth="1"/>
    <col min="9" max="9" width="2.28515625" customWidth="1"/>
  </cols>
  <sheetData>
    <row r="1" spans="1:9" ht="15" customHeight="1">
      <c r="A1" s="7" t="s">
        <v>731</v>
      </c>
      <c r="B1" s="7" t="s">
        <v>1</v>
      </c>
      <c r="C1" s="7"/>
      <c r="D1" s="7"/>
      <c r="E1" s="7"/>
      <c r="F1" s="7"/>
      <c r="G1" s="7"/>
      <c r="H1" s="7"/>
      <c r="I1" s="7"/>
    </row>
    <row r="2" spans="1:9" ht="15" customHeight="1">
      <c r="A2" s="7"/>
      <c r="B2" s="7" t="s">
        <v>2</v>
      </c>
      <c r="C2" s="7"/>
      <c r="D2" s="7"/>
      <c r="E2" s="7"/>
      <c r="F2" s="7"/>
      <c r="G2" s="7"/>
      <c r="H2" s="7"/>
      <c r="I2" s="7"/>
    </row>
    <row r="3" spans="1:9" ht="30">
      <c r="A3" s="3" t="s">
        <v>732</v>
      </c>
      <c r="B3" s="34"/>
      <c r="C3" s="34"/>
      <c r="D3" s="34"/>
      <c r="E3" s="34"/>
      <c r="F3" s="34"/>
      <c r="G3" s="34"/>
      <c r="H3" s="34"/>
      <c r="I3" s="34"/>
    </row>
    <row r="4" spans="1:9">
      <c r="A4" s="15" t="s">
        <v>733</v>
      </c>
      <c r="B4" s="64" t="s">
        <v>734</v>
      </c>
      <c r="C4" s="64"/>
      <c r="D4" s="64"/>
      <c r="E4" s="64"/>
      <c r="F4" s="64"/>
      <c r="G4" s="64"/>
      <c r="H4" s="64"/>
      <c r="I4" s="64"/>
    </row>
    <row r="5" spans="1:9" ht="25.5" customHeight="1">
      <c r="A5" s="15"/>
      <c r="B5" s="44" t="s">
        <v>735</v>
      </c>
      <c r="C5" s="44"/>
      <c r="D5" s="44"/>
      <c r="E5" s="44"/>
      <c r="F5" s="44"/>
      <c r="G5" s="44"/>
      <c r="H5" s="44"/>
      <c r="I5" s="44"/>
    </row>
    <row r="6" spans="1:9">
      <c r="A6" s="15"/>
      <c r="B6" s="44"/>
      <c r="C6" s="44"/>
      <c r="D6" s="44"/>
      <c r="E6" s="44"/>
      <c r="F6" s="44"/>
      <c r="G6" s="44"/>
      <c r="H6" s="44"/>
      <c r="I6" s="44"/>
    </row>
    <row r="7" spans="1:9">
      <c r="A7" s="15"/>
      <c r="B7" s="4"/>
      <c r="C7" s="4"/>
      <c r="D7" s="4"/>
      <c r="E7" s="4"/>
      <c r="F7" s="4"/>
      <c r="G7" s="4"/>
      <c r="H7" s="2"/>
      <c r="I7" s="4"/>
    </row>
    <row r="8" spans="1:9">
      <c r="A8" s="15"/>
      <c r="B8" s="34"/>
      <c r="C8" s="31" t="s">
        <v>478</v>
      </c>
      <c r="D8" s="31"/>
      <c r="E8" s="34"/>
      <c r="F8" s="31" t="s">
        <v>478</v>
      </c>
      <c r="G8" s="31"/>
      <c r="H8" s="2"/>
      <c r="I8" s="34"/>
    </row>
    <row r="9" spans="1:9" ht="15.75" thickBot="1">
      <c r="A9" s="15"/>
      <c r="B9" s="34"/>
      <c r="C9" s="25">
        <v>2014</v>
      </c>
      <c r="D9" s="25"/>
      <c r="E9" s="34"/>
      <c r="F9" s="25">
        <v>2013</v>
      </c>
      <c r="G9" s="25"/>
      <c r="H9" s="2"/>
      <c r="I9" s="34"/>
    </row>
    <row r="10" spans="1:9">
      <c r="A10" s="15"/>
      <c r="B10" s="137" t="s">
        <v>736</v>
      </c>
      <c r="C10" s="137" t="s">
        <v>480</v>
      </c>
      <c r="D10" s="138">
        <v>12175</v>
      </c>
      <c r="E10" s="137" t="s">
        <v>65</v>
      </c>
      <c r="F10" s="137" t="s">
        <v>480</v>
      </c>
      <c r="G10" s="138">
        <v>9954</v>
      </c>
      <c r="H10" s="2"/>
      <c r="I10" s="137" t="s">
        <v>65</v>
      </c>
    </row>
    <row r="11" spans="1:9">
      <c r="A11" s="15"/>
      <c r="B11" s="137" t="s">
        <v>737</v>
      </c>
      <c r="C11" s="4"/>
      <c r="D11" s="138">
        <v>37846</v>
      </c>
      <c r="E11" s="137" t="s">
        <v>65</v>
      </c>
      <c r="F11" s="4"/>
      <c r="G11" s="138">
        <v>21081</v>
      </c>
      <c r="H11" s="2"/>
      <c r="I11" s="137" t="s">
        <v>65</v>
      </c>
    </row>
    <row r="12" spans="1:9">
      <c r="A12" s="15"/>
      <c r="B12" s="137" t="s">
        <v>738</v>
      </c>
      <c r="C12" s="4"/>
      <c r="D12" s="138">
        <v>10289</v>
      </c>
      <c r="E12" s="137" t="s">
        <v>65</v>
      </c>
      <c r="F12" s="4"/>
      <c r="G12" s="138">
        <v>8717</v>
      </c>
      <c r="H12" s="2"/>
      <c r="I12" s="137" t="s">
        <v>65</v>
      </c>
    </row>
    <row r="13" spans="1:9">
      <c r="A13" s="15"/>
      <c r="B13" s="137" t="s">
        <v>739</v>
      </c>
      <c r="C13" s="4"/>
      <c r="D13" s="138">
        <v>23022</v>
      </c>
      <c r="E13" s="137" t="s">
        <v>65</v>
      </c>
      <c r="F13" s="4"/>
      <c r="G13" s="138">
        <v>13270</v>
      </c>
      <c r="H13" s="2"/>
      <c r="I13" s="137" t="s">
        <v>65</v>
      </c>
    </row>
    <row r="14" spans="1:9">
      <c r="A14" s="15"/>
      <c r="B14" s="137" t="s">
        <v>740</v>
      </c>
      <c r="C14" s="4"/>
      <c r="D14" s="138">
        <v>1893</v>
      </c>
      <c r="E14" s="137" t="s">
        <v>65</v>
      </c>
      <c r="F14" s="4"/>
      <c r="G14" s="139">
        <v>801</v>
      </c>
      <c r="H14" s="2"/>
      <c r="I14" s="137" t="s">
        <v>65</v>
      </c>
    </row>
    <row r="15" spans="1:9">
      <c r="A15" s="15"/>
      <c r="B15" s="137" t="s">
        <v>741</v>
      </c>
      <c r="C15" s="4"/>
      <c r="D15" s="139">
        <v>458</v>
      </c>
      <c r="E15" s="137" t="s">
        <v>65</v>
      </c>
      <c r="F15" s="4"/>
      <c r="G15" s="138">
        <v>1066</v>
      </c>
      <c r="H15" s="2"/>
      <c r="I15" s="137" t="s">
        <v>65</v>
      </c>
    </row>
    <row r="16" spans="1:9">
      <c r="A16" s="15"/>
      <c r="B16" s="137" t="s">
        <v>742</v>
      </c>
      <c r="C16" s="4"/>
      <c r="D16" s="138">
        <v>4792</v>
      </c>
      <c r="E16" s="137" t="s">
        <v>65</v>
      </c>
      <c r="F16" s="4"/>
      <c r="G16" s="138">
        <v>5175</v>
      </c>
      <c r="H16" s="2"/>
      <c r="I16" s="137" t="s">
        <v>65</v>
      </c>
    </row>
    <row r="17" spans="1:9">
      <c r="A17" s="15"/>
      <c r="B17" s="137" t="s">
        <v>743</v>
      </c>
      <c r="C17" s="4"/>
      <c r="D17" s="138">
        <v>1087</v>
      </c>
      <c r="E17" s="137" t="s">
        <v>65</v>
      </c>
      <c r="F17" s="4"/>
      <c r="G17" s="139">
        <v>934</v>
      </c>
      <c r="H17" s="2"/>
      <c r="I17" s="137" t="s">
        <v>65</v>
      </c>
    </row>
    <row r="18" spans="1:9">
      <c r="A18" s="15"/>
      <c r="B18" s="137" t="s">
        <v>744</v>
      </c>
      <c r="C18" s="4"/>
      <c r="D18" s="138">
        <v>3081</v>
      </c>
      <c r="E18" s="4"/>
      <c r="F18" s="4"/>
      <c r="G18" s="139" t="s">
        <v>745</v>
      </c>
      <c r="H18" s="2"/>
      <c r="I18" s="4"/>
    </row>
    <row r="19" spans="1:9">
      <c r="A19" s="15"/>
      <c r="B19" s="137" t="s">
        <v>746</v>
      </c>
      <c r="C19" s="137"/>
      <c r="D19" s="138">
        <v>5877</v>
      </c>
      <c r="E19" s="137" t="s">
        <v>65</v>
      </c>
      <c r="F19" s="137"/>
      <c r="G19" s="138">
        <v>3201</v>
      </c>
      <c r="H19" s="2"/>
      <c r="I19" s="137" t="s">
        <v>65</v>
      </c>
    </row>
    <row r="20" spans="1:9" ht="15.75" thickBot="1">
      <c r="A20" s="15"/>
      <c r="B20" s="137" t="s">
        <v>747</v>
      </c>
      <c r="C20" s="20"/>
      <c r="D20" s="140">
        <v>6800</v>
      </c>
      <c r="E20" s="4"/>
      <c r="F20" s="20"/>
      <c r="G20" s="141" t="s">
        <v>745</v>
      </c>
      <c r="H20" s="2"/>
      <c r="I20" s="4"/>
    </row>
    <row r="21" spans="1:9" ht="15.75" thickBot="1">
      <c r="A21" s="15"/>
      <c r="B21" s="142" t="s">
        <v>748</v>
      </c>
      <c r="C21" s="143" t="s">
        <v>480</v>
      </c>
      <c r="D21" s="144">
        <v>107320</v>
      </c>
      <c r="E21" s="142" t="s">
        <v>65</v>
      </c>
      <c r="F21" s="143" t="s">
        <v>480</v>
      </c>
      <c r="G21" s="144">
        <v>64199</v>
      </c>
      <c r="H21" s="2"/>
      <c r="I21" s="142" t="s">
        <v>65</v>
      </c>
    </row>
    <row r="22" spans="1:9" ht="15.75" thickTop="1">
      <c r="A22" s="15"/>
      <c r="B22" s="4"/>
      <c r="C22" s="4"/>
      <c r="D22" s="4"/>
      <c r="E22" s="4"/>
      <c r="F22" s="4"/>
      <c r="G22" s="4"/>
      <c r="H22" s="2"/>
      <c r="I22" s="4"/>
    </row>
    <row r="23" spans="1:9">
      <c r="A23" s="15"/>
      <c r="B23" s="64"/>
      <c r="C23" s="64"/>
      <c r="D23" s="64"/>
      <c r="E23" s="64"/>
      <c r="F23" s="64"/>
      <c r="G23" s="64"/>
      <c r="H23" s="64"/>
      <c r="I23" s="64"/>
    </row>
    <row r="24" spans="1:9">
      <c r="A24" s="15"/>
      <c r="B24" s="64"/>
      <c r="C24" s="64"/>
      <c r="D24" s="64"/>
      <c r="E24" s="64"/>
      <c r="F24" s="64"/>
      <c r="G24" s="64"/>
      <c r="H24" s="64"/>
      <c r="I24" s="64"/>
    </row>
    <row r="25" spans="1:9">
      <c r="A25" s="15"/>
      <c r="B25" s="64"/>
      <c r="C25" s="64"/>
      <c r="D25" s="64"/>
      <c r="E25" s="64"/>
      <c r="F25" s="64"/>
      <c r="G25" s="64"/>
      <c r="H25" s="64"/>
      <c r="I25" s="64"/>
    </row>
  </sheetData>
  <mergeCells count="18">
    <mergeCell ref="B25:I25"/>
    <mergeCell ref="A1:A2"/>
    <mergeCell ref="B1:I1"/>
    <mergeCell ref="B2:I2"/>
    <mergeCell ref="B3:I3"/>
    <mergeCell ref="A4:A25"/>
    <mergeCell ref="B4:I4"/>
    <mergeCell ref="B5:I5"/>
    <mergeCell ref="B6:I6"/>
    <mergeCell ref="B23:I23"/>
    <mergeCell ref="B24:I24"/>
    <mergeCell ref="B8:B9"/>
    <mergeCell ref="C8:D8"/>
    <mergeCell ref="E8:E9"/>
    <mergeCell ref="F8:G8"/>
    <mergeCell ref="I8:I9"/>
    <mergeCell ref="C9:D9"/>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23.28515625" bestFit="1" customWidth="1"/>
    <col min="2" max="2" width="36.5703125" customWidth="1"/>
    <col min="3" max="3" width="8.7109375" customWidth="1"/>
    <col min="4" max="4" width="9.42578125" customWidth="1"/>
    <col min="5" max="5" width="36.5703125" customWidth="1"/>
    <col min="6" max="6" width="9.42578125" customWidth="1"/>
    <col min="7" max="7" width="8.7109375" customWidth="1"/>
    <col min="8" max="8" width="36.5703125" customWidth="1"/>
    <col min="9" max="9" width="9.42578125" customWidth="1"/>
    <col min="10" max="10" width="8.7109375" customWidth="1"/>
  </cols>
  <sheetData>
    <row r="1" spans="1:10" ht="15" customHeight="1">
      <c r="A1" s="7" t="s">
        <v>749</v>
      </c>
      <c r="B1" s="7" t="s">
        <v>1</v>
      </c>
      <c r="C1" s="7"/>
      <c r="D1" s="7"/>
      <c r="E1" s="7"/>
      <c r="F1" s="7"/>
      <c r="G1" s="7"/>
      <c r="H1" s="7"/>
      <c r="I1" s="7"/>
      <c r="J1" s="7"/>
    </row>
    <row r="2" spans="1:10" ht="15" customHeight="1">
      <c r="A2" s="7"/>
      <c r="B2" s="7" t="s">
        <v>2</v>
      </c>
      <c r="C2" s="7"/>
      <c r="D2" s="7"/>
      <c r="E2" s="7"/>
      <c r="F2" s="7"/>
      <c r="G2" s="7"/>
      <c r="H2" s="7"/>
      <c r="I2" s="7"/>
      <c r="J2" s="7"/>
    </row>
    <row r="3" spans="1:10">
      <c r="A3" s="3" t="s">
        <v>750</v>
      </c>
      <c r="B3" s="34"/>
      <c r="C3" s="34"/>
      <c r="D3" s="34"/>
      <c r="E3" s="34"/>
      <c r="F3" s="34"/>
      <c r="G3" s="34"/>
      <c r="H3" s="34"/>
      <c r="I3" s="34"/>
      <c r="J3" s="34"/>
    </row>
    <row r="4" spans="1:10">
      <c r="A4" s="15" t="s">
        <v>751</v>
      </c>
      <c r="B4" s="64" t="s">
        <v>752</v>
      </c>
      <c r="C4" s="64"/>
      <c r="D4" s="64"/>
      <c r="E4" s="64"/>
      <c r="F4" s="64"/>
      <c r="G4" s="64"/>
      <c r="H4" s="64"/>
      <c r="I4" s="64"/>
      <c r="J4" s="64"/>
    </row>
    <row r="5" spans="1:10">
      <c r="A5" s="15"/>
      <c r="B5" s="44" t="s">
        <v>753</v>
      </c>
      <c r="C5" s="44"/>
      <c r="D5" s="44"/>
      <c r="E5" s="44"/>
      <c r="F5" s="44"/>
      <c r="G5" s="44"/>
      <c r="H5" s="44"/>
      <c r="I5" s="44"/>
      <c r="J5" s="44"/>
    </row>
    <row r="6" spans="1:10">
      <c r="A6" s="15"/>
      <c r="B6" s="44"/>
      <c r="C6" s="44"/>
      <c r="D6" s="44"/>
      <c r="E6" s="44"/>
      <c r="F6" s="44"/>
      <c r="G6" s="44"/>
      <c r="H6" s="44"/>
      <c r="I6" s="44"/>
      <c r="J6" s="44"/>
    </row>
    <row r="7" spans="1:10">
      <c r="A7" s="15"/>
      <c r="B7" s="4"/>
      <c r="C7" s="4"/>
      <c r="D7" s="4"/>
      <c r="E7" s="4"/>
      <c r="F7" s="4"/>
      <c r="G7" s="4"/>
      <c r="H7" s="4"/>
      <c r="I7" s="2"/>
      <c r="J7" s="4"/>
    </row>
    <row r="8" spans="1:10">
      <c r="A8" s="15"/>
      <c r="B8" s="150" t="s">
        <v>754</v>
      </c>
      <c r="C8" s="151" t="s">
        <v>65</v>
      </c>
      <c r="D8" s="152" t="s">
        <v>478</v>
      </c>
      <c r="E8" s="152"/>
      <c r="F8" s="34"/>
      <c r="G8" s="152" t="s">
        <v>478</v>
      </c>
      <c r="H8" s="152"/>
      <c r="I8" s="2"/>
      <c r="J8" s="34"/>
    </row>
    <row r="9" spans="1:10" ht="15.75" thickBot="1">
      <c r="A9" s="15"/>
      <c r="B9" s="150"/>
      <c r="C9" s="151"/>
      <c r="D9" s="153">
        <v>2014</v>
      </c>
      <c r="E9" s="153"/>
      <c r="F9" s="34"/>
      <c r="G9" s="153">
        <v>2013</v>
      </c>
      <c r="H9" s="153"/>
      <c r="I9" s="2"/>
      <c r="J9" s="34"/>
    </row>
    <row r="10" spans="1:10">
      <c r="A10" s="15"/>
      <c r="B10" s="137" t="s">
        <v>755</v>
      </c>
      <c r="C10" s="137" t="s">
        <v>65</v>
      </c>
      <c r="D10" s="137" t="s">
        <v>480</v>
      </c>
      <c r="E10" s="138">
        <v>59216</v>
      </c>
      <c r="F10" s="4"/>
      <c r="G10" s="137" t="s">
        <v>480</v>
      </c>
      <c r="H10" s="138">
        <v>66086</v>
      </c>
      <c r="I10" s="2"/>
      <c r="J10" s="137" t="s">
        <v>65</v>
      </c>
    </row>
    <row r="11" spans="1:10">
      <c r="A11" s="15"/>
      <c r="B11" s="137" t="s">
        <v>756</v>
      </c>
      <c r="C11" s="137" t="s">
        <v>65</v>
      </c>
      <c r="D11" s="4"/>
      <c r="E11" s="138">
        <v>23702</v>
      </c>
      <c r="F11" s="137" t="s">
        <v>65</v>
      </c>
      <c r="G11" s="4"/>
      <c r="H11" s="138">
        <v>26112</v>
      </c>
      <c r="I11" s="2"/>
      <c r="J11" s="137" t="s">
        <v>65</v>
      </c>
    </row>
    <row r="12" spans="1:10">
      <c r="A12" s="15"/>
      <c r="B12" s="137" t="s">
        <v>757</v>
      </c>
      <c r="C12" s="137" t="s">
        <v>65</v>
      </c>
      <c r="D12" s="4"/>
      <c r="E12" s="138">
        <v>17479</v>
      </c>
      <c r="F12" s="137" t="s">
        <v>65</v>
      </c>
      <c r="G12" s="4"/>
      <c r="H12" s="138">
        <v>18841</v>
      </c>
      <c r="I12" s="2"/>
      <c r="J12" s="137" t="s">
        <v>65</v>
      </c>
    </row>
    <row r="13" spans="1:10">
      <c r="A13" s="15"/>
      <c r="B13" s="137" t="s">
        <v>757</v>
      </c>
      <c r="C13" s="137" t="s">
        <v>65</v>
      </c>
      <c r="D13" s="4"/>
      <c r="E13" s="138">
        <v>17950</v>
      </c>
      <c r="F13" s="137" t="s">
        <v>65</v>
      </c>
      <c r="G13" s="4"/>
      <c r="H13" s="138">
        <v>19350</v>
      </c>
      <c r="I13" s="2"/>
      <c r="J13" s="137" t="s">
        <v>65</v>
      </c>
    </row>
    <row r="14" spans="1:10">
      <c r="A14" s="15"/>
      <c r="B14" s="137" t="s">
        <v>758</v>
      </c>
      <c r="C14" s="137" t="s">
        <v>65</v>
      </c>
      <c r="D14" s="4"/>
      <c r="E14" s="138">
        <v>63339</v>
      </c>
      <c r="F14" s="137" t="s">
        <v>65</v>
      </c>
      <c r="G14" s="4"/>
      <c r="H14" s="138">
        <v>36801</v>
      </c>
      <c r="I14" s="2"/>
      <c r="J14" s="137" t="s">
        <v>65</v>
      </c>
    </row>
    <row r="15" spans="1:10">
      <c r="A15" s="15"/>
      <c r="B15" s="137" t="s">
        <v>759</v>
      </c>
      <c r="C15" s="137" t="s">
        <v>65</v>
      </c>
      <c r="D15" s="4"/>
      <c r="E15" s="138">
        <v>20812</v>
      </c>
      <c r="F15" s="137" t="s">
        <v>65</v>
      </c>
      <c r="G15" s="4"/>
      <c r="H15" s="138">
        <v>11250</v>
      </c>
      <c r="I15" s="2"/>
      <c r="J15" s="4"/>
    </row>
    <row r="16" spans="1:10">
      <c r="A16" s="15"/>
      <c r="B16" s="137" t="s">
        <v>760</v>
      </c>
      <c r="C16" s="137" t="s">
        <v>65</v>
      </c>
      <c r="D16" s="4"/>
      <c r="E16" s="138">
        <v>35625</v>
      </c>
      <c r="F16" s="137" t="s">
        <v>65</v>
      </c>
      <c r="G16" s="4"/>
      <c r="H16" s="138">
        <v>39125</v>
      </c>
      <c r="I16" s="2"/>
      <c r="J16" s="4"/>
    </row>
    <row r="17" spans="1:10">
      <c r="A17" s="15"/>
      <c r="B17" s="137" t="s">
        <v>761</v>
      </c>
      <c r="C17" s="4"/>
      <c r="D17" s="4"/>
      <c r="E17" s="138">
        <v>31000</v>
      </c>
      <c r="F17" s="4"/>
      <c r="G17" s="4"/>
      <c r="H17" s="139" t="s">
        <v>745</v>
      </c>
      <c r="I17" s="2"/>
      <c r="J17" s="4"/>
    </row>
    <row r="18" spans="1:10">
      <c r="A18" s="15"/>
      <c r="B18" s="137" t="s">
        <v>762</v>
      </c>
      <c r="C18" s="137" t="s">
        <v>65</v>
      </c>
      <c r="D18" s="4"/>
      <c r="E18" s="138">
        <v>350000</v>
      </c>
      <c r="F18" s="137" t="s">
        <v>65</v>
      </c>
      <c r="G18" s="4"/>
      <c r="H18" s="138">
        <v>350000</v>
      </c>
      <c r="I18" s="2"/>
      <c r="J18" s="4"/>
    </row>
    <row r="19" spans="1:10" ht="15.75" thickBot="1">
      <c r="A19" s="15"/>
      <c r="B19" s="137" t="s">
        <v>763</v>
      </c>
      <c r="C19" s="137" t="s">
        <v>65</v>
      </c>
      <c r="D19" s="4"/>
      <c r="E19" s="138">
        <v>650000</v>
      </c>
      <c r="F19" s="137" t="s">
        <v>65</v>
      </c>
      <c r="G19" s="4"/>
      <c r="H19" s="138">
        <v>650000</v>
      </c>
      <c r="I19" s="2"/>
      <c r="J19" s="4"/>
    </row>
    <row r="20" spans="1:10" ht="15.75" thickBot="1">
      <c r="A20" s="15"/>
      <c r="B20" s="137" t="s">
        <v>764</v>
      </c>
      <c r="C20" s="137" t="s">
        <v>65</v>
      </c>
      <c r="D20" s="145" t="s">
        <v>480</v>
      </c>
      <c r="E20" s="146">
        <v>1269123</v>
      </c>
      <c r="F20" s="137" t="s">
        <v>65</v>
      </c>
      <c r="G20" s="145" t="s">
        <v>480</v>
      </c>
      <c r="H20" s="146">
        <v>1217565</v>
      </c>
      <c r="I20" s="2"/>
      <c r="J20" s="137" t="s">
        <v>65</v>
      </c>
    </row>
    <row r="21" spans="1:10" ht="15.75" thickTop="1">
      <c r="A21" s="15"/>
      <c r="B21" s="4"/>
      <c r="C21" s="4"/>
      <c r="D21" s="4"/>
      <c r="E21" s="4"/>
      <c r="F21" s="4"/>
      <c r="G21" s="4"/>
      <c r="H21" s="4"/>
      <c r="I21" s="2"/>
      <c r="J21" s="4"/>
    </row>
    <row r="22" spans="1:10">
      <c r="A22" s="15"/>
      <c r="B22" s="150" t="s">
        <v>765</v>
      </c>
      <c r="C22" s="34"/>
      <c r="D22" s="152" t="s">
        <v>478</v>
      </c>
      <c r="E22" s="152"/>
      <c r="F22" s="34"/>
      <c r="G22" s="152" t="s">
        <v>478</v>
      </c>
      <c r="H22" s="152"/>
      <c r="I22" s="2"/>
      <c r="J22" s="34"/>
    </row>
    <row r="23" spans="1:10" ht="15.75" thickBot="1">
      <c r="A23" s="15"/>
      <c r="B23" s="150"/>
      <c r="C23" s="34"/>
      <c r="D23" s="153">
        <v>2014</v>
      </c>
      <c r="E23" s="153"/>
      <c r="F23" s="34"/>
      <c r="G23" s="153">
        <v>2013</v>
      </c>
      <c r="H23" s="153"/>
      <c r="I23" s="2"/>
      <c r="J23" s="34"/>
    </row>
    <row r="24" spans="1:10">
      <c r="A24" s="15"/>
      <c r="B24" s="137" t="s">
        <v>766</v>
      </c>
      <c r="C24" s="137" t="s">
        <v>65</v>
      </c>
      <c r="D24" s="137" t="s">
        <v>480</v>
      </c>
      <c r="E24" s="139" t="s">
        <v>745</v>
      </c>
      <c r="F24" s="137" t="s">
        <v>65</v>
      </c>
      <c r="G24" s="137" t="s">
        <v>480</v>
      </c>
      <c r="H24" s="138">
        <v>290000</v>
      </c>
      <c r="I24" s="2"/>
      <c r="J24" s="137" t="s">
        <v>65</v>
      </c>
    </row>
    <row r="25" spans="1:10">
      <c r="A25" s="15"/>
      <c r="B25" s="137" t="s">
        <v>767</v>
      </c>
      <c r="C25" s="4"/>
      <c r="D25" s="4"/>
      <c r="E25" s="138">
        <v>375000</v>
      </c>
      <c r="F25" s="137" t="s">
        <v>65</v>
      </c>
      <c r="G25" s="4"/>
      <c r="H25" s="139" t="s">
        <v>745</v>
      </c>
      <c r="I25" s="2"/>
      <c r="J25" s="4"/>
    </row>
    <row r="26" spans="1:10" ht="15.75" thickBot="1">
      <c r="A26" s="15"/>
      <c r="B26" s="137" t="s">
        <v>768</v>
      </c>
      <c r="C26" s="137" t="s">
        <v>65</v>
      </c>
      <c r="D26" s="147"/>
      <c r="E26" s="141">
        <v>459</v>
      </c>
      <c r="F26" s="137" t="s">
        <v>65</v>
      </c>
      <c r="G26" s="147"/>
      <c r="H26" s="141">
        <v>528</v>
      </c>
      <c r="I26" s="2"/>
      <c r="J26" s="137" t="s">
        <v>65</v>
      </c>
    </row>
    <row r="27" spans="1:10" ht="15.75" thickBot="1">
      <c r="A27" s="15"/>
      <c r="B27" s="137" t="s">
        <v>769</v>
      </c>
      <c r="C27" s="137" t="s">
        <v>65</v>
      </c>
      <c r="D27" s="148" t="s">
        <v>480</v>
      </c>
      <c r="E27" s="149">
        <v>375459</v>
      </c>
      <c r="F27" s="137" t="s">
        <v>65</v>
      </c>
      <c r="G27" s="148" t="s">
        <v>480</v>
      </c>
      <c r="H27" s="149">
        <v>290528</v>
      </c>
      <c r="I27" s="2"/>
      <c r="J27" s="137" t="s">
        <v>65</v>
      </c>
    </row>
    <row r="28" spans="1:10" ht="15.75" thickTop="1">
      <c r="A28" s="15"/>
      <c r="B28" s="4"/>
      <c r="C28" s="137" t="s">
        <v>65</v>
      </c>
      <c r="D28" s="4"/>
      <c r="E28" s="4"/>
      <c r="F28" s="4"/>
      <c r="G28" s="4"/>
      <c r="H28" s="4"/>
      <c r="I28" s="2"/>
      <c r="J28" s="4"/>
    </row>
    <row r="29" spans="1:10">
      <c r="A29" s="15"/>
      <c r="B29" s="4"/>
      <c r="C29" s="34"/>
      <c r="D29" s="34"/>
      <c r="E29" s="34"/>
      <c r="F29" s="34"/>
      <c r="G29" s="2"/>
      <c r="H29" s="34"/>
      <c r="I29" s="34"/>
      <c r="J29" s="34"/>
    </row>
    <row r="30" spans="1:10">
      <c r="A30" s="15"/>
      <c r="B30" s="150" t="s">
        <v>191</v>
      </c>
      <c r="C30" s="151" t="s">
        <v>65</v>
      </c>
      <c r="D30" s="152" t="s">
        <v>478</v>
      </c>
      <c r="E30" s="152"/>
      <c r="F30" s="34"/>
      <c r="G30" s="152" t="s">
        <v>478</v>
      </c>
      <c r="H30" s="152"/>
      <c r="I30" s="2"/>
      <c r="J30" s="34"/>
    </row>
    <row r="31" spans="1:10" ht="15.75" thickBot="1">
      <c r="A31" s="15"/>
      <c r="B31" s="150"/>
      <c r="C31" s="151"/>
      <c r="D31" s="153">
        <v>2014</v>
      </c>
      <c r="E31" s="153"/>
      <c r="F31" s="34"/>
      <c r="G31" s="153">
        <v>2013</v>
      </c>
      <c r="H31" s="153"/>
      <c r="I31" s="2"/>
      <c r="J31" s="34"/>
    </row>
    <row r="32" spans="1:10">
      <c r="A32" s="15"/>
      <c r="B32" s="137" t="s">
        <v>770</v>
      </c>
      <c r="C32" s="137" t="s">
        <v>65</v>
      </c>
      <c r="D32" s="137" t="s">
        <v>480</v>
      </c>
      <c r="E32" s="138">
        <v>1644582</v>
      </c>
      <c r="F32" s="137" t="s">
        <v>65</v>
      </c>
      <c r="G32" s="137" t="s">
        <v>480</v>
      </c>
      <c r="H32" s="138">
        <v>1508093</v>
      </c>
      <c r="I32" s="2"/>
      <c r="J32" s="137" t="s">
        <v>65</v>
      </c>
    </row>
    <row r="33" spans="1:10">
      <c r="A33" s="15"/>
      <c r="B33" s="137" t="s">
        <v>771</v>
      </c>
      <c r="C33" s="137" t="s">
        <v>65</v>
      </c>
      <c r="D33" s="4"/>
      <c r="E33" s="139" t="s">
        <v>745</v>
      </c>
      <c r="F33" s="137" t="s">
        <v>65</v>
      </c>
      <c r="G33" s="4"/>
      <c r="H33" s="138">
        <v>3156</v>
      </c>
      <c r="I33" s="2"/>
      <c r="J33" s="137" t="s">
        <v>65</v>
      </c>
    </row>
    <row r="34" spans="1:10" ht="15.75" thickBot="1">
      <c r="A34" s="15"/>
      <c r="B34" s="137" t="s">
        <v>772</v>
      </c>
      <c r="C34" s="137" t="s">
        <v>65</v>
      </c>
      <c r="D34" s="147"/>
      <c r="E34" s="141" t="s">
        <v>773</v>
      </c>
      <c r="F34" s="137" t="s">
        <v>492</v>
      </c>
      <c r="G34" s="147"/>
      <c r="H34" s="141" t="s">
        <v>774</v>
      </c>
      <c r="I34" s="137" t="s">
        <v>492</v>
      </c>
      <c r="J34" s="4"/>
    </row>
    <row r="35" spans="1:10" ht="15.75" thickBot="1">
      <c r="A35" s="15"/>
      <c r="B35" s="142" t="s">
        <v>775</v>
      </c>
      <c r="C35" s="137" t="s">
        <v>65</v>
      </c>
      <c r="D35" s="143" t="s">
        <v>480</v>
      </c>
      <c r="E35" s="144">
        <v>1620396</v>
      </c>
      <c r="F35" s="142" t="s">
        <v>65</v>
      </c>
      <c r="G35" s="143" t="s">
        <v>480</v>
      </c>
      <c r="H35" s="144">
        <v>1491988</v>
      </c>
      <c r="I35" s="2"/>
      <c r="J35" s="142" t="s">
        <v>65</v>
      </c>
    </row>
    <row r="36" spans="1:10" ht="15.75" thickTop="1">
      <c r="A36" s="15"/>
      <c r="B36" s="4"/>
      <c r="C36" s="137" t="s">
        <v>65</v>
      </c>
      <c r="D36" s="4"/>
      <c r="E36" s="4"/>
      <c r="F36" s="4"/>
      <c r="G36" s="4"/>
      <c r="H36" s="4"/>
      <c r="I36" s="2"/>
      <c r="J36" s="4"/>
    </row>
    <row r="37" spans="1:10">
      <c r="A37" s="15"/>
      <c r="B37" s="44"/>
      <c r="C37" s="44"/>
      <c r="D37" s="44"/>
      <c r="E37" s="44"/>
      <c r="F37" s="44"/>
      <c r="G37" s="44"/>
      <c r="H37" s="44"/>
      <c r="I37" s="44"/>
      <c r="J37" s="44"/>
    </row>
    <row r="38" spans="1:10">
      <c r="A38" s="15"/>
      <c r="B38" s="44"/>
      <c r="C38" s="44"/>
      <c r="D38" s="44"/>
      <c r="E38" s="44"/>
      <c r="F38" s="44"/>
      <c r="G38" s="44"/>
      <c r="H38" s="44"/>
      <c r="I38" s="44"/>
      <c r="J38" s="44"/>
    </row>
    <row r="39" spans="1:10">
      <c r="A39" s="15"/>
      <c r="B39" s="155" t="s">
        <v>776</v>
      </c>
      <c r="C39" s="155"/>
      <c r="D39" s="155"/>
      <c r="E39" s="155"/>
      <c r="F39" s="155"/>
      <c r="G39" s="155"/>
      <c r="H39" s="155"/>
      <c r="I39" s="155"/>
      <c r="J39" s="155"/>
    </row>
    <row r="40" spans="1:10">
      <c r="A40" s="15"/>
      <c r="B40" s="77" t="s">
        <v>777</v>
      </c>
      <c r="C40" s="77"/>
      <c r="D40" s="77"/>
      <c r="E40" s="77"/>
      <c r="F40" s="77"/>
      <c r="G40" s="77"/>
      <c r="H40" s="77"/>
      <c r="I40" s="77"/>
      <c r="J40" s="77"/>
    </row>
    <row r="41" spans="1:10" ht="38.25" customHeight="1">
      <c r="A41" s="15"/>
      <c r="B41" s="47" t="s">
        <v>778</v>
      </c>
      <c r="C41" s="47"/>
      <c r="D41" s="47"/>
      <c r="E41" s="47"/>
      <c r="F41" s="47"/>
      <c r="G41" s="47"/>
      <c r="H41" s="47"/>
      <c r="I41" s="47"/>
      <c r="J41" s="47"/>
    </row>
    <row r="42" spans="1:10" ht="89.25" customHeight="1">
      <c r="A42" s="15"/>
      <c r="B42" s="47" t="s">
        <v>779</v>
      </c>
      <c r="C42" s="47"/>
      <c r="D42" s="47"/>
      <c r="E42" s="47"/>
      <c r="F42" s="47"/>
      <c r="G42" s="47"/>
      <c r="H42" s="47"/>
      <c r="I42" s="47"/>
      <c r="J42" s="47"/>
    </row>
    <row r="43" spans="1:10" ht="38.25" customHeight="1">
      <c r="A43" s="15"/>
      <c r="B43" s="47" t="s">
        <v>780</v>
      </c>
      <c r="C43" s="47"/>
      <c r="D43" s="47"/>
      <c r="E43" s="47"/>
      <c r="F43" s="47"/>
      <c r="G43" s="47"/>
      <c r="H43" s="47"/>
      <c r="I43" s="47"/>
      <c r="J43" s="47"/>
    </row>
    <row r="44" spans="1:10">
      <c r="A44" s="15"/>
      <c r="B44" s="77" t="s">
        <v>781</v>
      </c>
      <c r="C44" s="77"/>
      <c r="D44" s="77"/>
      <c r="E44" s="77"/>
      <c r="F44" s="77"/>
      <c r="G44" s="77"/>
      <c r="H44" s="77"/>
      <c r="I44" s="77"/>
      <c r="J44" s="77"/>
    </row>
    <row r="45" spans="1:10" ht="76.5" customHeight="1">
      <c r="A45" s="15"/>
      <c r="B45" s="47" t="s">
        <v>782</v>
      </c>
      <c r="C45" s="47"/>
      <c r="D45" s="47"/>
      <c r="E45" s="47"/>
      <c r="F45" s="47"/>
      <c r="G45" s="47"/>
      <c r="H45" s="47"/>
      <c r="I45" s="47"/>
      <c r="J45" s="47"/>
    </row>
    <row r="46" spans="1:10" ht="76.5" customHeight="1">
      <c r="A46" s="15"/>
      <c r="B46" s="47" t="s">
        <v>783</v>
      </c>
      <c r="C46" s="47"/>
      <c r="D46" s="47"/>
      <c r="E46" s="47"/>
      <c r="F46" s="47"/>
      <c r="G46" s="47"/>
      <c r="H46" s="47"/>
      <c r="I46" s="47"/>
      <c r="J46" s="47"/>
    </row>
    <row r="47" spans="1:10">
      <c r="A47" s="15"/>
      <c r="B47" s="47"/>
      <c r="C47" s="47"/>
      <c r="D47" s="47"/>
      <c r="E47" s="47"/>
      <c r="F47" s="47"/>
      <c r="G47" s="47"/>
      <c r="H47" s="47"/>
      <c r="I47" s="47"/>
      <c r="J47" s="47"/>
    </row>
    <row r="48" spans="1:10" ht="51" customHeight="1">
      <c r="A48" s="15"/>
      <c r="B48" s="47" t="s">
        <v>784</v>
      </c>
      <c r="C48" s="47"/>
      <c r="D48" s="47"/>
      <c r="E48" s="47"/>
      <c r="F48" s="47"/>
      <c r="G48" s="47"/>
      <c r="H48" s="47"/>
      <c r="I48" s="47"/>
      <c r="J48" s="47"/>
    </row>
    <row r="49" spans="1:10">
      <c r="A49" s="15"/>
      <c r="B49" s="77" t="s">
        <v>785</v>
      </c>
      <c r="C49" s="77"/>
      <c r="D49" s="77"/>
      <c r="E49" s="77"/>
      <c r="F49" s="77"/>
      <c r="G49" s="77"/>
      <c r="H49" s="77"/>
      <c r="I49" s="77"/>
      <c r="J49" s="77"/>
    </row>
    <row r="50" spans="1:10" ht="38.25" customHeight="1">
      <c r="A50" s="15"/>
      <c r="B50" s="47" t="s">
        <v>786</v>
      </c>
      <c r="C50" s="47"/>
      <c r="D50" s="47"/>
      <c r="E50" s="47"/>
      <c r="F50" s="47"/>
      <c r="G50" s="47"/>
      <c r="H50" s="47"/>
      <c r="I50" s="47"/>
      <c r="J50" s="47"/>
    </row>
    <row r="51" spans="1:10" ht="25.5" customHeight="1">
      <c r="A51" s="15"/>
      <c r="B51" s="77" t="s">
        <v>787</v>
      </c>
      <c r="C51" s="77"/>
      <c r="D51" s="77"/>
      <c r="E51" s="77"/>
      <c r="F51" s="77"/>
      <c r="G51" s="77"/>
      <c r="H51" s="77"/>
      <c r="I51" s="77"/>
      <c r="J51" s="77"/>
    </row>
    <row r="52" spans="1:10">
      <c r="A52" s="15"/>
      <c r="B52" s="47" t="s">
        <v>788</v>
      </c>
      <c r="C52" s="47"/>
      <c r="D52" s="47"/>
      <c r="E52" s="47"/>
      <c r="F52" s="47"/>
      <c r="G52" s="47"/>
      <c r="H52" s="47"/>
      <c r="I52" s="47"/>
      <c r="J52" s="47"/>
    </row>
    <row r="53" spans="1:10">
      <c r="A53" s="15"/>
      <c r="B53" s="47" t="s">
        <v>789</v>
      </c>
      <c r="C53" s="47"/>
      <c r="D53" s="47"/>
      <c r="E53" s="47"/>
      <c r="F53" s="47"/>
      <c r="G53" s="47"/>
      <c r="H53" s="47"/>
      <c r="I53" s="47"/>
      <c r="J53" s="47"/>
    </row>
    <row r="54" spans="1:10">
      <c r="A54" s="15"/>
      <c r="B54" s="77" t="s">
        <v>790</v>
      </c>
      <c r="C54" s="77"/>
      <c r="D54" s="77"/>
      <c r="E54" s="77"/>
      <c r="F54" s="77"/>
      <c r="G54" s="77"/>
      <c r="H54" s="77"/>
      <c r="I54" s="77"/>
      <c r="J54" s="77"/>
    </row>
    <row r="55" spans="1:10" ht="25.5" customHeight="1">
      <c r="A55" s="15"/>
      <c r="B55" s="47" t="s">
        <v>791</v>
      </c>
      <c r="C55" s="47"/>
      <c r="D55" s="47"/>
      <c r="E55" s="47"/>
      <c r="F55" s="47"/>
      <c r="G55" s="47"/>
      <c r="H55" s="47"/>
      <c r="I55" s="47"/>
      <c r="J55" s="47"/>
    </row>
    <row r="56" spans="1:10" ht="25.5" customHeight="1">
      <c r="A56" s="15"/>
      <c r="B56" s="47" t="s">
        <v>792</v>
      </c>
      <c r="C56" s="47"/>
      <c r="D56" s="47"/>
      <c r="E56" s="47"/>
      <c r="F56" s="47"/>
      <c r="G56" s="47"/>
      <c r="H56" s="47"/>
      <c r="I56" s="47"/>
      <c r="J56" s="47"/>
    </row>
    <row r="57" spans="1:10" ht="38.25" customHeight="1">
      <c r="A57" s="15"/>
      <c r="B57" s="47" t="s">
        <v>793</v>
      </c>
      <c r="C57" s="47"/>
      <c r="D57" s="47"/>
      <c r="E57" s="47"/>
      <c r="F57" s="47"/>
      <c r="G57" s="47"/>
      <c r="H57" s="47"/>
      <c r="I57" s="47"/>
      <c r="J57" s="47"/>
    </row>
    <row r="58" spans="1:10" ht="38.25" customHeight="1">
      <c r="A58" s="15"/>
      <c r="B58" s="47" t="s">
        <v>794</v>
      </c>
      <c r="C58" s="47"/>
      <c r="D58" s="47"/>
      <c r="E58" s="47"/>
      <c r="F58" s="47"/>
      <c r="G58" s="47"/>
      <c r="H58" s="47"/>
      <c r="I58" s="47"/>
      <c r="J58" s="47"/>
    </row>
    <row r="59" spans="1:10" ht="38.25" customHeight="1">
      <c r="A59" s="15"/>
      <c r="B59" s="47" t="s">
        <v>795</v>
      </c>
      <c r="C59" s="47"/>
      <c r="D59" s="47"/>
      <c r="E59" s="47"/>
      <c r="F59" s="47"/>
      <c r="G59" s="47"/>
      <c r="H59" s="47"/>
      <c r="I59" s="47"/>
      <c r="J59" s="47"/>
    </row>
    <row r="60" spans="1:10" ht="51" customHeight="1">
      <c r="A60" s="15"/>
      <c r="B60" s="47" t="s">
        <v>796</v>
      </c>
      <c r="C60" s="47"/>
      <c r="D60" s="47"/>
      <c r="E60" s="47"/>
      <c r="F60" s="47"/>
      <c r="G60" s="47"/>
      <c r="H60" s="47"/>
      <c r="I60" s="47"/>
      <c r="J60" s="47"/>
    </row>
    <row r="61" spans="1:10" ht="25.5" customHeight="1">
      <c r="A61" s="15"/>
      <c r="B61" s="77" t="s">
        <v>797</v>
      </c>
      <c r="C61" s="77"/>
      <c r="D61" s="77"/>
      <c r="E61" s="77"/>
      <c r="F61" s="77"/>
      <c r="G61" s="77"/>
      <c r="H61" s="77"/>
      <c r="I61" s="77"/>
      <c r="J61" s="77"/>
    </row>
    <row r="62" spans="1:10" ht="63.75" customHeight="1">
      <c r="A62" s="15"/>
      <c r="B62" s="77" t="s">
        <v>798</v>
      </c>
      <c r="C62" s="77"/>
      <c r="D62" s="77"/>
      <c r="E62" s="77"/>
      <c r="F62" s="77"/>
      <c r="G62" s="77"/>
      <c r="H62" s="77"/>
      <c r="I62" s="77"/>
      <c r="J62" s="77"/>
    </row>
    <row r="63" spans="1:10" ht="102" customHeight="1">
      <c r="A63" s="15"/>
      <c r="B63" s="77" t="s">
        <v>799</v>
      </c>
      <c r="C63" s="77"/>
      <c r="D63" s="77"/>
      <c r="E63" s="77"/>
      <c r="F63" s="77"/>
      <c r="G63" s="77"/>
      <c r="H63" s="77"/>
      <c r="I63" s="77"/>
      <c r="J63" s="77"/>
    </row>
    <row r="64" spans="1:10">
      <c r="A64" s="15"/>
      <c r="B64" s="47"/>
      <c r="C64" s="47"/>
      <c r="D64" s="47"/>
      <c r="E64" s="47"/>
      <c r="F64" s="47"/>
      <c r="G64" s="47"/>
      <c r="H64" s="47"/>
      <c r="I64" s="47"/>
      <c r="J64" s="47"/>
    </row>
    <row r="65" spans="1:10" ht="51" customHeight="1">
      <c r="A65" s="15"/>
      <c r="B65" s="47" t="s">
        <v>800</v>
      </c>
      <c r="C65" s="47"/>
      <c r="D65" s="47"/>
      <c r="E65" s="47"/>
      <c r="F65" s="47"/>
      <c r="G65" s="47"/>
      <c r="H65" s="47"/>
      <c r="I65" s="47"/>
      <c r="J65" s="47"/>
    </row>
    <row r="66" spans="1:10" ht="51" customHeight="1">
      <c r="A66" s="15"/>
      <c r="B66" s="77" t="s">
        <v>801</v>
      </c>
      <c r="C66" s="77"/>
      <c r="D66" s="77"/>
      <c r="E66" s="77"/>
      <c r="F66" s="77"/>
      <c r="G66" s="77"/>
      <c r="H66" s="77"/>
      <c r="I66" s="77"/>
      <c r="J66" s="77"/>
    </row>
    <row r="67" spans="1:10">
      <c r="A67" s="15"/>
      <c r="B67" s="47" t="s">
        <v>802</v>
      </c>
      <c r="C67" s="47"/>
      <c r="D67" s="47"/>
      <c r="E67" s="47"/>
      <c r="F67" s="47"/>
      <c r="G67" s="47"/>
      <c r="H67" s="47"/>
      <c r="I67" s="47"/>
      <c r="J67" s="47"/>
    </row>
    <row r="68" spans="1:10" ht="76.5" customHeight="1">
      <c r="A68" s="15"/>
      <c r="B68" s="47" t="s">
        <v>803</v>
      </c>
      <c r="C68" s="47"/>
      <c r="D68" s="47"/>
      <c r="E68" s="47"/>
      <c r="F68" s="47"/>
      <c r="G68" s="47"/>
      <c r="H68" s="47"/>
      <c r="I68" s="47"/>
      <c r="J68" s="47"/>
    </row>
    <row r="69" spans="1:10">
      <c r="A69" s="15"/>
      <c r="B69" s="48" t="s">
        <v>804</v>
      </c>
      <c r="C69" s="48"/>
      <c r="D69" s="48"/>
      <c r="E69" s="48"/>
      <c r="F69" s="48"/>
      <c r="G69" s="48"/>
      <c r="H69" s="48"/>
      <c r="I69" s="48"/>
      <c r="J69" s="48"/>
    </row>
    <row r="70" spans="1:10">
      <c r="A70" s="15"/>
      <c r="B70" s="77" t="s">
        <v>766</v>
      </c>
      <c r="C70" s="77"/>
      <c r="D70" s="77"/>
      <c r="E70" s="77"/>
      <c r="F70" s="77"/>
      <c r="G70" s="77"/>
      <c r="H70" s="77"/>
      <c r="I70" s="77"/>
      <c r="J70" s="77"/>
    </row>
    <row r="71" spans="1:10" ht="38.25" customHeight="1">
      <c r="A71" s="15"/>
      <c r="B71" s="47" t="s">
        <v>805</v>
      </c>
      <c r="C71" s="47"/>
      <c r="D71" s="47"/>
      <c r="E71" s="47"/>
      <c r="F71" s="47"/>
      <c r="G71" s="47"/>
      <c r="H71" s="47"/>
      <c r="I71" s="47"/>
      <c r="J71" s="47"/>
    </row>
    <row r="72" spans="1:10" ht="76.5" customHeight="1">
      <c r="A72" s="15"/>
      <c r="B72" s="47" t="s">
        <v>806</v>
      </c>
      <c r="C72" s="47"/>
      <c r="D72" s="47"/>
      <c r="E72" s="47"/>
      <c r="F72" s="47"/>
      <c r="G72" s="47"/>
      <c r="H72" s="47"/>
      <c r="I72" s="47"/>
      <c r="J72" s="47"/>
    </row>
    <row r="73" spans="1:10">
      <c r="A73" s="15"/>
      <c r="B73" s="77" t="s">
        <v>767</v>
      </c>
      <c r="C73" s="77"/>
      <c r="D73" s="77"/>
      <c r="E73" s="77"/>
      <c r="F73" s="77"/>
      <c r="G73" s="77"/>
      <c r="H73" s="77"/>
      <c r="I73" s="77"/>
      <c r="J73" s="77"/>
    </row>
    <row r="74" spans="1:10" ht="76.5" customHeight="1">
      <c r="A74" s="15"/>
      <c r="B74" s="47" t="s">
        <v>807</v>
      </c>
      <c r="C74" s="47"/>
      <c r="D74" s="47"/>
      <c r="E74" s="47"/>
      <c r="F74" s="47"/>
      <c r="G74" s="47"/>
      <c r="H74" s="47"/>
      <c r="I74" s="47"/>
      <c r="J74" s="47"/>
    </row>
    <row r="75" spans="1:10" ht="76.5" customHeight="1">
      <c r="A75" s="15"/>
      <c r="B75" s="47" t="s">
        <v>808</v>
      </c>
      <c r="C75" s="47"/>
      <c r="D75" s="47"/>
      <c r="E75" s="47"/>
      <c r="F75" s="47"/>
      <c r="G75" s="47"/>
      <c r="H75" s="47"/>
      <c r="I75" s="47"/>
      <c r="J75" s="47"/>
    </row>
    <row r="76" spans="1:10" ht="51" customHeight="1">
      <c r="A76" s="15"/>
      <c r="B76" s="47" t="s">
        <v>809</v>
      </c>
      <c r="C76" s="47"/>
      <c r="D76" s="47"/>
      <c r="E76" s="47"/>
      <c r="F76" s="47"/>
      <c r="G76" s="47"/>
      <c r="H76" s="47"/>
      <c r="I76" s="47"/>
      <c r="J76" s="47"/>
    </row>
    <row r="77" spans="1:10">
      <c r="A77" s="15"/>
      <c r="B77" s="47" t="s">
        <v>810</v>
      </c>
      <c r="C77" s="47"/>
      <c r="D77" s="47"/>
      <c r="E77" s="47"/>
      <c r="F77" s="47"/>
      <c r="G77" s="47"/>
      <c r="H77" s="47"/>
      <c r="I77" s="47"/>
      <c r="J77" s="47"/>
    </row>
    <row r="78" spans="1:10">
      <c r="A78" s="15"/>
      <c r="B78" s="77" t="s">
        <v>811</v>
      </c>
      <c r="C78" s="77"/>
      <c r="D78" s="77"/>
      <c r="E78" s="77"/>
      <c r="F78" s="77"/>
      <c r="G78" s="77"/>
      <c r="H78" s="77"/>
      <c r="I78" s="77"/>
      <c r="J78" s="77"/>
    </row>
    <row r="79" spans="1:10" ht="38.25" customHeight="1">
      <c r="A79" s="15"/>
      <c r="B79" s="47" t="s">
        <v>812</v>
      </c>
      <c r="C79" s="47"/>
      <c r="D79" s="47"/>
      <c r="E79" s="47"/>
      <c r="F79" s="47"/>
      <c r="G79" s="47"/>
      <c r="H79" s="47"/>
      <c r="I79" s="47"/>
      <c r="J79" s="47"/>
    </row>
    <row r="80" spans="1:10">
      <c r="A80" s="15"/>
      <c r="B80" s="47" t="s">
        <v>813</v>
      </c>
      <c r="C80" s="47"/>
      <c r="D80" s="47"/>
      <c r="E80" s="47"/>
      <c r="F80" s="47"/>
      <c r="G80" s="47"/>
      <c r="H80" s="47"/>
      <c r="I80" s="47"/>
      <c r="J80" s="47"/>
    </row>
    <row r="81" spans="1:10">
      <c r="A81" s="15"/>
      <c r="B81" s="47" t="s">
        <v>814</v>
      </c>
      <c r="C81" s="47"/>
      <c r="D81" s="47"/>
      <c r="E81" s="47"/>
      <c r="F81" s="47"/>
      <c r="G81" s="47"/>
      <c r="H81" s="47"/>
      <c r="I81" s="47"/>
      <c r="J81" s="47"/>
    </row>
    <row r="82" spans="1:10" ht="25.5" customHeight="1">
      <c r="A82" s="15"/>
      <c r="B82" s="47" t="s">
        <v>815</v>
      </c>
      <c r="C82" s="47"/>
      <c r="D82" s="47"/>
      <c r="E82" s="47"/>
      <c r="F82" s="47"/>
      <c r="G82" s="47"/>
      <c r="H82" s="47"/>
      <c r="I82" s="47"/>
      <c r="J82" s="47"/>
    </row>
    <row r="83" spans="1:10">
      <c r="A83" s="15"/>
      <c r="B83" s="47"/>
      <c r="C83" s="47"/>
      <c r="D83" s="47"/>
      <c r="E83" s="47"/>
      <c r="F83" s="47"/>
      <c r="G83" s="47"/>
      <c r="H83" s="47"/>
      <c r="I83" s="47"/>
      <c r="J83" s="47"/>
    </row>
    <row r="84" spans="1:10">
      <c r="A84" s="15"/>
      <c r="B84" s="39" t="s">
        <v>716</v>
      </c>
      <c r="C84" s="14" t="s">
        <v>65</v>
      </c>
      <c r="D84" s="34"/>
      <c r="E84" s="34"/>
      <c r="F84" s="2"/>
    </row>
    <row r="85" spans="1:10">
      <c r="A85" s="15"/>
      <c r="B85" s="60">
        <v>2015</v>
      </c>
      <c r="C85" s="14" t="s">
        <v>65</v>
      </c>
      <c r="D85" s="14" t="s">
        <v>480</v>
      </c>
      <c r="E85" s="49">
        <v>24186</v>
      </c>
      <c r="F85" s="56"/>
    </row>
    <row r="86" spans="1:10">
      <c r="A86" s="15"/>
      <c r="B86" s="60">
        <v>2016</v>
      </c>
      <c r="C86" s="14" t="s">
        <v>65</v>
      </c>
      <c r="D86" s="4"/>
      <c r="E86" s="49">
        <v>24561</v>
      </c>
      <c r="F86" s="56"/>
    </row>
    <row r="87" spans="1:10">
      <c r="A87" s="15"/>
      <c r="B87" s="60">
        <v>2017</v>
      </c>
      <c r="C87" s="14" t="s">
        <v>65</v>
      </c>
      <c r="D87" s="4"/>
      <c r="E87" s="49">
        <v>24561</v>
      </c>
      <c r="F87" s="56"/>
    </row>
    <row r="88" spans="1:10">
      <c r="A88" s="15"/>
      <c r="B88" s="60">
        <v>2018</v>
      </c>
      <c r="C88" s="14" t="s">
        <v>65</v>
      </c>
      <c r="D88" s="4"/>
      <c r="E88" s="49">
        <v>50187</v>
      </c>
      <c r="F88" s="56"/>
    </row>
    <row r="89" spans="1:10">
      <c r="A89" s="15"/>
      <c r="B89" s="60">
        <v>2019</v>
      </c>
      <c r="C89" s="14" t="s">
        <v>65</v>
      </c>
      <c r="D89" s="4"/>
      <c r="E89" s="49">
        <v>386540</v>
      </c>
      <c r="F89" s="56"/>
    </row>
    <row r="90" spans="1:10" ht="15.75" thickBot="1">
      <c r="A90" s="15"/>
      <c r="B90" s="14" t="s">
        <v>816</v>
      </c>
      <c r="C90" s="14" t="s">
        <v>65</v>
      </c>
      <c r="D90" s="50"/>
      <c r="E90" s="51">
        <v>1134547</v>
      </c>
      <c r="F90" s="56"/>
    </row>
    <row r="91" spans="1:10" ht="15.75" thickBot="1">
      <c r="A91" s="15"/>
      <c r="B91" s="39" t="s">
        <v>191</v>
      </c>
      <c r="C91" s="14" t="s">
        <v>65</v>
      </c>
      <c r="D91" s="52" t="s">
        <v>480</v>
      </c>
      <c r="E91" s="71">
        <v>1644582</v>
      </c>
      <c r="F91" s="56"/>
    </row>
    <row r="92" spans="1:10" ht="15.75" thickTop="1">
      <c r="A92" s="15"/>
      <c r="B92" s="4"/>
      <c r="C92" s="21" t="s">
        <v>65</v>
      </c>
      <c r="D92" s="4"/>
      <c r="E92" s="154"/>
      <c r="F92" s="2"/>
    </row>
    <row r="93" spans="1:10">
      <c r="A93" s="15"/>
      <c r="B93" s="4"/>
      <c r="C93" s="4"/>
      <c r="D93" s="4"/>
      <c r="E93" s="4"/>
      <c r="F93" s="4"/>
    </row>
    <row r="94" spans="1:10">
      <c r="A94" s="15"/>
      <c r="B94" s="64"/>
      <c r="C94" s="64"/>
      <c r="D94" s="64"/>
      <c r="E94" s="64"/>
      <c r="F94" s="64"/>
      <c r="G94" s="64"/>
      <c r="H94" s="64"/>
      <c r="I94" s="64"/>
      <c r="J94" s="64"/>
    </row>
    <row r="95" spans="1:10">
      <c r="A95" s="15"/>
      <c r="B95" s="64"/>
      <c r="C95" s="64"/>
      <c r="D95" s="64"/>
      <c r="E95" s="64"/>
      <c r="F95" s="64"/>
      <c r="G95" s="64"/>
      <c r="H95" s="64"/>
      <c r="I95" s="64"/>
      <c r="J95" s="64"/>
    </row>
    <row r="96" spans="1:10">
      <c r="A96" s="15"/>
      <c r="B96" s="64"/>
      <c r="C96" s="64"/>
      <c r="D96" s="64"/>
      <c r="E96" s="64"/>
      <c r="F96" s="64"/>
      <c r="G96" s="64"/>
      <c r="H96" s="64"/>
      <c r="I96" s="64"/>
      <c r="J96" s="64"/>
    </row>
  </sheetData>
  <mergeCells count="85">
    <mergeCell ref="B96:J96"/>
    <mergeCell ref="B80:J80"/>
    <mergeCell ref="B81:J81"/>
    <mergeCell ref="B82:J82"/>
    <mergeCell ref="B83:J83"/>
    <mergeCell ref="B94:J94"/>
    <mergeCell ref="B95:J9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D84:E84"/>
    <mergeCell ref="A1:A2"/>
    <mergeCell ref="B1:J1"/>
    <mergeCell ref="B2:J2"/>
    <mergeCell ref="B3:J3"/>
    <mergeCell ref="A4:A96"/>
    <mergeCell ref="B4:J4"/>
    <mergeCell ref="B5:J5"/>
    <mergeCell ref="B6:J6"/>
    <mergeCell ref="B37:J37"/>
    <mergeCell ref="C29:F29"/>
    <mergeCell ref="H29:J29"/>
    <mergeCell ref="B30:B31"/>
    <mergeCell ref="C30:C31"/>
    <mergeCell ref="D30:E30"/>
    <mergeCell ref="F30:F31"/>
    <mergeCell ref="G30:H30"/>
    <mergeCell ref="J30:J31"/>
    <mergeCell ref="D31:E31"/>
    <mergeCell ref="G31:H31"/>
    <mergeCell ref="B22:B23"/>
    <mergeCell ref="C22:C23"/>
    <mergeCell ref="D22:E22"/>
    <mergeCell ref="F22:F23"/>
    <mergeCell ref="G22:H22"/>
    <mergeCell ref="J22:J23"/>
    <mergeCell ref="D23:E23"/>
    <mergeCell ref="G23:H23"/>
    <mergeCell ref="B8:B9"/>
    <mergeCell ref="C8:C9"/>
    <mergeCell ref="D8:E8"/>
    <mergeCell ref="F8:F9"/>
    <mergeCell ref="G8:H8"/>
    <mergeCell ref="J8:J9"/>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4" customWidth="1"/>
    <col min="4" max="4" width="5" customWidth="1"/>
    <col min="5" max="5" width="18.7109375" customWidth="1"/>
    <col min="6" max="6" width="4.42578125" customWidth="1"/>
    <col min="7" max="7" width="17.140625" customWidth="1"/>
    <col min="8" max="8" width="21.140625" customWidth="1"/>
    <col min="9" max="9" width="4.42578125" customWidth="1"/>
    <col min="10" max="10" width="18.5703125" customWidth="1"/>
    <col min="11" max="11" width="18.7109375" customWidth="1"/>
    <col min="12" max="12" width="4.42578125" customWidth="1"/>
    <col min="13" max="13" width="19.7109375" customWidth="1"/>
    <col min="14" max="14" width="18.7109375" customWidth="1"/>
    <col min="15" max="15" width="4.42578125" customWidth="1"/>
    <col min="16" max="21" width="20.42578125" customWidth="1"/>
  </cols>
  <sheetData>
    <row r="1" spans="1:21" ht="15" customHeight="1">
      <c r="A1" s="7" t="s">
        <v>8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818</v>
      </c>
      <c r="B3" s="34"/>
      <c r="C3" s="34"/>
      <c r="D3" s="34"/>
      <c r="E3" s="34"/>
      <c r="F3" s="34"/>
      <c r="G3" s="34"/>
      <c r="H3" s="34"/>
      <c r="I3" s="34"/>
      <c r="J3" s="34"/>
      <c r="K3" s="34"/>
      <c r="L3" s="34"/>
      <c r="M3" s="34"/>
      <c r="N3" s="34"/>
      <c r="O3" s="34"/>
      <c r="P3" s="34"/>
      <c r="Q3" s="34"/>
      <c r="R3" s="34"/>
      <c r="S3" s="34"/>
      <c r="T3" s="34"/>
      <c r="U3" s="34"/>
    </row>
    <row r="4" spans="1:21">
      <c r="A4" s="15" t="s">
        <v>819</v>
      </c>
      <c r="B4" s="46" t="s">
        <v>820</v>
      </c>
      <c r="C4" s="46"/>
      <c r="D4" s="46"/>
      <c r="E4" s="46"/>
      <c r="F4" s="46"/>
      <c r="G4" s="46"/>
      <c r="H4" s="46"/>
      <c r="I4" s="46"/>
      <c r="J4" s="46"/>
      <c r="K4" s="46"/>
      <c r="L4" s="46"/>
      <c r="M4" s="46"/>
      <c r="N4" s="46"/>
      <c r="O4" s="46"/>
      <c r="P4" s="46"/>
      <c r="Q4" s="46"/>
      <c r="R4" s="46"/>
      <c r="S4" s="46"/>
      <c r="T4" s="46"/>
      <c r="U4" s="46"/>
    </row>
    <row r="5" spans="1:21">
      <c r="A5" s="15"/>
      <c r="B5" s="46" t="s">
        <v>821</v>
      </c>
      <c r="C5" s="46"/>
      <c r="D5" s="46"/>
      <c r="E5" s="46"/>
      <c r="F5" s="46"/>
      <c r="G5" s="46"/>
      <c r="H5" s="46"/>
      <c r="I5" s="46"/>
      <c r="J5" s="46"/>
      <c r="K5" s="46"/>
      <c r="L5" s="46"/>
      <c r="M5" s="46"/>
      <c r="N5" s="46"/>
      <c r="O5" s="46"/>
      <c r="P5" s="46"/>
      <c r="Q5" s="46"/>
      <c r="R5" s="46"/>
      <c r="S5" s="46"/>
      <c r="T5" s="46"/>
      <c r="U5" s="46"/>
    </row>
    <row r="6" spans="1:21">
      <c r="A6" s="15"/>
      <c r="B6" s="47" t="s">
        <v>822</v>
      </c>
      <c r="C6" s="47"/>
      <c r="D6" s="47"/>
      <c r="E6" s="47"/>
      <c r="F6" s="47"/>
      <c r="G6" s="47"/>
      <c r="H6" s="47"/>
      <c r="I6" s="47"/>
      <c r="J6" s="47"/>
      <c r="K6" s="47"/>
      <c r="L6" s="47"/>
      <c r="M6" s="47"/>
      <c r="N6" s="47"/>
      <c r="O6" s="47"/>
      <c r="P6" s="47"/>
      <c r="Q6" s="47"/>
      <c r="R6" s="47"/>
      <c r="S6" s="47"/>
      <c r="T6" s="47"/>
      <c r="U6" s="47"/>
    </row>
    <row r="7" spans="1:21">
      <c r="A7" s="15"/>
      <c r="B7" s="47" t="s">
        <v>823</v>
      </c>
      <c r="C7" s="47"/>
      <c r="D7" s="47"/>
      <c r="E7" s="47"/>
      <c r="F7" s="47"/>
      <c r="G7" s="47"/>
      <c r="H7" s="47"/>
      <c r="I7" s="47"/>
      <c r="J7" s="47"/>
      <c r="K7" s="47"/>
      <c r="L7" s="47"/>
      <c r="M7" s="47"/>
      <c r="N7" s="47"/>
      <c r="O7" s="47"/>
      <c r="P7" s="47"/>
      <c r="Q7" s="47"/>
      <c r="R7" s="47"/>
      <c r="S7" s="47"/>
      <c r="T7" s="47"/>
      <c r="U7" s="47"/>
    </row>
    <row r="8" spans="1:21">
      <c r="A8" s="15"/>
      <c r="B8" s="47" t="s">
        <v>824</v>
      </c>
      <c r="C8" s="47"/>
      <c r="D8" s="47"/>
      <c r="E8" s="47"/>
      <c r="F8" s="47"/>
      <c r="G8" s="47"/>
      <c r="H8" s="47"/>
      <c r="I8" s="47"/>
      <c r="J8" s="47"/>
      <c r="K8" s="47"/>
      <c r="L8" s="47"/>
      <c r="M8" s="47"/>
      <c r="N8" s="47"/>
      <c r="O8" s="47"/>
      <c r="P8" s="47"/>
      <c r="Q8" s="47"/>
      <c r="R8" s="47"/>
      <c r="S8" s="47"/>
      <c r="T8" s="47"/>
      <c r="U8" s="47"/>
    </row>
    <row r="9" spans="1:21">
      <c r="A9" s="15"/>
      <c r="B9" s="47" t="s">
        <v>825</v>
      </c>
      <c r="C9" s="47"/>
      <c r="D9" s="47"/>
      <c r="E9" s="47"/>
      <c r="F9" s="47"/>
      <c r="G9" s="47"/>
      <c r="H9" s="47"/>
      <c r="I9" s="47"/>
      <c r="J9" s="47"/>
      <c r="K9" s="47"/>
      <c r="L9" s="47"/>
      <c r="M9" s="47"/>
      <c r="N9" s="47"/>
      <c r="O9" s="47"/>
      <c r="P9" s="47"/>
      <c r="Q9" s="47"/>
      <c r="R9" s="47"/>
      <c r="S9" s="47"/>
      <c r="T9" s="47"/>
      <c r="U9" s="47"/>
    </row>
    <row r="10" spans="1:21">
      <c r="A10" s="15"/>
      <c r="B10" s="46" t="s">
        <v>826</v>
      </c>
      <c r="C10" s="46"/>
      <c r="D10" s="46"/>
      <c r="E10" s="46"/>
      <c r="F10" s="46"/>
      <c r="G10" s="46"/>
      <c r="H10" s="46"/>
      <c r="I10" s="46"/>
      <c r="J10" s="46"/>
      <c r="K10" s="46"/>
      <c r="L10" s="46"/>
      <c r="M10" s="46"/>
      <c r="N10" s="46"/>
      <c r="O10" s="46"/>
      <c r="P10" s="46"/>
      <c r="Q10" s="46"/>
      <c r="R10" s="46"/>
      <c r="S10" s="46"/>
      <c r="T10" s="46"/>
      <c r="U10" s="46"/>
    </row>
    <row r="11" spans="1:21">
      <c r="A11" s="15"/>
      <c r="B11" s="47" t="s">
        <v>827</v>
      </c>
      <c r="C11" s="47"/>
      <c r="D11" s="47"/>
      <c r="E11" s="47"/>
      <c r="F11" s="47"/>
      <c r="G11" s="47"/>
      <c r="H11" s="47"/>
      <c r="I11" s="47"/>
      <c r="J11" s="47"/>
      <c r="K11" s="47"/>
      <c r="L11" s="47"/>
      <c r="M11" s="47"/>
      <c r="N11" s="47"/>
      <c r="O11" s="47"/>
      <c r="P11" s="47"/>
      <c r="Q11" s="47"/>
      <c r="R11" s="47"/>
      <c r="S11" s="47"/>
      <c r="T11" s="47"/>
      <c r="U11" s="47"/>
    </row>
    <row r="12" spans="1:21">
      <c r="A12" s="15"/>
      <c r="B12" s="48" t="s">
        <v>828</v>
      </c>
      <c r="C12" s="48"/>
      <c r="D12" s="48"/>
      <c r="E12" s="48"/>
      <c r="F12" s="48"/>
      <c r="G12" s="48"/>
      <c r="H12" s="48"/>
      <c r="I12" s="48"/>
      <c r="J12" s="48"/>
      <c r="K12" s="48"/>
      <c r="L12" s="48"/>
      <c r="M12" s="48"/>
      <c r="N12" s="48"/>
      <c r="O12" s="48"/>
      <c r="P12" s="48"/>
      <c r="Q12" s="48"/>
      <c r="R12" s="48"/>
      <c r="S12" s="48"/>
      <c r="T12" s="48"/>
      <c r="U12" s="48"/>
    </row>
    <row r="13" spans="1:21">
      <c r="A13" s="15"/>
      <c r="B13" s="48" t="s">
        <v>829</v>
      </c>
      <c r="C13" s="48"/>
      <c r="D13" s="48"/>
      <c r="E13" s="48"/>
      <c r="F13" s="48"/>
      <c r="G13" s="48"/>
      <c r="H13" s="48"/>
      <c r="I13" s="48"/>
      <c r="J13" s="48"/>
      <c r="K13" s="48"/>
      <c r="L13" s="48"/>
      <c r="M13" s="48"/>
      <c r="N13" s="48"/>
      <c r="O13" s="48"/>
      <c r="P13" s="48"/>
      <c r="Q13" s="48"/>
      <c r="R13" s="48"/>
      <c r="S13" s="48"/>
      <c r="T13" s="48"/>
      <c r="U13" s="48"/>
    </row>
    <row r="14" spans="1:21">
      <c r="A14" s="15"/>
      <c r="B14" s="48" t="s">
        <v>830</v>
      </c>
      <c r="C14" s="48"/>
      <c r="D14" s="48"/>
      <c r="E14" s="48"/>
      <c r="F14" s="48"/>
      <c r="G14" s="48"/>
      <c r="H14" s="48"/>
      <c r="I14" s="48"/>
      <c r="J14" s="48"/>
      <c r="K14" s="48"/>
      <c r="L14" s="48"/>
      <c r="M14" s="48"/>
      <c r="N14" s="48"/>
      <c r="O14" s="48"/>
      <c r="P14" s="48"/>
      <c r="Q14" s="48"/>
      <c r="R14" s="48"/>
      <c r="S14" s="48"/>
      <c r="T14" s="48"/>
      <c r="U14" s="48"/>
    </row>
    <row r="15" spans="1:21">
      <c r="A15" s="15"/>
      <c r="B15" s="48" t="s">
        <v>831</v>
      </c>
      <c r="C15" s="48"/>
      <c r="D15" s="48"/>
      <c r="E15" s="48"/>
      <c r="F15" s="48"/>
      <c r="G15" s="48"/>
      <c r="H15" s="48"/>
      <c r="I15" s="48"/>
      <c r="J15" s="48"/>
      <c r="K15" s="48"/>
      <c r="L15" s="48"/>
      <c r="M15" s="48"/>
      <c r="N15" s="48"/>
      <c r="O15" s="48"/>
      <c r="P15" s="48"/>
      <c r="Q15" s="48"/>
      <c r="R15" s="48"/>
      <c r="S15" s="48"/>
      <c r="T15" s="48"/>
      <c r="U15" s="48"/>
    </row>
    <row r="16" spans="1:21">
      <c r="A16" s="15"/>
      <c r="B16" s="48" t="s">
        <v>832</v>
      </c>
      <c r="C16" s="48"/>
      <c r="D16" s="48"/>
      <c r="E16" s="48"/>
      <c r="F16" s="48"/>
      <c r="G16" s="48"/>
      <c r="H16" s="48"/>
      <c r="I16" s="48"/>
      <c r="J16" s="48"/>
      <c r="K16" s="48"/>
      <c r="L16" s="48"/>
      <c r="M16" s="48"/>
      <c r="N16" s="48"/>
      <c r="O16" s="48"/>
      <c r="P16" s="48"/>
      <c r="Q16" s="48"/>
      <c r="R16" s="48"/>
      <c r="S16" s="48"/>
      <c r="T16" s="48"/>
      <c r="U16" s="48"/>
    </row>
    <row r="17" spans="1:21">
      <c r="A17" s="15"/>
      <c r="B17" s="48" t="s">
        <v>833</v>
      </c>
      <c r="C17" s="48"/>
      <c r="D17" s="48"/>
      <c r="E17" s="48"/>
      <c r="F17" s="48"/>
      <c r="G17" s="48"/>
      <c r="H17" s="48"/>
      <c r="I17" s="48"/>
      <c r="J17" s="48"/>
      <c r="K17" s="48"/>
      <c r="L17" s="48"/>
      <c r="M17" s="48"/>
      <c r="N17" s="48"/>
      <c r="O17" s="48"/>
      <c r="P17" s="48"/>
      <c r="Q17" s="48"/>
      <c r="R17" s="48"/>
      <c r="S17" s="48"/>
      <c r="T17" s="48"/>
      <c r="U17" s="48"/>
    </row>
    <row r="18" spans="1:21">
      <c r="A18" s="15"/>
      <c r="B18" s="48" t="s">
        <v>834</v>
      </c>
      <c r="C18" s="48"/>
      <c r="D18" s="48"/>
      <c r="E18" s="48"/>
      <c r="F18" s="48"/>
      <c r="G18" s="48"/>
      <c r="H18" s="48"/>
      <c r="I18" s="48"/>
      <c r="J18" s="48"/>
      <c r="K18" s="48"/>
      <c r="L18" s="48"/>
      <c r="M18" s="48"/>
      <c r="N18" s="48"/>
      <c r="O18" s="48"/>
      <c r="P18" s="48"/>
      <c r="Q18" s="48"/>
      <c r="R18" s="48"/>
      <c r="S18" s="48"/>
      <c r="T18" s="48"/>
      <c r="U18" s="48"/>
    </row>
    <row r="19" spans="1:21">
      <c r="A19" s="15"/>
      <c r="B19" s="47"/>
      <c r="C19" s="47"/>
      <c r="D19" s="47"/>
      <c r="E19" s="47"/>
      <c r="F19" s="47"/>
      <c r="G19" s="47"/>
      <c r="H19" s="47"/>
      <c r="I19" s="47"/>
      <c r="J19" s="47"/>
      <c r="K19" s="47"/>
      <c r="L19" s="47"/>
      <c r="M19" s="47"/>
      <c r="N19" s="47"/>
      <c r="O19" s="47"/>
      <c r="P19" s="47"/>
      <c r="Q19" s="47"/>
      <c r="R19" s="47"/>
      <c r="S19" s="47"/>
      <c r="T19" s="47"/>
      <c r="U19" s="47"/>
    </row>
    <row r="20" spans="1:21">
      <c r="A20" s="15"/>
      <c r="B20" s="47" t="s">
        <v>835</v>
      </c>
      <c r="C20" s="47"/>
      <c r="D20" s="47"/>
      <c r="E20" s="47"/>
      <c r="F20" s="47"/>
      <c r="G20" s="47"/>
      <c r="H20" s="47"/>
      <c r="I20" s="47"/>
      <c r="J20" s="47"/>
      <c r="K20" s="47"/>
      <c r="L20" s="47"/>
      <c r="M20" s="47"/>
      <c r="N20" s="47"/>
      <c r="O20" s="47"/>
      <c r="P20" s="47"/>
      <c r="Q20" s="47"/>
      <c r="R20" s="47"/>
      <c r="S20" s="47"/>
      <c r="T20" s="47"/>
      <c r="U20" s="47"/>
    </row>
    <row r="21" spans="1:21">
      <c r="A21" s="15"/>
      <c r="B21" s="47"/>
      <c r="C21" s="47"/>
      <c r="D21" s="47"/>
      <c r="E21" s="47"/>
      <c r="F21" s="47"/>
      <c r="G21" s="47"/>
      <c r="H21" s="47"/>
      <c r="I21" s="47"/>
      <c r="J21" s="47"/>
      <c r="K21" s="47"/>
      <c r="L21" s="47"/>
      <c r="M21" s="47"/>
      <c r="N21" s="47"/>
      <c r="O21" s="47"/>
      <c r="P21" s="47"/>
      <c r="Q21" s="47"/>
      <c r="R21" s="47"/>
      <c r="S21" s="47"/>
      <c r="T21" s="47"/>
      <c r="U21" s="47"/>
    </row>
    <row r="22" spans="1:21">
      <c r="A22" s="15"/>
      <c r="B22" s="47"/>
      <c r="C22" s="47"/>
      <c r="D22" s="47"/>
      <c r="E22" s="47"/>
      <c r="F22" s="47"/>
      <c r="G22" s="47"/>
      <c r="H22" s="47"/>
      <c r="I22" s="47"/>
      <c r="J22" s="47"/>
      <c r="K22" s="47"/>
      <c r="L22" s="47"/>
      <c r="M22" s="47"/>
      <c r="N22" s="47"/>
      <c r="O22" s="47"/>
      <c r="P22" s="47"/>
      <c r="Q22" s="47"/>
      <c r="R22" s="47"/>
      <c r="S22" s="47"/>
      <c r="T22" s="47"/>
      <c r="U22" s="47"/>
    </row>
    <row r="23" spans="1:21">
      <c r="A23" s="15"/>
      <c r="B23" s="4"/>
      <c r="C23" s="4"/>
      <c r="D23" s="4"/>
      <c r="E23" s="4"/>
      <c r="F23" s="4"/>
      <c r="G23" s="4"/>
      <c r="H23" s="4"/>
      <c r="I23" s="4"/>
      <c r="J23" s="4"/>
      <c r="K23" s="4"/>
      <c r="L23" s="4"/>
      <c r="M23" s="4"/>
      <c r="N23" s="4"/>
      <c r="O23" s="2"/>
    </row>
    <row r="24" spans="1:21" ht="15.75" thickBot="1">
      <c r="A24" s="15"/>
      <c r="B24" s="4"/>
      <c r="C24" s="14" t="s">
        <v>65</v>
      </c>
      <c r="D24" s="156">
        <v>42004</v>
      </c>
      <c r="E24" s="156"/>
      <c r="F24" s="156"/>
      <c r="G24" s="156"/>
      <c r="H24" s="156"/>
      <c r="I24" s="4"/>
      <c r="J24" s="73" t="s">
        <v>836</v>
      </c>
      <c r="K24" s="73"/>
      <c r="L24" s="73"/>
      <c r="M24" s="73"/>
      <c r="N24" s="73"/>
      <c r="O24" s="55"/>
    </row>
    <row r="25" spans="1:21" ht="15.75" thickBot="1">
      <c r="A25" s="15"/>
      <c r="B25" s="4"/>
      <c r="C25" s="14" t="s">
        <v>65</v>
      </c>
      <c r="D25" s="157" t="s">
        <v>837</v>
      </c>
      <c r="E25" s="157"/>
      <c r="F25" s="4"/>
      <c r="G25" s="157" t="s">
        <v>838</v>
      </c>
      <c r="H25" s="157"/>
      <c r="I25" s="4"/>
      <c r="J25" s="157" t="s">
        <v>837</v>
      </c>
      <c r="K25" s="157"/>
      <c r="L25" s="4"/>
      <c r="M25" s="157" t="s">
        <v>838</v>
      </c>
      <c r="N25" s="157"/>
      <c r="O25" s="55"/>
    </row>
    <row r="26" spans="1:21">
      <c r="A26" s="15"/>
      <c r="B26" s="14" t="s">
        <v>29</v>
      </c>
      <c r="C26" s="14" t="s">
        <v>65</v>
      </c>
      <c r="D26" s="14" t="s">
        <v>480</v>
      </c>
      <c r="E26" s="49">
        <v>247556</v>
      </c>
      <c r="F26" s="4"/>
      <c r="G26" s="14" t="s">
        <v>480</v>
      </c>
      <c r="H26" s="49">
        <v>247556</v>
      </c>
      <c r="I26" s="4"/>
      <c r="J26" s="14" t="s">
        <v>480</v>
      </c>
      <c r="K26" s="49">
        <v>187831</v>
      </c>
      <c r="L26" s="4"/>
      <c r="M26" s="14" t="s">
        <v>480</v>
      </c>
      <c r="N26" s="49">
        <v>187831</v>
      </c>
      <c r="O26" s="56"/>
    </row>
    <row r="27" spans="1:21">
      <c r="A27" s="15"/>
      <c r="B27" s="14" t="s">
        <v>30</v>
      </c>
      <c r="C27" s="14" t="s">
        <v>65</v>
      </c>
      <c r="D27" s="14" t="s">
        <v>480</v>
      </c>
      <c r="E27" s="49">
        <v>2564</v>
      </c>
      <c r="F27" s="4"/>
      <c r="G27" s="14" t="s">
        <v>480</v>
      </c>
      <c r="H27" s="49">
        <v>2564</v>
      </c>
      <c r="I27" s="4"/>
      <c r="J27" s="14" t="s">
        <v>480</v>
      </c>
      <c r="K27" s="49">
        <v>2041</v>
      </c>
      <c r="L27" s="4"/>
      <c r="M27" s="14" t="s">
        <v>480</v>
      </c>
      <c r="N27" s="49">
        <v>2041</v>
      </c>
      <c r="O27" s="56"/>
    </row>
    <row r="28" spans="1:21">
      <c r="A28" s="15"/>
      <c r="B28" s="4"/>
      <c r="C28" s="4"/>
      <c r="D28" s="4"/>
      <c r="E28" s="17"/>
      <c r="F28" s="4"/>
      <c r="G28" s="4"/>
      <c r="H28" s="22"/>
      <c r="I28" s="4"/>
      <c r="J28" s="4"/>
      <c r="K28" s="22"/>
      <c r="L28" s="4"/>
      <c r="M28" s="4"/>
      <c r="N28" s="22"/>
      <c r="O28" s="56"/>
    </row>
    <row r="29" spans="1:21">
      <c r="A29" s="15"/>
      <c r="B29" s="14" t="s">
        <v>839</v>
      </c>
      <c r="C29" s="44" t="s">
        <v>65</v>
      </c>
      <c r="D29" s="44" t="s">
        <v>480</v>
      </c>
      <c r="E29" s="98">
        <v>6701</v>
      </c>
      <c r="F29" s="34"/>
      <c r="G29" s="44" t="s">
        <v>480</v>
      </c>
      <c r="H29" s="98">
        <v>6701</v>
      </c>
      <c r="I29" s="34"/>
      <c r="J29" s="44" t="s">
        <v>480</v>
      </c>
      <c r="K29" s="98">
        <v>7660</v>
      </c>
      <c r="L29" s="34"/>
      <c r="M29" s="44" t="s">
        <v>480</v>
      </c>
      <c r="N29" s="98">
        <v>7660</v>
      </c>
      <c r="O29" s="100"/>
    </row>
    <row r="30" spans="1:21">
      <c r="A30" s="15"/>
      <c r="B30" s="14" t="s">
        <v>840</v>
      </c>
      <c r="C30" s="44"/>
      <c r="D30" s="44"/>
      <c r="E30" s="98"/>
      <c r="F30" s="34"/>
      <c r="G30" s="44"/>
      <c r="H30" s="98"/>
      <c r="I30" s="34"/>
      <c r="J30" s="44"/>
      <c r="K30" s="98"/>
      <c r="L30" s="34"/>
      <c r="M30" s="44"/>
      <c r="N30" s="98"/>
      <c r="O30" s="100"/>
    </row>
    <row r="31" spans="1:21">
      <c r="A31" s="15"/>
      <c r="B31" s="14" t="s">
        <v>40</v>
      </c>
      <c r="C31" s="14" t="s">
        <v>65</v>
      </c>
      <c r="D31" s="14" t="s">
        <v>480</v>
      </c>
      <c r="E31" s="49">
        <v>7791</v>
      </c>
      <c r="F31" s="4"/>
      <c r="G31" s="14" t="s">
        <v>480</v>
      </c>
      <c r="H31" s="49">
        <v>7791</v>
      </c>
      <c r="I31" s="4"/>
      <c r="J31" s="14" t="s">
        <v>480</v>
      </c>
      <c r="K31" s="49">
        <v>2660</v>
      </c>
      <c r="L31" s="4"/>
      <c r="M31" s="14" t="s">
        <v>480</v>
      </c>
      <c r="N31" s="49">
        <v>2660</v>
      </c>
      <c r="O31" s="56"/>
    </row>
    <row r="32" spans="1:21">
      <c r="A32" s="15"/>
      <c r="B32" s="14" t="s">
        <v>841</v>
      </c>
      <c r="C32" s="44" t="s">
        <v>65</v>
      </c>
      <c r="D32" s="44" t="s">
        <v>480</v>
      </c>
      <c r="E32" s="98">
        <v>9625</v>
      </c>
      <c r="F32" s="34"/>
      <c r="G32" s="44" t="s">
        <v>480</v>
      </c>
      <c r="H32" s="98">
        <v>9625</v>
      </c>
      <c r="I32" s="34"/>
      <c r="J32" s="44" t="s">
        <v>480</v>
      </c>
      <c r="K32" s="98">
        <v>5144</v>
      </c>
      <c r="L32" s="34"/>
      <c r="M32" s="44" t="s">
        <v>480</v>
      </c>
      <c r="N32" s="98">
        <v>5144</v>
      </c>
      <c r="O32" s="100"/>
    </row>
    <row r="33" spans="1:21">
      <c r="A33" s="15"/>
      <c r="B33" s="14" t="s">
        <v>842</v>
      </c>
      <c r="C33" s="44"/>
      <c r="D33" s="44"/>
      <c r="E33" s="98"/>
      <c r="F33" s="34"/>
      <c r="G33" s="44"/>
      <c r="H33" s="98"/>
      <c r="I33" s="34"/>
      <c r="J33" s="44"/>
      <c r="K33" s="98"/>
      <c r="L33" s="34"/>
      <c r="M33" s="44"/>
      <c r="N33" s="98"/>
      <c r="O33" s="100"/>
    </row>
    <row r="34" spans="1:21">
      <c r="A34" s="15"/>
      <c r="B34" s="14" t="s">
        <v>843</v>
      </c>
      <c r="C34" s="44" t="s">
        <v>65</v>
      </c>
      <c r="D34" s="44" t="s">
        <v>480</v>
      </c>
      <c r="E34" s="99" t="s">
        <v>845</v>
      </c>
      <c r="F34" s="44" t="s">
        <v>492</v>
      </c>
      <c r="G34" s="44" t="s">
        <v>480</v>
      </c>
      <c r="H34" s="99" t="s">
        <v>845</v>
      </c>
      <c r="I34" s="44" t="s">
        <v>492</v>
      </c>
      <c r="J34" s="44" t="s">
        <v>480</v>
      </c>
      <c r="K34" s="99" t="s">
        <v>846</v>
      </c>
      <c r="L34" s="44" t="s">
        <v>492</v>
      </c>
      <c r="M34" s="44" t="s">
        <v>480</v>
      </c>
      <c r="N34" s="99" t="s">
        <v>846</v>
      </c>
      <c r="O34" s="44" t="s">
        <v>492</v>
      </c>
    </row>
    <row r="35" spans="1:21">
      <c r="A35" s="15"/>
      <c r="B35" s="14" t="s">
        <v>844</v>
      </c>
      <c r="C35" s="44"/>
      <c r="D35" s="44"/>
      <c r="E35" s="99"/>
      <c r="F35" s="44"/>
      <c r="G35" s="44"/>
      <c r="H35" s="99"/>
      <c r="I35" s="44"/>
      <c r="J35" s="44"/>
      <c r="K35" s="99"/>
      <c r="L35" s="44"/>
      <c r="M35" s="44"/>
      <c r="N35" s="99"/>
      <c r="O35" s="44"/>
    </row>
    <row r="36" spans="1:21" ht="26.25">
      <c r="A36" s="15"/>
      <c r="B36" s="14" t="s">
        <v>847</v>
      </c>
      <c r="C36" s="44" t="s">
        <v>65</v>
      </c>
      <c r="D36" s="44" t="s">
        <v>480</v>
      </c>
      <c r="E36" s="99" t="s">
        <v>849</v>
      </c>
      <c r="F36" s="44" t="s">
        <v>492</v>
      </c>
      <c r="G36" s="44" t="s">
        <v>480</v>
      </c>
      <c r="H36" s="99" t="s">
        <v>850</v>
      </c>
      <c r="I36" s="44" t="s">
        <v>492</v>
      </c>
      <c r="J36" s="44" t="s">
        <v>480</v>
      </c>
      <c r="K36" s="99" t="s">
        <v>851</v>
      </c>
      <c r="L36" s="44" t="s">
        <v>492</v>
      </c>
      <c r="M36" s="44" t="s">
        <v>480</v>
      </c>
      <c r="N36" s="99" t="s">
        <v>852</v>
      </c>
      <c r="O36" s="44" t="s">
        <v>492</v>
      </c>
    </row>
    <row r="37" spans="1:21">
      <c r="A37" s="15"/>
      <c r="B37" s="14" t="s">
        <v>848</v>
      </c>
      <c r="C37" s="44"/>
      <c r="D37" s="44"/>
      <c r="E37" s="99"/>
      <c r="F37" s="44"/>
      <c r="G37" s="44"/>
      <c r="H37" s="99"/>
      <c r="I37" s="44"/>
      <c r="J37" s="44"/>
      <c r="K37" s="99"/>
      <c r="L37" s="44"/>
      <c r="M37" s="44"/>
      <c r="N37" s="99"/>
      <c r="O37" s="44"/>
    </row>
    <row r="38" spans="1:21">
      <c r="A38" s="15"/>
      <c r="B38" s="14" t="s">
        <v>853</v>
      </c>
      <c r="C38" s="14" t="s">
        <v>65</v>
      </c>
      <c r="D38" s="14" t="s">
        <v>480</v>
      </c>
      <c r="E38" s="60" t="s">
        <v>854</v>
      </c>
      <c r="F38" s="14" t="s">
        <v>492</v>
      </c>
      <c r="G38" s="14" t="s">
        <v>480</v>
      </c>
      <c r="H38" s="60" t="s">
        <v>854</v>
      </c>
      <c r="I38" s="14" t="s">
        <v>492</v>
      </c>
      <c r="J38" s="14" t="s">
        <v>480</v>
      </c>
      <c r="K38" s="60" t="s">
        <v>855</v>
      </c>
      <c r="L38" s="14" t="s">
        <v>492</v>
      </c>
      <c r="M38" s="14" t="s">
        <v>480</v>
      </c>
      <c r="N38" s="60" t="s">
        <v>855</v>
      </c>
      <c r="O38" s="14" t="s">
        <v>492</v>
      </c>
    </row>
    <row r="39" spans="1:21">
      <c r="A39" s="15"/>
      <c r="B39" s="4"/>
      <c r="C39" s="4"/>
      <c r="D39" s="4"/>
      <c r="E39" s="4"/>
      <c r="F39" s="4"/>
      <c r="G39" s="4"/>
      <c r="H39" s="4"/>
      <c r="I39" s="4"/>
      <c r="J39" s="4"/>
      <c r="K39" s="4"/>
      <c r="L39" s="4"/>
      <c r="M39" s="4"/>
      <c r="N39" s="4"/>
      <c r="O39" s="2"/>
    </row>
    <row r="40" spans="1:21">
      <c r="A40" s="15"/>
      <c r="B40" s="4"/>
      <c r="C40" s="4"/>
      <c r="D40" s="4"/>
      <c r="E40" s="4"/>
      <c r="F40" s="4"/>
      <c r="G40" s="4"/>
      <c r="H40" s="4"/>
      <c r="I40" s="4"/>
      <c r="J40" s="4"/>
      <c r="K40" s="4"/>
      <c r="L40" s="4"/>
      <c r="M40" s="4"/>
      <c r="N40" s="4"/>
      <c r="O40" s="2"/>
    </row>
    <row r="41" spans="1:21">
      <c r="A41" s="15"/>
      <c r="B41" s="44" t="s">
        <v>856</v>
      </c>
      <c r="C41" s="44"/>
      <c r="D41" s="44"/>
      <c r="E41" s="44"/>
      <c r="F41" s="44"/>
      <c r="G41" s="44"/>
      <c r="H41" s="44"/>
      <c r="I41" s="44"/>
      <c r="J41" s="44"/>
      <c r="K41" s="44"/>
      <c r="L41" s="44"/>
      <c r="M41" s="44"/>
      <c r="N41" s="44"/>
      <c r="O41" s="44"/>
      <c r="P41" s="44"/>
      <c r="Q41" s="44"/>
      <c r="R41" s="44"/>
      <c r="S41" s="44"/>
      <c r="T41" s="44"/>
      <c r="U41" s="44"/>
    </row>
    <row r="42" spans="1:21">
      <c r="A42" s="15"/>
      <c r="B42" s="47"/>
      <c r="C42" s="47"/>
      <c r="D42" s="47"/>
      <c r="E42" s="47"/>
      <c r="F42" s="47"/>
      <c r="G42" s="47"/>
      <c r="H42" s="47"/>
      <c r="I42" s="47"/>
      <c r="J42" s="47"/>
      <c r="K42" s="47"/>
      <c r="L42" s="47"/>
      <c r="M42" s="47"/>
      <c r="N42" s="47"/>
      <c r="O42" s="47"/>
      <c r="P42" s="47"/>
      <c r="Q42" s="47"/>
      <c r="R42" s="47"/>
      <c r="S42" s="47"/>
      <c r="T42" s="47"/>
      <c r="U42" s="47"/>
    </row>
    <row r="43" spans="1:21">
      <c r="A43" s="15"/>
      <c r="B43" s="47" t="s">
        <v>857</v>
      </c>
      <c r="C43" s="47"/>
      <c r="D43" s="47"/>
      <c r="E43" s="47"/>
      <c r="F43" s="47"/>
      <c r="G43" s="47"/>
      <c r="H43" s="47"/>
      <c r="I43" s="47"/>
      <c r="J43" s="47"/>
      <c r="K43" s="47"/>
      <c r="L43" s="47"/>
      <c r="M43" s="47"/>
      <c r="N43" s="47"/>
      <c r="O43" s="47"/>
      <c r="P43" s="47"/>
      <c r="Q43" s="47"/>
      <c r="R43" s="47"/>
      <c r="S43" s="47"/>
      <c r="T43" s="47"/>
      <c r="U43" s="47"/>
    </row>
    <row r="44" spans="1:21">
      <c r="A44" s="15"/>
      <c r="B44" s="46" t="s">
        <v>858</v>
      </c>
      <c r="C44" s="46"/>
      <c r="D44" s="46"/>
      <c r="E44" s="46"/>
      <c r="F44" s="46"/>
      <c r="G44" s="46"/>
      <c r="H44" s="46"/>
      <c r="I44" s="46"/>
      <c r="J44" s="46"/>
      <c r="K44" s="46"/>
      <c r="L44" s="46"/>
      <c r="M44" s="46"/>
      <c r="N44" s="46"/>
      <c r="O44" s="46"/>
      <c r="P44" s="46"/>
      <c r="Q44" s="46"/>
      <c r="R44" s="46"/>
      <c r="S44" s="46"/>
      <c r="T44" s="46"/>
      <c r="U44" s="46"/>
    </row>
    <row r="45" spans="1:21">
      <c r="A45" s="15"/>
      <c r="B45" s="47"/>
      <c r="C45" s="47"/>
      <c r="D45" s="47"/>
      <c r="E45" s="47"/>
      <c r="F45" s="47"/>
      <c r="G45" s="47"/>
      <c r="H45" s="47"/>
      <c r="I45" s="47"/>
      <c r="J45" s="47"/>
      <c r="K45" s="47"/>
      <c r="L45" s="47"/>
      <c r="M45" s="47"/>
      <c r="N45" s="47"/>
      <c r="O45" s="47"/>
      <c r="P45" s="47"/>
      <c r="Q45" s="47"/>
      <c r="R45" s="47"/>
      <c r="S45" s="47"/>
      <c r="T45" s="47"/>
      <c r="U45" s="47"/>
    </row>
    <row r="46" spans="1:21">
      <c r="A46" s="15"/>
      <c r="B46" s="47" t="s">
        <v>859</v>
      </c>
      <c r="C46" s="47"/>
      <c r="D46" s="47"/>
      <c r="E46" s="47"/>
      <c r="F46" s="47"/>
      <c r="G46" s="47"/>
      <c r="H46" s="47"/>
      <c r="I46" s="47"/>
      <c r="J46" s="47"/>
      <c r="K46" s="47"/>
      <c r="L46" s="47"/>
      <c r="M46" s="47"/>
      <c r="N46" s="47"/>
      <c r="O46" s="47"/>
      <c r="P46" s="47"/>
      <c r="Q46" s="47"/>
      <c r="R46" s="47"/>
      <c r="S46" s="47"/>
      <c r="T46" s="47"/>
      <c r="U46" s="47"/>
    </row>
    <row r="47" spans="1:21">
      <c r="A47" s="15"/>
      <c r="B47" s="47" t="s">
        <v>860</v>
      </c>
      <c r="C47" s="47"/>
      <c r="D47" s="47"/>
      <c r="E47" s="47"/>
      <c r="F47" s="47"/>
      <c r="G47" s="47"/>
      <c r="H47" s="47"/>
      <c r="I47" s="47"/>
      <c r="J47" s="47"/>
      <c r="K47" s="47"/>
      <c r="L47" s="47"/>
      <c r="M47" s="47"/>
      <c r="N47" s="47"/>
      <c r="O47" s="47"/>
      <c r="P47" s="47"/>
      <c r="Q47" s="47"/>
      <c r="R47" s="47"/>
      <c r="S47" s="47"/>
      <c r="T47" s="47"/>
      <c r="U47" s="47"/>
    </row>
    <row r="48" spans="1:21">
      <c r="A48" s="15"/>
      <c r="B48" s="47" t="s">
        <v>861</v>
      </c>
      <c r="C48" s="47"/>
      <c r="D48" s="47"/>
      <c r="E48" s="47"/>
      <c r="F48" s="47"/>
      <c r="G48" s="47"/>
      <c r="H48" s="47"/>
      <c r="I48" s="47"/>
      <c r="J48" s="47"/>
      <c r="K48" s="47"/>
      <c r="L48" s="47"/>
      <c r="M48" s="47"/>
      <c r="N48" s="47"/>
      <c r="O48" s="47"/>
      <c r="P48" s="47"/>
      <c r="Q48" s="47"/>
      <c r="R48" s="47"/>
      <c r="S48" s="47"/>
      <c r="T48" s="47"/>
      <c r="U48" s="47"/>
    </row>
    <row r="49" spans="1:21">
      <c r="A49" s="15"/>
      <c r="B49" s="47" t="s">
        <v>862</v>
      </c>
      <c r="C49" s="47"/>
      <c r="D49" s="47"/>
      <c r="E49" s="47"/>
      <c r="F49" s="47"/>
      <c r="G49" s="47"/>
      <c r="H49" s="47"/>
      <c r="I49" s="47"/>
      <c r="J49" s="47"/>
      <c r="K49" s="47"/>
      <c r="L49" s="47"/>
      <c r="M49" s="47"/>
      <c r="N49" s="47"/>
      <c r="O49" s="47"/>
      <c r="P49" s="47"/>
      <c r="Q49" s="47"/>
      <c r="R49" s="47"/>
      <c r="S49" s="47"/>
      <c r="T49" s="47"/>
      <c r="U49" s="47"/>
    </row>
    <row r="50" spans="1:21">
      <c r="A50" s="15"/>
      <c r="B50" s="47"/>
      <c r="C50" s="47"/>
      <c r="D50" s="47"/>
      <c r="E50" s="47"/>
      <c r="F50" s="47"/>
      <c r="G50" s="47"/>
      <c r="H50" s="47"/>
      <c r="I50" s="47"/>
      <c r="J50" s="47"/>
      <c r="K50" s="47"/>
      <c r="L50" s="47"/>
      <c r="M50" s="47"/>
      <c r="N50" s="47"/>
      <c r="O50" s="47"/>
      <c r="P50" s="47"/>
      <c r="Q50" s="47"/>
      <c r="R50" s="47"/>
      <c r="S50" s="47"/>
      <c r="T50" s="47"/>
      <c r="U50" s="47"/>
    </row>
    <row r="51" spans="1:21" ht="15.75" thickBot="1">
      <c r="A51" s="15"/>
      <c r="B51" s="4"/>
      <c r="C51" s="14" t="s">
        <v>65</v>
      </c>
      <c r="D51" s="73" t="s">
        <v>863</v>
      </c>
      <c r="E51" s="73"/>
      <c r="F51" s="73"/>
      <c r="G51" s="73"/>
      <c r="H51" s="73"/>
      <c r="I51" s="73"/>
      <c r="J51" s="73"/>
      <c r="K51" s="73"/>
      <c r="L51" s="73"/>
      <c r="M51" s="73"/>
      <c r="N51" s="40"/>
    </row>
    <row r="52" spans="1:21">
      <c r="A52" s="15"/>
      <c r="B52" s="4"/>
      <c r="C52" s="14" t="s">
        <v>65</v>
      </c>
      <c r="D52" s="4"/>
      <c r="E52" s="39"/>
      <c r="F52" s="14"/>
      <c r="G52" s="159" t="s">
        <v>864</v>
      </c>
      <c r="H52" s="159"/>
      <c r="I52" s="14"/>
      <c r="J52" s="159" t="s">
        <v>865</v>
      </c>
      <c r="K52" s="159"/>
      <c r="L52" s="14"/>
      <c r="M52" s="159" t="s">
        <v>866</v>
      </c>
      <c r="N52" s="159"/>
    </row>
    <row r="53" spans="1:21">
      <c r="A53" s="15"/>
      <c r="B53" s="4"/>
      <c r="C53" s="4"/>
      <c r="D53" s="4"/>
      <c r="E53" s="4"/>
      <c r="F53" s="4"/>
      <c r="G53" s="64" t="s">
        <v>867</v>
      </c>
      <c r="H53" s="64"/>
      <c r="I53" s="4"/>
      <c r="J53" s="64" t="s">
        <v>868</v>
      </c>
      <c r="K53" s="64"/>
      <c r="L53" s="4"/>
      <c r="M53" s="39" t="s">
        <v>869</v>
      </c>
      <c r="N53" s="4"/>
    </row>
    <row r="54" spans="1:21" ht="15.75" thickBot="1">
      <c r="A54" s="15"/>
      <c r="B54" s="40" t="s">
        <v>870</v>
      </c>
      <c r="C54" s="4"/>
      <c r="D54" s="40"/>
      <c r="E54" s="41" t="s">
        <v>191</v>
      </c>
      <c r="F54" s="4"/>
      <c r="G54" s="43" t="s">
        <v>871</v>
      </c>
      <c r="H54" s="43"/>
      <c r="I54" s="4"/>
      <c r="J54" s="43" t="s">
        <v>872</v>
      </c>
      <c r="K54" s="43"/>
      <c r="L54" s="4"/>
      <c r="M54" s="40" t="s">
        <v>873</v>
      </c>
      <c r="N54" s="50"/>
    </row>
    <row r="55" spans="1:21">
      <c r="A55" s="15"/>
      <c r="B55" s="14" t="s">
        <v>874</v>
      </c>
      <c r="C55" s="44" t="s">
        <v>65</v>
      </c>
      <c r="D55" s="45" t="s">
        <v>627</v>
      </c>
      <c r="E55" s="160">
        <v>6701</v>
      </c>
      <c r="F55" s="99" t="s">
        <v>65</v>
      </c>
      <c r="G55" s="45" t="s">
        <v>480</v>
      </c>
      <c r="H55" s="160">
        <v>6701</v>
      </c>
      <c r="I55" s="162"/>
      <c r="J55" s="45" t="s">
        <v>627</v>
      </c>
      <c r="K55" s="163" t="s">
        <v>552</v>
      </c>
      <c r="L55" s="162"/>
      <c r="M55" s="45" t="s">
        <v>480</v>
      </c>
      <c r="N55" s="163" t="s">
        <v>552</v>
      </c>
    </row>
    <row r="56" spans="1:21" ht="15.75" thickBot="1">
      <c r="A56" s="15"/>
      <c r="B56" s="14" t="s">
        <v>840</v>
      </c>
      <c r="C56" s="44"/>
      <c r="D56" s="103"/>
      <c r="E56" s="161"/>
      <c r="F56" s="99"/>
      <c r="G56" s="103"/>
      <c r="H56" s="161"/>
      <c r="I56" s="162"/>
      <c r="J56" s="103"/>
      <c r="K56" s="164"/>
      <c r="L56" s="162"/>
      <c r="M56" s="103"/>
      <c r="N56" s="164"/>
    </row>
    <row r="57" spans="1:21" ht="15.75" thickBot="1">
      <c r="A57" s="15"/>
      <c r="B57" s="39" t="s">
        <v>191</v>
      </c>
      <c r="C57" s="39" t="s">
        <v>65</v>
      </c>
      <c r="D57" s="52" t="s">
        <v>480</v>
      </c>
      <c r="E57" s="53">
        <v>6701</v>
      </c>
      <c r="F57" s="39" t="s">
        <v>65</v>
      </c>
      <c r="G57" s="52" t="s">
        <v>480</v>
      </c>
      <c r="H57" s="53">
        <v>6701</v>
      </c>
      <c r="I57" s="4"/>
      <c r="J57" s="52" t="s">
        <v>480</v>
      </c>
      <c r="K57" s="158" t="s">
        <v>552</v>
      </c>
      <c r="L57" s="4"/>
      <c r="M57" s="52" t="s">
        <v>480</v>
      </c>
      <c r="N57" s="158" t="s">
        <v>552</v>
      </c>
    </row>
    <row r="58" spans="1:21" ht="15.75" thickTop="1">
      <c r="A58" s="15"/>
      <c r="B58" s="4"/>
      <c r="C58" s="4"/>
      <c r="D58" s="4"/>
      <c r="E58" s="4"/>
      <c r="F58" s="4"/>
      <c r="G58" s="4"/>
      <c r="H58" s="4"/>
      <c r="I58" s="4"/>
      <c r="J58" s="4"/>
      <c r="K58" s="4"/>
      <c r="L58" s="4"/>
      <c r="M58" s="4"/>
      <c r="N58" s="4"/>
    </row>
    <row r="59" spans="1:21">
      <c r="A59" s="15"/>
      <c r="B59" s="4"/>
      <c r="C59" s="4"/>
      <c r="D59" s="4"/>
      <c r="E59" s="4"/>
      <c r="F59" s="4"/>
      <c r="G59" s="4"/>
      <c r="H59" s="4"/>
      <c r="I59" s="4"/>
      <c r="J59" s="4"/>
      <c r="K59" s="4"/>
      <c r="L59" s="4"/>
      <c r="M59" s="4"/>
      <c r="N59" s="4"/>
    </row>
    <row r="60" spans="1:21">
      <c r="A60" s="15"/>
      <c r="B60" s="4"/>
      <c r="C60" s="4"/>
      <c r="D60" s="4"/>
      <c r="E60" s="4"/>
      <c r="F60" s="4"/>
      <c r="G60" s="4"/>
      <c r="H60" s="4"/>
      <c r="I60" s="4"/>
      <c r="J60" s="4"/>
      <c r="K60" s="4"/>
      <c r="L60" s="4"/>
      <c r="M60" s="4"/>
      <c r="N60" s="4"/>
    </row>
    <row r="61" spans="1:21" ht="15.75" thickBot="1">
      <c r="A61" s="15"/>
      <c r="B61" s="4"/>
      <c r="C61" s="14" t="s">
        <v>65</v>
      </c>
      <c r="D61" s="73" t="s">
        <v>875</v>
      </c>
      <c r="E61" s="73"/>
      <c r="F61" s="73"/>
      <c r="G61" s="73"/>
      <c r="H61" s="73"/>
      <c r="I61" s="73"/>
      <c r="J61" s="73"/>
      <c r="K61" s="73"/>
      <c r="L61" s="73"/>
      <c r="M61" s="73"/>
      <c r="N61" s="40"/>
    </row>
    <row r="62" spans="1:21">
      <c r="A62" s="15"/>
      <c r="B62" s="4"/>
      <c r="C62" s="14" t="s">
        <v>65</v>
      </c>
      <c r="D62" s="39"/>
      <c r="E62" s="39"/>
      <c r="F62" s="14"/>
      <c r="G62" s="159" t="s">
        <v>864</v>
      </c>
      <c r="H62" s="159"/>
      <c r="I62" s="14"/>
      <c r="J62" s="159" t="s">
        <v>865</v>
      </c>
      <c r="K62" s="159"/>
      <c r="L62" s="14"/>
      <c r="M62" s="159" t="s">
        <v>866</v>
      </c>
      <c r="N62" s="159"/>
    </row>
    <row r="63" spans="1:21">
      <c r="A63" s="15"/>
      <c r="B63" s="4"/>
      <c r="C63" s="4"/>
      <c r="D63" s="4"/>
      <c r="E63" s="4"/>
      <c r="F63" s="4"/>
      <c r="G63" s="64" t="s">
        <v>867</v>
      </c>
      <c r="H63" s="64"/>
      <c r="I63" s="4"/>
      <c r="J63" s="64" t="s">
        <v>868</v>
      </c>
      <c r="K63" s="64"/>
      <c r="L63" s="4"/>
      <c r="M63" s="39" t="s">
        <v>869</v>
      </c>
      <c r="N63" s="4"/>
    </row>
    <row r="64" spans="1:21">
      <c r="A64" s="15"/>
      <c r="B64" s="4"/>
      <c r="C64" s="4"/>
      <c r="D64" s="4"/>
      <c r="E64" s="4"/>
      <c r="F64" s="4"/>
      <c r="G64" s="64" t="s">
        <v>876</v>
      </c>
      <c r="H64" s="64"/>
      <c r="I64" s="4"/>
      <c r="J64" s="39" t="s">
        <v>869</v>
      </c>
      <c r="K64" s="4"/>
      <c r="L64" s="4"/>
      <c r="M64" s="39" t="s">
        <v>873</v>
      </c>
      <c r="N64" s="4"/>
    </row>
    <row r="65" spans="1:21" ht="15.75" thickBot="1">
      <c r="A65" s="15"/>
      <c r="B65" s="40" t="s">
        <v>870</v>
      </c>
      <c r="C65" s="4"/>
      <c r="D65" s="40"/>
      <c r="E65" s="41" t="s">
        <v>191</v>
      </c>
      <c r="F65" s="4"/>
      <c r="G65" s="40" t="s">
        <v>877</v>
      </c>
      <c r="H65" s="40"/>
      <c r="I65" s="4"/>
      <c r="J65" s="40" t="s">
        <v>878</v>
      </c>
      <c r="K65" s="40"/>
      <c r="L65" s="4"/>
      <c r="M65" s="58"/>
      <c r="N65" s="58"/>
    </row>
    <row r="66" spans="1:21">
      <c r="A66" s="15"/>
      <c r="B66" s="14" t="s">
        <v>879</v>
      </c>
      <c r="C66" s="44" t="s">
        <v>65</v>
      </c>
      <c r="D66" s="45" t="s">
        <v>627</v>
      </c>
      <c r="E66" s="160">
        <v>7660</v>
      </c>
      <c r="F66" s="99" t="s">
        <v>65</v>
      </c>
      <c r="G66" s="45" t="s">
        <v>480</v>
      </c>
      <c r="H66" s="160">
        <v>7660</v>
      </c>
      <c r="I66" s="162"/>
      <c r="J66" s="45" t="s">
        <v>627</v>
      </c>
      <c r="K66" s="163" t="s">
        <v>552</v>
      </c>
      <c r="L66" s="162"/>
      <c r="M66" s="45" t="s">
        <v>480</v>
      </c>
      <c r="N66" s="163" t="s">
        <v>552</v>
      </c>
    </row>
    <row r="67" spans="1:21" ht="15.75" thickBot="1">
      <c r="A67" s="15"/>
      <c r="B67" s="14" t="s">
        <v>880</v>
      </c>
      <c r="C67" s="44"/>
      <c r="D67" s="103"/>
      <c r="E67" s="161"/>
      <c r="F67" s="99"/>
      <c r="G67" s="103"/>
      <c r="H67" s="161"/>
      <c r="I67" s="162"/>
      <c r="J67" s="103"/>
      <c r="K67" s="164"/>
      <c r="L67" s="162"/>
      <c r="M67" s="103"/>
      <c r="N67" s="164"/>
    </row>
    <row r="68" spans="1:21" ht="15.75" thickBot="1">
      <c r="A68" s="15"/>
      <c r="B68" s="39" t="s">
        <v>881</v>
      </c>
      <c r="C68" s="39" t="s">
        <v>65</v>
      </c>
      <c r="D68" s="52" t="s">
        <v>480</v>
      </c>
      <c r="E68" s="53">
        <v>7660</v>
      </c>
      <c r="F68" s="39" t="s">
        <v>65</v>
      </c>
      <c r="G68" s="52" t="s">
        <v>480</v>
      </c>
      <c r="H68" s="53">
        <v>7660</v>
      </c>
      <c r="I68" s="4"/>
      <c r="J68" s="52" t="s">
        <v>480</v>
      </c>
      <c r="K68" s="158" t="s">
        <v>552</v>
      </c>
      <c r="L68" s="4"/>
      <c r="M68" s="52" t="s">
        <v>480</v>
      </c>
      <c r="N68" s="158" t="s">
        <v>552</v>
      </c>
    </row>
    <row r="69" spans="1:21" ht="15.75" thickTop="1">
      <c r="A69" s="15"/>
      <c r="B69" s="4"/>
      <c r="C69" s="4"/>
      <c r="D69" s="4"/>
      <c r="E69" s="4"/>
      <c r="F69" s="4"/>
      <c r="G69" s="4"/>
      <c r="H69" s="4"/>
      <c r="I69" s="4"/>
      <c r="J69" s="4"/>
      <c r="K69" s="4"/>
      <c r="L69" s="4"/>
      <c r="M69" s="4"/>
      <c r="N69" s="4"/>
    </row>
    <row r="70" spans="1:21">
      <c r="A70" s="15"/>
      <c r="B70" s="4"/>
      <c r="C70" s="4"/>
      <c r="D70" s="4"/>
      <c r="E70" s="4"/>
      <c r="F70" s="4"/>
      <c r="G70" s="4"/>
      <c r="H70" s="4"/>
      <c r="I70" s="4"/>
      <c r="J70" s="4"/>
      <c r="K70" s="4"/>
      <c r="L70" s="4"/>
      <c r="M70" s="4"/>
      <c r="N70" s="4"/>
    </row>
    <row r="71" spans="1:21">
      <c r="A71" s="15"/>
      <c r="B71" s="4"/>
      <c r="C71" s="4"/>
      <c r="D71" s="4"/>
      <c r="E71" s="4"/>
      <c r="F71" s="4"/>
      <c r="G71" s="4"/>
      <c r="H71" s="4"/>
      <c r="I71" s="4"/>
      <c r="J71" s="4"/>
      <c r="K71" s="4"/>
      <c r="L71" s="4"/>
      <c r="M71" s="4"/>
      <c r="N71" s="4"/>
    </row>
    <row r="72" spans="1:21">
      <c r="A72" s="15"/>
      <c r="B72" s="44"/>
      <c r="C72" s="44"/>
      <c r="D72" s="44"/>
      <c r="E72" s="44"/>
      <c r="F72" s="44"/>
      <c r="G72" s="44"/>
      <c r="H72" s="44"/>
      <c r="I72" s="44"/>
      <c r="J72" s="44"/>
      <c r="K72" s="44"/>
      <c r="L72" s="44"/>
      <c r="M72" s="44"/>
      <c r="N72" s="44"/>
      <c r="O72" s="44"/>
      <c r="P72" s="44"/>
      <c r="Q72" s="44"/>
      <c r="R72" s="44"/>
      <c r="S72" s="44"/>
      <c r="T72" s="44"/>
      <c r="U72" s="44"/>
    </row>
    <row r="73" spans="1:21">
      <c r="A73" s="15"/>
      <c r="B73" s="47"/>
      <c r="C73" s="47"/>
      <c r="D73" s="47"/>
      <c r="E73" s="47"/>
      <c r="F73" s="47"/>
      <c r="G73" s="47"/>
      <c r="H73" s="47"/>
      <c r="I73" s="47"/>
      <c r="J73" s="47"/>
      <c r="K73" s="47"/>
      <c r="L73" s="47"/>
      <c r="M73" s="47"/>
      <c r="N73" s="47"/>
      <c r="O73" s="47"/>
      <c r="P73" s="47"/>
      <c r="Q73" s="47"/>
      <c r="R73" s="47"/>
      <c r="S73" s="47"/>
      <c r="T73" s="47"/>
      <c r="U73" s="47"/>
    </row>
    <row r="74" spans="1:21">
      <c r="A74" s="15"/>
      <c r="B74" s="47"/>
      <c r="C74" s="47"/>
      <c r="D74" s="47"/>
      <c r="E74" s="47"/>
      <c r="F74" s="47"/>
      <c r="G74" s="47"/>
      <c r="H74" s="47"/>
      <c r="I74" s="47"/>
      <c r="J74" s="47"/>
      <c r="K74" s="47"/>
      <c r="L74" s="47"/>
      <c r="M74" s="47"/>
      <c r="N74" s="47"/>
      <c r="O74" s="47"/>
      <c r="P74" s="47"/>
      <c r="Q74" s="47"/>
      <c r="R74" s="47"/>
      <c r="S74" s="47"/>
      <c r="T74" s="47"/>
      <c r="U74" s="47"/>
    </row>
    <row r="75" spans="1:21">
      <c r="A75" s="15"/>
      <c r="B75" s="47"/>
      <c r="C75" s="47"/>
      <c r="D75" s="47"/>
      <c r="E75" s="47"/>
      <c r="F75" s="47"/>
      <c r="G75" s="47"/>
      <c r="H75" s="47"/>
      <c r="I75" s="47"/>
      <c r="J75" s="47"/>
      <c r="K75" s="47"/>
      <c r="L75" s="47"/>
      <c r="M75" s="47"/>
      <c r="N75" s="47"/>
      <c r="O75" s="47"/>
      <c r="P75" s="47"/>
      <c r="Q75" s="47"/>
      <c r="R75" s="47"/>
      <c r="S75" s="47"/>
      <c r="T75" s="47"/>
      <c r="U75" s="47"/>
    </row>
    <row r="76" spans="1:21">
      <c r="A76" s="15"/>
      <c r="B76" s="47"/>
      <c r="C76" s="47"/>
      <c r="D76" s="47"/>
      <c r="E76" s="47"/>
      <c r="F76" s="47"/>
      <c r="G76" s="47"/>
      <c r="H76" s="47"/>
      <c r="I76" s="47"/>
      <c r="J76" s="47"/>
      <c r="K76" s="47"/>
      <c r="L76" s="47"/>
      <c r="M76" s="47"/>
      <c r="N76" s="47"/>
      <c r="O76" s="47"/>
      <c r="P76" s="47"/>
      <c r="Q76" s="47"/>
      <c r="R76" s="47"/>
      <c r="S76" s="47"/>
      <c r="T76" s="47"/>
      <c r="U76" s="47"/>
    </row>
    <row r="77" spans="1:21">
      <c r="A77" s="15"/>
      <c r="B77" s="47"/>
      <c r="C77" s="47"/>
      <c r="D77" s="47"/>
      <c r="E77" s="47"/>
      <c r="F77" s="47"/>
      <c r="G77" s="47"/>
      <c r="H77" s="47"/>
      <c r="I77" s="47"/>
      <c r="J77" s="47"/>
      <c r="K77" s="47"/>
      <c r="L77" s="47"/>
      <c r="M77" s="47"/>
      <c r="N77" s="47"/>
      <c r="O77" s="47"/>
      <c r="P77" s="47"/>
      <c r="Q77" s="47"/>
      <c r="R77" s="47"/>
      <c r="S77" s="47"/>
      <c r="T77" s="47"/>
      <c r="U77" s="47"/>
    </row>
    <row r="78" spans="1:21">
      <c r="A78" s="15"/>
      <c r="B78" s="47"/>
      <c r="C78" s="47"/>
      <c r="D78" s="47"/>
      <c r="E78" s="47"/>
      <c r="F78" s="47"/>
      <c r="G78" s="47"/>
      <c r="H78" s="47"/>
      <c r="I78" s="47"/>
      <c r="J78" s="47"/>
      <c r="K78" s="47"/>
      <c r="L78" s="47"/>
      <c r="M78" s="47"/>
      <c r="N78" s="47"/>
      <c r="O78" s="47"/>
      <c r="P78" s="47"/>
      <c r="Q78" s="47"/>
      <c r="R78" s="47"/>
      <c r="S78" s="47"/>
      <c r="T78" s="47"/>
      <c r="U78" s="47"/>
    </row>
    <row r="79" spans="1:21">
      <c r="A79" s="15"/>
      <c r="B79" s="4"/>
      <c r="C79" s="4"/>
      <c r="D79" s="4"/>
      <c r="E79" s="4"/>
      <c r="F79" s="4"/>
      <c r="G79" s="4"/>
      <c r="H79" s="4"/>
      <c r="I79" s="4"/>
      <c r="J79" s="4"/>
      <c r="K79" s="4"/>
      <c r="L79" s="4"/>
      <c r="M79" s="4"/>
      <c r="N79" s="4"/>
      <c r="O79" s="2"/>
      <c r="P79" s="4"/>
      <c r="Q79" s="4"/>
      <c r="R79" s="4"/>
      <c r="S79" s="34"/>
      <c r="T79" s="34"/>
      <c r="U79" s="34"/>
    </row>
    <row r="80" spans="1:21" ht="15.75" thickBot="1">
      <c r="A80" s="15"/>
      <c r="B80" s="4"/>
      <c r="C80" s="14" t="s">
        <v>65</v>
      </c>
      <c r="D80" s="73" t="s">
        <v>882</v>
      </c>
      <c r="E80" s="73"/>
      <c r="F80" s="73"/>
      <c r="G80" s="73"/>
      <c r="H80" s="73"/>
      <c r="I80" s="73"/>
      <c r="J80" s="73"/>
      <c r="K80" s="73"/>
      <c r="L80" s="73"/>
      <c r="M80" s="73"/>
      <c r="N80" s="73"/>
      <c r="O80" s="2"/>
      <c r="P80" s="4"/>
      <c r="Q80" s="4"/>
      <c r="R80" s="4"/>
      <c r="S80" s="34"/>
      <c r="T80" s="34"/>
      <c r="U80" s="34"/>
    </row>
    <row r="81" spans="1:21">
      <c r="A81" s="15"/>
      <c r="B81" s="4"/>
      <c r="C81" s="14" t="s">
        <v>65</v>
      </c>
      <c r="D81" s="165" t="s">
        <v>191</v>
      </c>
      <c r="E81" s="165"/>
      <c r="F81" s="4"/>
      <c r="G81" s="165" t="s">
        <v>883</v>
      </c>
      <c r="H81" s="165"/>
      <c r="I81" s="4"/>
      <c r="J81" s="165" t="s">
        <v>884</v>
      </c>
      <c r="K81" s="165"/>
      <c r="L81" s="4"/>
      <c r="M81" s="165" t="s">
        <v>885</v>
      </c>
      <c r="N81" s="165"/>
      <c r="O81" s="2"/>
      <c r="P81" s="4"/>
      <c r="Q81" s="4"/>
      <c r="R81" s="4"/>
      <c r="S81" s="34"/>
      <c r="T81" s="34"/>
      <c r="U81" s="34"/>
    </row>
    <row r="82" spans="1:21">
      <c r="A82" s="15"/>
      <c r="B82" s="14" t="s">
        <v>29</v>
      </c>
      <c r="C82" s="14" t="s">
        <v>65</v>
      </c>
      <c r="D82" s="14" t="s">
        <v>480</v>
      </c>
      <c r="E82" s="49">
        <v>247556</v>
      </c>
      <c r="F82" s="4"/>
      <c r="G82" s="14" t="s">
        <v>480</v>
      </c>
      <c r="H82" s="49">
        <v>247556</v>
      </c>
      <c r="I82" s="4"/>
      <c r="J82" s="14" t="s">
        <v>480</v>
      </c>
      <c r="K82" s="60" t="s">
        <v>552</v>
      </c>
      <c r="L82" s="4"/>
      <c r="M82" s="14" t="s">
        <v>480</v>
      </c>
      <c r="N82" s="60" t="s">
        <v>552</v>
      </c>
      <c r="O82" s="2"/>
      <c r="P82" s="4"/>
      <c r="Q82" s="4"/>
      <c r="R82" s="4"/>
      <c r="S82" s="34"/>
      <c r="T82" s="34"/>
      <c r="U82" s="34"/>
    </row>
    <row r="83" spans="1:21">
      <c r="A83" s="15"/>
      <c r="B83" s="14" t="s">
        <v>30</v>
      </c>
      <c r="C83" s="14" t="s">
        <v>65</v>
      </c>
      <c r="D83" s="14" t="s">
        <v>480</v>
      </c>
      <c r="E83" s="49">
        <v>2564</v>
      </c>
      <c r="F83" s="4"/>
      <c r="G83" s="14" t="s">
        <v>480</v>
      </c>
      <c r="H83" s="49">
        <v>2564</v>
      </c>
      <c r="I83" s="4"/>
      <c r="J83" s="14" t="s">
        <v>480</v>
      </c>
      <c r="K83" s="60" t="s">
        <v>552</v>
      </c>
      <c r="L83" s="4"/>
      <c r="M83" s="14" t="s">
        <v>480</v>
      </c>
      <c r="N83" s="60" t="s">
        <v>552</v>
      </c>
      <c r="O83" s="2"/>
      <c r="P83" s="4"/>
      <c r="Q83" s="4"/>
      <c r="R83" s="4"/>
      <c r="S83" s="34"/>
      <c r="T83" s="34"/>
      <c r="U83" s="34"/>
    </row>
    <row r="84" spans="1:21">
      <c r="A84" s="15"/>
      <c r="B84" s="14" t="s">
        <v>886</v>
      </c>
      <c r="C84" s="44" t="s">
        <v>65</v>
      </c>
      <c r="D84" s="44" t="s">
        <v>480</v>
      </c>
      <c r="E84" s="99" t="s">
        <v>850</v>
      </c>
      <c r="F84" s="44" t="s">
        <v>492</v>
      </c>
      <c r="G84" s="44" t="s">
        <v>480</v>
      </c>
      <c r="H84" s="99" t="s">
        <v>850</v>
      </c>
      <c r="I84" s="44" t="s">
        <v>492</v>
      </c>
      <c r="J84" s="44" t="s">
        <v>480</v>
      </c>
      <c r="K84" s="99" t="s">
        <v>552</v>
      </c>
      <c r="L84" s="162"/>
      <c r="M84" s="44" t="s">
        <v>480</v>
      </c>
      <c r="N84" s="99" t="s">
        <v>552</v>
      </c>
      <c r="O84" s="15"/>
      <c r="P84" s="34"/>
      <c r="Q84" s="34"/>
      <c r="R84" s="34"/>
      <c r="S84" s="34"/>
      <c r="T84" s="34"/>
      <c r="U84" s="34"/>
    </row>
    <row r="85" spans="1:21">
      <c r="A85" s="15"/>
      <c r="B85" s="14" t="s">
        <v>887</v>
      </c>
      <c r="C85" s="44"/>
      <c r="D85" s="44"/>
      <c r="E85" s="99"/>
      <c r="F85" s="44"/>
      <c r="G85" s="44"/>
      <c r="H85" s="99"/>
      <c r="I85" s="44"/>
      <c r="J85" s="44"/>
      <c r="K85" s="99"/>
      <c r="L85" s="162"/>
      <c r="M85" s="44"/>
      <c r="N85" s="99"/>
      <c r="O85" s="15"/>
      <c r="P85" s="34"/>
      <c r="Q85" s="34"/>
      <c r="R85" s="34"/>
      <c r="S85" s="34"/>
      <c r="T85" s="34"/>
      <c r="U85" s="34"/>
    </row>
    <row r="86" spans="1:21">
      <c r="A86" s="15"/>
      <c r="B86" s="14" t="s">
        <v>888</v>
      </c>
      <c r="C86" s="44" t="s">
        <v>65</v>
      </c>
      <c r="D86" s="44" t="s">
        <v>480</v>
      </c>
      <c r="E86" s="99" t="s">
        <v>845</v>
      </c>
      <c r="F86" s="44" t="s">
        <v>492</v>
      </c>
      <c r="G86" s="44" t="s">
        <v>480</v>
      </c>
      <c r="H86" s="99" t="s">
        <v>552</v>
      </c>
      <c r="I86" s="34"/>
      <c r="J86" s="44" t="s">
        <v>480</v>
      </c>
      <c r="K86" s="99" t="s">
        <v>845</v>
      </c>
      <c r="L86" s="44" t="s">
        <v>492</v>
      </c>
      <c r="M86" s="44" t="s">
        <v>480</v>
      </c>
      <c r="N86" s="99" t="s">
        <v>552</v>
      </c>
      <c r="O86" s="15"/>
      <c r="P86" s="34"/>
      <c r="Q86" s="34"/>
      <c r="R86" s="34"/>
      <c r="S86" s="34"/>
      <c r="T86" s="34"/>
      <c r="U86" s="34"/>
    </row>
    <row r="87" spans="1:21" ht="16.5">
      <c r="A87" s="15"/>
      <c r="B87" s="14" t="s">
        <v>889</v>
      </c>
      <c r="C87" s="44"/>
      <c r="D87" s="44"/>
      <c r="E87" s="99"/>
      <c r="F87" s="44"/>
      <c r="G87" s="44"/>
      <c r="H87" s="99"/>
      <c r="I87" s="34"/>
      <c r="J87" s="44"/>
      <c r="K87" s="99"/>
      <c r="L87" s="44"/>
      <c r="M87" s="44"/>
      <c r="N87" s="99"/>
      <c r="O87" s="15"/>
      <c r="P87" s="34"/>
      <c r="Q87" s="34"/>
      <c r="R87" s="34"/>
      <c r="S87" s="34"/>
      <c r="T87" s="34"/>
      <c r="U87" s="34"/>
    </row>
    <row r="88" spans="1:21">
      <c r="A88" s="15"/>
      <c r="B88" s="14" t="s">
        <v>890</v>
      </c>
      <c r="C88" s="44" t="s">
        <v>65</v>
      </c>
      <c r="D88" s="44" t="s">
        <v>480</v>
      </c>
      <c r="E88" s="99" t="s">
        <v>854</v>
      </c>
      <c r="F88" s="44" t="s">
        <v>492</v>
      </c>
      <c r="G88" s="44" t="s">
        <v>480</v>
      </c>
      <c r="H88" s="99" t="s">
        <v>552</v>
      </c>
      <c r="I88" s="34"/>
      <c r="J88" s="44" t="s">
        <v>480</v>
      </c>
      <c r="K88" s="99" t="s">
        <v>854</v>
      </c>
      <c r="L88" s="44" t="s">
        <v>492</v>
      </c>
      <c r="M88" s="44" t="s">
        <v>480</v>
      </c>
      <c r="N88" s="99" t="s">
        <v>552</v>
      </c>
      <c r="O88" s="15"/>
      <c r="P88" s="34"/>
      <c r="Q88" s="34"/>
      <c r="R88" s="34"/>
      <c r="S88" s="34"/>
      <c r="T88" s="34"/>
      <c r="U88" s="34"/>
    </row>
    <row r="89" spans="1:21" ht="16.5">
      <c r="A89" s="15"/>
      <c r="B89" s="14" t="s">
        <v>891</v>
      </c>
      <c r="C89" s="44"/>
      <c r="D89" s="44"/>
      <c r="E89" s="99"/>
      <c r="F89" s="44"/>
      <c r="G89" s="44"/>
      <c r="H89" s="99"/>
      <c r="I89" s="34"/>
      <c r="J89" s="44"/>
      <c r="K89" s="99"/>
      <c r="L89" s="44"/>
      <c r="M89" s="44"/>
      <c r="N89" s="99"/>
      <c r="O89" s="15"/>
      <c r="P89" s="34"/>
      <c r="Q89" s="34"/>
      <c r="R89" s="34"/>
      <c r="S89" s="34"/>
      <c r="T89" s="34"/>
      <c r="U89" s="34"/>
    </row>
    <row r="90" spans="1:21">
      <c r="A90" s="15"/>
      <c r="B90" s="14" t="s">
        <v>892</v>
      </c>
      <c r="C90" s="34"/>
      <c r="D90" s="44" t="s">
        <v>480</v>
      </c>
      <c r="E90" s="98">
        <v>7791</v>
      </c>
      <c r="F90" s="34"/>
      <c r="G90" s="44" t="s">
        <v>480</v>
      </c>
      <c r="H90" s="99" t="s">
        <v>552</v>
      </c>
      <c r="I90" s="34"/>
      <c r="J90" s="44" t="s">
        <v>480</v>
      </c>
      <c r="K90" s="98">
        <v>7791</v>
      </c>
      <c r="L90" s="34"/>
      <c r="M90" s="44" t="s">
        <v>480</v>
      </c>
      <c r="N90" s="99" t="s">
        <v>552</v>
      </c>
      <c r="O90" s="15"/>
      <c r="P90" s="34"/>
      <c r="Q90" s="34"/>
      <c r="R90" s="34"/>
      <c r="S90" s="34"/>
      <c r="T90" s="34"/>
      <c r="U90" s="34"/>
    </row>
    <row r="91" spans="1:21" ht="16.5">
      <c r="A91" s="15"/>
      <c r="B91" s="14" t="s">
        <v>893</v>
      </c>
      <c r="C91" s="34"/>
      <c r="D91" s="44"/>
      <c r="E91" s="98"/>
      <c r="F91" s="34"/>
      <c r="G91" s="44"/>
      <c r="H91" s="99"/>
      <c r="I91" s="34"/>
      <c r="J91" s="44"/>
      <c r="K91" s="98"/>
      <c r="L91" s="34"/>
      <c r="M91" s="44"/>
      <c r="N91" s="99"/>
      <c r="O91" s="15"/>
      <c r="P91" s="34"/>
      <c r="Q91" s="34"/>
      <c r="R91" s="34"/>
      <c r="S91" s="34"/>
      <c r="T91" s="34"/>
      <c r="U91" s="34"/>
    </row>
    <row r="92" spans="1:21">
      <c r="A92" s="15"/>
      <c r="B92" s="14" t="s">
        <v>894</v>
      </c>
      <c r="C92" s="44" t="s">
        <v>65</v>
      </c>
      <c r="D92" s="44" t="s">
        <v>480</v>
      </c>
      <c r="E92" s="98">
        <v>9625</v>
      </c>
      <c r="F92" s="34"/>
      <c r="G92" s="44" t="s">
        <v>480</v>
      </c>
      <c r="H92" s="99" t="s">
        <v>552</v>
      </c>
      <c r="I92" s="34"/>
      <c r="J92" s="44" t="s">
        <v>480</v>
      </c>
      <c r="K92" s="98">
        <v>9625</v>
      </c>
      <c r="L92" s="34"/>
      <c r="M92" s="44" t="s">
        <v>480</v>
      </c>
      <c r="N92" s="99" t="s">
        <v>552</v>
      </c>
      <c r="O92" s="15"/>
      <c r="P92" s="34"/>
      <c r="Q92" s="34"/>
      <c r="R92" s="34"/>
      <c r="S92" s="34"/>
      <c r="T92" s="34"/>
      <c r="U92" s="34"/>
    </row>
    <row r="93" spans="1:21" ht="16.5">
      <c r="A93" s="15"/>
      <c r="B93" s="14" t="s">
        <v>895</v>
      </c>
      <c r="C93" s="44"/>
      <c r="D93" s="44"/>
      <c r="E93" s="98"/>
      <c r="F93" s="34"/>
      <c r="G93" s="44"/>
      <c r="H93" s="99"/>
      <c r="I93" s="34"/>
      <c r="J93" s="44"/>
      <c r="K93" s="98"/>
      <c r="L93" s="34"/>
      <c r="M93" s="44"/>
      <c r="N93" s="99"/>
      <c r="O93" s="15"/>
      <c r="P93" s="34"/>
      <c r="Q93" s="34"/>
      <c r="R93" s="34"/>
      <c r="S93" s="34"/>
      <c r="T93" s="34"/>
      <c r="U93" s="34"/>
    </row>
    <row r="94" spans="1:21">
      <c r="A94" s="15"/>
      <c r="B94" s="4"/>
      <c r="C94" s="4"/>
      <c r="D94" s="4"/>
      <c r="E94" s="22"/>
      <c r="F94" s="4"/>
      <c r="G94" s="4"/>
      <c r="H94" s="22"/>
      <c r="I94" s="4"/>
      <c r="J94" s="4"/>
      <c r="K94" s="22"/>
      <c r="L94" s="4"/>
      <c r="M94" s="4"/>
      <c r="N94" s="22"/>
      <c r="O94" s="2"/>
      <c r="P94" s="4"/>
      <c r="Q94" s="4"/>
      <c r="R94" s="4"/>
      <c r="S94" s="34"/>
      <c r="T94" s="34"/>
      <c r="U94" s="34"/>
    </row>
    <row r="95" spans="1:21">
      <c r="A95" s="15"/>
      <c r="B95" s="4"/>
      <c r="C95" s="4"/>
      <c r="D95" s="4"/>
      <c r="E95" s="4"/>
      <c r="F95" s="4"/>
      <c r="G95" s="4"/>
      <c r="H95" s="4"/>
      <c r="I95" s="4"/>
      <c r="J95" s="4"/>
      <c r="K95" s="4"/>
      <c r="L95" s="4"/>
      <c r="M95" s="4"/>
      <c r="N95" s="4"/>
      <c r="O95" s="2"/>
      <c r="P95" s="4"/>
      <c r="Q95" s="4"/>
      <c r="R95" s="4"/>
      <c r="S95" s="34"/>
      <c r="T95" s="34"/>
      <c r="U95" s="34"/>
    </row>
    <row r="96" spans="1:21" ht="15.75" thickBot="1">
      <c r="A96" s="15"/>
      <c r="B96" s="4"/>
      <c r="C96" s="14" t="s">
        <v>65</v>
      </c>
      <c r="D96" s="73" t="s">
        <v>896</v>
      </c>
      <c r="E96" s="73"/>
      <c r="F96" s="73"/>
      <c r="G96" s="73"/>
      <c r="H96" s="73"/>
      <c r="I96" s="73"/>
      <c r="J96" s="73"/>
      <c r="K96" s="73"/>
      <c r="L96" s="73"/>
      <c r="M96" s="73"/>
      <c r="N96" s="73"/>
      <c r="O96" s="2"/>
      <c r="P96" s="4"/>
      <c r="Q96" s="4"/>
      <c r="R96" s="4"/>
      <c r="S96" s="34"/>
      <c r="T96" s="34"/>
      <c r="U96" s="34"/>
    </row>
    <row r="97" spans="1:21">
      <c r="A97" s="15"/>
      <c r="B97" s="4"/>
      <c r="C97" s="14" t="s">
        <v>65</v>
      </c>
      <c r="D97" s="165" t="s">
        <v>191</v>
      </c>
      <c r="E97" s="165"/>
      <c r="F97" s="4"/>
      <c r="G97" s="165" t="s">
        <v>883</v>
      </c>
      <c r="H97" s="165"/>
      <c r="I97" s="4"/>
      <c r="J97" s="165" t="s">
        <v>884</v>
      </c>
      <c r="K97" s="165"/>
      <c r="L97" s="4"/>
      <c r="M97" s="165" t="s">
        <v>885</v>
      </c>
      <c r="N97" s="165"/>
      <c r="O97" s="2"/>
      <c r="P97" s="4"/>
      <c r="Q97" s="4"/>
      <c r="R97" s="4"/>
      <c r="S97" s="34"/>
      <c r="T97" s="34"/>
      <c r="U97" s="34"/>
    </row>
    <row r="98" spans="1:21">
      <c r="A98" s="15"/>
      <c r="B98" s="14" t="s">
        <v>29</v>
      </c>
      <c r="C98" s="14" t="s">
        <v>65</v>
      </c>
      <c r="D98" s="14" t="s">
        <v>480</v>
      </c>
      <c r="E98" s="49">
        <v>187831</v>
      </c>
      <c r="F98" s="4"/>
      <c r="G98" s="14" t="s">
        <v>480</v>
      </c>
      <c r="H98" s="49">
        <v>187831</v>
      </c>
      <c r="I98" s="4"/>
      <c r="J98" s="14" t="s">
        <v>480</v>
      </c>
      <c r="K98" s="60" t="s">
        <v>552</v>
      </c>
      <c r="L98" s="4"/>
      <c r="M98" s="14" t="s">
        <v>480</v>
      </c>
      <c r="N98" s="60" t="s">
        <v>552</v>
      </c>
      <c r="O98" s="2"/>
      <c r="P98" s="4"/>
      <c r="Q98" s="4"/>
      <c r="R98" s="4"/>
      <c r="S98" s="34"/>
      <c r="T98" s="34"/>
      <c r="U98" s="34"/>
    </row>
    <row r="99" spans="1:21">
      <c r="A99" s="15"/>
      <c r="B99" s="14" t="s">
        <v>30</v>
      </c>
      <c r="C99" s="14" t="s">
        <v>65</v>
      </c>
      <c r="D99" s="14" t="s">
        <v>480</v>
      </c>
      <c r="E99" s="49">
        <v>2041</v>
      </c>
      <c r="F99" s="4"/>
      <c r="G99" s="14" t="s">
        <v>480</v>
      </c>
      <c r="H99" s="49">
        <v>2041</v>
      </c>
      <c r="I99" s="4"/>
      <c r="J99" s="14" t="s">
        <v>480</v>
      </c>
      <c r="K99" s="60" t="s">
        <v>552</v>
      </c>
      <c r="L99" s="4"/>
      <c r="M99" s="14" t="s">
        <v>480</v>
      </c>
      <c r="N99" s="60" t="s">
        <v>552</v>
      </c>
      <c r="O99" s="2"/>
      <c r="P99" s="4"/>
      <c r="Q99" s="4"/>
      <c r="R99" s="4"/>
      <c r="S99" s="34"/>
      <c r="T99" s="34"/>
      <c r="U99" s="34"/>
    </row>
    <row r="100" spans="1:21">
      <c r="A100" s="15"/>
      <c r="B100" s="14" t="s">
        <v>897</v>
      </c>
      <c r="C100" s="44" t="s">
        <v>65</v>
      </c>
      <c r="D100" s="44" t="s">
        <v>480</v>
      </c>
      <c r="E100" s="99" t="s">
        <v>852</v>
      </c>
      <c r="F100" s="44" t="s">
        <v>492</v>
      </c>
      <c r="G100" s="99" t="s">
        <v>480</v>
      </c>
      <c r="H100" s="99" t="s">
        <v>899</v>
      </c>
      <c r="I100" s="34"/>
      <c r="J100" s="44" t="s">
        <v>480</v>
      </c>
      <c r="K100" s="99" t="s">
        <v>552</v>
      </c>
      <c r="L100" s="162"/>
      <c r="M100" s="44" t="s">
        <v>480</v>
      </c>
      <c r="N100" s="99" t="s">
        <v>552</v>
      </c>
      <c r="O100" s="15"/>
      <c r="P100" s="34"/>
      <c r="Q100" s="34"/>
      <c r="R100" s="34"/>
      <c r="S100" s="34"/>
      <c r="T100" s="34"/>
      <c r="U100" s="34"/>
    </row>
    <row r="101" spans="1:21">
      <c r="A101" s="15"/>
      <c r="B101" s="14" t="s">
        <v>898</v>
      </c>
      <c r="C101" s="44"/>
      <c r="D101" s="44"/>
      <c r="E101" s="99"/>
      <c r="F101" s="44"/>
      <c r="G101" s="99"/>
      <c r="H101" s="99"/>
      <c r="I101" s="34"/>
      <c r="J101" s="44"/>
      <c r="K101" s="99"/>
      <c r="L101" s="162"/>
      <c r="M101" s="44"/>
      <c r="N101" s="99"/>
      <c r="O101" s="15"/>
      <c r="P101" s="34"/>
      <c r="Q101" s="34"/>
      <c r="R101" s="34"/>
      <c r="S101" s="34"/>
      <c r="T101" s="34"/>
      <c r="U101" s="34"/>
    </row>
    <row r="102" spans="1:21">
      <c r="A102" s="15"/>
      <c r="B102" s="14" t="s">
        <v>900</v>
      </c>
      <c r="C102" s="44" t="s">
        <v>65</v>
      </c>
      <c r="D102" s="44" t="s">
        <v>480</v>
      </c>
      <c r="E102" s="99" t="s">
        <v>846</v>
      </c>
      <c r="F102" s="44" t="s">
        <v>492</v>
      </c>
      <c r="G102" s="44" t="s">
        <v>480</v>
      </c>
      <c r="H102" s="99" t="s">
        <v>552</v>
      </c>
      <c r="I102" s="34"/>
      <c r="J102" s="44" t="s">
        <v>480</v>
      </c>
      <c r="K102" s="99" t="s">
        <v>901</v>
      </c>
      <c r="L102" s="34"/>
      <c r="M102" s="44" t="s">
        <v>480</v>
      </c>
      <c r="N102" s="99" t="s">
        <v>552</v>
      </c>
      <c r="O102" s="15"/>
      <c r="P102" s="34"/>
      <c r="Q102" s="34"/>
      <c r="R102" s="34"/>
      <c r="S102" s="34"/>
      <c r="T102" s="34"/>
      <c r="U102" s="34"/>
    </row>
    <row r="103" spans="1:21" ht="16.5">
      <c r="A103" s="15"/>
      <c r="B103" s="14" t="s">
        <v>889</v>
      </c>
      <c r="C103" s="44"/>
      <c r="D103" s="44"/>
      <c r="E103" s="99"/>
      <c r="F103" s="44"/>
      <c r="G103" s="44"/>
      <c r="H103" s="99"/>
      <c r="I103" s="34"/>
      <c r="J103" s="44"/>
      <c r="K103" s="99"/>
      <c r="L103" s="34"/>
      <c r="M103" s="44"/>
      <c r="N103" s="99"/>
      <c r="O103" s="15"/>
      <c r="P103" s="34"/>
      <c r="Q103" s="34"/>
      <c r="R103" s="34"/>
      <c r="S103" s="34"/>
      <c r="T103" s="34"/>
      <c r="U103" s="34"/>
    </row>
    <row r="104" spans="1:21">
      <c r="A104" s="15"/>
      <c r="B104" s="14" t="s">
        <v>890</v>
      </c>
      <c r="C104" s="44" t="s">
        <v>65</v>
      </c>
      <c r="D104" s="44" t="s">
        <v>480</v>
      </c>
      <c r="E104" s="99" t="s">
        <v>855</v>
      </c>
      <c r="F104" s="44" t="s">
        <v>492</v>
      </c>
      <c r="G104" s="44" t="s">
        <v>480</v>
      </c>
      <c r="H104" s="99" t="s">
        <v>552</v>
      </c>
      <c r="I104" s="34"/>
      <c r="J104" s="44" t="s">
        <v>480</v>
      </c>
      <c r="K104" s="99" t="s">
        <v>855</v>
      </c>
      <c r="L104" s="44" t="s">
        <v>492</v>
      </c>
      <c r="M104" s="44" t="s">
        <v>480</v>
      </c>
      <c r="N104" s="99" t="s">
        <v>552</v>
      </c>
      <c r="O104" s="15"/>
      <c r="P104" s="34"/>
      <c r="Q104" s="34"/>
      <c r="R104" s="34"/>
      <c r="S104" s="34"/>
      <c r="T104" s="34"/>
      <c r="U104" s="34"/>
    </row>
    <row r="105" spans="1:21" ht="16.5">
      <c r="A105" s="15"/>
      <c r="B105" s="14" t="s">
        <v>891</v>
      </c>
      <c r="C105" s="44"/>
      <c r="D105" s="44"/>
      <c r="E105" s="99"/>
      <c r="F105" s="44"/>
      <c r="G105" s="44"/>
      <c r="H105" s="99"/>
      <c r="I105" s="34"/>
      <c r="J105" s="44"/>
      <c r="K105" s="99"/>
      <c r="L105" s="44"/>
      <c r="M105" s="44"/>
      <c r="N105" s="99"/>
      <c r="O105" s="15"/>
      <c r="P105" s="34"/>
      <c r="Q105" s="34"/>
      <c r="R105" s="34"/>
      <c r="S105" s="34"/>
      <c r="T105" s="34"/>
      <c r="U105" s="34"/>
    </row>
    <row r="106" spans="1:21">
      <c r="A106" s="15"/>
      <c r="B106" s="14" t="s">
        <v>892</v>
      </c>
      <c r="C106" s="34"/>
      <c r="D106" s="44" t="s">
        <v>480</v>
      </c>
      <c r="E106" s="98">
        <v>2660</v>
      </c>
      <c r="F106" s="34"/>
      <c r="G106" s="44" t="s">
        <v>480</v>
      </c>
      <c r="H106" s="99" t="s">
        <v>552</v>
      </c>
      <c r="I106" s="34"/>
      <c r="J106" s="44" t="s">
        <v>480</v>
      </c>
      <c r="K106" s="98">
        <v>2660</v>
      </c>
      <c r="L106" s="34"/>
      <c r="M106" s="44" t="s">
        <v>480</v>
      </c>
      <c r="N106" s="99" t="s">
        <v>552</v>
      </c>
      <c r="O106" s="15"/>
      <c r="P106" s="34"/>
      <c r="Q106" s="34"/>
      <c r="R106" s="34"/>
      <c r="S106" s="34"/>
      <c r="T106" s="34"/>
      <c r="U106" s="34"/>
    </row>
    <row r="107" spans="1:21" ht="16.5">
      <c r="A107" s="15"/>
      <c r="B107" s="14" t="s">
        <v>893</v>
      </c>
      <c r="C107" s="34"/>
      <c r="D107" s="44"/>
      <c r="E107" s="98"/>
      <c r="F107" s="34"/>
      <c r="G107" s="44"/>
      <c r="H107" s="99"/>
      <c r="I107" s="34"/>
      <c r="J107" s="44"/>
      <c r="K107" s="98"/>
      <c r="L107" s="34"/>
      <c r="M107" s="44"/>
      <c r="N107" s="99"/>
      <c r="O107" s="15"/>
      <c r="P107" s="34"/>
      <c r="Q107" s="34"/>
      <c r="R107" s="34"/>
      <c r="S107" s="34"/>
      <c r="T107" s="34"/>
      <c r="U107" s="34"/>
    </row>
    <row r="108" spans="1:21">
      <c r="A108" s="15"/>
      <c r="B108" s="14" t="s">
        <v>894</v>
      </c>
      <c r="C108" s="44" t="s">
        <v>65</v>
      </c>
      <c r="D108" s="44" t="s">
        <v>480</v>
      </c>
      <c r="E108" s="98">
        <v>5144</v>
      </c>
      <c r="F108" s="34"/>
      <c r="G108" s="44" t="s">
        <v>480</v>
      </c>
      <c r="H108" s="99" t="s">
        <v>552</v>
      </c>
      <c r="I108" s="34"/>
      <c r="J108" s="44" t="s">
        <v>480</v>
      </c>
      <c r="K108" s="98">
        <v>5144</v>
      </c>
      <c r="L108" s="34"/>
      <c r="M108" s="44" t="s">
        <v>480</v>
      </c>
      <c r="N108" s="99" t="s">
        <v>552</v>
      </c>
      <c r="O108" s="15"/>
      <c r="P108" s="34"/>
      <c r="Q108" s="34"/>
      <c r="R108" s="34"/>
      <c r="S108" s="34"/>
      <c r="T108" s="34"/>
      <c r="U108" s="34"/>
    </row>
    <row r="109" spans="1:21" ht="16.5">
      <c r="A109" s="15"/>
      <c r="B109" s="14" t="s">
        <v>895</v>
      </c>
      <c r="C109" s="44"/>
      <c r="D109" s="44"/>
      <c r="E109" s="98"/>
      <c r="F109" s="34"/>
      <c r="G109" s="44"/>
      <c r="H109" s="99"/>
      <c r="I109" s="34"/>
      <c r="J109" s="44"/>
      <c r="K109" s="98"/>
      <c r="L109" s="34"/>
      <c r="M109" s="44"/>
      <c r="N109" s="99"/>
      <c r="O109" s="15"/>
      <c r="P109" s="34"/>
      <c r="Q109" s="34"/>
      <c r="R109" s="34"/>
      <c r="S109" s="34"/>
      <c r="T109" s="34"/>
      <c r="U109" s="34"/>
    </row>
    <row r="110" spans="1:21">
      <c r="A110" s="15"/>
      <c r="B110" s="4"/>
      <c r="C110" s="4"/>
      <c r="D110" s="4"/>
      <c r="E110" s="22"/>
      <c r="F110" s="4"/>
      <c r="G110" s="4"/>
      <c r="H110" s="22"/>
      <c r="I110" s="4"/>
      <c r="J110" s="4"/>
      <c r="K110" s="22"/>
      <c r="L110" s="4"/>
      <c r="M110" s="4"/>
      <c r="N110" s="22"/>
      <c r="O110" s="2"/>
      <c r="P110" s="4"/>
      <c r="Q110" s="4"/>
      <c r="R110" s="4"/>
      <c r="S110" s="34"/>
      <c r="T110" s="34"/>
      <c r="U110" s="34"/>
    </row>
    <row r="111" spans="1:21">
      <c r="A111" s="15"/>
      <c r="B111" s="4"/>
      <c r="C111" s="4"/>
      <c r="D111" s="4"/>
      <c r="E111" s="4"/>
      <c r="F111" s="4"/>
      <c r="G111" s="4"/>
      <c r="H111" s="4"/>
      <c r="I111" s="4"/>
      <c r="J111" s="4"/>
      <c r="K111" s="4"/>
      <c r="L111" s="4"/>
      <c r="M111" s="4"/>
      <c r="N111" s="4"/>
      <c r="O111" s="2"/>
      <c r="P111" s="4"/>
      <c r="Q111" s="4"/>
      <c r="R111" s="4"/>
      <c r="S111" s="34"/>
      <c r="T111" s="34"/>
      <c r="U111" s="34"/>
    </row>
    <row r="112" spans="1:21">
      <c r="A112" s="15"/>
      <c r="B112" s="15"/>
      <c r="C112" s="44" t="s">
        <v>902</v>
      </c>
      <c r="D112" s="44"/>
      <c r="E112" s="44"/>
      <c r="F112" s="44"/>
      <c r="G112" s="44"/>
      <c r="H112" s="44"/>
      <c r="I112" s="44"/>
      <c r="J112" s="44"/>
      <c r="K112" s="44"/>
      <c r="L112" s="44"/>
      <c r="M112" s="44"/>
      <c r="N112" s="44"/>
      <c r="O112" s="44"/>
      <c r="P112" s="44"/>
      <c r="Q112" s="44"/>
      <c r="R112" s="44"/>
      <c r="S112" s="44"/>
      <c r="T112" s="44"/>
      <c r="U112" s="44"/>
    </row>
    <row r="113" spans="1:21">
      <c r="A113" s="15"/>
      <c r="B113" s="15"/>
      <c r="C113" s="44" t="s">
        <v>903</v>
      </c>
      <c r="D113" s="44"/>
      <c r="E113" s="44"/>
      <c r="F113" s="44"/>
      <c r="G113" s="44"/>
      <c r="H113" s="44"/>
      <c r="I113" s="44"/>
      <c r="J113" s="44"/>
      <c r="K113" s="44"/>
      <c r="L113" s="44"/>
      <c r="M113" s="44"/>
      <c r="N113" s="44"/>
      <c r="O113" s="44"/>
      <c r="P113" s="44"/>
      <c r="Q113" s="44"/>
      <c r="R113" s="44"/>
      <c r="S113" s="44"/>
      <c r="T113" s="44"/>
      <c r="U113" s="44"/>
    </row>
    <row r="114" spans="1:21">
      <c r="A114" s="15"/>
      <c r="B114" s="15"/>
      <c r="C114" s="44" t="s">
        <v>904</v>
      </c>
      <c r="D114" s="44"/>
      <c r="E114" s="44"/>
      <c r="F114" s="44"/>
      <c r="G114" s="44"/>
      <c r="H114" s="44"/>
      <c r="I114" s="44"/>
      <c r="J114" s="44"/>
      <c r="K114" s="44"/>
      <c r="L114" s="44"/>
      <c r="M114" s="44"/>
      <c r="N114" s="44"/>
      <c r="O114" s="44"/>
      <c r="P114" s="44"/>
      <c r="Q114" s="44"/>
      <c r="R114" s="44"/>
      <c r="S114" s="44"/>
      <c r="T114" s="44"/>
      <c r="U114" s="44"/>
    </row>
    <row r="115" spans="1:21">
      <c r="A115" s="15"/>
      <c r="B115" s="15"/>
      <c r="C115" s="44" t="s">
        <v>905</v>
      </c>
      <c r="D115" s="44"/>
      <c r="E115" s="44"/>
      <c r="F115" s="44"/>
      <c r="G115" s="44"/>
      <c r="H115" s="44"/>
      <c r="I115" s="44"/>
      <c r="J115" s="44"/>
      <c r="K115" s="44"/>
      <c r="L115" s="44"/>
      <c r="M115" s="44"/>
      <c r="N115" s="44"/>
      <c r="O115" s="44"/>
      <c r="P115" s="44"/>
      <c r="Q115" s="44"/>
      <c r="R115" s="44"/>
      <c r="S115" s="44"/>
      <c r="T115" s="44"/>
      <c r="U115" s="44"/>
    </row>
    <row r="116" spans="1:21">
      <c r="A116" s="15"/>
      <c r="B116" s="15"/>
      <c r="C116" s="44" t="s">
        <v>906</v>
      </c>
      <c r="D116" s="44"/>
      <c r="E116" s="44"/>
      <c r="F116" s="44"/>
      <c r="G116" s="44"/>
      <c r="H116" s="44"/>
      <c r="I116" s="44"/>
      <c r="J116" s="44"/>
      <c r="K116" s="44"/>
      <c r="L116" s="44"/>
      <c r="M116" s="44"/>
      <c r="N116" s="44"/>
      <c r="O116" s="44"/>
      <c r="P116" s="44"/>
      <c r="Q116" s="44"/>
      <c r="R116" s="44"/>
      <c r="S116" s="44"/>
      <c r="T116" s="44"/>
      <c r="U116" s="44"/>
    </row>
    <row r="117" spans="1:21">
      <c r="A117" s="15"/>
      <c r="B117" s="4"/>
      <c r="C117" s="4"/>
      <c r="D117" s="4"/>
      <c r="E117" s="4"/>
      <c r="F117" s="4"/>
      <c r="G117" s="4"/>
      <c r="H117" s="4"/>
      <c r="I117" s="4"/>
      <c r="J117" s="4"/>
      <c r="K117" s="4"/>
      <c r="L117" s="4"/>
      <c r="M117" s="4"/>
      <c r="N117" s="4"/>
      <c r="O117" s="2"/>
      <c r="P117" s="4"/>
      <c r="Q117" s="4"/>
      <c r="R117" s="4"/>
      <c r="S117" s="34"/>
      <c r="T117" s="34"/>
      <c r="U117" s="34"/>
    </row>
    <row r="118" spans="1:21">
      <c r="A118" s="15"/>
      <c r="B118" s="4"/>
      <c r="C118" s="4"/>
      <c r="D118" s="4"/>
      <c r="E118" s="4"/>
      <c r="F118" s="4"/>
      <c r="G118" s="4"/>
      <c r="H118" s="4"/>
      <c r="I118" s="4"/>
      <c r="J118" s="4"/>
      <c r="K118" s="4"/>
      <c r="L118" s="4"/>
      <c r="M118" s="4"/>
      <c r="N118" s="4"/>
      <c r="O118" s="4"/>
      <c r="P118" s="4"/>
      <c r="Q118" s="4"/>
      <c r="R118" s="4"/>
      <c r="S118" s="4"/>
      <c r="T118" s="4"/>
      <c r="U118" s="4"/>
    </row>
    <row r="119" spans="1:21">
      <c r="A119" s="15"/>
      <c r="B119" s="44"/>
      <c r="C119" s="44"/>
      <c r="D119" s="44"/>
      <c r="E119" s="44"/>
      <c r="F119" s="44"/>
      <c r="G119" s="44"/>
      <c r="H119" s="44"/>
      <c r="I119" s="44"/>
      <c r="J119" s="44"/>
      <c r="K119" s="44"/>
      <c r="L119" s="44"/>
      <c r="M119" s="44"/>
      <c r="N119" s="44"/>
      <c r="O119" s="44"/>
      <c r="P119" s="44"/>
      <c r="Q119" s="44"/>
      <c r="R119" s="44"/>
      <c r="S119" s="44"/>
      <c r="T119" s="44"/>
      <c r="U119" s="44"/>
    </row>
    <row r="120" spans="1:21">
      <c r="A120" s="15"/>
      <c r="B120" s="47"/>
      <c r="C120" s="47"/>
      <c r="D120" s="47"/>
      <c r="E120" s="47"/>
      <c r="F120" s="47"/>
      <c r="G120" s="47"/>
      <c r="H120" s="47"/>
      <c r="I120" s="47"/>
      <c r="J120" s="47"/>
      <c r="K120" s="47"/>
      <c r="L120" s="47"/>
      <c r="M120" s="47"/>
      <c r="N120" s="47"/>
      <c r="O120" s="47"/>
      <c r="P120" s="47"/>
      <c r="Q120" s="47"/>
      <c r="R120" s="47"/>
      <c r="S120" s="47"/>
      <c r="T120" s="47"/>
      <c r="U120" s="47"/>
    </row>
  </sheetData>
  <mergeCells count="341">
    <mergeCell ref="B119:U119"/>
    <mergeCell ref="B120:U120"/>
    <mergeCell ref="B73:U73"/>
    <mergeCell ref="B74:U74"/>
    <mergeCell ref="B75:U75"/>
    <mergeCell ref="B76:U76"/>
    <mergeCell ref="B77:U77"/>
    <mergeCell ref="B78:U78"/>
    <mergeCell ref="B46:U46"/>
    <mergeCell ref="B47:U47"/>
    <mergeCell ref="B48:U48"/>
    <mergeCell ref="B49:U49"/>
    <mergeCell ref="B50:U50"/>
    <mergeCell ref="B72:U72"/>
    <mergeCell ref="B20:U20"/>
    <mergeCell ref="B21:U21"/>
    <mergeCell ref="B22:U22"/>
    <mergeCell ref="B41:U41"/>
    <mergeCell ref="B42:U42"/>
    <mergeCell ref="B43:U43"/>
    <mergeCell ref="B14:U14"/>
    <mergeCell ref="B15:U15"/>
    <mergeCell ref="B16:U16"/>
    <mergeCell ref="B17:U17"/>
    <mergeCell ref="B18:U18"/>
    <mergeCell ref="B19:U19"/>
    <mergeCell ref="B8:U8"/>
    <mergeCell ref="B9:U9"/>
    <mergeCell ref="B10:U10"/>
    <mergeCell ref="B11:U11"/>
    <mergeCell ref="B12:U12"/>
    <mergeCell ref="B13:U13"/>
    <mergeCell ref="S117:U117"/>
    <mergeCell ref="A1:A2"/>
    <mergeCell ref="B1:U1"/>
    <mergeCell ref="B2:U2"/>
    <mergeCell ref="B3:U3"/>
    <mergeCell ref="A4:A120"/>
    <mergeCell ref="B4:U4"/>
    <mergeCell ref="B5:U5"/>
    <mergeCell ref="B6:U6"/>
    <mergeCell ref="B7:U7"/>
    <mergeCell ref="S111:U111"/>
    <mergeCell ref="B112:B113"/>
    <mergeCell ref="C112:U112"/>
    <mergeCell ref="C113:U113"/>
    <mergeCell ref="B114:B116"/>
    <mergeCell ref="C114:U114"/>
    <mergeCell ref="C115:U115"/>
    <mergeCell ref="C116:U116"/>
    <mergeCell ref="O108:O109"/>
    <mergeCell ref="P108:P109"/>
    <mergeCell ref="Q108:Q109"/>
    <mergeCell ref="R108:R109"/>
    <mergeCell ref="S108:U109"/>
    <mergeCell ref="S110:U110"/>
    <mergeCell ref="I108:I109"/>
    <mergeCell ref="J108:J109"/>
    <mergeCell ref="K108:K109"/>
    <mergeCell ref="L108:L109"/>
    <mergeCell ref="M108:M109"/>
    <mergeCell ref="N108:N109"/>
    <mergeCell ref="C108:C109"/>
    <mergeCell ref="D108:D109"/>
    <mergeCell ref="E108:E109"/>
    <mergeCell ref="F108:F109"/>
    <mergeCell ref="G108:G109"/>
    <mergeCell ref="H108:H109"/>
    <mergeCell ref="N106:N107"/>
    <mergeCell ref="O106:O107"/>
    <mergeCell ref="P106:P107"/>
    <mergeCell ref="Q106:Q107"/>
    <mergeCell ref="R106:R107"/>
    <mergeCell ref="S106:U107"/>
    <mergeCell ref="H106:H107"/>
    <mergeCell ref="I106:I107"/>
    <mergeCell ref="J106:J107"/>
    <mergeCell ref="K106:K107"/>
    <mergeCell ref="L106:L107"/>
    <mergeCell ref="M106:M107"/>
    <mergeCell ref="O104:O105"/>
    <mergeCell ref="P104:P105"/>
    <mergeCell ref="Q104:Q105"/>
    <mergeCell ref="R104:R105"/>
    <mergeCell ref="S104:U105"/>
    <mergeCell ref="C106:C107"/>
    <mergeCell ref="D106:D107"/>
    <mergeCell ref="E106:E107"/>
    <mergeCell ref="F106:F107"/>
    <mergeCell ref="G106:G107"/>
    <mergeCell ref="I104:I105"/>
    <mergeCell ref="J104:J105"/>
    <mergeCell ref="K104:K105"/>
    <mergeCell ref="L104:L105"/>
    <mergeCell ref="M104:M105"/>
    <mergeCell ref="N104:N105"/>
    <mergeCell ref="P102:P103"/>
    <mergeCell ref="Q102:Q103"/>
    <mergeCell ref="R102:R103"/>
    <mergeCell ref="S102:U103"/>
    <mergeCell ref="C104:C105"/>
    <mergeCell ref="D104:D105"/>
    <mergeCell ref="E104:E105"/>
    <mergeCell ref="F104:F105"/>
    <mergeCell ref="G104:G105"/>
    <mergeCell ref="H104:H105"/>
    <mergeCell ref="J102:J103"/>
    <mergeCell ref="K102:K103"/>
    <mergeCell ref="L102:L103"/>
    <mergeCell ref="M102:M103"/>
    <mergeCell ref="N102:N103"/>
    <mergeCell ref="O102:O103"/>
    <mergeCell ref="Q100:Q101"/>
    <mergeCell ref="R100:R101"/>
    <mergeCell ref="S100:U101"/>
    <mergeCell ref="C102:C103"/>
    <mergeCell ref="D102:D103"/>
    <mergeCell ref="E102:E103"/>
    <mergeCell ref="F102:F103"/>
    <mergeCell ref="G102:G103"/>
    <mergeCell ref="H102:H103"/>
    <mergeCell ref="I102:I103"/>
    <mergeCell ref="K100:K101"/>
    <mergeCell ref="L100:L101"/>
    <mergeCell ref="M100:M101"/>
    <mergeCell ref="N100:N101"/>
    <mergeCell ref="O100:O101"/>
    <mergeCell ref="P100:P101"/>
    <mergeCell ref="S98:U98"/>
    <mergeCell ref="S99:U99"/>
    <mergeCell ref="C100:C101"/>
    <mergeCell ref="D100:D101"/>
    <mergeCell ref="E100:E101"/>
    <mergeCell ref="F100:F101"/>
    <mergeCell ref="G100:G101"/>
    <mergeCell ref="H100:H101"/>
    <mergeCell ref="I100:I101"/>
    <mergeCell ref="J100:J101"/>
    <mergeCell ref="S95:U95"/>
    <mergeCell ref="D96:N96"/>
    <mergeCell ref="S96:U96"/>
    <mergeCell ref="D97:E97"/>
    <mergeCell ref="G97:H97"/>
    <mergeCell ref="J97:K97"/>
    <mergeCell ref="M97:N97"/>
    <mergeCell ref="S97:U97"/>
    <mergeCell ref="O92:O93"/>
    <mergeCell ref="P92:P93"/>
    <mergeCell ref="Q92:Q93"/>
    <mergeCell ref="R92:R93"/>
    <mergeCell ref="S92:U93"/>
    <mergeCell ref="S94:U94"/>
    <mergeCell ref="I92:I93"/>
    <mergeCell ref="J92:J93"/>
    <mergeCell ref="K92:K93"/>
    <mergeCell ref="L92:L93"/>
    <mergeCell ref="M92:M93"/>
    <mergeCell ref="N92:N93"/>
    <mergeCell ref="C92:C93"/>
    <mergeCell ref="D92:D93"/>
    <mergeCell ref="E92:E93"/>
    <mergeCell ref="F92:F93"/>
    <mergeCell ref="G92:G93"/>
    <mergeCell ref="H92:H93"/>
    <mergeCell ref="N90:N91"/>
    <mergeCell ref="O90:O91"/>
    <mergeCell ref="P90:P91"/>
    <mergeCell ref="Q90:Q91"/>
    <mergeCell ref="R90:R91"/>
    <mergeCell ref="S90:U91"/>
    <mergeCell ref="H90:H91"/>
    <mergeCell ref="I90:I91"/>
    <mergeCell ref="J90:J91"/>
    <mergeCell ref="K90:K91"/>
    <mergeCell ref="L90:L91"/>
    <mergeCell ref="M90:M91"/>
    <mergeCell ref="O88:O89"/>
    <mergeCell ref="P88:P89"/>
    <mergeCell ref="Q88:Q89"/>
    <mergeCell ref="R88:R89"/>
    <mergeCell ref="S88:U89"/>
    <mergeCell ref="C90:C91"/>
    <mergeCell ref="D90:D91"/>
    <mergeCell ref="E90:E91"/>
    <mergeCell ref="F90:F91"/>
    <mergeCell ref="G90:G91"/>
    <mergeCell ref="I88:I89"/>
    <mergeCell ref="J88:J89"/>
    <mergeCell ref="K88:K89"/>
    <mergeCell ref="L88:L89"/>
    <mergeCell ref="M88:M89"/>
    <mergeCell ref="N88:N89"/>
    <mergeCell ref="P86:P87"/>
    <mergeCell ref="Q86:Q87"/>
    <mergeCell ref="R86:R87"/>
    <mergeCell ref="S86:U87"/>
    <mergeCell ref="C88:C89"/>
    <mergeCell ref="D88:D89"/>
    <mergeCell ref="E88:E89"/>
    <mergeCell ref="F88:F89"/>
    <mergeCell ref="G88:G89"/>
    <mergeCell ref="H88:H89"/>
    <mergeCell ref="J86:J87"/>
    <mergeCell ref="K86:K87"/>
    <mergeCell ref="L86:L87"/>
    <mergeCell ref="M86:M87"/>
    <mergeCell ref="N86:N87"/>
    <mergeCell ref="O86:O87"/>
    <mergeCell ref="Q84:Q85"/>
    <mergeCell ref="R84:R85"/>
    <mergeCell ref="S84:U85"/>
    <mergeCell ref="C86:C87"/>
    <mergeCell ref="D86:D87"/>
    <mergeCell ref="E86:E87"/>
    <mergeCell ref="F86:F87"/>
    <mergeCell ref="G86:G87"/>
    <mergeCell ref="H86:H87"/>
    <mergeCell ref="I86:I87"/>
    <mergeCell ref="K84:K85"/>
    <mergeCell ref="L84:L85"/>
    <mergeCell ref="M84:M85"/>
    <mergeCell ref="N84:N85"/>
    <mergeCell ref="O84:O85"/>
    <mergeCell ref="P84:P85"/>
    <mergeCell ref="S82:U82"/>
    <mergeCell ref="S83:U83"/>
    <mergeCell ref="C84:C85"/>
    <mergeCell ref="D84:D85"/>
    <mergeCell ref="E84:E85"/>
    <mergeCell ref="F84:F85"/>
    <mergeCell ref="G84:G85"/>
    <mergeCell ref="H84:H85"/>
    <mergeCell ref="I84:I85"/>
    <mergeCell ref="J84:J85"/>
    <mergeCell ref="S79:U79"/>
    <mergeCell ref="D80:N80"/>
    <mergeCell ref="S80:U80"/>
    <mergeCell ref="D81:E81"/>
    <mergeCell ref="G81:H81"/>
    <mergeCell ref="J81:K81"/>
    <mergeCell ref="M81:N81"/>
    <mergeCell ref="S81:U81"/>
    <mergeCell ref="I66:I67"/>
    <mergeCell ref="J66:J67"/>
    <mergeCell ref="K66:K67"/>
    <mergeCell ref="L66:L67"/>
    <mergeCell ref="M66:M67"/>
    <mergeCell ref="N66:N67"/>
    <mergeCell ref="G64:H64"/>
    <mergeCell ref="C66:C67"/>
    <mergeCell ref="D66:D67"/>
    <mergeCell ref="E66:E67"/>
    <mergeCell ref="F66:F67"/>
    <mergeCell ref="G66:G67"/>
    <mergeCell ref="H66:H67"/>
    <mergeCell ref="D61:M61"/>
    <mergeCell ref="G62:H62"/>
    <mergeCell ref="J62:K62"/>
    <mergeCell ref="M62:N62"/>
    <mergeCell ref="G63:H63"/>
    <mergeCell ref="J63:K63"/>
    <mergeCell ref="I55:I56"/>
    <mergeCell ref="J55:J56"/>
    <mergeCell ref="K55:K56"/>
    <mergeCell ref="L55:L56"/>
    <mergeCell ref="M55:M56"/>
    <mergeCell ref="N55:N56"/>
    <mergeCell ref="G53:H53"/>
    <mergeCell ref="J53:K53"/>
    <mergeCell ref="G54:H54"/>
    <mergeCell ref="J54:K54"/>
    <mergeCell ref="C55:C56"/>
    <mergeCell ref="D55:D56"/>
    <mergeCell ref="E55:E56"/>
    <mergeCell ref="F55:F56"/>
    <mergeCell ref="G55:G56"/>
    <mergeCell ref="H55:H56"/>
    <mergeCell ref="L36:L37"/>
    <mergeCell ref="M36:M37"/>
    <mergeCell ref="N36:N37"/>
    <mergeCell ref="O36:O37"/>
    <mergeCell ref="D51:M51"/>
    <mergeCell ref="G52:H52"/>
    <mergeCell ref="J52:K52"/>
    <mergeCell ref="M52:N52"/>
    <mergeCell ref="B44:U44"/>
    <mergeCell ref="B45:U45"/>
    <mergeCell ref="O34:O35"/>
    <mergeCell ref="C36:C37"/>
    <mergeCell ref="D36:D37"/>
    <mergeCell ref="E36:E37"/>
    <mergeCell ref="F36:F37"/>
    <mergeCell ref="G36:G37"/>
    <mergeCell ref="H36:H37"/>
    <mergeCell ref="I36:I37"/>
    <mergeCell ref="J36:J37"/>
    <mergeCell ref="K36:K37"/>
    <mergeCell ref="I34:I35"/>
    <mergeCell ref="J34:J35"/>
    <mergeCell ref="K34:K35"/>
    <mergeCell ref="L34:L35"/>
    <mergeCell ref="M34:M35"/>
    <mergeCell ref="N34:N35"/>
    <mergeCell ref="L32:L33"/>
    <mergeCell ref="M32:M33"/>
    <mergeCell ref="N32:N33"/>
    <mergeCell ref="O32:O33"/>
    <mergeCell ref="C34:C35"/>
    <mergeCell ref="D34:D35"/>
    <mergeCell ref="E34:E35"/>
    <mergeCell ref="F34:F35"/>
    <mergeCell ref="G34:G35"/>
    <mergeCell ref="H34:H35"/>
    <mergeCell ref="O29:O30"/>
    <mergeCell ref="C32:C33"/>
    <mergeCell ref="D32:D33"/>
    <mergeCell ref="E32:E33"/>
    <mergeCell ref="F32:F33"/>
    <mergeCell ref="G32:G33"/>
    <mergeCell ref="H32:H33"/>
    <mergeCell ref="I32:I33"/>
    <mergeCell ref="J32:J33"/>
    <mergeCell ref="K32:K33"/>
    <mergeCell ref="I29:I30"/>
    <mergeCell ref="J29:J30"/>
    <mergeCell ref="K29:K30"/>
    <mergeCell ref="L29:L30"/>
    <mergeCell ref="M29:M30"/>
    <mergeCell ref="N29:N30"/>
    <mergeCell ref="C29:C30"/>
    <mergeCell ref="D29:D30"/>
    <mergeCell ref="E29:E30"/>
    <mergeCell ref="F29:F30"/>
    <mergeCell ref="G29:G30"/>
    <mergeCell ref="H29:H30"/>
    <mergeCell ref="D24:H24"/>
    <mergeCell ref="J24:N24"/>
    <mergeCell ref="D25:E25"/>
    <mergeCell ref="G25:H25"/>
    <mergeCell ref="J25:K25"/>
    <mergeCell ref="M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4.140625" bestFit="1" customWidth="1"/>
    <col min="2" max="2" width="36.5703125" customWidth="1"/>
    <col min="3" max="3" width="6.85546875" customWidth="1"/>
    <col min="4" max="4" width="34.42578125" customWidth="1"/>
    <col min="5" max="5" width="33.42578125" customWidth="1"/>
    <col min="6" max="7" width="7.5703125" customWidth="1"/>
    <col min="8" max="8" width="18.85546875" customWidth="1"/>
    <col min="9" max="9" width="6.85546875" customWidth="1"/>
    <col min="10" max="10" width="34.42578125" customWidth="1"/>
    <col min="11" max="11" width="18.85546875" customWidth="1"/>
    <col min="12" max="12" width="6.85546875" customWidth="1"/>
    <col min="13" max="13" width="7.5703125" customWidth="1"/>
    <col min="14" max="14" width="24.140625" customWidth="1"/>
    <col min="15" max="15" width="7.5703125" customWidth="1"/>
    <col min="16" max="17" width="34.42578125" customWidth="1"/>
  </cols>
  <sheetData>
    <row r="1" spans="1:17" ht="15" customHeight="1">
      <c r="A1" s="7" t="s">
        <v>9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908</v>
      </c>
      <c r="B3" s="34"/>
      <c r="C3" s="34"/>
      <c r="D3" s="34"/>
      <c r="E3" s="34"/>
      <c r="F3" s="34"/>
      <c r="G3" s="34"/>
      <c r="H3" s="34"/>
      <c r="I3" s="34"/>
      <c r="J3" s="34"/>
      <c r="K3" s="34"/>
      <c r="L3" s="34"/>
      <c r="M3" s="34"/>
      <c r="N3" s="34"/>
      <c r="O3" s="34"/>
      <c r="P3" s="34"/>
      <c r="Q3" s="34"/>
    </row>
    <row r="4" spans="1:17">
      <c r="A4" s="15" t="s">
        <v>909</v>
      </c>
      <c r="B4" s="64" t="s">
        <v>910</v>
      </c>
      <c r="C4" s="64"/>
      <c r="D4" s="64"/>
      <c r="E4" s="64"/>
      <c r="F4" s="64"/>
      <c r="G4" s="64"/>
      <c r="H4" s="64"/>
      <c r="I4" s="64"/>
      <c r="J4" s="64"/>
      <c r="K4" s="64"/>
      <c r="L4" s="64"/>
      <c r="M4" s="64"/>
      <c r="N4" s="64"/>
      <c r="O4" s="64"/>
      <c r="P4" s="64"/>
      <c r="Q4" s="64"/>
    </row>
    <row r="5" spans="1:17">
      <c r="A5" s="15"/>
      <c r="B5" s="47"/>
      <c r="C5" s="47"/>
      <c r="D5" s="47"/>
      <c r="E5" s="47"/>
      <c r="F5" s="47"/>
      <c r="G5" s="47"/>
      <c r="H5" s="47"/>
      <c r="I5" s="47"/>
      <c r="J5" s="47"/>
      <c r="K5" s="47"/>
      <c r="L5" s="47"/>
      <c r="M5" s="47"/>
      <c r="N5" s="47"/>
      <c r="O5" s="47"/>
      <c r="P5" s="47"/>
      <c r="Q5" s="47"/>
    </row>
    <row r="6" spans="1:17">
      <c r="A6" s="15"/>
      <c r="B6" s="46" t="s">
        <v>911</v>
      </c>
      <c r="C6" s="46"/>
      <c r="D6" s="46"/>
      <c r="E6" s="46"/>
      <c r="F6" s="46"/>
      <c r="G6" s="46"/>
      <c r="H6" s="46"/>
      <c r="I6" s="46"/>
      <c r="J6" s="46"/>
      <c r="K6" s="46"/>
      <c r="L6" s="46"/>
      <c r="M6" s="46"/>
      <c r="N6" s="46"/>
      <c r="O6" s="46"/>
      <c r="P6" s="46"/>
      <c r="Q6" s="46"/>
    </row>
    <row r="7" spans="1:17">
      <c r="A7" s="15"/>
      <c r="B7" s="47" t="s">
        <v>912</v>
      </c>
      <c r="C7" s="47"/>
      <c r="D7" s="47"/>
      <c r="E7" s="47"/>
      <c r="F7" s="47"/>
      <c r="G7" s="47"/>
      <c r="H7" s="47"/>
      <c r="I7" s="47"/>
      <c r="J7" s="47"/>
      <c r="K7" s="47"/>
      <c r="L7" s="47"/>
      <c r="M7" s="47"/>
      <c r="N7" s="47"/>
      <c r="O7" s="47"/>
      <c r="P7" s="47"/>
      <c r="Q7" s="47"/>
    </row>
    <row r="8" spans="1:17">
      <c r="A8" s="15"/>
      <c r="B8" s="46" t="s">
        <v>913</v>
      </c>
      <c r="C8" s="46"/>
      <c r="D8" s="46"/>
      <c r="E8" s="46"/>
      <c r="F8" s="46"/>
      <c r="G8" s="46"/>
      <c r="H8" s="46"/>
      <c r="I8" s="46"/>
      <c r="J8" s="46"/>
      <c r="K8" s="46"/>
      <c r="L8" s="46"/>
      <c r="M8" s="46"/>
      <c r="N8" s="46"/>
      <c r="O8" s="46"/>
      <c r="P8" s="46"/>
      <c r="Q8" s="46"/>
    </row>
    <row r="9" spans="1:17" ht="25.5" customHeight="1">
      <c r="A9" s="15"/>
      <c r="B9" s="47" t="s">
        <v>914</v>
      </c>
      <c r="C9" s="47"/>
      <c r="D9" s="47"/>
      <c r="E9" s="47"/>
      <c r="F9" s="47"/>
      <c r="G9" s="47"/>
      <c r="H9" s="47"/>
      <c r="I9" s="47"/>
      <c r="J9" s="47"/>
      <c r="K9" s="47"/>
      <c r="L9" s="47"/>
      <c r="M9" s="47"/>
      <c r="N9" s="47"/>
      <c r="O9" s="47"/>
      <c r="P9" s="47"/>
      <c r="Q9" s="47"/>
    </row>
    <row r="10" spans="1:17">
      <c r="A10" s="15"/>
      <c r="B10" s="47" t="s">
        <v>915</v>
      </c>
      <c r="C10" s="47"/>
      <c r="D10" s="47"/>
      <c r="E10" s="47"/>
      <c r="F10" s="47"/>
      <c r="G10" s="47"/>
      <c r="H10" s="47"/>
      <c r="I10" s="47"/>
      <c r="J10" s="47"/>
      <c r="K10" s="47"/>
      <c r="L10" s="47"/>
      <c r="M10" s="47"/>
      <c r="N10" s="47"/>
      <c r="O10" s="47"/>
      <c r="P10" s="47"/>
      <c r="Q10" s="47"/>
    </row>
    <row r="11" spans="1:17">
      <c r="A11" s="15"/>
      <c r="B11" s="46" t="s">
        <v>916</v>
      </c>
      <c r="C11" s="46"/>
      <c r="D11" s="46"/>
      <c r="E11" s="46"/>
      <c r="F11" s="46"/>
      <c r="G11" s="46"/>
      <c r="H11" s="46"/>
      <c r="I11" s="46"/>
      <c r="J11" s="46"/>
      <c r="K11" s="46"/>
      <c r="L11" s="46"/>
      <c r="M11" s="46"/>
      <c r="N11" s="46"/>
      <c r="O11" s="46"/>
      <c r="P11" s="46"/>
      <c r="Q11" s="46"/>
    </row>
    <row r="12" spans="1:17" ht="25.5" customHeight="1">
      <c r="A12" s="15"/>
      <c r="B12" s="47" t="s">
        <v>917</v>
      </c>
      <c r="C12" s="47"/>
      <c r="D12" s="47"/>
      <c r="E12" s="47"/>
      <c r="F12" s="47"/>
      <c r="G12" s="47"/>
      <c r="H12" s="47"/>
      <c r="I12" s="47"/>
      <c r="J12" s="47"/>
      <c r="K12" s="47"/>
      <c r="L12" s="47"/>
      <c r="M12" s="47"/>
      <c r="N12" s="47"/>
      <c r="O12" s="47"/>
      <c r="P12" s="47"/>
      <c r="Q12" s="47"/>
    </row>
    <row r="13" spans="1:17" ht="25.5" customHeight="1">
      <c r="A13" s="15"/>
      <c r="B13" s="47" t="s">
        <v>918</v>
      </c>
      <c r="C13" s="47"/>
      <c r="D13" s="47"/>
      <c r="E13" s="47"/>
      <c r="F13" s="47"/>
      <c r="G13" s="47"/>
      <c r="H13" s="47"/>
      <c r="I13" s="47"/>
      <c r="J13" s="47"/>
      <c r="K13" s="47"/>
      <c r="L13" s="47"/>
      <c r="M13" s="47"/>
      <c r="N13" s="47"/>
      <c r="O13" s="47"/>
      <c r="P13" s="47"/>
      <c r="Q13" s="47"/>
    </row>
    <row r="14" spans="1:17">
      <c r="A14" s="15"/>
      <c r="B14" s="47" t="s">
        <v>919</v>
      </c>
      <c r="C14" s="47"/>
      <c r="D14" s="47"/>
      <c r="E14" s="47"/>
      <c r="F14" s="47"/>
      <c r="G14" s="47"/>
      <c r="H14" s="47"/>
      <c r="I14" s="47"/>
      <c r="J14" s="47"/>
      <c r="K14" s="47"/>
      <c r="L14" s="47"/>
      <c r="M14" s="47"/>
      <c r="N14" s="47"/>
      <c r="O14" s="47"/>
      <c r="P14" s="47"/>
      <c r="Q14" s="47"/>
    </row>
    <row r="15" spans="1:17">
      <c r="A15" s="15"/>
      <c r="B15" s="47" t="s">
        <v>920</v>
      </c>
      <c r="C15" s="47"/>
      <c r="D15" s="47"/>
      <c r="E15" s="47"/>
      <c r="F15" s="47"/>
      <c r="G15" s="47"/>
      <c r="H15" s="47"/>
      <c r="I15" s="47"/>
      <c r="J15" s="47"/>
      <c r="K15" s="47"/>
      <c r="L15" s="47"/>
      <c r="M15" s="47"/>
      <c r="N15" s="47"/>
      <c r="O15" s="47"/>
      <c r="P15" s="47"/>
      <c r="Q15" s="47"/>
    </row>
    <row r="16" spans="1:17">
      <c r="A16" s="15"/>
      <c r="B16" s="47"/>
      <c r="C16" s="47"/>
      <c r="D16" s="47"/>
      <c r="E16" s="47"/>
      <c r="F16" s="47"/>
      <c r="G16" s="47"/>
      <c r="H16" s="47"/>
      <c r="I16" s="47"/>
      <c r="J16" s="47"/>
      <c r="K16" s="47"/>
      <c r="L16" s="47"/>
      <c r="M16" s="47"/>
      <c r="N16" s="47"/>
      <c r="O16" s="47"/>
      <c r="P16" s="47"/>
      <c r="Q16" s="47"/>
    </row>
    <row r="17" spans="1:17">
      <c r="A17" s="15"/>
      <c r="B17" s="168"/>
      <c r="C17" s="168"/>
      <c r="D17" s="168"/>
      <c r="E17" s="168"/>
      <c r="F17" s="168"/>
      <c r="G17" s="168"/>
      <c r="H17" s="168"/>
      <c r="I17" s="168"/>
      <c r="J17" s="168"/>
      <c r="K17" s="168"/>
      <c r="L17" s="168"/>
      <c r="M17" s="168"/>
      <c r="N17" s="168"/>
      <c r="O17" s="168"/>
      <c r="P17" s="168"/>
      <c r="Q17" s="168"/>
    </row>
    <row r="18" spans="1:17" ht="25.5" customHeight="1">
      <c r="A18" s="15"/>
      <c r="B18" s="77" t="s">
        <v>921</v>
      </c>
      <c r="C18" s="77"/>
      <c r="D18" s="77"/>
      <c r="E18" s="77"/>
      <c r="F18" s="77"/>
      <c r="G18" s="77"/>
      <c r="H18" s="77"/>
      <c r="I18" s="77"/>
      <c r="J18" s="77"/>
      <c r="K18" s="77"/>
      <c r="L18" s="77"/>
      <c r="M18" s="77"/>
      <c r="N18" s="77"/>
      <c r="O18" s="77"/>
      <c r="P18" s="77"/>
      <c r="Q18" s="77"/>
    </row>
    <row r="19" spans="1:17">
      <c r="A19" s="15"/>
      <c r="B19" s="34"/>
      <c r="C19" s="34"/>
      <c r="D19" s="34"/>
      <c r="E19" s="34"/>
      <c r="F19" s="34"/>
      <c r="G19" s="34"/>
      <c r="H19" s="34"/>
      <c r="I19" s="34"/>
      <c r="J19" s="34"/>
      <c r="K19" s="34"/>
      <c r="L19" s="34"/>
      <c r="M19" s="34"/>
      <c r="N19" s="34"/>
      <c r="O19" s="34"/>
      <c r="P19" s="34"/>
      <c r="Q19" s="34"/>
    </row>
    <row r="20" spans="1:17" ht="25.5" customHeight="1">
      <c r="A20" s="15"/>
      <c r="B20" s="47" t="s">
        <v>922</v>
      </c>
      <c r="C20" s="47"/>
      <c r="D20" s="47"/>
      <c r="E20" s="47"/>
      <c r="F20" s="47"/>
      <c r="G20" s="47"/>
      <c r="H20" s="47"/>
      <c r="I20" s="47"/>
      <c r="J20" s="47"/>
      <c r="K20" s="47"/>
      <c r="L20" s="47"/>
      <c r="M20" s="47"/>
      <c r="N20" s="47"/>
      <c r="O20" s="47"/>
      <c r="P20" s="47"/>
      <c r="Q20" s="47"/>
    </row>
    <row r="21" spans="1:17">
      <c r="A21" s="15"/>
      <c r="B21" s="168"/>
      <c r="C21" s="168"/>
      <c r="D21" s="168"/>
      <c r="E21" s="168"/>
      <c r="F21" s="168"/>
      <c r="G21" s="168"/>
      <c r="H21" s="168"/>
      <c r="I21" s="168"/>
      <c r="J21" s="168"/>
      <c r="K21" s="168"/>
      <c r="L21" s="168"/>
      <c r="M21" s="168"/>
      <c r="N21" s="168"/>
      <c r="O21" s="168"/>
      <c r="P21" s="168"/>
      <c r="Q21" s="168"/>
    </row>
    <row r="22" spans="1:17" ht="25.5" customHeight="1">
      <c r="A22" s="15"/>
      <c r="B22" s="47" t="s">
        <v>923</v>
      </c>
      <c r="C22" s="47"/>
      <c r="D22" s="47"/>
      <c r="E22" s="47"/>
      <c r="F22" s="47"/>
      <c r="G22" s="47"/>
      <c r="H22" s="47"/>
      <c r="I22" s="47"/>
      <c r="J22" s="47"/>
      <c r="K22" s="47"/>
      <c r="L22" s="47"/>
      <c r="M22" s="47"/>
      <c r="N22" s="47"/>
      <c r="O22" s="47"/>
      <c r="P22" s="47"/>
      <c r="Q22" s="47"/>
    </row>
    <row r="23" spans="1:17">
      <c r="A23" s="15"/>
      <c r="B23" s="168"/>
      <c r="C23" s="168"/>
      <c r="D23" s="168"/>
      <c r="E23" s="168"/>
      <c r="F23" s="168"/>
      <c r="G23" s="168"/>
      <c r="H23" s="168"/>
      <c r="I23" s="168"/>
      <c r="J23" s="168"/>
      <c r="K23" s="168"/>
      <c r="L23" s="168"/>
      <c r="M23" s="168"/>
      <c r="N23" s="168"/>
      <c r="O23" s="168"/>
      <c r="P23" s="168"/>
      <c r="Q23" s="168"/>
    </row>
    <row r="24" spans="1:17">
      <c r="A24" s="15"/>
      <c r="B24" s="47" t="s">
        <v>924</v>
      </c>
      <c r="C24" s="47"/>
      <c r="D24" s="47"/>
      <c r="E24" s="47"/>
      <c r="F24" s="47"/>
      <c r="G24" s="47"/>
      <c r="H24" s="47"/>
      <c r="I24" s="47"/>
      <c r="J24" s="47"/>
      <c r="K24" s="47"/>
      <c r="L24" s="47"/>
      <c r="M24" s="47"/>
      <c r="N24" s="47"/>
      <c r="O24" s="47"/>
      <c r="P24" s="47"/>
      <c r="Q24" s="47"/>
    </row>
    <row r="25" spans="1:17">
      <c r="A25" s="15"/>
      <c r="B25" s="34"/>
      <c r="C25" s="34"/>
      <c r="D25" s="34"/>
      <c r="E25" s="34"/>
      <c r="F25" s="34"/>
      <c r="G25" s="34"/>
      <c r="H25" s="34"/>
      <c r="I25" s="34"/>
      <c r="J25" s="34"/>
      <c r="K25" s="34"/>
      <c r="L25" s="34"/>
      <c r="M25" s="34"/>
      <c r="N25" s="34"/>
      <c r="O25" s="34"/>
      <c r="P25" s="34"/>
      <c r="Q25" s="34"/>
    </row>
    <row r="26" spans="1:17">
      <c r="A26" s="15"/>
      <c r="B26" s="169"/>
      <c r="C26" s="169"/>
      <c r="D26" s="169"/>
      <c r="E26" s="169"/>
      <c r="F26" s="169"/>
      <c r="G26" s="169"/>
      <c r="H26" s="169"/>
      <c r="I26" s="169"/>
      <c r="J26" s="169"/>
      <c r="K26" s="169"/>
      <c r="L26" s="169"/>
      <c r="M26" s="169"/>
      <c r="N26" s="169"/>
      <c r="O26" s="169"/>
      <c r="P26" s="169"/>
      <c r="Q26" s="169"/>
    </row>
    <row r="27" spans="1:17">
      <c r="A27" s="15"/>
      <c r="B27" s="168"/>
      <c r="C27" s="168"/>
      <c r="D27" s="168"/>
      <c r="E27" s="168"/>
      <c r="F27" s="168"/>
      <c r="G27" s="168"/>
      <c r="H27" s="168"/>
      <c r="I27" s="168"/>
      <c r="J27" s="168"/>
      <c r="K27" s="168"/>
      <c r="L27" s="168"/>
      <c r="M27" s="168"/>
      <c r="N27" s="168"/>
      <c r="O27" s="168"/>
      <c r="P27" s="168"/>
      <c r="Q27" s="168"/>
    </row>
    <row r="28" spans="1:17" ht="25.5" customHeight="1">
      <c r="A28" s="15"/>
      <c r="B28" s="47" t="s">
        <v>925</v>
      </c>
      <c r="C28" s="47"/>
      <c r="D28" s="47"/>
      <c r="E28" s="47"/>
      <c r="F28" s="47"/>
      <c r="G28" s="47"/>
      <c r="H28" s="47"/>
      <c r="I28" s="47"/>
      <c r="J28" s="47"/>
      <c r="K28" s="47"/>
      <c r="L28" s="47"/>
      <c r="M28" s="47"/>
      <c r="N28" s="47"/>
      <c r="O28" s="47"/>
      <c r="P28" s="47"/>
      <c r="Q28" s="47"/>
    </row>
    <row r="29" spans="1:17">
      <c r="A29" s="15"/>
      <c r="B29" s="34"/>
      <c r="C29" s="34"/>
      <c r="D29" s="34"/>
      <c r="E29" s="34"/>
      <c r="F29" s="34"/>
      <c r="G29" s="34"/>
      <c r="H29" s="34"/>
      <c r="I29" s="34"/>
      <c r="J29" s="34"/>
      <c r="K29" s="34"/>
      <c r="L29" s="34"/>
      <c r="M29" s="34"/>
      <c r="N29" s="34"/>
      <c r="O29" s="34"/>
      <c r="P29" s="34"/>
      <c r="Q29" s="34"/>
    </row>
    <row r="30" spans="1:17">
      <c r="A30" s="15"/>
      <c r="B30" s="47" t="s">
        <v>926</v>
      </c>
      <c r="C30" s="47"/>
      <c r="D30" s="47"/>
      <c r="E30" s="47"/>
      <c r="F30" s="47"/>
      <c r="G30" s="47"/>
      <c r="H30" s="47"/>
      <c r="I30" s="47"/>
      <c r="J30" s="47"/>
      <c r="K30" s="47"/>
      <c r="L30" s="47"/>
      <c r="M30" s="47"/>
      <c r="N30" s="47"/>
      <c r="O30" s="47"/>
      <c r="P30" s="47"/>
      <c r="Q30" s="47"/>
    </row>
    <row r="31" spans="1:17">
      <c r="A31" s="15"/>
      <c r="B31" s="47" t="s">
        <v>927</v>
      </c>
      <c r="C31" s="47"/>
      <c r="D31" s="47"/>
      <c r="E31" s="47"/>
      <c r="F31" s="47"/>
      <c r="G31" s="47"/>
      <c r="H31" s="47"/>
      <c r="I31" s="47"/>
      <c r="J31" s="47"/>
      <c r="K31" s="47"/>
      <c r="L31" s="47"/>
      <c r="M31" s="47"/>
      <c r="N31" s="47"/>
      <c r="O31" s="47"/>
      <c r="P31" s="47"/>
      <c r="Q31" s="47"/>
    </row>
    <row r="32" spans="1:17">
      <c r="A32" s="15"/>
      <c r="B32" s="47" t="s">
        <v>928</v>
      </c>
      <c r="C32" s="47"/>
      <c r="D32" s="47"/>
      <c r="E32" s="47"/>
      <c r="F32" s="47"/>
      <c r="G32" s="47"/>
      <c r="H32" s="47"/>
      <c r="I32" s="47"/>
      <c r="J32" s="47"/>
      <c r="K32" s="47"/>
      <c r="L32" s="47"/>
      <c r="M32" s="47"/>
      <c r="N32" s="47"/>
      <c r="O32" s="47"/>
      <c r="P32" s="47"/>
      <c r="Q32" s="47"/>
    </row>
    <row r="33" spans="1:17">
      <c r="A33" s="15"/>
      <c r="B33" s="47" t="s">
        <v>929</v>
      </c>
      <c r="C33" s="47"/>
      <c r="D33" s="47"/>
      <c r="E33" s="47"/>
      <c r="F33" s="47"/>
      <c r="G33" s="47"/>
      <c r="H33" s="47"/>
      <c r="I33" s="47"/>
      <c r="J33" s="47"/>
      <c r="K33" s="47"/>
      <c r="L33" s="47"/>
      <c r="M33" s="47"/>
      <c r="N33" s="47"/>
      <c r="O33" s="47"/>
      <c r="P33" s="47"/>
      <c r="Q33" s="47"/>
    </row>
    <row r="34" spans="1:17" ht="25.5" customHeight="1">
      <c r="A34" s="15"/>
      <c r="B34" s="47" t="s">
        <v>930</v>
      </c>
      <c r="C34" s="47"/>
      <c r="D34" s="47"/>
      <c r="E34" s="47"/>
      <c r="F34" s="47"/>
      <c r="G34" s="47"/>
      <c r="H34" s="47"/>
      <c r="I34" s="47"/>
      <c r="J34" s="47"/>
      <c r="K34" s="47"/>
      <c r="L34" s="47"/>
      <c r="M34" s="47"/>
      <c r="N34" s="47"/>
      <c r="O34" s="47"/>
      <c r="P34" s="47"/>
      <c r="Q34" s="47"/>
    </row>
    <row r="35" spans="1:17">
      <c r="A35" s="15"/>
      <c r="B35" s="47" t="s">
        <v>931</v>
      </c>
      <c r="C35" s="47"/>
      <c r="D35" s="47"/>
      <c r="E35" s="47"/>
      <c r="F35" s="47"/>
      <c r="G35" s="47"/>
      <c r="H35" s="47"/>
      <c r="I35" s="47"/>
      <c r="J35" s="47"/>
      <c r="K35" s="47"/>
      <c r="L35" s="47"/>
      <c r="M35" s="47"/>
      <c r="N35" s="47"/>
      <c r="O35" s="47"/>
      <c r="P35" s="47"/>
      <c r="Q35" s="47"/>
    </row>
    <row r="36" spans="1:17">
      <c r="A36" s="15"/>
      <c r="B36" s="47"/>
      <c r="C36" s="47"/>
      <c r="D36" s="47"/>
      <c r="E36" s="47"/>
      <c r="F36" s="47"/>
      <c r="G36" s="47"/>
      <c r="H36" s="47"/>
      <c r="I36" s="47"/>
      <c r="J36" s="47"/>
      <c r="K36" s="47"/>
      <c r="L36" s="47"/>
      <c r="M36" s="47"/>
      <c r="N36" s="47"/>
      <c r="O36" s="47"/>
      <c r="P36" s="47"/>
      <c r="Q36" s="47"/>
    </row>
    <row r="37" spans="1:17">
      <c r="A37" s="15"/>
      <c r="B37" s="47"/>
      <c r="C37" s="47"/>
      <c r="D37" s="47"/>
      <c r="E37" s="47"/>
      <c r="F37" s="47"/>
      <c r="G37" s="47"/>
      <c r="H37" s="47"/>
      <c r="I37" s="47"/>
      <c r="J37" s="47"/>
      <c r="K37" s="47"/>
      <c r="L37" s="47"/>
      <c r="M37" s="47"/>
      <c r="N37" s="47"/>
      <c r="O37" s="47"/>
      <c r="P37" s="47"/>
      <c r="Q37" s="47"/>
    </row>
    <row r="38" spans="1:17">
      <c r="A38" s="15"/>
      <c r="B38" s="47"/>
      <c r="C38" s="47"/>
      <c r="D38" s="47"/>
      <c r="E38" s="47"/>
      <c r="F38" s="47"/>
      <c r="G38" s="47"/>
      <c r="H38" s="47"/>
      <c r="I38" s="47"/>
      <c r="J38" s="47"/>
      <c r="K38" s="47"/>
      <c r="L38" s="47"/>
      <c r="M38" s="47"/>
      <c r="N38" s="47"/>
      <c r="O38" s="47"/>
      <c r="P38" s="47"/>
      <c r="Q38" s="47"/>
    </row>
    <row r="39" spans="1:17">
      <c r="A39" s="15"/>
      <c r="B39" s="34"/>
      <c r="C39" s="35" t="s">
        <v>65</v>
      </c>
      <c r="D39" s="31" t="s">
        <v>932</v>
      </c>
      <c r="E39" s="31"/>
      <c r="F39" s="34"/>
      <c r="G39" s="31" t="s">
        <v>933</v>
      </c>
      <c r="H39" s="31"/>
      <c r="I39" s="34"/>
      <c r="J39" s="31" t="s">
        <v>933</v>
      </c>
      <c r="K39" s="31"/>
      <c r="L39" s="34"/>
      <c r="M39" s="31" t="s">
        <v>934</v>
      </c>
      <c r="N39" s="31"/>
      <c r="O39" s="2"/>
      <c r="P39" s="4"/>
      <c r="Q39" s="4"/>
    </row>
    <row r="40" spans="1:17">
      <c r="A40" s="15"/>
      <c r="B40" s="34"/>
      <c r="C40" s="35"/>
      <c r="D40" s="31"/>
      <c r="E40" s="31"/>
      <c r="F40" s="34"/>
      <c r="G40" s="31" t="s">
        <v>935</v>
      </c>
      <c r="H40" s="31"/>
      <c r="I40" s="34"/>
      <c r="J40" s="31" t="s">
        <v>935</v>
      </c>
      <c r="K40" s="31"/>
      <c r="L40" s="34"/>
      <c r="M40" s="31" t="s">
        <v>936</v>
      </c>
      <c r="N40" s="31"/>
      <c r="O40" s="2"/>
      <c r="P40" s="4"/>
      <c r="Q40" s="4"/>
    </row>
    <row r="41" spans="1:17">
      <c r="A41" s="15"/>
      <c r="B41" s="34"/>
      <c r="C41" s="35"/>
      <c r="D41" s="31"/>
      <c r="E41" s="31"/>
      <c r="F41" s="34"/>
      <c r="G41" s="31" t="s">
        <v>937</v>
      </c>
      <c r="H41" s="31"/>
      <c r="I41" s="34"/>
      <c r="J41" s="31" t="s">
        <v>938</v>
      </c>
      <c r="K41" s="31"/>
      <c r="L41" s="34"/>
      <c r="M41" s="34"/>
      <c r="N41" s="34"/>
      <c r="O41" s="2"/>
      <c r="P41" s="4"/>
      <c r="Q41" s="4"/>
    </row>
    <row r="42" spans="1:17" ht="15.75" thickBot="1">
      <c r="A42" s="15"/>
      <c r="B42" s="34"/>
      <c r="C42" s="35"/>
      <c r="D42" s="25"/>
      <c r="E42" s="25"/>
      <c r="F42" s="34"/>
      <c r="G42" s="25" t="s">
        <v>939</v>
      </c>
      <c r="H42" s="25"/>
      <c r="I42" s="34"/>
      <c r="J42" s="25" t="s">
        <v>940</v>
      </c>
      <c r="K42" s="25"/>
      <c r="L42" s="34"/>
      <c r="M42" s="63"/>
      <c r="N42" s="63"/>
      <c r="O42" s="2"/>
      <c r="P42" s="4"/>
      <c r="Q42" s="4"/>
    </row>
    <row r="43" spans="1:17">
      <c r="A43" s="15"/>
      <c r="B43" s="39" t="s">
        <v>941</v>
      </c>
      <c r="C43" s="14" t="s">
        <v>65</v>
      </c>
      <c r="D43" s="4"/>
      <c r="E43" s="4"/>
      <c r="F43" s="4"/>
      <c r="G43" s="4"/>
      <c r="H43" s="4"/>
      <c r="I43" s="4"/>
      <c r="J43" s="4"/>
      <c r="K43" s="4"/>
      <c r="L43" s="4"/>
      <c r="M43" s="4"/>
      <c r="N43" s="4"/>
      <c r="O43" s="2"/>
      <c r="P43" s="4"/>
      <c r="Q43" s="4"/>
    </row>
    <row r="44" spans="1:17">
      <c r="A44" s="15"/>
      <c r="B44" s="39" t="s">
        <v>942</v>
      </c>
      <c r="C44" s="14" t="s">
        <v>65</v>
      </c>
      <c r="D44" s="4"/>
      <c r="E44" s="65">
        <v>3302671</v>
      </c>
      <c r="F44" s="39" t="s">
        <v>65</v>
      </c>
      <c r="G44" s="39" t="s">
        <v>480</v>
      </c>
      <c r="H44" s="167">
        <v>5.52</v>
      </c>
      <c r="I44" s="39" t="s">
        <v>65</v>
      </c>
      <c r="J44" s="4"/>
      <c r="K44" s="167">
        <v>5.77</v>
      </c>
      <c r="L44" s="39" t="s">
        <v>65</v>
      </c>
      <c r="M44" s="39" t="s">
        <v>480</v>
      </c>
      <c r="N44" s="65">
        <v>7317</v>
      </c>
      <c r="O44" s="2"/>
      <c r="P44" s="4"/>
      <c r="Q44" s="4"/>
    </row>
    <row r="45" spans="1:17">
      <c r="A45" s="15"/>
      <c r="B45" s="14" t="s">
        <v>943</v>
      </c>
      <c r="C45" s="14" t="s">
        <v>65</v>
      </c>
      <c r="D45" s="4"/>
      <c r="E45" s="49">
        <v>643824</v>
      </c>
      <c r="F45" s="14" t="s">
        <v>65</v>
      </c>
      <c r="G45" s="4"/>
      <c r="H45" s="60" t="s">
        <v>552</v>
      </c>
      <c r="I45" s="4"/>
      <c r="J45" s="4"/>
      <c r="K45" s="60" t="s">
        <v>552</v>
      </c>
      <c r="L45" s="4"/>
      <c r="M45" s="4"/>
      <c r="N45" s="60" t="s">
        <v>552</v>
      </c>
      <c r="O45" s="2"/>
      <c r="P45" s="4"/>
      <c r="Q45" s="4"/>
    </row>
    <row r="46" spans="1:17">
      <c r="A46" s="15"/>
      <c r="B46" s="14" t="s">
        <v>944</v>
      </c>
      <c r="C46" s="14" t="s">
        <v>65</v>
      </c>
      <c r="D46" s="4"/>
      <c r="E46" s="49">
        <v>522934</v>
      </c>
      <c r="F46" s="14" t="s">
        <v>65</v>
      </c>
      <c r="G46" s="4"/>
      <c r="H46" s="60" t="s">
        <v>552</v>
      </c>
      <c r="I46" s="4"/>
      <c r="J46" s="4"/>
      <c r="K46" s="60" t="s">
        <v>552</v>
      </c>
      <c r="L46" s="4"/>
      <c r="M46" s="4"/>
      <c r="N46" s="60" t="s">
        <v>552</v>
      </c>
      <c r="O46" s="2"/>
      <c r="P46" s="4"/>
      <c r="Q46" s="4"/>
    </row>
    <row r="47" spans="1:17">
      <c r="A47" s="15"/>
      <c r="B47" s="14" t="s">
        <v>945</v>
      </c>
      <c r="C47" s="14" t="s">
        <v>65</v>
      </c>
      <c r="D47" s="4"/>
      <c r="E47" s="60" t="s">
        <v>946</v>
      </c>
      <c r="F47" s="14" t="s">
        <v>492</v>
      </c>
      <c r="G47" s="4"/>
      <c r="H47" s="60" t="s">
        <v>552</v>
      </c>
      <c r="I47" s="4"/>
      <c r="J47" s="4"/>
      <c r="K47" s="60" t="s">
        <v>552</v>
      </c>
      <c r="L47" s="4"/>
      <c r="M47" s="4"/>
      <c r="N47" s="60" t="s">
        <v>947</v>
      </c>
      <c r="O47" s="14" t="s">
        <v>492</v>
      </c>
      <c r="P47" s="4"/>
      <c r="Q47" s="4"/>
    </row>
    <row r="48" spans="1:17" ht="15.75" thickBot="1">
      <c r="A48" s="15"/>
      <c r="B48" s="14" t="s">
        <v>948</v>
      </c>
      <c r="C48" s="14" t="s">
        <v>65</v>
      </c>
      <c r="D48" s="50"/>
      <c r="E48" s="51">
        <v>1344357</v>
      </c>
      <c r="F48" s="14" t="s">
        <v>65</v>
      </c>
      <c r="G48" s="50"/>
      <c r="H48" s="57">
        <v>3.44</v>
      </c>
      <c r="I48" s="14" t="s">
        <v>65</v>
      </c>
      <c r="J48" s="50"/>
      <c r="K48" s="57" t="s">
        <v>552</v>
      </c>
      <c r="L48" s="4"/>
      <c r="M48" s="50"/>
      <c r="N48" s="57">
        <v>700</v>
      </c>
      <c r="O48" s="2"/>
      <c r="P48" s="4"/>
      <c r="Q48" s="4"/>
    </row>
    <row r="49" spans="1:17">
      <c r="A49" s="15"/>
      <c r="B49" s="39" t="s">
        <v>949</v>
      </c>
      <c r="C49" s="21" t="s">
        <v>65</v>
      </c>
      <c r="D49" s="4"/>
      <c r="E49" s="65">
        <v>4617777</v>
      </c>
      <c r="F49" s="39" t="s">
        <v>65</v>
      </c>
      <c r="G49" s="4"/>
      <c r="H49" s="167">
        <v>4.93</v>
      </c>
      <c r="I49" s="39" t="s">
        <v>65</v>
      </c>
      <c r="J49" s="4"/>
      <c r="K49" s="167">
        <v>5.42</v>
      </c>
      <c r="L49" s="39" t="s">
        <v>65</v>
      </c>
      <c r="M49" s="4"/>
      <c r="N49" s="65">
        <v>7981</v>
      </c>
      <c r="O49" s="2"/>
      <c r="P49" s="4"/>
      <c r="Q49" s="4"/>
    </row>
    <row r="50" spans="1:17">
      <c r="A50" s="15"/>
      <c r="B50" s="14" t="s">
        <v>950</v>
      </c>
      <c r="C50" s="21" t="s">
        <v>65</v>
      </c>
      <c r="D50" s="4"/>
      <c r="E50" s="49">
        <v>901520</v>
      </c>
      <c r="F50" s="14" t="s">
        <v>65</v>
      </c>
      <c r="G50" s="4"/>
      <c r="H50" s="60" t="s">
        <v>552</v>
      </c>
      <c r="I50" s="4"/>
      <c r="J50" s="4"/>
      <c r="K50" s="60" t="s">
        <v>552</v>
      </c>
      <c r="L50" s="4"/>
      <c r="M50" s="4"/>
      <c r="N50" s="60" t="s">
        <v>552</v>
      </c>
      <c r="O50" s="2"/>
      <c r="P50" s="4"/>
      <c r="Q50" s="4"/>
    </row>
    <row r="51" spans="1:17">
      <c r="A51" s="15"/>
      <c r="B51" s="14" t="s">
        <v>951</v>
      </c>
      <c r="C51" s="21" t="s">
        <v>65</v>
      </c>
      <c r="D51" s="4"/>
      <c r="E51" s="49">
        <v>841644</v>
      </c>
      <c r="F51" s="4"/>
      <c r="G51" s="4"/>
      <c r="H51" s="60" t="s">
        <v>552</v>
      </c>
      <c r="I51" s="4"/>
      <c r="J51" s="4"/>
      <c r="K51" s="60" t="s">
        <v>552</v>
      </c>
      <c r="L51" s="4"/>
      <c r="M51" s="4"/>
      <c r="N51" s="60" t="s">
        <v>552</v>
      </c>
      <c r="O51" s="2"/>
      <c r="P51" s="4"/>
      <c r="Q51" s="4"/>
    </row>
    <row r="52" spans="1:17">
      <c r="A52" s="15"/>
      <c r="B52" s="14" t="s">
        <v>945</v>
      </c>
      <c r="C52" s="21" t="s">
        <v>65</v>
      </c>
      <c r="D52" s="4"/>
      <c r="E52" s="60" t="s">
        <v>952</v>
      </c>
      <c r="F52" s="14" t="s">
        <v>492</v>
      </c>
      <c r="G52" s="4"/>
      <c r="H52" s="60" t="s">
        <v>552</v>
      </c>
      <c r="I52" s="4"/>
      <c r="J52" s="4"/>
      <c r="K52" s="60" t="s">
        <v>552</v>
      </c>
      <c r="L52" s="4"/>
      <c r="M52" s="4"/>
      <c r="N52" s="60" t="s">
        <v>953</v>
      </c>
      <c r="O52" s="14" t="s">
        <v>492</v>
      </c>
      <c r="P52" s="4"/>
      <c r="Q52" s="4"/>
    </row>
    <row r="53" spans="1:17" ht="15.75" thickBot="1">
      <c r="A53" s="15"/>
      <c r="B53" s="14" t="s">
        <v>948</v>
      </c>
      <c r="C53" s="21" t="s">
        <v>65</v>
      </c>
      <c r="D53" s="50"/>
      <c r="E53" s="51">
        <v>674809</v>
      </c>
      <c r="F53" s="4"/>
      <c r="G53" s="50"/>
      <c r="H53" s="57">
        <v>8.6300000000000008</v>
      </c>
      <c r="I53" s="14" t="s">
        <v>65</v>
      </c>
      <c r="J53" s="50"/>
      <c r="K53" s="57" t="s">
        <v>552</v>
      </c>
      <c r="L53" s="4"/>
      <c r="M53" s="50"/>
      <c r="N53" s="51">
        <v>1444</v>
      </c>
      <c r="O53" s="2"/>
      <c r="P53" s="4"/>
      <c r="Q53" s="4"/>
    </row>
    <row r="54" spans="1:17">
      <c r="A54" s="15"/>
      <c r="B54" s="39" t="s">
        <v>954</v>
      </c>
      <c r="C54" s="21" t="s">
        <v>65</v>
      </c>
      <c r="D54" s="4"/>
      <c r="E54" s="65">
        <v>5139030</v>
      </c>
      <c r="F54" s="4"/>
      <c r="G54" s="4"/>
      <c r="H54" s="167">
        <v>5.5</v>
      </c>
      <c r="I54" s="39" t="s">
        <v>65</v>
      </c>
      <c r="J54" s="4"/>
      <c r="K54" s="167">
        <v>4.8099999999999996</v>
      </c>
      <c r="L54" s="39" t="s">
        <v>65</v>
      </c>
      <c r="M54" s="4"/>
      <c r="N54" s="65">
        <v>9209</v>
      </c>
      <c r="O54" s="2"/>
      <c r="P54" s="4"/>
      <c r="Q54" s="4"/>
    </row>
    <row r="55" spans="1:17">
      <c r="A55" s="15"/>
      <c r="B55" s="14" t="s">
        <v>955</v>
      </c>
      <c r="C55" s="21" t="s">
        <v>65</v>
      </c>
      <c r="D55" s="4"/>
      <c r="E55" s="49">
        <v>911493</v>
      </c>
      <c r="F55" s="4"/>
      <c r="G55" s="4"/>
      <c r="H55" s="60" t="s">
        <v>552</v>
      </c>
      <c r="I55" s="4"/>
      <c r="J55" s="4"/>
      <c r="K55" s="60" t="s">
        <v>552</v>
      </c>
      <c r="L55" s="4"/>
      <c r="M55" s="4"/>
      <c r="N55" s="60" t="s">
        <v>552</v>
      </c>
      <c r="O55" s="2"/>
      <c r="P55" s="4"/>
      <c r="Q55" s="4"/>
    </row>
    <row r="56" spans="1:17">
      <c r="A56" s="15"/>
      <c r="B56" s="14" t="s">
        <v>956</v>
      </c>
      <c r="C56" s="21" t="s">
        <v>65</v>
      </c>
      <c r="D56" s="4"/>
      <c r="E56" s="49">
        <v>753562</v>
      </c>
      <c r="F56" s="4"/>
      <c r="G56" s="4"/>
      <c r="H56" s="60" t="s">
        <v>552</v>
      </c>
      <c r="I56" s="4"/>
      <c r="J56" s="4"/>
      <c r="K56" s="60" t="s">
        <v>552</v>
      </c>
      <c r="L56" s="4"/>
      <c r="M56" s="4"/>
      <c r="N56" s="60" t="s">
        <v>552</v>
      </c>
      <c r="O56" s="2"/>
      <c r="P56" s="4"/>
      <c r="Q56" s="4"/>
    </row>
    <row r="57" spans="1:17">
      <c r="A57" s="15"/>
      <c r="B57" s="14" t="s">
        <v>945</v>
      </c>
      <c r="C57" s="21" t="s">
        <v>65</v>
      </c>
      <c r="D57" s="4"/>
      <c r="E57" s="60" t="s">
        <v>957</v>
      </c>
      <c r="F57" s="14" t="s">
        <v>492</v>
      </c>
      <c r="G57" s="4"/>
      <c r="H57" s="60" t="s">
        <v>552</v>
      </c>
      <c r="I57" s="4"/>
      <c r="J57" s="4"/>
      <c r="K57" s="60" t="s">
        <v>552</v>
      </c>
      <c r="L57" s="4"/>
      <c r="M57" s="4"/>
      <c r="N57" s="60" t="s">
        <v>958</v>
      </c>
      <c r="O57" s="14" t="s">
        <v>492</v>
      </c>
      <c r="P57" s="4"/>
      <c r="Q57" s="4"/>
    </row>
    <row r="58" spans="1:17">
      <c r="A58" s="15"/>
      <c r="B58" s="14" t="s">
        <v>959</v>
      </c>
      <c r="C58" s="4"/>
      <c r="D58" s="4"/>
      <c r="E58" s="60" t="s">
        <v>960</v>
      </c>
      <c r="F58" s="14" t="s">
        <v>492</v>
      </c>
      <c r="G58" s="4"/>
      <c r="H58" s="60" t="s">
        <v>552</v>
      </c>
      <c r="I58" s="4"/>
      <c r="J58" s="4"/>
      <c r="K58" s="60" t="s">
        <v>552</v>
      </c>
      <c r="L58" s="4"/>
      <c r="M58" s="4"/>
      <c r="N58" s="60" t="s">
        <v>961</v>
      </c>
      <c r="O58" s="14" t="s">
        <v>492</v>
      </c>
      <c r="P58" s="4"/>
      <c r="Q58" s="4"/>
    </row>
    <row r="59" spans="1:17" ht="15.75" thickBot="1">
      <c r="A59" s="15"/>
      <c r="B59" s="14" t="s">
        <v>948</v>
      </c>
      <c r="C59" s="21" t="s">
        <v>65</v>
      </c>
      <c r="D59" s="50"/>
      <c r="E59" s="51">
        <v>1123003</v>
      </c>
      <c r="F59" s="14" t="s">
        <v>65</v>
      </c>
      <c r="G59" s="50"/>
      <c r="H59" s="57">
        <v>3.64</v>
      </c>
      <c r="I59" s="4"/>
      <c r="J59" s="50"/>
      <c r="K59" s="57" t="s">
        <v>552</v>
      </c>
      <c r="L59" s="4"/>
      <c r="M59" s="50"/>
      <c r="N59" s="51">
        <v>1084</v>
      </c>
      <c r="O59" s="2"/>
      <c r="P59" s="4"/>
      <c r="Q59" s="4"/>
    </row>
    <row r="60" spans="1:17">
      <c r="A60" s="15"/>
      <c r="B60" s="39" t="s">
        <v>962</v>
      </c>
      <c r="C60" s="21" t="s">
        <v>65</v>
      </c>
      <c r="D60" s="4"/>
      <c r="E60" s="65">
        <v>5804594</v>
      </c>
      <c r="F60" s="4"/>
      <c r="G60" s="4"/>
      <c r="H60" s="167">
        <v>4.57</v>
      </c>
      <c r="I60" s="4"/>
      <c r="J60" s="4"/>
      <c r="K60" s="167">
        <v>4.6399999999999997</v>
      </c>
      <c r="L60" s="4"/>
      <c r="M60" s="4"/>
      <c r="N60" s="65">
        <v>8410</v>
      </c>
      <c r="O60" s="2"/>
      <c r="P60" s="4"/>
      <c r="Q60" s="4"/>
    </row>
    <row r="61" spans="1:17">
      <c r="A61" s="15"/>
      <c r="B61" s="14" t="s">
        <v>963</v>
      </c>
      <c r="C61" s="21" t="s">
        <v>65</v>
      </c>
      <c r="D61" s="4"/>
      <c r="E61" s="49">
        <v>1643665</v>
      </c>
      <c r="F61" s="14" t="s">
        <v>65</v>
      </c>
      <c r="G61" s="4"/>
      <c r="H61" s="60" t="s">
        <v>552</v>
      </c>
      <c r="I61" s="4"/>
      <c r="J61" s="4"/>
      <c r="K61" s="60" t="s">
        <v>552</v>
      </c>
      <c r="L61" s="4"/>
      <c r="M61" s="4"/>
      <c r="N61" s="60" t="s">
        <v>552</v>
      </c>
      <c r="O61" s="2"/>
      <c r="P61" s="4"/>
      <c r="Q61" s="4"/>
    </row>
    <row r="62" spans="1:17">
      <c r="A62" s="15"/>
      <c r="B62" s="14" t="s">
        <v>964</v>
      </c>
      <c r="C62" s="21" t="s">
        <v>65</v>
      </c>
      <c r="D62" s="4"/>
      <c r="E62" s="49">
        <v>1500476</v>
      </c>
      <c r="F62" s="14" t="s">
        <v>65</v>
      </c>
      <c r="G62" s="4"/>
      <c r="H62" s="60" t="s">
        <v>552</v>
      </c>
      <c r="I62" s="4"/>
      <c r="J62" s="4"/>
      <c r="K62" s="60" t="s">
        <v>552</v>
      </c>
      <c r="L62" s="4"/>
      <c r="M62" s="4"/>
      <c r="N62" s="60" t="s">
        <v>552</v>
      </c>
      <c r="O62" s="2"/>
      <c r="P62" s="4"/>
      <c r="Q62" s="4"/>
    </row>
    <row r="63" spans="1:17">
      <c r="A63" s="15"/>
      <c r="B63" s="4"/>
      <c r="C63" s="34"/>
      <c r="D63" s="34"/>
      <c r="E63" s="34"/>
      <c r="F63" s="34"/>
      <c r="G63" s="34"/>
      <c r="H63" s="34"/>
      <c r="I63" s="34"/>
      <c r="J63" s="34"/>
      <c r="K63" s="34"/>
      <c r="L63" s="34"/>
      <c r="M63" s="34"/>
      <c r="N63" s="34"/>
      <c r="O63" s="2"/>
      <c r="P63" s="4"/>
      <c r="Q63" s="4"/>
    </row>
    <row r="64" spans="1:17">
      <c r="A64" s="15"/>
      <c r="B64" s="39" t="s">
        <v>965</v>
      </c>
      <c r="C64" s="35" t="s">
        <v>65</v>
      </c>
      <c r="D64" s="35"/>
      <c r="E64" s="35"/>
      <c r="F64" s="34"/>
      <c r="G64" s="35"/>
      <c r="H64" s="35"/>
      <c r="I64" s="34"/>
      <c r="J64" s="35"/>
      <c r="K64" s="35"/>
      <c r="L64" s="34"/>
      <c r="M64" s="35"/>
      <c r="N64" s="35"/>
      <c r="O64" s="15"/>
      <c r="P64" s="34"/>
      <c r="Q64" s="34"/>
    </row>
    <row r="65" spans="1:17" ht="15.75" thickBot="1">
      <c r="A65" s="15"/>
      <c r="B65" s="39" t="s">
        <v>966</v>
      </c>
      <c r="C65" s="35"/>
      <c r="D65" s="105"/>
      <c r="E65" s="105"/>
      <c r="F65" s="34"/>
      <c r="G65" s="105"/>
      <c r="H65" s="105"/>
      <c r="I65" s="34"/>
      <c r="J65" s="105"/>
      <c r="K65" s="105"/>
      <c r="L65" s="34"/>
      <c r="M65" s="105"/>
      <c r="N65" s="105"/>
      <c r="O65" s="15"/>
      <c r="P65" s="34"/>
      <c r="Q65" s="34"/>
    </row>
    <row r="66" spans="1:17">
      <c r="A66" s="15"/>
      <c r="B66" s="39" t="s">
        <v>967</v>
      </c>
      <c r="C66" s="21" t="s">
        <v>65</v>
      </c>
      <c r="D66" s="4"/>
      <c r="E66" s="65">
        <v>1287176</v>
      </c>
      <c r="F66" s="4"/>
      <c r="G66" s="4"/>
      <c r="H66" s="167" t="s">
        <v>552</v>
      </c>
      <c r="I66" s="39" t="s">
        <v>65</v>
      </c>
      <c r="J66" s="4"/>
      <c r="K66" s="167">
        <v>2.4900000000000002</v>
      </c>
      <c r="L66" s="39" t="s">
        <v>65</v>
      </c>
      <c r="M66" s="4"/>
      <c r="N66" s="65">
        <v>5653</v>
      </c>
      <c r="O66" s="2"/>
      <c r="P66" s="4"/>
      <c r="Q66" s="4"/>
    </row>
    <row r="67" spans="1:17">
      <c r="A67" s="15"/>
      <c r="B67" s="14" t="s">
        <v>948</v>
      </c>
      <c r="C67" s="21" t="s">
        <v>65</v>
      </c>
      <c r="D67" s="4"/>
      <c r="E67" s="49">
        <v>832028</v>
      </c>
      <c r="F67" s="4"/>
      <c r="G67" s="4"/>
      <c r="H67" s="60" t="s">
        <v>552</v>
      </c>
      <c r="I67" s="4"/>
      <c r="J67" s="4"/>
      <c r="K67" s="60" t="s">
        <v>552</v>
      </c>
      <c r="L67" s="4"/>
      <c r="M67" s="4"/>
      <c r="N67" s="49">
        <v>2862</v>
      </c>
      <c r="O67" s="2"/>
      <c r="P67" s="4"/>
      <c r="Q67" s="4"/>
    </row>
    <row r="68" spans="1:17">
      <c r="A68" s="15"/>
      <c r="B68" s="14" t="s">
        <v>968</v>
      </c>
      <c r="C68" s="21" t="s">
        <v>65</v>
      </c>
      <c r="D68" s="4"/>
      <c r="E68" s="60" t="s">
        <v>969</v>
      </c>
      <c r="F68" s="14" t="s">
        <v>492</v>
      </c>
      <c r="G68" s="4"/>
      <c r="H68" s="60" t="s">
        <v>552</v>
      </c>
      <c r="I68" s="4"/>
      <c r="J68" s="4"/>
      <c r="K68" s="60" t="s">
        <v>552</v>
      </c>
      <c r="L68" s="4"/>
      <c r="M68" s="4"/>
      <c r="N68" s="60" t="s">
        <v>970</v>
      </c>
      <c r="O68" s="14" t="s">
        <v>492</v>
      </c>
      <c r="P68" s="4"/>
      <c r="Q68" s="4"/>
    </row>
    <row r="69" spans="1:17" ht="15.75" thickBot="1">
      <c r="A69" s="15"/>
      <c r="B69" s="14" t="s">
        <v>959</v>
      </c>
      <c r="C69" s="21" t="s">
        <v>65</v>
      </c>
      <c r="D69" s="50"/>
      <c r="E69" s="57" t="s">
        <v>971</v>
      </c>
      <c r="F69" s="14" t="s">
        <v>492</v>
      </c>
      <c r="G69" s="50"/>
      <c r="H69" s="57" t="s">
        <v>552</v>
      </c>
      <c r="I69" s="4"/>
      <c r="J69" s="50"/>
      <c r="K69" s="57" t="s">
        <v>552</v>
      </c>
      <c r="L69" s="4"/>
      <c r="M69" s="50"/>
      <c r="N69" s="57" t="s">
        <v>972</v>
      </c>
      <c r="O69" s="14" t="s">
        <v>492</v>
      </c>
      <c r="P69" s="4"/>
      <c r="Q69" s="4"/>
    </row>
    <row r="70" spans="1:17">
      <c r="A70" s="15"/>
      <c r="B70" s="39" t="s">
        <v>973</v>
      </c>
      <c r="C70" s="21" t="s">
        <v>65</v>
      </c>
      <c r="D70" s="4"/>
      <c r="E70" s="65">
        <v>1556192</v>
      </c>
      <c r="F70" s="4"/>
      <c r="G70" s="4"/>
      <c r="H70" s="167" t="s">
        <v>552</v>
      </c>
      <c r="I70" s="4"/>
      <c r="J70" s="4"/>
      <c r="K70" s="167">
        <v>1.81</v>
      </c>
      <c r="L70" s="39" t="s">
        <v>65</v>
      </c>
      <c r="M70" s="4"/>
      <c r="N70" s="65">
        <v>5908</v>
      </c>
      <c r="O70" s="2"/>
      <c r="P70" s="4"/>
      <c r="Q70" s="4"/>
    </row>
    <row r="71" spans="1:17">
      <c r="A71" s="15"/>
      <c r="B71" s="14" t="s">
        <v>948</v>
      </c>
      <c r="C71" s="21" t="s">
        <v>65</v>
      </c>
      <c r="D71" s="4"/>
      <c r="E71" s="49">
        <v>886437</v>
      </c>
      <c r="F71" s="4"/>
      <c r="G71" s="4"/>
      <c r="H71" s="60" t="s">
        <v>552</v>
      </c>
      <c r="I71" s="4"/>
      <c r="J71" s="4"/>
      <c r="K71" s="60" t="s">
        <v>552</v>
      </c>
      <c r="L71" s="4"/>
      <c r="M71" s="4"/>
      <c r="N71" s="49">
        <v>7650</v>
      </c>
      <c r="O71" s="2"/>
      <c r="P71" s="4"/>
      <c r="Q71" s="4"/>
    </row>
    <row r="72" spans="1:17">
      <c r="A72" s="15"/>
      <c r="B72" s="14" t="s">
        <v>968</v>
      </c>
      <c r="C72" s="21" t="s">
        <v>65</v>
      </c>
      <c r="D72" s="4"/>
      <c r="E72" s="60" t="s">
        <v>974</v>
      </c>
      <c r="F72" s="14" t="s">
        <v>492</v>
      </c>
      <c r="G72" s="4"/>
      <c r="H72" s="60" t="s">
        <v>552</v>
      </c>
      <c r="I72" s="4"/>
      <c r="J72" s="4"/>
      <c r="K72" s="60" t="s">
        <v>552</v>
      </c>
      <c r="L72" s="4"/>
      <c r="M72" s="4"/>
      <c r="N72" s="60" t="s">
        <v>975</v>
      </c>
      <c r="O72" s="14" t="s">
        <v>492</v>
      </c>
      <c r="P72" s="4"/>
      <c r="Q72" s="4"/>
    </row>
    <row r="73" spans="1:17" ht="15.75" thickBot="1">
      <c r="A73" s="15"/>
      <c r="B73" s="14" t="s">
        <v>959</v>
      </c>
      <c r="C73" s="21" t="s">
        <v>65</v>
      </c>
      <c r="D73" s="50"/>
      <c r="E73" s="57" t="s">
        <v>976</v>
      </c>
      <c r="F73" s="14" t="s">
        <v>492</v>
      </c>
      <c r="G73" s="50"/>
      <c r="H73" s="57" t="s">
        <v>552</v>
      </c>
      <c r="I73" s="4"/>
      <c r="J73" s="50"/>
      <c r="K73" s="57" t="s">
        <v>552</v>
      </c>
      <c r="L73" s="4"/>
      <c r="M73" s="50"/>
      <c r="N73" s="57" t="s">
        <v>977</v>
      </c>
      <c r="O73" s="14" t="s">
        <v>492</v>
      </c>
      <c r="P73" s="4"/>
      <c r="Q73" s="4"/>
    </row>
    <row r="74" spans="1:17">
      <c r="A74" s="15"/>
      <c r="B74" s="39" t="s">
        <v>978</v>
      </c>
      <c r="C74" s="21" t="s">
        <v>65</v>
      </c>
      <c r="D74" s="4"/>
      <c r="E74" s="65">
        <v>1883983</v>
      </c>
      <c r="F74" s="4"/>
      <c r="G74" s="4"/>
      <c r="H74" s="167" t="s">
        <v>552</v>
      </c>
      <c r="I74" s="4"/>
      <c r="J74" s="4"/>
      <c r="K74" s="167">
        <v>1.4</v>
      </c>
      <c r="L74" s="39" t="s">
        <v>65</v>
      </c>
      <c r="M74" s="4"/>
      <c r="N74" s="65">
        <v>11220</v>
      </c>
      <c r="O74" s="2"/>
      <c r="P74" s="4"/>
      <c r="Q74" s="4"/>
    </row>
    <row r="75" spans="1:17">
      <c r="A75" s="15"/>
      <c r="B75" s="14" t="s">
        <v>948</v>
      </c>
      <c r="C75" s="21" t="s">
        <v>65</v>
      </c>
      <c r="D75" s="4"/>
      <c r="E75" s="49">
        <v>1175353</v>
      </c>
      <c r="F75" s="4"/>
      <c r="G75" s="4"/>
      <c r="H75" s="60" t="s">
        <v>552</v>
      </c>
      <c r="I75" s="4"/>
      <c r="J75" s="4"/>
      <c r="K75" s="60" t="s">
        <v>552</v>
      </c>
      <c r="L75" s="4"/>
      <c r="M75" s="4"/>
      <c r="N75" s="49">
        <v>4278</v>
      </c>
      <c r="O75" s="2"/>
      <c r="P75" s="4"/>
      <c r="Q75" s="4"/>
    </row>
    <row r="76" spans="1:17">
      <c r="A76" s="15"/>
      <c r="B76" s="14" t="s">
        <v>968</v>
      </c>
      <c r="C76" s="21" t="s">
        <v>65</v>
      </c>
      <c r="D76" s="4"/>
      <c r="E76" s="60" t="s">
        <v>979</v>
      </c>
      <c r="F76" s="14" t="s">
        <v>492</v>
      </c>
      <c r="G76" s="4"/>
      <c r="H76" s="60" t="s">
        <v>552</v>
      </c>
      <c r="I76" s="4"/>
      <c r="J76" s="4"/>
      <c r="K76" s="60" t="s">
        <v>552</v>
      </c>
      <c r="L76" s="4"/>
      <c r="M76" s="4"/>
      <c r="N76" s="60" t="s">
        <v>980</v>
      </c>
      <c r="O76" s="14" t="s">
        <v>492</v>
      </c>
      <c r="P76" s="4"/>
      <c r="Q76" s="4"/>
    </row>
    <row r="77" spans="1:17" ht="15.75" thickBot="1">
      <c r="A77" s="15"/>
      <c r="B77" s="14" t="s">
        <v>959</v>
      </c>
      <c r="C77" s="21" t="s">
        <v>65</v>
      </c>
      <c r="D77" s="50"/>
      <c r="E77" s="57" t="s">
        <v>981</v>
      </c>
      <c r="F77" s="14" t="s">
        <v>492</v>
      </c>
      <c r="G77" s="50"/>
      <c r="H77" s="57" t="s">
        <v>552</v>
      </c>
      <c r="I77" s="4"/>
      <c r="J77" s="50"/>
      <c r="K77" s="57" t="s">
        <v>552</v>
      </c>
      <c r="L77" s="4"/>
      <c r="M77" s="50"/>
      <c r="N77" s="57" t="s">
        <v>982</v>
      </c>
      <c r="O77" s="14" t="s">
        <v>492</v>
      </c>
      <c r="P77" s="4"/>
      <c r="Q77" s="4"/>
    </row>
    <row r="78" spans="1:17">
      <c r="A78" s="15"/>
      <c r="B78" s="39" t="s">
        <v>983</v>
      </c>
      <c r="C78" s="21" t="s">
        <v>65</v>
      </c>
      <c r="D78" s="4"/>
      <c r="E78" s="65">
        <v>1997344</v>
      </c>
      <c r="F78" s="4"/>
      <c r="G78" s="39" t="s">
        <v>480</v>
      </c>
      <c r="H78" s="167" t="s">
        <v>552</v>
      </c>
      <c r="I78" s="4"/>
      <c r="J78" s="4"/>
      <c r="K78" s="167">
        <v>2</v>
      </c>
      <c r="L78" s="39" t="s">
        <v>65</v>
      </c>
      <c r="M78" s="39" t="s">
        <v>480</v>
      </c>
      <c r="N78" s="65">
        <v>10899</v>
      </c>
      <c r="O78" s="2"/>
      <c r="P78" s="4"/>
      <c r="Q78" s="4"/>
    </row>
    <row r="79" spans="1:17">
      <c r="A79" s="15"/>
      <c r="B79" s="4"/>
      <c r="C79" s="4"/>
      <c r="D79" s="4"/>
      <c r="E79" s="4"/>
      <c r="F79" s="4"/>
      <c r="G79" s="4"/>
      <c r="H79" s="4"/>
      <c r="I79" s="4"/>
      <c r="J79" s="4"/>
      <c r="K79" s="4"/>
      <c r="L79" s="4"/>
      <c r="M79" s="4"/>
      <c r="N79" s="4"/>
      <c r="O79" s="2"/>
      <c r="P79" s="4"/>
      <c r="Q79" s="4"/>
    </row>
    <row r="80" spans="1:17">
      <c r="A80" s="15"/>
      <c r="B80" s="4"/>
      <c r="C80" s="4"/>
      <c r="D80" s="4"/>
      <c r="E80" s="4"/>
      <c r="F80" s="4"/>
      <c r="G80" s="4"/>
      <c r="H80" s="4"/>
      <c r="I80" s="4"/>
      <c r="J80" s="4"/>
      <c r="K80" s="4"/>
      <c r="L80" s="4"/>
      <c r="M80" s="4"/>
      <c r="N80" s="4"/>
      <c r="O80" s="2"/>
      <c r="P80" s="4"/>
      <c r="Q80" s="4"/>
    </row>
    <row r="81" spans="1:17">
      <c r="A81" s="15"/>
      <c r="B81" s="4"/>
      <c r="C81" s="4"/>
      <c r="D81" s="4"/>
      <c r="E81" s="4"/>
      <c r="F81" s="4"/>
      <c r="G81" s="4"/>
      <c r="H81" s="4"/>
      <c r="I81" s="4"/>
      <c r="J81" s="4"/>
      <c r="K81" s="4"/>
      <c r="L81" s="4"/>
      <c r="M81" s="4"/>
      <c r="N81" s="4"/>
      <c r="O81" s="2"/>
      <c r="P81" s="4"/>
      <c r="Q81" s="4"/>
    </row>
    <row r="82" spans="1:17">
      <c r="A82" s="15"/>
      <c r="B82" s="4"/>
      <c r="C82" s="4"/>
      <c r="D82" s="4"/>
      <c r="E82" s="4"/>
      <c r="F82" s="4"/>
      <c r="G82" s="4"/>
      <c r="H82" s="4"/>
      <c r="I82" s="4"/>
      <c r="J82" s="4"/>
      <c r="K82" s="4"/>
      <c r="L82" s="4"/>
      <c r="M82" s="4"/>
      <c r="N82" s="4"/>
      <c r="O82" s="2"/>
      <c r="P82" s="4"/>
      <c r="Q82" s="4"/>
    </row>
    <row r="83" spans="1:17">
      <c r="A83" s="15"/>
      <c r="B83" s="4"/>
      <c r="C83" s="4"/>
      <c r="D83" s="4"/>
      <c r="E83" s="4"/>
      <c r="F83" s="4"/>
      <c r="G83" s="4"/>
      <c r="H83" s="4"/>
      <c r="I83" s="4"/>
      <c r="J83" s="4"/>
      <c r="K83" s="4"/>
      <c r="L83" s="4"/>
      <c r="M83" s="4"/>
      <c r="N83" s="4"/>
      <c r="O83" s="2"/>
      <c r="P83" s="4"/>
      <c r="Q83" s="4"/>
    </row>
    <row r="84" spans="1:17">
      <c r="A84" s="15"/>
      <c r="B84" s="4"/>
      <c r="C84" s="4"/>
      <c r="D84" s="4"/>
      <c r="E84" s="4"/>
      <c r="F84" s="4"/>
      <c r="G84" s="4"/>
      <c r="H84" s="4"/>
      <c r="I84" s="4"/>
      <c r="J84" s="4"/>
      <c r="K84" s="4"/>
      <c r="L84" s="4"/>
      <c r="M84" s="4"/>
      <c r="N84" s="4"/>
      <c r="O84" s="4"/>
      <c r="P84" s="4"/>
      <c r="Q84" s="4"/>
    </row>
    <row r="85" spans="1:17">
      <c r="A85" s="15"/>
      <c r="B85" s="35"/>
      <c r="C85" s="35"/>
      <c r="D85" s="35"/>
      <c r="E85" s="35"/>
      <c r="F85" s="35"/>
      <c r="G85" s="35"/>
      <c r="H85" s="35"/>
      <c r="I85" s="35"/>
      <c r="J85" s="35"/>
      <c r="K85" s="35"/>
      <c r="L85" s="35"/>
      <c r="M85" s="35"/>
      <c r="N85" s="35"/>
      <c r="O85" s="35"/>
      <c r="P85" s="35"/>
      <c r="Q85" s="35"/>
    </row>
    <row r="86" spans="1:17">
      <c r="A86" s="15"/>
      <c r="B86" s="47" t="s">
        <v>984</v>
      </c>
      <c r="C86" s="47"/>
      <c r="D86" s="47"/>
      <c r="E86" s="47"/>
      <c r="F86" s="47"/>
      <c r="G86" s="47"/>
      <c r="H86" s="47"/>
      <c r="I86" s="47"/>
      <c r="J86" s="47"/>
      <c r="K86" s="47"/>
      <c r="L86" s="47"/>
      <c r="M86" s="47"/>
      <c r="N86" s="47"/>
      <c r="O86" s="47"/>
      <c r="P86" s="47"/>
      <c r="Q86" s="47"/>
    </row>
    <row r="87" spans="1:17">
      <c r="A87" s="15"/>
      <c r="B87" s="47" t="s">
        <v>985</v>
      </c>
      <c r="C87" s="47"/>
      <c r="D87" s="47"/>
      <c r="E87" s="47"/>
      <c r="F87" s="47"/>
      <c r="G87" s="47"/>
      <c r="H87" s="47"/>
      <c r="I87" s="47"/>
      <c r="J87" s="47"/>
      <c r="K87" s="47"/>
      <c r="L87" s="47"/>
      <c r="M87" s="47"/>
      <c r="N87" s="47"/>
      <c r="O87" s="47"/>
      <c r="P87" s="47"/>
      <c r="Q87" s="47"/>
    </row>
    <row r="88" spans="1:17">
      <c r="A88" s="15"/>
      <c r="B88" s="47"/>
      <c r="C88" s="47"/>
      <c r="D88" s="47"/>
      <c r="E88" s="47"/>
      <c r="F88" s="47"/>
      <c r="G88" s="47"/>
      <c r="H88" s="47"/>
      <c r="I88" s="47"/>
      <c r="J88" s="47"/>
      <c r="K88" s="47"/>
      <c r="L88" s="47"/>
      <c r="M88" s="47"/>
      <c r="N88" s="47"/>
      <c r="O88" s="47"/>
      <c r="P88" s="47"/>
      <c r="Q88" s="47"/>
    </row>
    <row r="89" spans="1:17">
      <c r="A89" s="15"/>
      <c r="B89" s="64"/>
      <c r="C89" s="64"/>
      <c r="D89" s="64"/>
      <c r="E89" s="64"/>
      <c r="F89" s="64"/>
      <c r="G89" s="64"/>
      <c r="H89" s="64"/>
      <c r="I89" s="64"/>
      <c r="J89" s="64"/>
      <c r="K89" s="64"/>
      <c r="L89" s="64"/>
      <c r="M89" s="64"/>
      <c r="N89" s="64"/>
      <c r="O89" s="64"/>
      <c r="P89" s="64"/>
      <c r="Q89" s="64"/>
    </row>
    <row r="90" spans="1:17">
      <c r="A90" s="15"/>
      <c r="B90" s="64"/>
      <c r="C90" s="64"/>
      <c r="D90" s="64"/>
      <c r="E90" s="64"/>
      <c r="F90" s="64"/>
      <c r="G90" s="64"/>
      <c r="H90" s="64"/>
      <c r="I90" s="64"/>
      <c r="J90" s="64"/>
      <c r="K90" s="64"/>
      <c r="L90" s="64"/>
      <c r="M90" s="64"/>
      <c r="N90" s="64"/>
      <c r="O90" s="64"/>
      <c r="P90" s="64"/>
      <c r="Q90" s="64"/>
    </row>
  </sheetData>
  <mergeCells count="83">
    <mergeCell ref="B88:Q88"/>
    <mergeCell ref="B89:Q89"/>
    <mergeCell ref="B90:Q90"/>
    <mergeCell ref="B36:Q36"/>
    <mergeCell ref="B37:Q37"/>
    <mergeCell ref="B38:Q38"/>
    <mergeCell ref="B85:Q85"/>
    <mergeCell ref="B86:Q86"/>
    <mergeCell ref="B87:Q87"/>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O64:O65"/>
    <mergeCell ref="P64:P65"/>
    <mergeCell ref="Q64:Q65"/>
    <mergeCell ref="A1:A2"/>
    <mergeCell ref="B1:Q1"/>
    <mergeCell ref="B2:Q2"/>
    <mergeCell ref="B3:Q3"/>
    <mergeCell ref="A4:A90"/>
    <mergeCell ref="B4:Q4"/>
    <mergeCell ref="B5:Q5"/>
    <mergeCell ref="I64:I65"/>
    <mergeCell ref="J64:J65"/>
    <mergeCell ref="K64:K65"/>
    <mergeCell ref="L64:L65"/>
    <mergeCell ref="M64:M65"/>
    <mergeCell ref="N64:N65"/>
    <mergeCell ref="C64:C65"/>
    <mergeCell ref="D64:D65"/>
    <mergeCell ref="E64:E65"/>
    <mergeCell ref="F64:F65"/>
    <mergeCell ref="G64:G65"/>
    <mergeCell ref="H64:H65"/>
    <mergeCell ref="J42:K42"/>
    <mergeCell ref="M42:N42"/>
    <mergeCell ref="C63:F63"/>
    <mergeCell ref="G63:I63"/>
    <mergeCell ref="J63:L63"/>
    <mergeCell ref="M63:N63"/>
    <mergeCell ref="J39:K39"/>
    <mergeCell ref="L39:L42"/>
    <mergeCell ref="M39:N39"/>
    <mergeCell ref="G40:H40"/>
    <mergeCell ref="J40:K40"/>
    <mergeCell ref="M40:N40"/>
    <mergeCell ref="G41:H41"/>
    <mergeCell ref="J41:K41"/>
    <mergeCell ref="M41:N41"/>
    <mergeCell ref="G42:H42"/>
    <mergeCell ref="B39:B42"/>
    <mergeCell ref="C39:C42"/>
    <mergeCell ref="D39:E42"/>
    <mergeCell ref="F39:F42"/>
    <mergeCell ref="G39:H39"/>
    <mergeCell ref="I39: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7.85546875" customWidth="1"/>
    <col min="3" max="3" width="7.140625" customWidth="1"/>
    <col min="4" max="4" width="36.5703125" customWidth="1"/>
    <col min="5" max="5" width="32.5703125" customWidth="1"/>
    <col min="6" max="6" width="7.140625" customWidth="1"/>
    <col min="7" max="7" width="36.5703125" customWidth="1"/>
    <col min="8" max="8" width="32.5703125" customWidth="1"/>
  </cols>
  <sheetData>
    <row r="1" spans="1:8" ht="15" customHeight="1">
      <c r="A1" s="7" t="s">
        <v>986</v>
      </c>
      <c r="B1" s="7" t="s">
        <v>1</v>
      </c>
      <c r="C1" s="7"/>
      <c r="D1" s="7"/>
      <c r="E1" s="7"/>
      <c r="F1" s="7"/>
      <c r="G1" s="7"/>
      <c r="H1" s="7"/>
    </row>
    <row r="2" spans="1:8" ht="15" customHeight="1">
      <c r="A2" s="7"/>
      <c r="B2" s="7" t="s">
        <v>2</v>
      </c>
      <c r="C2" s="7"/>
      <c r="D2" s="7"/>
      <c r="E2" s="7"/>
      <c r="F2" s="7"/>
      <c r="G2" s="7"/>
      <c r="H2" s="7"/>
    </row>
    <row r="3" spans="1:8" ht="30">
      <c r="A3" s="3" t="s">
        <v>987</v>
      </c>
      <c r="B3" s="34"/>
      <c r="C3" s="34"/>
      <c r="D3" s="34"/>
      <c r="E3" s="34"/>
      <c r="F3" s="34"/>
      <c r="G3" s="34"/>
      <c r="H3" s="34"/>
    </row>
    <row r="4" spans="1:8">
      <c r="A4" s="15" t="s">
        <v>988</v>
      </c>
      <c r="B4" s="46" t="s">
        <v>989</v>
      </c>
      <c r="C4" s="46"/>
      <c r="D4" s="46"/>
      <c r="E4" s="46"/>
      <c r="F4" s="46"/>
      <c r="G4" s="46"/>
      <c r="H4" s="46"/>
    </row>
    <row r="5" spans="1:8">
      <c r="A5" s="15"/>
      <c r="B5" s="47"/>
      <c r="C5" s="47"/>
      <c r="D5" s="47"/>
      <c r="E5" s="47"/>
      <c r="F5" s="47"/>
      <c r="G5" s="47"/>
      <c r="H5" s="47"/>
    </row>
    <row r="6" spans="1:8" ht="25.5" customHeight="1">
      <c r="A6" s="15"/>
      <c r="B6" s="47" t="s">
        <v>990</v>
      </c>
      <c r="C6" s="47"/>
      <c r="D6" s="47"/>
      <c r="E6" s="47"/>
      <c r="F6" s="47"/>
      <c r="G6" s="47"/>
      <c r="H6" s="47"/>
    </row>
    <row r="7" spans="1:8" ht="51" customHeight="1">
      <c r="A7" s="15"/>
      <c r="B7" s="47" t="s">
        <v>991</v>
      </c>
      <c r="C7" s="47"/>
      <c r="D7" s="47"/>
      <c r="E7" s="47"/>
      <c r="F7" s="47"/>
      <c r="G7" s="47"/>
      <c r="H7" s="47"/>
    </row>
    <row r="8" spans="1:8">
      <c r="A8" s="15"/>
      <c r="B8" s="47" t="s">
        <v>992</v>
      </c>
      <c r="C8" s="47"/>
      <c r="D8" s="47"/>
      <c r="E8" s="47"/>
      <c r="F8" s="47"/>
      <c r="G8" s="47"/>
      <c r="H8" s="47"/>
    </row>
    <row r="9" spans="1:8" ht="51" customHeight="1">
      <c r="A9" s="15"/>
      <c r="B9" s="47" t="s">
        <v>993</v>
      </c>
      <c r="C9" s="47"/>
      <c r="D9" s="47"/>
      <c r="E9" s="47"/>
      <c r="F9" s="47"/>
      <c r="G9" s="47"/>
      <c r="H9" s="47"/>
    </row>
    <row r="10" spans="1:8">
      <c r="A10" s="15"/>
      <c r="B10" s="47" t="s">
        <v>994</v>
      </c>
      <c r="C10" s="47"/>
      <c r="D10" s="47"/>
      <c r="E10" s="47"/>
      <c r="F10" s="47"/>
      <c r="G10" s="47"/>
      <c r="H10" s="47"/>
    </row>
    <row r="11" spans="1:8" ht="51" customHeight="1">
      <c r="A11" s="15"/>
      <c r="B11" s="47" t="s">
        <v>995</v>
      </c>
      <c r="C11" s="47"/>
      <c r="D11" s="47"/>
      <c r="E11" s="47"/>
      <c r="F11" s="47"/>
      <c r="G11" s="47"/>
      <c r="H11" s="47"/>
    </row>
    <row r="12" spans="1:8">
      <c r="A12" s="15"/>
      <c r="B12" s="4"/>
      <c r="C12" s="4"/>
      <c r="D12" s="170" t="s">
        <v>996</v>
      </c>
      <c r="E12" s="4"/>
      <c r="F12" s="4"/>
      <c r="G12" s="170" t="s">
        <v>224</v>
      </c>
      <c r="H12" s="56"/>
    </row>
    <row r="13" spans="1:8">
      <c r="A13" s="15"/>
      <c r="B13" s="60">
        <v>2015</v>
      </c>
      <c r="C13" s="14" t="s">
        <v>480</v>
      </c>
      <c r="D13" s="60" t="s">
        <v>997</v>
      </c>
      <c r="E13" s="4"/>
      <c r="F13" s="14" t="s">
        <v>480</v>
      </c>
      <c r="G13" s="49">
        <v>28380</v>
      </c>
      <c r="H13" s="56"/>
    </row>
    <row r="14" spans="1:8" ht="15.75" thickBot="1">
      <c r="A14" s="15"/>
      <c r="B14" s="60">
        <v>2016</v>
      </c>
      <c r="C14" s="50"/>
      <c r="D14" s="57" t="s">
        <v>552</v>
      </c>
      <c r="E14" s="4"/>
      <c r="F14" s="4"/>
      <c r="G14" s="49">
        <v>1926</v>
      </c>
      <c r="H14" s="56"/>
    </row>
    <row r="15" spans="1:8" ht="15.75" thickBot="1">
      <c r="A15" s="15"/>
      <c r="B15" s="39" t="s">
        <v>191</v>
      </c>
      <c r="C15" s="52" t="s">
        <v>480</v>
      </c>
      <c r="D15" s="53">
        <v>62850</v>
      </c>
      <c r="E15" s="4"/>
      <c r="F15" s="70" t="s">
        <v>480</v>
      </c>
      <c r="G15" s="71">
        <v>30306</v>
      </c>
      <c r="H15" s="56"/>
    </row>
    <row r="16" spans="1:8" ht="15.75" thickTop="1">
      <c r="A16" s="15"/>
      <c r="B16" s="4"/>
      <c r="C16" s="4"/>
      <c r="D16" s="21" t="s">
        <v>65</v>
      </c>
      <c r="E16" s="4"/>
      <c r="F16" s="4"/>
      <c r="G16" s="4"/>
      <c r="H16" s="2"/>
    </row>
    <row r="17" spans="1:8">
      <c r="A17" s="15"/>
      <c r="B17" s="44"/>
      <c r="C17" s="44"/>
      <c r="D17" s="44"/>
      <c r="E17" s="44"/>
      <c r="F17" s="44"/>
      <c r="G17" s="44"/>
      <c r="H17" s="44"/>
    </row>
    <row r="18" spans="1:8">
      <c r="A18" s="15"/>
      <c r="B18" s="47"/>
      <c r="C18" s="47"/>
      <c r="D18" s="47"/>
      <c r="E18" s="47"/>
      <c r="F18" s="47"/>
      <c r="G18" s="47"/>
      <c r="H18" s="47"/>
    </row>
    <row r="19" spans="1:8">
      <c r="A19" s="15"/>
      <c r="B19" s="64"/>
      <c r="C19" s="64"/>
      <c r="D19" s="64"/>
      <c r="E19" s="64"/>
      <c r="F19" s="64"/>
      <c r="G19" s="64"/>
      <c r="H19" s="64"/>
    </row>
    <row r="20" spans="1:8">
      <c r="A20" s="15"/>
      <c r="B20" s="64"/>
      <c r="C20" s="64"/>
      <c r="D20" s="64"/>
      <c r="E20" s="64"/>
      <c r="F20" s="64"/>
      <c r="G20" s="64"/>
      <c r="H20" s="64"/>
    </row>
  </sheetData>
  <mergeCells count="17">
    <mergeCell ref="B20:H20"/>
    <mergeCell ref="B9:H9"/>
    <mergeCell ref="B10:H10"/>
    <mergeCell ref="B11:H11"/>
    <mergeCell ref="B17:H17"/>
    <mergeCell ref="B18:H18"/>
    <mergeCell ref="B19:H19"/>
    <mergeCell ref="A1:A2"/>
    <mergeCell ref="B1:H1"/>
    <mergeCell ref="B2:H2"/>
    <mergeCell ref="B3:H3"/>
    <mergeCell ref="A4:A20"/>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c r="C3" s="4"/>
    </row>
    <row r="4" spans="1:3">
      <c r="A4" s="2" t="s">
        <v>29</v>
      </c>
      <c r="B4" s="8">
        <v>247556</v>
      </c>
      <c r="C4" s="8">
        <v>187831</v>
      </c>
    </row>
    <row r="5" spans="1:3">
      <c r="A5" s="2" t="s">
        <v>30</v>
      </c>
      <c r="B5" s="6">
        <v>2564</v>
      </c>
      <c r="C5" s="6">
        <v>2041</v>
      </c>
    </row>
    <row r="6" spans="1:3">
      <c r="A6" s="2" t="s">
        <v>31</v>
      </c>
      <c r="B6" s="6">
        <v>85581</v>
      </c>
      <c r="C6" s="6">
        <v>86219</v>
      </c>
    </row>
    <row r="7" spans="1:3">
      <c r="A7" s="2" t="s">
        <v>32</v>
      </c>
      <c r="B7" s="6">
        <v>27196</v>
      </c>
      <c r="C7" s="6">
        <v>8328</v>
      </c>
    </row>
    <row r="8" spans="1:3">
      <c r="A8" s="2" t="s">
        <v>33</v>
      </c>
      <c r="B8" s="6">
        <v>32521</v>
      </c>
      <c r="C8" s="6">
        <v>26588</v>
      </c>
    </row>
    <row r="9" spans="1:3" ht="30">
      <c r="A9" s="2" t="s">
        <v>34</v>
      </c>
      <c r="B9" s="6">
        <v>21713</v>
      </c>
      <c r="C9" s="6">
        <v>28979</v>
      </c>
    </row>
    <row r="10" spans="1:3">
      <c r="A10" s="2" t="s">
        <v>35</v>
      </c>
      <c r="B10" s="6">
        <v>417131</v>
      </c>
      <c r="C10" s="6">
        <v>339986</v>
      </c>
    </row>
    <row r="11" spans="1:3" ht="30">
      <c r="A11" s="2" t="s">
        <v>36</v>
      </c>
      <c r="B11" s="6">
        <v>45365</v>
      </c>
      <c r="C11" s="6">
        <v>31426</v>
      </c>
    </row>
    <row r="12" spans="1:3" ht="30">
      <c r="A12" s="2" t="s">
        <v>37</v>
      </c>
      <c r="B12" s="6">
        <v>1911143</v>
      </c>
      <c r="C12" s="6">
        <v>1777457</v>
      </c>
    </row>
    <row r="13" spans="1:3">
      <c r="A13" s="2" t="s">
        <v>38</v>
      </c>
      <c r="B13" s="6">
        <v>31692</v>
      </c>
      <c r="C13" s="6">
        <v>33160</v>
      </c>
    </row>
    <row r="14" spans="1:3" ht="30">
      <c r="A14" s="2" t="s">
        <v>39</v>
      </c>
      <c r="B14" s="6">
        <v>28630</v>
      </c>
      <c r="C14" s="6">
        <v>29354</v>
      </c>
    </row>
    <row r="15" spans="1:3" ht="30">
      <c r="A15" s="2" t="s">
        <v>40</v>
      </c>
      <c r="B15" s="6">
        <v>7791</v>
      </c>
      <c r="C15" s="6">
        <v>2660</v>
      </c>
    </row>
    <row r="16" spans="1:3" ht="30">
      <c r="A16" s="2" t="s">
        <v>41</v>
      </c>
      <c r="B16" s="6">
        <v>9625</v>
      </c>
      <c r="C16" s="6">
        <v>5144</v>
      </c>
    </row>
    <row r="17" spans="1:3">
      <c r="A17" s="2" t="s">
        <v>42</v>
      </c>
      <c r="B17" s="6">
        <v>344453</v>
      </c>
      <c r="C17" s="6">
        <v>335303</v>
      </c>
    </row>
    <row r="18" spans="1:3" ht="30">
      <c r="A18" s="2" t="s">
        <v>43</v>
      </c>
      <c r="B18" s="6">
        <v>6701</v>
      </c>
      <c r="C18" s="6">
        <v>7660</v>
      </c>
    </row>
    <row r="19" spans="1:3">
      <c r="A19" s="2" t="s">
        <v>44</v>
      </c>
      <c r="B19" s="6">
        <v>7030</v>
      </c>
      <c r="C19" s="6">
        <v>5463</v>
      </c>
    </row>
    <row r="20" spans="1:3">
      <c r="A20" s="2" t="s">
        <v>45</v>
      </c>
      <c r="B20" s="6">
        <v>189492</v>
      </c>
      <c r="C20" s="6">
        <v>191664</v>
      </c>
    </row>
    <row r="21" spans="1:3">
      <c r="A21" s="2" t="s">
        <v>46</v>
      </c>
      <c r="B21" s="6">
        <v>160336</v>
      </c>
      <c r="C21" s="6">
        <v>160336</v>
      </c>
    </row>
    <row r="22" spans="1:3">
      <c r="A22" s="2" t="s">
        <v>47</v>
      </c>
      <c r="B22" s="6">
        <v>2742258</v>
      </c>
      <c r="C22" s="6">
        <v>2579627</v>
      </c>
    </row>
    <row r="23" spans="1:3">
      <c r="A23" s="2" t="s">
        <v>48</v>
      </c>
      <c r="B23" s="6">
        <v>3159389</v>
      </c>
      <c r="C23" s="6">
        <v>2919613</v>
      </c>
    </row>
    <row r="24" spans="1:3">
      <c r="A24" s="3" t="s">
        <v>49</v>
      </c>
      <c r="B24" s="4"/>
      <c r="C24" s="4"/>
    </row>
    <row r="25" spans="1:3">
      <c r="A25" s="2" t="s">
        <v>50</v>
      </c>
      <c r="B25" s="6">
        <v>53837</v>
      </c>
      <c r="C25" s="6">
        <v>51692</v>
      </c>
    </row>
    <row r="26" spans="1:3">
      <c r="A26" s="2" t="s">
        <v>51</v>
      </c>
      <c r="B26" s="6">
        <v>107320</v>
      </c>
      <c r="C26" s="6">
        <v>64199</v>
      </c>
    </row>
    <row r="27" spans="1:3" ht="30">
      <c r="A27" s="2" t="s">
        <v>52</v>
      </c>
      <c r="B27" s="6">
        <v>12445</v>
      </c>
      <c r="C27" s="6">
        <v>13215</v>
      </c>
    </row>
    <row r="28" spans="1:3" ht="30">
      <c r="A28" s="2" t="s">
        <v>53</v>
      </c>
      <c r="B28" s="6">
        <v>1449</v>
      </c>
      <c r="C28" s="6">
        <v>1400</v>
      </c>
    </row>
    <row r="29" spans="1:3">
      <c r="A29" s="2" t="s">
        <v>54</v>
      </c>
      <c r="B29" s="6">
        <v>24186</v>
      </c>
      <c r="C29" s="6">
        <v>19261</v>
      </c>
    </row>
    <row r="30" spans="1:3">
      <c r="A30" s="2" t="s">
        <v>55</v>
      </c>
      <c r="B30" s="6">
        <v>199237</v>
      </c>
      <c r="C30" s="6">
        <v>149767</v>
      </c>
    </row>
    <row r="31" spans="1:3" ht="30">
      <c r="A31" s="2" t="s">
        <v>56</v>
      </c>
      <c r="B31" s="6">
        <v>1375000</v>
      </c>
      <c r="C31" s="6">
        <v>1293156</v>
      </c>
    </row>
    <row r="32" spans="1:3">
      <c r="A32" s="2" t="s">
        <v>57</v>
      </c>
      <c r="B32" s="6">
        <v>245396</v>
      </c>
      <c r="C32" s="6">
        <v>198832</v>
      </c>
    </row>
    <row r="33" spans="1:3" ht="30">
      <c r="A33" s="2" t="s">
        <v>58</v>
      </c>
      <c r="B33" s="6">
        <v>20911</v>
      </c>
      <c r="C33" s="6">
        <v>22359</v>
      </c>
    </row>
    <row r="34" spans="1:3">
      <c r="A34" s="2" t="s">
        <v>59</v>
      </c>
      <c r="B34" s="6">
        <v>22141</v>
      </c>
      <c r="C34" s="6">
        <v>27074</v>
      </c>
    </row>
    <row r="35" spans="1:3" ht="30">
      <c r="A35" s="2" t="s">
        <v>60</v>
      </c>
      <c r="B35" s="6">
        <v>17459</v>
      </c>
      <c r="C35" s="6">
        <v>25221</v>
      </c>
    </row>
    <row r="36" spans="1:3">
      <c r="A36" s="2" t="s">
        <v>61</v>
      </c>
      <c r="B36" s="6">
        <v>12735</v>
      </c>
      <c r="C36" s="6">
        <v>13869</v>
      </c>
    </row>
    <row r="37" spans="1:3">
      <c r="A37" s="2" t="s">
        <v>62</v>
      </c>
      <c r="B37" s="6">
        <v>1693642</v>
      </c>
      <c r="C37" s="6">
        <v>1580511</v>
      </c>
    </row>
    <row r="38" spans="1:3">
      <c r="A38" s="2" t="s">
        <v>63</v>
      </c>
      <c r="B38" s="6">
        <v>1892879</v>
      </c>
      <c r="C38" s="6">
        <v>1730278</v>
      </c>
    </row>
    <row r="39" spans="1:3">
      <c r="A39" s="2" t="s">
        <v>64</v>
      </c>
      <c r="B39" s="4" t="s">
        <v>65</v>
      </c>
      <c r="C39" s="4" t="s">
        <v>65</v>
      </c>
    </row>
    <row r="40" spans="1:3">
      <c r="A40" s="3" t="s">
        <v>66</v>
      </c>
      <c r="B40" s="4"/>
      <c r="C40" s="4"/>
    </row>
    <row r="41" spans="1:3" ht="75">
      <c r="A41" s="2" t="s">
        <v>67</v>
      </c>
      <c r="B41" s="4">
        <v>0</v>
      </c>
      <c r="C41" s="4">
        <v>0</v>
      </c>
    </row>
    <row r="42" spans="1:3" ht="75">
      <c r="A42" s="2" t="s">
        <v>68</v>
      </c>
      <c r="B42" s="4">
        <v>11</v>
      </c>
      <c r="C42" s="4">
        <v>10</v>
      </c>
    </row>
    <row r="43" spans="1:3">
      <c r="A43" s="2" t="s">
        <v>69</v>
      </c>
      <c r="B43" s="6">
        <v>721465</v>
      </c>
      <c r="C43" s="6">
        <v>552778</v>
      </c>
    </row>
    <row r="44" spans="1:3" ht="30">
      <c r="A44" s="2" t="s">
        <v>70</v>
      </c>
      <c r="B44" s="4">
        <v>-578</v>
      </c>
      <c r="C44" s="6">
        <v>-11172</v>
      </c>
    </row>
    <row r="45" spans="1:3">
      <c r="A45" s="2" t="s">
        <v>71</v>
      </c>
      <c r="B45" s="6">
        <v>432065</v>
      </c>
      <c r="C45" s="6">
        <v>524079</v>
      </c>
    </row>
    <row r="46" spans="1:3" ht="30">
      <c r="A46" s="2" t="s">
        <v>72</v>
      </c>
      <c r="B46" s="6">
        <v>1152963</v>
      </c>
      <c r="C46" s="6">
        <v>1065695</v>
      </c>
    </row>
    <row r="47" spans="1:3">
      <c r="A47" s="2" t="s">
        <v>73</v>
      </c>
      <c r="B47" s="6">
        <v>113547</v>
      </c>
      <c r="C47" s="6">
        <v>123640</v>
      </c>
    </row>
    <row r="48" spans="1:3">
      <c r="A48" s="2" t="s">
        <v>74</v>
      </c>
      <c r="B48" s="6">
        <v>1266510</v>
      </c>
      <c r="C48" s="6">
        <v>1189335</v>
      </c>
    </row>
    <row r="49" spans="1:3" ht="30">
      <c r="A49" s="2" t="s">
        <v>75</v>
      </c>
      <c r="B49" s="8">
        <v>3159389</v>
      </c>
      <c r="C49" s="8">
        <v>291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16.42578125" bestFit="1" customWidth="1"/>
    <col min="2" max="2" width="36.5703125" customWidth="1"/>
    <col min="3" max="3" width="6.5703125" customWidth="1"/>
    <col min="4" max="4" width="25.28515625" customWidth="1"/>
    <col min="5" max="5" width="21.85546875" customWidth="1"/>
    <col min="6" max="6" width="6.5703125" customWidth="1"/>
    <col min="7" max="8" width="25.28515625" customWidth="1"/>
    <col min="9" max="9" width="6.5703125" customWidth="1"/>
    <col min="10" max="10" width="21.85546875" customWidth="1"/>
    <col min="11" max="11" width="31.28515625" customWidth="1"/>
  </cols>
  <sheetData>
    <row r="1" spans="1:11" ht="15" customHeight="1">
      <c r="A1" s="7" t="s">
        <v>99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999</v>
      </c>
      <c r="B3" s="34"/>
      <c r="C3" s="34"/>
      <c r="D3" s="34"/>
      <c r="E3" s="34"/>
      <c r="F3" s="34"/>
      <c r="G3" s="34"/>
      <c r="H3" s="34"/>
      <c r="I3" s="34"/>
      <c r="J3" s="34"/>
      <c r="K3" s="34"/>
    </row>
    <row r="4" spans="1:11">
      <c r="A4" s="15" t="s">
        <v>1000</v>
      </c>
      <c r="B4" s="46" t="s">
        <v>1001</v>
      </c>
      <c r="C4" s="46"/>
      <c r="D4" s="46"/>
      <c r="E4" s="46"/>
      <c r="F4" s="46"/>
      <c r="G4" s="46"/>
      <c r="H4" s="46"/>
      <c r="I4" s="46"/>
      <c r="J4" s="46"/>
      <c r="K4" s="46"/>
    </row>
    <row r="5" spans="1:11">
      <c r="A5" s="15"/>
      <c r="B5" s="48" t="s">
        <v>1002</v>
      </c>
      <c r="C5" s="48"/>
      <c r="D5" s="48"/>
      <c r="E5" s="48"/>
      <c r="F5" s="48"/>
      <c r="G5" s="48"/>
      <c r="H5" s="48"/>
      <c r="I5" s="48"/>
      <c r="J5" s="48"/>
      <c r="K5" s="48"/>
    </row>
    <row r="6" spans="1:11">
      <c r="A6" s="15"/>
      <c r="B6" s="47" t="s">
        <v>1003</v>
      </c>
      <c r="C6" s="47"/>
      <c r="D6" s="47"/>
      <c r="E6" s="47"/>
      <c r="F6" s="47"/>
      <c r="G6" s="47"/>
      <c r="H6" s="47"/>
      <c r="I6" s="47"/>
      <c r="J6" s="47"/>
      <c r="K6" s="47"/>
    </row>
    <row r="7" spans="1:11">
      <c r="A7" s="15"/>
      <c r="B7" s="47"/>
      <c r="C7" s="47"/>
      <c r="D7" s="47"/>
      <c r="E7" s="47"/>
      <c r="F7" s="47"/>
      <c r="G7" s="47"/>
      <c r="H7" s="47"/>
      <c r="I7" s="47"/>
      <c r="J7" s="47"/>
      <c r="K7" s="47"/>
    </row>
    <row r="8" spans="1:11" ht="15.75" thickBot="1">
      <c r="A8" s="15"/>
      <c r="B8" s="4"/>
      <c r="C8" s="73" t="s">
        <v>1004</v>
      </c>
      <c r="D8" s="73"/>
      <c r="E8" s="4"/>
      <c r="F8" s="73" t="s">
        <v>1005</v>
      </c>
      <c r="G8" s="73"/>
      <c r="H8" s="4"/>
      <c r="I8" s="73" t="s">
        <v>1006</v>
      </c>
      <c r="J8" s="73"/>
      <c r="K8" s="55"/>
    </row>
    <row r="9" spans="1:11">
      <c r="A9" s="15"/>
      <c r="B9" s="60">
        <v>2015</v>
      </c>
      <c r="C9" s="14" t="s">
        <v>480</v>
      </c>
      <c r="D9" s="49">
        <v>67450</v>
      </c>
      <c r="E9" s="14" t="s">
        <v>65</v>
      </c>
      <c r="F9" s="14" t="s">
        <v>480</v>
      </c>
      <c r="G9" s="49">
        <v>11909</v>
      </c>
      <c r="H9" s="14" t="s">
        <v>65</v>
      </c>
      <c r="I9" s="14" t="s">
        <v>480</v>
      </c>
      <c r="J9" s="49">
        <v>3275</v>
      </c>
      <c r="K9" s="56"/>
    </row>
    <row r="10" spans="1:11">
      <c r="A10" s="15"/>
      <c r="B10" s="60">
        <v>2016</v>
      </c>
      <c r="C10" s="4"/>
      <c r="D10" s="49">
        <v>58136</v>
      </c>
      <c r="E10" s="14" t="s">
        <v>65</v>
      </c>
      <c r="F10" s="4"/>
      <c r="G10" s="49">
        <v>24185</v>
      </c>
      <c r="H10" s="14" t="s">
        <v>65</v>
      </c>
      <c r="I10" s="4"/>
      <c r="J10" s="49">
        <v>3083</v>
      </c>
      <c r="K10" s="56"/>
    </row>
    <row r="11" spans="1:11">
      <c r="A11" s="15"/>
      <c r="B11" s="60">
        <v>2017</v>
      </c>
      <c r="C11" s="4"/>
      <c r="D11" s="49">
        <v>51877</v>
      </c>
      <c r="E11" s="14" t="s">
        <v>65</v>
      </c>
      <c r="F11" s="4"/>
      <c r="G11" s="49">
        <v>39756</v>
      </c>
      <c r="H11" s="14" t="s">
        <v>65</v>
      </c>
      <c r="I11" s="4"/>
      <c r="J11" s="49">
        <v>2821</v>
      </c>
      <c r="K11" s="56"/>
    </row>
    <row r="12" spans="1:11">
      <c r="A12" s="15"/>
      <c r="B12" s="60">
        <v>2018</v>
      </c>
      <c r="C12" s="4"/>
      <c r="D12" s="49">
        <v>49904</v>
      </c>
      <c r="E12" s="14" t="s">
        <v>65</v>
      </c>
      <c r="F12" s="4"/>
      <c r="G12" s="49">
        <v>39876</v>
      </c>
      <c r="H12" s="14" t="s">
        <v>65</v>
      </c>
      <c r="I12" s="4"/>
      <c r="J12" s="49">
        <v>1832</v>
      </c>
      <c r="K12" s="56"/>
    </row>
    <row r="13" spans="1:11">
      <c r="A13" s="15"/>
      <c r="B13" s="60">
        <v>2019</v>
      </c>
      <c r="C13" s="4"/>
      <c r="D13" s="49">
        <v>42395</v>
      </c>
      <c r="E13" s="14" t="s">
        <v>65</v>
      </c>
      <c r="F13" s="4"/>
      <c r="G13" s="49">
        <v>39876</v>
      </c>
      <c r="H13" s="14" t="s">
        <v>65</v>
      </c>
      <c r="I13" s="4"/>
      <c r="J13" s="60">
        <v>958</v>
      </c>
      <c r="K13" s="56"/>
    </row>
    <row r="14" spans="1:11" ht="15.75" thickBot="1">
      <c r="A14" s="15"/>
      <c r="B14" s="14" t="s">
        <v>816</v>
      </c>
      <c r="C14" s="50"/>
      <c r="D14" s="51">
        <v>66403</v>
      </c>
      <c r="E14" s="14" t="s">
        <v>65</v>
      </c>
      <c r="F14" s="50"/>
      <c r="G14" s="51">
        <v>186330</v>
      </c>
      <c r="H14" s="14" t="s">
        <v>65</v>
      </c>
      <c r="I14" s="50"/>
      <c r="J14" s="57">
        <v>98</v>
      </c>
      <c r="K14" s="56"/>
    </row>
    <row r="15" spans="1:11" ht="15.75" thickBot="1">
      <c r="A15" s="15"/>
      <c r="B15" s="39" t="s">
        <v>191</v>
      </c>
      <c r="C15" s="52" t="s">
        <v>480</v>
      </c>
      <c r="D15" s="53">
        <v>336165</v>
      </c>
      <c r="E15" s="39" t="s">
        <v>65</v>
      </c>
      <c r="F15" s="52" t="s">
        <v>480</v>
      </c>
      <c r="G15" s="53">
        <v>341932</v>
      </c>
      <c r="H15" s="39" t="s">
        <v>65</v>
      </c>
      <c r="I15" s="52" t="s">
        <v>480</v>
      </c>
      <c r="J15" s="53">
        <v>12067</v>
      </c>
      <c r="K15" s="56"/>
    </row>
    <row r="16" spans="1:11" ht="15.75" thickTop="1">
      <c r="A16" s="15"/>
      <c r="B16" s="4"/>
      <c r="C16" s="4"/>
      <c r="D16" s="4"/>
      <c r="E16" s="4"/>
      <c r="F16" s="4"/>
      <c r="G16" s="4"/>
      <c r="H16" s="4"/>
      <c r="I16" s="4"/>
      <c r="J16" s="4"/>
      <c r="K16" s="2"/>
    </row>
    <row r="17" spans="1:11">
      <c r="A17" s="15"/>
      <c r="B17" s="4"/>
      <c r="C17" s="4"/>
      <c r="D17" s="4"/>
      <c r="E17" s="4"/>
      <c r="F17" s="4"/>
      <c r="G17" s="4"/>
      <c r="H17" s="4"/>
      <c r="I17" s="4"/>
      <c r="J17" s="4"/>
      <c r="K17" s="4"/>
    </row>
    <row r="18" spans="1:11">
      <c r="A18" s="15"/>
      <c r="B18" s="44"/>
      <c r="C18" s="44"/>
      <c r="D18" s="44"/>
      <c r="E18" s="44"/>
      <c r="F18" s="44"/>
      <c r="G18" s="44"/>
      <c r="H18" s="44"/>
      <c r="I18" s="44"/>
      <c r="J18" s="44"/>
      <c r="K18" s="44"/>
    </row>
    <row r="19" spans="1:11">
      <c r="A19" s="15"/>
      <c r="B19" s="47"/>
      <c r="C19" s="47"/>
      <c r="D19" s="47"/>
      <c r="E19" s="47"/>
      <c r="F19" s="47"/>
      <c r="G19" s="47"/>
      <c r="H19" s="47"/>
      <c r="I19" s="47"/>
      <c r="J19" s="47"/>
      <c r="K19" s="47"/>
    </row>
    <row r="20" spans="1:11" ht="25.5" customHeight="1">
      <c r="A20" s="15"/>
      <c r="B20" s="47" t="s">
        <v>1007</v>
      </c>
      <c r="C20" s="47"/>
      <c r="D20" s="47"/>
      <c r="E20" s="47"/>
      <c r="F20" s="47"/>
      <c r="G20" s="47"/>
      <c r="H20" s="47"/>
      <c r="I20" s="47"/>
      <c r="J20" s="47"/>
      <c r="K20" s="47"/>
    </row>
    <row r="21" spans="1:11" ht="38.25" customHeight="1">
      <c r="A21" s="15"/>
      <c r="B21" s="47" t="s">
        <v>1008</v>
      </c>
      <c r="C21" s="47"/>
      <c r="D21" s="47"/>
      <c r="E21" s="47"/>
      <c r="F21" s="47"/>
      <c r="G21" s="47"/>
      <c r="H21" s="47"/>
      <c r="I21" s="47"/>
      <c r="J21" s="47"/>
      <c r="K21" s="47"/>
    </row>
    <row r="22" spans="1:11">
      <c r="A22" s="15"/>
      <c r="B22" s="47" t="s">
        <v>1009</v>
      </c>
      <c r="C22" s="47"/>
      <c r="D22" s="47"/>
      <c r="E22" s="47"/>
      <c r="F22" s="47"/>
      <c r="G22" s="47"/>
      <c r="H22" s="47"/>
      <c r="I22" s="47"/>
      <c r="J22" s="47"/>
      <c r="K22" s="47"/>
    </row>
    <row r="23" spans="1:11">
      <c r="A23" s="15"/>
      <c r="B23" s="48" t="s">
        <v>1010</v>
      </c>
      <c r="C23" s="48"/>
      <c r="D23" s="48"/>
      <c r="E23" s="48"/>
      <c r="F23" s="48"/>
      <c r="G23" s="48"/>
      <c r="H23" s="48"/>
      <c r="I23" s="48"/>
      <c r="J23" s="48"/>
      <c r="K23" s="48"/>
    </row>
    <row r="24" spans="1:11" ht="25.5" customHeight="1">
      <c r="A24" s="15"/>
      <c r="B24" s="47" t="s">
        <v>1011</v>
      </c>
      <c r="C24" s="47"/>
      <c r="D24" s="47"/>
      <c r="E24" s="47"/>
      <c r="F24" s="47"/>
      <c r="G24" s="47"/>
      <c r="H24" s="47"/>
      <c r="I24" s="47"/>
      <c r="J24" s="47"/>
      <c r="K24" s="47"/>
    </row>
    <row r="25" spans="1:11">
      <c r="A25" s="15"/>
      <c r="B25" s="47"/>
      <c r="C25" s="47"/>
      <c r="D25" s="47"/>
      <c r="E25" s="47"/>
      <c r="F25" s="47"/>
      <c r="G25" s="47"/>
      <c r="H25" s="47"/>
      <c r="I25" s="47"/>
      <c r="J25" s="47"/>
      <c r="K25" s="47"/>
    </row>
    <row r="26" spans="1:11">
      <c r="A26" s="15"/>
      <c r="B26" s="47"/>
      <c r="C26" s="47"/>
      <c r="D26" s="47"/>
      <c r="E26" s="47"/>
      <c r="F26" s="47"/>
      <c r="G26" s="47"/>
      <c r="H26" s="47"/>
      <c r="I26" s="47"/>
      <c r="J26" s="47"/>
      <c r="K26" s="47"/>
    </row>
    <row r="27" spans="1:11">
      <c r="A27" s="15"/>
      <c r="B27" s="47"/>
      <c r="C27" s="47"/>
      <c r="D27" s="47"/>
      <c r="E27" s="47"/>
      <c r="F27" s="47"/>
      <c r="G27" s="47"/>
      <c r="H27" s="47"/>
      <c r="I27" s="47"/>
      <c r="J27" s="47"/>
      <c r="K27" s="47"/>
    </row>
    <row r="28" spans="1:11">
      <c r="A28" s="15"/>
      <c r="B28" s="34"/>
      <c r="C28" s="35" t="s">
        <v>65</v>
      </c>
      <c r="D28" s="72" t="s">
        <v>1012</v>
      </c>
      <c r="E28" s="72"/>
      <c r="F28" s="34"/>
      <c r="G28" s="72" t="s">
        <v>1013</v>
      </c>
      <c r="H28" s="72"/>
      <c r="I28" s="55"/>
    </row>
    <row r="29" spans="1:11" ht="15.75" thickBot="1">
      <c r="A29" s="15"/>
      <c r="B29" s="34"/>
      <c r="C29" s="35"/>
      <c r="D29" s="73" t="s">
        <v>1014</v>
      </c>
      <c r="E29" s="73"/>
      <c r="F29" s="34"/>
      <c r="G29" s="73" t="s">
        <v>1015</v>
      </c>
      <c r="H29" s="73"/>
      <c r="I29" s="55"/>
    </row>
    <row r="30" spans="1:11">
      <c r="A30" s="15"/>
      <c r="B30" s="60">
        <v>2015</v>
      </c>
      <c r="C30" s="14" t="s">
        <v>65</v>
      </c>
      <c r="D30" s="14" t="s">
        <v>480</v>
      </c>
      <c r="E30" s="49">
        <v>40693</v>
      </c>
      <c r="F30" s="14" t="s">
        <v>65</v>
      </c>
      <c r="G30" s="14" t="s">
        <v>480</v>
      </c>
      <c r="H30" s="49">
        <v>166311</v>
      </c>
      <c r="I30" s="56"/>
    </row>
    <row r="31" spans="1:11">
      <c r="A31" s="15"/>
      <c r="B31" s="60">
        <v>2016</v>
      </c>
      <c r="C31" s="14" t="s">
        <v>65</v>
      </c>
      <c r="D31" s="4"/>
      <c r="E31" s="49">
        <v>11124</v>
      </c>
      <c r="F31" s="14" t="s">
        <v>65</v>
      </c>
      <c r="G31" s="4"/>
      <c r="H31" s="49">
        <v>107440</v>
      </c>
      <c r="I31" s="56"/>
    </row>
    <row r="32" spans="1:11">
      <c r="A32" s="15"/>
      <c r="B32" s="60">
        <v>2017</v>
      </c>
      <c r="C32" s="14" t="s">
        <v>65</v>
      </c>
      <c r="D32" s="4"/>
      <c r="E32" s="49">
        <v>10715</v>
      </c>
      <c r="F32" s="14" t="s">
        <v>65</v>
      </c>
      <c r="G32" s="4"/>
      <c r="H32" s="49">
        <v>43392</v>
      </c>
      <c r="I32" s="56"/>
    </row>
    <row r="33" spans="1:11">
      <c r="A33" s="15"/>
      <c r="B33" s="60">
        <v>2018</v>
      </c>
      <c r="C33" s="14" t="s">
        <v>65</v>
      </c>
      <c r="D33" s="4"/>
      <c r="E33" s="49">
        <v>10715</v>
      </c>
      <c r="F33" s="14" t="s">
        <v>65</v>
      </c>
      <c r="G33" s="4"/>
      <c r="H33" s="49">
        <v>23354</v>
      </c>
      <c r="I33" s="56"/>
    </row>
    <row r="34" spans="1:11">
      <c r="A34" s="15"/>
      <c r="B34" s="60">
        <v>2019</v>
      </c>
      <c r="C34" s="14" t="s">
        <v>65</v>
      </c>
      <c r="D34" s="4"/>
      <c r="E34" s="49">
        <v>10715</v>
      </c>
      <c r="F34" s="14" t="s">
        <v>65</v>
      </c>
      <c r="G34" s="4"/>
      <c r="H34" s="49">
        <v>22515</v>
      </c>
      <c r="I34" s="56"/>
    </row>
    <row r="35" spans="1:11" ht="15.75" thickBot="1">
      <c r="A35" s="15"/>
      <c r="B35" s="14" t="s">
        <v>816</v>
      </c>
      <c r="C35" s="14" t="s">
        <v>65</v>
      </c>
      <c r="D35" s="50"/>
      <c r="E35" s="51">
        <v>9893</v>
      </c>
      <c r="F35" s="14" t="s">
        <v>65</v>
      </c>
      <c r="G35" s="50"/>
      <c r="H35" s="51">
        <v>11087</v>
      </c>
      <c r="I35" s="56"/>
    </row>
    <row r="36" spans="1:11" ht="15.75" thickBot="1">
      <c r="A36" s="15"/>
      <c r="B36" s="39" t="s">
        <v>1016</v>
      </c>
      <c r="C36" s="21" t="s">
        <v>65</v>
      </c>
      <c r="D36" s="52" t="s">
        <v>480</v>
      </c>
      <c r="E36" s="53">
        <v>93855</v>
      </c>
      <c r="F36" s="39" t="s">
        <v>65</v>
      </c>
      <c r="G36" s="52" t="s">
        <v>480</v>
      </c>
      <c r="H36" s="53">
        <v>374099</v>
      </c>
      <c r="I36" s="56"/>
    </row>
    <row r="37" spans="1:11" ht="15.75" thickTop="1">
      <c r="A37" s="15"/>
      <c r="B37" s="4"/>
      <c r="C37" s="4"/>
      <c r="D37" s="4"/>
      <c r="E37" s="4"/>
      <c r="F37" s="4"/>
      <c r="G37" s="4"/>
      <c r="H37" s="4"/>
      <c r="I37" s="4"/>
    </row>
    <row r="38" spans="1:11">
      <c r="A38" s="15"/>
      <c r="B38" s="44"/>
      <c r="C38" s="44"/>
      <c r="D38" s="44"/>
      <c r="E38" s="44"/>
      <c r="F38" s="44"/>
      <c r="G38" s="44"/>
      <c r="H38" s="44"/>
      <c r="I38" s="44"/>
      <c r="J38" s="44"/>
      <c r="K38" s="44"/>
    </row>
    <row r="39" spans="1:11">
      <c r="A39" s="15"/>
      <c r="B39" s="47"/>
      <c r="C39" s="47"/>
      <c r="D39" s="47"/>
      <c r="E39" s="47"/>
      <c r="F39" s="47"/>
      <c r="G39" s="47"/>
      <c r="H39" s="47"/>
      <c r="I39" s="47"/>
      <c r="J39" s="47"/>
      <c r="K39" s="47"/>
    </row>
    <row r="40" spans="1:11">
      <c r="A40" s="15"/>
      <c r="B40" s="47" t="s">
        <v>1017</v>
      </c>
      <c r="C40" s="47"/>
      <c r="D40" s="47"/>
      <c r="E40" s="47"/>
      <c r="F40" s="47"/>
      <c r="G40" s="47"/>
      <c r="H40" s="47"/>
      <c r="I40" s="47"/>
      <c r="J40" s="47"/>
      <c r="K40" s="47"/>
    </row>
    <row r="41" spans="1:11">
      <c r="A41" s="15"/>
      <c r="B41" s="47"/>
      <c r="C41" s="47"/>
      <c r="D41" s="47"/>
      <c r="E41" s="47"/>
      <c r="F41" s="47"/>
      <c r="G41" s="47"/>
      <c r="H41" s="47"/>
      <c r="I41" s="47"/>
      <c r="J41" s="47"/>
      <c r="K41" s="47"/>
    </row>
  </sheetData>
  <mergeCells count="33">
    <mergeCell ref="B41:K41"/>
    <mergeCell ref="B25:K25"/>
    <mergeCell ref="B26:K26"/>
    <mergeCell ref="B27:K27"/>
    <mergeCell ref="B38:K38"/>
    <mergeCell ref="B39:K39"/>
    <mergeCell ref="B40:K40"/>
    <mergeCell ref="B19:K19"/>
    <mergeCell ref="B20:K20"/>
    <mergeCell ref="B21:K21"/>
    <mergeCell ref="B22:K22"/>
    <mergeCell ref="B23:K23"/>
    <mergeCell ref="B24:K24"/>
    <mergeCell ref="A1:A2"/>
    <mergeCell ref="B1:K1"/>
    <mergeCell ref="B2:K2"/>
    <mergeCell ref="B3:K3"/>
    <mergeCell ref="A4:A41"/>
    <mergeCell ref="B4:K4"/>
    <mergeCell ref="B5:K5"/>
    <mergeCell ref="B6:K6"/>
    <mergeCell ref="B7:K7"/>
    <mergeCell ref="B18:K18"/>
    <mergeCell ref="C8:D8"/>
    <mergeCell ref="F8:G8"/>
    <mergeCell ref="I8:J8"/>
    <mergeCell ref="B28:B29"/>
    <mergeCell ref="C28:C29"/>
    <mergeCell ref="D28:E28"/>
    <mergeCell ref="F28:F29"/>
    <mergeCell ref="G28:H28"/>
    <mergeCell ref="D29:E29"/>
    <mergeCell ref="G29:H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7" t="s">
        <v>1018</v>
      </c>
      <c r="B1" s="1" t="s">
        <v>1</v>
      </c>
    </row>
    <row r="2" spans="1:2">
      <c r="A2" s="7"/>
      <c r="B2" s="1" t="s">
        <v>2</v>
      </c>
    </row>
    <row r="3" spans="1:2" ht="30">
      <c r="A3" s="3" t="s">
        <v>1019</v>
      </c>
      <c r="B3" s="4"/>
    </row>
    <row r="4" spans="1:2" ht="26.25">
      <c r="A4" s="15" t="s">
        <v>1020</v>
      </c>
      <c r="B4" s="11" t="s">
        <v>1021</v>
      </c>
    </row>
    <row r="5" spans="1:2" ht="243">
      <c r="A5" s="15"/>
      <c r="B5" s="11" t="s">
        <v>1022</v>
      </c>
    </row>
    <row r="6" spans="1:2" ht="115.5">
      <c r="A6" s="15"/>
      <c r="B6" s="11" t="s">
        <v>1023</v>
      </c>
    </row>
    <row r="7" spans="1:2" ht="204.75">
      <c r="A7" s="15"/>
      <c r="B7" s="11" t="s">
        <v>1024</v>
      </c>
    </row>
    <row r="8" spans="1:2" ht="230.25">
      <c r="A8" s="15"/>
      <c r="B8" s="12" t="s">
        <v>1025</v>
      </c>
    </row>
    <row r="9" spans="1:2" ht="77.25">
      <c r="A9" s="15"/>
      <c r="B9" s="12" t="s">
        <v>1026</v>
      </c>
    </row>
    <row r="10" spans="1:2" ht="166.5">
      <c r="A10" s="15"/>
      <c r="B10" s="12" t="s">
        <v>1027</v>
      </c>
    </row>
    <row r="11" spans="1:2" ht="243">
      <c r="A11" s="15"/>
      <c r="B11" s="12" t="s">
        <v>1028</v>
      </c>
    </row>
    <row r="12" spans="1:2" ht="115.5">
      <c r="A12" s="15"/>
      <c r="B12" s="12" t="s">
        <v>1029</v>
      </c>
    </row>
    <row r="13" spans="1:2" ht="64.5">
      <c r="A13" s="15"/>
      <c r="B13" s="12" t="s">
        <v>1030</v>
      </c>
    </row>
    <row r="14" spans="1:2" ht="102.75">
      <c r="A14" s="15"/>
      <c r="B14" s="12" t="s">
        <v>1031</v>
      </c>
    </row>
    <row r="15" spans="1:2" ht="90">
      <c r="A15" s="15"/>
      <c r="B15" s="12" t="s">
        <v>1032</v>
      </c>
    </row>
    <row r="16" spans="1:2" ht="370.5">
      <c r="A16" s="15"/>
      <c r="B16" s="11" t="s">
        <v>1033</v>
      </c>
    </row>
    <row r="17" spans="1:2" ht="357.75">
      <c r="A17" s="15"/>
      <c r="B17" s="12" t="s">
        <v>1034</v>
      </c>
    </row>
    <row r="18" spans="1:2" ht="294">
      <c r="A18" s="15"/>
      <c r="B18" s="12" t="s">
        <v>1035</v>
      </c>
    </row>
    <row r="19" spans="1:2">
      <c r="A19" s="15"/>
      <c r="B19" s="12"/>
    </row>
    <row r="20" spans="1:2" ht="166.5">
      <c r="A20" s="15"/>
      <c r="B20" s="12" t="s">
        <v>1036</v>
      </c>
    </row>
    <row r="21" spans="1:2" ht="192">
      <c r="A21" s="15"/>
      <c r="B21" s="12" t="s">
        <v>1037</v>
      </c>
    </row>
    <row r="22" spans="1:2" ht="281.25">
      <c r="A22" s="15"/>
      <c r="B22" s="11" t="s">
        <v>1038</v>
      </c>
    </row>
    <row r="23" spans="1:2" ht="141">
      <c r="A23" s="15"/>
      <c r="B23" s="11" t="s">
        <v>1039</v>
      </c>
    </row>
    <row r="24" spans="1:2" ht="204.75">
      <c r="A24" s="15"/>
      <c r="B24" s="12" t="s">
        <v>1040</v>
      </c>
    </row>
    <row r="25" spans="1:2" ht="179.25">
      <c r="A25" s="15"/>
      <c r="B25" s="12" t="s">
        <v>1041</v>
      </c>
    </row>
    <row r="26" spans="1:2" ht="153.75">
      <c r="A26" s="15"/>
      <c r="B26" s="12" t="s">
        <v>1042</v>
      </c>
    </row>
    <row r="27" spans="1:2" ht="141">
      <c r="A27" s="15"/>
      <c r="B27" s="12" t="s">
        <v>1043</v>
      </c>
    </row>
    <row r="28" spans="1:2" ht="192">
      <c r="A28" s="15"/>
      <c r="B28" s="11" t="s">
        <v>1044</v>
      </c>
    </row>
    <row r="29" spans="1:2" ht="255.75">
      <c r="A29" s="15"/>
      <c r="B29" s="11" t="s">
        <v>1045</v>
      </c>
    </row>
    <row r="30" spans="1:2" ht="409.6">
      <c r="A30" s="15"/>
      <c r="B30" s="12" t="s">
        <v>1046</v>
      </c>
    </row>
    <row r="31" spans="1:2">
      <c r="A31" s="15"/>
      <c r="B31" s="12"/>
    </row>
    <row r="32" spans="1:2" ht="217.5">
      <c r="A32" s="15"/>
      <c r="B32" s="12" t="s">
        <v>1047</v>
      </c>
    </row>
    <row r="33" spans="1:2" ht="255.75">
      <c r="A33" s="15"/>
      <c r="B33" s="11" t="s">
        <v>1048</v>
      </c>
    </row>
    <row r="34" spans="1:2" ht="370.5">
      <c r="A34" s="15"/>
      <c r="B34" s="11" t="s">
        <v>1049</v>
      </c>
    </row>
    <row r="35" spans="1:2" ht="230.25">
      <c r="A35" s="15"/>
      <c r="B35" s="11" t="s">
        <v>1050</v>
      </c>
    </row>
    <row r="36" spans="1:2" ht="128.25">
      <c r="A36" s="15"/>
      <c r="B36" s="11" t="s">
        <v>1051</v>
      </c>
    </row>
    <row r="37" spans="1:2" ht="115.5">
      <c r="A37" s="15"/>
      <c r="B37" s="12" t="s">
        <v>1052</v>
      </c>
    </row>
    <row r="38" spans="1:2" ht="153.75">
      <c r="A38" s="15"/>
      <c r="B38" s="11" t="s">
        <v>1053</v>
      </c>
    </row>
    <row r="39" spans="1:2" ht="115.5">
      <c r="A39" s="15"/>
      <c r="B39" s="12" t="s">
        <v>1054</v>
      </c>
    </row>
    <row r="40" spans="1:2" ht="102.75">
      <c r="A40" s="15"/>
      <c r="B40" s="12" t="s">
        <v>1055</v>
      </c>
    </row>
    <row r="41" spans="1:2">
      <c r="A41" s="15"/>
      <c r="B41" s="12"/>
    </row>
    <row r="42" spans="1:2">
      <c r="A42" s="15"/>
      <c r="B42" s="14"/>
    </row>
    <row r="43" spans="1:2">
      <c r="A43" s="15"/>
      <c r="B43" s="14"/>
    </row>
  </sheetData>
  <mergeCells count="2">
    <mergeCell ref="A1:A2"/>
    <mergeCell ref="A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056</v>
      </c>
      <c r="B1" s="1" t="s">
        <v>1</v>
      </c>
    </row>
    <row r="2" spans="1:2">
      <c r="A2" s="7"/>
      <c r="B2" s="1" t="s">
        <v>2</v>
      </c>
    </row>
    <row r="3" spans="1:2" ht="30">
      <c r="A3" s="3" t="s">
        <v>1057</v>
      </c>
      <c r="B3" s="4"/>
    </row>
    <row r="4" spans="1:2" ht="26.25">
      <c r="A4" s="15" t="s">
        <v>1058</v>
      </c>
      <c r="B4" s="11" t="s">
        <v>1059</v>
      </c>
    </row>
    <row r="5" spans="1:2">
      <c r="A5" s="15"/>
      <c r="B5" s="12"/>
    </row>
    <row r="6" spans="1:2" ht="26.25">
      <c r="A6" s="15"/>
      <c r="B6" s="13" t="s">
        <v>1060</v>
      </c>
    </row>
    <row r="7" spans="1:2">
      <c r="A7" s="15"/>
      <c r="B7" s="12"/>
    </row>
    <row r="8" spans="1:2" ht="90">
      <c r="A8" s="15"/>
      <c r="B8" s="12" t="s">
        <v>1061</v>
      </c>
    </row>
    <row r="9" spans="1:2" ht="77.25">
      <c r="A9" s="15"/>
      <c r="B9" s="12" t="s">
        <v>1062</v>
      </c>
    </row>
    <row r="10" spans="1:2" ht="90">
      <c r="A10" s="15"/>
      <c r="B10" s="12" t="s">
        <v>1063</v>
      </c>
    </row>
    <row r="11" spans="1:2" ht="77.25">
      <c r="A11" s="15"/>
      <c r="B11" s="12" t="s">
        <v>1064</v>
      </c>
    </row>
    <row r="12" spans="1:2">
      <c r="A12" s="15"/>
      <c r="B12" s="13" t="s">
        <v>1065</v>
      </c>
    </row>
    <row r="13" spans="1:2" ht="39">
      <c r="A13" s="15"/>
      <c r="B13" s="12" t="s">
        <v>1066</v>
      </c>
    </row>
    <row r="14" spans="1:2" ht="39">
      <c r="A14" s="15"/>
      <c r="B14" s="12" t="s">
        <v>1067</v>
      </c>
    </row>
    <row r="15" spans="1:2" ht="51.75">
      <c r="A15" s="15"/>
      <c r="B15" s="12" t="s">
        <v>1068</v>
      </c>
    </row>
    <row r="16" spans="1:2" ht="26.25">
      <c r="A16" s="15"/>
      <c r="B16" s="12" t="s">
        <v>1069</v>
      </c>
    </row>
    <row r="17" spans="1:2">
      <c r="A17" s="15"/>
      <c r="B17" s="12"/>
    </row>
    <row r="18" spans="1:2" ht="26.25">
      <c r="A18" s="15"/>
      <c r="B18" s="13" t="s">
        <v>1070</v>
      </c>
    </row>
    <row r="19" spans="1:2" ht="51.75">
      <c r="A19" s="15"/>
      <c r="B19" s="12" t="s">
        <v>1071</v>
      </c>
    </row>
    <row r="20" spans="1:2" ht="51.75">
      <c r="A20" s="15"/>
      <c r="B20" s="12" t="s">
        <v>1072</v>
      </c>
    </row>
    <row r="21" spans="1:2">
      <c r="A21" s="15"/>
      <c r="B21" s="13" t="s">
        <v>1073</v>
      </c>
    </row>
    <row r="22" spans="1:2" ht="77.25">
      <c r="A22" s="15"/>
      <c r="B22" s="12" t="s">
        <v>1074</v>
      </c>
    </row>
    <row r="23" spans="1:2" ht="90">
      <c r="A23" s="15"/>
      <c r="B23" s="12" t="s">
        <v>1075</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3" max="3" width="1.85546875" bestFit="1" customWidth="1"/>
    <col min="4" max="4" width="2.28515625" customWidth="1"/>
    <col min="5" max="5" width="8.85546875" customWidth="1"/>
    <col min="6" max="6" width="1.85546875" bestFit="1" customWidth="1"/>
    <col min="7" max="7" width="2.28515625" customWidth="1"/>
    <col min="8" max="8" width="8.85546875" customWidth="1"/>
    <col min="9" max="9" width="1.85546875" bestFit="1" customWidth="1"/>
    <col min="10" max="10" width="2.28515625" customWidth="1"/>
    <col min="11" max="11" width="8.85546875" customWidth="1"/>
  </cols>
  <sheetData>
    <row r="1" spans="1:12" ht="15" customHeight="1">
      <c r="A1" s="7" t="s">
        <v>107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077</v>
      </c>
      <c r="B3" s="34"/>
      <c r="C3" s="34"/>
      <c r="D3" s="34"/>
      <c r="E3" s="34"/>
      <c r="F3" s="34"/>
      <c r="G3" s="34"/>
      <c r="H3" s="34"/>
      <c r="I3" s="34"/>
      <c r="J3" s="34"/>
      <c r="K3" s="34"/>
      <c r="L3" s="34"/>
    </row>
    <row r="4" spans="1:12">
      <c r="A4" s="15" t="s">
        <v>1078</v>
      </c>
      <c r="B4" s="64" t="s">
        <v>1079</v>
      </c>
      <c r="C4" s="64"/>
      <c r="D4" s="64"/>
      <c r="E4" s="64"/>
      <c r="F4" s="64"/>
      <c r="G4" s="64"/>
      <c r="H4" s="64"/>
      <c r="I4" s="64"/>
      <c r="J4" s="64"/>
      <c r="K4" s="64"/>
      <c r="L4" s="64"/>
    </row>
    <row r="5" spans="1:12">
      <c r="A5" s="15"/>
      <c r="B5" s="47" t="s">
        <v>1080</v>
      </c>
      <c r="C5" s="47"/>
      <c r="D5" s="47"/>
      <c r="E5" s="47"/>
      <c r="F5" s="47"/>
      <c r="G5" s="47"/>
      <c r="H5" s="47"/>
      <c r="I5" s="47"/>
      <c r="J5" s="47"/>
      <c r="K5" s="47"/>
      <c r="L5" s="47"/>
    </row>
    <row r="6" spans="1:12">
      <c r="A6" s="15"/>
      <c r="B6" s="47"/>
      <c r="C6" s="47"/>
      <c r="D6" s="47"/>
      <c r="E6" s="47"/>
      <c r="F6" s="47"/>
      <c r="G6" s="47"/>
      <c r="H6" s="47"/>
      <c r="I6" s="47"/>
      <c r="J6" s="47"/>
      <c r="K6" s="47"/>
      <c r="L6" s="47"/>
    </row>
    <row r="7" spans="1:12">
      <c r="A7" s="15"/>
      <c r="B7" s="34"/>
      <c r="C7" s="35" t="s">
        <v>65</v>
      </c>
      <c r="D7" s="31" t="s">
        <v>1081</v>
      </c>
      <c r="E7" s="31"/>
      <c r="F7" s="34"/>
      <c r="G7" s="31" t="s">
        <v>1081</v>
      </c>
      <c r="H7" s="31"/>
      <c r="I7" s="34"/>
      <c r="J7" s="31" t="s">
        <v>1081</v>
      </c>
      <c r="K7" s="31"/>
      <c r="L7" s="55"/>
    </row>
    <row r="8" spans="1:12">
      <c r="A8" s="15"/>
      <c r="B8" s="34"/>
      <c r="C8" s="35"/>
      <c r="D8" s="31" t="s">
        <v>1082</v>
      </c>
      <c r="E8" s="31"/>
      <c r="F8" s="34"/>
      <c r="G8" s="31" t="s">
        <v>1082</v>
      </c>
      <c r="H8" s="31"/>
      <c r="I8" s="34"/>
      <c r="J8" s="31" t="s">
        <v>1082</v>
      </c>
      <c r="K8" s="31"/>
      <c r="L8" s="55"/>
    </row>
    <row r="9" spans="1:12">
      <c r="A9" s="15"/>
      <c r="B9" s="34"/>
      <c r="C9" s="35"/>
      <c r="D9" s="31" t="s">
        <v>614</v>
      </c>
      <c r="E9" s="31"/>
      <c r="F9" s="34"/>
      <c r="G9" s="31" t="s">
        <v>614</v>
      </c>
      <c r="H9" s="31"/>
      <c r="I9" s="34"/>
      <c r="J9" s="31" t="s">
        <v>614</v>
      </c>
      <c r="K9" s="31"/>
      <c r="L9" s="55"/>
    </row>
    <row r="10" spans="1:12" ht="15.75" thickBot="1">
      <c r="A10" s="15"/>
      <c r="B10" s="34"/>
      <c r="C10" s="35"/>
      <c r="D10" s="25">
        <v>2014</v>
      </c>
      <c r="E10" s="25"/>
      <c r="F10" s="34"/>
      <c r="G10" s="25">
        <v>2013</v>
      </c>
      <c r="H10" s="25"/>
      <c r="I10" s="34"/>
      <c r="J10" s="25">
        <v>2012</v>
      </c>
      <c r="K10" s="25"/>
      <c r="L10" s="55"/>
    </row>
    <row r="11" spans="1:12">
      <c r="A11" s="15"/>
      <c r="B11" s="14" t="s">
        <v>1083</v>
      </c>
      <c r="C11" s="14" t="s">
        <v>65</v>
      </c>
      <c r="D11" s="14" t="s">
        <v>480</v>
      </c>
      <c r="E11" s="49">
        <v>109550</v>
      </c>
      <c r="F11" s="14" t="s">
        <v>65</v>
      </c>
      <c r="G11" s="14" t="s">
        <v>480</v>
      </c>
      <c r="H11" s="49">
        <v>105421</v>
      </c>
      <c r="I11" s="14" t="s">
        <v>65</v>
      </c>
      <c r="J11" s="14" t="s">
        <v>480</v>
      </c>
      <c r="K11" s="49">
        <v>99887</v>
      </c>
      <c r="L11" s="56"/>
    </row>
    <row r="12" spans="1:12" ht="26.25">
      <c r="A12" s="15"/>
      <c r="B12" s="14" t="s">
        <v>1084</v>
      </c>
      <c r="C12" s="14" t="s">
        <v>65</v>
      </c>
      <c r="D12" s="4"/>
      <c r="E12" s="49">
        <v>4061</v>
      </c>
      <c r="F12" s="14" t="s">
        <v>65</v>
      </c>
      <c r="G12" s="4"/>
      <c r="H12" s="49">
        <v>5384</v>
      </c>
      <c r="I12" s="14" t="s">
        <v>65</v>
      </c>
      <c r="J12" s="4"/>
      <c r="K12" s="49">
        <v>6309</v>
      </c>
      <c r="L12" s="56"/>
    </row>
    <row r="13" spans="1:12" ht="15.75" thickBot="1">
      <c r="A13" s="15"/>
      <c r="B13" s="14" t="s">
        <v>524</v>
      </c>
      <c r="C13" s="14" t="s">
        <v>65</v>
      </c>
      <c r="D13" s="50"/>
      <c r="E13" s="57">
        <v>49</v>
      </c>
      <c r="F13" s="14" t="s">
        <v>65</v>
      </c>
      <c r="G13" s="50"/>
      <c r="H13" s="57" t="s">
        <v>552</v>
      </c>
      <c r="I13" s="14" t="s">
        <v>65</v>
      </c>
      <c r="J13" s="50"/>
      <c r="K13" s="57" t="s">
        <v>552</v>
      </c>
      <c r="L13" s="56"/>
    </row>
    <row r="14" spans="1:12" ht="15.75" thickBot="1">
      <c r="A14" s="15"/>
      <c r="B14" s="39" t="s">
        <v>99</v>
      </c>
      <c r="C14" s="21" t="s">
        <v>65</v>
      </c>
      <c r="D14" s="52" t="s">
        <v>480</v>
      </c>
      <c r="E14" s="53">
        <v>113660</v>
      </c>
      <c r="F14" s="39" t="s">
        <v>65</v>
      </c>
      <c r="G14" s="52" t="s">
        <v>480</v>
      </c>
      <c r="H14" s="53">
        <v>110805</v>
      </c>
      <c r="I14" s="39" t="s">
        <v>65</v>
      </c>
      <c r="J14" s="52" t="s">
        <v>480</v>
      </c>
      <c r="K14" s="53">
        <v>106196</v>
      </c>
      <c r="L14" s="56"/>
    </row>
    <row r="15" spans="1:12" ht="15.75" thickTop="1">
      <c r="A15" s="15"/>
      <c r="B15" s="4"/>
      <c r="C15" s="4"/>
      <c r="D15" s="4"/>
      <c r="E15" s="4"/>
      <c r="F15" s="4"/>
      <c r="G15" s="4"/>
      <c r="H15" s="4"/>
      <c r="I15" s="4"/>
      <c r="J15" s="4"/>
      <c r="K15" s="4"/>
      <c r="L15" s="4"/>
    </row>
    <row r="16" spans="1:12">
      <c r="A16" s="15"/>
      <c r="B16" s="44"/>
      <c r="C16" s="44"/>
      <c r="D16" s="44"/>
      <c r="E16" s="44"/>
      <c r="F16" s="44"/>
      <c r="G16" s="44"/>
      <c r="H16" s="44"/>
      <c r="I16" s="44"/>
      <c r="J16" s="44"/>
      <c r="K16" s="44"/>
      <c r="L16" s="44"/>
    </row>
    <row r="17" spans="1:12">
      <c r="A17" s="15"/>
      <c r="B17" s="46"/>
      <c r="C17" s="46"/>
      <c r="D17" s="46"/>
      <c r="E17" s="46"/>
      <c r="F17" s="46"/>
      <c r="G17" s="46"/>
      <c r="H17" s="46"/>
      <c r="I17" s="46"/>
      <c r="J17" s="46"/>
      <c r="K17" s="46"/>
      <c r="L17" s="46"/>
    </row>
    <row r="18" spans="1:12">
      <c r="A18" s="15"/>
      <c r="B18" s="64"/>
      <c r="C18" s="64"/>
      <c r="D18" s="64"/>
      <c r="E18" s="64"/>
      <c r="F18" s="64"/>
      <c r="G18" s="64"/>
      <c r="H18" s="64"/>
      <c r="I18" s="64"/>
      <c r="J18" s="64"/>
      <c r="K18" s="64"/>
      <c r="L18" s="64"/>
    </row>
    <row r="19" spans="1:12">
      <c r="A19" s="15"/>
      <c r="B19" s="64"/>
      <c r="C19" s="64"/>
      <c r="D19" s="64"/>
      <c r="E19" s="64"/>
      <c r="F19" s="64"/>
      <c r="G19" s="64"/>
      <c r="H19" s="64"/>
      <c r="I19" s="64"/>
      <c r="J19" s="64"/>
      <c r="K19" s="64"/>
      <c r="L19" s="64"/>
    </row>
  </sheetData>
  <mergeCells count="28">
    <mergeCell ref="B17:L17"/>
    <mergeCell ref="B18:L18"/>
    <mergeCell ref="B19:L19"/>
    <mergeCell ref="J10:K10"/>
    <mergeCell ref="A1:A2"/>
    <mergeCell ref="B1:L1"/>
    <mergeCell ref="B2:L2"/>
    <mergeCell ref="B3:L3"/>
    <mergeCell ref="A4:A19"/>
    <mergeCell ref="B4:L4"/>
    <mergeCell ref="B5:L5"/>
    <mergeCell ref="B6:L6"/>
    <mergeCell ref="B16:L16"/>
    <mergeCell ref="J7:K7"/>
    <mergeCell ref="D8:E8"/>
    <mergeCell ref="G8:H8"/>
    <mergeCell ref="J8:K8"/>
    <mergeCell ref="D9:E9"/>
    <mergeCell ref="G9:H9"/>
    <mergeCell ref="J9:K9"/>
    <mergeCell ref="B7:B10"/>
    <mergeCell ref="C7:C10"/>
    <mergeCell ref="D7:E7"/>
    <mergeCell ref="F7:F10"/>
    <mergeCell ref="G7:H7"/>
    <mergeCell ref="I7:I10"/>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3.140625" bestFit="1" customWidth="1"/>
    <col min="2" max="2" width="36.5703125" bestFit="1" customWidth="1"/>
    <col min="3" max="3" width="8.28515625" customWidth="1"/>
    <col min="4" max="4" width="9" customWidth="1"/>
    <col min="5" max="5" width="35.28515625" customWidth="1"/>
    <col min="6" max="7" width="9" customWidth="1"/>
    <col min="8" max="8" width="33.42578125" customWidth="1"/>
    <col min="9" max="10" width="9" customWidth="1"/>
    <col min="11" max="11" width="35.28515625" customWidth="1"/>
    <col min="12" max="12" width="7" customWidth="1"/>
  </cols>
  <sheetData>
    <row r="1" spans="1:12" ht="15" customHeight="1">
      <c r="A1" s="7" t="s">
        <v>10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086</v>
      </c>
      <c r="B3" s="34"/>
      <c r="C3" s="34"/>
      <c r="D3" s="34"/>
      <c r="E3" s="34"/>
      <c r="F3" s="34"/>
      <c r="G3" s="34"/>
      <c r="H3" s="34"/>
      <c r="I3" s="34"/>
      <c r="J3" s="34"/>
      <c r="K3" s="34"/>
      <c r="L3" s="34"/>
    </row>
    <row r="4" spans="1:12">
      <c r="A4" s="15" t="s">
        <v>1087</v>
      </c>
      <c r="B4" s="46" t="s">
        <v>1088</v>
      </c>
      <c r="C4" s="46"/>
      <c r="D4" s="46"/>
      <c r="E4" s="46"/>
      <c r="F4" s="46"/>
      <c r="G4" s="46"/>
      <c r="H4" s="46"/>
      <c r="I4" s="46"/>
      <c r="J4" s="46"/>
      <c r="K4" s="46"/>
      <c r="L4" s="46"/>
    </row>
    <row r="5" spans="1:12">
      <c r="A5" s="15"/>
      <c r="B5" s="47"/>
      <c r="C5" s="47"/>
      <c r="D5" s="47"/>
      <c r="E5" s="47"/>
      <c r="F5" s="47"/>
      <c r="G5" s="47"/>
      <c r="H5" s="47"/>
      <c r="I5" s="47"/>
      <c r="J5" s="47"/>
      <c r="K5" s="47"/>
      <c r="L5" s="47"/>
    </row>
    <row r="6" spans="1:12" ht="38.25" customHeight="1">
      <c r="A6" s="15"/>
      <c r="B6" s="47" t="s">
        <v>1089</v>
      </c>
      <c r="C6" s="47"/>
      <c r="D6" s="47"/>
      <c r="E6" s="47"/>
      <c r="F6" s="47"/>
      <c r="G6" s="47"/>
      <c r="H6" s="47"/>
      <c r="I6" s="47"/>
      <c r="J6" s="47"/>
      <c r="K6" s="47"/>
      <c r="L6" s="47"/>
    </row>
    <row r="7" spans="1:12" ht="25.5" customHeight="1">
      <c r="A7" s="15"/>
      <c r="B7" s="47" t="s">
        <v>1090</v>
      </c>
      <c r="C7" s="47"/>
      <c r="D7" s="47"/>
      <c r="E7" s="47"/>
      <c r="F7" s="47"/>
      <c r="G7" s="47"/>
      <c r="H7" s="47"/>
      <c r="I7" s="47"/>
      <c r="J7" s="47"/>
      <c r="K7" s="47"/>
      <c r="L7" s="47"/>
    </row>
    <row r="8" spans="1:12">
      <c r="A8" s="15"/>
      <c r="B8" s="47"/>
      <c r="C8" s="47"/>
      <c r="D8" s="47"/>
      <c r="E8" s="47"/>
      <c r="F8" s="47"/>
      <c r="G8" s="47"/>
      <c r="H8" s="47"/>
      <c r="I8" s="47"/>
      <c r="J8" s="47"/>
      <c r="K8" s="47"/>
      <c r="L8" s="47"/>
    </row>
    <row r="9" spans="1:12">
      <c r="A9" s="15"/>
      <c r="B9" s="47"/>
      <c r="C9" s="47"/>
      <c r="D9" s="47"/>
      <c r="E9" s="47"/>
      <c r="F9" s="47"/>
      <c r="G9" s="47"/>
      <c r="H9" s="47"/>
      <c r="I9" s="47"/>
      <c r="J9" s="47"/>
      <c r="K9" s="47"/>
      <c r="L9" s="47"/>
    </row>
    <row r="10" spans="1:12">
      <c r="A10" s="15"/>
      <c r="B10" s="34"/>
      <c r="C10" s="35" t="s">
        <v>65</v>
      </c>
      <c r="D10" s="31" t="s">
        <v>1091</v>
      </c>
      <c r="E10" s="31"/>
      <c r="F10" s="34"/>
      <c r="G10" s="31" t="s">
        <v>1092</v>
      </c>
      <c r="H10" s="31"/>
      <c r="I10" s="34"/>
      <c r="J10" s="31" t="s">
        <v>191</v>
      </c>
      <c r="K10" s="31"/>
    </row>
    <row r="11" spans="1:12">
      <c r="A11" s="15"/>
      <c r="B11" s="34"/>
      <c r="C11" s="35"/>
      <c r="D11" s="31" t="s">
        <v>1093</v>
      </c>
      <c r="E11" s="31"/>
      <c r="F11" s="34"/>
      <c r="G11" s="31" t="s">
        <v>1094</v>
      </c>
      <c r="H11" s="31"/>
      <c r="I11" s="34"/>
      <c r="J11" s="31" t="s">
        <v>1094</v>
      </c>
      <c r="K11" s="31"/>
    </row>
    <row r="12" spans="1:12">
      <c r="A12" s="15"/>
      <c r="B12" s="34"/>
      <c r="C12" s="35"/>
      <c r="D12" s="31" t="s">
        <v>1094</v>
      </c>
      <c r="E12" s="31"/>
      <c r="F12" s="34"/>
      <c r="G12" s="31" t="s">
        <v>1095</v>
      </c>
      <c r="H12" s="31"/>
      <c r="I12" s="34"/>
      <c r="J12" s="31" t="s">
        <v>645</v>
      </c>
      <c r="K12" s="31"/>
    </row>
    <row r="13" spans="1:12">
      <c r="A13" s="15"/>
      <c r="B13" s="34"/>
      <c r="C13" s="35"/>
      <c r="D13" s="31" t="s">
        <v>645</v>
      </c>
      <c r="E13" s="31"/>
      <c r="F13" s="34"/>
      <c r="G13" s="31" t="s">
        <v>614</v>
      </c>
      <c r="H13" s="31"/>
      <c r="I13" s="34"/>
      <c r="J13" s="31" t="s">
        <v>614</v>
      </c>
      <c r="K13" s="31"/>
    </row>
    <row r="14" spans="1:12">
      <c r="A14" s="15"/>
      <c r="B14" s="34"/>
      <c r="C14" s="35"/>
      <c r="D14" s="31" t="s">
        <v>614</v>
      </c>
      <c r="E14" s="31"/>
      <c r="F14" s="34"/>
      <c r="G14" s="31">
        <v>2014</v>
      </c>
      <c r="H14" s="31"/>
      <c r="I14" s="34"/>
      <c r="J14" s="31">
        <v>2014</v>
      </c>
      <c r="K14" s="31"/>
    </row>
    <row r="15" spans="1:12" ht="15.75" thickBot="1">
      <c r="A15" s="15"/>
      <c r="B15" s="34"/>
      <c r="C15" s="35"/>
      <c r="D15" s="25">
        <v>2014</v>
      </c>
      <c r="E15" s="25"/>
      <c r="F15" s="34"/>
      <c r="G15" s="63"/>
      <c r="H15" s="63"/>
      <c r="I15" s="34"/>
      <c r="J15" s="63"/>
      <c r="K15" s="63"/>
    </row>
    <row r="16" spans="1:12">
      <c r="A16" s="15"/>
      <c r="B16" s="14" t="s">
        <v>90</v>
      </c>
      <c r="C16" s="14" t="s">
        <v>65</v>
      </c>
      <c r="D16" s="14" t="s">
        <v>480</v>
      </c>
      <c r="E16" s="49">
        <v>300242</v>
      </c>
      <c r="F16" s="4"/>
      <c r="G16" s="14" t="s">
        <v>480</v>
      </c>
      <c r="H16" s="49">
        <v>268774</v>
      </c>
      <c r="I16" s="4"/>
      <c r="J16" s="14" t="s">
        <v>480</v>
      </c>
      <c r="K16" s="49">
        <v>569016</v>
      </c>
    </row>
    <row r="17" spans="1:12">
      <c r="A17" s="15"/>
      <c r="B17" s="14" t="s">
        <v>91</v>
      </c>
      <c r="C17" s="4"/>
      <c r="D17" s="4"/>
      <c r="E17" s="49">
        <v>14300</v>
      </c>
      <c r="F17" s="4"/>
      <c r="G17" s="4"/>
      <c r="H17" s="60" t="s">
        <v>1096</v>
      </c>
      <c r="I17" s="4"/>
      <c r="J17" s="4"/>
      <c r="K17" s="49">
        <v>14300</v>
      </c>
    </row>
    <row r="18" spans="1:12">
      <c r="A18" s="15"/>
      <c r="B18" s="14" t="s">
        <v>98</v>
      </c>
      <c r="C18" s="14" t="s">
        <v>65</v>
      </c>
      <c r="D18" s="4"/>
      <c r="E18" s="49">
        <v>5224</v>
      </c>
      <c r="F18" s="4"/>
      <c r="G18" s="4"/>
      <c r="H18" s="60">
        <v>291</v>
      </c>
      <c r="I18" s="4"/>
      <c r="J18" s="4"/>
      <c r="K18" s="49">
        <v>5515</v>
      </c>
    </row>
    <row r="19" spans="1:12">
      <c r="A19" s="15"/>
      <c r="B19" s="14" t="s">
        <v>99</v>
      </c>
      <c r="C19" s="14" t="s">
        <v>65</v>
      </c>
      <c r="D19" s="4"/>
      <c r="E19" s="60" t="s">
        <v>1097</v>
      </c>
      <c r="F19" s="14" t="s">
        <v>492</v>
      </c>
      <c r="G19" s="4"/>
      <c r="H19" s="60" t="s">
        <v>1098</v>
      </c>
      <c r="I19" s="14" t="s">
        <v>492</v>
      </c>
      <c r="J19" s="4"/>
      <c r="K19" s="60" t="s">
        <v>1099</v>
      </c>
      <c r="L19" s="14" t="s">
        <v>1100</v>
      </c>
    </row>
    <row r="20" spans="1:12">
      <c r="A20" s="15"/>
      <c r="B20" s="14" t="s">
        <v>96</v>
      </c>
      <c r="C20" s="14" t="s">
        <v>65</v>
      </c>
      <c r="D20" s="4"/>
      <c r="E20" s="60" t="s">
        <v>1101</v>
      </c>
      <c r="F20" s="14" t="s">
        <v>492</v>
      </c>
      <c r="G20" s="4"/>
      <c r="H20" s="60" t="s">
        <v>1102</v>
      </c>
      <c r="I20" s="14" t="s">
        <v>492</v>
      </c>
      <c r="J20" s="4"/>
      <c r="K20" s="60" t="s">
        <v>1103</v>
      </c>
      <c r="L20" s="14" t="s">
        <v>1100</v>
      </c>
    </row>
    <row r="21" spans="1:12">
      <c r="A21" s="15"/>
      <c r="B21" s="14" t="s">
        <v>106</v>
      </c>
      <c r="C21" s="14" t="s">
        <v>65</v>
      </c>
      <c r="D21" s="4"/>
      <c r="E21" s="49">
        <v>57751</v>
      </c>
      <c r="F21" s="4"/>
      <c r="G21" s="4"/>
      <c r="H21" s="60" t="s">
        <v>552</v>
      </c>
      <c r="I21" s="4"/>
      <c r="J21" s="4"/>
      <c r="K21" s="49">
        <v>57751</v>
      </c>
    </row>
    <row r="22" spans="1:12" ht="26.25">
      <c r="A22" s="15"/>
      <c r="B22" s="14" t="s">
        <v>1104</v>
      </c>
      <c r="C22" s="14" t="s">
        <v>65</v>
      </c>
      <c r="D22" s="4"/>
      <c r="E22" s="60" t="s">
        <v>1105</v>
      </c>
      <c r="F22" s="14" t="s">
        <v>492</v>
      </c>
      <c r="G22" s="4"/>
      <c r="H22" s="60" t="s">
        <v>1106</v>
      </c>
      <c r="I22" s="14" t="s">
        <v>492</v>
      </c>
      <c r="J22" s="4"/>
      <c r="K22" s="60" t="s">
        <v>1107</v>
      </c>
      <c r="L22" s="14" t="s">
        <v>1100</v>
      </c>
    </row>
    <row r="23" spans="1:12">
      <c r="A23" s="15"/>
      <c r="B23" s="14" t="s">
        <v>48</v>
      </c>
      <c r="C23" s="14" t="s">
        <v>65</v>
      </c>
      <c r="D23" s="4"/>
      <c r="E23" s="49">
        <v>2550317</v>
      </c>
      <c r="F23" s="4"/>
      <c r="G23" s="4"/>
      <c r="H23" s="49">
        <v>609072</v>
      </c>
      <c r="I23" s="4"/>
      <c r="J23" s="4"/>
      <c r="K23" s="49">
        <v>3159389</v>
      </c>
    </row>
    <row r="24" spans="1:12">
      <c r="A24" s="15"/>
      <c r="B24" s="14" t="s">
        <v>46</v>
      </c>
      <c r="C24" s="14" t="s">
        <v>65</v>
      </c>
      <c r="D24" s="4"/>
      <c r="E24" s="49">
        <v>56240</v>
      </c>
      <c r="F24" s="4"/>
      <c r="G24" s="4"/>
      <c r="H24" s="49">
        <v>104096</v>
      </c>
      <c r="I24" s="4"/>
      <c r="J24" s="4"/>
      <c r="K24" s="49">
        <v>160336</v>
      </c>
    </row>
    <row r="25" spans="1:12">
      <c r="A25" s="15"/>
      <c r="B25" s="14" t="s">
        <v>1108</v>
      </c>
      <c r="C25" s="14" t="s">
        <v>65</v>
      </c>
      <c r="D25" s="4"/>
      <c r="E25" s="60" t="s">
        <v>1109</v>
      </c>
      <c r="F25" s="14" t="s">
        <v>492</v>
      </c>
      <c r="G25" s="4"/>
      <c r="H25" s="60" t="s">
        <v>1110</v>
      </c>
      <c r="I25" s="14" t="s">
        <v>492</v>
      </c>
      <c r="J25" s="4"/>
      <c r="K25" s="60" t="s">
        <v>1111</v>
      </c>
      <c r="L25" s="14" t="s">
        <v>1100</v>
      </c>
    </row>
    <row r="26" spans="1:12">
      <c r="A26" s="15"/>
      <c r="B26" s="14" t="s">
        <v>1112</v>
      </c>
      <c r="C26" s="14" t="s">
        <v>65</v>
      </c>
      <c r="D26" s="4"/>
      <c r="E26" s="49">
        <v>344453</v>
      </c>
      <c r="F26" s="14" t="s">
        <v>65</v>
      </c>
      <c r="G26" s="4"/>
      <c r="H26" s="60" t="s">
        <v>552</v>
      </c>
      <c r="I26" s="14" t="s">
        <v>65</v>
      </c>
      <c r="J26" s="4"/>
      <c r="K26" s="49">
        <v>344453</v>
      </c>
    </row>
    <row r="27" spans="1:12">
      <c r="A27" s="15"/>
      <c r="B27" s="14" t="s">
        <v>29</v>
      </c>
      <c r="C27" s="14" t="s">
        <v>65</v>
      </c>
      <c r="D27" s="4"/>
      <c r="E27" s="49">
        <v>175625</v>
      </c>
      <c r="F27" s="14" t="s">
        <v>65</v>
      </c>
      <c r="G27" s="4"/>
      <c r="H27" s="49">
        <v>71931</v>
      </c>
      <c r="I27" s="14" t="s">
        <v>65</v>
      </c>
      <c r="J27" s="4"/>
      <c r="K27" s="49">
        <v>247556</v>
      </c>
    </row>
    <row r="28" spans="1:12">
      <c r="A28" s="15"/>
      <c r="B28" s="14" t="s">
        <v>30</v>
      </c>
      <c r="C28" s="14" t="s">
        <v>65</v>
      </c>
      <c r="D28" s="4"/>
      <c r="E28" s="49">
        <v>2564</v>
      </c>
      <c r="F28" s="14" t="s">
        <v>65</v>
      </c>
      <c r="G28" s="4"/>
      <c r="H28" s="60" t="s">
        <v>552</v>
      </c>
      <c r="I28" s="14" t="s">
        <v>65</v>
      </c>
      <c r="J28" s="4"/>
      <c r="K28" s="49">
        <v>2564</v>
      </c>
    </row>
    <row r="29" spans="1:12" ht="26.25">
      <c r="A29" s="15"/>
      <c r="B29" s="14" t="s">
        <v>1113</v>
      </c>
      <c r="C29" s="14" t="s">
        <v>65</v>
      </c>
      <c r="D29" s="14" t="s">
        <v>480</v>
      </c>
      <c r="E29" s="49">
        <v>1269123</v>
      </c>
      <c r="F29" s="14" t="s">
        <v>65</v>
      </c>
      <c r="G29" s="14" t="s">
        <v>480</v>
      </c>
      <c r="H29" s="49">
        <v>375459</v>
      </c>
      <c r="I29" s="14" t="s">
        <v>65</v>
      </c>
      <c r="J29" s="14" t="s">
        <v>480</v>
      </c>
      <c r="K29" s="49">
        <v>1644582</v>
      </c>
    </row>
    <row r="30" spans="1:12">
      <c r="A30" s="15"/>
      <c r="B30" s="4"/>
      <c r="C30" s="4"/>
      <c r="D30" s="4"/>
      <c r="E30" s="4"/>
      <c r="F30" s="4"/>
      <c r="G30" s="4"/>
      <c r="H30" s="4"/>
      <c r="I30" s="4"/>
      <c r="J30" s="4"/>
      <c r="K30" s="4"/>
    </row>
    <row r="31" spans="1:12">
      <c r="A31" s="15"/>
      <c r="B31" s="4"/>
      <c r="C31" s="4"/>
      <c r="D31" s="4"/>
      <c r="E31" s="4"/>
      <c r="F31" s="4"/>
      <c r="G31" s="4"/>
      <c r="H31" s="4"/>
      <c r="I31" s="4"/>
      <c r="J31" s="4"/>
      <c r="K31" s="4"/>
    </row>
    <row r="32" spans="1:12">
      <c r="A32" s="15"/>
      <c r="B32" s="34"/>
      <c r="C32" s="35" t="s">
        <v>65</v>
      </c>
      <c r="D32" s="31" t="s">
        <v>1091</v>
      </c>
      <c r="E32" s="31"/>
      <c r="F32" s="34"/>
      <c r="G32" s="31" t="s">
        <v>1092</v>
      </c>
      <c r="H32" s="31"/>
      <c r="I32" s="34"/>
      <c r="J32" s="31" t="s">
        <v>191</v>
      </c>
      <c r="K32" s="31"/>
    </row>
    <row r="33" spans="1:12">
      <c r="A33" s="15"/>
      <c r="B33" s="34"/>
      <c r="C33" s="35"/>
      <c r="D33" s="31" t="s">
        <v>1093</v>
      </c>
      <c r="E33" s="31"/>
      <c r="F33" s="34"/>
      <c r="G33" s="31" t="s">
        <v>1094</v>
      </c>
      <c r="H33" s="31"/>
      <c r="I33" s="34"/>
      <c r="J33" s="31" t="s">
        <v>1094</v>
      </c>
      <c r="K33" s="31"/>
    </row>
    <row r="34" spans="1:12">
      <c r="A34" s="15"/>
      <c r="B34" s="34"/>
      <c r="C34" s="35"/>
      <c r="D34" s="31" t="s">
        <v>1094</v>
      </c>
      <c r="E34" s="31"/>
      <c r="F34" s="34"/>
      <c r="G34" s="31" t="s">
        <v>1095</v>
      </c>
      <c r="H34" s="31"/>
      <c r="I34" s="34"/>
      <c r="J34" s="31" t="s">
        <v>645</v>
      </c>
      <c r="K34" s="31"/>
    </row>
    <row r="35" spans="1:12">
      <c r="A35" s="15"/>
      <c r="B35" s="34"/>
      <c r="C35" s="35"/>
      <c r="D35" s="31" t="s">
        <v>645</v>
      </c>
      <c r="E35" s="31"/>
      <c r="F35" s="34"/>
      <c r="G35" s="31" t="s">
        <v>614</v>
      </c>
      <c r="H35" s="31"/>
      <c r="I35" s="34"/>
      <c r="J35" s="31" t="s">
        <v>614</v>
      </c>
      <c r="K35" s="31"/>
    </row>
    <row r="36" spans="1:12">
      <c r="A36" s="15"/>
      <c r="B36" s="34"/>
      <c r="C36" s="35"/>
      <c r="D36" s="31" t="s">
        <v>614</v>
      </c>
      <c r="E36" s="31"/>
      <c r="F36" s="34"/>
      <c r="G36" s="31">
        <v>2013</v>
      </c>
      <c r="H36" s="31"/>
      <c r="I36" s="34"/>
      <c r="J36" s="31">
        <v>2013</v>
      </c>
      <c r="K36" s="31"/>
    </row>
    <row r="37" spans="1:12" ht="15.75" thickBot="1">
      <c r="A37" s="15"/>
      <c r="B37" s="34"/>
      <c r="C37" s="35"/>
      <c r="D37" s="25">
        <v>2013</v>
      </c>
      <c r="E37" s="25"/>
      <c r="F37" s="34"/>
      <c r="G37" s="63"/>
      <c r="H37" s="63"/>
      <c r="I37" s="34"/>
      <c r="J37" s="63"/>
      <c r="K37" s="63"/>
    </row>
    <row r="38" spans="1:12">
      <c r="A38" s="15"/>
      <c r="B38" s="14" t="s">
        <v>90</v>
      </c>
      <c r="C38" s="14" t="s">
        <v>65</v>
      </c>
      <c r="D38" s="14" t="s">
        <v>480</v>
      </c>
      <c r="E38" s="49">
        <v>275195</v>
      </c>
      <c r="F38" s="14" t="s">
        <v>65</v>
      </c>
      <c r="G38" s="14" t="s">
        <v>480</v>
      </c>
      <c r="H38" s="49">
        <v>237084</v>
      </c>
      <c r="I38" s="14" t="s">
        <v>65</v>
      </c>
      <c r="J38" s="14" t="s">
        <v>480</v>
      </c>
      <c r="K38" s="49">
        <v>512279</v>
      </c>
    </row>
    <row r="39" spans="1:12">
      <c r="A39" s="15"/>
      <c r="B39" s="14" t="s">
        <v>91</v>
      </c>
      <c r="C39" s="4"/>
      <c r="D39" s="4"/>
      <c r="E39" s="49">
        <v>7868</v>
      </c>
      <c r="F39" s="4"/>
      <c r="G39" s="4"/>
      <c r="H39" s="60" t="s">
        <v>552</v>
      </c>
      <c r="I39" s="4"/>
      <c r="J39" s="4"/>
      <c r="K39" s="49">
        <v>7868</v>
      </c>
    </row>
    <row r="40" spans="1:12">
      <c r="A40" s="15"/>
      <c r="B40" s="14" t="s">
        <v>98</v>
      </c>
      <c r="C40" s="14" t="s">
        <v>65</v>
      </c>
      <c r="D40" s="4"/>
      <c r="E40" s="49">
        <v>2080</v>
      </c>
      <c r="F40" s="14" t="s">
        <v>65</v>
      </c>
      <c r="G40" s="4"/>
      <c r="H40" s="60">
        <v>219</v>
      </c>
      <c r="I40" s="4"/>
      <c r="J40" s="4"/>
      <c r="K40" s="49">
        <v>2299</v>
      </c>
    </row>
    <row r="41" spans="1:12">
      <c r="A41" s="15"/>
      <c r="B41" s="14" t="s">
        <v>99</v>
      </c>
      <c r="C41" s="14" t="s">
        <v>65</v>
      </c>
      <c r="D41" s="4"/>
      <c r="E41" s="60" t="s">
        <v>1114</v>
      </c>
      <c r="F41" s="14" t="s">
        <v>492</v>
      </c>
      <c r="G41" s="4"/>
      <c r="H41" s="60" t="s">
        <v>1115</v>
      </c>
      <c r="I41" s="14" t="s">
        <v>492</v>
      </c>
      <c r="J41" s="4"/>
      <c r="K41" s="60" t="s">
        <v>1116</v>
      </c>
      <c r="L41" s="14" t="s">
        <v>1100</v>
      </c>
    </row>
    <row r="42" spans="1:12">
      <c r="A42" s="15"/>
      <c r="B42" s="14" t="s">
        <v>96</v>
      </c>
      <c r="C42" s="14" t="s">
        <v>65</v>
      </c>
      <c r="D42" s="4"/>
      <c r="E42" s="60" t="s">
        <v>1117</v>
      </c>
      <c r="F42" s="14" t="s">
        <v>492</v>
      </c>
      <c r="G42" s="4"/>
      <c r="H42" s="60" t="s">
        <v>1118</v>
      </c>
      <c r="I42" s="14" t="s">
        <v>492</v>
      </c>
      <c r="J42" s="4"/>
      <c r="K42" s="60" t="s">
        <v>1119</v>
      </c>
      <c r="L42" s="14" t="s">
        <v>1100</v>
      </c>
    </row>
    <row r="43" spans="1:12">
      <c r="A43" s="15"/>
      <c r="B43" s="14" t="s">
        <v>106</v>
      </c>
      <c r="C43" s="14" t="s">
        <v>65</v>
      </c>
      <c r="D43" s="4"/>
      <c r="E43" s="49">
        <v>19344</v>
      </c>
      <c r="F43" s="4"/>
      <c r="G43" s="4"/>
      <c r="H43" s="60" t="s">
        <v>552</v>
      </c>
      <c r="I43" s="4"/>
      <c r="J43" s="4"/>
      <c r="K43" s="49">
        <v>19344</v>
      </c>
    </row>
    <row r="44" spans="1:12" ht="26.25">
      <c r="A44" s="15"/>
      <c r="B44" s="14" t="s">
        <v>111</v>
      </c>
      <c r="C44" s="14" t="s">
        <v>65</v>
      </c>
      <c r="D44" s="4"/>
      <c r="E44" s="60" t="s">
        <v>1120</v>
      </c>
      <c r="F44" s="14" t="s">
        <v>492</v>
      </c>
      <c r="G44" s="4"/>
      <c r="H44" s="49">
        <v>6201</v>
      </c>
      <c r="I44" s="4"/>
      <c r="J44" s="4"/>
      <c r="K44" s="60" t="s">
        <v>1121</v>
      </c>
      <c r="L44" s="14" t="s">
        <v>1100</v>
      </c>
    </row>
    <row r="45" spans="1:12">
      <c r="A45" s="15"/>
      <c r="B45" s="14" t="s">
        <v>48</v>
      </c>
      <c r="C45" s="14" t="s">
        <v>65</v>
      </c>
      <c r="D45" s="4"/>
      <c r="E45" s="49">
        <v>2393364</v>
      </c>
      <c r="F45" s="4"/>
      <c r="G45" s="4"/>
      <c r="H45" s="49">
        <v>526249</v>
      </c>
      <c r="I45" s="4"/>
      <c r="J45" s="4"/>
      <c r="K45" s="49">
        <v>2919613</v>
      </c>
    </row>
    <row r="46" spans="1:12">
      <c r="A46" s="15"/>
      <c r="B46" s="14" t="s">
        <v>46</v>
      </c>
      <c r="C46" s="14" t="s">
        <v>65</v>
      </c>
      <c r="D46" s="4"/>
      <c r="E46" s="49">
        <v>56240</v>
      </c>
      <c r="F46" s="4"/>
      <c r="G46" s="4"/>
      <c r="H46" s="49">
        <v>104096</v>
      </c>
      <c r="I46" s="4"/>
      <c r="J46" s="4"/>
      <c r="K46" s="49">
        <v>160336</v>
      </c>
    </row>
    <row r="47" spans="1:12">
      <c r="A47" s="15"/>
      <c r="B47" s="14" t="s">
        <v>1108</v>
      </c>
      <c r="C47" s="14" t="s">
        <v>65</v>
      </c>
      <c r="D47" s="4"/>
      <c r="E47" s="60" t="s">
        <v>1122</v>
      </c>
      <c r="F47" s="14" t="s">
        <v>492</v>
      </c>
      <c r="G47" s="4"/>
      <c r="H47" s="60" t="s">
        <v>1123</v>
      </c>
      <c r="I47" s="14" t="s">
        <v>492</v>
      </c>
      <c r="J47" s="4"/>
      <c r="K47" s="60" t="s">
        <v>1124</v>
      </c>
      <c r="L47" s="14" t="s">
        <v>1100</v>
      </c>
    </row>
    <row r="48" spans="1:12">
      <c r="A48" s="15"/>
      <c r="B48" s="14" t="s">
        <v>1112</v>
      </c>
      <c r="C48" s="14" t="s">
        <v>65</v>
      </c>
      <c r="D48" s="4"/>
      <c r="E48" s="49">
        <v>335303</v>
      </c>
      <c r="F48" s="4"/>
      <c r="G48" s="4"/>
      <c r="H48" s="60" t="s">
        <v>552</v>
      </c>
      <c r="I48" s="4"/>
      <c r="J48" s="4"/>
      <c r="K48" s="49">
        <v>335303</v>
      </c>
    </row>
    <row r="49" spans="1:12">
      <c r="A49" s="15"/>
      <c r="B49" s="14" t="s">
        <v>29</v>
      </c>
      <c r="C49" s="14" t="s">
        <v>65</v>
      </c>
      <c r="D49" s="4"/>
      <c r="E49" s="49">
        <v>101263</v>
      </c>
      <c r="F49" s="4"/>
      <c r="G49" s="4"/>
      <c r="H49" s="49">
        <v>86568</v>
      </c>
      <c r="I49" s="4"/>
      <c r="J49" s="4"/>
      <c r="K49" s="49">
        <v>187831</v>
      </c>
    </row>
    <row r="50" spans="1:12">
      <c r="A50" s="15"/>
      <c r="B50" s="14" t="s">
        <v>30</v>
      </c>
      <c r="C50" s="14" t="s">
        <v>65</v>
      </c>
      <c r="D50" s="4"/>
      <c r="E50" s="49">
        <v>2041</v>
      </c>
      <c r="F50" s="4"/>
      <c r="G50" s="4"/>
      <c r="H50" s="60" t="s">
        <v>552</v>
      </c>
      <c r="I50" s="4"/>
      <c r="J50" s="4"/>
      <c r="K50" s="49">
        <v>2041</v>
      </c>
    </row>
    <row r="51" spans="1:12" ht="26.25">
      <c r="A51" s="15"/>
      <c r="B51" s="14" t="s">
        <v>1113</v>
      </c>
      <c r="C51" s="14" t="s">
        <v>65</v>
      </c>
      <c r="D51" s="14" t="s">
        <v>480</v>
      </c>
      <c r="E51" s="49">
        <v>1217565</v>
      </c>
      <c r="F51" s="4"/>
      <c r="G51" s="14" t="s">
        <v>480</v>
      </c>
      <c r="H51" s="49">
        <v>293684</v>
      </c>
      <c r="I51" s="14" t="s">
        <v>65</v>
      </c>
      <c r="J51" s="14" t="s">
        <v>480</v>
      </c>
      <c r="K51" s="49">
        <v>1511249</v>
      </c>
    </row>
    <row r="52" spans="1:12">
      <c r="A52" s="15"/>
      <c r="B52" s="4"/>
      <c r="C52" s="4"/>
      <c r="D52" s="4"/>
      <c r="E52" s="4"/>
      <c r="F52" s="4"/>
      <c r="G52" s="4"/>
      <c r="H52" s="4"/>
      <c r="I52" s="4"/>
      <c r="J52" s="4"/>
      <c r="K52" s="4"/>
    </row>
    <row r="53" spans="1:12">
      <c r="A53" s="15"/>
      <c r="B53" s="4"/>
      <c r="C53" s="4"/>
      <c r="D53" s="4"/>
      <c r="E53" s="4"/>
      <c r="F53" s="4"/>
      <c r="G53" s="4"/>
      <c r="H53" s="4"/>
      <c r="I53" s="4"/>
      <c r="J53" s="4"/>
      <c r="K53" s="4"/>
    </row>
    <row r="54" spans="1:12">
      <c r="A54" s="15"/>
      <c r="B54" s="34"/>
      <c r="C54" s="35" t="s">
        <v>65</v>
      </c>
      <c r="D54" s="31" t="s">
        <v>1091</v>
      </c>
      <c r="E54" s="31"/>
      <c r="F54" s="34"/>
      <c r="G54" s="31" t="s">
        <v>1092</v>
      </c>
      <c r="H54" s="31"/>
      <c r="I54" s="34"/>
      <c r="J54" s="31" t="s">
        <v>191</v>
      </c>
      <c r="K54" s="31"/>
    </row>
    <row r="55" spans="1:12">
      <c r="A55" s="15"/>
      <c r="B55" s="34"/>
      <c r="C55" s="35"/>
      <c r="D55" s="31" t="s">
        <v>1093</v>
      </c>
      <c r="E55" s="31"/>
      <c r="F55" s="34"/>
      <c r="G55" s="31" t="s">
        <v>1094</v>
      </c>
      <c r="H55" s="31"/>
      <c r="I55" s="34"/>
      <c r="J55" s="31" t="s">
        <v>1094</v>
      </c>
      <c r="K55" s="31"/>
    </row>
    <row r="56" spans="1:12">
      <c r="A56" s="15"/>
      <c r="B56" s="34"/>
      <c r="C56" s="35"/>
      <c r="D56" s="31" t="s">
        <v>1094</v>
      </c>
      <c r="E56" s="31"/>
      <c r="F56" s="34"/>
      <c r="G56" s="31" t="s">
        <v>1095</v>
      </c>
      <c r="H56" s="31"/>
      <c r="I56" s="34"/>
      <c r="J56" s="31" t="s">
        <v>645</v>
      </c>
      <c r="K56" s="31"/>
    </row>
    <row r="57" spans="1:12">
      <c r="A57" s="15"/>
      <c r="B57" s="34"/>
      <c r="C57" s="35"/>
      <c r="D57" s="31" t="s">
        <v>645</v>
      </c>
      <c r="E57" s="31"/>
      <c r="F57" s="34"/>
      <c r="G57" s="31" t="s">
        <v>614</v>
      </c>
      <c r="H57" s="31"/>
      <c r="I57" s="34"/>
      <c r="J57" s="31" t="s">
        <v>614</v>
      </c>
      <c r="K57" s="31"/>
    </row>
    <row r="58" spans="1:12">
      <c r="A58" s="15"/>
      <c r="B58" s="34"/>
      <c r="C58" s="35"/>
      <c r="D58" s="31" t="s">
        <v>614</v>
      </c>
      <c r="E58" s="31"/>
      <c r="F58" s="34"/>
      <c r="G58" s="31">
        <v>2012</v>
      </c>
      <c r="H58" s="31"/>
      <c r="I58" s="34"/>
      <c r="J58" s="31">
        <v>2012</v>
      </c>
      <c r="K58" s="31"/>
    </row>
    <row r="59" spans="1:12" ht="15.75" thickBot="1">
      <c r="A59" s="15"/>
      <c r="B59" s="34"/>
      <c r="C59" s="35"/>
      <c r="D59" s="25">
        <v>2012</v>
      </c>
      <c r="E59" s="25"/>
      <c r="F59" s="34"/>
      <c r="G59" s="63"/>
      <c r="H59" s="63"/>
      <c r="I59" s="34"/>
      <c r="J59" s="63"/>
      <c r="K59" s="63"/>
    </row>
    <row r="60" spans="1:12">
      <c r="A60" s="15"/>
      <c r="B60" s="14" t="s">
        <v>90</v>
      </c>
      <c r="C60" s="14" t="s">
        <v>65</v>
      </c>
      <c r="D60" s="14" t="s">
        <v>480</v>
      </c>
      <c r="E60" s="49">
        <v>369461</v>
      </c>
      <c r="F60" s="14" t="s">
        <v>65</v>
      </c>
      <c r="G60" s="14" t="s">
        <v>480</v>
      </c>
      <c r="H60" s="49">
        <v>247033</v>
      </c>
      <c r="I60" s="14" t="s">
        <v>65</v>
      </c>
      <c r="J60" s="14" t="s">
        <v>480</v>
      </c>
      <c r="K60" s="49">
        <v>616494</v>
      </c>
    </row>
    <row r="61" spans="1:12">
      <c r="A61" s="15"/>
      <c r="B61" s="14" t="s">
        <v>91</v>
      </c>
      <c r="C61" s="4"/>
      <c r="D61" s="4"/>
      <c r="E61" s="49">
        <v>5994</v>
      </c>
      <c r="F61" s="4"/>
      <c r="G61" s="4"/>
      <c r="H61" s="60" t="s">
        <v>1096</v>
      </c>
      <c r="I61" s="4"/>
      <c r="J61" s="4"/>
      <c r="K61" s="49">
        <v>5994</v>
      </c>
    </row>
    <row r="62" spans="1:12">
      <c r="A62" s="15"/>
      <c r="B62" s="14" t="s">
        <v>98</v>
      </c>
      <c r="C62" s="14" t="s">
        <v>65</v>
      </c>
      <c r="D62" s="4"/>
      <c r="E62" s="49">
        <v>2329</v>
      </c>
      <c r="F62" s="4"/>
      <c r="G62" s="4"/>
      <c r="H62" s="60">
        <v>388</v>
      </c>
      <c r="I62" s="4"/>
      <c r="J62" s="4"/>
      <c r="K62" s="49">
        <v>2717</v>
      </c>
    </row>
    <row r="63" spans="1:12">
      <c r="A63" s="15"/>
      <c r="B63" s="14" t="s">
        <v>99</v>
      </c>
      <c r="C63" s="14" t="s">
        <v>65</v>
      </c>
      <c r="D63" s="4"/>
      <c r="E63" s="60" t="s">
        <v>1125</v>
      </c>
      <c r="F63" s="14" t="s">
        <v>492</v>
      </c>
      <c r="G63" s="4"/>
      <c r="H63" s="60" t="s">
        <v>1126</v>
      </c>
      <c r="I63" s="14" t="s">
        <v>492</v>
      </c>
      <c r="J63" s="4"/>
      <c r="K63" s="60" t="s">
        <v>1127</v>
      </c>
      <c r="L63" s="14" t="s">
        <v>1100</v>
      </c>
    </row>
    <row r="64" spans="1:12">
      <c r="A64" s="15"/>
      <c r="B64" s="14" t="s">
        <v>96</v>
      </c>
      <c r="C64" s="14" t="s">
        <v>65</v>
      </c>
      <c r="D64" s="4"/>
      <c r="E64" s="60" t="s">
        <v>1128</v>
      </c>
      <c r="F64" s="14" t="s">
        <v>492</v>
      </c>
      <c r="G64" s="4"/>
      <c r="H64" s="60" t="s">
        <v>1129</v>
      </c>
      <c r="I64" s="14" t="s">
        <v>492</v>
      </c>
      <c r="J64" s="4"/>
      <c r="K64" s="60" t="s">
        <v>1130</v>
      </c>
      <c r="L64" s="14" t="s">
        <v>1100</v>
      </c>
    </row>
    <row r="65" spans="1:12">
      <c r="A65" s="15"/>
      <c r="B65" s="14" t="s">
        <v>106</v>
      </c>
      <c r="C65" s="14" t="s">
        <v>65</v>
      </c>
      <c r="D65" s="4"/>
      <c r="E65" s="49">
        <v>48228</v>
      </c>
      <c r="F65" s="4"/>
      <c r="G65" s="4"/>
      <c r="H65" s="60" t="s">
        <v>552</v>
      </c>
      <c r="I65" s="4"/>
      <c r="J65" s="4"/>
      <c r="K65" s="49">
        <v>48228</v>
      </c>
    </row>
    <row r="66" spans="1:12" ht="26.25">
      <c r="A66" s="15"/>
      <c r="B66" s="14" t="s">
        <v>1131</v>
      </c>
      <c r="C66" s="14" t="s">
        <v>65</v>
      </c>
      <c r="D66" s="4"/>
      <c r="E66" s="49">
        <v>175388</v>
      </c>
      <c r="F66" s="4"/>
      <c r="G66" s="4"/>
      <c r="H66" s="60">
        <v>97</v>
      </c>
      <c r="I66" s="4"/>
      <c r="J66" s="4"/>
      <c r="K66" s="49">
        <v>175485</v>
      </c>
    </row>
    <row r="67" spans="1:12">
      <c r="A67" s="15"/>
      <c r="B67" s="14" t="s">
        <v>48</v>
      </c>
      <c r="C67" s="14" t="s">
        <v>65</v>
      </c>
      <c r="D67" s="4"/>
      <c r="E67" s="49">
        <v>2490929</v>
      </c>
      <c r="F67" s="4"/>
      <c r="G67" s="4"/>
      <c r="H67" s="49">
        <v>450533</v>
      </c>
      <c r="I67" s="4"/>
      <c r="J67" s="4"/>
      <c r="K67" s="49">
        <v>2941462</v>
      </c>
    </row>
    <row r="68" spans="1:12">
      <c r="A68" s="15"/>
      <c r="B68" s="14" t="s">
        <v>46</v>
      </c>
      <c r="C68" s="14" t="s">
        <v>65</v>
      </c>
      <c r="D68" s="4"/>
      <c r="E68" s="49">
        <v>56240</v>
      </c>
      <c r="F68" s="4"/>
      <c r="G68" s="4"/>
      <c r="H68" s="49">
        <v>104096</v>
      </c>
      <c r="I68" s="4"/>
      <c r="J68" s="4"/>
      <c r="K68" s="49">
        <v>160336</v>
      </c>
    </row>
    <row r="69" spans="1:12">
      <c r="A69" s="15"/>
      <c r="B69" s="14" t="s">
        <v>1108</v>
      </c>
      <c r="C69" s="14" t="s">
        <v>65</v>
      </c>
      <c r="D69" s="4"/>
      <c r="E69" s="60" t="s">
        <v>1132</v>
      </c>
      <c r="F69" s="14" t="s">
        <v>492</v>
      </c>
      <c r="G69" s="4"/>
      <c r="H69" s="60" t="s">
        <v>1133</v>
      </c>
      <c r="I69" s="14" t="s">
        <v>492</v>
      </c>
      <c r="J69" s="4"/>
      <c r="K69" s="60" t="s">
        <v>1134</v>
      </c>
      <c r="L69" s="14" t="s">
        <v>1100</v>
      </c>
    </row>
    <row r="70" spans="1:12">
      <c r="A70" s="15"/>
      <c r="B70" s="14" t="s">
        <v>1112</v>
      </c>
      <c r="C70" s="14" t="s">
        <v>65</v>
      </c>
      <c r="D70" s="4"/>
      <c r="E70" s="49">
        <v>197291</v>
      </c>
      <c r="F70" s="4"/>
      <c r="G70" s="4"/>
      <c r="H70" s="60" t="s">
        <v>552</v>
      </c>
      <c r="I70" s="4"/>
      <c r="J70" s="4"/>
      <c r="K70" s="49">
        <v>197291</v>
      </c>
    </row>
    <row r="71" spans="1:12">
      <c r="A71" s="15"/>
      <c r="B71" s="14" t="s">
        <v>29</v>
      </c>
      <c r="C71" s="14" t="s">
        <v>65</v>
      </c>
      <c r="D71" s="4"/>
      <c r="E71" s="49">
        <v>212330</v>
      </c>
      <c r="F71" s="4"/>
      <c r="G71" s="4"/>
      <c r="H71" s="49">
        <v>45538</v>
      </c>
      <c r="I71" s="4"/>
      <c r="J71" s="4"/>
      <c r="K71" s="49">
        <v>257868</v>
      </c>
    </row>
    <row r="72" spans="1:12">
      <c r="A72" s="15"/>
      <c r="B72" s="14" t="s">
        <v>30</v>
      </c>
      <c r="C72" s="14" t="s">
        <v>65</v>
      </c>
      <c r="D72" s="4"/>
      <c r="E72" s="49">
        <v>24704</v>
      </c>
      <c r="F72" s="4"/>
      <c r="G72" s="4"/>
      <c r="H72" s="60" t="s">
        <v>552</v>
      </c>
      <c r="I72" s="4"/>
      <c r="J72" s="4"/>
      <c r="K72" s="49">
        <v>24704</v>
      </c>
    </row>
    <row r="73" spans="1:12" ht="26.25">
      <c r="A73" s="15"/>
      <c r="B73" s="14" t="s">
        <v>1113</v>
      </c>
      <c r="C73" s="14" t="s">
        <v>65</v>
      </c>
      <c r="D73" s="14" t="s">
        <v>480</v>
      </c>
      <c r="E73" s="49">
        <v>1157614</v>
      </c>
      <c r="F73" s="14" t="s">
        <v>65</v>
      </c>
      <c r="G73" s="14" t="s">
        <v>480</v>
      </c>
      <c r="H73" s="49">
        <v>200598</v>
      </c>
      <c r="I73" s="4"/>
      <c r="J73" s="14" t="s">
        <v>480</v>
      </c>
      <c r="K73" s="49">
        <v>1358212</v>
      </c>
    </row>
    <row r="74" spans="1:12">
      <c r="A74" s="15"/>
      <c r="B74" s="4"/>
      <c r="C74" s="4"/>
      <c r="D74" s="4"/>
      <c r="E74" s="4"/>
      <c r="F74" s="4"/>
      <c r="G74" s="4"/>
      <c r="H74" s="4"/>
      <c r="I74" s="4"/>
      <c r="J74" s="4"/>
      <c r="K74" s="4"/>
    </row>
    <row r="75" spans="1:12">
      <c r="A75" s="15"/>
      <c r="B75" s="44"/>
      <c r="C75" s="44"/>
      <c r="D75" s="44"/>
      <c r="E75" s="44"/>
      <c r="F75" s="44"/>
      <c r="G75" s="44"/>
      <c r="H75" s="44"/>
      <c r="I75" s="44"/>
      <c r="J75" s="44"/>
      <c r="K75" s="44"/>
      <c r="L75" s="44"/>
    </row>
    <row r="76" spans="1:12">
      <c r="A76" s="15"/>
      <c r="B76" s="47"/>
      <c r="C76" s="47"/>
      <c r="D76" s="47"/>
      <c r="E76" s="47"/>
      <c r="F76" s="47"/>
      <c r="G76" s="47"/>
      <c r="H76" s="47"/>
      <c r="I76" s="47"/>
      <c r="J76" s="47"/>
      <c r="K76" s="47"/>
      <c r="L76" s="47"/>
    </row>
    <row r="77" spans="1:12">
      <c r="A77" s="15"/>
      <c r="B77" s="47"/>
      <c r="C77" s="47"/>
      <c r="D77" s="47"/>
      <c r="E77" s="47"/>
      <c r="F77" s="47"/>
      <c r="G77" s="47"/>
      <c r="H77" s="47"/>
      <c r="I77" s="47"/>
      <c r="J77" s="47"/>
      <c r="K77" s="47"/>
      <c r="L77" s="47"/>
    </row>
    <row r="78" spans="1:12">
      <c r="A78" s="15"/>
      <c r="B78" s="47"/>
      <c r="C78" s="47"/>
      <c r="D78" s="47"/>
      <c r="E78" s="47"/>
      <c r="F78" s="47"/>
      <c r="G78" s="47"/>
      <c r="H78" s="47"/>
      <c r="I78" s="47"/>
      <c r="J78" s="47"/>
      <c r="K78" s="47"/>
      <c r="L78" s="47"/>
    </row>
    <row r="79" spans="1:12" ht="38.25" customHeight="1">
      <c r="A79" s="15"/>
      <c r="B79" s="47" t="s">
        <v>1135</v>
      </c>
      <c r="C79" s="47"/>
      <c r="D79" s="47"/>
      <c r="E79" s="47"/>
      <c r="F79" s="47"/>
      <c r="G79" s="47"/>
      <c r="H79" s="47"/>
      <c r="I79" s="47"/>
      <c r="J79" s="47"/>
      <c r="K79" s="47"/>
      <c r="L79" s="47"/>
    </row>
    <row r="80" spans="1:12">
      <c r="A80" s="15"/>
      <c r="B80" s="47" t="s">
        <v>1136</v>
      </c>
      <c r="C80" s="47"/>
      <c r="D80" s="47"/>
      <c r="E80" s="47"/>
      <c r="F80" s="47"/>
      <c r="G80" s="47"/>
      <c r="H80" s="47"/>
      <c r="I80" s="47"/>
      <c r="J80" s="47"/>
      <c r="K80" s="47"/>
      <c r="L80" s="47"/>
    </row>
    <row r="81" spans="1:12">
      <c r="A81" s="15"/>
      <c r="B81" s="47"/>
      <c r="C81" s="47"/>
      <c r="D81" s="47"/>
      <c r="E81" s="47"/>
      <c r="F81" s="47"/>
      <c r="G81" s="47"/>
      <c r="H81" s="47"/>
      <c r="I81" s="47"/>
      <c r="J81" s="47"/>
      <c r="K81" s="47"/>
      <c r="L81" s="47"/>
    </row>
    <row r="82" spans="1:12">
      <c r="A82" s="15"/>
      <c r="B82" s="46" t="s">
        <v>1137</v>
      </c>
      <c r="C82" s="46"/>
      <c r="D82" s="46"/>
      <c r="E82" s="46"/>
      <c r="F82" s="46"/>
      <c r="G82" s="46"/>
      <c r="H82" s="46"/>
      <c r="I82" s="46"/>
      <c r="J82" s="46"/>
      <c r="K82" s="46"/>
      <c r="L82" s="46"/>
    </row>
    <row r="83" spans="1:12">
      <c r="A83" s="15"/>
      <c r="B83" s="46"/>
      <c r="C83" s="46"/>
      <c r="D83" s="46"/>
      <c r="E83" s="46"/>
      <c r="F83" s="46"/>
      <c r="G83" s="46"/>
      <c r="H83" s="46"/>
      <c r="I83" s="46"/>
      <c r="J83" s="46"/>
      <c r="K83" s="46"/>
      <c r="L83" s="46"/>
    </row>
    <row r="84" spans="1:12">
      <c r="A84" s="15"/>
      <c r="B84" s="34"/>
      <c r="C84" s="35" t="s">
        <v>65</v>
      </c>
      <c r="D84" s="31" t="s">
        <v>1138</v>
      </c>
      <c r="E84" s="31"/>
      <c r="F84" s="34"/>
      <c r="G84" s="31" t="s">
        <v>1138</v>
      </c>
      <c r="H84" s="31"/>
      <c r="I84" s="34"/>
      <c r="J84" s="31" t="s">
        <v>1138</v>
      </c>
      <c r="K84" s="31"/>
      <c r="L84" s="55"/>
    </row>
    <row r="85" spans="1:12">
      <c r="A85" s="15"/>
      <c r="B85" s="34"/>
      <c r="C85" s="35"/>
      <c r="D85" s="31" t="s">
        <v>614</v>
      </c>
      <c r="E85" s="31"/>
      <c r="F85" s="34"/>
      <c r="G85" s="31" t="s">
        <v>614</v>
      </c>
      <c r="H85" s="31"/>
      <c r="I85" s="34"/>
      <c r="J85" s="31" t="s">
        <v>614</v>
      </c>
      <c r="K85" s="31"/>
      <c r="L85" s="55"/>
    </row>
    <row r="86" spans="1:12" ht="15.75" thickBot="1">
      <c r="A86" s="15"/>
      <c r="B86" s="34"/>
      <c r="C86" s="35"/>
      <c r="D86" s="25">
        <v>2014</v>
      </c>
      <c r="E86" s="25"/>
      <c r="F86" s="34"/>
      <c r="G86" s="25">
        <v>2013</v>
      </c>
      <c r="H86" s="25"/>
      <c r="I86" s="34"/>
      <c r="J86" s="25">
        <v>2012</v>
      </c>
      <c r="K86" s="25"/>
      <c r="L86" s="55"/>
    </row>
    <row r="87" spans="1:12">
      <c r="A87" s="15"/>
      <c r="B87" s="14" t="s">
        <v>1139</v>
      </c>
      <c r="C87" s="14" t="s">
        <v>65</v>
      </c>
      <c r="D87" s="14" t="s">
        <v>480</v>
      </c>
      <c r="E87" s="49">
        <v>30299</v>
      </c>
      <c r="F87" s="14" t="s">
        <v>65</v>
      </c>
      <c r="G87" s="14" t="s">
        <v>480</v>
      </c>
      <c r="H87" s="49">
        <v>17487</v>
      </c>
      <c r="I87" s="14" t="s">
        <v>65</v>
      </c>
      <c r="J87" s="14" t="s">
        <v>480</v>
      </c>
      <c r="K87" s="49">
        <v>14622</v>
      </c>
      <c r="L87" s="56"/>
    </row>
    <row r="88" spans="1:12">
      <c r="A88" s="15"/>
      <c r="B88" s="14" t="s">
        <v>1140</v>
      </c>
      <c r="C88" s="14" t="s">
        <v>65</v>
      </c>
      <c r="D88" s="4"/>
      <c r="E88" s="49">
        <v>173100</v>
      </c>
      <c r="F88" s="14" t="s">
        <v>65</v>
      </c>
      <c r="G88" s="4"/>
      <c r="H88" s="49">
        <v>141464</v>
      </c>
      <c r="I88" s="14" t="s">
        <v>65</v>
      </c>
      <c r="J88" s="4"/>
      <c r="K88" s="49">
        <v>127521</v>
      </c>
      <c r="L88" s="56"/>
    </row>
    <row r="89" spans="1:12">
      <c r="A89" s="15"/>
      <c r="B89" s="14" t="s">
        <v>1141</v>
      </c>
      <c r="C89" s="14" t="s">
        <v>65</v>
      </c>
      <c r="D89" s="4"/>
      <c r="E89" s="49">
        <v>84766</v>
      </c>
      <c r="F89" s="14" t="s">
        <v>65</v>
      </c>
      <c r="G89" s="4"/>
      <c r="H89" s="49">
        <v>99636</v>
      </c>
      <c r="I89" s="14" t="s">
        <v>65</v>
      </c>
      <c r="J89" s="4"/>
      <c r="K89" s="49">
        <v>225366</v>
      </c>
      <c r="L89" s="56"/>
    </row>
    <row r="90" spans="1:12">
      <c r="A90" s="15"/>
      <c r="B90" s="14" t="s">
        <v>1142</v>
      </c>
      <c r="C90" s="14" t="s">
        <v>65</v>
      </c>
      <c r="D90" s="4"/>
      <c r="E90" s="49">
        <v>275327</v>
      </c>
      <c r="F90" s="14" t="s">
        <v>65</v>
      </c>
      <c r="G90" s="4"/>
      <c r="H90" s="49">
        <v>241852</v>
      </c>
      <c r="I90" s="14" t="s">
        <v>65</v>
      </c>
      <c r="J90" s="4"/>
      <c r="K90" s="49">
        <v>247033</v>
      </c>
      <c r="L90" s="56"/>
    </row>
    <row r="91" spans="1:12" ht="15.75" thickBot="1">
      <c r="A91" s="15"/>
      <c r="B91" s="14" t="s">
        <v>524</v>
      </c>
      <c r="C91" s="14" t="s">
        <v>65</v>
      </c>
      <c r="D91" s="50"/>
      <c r="E91" s="51">
        <v>5524</v>
      </c>
      <c r="F91" s="14" t="s">
        <v>65</v>
      </c>
      <c r="G91" s="50"/>
      <c r="H91" s="51">
        <v>11840</v>
      </c>
      <c r="I91" s="14" t="s">
        <v>65</v>
      </c>
      <c r="J91" s="50"/>
      <c r="K91" s="51">
        <v>1952</v>
      </c>
      <c r="L91" s="56"/>
    </row>
    <row r="92" spans="1:12" ht="15.75" thickBot="1">
      <c r="A92" s="15"/>
      <c r="B92" s="39" t="s">
        <v>191</v>
      </c>
      <c r="C92" s="21" t="s">
        <v>65</v>
      </c>
      <c r="D92" s="52" t="s">
        <v>480</v>
      </c>
      <c r="E92" s="53">
        <v>569016</v>
      </c>
      <c r="F92" s="39" t="s">
        <v>65</v>
      </c>
      <c r="G92" s="52" t="s">
        <v>480</v>
      </c>
      <c r="H92" s="53">
        <v>512279</v>
      </c>
      <c r="I92" s="39" t="s">
        <v>65</v>
      </c>
      <c r="J92" s="52" t="s">
        <v>480</v>
      </c>
      <c r="K92" s="53">
        <v>616494</v>
      </c>
      <c r="L92" s="56"/>
    </row>
    <row r="93" spans="1:12" ht="15.75" thickTop="1">
      <c r="A93" s="15"/>
      <c r="B93" s="4"/>
      <c r="C93" s="54" t="s">
        <v>65</v>
      </c>
      <c r="D93" s="4"/>
      <c r="E93" s="4"/>
      <c r="F93" s="4"/>
      <c r="G93" s="4"/>
      <c r="H93" s="4"/>
      <c r="I93" s="4"/>
      <c r="J93" s="4"/>
      <c r="K93" s="4"/>
      <c r="L93" s="2"/>
    </row>
    <row r="94" spans="1:12">
      <c r="A94" s="15"/>
      <c r="B94" s="4"/>
      <c r="C94" s="4"/>
      <c r="D94" s="4"/>
      <c r="E94" s="4"/>
      <c r="F94" s="4"/>
      <c r="G94" s="4"/>
      <c r="H94" s="4"/>
      <c r="I94" s="4"/>
      <c r="J94" s="4"/>
      <c r="K94" s="4"/>
      <c r="L94" s="2"/>
    </row>
    <row r="95" spans="1:12">
      <c r="A95" s="15"/>
      <c r="B95" s="4"/>
      <c r="C95" s="4"/>
      <c r="D95" s="4"/>
      <c r="E95" s="4"/>
      <c r="F95" s="4"/>
      <c r="G95" s="4"/>
      <c r="H95" s="4"/>
      <c r="I95" s="4"/>
      <c r="J95" s="4"/>
      <c r="K95" s="4"/>
      <c r="L95" s="4"/>
    </row>
    <row r="96" spans="1:12">
      <c r="A96" s="15"/>
      <c r="B96" s="64"/>
      <c r="C96" s="64"/>
      <c r="D96" s="64"/>
      <c r="E96" s="64"/>
      <c r="F96" s="64"/>
      <c r="G96" s="64"/>
      <c r="H96" s="64"/>
      <c r="I96" s="64"/>
      <c r="J96" s="64"/>
      <c r="K96" s="64"/>
      <c r="L96" s="64"/>
    </row>
    <row r="97" spans="1:12" ht="38.25" customHeight="1">
      <c r="A97" s="15"/>
      <c r="B97" s="47" t="s">
        <v>1143</v>
      </c>
      <c r="C97" s="47"/>
      <c r="D97" s="47"/>
      <c r="E97" s="47"/>
      <c r="F97" s="47"/>
      <c r="G97" s="47"/>
      <c r="H97" s="47"/>
      <c r="I97" s="47"/>
      <c r="J97" s="47"/>
      <c r="K97" s="47"/>
      <c r="L97" s="47"/>
    </row>
    <row r="98" spans="1:12">
      <c r="A98" s="15"/>
      <c r="B98" s="47"/>
      <c r="C98" s="47"/>
      <c r="D98" s="47"/>
      <c r="E98" s="47"/>
      <c r="F98" s="47"/>
      <c r="G98" s="47"/>
      <c r="H98" s="47"/>
      <c r="I98" s="47"/>
      <c r="J98" s="47"/>
      <c r="K98" s="47"/>
      <c r="L98" s="47"/>
    </row>
    <row r="99" spans="1:12">
      <c r="A99" s="15"/>
      <c r="B99" s="47"/>
      <c r="C99" s="47"/>
      <c r="D99" s="47"/>
      <c r="E99" s="47"/>
      <c r="F99" s="47"/>
      <c r="G99" s="47"/>
      <c r="H99" s="47"/>
      <c r="I99" s="47"/>
      <c r="J99" s="47"/>
      <c r="K99" s="47"/>
      <c r="L99" s="47"/>
    </row>
    <row r="100" spans="1:12">
      <c r="A100" s="15"/>
      <c r="B100" s="64"/>
      <c r="C100" s="64"/>
      <c r="D100" s="64"/>
      <c r="E100" s="64"/>
      <c r="F100" s="64"/>
      <c r="G100" s="64"/>
      <c r="H100" s="64"/>
      <c r="I100" s="64"/>
      <c r="J100" s="64"/>
      <c r="K100" s="64"/>
      <c r="L100" s="64"/>
    </row>
    <row r="101" spans="1:12">
      <c r="A101" s="15"/>
      <c r="B101" s="64"/>
      <c r="C101" s="64"/>
      <c r="D101" s="64"/>
      <c r="E101" s="64"/>
      <c r="F101" s="64"/>
      <c r="G101" s="64"/>
      <c r="H101" s="64"/>
      <c r="I101" s="64"/>
      <c r="J101" s="64"/>
      <c r="K101" s="64"/>
      <c r="L101" s="64"/>
    </row>
  </sheetData>
  <mergeCells count="105">
    <mergeCell ref="B98:L98"/>
    <mergeCell ref="B99:L99"/>
    <mergeCell ref="B100:L100"/>
    <mergeCell ref="B101:L101"/>
    <mergeCell ref="B80:L80"/>
    <mergeCell ref="B81:L81"/>
    <mergeCell ref="B82:L82"/>
    <mergeCell ref="B83:L83"/>
    <mergeCell ref="B96:L96"/>
    <mergeCell ref="B97:L97"/>
    <mergeCell ref="B9:L9"/>
    <mergeCell ref="B75:L75"/>
    <mergeCell ref="B76:L76"/>
    <mergeCell ref="B77:L77"/>
    <mergeCell ref="B78:L78"/>
    <mergeCell ref="B79:L79"/>
    <mergeCell ref="A1:A2"/>
    <mergeCell ref="B1:L1"/>
    <mergeCell ref="B2:L2"/>
    <mergeCell ref="B3:L3"/>
    <mergeCell ref="A4:A101"/>
    <mergeCell ref="B4:L4"/>
    <mergeCell ref="B5:L5"/>
    <mergeCell ref="B6:L6"/>
    <mergeCell ref="B7:L7"/>
    <mergeCell ref="B8:L8"/>
    <mergeCell ref="J84:K84"/>
    <mergeCell ref="D85:E85"/>
    <mergeCell ref="G85:H85"/>
    <mergeCell ref="J85:K85"/>
    <mergeCell ref="D86:E86"/>
    <mergeCell ref="G86:H86"/>
    <mergeCell ref="J86:K86"/>
    <mergeCell ref="B84:B86"/>
    <mergeCell ref="C84:C86"/>
    <mergeCell ref="D84:E84"/>
    <mergeCell ref="F84:F86"/>
    <mergeCell ref="G84:H84"/>
    <mergeCell ref="I84:I86"/>
    <mergeCell ref="J57:K57"/>
    <mergeCell ref="D58:E58"/>
    <mergeCell ref="G58:H58"/>
    <mergeCell ref="J58:K58"/>
    <mergeCell ref="D59:E59"/>
    <mergeCell ref="G59:H59"/>
    <mergeCell ref="J59:K59"/>
    <mergeCell ref="J54:K54"/>
    <mergeCell ref="D55:E55"/>
    <mergeCell ref="G55:H55"/>
    <mergeCell ref="J55:K55"/>
    <mergeCell ref="D56:E56"/>
    <mergeCell ref="G56:H56"/>
    <mergeCell ref="J56:K56"/>
    <mergeCell ref="B54:B59"/>
    <mergeCell ref="C54:C59"/>
    <mergeCell ref="D54:E54"/>
    <mergeCell ref="F54:F59"/>
    <mergeCell ref="G54:H54"/>
    <mergeCell ref="I54:I59"/>
    <mergeCell ref="D57:E57"/>
    <mergeCell ref="G57:H57"/>
    <mergeCell ref="J35:K35"/>
    <mergeCell ref="D36:E36"/>
    <mergeCell ref="G36:H36"/>
    <mergeCell ref="J36:K36"/>
    <mergeCell ref="D37:E37"/>
    <mergeCell ref="G37:H37"/>
    <mergeCell ref="J37:K37"/>
    <mergeCell ref="J32:K32"/>
    <mergeCell ref="D33:E33"/>
    <mergeCell ref="G33:H33"/>
    <mergeCell ref="J33:K33"/>
    <mergeCell ref="D34:E34"/>
    <mergeCell ref="G34:H34"/>
    <mergeCell ref="J34:K34"/>
    <mergeCell ref="B32:B37"/>
    <mergeCell ref="C32:C37"/>
    <mergeCell ref="D32:E32"/>
    <mergeCell ref="F32:F37"/>
    <mergeCell ref="G32:H32"/>
    <mergeCell ref="I32:I37"/>
    <mergeCell ref="D35:E35"/>
    <mergeCell ref="G35:H35"/>
    <mergeCell ref="J13:K13"/>
    <mergeCell ref="D14:E14"/>
    <mergeCell ref="G14:H14"/>
    <mergeCell ref="J14:K14"/>
    <mergeCell ref="D15:E15"/>
    <mergeCell ref="G15:H15"/>
    <mergeCell ref="J15:K15"/>
    <mergeCell ref="J10:K10"/>
    <mergeCell ref="D11:E11"/>
    <mergeCell ref="G11:H11"/>
    <mergeCell ref="J11:K11"/>
    <mergeCell ref="D12:E12"/>
    <mergeCell ref="G12:H12"/>
    <mergeCell ref="J12:K12"/>
    <mergeCell ref="B10:B15"/>
    <mergeCell ref="C10:C15"/>
    <mergeCell ref="D10:E10"/>
    <mergeCell ref="F10:F15"/>
    <mergeCell ref="G10:H10"/>
    <mergeCell ref="I10:I15"/>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3" max="4" width="7.140625" customWidth="1"/>
    <col min="5" max="5" width="36.5703125" customWidth="1"/>
    <col min="6" max="6" width="8" customWidth="1"/>
    <col min="7" max="7" width="7.140625" customWidth="1"/>
    <col min="8" max="8" width="36.5703125" customWidth="1"/>
    <col min="9" max="9" width="8" customWidth="1"/>
    <col min="10" max="10" width="7.140625" customWidth="1"/>
    <col min="11" max="11" width="36.5703125" customWidth="1"/>
    <col min="12" max="12" width="8" customWidth="1"/>
  </cols>
  <sheetData>
    <row r="1" spans="1:12" ht="15" customHeight="1">
      <c r="A1" s="7" t="s">
        <v>11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45</v>
      </c>
      <c r="B3" s="34"/>
      <c r="C3" s="34"/>
      <c r="D3" s="34"/>
      <c r="E3" s="34"/>
      <c r="F3" s="34"/>
      <c r="G3" s="34"/>
      <c r="H3" s="34"/>
      <c r="I3" s="34"/>
      <c r="J3" s="34"/>
      <c r="K3" s="34"/>
      <c r="L3" s="34"/>
    </row>
    <row r="4" spans="1:12">
      <c r="A4" s="15" t="s">
        <v>1146</v>
      </c>
      <c r="B4" s="46" t="s">
        <v>1147</v>
      </c>
      <c r="C4" s="46"/>
      <c r="D4" s="46"/>
      <c r="E4" s="46"/>
      <c r="F4" s="46"/>
      <c r="G4" s="46"/>
      <c r="H4" s="46"/>
      <c r="I4" s="46"/>
      <c r="J4" s="46"/>
      <c r="K4" s="46"/>
      <c r="L4" s="46"/>
    </row>
    <row r="5" spans="1:12">
      <c r="A5" s="15"/>
      <c r="B5" s="47"/>
      <c r="C5" s="47"/>
      <c r="D5" s="47"/>
      <c r="E5" s="47"/>
      <c r="F5" s="47"/>
      <c r="G5" s="47"/>
      <c r="H5" s="47"/>
      <c r="I5" s="47"/>
      <c r="J5" s="47"/>
      <c r="K5" s="47"/>
      <c r="L5" s="47"/>
    </row>
    <row r="6" spans="1:12">
      <c r="A6" s="15"/>
      <c r="B6" s="47" t="s">
        <v>1148</v>
      </c>
      <c r="C6" s="47"/>
      <c r="D6" s="47"/>
      <c r="E6" s="47"/>
      <c r="F6" s="47"/>
      <c r="G6" s="47"/>
      <c r="H6" s="47"/>
      <c r="I6" s="47"/>
      <c r="J6" s="47"/>
      <c r="K6" s="47"/>
      <c r="L6" s="47"/>
    </row>
    <row r="7" spans="1:12" ht="25.5" customHeight="1">
      <c r="A7" s="15"/>
      <c r="B7" s="47" t="s">
        <v>1149</v>
      </c>
      <c r="C7" s="47"/>
      <c r="D7" s="47"/>
      <c r="E7" s="47"/>
      <c r="F7" s="47"/>
      <c r="G7" s="47"/>
      <c r="H7" s="47"/>
      <c r="I7" s="47"/>
      <c r="J7" s="47"/>
      <c r="K7" s="47"/>
      <c r="L7" s="47"/>
    </row>
    <row r="8" spans="1:12" ht="25.5" customHeight="1">
      <c r="A8" s="15"/>
      <c r="B8" s="47" t="s">
        <v>1150</v>
      </c>
      <c r="C8" s="47"/>
      <c r="D8" s="47"/>
      <c r="E8" s="47"/>
      <c r="F8" s="47"/>
      <c r="G8" s="47"/>
      <c r="H8" s="47"/>
      <c r="I8" s="47"/>
      <c r="J8" s="47"/>
      <c r="K8" s="47"/>
      <c r="L8" s="47"/>
    </row>
    <row r="9" spans="1:12">
      <c r="A9" s="15"/>
      <c r="B9" s="47"/>
      <c r="C9" s="47"/>
      <c r="D9" s="47"/>
      <c r="E9" s="47"/>
      <c r="F9" s="47"/>
      <c r="G9" s="47"/>
      <c r="H9" s="47"/>
      <c r="I9" s="47"/>
      <c r="J9" s="47"/>
      <c r="K9" s="47"/>
      <c r="L9" s="47"/>
    </row>
    <row r="10" spans="1:12">
      <c r="A10" s="15"/>
      <c r="B10" s="34"/>
      <c r="C10" s="35" t="s">
        <v>65</v>
      </c>
      <c r="D10" s="31" t="s">
        <v>1138</v>
      </c>
      <c r="E10" s="31"/>
      <c r="F10" s="34"/>
      <c r="G10" s="31" t="s">
        <v>1138</v>
      </c>
      <c r="H10" s="31"/>
      <c r="I10" s="34"/>
      <c r="J10" s="31" t="s">
        <v>1138</v>
      </c>
      <c r="K10" s="31"/>
      <c r="L10" s="34"/>
    </row>
    <row r="11" spans="1:12">
      <c r="A11" s="15"/>
      <c r="B11" s="34"/>
      <c r="C11" s="35"/>
      <c r="D11" s="31" t="s">
        <v>614</v>
      </c>
      <c r="E11" s="31"/>
      <c r="F11" s="34"/>
      <c r="G11" s="31" t="s">
        <v>614</v>
      </c>
      <c r="H11" s="31"/>
      <c r="I11" s="34"/>
      <c r="J11" s="31" t="s">
        <v>614</v>
      </c>
      <c r="K11" s="31"/>
      <c r="L11" s="34"/>
    </row>
    <row r="12" spans="1:12" ht="15.75" thickBot="1">
      <c r="A12" s="15"/>
      <c r="B12" s="34"/>
      <c r="C12" s="35"/>
      <c r="D12" s="25">
        <v>2014</v>
      </c>
      <c r="E12" s="25"/>
      <c r="F12" s="34"/>
      <c r="G12" s="25">
        <v>2013</v>
      </c>
      <c r="H12" s="25"/>
      <c r="I12" s="34"/>
      <c r="J12" s="25">
        <v>2012</v>
      </c>
      <c r="K12" s="25"/>
      <c r="L12" s="34"/>
    </row>
    <row r="13" spans="1:12">
      <c r="A13" s="15"/>
      <c r="B13" s="39" t="s">
        <v>1151</v>
      </c>
      <c r="C13" s="14" t="s">
        <v>65</v>
      </c>
      <c r="D13" s="4"/>
      <c r="E13" s="4"/>
      <c r="F13" s="4"/>
      <c r="G13" s="4"/>
      <c r="H13" s="4"/>
      <c r="I13" s="4"/>
      <c r="J13" s="4"/>
      <c r="K13" s="4"/>
      <c r="L13" s="4"/>
    </row>
    <row r="14" spans="1:12" ht="26.25">
      <c r="A14" s="15"/>
      <c r="B14" s="14" t="s">
        <v>111</v>
      </c>
      <c r="C14" s="14" t="s">
        <v>65</v>
      </c>
      <c r="D14" s="14" t="s">
        <v>480</v>
      </c>
      <c r="E14" s="60" t="s">
        <v>1107</v>
      </c>
      <c r="F14" s="14" t="s">
        <v>492</v>
      </c>
      <c r="G14" s="14" t="s">
        <v>480</v>
      </c>
      <c r="H14" s="60" t="s">
        <v>1121</v>
      </c>
      <c r="I14" s="14" t="s">
        <v>492</v>
      </c>
      <c r="J14" s="14" t="s">
        <v>480</v>
      </c>
      <c r="K14" s="49">
        <v>175485</v>
      </c>
      <c r="L14" s="14" t="s">
        <v>65</v>
      </c>
    </row>
    <row r="15" spans="1:12">
      <c r="A15" s="15"/>
      <c r="B15" s="14" t="s">
        <v>1152</v>
      </c>
      <c r="C15" s="14" t="s">
        <v>65</v>
      </c>
      <c r="D15" s="4"/>
      <c r="E15" s="4"/>
      <c r="F15" s="4"/>
      <c r="G15" s="4"/>
      <c r="H15" s="4"/>
      <c r="I15" s="4"/>
      <c r="J15" s="4"/>
      <c r="K15" s="4"/>
      <c r="L15" s="4"/>
    </row>
    <row r="16" spans="1:12">
      <c r="A16" s="15"/>
      <c r="B16" s="14" t="s">
        <v>1153</v>
      </c>
      <c r="C16" s="44" t="s">
        <v>65</v>
      </c>
      <c r="D16" s="44"/>
      <c r="E16" s="99" t="s">
        <v>1155</v>
      </c>
      <c r="F16" s="44" t="s">
        <v>492</v>
      </c>
      <c r="G16" s="44"/>
      <c r="H16" s="99" t="s">
        <v>1156</v>
      </c>
      <c r="I16" s="44" t="s">
        <v>492</v>
      </c>
      <c r="J16" s="44"/>
      <c r="K16" s="99" t="s">
        <v>1157</v>
      </c>
      <c r="L16" s="44" t="s">
        <v>492</v>
      </c>
    </row>
    <row r="17" spans="1:12" ht="15.75" thickBot="1">
      <c r="A17" s="15"/>
      <c r="B17" s="14" t="s">
        <v>1154</v>
      </c>
      <c r="C17" s="44"/>
      <c r="D17" s="103"/>
      <c r="E17" s="164"/>
      <c r="F17" s="44"/>
      <c r="G17" s="103"/>
      <c r="H17" s="164"/>
      <c r="I17" s="44"/>
      <c r="J17" s="103"/>
      <c r="K17" s="164"/>
      <c r="L17" s="44"/>
    </row>
    <row r="18" spans="1:12">
      <c r="A18" s="15"/>
      <c r="B18" s="14" t="s">
        <v>1158</v>
      </c>
      <c r="C18" s="35" t="s">
        <v>65</v>
      </c>
      <c r="D18" s="45" t="s">
        <v>480</v>
      </c>
      <c r="E18" s="163" t="s">
        <v>1160</v>
      </c>
      <c r="F18" s="44" t="s">
        <v>492</v>
      </c>
      <c r="G18" s="45" t="s">
        <v>480</v>
      </c>
      <c r="H18" s="163" t="s">
        <v>1161</v>
      </c>
      <c r="I18" s="44" t="s">
        <v>492</v>
      </c>
      <c r="J18" s="45" t="s">
        <v>480</v>
      </c>
      <c r="K18" s="160">
        <v>173780</v>
      </c>
      <c r="L18" s="34"/>
    </row>
    <row r="19" spans="1:12" ht="15.75" thickBot="1">
      <c r="A19" s="15"/>
      <c r="B19" s="14" t="s">
        <v>1159</v>
      </c>
      <c r="C19" s="35"/>
      <c r="D19" s="103"/>
      <c r="E19" s="164"/>
      <c r="F19" s="44"/>
      <c r="G19" s="103"/>
      <c r="H19" s="164"/>
      <c r="I19" s="44"/>
      <c r="J19" s="103"/>
      <c r="K19" s="161"/>
      <c r="L19" s="34"/>
    </row>
    <row r="20" spans="1:12">
      <c r="A20" s="15"/>
      <c r="B20" s="14" t="s">
        <v>1162</v>
      </c>
      <c r="C20" s="21" t="s">
        <v>65</v>
      </c>
      <c r="D20" s="4"/>
      <c r="E20" s="4"/>
      <c r="F20" s="4"/>
      <c r="G20" s="4"/>
      <c r="H20" s="4"/>
      <c r="I20" s="4"/>
      <c r="J20" s="4"/>
      <c r="K20" s="4"/>
      <c r="L20" s="4"/>
    </row>
    <row r="21" spans="1:12">
      <c r="A21" s="15"/>
      <c r="B21" s="14" t="s">
        <v>1153</v>
      </c>
      <c r="C21" s="35" t="s">
        <v>65</v>
      </c>
      <c r="D21" s="44"/>
      <c r="E21" s="99" t="s">
        <v>552</v>
      </c>
      <c r="F21" s="34"/>
      <c r="G21" s="44"/>
      <c r="H21" s="99" t="s">
        <v>552</v>
      </c>
      <c r="I21" s="34"/>
      <c r="J21" s="44"/>
      <c r="K21" s="98">
        <v>1705</v>
      </c>
      <c r="L21" s="34"/>
    </row>
    <row r="22" spans="1:12" ht="15.75" thickBot="1">
      <c r="A22" s="15"/>
      <c r="B22" s="14" t="s">
        <v>1154</v>
      </c>
      <c r="C22" s="35"/>
      <c r="D22" s="103"/>
      <c r="E22" s="164"/>
      <c r="F22" s="34"/>
      <c r="G22" s="103"/>
      <c r="H22" s="164"/>
      <c r="I22" s="34"/>
      <c r="J22" s="103"/>
      <c r="K22" s="161"/>
      <c r="L22" s="34"/>
    </row>
    <row r="23" spans="1:12">
      <c r="A23" s="15"/>
      <c r="B23" s="14" t="s">
        <v>1158</v>
      </c>
      <c r="C23" s="35" t="s">
        <v>65</v>
      </c>
      <c r="D23" s="45" t="s">
        <v>480</v>
      </c>
      <c r="E23" s="163" t="s">
        <v>1160</v>
      </c>
      <c r="F23" s="44" t="s">
        <v>492</v>
      </c>
      <c r="G23" s="45" t="s">
        <v>480</v>
      </c>
      <c r="H23" s="163" t="s">
        <v>1161</v>
      </c>
      <c r="I23" s="44" t="s">
        <v>492</v>
      </c>
      <c r="J23" s="45" t="s">
        <v>480</v>
      </c>
      <c r="K23" s="160">
        <v>175485</v>
      </c>
      <c r="L23" s="34"/>
    </row>
    <row r="24" spans="1:12" ht="15.75" thickBot="1">
      <c r="A24" s="15"/>
      <c r="B24" s="14" t="s">
        <v>1163</v>
      </c>
      <c r="C24" s="35"/>
      <c r="D24" s="103"/>
      <c r="E24" s="164"/>
      <c r="F24" s="44"/>
      <c r="G24" s="103"/>
      <c r="H24" s="164"/>
      <c r="I24" s="44"/>
      <c r="J24" s="103"/>
      <c r="K24" s="161"/>
      <c r="L24" s="34"/>
    </row>
    <row r="25" spans="1:12">
      <c r="A25" s="15"/>
      <c r="B25" s="4"/>
      <c r="C25" s="54" t="s">
        <v>65</v>
      </c>
      <c r="D25" s="4"/>
      <c r="E25" s="4"/>
      <c r="F25" s="4"/>
      <c r="G25" s="4"/>
      <c r="H25" s="4"/>
      <c r="I25" s="4"/>
      <c r="J25" s="4"/>
      <c r="K25" s="4"/>
      <c r="L25" s="4"/>
    </row>
    <row r="26" spans="1:12">
      <c r="A26" s="15"/>
      <c r="B26" s="4"/>
      <c r="C26" s="34"/>
      <c r="D26" s="34"/>
      <c r="E26" s="34"/>
      <c r="F26" s="34"/>
      <c r="G26" s="34"/>
      <c r="H26" s="34"/>
      <c r="I26" s="34"/>
      <c r="J26" s="34"/>
      <c r="K26" s="34"/>
      <c r="L26" s="34"/>
    </row>
    <row r="27" spans="1:12">
      <c r="A27" s="15"/>
      <c r="B27" s="39" t="s">
        <v>1164</v>
      </c>
      <c r="C27" s="21" t="s">
        <v>65</v>
      </c>
      <c r="D27" s="4"/>
      <c r="E27" s="4"/>
      <c r="F27" s="4"/>
      <c r="G27" s="4"/>
      <c r="H27" s="4"/>
      <c r="I27" s="4"/>
      <c r="J27" s="4"/>
      <c r="K27" s="4"/>
      <c r="L27" s="4"/>
    </row>
    <row r="28" spans="1:12" ht="26.25">
      <c r="A28" s="15"/>
      <c r="B28" s="14" t="s">
        <v>1165</v>
      </c>
      <c r="C28" s="35" t="s">
        <v>65</v>
      </c>
      <c r="D28" s="34"/>
      <c r="E28" s="98">
        <v>103476614</v>
      </c>
      <c r="F28" s="34"/>
      <c r="G28" s="34"/>
      <c r="H28" s="98">
        <v>101854415</v>
      </c>
      <c r="I28" s="44" t="s">
        <v>65</v>
      </c>
      <c r="J28" s="34"/>
      <c r="K28" s="98">
        <v>101232720</v>
      </c>
      <c r="L28" s="44" t="s">
        <v>65</v>
      </c>
    </row>
    <row r="29" spans="1:12" ht="26.25">
      <c r="A29" s="15"/>
      <c r="B29" s="14" t="s">
        <v>1166</v>
      </c>
      <c r="C29" s="35"/>
      <c r="D29" s="34"/>
      <c r="E29" s="98"/>
      <c r="F29" s="34"/>
      <c r="G29" s="34"/>
      <c r="H29" s="98"/>
      <c r="I29" s="44"/>
      <c r="J29" s="34"/>
      <c r="K29" s="98"/>
      <c r="L29" s="44"/>
    </row>
    <row r="30" spans="1:12">
      <c r="A30" s="15"/>
      <c r="B30" s="14" t="s">
        <v>1167</v>
      </c>
      <c r="C30" s="35"/>
      <c r="D30" s="34"/>
      <c r="E30" s="98"/>
      <c r="F30" s="34"/>
      <c r="G30" s="34"/>
      <c r="H30" s="98"/>
      <c r="I30" s="44"/>
      <c r="J30" s="34"/>
      <c r="K30" s="98"/>
      <c r="L30" s="44"/>
    </row>
    <row r="31" spans="1:12" ht="26.25">
      <c r="A31" s="15"/>
      <c r="B31" s="14" t="s">
        <v>1168</v>
      </c>
      <c r="C31" s="35" t="s">
        <v>65</v>
      </c>
      <c r="D31" s="34"/>
      <c r="E31" s="99" t="s">
        <v>552</v>
      </c>
      <c r="F31" s="44" t="s">
        <v>65</v>
      </c>
      <c r="G31" s="34"/>
      <c r="H31" s="99" t="s">
        <v>552</v>
      </c>
      <c r="I31" s="44" t="s">
        <v>65</v>
      </c>
      <c r="J31" s="34"/>
      <c r="K31" s="98">
        <v>1322038</v>
      </c>
      <c r="L31" s="44" t="s">
        <v>65</v>
      </c>
    </row>
    <row r="32" spans="1:12">
      <c r="A32" s="15"/>
      <c r="B32" s="14" t="s">
        <v>1169</v>
      </c>
      <c r="C32" s="35"/>
      <c r="D32" s="34"/>
      <c r="E32" s="99"/>
      <c r="F32" s="44"/>
      <c r="G32" s="34"/>
      <c r="H32" s="99"/>
      <c r="I32" s="44"/>
      <c r="J32" s="34"/>
      <c r="K32" s="98"/>
      <c r="L32" s="44"/>
    </row>
    <row r="33" spans="1:12" ht="26.25">
      <c r="A33" s="15"/>
      <c r="B33" s="14" t="s">
        <v>1170</v>
      </c>
      <c r="C33" s="21" t="s">
        <v>65</v>
      </c>
      <c r="D33" s="4"/>
      <c r="E33" s="60" t="s">
        <v>552</v>
      </c>
      <c r="F33" s="14" t="s">
        <v>65</v>
      </c>
      <c r="G33" s="4"/>
      <c r="H33" s="60" t="s">
        <v>552</v>
      </c>
      <c r="I33" s="14" t="s">
        <v>65</v>
      </c>
      <c r="J33" s="4"/>
      <c r="K33" s="49">
        <v>8479000</v>
      </c>
      <c r="L33" s="14" t="s">
        <v>65</v>
      </c>
    </row>
    <row r="34" spans="1:12">
      <c r="A34" s="15"/>
      <c r="B34" s="14" t="s">
        <v>1171</v>
      </c>
      <c r="C34" s="21" t="s">
        <v>65</v>
      </c>
      <c r="D34" s="4"/>
      <c r="E34" s="60" t="s">
        <v>552</v>
      </c>
      <c r="F34" s="14" t="s">
        <v>65</v>
      </c>
      <c r="G34" s="4"/>
      <c r="H34" s="60" t="s">
        <v>552</v>
      </c>
      <c r="I34" s="14" t="s">
        <v>65</v>
      </c>
      <c r="J34" s="4"/>
      <c r="K34" s="49">
        <v>9801038</v>
      </c>
      <c r="L34" s="14" t="s">
        <v>65</v>
      </c>
    </row>
    <row r="35" spans="1:12">
      <c r="A35" s="15"/>
      <c r="B35" s="14" t="s">
        <v>1172</v>
      </c>
      <c r="C35" s="35" t="s">
        <v>65</v>
      </c>
      <c r="D35" s="44"/>
      <c r="E35" s="98">
        <v>103476614</v>
      </c>
      <c r="F35" s="34"/>
      <c r="G35" s="44"/>
      <c r="H35" s="98">
        <v>101854415</v>
      </c>
      <c r="I35" s="34"/>
      <c r="J35" s="44"/>
      <c r="K35" s="98">
        <v>111033758</v>
      </c>
      <c r="L35" s="44" t="s">
        <v>65</v>
      </c>
    </row>
    <row r="36" spans="1:12" ht="26.25">
      <c r="A36" s="15"/>
      <c r="B36" s="14" t="s">
        <v>1173</v>
      </c>
      <c r="C36" s="35"/>
      <c r="D36" s="44"/>
      <c r="E36" s="98"/>
      <c r="F36" s="34"/>
      <c r="G36" s="44"/>
      <c r="H36" s="98"/>
      <c r="I36" s="34"/>
      <c r="J36" s="44"/>
      <c r="K36" s="98"/>
      <c r="L36" s="44"/>
    </row>
    <row r="37" spans="1:12">
      <c r="A37" s="15"/>
      <c r="B37" s="14" t="s">
        <v>1174</v>
      </c>
      <c r="C37" s="35"/>
      <c r="D37" s="44"/>
      <c r="E37" s="98"/>
      <c r="F37" s="34"/>
      <c r="G37" s="44"/>
      <c r="H37" s="98"/>
      <c r="I37" s="34"/>
      <c r="J37" s="44"/>
      <c r="K37" s="98"/>
      <c r="L37" s="44"/>
    </row>
    <row r="38" spans="1:12" ht="15.75" thickBot="1">
      <c r="A38" s="15"/>
      <c r="B38" s="14" t="s">
        <v>1175</v>
      </c>
      <c r="C38" s="35"/>
      <c r="D38" s="171"/>
      <c r="E38" s="172"/>
      <c r="F38" s="34"/>
      <c r="G38" s="171"/>
      <c r="H38" s="172"/>
      <c r="I38" s="34"/>
      <c r="J38" s="171"/>
      <c r="K38" s="172"/>
      <c r="L38" s="44"/>
    </row>
    <row r="39" spans="1:12" ht="27" thickTop="1">
      <c r="A39" s="15"/>
      <c r="B39" s="14" t="s">
        <v>1176</v>
      </c>
      <c r="C39" s="35" t="s">
        <v>65</v>
      </c>
      <c r="D39" s="75" t="s">
        <v>480</v>
      </c>
      <c r="E39" s="173" t="s">
        <v>1178</v>
      </c>
      <c r="F39" s="44" t="s">
        <v>492</v>
      </c>
      <c r="G39" s="75" t="s">
        <v>480</v>
      </c>
      <c r="H39" s="173" t="s">
        <v>1179</v>
      </c>
      <c r="I39" s="44" t="s">
        <v>492</v>
      </c>
      <c r="J39" s="75" t="s">
        <v>480</v>
      </c>
      <c r="K39" s="173">
        <v>1.72</v>
      </c>
      <c r="L39" s="44" t="s">
        <v>65</v>
      </c>
    </row>
    <row r="40" spans="1:12" ht="15.75" thickBot="1">
      <c r="A40" s="15"/>
      <c r="B40" s="14" t="s">
        <v>1177</v>
      </c>
      <c r="C40" s="35"/>
      <c r="D40" s="171"/>
      <c r="E40" s="174"/>
      <c r="F40" s="44"/>
      <c r="G40" s="171"/>
      <c r="H40" s="174"/>
      <c r="I40" s="44"/>
      <c r="J40" s="171"/>
      <c r="K40" s="174"/>
      <c r="L40" s="44"/>
    </row>
    <row r="41" spans="1:12" ht="27" thickTop="1">
      <c r="A41" s="15"/>
      <c r="B41" s="14" t="s">
        <v>1180</v>
      </c>
      <c r="C41" s="35" t="s">
        <v>65</v>
      </c>
      <c r="D41" s="75" t="s">
        <v>480</v>
      </c>
      <c r="E41" s="173" t="s">
        <v>1178</v>
      </c>
      <c r="F41" s="44" t="s">
        <v>492</v>
      </c>
      <c r="G41" s="75" t="s">
        <v>480</v>
      </c>
      <c r="H41" s="173" t="s">
        <v>1179</v>
      </c>
      <c r="I41" s="44" t="s">
        <v>492</v>
      </c>
      <c r="J41" s="75" t="s">
        <v>480</v>
      </c>
      <c r="K41" s="173">
        <v>1.58</v>
      </c>
      <c r="L41" s="44" t="s">
        <v>65</v>
      </c>
    </row>
    <row r="42" spans="1:12" ht="15.75" thickBot="1">
      <c r="A42" s="15"/>
      <c r="B42" s="14" t="s">
        <v>1177</v>
      </c>
      <c r="C42" s="35"/>
      <c r="D42" s="171"/>
      <c r="E42" s="174"/>
      <c r="F42" s="44"/>
      <c r="G42" s="171"/>
      <c r="H42" s="174"/>
      <c r="I42" s="44"/>
      <c r="J42" s="171"/>
      <c r="K42" s="174"/>
      <c r="L42" s="44"/>
    </row>
    <row r="43" spans="1:12" ht="15.75" thickTop="1">
      <c r="A43" s="15"/>
      <c r="B43" s="4"/>
      <c r="C43" s="4"/>
      <c r="D43" s="4"/>
      <c r="E43" s="4"/>
      <c r="F43" s="4"/>
      <c r="G43" s="4"/>
      <c r="H43" s="4"/>
      <c r="I43" s="4"/>
      <c r="J43" s="4"/>
      <c r="K43" s="4"/>
      <c r="L43" s="4"/>
    </row>
    <row r="44" spans="1:12">
      <c r="A44" s="15"/>
      <c r="B44" s="76"/>
      <c r="C44" s="76"/>
      <c r="D44" s="76"/>
      <c r="E44" s="76"/>
      <c r="F44" s="76"/>
      <c r="G44" s="76"/>
      <c r="H44" s="76"/>
      <c r="I44" s="76"/>
      <c r="J44" s="76"/>
      <c r="K44" s="76"/>
      <c r="L44" s="76"/>
    </row>
    <row r="45" spans="1:12">
      <c r="A45" s="15"/>
      <c r="B45" s="47"/>
      <c r="C45" s="47"/>
      <c r="D45" s="47"/>
      <c r="E45" s="47"/>
      <c r="F45" s="47"/>
      <c r="G45" s="47"/>
      <c r="H45" s="47"/>
      <c r="I45" s="47"/>
      <c r="J45" s="47"/>
      <c r="K45" s="47"/>
      <c r="L45" s="47"/>
    </row>
    <row r="46" spans="1:12">
      <c r="A46" s="15"/>
      <c r="B46" s="47"/>
      <c r="C46" s="47"/>
      <c r="D46" s="47"/>
      <c r="E46" s="47"/>
      <c r="F46" s="47"/>
      <c r="G46" s="47"/>
      <c r="H46" s="47"/>
      <c r="I46" s="47"/>
      <c r="J46" s="47"/>
      <c r="K46" s="47"/>
      <c r="L46" s="47"/>
    </row>
    <row r="47" spans="1:12">
      <c r="A47" s="15"/>
      <c r="B47" s="64"/>
      <c r="C47" s="64"/>
      <c r="D47" s="64"/>
      <c r="E47" s="64"/>
      <c r="F47" s="64"/>
      <c r="G47" s="64"/>
      <c r="H47" s="64"/>
      <c r="I47" s="64"/>
      <c r="J47" s="64"/>
      <c r="K47" s="64"/>
      <c r="L47" s="64"/>
    </row>
    <row r="48" spans="1:12">
      <c r="A48" s="15"/>
      <c r="B48" s="64"/>
      <c r="C48" s="64"/>
      <c r="D48" s="64"/>
      <c r="E48" s="64"/>
      <c r="F48" s="64"/>
      <c r="G48" s="64"/>
      <c r="H48" s="64"/>
      <c r="I48" s="64"/>
      <c r="J48" s="64"/>
      <c r="K48" s="64"/>
      <c r="L48" s="64"/>
    </row>
  </sheetData>
  <mergeCells count="123">
    <mergeCell ref="B45:L45"/>
    <mergeCell ref="B46:L46"/>
    <mergeCell ref="B47:L47"/>
    <mergeCell ref="B48:L48"/>
    <mergeCell ref="B5:L5"/>
    <mergeCell ref="B6:L6"/>
    <mergeCell ref="B7:L7"/>
    <mergeCell ref="B8:L8"/>
    <mergeCell ref="B9:L9"/>
    <mergeCell ref="B44:L44"/>
    <mergeCell ref="I41:I42"/>
    <mergeCell ref="J41:J42"/>
    <mergeCell ref="K41:K42"/>
    <mergeCell ref="L41:L42"/>
    <mergeCell ref="A1:A2"/>
    <mergeCell ref="B1:L1"/>
    <mergeCell ref="B2:L2"/>
    <mergeCell ref="B3:L3"/>
    <mergeCell ref="A4:A48"/>
    <mergeCell ref="B4:L4"/>
    <mergeCell ref="I39:I40"/>
    <mergeCell ref="J39:J40"/>
    <mergeCell ref="K39:K40"/>
    <mergeCell ref="L39:L40"/>
    <mergeCell ref="C41:C42"/>
    <mergeCell ref="D41:D42"/>
    <mergeCell ref="E41:E42"/>
    <mergeCell ref="F41:F42"/>
    <mergeCell ref="G41:G42"/>
    <mergeCell ref="H41:H42"/>
    <mergeCell ref="I35:I38"/>
    <mergeCell ref="J35:J38"/>
    <mergeCell ref="K35:K38"/>
    <mergeCell ref="L35:L38"/>
    <mergeCell ref="C39:C40"/>
    <mergeCell ref="D39:D40"/>
    <mergeCell ref="E39:E40"/>
    <mergeCell ref="F39:F40"/>
    <mergeCell ref="G39:G40"/>
    <mergeCell ref="H39:H40"/>
    <mergeCell ref="I31:I32"/>
    <mergeCell ref="J31:J32"/>
    <mergeCell ref="K31:K32"/>
    <mergeCell ref="L31:L32"/>
    <mergeCell ref="C35:C38"/>
    <mergeCell ref="D35:D38"/>
    <mergeCell ref="E35:E38"/>
    <mergeCell ref="F35:F38"/>
    <mergeCell ref="G35:G38"/>
    <mergeCell ref="H35:H38"/>
    <mergeCell ref="I28:I30"/>
    <mergeCell ref="J28:J30"/>
    <mergeCell ref="K28:K30"/>
    <mergeCell ref="L28:L30"/>
    <mergeCell ref="C31:C32"/>
    <mergeCell ref="D31:D32"/>
    <mergeCell ref="E31:E32"/>
    <mergeCell ref="F31:F32"/>
    <mergeCell ref="G31:G32"/>
    <mergeCell ref="H31:H32"/>
    <mergeCell ref="C28:C30"/>
    <mergeCell ref="D28:D30"/>
    <mergeCell ref="E28:E30"/>
    <mergeCell ref="F28:F30"/>
    <mergeCell ref="G28:G30"/>
    <mergeCell ref="H28:H30"/>
    <mergeCell ref="I23:I24"/>
    <mergeCell ref="J23:J24"/>
    <mergeCell ref="K23:K24"/>
    <mergeCell ref="L23:L24"/>
    <mergeCell ref="C26:F26"/>
    <mergeCell ref="G26:I26"/>
    <mergeCell ref="J26:L26"/>
    <mergeCell ref="I21:I22"/>
    <mergeCell ref="J21:J22"/>
    <mergeCell ref="K21:K22"/>
    <mergeCell ref="L21:L22"/>
    <mergeCell ref="C23:C24"/>
    <mergeCell ref="D23:D24"/>
    <mergeCell ref="E23:E24"/>
    <mergeCell ref="F23:F24"/>
    <mergeCell ref="G23:G24"/>
    <mergeCell ref="H23:H24"/>
    <mergeCell ref="I18:I19"/>
    <mergeCell ref="J18:J19"/>
    <mergeCell ref="K18:K19"/>
    <mergeCell ref="L18:L19"/>
    <mergeCell ref="C21:C22"/>
    <mergeCell ref="D21:D22"/>
    <mergeCell ref="E21:E22"/>
    <mergeCell ref="F21:F22"/>
    <mergeCell ref="G21:G22"/>
    <mergeCell ref="H21:H22"/>
    <mergeCell ref="I16:I17"/>
    <mergeCell ref="J16:J17"/>
    <mergeCell ref="K16:K17"/>
    <mergeCell ref="L16:L17"/>
    <mergeCell ref="C18:C19"/>
    <mergeCell ref="D18:D19"/>
    <mergeCell ref="E18:E19"/>
    <mergeCell ref="F18:F19"/>
    <mergeCell ref="G18:G19"/>
    <mergeCell ref="H18:H19"/>
    <mergeCell ref="C16:C17"/>
    <mergeCell ref="D16:D17"/>
    <mergeCell ref="E16:E17"/>
    <mergeCell ref="F16:F17"/>
    <mergeCell ref="G16:G17"/>
    <mergeCell ref="H16:H17"/>
    <mergeCell ref="J10:K10"/>
    <mergeCell ref="L10:L12"/>
    <mergeCell ref="D11:E11"/>
    <mergeCell ref="G11:H11"/>
    <mergeCell ref="J11:K11"/>
    <mergeCell ref="D12:E12"/>
    <mergeCell ref="G12:H12"/>
    <mergeCell ref="J12:K12"/>
    <mergeCell ref="B10:B12"/>
    <mergeCell ref="C10:C12"/>
    <mergeCell ref="D10:E10"/>
    <mergeCell ref="F10:F12"/>
    <mergeCell ref="G10:H10"/>
    <mergeCell ref="I10: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3.85546875" bestFit="1" customWidth="1"/>
    <col min="2" max="2" width="36.5703125" bestFit="1" customWidth="1"/>
  </cols>
  <sheetData>
    <row r="1" spans="1:2">
      <c r="A1" s="7" t="s">
        <v>1181</v>
      </c>
      <c r="B1" s="1" t="s">
        <v>1</v>
      </c>
    </row>
    <row r="2" spans="1:2">
      <c r="A2" s="7"/>
      <c r="B2" s="1" t="s">
        <v>2</v>
      </c>
    </row>
    <row r="3" spans="1:2">
      <c r="A3" s="3" t="s">
        <v>1182</v>
      </c>
      <c r="B3" s="4"/>
    </row>
    <row r="4" spans="1:2">
      <c r="A4" s="15" t="s">
        <v>1183</v>
      </c>
      <c r="B4" s="11" t="s">
        <v>1184</v>
      </c>
    </row>
    <row r="5" spans="1:2" ht="141">
      <c r="A5" s="15"/>
      <c r="B5" s="12" t="s">
        <v>1185</v>
      </c>
    </row>
    <row r="6" spans="1:2" ht="153.75">
      <c r="A6" s="15"/>
      <c r="B6" s="12" t="s">
        <v>1186</v>
      </c>
    </row>
    <row r="7" spans="1:2" ht="166.5">
      <c r="A7" s="15"/>
      <c r="B7" s="12" t="s">
        <v>1187</v>
      </c>
    </row>
    <row r="8" spans="1:2" ht="204.75">
      <c r="A8" s="15"/>
      <c r="B8" s="12" t="s">
        <v>1188</v>
      </c>
    </row>
    <row r="9" spans="1:2" ht="51.75">
      <c r="A9" s="15"/>
      <c r="B9" s="12" t="s">
        <v>1189</v>
      </c>
    </row>
    <row r="10" spans="1:2" ht="409.6">
      <c r="A10" s="15"/>
      <c r="B10" s="12" t="s">
        <v>1190</v>
      </c>
    </row>
    <row r="11" spans="1:2" ht="90">
      <c r="A11" s="15"/>
      <c r="B11" s="12" t="s">
        <v>1191</v>
      </c>
    </row>
    <row r="12" spans="1:2" ht="51.75">
      <c r="A12" s="15"/>
      <c r="B12" s="12" t="s">
        <v>1192</v>
      </c>
    </row>
    <row r="13" spans="1:2" ht="306.75">
      <c r="A13" s="15"/>
      <c r="B13" s="12" t="s">
        <v>1193</v>
      </c>
    </row>
    <row r="14" spans="1:2" ht="102.75">
      <c r="A14" s="15"/>
      <c r="B14" s="12" t="s">
        <v>1194</v>
      </c>
    </row>
    <row r="15" spans="1:2" ht="268.5">
      <c r="A15" s="15"/>
      <c r="B15" s="12" t="s">
        <v>1195</v>
      </c>
    </row>
    <row r="16" spans="1:2" ht="39">
      <c r="A16" s="15"/>
      <c r="B16" s="12" t="s">
        <v>1196</v>
      </c>
    </row>
    <row r="17" spans="1:2" ht="128.25">
      <c r="A17" s="15"/>
      <c r="B17" s="12" t="s">
        <v>1197</v>
      </c>
    </row>
    <row r="18" spans="1:2" ht="64.5">
      <c r="A18" s="15"/>
      <c r="B18" s="12" t="s">
        <v>1198</v>
      </c>
    </row>
    <row r="19" spans="1:2" ht="281.25">
      <c r="A19" s="15"/>
      <c r="B19" s="12" t="s">
        <v>1199</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c r="A3" s="3" t="s">
        <v>1200</v>
      </c>
      <c r="B3" s="4"/>
    </row>
    <row r="4" spans="1:2">
      <c r="A4" s="15" t="s">
        <v>1201</v>
      </c>
      <c r="B4" s="11" t="s">
        <v>1202</v>
      </c>
    </row>
    <row r="5" spans="1:2">
      <c r="A5" s="15"/>
      <c r="B5" s="13" t="s">
        <v>224</v>
      </c>
    </row>
    <row r="6" spans="1:2" ht="102.75">
      <c r="A6" s="15"/>
      <c r="B6" s="12" t="s">
        <v>1203</v>
      </c>
    </row>
    <row r="7" spans="1:2">
      <c r="A7" s="15"/>
      <c r="B7" s="13" t="s">
        <v>1204</v>
      </c>
    </row>
    <row r="8" spans="1:2" ht="243">
      <c r="A8" s="15"/>
      <c r="B8" s="12" t="s">
        <v>1205</v>
      </c>
    </row>
    <row r="9" spans="1:2">
      <c r="A9" s="15"/>
      <c r="B9" s="14"/>
    </row>
    <row r="10" spans="1:2">
      <c r="A10" s="15"/>
      <c r="B10" s="1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06</v>
      </c>
      <c r="B1" s="1" t="s">
        <v>1</v>
      </c>
    </row>
    <row r="2" spans="1:2">
      <c r="A2" s="7"/>
      <c r="B2" s="1" t="s">
        <v>2</v>
      </c>
    </row>
    <row r="3" spans="1:2" ht="30">
      <c r="A3" s="3" t="s">
        <v>1207</v>
      </c>
      <c r="B3" s="4"/>
    </row>
    <row r="4" spans="1:2" ht="26.25">
      <c r="A4" s="15" t="s">
        <v>1208</v>
      </c>
      <c r="B4" s="11" t="s">
        <v>1209</v>
      </c>
    </row>
    <row r="5" spans="1:2" ht="141">
      <c r="A5" s="15"/>
      <c r="B5" s="12" t="s">
        <v>1210</v>
      </c>
    </row>
    <row r="6" spans="1:2" ht="128.25">
      <c r="A6" s="15"/>
      <c r="B6" s="12" t="s">
        <v>1211</v>
      </c>
    </row>
    <row r="7" spans="1:2" ht="64.5">
      <c r="A7" s="15"/>
      <c r="B7" s="12" t="s">
        <v>1212</v>
      </c>
    </row>
    <row r="8" spans="1:2" ht="245.25">
      <c r="A8" s="15"/>
      <c r="B8" s="12" t="s">
        <v>1213</v>
      </c>
    </row>
    <row r="9" spans="1:2">
      <c r="A9" s="15"/>
      <c r="B9" s="12"/>
    </row>
    <row r="10" spans="1:2">
      <c r="A10" s="15"/>
      <c r="B10" s="14"/>
    </row>
    <row r="11" spans="1:2">
      <c r="A11" s="15"/>
      <c r="B11" s="14"/>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1214</v>
      </c>
      <c r="B1" s="1" t="s">
        <v>1</v>
      </c>
    </row>
    <row r="2" spans="1:2">
      <c r="A2" s="7"/>
      <c r="B2" s="1" t="s">
        <v>2</v>
      </c>
    </row>
    <row r="3" spans="1:2">
      <c r="A3" s="3" t="s">
        <v>1215</v>
      </c>
      <c r="B3" s="4"/>
    </row>
    <row r="4" spans="1:2" ht="26.25">
      <c r="A4" s="15" t="s">
        <v>1216</v>
      </c>
      <c r="B4" s="11" t="s">
        <v>1217</v>
      </c>
    </row>
    <row r="5" spans="1:2" ht="255.75">
      <c r="A5" s="15"/>
      <c r="B5" s="12" t="s">
        <v>1218</v>
      </c>
    </row>
    <row r="6" spans="1:2">
      <c r="A6" s="15"/>
      <c r="B6" s="166"/>
    </row>
    <row r="7" spans="1:2" ht="77.25">
      <c r="A7" s="15"/>
      <c r="B7" s="175" t="s">
        <v>1219</v>
      </c>
    </row>
    <row r="8" spans="1:2" ht="90">
      <c r="A8" s="15"/>
      <c r="B8" s="175" t="s">
        <v>1220</v>
      </c>
    </row>
    <row r="9" spans="1:2">
      <c r="A9" s="15"/>
      <c r="B9" s="4"/>
    </row>
    <row r="10" spans="1:2" ht="128.25">
      <c r="A10" s="15"/>
      <c r="B10" s="12" t="s">
        <v>1221</v>
      </c>
    </row>
    <row r="11" spans="1:2" ht="128.25">
      <c r="A11" s="15"/>
      <c r="B11" s="12" t="s">
        <v>1222</v>
      </c>
    </row>
    <row r="12" spans="1:2" ht="217.5">
      <c r="A12" s="15"/>
      <c r="B12" s="12" t="s">
        <v>1223</v>
      </c>
    </row>
    <row r="13" spans="1:2" ht="153.75">
      <c r="A13" s="15"/>
      <c r="B13" s="12" t="s">
        <v>1224</v>
      </c>
    </row>
    <row r="14" spans="1:2" ht="90">
      <c r="A14" s="15"/>
      <c r="B14" s="12" t="s">
        <v>1225</v>
      </c>
    </row>
    <row r="15" spans="1:2">
      <c r="A15" s="15"/>
      <c r="B15" s="39"/>
    </row>
    <row r="16" spans="1:2">
      <c r="A16" s="15"/>
      <c r="B16" s="39"/>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27</v>
      </c>
    </row>
    <row r="2" spans="1:3" ht="30">
      <c r="A2" s="3" t="s">
        <v>77</v>
      </c>
      <c r="B2" s="4"/>
      <c r="C2" s="4"/>
    </row>
    <row r="3" spans="1:3">
      <c r="A3" s="2" t="s">
        <v>78</v>
      </c>
      <c r="B3" s="9">
        <v>1E-4</v>
      </c>
      <c r="C3" s="9">
        <v>1E-4</v>
      </c>
    </row>
    <row r="4" spans="1:3">
      <c r="A4" s="2" t="s">
        <v>79</v>
      </c>
      <c r="B4" s="6">
        <v>1000000</v>
      </c>
      <c r="C4" s="6">
        <v>1000000</v>
      </c>
    </row>
    <row r="5" spans="1:3">
      <c r="A5" s="2" t="s">
        <v>80</v>
      </c>
      <c r="B5" s="6">
        <v>75069</v>
      </c>
      <c r="C5" s="6">
        <v>8479</v>
      </c>
    </row>
    <row r="6" spans="1:3">
      <c r="A6" s="2" t="s">
        <v>81</v>
      </c>
      <c r="B6" s="6">
        <v>75069</v>
      </c>
      <c r="C6" s="6">
        <v>8479</v>
      </c>
    </row>
    <row r="7" spans="1:3">
      <c r="A7" s="2" t="s">
        <v>82</v>
      </c>
      <c r="B7" s="9">
        <v>1E-4</v>
      </c>
      <c r="C7" s="9">
        <v>1E-4</v>
      </c>
    </row>
    <row r="8" spans="1:3">
      <c r="A8" s="2" t="s">
        <v>83</v>
      </c>
      <c r="B8" s="6">
        <v>250000000</v>
      </c>
      <c r="C8" s="6">
        <v>250000000</v>
      </c>
    </row>
    <row r="9" spans="1:3">
      <c r="A9" s="2" t="s">
        <v>84</v>
      </c>
      <c r="B9" s="6">
        <v>105831718</v>
      </c>
      <c r="C9" s="6">
        <v>104261029</v>
      </c>
    </row>
    <row r="10" spans="1:3">
      <c r="A10" s="2" t="s">
        <v>85</v>
      </c>
      <c r="B10" s="6">
        <v>105831718</v>
      </c>
      <c r="C10" s="6">
        <v>104261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1"/>
  <sheetViews>
    <sheetView showGridLines="0" workbookViewId="0"/>
  </sheetViews>
  <sheetFormatPr defaultRowHeight="15"/>
  <cols>
    <col min="1" max="2" width="36.5703125" bestFit="1" customWidth="1"/>
    <col min="3" max="3" width="5.7109375" customWidth="1"/>
    <col min="4" max="4" width="7.140625" customWidth="1"/>
    <col min="5" max="5" width="36.5703125" customWidth="1"/>
    <col min="6" max="6" width="6.140625" customWidth="1"/>
    <col min="7" max="7" width="7.140625" customWidth="1"/>
    <col min="8" max="8" width="36.5703125" customWidth="1"/>
    <col min="9" max="9" width="6.140625" customWidth="1"/>
    <col min="10" max="10" width="7.140625" customWidth="1"/>
    <col min="11" max="11" width="36.5703125" customWidth="1"/>
    <col min="12" max="12" width="6.140625" customWidth="1"/>
    <col min="13" max="13" width="7.140625" customWidth="1"/>
    <col min="14" max="14" width="33.140625" customWidth="1"/>
    <col min="15" max="15" width="6.140625" customWidth="1"/>
    <col min="16" max="16" width="7.140625" customWidth="1"/>
    <col min="17" max="17" width="24.5703125" customWidth="1"/>
    <col min="18" max="18" width="6.140625" customWidth="1"/>
    <col min="19" max="20" width="28.5703125" customWidth="1"/>
  </cols>
  <sheetData>
    <row r="1" spans="1:20" ht="15" customHeight="1">
      <c r="A1" s="7" t="s">
        <v>12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27</v>
      </c>
      <c r="B3" s="34"/>
      <c r="C3" s="34"/>
      <c r="D3" s="34"/>
      <c r="E3" s="34"/>
      <c r="F3" s="34"/>
      <c r="G3" s="34"/>
      <c r="H3" s="34"/>
      <c r="I3" s="34"/>
      <c r="J3" s="34"/>
      <c r="K3" s="34"/>
      <c r="L3" s="34"/>
      <c r="M3" s="34"/>
      <c r="N3" s="34"/>
      <c r="O3" s="34"/>
      <c r="P3" s="34"/>
      <c r="Q3" s="34"/>
      <c r="R3" s="34"/>
      <c r="S3" s="34"/>
      <c r="T3" s="34"/>
    </row>
    <row r="4" spans="1:20">
      <c r="A4" s="15" t="s">
        <v>1228</v>
      </c>
      <c r="B4" s="46" t="s">
        <v>1229</v>
      </c>
      <c r="C4" s="46"/>
      <c r="D4" s="46"/>
      <c r="E4" s="46"/>
      <c r="F4" s="46"/>
      <c r="G4" s="46"/>
      <c r="H4" s="46"/>
      <c r="I4" s="46"/>
      <c r="J4" s="46"/>
      <c r="K4" s="46"/>
      <c r="L4" s="46"/>
      <c r="M4" s="46"/>
      <c r="N4" s="46"/>
      <c r="O4" s="46"/>
      <c r="P4" s="46"/>
      <c r="Q4" s="46"/>
      <c r="R4" s="46"/>
      <c r="S4" s="46"/>
      <c r="T4" s="46"/>
    </row>
    <row r="5" spans="1:20" ht="38.25" customHeight="1">
      <c r="A5" s="15"/>
      <c r="B5" s="47" t="s">
        <v>1230</v>
      </c>
      <c r="C5" s="47"/>
      <c r="D5" s="47"/>
      <c r="E5" s="47"/>
      <c r="F5" s="47"/>
      <c r="G5" s="47"/>
      <c r="H5" s="47"/>
      <c r="I5" s="47"/>
      <c r="J5" s="47"/>
      <c r="K5" s="47"/>
      <c r="L5" s="47"/>
      <c r="M5" s="47"/>
      <c r="N5" s="47"/>
      <c r="O5" s="47"/>
      <c r="P5" s="47"/>
      <c r="Q5" s="47"/>
      <c r="R5" s="47"/>
      <c r="S5" s="47"/>
      <c r="T5" s="47"/>
    </row>
    <row r="6" spans="1:20">
      <c r="A6" s="15"/>
      <c r="B6" s="47" t="s">
        <v>1231</v>
      </c>
      <c r="C6" s="47"/>
      <c r="D6" s="47"/>
      <c r="E6" s="47"/>
      <c r="F6" s="47"/>
      <c r="G6" s="47"/>
      <c r="H6" s="47"/>
      <c r="I6" s="47"/>
      <c r="J6" s="47"/>
      <c r="K6" s="47"/>
      <c r="L6" s="47"/>
      <c r="M6" s="47"/>
      <c r="N6" s="47"/>
      <c r="O6" s="47"/>
      <c r="P6" s="47"/>
      <c r="Q6" s="47"/>
      <c r="R6" s="47"/>
      <c r="S6" s="47"/>
      <c r="T6" s="47"/>
    </row>
    <row r="7" spans="1:20">
      <c r="A7" s="15"/>
      <c r="B7" s="47" t="s">
        <v>1232</v>
      </c>
      <c r="C7" s="47"/>
      <c r="D7" s="47"/>
      <c r="E7" s="47"/>
      <c r="F7" s="47"/>
      <c r="G7" s="47"/>
      <c r="H7" s="47"/>
      <c r="I7" s="47"/>
      <c r="J7" s="47"/>
      <c r="K7" s="47"/>
      <c r="L7" s="47"/>
      <c r="M7" s="47"/>
      <c r="N7" s="47"/>
      <c r="O7" s="47"/>
      <c r="P7" s="47"/>
      <c r="Q7" s="47"/>
      <c r="R7" s="47"/>
      <c r="S7" s="47"/>
      <c r="T7" s="47"/>
    </row>
    <row r="8" spans="1:20">
      <c r="A8" s="15"/>
      <c r="B8" s="47" t="s">
        <v>1233</v>
      </c>
      <c r="C8" s="47"/>
      <c r="D8" s="47"/>
      <c r="E8" s="47"/>
      <c r="F8" s="47"/>
      <c r="G8" s="47"/>
      <c r="H8" s="47"/>
      <c r="I8" s="47"/>
      <c r="J8" s="47"/>
      <c r="K8" s="47"/>
      <c r="L8" s="47"/>
      <c r="M8" s="47"/>
      <c r="N8" s="47"/>
      <c r="O8" s="47"/>
      <c r="P8" s="47"/>
      <c r="Q8" s="47"/>
      <c r="R8" s="47"/>
      <c r="S8" s="47"/>
      <c r="T8" s="47"/>
    </row>
    <row r="9" spans="1:20">
      <c r="A9" s="15"/>
      <c r="B9" s="47"/>
      <c r="C9" s="47"/>
      <c r="D9" s="47"/>
      <c r="E9" s="47"/>
      <c r="F9" s="47"/>
      <c r="G9" s="47"/>
      <c r="H9" s="47"/>
      <c r="I9" s="47"/>
      <c r="J9" s="47"/>
      <c r="K9" s="47"/>
      <c r="L9" s="47"/>
      <c r="M9" s="47"/>
      <c r="N9" s="47"/>
      <c r="O9" s="47"/>
      <c r="P9" s="47"/>
      <c r="Q9" s="47"/>
      <c r="R9" s="47"/>
      <c r="S9" s="47"/>
      <c r="T9" s="47"/>
    </row>
    <row r="10" spans="1:20">
      <c r="A10" s="15"/>
      <c r="B10" s="47"/>
      <c r="C10" s="47"/>
      <c r="D10" s="47"/>
      <c r="E10" s="47"/>
      <c r="F10" s="47"/>
      <c r="G10" s="47"/>
      <c r="H10" s="47"/>
      <c r="I10" s="47"/>
      <c r="J10" s="47"/>
      <c r="K10" s="47"/>
      <c r="L10" s="47"/>
      <c r="M10" s="47"/>
      <c r="N10" s="47"/>
      <c r="O10" s="47"/>
      <c r="P10" s="47"/>
      <c r="Q10" s="47"/>
      <c r="R10" s="47"/>
      <c r="S10" s="47"/>
      <c r="T10" s="47"/>
    </row>
    <row r="11" spans="1:20">
      <c r="A11" s="15"/>
      <c r="B11" s="34"/>
      <c r="C11" s="35" t="s">
        <v>65</v>
      </c>
      <c r="D11" s="31" t="s">
        <v>1234</v>
      </c>
      <c r="E11" s="31"/>
      <c r="F11" s="34"/>
      <c r="G11" s="31" t="s">
        <v>1235</v>
      </c>
      <c r="H11" s="31"/>
      <c r="I11" s="34"/>
      <c r="J11" s="31" t="s">
        <v>1236</v>
      </c>
      <c r="K11" s="31"/>
      <c r="L11" s="34"/>
      <c r="M11" s="31" t="s">
        <v>1237</v>
      </c>
      <c r="N11" s="31"/>
      <c r="O11" s="34"/>
      <c r="P11" s="31" t="s">
        <v>191</v>
      </c>
      <c r="Q11" s="31"/>
    </row>
    <row r="12" spans="1:20">
      <c r="A12" s="15"/>
      <c r="B12" s="34"/>
      <c r="C12" s="35"/>
      <c r="D12" s="31" t="s">
        <v>1238</v>
      </c>
      <c r="E12" s="31"/>
      <c r="F12" s="34"/>
      <c r="G12" s="31" t="s">
        <v>1239</v>
      </c>
      <c r="H12" s="31"/>
      <c r="I12" s="34"/>
      <c r="J12" s="31" t="s">
        <v>1240</v>
      </c>
      <c r="K12" s="31"/>
      <c r="L12" s="34"/>
      <c r="M12" s="31"/>
      <c r="N12" s="31"/>
      <c r="O12" s="34"/>
      <c r="P12" s="31"/>
      <c r="Q12" s="31"/>
    </row>
    <row r="13" spans="1:20">
      <c r="A13" s="15"/>
      <c r="B13" s="34"/>
      <c r="C13" s="35"/>
      <c r="D13" s="31" t="s">
        <v>1241</v>
      </c>
      <c r="E13" s="31"/>
      <c r="F13" s="34"/>
      <c r="G13" s="34"/>
      <c r="H13" s="34"/>
      <c r="I13" s="34"/>
      <c r="J13" s="31" t="s">
        <v>1239</v>
      </c>
      <c r="K13" s="31"/>
      <c r="L13" s="34"/>
      <c r="M13" s="31"/>
      <c r="N13" s="31"/>
      <c r="O13" s="34"/>
      <c r="P13" s="31"/>
      <c r="Q13" s="31"/>
    </row>
    <row r="14" spans="1:20" ht="15.75" thickBot="1">
      <c r="A14" s="15"/>
      <c r="B14" s="34"/>
      <c r="C14" s="35"/>
      <c r="D14" s="25" t="s">
        <v>1242</v>
      </c>
      <c r="E14" s="25"/>
      <c r="F14" s="34"/>
      <c r="G14" s="63"/>
      <c r="H14" s="63"/>
      <c r="I14" s="34"/>
      <c r="J14" s="63"/>
      <c r="K14" s="63"/>
      <c r="L14" s="34"/>
      <c r="M14" s="25"/>
      <c r="N14" s="25"/>
      <c r="O14" s="34"/>
      <c r="P14" s="25"/>
      <c r="Q14" s="25"/>
    </row>
    <row r="15" spans="1:20" ht="22.5">
      <c r="A15" s="15"/>
      <c r="B15" s="16" t="s">
        <v>1243</v>
      </c>
      <c r="C15" s="21" t="s">
        <v>65</v>
      </c>
      <c r="D15" s="4"/>
      <c r="E15" s="4"/>
      <c r="F15" s="4"/>
      <c r="G15" s="4"/>
      <c r="H15" s="4"/>
      <c r="I15" s="4"/>
      <c r="J15" s="4"/>
      <c r="K15" s="4"/>
      <c r="L15" s="4"/>
      <c r="M15" s="4"/>
      <c r="N15" s="4"/>
      <c r="O15" s="4"/>
      <c r="P15" s="4"/>
      <c r="Q15" s="4"/>
    </row>
    <row r="16" spans="1:20">
      <c r="A16" s="15"/>
      <c r="B16" s="21" t="s">
        <v>90</v>
      </c>
      <c r="C16" s="21" t="s">
        <v>65</v>
      </c>
      <c r="D16" s="21" t="s">
        <v>480</v>
      </c>
      <c r="E16" s="83" t="s">
        <v>552</v>
      </c>
      <c r="F16" s="4"/>
      <c r="G16" s="21" t="s">
        <v>480</v>
      </c>
      <c r="H16" s="82">
        <v>300242</v>
      </c>
      <c r="I16" s="4"/>
      <c r="J16" s="21" t="s">
        <v>480</v>
      </c>
      <c r="K16" s="82">
        <v>268774</v>
      </c>
      <c r="L16" s="4"/>
      <c r="M16" s="21" t="s">
        <v>480</v>
      </c>
      <c r="N16" s="83" t="s">
        <v>552</v>
      </c>
      <c r="O16" s="4"/>
      <c r="P16" s="21" t="s">
        <v>480</v>
      </c>
      <c r="Q16" s="82">
        <v>569016</v>
      </c>
    </row>
    <row r="17" spans="1:18">
      <c r="A17" s="15"/>
      <c r="B17" s="21" t="s">
        <v>1244</v>
      </c>
      <c r="C17" s="34"/>
      <c r="D17" s="34"/>
      <c r="E17" s="95" t="s">
        <v>552</v>
      </c>
      <c r="F17" s="34"/>
      <c r="G17" s="34"/>
      <c r="H17" s="94">
        <v>14300</v>
      </c>
      <c r="I17" s="34"/>
      <c r="J17" s="34"/>
      <c r="K17" s="95" t="s">
        <v>552</v>
      </c>
      <c r="L17" s="34"/>
      <c r="M17" s="34"/>
      <c r="N17" s="95" t="s">
        <v>552</v>
      </c>
      <c r="O17" s="34"/>
      <c r="P17" s="34"/>
      <c r="Q17" s="94">
        <v>14300</v>
      </c>
    </row>
    <row r="18" spans="1:18">
      <c r="A18" s="15"/>
      <c r="B18" s="21" t="s">
        <v>1245</v>
      </c>
      <c r="C18" s="34"/>
      <c r="D18" s="34"/>
      <c r="E18" s="95"/>
      <c r="F18" s="34"/>
      <c r="G18" s="34"/>
      <c r="H18" s="94"/>
      <c r="I18" s="34"/>
      <c r="J18" s="34"/>
      <c r="K18" s="95"/>
      <c r="L18" s="34"/>
      <c r="M18" s="34"/>
      <c r="N18" s="95"/>
      <c r="O18" s="34"/>
      <c r="P18" s="34"/>
      <c r="Q18" s="94"/>
    </row>
    <row r="19" spans="1:18">
      <c r="A19" s="15"/>
      <c r="B19" s="21" t="s">
        <v>1246</v>
      </c>
      <c r="C19" s="35" t="s">
        <v>65</v>
      </c>
      <c r="D19" s="34"/>
      <c r="E19" s="95" t="s">
        <v>552</v>
      </c>
      <c r="F19" s="34"/>
      <c r="G19" s="34"/>
      <c r="H19" s="95" t="s">
        <v>1248</v>
      </c>
      <c r="I19" s="35" t="s">
        <v>492</v>
      </c>
      <c r="J19" s="34"/>
      <c r="K19" s="95" t="s">
        <v>1249</v>
      </c>
      <c r="L19" s="35" t="s">
        <v>492</v>
      </c>
      <c r="M19" s="34"/>
      <c r="N19" s="95" t="s">
        <v>552</v>
      </c>
      <c r="O19" s="34"/>
      <c r="P19" s="34"/>
      <c r="Q19" s="95" t="s">
        <v>1250</v>
      </c>
      <c r="R19" s="35" t="s">
        <v>1100</v>
      </c>
    </row>
    <row r="20" spans="1:18">
      <c r="A20" s="15"/>
      <c r="B20" s="21" t="s">
        <v>1247</v>
      </c>
      <c r="C20" s="35"/>
      <c r="D20" s="34"/>
      <c r="E20" s="95"/>
      <c r="F20" s="34"/>
      <c r="G20" s="34"/>
      <c r="H20" s="95"/>
      <c r="I20" s="35"/>
      <c r="J20" s="34"/>
      <c r="K20" s="95"/>
      <c r="L20" s="35"/>
      <c r="M20" s="34"/>
      <c r="N20" s="95"/>
      <c r="O20" s="34"/>
      <c r="P20" s="34"/>
      <c r="Q20" s="95"/>
      <c r="R20" s="35"/>
    </row>
    <row r="21" spans="1:18">
      <c r="A21" s="15"/>
      <c r="B21" s="21" t="s">
        <v>93</v>
      </c>
      <c r="C21" s="21" t="s">
        <v>65</v>
      </c>
      <c r="D21" s="4"/>
      <c r="E21" s="83" t="s">
        <v>552</v>
      </c>
      <c r="F21" s="4"/>
      <c r="G21" s="4"/>
      <c r="H21" s="83" t="s">
        <v>1251</v>
      </c>
      <c r="I21" s="21" t="s">
        <v>492</v>
      </c>
      <c r="J21" s="4"/>
      <c r="K21" s="83" t="s">
        <v>1252</v>
      </c>
      <c r="L21" s="21" t="s">
        <v>492</v>
      </c>
      <c r="M21" s="4"/>
      <c r="N21" s="83" t="s">
        <v>552</v>
      </c>
      <c r="O21" s="4"/>
      <c r="P21" s="4"/>
      <c r="Q21" s="83" t="s">
        <v>1253</v>
      </c>
      <c r="R21" s="21" t="s">
        <v>1100</v>
      </c>
    </row>
    <row r="22" spans="1:18">
      <c r="A22" s="15"/>
      <c r="B22" s="21" t="s">
        <v>1254</v>
      </c>
      <c r="C22" s="34"/>
      <c r="D22" s="34"/>
      <c r="E22" s="95" t="s">
        <v>552</v>
      </c>
      <c r="F22" s="34"/>
      <c r="G22" s="34"/>
      <c r="H22" s="95" t="s">
        <v>1256</v>
      </c>
      <c r="I22" s="35" t="s">
        <v>492</v>
      </c>
      <c r="J22" s="34"/>
      <c r="K22" s="95" t="s">
        <v>552</v>
      </c>
      <c r="L22" s="34"/>
      <c r="M22" s="34"/>
      <c r="N22" s="95" t="s">
        <v>552</v>
      </c>
      <c r="O22" s="34"/>
      <c r="P22" s="34"/>
      <c r="Q22" s="95" t="s">
        <v>1256</v>
      </c>
      <c r="R22" s="35" t="s">
        <v>1100</v>
      </c>
    </row>
    <row r="23" spans="1:18">
      <c r="A23" s="15"/>
      <c r="B23" s="21" t="s">
        <v>1255</v>
      </c>
      <c r="C23" s="34"/>
      <c r="D23" s="34"/>
      <c r="E23" s="95"/>
      <c r="F23" s="34"/>
      <c r="G23" s="34"/>
      <c r="H23" s="95"/>
      <c r="I23" s="35"/>
      <c r="J23" s="34"/>
      <c r="K23" s="95"/>
      <c r="L23" s="34"/>
      <c r="M23" s="34"/>
      <c r="N23" s="95"/>
      <c r="O23" s="34"/>
      <c r="P23" s="34"/>
      <c r="Q23" s="95"/>
      <c r="R23" s="35"/>
    </row>
    <row r="24" spans="1:18">
      <c r="A24" s="15"/>
      <c r="B24" s="21" t="s">
        <v>95</v>
      </c>
      <c r="C24" s="21" t="s">
        <v>65</v>
      </c>
      <c r="D24" s="4"/>
      <c r="E24" s="83" t="s">
        <v>1257</v>
      </c>
      <c r="F24" s="21" t="s">
        <v>492</v>
      </c>
      <c r="G24" s="22"/>
      <c r="H24" s="83" t="s">
        <v>1258</v>
      </c>
      <c r="I24" s="21" t="s">
        <v>492</v>
      </c>
      <c r="J24" s="4"/>
      <c r="K24" s="83" t="s">
        <v>1259</v>
      </c>
      <c r="L24" s="21" t="s">
        <v>492</v>
      </c>
      <c r="M24" s="4"/>
      <c r="N24" s="83" t="s">
        <v>552</v>
      </c>
      <c r="O24" s="4"/>
      <c r="P24" s="4"/>
      <c r="Q24" s="83" t="s">
        <v>1260</v>
      </c>
      <c r="R24" s="21" t="s">
        <v>1100</v>
      </c>
    </row>
    <row r="25" spans="1:18">
      <c r="A25" s="15"/>
      <c r="B25" s="21" t="s">
        <v>96</v>
      </c>
      <c r="C25" s="21" t="s">
        <v>65</v>
      </c>
      <c r="D25" s="4"/>
      <c r="E25" s="83" t="s">
        <v>1261</v>
      </c>
      <c r="F25" s="21" t="s">
        <v>492</v>
      </c>
      <c r="G25" s="4"/>
      <c r="H25" s="83" t="s">
        <v>1262</v>
      </c>
      <c r="I25" s="21" t="s">
        <v>492</v>
      </c>
      <c r="J25" s="4"/>
      <c r="K25" s="83" t="s">
        <v>1102</v>
      </c>
      <c r="L25" s="21" t="s">
        <v>492</v>
      </c>
      <c r="M25" s="4"/>
      <c r="N25" s="83" t="s">
        <v>552</v>
      </c>
      <c r="O25" s="4"/>
      <c r="P25" s="4"/>
      <c r="Q25" s="83" t="s">
        <v>1103</v>
      </c>
      <c r="R25" s="21" t="s">
        <v>1100</v>
      </c>
    </row>
    <row r="26" spans="1:18">
      <c r="A26" s="15"/>
      <c r="B26" s="21" t="s">
        <v>1263</v>
      </c>
      <c r="C26" s="21" t="s">
        <v>65</v>
      </c>
      <c r="D26" s="4"/>
      <c r="E26" s="83" t="s">
        <v>1264</v>
      </c>
      <c r="F26" s="21" t="s">
        <v>492</v>
      </c>
      <c r="G26" s="4"/>
      <c r="H26" s="83" t="s">
        <v>1265</v>
      </c>
      <c r="I26" s="21" t="s">
        <v>492</v>
      </c>
      <c r="J26" s="4"/>
      <c r="K26" s="83" t="s">
        <v>1266</v>
      </c>
      <c r="L26" s="21" t="s">
        <v>492</v>
      </c>
      <c r="M26" s="4"/>
      <c r="N26" s="83" t="s">
        <v>552</v>
      </c>
      <c r="O26" s="4"/>
      <c r="P26" s="4"/>
      <c r="Q26" s="83" t="s">
        <v>1267</v>
      </c>
      <c r="R26" s="21" t="s">
        <v>1100</v>
      </c>
    </row>
    <row r="27" spans="1:18">
      <c r="A27" s="15"/>
      <c r="B27" s="21" t="s">
        <v>1268</v>
      </c>
      <c r="C27" s="4"/>
      <c r="D27" s="4"/>
      <c r="E27" s="83" t="s">
        <v>552</v>
      </c>
      <c r="F27" s="4"/>
      <c r="G27" s="4"/>
      <c r="H27" s="83" t="s">
        <v>552</v>
      </c>
      <c r="I27" s="4"/>
      <c r="J27" s="4"/>
      <c r="K27" s="83" t="s">
        <v>1269</v>
      </c>
      <c r="L27" s="21" t="s">
        <v>492</v>
      </c>
      <c r="M27" s="4"/>
      <c r="N27" s="83" t="s">
        <v>552</v>
      </c>
      <c r="O27" s="4"/>
      <c r="P27" s="4"/>
      <c r="Q27" s="83" t="s">
        <v>1269</v>
      </c>
      <c r="R27" s="21" t="s">
        <v>1100</v>
      </c>
    </row>
    <row r="28" spans="1:18" ht="15.75" thickBot="1">
      <c r="A28" s="15"/>
      <c r="B28" s="21" t="s">
        <v>1270</v>
      </c>
      <c r="C28" s="21" t="s">
        <v>65</v>
      </c>
      <c r="D28" s="86"/>
      <c r="E28" s="85">
        <v>72</v>
      </c>
      <c r="F28" s="4"/>
      <c r="G28" s="86"/>
      <c r="H28" s="85" t="s">
        <v>1271</v>
      </c>
      <c r="I28" s="21" t="s">
        <v>492</v>
      </c>
      <c r="J28" s="86"/>
      <c r="K28" s="85" t="s">
        <v>1272</v>
      </c>
      <c r="L28" s="21" t="s">
        <v>492</v>
      </c>
      <c r="M28" s="86"/>
      <c r="N28" s="85" t="s">
        <v>552</v>
      </c>
      <c r="O28" s="4"/>
      <c r="P28" s="86"/>
      <c r="Q28" s="85" t="s">
        <v>1273</v>
      </c>
      <c r="R28" s="21" t="s">
        <v>1100</v>
      </c>
    </row>
    <row r="29" spans="1:18" ht="22.5">
      <c r="A29" s="15"/>
      <c r="B29" s="16" t="s">
        <v>1274</v>
      </c>
      <c r="C29" s="21" t="s">
        <v>65</v>
      </c>
      <c r="D29" s="4"/>
      <c r="E29" s="176">
        <v>-86354</v>
      </c>
      <c r="F29" s="4"/>
      <c r="G29" s="4"/>
      <c r="H29" s="176">
        <v>-16396</v>
      </c>
      <c r="I29" s="4"/>
      <c r="J29" s="4"/>
      <c r="K29" s="176">
        <v>-16981</v>
      </c>
      <c r="L29" s="4"/>
      <c r="M29" s="4"/>
      <c r="N29" s="177" t="s">
        <v>552</v>
      </c>
      <c r="O29" s="4"/>
      <c r="P29" s="4"/>
      <c r="Q29" s="176">
        <v>-119731</v>
      </c>
    </row>
    <row r="30" spans="1:18">
      <c r="A30" s="15"/>
      <c r="B30" s="21" t="s">
        <v>1275</v>
      </c>
      <c r="C30" s="21" t="s">
        <v>65</v>
      </c>
      <c r="D30" s="4"/>
      <c r="E30" s="83" t="s">
        <v>1276</v>
      </c>
      <c r="F30" s="21" t="s">
        <v>492</v>
      </c>
      <c r="G30" s="4"/>
      <c r="H30" s="83" t="s">
        <v>1106</v>
      </c>
      <c r="I30" s="21" t="s">
        <v>492</v>
      </c>
      <c r="J30" s="4"/>
      <c r="K30" s="83" t="s">
        <v>552</v>
      </c>
      <c r="L30" s="4"/>
      <c r="M30" s="4"/>
      <c r="N30" s="82">
        <v>28080</v>
      </c>
      <c r="O30" s="4"/>
      <c r="P30" s="4"/>
      <c r="Q30" s="83" t="s">
        <v>552</v>
      </c>
    </row>
    <row r="31" spans="1:18" ht="15.75" thickBot="1">
      <c r="A31" s="15"/>
      <c r="B31" s="21" t="s">
        <v>106</v>
      </c>
      <c r="C31" s="21" t="s">
        <v>65</v>
      </c>
      <c r="D31" s="86"/>
      <c r="E31" s="84">
        <v>47569</v>
      </c>
      <c r="F31" s="4"/>
      <c r="G31" s="86"/>
      <c r="H31" s="84">
        <v>6555</v>
      </c>
      <c r="I31" s="4"/>
      <c r="J31" s="86"/>
      <c r="K31" s="84">
        <v>3627</v>
      </c>
      <c r="L31" s="4"/>
      <c r="M31" s="86"/>
      <c r="N31" s="85" t="s">
        <v>552</v>
      </c>
      <c r="O31" s="4"/>
      <c r="P31" s="86"/>
      <c r="Q31" s="84">
        <v>57751</v>
      </c>
    </row>
    <row r="32" spans="1:18">
      <c r="A32" s="15"/>
      <c r="B32" s="16" t="s">
        <v>1277</v>
      </c>
      <c r="C32" s="21" t="s">
        <v>65</v>
      </c>
      <c r="D32" s="4"/>
      <c r="E32" s="176">
        <v>-56203</v>
      </c>
      <c r="F32" s="4"/>
      <c r="G32" s="4"/>
      <c r="H32" s="176">
        <v>-20503</v>
      </c>
      <c r="I32" s="4"/>
      <c r="J32" s="4"/>
      <c r="K32" s="176">
        <v>-13354</v>
      </c>
      <c r="L32" s="4"/>
      <c r="M32" s="4"/>
      <c r="N32" s="176">
        <v>28080</v>
      </c>
      <c r="O32" s="4"/>
      <c r="P32" s="4"/>
      <c r="Q32" s="176">
        <v>-61980</v>
      </c>
    </row>
    <row r="33" spans="1:18" ht="15.75" thickBot="1">
      <c r="A33" s="15"/>
      <c r="B33" s="21" t="s">
        <v>108</v>
      </c>
      <c r="C33" s="21" t="s">
        <v>65</v>
      </c>
      <c r="D33" s="86"/>
      <c r="E33" s="85" t="s">
        <v>552</v>
      </c>
      <c r="F33" s="4"/>
      <c r="G33" s="86"/>
      <c r="H33" s="85" t="s">
        <v>1278</v>
      </c>
      <c r="I33" s="21" t="s">
        <v>492</v>
      </c>
      <c r="J33" s="86"/>
      <c r="K33" s="85">
        <v>276</v>
      </c>
      <c r="L33" s="4"/>
      <c r="M33" s="86"/>
      <c r="N33" s="85" t="s">
        <v>552</v>
      </c>
      <c r="O33" s="4"/>
      <c r="P33" s="86"/>
      <c r="Q33" s="85" t="s">
        <v>1279</v>
      </c>
      <c r="R33" s="21" t="s">
        <v>1100</v>
      </c>
    </row>
    <row r="34" spans="1:18">
      <c r="A34" s="15"/>
      <c r="B34" s="16" t="s">
        <v>1280</v>
      </c>
      <c r="C34" s="21" t="s">
        <v>65</v>
      </c>
      <c r="D34" s="4"/>
      <c r="E34" s="176">
        <v>-56203</v>
      </c>
      <c r="F34" s="4"/>
      <c r="G34" s="4"/>
      <c r="H34" s="176">
        <v>-20863</v>
      </c>
      <c r="I34" s="4"/>
      <c r="J34" s="4"/>
      <c r="K34" s="176">
        <v>-13078</v>
      </c>
      <c r="L34" s="4"/>
      <c r="M34" s="4"/>
      <c r="N34" s="176">
        <v>28080</v>
      </c>
      <c r="O34" s="4"/>
      <c r="P34" s="4"/>
      <c r="Q34" s="176">
        <v>-62064</v>
      </c>
    </row>
    <row r="35" spans="1:18" ht="24" thickBot="1">
      <c r="A35" s="15"/>
      <c r="B35" s="21" t="s">
        <v>1281</v>
      </c>
      <c r="C35" s="21" t="s">
        <v>65</v>
      </c>
      <c r="D35" s="86"/>
      <c r="E35" s="85" t="s">
        <v>552</v>
      </c>
      <c r="F35" s="4"/>
      <c r="G35" s="86"/>
      <c r="H35" s="85" t="s">
        <v>1282</v>
      </c>
      <c r="I35" s="21" t="s">
        <v>492</v>
      </c>
      <c r="J35" s="86"/>
      <c r="K35" s="84">
        <v>6043</v>
      </c>
      <c r="L35" s="4"/>
      <c r="M35" s="86"/>
      <c r="N35" s="85" t="s">
        <v>552</v>
      </c>
      <c r="O35" s="4"/>
      <c r="P35" s="86"/>
      <c r="Q35" s="84">
        <v>5861</v>
      </c>
    </row>
    <row r="36" spans="1:18" ht="23.25" thickBot="1">
      <c r="A36" s="15"/>
      <c r="B36" s="16" t="s">
        <v>1104</v>
      </c>
      <c r="C36" s="21" t="s">
        <v>65</v>
      </c>
      <c r="D36" s="90" t="s">
        <v>480</v>
      </c>
      <c r="E36" s="102">
        <v>-56203</v>
      </c>
      <c r="F36" s="4"/>
      <c r="G36" s="90" t="s">
        <v>480</v>
      </c>
      <c r="H36" s="102">
        <v>-21045</v>
      </c>
      <c r="I36" s="4"/>
      <c r="J36" s="90" t="s">
        <v>480</v>
      </c>
      <c r="K36" s="102">
        <v>-7035</v>
      </c>
      <c r="L36" s="4"/>
      <c r="M36" s="90" t="s">
        <v>1283</v>
      </c>
      <c r="N36" s="102">
        <v>28080</v>
      </c>
      <c r="O36" s="4"/>
      <c r="P36" s="90" t="s">
        <v>480</v>
      </c>
      <c r="Q36" s="102">
        <v>-56203</v>
      </c>
    </row>
    <row r="37" spans="1:18" ht="15.75" thickTop="1">
      <c r="A37" s="15"/>
      <c r="B37" s="4"/>
      <c r="C37" s="21" t="s">
        <v>65</v>
      </c>
      <c r="D37" s="4"/>
      <c r="E37" s="4"/>
      <c r="F37" s="4"/>
      <c r="G37" s="4"/>
      <c r="H37" s="4"/>
      <c r="I37" s="4"/>
      <c r="J37" s="4"/>
      <c r="K37" s="4"/>
      <c r="L37" s="4"/>
      <c r="M37" s="4"/>
      <c r="N37" s="4"/>
      <c r="O37" s="4"/>
      <c r="P37" s="4"/>
      <c r="Q37" s="4"/>
    </row>
    <row r="38" spans="1:18">
      <c r="A38" s="15"/>
      <c r="B38" s="16" t="s">
        <v>1284</v>
      </c>
      <c r="C38" s="21" t="s">
        <v>65</v>
      </c>
      <c r="D38" s="4"/>
      <c r="E38" s="4"/>
      <c r="F38" s="4"/>
      <c r="G38" s="4"/>
      <c r="H38" s="4"/>
      <c r="I38" s="4"/>
      <c r="J38" s="4"/>
      <c r="K38" s="4"/>
      <c r="L38" s="4"/>
      <c r="M38" s="4"/>
      <c r="N38" s="4"/>
      <c r="O38" s="4"/>
      <c r="P38" s="4"/>
      <c r="Q38" s="4"/>
    </row>
    <row r="39" spans="1:18" ht="23.25">
      <c r="A39" s="15"/>
      <c r="B39" s="21" t="s">
        <v>1285</v>
      </c>
      <c r="C39" s="21" t="s">
        <v>65</v>
      </c>
      <c r="D39" s="21" t="s">
        <v>480</v>
      </c>
      <c r="E39" s="83" t="s">
        <v>1286</v>
      </c>
      <c r="F39" s="21" t="s">
        <v>492</v>
      </c>
      <c r="G39" s="21" t="s">
        <v>480</v>
      </c>
      <c r="H39" s="83" t="s">
        <v>1286</v>
      </c>
      <c r="I39" s="21" t="s">
        <v>492</v>
      </c>
      <c r="J39" s="21" t="s">
        <v>480</v>
      </c>
      <c r="K39" s="83" t="s">
        <v>552</v>
      </c>
      <c r="L39" s="4"/>
      <c r="M39" s="21" t="s">
        <v>480</v>
      </c>
      <c r="N39" s="83">
        <v>959</v>
      </c>
      <c r="O39" s="4"/>
      <c r="P39" s="21" t="s">
        <v>480</v>
      </c>
      <c r="Q39" s="83" t="s">
        <v>1286</v>
      </c>
      <c r="R39" s="21" t="s">
        <v>1100</v>
      </c>
    </row>
    <row r="40" spans="1:18" ht="15.75" thickBot="1">
      <c r="A40" s="15"/>
      <c r="B40" s="21" t="s">
        <v>1287</v>
      </c>
      <c r="C40" s="4"/>
      <c r="D40" s="86"/>
      <c r="E40" s="84">
        <v>11553</v>
      </c>
      <c r="F40" s="4"/>
      <c r="G40" s="86"/>
      <c r="H40" s="84">
        <v>11553</v>
      </c>
      <c r="I40" s="4"/>
      <c r="J40" s="86"/>
      <c r="K40" s="85" t="s">
        <v>552</v>
      </c>
      <c r="L40" s="4"/>
      <c r="M40" s="86"/>
      <c r="N40" s="85" t="s">
        <v>1288</v>
      </c>
      <c r="O40" s="21" t="s">
        <v>492</v>
      </c>
      <c r="P40" s="86"/>
      <c r="Q40" s="84">
        <v>11553</v>
      </c>
    </row>
    <row r="41" spans="1:18" ht="15.75" thickBot="1">
      <c r="A41" s="15"/>
      <c r="B41" s="16" t="s">
        <v>1289</v>
      </c>
      <c r="C41" s="21" t="s">
        <v>65</v>
      </c>
      <c r="D41" s="90" t="s">
        <v>480</v>
      </c>
      <c r="E41" s="102">
        <v>10594</v>
      </c>
      <c r="F41" s="4"/>
      <c r="G41" s="90" t="s">
        <v>480</v>
      </c>
      <c r="H41" s="102">
        <v>10594</v>
      </c>
      <c r="I41" s="4"/>
      <c r="J41" s="178" t="s">
        <v>480</v>
      </c>
      <c r="K41" s="179" t="s">
        <v>552</v>
      </c>
      <c r="L41" s="4"/>
      <c r="M41" s="90" t="s">
        <v>480</v>
      </c>
      <c r="N41" s="102">
        <v>-10594</v>
      </c>
      <c r="O41" s="4"/>
      <c r="P41" s="90" t="s">
        <v>480</v>
      </c>
      <c r="Q41" s="102">
        <v>10594</v>
      </c>
    </row>
    <row r="42" spans="1:18" ht="15.75" thickTop="1">
      <c r="A42" s="15"/>
      <c r="B42" s="16" t="s">
        <v>1290</v>
      </c>
      <c r="C42" s="21" t="s">
        <v>65</v>
      </c>
      <c r="D42" s="16" t="s">
        <v>480</v>
      </c>
      <c r="E42" s="176">
        <v>-45609</v>
      </c>
      <c r="F42" s="4"/>
      <c r="G42" s="16" t="s">
        <v>480</v>
      </c>
      <c r="H42" s="176">
        <v>-10269</v>
      </c>
      <c r="I42" s="4"/>
      <c r="J42" s="16" t="s">
        <v>480</v>
      </c>
      <c r="K42" s="176">
        <v>-13078</v>
      </c>
      <c r="L42" s="4"/>
      <c r="M42" s="16" t="s">
        <v>480</v>
      </c>
      <c r="N42" s="176">
        <v>17486</v>
      </c>
      <c r="O42" s="4"/>
      <c r="P42" s="16" t="s">
        <v>480</v>
      </c>
      <c r="Q42" s="176">
        <v>-51470</v>
      </c>
    </row>
    <row r="43" spans="1:18" ht="24" thickBot="1">
      <c r="A43" s="15"/>
      <c r="B43" s="21" t="s">
        <v>1291</v>
      </c>
      <c r="C43" s="21" t="s">
        <v>65</v>
      </c>
      <c r="D43" s="86"/>
      <c r="E43" s="85" t="s">
        <v>552</v>
      </c>
      <c r="F43" s="4"/>
      <c r="G43" s="86"/>
      <c r="H43" s="85" t="s">
        <v>1282</v>
      </c>
      <c r="I43" s="21" t="s">
        <v>492</v>
      </c>
      <c r="J43" s="86"/>
      <c r="K43" s="84">
        <v>6043</v>
      </c>
      <c r="L43" s="4"/>
      <c r="M43" s="86"/>
      <c r="N43" s="85" t="s">
        <v>552</v>
      </c>
      <c r="O43" s="4"/>
      <c r="P43" s="86"/>
      <c r="Q43" s="84">
        <v>5861</v>
      </c>
    </row>
    <row r="44" spans="1:18" ht="23.25" thickBot="1">
      <c r="A44" s="15"/>
      <c r="B44" s="16" t="s">
        <v>1292</v>
      </c>
      <c r="C44" s="21" t="s">
        <v>65</v>
      </c>
      <c r="D44" s="90" t="s">
        <v>480</v>
      </c>
      <c r="E44" s="102">
        <v>-45609</v>
      </c>
      <c r="F44" s="4"/>
      <c r="G44" s="90" t="s">
        <v>480</v>
      </c>
      <c r="H44" s="102">
        <v>-10451</v>
      </c>
      <c r="I44" s="4"/>
      <c r="J44" s="90" t="s">
        <v>480</v>
      </c>
      <c r="K44" s="102">
        <v>-7035</v>
      </c>
      <c r="L44" s="4"/>
      <c r="M44" s="90" t="s">
        <v>480</v>
      </c>
      <c r="N44" s="102">
        <v>17486</v>
      </c>
      <c r="O44" s="4"/>
      <c r="P44" s="90" t="s">
        <v>480</v>
      </c>
      <c r="Q44" s="102">
        <v>-45609</v>
      </c>
    </row>
    <row r="45" spans="1:18" ht="15.75" thickTop="1">
      <c r="A45" s="15"/>
      <c r="B45" s="4"/>
      <c r="C45" s="21" t="s">
        <v>65</v>
      </c>
      <c r="D45" s="4"/>
      <c r="E45" s="4"/>
      <c r="F45" s="4"/>
      <c r="G45" s="4"/>
      <c r="H45" s="4"/>
      <c r="I45" s="4"/>
      <c r="J45" s="4"/>
      <c r="K45" s="4"/>
      <c r="L45" s="4"/>
      <c r="M45" s="4"/>
      <c r="N45" s="4"/>
      <c r="O45" s="4"/>
      <c r="P45" s="4"/>
      <c r="Q45" s="4"/>
    </row>
    <row r="46" spans="1:18">
      <c r="A46" s="15"/>
      <c r="B46" s="4"/>
      <c r="C46" s="4"/>
      <c r="D46" s="4"/>
      <c r="E46" s="4"/>
      <c r="F46" s="4"/>
      <c r="G46" s="4"/>
      <c r="H46" s="4"/>
      <c r="I46" s="4"/>
      <c r="J46" s="4"/>
      <c r="K46" s="4"/>
      <c r="L46" s="4"/>
      <c r="M46" s="4"/>
      <c r="N46" s="4"/>
      <c r="O46" s="4"/>
      <c r="P46" s="4"/>
      <c r="Q46" s="4"/>
    </row>
    <row r="47" spans="1:18">
      <c r="A47" s="15"/>
      <c r="B47" s="4"/>
      <c r="C47" s="4"/>
      <c r="D47" s="4"/>
      <c r="E47" s="4"/>
      <c r="F47" s="4"/>
      <c r="G47" s="4"/>
      <c r="H47" s="4"/>
      <c r="I47" s="4"/>
      <c r="J47" s="4"/>
      <c r="K47" s="4"/>
      <c r="L47" s="4"/>
      <c r="M47" s="4"/>
      <c r="N47" s="4"/>
      <c r="O47" s="4"/>
      <c r="P47" s="4"/>
      <c r="Q47" s="4"/>
    </row>
    <row r="48" spans="1:18">
      <c r="A48" s="15"/>
      <c r="B48" s="4"/>
      <c r="C48" s="21" t="s">
        <v>65</v>
      </c>
      <c r="D48" s="31" t="s">
        <v>1234</v>
      </c>
      <c r="E48" s="31"/>
      <c r="F48" s="4"/>
      <c r="G48" s="34"/>
      <c r="H48" s="34"/>
      <c r="I48" s="4"/>
      <c r="J48" s="34"/>
      <c r="K48" s="34"/>
      <c r="L48" s="4"/>
      <c r="M48" s="34"/>
      <c r="N48" s="34"/>
      <c r="O48" s="4"/>
      <c r="P48" s="34"/>
      <c r="Q48" s="34"/>
    </row>
    <row r="49" spans="1:18">
      <c r="A49" s="15"/>
      <c r="B49" s="4"/>
      <c r="C49" s="21" t="s">
        <v>65</v>
      </c>
      <c r="D49" s="31" t="s">
        <v>1293</v>
      </c>
      <c r="E49" s="31"/>
      <c r="F49" s="4"/>
      <c r="G49" s="28"/>
      <c r="H49" s="28"/>
      <c r="I49" s="4"/>
      <c r="J49" s="31" t="s">
        <v>1236</v>
      </c>
      <c r="K49" s="31"/>
      <c r="L49" s="4"/>
      <c r="M49" s="34"/>
      <c r="N49" s="34"/>
      <c r="O49" s="4"/>
      <c r="P49" s="34"/>
      <c r="Q49" s="34"/>
    </row>
    <row r="50" spans="1:18">
      <c r="A50" s="15"/>
      <c r="B50" s="4"/>
      <c r="C50" s="21" t="s">
        <v>65</v>
      </c>
      <c r="D50" s="31" t="s">
        <v>1294</v>
      </c>
      <c r="E50" s="31"/>
      <c r="F50" s="4"/>
      <c r="G50" s="31" t="s">
        <v>1235</v>
      </c>
      <c r="H50" s="31"/>
      <c r="I50" s="4"/>
      <c r="J50" s="31" t="s">
        <v>1235</v>
      </c>
      <c r="K50" s="31"/>
      <c r="L50" s="4"/>
      <c r="M50" s="34"/>
      <c r="N50" s="34"/>
      <c r="O50" s="4"/>
      <c r="P50" s="34"/>
      <c r="Q50" s="34"/>
    </row>
    <row r="51" spans="1:18" ht="15.75" thickBot="1">
      <c r="A51" s="15"/>
      <c r="B51" s="4"/>
      <c r="C51" s="21" t="s">
        <v>65</v>
      </c>
      <c r="D51" s="25" t="s">
        <v>1295</v>
      </c>
      <c r="E51" s="25"/>
      <c r="F51" s="4"/>
      <c r="G51" s="25" t="s">
        <v>1296</v>
      </c>
      <c r="H51" s="25"/>
      <c r="I51" s="4"/>
      <c r="J51" s="25" t="s">
        <v>1296</v>
      </c>
      <c r="K51" s="25"/>
      <c r="L51" s="4"/>
      <c r="M51" s="25" t="s">
        <v>1237</v>
      </c>
      <c r="N51" s="25"/>
      <c r="O51" s="4"/>
      <c r="P51" s="25" t="s">
        <v>191</v>
      </c>
      <c r="Q51" s="25"/>
    </row>
    <row r="52" spans="1:18" ht="22.5">
      <c r="A52" s="15"/>
      <c r="B52" s="16" t="s">
        <v>1297</v>
      </c>
      <c r="C52" s="21" t="s">
        <v>65</v>
      </c>
      <c r="D52" s="4"/>
      <c r="E52" s="21"/>
      <c r="F52" s="4"/>
      <c r="G52" s="4"/>
      <c r="H52" s="21"/>
      <c r="I52" s="4"/>
      <c r="J52" s="4"/>
      <c r="K52" s="21"/>
      <c r="L52" s="4"/>
      <c r="M52" s="4"/>
      <c r="N52" s="21"/>
      <c r="O52" s="4"/>
      <c r="P52" s="4"/>
      <c r="Q52" s="21"/>
    </row>
    <row r="53" spans="1:18">
      <c r="A53" s="15"/>
      <c r="B53" s="21" t="s">
        <v>90</v>
      </c>
      <c r="C53" s="21" t="s">
        <v>65</v>
      </c>
      <c r="D53" s="21" t="s">
        <v>480</v>
      </c>
      <c r="E53" s="83" t="s">
        <v>552</v>
      </c>
      <c r="F53" s="21" t="s">
        <v>65</v>
      </c>
      <c r="G53" s="21" t="s">
        <v>1283</v>
      </c>
      <c r="H53" s="82">
        <v>275195</v>
      </c>
      <c r="I53" s="4"/>
      <c r="J53" s="21" t="s">
        <v>1283</v>
      </c>
      <c r="K53" s="82">
        <v>237084</v>
      </c>
      <c r="L53" s="4"/>
      <c r="M53" s="21" t="s">
        <v>1283</v>
      </c>
      <c r="N53" s="83" t="s">
        <v>552</v>
      </c>
      <c r="O53" s="21" t="s">
        <v>65</v>
      </c>
      <c r="P53" s="21" t="s">
        <v>1283</v>
      </c>
      <c r="Q53" s="82">
        <v>512279</v>
      </c>
    </row>
    <row r="54" spans="1:18">
      <c r="A54" s="15"/>
      <c r="B54" s="21" t="s">
        <v>1298</v>
      </c>
      <c r="C54" s="34"/>
      <c r="D54" s="34"/>
      <c r="E54" s="95" t="s">
        <v>552</v>
      </c>
      <c r="F54" s="34"/>
      <c r="G54" s="34"/>
      <c r="H54" s="94">
        <v>7868</v>
      </c>
      <c r="I54" s="34"/>
      <c r="J54" s="34"/>
      <c r="K54" s="162"/>
      <c r="L54" s="34"/>
      <c r="M54" s="34"/>
      <c r="N54" s="95" t="s">
        <v>552</v>
      </c>
      <c r="O54" s="34"/>
      <c r="P54" s="34"/>
      <c r="Q54" s="94">
        <v>7868</v>
      </c>
    </row>
    <row r="55" spans="1:18">
      <c r="A55" s="15"/>
      <c r="B55" s="21" t="s">
        <v>1245</v>
      </c>
      <c r="C55" s="34"/>
      <c r="D55" s="34"/>
      <c r="E55" s="95"/>
      <c r="F55" s="34"/>
      <c r="G55" s="34"/>
      <c r="H55" s="94"/>
      <c r="I55" s="34"/>
      <c r="J55" s="34"/>
      <c r="K55" s="162"/>
      <c r="L55" s="34"/>
      <c r="M55" s="34"/>
      <c r="N55" s="95"/>
      <c r="O55" s="34"/>
      <c r="P55" s="34"/>
      <c r="Q55" s="94"/>
    </row>
    <row r="56" spans="1:18">
      <c r="A56" s="15"/>
      <c r="B56" s="21" t="s">
        <v>1246</v>
      </c>
      <c r="C56" s="35" t="s">
        <v>65</v>
      </c>
      <c r="D56" s="34"/>
      <c r="E56" s="95" t="s">
        <v>552</v>
      </c>
      <c r="F56" s="35" t="s">
        <v>65</v>
      </c>
      <c r="G56" s="34"/>
      <c r="H56" s="95" t="s">
        <v>1299</v>
      </c>
      <c r="I56" s="35" t="s">
        <v>492</v>
      </c>
      <c r="J56" s="34"/>
      <c r="K56" s="95" t="s">
        <v>1300</v>
      </c>
      <c r="L56" s="35" t="s">
        <v>492</v>
      </c>
      <c r="M56" s="34"/>
      <c r="N56" s="95" t="s">
        <v>552</v>
      </c>
      <c r="O56" s="35" t="s">
        <v>65</v>
      </c>
      <c r="P56" s="34"/>
      <c r="Q56" s="95" t="s">
        <v>1301</v>
      </c>
      <c r="R56" s="35" t="s">
        <v>1100</v>
      </c>
    </row>
    <row r="57" spans="1:18">
      <c r="A57" s="15"/>
      <c r="B57" s="21" t="s">
        <v>1247</v>
      </c>
      <c r="C57" s="35"/>
      <c r="D57" s="34"/>
      <c r="E57" s="95"/>
      <c r="F57" s="35"/>
      <c r="G57" s="34"/>
      <c r="H57" s="95"/>
      <c r="I57" s="35"/>
      <c r="J57" s="34"/>
      <c r="K57" s="95"/>
      <c r="L57" s="35"/>
      <c r="M57" s="34"/>
      <c r="N57" s="95"/>
      <c r="O57" s="35"/>
      <c r="P57" s="34"/>
      <c r="Q57" s="95"/>
      <c r="R57" s="35"/>
    </row>
    <row r="58" spans="1:18">
      <c r="A58" s="15"/>
      <c r="B58" s="21" t="s">
        <v>93</v>
      </c>
      <c r="C58" s="21" t="s">
        <v>65</v>
      </c>
      <c r="D58" s="4"/>
      <c r="E58" s="83" t="s">
        <v>552</v>
      </c>
      <c r="F58" s="4"/>
      <c r="G58" s="4"/>
      <c r="H58" s="83" t="s">
        <v>1302</v>
      </c>
      <c r="I58" s="21" t="s">
        <v>492</v>
      </c>
      <c r="J58" s="4"/>
      <c r="K58" s="83" t="s">
        <v>1303</v>
      </c>
      <c r="L58" s="21" t="s">
        <v>492</v>
      </c>
      <c r="M58" s="4"/>
      <c r="N58" s="83" t="s">
        <v>552</v>
      </c>
      <c r="O58" s="21" t="s">
        <v>65</v>
      </c>
      <c r="P58" s="4"/>
      <c r="Q58" s="83" t="s">
        <v>1304</v>
      </c>
      <c r="R58" s="21" t="s">
        <v>1100</v>
      </c>
    </row>
    <row r="59" spans="1:18">
      <c r="A59" s="15"/>
      <c r="B59" s="21" t="s">
        <v>1254</v>
      </c>
      <c r="C59" s="34"/>
      <c r="D59" s="34"/>
      <c r="E59" s="95" t="s">
        <v>552</v>
      </c>
      <c r="F59" s="34"/>
      <c r="G59" s="34"/>
      <c r="H59" s="95" t="s">
        <v>1305</v>
      </c>
      <c r="I59" s="35" t="s">
        <v>492</v>
      </c>
      <c r="J59" s="34"/>
      <c r="K59" s="95" t="s">
        <v>552</v>
      </c>
      <c r="L59" s="34"/>
      <c r="M59" s="34"/>
      <c r="N59" s="95" t="s">
        <v>552</v>
      </c>
      <c r="O59" s="34"/>
      <c r="P59" s="34"/>
      <c r="Q59" s="95" t="s">
        <v>1305</v>
      </c>
      <c r="R59" s="35" t="s">
        <v>1100</v>
      </c>
    </row>
    <row r="60" spans="1:18">
      <c r="A60" s="15"/>
      <c r="B60" s="21" t="s">
        <v>1255</v>
      </c>
      <c r="C60" s="34"/>
      <c r="D60" s="34"/>
      <c r="E60" s="95"/>
      <c r="F60" s="34"/>
      <c r="G60" s="34"/>
      <c r="H60" s="95"/>
      <c r="I60" s="35"/>
      <c r="J60" s="34"/>
      <c r="K60" s="95"/>
      <c r="L60" s="34"/>
      <c r="M60" s="34"/>
      <c r="N60" s="95"/>
      <c r="O60" s="34"/>
      <c r="P60" s="34"/>
      <c r="Q60" s="95"/>
      <c r="R60" s="35"/>
    </row>
    <row r="61" spans="1:18">
      <c r="A61" s="15"/>
      <c r="B61" s="21" t="s">
        <v>95</v>
      </c>
      <c r="C61" s="21" t="s">
        <v>65</v>
      </c>
      <c r="D61" s="4"/>
      <c r="E61" s="83" t="s">
        <v>1306</v>
      </c>
      <c r="F61" s="21" t="s">
        <v>492</v>
      </c>
      <c r="G61" s="4"/>
      <c r="H61" s="83" t="s">
        <v>1307</v>
      </c>
      <c r="I61" s="21" t="s">
        <v>492</v>
      </c>
      <c r="J61" s="4"/>
      <c r="K61" s="83" t="s">
        <v>1308</v>
      </c>
      <c r="L61" s="21" t="s">
        <v>492</v>
      </c>
      <c r="M61" s="4"/>
      <c r="N61" s="83" t="s">
        <v>552</v>
      </c>
      <c r="O61" s="21" t="s">
        <v>65</v>
      </c>
      <c r="P61" s="4"/>
      <c r="Q61" s="83" t="s">
        <v>1309</v>
      </c>
      <c r="R61" s="21" t="s">
        <v>1100</v>
      </c>
    </row>
    <row r="62" spans="1:18">
      <c r="A62" s="15"/>
      <c r="B62" s="21" t="s">
        <v>96</v>
      </c>
      <c r="C62" s="21" t="s">
        <v>65</v>
      </c>
      <c r="D62" s="4"/>
      <c r="E62" s="83" t="s">
        <v>1261</v>
      </c>
      <c r="F62" s="21" t="s">
        <v>492</v>
      </c>
      <c r="G62" s="4"/>
      <c r="H62" s="83" t="s">
        <v>1310</v>
      </c>
      <c r="I62" s="21" t="s">
        <v>492</v>
      </c>
      <c r="J62" s="4"/>
      <c r="K62" s="83" t="s">
        <v>1118</v>
      </c>
      <c r="L62" s="21" t="s">
        <v>492</v>
      </c>
      <c r="M62" s="4"/>
      <c r="N62" s="83" t="s">
        <v>552</v>
      </c>
      <c r="O62" s="21" t="s">
        <v>65</v>
      </c>
      <c r="P62" s="4"/>
      <c r="Q62" s="83" t="s">
        <v>1119</v>
      </c>
      <c r="R62" s="21" t="s">
        <v>1100</v>
      </c>
    </row>
    <row r="63" spans="1:18">
      <c r="A63" s="15"/>
      <c r="B63" s="21" t="s">
        <v>1263</v>
      </c>
      <c r="C63" s="21" t="s">
        <v>65</v>
      </c>
      <c r="D63" s="4"/>
      <c r="E63" s="83" t="s">
        <v>1311</v>
      </c>
      <c r="F63" s="21" t="s">
        <v>492</v>
      </c>
      <c r="G63" s="4"/>
      <c r="H63" s="83" t="s">
        <v>1312</v>
      </c>
      <c r="I63" s="21" t="s">
        <v>492</v>
      </c>
      <c r="J63" s="4"/>
      <c r="K63" s="83" t="s">
        <v>1313</v>
      </c>
      <c r="L63" s="21" t="s">
        <v>492</v>
      </c>
      <c r="M63" s="4"/>
      <c r="N63" s="83" t="s">
        <v>552</v>
      </c>
      <c r="O63" s="21" t="s">
        <v>65</v>
      </c>
      <c r="P63" s="4"/>
      <c r="Q63" s="83" t="s">
        <v>1314</v>
      </c>
      <c r="R63" s="21" t="s">
        <v>1100</v>
      </c>
    </row>
    <row r="64" spans="1:18">
      <c r="A64" s="15"/>
      <c r="B64" s="21" t="s">
        <v>102</v>
      </c>
      <c r="C64" s="4"/>
      <c r="D64" s="4"/>
      <c r="E64" s="83" t="s">
        <v>1315</v>
      </c>
      <c r="F64" s="21" t="s">
        <v>492</v>
      </c>
      <c r="G64" s="4"/>
      <c r="H64" s="83" t="s">
        <v>745</v>
      </c>
      <c r="I64" s="4"/>
      <c r="J64" s="4"/>
      <c r="K64" s="83" t="s">
        <v>552</v>
      </c>
      <c r="L64" s="4"/>
      <c r="M64" s="4"/>
      <c r="N64" s="83" t="s">
        <v>552</v>
      </c>
      <c r="O64" s="4"/>
      <c r="P64" s="4"/>
      <c r="Q64" s="83" t="s">
        <v>1315</v>
      </c>
      <c r="R64" s="21" t="s">
        <v>1100</v>
      </c>
    </row>
    <row r="65" spans="1:18">
      <c r="A65" s="15"/>
      <c r="B65" s="21" t="s">
        <v>100</v>
      </c>
      <c r="C65" s="4"/>
      <c r="D65" s="4"/>
      <c r="E65" s="83" t="s">
        <v>552</v>
      </c>
      <c r="F65" s="4"/>
      <c r="G65" s="4"/>
      <c r="H65" s="83" t="s">
        <v>1316</v>
      </c>
      <c r="I65" s="21" t="s">
        <v>492</v>
      </c>
      <c r="J65" s="4"/>
      <c r="K65" s="83" t="s">
        <v>552</v>
      </c>
      <c r="L65" s="4"/>
      <c r="M65" s="4"/>
      <c r="N65" s="83" t="s">
        <v>552</v>
      </c>
      <c r="O65" s="4"/>
      <c r="P65" s="4"/>
      <c r="Q65" s="83" t="s">
        <v>1316</v>
      </c>
      <c r="R65" s="21" t="s">
        <v>1100</v>
      </c>
    </row>
    <row r="66" spans="1:18">
      <c r="A66" s="15"/>
      <c r="B66" s="21" t="s">
        <v>101</v>
      </c>
      <c r="C66" s="21" t="s">
        <v>65</v>
      </c>
      <c r="D66" s="4"/>
      <c r="E66" s="83" t="s">
        <v>552</v>
      </c>
      <c r="F66" s="4"/>
      <c r="G66" s="4"/>
      <c r="H66" s="83" t="s">
        <v>745</v>
      </c>
      <c r="I66" s="4"/>
      <c r="J66" s="4"/>
      <c r="K66" s="83">
        <v>18</v>
      </c>
      <c r="L66" s="4"/>
      <c r="M66" s="4"/>
      <c r="N66" s="83" t="s">
        <v>552</v>
      </c>
      <c r="O66" s="21" t="s">
        <v>65</v>
      </c>
      <c r="P66" s="4"/>
      <c r="Q66" s="83">
        <v>18</v>
      </c>
    </row>
    <row r="67" spans="1:18" ht="15.75" thickBot="1">
      <c r="A67" s="15"/>
      <c r="B67" s="21" t="s">
        <v>1270</v>
      </c>
      <c r="C67" s="21" t="s">
        <v>65</v>
      </c>
      <c r="D67" s="86"/>
      <c r="E67" s="85">
        <v>10</v>
      </c>
      <c r="F67" s="4"/>
      <c r="G67" s="86"/>
      <c r="H67" s="84">
        <v>13578</v>
      </c>
      <c r="I67" s="4"/>
      <c r="J67" s="86"/>
      <c r="K67" s="85" t="s">
        <v>1317</v>
      </c>
      <c r="L67" s="21" t="s">
        <v>492</v>
      </c>
      <c r="M67" s="86"/>
      <c r="N67" s="85" t="s">
        <v>552</v>
      </c>
      <c r="O67" s="21" t="s">
        <v>65</v>
      </c>
      <c r="P67" s="86"/>
      <c r="Q67" s="84">
        <v>5954</v>
      </c>
    </row>
    <row r="68" spans="1:18" ht="22.5">
      <c r="A68" s="15"/>
      <c r="B68" s="16" t="s">
        <v>105</v>
      </c>
      <c r="C68" s="21" t="s">
        <v>65</v>
      </c>
      <c r="D68" s="4"/>
      <c r="E68" s="176">
        <v>-124425</v>
      </c>
      <c r="F68" s="4"/>
      <c r="G68" s="4"/>
      <c r="H68" s="176">
        <v>-9746</v>
      </c>
      <c r="I68" s="4"/>
      <c r="J68" s="4"/>
      <c r="K68" s="176">
        <v>5276</v>
      </c>
      <c r="L68" s="4"/>
      <c r="M68" s="4"/>
      <c r="N68" s="83" t="s">
        <v>1318</v>
      </c>
      <c r="O68" s="4"/>
      <c r="P68" s="4"/>
      <c r="Q68" s="176">
        <v>-128895</v>
      </c>
    </row>
    <row r="69" spans="1:18">
      <c r="A69" s="15"/>
      <c r="B69" s="21" t="s">
        <v>1319</v>
      </c>
      <c r="C69" s="21" t="s">
        <v>65</v>
      </c>
      <c r="D69" s="4"/>
      <c r="E69" s="82">
        <v>6320</v>
      </c>
      <c r="F69" s="4"/>
      <c r="G69" s="4"/>
      <c r="H69" s="82">
        <v>6202</v>
      </c>
      <c r="I69" s="4"/>
      <c r="J69" s="4"/>
      <c r="K69" s="83" t="s">
        <v>552</v>
      </c>
      <c r="L69" s="4"/>
      <c r="M69" s="4"/>
      <c r="N69" s="83" t="s">
        <v>1320</v>
      </c>
      <c r="O69" s="21" t="s">
        <v>492</v>
      </c>
      <c r="P69" s="4"/>
      <c r="Q69" s="83" t="s">
        <v>552</v>
      </c>
    </row>
    <row r="70" spans="1:18" ht="15.75" thickBot="1">
      <c r="A70" s="15"/>
      <c r="B70" s="21" t="s">
        <v>106</v>
      </c>
      <c r="C70" s="21" t="s">
        <v>65</v>
      </c>
      <c r="D70" s="86"/>
      <c r="E70" s="84">
        <v>9042</v>
      </c>
      <c r="F70" s="4"/>
      <c r="G70" s="86"/>
      <c r="H70" s="84">
        <v>7245</v>
      </c>
      <c r="I70" s="4"/>
      <c r="J70" s="86"/>
      <c r="K70" s="84">
        <v>3057</v>
      </c>
      <c r="L70" s="4"/>
      <c r="M70" s="86"/>
      <c r="N70" s="85" t="s">
        <v>552</v>
      </c>
      <c r="O70" s="4"/>
      <c r="P70" s="86"/>
      <c r="Q70" s="84">
        <v>19344</v>
      </c>
    </row>
    <row r="71" spans="1:18">
      <c r="A71" s="15"/>
      <c r="B71" s="16" t="s">
        <v>107</v>
      </c>
      <c r="C71" s="21" t="s">
        <v>65</v>
      </c>
      <c r="D71" s="4"/>
      <c r="E71" s="176">
        <v>-109063</v>
      </c>
      <c r="F71" s="4"/>
      <c r="G71" s="4"/>
      <c r="H71" s="176">
        <v>3701</v>
      </c>
      <c r="I71" s="4"/>
      <c r="J71" s="4"/>
      <c r="K71" s="176">
        <v>8333</v>
      </c>
      <c r="L71" s="4"/>
      <c r="M71" s="4"/>
      <c r="N71" s="176">
        <v>-12522</v>
      </c>
      <c r="O71" s="4"/>
      <c r="P71" s="4"/>
      <c r="Q71" s="176">
        <v>-109551</v>
      </c>
    </row>
    <row r="72" spans="1:18" ht="15.75" thickBot="1">
      <c r="A72" s="15"/>
      <c r="B72" s="21" t="s">
        <v>108</v>
      </c>
      <c r="C72" s="21" t="s">
        <v>65</v>
      </c>
      <c r="D72" s="86"/>
      <c r="E72" s="85" t="s">
        <v>552</v>
      </c>
      <c r="F72" s="4"/>
      <c r="G72" s="86"/>
      <c r="H72" s="85" t="s">
        <v>1321</v>
      </c>
      <c r="I72" s="21" t="s">
        <v>492</v>
      </c>
      <c r="J72" s="86"/>
      <c r="K72" s="84">
        <v>4554</v>
      </c>
      <c r="L72" s="4"/>
      <c r="M72" s="86"/>
      <c r="N72" s="85" t="s">
        <v>552</v>
      </c>
      <c r="O72" s="4"/>
      <c r="P72" s="86"/>
      <c r="Q72" s="84">
        <v>4260</v>
      </c>
    </row>
    <row r="73" spans="1:18">
      <c r="A73" s="15"/>
      <c r="B73" s="16" t="s">
        <v>109</v>
      </c>
      <c r="C73" s="21" t="s">
        <v>65</v>
      </c>
      <c r="D73" s="4"/>
      <c r="E73" s="176">
        <v>-109063</v>
      </c>
      <c r="F73" s="4"/>
      <c r="G73" s="4"/>
      <c r="H73" s="176">
        <v>3407</v>
      </c>
      <c r="I73" s="4"/>
      <c r="J73" s="4"/>
      <c r="K73" s="176">
        <v>12887</v>
      </c>
      <c r="L73" s="4"/>
      <c r="M73" s="4"/>
      <c r="N73" s="176">
        <v>-12522</v>
      </c>
      <c r="O73" s="4"/>
      <c r="P73" s="4"/>
      <c r="Q73" s="176">
        <v>-105291</v>
      </c>
    </row>
    <row r="74" spans="1:18" ht="24" thickBot="1">
      <c r="A74" s="15"/>
      <c r="B74" s="21" t="s">
        <v>1322</v>
      </c>
      <c r="C74" s="21" t="s">
        <v>65</v>
      </c>
      <c r="D74" s="86"/>
      <c r="E74" s="85" t="s">
        <v>552</v>
      </c>
      <c r="F74" s="4"/>
      <c r="G74" s="86"/>
      <c r="H74" s="85" t="s">
        <v>1323</v>
      </c>
      <c r="I74" s="21" t="s">
        <v>492</v>
      </c>
      <c r="J74" s="86"/>
      <c r="K74" s="85" t="s">
        <v>1324</v>
      </c>
      <c r="L74" s="21" t="s">
        <v>492</v>
      </c>
      <c r="M74" s="86"/>
      <c r="N74" s="85" t="s">
        <v>552</v>
      </c>
      <c r="O74" s="4"/>
      <c r="P74" s="86"/>
      <c r="Q74" s="85" t="s">
        <v>1325</v>
      </c>
      <c r="R74" s="21" t="s">
        <v>1100</v>
      </c>
    </row>
    <row r="75" spans="1:18" ht="23.25" thickBot="1">
      <c r="A75" s="15"/>
      <c r="B75" s="16" t="s">
        <v>111</v>
      </c>
      <c r="C75" s="21" t="s">
        <v>65</v>
      </c>
      <c r="D75" s="90" t="s">
        <v>480</v>
      </c>
      <c r="E75" s="102">
        <v>-109063</v>
      </c>
      <c r="F75" s="4"/>
      <c r="G75" s="90" t="s">
        <v>1283</v>
      </c>
      <c r="H75" s="102">
        <v>3262</v>
      </c>
      <c r="I75" s="4"/>
      <c r="J75" s="90" t="s">
        <v>1283</v>
      </c>
      <c r="K75" s="102">
        <v>9260</v>
      </c>
      <c r="L75" s="4"/>
      <c r="M75" s="90" t="s">
        <v>1283</v>
      </c>
      <c r="N75" s="102">
        <v>-12522</v>
      </c>
      <c r="O75" s="4"/>
      <c r="P75" s="90" t="s">
        <v>1283</v>
      </c>
      <c r="Q75" s="102">
        <v>-109063</v>
      </c>
    </row>
    <row r="76" spans="1:18" ht="15.75" thickTop="1">
      <c r="A76" s="15"/>
      <c r="B76" s="4"/>
      <c r="C76" s="21" t="s">
        <v>65</v>
      </c>
      <c r="D76" s="4"/>
      <c r="E76" s="4"/>
      <c r="F76" s="4"/>
      <c r="G76" s="4"/>
      <c r="H76" s="4"/>
      <c r="I76" s="4"/>
      <c r="J76" s="4"/>
      <c r="K76" s="4"/>
      <c r="L76" s="4"/>
      <c r="M76" s="4"/>
      <c r="N76" s="4"/>
      <c r="O76" s="4"/>
      <c r="P76" s="4"/>
      <c r="Q76" s="4"/>
    </row>
    <row r="77" spans="1:18">
      <c r="A77" s="15"/>
      <c r="B77" s="16" t="s">
        <v>1326</v>
      </c>
      <c r="C77" s="21" t="s">
        <v>65</v>
      </c>
      <c r="D77" s="4"/>
      <c r="E77" s="4"/>
      <c r="F77" s="4"/>
      <c r="G77" s="4"/>
      <c r="H77" s="4"/>
      <c r="I77" s="4"/>
      <c r="J77" s="4"/>
      <c r="K77" s="4"/>
      <c r="L77" s="4"/>
      <c r="M77" s="4"/>
      <c r="N77" s="4"/>
      <c r="O77" s="4"/>
      <c r="P77" s="4"/>
      <c r="Q77" s="4"/>
    </row>
    <row r="78" spans="1:18" ht="24" thickBot="1">
      <c r="A78" s="15"/>
      <c r="B78" s="21" t="s">
        <v>1285</v>
      </c>
      <c r="C78" s="21" t="s">
        <v>65</v>
      </c>
      <c r="D78" s="21" t="s">
        <v>1283</v>
      </c>
      <c r="E78" s="83" t="s">
        <v>1327</v>
      </c>
      <c r="F78" s="21" t="s">
        <v>492</v>
      </c>
      <c r="G78" s="21" t="s">
        <v>1283</v>
      </c>
      <c r="H78" s="83" t="s">
        <v>1327</v>
      </c>
      <c r="I78" s="21" t="s">
        <v>492</v>
      </c>
      <c r="J78" s="21" t="s">
        <v>1283</v>
      </c>
      <c r="K78" s="83" t="s">
        <v>552</v>
      </c>
      <c r="L78" s="4"/>
      <c r="M78" s="21" t="s">
        <v>1283</v>
      </c>
      <c r="N78" s="82">
        <v>10614</v>
      </c>
      <c r="O78" s="21" t="s">
        <v>65</v>
      </c>
      <c r="P78" s="21" t="s">
        <v>1283</v>
      </c>
      <c r="Q78" s="83" t="s">
        <v>1327</v>
      </c>
      <c r="R78" s="21" t="s">
        <v>1100</v>
      </c>
    </row>
    <row r="79" spans="1:18" ht="15.75" thickBot="1">
      <c r="A79" s="15"/>
      <c r="B79" s="16" t="s">
        <v>1328</v>
      </c>
      <c r="C79" s="21" t="s">
        <v>65</v>
      </c>
      <c r="D79" s="180" t="s">
        <v>1283</v>
      </c>
      <c r="E79" s="88">
        <v>-10614</v>
      </c>
      <c r="F79" s="4"/>
      <c r="G79" s="180" t="s">
        <v>1283</v>
      </c>
      <c r="H79" s="88">
        <v>-10614</v>
      </c>
      <c r="I79" s="4"/>
      <c r="J79" s="180" t="s">
        <v>1283</v>
      </c>
      <c r="K79" s="181" t="s">
        <v>552</v>
      </c>
      <c r="L79" s="4"/>
      <c r="M79" s="180" t="s">
        <v>1283</v>
      </c>
      <c r="N79" s="88">
        <v>10614</v>
      </c>
      <c r="O79" s="21" t="s">
        <v>65</v>
      </c>
      <c r="P79" s="180" t="s">
        <v>1283</v>
      </c>
      <c r="Q79" s="88">
        <v>-10614</v>
      </c>
    </row>
    <row r="80" spans="1:18" ht="15.75" thickTop="1">
      <c r="A80" s="15"/>
      <c r="B80" s="4"/>
      <c r="C80" s="21" t="s">
        <v>65</v>
      </c>
      <c r="D80" s="4"/>
      <c r="E80" s="4"/>
      <c r="F80" s="4"/>
      <c r="G80" s="4"/>
      <c r="H80" s="4"/>
      <c r="I80" s="4"/>
      <c r="J80" s="4"/>
      <c r="K80" s="4"/>
      <c r="L80" s="4"/>
      <c r="M80" s="4"/>
      <c r="N80" s="4"/>
      <c r="O80" s="4"/>
      <c r="P80" s="4"/>
      <c r="Q80" s="4"/>
    </row>
    <row r="81" spans="1:18">
      <c r="A81" s="15"/>
      <c r="B81" s="16" t="s">
        <v>123</v>
      </c>
      <c r="C81" s="21" t="s">
        <v>65</v>
      </c>
      <c r="D81" s="16" t="s">
        <v>1283</v>
      </c>
      <c r="E81" s="176">
        <v>-119677</v>
      </c>
      <c r="F81" s="4"/>
      <c r="G81" s="16" t="s">
        <v>1283</v>
      </c>
      <c r="H81" s="176">
        <v>-7207</v>
      </c>
      <c r="I81" s="4"/>
      <c r="J81" s="16" t="s">
        <v>1283</v>
      </c>
      <c r="K81" s="176">
        <v>12887</v>
      </c>
      <c r="L81" s="4"/>
      <c r="M81" s="16" t="s">
        <v>1283</v>
      </c>
      <c r="N81" s="176">
        <v>-1908</v>
      </c>
      <c r="O81" s="4"/>
      <c r="P81" s="16" t="s">
        <v>1283</v>
      </c>
      <c r="Q81" s="176">
        <v>-115905</v>
      </c>
    </row>
    <row r="82" spans="1:18" ht="24" thickBot="1">
      <c r="A82" s="15"/>
      <c r="B82" s="21" t="s">
        <v>1329</v>
      </c>
      <c r="C82" s="21" t="s">
        <v>65</v>
      </c>
      <c r="D82" s="86"/>
      <c r="E82" s="85" t="s">
        <v>552</v>
      </c>
      <c r="F82" s="4"/>
      <c r="G82" s="86"/>
      <c r="H82" s="85" t="s">
        <v>1323</v>
      </c>
      <c r="I82" s="21" t="s">
        <v>492</v>
      </c>
      <c r="J82" s="86"/>
      <c r="K82" s="85" t="s">
        <v>1324</v>
      </c>
      <c r="L82" s="21" t="s">
        <v>492</v>
      </c>
      <c r="M82" s="86"/>
      <c r="N82" s="85" t="s">
        <v>552</v>
      </c>
      <c r="O82" s="4"/>
      <c r="P82" s="86"/>
      <c r="Q82" s="85" t="s">
        <v>1325</v>
      </c>
      <c r="R82" s="21" t="s">
        <v>1100</v>
      </c>
    </row>
    <row r="83" spans="1:18" ht="33.75" thickBot="1">
      <c r="A83" s="15"/>
      <c r="B83" s="16" t="s">
        <v>125</v>
      </c>
      <c r="C83" s="21" t="s">
        <v>65</v>
      </c>
      <c r="D83" s="90" t="s">
        <v>480</v>
      </c>
      <c r="E83" s="102">
        <v>-119677</v>
      </c>
      <c r="F83" s="4"/>
      <c r="G83" s="90" t="s">
        <v>480</v>
      </c>
      <c r="H83" s="102">
        <v>-7352</v>
      </c>
      <c r="I83" s="4"/>
      <c r="J83" s="90" t="s">
        <v>480</v>
      </c>
      <c r="K83" s="102">
        <v>9260</v>
      </c>
      <c r="L83" s="4"/>
      <c r="M83" s="90" t="s">
        <v>480</v>
      </c>
      <c r="N83" s="102">
        <v>-1908</v>
      </c>
      <c r="O83" s="4"/>
      <c r="P83" s="90" t="s">
        <v>480</v>
      </c>
      <c r="Q83" s="102">
        <v>-119677</v>
      </c>
    </row>
    <row r="84" spans="1:18" ht="15.75" thickTop="1">
      <c r="A84" s="15"/>
      <c r="B84" s="4"/>
      <c r="C84" s="21" t="s">
        <v>65</v>
      </c>
      <c r="D84" s="4"/>
      <c r="E84" s="4"/>
      <c r="F84" s="4"/>
      <c r="G84" s="4"/>
      <c r="H84" s="4"/>
      <c r="I84" s="4"/>
      <c r="J84" s="4"/>
      <c r="K84" s="4"/>
      <c r="L84" s="4"/>
      <c r="M84" s="4"/>
      <c r="N84" s="4"/>
      <c r="O84" s="4"/>
      <c r="P84" s="4"/>
      <c r="Q84" s="4"/>
    </row>
    <row r="85" spans="1:18">
      <c r="A85" s="15"/>
      <c r="B85" s="4"/>
      <c r="C85" s="4"/>
      <c r="D85" s="4"/>
      <c r="E85" s="4"/>
      <c r="F85" s="4"/>
      <c r="G85" s="4"/>
      <c r="H85" s="4"/>
      <c r="I85" s="4"/>
      <c r="J85" s="4"/>
      <c r="K85" s="4"/>
      <c r="L85" s="4"/>
      <c r="M85" s="4"/>
      <c r="N85" s="4"/>
      <c r="O85" s="4"/>
      <c r="P85" s="4"/>
      <c r="Q85" s="4"/>
    </row>
    <row r="86" spans="1:18">
      <c r="A86" s="15"/>
      <c r="B86" s="4"/>
      <c r="C86" s="21" t="s">
        <v>65</v>
      </c>
      <c r="D86" s="31" t="s">
        <v>1234</v>
      </c>
      <c r="E86" s="31"/>
      <c r="F86" s="4"/>
      <c r="G86" s="34"/>
      <c r="H86" s="34"/>
      <c r="I86" s="4"/>
      <c r="J86" s="34"/>
      <c r="K86" s="34"/>
      <c r="L86" s="4"/>
      <c r="M86" s="34"/>
      <c r="N86" s="34"/>
      <c r="O86" s="4"/>
      <c r="P86" s="34"/>
      <c r="Q86" s="34"/>
    </row>
    <row r="87" spans="1:18">
      <c r="A87" s="15"/>
      <c r="B87" s="4"/>
      <c r="C87" s="21" t="s">
        <v>65</v>
      </c>
      <c r="D87" s="31" t="s">
        <v>1293</v>
      </c>
      <c r="E87" s="31"/>
      <c r="F87" s="4"/>
      <c r="G87" s="28"/>
      <c r="H87" s="28"/>
      <c r="I87" s="4"/>
      <c r="J87" s="31" t="s">
        <v>1236</v>
      </c>
      <c r="K87" s="31"/>
      <c r="L87" s="4"/>
      <c r="M87" s="34"/>
      <c r="N87" s="34"/>
      <c r="O87" s="4"/>
      <c r="P87" s="34"/>
      <c r="Q87" s="34"/>
    </row>
    <row r="88" spans="1:18">
      <c r="A88" s="15"/>
      <c r="B88" s="4"/>
      <c r="C88" s="21" t="s">
        <v>65</v>
      </c>
      <c r="D88" s="31" t="s">
        <v>1294</v>
      </c>
      <c r="E88" s="31"/>
      <c r="F88" s="4"/>
      <c r="G88" s="31" t="s">
        <v>1235</v>
      </c>
      <c r="H88" s="31"/>
      <c r="I88" s="4"/>
      <c r="J88" s="31" t="s">
        <v>1235</v>
      </c>
      <c r="K88" s="31"/>
      <c r="L88" s="4"/>
      <c r="M88" s="34"/>
      <c r="N88" s="34"/>
      <c r="O88" s="4"/>
      <c r="P88" s="34"/>
      <c r="Q88" s="34"/>
    </row>
    <row r="89" spans="1:18" ht="15.75" thickBot="1">
      <c r="A89" s="15"/>
      <c r="B89" s="4"/>
      <c r="C89" s="21" t="s">
        <v>65</v>
      </c>
      <c r="D89" s="25" t="s">
        <v>1295</v>
      </c>
      <c r="E89" s="25"/>
      <c r="F89" s="4"/>
      <c r="G89" s="25" t="s">
        <v>1296</v>
      </c>
      <c r="H89" s="25"/>
      <c r="I89" s="4"/>
      <c r="J89" s="25" t="s">
        <v>1296</v>
      </c>
      <c r="K89" s="25"/>
      <c r="L89" s="4"/>
      <c r="M89" s="25" t="s">
        <v>1237</v>
      </c>
      <c r="N89" s="25"/>
      <c r="O89" s="4"/>
      <c r="P89" s="25" t="s">
        <v>191</v>
      </c>
      <c r="Q89" s="25"/>
    </row>
    <row r="90" spans="1:18" ht="22.5">
      <c r="A90" s="15"/>
      <c r="B90" s="16" t="s">
        <v>1330</v>
      </c>
      <c r="C90" s="21" t="s">
        <v>65</v>
      </c>
      <c r="D90" s="4"/>
      <c r="E90" s="21"/>
      <c r="F90" s="4"/>
      <c r="G90" s="4"/>
      <c r="H90" s="21"/>
      <c r="I90" s="4"/>
      <c r="J90" s="4"/>
      <c r="K90" s="21"/>
      <c r="L90" s="4"/>
      <c r="M90" s="4"/>
      <c r="N90" s="21"/>
      <c r="O90" s="4"/>
      <c r="P90" s="4"/>
      <c r="Q90" s="21"/>
    </row>
    <row r="91" spans="1:18">
      <c r="A91" s="15"/>
      <c r="B91" s="21" t="s">
        <v>90</v>
      </c>
      <c r="C91" s="21" t="s">
        <v>65</v>
      </c>
      <c r="D91" s="21" t="s">
        <v>480</v>
      </c>
      <c r="E91" s="83" t="s">
        <v>552</v>
      </c>
      <c r="F91" s="21" t="s">
        <v>65</v>
      </c>
      <c r="G91" s="21" t="s">
        <v>1283</v>
      </c>
      <c r="H91" s="82">
        <v>364364</v>
      </c>
      <c r="I91" s="4"/>
      <c r="J91" s="21" t="s">
        <v>1283</v>
      </c>
      <c r="K91" s="82">
        <v>252130</v>
      </c>
      <c r="L91" s="4"/>
      <c r="M91" s="21" t="s">
        <v>1283</v>
      </c>
      <c r="N91" s="83" t="s">
        <v>552</v>
      </c>
      <c r="O91" s="21" t="s">
        <v>65</v>
      </c>
      <c r="P91" s="21" t="s">
        <v>1283</v>
      </c>
      <c r="Q91" s="82">
        <v>616494</v>
      </c>
    </row>
    <row r="92" spans="1:18">
      <c r="A92" s="15"/>
      <c r="B92" s="21" t="s">
        <v>1298</v>
      </c>
      <c r="C92" s="34"/>
      <c r="D92" s="34"/>
      <c r="E92" s="95" t="s">
        <v>552</v>
      </c>
      <c r="F92" s="34"/>
      <c r="G92" s="34"/>
      <c r="H92" s="94">
        <v>5994</v>
      </c>
      <c r="I92" s="34"/>
      <c r="J92" s="34"/>
      <c r="K92" s="95" t="s">
        <v>552</v>
      </c>
      <c r="L92" s="34"/>
      <c r="M92" s="34"/>
      <c r="N92" s="95" t="s">
        <v>552</v>
      </c>
      <c r="O92" s="34"/>
      <c r="P92" s="34"/>
      <c r="Q92" s="94">
        <v>5994</v>
      </c>
    </row>
    <row r="93" spans="1:18">
      <c r="A93" s="15"/>
      <c r="B93" s="21" t="s">
        <v>1245</v>
      </c>
      <c r="C93" s="34"/>
      <c r="D93" s="34"/>
      <c r="E93" s="95"/>
      <c r="F93" s="34"/>
      <c r="G93" s="34"/>
      <c r="H93" s="94"/>
      <c r="I93" s="34"/>
      <c r="J93" s="34"/>
      <c r="K93" s="95"/>
      <c r="L93" s="34"/>
      <c r="M93" s="34"/>
      <c r="N93" s="95"/>
      <c r="O93" s="34"/>
      <c r="P93" s="34"/>
      <c r="Q93" s="94"/>
    </row>
    <row r="94" spans="1:18">
      <c r="A94" s="15"/>
      <c r="B94" s="21" t="s">
        <v>1246</v>
      </c>
      <c r="C94" s="35" t="s">
        <v>65</v>
      </c>
      <c r="D94" s="34"/>
      <c r="E94" s="95" t="s">
        <v>552</v>
      </c>
      <c r="F94" s="35" t="s">
        <v>65</v>
      </c>
      <c r="G94" s="34"/>
      <c r="H94" s="95" t="s">
        <v>1331</v>
      </c>
      <c r="I94" s="35" t="s">
        <v>492</v>
      </c>
      <c r="J94" s="34"/>
      <c r="K94" s="95" t="s">
        <v>1332</v>
      </c>
      <c r="L94" s="35" t="s">
        <v>492</v>
      </c>
      <c r="M94" s="34"/>
      <c r="N94" s="95" t="s">
        <v>552</v>
      </c>
      <c r="O94" s="35" t="s">
        <v>65</v>
      </c>
      <c r="P94" s="34"/>
      <c r="Q94" s="95" t="s">
        <v>1333</v>
      </c>
      <c r="R94" s="35" t="s">
        <v>1100</v>
      </c>
    </row>
    <row r="95" spans="1:18">
      <c r="A95" s="15"/>
      <c r="B95" s="21" t="s">
        <v>1247</v>
      </c>
      <c r="C95" s="35"/>
      <c r="D95" s="34"/>
      <c r="E95" s="95"/>
      <c r="F95" s="35"/>
      <c r="G95" s="34"/>
      <c r="H95" s="95"/>
      <c r="I95" s="35"/>
      <c r="J95" s="34"/>
      <c r="K95" s="95"/>
      <c r="L95" s="35"/>
      <c r="M95" s="34"/>
      <c r="N95" s="95"/>
      <c r="O95" s="35"/>
      <c r="P95" s="34"/>
      <c r="Q95" s="95"/>
      <c r="R95" s="35"/>
    </row>
    <row r="96" spans="1:18">
      <c r="A96" s="15"/>
      <c r="B96" s="21" t="s">
        <v>93</v>
      </c>
      <c r="C96" s="21" t="s">
        <v>65</v>
      </c>
      <c r="D96" s="4"/>
      <c r="E96" s="83" t="s">
        <v>552</v>
      </c>
      <c r="F96" s="4"/>
      <c r="G96" s="4"/>
      <c r="H96" s="83" t="s">
        <v>1334</v>
      </c>
      <c r="I96" s="21" t="s">
        <v>492</v>
      </c>
      <c r="J96" s="4"/>
      <c r="K96" s="83" t="s">
        <v>1335</v>
      </c>
      <c r="L96" s="21" t="s">
        <v>492</v>
      </c>
      <c r="M96" s="4"/>
      <c r="N96" s="83" t="s">
        <v>552</v>
      </c>
      <c r="O96" s="21" t="s">
        <v>65</v>
      </c>
      <c r="P96" s="4"/>
      <c r="Q96" s="83" t="s">
        <v>1336</v>
      </c>
      <c r="R96" s="21" t="s">
        <v>1100</v>
      </c>
    </row>
    <row r="97" spans="1:18">
      <c r="A97" s="15"/>
      <c r="B97" s="21" t="s">
        <v>1254</v>
      </c>
      <c r="C97" s="34"/>
      <c r="D97" s="34"/>
      <c r="E97" s="95" t="s">
        <v>552</v>
      </c>
      <c r="F97" s="34"/>
      <c r="G97" s="34"/>
      <c r="H97" s="95" t="s">
        <v>1337</v>
      </c>
      <c r="I97" s="35" t="s">
        <v>492</v>
      </c>
      <c r="J97" s="34"/>
      <c r="K97" s="95" t="s">
        <v>552</v>
      </c>
      <c r="L97" s="34"/>
      <c r="M97" s="34"/>
      <c r="N97" s="95" t="s">
        <v>552</v>
      </c>
      <c r="O97" s="34"/>
      <c r="P97" s="34"/>
      <c r="Q97" s="95" t="s">
        <v>1337</v>
      </c>
      <c r="R97" s="35" t="s">
        <v>1100</v>
      </c>
    </row>
    <row r="98" spans="1:18">
      <c r="A98" s="15"/>
      <c r="B98" s="21" t="s">
        <v>1255</v>
      </c>
      <c r="C98" s="34"/>
      <c r="D98" s="34"/>
      <c r="E98" s="95"/>
      <c r="F98" s="34"/>
      <c r="G98" s="34"/>
      <c r="H98" s="95"/>
      <c r="I98" s="35"/>
      <c r="J98" s="34"/>
      <c r="K98" s="95"/>
      <c r="L98" s="34"/>
      <c r="M98" s="34"/>
      <c r="N98" s="95"/>
      <c r="O98" s="34"/>
      <c r="P98" s="34"/>
      <c r="Q98" s="95"/>
      <c r="R98" s="35"/>
    </row>
    <row r="99" spans="1:18">
      <c r="A99" s="15"/>
      <c r="B99" s="21" t="s">
        <v>95</v>
      </c>
      <c r="C99" s="21" t="s">
        <v>65</v>
      </c>
      <c r="D99" s="4"/>
      <c r="E99" s="83" t="s">
        <v>1338</v>
      </c>
      <c r="F99" s="21" t="s">
        <v>492</v>
      </c>
      <c r="G99" s="4"/>
      <c r="H99" s="83" t="s">
        <v>1339</v>
      </c>
      <c r="I99" s="21" t="s">
        <v>492</v>
      </c>
      <c r="J99" s="4"/>
      <c r="K99" s="83" t="s">
        <v>1340</v>
      </c>
      <c r="L99" s="21" t="s">
        <v>492</v>
      </c>
      <c r="M99" s="4"/>
      <c r="N99" s="83" t="s">
        <v>552</v>
      </c>
      <c r="O99" s="21" t="s">
        <v>65</v>
      </c>
      <c r="P99" s="4"/>
      <c r="Q99" s="83" t="s">
        <v>1341</v>
      </c>
      <c r="R99" s="21" t="s">
        <v>1100</v>
      </c>
    </row>
    <row r="100" spans="1:18">
      <c r="A100" s="15"/>
      <c r="B100" s="21" t="s">
        <v>96</v>
      </c>
      <c r="C100" s="21" t="s">
        <v>65</v>
      </c>
      <c r="D100" s="4"/>
      <c r="E100" s="83" t="s">
        <v>1342</v>
      </c>
      <c r="F100" s="21" t="s">
        <v>492</v>
      </c>
      <c r="G100" s="4"/>
      <c r="H100" s="83" t="s">
        <v>1343</v>
      </c>
      <c r="I100" s="21" t="s">
        <v>492</v>
      </c>
      <c r="J100" s="4"/>
      <c r="K100" s="83" t="s">
        <v>1344</v>
      </c>
      <c r="L100" s="21" t="s">
        <v>492</v>
      </c>
      <c r="M100" s="4"/>
      <c r="N100" s="83" t="s">
        <v>552</v>
      </c>
      <c r="O100" s="21" t="s">
        <v>65</v>
      </c>
      <c r="P100" s="4"/>
      <c r="Q100" s="83" t="s">
        <v>1130</v>
      </c>
      <c r="R100" s="21" t="s">
        <v>1100</v>
      </c>
    </row>
    <row r="101" spans="1:18">
      <c r="A101" s="15"/>
      <c r="B101" s="21" t="s">
        <v>1263</v>
      </c>
      <c r="C101" s="21" t="s">
        <v>65</v>
      </c>
      <c r="D101" s="4"/>
      <c r="E101" s="83" t="s">
        <v>1345</v>
      </c>
      <c r="F101" s="21" t="s">
        <v>492</v>
      </c>
      <c r="G101" s="4"/>
      <c r="H101" s="83" t="s">
        <v>1346</v>
      </c>
      <c r="I101" s="21" t="s">
        <v>492</v>
      </c>
      <c r="J101" s="4"/>
      <c r="K101" s="83" t="s">
        <v>1347</v>
      </c>
      <c r="L101" s="21" t="s">
        <v>492</v>
      </c>
      <c r="M101" s="4"/>
      <c r="N101" s="83" t="s">
        <v>552</v>
      </c>
      <c r="O101" s="21" t="s">
        <v>65</v>
      </c>
      <c r="P101" s="4"/>
      <c r="Q101" s="83" t="s">
        <v>1348</v>
      </c>
      <c r="R101" s="21" t="s">
        <v>1100</v>
      </c>
    </row>
    <row r="102" spans="1:18">
      <c r="A102" s="15"/>
      <c r="B102" s="21" t="s">
        <v>100</v>
      </c>
      <c r="C102" s="4"/>
      <c r="D102" s="4"/>
      <c r="E102" s="83" t="s">
        <v>552</v>
      </c>
      <c r="F102" s="4"/>
      <c r="G102" s="4"/>
      <c r="H102" s="83" t="s">
        <v>1349</v>
      </c>
      <c r="I102" s="21" t="s">
        <v>492</v>
      </c>
      <c r="J102" s="4"/>
      <c r="K102" s="83" t="s">
        <v>552</v>
      </c>
      <c r="L102" s="4"/>
      <c r="M102" s="4"/>
      <c r="N102" s="83" t="s">
        <v>552</v>
      </c>
      <c r="O102" s="4"/>
      <c r="P102" s="4"/>
      <c r="Q102" s="83" t="s">
        <v>1349</v>
      </c>
      <c r="R102" s="21" t="s">
        <v>1100</v>
      </c>
    </row>
    <row r="103" spans="1:18">
      <c r="A103" s="15"/>
      <c r="B103" s="21" t="s">
        <v>101</v>
      </c>
      <c r="C103" s="21" t="s">
        <v>65</v>
      </c>
      <c r="D103" s="4"/>
      <c r="E103" s="83" t="s">
        <v>552</v>
      </c>
      <c r="F103" s="4"/>
      <c r="G103" s="4"/>
      <c r="H103" s="83">
        <v>323</v>
      </c>
      <c r="I103" s="4"/>
      <c r="J103" s="4"/>
      <c r="K103" s="83" t="s">
        <v>552</v>
      </c>
      <c r="L103" s="4"/>
      <c r="M103" s="4"/>
      <c r="N103" s="83" t="s">
        <v>552</v>
      </c>
      <c r="O103" s="21" t="s">
        <v>65</v>
      </c>
      <c r="P103" s="4"/>
      <c r="Q103" s="83">
        <v>323</v>
      </c>
    </row>
    <row r="104" spans="1:18" ht="15.75" thickBot="1">
      <c r="A104" s="15"/>
      <c r="B104" s="21" t="s">
        <v>1350</v>
      </c>
      <c r="C104" s="21" t="s">
        <v>65</v>
      </c>
      <c r="D104" s="86"/>
      <c r="E104" s="85" t="s">
        <v>1351</v>
      </c>
      <c r="F104" s="21" t="s">
        <v>492</v>
      </c>
      <c r="G104" s="86"/>
      <c r="H104" s="84">
        <v>169138</v>
      </c>
      <c r="I104" s="4"/>
      <c r="J104" s="86"/>
      <c r="K104" s="85" t="s">
        <v>1352</v>
      </c>
      <c r="L104" s="21" t="s">
        <v>492</v>
      </c>
      <c r="M104" s="86"/>
      <c r="N104" s="85" t="s">
        <v>552</v>
      </c>
      <c r="O104" s="21" t="s">
        <v>65</v>
      </c>
      <c r="P104" s="86"/>
      <c r="Q104" s="84">
        <v>161110</v>
      </c>
    </row>
    <row r="105" spans="1:18" ht="22.5">
      <c r="A105" s="15"/>
      <c r="B105" s="16" t="s">
        <v>105</v>
      </c>
      <c r="C105" s="21" t="s">
        <v>65</v>
      </c>
      <c r="D105" s="4"/>
      <c r="E105" s="176">
        <v>-86242</v>
      </c>
      <c r="F105" s="4"/>
      <c r="G105" s="4"/>
      <c r="H105" s="176">
        <v>212231</v>
      </c>
      <c r="I105" s="4"/>
      <c r="J105" s="4"/>
      <c r="K105" s="176">
        <v>1657</v>
      </c>
      <c r="L105" s="4"/>
      <c r="M105" s="4"/>
      <c r="N105" s="83" t="s">
        <v>552</v>
      </c>
      <c r="O105" s="4"/>
      <c r="P105" s="4"/>
      <c r="Q105" s="176">
        <v>127646</v>
      </c>
    </row>
    <row r="106" spans="1:18">
      <c r="A106" s="15"/>
      <c r="B106" s="21" t="s">
        <v>1319</v>
      </c>
      <c r="C106" s="21" t="s">
        <v>65</v>
      </c>
      <c r="D106" s="4"/>
      <c r="E106" s="82">
        <v>228833</v>
      </c>
      <c r="F106" s="4"/>
      <c r="G106" s="4"/>
      <c r="H106" s="82">
        <v>1547</v>
      </c>
      <c r="I106" s="4"/>
      <c r="J106" s="4"/>
      <c r="K106" s="83" t="s">
        <v>552</v>
      </c>
      <c r="L106" s="4"/>
      <c r="M106" s="4"/>
      <c r="N106" s="83" t="s">
        <v>1353</v>
      </c>
      <c r="O106" s="4"/>
      <c r="P106" s="4"/>
      <c r="Q106" s="83" t="s">
        <v>552</v>
      </c>
    </row>
    <row r="107" spans="1:18" ht="15.75" thickBot="1">
      <c r="A107" s="15"/>
      <c r="B107" s="21" t="s">
        <v>106</v>
      </c>
      <c r="C107" s="21" t="s">
        <v>65</v>
      </c>
      <c r="D107" s="86"/>
      <c r="E107" s="84">
        <v>32894</v>
      </c>
      <c r="F107" s="4"/>
      <c r="G107" s="86"/>
      <c r="H107" s="84">
        <v>13002</v>
      </c>
      <c r="I107" s="4"/>
      <c r="J107" s="86"/>
      <c r="K107" s="84">
        <v>2332</v>
      </c>
      <c r="L107" s="4"/>
      <c r="M107" s="86"/>
      <c r="N107" s="85" t="s">
        <v>552</v>
      </c>
      <c r="O107" s="4"/>
      <c r="P107" s="86"/>
      <c r="Q107" s="84">
        <v>48228</v>
      </c>
    </row>
    <row r="108" spans="1:18">
      <c r="A108" s="15"/>
      <c r="B108" s="16" t="s">
        <v>1354</v>
      </c>
      <c r="C108" s="21" t="s">
        <v>65</v>
      </c>
      <c r="D108" s="4"/>
      <c r="E108" s="176">
        <v>175485</v>
      </c>
      <c r="F108" s="4"/>
      <c r="G108" s="4"/>
      <c r="H108" s="176">
        <v>226780</v>
      </c>
      <c r="I108" s="4"/>
      <c r="J108" s="4"/>
      <c r="K108" s="176">
        <v>3989</v>
      </c>
      <c r="L108" s="4"/>
      <c r="M108" s="4"/>
      <c r="N108" s="176">
        <v>-230380</v>
      </c>
      <c r="O108" s="4"/>
      <c r="P108" s="4"/>
      <c r="Q108" s="176">
        <v>175874</v>
      </c>
    </row>
    <row r="109" spans="1:18" ht="15.75" thickBot="1">
      <c r="A109" s="15"/>
      <c r="B109" s="21" t="s">
        <v>1355</v>
      </c>
      <c r="C109" s="21" t="s">
        <v>65</v>
      </c>
      <c r="D109" s="86"/>
      <c r="E109" s="85" t="s">
        <v>552</v>
      </c>
      <c r="F109" s="4"/>
      <c r="G109" s="86"/>
      <c r="H109" s="85" t="s">
        <v>1356</v>
      </c>
      <c r="I109" s="21" t="s">
        <v>492</v>
      </c>
      <c r="J109" s="86"/>
      <c r="K109" s="85" t="s">
        <v>1357</v>
      </c>
      <c r="L109" s="21" t="s">
        <v>492</v>
      </c>
      <c r="M109" s="86"/>
      <c r="N109" s="85" t="s">
        <v>552</v>
      </c>
      <c r="O109" s="4"/>
      <c r="P109" s="86"/>
      <c r="Q109" s="85" t="s">
        <v>1358</v>
      </c>
      <c r="R109" s="21" t="s">
        <v>1100</v>
      </c>
    </row>
    <row r="110" spans="1:18">
      <c r="A110" s="15"/>
      <c r="B110" s="16" t="s">
        <v>1359</v>
      </c>
      <c r="C110" s="21" t="s">
        <v>65</v>
      </c>
      <c r="D110" s="4"/>
      <c r="E110" s="176">
        <v>175485</v>
      </c>
      <c r="F110" s="4"/>
      <c r="G110" s="4"/>
      <c r="H110" s="176">
        <v>226503</v>
      </c>
      <c r="I110" s="4"/>
      <c r="J110" s="4"/>
      <c r="K110" s="176">
        <v>3954</v>
      </c>
      <c r="L110" s="4"/>
      <c r="M110" s="4"/>
      <c r="N110" s="176">
        <v>-230380</v>
      </c>
      <c r="O110" s="4"/>
      <c r="P110" s="4"/>
      <c r="Q110" s="176">
        <v>175562</v>
      </c>
    </row>
    <row r="111" spans="1:18" ht="24" thickBot="1">
      <c r="A111" s="15"/>
      <c r="B111" s="21" t="s">
        <v>1322</v>
      </c>
      <c r="C111" s="21" t="s">
        <v>65</v>
      </c>
      <c r="D111" s="86"/>
      <c r="E111" s="85" t="s">
        <v>552</v>
      </c>
      <c r="F111" s="4"/>
      <c r="G111" s="86"/>
      <c r="H111" s="85" t="s">
        <v>552</v>
      </c>
      <c r="I111" s="4"/>
      <c r="J111" s="86"/>
      <c r="K111" s="85" t="s">
        <v>1360</v>
      </c>
      <c r="L111" s="21" t="s">
        <v>492</v>
      </c>
      <c r="M111" s="86"/>
      <c r="N111" s="85" t="s">
        <v>552</v>
      </c>
      <c r="O111" s="4"/>
      <c r="P111" s="86"/>
      <c r="Q111" s="85" t="s">
        <v>1360</v>
      </c>
      <c r="R111" s="21" t="s">
        <v>1100</v>
      </c>
    </row>
    <row r="112" spans="1:18" ht="23.25" thickBot="1">
      <c r="A112" s="15"/>
      <c r="B112" s="16" t="s">
        <v>1131</v>
      </c>
      <c r="C112" s="21" t="s">
        <v>65</v>
      </c>
      <c r="D112" s="90" t="s">
        <v>480</v>
      </c>
      <c r="E112" s="102">
        <v>175485</v>
      </c>
      <c r="F112" s="4"/>
      <c r="G112" s="90" t="s">
        <v>1283</v>
      </c>
      <c r="H112" s="102">
        <v>226503</v>
      </c>
      <c r="I112" s="4"/>
      <c r="J112" s="90" t="s">
        <v>1283</v>
      </c>
      <c r="K112" s="102">
        <v>3877</v>
      </c>
      <c r="L112" s="4"/>
      <c r="M112" s="90" t="s">
        <v>1283</v>
      </c>
      <c r="N112" s="102">
        <v>-230380</v>
      </c>
      <c r="O112" s="4"/>
      <c r="P112" s="90" t="s">
        <v>1283</v>
      </c>
      <c r="Q112" s="102">
        <v>175485</v>
      </c>
    </row>
    <row r="113" spans="1:20" ht="15.75" thickTop="1">
      <c r="A113" s="15"/>
      <c r="B113" s="4"/>
      <c r="C113" s="21" t="s">
        <v>65</v>
      </c>
      <c r="D113" s="4"/>
      <c r="E113" s="4"/>
      <c r="F113" s="4"/>
      <c r="G113" s="4"/>
      <c r="H113" s="4"/>
      <c r="I113" s="4"/>
      <c r="J113" s="4"/>
      <c r="K113" s="4"/>
      <c r="L113" s="4"/>
      <c r="M113" s="4"/>
      <c r="N113" s="4"/>
      <c r="O113" s="4"/>
      <c r="P113" s="4"/>
      <c r="Q113" s="4"/>
    </row>
    <row r="114" spans="1:20">
      <c r="A114" s="15"/>
      <c r="B114" s="16" t="s">
        <v>1326</v>
      </c>
      <c r="C114" s="21" t="s">
        <v>65</v>
      </c>
      <c r="D114" s="4"/>
      <c r="E114" s="4"/>
      <c r="F114" s="4"/>
      <c r="G114" s="4"/>
      <c r="H114" s="4"/>
      <c r="I114" s="4"/>
      <c r="J114" s="4"/>
      <c r="K114" s="4"/>
      <c r="L114" s="4"/>
      <c r="M114" s="4"/>
      <c r="N114" s="4"/>
      <c r="O114" s="4"/>
      <c r="P114" s="4"/>
      <c r="Q114" s="4"/>
    </row>
    <row r="115" spans="1:20" ht="23.25">
      <c r="A115" s="15"/>
      <c r="B115" s="21" t="s">
        <v>1285</v>
      </c>
      <c r="C115" s="21" t="s">
        <v>65</v>
      </c>
      <c r="D115" s="21" t="s">
        <v>1283</v>
      </c>
      <c r="E115" s="83" t="s">
        <v>1361</v>
      </c>
      <c r="F115" s="21" t="s">
        <v>492</v>
      </c>
      <c r="G115" s="21" t="s">
        <v>1283</v>
      </c>
      <c r="H115" s="83" t="s">
        <v>1361</v>
      </c>
      <c r="I115" s="21" t="s">
        <v>492</v>
      </c>
      <c r="J115" s="21" t="s">
        <v>1283</v>
      </c>
      <c r="K115" s="83" t="s">
        <v>552</v>
      </c>
      <c r="L115" s="21" t="s">
        <v>65</v>
      </c>
      <c r="M115" s="21" t="s">
        <v>1283</v>
      </c>
      <c r="N115" s="83">
        <v>566</v>
      </c>
      <c r="O115" s="21" t="s">
        <v>65</v>
      </c>
      <c r="P115" s="21" t="s">
        <v>1283</v>
      </c>
      <c r="Q115" s="83" t="s">
        <v>1361</v>
      </c>
      <c r="R115" s="21" t="s">
        <v>1100</v>
      </c>
    </row>
    <row r="116" spans="1:20" ht="15.75" thickBot="1">
      <c r="A116" s="15"/>
      <c r="B116" s="21" t="s">
        <v>121</v>
      </c>
      <c r="C116" s="4"/>
      <c r="D116" s="4"/>
      <c r="E116" s="83" t="s">
        <v>1362</v>
      </c>
      <c r="F116" s="21" t="s">
        <v>492</v>
      </c>
      <c r="G116" s="4"/>
      <c r="H116" s="83" t="s">
        <v>552</v>
      </c>
      <c r="I116" s="4"/>
      <c r="J116" s="4"/>
      <c r="K116" s="83" t="s">
        <v>552</v>
      </c>
      <c r="L116" s="4"/>
      <c r="M116" s="4"/>
      <c r="N116" s="83" t="s">
        <v>552</v>
      </c>
      <c r="O116" s="4"/>
      <c r="P116" s="4"/>
      <c r="Q116" s="83" t="s">
        <v>1362</v>
      </c>
      <c r="R116" s="21" t="s">
        <v>1100</v>
      </c>
    </row>
    <row r="117" spans="1:20" ht="15.75" thickBot="1">
      <c r="A117" s="15"/>
      <c r="B117" s="16" t="s">
        <v>1328</v>
      </c>
      <c r="C117" s="21" t="s">
        <v>65</v>
      </c>
      <c r="D117" s="180" t="s">
        <v>1283</v>
      </c>
      <c r="E117" s="88">
        <v>-6724</v>
      </c>
      <c r="F117" s="4"/>
      <c r="G117" s="180" t="s">
        <v>1283</v>
      </c>
      <c r="H117" s="182">
        <v>-566</v>
      </c>
      <c r="I117" s="4"/>
      <c r="J117" s="180" t="s">
        <v>1283</v>
      </c>
      <c r="K117" s="181" t="s">
        <v>552</v>
      </c>
      <c r="L117" s="21" t="s">
        <v>65</v>
      </c>
      <c r="M117" s="180" t="s">
        <v>1283</v>
      </c>
      <c r="N117" s="182">
        <v>566</v>
      </c>
      <c r="O117" s="21" t="s">
        <v>65</v>
      </c>
      <c r="P117" s="180" t="s">
        <v>1283</v>
      </c>
      <c r="Q117" s="88">
        <v>-6724</v>
      </c>
    </row>
    <row r="118" spans="1:20" ht="15.75" thickTop="1">
      <c r="A118" s="15"/>
      <c r="B118" s="4"/>
      <c r="C118" s="21" t="s">
        <v>65</v>
      </c>
      <c r="D118" s="4"/>
      <c r="E118" s="4"/>
      <c r="F118" s="4"/>
      <c r="G118" s="4"/>
      <c r="H118" s="4"/>
      <c r="I118" s="4"/>
      <c r="J118" s="4"/>
      <c r="K118" s="4"/>
      <c r="L118" s="4"/>
      <c r="M118" s="4"/>
      <c r="N118" s="4"/>
      <c r="O118" s="4"/>
      <c r="P118" s="4"/>
      <c r="Q118" s="4"/>
    </row>
    <row r="119" spans="1:20">
      <c r="A119" s="15"/>
      <c r="B119" s="16" t="s">
        <v>1363</v>
      </c>
      <c r="C119" s="21" t="s">
        <v>65</v>
      </c>
      <c r="D119" s="16" t="s">
        <v>1283</v>
      </c>
      <c r="E119" s="176">
        <v>168761</v>
      </c>
      <c r="F119" s="4"/>
      <c r="G119" s="16" t="s">
        <v>1283</v>
      </c>
      <c r="H119" s="176">
        <v>225937</v>
      </c>
      <c r="I119" s="4"/>
      <c r="J119" s="16" t="s">
        <v>1283</v>
      </c>
      <c r="K119" s="176">
        <v>3954</v>
      </c>
      <c r="L119" s="16" t="s">
        <v>65</v>
      </c>
      <c r="M119" s="16" t="s">
        <v>1283</v>
      </c>
      <c r="N119" s="176">
        <v>-229814</v>
      </c>
      <c r="O119" s="4"/>
      <c r="P119" s="16" t="s">
        <v>1283</v>
      </c>
      <c r="Q119" s="176">
        <v>168838</v>
      </c>
    </row>
    <row r="120" spans="1:20" ht="24" thickBot="1">
      <c r="A120" s="15"/>
      <c r="B120" s="21" t="s">
        <v>1329</v>
      </c>
      <c r="C120" s="21" t="s">
        <v>65</v>
      </c>
      <c r="D120" s="86"/>
      <c r="E120" s="85" t="s">
        <v>552</v>
      </c>
      <c r="F120" s="4"/>
      <c r="G120" s="86"/>
      <c r="H120" s="85" t="s">
        <v>552</v>
      </c>
      <c r="I120" s="4"/>
      <c r="J120" s="86"/>
      <c r="K120" s="85" t="s">
        <v>1360</v>
      </c>
      <c r="L120" s="21" t="s">
        <v>492</v>
      </c>
      <c r="M120" s="86"/>
      <c r="N120" s="85" t="s">
        <v>552</v>
      </c>
      <c r="O120" s="4"/>
      <c r="P120" s="86"/>
      <c r="Q120" s="85" t="s">
        <v>1360</v>
      </c>
      <c r="R120" s="21" t="s">
        <v>1100</v>
      </c>
    </row>
    <row r="121" spans="1:20" ht="23.25" thickBot="1">
      <c r="A121" s="15"/>
      <c r="B121" s="16" t="s">
        <v>1364</v>
      </c>
      <c r="C121" s="21" t="s">
        <v>65</v>
      </c>
      <c r="D121" s="90" t="s">
        <v>480</v>
      </c>
      <c r="E121" s="102">
        <v>168761</v>
      </c>
      <c r="F121" s="4"/>
      <c r="G121" s="90" t="s">
        <v>480</v>
      </c>
      <c r="H121" s="102">
        <v>225937</v>
      </c>
      <c r="I121" s="4"/>
      <c r="J121" s="90" t="s">
        <v>480</v>
      </c>
      <c r="K121" s="102">
        <v>3877</v>
      </c>
      <c r="L121" s="16" t="s">
        <v>65</v>
      </c>
      <c r="M121" s="90" t="s">
        <v>480</v>
      </c>
      <c r="N121" s="102">
        <v>-229814</v>
      </c>
      <c r="O121" s="4"/>
      <c r="P121" s="90" t="s">
        <v>480</v>
      </c>
      <c r="Q121" s="102">
        <v>168761</v>
      </c>
    </row>
    <row r="122" spans="1:20" ht="15.75" thickTop="1">
      <c r="A122" s="15"/>
      <c r="B122" s="4"/>
      <c r="C122" s="4"/>
      <c r="D122" s="4"/>
      <c r="E122" s="4"/>
      <c r="F122" s="4"/>
      <c r="G122" s="4"/>
      <c r="H122" s="4"/>
      <c r="I122" s="4"/>
      <c r="J122" s="4"/>
      <c r="K122" s="4"/>
      <c r="L122" s="4"/>
      <c r="M122" s="4"/>
      <c r="N122" s="4"/>
      <c r="O122" s="4"/>
      <c r="P122" s="4"/>
      <c r="Q122" s="4"/>
    </row>
    <row r="123" spans="1:20">
      <c r="A123" s="15"/>
      <c r="B123" s="44"/>
      <c r="C123" s="44"/>
      <c r="D123" s="44"/>
      <c r="E123" s="44"/>
      <c r="F123" s="44"/>
      <c r="G123" s="44"/>
      <c r="H123" s="44"/>
      <c r="I123" s="44"/>
      <c r="J123" s="44"/>
      <c r="K123" s="44"/>
      <c r="L123" s="44"/>
      <c r="M123" s="44"/>
      <c r="N123" s="44"/>
      <c r="O123" s="44"/>
      <c r="P123" s="44"/>
      <c r="Q123" s="44"/>
      <c r="R123" s="44"/>
      <c r="S123" s="44"/>
      <c r="T123" s="44"/>
    </row>
    <row r="124" spans="1:20">
      <c r="A124" s="15"/>
      <c r="B124" s="47"/>
      <c r="C124" s="47"/>
      <c r="D124" s="47"/>
      <c r="E124" s="47"/>
      <c r="F124" s="47"/>
      <c r="G124" s="47"/>
      <c r="H124" s="47"/>
      <c r="I124" s="47"/>
      <c r="J124" s="47"/>
      <c r="K124" s="47"/>
      <c r="L124" s="47"/>
      <c r="M124" s="47"/>
      <c r="N124" s="47"/>
      <c r="O124" s="47"/>
      <c r="P124" s="47"/>
      <c r="Q124" s="47"/>
      <c r="R124" s="47"/>
      <c r="S124" s="47"/>
      <c r="T124" s="47"/>
    </row>
    <row r="125" spans="1:20">
      <c r="A125" s="15"/>
      <c r="B125" s="47"/>
      <c r="C125" s="47"/>
      <c r="D125" s="47"/>
      <c r="E125" s="47"/>
      <c r="F125" s="47"/>
      <c r="G125" s="47"/>
      <c r="H125" s="47"/>
      <c r="I125" s="47"/>
      <c r="J125" s="47"/>
      <c r="K125" s="47"/>
      <c r="L125" s="47"/>
      <c r="M125" s="47"/>
      <c r="N125" s="47"/>
      <c r="O125" s="47"/>
      <c r="P125" s="47"/>
      <c r="Q125" s="47"/>
      <c r="R125" s="47"/>
      <c r="S125" s="47"/>
      <c r="T125" s="47"/>
    </row>
    <row r="126" spans="1:20">
      <c r="A126" s="15"/>
      <c r="B126" s="47"/>
      <c r="C126" s="47"/>
      <c r="D126" s="47"/>
      <c r="E126" s="47"/>
      <c r="F126" s="47"/>
      <c r="G126" s="47"/>
      <c r="H126" s="47"/>
      <c r="I126" s="47"/>
      <c r="J126" s="47"/>
      <c r="K126" s="47"/>
      <c r="L126" s="47"/>
      <c r="M126" s="47"/>
      <c r="N126" s="47"/>
      <c r="O126" s="47"/>
      <c r="P126" s="47"/>
      <c r="Q126" s="47"/>
      <c r="R126" s="47"/>
      <c r="S126" s="47"/>
      <c r="T126" s="47"/>
    </row>
    <row r="127" spans="1:20">
      <c r="A127" s="15"/>
      <c r="B127" s="47"/>
      <c r="C127" s="47"/>
      <c r="D127" s="47"/>
      <c r="E127" s="47"/>
      <c r="F127" s="47"/>
      <c r="G127" s="47"/>
      <c r="H127" s="47"/>
      <c r="I127" s="47"/>
      <c r="J127" s="47"/>
      <c r="K127" s="47"/>
      <c r="L127" s="47"/>
      <c r="M127" s="47"/>
      <c r="N127" s="47"/>
      <c r="O127" s="47"/>
      <c r="P127" s="47"/>
      <c r="Q127" s="47"/>
      <c r="R127" s="47"/>
      <c r="S127" s="47"/>
      <c r="T127" s="47"/>
    </row>
    <row r="128" spans="1:20">
      <c r="A128" s="15"/>
      <c r="B128" s="47"/>
      <c r="C128" s="47"/>
      <c r="D128" s="47"/>
      <c r="E128" s="47"/>
      <c r="F128" s="47"/>
      <c r="G128" s="47"/>
      <c r="H128" s="47"/>
      <c r="I128" s="47"/>
      <c r="J128" s="47"/>
      <c r="K128" s="47"/>
      <c r="L128" s="47"/>
      <c r="M128" s="47"/>
      <c r="N128" s="47"/>
      <c r="O128" s="47"/>
      <c r="P128" s="47"/>
      <c r="Q128" s="47"/>
      <c r="R128" s="47"/>
      <c r="S128" s="47"/>
      <c r="T128" s="47"/>
    </row>
    <row r="129" spans="1:20">
      <c r="A129" s="15"/>
      <c r="B129" s="4"/>
      <c r="C129" s="35" t="s">
        <v>65</v>
      </c>
      <c r="D129" s="31" t="s">
        <v>1234</v>
      </c>
      <c r="E129" s="31"/>
      <c r="F129" s="34"/>
      <c r="G129" s="31" t="s">
        <v>1235</v>
      </c>
      <c r="H129" s="31"/>
      <c r="I129" s="34"/>
      <c r="J129" s="31" t="s">
        <v>1365</v>
      </c>
      <c r="K129" s="31"/>
      <c r="L129" s="34"/>
      <c r="M129" s="31" t="s">
        <v>1237</v>
      </c>
      <c r="N129" s="31"/>
      <c r="O129" s="34"/>
      <c r="P129" s="31" t="s">
        <v>191</v>
      </c>
      <c r="Q129" s="31"/>
      <c r="R129" s="34"/>
      <c r="S129" s="4"/>
      <c r="T129" s="4"/>
    </row>
    <row r="130" spans="1:20">
      <c r="A130" s="15"/>
      <c r="B130" s="16" t="s">
        <v>1366</v>
      </c>
      <c r="C130" s="35"/>
      <c r="D130" s="31" t="s">
        <v>1238</v>
      </c>
      <c r="E130" s="31"/>
      <c r="F130" s="34"/>
      <c r="G130" s="31" t="s">
        <v>1239</v>
      </c>
      <c r="H130" s="31"/>
      <c r="I130" s="34"/>
      <c r="J130" s="31" t="s">
        <v>1239</v>
      </c>
      <c r="K130" s="31"/>
      <c r="L130" s="34"/>
      <c r="M130" s="31"/>
      <c r="N130" s="31"/>
      <c r="O130" s="34"/>
      <c r="P130" s="31"/>
      <c r="Q130" s="31"/>
      <c r="R130" s="34"/>
      <c r="S130" s="4"/>
      <c r="T130" s="4"/>
    </row>
    <row r="131" spans="1:20">
      <c r="A131" s="15"/>
      <c r="B131" s="4"/>
      <c r="C131" s="35"/>
      <c r="D131" s="31" t="s">
        <v>1241</v>
      </c>
      <c r="E131" s="31"/>
      <c r="F131" s="34"/>
      <c r="G131" s="34"/>
      <c r="H131" s="34"/>
      <c r="I131" s="34"/>
      <c r="J131" s="34"/>
      <c r="K131" s="34"/>
      <c r="L131" s="34"/>
      <c r="M131" s="31"/>
      <c r="N131" s="31"/>
      <c r="O131" s="34"/>
      <c r="P131" s="31"/>
      <c r="Q131" s="31"/>
      <c r="R131" s="34"/>
      <c r="S131" s="4"/>
      <c r="T131" s="4"/>
    </row>
    <row r="132" spans="1:20" ht="15.75" thickBot="1">
      <c r="A132" s="15"/>
      <c r="B132" s="4"/>
      <c r="C132" s="35"/>
      <c r="D132" s="25" t="s">
        <v>1242</v>
      </c>
      <c r="E132" s="25"/>
      <c r="F132" s="34"/>
      <c r="G132" s="63"/>
      <c r="H132" s="63"/>
      <c r="I132" s="34"/>
      <c r="J132" s="63"/>
      <c r="K132" s="63"/>
      <c r="L132" s="34"/>
      <c r="M132" s="25"/>
      <c r="N132" s="25"/>
      <c r="O132" s="34"/>
      <c r="P132" s="25"/>
      <c r="Q132" s="25"/>
      <c r="R132" s="34"/>
      <c r="S132" s="4"/>
      <c r="T132" s="4"/>
    </row>
    <row r="133" spans="1:20">
      <c r="A133" s="15"/>
      <c r="B133" s="16" t="s">
        <v>28</v>
      </c>
      <c r="C133" s="21" t="s">
        <v>65</v>
      </c>
      <c r="D133" s="4"/>
      <c r="E133" s="4"/>
      <c r="F133" s="4"/>
      <c r="G133" s="4"/>
      <c r="H133" s="4"/>
      <c r="I133" s="4"/>
      <c r="J133" s="4"/>
      <c r="K133" s="4"/>
      <c r="L133" s="4"/>
      <c r="M133" s="4"/>
      <c r="N133" s="4"/>
      <c r="O133" s="4"/>
      <c r="P133" s="4"/>
      <c r="Q133" s="4"/>
      <c r="R133" s="4"/>
      <c r="S133" s="4"/>
      <c r="T133" s="4"/>
    </row>
    <row r="134" spans="1:20">
      <c r="A134" s="15"/>
      <c r="B134" s="21" t="s">
        <v>29</v>
      </c>
      <c r="C134" s="21" t="s">
        <v>65</v>
      </c>
      <c r="D134" s="21" t="s">
        <v>480</v>
      </c>
      <c r="E134" s="82">
        <v>98539</v>
      </c>
      <c r="F134" s="21" t="s">
        <v>65</v>
      </c>
      <c r="G134" s="21" t="s">
        <v>480</v>
      </c>
      <c r="H134" s="82">
        <v>77085</v>
      </c>
      <c r="I134" s="21" t="s">
        <v>65</v>
      </c>
      <c r="J134" s="21" t="s">
        <v>480</v>
      </c>
      <c r="K134" s="82">
        <v>71932</v>
      </c>
      <c r="L134" s="83" t="s">
        <v>65</v>
      </c>
      <c r="M134" s="21" t="s">
        <v>480</v>
      </c>
      <c r="N134" s="83" t="s">
        <v>552</v>
      </c>
      <c r="O134" s="21" t="s">
        <v>65</v>
      </c>
      <c r="P134" s="21" t="s">
        <v>480</v>
      </c>
      <c r="Q134" s="82">
        <v>247556</v>
      </c>
      <c r="R134" s="21" t="s">
        <v>65</v>
      </c>
      <c r="S134" s="4"/>
      <c r="T134" s="4"/>
    </row>
    <row r="135" spans="1:20">
      <c r="A135" s="15"/>
      <c r="B135" s="21" t="s">
        <v>30</v>
      </c>
      <c r="C135" s="21" t="s">
        <v>65</v>
      </c>
      <c r="D135" s="4"/>
      <c r="E135" s="83" t="s">
        <v>552</v>
      </c>
      <c r="F135" s="21" t="s">
        <v>65</v>
      </c>
      <c r="G135" s="4"/>
      <c r="H135" s="82">
        <v>2564</v>
      </c>
      <c r="I135" s="21" t="s">
        <v>65</v>
      </c>
      <c r="J135" s="4"/>
      <c r="K135" s="83" t="s">
        <v>552</v>
      </c>
      <c r="L135" s="21" t="s">
        <v>65</v>
      </c>
      <c r="M135" s="4"/>
      <c r="N135" s="83" t="s">
        <v>552</v>
      </c>
      <c r="O135" s="21" t="s">
        <v>65</v>
      </c>
      <c r="P135" s="4"/>
      <c r="Q135" s="82">
        <v>2564</v>
      </c>
      <c r="R135" s="21" t="s">
        <v>65</v>
      </c>
      <c r="S135" s="4"/>
      <c r="T135" s="4"/>
    </row>
    <row r="136" spans="1:20">
      <c r="A136" s="15"/>
      <c r="B136" s="21" t="s">
        <v>31</v>
      </c>
      <c r="C136" s="21" t="s">
        <v>65</v>
      </c>
      <c r="D136" s="4"/>
      <c r="E136" s="83" t="s">
        <v>552</v>
      </c>
      <c r="F136" s="21" t="s">
        <v>65</v>
      </c>
      <c r="G136" s="4"/>
      <c r="H136" s="82">
        <v>56265</v>
      </c>
      <c r="I136" s="21" t="s">
        <v>65</v>
      </c>
      <c r="J136" s="4"/>
      <c r="K136" s="82">
        <v>29316</v>
      </c>
      <c r="L136" s="21" t="s">
        <v>65</v>
      </c>
      <c r="M136" s="4"/>
      <c r="N136" s="83" t="s">
        <v>552</v>
      </c>
      <c r="O136" s="4"/>
      <c r="P136" s="4"/>
      <c r="Q136" s="82">
        <v>85581</v>
      </c>
      <c r="R136" s="21" t="s">
        <v>65</v>
      </c>
      <c r="S136" s="4"/>
      <c r="T136" s="4"/>
    </row>
    <row r="137" spans="1:20">
      <c r="A137" s="15"/>
      <c r="B137" s="21" t="s">
        <v>1367</v>
      </c>
      <c r="C137" s="21" t="s">
        <v>65</v>
      </c>
      <c r="D137" s="4"/>
      <c r="E137" s="82">
        <v>23567</v>
      </c>
      <c r="F137" s="21" t="s">
        <v>65</v>
      </c>
      <c r="G137" s="4"/>
      <c r="H137" s="83" t="s">
        <v>552</v>
      </c>
      <c r="I137" s="21" t="s">
        <v>65</v>
      </c>
      <c r="J137" s="4"/>
      <c r="K137" s="82">
        <v>71442</v>
      </c>
      <c r="L137" s="21" t="s">
        <v>65</v>
      </c>
      <c r="M137" s="4"/>
      <c r="N137" s="83" t="s">
        <v>1368</v>
      </c>
      <c r="O137" s="21" t="s">
        <v>492</v>
      </c>
      <c r="P137" s="4"/>
      <c r="Q137" s="83" t="s">
        <v>552</v>
      </c>
      <c r="R137" s="21" t="s">
        <v>65</v>
      </c>
      <c r="S137" s="4"/>
      <c r="T137" s="4"/>
    </row>
    <row r="138" spans="1:20">
      <c r="A138" s="15"/>
      <c r="B138" s="21" t="s">
        <v>32</v>
      </c>
      <c r="C138" s="21" t="s">
        <v>65</v>
      </c>
      <c r="D138" s="4"/>
      <c r="E138" s="82">
        <v>4638</v>
      </c>
      <c r="F138" s="21" t="s">
        <v>65</v>
      </c>
      <c r="G138" s="4"/>
      <c r="H138" s="82">
        <v>22558</v>
      </c>
      <c r="I138" s="21" t="s">
        <v>65</v>
      </c>
      <c r="J138" s="4"/>
      <c r="K138" s="83" t="s">
        <v>552</v>
      </c>
      <c r="L138" s="21" t="s">
        <v>65</v>
      </c>
      <c r="M138" s="4"/>
      <c r="N138" s="83" t="s">
        <v>552</v>
      </c>
      <c r="O138" s="4"/>
      <c r="P138" s="4"/>
      <c r="Q138" s="82">
        <v>27196</v>
      </c>
      <c r="R138" s="21" t="s">
        <v>65</v>
      </c>
      <c r="S138" s="4"/>
      <c r="T138" s="4"/>
    </row>
    <row r="139" spans="1:20" ht="15.75" thickBot="1">
      <c r="A139" s="15"/>
      <c r="B139" s="21" t="s">
        <v>34</v>
      </c>
      <c r="C139" s="21" t="s">
        <v>65</v>
      </c>
      <c r="D139" s="86"/>
      <c r="E139" s="85">
        <v>2</v>
      </c>
      <c r="F139" s="21" t="s">
        <v>65</v>
      </c>
      <c r="G139" s="86"/>
      <c r="H139" s="84">
        <v>31179</v>
      </c>
      <c r="I139" s="21" t="s">
        <v>65</v>
      </c>
      <c r="J139" s="86"/>
      <c r="K139" s="84">
        <v>23053</v>
      </c>
      <c r="L139" s="21" t="s">
        <v>65</v>
      </c>
      <c r="M139" s="86"/>
      <c r="N139" s="85" t="s">
        <v>552</v>
      </c>
      <c r="O139" s="4"/>
      <c r="P139" s="86"/>
      <c r="Q139" s="84">
        <v>54234</v>
      </c>
      <c r="R139" s="21" t="s">
        <v>65</v>
      </c>
      <c r="S139" s="4"/>
      <c r="T139" s="4"/>
    </row>
    <row r="140" spans="1:20" ht="15.75" thickBot="1">
      <c r="A140" s="15"/>
      <c r="B140" s="16" t="s">
        <v>35</v>
      </c>
      <c r="C140" s="21" t="s">
        <v>65</v>
      </c>
      <c r="D140" s="183"/>
      <c r="E140" s="184">
        <v>126746</v>
      </c>
      <c r="F140" s="16" t="s">
        <v>65</v>
      </c>
      <c r="G140" s="183"/>
      <c r="H140" s="184">
        <v>189651</v>
      </c>
      <c r="I140" s="16" t="s">
        <v>65</v>
      </c>
      <c r="J140" s="183"/>
      <c r="K140" s="184">
        <v>195743</v>
      </c>
      <c r="L140" s="16" t="s">
        <v>65</v>
      </c>
      <c r="M140" s="183"/>
      <c r="N140" s="184">
        <v>-95009</v>
      </c>
      <c r="O140" s="4"/>
      <c r="P140" s="183"/>
      <c r="Q140" s="184">
        <v>417131</v>
      </c>
      <c r="R140" s="16" t="s">
        <v>65</v>
      </c>
      <c r="S140" s="4"/>
      <c r="T140" s="4"/>
    </row>
    <row r="141" spans="1:20" ht="23.25">
      <c r="A141" s="15"/>
      <c r="B141" s="21" t="s">
        <v>36</v>
      </c>
      <c r="C141" s="4"/>
      <c r="D141" s="4"/>
      <c r="E141" s="83" t="s">
        <v>552</v>
      </c>
      <c r="F141" s="4"/>
      <c r="G141" s="4"/>
      <c r="H141" s="82">
        <v>22140</v>
      </c>
      <c r="I141" s="4"/>
      <c r="J141" s="4"/>
      <c r="K141" s="82">
        <v>23225</v>
      </c>
      <c r="L141" s="4"/>
      <c r="M141" s="4"/>
      <c r="N141" s="83" t="s">
        <v>552</v>
      </c>
      <c r="O141" s="4"/>
      <c r="P141" s="4"/>
      <c r="Q141" s="82">
        <v>45365</v>
      </c>
      <c r="R141" s="4"/>
      <c r="S141" s="4"/>
      <c r="T141" s="4"/>
    </row>
    <row r="142" spans="1:20">
      <c r="A142" s="15"/>
      <c r="B142" s="21" t="s">
        <v>37</v>
      </c>
      <c r="C142" s="21" t="s">
        <v>65</v>
      </c>
      <c r="D142" s="4"/>
      <c r="E142" s="83" t="s">
        <v>552</v>
      </c>
      <c r="F142" s="21" t="s">
        <v>65</v>
      </c>
      <c r="G142" s="4"/>
      <c r="H142" s="82">
        <v>1467518</v>
      </c>
      <c r="I142" s="21" t="s">
        <v>65</v>
      </c>
      <c r="J142" s="4"/>
      <c r="K142" s="82">
        <v>443625</v>
      </c>
      <c r="L142" s="21" t="s">
        <v>65</v>
      </c>
      <c r="M142" s="4"/>
      <c r="N142" s="83" t="s">
        <v>552</v>
      </c>
      <c r="O142" s="4"/>
      <c r="P142" s="4"/>
      <c r="Q142" s="82">
        <v>1911143</v>
      </c>
      <c r="R142" s="21" t="s">
        <v>65</v>
      </c>
      <c r="S142" s="4"/>
      <c r="T142" s="4"/>
    </row>
    <row r="143" spans="1:20">
      <c r="A143" s="15"/>
      <c r="B143" s="21" t="s">
        <v>1369</v>
      </c>
      <c r="C143" s="21" t="s">
        <v>65</v>
      </c>
      <c r="D143" s="4"/>
      <c r="E143" s="82">
        <v>1622239</v>
      </c>
      <c r="F143" s="21" t="s">
        <v>65</v>
      </c>
      <c r="G143" s="4"/>
      <c r="H143" s="82">
        <v>271532</v>
      </c>
      <c r="I143" s="21" t="s">
        <v>65</v>
      </c>
      <c r="J143" s="4"/>
      <c r="K143" s="83" t="s">
        <v>552</v>
      </c>
      <c r="L143" s="21" t="s">
        <v>65</v>
      </c>
      <c r="M143" s="4"/>
      <c r="N143" s="83" t="s">
        <v>1370</v>
      </c>
      <c r="O143" s="21" t="s">
        <v>492</v>
      </c>
      <c r="P143" s="4"/>
      <c r="Q143" s="83" t="s">
        <v>552</v>
      </c>
      <c r="R143" s="21" t="s">
        <v>65</v>
      </c>
      <c r="S143" s="4"/>
      <c r="T143" s="4"/>
    </row>
    <row r="144" spans="1:20">
      <c r="A144" s="15"/>
      <c r="B144" s="21" t="s">
        <v>43</v>
      </c>
      <c r="C144" s="21" t="s">
        <v>65</v>
      </c>
      <c r="D144" s="4"/>
      <c r="E144" s="83" t="s">
        <v>552</v>
      </c>
      <c r="F144" s="21" t="s">
        <v>65</v>
      </c>
      <c r="G144" s="4"/>
      <c r="H144" s="82">
        <v>6701</v>
      </c>
      <c r="I144" s="21" t="s">
        <v>65</v>
      </c>
      <c r="J144" s="4"/>
      <c r="K144" s="83" t="s">
        <v>552</v>
      </c>
      <c r="L144" s="21" t="s">
        <v>65</v>
      </c>
      <c r="M144" s="4"/>
      <c r="N144" s="83" t="s">
        <v>552</v>
      </c>
      <c r="O144" s="4"/>
      <c r="P144" s="4"/>
      <c r="Q144" s="82">
        <v>6701</v>
      </c>
      <c r="R144" s="21" t="s">
        <v>65</v>
      </c>
      <c r="S144" s="4"/>
      <c r="T144" s="4"/>
    </row>
    <row r="145" spans="1:20">
      <c r="A145" s="15"/>
      <c r="B145" s="21" t="s">
        <v>42</v>
      </c>
      <c r="C145" s="21" t="s">
        <v>65</v>
      </c>
      <c r="D145" s="4"/>
      <c r="E145" s="82">
        <v>331130</v>
      </c>
      <c r="F145" s="21" t="s">
        <v>65</v>
      </c>
      <c r="G145" s="4"/>
      <c r="H145" s="83">
        <v>548</v>
      </c>
      <c r="I145" s="21" t="s">
        <v>65</v>
      </c>
      <c r="J145" s="4"/>
      <c r="K145" s="82">
        <v>12775</v>
      </c>
      <c r="L145" s="21" t="s">
        <v>65</v>
      </c>
      <c r="M145" s="4"/>
      <c r="N145" s="83" t="s">
        <v>552</v>
      </c>
      <c r="O145" s="4"/>
      <c r="P145" s="4"/>
      <c r="Q145" s="82">
        <v>344453</v>
      </c>
      <c r="R145" s="21" t="s">
        <v>65</v>
      </c>
      <c r="S145" s="4"/>
      <c r="T145" s="4"/>
    </row>
    <row r="146" spans="1:20">
      <c r="A146" s="15"/>
      <c r="B146" s="21" t="s">
        <v>41</v>
      </c>
      <c r="C146" s="21" t="s">
        <v>65</v>
      </c>
      <c r="D146" s="4"/>
      <c r="E146" s="83" t="s">
        <v>552</v>
      </c>
      <c r="F146" s="21" t="s">
        <v>65</v>
      </c>
      <c r="G146" s="4"/>
      <c r="H146" s="82">
        <v>9625</v>
      </c>
      <c r="I146" s="21" t="s">
        <v>65</v>
      </c>
      <c r="J146" s="4"/>
      <c r="K146" s="83" t="s">
        <v>552</v>
      </c>
      <c r="L146" s="21" t="s">
        <v>65</v>
      </c>
      <c r="M146" s="4"/>
      <c r="N146" s="83" t="s">
        <v>552</v>
      </c>
      <c r="O146" s="4"/>
      <c r="P146" s="4"/>
      <c r="Q146" s="82">
        <v>9625</v>
      </c>
      <c r="R146" s="21" t="s">
        <v>65</v>
      </c>
      <c r="S146" s="4"/>
      <c r="T146" s="4"/>
    </row>
    <row r="147" spans="1:20">
      <c r="A147" s="15"/>
      <c r="B147" s="21" t="s">
        <v>40</v>
      </c>
      <c r="C147" s="4"/>
      <c r="D147" s="4"/>
      <c r="E147" s="83" t="s">
        <v>552</v>
      </c>
      <c r="F147" s="4"/>
      <c r="G147" s="4"/>
      <c r="H147" s="82">
        <v>7791</v>
      </c>
      <c r="I147" s="4"/>
      <c r="J147" s="4"/>
      <c r="K147" s="83" t="s">
        <v>552</v>
      </c>
      <c r="L147" s="4"/>
      <c r="M147" s="4"/>
      <c r="N147" s="83" t="s">
        <v>552</v>
      </c>
      <c r="O147" s="4"/>
      <c r="P147" s="4"/>
      <c r="Q147" s="82">
        <v>7791</v>
      </c>
      <c r="R147" s="4"/>
      <c r="S147" s="4"/>
      <c r="T147" s="4"/>
    </row>
    <row r="148" spans="1:20">
      <c r="A148" s="15"/>
      <c r="B148" s="21" t="s">
        <v>44</v>
      </c>
      <c r="C148" s="21" t="s">
        <v>65</v>
      </c>
      <c r="D148" s="4"/>
      <c r="E148" s="82">
        <v>16976</v>
      </c>
      <c r="F148" s="21" t="s">
        <v>65</v>
      </c>
      <c r="G148" s="4"/>
      <c r="H148" s="82">
        <v>21636</v>
      </c>
      <c r="I148" s="21" t="s">
        <v>65</v>
      </c>
      <c r="J148" s="4"/>
      <c r="K148" s="82">
        <v>28740</v>
      </c>
      <c r="L148" s="21" t="s">
        <v>65</v>
      </c>
      <c r="M148" s="4"/>
      <c r="N148" s="83" t="s">
        <v>552</v>
      </c>
      <c r="O148" s="4"/>
      <c r="P148" s="4"/>
      <c r="Q148" s="82">
        <v>67352</v>
      </c>
      <c r="R148" s="21" t="s">
        <v>65</v>
      </c>
      <c r="S148" s="4"/>
      <c r="T148" s="4"/>
    </row>
    <row r="149" spans="1:20" ht="15.75" thickBot="1">
      <c r="A149" s="15"/>
      <c r="B149" s="21" t="s">
        <v>1371</v>
      </c>
      <c r="C149" s="21" t="s">
        <v>65</v>
      </c>
      <c r="D149" s="86"/>
      <c r="E149" s="84">
        <v>89562</v>
      </c>
      <c r="F149" s="21" t="s">
        <v>65</v>
      </c>
      <c r="G149" s="86"/>
      <c r="H149" s="84">
        <v>85273</v>
      </c>
      <c r="I149" s="21" t="s">
        <v>65</v>
      </c>
      <c r="J149" s="86"/>
      <c r="K149" s="84">
        <v>174993</v>
      </c>
      <c r="L149" s="21" t="s">
        <v>65</v>
      </c>
      <c r="M149" s="86"/>
      <c r="N149" s="85" t="s">
        <v>552</v>
      </c>
      <c r="O149" s="4"/>
      <c r="P149" s="86"/>
      <c r="Q149" s="84">
        <v>349828</v>
      </c>
      <c r="R149" s="21" t="s">
        <v>65</v>
      </c>
      <c r="S149" s="4"/>
      <c r="T149" s="4"/>
    </row>
    <row r="150" spans="1:20" ht="15.75" thickBot="1">
      <c r="A150" s="15"/>
      <c r="B150" s="16" t="s">
        <v>47</v>
      </c>
      <c r="C150" s="21" t="s">
        <v>65</v>
      </c>
      <c r="D150" s="183"/>
      <c r="E150" s="184">
        <v>2059907</v>
      </c>
      <c r="F150" s="16" t="s">
        <v>65</v>
      </c>
      <c r="G150" s="183"/>
      <c r="H150" s="184">
        <v>1892764</v>
      </c>
      <c r="I150" s="16" t="s">
        <v>65</v>
      </c>
      <c r="J150" s="183"/>
      <c r="K150" s="184">
        <v>683358</v>
      </c>
      <c r="L150" s="16" t="s">
        <v>65</v>
      </c>
      <c r="M150" s="183"/>
      <c r="N150" s="184">
        <v>-1893771</v>
      </c>
      <c r="O150" s="4"/>
      <c r="P150" s="183"/>
      <c r="Q150" s="184">
        <v>2742258</v>
      </c>
      <c r="R150" s="16" t="s">
        <v>65</v>
      </c>
      <c r="S150" s="4"/>
      <c r="T150" s="4"/>
    </row>
    <row r="151" spans="1:20" ht="15.75" thickBot="1">
      <c r="A151" s="15"/>
      <c r="B151" s="16" t="s">
        <v>48</v>
      </c>
      <c r="C151" s="21" t="s">
        <v>65</v>
      </c>
      <c r="D151" s="90" t="s">
        <v>480</v>
      </c>
      <c r="E151" s="102">
        <v>2186653</v>
      </c>
      <c r="F151" s="16" t="s">
        <v>65</v>
      </c>
      <c r="G151" s="90" t="s">
        <v>480</v>
      </c>
      <c r="H151" s="102">
        <v>2082415</v>
      </c>
      <c r="I151" s="16" t="s">
        <v>65</v>
      </c>
      <c r="J151" s="90" t="s">
        <v>480</v>
      </c>
      <c r="K151" s="102">
        <v>879101</v>
      </c>
      <c r="L151" s="16" t="s">
        <v>65</v>
      </c>
      <c r="M151" s="90" t="s">
        <v>480</v>
      </c>
      <c r="N151" s="102">
        <v>-1988780</v>
      </c>
      <c r="O151" s="4"/>
      <c r="P151" s="90" t="s">
        <v>480</v>
      </c>
      <c r="Q151" s="102">
        <v>3159389</v>
      </c>
      <c r="R151" s="16" t="s">
        <v>65</v>
      </c>
      <c r="S151" s="4"/>
      <c r="T151" s="4"/>
    </row>
    <row r="152" spans="1:20" ht="15.75" thickTop="1">
      <c r="A152" s="15"/>
      <c r="B152" s="4"/>
      <c r="C152" s="21" t="s">
        <v>65</v>
      </c>
      <c r="D152" s="4"/>
      <c r="E152" s="4"/>
      <c r="F152" s="4"/>
      <c r="G152" s="4"/>
      <c r="H152" s="4"/>
      <c r="I152" s="4"/>
      <c r="J152" s="4"/>
      <c r="K152" s="4"/>
      <c r="L152" s="4"/>
      <c r="M152" s="4"/>
      <c r="N152" s="4"/>
      <c r="O152" s="4"/>
      <c r="P152" s="4"/>
      <c r="Q152" s="4"/>
      <c r="R152" s="4"/>
      <c r="S152" s="4"/>
      <c r="T152" s="4"/>
    </row>
    <row r="153" spans="1:20">
      <c r="A153" s="15"/>
      <c r="B153" s="16" t="s">
        <v>1372</v>
      </c>
      <c r="C153" s="21" t="s">
        <v>65</v>
      </c>
      <c r="D153" s="4"/>
      <c r="E153" s="4"/>
      <c r="F153" s="4"/>
      <c r="G153" s="4"/>
      <c r="H153" s="4"/>
      <c r="I153" s="4"/>
      <c r="J153" s="4"/>
      <c r="K153" s="4"/>
      <c r="L153" s="4"/>
      <c r="M153" s="4"/>
      <c r="N153" s="4"/>
      <c r="O153" s="4"/>
      <c r="P153" s="4"/>
      <c r="Q153" s="4"/>
      <c r="R153" s="4"/>
      <c r="S153" s="4"/>
      <c r="T153" s="4"/>
    </row>
    <row r="154" spans="1:20">
      <c r="A154" s="15"/>
      <c r="B154" s="16" t="s">
        <v>49</v>
      </c>
      <c r="C154" s="21" t="s">
        <v>65</v>
      </c>
      <c r="D154" s="4"/>
      <c r="E154" s="4"/>
      <c r="F154" s="4"/>
      <c r="G154" s="4"/>
      <c r="H154" s="4"/>
      <c r="I154" s="4"/>
      <c r="J154" s="4"/>
      <c r="K154" s="4"/>
      <c r="L154" s="4"/>
      <c r="M154" s="4"/>
      <c r="N154" s="4"/>
      <c r="O154" s="4"/>
      <c r="P154" s="4"/>
      <c r="Q154" s="4"/>
      <c r="R154" s="4"/>
      <c r="S154" s="4"/>
      <c r="T154" s="4"/>
    </row>
    <row r="155" spans="1:20">
      <c r="A155" s="15"/>
      <c r="B155" s="21" t="s">
        <v>50</v>
      </c>
      <c r="C155" s="21" t="s">
        <v>65</v>
      </c>
      <c r="D155" s="21" t="s">
        <v>480</v>
      </c>
      <c r="E155" s="83">
        <v>591</v>
      </c>
      <c r="F155" s="21" t="s">
        <v>65</v>
      </c>
      <c r="G155" s="21" t="s">
        <v>480</v>
      </c>
      <c r="H155" s="82">
        <v>18399</v>
      </c>
      <c r="I155" s="21" t="s">
        <v>65</v>
      </c>
      <c r="J155" s="21" t="s">
        <v>480</v>
      </c>
      <c r="K155" s="82">
        <v>34847</v>
      </c>
      <c r="L155" s="4"/>
      <c r="M155" s="21" t="s">
        <v>480</v>
      </c>
      <c r="N155" s="83" t="s">
        <v>552</v>
      </c>
      <c r="O155" s="4"/>
      <c r="P155" s="21" t="s">
        <v>480</v>
      </c>
      <c r="Q155" s="82">
        <v>53837</v>
      </c>
      <c r="R155" s="4"/>
      <c r="S155" s="4"/>
      <c r="T155" s="4"/>
    </row>
    <row r="156" spans="1:20">
      <c r="A156" s="15"/>
      <c r="B156" s="21" t="s">
        <v>51</v>
      </c>
      <c r="C156" s="21" t="s">
        <v>65</v>
      </c>
      <c r="D156" s="4"/>
      <c r="E156" s="82">
        <v>33099</v>
      </c>
      <c r="F156" s="21" t="s">
        <v>65</v>
      </c>
      <c r="G156" s="4"/>
      <c r="H156" s="82">
        <v>49363</v>
      </c>
      <c r="I156" s="21" t="s">
        <v>65</v>
      </c>
      <c r="J156" s="4"/>
      <c r="K156" s="82">
        <v>24858</v>
      </c>
      <c r="L156" s="4"/>
      <c r="M156" s="4"/>
      <c r="N156" s="83" t="s">
        <v>552</v>
      </c>
      <c r="O156" s="4"/>
      <c r="P156" s="4"/>
      <c r="Q156" s="82">
        <v>107320</v>
      </c>
      <c r="R156" s="4"/>
      <c r="S156" s="4"/>
      <c r="T156" s="4"/>
    </row>
    <row r="157" spans="1:20">
      <c r="A157" s="15"/>
      <c r="B157" s="21" t="s">
        <v>52</v>
      </c>
      <c r="C157" s="21" t="s">
        <v>65</v>
      </c>
      <c r="D157" s="4"/>
      <c r="E157" s="83" t="s">
        <v>552</v>
      </c>
      <c r="F157" s="21" t="s">
        <v>65</v>
      </c>
      <c r="G157" s="4"/>
      <c r="H157" s="82">
        <v>6263</v>
      </c>
      <c r="I157" s="21" t="s">
        <v>65</v>
      </c>
      <c r="J157" s="4"/>
      <c r="K157" s="82">
        <v>6182</v>
      </c>
      <c r="L157" s="4"/>
      <c r="M157" s="4"/>
      <c r="N157" s="83" t="s">
        <v>552</v>
      </c>
      <c r="O157" s="4"/>
      <c r="P157" s="4"/>
      <c r="Q157" s="82">
        <v>12445</v>
      </c>
      <c r="R157" s="4"/>
      <c r="S157" s="4"/>
      <c r="T157" s="4"/>
    </row>
    <row r="158" spans="1:20">
      <c r="A158" s="15"/>
      <c r="B158" s="21" t="s">
        <v>1373</v>
      </c>
      <c r="C158" s="21" t="s">
        <v>65</v>
      </c>
      <c r="D158" s="4"/>
      <c r="E158" s="83" t="s">
        <v>552</v>
      </c>
      <c r="F158" s="21" t="s">
        <v>65</v>
      </c>
      <c r="G158" s="4"/>
      <c r="H158" s="82">
        <v>93226</v>
      </c>
      <c r="I158" s="21" t="s">
        <v>65</v>
      </c>
      <c r="J158" s="4"/>
      <c r="K158" s="82">
        <v>1783</v>
      </c>
      <c r="L158" s="4"/>
      <c r="M158" s="4"/>
      <c r="N158" s="83" t="s">
        <v>1368</v>
      </c>
      <c r="O158" s="21" t="s">
        <v>492</v>
      </c>
      <c r="P158" s="4"/>
      <c r="Q158" s="83" t="s">
        <v>552</v>
      </c>
      <c r="R158" s="4"/>
      <c r="S158" s="4"/>
      <c r="T158" s="4"/>
    </row>
    <row r="159" spans="1:20">
      <c r="A159" s="15"/>
      <c r="B159" s="21" t="s">
        <v>53</v>
      </c>
      <c r="C159" s="21" t="s">
        <v>65</v>
      </c>
      <c r="D159" s="4"/>
      <c r="E159" s="83" t="s">
        <v>552</v>
      </c>
      <c r="F159" s="21" t="s">
        <v>65</v>
      </c>
      <c r="G159" s="4"/>
      <c r="H159" s="83" t="s">
        <v>552</v>
      </c>
      <c r="I159" s="21" t="s">
        <v>65</v>
      </c>
      <c r="J159" s="4"/>
      <c r="K159" s="82">
        <v>1449</v>
      </c>
      <c r="L159" s="4"/>
      <c r="M159" s="4"/>
      <c r="N159" s="83" t="s">
        <v>552</v>
      </c>
      <c r="O159" s="4"/>
      <c r="P159" s="4"/>
      <c r="Q159" s="82">
        <v>1449</v>
      </c>
      <c r="R159" s="4"/>
      <c r="S159" s="4"/>
      <c r="T159" s="4"/>
    </row>
    <row r="160" spans="1:20" ht="15.75" thickBot="1">
      <c r="A160" s="15"/>
      <c r="B160" s="21" t="s">
        <v>54</v>
      </c>
      <c r="C160" s="21" t="s">
        <v>65</v>
      </c>
      <c r="D160" s="86"/>
      <c r="E160" s="85" t="s">
        <v>552</v>
      </c>
      <c r="F160" s="21" t="s">
        <v>65</v>
      </c>
      <c r="G160" s="86"/>
      <c r="H160" s="84">
        <v>24117</v>
      </c>
      <c r="I160" s="21" t="s">
        <v>65</v>
      </c>
      <c r="J160" s="86"/>
      <c r="K160" s="85">
        <v>69</v>
      </c>
      <c r="L160" s="4"/>
      <c r="M160" s="86"/>
      <c r="N160" s="85" t="s">
        <v>552</v>
      </c>
      <c r="O160" s="4"/>
      <c r="P160" s="86"/>
      <c r="Q160" s="84">
        <v>24186</v>
      </c>
      <c r="R160" s="4"/>
      <c r="S160" s="4"/>
      <c r="T160" s="4"/>
    </row>
    <row r="161" spans="1:20" ht="15.75" thickBot="1">
      <c r="A161" s="15"/>
      <c r="B161" s="16" t="s">
        <v>55</v>
      </c>
      <c r="C161" s="21" t="s">
        <v>65</v>
      </c>
      <c r="D161" s="183"/>
      <c r="E161" s="184">
        <v>33690</v>
      </c>
      <c r="F161" s="16" t="s">
        <v>65</v>
      </c>
      <c r="G161" s="183"/>
      <c r="H161" s="184">
        <v>191368</v>
      </c>
      <c r="I161" s="16" t="s">
        <v>65</v>
      </c>
      <c r="J161" s="183"/>
      <c r="K161" s="184">
        <v>69188</v>
      </c>
      <c r="L161" s="4"/>
      <c r="M161" s="183"/>
      <c r="N161" s="184">
        <v>-95009</v>
      </c>
      <c r="O161" s="4"/>
      <c r="P161" s="183"/>
      <c r="Q161" s="184">
        <v>199237</v>
      </c>
      <c r="R161" s="4"/>
      <c r="S161" s="4"/>
      <c r="T161" s="4"/>
    </row>
    <row r="162" spans="1:20">
      <c r="A162" s="15"/>
      <c r="B162" s="21" t="s">
        <v>57</v>
      </c>
      <c r="C162" s="21" t="s">
        <v>65</v>
      </c>
      <c r="D162" s="4"/>
      <c r="E162" s="82">
        <v>1000000</v>
      </c>
      <c r="F162" s="4"/>
      <c r="G162" s="4"/>
      <c r="H162" s="82">
        <v>245006</v>
      </c>
      <c r="I162" s="4"/>
      <c r="J162" s="4"/>
      <c r="K162" s="82">
        <v>375390</v>
      </c>
      <c r="L162" s="4"/>
      <c r="M162" s="4"/>
      <c r="N162" s="83" t="s">
        <v>552</v>
      </c>
      <c r="O162" s="4"/>
      <c r="P162" s="4"/>
      <c r="Q162" s="82">
        <v>1620396</v>
      </c>
      <c r="R162" s="4"/>
      <c r="S162" s="4"/>
      <c r="T162" s="4"/>
    </row>
    <row r="163" spans="1:20">
      <c r="A163" s="15"/>
      <c r="B163" s="21" t="s">
        <v>58</v>
      </c>
      <c r="C163" s="21" t="s">
        <v>65</v>
      </c>
      <c r="D163" s="4"/>
      <c r="E163" s="83" t="s">
        <v>552</v>
      </c>
      <c r="F163" s="21" t="s">
        <v>65</v>
      </c>
      <c r="G163" s="4"/>
      <c r="H163" s="83" t="s">
        <v>552</v>
      </c>
      <c r="I163" s="21" t="s">
        <v>65</v>
      </c>
      <c r="J163" s="4"/>
      <c r="K163" s="82">
        <v>20911</v>
      </c>
      <c r="L163" s="4"/>
      <c r="M163" s="4"/>
      <c r="N163" s="83" t="s">
        <v>552</v>
      </c>
      <c r="O163" s="4"/>
      <c r="P163" s="4"/>
      <c r="Q163" s="82">
        <v>20911</v>
      </c>
      <c r="R163" s="4"/>
      <c r="S163" s="4"/>
      <c r="T163" s="4"/>
    </row>
    <row r="164" spans="1:20">
      <c r="A164" s="15"/>
      <c r="B164" s="21" t="s">
        <v>59</v>
      </c>
      <c r="C164" s="21" t="s">
        <v>65</v>
      </c>
      <c r="D164" s="4"/>
      <c r="E164" s="83" t="s">
        <v>552</v>
      </c>
      <c r="F164" s="21" t="s">
        <v>65</v>
      </c>
      <c r="G164" s="4"/>
      <c r="H164" s="82">
        <v>22141</v>
      </c>
      <c r="I164" s="21" t="s">
        <v>65</v>
      </c>
      <c r="J164" s="4"/>
      <c r="K164" s="83" t="s">
        <v>552</v>
      </c>
      <c r="L164" s="4"/>
      <c r="M164" s="4"/>
      <c r="N164" s="83" t="s">
        <v>552</v>
      </c>
      <c r="O164" s="4"/>
      <c r="P164" s="4"/>
      <c r="Q164" s="82">
        <v>22141</v>
      </c>
      <c r="R164" s="4"/>
      <c r="S164" s="4"/>
      <c r="T164" s="4"/>
    </row>
    <row r="165" spans="1:20">
      <c r="A165" s="15"/>
      <c r="B165" s="21" t="s">
        <v>60</v>
      </c>
      <c r="C165" s="21" t="s">
        <v>65</v>
      </c>
      <c r="D165" s="4"/>
      <c r="E165" s="83" t="s">
        <v>552</v>
      </c>
      <c r="F165" s="21" t="s">
        <v>65</v>
      </c>
      <c r="G165" s="4"/>
      <c r="H165" s="82">
        <v>14574</v>
      </c>
      <c r="I165" s="21" t="s">
        <v>65</v>
      </c>
      <c r="J165" s="4"/>
      <c r="K165" s="82">
        <v>2885</v>
      </c>
      <c r="L165" s="4"/>
      <c r="M165" s="4"/>
      <c r="N165" s="83" t="s">
        <v>552</v>
      </c>
      <c r="O165" s="4"/>
      <c r="P165" s="4"/>
      <c r="Q165" s="82">
        <v>17459</v>
      </c>
      <c r="R165" s="4"/>
      <c r="S165" s="4"/>
      <c r="T165" s="4"/>
    </row>
    <row r="166" spans="1:20" ht="15.75" thickBot="1">
      <c r="A166" s="15"/>
      <c r="B166" s="21" t="s">
        <v>61</v>
      </c>
      <c r="C166" s="21" t="s">
        <v>65</v>
      </c>
      <c r="D166" s="86"/>
      <c r="E166" s="85" t="s">
        <v>552</v>
      </c>
      <c r="F166" s="21" t="s">
        <v>65</v>
      </c>
      <c r="G166" s="86"/>
      <c r="H166" s="85" t="s">
        <v>552</v>
      </c>
      <c r="I166" s="21" t="s">
        <v>65</v>
      </c>
      <c r="J166" s="86"/>
      <c r="K166" s="84">
        <v>12735</v>
      </c>
      <c r="L166" s="4"/>
      <c r="M166" s="86"/>
      <c r="N166" s="85" t="s">
        <v>552</v>
      </c>
      <c r="O166" s="4"/>
      <c r="P166" s="86"/>
      <c r="Q166" s="84">
        <v>12735</v>
      </c>
      <c r="R166" s="4"/>
      <c r="S166" s="4"/>
      <c r="T166" s="4"/>
    </row>
    <row r="167" spans="1:20" ht="15.75" thickBot="1">
      <c r="A167" s="15"/>
      <c r="B167" s="16" t="s">
        <v>62</v>
      </c>
      <c r="C167" s="21" t="s">
        <v>65</v>
      </c>
      <c r="D167" s="183"/>
      <c r="E167" s="184">
        <v>1000000</v>
      </c>
      <c r="F167" s="16" t="s">
        <v>65</v>
      </c>
      <c r="G167" s="183"/>
      <c r="H167" s="184">
        <v>281721</v>
      </c>
      <c r="I167" s="16" t="s">
        <v>65</v>
      </c>
      <c r="J167" s="183"/>
      <c r="K167" s="184">
        <v>411921</v>
      </c>
      <c r="L167" s="4"/>
      <c r="M167" s="183"/>
      <c r="N167" s="185" t="s">
        <v>552</v>
      </c>
      <c r="O167" s="4"/>
      <c r="P167" s="183"/>
      <c r="Q167" s="184">
        <v>1693642</v>
      </c>
      <c r="R167" s="4"/>
      <c r="S167" s="4"/>
      <c r="T167" s="4"/>
    </row>
    <row r="168" spans="1:20" ht="15.75" thickBot="1">
      <c r="A168" s="15"/>
      <c r="B168" s="16" t="s">
        <v>63</v>
      </c>
      <c r="C168" s="4"/>
      <c r="D168" s="183"/>
      <c r="E168" s="184">
        <v>1033690</v>
      </c>
      <c r="F168" s="16" t="s">
        <v>65</v>
      </c>
      <c r="G168" s="183"/>
      <c r="H168" s="184">
        <v>473089</v>
      </c>
      <c r="I168" s="16" t="s">
        <v>65</v>
      </c>
      <c r="J168" s="183"/>
      <c r="K168" s="184">
        <v>481109</v>
      </c>
      <c r="L168" s="4"/>
      <c r="M168" s="183"/>
      <c r="N168" s="184">
        <v>-95009</v>
      </c>
      <c r="O168" s="4"/>
      <c r="P168" s="183"/>
      <c r="Q168" s="184">
        <v>1892879</v>
      </c>
      <c r="R168" s="4"/>
      <c r="S168" s="4"/>
      <c r="T168" s="4"/>
    </row>
    <row r="169" spans="1:20">
      <c r="A169" s="15"/>
      <c r="B169" s="21" t="s">
        <v>73</v>
      </c>
      <c r="C169" s="21" t="s">
        <v>65</v>
      </c>
      <c r="D169" s="4"/>
      <c r="E169" s="83" t="s">
        <v>552</v>
      </c>
      <c r="F169" s="21" t="s">
        <v>65</v>
      </c>
      <c r="G169" s="4"/>
      <c r="H169" s="83" t="s">
        <v>552</v>
      </c>
      <c r="I169" s="21" t="s">
        <v>65</v>
      </c>
      <c r="J169" s="4"/>
      <c r="K169" s="82">
        <v>113547</v>
      </c>
      <c r="L169" s="4"/>
      <c r="M169" s="4"/>
      <c r="N169" s="83" t="s">
        <v>552</v>
      </c>
      <c r="O169" s="4"/>
      <c r="P169" s="4"/>
      <c r="Q169" s="82">
        <v>113547</v>
      </c>
      <c r="R169" s="4"/>
      <c r="S169" s="4"/>
      <c r="T169" s="4"/>
    </row>
    <row r="170" spans="1:20" ht="15.75" thickBot="1">
      <c r="A170" s="15"/>
      <c r="B170" s="16" t="s">
        <v>72</v>
      </c>
      <c r="C170" s="16" t="s">
        <v>65</v>
      </c>
      <c r="D170" s="183"/>
      <c r="E170" s="184">
        <v>1152963</v>
      </c>
      <c r="F170" s="16" t="s">
        <v>65</v>
      </c>
      <c r="G170" s="183"/>
      <c r="H170" s="184">
        <v>1609326</v>
      </c>
      <c r="I170" s="16" t="s">
        <v>65</v>
      </c>
      <c r="J170" s="183"/>
      <c r="K170" s="184">
        <v>284445</v>
      </c>
      <c r="L170" s="4"/>
      <c r="M170" s="183"/>
      <c r="N170" s="184">
        <v>-1893771</v>
      </c>
      <c r="O170" s="4"/>
      <c r="P170" s="183"/>
      <c r="Q170" s="184">
        <v>1152963</v>
      </c>
      <c r="R170" s="4"/>
      <c r="S170" s="4"/>
      <c r="T170" s="4"/>
    </row>
    <row r="171" spans="1:20" ht="15.75" thickBot="1">
      <c r="A171" s="15"/>
      <c r="B171" s="16" t="s">
        <v>75</v>
      </c>
      <c r="C171" s="21" t="s">
        <v>65</v>
      </c>
      <c r="D171" s="90" t="s">
        <v>480</v>
      </c>
      <c r="E171" s="102">
        <v>2186653</v>
      </c>
      <c r="F171" s="16" t="s">
        <v>65</v>
      </c>
      <c r="G171" s="90" t="s">
        <v>480</v>
      </c>
      <c r="H171" s="102">
        <v>2082415</v>
      </c>
      <c r="I171" s="16" t="s">
        <v>65</v>
      </c>
      <c r="J171" s="90" t="s">
        <v>480</v>
      </c>
      <c r="K171" s="102">
        <v>879101</v>
      </c>
      <c r="L171" s="4"/>
      <c r="M171" s="90" t="s">
        <v>480</v>
      </c>
      <c r="N171" s="102">
        <v>-1988780</v>
      </c>
      <c r="O171" s="4"/>
      <c r="P171" s="90" t="s">
        <v>480</v>
      </c>
      <c r="Q171" s="102">
        <v>3159389</v>
      </c>
      <c r="R171" s="4"/>
      <c r="S171" s="4"/>
      <c r="T171" s="4"/>
    </row>
    <row r="172" spans="1:20" ht="15.75" thickTop="1">
      <c r="A172" s="15"/>
      <c r="B172" s="4"/>
      <c r="C172" s="21" t="s">
        <v>65</v>
      </c>
      <c r="D172" s="4"/>
      <c r="E172" s="4"/>
      <c r="F172" s="4"/>
      <c r="G172" s="4"/>
      <c r="H172" s="4"/>
      <c r="I172" s="4"/>
      <c r="J172" s="4"/>
      <c r="K172" s="4"/>
      <c r="L172" s="4"/>
      <c r="M172" s="4"/>
      <c r="N172" s="4"/>
      <c r="O172" s="4"/>
      <c r="P172" s="4"/>
      <c r="Q172" s="4"/>
      <c r="R172" s="4"/>
      <c r="S172" s="4"/>
      <c r="T172" s="4"/>
    </row>
    <row r="173" spans="1:20">
      <c r="A173" s="15"/>
      <c r="B173" s="4"/>
      <c r="C173" s="4"/>
      <c r="D173" s="4"/>
      <c r="E173" s="4"/>
      <c r="F173" s="4"/>
      <c r="G173" s="4"/>
      <c r="H173" s="4"/>
      <c r="I173" s="4"/>
      <c r="J173" s="4"/>
      <c r="K173" s="4"/>
      <c r="L173" s="4"/>
      <c r="M173" s="4"/>
      <c r="N173" s="4"/>
      <c r="O173" s="4"/>
      <c r="P173" s="4"/>
      <c r="Q173" s="4"/>
      <c r="R173" s="4"/>
      <c r="S173" s="4"/>
      <c r="T173" s="4"/>
    </row>
    <row r="174" spans="1:20">
      <c r="A174" s="15"/>
      <c r="B174" s="4"/>
      <c r="C174" s="4"/>
      <c r="D174" s="4"/>
      <c r="E174" s="4"/>
      <c r="F174" s="4"/>
      <c r="G174" s="4"/>
      <c r="H174" s="4"/>
      <c r="I174" s="4"/>
      <c r="J174" s="4"/>
      <c r="K174" s="4"/>
      <c r="L174" s="4"/>
      <c r="M174" s="4"/>
      <c r="N174" s="4"/>
      <c r="O174" s="4"/>
      <c r="P174" s="4"/>
      <c r="Q174" s="4"/>
      <c r="R174" s="4"/>
      <c r="S174" s="4"/>
      <c r="T174" s="4"/>
    </row>
    <row r="175" spans="1:20">
      <c r="A175" s="15"/>
      <c r="B175" s="4"/>
      <c r="C175" s="4"/>
      <c r="D175" s="4"/>
      <c r="E175" s="4"/>
      <c r="F175" s="4"/>
      <c r="G175" s="4"/>
      <c r="H175" s="4"/>
      <c r="I175" s="4"/>
      <c r="J175" s="4"/>
      <c r="K175" s="4"/>
      <c r="L175" s="4"/>
      <c r="M175" s="4"/>
      <c r="N175" s="4"/>
      <c r="O175" s="4"/>
      <c r="P175" s="4"/>
      <c r="Q175" s="4"/>
      <c r="R175" s="4"/>
      <c r="S175" s="4"/>
      <c r="T175" s="4"/>
    </row>
    <row r="176" spans="1:20">
      <c r="A176" s="15"/>
      <c r="B176" s="26" t="s">
        <v>1374</v>
      </c>
      <c r="C176" s="35" t="s">
        <v>65</v>
      </c>
      <c r="D176" s="31" t="s">
        <v>1234</v>
      </c>
      <c r="E176" s="31"/>
      <c r="F176" s="34"/>
      <c r="G176" s="31" t="s">
        <v>1235</v>
      </c>
      <c r="H176" s="31"/>
      <c r="I176" s="34"/>
      <c r="J176" s="31" t="s">
        <v>1365</v>
      </c>
      <c r="K176" s="31"/>
      <c r="L176" s="34"/>
      <c r="M176" s="31" t="s">
        <v>1237</v>
      </c>
      <c r="N176" s="31"/>
      <c r="O176" s="34"/>
      <c r="P176" s="31" t="s">
        <v>191</v>
      </c>
      <c r="Q176" s="31"/>
      <c r="R176" s="34"/>
      <c r="S176" s="4"/>
      <c r="T176" s="4"/>
    </row>
    <row r="177" spans="1:20">
      <c r="A177" s="15"/>
      <c r="B177" s="26"/>
      <c r="C177" s="35"/>
      <c r="D177" s="31" t="s">
        <v>1238</v>
      </c>
      <c r="E177" s="31"/>
      <c r="F177" s="34"/>
      <c r="G177" s="31" t="s">
        <v>1239</v>
      </c>
      <c r="H177" s="31"/>
      <c r="I177" s="34"/>
      <c r="J177" s="31" t="s">
        <v>1239</v>
      </c>
      <c r="K177" s="31"/>
      <c r="L177" s="34"/>
      <c r="M177" s="31"/>
      <c r="N177" s="31"/>
      <c r="O177" s="34"/>
      <c r="P177" s="31"/>
      <c r="Q177" s="31"/>
      <c r="R177" s="34"/>
      <c r="S177" s="4"/>
      <c r="T177" s="4"/>
    </row>
    <row r="178" spans="1:20">
      <c r="A178" s="15"/>
      <c r="B178" s="26"/>
      <c r="C178" s="35"/>
      <c r="D178" s="31" t="s">
        <v>1241</v>
      </c>
      <c r="E178" s="31"/>
      <c r="F178" s="34"/>
      <c r="G178" s="34"/>
      <c r="H178" s="34"/>
      <c r="I178" s="34"/>
      <c r="J178" s="34"/>
      <c r="K178" s="34"/>
      <c r="L178" s="34"/>
      <c r="M178" s="31"/>
      <c r="N178" s="31"/>
      <c r="O178" s="34"/>
      <c r="P178" s="31"/>
      <c r="Q178" s="31"/>
      <c r="R178" s="34"/>
      <c r="S178" s="4"/>
      <c r="T178" s="4"/>
    </row>
    <row r="179" spans="1:20" ht="15.75" thickBot="1">
      <c r="A179" s="15"/>
      <c r="B179" s="26"/>
      <c r="C179" s="35"/>
      <c r="D179" s="25" t="s">
        <v>1242</v>
      </c>
      <c r="E179" s="25"/>
      <c r="F179" s="34"/>
      <c r="G179" s="63"/>
      <c r="H179" s="63"/>
      <c r="I179" s="34"/>
      <c r="J179" s="63"/>
      <c r="K179" s="63"/>
      <c r="L179" s="34"/>
      <c r="M179" s="25"/>
      <c r="N179" s="25"/>
      <c r="O179" s="34"/>
      <c r="P179" s="25"/>
      <c r="Q179" s="25"/>
      <c r="R179" s="34"/>
      <c r="S179" s="4"/>
      <c r="T179" s="4"/>
    </row>
    <row r="180" spans="1:20">
      <c r="A180" s="15"/>
      <c r="B180" s="16" t="s">
        <v>28</v>
      </c>
      <c r="C180" s="21" t="s">
        <v>65</v>
      </c>
      <c r="D180" s="4"/>
      <c r="E180" s="4"/>
      <c r="F180" s="4"/>
      <c r="G180" s="4"/>
      <c r="H180" s="4"/>
      <c r="I180" s="4"/>
      <c r="J180" s="4"/>
      <c r="K180" s="4"/>
      <c r="L180" s="4"/>
      <c r="M180" s="4"/>
      <c r="N180" s="4"/>
      <c r="O180" s="4"/>
      <c r="P180" s="4"/>
      <c r="Q180" s="4"/>
      <c r="R180" s="4"/>
      <c r="S180" s="4"/>
      <c r="T180" s="4"/>
    </row>
    <row r="181" spans="1:20">
      <c r="A181" s="15"/>
      <c r="B181" s="21" t="s">
        <v>29</v>
      </c>
      <c r="C181" s="21" t="s">
        <v>65</v>
      </c>
      <c r="D181" s="21" t="s">
        <v>480</v>
      </c>
      <c r="E181" s="82">
        <v>33769</v>
      </c>
      <c r="F181" s="21" t="s">
        <v>65</v>
      </c>
      <c r="G181" s="21" t="s">
        <v>480</v>
      </c>
      <c r="H181" s="82">
        <v>67492</v>
      </c>
      <c r="I181" s="21" t="s">
        <v>65</v>
      </c>
      <c r="J181" s="21" t="s">
        <v>480</v>
      </c>
      <c r="K181" s="82">
        <v>86570</v>
      </c>
      <c r="L181" s="21" t="s">
        <v>65</v>
      </c>
      <c r="M181" s="21" t="s">
        <v>480</v>
      </c>
      <c r="N181" s="83" t="s">
        <v>552</v>
      </c>
      <c r="O181" s="21" t="s">
        <v>65</v>
      </c>
      <c r="P181" s="21" t="s">
        <v>480</v>
      </c>
      <c r="Q181" s="82">
        <v>187831</v>
      </c>
      <c r="R181" s="21" t="s">
        <v>65</v>
      </c>
      <c r="S181" s="4"/>
      <c r="T181" s="4"/>
    </row>
    <row r="182" spans="1:20">
      <c r="A182" s="15"/>
      <c r="B182" s="21" t="s">
        <v>30</v>
      </c>
      <c r="C182" s="21" t="s">
        <v>65</v>
      </c>
      <c r="D182" s="4"/>
      <c r="E182" s="83" t="s">
        <v>552</v>
      </c>
      <c r="F182" s="21" t="s">
        <v>65</v>
      </c>
      <c r="G182" s="4"/>
      <c r="H182" s="82">
        <v>2041</v>
      </c>
      <c r="I182" s="21" t="s">
        <v>65</v>
      </c>
      <c r="J182" s="4"/>
      <c r="K182" s="83" t="s">
        <v>552</v>
      </c>
      <c r="L182" s="21" t="s">
        <v>65</v>
      </c>
      <c r="M182" s="4"/>
      <c r="N182" s="83" t="s">
        <v>552</v>
      </c>
      <c r="O182" s="21" t="s">
        <v>65</v>
      </c>
      <c r="P182" s="4"/>
      <c r="Q182" s="82">
        <v>2041</v>
      </c>
      <c r="R182" s="21" t="s">
        <v>65</v>
      </c>
      <c r="S182" s="4"/>
      <c r="T182" s="4"/>
    </row>
    <row r="183" spans="1:20">
      <c r="A183" s="15"/>
      <c r="B183" s="21" t="s">
        <v>31</v>
      </c>
      <c r="C183" s="21" t="s">
        <v>65</v>
      </c>
      <c r="D183" s="4"/>
      <c r="E183" s="83" t="s">
        <v>552</v>
      </c>
      <c r="F183" s="21" t="s">
        <v>65</v>
      </c>
      <c r="G183" s="4"/>
      <c r="H183" s="82">
        <v>64716</v>
      </c>
      <c r="I183" s="21" t="s">
        <v>65</v>
      </c>
      <c r="J183" s="4"/>
      <c r="K183" s="82">
        <v>21503</v>
      </c>
      <c r="L183" s="21" t="s">
        <v>65</v>
      </c>
      <c r="M183" s="4"/>
      <c r="N183" s="83" t="s">
        <v>552</v>
      </c>
      <c r="O183" s="21" t="s">
        <v>65</v>
      </c>
      <c r="P183" s="4"/>
      <c r="Q183" s="82">
        <v>86219</v>
      </c>
      <c r="R183" s="21" t="s">
        <v>65</v>
      </c>
      <c r="S183" s="4"/>
      <c r="T183" s="4"/>
    </row>
    <row r="184" spans="1:20">
      <c r="A184" s="15"/>
      <c r="B184" s="21" t="s">
        <v>1367</v>
      </c>
      <c r="C184" s="21" t="s">
        <v>65</v>
      </c>
      <c r="D184" s="4"/>
      <c r="E184" s="83" t="s">
        <v>552</v>
      </c>
      <c r="F184" s="21" t="s">
        <v>65</v>
      </c>
      <c r="G184" s="4"/>
      <c r="H184" s="82">
        <v>48395</v>
      </c>
      <c r="I184" s="21" t="s">
        <v>65</v>
      </c>
      <c r="J184" s="4"/>
      <c r="K184" s="82">
        <v>71305</v>
      </c>
      <c r="L184" s="21" t="s">
        <v>65</v>
      </c>
      <c r="M184" s="4"/>
      <c r="N184" s="83" t="s">
        <v>1375</v>
      </c>
      <c r="O184" s="21" t="s">
        <v>492</v>
      </c>
      <c r="P184" s="4"/>
      <c r="Q184" s="83" t="s">
        <v>552</v>
      </c>
      <c r="R184" s="21" t="s">
        <v>65</v>
      </c>
      <c r="S184" s="4"/>
      <c r="T184" s="4"/>
    </row>
    <row r="185" spans="1:20">
      <c r="A185" s="15"/>
      <c r="B185" s="21" t="s">
        <v>32</v>
      </c>
      <c r="C185" s="21" t="s">
        <v>65</v>
      </c>
      <c r="D185" s="4"/>
      <c r="E185" s="82">
        <v>4861</v>
      </c>
      <c r="F185" s="21" t="s">
        <v>65</v>
      </c>
      <c r="G185" s="4"/>
      <c r="H185" s="82">
        <v>3467</v>
      </c>
      <c r="I185" s="21" t="s">
        <v>65</v>
      </c>
      <c r="J185" s="4"/>
      <c r="K185" s="83" t="s">
        <v>552</v>
      </c>
      <c r="L185" s="21" t="s">
        <v>65</v>
      </c>
      <c r="M185" s="4"/>
      <c r="N185" s="83" t="s">
        <v>552</v>
      </c>
      <c r="O185" s="4"/>
      <c r="P185" s="4"/>
      <c r="Q185" s="82">
        <v>8328</v>
      </c>
      <c r="R185" s="21" t="s">
        <v>65</v>
      </c>
      <c r="S185" s="4"/>
      <c r="T185" s="4"/>
    </row>
    <row r="186" spans="1:20" ht="15.75" thickBot="1">
      <c r="A186" s="15"/>
      <c r="B186" s="21" t="s">
        <v>34</v>
      </c>
      <c r="C186" s="21" t="s">
        <v>65</v>
      </c>
      <c r="D186" s="86"/>
      <c r="E186" s="85" t="s">
        <v>552</v>
      </c>
      <c r="F186" s="21" t="s">
        <v>65</v>
      </c>
      <c r="G186" s="86"/>
      <c r="H186" s="84">
        <v>37874</v>
      </c>
      <c r="I186" s="21" t="s">
        <v>65</v>
      </c>
      <c r="J186" s="86"/>
      <c r="K186" s="84">
        <v>17693</v>
      </c>
      <c r="L186" s="21" t="s">
        <v>65</v>
      </c>
      <c r="M186" s="86"/>
      <c r="N186" s="85" t="s">
        <v>552</v>
      </c>
      <c r="O186" s="4"/>
      <c r="P186" s="86"/>
      <c r="Q186" s="84">
        <v>55567</v>
      </c>
      <c r="R186" s="21" t="s">
        <v>65</v>
      </c>
      <c r="S186" s="4"/>
      <c r="T186" s="4"/>
    </row>
    <row r="187" spans="1:20" ht="15.75" thickBot="1">
      <c r="A187" s="15"/>
      <c r="B187" s="16" t="s">
        <v>35</v>
      </c>
      <c r="C187" s="21" t="s">
        <v>65</v>
      </c>
      <c r="D187" s="183"/>
      <c r="E187" s="184">
        <v>38630</v>
      </c>
      <c r="F187" s="16" t="s">
        <v>65</v>
      </c>
      <c r="G187" s="183"/>
      <c r="H187" s="184">
        <v>223985</v>
      </c>
      <c r="I187" s="16" t="s">
        <v>65</v>
      </c>
      <c r="J187" s="183"/>
      <c r="K187" s="184">
        <v>197071</v>
      </c>
      <c r="L187" s="16" t="s">
        <v>65</v>
      </c>
      <c r="M187" s="183"/>
      <c r="N187" s="184">
        <v>-119700</v>
      </c>
      <c r="O187" s="4"/>
      <c r="P187" s="183"/>
      <c r="Q187" s="184">
        <v>339986</v>
      </c>
      <c r="R187" s="16" t="s">
        <v>65</v>
      </c>
      <c r="S187" s="4"/>
      <c r="T187" s="4"/>
    </row>
    <row r="188" spans="1:20" ht="23.25">
      <c r="A188" s="15"/>
      <c r="B188" s="21" t="s">
        <v>36</v>
      </c>
      <c r="C188" s="4"/>
      <c r="D188" s="4"/>
      <c r="E188" s="83" t="s">
        <v>552</v>
      </c>
      <c r="F188" s="4"/>
      <c r="G188" s="4"/>
      <c r="H188" s="83">
        <v>28</v>
      </c>
      <c r="I188" s="4"/>
      <c r="J188" s="4"/>
      <c r="K188" s="82">
        <v>31398</v>
      </c>
      <c r="L188" s="4"/>
      <c r="M188" s="4"/>
      <c r="N188" s="83" t="s">
        <v>552</v>
      </c>
      <c r="O188" s="4"/>
      <c r="P188" s="4"/>
      <c r="Q188" s="82">
        <v>31426</v>
      </c>
      <c r="R188" s="4"/>
      <c r="S188" s="4"/>
      <c r="T188" s="4"/>
    </row>
    <row r="189" spans="1:20">
      <c r="A189" s="15"/>
      <c r="B189" s="21" t="s">
        <v>37</v>
      </c>
      <c r="C189" s="21" t="s">
        <v>65</v>
      </c>
      <c r="D189" s="4"/>
      <c r="E189" s="83" t="s">
        <v>552</v>
      </c>
      <c r="F189" s="21" t="s">
        <v>65</v>
      </c>
      <c r="G189" s="4"/>
      <c r="H189" s="82">
        <v>1412976</v>
      </c>
      <c r="I189" s="21" t="s">
        <v>65</v>
      </c>
      <c r="J189" s="4"/>
      <c r="K189" s="82">
        <v>364481</v>
      </c>
      <c r="L189" s="21" t="s">
        <v>65</v>
      </c>
      <c r="M189" s="4"/>
      <c r="N189" s="83" t="s">
        <v>552</v>
      </c>
      <c r="O189" s="4"/>
      <c r="P189" s="4"/>
      <c r="Q189" s="82">
        <v>1777457</v>
      </c>
      <c r="R189" s="21" t="s">
        <v>65</v>
      </c>
      <c r="S189" s="4"/>
      <c r="T189" s="4"/>
    </row>
    <row r="190" spans="1:20">
      <c r="A190" s="15"/>
      <c r="B190" s="21" t="s">
        <v>1369</v>
      </c>
      <c r="C190" s="21" t="s">
        <v>65</v>
      </c>
      <c r="D190" s="4"/>
      <c r="E190" s="82">
        <v>1632901</v>
      </c>
      <c r="F190" s="21" t="s">
        <v>65</v>
      </c>
      <c r="G190" s="4"/>
      <c r="H190" s="82">
        <v>282197</v>
      </c>
      <c r="I190" s="21" t="s">
        <v>65</v>
      </c>
      <c r="J190" s="4"/>
      <c r="K190" s="83" t="s">
        <v>552</v>
      </c>
      <c r="L190" s="21" t="s">
        <v>65</v>
      </c>
      <c r="M190" s="4"/>
      <c r="N190" s="83" t="s">
        <v>1376</v>
      </c>
      <c r="O190" s="21" t="s">
        <v>492</v>
      </c>
      <c r="P190" s="4"/>
      <c r="Q190" s="83" t="s">
        <v>552</v>
      </c>
      <c r="R190" s="21" t="s">
        <v>65</v>
      </c>
      <c r="S190" s="4"/>
      <c r="T190" s="4"/>
    </row>
    <row r="191" spans="1:20">
      <c r="A191" s="15"/>
      <c r="B191" s="21" t="s">
        <v>43</v>
      </c>
      <c r="C191" s="21" t="s">
        <v>65</v>
      </c>
      <c r="D191" s="4"/>
      <c r="E191" s="83" t="s">
        <v>552</v>
      </c>
      <c r="F191" s="21" t="s">
        <v>65</v>
      </c>
      <c r="G191" s="4"/>
      <c r="H191" s="82">
        <v>7660</v>
      </c>
      <c r="I191" s="21" t="s">
        <v>65</v>
      </c>
      <c r="J191" s="4"/>
      <c r="K191" s="83" t="s">
        <v>552</v>
      </c>
      <c r="L191" s="21" t="s">
        <v>65</v>
      </c>
      <c r="M191" s="4"/>
      <c r="N191" s="83" t="s">
        <v>552</v>
      </c>
      <c r="O191" s="4"/>
      <c r="P191" s="4"/>
      <c r="Q191" s="82">
        <v>7660</v>
      </c>
      <c r="R191" s="21" t="s">
        <v>65</v>
      </c>
      <c r="S191" s="4"/>
      <c r="T191" s="4"/>
    </row>
    <row r="192" spans="1:20">
      <c r="A192" s="15"/>
      <c r="B192" s="21" t="s">
        <v>42</v>
      </c>
      <c r="C192" s="21" t="s">
        <v>65</v>
      </c>
      <c r="D192" s="4"/>
      <c r="E192" s="82">
        <v>318399</v>
      </c>
      <c r="F192" s="21" t="s">
        <v>65</v>
      </c>
      <c r="G192" s="4"/>
      <c r="H192" s="82">
        <v>5122</v>
      </c>
      <c r="I192" s="21" t="s">
        <v>65</v>
      </c>
      <c r="J192" s="4"/>
      <c r="K192" s="82">
        <v>11782</v>
      </c>
      <c r="L192" s="21" t="s">
        <v>65</v>
      </c>
      <c r="M192" s="4"/>
      <c r="N192" s="83" t="s">
        <v>552</v>
      </c>
      <c r="O192" s="4"/>
      <c r="P192" s="4"/>
      <c r="Q192" s="82">
        <v>335303</v>
      </c>
      <c r="R192" s="21" t="s">
        <v>65</v>
      </c>
      <c r="S192" s="4"/>
      <c r="T192" s="4"/>
    </row>
    <row r="193" spans="1:20">
      <c r="A193" s="15"/>
      <c r="B193" s="21" t="s">
        <v>41</v>
      </c>
      <c r="C193" s="21" t="s">
        <v>65</v>
      </c>
      <c r="D193" s="4"/>
      <c r="E193" s="83" t="s">
        <v>552</v>
      </c>
      <c r="F193" s="21" t="s">
        <v>65</v>
      </c>
      <c r="G193" s="4"/>
      <c r="H193" s="82">
        <v>5144</v>
      </c>
      <c r="I193" s="21" t="s">
        <v>65</v>
      </c>
      <c r="J193" s="4"/>
      <c r="K193" s="83" t="s">
        <v>552</v>
      </c>
      <c r="L193" s="21" t="s">
        <v>65</v>
      </c>
      <c r="M193" s="4"/>
      <c r="N193" s="83" t="s">
        <v>552</v>
      </c>
      <c r="O193" s="4"/>
      <c r="P193" s="4"/>
      <c r="Q193" s="82">
        <v>5144</v>
      </c>
      <c r="R193" s="21" t="s">
        <v>65</v>
      </c>
      <c r="S193" s="4"/>
      <c r="T193" s="4"/>
    </row>
    <row r="194" spans="1:20">
      <c r="A194" s="15"/>
      <c r="B194" s="21" t="s">
        <v>40</v>
      </c>
      <c r="C194" s="4"/>
      <c r="D194" s="4"/>
      <c r="E194" s="83" t="s">
        <v>552</v>
      </c>
      <c r="F194" s="4"/>
      <c r="G194" s="4"/>
      <c r="H194" s="82">
        <v>2660</v>
      </c>
      <c r="I194" s="4"/>
      <c r="J194" s="4"/>
      <c r="K194" s="83" t="s">
        <v>552</v>
      </c>
      <c r="L194" s="4"/>
      <c r="M194" s="4"/>
      <c r="N194" s="83" t="s">
        <v>552</v>
      </c>
      <c r="O194" s="4"/>
      <c r="P194" s="4"/>
      <c r="Q194" s="82">
        <v>2660</v>
      </c>
      <c r="R194" s="4"/>
      <c r="S194" s="4"/>
      <c r="T194" s="4"/>
    </row>
    <row r="195" spans="1:20">
      <c r="A195" s="15"/>
      <c r="B195" s="21" t="s">
        <v>44</v>
      </c>
      <c r="C195" s="21" t="s">
        <v>65</v>
      </c>
      <c r="D195" s="4"/>
      <c r="E195" s="82">
        <v>19079</v>
      </c>
      <c r="F195" s="21" t="s">
        <v>65</v>
      </c>
      <c r="G195" s="4"/>
      <c r="H195" s="82">
        <v>20296</v>
      </c>
      <c r="I195" s="21" t="s">
        <v>65</v>
      </c>
      <c r="J195" s="4"/>
      <c r="K195" s="82">
        <v>28602</v>
      </c>
      <c r="L195" s="21" t="s">
        <v>65</v>
      </c>
      <c r="M195" s="4"/>
      <c r="N195" s="83" t="s">
        <v>552</v>
      </c>
      <c r="O195" s="4"/>
      <c r="P195" s="4"/>
      <c r="Q195" s="82">
        <v>67977</v>
      </c>
      <c r="R195" s="21" t="s">
        <v>65</v>
      </c>
      <c r="S195" s="4"/>
      <c r="T195" s="4"/>
    </row>
    <row r="196" spans="1:20" ht="15.75" thickBot="1">
      <c r="A196" s="15"/>
      <c r="B196" s="21" t="s">
        <v>1371</v>
      </c>
      <c r="C196" s="21" t="s">
        <v>65</v>
      </c>
      <c r="D196" s="86"/>
      <c r="E196" s="84">
        <v>92372</v>
      </c>
      <c r="F196" s="21" t="s">
        <v>65</v>
      </c>
      <c r="G196" s="86"/>
      <c r="H196" s="84">
        <v>97813</v>
      </c>
      <c r="I196" s="21" t="s">
        <v>65</v>
      </c>
      <c r="J196" s="86"/>
      <c r="K196" s="84">
        <v>161815</v>
      </c>
      <c r="L196" s="21" t="s">
        <v>65</v>
      </c>
      <c r="M196" s="86"/>
      <c r="N196" s="85" t="s">
        <v>552</v>
      </c>
      <c r="O196" s="4"/>
      <c r="P196" s="86"/>
      <c r="Q196" s="84">
        <v>352000</v>
      </c>
      <c r="R196" s="21" t="s">
        <v>65</v>
      </c>
      <c r="S196" s="4"/>
      <c r="T196" s="4"/>
    </row>
    <row r="197" spans="1:20" ht="15.75" thickBot="1">
      <c r="A197" s="15"/>
      <c r="B197" s="16" t="s">
        <v>47</v>
      </c>
      <c r="C197" s="21" t="s">
        <v>65</v>
      </c>
      <c r="D197" s="183"/>
      <c r="E197" s="184">
        <v>2062751</v>
      </c>
      <c r="F197" s="16" t="s">
        <v>65</v>
      </c>
      <c r="G197" s="183"/>
      <c r="H197" s="184">
        <v>1833896</v>
      </c>
      <c r="I197" s="16" t="s">
        <v>65</v>
      </c>
      <c r="J197" s="183"/>
      <c r="K197" s="184">
        <v>598078</v>
      </c>
      <c r="L197" s="16" t="s">
        <v>65</v>
      </c>
      <c r="M197" s="183"/>
      <c r="N197" s="184">
        <v>-1915098</v>
      </c>
      <c r="O197" s="4"/>
      <c r="P197" s="183"/>
      <c r="Q197" s="184">
        <v>2579627</v>
      </c>
      <c r="R197" s="16" t="s">
        <v>65</v>
      </c>
      <c r="S197" s="4"/>
      <c r="T197" s="4"/>
    </row>
    <row r="198" spans="1:20" ht="15.75" thickBot="1">
      <c r="A198" s="15"/>
      <c r="B198" s="16" t="s">
        <v>48</v>
      </c>
      <c r="C198" s="21" t="s">
        <v>65</v>
      </c>
      <c r="D198" s="90" t="s">
        <v>480</v>
      </c>
      <c r="E198" s="102">
        <v>2101381</v>
      </c>
      <c r="F198" s="16" t="s">
        <v>65</v>
      </c>
      <c r="G198" s="90" t="s">
        <v>480</v>
      </c>
      <c r="H198" s="102">
        <v>2057881</v>
      </c>
      <c r="I198" s="16" t="s">
        <v>65</v>
      </c>
      <c r="J198" s="90" t="s">
        <v>480</v>
      </c>
      <c r="K198" s="102">
        <v>795149</v>
      </c>
      <c r="L198" s="16" t="s">
        <v>65</v>
      </c>
      <c r="M198" s="90" t="s">
        <v>480</v>
      </c>
      <c r="N198" s="102">
        <v>-2034798</v>
      </c>
      <c r="O198" s="4"/>
      <c r="P198" s="90" t="s">
        <v>480</v>
      </c>
      <c r="Q198" s="102">
        <v>2919613</v>
      </c>
      <c r="R198" s="16" t="s">
        <v>65</v>
      </c>
      <c r="S198" s="4"/>
      <c r="T198" s="4"/>
    </row>
    <row r="199" spans="1:20" ht="15.75" thickTop="1">
      <c r="A199" s="15"/>
      <c r="B199" s="4"/>
      <c r="C199" s="21" t="s">
        <v>65</v>
      </c>
      <c r="D199" s="4"/>
      <c r="E199" s="4"/>
      <c r="F199" s="4"/>
      <c r="G199" s="4"/>
      <c r="H199" s="4"/>
      <c r="I199" s="4"/>
      <c r="J199" s="4"/>
      <c r="K199" s="4"/>
      <c r="L199" s="4"/>
      <c r="M199" s="4"/>
      <c r="N199" s="4"/>
      <c r="O199" s="4"/>
      <c r="P199" s="4"/>
      <c r="Q199" s="4"/>
      <c r="R199" s="4"/>
      <c r="S199" s="4"/>
      <c r="T199" s="4"/>
    </row>
    <row r="200" spans="1:20">
      <c r="A200" s="15"/>
      <c r="B200" s="16" t="s">
        <v>1372</v>
      </c>
      <c r="C200" s="21" t="s">
        <v>65</v>
      </c>
      <c r="D200" s="4"/>
      <c r="E200" s="4"/>
      <c r="F200" s="4"/>
      <c r="G200" s="4"/>
      <c r="H200" s="4"/>
      <c r="I200" s="4"/>
      <c r="J200" s="4"/>
      <c r="K200" s="4"/>
      <c r="L200" s="4"/>
      <c r="M200" s="4"/>
      <c r="N200" s="4"/>
      <c r="O200" s="4"/>
      <c r="P200" s="4"/>
      <c r="Q200" s="4"/>
      <c r="R200" s="4"/>
      <c r="S200" s="4"/>
      <c r="T200" s="4"/>
    </row>
    <row r="201" spans="1:20">
      <c r="A201" s="15"/>
      <c r="B201" s="16" t="s">
        <v>49</v>
      </c>
      <c r="C201" s="21" t="s">
        <v>65</v>
      </c>
      <c r="D201" s="4"/>
      <c r="E201" s="4"/>
      <c r="F201" s="4"/>
      <c r="G201" s="4"/>
      <c r="H201" s="4"/>
      <c r="I201" s="4"/>
      <c r="J201" s="4"/>
      <c r="K201" s="4"/>
      <c r="L201" s="4"/>
      <c r="M201" s="4"/>
      <c r="N201" s="4"/>
      <c r="O201" s="4"/>
      <c r="P201" s="4"/>
      <c r="Q201" s="4"/>
      <c r="R201" s="4"/>
      <c r="S201" s="4"/>
      <c r="T201" s="4"/>
    </row>
    <row r="202" spans="1:20">
      <c r="A202" s="15"/>
      <c r="B202" s="21" t="s">
        <v>50</v>
      </c>
      <c r="C202" s="21" t="s">
        <v>65</v>
      </c>
      <c r="D202" s="21" t="s">
        <v>480</v>
      </c>
      <c r="E202" s="83" t="s">
        <v>1377</v>
      </c>
      <c r="F202" s="21" t="s">
        <v>65</v>
      </c>
      <c r="G202" s="21" t="s">
        <v>480</v>
      </c>
      <c r="H202" s="82">
        <v>27765</v>
      </c>
      <c r="I202" s="4"/>
      <c r="J202" s="21" t="s">
        <v>480</v>
      </c>
      <c r="K202" s="82">
        <v>23660</v>
      </c>
      <c r="L202" s="21" t="s">
        <v>65</v>
      </c>
      <c r="M202" s="21" t="s">
        <v>480</v>
      </c>
      <c r="N202" s="83" t="s">
        <v>552</v>
      </c>
      <c r="O202" s="21" t="s">
        <v>65</v>
      </c>
      <c r="P202" s="21" t="s">
        <v>480</v>
      </c>
      <c r="Q202" s="82">
        <v>51692</v>
      </c>
      <c r="R202" s="21" t="s">
        <v>65</v>
      </c>
      <c r="S202" s="4"/>
      <c r="T202" s="4"/>
    </row>
    <row r="203" spans="1:20">
      <c r="A203" s="15"/>
      <c r="B203" s="21" t="s">
        <v>51</v>
      </c>
      <c r="C203" s="21" t="s">
        <v>65</v>
      </c>
      <c r="D203" s="4"/>
      <c r="E203" s="82">
        <v>16307</v>
      </c>
      <c r="F203" s="21" t="s">
        <v>65</v>
      </c>
      <c r="G203" s="4"/>
      <c r="H203" s="82">
        <v>29582</v>
      </c>
      <c r="I203" s="4"/>
      <c r="J203" s="4"/>
      <c r="K203" s="82">
        <v>18310</v>
      </c>
      <c r="L203" s="21" t="s">
        <v>65</v>
      </c>
      <c r="M203" s="4"/>
      <c r="N203" s="83" t="s">
        <v>552</v>
      </c>
      <c r="O203" s="21" t="s">
        <v>65</v>
      </c>
      <c r="P203" s="4"/>
      <c r="Q203" s="82">
        <v>64199</v>
      </c>
      <c r="R203" s="21" t="s">
        <v>65</v>
      </c>
      <c r="S203" s="4"/>
      <c r="T203" s="4"/>
    </row>
    <row r="204" spans="1:20">
      <c r="A204" s="15"/>
      <c r="B204" s="21" t="s">
        <v>52</v>
      </c>
      <c r="C204" s="21" t="s">
        <v>65</v>
      </c>
      <c r="D204" s="4"/>
      <c r="E204" s="83" t="s">
        <v>552</v>
      </c>
      <c r="F204" s="21" t="s">
        <v>65</v>
      </c>
      <c r="G204" s="4"/>
      <c r="H204" s="82">
        <v>12331</v>
      </c>
      <c r="I204" s="4"/>
      <c r="J204" s="4"/>
      <c r="K204" s="83">
        <v>884</v>
      </c>
      <c r="L204" s="21" t="s">
        <v>65</v>
      </c>
      <c r="M204" s="4"/>
      <c r="N204" s="83" t="s">
        <v>552</v>
      </c>
      <c r="O204" s="21" t="s">
        <v>65</v>
      </c>
      <c r="P204" s="4"/>
      <c r="Q204" s="82">
        <v>13215</v>
      </c>
      <c r="R204" s="21" t="s">
        <v>65</v>
      </c>
      <c r="S204" s="4"/>
      <c r="T204" s="4"/>
    </row>
    <row r="205" spans="1:20">
      <c r="A205" s="15"/>
      <c r="B205" s="21" t="s">
        <v>1373</v>
      </c>
      <c r="C205" s="21" t="s">
        <v>65</v>
      </c>
      <c r="D205" s="4"/>
      <c r="E205" s="82">
        <v>19112</v>
      </c>
      <c r="F205" s="21" t="s">
        <v>65</v>
      </c>
      <c r="G205" s="4"/>
      <c r="H205" s="82">
        <v>97546</v>
      </c>
      <c r="I205" s="4"/>
      <c r="J205" s="4"/>
      <c r="K205" s="82">
        <v>3042</v>
      </c>
      <c r="L205" s="21" t="s">
        <v>65</v>
      </c>
      <c r="M205" s="4"/>
      <c r="N205" s="83" t="s">
        <v>1375</v>
      </c>
      <c r="O205" s="21" t="s">
        <v>492</v>
      </c>
      <c r="P205" s="4"/>
      <c r="Q205" s="83" t="s">
        <v>552</v>
      </c>
      <c r="R205" s="21" t="s">
        <v>65</v>
      </c>
      <c r="S205" s="4"/>
      <c r="T205" s="4"/>
    </row>
    <row r="206" spans="1:20">
      <c r="A206" s="15"/>
      <c r="B206" s="21" t="s">
        <v>53</v>
      </c>
      <c r="C206" s="21" t="s">
        <v>65</v>
      </c>
      <c r="D206" s="4"/>
      <c r="E206" s="83" t="s">
        <v>552</v>
      </c>
      <c r="F206" s="21" t="s">
        <v>65</v>
      </c>
      <c r="G206" s="4"/>
      <c r="H206" s="83" t="s">
        <v>552</v>
      </c>
      <c r="I206" s="4"/>
      <c r="J206" s="4"/>
      <c r="K206" s="82">
        <v>1400</v>
      </c>
      <c r="L206" s="21" t="s">
        <v>65</v>
      </c>
      <c r="M206" s="4"/>
      <c r="N206" s="83" t="s">
        <v>552</v>
      </c>
      <c r="O206" s="4"/>
      <c r="P206" s="4"/>
      <c r="Q206" s="82">
        <v>1400</v>
      </c>
      <c r="R206" s="21" t="s">
        <v>65</v>
      </c>
      <c r="S206" s="4"/>
      <c r="T206" s="4"/>
    </row>
    <row r="207" spans="1:20" ht="15.75" thickBot="1">
      <c r="A207" s="15"/>
      <c r="B207" s="21" t="s">
        <v>54</v>
      </c>
      <c r="C207" s="21" t="s">
        <v>65</v>
      </c>
      <c r="D207" s="86"/>
      <c r="E207" s="85" t="s">
        <v>552</v>
      </c>
      <c r="F207" s="21" t="s">
        <v>65</v>
      </c>
      <c r="G207" s="86"/>
      <c r="H207" s="84">
        <v>19192</v>
      </c>
      <c r="I207" s="4"/>
      <c r="J207" s="86"/>
      <c r="K207" s="85">
        <v>69</v>
      </c>
      <c r="L207" s="21" t="s">
        <v>65</v>
      </c>
      <c r="M207" s="86"/>
      <c r="N207" s="85" t="s">
        <v>552</v>
      </c>
      <c r="O207" s="4"/>
      <c r="P207" s="86"/>
      <c r="Q207" s="84">
        <v>19261</v>
      </c>
      <c r="R207" s="21" t="s">
        <v>65</v>
      </c>
      <c r="S207" s="4"/>
      <c r="T207" s="4"/>
    </row>
    <row r="208" spans="1:20" ht="15.75" thickBot="1">
      <c r="A208" s="15"/>
      <c r="B208" s="16" t="s">
        <v>55</v>
      </c>
      <c r="C208" s="21" t="s">
        <v>65</v>
      </c>
      <c r="D208" s="183"/>
      <c r="E208" s="184">
        <v>35686</v>
      </c>
      <c r="F208" s="16" t="s">
        <v>65</v>
      </c>
      <c r="G208" s="183"/>
      <c r="H208" s="184">
        <v>186416</v>
      </c>
      <c r="I208" s="4"/>
      <c r="J208" s="183"/>
      <c r="K208" s="184">
        <v>47365</v>
      </c>
      <c r="L208" s="16" t="s">
        <v>65</v>
      </c>
      <c r="M208" s="183"/>
      <c r="N208" s="184">
        <v>-119700</v>
      </c>
      <c r="O208" s="4"/>
      <c r="P208" s="183"/>
      <c r="Q208" s="184">
        <v>149767</v>
      </c>
      <c r="R208" s="16" t="s">
        <v>65</v>
      </c>
      <c r="S208" s="4"/>
      <c r="T208" s="4"/>
    </row>
    <row r="209" spans="1:20">
      <c r="A209" s="15"/>
      <c r="B209" s="21" t="s">
        <v>57</v>
      </c>
      <c r="C209" s="21" t="s">
        <v>65</v>
      </c>
      <c r="D209" s="4"/>
      <c r="E209" s="82">
        <v>1000000</v>
      </c>
      <c r="F209" s="21" t="s">
        <v>65</v>
      </c>
      <c r="G209" s="4"/>
      <c r="H209" s="82">
        <v>198373</v>
      </c>
      <c r="I209" s="4"/>
      <c r="J209" s="4"/>
      <c r="K209" s="82">
        <v>293615</v>
      </c>
      <c r="L209" s="21" t="s">
        <v>65</v>
      </c>
      <c r="M209" s="4"/>
      <c r="N209" s="83" t="s">
        <v>552</v>
      </c>
      <c r="O209" s="4"/>
      <c r="P209" s="4"/>
      <c r="Q209" s="82">
        <v>1491988</v>
      </c>
      <c r="R209" s="21" t="s">
        <v>65</v>
      </c>
      <c r="S209" s="4"/>
      <c r="T209" s="4"/>
    </row>
    <row r="210" spans="1:20">
      <c r="A210" s="15"/>
      <c r="B210" s="21" t="s">
        <v>1378</v>
      </c>
      <c r="C210" s="35" t="s">
        <v>65</v>
      </c>
      <c r="D210" s="34"/>
      <c r="E210" s="95" t="s">
        <v>552</v>
      </c>
      <c r="F210" s="35" t="s">
        <v>65</v>
      </c>
      <c r="G210" s="34"/>
      <c r="H210" s="95" t="s">
        <v>552</v>
      </c>
      <c r="I210" s="34"/>
      <c r="J210" s="34"/>
      <c r="K210" s="94">
        <v>22359</v>
      </c>
      <c r="L210" s="35" t="s">
        <v>65</v>
      </c>
      <c r="M210" s="34"/>
      <c r="N210" s="95" t="s">
        <v>552</v>
      </c>
      <c r="O210" s="34"/>
      <c r="P210" s="34"/>
      <c r="Q210" s="94">
        <v>22359</v>
      </c>
      <c r="R210" s="35" t="s">
        <v>65</v>
      </c>
      <c r="S210" s="34"/>
      <c r="T210" s="34"/>
    </row>
    <row r="211" spans="1:20">
      <c r="A211" s="15"/>
      <c r="B211" s="21" t="s">
        <v>1379</v>
      </c>
      <c r="C211" s="35"/>
      <c r="D211" s="34"/>
      <c r="E211" s="95"/>
      <c r="F211" s="35"/>
      <c r="G211" s="34"/>
      <c r="H211" s="95"/>
      <c r="I211" s="34"/>
      <c r="J211" s="34"/>
      <c r="K211" s="94"/>
      <c r="L211" s="35"/>
      <c r="M211" s="34"/>
      <c r="N211" s="95"/>
      <c r="O211" s="34"/>
      <c r="P211" s="34"/>
      <c r="Q211" s="94"/>
      <c r="R211" s="35"/>
      <c r="S211" s="34"/>
      <c r="T211" s="34"/>
    </row>
    <row r="212" spans="1:20">
      <c r="A212" s="15"/>
      <c r="B212" s="21" t="s">
        <v>59</v>
      </c>
      <c r="C212" s="21" t="s">
        <v>65</v>
      </c>
      <c r="D212" s="4"/>
      <c r="E212" s="83" t="s">
        <v>552</v>
      </c>
      <c r="F212" s="21" t="s">
        <v>65</v>
      </c>
      <c r="G212" s="4"/>
      <c r="H212" s="82">
        <v>27074</v>
      </c>
      <c r="I212" s="4"/>
      <c r="J212" s="4"/>
      <c r="K212" s="83" t="s">
        <v>552</v>
      </c>
      <c r="L212" s="21" t="s">
        <v>65</v>
      </c>
      <c r="M212" s="4"/>
      <c r="N212" s="83" t="s">
        <v>552</v>
      </c>
      <c r="O212" s="4"/>
      <c r="P212" s="4"/>
      <c r="Q212" s="82">
        <v>27074</v>
      </c>
      <c r="R212" s="21" t="s">
        <v>65</v>
      </c>
      <c r="S212" s="4"/>
      <c r="T212" s="4"/>
    </row>
    <row r="213" spans="1:20">
      <c r="A213" s="15"/>
      <c r="B213" s="21" t="s">
        <v>1380</v>
      </c>
      <c r="C213" s="35" t="s">
        <v>65</v>
      </c>
      <c r="D213" s="34"/>
      <c r="E213" s="95" t="s">
        <v>552</v>
      </c>
      <c r="F213" s="35" t="s">
        <v>65</v>
      </c>
      <c r="G213" s="34"/>
      <c r="H213" s="94">
        <v>18352</v>
      </c>
      <c r="I213" s="34"/>
      <c r="J213" s="34"/>
      <c r="K213" s="94">
        <v>6869</v>
      </c>
      <c r="L213" s="35" t="s">
        <v>65</v>
      </c>
      <c r="M213" s="34"/>
      <c r="N213" s="95" t="s">
        <v>552</v>
      </c>
      <c r="O213" s="34"/>
      <c r="P213" s="34"/>
      <c r="Q213" s="94">
        <v>25221</v>
      </c>
      <c r="R213" s="35" t="s">
        <v>65</v>
      </c>
      <c r="S213" s="34"/>
      <c r="T213" s="34"/>
    </row>
    <row r="214" spans="1:20">
      <c r="A214" s="15"/>
      <c r="B214" s="21" t="s">
        <v>1381</v>
      </c>
      <c r="C214" s="35"/>
      <c r="D214" s="34"/>
      <c r="E214" s="95"/>
      <c r="F214" s="35"/>
      <c r="G214" s="34"/>
      <c r="H214" s="94"/>
      <c r="I214" s="34"/>
      <c r="J214" s="34"/>
      <c r="K214" s="94"/>
      <c r="L214" s="35"/>
      <c r="M214" s="34"/>
      <c r="N214" s="95"/>
      <c r="O214" s="34"/>
      <c r="P214" s="34"/>
      <c r="Q214" s="94"/>
      <c r="R214" s="35"/>
      <c r="S214" s="34"/>
      <c r="T214" s="34"/>
    </row>
    <row r="215" spans="1:20" ht="15.75" thickBot="1">
      <c r="A215" s="15"/>
      <c r="B215" s="21" t="s">
        <v>61</v>
      </c>
      <c r="C215" s="21" t="s">
        <v>65</v>
      </c>
      <c r="D215" s="86"/>
      <c r="E215" s="85" t="s">
        <v>552</v>
      </c>
      <c r="F215" s="21" t="s">
        <v>65</v>
      </c>
      <c r="G215" s="86"/>
      <c r="H215" s="85" t="s">
        <v>552</v>
      </c>
      <c r="I215" s="4"/>
      <c r="J215" s="86"/>
      <c r="K215" s="84">
        <v>13869</v>
      </c>
      <c r="L215" s="21" t="s">
        <v>65</v>
      </c>
      <c r="M215" s="86"/>
      <c r="N215" s="85" t="s">
        <v>552</v>
      </c>
      <c r="O215" s="4"/>
      <c r="P215" s="86"/>
      <c r="Q215" s="84">
        <v>13869</v>
      </c>
      <c r="R215" s="21" t="s">
        <v>65</v>
      </c>
      <c r="S215" s="4"/>
      <c r="T215" s="4"/>
    </row>
    <row r="216" spans="1:20" ht="15.75" thickBot="1">
      <c r="A216" s="15"/>
      <c r="B216" s="16" t="s">
        <v>62</v>
      </c>
      <c r="C216" s="21" t="s">
        <v>65</v>
      </c>
      <c r="D216" s="183"/>
      <c r="E216" s="184">
        <v>1000000</v>
      </c>
      <c r="F216" s="16" t="s">
        <v>65</v>
      </c>
      <c r="G216" s="183"/>
      <c r="H216" s="184">
        <v>243799</v>
      </c>
      <c r="I216" s="4"/>
      <c r="J216" s="183"/>
      <c r="K216" s="184">
        <v>336712</v>
      </c>
      <c r="L216" s="16" t="s">
        <v>65</v>
      </c>
      <c r="M216" s="183"/>
      <c r="N216" s="85" t="s">
        <v>552</v>
      </c>
      <c r="O216" s="4"/>
      <c r="P216" s="183"/>
      <c r="Q216" s="184">
        <v>1580511</v>
      </c>
      <c r="R216" s="16" t="s">
        <v>65</v>
      </c>
      <c r="S216" s="4"/>
      <c r="T216" s="4"/>
    </row>
    <row r="217" spans="1:20" ht="15.75" thickBot="1">
      <c r="A217" s="15"/>
      <c r="B217" s="16" t="s">
        <v>63</v>
      </c>
      <c r="C217" s="21" t="s">
        <v>65</v>
      </c>
      <c r="D217" s="183"/>
      <c r="E217" s="184">
        <v>1035686</v>
      </c>
      <c r="F217" s="16" t="s">
        <v>65</v>
      </c>
      <c r="G217" s="183"/>
      <c r="H217" s="184">
        <v>430215</v>
      </c>
      <c r="I217" s="4"/>
      <c r="J217" s="183"/>
      <c r="K217" s="184">
        <v>384077</v>
      </c>
      <c r="L217" s="16" t="s">
        <v>65</v>
      </c>
      <c r="M217" s="183"/>
      <c r="N217" s="184">
        <v>-119700</v>
      </c>
      <c r="O217" s="4"/>
      <c r="P217" s="183"/>
      <c r="Q217" s="184">
        <v>1730278</v>
      </c>
      <c r="R217" s="16" t="s">
        <v>65</v>
      </c>
      <c r="S217" s="4"/>
      <c r="T217" s="4"/>
    </row>
    <row r="218" spans="1:20">
      <c r="A218" s="15"/>
      <c r="B218" s="21" t="s">
        <v>73</v>
      </c>
      <c r="C218" s="21" t="s">
        <v>65</v>
      </c>
      <c r="D218" s="4"/>
      <c r="E218" s="83" t="s">
        <v>552</v>
      </c>
      <c r="F218" s="21" t="s">
        <v>65</v>
      </c>
      <c r="G218" s="4"/>
      <c r="H218" s="82">
        <v>4050</v>
      </c>
      <c r="I218" s="4"/>
      <c r="J218" s="4"/>
      <c r="K218" s="82">
        <v>119590</v>
      </c>
      <c r="L218" s="21" t="s">
        <v>65</v>
      </c>
      <c r="M218" s="4"/>
      <c r="N218" s="83" t="s">
        <v>552</v>
      </c>
      <c r="O218" s="4"/>
      <c r="P218" s="4"/>
      <c r="Q218" s="82">
        <v>123640</v>
      </c>
      <c r="R218" s="21" t="s">
        <v>65</v>
      </c>
      <c r="S218" s="4"/>
      <c r="T218" s="4"/>
    </row>
    <row r="219" spans="1:20" ht="15.75" thickBot="1">
      <c r="A219" s="15"/>
      <c r="B219" s="16" t="s">
        <v>72</v>
      </c>
      <c r="C219" s="16" t="s">
        <v>65</v>
      </c>
      <c r="D219" s="183"/>
      <c r="E219" s="184">
        <v>1065695</v>
      </c>
      <c r="F219" s="16" t="s">
        <v>65</v>
      </c>
      <c r="G219" s="183"/>
      <c r="H219" s="184">
        <v>1623616</v>
      </c>
      <c r="I219" s="4"/>
      <c r="J219" s="183"/>
      <c r="K219" s="184">
        <v>291482</v>
      </c>
      <c r="L219" s="16" t="s">
        <v>65</v>
      </c>
      <c r="M219" s="183"/>
      <c r="N219" s="184">
        <v>-1915098</v>
      </c>
      <c r="O219" s="4"/>
      <c r="P219" s="183"/>
      <c r="Q219" s="184">
        <v>1065695</v>
      </c>
      <c r="R219" s="16" t="s">
        <v>65</v>
      </c>
      <c r="S219" s="4"/>
      <c r="T219" s="4"/>
    </row>
    <row r="220" spans="1:20" ht="15.75" thickBot="1">
      <c r="A220" s="15"/>
      <c r="B220" s="16" t="s">
        <v>75</v>
      </c>
      <c r="C220" s="21" t="s">
        <v>65</v>
      </c>
      <c r="D220" s="90" t="s">
        <v>480</v>
      </c>
      <c r="E220" s="102">
        <v>2101381</v>
      </c>
      <c r="F220" s="16" t="s">
        <v>65</v>
      </c>
      <c r="G220" s="90" t="s">
        <v>480</v>
      </c>
      <c r="H220" s="102">
        <v>2057881</v>
      </c>
      <c r="I220" s="4"/>
      <c r="J220" s="90" t="s">
        <v>480</v>
      </c>
      <c r="K220" s="102">
        <v>795149</v>
      </c>
      <c r="L220" s="16" t="s">
        <v>65</v>
      </c>
      <c r="M220" s="90" t="s">
        <v>480</v>
      </c>
      <c r="N220" s="102">
        <v>-2034798</v>
      </c>
      <c r="O220" s="4"/>
      <c r="P220" s="90" t="s">
        <v>480</v>
      </c>
      <c r="Q220" s="102">
        <v>2919613</v>
      </c>
      <c r="R220" s="16" t="s">
        <v>65</v>
      </c>
      <c r="S220" s="4"/>
      <c r="T220" s="4"/>
    </row>
    <row r="221" spans="1:20" ht="15.75" thickTop="1">
      <c r="A221" s="15"/>
      <c r="B221" s="4"/>
      <c r="C221" s="21" t="s">
        <v>65</v>
      </c>
      <c r="D221" s="4"/>
      <c r="E221" s="4"/>
      <c r="F221" s="4"/>
      <c r="G221" s="4"/>
      <c r="H221" s="4"/>
      <c r="I221" s="4"/>
      <c r="J221" s="4"/>
      <c r="K221" s="4"/>
      <c r="L221" s="4"/>
      <c r="M221" s="4"/>
      <c r="N221" s="4"/>
      <c r="O221" s="4"/>
      <c r="P221" s="4"/>
      <c r="Q221" s="4"/>
      <c r="R221" s="4"/>
      <c r="S221" s="4"/>
      <c r="T221" s="4"/>
    </row>
    <row r="222" spans="1:20">
      <c r="A222" s="15"/>
      <c r="B222" s="4"/>
      <c r="C222" s="4"/>
      <c r="D222" s="4"/>
      <c r="E222" s="4"/>
      <c r="F222" s="4"/>
      <c r="G222" s="4"/>
      <c r="H222" s="4"/>
      <c r="I222" s="4"/>
      <c r="J222" s="4"/>
      <c r="K222" s="4"/>
      <c r="L222" s="4"/>
      <c r="M222" s="4"/>
      <c r="N222" s="4"/>
      <c r="O222" s="4"/>
      <c r="P222" s="4"/>
      <c r="Q222" s="4"/>
      <c r="R222" s="4"/>
      <c r="S222" s="4"/>
      <c r="T222" s="4"/>
    </row>
    <row r="223" spans="1:20">
      <c r="A223" s="15"/>
      <c r="B223" s="4"/>
      <c r="C223" s="4"/>
      <c r="D223" s="4"/>
      <c r="E223" s="4"/>
      <c r="F223" s="4"/>
      <c r="G223" s="4"/>
      <c r="H223" s="4"/>
      <c r="I223" s="4"/>
      <c r="J223" s="4"/>
      <c r="K223" s="4"/>
      <c r="L223" s="4"/>
      <c r="M223" s="4"/>
      <c r="N223" s="4"/>
      <c r="O223" s="4"/>
      <c r="P223" s="4"/>
      <c r="Q223" s="4"/>
      <c r="R223" s="4"/>
      <c r="S223" s="4"/>
      <c r="T223" s="4"/>
    </row>
    <row r="224" spans="1:20">
      <c r="A224" s="15"/>
      <c r="B224" s="4"/>
      <c r="C224" s="4"/>
      <c r="D224" s="4"/>
      <c r="E224" s="4"/>
      <c r="F224" s="4"/>
      <c r="G224" s="4"/>
      <c r="H224" s="4"/>
      <c r="I224" s="4"/>
      <c r="J224" s="4"/>
      <c r="K224" s="4"/>
      <c r="L224" s="4"/>
      <c r="M224" s="4"/>
      <c r="N224" s="4"/>
      <c r="O224" s="4"/>
      <c r="P224" s="4"/>
      <c r="Q224" s="4"/>
      <c r="R224" s="4"/>
      <c r="S224" s="4"/>
      <c r="T224" s="4"/>
    </row>
    <row r="225" spans="1:20">
      <c r="A225" s="15"/>
      <c r="B225" s="44"/>
      <c r="C225" s="44"/>
      <c r="D225" s="44"/>
      <c r="E225" s="44"/>
      <c r="F225" s="44"/>
      <c r="G225" s="44"/>
      <c r="H225" s="44"/>
      <c r="I225" s="44"/>
      <c r="J225" s="44"/>
      <c r="K225" s="44"/>
      <c r="L225" s="44"/>
      <c r="M225" s="44"/>
      <c r="N225" s="44"/>
      <c r="O225" s="44"/>
      <c r="P225" s="44"/>
      <c r="Q225" s="44"/>
      <c r="R225" s="44"/>
      <c r="S225" s="44"/>
      <c r="T225" s="44"/>
    </row>
    <row r="226" spans="1:20">
      <c r="A226" s="15"/>
      <c r="B226" s="47"/>
      <c r="C226" s="47"/>
      <c r="D226" s="47"/>
      <c r="E226" s="47"/>
      <c r="F226" s="47"/>
      <c r="G226" s="47"/>
      <c r="H226" s="47"/>
      <c r="I226" s="47"/>
      <c r="J226" s="47"/>
      <c r="K226" s="47"/>
      <c r="L226" s="47"/>
      <c r="M226" s="47"/>
      <c r="N226" s="47"/>
      <c r="O226" s="47"/>
      <c r="P226" s="47"/>
      <c r="Q226" s="47"/>
      <c r="R226" s="47"/>
      <c r="S226" s="47"/>
      <c r="T226" s="47"/>
    </row>
    <row r="227" spans="1:20">
      <c r="A227" s="15"/>
      <c r="B227" s="47"/>
      <c r="C227" s="47"/>
      <c r="D227" s="47"/>
      <c r="E227" s="47"/>
      <c r="F227" s="47"/>
      <c r="G227" s="47"/>
      <c r="H227" s="47"/>
      <c r="I227" s="47"/>
      <c r="J227" s="47"/>
      <c r="K227" s="47"/>
      <c r="L227" s="47"/>
      <c r="M227" s="47"/>
      <c r="N227" s="47"/>
      <c r="O227" s="47"/>
      <c r="P227" s="47"/>
      <c r="Q227" s="47"/>
      <c r="R227" s="47"/>
      <c r="S227" s="47"/>
      <c r="T227" s="47"/>
    </row>
    <row r="228" spans="1:20">
      <c r="A228" s="15"/>
      <c r="B228" s="47"/>
      <c r="C228" s="47"/>
      <c r="D228" s="47"/>
      <c r="E228" s="47"/>
      <c r="F228" s="47"/>
      <c r="G228" s="47"/>
      <c r="H228" s="47"/>
      <c r="I228" s="47"/>
      <c r="J228" s="47"/>
      <c r="K228" s="47"/>
      <c r="L228" s="47"/>
      <c r="M228" s="47"/>
      <c r="N228" s="47"/>
      <c r="O228" s="47"/>
      <c r="P228" s="47"/>
      <c r="Q228" s="47"/>
      <c r="R228" s="47"/>
      <c r="S228" s="47"/>
      <c r="T228" s="47"/>
    </row>
    <row r="229" spans="1:20">
      <c r="A229" s="15"/>
      <c r="B229" s="47"/>
      <c r="C229" s="47"/>
      <c r="D229" s="47"/>
      <c r="E229" s="47"/>
      <c r="F229" s="47"/>
      <c r="G229" s="47"/>
      <c r="H229" s="47"/>
      <c r="I229" s="47"/>
      <c r="J229" s="47"/>
      <c r="K229" s="47"/>
      <c r="L229" s="47"/>
      <c r="M229" s="47"/>
      <c r="N229" s="47"/>
      <c r="O229" s="47"/>
      <c r="P229" s="47"/>
      <c r="Q229" s="47"/>
      <c r="R229" s="47"/>
      <c r="S229" s="47"/>
      <c r="T229" s="47"/>
    </row>
    <row r="230" spans="1:20">
      <c r="A230" s="15"/>
      <c r="B230" s="64"/>
      <c r="C230" s="64"/>
      <c r="D230" s="64"/>
      <c r="E230" s="64"/>
      <c r="F230" s="64"/>
      <c r="G230" s="64"/>
      <c r="H230" s="64"/>
      <c r="I230" s="64"/>
      <c r="J230" s="64"/>
      <c r="K230" s="64"/>
      <c r="L230" s="64"/>
      <c r="M230" s="64"/>
      <c r="N230" s="64"/>
      <c r="O230" s="64"/>
      <c r="P230" s="64"/>
      <c r="Q230" s="64"/>
      <c r="R230" s="64"/>
      <c r="S230" s="64"/>
      <c r="T230" s="64"/>
    </row>
    <row r="231" spans="1:20">
      <c r="A231" s="15"/>
      <c r="B231" s="64"/>
      <c r="C231" s="64"/>
      <c r="D231" s="64"/>
      <c r="E231" s="64"/>
      <c r="F231" s="64"/>
      <c r="G231" s="64"/>
      <c r="H231" s="64"/>
      <c r="I231" s="64"/>
      <c r="J231" s="64"/>
      <c r="K231" s="64"/>
      <c r="L231" s="64"/>
      <c r="M231" s="64"/>
      <c r="N231" s="64"/>
      <c r="O231" s="64"/>
      <c r="P231" s="64"/>
      <c r="Q231" s="64"/>
      <c r="R231" s="64"/>
      <c r="S231" s="64"/>
      <c r="T231" s="64"/>
    </row>
    <row r="232" spans="1:20">
      <c r="A232" s="15"/>
      <c r="B232" s="64"/>
      <c r="C232" s="64"/>
      <c r="D232" s="64"/>
      <c r="E232" s="64"/>
      <c r="F232" s="64"/>
      <c r="G232" s="64"/>
      <c r="H232" s="64"/>
      <c r="I232" s="64"/>
      <c r="J232" s="64"/>
      <c r="K232" s="64"/>
      <c r="L232" s="64"/>
      <c r="M232" s="64"/>
      <c r="N232" s="64"/>
      <c r="O232" s="64"/>
      <c r="P232" s="64"/>
      <c r="Q232" s="64"/>
      <c r="R232" s="64"/>
      <c r="S232" s="64"/>
      <c r="T232" s="64"/>
    </row>
    <row r="233" spans="1:20">
      <c r="A233" s="15"/>
      <c r="B233" s="64"/>
      <c r="C233" s="64"/>
      <c r="D233" s="64"/>
      <c r="E233" s="64"/>
      <c r="F233" s="64"/>
      <c r="G233" s="64"/>
      <c r="H233" s="64"/>
      <c r="I233" s="64"/>
      <c r="J233" s="64"/>
      <c r="K233" s="64"/>
      <c r="L233" s="64"/>
      <c r="M233" s="64"/>
      <c r="N233" s="64"/>
      <c r="O233" s="64"/>
      <c r="P233" s="64"/>
      <c r="Q233" s="64"/>
      <c r="R233" s="64"/>
      <c r="S233" s="64"/>
      <c r="T233" s="64"/>
    </row>
    <row r="234" spans="1:20">
      <c r="A234" s="15"/>
      <c r="B234" s="64"/>
      <c r="C234" s="64"/>
      <c r="D234" s="64"/>
      <c r="E234" s="64"/>
      <c r="F234" s="64"/>
      <c r="G234" s="64"/>
      <c r="H234" s="64"/>
      <c r="I234" s="64"/>
      <c r="J234" s="64"/>
      <c r="K234" s="64"/>
      <c r="L234" s="64"/>
      <c r="M234" s="64"/>
      <c r="N234" s="64"/>
      <c r="O234" s="64"/>
      <c r="P234" s="64"/>
      <c r="Q234" s="64"/>
      <c r="R234" s="64"/>
      <c r="S234" s="64"/>
      <c r="T234" s="64"/>
    </row>
    <row r="235" spans="1:20">
      <c r="A235" s="15"/>
      <c r="B235" s="64"/>
      <c r="C235" s="64"/>
      <c r="D235" s="64"/>
      <c r="E235" s="64"/>
      <c r="F235" s="64"/>
      <c r="G235" s="64"/>
      <c r="H235" s="64"/>
      <c r="I235" s="64"/>
      <c r="J235" s="64"/>
      <c r="K235" s="64"/>
      <c r="L235" s="64"/>
      <c r="M235" s="64"/>
      <c r="N235" s="64"/>
      <c r="O235" s="64"/>
      <c r="P235" s="64"/>
      <c r="Q235" s="64"/>
      <c r="R235" s="64"/>
      <c r="S235" s="64"/>
      <c r="T235" s="64"/>
    </row>
    <row r="236" spans="1:20">
      <c r="A236" s="15"/>
      <c r="B236" s="4"/>
      <c r="C236" s="21" t="s">
        <v>65</v>
      </c>
      <c r="D236" s="4"/>
      <c r="E236" s="4"/>
      <c r="F236" s="4"/>
      <c r="G236" s="4"/>
      <c r="H236" s="4"/>
      <c r="I236" s="4"/>
      <c r="J236" s="4"/>
      <c r="K236" s="4"/>
      <c r="L236" s="4"/>
      <c r="M236" s="4"/>
      <c r="N236" s="4"/>
      <c r="O236" s="4"/>
      <c r="P236" s="4"/>
      <c r="Q236" s="4"/>
      <c r="R236" s="4"/>
    </row>
    <row r="237" spans="1:20" ht="23.25" thickBot="1">
      <c r="A237" s="15"/>
      <c r="B237" s="16" t="s">
        <v>1382</v>
      </c>
      <c r="C237" s="21" t="s">
        <v>65</v>
      </c>
      <c r="D237" s="183"/>
      <c r="E237" s="18" t="s">
        <v>1383</v>
      </c>
      <c r="F237" s="17"/>
      <c r="G237" s="19"/>
      <c r="H237" s="19" t="s">
        <v>1384</v>
      </c>
      <c r="I237" s="17"/>
      <c r="J237" s="19"/>
      <c r="K237" s="19" t="s">
        <v>1385</v>
      </c>
      <c r="L237" s="17"/>
      <c r="M237" s="19"/>
      <c r="N237" s="19" t="s">
        <v>1237</v>
      </c>
      <c r="O237" s="17"/>
      <c r="P237" s="19"/>
      <c r="Q237" s="19" t="s">
        <v>191</v>
      </c>
      <c r="R237" s="4"/>
    </row>
    <row r="238" spans="1:20" ht="23.25" thickBot="1">
      <c r="A238" s="15"/>
      <c r="B238" s="16" t="s">
        <v>1386</v>
      </c>
      <c r="C238" s="21" t="s">
        <v>65</v>
      </c>
      <c r="D238" s="183" t="s">
        <v>480</v>
      </c>
      <c r="E238" s="186">
        <v>-9357</v>
      </c>
      <c r="F238" s="22"/>
      <c r="G238" s="185" t="s">
        <v>480</v>
      </c>
      <c r="H238" s="184">
        <v>52664</v>
      </c>
      <c r="I238" s="22"/>
      <c r="J238" s="185" t="s">
        <v>480</v>
      </c>
      <c r="K238" s="184">
        <v>13016</v>
      </c>
      <c r="L238" s="22"/>
      <c r="M238" s="185" t="s">
        <v>480</v>
      </c>
      <c r="N238" s="185" t="s">
        <v>552</v>
      </c>
      <c r="O238" s="22"/>
      <c r="P238" s="185" t="s">
        <v>480</v>
      </c>
      <c r="Q238" s="184">
        <v>56323</v>
      </c>
      <c r="R238" s="4"/>
    </row>
    <row r="239" spans="1:20">
      <c r="A239" s="15"/>
      <c r="B239" s="4"/>
      <c r="C239" s="4"/>
      <c r="D239" s="4"/>
      <c r="E239" s="22"/>
      <c r="F239" s="22"/>
      <c r="G239" s="22"/>
      <c r="H239" s="22"/>
      <c r="I239" s="22"/>
      <c r="J239" s="22"/>
      <c r="K239" s="22"/>
      <c r="L239" s="22"/>
      <c r="M239" s="22"/>
      <c r="N239" s="22"/>
      <c r="O239" s="22"/>
      <c r="P239" s="22"/>
      <c r="Q239" s="22"/>
      <c r="R239" s="4"/>
    </row>
    <row r="240" spans="1:20">
      <c r="A240" s="15"/>
      <c r="B240" s="16" t="s">
        <v>1387</v>
      </c>
      <c r="C240" s="21" t="s">
        <v>65</v>
      </c>
      <c r="D240" s="4"/>
      <c r="E240" s="22"/>
      <c r="F240" s="22"/>
      <c r="G240" s="22"/>
      <c r="H240" s="22"/>
      <c r="I240" s="22"/>
      <c r="J240" s="22"/>
      <c r="K240" s="22"/>
      <c r="L240" s="22"/>
      <c r="M240" s="22"/>
      <c r="N240" s="22"/>
      <c r="O240" s="22"/>
      <c r="P240" s="22"/>
      <c r="Q240" s="22"/>
      <c r="R240" s="4"/>
    </row>
    <row r="241" spans="1:18">
      <c r="A241" s="15"/>
      <c r="B241" s="21" t="s">
        <v>157</v>
      </c>
      <c r="C241" s="21" t="s">
        <v>65</v>
      </c>
      <c r="D241" s="4"/>
      <c r="E241" s="83" t="s">
        <v>552</v>
      </c>
      <c r="F241" s="22"/>
      <c r="G241" s="22"/>
      <c r="H241" s="83" t="s">
        <v>552</v>
      </c>
      <c r="I241" s="22"/>
      <c r="J241" s="22"/>
      <c r="K241" s="83" t="s">
        <v>1388</v>
      </c>
      <c r="L241" s="21" t="s">
        <v>492</v>
      </c>
      <c r="M241" s="22"/>
      <c r="N241" s="83" t="s">
        <v>552</v>
      </c>
      <c r="O241" s="22"/>
      <c r="P241" s="22"/>
      <c r="Q241" s="83" t="s">
        <v>1388</v>
      </c>
      <c r="R241" s="21" t="s">
        <v>492</v>
      </c>
    </row>
    <row r="242" spans="1:18">
      <c r="A242" s="15"/>
      <c r="B242" s="21" t="s">
        <v>153</v>
      </c>
      <c r="C242" s="21" t="s">
        <v>65</v>
      </c>
      <c r="D242" s="4"/>
      <c r="E242" s="83" t="s">
        <v>552</v>
      </c>
      <c r="F242" s="22"/>
      <c r="G242" s="22"/>
      <c r="H242" s="83" t="s">
        <v>1389</v>
      </c>
      <c r="I242" s="21" t="s">
        <v>492</v>
      </c>
      <c r="J242" s="22"/>
      <c r="K242" s="83" t="s">
        <v>552</v>
      </c>
      <c r="L242" s="22"/>
      <c r="M242" s="22"/>
      <c r="N242" s="83" t="s">
        <v>552</v>
      </c>
      <c r="O242" s="22"/>
      <c r="P242" s="22"/>
      <c r="Q242" s="83" t="s">
        <v>1389</v>
      </c>
      <c r="R242" s="21" t="s">
        <v>492</v>
      </c>
    </row>
    <row r="243" spans="1:18" ht="23.25">
      <c r="A243" s="15"/>
      <c r="B243" s="21" t="s">
        <v>1390</v>
      </c>
      <c r="C243" s="21" t="s">
        <v>65</v>
      </c>
      <c r="D243" s="4"/>
      <c r="E243" s="83" t="s">
        <v>552</v>
      </c>
      <c r="F243" s="22"/>
      <c r="G243" s="22"/>
      <c r="H243" s="83" t="s">
        <v>1391</v>
      </c>
      <c r="I243" s="21" t="s">
        <v>492</v>
      </c>
      <c r="J243" s="22"/>
      <c r="K243" s="83" t="s">
        <v>552</v>
      </c>
      <c r="L243" s="22"/>
      <c r="M243" s="22"/>
      <c r="N243" s="83" t="s">
        <v>552</v>
      </c>
      <c r="O243" s="22"/>
      <c r="P243" s="22"/>
      <c r="Q243" s="83" t="s">
        <v>1391</v>
      </c>
      <c r="R243" s="21" t="s">
        <v>492</v>
      </c>
    </row>
    <row r="244" spans="1:18">
      <c r="A244" s="15"/>
      <c r="B244" s="21" t="s">
        <v>156</v>
      </c>
      <c r="C244" s="4"/>
      <c r="D244" s="4"/>
      <c r="E244" s="82">
        <v>14595</v>
      </c>
      <c r="F244" s="22"/>
      <c r="G244" s="22"/>
      <c r="H244" s="83" t="s">
        <v>552</v>
      </c>
      <c r="I244" s="22"/>
      <c r="J244" s="22"/>
      <c r="K244" s="83" t="s">
        <v>552</v>
      </c>
      <c r="L244" s="22"/>
      <c r="M244" s="22"/>
      <c r="N244" s="83" t="s">
        <v>552</v>
      </c>
      <c r="O244" s="22"/>
      <c r="P244" s="22"/>
      <c r="Q244" s="82">
        <v>14595</v>
      </c>
      <c r="R244" s="4"/>
    </row>
    <row r="245" spans="1:18" ht="23.25">
      <c r="A245" s="15"/>
      <c r="B245" s="21" t="s">
        <v>36</v>
      </c>
      <c r="C245" s="4"/>
      <c r="D245" s="4"/>
      <c r="E245" s="83" t="s">
        <v>552</v>
      </c>
      <c r="F245" s="22"/>
      <c r="G245" s="22"/>
      <c r="H245" s="83" t="s">
        <v>1392</v>
      </c>
      <c r="I245" s="21" t="s">
        <v>492</v>
      </c>
      <c r="J245" s="22"/>
      <c r="K245" s="83" t="s">
        <v>1393</v>
      </c>
      <c r="L245" s="21" t="s">
        <v>492</v>
      </c>
      <c r="M245" s="22"/>
      <c r="N245" s="83" t="s">
        <v>552</v>
      </c>
      <c r="O245" s="22"/>
      <c r="P245" s="22"/>
      <c r="Q245" s="83" t="s">
        <v>1394</v>
      </c>
      <c r="R245" s="21" t="s">
        <v>492</v>
      </c>
    </row>
    <row r="246" spans="1:18">
      <c r="A246" s="15"/>
      <c r="B246" s="21" t="s">
        <v>151</v>
      </c>
      <c r="C246" s="4"/>
      <c r="D246" s="4"/>
      <c r="E246" s="83" t="s">
        <v>552</v>
      </c>
      <c r="F246" s="22"/>
      <c r="G246" s="22"/>
      <c r="H246" s="83" t="s">
        <v>552</v>
      </c>
      <c r="I246" s="22"/>
      <c r="J246" s="22"/>
      <c r="K246" s="83" t="s">
        <v>1395</v>
      </c>
      <c r="L246" s="21" t="s">
        <v>492</v>
      </c>
      <c r="M246" s="22"/>
      <c r="N246" s="83" t="s">
        <v>552</v>
      </c>
      <c r="O246" s="22"/>
      <c r="P246" s="22"/>
      <c r="Q246" s="83" t="s">
        <v>1395</v>
      </c>
      <c r="R246" s="21" t="s">
        <v>492</v>
      </c>
    </row>
    <row r="247" spans="1:18">
      <c r="A247" s="15"/>
      <c r="B247" s="21" t="s">
        <v>158</v>
      </c>
      <c r="C247" s="4"/>
      <c r="D247" s="4"/>
      <c r="E247" s="83" t="s">
        <v>552</v>
      </c>
      <c r="F247" s="22"/>
      <c r="G247" s="22"/>
      <c r="H247" s="83" t="s">
        <v>1396</v>
      </c>
      <c r="I247" s="21" t="s">
        <v>492</v>
      </c>
      <c r="J247" s="22"/>
      <c r="K247" s="83" t="s">
        <v>552</v>
      </c>
      <c r="L247" s="22"/>
      <c r="M247" s="22"/>
      <c r="N247" s="83" t="s">
        <v>552</v>
      </c>
      <c r="O247" s="22"/>
      <c r="P247" s="22"/>
      <c r="Q247" s="83" t="s">
        <v>1396</v>
      </c>
      <c r="R247" s="21" t="s">
        <v>492</v>
      </c>
    </row>
    <row r="248" spans="1:18" ht="24" thickBot="1">
      <c r="A248" s="15"/>
      <c r="B248" s="21" t="s">
        <v>159</v>
      </c>
      <c r="C248" s="21" t="s">
        <v>65</v>
      </c>
      <c r="D248" s="86"/>
      <c r="E248" s="85" t="s">
        <v>1397</v>
      </c>
      <c r="F248" s="21" t="s">
        <v>492</v>
      </c>
      <c r="G248" s="85"/>
      <c r="H248" s="85" t="s">
        <v>1398</v>
      </c>
      <c r="I248" s="21" t="s">
        <v>492</v>
      </c>
      <c r="J248" s="85"/>
      <c r="K248" s="85" t="s">
        <v>1399</v>
      </c>
      <c r="L248" s="21" t="s">
        <v>492</v>
      </c>
      <c r="M248" s="85"/>
      <c r="N248" s="85" t="s">
        <v>552</v>
      </c>
      <c r="O248" s="22"/>
      <c r="P248" s="85"/>
      <c r="Q248" s="85" t="s">
        <v>1400</v>
      </c>
      <c r="R248" s="21" t="s">
        <v>492</v>
      </c>
    </row>
    <row r="249" spans="1:18" ht="23.25" thickBot="1">
      <c r="A249" s="15"/>
      <c r="B249" s="16" t="s">
        <v>1401</v>
      </c>
      <c r="C249" s="21" t="s">
        <v>65</v>
      </c>
      <c r="D249" s="183"/>
      <c r="E249" s="184">
        <v>14580</v>
      </c>
      <c r="F249" s="22"/>
      <c r="G249" s="185"/>
      <c r="H249" s="184">
        <v>-155377</v>
      </c>
      <c r="I249" s="22"/>
      <c r="J249" s="185"/>
      <c r="K249" s="184">
        <v>-104091</v>
      </c>
      <c r="L249" s="22"/>
      <c r="M249" s="185"/>
      <c r="N249" s="185" t="s">
        <v>552</v>
      </c>
      <c r="O249" s="22"/>
      <c r="P249" s="185"/>
      <c r="Q249" s="184">
        <v>-244888</v>
      </c>
      <c r="R249" s="4"/>
    </row>
    <row r="250" spans="1:18">
      <c r="A250" s="15"/>
      <c r="B250" s="4"/>
      <c r="C250" s="4"/>
      <c r="D250" s="4"/>
      <c r="E250" s="22"/>
      <c r="F250" s="22"/>
      <c r="G250" s="22"/>
      <c r="H250" s="22"/>
      <c r="I250" s="22"/>
      <c r="J250" s="22"/>
      <c r="K250" s="22"/>
      <c r="L250" s="22"/>
      <c r="M250" s="22"/>
      <c r="N250" s="22"/>
      <c r="O250" s="22"/>
      <c r="P250" s="22"/>
      <c r="Q250" s="22"/>
      <c r="R250" s="4"/>
    </row>
    <row r="251" spans="1:18">
      <c r="A251" s="15"/>
      <c r="B251" s="16" t="s">
        <v>1402</v>
      </c>
      <c r="C251" s="21" t="s">
        <v>65</v>
      </c>
      <c r="D251" s="4"/>
      <c r="E251" s="22"/>
      <c r="F251" s="22"/>
      <c r="G251" s="22"/>
      <c r="H251" s="22"/>
      <c r="I251" s="22"/>
      <c r="J251" s="22"/>
      <c r="K251" s="22"/>
      <c r="L251" s="22"/>
      <c r="M251" s="22"/>
      <c r="N251" s="22"/>
      <c r="O251" s="22"/>
      <c r="P251" s="22"/>
      <c r="Q251" s="22"/>
      <c r="R251" s="4"/>
    </row>
    <row r="252" spans="1:18">
      <c r="A252" s="15"/>
      <c r="B252" s="21" t="s">
        <v>1403</v>
      </c>
      <c r="C252" s="21" t="s">
        <v>65</v>
      </c>
      <c r="D252" s="4"/>
      <c r="E252" s="83" t="s">
        <v>1404</v>
      </c>
      <c r="F252" s="21" t="s">
        <v>492</v>
      </c>
      <c r="G252" s="22"/>
      <c r="H252" s="82">
        <v>69731</v>
      </c>
      <c r="I252" s="22"/>
      <c r="J252" s="22"/>
      <c r="K252" s="82">
        <v>2237</v>
      </c>
      <c r="L252" s="22"/>
      <c r="M252" s="22"/>
      <c r="N252" s="83" t="s">
        <v>552</v>
      </c>
      <c r="O252" s="22"/>
      <c r="P252" s="22"/>
      <c r="Q252" s="83" t="s">
        <v>552</v>
      </c>
      <c r="R252" s="4"/>
    </row>
    <row r="253" spans="1:18">
      <c r="A253" s="15"/>
      <c r="B253" s="21" t="s">
        <v>171</v>
      </c>
      <c r="C253" s="21" t="s">
        <v>65</v>
      </c>
      <c r="D253" s="4"/>
      <c r="E253" s="83">
        <v>643</v>
      </c>
      <c r="F253" s="22"/>
      <c r="G253" s="22"/>
      <c r="H253" s="83" t="s">
        <v>552</v>
      </c>
      <c r="I253" s="22"/>
      <c r="J253" s="22"/>
      <c r="K253" s="83" t="s">
        <v>552</v>
      </c>
      <c r="L253" s="22"/>
      <c r="M253" s="22"/>
      <c r="N253" s="83" t="s">
        <v>552</v>
      </c>
      <c r="O253" s="22"/>
      <c r="P253" s="22"/>
      <c r="Q253" s="83">
        <v>643</v>
      </c>
      <c r="R253" s="4"/>
    </row>
    <row r="254" spans="1:18">
      <c r="A254" s="15"/>
      <c r="B254" s="21" t="s">
        <v>168</v>
      </c>
      <c r="C254" s="21" t="s">
        <v>65</v>
      </c>
      <c r="D254" s="4"/>
      <c r="E254" s="82">
        <v>163602</v>
      </c>
      <c r="F254" s="22"/>
      <c r="G254" s="22"/>
      <c r="H254" s="83" t="s">
        <v>552</v>
      </c>
      <c r="I254" s="22"/>
      <c r="J254" s="22"/>
      <c r="K254" s="83" t="s">
        <v>552</v>
      </c>
      <c r="L254" s="22"/>
      <c r="M254" s="22"/>
      <c r="N254" s="83" t="s">
        <v>552</v>
      </c>
      <c r="O254" s="22"/>
      <c r="P254" s="22"/>
      <c r="Q254" s="82">
        <v>163602</v>
      </c>
      <c r="R254" s="4"/>
    </row>
    <row r="255" spans="1:18" ht="23.25">
      <c r="A255" s="15"/>
      <c r="B255" s="21" t="s">
        <v>1405</v>
      </c>
      <c r="C255" s="4"/>
      <c r="D255" s="4"/>
      <c r="E255" s="83" t="s">
        <v>552</v>
      </c>
      <c r="F255" s="22"/>
      <c r="G255" s="22"/>
      <c r="H255" s="82">
        <v>71027</v>
      </c>
      <c r="I255" s="22"/>
      <c r="J255" s="22"/>
      <c r="K255" s="83" t="s">
        <v>552</v>
      </c>
      <c r="L255" s="22"/>
      <c r="M255" s="22"/>
      <c r="N255" s="83" t="s">
        <v>552</v>
      </c>
      <c r="O255" s="22"/>
      <c r="P255" s="22"/>
      <c r="Q255" s="82">
        <v>71027</v>
      </c>
      <c r="R255" s="4"/>
    </row>
    <row r="256" spans="1:18" ht="23.25">
      <c r="A256" s="15"/>
      <c r="B256" s="21" t="s">
        <v>1406</v>
      </c>
      <c r="C256" s="4"/>
      <c r="D256" s="22"/>
      <c r="E256" s="83" t="s">
        <v>552</v>
      </c>
      <c r="F256" s="22"/>
      <c r="G256" s="22"/>
      <c r="H256" s="83" t="s">
        <v>552</v>
      </c>
      <c r="I256" s="22"/>
      <c r="J256" s="22"/>
      <c r="K256" s="82">
        <v>365668</v>
      </c>
      <c r="L256" s="22"/>
      <c r="M256" s="22"/>
      <c r="N256" s="83" t="s">
        <v>552</v>
      </c>
      <c r="O256" s="22"/>
      <c r="P256" s="22"/>
      <c r="Q256" s="82">
        <v>365668</v>
      </c>
      <c r="R256" s="4"/>
    </row>
    <row r="257" spans="1:18" ht="23.25">
      <c r="A257" s="15"/>
      <c r="B257" s="21" t="s">
        <v>164</v>
      </c>
      <c r="C257" s="21" t="s">
        <v>65</v>
      </c>
      <c r="D257" s="4"/>
      <c r="E257" s="83" t="s">
        <v>552</v>
      </c>
      <c r="F257" s="22"/>
      <c r="G257" s="22"/>
      <c r="H257" s="83" t="s">
        <v>1407</v>
      </c>
      <c r="I257" s="21" t="s">
        <v>492</v>
      </c>
      <c r="J257" s="22"/>
      <c r="K257" s="83" t="s">
        <v>1408</v>
      </c>
      <c r="L257" s="21" t="s">
        <v>492</v>
      </c>
      <c r="M257" s="22"/>
      <c r="N257" s="83" t="s">
        <v>552</v>
      </c>
      <c r="O257" s="22"/>
      <c r="P257" s="22"/>
      <c r="Q257" s="83" t="s">
        <v>1409</v>
      </c>
      <c r="R257" s="21" t="s">
        <v>492</v>
      </c>
    </row>
    <row r="258" spans="1:18">
      <c r="A258" s="15"/>
      <c r="B258" s="21" t="s">
        <v>1410</v>
      </c>
      <c r="C258" s="4"/>
      <c r="D258" s="22"/>
      <c r="E258" s="83" t="s">
        <v>552</v>
      </c>
      <c r="F258" s="22"/>
      <c r="G258" s="22"/>
      <c r="H258" s="83" t="s">
        <v>552</v>
      </c>
      <c r="I258" s="22"/>
      <c r="J258" s="22"/>
      <c r="K258" s="83" t="s">
        <v>1411</v>
      </c>
      <c r="L258" s="21" t="s">
        <v>492</v>
      </c>
      <c r="M258" s="22"/>
      <c r="N258" s="83" t="s">
        <v>552</v>
      </c>
      <c r="O258" s="22"/>
      <c r="P258" s="22"/>
      <c r="Q258" s="83" t="s">
        <v>1411</v>
      </c>
      <c r="R258" s="21" t="s">
        <v>492</v>
      </c>
    </row>
    <row r="259" spans="1:18">
      <c r="A259" s="15"/>
      <c r="B259" s="21" t="s">
        <v>170</v>
      </c>
      <c r="C259" s="4"/>
      <c r="D259" s="4"/>
      <c r="E259" s="83" t="s">
        <v>552</v>
      </c>
      <c r="F259" s="22"/>
      <c r="G259" s="22"/>
      <c r="H259" s="82">
        <v>3484</v>
      </c>
      <c r="I259" s="22"/>
      <c r="J259" s="22"/>
      <c r="K259" s="83" t="s">
        <v>552</v>
      </c>
      <c r="L259" s="22"/>
      <c r="M259" s="22"/>
      <c r="N259" s="83" t="s">
        <v>552</v>
      </c>
      <c r="O259" s="22"/>
      <c r="P259" s="22"/>
      <c r="Q259" s="82">
        <v>3484</v>
      </c>
      <c r="R259" s="4"/>
    </row>
    <row r="260" spans="1:18">
      <c r="A260" s="15"/>
      <c r="B260" s="21" t="s">
        <v>172</v>
      </c>
      <c r="C260" s="21" t="s">
        <v>65</v>
      </c>
      <c r="D260" s="4"/>
      <c r="E260" s="83" t="s">
        <v>1412</v>
      </c>
      <c r="F260" s="21" t="s">
        <v>492</v>
      </c>
      <c r="G260" s="22"/>
      <c r="H260" s="83" t="s">
        <v>552</v>
      </c>
      <c r="I260" s="22"/>
      <c r="J260" s="22"/>
      <c r="K260" s="83" t="s">
        <v>552</v>
      </c>
      <c r="L260" s="22"/>
      <c r="M260" s="22"/>
      <c r="N260" s="83" t="s">
        <v>552</v>
      </c>
      <c r="O260" s="22"/>
      <c r="P260" s="22"/>
      <c r="Q260" s="83" t="s">
        <v>1412</v>
      </c>
      <c r="R260" s="21" t="s">
        <v>492</v>
      </c>
    </row>
    <row r="261" spans="1:18">
      <c r="A261" s="15"/>
      <c r="B261" s="21" t="s">
        <v>1413</v>
      </c>
      <c r="C261" s="21" t="s">
        <v>65</v>
      </c>
      <c r="D261" s="4"/>
      <c r="E261" s="83" t="s">
        <v>552</v>
      </c>
      <c r="F261" s="22"/>
      <c r="G261" s="22"/>
      <c r="H261" s="83" t="s">
        <v>1414</v>
      </c>
      <c r="I261" s="21" t="s">
        <v>492</v>
      </c>
      <c r="J261" s="22"/>
      <c r="K261" s="83" t="s">
        <v>552</v>
      </c>
      <c r="L261" s="22"/>
      <c r="M261" s="22"/>
      <c r="N261" s="83" t="s">
        <v>552</v>
      </c>
      <c r="O261" s="22"/>
      <c r="P261" s="22"/>
      <c r="Q261" s="83" t="s">
        <v>1414</v>
      </c>
      <c r="R261" s="21" t="s">
        <v>492</v>
      </c>
    </row>
    <row r="262" spans="1:18">
      <c r="A262" s="15"/>
      <c r="B262" s="21" t="s">
        <v>169</v>
      </c>
      <c r="C262" s="4"/>
      <c r="D262" s="22"/>
      <c r="E262" s="83" t="s">
        <v>552</v>
      </c>
      <c r="F262" s="22"/>
      <c r="G262" s="22"/>
      <c r="H262" s="83" t="s">
        <v>1415</v>
      </c>
      <c r="I262" s="21" t="s">
        <v>492</v>
      </c>
      <c r="J262" s="22"/>
      <c r="K262" s="83" t="s">
        <v>552</v>
      </c>
      <c r="L262" s="22"/>
      <c r="M262" s="22"/>
      <c r="N262" s="83" t="s">
        <v>552</v>
      </c>
      <c r="O262" s="22"/>
      <c r="P262" s="22"/>
      <c r="Q262" s="83" t="s">
        <v>1415</v>
      </c>
      <c r="R262" s="21" t="s">
        <v>492</v>
      </c>
    </row>
    <row r="263" spans="1:18" ht="15.75" thickBot="1">
      <c r="A263" s="15"/>
      <c r="B263" s="21" t="s">
        <v>166</v>
      </c>
      <c r="C263" s="21" t="s">
        <v>65</v>
      </c>
      <c r="D263" s="86"/>
      <c r="E263" s="85" t="s">
        <v>552</v>
      </c>
      <c r="F263" s="22"/>
      <c r="G263" s="85"/>
      <c r="H263" s="85" t="s">
        <v>552</v>
      </c>
      <c r="I263" s="22"/>
      <c r="J263" s="85"/>
      <c r="K263" s="85" t="s">
        <v>1416</v>
      </c>
      <c r="L263" s="21" t="s">
        <v>492</v>
      </c>
      <c r="M263" s="85"/>
      <c r="N263" s="85" t="s">
        <v>552</v>
      </c>
      <c r="O263" s="22"/>
      <c r="P263" s="85"/>
      <c r="Q263" s="85" t="s">
        <v>1416</v>
      </c>
      <c r="R263" s="21" t="s">
        <v>492</v>
      </c>
    </row>
    <row r="264" spans="1:18" ht="15.75" thickBot="1">
      <c r="A264" s="15"/>
      <c r="B264" s="16" t="s">
        <v>1417</v>
      </c>
      <c r="C264" s="21" t="s">
        <v>65</v>
      </c>
      <c r="D264" s="183"/>
      <c r="E264" s="184">
        <v>59547</v>
      </c>
      <c r="F264" s="22"/>
      <c r="G264" s="185"/>
      <c r="H264" s="184">
        <v>112306</v>
      </c>
      <c r="I264" s="22"/>
      <c r="J264" s="185"/>
      <c r="K264" s="184">
        <v>76437</v>
      </c>
      <c r="L264" s="22"/>
      <c r="M264" s="185"/>
      <c r="N264" s="185" t="s">
        <v>552</v>
      </c>
      <c r="O264" s="22"/>
      <c r="P264" s="185"/>
      <c r="Q264" s="184">
        <v>248290</v>
      </c>
      <c r="R264" s="4"/>
    </row>
    <row r="265" spans="1:18" ht="23.25" thickBot="1">
      <c r="A265" s="15"/>
      <c r="B265" s="16" t="s">
        <v>174</v>
      </c>
      <c r="C265" s="21" t="s">
        <v>65</v>
      </c>
      <c r="D265" s="183"/>
      <c r="E265" s="184">
        <v>64770</v>
      </c>
      <c r="F265" s="22"/>
      <c r="G265" s="185"/>
      <c r="H265" s="184">
        <v>9593</v>
      </c>
      <c r="I265" s="22"/>
      <c r="J265" s="185"/>
      <c r="K265" s="185" t="s">
        <v>1418</v>
      </c>
      <c r="L265" s="22"/>
      <c r="M265" s="185"/>
      <c r="N265" s="185" t="s">
        <v>552</v>
      </c>
      <c r="O265" s="22"/>
      <c r="P265" s="185"/>
      <c r="Q265" s="184">
        <v>59725</v>
      </c>
      <c r="R265" s="4"/>
    </row>
    <row r="266" spans="1:18" ht="15.75" thickBot="1">
      <c r="A266" s="15"/>
      <c r="B266" s="16" t="s">
        <v>175</v>
      </c>
      <c r="C266" s="21" t="s">
        <v>65</v>
      </c>
      <c r="D266" s="183"/>
      <c r="E266" s="184">
        <v>33769</v>
      </c>
      <c r="F266" s="22"/>
      <c r="G266" s="185"/>
      <c r="H266" s="184">
        <v>67492</v>
      </c>
      <c r="I266" s="22"/>
      <c r="J266" s="185"/>
      <c r="K266" s="184">
        <v>86570</v>
      </c>
      <c r="L266" s="22"/>
      <c r="M266" s="185"/>
      <c r="N266" s="185" t="s">
        <v>552</v>
      </c>
      <c r="O266" s="22"/>
      <c r="P266" s="185"/>
      <c r="Q266" s="184">
        <v>187831</v>
      </c>
      <c r="R266" s="4"/>
    </row>
    <row r="267" spans="1:18" ht="15.75" thickBot="1">
      <c r="A267" s="15"/>
      <c r="B267" s="16" t="s">
        <v>176</v>
      </c>
      <c r="C267" s="21" t="s">
        <v>65</v>
      </c>
      <c r="D267" s="90" t="s">
        <v>480</v>
      </c>
      <c r="E267" s="102">
        <v>98539</v>
      </c>
      <c r="F267" s="22"/>
      <c r="G267" s="187" t="s">
        <v>480</v>
      </c>
      <c r="H267" s="102">
        <v>77085</v>
      </c>
      <c r="I267" s="22"/>
      <c r="J267" s="187" t="s">
        <v>480</v>
      </c>
      <c r="K267" s="102">
        <v>71932</v>
      </c>
      <c r="L267" s="22"/>
      <c r="M267" s="187" t="s">
        <v>480</v>
      </c>
      <c r="N267" s="187" t="s">
        <v>552</v>
      </c>
      <c r="O267" s="22"/>
      <c r="P267" s="187" t="s">
        <v>480</v>
      </c>
      <c r="Q267" s="102">
        <v>247556</v>
      </c>
      <c r="R267" s="4"/>
    </row>
    <row r="268" spans="1:18" ht="15.75" thickTop="1">
      <c r="A268" s="15"/>
      <c r="B268" s="4"/>
      <c r="C268" s="4"/>
      <c r="D268" s="4"/>
      <c r="E268" s="4"/>
      <c r="F268" s="4"/>
      <c r="G268" s="4"/>
      <c r="H268" s="4"/>
      <c r="I268" s="4"/>
      <c r="J268" s="4"/>
      <c r="K268" s="4"/>
      <c r="L268" s="4"/>
      <c r="M268" s="4"/>
      <c r="N268" s="4"/>
      <c r="O268" s="4"/>
      <c r="P268" s="4"/>
      <c r="Q268" s="4"/>
      <c r="R268" s="4"/>
    </row>
    <row r="269" spans="1:18">
      <c r="A269" s="15"/>
      <c r="B269" s="4"/>
      <c r="C269" s="21" t="s">
        <v>65</v>
      </c>
      <c r="D269" s="4"/>
      <c r="E269" s="4"/>
      <c r="F269" s="4"/>
      <c r="G269" s="4"/>
      <c r="H269" s="4"/>
      <c r="I269" s="4"/>
      <c r="J269" s="4"/>
      <c r="K269" s="4"/>
      <c r="L269" s="4"/>
      <c r="M269" s="4"/>
      <c r="N269" s="4"/>
      <c r="O269" s="4"/>
      <c r="P269" s="4"/>
      <c r="Q269" s="4"/>
      <c r="R269" s="4"/>
    </row>
    <row r="270" spans="1:18">
      <c r="A270" s="15"/>
      <c r="B270" s="4"/>
      <c r="C270" s="21" t="s">
        <v>65</v>
      </c>
      <c r="D270" s="4"/>
      <c r="E270" s="4"/>
      <c r="F270" s="4"/>
      <c r="G270" s="4"/>
      <c r="H270" s="4"/>
      <c r="I270" s="4"/>
      <c r="J270" s="4"/>
      <c r="K270" s="4"/>
      <c r="L270" s="4"/>
      <c r="M270" s="4"/>
      <c r="N270" s="4"/>
      <c r="O270" s="4"/>
      <c r="P270" s="4"/>
      <c r="Q270" s="4"/>
      <c r="R270" s="4"/>
    </row>
    <row r="271" spans="1:18">
      <c r="A271" s="15"/>
      <c r="B271" s="4"/>
      <c r="C271" s="21" t="s">
        <v>65</v>
      </c>
      <c r="D271" s="4"/>
      <c r="E271" s="4"/>
      <c r="F271" s="4"/>
      <c r="G271" s="4"/>
      <c r="H271" s="4"/>
      <c r="I271" s="4"/>
      <c r="J271" s="4"/>
      <c r="K271" s="4"/>
      <c r="L271" s="4"/>
      <c r="M271" s="4"/>
      <c r="N271" s="4"/>
      <c r="O271" s="4"/>
      <c r="P271" s="4"/>
      <c r="Q271" s="4"/>
      <c r="R271" s="4"/>
    </row>
    <row r="272" spans="1:18" ht="23.25" thickBot="1">
      <c r="A272" s="15"/>
      <c r="B272" s="16" t="s">
        <v>1419</v>
      </c>
      <c r="C272" s="21" t="s">
        <v>65</v>
      </c>
      <c r="D272" s="183"/>
      <c r="E272" s="18" t="s">
        <v>1383</v>
      </c>
      <c r="F272" s="17"/>
      <c r="G272" s="19"/>
      <c r="H272" s="19" t="s">
        <v>1384</v>
      </c>
      <c r="I272" s="17"/>
      <c r="J272" s="19"/>
      <c r="K272" s="19" t="s">
        <v>1385</v>
      </c>
      <c r="L272" s="17"/>
      <c r="M272" s="19"/>
      <c r="N272" s="19" t="s">
        <v>1237</v>
      </c>
      <c r="O272" s="17"/>
      <c r="P272" s="19"/>
      <c r="Q272" s="19" t="s">
        <v>191</v>
      </c>
      <c r="R272" s="4"/>
    </row>
    <row r="273" spans="1:18" ht="23.25" thickBot="1">
      <c r="A273" s="15"/>
      <c r="B273" s="16" t="s">
        <v>1386</v>
      </c>
      <c r="C273" s="21" t="s">
        <v>65</v>
      </c>
      <c r="D273" s="183" t="s">
        <v>480</v>
      </c>
      <c r="E273" s="186">
        <v>-58695</v>
      </c>
      <c r="F273" s="22"/>
      <c r="G273" s="185" t="s">
        <v>480</v>
      </c>
      <c r="H273" s="184">
        <v>105317</v>
      </c>
      <c r="I273" s="22"/>
      <c r="J273" s="185" t="s">
        <v>480</v>
      </c>
      <c r="K273" s="184">
        <v>13127</v>
      </c>
      <c r="L273" s="22"/>
      <c r="M273" s="185" t="s">
        <v>480</v>
      </c>
      <c r="N273" s="185" t="s">
        <v>552</v>
      </c>
      <c r="O273" s="22"/>
      <c r="P273" s="185" t="s">
        <v>480</v>
      </c>
      <c r="Q273" s="184">
        <v>59749</v>
      </c>
      <c r="R273" s="4"/>
    </row>
    <row r="274" spans="1:18">
      <c r="A274" s="15"/>
      <c r="B274" s="4"/>
      <c r="C274" s="21" t="s">
        <v>65</v>
      </c>
      <c r="D274" s="4"/>
      <c r="E274" s="22"/>
      <c r="F274" s="22"/>
      <c r="G274" s="22"/>
      <c r="H274" s="22"/>
      <c r="I274" s="22"/>
      <c r="J274" s="22"/>
      <c r="K274" s="22"/>
      <c r="L274" s="22"/>
      <c r="M274" s="22"/>
      <c r="N274" s="22"/>
      <c r="O274" s="22"/>
      <c r="P274" s="22"/>
      <c r="Q274" s="22"/>
      <c r="R274" s="4"/>
    </row>
    <row r="275" spans="1:18">
      <c r="A275" s="15"/>
      <c r="B275" s="16" t="s">
        <v>1387</v>
      </c>
      <c r="C275" s="21" t="s">
        <v>65</v>
      </c>
      <c r="D275" s="4"/>
      <c r="E275" s="22"/>
      <c r="F275" s="22"/>
      <c r="G275" s="22"/>
      <c r="H275" s="22"/>
      <c r="I275" s="22"/>
      <c r="J275" s="22"/>
      <c r="K275" s="22"/>
      <c r="L275" s="22"/>
      <c r="M275" s="22"/>
      <c r="N275" s="22"/>
      <c r="O275" s="22"/>
      <c r="P275" s="22"/>
      <c r="Q275" s="22"/>
      <c r="R275" s="4"/>
    </row>
    <row r="276" spans="1:18">
      <c r="A276" s="15"/>
      <c r="B276" s="21" t="s">
        <v>157</v>
      </c>
      <c r="C276" s="4"/>
      <c r="D276" s="4"/>
      <c r="E276" s="83" t="s">
        <v>1420</v>
      </c>
      <c r="F276" s="22"/>
      <c r="G276" s="22"/>
      <c r="H276" s="83" t="s">
        <v>1421</v>
      </c>
      <c r="I276" s="21" t="s">
        <v>492</v>
      </c>
      <c r="J276" s="22"/>
      <c r="K276" s="83" t="s">
        <v>1422</v>
      </c>
      <c r="L276" s="21" t="s">
        <v>492</v>
      </c>
      <c r="M276" s="22"/>
      <c r="N276" s="83" t="s">
        <v>1423</v>
      </c>
      <c r="O276" s="22"/>
      <c r="P276" s="22"/>
      <c r="Q276" s="83" t="s">
        <v>1424</v>
      </c>
      <c r="R276" s="21" t="s">
        <v>492</v>
      </c>
    </row>
    <row r="277" spans="1:18">
      <c r="A277" s="15"/>
      <c r="B277" s="21" t="s">
        <v>151</v>
      </c>
      <c r="C277" s="21" t="s">
        <v>65</v>
      </c>
      <c r="D277" s="4"/>
      <c r="E277" s="83" t="s">
        <v>1423</v>
      </c>
      <c r="F277" s="22"/>
      <c r="G277" s="22"/>
      <c r="H277" s="83" t="s">
        <v>1423</v>
      </c>
      <c r="I277" s="22"/>
      <c r="J277" s="22"/>
      <c r="K277" s="83" t="s">
        <v>1425</v>
      </c>
      <c r="L277" s="21" t="s">
        <v>492</v>
      </c>
      <c r="M277" s="22"/>
      <c r="N277" s="83" t="s">
        <v>1423</v>
      </c>
      <c r="O277" s="22"/>
      <c r="P277" s="22"/>
      <c r="Q277" s="83" t="s">
        <v>1425</v>
      </c>
      <c r="R277" s="21" t="s">
        <v>492</v>
      </c>
    </row>
    <row r="278" spans="1:18" ht="23.25">
      <c r="A278" s="15"/>
      <c r="B278" s="21" t="s">
        <v>155</v>
      </c>
      <c r="C278" s="21" t="s">
        <v>65</v>
      </c>
      <c r="D278" s="4"/>
      <c r="E278" s="83" t="s">
        <v>1426</v>
      </c>
      <c r="F278" s="21" t="s">
        <v>492</v>
      </c>
      <c r="G278" s="22"/>
      <c r="H278" s="82">
        <v>18973</v>
      </c>
      <c r="I278" s="22"/>
      <c r="J278" s="22"/>
      <c r="K278" s="83" t="s">
        <v>1423</v>
      </c>
      <c r="L278" s="22"/>
      <c r="M278" s="22"/>
      <c r="N278" s="83" t="s">
        <v>1423</v>
      </c>
      <c r="O278" s="22"/>
      <c r="P278" s="22"/>
      <c r="Q278" s="82">
        <v>14908</v>
      </c>
      <c r="R278" s="4"/>
    </row>
    <row r="279" spans="1:18">
      <c r="A279" s="15"/>
      <c r="B279" s="188" t="s">
        <v>153</v>
      </c>
      <c r="C279" s="4"/>
      <c r="D279" s="4"/>
      <c r="E279" s="83" t="s">
        <v>1423</v>
      </c>
      <c r="F279" s="22"/>
      <c r="G279" s="22"/>
      <c r="H279" s="83" t="s">
        <v>1427</v>
      </c>
      <c r="I279" s="21" t="s">
        <v>492</v>
      </c>
      <c r="J279" s="22"/>
      <c r="K279" s="83" t="s">
        <v>1423</v>
      </c>
      <c r="L279" s="22"/>
      <c r="M279" s="22"/>
      <c r="N279" s="83" t="s">
        <v>1423</v>
      </c>
      <c r="O279" s="22"/>
      <c r="P279" s="22"/>
      <c r="Q279" s="83" t="s">
        <v>1427</v>
      </c>
      <c r="R279" s="21" t="s">
        <v>492</v>
      </c>
    </row>
    <row r="280" spans="1:18">
      <c r="A280" s="15"/>
      <c r="B280" s="21" t="s">
        <v>154</v>
      </c>
      <c r="C280" s="21" t="s">
        <v>65</v>
      </c>
      <c r="D280" s="4"/>
      <c r="E280" s="82">
        <v>35000</v>
      </c>
      <c r="F280" s="22"/>
      <c r="G280" s="22"/>
      <c r="H280" s="83" t="s">
        <v>1423</v>
      </c>
      <c r="I280" s="22"/>
      <c r="J280" s="22"/>
      <c r="K280" s="83" t="s">
        <v>1423</v>
      </c>
      <c r="L280" s="22"/>
      <c r="M280" s="22"/>
      <c r="N280" s="83" t="s">
        <v>1423</v>
      </c>
      <c r="O280" s="22"/>
      <c r="P280" s="22"/>
      <c r="Q280" s="82">
        <v>35000</v>
      </c>
      <c r="R280" s="4"/>
    </row>
    <row r="281" spans="1:18">
      <c r="A281" s="15"/>
      <c r="B281" s="21" t="s">
        <v>1428</v>
      </c>
      <c r="C281" s="4"/>
      <c r="D281" s="4"/>
      <c r="E281" s="82">
        <v>10126</v>
      </c>
      <c r="F281" s="22"/>
      <c r="G281" s="22"/>
      <c r="H281" s="83" t="s">
        <v>1423</v>
      </c>
      <c r="I281" s="22"/>
      <c r="J281" s="22"/>
      <c r="K281" s="83" t="s">
        <v>1423</v>
      </c>
      <c r="L281" s="22"/>
      <c r="M281" s="22"/>
      <c r="N281" s="83" t="s">
        <v>1423</v>
      </c>
      <c r="O281" s="22"/>
      <c r="P281" s="22"/>
      <c r="Q281" s="82">
        <v>10126</v>
      </c>
      <c r="R281" s="4"/>
    </row>
    <row r="282" spans="1:18" ht="23.25">
      <c r="A282" s="15"/>
      <c r="B282" s="21" t="s">
        <v>36</v>
      </c>
      <c r="C282" s="4"/>
      <c r="D282" s="4"/>
      <c r="E282" s="83" t="s">
        <v>1423</v>
      </c>
      <c r="F282" s="22"/>
      <c r="G282" s="22"/>
      <c r="H282" s="83" t="s">
        <v>1423</v>
      </c>
      <c r="I282" s="22"/>
      <c r="J282" s="22"/>
      <c r="K282" s="83" t="s">
        <v>1429</v>
      </c>
      <c r="L282" s="21" t="s">
        <v>492</v>
      </c>
      <c r="M282" s="22"/>
      <c r="N282" s="83" t="s">
        <v>1423</v>
      </c>
      <c r="O282" s="22"/>
      <c r="P282" s="22"/>
      <c r="Q282" s="83" t="s">
        <v>1429</v>
      </c>
      <c r="R282" s="21" t="s">
        <v>492</v>
      </c>
    </row>
    <row r="283" spans="1:18">
      <c r="A283" s="15"/>
      <c r="B283" s="21" t="s">
        <v>158</v>
      </c>
      <c r="C283" s="4"/>
      <c r="D283" s="4"/>
      <c r="E283" s="83" t="s">
        <v>1423</v>
      </c>
      <c r="F283" s="22"/>
      <c r="G283" s="22"/>
      <c r="H283" s="83" t="s">
        <v>1430</v>
      </c>
      <c r="I283" s="21" t="s">
        <v>492</v>
      </c>
      <c r="J283" s="22"/>
      <c r="K283" s="83" t="s">
        <v>1423</v>
      </c>
      <c r="L283" s="22"/>
      <c r="M283" s="22"/>
      <c r="N283" s="83" t="s">
        <v>1423</v>
      </c>
      <c r="O283" s="22"/>
      <c r="P283" s="22"/>
      <c r="Q283" s="83" t="s">
        <v>1430</v>
      </c>
      <c r="R283" s="21" t="s">
        <v>492</v>
      </c>
    </row>
    <row r="284" spans="1:18" ht="24" thickBot="1">
      <c r="A284" s="15"/>
      <c r="B284" s="21" t="s">
        <v>159</v>
      </c>
      <c r="C284" s="21" t="s">
        <v>65</v>
      </c>
      <c r="D284" s="4"/>
      <c r="E284" s="83" t="s">
        <v>1423</v>
      </c>
      <c r="F284" s="22"/>
      <c r="G284" s="22"/>
      <c r="H284" s="83" t="s">
        <v>1431</v>
      </c>
      <c r="I284" s="21" t="s">
        <v>492</v>
      </c>
      <c r="J284" s="22"/>
      <c r="K284" s="83" t="s">
        <v>1432</v>
      </c>
      <c r="L284" s="21" t="s">
        <v>492</v>
      </c>
      <c r="M284" s="22"/>
      <c r="N284" s="83" t="s">
        <v>1423</v>
      </c>
      <c r="O284" s="22"/>
      <c r="P284" s="22"/>
      <c r="Q284" s="83" t="s">
        <v>1433</v>
      </c>
      <c r="R284" s="21" t="s">
        <v>492</v>
      </c>
    </row>
    <row r="285" spans="1:18" ht="15.75" thickBot="1">
      <c r="A285" s="15"/>
      <c r="B285" s="16" t="s">
        <v>1434</v>
      </c>
      <c r="C285" s="21" t="s">
        <v>65</v>
      </c>
      <c r="D285" s="189"/>
      <c r="E285" s="186">
        <v>-118940</v>
      </c>
      <c r="F285" s="22"/>
      <c r="G285" s="190"/>
      <c r="H285" s="186">
        <v>-74975</v>
      </c>
      <c r="I285" s="22"/>
      <c r="J285" s="190"/>
      <c r="K285" s="186">
        <v>-64656</v>
      </c>
      <c r="L285" s="22"/>
      <c r="M285" s="190"/>
      <c r="N285" s="190" t="s">
        <v>552</v>
      </c>
      <c r="O285" s="22"/>
      <c r="P285" s="190"/>
      <c r="Q285" s="186">
        <v>-258571</v>
      </c>
      <c r="R285" s="4"/>
    </row>
    <row r="286" spans="1:18">
      <c r="A286" s="15"/>
      <c r="B286" s="4"/>
      <c r="C286" s="21" t="s">
        <v>65</v>
      </c>
      <c r="D286" s="4"/>
      <c r="E286" s="22"/>
      <c r="F286" s="22"/>
      <c r="G286" s="22"/>
      <c r="H286" s="22"/>
      <c r="I286" s="22"/>
      <c r="J286" s="22"/>
      <c r="K286" s="22"/>
      <c r="L286" s="22"/>
      <c r="M286" s="22"/>
      <c r="N286" s="22"/>
      <c r="O286" s="22"/>
      <c r="P286" s="22"/>
      <c r="Q286" s="22"/>
      <c r="R286" s="4"/>
    </row>
    <row r="287" spans="1:18">
      <c r="A287" s="15"/>
      <c r="B287" s="16" t="s">
        <v>1402</v>
      </c>
      <c r="C287" s="21" t="s">
        <v>65</v>
      </c>
      <c r="D287" s="4"/>
      <c r="E287" s="22"/>
      <c r="F287" s="22"/>
      <c r="G287" s="22"/>
      <c r="H287" s="22"/>
      <c r="I287" s="22"/>
      <c r="J287" s="22"/>
      <c r="K287" s="22"/>
      <c r="L287" s="22"/>
      <c r="M287" s="22"/>
      <c r="N287" s="22"/>
      <c r="O287" s="22"/>
      <c r="P287" s="22"/>
      <c r="Q287" s="22"/>
      <c r="R287" s="4"/>
    </row>
    <row r="288" spans="1:18">
      <c r="A288" s="15"/>
      <c r="B288" s="21" t="s">
        <v>1435</v>
      </c>
      <c r="C288" s="21" t="s">
        <v>65</v>
      </c>
      <c r="D288" s="4"/>
      <c r="E288" s="82">
        <v>42562</v>
      </c>
      <c r="F288" s="22"/>
      <c r="G288" s="22"/>
      <c r="H288" s="83" t="s">
        <v>1436</v>
      </c>
      <c r="I288" s="21" t="s">
        <v>492</v>
      </c>
      <c r="J288" s="22"/>
      <c r="K288" s="82">
        <v>4537</v>
      </c>
      <c r="L288" s="22"/>
      <c r="M288" s="22"/>
      <c r="N288" s="83" t="s">
        <v>1423</v>
      </c>
      <c r="O288" s="22"/>
      <c r="P288" s="22"/>
      <c r="Q288" s="83" t="s">
        <v>1423</v>
      </c>
      <c r="R288" s="4"/>
    </row>
    <row r="289" spans="1:18">
      <c r="A289" s="15"/>
      <c r="B289" s="21" t="s">
        <v>171</v>
      </c>
      <c r="C289" s="21" t="s">
        <v>65</v>
      </c>
      <c r="D289" s="4"/>
      <c r="E289" s="83">
        <v>551</v>
      </c>
      <c r="F289" s="22"/>
      <c r="G289" s="22"/>
      <c r="H289" s="83" t="s">
        <v>1423</v>
      </c>
      <c r="I289" s="22"/>
      <c r="J289" s="22"/>
      <c r="K289" s="83" t="s">
        <v>1423</v>
      </c>
      <c r="L289" s="22"/>
      <c r="M289" s="22"/>
      <c r="N289" s="83" t="s">
        <v>1423</v>
      </c>
      <c r="O289" s="22"/>
      <c r="P289" s="22"/>
      <c r="Q289" s="83">
        <v>551</v>
      </c>
      <c r="R289" s="4"/>
    </row>
    <row r="290" spans="1:18" ht="23.25">
      <c r="A290" s="15"/>
      <c r="B290" s="21" t="s">
        <v>1437</v>
      </c>
      <c r="C290" s="21" t="s">
        <v>65</v>
      </c>
      <c r="D290" s="4"/>
      <c r="E290" s="82">
        <v>635291</v>
      </c>
      <c r="F290" s="22"/>
      <c r="G290" s="22"/>
      <c r="H290" s="83" t="s">
        <v>1423</v>
      </c>
      <c r="I290" s="22"/>
      <c r="J290" s="22"/>
      <c r="K290" s="82">
        <v>90195</v>
      </c>
      <c r="L290" s="22"/>
      <c r="M290" s="22"/>
      <c r="N290" s="83" t="s">
        <v>1423</v>
      </c>
      <c r="O290" s="22"/>
      <c r="P290" s="22"/>
      <c r="Q290" s="82">
        <v>725486</v>
      </c>
      <c r="R290" s="4"/>
    </row>
    <row r="291" spans="1:18" ht="23.25">
      <c r="A291" s="15"/>
      <c r="B291" s="21" t="s">
        <v>1405</v>
      </c>
      <c r="C291" s="4"/>
      <c r="D291" s="4"/>
      <c r="E291" s="83" t="s">
        <v>1423</v>
      </c>
      <c r="F291" s="22"/>
      <c r="G291" s="22"/>
      <c r="H291" s="82">
        <v>50345</v>
      </c>
      <c r="I291" s="22"/>
      <c r="J291" s="22"/>
      <c r="K291" s="83" t="s">
        <v>1423</v>
      </c>
      <c r="L291" s="22"/>
      <c r="M291" s="22"/>
      <c r="N291" s="83" t="s">
        <v>1423</v>
      </c>
      <c r="O291" s="22"/>
      <c r="P291" s="22"/>
      <c r="Q291" s="82">
        <v>50345</v>
      </c>
      <c r="R291" s="4"/>
    </row>
    <row r="292" spans="1:18" ht="23.25">
      <c r="A292" s="15"/>
      <c r="B292" s="21" t="s">
        <v>164</v>
      </c>
      <c r="C292" s="21" t="s">
        <v>65</v>
      </c>
      <c r="D292" s="4"/>
      <c r="E292" s="83" t="s">
        <v>1438</v>
      </c>
      <c r="F292" s="21" t="s">
        <v>492</v>
      </c>
      <c r="G292" s="22"/>
      <c r="H292" s="83" t="s">
        <v>1439</v>
      </c>
      <c r="I292" s="21" t="s">
        <v>492</v>
      </c>
      <c r="J292" s="22"/>
      <c r="K292" s="83" t="s">
        <v>1408</v>
      </c>
      <c r="L292" s="21" t="s">
        <v>492</v>
      </c>
      <c r="M292" s="22"/>
      <c r="N292" s="83" t="s">
        <v>1423</v>
      </c>
      <c r="O292" s="22"/>
      <c r="P292" s="22"/>
      <c r="Q292" s="83" t="s">
        <v>1440</v>
      </c>
      <c r="R292" s="21" t="s">
        <v>492</v>
      </c>
    </row>
    <row r="293" spans="1:18">
      <c r="A293" s="15"/>
      <c r="B293" s="21" t="s">
        <v>1441</v>
      </c>
      <c r="C293" s="4"/>
      <c r="D293" s="4"/>
      <c r="E293" s="83" t="s">
        <v>1442</v>
      </c>
      <c r="F293" s="21" t="s">
        <v>492</v>
      </c>
      <c r="G293" s="22"/>
      <c r="H293" s="83" t="s">
        <v>1423</v>
      </c>
      <c r="I293" s="22"/>
      <c r="J293" s="22"/>
      <c r="K293" s="83" t="s">
        <v>1423</v>
      </c>
      <c r="L293" s="22"/>
      <c r="M293" s="22"/>
      <c r="N293" s="83" t="s">
        <v>1423</v>
      </c>
      <c r="O293" s="22"/>
      <c r="P293" s="22"/>
      <c r="Q293" s="83" t="s">
        <v>1442</v>
      </c>
      <c r="R293" s="4"/>
    </row>
    <row r="294" spans="1:18">
      <c r="A294" s="15"/>
      <c r="B294" s="188" t="s">
        <v>170</v>
      </c>
      <c r="C294" s="4"/>
      <c r="D294" s="4"/>
      <c r="E294" s="83" t="s">
        <v>1423</v>
      </c>
      <c r="F294" s="22"/>
      <c r="G294" s="22"/>
      <c r="H294" s="82">
        <v>3905</v>
      </c>
      <c r="I294" s="22"/>
      <c r="J294" s="22"/>
      <c r="K294" s="83" t="s">
        <v>1423</v>
      </c>
      <c r="L294" s="22"/>
      <c r="M294" s="22"/>
      <c r="N294" s="83" t="s">
        <v>1423</v>
      </c>
      <c r="O294" s="22"/>
      <c r="P294" s="22"/>
      <c r="Q294" s="82">
        <v>3905</v>
      </c>
      <c r="R294" s="4"/>
    </row>
    <row r="295" spans="1:18">
      <c r="A295" s="15"/>
      <c r="B295" s="21" t="s">
        <v>169</v>
      </c>
      <c r="C295" s="4"/>
      <c r="D295" s="4"/>
      <c r="E295" s="83" t="s">
        <v>1423</v>
      </c>
      <c r="F295" s="22"/>
      <c r="G295" s="22"/>
      <c r="H295" s="83" t="s">
        <v>1423</v>
      </c>
      <c r="I295" s="22"/>
      <c r="J295" s="22"/>
      <c r="K295" s="83" t="s">
        <v>1443</v>
      </c>
      <c r="L295" s="21" t="s">
        <v>492</v>
      </c>
      <c r="M295" s="22"/>
      <c r="N295" s="83" t="s">
        <v>1423</v>
      </c>
      <c r="O295" s="22"/>
      <c r="P295" s="22"/>
      <c r="Q295" s="83" t="s">
        <v>1443</v>
      </c>
      <c r="R295" s="21" t="s">
        <v>492</v>
      </c>
    </row>
    <row r="296" spans="1:18">
      <c r="A296" s="15"/>
      <c r="B296" s="21" t="s">
        <v>1444</v>
      </c>
      <c r="C296" s="21" t="s">
        <v>65</v>
      </c>
      <c r="D296" s="4"/>
      <c r="E296" s="82">
        <v>14278</v>
      </c>
      <c r="F296" s="22"/>
      <c r="G296" s="22"/>
      <c r="H296" s="82">
        <v>7956</v>
      </c>
      <c r="I296" s="22"/>
      <c r="J296" s="22"/>
      <c r="K296" s="83" t="s">
        <v>1423</v>
      </c>
      <c r="L296" s="22"/>
      <c r="M296" s="22"/>
      <c r="N296" s="83" t="s">
        <v>1423</v>
      </c>
      <c r="O296" s="22"/>
      <c r="P296" s="22"/>
      <c r="Q296" s="82">
        <v>22234</v>
      </c>
      <c r="R296" s="4"/>
    </row>
    <row r="297" spans="1:18">
      <c r="A297" s="15"/>
      <c r="B297" s="21" t="s">
        <v>166</v>
      </c>
      <c r="C297" s="21" t="s">
        <v>65</v>
      </c>
      <c r="D297" s="4"/>
      <c r="E297" s="83" t="s">
        <v>1423</v>
      </c>
      <c r="F297" s="22"/>
      <c r="G297" s="22"/>
      <c r="H297" s="83" t="s">
        <v>1423</v>
      </c>
      <c r="I297" s="22"/>
      <c r="J297" s="22"/>
      <c r="K297" s="83" t="s">
        <v>1445</v>
      </c>
      <c r="L297" s="21" t="s">
        <v>492</v>
      </c>
      <c r="M297" s="22"/>
      <c r="N297" s="83" t="s">
        <v>1423</v>
      </c>
      <c r="O297" s="22"/>
      <c r="P297" s="22"/>
      <c r="Q297" s="83" t="s">
        <v>1445</v>
      </c>
      <c r="R297" s="21" t="s">
        <v>492</v>
      </c>
    </row>
    <row r="298" spans="1:18" ht="15.75" thickBot="1">
      <c r="A298" s="15"/>
      <c r="B298" s="21" t="s">
        <v>172</v>
      </c>
      <c r="C298" s="21" t="s">
        <v>65</v>
      </c>
      <c r="D298" s="4"/>
      <c r="E298" s="83" t="s">
        <v>1446</v>
      </c>
      <c r="F298" s="21" t="s">
        <v>492</v>
      </c>
      <c r="G298" s="22"/>
      <c r="H298" s="83" t="s">
        <v>1423</v>
      </c>
      <c r="I298" s="22"/>
      <c r="J298" s="22"/>
      <c r="K298" s="83" t="s">
        <v>1423</v>
      </c>
      <c r="L298" s="22"/>
      <c r="M298" s="22"/>
      <c r="N298" s="83" t="s">
        <v>1423</v>
      </c>
      <c r="O298" s="22"/>
      <c r="P298" s="22"/>
      <c r="Q298" s="83" t="s">
        <v>1446</v>
      </c>
      <c r="R298" s="21" t="s">
        <v>492</v>
      </c>
    </row>
    <row r="299" spans="1:18" ht="23.25" thickBot="1">
      <c r="A299" s="15"/>
      <c r="B299" s="16" t="s">
        <v>173</v>
      </c>
      <c r="C299" s="21" t="s">
        <v>65</v>
      </c>
      <c r="D299" s="189"/>
      <c r="E299" s="186">
        <v>132191</v>
      </c>
      <c r="F299" s="22"/>
      <c r="G299" s="190"/>
      <c r="H299" s="186">
        <v>-95966</v>
      </c>
      <c r="I299" s="22"/>
      <c r="J299" s="190"/>
      <c r="K299" s="186">
        <v>92560</v>
      </c>
      <c r="L299" s="22"/>
      <c r="M299" s="190"/>
      <c r="N299" s="190" t="s">
        <v>552</v>
      </c>
      <c r="O299" s="22"/>
      <c r="P299" s="190"/>
      <c r="Q299" s="186">
        <v>128785</v>
      </c>
      <c r="R299" s="4"/>
    </row>
    <row r="300" spans="1:18" ht="23.25" thickBot="1">
      <c r="A300" s="15"/>
      <c r="B300" s="16" t="s">
        <v>1447</v>
      </c>
      <c r="C300" s="21" t="s">
        <v>65</v>
      </c>
      <c r="D300" s="183"/>
      <c r="E300" s="184">
        <v>-45444</v>
      </c>
      <c r="F300" s="22"/>
      <c r="G300" s="185"/>
      <c r="H300" s="184">
        <v>-65624</v>
      </c>
      <c r="I300" s="22"/>
      <c r="J300" s="185"/>
      <c r="K300" s="184">
        <v>41031</v>
      </c>
      <c r="L300" s="22"/>
      <c r="M300" s="185"/>
      <c r="N300" s="185" t="s">
        <v>552</v>
      </c>
      <c r="O300" s="22"/>
      <c r="P300" s="185"/>
      <c r="Q300" s="184">
        <v>-70037</v>
      </c>
      <c r="R300" s="4"/>
    </row>
    <row r="301" spans="1:18" ht="15.75" thickBot="1">
      <c r="A301" s="15"/>
      <c r="B301" s="16" t="s">
        <v>175</v>
      </c>
      <c r="C301" s="21" t="s">
        <v>65</v>
      </c>
      <c r="D301" s="183"/>
      <c r="E301" s="184">
        <v>79213</v>
      </c>
      <c r="F301" s="22"/>
      <c r="G301" s="185"/>
      <c r="H301" s="184">
        <v>133116</v>
      </c>
      <c r="I301" s="22"/>
      <c r="J301" s="185"/>
      <c r="K301" s="184">
        <v>45539</v>
      </c>
      <c r="L301" s="22"/>
      <c r="M301" s="185"/>
      <c r="N301" s="185" t="s">
        <v>552</v>
      </c>
      <c r="O301" s="22"/>
      <c r="P301" s="185"/>
      <c r="Q301" s="184">
        <v>257868</v>
      </c>
      <c r="R301" s="4"/>
    </row>
    <row r="302" spans="1:18" ht="15.75" thickBot="1">
      <c r="A302" s="15"/>
      <c r="B302" s="16" t="s">
        <v>176</v>
      </c>
      <c r="C302" s="21" t="s">
        <v>65</v>
      </c>
      <c r="D302" s="90" t="s">
        <v>480</v>
      </c>
      <c r="E302" s="102">
        <v>33769</v>
      </c>
      <c r="F302" s="22"/>
      <c r="G302" s="187" t="s">
        <v>480</v>
      </c>
      <c r="H302" s="102">
        <v>67492</v>
      </c>
      <c r="I302" s="22"/>
      <c r="J302" s="187" t="s">
        <v>480</v>
      </c>
      <c r="K302" s="102">
        <v>86570</v>
      </c>
      <c r="L302" s="22"/>
      <c r="M302" s="187" t="s">
        <v>480</v>
      </c>
      <c r="N302" s="187" t="s">
        <v>552</v>
      </c>
      <c r="O302" s="22"/>
      <c r="P302" s="187" t="s">
        <v>480</v>
      </c>
      <c r="Q302" s="102">
        <v>187831</v>
      </c>
      <c r="R302" s="4"/>
    </row>
    <row r="303" spans="1:18" ht="15.75" thickTop="1">
      <c r="A303" s="15"/>
      <c r="B303" s="4"/>
      <c r="C303" s="21" t="s">
        <v>65</v>
      </c>
      <c r="D303" s="4"/>
      <c r="E303" s="4"/>
      <c r="F303" s="4"/>
      <c r="G303" s="4"/>
      <c r="H303" s="4"/>
      <c r="I303" s="4"/>
      <c r="J303" s="4"/>
      <c r="K303" s="4"/>
      <c r="L303" s="4"/>
      <c r="M303" s="4"/>
      <c r="N303" s="4"/>
      <c r="O303" s="4"/>
      <c r="P303" s="4"/>
      <c r="Q303" s="4"/>
      <c r="R303" s="4"/>
    </row>
    <row r="304" spans="1:18">
      <c r="A304" s="15"/>
      <c r="B304" s="4"/>
      <c r="C304" s="21" t="s">
        <v>65</v>
      </c>
      <c r="D304" s="4"/>
      <c r="E304" s="4"/>
      <c r="F304" s="4"/>
      <c r="G304" s="4"/>
      <c r="H304" s="4"/>
      <c r="I304" s="4"/>
      <c r="J304" s="4"/>
      <c r="K304" s="4"/>
      <c r="L304" s="4"/>
      <c r="M304" s="4"/>
      <c r="N304" s="4"/>
      <c r="O304" s="4"/>
      <c r="P304" s="4"/>
      <c r="Q304" s="4"/>
      <c r="R304" s="4"/>
    </row>
    <row r="305" spans="1:18">
      <c r="A305" s="15"/>
      <c r="B305" s="4"/>
      <c r="C305" s="21" t="s">
        <v>65</v>
      </c>
      <c r="D305" s="4"/>
      <c r="E305" s="4"/>
      <c r="F305" s="4"/>
      <c r="G305" s="4"/>
      <c r="H305" s="4"/>
      <c r="I305" s="4"/>
      <c r="J305" s="4"/>
      <c r="K305" s="4"/>
      <c r="L305" s="4"/>
      <c r="M305" s="4"/>
      <c r="N305" s="4"/>
      <c r="O305" s="4"/>
      <c r="P305" s="4"/>
      <c r="Q305" s="4"/>
      <c r="R305" s="4"/>
    </row>
    <row r="306" spans="1:18">
      <c r="A306" s="15"/>
      <c r="B306" s="4"/>
      <c r="C306" s="21" t="s">
        <v>65</v>
      </c>
      <c r="D306" s="4"/>
      <c r="E306" s="4"/>
      <c r="F306" s="4"/>
      <c r="G306" s="4"/>
      <c r="H306" s="4"/>
      <c r="I306" s="4"/>
      <c r="J306" s="4"/>
      <c r="K306" s="4"/>
      <c r="L306" s="4"/>
      <c r="M306" s="4"/>
      <c r="N306" s="4"/>
      <c r="O306" s="4"/>
      <c r="P306" s="4"/>
      <c r="Q306" s="4"/>
      <c r="R306" s="4"/>
    </row>
    <row r="307" spans="1:18" ht="23.25" thickBot="1">
      <c r="A307" s="15"/>
      <c r="B307" s="16" t="s">
        <v>1448</v>
      </c>
      <c r="C307" s="21" t="s">
        <v>65</v>
      </c>
      <c r="D307" s="183"/>
      <c r="E307" s="18" t="s">
        <v>1383</v>
      </c>
      <c r="F307" s="17"/>
      <c r="G307" s="19"/>
      <c r="H307" s="19" t="s">
        <v>1384</v>
      </c>
      <c r="I307" s="17"/>
      <c r="J307" s="19"/>
      <c r="K307" s="19" t="s">
        <v>1385</v>
      </c>
      <c r="L307" s="17"/>
      <c r="M307" s="19"/>
      <c r="N307" s="19" t="s">
        <v>1237</v>
      </c>
      <c r="O307" s="17"/>
      <c r="P307" s="19"/>
      <c r="Q307" s="19" t="s">
        <v>191</v>
      </c>
      <c r="R307" s="4"/>
    </row>
    <row r="308" spans="1:18" ht="15.75" thickBot="1">
      <c r="A308" s="15"/>
      <c r="B308" s="16" t="s">
        <v>148</v>
      </c>
      <c r="C308" s="21" t="s">
        <v>65</v>
      </c>
      <c r="D308" s="185" t="s">
        <v>480</v>
      </c>
      <c r="E308" s="186">
        <v>23001</v>
      </c>
      <c r="F308" s="22"/>
      <c r="G308" s="185" t="s">
        <v>480</v>
      </c>
      <c r="H308" s="184">
        <v>177162</v>
      </c>
      <c r="I308" s="22"/>
      <c r="J308" s="185" t="s">
        <v>480</v>
      </c>
      <c r="K308" s="184">
        <v>28481</v>
      </c>
      <c r="L308" s="22"/>
      <c r="M308" s="185" t="s">
        <v>480</v>
      </c>
      <c r="N308" s="185" t="s">
        <v>552</v>
      </c>
      <c r="O308" s="22"/>
      <c r="P308" s="185" t="s">
        <v>480</v>
      </c>
      <c r="Q308" s="184">
        <v>228644</v>
      </c>
      <c r="R308" s="4"/>
    </row>
    <row r="309" spans="1:18">
      <c r="A309" s="15"/>
      <c r="B309" s="4"/>
      <c r="C309" s="21" t="s">
        <v>65</v>
      </c>
      <c r="D309" s="22"/>
      <c r="E309" s="22"/>
      <c r="F309" s="22"/>
      <c r="G309" s="22"/>
      <c r="H309" s="22"/>
      <c r="I309" s="22"/>
      <c r="J309" s="22"/>
      <c r="K309" s="22"/>
      <c r="L309" s="22"/>
      <c r="M309" s="22"/>
      <c r="N309" s="22"/>
      <c r="O309" s="22"/>
      <c r="P309" s="22"/>
      <c r="Q309" s="22"/>
      <c r="R309" s="4"/>
    </row>
    <row r="310" spans="1:18">
      <c r="A310" s="15"/>
      <c r="B310" s="16" t="s">
        <v>1387</v>
      </c>
      <c r="C310" s="21" t="s">
        <v>65</v>
      </c>
      <c r="D310" s="22"/>
      <c r="E310" s="22"/>
      <c r="F310" s="22"/>
      <c r="G310" s="22"/>
      <c r="H310" s="22"/>
      <c r="I310" s="22"/>
      <c r="J310" s="22"/>
      <c r="K310" s="22"/>
      <c r="L310" s="22"/>
      <c r="M310" s="22"/>
      <c r="N310" s="22"/>
      <c r="O310" s="22"/>
      <c r="P310" s="22"/>
      <c r="Q310" s="22"/>
      <c r="R310" s="4"/>
    </row>
    <row r="311" spans="1:18">
      <c r="A311" s="15"/>
      <c r="B311" s="21" t="s">
        <v>150</v>
      </c>
      <c r="C311" s="4"/>
      <c r="D311" s="22"/>
      <c r="E311" s="83" t="s">
        <v>1423</v>
      </c>
      <c r="F311" s="22"/>
      <c r="G311" s="22"/>
      <c r="H311" s="83" t="s">
        <v>1423</v>
      </c>
      <c r="I311" s="22"/>
      <c r="J311" s="22"/>
      <c r="K311" s="83">
        <v>33</v>
      </c>
      <c r="L311" s="22"/>
      <c r="M311" s="22"/>
      <c r="N311" s="83" t="s">
        <v>1423</v>
      </c>
      <c r="O311" s="22"/>
      <c r="P311" s="22"/>
      <c r="Q311" s="83">
        <v>33</v>
      </c>
      <c r="R311" s="4"/>
    </row>
    <row r="312" spans="1:18">
      <c r="A312" s="15"/>
      <c r="B312" s="21" t="s">
        <v>157</v>
      </c>
      <c r="C312" s="4"/>
      <c r="D312" s="22"/>
      <c r="E312" s="83" t="s">
        <v>1423</v>
      </c>
      <c r="F312" s="22"/>
      <c r="G312" s="22"/>
      <c r="H312" s="83" t="s">
        <v>1423</v>
      </c>
      <c r="I312" s="22"/>
      <c r="J312" s="22"/>
      <c r="K312" s="83" t="s">
        <v>1449</v>
      </c>
      <c r="L312" s="21" t="s">
        <v>492</v>
      </c>
      <c r="M312" s="22"/>
      <c r="N312" s="83" t="s">
        <v>1423</v>
      </c>
      <c r="O312" s="22"/>
      <c r="P312" s="22"/>
      <c r="Q312" s="83" t="s">
        <v>1449</v>
      </c>
      <c r="R312" s="21" t="s">
        <v>492</v>
      </c>
    </row>
    <row r="313" spans="1:18">
      <c r="A313" s="15"/>
      <c r="B313" s="21" t="s">
        <v>152</v>
      </c>
      <c r="C313" s="4"/>
      <c r="D313" s="22"/>
      <c r="E313" s="83" t="s">
        <v>1423</v>
      </c>
      <c r="F313" s="22"/>
      <c r="G313" s="22"/>
      <c r="H313" s="82">
        <v>67500</v>
      </c>
      <c r="I313" s="22"/>
      <c r="J313" s="22"/>
      <c r="K313" s="83" t="s">
        <v>1423</v>
      </c>
      <c r="L313" s="22"/>
      <c r="M313" s="22"/>
      <c r="N313" s="22"/>
      <c r="O313" s="22"/>
      <c r="P313" s="22"/>
      <c r="Q313" s="82">
        <v>67500</v>
      </c>
      <c r="R313" s="4"/>
    </row>
    <row r="314" spans="1:18" ht="23.25">
      <c r="A314" s="15"/>
      <c r="B314" s="21" t="s">
        <v>1390</v>
      </c>
      <c r="C314" s="21" t="s">
        <v>65</v>
      </c>
      <c r="D314" s="22"/>
      <c r="E314" s="83" t="s">
        <v>1450</v>
      </c>
      <c r="F314" s="21" t="s">
        <v>492</v>
      </c>
      <c r="G314" s="22"/>
      <c r="H314" s="83" t="s">
        <v>1451</v>
      </c>
      <c r="I314" s="21" t="s">
        <v>492</v>
      </c>
      <c r="J314" s="22"/>
      <c r="K314" s="83" t="s">
        <v>1423</v>
      </c>
      <c r="L314" s="22"/>
      <c r="M314" s="22"/>
      <c r="N314" s="83" t="s">
        <v>1423</v>
      </c>
      <c r="O314" s="22"/>
      <c r="P314" s="22"/>
      <c r="Q314" s="83" t="s">
        <v>1452</v>
      </c>
      <c r="R314" s="21" t="s">
        <v>492</v>
      </c>
    </row>
    <row r="315" spans="1:18">
      <c r="A315" s="15"/>
      <c r="B315" s="21" t="s">
        <v>154</v>
      </c>
      <c r="C315" s="21" t="s">
        <v>65</v>
      </c>
      <c r="D315" s="22"/>
      <c r="E315" s="82">
        <v>10000</v>
      </c>
      <c r="F315" s="22"/>
      <c r="G315" s="22"/>
      <c r="H315" s="83" t="s">
        <v>1423</v>
      </c>
      <c r="I315" s="22"/>
      <c r="J315" s="22"/>
      <c r="K315" s="83" t="s">
        <v>1423</v>
      </c>
      <c r="L315" s="22"/>
      <c r="M315" s="22"/>
      <c r="N315" s="83" t="s">
        <v>1423</v>
      </c>
      <c r="O315" s="22"/>
      <c r="P315" s="22"/>
      <c r="Q315" s="82">
        <v>10000</v>
      </c>
      <c r="R315" s="4"/>
    </row>
    <row r="316" spans="1:18">
      <c r="A316" s="15"/>
      <c r="B316" s="21" t="s">
        <v>1428</v>
      </c>
      <c r="C316" s="4"/>
      <c r="D316" s="22"/>
      <c r="E316" s="82">
        <v>5202</v>
      </c>
      <c r="F316" s="22"/>
      <c r="G316" s="22"/>
      <c r="H316" s="83" t="s">
        <v>1423</v>
      </c>
      <c r="I316" s="22"/>
      <c r="J316" s="22"/>
      <c r="K316" s="83" t="s">
        <v>1423</v>
      </c>
      <c r="L316" s="22"/>
      <c r="M316" s="22"/>
      <c r="N316" s="83" t="s">
        <v>1423</v>
      </c>
      <c r="O316" s="22"/>
      <c r="P316" s="22"/>
      <c r="Q316" s="82">
        <v>5202</v>
      </c>
      <c r="R316" s="4"/>
    </row>
    <row r="317" spans="1:18" ht="23.25">
      <c r="A317" s="15"/>
      <c r="B317" s="21" t="s">
        <v>36</v>
      </c>
      <c r="C317" s="4"/>
      <c r="D317" s="22"/>
      <c r="E317" s="83" t="s">
        <v>1423</v>
      </c>
      <c r="F317" s="22"/>
      <c r="G317" s="22"/>
      <c r="H317" s="83" t="s">
        <v>1423</v>
      </c>
      <c r="I317" s="22"/>
      <c r="J317" s="22"/>
      <c r="K317" s="83" t="s">
        <v>1453</v>
      </c>
      <c r="L317" s="21" t="s">
        <v>492</v>
      </c>
      <c r="M317" s="22"/>
      <c r="N317" s="83" t="s">
        <v>1423</v>
      </c>
      <c r="O317" s="22"/>
      <c r="P317" s="22"/>
      <c r="Q317" s="83" t="s">
        <v>1453</v>
      </c>
      <c r="R317" s="21" t="s">
        <v>492</v>
      </c>
    </row>
    <row r="318" spans="1:18">
      <c r="A318" s="15"/>
      <c r="B318" s="21" t="s">
        <v>158</v>
      </c>
      <c r="C318" s="4"/>
      <c r="D318" s="22"/>
      <c r="E318" s="83" t="s">
        <v>1423</v>
      </c>
      <c r="F318" s="22"/>
      <c r="G318" s="22"/>
      <c r="H318" s="83" t="s">
        <v>1454</v>
      </c>
      <c r="I318" s="21" t="s">
        <v>492</v>
      </c>
      <c r="J318" s="22"/>
      <c r="K318" s="83" t="s">
        <v>1423</v>
      </c>
      <c r="L318" s="22"/>
      <c r="M318" s="22"/>
      <c r="N318" s="83" t="s">
        <v>1423</v>
      </c>
      <c r="O318" s="22"/>
      <c r="P318" s="22"/>
      <c r="Q318" s="83" t="s">
        <v>1454</v>
      </c>
      <c r="R318" s="21" t="s">
        <v>492</v>
      </c>
    </row>
    <row r="319" spans="1:18" ht="24" thickBot="1">
      <c r="A319" s="15"/>
      <c r="B319" s="21" t="s">
        <v>159</v>
      </c>
      <c r="C319" s="21" t="s">
        <v>65</v>
      </c>
      <c r="D319" s="22"/>
      <c r="E319" s="83" t="s">
        <v>1423</v>
      </c>
      <c r="F319" s="22"/>
      <c r="G319" s="22"/>
      <c r="H319" s="83" t="s">
        <v>1455</v>
      </c>
      <c r="I319" s="21" t="s">
        <v>492</v>
      </c>
      <c r="J319" s="22"/>
      <c r="K319" s="83" t="s">
        <v>1456</v>
      </c>
      <c r="L319" s="21" t="s">
        <v>492</v>
      </c>
      <c r="M319" s="22"/>
      <c r="N319" s="83" t="s">
        <v>1423</v>
      </c>
      <c r="O319" s="22"/>
      <c r="P319" s="22"/>
      <c r="Q319" s="83" t="s">
        <v>1457</v>
      </c>
      <c r="R319" s="21" t="s">
        <v>492</v>
      </c>
    </row>
    <row r="320" spans="1:18" ht="23.25" thickBot="1">
      <c r="A320" s="15"/>
      <c r="B320" s="16" t="s">
        <v>1458</v>
      </c>
      <c r="C320" s="21" t="s">
        <v>65</v>
      </c>
      <c r="D320" s="190"/>
      <c r="E320" s="186">
        <v>10202</v>
      </c>
      <c r="F320" s="22"/>
      <c r="G320" s="190"/>
      <c r="H320" s="186">
        <v>21356</v>
      </c>
      <c r="I320" s="22"/>
      <c r="J320" s="190"/>
      <c r="K320" s="186">
        <v>-19105</v>
      </c>
      <c r="L320" s="22"/>
      <c r="M320" s="190"/>
      <c r="N320" s="190" t="s">
        <v>552</v>
      </c>
      <c r="O320" s="22"/>
      <c r="P320" s="190"/>
      <c r="Q320" s="186">
        <v>12453</v>
      </c>
      <c r="R320" s="4"/>
    </row>
    <row r="321" spans="1:18">
      <c r="A321" s="15"/>
      <c r="B321" s="4"/>
      <c r="C321" s="21" t="s">
        <v>65</v>
      </c>
      <c r="D321" s="22"/>
      <c r="E321" s="22"/>
      <c r="F321" s="22"/>
      <c r="G321" s="22"/>
      <c r="H321" s="22"/>
      <c r="I321" s="22"/>
      <c r="J321" s="22"/>
      <c r="K321" s="22"/>
      <c r="L321" s="22"/>
      <c r="M321" s="22"/>
      <c r="N321" s="22"/>
      <c r="O321" s="22"/>
      <c r="P321" s="22"/>
      <c r="Q321" s="22"/>
      <c r="R321" s="4"/>
    </row>
    <row r="322" spans="1:18">
      <c r="A322" s="15"/>
      <c r="B322" s="16" t="s">
        <v>1402</v>
      </c>
      <c r="C322" s="21" t="s">
        <v>65</v>
      </c>
      <c r="D322" s="22"/>
      <c r="E322" s="22"/>
      <c r="F322" s="22"/>
      <c r="G322" s="22"/>
      <c r="H322" s="22"/>
      <c r="I322" s="22"/>
      <c r="J322" s="22"/>
      <c r="K322" s="22"/>
      <c r="L322" s="22"/>
      <c r="M322" s="22"/>
      <c r="N322" s="22"/>
      <c r="O322" s="22"/>
      <c r="P322" s="22"/>
      <c r="Q322" s="22"/>
      <c r="R322" s="4"/>
    </row>
    <row r="323" spans="1:18">
      <c r="A323" s="15"/>
      <c r="B323" s="21" t="s">
        <v>1403</v>
      </c>
      <c r="C323" s="21" t="s">
        <v>65</v>
      </c>
      <c r="D323" s="22"/>
      <c r="E323" s="83" t="s">
        <v>1459</v>
      </c>
      <c r="F323" s="21" t="s">
        <v>492</v>
      </c>
      <c r="G323" s="22"/>
      <c r="H323" s="82">
        <v>17465</v>
      </c>
      <c r="I323" s="22"/>
      <c r="J323" s="22"/>
      <c r="K323" s="82">
        <v>28222</v>
      </c>
      <c r="L323" s="22"/>
      <c r="M323" s="22"/>
      <c r="N323" s="83" t="s">
        <v>1423</v>
      </c>
      <c r="O323" s="22"/>
      <c r="P323" s="22"/>
      <c r="Q323" s="83" t="s">
        <v>1423</v>
      </c>
      <c r="R323" s="4"/>
    </row>
    <row r="324" spans="1:18">
      <c r="A324" s="15"/>
      <c r="B324" s="21" t="s">
        <v>171</v>
      </c>
      <c r="C324" s="21" t="s">
        <v>65</v>
      </c>
      <c r="D324" s="22"/>
      <c r="E324" s="83">
        <v>93</v>
      </c>
      <c r="F324" s="22"/>
      <c r="G324" s="22"/>
      <c r="H324" s="83" t="s">
        <v>1423</v>
      </c>
      <c r="I324" s="22"/>
      <c r="J324" s="22"/>
      <c r="K324" s="83" t="s">
        <v>1423</v>
      </c>
      <c r="L324" s="22"/>
      <c r="M324" s="22"/>
      <c r="N324" s="83" t="s">
        <v>1423</v>
      </c>
      <c r="O324" s="22"/>
      <c r="P324" s="22"/>
      <c r="Q324" s="83">
        <v>93</v>
      </c>
      <c r="R324" s="4"/>
    </row>
    <row r="325" spans="1:18" ht="23.25">
      <c r="A325" s="15"/>
      <c r="B325" s="21" t="s">
        <v>1460</v>
      </c>
      <c r="C325" s="21" t="s">
        <v>65</v>
      </c>
      <c r="D325" s="22"/>
      <c r="E325" s="82">
        <v>84965</v>
      </c>
      <c r="F325" s="22"/>
      <c r="G325" s="22"/>
      <c r="H325" s="83" t="s">
        <v>1423</v>
      </c>
      <c r="I325" s="22"/>
      <c r="J325" s="22"/>
      <c r="K325" s="83" t="s">
        <v>1423</v>
      </c>
      <c r="L325" s="22"/>
      <c r="M325" s="22"/>
      <c r="N325" s="83" t="s">
        <v>1423</v>
      </c>
      <c r="O325" s="22"/>
      <c r="P325" s="22"/>
      <c r="Q325" s="82">
        <v>84965</v>
      </c>
      <c r="R325" s="4"/>
    </row>
    <row r="326" spans="1:18" ht="23.25">
      <c r="A326" s="15"/>
      <c r="B326" s="21" t="s">
        <v>1405</v>
      </c>
      <c r="C326" s="4"/>
      <c r="D326" s="22"/>
      <c r="E326" s="83" t="s">
        <v>1423</v>
      </c>
      <c r="F326" s="22"/>
      <c r="G326" s="22"/>
      <c r="H326" s="82">
        <v>50372</v>
      </c>
      <c r="I326" s="22"/>
      <c r="J326" s="22"/>
      <c r="K326" s="83" t="s">
        <v>1423</v>
      </c>
      <c r="L326" s="22"/>
      <c r="M326" s="22"/>
      <c r="N326" s="83" t="s">
        <v>1423</v>
      </c>
      <c r="O326" s="22"/>
      <c r="P326" s="22"/>
      <c r="Q326" s="82">
        <v>50372</v>
      </c>
      <c r="R326" s="4"/>
    </row>
    <row r="327" spans="1:18" ht="23.25">
      <c r="A327" s="15"/>
      <c r="B327" s="21" t="s">
        <v>164</v>
      </c>
      <c r="C327" s="21" t="s">
        <v>65</v>
      </c>
      <c r="D327" s="22"/>
      <c r="E327" s="83" t="s">
        <v>1461</v>
      </c>
      <c r="F327" s="21" t="s">
        <v>492</v>
      </c>
      <c r="G327" s="22"/>
      <c r="H327" s="83" t="s">
        <v>1462</v>
      </c>
      <c r="I327" s="21" t="s">
        <v>492</v>
      </c>
      <c r="J327" s="22"/>
      <c r="K327" s="83" t="s">
        <v>1463</v>
      </c>
      <c r="L327" s="21" t="s">
        <v>492</v>
      </c>
      <c r="M327" s="22"/>
      <c r="N327" s="83" t="s">
        <v>1423</v>
      </c>
      <c r="O327" s="22"/>
      <c r="P327" s="22"/>
      <c r="Q327" s="83" t="s">
        <v>1464</v>
      </c>
      <c r="R327" s="21" t="s">
        <v>492</v>
      </c>
    </row>
    <row r="328" spans="1:18">
      <c r="A328" s="15"/>
      <c r="B328" s="21" t="s">
        <v>1413</v>
      </c>
      <c r="C328" s="21" t="s">
        <v>65</v>
      </c>
      <c r="D328" s="22"/>
      <c r="E328" s="83" t="s">
        <v>1465</v>
      </c>
      <c r="F328" s="21" t="s">
        <v>492</v>
      </c>
      <c r="G328" s="22"/>
      <c r="H328" s="83" t="s">
        <v>1466</v>
      </c>
      <c r="I328" s="21" t="s">
        <v>492</v>
      </c>
      <c r="J328" s="22"/>
      <c r="K328" s="83" t="s">
        <v>1423</v>
      </c>
      <c r="L328" s="22"/>
      <c r="M328" s="22"/>
      <c r="N328" s="83" t="s">
        <v>1423</v>
      </c>
      <c r="O328" s="22"/>
      <c r="P328" s="22"/>
      <c r="Q328" s="83" t="s">
        <v>1467</v>
      </c>
      <c r="R328" s="21" t="s">
        <v>492</v>
      </c>
    </row>
    <row r="329" spans="1:18">
      <c r="A329" s="15"/>
      <c r="B329" s="21" t="s">
        <v>166</v>
      </c>
      <c r="C329" s="21" t="s">
        <v>65</v>
      </c>
      <c r="D329" s="22"/>
      <c r="E329" s="83" t="s">
        <v>1423</v>
      </c>
      <c r="F329" s="22"/>
      <c r="G329" s="22"/>
      <c r="H329" s="83" t="s">
        <v>1423</v>
      </c>
      <c r="I329" s="22"/>
      <c r="J329" s="22"/>
      <c r="K329" s="83" t="s">
        <v>1468</v>
      </c>
      <c r="L329" s="21" t="s">
        <v>492</v>
      </c>
      <c r="M329" s="22"/>
      <c r="N329" s="83" t="s">
        <v>1423</v>
      </c>
      <c r="O329" s="22"/>
      <c r="P329" s="22"/>
      <c r="Q329" s="83" t="s">
        <v>1468</v>
      </c>
      <c r="R329" s="21" t="s">
        <v>492</v>
      </c>
    </row>
    <row r="330" spans="1:18" ht="15.75" thickBot="1">
      <c r="A330" s="15"/>
      <c r="B330" s="21" t="s">
        <v>172</v>
      </c>
      <c r="C330" s="21" t="s">
        <v>65</v>
      </c>
      <c r="D330" s="22"/>
      <c r="E330" s="83" t="s">
        <v>1469</v>
      </c>
      <c r="F330" s="21" t="s">
        <v>492</v>
      </c>
      <c r="G330" s="22"/>
      <c r="H330" s="83" t="s">
        <v>1423</v>
      </c>
      <c r="I330" s="22"/>
      <c r="J330" s="22"/>
      <c r="K330" s="83" t="s">
        <v>1423</v>
      </c>
      <c r="L330" s="22"/>
      <c r="M330" s="22"/>
      <c r="N330" s="83" t="s">
        <v>1423</v>
      </c>
      <c r="O330" s="22"/>
      <c r="P330" s="22"/>
      <c r="Q330" s="83" t="s">
        <v>1469</v>
      </c>
      <c r="R330" s="21" t="s">
        <v>492</v>
      </c>
    </row>
    <row r="331" spans="1:18" ht="15.75" thickBot="1">
      <c r="A331" s="15"/>
      <c r="B331" s="16" t="s">
        <v>1470</v>
      </c>
      <c r="C331" s="21" t="s">
        <v>65</v>
      </c>
      <c r="D331" s="190"/>
      <c r="E331" s="186">
        <v>-28150</v>
      </c>
      <c r="F331" s="22"/>
      <c r="G331" s="190"/>
      <c r="H331" s="186">
        <v>-121808</v>
      </c>
      <c r="I331" s="22"/>
      <c r="J331" s="190"/>
      <c r="K331" s="186">
        <v>-4367</v>
      </c>
      <c r="L331" s="22"/>
      <c r="M331" s="190"/>
      <c r="N331" s="190" t="s">
        <v>552</v>
      </c>
      <c r="O331" s="22"/>
      <c r="P331" s="190"/>
      <c r="Q331" s="186">
        <v>-154325</v>
      </c>
      <c r="R331" s="4"/>
    </row>
    <row r="332" spans="1:18" ht="15.75" thickBot="1">
      <c r="A332" s="15"/>
      <c r="B332" s="16" t="s">
        <v>1471</v>
      </c>
      <c r="C332" s="21" t="s">
        <v>65</v>
      </c>
      <c r="D332" s="185"/>
      <c r="E332" s="184">
        <v>5053</v>
      </c>
      <c r="F332" s="22"/>
      <c r="G332" s="185"/>
      <c r="H332" s="184">
        <v>76710</v>
      </c>
      <c r="I332" s="22"/>
      <c r="J332" s="185"/>
      <c r="K332" s="184">
        <v>5009</v>
      </c>
      <c r="L332" s="22"/>
      <c r="M332" s="185"/>
      <c r="N332" s="185" t="s">
        <v>552</v>
      </c>
      <c r="O332" s="22"/>
      <c r="P332" s="185"/>
      <c r="Q332" s="184">
        <v>86772</v>
      </c>
      <c r="R332" s="4"/>
    </row>
    <row r="333" spans="1:18" ht="15.75" thickBot="1">
      <c r="A333" s="15"/>
      <c r="B333" s="16" t="s">
        <v>175</v>
      </c>
      <c r="C333" s="21" t="s">
        <v>65</v>
      </c>
      <c r="D333" s="185"/>
      <c r="E333" s="184">
        <v>74160</v>
      </c>
      <c r="F333" s="22"/>
      <c r="G333" s="185"/>
      <c r="H333" s="184">
        <v>56406</v>
      </c>
      <c r="I333" s="22"/>
      <c r="J333" s="185"/>
      <c r="K333" s="184">
        <v>40530</v>
      </c>
      <c r="L333" s="22"/>
      <c r="M333" s="185"/>
      <c r="N333" s="185" t="s">
        <v>552</v>
      </c>
      <c r="O333" s="22"/>
      <c r="P333" s="185"/>
      <c r="Q333" s="184">
        <v>171096</v>
      </c>
      <c r="R333" s="4"/>
    </row>
    <row r="334" spans="1:18" ht="15.75" thickBot="1">
      <c r="A334" s="15"/>
      <c r="B334" s="16" t="s">
        <v>176</v>
      </c>
      <c r="C334" s="21" t="s">
        <v>65</v>
      </c>
      <c r="D334" s="187" t="s">
        <v>480</v>
      </c>
      <c r="E334" s="102">
        <v>79213</v>
      </c>
      <c r="F334" s="22"/>
      <c r="G334" s="187" t="s">
        <v>480</v>
      </c>
      <c r="H334" s="102">
        <v>133116</v>
      </c>
      <c r="I334" s="22"/>
      <c r="J334" s="187" t="s">
        <v>480</v>
      </c>
      <c r="K334" s="102">
        <v>45539</v>
      </c>
      <c r="L334" s="22"/>
      <c r="M334" s="187" t="s">
        <v>480</v>
      </c>
      <c r="N334" s="187" t="s">
        <v>552</v>
      </c>
      <c r="O334" s="22"/>
      <c r="P334" s="187" t="s">
        <v>480</v>
      </c>
      <c r="Q334" s="102">
        <v>257868</v>
      </c>
      <c r="R334" s="4"/>
    </row>
    <row r="335" spans="1:18" ht="15.75" thickTop="1">
      <c r="A335" s="15"/>
      <c r="B335" s="4"/>
      <c r="C335" s="21" t="s">
        <v>65</v>
      </c>
      <c r="D335" s="4"/>
      <c r="E335" s="4"/>
      <c r="F335" s="4"/>
      <c r="G335" s="4"/>
      <c r="H335" s="4"/>
      <c r="I335" s="4"/>
      <c r="J335" s="4"/>
      <c r="K335" s="4"/>
      <c r="L335" s="4"/>
      <c r="M335" s="4"/>
      <c r="N335" s="4"/>
      <c r="O335" s="4"/>
      <c r="P335" s="4"/>
      <c r="Q335" s="4"/>
      <c r="R335" s="4"/>
    </row>
    <row r="336" spans="1:18">
      <c r="A336" s="15"/>
      <c r="B336" s="4"/>
      <c r="C336" s="4"/>
      <c r="D336" s="4"/>
      <c r="E336" s="4"/>
      <c r="F336" s="4"/>
      <c r="G336" s="4"/>
      <c r="H336" s="4"/>
      <c r="I336" s="4"/>
      <c r="J336" s="4"/>
      <c r="K336" s="4"/>
      <c r="L336" s="4"/>
      <c r="M336" s="4"/>
      <c r="N336" s="4"/>
      <c r="O336" s="4"/>
      <c r="P336" s="4"/>
      <c r="Q336" s="4"/>
      <c r="R336" s="4"/>
    </row>
    <row r="337" spans="1:20">
      <c r="A337" s="15"/>
      <c r="B337" s="4"/>
      <c r="C337" s="4"/>
      <c r="D337" s="4"/>
      <c r="E337" s="4"/>
      <c r="F337" s="4"/>
      <c r="G337" s="4"/>
      <c r="H337" s="4"/>
      <c r="I337" s="4"/>
      <c r="J337" s="4"/>
      <c r="K337" s="4"/>
      <c r="L337" s="4"/>
      <c r="M337" s="4"/>
      <c r="N337" s="4"/>
      <c r="O337" s="4"/>
      <c r="P337" s="4"/>
      <c r="Q337" s="4"/>
      <c r="R337" s="4"/>
    </row>
    <row r="338" spans="1:20">
      <c r="A338" s="15"/>
      <c r="B338" s="64"/>
      <c r="C338" s="64"/>
      <c r="D338" s="64"/>
      <c r="E338" s="64"/>
      <c r="F338" s="64"/>
      <c r="G338" s="64"/>
      <c r="H338" s="64"/>
      <c r="I338" s="64"/>
      <c r="J338" s="64"/>
      <c r="K338" s="64"/>
      <c r="L338" s="64"/>
      <c r="M338" s="64"/>
      <c r="N338" s="64"/>
      <c r="O338" s="64"/>
      <c r="P338" s="64"/>
      <c r="Q338" s="64"/>
      <c r="R338" s="64"/>
      <c r="S338" s="64"/>
      <c r="T338" s="64"/>
    </row>
    <row r="339" spans="1:20">
      <c r="A339" s="15"/>
      <c r="B339" s="64"/>
      <c r="C339" s="64"/>
      <c r="D339" s="64"/>
      <c r="E339" s="64"/>
      <c r="F339" s="64"/>
      <c r="G339" s="64"/>
      <c r="H339" s="64"/>
      <c r="I339" s="64"/>
      <c r="J339" s="64"/>
      <c r="K339" s="64"/>
      <c r="L339" s="64"/>
      <c r="M339" s="64"/>
      <c r="N339" s="64"/>
      <c r="O339" s="64"/>
      <c r="P339" s="64"/>
      <c r="Q339" s="64"/>
      <c r="R339" s="64"/>
      <c r="S339" s="64"/>
      <c r="T339" s="64"/>
    </row>
    <row r="340" spans="1:20">
      <c r="A340" s="15"/>
      <c r="B340" s="64"/>
      <c r="C340" s="64"/>
      <c r="D340" s="64"/>
      <c r="E340" s="64"/>
      <c r="F340" s="64"/>
      <c r="G340" s="64"/>
      <c r="H340" s="64"/>
      <c r="I340" s="64"/>
      <c r="J340" s="64"/>
      <c r="K340" s="64"/>
      <c r="L340" s="64"/>
      <c r="M340" s="64"/>
      <c r="N340" s="64"/>
      <c r="O340" s="64"/>
      <c r="P340" s="64"/>
      <c r="Q340" s="64"/>
      <c r="R340" s="64"/>
      <c r="S340" s="64"/>
      <c r="T340" s="64"/>
    </row>
    <row r="341" spans="1:20">
      <c r="A341" s="15"/>
      <c r="B341" s="64"/>
      <c r="C341" s="64"/>
      <c r="D341" s="64"/>
      <c r="E341" s="64"/>
      <c r="F341" s="64"/>
      <c r="G341" s="64"/>
      <c r="H341" s="64"/>
      <c r="I341" s="64"/>
      <c r="J341" s="64"/>
      <c r="K341" s="64"/>
      <c r="L341" s="64"/>
      <c r="M341" s="64"/>
      <c r="N341" s="64"/>
      <c r="O341" s="64"/>
      <c r="P341" s="64"/>
      <c r="Q341" s="64"/>
      <c r="R341" s="64"/>
      <c r="S341" s="64"/>
      <c r="T341" s="64"/>
    </row>
  </sheetData>
  <mergeCells count="311">
    <mergeCell ref="B234:T234"/>
    <mergeCell ref="B235:T235"/>
    <mergeCell ref="B338:T338"/>
    <mergeCell ref="B339:T339"/>
    <mergeCell ref="B340:T340"/>
    <mergeCell ref="B341:T341"/>
    <mergeCell ref="B228:T228"/>
    <mergeCell ref="B229:T229"/>
    <mergeCell ref="B230:T230"/>
    <mergeCell ref="B231:T231"/>
    <mergeCell ref="B232:T232"/>
    <mergeCell ref="B233:T233"/>
    <mergeCell ref="B126:T126"/>
    <mergeCell ref="B127:T127"/>
    <mergeCell ref="B128:T128"/>
    <mergeCell ref="B225:T225"/>
    <mergeCell ref="B226:T226"/>
    <mergeCell ref="B227:T227"/>
    <mergeCell ref="B8:T8"/>
    <mergeCell ref="B9:T9"/>
    <mergeCell ref="B10:T10"/>
    <mergeCell ref="B123:T123"/>
    <mergeCell ref="B124:T124"/>
    <mergeCell ref="B125:T125"/>
    <mergeCell ref="T213:T214"/>
    <mergeCell ref="A1:A2"/>
    <mergeCell ref="B1:T1"/>
    <mergeCell ref="B2:T2"/>
    <mergeCell ref="B3:T3"/>
    <mergeCell ref="A4:A341"/>
    <mergeCell ref="B4:T4"/>
    <mergeCell ref="B5:T5"/>
    <mergeCell ref="B6:T6"/>
    <mergeCell ref="B7:T7"/>
    <mergeCell ref="N213:N214"/>
    <mergeCell ref="O213:O214"/>
    <mergeCell ref="P213:P214"/>
    <mergeCell ref="Q213:Q214"/>
    <mergeCell ref="R213:R214"/>
    <mergeCell ref="S213:S214"/>
    <mergeCell ref="H213:H214"/>
    <mergeCell ref="I213:I214"/>
    <mergeCell ref="J213:J214"/>
    <mergeCell ref="K213:K214"/>
    <mergeCell ref="L213:L214"/>
    <mergeCell ref="M213:M214"/>
    <mergeCell ref="P210:P211"/>
    <mergeCell ref="Q210:Q211"/>
    <mergeCell ref="R210:R211"/>
    <mergeCell ref="S210:S211"/>
    <mergeCell ref="T210:T211"/>
    <mergeCell ref="C213:C214"/>
    <mergeCell ref="D213:D214"/>
    <mergeCell ref="E213:E214"/>
    <mergeCell ref="F213:F214"/>
    <mergeCell ref="G213:G214"/>
    <mergeCell ref="J210:J211"/>
    <mergeCell ref="K210:K211"/>
    <mergeCell ref="L210:L211"/>
    <mergeCell ref="M210:M211"/>
    <mergeCell ref="N210:N211"/>
    <mergeCell ref="O210:O211"/>
    <mergeCell ref="D179:E179"/>
    <mergeCell ref="G179:H179"/>
    <mergeCell ref="J179:K179"/>
    <mergeCell ref="C210:C211"/>
    <mergeCell ref="D210:D211"/>
    <mergeCell ref="E210:E211"/>
    <mergeCell ref="F210:F211"/>
    <mergeCell ref="G210:G211"/>
    <mergeCell ref="H210:H211"/>
    <mergeCell ref="I210:I211"/>
    <mergeCell ref="D177:E177"/>
    <mergeCell ref="G177:H177"/>
    <mergeCell ref="J177:K177"/>
    <mergeCell ref="D178:E178"/>
    <mergeCell ref="G178:H178"/>
    <mergeCell ref="J178:K178"/>
    <mergeCell ref="J176:K176"/>
    <mergeCell ref="L176:L179"/>
    <mergeCell ref="M176:N179"/>
    <mergeCell ref="O176:O179"/>
    <mergeCell ref="P176:Q179"/>
    <mergeCell ref="R176:R179"/>
    <mergeCell ref="J131:K131"/>
    <mergeCell ref="D132:E132"/>
    <mergeCell ref="G132:H132"/>
    <mergeCell ref="J132:K132"/>
    <mergeCell ref="B176:B179"/>
    <mergeCell ref="C176:C179"/>
    <mergeCell ref="D176:E176"/>
    <mergeCell ref="F176:F179"/>
    <mergeCell ref="G176:H176"/>
    <mergeCell ref="I176:I179"/>
    <mergeCell ref="L129:L132"/>
    <mergeCell ref="M129:N132"/>
    <mergeCell ref="O129:O132"/>
    <mergeCell ref="P129:Q132"/>
    <mergeCell ref="R129:R132"/>
    <mergeCell ref="D130:E130"/>
    <mergeCell ref="G130:H130"/>
    <mergeCell ref="J130:K130"/>
    <mergeCell ref="D131:E131"/>
    <mergeCell ref="G131:H131"/>
    <mergeCell ref="O97:O98"/>
    <mergeCell ref="P97:P98"/>
    <mergeCell ref="Q97:Q98"/>
    <mergeCell ref="R97:R98"/>
    <mergeCell ref="C129:C132"/>
    <mergeCell ref="D129:E129"/>
    <mergeCell ref="F129:F132"/>
    <mergeCell ref="G129:H129"/>
    <mergeCell ref="I129:I132"/>
    <mergeCell ref="J129:K129"/>
    <mergeCell ref="I97:I98"/>
    <mergeCell ref="J97:J98"/>
    <mergeCell ref="K97:K98"/>
    <mergeCell ref="L97:L98"/>
    <mergeCell ref="M97:M98"/>
    <mergeCell ref="N97:N98"/>
    <mergeCell ref="O94:O95"/>
    <mergeCell ref="P94:P95"/>
    <mergeCell ref="Q94:Q95"/>
    <mergeCell ref="R94:R95"/>
    <mergeCell ref="C97:C98"/>
    <mergeCell ref="D97:D98"/>
    <mergeCell ref="E97:E98"/>
    <mergeCell ref="F97:F98"/>
    <mergeCell ref="G97:G98"/>
    <mergeCell ref="H97:H98"/>
    <mergeCell ref="I94:I95"/>
    <mergeCell ref="J94:J95"/>
    <mergeCell ref="K94:K95"/>
    <mergeCell ref="L94:L95"/>
    <mergeCell ref="M94:M95"/>
    <mergeCell ref="N94:N95"/>
    <mergeCell ref="N92:N93"/>
    <mergeCell ref="O92:O93"/>
    <mergeCell ref="P92:P93"/>
    <mergeCell ref="Q92:Q93"/>
    <mergeCell ref="C94:C95"/>
    <mergeCell ref="D94:D95"/>
    <mergeCell ref="E94:E95"/>
    <mergeCell ref="F94:F95"/>
    <mergeCell ref="G94:G95"/>
    <mergeCell ref="H94:H95"/>
    <mergeCell ref="H92:H93"/>
    <mergeCell ref="I92:I93"/>
    <mergeCell ref="J92:J93"/>
    <mergeCell ref="K92:K93"/>
    <mergeCell ref="L92:L93"/>
    <mergeCell ref="M92:M93"/>
    <mergeCell ref="D89:E89"/>
    <mergeCell ref="G89:H89"/>
    <mergeCell ref="J89:K89"/>
    <mergeCell ref="M89:N89"/>
    <mergeCell ref="P89:Q89"/>
    <mergeCell ref="C92:C93"/>
    <mergeCell ref="D92:D93"/>
    <mergeCell ref="E92:E93"/>
    <mergeCell ref="F92:F93"/>
    <mergeCell ref="G92:G93"/>
    <mergeCell ref="D87:E87"/>
    <mergeCell ref="G87:H87"/>
    <mergeCell ref="J87:K87"/>
    <mergeCell ref="M87:N87"/>
    <mergeCell ref="P87:Q87"/>
    <mergeCell ref="D88:E88"/>
    <mergeCell ref="G88:H88"/>
    <mergeCell ref="J88:K88"/>
    <mergeCell ref="M88:N88"/>
    <mergeCell ref="P88:Q88"/>
    <mergeCell ref="O59:O60"/>
    <mergeCell ref="P59:P60"/>
    <mergeCell ref="Q59:Q60"/>
    <mergeCell ref="R59:R60"/>
    <mergeCell ref="D86:E86"/>
    <mergeCell ref="G86:H86"/>
    <mergeCell ref="J86:K86"/>
    <mergeCell ref="M86:N86"/>
    <mergeCell ref="P86:Q86"/>
    <mergeCell ref="I59:I60"/>
    <mergeCell ref="J59:J60"/>
    <mergeCell ref="K59:K60"/>
    <mergeCell ref="L59:L60"/>
    <mergeCell ref="M59:M60"/>
    <mergeCell ref="N59:N60"/>
    <mergeCell ref="O56:O57"/>
    <mergeCell ref="P56:P57"/>
    <mergeCell ref="Q56:Q57"/>
    <mergeCell ref="R56:R57"/>
    <mergeCell ref="C59:C60"/>
    <mergeCell ref="D59:D60"/>
    <mergeCell ref="E59:E60"/>
    <mergeCell ref="F59:F60"/>
    <mergeCell ref="G59:G60"/>
    <mergeCell ref="H59:H60"/>
    <mergeCell ref="I56:I57"/>
    <mergeCell ref="J56:J57"/>
    <mergeCell ref="K56:K57"/>
    <mergeCell ref="L56:L57"/>
    <mergeCell ref="M56:M57"/>
    <mergeCell ref="N56:N57"/>
    <mergeCell ref="N54:N55"/>
    <mergeCell ref="O54:O55"/>
    <mergeCell ref="P54:P55"/>
    <mergeCell ref="Q54:Q55"/>
    <mergeCell ref="C56:C57"/>
    <mergeCell ref="D56:D57"/>
    <mergeCell ref="E56:E57"/>
    <mergeCell ref="F56:F57"/>
    <mergeCell ref="G56:G57"/>
    <mergeCell ref="H56:H57"/>
    <mergeCell ref="H54:H55"/>
    <mergeCell ref="I54:I55"/>
    <mergeCell ref="J54:J55"/>
    <mergeCell ref="K54:K55"/>
    <mergeCell ref="L54:L55"/>
    <mergeCell ref="M54:M55"/>
    <mergeCell ref="D51:E51"/>
    <mergeCell ref="G51:H51"/>
    <mergeCell ref="J51:K51"/>
    <mergeCell ref="M51:N51"/>
    <mergeCell ref="P51:Q51"/>
    <mergeCell ref="C54:C55"/>
    <mergeCell ref="D54:D55"/>
    <mergeCell ref="E54:E55"/>
    <mergeCell ref="F54:F55"/>
    <mergeCell ref="G54:G55"/>
    <mergeCell ref="D49:E49"/>
    <mergeCell ref="G49:H49"/>
    <mergeCell ref="J49:K49"/>
    <mergeCell ref="M49:N49"/>
    <mergeCell ref="P49:Q49"/>
    <mergeCell ref="D50:E50"/>
    <mergeCell ref="G50:H50"/>
    <mergeCell ref="J50:K50"/>
    <mergeCell ref="M50:N50"/>
    <mergeCell ref="P50:Q50"/>
    <mergeCell ref="P22:P23"/>
    <mergeCell ref="Q22:Q23"/>
    <mergeCell ref="R22:R23"/>
    <mergeCell ref="D48:E48"/>
    <mergeCell ref="G48:H48"/>
    <mergeCell ref="J48:K48"/>
    <mergeCell ref="M48:N48"/>
    <mergeCell ref="P48:Q48"/>
    <mergeCell ref="J22:J23"/>
    <mergeCell ref="K22:K23"/>
    <mergeCell ref="L22:L23"/>
    <mergeCell ref="M22:M23"/>
    <mergeCell ref="N22:N23"/>
    <mergeCell ref="O22:O23"/>
    <mergeCell ref="P19:P20"/>
    <mergeCell ref="Q19:Q20"/>
    <mergeCell ref="R19:R20"/>
    <mergeCell ref="C22:C23"/>
    <mergeCell ref="D22:D23"/>
    <mergeCell ref="E22:E23"/>
    <mergeCell ref="F22:F23"/>
    <mergeCell ref="G22:G23"/>
    <mergeCell ref="H22:H23"/>
    <mergeCell ref="I22:I23"/>
    <mergeCell ref="J19:J20"/>
    <mergeCell ref="K19:K20"/>
    <mergeCell ref="L19:L20"/>
    <mergeCell ref="M19:M20"/>
    <mergeCell ref="N19:N20"/>
    <mergeCell ref="O19:O20"/>
    <mergeCell ref="O17:O18"/>
    <mergeCell ref="P17:P18"/>
    <mergeCell ref="Q17:Q18"/>
    <mergeCell ref="C19:C20"/>
    <mergeCell ref="D19:D20"/>
    <mergeCell ref="E19:E20"/>
    <mergeCell ref="F19:F20"/>
    <mergeCell ref="G19:G20"/>
    <mergeCell ref="H19:H20"/>
    <mergeCell ref="I19:I20"/>
    <mergeCell ref="I17:I18"/>
    <mergeCell ref="J17:J18"/>
    <mergeCell ref="K17:K18"/>
    <mergeCell ref="L17:L18"/>
    <mergeCell ref="M17:M18"/>
    <mergeCell ref="N17:N18"/>
    <mergeCell ref="J13:K13"/>
    <mergeCell ref="D14:E14"/>
    <mergeCell ref="G14:H14"/>
    <mergeCell ref="J14:K14"/>
    <mergeCell ref="C17:C18"/>
    <mergeCell ref="D17:D18"/>
    <mergeCell ref="E17:E18"/>
    <mergeCell ref="F17:F18"/>
    <mergeCell ref="G17:G18"/>
    <mergeCell ref="H17:H18"/>
    <mergeCell ref="J11:K11"/>
    <mergeCell ref="L11:L14"/>
    <mergeCell ref="M11:N14"/>
    <mergeCell ref="O11:O14"/>
    <mergeCell ref="P11:Q14"/>
    <mergeCell ref="D12:E12"/>
    <mergeCell ref="G12:H12"/>
    <mergeCell ref="J12:K12"/>
    <mergeCell ref="D13:E13"/>
    <mergeCell ref="G13:H13"/>
    <mergeCell ref="B11:B14"/>
    <mergeCell ref="C11:C14"/>
    <mergeCell ref="D11:E11"/>
    <mergeCell ref="F11:F14"/>
    <mergeCell ref="G11:H11"/>
    <mergeCell ref="I11: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85546875" bestFit="1" customWidth="1"/>
    <col min="2" max="2" width="36.5703125" bestFit="1" customWidth="1"/>
  </cols>
  <sheetData>
    <row r="1" spans="1:2">
      <c r="A1" s="7" t="s">
        <v>1472</v>
      </c>
      <c r="B1" s="1" t="s">
        <v>1</v>
      </c>
    </row>
    <row r="2" spans="1:2">
      <c r="A2" s="7"/>
      <c r="B2" s="1" t="s">
        <v>2</v>
      </c>
    </row>
    <row r="3" spans="1:2">
      <c r="A3" s="3" t="s">
        <v>1473</v>
      </c>
      <c r="B3" s="4"/>
    </row>
    <row r="4" spans="1:2">
      <c r="A4" s="15" t="s">
        <v>1474</v>
      </c>
      <c r="B4" s="11" t="s">
        <v>1475</v>
      </c>
    </row>
    <row r="5" spans="1:2" ht="39">
      <c r="A5" s="15"/>
      <c r="B5" s="12" t="s">
        <v>1476</v>
      </c>
    </row>
    <row r="6" spans="1:2" ht="51.75">
      <c r="A6" s="15"/>
      <c r="B6" s="12" t="s">
        <v>1477</v>
      </c>
    </row>
    <row r="7" spans="1:2" ht="166.5">
      <c r="A7" s="15"/>
      <c r="B7" s="12" t="s">
        <v>1478</v>
      </c>
    </row>
    <row r="8" spans="1:2" ht="39">
      <c r="A8" s="15"/>
      <c r="B8" s="12" t="s">
        <v>1479</v>
      </c>
    </row>
    <row r="9" spans="1:2" ht="64.5">
      <c r="A9" s="15"/>
      <c r="B9" s="12" t="s">
        <v>1480</v>
      </c>
    </row>
    <row r="10" spans="1:2" ht="102.75">
      <c r="A10" s="15"/>
      <c r="B10" s="12" t="s">
        <v>1481</v>
      </c>
    </row>
    <row r="11" spans="1:2" ht="77.25">
      <c r="A11" s="15"/>
      <c r="B11" s="12" t="s">
        <v>1482</v>
      </c>
    </row>
    <row r="12" spans="1:2">
      <c r="A12" s="15"/>
      <c r="B12" s="12"/>
    </row>
    <row r="13" spans="1:2">
      <c r="A13" s="15"/>
      <c r="B13" s="12" t="s">
        <v>1483</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5.7109375" customWidth="1"/>
    <col min="6" max="6" width="16" customWidth="1"/>
    <col min="7" max="7" width="16.42578125" customWidth="1"/>
    <col min="8" max="8" width="16" customWidth="1"/>
    <col min="9" max="9" width="35.5703125" customWidth="1"/>
    <col min="10" max="10" width="16" customWidth="1"/>
    <col min="11" max="11" width="16.42578125" customWidth="1"/>
    <col min="12" max="12" width="16" customWidth="1"/>
    <col min="13" max="13" width="14.85546875" customWidth="1"/>
    <col min="14" max="14" width="16" customWidth="1"/>
    <col min="15" max="15" width="14.85546875" customWidth="1"/>
    <col min="16" max="17" width="16" customWidth="1"/>
  </cols>
  <sheetData>
    <row r="1" spans="1:17" ht="15" customHeight="1">
      <c r="A1" s="7" t="s">
        <v>1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8</v>
      </c>
      <c r="B3" s="34"/>
      <c r="C3" s="34"/>
      <c r="D3" s="34"/>
      <c r="E3" s="34"/>
      <c r="F3" s="34"/>
      <c r="G3" s="34"/>
      <c r="H3" s="34"/>
      <c r="I3" s="34"/>
      <c r="J3" s="34"/>
      <c r="K3" s="34"/>
      <c r="L3" s="34"/>
      <c r="M3" s="34"/>
      <c r="N3" s="34"/>
      <c r="O3" s="34"/>
      <c r="P3" s="34"/>
      <c r="Q3" s="34"/>
    </row>
    <row r="4" spans="1:17">
      <c r="A4" s="15" t="s">
        <v>1485</v>
      </c>
      <c r="B4" s="47"/>
      <c r="C4" s="47"/>
      <c r="D4" s="47"/>
      <c r="E4" s="47"/>
      <c r="F4" s="47"/>
      <c r="G4" s="47"/>
      <c r="H4" s="47"/>
      <c r="I4" s="47"/>
      <c r="J4" s="47"/>
      <c r="K4" s="47"/>
      <c r="L4" s="47"/>
      <c r="M4" s="47"/>
      <c r="N4" s="47"/>
      <c r="O4" s="47"/>
      <c r="P4" s="47"/>
      <c r="Q4" s="47"/>
    </row>
    <row r="5" spans="1:17">
      <c r="A5" s="15"/>
      <c r="B5" s="46" t="s">
        <v>241</v>
      </c>
      <c r="C5" s="46"/>
      <c r="D5" s="46"/>
      <c r="E5" s="46"/>
      <c r="F5" s="46"/>
      <c r="G5" s="46"/>
      <c r="H5" s="46"/>
      <c r="I5" s="46"/>
      <c r="J5" s="46"/>
      <c r="K5" s="46"/>
      <c r="L5" s="46"/>
      <c r="M5" s="46"/>
      <c r="N5" s="46"/>
      <c r="O5" s="46"/>
      <c r="P5" s="46"/>
      <c r="Q5" s="46"/>
    </row>
    <row r="6" spans="1:17" ht="25.5" customHeight="1">
      <c r="A6" s="15"/>
      <c r="B6" s="47" t="s">
        <v>242</v>
      </c>
      <c r="C6" s="47"/>
      <c r="D6" s="47"/>
      <c r="E6" s="47"/>
      <c r="F6" s="47"/>
      <c r="G6" s="47"/>
      <c r="H6" s="47"/>
      <c r="I6" s="47"/>
      <c r="J6" s="47"/>
      <c r="K6" s="47"/>
      <c r="L6" s="47"/>
      <c r="M6" s="47"/>
      <c r="N6" s="47"/>
      <c r="O6" s="47"/>
      <c r="P6" s="47"/>
      <c r="Q6" s="47"/>
    </row>
    <row r="7" spans="1:17">
      <c r="A7" s="15" t="s">
        <v>1486</v>
      </c>
      <c r="B7" s="48" t="s">
        <v>243</v>
      </c>
      <c r="C7" s="48"/>
      <c r="D7" s="48"/>
      <c r="E7" s="48"/>
      <c r="F7" s="48"/>
      <c r="G7" s="48"/>
      <c r="H7" s="48"/>
      <c r="I7" s="48"/>
      <c r="J7" s="48"/>
      <c r="K7" s="48"/>
      <c r="L7" s="48"/>
      <c r="M7" s="48"/>
      <c r="N7" s="48"/>
      <c r="O7" s="48"/>
      <c r="P7" s="48"/>
      <c r="Q7" s="48"/>
    </row>
    <row r="8" spans="1:17" ht="38.25" customHeight="1">
      <c r="A8" s="15"/>
      <c r="B8" s="47" t="s">
        <v>244</v>
      </c>
      <c r="C8" s="47"/>
      <c r="D8" s="47"/>
      <c r="E8" s="47"/>
      <c r="F8" s="47"/>
      <c r="G8" s="47"/>
      <c r="H8" s="47"/>
      <c r="I8" s="47"/>
      <c r="J8" s="47"/>
      <c r="K8" s="47"/>
      <c r="L8" s="47"/>
      <c r="M8" s="47"/>
      <c r="N8" s="47"/>
      <c r="O8" s="47"/>
      <c r="P8" s="47"/>
      <c r="Q8" s="47"/>
    </row>
    <row r="9" spans="1:17" ht="39" customHeight="1">
      <c r="A9" s="15"/>
      <c r="B9" s="48" t="s">
        <v>245</v>
      </c>
      <c r="C9" s="48"/>
      <c r="D9" s="48"/>
      <c r="E9" s="48"/>
      <c r="F9" s="48"/>
      <c r="G9" s="48"/>
      <c r="H9" s="48"/>
      <c r="I9" s="48"/>
      <c r="J9" s="48"/>
      <c r="K9" s="48"/>
      <c r="L9" s="48"/>
      <c r="M9" s="48"/>
      <c r="N9" s="48"/>
      <c r="O9" s="48"/>
      <c r="P9" s="48"/>
      <c r="Q9" s="48"/>
    </row>
    <row r="10" spans="1:17" ht="39" customHeight="1">
      <c r="A10" s="15"/>
      <c r="B10" s="48" t="s">
        <v>246</v>
      </c>
      <c r="C10" s="48"/>
      <c r="D10" s="48"/>
      <c r="E10" s="48"/>
      <c r="F10" s="48"/>
      <c r="G10" s="48"/>
      <c r="H10" s="48"/>
      <c r="I10" s="48"/>
      <c r="J10" s="48"/>
      <c r="K10" s="48"/>
      <c r="L10" s="48"/>
      <c r="M10" s="48"/>
      <c r="N10" s="48"/>
      <c r="O10" s="48"/>
      <c r="P10" s="48"/>
      <c r="Q10" s="48"/>
    </row>
    <row r="11" spans="1:17">
      <c r="A11" s="15"/>
      <c r="B11" s="46" t="s">
        <v>247</v>
      </c>
      <c r="C11" s="46"/>
      <c r="D11" s="46"/>
      <c r="E11" s="46"/>
      <c r="F11" s="46"/>
      <c r="G11" s="46"/>
      <c r="H11" s="46"/>
      <c r="I11" s="46"/>
      <c r="J11" s="46"/>
      <c r="K11" s="46"/>
      <c r="L11" s="46"/>
      <c r="M11" s="46"/>
      <c r="N11" s="46"/>
      <c r="O11" s="46"/>
      <c r="P11" s="46"/>
      <c r="Q11" s="46"/>
    </row>
    <row r="12" spans="1:17" ht="25.5" customHeight="1">
      <c r="A12" s="15"/>
      <c r="B12" s="47" t="s">
        <v>248</v>
      </c>
      <c r="C12" s="47"/>
      <c r="D12" s="47"/>
      <c r="E12" s="47"/>
      <c r="F12" s="47"/>
      <c r="G12" s="47"/>
      <c r="H12" s="47"/>
      <c r="I12" s="47"/>
      <c r="J12" s="47"/>
      <c r="K12" s="47"/>
      <c r="L12" s="47"/>
      <c r="M12" s="47"/>
      <c r="N12" s="47"/>
      <c r="O12" s="47"/>
      <c r="P12" s="47"/>
      <c r="Q12" s="47"/>
    </row>
    <row r="13" spans="1:17">
      <c r="A13" s="15"/>
      <c r="B13" s="26" t="s">
        <v>249</v>
      </c>
      <c r="C13" s="26"/>
      <c r="D13" s="26"/>
      <c r="E13" s="26"/>
      <c r="F13" s="26"/>
      <c r="G13" s="26"/>
      <c r="H13" s="26"/>
      <c r="I13" s="26"/>
      <c r="J13" s="26"/>
      <c r="K13" s="26"/>
      <c r="L13" s="26"/>
      <c r="M13" s="26"/>
      <c r="N13" s="26"/>
      <c r="O13" s="26"/>
      <c r="P13" s="26"/>
      <c r="Q13" s="26"/>
    </row>
    <row r="14" spans="1:17" ht="15.75" thickBot="1">
      <c r="A14" s="15"/>
      <c r="B14" s="4"/>
      <c r="C14" s="4"/>
      <c r="D14" s="17"/>
      <c r="E14" s="4"/>
      <c r="F14" s="4"/>
      <c r="G14" s="4"/>
      <c r="H14" s="4"/>
      <c r="I14" s="4"/>
      <c r="J14" s="4"/>
      <c r="K14" s="25" t="s">
        <v>250</v>
      </c>
      <c r="L14" s="25"/>
      <c r="M14" s="25"/>
      <c r="N14" s="25"/>
      <c r="O14" s="25"/>
      <c r="P14" s="4"/>
      <c r="Q14" s="4"/>
    </row>
    <row r="15" spans="1:17">
      <c r="A15" s="15"/>
      <c r="B15" s="26" t="s">
        <v>251</v>
      </c>
      <c r="C15" s="28"/>
      <c r="D15" s="18"/>
      <c r="E15" s="29" t="s">
        <v>252</v>
      </c>
      <c r="F15" s="28"/>
      <c r="G15" s="17"/>
      <c r="H15" s="28"/>
      <c r="I15" s="31" t="s">
        <v>255</v>
      </c>
      <c r="J15" s="28"/>
      <c r="K15" s="32">
        <v>2014</v>
      </c>
      <c r="L15" s="33"/>
      <c r="M15" s="32">
        <v>2013</v>
      </c>
      <c r="N15" s="33"/>
      <c r="O15" s="32">
        <v>2012</v>
      </c>
      <c r="P15" s="34"/>
      <c r="Q15" s="34"/>
    </row>
    <row r="16" spans="1:17">
      <c r="A16" s="15"/>
      <c r="B16" s="26"/>
      <c r="C16" s="28"/>
      <c r="D16" s="18" t="s">
        <v>65</v>
      </c>
      <c r="E16" s="29"/>
      <c r="F16" s="28"/>
      <c r="G16" s="18" t="s">
        <v>253</v>
      </c>
      <c r="H16" s="28"/>
      <c r="I16" s="31"/>
      <c r="J16" s="28"/>
      <c r="K16" s="31"/>
      <c r="L16" s="28"/>
      <c r="M16" s="31"/>
      <c r="N16" s="28"/>
      <c r="O16" s="31"/>
      <c r="P16" s="34"/>
      <c r="Q16" s="34"/>
    </row>
    <row r="17" spans="1:17" ht="15.75" thickBot="1">
      <c r="A17" s="15"/>
      <c r="B17" s="27"/>
      <c r="C17" s="28"/>
      <c r="D17" s="20"/>
      <c r="E17" s="30"/>
      <c r="F17" s="28"/>
      <c r="G17" s="19" t="s">
        <v>254</v>
      </c>
      <c r="H17" s="28"/>
      <c r="I17" s="25"/>
      <c r="J17" s="28"/>
      <c r="K17" s="25"/>
      <c r="L17" s="28"/>
      <c r="M17" s="25"/>
      <c r="N17" s="28"/>
      <c r="O17" s="25"/>
      <c r="P17" s="34"/>
      <c r="Q17" s="34"/>
    </row>
    <row r="18" spans="1:17">
      <c r="A18" s="15"/>
      <c r="B18" s="4"/>
      <c r="C18" s="4"/>
      <c r="D18" s="4"/>
      <c r="E18" s="4"/>
      <c r="F18" s="4"/>
      <c r="G18" s="4"/>
      <c r="H18" s="4"/>
      <c r="I18" s="4"/>
      <c r="J18" s="4"/>
      <c r="K18" s="4"/>
      <c r="L18" s="4"/>
      <c r="M18" s="4"/>
      <c r="N18" s="4"/>
      <c r="O18" s="4"/>
      <c r="P18" s="4"/>
      <c r="Q18" s="4"/>
    </row>
    <row r="19" spans="1:17">
      <c r="A19" s="15"/>
      <c r="B19" s="4"/>
      <c r="C19" s="4"/>
      <c r="D19" s="4"/>
      <c r="E19" s="4"/>
      <c r="F19" s="4"/>
      <c r="G19" s="4"/>
      <c r="H19" s="4"/>
      <c r="I19" s="4"/>
      <c r="J19" s="4"/>
      <c r="K19" s="4"/>
      <c r="L19" s="4"/>
      <c r="M19" s="4"/>
      <c r="N19" s="4"/>
      <c r="O19" s="4"/>
      <c r="P19" s="4"/>
      <c r="Q19" s="4"/>
    </row>
    <row r="20" spans="1:17">
      <c r="A20" s="15"/>
      <c r="B20" s="4"/>
      <c r="C20" s="4"/>
      <c r="D20" s="4"/>
      <c r="E20" s="17"/>
      <c r="F20" s="4"/>
      <c r="G20" s="4"/>
      <c r="H20" s="4"/>
      <c r="I20" s="4"/>
      <c r="J20" s="4"/>
      <c r="K20" s="4"/>
      <c r="L20" s="4"/>
      <c r="M20" s="4"/>
      <c r="N20" s="4"/>
      <c r="O20" s="4"/>
      <c r="P20" s="4"/>
      <c r="Q20" s="4"/>
    </row>
    <row r="21" spans="1:17">
      <c r="A21" s="15"/>
      <c r="B21" s="21" t="s">
        <v>5</v>
      </c>
      <c r="C21" s="4"/>
      <c r="D21" s="35" t="s">
        <v>256</v>
      </c>
      <c r="E21" s="35"/>
      <c r="F21" s="4"/>
      <c r="G21" s="22"/>
      <c r="H21" s="4"/>
      <c r="I21" s="21" t="s">
        <v>257</v>
      </c>
      <c r="J21" s="4"/>
      <c r="K21" s="21" t="s">
        <v>258</v>
      </c>
      <c r="L21" s="4"/>
      <c r="M21" s="21" t="s">
        <v>258</v>
      </c>
      <c r="N21" s="4"/>
      <c r="O21" s="21" t="s">
        <v>258</v>
      </c>
      <c r="P21" s="4"/>
      <c r="Q21" s="4"/>
    </row>
    <row r="22" spans="1:17">
      <c r="A22" s="15"/>
      <c r="B22" s="21" t="s">
        <v>259</v>
      </c>
      <c r="C22" s="4"/>
      <c r="D22" s="35" t="s">
        <v>260</v>
      </c>
      <c r="E22" s="35"/>
      <c r="F22" s="4"/>
      <c r="G22" s="23">
        <v>1</v>
      </c>
      <c r="H22" s="4"/>
      <c r="I22" s="21" t="s">
        <v>257</v>
      </c>
      <c r="J22" s="4"/>
      <c r="K22" s="21" t="s">
        <v>258</v>
      </c>
      <c r="L22" s="4"/>
      <c r="M22" s="21" t="s">
        <v>258</v>
      </c>
      <c r="N22" s="4"/>
      <c r="O22" s="21" t="s">
        <v>258</v>
      </c>
      <c r="P22" s="4"/>
      <c r="Q22" s="4"/>
    </row>
    <row r="23" spans="1:17">
      <c r="A23" s="15"/>
      <c r="B23" s="21" t="s">
        <v>261</v>
      </c>
      <c r="C23" s="4"/>
      <c r="D23" s="35" t="s">
        <v>262</v>
      </c>
      <c r="E23" s="35"/>
      <c r="F23" s="4"/>
      <c r="G23" s="23">
        <v>1</v>
      </c>
      <c r="H23" s="4"/>
      <c r="I23" s="21" t="s">
        <v>257</v>
      </c>
      <c r="J23" s="4"/>
      <c r="K23" s="21" t="s">
        <v>258</v>
      </c>
      <c r="L23" s="4"/>
      <c r="M23" s="21" t="s">
        <v>258</v>
      </c>
      <c r="N23" s="4"/>
      <c r="O23" s="21" t="s">
        <v>258</v>
      </c>
      <c r="P23" s="4"/>
      <c r="Q23" s="4"/>
    </row>
    <row r="24" spans="1:17">
      <c r="A24" s="15"/>
      <c r="B24" s="21" t="s">
        <v>263</v>
      </c>
      <c r="C24" s="4"/>
      <c r="D24" s="35" t="s">
        <v>262</v>
      </c>
      <c r="E24" s="35"/>
      <c r="F24" s="4"/>
      <c r="G24" s="23">
        <v>1</v>
      </c>
      <c r="H24" s="4"/>
      <c r="I24" s="21" t="s">
        <v>257</v>
      </c>
      <c r="J24" s="4"/>
      <c r="K24" s="21" t="s">
        <v>258</v>
      </c>
      <c r="L24" s="4"/>
      <c r="M24" s="21" t="s">
        <v>258</v>
      </c>
      <c r="N24" s="4"/>
      <c r="O24" s="21" t="s">
        <v>258</v>
      </c>
      <c r="P24" s="4"/>
      <c r="Q24" s="4"/>
    </row>
    <row r="25" spans="1:17">
      <c r="A25" s="15"/>
      <c r="B25" s="21" t="s">
        <v>264</v>
      </c>
      <c r="C25" s="4"/>
      <c r="D25" s="35" t="s">
        <v>262</v>
      </c>
      <c r="E25" s="35"/>
      <c r="F25" s="4"/>
      <c r="G25" s="23">
        <v>1</v>
      </c>
      <c r="H25" s="4"/>
      <c r="I25" s="21" t="s">
        <v>257</v>
      </c>
      <c r="J25" s="4"/>
      <c r="K25" s="21" t="s">
        <v>258</v>
      </c>
      <c r="L25" s="4"/>
      <c r="M25" s="21" t="s">
        <v>258</v>
      </c>
      <c r="N25" s="4"/>
      <c r="O25" s="21" t="s">
        <v>258</v>
      </c>
      <c r="P25" s="4"/>
      <c r="Q25" s="4"/>
    </row>
    <row r="26" spans="1:17">
      <c r="A26" s="15"/>
      <c r="B26" s="21" t="s">
        <v>265</v>
      </c>
      <c r="C26" s="4"/>
      <c r="D26" s="35" t="s">
        <v>262</v>
      </c>
      <c r="E26" s="35"/>
      <c r="F26" s="4"/>
      <c r="G26" s="23">
        <v>1</v>
      </c>
      <c r="H26" s="4"/>
      <c r="I26" s="24" t="s">
        <v>266</v>
      </c>
      <c r="J26" s="4"/>
      <c r="K26" s="21" t="s">
        <v>258</v>
      </c>
      <c r="L26" s="4"/>
      <c r="M26" s="21" t="s">
        <v>258</v>
      </c>
      <c r="N26" s="4"/>
      <c r="O26" s="21" t="s">
        <v>258</v>
      </c>
      <c r="P26" s="4"/>
      <c r="Q26" s="4"/>
    </row>
    <row r="27" spans="1:17">
      <c r="A27" s="15"/>
      <c r="B27" s="21" t="s">
        <v>267</v>
      </c>
      <c r="C27" s="4"/>
      <c r="D27" s="35" t="s">
        <v>260</v>
      </c>
      <c r="E27" s="35"/>
      <c r="F27" s="4"/>
      <c r="G27" s="23">
        <v>1</v>
      </c>
      <c r="H27" s="4"/>
      <c r="I27" s="21" t="s">
        <v>257</v>
      </c>
      <c r="J27" s="4"/>
      <c r="K27" s="21" t="s">
        <v>258</v>
      </c>
      <c r="L27" s="4"/>
      <c r="M27" s="21" t="s">
        <v>258</v>
      </c>
      <c r="N27" s="4"/>
      <c r="O27" s="21" t="s">
        <v>258</v>
      </c>
      <c r="P27" s="4"/>
      <c r="Q27" s="4"/>
    </row>
    <row r="28" spans="1:17">
      <c r="A28" s="15"/>
      <c r="B28" s="21" t="s">
        <v>268</v>
      </c>
      <c r="C28" s="4"/>
      <c r="D28" s="35" t="s">
        <v>269</v>
      </c>
      <c r="E28" s="35"/>
      <c r="F28" s="4"/>
      <c r="G28" s="23">
        <v>1</v>
      </c>
      <c r="H28" s="4"/>
      <c r="I28" s="21" t="s">
        <v>257</v>
      </c>
      <c r="J28" s="4"/>
      <c r="K28" s="21" t="s">
        <v>258</v>
      </c>
      <c r="L28" s="4"/>
      <c r="M28" s="21" t="s">
        <v>258</v>
      </c>
      <c r="N28" s="4"/>
      <c r="O28" s="21" t="s">
        <v>258</v>
      </c>
      <c r="P28" s="4"/>
      <c r="Q28" s="4"/>
    </row>
    <row r="29" spans="1:17">
      <c r="A29" s="15"/>
      <c r="B29" s="21" t="s">
        <v>270</v>
      </c>
      <c r="C29" s="4"/>
      <c r="D29" s="35" t="s">
        <v>260</v>
      </c>
      <c r="E29" s="35"/>
      <c r="F29" s="4"/>
      <c r="G29" s="23">
        <v>1</v>
      </c>
      <c r="H29" s="4"/>
      <c r="I29" s="24" t="s">
        <v>266</v>
      </c>
      <c r="J29" s="4"/>
      <c r="K29" s="21" t="s">
        <v>258</v>
      </c>
      <c r="L29" s="4"/>
      <c r="M29" s="21" t="s">
        <v>258</v>
      </c>
      <c r="N29" s="4"/>
      <c r="O29" s="21" t="s">
        <v>258</v>
      </c>
      <c r="P29" s="4"/>
      <c r="Q29" s="4"/>
    </row>
    <row r="30" spans="1:17">
      <c r="A30" s="15"/>
      <c r="B30" s="35" t="s">
        <v>271</v>
      </c>
      <c r="C30" s="34"/>
      <c r="D30" s="35"/>
      <c r="E30" s="35"/>
      <c r="F30" s="34"/>
      <c r="G30" s="36">
        <v>1</v>
      </c>
      <c r="H30" s="34"/>
      <c r="I30" s="37" t="s">
        <v>274</v>
      </c>
      <c r="J30" s="34"/>
      <c r="K30" s="35" t="s">
        <v>258</v>
      </c>
      <c r="L30" s="34"/>
      <c r="M30" s="35" t="s">
        <v>258</v>
      </c>
      <c r="N30" s="34"/>
      <c r="O30" s="35" t="s">
        <v>258</v>
      </c>
      <c r="P30" s="34"/>
      <c r="Q30" s="34"/>
    </row>
    <row r="31" spans="1:17">
      <c r="A31" s="15"/>
      <c r="B31" s="35"/>
      <c r="C31" s="34"/>
      <c r="D31" s="35" t="s">
        <v>272</v>
      </c>
      <c r="E31" s="35"/>
      <c r="F31" s="34"/>
      <c r="G31" s="36"/>
      <c r="H31" s="34"/>
      <c r="I31" s="37"/>
      <c r="J31" s="34"/>
      <c r="K31" s="35"/>
      <c r="L31" s="34"/>
      <c r="M31" s="35"/>
      <c r="N31" s="34"/>
      <c r="O31" s="35"/>
      <c r="P31" s="34"/>
      <c r="Q31" s="34"/>
    </row>
    <row r="32" spans="1:17">
      <c r="A32" s="15"/>
      <c r="B32" s="35"/>
      <c r="C32" s="34"/>
      <c r="D32" s="35" t="s">
        <v>273</v>
      </c>
      <c r="E32" s="35"/>
      <c r="F32" s="34"/>
      <c r="G32" s="36"/>
      <c r="H32" s="34"/>
      <c r="I32" s="37"/>
      <c r="J32" s="34"/>
      <c r="K32" s="35"/>
      <c r="L32" s="34"/>
      <c r="M32" s="35"/>
      <c r="N32" s="34"/>
      <c r="O32" s="35"/>
      <c r="P32" s="34"/>
      <c r="Q32" s="34"/>
    </row>
    <row r="33" spans="1:17">
      <c r="A33" s="15"/>
      <c r="B33" s="21"/>
      <c r="C33" s="34"/>
      <c r="D33" s="35" t="s">
        <v>262</v>
      </c>
      <c r="E33" s="35"/>
      <c r="F33" s="34"/>
      <c r="G33" s="36">
        <v>1</v>
      </c>
      <c r="H33" s="34"/>
      <c r="I33" s="35" t="s">
        <v>257</v>
      </c>
      <c r="J33" s="34"/>
      <c r="K33" s="35" t="s">
        <v>258</v>
      </c>
      <c r="L33" s="34"/>
      <c r="M33" s="35" t="s">
        <v>258</v>
      </c>
      <c r="N33" s="34"/>
      <c r="O33" s="35" t="s">
        <v>258</v>
      </c>
      <c r="P33" s="34"/>
      <c r="Q33" s="34"/>
    </row>
    <row r="34" spans="1:17">
      <c r="A34" s="15"/>
      <c r="B34" s="21" t="s">
        <v>275</v>
      </c>
      <c r="C34" s="34"/>
      <c r="D34" s="35"/>
      <c r="E34" s="35"/>
      <c r="F34" s="34"/>
      <c r="G34" s="36"/>
      <c r="H34" s="34"/>
      <c r="I34" s="35"/>
      <c r="J34" s="34"/>
      <c r="K34" s="35"/>
      <c r="L34" s="34"/>
      <c r="M34" s="35"/>
      <c r="N34" s="34"/>
      <c r="O34" s="35"/>
      <c r="P34" s="34"/>
      <c r="Q34" s="34"/>
    </row>
    <row r="35" spans="1:17">
      <c r="A35" s="15"/>
      <c r="B35" s="21" t="s">
        <v>276</v>
      </c>
      <c r="C35" s="4"/>
      <c r="D35" s="35" t="s">
        <v>262</v>
      </c>
      <c r="E35" s="35"/>
      <c r="F35" s="4"/>
      <c r="G35" s="23">
        <v>1</v>
      </c>
      <c r="H35" s="4"/>
      <c r="I35" s="21" t="s">
        <v>277</v>
      </c>
      <c r="J35" s="4"/>
      <c r="K35" s="21" t="s">
        <v>258</v>
      </c>
      <c r="L35" s="4"/>
      <c r="M35" s="21" t="s">
        <v>258</v>
      </c>
      <c r="N35" s="4"/>
      <c r="O35" s="21" t="s">
        <v>258</v>
      </c>
      <c r="P35" s="4"/>
      <c r="Q35" s="4"/>
    </row>
    <row r="36" spans="1:17">
      <c r="A36" s="15"/>
      <c r="B36" s="21" t="s">
        <v>278</v>
      </c>
      <c r="C36" s="4"/>
      <c r="D36" s="35" t="s">
        <v>262</v>
      </c>
      <c r="E36" s="35"/>
      <c r="F36" s="4"/>
      <c r="G36" s="23">
        <v>1</v>
      </c>
      <c r="H36" s="4"/>
      <c r="I36" s="21" t="s">
        <v>257</v>
      </c>
      <c r="J36" s="4"/>
      <c r="K36" s="21" t="s">
        <v>258</v>
      </c>
      <c r="L36" s="4"/>
      <c r="M36" s="21" t="s">
        <v>258</v>
      </c>
      <c r="N36" s="4"/>
      <c r="O36" s="21" t="s">
        <v>258</v>
      </c>
      <c r="P36" s="4"/>
      <c r="Q36" s="4"/>
    </row>
    <row r="37" spans="1:17">
      <c r="A37" s="15"/>
      <c r="B37" s="21" t="s">
        <v>279</v>
      </c>
      <c r="C37" s="4"/>
      <c r="D37" s="35" t="s">
        <v>262</v>
      </c>
      <c r="E37" s="35"/>
      <c r="F37" s="4"/>
      <c r="G37" s="23">
        <v>1</v>
      </c>
      <c r="H37" s="4"/>
      <c r="I37" s="21" t="s">
        <v>257</v>
      </c>
      <c r="J37" s="4"/>
      <c r="K37" s="21" t="s">
        <v>258</v>
      </c>
      <c r="L37" s="4"/>
      <c r="M37" s="21" t="s">
        <v>258</v>
      </c>
      <c r="N37" s="4"/>
      <c r="O37" s="21" t="s">
        <v>258</v>
      </c>
      <c r="P37" s="4"/>
      <c r="Q37" s="4"/>
    </row>
    <row r="38" spans="1:17">
      <c r="A38" s="15"/>
      <c r="B38" s="21" t="s">
        <v>280</v>
      </c>
      <c r="C38" s="4"/>
      <c r="D38" s="35" t="s">
        <v>260</v>
      </c>
      <c r="E38" s="35"/>
      <c r="F38" s="4"/>
      <c r="G38" s="23">
        <v>1</v>
      </c>
      <c r="H38" s="4"/>
      <c r="I38" s="21" t="s">
        <v>257</v>
      </c>
      <c r="J38" s="4"/>
      <c r="K38" s="21" t="s">
        <v>258</v>
      </c>
      <c r="L38" s="4"/>
      <c r="M38" s="21" t="s">
        <v>258</v>
      </c>
      <c r="N38" s="4"/>
      <c r="O38" s="21" t="s">
        <v>258</v>
      </c>
      <c r="P38" s="4"/>
      <c r="Q38" s="4"/>
    </row>
    <row r="39" spans="1:17">
      <c r="A39" s="15"/>
      <c r="B39" s="21" t="s">
        <v>281</v>
      </c>
      <c r="C39" s="4"/>
      <c r="D39" s="35" t="s">
        <v>269</v>
      </c>
      <c r="E39" s="35"/>
      <c r="F39" s="4"/>
      <c r="G39" s="23">
        <v>1</v>
      </c>
      <c r="H39" s="4"/>
      <c r="I39" s="21" t="s">
        <v>257</v>
      </c>
      <c r="J39" s="4"/>
      <c r="K39" s="21" t="s">
        <v>258</v>
      </c>
      <c r="L39" s="4"/>
      <c r="M39" s="21" t="s">
        <v>258</v>
      </c>
      <c r="N39" s="4"/>
      <c r="O39" s="21" t="s">
        <v>258</v>
      </c>
      <c r="P39" s="4"/>
      <c r="Q39" s="4"/>
    </row>
    <row r="40" spans="1:17">
      <c r="A40" s="15"/>
      <c r="B40" s="21" t="s">
        <v>282</v>
      </c>
      <c r="C40" s="4"/>
      <c r="D40" s="35" t="s">
        <v>283</v>
      </c>
      <c r="E40" s="35"/>
      <c r="F40" s="4"/>
      <c r="G40" s="23">
        <v>1</v>
      </c>
      <c r="H40" s="4"/>
      <c r="I40" s="21" t="s">
        <v>257</v>
      </c>
      <c r="J40" s="4"/>
      <c r="K40" s="21" t="s">
        <v>258</v>
      </c>
      <c r="L40" s="4"/>
      <c r="M40" s="21" t="s">
        <v>258</v>
      </c>
      <c r="N40" s="4"/>
      <c r="O40" s="21" t="s">
        <v>258</v>
      </c>
      <c r="P40" s="4"/>
      <c r="Q40" s="4"/>
    </row>
    <row r="41" spans="1:17">
      <c r="A41" s="15"/>
      <c r="B41" s="21" t="s">
        <v>284</v>
      </c>
      <c r="C41" s="4"/>
      <c r="D41" s="35" t="s">
        <v>262</v>
      </c>
      <c r="E41" s="35"/>
      <c r="F41" s="4"/>
      <c r="G41" s="23">
        <v>1</v>
      </c>
      <c r="H41" s="4"/>
      <c r="I41" s="21" t="s">
        <v>257</v>
      </c>
      <c r="J41" s="4"/>
      <c r="K41" s="21" t="s">
        <v>258</v>
      </c>
      <c r="L41" s="4"/>
      <c r="M41" s="21" t="s">
        <v>258</v>
      </c>
      <c r="N41" s="4"/>
      <c r="O41" s="21" t="s">
        <v>258</v>
      </c>
      <c r="P41" s="4"/>
      <c r="Q41" s="4"/>
    </row>
    <row r="42" spans="1:17">
      <c r="A42" s="15"/>
      <c r="B42" s="21" t="s">
        <v>285</v>
      </c>
      <c r="C42" s="4"/>
      <c r="D42" s="35" t="s">
        <v>262</v>
      </c>
      <c r="E42" s="35"/>
      <c r="F42" s="4"/>
      <c r="G42" s="23">
        <v>1</v>
      </c>
      <c r="H42" s="4"/>
      <c r="I42" s="21" t="s">
        <v>257</v>
      </c>
      <c r="J42" s="4"/>
      <c r="K42" s="21" t="s">
        <v>258</v>
      </c>
      <c r="L42" s="4"/>
      <c r="M42" s="21" t="s">
        <v>258</v>
      </c>
      <c r="N42" s="4"/>
      <c r="O42" s="21" t="s">
        <v>258</v>
      </c>
      <c r="P42" s="4"/>
      <c r="Q42" s="4"/>
    </row>
    <row r="43" spans="1:17">
      <c r="A43" s="15"/>
      <c r="B43" s="21" t="s">
        <v>286</v>
      </c>
      <c r="C43" s="4"/>
      <c r="D43" s="35" t="s">
        <v>262</v>
      </c>
      <c r="E43" s="35"/>
      <c r="F43" s="4"/>
      <c r="G43" s="23">
        <v>1</v>
      </c>
      <c r="H43" s="4"/>
      <c r="I43" s="21" t="s">
        <v>257</v>
      </c>
      <c r="J43" s="4"/>
      <c r="K43" s="21" t="s">
        <v>258</v>
      </c>
      <c r="L43" s="4"/>
      <c r="M43" s="21" t="s">
        <v>258</v>
      </c>
      <c r="N43" s="4"/>
      <c r="O43" s="21" t="s">
        <v>258</v>
      </c>
      <c r="P43" s="4"/>
      <c r="Q43" s="4"/>
    </row>
    <row r="44" spans="1:17">
      <c r="A44" s="15"/>
      <c r="B44" s="21" t="s">
        <v>287</v>
      </c>
      <c r="C44" s="4"/>
      <c r="D44" s="35" t="s">
        <v>262</v>
      </c>
      <c r="E44" s="35"/>
      <c r="F44" s="4"/>
      <c r="G44" s="23">
        <v>1</v>
      </c>
      <c r="H44" s="4"/>
      <c r="I44" s="21" t="s">
        <v>257</v>
      </c>
      <c r="J44" s="4"/>
      <c r="K44" s="21" t="s">
        <v>258</v>
      </c>
      <c r="L44" s="4"/>
      <c r="M44" s="21" t="s">
        <v>258</v>
      </c>
      <c r="N44" s="4"/>
      <c r="O44" s="21" t="s">
        <v>258</v>
      </c>
      <c r="P44" s="4"/>
      <c r="Q44" s="4"/>
    </row>
    <row r="45" spans="1:17">
      <c r="A45" s="15"/>
      <c r="B45" s="21" t="s">
        <v>288</v>
      </c>
      <c r="C45" s="4"/>
      <c r="D45" s="35" t="s">
        <v>262</v>
      </c>
      <c r="E45" s="35"/>
      <c r="F45" s="4"/>
      <c r="G45" s="23">
        <v>1</v>
      </c>
      <c r="H45" s="4"/>
      <c r="I45" s="21" t="s">
        <v>257</v>
      </c>
      <c r="J45" s="4"/>
      <c r="K45" s="21" t="s">
        <v>258</v>
      </c>
      <c r="L45" s="4"/>
      <c r="M45" s="21" t="s">
        <v>258</v>
      </c>
      <c r="N45" s="4"/>
      <c r="O45" s="21" t="s">
        <v>258</v>
      </c>
      <c r="P45" s="4"/>
      <c r="Q45" s="4"/>
    </row>
    <row r="46" spans="1:17">
      <c r="A46" s="15"/>
      <c r="B46" s="21" t="s">
        <v>289</v>
      </c>
      <c r="C46" s="4"/>
      <c r="D46" s="35" t="s">
        <v>262</v>
      </c>
      <c r="E46" s="35"/>
      <c r="F46" s="4"/>
      <c r="G46" s="23">
        <v>1</v>
      </c>
      <c r="H46" s="4"/>
      <c r="I46" s="21" t="s">
        <v>257</v>
      </c>
      <c r="J46" s="4"/>
      <c r="K46" s="21" t="s">
        <v>258</v>
      </c>
      <c r="L46" s="4"/>
      <c r="M46" s="21" t="s">
        <v>258</v>
      </c>
      <c r="N46" s="4"/>
      <c r="O46" s="21" t="s">
        <v>258</v>
      </c>
      <c r="P46" s="4"/>
      <c r="Q46" s="4"/>
    </row>
    <row r="47" spans="1:17">
      <c r="A47" s="15"/>
      <c r="B47" s="21"/>
      <c r="C47" s="34"/>
      <c r="D47" s="35" t="s">
        <v>283</v>
      </c>
      <c r="E47" s="35"/>
      <c r="F47" s="34"/>
      <c r="G47" s="36">
        <v>1</v>
      </c>
      <c r="H47" s="34"/>
      <c r="I47" s="35" t="s">
        <v>257</v>
      </c>
      <c r="J47" s="34"/>
      <c r="K47" s="35" t="s">
        <v>258</v>
      </c>
      <c r="L47" s="34"/>
      <c r="M47" s="35" t="s">
        <v>258</v>
      </c>
      <c r="N47" s="34"/>
      <c r="O47" s="35" t="s">
        <v>258</v>
      </c>
      <c r="P47" s="34"/>
      <c r="Q47" s="34"/>
    </row>
    <row r="48" spans="1:17">
      <c r="A48" s="15"/>
      <c r="B48" s="21" t="s">
        <v>290</v>
      </c>
      <c r="C48" s="34"/>
      <c r="D48" s="35"/>
      <c r="E48" s="35"/>
      <c r="F48" s="34"/>
      <c r="G48" s="36"/>
      <c r="H48" s="34"/>
      <c r="I48" s="35"/>
      <c r="J48" s="34"/>
      <c r="K48" s="35"/>
      <c r="L48" s="34"/>
      <c r="M48" s="35"/>
      <c r="N48" s="34"/>
      <c r="O48" s="35"/>
      <c r="P48" s="34"/>
      <c r="Q48" s="34"/>
    </row>
    <row r="49" spans="1:17">
      <c r="A49" s="15"/>
      <c r="B49" s="21" t="s">
        <v>291</v>
      </c>
      <c r="C49" s="4"/>
      <c r="D49" s="35" t="s">
        <v>283</v>
      </c>
      <c r="E49" s="35"/>
      <c r="F49" s="4"/>
      <c r="G49" s="23">
        <v>1</v>
      </c>
      <c r="H49" s="4"/>
      <c r="I49" s="21" t="s">
        <v>257</v>
      </c>
      <c r="J49" s="4"/>
      <c r="K49" s="21" t="s">
        <v>258</v>
      </c>
      <c r="L49" s="4"/>
      <c r="M49" s="21" t="s">
        <v>258</v>
      </c>
      <c r="N49" s="4"/>
      <c r="O49" s="21" t="s">
        <v>258</v>
      </c>
      <c r="P49" s="4"/>
      <c r="Q49" s="4"/>
    </row>
    <row r="50" spans="1:17">
      <c r="A50" s="15"/>
      <c r="B50" s="21" t="s">
        <v>292</v>
      </c>
      <c r="C50" s="4"/>
      <c r="D50" s="35" t="s">
        <v>283</v>
      </c>
      <c r="E50" s="35"/>
      <c r="F50" s="4"/>
      <c r="G50" s="23">
        <v>1</v>
      </c>
      <c r="H50" s="4"/>
      <c r="I50" s="21" t="s">
        <v>257</v>
      </c>
      <c r="J50" s="4"/>
      <c r="K50" s="21" t="s">
        <v>258</v>
      </c>
      <c r="L50" s="4"/>
      <c r="M50" s="21" t="s">
        <v>258</v>
      </c>
      <c r="N50" s="4"/>
      <c r="O50" s="21" t="s">
        <v>258</v>
      </c>
      <c r="P50" s="4"/>
      <c r="Q50" s="4"/>
    </row>
    <row r="51" spans="1:17">
      <c r="A51" s="15"/>
      <c r="B51" s="21"/>
      <c r="C51" s="34"/>
      <c r="D51" s="35" t="s">
        <v>283</v>
      </c>
      <c r="E51" s="35"/>
      <c r="F51" s="34"/>
      <c r="G51" s="36">
        <v>1</v>
      </c>
      <c r="H51" s="34"/>
      <c r="I51" s="35" t="s">
        <v>257</v>
      </c>
      <c r="J51" s="34"/>
      <c r="K51" s="35" t="s">
        <v>258</v>
      </c>
      <c r="L51" s="34"/>
      <c r="M51" s="35" t="s">
        <v>258</v>
      </c>
      <c r="N51" s="34"/>
      <c r="O51" s="35" t="s">
        <v>258</v>
      </c>
      <c r="P51" s="34"/>
      <c r="Q51" s="34"/>
    </row>
    <row r="52" spans="1:17">
      <c r="A52" s="15"/>
      <c r="B52" s="21" t="s">
        <v>293</v>
      </c>
      <c r="C52" s="34"/>
      <c r="D52" s="35"/>
      <c r="E52" s="35"/>
      <c r="F52" s="34"/>
      <c r="G52" s="36"/>
      <c r="H52" s="34"/>
      <c r="I52" s="35"/>
      <c r="J52" s="34"/>
      <c r="K52" s="35"/>
      <c r="L52" s="34"/>
      <c r="M52" s="35"/>
      <c r="N52" s="34"/>
      <c r="O52" s="35"/>
      <c r="P52" s="34"/>
      <c r="Q52" s="34"/>
    </row>
    <row r="53" spans="1:17">
      <c r="A53" s="15"/>
      <c r="B53" s="21" t="s">
        <v>294</v>
      </c>
      <c r="C53" s="4"/>
      <c r="D53" s="35" t="s">
        <v>283</v>
      </c>
      <c r="E53" s="35"/>
      <c r="F53" s="4"/>
      <c r="G53" s="23">
        <v>1</v>
      </c>
      <c r="H53" s="4"/>
      <c r="I53" s="21" t="s">
        <v>257</v>
      </c>
      <c r="J53" s="4"/>
      <c r="K53" s="21" t="s">
        <v>258</v>
      </c>
      <c r="L53" s="4"/>
      <c r="M53" s="21" t="s">
        <v>258</v>
      </c>
      <c r="N53" s="4"/>
      <c r="O53" s="21" t="s">
        <v>258</v>
      </c>
      <c r="P53" s="4"/>
      <c r="Q53" s="4"/>
    </row>
    <row r="54" spans="1:17">
      <c r="A54" s="15"/>
      <c r="B54" s="21" t="s">
        <v>295</v>
      </c>
      <c r="C54" s="4"/>
      <c r="D54" s="35" t="s">
        <v>262</v>
      </c>
      <c r="E54" s="35"/>
      <c r="F54" s="4"/>
      <c r="G54" s="23">
        <v>1</v>
      </c>
      <c r="H54" s="4"/>
      <c r="I54" s="21" t="s">
        <v>257</v>
      </c>
      <c r="J54" s="4"/>
      <c r="K54" s="21" t="s">
        <v>258</v>
      </c>
      <c r="L54" s="4"/>
      <c r="M54" s="21" t="s">
        <v>258</v>
      </c>
      <c r="N54" s="4"/>
      <c r="O54" s="21" t="s">
        <v>258</v>
      </c>
      <c r="P54" s="4"/>
      <c r="Q54" s="4"/>
    </row>
    <row r="55" spans="1:17">
      <c r="A55" s="15"/>
      <c r="B55" s="21"/>
      <c r="C55" s="34"/>
      <c r="D55" s="35" t="s">
        <v>283</v>
      </c>
      <c r="E55" s="35"/>
      <c r="F55" s="34"/>
      <c r="G55" s="36">
        <v>1</v>
      </c>
      <c r="H55" s="34"/>
      <c r="I55" s="35" t="s">
        <v>257</v>
      </c>
      <c r="J55" s="34"/>
      <c r="K55" s="35" t="s">
        <v>258</v>
      </c>
      <c r="L55" s="34"/>
      <c r="M55" s="35" t="s">
        <v>258</v>
      </c>
      <c r="N55" s="34"/>
      <c r="O55" s="35" t="s">
        <v>258</v>
      </c>
      <c r="P55" s="34"/>
      <c r="Q55" s="34"/>
    </row>
    <row r="56" spans="1:17">
      <c r="A56" s="15"/>
      <c r="B56" s="21" t="s">
        <v>296</v>
      </c>
      <c r="C56" s="34"/>
      <c r="D56" s="35"/>
      <c r="E56" s="35"/>
      <c r="F56" s="34"/>
      <c r="G56" s="36"/>
      <c r="H56" s="34"/>
      <c r="I56" s="35"/>
      <c r="J56" s="34"/>
      <c r="K56" s="35"/>
      <c r="L56" s="34"/>
      <c r="M56" s="35"/>
      <c r="N56" s="34"/>
      <c r="O56" s="35"/>
      <c r="P56" s="34"/>
      <c r="Q56" s="34"/>
    </row>
    <row r="57" spans="1:17">
      <c r="A57" s="15"/>
      <c r="B57" s="21"/>
      <c r="C57" s="34"/>
      <c r="D57" s="35" t="s">
        <v>283</v>
      </c>
      <c r="E57" s="35"/>
      <c r="F57" s="34"/>
      <c r="G57" s="36">
        <v>1</v>
      </c>
      <c r="H57" s="34"/>
      <c r="I57" s="35" t="s">
        <v>298</v>
      </c>
      <c r="J57" s="34"/>
      <c r="K57" s="35" t="s">
        <v>258</v>
      </c>
      <c r="L57" s="34"/>
      <c r="M57" s="35" t="s">
        <v>258</v>
      </c>
      <c r="N57" s="34"/>
      <c r="O57" s="35" t="s">
        <v>258</v>
      </c>
      <c r="P57" s="34"/>
      <c r="Q57" s="34"/>
    </row>
    <row r="58" spans="1:17">
      <c r="A58" s="15"/>
      <c r="B58" s="21" t="s">
        <v>297</v>
      </c>
      <c r="C58" s="34"/>
      <c r="D58" s="35"/>
      <c r="E58" s="35"/>
      <c r="F58" s="34"/>
      <c r="G58" s="36"/>
      <c r="H58" s="34"/>
      <c r="I58" s="35"/>
      <c r="J58" s="34"/>
      <c r="K58" s="35"/>
      <c r="L58" s="34"/>
      <c r="M58" s="35"/>
      <c r="N58" s="34"/>
      <c r="O58" s="35"/>
      <c r="P58" s="34"/>
      <c r="Q58" s="34"/>
    </row>
    <row r="59" spans="1:17">
      <c r="A59" s="15"/>
      <c r="B59" s="21" t="s">
        <v>299</v>
      </c>
      <c r="C59" s="4"/>
      <c r="D59" s="35" t="s">
        <v>262</v>
      </c>
      <c r="E59" s="35"/>
      <c r="F59" s="4"/>
      <c r="G59" s="23">
        <v>1</v>
      </c>
      <c r="H59" s="4"/>
      <c r="I59" s="21" t="s">
        <v>298</v>
      </c>
      <c r="J59" s="4"/>
      <c r="K59" s="21" t="s">
        <v>258</v>
      </c>
      <c r="L59" s="4"/>
      <c r="M59" s="21" t="s">
        <v>258</v>
      </c>
      <c r="N59" s="4"/>
      <c r="O59" s="21" t="s">
        <v>258</v>
      </c>
      <c r="P59" s="4"/>
      <c r="Q59" s="4"/>
    </row>
    <row r="60" spans="1:17">
      <c r="A60" s="15"/>
      <c r="B60" s="21" t="s">
        <v>300</v>
      </c>
      <c r="C60" s="4"/>
      <c r="D60" s="35" t="s">
        <v>262</v>
      </c>
      <c r="E60" s="35"/>
      <c r="F60" s="4"/>
      <c r="G60" s="23">
        <v>1</v>
      </c>
      <c r="H60" s="4"/>
      <c r="I60" s="21" t="s">
        <v>298</v>
      </c>
      <c r="J60" s="4"/>
      <c r="K60" s="21" t="s">
        <v>258</v>
      </c>
      <c r="L60" s="4"/>
      <c r="M60" s="21" t="s">
        <v>258</v>
      </c>
      <c r="N60" s="4"/>
      <c r="O60" s="21" t="s">
        <v>258</v>
      </c>
      <c r="P60" s="4"/>
      <c r="Q60" s="4"/>
    </row>
    <row r="61" spans="1:17">
      <c r="A61" s="15"/>
      <c r="B61" s="21" t="s">
        <v>301</v>
      </c>
      <c r="C61" s="4"/>
      <c r="D61" s="35" t="s">
        <v>283</v>
      </c>
      <c r="E61" s="35"/>
      <c r="F61" s="4"/>
      <c r="G61" s="23">
        <v>1</v>
      </c>
      <c r="H61" s="4"/>
      <c r="I61" s="21" t="s">
        <v>257</v>
      </c>
      <c r="J61" s="4"/>
      <c r="K61" s="21" t="s">
        <v>258</v>
      </c>
      <c r="L61" s="4"/>
      <c r="M61" s="21" t="s">
        <v>258</v>
      </c>
      <c r="N61" s="4"/>
      <c r="O61" s="21" t="s">
        <v>258</v>
      </c>
      <c r="P61" s="4"/>
      <c r="Q61" s="4"/>
    </row>
    <row r="62" spans="1:17">
      <c r="A62" s="15"/>
      <c r="B62" s="21" t="s">
        <v>302</v>
      </c>
      <c r="C62" s="4"/>
      <c r="D62" s="35" t="s">
        <v>262</v>
      </c>
      <c r="E62" s="35"/>
      <c r="F62" s="4"/>
      <c r="G62" s="23">
        <v>1</v>
      </c>
      <c r="H62" s="4"/>
      <c r="I62" s="21" t="s">
        <v>257</v>
      </c>
      <c r="J62" s="4"/>
      <c r="K62" s="21" t="s">
        <v>258</v>
      </c>
      <c r="L62" s="4"/>
      <c r="M62" s="21" t="s">
        <v>258</v>
      </c>
      <c r="N62" s="4"/>
      <c r="O62" s="21" t="s">
        <v>258</v>
      </c>
      <c r="P62" s="4"/>
      <c r="Q62" s="4"/>
    </row>
    <row r="63" spans="1:17">
      <c r="A63" s="15"/>
      <c r="B63" s="21" t="s">
        <v>303</v>
      </c>
      <c r="C63" s="4"/>
      <c r="D63" s="35" t="s">
        <v>283</v>
      </c>
      <c r="E63" s="35"/>
      <c r="F63" s="4"/>
      <c r="G63" s="23">
        <v>1</v>
      </c>
      <c r="H63" s="4"/>
      <c r="I63" s="24" t="s">
        <v>304</v>
      </c>
      <c r="J63" s="4"/>
      <c r="K63" s="21" t="s">
        <v>258</v>
      </c>
      <c r="L63" s="4"/>
      <c r="M63" s="21" t="s">
        <v>258</v>
      </c>
      <c r="N63" s="4"/>
      <c r="O63" s="21" t="s">
        <v>258</v>
      </c>
      <c r="P63" s="4"/>
      <c r="Q63" s="4"/>
    </row>
    <row r="64" spans="1:17">
      <c r="A64" s="15"/>
      <c r="B64" s="21" t="s">
        <v>305</v>
      </c>
      <c r="C64" s="4"/>
      <c r="D64" s="35" t="s">
        <v>262</v>
      </c>
      <c r="E64" s="35"/>
      <c r="F64" s="4"/>
      <c r="G64" s="23">
        <v>1</v>
      </c>
      <c r="H64" s="4"/>
      <c r="I64" s="24" t="s">
        <v>304</v>
      </c>
      <c r="J64" s="4"/>
      <c r="K64" s="21" t="s">
        <v>258</v>
      </c>
      <c r="L64" s="4"/>
      <c r="M64" s="21" t="s">
        <v>258</v>
      </c>
      <c r="N64" s="4"/>
      <c r="O64" s="21" t="s">
        <v>258</v>
      </c>
      <c r="P64" s="4"/>
      <c r="Q64" s="4"/>
    </row>
    <row r="65" spans="1:17">
      <c r="A65" s="15"/>
      <c r="B65" s="21" t="s">
        <v>306</v>
      </c>
      <c r="C65" s="4"/>
      <c r="D65" s="35" t="s">
        <v>262</v>
      </c>
      <c r="E65" s="35"/>
      <c r="F65" s="4"/>
      <c r="G65" s="23">
        <v>1</v>
      </c>
      <c r="H65" s="4"/>
      <c r="I65" s="21" t="s">
        <v>257</v>
      </c>
      <c r="J65" s="4"/>
      <c r="K65" s="21" t="s">
        <v>258</v>
      </c>
      <c r="L65" s="4"/>
      <c r="M65" s="21" t="s">
        <v>258</v>
      </c>
      <c r="N65" s="4"/>
      <c r="O65" s="21" t="s">
        <v>258</v>
      </c>
      <c r="P65" s="4"/>
      <c r="Q65" s="4"/>
    </row>
    <row r="66" spans="1:17">
      <c r="A66" s="15"/>
      <c r="B66" s="21" t="s">
        <v>307</v>
      </c>
      <c r="C66" s="4"/>
      <c r="D66" s="35" t="s">
        <v>262</v>
      </c>
      <c r="E66" s="35"/>
      <c r="F66" s="4"/>
      <c r="G66" s="23">
        <v>1</v>
      </c>
      <c r="H66" s="4"/>
      <c r="I66" s="21" t="s">
        <v>257</v>
      </c>
      <c r="J66" s="4"/>
      <c r="K66" s="21" t="s">
        <v>258</v>
      </c>
      <c r="L66" s="4"/>
      <c r="M66" s="21" t="s">
        <v>258</v>
      </c>
      <c r="N66" s="4"/>
      <c r="O66" s="21" t="s">
        <v>258</v>
      </c>
      <c r="P66" s="4"/>
      <c r="Q66" s="4"/>
    </row>
    <row r="67" spans="1:17">
      <c r="A67" s="15"/>
      <c r="B67" s="21" t="s">
        <v>308</v>
      </c>
      <c r="C67" s="4"/>
      <c r="D67" s="35" t="s">
        <v>283</v>
      </c>
      <c r="E67" s="35"/>
      <c r="F67" s="4"/>
      <c r="G67" s="23">
        <v>1</v>
      </c>
      <c r="H67" s="4"/>
      <c r="I67" s="21" t="s">
        <v>257</v>
      </c>
      <c r="J67" s="4"/>
      <c r="K67" s="21" t="s">
        <v>258</v>
      </c>
      <c r="L67" s="4"/>
      <c r="M67" s="21" t="s">
        <v>258</v>
      </c>
      <c r="N67" s="4"/>
      <c r="O67" s="21" t="s">
        <v>258</v>
      </c>
      <c r="P67" s="4"/>
      <c r="Q67" s="4"/>
    </row>
    <row r="68" spans="1:17">
      <c r="A68" s="15"/>
      <c r="B68" s="21" t="s">
        <v>309</v>
      </c>
      <c r="C68" s="4"/>
      <c r="D68" s="35" t="s">
        <v>283</v>
      </c>
      <c r="E68" s="35"/>
      <c r="F68" s="4"/>
      <c r="G68" s="23">
        <v>1</v>
      </c>
      <c r="H68" s="4"/>
      <c r="I68" s="21" t="s">
        <v>257</v>
      </c>
      <c r="J68" s="4"/>
      <c r="K68" s="21" t="s">
        <v>258</v>
      </c>
      <c r="L68" s="4"/>
      <c r="M68" s="21" t="s">
        <v>258</v>
      </c>
      <c r="N68" s="4"/>
      <c r="O68" s="21" t="s">
        <v>258</v>
      </c>
      <c r="P68" s="4"/>
      <c r="Q68" s="4"/>
    </row>
    <row r="69" spans="1:17">
      <c r="A69" s="15"/>
      <c r="B69" s="21" t="s">
        <v>310</v>
      </c>
      <c r="C69" s="4"/>
      <c r="D69" s="35" t="s">
        <v>283</v>
      </c>
      <c r="E69" s="35"/>
      <c r="F69" s="4"/>
      <c r="G69" s="23">
        <v>1</v>
      </c>
      <c r="H69" s="4"/>
      <c r="I69" s="21" t="s">
        <v>257</v>
      </c>
      <c r="J69" s="4"/>
      <c r="K69" s="21" t="s">
        <v>258</v>
      </c>
      <c r="L69" s="4"/>
      <c r="M69" s="21" t="s">
        <v>258</v>
      </c>
      <c r="N69" s="4"/>
      <c r="O69" s="21" t="s">
        <v>258</v>
      </c>
      <c r="P69" s="4"/>
      <c r="Q69" s="4"/>
    </row>
    <row r="70" spans="1:17">
      <c r="A70" s="15"/>
      <c r="B70" s="21" t="s">
        <v>311</v>
      </c>
      <c r="C70" s="4"/>
      <c r="D70" s="35" t="s">
        <v>262</v>
      </c>
      <c r="E70" s="35"/>
      <c r="F70" s="4"/>
      <c r="G70" s="23">
        <v>1</v>
      </c>
      <c r="H70" s="4"/>
      <c r="I70" s="21" t="s">
        <v>257</v>
      </c>
      <c r="J70" s="4"/>
      <c r="K70" s="21" t="s">
        <v>258</v>
      </c>
      <c r="L70" s="4"/>
      <c r="M70" s="21" t="s">
        <v>258</v>
      </c>
      <c r="N70" s="4"/>
      <c r="O70" s="21" t="s">
        <v>258</v>
      </c>
      <c r="P70" s="4"/>
      <c r="Q70" s="4"/>
    </row>
    <row r="71" spans="1:17">
      <c r="A71" s="15"/>
      <c r="B71" s="21" t="s">
        <v>312</v>
      </c>
      <c r="C71" s="4"/>
      <c r="D71" s="35" t="s">
        <v>283</v>
      </c>
      <c r="E71" s="35"/>
      <c r="F71" s="4"/>
      <c r="G71" s="23">
        <v>1</v>
      </c>
      <c r="H71" s="4"/>
      <c r="I71" s="21" t="s">
        <v>257</v>
      </c>
      <c r="J71" s="4"/>
      <c r="K71" s="21" t="s">
        <v>258</v>
      </c>
      <c r="L71" s="4"/>
      <c r="M71" s="21" t="s">
        <v>258</v>
      </c>
      <c r="N71" s="4"/>
      <c r="O71" s="21" t="s">
        <v>258</v>
      </c>
      <c r="P71" s="4"/>
      <c r="Q71" s="4"/>
    </row>
    <row r="72" spans="1:17">
      <c r="A72" s="15"/>
      <c r="B72" s="21" t="s">
        <v>313</v>
      </c>
      <c r="C72" s="4"/>
      <c r="D72" s="35" t="s">
        <v>283</v>
      </c>
      <c r="E72" s="35"/>
      <c r="F72" s="4"/>
      <c r="G72" s="23">
        <v>1</v>
      </c>
      <c r="H72" s="4"/>
      <c r="I72" s="24" t="s">
        <v>314</v>
      </c>
      <c r="J72" s="4"/>
      <c r="K72" s="21" t="s">
        <v>258</v>
      </c>
      <c r="L72" s="4"/>
      <c r="M72" s="21" t="s">
        <v>258</v>
      </c>
      <c r="N72" s="4"/>
      <c r="O72" s="21" t="s">
        <v>258</v>
      </c>
      <c r="P72" s="4"/>
      <c r="Q72" s="4"/>
    </row>
    <row r="73" spans="1:17">
      <c r="A73" s="15"/>
      <c r="B73" s="21" t="s">
        <v>315</v>
      </c>
      <c r="C73" s="4"/>
      <c r="D73" s="35" t="s">
        <v>262</v>
      </c>
      <c r="E73" s="35"/>
      <c r="F73" s="4"/>
      <c r="G73" s="23">
        <v>1</v>
      </c>
      <c r="H73" s="4"/>
      <c r="I73" s="21" t="s">
        <v>257</v>
      </c>
      <c r="J73" s="4"/>
      <c r="K73" s="21" t="s">
        <v>258</v>
      </c>
      <c r="L73" s="4"/>
      <c r="M73" s="21" t="s">
        <v>258</v>
      </c>
      <c r="N73" s="4"/>
      <c r="O73" s="21" t="s">
        <v>258</v>
      </c>
      <c r="P73" s="4"/>
      <c r="Q73" s="4"/>
    </row>
    <row r="74" spans="1:17">
      <c r="A74" s="15"/>
      <c r="B74" s="21" t="s">
        <v>316</v>
      </c>
      <c r="C74" s="4"/>
      <c r="D74" s="35" t="s">
        <v>283</v>
      </c>
      <c r="E74" s="35"/>
      <c r="F74" s="4"/>
      <c r="G74" s="23">
        <v>1</v>
      </c>
      <c r="H74" s="4"/>
      <c r="I74" s="21" t="s">
        <v>257</v>
      </c>
      <c r="J74" s="4"/>
      <c r="K74" s="24" t="s">
        <v>317</v>
      </c>
      <c r="L74" s="4"/>
      <c r="M74" s="24" t="s">
        <v>317</v>
      </c>
      <c r="N74" s="4"/>
      <c r="O74" s="21" t="s">
        <v>318</v>
      </c>
      <c r="P74" s="4"/>
      <c r="Q74" s="4"/>
    </row>
    <row r="75" spans="1:17">
      <c r="A75" s="15"/>
      <c r="B75" s="21" t="s">
        <v>319</v>
      </c>
      <c r="C75" s="4"/>
      <c r="D75" s="35" t="s">
        <v>283</v>
      </c>
      <c r="E75" s="35"/>
      <c r="F75" s="4"/>
      <c r="G75" s="23">
        <v>1</v>
      </c>
      <c r="H75" s="4"/>
      <c r="I75" s="21" t="s">
        <v>257</v>
      </c>
      <c r="J75" s="4"/>
      <c r="K75" s="21" t="s">
        <v>258</v>
      </c>
      <c r="L75" s="4"/>
      <c r="M75" s="21" t="s">
        <v>258</v>
      </c>
      <c r="N75" s="4"/>
      <c r="O75" s="21" t="s">
        <v>258</v>
      </c>
      <c r="P75" s="4"/>
      <c r="Q75" s="4"/>
    </row>
    <row r="76" spans="1:17">
      <c r="A76" s="15"/>
      <c r="B76" s="21" t="s">
        <v>320</v>
      </c>
      <c r="C76" s="4"/>
      <c r="D76" s="35" t="s">
        <v>283</v>
      </c>
      <c r="E76" s="35"/>
      <c r="F76" s="4"/>
      <c r="G76" s="23">
        <v>1</v>
      </c>
      <c r="H76" s="4"/>
      <c r="I76" s="21" t="s">
        <v>257</v>
      </c>
      <c r="J76" s="4"/>
      <c r="K76" s="21" t="s">
        <v>258</v>
      </c>
      <c r="L76" s="4"/>
      <c r="M76" s="21" t="s">
        <v>258</v>
      </c>
      <c r="N76" s="4"/>
      <c r="O76" s="21" t="s">
        <v>258</v>
      </c>
      <c r="P76" s="4"/>
      <c r="Q76" s="4"/>
    </row>
    <row r="77" spans="1:17">
      <c r="A77" s="15"/>
      <c r="B77" s="21" t="s">
        <v>321</v>
      </c>
      <c r="C77" s="4"/>
      <c r="D77" s="35" t="s">
        <v>283</v>
      </c>
      <c r="E77" s="35"/>
      <c r="F77" s="4"/>
      <c r="G77" s="23">
        <v>1</v>
      </c>
      <c r="H77" s="4"/>
      <c r="I77" s="21" t="s">
        <v>257</v>
      </c>
      <c r="J77" s="4"/>
      <c r="K77" s="21" t="s">
        <v>258</v>
      </c>
      <c r="L77" s="4"/>
      <c r="M77" s="21" t="s">
        <v>258</v>
      </c>
      <c r="N77" s="4"/>
      <c r="O77" s="21" t="s">
        <v>258</v>
      </c>
      <c r="P77" s="4"/>
      <c r="Q77" s="4"/>
    </row>
    <row r="78" spans="1:17">
      <c r="A78" s="15"/>
      <c r="B78" s="21" t="s">
        <v>322</v>
      </c>
      <c r="C78" s="4"/>
      <c r="D78" s="35" t="s">
        <v>283</v>
      </c>
      <c r="E78" s="35"/>
      <c r="F78" s="4"/>
      <c r="G78" s="23">
        <v>1</v>
      </c>
      <c r="H78" s="4"/>
      <c r="I78" s="21" t="s">
        <v>257</v>
      </c>
      <c r="J78" s="4"/>
      <c r="K78" s="21" t="s">
        <v>258</v>
      </c>
      <c r="L78" s="4"/>
      <c r="M78" s="21" t="s">
        <v>258</v>
      </c>
      <c r="N78" s="4"/>
      <c r="O78" s="21" t="s">
        <v>258</v>
      </c>
      <c r="P78" s="4"/>
      <c r="Q78" s="4"/>
    </row>
    <row r="79" spans="1:17">
      <c r="A79" s="15"/>
      <c r="B79" s="21" t="s">
        <v>323</v>
      </c>
      <c r="C79" s="4"/>
      <c r="D79" s="35" t="s">
        <v>283</v>
      </c>
      <c r="E79" s="35"/>
      <c r="F79" s="4"/>
      <c r="G79" s="23">
        <v>1</v>
      </c>
      <c r="H79" s="4"/>
      <c r="I79" s="24" t="s">
        <v>304</v>
      </c>
      <c r="J79" s="4"/>
      <c r="K79" s="21" t="s">
        <v>258</v>
      </c>
      <c r="L79" s="4"/>
      <c r="M79" s="21" t="s">
        <v>258</v>
      </c>
      <c r="N79" s="4"/>
      <c r="O79" s="21" t="s">
        <v>258</v>
      </c>
      <c r="P79" s="4"/>
      <c r="Q79" s="4"/>
    </row>
    <row r="80" spans="1:17">
      <c r="A80" s="15"/>
      <c r="B80" s="21" t="s">
        <v>324</v>
      </c>
      <c r="C80" s="4"/>
      <c r="D80" s="35" t="s">
        <v>262</v>
      </c>
      <c r="E80" s="35"/>
      <c r="F80" s="4"/>
      <c r="G80" s="23">
        <v>1</v>
      </c>
      <c r="H80" s="4"/>
      <c r="I80" s="24" t="s">
        <v>325</v>
      </c>
      <c r="J80" s="4"/>
      <c r="K80" s="21" t="s">
        <v>258</v>
      </c>
      <c r="L80" s="4"/>
      <c r="M80" s="21" t="s">
        <v>258</v>
      </c>
      <c r="N80" s="4"/>
      <c r="O80" s="21" t="s">
        <v>258</v>
      </c>
      <c r="P80" s="4"/>
      <c r="Q80" s="4"/>
    </row>
    <row r="81" spans="1:17">
      <c r="A81" s="15"/>
      <c r="B81" s="21" t="s">
        <v>326</v>
      </c>
      <c r="C81" s="4"/>
      <c r="D81" s="35" t="s">
        <v>262</v>
      </c>
      <c r="E81" s="35"/>
      <c r="F81" s="4"/>
      <c r="G81" s="23">
        <v>1</v>
      </c>
      <c r="H81" s="4"/>
      <c r="I81" s="24" t="s">
        <v>325</v>
      </c>
      <c r="J81" s="4"/>
      <c r="K81" s="21" t="s">
        <v>258</v>
      </c>
      <c r="L81" s="4"/>
      <c r="M81" s="21" t="s">
        <v>258</v>
      </c>
      <c r="N81" s="4"/>
      <c r="O81" s="21" t="s">
        <v>258</v>
      </c>
      <c r="P81" s="4"/>
      <c r="Q81" s="4"/>
    </row>
    <row r="82" spans="1:17">
      <c r="A82" s="15"/>
      <c r="B82" s="21" t="s">
        <v>327</v>
      </c>
      <c r="C82" s="4"/>
      <c r="D82" s="35" t="s">
        <v>262</v>
      </c>
      <c r="E82" s="35"/>
      <c r="F82" s="4"/>
      <c r="G82" s="23">
        <v>1</v>
      </c>
      <c r="H82" s="4"/>
      <c r="I82" s="21" t="s">
        <v>257</v>
      </c>
      <c r="J82" s="4"/>
      <c r="K82" s="21" t="s">
        <v>258</v>
      </c>
      <c r="L82" s="4"/>
      <c r="M82" s="21" t="s">
        <v>258</v>
      </c>
      <c r="N82" s="4"/>
      <c r="O82" s="21" t="s">
        <v>258</v>
      </c>
      <c r="P82" s="4"/>
      <c r="Q82" s="4"/>
    </row>
    <row r="83" spans="1:17">
      <c r="A83" s="15"/>
      <c r="B83" s="21" t="s">
        <v>328</v>
      </c>
      <c r="C83" s="4"/>
      <c r="D83" s="35" t="s">
        <v>262</v>
      </c>
      <c r="E83" s="35"/>
      <c r="F83" s="4"/>
      <c r="G83" s="23">
        <v>1</v>
      </c>
      <c r="H83" s="4"/>
      <c r="I83" s="21" t="s">
        <v>257</v>
      </c>
      <c r="J83" s="4"/>
      <c r="K83" s="21" t="s">
        <v>258</v>
      </c>
      <c r="L83" s="4"/>
      <c r="M83" s="21" t="s">
        <v>258</v>
      </c>
      <c r="N83" s="4"/>
      <c r="O83" s="21" t="s">
        <v>258</v>
      </c>
      <c r="P83" s="4"/>
      <c r="Q83" s="4"/>
    </row>
    <row r="84" spans="1:17">
      <c r="A84" s="15"/>
      <c r="B84" s="21" t="s">
        <v>329</v>
      </c>
      <c r="C84" s="4"/>
      <c r="D84" s="35" t="s">
        <v>262</v>
      </c>
      <c r="E84" s="35"/>
      <c r="F84" s="4"/>
      <c r="G84" s="23">
        <v>1</v>
      </c>
      <c r="H84" s="4"/>
      <c r="I84" s="21" t="s">
        <v>257</v>
      </c>
      <c r="J84" s="4"/>
      <c r="K84" s="21" t="s">
        <v>258</v>
      </c>
      <c r="L84" s="4"/>
      <c r="M84" s="21" t="s">
        <v>258</v>
      </c>
      <c r="N84" s="4"/>
      <c r="O84" s="21" t="s">
        <v>258</v>
      </c>
      <c r="P84" s="4"/>
      <c r="Q84" s="4"/>
    </row>
    <row r="85" spans="1:17">
      <c r="A85" s="15"/>
      <c r="B85" s="21" t="s">
        <v>330</v>
      </c>
      <c r="C85" s="4"/>
      <c r="D85" s="35" t="s">
        <v>262</v>
      </c>
      <c r="E85" s="35"/>
      <c r="F85" s="4"/>
      <c r="G85" s="23">
        <v>1</v>
      </c>
      <c r="H85" s="4"/>
      <c r="I85" s="21" t="s">
        <v>257</v>
      </c>
      <c r="J85" s="4"/>
      <c r="K85" s="21" t="s">
        <v>258</v>
      </c>
      <c r="L85" s="4"/>
      <c r="M85" s="21" t="s">
        <v>258</v>
      </c>
      <c r="N85" s="4"/>
      <c r="O85" s="21" t="s">
        <v>258</v>
      </c>
      <c r="P85" s="4"/>
      <c r="Q85" s="4"/>
    </row>
    <row r="86" spans="1:17">
      <c r="A86" s="15"/>
      <c r="B86" s="21" t="s">
        <v>331</v>
      </c>
      <c r="C86" s="4"/>
      <c r="D86" s="35" t="s">
        <v>283</v>
      </c>
      <c r="E86" s="35"/>
      <c r="F86" s="4"/>
      <c r="G86" s="23">
        <v>1</v>
      </c>
      <c r="H86" s="4"/>
      <c r="I86" s="21" t="s">
        <v>257</v>
      </c>
      <c r="J86" s="4"/>
      <c r="K86" s="21" t="s">
        <v>258</v>
      </c>
      <c r="L86" s="4"/>
      <c r="M86" s="21" t="s">
        <v>258</v>
      </c>
      <c r="N86" s="4"/>
      <c r="O86" s="35" t="s">
        <v>332</v>
      </c>
      <c r="P86" s="35"/>
      <c r="Q86" s="4"/>
    </row>
    <row r="87" spans="1:17">
      <c r="A87" s="15"/>
      <c r="B87" s="21" t="s">
        <v>333</v>
      </c>
      <c r="C87" s="4"/>
      <c r="D87" s="35" t="s">
        <v>283</v>
      </c>
      <c r="E87" s="35"/>
      <c r="F87" s="4"/>
      <c r="G87" s="23">
        <v>1</v>
      </c>
      <c r="H87" s="4"/>
      <c r="I87" s="21" t="s">
        <v>257</v>
      </c>
      <c r="J87" s="4"/>
      <c r="K87" s="21" t="s">
        <v>258</v>
      </c>
      <c r="L87" s="4"/>
      <c r="M87" s="21" t="s">
        <v>258</v>
      </c>
      <c r="N87" s="4"/>
      <c r="O87" s="35" t="s">
        <v>334</v>
      </c>
      <c r="P87" s="35"/>
      <c r="Q87" s="4"/>
    </row>
    <row r="88" spans="1:17">
      <c r="A88" s="15"/>
      <c r="B88" s="21" t="s">
        <v>335</v>
      </c>
      <c r="C88" s="4"/>
      <c r="D88" s="35" t="s">
        <v>283</v>
      </c>
      <c r="E88" s="35"/>
      <c r="F88" s="4"/>
      <c r="G88" s="23">
        <v>1</v>
      </c>
      <c r="H88" s="4"/>
      <c r="I88" s="21" t="s">
        <v>257</v>
      </c>
      <c r="J88" s="4"/>
      <c r="K88" s="21" t="s">
        <v>258</v>
      </c>
      <c r="L88" s="4"/>
      <c r="M88" s="21" t="s">
        <v>258</v>
      </c>
      <c r="N88" s="4"/>
      <c r="O88" s="35" t="s">
        <v>336</v>
      </c>
      <c r="P88" s="35"/>
      <c r="Q88" s="4"/>
    </row>
    <row r="89" spans="1:17">
      <c r="A89" s="15"/>
      <c r="B89" s="21" t="s">
        <v>337</v>
      </c>
      <c r="C89" s="4"/>
      <c r="D89" s="35" t="s">
        <v>262</v>
      </c>
      <c r="E89" s="35"/>
      <c r="F89" s="4"/>
      <c r="G89" s="23">
        <v>1</v>
      </c>
      <c r="H89" s="4"/>
      <c r="I89" s="21" t="s">
        <v>257</v>
      </c>
      <c r="J89" s="4"/>
      <c r="K89" s="21" t="s">
        <v>258</v>
      </c>
      <c r="L89" s="4"/>
      <c r="M89" s="35" t="s">
        <v>336</v>
      </c>
      <c r="N89" s="35"/>
      <c r="O89" s="24" t="s">
        <v>317</v>
      </c>
      <c r="P89" s="4"/>
      <c r="Q89" s="4"/>
    </row>
    <row r="90" spans="1:17">
      <c r="A90" s="15"/>
      <c r="B90" s="21" t="s">
        <v>338</v>
      </c>
      <c r="C90" s="4"/>
      <c r="D90" s="35" t="s">
        <v>260</v>
      </c>
      <c r="E90" s="35"/>
      <c r="F90" s="4"/>
      <c r="G90" s="23">
        <v>1</v>
      </c>
      <c r="H90" s="4"/>
      <c r="I90" s="21" t="s">
        <v>257</v>
      </c>
      <c r="J90" s="4"/>
      <c r="K90" s="21" t="s">
        <v>258</v>
      </c>
      <c r="L90" s="4"/>
      <c r="M90" s="35" t="s">
        <v>339</v>
      </c>
      <c r="N90" s="35"/>
      <c r="O90" s="24" t="s">
        <v>317</v>
      </c>
      <c r="P90" s="4"/>
      <c r="Q90" s="4"/>
    </row>
    <row r="91" spans="1:17">
      <c r="A91" s="15"/>
      <c r="B91" s="21" t="s">
        <v>340</v>
      </c>
      <c r="C91" s="4"/>
      <c r="D91" s="35" t="s">
        <v>260</v>
      </c>
      <c r="E91" s="35"/>
      <c r="F91" s="4"/>
      <c r="G91" s="23">
        <v>1</v>
      </c>
      <c r="H91" s="4"/>
      <c r="I91" s="21" t="s">
        <v>257</v>
      </c>
      <c r="J91" s="4"/>
      <c r="K91" s="21" t="s">
        <v>341</v>
      </c>
      <c r="L91" s="4"/>
      <c r="M91" s="24" t="s">
        <v>317</v>
      </c>
      <c r="N91" s="4"/>
      <c r="O91" s="24" t="s">
        <v>317</v>
      </c>
      <c r="P91" s="4"/>
      <c r="Q91" s="4"/>
    </row>
    <row r="92" spans="1:17">
      <c r="A92" s="15"/>
      <c r="B92" s="21" t="s">
        <v>342</v>
      </c>
      <c r="C92" s="4"/>
      <c r="D92" s="35" t="s">
        <v>283</v>
      </c>
      <c r="E92" s="35"/>
      <c r="F92" s="4"/>
      <c r="G92" s="23">
        <v>1</v>
      </c>
      <c r="H92" s="4"/>
      <c r="I92" s="21" t="s">
        <v>257</v>
      </c>
      <c r="J92" s="4"/>
      <c r="K92" s="21" t="s">
        <v>341</v>
      </c>
      <c r="L92" s="4"/>
      <c r="M92" s="24" t="s">
        <v>317</v>
      </c>
      <c r="N92" s="4"/>
      <c r="O92" s="24" t="s">
        <v>317</v>
      </c>
      <c r="P92" s="4"/>
      <c r="Q92" s="4"/>
    </row>
    <row r="93" spans="1:17">
      <c r="A93" s="15"/>
      <c r="B93" s="21" t="s">
        <v>343</v>
      </c>
      <c r="C93" s="4"/>
      <c r="D93" s="35" t="s">
        <v>283</v>
      </c>
      <c r="E93" s="35"/>
      <c r="F93" s="4"/>
      <c r="G93" s="23">
        <v>1</v>
      </c>
      <c r="H93" s="4"/>
      <c r="I93" s="21" t="s">
        <v>257</v>
      </c>
      <c r="J93" s="4"/>
      <c r="K93" s="21" t="s">
        <v>341</v>
      </c>
      <c r="L93" s="4"/>
      <c r="M93" s="24" t="s">
        <v>317</v>
      </c>
      <c r="N93" s="4"/>
      <c r="O93" s="24" t="s">
        <v>317</v>
      </c>
      <c r="P93" s="4"/>
      <c r="Q93" s="4"/>
    </row>
    <row r="94" spans="1:17">
      <c r="A94" s="15"/>
      <c r="B94" s="21" t="s">
        <v>344</v>
      </c>
      <c r="C94" s="4"/>
      <c r="D94" s="35" t="s">
        <v>283</v>
      </c>
      <c r="E94" s="35"/>
      <c r="F94" s="4"/>
      <c r="G94" s="23">
        <v>1</v>
      </c>
      <c r="H94" s="4"/>
      <c r="I94" s="21" t="s">
        <v>257</v>
      </c>
      <c r="J94" s="4"/>
      <c r="K94" s="21" t="s">
        <v>345</v>
      </c>
      <c r="L94" s="4"/>
      <c r="M94" s="24" t="s">
        <v>317</v>
      </c>
      <c r="N94" s="4"/>
      <c r="O94" s="24" t="s">
        <v>317</v>
      </c>
      <c r="P94" s="4"/>
      <c r="Q94" s="4"/>
    </row>
    <row r="95" spans="1:17">
      <c r="A95" s="15"/>
      <c r="B95" s="21" t="s">
        <v>346</v>
      </c>
      <c r="C95" s="4"/>
      <c r="D95" s="35" t="s">
        <v>283</v>
      </c>
      <c r="E95" s="35"/>
      <c r="F95" s="4"/>
      <c r="G95" s="23">
        <v>1</v>
      </c>
      <c r="H95" s="4"/>
      <c r="I95" s="21" t="s">
        <v>257</v>
      </c>
      <c r="J95" s="4"/>
      <c r="K95" s="35" t="s">
        <v>347</v>
      </c>
      <c r="L95" s="35"/>
      <c r="M95" s="24" t="s">
        <v>317</v>
      </c>
      <c r="N95" s="4"/>
      <c r="O95" s="24" t="s">
        <v>317</v>
      </c>
      <c r="P95" s="4"/>
      <c r="Q95" s="4"/>
    </row>
    <row r="96" spans="1:17">
      <c r="A96" s="15"/>
      <c r="B96" s="21" t="s">
        <v>348</v>
      </c>
      <c r="C96" s="4"/>
      <c r="D96" s="35" t="s">
        <v>283</v>
      </c>
      <c r="E96" s="35"/>
      <c r="F96" s="4"/>
      <c r="G96" s="23">
        <v>1</v>
      </c>
      <c r="H96" s="4"/>
      <c r="I96" s="21" t="s">
        <v>257</v>
      </c>
      <c r="J96" s="4"/>
      <c r="K96" s="24" t="s">
        <v>317</v>
      </c>
      <c r="L96" s="4"/>
      <c r="M96" s="24" t="s">
        <v>317</v>
      </c>
      <c r="N96" s="4"/>
      <c r="O96" s="24" t="s">
        <v>317</v>
      </c>
      <c r="P96" s="4"/>
      <c r="Q96" s="4"/>
    </row>
    <row r="97" spans="1:17">
      <c r="A97" s="15"/>
      <c r="B97" s="21" t="s">
        <v>349</v>
      </c>
      <c r="C97" s="4"/>
      <c r="D97" s="35" t="s">
        <v>283</v>
      </c>
      <c r="E97" s="35"/>
      <c r="F97" s="4"/>
      <c r="G97" s="23">
        <v>1</v>
      </c>
      <c r="H97" s="4"/>
      <c r="I97" s="21" t="s">
        <v>257</v>
      </c>
      <c r="J97" s="4"/>
      <c r="K97" s="24" t="s">
        <v>317</v>
      </c>
      <c r="L97" s="4"/>
      <c r="M97" s="24" t="s">
        <v>317</v>
      </c>
      <c r="N97" s="4"/>
      <c r="O97" s="24" t="s">
        <v>317</v>
      </c>
      <c r="P97" s="4"/>
      <c r="Q97" s="4"/>
    </row>
    <row r="98" spans="1:17">
      <c r="A98" s="15"/>
      <c r="B98" s="4"/>
      <c r="C98" s="4"/>
      <c r="D98" s="4"/>
      <c r="E98" s="4"/>
      <c r="F98" s="4"/>
      <c r="G98" s="4"/>
      <c r="H98" s="4"/>
      <c r="I98" s="4"/>
      <c r="J98" s="4"/>
      <c r="K98" s="4"/>
      <c r="L98" s="4"/>
      <c r="M98" s="4"/>
      <c r="N98" s="4"/>
      <c r="O98" s="4"/>
      <c r="P98" s="4"/>
      <c r="Q98" s="4"/>
    </row>
    <row r="99" spans="1:17">
      <c r="A99" s="15"/>
      <c r="B99" s="4"/>
      <c r="C99" s="4"/>
      <c r="D99" s="4"/>
      <c r="E99" s="4"/>
      <c r="F99" s="4"/>
      <c r="G99" s="4"/>
      <c r="H99" s="4"/>
      <c r="I99" s="4"/>
      <c r="J99" s="4"/>
      <c r="K99" s="4"/>
      <c r="L99" s="4"/>
      <c r="M99" s="4"/>
      <c r="N99" s="4"/>
      <c r="O99" s="4"/>
      <c r="P99" s="4"/>
      <c r="Q99" s="4"/>
    </row>
    <row r="100" spans="1:17">
      <c r="A100" s="15"/>
      <c r="B100" s="4"/>
      <c r="C100" s="4"/>
      <c r="D100" s="4"/>
      <c r="E100" s="4"/>
      <c r="F100" s="4"/>
      <c r="G100" s="4"/>
      <c r="H100" s="4"/>
      <c r="I100" s="4"/>
      <c r="J100" s="4"/>
      <c r="K100" s="4"/>
      <c r="L100" s="4"/>
      <c r="M100" s="4"/>
      <c r="N100" s="4"/>
      <c r="O100" s="4"/>
      <c r="P100" s="4"/>
      <c r="Q100" s="4"/>
    </row>
    <row r="101" spans="1:17">
      <c r="A101" s="15"/>
      <c r="B101" s="4"/>
      <c r="C101" s="4"/>
      <c r="D101" s="4"/>
      <c r="E101" s="4"/>
      <c r="F101" s="4"/>
      <c r="G101" s="4"/>
      <c r="H101" s="4"/>
      <c r="I101" s="4"/>
      <c r="J101" s="4"/>
      <c r="K101" s="4"/>
      <c r="L101" s="4"/>
      <c r="M101" s="4"/>
      <c r="N101" s="4"/>
      <c r="O101" s="4"/>
      <c r="P101" s="4"/>
      <c r="Q101" s="4"/>
    </row>
    <row r="102" spans="1:17">
      <c r="A102" s="15"/>
      <c r="B102" s="4"/>
      <c r="C102" s="4"/>
      <c r="D102" s="4"/>
      <c r="E102" s="4"/>
      <c r="F102" s="4"/>
      <c r="G102" s="4"/>
      <c r="H102" s="4"/>
      <c r="I102" s="4"/>
      <c r="J102" s="4"/>
      <c r="K102" s="4"/>
      <c r="L102" s="4"/>
      <c r="M102" s="4"/>
      <c r="N102" s="4"/>
      <c r="O102" s="4"/>
      <c r="P102" s="4"/>
      <c r="Q102" s="4"/>
    </row>
    <row r="103" spans="1:17">
      <c r="A103" s="15"/>
      <c r="B103" s="35"/>
      <c r="C103" s="35"/>
      <c r="D103" s="35"/>
      <c r="E103" s="35"/>
      <c r="F103" s="35"/>
      <c r="G103" s="35"/>
      <c r="H103" s="35"/>
      <c r="I103" s="35"/>
      <c r="J103" s="35"/>
      <c r="K103" s="35"/>
      <c r="L103" s="35"/>
      <c r="M103" s="35"/>
      <c r="N103" s="35"/>
      <c r="O103" s="35"/>
      <c r="P103" s="35"/>
      <c r="Q103" s="35"/>
    </row>
    <row r="104" spans="1:17">
      <c r="A104" s="15"/>
      <c r="B104" s="35"/>
      <c r="C104" s="35"/>
      <c r="D104" s="35"/>
      <c r="E104" s="35"/>
      <c r="F104" s="35"/>
      <c r="G104" s="35"/>
      <c r="H104" s="35"/>
      <c r="I104" s="35"/>
      <c r="J104" s="35"/>
      <c r="K104" s="35"/>
      <c r="L104" s="35"/>
      <c r="M104" s="35"/>
      <c r="N104" s="35"/>
      <c r="O104" s="35"/>
      <c r="P104" s="35"/>
      <c r="Q104" s="35"/>
    </row>
    <row r="105" spans="1:17" ht="51.75" customHeight="1">
      <c r="A105" s="2" t="s">
        <v>1487</v>
      </c>
      <c r="B105" s="48" t="s">
        <v>350</v>
      </c>
      <c r="C105" s="48"/>
      <c r="D105" s="48"/>
      <c r="E105" s="48"/>
      <c r="F105" s="48"/>
      <c r="G105" s="48"/>
      <c r="H105" s="48"/>
      <c r="I105" s="48"/>
      <c r="J105" s="48"/>
      <c r="K105" s="48"/>
      <c r="L105" s="48"/>
      <c r="M105" s="48"/>
      <c r="N105" s="48"/>
      <c r="O105" s="48"/>
      <c r="P105" s="48"/>
      <c r="Q105" s="48"/>
    </row>
    <row r="106" spans="1:17">
      <c r="A106" s="15" t="s">
        <v>473</v>
      </c>
      <c r="B106" s="48" t="s">
        <v>351</v>
      </c>
      <c r="C106" s="48"/>
      <c r="D106" s="48"/>
      <c r="E106" s="48"/>
      <c r="F106" s="48"/>
      <c r="G106" s="48"/>
      <c r="H106" s="48"/>
      <c r="I106" s="48"/>
      <c r="J106" s="48"/>
      <c r="K106" s="48"/>
      <c r="L106" s="48"/>
      <c r="M106" s="48"/>
      <c r="N106" s="48"/>
      <c r="O106" s="48"/>
      <c r="P106" s="48"/>
      <c r="Q106" s="48"/>
    </row>
    <row r="107" spans="1:17">
      <c r="A107" s="15"/>
      <c r="B107" s="48"/>
      <c r="C107" s="48"/>
      <c r="D107" s="48"/>
      <c r="E107" s="48"/>
      <c r="F107" s="48"/>
      <c r="G107" s="48"/>
      <c r="H107" s="48"/>
      <c r="I107" s="48"/>
      <c r="J107" s="48"/>
      <c r="K107" s="48"/>
      <c r="L107" s="48"/>
      <c r="M107" s="48"/>
      <c r="N107" s="48"/>
      <c r="O107" s="48"/>
      <c r="P107" s="48"/>
      <c r="Q107" s="48"/>
    </row>
    <row r="108" spans="1:17" ht="15.75">
      <c r="A108" s="2" t="s">
        <v>1488</v>
      </c>
      <c r="B108" s="48" t="s">
        <v>352</v>
      </c>
      <c r="C108" s="48"/>
      <c r="D108" s="48"/>
      <c r="E108" s="48"/>
      <c r="F108" s="48"/>
      <c r="G108" s="48"/>
      <c r="H108" s="48"/>
      <c r="I108" s="48"/>
      <c r="J108" s="48"/>
      <c r="K108" s="48"/>
      <c r="L108" s="48"/>
      <c r="M108" s="48"/>
      <c r="N108" s="48"/>
      <c r="O108" s="48"/>
      <c r="P108" s="48"/>
      <c r="Q108" s="48"/>
    </row>
    <row r="109" spans="1:17" ht="26.25" customHeight="1">
      <c r="A109" s="2" t="s">
        <v>1489</v>
      </c>
      <c r="B109" s="48" t="s">
        <v>353</v>
      </c>
      <c r="C109" s="48"/>
      <c r="D109" s="48"/>
      <c r="E109" s="48"/>
      <c r="F109" s="48"/>
      <c r="G109" s="48"/>
      <c r="H109" s="48"/>
      <c r="I109" s="48"/>
      <c r="J109" s="48"/>
      <c r="K109" s="48"/>
      <c r="L109" s="48"/>
      <c r="M109" s="48"/>
      <c r="N109" s="48"/>
      <c r="O109" s="48"/>
      <c r="P109" s="48"/>
      <c r="Q109" s="48"/>
    </row>
    <row r="110" spans="1:17" ht="15.75">
      <c r="A110" s="2" t="s">
        <v>33</v>
      </c>
      <c r="B110" s="48" t="s">
        <v>354</v>
      </c>
      <c r="C110" s="48"/>
      <c r="D110" s="48"/>
      <c r="E110" s="48"/>
      <c r="F110" s="48"/>
      <c r="G110" s="48"/>
      <c r="H110" s="48"/>
      <c r="I110" s="48"/>
      <c r="J110" s="48"/>
      <c r="K110" s="48"/>
      <c r="L110" s="48"/>
      <c r="M110" s="48"/>
      <c r="N110" s="48"/>
      <c r="O110" s="48"/>
      <c r="P110" s="48"/>
      <c r="Q110" s="48"/>
    </row>
    <row r="111" spans="1:17" ht="39" customHeight="1">
      <c r="A111" s="15" t="s">
        <v>1490</v>
      </c>
      <c r="B111" s="48" t="s">
        <v>355</v>
      </c>
      <c r="C111" s="48"/>
      <c r="D111" s="48"/>
      <c r="E111" s="48"/>
      <c r="F111" s="48"/>
      <c r="G111" s="48"/>
      <c r="H111" s="48"/>
      <c r="I111" s="48"/>
      <c r="J111" s="48"/>
      <c r="K111" s="48"/>
      <c r="L111" s="48"/>
      <c r="M111" s="48"/>
      <c r="N111" s="48"/>
      <c r="O111" s="48"/>
      <c r="P111" s="48"/>
      <c r="Q111" s="48"/>
    </row>
    <row r="112" spans="1:17">
      <c r="A112" s="15"/>
      <c r="B112" s="47" t="s">
        <v>356</v>
      </c>
      <c r="C112" s="47"/>
      <c r="D112" s="47"/>
      <c r="E112" s="47"/>
      <c r="F112" s="47"/>
      <c r="G112" s="47"/>
      <c r="H112" s="47"/>
      <c r="I112" s="47"/>
      <c r="J112" s="47"/>
      <c r="K112" s="47"/>
      <c r="L112" s="47"/>
      <c r="M112" s="47"/>
      <c r="N112" s="47"/>
      <c r="O112" s="47"/>
      <c r="P112" s="47"/>
      <c r="Q112" s="47"/>
    </row>
    <row r="113" spans="1:17">
      <c r="A113" s="15"/>
      <c r="B113" s="47" t="s">
        <v>357</v>
      </c>
      <c r="C113" s="47"/>
      <c r="D113" s="47"/>
      <c r="E113" s="47"/>
      <c r="F113" s="47"/>
      <c r="G113" s="47"/>
      <c r="H113" s="47"/>
      <c r="I113" s="47"/>
      <c r="J113" s="47"/>
      <c r="K113" s="47"/>
      <c r="L113" s="47"/>
      <c r="M113" s="47"/>
      <c r="N113" s="47"/>
      <c r="O113" s="47"/>
      <c r="P113" s="47"/>
      <c r="Q113" s="47"/>
    </row>
    <row r="114" spans="1:17">
      <c r="A114" s="15"/>
      <c r="B114" s="47" t="s">
        <v>358</v>
      </c>
      <c r="C114" s="47"/>
      <c r="D114" s="47"/>
      <c r="E114" s="47"/>
      <c r="F114" s="47"/>
      <c r="G114" s="47"/>
      <c r="H114" s="47"/>
      <c r="I114" s="47"/>
      <c r="J114" s="47"/>
      <c r="K114" s="47"/>
      <c r="L114" s="47"/>
      <c r="M114" s="47"/>
      <c r="N114" s="47"/>
      <c r="O114" s="47"/>
      <c r="P114" s="47"/>
      <c r="Q114" s="47"/>
    </row>
    <row r="115" spans="1:17">
      <c r="A115" s="15"/>
      <c r="B115" s="47"/>
      <c r="C115" s="47"/>
      <c r="D115" s="47"/>
      <c r="E115" s="47"/>
      <c r="F115" s="47"/>
      <c r="G115" s="47"/>
      <c r="H115" s="47"/>
      <c r="I115" s="47"/>
      <c r="J115" s="47"/>
      <c r="K115" s="47"/>
      <c r="L115" s="47"/>
      <c r="M115" s="47"/>
      <c r="N115" s="47"/>
      <c r="O115" s="47"/>
      <c r="P115" s="47"/>
      <c r="Q115" s="47"/>
    </row>
    <row r="116" spans="1:17">
      <c r="A116" s="15"/>
      <c r="B116" s="47"/>
      <c r="C116" s="47"/>
      <c r="D116" s="47"/>
      <c r="E116" s="47"/>
      <c r="F116" s="47"/>
      <c r="G116" s="47"/>
      <c r="H116" s="47"/>
      <c r="I116" s="47"/>
      <c r="J116" s="47"/>
      <c r="K116" s="47"/>
      <c r="L116" s="47"/>
      <c r="M116" s="47"/>
      <c r="N116" s="47"/>
      <c r="O116" s="47"/>
      <c r="P116" s="47"/>
      <c r="Q116" s="47"/>
    </row>
    <row r="117" spans="1:17">
      <c r="A117" s="15"/>
      <c r="B117" s="12" t="s">
        <v>359</v>
      </c>
      <c r="C117" s="10"/>
      <c r="D117" s="12" t="s">
        <v>360</v>
      </c>
      <c r="E117" s="38"/>
    </row>
    <row r="118" spans="1:17">
      <c r="A118" s="15"/>
      <c r="B118" s="12" t="s">
        <v>361</v>
      </c>
      <c r="C118" s="10"/>
      <c r="D118" s="12" t="s">
        <v>362</v>
      </c>
      <c r="E118" s="38"/>
    </row>
    <row r="119" spans="1:17">
      <c r="A119" s="15"/>
      <c r="B119" s="12" t="s">
        <v>363</v>
      </c>
      <c r="C119" s="10"/>
      <c r="D119" s="12" t="s">
        <v>364</v>
      </c>
      <c r="E119" s="38"/>
    </row>
    <row r="120" spans="1:17">
      <c r="A120" s="15"/>
      <c r="B120" s="12" t="s">
        <v>365</v>
      </c>
      <c r="C120" s="10"/>
      <c r="D120" s="12" t="s">
        <v>366</v>
      </c>
      <c r="E120" s="38"/>
    </row>
    <row r="121" spans="1:17">
      <c r="A121" s="15"/>
      <c r="B121" s="12" t="s">
        <v>367</v>
      </c>
      <c r="C121" s="10"/>
      <c r="D121" s="12" t="s">
        <v>368</v>
      </c>
      <c r="E121" s="38"/>
    </row>
    <row r="122" spans="1:17">
      <c r="A122" s="15"/>
      <c r="B122" s="12" t="s">
        <v>369</v>
      </c>
      <c r="C122" s="10"/>
      <c r="D122" s="12" t="s">
        <v>370</v>
      </c>
      <c r="E122" s="38"/>
    </row>
    <row r="123" spans="1:17">
      <c r="A123" s="15"/>
      <c r="B123" s="44"/>
      <c r="C123" s="44"/>
      <c r="D123" s="44"/>
      <c r="E123" s="44"/>
      <c r="F123" s="44"/>
      <c r="G123" s="44"/>
      <c r="H123" s="44"/>
      <c r="I123" s="44"/>
      <c r="J123" s="44"/>
      <c r="K123" s="44"/>
      <c r="L123" s="44"/>
      <c r="M123" s="44"/>
      <c r="N123" s="44"/>
      <c r="O123" s="44"/>
      <c r="P123" s="44"/>
      <c r="Q123" s="44"/>
    </row>
    <row r="124" spans="1:17">
      <c r="A124" s="15"/>
      <c r="B124" s="47"/>
      <c r="C124" s="47"/>
      <c r="D124" s="47"/>
      <c r="E124" s="47"/>
      <c r="F124" s="47"/>
      <c r="G124" s="47"/>
      <c r="H124" s="47"/>
      <c r="I124" s="47"/>
      <c r="J124" s="47"/>
      <c r="K124" s="47"/>
      <c r="L124" s="47"/>
      <c r="M124" s="47"/>
      <c r="N124" s="47"/>
      <c r="O124" s="47"/>
      <c r="P124" s="47"/>
      <c r="Q124" s="47"/>
    </row>
    <row r="125" spans="1:17">
      <c r="A125" s="15"/>
      <c r="B125" s="47"/>
      <c r="C125" s="47"/>
      <c r="D125" s="47"/>
      <c r="E125" s="47"/>
      <c r="F125" s="47"/>
      <c r="G125" s="47"/>
      <c r="H125" s="47"/>
      <c r="I125" s="47"/>
      <c r="J125" s="47"/>
      <c r="K125" s="47"/>
      <c r="L125" s="47"/>
      <c r="M125" s="47"/>
      <c r="N125" s="47"/>
      <c r="O125" s="47"/>
      <c r="P125" s="47"/>
      <c r="Q125" s="47"/>
    </row>
    <row r="126" spans="1:17" ht="38.25" customHeight="1">
      <c r="A126" s="15"/>
      <c r="B126" s="47" t="s">
        <v>371</v>
      </c>
      <c r="C126" s="47"/>
      <c r="D126" s="47"/>
      <c r="E126" s="47"/>
      <c r="F126" s="47"/>
      <c r="G126" s="47"/>
      <c r="H126" s="47"/>
      <c r="I126" s="47"/>
      <c r="J126" s="47"/>
      <c r="K126" s="47"/>
      <c r="L126" s="47"/>
      <c r="M126" s="47"/>
      <c r="N126" s="47"/>
      <c r="O126" s="47"/>
      <c r="P126" s="47"/>
      <c r="Q126" s="47"/>
    </row>
    <row r="127" spans="1:17" ht="25.5" customHeight="1">
      <c r="A127" s="15"/>
      <c r="B127" s="47" t="s">
        <v>372</v>
      </c>
      <c r="C127" s="47"/>
      <c r="D127" s="47"/>
      <c r="E127" s="47"/>
      <c r="F127" s="47"/>
      <c r="G127" s="47"/>
      <c r="H127" s="47"/>
      <c r="I127" s="47"/>
      <c r="J127" s="47"/>
      <c r="K127" s="47"/>
      <c r="L127" s="47"/>
      <c r="M127" s="47"/>
      <c r="N127" s="47"/>
      <c r="O127" s="47"/>
      <c r="P127" s="47"/>
      <c r="Q127" s="47"/>
    </row>
    <row r="128" spans="1:17" ht="30.75">
      <c r="A128" s="2" t="s">
        <v>1491</v>
      </c>
      <c r="B128" s="48" t="s">
        <v>373</v>
      </c>
      <c r="C128" s="48"/>
      <c r="D128" s="48"/>
      <c r="E128" s="48"/>
      <c r="F128" s="48"/>
      <c r="G128" s="48"/>
      <c r="H128" s="48"/>
      <c r="I128" s="48"/>
      <c r="J128" s="48"/>
      <c r="K128" s="48"/>
      <c r="L128" s="48"/>
      <c r="M128" s="48"/>
      <c r="N128" s="48"/>
      <c r="O128" s="48"/>
      <c r="P128" s="48"/>
      <c r="Q128" s="48"/>
    </row>
    <row r="129" spans="1:17">
      <c r="A129" s="15" t="s">
        <v>1492</v>
      </c>
      <c r="B129" s="47"/>
      <c r="C129" s="47"/>
      <c r="D129" s="47"/>
      <c r="E129" s="47"/>
      <c r="F129" s="47"/>
      <c r="G129" s="47"/>
      <c r="H129" s="47"/>
      <c r="I129" s="47"/>
      <c r="J129" s="47"/>
      <c r="K129" s="47"/>
      <c r="L129" s="47"/>
      <c r="M129" s="47"/>
      <c r="N129" s="47"/>
      <c r="O129" s="47"/>
      <c r="P129" s="47"/>
      <c r="Q129" s="47"/>
    </row>
    <row r="130" spans="1:17" ht="51.75" customHeight="1">
      <c r="A130" s="15"/>
      <c r="B130" s="48" t="s">
        <v>374</v>
      </c>
      <c r="C130" s="48"/>
      <c r="D130" s="48"/>
      <c r="E130" s="48"/>
      <c r="F130" s="48"/>
      <c r="G130" s="48"/>
      <c r="H130" s="48"/>
      <c r="I130" s="48"/>
      <c r="J130" s="48"/>
      <c r="K130" s="48"/>
      <c r="L130" s="48"/>
      <c r="M130" s="48"/>
      <c r="N130" s="48"/>
      <c r="O130" s="48"/>
      <c r="P130" s="48"/>
      <c r="Q130" s="48"/>
    </row>
    <row r="131" spans="1:17" ht="26.25" customHeight="1">
      <c r="A131" s="15" t="s">
        <v>1493</v>
      </c>
      <c r="B131" s="48" t="s">
        <v>375</v>
      </c>
      <c r="C131" s="48"/>
      <c r="D131" s="48"/>
      <c r="E131" s="48"/>
      <c r="F131" s="48"/>
      <c r="G131" s="48"/>
      <c r="H131" s="48"/>
      <c r="I131" s="48"/>
      <c r="J131" s="48"/>
      <c r="K131" s="48"/>
      <c r="L131" s="48"/>
      <c r="M131" s="48"/>
      <c r="N131" s="48"/>
      <c r="O131" s="48"/>
      <c r="P131" s="48"/>
      <c r="Q131" s="48"/>
    </row>
    <row r="132" spans="1:17" ht="25.5" customHeight="1">
      <c r="A132" s="15"/>
      <c r="B132" s="47" t="s">
        <v>376</v>
      </c>
      <c r="C132" s="47"/>
      <c r="D132" s="47"/>
      <c r="E132" s="47"/>
      <c r="F132" s="47"/>
      <c r="G132" s="47"/>
      <c r="H132" s="47"/>
      <c r="I132" s="47"/>
      <c r="J132" s="47"/>
      <c r="K132" s="47"/>
      <c r="L132" s="47"/>
      <c r="M132" s="47"/>
      <c r="N132" s="47"/>
      <c r="O132" s="47"/>
      <c r="P132" s="47"/>
      <c r="Q132" s="47"/>
    </row>
    <row r="133" spans="1:17" ht="25.5" customHeight="1">
      <c r="A133" s="15"/>
      <c r="B133" s="47" t="s">
        <v>377</v>
      </c>
      <c r="C133" s="47"/>
      <c r="D133" s="47"/>
      <c r="E133" s="47"/>
      <c r="F133" s="47"/>
      <c r="G133" s="47"/>
      <c r="H133" s="47"/>
      <c r="I133" s="47"/>
      <c r="J133" s="47"/>
      <c r="K133" s="47"/>
      <c r="L133" s="47"/>
      <c r="M133" s="47"/>
      <c r="N133" s="47"/>
      <c r="O133" s="47"/>
      <c r="P133" s="47"/>
      <c r="Q133" s="47"/>
    </row>
    <row r="134" spans="1:17" ht="38.25" customHeight="1">
      <c r="A134" s="15"/>
      <c r="B134" s="47" t="s">
        <v>378</v>
      </c>
      <c r="C134" s="47"/>
      <c r="D134" s="47"/>
      <c r="E134" s="47"/>
      <c r="F134" s="47"/>
      <c r="G134" s="47"/>
      <c r="H134" s="47"/>
      <c r="I134" s="47"/>
      <c r="J134" s="47"/>
      <c r="K134" s="47"/>
      <c r="L134" s="47"/>
      <c r="M134" s="47"/>
      <c r="N134" s="47"/>
      <c r="O134" s="47"/>
      <c r="P134" s="47"/>
      <c r="Q134" s="47"/>
    </row>
    <row r="135" spans="1:17">
      <c r="A135" s="15"/>
      <c r="B135" s="47" t="s">
        <v>379</v>
      </c>
      <c r="C135" s="47"/>
      <c r="D135" s="47"/>
      <c r="E135" s="47"/>
      <c r="F135" s="47"/>
      <c r="G135" s="47"/>
      <c r="H135" s="47"/>
      <c r="I135" s="47"/>
      <c r="J135" s="47"/>
      <c r="K135" s="47"/>
      <c r="L135" s="47"/>
      <c r="M135" s="47"/>
      <c r="N135" s="47"/>
      <c r="O135" s="47"/>
      <c r="P135" s="47"/>
      <c r="Q135" s="47"/>
    </row>
    <row r="136" spans="1:17">
      <c r="A136" s="15"/>
      <c r="B136" s="47" t="s">
        <v>380</v>
      </c>
      <c r="C136" s="47"/>
      <c r="D136" s="47"/>
      <c r="E136" s="47"/>
      <c r="F136" s="47"/>
      <c r="G136" s="47"/>
      <c r="H136" s="47"/>
      <c r="I136" s="47"/>
      <c r="J136" s="47"/>
      <c r="K136" s="47"/>
      <c r="L136" s="47"/>
      <c r="M136" s="47"/>
      <c r="N136" s="47"/>
      <c r="O136" s="47"/>
      <c r="P136" s="47"/>
      <c r="Q136" s="47"/>
    </row>
    <row r="137" spans="1:17">
      <c r="A137" s="15"/>
      <c r="B137" s="47" t="s">
        <v>381</v>
      </c>
      <c r="C137" s="47"/>
      <c r="D137" s="47"/>
      <c r="E137" s="47"/>
      <c r="F137" s="47"/>
      <c r="G137" s="47"/>
      <c r="H137" s="47"/>
      <c r="I137" s="47"/>
      <c r="J137" s="47"/>
      <c r="K137" s="47"/>
      <c r="L137" s="47"/>
      <c r="M137" s="47"/>
      <c r="N137" s="47"/>
      <c r="O137" s="47"/>
      <c r="P137" s="47"/>
      <c r="Q137" s="47"/>
    </row>
    <row r="138" spans="1:17">
      <c r="A138" s="15"/>
      <c r="B138" s="47" t="s">
        <v>382</v>
      </c>
      <c r="C138" s="47"/>
      <c r="D138" s="47"/>
      <c r="E138" s="47"/>
      <c r="F138" s="47"/>
      <c r="G138" s="47"/>
      <c r="H138" s="47"/>
      <c r="I138" s="47"/>
      <c r="J138" s="47"/>
      <c r="K138" s="47"/>
      <c r="L138" s="47"/>
      <c r="M138" s="47"/>
      <c r="N138" s="47"/>
      <c r="O138" s="47"/>
      <c r="P138" s="47"/>
      <c r="Q138" s="47"/>
    </row>
    <row r="139" spans="1:17">
      <c r="A139" s="15"/>
      <c r="B139" s="47" t="s">
        <v>383</v>
      </c>
      <c r="C139" s="47"/>
      <c r="D139" s="47"/>
      <c r="E139" s="47"/>
      <c r="F139" s="47"/>
      <c r="G139" s="47"/>
      <c r="H139" s="47"/>
      <c r="I139" s="47"/>
      <c r="J139" s="47"/>
      <c r="K139" s="47"/>
      <c r="L139" s="47"/>
      <c r="M139" s="47"/>
      <c r="N139" s="47"/>
      <c r="O139" s="47"/>
      <c r="P139" s="47"/>
      <c r="Q139" s="47"/>
    </row>
    <row r="140" spans="1:17" ht="26.25" customHeight="1">
      <c r="A140" s="15" t="s">
        <v>1494</v>
      </c>
      <c r="B140" s="48" t="s">
        <v>384</v>
      </c>
      <c r="C140" s="48"/>
      <c r="D140" s="48"/>
      <c r="E140" s="48"/>
      <c r="F140" s="48"/>
      <c r="G140" s="48"/>
      <c r="H140" s="48"/>
      <c r="I140" s="48"/>
      <c r="J140" s="48"/>
      <c r="K140" s="48"/>
      <c r="L140" s="48"/>
      <c r="M140" s="48"/>
      <c r="N140" s="48"/>
      <c r="O140" s="48"/>
      <c r="P140" s="48"/>
      <c r="Q140" s="48"/>
    </row>
    <row r="141" spans="1:17" ht="25.5" customHeight="1">
      <c r="A141" s="15"/>
      <c r="B141" s="47" t="s">
        <v>385</v>
      </c>
      <c r="C141" s="47"/>
      <c r="D141" s="47"/>
      <c r="E141" s="47"/>
      <c r="F141" s="47"/>
      <c r="G141" s="47"/>
      <c r="H141" s="47"/>
      <c r="I141" s="47"/>
      <c r="J141" s="47"/>
      <c r="K141" s="47"/>
      <c r="L141" s="47"/>
      <c r="M141" s="47"/>
      <c r="N141" s="47"/>
      <c r="O141" s="47"/>
      <c r="P141" s="47"/>
      <c r="Q141" s="47"/>
    </row>
    <row r="142" spans="1:17" ht="26.25" customHeight="1">
      <c r="A142" s="2" t="s">
        <v>1495</v>
      </c>
      <c r="B142" s="48" t="s">
        <v>386</v>
      </c>
      <c r="C142" s="48"/>
      <c r="D142" s="48"/>
      <c r="E142" s="48"/>
      <c r="F142" s="48"/>
      <c r="G142" s="48"/>
      <c r="H142" s="48"/>
      <c r="I142" s="48"/>
      <c r="J142" s="48"/>
      <c r="K142" s="48"/>
      <c r="L142" s="48"/>
      <c r="M142" s="48"/>
      <c r="N142" s="48"/>
      <c r="O142" s="48"/>
      <c r="P142" s="48"/>
      <c r="Q142" s="48"/>
    </row>
    <row r="143" spans="1:17">
      <c r="A143" s="15" t="s">
        <v>1496</v>
      </c>
      <c r="B143" s="48" t="s">
        <v>387</v>
      </c>
      <c r="C143" s="48"/>
      <c r="D143" s="48"/>
      <c r="E143" s="48"/>
      <c r="F143" s="48"/>
      <c r="G143" s="48"/>
      <c r="H143" s="48"/>
      <c r="I143" s="48"/>
      <c r="J143" s="48"/>
      <c r="K143" s="48"/>
      <c r="L143" s="48"/>
      <c r="M143" s="48"/>
      <c r="N143" s="48"/>
      <c r="O143" s="48"/>
      <c r="P143" s="48"/>
      <c r="Q143" s="48"/>
    </row>
    <row r="144" spans="1:17">
      <c r="A144" s="15"/>
      <c r="B144" s="48" t="s">
        <v>388</v>
      </c>
      <c r="C144" s="48"/>
      <c r="D144" s="48"/>
      <c r="E144" s="48"/>
      <c r="F144" s="48"/>
      <c r="G144" s="48"/>
      <c r="H144" s="48"/>
      <c r="I144" s="48"/>
      <c r="J144" s="48"/>
      <c r="K144" s="48"/>
      <c r="L144" s="48"/>
      <c r="M144" s="48"/>
      <c r="N144" s="48"/>
      <c r="O144" s="48"/>
      <c r="P144" s="48"/>
      <c r="Q144" s="48"/>
    </row>
    <row r="145" spans="1:17">
      <c r="A145" s="15"/>
      <c r="B145" s="47" t="s">
        <v>389</v>
      </c>
      <c r="C145" s="47"/>
      <c r="D145" s="47"/>
      <c r="E145" s="47"/>
      <c r="F145" s="47"/>
      <c r="G145" s="47"/>
      <c r="H145" s="47"/>
      <c r="I145" s="47"/>
      <c r="J145" s="47"/>
      <c r="K145" s="47"/>
      <c r="L145" s="47"/>
      <c r="M145" s="47"/>
      <c r="N145" s="47"/>
      <c r="O145" s="47"/>
      <c r="P145" s="47"/>
      <c r="Q145" s="47"/>
    </row>
    <row r="146" spans="1:17" ht="51" customHeight="1">
      <c r="A146" s="15"/>
      <c r="B146" s="47" t="s">
        <v>390</v>
      </c>
      <c r="C146" s="47"/>
      <c r="D146" s="47"/>
      <c r="E146" s="47"/>
      <c r="F146" s="47"/>
      <c r="G146" s="47"/>
      <c r="H146" s="47"/>
      <c r="I146" s="47"/>
      <c r="J146" s="47"/>
      <c r="K146" s="47"/>
      <c r="L146" s="47"/>
      <c r="M146" s="47"/>
      <c r="N146" s="47"/>
      <c r="O146" s="47"/>
      <c r="P146" s="47"/>
      <c r="Q146" s="47"/>
    </row>
    <row r="147" spans="1:17" ht="25.5" customHeight="1">
      <c r="A147" s="15"/>
      <c r="B147" s="47" t="s">
        <v>391</v>
      </c>
      <c r="C147" s="47"/>
      <c r="D147" s="47"/>
      <c r="E147" s="47"/>
      <c r="F147" s="47"/>
      <c r="G147" s="47"/>
      <c r="H147" s="47"/>
      <c r="I147" s="47"/>
      <c r="J147" s="47"/>
      <c r="K147" s="47"/>
      <c r="L147" s="47"/>
      <c r="M147" s="47"/>
      <c r="N147" s="47"/>
      <c r="O147" s="47"/>
      <c r="P147" s="47"/>
      <c r="Q147" s="47"/>
    </row>
    <row r="148" spans="1:17">
      <c r="A148" s="15"/>
      <c r="B148" s="47" t="s">
        <v>383</v>
      </c>
      <c r="C148" s="47"/>
      <c r="D148" s="47"/>
      <c r="E148" s="47"/>
      <c r="F148" s="47"/>
      <c r="G148" s="47"/>
      <c r="H148" s="47"/>
      <c r="I148" s="47"/>
      <c r="J148" s="47"/>
      <c r="K148" s="47"/>
      <c r="L148" s="47"/>
      <c r="M148" s="47"/>
      <c r="N148" s="47"/>
      <c r="O148" s="47"/>
      <c r="P148" s="47"/>
      <c r="Q148" s="47"/>
    </row>
    <row r="149" spans="1:17" ht="26.25" customHeight="1">
      <c r="A149" s="15"/>
      <c r="B149" s="48" t="s">
        <v>392</v>
      </c>
      <c r="C149" s="48"/>
      <c r="D149" s="48"/>
      <c r="E149" s="48"/>
      <c r="F149" s="48"/>
      <c r="G149" s="48"/>
      <c r="H149" s="48"/>
      <c r="I149" s="48"/>
      <c r="J149" s="48"/>
      <c r="K149" s="48"/>
      <c r="L149" s="48"/>
      <c r="M149" s="48"/>
      <c r="N149" s="48"/>
      <c r="O149" s="48"/>
      <c r="P149" s="48"/>
      <c r="Q149" s="48"/>
    </row>
    <row r="150" spans="1:17">
      <c r="A150" s="15"/>
      <c r="B150" s="47" t="s">
        <v>393</v>
      </c>
      <c r="C150" s="47"/>
      <c r="D150" s="47"/>
      <c r="E150" s="47"/>
      <c r="F150" s="47"/>
      <c r="G150" s="47"/>
      <c r="H150" s="47"/>
      <c r="I150" s="47"/>
      <c r="J150" s="47"/>
      <c r="K150" s="47"/>
      <c r="L150" s="47"/>
      <c r="M150" s="47"/>
      <c r="N150" s="47"/>
      <c r="O150" s="47"/>
      <c r="P150" s="47"/>
      <c r="Q150" s="47"/>
    </row>
    <row r="151" spans="1:17">
      <c r="A151" s="15"/>
      <c r="B151" s="47" t="s">
        <v>394</v>
      </c>
      <c r="C151" s="47"/>
      <c r="D151" s="47"/>
      <c r="E151" s="47"/>
      <c r="F151" s="47"/>
      <c r="G151" s="47"/>
      <c r="H151" s="47"/>
      <c r="I151" s="47"/>
      <c r="J151" s="47"/>
      <c r="K151" s="47"/>
      <c r="L151" s="47"/>
      <c r="M151" s="47"/>
      <c r="N151" s="47"/>
      <c r="O151" s="47"/>
      <c r="P151" s="47"/>
      <c r="Q151" s="47"/>
    </row>
    <row r="152" spans="1:17" ht="38.25" customHeight="1">
      <c r="A152" s="15"/>
      <c r="B152" s="47" t="s">
        <v>395</v>
      </c>
      <c r="C152" s="47"/>
      <c r="D152" s="47"/>
      <c r="E152" s="47"/>
      <c r="F152" s="47"/>
      <c r="G152" s="47"/>
      <c r="H152" s="47"/>
      <c r="I152" s="47"/>
      <c r="J152" s="47"/>
      <c r="K152" s="47"/>
      <c r="L152" s="47"/>
      <c r="M152" s="47"/>
      <c r="N152" s="47"/>
      <c r="O152" s="47"/>
      <c r="P152" s="47"/>
      <c r="Q152" s="47"/>
    </row>
    <row r="153" spans="1:17">
      <c r="A153" s="15"/>
      <c r="B153" s="47" t="s">
        <v>396</v>
      </c>
      <c r="C153" s="47"/>
      <c r="D153" s="47"/>
      <c r="E153" s="47"/>
      <c r="F153" s="47"/>
      <c r="G153" s="47"/>
      <c r="H153" s="47"/>
      <c r="I153" s="47"/>
      <c r="J153" s="47"/>
      <c r="K153" s="47"/>
      <c r="L153" s="47"/>
      <c r="M153" s="47"/>
      <c r="N153" s="47"/>
      <c r="O153" s="47"/>
      <c r="P153" s="47"/>
      <c r="Q153" s="47"/>
    </row>
    <row r="154" spans="1:17" ht="25.5" customHeight="1">
      <c r="A154" s="15"/>
      <c r="B154" s="47" t="s">
        <v>397</v>
      </c>
      <c r="C154" s="47"/>
      <c r="D154" s="47"/>
      <c r="E154" s="47"/>
      <c r="F154" s="47"/>
      <c r="G154" s="47"/>
      <c r="H154" s="47"/>
      <c r="I154" s="47"/>
      <c r="J154" s="47"/>
      <c r="K154" s="47"/>
      <c r="L154" s="47"/>
      <c r="M154" s="47"/>
      <c r="N154" s="47"/>
      <c r="O154" s="47"/>
      <c r="P154" s="47"/>
      <c r="Q154" s="47"/>
    </row>
    <row r="155" spans="1:17" ht="25.5" customHeight="1">
      <c r="A155" s="15"/>
      <c r="B155" s="47" t="s">
        <v>398</v>
      </c>
      <c r="C155" s="47"/>
      <c r="D155" s="47"/>
      <c r="E155" s="47"/>
      <c r="F155" s="47"/>
      <c r="G155" s="47"/>
      <c r="H155" s="47"/>
      <c r="I155" s="47"/>
      <c r="J155" s="47"/>
      <c r="K155" s="47"/>
      <c r="L155" s="47"/>
      <c r="M155" s="47"/>
      <c r="N155" s="47"/>
      <c r="O155" s="47"/>
      <c r="P155" s="47"/>
      <c r="Q155" s="47"/>
    </row>
    <row r="156" spans="1:17">
      <c r="A156" s="15"/>
      <c r="B156" s="47" t="s">
        <v>399</v>
      </c>
      <c r="C156" s="47"/>
      <c r="D156" s="47"/>
      <c r="E156" s="47"/>
      <c r="F156" s="47"/>
      <c r="G156" s="47"/>
      <c r="H156" s="47"/>
      <c r="I156" s="47"/>
      <c r="J156" s="47"/>
      <c r="K156" s="47"/>
      <c r="L156" s="47"/>
      <c r="M156" s="47"/>
      <c r="N156" s="47"/>
      <c r="O156" s="47"/>
      <c r="P156" s="47"/>
      <c r="Q156" s="47"/>
    </row>
    <row r="157" spans="1:17">
      <c r="A157" s="15"/>
      <c r="B157" s="47"/>
      <c r="C157" s="47"/>
      <c r="D157" s="47"/>
      <c r="E157" s="47"/>
      <c r="F157" s="47"/>
      <c r="G157" s="47"/>
      <c r="H157" s="47"/>
      <c r="I157" s="47"/>
      <c r="J157" s="47"/>
      <c r="K157" s="47"/>
      <c r="L157" s="47"/>
      <c r="M157" s="47"/>
      <c r="N157" s="47"/>
      <c r="O157" s="47"/>
      <c r="P157" s="47"/>
      <c r="Q157" s="47"/>
    </row>
    <row r="158" spans="1:17">
      <c r="A158" s="15"/>
      <c r="B158" s="34"/>
      <c r="C158" s="34"/>
      <c r="D158" s="4"/>
      <c r="E158" s="4"/>
      <c r="F158" s="2"/>
      <c r="G158" s="4"/>
      <c r="H158" s="4"/>
      <c r="I158" s="4"/>
      <c r="J158" s="4"/>
      <c r="K158" s="4"/>
    </row>
    <row r="159" spans="1:17" ht="15.75" thickBot="1">
      <c r="A159" s="15"/>
      <c r="B159" s="43" t="s">
        <v>400</v>
      </c>
      <c r="C159" s="43"/>
      <c r="D159" s="4"/>
      <c r="E159" s="41" t="s">
        <v>401</v>
      </c>
      <c r="F159" s="2"/>
      <c r="G159" s="4"/>
      <c r="H159" s="4"/>
      <c r="I159" s="4"/>
      <c r="J159" s="4"/>
      <c r="K159" s="4"/>
    </row>
    <row r="160" spans="1:17">
      <c r="A160" s="15"/>
      <c r="B160" s="45" t="s">
        <v>402</v>
      </c>
      <c r="C160" s="45"/>
      <c r="D160" s="4"/>
      <c r="E160" s="42">
        <v>21</v>
      </c>
      <c r="F160" s="2"/>
      <c r="G160" s="4"/>
      <c r="H160" s="4"/>
      <c r="I160" s="4"/>
      <c r="J160" s="4"/>
      <c r="K160" s="4"/>
    </row>
    <row r="161" spans="1:17">
      <c r="A161" s="15"/>
      <c r="B161" s="44" t="s">
        <v>403</v>
      </c>
      <c r="C161" s="44"/>
      <c r="D161" s="4"/>
      <c r="E161" s="42">
        <v>11.1</v>
      </c>
      <c r="F161" s="2"/>
      <c r="G161" s="4"/>
      <c r="H161" s="4"/>
      <c r="I161" s="4"/>
      <c r="J161" s="4"/>
      <c r="K161" s="4"/>
    </row>
    <row r="162" spans="1:17">
      <c r="A162" s="15"/>
      <c r="B162" s="44" t="s">
        <v>59</v>
      </c>
      <c r="C162" s="44"/>
      <c r="D162" s="4"/>
      <c r="E162" s="42">
        <v>9.4</v>
      </c>
      <c r="F162" s="2"/>
      <c r="G162" s="4"/>
      <c r="H162" s="4"/>
      <c r="I162" s="4"/>
      <c r="J162" s="4"/>
      <c r="K162" s="4"/>
    </row>
    <row r="163" spans="1:17">
      <c r="A163" s="15"/>
      <c r="B163" s="44" t="s">
        <v>404</v>
      </c>
      <c r="C163" s="44"/>
      <c r="D163" s="4"/>
      <c r="E163" s="42">
        <v>32.5</v>
      </c>
      <c r="F163" s="2"/>
      <c r="G163" s="4"/>
      <c r="H163" s="4"/>
      <c r="I163" s="4"/>
      <c r="J163" s="4"/>
      <c r="K163" s="4"/>
    </row>
    <row r="164" spans="1:17">
      <c r="A164" s="15"/>
      <c r="B164" s="44" t="s">
        <v>405</v>
      </c>
      <c r="C164" s="44"/>
      <c r="D164" s="4"/>
      <c r="E164" s="42" t="s">
        <v>406</v>
      </c>
      <c r="F164" s="2"/>
      <c r="G164" s="4"/>
      <c r="H164" s="4"/>
      <c r="I164" s="4"/>
      <c r="J164" s="4"/>
      <c r="K164" s="4"/>
    </row>
    <row r="165" spans="1:17">
      <c r="A165" s="15"/>
      <c r="B165" s="34"/>
      <c r="C165" s="34"/>
      <c r="D165" s="4"/>
      <c r="E165" s="17"/>
      <c r="F165" s="2"/>
      <c r="G165" s="4"/>
      <c r="H165" s="4"/>
      <c r="I165" s="4"/>
      <c r="J165" s="4"/>
      <c r="K165" s="4"/>
    </row>
    <row r="166" spans="1:17">
      <c r="A166" s="15"/>
      <c r="B166" s="15"/>
      <c r="C166" s="15"/>
      <c r="D166" s="15"/>
      <c r="E166" s="15"/>
      <c r="F166" s="15"/>
      <c r="G166" s="15"/>
      <c r="H166" s="15"/>
      <c r="I166" s="15"/>
      <c r="J166" s="15"/>
      <c r="K166" s="15"/>
    </row>
    <row r="167" spans="1:17">
      <c r="A167" s="15"/>
      <c r="B167" s="4"/>
      <c r="C167" s="4"/>
      <c r="D167" s="4"/>
      <c r="E167" s="4"/>
      <c r="F167" s="4"/>
      <c r="G167" s="4"/>
      <c r="H167" s="4"/>
      <c r="I167" s="4"/>
      <c r="J167" s="4"/>
      <c r="K167" s="4"/>
    </row>
    <row r="168" spans="1:17">
      <c r="A168" s="15"/>
      <c r="B168" s="44" t="s">
        <v>407</v>
      </c>
      <c r="C168" s="44"/>
      <c r="D168" s="44"/>
      <c r="E168" s="44"/>
      <c r="F168" s="44"/>
      <c r="G168" s="44"/>
      <c r="H168" s="44"/>
      <c r="I168" s="44"/>
      <c r="J168" s="44"/>
      <c r="K168" s="44"/>
      <c r="L168" s="44"/>
      <c r="M168" s="44"/>
      <c r="N168" s="44"/>
      <c r="O168" s="44"/>
      <c r="P168" s="44"/>
      <c r="Q168" s="44"/>
    </row>
    <row r="169" spans="1:17">
      <c r="A169" s="15" t="s">
        <v>1497</v>
      </c>
      <c r="B169" s="47"/>
      <c r="C169" s="47"/>
      <c r="D169" s="47"/>
      <c r="E169" s="47"/>
      <c r="F169" s="47"/>
      <c r="G169" s="47"/>
      <c r="H169" s="47"/>
      <c r="I169" s="47"/>
      <c r="J169" s="47"/>
      <c r="K169" s="47"/>
      <c r="L169" s="47"/>
      <c r="M169" s="47"/>
      <c r="N169" s="47"/>
      <c r="O169" s="47"/>
      <c r="P169" s="47"/>
      <c r="Q169" s="47"/>
    </row>
    <row r="170" spans="1:17" ht="51.75" customHeight="1">
      <c r="A170" s="15"/>
      <c r="B170" s="48" t="s">
        <v>408</v>
      </c>
      <c r="C170" s="48"/>
      <c r="D170" s="48"/>
      <c r="E170" s="48"/>
      <c r="F170" s="48"/>
      <c r="G170" s="48"/>
      <c r="H170" s="48"/>
      <c r="I170" s="48"/>
      <c r="J170" s="48"/>
      <c r="K170" s="48"/>
      <c r="L170" s="48"/>
      <c r="M170" s="48"/>
      <c r="N170" s="48"/>
      <c r="O170" s="48"/>
      <c r="P170" s="48"/>
      <c r="Q170" s="48"/>
    </row>
    <row r="171" spans="1:17" ht="26.25" customHeight="1">
      <c r="A171" s="15" t="s">
        <v>1498</v>
      </c>
      <c r="B171" s="48" t="s">
        <v>409</v>
      </c>
      <c r="C171" s="48"/>
      <c r="D171" s="48"/>
      <c r="E171" s="48"/>
      <c r="F171" s="48"/>
      <c r="G171" s="48"/>
      <c r="H171" s="48"/>
      <c r="I171" s="48"/>
      <c r="J171" s="48"/>
      <c r="K171" s="48"/>
      <c r="L171" s="48"/>
      <c r="M171" s="48"/>
      <c r="N171" s="48"/>
      <c r="O171" s="48"/>
      <c r="P171" s="48"/>
      <c r="Q171" s="48"/>
    </row>
    <row r="172" spans="1:17">
      <c r="A172" s="15"/>
      <c r="B172" s="47" t="s">
        <v>410</v>
      </c>
      <c r="C172" s="47"/>
      <c r="D172" s="47"/>
      <c r="E172" s="47"/>
      <c r="F172" s="47"/>
      <c r="G172" s="47"/>
      <c r="H172" s="47"/>
      <c r="I172" s="47"/>
      <c r="J172" s="47"/>
      <c r="K172" s="47"/>
      <c r="L172" s="47"/>
      <c r="M172" s="47"/>
      <c r="N172" s="47"/>
      <c r="O172" s="47"/>
      <c r="P172" s="47"/>
      <c r="Q172" s="47"/>
    </row>
    <row r="173" spans="1:17">
      <c r="A173" s="15"/>
      <c r="B173" s="47" t="s">
        <v>411</v>
      </c>
      <c r="C173" s="47"/>
      <c r="D173" s="47"/>
      <c r="E173" s="47"/>
      <c r="F173" s="47"/>
      <c r="G173" s="47"/>
      <c r="H173" s="47"/>
      <c r="I173" s="47"/>
      <c r="J173" s="47"/>
      <c r="K173" s="47"/>
      <c r="L173" s="47"/>
      <c r="M173" s="47"/>
      <c r="N173" s="47"/>
      <c r="O173" s="47"/>
      <c r="P173" s="47"/>
      <c r="Q173" s="47"/>
    </row>
    <row r="174" spans="1:17" ht="26.25" customHeight="1">
      <c r="A174" s="2" t="s">
        <v>1499</v>
      </c>
      <c r="B174" s="48" t="s">
        <v>412</v>
      </c>
      <c r="C174" s="48"/>
      <c r="D174" s="48"/>
      <c r="E174" s="48"/>
      <c r="F174" s="48"/>
      <c r="G174" s="48"/>
      <c r="H174" s="48"/>
      <c r="I174" s="48"/>
      <c r="J174" s="48"/>
      <c r="K174" s="48"/>
      <c r="L174" s="48"/>
      <c r="M174" s="48"/>
      <c r="N174" s="48"/>
      <c r="O174" s="48"/>
      <c r="P174" s="48"/>
      <c r="Q174" s="48"/>
    </row>
    <row r="175" spans="1:17">
      <c r="A175" s="15" t="s">
        <v>1500</v>
      </c>
      <c r="B175" s="48" t="s">
        <v>413</v>
      </c>
      <c r="C175" s="48"/>
      <c r="D175" s="48"/>
      <c r="E175" s="48"/>
      <c r="F175" s="48"/>
      <c r="G175" s="48"/>
      <c r="H175" s="48"/>
      <c r="I175" s="48"/>
      <c r="J175" s="48"/>
      <c r="K175" s="48"/>
      <c r="L175" s="48"/>
      <c r="M175" s="48"/>
      <c r="N175" s="48"/>
      <c r="O175" s="48"/>
      <c r="P175" s="48"/>
      <c r="Q175" s="48"/>
    </row>
    <row r="176" spans="1:17" ht="25.5" customHeight="1">
      <c r="A176" s="15"/>
      <c r="B176" s="46" t="s">
        <v>414</v>
      </c>
      <c r="C176" s="46"/>
      <c r="D176" s="46"/>
      <c r="E176" s="46"/>
      <c r="F176" s="46"/>
      <c r="G176" s="46"/>
      <c r="H176" s="46"/>
      <c r="I176" s="46"/>
      <c r="J176" s="46"/>
      <c r="K176" s="46"/>
      <c r="L176" s="46"/>
      <c r="M176" s="46"/>
      <c r="N176" s="46"/>
      <c r="O176" s="46"/>
      <c r="P176" s="46"/>
      <c r="Q176" s="46"/>
    </row>
    <row r="177" spans="1:17" ht="25.5" customHeight="1">
      <c r="A177" s="15"/>
      <c r="B177" s="47" t="s">
        <v>415</v>
      </c>
      <c r="C177" s="47"/>
      <c r="D177" s="47"/>
      <c r="E177" s="47"/>
      <c r="F177" s="47"/>
      <c r="G177" s="47"/>
      <c r="H177" s="47"/>
      <c r="I177" s="47"/>
      <c r="J177" s="47"/>
      <c r="K177" s="47"/>
      <c r="L177" s="47"/>
      <c r="M177" s="47"/>
      <c r="N177" s="47"/>
      <c r="O177" s="47"/>
      <c r="P177" s="47"/>
      <c r="Q177" s="47"/>
    </row>
    <row r="178" spans="1:17" ht="25.5" customHeight="1">
      <c r="A178" s="15"/>
      <c r="B178" s="47" t="s">
        <v>416</v>
      </c>
      <c r="C178" s="47"/>
      <c r="D178" s="47"/>
      <c r="E178" s="47"/>
      <c r="F178" s="47"/>
      <c r="G178" s="47"/>
      <c r="H178" s="47"/>
      <c r="I178" s="47"/>
      <c r="J178" s="47"/>
      <c r="K178" s="47"/>
      <c r="L178" s="47"/>
      <c r="M178" s="47"/>
      <c r="N178" s="47"/>
      <c r="O178" s="47"/>
      <c r="P178" s="47"/>
      <c r="Q178" s="47"/>
    </row>
    <row r="179" spans="1:17" ht="38.25" customHeight="1">
      <c r="A179" s="15"/>
      <c r="B179" s="47" t="s">
        <v>417</v>
      </c>
      <c r="C179" s="47"/>
      <c r="D179" s="47"/>
      <c r="E179" s="47"/>
      <c r="F179" s="47"/>
      <c r="G179" s="47"/>
      <c r="H179" s="47"/>
      <c r="I179" s="47"/>
      <c r="J179" s="47"/>
      <c r="K179" s="47"/>
      <c r="L179" s="47"/>
      <c r="M179" s="47"/>
      <c r="N179" s="47"/>
      <c r="O179" s="47"/>
      <c r="P179" s="47"/>
      <c r="Q179" s="47"/>
    </row>
    <row r="180" spans="1:17">
      <c r="A180" s="15"/>
      <c r="B180" s="47" t="s">
        <v>418</v>
      </c>
      <c r="C180" s="47"/>
      <c r="D180" s="47"/>
      <c r="E180" s="47"/>
      <c r="F180" s="47"/>
      <c r="G180" s="47"/>
      <c r="H180" s="47"/>
      <c r="I180" s="47"/>
      <c r="J180" s="47"/>
      <c r="K180" s="47"/>
      <c r="L180" s="47"/>
      <c r="M180" s="47"/>
      <c r="N180" s="47"/>
      <c r="O180" s="47"/>
      <c r="P180" s="47"/>
      <c r="Q180" s="47"/>
    </row>
    <row r="181" spans="1:17">
      <c r="A181" s="15"/>
      <c r="B181" s="47" t="s">
        <v>419</v>
      </c>
      <c r="C181" s="47"/>
      <c r="D181" s="47"/>
      <c r="E181" s="47"/>
      <c r="F181" s="47"/>
      <c r="G181" s="47"/>
      <c r="H181" s="47"/>
      <c r="I181" s="47"/>
      <c r="J181" s="47"/>
      <c r="K181" s="47"/>
      <c r="L181" s="47"/>
      <c r="M181" s="47"/>
      <c r="N181" s="47"/>
      <c r="O181" s="47"/>
      <c r="P181" s="47"/>
      <c r="Q181" s="47"/>
    </row>
    <row r="182" spans="1:17" ht="25.5" customHeight="1">
      <c r="A182" s="15"/>
      <c r="B182" s="47" t="s">
        <v>420</v>
      </c>
      <c r="C182" s="47"/>
      <c r="D182" s="47"/>
      <c r="E182" s="47"/>
      <c r="F182" s="47"/>
      <c r="G182" s="47"/>
      <c r="H182" s="47"/>
      <c r="I182" s="47"/>
      <c r="J182" s="47"/>
      <c r="K182" s="47"/>
      <c r="L182" s="47"/>
      <c r="M182" s="47"/>
      <c r="N182" s="47"/>
      <c r="O182" s="47"/>
      <c r="P182" s="47"/>
      <c r="Q182" s="47"/>
    </row>
    <row r="183" spans="1:17" ht="38.25" customHeight="1">
      <c r="A183" s="15"/>
      <c r="B183" s="47" t="s">
        <v>421</v>
      </c>
      <c r="C183" s="47"/>
      <c r="D183" s="47"/>
      <c r="E183" s="47"/>
      <c r="F183" s="47"/>
      <c r="G183" s="47"/>
      <c r="H183" s="47"/>
      <c r="I183" s="47"/>
      <c r="J183" s="47"/>
      <c r="K183" s="47"/>
      <c r="L183" s="47"/>
      <c r="M183" s="47"/>
      <c r="N183" s="47"/>
      <c r="O183" s="47"/>
      <c r="P183" s="47"/>
      <c r="Q183" s="47"/>
    </row>
    <row r="184" spans="1:17" ht="25.5" customHeight="1">
      <c r="A184" s="15"/>
      <c r="B184" s="47" t="s">
        <v>422</v>
      </c>
      <c r="C184" s="47"/>
      <c r="D184" s="47"/>
      <c r="E184" s="47"/>
      <c r="F184" s="47"/>
      <c r="G184" s="47"/>
      <c r="H184" s="47"/>
      <c r="I184" s="47"/>
      <c r="J184" s="47"/>
      <c r="K184" s="47"/>
      <c r="L184" s="47"/>
      <c r="M184" s="47"/>
      <c r="N184" s="47"/>
      <c r="O184" s="47"/>
      <c r="P184" s="47"/>
      <c r="Q184" s="47"/>
    </row>
    <row r="185" spans="1:17" ht="25.5" customHeight="1">
      <c r="A185" s="15"/>
      <c r="B185" s="47" t="s">
        <v>423</v>
      </c>
      <c r="C185" s="47"/>
      <c r="D185" s="47"/>
      <c r="E185" s="47"/>
      <c r="F185" s="47"/>
      <c r="G185" s="47"/>
      <c r="H185" s="47"/>
      <c r="I185" s="47"/>
      <c r="J185" s="47"/>
      <c r="K185" s="47"/>
      <c r="L185" s="47"/>
      <c r="M185" s="47"/>
      <c r="N185" s="47"/>
      <c r="O185" s="47"/>
      <c r="P185" s="47"/>
      <c r="Q185" s="47"/>
    </row>
    <row r="186" spans="1:17">
      <c r="A186" s="15"/>
      <c r="B186" s="47" t="s">
        <v>424</v>
      </c>
      <c r="C186" s="47"/>
      <c r="D186" s="47"/>
      <c r="E186" s="47"/>
      <c r="F186" s="47"/>
      <c r="G186" s="47"/>
      <c r="H186" s="47"/>
      <c r="I186" s="47"/>
      <c r="J186" s="47"/>
      <c r="K186" s="47"/>
      <c r="L186" s="47"/>
      <c r="M186" s="47"/>
      <c r="N186" s="47"/>
      <c r="O186" s="47"/>
      <c r="P186" s="47"/>
      <c r="Q186" s="47"/>
    </row>
    <row r="187" spans="1:17">
      <c r="A187" s="15"/>
      <c r="B187" s="47" t="s">
        <v>425</v>
      </c>
      <c r="C187" s="47"/>
      <c r="D187" s="47"/>
      <c r="E187" s="47"/>
      <c r="F187" s="47"/>
      <c r="G187" s="47"/>
      <c r="H187" s="47"/>
      <c r="I187" s="47"/>
      <c r="J187" s="47"/>
      <c r="K187" s="47"/>
      <c r="L187" s="47"/>
      <c r="M187" s="47"/>
      <c r="N187" s="47"/>
      <c r="O187" s="47"/>
      <c r="P187" s="47"/>
      <c r="Q187" s="47"/>
    </row>
    <row r="188" spans="1:17" ht="38.25" customHeight="1">
      <c r="A188" s="15"/>
      <c r="B188" s="46" t="s">
        <v>426</v>
      </c>
      <c r="C188" s="46"/>
      <c r="D188" s="46"/>
      <c r="E188" s="46"/>
      <c r="F188" s="46"/>
      <c r="G188" s="46"/>
      <c r="H188" s="46"/>
      <c r="I188" s="46"/>
      <c r="J188" s="46"/>
      <c r="K188" s="46"/>
      <c r="L188" s="46"/>
      <c r="M188" s="46"/>
      <c r="N188" s="46"/>
      <c r="O188" s="46"/>
      <c r="P188" s="46"/>
      <c r="Q188" s="46"/>
    </row>
    <row r="189" spans="1:17">
      <c r="A189" s="15"/>
      <c r="B189" s="46" t="s">
        <v>427</v>
      </c>
      <c r="C189" s="46"/>
      <c r="D189" s="46"/>
      <c r="E189" s="46"/>
      <c r="F189" s="46"/>
      <c r="G189" s="46"/>
      <c r="H189" s="46"/>
      <c r="I189" s="46"/>
      <c r="J189" s="46"/>
      <c r="K189" s="46"/>
      <c r="L189" s="46"/>
      <c r="M189" s="46"/>
      <c r="N189" s="46"/>
      <c r="O189" s="46"/>
      <c r="P189" s="46"/>
      <c r="Q189" s="46"/>
    </row>
    <row r="190" spans="1:17">
      <c r="A190" s="15"/>
      <c r="B190" s="46" t="s">
        <v>428</v>
      </c>
      <c r="C190" s="46"/>
      <c r="D190" s="46"/>
      <c r="E190" s="46"/>
      <c r="F190" s="46"/>
      <c r="G190" s="46"/>
      <c r="H190" s="46"/>
      <c r="I190" s="46"/>
      <c r="J190" s="46"/>
      <c r="K190" s="46"/>
      <c r="L190" s="46"/>
      <c r="M190" s="46"/>
      <c r="N190" s="46"/>
      <c r="O190" s="46"/>
      <c r="P190" s="46"/>
      <c r="Q190" s="46"/>
    </row>
    <row r="191" spans="1:17" ht="25.5" customHeight="1">
      <c r="A191" s="15"/>
      <c r="B191" s="46" t="s">
        <v>429</v>
      </c>
      <c r="C191" s="46"/>
      <c r="D191" s="46"/>
      <c r="E191" s="46"/>
      <c r="F191" s="46"/>
      <c r="G191" s="46"/>
      <c r="H191" s="46"/>
      <c r="I191" s="46"/>
      <c r="J191" s="46"/>
      <c r="K191" s="46"/>
      <c r="L191" s="46"/>
      <c r="M191" s="46"/>
      <c r="N191" s="46"/>
      <c r="O191" s="46"/>
      <c r="P191" s="46"/>
      <c r="Q191" s="46"/>
    </row>
    <row r="192" spans="1:17">
      <c r="A192" s="15"/>
      <c r="B192" s="46" t="s">
        <v>430</v>
      </c>
      <c r="C192" s="46"/>
      <c r="D192" s="46"/>
      <c r="E192" s="46"/>
      <c r="F192" s="46"/>
      <c r="G192" s="46"/>
      <c r="H192" s="46"/>
      <c r="I192" s="46"/>
      <c r="J192" s="46"/>
      <c r="K192" s="46"/>
      <c r="L192" s="46"/>
      <c r="M192" s="46"/>
      <c r="N192" s="46"/>
      <c r="O192" s="46"/>
      <c r="P192" s="46"/>
      <c r="Q192" s="46"/>
    </row>
    <row r="193" spans="1:17">
      <c r="A193" s="15"/>
      <c r="B193" s="46" t="s">
        <v>431</v>
      </c>
      <c r="C193" s="46"/>
      <c r="D193" s="46"/>
      <c r="E193" s="46"/>
      <c r="F193" s="46"/>
      <c r="G193" s="46"/>
      <c r="H193" s="46"/>
      <c r="I193" s="46"/>
      <c r="J193" s="46"/>
      <c r="K193" s="46"/>
      <c r="L193" s="46"/>
      <c r="M193" s="46"/>
      <c r="N193" s="46"/>
      <c r="O193" s="46"/>
      <c r="P193" s="46"/>
      <c r="Q193" s="46"/>
    </row>
    <row r="194" spans="1:17">
      <c r="A194" s="15" t="s">
        <v>1501</v>
      </c>
      <c r="B194" s="48" t="s">
        <v>432</v>
      </c>
      <c r="C194" s="48"/>
      <c r="D194" s="48"/>
      <c r="E194" s="48"/>
      <c r="F194" s="48"/>
      <c r="G194" s="48"/>
      <c r="H194" s="48"/>
      <c r="I194" s="48"/>
      <c r="J194" s="48"/>
      <c r="K194" s="48"/>
      <c r="L194" s="48"/>
      <c r="M194" s="48"/>
      <c r="N194" s="48"/>
      <c r="O194" s="48"/>
      <c r="P194" s="48"/>
      <c r="Q194" s="48"/>
    </row>
    <row r="195" spans="1:17">
      <c r="A195" s="15"/>
      <c r="B195" s="46" t="s">
        <v>433</v>
      </c>
      <c r="C195" s="46"/>
      <c r="D195" s="46"/>
      <c r="E195" s="46"/>
      <c r="F195" s="46"/>
      <c r="G195" s="46"/>
      <c r="H195" s="46"/>
      <c r="I195" s="46"/>
      <c r="J195" s="46"/>
      <c r="K195" s="46"/>
      <c r="L195" s="46"/>
      <c r="M195" s="46"/>
      <c r="N195" s="46"/>
      <c r="O195" s="46"/>
      <c r="P195" s="46"/>
      <c r="Q195" s="46"/>
    </row>
    <row r="196" spans="1:17" ht="51" customHeight="1">
      <c r="A196" s="15"/>
      <c r="B196" s="46" t="s">
        <v>434</v>
      </c>
      <c r="C196" s="46"/>
      <c r="D196" s="46"/>
      <c r="E196" s="46"/>
      <c r="F196" s="46"/>
      <c r="G196" s="46"/>
      <c r="H196" s="46"/>
      <c r="I196" s="46"/>
      <c r="J196" s="46"/>
      <c r="K196" s="46"/>
      <c r="L196" s="46"/>
      <c r="M196" s="46"/>
      <c r="N196" s="46"/>
      <c r="O196" s="46"/>
      <c r="P196" s="46"/>
      <c r="Q196" s="46"/>
    </row>
    <row r="197" spans="1:17" ht="38.25" customHeight="1">
      <c r="A197" s="15"/>
      <c r="B197" s="46" t="s">
        <v>435</v>
      </c>
      <c r="C197" s="46"/>
      <c r="D197" s="46"/>
      <c r="E197" s="46"/>
      <c r="F197" s="46"/>
      <c r="G197" s="46"/>
      <c r="H197" s="46"/>
      <c r="I197" s="46"/>
      <c r="J197" s="46"/>
      <c r="K197" s="46"/>
      <c r="L197" s="46"/>
      <c r="M197" s="46"/>
      <c r="N197" s="46"/>
      <c r="O197" s="46"/>
      <c r="P197" s="46"/>
      <c r="Q197" s="46"/>
    </row>
    <row r="198" spans="1:17" ht="25.5" customHeight="1">
      <c r="A198" s="15"/>
      <c r="B198" s="46" t="s">
        <v>436</v>
      </c>
      <c r="C198" s="46"/>
      <c r="D198" s="46"/>
      <c r="E198" s="46"/>
      <c r="F198" s="46"/>
      <c r="G198" s="46"/>
      <c r="H198" s="46"/>
      <c r="I198" s="46"/>
      <c r="J198" s="46"/>
      <c r="K198" s="46"/>
      <c r="L198" s="46"/>
      <c r="M198" s="46"/>
      <c r="N198" s="46"/>
      <c r="O198" s="46"/>
      <c r="P198" s="46"/>
      <c r="Q198" s="46"/>
    </row>
    <row r="199" spans="1:17" ht="25.5" customHeight="1">
      <c r="A199" s="15"/>
      <c r="B199" s="46" t="s">
        <v>437</v>
      </c>
      <c r="C199" s="46"/>
      <c r="D199" s="46"/>
      <c r="E199" s="46"/>
      <c r="F199" s="46"/>
      <c r="G199" s="46"/>
      <c r="H199" s="46"/>
      <c r="I199" s="46"/>
      <c r="J199" s="46"/>
      <c r="K199" s="46"/>
      <c r="L199" s="46"/>
      <c r="M199" s="46"/>
      <c r="N199" s="46"/>
      <c r="O199" s="46"/>
      <c r="P199" s="46"/>
      <c r="Q199" s="46"/>
    </row>
    <row r="200" spans="1:17" ht="25.5" customHeight="1">
      <c r="A200" s="15"/>
      <c r="B200" s="47" t="s">
        <v>438</v>
      </c>
      <c r="C200" s="47"/>
      <c r="D200" s="47"/>
      <c r="E200" s="47"/>
      <c r="F200" s="47"/>
      <c r="G200" s="47"/>
      <c r="H200" s="47"/>
      <c r="I200" s="47"/>
      <c r="J200" s="47"/>
      <c r="K200" s="47"/>
      <c r="L200" s="47"/>
      <c r="M200" s="47"/>
      <c r="N200" s="47"/>
      <c r="O200" s="47"/>
      <c r="P200" s="47"/>
      <c r="Q200" s="47"/>
    </row>
    <row r="201" spans="1:17" ht="25.5" customHeight="1">
      <c r="A201" s="15" t="s">
        <v>1502</v>
      </c>
      <c r="B201" s="46" t="s">
        <v>439</v>
      </c>
      <c r="C201" s="46"/>
      <c r="D201" s="46"/>
      <c r="E201" s="46"/>
      <c r="F201" s="46"/>
      <c r="G201" s="46"/>
      <c r="H201" s="46"/>
      <c r="I201" s="46"/>
      <c r="J201" s="46"/>
      <c r="K201" s="46"/>
      <c r="L201" s="46"/>
      <c r="M201" s="46"/>
      <c r="N201" s="46"/>
      <c r="O201" s="46"/>
      <c r="P201" s="46"/>
      <c r="Q201" s="46"/>
    </row>
    <row r="202" spans="1:17">
      <c r="A202" s="15"/>
      <c r="B202" s="46" t="s">
        <v>440</v>
      </c>
      <c r="C202" s="46"/>
      <c r="D202" s="46"/>
      <c r="E202" s="46"/>
      <c r="F202" s="46"/>
      <c r="G202" s="46"/>
      <c r="H202" s="46"/>
      <c r="I202" s="46"/>
      <c r="J202" s="46"/>
      <c r="K202" s="46"/>
      <c r="L202" s="46"/>
      <c r="M202" s="46"/>
      <c r="N202" s="46"/>
      <c r="O202" s="46"/>
      <c r="P202" s="46"/>
      <c r="Q202" s="46"/>
    </row>
    <row r="203" spans="1:17">
      <c r="A203" s="15"/>
      <c r="B203" s="46" t="s">
        <v>441</v>
      </c>
      <c r="C203" s="46"/>
      <c r="D203" s="46"/>
      <c r="E203" s="46"/>
      <c r="F203" s="46"/>
      <c r="G203" s="46"/>
      <c r="H203" s="46"/>
      <c r="I203" s="46"/>
      <c r="J203" s="46"/>
      <c r="K203" s="46"/>
      <c r="L203" s="46"/>
      <c r="M203" s="46"/>
      <c r="N203" s="46"/>
      <c r="O203" s="46"/>
      <c r="P203" s="46"/>
      <c r="Q203" s="46"/>
    </row>
    <row r="204" spans="1:17" ht="25.5" customHeight="1">
      <c r="A204" s="15"/>
      <c r="B204" s="46" t="s">
        <v>442</v>
      </c>
      <c r="C204" s="46"/>
      <c r="D204" s="46"/>
      <c r="E204" s="46"/>
      <c r="F204" s="46"/>
      <c r="G204" s="46"/>
      <c r="H204" s="46"/>
      <c r="I204" s="46"/>
      <c r="J204" s="46"/>
      <c r="K204" s="46"/>
      <c r="L204" s="46"/>
      <c r="M204" s="46"/>
      <c r="N204" s="46"/>
      <c r="O204" s="46"/>
      <c r="P204" s="46"/>
      <c r="Q204" s="46"/>
    </row>
    <row r="205" spans="1:17">
      <c r="A205" s="15"/>
      <c r="B205" s="46" t="s">
        <v>443</v>
      </c>
      <c r="C205" s="46"/>
      <c r="D205" s="46"/>
      <c r="E205" s="46"/>
      <c r="F205" s="46"/>
      <c r="G205" s="46"/>
      <c r="H205" s="46"/>
      <c r="I205" s="46"/>
      <c r="J205" s="46"/>
      <c r="K205" s="46"/>
      <c r="L205" s="46"/>
      <c r="M205" s="46"/>
      <c r="N205" s="46"/>
      <c r="O205" s="46"/>
      <c r="P205" s="46"/>
      <c r="Q205" s="46"/>
    </row>
    <row r="206" spans="1:17" ht="25.5" customHeight="1">
      <c r="A206" s="15"/>
      <c r="B206" s="46" t="s">
        <v>444</v>
      </c>
      <c r="C206" s="46"/>
      <c r="D206" s="46"/>
      <c r="E206" s="46"/>
      <c r="F206" s="46"/>
      <c r="G206" s="46"/>
      <c r="H206" s="46"/>
      <c r="I206" s="46"/>
      <c r="J206" s="46"/>
      <c r="K206" s="46"/>
      <c r="L206" s="46"/>
      <c r="M206" s="46"/>
      <c r="N206" s="46"/>
      <c r="O206" s="46"/>
      <c r="P206" s="46"/>
      <c r="Q206" s="46"/>
    </row>
    <row r="207" spans="1:17" ht="25.5" customHeight="1">
      <c r="A207" s="15"/>
      <c r="B207" s="46" t="s">
        <v>445</v>
      </c>
      <c r="C207" s="46"/>
      <c r="D207" s="46"/>
      <c r="E207" s="46"/>
      <c r="F207" s="46"/>
      <c r="G207" s="46"/>
      <c r="H207" s="46"/>
      <c r="I207" s="46"/>
      <c r="J207" s="46"/>
      <c r="K207" s="46"/>
      <c r="L207" s="46"/>
      <c r="M207" s="46"/>
      <c r="N207" s="46"/>
      <c r="O207" s="46"/>
      <c r="P207" s="46"/>
      <c r="Q207" s="46"/>
    </row>
    <row r="208" spans="1:17">
      <c r="A208" s="15"/>
      <c r="B208" s="47" t="s">
        <v>446</v>
      </c>
      <c r="C208" s="47"/>
      <c r="D208" s="47"/>
      <c r="E208" s="47"/>
      <c r="F208" s="47"/>
      <c r="G208" s="47"/>
      <c r="H208" s="47"/>
      <c r="I208" s="47"/>
      <c r="J208" s="47"/>
      <c r="K208" s="47"/>
      <c r="L208" s="47"/>
      <c r="M208" s="47"/>
      <c r="N208" s="47"/>
      <c r="O208" s="47"/>
      <c r="P208" s="47"/>
      <c r="Q208" s="47"/>
    </row>
    <row r="209" spans="1:17">
      <c r="A209" s="15"/>
      <c r="B209" s="47" t="s">
        <v>447</v>
      </c>
      <c r="C209" s="47"/>
      <c r="D209" s="47"/>
      <c r="E209" s="47"/>
      <c r="F209" s="47"/>
      <c r="G209" s="47"/>
      <c r="H209" s="47"/>
      <c r="I209" s="47"/>
      <c r="J209" s="47"/>
      <c r="K209" s="47"/>
      <c r="L209" s="47"/>
      <c r="M209" s="47"/>
      <c r="N209" s="47"/>
      <c r="O209" s="47"/>
      <c r="P209" s="47"/>
      <c r="Q209" s="47"/>
    </row>
    <row r="210" spans="1:17">
      <c r="A210" s="15"/>
      <c r="B210" s="47" t="s">
        <v>448</v>
      </c>
      <c r="C210" s="47"/>
      <c r="D210" s="47"/>
      <c r="E210" s="47"/>
      <c r="F210" s="47"/>
      <c r="G210" s="47"/>
      <c r="H210" s="47"/>
      <c r="I210" s="47"/>
      <c r="J210" s="47"/>
      <c r="K210" s="47"/>
      <c r="L210" s="47"/>
      <c r="M210" s="47"/>
      <c r="N210" s="47"/>
      <c r="O210" s="47"/>
      <c r="P210" s="47"/>
      <c r="Q210" s="47"/>
    </row>
    <row r="211" spans="1:17">
      <c r="A211" s="15"/>
      <c r="B211" s="47" t="s">
        <v>449</v>
      </c>
      <c r="C211" s="47"/>
      <c r="D211" s="47"/>
      <c r="E211" s="47"/>
      <c r="F211" s="47"/>
      <c r="G211" s="47"/>
      <c r="H211" s="47"/>
      <c r="I211" s="47"/>
      <c r="J211" s="47"/>
      <c r="K211" s="47"/>
      <c r="L211" s="47"/>
      <c r="M211" s="47"/>
      <c r="N211" s="47"/>
      <c r="O211" s="47"/>
      <c r="P211" s="47"/>
      <c r="Q211" s="47"/>
    </row>
    <row r="212" spans="1:17" ht="51.75" customHeight="1">
      <c r="A212" s="2" t="s">
        <v>1503</v>
      </c>
      <c r="B212" s="48" t="s">
        <v>450</v>
      </c>
      <c r="C212" s="48"/>
      <c r="D212" s="48"/>
      <c r="E212" s="48"/>
      <c r="F212" s="48"/>
      <c r="G212" s="48"/>
      <c r="H212" s="48"/>
      <c r="I212" s="48"/>
      <c r="J212" s="48"/>
      <c r="K212" s="48"/>
      <c r="L212" s="48"/>
      <c r="M212" s="48"/>
      <c r="N212" s="48"/>
      <c r="O212" s="48"/>
      <c r="P212" s="48"/>
      <c r="Q212" s="48"/>
    </row>
    <row r="213" spans="1:17" ht="26.25" customHeight="1">
      <c r="A213" s="15" t="s">
        <v>1181</v>
      </c>
      <c r="B213" s="48" t="s">
        <v>451</v>
      </c>
      <c r="C213" s="48"/>
      <c r="D213" s="48"/>
      <c r="E213" s="48"/>
      <c r="F213" s="48"/>
      <c r="G213" s="48"/>
      <c r="H213" s="48"/>
      <c r="I213" s="48"/>
      <c r="J213" s="48"/>
      <c r="K213" s="48"/>
      <c r="L213" s="48"/>
      <c r="M213" s="48"/>
      <c r="N213" s="48"/>
      <c r="O213" s="48"/>
      <c r="P213" s="48"/>
      <c r="Q213" s="48"/>
    </row>
    <row r="214" spans="1:17" ht="38.25" customHeight="1">
      <c r="A214" s="15"/>
      <c r="B214" s="47" t="s">
        <v>452</v>
      </c>
      <c r="C214" s="47"/>
      <c r="D214" s="47"/>
      <c r="E214" s="47"/>
      <c r="F214" s="47"/>
      <c r="G214" s="47"/>
      <c r="H214" s="47"/>
      <c r="I214" s="47"/>
      <c r="J214" s="47"/>
      <c r="K214" s="47"/>
      <c r="L214" s="47"/>
      <c r="M214" s="47"/>
      <c r="N214" s="47"/>
      <c r="O214" s="47"/>
      <c r="P214" s="47"/>
      <c r="Q214" s="47"/>
    </row>
    <row r="215" spans="1:17" ht="15.75">
      <c r="A215" s="2" t="s">
        <v>744</v>
      </c>
      <c r="B215" s="48" t="s">
        <v>453</v>
      </c>
      <c r="C215" s="48"/>
      <c r="D215" s="48"/>
      <c r="E215" s="48"/>
      <c r="F215" s="48"/>
      <c r="G215" s="48"/>
      <c r="H215" s="48"/>
      <c r="I215" s="48"/>
      <c r="J215" s="48"/>
      <c r="K215" s="48"/>
      <c r="L215" s="48"/>
      <c r="M215" s="48"/>
      <c r="N215" s="48"/>
      <c r="O215" s="48"/>
      <c r="P215" s="48"/>
      <c r="Q215" s="48"/>
    </row>
    <row r="216" spans="1:17" ht="26.25" customHeight="1">
      <c r="A216" s="15" t="s">
        <v>1504</v>
      </c>
      <c r="B216" s="48" t="s">
        <v>454</v>
      </c>
      <c r="C216" s="48"/>
      <c r="D216" s="48"/>
      <c r="E216" s="48"/>
      <c r="F216" s="48"/>
      <c r="G216" s="48"/>
      <c r="H216" s="48"/>
      <c r="I216" s="48"/>
      <c r="J216" s="48"/>
      <c r="K216" s="48"/>
      <c r="L216" s="48"/>
      <c r="M216" s="48"/>
      <c r="N216" s="48"/>
      <c r="O216" s="48"/>
      <c r="P216" s="48"/>
      <c r="Q216" s="48"/>
    </row>
    <row r="217" spans="1:17">
      <c r="A217" s="15"/>
      <c r="B217" s="47" t="s">
        <v>455</v>
      </c>
      <c r="C217" s="47"/>
      <c r="D217" s="47"/>
      <c r="E217" s="47"/>
      <c r="F217" s="47"/>
      <c r="G217" s="47"/>
      <c r="H217" s="47"/>
      <c r="I217" s="47"/>
      <c r="J217" s="47"/>
      <c r="K217" s="47"/>
      <c r="L217" s="47"/>
      <c r="M217" s="47"/>
      <c r="N217" s="47"/>
      <c r="O217" s="47"/>
      <c r="P217" s="47"/>
      <c r="Q217" s="47"/>
    </row>
    <row r="218" spans="1:17">
      <c r="A218" s="15" t="s">
        <v>998</v>
      </c>
      <c r="B218" s="48" t="s">
        <v>456</v>
      </c>
      <c r="C218" s="48"/>
      <c r="D218" s="48"/>
      <c r="E218" s="48"/>
      <c r="F218" s="48"/>
      <c r="G218" s="48"/>
      <c r="H218" s="48"/>
      <c r="I218" s="48"/>
      <c r="J218" s="48"/>
      <c r="K218" s="48"/>
      <c r="L218" s="48"/>
      <c r="M218" s="48"/>
      <c r="N218" s="48"/>
      <c r="O218" s="48"/>
      <c r="P218" s="48"/>
      <c r="Q218" s="48"/>
    </row>
    <row r="219" spans="1:17" ht="25.5" customHeight="1">
      <c r="A219" s="15"/>
      <c r="B219" s="47" t="s">
        <v>457</v>
      </c>
      <c r="C219" s="47"/>
      <c r="D219" s="47"/>
      <c r="E219" s="47"/>
      <c r="F219" s="47"/>
      <c r="G219" s="47"/>
      <c r="H219" s="47"/>
      <c r="I219" s="47"/>
      <c r="J219" s="47"/>
      <c r="K219" s="47"/>
      <c r="L219" s="47"/>
      <c r="M219" s="47"/>
      <c r="N219" s="47"/>
      <c r="O219" s="47"/>
      <c r="P219" s="47"/>
      <c r="Q219" s="47"/>
    </row>
    <row r="220" spans="1:17">
      <c r="A220" s="15"/>
      <c r="B220" s="47" t="s">
        <v>458</v>
      </c>
      <c r="C220" s="47"/>
      <c r="D220" s="47"/>
      <c r="E220" s="47"/>
      <c r="F220" s="47"/>
      <c r="G220" s="47"/>
      <c r="H220" s="47"/>
      <c r="I220" s="47"/>
      <c r="J220" s="47"/>
      <c r="K220" s="47"/>
      <c r="L220" s="47"/>
      <c r="M220" s="47"/>
      <c r="N220" s="47"/>
      <c r="O220" s="47"/>
      <c r="P220" s="47"/>
      <c r="Q220" s="47"/>
    </row>
    <row r="221" spans="1:17">
      <c r="A221" s="15"/>
      <c r="B221" s="47" t="s">
        <v>459</v>
      </c>
      <c r="C221" s="47"/>
      <c r="D221" s="47"/>
      <c r="E221" s="47"/>
      <c r="F221" s="47"/>
      <c r="G221" s="47"/>
      <c r="H221" s="47"/>
      <c r="I221" s="47"/>
      <c r="J221" s="47"/>
      <c r="K221" s="47"/>
      <c r="L221" s="47"/>
      <c r="M221" s="47"/>
      <c r="N221" s="47"/>
      <c r="O221" s="47"/>
      <c r="P221" s="47"/>
      <c r="Q221" s="47"/>
    </row>
    <row r="222" spans="1:17" ht="15.75">
      <c r="A222" s="2" t="s">
        <v>1505</v>
      </c>
      <c r="B222" s="48" t="s">
        <v>460</v>
      </c>
      <c r="C222" s="48"/>
      <c r="D222" s="48"/>
      <c r="E222" s="48"/>
      <c r="F222" s="48"/>
      <c r="G222" s="48"/>
      <c r="H222" s="48"/>
      <c r="I222" s="48"/>
      <c r="J222" s="48"/>
      <c r="K222" s="48"/>
      <c r="L222" s="48"/>
      <c r="M222" s="48"/>
      <c r="N222" s="48"/>
      <c r="O222" s="48"/>
      <c r="P222" s="48"/>
      <c r="Q222" s="48"/>
    </row>
    <row r="223" spans="1:17" ht="26.25" customHeight="1">
      <c r="A223" s="2" t="s">
        <v>1506</v>
      </c>
      <c r="B223" s="48" t="s">
        <v>461</v>
      </c>
      <c r="C223" s="48"/>
      <c r="D223" s="48"/>
      <c r="E223" s="48"/>
      <c r="F223" s="48"/>
      <c r="G223" s="48"/>
      <c r="H223" s="48"/>
      <c r="I223" s="48"/>
      <c r="J223" s="48"/>
      <c r="K223" s="48"/>
      <c r="L223" s="48"/>
      <c r="M223" s="48"/>
      <c r="N223" s="48"/>
      <c r="O223" s="48"/>
      <c r="P223" s="48"/>
      <c r="Q223" s="48"/>
    </row>
    <row r="224" spans="1:17" ht="64.5" customHeight="1">
      <c r="A224" s="2" t="s">
        <v>1507</v>
      </c>
      <c r="B224" s="48" t="s">
        <v>462</v>
      </c>
      <c r="C224" s="48"/>
      <c r="D224" s="48"/>
      <c r="E224" s="48"/>
      <c r="F224" s="48"/>
      <c r="G224" s="48"/>
      <c r="H224" s="48"/>
      <c r="I224" s="48"/>
      <c r="J224" s="48"/>
      <c r="K224" s="48"/>
      <c r="L224" s="48"/>
      <c r="M224" s="48"/>
      <c r="N224" s="48"/>
      <c r="O224" s="48"/>
      <c r="P224" s="48"/>
      <c r="Q224" s="48"/>
    </row>
    <row r="225" spans="1:17" ht="53.25" customHeight="1">
      <c r="A225" s="2" t="s">
        <v>1508</v>
      </c>
      <c r="B225" s="48" t="s">
        <v>463</v>
      </c>
      <c r="C225" s="48"/>
      <c r="D225" s="48"/>
      <c r="E225" s="48"/>
      <c r="F225" s="48"/>
      <c r="G225" s="48"/>
      <c r="H225" s="48"/>
      <c r="I225" s="48"/>
      <c r="J225" s="48"/>
      <c r="K225" s="48"/>
      <c r="L225" s="48"/>
      <c r="M225" s="48"/>
      <c r="N225" s="48"/>
      <c r="O225" s="48"/>
      <c r="P225" s="48"/>
      <c r="Q225" s="48"/>
    </row>
    <row r="226" spans="1:17" ht="39" customHeight="1">
      <c r="A226" s="15" t="s">
        <v>1509</v>
      </c>
      <c r="B226" s="48" t="s">
        <v>464</v>
      </c>
      <c r="C226" s="48"/>
      <c r="D226" s="48"/>
      <c r="E226" s="48"/>
      <c r="F226" s="48"/>
      <c r="G226" s="48"/>
      <c r="H226" s="48"/>
      <c r="I226" s="48"/>
      <c r="J226" s="48"/>
      <c r="K226" s="48"/>
      <c r="L226" s="48"/>
      <c r="M226" s="48"/>
      <c r="N226" s="48"/>
      <c r="O226" s="48"/>
      <c r="P226" s="48"/>
      <c r="Q226" s="48"/>
    </row>
    <row r="227" spans="1:17" ht="26.25" customHeight="1">
      <c r="A227" s="15"/>
      <c r="B227" s="48" t="s">
        <v>465</v>
      </c>
      <c r="C227" s="48"/>
      <c r="D227" s="48"/>
      <c r="E227" s="48"/>
      <c r="F227" s="48"/>
      <c r="G227" s="48"/>
      <c r="H227" s="48"/>
      <c r="I227" s="48"/>
      <c r="J227" s="48"/>
      <c r="K227" s="48"/>
      <c r="L227" s="48"/>
      <c r="M227" s="48"/>
      <c r="N227" s="48"/>
      <c r="O227" s="48"/>
      <c r="P227" s="48"/>
      <c r="Q227" s="48"/>
    </row>
    <row r="228" spans="1:17">
      <c r="A228" s="15" t="s">
        <v>1510</v>
      </c>
      <c r="B228" s="48" t="s">
        <v>466</v>
      </c>
      <c r="C228" s="48"/>
      <c r="D228" s="48"/>
      <c r="E228" s="48"/>
      <c r="F228" s="48"/>
      <c r="G228" s="48"/>
      <c r="H228" s="48"/>
      <c r="I228" s="48"/>
      <c r="J228" s="48"/>
      <c r="K228" s="48"/>
      <c r="L228" s="48"/>
      <c r="M228" s="48"/>
      <c r="N228" s="48"/>
      <c r="O228" s="48"/>
      <c r="P228" s="48"/>
      <c r="Q228" s="48"/>
    </row>
    <row r="229" spans="1:17">
      <c r="A229" s="15"/>
      <c r="B229" s="47" t="s">
        <v>467</v>
      </c>
      <c r="C229" s="47"/>
      <c r="D229" s="47"/>
      <c r="E229" s="47"/>
      <c r="F229" s="47"/>
      <c r="G229" s="47"/>
      <c r="H229" s="47"/>
      <c r="I229" s="47"/>
      <c r="J229" s="47"/>
      <c r="K229" s="47"/>
      <c r="L229" s="47"/>
      <c r="M229" s="47"/>
      <c r="N229" s="47"/>
      <c r="O229" s="47"/>
      <c r="P229" s="47"/>
      <c r="Q229" s="47"/>
    </row>
    <row r="230" spans="1:17">
      <c r="A230" s="15" t="s">
        <v>1511</v>
      </c>
      <c r="B230" s="48" t="s">
        <v>468</v>
      </c>
      <c r="C230" s="48"/>
      <c r="D230" s="48"/>
      <c r="E230" s="48"/>
      <c r="F230" s="48"/>
      <c r="G230" s="48"/>
      <c r="H230" s="48"/>
      <c r="I230" s="48"/>
      <c r="J230" s="48"/>
      <c r="K230" s="48"/>
      <c r="L230" s="48"/>
      <c r="M230" s="48"/>
      <c r="N230" s="48"/>
      <c r="O230" s="48"/>
      <c r="P230" s="48"/>
      <c r="Q230" s="48"/>
    </row>
    <row r="231" spans="1:17" ht="38.25" customHeight="1">
      <c r="A231" s="15"/>
      <c r="B231" s="47" t="s">
        <v>469</v>
      </c>
      <c r="C231" s="47"/>
      <c r="D231" s="47"/>
      <c r="E231" s="47"/>
      <c r="F231" s="47"/>
      <c r="G231" s="47"/>
      <c r="H231" s="47"/>
      <c r="I231" s="47"/>
      <c r="J231" s="47"/>
      <c r="K231" s="47"/>
      <c r="L231" s="47"/>
      <c r="M231" s="47"/>
      <c r="N231" s="47"/>
      <c r="O231" s="47"/>
      <c r="P231" s="47"/>
      <c r="Q231" s="47"/>
    </row>
    <row r="232" spans="1:17" ht="38.25" customHeight="1">
      <c r="A232" s="15"/>
      <c r="B232" s="47" t="s">
        <v>470</v>
      </c>
      <c r="C232" s="47"/>
      <c r="D232" s="47"/>
      <c r="E232" s="47"/>
      <c r="F232" s="47"/>
      <c r="G232" s="47"/>
      <c r="H232" s="47"/>
      <c r="I232" s="47"/>
      <c r="J232" s="47"/>
      <c r="K232" s="47"/>
      <c r="L232" s="47"/>
      <c r="M232" s="47"/>
      <c r="N232" s="47"/>
      <c r="O232" s="47"/>
      <c r="P232" s="47"/>
      <c r="Q232" s="47"/>
    </row>
    <row r="233" spans="1:17" ht="25.5" customHeight="1">
      <c r="A233" s="15"/>
      <c r="B233" s="47" t="s">
        <v>471</v>
      </c>
      <c r="C233" s="47"/>
      <c r="D233" s="47"/>
      <c r="E233" s="47"/>
      <c r="F233" s="47"/>
      <c r="G233" s="47"/>
      <c r="H233" s="47"/>
      <c r="I233" s="47"/>
      <c r="J233" s="47"/>
      <c r="K233" s="47"/>
      <c r="L233" s="47"/>
      <c r="M233" s="47"/>
      <c r="N233" s="47"/>
      <c r="O233" s="47"/>
      <c r="P233" s="47"/>
      <c r="Q233" s="47"/>
    </row>
    <row r="234" spans="1:17" ht="25.5" customHeight="1">
      <c r="A234" s="15"/>
      <c r="B234" s="47" t="s">
        <v>472</v>
      </c>
      <c r="C234" s="47"/>
      <c r="D234" s="47"/>
      <c r="E234" s="47"/>
      <c r="F234" s="47"/>
      <c r="G234" s="47"/>
      <c r="H234" s="47"/>
      <c r="I234" s="47"/>
      <c r="J234" s="47"/>
      <c r="K234" s="47"/>
      <c r="L234" s="47"/>
      <c r="M234" s="47"/>
      <c r="N234" s="47"/>
      <c r="O234" s="47"/>
      <c r="P234" s="47"/>
      <c r="Q234" s="47"/>
    </row>
    <row r="235" spans="1:17">
      <c r="A235" s="15"/>
      <c r="B235" s="47"/>
      <c r="C235" s="47"/>
      <c r="D235" s="47"/>
      <c r="E235" s="47"/>
      <c r="F235" s="47"/>
      <c r="G235" s="47"/>
      <c r="H235" s="47"/>
      <c r="I235" s="47"/>
      <c r="J235" s="47"/>
      <c r="K235" s="47"/>
      <c r="L235" s="47"/>
      <c r="M235" s="47"/>
      <c r="N235" s="47"/>
      <c r="O235" s="47"/>
      <c r="P235" s="47"/>
      <c r="Q235" s="47"/>
    </row>
    <row r="236" spans="1:17">
      <c r="A236" s="15"/>
      <c r="B236" s="44"/>
      <c r="C236" s="44"/>
      <c r="D236" s="44"/>
      <c r="E236" s="44"/>
      <c r="F236" s="44"/>
      <c r="G236" s="44"/>
      <c r="H236" s="44"/>
      <c r="I236" s="44"/>
      <c r="J236" s="44"/>
      <c r="K236" s="44"/>
      <c r="L236" s="44"/>
      <c r="M236" s="44"/>
      <c r="N236" s="44"/>
      <c r="O236" s="44"/>
      <c r="P236" s="44"/>
      <c r="Q236" s="44"/>
    </row>
    <row r="237" spans="1:17">
      <c r="A237" s="15"/>
      <c r="B237" s="44"/>
      <c r="C237" s="44"/>
      <c r="D237" s="44"/>
      <c r="E237" s="44"/>
      <c r="F237" s="44"/>
      <c r="G237" s="44"/>
      <c r="H237" s="44"/>
      <c r="I237" s="44"/>
      <c r="J237" s="44"/>
      <c r="K237" s="44"/>
      <c r="L237" s="44"/>
      <c r="M237" s="44"/>
      <c r="N237" s="44"/>
      <c r="O237" s="44"/>
      <c r="P237" s="44"/>
      <c r="Q237" s="44"/>
    </row>
  </sheetData>
  <mergeCells count="332">
    <mergeCell ref="B236:Q236"/>
    <mergeCell ref="B237:Q237"/>
    <mergeCell ref="A228:A229"/>
    <mergeCell ref="B228:Q228"/>
    <mergeCell ref="B229:Q229"/>
    <mergeCell ref="A230:A237"/>
    <mergeCell ref="B230:Q230"/>
    <mergeCell ref="B231:Q231"/>
    <mergeCell ref="B232:Q232"/>
    <mergeCell ref="B233:Q233"/>
    <mergeCell ref="B234:Q234"/>
    <mergeCell ref="B235:Q235"/>
    <mergeCell ref="B223:Q223"/>
    <mergeCell ref="B224:Q224"/>
    <mergeCell ref="B225:Q225"/>
    <mergeCell ref="A226:A227"/>
    <mergeCell ref="B226:Q226"/>
    <mergeCell ref="B227:Q227"/>
    <mergeCell ref="A218:A221"/>
    <mergeCell ref="B218:Q218"/>
    <mergeCell ref="B219:Q219"/>
    <mergeCell ref="B220:Q220"/>
    <mergeCell ref="B221:Q221"/>
    <mergeCell ref="B222:Q222"/>
    <mergeCell ref="A213:A214"/>
    <mergeCell ref="B213:Q213"/>
    <mergeCell ref="B214:Q214"/>
    <mergeCell ref="B215:Q215"/>
    <mergeCell ref="A216:A217"/>
    <mergeCell ref="B216:Q216"/>
    <mergeCell ref="B217:Q217"/>
    <mergeCell ref="B207:Q207"/>
    <mergeCell ref="B208:Q208"/>
    <mergeCell ref="B209:Q209"/>
    <mergeCell ref="B210:Q210"/>
    <mergeCell ref="B211:Q211"/>
    <mergeCell ref="B212:Q212"/>
    <mergeCell ref="B198:Q198"/>
    <mergeCell ref="B199:Q199"/>
    <mergeCell ref="B200:Q200"/>
    <mergeCell ref="A201:A211"/>
    <mergeCell ref="B201:Q201"/>
    <mergeCell ref="B202:Q202"/>
    <mergeCell ref="B203:Q203"/>
    <mergeCell ref="B204:Q204"/>
    <mergeCell ref="B205:Q205"/>
    <mergeCell ref="B206:Q206"/>
    <mergeCell ref="B189:Q189"/>
    <mergeCell ref="B190:Q190"/>
    <mergeCell ref="B191:Q191"/>
    <mergeCell ref="B192:Q192"/>
    <mergeCell ref="B193:Q193"/>
    <mergeCell ref="A194:A200"/>
    <mergeCell ref="B194:Q194"/>
    <mergeCell ref="B195:Q195"/>
    <mergeCell ref="B196:Q196"/>
    <mergeCell ref="B197:Q197"/>
    <mergeCell ref="B183:Q183"/>
    <mergeCell ref="B184:Q184"/>
    <mergeCell ref="B185:Q185"/>
    <mergeCell ref="B186:Q186"/>
    <mergeCell ref="B187:Q187"/>
    <mergeCell ref="B188:Q188"/>
    <mergeCell ref="B174:Q174"/>
    <mergeCell ref="A175:A193"/>
    <mergeCell ref="B175:Q175"/>
    <mergeCell ref="B176:Q176"/>
    <mergeCell ref="B177:Q177"/>
    <mergeCell ref="B178:Q178"/>
    <mergeCell ref="B179:Q179"/>
    <mergeCell ref="B180:Q180"/>
    <mergeCell ref="B181:Q181"/>
    <mergeCell ref="B182:Q182"/>
    <mergeCell ref="B157:Q157"/>
    <mergeCell ref="B168:Q168"/>
    <mergeCell ref="A169:A170"/>
    <mergeCell ref="B169:Q169"/>
    <mergeCell ref="B170:Q170"/>
    <mergeCell ref="A171:A173"/>
    <mergeCell ref="B171:Q171"/>
    <mergeCell ref="B172:Q172"/>
    <mergeCell ref="B173:Q173"/>
    <mergeCell ref="B151:Q151"/>
    <mergeCell ref="B152:Q152"/>
    <mergeCell ref="B153:Q153"/>
    <mergeCell ref="B154:Q154"/>
    <mergeCell ref="B155:Q155"/>
    <mergeCell ref="B156:Q156"/>
    <mergeCell ref="B142:Q142"/>
    <mergeCell ref="A143:A168"/>
    <mergeCell ref="B143:Q143"/>
    <mergeCell ref="B144:Q144"/>
    <mergeCell ref="B145:Q145"/>
    <mergeCell ref="B146:Q146"/>
    <mergeCell ref="B147:Q147"/>
    <mergeCell ref="B148:Q148"/>
    <mergeCell ref="B149:Q149"/>
    <mergeCell ref="B150:Q150"/>
    <mergeCell ref="B135:Q135"/>
    <mergeCell ref="B136:Q136"/>
    <mergeCell ref="B137:Q137"/>
    <mergeCell ref="B138:Q138"/>
    <mergeCell ref="B139:Q139"/>
    <mergeCell ref="A140:A141"/>
    <mergeCell ref="B140:Q140"/>
    <mergeCell ref="B141:Q141"/>
    <mergeCell ref="B127:Q127"/>
    <mergeCell ref="B128:Q128"/>
    <mergeCell ref="A129:A130"/>
    <mergeCell ref="B129:Q129"/>
    <mergeCell ref="B130:Q130"/>
    <mergeCell ref="A131:A139"/>
    <mergeCell ref="B131:Q131"/>
    <mergeCell ref="B132:Q132"/>
    <mergeCell ref="B133:Q133"/>
    <mergeCell ref="B134:Q134"/>
    <mergeCell ref="A111:A127"/>
    <mergeCell ref="B111:Q111"/>
    <mergeCell ref="B112:Q112"/>
    <mergeCell ref="B113:Q113"/>
    <mergeCell ref="B114:Q114"/>
    <mergeCell ref="B115:Q115"/>
    <mergeCell ref="B116:Q116"/>
    <mergeCell ref="B123:Q123"/>
    <mergeCell ref="B124:Q124"/>
    <mergeCell ref="B125:Q125"/>
    <mergeCell ref="B13:Q13"/>
    <mergeCell ref="B103:Q103"/>
    <mergeCell ref="B104:Q104"/>
    <mergeCell ref="B105:Q105"/>
    <mergeCell ref="A106:A107"/>
    <mergeCell ref="B106:Q107"/>
    <mergeCell ref="B4:Q4"/>
    <mergeCell ref="B5:Q5"/>
    <mergeCell ref="B6:Q6"/>
    <mergeCell ref="A7:A104"/>
    <mergeCell ref="B7:Q7"/>
    <mergeCell ref="B8:Q8"/>
    <mergeCell ref="B9:Q9"/>
    <mergeCell ref="B10:Q10"/>
    <mergeCell ref="B11:Q11"/>
    <mergeCell ref="B12:Q12"/>
    <mergeCell ref="B162:C162"/>
    <mergeCell ref="B163:C163"/>
    <mergeCell ref="B164:C164"/>
    <mergeCell ref="B165:C165"/>
    <mergeCell ref="B166:K166"/>
    <mergeCell ref="A1:A2"/>
    <mergeCell ref="B1:Q1"/>
    <mergeCell ref="B2:Q2"/>
    <mergeCell ref="B3:Q3"/>
    <mergeCell ref="A4:A6"/>
    <mergeCell ref="D96:E96"/>
    <mergeCell ref="D97:E97"/>
    <mergeCell ref="B158:C158"/>
    <mergeCell ref="B159:C159"/>
    <mergeCell ref="B160:C160"/>
    <mergeCell ref="B161:C161"/>
    <mergeCell ref="B108:Q108"/>
    <mergeCell ref="B109:Q109"/>
    <mergeCell ref="B110:Q110"/>
    <mergeCell ref="B126:Q126"/>
    <mergeCell ref="D91:E91"/>
    <mergeCell ref="D92:E92"/>
    <mergeCell ref="D93:E93"/>
    <mergeCell ref="D94:E94"/>
    <mergeCell ref="D95:E95"/>
    <mergeCell ref="K95:L95"/>
    <mergeCell ref="D88:E88"/>
    <mergeCell ref="O88:P88"/>
    <mergeCell ref="D89:E89"/>
    <mergeCell ref="M89:N89"/>
    <mergeCell ref="D90:E90"/>
    <mergeCell ref="M90:N90"/>
    <mergeCell ref="D83:E83"/>
    <mergeCell ref="D84:E84"/>
    <mergeCell ref="D85:E85"/>
    <mergeCell ref="D86:E86"/>
    <mergeCell ref="O86:P86"/>
    <mergeCell ref="D87:E87"/>
    <mergeCell ref="O87:P87"/>
    <mergeCell ref="D77:E77"/>
    <mergeCell ref="D78:E78"/>
    <mergeCell ref="D79:E79"/>
    <mergeCell ref="D80:E80"/>
    <mergeCell ref="D81:E81"/>
    <mergeCell ref="D82:E82"/>
    <mergeCell ref="D71:E71"/>
    <mergeCell ref="D72:E72"/>
    <mergeCell ref="D73:E73"/>
    <mergeCell ref="D74:E74"/>
    <mergeCell ref="D75:E75"/>
    <mergeCell ref="D76:E76"/>
    <mergeCell ref="D65:E65"/>
    <mergeCell ref="D66:E66"/>
    <mergeCell ref="D67:E67"/>
    <mergeCell ref="D68:E68"/>
    <mergeCell ref="D69:E69"/>
    <mergeCell ref="D70:E70"/>
    <mergeCell ref="D59:E59"/>
    <mergeCell ref="D60:E60"/>
    <mergeCell ref="D61:E61"/>
    <mergeCell ref="D62:E62"/>
    <mergeCell ref="D63:E63"/>
    <mergeCell ref="D64:E64"/>
    <mergeCell ref="L57:L58"/>
    <mergeCell ref="M57:M58"/>
    <mergeCell ref="N57:N58"/>
    <mergeCell ref="O57:O58"/>
    <mergeCell ref="P57:P58"/>
    <mergeCell ref="Q57:Q58"/>
    <mergeCell ref="P55:P56"/>
    <mergeCell ref="Q55:Q56"/>
    <mergeCell ref="C57:C58"/>
    <mergeCell ref="D57:E58"/>
    <mergeCell ref="F57:F58"/>
    <mergeCell ref="G57:G58"/>
    <mergeCell ref="H57:H58"/>
    <mergeCell ref="I57:I58"/>
    <mergeCell ref="J57:J58"/>
    <mergeCell ref="K57:K58"/>
    <mergeCell ref="J55:J56"/>
    <mergeCell ref="K55:K56"/>
    <mergeCell ref="L55:L56"/>
    <mergeCell ref="M55:M56"/>
    <mergeCell ref="N55:N56"/>
    <mergeCell ref="O55:O56"/>
    <mergeCell ref="P51:P52"/>
    <mergeCell ref="Q51:Q52"/>
    <mergeCell ref="D53:E53"/>
    <mergeCell ref="D54:E54"/>
    <mergeCell ref="C55:C56"/>
    <mergeCell ref="D55:E56"/>
    <mergeCell ref="F55:F56"/>
    <mergeCell ref="G55:G56"/>
    <mergeCell ref="H55:H56"/>
    <mergeCell ref="I55:I56"/>
    <mergeCell ref="J51:J52"/>
    <mergeCell ref="K51:K52"/>
    <mergeCell ref="L51:L52"/>
    <mergeCell ref="M51:M52"/>
    <mergeCell ref="N51:N52"/>
    <mergeCell ref="O51:O52"/>
    <mergeCell ref="C51:C52"/>
    <mergeCell ref="D51:E52"/>
    <mergeCell ref="F51:F52"/>
    <mergeCell ref="G51:G52"/>
    <mergeCell ref="H51:H52"/>
    <mergeCell ref="I51:I52"/>
    <mergeCell ref="N47:N48"/>
    <mergeCell ref="O47:O48"/>
    <mergeCell ref="P47:P48"/>
    <mergeCell ref="Q47:Q48"/>
    <mergeCell ref="D49:E49"/>
    <mergeCell ref="D50:E50"/>
    <mergeCell ref="H47:H48"/>
    <mergeCell ref="I47:I48"/>
    <mergeCell ref="J47:J48"/>
    <mergeCell ref="K47:K48"/>
    <mergeCell ref="L47:L48"/>
    <mergeCell ref="M47:M48"/>
    <mergeCell ref="D45:E45"/>
    <mergeCell ref="D46:E46"/>
    <mergeCell ref="C47:C48"/>
    <mergeCell ref="D47:E48"/>
    <mergeCell ref="F47:F48"/>
    <mergeCell ref="G47:G48"/>
    <mergeCell ref="D39:E39"/>
    <mergeCell ref="D40:E40"/>
    <mergeCell ref="D41:E41"/>
    <mergeCell ref="D42:E42"/>
    <mergeCell ref="D43:E43"/>
    <mergeCell ref="D44:E44"/>
    <mergeCell ref="P33:P34"/>
    <mergeCell ref="Q33:Q34"/>
    <mergeCell ref="D35:E35"/>
    <mergeCell ref="D36:E36"/>
    <mergeCell ref="D37:E37"/>
    <mergeCell ref="D38:E38"/>
    <mergeCell ref="J33:J34"/>
    <mergeCell ref="K33:K34"/>
    <mergeCell ref="L33:L34"/>
    <mergeCell ref="M33:M34"/>
    <mergeCell ref="N33:N34"/>
    <mergeCell ref="O33:O34"/>
    <mergeCell ref="C33:C34"/>
    <mergeCell ref="D33:E34"/>
    <mergeCell ref="F33:F34"/>
    <mergeCell ref="G33:G34"/>
    <mergeCell ref="H33:H34"/>
    <mergeCell ref="I33:I34"/>
    <mergeCell ref="L30:L32"/>
    <mergeCell ref="M30:M32"/>
    <mergeCell ref="N30:N32"/>
    <mergeCell ref="O30:O32"/>
    <mergeCell ref="P30:P32"/>
    <mergeCell ref="Q30:Q32"/>
    <mergeCell ref="F30:F32"/>
    <mergeCell ref="G30:G32"/>
    <mergeCell ref="H30:H32"/>
    <mergeCell ref="I30:I32"/>
    <mergeCell ref="J30:J32"/>
    <mergeCell ref="K30:K32"/>
    <mergeCell ref="D28:E28"/>
    <mergeCell ref="D29:E29"/>
    <mergeCell ref="B30:B32"/>
    <mergeCell ref="C30:C32"/>
    <mergeCell ref="D30:E30"/>
    <mergeCell ref="D31:E31"/>
    <mergeCell ref="D32:E32"/>
    <mergeCell ref="D22:E22"/>
    <mergeCell ref="D23:E23"/>
    <mergeCell ref="D24:E24"/>
    <mergeCell ref="D25:E25"/>
    <mergeCell ref="D26:E26"/>
    <mergeCell ref="D27:E27"/>
    <mergeCell ref="M15:M17"/>
    <mergeCell ref="N15:N17"/>
    <mergeCell ref="O15:O17"/>
    <mergeCell ref="P15:P17"/>
    <mergeCell ref="Q15:Q17"/>
    <mergeCell ref="D21:E21"/>
    <mergeCell ref="K14:O14"/>
    <mergeCell ref="B15:B17"/>
    <mergeCell ref="C15:C17"/>
    <mergeCell ref="E15:E17"/>
    <mergeCell ref="F15:F17"/>
    <mergeCell ref="H15:H17"/>
    <mergeCell ref="I15:I17"/>
    <mergeCell ref="J15:J17"/>
    <mergeCell ref="K15:K17"/>
    <mergeCell ref="L15: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36.5703125" bestFit="1" customWidth="1"/>
    <col min="2" max="2" width="31.42578125" bestFit="1" customWidth="1"/>
    <col min="4" max="4" width="27" customWidth="1"/>
    <col min="5" max="5" width="7.140625" customWidth="1"/>
    <col min="7" max="7" width="9.28515625" bestFit="1" customWidth="1"/>
    <col min="9" max="9" width="20" bestFit="1" customWidth="1"/>
    <col min="11" max="11" width="9.28515625" bestFit="1" customWidth="1"/>
    <col min="13" max="13" width="8.42578125" bestFit="1" customWidth="1"/>
    <col min="15" max="15" width="8.42578125" bestFit="1" customWidth="1"/>
  </cols>
  <sheetData>
    <row r="1" spans="1:16" ht="15" customHeight="1">
      <c r="A1" s="7" t="s">
        <v>151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38</v>
      </c>
      <c r="B3" s="34"/>
      <c r="C3" s="34"/>
      <c r="D3" s="34"/>
      <c r="E3" s="34"/>
      <c r="F3" s="34"/>
      <c r="G3" s="34"/>
      <c r="H3" s="34"/>
      <c r="I3" s="34"/>
      <c r="J3" s="34"/>
      <c r="K3" s="34"/>
      <c r="L3" s="34"/>
      <c r="M3" s="34"/>
      <c r="N3" s="34"/>
      <c r="O3" s="34"/>
      <c r="P3" s="34"/>
    </row>
    <row r="4" spans="1:16" ht="15.75" thickBot="1">
      <c r="A4" s="15" t="s">
        <v>1513</v>
      </c>
      <c r="B4" s="4"/>
      <c r="C4" s="4"/>
      <c r="D4" s="17"/>
      <c r="E4" s="4"/>
      <c r="F4" s="4"/>
      <c r="G4" s="4"/>
      <c r="H4" s="4"/>
      <c r="I4" s="4"/>
      <c r="J4" s="4"/>
      <c r="K4" s="25" t="s">
        <v>250</v>
      </c>
      <c r="L4" s="25"/>
      <c r="M4" s="25"/>
      <c r="N4" s="25"/>
      <c r="O4" s="25"/>
      <c r="P4" s="4"/>
    </row>
    <row r="5" spans="1:16">
      <c r="A5" s="15"/>
      <c r="B5" s="26" t="s">
        <v>251</v>
      </c>
      <c r="C5" s="28"/>
      <c r="D5" s="18"/>
      <c r="E5" s="29" t="s">
        <v>252</v>
      </c>
      <c r="F5" s="28"/>
      <c r="G5" s="17"/>
      <c r="H5" s="28"/>
      <c r="I5" s="31" t="s">
        <v>255</v>
      </c>
      <c r="J5" s="28"/>
      <c r="K5" s="32">
        <v>2014</v>
      </c>
      <c r="L5" s="33"/>
      <c r="M5" s="32">
        <v>2013</v>
      </c>
      <c r="N5" s="33"/>
      <c r="O5" s="32">
        <v>2012</v>
      </c>
      <c r="P5" s="34"/>
    </row>
    <row r="6" spans="1:16">
      <c r="A6" s="15"/>
      <c r="B6" s="26"/>
      <c r="C6" s="28"/>
      <c r="D6" s="18" t="s">
        <v>65</v>
      </c>
      <c r="E6" s="29"/>
      <c r="F6" s="28"/>
      <c r="G6" s="18" t="s">
        <v>253</v>
      </c>
      <c r="H6" s="28"/>
      <c r="I6" s="31"/>
      <c r="J6" s="28"/>
      <c r="K6" s="31"/>
      <c r="L6" s="28"/>
      <c r="M6" s="31"/>
      <c r="N6" s="28"/>
      <c r="O6" s="31"/>
      <c r="P6" s="34"/>
    </row>
    <row r="7" spans="1:16" ht="15.75" thickBot="1">
      <c r="A7" s="15"/>
      <c r="B7" s="27"/>
      <c r="C7" s="28"/>
      <c r="D7" s="20"/>
      <c r="E7" s="30"/>
      <c r="F7" s="28"/>
      <c r="G7" s="19" t="s">
        <v>254</v>
      </c>
      <c r="H7" s="28"/>
      <c r="I7" s="25"/>
      <c r="J7" s="28"/>
      <c r="K7" s="25"/>
      <c r="L7" s="28"/>
      <c r="M7" s="25"/>
      <c r="N7" s="28"/>
      <c r="O7" s="25"/>
      <c r="P7" s="34"/>
    </row>
    <row r="8" spans="1:16">
      <c r="A8" s="15"/>
      <c r="B8" s="4"/>
      <c r="C8" s="4"/>
      <c r="D8" s="4"/>
      <c r="E8" s="4"/>
      <c r="F8" s="4"/>
      <c r="G8" s="4"/>
      <c r="H8" s="4"/>
      <c r="I8" s="4"/>
      <c r="J8" s="4"/>
      <c r="K8" s="4"/>
      <c r="L8" s="4"/>
      <c r="M8" s="4"/>
      <c r="N8" s="4"/>
      <c r="O8" s="4"/>
      <c r="P8" s="4"/>
    </row>
    <row r="9" spans="1:16">
      <c r="A9" s="15"/>
      <c r="B9" s="4"/>
      <c r="C9" s="4"/>
      <c r="D9" s="4"/>
      <c r="E9" s="4"/>
      <c r="F9" s="4"/>
      <c r="G9" s="4"/>
      <c r="H9" s="4"/>
      <c r="I9" s="4"/>
      <c r="J9" s="4"/>
      <c r="K9" s="4"/>
      <c r="L9" s="4"/>
      <c r="M9" s="4"/>
      <c r="N9" s="4"/>
      <c r="O9" s="4"/>
      <c r="P9" s="4"/>
    </row>
    <row r="10" spans="1:16">
      <c r="A10" s="15"/>
      <c r="B10" s="4"/>
      <c r="C10" s="4"/>
      <c r="D10" s="4"/>
      <c r="E10" s="17"/>
      <c r="F10" s="4"/>
      <c r="G10" s="4"/>
      <c r="H10" s="4"/>
      <c r="I10" s="4"/>
      <c r="J10" s="4"/>
      <c r="K10" s="4"/>
      <c r="L10" s="4"/>
      <c r="M10" s="4"/>
      <c r="N10" s="4"/>
      <c r="O10" s="4"/>
      <c r="P10" s="4"/>
    </row>
    <row r="11" spans="1:16">
      <c r="A11" s="15"/>
      <c r="B11" s="21" t="s">
        <v>5</v>
      </c>
      <c r="C11" s="4"/>
      <c r="D11" s="35" t="s">
        <v>256</v>
      </c>
      <c r="E11" s="35"/>
      <c r="F11" s="4"/>
      <c r="G11" s="22"/>
      <c r="H11" s="4"/>
      <c r="I11" s="21" t="s">
        <v>257</v>
      </c>
      <c r="J11" s="4"/>
      <c r="K11" s="21" t="s">
        <v>258</v>
      </c>
      <c r="L11" s="4"/>
      <c r="M11" s="21" t="s">
        <v>258</v>
      </c>
      <c r="N11" s="4"/>
      <c r="O11" s="21" t="s">
        <v>258</v>
      </c>
      <c r="P11" s="4"/>
    </row>
    <row r="12" spans="1:16">
      <c r="A12" s="15"/>
      <c r="B12" s="21" t="s">
        <v>259</v>
      </c>
      <c r="C12" s="4"/>
      <c r="D12" s="35" t="s">
        <v>260</v>
      </c>
      <c r="E12" s="35"/>
      <c r="F12" s="4"/>
      <c r="G12" s="23">
        <v>1</v>
      </c>
      <c r="H12" s="4"/>
      <c r="I12" s="21" t="s">
        <v>257</v>
      </c>
      <c r="J12" s="4"/>
      <c r="K12" s="21" t="s">
        <v>258</v>
      </c>
      <c r="L12" s="4"/>
      <c r="M12" s="21" t="s">
        <v>258</v>
      </c>
      <c r="N12" s="4"/>
      <c r="O12" s="21" t="s">
        <v>258</v>
      </c>
      <c r="P12" s="4"/>
    </row>
    <row r="13" spans="1:16">
      <c r="A13" s="15"/>
      <c r="B13" s="21" t="s">
        <v>261</v>
      </c>
      <c r="C13" s="4"/>
      <c r="D13" s="35" t="s">
        <v>262</v>
      </c>
      <c r="E13" s="35"/>
      <c r="F13" s="4"/>
      <c r="G13" s="23">
        <v>1</v>
      </c>
      <c r="H13" s="4"/>
      <c r="I13" s="21" t="s">
        <v>257</v>
      </c>
      <c r="J13" s="4"/>
      <c r="K13" s="21" t="s">
        <v>258</v>
      </c>
      <c r="L13" s="4"/>
      <c r="M13" s="21" t="s">
        <v>258</v>
      </c>
      <c r="N13" s="4"/>
      <c r="O13" s="21" t="s">
        <v>258</v>
      </c>
      <c r="P13" s="4"/>
    </row>
    <row r="14" spans="1:16">
      <c r="A14" s="15"/>
      <c r="B14" s="21" t="s">
        <v>263</v>
      </c>
      <c r="C14" s="4"/>
      <c r="D14" s="35" t="s">
        <v>262</v>
      </c>
      <c r="E14" s="35"/>
      <c r="F14" s="4"/>
      <c r="G14" s="23">
        <v>1</v>
      </c>
      <c r="H14" s="4"/>
      <c r="I14" s="21" t="s">
        <v>257</v>
      </c>
      <c r="J14" s="4"/>
      <c r="K14" s="21" t="s">
        <v>258</v>
      </c>
      <c r="L14" s="4"/>
      <c r="M14" s="21" t="s">
        <v>258</v>
      </c>
      <c r="N14" s="4"/>
      <c r="O14" s="21" t="s">
        <v>258</v>
      </c>
      <c r="P14" s="4"/>
    </row>
    <row r="15" spans="1:16">
      <c r="A15" s="15"/>
      <c r="B15" s="21" t="s">
        <v>264</v>
      </c>
      <c r="C15" s="4"/>
      <c r="D15" s="35" t="s">
        <v>262</v>
      </c>
      <c r="E15" s="35"/>
      <c r="F15" s="4"/>
      <c r="G15" s="23">
        <v>1</v>
      </c>
      <c r="H15" s="4"/>
      <c r="I15" s="21" t="s">
        <v>257</v>
      </c>
      <c r="J15" s="4"/>
      <c r="K15" s="21" t="s">
        <v>258</v>
      </c>
      <c r="L15" s="4"/>
      <c r="M15" s="21" t="s">
        <v>258</v>
      </c>
      <c r="N15" s="4"/>
      <c r="O15" s="21" t="s">
        <v>258</v>
      </c>
      <c r="P15" s="4"/>
    </row>
    <row r="16" spans="1:16">
      <c r="A16" s="15"/>
      <c r="B16" s="21" t="s">
        <v>265</v>
      </c>
      <c r="C16" s="4"/>
      <c r="D16" s="35" t="s">
        <v>262</v>
      </c>
      <c r="E16" s="35"/>
      <c r="F16" s="4"/>
      <c r="G16" s="23">
        <v>1</v>
      </c>
      <c r="H16" s="4"/>
      <c r="I16" s="24" t="s">
        <v>266</v>
      </c>
      <c r="J16" s="4"/>
      <c r="K16" s="21" t="s">
        <v>258</v>
      </c>
      <c r="L16" s="4"/>
      <c r="M16" s="21" t="s">
        <v>258</v>
      </c>
      <c r="N16" s="4"/>
      <c r="O16" s="21" t="s">
        <v>258</v>
      </c>
      <c r="P16" s="4"/>
    </row>
    <row r="17" spans="1:16">
      <c r="A17" s="15"/>
      <c r="B17" s="21" t="s">
        <v>267</v>
      </c>
      <c r="C17" s="4"/>
      <c r="D17" s="35" t="s">
        <v>260</v>
      </c>
      <c r="E17" s="35"/>
      <c r="F17" s="4"/>
      <c r="G17" s="23">
        <v>1</v>
      </c>
      <c r="H17" s="4"/>
      <c r="I17" s="21" t="s">
        <v>257</v>
      </c>
      <c r="J17" s="4"/>
      <c r="K17" s="21" t="s">
        <v>258</v>
      </c>
      <c r="L17" s="4"/>
      <c r="M17" s="21" t="s">
        <v>258</v>
      </c>
      <c r="N17" s="4"/>
      <c r="O17" s="21" t="s">
        <v>258</v>
      </c>
      <c r="P17" s="4"/>
    </row>
    <row r="18" spans="1:16">
      <c r="A18" s="15"/>
      <c r="B18" s="21" t="s">
        <v>268</v>
      </c>
      <c r="C18" s="4"/>
      <c r="D18" s="35" t="s">
        <v>269</v>
      </c>
      <c r="E18" s="35"/>
      <c r="F18" s="4"/>
      <c r="G18" s="23">
        <v>1</v>
      </c>
      <c r="H18" s="4"/>
      <c r="I18" s="21" t="s">
        <v>257</v>
      </c>
      <c r="J18" s="4"/>
      <c r="K18" s="21" t="s">
        <v>258</v>
      </c>
      <c r="L18" s="4"/>
      <c r="M18" s="21" t="s">
        <v>258</v>
      </c>
      <c r="N18" s="4"/>
      <c r="O18" s="21" t="s">
        <v>258</v>
      </c>
      <c r="P18" s="4"/>
    </row>
    <row r="19" spans="1:16">
      <c r="A19" s="15"/>
      <c r="B19" s="21" t="s">
        <v>270</v>
      </c>
      <c r="C19" s="4"/>
      <c r="D19" s="35" t="s">
        <v>260</v>
      </c>
      <c r="E19" s="35"/>
      <c r="F19" s="4"/>
      <c r="G19" s="23">
        <v>1</v>
      </c>
      <c r="H19" s="4"/>
      <c r="I19" s="24" t="s">
        <v>266</v>
      </c>
      <c r="J19" s="4"/>
      <c r="K19" s="21" t="s">
        <v>258</v>
      </c>
      <c r="L19" s="4"/>
      <c r="M19" s="21" t="s">
        <v>258</v>
      </c>
      <c r="N19" s="4"/>
      <c r="O19" s="21" t="s">
        <v>258</v>
      </c>
      <c r="P19" s="4"/>
    </row>
    <row r="20" spans="1:16">
      <c r="A20" s="15"/>
      <c r="B20" s="35" t="s">
        <v>271</v>
      </c>
      <c r="C20" s="34"/>
      <c r="D20" s="35"/>
      <c r="E20" s="35"/>
      <c r="F20" s="34"/>
      <c r="G20" s="36">
        <v>1</v>
      </c>
      <c r="H20" s="34"/>
      <c r="I20" s="37" t="s">
        <v>274</v>
      </c>
      <c r="J20" s="34"/>
      <c r="K20" s="35" t="s">
        <v>258</v>
      </c>
      <c r="L20" s="34"/>
      <c r="M20" s="35" t="s">
        <v>258</v>
      </c>
      <c r="N20" s="34"/>
      <c r="O20" s="35" t="s">
        <v>258</v>
      </c>
      <c r="P20" s="34"/>
    </row>
    <row r="21" spans="1:16">
      <c r="A21" s="15"/>
      <c r="B21" s="35"/>
      <c r="C21" s="34"/>
      <c r="D21" s="35" t="s">
        <v>272</v>
      </c>
      <c r="E21" s="35"/>
      <c r="F21" s="34"/>
      <c r="G21" s="36"/>
      <c r="H21" s="34"/>
      <c r="I21" s="37"/>
      <c r="J21" s="34"/>
      <c r="K21" s="35"/>
      <c r="L21" s="34"/>
      <c r="M21" s="35"/>
      <c r="N21" s="34"/>
      <c r="O21" s="35"/>
      <c r="P21" s="34"/>
    </row>
    <row r="22" spans="1:16">
      <c r="A22" s="15"/>
      <c r="B22" s="35"/>
      <c r="C22" s="34"/>
      <c r="D22" s="35" t="s">
        <v>273</v>
      </c>
      <c r="E22" s="35"/>
      <c r="F22" s="34"/>
      <c r="G22" s="36"/>
      <c r="H22" s="34"/>
      <c r="I22" s="37"/>
      <c r="J22" s="34"/>
      <c r="K22" s="35"/>
      <c r="L22" s="34"/>
      <c r="M22" s="35"/>
      <c r="N22" s="34"/>
      <c r="O22" s="35"/>
      <c r="P22" s="34"/>
    </row>
    <row r="23" spans="1:16">
      <c r="A23" s="15"/>
      <c r="B23" s="21"/>
      <c r="C23" s="34"/>
      <c r="D23" s="35" t="s">
        <v>262</v>
      </c>
      <c r="E23" s="35"/>
      <c r="F23" s="34"/>
      <c r="G23" s="36">
        <v>1</v>
      </c>
      <c r="H23" s="34"/>
      <c r="I23" s="35" t="s">
        <v>257</v>
      </c>
      <c r="J23" s="34"/>
      <c r="K23" s="35" t="s">
        <v>258</v>
      </c>
      <c r="L23" s="34"/>
      <c r="M23" s="35" t="s">
        <v>258</v>
      </c>
      <c r="N23" s="34"/>
      <c r="O23" s="35" t="s">
        <v>258</v>
      </c>
      <c r="P23" s="34"/>
    </row>
    <row r="24" spans="1:16">
      <c r="A24" s="15"/>
      <c r="B24" s="21" t="s">
        <v>275</v>
      </c>
      <c r="C24" s="34"/>
      <c r="D24" s="35"/>
      <c r="E24" s="35"/>
      <c r="F24" s="34"/>
      <c r="G24" s="36"/>
      <c r="H24" s="34"/>
      <c r="I24" s="35"/>
      <c r="J24" s="34"/>
      <c r="K24" s="35"/>
      <c r="L24" s="34"/>
      <c r="M24" s="35"/>
      <c r="N24" s="34"/>
      <c r="O24" s="35"/>
      <c r="P24" s="34"/>
    </row>
    <row r="25" spans="1:16">
      <c r="A25" s="15"/>
      <c r="B25" s="21" t="s">
        <v>276</v>
      </c>
      <c r="C25" s="4"/>
      <c r="D25" s="35" t="s">
        <v>262</v>
      </c>
      <c r="E25" s="35"/>
      <c r="F25" s="4"/>
      <c r="G25" s="23">
        <v>1</v>
      </c>
      <c r="H25" s="4"/>
      <c r="I25" s="21" t="s">
        <v>277</v>
      </c>
      <c r="J25" s="4"/>
      <c r="K25" s="21" t="s">
        <v>258</v>
      </c>
      <c r="L25" s="4"/>
      <c r="M25" s="21" t="s">
        <v>258</v>
      </c>
      <c r="N25" s="4"/>
      <c r="O25" s="21" t="s">
        <v>258</v>
      </c>
      <c r="P25" s="4"/>
    </row>
    <row r="26" spans="1:16">
      <c r="A26" s="15"/>
      <c r="B26" s="21" t="s">
        <v>278</v>
      </c>
      <c r="C26" s="4"/>
      <c r="D26" s="35" t="s">
        <v>262</v>
      </c>
      <c r="E26" s="35"/>
      <c r="F26" s="4"/>
      <c r="G26" s="23">
        <v>1</v>
      </c>
      <c r="H26" s="4"/>
      <c r="I26" s="21" t="s">
        <v>257</v>
      </c>
      <c r="J26" s="4"/>
      <c r="K26" s="21" t="s">
        <v>258</v>
      </c>
      <c r="L26" s="4"/>
      <c r="M26" s="21" t="s">
        <v>258</v>
      </c>
      <c r="N26" s="4"/>
      <c r="O26" s="21" t="s">
        <v>258</v>
      </c>
      <c r="P26" s="4"/>
    </row>
    <row r="27" spans="1:16">
      <c r="A27" s="15"/>
      <c r="B27" s="21" t="s">
        <v>279</v>
      </c>
      <c r="C27" s="4"/>
      <c r="D27" s="35" t="s">
        <v>262</v>
      </c>
      <c r="E27" s="35"/>
      <c r="F27" s="4"/>
      <c r="G27" s="23">
        <v>1</v>
      </c>
      <c r="H27" s="4"/>
      <c r="I27" s="21" t="s">
        <v>257</v>
      </c>
      <c r="J27" s="4"/>
      <c r="K27" s="21" t="s">
        <v>258</v>
      </c>
      <c r="L27" s="4"/>
      <c r="M27" s="21" t="s">
        <v>258</v>
      </c>
      <c r="N27" s="4"/>
      <c r="O27" s="21" t="s">
        <v>258</v>
      </c>
      <c r="P27" s="4"/>
    </row>
    <row r="28" spans="1:16">
      <c r="A28" s="15"/>
      <c r="B28" s="21" t="s">
        <v>280</v>
      </c>
      <c r="C28" s="4"/>
      <c r="D28" s="35" t="s">
        <v>260</v>
      </c>
      <c r="E28" s="35"/>
      <c r="F28" s="4"/>
      <c r="G28" s="23">
        <v>1</v>
      </c>
      <c r="H28" s="4"/>
      <c r="I28" s="21" t="s">
        <v>257</v>
      </c>
      <c r="J28" s="4"/>
      <c r="K28" s="21" t="s">
        <v>258</v>
      </c>
      <c r="L28" s="4"/>
      <c r="M28" s="21" t="s">
        <v>258</v>
      </c>
      <c r="N28" s="4"/>
      <c r="O28" s="21" t="s">
        <v>258</v>
      </c>
      <c r="P28" s="4"/>
    </row>
    <row r="29" spans="1:16">
      <c r="A29" s="15"/>
      <c r="B29" s="21" t="s">
        <v>281</v>
      </c>
      <c r="C29" s="4"/>
      <c r="D29" s="35" t="s">
        <v>269</v>
      </c>
      <c r="E29" s="35"/>
      <c r="F29" s="4"/>
      <c r="G29" s="23">
        <v>1</v>
      </c>
      <c r="H29" s="4"/>
      <c r="I29" s="21" t="s">
        <v>257</v>
      </c>
      <c r="J29" s="4"/>
      <c r="K29" s="21" t="s">
        <v>258</v>
      </c>
      <c r="L29" s="4"/>
      <c r="M29" s="21" t="s">
        <v>258</v>
      </c>
      <c r="N29" s="4"/>
      <c r="O29" s="21" t="s">
        <v>258</v>
      </c>
      <c r="P29" s="4"/>
    </row>
    <row r="30" spans="1:16">
      <c r="A30" s="15"/>
      <c r="B30" s="21" t="s">
        <v>282</v>
      </c>
      <c r="C30" s="4"/>
      <c r="D30" s="35" t="s">
        <v>283</v>
      </c>
      <c r="E30" s="35"/>
      <c r="F30" s="4"/>
      <c r="G30" s="23">
        <v>1</v>
      </c>
      <c r="H30" s="4"/>
      <c r="I30" s="21" t="s">
        <v>257</v>
      </c>
      <c r="J30" s="4"/>
      <c r="K30" s="21" t="s">
        <v>258</v>
      </c>
      <c r="L30" s="4"/>
      <c r="M30" s="21" t="s">
        <v>258</v>
      </c>
      <c r="N30" s="4"/>
      <c r="O30" s="21" t="s">
        <v>258</v>
      </c>
      <c r="P30" s="4"/>
    </row>
    <row r="31" spans="1:16">
      <c r="A31" s="15"/>
      <c r="B31" s="21" t="s">
        <v>284</v>
      </c>
      <c r="C31" s="4"/>
      <c r="D31" s="35" t="s">
        <v>262</v>
      </c>
      <c r="E31" s="35"/>
      <c r="F31" s="4"/>
      <c r="G31" s="23">
        <v>1</v>
      </c>
      <c r="H31" s="4"/>
      <c r="I31" s="21" t="s">
        <v>257</v>
      </c>
      <c r="J31" s="4"/>
      <c r="K31" s="21" t="s">
        <v>258</v>
      </c>
      <c r="L31" s="4"/>
      <c r="M31" s="21" t="s">
        <v>258</v>
      </c>
      <c r="N31" s="4"/>
      <c r="O31" s="21" t="s">
        <v>258</v>
      </c>
      <c r="P31" s="4"/>
    </row>
    <row r="32" spans="1:16">
      <c r="A32" s="15"/>
      <c r="B32" s="21" t="s">
        <v>285</v>
      </c>
      <c r="C32" s="4"/>
      <c r="D32" s="35" t="s">
        <v>262</v>
      </c>
      <c r="E32" s="35"/>
      <c r="F32" s="4"/>
      <c r="G32" s="23">
        <v>1</v>
      </c>
      <c r="H32" s="4"/>
      <c r="I32" s="21" t="s">
        <v>257</v>
      </c>
      <c r="J32" s="4"/>
      <c r="K32" s="21" t="s">
        <v>258</v>
      </c>
      <c r="L32" s="4"/>
      <c r="M32" s="21" t="s">
        <v>258</v>
      </c>
      <c r="N32" s="4"/>
      <c r="O32" s="21" t="s">
        <v>258</v>
      </c>
      <c r="P32" s="4"/>
    </row>
    <row r="33" spans="1:16">
      <c r="A33" s="15"/>
      <c r="B33" s="21" t="s">
        <v>286</v>
      </c>
      <c r="C33" s="4"/>
      <c r="D33" s="35" t="s">
        <v>262</v>
      </c>
      <c r="E33" s="35"/>
      <c r="F33" s="4"/>
      <c r="G33" s="23">
        <v>1</v>
      </c>
      <c r="H33" s="4"/>
      <c r="I33" s="21" t="s">
        <v>257</v>
      </c>
      <c r="J33" s="4"/>
      <c r="K33" s="21" t="s">
        <v>258</v>
      </c>
      <c r="L33" s="4"/>
      <c r="M33" s="21" t="s">
        <v>258</v>
      </c>
      <c r="N33" s="4"/>
      <c r="O33" s="21" t="s">
        <v>258</v>
      </c>
      <c r="P33" s="4"/>
    </row>
    <row r="34" spans="1:16">
      <c r="A34" s="15"/>
      <c r="B34" s="21" t="s">
        <v>287</v>
      </c>
      <c r="C34" s="4"/>
      <c r="D34" s="35" t="s">
        <v>262</v>
      </c>
      <c r="E34" s="35"/>
      <c r="F34" s="4"/>
      <c r="G34" s="23">
        <v>1</v>
      </c>
      <c r="H34" s="4"/>
      <c r="I34" s="21" t="s">
        <v>257</v>
      </c>
      <c r="J34" s="4"/>
      <c r="K34" s="21" t="s">
        <v>258</v>
      </c>
      <c r="L34" s="4"/>
      <c r="M34" s="21" t="s">
        <v>258</v>
      </c>
      <c r="N34" s="4"/>
      <c r="O34" s="21" t="s">
        <v>258</v>
      </c>
      <c r="P34" s="4"/>
    </row>
    <row r="35" spans="1:16">
      <c r="A35" s="15"/>
      <c r="B35" s="21" t="s">
        <v>288</v>
      </c>
      <c r="C35" s="4"/>
      <c r="D35" s="35" t="s">
        <v>262</v>
      </c>
      <c r="E35" s="35"/>
      <c r="F35" s="4"/>
      <c r="G35" s="23">
        <v>1</v>
      </c>
      <c r="H35" s="4"/>
      <c r="I35" s="21" t="s">
        <v>257</v>
      </c>
      <c r="J35" s="4"/>
      <c r="K35" s="21" t="s">
        <v>258</v>
      </c>
      <c r="L35" s="4"/>
      <c r="M35" s="21" t="s">
        <v>258</v>
      </c>
      <c r="N35" s="4"/>
      <c r="O35" s="21" t="s">
        <v>258</v>
      </c>
      <c r="P35" s="4"/>
    </row>
    <row r="36" spans="1:16">
      <c r="A36" s="15"/>
      <c r="B36" s="21" t="s">
        <v>289</v>
      </c>
      <c r="C36" s="4"/>
      <c r="D36" s="35" t="s">
        <v>262</v>
      </c>
      <c r="E36" s="35"/>
      <c r="F36" s="4"/>
      <c r="G36" s="23">
        <v>1</v>
      </c>
      <c r="H36" s="4"/>
      <c r="I36" s="21" t="s">
        <v>257</v>
      </c>
      <c r="J36" s="4"/>
      <c r="K36" s="21" t="s">
        <v>258</v>
      </c>
      <c r="L36" s="4"/>
      <c r="M36" s="21" t="s">
        <v>258</v>
      </c>
      <c r="N36" s="4"/>
      <c r="O36" s="21" t="s">
        <v>258</v>
      </c>
      <c r="P36" s="4"/>
    </row>
    <row r="37" spans="1:16">
      <c r="A37" s="15"/>
      <c r="B37" s="21"/>
      <c r="C37" s="34"/>
      <c r="D37" s="35" t="s">
        <v>283</v>
      </c>
      <c r="E37" s="35"/>
      <c r="F37" s="34"/>
      <c r="G37" s="36">
        <v>1</v>
      </c>
      <c r="H37" s="34"/>
      <c r="I37" s="35" t="s">
        <v>257</v>
      </c>
      <c r="J37" s="34"/>
      <c r="K37" s="35" t="s">
        <v>258</v>
      </c>
      <c r="L37" s="34"/>
      <c r="M37" s="35" t="s">
        <v>258</v>
      </c>
      <c r="N37" s="34"/>
      <c r="O37" s="35" t="s">
        <v>258</v>
      </c>
      <c r="P37" s="34"/>
    </row>
    <row r="38" spans="1:16">
      <c r="A38" s="15"/>
      <c r="B38" s="21" t="s">
        <v>290</v>
      </c>
      <c r="C38" s="34"/>
      <c r="D38" s="35"/>
      <c r="E38" s="35"/>
      <c r="F38" s="34"/>
      <c r="G38" s="36"/>
      <c r="H38" s="34"/>
      <c r="I38" s="35"/>
      <c r="J38" s="34"/>
      <c r="K38" s="35"/>
      <c r="L38" s="34"/>
      <c r="M38" s="35"/>
      <c r="N38" s="34"/>
      <c r="O38" s="35"/>
      <c r="P38" s="34"/>
    </row>
    <row r="39" spans="1:16">
      <c r="A39" s="15"/>
      <c r="B39" s="21" t="s">
        <v>291</v>
      </c>
      <c r="C39" s="4"/>
      <c r="D39" s="35" t="s">
        <v>283</v>
      </c>
      <c r="E39" s="35"/>
      <c r="F39" s="4"/>
      <c r="G39" s="23">
        <v>1</v>
      </c>
      <c r="H39" s="4"/>
      <c r="I39" s="21" t="s">
        <v>257</v>
      </c>
      <c r="J39" s="4"/>
      <c r="K39" s="21" t="s">
        <v>258</v>
      </c>
      <c r="L39" s="4"/>
      <c r="M39" s="21" t="s">
        <v>258</v>
      </c>
      <c r="N39" s="4"/>
      <c r="O39" s="21" t="s">
        <v>258</v>
      </c>
      <c r="P39" s="4"/>
    </row>
    <row r="40" spans="1:16">
      <c r="A40" s="15"/>
      <c r="B40" s="21" t="s">
        <v>292</v>
      </c>
      <c r="C40" s="4"/>
      <c r="D40" s="35" t="s">
        <v>283</v>
      </c>
      <c r="E40" s="35"/>
      <c r="F40" s="4"/>
      <c r="G40" s="23">
        <v>1</v>
      </c>
      <c r="H40" s="4"/>
      <c r="I40" s="21" t="s">
        <v>257</v>
      </c>
      <c r="J40" s="4"/>
      <c r="K40" s="21" t="s">
        <v>258</v>
      </c>
      <c r="L40" s="4"/>
      <c r="M40" s="21" t="s">
        <v>258</v>
      </c>
      <c r="N40" s="4"/>
      <c r="O40" s="21" t="s">
        <v>258</v>
      </c>
      <c r="P40" s="4"/>
    </row>
    <row r="41" spans="1:16">
      <c r="A41" s="15"/>
      <c r="B41" s="21"/>
      <c r="C41" s="34"/>
      <c r="D41" s="35" t="s">
        <v>283</v>
      </c>
      <c r="E41" s="35"/>
      <c r="F41" s="34"/>
      <c r="G41" s="36">
        <v>1</v>
      </c>
      <c r="H41" s="34"/>
      <c r="I41" s="35" t="s">
        <v>257</v>
      </c>
      <c r="J41" s="34"/>
      <c r="K41" s="35" t="s">
        <v>258</v>
      </c>
      <c r="L41" s="34"/>
      <c r="M41" s="35" t="s">
        <v>258</v>
      </c>
      <c r="N41" s="34"/>
      <c r="O41" s="35" t="s">
        <v>258</v>
      </c>
      <c r="P41" s="34"/>
    </row>
    <row r="42" spans="1:16">
      <c r="A42" s="15"/>
      <c r="B42" s="21" t="s">
        <v>293</v>
      </c>
      <c r="C42" s="34"/>
      <c r="D42" s="35"/>
      <c r="E42" s="35"/>
      <c r="F42" s="34"/>
      <c r="G42" s="36"/>
      <c r="H42" s="34"/>
      <c r="I42" s="35"/>
      <c r="J42" s="34"/>
      <c r="K42" s="35"/>
      <c r="L42" s="34"/>
      <c r="M42" s="35"/>
      <c r="N42" s="34"/>
      <c r="O42" s="35"/>
      <c r="P42" s="34"/>
    </row>
    <row r="43" spans="1:16">
      <c r="A43" s="15"/>
      <c r="B43" s="21" t="s">
        <v>294</v>
      </c>
      <c r="C43" s="4"/>
      <c r="D43" s="35" t="s">
        <v>283</v>
      </c>
      <c r="E43" s="35"/>
      <c r="F43" s="4"/>
      <c r="G43" s="23">
        <v>1</v>
      </c>
      <c r="H43" s="4"/>
      <c r="I43" s="21" t="s">
        <v>257</v>
      </c>
      <c r="J43" s="4"/>
      <c r="K43" s="21" t="s">
        <v>258</v>
      </c>
      <c r="L43" s="4"/>
      <c r="M43" s="21" t="s">
        <v>258</v>
      </c>
      <c r="N43" s="4"/>
      <c r="O43" s="21" t="s">
        <v>258</v>
      </c>
      <c r="P43" s="4"/>
    </row>
    <row r="44" spans="1:16">
      <c r="A44" s="15"/>
      <c r="B44" s="21" t="s">
        <v>295</v>
      </c>
      <c r="C44" s="4"/>
      <c r="D44" s="35" t="s">
        <v>262</v>
      </c>
      <c r="E44" s="35"/>
      <c r="F44" s="4"/>
      <c r="G44" s="23">
        <v>1</v>
      </c>
      <c r="H44" s="4"/>
      <c r="I44" s="21" t="s">
        <v>257</v>
      </c>
      <c r="J44" s="4"/>
      <c r="K44" s="21" t="s">
        <v>258</v>
      </c>
      <c r="L44" s="4"/>
      <c r="M44" s="21" t="s">
        <v>258</v>
      </c>
      <c r="N44" s="4"/>
      <c r="O44" s="21" t="s">
        <v>258</v>
      </c>
      <c r="P44" s="4"/>
    </row>
    <row r="45" spans="1:16">
      <c r="A45" s="15"/>
      <c r="B45" s="21"/>
      <c r="C45" s="34"/>
      <c r="D45" s="35" t="s">
        <v>283</v>
      </c>
      <c r="E45" s="35"/>
      <c r="F45" s="34"/>
      <c r="G45" s="36">
        <v>1</v>
      </c>
      <c r="H45" s="34"/>
      <c r="I45" s="35" t="s">
        <v>257</v>
      </c>
      <c r="J45" s="34"/>
      <c r="K45" s="35" t="s">
        <v>258</v>
      </c>
      <c r="L45" s="34"/>
      <c r="M45" s="35" t="s">
        <v>258</v>
      </c>
      <c r="N45" s="34"/>
      <c r="O45" s="35" t="s">
        <v>258</v>
      </c>
      <c r="P45" s="34"/>
    </row>
    <row r="46" spans="1:16">
      <c r="A46" s="15"/>
      <c r="B46" s="21" t="s">
        <v>296</v>
      </c>
      <c r="C46" s="34"/>
      <c r="D46" s="35"/>
      <c r="E46" s="35"/>
      <c r="F46" s="34"/>
      <c r="G46" s="36"/>
      <c r="H46" s="34"/>
      <c r="I46" s="35"/>
      <c r="J46" s="34"/>
      <c r="K46" s="35"/>
      <c r="L46" s="34"/>
      <c r="M46" s="35"/>
      <c r="N46" s="34"/>
      <c r="O46" s="35"/>
      <c r="P46" s="34"/>
    </row>
    <row r="47" spans="1:16">
      <c r="A47" s="15"/>
      <c r="B47" s="21"/>
      <c r="C47" s="34"/>
      <c r="D47" s="35" t="s">
        <v>283</v>
      </c>
      <c r="E47" s="35"/>
      <c r="F47" s="34"/>
      <c r="G47" s="36">
        <v>1</v>
      </c>
      <c r="H47" s="34"/>
      <c r="I47" s="35" t="s">
        <v>298</v>
      </c>
      <c r="J47" s="34"/>
      <c r="K47" s="35" t="s">
        <v>258</v>
      </c>
      <c r="L47" s="34"/>
      <c r="M47" s="35" t="s">
        <v>258</v>
      </c>
      <c r="N47" s="34"/>
      <c r="O47" s="35" t="s">
        <v>258</v>
      </c>
      <c r="P47" s="34"/>
    </row>
    <row r="48" spans="1:16">
      <c r="A48" s="15"/>
      <c r="B48" s="21" t="s">
        <v>297</v>
      </c>
      <c r="C48" s="34"/>
      <c r="D48" s="35"/>
      <c r="E48" s="35"/>
      <c r="F48" s="34"/>
      <c r="G48" s="36"/>
      <c r="H48" s="34"/>
      <c r="I48" s="35"/>
      <c r="J48" s="34"/>
      <c r="K48" s="35"/>
      <c r="L48" s="34"/>
      <c r="M48" s="35"/>
      <c r="N48" s="34"/>
      <c r="O48" s="35"/>
      <c r="P48" s="34"/>
    </row>
    <row r="49" spans="1:16">
      <c r="A49" s="15"/>
      <c r="B49" s="21" t="s">
        <v>299</v>
      </c>
      <c r="C49" s="4"/>
      <c r="D49" s="35" t="s">
        <v>262</v>
      </c>
      <c r="E49" s="35"/>
      <c r="F49" s="4"/>
      <c r="G49" s="23">
        <v>1</v>
      </c>
      <c r="H49" s="4"/>
      <c r="I49" s="21" t="s">
        <v>298</v>
      </c>
      <c r="J49" s="4"/>
      <c r="K49" s="21" t="s">
        <v>258</v>
      </c>
      <c r="L49" s="4"/>
      <c r="M49" s="21" t="s">
        <v>258</v>
      </c>
      <c r="N49" s="4"/>
      <c r="O49" s="21" t="s">
        <v>258</v>
      </c>
      <c r="P49" s="4"/>
    </row>
    <row r="50" spans="1:16">
      <c r="A50" s="15"/>
      <c r="B50" s="21" t="s">
        <v>300</v>
      </c>
      <c r="C50" s="4"/>
      <c r="D50" s="35" t="s">
        <v>262</v>
      </c>
      <c r="E50" s="35"/>
      <c r="F50" s="4"/>
      <c r="G50" s="23">
        <v>1</v>
      </c>
      <c r="H50" s="4"/>
      <c r="I50" s="21" t="s">
        <v>298</v>
      </c>
      <c r="J50" s="4"/>
      <c r="K50" s="21" t="s">
        <v>258</v>
      </c>
      <c r="L50" s="4"/>
      <c r="M50" s="21" t="s">
        <v>258</v>
      </c>
      <c r="N50" s="4"/>
      <c r="O50" s="21" t="s">
        <v>258</v>
      </c>
      <c r="P50" s="4"/>
    </row>
    <row r="51" spans="1:16">
      <c r="A51" s="15"/>
      <c r="B51" s="21" t="s">
        <v>301</v>
      </c>
      <c r="C51" s="4"/>
      <c r="D51" s="35" t="s">
        <v>283</v>
      </c>
      <c r="E51" s="35"/>
      <c r="F51" s="4"/>
      <c r="G51" s="23">
        <v>1</v>
      </c>
      <c r="H51" s="4"/>
      <c r="I51" s="21" t="s">
        <v>257</v>
      </c>
      <c r="J51" s="4"/>
      <c r="K51" s="21" t="s">
        <v>258</v>
      </c>
      <c r="L51" s="4"/>
      <c r="M51" s="21" t="s">
        <v>258</v>
      </c>
      <c r="N51" s="4"/>
      <c r="O51" s="21" t="s">
        <v>258</v>
      </c>
      <c r="P51" s="4"/>
    </row>
    <row r="52" spans="1:16">
      <c r="A52" s="15"/>
      <c r="B52" s="21" t="s">
        <v>302</v>
      </c>
      <c r="C52" s="4"/>
      <c r="D52" s="35" t="s">
        <v>262</v>
      </c>
      <c r="E52" s="35"/>
      <c r="F52" s="4"/>
      <c r="G52" s="23">
        <v>1</v>
      </c>
      <c r="H52" s="4"/>
      <c r="I52" s="21" t="s">
        <v>257</v>
      </c>
      <c r="J52" s="4"/>
      <c r="K52" s="21" t="s">
        <v>258</v>
      </c>
      <c r="L52" s="4"/>
      <c r="M52" s="21" t="s">
        <v>258</v>
      </c>
      <c r="N52" s="4"/>
      <c r="O52" s="21" t="s">
        <v>258</v>
      </c>
      <c r="P52" s="4"/>
    </row>
    <row r="53" spans="1:16">
      <c r="A53" s="15"/>
      <c r="B53" s="21" t="s">
        <v>303</v>
      </c>
      <c r="C53" s="4"/>
      <c r="D53" s="35" t="s">
        <v>283</v>
      </c>
      <c r="E53" s="35"/>
      <c r="F53" s="4"/>
      <c r="G53" s="23">
        <v>1</v>
      </c>
      <c r="H53" s="4"/>
      <c r="I53" s="24" t="s">
        <v>304</v>
      </c>
      <c r="J53" s="4"/>
      <c r="K53" s="21" t="s">
        <v>258</v>
      </c>
      <c r="L53" s="4"/>
      <c r="M53" s="21" t="s">
        <v>258</v>
      </c>
      <c r="N53" s="4"/>
      <c r="O53" s="21" t="s">
        <v>258</v>
      </c>
      <c r="P53" s="4"/>
    </row>
    <row r="54" spans="1:16">
      <c r="A54" s="15"/>
      <c r="B54" s="21" t="s">
        <v>305</v>
      </c>
      <c r="C54" s="4"/>
      <c r="D54" s="35" t="s">
        <v>262</v>
      </c>
      <c r="E54" s="35"/>
      <c r="F54" s="4"/>
      <c r="G54" s="23">
        <v>1</v>
      </c>
      <c r="H54" s="4"/>
      <c r="I54" s="24" t="s">
        <v>304</v>
      </c>
      <c r="J54" s="4"/>
      <c r="K54" s="21" t="s">
        <v>258</v>
      </c>
      <c r="L54" s="4"/>
      <c r="M54" s="21" t="s">
        <v>258</v>
      </c>
      <c r="N54" s="4"/>
      <c r="O54" s="21" t="s">
        <v>258</v>
      </c>
      <c r="P54" s="4"/>
    </row>
    <row r="55" spans="1:16">
      <c r="A55" s="15"/>
      <c r="B55" s="21" t="s">
        <v>306</v>
      </c>
      <c r="C55" s="4"/>
      <c r="D55" s="35" t="s">
        <v>262</v>
      </c>
      <c r="E55" s="35"/>
      <c r="F55" s="4"/>
      <c r="G55" s="23">
        <v>1</v>
      </c>
      <c r="H55" s="4"/>
      <c r="I55" s="21" t="s">
        <v>257</v>
      </c>
      <c r="J55" s="4"/>
      <c r="K55" s="21" t="s">
        <v>258</v>
      </c>
      <c r="L55" s="4"/>
      <c r="M55" s="21" t="s">
        <v>258</v>
      </c>
      <c r="N55" s="4"/>
      <c r="O55" s="21" t="s">
        <v>258</v>
      </c>
      <c r="P55" s="4"/>
    </row>
    <row r="56" spans="1:16">
      <c r="A56" s="15"/>
      <c r="B56" s="21" t="s">
        <v>307</v>
      </c>
      <c r="C56" s="4"/>
      <c r="D56" s="35" t="s">
        <v>262</v>
      </c>
      <c r="E56" s="35"/>
      <c r="F56" s="4"/>
      <c r="G56" s="23">
        <v>1</v>
      </c>
      <c r="H56" s="4"/>
      <c r="I56" s="21" t="s">
        <v>257</v>
      </c>
      <c r="J56" s="4"/>
      <c r="K56" s="21" t="s">
        <v>258</v>
      </c>
      <c r="L56" s="4"/>
      <c r="M56" s="21" t="s">
        <v>258</v>
      </c>
      <c r="N56" s="4"/>
      <c r="O56" s="21" t="s">
        <v>258</v>
      </c>
      <c r="P56" s="4"/>
    </row>
    <row r="57" spans="1:16">
      <c r="A57" s="15"/>
      <c r="B57" s="21" t="s">
        <v>308</v>
      </c>
      <c r="C57" s="4"/>
      <c r="D57" s="35" t="s">
        <v>283</v>
      </c>
      <c r="E57" s="35"/>
      <c r="F57" s="4"/>
      <c r="G57" s="23">
        <v>1</v>
      </c>
      <c r="H57" s="4"/>
      <c r="I57" s="21" t="s">
        <v>257</v>
      </c>
      <c r="J57" s="4"/>
      <c r="K57" s="21" t="s">
        <v>258</v>
      </c>
      <c r="L57" s="4"/>
      <c r="M57" s="21" t="s">
        <v>258</v>
      </c>
      <c r="N57" s="4"/>
      <c r="O57" s="21" t="s">
        <v>258</v>
      </c>
      <c r="P57" s="4"/>
    </row>
    <row r="58" spans="1:16">
      <c r="A58" s="15"/>
      <c r="B58" s="21" t="s">
        <v>309</v>
      </c>
      <c r="C58" s="4"/>
      <c r="D58" s="35" t="s">
        <v>283</v>
      </c>
      <c r="E58" s="35"/>
      <c r="F58" s="4"/>
      <c r="G58" s="23">
        <v>1</v>
      </c>
      <c r="H58" s="4"/>
      <c r="I58" s="21" t="s">
        <v>257</v>
      </c>
      <c r="J58" s="4"/>
      <c r="K58" s="21" t="s">
        <v>258</v>
      </c>
      <c r="L58" s="4"/>
      <c r="M58" s="21" t="s">
        <v>258</v>
      </c>
      <c r="N58" s="4"/>
      <c r="O58" s="21" t="s">
        <v>258</v>
      </c>
      <c r="P58" s="4"/>
    </row>
    <row r="59" spans="1:16">
      <c r="A59" s="15"/>
      <c r="B59" s="21" t="s">
        <v>310</v>
      </c>
      <c r="C59" s="4"/>
      <c r="D59" s="35" t="s">
        <v>283</v>
      </c>
      <c r="E59" s="35"/>
      <c r="F59" s="4"/>
      <c r="G59" s="23">
        <v>1</v>
      </c>
      <c r="H59" s="4"/>
      <c r="I59" s="21" t="s">
        <v>257</v>
      </c>
      <c r="J59" s="4"/>
      <c r="K59" s="21" t="s">
        <v>258</v>
      </c>
      <c r="L59" s="4"/>
      <c r="M59" s="21" t="s">
        <v>258</v>
      </c>
      <c r="N59" s="4"/>
      <c r="O59" s="21" t="s">
        <v>258</v>
      </c>
      <c r="P59" s="4"/>
    </row>
    <row r="60" spans="1:16">
      <c r="A60" s="15"/>
      <c r="B60" s="21" t="s">
        <v>311</v>
      </c>
      <c r="C60" s="4"/>
      <c r="D60" s="35" t="s">
        <v>262</v>
      </c>
      <c r="E60" s="35"/>
      <c r="F60" s="4"/>
      <c r="G60" s="23">
        <v>1</v>
      </c>
      <c r="H60" s="4"/>
      <c r="I60" s="21" t="s">
        <v>257</v>
      </c>
      <c r="J60" s="4"/>
      <c r="K60" s="21" t="s">
        <v>258</v>
      </c>
      <c r="L60" s="4"/>
      <c r="M60" s="21" t="s">
        <v>258</v>
      </c>
      <c r="N60" s="4"/>
      <c r="O60" s="21" t="s">
        <v>258</v>
      </c>
      <c r="P60" s="4"/>
    </row>
    <row r="61" spans="1:16">
      <c r="A61" s="15"/>
      <c r="B61" s="21" t="s">
        <v>312</v>
      </c>
      <c r="C61" s="4"/>
      <c r="D61" s="35" t="s">
        <v>283</v>
      </c>
      <c r="E61" s="35"/>
      <c r="F61" s="4"/>
      <c r="G61" s="23">
        <v>1</v>
      </c>
      <c r="H61" s="4"/>
      <c r="I61" s="21" t="s">
        <v>257</v>
      </c>
      <c r="J61" s="4"/>
      <c r="K61" s="21" t="s">
        <v>258</v>
      </c>
      <c r="L61" s="4"/>
      <c r="M61" s="21" t="s">
        <v>258</v>
      </c>
      <c r="N61" s="4"/>
      <c r="O61" s="21" t="s">
        <v>258</v>
      </c>
      <c r="P61" s="4"/>
    </row>
    <row r="62" spans="1:16">
      <c r="A62" s="15"/>
      <c r="B62" s="21" t="s">
        <v>313</v>
      </c>
      <c r="C62" s="4"/>
      <c r="D62" s="35" t="s">
        <v>283</v>
      </c>
      <c r="E62" s="35"/>
      <c r="F62" s="4"/>
      <c r="G62" s="23">
        <v>1</v>
      </c>
      <c r="H62" s="4"/>
      <c r="I62" s="24" t="s">
        <v>314</v>
      </c>
      <c r="J62" s="4"/>
      <c r="K62" s="21" t="s">
        <v>258</v>
      </c>
      <c r="L62" s="4"/>
      <c r="M62" s="21" t="s">
        <v>258</v>
      </c>
      <c r="N62" s="4"/>
      <c r="O62" s="21" t="s">
        <v>258</v>
      </c>
      <c r="P62" s="4"/>
    </row>
    <row r="63" spans="1:16">
      <c r="A63" s="15"/>
      <c r="B63" s="21" t="s">
        <v>315</v>
      </c>
      <c r="C63" s="4"/>
      <c r="D63" s="35" t="s">
        <v>262</v>
      </c>
      <c r="E63" s="35"/>
      <c r="F63" s="4"/>
      <c r="G63" s="23">
        <v>1</v>
      </c>
      <c r="H63" s="4"/>
      <c r="I63" s="21" t="s">
        <v>257</v>
      </c>
      <c r="J63" s="4"/>
      <c r="K63" s="21" t="s">
        <v>258</v>
      </c>
      <c r="L63" s="4"/>
      <c r="M63" s="21" t="s">
        <v>258</v>
      </c>
      <c r="N63" s="4"/>
      <c r="O63" s="21" t="s">
        <v>258</v>
      </c>
      <c r="P63" s="4"/>
    </row>
    <row r="64" spans="1:16">
      <c r="A64" s="15"/>
      <c r="B64" s="21" t="s">
        <v>316</v>
      </c>
      <c r="C64" s="4"/>
      <c r="D64" s="35" t="s">
        <v>283</v>
      </c>
      <c r="E64" s="35"/>
      <c r="F64" s="4"/>
      <c r="G64" s="23">
        <v>1</v>
      </c>
      <c r="H64" s="4"/>
      <c r="I64" s="21" t="s">
        <v>257</v>
      </c>
      <c r="J64" s="4"/>
      <c r="K64" s="24" t="s">
        <v>317</v>
      </c>
      <c r="L64" s="4"/>
      <c r="M64" s="24" t="s">
        <v>317</v>
      </c>
      <c r="N64" s="4"/>
      <c r="O64" s="21" t="s">
        <v>318</v>
      </c>
      <c r="P64" s="4"/>
    </row>
    <row r="65" spans="1:16">
      <c r="A65" s="15"/>
      <c r="B65" s="21" t="s">
        <v>319</v>
      </c>
      <c r="C65" s="4"/>
      <c r="D65" s="35" t="s">
        <v>283</v>
      </c>
      <c r="E65" s="35"/>
      <c r="F65" s="4"/>
      <c r="G65" s="23">
        <v>1</v>
      </c>
      <c r="H65" s="4"/>
      <c r="I65" s="21" t="s">
        <v>257</v>
      </c>
      <c r="J65" s="4"/>
      <c r="K65" s="21" t="s">
        <v>258</v>
      </c>
      <c r="L65" s="4"/>
      <c r="M65" s="21" t="s">
        <v>258</v>
      </c>
      <c r="N65" s="4"/>
      <c r="O65" s="21" t="s">
        <v>258</v>
      </c>
      <c r="P65" s="4"/>
    </row>
    <row r="66" spans="1:16">
      <c r="A66" s="15"/>
      <c r="B66" s="21" t="s">
        <v>320</v>
      </c>
      <c r="C66" s="4"/>
      <c r="D66" s="35" t="s">
        <v>283</v>
      </c>
      <c r="E66" s="35"/>
      <c r="F66" s="4"/>
      <c r="G66" s="23">
        <v>1</v>
      </c>
      <c r="H66" s="4"/>
      <c r="I66" s="21" t="s">
        <v>257</v>
      </c>
      <c r="J66" s="4"/>
      <c r="K66" s="21" t="s">
        <v>258</v>
      </c>
      <c r="L66" s="4"/>
      <c r="M66" s="21" t="s">
        <v>258</v>
      </c>
      <c r="N66" s="4"/>
      <c r="O66" s="21" t="s">
        <v>258</v>
      </c>
      <c r="P66" s="4"/>
    </row>
    <row r="67" spans="1:16">
      <c r="A67" s="15"/>
      <c r="B67" s="21" t="s">
        <v>321</v>
      </c>
      <c r="C67" s="4"/>
      <c r="D67" s="35" t="s">
        <v>283</v>
      </c>
      <c r="E67" s="35"/>
      <c r="F67" s="4"/>
      <c r="G67" s="23">
        <v>1</v>
      </c>
      <c r="H67" s="4"/>
      <c r="I67" s="21" t="s">
        <v>257</v>
      </c>
      <c r="J67" s="4"/>
      <c r="K67" s="21" t="s">
        <v>258</v>
      </c>
      <c r="L67" s="4"/>
      <c r="M67" s="21" t="s">
        <v>258</v>
      </c>
      <c r="N67" s="4"/>
      <c r="O67" s="21" t="s">
        <v>258</v>
      </c>
      <c r="P67" s="4"/>
    </row>
    <row r="68" spans="1:16">
      <c r="A68" s="15"/>
      <c r="B68" s="21" t="s">
        <v>322</v>
      </c>
      <c r="C68" s="4"/>
      <c r="D68" s="35" t="s">
        <v>283</v>
      </c>
      <c r="E68" s="35"/>
      <c r="F68" s="4"/>
      <c r="G68" s="23">
        <v>1</v>
      </c>
      <c r="H68" s="4"/>
      <c r="I68" s="21" t="s">
        <v>257</v>
      </c>
      <c r="J68" s="4"/>
      <c r="K68" s="21" t="s">
        <v>258</v>
      </c>
      <c r="L68" s="4"/>
      <c r="M68" s="21" t="s">
        <v>258</v>
      </c>
      <c r="N68" s="4"/>
      <c r="O68" s="21" t="s">
        <v>258</v>
      </c>
      <c r="P68" s="4"/>
    </row>
    <row r="69" spans="1:16">
      <c r="A69" s="15"/>
      <c r="B69" s="21" t="s">
        <v>323</v>
      </c>
      <c r="C69" s="4"/>
      <c r="D69" s="35" t="s">
        <v>283</v>
      </c>
      <c r="E69" s="35"/>
      <c r="F69" s="4"/>
      <c r="G69" s="23">
        <v>1</v>
      </c>
      <c r="H69" s="4"/>
      <c r="I69" s="24" t="s">
        <v>304</v>
      </c>
      <c r="J69" s="4"/>
      <c r="K69" s="21" t="s">
        <v>258</v>
      </c>
      <c r="L69" s="4"/>
      <c r="M69" s="21" t="s">
        <v>258</v>
      </c>
      <c r="N69" s="4"/>
      <c r="O69" s="21" t="s">
        <v>258</v>
      </c>
      <c r="P69" s="4"/>
    </row>
    <row r="70" spans="1:16">
      <c r="A70" s="15"/>
      <c r="B70" s="21" t="s">
        <v>324</v>
      </c>
      <c r="C70" s="4"/>
      <c r="D70" s="35" t="s">
        <v>262</v>
      </c>
      <c r="E70" s="35"/>
      <c r="F70" s="4"/>
      <c r="G70" s="23">
        <v>1</v>
      </c>
      <c r="H70" s="4"/>
      <c r="I70" s="24" t="s">
        <v>325</v>
      </c>
      <c r="J70" s="4"/>
      <c r="K70" s="21" t="s">
        <v>258</v>
      </c>
      <c r="L70" s="4"/>
      <c r="M70" s="21" t="s">
        <v>258</v>
      </c>
      <c r="N70" s="4"/>
      <c r="O70" s="21" t="s">
        <v>258</v>
      </c>
      <c r="P70" s="4"/>
    </row>
    <row r="71" spans="1:16">
      <c r="A71" s="15"/>
      <c r="B71" s="21" t="s">
        <v>326</v>
      </c>
      <c r="C71" s="4"/>
      <c r="D71" s="35" t="s">
        <v>262</v>
      </c>
      <c r="E71" s="35"/>
      <c r="F71" s="4"/>
      <c r="G71" s="23">
        <v>1</v>
      </c>
      <c r="H71" s="4"/>
      <c r="I71" s="24" t="s">
        <v>325</v>
      </c>
      <c r="J71" s="4"/>
      <c r="K71" s="21" t="s">
        <v>258</v>
      </c>
      <c r="L71" s="4"/>
      <c r="M71" s="21" t="s">
        <v>258</v>
      </c>
      <c r="N71" s="4"/>
      <c r="O71" s="21" t="s">
        <v>258</v>
      </c>
      <c r="P71" s="4"/>
    </row>
    <row r="72" spans="1:16">
      <c r="A72" s="15"/>
      <c r="B72" s="21" t="s">
        <v>327</v>
      </c>
      <c r="C72" s="4"/>
      <c r="D72" s="35" t="s">
        <v>262</v>
      </c>
      <c r="E72" s="35"/>
      <c r="F72" s="4"/>
      <c r="G72" s="23">
        <v>1</v>
      </c>
      <c r="H72" s="4"/>
      <c r="I72" s="21" t="s">
        <v>257</v>
      </c>
      <c r="J72" s="4"/>
      <c r="K72" s="21" t="s">
        <v>258</v>
      </c>
      <c r="L72" s="4"/>
      <c r="M72" s="21" t="s">
        <v>258</v>
      </c>
      <c r="N72" s="4"/>
      <c r="O72" s="21" t="s">
        <v>258</v>
      </c>
      <c r="P72" s="4"/>
    </row>
    <row r="73" spans="1:16">
      <c r="A73" s="15"/>
      <c r="B73" s="21" t="s">
        <v>328</v>
      </c>
      <c r="C73" s="4"/>
      <c r="D73" s="35" t="s">
        <v>262</v>
      </c>
      <c r="E73" s="35"/>
      <c r="F73" s="4"/>
      <c r="G73" s="23">
        <v>1</v>
      </c>
      <c r="H73" s="4"/>
      <c r="I73" s="21" t="s">
        <v>257</v>
      </c>
      <c r="J73" s="4"/>
      <c r="K73" s="21" t="s">
        <v>258</v>
      </c>
      <c r="L73" s="4"/>
      <c r="M73" s="21" t="s">
        <v>258</v>
      </c>
      <c r="N73" s="4"/>
      <c r="O73" s="21" t="s">
        <v>258</v>
      </c>
      <c r="P73" s="4"/>
    </row>
    <row r="74" spans="1:16">
      <c r="A74" s="15"/>
      <c r="B74" s="21" t="s">
        <v>329</v>
      </c>
      <c r="C74" s="4"/>
      <c r="D74" s="35" t="s">
        <v>262</v>
      </c>
      <c r="E74" s="35"/>
      <c r="F74" s="4"/>
      <c r="G74" s="23">
        <v>1</v>
      </c>
      <c r="H74" s="4"/>
      <c r="I74" s="21" t="s">
        <v>257</v>
      </c>
      <c r="J74" s="4"/>
      <c r="K74" s="21" t="s">
        <v>258</v>
      </c>
      <c r="L74" s="4"/>
      <c r="M74" s="21" t="s">
        <v>258</v>
      </c>
      <c r="N74" s="4"/>
      <c r="O74" s="21" t="s">
        <v>258</v>
      </c>
      <c r="P74" s="4"/>
    </row>
    <row r="75" spans="1:16">
      <c r="A75" s="15"/>
      <c r="B75" s="21" t="s">
        <v>330</v>
      </c>
      <c r="C75" s="4"/>
      <c r="D75" s="35" t="s">
        <v>262</v>
      </c>
      <c r="E75" s="35"/>
      <c r="F75" s="4"/>
      <c r="G75" s="23">
        <v>1</v>
      </c>
      <c r="H75" s="4"/>
      <c r="I75" s="21" t="s">
        <v>257</v>
      </c>
      <c r="J75" s="4"/>
      <c r="K75" s="21" t="s">
        <v>258</v>
      </c>
      <c r="L75" s="4"/>
      <c r="M75" s="21" t="s">
        <v>258</v>
      </c>
      <c r="N75" s="4"/>
      <c r="O75" s="21" t="s">
        <v>258</v>
      </c>
      <c r="P75" s="4"/>
    </row>
    <row r="76" spans="1:16">
      <c r="A76" s="15"/>
      <c r="B76" s="21" t="s">
        <v>331</v>
      </c>
      <c r="C76" s="4"/>
      <c r="D76" s="35" t="s">
        <v>283</v>
      </c>
      <c r="E76" s="35"/>
      <c r="F76" s="4"/>
      <c r="G76" s="23">
        <v>1</v>
      </c>
      <c r="H76" s="4"/>
      <c r="I76" s="21" t="s">
        <v>257</v>
      </c>
      <c r="J76" s="4"/>
      <c r="K76" s="21" t="s">
        <v>258</v>
      </c>
      <c r="L76" s="4"/>
      <c r="M76" s="21" t="s">
        <v>258</v>
      </c>
      <c r="N76" s="4"/>
      <c r="O76" s="35" t="s">
        <v>332</v>
      </c>
      <c r="P76" s="35"/>
    </row>
    <row r="77" spans="1:16">
      <c r="A77" s="15"/>
      <c r="B77" s="21" t="s">
        <v>333</v>
      </c>
      <c r="C77" s="4"/>
      <c r="D77" s="35" t="s">
        <v>283</v>
      </c>
      <c r="E77" s="35"/>
      <c r="F77" s="4"/>
      <c r="G77" s="23">
        <v>1</v>
      </c>
      <c r="H77" s="4"/>
      <c r="I77" s="21" t="s">
        <v>257</v>
      </c>
      <c r="J77" s="4"/>
      <c r="K77" s="21" t="s">
        <v>258</v>
      </c>
      <c r="L77" s="4"/>
      <c r="M77" s="21" t="s">
        <v>258</v>
      </c>
      <c r="N77" s="4"/>
      <c r="O77" s="35" t="s">
        <v>334</v>
      </c>
      <c r="P77" s="35"/>
    </row>
    <row r="78" spans="1:16">
      <c r="A78" s="15"/>
      <c r="B78" s="21" t="s">
        <v>335</v>
      </c>
      <c r="C78" s="4"/>
      <c r="D78" s="35" t="s">
        <v>283</v>
      </c>
      <c r="E78" s="35"/>
      <c r="F78" s="4"/>
      <c r="G78" s="23">
        <v>1</v>
      </c>
      <c r="H78" s="4"/>
      <c r="I78" s="21" t="s">
        <v>257</v>
      </c>
      <c r="J78" s="4"/>
      <c r="K78" s="21" t="s">
        <v>258</v>
      </c>
      <c r="L78" s="4"/>
      <c r="M78" s="21" t="s">
        <v>258</v>
      </c>
      <c r="N78" s="4"/>
      <c r="O78" s="35" t="s">
        <v>336</v>
      </c>
      <c r="P78" s="35"/>
    </row>
    <row r="79" spans="1:16">
      <c r="A79" s="15"/>
      <c r="B79" s="21" t="s">
        <v>337</v>
      </c>
      <c r="C79" s="4"/>
      <c r="D79" s="35" t="s">
        <v>262</v>
      </c>
      <c r="E79" s="35"/>
      <c r="F79" s="4"/>
      <c r="G79" s="23">
        <v>1</v>
      </c>
      <c r="H79" s="4"/>
      <c r="I79" s="21" t="s">
        <v>257</v>
      </c>
      <c r="J79" s="4"/>
      <c r="K79" s="21" t="s">
        <v>258</v>
      </c>
      <c r="L79" s="4"/>
      <c r="M79" s="35" t="s">
        <v>336</v>
      </c>
      <c r="N79" s="35"/>
      <c r="O79" s="24" t="s">
        <v>317</v>
      </c>
      <c r="P79" s="4"/>
    </row>
    <row r="80" spans="1:16">
      <c r="A80" s="15"/>
      <c r="B80" s="21" t="s">
        <v>338</v>
      </c>
      <c r="C80" s="4"/>
      <c r="D80" s="35" t="s">
        <v>260</v>
      </c>
      <c r="E80" s="35"/>
      <c r="F80" s="4"/>
      <c r="G80" s="23">
        <v>1</v>
      </c>
      <c r="H80" s="4"/>
      <c r="I80" s="21" t="s">
        <v>257</v>
      </c>
      <c r="J80" s="4"/>
      <c r="K80" s="21" t="s">
        <v>258</v>
      </c>
      <c r="L80" s="4"/>
      <c r="M80" s="35" t="s">
        <v>339</v>
      </c>
      <c r="N80" s="35"/>
      <c r="O80" s="24" t="s">
        <v>317</v>
      </c>
      <c r="P80" s="4"/>
    </row>
    <row r="81" spans="1:16">
      <c r="A81" s="15"/>
      <c r="B81" s="21" t="s">
        <v>340</v>
      </c>
      <c r="C81" s="4"/>
      <c r="D81" s="35" t="s">
        <v>260</v>
      </c>
      <c r="E81" s="35"/>
      <c r="F81" s="4"/>
      <c r="G81" s="23">
        <v>1</v>
      </c>
      <c r="H81" s="4"/>
      <c r="I81" s="21" t="s">
        <v>257</v>
      </c>
      <c r="J81" s="4"/>
      <c r="K81" s="21" t="s">
        <v>341</v>
      </c>
      <c r="L81" s="4"/>
      <c r="M81" s="24" t="s">
        <v>317</v>
      </c>
      <c r="N81" s="4"/>
      <c r="O81" s="24" t="s">
        <v>317</v>
      </c>
      <c r="P81" s="4"/>
    </row>
    <row r="82" spans="1:16">
      <c r="A82" s="15"/>
      <c r="B82" s="21" t="s">
        <v>342</v>
      </c>
      <c r="C82" s="4"/>
      <c r="D82" s="35" t="s">
        <v>283</v>
      </c>
      <c r="E82" s="35"/>
      <c r="F82" s="4"/>
      <c r="G82" s="23">
        <v>1</v>
      </c>
      <c r="H82" s="4"/>
      <c r="I82" s="21" t="s">
        <v>257</v>
      </c>
      <c r="J82" s="4"/>
      <c r="K82" s="21" t="s">
        <v>341</v>
      </c>
      <c r="L82" s="4"/>
      <c r="M82" s="24" t="s">
        <v>317</v>
      </c>
      <c r="N82" s="4"/>
      <c r="O82" s="24" t="s">
        <v>317</v>
      </c>
      <c r="P82" s="4"/>
    </row>
    <row r="83" spans="1:16">
      <c r="A83" s="15"/>
      <c r="B83" s="21" t="s">
        <v>343</v>
      </c>
      <c r="C83" s="4"/>
      <c r="D83" s="35" t="s">
        <v>283</v>
      </c>
      <c r="E83" s="35"/>
      <c r="F83" s="4"/>
      <c r="G83" s="23">
        <v>1</v>
      </c>
      <c r="H83" s="4"/>
      <c r="I83" s="21" t="s">
        <v>257</v>
      </c>
      <c r="J83" s="4"/>
      <c r="K83" s="21" t="s">
        <v>341</v>
      </c>
      <c r="L83" s="4"/>
      <c r="M83" s="24" t="s">
        <v>317</v>
      </c>
      <c r="N83" s="4"/>
      <c r="O83" s="24" t="s">
        <v>317</v>
      </c>
      <c r="P83" s="4"/>
    </row>
    <row r="84" spans="1:16">
      <c r="A84" s="15"/>
      <c r="B84" s="21" t="s">
        <v>344</v>
      </c>
      <c r="C84" s="4"/>
      <c r="D84" s="35" t="s">
        <v>283</v>
      </c>
      <c r="E84" s="35"/>
      <c r="F84" s="4"/>
      <c r="G84" s="23">
        <v>1</v>
      </c>
      <c r="H84" s="4"/>
      <c r="I84" s="21" t="s">
        <v>257</v>
      </c>
      <c r="J84" s="4"/>
      <c r="K84" s="21" t="s">
        <v>345</v>
      </c>
      <c r="L84" s="4"/>
      <c r="M84" s="24" t="s">
        <v>317</v>
      </c>
      <c r="N84" s="4"/>
      <c r="O84" s="24" t="s">
        <v>317</v>
      </c>
      <c r="P84" s="4"/>
    </row>
    <row r="85" spans="1:16">
      <c r="A85" s="15"/>
      <c r="B85" s="21" t="s">
        <v>346</v>
      </c>
      <c r="C85" s="4"/>
      <c r="D85" s="35" t="s">
        <v>283</v>
      </c>
      <c r="E85" s="35"/>
      <c r="F85" s="4"/>
      <c r="G85" s="23">
        <v>1</v>
      </c>
      <c r="H85" s="4"/>
      <c r="I85" s="21" t="s">
        <v>257</v>
      </c>
      <c r="J85" s="4"/>
      <c r="K85" s="35" t="s">
        <v>347</v>
      </c>
      <c r="L85" s="35"/>
      <c r="M85" s="24" t="s">
        <v>317</v>
      </c>
      <c r="N85" s="4"/>
      <c r="O85" s="24" t="s">
        <v>317</v>
      </c>
      <c r="P85" s="4"/>
    </row>
    <row r="86" spans="1:16">
      <c r="A86" s="15"/>
      <c r="B86" s="21" t="s">
        <v>348</v>
      </c>
      <c r="C86" s="4"/>
      <c r="D86" s="35" t="s">
        <v>283</v>
      </c>
      <c r="E86" s="35"/>
      <c r="F86" s="4"/>
      <c r="G86" s="23">
        <v>1</v>
      </c>
      <c r="H86" s="4"/>
      <c r="I86" s="21" t="s">
        <v>257</v>
      </c>
      <c r="J86" s="4"/>
      <c r="K86" s="24" t="s">
        <v>317</v>
      </c>
      <c r="L86" s="4"/>
      <c r="M86" s="24" t="s">
        <v>317</v>
      </c>
      <c r="N86" s="4"/>
      <c r="O86" s="24" t="s">
        <v>317</v>
      </c>
      <c r="P86" s="4"/>
    </row>
    <row r="87" spans="1:16">
      <c r="A87" s="15"/>
      <c r="B87" s="21" t="s">
        <v>349</v>
      </c>
      <c r="C87" s="4"/>
      <c r="D87" s="35" t="s">
        <v>283</v>
      </c>
      <c r="E87" s="35"/>
      <c r="F87" s="4"/>
      <c r="G87" s="23">
        <v>1</v>
      </c>
      <c r="H87" s="4"/>
      <c r="I87" s="21" t="s">
        <v>257</v>
      </c>
      <c r="J87" s="4"/>
      <c r="K87" s="24" t="s">
        <v>317</v>
      </c>
      <c r="L87" s="4"/>
      <c r="M87" s="24" t="s">
        <v>317</v>
      </c>
      <c r="N87" s="4"/>
      <c r="O87" s="24" t="s">
        <v>317</v>
      </c>
      <c r="P87" s="4"/>
    </row>
    <row r="88" spans="1:16">
      <c r="A88" s="15"/>
      <c r="B88" s="4"/>
      <c r="C88" s="4"/>
      <c r="D88" s="4"/>
      <c r="E88" s="4"/>
      <c r="F88" s="4"/>
      <c r="G88" s="4"/>
      <c r="H88" s="4"/>
      <c r="I88" s="4"/>
      <c r="J88" s="4"/>
      <c r="K88" s="4"/>
      <c r="L88" s="4"/>
      <c r="M88" s="4"/>
      <c r="N88" s="4"/>
      <c r="O88" s="4"/>
      <c r="P88" s="4"/>
    </row>
    <row r="89" spans="1:16">
      <c r="A89" s="15"/>
      <c r="B89" s="4"/>
      <c r="C89" s="4"/>
      <c r="D89" s="4"/>
      <c r="E89" s="4"/>
      <c r="F89" s="4"/>
      <c r="G89" s="4"/>
      <c r="H89" s="4"/>
      <c r="I89" s="4"/>
      <c r="J89" s="4"/>
      <c r="K89" s="4"/>
      <c r="L89" s="4"/>
      <c r="M89" s="4"/>
      <c r="N89" s="4"/>
      <c r="O89" s="4"/>
      <c r="P89" s="4"/>
    </row>
    <row r="90" spans="1:16">
      <c r="A90" s="15"/>
      <c r="B90" s="4"/>
      <c r="C90" s="4"/>
      <c r="D90" s="4"/>
      <c r="E90" s="4"/>
      <c r="F90" s="4"/>
      <c r="G90" s="4"/>
      <c r="H90" s="4"/>
      <c r="I90" s="4"/>
      <c r="J90" s="4"/>
      <c r="K90" s="4"/>
      <c r="L90" s="4"/>
      <c r="M90" s="4"/>
      <c r="N90" s="4"/>
      <c r="O90" s="4"/>
      <c r="P90" s="4"/>
    </row>
    <row r="91" spans="1:16">
      <c r="A91" s="15"/>
      <c r="B91" s="4"/>
      <c r="C91" s="4"/>
      <c r="D91" s="4"/>
      <c r="E91" s="4"/>
      <c r="F91" s="4"/>
      <c r="G91" s="4"/>
      <c r="H91" s="4"/>
      <c r="I91" s="4"/>
      <c r="J91" s="4"/>
      <c r="K91" s="4"/>
      <c r="L91" s="4"/>
      <c r="M91" s="4"/>
      <c r="N91" s="4"/>
      <c r="O91" s="4"/>
      <c r="P91" s="4"/>
    </row>
    <row r="92" spans="1:16">
      <c r="A92" s="15"/>
      <c r="B92" s="4"/>
      <c r="C92" s="4"/>
      <c r="D92" s="4"/>
      <c r="E92" s="4"/>
      <c r="F92" s="4"/>
      <c r="G92" s="4"/>
      <c r="H92" s="4"/>
      <c r="I92" s="4"/>
      <c r="J92" s="4"/>
      <c r="K92" s="4"/>
      <c r="L92" s="4"/>
      <c r="M92" s="4"/>
      <c r="N92" s="4"/>
      <c r="O92" s="4"/>
      <c r="P92" s="4"/>
    </row>
    <row r="93" spans="1:16">
      <c r="A93" s="15" t="s">
        <v>1514</v>
      </c>
      <c r="B93" s="12" t="s">
        <v>359</v>
      </c>
      <c r="C93" s="10"/>
      <c r="D93" s="12" t="s">
        <v>360</v>
      </c>
    </row>
    <row r="94" spans="1:16">
      <c r="A94" s="15"/>
      <c r="B94" s="12" t="s">
        <v>361</v>
      </c>
      <c r="C94" s="10"/>
      <c r="D94" s="12" t="s">
        <v>362</v>
      </c>
    </row>
    <row r="95" spans="1:16">
      <c r="A95" s="15"/>
      <c r="B95" s="12" t="s">
        <v>363</v>
      </c>
      <c r="C95" s="10"/>
      <c r="D95" s="12" t="s">
        <v>364</v>
      </c>
    </row>
    <row r="96" spans="1:16">
      <c r="A96" s="15"/>
      <c r="B96" s="12" t="s">
        <v>365</v>
      </c>
      <c r="C96" s="10"/>
      <c r="D96" s="12" t="s">
        <v>366</v>
      </c>
    </row>
    <row r="97" spans="1:10">
      <c r="A97" s="15"/>
      <c r="B97" s="12" t="s">
        <v>367</v>
      </c>
      <c r="C97" s="10"/>
      <c r="D97" s="12" t="s">
        <v>368</v>
      </c>
    </row>
    <row r="98" spans="1:10">
      <c r="A98" s="15"/>
      <c r="B98" s="12" t="s">
        <v>369</v>
      </c>
      <c r="C98" s="10"/>
      <c r="D98" s="12" t="s">
        <v>370</v>
      </c>
    </row>
    <row r="99" spans="1:10">
      <c r="A99" s="15" t="s">
        <v>1515</v>
      </c>
      <c r="B99" s="4"/>
      <c r="C99" s="4"/>
      <c r="D99" s="4"/>
      <c r="E99" s="2"/>
      <c r="F99" s="4"/>
      <c r="G99" s="4"/>
      <c r="H99" s="4"/>
      <c r="I99" s="4"/>
      <c r="J99" s="4"/>
    </row>
    <row r="100" spans="1:10" ht="15.75" thickBot="1">
      <c r="A100" s="15"/>
      <c r="B100" s="40" t="s">
        <v>400</v>
      </c>
      <c r="C100" s="4"/>
      <c r="D100" s="41" t="s">
        <v>401</v>
      </c>
      <c r="E100" s="2"/>
      <c r="F100" s="4"/>
      <c r="G100" s="4"/>
      <c r="H100" s="4"/>
      <c r="I100" s="4"/>
      <c r="J100" s="4"/>
    </row>
    <row r="101" spans="1:10">
      <c r="A101" s="15"/>
      <c r="B101" s="14" t="s">
        <v>402</v>
      </c>
      <c r="C101" s="4"/>
      <c r="D101" s="42">
        <v>21</v>
      </c>
      <c r="E101" s="2"/>
      <c r="F101" s="4"/>
      <c r="G101" s="4"/>
      <c r="H101" s="4"/>
      <c r="I101" s="4"/>
      <c r="J101" s="4"/>
    </row>
    <row r="102" spans="1:10">
      <c r="A102" s="15"/>
      <c r="B102" s="14" t="s">
        <v>403</v>
      </c>
      <c r="C102" s="4"/>
      <c r="D102" s="42">
        <v>11.1</v>
      </c>
      <c r="E102" s="2"/>
      <c r="F102" s="4"/>
      <c r="G102" s="4"/>
      <c r="H102" s="4"/>
      <c r="I102" s="4"/>
      <c r="J102" s="4"/>
    </row>
    <row r="103" spans="1:10">
      <c r="A103" s="15"/>
      <c r="B103" s="14" t="s">
        <v>59</v>
      </c>
      <c r="C103" s="4"/>
      <c r="D103" s="42">
        <v>9.4</v>
      </c>
      <c r="E103" s="2"/>
      <c r="F103" s="4"/>
      <c r="G103" s="4"/>
      <c r="H103" s="4"/>
      <c r="I103" s="4"/>
      <c r="J103" s="4"/>
    </row>
    <row r="104" spans="1:10">
      <c r="A104" s="15"/>
      <c r="B104" s="14" t="s">
        <v>404</v>
      </c>
      <c r="C104" s="4"/>
      <c r="D104" s="42">
        <v>32.5</v>
      </c>
      <c r="E104" s="2"/>
      <c r="F104" s="4"/>
      <c r="G104" s="4"/>
      <c r="H104" s="4"/>
      <c r="I104" s="4"/>
      <c r="J104" s="4"/>
    </row>
    <row r="105" spans="1:10">
      <c r="A105" s="15"/>
      <c r="B105" s="14" t="s">
        <v>405</v>
      </c>
      <c r="C105" s="4"/>
      <c r="D105" s="42" t="s">
        <v>406</v>
      </c>
      <c r="E105" s="2"/>
      <c r="F105" s="4"/>
      <c r="G105" s="4"/>
      <c r="H105" s="4"/>
      <c r="I105" s="4"/>
      <c r="J105" s="4"/>
    </row>
    <row r="106" spans="1:10">
      <c r="A106" s="15"/>
      <c r="B106" s="4"/>
      <c r="C106" s="4"/>
      <c r="D106" s="17"/>
      <c r="E106" s="2"/>
      <c r="F106" s="4"/>
      <c r="G106" s="4"/>
      <c r="H106" s="4"/>
      <c r="I106" s="4"/>
      <c r="J106" s="4"/>
    </row>
  </sheetData>
  <mergeCells count="172">
    <mergeCell ref="A99:A106"/>
    <mergeCell ref="A1:A2"/>
    <mergeCell ref="B1:P1"/>
    <mergeCell ref="B2:P2"/>
    <mergeCell ref="B3:P3"/>
    <mergeCell ref="A4:A92"/>
    <mergeCell ref="A93:A98"/>
    <mergeCell ref="D83:E83"/>
    <mergeCell ref="D84:E84"/>
    <mergeCell ref="D85:E85"/>
    <mergeCell ref="K85:L85"/>
    <mergeCell ref="D86:E86"/>
    <mergeCell ref="D87:E87"/>
    <mergeCell ref="D79:E79"/>
    <mergeCell ref="M79:N79"/>
    <mergeCell ref="D80:E80"/>
    <mergeCell ref="M80:N80"/>
    <mergeCell ref="D81:E81"/>
    <mergeCell ref="D82:E82"/>
    <mergeCell ref="D75:E75"/>
    <mergeCell ref="D76:E76"/>
    <mergeCell ref="O76:P76"/>
    <mergeCell ref="D77:E77"/>
    <mergeCell ref="O77:P77"/>
    <mergeCell ref="D78:E78"/>
    <mergeCell ref="O78:P78"/>
    <mergeCell ref="D69:E69"/>
    <mergeCell ref="D70:E70"/>
    <mergeCell ref="D71:E71"/>
    <mergeCell ref="D72:E72"/>
    <mergeCell ref="D73:E73"/>
    <mergeCell ref="D74:E74"/>
    <mergeCell ref="D63:E63"/>
    <mergeCell ref="D64:E64"/>
    <mergeCell ref="D65:E65"/>
    <mergeCell ref="D66:E66"/>
    <mergeCell ref="D67:E67"/>
    <mergeCell ref="D68:E68"/>
    <mergeCell ref="D57:E57"/>
    <mergeCell ref="D58:E58"/>
    <mergeCell ref="D59:E59"/>
    <mergeCell ref="D60:E60"/>
    <mergeCell ref="D61:E61"/>
    <mergeCell ref="D62:E62"/>
    <mergeCell ref="D51:E51"/>
    <mergeCell ref="D52:E52"/>
    <mergeCell ref="D53:E53"/>
    <mergeCell ref="D54:E54"/>
    <mergeCell ref="D55:E55"/>
    <mergeCell ref="D56:E56"/>
    <mergeCell ref="M47:M48"/>
    <mergeCell ref="N47:N48"/>
    <mergeCell ref="O47:O48"/>
    <mergeCell ref="P47:P48"/>
    <mergeCell ref="D49:E49"/>
    <mergeCell ref="D50:E50"/>
    <mergeCell ref="P45:P46"/>
    <mergeCell ref="C47:C48"/>
    <mergeCell ref="D47:E48"/>
    <mergeCell ref="F47:F48"/>
    <mergeCell ref="G47:G48"/>
    <mergeCell ref="H47:H48"/>
    <mergeCell ref="I47:I48"/>
    <mergeCell ref="J47:J48"/>
    <mergeCell ref="K47:K48"/>
    <mergeCell ref="L47:L48"/>
    <mergeCell ref="J45:J46"/>
    <mergeCell ref="K45:K46"/>
    <mergeCell ref="L45:L46"/>
    <mergeCell ref="M45:M46"/>
    <mergeCell ref="N45:N46"/>
    <mergeCell ref="O45:O46"/>
    <mergeCell ref="O41:O42"/>
    <mergeCell ref="P41:P42"/>
    <mergeCell ref="D43:E43"/>
    <mergeCell ref="D44:E44"/>
    <mergeCell ref="C45:C46"/>
    <mergeCell ref="D45:E46"/>
    <mergeCell ref="F45:F46"/>
    <mergeCell ref="G45:G46"/>
    <mergeCell ref="H45:H46"/>
    <mergeCell ref="I45:I46"/>
    <mergeCell ref="I41:I42"/>
    <mergeCell ref="J41:J42"/>
    <mergeCell ref="K41:K42"/>
    <mergeCell ref="L41:L42"/>
    <mergeCell ref="M41:M42"/>
    <mergeCell ref="N41:N42"/>
    <mergeCell ref="N37:N38"/>
    <mergeCell ref="O37:O38"/>
    <mergeCell ref="P37:P38"/>
    <mergeCell ref="D39:E39"/>
    <mergeCell ref="D40:E40"/>
    <mergeCell ref="C41:C42"/>
    <mergeCell ref="D41:E42"/>
    <mergeCell ref="F41:F42"/>
    <mergeCell ref="G41:G42"/>
    <mergeCell ref="H41:H42"/>
    <mergeCell ref="H37:H38"/>
    <mergeCell ref="I37:I38"/>
    <mergeCell ref="J37:J38"/>
    <mergeCell ref="K37:K38"/>
    <mergeCell ref="L37:L38"/>
    <mergeCell ref="M37:M38"/>
    <mergeCell ref="D35:E35"/>
    <mergeCell ref="D36:E36"/>
    <mergeCell ref="C37:C38"/>
    <mergeCell ref="D37:E38"/>
    <mergeCell ref="F37:F38"/>
    <mergeCell ref="G37:G38"/>
    <mergeCell ref="D29:E29"/>
    <mergeCell ref="D30:E30"/>
    <mergeCell ref="D31:E31"/>
    <mergeCell ref="D32:E32"/>
    <mergeCell ref="D33:E33"/>
    <mergeCell ref="D34:E34"/>
    <mergeCell ref="O23:O24"/>
    <mergeCell ref="P23:P24"/>
    <mergeCell ref="D25:E25"/>
    <mergeCell ref="D26:E26"/>
    <mergeCell ref="D27:E27"/>
    <mergeCell ref="D28:E28"/>
    <mergeCell ref="I23:I24"/>
    <mergeCell ref="J23:J24"/>
    <mergeCell ref="K23:K24"/>
    <mergeCell ref="L23:L24"/>
    <mergeCell ref="M23:M24"/>
    <mergeCell ref="N23:N24"/>
    <mergeCell ref="L20:L22"/>
    <mergeCell ref="M20:M22"/>
    <mergeCell ref="N20:N22"/>
    <mergeCell ref="O20:O22"/>
    <mergeCell ref="P20:P22"/>
    <mergeCell ref="C23:C24"/>
    <mergeCell ref="D23:E24"/>
    <mergeCell ref="F23:F24"/>
    <mergeCell ref="G23:G24"/>
    <mergeCell ref="H23:H24"/>
    <mergeCell ref="F20:F22"/>
    <mergeCell ref="G20:G22"/>
    <mergeCell ref="H20:H22"/>
    <mergeCell ref="I20:I22"/>
    <mergeCell ref="J20:J22"/>
    <mergeCell ref="K20:K22"/>
    <mergeCell ref="D19:E19"/>
    <mergeCell ref="B20:B22"/>
    <mergeCell ref="C20:C22"/>
    <mergeCell ref="D20:E20"/>
    <mergeCell ref="D21:E21"/>
    <mergeCell ref="D22:E22"/>
    <mergeCell ref="D13:E13"/>
    <mergeCell ref="D14:E14"/>
    <mergeCell ref="D15:E15"/>
    <mergeCell ref="D16:E16"/>
    <mergeCell ref="D17:E17"/>
    <mergeCell ref="D18:E18"/>
    <mergeCell ref="M5:M7"/>
    <mergeCell ref="N5:N7"/>
    <mergeCell ref="O5:O7"/>
    <mergeCell ref="P5:P7"/>
    <mergeCell ref="D11:E11"/>
    <mergeCell ref="D12:E12"/>
    <mergeCell ref="K4:O4"/>
    <mergeCell ref="B5:B7"/>
    <mergeCell ref="C5:C7"/>
    <mergeCell ref="E5:E7"/>
    <mergeCell ref="F5:F7"/>
    <mergeCell ref="H5:H7"/>
    <mergeCell ref="I5:I7"/>
    <mergeCell ref="J5:J7"/>
    <mergeCell ref="K5:K7"/>
    <mergeCell ref="L5: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5" bestFit="1" customWidth="1"/>
    <col min="3" max="3" width="1.85546875" bestFit="1" customWidth="1"/>
    <col min="4" max="4" width="2.28515625" customWidth="1"/>
    <col min="5" max="5" width="8.42578125" customWidth="1"/>
    <col min="6" max="6" width="1.85546875" bestFit="1" customWidth="1"/>
    <col min="7" max="7" width="2.28515625" customWidth="1"/>
    <col min="8" max="8" width="8.42578125" customWidth="1"/>
  </cols>
  <sheetData>
    <row r="1" spans="1:8" ht="15" customHeight="1">
      <c r="A1" s="7" t="s">
        <v>1516</v>
      </c>
      <c r="B1" s="7" t="s">
        <v>1</v>
      </c>
      <c r="C1" s="7"/>
      <c r="D1" s="7"/>
      <c r="E1" s="7"/>
      <c r="F1" s="7"/>
      <c r="G1" s="7"/>
      <c r="H1" s="7"/>
    </row>
    <row r="2" spans="1:8" ht="15" customHeight="1">
      <c r="A2" s="7"/>
      <c r="B2" s="7" t="s">
        <v>2</v>
      </c>
      <c r="C2" s="7"/>
      <c r="D2" s="7"/>
      <c r="E2" s="7"/>
      <c r="F2" s="7"/>
      <c r="G2" s="7"/>
      <c r="H2" s="7"/>
    </row>
    <row r="3" spans="1:8" ht="30">
      <c r="A3" s="3" t="s">
        <v>474</v>
      </c>
      <c r="B3" s="34"/>
      <c r="C3" s="34"/>
      <c r="D3" s="34"/>
      <c r="E3" s="34"/>
      <c r="F3" s="34"/>
      <c r="G3" s="34"/>
      <c r="H3" s="34"/>
    </row>
    <row r="4" spans="1:8">
      <c r="A4" s="15" t="s">
        <v>29</v>
      </c>
      <c r="B4" s="34"/>
      <c r="C4" s="35" t="s">
        <v>65</v>
      </c>
      <c r="D4" s="31" t="s">
        <v>478</v>
      </c>
      <c r="E4" s="31"/>
      <c r="F4" s="34"/>
      <c r="G4" s="31" t="s">
        <v>478</v>
      </c>
      <c r="H4" s="31"/>
    </row>
    <row r="5" spans="1:8" ht="15.75" thickBot="1">
      <c r="A5" s="15"/>
      <c r="B5" s="34"/>
      <c r="C5" s="35"/>
      <c r="D5" s="25">
        <v>2014</v>
      </c>
      <c r="E5" s="25"/>
      <c r="F5" s="34"/>
      <c r="G5" s="25">
        <v>2013</v>
      </c>
      <c r="H5" s="25"/>
    </row>
    <row r="6" spans="1:8">
      <c r="A6" s="15"/>
      <c r="B6" s="14" t="s">
        <v>479</v>
      </c>
      <c r="C6" s="14" t="s">
        <v>65</v>
      </c>
      <c r="D6" s="14" t="s">
        <v>480</v>
      </c>
      <c r="E6" s="49">
        <v>157975</v>
      </c>
      <c r="F6" s="14" t="s">
        <v>65</v>
      </c>
      <c r="G6" s="14" t="s">
        <v>480</v>
      </c>
      <c r="H6" s="49">
        <v>158037</v>
      </c>
    </row>
    <row r="7" spans="1:8" ht="15.75" thickBot="1">
      <c r="A7" s="15"/>
      <c r="B7" s="14" t="s">
        <v>481</v>
      </c>
      <c r="C7" s="14" t="s">
        <v>65</v>
      </c>
      <c r="D7" s="50"/>
      <c r="E7" s="51">
        <v>89581</v>
      </c>
      <c r="F7" s="14" t="s">
        <v>65</v>
      </c>
      <c r="G7" s="50"/>
      <c r="H7" s="51">
        <v>29794</v>
      </c>
    </row>
    <row r="8" spans="1:8" ht="15.75" thickBot="1">
      <c r="A8" s="15"/>
      <c r="B8" s="39" t="s">
        <v>29</v>
      </c>
      <c r="C8" s="21" t="s">
        <v>65</v>
      </c>
      <c r="D8" s="52" t="s">
        <v>480</v>
      </c>
      <c r="E8" s="53">
        <v>247556</v>
      </c>
      <c r="F8" s="39" t="s">
        <v>65</v>
      </c>
      <c r="G8" s="52" t="s">
        <v>480</v>
      </c>
      <c r="H8" s="53">
        <v>187831</v>
      </c>
    </row>
    <row r="9" spans="1:8" ht="15.75" thickTop="1">
      <c r="A9" s="15"/>
      <c r="B9" s="4"/>
      <c r="C9" s="54" t="s">
        <v>65</v>
      </c>
      <c r="D9" s="4"/>
      <c r="E9" s="4"/>
      <c r="F9" s="4"/>
      <c r="G9" s="4"/>
      <c r="H9" s="4"/>
    </row>
    <row r="10" spans="1:8">
      <c r="A10" s="15"/>
      <c r="B10" s="4"/>
      <c r="C10" s="4"/>
      <c r="D10" s="4"/>
      <c r="E10" s="4"/>
      <c r="F10" s="4"/>
      <c r="G10" s="4"/>
      <c r="H10" s="4"/>
    </row>
  </sheetData>
  <mergeCells count="12">
    <mergeCell ref="A1:A2"/>
    <mergeCell ref="B1:H1"/>
    <mergeCell ref="B2:H2"/>
    <mergeCell ref="B3:H3"/>
    <mergeCell ref="A4:A10"/>
    <mergeCell ref="B4:B5"/>
    <mergeCell ref="C4:C5"/>
    <mergeCell ref="D4:E4"/>
    <mergeCell ref="F4:F5"/>
    <mergeCell ref="G4:H4"/>
    <mergeCell ref="D5:E5"/>
    <mergeCell ref="G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5.7109375" bestFit="1" customWidth="1"/>
    <col min="2" max="2" width="32" bestFit="1" customWidth="1"/>
    <col min="3" max="3" width="1.85546875" bestFit="1" customWidth="1"/>
    <col min="4" max="4" width="2.42578125" customWidth="1"/>
    <col min="5" max="5" width="8.28515625" customWidth="1"/>
    <col min="6" max="6" width="2" bestFit="1" customWidth="1"/>
    <col min="7" max="7" width="2.42578125" customWidth="1"/>
    <col min="8" max="8" width="8.28515625" customWidth="1"/>
    <col min="9" max="9" width="2" bestFit="1" customWidth="1"/>
    <col min="10" max="10" width="1.85546875" customWidth="1"/>
    <col min="11" max="11" width="4.85546875" customWidth="1"/>
    <col min="12" max="12" width="1.85546875" bestFit="1" customWidth="1"/>
    <col min="13" max="13" width="1.85546875" customWidth="1"/>
    <col min="14" max="14" width="6.7109375" customWidth="1"/>
    <col min="15" max="15" width="1.5703125" bestFit="1" customWidth="1"/>
  </cols>
  <sheetData>
    <row r="1" spans="1:15" ht="15" customHeight="1">
      <c r="A1" s="7" t="s">
        <v>15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485</v>
      </c>
      <c r="B3" s="34"/>
      <c r="C3" s="34"/>
      <c r="D3" s="34"/>
      <c r="E3" s="34"/>
      <c r="F3" s="34"/>
      <c r="G3" s="34"/>
      <c r="H3" s="34"/>
      <c r="I3" s="34"/>
      <c r="J3" s="34"/>
      <c r="K3" s="34"/>
      <c r="L3" s="34"/>
      <c r="M3" s="34"/>
      <c r="N3" s="34"/>
      <c r="O3" s="34"/>
    </row>
    <row r="4" spans="1:15">
      <c r="A4" s="15" t="s">
        <v>31</v>
      </c>
      <c r="B4" s="34"/>
      <c r="C4" s="35" t="s">
        <v>65</v>
      </c>
      <c r="D4" s="31" t="s">
        <v>478</v>
      </c>
      <c r="E4" s="31"/>
      <c r="F4" s="34"/>
      <c r="G4" s="31" t="s">
        <v>478</v>
      </c>
      <c r="H4" s="31"/>
    </row>
    <row r="5" spans="1:15" ht="15.75" thickBot="1">
      <c r="A5" s="15"/>
      <c r="B5" s="34"/>
      <c r="C5" s="35"/>
      <c r="D5" s="25">
        <v>2014</v>
      </c>
      <c r="E5" s="25"/>
      <c r="F5" s="34"/>
      <c r="G5" s="25">
        <v>2013</v>
      </c>
      <c r="H5" s="25"/>
    </row>
    <row r="6" spans="1:15">
      <c r="A6" s="15"/>
      <c r="B6" s="14" t="s">
        <v>489</v>
      </c>
      <c r="C6" s="14" t="s">
        <v>65</v>
      </c>
      <c r="D6" s="14" t="s">
        <v>480</v>
      </c>
      <c r="E6" s="49">
        <v>104045</v>
      </c>
      <c r="F6" s="4"/>
      <c r="G6" s="14" t="s">
        <v>480</v>
      </c>
      <c r="H6" s="49">
        <v>112676</v>
      </c>
    </row>
    <row r="7" spans="1:15" ht="15.75" thickBot="1">
      <c r="A7" s="15"/>
      <c r="B7" s="14" t="s">
        <v>490</v>
      </c>
      <c r="C7" s="14" t="s">
        <v>65</v>
      </c>
      <c r="D7" s="50"/>
      <c r="E7" s="57" t="s">
        <v>491</v>
      </c>
      <c r="F7" s="14" t="s">
        <v>492</v>
      </c>
      <c r="G7" s="50"/>
      <c r="H7" s="57" t="s">
        <v>493</v>
      </c>
      <c r="I7" s="14" t="s">
        <v>1100</v>
      </c>
    </row>
    <row r="8" spans="1:15" ht="15.75" thickBot="1">
      <c r="A8" s="15"/>
      <c r="B8" s="39" t="s">
        <v>31</v>
      </c>
      <c r="C8" s="21" t="s">
        <v>65</v>
      </c>
      <c r="D8" s="52" t="s">
        <v>480</v>
      </c>
      <c r="E8" s="53">
        <v>85581</v>
      </c>
      <c r="F8" s="4"/>
      <c r="G8" s="52" t="s">
        <v>480</v>
      </c>
      <c r="H8" s="53">
        <v>86219</v>
      </c>
    </row>
    <row r="9" spans="1:15" ht="15.75" thickTop="1">
      <c r="A9" s="15"/>
      <c r="B9" s="4"/>
      <c r="C9" s="4"/>
      <c r="D9" s="4"/>
      <c r="E9" s="4"/>
      <c r="F9" s="4"/>
      <c r="G9" s="4"/>
      <c r="H9" s="4"/>
    </row>
    <row r="10" spans="1:15">
      <c r="A10" s="15"/>
      <c r="B10" s="4"/>
      <c r="C10" s="4"/>
      <c r="D10" s="4"/>
      <c r="E10" s="4"/>
      <c r="F10" s="4"/>
      <c r="G10" s="4"/>
      <c r="H10" s="4"/>
    </row>
    <row r="11" spans="1:15">
      <c r="A11" s="15"/>
      <c r="B11" s="4"/>
      <c r="C11" s="4"/>
      <c r="D11" s="4"/>
      <c r="E11" s="4"/>
      <c r="F11" s="4"/>
      <c r="G11" s="4"/>
      <c r="H11" s="4"/>
    </row>
    <row r="12" spans="1:15">
      <c r="A12" s="15"/>
      <c r="B12" s="4"/>
      <c r="C12" s="4"/>
      <c r="D12" s="4"/>
      <c r="E12" s="4"/>
      <c r="F12" s="4"/>
      <c r="G12" s="4"/>
      <c r="H12" s="4"/>
    </row>
    <row r="13" spans="1:15">
      <c r="A13" s="15"/>
      <c r="B13" s="4"/>
      <c r="C13" s="4"/>
      <c r="D13" s="4"/>
      <c r="E13" s="4"/>
      <c r="F13" s="4"/>
      <c r="G13" s="4"/>
      <c r="H13" s="4"/>
    </row>
    <row r="14" spans="1:15">
      <c r="A14" s="15" t="s">
        <v>1518</v>
      </c>
      <c r="B14" s="4"/>
      <c r="C14" s="4"/>
      <c r="D14" s="4"/>
      <c r="E14" s="4"/>
      <c r="F14" s="4"/>
      <c r="G14" s="4"/>
      <c r="H14" s="4"/>
      <c r="I14" s="4"/>
      <c r="J14" s="4"/>
      <c r="K14" s="4"/>
      <c r="L14" s="4"/>
      <c r="M14" s="4"/>
      <c r="N14" s="4"/>
    </row>
    <row r="15" spans="1:15">
      <c r="A15" s="15"/>
      <c r="B15" s="26" t="s">
        <v>495</v>
      </c>
      <c r="C15" s="35" t="s">
        <v>65</v>
      </c>
      <c r="D15" s="31" t="s">
        <v>496</v>
      </c>
      <c r="E15" s="31"/>
      <c r="F15" s="34"/>
      <c r="G15" s="31" t="s">
        <v>497</v>
      </c>
      <c r="H15" s="31"/>
      <c r="I15" s="34"/>
      <c r="J15" s="31" t="s">
        <v>498</v>
      </c>
      <c r="K15" s="31"/>
      <c r="L15" s="34"/>
      <c r="M15" s="31" t="s">
        <v>496</v>
      </c>
      <c r="N15" s="31"/>
    </row>
    <row r="16" spans="1:15">
      <c r="A16" s="15"/>
      <c r="B16" s="26"/>
      <c r="C16" s="35"/>
      <c r="D16" s="31" t="s">
        <v>499</v>
      </c>
      <c r="E16" s="31"/>
      <c r="F16" s="34"/>
      <c r="G16" s="31" t="s">
        <v>500</v>
      </c>
      <c r="H16" s="31"/>
      <c r="I16" s="34"/>
      <c r="J16" s="31" t="s">
        <v>501</v>
      </c>
      <c r="K16" s="31"/>
      <c r="L16" s="34"/>
      <c r="M16" s="31" t="s">
        <v>502</v>
      </c>
      <c r="N16" s="31"/>
    </row>
    <row r="17" spans="1:15" ht="15.75" thickBot="1">
      <c r="A17" s="15"/>
      <c r="B17" s="27"/>
      <c r="C17" s="35"/>
      <c r="D17" s="25" t="s">
        <v>503</v>
      </c>
      <c r="E17" s="25"/>
      <c r="F17" s="34"/>
      <c r="G17" s="25" t="s">
        <v>504</v>
      </c>
      <c r="H17" s="25"/>
      <c r="I17" s="34"/>
      <c r="J17" s="63"/>
      <c r="K17" s="63"/>
      <c r="L17" s="34"/>
      <c r="M17" s="25" t="s">
        <v>503</v>
      </c>
      <c r="N17" s="25"/>
    </row>
    <row r="18" spans="1:15">
      <c r="A18" s="15"/>
      <c r="B18" s="14" t="s">
        <v>505</v>
      </c>
      <c r="C18" s="14" t="s">
        <v>65</v>
      </c>
      <c r="D18" s="14" t="s">
        <v>480</v>
      </c>
      <c r="E18" s="60" t="s">
        <v>506</v>
      </c>
      <c r="F18" s="14" t="s">
        <v>492</v>
      </c>
      <c r="G18" s="14" t="s">
        <v>480</v>
      </c>
      <c r="H18" s="60" t="s">
        <v>507</v>
      </c>
      <c r="I18" s="14" t="s">
        <v>492</v>
      </c>
      <c r="J18" s="14" t="s">
        <v>480</v>
      </c>
      <c r="K18" s="60">
        <v>74</v>
      </c>
      <c r="L18" s="14" t="s">
        <v>65</v>
      </c>
      <c r="M18" s="14" t="s">
        <v>480</v>
      </c>
      <c r="N18" s="60" t="s">
        <v>508</v>
      </c>
      <c r="O18" s="14" t="s">
        <v>1100</v>
      </c>
    </row>
    <row r="19" spans="1:15">
      <c r="A19" s="15"/>
      <c r="B19" s="14" t="s">
        <v>509</v>
      </c>
      <c r="C19" s="14" t="s">
        <v>65</v>
      </c>
      <c r="D19" s="14" t="s">
        <v>480</v>
      </c>
      <c r="E19" s="60" t="s">
        <v>508</v>
      </c>
      <c r="F19" s="14" t="s">
        <v>492</v>
      </c>
      <c r="G19" s="14" t="s">
        <v>480</v>
      </c>
      <c r="H19" s="60" t="s">
        <v>510</v>
      </c>
      <c r="I19" s="14" t="s">
        <v>492</v>
      </c>
      <c r="J19" s="14" t="s">
        <v>480</v>
      </c>
      <c r="K19" s="60">
        <v>109</v>
      </c>
      <c r="L19" s="4"/>
      <c r="M19" s="14" t="s">
        <v>480</v>
      </c>
      <c r="N19" s="60" t="s">
        <v>493</v>
      </c>
      <c r="O19" s="14" t="s">
        <v>1100</v>
      </c>
    </row>
    <row r="20" spans="1:15">
      <c r="A20" s="15"/>
      <c r="B20" s="14" t="s">
        <v>511</v>
      </c>
      <c r="C20" s="14" t="s">
        <v>65</v>
      </c>
      <c r="D20" s="14" t="s">
        <v>480</v>
      </c>
      <c r="E20" s="60" t="s">
        <v>493</v>
      </c>
      <c r="F20" s="14" t="s">
        <v>492</v>
      </c>
      <c r="G20" s="14" t="s">
        <v>480</v>
      </c>
      <c r="H20" s="60" t="s">
        <v>512</v>
      </c>
      <c r="I20" s="14" t="s">
        <v>492</v>
      </c>
      <c r="J20" s="14" t="s">
        <v>480</v>
      </c>
      <c r="K20" s="49">
        <v>8785</v>
      </c>
      <c r="L20" s="4"/>
      <c r="M20" s="14" t="s">
        <v>480</v>
      </c>
      <c r="N20" s="61" t="s">
        <v>491</v>
      </c>
      <c r="O20" s="62" t="s">
        <v>1100</v>
      </c>
    </row>
  </sheetData>
  <mergeCells count="30">
    <mergeCell ref="M17:N17"/>
    <mergeCell ref="A1:A2"/>
    <mergeCell ref="B1:O1"/>
    <mergeCell ref="B2:O2"/>
    <mergeCell ref="B3:O3"/>
    <mergeCell ref="A4:A13"/>
    <mergeCell ref="A14:A20"/>
    <mergeCell ref="J15:K15"/>
    <mergeCell ref="L15:L17"/>
    <mergeCell ref="M15:N15"/>
    <mergeCell ref="D16:E16"/>
    <mergeCell ref="G16:H16"/>
    <mergeCell ref="J16:K16"/>
    <mergeCell ref="M16:N16"/>
    <mergeCell ref="D17:E17"/>
    <mergeCell ref="G17:H17"/>
    <mergeCell ref="J17:K17"/>
    <mergeCell ref="B15:B17"/>
    <mergeCell ref="C15:C17"/>
    <mergeCell ref="D15:E15"/>
    <mergeCell ref="F15:F17"/>
    <mergeCell ref="G15:H15"/>
    <mergeCell ref="I15:I17"/>
    <mergeCell ref="B4:B5"/>
    <mergeCell ref="C4:C5"/>
    <mergeCell ref="D4:E4"/>
    <mergeCell ref="F4:F5"/>
    <mergeCell ref="G4:H4"/>
    <mergeCell ref="D5:E5"/>
    <mergeCell ref="G5: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1.85546875" bestFit="1" customWidth="1"/>
    <col min="4" max="4" width="2.5703125" customWidth="1"/>
    <col min="5" max="5" width="8.140625" customWidth="1"/>
    <col min="6" max="6" width="1.85546875" bestFit="1" customWidth="1"/>
    <col min="7" max="7" width="2.5703125" customWidth="1"/>
    <col min="8" max="8" width="8.140625" customWidth="1"/>
  </cols>
  <sheetData>
    <row r="1" spans="1:8" ht="15" customHeight="1">
      <c r="A1" s="7" t="s">
        <v>1519</v>
      </c>
      <c r="B1" s="7" t="s">
        <v>1</v>
      </c>
      <c r="C1" s="7"/>
      <c r="D1" s="7"/>
      <c r="E1" s="7"/>
      <c r="F1" s="7"/>
      <c r="G1" s="7"/>
      <c r="H1" s="7"/>
    </row>
    <row r="2" spans="1:8" ht="15" customHeight="1">
      <c r="A2" s="7"/>
      <c r="B2" s="7" t="s">
        <v>2</v>
      </c>
      <c r="C2" s="7"/>
      <c r="D2" s="7"/>
      <c r="E2" s="7"/>
      <c r="F2" s="7"/>
      <c r="G2" s="7"/>
      <c r="H2" s="7"/>
    </row>
    <row r="3" spans="1:8" ht="30">
      <c r="A3" s="3" t="s">
        <v>516</v>
      </c>
      <c r="B3" s="34"/>
      <c r="C3" s="34"/>
      <c r="D3" s="34"/>
      <c r="E3" s="34"/>
      <c r="F3" s="34"/>
      <c r="G3" s="34"/>
      <c r="H3" s="34"/>
    </row>
    <row r="4" spans="1:8">
      <c r="A4" s="15" t="s">
        <v>34</v>
      </c>
      <c r="B4" s="34"/>
      <c r="C4" s="35" t="s">
        <v>65</v>
      </c>
      <c r="D4" s="31" t="s">
        <v>478</v>
      </c>
      <c r="E4" s="31"/>
      <c r="F4" s="34"/>
      <c r="G4" s="31" t="s">
        <v>478</v>
      </c>
      <c r="H4" s="31"/>
    </row>
    <row r="5" spans="1:8" ht="15.75" thickBot="1">
      <c r="A5" s="15"/>
      <c r="B5" s="34"/>
      <c r="C5" s="35"/>
      <c r="D5" s="25">
        <v>2014</v>
      </c>
      <c r="E5" s="25"/>
      <c r="F5" s="34"/>
      <c r="G5" s="25">
        <v>2013</v>
      </c>
      <c r="H5" s="25"/>
    </row>
    <row r="6" spans="1:8">
      <c r="A6" s="15"/>
      <c r="B6" s="14" t="s">
        <v>520</v>
      </c>
      <c r="C6" s="14" t="s">
        <v>65</v>
      </c>
      <c r="D6" s="14" t="s">
        <v>480</v>
      </c>
      <c r="E6" s="49">
        <v>8996</v>
      </c>
      <c r="F6" s="14" t="s">
        <v>65</v>
      </c>
      <c r="G6" s="14" t="s">
        <v>480</v>
      </c>
      <c r="H6" s="49">
        <v>12621</v>
      </c>
    </row>
    <row r="7" spans="1:8">
      <c r="A7" s="15"/>
      <c r="B7" s="14" t="s">
        <v>521</v>
      </c>
      <c r="C7" s="14" t="s">
        <v>65</v>
      </c>
      <c r="D7" s="4"/>
      <c r="E7" s="49">
        <v>5186</v>
      </c>
      <c r="F7" s="14" t="s">
        <v>65</v>
      </c>
      <c r="G7" s="4"/>
      <c r="H7" s="49">
        <v>8658</v>
      </c>
    </row>
    <row r="8" spans="1:8">
      <c r="A8" s="15"/>
      <c r="B8" s="14" t="s">
        <v>522</v>
      </c>
      <c r="C8" s="14" t="s">
        <v>65</v>
      </c>
      <c r="D8" s="4"/>
      <c r="E8" s="60">
        <v>22</v>
      </c>
      <c r="F8" s="14" t="s">
        <v>65</v>
      </c>
      <c r="G8" s="4"/>
      <c r="H8" s="60">
        <v>795</v>
      </c>
    </row>
    <row r="9" spans="1:8">
      <c r="A9" s="15"/>
      <c r="B9" s="14" t="s">
        <v>523</v>
      </c>
      <c r="C9" s="14" t="s">
        <v>65</v>
      </c>
      <c r="D9" s="4"/>
      <c r="E9" s="49">
        <v>5090</v>
      </c>
      <c r="F9" s="14" t="s">
        <v>65</v>
      </c>
      <c r="G9" s="4"/>
      <c r="H9" s="49">
        <v>4750</v>
      </c>
    </row>
    <row r="10" spans="1:8" ht="15.75" thickBot="1">
      <c r="A10" s="15"/>
      <c r="B10" s="14" t="s">
        <v>524</v>
      </c>
      <c r="C10" s="14" t="s">
        <v>65</v>
      </c>
      <c r="D10" s="50"/>
      <c r="E10" s="51">
        <v>2419</v>
      </c>
      <c r="F10" s="14" t="s">
        <v>65</v>
      </c>
      <c r="G10" s="50"/>
      <c r="H10" s="51">
        <v>2155</v>
      </c>
    </row>
    <row r="11" spans="1:8" ht="27" thickBot="1">
      <c r="A11" s="15"/>
      <c r="B11" s="39" t="s">
        <v>525</v>
      </c>
      <c r="C11" s="21" t="s">
        <v>65</v>
      </c>
      <c r="D11" s="52" t="s">
        <v>480</v>
      </c>
      <c r="E11" s="53">
        <v>21713</v>
      </c>
      <c r="F11" s="39" t="s">
        <v>65</v>
      </c>
      <c r="G11" s="52" t="s">
        <v>480</v>
      </c>
      <c r="H11" s="53">
        <v>28979</v>
      </c>
    </row>
    <row r="12" spans="1:8" ht="15.75" thickTop="1">
      <c r="A12" s="15"/>
      <c r="B12" s="4"/>
      <c r="C12" s="54" t="s">
        <v>65</v>
      </c>
      <c r="D12" s="4"/>
      <c r="E12" s="4"/>
      <c r="F12" s="4"/>
      <c r="G12" s="4"/>
      <c r="H12" s="4"/>
    </row>
    <row r="13" spans="1:8">
      <c r="A13" s="15"/>
      <c r="B13" s="4"/>
      <c r="C13" s="4"/>
      <c r="D13" s="4"/>
      <c r="E13" s="4"/>
      <c r="F13" s="4"/>
      <c r="G13" s="4"/>
      <c r="H13" s="4"/>
    </row>
  </sheetData>
  <mergeCells count="12">
    <mergeCell ref="A1:A2"/>
    <mergeCell ref="B1:H1"/>
    <mergeCell ref="B2:H2"/>
    <mergeCell ref="B3:H3"/>
    <mergeCell ref="A4:A13"/>
    <mergeCell ref="B4:B5"/>
    <mergeCell ref="C4:C5"/>
    <mergeCell ref="D4:E4"/>
    <mergeCell ref="F4:F5"/>
    <mergeCell ref="G4:H4"/>
    <mergeCell ref="D5:E5"/>
    <mergeCell ref="G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1.85546875" bestFit="1" customWidth="1"/>
    <col min="4" max="4" width="2" bestFit="1" customWidth="1"/>
    <col min="5" max="5" width="8.85546875" bestFit="1" customWidth="1"/>
    <col min="6" max="6" width="2" bestFit="1" customWidth="1"/>
    <col min="7" max="7" width="3.85546875" customWidth="1"/>
    <col min="8" max="8" width="17.85546875" customWidth="1"/>
    <col min="9" max="10" width="2" bestFit="1" customWidth="1"/>
    <col min="13" max="13" width="1.5703125" bestFit="1" customWidth="1"/>
  </cols>
  <sheetData>
    <row r="1" spans="1:13" ht="15" customHeight="1">
      <c r="A1" s="7" t="s">
        <v>15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5" t="s">
        <v>1521</v>
      </c>
      <c r="B3" s="4"/>
      <c r="C3" s="4"/>
      <c r="D3" s="4"/>
      <c r="E3" s="4"/>
      <c r="F3" s="4"/>
      <c r="G3" s="4"/>
      <c r="H3" s="4"/>
      <c r="I3" s="4"/>
      <c r="J3" s="4"/>
      <c r="K3" s="34"/>
      <c r="L3" s="34"/>
    </row>
    <row r="4" spans="1:13">
      <c r="A4" s="15"/>
      <c r="B4" s="26" t="s">
        <v>359</v>
      </c>
      <c r="C4" s="35" t="s">
        <v>65</v>
      </c>
      <c r="D4" s="31" t="s">
        <v>531</v>
      </c>
      <c r="E4" s="31"/>
      <c r="F4" s="34"/>
      <c r="G4" s="31" t="s">
        <v>532</v>
      </c>
      <c r="H4" s="31"/>
      <c r="I4" s="34"/>
      <c r="J4" s="31" t="s">
        <v>533</v>
      </c>
      <c r="K4" s="31"/>
      <c r="L4" s="31"/>
    </row>
    <row r="5" spans="1:13" ht="15.75" thickBot="1">
      <c r="A5" s="15"/>
      <c r="B5" s="27"/>
      <c r="C5" s="35"/>
      <c r="D5" s="25"/>
      <c r="E5" s="25"/>
      <c r="F5" s="34"/>
      <c r="G5" s="25" t="s">
        <v>534</v>
      </c>
      <c r="H5" s="25"/>
      <c r="I5" s="34"/>
      <c r="J5" s="25" t="s">
        <v>535</v>
      </c>
      <c r="K5" s="25"/>
      <c r="L5" s="25"/>
    </row>
    <row r="6" spans="1:13">
      <c r="A6" s="15"/>
      <c r="B6" s="39" t="s">
        <v>536</v>
      </c>
      <c r="C6" s="14" t="s">
        <v>65</v>
      </c>
      <c r="D6" s="39" t="s">
        <v>480</v>
      </c>
      <c r="E6" s="65">
        <v>1600803</v>
      </c>
      <c r="F6" s="39" t="s">
        <v>65</v>
      </c>
      <c r="G6" s="39" t="s">
        <v>480</v>
      </c>
      <c r="H6" s="65">
        <v>-185578</v>
      </c>
      <c r="I6" s="4"/>
      <c r="J6" s="39" t="s">
        <v>480</v>
      </c>
      <c r="K6" s="191">
        <v>1415225</v>
      </c>
      <c r="L6" s="191"/>
    </row>
    <row r="7" spans="1:13">
      <c r="A7" s="15"/>
      <c r="B7" s="14" t="s">
        <v>537</v>
      </c>
      <c r="C7" s="14" t="s">
        <v>65</v>
      </c>
      <c r="D7" s="4"/>
      <c r="E7" s="49">
        <v>102306</v>
      </c>
      <c r="F7" s="14" t="s">
        <v>65</v>
      </c>
      <c r="G7" s="4"/>
      <c r="H7" s="60" t="s">
        <v>538</v>
      </c>
      <c r="I7" s="14" t="s">
        <v>492</v>
      </c>
      <c r="J7" s="4"/>
      <c r="K7" s="98">
        <v>38569</v>
      </c>
      <c r="L7" s="98"/>
    </row>
    <row r="8" spans="1:13" ht="15.75" thickBot="1">
      <c r="A8" s="15"/>
      <c r="B8" s="14" t="s">
        <v>539</v>
      </c>
      <c r="C8" s="14" t="s">
        <v>65</v>
      </c>
      <c r="D8" s="50"/>
      <c r="E8" s="57" t="s">
        <v>540</v>
      </c>
      <c r="F8" s="14" t="s">
        <v>492</v>
      </c>
      <c r="G8" s="50"/>
      <c r="H8" s="51">
        <v>4141</v>
      </c>
      <c r="I8" s="4"/>
      <c r="J8" s="50"/>
      <c r="K8" s="164" t="s">
        <v>541</v>
      </c>
      <c r="L8" s="164"/>
      <c r="M8" s="14" t="s">
        <v>1100</v>
      </c>
    </row>
    <row r="9" spans="1:13">
      <c r="A9" s="15"/>
      <c r="B9" s="39" t="s">
        <v>542</v>
      </c>
      <c r="C9" s="21" t="s">
        <v>65</v>
      </c>
      <c r="D9" s="4"/>
      <c r="E9" s="65">
        <v>1631900</v>
      </c>
      <c r="F9" s="39" t="s">
        <v>65</v>
      </c>
      <c r="G9" s="4"/>
      <c r="H9" s="65">
        <v>-245174</v>
      </c>
      <c r="I9" s="4"/>
      <c r="J9" s="4"/>
      <c r="K9" s="191">
        <v>1386726</v>
      </c>
      <c r="L9" s="191"/>
    </row>
    <row r="10" spans="1:13" ht="15.75" thickBot="1">
      <c r="A10" s="15"/>
      <c r="B10" s="14" t="s">
        <v>537</v>
      </c>
      <c r="C10" s="21" t="s">
        <v>65</v>
      </c>
      <c r="D10" s="4"/>
      <c r="E10" s="49">
        <v>85699</v>
      </c>
      <c r="F10" s="14" t="s">
        <v>65</v>
      </c>
      <c r="G10" s="4"/>
      <c r="H10" s="60" t="s">
        <v>543</v>
      </c>
      <c r="I10" s="14" t="s">
        <v>492</v>
      </c>
      <c r="J10" s="4"/>
      <c r="K10" s="161">
        <v>22412</v>
      </c>
      <c r="L10" s="161"/>
    </row>
    <row r="11" spans="1:13">
      <c r="A11" s="15"/>
      <c r="B11" s="39" t="s">
        <v>544</v>
      </c>
      <c r="C11" s="21" t="s">
        <v>65</v>
      </c>
      <c r="D11" s="67"/>
      <c r="E11" s="68">
        <v>1717599</v>
      </c>
      <c r="F11" s="39" t="s">
        <v>65</v>
      </c>
      <c r="G11" s="67"/>
      <c r="H11" s="68">
        <v>-308461</v>
      </c>
      <c r="I11" s="4"/>
      <c r="J11" s="67"/>
      <c r="K11" s="191">
        <v>1409138</v>
      </c>
      <c r="L11" s="191"/>
    </row>
    <row r="12" spans="1:13" ht="15.75" thickBot="1">
      <c r="A12" s="15"/>
      <c r="B12" s="14" t="s">
        <v>537</v>
      </c>
      <c r="C12" s="21" t="s">
        <v>65</v>
      </c>
      <c r="D12" s="50"/>
      <c r="E12" s="51">
        <v>123541</v>
      </c>
      <c r="F12" s="4"/>
      <c r="G12" s="50"/>
      <c r="H12" s="57" t="s">
        <v>545</v>
      </c>
      <c r="I12" s="14" t="s">
        <v>492</v>
      </c>
      <c r="J12" s="50"/>
      <c r="K12" s="161">
        <v>55208</v>
      </c>
      <c r="L12" s="161"/>
    </row>
    <row r="13" spans="1:13" ht="15.75" thickBot="1">
      <c r="A13" s="15"/>
      <c r="B13" s="39" t="s">
        <v>546</v>
      </c>
      <c r="C13" s="21" t="s">
        <v>65</v>
      </c>
      <c r="D13" s="52" t="s">
        <v>480</v>
      </c>
      <c r="E13" s="53">
        <v>1841140</v>
      </c>
      <c r="F13" s="39" t="s">
        <v>65</v>
      </c>
      <c r="G13" s="52" t="s">
        <v>480</v>
      </c>
      <c r="H13" s="53">
        <v>-376794</v>
      </c>
      <c r="I13" s="4"/>
      <c r="J13" s="52" t="s">
        <v>480</v>
      </c>
      <c r="K13" s="192">
        <v>1464346</v>
      </c>
      <c r="L13" s="192"/>
    </row>
    <row r="14" spans="1:13" ht="15.75" thickTop="1">
      <c r="A14" s="15"/>
      <c r="B14" s="4"/>
      <c r="C14" s="4"/>
      <c r="D14" s="4"/>
      <c r="E14" s="4"/>
      <c r="F14" s="4"/>
      <c r="G14" s="4"/>
      <c r="H14" s="4"/>
      <c r="I14" s="4"/>
      <c r="J14" s="4"/>
      <c r="K14" s="74"/>
      <c r="L14" s="74"/>
    </row>
    <row r="15" spans="1:13">
      <c r="A15" s="15"/>
      <c r="B15" s="64" t="s">
        <v>547</v>
      </c>
      <c r="C15" s="44" t="s">
        <v>65</v>
      </c>
      <c r="D15" s="72" t="s">
        <v>531</v>
      </c>
      <c r="E15" s="72"/>
      <c r="F15" s="34"/>
      <c r="G15" s="72" t="s">
        <v>532</v>
      </c>
      <c r="H15" s="72"/>
      <c r="I15" s="34"/>
      <c r="J15" s="72" t="s">
        <v>533</v>
      </c>
      <c r="K15" s="72"/>
      <c r="L15" s="72"/>
    </row>
    <row r="16" spans="1:13" ht="15.75" thickBot="1">
      <c r="A16" s="15"/>
      <c r="B16" s="43"/>
      <c r="C16" s="44"/>
      <c r="D16" s="73"/>
      <c r="E16" s="73"/>
      <c r="F16" s="34"/>
      <c r="G16" s="73" t="s">
        <v>534</v>
      </c>
      <c r="H16" s="73"/>
      <c r="I16" s="34"/>
      <c r="J16" s="73" t="s">
        <v>535</v>
      </c>
      <c r="K16" s="73"/>
      <c r="L16" s="73"/>
    </row>
    <row r="17" spans="1:13">
      <c r="A17" s="15"/>
      <c r="B17" s="39" t="s">
        <v>536</v>
      </c>
      <c r="C17" s="14" t="s">
        <v>65</v>
      </c>
      <c r="D17" s="39" t="s">
        <v>480</v>
      </c>
      <c r="E17" s="65">
        <v>74336</v>
      </c>
      <c r="F17" s="39" t="s">
        <v>65</v>
      </c>
      <c r="G17" s="39" t="s">
        <v>480</v>
      </c>
      <c r="H17" s="65">
        <v>-11466</v>
      </c>
      <c r="I17" s="4"/>
      <c r="J17" s="39" t="s">
        <v>480</v>
      </c>
      <c r="K17" s="191">
        <v>62870</v>
      </c>
      <c r="L17" s="191"/>
    </row>
    <row r="18" spans="1:13" ht="15.75" thickBot="1">
      <c r="A18" s="15"/>
      <c r="B18" s="14" t="s">
        <v>537</v>
      </c>
      <c r="C18" s="14" t="s">
        <v>65</v>
      </c>
      <c r="D18" s="50"/>
      <c r="E18" s="51">
        <v>4153</v>
      </c>
      <c r="F18" s="14" t="s">
        <v>65</v>
      </c>
      <c r="G18" s="4"/>
      <c r="H18" s="60" t="s">
        <v>548</v>
      </c>
      <c r="I18" s="14" t="s">
        <v>492</v>
      </c>
      <c r="J18" s="4"/>
      <c r="K18" s="161">
        <v>1368</v>
      </c>
      <c r="L18" s="161"/>
    </row>
    <row r="19" spans="1:13">
      <c r="A19" s="15"/>
      <c r="B19" s="39" t="s">
        <v>542</v>
      </c>
      <c r="C19" s="14" t="s">
        <v>65</v>
      </c>
      <c r="D19" s="4"/>
      <c r="E19" s="65">
        <v>78489</v>
      </c>
      <c r="F19" s="39" t="s">
        <v>65</v>
      </c>
      <c r="G19" s="67"/>
      <c r="H19" s="68">
        <v>-14251</v>
      </c>
      <c r="I19" s="4"/>
      <c r="J19" s="67"/>
      <c r="K19" s="191">
        <v>64238</v>
      </c>
      <c r="L19" s="191"/>
    </row>
    <row r="20" spans="1:13">
      <c r="A20" s="15"/>
      <c r="B20" s="14" t="s">
        <v>537</v>
      </c>
      <c r="C20" s="14" t="s">
        <v>65</v>
      </c>
      <c r="D20" s="4"/>
      <c r="E20" s="49">
        <v>24563</v>
      </c>
      <c r="F20" s="14" t="s">
        <v>65</v>
      </c>
      <c r="G20" s="4"/>
      <c r="H20" s="60" t="s">
        <v>549</v>
      </c>
      <c r="I20" s="14" t="s">
        <v>492</v>
      </c>
      <c r="J20" s="4"/>
      <c r="K20" s="98">
        <v>21710</v>
      </c>
      <c r="L20" s="98"/>
    </row>
    <row r="21" spans="1:13" ht="15.75" thickBot="1">
      <c r="A21" s="15"/>
      <c r="B21" s="14" t="s">
        <v>550</v>
      </c>
      <c r="C21" s="4"/>
      <c r="D21" s="50"/>
      <c r="E21" s="57" t="s">
        <v>551</v>
      </c>
      <c r="F21" s="14" t="s">
        <v>492</v>
      </c>
      <c r="G21" s="50"/>
      <c r="H21" s="57">
        <v>22</v>
      </c>
      <c r="I21" s="4"/>
      <c r="J21" s="50"/>
      <c r="K21" s="164" t="s">
        <v>552</v>
      </c>
      <c r="L21" s="164"/>
    </row>
    <row r="22" spans="1:13">
      <c r="A22" s="15"/>
      <c r="B22" s="39" t="s">
        <v>544</v>
      </c>
      <c r="C22" s="14" t="s">
        <v>65</v>
      </c>
      <c r="D22" s="4"/>
      <c r="E22" s="65">
        <v>103030</v>
      </c>
      <c r="F22" s="39" t="s">
        <v>65</v>
      </c>
      <c r="G22" s="4"/>
      <c r="H22" s="65">
        <v>-17082</v>
      </c>
      <c r="I22" s="4"/>
      <c r="J22" s="4"/>
      <c r="K22" s="191">
        <v>85948</v>
      </c>
      <c r="L22" s="191"/>
    </row>
    <row r="23" spans="1:13" ht="15.75" thickBot="1">
      <c r="A23" s="15"/>
      <c r="B23" s="14" t="s">
        <v>537</v>
      </c>
      <c r="C23" s="14" t="s">
        <v>65</v>
      </c>
      <c r="D23" s="4"/>
      <c r="E23" s="49">
        <v>3369</v>
      </c>
      <c r="F23" s="4"/>
      <c r="G23" s="4"/>
      <c r="H23" s="60" t="s">
        <v>553</v>
      </c>
      <c r="I23" s="14" t="s">
        <v>492</v>
      </c>
      <c r="J23" s="4"/>
      <c r="K23" s="164" t="s">
        <v>554</v>
      </c>
      <c r="L23" s="164"/>
      <c r="M23" s="14" t="s">
        <v>1100</v>
      </c>
    </row>
    <row r="24" spans="1:13" ht="15.75" thickBot="1">
      <c r="A24" s="15"/>
      <c r="B24" s="39" t="s">
        <v>546</v>
      </c>
      <c r="C24" s="14" t="s">
        <v>65</v>
      </c>
      <c r="D24" s="70" t="s">
        <v>480</v>
      </c>
      <c r="E24" s="71">
        <v>106399</v>
      </c>
      <c r="F24" s="4"/>
      <c r="G24" s="70" t="s">
        <v>480</v>
      </c>
      <c r="H24" s="71">
        <v>-20467</v>
      </c>
      <c r="I24" s="4"/>
      <c r="J24" s="70" t="s">
        <v>480</v>
      </c>
      <c r="K24" s="192">
        <v>85932</v>
      </c>
      <c r="L24" s="192"/>
    </row>
    <row r="25" spans="1:13" ht="15.75" thickTop="1">
      <c r="A25" s="15"/>
      <c r="B25" s="4"/>
      <c r="C25" s="14" t="s">
        <v>65</v>
      </c>
      <c r="D25" s="4"/>
      <c r="E25" s="4"/>
      <c r="F25" s="4"/>
      <c r="G25" s="4"/>
      <c r="H25" s="4"/>
      <c r="I25" s="4"/>
      <c r="J25" s="4"/>
      <c r="K25" s="74"/>
      <c r="L25" s="74"/>
    </row>
    <row r="26" spans="1:13">
      <c r="A26" s="15"/>
      <c r="B26" s="4"/>
      <c r="C26" s="34"/>
      <c r="D26" s="34"/>
      <c r="E26" s="34"/>
      <c r="F26" s="34"/>
      <c r="G26" s="34"/>
      <c r="H26" s="34"/>
      <c r="I26" s="34"/>
      <c r="J26" s="34"/>
      <c r="K26" s="34"/>
      <c r="L26" s="34"/>
    </row>
    <row r="27" spans="1:13" ht="27" thickBot="1">
      <c r="A27" s="15"/>
      <c r="B27" s="40" t="s">
        <v>556</v>
      </c>
      <c r="C27" s="14" t="s">
        <v>65</v>
      </c>
      <c r="D27" s="73" t="s">
        <v>531</v>
      </c>
      <c r="E27" s="73"/>
      <c r="F27" s="4"/>
      <c r="G27" s="73" t="s">
        <v>557</v>
      </c>
      <c r="H27" s="73"/>
      <c r="I27" s="4"/>
      <c r="J27" s="73" t="s">
        <v>558</v>
      </c>
      <c r="K27" s="73"/>
      <c r="L27" s="73"/>
    </row>
    <row r="28" spans="1:13">
      <c r="A28" s="15"/>
      <c r="B28" s="39" t="s">
        <v>536</v>
      </c>
      <c r="C28" s="14" t="s">
        <v>65</v>
      </c>
      <c r="D28" s="39" t="s">
        <v>480</v>
      </c>
      <c r="E28" s="65">
        <v>340990</v>
      </c>
      <c r="F28" s="39" t="s">
        <v>65</v>
      </c>
      <c r="G28" s="39" t="s">
        <v>480</v>
      </c>
      <c r="H28" s="65">
        <v>-58015</v>
      </c>
      <c r="I28" s="4"/>
      <c r="J28" s="39" t="s">
        <v>480</v>
      </c>
      <c r="K28" s="191">
        <v>282975</v>
      </c>
      <c r="L28" s="191"/>
    </row>
    <row r="29" spans="1:13">
      <c r="A29" s="15"/>
      <c r="B29" s="14" t="s">
        <v>537</v>
      </c>
      <c r="C29" s="14" t="s">
        <v>65</v>
      </c>
      <c r="D29" s="4"/>
      <c r="E29" s="49">
        <v>19225</v>
      </c>
      <c r="F29" s="14" t="s">
        <v>65</v>
      </c>
      <c r="G29" s="4"/>
      <c r="H29" s="60" t="s">
        <v>559</v>
      </c>
      <c r="I29" s="14" t="s">
        <v>492</v>
      </c>
      <c r="J29" s="4"/>
      <c r="K29" s="99" t="s">
        <v>560</v>
      </c>
      <c r="L29" s="99"/>
      <c r="M29" s="14" t="s">
        <v>1100</v>
      </c>
    </row>
    <row r="30" spans="1:13" ht="15.75" thickBot="1">
      <c r="A30" s="15"/>
      <c r="B30" s="14" t="s">
        <v>561</v>
      </c>
      <c r="C30" s="4"/>
      <c r="D30" s="50"/>
      <c r="E30" s="57" t="s">
        <v>562</v>
      </c>
      <c r="F30" s="14" t="s">
        <v>492</v>
      </c>
      <c r="G30" s="50"/>
      <c r="H30" s="57" t="s">
        <v>552</v>
      </c>
      <c r="I30" s="4"/>
      <c r="J30" s="50"/>
      <c r="K30" s="164" t="s">
        <v>562</v>
      </c>
      <c r="L30" s="164"/>
      <c r="M30" s="14" t="s">
        <v>1100</v>
      </c>
    </row>
    <row r="31" spans="1:13">
      <c r="A31" s="15"/>
      <c r="B31" s="39" t="s">
        <v>542</v>
      </c>
      <c r="C31" s="14" t="s">
        <v>65</v>
      </c>
      <c r="D31" s="4"/>
      <c r="E31" s="65">
        <v>355625</v>
      </c>
      <c r="F31" s="39" t="s">
        <v>65</v>
      </c>
      <c r="G31" s="4"/>
      <c r="H31" s="65">
        <v>-77398</v>
      </c>
      <c r="I31" s="4"/>
      <c r="J31" s="4"/>
      <c r="K31" s="191">
        <v>278227</v>
      </c>
      <c r="L31" s="191"/>
    </row>
    <row r="32" spans="1:13">
      <c r="A32" s="15"/>
      <c r="B32" s="14" t="s">
        <v>537</v>
      </c>
      <c r="C32" s="14" t="s">
        <v>65</v>
      </c>
      <c r="D32" s="4"/>
      <c r="E32" s="49">
        <v>9971</v>
      </c>
      <c r="F32" s="14" t="s">
        <v>65</v>
      </c>
      <c r="G32" s="4"/>
      <c r="H32" s="60" t="s">
        <v>563</v>
      </c>
      <c r="I32" s="14" t="s">
        <v>492</v>
      </c>
      <c r="J32" s="4"/>
      <c r="K32" s="99" t="s">
        <v>564</v>
      </c>
      <c r="L32" s="99"/>
      <c r="M32" s="14" t="s">
        <v>1100</v>
      </c>
    </row>
    <row r="33" spans="1:13" ht="15.75" thickBot="1">
      <c r="A33" s="15"/>
      <c r="B33" s="14" t="s">
        <v>565</v>
      </c>
      <c r="C33" s="14" t="s">
        <v>65</v>
      </c>
      <c r="D33" s="50"/>
      <c r="E33" s="51">
        <v>3030</v>
      </c>
      <c r="F33" s="4"/>
      <c r="G33" s="50"/>
      <c r="H33" s="57" t="s">
        <v>552</v>
      </c>
      <c r="I33" s="4"/>
      <c r="J33" s="50"/>
      <c r="K33" s="161">
        <v>3030</v>
      </c>
      <c r="L33" s="161"/>
    </row>
    <row r="34" spans="1:13">
      <c r="A34" s="15"/>
      <c r="B34" s="39" t="s">
        <v>544</v>
      </c>
      <c r="C34" s="14" t="s">
        <v>65</v>
      </c>
      <c r="D34" s="4"/>
      <c r="E34" s="65">
        <v>368626</v>
      </c>
      <c r="F34" s="39" t="s">
        <v>65</v>
      </c>
      <c r="G34" s="4"/>
      <c r="H34" s="65">
        <v>-93782</v>
      </c>
      <c r="I34" s="4"/>
      <c r="J34" s="4"/>
      <c r="K34" s="191">
        <v>274844</v>
      </c>
      <c r="L34" s="191"/>
    </row>
    <row r="35" spans="1:13">
      <c r="A35" s="15"/>
      <c r="B35" s="14" t="s">
        <v>537</v>
      </c>
      <c r="C35" s="14" t="s">
        <v>65</v>
      </c>
      <c r="D35" s="4"/>
      <c r="E35" s="49">
        <v>96387</v>
      </c>
      <c r="F35" s="14" t="s">
        <v>65</v>
      </c>
      <c r="G35" s="4"/>
      <c r="H35" s="60" t="s">
        <v>566</v>
      </c>
      <c r="I35" s="14" t="s">
        <v>492</v>
      </c>
      <c r="J35" s="4"/>
      <c r="K35" s="98">
        <v>79032</v>
      </c>
      <c r="L35" s="98"/>
    </row>
    <row r="36" spans="1:13" ht="15.75" thickBot="1">
      <c r="A36" s="15"/>
      <c r="B36" s="14" t="s">
        <v>550</v>
      </c>
      <c r="C36" s="14" t="s">
        <v>65</v>
      </c>
      <c r="D36" s="50"/>
      <c r="E36" s="57" t="s">
        <v>567</v>
      </c>
      <c r="F36" s="14" t="s">
        <v>492</v>
      </c>
      <c r="G36" s="50"/>
      <c r="H36" s="57" t="s">
        <v>552</v>
      </c>
      <c r="I36" s="4"/>
      <c r="J36" s="50"/>
      <c r="K36" s="164" t="s">
        <v>567</v>
      </c>
      <c r="L36" s="164"/>
      <c r="M36" s="14" t="s">
        <v>1100</v>
      </c>
    </row>
    <row r="37" spans="1:13" ht="15.75" thickBot="1">
      <c r="A37" s="15"/>
      <c r="B37" s="39" t="s">
        <v>546</v>
      </c>
      <c r="C37" s="14" t="s">
        <v>65</v>
      </c>
      <c r="D37" s="52" t="s">
        <v>480</v>
      </c>
      <c r="E37" s="53">
        <v>464966</v>
      </c>
      <c r="F37" s="39" t="s">
        <v>65</v>
      </c>
      <c r="G37" s="52" t="s">
        <v>480</v>
      </c>
      <c r="H37" s="53">
        <v>-111137</v>
      </c>
      <c r="I37" s="4"/>
      <c r="J37" s="52" t="s">
        <v>480</v>
      </c>
      <c r="K37" s="192">
        <v>353829</v>
      </c>
      <c r="L37" s="192"/>
    </row>
    <row r="38" spans="1:13" ht="15.75" thickTop="1">
      <c r="A38" s="15"/>
      <c r="B38" s="4"/>
      <c r="C38" s="14" t="s">
        <v>65</v>
      </c>
      <c r="D38" s="4"/>
      <c r="E38" s="4"/>
      <c r="F38" s="4"/>
      <c r="G38" s="4"/>
      <c r="H38" s="4"/>
      <c r="I38" s="4"/>
      <c r="J38" s="4"/>
      <c r="K38" s="74"/>
      <c r="L38" s="74"/>
    </row>
    <row r="39" spans="1:13">
      <c r="A39" s="15"/>
      <c r="B39" s="4"/>
      <c r="C39" s="34"/>
      <c r="D39" s="34"/>
      <c r="E39" s="34"/>
      <c r="F39" s="34"/>
      <c r="G39" s="34"/>
      <c r="H39" s="34"/>
      <c r="I39" s="34"/>
      <c r="J39" s="34"/>
      <c r="K39" s="34"/>
      <c r="L39" s="34"/>
    </row>
    <row r="40" spans="1:13">
      <c r="A40" s="15"/>
      <c r="B40" s="64" t="s">
        <v>568</v>
      </c>
      <c r="C40" s="44" t="s">
        <v>65</v>
      </c>
      <c r="D40" s="72" t="s">
        <v>531</v>
      </c>
      <c r="E40" s="72"/>
      <c r="F40" s="34"/>
      <c r="G40" s="72" t="s">
        <v>532</v>
      </c>
      <c r="H40" s="72"/>
      <c r="I40" s="34"/>
      <c r="J40" s="72" t="s">
        <v>533</v>
      </c>
      <c r="K40" s="72"/>
      <c r="L40" s="72"/>
    </row>
    <row r="41" spans="1:13" ht="15.75" thickBot="1">
      <c r="A41" s="15"/>
      <c r="B41" s="43"/>
      <c r="C41" s="44"/>
      <c r="D41" s="73"/>
      <c r="E41" s="73"/>
      <c r="F41" s="34"/>
      <c r="G41" s="73" t="s">
        <v>534</v>
      </c>
      <c r="H41" s="73"/>
      <c r="I41" s="34"/>
      <c r="J41" s="73" t="s">
        <v>535</v>
      </c>
      <c r="K41" s="73"/>
      <c r="L41" s="73"/>
    </row>
    <row r="42" spans="1:13">
      <c r="A42" s="15"/>
      <c r="B42" s="39" t="s">
        <v>536</v>
      </c>
      <c r="C42" s="14" t="s">
        <v>65</v>
      </c>
      <c r="D42" s="39" t="s">
        <v>480</v>
      </c>
      <c r="E42" s="65">
        <v>10098</v>
      </c>
      <c r="F42" s="4"/>
      <c r="G42" s="39" t="s">
        <v>480</v>
      </c>
      <c r="H42" s="65">
        <v>-3222</v>
      </c>
      <c r="I42" s="4"/>
      <c r="J42" s="39" t="s">
        <v>480</v>
      </c>
      <c r="K42" s="191">
        <v>6876</v>
      </c>
      <c r="L42" s="191"/>
    </row>
    <row r="43" spans="1:13">
      <c r="A43" s="15"/>
      <c r="B43" s="14" t="s">
        <v>537</v>
      </c>
      <c r="C43" s="14" t="s">
        <v>65</v>
      </c>
      <c r="D43" s="4"/>
      <c r="E43" s="49">
        <v>2832</v>
      </c>
      <c r="F43" s="4"/>
      <c r="G43" s="4"/>
      <c r="H43" s="60" t="s">
        <v>569</v>
      </c>
      <c r="I43" s="14" t="s">
        <v>492</v>
      </c>
      <c r="J43" s="4"/>
      <c r="K43" s="98">
        <v>1929</v>
      </c>
      <c r="L43" s="98"/>
    </row>
    <row r="44" spans="1:13" ht="15.75" thickBot="1">
      <c r="A44" s="15"/>
      <c r="B44" s="14" t="s">
        <v>539</v>
      </c>
      <c r="C44" s="4"/>
      <c r="D44" s="50"/>
      <c r="E44" s="57" t="s">
        <v>570</v>
      </c>
      <c r="F44" s="14" t="s">
        <v>492</v>
      </c>
      <c r="G44" s="50"/>
      <c r="H44" s="57" t="s">
        <v>552</v>
      </c>
      <c r="I44" s="4"/>
      <c r="J44" s="50"/>
      <c r="K44" s="164" t="s">
        <v>570</v>
      </c>
      <c r="L44" s="164"/>
      <c r="M44" s="14" t="s">
        <v>1100</v>
      </c>
    </row>
    <row r="45" spans="1:13">
      <c r="A45" s="15"/>
      <c r="B45" s="39" t="s">
        <v>542</v>
      </c>
      <c r="C45" s="14" t="s">
        <v>65</v>
      </c>
      <c r="D45" s="4"/>
      <c r="E45" s="65">
        <v>12893</v>
      </c>
      <c r="F45" s="4"/>
      <c r="G45" s="4"/>
      <c r="H45" s="65">
        <v>-4125</v>
      </c>
      <c r="I45" s="4"/>
      <c r="J45" s="4"/>
      <c r="K45" s="191">
        <v>8768</v>
      </c>
      <c r="L45" s="191"/>
    </row>
    <row r="46" spans="1:13">
      <c r="A46" s="15"/>
      <c r="B46" s="14" t="s">
        <v>537</v>
      </c>
      <c r="C46" s="14" t="s">
        <v>65</v>
      </c>
      <c r="D46" s="4"/>
      <c r="E46" s="49">
        <v>2837</v>
      </c>
      <c r="F46" s="4"/>
      <c r="G46" s="4"/>
      <c r="H46" s="60" t="s">
        <v>571</v>
      </c>
      <c r="I46" s="14" t="s">
        <v>492</v>
      </c>
      <c r="J46" s="4"/>
      <c r="K46" s="98">
        <v>1789</v>
      </c>
      <c r="L46" s="98"/>
    </row>
    <row r="47" spans="1:13" ht="15.75" thickBot="1">
      <c r="A47" s="15"/>
      <c r="B47" s="14" t="s">
        <v>565</v>
      </c>
      <c r="C47" s="14" t="s">
        <v>65</v>
      </c>
      <c r="D47" s="50"/>
      <c r="E47" s="57" t="s">
        <v>572</v>
      </c>
      <c r="F47" s="14" t="s">
        <v>492</v>
      </c>
      <c r="G47" s="50"/>
      <c r="H47" s="57" t="s">
        <v>552</v>
      </c>
      <c r="I47" s="4"/>
      <c r="J47" s="50"/>
      <c r="K47" s="164" t="s">
        <v>572</v>
      </c>
      <c r="L47" s="164"/>
      <c r="M47" s="14" t="s">
        <v>1100</v>
      </c>
    </row>
    <row r="48" spans="1:13">
      <c r="A48" s="15"/>
      <c r="B48" s="39" t="s">
        <v>544</v>
      </c>
      <c r="C48" s="14" t="s">
        <v>65</v>
      </c>
      <c r="D48" s="4"/>
      <c r="E48" s="65">
        <v>12700</v>
      </c>
      <c r="F48" s="4"/>
      <c r="G48" s="4"/>
      <c r="H48" s="65">
        <v>-5173</v>
      </c>
      <c r="I48" s="4"/>
      <c r="J48" s="4"/>
      <c r="K48" s="191">
        <v>7527</v>
      </c>
      <c r="L48" s="191"/>
    </row>
    <row r="49" spans="1:13">
      <c r="A49" s="15"/>
      <c r="B49" s="14" t="s">
        <v>537</v>
      </c>
      <c r="C49" s="14" t="s">
        <v>65</v>
      </c>
      <c r="D49" s="4"/>
      <c r="E49" s="60">
        <v>887</v>
      </c>
      <c r="F49" s="4"/>
      <c r="G49" s="4"/>
      <c r="H49" s="60" t="s">
        <v>573</v>
      </c>
      <c r="I49" s="14" t="s">
        <v>492</v>
      </c>
      <c r="J49" s="4"/>
      <c r="K49" s="99" t="s">
        <v>574</v>
      </c>
      <c r="L49" s="99"/>
      <c r="M49" s="14" t="s">
        <v>1100</v>
      </c>
    </row>
    <row r="50" spans="1:13" ht="15.75" thickBot="1">
      <c r="A50" s="15"/>
      <c r="B50" s="14" t="s">
        <v>550</v>
      </c>
      <c r="C50" s="14" t="s">
        <v>65</v>
      </c>
      <c r="D50" s="50"/>
      <c r="E50" s="57" t="s">
        <v>575</v>
      </c>
      <c r="F50" s="14" t="s">
        <v>492</v>
      </c>
      <c r="G50" s="50"/>
      <c r="H50" s="57">
        <v>161</v>
      </c>
      <c r="I50" s="4"/>
      <c r="J50" s="50"/>
      <c r="K50" s="164" t="s">
        <v>552</v>
      </c>
      <c r="L50" s="164"/>
    </row>
    <row r="51" spans="1:13" ht="15.75" thickBot="1">
      <c r="A51" s="15"/>
      <c r="B51" s="39" t="s">
        <v>546</v>
      </c>
      <c r="C51" s="14" t="s">
        <v>65</v>
      </c>
      <c r="D51" s="52" t="s">
        <v>480</v>
      </c>
      <c r="E51" s="53">
        <v>13426</v>
      </c>
      <c r="F51" s="4"/>
      <c r="G51" s="52" t="s">
        <v>480</v>
      </c>
      <c r="H51" s="53">
        <v>-6390</v>
      </c>
      <c r="I51" s="4"/>
      <c r="J51" s="52" t="s">
        <v>480</v>
      </c>
      <c r="K51" s="192">
        <v>7036</v>
      </c>
      <c r="L51" s="192"/>
    </row>
    <row r="52" spans="1:13" ht="15.75" thickTop="1">
      <c r="A52" s="15"/>
      <c r="B52" s="4"/>
      <c r="C52" s="4"/>
      <c r="D52" s="4"/>
      <c r="E52" s="22"/>
      <c r="F52" s="4"/>
      <c r="G52" s="4"/>
      <c r="H52" s="22"/>
      <c r="I52" s="4"/>
      <c r="J52" s="4"/>
      <c r="K52" s="193"/>
      <c r="L52" s="193"/>
    </row>
    <row r="53" spans="1:13">
      <c r="A53" s="15"/>
      <c r="B53" s="4"/>
      <c r="C53" s="34"/>
      <c r="D53" s="34"/>
      <c r="E53" s="34"/>
      <c r="F53" s="34"/>
      <c r="G53" s="34"/>
      <c r="H53" s="34"/>
      <c r="I53" s="34"/>
      <c r="J53" s="34"/>
      <c r="K53" s="34"/>
      <c r="L53" s="34"/>
    </row>
    <row r="54" spans="1:13">
      <c r="A54" s="15"/>
      <c r="B54" s="64" t="s">
        <v>191</v>
      </c>
      <c r="C54" s="44" t="s">
        <v>65</v>
      </c>
      <c r="D54" s="72" t="s">
        <v>531</v>
      </c>
      <c r="E54" s="72"/>
      <c r="F54" s="34"/>
      <c r="G54" s="72" t="s">
        <v>532</v>
      </c>
      <c r="H54" s="72"/>
      <c r="I54" s="34"/>
      <c r="J54" s="72" t="s">
        <v>533</v>
      </c>
      <c r="K54" s="72"/>
      <c r="L54" s="72"/>
    </row>
    <row r="55" spans="1:13" ht="15.75" thickBot="1">
      <c r="A55" s="15"/>
      <c r="B55" s="43"/>
      <c r="C55" s="44"/>
      <c r="D55" s="73"/>
      <c r="E55" s="73"/>
      <c r="F55" s="34"/>
      <c r="G55" s="73" t="s">
        <v>534</v>
      </c>
      <c r="H55" s="73"/>
      <c r="I55" s="34"/>
      <c r="J55" s="73" t="s">
        <v>535</v>
      </c>
      <c r="K55" s="73"/>
      <c r="L55" s="73"/>
    </row>
    <row r="56" spans="1:13">
      <c r="A56" s="15"/>
      <c r="B56" s="39" t="s">
        <v>536</v>
      </c>
      <c r="C56" s="14" t="s">
        <v>65</v>
      </c>
      <c r="D56" s="39" t="s">
        <v>480</v>
      </c>
      <c r="E56" s="65">
        <v>2026227</v>
      </c>
      <c r="F56" s="39" t="s">
        <v>65</v>
      </c>
      <c r="G56" s="39" t="s">
        <v>480</v>
      </c>
      <c r="H56" s="65">
        <v>-258281</v>
      </c>
      <c r="I56" s="4"/>
      <c r="J56" s="39" t="s">
        <v>480</v>
      </c>
      <c r="K56" s="191">
        <v>1767946</v>
      </c>
      <c r="L56" s="191"/>
    </row>
    <row r="57" spans="1:13">
      <c r="A57" s="15"/>
      <c r="B57" s="14" t="s">
        <v>537</v>
      </c>
      <c r="C57" s="14" t="s">
        <v>65</v>
      </c>
      <c r="D57" s="4"/>
      <c r="E57" s="49">
        <v>128516</v>
      </c>
      <c r="F57" s="14" t="s">
        <v>65</v>
      </c>
      <c r="G57" s="4"/>
      <c r="H57" s="60" t="s">
        <v>576</v>
      </c>
      <c r="I57" s="14" t="s">
        <v>492</v>
      </c>
      <c r="J57" s="4"/>
      <c r="K57" s="98">
        <v>41708</v>
      </c>
      <c r="L57" s="98"/>
    </row>
    <row r="58" spans="1:13">
      <c r="A58" s="15"/>
      <c r="B58" s="14" t="s">
        <v>539</v>
      </c>
      <c r="C58" s="14" t="s">
        <v>65</v>
      </c>
      <c r="D58" s="4"/>
      <c r="E58" s="60" t="s">
        <v>577</v>
      </c>
      <c r="F58" s="14" t="s">
        <v>492</v>
      </c>
      <c r="G58" s="4"/>
      <c r="H58" s="49">
        <v>4141</v>
      </c>
      <c r="I58" s="4"/>
      <c r="J58" s="4"/>
      <c r="K58" s="99" t="s">
        <v>578</v>
      </c>
      <c r="L58" s="99"/>
      <c r="M58" s="14" t="s">
        <v>1100</v>
      </c>
    </row>
    <row r="59" spans="1:13" ht="15.75" thickBot="1">
      <c r="A59" s="15"/>
      <c r="B59" s="14" t="s">
        <v>561</v>
      </c>
      <c r="C59" s="14" t="s">
        <v>65</v>
      </c>
      <c r="D59" s="50"/>
      <c r="E59" s="57" t="s">
        <v>562</v>
      </c>
      <c r="F59" s="14" t="s">
        <v>492</v>
      </c>
      <c r="G59" s="50"/>
      <c r="H59" s="57" t="s">
        <v>552</v>
      </c>
      <c r="I59" s="4"/>
      <c r="J59" s="50"/>
      <c r="K59" s="164" t="s">
        <v>562</v>
      </c>
      <c r="L59" s="164"/>
      <c r="M59" s="14" t="s">
        <v>1100</v>
      </c>
    </row>
    <row r="60" spans="1:13">
      <c r="A60" s="15"/>
      <c r="B60" s="39" t="s">
        <v>542</v>
      </c>
      <c r="C60" s="14" t="s">
        <v>65</v>
      </c>
      <c r="D60" s="4"/>
      <c r="E60" s="65">
        <v>2078907</v>
      </c>
      <c r="F60" s="4"/>
      <c r="G60" s="4"/>
      <c r="H60" s="65">
        <v>-340948</v>
      </c>
      <c r="I60" s="4"/>
      <c r="J60" s="4"/>
      <c r="K60" s="191">
        <v>1737959</v>
      </c>
      <c r="L60" s="191"/>
    </row>
    <row r="61" spans="1:13">
      <c r="A61" s="15"/>
      <c r="B61" s="14" t="s">
        <v>537</v>
      </c>
      <c r="C61" s="14" t="s">
        <v>65</v>
      </c>
      <c r="D61" s="4"/>
      <c r="E61" s="49">
        <v>123070</v>
      </c>
      <c r="F61" s="4"/>
      <c r="G61" s="4"/>
      <c r="H61" s="60" t="s">
        <v>579</v>
      </c>
      <c r="I61" s="14" t="s">
        <v>492</v>
      </c>
      <c r="J61" s="4"/>
      <c r="K61" s="98">
        <v>39498</v>
      </c>
      <c r="L61" s="98"/>
    </row>
    <row r="62" spans="1:13" ht="15.75" thickBot="1">
      <c r="A62" s="15"/>
      <c r="B62" s="14" t="s">
        <v>550</v>
      </c>
      <c r="C62" s="14" t="s">
        <v>65</v>
      </c>
      <c r="D62" s="4"/>
      <c r="E62" s="60" t="s">
        <v>551</v>
      </c>
      <c r="F62" s="14" t="s">
        <v>492</v>
      </c>
      <c r="G62" s="4"/>
      <c r="H62" s="60">
        <v>22</v>
      </c>
      <c r="I62" s="4"/>
      <c r="J62" s="4"/>
      <c r="K62" s="164" t="s">
        <v>552</v>
      </c>
      <c r="L62" s="164"/>
    </row>
    <row r="63" spans="1:13">
      <c r="A63" s="15"/>
      <c r="B63" s="39" t="s">
        <v>544</v>
      </c>
      <c r="C63" s="14" t="s">
        <v>65</v>
      </c>
      <c r="D63" s="67"/>
      <c r="E63" s="68">
        <v>2201955</v>
      </c>
      <c r="F63" s="4"/>
      <c r="G63" s="67"/>
      <c r="H63" s="68">
        <v>-424498</v>
      </c>
      <c r="I63" s="4"/>
      <c r="J63" s="67"/>
      <c r="K63" s="191">
        <v>1777457</v>
      </c>
      <c r="L63" s="191"/>
    </row>
    <row r="64" spans="1:13">
      <c r="A64" s="15"/>
      <c r="B64" s="14" t="s">
        <v>537</v>
      </c>
      <c r="C64" s="14" t="s">
        <v>65</v>
      </c>
      <c r="D64" s="4"/>
      <c r="E64" s="49">
        <v>224184</v>
      </c>
      <c r="F64" s="4"/>
      <c r="G64" s="4"/>
      <c r="H64" s="60" t="s">
        <v>580</v>
      </c>
      <c r="I64" s="14" t="s">
        <v>492</v>
      </c>
      <c r="J64" s="4"/>
      <c r="K64" s="98">
        <v>133733</v>
      </c>
      <c r="L64" s="98"/>
    </row>
    <row r="65" spans="1:13" ht="15.75" thickBot="1">
      <c r="A65" s="15"/>
      <c r="B65" s="14" t="s">
        <v>550</v>
      </c>
      <c r="C65" s="14" t="s">
        <v>65</v>
      </c>
      <c r="D65" s="50"/>
      <c r="E65" s="57" t="s">
        <v>581</v>
      </c>
      <c r="F65" s="14" t="s">
        <v>492</v>
      </c>
      <c r="G65" s="50"/>
      <c r="H65" s="57">
        <v>161</v>
      </c>
      <c r="I65" s="4"/>
      <c r="J65" s="50"/>
      <c r="K65" s="164" t="s">
        <v>567</v>
      </c>
      <c r="L65" s="164"/>
      <c r="M65" s="14" t="s">
        <v>1100</v>
      </c>
    </row>
    <row r="66" spans="1:13" ht="15.75" thickBot="1">
      <c r="A66" s="15"/>
      <c r="B66" s="39" t="s">
        <v>546</v>
      </c>
      <c r="C66" s="14" t="s">
        <v>65</v>
      </c>
      <c r="D66" s="52" t="s">
        <v>480</v>
      </c>
      <c r="E66" s="53">
        <v>2425931</v>
      </c>
      <c r="F66" s="4"/>
      <c r="G66" s="52" t="s">
        <v>480</v>
      </c>
      <c r="H66" s="53">
        <v>-514788</v>
      </c>
      <c r="I66" s="4"/>
      <c r="J66" s="52" t="s">
        <v>480</v>
      </c>
      <c r="K66" s="192">
        <v>1911143</v>
      </c>
      <c r="L66" s="192"/>
    </row>
    <row r="67" spans="1:13" ht="15.75" thickTop="1">
      <c r="A67" s="15"/>
      <c r="B67" s="34"/>
      <c r="C67" s="44" t="s">
        <v>65</v>
      </c>
      <c r="D67" s="74"/>
      <c r="E67" s="75"/>
      <c r="F67" s="34"/>
      <c r="G67" s="74"/>
      <c r="H67" s="74"/>
      <c r="I67" s="34"/>
      <c r="J67" s="74"/>
      <c r="K67" s="74"/>
      <c r="L67" s="74"/>
    </row>
    <row r="68" spans="1:13">
      <c r="A68" s="15"/>
      <c r="B68" s="34"/>
      <c r="C68" s="44"/>
      <c r="D68" s="34"/>
      <c r="E68" s="44"/>
      <c r="F68" s="34"/>
      <c r="G68" s="34"/>
      <c r="H68" s="34"/>
      <c r="I68" s="34"/>
      <c r="J68" s="34"/>
      <c r="K68" s="34"/>
      <c r="L68" s="34"/>
    </row>
    <row r="69" spans="1:13">
      <c r="A69" s="15"/>
      <c r="B69" s="34"/>
      <c r="C69" s="44"/>
      <c r="D69" s="34"/>
      <c r="E69" s="44"/>
      <c r="F69" s="34"/>
      <c r="G69" s="34"/>
      <c r="H69" s="34"/>
      <c r="I69" s="34"/>
      <c r="J69" s="34"/>
      <c r="K69" s="34"/>
      <c r="L69" s="34"/>
    </row>
    <row r="70" spans="1:13">
      <c r="A70" s="15"/>
      <c r="B70" s="34"/>
      <c r="C70" s="44"/>
      <c r="D70" s="34"/>
      <c r="E70" s="44"/>
      <c r="F70" s="34"/>
      <c r="G70" s="34"/>
      <c r="H70" s="34"/>
      <c r="I70" s="34"/>
      <c r="J70" s="34"/>
      <c r="K70" s="34"/>
      <c r="L70" s="34"/>
    </row>
  </sheetData>
  <mergeCells count="114">
    <mergeCell ref="J67:J70"/>
    <mergeCell ref="K67:L70"/>
    <mergeCell ref="A1:A2"/>
    <mergeCell ref="B1:M1"/>
    <mergeCell ref="B2:M2"/>
    <mergeCell ref="A3:A70"/>
    <mergeCell ref="K65:L65"/>
    <mergeCell ref="K66:L66"/>
    <mergeCell ref="B67:B70"/>
    <mergeCell ref="C67:C70"/>
    <mergeCell ref="D67:D70"/>
    <mergeCell ref="E67:E70"/>
    <mergeCell ref="F67:F70"/>
    <mergeCell ref="G67:G70"/>
    <mergeCell ref="H67:H70"/>
    <mergeCell ref="I67:I70"/>
    <mergeCell ref="K59:L59"/>
    <mergeCell ref="K60:L60"/>
    <mergeCell ref="K61:L61"/>
    <mergeCell ref="K62:L62"/>
    <mergeCell ref="K63:L63"/>
    <mergeCell ref="K64:L64"/>
    <mergeCell ref="J54:L54"/>
    <mergeCell ref="G55:H55"/>
    <mergeCell ref="J55:L55"/>
    <mergeCell ref="K56:L56"/>
    <mergeCell ref="K57:L57"/>
    <mergeCell ref="K58:L58"/>
    <mergeCell ref="B54:B55"/>
    <mergeCell ref="C54:C55"/>
    <mergeCell ref="D54:E55"/>
    <mergeCell ref="F54:F55"/>
    <mergeCell ref="G54:H54"/>
    <mergeCell ref="I54:I55"/>
    <mergeCell ref="K50:L50"/>
    <mergeCell ref="K51:L51"/>
    <mergeCell ref="K52:L52"/>
    <mergeCell ref="C53:F53"/>
    <mergeCell ref="G53:I53"/>
    <mergeCell ref="J53:L53"/>
    <mergeCell ref="K44:L44"/>
    <mergeCell ref="K45:L45"/>
    <mergeCell ref="K46:L46"/>
    <mergeCell ref="K47:L47"/>
    <mergeCell ref="K48:L48"/>
    <mergeCell ref="K49:L49"/>
    <mergeCell ref="I40:I41"/>
    <mergeCell ref="J40:L40"/>
    <mergeCell ref="G41:H41"/>
    <mergeCell ref="J41:L41"/>
    <mergeCell ref="K42:L42"/>
    <mergeCell ref="K43:L43"/>
    <mergeCell ref="K37:L37"/>
    <mergeCell ref="K38:L38"/>
    <mergeCell ref="C39:F39"/>
    <mergeCell ref="G39:I39"/>
    <mergeCell ref="J39:L39"/>
    <mergeCell ref="B40:B41"/>
    <mergeCell ref="C40:C41"/>
    <mergeCell ref="D40:E41"/>
    <mergeCell ref="F40:F41"/>
    <mergeCell ref="G40:H40"/>
    <mergeCell ref="K31:L31"/>
    <mergeCell ref="K32:L32"/>
    <mergeCell ref="K33:L33"/>
    <mergeCell ref="K34:L34"/>
    <mergeCell ref="K35:L35"/>
    <mergeCell ref="K36:L36"/>
    <mergeCell ref="D27:E27"/>
    <mergeCell ref="G27:H27"/>
    <mergeCell ref="J27:L27"/>
    <mergeCell ref="K28:L28"/>
    <mergeCell ref="K29:L29"/>
    <mergeCell ref="K30:L30"/>
    <mergeCell ref="K21:L21"/>
    <mergeCell ref="K22:L22"/>
    <mergeCell ref="K23:L23"/>
    <mergeCell ref="K24:L24"/>
    <mergeCell ref="K25:L25"/>
    <mergeCell ref="C26:F26"/>
    <mergeCell ref="G26:I26"/>
    <mergeCell ref="J26:L26"/>
    <mergeCell ref="G16:H16"/>
    <mergeCell ref="J16:L16"/>
    <mergeCell ref="K17:L17"/>
    <mergeCell ref="K18:L18"/>
    <mergeCell ref="K19:L19"/>
    <mergeCell ref="K20:L20"/>
    <mergeCell ref="K12:L12"/>
    <mergeCell ref="K13:L13"/>
    <mergeCell ref="K14:L14"/>
    <mergeCell ref="B15:B16"/>
    <mergeCell ref="C15:C16"/>
    <mergeCell ref="D15:E16"/>
    <mergeCell ref="F15:F16"/>
    <mergeCell ref="G15:H15"/>
    <mergeCell ref="I15:I16"/>
    <mergeCell ref="J15:L15"/>
    <mergeCell ref="K6:L6"/>
    <mergeCell ref="K7:L7"/>
    <mergeCell ref="K8:L8"/>
    <mergeCell ref="K9:L9"/>
    <mergeCell ref="K10:L10"/>
    <mergeCell ref="K11:L11"/>
    <mergeCell ref="K3:L3"/>
    <mergeCell ref="B4:B5"/>
    <mergeCell ref="C4:C5"/>
    <mergeCell ref="D4:E5"/>
    <mergeCell ref="F4:F5"/>
    <mergeCell ref="G4:H4"/>
    <mergeCell ref="I4:I5"/>
    <mergeCell ref="J4:L4"/>
    <mergeCell ref="G5:H5"/>
    <mergeCell ref="J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2" width="36.5703125" bestFit="1" customWidth="1"/>
    <col min="3" max="3" width="5.28515625" customWidth="1"/>
    <col min="4" max="4" width="5.85546875" customWidth="1"/>
    <col min="5" max="5" width="22.28515625" customWidth="1"/>
    <col min="6" max="6" width="5.85546875" customWidth="1"/>
    <col min="7" max="7" width="6.85546875" customWidth="1"/>
    <col min="8" max="8" width="27.28515625" customWidth="1"/>
    <col min="9" max="9" width="5.85546875" customWidth="1"/>
    <col min="10" max="10" width="11.42578125" customWidth="1"/>
    <col min="11" max="11" width="36.5703125" customWidth="1"/>
    <col min="12" max="12" width="5.85546875" customWidth="1"/>
    <col min="13" max="13" width="9.42578125" customWidth="1"/>
    <col min="14" max="14" width="28.42578125" customWidth="1"/>
    <col min="15" max="15" width="5.85546875" customWidth="1"/>
    <col min="16" max="16" width="5.28515625" customWidth="1"/>
    <col min="17" max="17" width="16.42578125" customWidth="1"/>
    <col min="18" max="18" width="5.85546875" customWidth="1"/>
    <col min="19" max="19" width="5.28515625" customWidth="1"/>
    <col min="20" max="20" width="20" customWidth="1"/>
    <col min="21" max="21" width="2" bestFit="1" customWidth="1"/>
    <col min="22" max="22" width="1.85546875" bestFit="1" customWidth="1"/>
    <col min="23" max="23" width="6.5703125" bestFit="1" customWidth="1"/>
    <col min="24" max="24" width="1.5703125" bestFit="1" customWidth="1"/>
  </cols>
  <sheetData>
    <row r="1" spans="1:24" ht="15" customHeight="1">
      <c r="A1" s="7" t="s">
        <v>152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605</v>
      </c>
      <c r="B3" s="34"/>
      <c r="C3" s="34"/>
      <c r="D3" s="34"/>
      <c r="E3" s="34"/>
      <c r="F3" s="34"/>
      <c r="G3" s="34"/>
      <c r="H3" s="34"/>
      <c r="I3" s="34"/>
      <c r="J3" s="34"/>
      <c r="K3" s="34"/>
      <c r="L3" s="34"/>
      <c r="M3" s="34"/>
      <c r="N3" s="34"/>
      <c r="O3" s="34"/>
      <c r="P3" s="34"/>
      <c r="Q3" s="34"/>
      <c r="R3" s="34"/>
      <c r="S3" s="34"/>
      <c r="T3" s="34"/>
      <c r="U3" s="34"/>
      <c r="V3" s="34"/>
      <c r="W3" s="34"/>
      <c r="X3" s="34"/>
    </row>
    <row r="4" spans="1:24" ht="33">
      <c r="A4" s="15" t="s">
        <v>1523</v>
      </c>
      <c r="B4" s="16" t="s">
        <v>608</v>
      </c>
      <c r="C4" s="4"/>
      <c r="D4" s="4"/>
      <c r="E4" s="4"/>
      <c r="F4" s="4"/>
      <c r="G4" s="4"/>
      <c r="H4" s="4"/>
      <c r="I4" s="4"/>
      <c r="J4" s="4"/>
      <c r="K4" s="4"/>
      <c r="L4" s="4"/>
      <c r="M4" s="4"/>
      <c r="N4" s="4"/>
      <c r="O4" s="2"/>
      <c r="P4" s="2"/>
      <c r="Q4" s="4"/>
      <c r="R4" s="4"/>
      <c r="S4" s="34"/>
      <c r="T4" s="34"/>
    </row>
    <row r="5" spans="1:24">
      <c r="A5" s="15"/>
      <c r="B5" s="34"/>
      <c r="C5" s="35" t="s">
        <v>65</v>
      </c>
      <c r="D5" s="31" t="s">
        <v>609</v>
      </c>
      <c r="E5" s="31"/>
      <c r="F5" s="34"/>
      <c r="G5" s="31" t="s">
        <v>532</v>
      </c>
      <c r="H5" s="31"/>
      <c r="I5" s="34"/>
      <c r="J5" s="31" t="s">
        <v>610</v>
      </c>
      <c r="K5" s="31"/>
      <c r="L5" s="34"/>
      <c r="M5" s="31" t="s">
        <v>611</v>
      </c>
      <c r="N5" s="31"/>
      <c r="O5" s="2"/>
      <c r="P5" s="2"/>
      <c r="Q5" s="34"/>
      <c r="R5" s="4"/>
      <c r="S5" s="34"/>
      <c r="T5" s="34"/>
    </row>
    <row r="6" spans="1:24">
      <c r="A6" s="15"/>
      <c r="B6" s="34"/>
      <c r="C6" s="35"/>
      <c r="D6" s="31" t="s">
        <v>612</v>
      </c>
      <c r="E6" s="31"/>
      <c r="F6" s="34"/>
      <c r="G6" s="31" t="s">
        <v>613</v>
      </c>
      <c r="H6" s="31"/>
      <c r="I6" s="34"/>
      <c r="J6" s="31"/>
      <c r="K6" s="31"/>
      <c r="L6" s="34"/>
      <c r="M6" s="31" t="s">
        <v>614</v>
      </c>
      <c r="N6" s="31"/>
      <c r="O6" s="2"/>
      <c r="P6" s="2"/>
      <c r="Q6" s="34"/>
      <c r="R6" s="4"/>
      <c r="S6" s="34"/>
      <c r="T6" s="34"/>
    </row>
    <row r="7" spans="1:24" ht="15.75" thickBot="1">
      <c r="A7" s="15"/>
      <c r="B7" s="34"/>
      <c r="C7" s="35"/>
      <c r="D7" s="92"/>
      <c r="E7" s="92"/>
      <c r="F7" s="91"/>
      <c r="G7" s="93"/>
      <c r="H7" s="93"/>
      <c r="I7" s="34"/>
      <c r="J7" s="25"/>
      <c r="K7" s="25"/>
      <c r="L7" s="34"/>
      <c r="M7" s="25">
        <v>2014</v>
      </c>
      <c r="N7" s="25"/>
      <c r="O7" s="2"/>
      <c r="P7" s="2"/>
      <c r="Q7" s="34"/>
      <c r="R7" s="4"/>
      <c r="S7" s="34"/>
      <c r="T7" s="34"/>
    </row>
    <row r="8" spans="1:24">
      <c r="A8" s="15"/>
      <c r="B8" s="21" t="s">
        <v>402</v>
      </c>
      <c r="C8" s="21" t="s">
        <v>65</v>
      </c>
      <c r="D8" s="79" t="s">
        <v>480</v>
      </c>
      <c r="E8" s="80">
        <v>100420</v>
      </c>
      <c r="F8" s="66"/>
      <c r="G8" s="21" t="s">
        <v>480</v>
      </c>
      <c r="H8" s="81" t="s">
        <v>615</v>
      </c>
      <c r="I8" s="4"/>
      <c r="J8" s="79" t="s">
        <v>480</v>
      </c>
      <c r="K8" s="81" t="s">
        <v>552</v>
      </c>
      <c r="L8" s="4"/>
      <c r="M8" s="79" t="s">
        <v>480</v>
      </c>
      <c r="N8" s="80">
        <v>66829</v>
      </c>
      <c r="O8" s="2"/>
      <c r="P8" s="2"/>
      <c r="Q8" s="4"/>
      <c r="R8" s="4"/>
      <c r="S8" s="34"/>
      <c r="T8" s="34"/>
    </row>
    <row r="9" spans="1:24">
      <c r="A9" s="15"/>
      <c r="B9" s="21" t="s">
        <v>616</v>
      </c>
      <c r="C9" s="35" t="s">
        <v>65</v>
      </c>
      <c r="D9" s="34"/>
      <c r="E9" s="94">
        <v>36152</v>
      </c>
      <c r="F9" s="34"/>
      <c r="G9" s="34"/>
      <c r="H9" s="95" t="s">
        <v>618</v>
      </c>
      <c r="I9" s="35" t="s">
        <v>492</v>
      </c>
      <c r="J9" s="34"/>
      <c r="K9" s="94">
        <v>17000</v>
      </c>
      <c r="L9" s="34"/>
      <c r="M9" s="34"/>
      <c r="N9" s="94">
        <v>44702</v>
      </c>
      <c r="O9" s="15"/>
      <c r="P9" s="15"/>
      <c r="Q9" s="34"/>
      <c r="R9" s="34"/>
      <c r="S9" s="34"/>
      <c r="T9" s="34"/>
    </row>
    <row r="10" spans="1:24">
      <c r="A10" s="15"/>
      <c r="B10" s="21" t="s">
        <v>617</v>
      </c>
      <c r="C10" s="35"/>
      <c r="D10" s="34"/>
      <c r="E10" s="94"/>
      <c r="F10" s="34"/>
      <c r="G10" s="34"/>
      <c r="H10" s="95"/>
      <c r="I10" s="35"/>
      <c r="J10" s="34"/>
      <c r="K10" s="94"/>
      <c r="L10" s="34"/>
      <c r="M10" s="34"/>
      <c r="N10" s="94"/>
      <c r="O10" s="15"/>
      <c r="P10" s="15"/>
      <c r="Q10" s="34"/>
      <c r="R10" s="34"/>
      <c r="S10" s="34"/>
      <c r="T10" s="34"/>
    </row>
    <row r="11" spans="1:24">
      <c r="A11" s="15"/>
      <c r="B11" s="21" t="s">
        <v>405</v>
      </c>
      <c r="C11" s="21" t="s">
        <v>65</v>
      </c>
      <c r="D11" s="4"/>
      <c r="E11" s="82">
        <v>35490</v>
      </c>
      <c r="F11" s="4"/>
      <c r="G11" s="4"/>
      <c r="H11" s="83" t="s">
        <v>619</v>
      </c>
      <c r="I11" s="21" t="s">
        <v>492</v>
      </c>
      <c r="J11" s="4"/>
      <c r="K11" s="83" t="s">
        <v>552</v>
      </c>
      <c r="L11" s="4"/>
      <c r="M11" s="4"/>
      <c r="N11" s="82">
        <v>23069</v>
      </c>
      <c r="O11" s="2"/>
      <c r="P11" s="2"/>
      <c r="Q11" s="4"/>
      <c r="R11" s="4"/>
      <c r="S11" s="34"/>
      <c r="T11" s="34"/>
    </row>
    <row r="12" spans="1:24" ht="15.75" thickBot="1">
      <c r="A12" s="15"/>
      <c r="B12" s="21" t="s">
        <v>620</v>
      </c>
      <c r="C12" s="21" t="s">
        <v>65</v>
      </c>
      <c r="D12" s="21"/>
      <c r="E12" s="84">
        <v>207055</v>
      </c>
      <c r="F12" s="20"/>
      <c r="G12" s="21"/>
      <c r="H12" s="85" t="s">
        <v>621</v>
      </c>
      <c r="I12" s="86" t="s">
        <v>492</v>
      </c>
      <c r="J12" s="21"/>
      <c r="K12" s="85" t="s">
        <v>622</v>
      </c>
      <c r="L12" s="21" t="s">
        <v>492</v>
      </c>
      <c r="M12" s="21"/>
      <c r="N12" s="84">
        <v>54892</v>
      </c>
      <c r="O12" s="2"/>
      <c r="P12" s="2"/>
      <c r="Q12" s="4"/>
      <c r="R12" s="4"/>
      <c r="S12" s="34"/>
      <c r="T12" s="34"/>
    </row>
    <row r="13" spans="1:24">
      <c r="A13" s="15"/>
      <c r="B13" s="16" t="s">
        <v>623</v>
      </c>
      <c r="C13" s="21" t="s">
        <v>65</v>
      </c>
      <c r="D13" s="4"/>
      <c r="E13" s="87">
        <v>379117</v>
      </c>
      <c r="F13" s="66"/>
      <c r="G13" s="4"/>
      <c r="H13" s="87">
        <v>-157749</v>
      </c>
      <c r="I13" s="66"/>
      <c r="J13" s="4"/>
      <c r="K13" s="87">
        <v>-31876</v>
      </c>
      <c r="L13" s="4"/>
      <c r="M13" s="4"/>
      <c r="N13" s="87">
        <v>189492</v>
      </c>
      <c r="O13" s="2"/>
      <c r="P13" s="2"/>
      <c r="Q13" s="4"/>
      <c r="R13" s="4"/>
      <c r="S13" s="34"/>
      <c r="T13" s="34"/>
    </row>
    <row r="14" spans="1:24" ht="15.75" thickBot="1">
      <c r="A14" s="15"/>
      <c r="B14" s="21" t="s">
        <v>624</v>
      </c>
      <c r="C14" s="21" t="s">
        <v>65</v>
      </c>
      <c r="D14" s="21"/>
      <c r="E14" s="85" t="s">
        <v>625</v>
      </c>
      <c r="F14" s="86" t="s">
        <v>492</v>
      </c>
      <c r="G14" s="21"/>
      <c r="H14" s="84">
        <v>98887</v>
      </c>
      <c r="I14" s="20"/>
      <c r="J14" s="21"/>
      <c r="K14" s="85" t="s">
        <v>552</v>
      </c>
      <c r="L14" s="4"/>
      <c r="M14" s="21"/>
      <c r="N14" s="85" t="s">
        <v>626</v>
      </c>
      <c r="O14" s="21" t="s">
        <v>492</v>
      </c>
      <c r="P14" s="2"/>
      <c r="Q14" s="4"/>
      <c r="R14" s="4"/>
      <c r="S14" s="34"/>
      <c r="T14" s="34"/>
    </row>
    <row r="15" spans="1:24" ht="15.75" thickBot="1">
      <c r="A15" s="15"/>
      <c r="B15" s="16" t="s">
        <v>191</v>
      </c>
      <c r="C15" s="21" t="s">
        <v>65</v>
      </c>
      <c r="D15" s="16" t="s">
        <v>480</v>
      </c>
      <c r="E15" s="88">
        <v>258089</v>
      </c>
      <c r="F15" s="69"/>
      <c r="G15" s="16" t="s">
        <v>480</v>
      </c>
      <c r="H15" s="88">
        <v>-58862</v>
      </c>
      <c r="I15" s="69"/>
      <c r="J15" s="16" t="s">
        <v>480</v>
      </c>
      <c r="K15" s="88">
        <v>-31876</v>
      </c>
      <c r="L15" s="4"/>
      <c r="M15" s="16" t="s">
        <v>627</v>
      </c>
      <c r="N15" s="88">
        <v>167351</v>
      </c>
      <c r="O15" s="2"/>
      <c r="P15" s="2"/>
      <c r="Q15" s="4"/>
      <c r="R15" s="4"/>
      <c r="S15" s="34"/>
      <c r="T15" s="34"/>
    </row>
    <row r="16" spans="1:24" ht="15.75" thickTop="1">
      <c r="A16" s="15"/>
      <c r="B16" s="4"/>
      <c r="C16" s="21" t="s">
        <v>65</v>
      </c>
      <c r="D16" s="4"/>
      <c r="E16" s="89"/>
      <c r="F16" s="89"/>
      <c r="G16" s="4"/>
      <c r="H16" s="89"/>
      <c r="I16" s="89"/>
      <c r="J16" s="4"/>
      <c r="K16" s="89"/>
      <c r="L16" s="4"/>
      <c r="M16" s="4"/>
      <c r="N16" s="89"/>
      <c r="O16" s="2"/>
      <c r="P16" s="2"/>
      <c r="Q16" s="4"/>
      <c r="R16" s="4"/>
      <c r="S16" s="34"/>
      <c r="T16" s="34"/>
    </row>
    <row r="17" spans="1:20" ht="33">
      <c r="A17" s="15"/>
      <c r="B17" s="16" t="s">
        <v>628</v>
      </c>
      <c r="C17" s="4"/>
      <c r="D17" s="4"/>
      <c r="E17" s="4"/>
      <c r="F17" s="4"/>
      <c r="G17" s="4"/>
      <c r="H17" s="4"/>
      <c r="I17" s="4"/>
      <c r="J17" s="4"/>
      <c r="K17" s="4"/>
      <c r="L17" s="4"/>
      <c r="M17" s="4"/>
      <c r="N17" s="4"/>
      <c r="O17" s="2"/>
      <c r="P17" s="2"/>
      <c r="Q17" s="4"/>
      <c r="R17" s="4"/>
      <c r="S17" s="34"/>
      <c r="T17" s="34"/>
    </row>
    <row r="18" spans="1:20">
      <c r="A18" s="15"/>
      <c r="B18" s="4"/>
      <c r="C18" s="4"/>
      <c r="D18" s="4"/>
      <c r="E18" s="4"/>
      <c r="F18" s="4"/>
      <c r="G18" s="4"/>
      <c r="H18" s="4"/>
      <c r="I18" s="4"/>
      <c r="J18" s="4"/>
      <c r="K18" s="4"/>
      <c r="L18" s="4"/>
      <c r="M18" s="4"/>
      <c r="N18" s="4"/>
      <c r="O18" s="2"/>
      <c r="P18" s="2"/>
      <c r="Q18" s="4"/>
      <c r="R18" s="4"/>
      <c r="S18" s="34"/>
      <c r="T18" s="34"/>
    </row>
    <row r="19" spans="1:20">
      <c r="A19" s="15"/>
      <c r="B19" s="34"/>
      <c r="C19" s="35" t="s">
        <v>65</v>
      </c>
      <c r="D19" s="31" t="s">
        <v>609</v>
      </c>
      <c r="E19" s="31"/>
      <c r="F19" s="34"/>
      <c r="G19" s="31" t="s">
        <v>532</v>
      </c>
      <c r="H19" s="31"/>
      <c r="I19" s="34"/>
      <c r="J19" s="31" t="s">
        <v>610</v>
      </c>
      <c r="K19" s="31"/>
      <c r="L19" s="34"/>
      <c r="M19" s="31" t="s">
        <v>611</v>
      </c>
      <c r="N19" s="31"/>
      <c r="O19" s="2"/>
      <c r="P19" s="2"/>
      <c r="Q19" s="34"/>
      <c r="R19" s="4"/>
      <c r="S19" s="34"/>
      <c r="T19" s="34"/>
    </row>
    <row r="20" spans="1:20">
      <c r="A20" s="15"/>
      <c r="B20" s="34"/>
      <c r="C20" s="35"/>
      <c r="D20" s="31" t="s">
        <v>612</v>
      </c>
      <c r="E20" s="31"/>
      <c r="F20" s="34"/>
      <c r="G20" s="31" t="s">
        <v>613</v>
      </c>
      <c r="H20" s="31"/>
      <c r="I20" s="34"/>
      <c r="J20" s="31"/>
      <c r="K20" s="31"/>
      <c r="L20" s="34"/>
      <c r="M20" s="31" t="s">
        <v>614</v>
      </c>
      <c r="N20" s="31"/>
      <c r="O20" s="2"/>
      <c r="P20" s="2"/>
      <c r="Q20" s="34"/>
      <c r="R20" s="4"/>
      <c r="S20" s="34"/>
      <c r="T20" s="34"/>
    </row>
    <row r="21" spans="1:20" ht="15.75" thickBot="1">
      <c r="A21" s="15"/>
      <c r="B21" s="34"/>
      <c r="C21" s="35"/>
      <c r="D21" s="92"/>
      <c r="E21" s="92"/>
      <c r="F21" s="34"/>
      <c r="G21" s="92"/>
      <c r="H21" s="92"/>
      <c r="I21" s="34"/>
      <c r="J21" s="25"/>
      <c r="K21" s="25"/>
      <c r="L21" s="34"/>
      <c r="M21" s="25">
        <v>2013</v>
      </c>
      <c r="N21" s="25"/>
      <c r="O21" s="2"/>
      <c r="P21" s="2"/>
      <c r="Q21" s="34"/>
      <c r="R21" s="4"/>
      <c r="S21" s="34"/>
      <c r="T21" s="34"/>
    </row>
    <row r="22" spans="1:20">
      <c r="A22" s="15"/>
      <c r="B22" s="21" t="s">
        <v>402</v>
      </c>
      <c r="C22" s="21" t="s">
        <v>65</v>
      </c>
      <c r="D22" s="79" t="s">
        <v>480</v>
      </c>
      <c r="E22" s="80">
        <v>100420</v>
      </c>
      <c r="F22" s="21" t="s">
        <v>65</v>
      </c>
      <c r="G22" s="79" t="s">
        <v>480</v>
      </c>
      <c r="H22" s="81" t="s">
        <v>629</v>
      </c>
      <c r="I22" s="21" t="s">
        <v>492</v>
      </c>
      <c r="J22" s="79" t="s">
        <v>480</v>
      </c>
      <c r="K22" s="81" t="s">
        <v>552</v>
      </c>
      <c r="L22" s="4"/>
      <c r="M22" s="79" t="s">
        <v>480</v>
      </c>
      <c r="N22" s="80">
        <v>70682</v>
      </c>
      <c r="O22" s="2"/>
      <c r="P22" s="2"/>
      <c r="Q22" s="21" t="s">
        <v>65</v>
      </c>
      <c r="R22" s="4"/>
      <c r="S22" s="34"/>
      <c r="T22" s="34"/>
    </row>
    <row r="23" spans="1:20">
      <c r="A23" s="15"/>
      <c r="B23" s="21" t="s">
        <v>630</v>
      </c>
      <c r="C23" s="35" t="s">
        <v>65</v>
      </c>
      <c r="D23" s="34"/>
      <c r="E23" s="94">
        <v>34060</v>
      </c>
      <c r="F23" s="35" t="s">
        <v>65</v>
      </c>
      <c r="G23" s="34"/>
      <c r="H23" s="95" t="s">
        <v>631</v>
      </c>
      <c r="I23" s="35" t="s">
        <v>492</v>
      </c>
      <c r="J23" s="34"/>
      <c r="K23" s="94">
        <v>2092</v>
      </c>
      <c r="L23" s="34"/>
      <c r="M23" s="34"/>
      <c r="N23" s="94">
        <v>28708</v>
      </c>
      <c r="O23" s="15"/>
      <c r="P23" s="15"/>
      <c r="Q23" s="35" t="s">
        <v>65</v>
      </c>
      <c r="R23" s="34"/>
      <c r="S23" s="34"/>
      <c r="T23" s="34"/>
    </row>
    <row r="24" spans="1:20">
      <c r="A24" s="15"/>
      <c r="B24" s="21" t="s">
        <v>617</v>
      </c>
      <c r="C24" s="35"/>
      <c r="D24" s="34"/>
      <c r="E24" s="94"/>
      <c r="F24" s="35"/>
      <c r="G24" s="34"/>
      <c r="H24" s="95"/>
      <c r="I24" s="35"/>
      <c r="J24" s="34"/>
      <c r="K24" s="94"/>
      <c r="L24" s="34"/>
      <c r="M24" s="34"/>
      <c r="N24" s="94"/>
      <c r="O24" s="15"/>
      <c r="P24" s="15"/>
      <c r="Q24" s="35"/>
      <c r="R24" s="34"/>
      <c r="S24" s="34"/>
      <c r="T24" s="34"/>
    </row>
    <row r="25" spans="1:20">
      <c r="A25" s="15"/>
      <c r="B25" s="21" t="s">
        <v>405</v>
      </c>
      <c r="C25" s="21" t="s">
        <v>65</v>
      </c>
      <c r="D25" s="4"/>
      <c r="E25" s="82">
        <v>35490</v>
      </c>
      <c r="F25" s="21" t="s">
        <v>65</v>
      </c>
      <c r="G25" s="4"/>
      <c r="H25" s="83" t="s">
        <v>632</v>
      </c>
      <c r="I25" s="21" t="s">
        <v>492</v>
      </c>
      <c r="J25" s="4"/>
      <c r="K25" s="83" t="s">
        <v>552</v>
      </c>
      <c r="L25" s="4"/>
      <c r="M25" s="4"/>
      <c r="N25" s="82">
        <v>24843</v>
      </c>
      <c r="O25" s="2"/>
      <c r="P25" s="2"/>
      <c r="Q25" s="21" t="s">
        <v>65</v>
      </c>
      <c r="R25" s="4"/>
      <c r="S25" s="34"/>
      <c r="T25" s="34"/>
    </row>
    <row r="26" spans="1:20" ht="15.75" thickBot="1">
      <c r="A26" s="15"/>
      <c r="B26" s="21" t="s">
        <v>633</v>
      </c>
      <c r="C26" s="21" t="s">
        <v>65</v>
      </c>
      <c r="D26" s="21"/>
      <c r="E26" s="84">
        <v>210835</v>
      </c>
      <c r="F26" s="4"/>
      <c r="G26" s="21"/>
      <c r="H26" s="85" t="s">
        <v>634</v>
      </c>
      <c r="I26" s="21" t="s">
        <v>492</v>
      </c>
      <c r="J26" s="21"/>
      <c r="K26" s="85" t="s">
        <v>635</v>
      </c>
      <c r="L26" s="21" t="s">
        <v>492</v>
      </c>
      <c r="M26" s="21"/>
      <c r="N26" s="84">
        <v>67431</v>
      </c>
      <c r="O26" s="2"/>
      <c r="P26" s="2"/>
      <c r="Q26" s="21" t="s">
        <v>65</v>
      </c>
      <c r="R26" s="4"/>
      <c r="S26" s="34"/>
      <c r="T26" s="34"/>
    </row>
    <row r="27" spans="1:20">
      <c r="A27" s="15"/>
      <c r="B27" s="16" t="s">
        <v>623</v>
      </c>
      <c r="C27" s="21" t="s">
        <v>65</v>
      </c>
      <c r="D27" s="4"/>
      <c r="E27" s="87">
        <v>380805</v>
      </c>
      <c r="F27" s="16" t="s">
        <v>65</v>
      </c>
      <c r="G27" s="4"/>
      <c r="H27" s="87">
        <v>-187453</v>
      </c>
      <c r="I27" s="4"/>
      <c r="J27" s="4"/>
      <c r="K27" s="87">
        <v>-1688</v>
      </c>
      <c r="L27" s="4"/>
      <c r="M27" s="4"/>
      <c r="N27" s="87">
        <v>191664</v>
      </c>
      <c r="O27" s="2"/>
      <c r="P27" s="2"/>
      <c r="Q27" s="16" t="s">
        <v>65</v>
      </c>
      <c r="R27" s="4"/>
      <c r="S27" s="34"/>
      <c r="T27" s="34"/>
    </row>
    <row r="28" spans="1:20" ht="15.75" thickBot="1">
      <c r="A28" s="15"/>
      <c r="B28" s="21" t="s">
        <v>624</v>
      </c>
      <c r="C28" s="21" t="s">
        <v>65</v>
      </c>
      <c r="D28" s="21"/>
      <c r="E28" s="85" t="s">
        <v>625</v>
      </c>
      <c r="F28" s="21" t="s">
        <v>492</v>
      </c>
      <c r="G28" s="21"/>
      <c r="H28" s="84">
        <v>93954</v>
      </c>
      <c r="I28" s="4"/>
      <c r="J28" s="21"/>
      <c r="K28" s="85" t="s">
        <v>552</v>
      </c>
      <c r="L28" s="4"/>
      <c r="M28" s="21"/>
      <c r="N28" s="85" t="s">
        <v>636</v>
      </c>
      <c r="O28" s="21" t="s">
        <v>492</v>
      </c>
      <c r="P28" s="2"/>
      <c r="Q28" s="4"/>
      <c r="R28" s="4"/>
      <c r="S28" s="34"/>
      <c r="T28" s="34"/>
    </row>
    <row r="29" spans="1:20" ht="15.75" thickBot="1">
      <c r="A29" s="15"/>
      <c r="B29" s="16" t="s">
        <v>191</v>
      </c>
      <c r="C29" s="21" t="s">
        <v>65</v>
      </c>
      <c r="D29" s="16" t="s">
        <v>480</v>
      </c>
      <c r="E29" s="88">
        <v>259777</v>
      </c>
      <c r="F29" s="90" t="s">
        <v>65</v>
      </c>
      <c r="G29" s="16" t="s">
        <v>480</v>
      </c>
      <c r="H29" s="88">
        <v>-93499</v>
      </c>
      <c r="I29" s="4"/>
      <c r="J29" s="16" t="s">
        <v>480</v>
      </c>
      <c r="K29" s="88">
        <v>-1688</v>
      </c>
      <c r="L29" s="4"/>
      <c r="M29" s="16" t="s">
        <v>480</v>
      </c>
      <c r="N29" s="88">
        <v>164590</v>
      </c>
      <c r="O29" s="2"/>
      <c r="P29" s="2"/>
      <c r="Q29" s="16" t="s">
        <v>65</v>
      </c>
      <c r="R29" s="4"/>
      <c r="S29" s="34"/>
      <c r="T29" s="34"/>
    </row>
    <row r="30" spans="1:20" ht="15.75" thickTop="1">
      <c r="A30" s="15"/>
      <c r="B30" s="4"/>
      <c r="C30" s="21" t="s">
        <v>65</v>
      </c>
      <c r="D30" s="4"/>
      <c r="E30" s="89"/>
      <c r="F30" s="89"/>
      <c r="G30" s="4"/>
      <c r="H30" s="89"/>
      <c r="I30" s="4"/>
      <c r="J30" s="4"/>
      <c r="K30" s="89"/>
      <c r="L30" s="4"/>
      <c r="M30" s="4"/>
      <c r="N30" s="89"/>
      <c r="O30" s="2"/>
      <c r="P30" s="2"/>
      <c r="Q30" s="4"/>
      <c r="R30" s="4"/>
      <c r="S30" s="34"/>
      <c r="T30" s="34"/>
    </row>
    <row r="31" spans="1:20">
      <c r="A31" s="15"/>
      <c r="B31" s="4"/>
      <c r="C31" s="4"/>
      <c r="D31" s="4"/>
      <c r="E31" s="4"/>
      <c r="F31" s="4"/>
      <c r="G31" s="4"/>
      <c r="H31" s="4"/>
      <c r="I31" s="4"/>
      <c r="J31" s="4"/>
      <c r="K31" s="4"/>
      <c r="L31" s="4"/>
      <c r="M31" s="4"/>
      <c r="N31" s="4"/>
      <c r="O31" s="2"/>
      <c r="P31" s="2"/>
      <c r="Q31" s="4"/>
      <c r="R31" s="4"/>
      <c r="S31" s="34"/>
      <c r="T31" s="34"/>
    </row>
    <row r="32" spans="1:20">
      <c r="A32" s="15"/>
      <c r="B32" s="96" t="s">
        <v>637</v>
      </c>
      <c r="C32" s="96"/>
      <c r="D32" s="96"/>
      <c r="E32" s="96"/>
      <c r="F32" s="96"/>
      <c r="G32" s="96"/>
      <c r="H32" s="96"/>
      <c r="I32" s="96"/>
      <c r="J32" s="96"/>
      <c r="K32" s="96"/>
      <c r="L32" s="96"/>
      <c r="M32" s="96"/>
      <c r="N32" s="96"/>
      <c r="O32" s="96"/>
      <c r="P32" s="96"/>
      <c r="Q32" s="96"/>
      <c r="R32" s="96"/>
      <c r="S32" s="96"/>
      <c r="T32" s="96"/>
    </row>
    <row r="33" spans="1:20">
      <c r="A33" s="15"/>
      <c r="B33" s="4"/>
      <c r="C33" s="4"/>
      <c r="D33" s="4"/>
      <c r="E33" s="4"/>
      <c r="F33" s="4"/>
      <c r="G33" s="4"/>
      <c r="H33" s="4"/>
      <c r="I33" s="4"/>
      <c r="J33" s="4"/>
      <c r="K33" s="4"/>
      <c r="L33" s="4"/>
      <c r="M33" s="4"/>
      <c r="N33" s="4"/>
      <c r="O33" s="2"/>
      <c r="P33" s="2"/>
      <c r="Q33" s="4"/>
      <c r="R33" s="4"/>
      <c r="S33" s="34"/>
      <c r="T33" s="34"/>
    </row>
    <row r="34" spans="1:20">
      <c r="A34" s="15"/>
      <c r="B34" s="96" t="s">
        <v>638</v>
      </c>
      <c r="C34" s="96"/>
      <c r="D34" s="96"/>
      <c r="E34" s="96"/>
      <c r="F34" s="96"/>
      <c r="G34" s="96"/>
      <c r="H34" s="96"/>
      <c r="I34" s="96"/>
      <c r="J34" s="96"/>
      <c r="K34" s="96"/>
      <c r="L34" s="96"/>
      <c r="M34" s="96"/>
      <c r="N34" s="96"/>
      <c r="O34" s="96"/>
      <c r="P34" s="96"/>
      <c r="Q34" s="96"/>
      <c r="R34" s="96"/>
      <c r="S34" s="96"/>
      <c r="T34" s="96"/>
    </row>
    <row r="35" spans="1:20">
      <c r="A35" s="15"/>
      <c r="B35" s="4"/>
      <c r="C35" s="4"/>
      <c r="D35" s="4"/>
      <c r="E35" s="4"/>
      <c r="F35" s="4"/>
      <c r="G35" s="4"/>
      <c r="H35" s="4"/>
      <c r="I35" s="4"/>
      <c r="J35" s="4"/>
      <c r="K35" s="4"/>
      <c r="L35" s="4"/>
      <c r="M35" s="4"/>
      <c r="N35" s="4"/>
      <c r="O35" s="2"/>
      <c r="P35" s="2"/>
      <c r="Q35" s="4"/>
      <c r="R35" s="4"/>
      <c r="S35" s="34"/>
      <c r="T35" s="34"/>
    </row>
    <row r="36" spans="1:20">
      <c r="A36" s="15"/>
      <c r="B36" s="96" t="s">
        <v>639</v>
      </c>
      <c r="C36" s="96"/>
      <c r="D36" s="96"/>
      <c r="E36" s="96"/>
      <c r="F36" s="96"/>
      <c r="G36" s="96"/>
      <c r="H36" s="96"/>
      <c r="I36" s="96"/>
      <c r="J36" s="96"/>
      <c r="K36" s="96"/>
      <c r="L36" s="96"/>
      <c r="M36" s="96"/>
      <c r="N36" s="96"/>
      <c r="O36" s="96"/>
      <c r="P36" s="96"/>
      <c r="Q36" s="96"/>
      <c r="R36" s="96"/>
      <c r="S36" s="96"/>
      <c r="T36" s="96"/>
    </row>
    <row r="37" spans="1:20">
      <c r="A37" s="15"/>
      <c r="B37" s="4"/>
      <c r="C37" s="4"/>
      <c r="D37" s="4"/>
      <c r="E37" s="4"/>
      <c r="F37" s="4"/>
      <c r="G37" s="4"/>
      <c r="H37" s="4"/>
      <c r="I37" s="4"/>
      <c r="J37" s="4"/>
      <c r="K37" s="4"/>
      <c r="L37" s="4"/>
      <c r="M37" s="4"/>
      <c r="N37" s="4"/>
      <c r="O37" s="2"/>
      <c r="P37" s="2"/>
      <c r="Q37" s="4"/>
      <c r="R37" s="4"/>
      <c r="S37" s="34"/>
      <c r="T37" s="34"/>
    </row>
    <row r="38" spans="1:20" ht="22.5" customHeight="1">
      <c r="A38" s="15"/>
      <c r="B38" s="96" t="s">
        <v>640</v>
      </c>
      <c r="C38" s="96"/>
      <c r="D38" s="96"/>
      <c r="E38" s="96"/>
      <c r="F38" s="96"/>
      <c r="G38" s="96"/>
      <c r="H38" s="96"/>
      <c r="I38" s="96"/>
      <c r="J38" s="96"/>
      <c r="K38" s="96"/>
      <c r="L38" s="96"/>
      <c r="M38" s="96"/>
      <c r="N38" s="96"/>
      <c r="O38" s="96"/>
      <c r="P38" s="96"/>
      <c r="Q38" s="96"/>
      <c r="R38" s="96"/>
      <c r="S38" s="96"/>
      <c r="T38" s="96"/>
    </row>
    <row r="39" spans="1:20">
      <c r="A39" s="15"/>
      <c r="B39" s="4"/>
      <c r="C39" s="4"/>
      <c r="D39" s="4"/>
      <c r="E39" s="4"/>
      <c r="F39" s="4"/>
      <c r="G39" s="4"/>
      <c r="H39" s="4"/>
      <c r="I39" s="4"/>
      <c r="J39" s="4"/>
      <c r="K39" s="4"/>
      <c r="L39" s="4"/>
      <c r="M39" s="4"/>
      <c r="N39" s="4"/>
      <c r="O39" s="2"/>
      <c r="P39" s="2"/>
      <c r="Q39" s="4"/>
      <c r="R39" s="4"/>
      <c r="S39" s="34"/>
      <c r="T39" s="34"/>
    </row>
    <row r="40" spans="1:20">
      <c r="A40" s="15"/>
      <c r="B40" s="4"/>
      <c r="C40" s="4"/>
      <c r="D40" s="4"/>
      <c r="E40" s="4"/>
      <c r="F40" s="4"/>
      <c r="G40" s="4"/>
      <c r="H40" s="4"/>
      <c r="I40" s="4"/>
      <c r="J40" s="4"/>
      <c r="K40" s="4"/>
      <c r="L40" s="4"/>
      <c r="M40" s="4"/>
      <c r="N40" s="4"/>
      <c r="O40" s="2"/>
      <c r="P40" s="2"/>
      <c r="Q40" s="4"/>
      <c r="R40" s="4"/>
      <c r="S40" s="34"/>
      <c r="T40" s="34"/>
    </row>
    <row r="41" spans="1:20">
      <c r="A41" s="15" t="s">
        <v>1524</v>
      </c>
      <c r="B41" s="34"/>
      <c r="C41" s="35" t="s">
        <v>65</v>
      </c>
      <c r="D41" s="31" t="s">
        <v>642</v>
      </c>
      <c r="E41" s="31"/>
      <c r="F41" s="34"/>
      <c r="G41" s="31" t="s">
        <v>642</v>
      </c>
      <c r="H41" s="31"/>
      <c r="I41" s="34"/>
      <c r="J41" s="31" t="s">
        <v>642</v>
      </c>
      <c r="K41" s="31"/>
    </row>
    <row r="42" spans="1:20">
      <c r="A42" s="15"/>
      <c r="B42" s="34"/>
      <c r="C42" s="35"/>
      <c r="D42" s="31" t="s">
        <v>643</v>
      </c>
      <c r="E42" s="31"/>
      <c r="F42" s="34"/>
      <c r="G42" s="31" t="s">
        <v>643</v>
      </c>
      <c r="H42" s="31"/>
      <c r="I42" s="34"/>
      <c r="J42" s="31" t="s">
        <v>643</v>
      </c>
      <c r="K42" s="31"/>
    </row>
    <row r="43" spans="1:20">
      <c r="A43" s="15"/>
      <c r="B43" s="34"/>
      <c r="C43" s="35"/>
      <c r="D43" s="31" t="s">
        <v>644</v>
      </c>
      <c r="E43" s="31"/>
      <c r="F43" s="34"/>
      <c r="G43" s="31" t="s">
        <v>644</v>
      </c>
      <c r="H43" s="31"/>
      <c r="I43" s="34"/>
      <c r="J43" s="31" t="s">
        <v>644</v>
      </c>
      <c r="K43" s="31"/>
    </row>
    <row r="44" spans="1:20">
      <c r="A44" s="15"/>
      <c r="B44" s="34"/>
      <c r="C44" s="35"/>
      <c r="D44" s="31" t="s">
        <v>645</v>
      </c>
      <c r="E44" s="31"/>
      <c r="F44" s="34"/>
      <c r="G44" s="31" t="s">
        <v>645</v>
      </c>
      <c r="H44" s="31"/>
      <c r="I44" s="34"/>
      <c r="J44" s="31" t="s">
        <v>645</v>
      </c>
      <c r="K44" s="31"/>
    </row>
    <row r="45" spans="1:20">
      <c r="A45" s="15"/>
      <c r="B45" s="34"/>
      <c r="C45" s="35"/>
      <c r="D45" s="31" t="s">
        <v>614</v>
      </c>
      <c r="E45" s="31"/>
      <c r="F45" s="34"/>
      <c r="G45" s="31" t="s">
        <v>614</v>
      </c>
      <c r="H45" s="31"/>
      <c r="I45" s="34"/>
      <c r="J45" s="31" t="s">
        <v>614</v>
      </c>
      <c r="K45" s="31"/>
    </row>
    <row r="46" spans="1:20" ht="15.75" thickBot="1">
      <c r="A46" s="15"/>
      <c r="B46" s="34"/>
      <c r="C46" s="35"/>
      <c r="D46" s="25">
        <v>2014</v>
      </c>
      <c r="E46" s="25"/>
      <c r="F46" s="34"/>
      <c r="G46" s="25">
        <v>2013</v>
      </c>
      <c r="H46" s="25"/>
      <c r="I46" s="34"/>
      <c r="J46" s="25">
        <v>2012</v>
      </c>
      <c r="K46" s="25"/>
    </row>
    <row r="47" spans="1:20">
      <c r="A47" s="15"/>
      <c r="B47" s="14" t="s">
        <v>402</v>
      </c>
      <c r="C47" s="14" t="s">
        <v>65</v>
      </c>
      <c r="D47" s="14" t="s">
        <v>480</v>
      </c>
      <c r="E47" s="49">
        <v>3853</v>
      </c>
      <c r="F47" s="4"/>
      <c r="G47" s="14" t="s">
        <v>480</v>
      </c>
      <c r="H47" s="49">
        <v>3853</v>
      </c>
      <c r="I47" s="4"/>
      <c r="J47" s="14" t="s">
        <v>480</v>
      </c>
      <c r="K47" s="49">
        <v>3860</v>
      </c>
    </row>
    <row r="48" spans="1:20">
      <c r="A48" s="15"/>
      <c r="B48" s="14" t="s">
        <v>646</v>
      </c>
      <c r="C48" s="44" t="s">
        <v>65</v>
      </c>
      <c r="D48" s="34"/>
      <c r="E48" s="98">
        <v>1006</v>
      </c>
      <c r="F48" s="34"/>
      <c r="G48" s="34"/>
      <c r="H48" s="99">
        <v>983</v>
      </c>
      <c r="I48" s="34"/>
      <c r="J48" s="34"/>
      <c r="K48" s="99">
        <v>930</v>
      </c>
    </row>
    <row r="49" spans="1:24">
      <c r="A49" s="15"/>
      <c r="B49" s="14" t="s">
        <v>647</v>
      </c>
      <c r="C49" s="44"/>
      <c r="D49" s="34"/>
      <c r="E49" s="98"/>
      <c r="F49" s="34"/>
      <c r="G49" s="34"/>
      <c r="H49" s="99"/>
      <c r="I49" s="34"/>
      <c r="J49" s="34"/>
      <c r="K49" s="99"/>
    </row>
    <row r="50" spans="1:24">
      <c r="A50" s="15"/>
      <c r="B50" s="14" t="s">
        <v>405</v>
      </c>
      <c r="C50" s="14" t="s">
        <v>65</v>
      </c>
      <c r="D50" s="4"/>
      <c r="E50" s="49">
        <v>1774</v>
      </c>
      <c r="F50" s="4"/>
      <c r="G50" s="4"/>
      <c r="H50" s="49">
        <v>1774</v>
      </c>
      <c r="I50" s="4"/>
      <c r="J50" s="4"/>
      <c r="K50" s="49">
        <v>1775</v>
      </c>
    </row>
    <row r="51" spans="1:24">
      <c r="A51" s="15"/>
      <c r="B51" s="14" t="s">
        <v>403</v>
      </c>
      <c r="C51" s="14" t="s">
        <v>65</v>
      </c>
      <c r="D51" s="4"/>
      <c r="E51" s="49">
        <v>12539</v>
      </c>
      <c r="F51" s="4"/>
      <c r="G51" s="4"/>
      <c r="H51" s="49">
        <v>12876</v>
      </c>
      <c r="I51" s="4"/>
      <c r="J51" s="4"/>
      <c r="K51" s="49">
        <v>27652</v>
      </c>
    </row>
    <row r="52" spans="1:24" ht="15.75" thickBot="1">
      <c r="A52" s="15"/>
      <c r="B52" s="14" t="s">
        <v>59</v>
      </c>
      <c r="C52" s="14" t="s">
        <v>65</v>
      </c>
      <c r="D52" s="50"/>
      <c r="E52" s="57" t="s">
        <v>648</v>
      </c>
      <c r="F52" s="14" t="s">
        <v>492</v>
      </c>
      <c r="G52" s="50"/>
      <c r="H52" s="57" t="s">
        <v>648</v>
      </c>
      <c r="I52" s="14" t="s">
        <v>492</v>
      </c>
      <c r="J52" s="50"/>
      <c r="K52" s="57" t="s">
        <v>649</v>
      </c>
      <c r="L52" s="14" t="s">
        <v>1100</v>
      </c>
    </row>
    <row r="53" spans="1:24" ht="15.75" thickBot="1">
      <c r="A53" s="15"/>
      <c r="B53" s="39" t="s">
        <v>191</v>
      </c>
      <c r="C53" s="21" t="s">
        <v>65</v>
      </c>
      <c r="D53" s="52" t="s">
        <v>480</v>
      </c>
      <c r="E53" s="53">
        <v>14239</v>
      </c>
      <c r="F53" s="4"/>
      <c r="G53" s="52" t="s">
        <v>480</v>
      </c>
      <c r="H53" s="53">
        <v>14553</v>
      </c>
      <c r="I53" s="4"/>
      <c r="J53" s="52" t="s">
        <v>480</v>
      </c>
      <c r="K53" s="53">
        <v>21398</v>
      </c>
    </row>
    <row r="54" spans="1:24" ht="15.75" thickTop="1">
      <c r="A54" s="15"/>
      <c r="B54" s="4"/>
      <c r="C54" s="4"/>
      <c r="D54" s="4"/>
      <c r="E54" s="4"/>
      <c r="F54" s="4"/>
      <c r="G54" s="4"/>
      <c r="H54" s="4"/>
      <c r="I54" s="4"/>
      <c r="J54" s="4"/>
      <c r="K54" s="4"/>
    </row>
    <row r="55" spans="1:24">
      <c r="A55" s="15" t="s">
        <v>1525</v>
      </c>
      <c r="B55" s="26" t="s">
        <v>651</v>
      </c>
      <c r="C55" s="35" t="s">
        <v>65</v>
      </c>
      <c r="D55" s="31" t="s">
        <v>652</v>
      </c>
      <c r="E55" s="31"/>
      <c r="F55" s="34"/>
      <c r="G55" s="31" t="s">
        <v>653</v>
      </c>
      <c r="H55" s="31"/>
      <c r="I55" s="34"/>
      <c r="J55" s="31" t="s">
        <v>654</v>
      </c>
      <c r="K55" s="31"/>
      <c r="L55" s="34"/>
      <c r="M55" s="31" t="s">
        <v>655</v>
      </c>
      <c r="N55" s="31"/>
      <c r="O55" s="34"/>
      <c r="P55" s="31" t="s">
        <v>656</v>
      </c>
      <c r="Q55" s="31"/>
      <c r="R55" s="34"/>
      <c r="S55" s="31" t="s">
        <v>657</v>
      </c>
      <c r="T55" s="31"/>
      <c r="U55" s="34"/>
      <c r="V55" s="31" t="s">
        <v>191</v>
      </c>
      <c r="W55" s="31"/>
    </row>
    <row r="56" spans="1:24" ht="15.75" thickBot="1">
      <c r="A56" s="15"/>
      <c r="B56" s="27"/>
      <c r="C56" s="35"/>
      <c r="D56" s="25" t="s">
        <v>658</v>
      </c>
      <c r="E56" s="25"/>
      <c r="F56" s="34"/>
      <c r="G56" s="25"/>
      <c r="H56" s="25"/>
      <c r="I56" s="34"/>
      <c r="J56" s="25"/>
      <c r="K56" s="25"/>
      <c r="L56" s="34"/>
      <c r="M56" s="25"/>
      <c r="N56" s="25"/>
      <c r="O56" s="34"/>
      <c r="P56" s="25"/>
      <c r="Q56" s="25"/>
      <c r="R56" s="34"/>
      <c r="S56" s="25"/>
      <c r="T56" s="25"/>
      <c r="U56" s="34"/>
      <c r="V56" s="25"/>
      <c r="W56" s="25"/>
    </row>
    <row r="57" spans="1:24">
      <c r="A57" s="15"/>
      <c r="B57" s="21" t="s">
        <v>402</v>
      </c>
      <c r="C57" s="14" t="s">
        <v>65</v>
      </c>
      <c r="D57" s="14" t="s">
        <v>480</v>
      </c>
      <c r="E57" s="82">
        <v>3853</v>
      </c>
      <c r="F57" s="21" t="s">
        <v>65</v>
      </c>
      <c r="G57" s="21" t="s">
        <v>480</v>
      </c>
      <c r="H57" s="82">
        <v>3860</v>
      </c>
      <c r="I57" s="21" t="s">
        <v>65</v>
      </c>
      <c r="J57" s="21" t="s">
        <v>480</v>
      </c>
      <c r="K57" s="82">
        <v>3853</v>
      </c>
      <c r="L57" s="21" t="s">
        <v>65</v>
      </c>
      <c r="M57" s="21" t="s">
        <v>480</v>
      </c>
      <c r="N57" s="82">
        <v>2811</v>
      </c>
      <c r="O57" s="21" t="s">
        <v>65</v>
      </c>
      <c r="P57" s="21" t="s">
        <v>480</v>
      </c>
      <c r="Q57" s="82">
        <v>2811</v>
      </c>
      <c r="R57" s="21" t="s">
        <v>65</v>
      </c>
      <c r="S57" s="21" t="s">
        <v>480</v>
      </c>
      <c r="T57" s="82">
        <v>49641</v>
      </c>
      <c r="U57" s="21" t="s">
        <v>65</v>
      </c>
      <c r="V57" s="21" t="s">
        <v>480</v>
      </c>
      <c r="W57" s="82">
        <v>66829</v>
      </c>
    </row>
    <row r="58" spans="1:24">
      <c r="A58" s="15"/>
      <c r="B58" s="21" t="s">
        <v>659</v>
      </c>
      <c r="C58" s="44" t="s">
        <v>65</v>
      </c>
      <c r="D58" s="34"/>
      <c r="E58" s="94">
        <v>11398</v>
      </c>
      <c r="F58" s="35" t="s">
        <v>65</v>
      </c>
      <c r="G58" s="34"/>
      <c r="H58" s="94">
        <v>11324</v>
      </c>
      <c r="I58" s="35" t="s">
        <v>65</v>
      </c>
      <c r="J58" s="34"/>
      <c r="K58" s="94">
        <v>7022</v>
      </c>
      <c r="L58" s="35" t="s">
        <v>65</v>
      </c>
      <c r="M58" s="34"/>
      <c r="N58" s="95">
        <v>641</v>
      </c>
      <c r="O58" s="35" t="s">
        <v>65</v>
      </c>
      <c r="P58" s="34"/>
      <c r="Q58" s="95">
        <v>641</v>
      </c>
      <c r="R58" s="35" t="s">
        <v>65</v>
      </c>
      <c r="S58" s="34"/>
      <c r="T58" s="94">
        <v>2084</v>
      </c>
      <c r="U58" s="35" t="s">
        <v>65</v>
      </c>
      <c r="V58" s="34"/>
      <c r="W58" s="94">
        <v>33110</v>
      </c>
    </row>
    <row r="59" spans="1:24">
      <c r="A59" s="15"/>
      <c r="B59" s="21" t="s">
        <v>660</v>
      </c>
      <c r="C59" s="44"/>
      <c r="D59" s="34"/>
      <c r="E59" s="94"/>
      <c r="F59" s="35"/>
      <c r="G59" s="34"/>
      <c r="H59" s="94"/>
      <c r="I59" s="35"/>
      <c r="J59" s="34"/>
      <c r="K59" s="94"/>
      <c r="L59" s="35"/>
      <c r="M59" s="34"/>
      <c r="N59" s="95"/>
      <c r="O59" s="35"/>
      <c r="P59" s="34"/>
      <c r="Q59" s="95"/>
      <c r="R59" s="35"/>
      <c r="S59" s="34"/>
      <c r="T59" s="94"/>
      <c r="U59" s="35"/>
      <c r="V59" s="34"/>
      <c r="W59" s="94"/>
    </row>
    <row r="60" spans="1:24">
      <c r="A60" s="15"/>
      <c r="B60" s="21" t="s">
        <v>661</v>
      </c>
      <c r="C60" s="44" t="s">
        <v>65</v>
      </c>
      <c r="D60" s="34"/>
      <c r="E60" s="95" t="s">
        <v>663</v>
      </c>
      <c r="F60" s="35" t="s">
        <v>492</v>
      </c>
      <c r="G60" s="34"/>
      <c r="H60" s="95" t="s">
        <v>664</v>
      </c>
      <c r="I60" s="35" t="s">
        <v>492</v>
      </c>
      <c r="J60" s="34"/>
      <c r="K60" s="95" t="s">
        <v>665</v>
      </c>
      <c r="L60" s="35" t="s">
        <v>492</v>
      </c>
      <c r="M60" s="34"/>
      <c r="N60" s="95" t="s">
        <v>666</v>
      </c>
      <c r="O60" s="35" t="s">
        <v>492</v>
      </c>
      <c r="P60" s="34"/>
      <c r="Q60" s="95" t="s">
        <v>666</v>
      </c>
      <c r="R60" s="35" t="s">
        <v>492</v>
      </c>
      <c r="S60" s="34"/>
      <c r="T60" s="95" t="s">
        <v>667</v>
      </c>
      <c r="U60" s="35" t="s">
        <v>492</v>
      </c>
      <c r="V60" s="34"/>
      <c r="W60" s="95" t="s">
        <v>668</v>
      </c>
      <c r="X60" s="35" t="s">
        <v>1100</v>
      </c>
    </row>
    <row r="61" spans="1:24">
      <c r="A61" s="15"/>
      <c r="B61" s="21" t="s">
        <v>662</v>
      </c>
      <c r="C61" s="44"/>
      <c r="D61" s="34"/>
      <c r="E61" s="95"/>
      <c r="F61" s="35"/>
      <c r="G61" s="34"/>
      <c r="H61" s="95"/>
      <c r="I61" s="35"/>
      <c r="J61" s="34"/>
      <c r="K61" s="95"/>
      <c r="L61" s="35"/>
      <c r="M61" s="34"/>
      <c r="N61" s="95"/>
      <c r="O61" s="35"/>
      <c r="P61" s="34"/>
      <c r="Q61" s="95"/>
      <c r="R61" s="35"/>
      <c r="S61" s="34"/>
      <c r="T61" s="95"/>
      <c r="U61" s="35"/>
      <c r="V61" s="34"/>
      <c r="W61" s="95"/>
      <c r="X61" s="35"/>
    </row>
    <row r="62" spans="1:24">
      <c r="A62" s="15"/>
      <c r="B62" s="21" t="s">
        <v>660</v>
      </c>
      <c r="C62" s="44"/>
      <c r="D62" s="34"/>
      <c r="E62" s="95"/>
      <c r="F62" s="35"/>
      <c r="G62" s="34"/>
      <c r="H62" s="95"/>
      <c r="I62" s="35"/>
      <c r="J62" s="34"/>
      <c r="K62" s="95"/>
      <c r="L62" s="35"/>
      <c r="M62" s="34"/>
      <c r="N62" s="95"/>
      <c r="O62" s="35"/>
      <c r="P62" s="34"/>
      <c r="Q62" s="95"/>
      <c r="R62" s="35"/>
      <c r="S62" s="34"/>
      <c r="T62" s="95"/>
      <c r="U62" s="35"/>
      <c r="V62" s="34"/>
      <c r="W62" s="95"/>
      <c r="X62" s="35"/>
    </row>
    <row r="63" spans="1:24">
      <c r="A63" s="15"/>
      <c r="B63" s="21" t="s">
        <v>669</v>
      </c>
      <c r="C63" s="44" t="s">
        <v>65</v>
      </c>
      <c r="D63" s="34"/>
      <c r="E63" s="94">
        <v>1389</v>
      </c>
      <c r="F63" s="34"/>
      <c r="G63" s="34"/>
      <c r="H63" s="94">
        <v>1389</v>
      </c>
      <c r="I63" s="35" t="s">
        <v>65</v>
      </c>
      <c r="J63" s="34"/>
      <c r="K63" s="94">
        <v>1389</v>
      </c>
      <c r="L63" s="35" t="s">
        <v>65</v>
      </c>
      <c r="M63" s="34"/>
      <c r="N63" s="94">
        <v>1389</v>
      </c>
      <c r="O63" s="35" t="s">
        <v>65</v>
      </c>
      <c r="P63" s="34"/>
      <c r="Q63" s="94">
        <v>1389</v>
      </c>
      <c r="R63" s="35" t="s">
        <v>65</v>
      </c>
      <c r="S63" s="34"/>
      <c r="T63" s="94">
        <v>37757</v>
      </c>
      <c r="U63" s="35" t="s">
        <v>65</v>
      </c>
      <c r="V63" s="34"/>
      <c r="W63" s="94">
        <v>44702</v>
      </c>
    </row>
    <row r="64" spans="1:24">
      <c r="A64" s="15"/>
      <c r="B64" s="21" t="s">
        <v>670</v>
      </c>
      <c r="C64" s="44"/>
      <c r="D64" s="34"/>
      <c r="E64" s="94"/>
      <c r="F64" s="34"/>
      <c r="G64" s="34"/>
      <c r="H64" s="94"/>
      <c r="I64" s="35"/>
      <c r="J64" s="34"/>
      <c r="K64" s="94"/>
      <c r="L64" s="35"/>
      <c r="M64" s="34"/>
      <c r="N64" s="94"/>
      <c r="O64" s="35"/>
      <c r="P64" s="34"/>
      <c r="Q64" s="94"/>
      <c r="R64" s="35"/>
      <c r="S64" s="34"/>
      <c r="T64" s="94"/>
      <c r="U64" s="35"/>
      <c r="V64" s="34"/>
      <c r="W64" s="94"/>
    </row>
    <row r="65" spans="1:23">
      <c r="A65" s="15"/>
      <c r="B65" s="21" t="s">
        <v>671</v>
      </c>
      <c r="C65" s="44" t="s">
        <v>65</v>
      </c>
      <c r="D65" s="44"/>
      <c r="E65" s="94">
        <v>1775</v>
      </c>
      <c r="F65" s="35" t="s">
        <v>65</v>
      </c>
      <c r="G65" s="35"/>
      <c r="H65" s="94">
        <v>1775</v>
      </c>
      <c r="I65" s="35" t="s">
        <v>65</v>
      </c>
      <c r="J65" s="35"/>
      <c r="K65" s="94">
        <v>1775</v>
      </c>
      <c r="L65" s="35" t="s">
        <v>65</v>
      </c>
      <c r="M65" s="35"/>
      <c r="N65" s="94">
        <v>1775</v>
      </c>
      <c r="O65" s="35" t="s">
        <v>65</v>
      </c>
      <c r="P65" s="35"/>
      <c r="Q65" s="94">
        <v>1775</v>
      </c>
      <c r="R65" s="35" t="s">
        <v>65</v>
      </c>
      <c r="S65" s="35"/>
      <c r="T65" s="94">
        <v>14194</v>
      </c>
      <c r="U65" s="35" t="s">
        <v>65</v>
      </c>
      <c r="V65" s="35"/>
      <c r="W65" s="94">
        <v>23069</v>
      </c>
    </row>
    <row r="66" spans="1:23" ht="15.75" thickBot="1">
      <c r="A66" s="15"/>
      <c r="B66" s="21" t="s">
        <v>672</v>
      </c>
      <c r="C66" s="44"/>
      <c r="D66" s="103"/>
      <c r="E66" s="104"/>
      <c r="F66" s="35"/>
      <c r="G66" s="105"/>
      <c r="H66" s="104"/>
      <c r="I66" s="35"/>
      <c r="J66" s="105"/>
      <c r="K66" s="104"/>
      <c r="L66" s="35"/>
      <c r="M66" s="105"/>
      <c r="N66" s="104"/>
      <c r="O66" s="35"/>
      <c r="P66" s="105"/>
      <c r="Q66" s="104"/>
      <c r="R66" s="35"/>
      <c r="S66" s="105"/>
      <c r="T66" s="104"/>
      <c r="U66" s="35"/>
      <c r="V66" s="105"/>
      <c r="W66" s="104"/>
    </row>
    <row r="67" spans="1:23" ht="15.75" thickBot="1">
      <c r="A67" s="15"/>
      <c r="B67" s="16" t="s">
        <v>673</v>
      </c>
      <c r="C67" s="21" t="s">
        <v>65</v>
      </c>
      <c r="D67" s="52" t="s">
        <v>480</v>
      </c>
      <c r="E67" s="102">
        <v>14870</v>
      </c>
      <c r="F67" s="16" t="s">
        <v>65</v>
      </c>
      <c r="G67" s="90" t="s">
        <v>480</v>
      </c>
      <c r="H67" s="102">
        <v>16219</v>
      </c>
      <c r="I67" s="16" t="s">
        <v>65</v>
      </c>
      <c r="J67" s="90" t="s">
        <v>480</v>
      </c>
      <c r="K67" s="102">
        <v>12766</v>
      </c>
      <c r="L67" s="16" t="s">
        <v>65</v>
      </c>
      <c r="M67" s="90" t="s">
        <v>480</v>
      </c>
      <c r="N67" s="102">
        <v>5514</v>
      </c>
      <c r="O67" s="16" t="s">
        <v>65</v>
      </c>
      <c r="P67" s="90" t="s">
        <v>480</v>
      </c>
      <c r="Q67" s="102">
        <v>5514</v>
      </c>
      <c r="R67" s="16" t="s">
        <v>65</v>
      </c>
      <c r="S67" s="90" t="s">
        <v>480</v>
      </c>
      <c r="T67" s="102">
        <v>100091</v>
      </c>
      <c r="U67" s="16" t="s">
        <v>65</v>
      </c>
      <c r="V67" s="90" t="s">
        <v>480</v>
      </c>
      <c r="W67" s="102">
        <v>154974</v>
      </c>
    </row>
    <row r="68" spans="1:23" ht="15.75" thickTop="1">
      <c r="A68" s="15"/>
      <c r="B68" s="4"/>
      <c r="C68" s="54" t="s">
        <v>65</v>
      </c>
      <c r="D68" s="4"/>
      <c r="E68" s="4"/>
      <c r="F68" s="4"/>
      <c r="G68" s="4"/>
      <c r="H68" s="4"/>
      <c r="I68" s="4"/>
      <c r="J68" s="4"/>
      <c r="K68" s="4"/>
      <c r="L68" s="4"/>
      <c r="M68" s="4"/>
      <c r="N68" s="4"/>
      <c r="O68" s="4"/>
      <c r="P68" s="4"/>
      <c r="Q68" s="4"/>
      <c r="R68" s="4"/>
      <c r="S68" s="4"/>
      <c r="T68" s="4"/>
      <c r="U68" s="4"/>
      <c r="V68" s="4"/>
      <c r="W68" s="4"/>
    </row>
    <row r="69" spans="1:23">
      <c r="A69" s="15"/>
      <c r="B69" s="4"/>
      <c r="C69" s="4"/>
      <c r="D69" s="4"/>
      <c r="E69" s="4"/>
      <c r="F69" s="4"/>
      <c r="G69" s="4"/>
      <c r="H69" s="4"/>
      <c r="I69" s="4"/>
      <c r="J69" s="4"/>
      <c r="K69" s="4"/>
      <c r="L69" s="4"/>
      <c r="M69" s="4"/>
      <c r="N69" s="4"/>
      <c r="O69" s="4"/>
      <c r="P69" s="4"/>
      <c r="Q69" s="4"/>
      <c r="R69" s="4"/>
      <c r="S69" s="4"/>
      <c r="T69" s="4"/>
      <c r="U69" s="4"/>
      <c r="V69" s="4"/>
      <c r="W69" s="4"/>
    </row>
  </sheetData>
  <mergeCells count="238">
    <mergeCell ref="A55:A69"/>
    <mergeCell ref="A1:A2"/>
    <mergeCell ref="B1:X1"/>
    <mergeCell ref="B2:X2"/>
    <mergeCell ref="B3:X3"/>
    <mergeCell ref="A4:A40"/>
    <mergeCell ref="A41:A54"/>
    <mergeCell ref="R65:R66"/>
    <mergeCell ref="S65:S66"/>
    <mergeCell ref="T65:T66"/>
    <mergeCell ref="U65:U66"/>
    <mergeCell ref="V65:V66"/>
    <mergeCell ref="W65:W66"/>
    <mergeCell ref="L65:L66"/>
    <mergeCell ref="M65:M66"/>
    <mergeCell ref="N65:N66"/>
    <mergeCell ref="O65:O66"/>
    <mergeCell ref="P65:P66"/>
    <mergeCell ref="Q65:Q66"/>
    <mergeCell ref="W63:W64"/>
    <mergeCell ref="C65:C66"/>
    <mergeCell ref="D65:D66"/>
    <mergeCell ref="E65:E66"/>
    <mergeCell ref="F65:F66"/>
    <mergeCell ref="G65:G66"/>
    <mergeCell ref="H65:H66"/>
    <mergeCell ref="I65:I66"/>
    <mergeCell ref="J65:J66"/>
    <mergeCell ref="K65:K66"/>
    <mergeCell ref="Q63:Q64"/>
    <mergeCell ref="R63:R64"/>
    <mergeCell ref="S63:S64"/>
    <mergeCell ref="T63:T64"/>
    <mergeCell ref="U63:U64"/>
    <mergeCell ref="V63:V64"/>
    <mergeCell ref="K63:K64"/>
    <mergeCell ref="L63:L64"/>
    <mergeCell ref="M63:M64"/>
    <mergeCell ref="N63:N64"/>
    <mergeCell ref="O63:O64"/>
    <mergeCell ref="P63:P64"/>
    <mergeCell ref="W60:W62"/>
    <mergeCell ref="X60:X62"/>
    <mergeCell ref="C63:C64"/>
    <mergeCell ref="D63:D64"/>
    <mergeCell ref="E63:E64"/>
    <mergeCell ref="F63:F64"/>
    <mergeCell ref="G63:G64"/>
    <mergeCell ref="H63:H64"/>
    <mergeCell ref="I63:I64"/>
    <mergeCell ref="J63:J64"/>
    <mergeCell ref="Q60:Q62"/>
    <mergeCell ref="R60:R62"/>
    <mergeCell ref="S60:S62"/>
    <mergeCell ref="T60:T62"/>
    <mergeCell ref="U60:U62"/>
    <mergeCell ref="V60:V62"/>
    <mergeCell ref="K60:K62"/>
    <mergeCell ref="L60:L62"/>
    <mergeCell ref="M60:M62"/>
    <mergeCell ref="N60:N62"/>
    <mergeCell ref="O60:O62"/>
    <mergeCell ref="P60:P62"/>
    <mergeCell ref="V58:V59"/>
    <mergeCell ref="W58:W59"/>
    <mergeCell ref="C60:C62"/>
    <mergeCell ref="D60:D62"/>
    <mergeCell ref="E60:E62"/>
    <mergeCell ref="F60:F62"/>
    <mergeCell ref="G60:G62"/>
    <mergeCell ref="H60:H62"/>
    <mergeCell ref="I60:I62"/>
    <mergeCell ref="J60:J62"/>
    <mergeCell ref="P58:P59"/>
    <mergeCell ref="Q58:Q59"/>
    <mergeCell ref="R58:R59"/>
    <mergeCell ref="S58:S59"/>
    <mergeCell ref="T58:T59"/>
    <mergeCell ref="U58:U59"/>
    <mergeCell ref="J58:J59"/>
    <mergeCell ref="K58:K59"/>
    <mergeCell ref="L58:L59"/>
    <mergeCell ref="M58:M59"/>
    <mergeCell ref="N58:N59"/>
    <mergeCell ref="O58:O59"/>
    <mergeCell ref="U55:U56"/>
    <mergeCell ref="V55:W56"/>
    <mergeCell ref="D56:E56"/>
    <mergeCell ref="C58:C59"/>
    <mergeCell ref="D58:D59"/>
    <mergeCell ref="E58:E59"/>
    <mergeCell ref="F58:F59"/>
    <mergeCell ref="G58:G59"/>
    <mergeCell ref="H58:H59"/>
    <mergeCell ref="I58:I59"/>
    <mergeCell ref="L55:L56"/>
    <mergeCell ref="M55:N56"/>
    <mergeCell ref="O55:O56"/>
    <mergeCell ref="P55:Q56"/>
    <mergeCell ref="R55:R56"/>
    <mergeCell ref="S55:T56"/>
    <mergeCell ref="J48:J49"/>
    <mergeCell ref="K48:K49"/>
    <mergeCell ref="B55:B56"/>
    <mergeCell ref="C55:C56"/>
    <mergeCell ref="D55:E55"/>
    <mergeCell ref="F55:F56"/>
    <mergeCell ref="G55:H56"/>
    <mergeCell ref="I55:I56"/>
    <mergeCell ref="J55:K56"/>
    <mergeCell ref="D46:E46"/>
    <mergeCell ref="G46:H46"/>
    <mergeCell ref="J46:K46"/>
    <mergeCell ref="C48:C49"/>
    <mergeCell ref="D48:D49"/>
    <mergeCell ref="E48:E49"/>
    <mergeCell ref="F48:F49"/>
    <mergeCell ref="G48:G49"/>
    <mergeCell ref="H48:H49"/>
    <mergeCell ref="I48:I49"/>
    <mergeCell ref="D44:E44"/>
    <mergeCell ref="G44:H44"/>
    <mergeCell ref="J44:K44"/>
    <mergeCell ref="D45:E45"/>
    <mergeCell ref="G45:H45"/>
    <mergeCell ref="J45:K45"/>
    <mergeCell ref="D42:E42"/>
    <mergeCell ref="G42:H42"/>
    <mergeCell ref="J42:K42"/>
    <mergeCell ref="D43:E43"/>
    <mergeCell ref="G43:H43"/>
    <mergeCell ref="J43:K43"/>
    <mergeCell ref="B38:T38"/>
    <mergeCell ref="S39:T39"/>
    <mergeCell ref="S40:T40"/>
    <mergeCell ref="B41:B46"/>
    <mergeCell ref="C41:C46"/>
    <mergeCell ref="D41:E41"/>
    <mergeCell ref="F41:F46"/>
    <mergeCell ref="G41:H41"/>
    <mergeCell ref="I41:I46"/>
    <mergeCell ref="J41:K41"/>
    <mergeCell ref="B32:T32"/>
    <mergeCell ref="S33:T33"/>
    <mergeCell ref="B34:T34"/>
    <mergeCell ref="S35:T35"/>
    <mergeCell ref="B36:T36"/>
    <mergeCell ref="S37:T37"/>
    <mergeCell ref="S26:T26"/>
    <mergeCell ref="S27:T27"/>
    <mergeCell ref="S28:T28"/>
    <mergeCell ref="S29:T29"/>
    <mergeCell ref="S30:T30"/>
    <mergeCell ref="S31:T31"/>
    <mergeCell ref="O23:O24"/>
    <mergeCell ref="P23:P24"/>
    <mergeCell ref="Q23:Q24"/>
    <mergeCell ref="R23:R24"/>
    <mergeCell ref="S23:T24"/>
    <mergeCell ref="S25:T25"/>
    <mergeCell ref="I23:I24"/>
    <mergeCell ref="J23:J24"/>
    <mergeCell ref="K23:K24"/>
    <mergeCell ref="L23:L24"/>
    <mergeCell ref="M23:M24"/>
    <mergeCell ref="N23:N24"/>
    <mergeCell ref="G21:H21"/>
    <mergeCell ref="M21:N21"/>
    <mergeCell ref="S21:T21"/>
    <mergeCell ref="S22:T22"/>
    <mergeCell ref="C23:C24"/>
    <mergeCell ref="D23:D24"/>
    <mergeCell ref="E23:E24"/>
    <mergeCell ref="F23:F24"/>
    <mergeCell ref="G23:G24"/>
    <mergeCell ref="H23:H24"/>
    <mergeCell ref="J19:K21"/>
    <mergeCell ref="L19:L21"/>
    <mergeCell ref="M19:N19"/>
    <mergeCell ref="Q19:Q21"/>
    <mergeCell ref="S19:T19"/>
    <mergeCell ref="D20:E20"/>
    <mergeCell ref="G20:H20"/>
    <mergeCell ref="M20:N20"/>
    <mergeCell ref="S20:T20"/>
    <mergeCell ref="D21:E21"/>
    <mergeCell ref="S15:T15"/>
    <mergeCell ref="S16:T16"/>
    <mergeCell ref="S17:T17"/>
    <mergeCell ref="S18:T18"/>
    <mergeCell ref="B19:B21"/>
    <mergeCell ref="C19:C21"/>
    <mergeCell ref="D19:E19"/>
    <mergeCell ref="F19:F21"/>
    <mergeCell ref="G19:H19"/>
    <mergeCell ref="I19:I21"/>
    <mergeCell ref="R9:R10"/>
    <mergeCell ref="S9:T10"/>
    <mergeCell ref="S11:T11"/>
    <mergeCell ref="S12:T12"/>
    <mergeCell ref="S13:T13"/>
    <mergeCell ref="S14:T14"/>
    <mergeCell ref="L9:L10"/>
    <mergeCell ref="M9:M10"/>
    <mergeCell ref="N9:N10"/>
    <mergeCell ref="O9:O10"/>
    <mergeCell ref="P9:P10"/>
    <mergeCell ref="Q9:Q10"/>
    <mergeCell ref="S8:T8"/>
    <mergeCell ref="C9:C10"/>
    <mergeCell ref="D9:D10"/>
    <mergeCell ref="E9:E10"/>
    <mergeCell ref="F9:F10"/>
    <mergeCell ref="G9:G10"/>
    <mergeCell ref="H9:H10"/>
    <mergeCell ref="I9:I10"/>
    <mergeCell ref="J9:J10"/>
    <mergeCell ref="K9:K10"/>
    <mergeCell ref="Q5:Q7"/>
    <mergeCell ref="S5:T5"/>
    <mergeCell ref="D6:E6"/>
    <mergeCell ref="G6:H6"/>
    <mergeCell ref="M6:N6"/>
    <mergeCell ref="S6:T6"/>
    <mergeCell ref="D7:E7"/>
    <mergeCell ref="G7:H7"/>
    <mergeCell ref="M7:N7"/>
    <mergeCell ref="S7:T7"/>
    <mergeCell ref="S4:T4"/>
    <mergeCell ref="B5:B7"/>
    <mergeCell ref="C5:C7"/>
    <mergeCell ref="D5:E5"/>
    <mergeCell ref="F5:F7"/>
    <mergeCell ref="G5:H5"/>
    <mergeCell ref="I5:I7"/>
    <mergeCell ref="J5:K7"/>
    <mergeCell ref="L5:L7"/>
    <mergeCell ref="M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4.5703125" bestFit="1" customWidth="1"/>
    <col min="3" max="3" width="1.85546875" bestFit="1" customWidth="1"/>
    <col min="4" max="4" width="11.5703125" bestFit="1" customWidth="1"/>
    <col min="5" max="5" width="13.7109375" bestFit="1" customWidth="1"/>
    <col min="6" max="6" width="7.7109375" bestFit="1" customWidth="1"/>
    <col min="7" max="7" width="15" bestFit="1" customWidth="1"/>
    <col min="8" max="8" width="3.140625" bestFit="1" customWidth="1"/>
    <col min="9" max="9" width="11.5703125" bestFit="1" customWidth="1"/>
    <col min="10" max="10" width="13.7109375" bestFit="1" customWidth="1"/>
    <col min="11" max="11" width="11.42578125" bestFit="1" customWidth="1"/>
    <col min="12" max="12" width="10.7109375" bestFit="1" customWidth="1"/>
    <col min="13" max="13" width="12.7109375" bestFit="1" customWidth="1"/>
    <col min="14" max="14" width="11.5703125" bestFit="1" customWidth="1"/>
    <col min="15" max="15" width="15" bestFit="1" customWidth="1"/>
    <col min="16" max="16" width="7.7109375" bestFit="1" customWidth="1"/>
    <col min="17" max="17" width="10.7109375" bestFit="1" customWidth="1"/>
    <col min="18" max="18" width="1.85546875" bestFit="1" customWidth="1"/>
    <col min="19" max="19" width="11.42578125" bestFit="1" customWidth="1"/>
  </cols>
  <sheetData>
    <row r="1" spans="1:20" ht="15" customHeight="1">
      <c r="A1" s="7" t="s">
        <v>15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675</v>
      </c>
      <c r="B3" s="34"/>
      <c r="C3" s="34"/>
      <c r="D3" s="34"/>
      <c r="E3" s="34"/>
      <c r="F3" s="34"/>
      <c r="G3" s="34"/>
      <c r="H3" s="34"/>
      <c r="I3" s="34"/>
      <c r="J3" s="34"/>
      <c r="K3" s="34"/>
      <c r="L3" s="34"/>
      <c r="M3" s="34"/>
      <c r="N3" s="34"/>
      <c r="O3" s="34"/>
      <c r="P3" s="34"/>
      <c r="Q3" s="34"/>
      <c r="R3" s="34"/>
      <c r="S3" s="34"/>
      <c r="T3" s="34"/>
    </row>
    <row r="4" spans="1:20" ht="15.75" thickBot="1">
      <c r="A4" s="15" t="s">
        <v>1527</v>
      </c>
      <c r="B4" s="114"/>
      <c r="C4" s="114"/>
      <c r="D4" s="38"/>
      <c r="E4" s="108"/>
      <c r="F4" s="108"/>
      <c r="G4" s="109" t="s">
        <v>707</v>
      </c>
      <c r="H4" s="109" t="s">
        <v>708</v>
      </c>
      <c r="I4" s="109">
        <v>2014</v>
      </c>
      <c r="J4" s="108"/>
      <c r="K4" s="108"/>
      <c r="L4" s="38"/>
      <c r="M4" s="108"/>
      <c r="N4" s="108"/>
      <c r="O4" s="109" t="s">
        <v>707</v>
      </c>
      <c r="P4" s="109" t="s">
        <v>708</v>
      </c>
      <c r="Q4" s="109">
        <v>2014</v>
      </c>
      <c r="R4" s="108"/>
      <c r="S4" s="108"/>
      <c r="T4" s="38"/>
    </row>
    <row r="5" spans="1:20">
      <c r="A5" s="15"/>
      <c r="B5" s="115"/>
      <c r="C5" s="115"/>
      <c r="D5" s="114"/>
      <c r="E5" s="117" t="s">
        <v>226</v>
      </c>
      <c r="F5" s="118"/>
      <c r="G5" s="117" t="s">
        <v>229</v>
      </c>
      <c r="H5" s="118"/>
      <c r="I5" s="117" t="s">
        <v>710</v>
      </c>
      <c r="J5" s="118"/>
      <c r="K5" s="117" t="s">
        <v>235</v>
      </c>
      <c r="L5" s="120"/>
      <c r="M5" s="117" t="s">
        <v>226</v>
      </c>
      <c r="N5" s="121"/>
      <c r="O5" s="117" t="s">
        <v>229</v>
      </c>
      <c r="P5" s="121"/>
      <c r="Q5" s="117" t="s">
        <v>710</v>
      </c>
      <c r="R5" s="121"/>
      <c r="S5" s="117" t="s">
        <v>235</v>
      </c>
      <c r="T5" s="114"/>
    </row>
    <row r="6" spans="1:20" ht="15.75" thickBot="1">
      <c r="A6" s="15"/>
      <c r="B6" s="116" t="s">
        <v>709</v>
      </c>
      <c r="C6" s="116"/>
      <c r="D6" s="114"/>
      <c r="E6" s="116"/>
      <c r="F6" s="119"/>
      <c r="G6" s="116"/>
      <c r="H6" s="119"/>
      <c r="I6" s="116"/>
      <c r="J6" s="119"/>
      <c r="K6" s="116"/>
      <c r="L6" s="120"/>
      <c r="M6" s="116"/>
      <c r="N6" s="122"/>
      <c r="O6" s="116"/>
      <c r="P6" s="122"/>
      <c r="Q6" s="116"/>
      <c r="R6" s="122"/>
      <c r="S6" s="116"/>
      <c r="T6" s="114"/>
    </row>
    <row r="7" spans="1:20">
      <c r="A7" s="15"/>
      <c r="B7" s="123" t="s">
        <v>711</v>
      </c>
      <c r="C7" s="123"/>
      <c r="D7" s="110" t="s">
        <v>480</v>
      </c>
      <c r="E7" s="111">
        <v>115197</v>
      </c>
      <c r="F7" s="112" t="s">
        <v>480</v>
      </c>
      <c r="G7" s="111">
        <v>89528</v>
      </c>
      <c r="H7" s="112" t="s">
        <v>480</v>
      </c>
      <c r="I7" s="111">
        <v>2126</v>
      </c>
      <c r="J7" s="112" t="s">
        <v>480</v>
      </c>
      <c r="K7" s="111">
        <v>13764</v>
      </c>
      <c r="L7" s="112" t="s">
        <v>480</v>
      </c>
      <c r="M7" s="111">
        <v>54484</v>
      </c>
      <c r="N7" s="112" t="s">
        <v>480</v>
      </c>
      <c r="O7" s="111">
        <v>120801</v>
      </c>
      <c r="P7" s="112" t="s">
        <v>480</v>
      </c>
      <c r="Q7" s="111">
        <v>1524</v>
      </c>
      <c r="R7" s="112" t="s">
        <v>480</v>
      </c>
      <c r="S7" s="111">
        <v>8224</v>
      </c>
      <c r="T7" s="38"/>
    </row>
    <row r="8" spans="1:20">
      <c r="A8" s="15"/>
      <c r="B8" s="96" t="s">
        <v>712</v>
      </c>
      <c r="C8" s="96"/>
      <c r="D8" s="114"/>
      <c r="E8" s="112"/>
      <c r="F8" s="100"/>
      <c r="G8" s="112"/>
      <c r="H8" s="100"/>
      <c r="I8" s="112"/>
      <c r="J8" s="100"/>
      <c r="K8" s="112"/>
      <c r="L8" s="100"/>
      <c r="M8" s="112"/>
      <c r="N8" s="100"/>
      <c r="O8" s="112"/>
      <c r="P8" s="100"/>
      <c r="Q8" s="112"/>
      <c r="R8" s="100"/>
      <c r="S8" s="112"/>
      <c r="T8" s="114"/>
    </row>
    <row r="9" spans="1:20">
      <c r="A9" s="15"/>
      <c r="B9" s="96" t="s">
        <v>713</v>
      </c>
      <c r="C9" s="96"/>
      <c r="D9" s="114"/>
      <c r="E9" s="113">
        <v>1230817</v>
      </c>
      <c r="F9" s="100"/>
      <c r="G9" s="113">
        <v>1626274</v>
      </c>
      <c r="H9" s="100"/>
      <c r="I9" s="112">
        <v>21</v>
      </c>
      <c r="J9" s="100"/>
      <c r="K9" s="113">
        <v>190913</v>
      </c>
      <c r="L9" s="100"/>
      <c r="M9" s="113">
        <v>1195595</v>
      </c>
      <c r="N9" s="100"/>
      <c r="O9" s="113">
        <v>1535860</v>
      </c>
      <c r="P9" s="100"/>
      <c r="Q9" s="112">
        <v>22</v>
      </c>
      <c r="R9" s="100"/>
      <c r="S9" s="113">
        <v>199761</v>
      </c>
      <c r="T9" s="114"/>
    </row>
    <row r="10" spans="1:20">
      <c r="A10" s="15"/>
      <c r="B10" s="124" t="s">
        <v>714</v>
      </c>
      <c r="C10" s="124"/>
      <c r="D10" s="114"/>
      <c r="E10" s="112"/>
      <c r="F10" s="100"/>
      <c r="G10" s="112"/>
      <c r="H10" s="100"/>
      <c r="I10" s="112"/>
      <c r="J10" s="100"/>
      <c r="K10" s="112"/>
      <c r="L10" s="100"/>
      <c r="M10" s="112"/>
      <c r="N10" s="100"/>
      <c r="O10" s="112"/>
      <c r="P10" s="100"/>
      <c r="Q10" s="112"/>
      <c r="R10" s="100"/>
      <c r="S10" s="112"/>
      <c r="T10" s="114"/>
    </row>
    <row r="11" spans="1:20">
      <c r="A11" s="15"/>
      <c r="B11" s="124"/>
      <c r="C11" s="124"/>
      <c r="D11" s="114"/>
      <c r="E11" s="113">
        <v>32275</v>
      </c>
      <c r="F11" s="100"/>
      <c r="G11" s="113">
        <v>73147</v>
      </c>
      <c r="H11" s="100"/>
      <c r="I11" s="112">
        <v>450</v>
      </c>
      <c r="J11" s="100"/>
      <c r="K11" s="113">
        <v>16257</v>
      </c>
      <c r="L11" s="100"/>
      <c r="M11" s="113">
        <v>15606</v>
      </c>
      <c r="N11" s="100"/>
      <c r="O11" s="113">
        <v>65400</v>
      </c>
      <c r="P11" s="100"/>
      <c r="Q11" s="112">
        <v>370</v>
      </c>
      <c r="R11" s="100"/>
      <c r="S11" s="113">
        <v>14792</v>
      </c>
      <c r="T11" s="114"/>
    </row>
    <row r="12" spans="1:20">
      <c r="A12" s="15"/>
      <c r="B12" s="124" t="s">
        <v>715</v>
      </c>
      <c r="C12" s="124"/>
      <c r="D12" s="114"/>
      <c r="E12" s="112"/>
      <c r="F12" s="100"/>
      <c r="G12" s="112"/>
      <c r="H12" s="100"/>
      <c r="I12" s="112"/>
      <c r="J12" s="100"/>
      <c r="K12" s="112"/>
      <c r="L12" s="100"/>
      <c r="M12" s="112"/>
      <c r="N12" s="100"/>
      <c r="O12" s="112"/>
      <c r="P12" s="100"/>
      <c r="Q12" s="112"/>
      <c r="R12" s="100"/>
      <c r="S12" s="112"/>
      <c r="T12" s="114"/>
    </row>
    <row r="13" spans="1:20">
      <c r="A13" s="15"/>
      <c r="B13" s="124"/>
      <c r="C13" s="124"/>
      <c r="D13" s="114"/>
      <c r="E13" s="113">
        <v>564641</v>
      </c>
      <c r="F13" s="100"/>
      <c r="G13" s="113">
        <v>1143404</v>
      </c>
      <c r="H13" s="100"/>
      <c r="I13" s="112" t="s">
        <v>317</v>
      </c>
      <c r="J13" s="100"/>
      <c r="K13" s="113">
        <v>191411</v>
      </c>
      <c r="L13" s="100"/>
      <c r="M13" s="113">
        <v>527966</v>
      </c>
      <c r="N13" s="100"/>
      <c r="O13" s="113">
        <v>1128439</v>
      </c>
      <c r="P13" s="100"/>
      <c r="Q13" s="112" t="s">
        <v>317</v>
      </c>
      <c r="R13" s="100"/>
      <c r="S13" s="113">
        <v>194288</v>
      </c>
      <c r="T13" s="114"/>
    </row>
    <row r="14" spans="1:20">
      <c r="A14" s="15"/>
      <c r="B14" s="4"/>
      <c r="C14" s="4"/>
      <c r="D14" s="4"/>
      <c r="E14" s="4"/>
      <c r="F14" s="4"/>
      <c r="G14" s="4"/>
      <c r="H14" s="4"/>
      <c r="I14" s="4"/>
      <c r="J14" s="4"/>
      <c r="K14" s="4"/>
      <c r="L14" s="4"/>
      <c r="M14" s="4"/>
      <c r="N14" s="4"/>
      <c r="O14" s="4"/>
      <c r="P14" s="4"/>
      <c r="Q14" s="4"/>
      <c r="R14" s="4"/>
      <c r="S14" s="4"/>
    </row>
    <row r="15" spans="1:20" ht="15.75" thickBot="1">
      <c r="A15" s="15" t="s">
        <v>1528</v>
      </c>
      <c r="B15" s="2"/>
      <c r="C15" s="2"/>
      <c r="D15" s="125" t="s">
        <v>716</v>
      </c>
      <c r="E15" s="126" t="s">
        <v>707</v>
      </c>
      <c r="F15" s="126" t="s">
        <v>717</v>
      </c>
      <c r="G15" s="101"/>
      <c r="H15" s="2"/>
      <c r="I15" s="125" t="s">
        <v>716</v>
      </c>
      <c r="J15" s="127" t="s">
        <v>707</v>
      </c>
      <c r="K15" s="127" t="s">
        <v>718</v>
      </c>
      <c r="L15" s="101"/>
      <c r="M15" s="2"/>
      <c r="N15" s="125" t="s">
        <v>719</v>
      </c>
      <c r="O15" s="127" t="s">
        <v>720</v>
      </c>
      <c r="P15" s="127" t="s">
        <v>721</v>
      </c>
      <c r="Q15" s="101"/>
    </row>
    <row r="16" spans="1:20" ht="15.75" thickBot="1">
      <c r="A16" s="15"/>
      <c r="B16" s="127" t="s">
        <v>722</v>
      </c>
      <c r="C16" s="2"/>
      <c r="D16" s="128" t="s">
        <v>226</v>
      </c>
      <c r="E16" s="128" t="s">
        <v>229</v>
      </c>
      <c r="F16" s="128" t="s">
        <v>710</v>
      </c>
      <c r="G16" s="128" t="s">
        <v>235</v>
      </c>
      <c r="H16" s="55"/>
      <c r="I16" s="128" t="s">
        <v>226</v>
      </c>
      <c r="J16" s="128" t="s">
        <v>229</v>
      </c>
      <c r="K16" s="128" t="s">
        <v>710</v>
      </c>
      <c r="L16" s="128" t="s">
        <v>235</v>
      </c>
      <c r="M16" s="55"/>
      <c r="N16" s="128" t="s">
        <v>226</v>
      </c>
      <c r="O16" s="128" t="s">
        <v>229</v>
      </c>
      <c r="P16" s="128" t="s">
        <v>710</v>
      </c>
      <c r="Q16" s="128" t="s">
        <v>235</v>
      </c>
    </row>
    <row r="17" spans="1:17">
      <c r="A17" s="15"/>
      <c r="B17" s="129" t="s">
        <v>90</v>
      </c>
      <c r="C17" s="130" t="s">
        <v>480</v>
      </c>
      <c r="D17" s="131">
        <v>227356</v>
      </c>
      <c r="E17" s="131">
        <v>264877</v>
      </c>
      <c r="F17" s="131">
        <v>2825</v>
      </c>
      <c r="G17" s="131">
        <v>35119</v>
      </c>
      <c r="H17" s="132" t="s">
        <v>480</v>
      </c>
      <c r="I17" s="131">
        <v>198159</v>
      </c>
      <c r="J17" s="131">
        <v>202397</v>
      </c>
      <c r="K17" s="131">
        <v>2230</v>
      </c>
      <c r="L17" s="131">
        <v>1152</v>
      </c>
      <c r="M17" s="132" t="s">
        <v>480</v>
      </c>
      <c r="N17" s="131">
        <v>205435</v>
      </c>
      <c r="O17" s="131">
        <v>151097</v>
      </c>
      <c r="P17" s="131">
        <v>2262</v>
      </c>
      <c r="Q17" s="133" t="s">
        <v>317</v>
      </c>
    </row>
    <row r="18" spans="1:17">
      <c r="A18" s="15"/>
      <c r="B18" s="130" t="s">
        <v>723</v>
      </c>
      <c r="C18" s="15"/>
      <c r="D18" s="134">
        <v>74853</v>
      </c>
      <c r="E18" s="134">
        <v>11371</v>
      </c>
      <c r="F18" s="134">
        <v>1298</v>
      </c>
      <c r="G18" s="135" t="s">
        <v>725</v>
      </c>
      <c r="H18" s="136" t="s">
        <v>492</v>
      </c>
      <c r="I18" s="134">
        <v>59006</v>
      </c>
      <c r="J18" s="135" t="s">
        <v>726</v>
      </c>
      <c r="K18" s="136" t="s">
        <v>727</v>
      </c>
      <c r="L18" s="135" t="s">
        <v>728</v>
      </c>
      <c r="M18" s="136" t="s">
        <v>492</v>
      </c>
      <c r="N18" s="134">
        <v>95898</v>
      </c>
      <c r="O18" s="135" t="s">
        <v>729</v>
      </c>
      <c r="P18" s="136" t="s">
        <v>730</v>
      </c>
      <c r="Q18" s="135" t="s">
        <v>317</v>
      </c>
    </row>
    <row r="19" spans="1:17">
      <c r="A19" s="15"/>
      <c r="B19" s="130" t="s">
        <v>724</v>
      </c>
      <c r="C19" s="15"/>
      <c r="D19" s="134"/>
      <c r="E19" s="134"/>
      <c r="F19" s="134"/>
      <c r="G19" s="135"/>
      <c r="H19" s="136"/>
      <c r="I19" s="134"/>
      <c r="J19" s="135"/>
      <c r="K19" s="136"/>
      <c r="L19" s="135"/>
      <c r="M19" s="136"/>
      <c r="N19" s="134"/>
      <c r="O19" s="135"/>
      <c r="P19" s="136"/>
      <c r="Q19" s="135"/>
    </row>
  </sheetData>
  <mergeCells count="73">
    <mergeCell ref="O18:O19"/>
    <mergeCell ref="P18:P19"/>
    <mergeCell ref="Q18:Q19"/>
    <mergeCell ref="A1:A2"/>
    <mergeCell ref="B1:T1"/>
    <mergeCell ref="B2:T2"/>
    <mergeCell ref="B3:T3"/>
    <mergeCell ref="A4:A14"/>
    <mergeCell ref="A15:A19"/>
    <mergeCell ref="I18:I19"/>
    <mergeCell ref="J18:J19"/>
    <mergeCell ref="K18:K19"/>
    <mergeCell ref="L18:L19"/>
    <mergeCell ref="M18:M19"/>
    <mergeCell ref="N18:N19"/>
    <mergeCell ref="N12:N13"/>
    <mergeCell ref="P12:P13"/>
    <mergeCell ref="R12:R13"/>
    <mergeCell ref="T12:T13"/>
    <mergeCell ref="C18:C19"/>
    <mergeCell ref="D18:D19"/>
    <mergeCell ref="E18:E19"/>
    <mergeCell ref="F18:F19"/>
    <mergeCell ref="G18:G19"/>
    <mergeCell ref="H18:H19"/>
    <mergeCell ref="N10:N11"/>
    <mergeCell ref="P10:P11"/>
    <mergeCell ref="R10:R11"/>
    <mergeCell ref="T10:T11"/>
    <mergeCell ref="B12:C13"/>
    <mergeCell ref="D12:D13"/>
    <mergeCell ref="F12:F13"/>
    <mergeCell ref="H12:H13"/>
    <mergeCell ref="J12:J13"/>
    <mergeCell ref="L12:L13"/>
    <mergeCell ref="N8:N9"/>
    <mergeCell ref="P8:P9"/>
    <mergeCell ref="R8:R9"/>
    <mergeCell ref="T8:T9"/>
    <mergeCell ref="B10:C11"/>
    <mergeCell ref="D10:D11"/>
    <mergeCell ref="F10:F11"/>
    <mergeCell ref="H10:H11"/>
    <mergeCell ref="J10:J11"/>
    <mergeCell ref="L10:L11"/>
    <mergeCell ref="S5:S6"/>
    <mergeCell ref="T5:T6"/>
    <mergeCell ref="B7:C7"/>
    <mergeCell ref="B8:C8"/>
    <mergeCell ref="B9:C9"/>
    <mergeCell ref="D8:D9"/>
    <mergeCell ref="F8:F9"/>
    <mergeCell ref="H8:H9"/>
    <mergeCell ref="J8:J9"/>
    <mergeCell ref="L8:L9"/>
    <mergeCell ref="M5:M6"/>
    <mergeCell ref="N5:N6"/>
    <mergeCell ref="O5:O6"/>
    <mergeCell ref="P5:P6"/>
    <mergeCell ref="Q5:Q6"/>
    <mergeCell ref="R5:R6"/>
    <mergeCell ref="G5:G6"/>
    <mergeCell ref="H5:H6"/>
    <mergeCell ref="I5:I6"/>
    <mergeCell ref="J5:J6"/>
    <mergeCell ref="K5:K6"/>
    <mergeCell ref="L5:L6"/>
    <mergeCell ref="B4:C4"/>
    <mergeCell ref="B5:C5"/>
    <mergeCell ref="B6:C6"/>
    <mergeCell ref="D5:D6"/>
    <mergeCell ref="E5: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7" t="s">
        <v>1</v>
      </c>
      <c r="C1" s="7"/>
      <c r="D1" s="7"/>
    </row>
    <row r="2" spans="1:4" ht="30">
      <c r="A2" s="1" t="s">
        <v>87</v>
      </c>
      <c r="B2" s="1" t="s">
        <v>2</v>
      </c>
      <c r="C2" s="1" t="s">
        <v>27</v>
      </c>
      <c r="D2" s="1" t="s">
        <v>88</v>
      </c>
    </row>
    <row r="3" spans="1:4" ht="45">
      <c r="A3" s="3" t="s">
        <v>89</v>
      </c>
      <c r="B3" s="4"/>
      <c r="C3" s="4"/>
      <c r="D3" s="4"/>
    </row>
    <row r="4" spans="1:4">
      <c r="A4" s="2" t="s">
        <v>90</v>
      </c>
      <c r="B4" s="8">
        <v>569016</v>
      </c>
      <c r="C4" s="8">
        <v>512279</v>
      </c>
      <c r="D4" s="8">
        <v>616494</v>
      </c>
    </row>
    <row r="5" spans="1:4" ht="30">
      <c r="A5" s="2" t="s">
        <v>91</v>
      </c>
      <c r="B5" s="6">
        <v>14300</v>
      </c>
      <c r="C5" s="6">
        <v>7868</v>
      </c>
      <c r="D5" s="6">
        <v>5994</v>
      </c>
    </row>
    <row r="6" spans="1:4" ht="30">
      <c r="A6" s="2" t="s">
        <v>92</v>
      </c>
      <c r="B6" s="6">
        <v>-263304</v>
      </c>
      <c r="C6" s="6">
        <v>-244412</v>
      </c>
      <c r="D6" s="6">
        <v>-269279</v>
      </c>
    </row>
    <row r="7" spans="1:4">
      <c r="A7" s="2" t="s">
        <v>93</v>
      </c>
      <c r="B7" s="6">
        <v>-130064</v>
      </c>
      <c r="C7" s="6">
        <v>-114074</v>
      </c>
      <c r="D7" s="6">
        <v>-117790</v>
      </c>
    </row>
    <row r="8" spans="1:4" ht="30">
      <c r="A8" s="2" t="s">
        <v>94</v>
      </c>
      <c r="B8" s="6">
        <v>-14300</v>
      </c>
      <c r="C8" s="6">
        <v>-7868</v>
      </c>
      <c r="D8" s="6">
        <v>-5994</v>
      </c>
    </row>
    <row r="9" spans="1:4">
      <c r="A9" s="2" t="s">
        <v>95</v>
      </c>
      <c r="B9" s="6">
        <v>-45590</v>
      </c>
      <c r="C9" s="6">
        <v>-44634</v>
      </c>
      <c r="D9" s="6">
        <v>-51331</v>
      </c>
    </row>
    <row r="10" spans="1:4">
      <c r="A10" s="2" t="s">
        <v>96</v>
      </c>
      <c r="B10" s="6">
        <v>-104690</v>
      </c>
      <c r="C10" s="6">
        <v>-98124</v>
      </c>
      <c r="D10" s="6">
        <v>-108206</v>
      </c>
    </row>
    <row r="11" spans="1:4" ht="30">
      <c r="A11" s="2" t="s">
        <v>97</v>
      </c>
      <c r="B11" s="4">
        <v>-792</v>
      </c>
      <c r="C11" s="4">
        <v>-630</v>
      </c>
      <c r="D11" s="6">
        <v>-17136</v>
      </c>
    </row>
    <row r="12" spans="1:4">
      <c r="A12" s="2" t="s">
        <v>98</v>
      </c>
      <c r="B12" s="6">
        <v>5515</v>
      </c>
      <c r="C12" s="6">
        <v>2299</v>
      </c>
      <c r="D12" s="6">
        <v>2717</v>
      </c>
    </row>
    <row r="13" spans="1:4">
      <c r="A13" s="2" t="s">
        <v>99</v>
      </c>
      <c r="B13" s="6">
        <v>-113660</v>
      </c>
      <c r="C13" s="6">
        <v>-110805</v>
      </c>
      <c r="D13" s="6">
        <v>-106196</v>
      </c>
    </row>
    <row r="14" spans="1:4">
      <c r="A14" s="2" t="s">
        <v>100</v>
      </c>
      <c r="B14" s="4">
        <v>0</v>
      </c>
      <c r="C14" s="4">
        <v>-260</v>
      </c>
      <c r="D14" s="4">
        <v>-196</v>
      </c>
    </row>
    <row r="15" spans="1:4">
      <c r="A15" s="2" t="s">
        <v>101</v>
      </c>
      <c r="B15" s="4">
        <v>0</v>
      </c>
      <c r="C15" s="4">
        <v>18</v>
      </c>
      <c r="D15" s="4">
        <v>323</v>
      </c>
    </row>
    <row r="16" spans="1:4">
      <c r="A16" s="2" t="s">
        <v>102</v>
      </c>
      <c r="B16" s="6">
        <v>-27281</v>
      </c>
      <c r="C16" s="6">
        <v>-37136</v>
      </c>
      <c r="D16" s="4">
        <v>0</v>
      </c>
    </row>
    <row r="17" spans="1:4">
      <c r="A17" s="2" t="s">
        <v>103</v>
      </c>
      <c r="B17" s="6">
        <v>15639</v>
      </c>
      <c r="C17" s="6">
        <v>17031</v>
      </c>
      <c r="D17" s="6">
        <v>189239</v>
      </c>
    </row>
    <row r="18" spans="1:4">
      <c r="A18" s="2" t="s">
        <v>104</v>
      </c>
      <c r="B18" s="6">
        <v>-24520</v>
      </c>
      <c r="C18" s="6">
        <v>-10447</v>
      </c>
      <c r="D18" s="6">
        <v>-10993</v>
      </c>
    </row>
    <row r="19" spans="1:4" ht="30">
      <c r="A19" s="2" t="s">
        <v>105</v>
      </c>
      <c r="B19" s="6">
        <v>-119731</v>
      </c>
      <c r="C19" s="6">
        <v>-128895</v>
      </c>
      <c r="D19" s="6">
        <v>127646</v>
      </c>
    </row>
    <row r="20" spans="1:4" ht="30">
      <c r="A20" s="2" t="s">
        <v>106</v>
      </c>
      <c r="B20" s="6">
        <v>57751</v>
      </c>
      <c r="C20" s="6">
        <v>19344</v>
      </c>
      <c r="D20" s="6">
        <v>48228</v>
      </c>
    </row>
    <row r="21" spans="1:4">
      <c r="A21" s="2" t="s">
        <v>107</v>
      </c>
      <c r="B21" s="6">
        <v>-61980</v>
      </c>
      <c r="C21" s="6">
        <v>-109551</v>
      </c>
      <c r="D21" s="6">
        <v>175874</v>
      </c>
    </row>
    <row r="22" spans="1:4">
      <c r="A22" s="2" t="s">
        <v>108</v>
      </c>
      <c r="B22" s="4">
        <v>-84</v>
      </c>
      <c r="C22" s="6">
        <v>4260</v>
      </c>
      <c r="D22" s="4">
        <v>-312</v>
      </c>
    </row>
    <row r="23" spans="1:4">
      <c r="A23" s="2" t="s">
        <v>109</v>
      </c>
      <c r="B23" s="6">
        <v>-62064</v>
      </c>
      <c r="C23" s="6">
        <v>-105291</v>
      </c>
      <c r="D23" s="6">
        <v>175562</v>
      </c>
    </row>
    <row r="24" spans="1:4" ht="30">
      <c r="A24" s="2" t="s">
        <v>110</v>
      </c>
      <c r="B24" s="6">
        <v>5861</v>
      </c>
      <c r="C24" s="6">
        <v>-3772</v>
      </c>
      <c r="D24" s="4">
        <v>-77</v>
      </c>
    </row>
    <row r="25" spans="1:4" ht="30">
      <c r="A25" s="2" t="s">
        <v>111</v>
      </c>
      <c r="B25" s="6">
        <v>-56203</v>
      </c>
      <c r="C25" s="6">
        <v>-109063</v>
      </c>
      <c r="D25" s="6">
        <v>175485</v>
      </c>
    </row>
    <row r="26" spans="1:4" ht="30">
      <c r="A26" s="2" t="s">
        <v>112</v>
      </c>
      <c r="B26" s="6">
        <v>-66976</v>
      </c>
      <c r="C26" s="6">
        <v>-110990</v>
      </c>
      <c r="D26" s="6">
        <v>173780</v>
      </c>
    </row>
    <row r="27" spans="1:4" ht="45">
      <c r="A27" s="2" t="s">
        <v>113</v>
      </c>
      <c r="B27" s="6">
        <v>-66976</v>
      </c>
      <c r="C27" s="6">
        <v>-110990</v>
      </c>
      <c r="D27" s="6">
        <v>175485</v>
      </c>
    </row>
    <row r="28" spans="1:4" ht="45">
      <c r="A28" s="2" t="s">
        <v>114</v>
      </c>
      <c r="B28" s="9">
        <v>-0.65</v>
      </c>
      <c r="C28" s="9">
        <v>-1.0900000000000001</v>
      </c>
      <c r="D28" s="9">
        <v>1.72</v>
      </c>
    </row>
    <row r="29" spans="1:4" ht="30">
      <c r="A29" s="2" t="s">
        <v>115</v>
      </c>
      <c r="B29" s="6">
        <v>103476614</v>
      </c>
      <c r="C29" s="6">
        <v>101854415</v>
      </c>
      <c r="D29" s="6">
        <v>101232720</v>
      </c>
    </row>
    <row r="30" spans="1:4" ht="45">
      <c r="A30" s="2" t="s">
        <v>116</v>
      </c>
      <c r="B30" s="9">
        <v>-0.65</v>
      </c>
      <c r="C30" s="9">
        <v>-1.0900000000000001</v>
      </c>
      <c r="D30" s="9">
        <v>1.58</v>
      </c>
    </row>
    <row r="31" spans="1:4" ht="30">
      <c r="A31" s="2" t="s">
        <v>117</v>
      </c>
      <c r="B31" s="6">
        <v>103476614</v>
      </c>
      <c r="C31" s="6">
        <v>101854415</v>
      </c>
      <c r="D31" s="6">
        <v>111033758</v>
      </c>
    </row>
    <row r="32" spans="1:4">
      <c r="A32" s="3" t="s">
        <v>118</v>
      </c>
      <c r="B32" s="4"/>
      <c r="C32" s="4"/>
      <c r="D32" s="4"/>
    </row>
    <row r="33" spans="1:4" ht="30">
      <c r="A33" s="2" t="s">
        <v>119</v>
      </c>
      <c r="B33" s="4">
        <v>-959</v>
      </c>
      <c r="C33" s="6">
        <v>-10614</v>
      </c>
      <c r="D33" s="4">
        <v>-566</v>
      </c>
    </row>
    <row r="34" spans="1:4">
      <c r="A34" s="2" t="s">
        <v>120</v>
      </c>
      <c r="B34" s="6">
        <v>11553</v>
      </c>
      <c r="C34" s="4">
        <v>0</v>
      </c>
      <c r="D34" s="4">
        <v>0</v>
      </c>
    </row>
    <row r="35" spans="1:4" ht="30">
      <c r="A35" s="2" t="s">
        <v>121</v>
      </c>
      <c r="B35" s="4">
        <v>0</v>
      </c>
      <c r="C35" s="4">
        <v>0</v>
      </c>
      <c r="D35" s="6">
        <v>-6158</v>
      </c>
    </row>
    <row r="36" spans="1:4" ht="30">
      <c r="A36" s="2" t="s">
        <v>122</v>
      </c>
      <c r="B36" s="6">
        <v>10594</v>
      </c>
      <c r="C36" s="6">
        <v>-10614</v>
      </c>
      <c r="D36" s="6">
        <v>-6724</v>
      </c>
    </row>
    <row r="37" spans="1:4">
      <c r="A37" s="2" t="s">
        <v>123</v>
      </c>
      <c r="B37" s="6">
        <v>-51470</v>
      </c>
      <c r="C37" s="6">
        <v>-115905</v>
      </c>
      <c r="D37" s="6">
        <v>168838</v>
      </c>
    </row>
    <row r="38" spans="1:4" ht="30">
      <c r="A38" s="2" t="s">
        <v>124</v>
      </c>
      <c r="B38" s="6">
        <v>5861</v>
      </c>
      <c r="C38" s="6">
        <v>-3772</v>
      </c>
      <c r="D38" s="4">
        <v>-77</v>
      </c>
    </row>
    <row r="39" spans="1:4" ht="45">
      <c r="A39" s="2" t="s">
        <v>125</v>
      </c>
      <c r="B39" s="8">
        <v>-45609</v>
      </c>
      <c r="C39" s="8">
        <v>-119677</v>
      </c>
      <c r="D39" s="8">
        <v>1687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1.42578125" bestFit="1" customWidth="1"/>
    <col min="3" max="3" width="2.28515625" customWidth="1"/>
    <col min="4" max="4" width="8.42578125" customWidth="1"/>
    <col min="5" max="5" width="1.85546875" bestFit="1" customWidth="1"/>
    <col min="6" max="6" width="2.5703125" customWidth="1"/>
    <col min="7" max="7" width="8.140625" customWidth="1"/>
  </cols>
  <sheetData>
    <row r="1" spans="1:8" ht="15" customHeight="1">
      <c r="A1" s="7" t="s">
        <v>1529</v>
      </c>
      <c r="B1" s="7" t="s">
        <v>1</v>
      </c>
      <c r="C1" s="7"/>
      <c r="D1" s="7"/>
      <c r="E1" s="7"/>
      <c r="F1" s="7"/>
      <c r="G1" s="7"/>
      <c r="H1" s="7"/>
    </row>
    <row r="2" spans="1:8" ht="15" customHeight="1">
      <c r="A2" s="7"/>
      <c r="B2" s="7" t="s">
        <v>2</v>
      </c>
      <c r="C2" s="7"/>
      <c r="D2" s="7"/>
      <c r="E2" s="7"/>
      <c r="F2" s="7"/>
      <c r="G2" s="7"/>
      <c r="H2" s="7"/>
    </row>
    <row r="3" spans="1:8" ht="30">
      <c r="A3" s="3" t="s">
        <v>732</v>
      </c>
      <c r="B3" s="34"/>
      <c r="C3" s="34"/>
      <c r="D3" s="34"/>
      <c r="E3" s="34"/>
      <c r="F3" s="34"/>
      <c r="G3" s="34"/>
      <c r="H3" s="34"/>
    </row>
    <row r="4" spans="1:8">
      <c r="A4" s="15" t="s">
        <v>1530</v>
      </c>
      <c r="B4" s="4"/>
      <c r="C4" s="4"/>
      <c r="D4" s="4"/>
      <c r="E4" s="4"/>
      <c r="F4" s="4"/>
      <c r="G4" s="4"/>
      <c r="H4" s="2"/>
    </row>
    <row r="5" spans="1:8">
      <c r="A5" s="15"/>
      <c r="B5" s="34"/>
      <c r="C5" s="31" t="s">
        <v>478</v>
      </c>
      <c r="D5" s="31"/>
      <c r="E5" s="34"/>
      <c r="F5" s="31" t="s">
        <v>478</v>
      </c>
      <c r="G5" s="31"/>
      <c r="H5" s="2"/>
    </row>
    <row r="6" spans="1:8" ht="15.75" thickBot="1">
      <c r="A6" s="15"/>
      <c r="B6" s="34"/>
      <c r="C6" s="25">
        <v>2014</v>
      </c>
      <c r="D6" s="25"/>
      <c r="E6" s="34"/>
      <c r="F6" s="25">
        <v>2013</v>
      </c>
      <c r="G6" s="25"/>
      <c r="H6" s="2"/>
    </row>
    <row r="7" spans="1:8">
      <c r="A7" s="15"/>
      <c r="B7" s="137" t="s">
        <v>736</v>
      </c>
      <c r="C7" s="137" t="s">
        <v>480</v>
      </c>
      <c r="D7" s="138">
        <v>12175</v>
      </c>
      <c r="E7" s="137" t="s">
        <v>65</v>
      </c>
      <c r="F7" s="137" t="s">
        <v>480</v>
      </c>
      <c r="G7" s="138">
        <v>9954</v>
      </c>
      <c r="H7" s="2"/>
    </row>
    <row r="8" spans="1:8">
      <c r="A8" s="15"/>
      <c r="B8" s="137" t="s">
        <v>737</v>
      </c>
      <c r="C8" s="4"/>
      <c r="D8" s="138">
        <v>37846</v>
      </c>
      <c r="E8" s="137" t="s">
        <v>65</v>
      </c>
      <c r="F8" s="4"/>
      <c r="G8" s="138">
        <v>21081</v>
      </c>
      <c r="H8" s="2"/>
    </row>
    <row r="9" spans="1:8">
      <c r="A9" s="15"/>
      <c r="B9" s="137" t="s">
        <v>738</v>
      </c>
      <c r="C9" s="4"/>
      <c r="D9" s="138">
        <v>10289</v>
      </c>
      <c r="E9" s="137" t="s">
        <v>65</v>
      </c>
      <c r="F9" s="4"/>
      <c r="G9" s="138">
        <v>8717</v>
      </c>
      <c r="H9" s="2"/>
    </row>
    <row r="10" spans="1:8">
      <c r="A10" s="15"/>
      <c r="B10" s="137" t="s">
        <v>739</v>
      </c>
      <c r="C10" s="4"/>
      <c r="D10" s="138">
        <v>23022</v>
      </c>
      <c r="E10" s="137" t="s">
        <v>65</v>
      </c>
      <c r="F10" s="4"/>
      <c r="G10" s="138">
        <v>13270</v>
      </c>
      <c r="H10" s="2"/>
    </row>
    <row r="11" spans="1:8">
      <c r="A11" s="15"/>
      <c r="B11" s="137" t="s">
        <v>740</v>
      </c>
      <c r="C11" s="4"/>
      <c r="D11" s="138">
        <v>1893</v>
      </c>
      <c r="E11" s="137" t="s">
        <v>65</v>
      </c>
      <c r="F11" s="4"/>
      <c r="G11" s="139">
        <v>801</v>
      </c>
      <c r="H11" s="2"/>
    </row>
    <row r="12" spans="1:8">
      <c r="A12" s="15"/>
      <c r="B12" s="137" t="s">
        <v>741</v>
      </c>
      <c r="C12" s="4"/>
      <c r="D12" s="139">
        <v>458</v>
      </c>
      <c r="E12" s="137" t="s">
        <v>65</v>
      </c>
      <c r="F12" s="4"/>
      <c r="G12" s="138">
        <v>1066</v>
      </c>
      <c r="H12" s="2"/>
    </row>
    <row r="13" spans="1:8">
      <c r="A13" s="15"/>
      <c r="B13" s="137" t="s">
        <v>742</v>
      </c>
      <c r="C13" s="4"/>
      <c r="D13" s="138">
        <v>4792</v>
      </c>
      <c r="E13" s="137" t="s">
        <v>65</v>
      </c>
      <c r="F13" s="4"/>
      <c r="G13" s="138">
        <v>5175</v>
      </c>
      <c r="H13" s="2"/>
    </row>
    <row r="14" spans="1:8">
      <c r="A14" s="15"/>
      <c r="B14" s="137" t="s">
        <v>743</v>
      </c>
      <c r="C14" s="4"/>
      <c r="D14" s="138">
        <v>1087</v>
      </c>
      <c r="E14" s="137" t="s">
        <v>65</v>
      </c>
      <c r="F14" s="4"/>
      <c r="G14" s="139">
        <v>934</v>
      </c>
      <c r="H14" s="2"/>
    </row>
    <row r="15" spans="1:8">
      <c r="A15" s="15"/>
      <c r="B15" s="137" t="s">
        <v>744</v>
      </c>
      <c r="C15" s="4"/>
      <c r="D15" s="138">
        <v>3081</v>
      </c>
      <c r="E15" s="4"/>
      <c r="F15" s="4"/>
      <c r="G15" s="139" t="s">
        <v>745</v>
      </c>
      <c r="H15" s="2"/>
    </row>
    <row r="16" spans="1:8">
      <c r="A16" s="15"/>
      <c r="B16" s="137" t="s">
        <v>746</v>
      </c>
      <c r="C16" s="137"/>
      <c r="D16" s="138">
        <v>5877</v>
      </c>
      <c r="E16" s="137" t="s">
        <v>65</v>
      </c>
      <c r="F16" s="137"/>
      <c r="G16" s="138">
        <v>3201</v>
      </c>
      <c r="H16" s="2"/>
    </row>
    <row r="17" spans="1:8" ht="15.75" thickBot="1">
      <c r="A17" s="15"/>
      <c r="B17" s="137" t="s">
        <v>747</v>
      </c>
      <c r="C17" s="20"/>
      <c r="D17" s="140">
        <v>6800</v>
      </c>
      <c r="E17" s="4"/>
      <c r="F17" s="20"/>
      <c r="G17" s="141" t="s">
        <v>745</v>
      </c>
      <c r="H17" s="2"/>
    </row>
    <row r="18" spans="1:8" ht="15.75" thickBot="1">
      <c r="A18" s="15"/>
      <c r="B18" s="142" t="s">
        <v>748</v>
      </c>
      <c r="C18" s="143" t="s">
        <v>480</v>
      </c>
      <c r="D18" s="144">
        <v>107320</v>
      </c>
      <c r="E18" s="142" t="s">
        <v>65</v>
      </c>
      <c r="F18" s="143" t="s">
        <v>480</v>
      </c>
      <c r="G18" s="144">
        <v>64199</v>
      </c>
      <c r="H18" s="2"/>
    </row>
    <row r="19" spans="1:8" ht="15.75" thickTop="1">
      <c r="A19" s="15"/>
      <c r="B19" s="4"/>
      <c r="C19" s="4"/>
      <c r="D19" s="4"/>
      <c r="E19" s="4"/>
      <c r="F19" s="4"/>
      <c r="G19" s="4"/>
      <c r="H19" s="2"/>
    </row>
  </sheetData>
  <mergeCells count="11">
    <mergeCell ref="A1:A2"/>
    <mergeCell ref="B1:H1"/>
    <mergeCell ref="B2:H2"/>
    <mergeCell ref="B3:H3"/>
    <mergeCell ref="A4:A19"/>
    <mergeCell ref="B5:B6"/>
    <mergeCell ref="C5:D5"/>
    <mergeCell ref="E5:E6"/>
    <mergeCell ref="F5:G5"/>
    <mergeCell ref="C6:D6"/>
    <mergeCell ref="F6: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6.140625" bestFit="1" customWidth="1"/>
    <col min="2" max="2" width="28.7109375" bestFit="1" customWidth="1"/>
    <col min="3" max="3" width="1.85546875" bestFit="1" customWidth="1"/>
    <col min="4" max="4" width="2" customWidth="1"/>
    <col min="5" max="5" width="8.85546875" customWidth="1"/>
    <col min="6" max="6" width="2" bestFit="1" customWidth="1"/>
    <col min="7" max="7" width="2" customWidth="1"/>
    <col min="8" max="8" width="8.85546875" customWidth="1"/>
  </cols>
  <sheetData>
    <row r="1" spans="1:10" ht="15" customHeight="1">
      <c r="A1" s="7" t="s">
        <v>1531</v>
      </c>
      <c r="B1" s="7" t="s">
        <v>1</v>
      </c>
      <c r="C1" s="7"/>
      <c r="D1" s="7"/>
      <c r="E1" s="7"/>
      <c r="F1" s="7"/>
      <c r="G1" s="7"/>
      <c r="H1" s="7"/>
      <c r="I1" s="7"/>
      <c r="J1" s="7"/>
    </row>
    <row r="2" spans="1:10" ht="15" customHeight="1">
      <c r="A2" s="7"/>
      <c r="B2" s="7" t="s">
        <v>2</v>
      </c>
      <c r="C2" s="7"/>
      <c r="D2" s="7"/>
      <c r="E2" s="7"/>
      <c r="F2" s="7"/>
      <c r="G2" s="7"/>
      <c r="H2" s="7"/>
      <c r="I2" s="7"/>
      <c r="J2" s="7"/>
    </row>
    <row r="3" spans="1:10">
      <c r="A3" s="3" t="s">
        <v>750</v>
      </c>
      <c r="B3" s="34"/>
      <c r="C3" s="34"/>
      <c r="D3" s="34"/>
      <c r="E3" s="34"/>
      <c r="F3" s="34"/>
      <c r="G3" s="34"/>
      <c r="H3" s="34"/>
      <c r="I3" s="34"/>
      <c r="J3" s="34"/>
    </row>
    <row r="4" spans="1:10">
      <c r="A4" s="15" t="s">
        <v>1532</v>
      </c>
      <c r="B4" s="4"/>
      <c r="C4" s="4"/>
      <c r="D4" s="4"/>
      <c r="E4" s="4"/>
      <c r="F4" s="4"/>
      <c r="G4" s="4"/>
      <c r="H4" s="4"/>
      <c r="I4" s="15"/>
      <c r="J4" s="15"/>
    </row>
    <row r="5" spans="1:10">
      <c r="A5" s="15"/>
      <c r="B5" s="150" t="s">
        <v>754</v>
      </c>
      <c r="C5" s="151" t="s">
        <v>65</v>
      </c>
      <c r="D5" s="152" t="s">
        <v>478</v>
      </c>
      <c r="E5" s="152"/>
      <c r="F5" s="34"/>
      <c r="G5" s="152" t="s">
        <v>478</v>
      </c>
      <c r="H5" s="152"/>
      <c r="I5" s="15"/>
      <c r="J5" s="15"/>
    </row>
    <row r="6" spans="1:10" ht="15.75" thickBot="1">
      <c r="A6" s="15"/>
      <c r="B6" s="150"/>
      <c r="C6" s="151"/>
      <c r="D6" s="153">
        <v>2014</v>
      </c>
      <c r="E6" s="153"/>
      <c r="F6" s="34"/>
      <c r="G6" s="153">
        <v>2013</v>
      </c>
      <c r="H6" s="153"/>
      <c r="I6" s="15"/>
      <c r="J6" s="15"/>
    </row>
    <row r="7" spans="1:10">
      <c r="A7" s="15"/>
      <c r="B7" s="137" t="s">
        <v>755</v>
      </c>
      <c r="C7" s="137" t="s">
        <v>65</v>
      </c>
      <c r="D7" s="137" t="s">
        <v>480</v>
      </c>
      <c r="E7" s="138">
        <v>59216</v>
      </c>
      <c r="F7" s="4"/>
      <c r="G7" s="137" t="s">
        <v>480</v>
      </c>
      <c r="H7" s="138">
        <v>66086</v>
      </c>
      <c r="I7" s="15"/>
      <c r="J7" s="15"/>
    </row>
    <row r="8" spans="1:10">
      <c r="A8" s="15"/>
      <c r="B8" s="137" t="s">
        <v>756</v>
      </c>
      <c r="C8" s="137" t="s">
        <v>65</v>
      </c>
      <c r="D8" s="4"/>
      <c r="E8" s="138">
        <v>23702</v>
      </c>
      <c r="F8" s="137" t="s">
        <v>65</v>
      </c>
      <c r="G8" s="4"/>
      <c r="H8" s="138">
        <v>26112</v>
      </c>
      <c r="I8" s="15"/>
      <c r="J8" s="15"/>
    </row>
    <row r="9" spans="1:10">
      <c r="A9" s="15"/>
      <c r="B9" s="137" t="s">
        <v>757</v>
      </c>
      <c r="C9" s="137" t="s">
        <v>65</v>
      </c>
      <c r="D9" s="4"/>
      <c r="E9" s="138">
        <v>17479</v>
      </c>
      <c r="F9" s="137" t="s">
        <v>65</v>
      </c>
      <c r="G9" s="4"/>
      <c r="H9" s="138">
        <v>18841</v>
      </c>
      <c r="I9" s="15"/>
      <c r="J9" s="15"/>
    </row>
    <row r="10" spans="1:10">
      <c r="A10" s="15"/>
      <c r="B10" s="137" t="s">
        <v>757</v>
      </c>
      <c r="C10" s="137" t="s">
        <v>65</v>
      </c>
      <c r="D10" s="4"/>
      <c r="E10" s="138">
        <v>17950</v>
      </c>
      <c r="F10" s="137" t="s">
        <v>65</v>
      </c>
      <c r="G10" s="4"/>
      <c r="H10" s="138">
        <v>19350</v>
      </c>
      <c r="I10" s="15"/>
      <c r="J10" s="15"/>
    </row>
    <row r="11" spans="1:10">
      <c r="A11" s="15"/>
      <c r="B11" s="137" t="s">
        <v>758</v>
      </c>
      <c r="C11" s="137" t="s">
        <v>65</v>
      </c>
      <c r="D11" s="4"/>
      <c r="E11" s="138">
        <v>63339</v>
      </c>
      <c r="F11" s="137" t="s">
        <v>65</v>
      </c>
      <c r="G11" s="4"/>
      <c r="H11" s="138">
        <v>36801</v>
      </c>
      <c r="I11" s="15"/>
      <c r="J11" s="15"/>
    </row>
    <row r="12" spans="1:10">
      <c r="A12" s="15"/>
      <c r="B12" s="137" t="s">
        <v>759</v>
      </c>
      <c r="C12" s="137" t="s">
        <v>65</v>
      </c>
      <c r="D12" s="4"/>
      <c r="E12" s="138">
        <v>20812</v>
      </c>
      <c r="F12" s="137" t="s">
        <v>65</v>
      </c>
      <c r="G12" s="4"/>
      <c r="H12" s="138">
        <v>11250</v>
      </c>
      <c r="I12" s="15"/>
      <c r="J12" s="15"/>
    </row>
    <row r="13" spans="1:10">
      <c r="A13" s="15"/>
      <c r="B13" s="137" t="s">
        <v>760</v>
      </c>
      <c r="C13" s="137" t="s">
        <v>65</v>
      </c>
      <c r="D13" s="4"/>
      <c r="E13" s="138">
        <v>35625</v>
      </c>
      <c r="F13" s="137" t="s">
        <v>65</v>
      </c>
      <c r="G13" s="4"/>
      <c r="H13" s="138">
        <v>39125</v>
      </c>
      <c r="I13" s="15"/>
      <c r="J13" s="15"/>
    </row>
    <row r="14" spans="1:10">
      <c r="A14" s="15"/>
      <c r="B14" s="137" t="s">
        <v>761</v>
      </c>
      <c r="C14" s="4"/>
      <c r="D14" s="4"/>
      <c r="E14" s="138">
        <v>31000</v>
      </c>
      <c r="F14" s="4"/>
      <c r="G14" s="4"/>
      <c r="H14" s="139" t="s">
        <v>745</v>
      </c>
      <c r="I14" s="15"/>
      <c r="J14" s="15"/>
    </row>
    <row r="15" spans="1:10">
      <c r="A15" s="15"/>
      <c r="B15" s="137" t="s">
        <v>762</v>
      </c>
      <c r="C15" s="137" t="s">
        <v>65</v>
      </c>
      <c r="D15" s="4"/>
      <c r="E15" s="138">
        <v>350000</v>
      </c>
      <c r="F15" s="137" t="s">
        <v>65</v>
      </c>
      <c r="G15" s="4"/>
      <c r="H15" s="138">
        <v>350000</v>
      </c>
      <c r="I15" s="15"/>
      <c r="J15" s="15"/>
    </row>
    <row r="16" spans="1:10" ht="15.75" thickBot="1">
      <c r="A16" s="15"/>
      <c r="B16" s="137" t="s">
        <v>763</v>
      </c>
      <c r="C16" s="137" t="s">
        <v>65</v>
      </c>
      <c r="D16" s="4"/>
      <c r="E16" s="138">
        <v>650000</v>
      </c>
      <c r="F16" s="137" t="s">
        <v>65</v>
      </c>
      <c r="G16" s="4"/>
      <c r="H16" s="138">
        <v>650000</v>
      </c>
      <c r="I16" s="15"/>
      <c r="J16" s="15"/>
    </row>
    <row r="17" spans="1:10" ht="15.75" thickBot="1">
      <c r="A17" s="15"/>
      <c r="B17" s="137" t="s">
        <v>764</v>
      </c>
      <c r="C17" s="137" t="s">
        <v>65</v>
      </c>
      <c r="D17" s="145" t="s">
        <v>480</v>
      </c>
      <c r="E17" s="146">
        <v>1269123</v>
      </c>
      <c r="F17" s="137" t="s">
        <v>65</v>
      </c>
      <c r="G17" s="145" t="s">
        <v>480</v>
      </c>
      <c r="H17" s="146">
        <v>1217565</v>
      </c>
      <c r="I17" s="15"/>
      <c r="J17" s="15"/>
    </row>
    <row r="18" spans="1:10" ht="15.75" thickTop="1">
      <c r="A18" s="15"/>
      <c r="B18" s="4"/>
      <c r="C18" s="4"/>
      <c r="D18" s="4"/>
      <c r="E18" s="4"/>
      <c r="F18" s="4"/>
      <c r="G18" s="4"/>
      <c r="H18" s="4"/>
      <c r="I18" s="15"/>
      <c r="J18" s="15"/>
    </row>
    <row r="19" spans="1:10">
      <c r="A19" s="15"/>
      <c r="B19" s="150" t="s">
        <v>765</v>
      </c>
      <c r="C19" s="34"/>
      <c r="D19" s="152" t="s">
        <v>478</v>
      </c>
      <c r="E19" s="152"/>
      <c r="F19" s="34"/>
      <c r="G19" s="152" t="s">
        <v>478</v>
      </c>
      <c r="H19" s="152"/>
      <c r="I19" s="15"/>
      <c r="J19" s="15"/>
    </row>
    <row r="20" spans="1:10" ht="15.75" thickBot="1">
      <c r="A20" s="15"/>
      <c r="B20" s="150"/>
      <c r="C20" s="34"/>
      <c r="D20" s="153">
        <v>2014</v>
      </c>
      <c r="E20" s="153"/>
      <c r="F20" s="34"/>
      <c r="G20" s="153">
        <v>2013</v>
      </c>
      <c r="H20" s="153"/>
      <c r="I20" s="15"/>
      <c r="J20" s="15"/>
    </row>
    <row r="21" spans="1:10">
      <c r="A21" s="15"/>
      <c r="B21" s="137" t="s">
        <v>766</v>
      </c>
      <c r="C21" s="137" t="s">
        <v>65</v>
      </c>
      <c r="D21" s="137" t="s">
        <v>480</v>
      </c>
      <c r="E21" s="139" t="s">
        <v>745</v>
      </c>
      <c r="F21" s="137" t="s">
        <v>65</v>
      </c>
      <c r="G21" s="137" t="s">
        <v>480</v>
      </c>
      <c r="H21" s="138">
        <v>290000</v>
      </c>
      <c r="I21" s="15"/>
      <c r="J21" s="15"/>
    </row>
    <row r="22" spans="1:10">
      <c r="A22" s="15"/>
      <c r="B22" s="137" t="s">
        <v>767</v>
      </c>
      <c r="C22" s="4"/>
      <c r="D22" s="4"/>
      <c r="E22" s="138">
        <v>375000</v>
      </c>
      <c r="F22" s="137" t="s">
        <v>65</v>
      </c>
      <c r="G22" s="4"/>
      <c r="H22" s="139" t="s">
        <v>745</v>
      </c>
      <c r="I22" s="15"/>
      <c r="J22" s="15"/>
    </row>
    <row r="23" spans="1:10" ht="15.75" thickBot="1">
      <c r="A23" s="15"/>
      <c r="B23" s="137" t="s">
        <v>768</v>
      </c>
      <c r="C23" s="137" t="s">
        <v>65</v>
      </c>
      <c r="D23" s="147"/>
      <c r="E23" s="141">
        <v>459</v>
      </c>
      <c r="F23" s="137" t="s">
        <v>65</v>
      </c>
      <c r="G23" s="147"/>
      <c r="H23" s="141">
        <v>528</v>
      </c>
      <c r="I23" s="15"/>
      <c r="J23" s="15"/>
    </row>
    <row r="24" spans="1:10" ht="15.75" thickBot="1">
      <c r="A24" s="15"/>
      <c r="B24" s="137" t="s">
        <v>769</v>
      </c>
      <c r="C24" s="137" t="s">
        <v>65</v>
      </c>
      <c r="D24" s="148" t="s">
        <v>480</v>
      </c>
      <c r="E24" s="149">
        <v>375459</v>
      </c>
      <c r="F24" s="137" t="s">
        <v>65</v>
      </c>
      <c r="G24" s="148" t="s">
        <v>480</v>
      </c>
      <c r="H24" s="149">
        <v>290528</v>
      </c>
      <c r="I24" s="15"/>
      <c r="J24" s="15"/>
    </row>
    <row r="25" spans="1:10" ht="15.75" thickTop="1">
      <c r="A25" s="15"/>
      <c r="B25" s="4"/>
      <c r="C25" s="137" t="s">
        <v>65</v>
      </c>
      <c r="D25" s="4"/>
      <c r="E25" s="4"/>
      <c r="F25" s="4"/>
      <c r="G25" s="4"/>
      <c r="H25" s="4"/>
      <c r="I25" s="15"/>
      <c r="J25" s="15"/>
    </row>
    <row r="26" spans="1:10">
      <c r="A26" s="15"/>
      <c r="B26" s="4"/>
      <c r="C26" s="34"/>
      <c r="D26" s="34"/>
      <c r="E26" s="34"/>
      <c r="F26" s="34"/>
      <c r="G26" s="2"/>
      <c r="H26" s="34"/>
      <c r="I26" s="34"/>
      <c r="J26" s="34"/>
    </row>
    <row r="27" spans="1:10">
      <c r="A27" s="15"/>
      <c r="B27" s="150" t="s">
        <v>191</v>
      </c>
      <c r="C27" s="151" t="s">
        <v>65</v>
      </c>
      <c r="D27" s="152" t="s">
        <v>478</v>
      </c>
      <c r="E27" s="152"/>
      <c r="F27" s="34"/>
      <c r="G27" s="152" t="s">
        <v>478</v>
      </c>
      <c r="H27" s="152"/>
      <c r="I27" s="15"/>
      <c r="J27" s="15"/>
    </row>
    <row r="28" spans="1:10" ht="15.75" thickBot="1">
      <c r="A28" s="15"/>
      <c r="B28" s="150"/>
      <c r="C28" s="151"/>
      <c r="D28" s="153">
        <v>2014</v>
      </c>
      <c r="E28" s="153"/>
      <c r="F28" s="34"/>
      <c r="G28" s="153">
        <v>2013</v>
      </c>
      <c r="H28" s="153"/>
      <c r="I28" s="15"/>
      <c r="J28" s="15"/>
    </row>
    <row r="29" spans="1:10">
      <c r="A29" s="15"/>
      <c r="B29" s="137" t="s">
        <v>770</v>
      </c>
      <c r="C29" s="137" t="s">
        <v>65</v>
      </c>
      <c r="D29" s="137" t="s">
        <v>480</v>
      </c>
      <c r="E29" s="138">
        <v>1644582</v>
      </c>
      <c r="F29" s="137" t="s">
        <v>65</v>
      </c>
      <c r="G29" s="137" t="s">
        <v>480</v>
      </c>
      <c r="H29" s="138">
        <v>1508093</v>
      </c>
      <c r="I29" s="15"/>
      <c r="J29" s="15"/>
    </row>
    <row r="30" spans="1:10">
      <c r="A30" s="15"/>
      <c r="B30" s="137" t="s">
        <v>771</v>
      </c>
      <c r="C30" s="137" t="s">
        <v>65</v>
      </c>
      <c r="D30" s="4"/>
      <c r="E30" s="139" t="s">
        <v>745</v>
      </c>
      <c r="F30" s="137" t="s">
        <v>65</v>
      </c>
      <c r="G30" s="4"/>
      <c r="H30" s="138">
        <v>3156</v>
      </c>
      <c r="I30" s="15"/>
      <c r="J30" s="15"/>
    </row>
    <row r="31" spans="1:10" ht="15.75" thickBot="1">
      <c r="A31" s="15"/>
      <c r="B31" s="137" t="s">
        <v>772</v>
      </c>
      <c r="C31" s="137" t="s">
        <v>65</v>
      </c>
      <c r="D31" s="147"/>
      <c r="E31" s="141" t="s">
        <v>773</v>
      </c>
      <c r="F31" s="137" t="s">
        <v>492</v>
      </c>
      <c r="G31" s="147"/>
      <c r="H31" s="141" t="s">
        <v>774</v>
      </c>
      <c r="I31" s="151" t="s">
        <v>492</v>
      </c>
      <c r="J31" s="151"/>
    </row>
    <row r="32" spans="1:10" ht="15.75" thickBot="1">
      <c r="A32" s="15"/>
      <c r="B32" s="142" t="s">
        <v>775</v>
      </c>
      <c r="C32" s="137" t="s">
        <v>65</v>
      </c>
      <c r="D32" s="143" t="s">
        <v>480</v>
      </c>
      <c r="E32" s="144">
        <v>1620396</v>
      </c>
      <c r="F32" s="142" t="s">
        <v>65</v>
      </c>
      <c r="G32" s="143" t="s">
        <v>480</v>
      </c>
      <c r="H32" s="144">
        <v>1491988</v>
      </c>
      <c r="I32" s="15"/>
      <c r="J32" s="15"/>
    </row>
    <row r="33" spans="1:10" ht="15.75" thickTop="1">
      <c r="A33" s="15"/>
      <c r="B33" s="4"/>
      <c r="C33" s="137" t="s">
        <v>65</v>
      </c>
      <c r="D33" s="4"/>
      <c r="E33" s="4"/>
      <c r="F33" s="4"/>
      <c r="G33" s="4"/>
      <c r="H33" s="4"/>
      <c r="I33" s="15"/>
      <c r="J33" s="15"/>
    </row>
    <row r="34" spans="1:10">
      <c r="A34" s="15" t="s">
        <v>1533</v>
      </c>
      <c r="B34" s="39" t="s">
        <v>716</v>
      </c>
      <c r="C34" s="14" t="s">
        <v>65</v>
      </c>
      <c r="D34" s="34"/>
      <c r="E34" s="34"/>
    </row>
    <row r="35" spans="1:10">
      <c r="A35" s="15"/>
      <c r="B35" s="60">
        <v>2015</v>
      </c>
      <c r="C35" s="14" t="s">
        <v>65</v>
      </c>
      <c r="D35" s="14" t="s">
        <v>480</v>
      </c>
      <c r="E35" s="49">
        <v>24186</v>
      </c>
    </row>
    <row r="36" spans="1:10">
      <c r="A36" s="15"/>
      <c r="B36" s="60">
        <v>2016</v>
      </c>
      <c r="C36" s="14" t="s">
        <v>65</v>
      </c>
      <c r="D36" s="4"/>
      <c r="E36" s="49">
        <v>24561</v>
      </c>
    </row>
    <row r="37" spans="1:10">
      <c r="A37" s="15"/>
      <c r="B37" s="60">
        <v>2017</v>
      </c>
      <c r="C37" s="14" t="s">
        <v>65</v>
      </c>
      <c r="D37" s="4"/>
      <c r="E37" s="49">
        <v>24561</v>
      </c>
    </row>
    <row r="38" spans="1:10">
      <c r="A38" s="15"/>
      <c r="B38" s="60">
        <v>2018</v>
      </c>
      <c r="C38" s="14" t="s">
        <v>65</v>
      </c>
      <c r="D38" s="4"/>
      <c r="E38" s="49">
        <v>50187</v>
      </c>
    </row>
    <row r="39" spans="1:10">
      <c r="A39" s="15"/>
      <c r="B39" s="60">
        <v>2019</v>
      </c>
      <c r="C39" s="14" t="s">
        <v>65</v>
      </c>
      <c r="D39" s="4"/>
      <c r="E39" s="49">
        <v>386540</v>
      </c>
    </row>
    <row r="40" spans="1:10" ht="15.75" thickBot="1">
      <c r="A40" s="15"/>
      <c r="B40" s="14" t="s">
        <v>816</v>
      </c>
      <c r="C40" s="14" t="s">
        <v>65</v>
      </c>
      <c r="D40" s="50"/>
      <c r="E40" s="51">
        <v>1134547</v>
      </c>
    </row>
    <row r="41" spans="1:10" ht="15.75" thickBot="1">
      <c r="A41" s="15"/>
      <c r="B41" s="39" t="s">
        <v>191</v>
      </c>
      <c r="C41" s="14" t="s">
        <v>65</v>
      </c>
      <c r="D41" s="52" t="s">
        <v>480</v>
      </c>
      <c r="E41" s="71">
        <v>1644582</v>
      </c>
    </row>
    <row r="42" spans="1:10" ht="15.75" thickTop="1">
      <c r="A42" s="15"/>
      <c r="B42" s="4"/>
      <c r="C42" s="21" t="s">
        <v>65</v>
      </c>
      <c r="D42" s="4"/>
      <c r="E42" s="154"/>
    </row>
    <row r="43" spans="1:10">
      <c r="A43" s="15"/>
      <c r="B43" s="4"/>
      <c r="C43" s="4"/>
      <c r="D43" s="4"/>
      <c r="E43" s="4"/>
    </row>
  </sheetData>
  <mergeCells count="59">
    <mergeCell ref="A1:A2"/>
    <mergeCell ref="B1:J1"/>
    <mergeCell ref="B2:J2"/>
    <mergeCell ref="B3:J3"/>
    <mergeCell ref="A4:A33"/>
    <mergeCell ref="A34:A43"/>
    <mergeCell ref="I29:J29"/>
    <mergeCell ref="I30:J30"/>
    <mergeCell ref="I31:J31"/>
    <mergeCell ref="I32:J32"/>
    <mergeCell ref="I33:J33"/>
    <mergeCell ref="D34:E34"/>
    <mergeCell ref="B27:B28"/>
    <mergeCell ref="C27:C28"/>
    <mergeCell ref="D27:E27"/>
    <mergeCell ref="F27:F28"/>
    <mergeCell ref="G27:H27"/>
    <mergeCell ref="I27:J27"/>
    <mergeCell ref="D28:E28"/>
    <mergeCell ref="G28:H28"/>
    <mergeCell ref="I28:J28"/>
    <mergeCell ref="I21:J21"/>
    <mergeCell ref="I22:J22"/>
    <mergeCell ref="I23:J23"/>
    <mergeCell ref="I24:J24"/>
    <mergeCell ref="I25:J25"/>
    <mergeCell ref="C26:F26"/>
    <mergeCell ref="H26:J26"/>
    <mergeCell ref="B19:B20"/>
    <mergeCell ref="C19:C20"/>
    <mergeCell ref="D19:E19"/>
    <mergeCell ref="F19:F20"/>
    <mergeCell ref="G19:H19"/>
    <mergeCell ref="I19:J19"/>
    <mergeCell ref="D20:E20"/>
    <mergeCell ref="G20:H20"/>
    <mergeCell ref="I20:J20"/>
    <mergeCell ref="I13:J13"/>
    <mergeCell ref="I14:J14"/>
    <mergeCell ref="I15:J15"/>
    <mergeCell ref="I16:J16"/>
    <mergeCell ref="I17:J17"/>
    <mergeCell ref="I18:J18"/>
    <mergeCell ref="I7:J7"/>
    <mergeCell ref="I8:J8"/>
    <mergeCell ref="I9:J9"/>
    <mergeCell ref="I10:J10"/>
    <mergeCell ref="I11:J11"/>
    <mergeCell ref="I12:J12"/>
    <mergeCell ref="I4:J4"/>
    <mergeCell ref="B5:B6"/>
    <mergeCell ref="C5:C6"/>
    <mergeCell ref="D5:E5"/>
    <mergeCell ref="F5:F6"/>
    <mergeCell ref="G5:H5"/>
    <mergeCell ref="I5:J5"/>
    <mergeCell ref="D6:E6"/>
    <mergeCell ref="G6:H6"/>
    <mergeCell ref="I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1.85546875" bestFit="1" customWidth="1"/>
    <col min="4" max="4" width="2.28515625" bestFit="1" customWidth="1"/>
    <col min="5" max="5" width="8.42578125" bestFit="1" customWidth="1"/>
    <col min="6" max="6" width="2" bestFit="1" customWidth="1"/>
    <col min="7" max="7" width="9.5703125" customWidth="1"/>
    <col min="8" max="8" width="11.5703125" customWidth="1"/>
    <col min="9" max="9" width="2" bestFit="1" customWidth="1"/>
    <col min="10" max="10" width="8.28515625" bestFit="1" customWidth="1"/>
    <col min="11" max="11" width="8.42578125" bestFit="1" customWidth="1"/>
    <col min="12" max="12" width="2" bestFit="1" customWidth="1"/>
    <col min="13" max="13" width="3.7109375" customWidth="1"/>
    <col min="14" max="14" width="16.85546875" customWidth="1"/>
    <col min="15" max="15" width="1.5703125" bestFit="1" customWidth="1"/>
  </cols>
  <sheetData>
    <row r="1" spans="1:20" ht="15" customHeight="1">
      <c r="A1" s="7" t="s">
        <v>15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18</v>
      </c>
      <c r="B3" s="34"/>
      <c r="C3" s="34"/>
      <c r="D3" s="34"/>
      <c r="E3" s="34"/>
      <c r="F3" s="34"/>
      <c r="G3" s="34"/>
      <c r="H3" s="34"/>
      <c r="I3" s="34"/>
      <c r="J3" s="34"/>
      <c r="K3" s="34"/>
      <c r="L3" s="34"/>
      <c r="M3" s="34"/>
      <c r="N3" s="34"/>
      <c r="O3" s="34"/>
      <c r="P3" s="34"/>
      <c r="Q3" s="34"/>
      <c r="R3" s="34"/>
      <c r="S3" s="34"/>
      <c r="T3" s="34"/>
    </row>
    <row r="4" spans="1:20">
      <c r="A4" s="15" t="s">
        <v>826</v>
      </c>
      <c r="B4" s="4"/>
      <c r="C4" s="4"/>
      <c r="D4" s="4"/>
      <c r="E4" s="4"/>
      <c r="F4" s="4"/>
      <c r="G4" s="4"/>
      <c r="H4" s="4"/>
      <c r="I4" s="4"/>
      <c r="J4" s="4"/>
      <c r="K4" s="4"/>
      <c r="L4" s="4"/>
      <c r="M4" s="4"/>
      <c r="N4" s="4"/>
    </row>
    <row r="5" spans="1:20" ht="15.75" thickBot="1">
      <c r="A5" s="15"/>
      <c r="B5" s="4"/>
      <c r="C5" s="14" t="s">
        <v>65</v>
      </c>
      <c r="D5" s="156">
        <v>42004</v>
      </c>
      <c r="E5" s="156"/>
      <c r="F5" s="156"/>
      <c r="G5" s="156"/>
      <c r="H5" s="156"/>
      <c r="I5" s="4"/>
      <c r="J5" s="73" t="s">
        <v>836</v>
      </c>
      <c r="K5" s="73"/>
      <c r="L5" s="73"/>
      <c r="M5" s="73"/>
      <c r="N5" s="73"/>
    </row>
    <row r="6" spans="1:20" ht="15.75" thickBot="1">
      <c r="A6" s="15"/>
      <c r="B6" s="4"/>
      <c r="C6" s="14" t="s">
        <v>65</v>
      </c>
      <c r="D6" s="157" t="s">
        <v>837</v>
      </c>
      <c r="E6" s="157"/>
      <c r="F6" s="4"/>
      <c r="G6" s="157" t="s">
        <v>838</v>
      </c>
      <c r="H6" s="157"/>
      <c r="I6" s="4"/>
      <c r="J6" s="157" t="s">
        <v>837</v>
      </c>
      <c r="K6" s="157"/>
      <c r="L6" s="4"/>
      <c r="M6" s="157" t="s">
        <v>838</v>
      </c>
      <c r="N6" s="157"/>
    </row>
    <row r="7" spans="1:20">
      <c r="A7" s="15"/>
      <c r="B7" s="14" t="s">
        <v>29</v>
      </c>
      <c r="C7" s="14" t="s">
        <v>65</v>
      </c>
      <c r="D7" s="14" t="s">
        <v>480</v>
      </c>
      <c r="E7" s="49">
        <v>247556</v>
      </c>
      <c r="F7" s="4"/>
      <c r="G7" s="14" t="s">
        <v>480</v>
      </c>
      <c r="H7" s="49">
        <v>247556</v>
      </c>
      <c r="I7" s="4"/>
      <c r="J7" s="14" t="s">
        <v>480</v>
      </c>
      <c r="K7" s="49">
        <v>187831</v>
      </c>
      <c r="L7" s="4"/>
      <c r="M7" s="14" t="s">
        <v>480</v>
      </c>
      <c r="N7" s="49">
        <v>187831</v>
      </c>
    </row>
    <row r="8" spans="1:20">
      <c r="A8" s="15"/>
      <c r="B8" s="14" t="s">
        <v>30</v>
      </c>
      <c r="C8" s="14" t="s">
        <v>65</v>
      </c>
      <c r="D8" s="14" t="s">
        <v>480</v>
      </c>
      <c r="E8" s="49">
        <v>2564</v>
      </c>
      <c r="F8" s="4"/>
      <c r="G8" s="14" t="s">
        <v>480</v>
      </c>
      <c r="H8" s="49">
        <v>2564</v>
      </c>
      <c r="I8" s="4"/>
      <c r="J8" s="14" t="s">
        <v>480</v>
      </c>
      <c r="K8" s="49">
        <v>2041</v>
      </c>
      <c r="L8" s="4"/>
      <c r="M8" s="14" t="s">
        <v>480</v>
      </c>
      <c r="N8" s="49">
        <v>2041</v>
      </c>
    </row>
    <row r="9" spans="1:20">
      <c r="A9" s="15"/>
      <c r="B9" s="4"/>
      <c r="C9" s="4"/>
      <c r="D9" s="4"/>
      <c r="E9" s="17"/>
      <c r="F9" s="4"/>
      <c r="G9" s="4"/>
      <c r="H9" s="22"/>
      <c r="I9" s="4"/>
      <c r="J9" s="4"/>
      <c r="K9" s="22"/>
      <c r="L9" s="4"/>
      <c r="M9" s="4"/>
      <c r="N9" s="22"/>
    </row>
    <row r="10" spans="1:20">
      <c r="A10" s="15"/>
      <c r="B10" s="14" t="s">
        <v>839</v>
      </c>
      <c r="C10" s="44" t="s">
        <v>65</v>
      </c>
      <c r="D10" s="44" t="s">
        <v>480</v>
      </c>
      <c r="E10" s="98">
        <v>6701</v>
      </c>
      <c r="F10" s="34"/>
      <c r="G10" s="44" t="s">
        <v>480</v>
      </c>
      <c r="H10" s="98">
        <v>6701</v>
      </c>
      <c r="I10" s="34"/>
      <c r="J10" s="44" t="s">
        <v>480</v>
      </c>
      <c r="K10" s="98">
        <v>7660</v>
      </c>
      <c r="L10" s="34"/>
      <c r="M10" s="44" t="s">
        <v>480</v>
      </c>
      <c r="N10" s="98">
        <v>7660</v>
      </c>
    </row>
    <row r="11" spans="1:20">
      <c r="A11" s="15"/>
      <c r="B11" s="14" t="s">
        <v>840</v>
      </c>
      <c r="C11" s="44"/>
      <c r="D11" s="44"/>
      <c r="E11" s="98"/>
      <c r="F11" s="34"/>
      <c r="G11" s="44"/>
      <c r="H11" s="98"/>
      <c r="I11" s="34"/>
      <c r="J11" s="44"/>
      <c r="K11" s="98"/>
      <c r="L11" s="34"/>
      <c r="M11" s="44"/>
      <c r="N11" s="98"/>
    </row>
    <row r="12" spans="1:20">
      <c r="A12" s="15"/>
      <c r="B12" s="14" t="s">
        <v>40</v>
      </c>
      <c r="C12" s="14" t="s">
        <v>65</v>
      </c>
      <c r="D12" s="14" t="s">
        <v>480</v>
      </c>
      <c r="E12" s="49">
        <v>7791</v>
      </c>
      <c r="F12" s="4"/>
      <c r="G12" s="14" t="s">
        <v>480</v>
      </c>
      <c r="H12" s="49">
        <v>7791</v>
      </c>
      <c r="I12" s="4"/>
      <c r="J12" s="14" t="s">
        <v>480</v>
      </c>
      <c r="K12" s="49">
        <v>2660</v>
      </c>
      <c r="L12" s="4"/>
      <c r="M12" s="14" t="s">
        <v>480</v>
      </c>
      <c r="N12" s="49">
        <v>2660</v>
      </c>
    </row>
    <row r="13" spans="1:20">
      <c r="A13" s="15"/>
      <c r="B13" s="14" t="s">
        <v>841</v>
      </c>
      <c r="C13" s="44" t="s">
        <v>65</v>
      </c>
      <c r="D13" s="44" t="s">
        <v>480</v>
      </c>
      <c r="E13" s="98">
        <v>9625</v>
      </c>
      <c r="F13" s="34"/>
      <c r="G13" s="44" t="s">
        <v>480</v>
      </c>
      <c r="H13" s="98">
        <v>9625</v>
      </c>
      <c r="I13" s="34"/>
      <c r="J13" s="44" t="s">
        <v>480</v>
      </c>
      <c r="K13" s="98">
        <v>5144</v>
      </c>
      <c r="L13" s="34"/>
      <c r="M13" s="44" t="s">
        <v>480</v>
      </c>
      <c r="N13" s="98">
        <v>5144</v>
      </c>
    </row>
    <row r="14" spans="1:20">
      <c r="A14" s="15"/>
      <c r="B14" s="14" t="s">
        <v>842</v>
      </c>
      <c r="C14" s="44"/>
      <c r="D14" s="44"/>
      <c r="E14" s="98"/>
      <c r="F14" s="34"/>
      <c r="G14" s="44"/>
      <c r="H14" s="98"/>
      <c r="I14" s="34"/>
      <c r="J14" s="44"/>
      <c r="K14" s="98"/>
      <c r="L14" s="34"/>
      <c r="M14" s="44"/>
      <c r="N14" s="98"/>
    </row>
    <row r="15" spans="1:20">
      <c r="A15" s="15"/>
      <c r="B15" s="14" t="s">
        <v>843</v>
      </c>
      <c r="C15" s="44" t="s">
        <v>65</v>
      </c>
      <c r="D15" s="44" t="s">
        <v>480</v>
      </c>
      <c r="E15" s="99" t="s">
        <v>845</v>
      </c>
      <c r="F15" s="44" t="s">
        <v>492</v>
      </c>
      <c r="G15" s="44" t="s">
        <v>480</v>
      </c>
      <c r="H15" s="99" t="s">
        <v>845</v>
      </c>
      <c r="I15" s="44" t="s">
        <v>492</v>
      </c>
      <c r="J15" s="44" t="s">
        <v>480</v>
      </c>
      <c r="K15" s="99" t="s">
        <v>846</v>
      </c>
      <c r="L15" s="44" t="s">
        <v>492</v>
      </c>
      <c r="M15" s="44" t="s">
        <v>480</v>
      </c>
      <c r="N15" s="99" t="s">
        <v>846</v>
      </c>
      <c r="O15" s="44" t="s">
        <v>1100</v>
      </c>
    </row>
    <row r="16" spans="1:20">
      <c r="A16" s="15"/>
      <c r="B16" s="14" t="s">
        <v>844</v>
      </c>
      <c r="C16" s="44"/>
      <c r="D16" s="44"/>
      <c r="E16" s="99"/>
      <c r="F16" s="44"/>
      <c r="G16" s="44"/>
      <c r="H16" s="99"/>
      <c r="I16" s="44"/>
      <c r="J16" s="44"/>
      <c r="K16" s="99"/>
      <c r="L16" s="44"/>
      <c r="M16" s="44"/>
      <c r="N16" s="99"/>
      <c r="O16" s="44"/>
    </row>
    <row r="17" spans="1:15" ht="26.25">
      <c r="A17" s="15"/>
      <c r="B17" s="14" t="s">
        <v>847</v>
      </c>
      <c r="C17" s="44" t="s">
        <v>65</v>
      </c>
      <c r="D17" s="44" t="s">
        <v>480</v>
      </c>
      <c r="E17" s="99" t="s">
        <v>849</v>
      </c>
      <c r="F17" s="44" t="s">
        <v>492</v>
      </c>
      <c r="G17" s="44" t="s">
        <v>480</v>
      </c>
      <c r="H17" s="99" t="s">
        <v>850</v>
      </c>
      <c r="I17" s="44" t="s">
        <v>492</v>
      </c>
      <c r="J17" s="44" t="s">
        <v>480</v>
      </c>
      <c r="K17" s="99" t="s">
        <v>851</v>
      </c>
      <c r="L17" s="44" t="s">
        <v>492</v>
      </c>
      <c r="M17" s="44" t="s">
        <v>480</v>
      </c>
      <c r="N17" s="99" t="s">
        <v>852</v>
      </c>
      <c r="O17" s="44" t="s">
        <v>1100</v>
      </c>
    </row>
    <row r="18" spans="1:15">
      <c r="A18" s="15"/>
      <c r="B18" s="14" t="s">
        <v>848</v>
      </c>
      <c r="C18" s="44"/>
      <c r="D18" s="44"/>
      <c r="E18" s="99"/>
      <c r="F18" s="44"/>
      <c r="G18" s="44"/>
      <c r="H18" s="99"/>
      <c r="I18" s="44"/>
      <c r="J18" s="44"/>
      <c r="K18" s="99"/>
      <c r="L18" s="44"/>
      <c r="M18" s="44"/>
      <c r="N18" s="99"/>
      <c r="O18" s="44"/>
    </row>
    <row r="19" spans="1:15">
      <c r="A19" s="15"/>
      <c r="B19" s="14" t="s">
        <v>853</v>
      </c>
      <c r="C19" s="14" t="s">
        <v>65</v>
      </c>
      <c r="D19" s="14" t="s">
        <v>480</v>
      </c>
      <c r="E19" s="60" t="s">
        <v>854</v>
      </c>
      <c r="F19" s="14" t="s">
        <v>492</v>
      </c>
      <c r="G19" s="14" t="s">
        <v>480</v>
      </c>
      <c r="H19" s="60" t="s">
        <v>854</v>
      </c>
      <c r="I19" s="14" t="s">
        <v>492</v>
      </c>
      <c r="J19" s="14" t="s">
        <v>480</v>
      </c>
      <c r="K19" s="60" t="s">
        <v>855</v>
      </c>
      <c r="L19" s="14" t="s">
        <v>492</v>
      </c>
      <c r="M19" s="14" t="s">
        <v>480</v>
      </c>
      <c r="N19" s="60" t="s">
        <v>855</v>
      </c>
      <c r="O19" s="14" t="s">
        <v>1100</v>
      </c>
    </row>
    <row r="20" spans="1:15">
      <c r="A20" s="15"/>
      <c r="B20" s="4"/>
      <c r="C20" s="4"/>
      <c r="D20" s="4"/>
      <c r="E20" s="4"/>
      <c r="F20" s="4"/>
      <c r="G20" s="4"/>
      <c r="H20" s="4"/>
      <c r="I20" s="4"/>
      <c r="J20" s="4"/>
      <c r="K20" s="4"/>
      <c r="L20" s="4"/>
      <c r="M20" s="4"/>
      <c r="N20" s="4"/>
    </row>
    <row r="21" spans="1:15">
      <c r="A21" s="15"/>
      <c r="B21" s="4"/>
      <c r="C21" s="4"/>
      <c r="D21" s="4"/>
      <c r="E21" s="4"/>
      <c r="F21" s="4"/>
      <c r="G21" s="4"/>
      <c r="H21" s="4"/>
      <c r="I21" s="4"/>
      <c r="J21" s="4"/>
      <c r="K21" s="4"/>
      <c r="L21" s="4"/>
      <c r="M21" s="4"/>
      <c r="N21" s="4"/>
    </row>
    <row r="22" spans="1:15" ht="15.75" thickBot="1">
      <c r="A22" s="15" t="s">
        <v>1535</v>
      </c>
      <c r="B22" s="4"/>
      <c r="C22" s="14" t="s">
        <v>65</v>
      </c>
      <c r="D22" s="73" t="s">
        <v>863</v>
      </c>
      <c r="E22" s="73"/>
      <c r="F22" s="73"/>
      <c r="G22" s="73"/>
      <c r="H22" s="73"/>
      <c r="I22" s="73"/>
      <c r="J22" s="73"/>
      <c r="K22" s="73"/>
      <c r="L22" s="73"/>
      <c r="M22" s="73"/>
      <c r="N22" s="73"/>
    </row>
    <row r="23" spans="1:15">
      <c r="A23" s="15"/>
      <c r="B23" s="4"/>
      <c r="C23" s="14" t="s">
        <v>65</v>
      </c>
      <c r="D23" s="4"/>
      <c r="E23" s="39"/>
      <c r="F23" s="14"/>
      <c r="G23" s="159" t="s">
        <v>864</v>
      </c>
      <c r="H23" s="159"/>
      <c r="I23" s="14"/>
      <c r="J23" s="159" t="s">
        <v>865</v>
      </c>
      <c r="K23" s="159"/>
      <c r="L23" s="14"/>
      <c r="M23" s="159" t="s">
        <v>866</v>
      </c>
      <c r="N23" s="159"/>
    </row>
    <row r="24" spans="1:15">
      <c r="A24" s="15"/>
      <c r="B24" s="4"/>
      <c r="C24" s="4"/>
      <c r="D24" s="4"/>
      <c r="E24" s="4"/>
      <c r="F24" s="4"/>
      <c r="G24" s="64" t="s">
        <v>867</v>
      </c>
      <c r="H24" s="64"/>
      <c r="I24" s="4"/>
      <c r="J24" s="64" t="s">
        <v>868</v>
      </c>
      <c r="K24" s="64"/>
      <c r="L24" s="4"/>
      <c r="M24" s="64" t="s">
        <v>869</v>
      </c>
      <c r="N24" s="64"/>
    </row>
    <row r="25" spans="1:15" ht="15.75" thickBot="1">
      <c r="A25" s="15"/>
      <c r="B25" s="40" t="s">
        <v>870</v>
      </c>
      <c r="C25" s="4"/>
      <c r="D25" s="40"/>
      <c r="E25" s="41" t="s">
        <v>191</v>
      </c>
      <c r="F25" s="4"/>
      <c r="G25" s="43" t="s">
        <v>871</v>
      </c>
      <c r="H25" s="43"/>
      <c r="I25" s="4"/>
      <c r="J25" s="43" t="s">
        <v>872</v>
      </c>
      <c r="K25" s="43"/>
      <c r="L25" s="4"/>
      <c r="M25" s="43" t="s">
        <v>873</v>
      </c>
      <c r="N25" s="43"/>
    </row>
    <row r="26" spans="1:15">
      <c r="A26" s="15"/>
      <c r="B26" s="14" t="s">
        <v>874</v>
      </c>
      <c r="C26" s="44" t="s">
        <v>65</v>
      </c>
      <c r="D26" s="45" t="s">
        <v>627</v>
      </c>
      <c r="E26" s="160">
        <v>6701</v>
      </c>
      <c r="F26" s="99" t="s">
        <v>65</v>
      </c>
      <c r="G26" s="45" t="s">
        <v>480</v>
      </c>
      <c r="H26" s="160">
        <v>6701</v>
      </c>
      <c r="I26" s="162"/>
      <c r="J26" s="45" t="s">
        <v>627</v>
      </c>
      <c r="K26" s="163" t="s">
        <v>552</v>
      </c>
      <c r="L26" s="162"/>
      <c r="M26" s="45" t="s">
        <v>480</v>
      </c>
      <c r="N26" s="45"/>
    </row>
    <row r="27" spans="1:15" ht="15.75" thickBot="1">
      <c r="A27" s="15"/>
      <c r="B27" s="14" t="s">
        <v>840</v>
      </c>
      <c r="C27" s="44"/>
      <c r="D27" s="103"/>
      <c r="E27" s="161"/>
      <c r="F27" s="99"/>
      <c r="G27" s="103"/>
      <c r="H27" s="161"/>
      <c r="I27" s="162"/>
      <c r="J27" s="103"/>
      <c r="K27" s="164"/>
      <c r="L27" s="162"/>
      <c r="M27" s="103"/>
      <c r="N27" s="103"/>
    </row>
    <row r="28" spans="1:15" ht="15.75" thickBot="1">
      <c r="A28" s="15"/>
      <c r="B28" s="39" t="s">
        <v>191</v>
      </c>
      <c r="C28" s="39" t="s">
        <v>65</v>
      </c>
      <c r="D28" s="52" t="s">
        <v>480</v>
      </c>
      <c r="E28" s="53">
        <v>6701</v>
      </c>
      <c r="F28" s="39" t="s">
        <v>65</v>
      </c>
      <c r="G28" s="52" t="s">
        <v>480</v>
      </c>
      <c r="H28" s="53">
        <v>6701</v>
      </c>
      <c r="I28" s="4"/>
      <c r="J28" s="52" t="s">
        <v>480</v>
      </c>
      <c r="K28" s="158" t="s">
        <v>552</v>
      </c>
      <c r="L28" s="4"/>
      <c r="M28" s="194" t="s">
        <v>480</v>
      </c>
      <c r="N28" s="194"/>
    </row>
    <row r="29" spans="1:15" ht="15.75" thickTop="1">
      <c r="A29" s="15"/>
      <c r="B29" s="4"/>
      <c r="C29" s="4"/>
      <c r="D29" s="4"/>
      <c r="E29" s="4"/>
      <c r="F29" s="4"/>
      <c r="G29" s="4"/>
      <c r="H29" s="4"/>
      <c r="I29" s="4"/>
      <c r="J29" s="4"/>
      <c r="K29" s="4"/>
      <c r="L29" s="4"/>
      <c r="M29" s="74"/>
      <c r="N29" s="74"/>
    </row>
    <row r="30" spans="1:15">
      <c r="A30" s="15"/>
      <c r="B30" s="4"/>
      <c r="C30" s="4"/>
      <c r="D30" s="4"/>
      <c r="E30" s="4"/>
      <c r="F30" s="4"/>
      <c r="G30" s="4"/>
      <c r="H30" s="4"/>
      <c r="I30" s="4"/>
      <c r="J30" s="4"/>
      <c r="K30" s="4"/>
      <c r="L30" s="4"/>
      <c r="M30" s="34"/>
      <c r="N30" s="34"/>
    </row>
    <row r="31" spans="1:15">
      <c r="A31" s="15"/>
      <c r="B31" s="4"/>
      <c r="C31" s="4"/>
      <c r="D31" s="4"/>
      <c r="E31" s="4"/>
      <c r="F31" s="4"/>
      <c r="G31" s="4"/>
      <c r="H31" s="4"/>
      <c r="I31" s="4"/>
      <c r="J31" s="4"/>
      <c r="K31" s="4"/>
      <c r="L31" s="4"/>
      <c r="M31" s="34"/>
      <c r="N31" s="34"/>
    </row>
    <row r="32" spans="1:15" ht="15.75" thickBot="1">
      <c r="A32" s="15"/>
      <c r="B32" s="4"/>
      <c r="C32" s="14" t="s">
        <v>65</v>
      </c>
      <c r="D32" s="73" t="s">
        <v>875</v>
      </c>
      <c r="E32" s="73"/>
      <c r="F32" s="73"/>
      <c r="G32" s="73"/>
      <c r="H32" s="73"/>
      <c r="I32" s="73"/>
      <c r="J32" s="73"/>
      <c r="K32" s="73"/>
      <c r="L32" s="73"/>
      <c r="M32" s="73"/>
      <c r="N32" s="73"/>
    </row>
    <row r="33" spans="1:20">
      <c r="A33" s="15"/>
      <c r="B33" s="4"/>
      <c r="C33" s="14" t="s">
        <v>65</v>
      </c>
      <c r="D33" s="39"/>
      <c r="E33" s="39"/>
      <c r="F33" s="14"/>
      <c r="G33" s="159" t="s">
        <v>864</v>
      </c>
      <c r="H33" s="159"/>
      <c r="I33" s="14"/>
      <c r="J33" s="159" t="s">
        <v>865</v>
      </c>
      <c r="K33" s="159"/>
      <c r="L33" s="14"/>
      <c r="M33" s="159" t="s">
        <v>866</v>
      </c>
      <c r="N33" s="159"/>
    </row>
    <row r="34" spans="1:20">
      <c r="A34" s="15"/>
      <c r="B34" s="4"/>
      <c r="C34" s="4"/>
      <c r="D34" s="4"/>
      <c r="E34" s="4"/>
      <c r="F34" s="4"/>
      <c r="G34" s="64" t="s">
        <v>867</v>
      </c>
      <c r="H34" s="64"/>
      <c r="I34" s="4"/>
      <c r="J34" s="64" t="s">
        <v>868</v>
      </c>
      <c r="K34" s="64"/>
      <c r="L34" s="4"/>
      <c r="M34" s="64" t="s">
        <v>869</v>
      </c>
      <c r="N34" s="64"/>
    </row>
    <row r="35" spans="1:20">
      <c r="A35" s="15"/>
      <c r="B35" s="4"/>
      <c r="C35" s="4"/>
      <c r="D35" s="4"/>
      <c r="E35" s="4"/>
      <c r="F35" s="4"/>
      <c r="G35" s="64" t="s">
        <v>876</v>
      </c>
      <c r="H35" s="64"/>
      <c r="I35" s="4"/>
      <c r="J35" s="39" t="s">
        <v>869</v>
      </c>
      <c r="K35" s="4"/>
      <c r="L35" s="4"/>
      <c r="M35" s="64" t="s">
        <v>873</v>
      </c>
      <c r="N35" s="64"/>
    </row>
    <row r="36" spans="1:20" ht="15.75" thickBot="1">
      <c r="A36" s="15"/>
      <c r="B36" s="40" t="s">
        <v>870</v>
      </c>
      <c r="C36" s="4"/>
      <c r="D36" s="40"/>
      <c r="E36" s="41" t="s">
        <v>191</v>
      </c>
      <c r="F36" s="4"/>
      <c r="G36" s="40" t="s">
        <v>877</v>
      </c>
      <c r="H36" s="40"/>
      <c r="I36" s="4"/>
      <c r="J36" s="40" t="s">
        <v>878</v>
      </c>
      <c r="K36" s="40"/>
      <c r="L36" s="4"/>
      <c r="M36" s="63"/>
      <c r="N36" s="63"/>
    </row>
    <row r="37" spans="1:20">
      <c r="A37" s="15"/>
      <c r="B37" s="14" t="s">
        <v>879</v>
      </c>
      <c r="C37" s="44" t="s">
        <v>65</v>
      </c>
      <c r="D37" s="45" t="s">
        <v>627</v>
      </c>
      <c r="E37" s="160">
        <v>7660</v>
      </c>
      <c r="F37" s="99" t="s">
        <v>65</v>
      </c>
      <c r="G37" s="45" t="s">
        <v>480</v>
      </c>
      <c r="H37" s="160">
        <v>7660</v>
      </c>
      <c r="I37" s="162"/>
      <c r="J37" s="45" t="s">
        <v>627</v>
      </c>
      <c r="K37" s="163" t="s">
        <v>552</v>
      </c>
      <c r="L37" s="162"/>
      <c r="M37" s="45" t="s">
        <v>480</v>
      </c>
      <c r="N37" s="45"/>
    </row>
    <row r="38" spans="1:20" ht="15.75" thickBot="1">
      <c r="A38" s="15"/>
      <c r="B38" s="14" t="s">
        <v>880</v>
      </c>
      <c r="C38" s="44"/>
      <c r="D38" s="103"/>
      <c r="E38" s="161"/>
      <c r="F38" s="99"/>
      <c r="G38" s="103"/>
      <c r="H38" s="161"/>
      <c r="I38" s="162"/>
      <c r="J38" s="103"/>
      <c r="K38" s="164"/>
      <c r="L38" s="162"/>
      <c r="M38" s="103"/>
      <c r="N38" s="103"/>
    </row>
    <row r="39" spans="1:20" ht="15.75" thickBot="1">
      <c r="A39" s="15"/>
      <c r="B39" s="39" t="s">
        <v>881</v>
      </c>
      <c r="C39" s="39" t="s">
        <v>65</v>
      </c>
      <c r="D39" s="52" t="s">
        <v>480</v>
      </c>
      <c r="E39" s="53">
        <v>7660</v>
      </c>
      <c r="F39" s="39" t="s">
        <v>65</v>
      </c>
      <c r="G39" s="52" t="s">
        <v>480</v>
      </c>
      <c r="H39" s="53">
        <v>7660</v>
      </c>
      <c r="I39" s="4"/>
      <c r="J39" s="52" t="s">
        <v>480</v>
      </c>
      <c r="K39" s="158" t="s">
        <v>552</v>
      </c>
      <c r="L39" s="4"/>
      <c r="M39" s="194" t="s">
        <v>480</v>
      </c>
      <c r="N39" s="194"/>
    </row>
    <row r="40" spans="1:20" ht="15.75" thickTop="1">
      <c r="A40" s="15"/>
      <c r="B40" s="4"/>
      <c r="C40" s="4"/>
      <c r="D40" s="4"/>
      <c r="E40" s="4"/>
      <c r="F40" s="4"/>
      <c r="G40" s="4"/>
      <c r="H40" s="4"/>
      <c r="I40" s="4"/>
      <c r="J40" s="4"/>
      <c r="K40" s="4"/>
      <c r="L40" s="4"/>
      <c r="M40" s="74"/>
      <c r="N40" s="74"/>
    </row>
    <row r="41" spans="1:20">
      <c r="A41" s="15"/>
      <c r="B41" s="4"/>
      <c r="C41" s="4"/>
      <c r="D41" s="4"/>
      <c r="E41" s="4"/>
      <c r="F41" s="4"/>
      <c r="G41" s="4"/>
      <c r="H41" s="4"/>
      <c r="I41" s="4"/>
      <c r="J41" s="4"/>
      <c r="K41" s="4"/>
      <c r="L41" s="4"/>
      <c r="M41" s="34"/>
      <c r="N41" s="34"/>
    </row>
    <row r="42" spans="1:20">
      <c r="A42" s="15"/>
      <c r="B42" s="4"/>
      <c r="C42" s="4"/>
      <c r="D42" s="4"/>
      <c r="E42" s="4"/>
      <c r="F42" s="4"/>
      <c r="G42" s="4"/>
      <c r="H42" s="4"/>
      <c r="I42" s="4"/>
      <c r="J42" s="4"/>
      <c r="K42" s="4"/>
      <c r="L42" s="4"/>
      <c r="M42" s="4"/>
      <c r="N42" s="4"/>
    </row>
    <row r="43" spans="1:20">
      <c r="A43" s="15" t="s">
        <v>1536</v>
      </c>
      <c r="B43" s="4"/>
      <c r="C43" s="4"/>
      <c r="D43" s="4"/>
      <c r="E43" s="4"/>
      <c r="F43" s="4"/>
      <c r="G43" s="4"/>
      <c r="H43" s="4"/>
      <c r="I43" s="4"/>
      <c r="J43" s="4"/>
      <c r="K43" s="4"/>
      <c r="L43" s="4"/>
      <c r="M43" s="4"/>
      <c r="N43" s="4"/>
      <c r="O43" s="2"/>
      <c r="P43" s="4"/>
      <c r="Q43" s="4"/>
      <c r="R43" s="34"/>
      <c r="S43" s="34"/>
      <c r="T43" s="34"/>
    </row>
    <row r="44" spans="1:20" ht="15.75" thickBot="1">
      <c r="A44" s="15"/>
      <c r="B44" s="4"/>
      <c r="C44" s="14" t="s">
        <v>65</v>
      </c>
      <c r="D44" s="73" t="s">
        <v>882</v>
      </c>
      <c r="E44" s="73"/>
      <c r="F44" s="73"/>
      <c r="G44" s="73"/>
      <c r="H44" s="73"/>
      <c r="I44" s="73"/>
      <c r="J44" s="73"/>
      <c r="K44" s="73"/>
      <c r="L44" s="73"/>
      <c r="M44" s="73"/>
      <c r="N44" s="73"/>
      <c r="O44" s="2"/>
      <c r="P44" s="4"/>
      <c r="Q44" s="4"/>
      <c r="R44" s="34"/>
      <c r="S44" s="34"/>
      <c r="T44" s="34"/>
    </row>
    <row r="45" spans="1:20">
      <c r="A45" s="15"/>
      <c r="B45" s="4"/>
      <c r="C45" s="14" t="s">
        <v>65</v>
      </c>
      <c r="D45" s="165" t="s">
        <v>191</v>
      </c>
      <c r="E45" s="165"/>
      <c r="F45" s="4"/>
      <c r="G45" s="165" t="s">
        <v>883</v>
      </c>
      <c r="H45" s="165"/>
      <c r="I45" s="4"/>
      <c r="J45" s="165" t="s">
        <v>884</v>
      </c>
      <c r="K45" s="165"/>
      <c r="L45" s="4"/>
      <c r="M45" s="165" t="s">
        <v>885</v>
      </c>
      <c r="N45" s="165"/>
      <c r="O45" s="2"/>
      <c r="P45" s="4"/>
      <c r="Q45" s="4"/>
      <c r="R45" s="34"/>
      <c r="S45" s="34"/>
      <c r="T45" s="34"/>
    </row>
    <row r="46" spans="1:20">
      <c r="A46" s="15"/>
      <c r="B46" s="14" t="s">
        <v>29</v>
      </c>
      <c r="C46" s="14" t="s">
        <v>65</v>
      </c>
      <c r="D46" s="14" t="s">
        <v>480</v>
      </c>
      <c r="E46" s="49">
        <v>247556</v>
      </c>
      <c r="F46" s="4"/>
      <c r="G46" s="14" t="s">
        <v>480</v>
      </c>
      <c r="H46" s="49">
        <v>247556</v>
      </c>
      <c r="I46" s="4"/>
      <c r="J46" s="14" t="s">
        <v>480</v>
      </c>
      <c r="K46" s="60" t="s">
        <v>552</v>
      </c>
      <c r="L46" s="4"/>
      <c r="M46" s="14" t="s">
        <v>480</v>
      </c>
      <c r="N46" s="60" t="s">
        <v>552</v>
      </c>
      <c r="O46" s="2"/>
      <c r="P46" s="4"/>
      <c r="Q46" s="4"/>
      <c r="R46" s="34"/>
      <c r="S46" s="34"/>
      <c r="T46" s="34"/>
    </row>
    <row r="47" spans="1:20">
      <c r="A47" s="15"/>
      <c r="B47" s="14" t="s">
        <v>30</v>
      </c>
      <c r="C47" s="14" t="s">
        <v>65</v>
      </c>
      <c r="D47" s="14" t="s">
        <v>480</v>
      </c>
      <c r="E47" s="49">
        <v>2564</v>
      </c>
      <c r="F47" s="4"/>
      <c r="G47" s="14" t="s">
        <v>480</v>
      </c>
      <c r="H47" s="49">
        <v>2564</v>
      </c>
      <c r="I47" s="4"/>
      <c r="J47" s="14" t="s">
        <v>480</v>
      </c>
      <c r="K47" s="60" t="s">
        <v>552</v>
      </c>
      <c r="L47" s="4"/>
      <c r="M47" s="14" t="s">
        <v>480</v>
      </c>
      <c r="N47" s="60" t="s">
        <v>552</v>
      </c>
      <c r="O47" s="2"/>
      <c r="P47" s="4"/>
      <c r="Q47" s="4"/>
      <c r="R47" s="34"/>
      <c r="S47" s="34"/>
      <c r="T47" s="34"/>
    </row>
    <row r="48" spans="1:20">
      <c r="A48" s="15"/>
      <c r="B48" s="14" t="s">
        <v>886</v>
      </c>
      <c r="C48" s="44" t="s">
        <v>65</v>
      </c>
      <c r="D48" s="44" t="s">
        <v>480</v>
      </c>
      <c r="E48" s="99" t="s">
        <v>850</v>
      </c>
      <c r="F48" s="44" t="s">
        <v>492</v>
      </c>
      <c r="G48" s="44" t="s">
        <v>480</v>
      </c>
      <c r="H48" s="99" t="s">
        <v>850</v>
      </c>
      <c r="I48" s="44" t="s">
        <v>492</v>
      </c>
      <c r="J48" s="44" t="s">
        <v>480</v>
      </c>
      <c r="K48" s="99" t="s">
        <v>552</v>
      </c>
      <c r="L48" s="162"/>
      <c r="M48" s="44" t="s">
        <v>480</v>
      </c>
      <c r="N48" s="99" t="s">
        <v>552</v>
      </c>
      <c r="O48" s="15"/>
      <c r="P48" s="34"/>
      <c r="Q48" s="34"/>
      <c r="R48" s="34"/>
      <c r="S48" s="34"/>
      <c r="T48" s="34"/>
    </row>
    <row r="49" spans="1:20">
      <c r="A49" s="15"/>
      <c r="B49" s="14" t="s">
        <v>887</v>
      </c>
      <c r="C49" s="44"/>
      <c r="D49" s="44"/>
      <c r="E49" s="99"/>
      <c r="F49" s="44"/>
      <c r="G49" s="44"/>
      <c r="H49" s="99"/>
      <c r="I49" s="44"/>
      <c r="J49" s="44"/>
      <c r="K49" s="99"/>
      <c r="L49" s="162"/>
      <c r="M49" s="44"/>
      <c r="N49" s="99"/>
      <c r="O49" s="15"/>
      <c r="P49" s="34"/>
      <c r="Q49" s="34"/>
      <c r="R49" s="34"/>
      <c r="S49" s="34"/>
      <c r="T49" s="34"/>
    </row>
    <row r="50" spans="1:20">
      <c r="A50" s="15"/>
      <c r="B50" s="14" t="s">
        <v>888</v>
      </c>
      <c r="C50" s="44" t="s">
        <v>65</v>
      </c>
      <c r="D50" s="44" t="s">
        <v>480</v>
      </c>
      <c r="E50" s="99" t="s">
        <v>845</v>
      </c>
      <c r="F50" s="44" t="s">
        <v>492</v>
      </c>
      <c r="G50" s="44" t="s">
        <v>480</v>
      </c>
      <c r="H50" s="99" t="s">
        <v>552</v>
      </c>
      <c r="I50" s="34"/>
      <c r="J50" s="44" t="s">
        <v>480</v>
      </c>
      <c r="K50" s="99" t="s">
        <v>845</v>
      </c>
      <c r="L50" s="44" t="s">
        <v>492</v>
      </c>
      <c r="M50" s="44" t="s">
        <v>480</v>
      </c>
      <c r="N50" s="99" t="s">
        <v>552</v>
      </c>
      <c r="O50" s="15"/>
      <c r="P50" s="34"/>
      <c r="Q50" s="34"/>
      <c r="R50" s="34"/>
      <c r="S50" s="34"/>
      <c r="T50" s="34"/>
    </row>
    <row r="51" spans="1:20" ht="16.5">
      <c r="A51" s="15"/>
      <c r="B51" s="14" t="s">
        <v>889</v>
      </c>
      <c r="C51" s="44"/>
      <c r="D51" s="44"/>
      <c r="E51" s="99"/>
      <c r="F51" s="44"/>
      <c r="G51" s="44"/>
      <c r="H51" s="99"/>
      <c r="I51" s="34"/>
      <c r="J51" s="44"/>
      <c r="K51" s="99"/>
      <c r="L51" s="44"/>
      <c r="M51" s="44"/>
      <c r="N51" s="99"/>
      <c r="O51" s="15"/>
      <c r="P51" s="34"/>
      <c r="Q51" s="34"/>
      <c r="R51" s="34"/>
      <c r="S51" s="34"/>
      <c r="T51" s="34"/>
    </row>
    <row r="52" spans="1:20">
      <c r="A52" s="15"/>
      <c r="B52" s="14" t="s">
        <v>890</v>
      </c>
      <c r="C52" s="44" t="s">
        <v>65</v>
      </c>
      <c r="D52" s="44" t="s">
        <v>480</v>
      </c>
      <c r="E52" s="99" t="s">
        <v>854</v>
      </c>
      <c r="F52" s="44" t="s">
        <v>492</v>
      </c>
      <c r="G52" s="44" t="s">
        <v>480</v>
      </c>
      <c r="H52" s="99" t="s">
        <v>552</v>
      </c>
      <c r="I52" s="34"/>
      <c r="J52" s="44" t="s">
        <v>480</v>
      </c>
      <c r="K52" s="99" t="s">
        <v>854</v>
      </c>
      <c r="L52" s="44" t="s">
        <v>492</v>
      </c>
      <c r="M52" s="44" t="s">
        <v>480</v>
      </c>
      <c r="N52" s="99" t="s">
        <v>552</v>
      </c>
      <c r="O52" s="15"/>
      <c r="P52" s="34"/>
      <c r="Q52" s="34"/>
      <c r="R52" s="34"/>
      <c r="S52" s="34"/>
      <c r="T52" s="34"/>
    </row>
    <row r="53" spans="1:20" ht="16.5">
      <c r="A53" s="15"/>
      <c r="B53" s="14" t="s">
        <v>891</v>
      </c>
      <c r="C53" s="44"/>
      <c r="D53" s="44"/>
      <c r="E53" s="99"/>
      <c r="F53" s="44"/>
      <c r="G53" s="44"/>
      <c r="H53" s="99"/>
      <c r="I53" s="34"/>
      <c r="J53" s="44"/>
      <c r="K53" s="99"/>
      <c r="L53" s="44"/>
      <c r="M53" s="44"/>
      <c r="N53" s="99"/>
      <c r="O53" s="15"/>
      <c r="P53" s="34"/>
      <c r="Q53" s="34"/>
      <c r="R53" s="34"/>
      <c r="S53" s="34"/>
      <c r="T53" s="34"/>
    </row>
    <row r="54" spans="1:20">
      <c r="A54" s="15"/>
      <c r="B54" s="14" t="s">
        <v>892</v>
      </c>
      <c r="C54" s="34"/>
      <c r="D54" s="44" t="s">
        <v>480</v>
      </c>
      <c r="E54" s="98">
        <v>7791</v>
      </c>
      <c r="F54" s="34"/>
      <c r="G54" s="44" t="s">
        <v>480</v>
      </c>
      <c r="H54" s="99" t="s">
        <v>552</v>
      </c>
      <c r="I54" s="34"/>
      <c r="J54" s="44" t="s">
        <v>480</v>
      </c>
      <c r="K54" s="98">
        <v>7791</v>
      </c>
      <c r="L54" s="34"/>
      <c r="M54" s="44" t="s">
        <v>480</v>
      </c>
      <c r="N54" s="99" t="s">
        <v>552</v>
      </c>
      <c r="O54" s="15"/>
      <c r="P54" s="34"/>
      <c r="Q54" s="34"/>
      <c r="R54" s="34"/>
      <c r="S54" s="34"/>
      <c r="T54" s="34"/>
    </row>
    <row r="55" spans="1:20" ht="16.5">
      <c r="A55" s="15"/>
      <c r="B55" s="14" t="s">
        <v>893</v>
      </c>
      <c r="C55" s="34"/>
      <c r="D55" s="44"/>
      <c r="E55" s="98"/>
      <c r="F55" s="34"/>
      <c r="G55" s="44"/>
      <c r="H55" s="99"/>
      <c r="I55" s="34"/>
      <c r="J55" s="44"/>
      <c r="K55" s="98"/>
      <c r="L55" s="34"/>
      <c r="M55" s="44"/>
      <c r="N55" s="99"/>
      <c r="O55" s="15"/>
      <c r="P55" s="34"/>
      <c r="Q55" s="34"/>
      <c r="R55" s="34"/>
      <c r="S55" s="34"/>
      <c r="T55" s="34"/>
    </row>
    <row r="56" spans="1:20">
      <c r="A56" s="15"/>
      <c r="B56" s="14" t="s">
        <v>894</v>
      </c>
      <c r="C56" s="44" t="s">
        <v>65</v>
      </c>
      <c r="D56" s="44" t="s">
        <v>480</v>
      </c>
      <c r="E56" s="98">
        <v>9625</v>
      </c>
      <c r="F56" s="34"/>
      <c r="G56" s="44" t="s">
        <v>480</v>
      </c>
      <c r="H56" s="99" t="s">
        <v>552</v>
      </c>
      <c r="I56" s="34"/>
      <c r="J56" s="44" t="s">
        <v>480</v>
      </c>
      <c r="K56" s="98">
        <v>9625</v>
      </c>
      <c r="L56" s="34"/>
      <c r="M56" s="44" t="s">
        <v>480</v>
      </c>
      <c r="N56" s="99" t="s">
        <v>552</v>
      </c>
      <c r="O56" s="15"/>
      <c r="P56" s="34"/>
      <c r="Q56" s="34"/>
      <c r="R56" s="34"/>
      <c r="S56" s="34"/>
      <c r="T56" s="34"/>
    </row>
    <row r="57" spans="1:20" ht="16.5">
      <c r="A57" s="15"/>
      <c r="B57" s="14" t="s">
        <v>895</v>
      </c>
      <c r="C57" s="44"/>
      <c r="D57" s="44"/>
      <c r="E57" s="98"/>
      <c r="F57" s="34"/>
      <c r="G57" s="44"/>
      <c r="H57" s="99"/>
      <c r="I57" s="34"/>
      <c r="J57" s="44"/>
      <c r="K57" s="98"/>
      <c r="L57" s="34"/>
      <c r="M57" s="44"/>
      <c r="N57" s="99"/>
      <c r="O57" s="15"/>
      <c r="P57" s="34"/>
      <c r="Q57" s="34"/>
      <c r="R57" s="34"/>
      <c r="S57" s="34"/>
      <c r="T57" s="34"/>
    </row>
    <row r="58" spans="1:20">
      <c r="A58" s="15"/>
      <c r="B58" s="4"/>
      <c r="C58" s="4"/>
      <c r="D58" s="4"/>
      <c r="E58" s="22"/>
      <c r="F58" s="4"/>
      <c r="G58" s="4"/>
      <c r="H58" s="22"/>
      <c r="I58" s="4"/>
      <c r="J58" s="4"/>
      <c r="K58" s="22"/>
      <c r="L58" s="4"/>
      <c r="M58" s="4"/>
      <c r="N58" s="22"/>
      <c r="O58" s="2"/>
      <c r="P58" s="4"/>
      <c r="Q58" s="4"/>
      <c r="R58" s="34"/>
      <c r="S58" s="34"/>
      <c r="T58" s="34"/>
    </row>
    <row r="59" spans="1:20">
      <c r="A59" s="15"/>
      <c r="B59" s="4"/>
      <c r="C59" s="4"/>
      <c r="D59" s="4"/>
      <c r="E59" s="4"/>
      <c r="F59" s="4"/>
      <c r="G59" s="4"/>
      <c r="H59" s="4"/>
      <c r="I59" s="4"/>
      <c r="J59" s="4"/>
      <c r="K59" s="4"/>
      <c r="L59" s="4"/>
      <c r="M59" s="4"/>
      <c r="N59" s="4"/>
      <c r="O59" s="2"/>
      <c r="P59" s="4"/>
      <c r="Q59" s="4"/>
      <c r="R59" s="34"/>
      <c r="S59" s="34"/>
      <c r="T59" s="34"/>
    </row>
    <row r="60" spans="1:20" ht="15.75" thickBot="1">
      <c r="A60" s="15"/>
      <c r="B60" s="4"/>
      <c r="C60" s="14" t="s">
        <v>65</v>
      </c>
      <c r="D60" s="73" t="s">
        <v>896</v>
      </c>
      <c r="E60" s="73"/>
      <c r="F60" s="73"/>
      <c r="G60" s="73"/>
      <c r="H60" s="73"/>
      <c r="I60" s="73"/>
      <c r="J60" s="73"/>
      <c r="K60" s="73"/>
      <c r="L60" s="73"/>
      <c r="M60" s="73"/>
      <c r="N60" s="73"/>
      <c r="O60" s="2"/>
      <c r="P60" s="4"/>
      <c r="Q60" s="4"/>
      <c r="R60" s="34"/>
      <c r="S60" s="34"/>
      <c r="T60" s="34"/>
    </row>
    <row r="61" spans="1:20">
      <c r="A61" s="15"/>
      <c r="B61" s="4"/>
      <c r="C61" s="14" t="s">
        <v>65</v>
      </c>
      <c r="D61" s="165" t="s">
        <v>191</v>
      </c>
      <c r="E61" s="165"/>
      <c r="F61" s="4"/>
      <c r="G61" s="165" t="s">
        <v>883</v>
      </c>
      <c r="H61" s="165"/>
      <c r="I61" s="4"/>
      <c r="J61" s="165" t="s">
        <v>884</v>
      </c>
      <c r="K61" s="165"/>
      <c r="L61" s="4"/>
      <c r="M61" s="165" t="s">
        <v>885</v>
      </c>
      <c r="N61" s="165"/>
      <c r="O61" s="2"/>
      <c r="P61" s="4"/>
      <c r="Q61" s="4"/>
      <c r="R61" s="34"/>
      <c r="S61" s="34"/>
      <c r="T61" s="34"/>
    </row>
    <row r="62" spans="1:20">
      <c r="A62" s="15"/>
      <c r="B62" s="14" t="s">
        <v>29</v>
      </c>
      <c r="C62" s="14" t="s">
        <v>65</v>
      </c>
      <c r="D62" s="14" t="s">
        <v>480</v>
      </c>
      <c r="E62" s="49">
        <v>187831</v>
      </c>
      <c r="F62" s="4"/>
      <c r="G62" s="14" t="s">
        <v>480</v>
      </c>
      <c r="H62" s="49">
        <v>187831</v>
      </c>
      <c r="I62" s="4"/>
      <c r="J62" s="14" t="s">
        <v>480</v>
      </c>
      <c r="K62" s="60" t="s">
        <v>552</v>
      </c>
      <c r="L62" s="4"/>
      <c r="M62" s="14" t="s">
        <v>480</v>
      </c>
      <c r="N62" s="60" t="s">
        <v>552</v>
      </c>
      <c r="O62" s="2"/>
      <c r="P62" s="4"/>
      <c r="Q62" s="4"/>
      <c r="R62" s="34"/>
      <c r="S62" s="34"/>
      <c r="T62" s="34"/>
    </row>
    <row r="63" spans="1:20">
      <c r="A63" s="15"/>
      <c r="B63" s="14" t="s">
        <v>30</v>
      </c>
      <c r="C63" s="14" t="s">
        <v>65</v>
      </c>
      <c r="D63" s="14" t="s">
        <v>480</v>
      </c>
      <c r="E63" s="49">
        <v>2041</v>
      </c>
      <c r="F63" s="4"/>
      <c r="G63" s="14" t="s">
        <v>480</v>
      </c>
      <c r="H63" s="49">
        <v>2041</v>
      </c>
      <c r="I63" s="4"/>
      <c r="J63" s="14" t="s">
        <v>480</v>
      </c>
      <c r="K63" s="60" t="s">
        <v>552</v>
      </c>
      <c r="L63" s="4"/>
      <c r="M63" s="14" t="s">
        <v>480</v>
      </c>
      <c r="N63" s="60" t="s">
        <v>552</v>
      </c>
      <c r="O63" s="2"/>
      <c r="P63" s="4"/>
      <c r="Q63" s="4"/>
      <c r="R63" s="34"/>
      <c r="S63" s="34"/>
      <c r="T63" s="34"/>
    </row>
    <row r="64" spans="1:20">
      <c r="A64" s="15"/>
      <c r="B64" s="14" t="s">
        <v>897</v>
      </c>
      <c r="C64" s="44" t="s">
        <v>65</v>
      </c>
      <c r="D64" s="44" t="s">
        <v>480</v>
      </c>
      <c r="E64" s="99" t="s">
        <v>852</v>
      </c>
      <c r="F64" s="44" t="s">
        <v>492</v>
      </c>
      <c r="G64" s="99" t="s">
        <v>480</v>
      </c>
      <c r="H64" s="99" t="s">
        <v>899</v>
      </c>
      <c r="I64" s="34"/>
      <c r="J64" s="44" t="s">
        <v>480</v>
      </c>
      <c r="K64" s="99" t="s">
        <v>552</v>
      </c>
      <c r="L64" s="162"/>
      <c r="M64" s="44" t="s">
        <v>480</v>
      </c>
      <c r="N64" s="99" t="s">
        <v>552</v>
      </c>
      <c r="O64" s="15"/>
      <c r="P64" s="34"/>
      <c r="Q64" s="34"/>
      <c r="R64" s="34"/>
      <c r="S64" s="34"/>
      <c r="T64" s="34"/>
    </row>
    <row r="65" spans="1:20">
      <c r="A65" s="15"/>
      <c r="B65" s="14" t="s">
        <v>898</v>
      </c>
      <c r="C65" s="44"/>
      <c r="D65" s="44"/>
      <c r="E65" s="99"/>
      <c r="F65" s="44"/>
      <c r="G65" s="99"/>
      <c r="H65" s="99"/>
      <c r="I65" s="34"/>
      <c r="J65" s="44"/>
      <c r="K65" s="99"/>
      <c r="L65" s="162"/>
      <c r="M65" s="44"/>
      <c r="N65" s="99"/>
      <c r="O65" s="15"/>
      <c r="P65" s="34"/>
      <c r="Q65" s="34"/>
      <c r="R65" s="34"/>
      <c r="S65" s="34"/>
      <c r="T65" s="34"/>
    </row>
    <row r="66" spans="1:20">
      <c r="A66" s="15"/>
      <c r="B66" s="14" t="s">
        <v>900</v>
      </c>
      <c r="C66" s="44" t="s">
        <v>65</v>
      </c>
      <c r="D66" s="44" t="s">
        <v>480</v>
      </c>
      <c r="E66" s="99" t="s">
        <v>846</v>
      </c>
      <c r="F66" s="44" t="s">
        <v>492</v>
      </c>
      <c r="G66" s="44" t="s">
        <v>480</v>
      </c>
      <c r="H66" s="99" t="s">
        <v>552</v>
      </c>
      <c r="I66" s="34"/>
      <c r="J66" s="44" t="s">
        <v>480</v>
      </c>
      <c r="K66" s="99" t="s">
        <v>901</v>
      </c>
      <c r="L66" s="34"/>
      <c r="M66" s="44" t="s">
        <v>480</v>
      </c>
      <c r="N66" s="99" t="s">
        <v>552</v>
      </c>
      <c r="O66" s="15"/>
      <c r="P66" s="34"/>
      <c r="Q66" s="34"/>
      <c r="R66" s="34"/>
      <c r="S66" s="34"/>
      <c r="T66" s="34"/>
    </row>
    <row r="67" spans="1:20" ht="16.5">
      <c r="A67" s="15"/>
      <c r="B67" s="14" t="s">
        <v>889</v>
      </c>
      <c r="C67" s="44"/>
      <c r="D67" s="44"/>
      <c r="E67" s="99"/>
      <c r="F67" s="44"/>
      <c r="G67" s="44"/>
      <c r="H67" s="99"/>
      <c r="I67" s="34"/>
      <c r="J67" s="44"/>
      <c r="K67" s="99"/>
      <c r="L67" s="34"/>
      <c r="M67" s="44"/>
      <c r="N67" s="99"/>
      <c r="O67" s="15"/>
      <c r="P67" s="34"/>
      <c r="Q67" s="34"/>
      <c r="R67" s="34"/>
      <c r="S67" s="34"/>
      <c r="T67" s="34"/>
    </row>
    <row r="68" spans="1:20">
      <c r="A68" s="15"/>
      <c r="B68" s="14" t="s">
        <v>890</v>
      </c>
      <c r="C68" s="44" t="s">
        <v>65</v>
      </c>
      <c r="D68" s="44" t="s">
        <v>480</v>
      </c>
      <c r="E68" s="99" t="s">
        <v>855</v>
      </c>
      <c r="F68" s="44" t="s">
        <v>492</v>
      </c>
      <c r="G68" s="44" t="s">
        <v>480</v>
      </c>
      <c r="H68" s="99" t="s">
        <v>552</v>
      </c>
      <c r="I68" s="34"/>
      <c r="J68" s="44" t="s">
        <v>480</v>
      </c>
      <c r="K68" s="99" t="s">
        <v>855</v>
      </c>
      <c r="L68" s="44" t="s">
        <v>492</v>
      </c>
      <c r="M68" s="44" t="s">
        <v>480</v>
      </c>
      <c r="N68" s="99" t="s">
        <v>552</v>
      </c>
      <c r="O68" s="15"/>
      <c r="P68" s="34"/>
      <c r="Q68" s="34"/>
      <c r="R68" s="34"/>
      <c r="S68" s="34"/>
      <c r="T68" s="34"/>
    </row>
    <row r="69" spans="1:20" ht="16.5">
      <c r="A69" s="15"/>
      <c r="B69" s="14" t="s">
        <v>891</v>
      </c>
      <c r="C69" s="44"/>
      <c r="D69" s="44"/>
      <c r="E69" s="99"/>
      <c r="F69" s="44"/>
      <c r="G69" s="44"/>
      <c r="H69" s="99"/>
      <c r="I69" s="34"/>
      <c r="J69" s="44"/>
      <c r="K69" s="99"/>
      <c r="L69" s="44"/>
      <c r="M69" s="44"/>
      <c r="N69" s="99"/>
      <c r="O69" s="15"/>
      <c r="P69" s="34"/>
      <c r="Q69" s="34"/>
      <c r="R69" s="34"/>
      <c r="S69" s="34"/>
      <c r="T69" s="34"/>
    </row>
    <row r="70" spans="1:20">
      <c r="A70" s="15"/>
      <c r="B70" s="14" t="s">
        <v>892</v>
      </c>
      <c r="C70" s="34"/>
      <c r="D70" s="44" t="s">
        <v>480</v>
      </c>
      <c r="E70" s="98">
        <v>2660</v>
      </c>
      <c r="F70" s="34"/>
      <c r="G70" s="44" t="s">
        <v>480</v>
      </c>
      <c r="H70" s="99" t="s">
        <v>552</v>
      </c>
      <c r="I70" s="34"/>
      <c r="J70" s="44" t="s">
        <v>480</v>
      </c>
      <c r="K70" s="98">
        <v>2660</v>
      </c>
      <c r="L70" s="34"/>
      <c r="M70" s="44" t="s">
        <v>480</v>
      </c>
      <c r="N70" s="99" t="s">
        <v>552</v>
      </c>
      <c r="O70" s="15"/>
      <c r="P70" s="34"/>
      <c r="Q70" s="34"/>
      <c r="R70" s="34"/>
      <c r="S70" s="34"/>
      <c r="T70" s="34"/>
    </row>
    <row r="71" spans="1:20" ht="16.5">
      <c r="A71" s="15"/>
      <c r="B71" s="14" t="s">
        <v>893</v>
      </c>
      <c r="C71" s="34"/>
      <c r="D71" s="44"/>
      <c r="E71" s="98"/>
      <c r="F71" s="34"/>
      <c r="G71" s="44"/>
      <c r="H71" s="99"/>
      <c r="I71" s="34"/>
      <c r="J71" s="44"/>
      <c r="K71" s="98"/>
      <c r="L71" s="34"/>
      <c r="M71" s="44"/>
      <c r="N71" s="99"/>
      <c r="O71" s="15"/>
      <c r="P71" s="34"/>
      <c r="Q71" s="34"/>
      <c r="R71" s="34"/>
      <c r="S71" s="34"/>
      <c r="T71" s="34"/>
    </row>
    <row r="72" spans="1:20">
      <c r="A72" s="15"/>
      <c r="B72" s="14" t="s">
        <v>894</v>
      </c>
      <c r="C72" s="44" t="s">
        <v>65</v>
      </c>
      <c r="D72" s="44" t="s">
        <v>480</v>
      </c>
      <c r="E72" s="98">
        <v>5144</v>
      </c>
      <c r="F72" s="34"/>
      <c r="G72" s="44" t="s">
        <v>480</v>
      </c>
      <c r="H72" s="99" t="s">
        <v>552</v>
      </c>
      <c r="I72" s="34"/>
      <c r="J72" s="44" t="s">
        <v>480</v>
      </c>
      <c r="K72" s="98">
        <v>5144</v>
      </c>
      <c r="L72" s="34"/>
      <c r="M72" s="44" t="s">
        <v>480</v>
      </c>
      <c r="N72" s="99" t="s">
        <v>552</v>
      </c>
      <c r="O72" s="15"/>
      <c r="P72" s="34"/>
      <c r="Q72" s="34"/>
      <c r="R72" s="34"/>
      <c r="S72" s="34"/>
      <c r="T72" s="34"/>
    </row>
    <row r="73" spans="1:20" ht="16.5">
      <c r="A73" s="15"/>
      <c r="B73" s="14" t="s">
        <v>895</v>
      </c>
      <c r="C73" s="44"/>
      <c r="D73" s="44"/>
      <c r="E73" s="98"/>
      <c r="F73" s="34"/>
      <c r="G73" s="44"/>
      <c r="H73" s="99"/>
      <c r="I73" s="34"/>
      <c r="J73" s="44"/>
      <c r="K73" s="98"/>
      <c r="L73" s="34"/>
      <c r="M73" s="44"/>
      <c r="N73" s="99"/>
      <c r="O73" s="15"/>
      <c r="P73" s="34"/>
      <c r="Q73" s="34"/>
      <c r="R73" s="34"/>
      <c r="S73" s="34"/>
      <c r="T73" s="34"/>
    </row>
    <row r="74" spans="1:20">
      <c r="A74" s="15"/>
      <c r="B74" s="4"/>
      <c r="C74" s="4"/>
      <c r="D74" s="4"/>
      <c r="E74" s="22"/>
      <c r="F74" s="4"/>
      <c r="G74" s="4"/>
      <c r="H74" s="22"/>
      <c r="I74" s="4"/>
      <c r="J74" s="4"/>
      <c r="K74" s="22"/>
      <c r="L74" s="4"/>
      <c r="M74" s="4"/>
      <c r="N74" s="22"/>
      <c r="O74" s="2"/>
      <c r="P74" s="4"/>
      <c r="Q74" s="4"/>
      <c r="R74" s="34"/>
      <c r="S74" s="34"/>
      <c r="T74" s="34"/>
    </row>
    <row r="75" spans="1:20">
      <c r="A75" s="15"/>
      <c r="B75" s="4"/>
      <c r="C75" s="4"/>
      <c r="D75" s="4"/>
      <c r="E75" s="4"/>
      <c r="F75" s="4"/>
      <c r="G75" s="4"/>
      <c r="H75" s="4"/>
      <c r="I75" s="4"/>
      <c r="J75" s="4"/>
      <c r="K75" s="4"/>
      <c r="L75" s="4"/>
      <c r="M75" s="4"/>
      <c r="N75" s="4"/>
      <c r="O75" s="2"/>
      <c r="P75" s="4"/>
      <c r="Q75" s="4"/>
      <c r="R75" s="34"/>
      <c r="S75" s="34"/>
      <c r="T75" s="34"/>
    </row>
    <row r="76" spans="1:20">
      <c r="A76" s="15"/>
      <c r="B76" s="15"/>
      <c r="C76" s="44" t="s">
        <v>902</v>
      </c>
      <c r="D76" s="44"/>
      <c r="E76" s="44"/>
      <c r="F76" s="44"/>
      <c r="G76" s="44"/>
      <c r="H76" s="44"/>
      <c r="I76" s="44"/>
      <c r="J76" s="44"/>
      <c r="K76" s="44"/>
      <c r="L76" s="44"/>
      <c r="M76" s="44"/>
      <c r="N76" s="44"/>
      <c r="O76" s="44"/>
      <c r="P76" s="44"/>
      <c r="Q76" s="44"/>
      <c r="R76" s="44"/>
      <c r="S76" s="44"/>
      <c r="T76" s="44"/>
    </row>
    <row r="77" spans="1:20">
      <c r="A77" s="15"/>
      <c r="B77" s="15"/>
      <c r="C77" s="44" t="s">
        <v>903</v>
      </c>
      <c r="D77" s="44"/>
      <c r="E77" s="44"/>
      <c r="F77" s="44"/>
      <c r="G77" s="44"/>
      <c r="H77" s="44"/>
      <c r="I77" s="44"/>
      <c r="J77" s="44"/>
      <c r="K77" s="44"/>
      <c r="L77" s="44"/>
      <c r="M77" s="44"/>
      <c r="N77" s="44"/>
      <c r="O77" s="44"/>
      <c r="P77" s="44"/>
      <c r="Q77" s="44"/>
      <c r="R77" s="44"/>
      <c r="S77" s="44"/>
      <c r="T77" s="44"/>
    </row>
    <row r="78" spans="1:20">
      <c r="A78" s="15"/>
      <c r="B78" s="15"/>
      <c r="C78" s="44" t="s">
        <v>904</v>
      </c>
      <c r="D78" s="44"/>
      <c r="E78" s="44"/>
      <c r="F78" s="44"/>
      <c r="G78" s="44"/>
      <c r="H78" s="44"/>
      <c r="I78" s="44"/>
      <c r="J78" s="44"/>
      <c r="K78" s="44"/>
      <c r="L78" s="44"/>
      <c r="M78" s="44"/>
      <c r="N78" s="44"/>
      <c r="O78" s="44"/>
      <c r="P78" s="44"/>
      <c r="Q78" s="44"/>
      <c r="R78" s="44"/>
      <c r="S78" s="44"/>
      <c r="T78" s="44"/>
    </row>
    <row r="79" spans="1:20">
      <c r="A79" s="15"/>
      <c r="B79" s="15"/>
      <c r="C79" s="44" t="s">
        <v>905</v>
      </c>
      <c r="D79" s="44"/>
      <c r="E79" s="44"/>
      <c r="F79" s="44"/>
      <c r="G79" s="44"/>
      <c r="H79" s="44"/>
      <c r="I79" s="44"/>
      <c r="J79" s="44"/>
      <c r="K79" s="44"/>
      <c r="L79" s="44"/>
      <c r="M79" s="44"/>
      <c r="N79" s="44"/>
      <c r="O79" s="44"/>
      <c r="P79" s="44"/>
      <c r="Q79" s="44"/>
      <c r="R79" s="44"/>
      <c r="S79" s="44"/>
      <c r="T79" s="44"/>
    </row>
    <row r="80" spans="1:20">
      <c r="A80" s="15"/>
      <c r="B80" s="15"/>
      <c r="C80" s="44" t="s">
        <v>906</v>
      </c>
      <c r="D80" s="44"/>
      <c r="E80" s="44"/>
      <c r="F80" s="44"/>
      <c r="G80" s="44"/>
      <c r="H80" s="44"/>
      <c r="I80" s="44"/>
      <c r="J80" s="44"/>
      <c r="K80" s="44"/>
      <c r="L80" s="44"/>
      <c r="M80" s="44"/>
      <c r="N80" s="44"/>
      <c r="O80" s="44"/>
      <c r="P80" s="44"/>
      <c r="Q80" s="44"/>
      <c r="R80" s="44"/>
      <c r="S80" s="44"/>
      <c r="T80" s="44"/>
    </row>
    <row r="81" spans="1:20">
      <c r="A81" s="15"/>
      <c r="B81" s="4"/>
      <c r="C81" s="4"/>
      <c r="D81" s="4"/>
      <c r="E81" s="4"/>
      <c r="F81" s="4"/>
      <c r="G81" s="4"/>
      <c r="H81" s="4"/>
      <c r="I81" s="4"/>
      <c r="J81" s="4"/>
      <c r="K81" s="4"/>
      <c r="L81" s="4"/>
      <c r="M81" s="4"/>
      <c r="N81" s="4"/>
      <c r="O81" s="2"/>
      <c r="P81" s="4"/>
      <c r="Q81" s="4"/>
      <c r="R81" s="34"/>
      <c r="S81" s="34"/>
      <c r="T81" s="34"/>
    </row>
  </sheetData>
  <mergeCells count="303">
    <mergeCell ref="A22:A42"/>
    <mergeCell ref="A43:A81"/>
    <mergeCell ref="B78:B80"/>
    <mergeCell ref="C78:T78"/>
    <mergeCell ref="C79:T79"/>
    <mergeCell ref="C80:T80"/>
    <mergeCell ref="R81:T81"/>
    <mergeCell ref="A1:A2"/>
    <mergeCell ref="B1:T1"/>
    <mergeCell ref="B2:T2"/>
    <mergeCell ref="B3:T3"/>
    <mergeCell ref="A4:A21"/>
    <mergeCell ref="R72:T73"/>
    <mergeCell ref="R74:T74"/>
    <mergeCell ref="R75:T75"/>
    <mergeCell ref="B76:B77"/>
    <mergeCell ref="C76:T76"/>
    <mergeCell ref="C77:T77"/>
    <mergeCell ref="L72:L73"/>
    <mergeCell ref="M72:M73"/>
    <mergeCell ref="N72:N73"/>
    <mergeCell ref="O72:O73"/>
    <mergeCell ref="P72:P73"/>
    <mergeCell ref="Q72:Q73"/>
    <mergeCell ref="R70:T71"/>
    <mergeCell ref="C72:C73"/>
    <mergeCell ref="D72:D73"/>
    <mergeCell ref="E72:E73"/>
    <mergeCell ref="F72:F73"/>
    <mergeCell ref="G72:G73"/>
    <mergeCell ref="H72:H73"/>
    <mergeCell ref="I72:I73"/>
    <mergeCell ref="J72:J73"/>
    <mergeCell ref="K72:K73"/>
    <mergeCell ref="L70:L71"/>
    <mergeCell ref="M70:M71"/>
    <mergeCell ref="N70:N71"/>
    <mergeCell ref="O70:O71"/>
    <mergeCell ref="P70:P71"/>
    <mergeCell ref="Q70:Q71"/>
    <mergeCell ref="R68:T69"/>
    <mergeCell ref="C70:C71"/>
    <mergeCell ref="D70:D71"/>
    <mergeCell ref="E70:E71"/>
    <mergeCell ref="F70:F71"/>
    <mergeCell ref="G70:G71"/>
    <mergeCell ref="H70:H71"/>
    <mergeCell ref="I70:I71"/>
    <mergeCell ref="J70:J71"/>
    <mergeCell ref="K70:K71"/>
    <mergeCell ref="L68:L69"/>
    <mergeCell ref="M68:M69"/>
    <mergeCell ref="N68:N69"/>
    <mergeCell ref="O68:O69"/>
    <mergeCell ref="P68:P69"/>
    <mergeCell ref="Q68:Q69"/>
    <mergeCell ref="R66:T67"/>
    <mergeCell ref="C68:C69"/>
    <mergeCell ref="D68:D69"/>
    <mergeCell ref="E68:E69"/>
    <mergeCell ref="F68:F69"/>
    <mergeCell ref="G68:G69"/>
    <mergeCell ref="H68:H69"/>
    <mergeCell ref="I68:I69"/>
    <mergeCell ref="J68:J69"/>
    <mergeCell ref="K68:K69"/>
    <mergeCell ref="L66:L67"/>
    <mergeCell ref="M66:M67"/>
    <mergeCell ref="N66:N67"/>
    <mergeCell ref="O66:O67"/>
    <mergeCell ref="P66:P67"/>
    <mergeCell ref="Q66:Q67"/>
    <mergeCell ref="R64:T65"/>
    <mergeCell ref="C66:C67"/>
    <mergeCell ref="D66:D67"/>
    <mergeCell ref="E66:E67"/>
    <mergeCell ref="F66:F67"/>
    <mergeCell ref="G66:G67"/>
    <mergeCell ref="H66:H67"/>
    <mergeCell ref="I66:I67"/>
    <mergeCell ref="J66:J67"/>
    <mergeCell ref="K66:K67"/>
    <mergeCell ref="L64:L65"/>
    <mergeCell ref="M64:M65"/>
    <mergeCell ref="N64:N65"/>
    <mergeCell ref="O64:O65"/>
    <mergeCell ref="P64:P65"/>
    <mergeCell ref="Q64:Q65"/>
    <mergeCell ref="R63:T63"/>
    <mergeCell ref="C64:C65"/>
    <mergeCell ref="D64:D65"/>
    <mergeCell ref="E64:E65"/>
    <mergeCell ref="F64:F65"/>
    <mergeCell ref="G64:G65"/>
    <mergeCell ref="H64:H65"/>
    <mergeCell ref="I64:I65"/>
    <mergeCell ref="J64:J65"/>
    <mergeCell ref="K64:K65"/>
    <mergeCell ref="D61:E61"/>
    <mergeCell ref="G61:H61"/>
    <mergeCell ref="J61:K61"/>
    <mergeCell ref="M61:N61"/>
    <mergeCell ref="R61:T61"/>
    <mergeCell ref="R62:T62"/>
    <mergeCell ref="Q56:Q57"/>
    <mergeCell ref="R56:T57"/>
    <mergeCell ref="R58:T58"/>
    <mergeCell ref="R59:T59"/>
    <mergeCell ref="D60:N60"/>
    <mergeCell ref="R60:T60"/>
    <mergeCell ref="K56:K57"/>
    <mergeCell ref="L56:L57"/>
    <mergeCell ref="M56:M57"/>
    <mergeCell ref="N56:N57"/>
    <mergeCell ref="O56:O57"/>
    <mergeCell ref="P56:P57"/>
    <mergeCell ref="Q54:Q55"/>
    <mergeCell ref="R54:T55"/>
    <mergeCell ref="C56:C57"/>
    <mergeCell ref="D56:D57"/>
    <mergeCell ref="E56:E57"/>
    <mergeCell ref="F56:F57"/>
    <mergeCell ref="G56:G57"/>
    <mergeCell ref="H56:H57"/>
    <mergeCell ref="I56:I57"/>
    <mergeCell ref="J56:J57"/>
    <mergeCell ref="K54:K55"/>
    <mergeCell ref="L54:L55"/>
    <mergeCell ref="M54:M55"/>
    <mergeCell ref="N54:N55"/>
    <mergeCell ref="O54:O55"/>
    <mergeCell ref="P54:P55"/>
    <mergeCell ref="Q52:Q53"/>
    <mergeCell ref="R52:T53"/>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Q50:Q51"/>
    <mergeCell ref="R50:T51"/>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R48:T49"/>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R46:T46"/>
    <mergeCell ref="R47:T47"/>
    <mergeCell ref="C48:C49"/>
    <mergeCell ref="D48:D49"/>
    <mergeCell ref="E48:E49"/>
    <mergeCell ref="F48:F49"/>
    <mergeCell ref="G48:G49"/>
    <mergeCell ref="H48:H49"/>
    <mergeCell ref="I48:I49"/>
    <mergeCell ref="J48:J49"/>
    <mergeCell ref="M40:N40"/>
    <mergeCell ref="M41:N41"/>
    <mergeCell ref="R43:T43"/>
    <mergeCell ref="D44:N44"/>
    <mergeCell ref="R44:T44"/>
    <mergeCell ref="D45:E45"/>
    <mergeCell ref="G45:H45"/>
    <mergeCell ref="J45:K45"/>
    <mergeCell ref="M45:N45"/>
    <mergeCell ref="R45:T45"/>
    <mergeCell ref="I37:I38"/>
    <mergeCell ref="J37:J38"/>
    <mergeCell ref="K37:K38"/>
    <mergeCell ref="L37:L38"/>
    <mergeCell ref="M37:N38"/>
    <mergeCell ref="M39:N39"/>
    <mergeCell ref="C37:C38"/>
    <mergeCell ref="D37:D38"/>
    <mergeCell ref="E37:E38"/>
    <mergeCell ref="F37:F38"/>
    <mergeCell ref="G37:G38"/>
    <mergeCell ref="H37:H38"/>
    <mergeCell ref="G34:H34"/>
    <mergeCell ref="J34:K34"/>
    <mergeCell ref="M34:N34"/>
    <mergeCell ref="G35:H35"/>
    <mergeCell ref="M35:N35"/>
    <mergeCell ref="M36:N36"/>
    <mergeCell ref="M29:N29"/>
    <mergeCell ref="M30:N30"/>
    <mergeCell ref="M31:N31"/>
    <mergeCell ref="D32:N32"/>
    <mergeCell ref="G33:H33"/>
    <mergeCell ref="J33:K33"/>
    <mergeCell ref="M33:N33"/>
    <mergeCell ref="I26:I27"/>
    <mergeCell ref="J26:J27"/>
    <mergeCell ref="K26:K27"/>
    <mergeCell ref="L26:L27"/>
    <mergeCell ref="M26:N27"/>
    <mergeCell ref="M28:N28"/>
    <mergeCell ref="C26:C27"/>
    <mergeCell ref="D26:D27"/>
    <mergeCell ref="E26:E27"/>
    <mergeCell ref="F26:F27"/>
    <mergeCell ref="G26:G27"/>
    <mergeCell ref="H26:H27"/>
    <mergeCell ref="G24:H24"/>
    <mergeCell ref="J24:K24"/>
    <mergeCell ref="M24:N24"/>
    <mergeCell ref="G25:H25"/>
    <mergeCell ref="J25:K25"/>
    <mergeCell ref="M25:N25"/>
    <mergeCell ref="L17:L18"/>
    <mergeCell ref="M17:M18"/>
    <mergeCell ref="N17:N18"/>
    <mergeCell ref="O17:O18"/>
    <mergeCell ref="D22:N22"/>
    <mergeCell ref="G23:H23"/>
    <mergeCell ref="J23:K23"/>
    <mergeCell ref="M23:N23"/>
    <mergeCell ref="O15:O16"/>
    <mergeCell ref="C17:C18"/>
    <mergeCell ref="D17:D18"/>
    <mergeCell ref="E17:E18"/>
    <mergeCell ref="F17:F18"/>
    <mergeCell ref="G17:G18"/>
    <mergeCell ref="H17:H18"/>
    <mergeCell ref="I17:I18"/>
    <mergeCell ref="J17:J18"/>
    <mergeCell ref="K17:K18"/>
    <mergeCell ref="I15:I16"/>
    <mergeCell ref="J15:J16"/>
    <mergeCell ref="K15:K16"/>
    <mergeCell ref="L15:L16"/>
    <mergeCell ref="M15:M16"/>
    <mergeCell ref="N15:N16"/>
    <mergeCell ref="C15:C16"/>
    <mergeCell ref="D15:D16"/>
    <mergeCell ref="E15:E16"/>
    <mergeCell ref="F15:F16"/>
    <mergeCell ref="G15:G16"/>
    <mergeCell ref="H15:H16"/>
    <mergeCell ref="I13:I14"/>
    <mergeCell ref="J13:J14"/>
    <mergeCell ref="K13:K14"/>
    <mergeCell ref="L13:L14"/>
    <mergeCell ref="M13:M14"/>
    <mergeCell ref="N13:N14"/>
    <mergeCell ref="C13:C14"/>
    <mergeCell ref="D13:D14"/>
    <mergeCell ref="E13:E14"/>
    <mergeCell ref="F13:F14"/>
    <mergeCell ref="G13:G14"/>
    <mergeCell ref="H13:H14"/>
    <mergeCell ref="I10:I11"/>
    <mergeCell ref="J10:J11"/>
    <mergeCell ref="K10:K11"/>
    <mergeCell ref="L10:L11"/>
    <mergeCell ref="M10:M11"/>
    <mergeCell ref="N10:N11"/>
    <mergeCell ref="C10:C11"/>
    <mergeCell ref="D10:D11"/>
    <mergeCell ref="E10:E11"/>
    <mergeCell ref="F10:F11"/>
    <mergeCell ref="G10:G11"/>
    <mergeCell ref="H10:H11"/>
    <mergeCell ref="D5:H5"/>
    <mergeCell ref="J5:N5"/>
    <mergeCell ref="D6:E6"/>
    <mergeCell ref="G6:H6"/>
    <mergeCell ref="J6:K6"/>
    <mergeCell ref="M6:N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4.140625" bestFit="1" customWidth="1"/>
    <col min="2" max="2" width="31" bestFit="1" customWidth="1"/>
    <col min="3" max="3" width="1.85546875" bestFit="1" customWidth="1"/>
    <col min="5" max="5" width="8.85546875" bestFit="1" customWidth="1"/>
    <col min="6" max="6" width="2" bestFit="1" customWidth="1"/>
    <col min="7" max="7" width="2.28515625" customWidth="1"/>
    <col min="8" max="8" width="5.7109375" customWidth="1"/>
    <col min="9" max="9" width="1.85546875" bestFit="1" customWidth="1"/>
    <col min="11" max="11" width="5" bestFit="1" customWidth="1"/>
    <col min="12" max="12" width="1.85546875" bestFit="1" customWidth="1"/>
    <col min="13" max="13" width="2" bestFit="1" customWidth="1"/>
    <col min="14" max="14" width="6.42578125" bestFit="1" customWidth="1"/>
    <col min="15" max="15" width="2" bestFit="1" customWidth="1"/>
  </cols>
  <sheetData>
    <row r="1" spans="1:16" ht="15" customHeight="1">
      <c r="A1" s="7" t="s">
        <v>153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908</v>
      </c>
      <c r="B3" s="34"/>
      <c r="C3" s="34"/>
      <c r="D3" s="34"/>
      <c r="E3" s="34"/>
      <c r="F3" s="34"/>
      <c r="G3" s="34"/>
      <c r="H3" s="34"/>
      <c r="I3" s="34"/>
      <c r="J3" s="34"/>
      <c r="K3" s="34"/>
      <c r="L3" s="34"/>
      <c r="M3" s="34"/>
      <c r="N3" s="34"/>
      <c r="O3" s="34"/>
      <c r="P3" s="34"/>
    </row>
    <row r="4" spans="1:16">
      <c r="A4" s="15" t="s">
        <v>1538</v>
      </c>
      <c r="B4" s="34"/>
      <c r="C4" s="35" t="s">
        <v>65</v>
      </c>
      <c r="D4" s="31" t="s">
        <v>932</v>
      </c>
      <c r="E4" s="31"/>
      <c r="F4" s="34"/>
      <c r="G4" s="31" t="s">
        <v>933</v>
      </c>
      <c r="H4" s="31"/>
      <c r="I4" s="34"/>
      <c r="J4" s="31" t="s">
        <v>933</v>
      </c>
      <c r="K4" s="31"/>
      <c r="L4" s="34"/>
      <c r="M4" s="31" t="s">
        <v>934</v>
      </c>
      <c r="N4" s="31"/>
      <c r="O4" s="2"/>
      <c r="P4" s="4"/>
    </row>
    <row r="5" spans="1:16">
      <c r="A5" s="15"/>
      <c r="B5" s="34"/>
      <c r="C5" s="35"/>
      <c r="D5" s="31"/>
      <c r="E5" s="31"/>
      <c r="F5" s="34"/>
      <c r="G5" s="31" t="s">
        <v>935</v>
      </c>
      <c r="H5" s="31"/>
      <c r="I5" s="34"/>
      <c r="J5" s="31" t="s">
        <v>935</v>
      </c>
      <c r="K5" s="31"/>
      <c r="L5" s="34"/>
      <c r="M5" s="31" t="s">
        <v>936</v>
      </c>
      <c r="N5" s="31"/>
      <c r="O5" s="2"/>
      <c r="P5" s="4"/>
    </row>
    <row r="6" spans="1:16">
      <c r="A6" s="15"/>
      <c r="B6" s="34"/>
      <c r="C6" s="35"/>
      <c r="D6" s="31"/>
      <c r="E6" s="31"/>
      <c r="F6" s="34"/>
      <c r="G6" s="31" t="s">
        <v>937</v>
      </c>
      <c r="H6" s="31"/>
      <c r="I6" s="34"/>
      <c r="J6" s="31" t="s">
        <v>938</v>
      </c>
      <c r="K6" s="31"/>
      <c r="L6" s="34"/>
      <c r="M6" s="34"/>
      <c r="N6" s="34"/>
      <c r="O6" s="2"/>
      <c r="P6" s="4"/>
    </row>
    <row r="7" spans="1:16" ht="15.75" thickBot="1">
      <c r="A7" s="15"/>
      <c r="B7" s="34"/>
      <c r="C7" s="35"/>
      <c r="D7" s="25"/>
      <c r="E7" s="25"/>
      <c r="F7" s="34"/>
      <c r="G7" s="25" t="s">
        <v>939</v>
      </c>
      <c r="H7" s="25"/>
      <c r="I7" s="34"/>
      <c r="J7" s="25" t="s">
        <v>940</v>
      </c>
      <c r="K7" s="25"/>
      <c r="L7" s="34"/>
      <c r="M7" s="63"/>
      <c r="N7" s="63"/>
      <c r="O7" s="2"/>
      <c r="P7" s="4"/>
    </row>
    <row r="8" spans="1:16">
      <c r="A8" s="15"/>
      <c r="B8" s="39" t="s">
        <v>941</v>
      </c>
      <c r="C8" s="14" t="s">
        <v>65</v>
      </c>
      <c r="D8" s="4"/>
      <c r="E8" s="4"/>
      <c r="F8" s="4"/>
      <c r="G8" s="4"/>
      <c r="H8" s="4"/>
      <c r="I8" s="4"/>
      <c r="J8" s="4"/>
      <c r="K8" s="4"/>
      <c r="L8" s="4"/>
      <c r="M8" s="4"/>
      <c r="N8" s="4"/>
      <c r="O8" s="2"/>
      <c r="P8" s="4"/>
    </row>
    <row r="9" spans="1:16">
      <c r="A9" s="15"/>
      <c r="B9" s="39" t="s">
        <v>942</v>
      </c>
      <c r="C9" s="14" t="s">
        <v>65</v>
      </c>
      <c r="D9" s="4"/>
      <c r="E9" s="65">
        <v>3302671</v>
      </c>
      <c r="F9" s="39" t="s">
        <v>65</v>
      </c>
      <c r="G9" s="39" t="s">
        <v>480</v>
      </c>
      <c r="H9" s="167">
        <v>5.52</v>
      </c>
      <c r="I9" s="39" t="s">
        <v>65</v>
      </c>
      <c r="J9" s="4"/>
      <c r="K9" s="167">
        <v>5.77</v>
      </c>
      <c r="L9" s="39" t="s">
        <v>65</v>
      </c>
      <c r="M9" s="39" t="s">
        <v>480</v>
      </c>
      <c r="N9" s="65">
        <v>7317</v>
      </c>
      <c r="O9" s="2"/>
      <c r="P9" s="4"/>
    </row>
    <row r="10" spans="1:16">
      <c r="A10" s="15"/>
      <c r="B10" s="14" t="s">
        <v>943</v>
      </c>
      <c r="C10" s="14" t="s">
        <v>65</v>
      </c>
      <c r="D10" s="4"/>
      <c r="E10" s="49">
        <v>643824</v>
      </c>
      <c r="F10" s="14" t="s">
        <v>65</v>
      </c>
      <c r="G10" s="4"/>
      <c r="H10" s="60" t="s">
        <v>552</v>
      </c>
      <c r="I10" s="4"/>
      <c r="J10" s="4"/>
      <c r="K10" s="60" t="s">
        <v>552</v>
      </c>
      <c r="L10" s="4"/>
      <c r="M10" s="4"/>
      <c r="N10" s="60" t="s">
        <v>552</v>
      </c>
      <c r="O10" s="2"/>
      <c r="P10" s="4"/>
    </row>
    <row r="11" spans="1:16">
      <c r="A11" s="15"/>
      <c r="B11" s="14" t="s">
        <v>944</v>
      </c>
      <c r="C11" s="14" t="s">
        <v>65</v>
      </c>
      <c r="D11" s="4"/>
      <c r="E11" s="49">
        <v>522934</v>
      </c>
      <c r="F11" s="14" t="s">
        <v>65</v>
      </c>
      <c r="G11" s="4"/>
      <c r="H11" s="60" t="s">
        <v>552</v>
      </c>
      <c r="I11" s="4"/>
      <c r="J11" s="4"/>
      <c r="K11" s="60" t="s">
        <v>552</v>
      </c>
      <c r="L11" s="4"/>
      <c r="M11" s="4"/>
      <c r="N11" s="60" t="s">
        <v>552</v>
      </c>
      <c r="O11" s="2"/>
      <c r="P11" s="4"/>
    </row>
    <row r="12" spans="1:16">
      <c r="A12" s="15"/>
      <c r="B12" s="14" t="s">
        <v>945</v>
      </c>
      <c r="C12" s="14" t="s">
        <v>65</v>
      </c>
      <c r="D12" s="4"/>
      <c r="E12" s="60" t="s">
        <v>946</v>
      </c>
      <c r="F12" s="14" t="s">
        <v>492</v>
      </c>
      <c r="G12" s="4"/>
      <c r="H12" s="60" t="s">
        <v>552</v>
      </c>
      <c r="I12" s="4"/>
      <c r="J12" s="4"/>
      <c r="K12" s="60" t="s">
        <v>552</v>
      </c>
      <c r="L12" s="4"/>
      <c r="M12" s="4"/>
      <c r="N12" s="60" t="s">
        <v>947</v>
      </c>
      <c r="O12" s="14" t="s">
        <v>492</v>
      </c>
      <c r="P12" s="4"/>
    </row>
    <row r="13" spans="1:16" ht="15.75" thickBot="1">
      <c r="A13" s="15"/>
      <c r="B13" s="14" t="s">
        <v>948</v>
      </c>
      <c r="C13" s="14" t="s">
        <v>65</v>
      </c>
      <c r="D13" s="50"/>
      <c r="E13" s="51">
        <v>1344357</v>
      </c>
      <c r="F13" s="14" t="s">
        <v>65</v>
      </c>
      <c r="G13" s="50"/>
      <c r="H13" s="57">
        <v>3.44</v>
      </c>
      <c r="I13" s="14" t="s">
        <v>65</v>
      </c>
      <c r="J13" s="50"/>
      <c r="K13" s="57" t="s">
        <v>552</v>
      </c>
      <c r="L13" s="4"/>
      <c r="M13" s="50"/>
      <c r="N13" s="57">
        <v>700</v>
      </c>
      <c r="O13" s="2"/>
      <c r="P13" s="4"/>
    </row>
    <row r="14" spans="1:16">
      <c r="A14" s="15"/>
      <c r="B14" s="39" t="s">
        <v>949</v>
      </c>
      <c r="C14" s="21" t="s">
        <v>65</v>
      </c>
      <c r="D14" s="4"/>
      <c r="E14" s="65">
        <v>4617777</v>
      </c>
      <c r="F14" s="39" t="s">
        <v>65</v>
      </c>
      <c r="G14" s="4"/>
      <c r="H14" s="167">
        <v>4.93</v>
      </c>
      <c r="I14" s="39" t="s">
        <v>65</v>
      </c>
      <c r="J14" s="4"/>
      <c r="K14" s="167">
        <v>5.42</v>
      </c>
      <c r="L14" s="39" t="s">
        <v>65</v>
      </c>
      <c r="M14" s="4"/>
      <c r="N14" s="65">
        <v>7981</v>
      </c>
      <c r="O14" s="2"/>
      <c r="P14" s="4"/>
    </row>
    <row r="15" spans="1:16">
      <c r="A15" s="15"/>
      <c r="B15" s="14" t="s">
        <v>950</v>
      </c>
      <c r="C15" s="21" t="s">
        <v>65</v>
      </c>
      <c r="D15" s="4"/>
      <c r="E15" s="49">
        <v>901520</v>
      </c>
      <c r="F15" s="14" t="s">
        <v>65</v>
      </c>
      <c r="G15" s="4"/>
      <c r="H15" s="60" t="s">
        <v>552</v>
      </c>
      <c r="I15" s="4"/>
      <c r="J15" s="4"/>
      <c r="K15" s="60" t="s">
        <v>552</v>
      </c>
      <c r="L15" s="4"/>
      <c r="M15" s="4"/>
      <c r="N15" s="60" t="s">
        <v>552</v>
      </c>
      <c r="O15" s="2"/>
      <c r="P15" s="4"/>
    </row>
    <row r="16" spans="1:16">
      <c r="A16" s="15"/>
      <c r="B16" s="14" t="s">
        <v>951</v>
      </c>
      <c r="C16" s="21" t="s">
        <v>65</v>
      </c>
      <c r="D16" s="4"/>
      <c r="E16" s="49">
        <v>841644</v>
      </c>
      <c r="F16" s="4"/>
      <c r="G16" s="4"/>
      <c r="H16" s="60" t="s">
        <v>552</v>
      </c>
      <c r="I16" s="4"/>
      <c r="J16" s="4"/>
      <c r="K16" s="60" t="s">
        <v>552</v>
      </c>
      <c r="L16" s="4"/>
      <c r="M16" s="4"/>
      <c r="N16" s="60" t="s">
        <v>552</v>
      </c>
      <c r="O16" s="2"/>
      <c r="P16" s="4"/>
    </row>
    <row r="17" spans="1:16">
      <c r="A17" s="15"/>
      <c r="B17" s="14" t="s">
        <v>945</v>
      </c>
      <c r="C17" s="21" t="s">
        <v>65</v>
      </c>
      <c r="D17" s="4"/>
      <c r="E17" s="60" t="s">
        <v>952</v>
      </c>
      <c r="F17" s="14" t="s">
        <v>492</v>
      </c>
      <c r="G17" s="4"/>
      <c r="H17" s="60" t="s">
        <v>552</v>
      </c>
      <c r="I17" s="4"/>
      <c r="J17" s="4"/>
      <c r="K17" s="60" t="s">
        <v>552</v>
      </c>
      <c r="L17" s="4"/>
      <c r="M17" s="4"/>
      <c r="N17" s="60" t="s">
        <v>953</v>
      </c>
      <c r="O17" s="14" t="s">
        <v>492</v>
      </c>
      <c r="P17" s="4"/>
    </row>
    <row r="18" spans="1:16" ht="15.75" thickBot="1">
      <c r="A18" s="15"/>
      <c r="B18" s="14" t="s">
        <v>948</v>
      </c>
      <c r="C18" s="21" t="s">
        <v>65</v>
      </c>
      <c r="D18" s="50"/>
      <c r="E18" s="51">
        <v>674809</v>
      </c>
      <c r="F18" s="4"/>
      <c r="G18" s="50"/>
      <c r="H18" s="57">
        <v>8.6300000000000008</v>
      </c>
      <c r="I18" s="14" t="s">
        <v>65</v>
      </c>
      <c r="J18" s="50"/>
      <c r="K18" s="57" t="s">
        <v>552</v>
      </c>
      <c r="L18" s="4"/>
      <c r="M18" s="50"/>
      <c r="N18" s="51">
        <v>1444</v>
      </c>
      <c r="O18" s="2"/>
      <c r="P18" s="4"/>
    </row>
    <row r="19" spans="1:16">
      <c r="A19" s="15"/>
      <c r="B19" s="39" t="s">
        <v>954</v>
      </c>
      <c r="C19" s="21" t="s">
        <v>65</v>
      </c>
      <c r="D19" s="4"/>
      <c r="E19" s="65">
        <v>5139030</v>
      </c>
      <c r="F19" s="4"/>
      <c r="G19" s="4"/>
      <c r="H19" s="167">
        <v>5.5</v>
      </c>
      <c r="I19" s="39" t="s">
        <v>65</v>
      </c>
      <c r="J19" s="4"/>
      <c r="K19" s="167">
        <v>4.8099999999999996</v>
      </c>
      <c r="L19" s="39" t="s">
        <v>65</v>
      </c>
      <c r="M19" s="4"/>
      <c r="N19" s="65">
        <v>9209</v>
      </c>
      <c r="O19" s="2"/>
      <c r="P19" s="4"/>
    </row>
    <row r="20" spans="1:16">
      <c r="A20" s="15"/>
      <c r="B20" s="14" t="s">
        <v>955</v>
      </c>
      <c r="C20" s="21" t="s">
        <v>65</v>
      </c>
      <c r="D20" s="4"/>
      <c r="E20" s="49">
        <v>911493</v>
      </c>
      <c r="F20" s="4"/>
      <c r="G20" s="4"/>
      <c r="H20" s="60" t="s">
        <v>552</v>
      </c>
      <c r="I20" s="4"/>
      <c r="J20" s="4"/>
      <c r="K20" s="60" t="s">
        <v>552</v>
      </c>
      <c r="L20" s="4"/>
      <c r="M20" s="4"/>
      <c r="N20" s="60" t="s">
        <v>552</v>
      </c>
      <c r="O20" s="2"/>
      <c r="P20" s="4"/>
    </row>
    <row r="21" spans="1:16">
      <c r="A21" s="15"/>
      <c r="B21" s="14" t="s">
        <v>956</v>
      </c>
      <c r="C21" s="21" t="s">
        <v>65</v>
      </c>
      <c r="D21" s="4"/>
      <c r="E21" s="49">
        <v>753562</v>
      </c>
      <c r="F21" s="4"/>
      <c r="G21" s="4"/>
      <c r="H21" s="60" t="s">
        <v>552</v>
      </c>
      <c r="I21" s="4"/>
      <c r="J21" s="4"/>
      <c r="K21" s="60" t="s">
        <v>552</v>
      </c>
      <c r="L21" s="4"/>
      <c r="M21" s="4"/>
      <c r="N21" s="60" t="s">
        <v>552</v>
      </c>
      <c r="O21" s="2"/>
      <c r="P21" s="4"/>
    </row>
    <row r="22" spans="1:16">
      <c r="A22" s="15"/>
      <c r="B22" s="14" t="s">
        <v>945</v>
      </c>
      <c r="C22" s="21" t="s">
        <v>65</v>
      </c>
      <c r="D22" s="4"/>
      <c r="E22" s="60" t="s">
        <v>957</v>
      </c>
      <c r="F22" s="14" t="s">
        <v>492</v>
      </c>
      <c r="G22" s="4"/>
      <c r="H22" s="60" t="s">
        <v>552</v>
      </c>
      <c r="I22" s="4"/>
      <c r="J22" s="4"/>
      <c r="K22" s="60" t="s">
        <v>552</v>
      </c>
      <c r="L22" s="4"/>
      <c r="M22" s="4"/>
      <c r="N22" s="60" t="s">
        <v>958</v>
      </c>
      <c r="O22" s="14" t="s">
        <v>492</v>
      </c>
      <c r="P22" s="4"/>
    </row>
    <row r="23" spans="1:16">
      <c r="A23" s="15"/>
      <c r="B23" s="14" t="s">
        <v>959</v>
      </c>
      <c r="C23" s="4"/>
      <c r="D23" s="4"/>
      <c r="E23" s="60" t="s">
        <v>960</v>
      </c>
      <c r="F23" s="14" t="s">
        <v>492</v>
      </c>
      <c r="G23" s="4"/>
      <c r="H23" s="60" t="s">
        <v>552</v>
      </c>
      <c r="I23" s="4"/>
      <c r="J23" s="4"/>
      <c r="K23" s="60" t="s">
        <v>552</v>
      </c>
      <c r="L23" s="4"/>
      <c r="M23" s="4"/>
      <c r="N23" s="60" t="s">
        <v>961</v>
      </c>
      <c r="O23" s="14" t="s">
        <v>492</v>
      </c>
      <c r="P23" s="4"/>
    </row>
    <row r="24" spans="1:16" ht="15.75" thickBot="1">
      <c r="A24" s="15"/>
      <c r="B24" s="14" t="s">
        <v>948</v>
      </c>
      <c r="C24" s="21" t="s">
        <v>65</v>
      </c>
      <c r="D24" s="50"/>
      <c r="E24" s="51">
        <v>1123003</v>
      </c>
      <c r="F24" s="14" t="s">
        <v>65</v>
      </c>
      <c r="G24" s="50"/>
      <c r="H24" s="57">
        <v>3.64</v>
      </c>
      <c r="I24" s="4"/>
      <c r="J24" s="50"/>
      <c r="K24" s="57" t="s">
        <v>552</v>
      </c>
      <c r="L24" s="4"/>
      <c r="M24" s="50"/>
      <c r="N24" s="51">
        <v>1084</v>
      </c>
      <c r="O24" s="2"/>
      <c r="P24" s="4"/>
    </row>
    <row r="25" spans="1:16">
      <c r="A25" s="15"/>
      <c r="B25" s="39" t="s">
        <v>962</v>
      </c>
      <c r="C25" s="21" t="s">
        <v>65</v>
      </c>
      <c r="D25" s="4"/>
      <c r="E25" s="65">
        <v>5804594</v>
      </c>
      <c r="F25" s="4"/>
      <c r="G25" s="4"/>
      <c r="H25" s="167">
        <v>4.57</v>
      </c>
      <c r="I25" s="4"/>
      <c r="J25" s="4"/>
      <c r="K25" s="167">
        <v>4.6399999999999997</v>
      </c>
      <c r="L25" s="4"/>
      <c r="M25" s="4"/>
      <c r="N25" s="65">
        <v>8410</v>
      </c>
      <c r="O25" s="2"/>
      <c r="P25" s="4"/>
    </row>
    <row r="26" spans="1:16">
      <c r="A26" s="15"/>
      <c r="B26" s="14" t="s">
        <v>963</v>
      </c>
      <c r="C26" s="21" t="s">
        <v>65</v>
      </c>
      <c r="D26" s="4"/>
      <c r="E26" s="49">
        <v>1643665</v>
      </c>
      <c r="F26" s="14" t="s">
        <v>65</v>
      </c>
      <c r="G26" s="4"/>
      <c r="H26" s="60" t="s">
        <v>552</v>
      </c>
      <c r="I26" s="4"/>
      <c r="J26" s="4"/>
      <c r="K26" s="60" t="s">
        <v>552</v>
      </c>
      <c r="L26" s="4"/>
      <c r="M26" s="4"/>
      <c r="N26" s="60" t="s">
        <v>552</v>
      </c>
      <c r="O26" s="2"/>
      <c r="P26" s="4"/>
    </row>
    <row r="27" spans="1:16">
      <c r="A27" s="15"/>
      <c r="B27" s="14" t="s">
        <v>964</v>
      </c>
      <c r="C27" s="21" t="s">
        <v>65</v>
      </c>
      <c r="D27" s="4"/>
      <c r="E27" s="49">
        <v>1500476</v>
      </c>
      <c r="F27" s="14" t="s">
        <v>65</v>
      </c>
      <c r="G27" s="4"/>
      <c r="H27" s="60" t="s">
        <v>552</v>
      </c>
      <c r="I27" s="4"/>
      <c r="J27" s="4"/>
      <c r="K27" s="60" t="s">
        <v>552</v>
      </c>
      <c r="L27" s="4"/>
      <c r="M27" s="4"/>
      <c r="N27" s="60" t="s">
        <v>552</v>
      </c>
      <c r="O27" s="2"/>
      <c r="P27" s="4"/>
    </row>
    <row r="28" spans="1:16">
      <c r="A28" s="15"/>
      <c r="B28" s="4"/>
      <c r="C28" s="34"/>
      <c r="D28" s="34"/>
      <c r="E28" s="34"/>
      <c r="F28" s="34"/>
      <c r="G28" s="34"/>
      <c r="H28" s="34"/>
      <c r="I28" s="34"/>
      <c r="J28" s="34"/>
      <c r="K28" s="34"/>
      <c r="L28" s="34"/>
      <c r="M28" s="34"/>
      <c r="N28" s="34"/>
      <c r="O28" s="2"/>
      <c r="P28" s="4"/>
    </row>
    <row r="29" spans="1:16">
      <c r="A29" s="15"/>
      <c r="B29" s="39" t="s">
        <v>965</v>
      </c>
      <c r="C29" s="35" t="s">
        <v>65</v>
      </c>
      <c r="D29" s="35"/>
      <c r="E29" s="35"/>
      <c r="F29" s="34"/>
      <c r="G29" s="35"/>
      <c r="H29" s="35"/>
      <c r="I29" s="34"/>
      <c r="J29" s="35"/>
      <c r="K29" s="35"/>
      <c r="L29" s="34"/>
      <c r="M29" s="35"/>
      <c r="N29" s="35"/>
      <c r="O29" s="15"/>
      <c r="P29" s="34"/>
    </row>
    <row r="30" spans="1:16" ht="15.75" thickBot="1">
      <c r="A30" s="15"/>
      <c r="B30" s="39" t="s">
        <v>966</v>
      </c>
      <c r="C30" s="35"/>
      <c r="D30" s="105"/>
      <c r="E30" s="105"/>
      <c r="F30" s="34"/>
      <c r="G30" s="105"/>
      <c r="H30" s="105"/>
      <c r="I30" s="34"/>
      <c r="J30" s="105"/>
      <c r="K30" s="105"/>
      <c r="L30" s="34"/>
      <c r="M30" s="105"/>
      <c r="N30" s="105"/>
      <c r="O30" s="15"/>
      <c r="P30" s="34"/>
    </row>
    <row r="31" spans="1:16">
      <c r="A31" s="15"/>
      <c r="B31" s="39" t="s">
        <v>967</v>
      </c>
      <c r="C31" s="21" t="s">
        <v>65</v>
      </c>
      <c r="D31" s="4"/>
      <c r="E31" s="65">
        <v>1287176</v>
      </c>
      <c r="F31" s="4"/>
      <c r="G31" s="4"/>
      <c r="H31" s="167" t="s">
        <v>552</v>
      </c>
      <c r="I31" s="39" t="s">
        <v>65</v>
      </c>
      <c r="J31" s="4"/>
      <c r="K31" s="167">
        <v>2.4900000000000002</v>
      </c>
      <c r="L31" s="39" t="s">
        <v>65</v>
      </c>
      <c r="M31" s="4"/>
      <c r="N31" s="65">
        <v>5653</v>
      </c>
      <c r="O31" s="2"/>
      <c r="P31" s="4"/>
    </row>
    <row r="32" spans="1:16">
      <c r="A32" s="15"/>
      <c r="B32" s="14" t="s">
        <v>948</v>
      </c>
      <c r="C32" s="21" t="s">
        <v>65</v>
      </c>
      <c r="D32" s="4"/>
      <c r="E32" s="49">
        <v>832028</v>
      </c>
      <c r="F32" s="4"/>
      <c r="G32" s="4"/>
      <c r="H32" s="60" t="s">
        <v>552</v>
      </c>
      <c r="I32" s="4"/>
      <c r="J32" s="4"/>
      <c r="K32" s="60" t="s">
        <v>552</v>
      </c>
      <c r="L32" s="4"/>
      <c r="M32" s="4"/>
      <c r="N32" s="49">
        <v>2862</v>
      </c>
      <c r="O32" s="2"/>
      <c r="P32" s="4"/>
    </row>
    <row r="33" spans="1:16">
      <c r="A33" s="15"/>
      <c r="B33" s="14" t="s">
        <v>968</v>
      </c>
      <c r="C33" s="21" t="s">
        <v>65</v>
      </c>
      <c r="D33" s="4"/>
      <c r="E33" s="60" t="s">
        <v>969</v>
      </c>
      <c r="F33" s="14" t="s">
        <v>492</v>
      </c>
      <c r="G33" s="4"/>
      <c r="H33" s="60" t="s">
        <v>552</v>
      </c>
      <c r="I33" s="4"/>
      <c r="J33" s="4"/>
      <c r="K33" s="60" t="s">
        <v>552</v>
      </c>
      <c r="L33" s="4"/>
      <c r="M33" s="4"/>
      <c r="N33" s="60" t="s">
        <v>970</v>
      </c>
      <c r="O33" s="14" t="s">
        <v>492</v>
      </c>
      <c r="P33" s="4"/>
    </row>
    <row r="34" spans="1:16" ht="15.75" thickBot="1">
      <c r="A34" s="15"/>
      <c r="B34" s="14" t="s">
        <v>959</v>
      </c>
      <c r="C34" s="21" t="s">
        <v>65</v>
      </c>
      <c r="D34" s="50"/>
      <c r="E34" s="57" t="s">
        <v>971</v>
      </c>
      <c r="F34" s="14" t="s">
        <v>492</v>
      </c>
      <c r="G34" s="50"/>
      <c r="H34" s="57" t="s">
        <v>552</v>
      </c>
      <c r="I34" s="4"/>
      <c r="J34" s="50"/>
      <c r="K34" s="57" t="s">
        <v>552</v>
      </c>
      <c r="L34" s="4"/>
      <c r="M34" s="50"/>
      <c r="N34" s="57" t="s">
        <v>972</v>
      </c>
      <c r="O34" s="14" t="s">
        <v>492</v>
      </c>
      <c r="P34" s="4"/>
    </row>
    <row r="35" spans="1:16">
      <c r="A35" s="15"/>
      <c r="B35" s="39" t="s">
        <v>973</v>
      </c>
      <c r="C35" s="21" t="s">
        <v>65</v>
      </c>
      <c r="D35" s="4"/>
      <c r="E35" s="65">
        <v>1556192</v>
      </c>
      <c r="F35" s="4"/>
      <c r="G35" s="4"/>
      <c r="H35" s="167" t="s">
        <v>552</v>
      </c>
      <c r="I35" s="4"/>
      <c r="J35" s="4"/>
      <c r="K35" s="167">
        <v>1.81</v>
      </c>
      <c r="L35" s="39" t="s">
        <v>65</v>
      </c>
      <c r="M35" s="4"/>
      <c r="N35" s="65">
        <v>5908</v>
      </c>
      <c r="O35" s="2"/>
      <c r="P35" s="4"/>
    </row>
    <row r="36" spans="1:16">
      <c r="A36" s="15"/>
      <c r="B36" s="14" t="s">
        <v>948</v>
      </c>
      <c r="C36" s="21" t="s">
        <v>65</v>
      </c>
      <c r="D36" s="4"/>
      <c r="E36" s="49">
        <v>886437</v>
      </c>
      <c r="F36" s="4"/>
      <c r="G36" s="4"/>
      <c r="H36" s="60" t="s">
        <v>552</v>
      </c>
      <c r="I36" s="4"/>
      <c r="J36" s="4"/>
      <c r="K36" s="60" t="s">
        <v>552</v>
      </c>
      <c r="L36" s="4"/>
      <c r="M36" s="4"/>
      <c r="N36" s="49">
        <v>7650</v>
      </c>
      <c r="O36" s="2"/>
      <c r="P36" s="4"/>
    </row>
    <row r="37" spans="1:16">
      <c r="A37" s="15"/>
      <c r="B37" s="14" t="s">
        <v>968</v>
      </c>
      <c r="C37" s="21" t="s">
        <v>65</v>
      </c>
      <c r="D37" s="4"/>
      <c r="E37" s="60" t="s">
        <v>974</v>
      </c>
      <c r="F37" s="14" t="s">
        <v>492</v>
      </c>
      <c r="G37" s="4"/>
      <c r="H37" s="60" t="s">
        <v>552</v>
      </c>
      <c r="I37" s="4"/>
      <c r="J37" s="4"/>
      <c r="K37" s="60" t="s">
        <v>552</v>
      </c>
      <c r="L37" s="4"/>
      <c r="M37" s="4"/>
      <c r="N37" s="60" t="s">
        <v>975</v>
      </c>
      <c r="O37" s="14" t="s">
        <v>492</v>
      </c>
      <c r="P37" s="4"/>
    </row>
    <row r="38" spans="1:16" ht="15.75" thickBot="1">
      <c r="A38" s="15"/>
      <c r="B38" s="14" t="s">
        <v>959</v>
      </c>
      <c r="C38" s="21" t="s">
        <v>65</v>
      </c>
      <c r="D38" s="50"/>
      <c r="E38" s="57" t="s">
        <v>976</v>
      </c>
      <c r="F38" s="14" t="s">
        <v>492</v>
      </c>
      <c r="G38" s="50"/>
      <c r="H38" s="57" t="s">
        <v>552</v>
      </c>
      <c r="I38" s="4"/>
      <c r="J38" s="50"/>
      <c r="K38" s="57" t="s">
        <v>552</v>
      </c>
      <c r="L38" s="4"/>
      <c r="M38" s="50"/>
      <c r="N38" s="57" t="s">
        <v>977</v>
      </c>
      <c r="O38" s="14" t="s">
        <v>492</v>
      </c>
      <c r="P38" s="4"/>
    </row>
    <row r="39" spans="1:16">
      <c r="A39" s="15"/>
      <c r="B39" s="39" t="s">
        <v>978</v>
      </c>
      <c r="C39" s="21" t="s">
        <v>65</v>
      </c>
      <c r="D39" s="4"/>
      <c r="E39" s="65">
        <v>1883983</v>
      </c>
      <c r="F39" s="4"/>
      <c r="G39" s="4"/>
      <c r="H39" s="167" t="s">
        <v>552</v>
      </c>
      <c r="I39" s="4"/>
      <c r="J39" s="4"/>
      <c r="K39" s="167">
        <v>1.4</v>
      </c>
      <c r="L39" s="39" t="s">
        <v>65</v>
      </c>
      <c r="M39" s="4"/>
      <c r="N39" s="65">
        <v>11220</v>
      </c>
      <c r="O39" s="2"/>
      <c r="P39" s="4"/>
    </row>
    <row r="40" spans="1:16">
      <c r="A40" s="15"/>
      <c r="B40" s="14" t="s">
        <v>948</v>
      </c>
      <c r="C40" s="21" t="s">
        <v>65</v>
      </c>
      <c r="D40" s="4"/>
      <c r="E40" s="49">
        <v>1175353</v>
      </c>
      <c r="F40" s="4"/>
      <c r="G40" s="4"/>
      <c r="H40" s="60" t="s">
        <v>552</v>
      </c>
      <c r="I40" s="4"/>
      <c r="J40" s="4"/>
      <c r="K40" s="60" t="s">
        <v>552</v>
      </c>
      <c r="L40" s="4"/>
      <c r="M40" s="4"/>
      <c r="N40" s="49">
        <v>4278</v>
      </c>
      <c r="O40" s="2"/>
      <c r="P40" s="4"/>
    </row>
    <row r="41" spans="1:16">
      <c r="A41" s="15"/>
      <c r="B41" s="14" t="s">
        <v>968</v>
      </c>
      <c r="C41" s="21" t="s">
        <v>65</v>
      </c>
      <c r="D41" s="4"/>
      <c r="E41" s="60" t="s">
        <v>979</v>
      </c>
      <c r="F41" s="14" t="s">
        <v>492</v>
      </c>
      <c r="G41" s="4"/>
      <c r="H41" s="60" t="s">
        <v>552</v>
      </c>
      <c r="I41" s="4"/>
      <c r="J41" s="4"/>
      <c r="K41" s="60" t="s">
        <v>552</v>
      </c>
      <c r="L41" s="4"/>
      <c r="M41" s="4"/>
      <c r="N41" s="60" t="s">
        <v>980</v>
      </c>
      <c r="O41" s="14" t="s">
        <v>492</v>
      </c>
      <c r="P41" s="4"/>
    </row>
    <row r="42" spans="1:16" ht="15.75" thickBot="1">
      <c r="A42" s="15"/>
      <c r="B42" s="14" t="s">
        <v>959</v>
      </c>
      <c r="C42" s="21" t="s">
        <v>65</v>
      </c>
      <c r="D42" s="50"/>
      <c r="E42" s="57" t="s">
        <v>981</v>
      </c>
      <c r="F42" s="14" t="s">
        <v>492</v>
      </c>
      <c r="G42" s="50"/>
      <c r="H42" s="57" t="s">
        <v>552</v>
      </c>
      <c r="I42" s="4"/>
      <c r="J42" s="50"/>
      <c r="K42" s="57" t="s">
        <v>552</v>
      </c>
      <c r="L42" s="4"/>
      <c r="M42" s="50"/>
      <c r="N42" s="57" t="s">
        <v>982</v>
      </c>
      <c r="O42" s="14" t="s">
        <v>492</v>
      </c>
      <c r="P42" s="4"/>
    </row>
    <row r="43" spans="1:16">
      <c r="A43" s="15"/>
      <c r="B43" s="39" t="s">
        <v>983</v>
      </c>
      <c r="C43" s="21" t="s">
        <v>65</v>
      </c>
      <c r="D43" s="4"/>
      <c r="E43" s="65">
        <v>1997344</v>
      </c>
      <c r="F43" s="4"/>
      <c r="G43" s="39" t="s">
        <v>480</v>
      </c>
      <c r="H43" s="167" t="s">
        <v>552</v>
      </c>
      <c r="I43" s="4"/>
      <c r="J43" s="4"/>
      <c r="K43" s="167">
        <v>2</v>
      </c>
      <c r="L43" s="39" t="s">
        <v>65</v>
      </c>
      <c r="M43" s="39" t="s">
        <v>480</v>
      </c>
      <c r="N43" s="65">
        <v>10899</v>
      </c>
      <c r="O43" s="2"/>
      <c r="P43" s="4"/>
    </row>
    <row r="44" spans="1:16">
      <c r="A44" s="15"/>
      <c r="B44" s="4"/>
      <c r="C44" s="4"/>
      <c r="D44" s="4"/>
      <c r="E44" s="4"/>
      <c r="F44" s="4"/>
      <c r="G44" s="4"/>
      <c r="H44" s="4"/>
      <c r="I44" s="4"/>
      <c r="J44" s="4"/>
      <c r="K44" s="4"/>
      <c r="L44" s="4"/>
      <c r="M44" s="4"/>
      <c r="N44" s="4"/>
      <c r="O44" s="2"/>
      <c r="P44" s="4"/>
    </row>
    <row r="45" spans="1:16">
      <c r="A45" s="15"/>
      <c r="B45" s="4"/>
      <c r="C45" s="4"/>
      <c r="D45" s="4"/>
      <c r="E45" s="4"/>
      <c r="F45" s="4"/>
      <c r="G45" s="4"/>
      <c r="H45" s="4"/>
      <c r="I45" s="4"/>
      <c r="J45" s="4"/>
      <c r="K45" s="4"/>
      <c r="L45" s="4"/>
      <c r="M45" s="4"/>
      <c r="N45" s="4"/>
      <c r="O45" s="2"/>
      <c r="P45" s="4"/>
    </row>
    <row r="46" spans="1:16">
      <c r="A46" s="15"/>
      <c r="B46" s="4"/>
      <c r="C46" s="4"/>
      <c r="D46" s="4"/>
      <c r="E46" s="4"/>
      <c r="F46" s="4"/>
      <c r="G46" s="4"/>
      <c r="H46" s="4"/>
      <c r="I46" s="4"/>
      <c r="J46" s="4"/>
      <c r="K46" s="4"/>
      <c r="L46" s="4"/>
      <c r="M46" s="4"/>
      <c r="N46" s="4"/>
      <c r="O46" s="2"/>
      <c r="P46" s="4"/>
    </row>
    <row r="47" spans="1:16">
      <c r="A47" s="15"/>
      <c r="B47" s="4"/>
      <c r="C47" s="4"/>
      <c r="D47" s="4"/>
      <c r="E47" s="4"/>
      <c r="F47" s="4"/>
      <c r="G47" s="4"/>
      <c r="H47" s="4"/>
      <c r="I47" s="4"/>
      <c r="J47" s="4"/>
      <c r="K47" s="4"/>
      <c r="L47" s="4"/>
      <c r="M47" s="4"/>
      <c r="N47" s="4"/>
      <c r="O47" s="2"/>
      <c r="P47" s="4"/>
    </row>
    <row r="48" spans="1:16">
      <c r="A48" s="15"/>
      <c r="B48" s="4"/>
      <c r="C48" s="4"/>
      <c r="D48" s="4"/>
      <c r="E48" s="4"/>
      <c r="F48" s="4"/>
      <c r="G48" s="4"/>
      <c r="H48" s="4"/>
      <c r="I48" s="4"/>
      <c r="J48" s="4"/>
      <c r="K48" s="4"/>
      <c r="L48" s="4"/>
      <c r="M48" s="4"/>
      <c r="N48" s="4"/>
      <c r="O48" s="2"/>
      <c r="P48" s="4"/>
    </row>
    <row r="49" spans="1:16">
      <c r="A49" s="15"/>
      <c r="B49" s="4"/>
      <c r="C49" s="4"/>
      <c r="D49" s="4"/>
      <c r="E49" s="4"/>
      <c r="F49" s="4"/>
      <c r="G49" s="4"/>
      <c r="H49" s="4"/>
      <c r="I49" s="4"/>
      <c r="J49" s="4"/>
      <c r="K49" s="4"/>
      <c r="L49" s="4"/>
      <c r="M49" s="4"/>
      <c r="N49" s="4"/>
      <c r="O49" s="4"/>
      <c r="P49" s="4"/>
    </row>
  </sheetData>
  <mergeCells count="41">
    <mergeCell ref="O29:O30"/>
    <mergeCell ref="P29:P30"/>
    <mergeCell ref="A1:A2"/>
    <mergeCell ref="B1:P1"/>
    <mergeCell ref="B2:P2"/>
    <mergeCell ref="B3:P3"/>
    <mergeCell ref="A4:A49"/>
    <mergeCell ref="I29:I30"/>
    <mergeCell ref="J29:J30"/>
    <mergeCell ref="K29:K30"/>
    <mergeCell ref="L29:L30"/>
    <mergeCell ref="M29:M30"/>
    <mergeCell ref="N29:N30"/>
    <mergeCell ref="C29:C30"/>
    <mergeCell ref="D29:D30"/>
    <mergeCell ref="E29:E30"/>
    <mergeCell ref="F29:F30"/>
    <mergeCell ref="G29:G30"/>
    <mergeCell ref="H29:H30"/>
    <mergeCell ref="J7:K7"/>
    <mergeCell ref="M7:N7"/>
    <mergeCell ref="C28:F28"/>
    <mergeCell ref="G28:I28"/>
    <mergeCell ref="J28:L28"/>
    <mergeCell ref="M28:N28"/>
    <mergeCell ref="J4:K4"/>
    <mergeCell ref="L4:L7"/>
    <mergeCell ref="M4:N4"/>
    <mergeCell ref="G5:H5"/>
    <mergeCell ref="J5:K5"/>
    <mergeCell ref="M5:N5"/>
    <mergeCell ref="G6:H6"/>
    <mergeCell ref="J6:K6"/>
    <mergeCell ref="M6:N6"/>
    <mergeCell ref="G7:H7"/>
    <mergeCell ref="B4:B7"/>
    <mergeCell ref="C4:C7"/>
    <mergeCell ref="D4:E7"/>
    <mergeCell ref="F4:F7"/>
    <mergeCell ref="G4:H4"/>
    <mergeCell ref="I4: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5" bestFit="1" customWidth="1"/>
    <col min="3" max="3" width="2" bestFit="1" customWidth="1"/>
    <col min="4" max="4" width="14.7109375" bestFit="1" customWidth="1"/>
    <col min="6" max="6" width="2" bestFit="1" customWidth="1"/>
    <col min="7" max="7" width="14" bestFit="1" customWidth="1"/>
  </cols>
  <sheetData>
    <row r="1" spans="1:7" ht="15" customHeight="1">
      <c r="A1" s="7" t="s">
        <v>1539</v>
      </c>
      <c r="B1" s="7" t="s">
        <v>1</v>
      </c>
      <c r="C1" s="7"/>
      <c r="D1" s="7"/>
      <c r="E1" s="7"/>
      <c r="F1" s="7"/>
      <c r="G1" s="7"/>
    </row>
    <row r="2" spans="1:7" ht="15" customHeight="1">
      <c r="A2" s="7"/>
      <c r="B2" s="7" t="s">
        <v>2</v>
      </c>
      <c r="C2" s="7"/>
      <c r="D2" s="7"/>
      <c r="E2" s="7"/>
      <c r="F2" s="7"/>
      <c r="G2" s="7"/>
    </row>
    <row r="3" spans="1:7" ht="30">
      <c r="A3" s="3" t="s">
        <v>987</v>
      </c>
      <c r="B3" s="34"/>
      <c r="C3" s="34"/>
      <c r="D3" s="34"/>
      <c r="E3" s="34"/>
      <c r="F3" s="34"/>
      <c r="G3" s="34"/>
    </row>
    <row r="4" spans="1:7">
      <c r="A4" s="15" t="s">
        <v>1540</v>
      </c>
      <c r="B4" s="4"/>
      <c r="C4" s="4"/>
      <c r="D4" s="170" t="s">
        <v>996</v>
      </c>
      <c r="E4" s="4"/>
      <c r="F4" s="4"/>
      <c r="G4" s="170" t="s">
        <v>224</v>
      </c>
    </row>
    <row r="5" spans="1:7">
      <c r="A5" s="15"/>
      <c r="B5" s="60">
        <v>2015</v>
      </c>
      <c r="C5" s="14" t="s">
        <v>480</v>
      </c>
      <c r="D5" s="60" t="s">
        <v>997</v>
      </c>
      <c r="E5" s="4"/>
      <c r="F5" s="14" t="s">
        <v>480</v>
      </c>
      <c r="G5" s="49">
        <v>28380</v>
      </c>
    </row>
    <row r="6" spans="1:7" ht="15.75" thickBot="1">
      <c r="A6" s="15"/>
      <c r="B6" s="60">
        <v>2016</v>
      </c>
      <c r="C6" s="50"/>
      <c r="D6" s="57" t="s">
        <v>552</v>
      </c>
      <c r="E6" s="4"/>
      <c r="F6" s="4"/>
      <c r="G6" s="49">
        <v>1926</v>
      </c>
    </row>
    <row r="7" spans="1:7" ht="15.75" thickBot="1">
      <c r="A7" s="15"/>
      <c r="B7" s="39" t="s">
        <v>191</v>
      </c>
      <c r="C7" s="52" t="s">
        <v>480</v>
      </c>
      <c r="D7" s="53">
        <v>62850</v>
      </c>
      <c r="E7" s="4"/>
      <c r="F7" s="70" t="s">
        <v>480</v>
      </c>
      <c r="G7" s="71">
        <v>30306</v>
      </c>
    </row>
    <row r="8" spans="1:7" ht="15.75" thickTop="1">
      <c r="A8" s="15"/>
      <c r="B8" s="4"/>
      <c r="C8" s="4"/>
      <c r="D8" s="21" t="s">
        <v>65</v>
      </c>
      <c r="E8" s="4"/>
      <c r="F8" s="4"/>
      <c r="G8" s="4"/>
    </row>
  </sheetData>
  <mergeCells count="5">
    <mergeCell ref="A1:A2"/>
    <mergeCell ref="B1:G1"/>
    <mergeCell ref="B2:G2"/>
    <mergeCell ref="B3:G3"/>
    <mergeCell ref="A4: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 bestFit="1" customWidth="1"/>
    <col min="3" max="3" width="5.28515625" customWidth="1"/>
    <col min="4" max="4" width="20.140625" customWidth="1"/>
    <col min="5" max="5" width="6.42578125" bestFit="1" customWidth="1"/>
    <col min="6" max="6" width="5.7109375" customWidth="1"/>
    <col min="7" max="7" width="21.42578125" customWidth="1"/>
    <col min="8" max="8" width="7.42578125" bestFit="1" customWidth="1"/>
    <col min="9" max="9" width="2.42578125" customWidth="1"/>
    <col min="10" max="10" width="7.85546875" customWidth="1"/>
  </cols>
  <sheetData>
    <row r="1" spans="1:10" ht="15" customHeight="1">
      <c r="A1" s="7" t="s">
        <v>1541</v>
      </c>
      <c r="B1" s="7" t="s">
        <v>1</v>
      </c>
      <c r="C1" s="7"/>
      <c r="D1" s="7"/>
      <c r="E1" s="7"/>
      <c r="F1" s="7"/>
      <c r="G1" s="7"/>
      <c r="H1" s="7"/>
      <c r="I1" s="7"/>
      <c r="J1" s="7"/>
    </row>
    <row r="2" spans="1:10" ht="15" customHeight="1">
      <c r="A2" s="7"/>
      <c r="B2" s="7" t="s">
        <v>2</v>
      </c>
      <c r="C2" s="7"/>
      <c r="D2" s="7"/>
      <c r="E2" s="7"/>
      <c r="F2" s="7"/>
      <c r="G2" s="7"/>
      <c r="H2" s="7"/>
      <c r="I2" s="7"/>
      <c r="J2" s="7"/>
    </row>
    <row r="3" spans="1:10">
      <c r="A3" s="3" t="s">
        <v>999</v>
      </c>
      <c r="B3" s="34"/>
      <c r="C3" s="34"/>
      <c r="D3" s="34"/>
      <c r="E3" s="34"/>
      <c r="F3" s="34"/>
      <c r="G3" s="34"/>
      <c r="H3" s="34"/>
      <c r="I3" s="34"/>
      <c r="J3" s="34"/>
    </row>
    <row r="4" spans="1:10" ht="15.75" thickBot="1">
      <c r="A4" s="15" t="s">
        <v>1542</v>
      </c>
      <c r="B4" s="4"/>
      <c r="C4" s="73" t="s">
        <v>1004</v>
      </c>
      <c r="D4" s="73"/>
      <c r="E4" s="4"/>
      <c r="F4" s="73" t="s">
        <v>1005</v>
      </c>
      <c r="G4" s="73"/>
      <c r="H4" s="4"/>
      <c r="I4" s="73" t="s">
        <v>1006</v>
      </c>
      <c r="J4" s="73"/>
    </row>
    <row r="5" spans="1:10">
      <c r="A5" s="15"/>
      <c r="B5" s="60">
        <v>2015</v>
      </c>
      <c r="C5" s="14" t="s">
        <v>480</v>
      </c>
      <c r="D5" s="49">
        <v>67450</v>
      </c>
      <c r="E5" s="14" t="s">
        <v>65</v>
      </c>
      <c r="F5" s="14" t="s">
        <v>480</v>
      </c>
      <c r="G5" s="49">
        <v>11909</v>
      </c>
      <c r="H5" s="14" t="s">
        <v>65</v>
      </c>
      <c r="I5" s="14" t="s">
        <v>480</v>
      </c>
      <c r="J5" s="49">
        <v>3275</v>
      </c>
    </row>
    <row r="6" spans="1:10">
      <c r="A6" s="15"/>
      <c r="B6" s="60">
        <v>2016</v>
      </c>
      <c r="C6" s="4"/>
      <c r="D6" s="49">
        <v>58136</v>
      </c>
      <c r="E6" s="14" t="s">
        <v>65</v>
      </c>
      <c r="F6" s="4"/>
      <c r="G6" s="49">
        <v>24185</v>
      </c>
      <c r="H6" s="14" t="s">
        <v>65</v>
      </c>
      <c r="I6" s="4"/>
      <c r="J6" s="49">
        <v>3083</v>
      </c>
    </row>
    <row r="7" spans="1:10">
      <c r="A7" s="15"/>
      <c r="B7" s="60">
        <v>2017</v>
      </c>
      <c r="C7" s="4"/>
      <c r="D7" s="49">
        <v>51877</v>
      </c>
      <c r="E7" s="14" t="s">
        <v>65</v>
      </c>
      <c r="F7" s="4"/>
      <c r="G7" s="49">
        <v>39756</v>
      </c>
      <c r="H7" s="14" t="s">
        <v>65</v>
      </c>
      <c r="I7" s="4"/>
      <c r="J7" s="49">
        <v>2821</v>
      </c>
    </row>
    <row r="8" spans="1:10">
      <c r="A8" s="15"/>
      <c r="B8" s="60">
        <v>2018</v>
      </c>
      <c r="C8" s="4"/>
      <c r="D8" s="49">
        <v>49904</v>
      </c>
      <c r="E8" s="14" t="s">
        <v>65</v>
      </c>
      <c r="F8" s="4"/>
      <c r="G8" s="49">
        <v>39876</v>
      </c>
      <c r="H8" s="14" t="s">
        <v>65</v>
      </c>
      <c r="I8" s="4"/>
      <c r="J8" s="49">
        <v>1832</v>
      </c>
    </row>
    <row r="9" spans="1:10">
      <c r="A9" s="15"/>
      <c r="B9" s="60">
        <v>2019</v>
      </c>
      <c r="C9" s="4"/>
      <c r="D9" s="49">
        <v>42395</v>
      </c>
      <c r="E9" s="14" t="s">
        <v>65</v>
      </c>
      <c r="F9" s="4"/>
      <c r="G9" s="49">
        <v>39876</v>
      </c>
      <c r="H9" s="14" t="s">
        <v>65</v>
      </c>
      <c r="I9" s="4"/>
      <c r="J9" s="60">
        <v>958</v>
      </c>
    </row>
    <row r="10" spans="1:10" ht="15.75" thickBot="1">
      <c r="A10" s="15"/>
      <c r="B10" s="14" t="s">
        <v>816</v>
      </c>
      <c r="C10" s="50"/>
      <c r="D10" s="51">
        <v>66403</v>
      </c>
      <c r="E10" s="14" t="s">
        <v>65</v>
      </c>
      <c r="F10" s="50"/>
      <c r="G10" s="51">
        <v>186330</v>
      </c>
      <c r="H10" s="14" t="s">
        <v>65</v>
      </c>
      <c r="I10" s="50"/>
      <c r="J10" s="57">
        <v>98</v>
      </c>
    </row>
    <row r="11" spans="1:10" ht="15.75" thickBot="1">
      <c r="A11" s="15"/>
      <c r="B11" s="39" t="s">
        <v>191</v>
      </c>
      <c r="C11" s="52" t="s">
        <v>480</v>
      </c>
      <c r="D11" s="53">
        <v>336165</v>
      </c>
      <c r="E11" s="39" t="s">
        <v>65</v>
      </c>
      <c r="F11" s="52" t="s">
        <v>480</v>
      </c>
      <c r="G11" s="53">
        <v>341932</v>
      </c>
      <c r="H11" s="39" t="s">
        <v>65</v>
      </c>
      <c r="I11" s="52" t="s">
        <v>480</v>
      </c>
      <c r="J11" s="53">
        <v>12067</v>
      </c>
    </row>
    <row r="12" spans="1:10" ht="15.75" thickTop="1">
      <c r="A12" s="15"/>
      <c r="B12" s="4"/>
      <c r="C12" s="4"/>
      <c r="D12" s="4"/>
      <c r="E12" s="4"/>
      <c r="F12" s="4"/>
      <c r="G12" s="4"/>
      <c r="H12" s="4"/>
      <c r="I12" s="4"/>
      <c r="J12" s="4"/>
    </row>
    <row r="13" spans="1:10">
      <c r="A13" s="15"/>
      <c r="B13" s="4"/>
      <c r="C13" s="4"/>
      <c r="D13" s="4"/>
      <c r="E13" s="4"/>
      <c r="F13" s="4"/>
      <c r="G13" s="4"/>
      <c r="H13" s="4"/>
      <c r="I13" s="4"/>
      <c r="J13" s="4"/>
    </row>
    <row r="14" spans="1:10">
      <c r="A14" s="15" t="s">
        <v>1543</v>
      </c>
      <c r="B14" s="34"/>
      <c r="C14" s="35" t="s">
        <v>65</v>
      </c>
      <c r="D14" s="72" t="s">
        <v>1012</v>
      </c>
      <c r="E14" s="72"/>
      <c r="F14" s="34"/>
      <c r="G14" s="72" t="s">
        <v>1013</v>
      </c>
      <c r="H14" s="72"/>
    </row>
    <row r="15" spans="1:10" ht="15.75" thickBot="1">
      <c r="A15" s="15"/>
      <c r="B15" s="34"/>
      <c r="C15" s="35"/>
      <c r="D15" s="73" t="s">
        <v>1014</v>
      </c>
      <c r="E15" s="73"/>
      <c r="F15" s="34"/>
      <c r="G15" s="73" t="s">
        <v>1015</v>
      </c>
      <c r="H15" s="73"/>
    </row>
    <row r="16" spans="1:10">
      <c r="A16" s="15"/>
      <c r="B16" s="60">
        <v>2015</v>
      </c>
      <c r="C16" s="14" t="s">
        <v>65</v>
      </c>
      <c r="D16" s="14" t="s">
        <v>480</v>
      </c>
      <c r="E16" s="49">
        <v>40693</v>
      </c>
      <c r="F16" s="14" t="s">
        <v>65</v>
      </c>
      <c r="G16" s="14" t="s">
        <v>480</v>
      </c>
      <c r="H16" s="49">
        <v>166311</v>
      </c>
    </row>
    <row r="17" spans="1:8">
      <c r="A17" s="15"/>
      <c r="B17" s="60">
        <v>2016</v>
      </c>
      <c r="C17" s="14" t="s">
        <v>65</v>
      </c>
      <c r="D17" s="4"/>
      <c r="E17" s="49">
        <v>11124</v>
      </c>
      <c r="F17" s="14" t="s">
        <v>65</v>
      </c>
      <c r="G17" s="4"/>
      <c r="H17" s="49">
        <v>107440</v>
      </c>
    </row>
    <row r="18" spans="1:8">
      <c r="A18" s="15"/>
      <c r="B18" s="60">
        <v>2017</v>
      </c>
      <c r="C18" s="14" t="s">
        <v>65</v>
      </c>
      <c r="D18" s="4"/>
      <c r="E18" s="49">
        <v>10715</v>
      </c>
      <c r="F18" s="14" t="s">
        <v>65</v>
      </c>
      <c r="G18" s="4"/>
      <c r="H18" s="49">
        <v>43392</v>
      </c>
    </row>
    <row r="19" spans="1:8">
      <c r="A19" s="15"/>
      <c r="B19" s="60">
        <v>2018</v>
      </c>
      <c r="C19" s="14" t="s">
        <v>65</v>
      </c>
      <c r="D19" s="4"/>
      <c r="E19" s="49">
        <v>10715</v>
      </c>
      <c r="F19" s="14" t="s">
        <v>65</v>
      </c>
      <c r="G19" s="4"/>
      <c r="H19" s="49">
        <v>23354</v>
      </c>
    </row>
    <row r="20" spans="1:8">
      <c r="A20" s="15"/>
      <c r="B20" s="60">
        <v>2019</v>
      </c>
      <c r="C20" s="14" t="s">
        <v>65</v>
      </c>
      <c r="D20" s="4"/>
      <c r="E20" s="49">
        <v>10715</v>
      </c>
      <c r="F20" s="14" t="s">
        <v>65</v>
      </c>
      <c r="G20" s="4"/>
      <c r="H20" s="49">
        <v>22515</v>
      </c>
    </row>
    <row r="21" spans="1:8" ht="15.75" thickBot="1">
      <c r="A21" s="15"/>
      <c r="B21" s="14" t="s">
        <v>816</v>
      </c>
      <c r="C21" s="14" t="s">
        <v>65</v>
      </c>
      <c r="D21" s="50"/>
      <c r="E21" s="51">
        <v>9893</v>
      </c>
      <c r="F21" s="14" t="s">
        <v>65</v>
      </c>
      <c r="G21" s="50"/>
      <c r="H21" s="51">
        <v>11087</v>
      </c>
    </row>
    <row r="22" spans="1:8" ht="15.75" thickBot="1">
      <c r="A22" s="15"/>
      <c r="B22" s="39" t="s">
        <v>1016</v>
      </c>
      <c r="C22" s="21" t="s">
        <v>65</v>
      </c>
      <c r="D22" s="52" t="s">
        <v>480</v>
      </c>
      <c r="E22" s="53">
        <v>93855</v>
      </c>
      <c r="F22" s="39" t="s">
        <v>65</v>
      </c>
      <c r="G22" s="52" t="s">
        <v>480</v>
      </c>
      <c r="H22" s="53">
        <v>374099</v>
      </c>
    </row>
    <row r="23" spans="1:8" ht="15.75" thickTop="1">
      <c r="A23" s="15"/>
      <c r="B23" s="4"/>
      <c r="C23" s="4"/>
      <c r="D23" s="4"/>
      <c r="E23" s="4"/>
      <c r="F23" s="4"/>
      <c r="G23" s="4"/>
      <c r="H23" s="4"/>
    </row>
  </sheetData>
  <mergeCells count="16">
    <mergeCell ref="A1:A2"/>
    <mergeCell ref="B1:J1"/>
    <mergeCell ref="B2:J2"/>
    <mergeCell ref="B3:J3"/>
    <mergeCell ref="A4:A13"/>
    <mergeCell ref="A14:A23"/>
    <mergeCell ref="C4:D4"/>
    <mergeCell ref="F4:G4"/>
    <mergeCell ref="I4:J4"/>
    <mergeCell ref="B14:B15"/>
    <mergeCell ref="C14:C15"/>
    <mergeCell ref="D14:E14"/>
    <mergeCell ref="F14:F15"/>
    <mergeCell ref="G14:H14"/>
    <mergeCell ref="D15:E15"/>
    <mergeCell ref="G15:H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1.85546875" bestFit="1" customWidth="1"/>
    <col min="4" max="4" width="2.28515625" customWidth="1"/>
    <col min="5" max="5" width="8.85546875" customWidth="1"/>
    <col min="6" max="6" width="1.85546875" bestFit="1" customWidth="1"/>
    <col min="7" max="7" width="2.28515625" customWidth="1"/>
    <col min="8" max="8" width="8.85546875" customWidth="1"/>
    <col min="9" max="9" width="1.85546875" bestFit="1" customWidth="1"/>
    <col min="10" max="10" width="2.28515625" customWidth="1"/>
    <col min="11" max="11" width="8.85546875" customWidth="1"/>
  </cols>
  <sheetData>
    <row r="1" spans="1:11" ht="15" customHeight="1">
      <c r="A1" s="7" t="s">
        <v>154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077</v>
      </c>
      <c r="B3" s="34"/>
      <c r="C3" s="34"/>
      <c r="D3" s="34"/>
      <c r="E3" s="34"/>
      <c r="F3" s="34"/>
      <c r="G3" s="34"/>
      <c r="H3" s="34"/>
      <c r="I3" s="34"/>
      <c r="J3" s="34"/>
      <c r="K3" s="34"/>
    </row>
    <row r="4" spans="1:11">
      <c r="A4" s="15" t="s">
        <v>99</v>
      </c>
      <c r="B4" s="34"/>
      <c r="C4" s="35" t="s">
        <v>65</v>
      </c>
      <c r="D4" s="31" t="s">
        <v>1081</v>
      </c>
      <c r="E4" s="31"/>
      <c r="F4" s="34"/>
      <c r="G4" s="31" t="s">
        <v>1081</v>
      </c>
      <c r="H4" s="31"/>
      <c r="I4" s="34"/>
      <c r="J4" s="31" t="s">
        <v>1081</v>
      </c>
      <c r="K4" s="31"/>
    </row>
    <row r="5" spans="1:11">
      <c r="A5" s="15"/>
      <c r="B5" s="34"/>
      <c r="C5" s="35"/>
      <c r="D5" s="31" t="s">
        <v>1082</v>
      </c>
      <c r="E5" s="31"/>
      <c r="F5" s="34"/>
      <c r="G5" s="31" t="s">
        <v>1082</v>
      </c>
      <c r="H5" s="31"/>
      <c r="I5" s="34"/>
      <c r="J5" s="31" t="s">
        <v>1082</v>
      </c>
      <c r="K5" s="31"/>
    </row>
    <row r="6" spans="1:11">
      <c r="A6" s="15"/>
      <c r="B6" s="34"/>
      <c r="C6" s="35"/>
      <c r="D6" s="31" t="s">
        <v>614</v>
      </c>
      <c r="E6" s="31"/>
      <c r="F6" s="34"/>
      <c r="G6" s="31" t="s">
        <v>614</v>
      </c>
      <c r="H6" s="31"/>
      <c r="I6" s="34"/>
      <c r="J6" s="31" t="s">
        <v>614</v>
      </c>
      <c r="K6" s="31"/>
    </row>
    <row r="7" spans="1:11" ht="15.75" thickBot="1">
      <c r="A7" s="15"/>
      <c r="B7" s="34"/>
      <c r="C7" s="35"/>
      <c r="D7" s="25">
        <v>2014</v>
      </c>
      <c r="E7" s="25"/>
      <c r="F7" s="34"/>
      <c r="G7" s="25">
        <v>2013</v>
      </c>
      <c r="H7" s="25"/>
      <c r="I7" s="34"/>
      <c r="J7" s="25">
        <v>2012</v>
      </c>
      <c r="K7" s="25"/>
    </row>
    <row r="8" spans="1:11">
      <c r="A8" s="15"/>
      <c r="B8" s="14" t="s">
        <v>1083</v>
      </c>
      <c r="C8" s="14" t="s">
        <v>65</v>
      </c>
      <c r="D8" s="14" t="s">
        <v>480</v>
      </c>
      <c r="E8" s="49">
        <v>109550</v>
      </c>
      <c r="F8" s="14" t="s">
        <v>65</v>
      </c>
      <c r="G8" s="14" t="s">
        <v>480</v>
      </c>
      <c r="H8" s="49">
        <v>105421</v>
      </c>
      <c r="I8" s="14" t="s">
        <v>65</v>
      </c>
      <c r="J8" s="14" t="s">
        <v>480</v>
      </c>
      <c r="K8" s="49">
        <v>99887</v>
      </c>
    </row>
    <row r="9" spans="1:11" ht="26.25">
      <c r="A9" s="15"/>
      <c r="B9" s="14" t="s">
        <v>1084</v>
      </c>
      <c r="C9" s="14" t="s">
        <v>65</v>
      </c>
      <c r="D9" s="4"/>
      <c r="E9" s="49">
        <v>4061</v>
      </c>
      <c r="F9" s="14" t="s">
        <v>65</v>
      </c>
      <c r="G9" s="4"/>
      <c r="H9" s="49">
        <v>5384</v>
      </c>
      <c r="I9" s="14" t="s">
        <v>65</v>
      </c>
      <c r="J9" s="4"/>
      <c r="K9" s="49">
        <v>6309</v>
      </c>
    </row>
    <row r="10" spans="1:11" ht="15.75" thickBot="1">
      <c r="A10" s="15"/>
      <c r="B10" s="14" t="s">
        <v>524</v>
      </c>
      <c r="C10" s="14" t="s">
        <v>65</v>
      </c>
      <c r="D10" s="50"/>
      <c r="E10" s="57">
        <v>49</v>
      </c>
      <c r="F10" s="14" t="s">
        <v>65</v>
      </c>
      <c r="G10" s="50"/>
      <c r="H10" s="57" t="s">
        <v>552</v>
      </c>
      <c r="I10" s="14" t="s">
        <v>65</v>
      </c>
      <c r="J10" s="50"/>
      <c r="K10" s="57" t="s">
        <v>552</v>
      </c>
    </row>
    <row r="11" spans="1:11" ht="15.75" thickBot="1">
      <c r="A11" s="15"/>
      <c r="B11" s="39" t="s">
        <v>99</v>
      </c>
      <c r="C11" s="21" t="s">
        <v>65</v>
      </c>
      <c r="D11" s="52" t="s">
        <v>480</v>
      </c>
      <c r="E11" s="53">
        <v>113660</v>
      </c>
      <c r="F11" s="39" t="s">
        <v>65</v>
      </c>
      <c r="G11" s="52" t="s">
        <v>480</v>
      </c>
      <c r="H11" s="53">
        <v>110805</v>
      </c>
      <c r="I11" s="39" t="s">
        <v>65</v>
      </c>
      <c r="J11" s="52" t="s">
        <v>480</v>
      </c>
      <c r="K11" s="53">
        <v>106196</v>
      </c>
    </row>
    <row r="12" spans="1:11" ht="15.75" thickTop="1">
      <c r="A12" s="15"/>
      <c r="B12" s="4"/>
      <c r="C12" s="4"/>
      <c r="D12" s="4"/>
      <c r="E12" s="4"/>
      <c r="F12" s="4"/>
      <c r="G12" s="4"/>
      <c r="H12" s="4"/>
      <c r="I12" s="4"/>
      <c r="J12" s="4"/>
      <c r="K12" s="4"/>
    </row>
  </sheetData>
  <mergeCells count="21">
    <mergeCell ref="J7:K7"/>
    <mergeCell ref="A1:A2"/>
    <mergeCell ref="B1:K1"/>
    <mergeCell ref="B2:K2"/>
    <mergeCell ref="B3:K3"/>
    <mergeCell ref="A4:A12"/>
    <mergeCell ref="J4:K4"/>
    <mergeCell ref="D5:E5"/>
    <mergeCell ref="G5:H5"/>
    <mergeCell ref="J5:K5"/>
    <mergeCell ref="D6:E6"/>
    <mergeCell ref="G6:H6"/>
    <mergeCell ref="J6:K6"/>
    <mergeCell ref="B4:B7"/>
    <mergeCell ref="C4:C7"/>
    <mergeCell ref="D4:E4"/>
    <mergeCell ref="F4:F7"/>
    <mergeCell ref="G4:H4"/>
    <mergeCell ref="I4:I7"/>
    <mergeCell ref="D7:E7"/>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2" width="36.5703125" bestFit="1" customWidth="1"/>
    <col min="3" max="3" width="1.85546875" bestFit="1" customWidth="1"/>
    <col min="4" max="4" width="2.5703125" customWidth="1"/>
    <col min="5" max="5" width="10.42578125" customWidth="1"/>
    <col min="6" max="6" width="2" bestFit="1" customWidth="1"/>
    <col min="7" max="7" width="3" customWidth="1"/>
    <col min="8" max="8" width="11.5703125" customWidth="1"/>
    <col min="9" max="9" width="2" bestFit="1" customWidth="1"/>
    <col min="10" max="10" width="2.28515625" customWidth="1"/>
    <col min="11" max="11" width="8.85546875" customWidth="1"/>
    <col min="12" max="12" width="1.5703125" bestFit="1" customWidth="1"/>
  </cols>
  <sheetData>
    <row r="1" spans="1:12" ht="15" customHeight="1">
      <c r="A1" s="7" t="s">
        <v>154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086</v>
      </c>
      <c r="B3" s="34"/>
      <c r="C3" s="34"/>
      <c r="D3" s="34"/>
      <c r="E3" s="34"/>
      <c r="F3" s="34"/>
      <c r="G3" s="34"/>
      <c r="H3" s="34"/>
      <c r="I3" s="34"/>
      <c r="J3" s="34"/>
      <c r="K3" s="34"/>
      <c r="L3" s="34"/>
    </row>
    <row r="4" spans="1:12">
      <c r="A4" s="15" t="s">
        <v>1546</v>
      </c>
      <c r="B4" s="34"/>
      <c r="C4" s="35" t="s">
        <v>65</v>
      </c>
      <c r="D4" s="31" t="s">
        <v>1091</v>
      </c>
      <c r="E4" s="31"/>
      <c r="F4" s="34"/>
      <c r="G4" s="31" t="s">
        <v>1092</v>
      </c>
      <c r="H4" s="31"/>
      <c r="I4" s="34"/>
      <c r="J4" s="31" t="s">
        <v>191</v>
      </c>
      <c r="K4" s="31"/>
    </row>
    <row r="5" spans="1:12">
      <c r="A5" s="15"/>
      <c r="B5" s="34"/>
      <c r="C5" s="35"/>
      <c r="D5" s="31" t="s">
        <v>1093</v>
      </c>
      <c r="E5" s="31"/>
      <c r="F5" s="34"/>
      <c r="G5" s="31" t="s">
        <v>1094</v>
      </c>
      <c r="H5" s="31"/>
      <c r="I5" s="34"/>
      <c r="J5" s="31" t="s">
        <v>1094</v>
      </c>
      <c r="K5" s="31"/>
    </row>
    <row r="6" spans="1:12">
      <c r="A6" s="15"/>
      <c r="B6" s="34"/>
      <c r="C6" s="35"/>
      <c r="D6" s="31" t="s">
        <v>1094</v>
      </c>
      <c r="E6" s="31"/>
      <c r="F6" s="34"/>
      <c r="G6" s="31" t="s">
        <v>1095</v>
      </c>
      <c r="H6" s="31"/>
      <c r="I6" s="34"/>
      <c r="J6" s="31" t="s">
        <v>645</v>
      </c>
      <c r="K6" s="31"/>
    </row>
    <row r="7" spans="1:12">
      <c r="A7" s="15"/>
      <c r="B7" s="34"/>
      <c r="C7" s="35"/>
      <c r="D7" s="31" t="s">
        <v>645</v>
      </c>
      <c r="E7" s="31"/>
      <c r="F7" s="34"/>
      <c r="G7" s="31" t="s">
        <v>614</v>
      </c>
      <c r="H7" s="31"/>
      <c r="I7" s="34"/>
      <c r="J7" s="31" t="s">
        <v>614</v>
      </c>
      <c r="K7" s="31"/>
    </row>
    <row r="8" spans="1:12">
      <c r="A8" s="15"/>
      <c r="B8" s="34"/>
      <c r="C8" s="35"/>
      <c r="D8" s="31" t="s">
        <v>614</v>
      </c>
      <c r="E8" s="31"/>
      <c r="F8" s="34"/>
      <c r="G8" s="31">
        <v>2014</v>
      </c>
      <c r="H8" s="31"/>
      <c r="I8" s="34"/>
      <c r="J8" s="31">
        <v>2014</v>
      </c>
      <c r="K8" s="31"/>
    </row>
    <row r="9" spans="1:12" ht="15.75" thickBot="1">
      <c r="A9" s="15"/>
      <c r="B9" s="34"/>
      <c r="C9" s="35"/>
      <c r="D9" s="25">
        <v>2014</v>
      </c>
      <c r="E9" s="25"/>
      <c r="F9" s="34"/>
      <c r="G9" s="63"/>
      <c r="H9" s="63"/>
      <c r="I9" s="34"/>
      <c r="J9" s="63"/>
      <c r="K9" s="63"/>
    </row>
    <row r="10" spans="1:12">
      <c r="A10" s="15"/>
      <c r="B10" s="14" t="s">
        <v>90</v>
      </c>
      <c r="C10" s="14" t="s">
        <v>65</v>
      </c>
      <c r="D10" s="14" t="s">
        <v>480</v>
      </c>
      <c r="E10" s="49">
        <v>300242</v>
      </c>
      <c r="F10" s="4"/>
      <c r="G10" s="14" t="s">
        <v>480</v>
      </c>
      <c r="H10" s="49">
        <v>268774</v>
      </c>
      <c r="I10" s="4"/>
      <c r="J10" s="14" t="s">
        <v>480</v>
      </c>
      <c r="K10" s="49">
        <v>569016</v>
      </c>
    </row>
    <row r="11" spans="1:12">
      <c r="A11" s="15"/>
      <c r="B11" s="14" t="s">
        <v>91</v>
      </c>
      <c r="C11" s="4"/>
      <c r="D11" s="4"/>
      <c r="E11" s="49">
        <v>14300</v>
      </c>
      <c r="F11" s="4"/>
      <c r="G11" s="4"/>
      <c r="H11" s="60" t="s">
        <v>1096</v>
      </c>
      <c r="I11" s="4"/>
      <c r="J11" s="4"/>
      <c r="K11" s="49">
        <v>14300</v>
      </c>
    </row>
    <row r="12" spans="1:12">
      <c r="A12" s="15"/>
      <c r="B12" s="14" t="s">
        <v>98</v>
      </c>
      <c r="C12" s="14" t="s">
        <v>65</v>
      </c>
      <c r="D12" s="4"/>
      <c r="E12" s="49">
        <v>5224</v>
      </c>
      <c r="F12" s="4"/>
      <c r="G12" s="4"/>
      <c r="H12" s="60">
        <v>291</v>
      </c>
      <c r="I12" s="4"/>
      <c r="J12" s="4"/>
      <c r="K12" s="49">
        <v>5515</v>
      </c>
    </row>
    <row r="13" spans="1:12">
      <c r="A13" s="15"/>
      <c r="B13" s="14" t="s">
        <v>99</v>
      </c>
      <c r="C13" s="14" t="s">
        <v>65</v>
      </c>
      <c r="D13" s="4"/>
      <c r="E13" s="60" t="s">
        <v>1097</v>
      </c>
      <c r="F13" s="14" t="s">
        <v>492</v>
      </c>
      <c r="G13" s="4"/>
      <c r="H13" s="60" t="s">
        <v>1098</v>
      </c>
      <c r="I13" s="14" t="s">
        <v>492</v>
      </c>
      <c r="J13" s="4"/>
      <c r="K13" s="60" t="s">
        <v>1099</v>
      </c>
      <c r="L13" s="14" t="s">
        <v>1100</v>
      </c>
    </row>
    <row r="14" spans="1:12">
      <c r="A14" s="15"/>
      <c r="B14" s="14" t="s">
        <v>96</v>
      </c>
      <c r="C14" s="14" t="s">
        <v>65</v>
      </c>
      <c r="D14" s="4"/>
      <c r="E14" s="60" t="s">
        <v>1101</v>
      </c>
      <c r="F14" s="14" t="s">
        <v>492</v>
      </c>
      <c r="G14" s="4"/>
      <c r="H14" s="60" t="s">
        <v>1102</v>
      </c>
      <c r="I14" s="14" t="s">
        <v>492</v>
      </c>
      <c r="J14" s="4"/>
      <c r="K14" s="60" t="s">
        <v>1103</v>
      </c>
      <c r="L14" s="14" t="s">
        <v>1100</v>
      </c>
    </row>
    <row r="15" spans="1:12">
      <c r="A15" s="15"/>
      <c r="B15" s="14" t="s">
        <v>106</v>
      </c>
      <c r="C15" s="14" t="s">
        <v>65</v>
      </c>
      <c r="D15" s="4"/>
      <c r="E15" s="49">
        <v>57751</v>
      </c>
      <c r="F15" s="4"/>
      <c r="G15" s="4"/>
      <c r="H15" s="60" t="s">
        <v>552</v>
      </c>
      <c r="I15" s="4"/>
      <c r="J15" s="4"/>
      <c r="K15" s="49">
        <v>57751</v>
      </c>
    </row>
    <row r="16" spans="1:12" ht="26.25">
      <c r="A16" s="15"/>
      <c r="B16" s="14" t="s">
        <v>1104</v>
      </c>
      <c r="C16" s="14" t="s">
        <v>65</v>
      </c>
      <c r="D16" s="4"/>
      <c r="E16" s="60" t="s">
        <v>1105</v>
      </c>
      <c r="F16" s="14" t="s">
        <v>492</v>
      </c>
      <c r="G16" s="4"/>
      <c r="H16" s="60" t="s">
        <v>1106</v>
      </c>
      <c r="I16" s="14" t="s">
        <v>492</v>
      </c>
      <c r="J16" s="4"/>
      <c r="K16" s="60" t="s">
        <v>1107</v>
      </c>
      <c r="L16" s="14" t="s">
        <v>1100</v>
      </c>
    </row>
    <row r="17" spans="1:12">
      <c r="A17" s="15"/>
      <c r="B17" s="14" t="s">
        <v>48</v>
      </c>
      <c r="C17" s="14" t="s">
        <v>65</v>
      </c>
      <c r="D17" s="4"/>
      <c r="E17" s="49">
        <v>2550317</v>
      </c>
      <c r="F17" s="4"/>
      <c r="G17" s="4"/>
      <c r="H17" s="49">
        <v>609072</v>
      </c>
      <c r="I17" s="4"/>
      <c r="J17" s="4"/>
      <c r="K17" s="49">
        <v>3159389</v>
      </c>
    </row>
    <row r="18" spans="1:12">
      <c r="A18" s="15"/>
      <c r="B18" s="14" t="s">
        <v>46</v>
      </c>
      <c r="C18" s="14" t="s">
        <v>65</v>
      </c>
      <c r="D18" s="4"/>
      <c r="E18" s="49">
        <v>56240</v>
      </c>
      <c r="F18" s="4"/>
      <c r="G18" s="4"/>
      <c r="H18" s="49">
        <v>104096</v>
      </c>
      <c r="I18" s="4"/>
      <c r="J18" s="4"/>
      <c r="K18" s="49">
        <v>160336</v>
      </c>
    </row>
    <row r="19" spans="1:12">
      <c r="A19" s="15"/>
      <c r="B19" s="14" t="s">
        <v>1108</v>
      </c>
      <c r="C19" s="14" t="s">
        <v>65</v>
      </c>
      <c r="D19" s="4"/>
      <c r="E19" s="60" t="s">
        <v>1109</v>
      </c>
      <c r="F19" s="14" t="s">
        <v>492</v>
      </c>
      <c r="G19" s="4"/>
      <c r="H19" s="60" t="s">
        <v>1110</v>
      </c>
      <c r="I19" s="14" t="s">
        <v>492</v>
      </c>
      <c r="J19" s="4"/>
      <c r="K19" s="60" t="s">
        <v>1111</v>
      </c>
      <c r="L19" s="14" t="s">
        <v>1100</v>
      </c>
    </row>
    <row r="20" spans="1:12">
      <c r="A20" s="15"/>
      <c r="B20" s="14" t="s">
        <v>1112</v>
      </c>
      <c r="C20" s="14" t="s">
        <v>65</v>
      </c>
      <c r="D20" s="4"/>
      <c r="E20" s="49">
        <v>344453</v>
      </c>
      <c r="F20" s="14" t="s">
        <v>65</v>
      </c>
      <c r="G20" s="4"/>
      <c r="H20" s="60" t="s">
        <v>552</v>
      </c>
      <c r="I20" s="14" t="s">
        <v>65</v>
      </c>
      <c r="J20" s="4"/>
      <c r="K20" s="49">
        <v>344453</v>
      </c>
    </row>
    <row r="21" spans="1:12">
      <c r="A21" s="15"/>
      <c r="B21" s="14" t="s">
        <v>29</v>
      </c>
      <c r="C21" s="14" t="s">
        <v>65</v>
      </c>
      <c r="D21" s="4"/>
      <c r="E21" s="49">
        <v>175625</v>
      </c>
      <c r="F21" s="14" t="s">
        <v>65</v>
      </c>
      <c r="G21" s="4"/>
      <c r="H21" s="49">
        <v>71931</v>
      </c>
      <c r="I21" s="14" t="s">
        <v>65</v>
      </c>
      <c r="J21" s="4"/>
      <c r="K21" s="49">
        <v>247556</v>
      </c>
    </row>
    <row r="22" spans="1:12">
      <c r="A22" s="15"/>
      <c r="B22" s="14" t="s">
        <v>30</v>
      </c>
      <c r="C22" s="14" t="s">
        <v>65</v>
      </c>
      <c r="D22" s="4"/>
      <c r="E22" s="49">
        <v>2564</v>
      </c>
      <c r="F22" s="14" t="s">
        <v>65</v>
      </c>
      <c r="G22" s="4"/>
      <c r="H22" s="60" t="s">
        <v>552</v>
      </c>
      <c r="I22" s="14" t="s">
        <v>65</v>
      </c>
      <c r="J22" s="4"/>
      <c r="K22" s="49">
        <v>2564</v>
      </c>
    </row>
    <row r="23" spans="1:12" ht="26.25">
      <c r="A23" s="15"/>
      <c r="B23" s="14" t="s">
        <v>1113</v>
      </c>
      <c r="C23" s="14" t="s">
        <v>65</v>
      </c>
      <c r="D23" s="14" t="s">
        <v>480</v>
      </c>
      <c r="E23" s="49">
        <v>1269123</v>
      </c>
      <c r="F23" s="14" t="s">
        <v>65</v>
      </c>
      <c r="G23" s="14" t="s">
        <v>480</v>
      </c>
      <c r="H23" s="49">
        <v>375459</v>
      </c>
      <c r="I23" s="14" t="s">
        <v>65</v>
      </c>
      <c r="J23" s="14" t="s">
        <v>480</v>
      </c>
      <c r="K23" s="49">
        <v>1644582</v>
      </c>
    </row>
    <row r="24" spans="1:12">
      <c r="A24" s="15"/>
      <c r="B24" s="4"/>
      <c r="C24" s="4"/>
      <c r="D24" s="4"/>
      <c r="E24" s="4"/>
      <c r="F24" s="4"/>
      <c r="G24" s="4"/>
      <c r="H24" s="4"/>
      <c r="I24" s="4"/>
      <c r="J24" s="4"/>
      <c r="K24" s="4"/>
    </row>
    <row r="25" spans="1:12">
      <c r="A25" s="15"/>
      <c r="B25" s="4"/>
      <c r="C25" s="4"/>
      <c r="D25" s="4"/>
      <c r="E25" s="4"/>
      <c r="F25" s="4"/>
      <c r="G25" s="4"/>
      <c r="H25" s="4"/>
      <c r="I25" s="4"/>
      <c r="J25" s="4"/>
      <c r="K25" s="4"/>
    </row>
    <row r="26" spans="1:12">
      <c r="A26" s="15"/>
      <c r="B26" s="34"/>
      <c r="C26" s="35" t="s">
        <v>65</v>
      </c>
      <c r="D26" s="31" t="s">
        <v>1091</v>
      </c>
      <c r="E26" s="31"/>
      <c r="F26" s="34"/>
      <c r="G26" s="31" t="s">
        <v>1092</v>
      </c>
      <c r="H26" s="31"/>
      <c r="I26" s="34"/>
      <c r="J26" s="31" t="s">
        <v>191</v>
      </c>
      <c r="K26" s="31"/>
    </row>
    <row r="27" spans="1:12">
      <c r="A27" s="15"/>
      <c r="B27" s="34"/>
      <c r="C27" s="35"/>
      <c r="D27" s="31" t="s">
        <v>1093</v>
      </c>
      <c r="E27" s="31"/>
      <c r="F27" s="34"/>
      <c r="G27" s="31" t="s">
        <v>1094</v>
      </c>
      <c r="H27" s="31"/>
      <c r="I27" s="34"/>
      <c r="J27" s="31" t="s">
        <v>1094</v>
      </c>
      <c r="K27" s="31"/>
    </row>
    <row r="28" spans="1:12">
      <c r="A28" s="15"/>
      <c r="B28" s="34"/>
      <c r="C28" s="35"/>
      <c r="D28" s="31" t="s">
        <v>1094</v>
      </c>
      <c r="E28" s="31"/>
      <c r="F28" s="34"/>
      <c r="G28" s="31" t="s">
        <v>1095</v>
      </c>
      <c r="H28" s="31"/>
      <c r="I28" s="34"/>
      <c r="J28" s="31" t="s">
        <v>645</v>
      </c>
      <c r="K28" s="31"/>
    </row>
    <row r="29" spans="1:12">
      <c r="A29" s="15"/>
      <c r="B29" s="34"/>
      <c r="C29" s="35"/>
      <c r="D29" s="31" t="s">
        <v>645</v>
      </c>
      <c r="E29" s="31"/>
      <c r="F29" s="34"/>
      <c r="G29" s="31" t="s">
        <v>614</v>
      </c>
      <c r="H29" s="31"/>
      <c r="I29" s="34"/>
      <c r="J29" s="31" t="s">
        <v>614</v>
      </c>
      <c r="K29" s="31"/>
    </row>
    <row r="30" spans="1:12">
      <c r="A30" s="15"/>
      <c r="B30" s="34"/>
      <c r="C30" s="35"/>
      <c r="D30" s="31" t="s">
        <v>614</v>
      </c>
      <c r="E30" s="31"/>
      <c r="F30" s="34"/>
      <c r="G30" s="31">
        <v>2013</v>
      </c>
      <c r="H30" s="31"/>
      <c r="I30" s="34"/>
      <c r="J30" s="31">
        <v>2013</v>
      </c>
      <c r="K30" s="31"/>
    </row>
    <row r="31" spans="1:12" ht="15.75" thickBot="1">
      <c r="A31" s="15"/>
      <c r="B31" s="34"/>
      <c r="C31" s="35"/>
      <c r="D31" s="25">
        <v>2013</v>
      </c>
      <c r="E31" s="25"/>
      <c r="F31" s="34"/>
      <c r="G31" s="63"/>
      <c r="H31" s="63"/>
      <c r="I31" s="34"/>
      <c r="J31" s="63"/>
      <c r="K31" s="63"/>
    </row>
    <row r="32" spans="1:12">
      <c r="A32" s="15"/>
      <c r="B32" s="14" t="s">
        <v>90</v>
      </c>
      <c r="C32" s="14" t="s">
        <v>65</v>
      </c>
      <c r="D32" s="14" t="s">
        <v>480</v>
      </c>
      <c r="E32" s="49">
        <v>275195</v>
      </c>
      <c r="F32" s="14" t="s">
        <v>65</v>
      </c>
      <c r="G32" s="14" t="s">
        <v>480</v>
      </c>
      <c r="H32" s="49">
        <v>237084</v>
      </c>
      <c r="I32" s="14" t="s">
        <v>65</v>
      </c>
      <c r="J32" s="14" t="s">
        <v>480</v>
      </c>
      <c r="K32" s="49">
        <v>512279</v>
      </c>
    </row>
    <row r="33" spans="1:12">
      <c r="A33" s="15"/>
      <c r="B33" s="14" t="s">
        <v>91</v>
      </c>
      <c r="C33" s="4"/>
      <c r="D33" s="4"/>
      <c r="E33" s="49">
        <v>7868</v>
      </c>
      <c r="F33" s="4"/>
      <c r="G33" s="4"/>
      <c r="H33" s="60" t="s">
        <v>552</v>
      </c>
      <c r="I33" s="4"/>
      <c r="J33" s="4"/>
      <c r="K33" s="49">
        <v>7868</v>
      </c>
    </row>
    <row r="34" spans="1:12">
      <c r="A34" s="15"/>
      <c r="B34" s="14" t="s">
        <v>98</v>
      </c>
      <c r="C34" s="14" t="s">
        <v>65</v>
      </c>
      <c r="D34" s="4"/>
      <c r="E34" s="49">
        <v>2080</v>
      </c>
      <c r="F34" s="14" t="s">
        <v>65</v>
      </c>
      <c r="G34" s="4"/>
      <c r="H34" s="60">
        <v>219</v>
      </c>
      <c r="I34" s="4"/>
      <c r="J34" s="4"/>
      <c r="K34" s="49">
        <v>2299</v>
      </c>
    </row>
    <row r="35" spans="1:12">
      <c r="A35" s="15"/>
      <c r="B35" s="14" t="s">
        <v>99</v>
      </c>
      <c r="C35" s="14" t="s">
        <v>65</v>
      </c>
      <c r="D35" s="4"/>
      <c r="E35" s="60" t="s">
        <v>1114</v>
      </c>
      <c r="F35" s="14" t="s">
        <v>492</v>
      </c>
      <c r="G35" s="4"/>
      <c r="H35" s="60" t="s">
        <v>1115</v>
      </c>
      <c r="I35" s="14" t="s">
        <v>492</v>
      </c>
      <c r="J35" s="4"/>
      <c r="K35" s="60" t="s">
        <v>1116</v>
      </c>
      <c r="L35" s="14" t="s">
        <v>1100</v>
      </c>
    </row>
    <row r="36" spans="1:12">
      <c r="A36" s="15"/>
      <c r="B36" s="14" t="s">
        <v>96</v>
      </c>
      <c r="C36" s="14" t="s">
        <v>65</v>
      </c>
      <c r="D36" s="4"/>
      <c r="E36" s="60" t="s">
        <v>1117</v>
      </c>
      <c r="F36" s="14" t="s">
        <v>492</v>
      </c>
      <c r="G36" s="4"/>
      <c r="H36" s="60" t="s">
        <v>1118</v>
      </c>
      <c r="I36" s="14" t="s">
        <v>492</v>
      </c>
      <c r="J36" s="4"/>
      <c r="K36" s="60" t="s">
        <v>1119</v>
      </c>
      <c r="L36" s="14" t="s">
        <v>1100</v>
      </c>
    </row>
    <row r="37" spans="1:12">
      <c r="A37" s="15"/>
      <c r="B37" s="14" t="s">
        <v>106</v>
      </c>
      <c r="C37" s="14" t="s">
        <v>65</v>
      </c>
      <c r="D37" s="4"/>
      <c r="E37" s="49">
        <v>19344</v>
      </c>
      <c r="F37" s="4"/>
      <c r="G37" s="4"/>
      <c r="H37" s="60" t="s">
        <v>552</v>
      </c>
      <c r="I37" s="4"/>
      <c r="J37" s="4"/>
      <c r="K37" s="49">
        <v>19344</v>
      </c>
    </row>
    <row r="38" spans="1:12" ht="26.25">
      <c r="A38" s="15"/>
      <c r="B38" s="14" t="s">
        <v>111</v>
      </c>
      <c r="C38" s="14" t="s">
        <v>65</v>
      </c>
      <c r="D38" s="4"/>
      <c r="E38" s="60" t="s">
        <v>1120</v>
      </c>
      <c r="F38" s="14" t="s">
        <v>492</v>
      </c>
      <c r="G38" s="4"/>
      <c r="H38" s="49">
        <v>6201</v>
      </c>
      <c r="I38" s="4"/>
      <c r="J38" s="4"/>
      <c r="K38" s="60" t="s">
        <v>1121</v>
      </c>
      <c r="L38" s="14" t="s">
        <v>1100</v>
      </c>
    </row>
    <row r="39" spans="1:12">
      <c r="A39" s="15"/>
      <c r="B39" s="14" t="s">
        <v>48</v>
      </c>
      <c r="C39" s="14" t="s">
        <v>65</v>
      </c>
      <c r="D39" s="4"/>
      <c r="E39" s="49">
        <v>2393364</v>
      </c>
      <c r="F39" s="4"/>
      <c r="G39" s="4"/>
      <c r="H39" s="49">
        <v>526249</v>
      </c>
      <c r="I39" s="4"/>
      <c r="J39" s="4"/>
      <c r="K39" s="49">
        <v>2919613</v>
      </c>
    </row>
    <row r="40" spans="1:12">
      <c r="A40" s="15"/>
      <c r="B40" s="14" t="s">
        <v>46</v>
      </c>
      <c r="C40" s="14" t="s">
        <v>65</v>
      </c>
      <c r="D40" s="4"/>
      <c r="E40" s="49">
        <v>56240</v>
      </c>
      <c r="F40" s="4"/>
      <c r="G40" s="4"/>
      <c r="H40" s="49">
        <v>104096</v>
      </c>
      <c r="I40" s="4"/>
      <c r="J40" s="4"/>
      <c r="K40" s="49">
        <v>160336</v>
      </c>
    </row>
    <row r="41" spans="1:12">
      <c r="A41" s="15"/>
      <c r="B41" s="14" t="s">
        <v>1108</v>
      </c>
      <c r="C41" s="14" t="s">
        <v>65</v>
      </c>
      <c r="D41" s="4"/>
      <c r="E41" s="60" t="s">
        <v>1122</v>
      </c>
      <c r="F41" s="14" t="s">
        <v>492</v>
      </c>
      <c r="G41" s="4"/>
      <c r="H41" s="60" t="s">
        <v>1123</v>
      </c>
      <c r="I41" s="14" t="s">
        <v>492</v>
      </c>
      <c r="J41" s="4"/>
      <c r="K41" s="60" t="s">
        <v>1124</v>
      </c>
      <c r="L41" s="14" t="s">
        <v>1100</v>
      </c>
    </row>
    <row r="42" spans="1:12">
      <c r="A42" s="15"/>
      <c r="B42" s="14" t="s">
        <v>1112</v>
      </c>
      <c r="C42" s="14" t="s">
        <v>65</v>
      </c>
      <c r="D42" s="4"/>
      <c r="E42" s="49">
        <v>335303</v>
      </c>
      <c r="F42" s="4"/>
      <c r="G42" s="4"/>
      <c r="H42" s="60" t="s">
        <v>552</v>
      </c>
      <c r="I42" s="4"/>
      <c r="J42" s="4"/>
      <c r="K42" s="49">
        <v>335303</v>
      </c>
    </row>
    <row r="43" spans="1:12">
      <c r="A43" s="15"/>
      <c r="B43" s="14" t="s">
        <v>29</v>
      </c>
      <c r="C43" s="14" t="s">
        <v>65</v>
      </c>
      <c r="D43" s="4"/>
      <c r="E43" s="49">
        <v>101263</v>
      </c>
      <c r="F43" s="4"/>
      <c r="G43" s="4"/>
      <c r="H43" s="49">
        <v>86568</v>
      </c>
      <c r="I43" s="4"/>
      <c r="J43" s="4"/>
      <c r="K43" s="49">
        <v>187831</v>
      </c>
    </row>
    <row r="44" spans="1:12">
      <c r="A44" s="15"/>
      <c r="B44" s="14" t="s">
        <v>30</v>
      </c>
      <c r="C44" s="14" t="s">
        <v>65</v>
      </c>
      <c r="D44" s="4"/>
      <c r="E44" s="49">
        <v>2041</v>
      </c>
      <c r="F44" s="4"/>
      <c r="G44" s="4"/>
      <c r="H44" s="60" t="s">
        <v>552</v>
      </c>
      <c r="I44" s="4"/>
      <c r="J44" s="4"/>
      <c r="K44" s="49">
        <v>2041</v>
      </c>
    </row>
    <row r="45" spans="1:12" ht="26.25">
      <c r="A45" s="15"/>
      <c r="B45" s="14" t="s">
        <v>1113</v>
      </c>
      <c r="C45" s="14" t="s">
        <v>65</v>
      </c>
      <c r="D45" s="14" t="s">
        <v>480</v>
      </c>
      <c r="E45" s="49">
        <v>1217565</v>
      </c>
      <c r="F45" s="4"/>
      <c r="G45" s="14" t="s">
        <v>480</v>
      </c>
      <c r="H45" s="49">
        <v>293684</v>
      </c>
      <c r="I45" s="14" t="s">
        <v>65</v>
      </c>
      <c r="J45" s="14" t="s">
        <v>480</v>
      </c>
      <c r="K45" s="49">
        <v>1511249</v>
      </c>
    </row>
    <row r="46" spans="1:12">
      <c r="A46" s="15"/>
      <c r="B46" s="4"/>
      <c r="C46" s="4"/>
      <c r="D46" s="4"/>
      <c r="E46" s="4"/>
      <c r="F46" s="4"/>
      <c r="G46" s="4"/>
      <c r="H46" s="4"/>
      <c r="I46" s="4"/>
      <c r="J46" s="4"/>
      <c r="K46" s="4"/>
    </row>
    <row r="47" spans="1:12">
      <c r="A47" s="15"/>
      <c r="B47" s="4"/>
      <c r="C47" s="4"/>
      <c r="D47" s="4"/>
      <c r="E47" s="4"/>
      <c r="F47" s="4"/>
      <c r="G47" s="4"/>
      <c r="H47" s="4"/>
      <c r="I47" s="4"/>
      <c r="J47" s="4"/>
      <c r="K47" s="4"/>
    </row>
    <row r="48" spans="1:12">
      <c r="A48" s="15"/>
      <c r="B48" s="34"/>
      <c r="C48" s="35" t="s">
        <v>65</v>
      </c>
      <c r="D48" s="31" t="s">
        <v>1091</v>
      </c>
      <c r="E48" s="31"/>
      <c r="F48" s="34"/>
      <c r="G48" s="31" t="s">
        <v>1092</v>
      </c>
      <c r="H48" s="31"/>
      <c r="I48" s="34"/>
      <c r="J48" s="31" t="s">
        <v>191</v>
      </c>
      <c r="K48" s="31"/>
    </row>
    <row r="49" spans="1:12">
      <c r="A49" s="15"/>
      <c r="B49" s="34"/>
      <c r="C49" s="35"/>
      <c r="D49" s="31" t="s">
        <v>1093</v>
      </c>
      <c r="E49" s="31"/>
      <c r="F49" s="34"/>
      <c r="G49" s="31" t="s">
        <v>1094</v>
      </c>
      <c r="H49" s="31"/>
      <c r="I49" s="34"/>
      <c r="J49" s="31" t="s">
        <v>1094</v>
      </c>
      <c r="K49" s="31"/>
    </row>
    <row r="50" spans="1:12">
      <c r="A50" s="15"/>
      <c r="B50" s="34"/>
      <c r="C50" s="35"/>
      <c r="D50" s="31" t="s">
        <v>1094</v>
      </c>
      <c r="E50" s="31"/>
      <c r="F50" s="34"/>
      <c r="G50" s="31" t="s">
        <v>1095</v>
      </c>
      <c r="H50" s="31"/>
      <c r="I50" s="34"/>
      <c r="J50" s="31" t="s">
        <v>645</v>
      </c>
      <c r="K50" s="31"/>
    </row>
    <row r="51" spans="1:12">
      <c r="A51" s="15"/>
      <c r="B51" s="34"/>
      <c r="C51" s="35"/>
      <c r="D51" s="31" t="s">
        <v>645</v>
      </c>
      <c r="E51" s="31"/>
      <c r="F51" s="34"/>
      <c r="G51" s="31" t="s">
        <v>614</v>
      </c>
      <c r="H51" s="31"/>
      <c r="I51" s="34"/>
      <c r="J51" s="31" t="s">
        <v>614</v>
      </c>
      <c r="K51" s="31"/>
    </row>
    <row r="52" spans="1:12">
      <c r="A52" s="15"/>
      <c r="B52" s="34"/>
      <c r="C52" s="35"/>
      <c r="D52" s="31" t="s">
        <v>614</v>
      </c>
      <c r="E52" s="31"/>
      <c r="F52" s="34"/>
      <c r="G52" s="31">
        <v>2012</v>
      </c>
      <c r="H52" s="31"/>
      <c r="I52" s="34"/>
      <c r="J52" s="31">
        <v>2012</v>
      </c>
      <c r="K52" s="31"/>
    </row>
    <row r="53" spans="1:12" ht="15.75" thickBot="1">
      <c r="A53" s="15"/>
      <c r="B53" s="34"/>
      <c r="C53" s="35"/>
      <c r="D53" s="25">
        <v>2012</v>
      </c>
      <c r="E53" s="25"/>
      <c r="F53" s="34"/>
      <c r="G53" s="63"/>
      <c r="H53" s="63"/>
      <c r="I53" s="34"/>
      <c r="J53" s="63"/>
      <c r="K53" s="63"/>
    </row>
    <row r="54" spans="1:12">
      <c r="A54" s="15"/>
      <c r="B54" s="14" t="s">
        <v>90</v>
      </c>
      <c r="C54" s="14" t="s">
        <v>65</v>
      </c>
      <c r="D54" s="14" t="s">
        <v>480</v>
      </c>
      <c r="E54" s="49">
        <v>369461</v>
      </c>
      <c r="F54" s="14" t="s">
        <v>65</v>
      </c>
      <c r="G54" s="14" t="s">
        <v>480</v>
      </c>
      <c r="H54" s="49">
        <v>247033</v>
      </c>
      <c r="I54" s="14" t="s">
        <v>65</v>
      </c>
      <c r="J54" s="14" t="s">
        <v>480</v>
      </c>
      <c r="K54" s="49">
        <v>616494</v>
      </c>
    </row>
    <row r="55" spans="1:12">
      <c r="A55" s="15"/>
      <c r="B55" s="14" t="s">
        <v>91</v>
      </c>
      <c r="C55" s="4"/>
      <c r="D55" s="4"/>
      <c r="E55" s="49">
        <v>5994</v>
      </c>
      <c r="F55" s="4"/>
      <c r="G55" s="4"/>
      <c r="H55" s="60" t="s">
        <v>1096</v>
      </c>
      <c r="I55" s="4"/>
      <c r="J55" s="4"/>
      <c r="K55" s="49">
        <v>5994</v>
      </c>
    </row>
    <row r="56" spans="1:12">
      <c r="A56" s="15"/>
      <c r="B56" s="14" t="s">
        <v>98</v>
      </c>
      <c r="C56" s="14" t="s">
        <v>65</v>
      </c>
      <c r="D56" s="4"/>
      <c r="E56" s="49">
        <v>2329</v>
      </c>
      <c r="F56" s="4"/>
      <c r="G56" s="4"/>
      <c r="H56" s="60">
        <v>388</v>
      </c>
      <c r="I56" s="4"/>
      <c r="J56" s="4"/>
      <c r="K56" s="49">
        <v>2717</v>
      </c>
    </row>
    <row r="57" spans="1:12">
      <c r="A57" s="15"/>
      <c r="B57" s="14" t="s">
        <v>99</v>
      </c>
      <c r="C57" s="14" t="s">
        <v>65</v>
      </c>
      <c r="D57" s="4"/>
      <c r="E57" s="60" t="s">
        <v>1125</v>
      </c>
      <c r="F57" s="14" t="s">
        <v>492</v>
      </c>
      <c r="G57" s="4"/>
      <c r="H57" s="60" t="s">
        <v>1126</v>
      </c>
      <c r="I57" s="14" t="s">
        <v>492</v>
      </c>
      <c r="J57" s="4"/>
      <c r="K57" s="60" t="s">
        <v>1127</v>
      </c>
      <c r="L57" s="14" t="s">
        <v>1100</v>
      </c>
    </row>
    <row r="58" spans="1:12">
      <c r="A58" s="15"/>
      <c r="B58" s="14" t="s">
        <v>96</v>
      </c>
      <c r="C58" s="14" t="s">
        <v>65</v>
      </c>
      <c r="D58" s="4"/>
      <c r="E58" s="60" t="s">
        <v>1128</v>
      </c>
      <c r="F58" s="14" t="s">
        <v>492</v>
      </c>
      <c r="G58" s="4"/>
      <c r="H58" s="60" t="s">
        <v>1129</v>
      </c>
      <c r="I58" s="14" t="s">
        <v>492</v>
      </c>
      <c r="J58" s="4"/>
      <c r="K58" s="60" t="s">
        <v>1130</v>
      </c>
      <c r="L58" s="14" t="s">
        <v>1100</v>
      </c>
    </row>
    <row r="59" spans="1:12">
      <c r="A59" s="15"/>
      <c r="B59" s="14" t="s">
        <v>106</v>
      </c>
      <c r="C59" s="14" t="s">
        <v>65</v>
      </c>
      <c r="D59" s="4"/>
      <c r="E59" s="49">
        <v>48228</v>
      </c>
      <c r="F59" s="4"/>
      <c r="G59" s="4"/>
      <c r="H59" s="60" t="s">
        <v>552</v>
      </c>
      <c r="I59" s="4"/>
      <c r="J59" s="4"/>
      <c r="K59" s="49">
        <v>48228</v>
      </c>
    </row>
    <row r="60" spans="1:12" ht="26.25">
      <c r="A60" s="15"/>
      <c r="B60" s="14" t="s">
        <v>1131</v>
      </c>
      <c r="C60" s="14" t="s">
        <v>65</v>
      </c>
      <c r="D60" s="4"/>
      <c r="E60" s="49">
        <v>175388</v>
      </c>
      <c r="F60" s="4"/>
      <c r="G60" s="4"/>
      <c r="H60" s="60">
        <v>97</v>
      </c>
      <c r="I60" s="4"/>
      <c r="J60" s="4"/>
      <c r="K60" s="49">
        <v>175485</v>
      </c>
    </row>
    <row r="61" spans="1:12">
      <c r="A61" s="15"/>
      <c r="B61" s="14" t="s">
        <v>48</v>
      </c>
      <c r="C61" s="14" t="s">
        <v>65</v>
      </c>
      <c r="D61" s="4"/>
      <c r="E61" s="49">
        <v>2490929</v>
      </c>
      <c r="F61" s="4"/>
      <c r="G61" s="4"/>
      <c r="H61" s="49">
        <v>450533</v>
      </c>
      <c r="I61" s="4"/>
      <c r="J61" s="4"/>
      <c r="K61" s="49">
        <v>2941462</v>
      </c>
    </row>
    <row r="62" spans="1:12">
      <c r="A62" s="15"/>
      <c r="B62" s="14" t="s">
        <v>46</v>
      </c>
      <c r="C62" s="14" t="s">
        <v>65</v>
      </c>
      <c r="D62" s="4"/>
      <c r="E62" s="49">
        <v>56240</v>
      </c>
      <c r="F62" s="4"/>
      <c r="G62" s="4"/>
      <c r="H62" s="49">
        <v>104096</v>
      </c>
      <c r="I62" s="4"/>
      <c r="J62" s="4"/>
      <c r="K62" s="49">
        <v>160336</v>
      </c>
    </row>
    <row r="63" spans="1:12">
      <c r="A63" s="15"/>
      <c r="B63" s="14" t="s">
        <v>1108</v>
      </c>
      <c r="C63" s="14" t="s">
        <v>65</v>
      </c>
      <c r="D63" s="4"/>
      <c r="E63" s="60" t="s">
        <v>1132</v>
      </c>
      <c r="F63" s="14" t="s">
        <v>492</v>
      </c>
      <c r="G63" s="4"/>
      <c r="H63" s="60" t="s">
        <v>1133</v>
      </c>
      <c r="I63" s="14" t="s">
        <v>492</v>
      </c>
      <c r="J63" s="4"/>
      <c r="K63" s="60" t="s">
        <v>1134</v>
      </c>
      <c r="L63" s="14" t="s">
        <v>1100</v>
      </c>
    </row>
    <row r="64" spans="1:12">
      <c r="A64" s="15"/>
      <c r="B64" s="14" t="s">
        <v>1112</v>
      </c>
      <c r="C64" s="14" t="s">
        <v>65</v>
      </c>
      <c r="D64" s="4"/>
      <c r="E64" s="49">
        <v>197291</v>
      </c>
      <c r="F64" s="4"/>
      <c r="G64" s="4"/>
      <c r="H64" s="60" t="s">
        <v>552</v>
      </c>
      <c r="I64" s="4"/>
      <c r="J64" s="4"/>
      <c r="K64" s="49">
        <v>197291</v>
      </c>
    </row>
    <row r="65" spans="1:11">
      <c r="A65" s="15"/>
      <c r="B65" s="14" t="s">
        <v>29</v>
      </c>
      <c r="C65" s="14" t="s">
        <v>65</v>
      </c>
      <c r="D65" s="4"/>
      <c r="E65" s="49">
        <v>212330</v>
      </c>
      <c r="F65" s="4"/>
      <c r="G65" s="4"/>
      <c r="H65" s="49">
        <v>45538</v>
      </c>
      <c r="I65" s="4"/>
      <c r="J65" s="4"/>
      <c r="K65" s="49">
        <v>257868</v>
      </c>
    </row>
    <row r="66" spans="1:11">
      <c r="A66" s="15"/>
      <c r="B66" s="14" t="s">
        <v>30</v>
      </c>
      <c r="C66" s="14" t="s">
        <v>65</v>
      </c>
      <c r="D66" s="4"/>
      <c r="E66" s="49">
        <v>24704</v>
      </c>
      <c r="F66" s="4"/>
      <c r="G66" s="4"/>
      <c r="H66" s="60" t="s">
        <v>552</v>
      </c>
      <c r="I66" s="4"/>
      <c r="J66" s="4"/>
      <c r="K66" s="49">
        <v>24704</v>
      </c>
    </row>
    <row r="67" spans="1:11" ht="26.25">
      <c r="A67" s="15"/>
      <c r="B67" s="14" t="s">
        <v>1113</v>
      </c>
      <c r="C67" s="14" t="s">
        <v>65</v>
      </c>
      <c r="D67" s="14" t="s">
        <v>480</v>
      </c>
      <c r="E67" s="49">
        <v>1157614</v>
      </c>
      <c r="F67" s="14" t="s">
        <v>65</v>
      </c>
      <c r="G67" s="14" t="s">
        <v>480</v>
      </c>
      <c r="H67" s="49">
        <v>200598</v>
      </c>
      <c r="I67" s="4"/>
      <c r="J67" s="14" t="s">
        <v>480</v>
      </c>
      <c r="K67" s="49">
        <v>1358212</v>
      </c>
    </row>
    <row r="68" spans="1:11">
      <c r="A68" s="15"/>
      <c r="B68" s="4"/>
      <c r="C68" s="4"/>
      <c r="D68" s="4"/>
      <c r="E68" s="4"/>
      <c r="F68" s="4"/>
      <c r="G68" s="4"/>
      <c r="H68" s="4"/>
      <c r="I68" s="4"/>
      <c r="J68" s="4"/>
      <c r="K68" s="4"/>
    </row>
    <row r="69" spans="1:11">
      <c r="A69" s="15" t="s">
        <v>1547</v>
      </c>
      <c r="B69" s="34"/>
      <c r="C69" s="35" t="s">
        <v>65</v>
      </c>
      <c r="D69" s="31" t="s">
        <v>1138</v>
      </c>
      <c r="E69" s="31"/>
      <c r="F69" s="34"/>
      <c r="G69" s="31" t="s">
        <v>1138</v>
      </c>
      <c r="H69" s="31"/>
      <c r="I69" s="34"/>
      <c r="J69" s="31" t="s">
        <v>1138</v>
      </c>
      <c r="K69" s="31"/>
    </row>
    <row r="70" spans="1:11">
      <c r="A70" s="15"/>
      <c r="B70" s="34"/>
      <c r="C70" s="35"/>
      <c r="D70" s="31" t="s">
        <v>614</v>
      </c>
      <c r="E70" s="31"/>
      <c r="F70" s="34"/>
      <c r="G70" s="31" t="s">
        <v>614</v>
      </c>
      <c r="H70" s="31"/>
      <c r="I70" s="34"/>
      <c r="J70" s="31" t="s">
        <v>614</v>
      </c>
      <c r="K70" s="31"/>
    </row>
    <row r="71" spans="1:11" ht="15.75" thickBot="1">
      <c r="A71" s="15"/>
      <c r="B71" s="34"/>
      <c r="C71" s="35"/>
      <c r="D71" s="25">
        <v>2014</v>
      </c>
      <c r="E71" s="25"/>
      <c r="F71" s="34"/>
      <c r="G71" s="25">
        <v>2013</v>
      </c>
      <c r="H71" s="25"/>
      <c r="I71" s="34"/>
      <c r="J71" s="25">
        <v>2012</v>
      </c>
      <c r="K71" s="25"/>
    </row>
    <row r="72" spans="1:11">
      <c r="A72" s="15"/>
      <c r="B72" s="14" t="s">
        <v>1139</v>
      </c>
      <c r="C72" s="14" t="s">
        <v>65</v>
      </c>
      <c r="D72" s="14" t="s">
        <v>480</v>
      </c>
      <c r="E72" s="49">
        <v>30299</v>
      </c>
      <c r="F72" s="14" t="s">
        <v>65</v>
      </c>
      <c r="G72" s="14" t="s">
        <v>480</v>
      </c>
      <c r="H72" s="49">
        <v>17487</v>
      </c>
      <c r="I72" s="14" t="s">
        <v>65</v>
      </c>
      <c r="J72" s="14" t="s">
        <v>480</v>
      </c>
      <c r="K72" s="49">
        <v>14622</v>
      </c>
    </row>
    <row r="73" spans="1:11">
      <c r="A73" s="15"/>
      <c r="B73" s="14" t="s">
        <v>1140</v>
      </c>
      <c r="C73" s="14" t="s">
        <v>65</v>
      </c>
      <c r="D73" s="4"/>
      <c r="E73" s="49">
        <v>173100</v>
      </c>
      <c r="F73" s="14" t="s">
        <v>65</v>
      </c>
      <c r="G73" s="4"/>
      <c r="H73" s="49">
        <v>141464</v>
      </c>
      <c r="I73" s="14" t="s">
        <v>65</v>
      </c>
      <c r="J73" s="4"/>
      <c r="K73" s="49">
        <v>127521</v>
      </c>
    </row>
    <row r="74" spans="1:11">
      <c r="A74" s="15"/>
      <c r="B74" s="14" t="s">
        <v>1141</v>
      </c>
      <c r="C74" s="14" t="s">
        <v>65</v>
      </c>
      <c r="D74" s="4"/>
      <c r="E74" s="49">
        <v>84766</v>
      </c>
      <c r="F74" s="14" t="s">
        <v>65</v>
      </c>
      <c r="G74" s="4"/>
      <c r="H74" s="49">
        <v>99636</v>
      </c>
      <c r="I74" s="14" t="s">
        <v>65</v>
      </c>
      <c r="J74" s="4"/>
      <c r="K74" s="49">
        <v>225366</v>
      </c>
    </row>
    <row r="75" spans="1:11">
      <c r="A75" s="15"/>
      <c r="B75" s="14" t="s">
        <v>1142</v>
      </c>
      <c r="C75" s="14" t="s">
        <v>65</v>
      </c>
      <c r="D75" s="4"/>
      <c r="E75" s="49">
        <v>275327</v>
      </c>
      <c r="F75" s="14" t="s">
        <v>65</v>
      </c>
      <c r="G75" s="4"/>
      <c r="H75" s="49">
        <v>241852</v>
      </c>
      <c r="I75" s="14" t="s">
        <v>65</v>
      </c>
      <c r="J75" s="4"/>
      <c r="K75" s="49">
        <v>247033</v>
      </c>
    </row>
    <row r="76" spans="1:11" ht="15.75" thickBot="1">
      <c r="A76" s="15"/>
      <c r="B76" s="14" t="s">
        <v>524</v>
      </c>
      <c r="C76" s="14" t="s">
        <v>65</v>
      </c>
      <c r="D76" s="50"/>
      <c r="E76" s="51">
        <v>5524</v>
      </c>
      <c r="F76" s="14" t="s">
        <v>65</v>
      </c>
      <c r="G76" s="50"/>
      <c r="H76" s="51">
        <v>11840</v>
      </c>
      <c r="I76" s="14" t="s">
        <v>65</v>
      </c>
      <c r="J76" s="50"/>
      <c r="K76" s="51">
        <v>1952</v>
      </c>
    </row>
    <row r="77" spans="1:11" ht="15.75" thickBot="1">
      <c r="A77" s="15"/>
      <c r="B77" s="39" t="s">
        <v>191</v>
      </c>
      <c r="C77" s="21" t="s">
        <v>65</v>
      </c>
      <c r="D77" s="52" t="s">
        <v>480</v>
      </c>
      <c r="E77" s="53">
        <v>569016</v>
      </c>
      <c r="F77" s="39" t="s">
        <v>65</v>
      </c>
      <c r="G77" s="52" t="s">
        <v>480</v>
      </c>
      <c r="H77" s="53">
        <v>512279</v>
      </c>
      <c r="I77" s="39" t="s">
        <v>65</v>
      </c>
      <c r="J77" s="52" t="s">
        <v>480</v>
      </c>
      <c r="K77" s="53">
        <v>616494</v>
      </c>
    </row>
    <row r="78" spans="1:11" ht="15.75" thickTop="1">
      <c r="A78" s="15"/>
      <c r="B78" s="4"/>
      <c r="C78" s="54" t="s">
        <v>65</v>
      </c>
      <c r="D78" s="4"/>
      <c r="E78" s="4"/>
      <c r="F78" s="4"/>
      <c r="G78" s="4"/>
      <c r="H78" s="4"/>
      <c r="I78" s="4"/>
      <c r="J78" s="4"/>
      <c r="K78" s="4"/>
    </row>
    <row r="79" spans="1:11">
      <c r="A79" s="15"/>
      <c r="B79" s="4"/>
      <c r="C79" s="4"/>
      <c r="D79" s="4"/>
      <c r="E79" s="4"/>
      <c r="F79" s="4"/>
      <c r="G79" s="4"/>
      <c r="H79" s="4"/>
      <c r="I79" s="4"/>
      <c r="J79" s="4"/>
      <c r="K79" s="4"/>
    </row>
    <row r="80" spans="1:11">
      <c r="A80" s="15"/>
      <c r="B80" s="4"/>
      <c r="C80" s="4"/>
      <c r="D80" s="4"/>
      <c r="E80" s="4"/>
      <c r="F80" s="4"/>
      <c r="G80" s="4"/>
      <c r="H80" s="4"/>
      <c r="I80" s="4"/>
      <c r="J80" s="4"/>
      <c r="K80" s="4"/>
    </row>
  </sheetData>
  <mergeCells count="85">
    <mergeCell ref="A1:A2"/>
    <mergeCell ref="B1:L1"/>
    <mergeCell ref="B2:L2"/>
    <mergeCell ref="B3:L3"/>
    <mergeCell ref="A4:A68"/>
    <mergeCell ref="A69:A80"/>
    <mergeCell ref="J69:K69"/>
    <mergeCell ref="D70:E70"/>
    <mergeCell ref="G70:H70"/>
    <mergeCell ref="J70:K70"/>
    <mergeCell ref="D71:E71"/>
    <mergeCell ref="G71:H71"/>
    <mergeCell ref="J71:K71"/>
    <mergeCell ref="B69:B71"/>
    <mergeCell ref="C69:C71"/>
    <mergeCell ref="D69:E69"/>
    <mergeCell ref="F69:F71"/>
    <mergeCell ref="G69:H69"/>
    <mergeCell ref="I69:I71"/>
    <mergeCell ref="J51:K51"/>
    <mergeCell ref="D52:E52"/>
    <mergeCell ref="G52:H52"/>
    <mergeCell ref="J52:K52"/>
    <mergeCell ref="D53:E53"/>
    <mergeCell ref="G53:H53"/>
    <mergeCell ref="J53:K53"/>
    <mergeCell ref="J48:K48"/>
    <mergeCell ref="D49:E49"/>
    <mergeCell ref="G49:H49"/>
    <mergeCell ref="J49:K49"/>
    <mergeCell ref="D50:E50"/>
    <mergeCell ref="G50:H50"/>
    <mergeCell ref="J50:K50"/>
    <mergeCell ref="B48:B53"/>
    <mergeCell ref="C48:C53"/>
    <mergeCell ref="D48:E48"/>
    <mergeCell ref="F48:F53"/>
    <mergeCell ref="G48:H48"/>
    <mergeCell ref="I48:I53"/>
    <mergeCell ref="D51:E51"/>
    <mergeCell ref="G51:H51"/>
    <mergeCell ref="J29:K29"/>
    <mergeCell ref="D30:E30"/>
    <mergeCell ref="G30:H30"/>
    <mergeCell ref="J30:K30"/>
    <mergeCell ref="D31:E31"/>
    <mergeCell ref="G31:H31"/>
    <mergeCell ref="J31:K31"/>
    <mergeCell ref="J26:K26"/>
    <mergeCell ref="D27:E27"/>
    <mergeCell ref="G27:H27"/>
    <mergeCell ref="J27:K27"/>
    <mergeCell ref="D28:E28"/>
    <mergeCell ref="G28:H28"/>
    <mergeCell ref="J28:K28"/>
    <mergeCell ref="B26:B31"/>
    <mergeCell ref="C26:C31"/>
    <mergeCell ref="D26:E26"/>
    <mergeCell ref="F26:F31"/>
    <mergeCell ref="G26:H26"/>
    <mergeCell ref="I26:I31"/>
    <mergeCell ref="D29:E29"/>
    <mergeCell ref="G29:H29"/>
    <mergeCell ref="J7:K7"/>
    <mergeCell ref="D8:E8"/>
    <mergeCell ref="G8:H8"/>
    <mergeCell ref="J8:K8"/>
    <mergeCell ref="D9:E9"/>
    <mergeCell ref="G9:H9"/>
    <mergeCell ref="J9:K9"/>
    <mergeCell ref="J4:K4"/>
    <mergeCell ref="D5:E5"/>
    <mergeCell ref="G5:H5"/>
    <mergeCell ref="J5:K5"/>
    <mergeCell ref="D6:E6"/>
    <mergeCell ref="G6:H6"/>
    <mergeCell ref="J6:K6"/>
    <mergeCell ref="B4:B9"/>
    <mergeCell ref="C4:C9"/>
    <mergeCell ref="D4:E4"/>
    <mergeCell ref="F4:F9"/>
    <mergeCell ref="G4:H4"/>
    <mergeCell ref="I4:I9"/>
    <mergeCell ref="D7:E7"/>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4" width="1.85546875" bestFit="1" customWidth="1"/>
    <col min="5" max="5" width="9.5703125" bestFit="1" customWidth="1"/>
    <col min="6" max="6" width="2" bestFit="1" customWidth="1"/>
    <col min="7" max="7" width="1.85546875" bestFit="1" customWidth="1"/>
    <col min="8" max="8" width="9.5703125" bestFit="1" customWidth="1"/>
    <col min="9" max="9" width="2" bestFit="1" customWidth="1"/>
    <col min="10" max="10" width="1.85546875" bestFit="1" customWidth="1"/>
    <col min="11" max="11" width="9.5703125" bestFit="1" customWidth="1"/>
    <col min="12" max="12" width="2" bestFit="1" customWidth="1"/>
  </cols>
  <sheetData>
    <row r="1" spans="1:12" ht="15" customHeight="1">
      <c r="A1" s="7" t="s">
        <v>15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145</v>
      </c>
      <c r="B3" s="34"/>
      <c r="C3" s="34"/>
      <c r="D3" s="34"/>
      <c r="E3" s="34"/>
      <c r="F3" s="34"/>
      <c r="G3" s="34"/>
      <c r="H3" s="34"/>
      <c r="I3" s="34"/>
      <c r="J3" s="34"/>
      <c r="K3" s="34"/>
      <c r="L3" s="34"/>
    </row>
    <row r="4" spans="1:12">
      <c r="A4" s="15" t="s">
        <v>1549</v>
      </c>
      <c r="B4" s="34"/>
      <c r="C4" s="35" t="s">
        <v>65</v>
      </c>
      <c r="D4" s="31" t="s">
        <v>1138</v>
      </c>
      <c r="E4" s="31"/>
      <c r="F4" s="34"/>
      <c r="G4" s="31" t="s">
        <v>1138</v>
      </c>
      <c r="H4" s="31"/>
      <c r="I4" s="34"/>
      <c r="J4" s="31" t="s">
        <v>1138</v>
      </c>
      <c r="K4" s="31"/>
      <c r="L4" s="34"/>
    </row>
    <row r="5" spans="1:12">
      <c r="A5" s="15"/>
      <c r="B5" s="34"/>
      <c r="C5" s="35"/>
      <c r="D5" s="31" t="s">
        <v>614</v>
      </c>
      <c r="E5" s="31"/>
      <c r="F5" s="34"/>
      <c r="G5" s="31" t="s">
        <v>614</v>
      </c>
      <c r="H5" s="31"/>
      <c r="I5" s="34"/>
      <c r="J5" s="31" t="s">
        <v>614</v>
      </c>
      <c r="K5" s="31"/>
      <c r="L5" s="34"/>
    </row>
    <row r="6" spans="1:12" ht="15.75" thickBot="1">
      <c r="A6" s="15"/>
      <c r="B6" s="34"/>
      <c r="C6" s="35"/>
      <c r="D6" s="25">
        <v>2014</v>
      </c>
      <c r="E6" s="25"/>
      <c r="F6" s="34"/>
      <c r="G6" s="25">
        <v>2013</v>
      </c>
      <c r="H6" s="25"/>
      <c r="I6" s="34"/>
      <c r="J6" s="25">
        <v>2012</v>
      </c>
      <c r="K6" s="25"/>
      <c r="L6" s="34"/>
    </row>
    <row r="7" spans="1:12">
      <c r="A7" s="15"/>
      <c r="B7" s="39" t="s">
        <v>1151</v>
      </c>
      <c r="C7" s="14" t="s">
        <v>65</v>
      </c>
      <c r="D7" s="4"/>
      <c r="E7" s="4"/>
      <c r="F7" s="4"/>
      <c r="G7" s="4"/>
      <c r="H7" s="4"/>
      <c r="I7" s="4"/>
      <c r="J7" s="4"/>
      <c r="K7" s="4"/>
      <c r="L7" s="4"/>
    </row>
    <row r="8" spans="1:12" ht="26.25">
      <c r="A8" s="15"/>
      <c r="B8" s="14" t="s">
        <v>111</v>
      </c>
      <c r="C8" s="14" t="s">
        <v>65</v>
      </c>
      <c r="D8" s="14" t="s">
        <v>480</v>
      </c>
      <c r="E8" s="60" t="s">
        <v>1107</v>
      </c>
      <c r="F8" s="14" t="s">
        <v>492</v>
      </c>
      <c r="G8" s="14" t="s">
        <v>480</v>
      </c>
      <c r="H8" s="60" t="s">
        <v>1121</v>
      </c>
      <c r="I8" s="14" t="s">
        <v>492</v>
      </c>
      <c r="J8" s="14" t="s">
        <v>480</v>
      </c>
      <c r="K8" s="49">
        <v>175485</v>
      </c>
      <c r="L8" s="14" t="s">
        <v>65</v>
      </c>
    </row>
    <row r="9" spans="1:12">
      <c r="A9" s="15"/>
      <c r="B9" s="14" t="s">
        <v>1152</v>
      </c>
      <c r="C9" s="14" t="s">
        <v>65</v>
      </c>
      <c r="D9" s="4"/>
      <c r="E9" s="4"/>
      <c r="F9" s="4"/>
      <c r="G9" s="4"/>
      <c r="H9" s="4"/>
      <c r="I9" s="4"/>
      <c r="J9" s="4"/>
      <c r="K9" s="4"/>
      <c r="L9" s="4"/>
    </row>
    <row r="10" spans="1:12">
      <c r="A10" s="15"/>
      <c r="B10" s="14" t="s">
        <v>1153</v>
      </c>
      <c r="C10" s="44" t="s">
        <v>65</v>
      </c>
      <c r="D10" s="44"/>
      <c r="E10" s="99" t="s">
        <v>1155</v>
      </c>
      <c r="F10" s="44" t="s">
        <v>492</v>
      </c>
      <c r="G10" s="44"/>
      <c r="H10" s="99" t="s">
        <v>1156</v>
      </c>
      <c r="I10" s="44" t="s">
        <v>492</v>
      </c>
      <c r="J10" s="44"/>
      <c r="K10" s="99" t="s">
        <v>1157</v>
      </c>
      <c r="L10" s="44" t="s">
        <v>492</v>
      </c>
    </row>
    <row r="11" spans="1:12" ht="15.75" thickBot="1">
      <c r="A11" s="15"/>
      <c r="B11" s="14" t="s">
        <v>1154</v>
      </c>
      <c r="C11" s="44"/>
      <c r="D11" s="103"/>
      <c r="E11" s="164"/>
      <c r="F11" s="44"/>
      <c r="G11" s="103"/>
      <c r="H11" s="164"/>
      <c r="I11" s="44"/>
      <c r="J11" s="103"/>
      <c r="K11" s="164"/>
      <c r="L11" s="44"/>
    </row>
    <row r="12" spans="1:12">
      <c r="A12" s="15"/>
      <c r="B12" s="14" t="s">
        <v>1158</v>
      </c>
      <c r="C12" s="35" t="s">
        <v>65</v>
      </c>
      <c r="D12" s="45" t="s">
        <v>480</v>
      </c>
      <c r="E12" s="163" t="s">
        <v>1160</v>
      </c>
      <c r="F12" s="44" t="s">
        <v>492</v>
      </c>
      <c r="G12" s="45" t="s">
        <v>480</v>
      </c>
      <c r="H12" s="163" t="s">
        <v>1161</v>
      </c>
      <c r="I12" s="44" t="s">
        <v>492</v>
      </c>
      <c r="J12" s="45" t="s">
        <v>480</v>
      </c>
      <c r="K12" s="160">
        <v>173780</v>
      </c>
      <c r="L12" s="34"/>
    </row>
    <row r="13" spans="1:12" ht="15.75" thickBot="1">
      <c r="A13" s="15"/>
      <c r="B13" s="14" t="s">
        <v>1159</v>
      </c>
      <c r="C13" s="35"/>
      <c r="D13" s="103"/>
      <c r="E13" s="164"/>
      <c r="F13" s="44"/>
      <c r="G13" s="103"/>
      <c r="H13" s="164"/>
      <c r="I13" s="44"/>
      <c r="J13" s="103"/>
      <c r="K13" s="161"/>
      <c r="L13" s="34"/>
    </row>
    <row r="14" spans="1:12">
      <c r="A14" s="15"/>
      <c r="B14" s="14" t="s">
        <v>1162</v>
      </c>
      <c r="C14" s="21" t="s">
        <v>65</v>
      </c>
      <c r="D14" s="4"/>
      <c r="E14" s="4"/>
      <c r="F14" s="4"/>
      <c r="G14" s="4"/>
      <c r="H14" s="4"/>
      <c r="I14" s="4"/>
      <c r="J14" s="4"/>
      <c r="K14" s="4"/>
      <c r="L14" s="4"/>
    </row>
    <row r="15" spans="1:12">
      <c r="A15" s="15"/>
      <c r="B15" s="14" t="s">
        <v>1153</v>
      </c>
      <c r="C15" s="35" t="s">
        <v>65</v>
      </c>
      <c r="D15" s="44"/>
      <c r="E15" s="99" t="s">
        <v>552</v>
      </c>
      <c r="F15" s="34"/>
      <c r="G15" s="44"/>
      <c r="H15" s="99" t="s">
        <v>552</v>
      </c>
      <c r="I15" s="34"/>
      <c r="J15" s="44"/>
      <c r="K15" s="98">
        <v>1705</v>
      </c>
      <c r="L15" s="34"/>
    </row>
    <row r="16" spans="1:12" ht="15.75" thickBot="1">
      <c r="A16" s="15"/>
      <c r="B16" s="14" t="s">
        <v>1154</v>
      </c>
      <c r="C16" s="35"/>
      <c r="D16" s="103"/>
      <c r="E16" s="164"/>
      <c r="F16" s="34"/>
      <c r="G16" s="103"/>
      <c r="H16" s="164"/>
      <c r="I16" s="34"/>
      <c r="J16" s="103"/>
      <c r="K16" s="161"/>
      <c r="L16" s="34"/>
    </row>
    <row r="17" spans="1:12">
      <c r="A17" s="15"/>
      <c r="B17" s="14" t="s">
        <v>1158</v>
      </c>
      <c r="C17" s="35" t="s">
        <v>65</v>
      </c>
      <c r="D17" s="45" t="s">
        <v>480</v>
      </c>
      <c r="E17" s="163" t="s">
        <v>1160</v>
      </c>
      <c r="F17" s="44" t="s">
        <v>492</v>
      </c>
      <c r="G17" s="45" t="s">
        <v>480</v>
      </c>
      <c r="H17" s="163" t="s">
        <v>1161</v>
      </c>
      <c r="I17" s="44" t="s">
        <v>492</v>
      </c>
      <c r="J17" s="45" t="s">
        <v>480</v>
      </c>
      <c r="K17" s="160">
        <v>175485</v>
      </c>
      <c r="L17" s="34"/>
    </row>
    <row r="18" spans="1:12" ht="15.75" thickBot="1">
      <c r="A18" s="15"/>
      <c r="B18" s="14" t="s">
        <v>1163</v>
      </c>
      <c r="C18" s="35"/>
      <c r="D18" s="103"/>
      <c r="E18" s="164"/>
      <c r="F18" s="44"/>
      <c r="G18" s="103"/>
      <c r="H18" s="164"/>
      <c r="I18" s="44"/>
      <c r="J18" s="103"/>
      <c r="K18" s="161"/>
      <c r="L18" s="34"/>
    </row>
    <row r="19" spans="1:12">
      <c r="A19" s="15"/>
      <c r="B19" s="4"/>
      <c r="C19" s="54" t="s">
        <v>65</v>
      </c>
      <c r="D19" s="4"/>
      <c r="E19" s="4"/>
      <c r="F19" s="4"/>
      <c r="G19" s="4"/>
      <c r="H19" s="4"/>
      <c r="I19" s="4"/>
      <c r="J19" s="4"/>
      <c r="K19" s="4"/>
      <c r="L19" s="4"/>
    </row>
    <row r="20" spans="1:12">
      <c r="A20" s="15"/>
      <c r="B20" s="4"/>
      <c r="C20" s="34"/>
      <c r="D20" s="34"/>
      <c r="E20" s="34"/>
      <c r="F20" s="34"/>
      <c r="G20" s="34"/>
      <c r="H20" s="34"/>
      <c r="I20" s="34"/>
      <c r="J20" s="34"/>
      <c r="K20" s="34"/>
      <c r="L20" s="34"/>
    </row>
    <row r="21" spans="1:12">
      <c r="A21" s="15"/>
      <c r="B21" s="39" t="s">
        <v>1164</v>
      </c>
      <c r="C21" s="21" t="s">
        <v>65</v>
      </c>
      <c r="D21" s="4"/>
      <c r="E21" s="4"/>
      <c r="F21" s="4"/>
      <c r="G21" s="4"/>
      <c r="H21" s="4"/>
      <c r="I21" s="4"/>
      <c r="J21" s="4"/>
      <c r="K21" s="4"/>
      <c r="L21" s="4"/>
    </row>
    <row r="22" spans="1:12" ht="26.25">
      <c r="A22" s="15"/>
      <c r="B22" s="14" t="s">
        <v>1165</v>
      </c>
      <c r="C22" s="35" t="s">
        <v>65</v>
      </c>
      <c r="D22" s="34"/>
      <c r="E22" s="98">
        <v>103476614</v>
      </c>
      <c r="F22" s="34"/>
      <c r="G22" s="34"/>
      <c r="H22" s="98">
        <v>101854415</v>
      </c>
      <c r="I22" s="44" t="s">
        <v>65</v>
      </c>
      <c r="J22" s="34"/>
      <c r="K22" s="98">
        <v>101232720</v>
      </c>
      <c r="L22" s="44" t="s">
        <v>65</v>
      </c>
    </row>
    <row r="23" spans="1:12" ht="26.25">
      <c r="A23" s="15"/>
      <c r="B23" s="14" t="s">
        <v>1166</v>
      </c>
      <c r="C23" s="35"/>
      <c r="D23" s="34"/>
      <c r="E23" s="98"/>
      <c r="F23" s="34"/>
      <c r="G23" s="34"/>
      <c r="H23" s="98"/>
      <c r="I23" s="44"/>
      <c r="J23" s="34"/>
      <c r="K23" s="98"/>
      <c r="L23" s="44"/>
    </row>
    <row r="24" spans="1:12">
      <c r="A24" s="15"/>
      <c r="B24" s="14" t="s">
        <v>1167</v>
      </c>
      <c r="C24" s="35"/>
      <c r="D24" s="34"/>
      <c r="E24" s="98"/>
      <c r="F24" s="34"/>
      <c r="G24" s="34"/>
      <c r="H24" s="98"/>
      <c r="I24" s="44"/>
      <c r="J24" s="34"/>
      <c r="K24" s="98"/>
      <c r="L24" s="44"/>
    </row>
    <row r="25" spans="1:12" ht="26.25">
      <c r="A25" s="15"/>
      <c r="B25" s="14" t="s">
        <v>1168</v>
      </c>
      <c r="C25" s="35" t="s">
        <v>65</v>
      </c>
      <c r="D25" s="34"/>
      <c r="E25" s="99" t="s">
        <v>552</v>
      </c>
      <c r="F25" s="44" t="s">
        <v>65</v>
      </c>
      <c r="G25" s="34"/>
      <c r="H25" s="99" t="s">
        <v>552</v>
      </c>
      <c r="I25" s="44" t="s">
        <v>65</v>
      </c>
      <c r="J25" s="34"/>
      <c r="K25" s="98">
        <v>1322038</v>
      </c>
      <c r="L25" s="44" t="s">
        <v>65</v>
      </c>
    </row>
    <row r="26" spans="1:12">
      <c r="A26" s="15"/>
      <c r="B26" s="14" t="s">
        <v>1169</v>
      </c>
      <c r="C26" s="35"/>
      <c r="D26" s="34"/>
      <c r="E26" s="99"/>
      <c r="F26" s="44"/>
      <c r="G26" s="34"/>
      <c r="H26" s="99"/>
      <c r="I26" s="44"/>
      <c r="J26" s="34"/>
      <c r="K26" s="98"/>
      <c r="L26" s="44"/>
    </row>
    <row r="27" spans="1:12" ht="26.25">
      <c r="A27" s="15"/>
      <c r="B27" s="14" t="s">
        <v>1170</v>
      </c>
      <c r="C27" s="21" t="s">
        <v>65</v>
      </c>
      <c r="D27" s="4"/>
      <c r="E27" s="60" t="s">
        <v>552</v>
      </c>
      <c r="F27" s="14" t="s">
        <v>65</v>
      </c>
      <c r="G27" s="4"/>
      <c r="H27" s="60" t="s">
        <v>552</v>
      </c>
      <c r="I27" s="14" t="s">
        <v>65</v>
      </c>
      <c r="J27" s="4"/>
      <c r="K27" s="49">
        <v>8479000</v>
      </c>
      <c r="L27" s="14" t="s">
        <v>65</v>
      </c>
    </row>
    <row r="28" spans="1:12">
      <c r="A28" s="15"/>
      <c r="B28" s="14" t="s">
        <v>1171</v>
      </c>
      <c r="C28" s="21" t="s">
        <v>65</v>
      </c>
      <c r="D28" s="4"/>
      <c r="E28" s="60" t="s">
        <v>552</v>
      </c>
      <c r="F28" s="14" t="s">
        <v>65</v>
      </c>
      <c r="G28" s="4"/>
      <c r="H28" s="60" t="s">
        <v>552</v>
      </c>
      <c r="I28" s="14" t="s">
        <v>65</v>
      </c>
      <c r="J28" s="4"/>
      <c r="K28" s="49">
        <v>9801038</v>
      </c>
      <c r="L28" s="14" t="s">
        <v>65</v>
      </c>
    </row>
    <row r="29" spans="1:12">
      <c r="A29" s="15"/>
      <c r="B29" s="14" t="s">
        <v>1172</v>
      </c>
      <c r="C29" s="35" t="s">
        <v>65</v>
      </c>
      <c r="D29" s="44"/>
      <c r="E29" s="98">
        <v>103476614</v>
      </c>
      <c r="F29" s="34"/>
      <c r="G29" s="44"/>
      <c r="H29" s="98">
        <v>101854415</v>
      </c>
      <c r="I29" s="34"/>
      <c r="J29" s="44"/>
      <c r="K29" s="98">
        <v>111033758</v>
      </c>
      <c r="L29" s="44" t="s">
        <v>65</v>
      </c>
    </row>
    <row r="30" spans="1:12" ht="26.25">
      <c r="A30" s="15"/>
      <c r="B30" s="14" t="s">
        <v>1173</v>
      </c>
      <c r="C30" s="35"/>
      <c r="D30" s="44"/>
      <c r="E30" s="98"/>
      <c r="F30" s="34"/>
      <c r="G30" s="44"/>
      <c r="H30" s="98"/>
      <c r="I30" s="34"/>
      <c r="J30" s="44"/>
      <c r="K30" s="98"/>
      <c r="L30" s="44"/>
    </row>
    <row r="31" spans="1:12">
      <c r="A31" s="15"/>
      <c r="B31" s="14" t="s">
        <v>1174</v>
      </c>
      <c r="C31" s="35"/>
      <c r="D31" s="44"/>
      <c r="E31" s="98"/>
      <c r="F31" s="34"/>
      <c r="G31" s="44"/>
      <c r="H31" s="98"/>
      <c r="I31" s="34"/>
      <c r="J31" s="44"/>
      <c r="K31" s="98"/>
      <c r="L31" s="44"/>
    </row>
    <row r="32" spans="1:12" ht="15.75" thickBot="1">
      <c r="A32" s="15"/>
      <c r="B32" s="14" t="s">
        <v>1175</v>
      </c>
      <c r="C32" s="35"/>
      <c r="D32" s="171"/>
      <c r="E32" s="172"/>
      <c r="F32" s="34"/>
      <c r="G32" s="171"/>
      <c r="H32" s="172"/>
      <c r="I32" s="34"/>
      <c r="J32" s="171"/>
      <c r="K32" s="172"/>
      <c r="L32" s="44"/>
    </row>
    <row r="33" spans="1:12" ht="27" thickTop="1">
      <c r="A33" s="15"/>
      <c r="B33" s="14" t="s">
        <v>1176</v>
      </c>
      <c r="C33" s="35" t="s">
        <v>65</v>
      </c>
      <c r="D33" s="75" t="s">
        <v>480</v>
      </c>
      <c r="E33" s="173" t="s">
        <v>1178</v>
      </c>
      <c r="F33" s="44" t="s">
        <v>492</v>
      </c>
      <c r="G33" s="75" t="s">
        <v>480</v>
      </c>
      <c r="H33" s="173" t="s">
        <v>1179</v>
      </c>
      <c r="I33" s="44" t="s">
        <v>492</v>
      </c>
      <c r="J33" s="75" t="s">
        <v>480</v>
      </c>
      <c r="K33" s="173">
        <v>1.72</v>
      </c>
      <c r="L33" s="44" t="s">
        <v>65</v>
      </c>
    </row>
    <row r="34" spans="1:12" ht="15.75" thickBot="1">
      <c r="A34" s="15"/>
      <c r="B34" s="14" t="s">
        <v>1177</v>
      </c>
      <c r="C34" s="35"/>
      <c r="D34" s="171"/>
      <c r="E34" s="174"/>
      <c r="F34" s="44"/>
      <c r="G34" s="171"/>
      <c r="H34" s="174"/>
      <c r="I34" s="44"/>
      <c r="J34" s="171"/>
      <c r="K34" s="174"/>
      <c r="L34" s="44"/>
    </row>
    <row r="35" spans="1:12" ht="27" thickTop="1">
      <c r="A35" s="15"/>
      <c r="B35" s="14" t="s">
        <v>1180</v>
      </c>
      <c r="C35" s="35" t="s">
        <v>65</v>
      </c>
      <c r="D35" s="75" t="s">
        <v>480</v>
      </c>
      <c r="E35" s="173" t="s">
        <v>1178</v>
      </c>
      <c r="F35" s="44" t="s">
        <v>492</v>
      </c>
      <c r="G35" s="75" t="s">
        <v>480</v>
      </c>
      <c r="H35" s="173" t="s">
        <v>1179</v>
      </c>
      <c r="I35" s="44" t="s">
        <v>492</v>
      </c>
      <c r="J35" s="75" t="s">
        <v>480</v>
      </c>
      <c r="K35" s="173">
        <v>1.58</v>
      </c>
      <c r="L35" s="44" t="s">
        <v>65</v>
      </c>
    </row>
    <row r="36" spans="1:12" ht="15.75" thickBot="1">
      <c r="A36" s="15"/>
      <c r="B36" s="14" t="s">
        <v>1177</v>
      </c>
      <c r="C36" s="35"/>
      <c r="D36" s="171"/>
      <c r="E36" s="174"/>
      <c r="F36" s="44"/>
      <c r="G36" s="171"/>
      <c r="H36" s="174"/>
      <c r="I36" s="44"/>
      <c r="J36" s="171"/>
      <c r="K36" s="174"/>
      <c r="L36" s="44"/>
    </row>
    <row r="37" spans="1:12" ht="15.75" thickTop="1">
      <c r="A37" s="15"/>
      <c r="B37" s="4"/>
      <c r="C37" s="4"/>
      <c r="D37" s="4"/>
      <c r="E37" s="4"/>
      <c r="F37" s="4"/>
      <c r="G37" s="4"/>
      <c r="H37" s="4"/>
      <c r="I37" s="4"/>
      <c r="J37" s="4"/>
      <c r="K37" s="4"/>
      <c r="L37" s="4"/>
    </row>
  </sheetData>
  <mergeCells count="112">
    <mergeCell ref="I35:I36"/>
    <mergeCell ref="J35:J36"/>
    <mergeCell ref="K35:K36"/>
    <mergeCell ref="L35:L36"/>
    <mergeCell ref="A1:A2"/>
    <mergeCell ref="B1:L1"/>
    <mergeCell ref="B2:L2"/>
    <mergeCell ref="B3:L3"/>
    <mergeCell ref="A4:A37"/>
    <mergeCell ref="I33:I34"/>
    <mergeCell ref="J33:J34"/>
    <mergeCell ref="K33:K34"/>
    <mergeCell ref="L33:L34"/>
    <mergeCell ref="C35:C36"/>
    <mergeCell ref="D35:D36"/>
    <mergeCell ref="E35:E36"/>
    <mergeCell ref="F35:F36"/>
    <mergeCell ref="G35:G36"/>
    <mergeCell ref="H35:H36"/>
    <mergeCell ref="I29:I32"/>
    <mergeCell ref="J29:J32"/>
    <mergeCell ref="K29:K32"/>
    <mergeCell ref="L29:L32"/>
    <mergeCell ref="C33:C34"/>
    <mergeCell ref="D33:D34"/>
    <mergeCell ref="E33:E34"/>
    <mergeCell ref="F33:F34"/>
    <mergeCell ref="G33:G34"/>
    <mergeCell ref="H33:H34"/>
    <mergeCell ref="I25:I26"/>
    <mergeCell ref="J25:J26"/>
    <mergeCell ref="K25:K26"/>
    <mergeCell ref="L25:L26"/>
    <mergeCell ref="C29:C32"/>
    <mergeCell ref="D29:D32"/>
    <mergeCell ref="E29:E32"/>
    <mergeCell ref="F29:F32"/>
    <mergeCell ref="G29:G32"/>
    <mergeCell ref="H29:H32"/>
    <mergeCell ref="I22:I24"/>
    <mergeCell ref="J22:J24"/>
    <mergeCell ref="K22:K24"/>
    <mergeCell ref="L22:L24"/>
    <mergeCell ref="C25:C26"/>
    <mergeCell ref="D25:D26"/>
    <mergeCell ref="E25:E26"/>
    <mergeCell ref="F25:F26"/>
    <mergeCell ref="G25:G26"/>
    <mergeCell ref="H25:H26"/>
    <mergeCell ref="C22:C24"/>
    <mergeCell ref="D22:D24"/>
    <mergeCell ref="E22:E24"/>
    <mergeCell ref="F22:F24"/>
    <mergeCell ref="G22:G24"/>
    <mergeCell ref="H22:H24"/>
    <mergeCell ref="I17:I18"/>
    <mergeCell ref="J17:J18"/>
    <mergeCell ref="K17:K18"/>
    <mergeCell ref="L17:L18"/>
    <mergeCell ref="C20:F20"/>
    <mergeCell ref="G20:I20"/>
    <mergeCell ref="J20:L20"/>
    <mergeCell ref="I15:I16"/>
    <mergeCell ref="J15:J16"/>
    <mergeCell ref="K15:K16"/>
    <mergeCell ref="L15:L16"/>
    <mergeCell ref="C17:C18"/>
    <mergeCell ref="D17:D18"/>
    <mergeCell ref="E17:E18"/>
    <mergeCell ref="F17:F18"/>
    <mergeCell ref="G17:G18"/>
    <mergeCell ref="H17:H18"/>
    <mergeCell ref="I12:I13"/>
    <mergeCell ref="J12:J13"/>
    <mergeCell ref="K12:K13"/>
    <mergeCell ref="L12:L13"/>
    <mergeCell ref="C15:C16"/>
    <mergeCell ref="D15:D16"/>
    <mergeCell ref="E15:E16"/>
    <mergeCell ref="F15:F16"/>
    <mergeCell ref="G15:G16"/>
    <mergeCell ref="H15:H16"/>
    <mergeCell ref="I10:I11"/>
    <mergeCell ref="J10:J11"/>
    <mergeCell ref="K10:K11"/>
    <mergeCell ref="L10:L11"/>
    <mergeCell ref="C12:C13"/>
    <mergeCell ref="D12:D13"/>
    <mergeCell ref="E12:E13"/>
    <mergeCell ref="F12:F13"/>
    <mergeCell ref="G12:G13"/>
    <mergeCell ref="H12:H13"/>
    <mergeCell ref="C10:C11"/>
    <mergeCell ref="D10:D11"/>
    <mergeCell ref="E10:E11"/>
    <mergeCell ref="F10:F11"/>
    <mergeCell ref="G10:G11"/>
    <mergeCell ref="H10:H11"/>
    <mergeCell ref="J4:K4"/>
    <mergeCell ref="L4:L6"/>
    <mergeCell ref="D5:E5"/>
    <mergeCell ref="G5:H5"/>
    <mergeCell ref="J5:K5"/>
    <mergeCell ref="D6:E6"/>
    <mergeCell ref="G6:H6"/>
    <mergeCell ref="J6:K6"/>
    <mergeCell ref="B4:B6"/>
    <mergeCell ref="C4:C6"/>
    <mergeCell ref="D4:E4"/>
    <mergeCell ref="F4:F6"/>
    <mergeCell ref="G4:H4"/>
    <mergeCell ref="I4:I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3"/>
  <sheetViews>
    <sheetView showGridLines="0" workbookViewId="0"/>
  </sheetViews>
  <sheetFormatPr defaultRowHeight="15"/>
  <cols>
    <col min="1" max="2" width="36.5703125" bestFit="1" customWidth="1"/>
    <col min="3" max="3" width="1.85546875" bestFit="1" customWidth="1"/>
    <col min="4" max="4" width="2.28515625" bestFit="1" customWidth="1"/>
    <col min="5" max="5" width="30.140625" bestFit="1" customWidth="1"/>
    <col min="6" max="6" width="2" bestFit="1" customWidth="1"/>
    <col min="7" max="7" width="2.28515625" bestFit="1" customWidth="1"/>
    <col min="8" max="8" width="18.85546875" bestFit="1" customWidth="1"/>
    <col min="9" max="9" width="2" bestFit="1" customWidth="1"/>
    <col min="10" max="10" width="2.28515625" bestFit="1" customWidth="1"/>
    <col min="11" max="11" width="22.42578125" bestFit="1" customWidth="1"/>
    <col min="12" max="12" width="2" bestFit="1" customWidth="1"/>
    <col min="13" max="13" width="2.28515625" bestFit="1" customWidth="1"/>
    <col min="14" max="14" width="10.5703125" bestFit="1" customWidth="1"/>
    <col min="15" max="15" width="2" bestFit="1" customWidth="1"/>
    <col min="16" max="16" width="2.28515625" bestFit="1" customWidth="1"/>
    <col min="17" max="17" width="7.85546875" bestFit="1" customWidth="1"/>
    <col min="18" max="18" width="1.85546875" bestFit="1" customWidth="1"/>
  </cols>
  <sheetData>
    <row r="1" spans="1:19" ht="15" customHeight="1">
      <c r="A1" s="7" t="s">
        <v>15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227</v>
      </c>
      <c r="B3" s="34"/>
      <c r="C3" s="34"/>
      <c r="D3" s="34"/>
      <c r="E3" s="34"/>
      <c r="F3" s="34"/>
      <c r="G3" s="34"/>
      <c r="H3" s="34"/>
      <c r="I3" s="34"/>
      <c r="J3" s="34"/>
      <c r="K3" s="34"/>
      <c r="L3" s="34"/>
      <c r="M3" s="34"/>
      <c r="N3" s="34"/>
      <c r="O3" s="34"/>
      <c r="P3" s="34"/>
      <c r="Q3" s="34"/>
      <c r="R3" s="34"/>
      <c r="S3" s="34"/>
    </row>
    <row r="4" spans="1:19">
      <c r="A4" s="15" t="s">
        <v>1551</v>
      </c>
      <c r="B4" s="34"/>
      <c r="C4" s="35" t="s">
        <v>65</v>
      </c>
      <c r="D4" s="31" t="s">
        <v>1234</v>
      </c>
      <c r="E4" s="31"/>
      <c r="F4" s="34"/>
      <c r="G4" s="31" t="s">
        <v>1235</v>
      </c>
      <c r="H4" s="31"/>
      <c r="I4" s="34"/>
      <c r="J4" s="31" t="s">
        <v>1236</v>
      </c>
      <c r="K4" s="31"/>
      <c r="L4" s="34"/>
      <c r="M4" s="31" t="s">
        <v>1237</v>
      </c>
      <c r="N4" s="31"/>
      <c r="O4" s="34"/>
      <c r="P4" s="31" t="s">
        <v>191</v>
      </c>
      <c r="Q4" s="31"/>
    </row>
    <row r="5" spans="1:19">
      <c r="A5" s="15"/>
      <c r="B5" s="34"/>
      <c r="C5" s="35"/>
      <c r="D5" s="31" t="s">
        <v>1238</v>
      </c>
      <c r="E5" s="31"/>
      <c r="F5" s="34"/>
      <c r="G5" s="31" t="s">
        <v>1239</v>
      </c>
      <c r="H5" s="31"/>
      <c r="I5" s="34"/>
      <c r="J5" s="31" t="s">
        <v>1240</v>
      </c>
      <c r="K5" s="31"/>
      <c r="L5" s="34"/>
      <c r="M5" s="31"/>
      <c r="N5" s="31"/>
      <c r="O5" s="34"/>
      <c r="P5" s="31"/>
      <c r="Q5" s="31"/>
    </row>
    <row r="6" spans="1:19">
      <c r="A6" s="15"/>
      <c r="B6" s="34"/>
      <c r="C6" s="35"/>
      <c r="D6" s="31" t="s">
        <v>1241</v>
      </c>
      <c r="E6" s="31"/>
      <c r="F6" s="34"/>
      <c r="G6" s="34"/>
      <c r="H6" s="34"/>
      <c r="I6" s="34"/>
      <c r="J6" s="31" t="s">
        <v>1239</v>
      </c>
      <c r="K6" s="31"/>
      <c r="L6" s="34"/>
      <c r="M6" s="31"/>
      <c r="N6" s="31"/>
      <c r="O6" s="34"/>
      <c r="P6" s="31"/>
      <c r="Q6" s="31"/>
    </row>
    <row r="7" spans="1:19" ht="15.75" thickBot="1">
      <c r="A7" s="15"/>
      <c r="B7" s="34"/>
      <c r="C7" s="35"/>
      <c r="D7" s="25" t="s">
        <v>1242</v>
      </c>
      <c r="E7" s="25"/>
      <c r="F7" s="34"/>
      <c r="G7" s="63"/>
      <c r="H7" s="63"/>
      <c r="I7" s="34"/>
      <c r="J7" s="63"/>
      <c r="K7" s="63"/>
      <c r="L7" s="34"/>
      <c r="M7" s="25"/>
      <c r="N7" s="25"/>
      <c r="O7" s="34"/>
      <c r="P7" s="25"/>
      <c r="Q7" s="25"/>
    </row>
    <row r="8" spans="1:19" ht="22.5">
      <c r="A8" s="15"/>
      <c r="B8" s="16" t="s">
        <v>1243</v>
      </c>
      <c r="C8" s="21" t="s">
        <v>65</v>
      </c>
      <c r="D8" s="4"/>
      <c r="E8" s="4"/>
      <c r="F8" s="4"/>
      <c r="G8" s="4"/>
      <c r="H8" s="4"/>
      <c r="I8" s="4"/>
      <c r="J8" s="4"/>
      <c r="K8" s="4"/>
      <c r="L8" s="4"/>
      <c r="M8" s="4"/>
      <c r="N8" s="4"/>
      <c r="O8" s="4"/>
      <c r="P8" s="4"/>
      <c r="Q8" s="4"/>
    </row>
    <row r="9" spans="1:19">
      <c r="A9" s="15"/>
      <c r="B9" s="21" t="s">
        <v>90</v>
      </c>
      <c r="C9" s="21" t="s">
        <v>65</v>
      </c>
      <c r="D9" s="21" t="s">
        <v>480</v>
      </c>
      <c r="E9" s="83" t="s">
        <v>552</v>
      </c>
      <c r="F9" s="4"/>
      <c r="G9" s="21" t="s">
        <v>480</v>
      </c>
      <c r="H9" s="82">
        <v>300242</v>
      </c>
      <c r="I9" s="4"/>
      <c r="J9" s="21" t="s">
        <v>480</v>
      </c>
      <c r="K9" s="82">
        <v>268774</v>
      </c>
      <c r="L9" s="4"/>
      <c r="M9" s="21" t="s">
        <v>480</v>
      </c>
      <c r="N9" s="83" t="s">
        <v>552</v>
      </c>
      <c r="O9" s="4"/>
      <c r="P9" s="21" t="s">
        <v>480</v>
      </c>
      <c r="Q9" s="82">
        <v>569016</v>
      </c>
    </row>
    <row r="10" spans="1:19">
      <c r="A10" s="15"/>
      <c r="B10" s="21" t="s">
        <v>1244</v>
      </c>
      <c r="C10" s="34"/>
      <c r="D10" s="34"/>
      <c r="E10" s="95" t="s">
        <v>552</v>
      </c>
      <c r="F10" s="34"/>
      <c r="G10" s="34"/>
      <c r="H10" s="94">
        <v>14300</v>
      </c>
      <c r="I10" s="34"/>
      <c r="J10" s="34"/>
      <c r="K10" s="95" t="s">
        <v>552</v>
      </c>
      <c r="L10" s="34"/>
      <c r="M10" s="34"/>
      <c r="N10" s="95" t="s">
        <v>552</v>
      </c>
      <c r="O10" s="34"/>
      <c r="P10" s="34"/>
      <c r="Q10" s="94">
        <v>14300</v>
      </c>
    </row>
    <row r="11" spans="1:19">
      <c r="A11" s="15"/>
      <c r="B11" s="21" t="s">
        <v>1245</v>
      </c>
      <c r="C11" s="34"/>
      <c r="D11" s="34"/>
      <c r="E11" s="95"/>
      <c r="F11" s="34"/>
      <c r="G11" s="34"/>
      <c r="H11" s="94"/>
      <c r="I11" s="34"/>
      <c r="J11" s="34"/>
      <c r="K11" s="95"/>
      <c r="L11" s="34"/>
      <c r="M11" s="34"/>
      <c r="N11" s="95"/>
      <c r="O11" s="34"/>
      <c r="P11" s="34"/>
      <c r="Q11" s="94"/>
    </row>
    <row r="12" spans="1:19">
      <c r="A12" s="15"/>
      <c r="B12" s="21" t="s">
        <v>1246</v>
      </c>
      <c r="C12" s="35" t="s">
        <v>65</v>
      </c>
      <c r="D12" s="34"/>
      <c r="E12" s="95" t="s">
        <v>552</v>
      </c>
      <c r="F12" s="34"/>
      <c r="G12" s="34"/>
      <c r="H12" s="95" t="s">
        <v>1248</v>
      </c>
      <c r="I12" s="35" t="s">
        <v>492</v>
      </c>
      <c r="J12" s="34"/>
      <c r="K12" s="95" t="s">
        <v>1249</v>
      </c>
      <c r="L12" s="35" t="s">
        <v>492</v>
      </c>
      <c r="M12" s="34"/>
      <c r="N12" s="95" t="s">
        <v>552</v>
      </c>
      <c r="O12" s="34"/>
      <c r="P12" s="34"/>
      <c r="Q12" s="95" t="s">
        <v>1250</v>
      </c>
      <c r="R12" s="35" t="s">
        <v>1100</v>
      </c>
    </row>
    <row r="13" spans="1:19">
      <c r="A13" s="15"/>
      <c r="B13" s="21" t="s">
        <v>1247</v>
      </c>
      <c r="C13" s="35"/>
      <c r="D13" s="34"/>
      <c r="E13" s="95"/>
      <c r="F13" s="34"/>
      <c r="G13" s="34"/>
      <c r="H13" s="95"/>
      <c r="I13" s="35"/>
      <c r="J13" s="34"/>
      <c r="K13" s="95"/>
      <c r="L13" s="35"/>
      <c r="M13" s="34"/>
      <c r="N13" s="95"/>
      <c r="O13" s="34"/>
      <c r="P13" s="34"/>
      <c r="Q13" s="95"/>
      <c r="R13" s="35"/>
    </row>
    <row r="14" spans="1:19">
      <c r="A14" s="15"/>
      <c r="B14" s="21" t="s">
        <v>93</v>
      </c>
      <c r="C14" s="21" t="s">
        <v>65</v>
      </c>
      <c r="D14" s="4"/>
      <c r="E14" s="83" t="s">
        <v>552</v>
      </c>
      <c r="F14" s="4"/>
      <c r="G14" s="4"/>
      <c r="H14" s="83" t="s">
        <v>1251</v>
      </c>
      <c r="I14" s="21" t="s">
        <v>492</v>
      </c>
      <c r="J14" s="4"/>
      <c r="K14" s="83" t="s">
        <v>1252</v>
      </c>
      <c r="L14" s="21" t="s">
        <v>492</v>
      </c>
      <c r="M14" s="4"/>
      <c r="N14" s="83" t="s">
        <v>552</v>
      </c>
      <c r="O14" s="4"/>
      <c r="P14" s="4"/>
      <c r="Q14" s="83" t="s">
        <v>1253</v>
      </c>
      <c r="R14" s="21" t="s">
        <v>1100</v>
      </c>
    </row>
    <row r="15" spans="1:19">
      <c r="A15" s="15"/>
      <c r="B15" s="21" t="s">
        <v>1254</v>
      </c>
      <c r="C15" s="34"/>
      <c r="D15" s="34"/>
      <c r="E15" s="95" t="s">
        <v>552</v>
      </c>
      <c r="F15" s="34"/>
      <c r="G15" s="34"/>
      <c r="H15" s="95" t="s">
        <v>1256</v>
      </c>
      <c r="I15" s="35" t="s">
        <v>492</v>
      </c>
      <c r="J15" s="34"/>
      <c r="K15" s="95" t="s">
        <v>552</v>
      </c>
      <c r="L15" s="34"/>
      <c r="M15" s="34"/>
      <c r="N15" s="95" t="s">
        <v>552</v>
      </c>
      <c r="O15" s="34"/>
      <c r="P15" s="34"/>
      <c r="Q15" s="95" t="s">
        <v>1256</v>
      </c>
      <c r="R15" s="35" t="s">
        <v>1100</v>
      </c>
    </row>
    <row r="16" spans="1:19">
      <c r="A16" s="15"/>
      <c r="B16" s="21" t="s">
        <v>1255</v>
      </c>
      <c r="C16" s="34"/>
      <c r="D16" s="34"/>
      <c r="E16" s="95"/>
      <c r="F16" s="34"/>
      <c r="G16" s="34"/>
      <c r="H16" s="95"/>
      <c r="I16" s="35"/>
      <c r="J16" s="34"/>
      <c r="K16" s="95"/>
      <c r="L16" s="34"/>
      <c r="M16" s="34"/>
      <c r="N16" s="95"/>
      <c r="O16" s="34"/>
      <c r="P16" s="34"/>
      <c r="Q16" s="95"/>
      <c r="R16" s="35"/>
    </row>
    <row r="17" spans="1:18">
      <c r="A17" s="15"/>
      <c r="B17" s="21" t="s">
        <v>95</v>
      </c>
      <c r="C17" s="21" t="s">
        <v>65</v>
      </c>
      <c r="D17" s="4"/>
      <c r="E17" s="83" t="s">
        <v>1257</v>
      </c>
      <c r="F17" s="21" t="s">
        <v>492</v>
      </c>
      <c r="G17" s="22"/>
      <c r="H17" s="83" t="s">
        <v>1258</v>
      </c>
      <c r="I17" s="21" t="s">
        <v>492</v>
      </c>
      <c r="J17" s="4"/>
      <c r="K17" s="83" t="s">
        <v>1259</v>
      </c>
      <c r="L17" s="21" t="s">
        <v>492</v>
      </c>
      <c r="M17" s="4"/>
      <c r="N17" s="83" t="s">
        <v>552</v>
      </c>
      <c r="O17" s="4"/>
      <c r="P17" s="4"/>
      <c r="Q17" s="83" t="s">
        <v>1260</v>
      </c>
      <c r="R17" s="21" t="s">
        <v>1100</v>
      </c>
    </row>
    <row r="18" spans="1:18">
      <c r="A18" s="15"/>
      <c r="B18" s="21" t="s">
        <v>96</v>
      </c>
      <c r="C18" s="21" t="s">
        <v>65</v>
      </c>
      <c r="D18" s="4"/>
      <c r="E18" s="83" t="s">
        <v>1261</v>
      </c>
      <c r="F18" s="21" t="s">
        <v>492</v>
      </c>
      <c r="G18" s="4"/>
      <c r="H18" s="83" t="s">
        <v>1262</v>
      </c>
      <c r="I18" s="21" t="s">
        <v>492</v>
      </c>
      <c r="J18" s="4"/>
      <c r="K18" s="83" t="s">
        <v>1102</v>
      </c>
      <c r="L18" s="21" t="s">
        <v>492</v>
      </c>
      <c r="M18" s="4"/>
      <c r="N18" s="83" t="s">
        <v>552</v>
      </c>
      <c r="O18" s="4"/>
      <c r="P18" s="4"/>
      <c r="Q18" s="83" t="s">
        <v>1103</v>
      </c>
      <c r="R18" s="21" t="s">
        <v>1100</v>
      </c>
    </row>
    <row r="19" spans="1:18">
      <c r="A19" s="15"/>
      <c r="B19" s="21" t="s">
        <v>1263</v>
      </c>
      <c r="C19" s="21" t="s">
        <v>65</v>
      </c>
      <c r="D19" s="4"/>
      <c r="E19" s="83" t="s">
        <v>1264</v>
      </c>
      <c r="F19" s="21" t="s">
        <v>492</v>
      </c>
      <c r="G19" s="4"/>
      <c r="H19" s="83" t="s">
        <v>1265</v>
      </c>
      <c r="I19" s="21" t="s">
        <v>492</v>
      </c>
      <c r="J19" s="4"/>
      <c r="K19" s="83" t="s">
        <v>1266</v>
      </c>
      <c r="L19" s="21" t="s">
        <v>492</v>
      </c>
      <c r="M19" s="4"/>
      <c r="N19" s="83" t="s">
        <v>552</v>
      </c>
      <c r="O19" s="4"/>
      <c r="P19" s="4"/>
      <c r="Q19" s="83" t="s">
        <v>1267</v>
      </c>
      <c r="R19" s="21" t="s">
        <v>1100</v>
      </c>
    </row>
    <row r="20" spans="1:18">
      <c r="A20" s="15"/>
      <c r="B20" s="21" t="s">
        <v>1268</v>
      </c>
      <c r="C20" s="4"/>
      <c r="D20" s="4"/>
      <c r="E20" s="83" t="s">
        <v>552</v>
      </c>
      <c r="F20" s="4"/>
      <c r="G20" s="4"/>
      <c r="H20" s="83" t="s">
        <v>552</v>
      </c>
      <c r="I20" s="4"/>
      <c r="J20" s="4"/>
      <c r="K20" s="83" t="s">
        <v>1269</v>
      </c>
      <c r="L20" s="21" t="s">
        <v>492</v>
      </c>
      <c r="M20" s="4"/>
      <c r="N20" s="83" t="s">
        <v>552</v>
      </c>
      <c r="O20" s="4"/>
      <c r="P20" s="4"/>
      <c r="Q20" s="83" t="s">
        <v>1269</v>
      </c>
      <c r="R20" s="21" t="s">
        <v>1100</v>
      </c>
    </row>
    <row r="21" spans="1:18" ht="15.75" thickBot="1">
      <c r="A21" s="15"/>
      <c r="B21" s="21" t="s">
        <v>1270</v>
      </c>
      <c r="C21" s="21" t="s">
        <v>65</v>
      </c>
      <c r="D21" s="86"/>
      <c r="E21" s="85">
        <v>72</v>
      </c>
      <c r="F21" s="4"/>
      <c r="G21" s="86"/>
      <c r="H21" s="85" t="s">
        <v>1271</v>
      </c>
      <c r="I21" s="21" t="s">
        <v>492</v>
      </c>
      <c r="J21" s="86"/>
      <c r="K21" s="85" t="s">
        <v>1272</v>
      </c>
      <c r="L21" s="21" t="s">
        <v>492</v>
      </c>
      <c r="M21" s="86"/>
      <c r="N21" s="85" t="s">
        <v>552</v>
      </c>
      <c r="O21" s="4"/>
      <c r="P21" s="86"/>
      <c r="Q21" s="85" t="s">
        <v>1273</v>
      </c>
      <c r="R21" s="21" t="s">
        <v>1100</v>
      </c>
    </row>
    <row r="22" spans="1:18" ht="22.5">
      <c r="A22" s="15"/>
      <c r="B22" s="16" t="s">
        <v>1274</v>
      </c>
      <c r="C22" s="21" t="s">
        <v>65</v>
      </c>
      <c r="D22" s="4"/>
      <c r="E22" s="176">
        <v>-86354</v>
      </c>
      <c r="F22" s="4"/>
      <c r="G22" s="4"/>
      <c r="H22" s="176">
        <v>-16396</v>
      </c>
      <c r="I22" s="4"/>
      <c r="J22" s="4"/>
      <c r="K22" s="176">
        <v>-16981</v>
      </c>
      <c r="L22" s="4"/>
      <c r="M22" s="4"/>
      <c r="N22" s="177" t="s">
        <v>552</v>
      </c>
      <c r="O22" s="4"/>
      <c r="P22" s="4"/>
      <c r="Q22" s="176">
        <v>-119731</v>
      </c>
    </row>
    <row r="23" spans="1:18">
      <c r="A23" s="15"/>
      <c r="B23" s="21" t="s">
        <v>1275</v>
      </c>
      <c r="C23" s="21" t="s">
        <v>65</v>
      </c>
      <c r="D23" s="4"/>
      <c r="E23" s="83" t="s">
        <v>1276</v>
      </c>
      <c r="F23" s="21" t="s">
        <v>492</v>
      </c>
      <c r="G23" s="4"/>
      <c r="H23" s="83" t="s">
        <v>1106</v>
      </c>
      <c r="I23" s="21" t="s">
        <v>492</v>
      </c>
      <c r="J23" s="4"/>
      <c r="K23" s="83" t="s">
        <v>552</v>
      </c>
      <c r="L23" s="4"/>
      <c r="M23" s="4"/>
      <c r="N23" s="82">
        <v>28080</v>
      </c>
      <c r="O23" s="4"/>
      <c r="P23" s="4"/>
      <c r="Q23" s="83" t="s">
        <v>552</v>
      </c>
    </row>
    <row r="24" spans="1:18" ht="15.75" thickBot="1">
      <c r="A24" s="15"/>
      <c r="B24" s="21" t="s">
        <v>106</v>
      </c>
      <c r="C24" s="21" t="s">
        <v>65</v>
      </c>
      <c r="D24" s="86"/>
      <c r="E24" s="84">
        <v>47569</v>
      </c>
      <c r="F24" s="4"/>
      <c r="G24" s="86"/>
      <c r="H24" s="84">
        <v>6555</v>
      </c>
      <c r="I24" s="4"/>
      <c r="J24" s="86"/>
      <c r="K24" s="84">
        <v>3627</v>
      </c>
      <c r="L24" s="4"/>
      <c r="M24" s="86"/>
      <c r="N24" s="85" t="s">
        <v>552</v>
      </c>
      <c r="O24" s="4"/>
      <c r="P24" s="86"/>
      <c r="Q24" s="84">
        <v>57751</v>
      </c>
    </row>
    <row r="25" spans="1:18">
      <c r="A25" s="15"/>
      <c r="B25" s="16" t="s">
        <v>1277</v>
      </c>
      <c r="C25" s="21" t="s">
        <v>65</v>
      </c>
      <c r="D25" s="4"/>
      <c r="E25" s="176">
        <v>-56203</v>
      </c>
      <c r="F25" s="4"/>
      <c r="G25" s="4"/>
      <c r="H25" s="176">
        <v>-20503</v>
      </c>
      <c r="I25" s="4"/>
      <c r="J25" s="4"/>
      <c r="K25" s="176">
        <v>-13354</v>
      </c>
      <c r="L25" s="4"/>
      <c r="M25" s="4"/>
      <c r="N25" s="176">
        <v>28080</v>
      </c>
      <c r="O25" s="4"/>
      <c r="P25" s="4"/>
      <c r="Q25" s="176">
        <v>-61980</v>
      </c>
    </row>
    <row r="26" spans="1:18" ht="15.75" thickBot="1">
      <c r="A26" s="15"/>
      <c r="B26" s="21" t="s">
        <v>108</v>
      </c>
      <c r="C26" s="21" t="s">
        <v>65</v>
      </c>
      <c r="D26" s="86"/>
      <c r="E26" s="85" t="s">
        <v>552</v>
      </c>
      <c r="F26" s="4"/>
      <c r="G26" s="86"/>
      <c r="H26" s="85" t="s">
        <v>1278</v>
      </c>
      <c r="I26" s="21" t="s">
        <v>492</v>
      </c>
      <c r="J26" s="86"/>
      <c r="K26" s="85">
        <v>276</v>
      </c>
      <c r="L26" s="4"/>
      <c r="M26" s="86"/>
      <c r="N26" s="85" t="s">
        <v>552</v>
      </c>
      <c r="O26" s="4"/>
      <c r="P26" s="86"/>
      <c r="Q26" s="85" t="s">
        <v>1279</v>
      </c>
      <c r="R26" s="21" t="s">
        <v>1100</v>
      </c>
    </row>
    <row r="27" spans="1:18">
      <c r="A27" s="15"/>
      <c r="B27" s="16" t="s">
        <v>1280</v>
      </c>
      <c r="C27" s="21" t="s">
        <v>65</v>
      </c>
      <c r="D27" s="4"/>
      <c r="E27" s="176">
        <v>-56203</v>
      </c>
      <c r="F27" s="4"/>
      <c r="G27" s="4"/>
      <c r="H27" s="176">
        <v>-20863</v>
      </c>
      <c r="I27" s="4"/>
      <c r="J27" s="4"/>
      <c r="K27" s="176">
        <v>-13078</v>
      </c>
      <c r="L27" s="4"/>
      <c r="M27" s="4"/>
      <c r="N27" s="176">
        <v>28080</v>
      </c>
      <c r="O27" s="4"/>
      <c r="P27" s="4"/>
      <c r="Q27" s="176">
        <v>-62064</v>
      </c>
    </row>
    <row r="28" spans="1:18" ht="24" thickBot="1">
      <c r="A28" s="15"/>
      <c r="B28" s="21" t="s">
        <v>1281</v>
      </c>
      <c r="C28" s="21" t="s">
        <v>65</v>
      </c>
      <c r="D28" s="86"/>
      <c r="E28" s="85" t="s">
        <v>552</v>
      </c>
      <c r="F28" s="4"/>
      <c r="G28" s="86"/>
      <c r="H28" s="85" t="s">
        <v>1282</v>
      </c>
      <c r="I28" s="21" t="s">
        <v>492</v>
      </c>
      <c r="J28" s="86"/>
      <c r="K28" s="84">
        <v>6043</v>
      </c>
      <c r="L28" s="4"/>
      <c r="M28" s="86"/>
      <c r="N28" s="85" t="s">
        <v>552</v>
      </c>
      <c r="O28" s="4"/>
      <c r="P28" s="86"/>
      <c r="Q28" s="84">
        <v>5861</v>
      </c>
    </row>
    <row r="29" spans="1:18" ht="23.25" thickBot="1">
      <c r="A29" s="15"/>
      <c r="B29" s="16" t="s">
        <v>1104</v>
      </c>
      <c r="C29" s="21" t="s">
        <v>65</v>
      </c>
      <c r="D29" s="90" t="s">
        <v>480</v>
      </c>
      <c r="E29" s="102">
        <v>-56203</v>
      </c>
      <c r="F29" s="4"/>
      <c r="G29" s="90" t="s">
        <v>480</v>
      </c>
      <c r="H29" s="102">
        <v>-21045</v>
      </c>
      <c r="I29" s="4"/>
      <c r="J29" s="90" t="s">
        <v>480</v>
      </c>
      <c r="K29" s="102">
        <v>-7035</v>
      </c>
      <c r="L29" s="4"/>
      <c r="M29" s="90" t="s">
        <v>1283</v>
      </c>
      <c r="N29" s="102">
        <v>28080</v>
      </c>
      <c r="O29" s="4"/>
      <c r="P29" s="90" t="s">
        <v>480</v>
      </c>
      <c r="Q29" s="102">
        <v>-56203</v>
      </c>
    </row>
    <row r="30" spans="1:18" ht="15.75" thickTop="1">
      <c r="A30" s="15"/>
      <c r="B30" s="4"/>
      <c r="C30" s="21" t="s">
        <v>65</v>
      </c>
      <c r="D30" s="4"/>
      <c r="E30" s="4"/>
      <c r="F30" s="4"/>
      <c r="G30" s="4"/>
      <c r="H30" s="4"/>
      <c r="I30" s="4"/>
      <c r="J30" s="4"/>
      <c r="K30" s="4"/>
      <c r="L30" s="4"/>
      <c r="M30" s="4"/>
      <c r="N30" s="4"/>
      <c r="O30" s="4"/>
      <c r="P30" s="4"/>
      <c r="Q30" s="4"/>
    </row>
    <row r="31" spans="1:18">
      <c r="A31" s="15"/>
      <c r="B31" s="16" t="s">
        <v>1284</v>
      </c>
      <c r="C31" s="21" t="s">
        <v>65</v>
      </c>
      <c r="D31" s="4"/>
      <c r="E31" s="4"/>
      <c r="F31" s="4"/>
      <c r="G31" s="4"/>
      <c r="H31" s="4"/>
      <c r="I31" s="4"/>
      <c r="J31" s="4"/>
      <c r="K31" s="4"/>
      <c r="L31" s="4"/>
      <c r="M31" s="4"/>
      <c r="N31" s="4"/>
      <c r="O31" s="4"/>
      <c r="P31" s="4"/>
      <c r="Q31" s="4"/>
    </row>
    <row r="32" spans="1:18" ht="23.25">
      <c r="A32" s="15"/>
      <c r="B32" s="21" t="s">
        <v>1285</v>
      </c>
      <c r="C32" s="21" t="s">
        <v>65</v>
      </c>
      <c r="D32" s="21" t="s">
        <v>480</v>
      </c>
      <c r="E32" s="83" t="s">
        <v>1286</v>
      </c>
      <c r="F32" s="21" t="s">
        <v>492</v>
      </c>
      <c r="G32" s="21" t="s">
        <v>480</v>
      </c>
      <c r="H32" s="83" t="s">
        <v>1286</v>
      </c>
      <c r="I32" s="21" t="s">
        <v>492</v>
      </c>
      <c r="J32" s="21" t="s">
        <v>480</v>
      </c>
      <c r="K32" s="83" t="s">
        <v>552</v>
      </c>
      <c r="L32" s="4"/>
      <c r="M32" s="21" t="s">
        <v>480</v>
      </c>
      <c r="N32" s="83">
        <v>959</v>
      </c>
      <c r="O32" s="4"/>
      <c r="P32" s="21" t="s">
        <v>480</v>
      </c>
      <c r="Q32" s="83" t="s">
        <v>1286</v>
      </c>
      <c r="R32" s="21" t="s">
        <v>1100</v>
      </c>
    </row>
    <row r="33" spans="1:17" ht="15.75" thickBot="1">
      <c r="A33" s="15"/>
      <c r="B33" s="21" t="s">
        <v>1287</v>
      </c>
      <c r="C33" s="4"/>
      <c r="D33" s="86"/>
      <c r="E33" s="84">
        <v>11553</v>
      </c>
      <c r="F33" s="4"/>
      <c r="G33" s="86"/>
      <c r="H33" s="84">
        <v>11553</v>
      </c>
      <c r="I33" s="4"/>
      <c r="J33" s="86"/>
      <c r="K33" s="85" t="s">
        <v>552</v>
      </c>
      <c r="L33" s="4"/>
      <c r="M33" s="86"/>
      <c r="N33" s="85" t="s">
        <v>1288</v>
      </c>
      <c r="O33" s="21" t="s">
        <v>492</v>
      </c>
      <c r="P33" s="86"/>
      <c r="Q33" s="84">
        <v>11553</v>
      </c>
    </row>
    <row r="34" spans="1:17" ht="15.75" thickBot="1">
      <c r="A34" s="15"/>
      <c r="B34" s="16" t="s">
        <v>1289</v>
      </c>
      <c r="C34" s="21" t="s">
        <v>65</v>
      </c>
      <c r="D34" s="90" t="s">
        <v>480</v>
      </c>
      <c r="E34" s="102">
        <v>10594</v>
      </c>
      <c r="F34" s="4"/>
      <c r="G34" s="90" t="s">
        <v>480</v>
      </c>
      <c r="H34" s="102">
        <v>10594</v>
      </c>
      <c r="I34" s="4"/>
      <c r="J34" s="178" t="s">
        <v>480</v>
      </c>
      <c r="K34" s="179" t="s">
        <v>552</v>
      </c>
      <c r="L34" s="4"/>
      <c r="M34" s="90" t="s">
        <v>480</v>
      </c>
      <c r="N34" s="102">
        <v>-10594</v>
      </c>
      <c r="O34" s="4"/>
      <c r="P34" s="90" t="s">
        <v>480</v>
      </c>
      <c r="Q34" s="102">
        <v>10594</v>
      </c>
    </row>
    <row r="35" spans="1:17" ht="15.75" thickTop="1">
      <c r="A35" s="15"/>
      <c r="B35" s="16" t="s">
        <v>1290</v>
      </c>
      <c r="C35" s="21" t="s">
        <v>65</v>
      </c>
      <c r="D35" s="16" t="s">
        <v>480</v>
      </c>
      <c r="E35" s="176">
        <v>-45609</v>
      </c>
      <c r="F35" s="4"/>
      <c r="G35" s="16" t="s">
        <v>480</v>
      </c>
      <c r="H35" s="176">
        <v>-10269</v>
      </c>
      <c r="I35" s="4"/>
      <c r="J35" s="16" t="s">
        <v>480</v>
      </c>
      <c r="K35" s="176">
        <v>-13078</v>
      </c>
      <c r="L35" s="4"/>
      <c r="M35" s="16" t="s">
        <v>480</v>
      </c>
      <c r="N35" s="176">
        <v>17486</v>
      </c>
      <c r="O35" s="4"/>
      <c r="P35" s="16" t="s">
        <v>480</v>
      </c>
      <c r="Q35" s="176">
        <v>-51470</v>
      </c>
    </row>
    <row r="36" spans="1:17" ht="24" thickBot="1">
      <c r="A36" s="15"/>
      <c r="B36" s="21" t="s">
        <v>1291</v>
      </c>
      <c r="C36" s="21" t="s">
        <v>65</v>
      </c>
      <c r="D36" s="86"/>
      <c r="E36" s="85" t="s">
        <v>552</v>
      </c>
      <c r="F36" s="4"/>
      <c r="G36" s="86"/>
      <c r="H36" s="85" t="s">
        <v>1282</v>
      </c>
      <c r="I36" s="21" t="s">
        <v>492</v>
      </c>
      <c r="J36" s="86"/>
      <c r="K36" s="84">
        <v>6043</v>
      </c>
      <c r="L36" s="4"/>
      <c r="M36" s="86"/>
      <c r="N36" s="85" t="s">
        <v>552</v>
      </c>
      <c r="O36" s="4"/>
      <c r="P36" s="86"/>
      <c r="Q36" s="84">
        <v>5861</v>
      </c>
    </row>
    <row r="37" spans="1:17" ht="23.25" thickBot="1">
      <c r="A37" s="15"/>
      <c r="B37" s="16" t="s">
        <v>1292</v>
      </c>
      <c r="C37" s="21" t="s">
        <v>65</v>
      </c>
      <c r="D37" s="90" t="s">
        <v>480</v>
      </c>
      <c r="E37" s="102">
        <v>-45609</v>
      </c>
      <c r="F37" s="4"/>
      <c r="G37" s="90" t="s">
        <v>480</v>
      </c>
      <c r="H37" s="102">
        <v>-10451</v>
      </c>
      <c r="I37" s="4"/>
      <c r="J37" s="90" t="s">
        <v>480</v>
      </c>
      <c r="K37" s="102">
        <v>-7035</v>
      </c>
      <c r="L37" s="4"/>
      <c r="M37" s="90" t="s">
        <v>480</v>
      </c>
      <c r="N37" s="102">
        <v>17486</v>
      </c>
      <c r="O37" s="4"/>
      <c r="P37" s="90" t="s">
        <v>480</v>
      </c>
      <c r="Q37" s="102">
        <v>-45609</v>
      </c>
    </row>
    <row r="38" spans="1:17" ht="15.75" thickTop="1">
      <c r="A38" s="15"/>
      <c r="B38" s="4"/>
      <c r="C38" s="21" t="s">
        <v>65</v>
      </c>
      <c r="D38" s="4"/>
      <c r="E38" s="4"/>
      <c r="F38" s="4"/>
      <c r="G38" s="4"/>
      <c r="H38" s="4"/>
      <c r="I38" s="4"/>
      <c r="J38" s="4"/>
      <c r="K38" s="4"/>
      <c r="L38" s="4"/>
      <c r="M38" s="4"/>
      <c r="N38" s="4"/>
      <c r="O38" s="4"/>
      <c r="P38" s="4"/>
      <c r="Q38" s="4"/>
    </row>
    <row r="39" spans="1:17">
      <c r="A39" s="15"/>
      <c r="B39" s="4"/>
      <c r="C39" s="4"/>
      <c r="D39" s="4"/>
      <c r="E39" s="4"/>
      <c r="F39" s="4"/>
      <c r="G39" s="4"/>
      <c r="H39" s="4"/>
      <c r="I39" s="4"/>
      <c r="J39" s="4"/>
      <c r="K39" s="4"/>
      <c r="L39" s="4"/>
      <c r="M39" s="4"/>
      <c r="N39" s="4"/>
      <c r="O39" s="4"/>
      <c r="P39" s="4"/>
      <c r="Q39" s="4"/>
    </row>
    <row r="40" spans="1:17">
      <c r="A40" s="15"/>
      <c r="B40" s="4"/>
      <c r="C40" s="4"/>
      <c r="D40" s="4"/>
      <c r="E40" s="4"/>
      <c r="F40" s="4"/>
      <c r="G40" s="4"/>
      <c r="H40" s="4"/>
      <c r="I40" s="4"/>
      <c r="J40" s="4"/>
      <c r="K40" s="4"/>
      <c r="L40" s="4"/>
      <c r="M40" s="4"/>
      <c r="N40" s="4"/>
      <c r="O40" s="4"/>
      <c r="P40" s="4"/>
      <c r="Q40" s="4"/>
    </row>
    <row r="41" spans="1:17">
      <c r="A41" s="15"/>
      <c r="B41" s="4"/>
      <c r="C41" s="21" t="s">
        <v>65</v>
      </c>
      <c r="D41" s="31" t="s">
        <v>1234</v>
      </c>
      <c r="E41" s="31"/>
      <c r="F41" s="4"/>
      <c r="G41" s="34"/>
      <c r="H41" s="34"/>
      <c r="I41" s="4"/>
      <c r="J41" s="34"/>
      <c r="K41" s="34"/>
      <c r="L41" s="4"/>
      <c r="M41" s="34"/>
      <c r="N41" s="34"/>
      <c r="O41" s="4"/>
      <c r="P41" s="34"/>
      <c r="Q41" s="34"/>
    </row>
    <row r="42" spans="1:17">
      <c r="A42" s="15"/>
      <c r="B42" s="4"/>
      <c r="C42" s="21" t="s">
        <v>65</v>
      </c>
      <c r="D42" s="31" t="s">
        <v>1293</v>
      </c>
      <c r="E42" s="31"/>
      <c r="F42" s="4"/>
      <c r="G42" s="28"/>
      <c r="H42" s="28"/>
      <c r="I42" s="4"/>
      <c r="J42" s="31" t="s">
        <v>1236</v>
      </c>
      <c r="K42" s="31"/>
      <c r="L42" s="4"/>
      <c r="M42" s="34"/>
      <c r="N42" s="34"/>
      <c r="O42" s="4"/>
      <c r="P42" s="34"/>
      <c r="Q42" s="34"/>
    </row>
    <row r="43" spans="1:17">
      <c r="A43" s="15"/>
      <c r="B43" s="4"/>
      <c r="C43" s="21" t="s">
        <v>65</v>
      </c>
      <c r="D43" s="31" t="s">
        <v>1294</v>
      </c>
      <c r="E43" s="31"/>
      <c r="F43" s="4"/>
      <c r="G43" s="31" t="s">
        <v>1235</v>
      </c>
      <c r="H43" s="31"/>
      <c r="I43" s="4"/>
      <c r="J43" s="31" t="s">
        <v>1235</v>
      </c>
      <c r="K43" s="31"/>
      <c r="L43" s="4"/>
      <c r="M43" s="34"/>
      <c r="N43" s="34"/>
      <c r="O43" s="4"/>
      <c r="P43" s="34"/>
      <c r="Q43" s="34"/>
    </row>
    <row r="44" spans="1:17" ht="15.75" thickBot="1">
      <c r="A44" s="15"/>
      <c r="B44" s="4"/>
      <c r="C44" s="21" t="s">
        <v>65</v>
      </c>
      <c r="D44" s="25" t="s">
        <v>1295</v>
      </c>
      <c r="E44" s="25"/>
      <c r="F44" s="4"/>
      <c r="G44" s="25" t="s">
        <v>1296</v>
      </c>
      <c r="H44" s="25"/>
      <c r="I44" s="4"/>
      <c r="J44" s="25" t="s">
        <v>1296</v>
      </c>
      <c r="K44" s="25"/>
      <c r="L44" s="4"/>
      <c r="M44" s="25" t="s">
        <v>1237</v>
      </c>
      <c r="N44" s="25"/>
      <c r="O44" s="4"/>
      <c r="P44" s="25" t="s">
        <v>191</v>
      </c>
      <c r="Q44" s="25"/>
    </row>
    <row r="45" spans="1:17" ht="22.5">
      <c r="A45" s="15"/>
      <c r="B45" s="16" t="s">
        <v>1297</v>
      </c>
      <c r="C45" s="21" t="s">
        <v>65</v>
      </c>
      <c r="D45" s="4"/>
      <c r="E45" s="21"/>
      <c r="F45" s="4"/>
      <c r="G45" s="4"/>
      <c r="H45" s="21"/>
      <c r="I45" s="4"/>
      <c r="J45" s="4"/>
      <c r="K45" s="21"/>
      <c r="L45" s="4"/>
      <c r="M45" s="4"/>
      <c r="N45" s="21"/>
      <c r="O45" s="4"/>
      <c r="P45" s="4"/>
      <c r="Q45" s="21"/>
    </row>
    <row r="46" spans="1:17">
      <c r="A46" s="15"/>
      <c r="B46" s="21" t="s">
        <v>90</v>
      </c>
      <c r="C46" s="21" t="s">
        <v>65</v>
      </c>
      <c r="D46" s="21" t="s">
        <v>480</v>
      </c>
      <c r="E46" s="83" t="s">
        <v>552</v>
      </c>
      <c r="F46" s="21" t="s">
        <v>65</v>
      </c>
      <c r="G46" s="21" t="s">
        <v>1283</v>
      </c>
      <c r="H46" s="82">
        <v>275195</v>
      </c>
      <c r="I46" s="4"/>
      <c r="J46" s="21" t="s">
        <v>1283</v>
      </c>
      <c r="K46" s="82">
        <v>237084</v>
      </c>
      <c r="L46" s="4"/>
      <c r="M46" s="21" t="s">
        <v>1283</v>
      </c>
      <c r="N46" s="83" t="s">
        <v>552</v>
      </c>
      <c r="O46" s="21" t="s">
        <v>65</v>
      </c>
      <c r="P46" s="21" t="s">
        <v>1283</v>
      </c>
      <c r="Q46" s="82">
        <v>512279</v>
      </c>
    </row>
    <row r="47" spans="1:17">
      <c r="A47" s="15"/>
      <c r="B47" s="21" t="s">
        <v>1298</v>
      </c>
      <c r="C47" s="34"/>
      <c r="D47" s="34"/>
      <c r="E47" s="95" t="s">
        <v>552</v>
      </c>
      <c r="F47" s="34"/>
      <c r="G47" s="34"/>
      <c r="H47" s="94">
        <v>7868</v>
      </c>
      <c r="I47" s="34"/>
      <c r="J47" s="34"/>
      <c r="K47" s="162"/>
      <c r="L47" s="34"/>
      <c r="M47" s="34"/>
      <c r="N47" s="95" t="s">
        <v>552</v>
      </c>
      <c r="O47" s="34"/>
      <c r="P47" s="34"/>
      <c r="Q47" s="94">
        <v>7868</v>
      </c>
    </row>
    <row r="48" spans="1:17">
      <c r="A48" s="15"/>
      <c r="B48" s="21" t="s">
        <v>1245</v>
      </c>
      <c r="C48" s="34"/>
      <c r="D48" s="34"/>
      <c r="E48" s="95"/>
      <c r="F48" s="34"/>
      <c r="G48" s="34"/>
      <c r="H48" s="94"/>
      <c r="I48" s="34"/>
      <c r="J48" s="34"/>
      <c r="K48" s="162"/>
      <c r="L48" s="34"/>
      <c r="M48" s="34"/>
      <c r="N48" s="95"/>
      <c r="O48" s="34"/>
      <c r="P48" s="34"/>
      <c r="Q48" s="94"/>
    </row>
    <row r="49" spans="1:18">
      <c r="A49" s="15"/>
      <c r="B49" s="21" t="s">
        <v>1246</v>
      </c>
      <c r="C49" s="35" t="s">
        <v>65</v>
      </c>
      <c r="D49" s="34"/>
      <c r="E49" s="95" t="s">
        <v>552</v>
      </c>
      <c r="F49" s="35" t="s">
        <v>65</v>
      </c>
      <c r="G49" s="34"/>
      <c r="H49" s="95" t="s">
        <v>1299</v>
      </c>
      <c r="I49" s="35" t="s">
        <v>492</v>
      </c>
      <c r="J49" s="34"/>
      <c r="K49" s="95" t="s">
        <v>1300</v>
      </c>
      <c r="L49" s="35" t="s">
        <v>492</v>
      </c>
      <c r="M49" s="34"/>
      <c r="N49" s="95" t="s">
        <v>552</v>
      </c>
      <c r="O49" s="35" t="s">
        <v>65</v>
      </c>
      <c r="P49" s="34"/>
      <c r="Q49" s="95" t="s">
        <v>1301</v>
      </c>
      <c r="R49" s="35" t="s">
        <v>1100</v>
      </c>
    </row>
    <row r="50" spans="1:18">
      <c r="A50" s="15"/>
      <c r="B50" s="21" t="s">
        <v>1247</v>
      </c>
      <c r="C50" s="35"/>
      <c r="D50" s="34"/>
      <c r="E50" s="95"/>
      <c r="F50" s="35"/>
      <c r="G50" s="34"/>
      <c r="H50" s="95"/>
      <c r="I50" s="35"/>
      <c r="J50" s="34"/>
      <c r="K50" s="95"/>
      <c r="L50" s="35"/>
      <c r="M50" s="34"/>
      <c r="N50" s="95"/>
      <c r="O50" s="35"/>
      <c r="P50" s="34"/>
      <c r="Q50" s="95"/>
      <c r="R50" s="35"/>
    </row>
    <row r="51" spans="1:18">
      <c r="A51" s="15"/>
      <c r="B51" s="21" t="s">
        <v>93</v>
      </c>
      <c r="C51" s="21" t="s">
        <v>65</v>
      </c>
      <c r="D51" s="4"/>
      <c r="E51" s="83" t="s">
        <v>552</v>
      </c>
      <c r="F51" s="4"/>
      <c r="G51" s="4"/>
      <c r="H51" s="83" t="s">
        <v>1302</v>
      </c>
      <c r="I51" s="21" t="s">
        <v>492</v>
      </c>
      <c r="J51" s="4"/>
      <c r="K51" s="83" t="s">
        <v>1303</v>
      </c>
      <c r="L51" s="21" t="s">
        <v>492</v>
      </c>
      <c r="M51" s="4"/>
      <c r="N51" s="83" t="s">
        <v>552</v>
      </c>
      <c r="O51" s="21" t="s">
        <v>65</v>
      </c>
      <c r="P51" s="4"/>
      <c r="Q51" s="83" t="s">
        <v>1304</v>
      </c>
      <c r="R51" s="21" t="s">
        <v>1100</v>
      </c>
    </row>
    <row r="52" spans="1:18">
      <c r="A52" s="15"/>
      <c r="B52" s="21" t="s">
        <v>1254</v>
      </c>
      <c r="C52" s="34"/>
      <c r="D52" s="34"/>
      <c r="E52" s="95" t="s">
        <v>552</v>
      </c>
      <c r="F52" s="34"/>
      <c r="G52" s="34"/>
      <c r="H52" s="95" t="s">
        <v>1305</v>
      </c>
      <c r="I52" s="35" t="s">
        <v>492</v>
      </c>
      <c r="J52" s="34"/>
      <c r="K52" s="95" t="s">
        <v>552</v>
      </c>
      <c r="L52" s="34"/>
      <c r="M52" s="34"/>
      <c r="N52" s="95" t="s">
        <v>552</v>
      </c>
      <c r="O52" s="34"/>
      <c r="P52" s="34"/>
      <c r="Q52" s="95" t="s">
        <v>1305</v>
      </c>
      <c r="R52" s="35" t="s">
        <v>1100</v>
      </c>
    </row>
    <row r="53" spans="1:18">
      <c r="A53" s="15"/>
      <c r="B53" s="21" t="s">
        <v>1255</v>
      </c>
      <c r="C53" s="34"/>
      <c r="D53" s="34"/>
      <c r="E53" s="95"/>
      <c r="F53" s="34"/>
      <c r="G53" s="34"/>
      <c r="H53" s="95"/>
      <c r="I53" s="35"/>
      <c r="J53" s="34"/>
      <c r="K53" s="95"/>
      <c r="L53" s="34"/>
      <c r="M53" s="34"/>
      <c r="N53" s="95"/>
      <c r="O53" s="34"/>
      <c r="P53" s="34"/>
      <c r="Q53" s="95"/>
      <c r="R53" s="35"/>
    </row>
    <row r="54" spans="1:18">
      <c r="A54" s="15"/>
      <c r="B54" s="21" t="s">
        <v>95</v>
      </c>
      <c r="C54" s="21" t="s">
        <v>65</v>
      </c>
      <c r="D54" s="4"/>
      <c r="E54" s="83" t="s">
        <v>1306</v>
      </c>
      <c r="F54" s="21" t="s">
        <v>492</v>
      </c>
      <c r="G54" s="4"/>
      <c r="H54" s="83" t="s">
        <v>1307</v>
      </c>
      <c r="I54" s="21" t="s">
        <v>492</v>
      </c>
      <c r="J54" s="4"/>
      <c r="K54" s="83" t="s">
        <v>1308</v>
      </c>
      <c r="L54" s="21" t="s">
        <v>492</v>
      </c>
      <c r="M54" s="4"/>
      <c r="N54" s="83" t="s">
        <v>552</v>
      </c>
      <c r="O54" s="21" t="s">
        <v>65</v>
      </c>
      <c r="P54" s="4"/>
      <c r="Q54" s="83" t="s">
        <v>1309</v>
      </c>
      <c r="R54" s="21" t="s">
        <v>1100</v>
      </c>
    </row>
    <row r="55" spans="1:18">
      <c r="A55" s="15"/>
      <c r="B55" s="21" t="s">
        <v>96</v>
      </c>
      <c r="C55" s="21" t="s">
        <v>65</v>
      </c>
      <c r="D55" s="4"/>
      <c r="E55" s="83" t="s">
        <v>1261</v>
      </c>
      <c r="F55" s="21" t="s">
        <v>492</v>
      </c>
      <c r="G55" s="4"/>
      <c r="H55" s="83" t="s">
        <v>1310</v>
      </c>
      <c r="I55" s="21" t="s">
        <v>492</v>
      </c>
      <c r="J55" s="4"/>
      <c r="K55" s="83" t="s">
        <v>1118</v>
      </c>
      <c r="L55" s="21" t="s">
        <v>492</v>
      </c>
      <c r="M55" s="4"/>
      <c r="N55" s="83" t="s">
        <v>552</v>
      </c>
      <c r="O55" s="21" t="s">
        <v>65</v>
      </c>
      <c r="P55" s="4"/>
      <c r="Q55" s="83" t="s">
        <v>1119</v>
      </c>
      <c r="R55" s="21" t="s">
        <v>1100</v>
      </c>
    </row>
    <row r="56" spans="1:18">
      <c r="A56" s="15"/>
      <c r="B56" s="21" t="s">
        <v>1263</v>
      </c>
      <c r="C56" s="21" t="s">
        <v>65</v>
      </c>
      <c r="D56" s="4"/>
      <c r="E56" s="83" t="s">
        <v>1311</v>
      </c>
      <c r="F56" s="21" t="s">
        <v>492</v>
      </c>
      <c r="G56" s="4"/>
      <c r="H56" s="83" t="s">
        <v>1312</v>
      </c>
      <c r="I56" s="21" t="s">
        <v>492</v>
      </c>
      <c r="J56" s="4"/>
      <c r="K56" s="83" t="s">
        <v>1313</v>
      </c>
      <c r="L56" s="21" t="s">
        <v>492</v>
      </c>
      <c r="M56" s="4"/>
      <c r="N56" s="83" t="s">
        <v>552</v>
      </c>
      <c r="O56" s="21" t="s">
        <v>65</v>
      </c>
      <c r="P56" s="4"/>
      <c r="Q56" s="83" t="s">
        <v>1314</v>
      </c>
      <c r="R56" s="21" t="s">
        <v>1100</v>
      </c>
    </row>
    <row r="57" spans="1:18">
      <c r="A57" s="15"/>
      <c r="B57" s="21" t="s">
        <v>102</v>
      </c>
      <c r="C57" s="4"/>
      <c r="D57" s="4"/>
      <c r="E57" s="83" t="s">
        <v>1315</v>
      </c>
      <c r="F57" s="21" t="s">
        <v>492</v>
      </c>
      <c r="G57" s="4"/>
      <c r="H57" s="83" t="s">
        <v>745</v>
      </c>
      <c r="I57" s="4"/>
      <c r="J57" s="4"/>
      <c r="K57" s="83" t="s">
        <v>552</v>
      </c>
      <c r="L57" s="4"/>
      <c r="M57" s="4"/>
      <c r="N57" s="83" t="s">
        <v>552</v>
      </c>
      <c r="O57" s="4"/>
      <c r="P57" s="4"/>
      <c r="Q57" s="83" t="s">
        <v>1315</v>
      </c>
      <c r="R57" s="21" t="s">
        <v>1100</v>
      </c>
    </row>
    <row r="58" spans="1:18">
      <c r="A58" s="15"/>
      <c r="B58" s="21" t="s">
        <v>100</v>
      </c>
      <c r="C58" s="4"/>
      <c r="D58" s="4"/>
      <c r="E58" s="83" t="s">
        <v>552</v>
      </c>
      <c r="F58" s="4"/>
      <c r="G58" s="4"/>
      <c r="H58" s="83" t="s">
        <v>1316</v>
      </c>
      <c r="I58" s="21" t="s">
        <v>492</v>
      </c>
      <c r="J58" s="4"/>
      <c r="K58" s="83" t="s">
        <v>552</v>
      </c>
      <c r="L58" s="4"/>
      <c r="M58" s="4"/>
      <c r="N58" s="83" t="s">
        <v>552</v>
      </c>
      <c r="O58" s="4"/>
      <c r="P58" s="4"/>
      <c r="Q58" s="83" t="s">
        <v>1316</v>
      </c>
      <c r="R58" s="21" t="s">
        <v>1100</v>
      </c>
    </row>
    <row r="59" spans="1:18">
      <c r="A59" s="15"/>
      <c r="B59" s="21" t="s">
        <v>101</v>
      </c>
      <c r="C59" s="21" t="s">
        <v>65</v>
      </c>
      <c r="D59" s="4"/>
      <c r="E59" s="83" t="s">
        <v>552</v>
      </c>
      <c r="F59" s="4"/>
      <c r="G59" s="4"/>
      <c r="H59" s="83" t="s">
        <v>745</v>
      </c>
      <c r="I59" s="4"/>
      <c r="J59" s="4"/>
      <c r="K59" s="83">
        <v>18</v>
      </c>
      <c r="L59" s="4"/>
      <c r="M59" s="4"/>
      <c r="N59" s="83" t="s">
        <v>552</v>
      </c>
      <c r="O59" s="21" t="s">
        <v>65</v>
      </c>
      <c r="P59" s="4"/>
      <c r="Q59" s="83">
        <v>18</v>
      </c>
    </row>
    <row r="60" spans="1:18" ht="15.75" thickBot="1">
      <c r="A60" s="15"/>
      <c r="B60" s="21" t="s">
        <v>1270</v>
      </c>
      <c r="C60" s="21" t="s">
        <v>65</v>
      </c>
      <c r="D60" s="86"/>
      <c r="E60" s="85">
        <v>10</v>
      </c>
      <c r="F60" s="4"/>
      <c r="G60" s="86"/>
      <c r="H60" s="84">
        <v>13578</v>
      </c>
      <c r="I60" s="4"/>
      <c r="J60" s="86"/>
      <c r="K60" s="85" t="s">
        <v>1317</v>
      </c>
      <c r="L60" s="21" t="s">
        <v>492</v>
      </c>
      <c r="M60" s="86"/>
      <c r="N60" s="85" t="s">
        <v>552</v>
      </c>
      <c r="O60" s="21" t="s">
        <v>65</v>
      </c>
      <c r="P60" s="86"/>
      <c r="Q60" s="84">
        <v>5954</v>
      </c>
    </row>
    <row r="61" spans="1:18" ht="22.5">
      <c r="A61" s="15"/>
      <c r="B61" s="16" t="s">
        <v>105</v>
      </c>
      <c r="C61" s="21" t="s">
        <v>65</v>
      </c>
      <c r="D61" s="4"/>
      <c r="E61" s="176">
        <v>-124425</v>
      </c>
      <c r="F61" s="4"/>
      <c r="G61" s="4"/>
      <c r="H61" s="176">
        <v>-9746</v>
      </c>
      <c r="I61" s="4"/>
      <c r="J61" s="4"/>
      <c r="K61" s="176">
        <v>5276</v>
      </c>
      <c r="L61" s="4"/>
      <c r="M61" s="4"/>
      <c r="N61" s="83" t="s">
        <v>1318</v>
      </c>
      <c r="O61" s="4"/>
      <c r="P61" s="4"/>
      <c r="Q61" s="176">
        <v>-128895</v>
      </c>
    </row>
    <row r="62" spans="1:18">
      <c r="A62" s="15"/>
      <c r="B62" s="21" t="s">
        <v>1319</v>
      </c>
      <c r="C62" s="21" t="s">
        <v>65</v>
      </c>
      <c r="D62" s="4"/>
      <c r="E62" s="82">
        <v>6320</v>
      </c>
      <c r="F62" s="4"/>
      <c r="G62" s="4"/>
      <c r="H62" s="82">
        <v>6202</v>
      </c>
      <c r="I62" s="4"/>
      <c r="J62" s="4"/>
      <c r="K62" s="83" t="s">
        <v>552</v>
      </c>
      <c r="L62" s="4"/>
      <c r="M62" s="4"/>
      <c r="N62" s="83" t="s">
        <v>1320</v>
      </c>
      <c r="O62" s="21" t="s">
        <v>492</v>
      </c>
      <c r="P62" s="4"/>
      <c r="Q62" s="83" t="s">
        <v>552</v>
      </c>
    </row>
    <row r="63" spans="1:18" ht="15.75" thickBot="1">
      <c r="A63" s="15"/>
      <c r="B63" s="21" t="s">
        <v>106</v>
      </c>
      <c r="C63" s="21" t="s">
        <v>65</v>
      </c>
      <c r="D63" s="86"/>
      <c r="E63" s="84">
        <v>9042</v>
      </c>
      <c r="F63" s="4"/>
      <c r="G63" s="86"/>
      <c r="H63" s="84">
        <v>7245</v>
      </c>
      <c r="I63" s="4"/>
      <c r="J63" s="86"/>
      <c r="K63" s="84">
        <v>3057</v>
      </c>
      <c r="L63" s="4"/>
      <c r="M63" s="86"/>
      <c r="N63" s="85" t="s">
        <v>552</v>
      </c>
      <c r="O63" s="4"/>
      <c r="P63" s="86"/>
      <c r="Q63" s="84">
        <v>19344</v>
      </c>
    </row>
    <row r="64" spans="1:18">
      <c r="A64" s="15"/>
      <c r="B64" s="16" t="s">
        <v>107</v>
      </c>
      <c r="C64" s="21" t="s">
        <v>65</v>
      </c>
      <c r="D64" s="4"/>
      <c r="E64" s="176">
        <v>-109063</v>
      </c>
      <c r="F64" s="4"/>
      <c r="G64" s="4"/>
      <c r="H64" s="176">
        <v>3701</v>
      </c>
      <c r="I64" s="4"/>
      <c r="J64" s="4"/>
      <c r="K64" s="176">
        <v>8333</v>
      </c>
      <c r="L64" s="4"/>
      <c r="M64" s="4"/>
      <c r="N64" s="176">
        <v>-12522</v>
      </c>
      <c r="O64" s="4"/>
      <c r="P64" s="4"/>
      <c r="Q64" s="176">
        <v>-109551</v>
      </c>
    </row>
    <row r="65" spans="1:18" ht="15.75" thickBot="1">
      <c r="A65" s="15"/>
      <c r="B65" s="21" t="s">
        <v>108</v>
      </c>
      <c r="C65" s="21" t="s">
        <v>65</v>
      </c>
      <c r="D65" s="86"/>
      <c r="E65" s="85" t="s">
        <v>552</v>
      </c>
      <c r="F65" s="4"/>
      <c r="G65" s="86"/>
      <c r="H65" s="85" t="s">
        <v>1321</v>
      </c>
      <c r="I65" s="21" t="s">
        <v>492</v>
      </c>
      <c r="J65" s="86"/>
      <c r="K65" s="84">
        <v>4554</v>
      </c>
      <c r="L65" s="4"/>
      <c r="M65" s="86"/>
      <c r="N65" s="85" t="s">
        <v>552</v>
      </c>
      <c r="O65" s="4"/>
      <c r="P65" s="86"/>
      <c r="Q65" s="84">
        <v>4260</v>
      </c>
    </row>
    <row r="66" spans="1:18">
      <c r="A66" s="15"/>
      <c r="B66" s="16" t="s">
        <v>109</v>
      </c>
      <c r="C66" s="21" t="s">
        <v>65</v>
      </c>
      <c r="D66" s="4"/>
      <c r="E66" s="176">
        <v>-109063</v>
      </c>
      <c r="F66" s="4"/>
      <c r="G66" s="4"/>
      <c r="H66" s="176">
        <v>3407</v>
      </c>
      <c r="I66" s="4"/>
      <c r="J66" s="4"/>
      <c r="K66" s="176">
        <v>12887</v>
      </c>
      <c r="L66" s="4"/>
      <c r="M66" s="4"/>
      <c r="N66" s="176">
        <v>-12522</v>
      </c>
      <c r="O66" s="4"/>
      <c r="P66" s="4"/>
      <c r="Q66" s="176">
        <v>-105291</v>
      </c>
    </row>
    <row r="67" spans="1:18" ht="24" thickBot="1">
      <c r="A67" s="15"/>
      <c r="B67" s="21" t="s">
        <v>1322</v>
      </c>
      <c r="C67" s="21" t="s">
        <v>65</v>
      </c>
      <c r="D67" s="86"/>
      <c r="E67" s="85" t="s">
        <v>552</v>
      </c>
      <c r="F67" s="4"/>
      <c r="G67" s="86"/>
      <c r="H67" s="85" t="s">
        <v>1323</v>
      </c>
      <c r="I67" s="21" t="s">
        <v>492</v>
      </c>
      <c r="J67" s="86"/>
      <c r="K67" s="85" t="s">
        <v>1324</v>
      </c>
      <c r="L67" s="21" t="s">
        <v>492</v>
      </c>
      <c r="M67" s="86"/>
      <c r="N67" s="85" t="s">
        <v>552</v>
      </c>
      <c r="O67" s="4"/>
      <c r="P67" s="86"/>
      <c r="Q67" s="85" t="s">
        <v>1325</v>
      </c>
      <c r="R67" s="21" t="s">
        <v>1100</v>
      </c>
    </row>
    <row r="68" spans="1:18" ht="23.25" thickBot="1">
      <c r="A68" s="15"/>
      <c r="B68" s="16" t="s">
        <v>111</v>
      </c>
      <c r="C68" s="21" t="s">
        <v>65</v>
      </c>
      <c r="D68" s="90" t="s">
        <v>480</v>
      </c>
      <c r="E68" s="102">
        <v>-109063</v>
      </c>
      <c r="F68" s="4"/>
      <c r="G68" s="90" t="s">
        <v>1283</v>
      </c>
      <c r="H68" s="102">
        <v>3262</v>
      </c>
      <c r="I68" s="4"/>
      <c r="J68" s="90" t="s">
        <v>1283</v>
      </c>
      <c r="K68" s="102">
        <v>9260</v>
      </c>
      <c r="L68" s="4"/>
      <c r="M68" s="90" t="s">
        <v>1283</v>
      </c>
      <c r="N68" s="102">
        <v>-12522</v>
      </c>
      <c r="O68" s="4"/>
      <c r="P68" s="90" t="s">
        <v>1283</v>
      </c>
      <c r="Q68" s="102">
        <v>-109063</v>
      </c>
    </row>
    <row r="69" spans="1:18" ht="15.75" thickTop="1">
      <c r="A69" s="15"/>
      <c r="B69" s="4"/>
      <c r="C69" s="21" t="s">
        <v>65</v>
      </c>
      <c r="D69" s="4"/>
      <c r="E69" s="4"/>
      <c r="F69" s="4"/>
      <c r="G69" s="4"/>
      <c r="H69" s="4"/>
      <c r="I69" s="4"/>
      <c r="J69" s="4"/>
      <c r="K69" s="4"/>
      <c r="L69" s="4"/>
      <c r="M69" s="4"/>
      <c r="N69" s="4"/>
      <c r="O69" s="4"/>
      <c r="P69" s="4"/>
      <c r="Q69" s="4"/>
    </row>
    <row r="70" spans="1:18">
      <c r="A70" s="15"/>
      <c r="B70" s="16" t="s">
        <v>1326</v>
      </c>
      <c r="C70" s="21" t="s">
        <v>65</v>
      </c>
      <c r="D70" s="4"/>
      <c r="E70" s="4"/>
      <c r="F70" s="4"/>
      <c r="G70" s="4"/>
      <c r="H70" s="4"/>
      <c r="I70" s="4"/>
      <c r="J70" s="4"/>
      <c r="K70" s="4"/>
      <c r="L70" s="4"/>
      <c r="M70" s="4"/>
      <c r="N70" s="4"/>
      <c r="O70" s="4"/>
      <c r="P70" s="4"/>
      <c r="Q70" s="4"/>
    </row>
    <row r="71" spans="1:18" ht="24" thickBot="1">
      <c r="A71" s="15"/>
      <c r="B71" s="21" t="s">
        <v>1285</v>
      </c>
      <c r="C71" s="21" t="s">
        <v>65</v>
      </c>
      <c r="D71" s="21" t="s">
        <v>1283</v>
      </c>
      <c r="E71" s="83" t="s">
        <v>1327</v>
      </c>
      <c r="F71" s="21" t="s">
        <v>492</v>
      </c>
      <c r="G71" s="21" t="s">
        <v>1283</v>
      </c>
      <c r="H71" s="83" t="s">
        <v>1327</v>
      </c>
      <c r="I71" s="21" t="s">
        <v>492</v>
      </c>
      <c r="J71" s="21" t="s">
        <v>1283</v>
      </c>
      <c r="K71" s="83" t="s">
        <v>552</v>
      </c>
      <c r="L71" s="4"/>
      <c r="M71" s="21" t="s">
        <v>1283</v>
      </c>
      <c r="N71" s="82">
        <v>10614</v>
      </c>
      <c r="O71" s="21" t="s">
        <v>65</v>
      </c>
      <c r="P71" s="21" t="s">
        <v>1283</v>
      </c>
      <c r="Q71" s="83" t="s">
        <v>1327</v>
      </c>
      <c r="R71" s="21" t="s">
        <v>1100</v>
      </c>
    </row>
    <row r="72" spans="1:18" ht="15.75" thickBot="1">
      <c r="A72" s="15"/>
      <c r="B72" s="16" t="s">
        <v>1328</v>
      </c>
      <c r="C72" s="21" t="s">
        <v>65</v>
      </c>
      <c r="D72" s="180" t="s">
        <v>1283</v>
      </c>
      <c r="E72" s="88">
        <v>-10614</v>
      </c>
      <c r="F72" s="4"/>
      <c r="G72" s="180" t="s">
        <v>1283</v>
      </c>
      <c r="H72" s="88">
        <v>-10614</v>
      </c>
      <c r="I72" s="4"/>
      <c r="J72" s="180" t="s">
        <v>1283</v>
      </c>
      <c r="K72" s="181" t="s">
        <v>552</v>
      </c>
      <c r="L72" s="4"/>
      <c r="M72" s="180" t="s">
        <v>1283</v>
      </c>
      <c r="N72" s="88">
        <v>10614</v>
      </c>
      <c r="O72" s="21" t="s">
        <v>65</v>
      </c>
      <c r="P72" s="180" t="s">
        <v>1283</v>
      </c>
      <c r="Q72" s="88">
        <v>-10614</v>
      </c>
    </row>
    <row r="73" spans="1:18" ht="15.75" thickTop="1">
      <c r="A73" s="15"/>
      <c r="B73" s="4"/>
      <c r="C73" s="21" t="s">
        <v>65</v>
      </c>
      <c r="D73" s="4"/>
      <c r="E73" s="4"/>
      <c r="F73" s="4"/>
      <c r="G73" s="4"/>
      <c r="H73" s="4"/>
      <c r="I73" s="4"/>
      <c r="J73" s="4"/>
      <c r="K73" s="4"/>
      <c r="L73" s="4"/>
      <c r="M73" s="4"/>
      <c r="N73" s="4"/>
      <c r="O73" s="4"/>
      <c r="P73" s="4"/>
      <c r="Q73" s="4"/>
    </row>
    <row r="74" spans="1:18">
      <c r="A74" s="15"/>
      <c r="B74" s="16" t="s">
        <v>123</v>
      </c>
      <c r="C74" s="21" t="s">
        <v>65</v>
      </c>
      <c r="D74" s="16" t="s">
        <v>1283</v>
      </c>
      <c r="E74" s="176">
        <v>-119677</v>
      </c>
      <c r="F74" s="4"/>
      <c r="G74" s="16" t="s">
        <v>1283</v>
      </c>
      <c r="H74" s="176">
        <v>-7207</v>
      </c>
      <c r="I74" s="4"/>
      <c r="J74" s="16" t="s">
        <v>1283</v>
      </c>
      <c r="K74" s="176">
        <v>12887</v>
      </c>
      <c r="L74" s="4"/>
      <c r="M74" s="16" t="s">
        <v>1283</v>
      </c>
      <c r="N74" s="176">
        <v>-1908</v>
      </c>
      <c r="O74" s="4"/>
      <c r="P74" s="16" t="s">
        <v>1283</v>
      </c>
      <c r="Q74" s="176">
        <v>-115905</v>
      </c>
    </row>
    <row r="75" spans="1:18" ht="24" thickBot="1">
      <c r="A75" s="15"/>
      <c r="B75" s="21" t="s">
        <v>1329</v>
      </c>
      <c r="C75" s="21" t="s">
        <v>65</v>
      </c>
      <c r="D75" s="86"/>
      <c r="E75" s="85" t="s">
        <v>552</v>
      </c>
      <c r="F75" s="4"/>
      <c r="G75" s="86"/>
      <c r="H75" s="85" t="s">
        <v>1323</v>
      </c>
      <c r="I75" s="21" t="s">
        <v>492</v>
      </c>
      <c r="J75" s="86"/>
      <c r="K75" s="85" t="s">
        <v>1324</v>
      </c>
      <c r="L75" s="21" t="s">
        <v>492</v>
      </c>
      <c r="M75" s="86"/>
      <c r="N75" s="85" t="s">
        <v>552</v>
      </c>
      <c r="O75" s="4"/>
      <c r="P75" s="86"/>
      <c r="Q75" s="85" t="s">
        <v>1325</v>
      </c>
      <c r="R75" s="21" t="s">
        <v>1100</v>
      </c>
    </row>
    <row r="76" spans="1:18" ht="33.75" thickBot="1">
      <c r="A76" s="15"/>
      <c r="B76" s="16" t="s">
        <v>125</v>
      </c>
      <c r="C76" s="21" t="s">
        <v>65</v>
      </c>
      <c r="D76" s="90" t="s">
        <v>480</v>
      </c>
      <c r="E76" s="102">
        <v>-119677</v>
      </c>
      <c r="F76" s="4"/>
      <c r="G76" s="90" t="s">
        <v>480</v>
      </c>
      <c r="H76" s="102">
        <v>-7352</v>
      </c>
      <c r="I76" s="4"/>
      <c r="J76" s="90" t="s">
        <v>480</v>
      </c>
      <c r="K76" s="102">
        <v>9260</v>
      </c>
      <c r="L76" s="4"/>
      <c r="M76" s="90" t="s">
        <v>480</v>
      </c>
      <c r="N76" s="102">
        <v>-1908</v>
      </c>
      <c r="O76" s="4"/>
      <c r="P76" s="90" t="s">
        <v>480</v>
      </c>
      <c r="Q76" s="102">
        <v>-119677</v>
      </c>
    </row>
    <row r="77" spans="1:18" ht="15.75" thickTop="1">
      <c r="A77" s="15"/>
      <c r="B77" s="4"/>
      <c r="C77" s="21" t="s">
        <v>65</v>
      </c>
      <c r="D77" s="4"/>
      <c r="E77" s="4"/>
      <c r="F77" s="4"/>
      <c r="G77" s="4"/>
      <c r="H77" s="4"/>
      <c r="I77" s="4"/>
      <c r="J77" s="4"/>
      <c r="K77" s="4"/>
      <c r="L77" s="4"/>
      <c r="M77" s="4"/>
      <c r="N77" s="4"/>
      <c r="O77" s="4"/>
      <c r="P77" s="4"/>
      <c r="Q77" s="4"/>
    </row>
    <row r="78" spans="1:18">
      <c r="A78" s="15"/>
      <c r="B78" s="4"/>
      <c r="C78" s="4"/>
      <c r="D78" s="4"/>
      <c r="E78" s="4"/>
      <c r="F78" s="4"/>
      <c r="G78" s="4"/>
      <c r="H78" s="4"/>
      <c r="I78" s="4"/>
      <c r="J78" s="4"/>
      <c r="K78" s="4"/>
      <c r="L78" s="4"/>
      <c r="M78" s="4"/>
      <c r="N78" s="4"/>
      <c r="O78" s="4"/>
      <c r="P78" s="4"/>
      <c r="Q78" s="4"/>
    </row>
    <row r="79" spans="1:18">
      <c r="A79" s="15"/>
      <c r="B79" s="4"/>
      <c r="C79" s="21" t="s">
        <v>65</v>
      </c>
      <c r="D79" s="31" t="s">
        <v>1234</v>
      </c>
      <c r="E79" s="31"/>
      <c r="F79" s="4"/>
      <c r="G79" s="34"/>
      <c r="H79" s="34"/>
      <c r="I79" s="4"/>
      <c r="J79" s="34"/>
      <c r="K79" s="34"/>
      <c r="L79" s="4"/>
      <c r="M79" s="34"/>
      <c r="N79" s="34"/>
      <c r="O79" s="4"/>
      <c r="P79" s="34"/>
      <c r="Q79" s="34"/>
    </row>
    <row r="80" spans="1:18">
      <c r="A80" s="15"/>
      <c r="B80" s="4"/>
      <c r="C80" s="21" t="s">
        <v>65</v>
      </c>
      <c r="D80" s="31" t="s">
        <v>1293</v>
      </c>
      <c r="E80" s="31"/>
      <c r="F80" s="4"/>
      <c r="G80" s="28"/>
      <c r="H80" s="28"/>
      <c r="I80" s="4"/>
      <c r="J80" s="31" t="s">
        <v>1236</v>
      </c>
      <c r="K80" s="31"/>
      <c r="L80" s="4"/>
      <c r="M80" s="34"/>
      <c r="N80" s="34"/>
      <c r="O80" s="4"/>
      <c r="P80" s="34"/>
      <c r="Q80" s="34"/>
    </row>
    <row r="81" spans="1:18">
      <c r="A81" s="15"/>
      <c r="B81" s="4"/>
      <c r="C81" s="21" t="s">
        <v>65</v>
      </c>
      <c r="D81" s="31" t="s">
        <v>1294</v>
      </c>
      <c r="E81" s="31"/>
      <c r="F81" s="4"/>
      <c r="G81" s="31" t="s">
        <v>1235</v>
      </c>
      <c r="H81" s="31"/>
      <c r="I81" s="4"/>
      <c r="J81" s="31" t="s">
        <v>1235</v>
      </c>
      <c r="K81" s="31"/>
      <c r="L81" s="4"/>
      <c r="M81" s="34"/>
      <c r="N81" s="34"/>
      <c r="O81" s="4"/>
      <c r="P81" s="34"/>
      <c r="Q81" s="34"/>
    </row>
    <row r="82" spans="1:18" ht="15.75" thickBot="1">
      <c r="A82" s="15"/>
      <c r="B82" s="4"/>
      <c r="C82" s="21" t="s">
        <v>65</v>
      </c>
      <c r="D82" s="25" t="s">
        <v>1295</v>
      </c>
      <c r="E82" s="25"/>
      <c r="F82" s="4"/>
      <c r="G82" s="25" t="s">
        <v>1296</v>
      </c>
      <c r="H82" s="25"/>
      <c r="I82" s="4"/>
      <c r="J82" s="25" t="s">
        <v>1296</v>
      </c>
      <c r="K82" s="25"/>
      <c r="L82" s="4"/>
      <c r="M82" s="25" t="s">
        <v>1237</v>
      </c>
      <c r="N82" s="25"/>
      <c r="O82" s="4"/>
      <c r="P82" s="25" t="s">
        <v>191</v>
      </c>
      <c r="Q82" s="25"/>
    </row>
    <row r="83" spans="1:18" ht="22.5">
      <c r="A83" s="15"/>
      <c r="B83" s="16" t="s">
        <v>1330</v>
      </c>
      <c r="C83" s="21" t="s">
        <v>65</v>
      </c>
      <c r="D83" s="4"/>
      <c r="E83" s="21"/>
      <c r="F83" s="4"/>
      <c r="G83" s="4"/>
      <c r="H83" s="21"/>
      <c r="I83" s="4"/>
      <c r="J83" s="4"/>
      <c r="K83" s="21"/>
      <c r="L83" s="4"/>
      <c r="M83" s="4"/>
      <c r="N83" s="21"/>
      <c r="O83" s="4"/>
      <c r="P83" s="4"/>
      <c r="Q83" s="21"/>
    </row>
    <row r="84" spans="1:18">
      <c r="A84" s="15"/>
      <c r="B84" s="21" t="s">
        <v>90</v>
      </c>
      <c r="C84" s="21" t="s">
        <v>65</v>
      </c>
      <c r="D84" s="21" t="s">
        <v>480</v>
      </c>
      <c r="E84" s="83" t="s">
        <v>552</v>
      </c>
      <c r="F84" s="21" t="s">
        <v>65</v>
      </c>
      <c r="G84" s="21" t="s">
        <v>1283</v>
      </c>
      <c r="H84" s="82">
        <v>364364</v>
      </c>
      <c r="I84" s="4"/>
      <c r="J84" s="21" t="s">
        <v>1283</v>
      </c>
      <c r="K84" s="82">
        <v>252130</v>
      </c>
      <c r="L84" s="4"/>
      <c r="M84" s="21" t="s">
        <v>1283</v>
      </c>
      <c r="N84" s="83" t="s">
        <v>552</v>
      </c>
      <c r="O84" s="21" t="s">
        <v>65</v>
      </c>
      <c r="P84" s="21" t="s">
        <v>1283</v>
      </c>
      <c r="Q84" s="82">
        <v>616494</v>
      </c>
    </row>
    <row r="85" spans="1:18">
      <c r="A85" s="15"/>
      <c r="B85" s="21" t="s">
        <v>1298</v>
      </c>
      <c r="C85" s="34"/>
      <c r="D85" s="34"/>
      <c r="E85" s="95" t="s">
        <v>552</v>
      </c>
      <c r="F85" s="34"/>
      <c r="G85" s="34"/>
      <c r="H85" s="94">
        <v>5994</v>
      </c>
      <c r="I85" s="34"/>
      <c r="J85" s="34"/>
      <c r="K85" s="95" t="s">
        <v>552</v>
      </c>
      <c r="L85" s="34"/>
      <c r="M85" s="34"/>
      <c r="N85" s="95" t="s">
        <v>552</v>
      </c>
      <c r="O85" s="34"/>
      <c r="P85" s="34"/>
      <c r="Q85" s="94">
        <v>5994</v>
      </c>
    </row>
    <row r="86" spans="1:18">
      <c r="A86" s="15"/>
      <c r="B86" s="21" t="s">
        <v>1245</v>
      </c>
      <c r="C86" s="34"/>
      <c r="D86" s="34"/>
      <c r="E86" s="95"/>
      <c r="F86" s="34"/>
      <c r="G86" s="34"/>
      <c r="H86" s="94"/>
      <c r="I86" s="34"/>
      <c r="J86" s="34"/>
      <c r="K86" s="95"/>
      <c r="L86" s="34"/>
      <c r="M86" s="34"/>
      <c r="N86" s="95"/>
      <c r="O86" s="34"/>
      <c r="P86" s="34"/>
      <c r="Q86" s="94"/>
    </row>
    <row r="87" spans="1:18">
      <c r="A87" s="15"/>
      <c r="B87" s="21" t="s">
        <v>1246</v>
      </c>
      <c r="C87" s="35" t="s">
        <v>65</v>
      </c>
      <c r="D87" s="34"/>
      <c r="E87" s="95" t="s">
        <v>552</v>
      </c>
      <c r="F87" s="35" t="s">
        <v>65</v>
      </c>
      <c r="G87" s="34"/>
      <c r="H87" s="95" t="s">
        <v>1331</v>
      </c>
      <c r="I87" s="35" t="s">
        <v>492</v>
      </c>
      <c r="J87" s="34"/>
      <c r="K87" s="95" t="s">
        <v>1332</v>
      </c>
      <c r="L87" s="35" t="s">
        <v>492</v>
      </c>
      <c r="M87" s="34"/>
      <c r="N87" s="95" t="s">
        <v>552</v>
      </c>
      <c r="O87" s="35" t="s">
        <v>65</v>
      </c>
      <c r="P87" s="34"/>
      <c r="Q87" s="95" t="s">
        <v>1333</v>
      </c>
      <c r="R87" s="35" t="s">
        <v>1100</v>
      </c>
    </row>
    <row r="88" spans="1:18">
      <c r="A88" s="15"/>
      <c r="B88" s="21" t="s">
        <v>1247</v>
      </c>
      <c r="C88" s="35"/>
      <c r="D88" s="34"/>
      <c r="E88" s="95"/>
      <c r="F88" s="35"/>
      <c r="G88" s="34"/>
      <c r="H88" s="95"/>
      <c r="I88" s="35"/>
      <c r="J88" s="34"/>
      <c r="K88" s="95"/>
      <c r="L88" s="35"/>
      <c r="M88" s="34"/>
      <c r="N88" s="95"/>
      <c r="O88" s="35"/>
      <c r="P88" s="34"/>
      <c r="Q88" s="95"/>
      <c r="R88" s="35"/>
    </row>
    <row r="89" spans="1:18">
      <c r="A89" s="15"/>
      <c r="B89" s="21" t="s">
        <v>93</v>
      </c>
      <c r="C89" s="21" t="s">
        <v>65</v>
      </c>
      <c r="D89" s="4"/>
      <c r="E89" s="83" t="s">
        <v>552</v>
      </c>
      <c r="F89" s="4"/>
      <c r="G89" s="4"/>
      <c r="H89" s="83" t="s">
        <v>1334</v>
      </c>
      <c r="I89" s="21" t="s">
        <v>492</v>
      </c>
      <c r="J89" s="4"/>
      <c r="K89" s="83" t="s">
        <v>1335</v>
      </c>
      <c r="L89" s="21" t="s">
        <v>492</v>
      </c>
      <c r="M89" s="4"/>
      <c r="N89" s="83" t="s">
        <v>552</v>
      </c>
      <c r="O89" s="21" t="s">
        <v>65</v>
      </c>
      <c r="P89" s="4"/>
      <c r="Q89" s="83" t="s">
        <v>1336</v>
      </c>
      <c r="R89" s="21" t="s">
        <v>1100</v>
      </c>
    </row>
    <row r="90" spans="1:18">
      <c r="A90" s="15"/>
      <c r="B90" s="21" t="s">
        <v>1254</v>
      </c>
      <c r="C90" s="34"/>
      <c r="D90" s="34"/>
      <c r="E90" s="95" t="s">
        <v>552</v>
      </c>
      <c r="F90" s="34"/>
      <c r="G90" s="34"/>
      <c r="H90" s="95" t="s">
        <v>1337</v>
      </c>
      <c r="I90" s="35" t="s">
        <v>492</v>
      </c>
      <c r="J90" s="34"/>
      <c r="K90" s="95" t="s">
        <v>552</v>
      </c>
      <c r="L90" s="34"/>
      <c r="M90" s="34"/>
      <c r="N90" s="95" t="s">
        <v>552</v>
      </c>
      <c r="O90" s="34"/>
      <c r="P90" s="34"/>
      <c r="Q90" s="95" t="s">
        <v>1337</v>
      </c>
      <c r="R90" s="35" t="s">
        <v>1100</v>
      </c>
    </row>
    <row r="91" spans="1:18">
      <c r="A91" s="15"/>
      <c r="B91" s="21" t="s">
        <v>1255</v>
      </c>
      <c r="C91" s="34"/>
      <c r="D91" s="34"/>
      <c r="E91" s="95"/>
      <c r="F91" s="34"/>
      <c r="G91" s="34"/>
      <c r="H91" s="95"/>
      <c r="I91" s="35"/>
      <c r="J91" s="34"/>
      <c r="K91" s="95"/>
      <c r="L91" s="34"/>
      <c r="M91" s="34"/>
      <c r="N91" s="95"/>
      <c r="O91" s="34"/>
      <c r="P91" s="34"/>
      <c r="Q91" s="95"/>
      <c r="R91" s="35"/>
    </row>
    <row r="92" spans="1:18">
      <c r="A92" s="15"/>
      <c r="B92" s="21" t="s">
        <v>95</v>
      </c>
      <c r="C92" s="21" t="s">
        <v>65</v>
      </c>
      <c r="D92" s="4"/>
      <c r="E92" s="83" t="s">
        <v>1338</v>
      </c>
      <c r="F92" s="21" t="s">
        <v>492</v>
      </c>
      <c r="G92" s="4"/>
      <c r="H92" s="83" t="s">
        <v>1339</v>
      </c>
      <c r="I92" s="21" t="s">
        <v>492</v>
      </c>
      <c r="J92" s="4"/>
      <c r="K92" s="83" t="s">
        <v>1340</v>
      </c>
      <c r="L92" s="21" t="s">
        <v>492</v>
      </c>
      <c r="M92" s="4"/>
      <c r="N92" s="83" t="s">
        <v>552</v>
      </c>
      <c r="O92" s="21" t="s">
        <v>65</v>
      </c>
      <c r="P92" s="4"/>
      <c r="Q92" s="83" t="s">
        <v>1341</v>
      </c>
      <c r="R92" s="21" t="s">
        <v>1100</v>
      </c>
    </row>
    <row r="93" spans="1:18">
      <c r="A93" s="15"/>
      <c r="B93" s="21" t="s">
        <v>96</v>
      </c>
      <c r="C93" s="21" t="s">
        <v>65</v>
      </c>
      <c r="D93" s="4"/>
      <c r="E93" s="83" t="s">
        <v>1342</v>
      </c>
      <c r="F93" s="21" t="s">
        <v>492</v>
      </c>
      <c r="G93" s="4"/>
      <c r="H93" s="83" t="s">
        <v>1343</v>
      </c>
      <c r="I93" s="21" t="s">
        <v>492</v>
      </c>
      <c r="J93" s="4"/>
      <c r="K93" s="83" t="s">
        <v>1344</v>
      </c>
      <c r="L93" s="21" t="s">
        <v>492</v>
      </c>
      <c r="M93" s="4"/>
      <c r="N93" s="83" t="s">
        <v>552</v>
      </c>
      <c r="O93" s="21" t="s">
        <v>65</v>
      </c>
      <c r="P93" s="4"/>
      <c r="Q93" s="83" t="s">
        <v>1130</v>
      </c>
      <c r="R93" s="21" t="s">
        <v>1100</v>
      </c>
    </row>
    <row r="94" spans="1:18">
      <c r="A94" s="15"/>
      <c r="B94" s="21" t="s">
        <v>1263</v>
      </c>
      <c r="C94" s="21" t="s">
        <v>65</v>
      </c>
      <c r="D94" s="4"/>
      <c r="E94" s="83" t="s">
        <v>1345</v>
      </c>
      <c r="F94" s="21" t="s">
        <v>492</v>
      </c>
      <c r="G94" s="4"/>
      <c r="H94" s="83" t="s">
        <v>1346</v>
      </c>
      <c r="I94" s="21" t="s">
        <v>492</v>
      </c>
      <c r="J94" s="4"/>
      <c r="K94" s="83" t="s">
        <v>1347</v>
      </c>
      <c r="L94" s="21" t="s">
        <v>492</v>
      </c>
      <c r="M94" s="4"/>
      <c r="N94" s="83" t="s">
        <v>552</v>
      </c>
      <c r="O94" s="21" t="s">
        <v>65</v>
      </c>
      <c r="P94" s="4"/>
      <c r="Q94" s="83" t="s">
        <v>1348</v>
      </c>
      <c r="R94" s="21" t="s">
        <v>1100</v>
      </c>
    </row>
    <row r="95" spans="1:18">
      <c r="A95" s="15"/>
      <c r="B95" s="21" t="s">
        <v>100</v>
      </c>
      <c r="C95" s="4"/>
      <c r="D95" s="4"/>
      <c r="E95" s="83" t="s">
        <v>552</v>
      </c>
      <c r="F95" s="4"/>
      <c r="G95" s="4"/>
      <c r="H95" s="83" t="s">
        <v>1349</v>
      </c>
      <c r="I95" s="21" t="s">
        <v>492</v>
      </c>
      <c r="J95" s="4"/>
      <c r="K95" s="83" t="s">
        <v>552</v>
      </c>
      <c r="L95" s="4"/>
      <c r="M95" s="4"/>
      <c r="N95" s="83" t="s">
        <v>552</v>
      </c>
      <c r="O95" s="4"/>
      <c r="P95" s="4"/>
      <c r="Q95" s="83" t="s">
        <v>1349</v>
      </c>
      <c r="R95" s="21" t="s">
        <v>1100</v>
      </c>
    </row>
    <row r="96" spans="1:18">
      <c r="A96" s="15"/>
      <c r="B96" s="21" t="s">
        <v>101</v>
      </c>
      <c r="C96" s="21" t="s">
        <v>65</v>
      </c>
      <c r="D96" s="4"/>
      <c r="E96" s="83" t="s">
        <v>552</v>
      </c>
      <c r="F96" s="4"/>
      <c r="G96" s="4"/>
      <c r="H96" s="83">
        <v>323</v>
      </c>
      <c r="I96" s="4"/>
      <c r="J96" s="4"/>
      <c r="K96" s="83" t="s">
        <v>552</v>
      </c>
      <c r="L96" s="4"/>
      <c r="M96" s="4"/>
      <c r="N96" s="83" t="s">
        <v>552</v>
      </c>
      <c r="O96" s="21" t="s">
        <v>65</v>
      </c>
      <c r="P96" s="4"/>
      <c r="Q96" s="83">
        <v>323</v>
      </c>
    </row>
    <row r="97" spans="1:18" ht="15.75" thickBot="1">
      <c r="A97" s="15"/>
      <c r="B97" s="21" t="s">
        <v>1350</v>
      </c>
      <c r="C97" s="21" t="s">
        <v>65</v>
      </c>
      <c r="D97" s="86"/>
      <c r="E97" s="85" t="s">
        <v>1351</v>
      </c>
      <c r="F97" s="21" t="s">
        <v>492</v>
      </c>
      <c r="G97" s="86"/>
      <c r="H97" s="84">
        <v>169138</v>
      </c>
      <c r="I97" s="4"/>
      <c r="J97" s="86"/>
      <c r="K97" s="85" t="s">
        <v>1352</v>
      </c>
      <c r="L97" s="21" t="s">
        <v>492</v>
      </c>
      <c r="M97" s="86"/>
      <c r="N97" s="85" t="s">
        <v>552</v>
      </c>
      <c r="O97" s="21" t="s">
        <v>65</v>
      </c>
      <c r="P97" s="86"/>
      <c r="Q97" s="84">
        <v>161110</v>
      </c>
    </row>
    <row r="98" spans="1:18" ht="22.5">
      <c r="A98" s="15"/>
      <c r="B98" s="16" t="s">
        <v>105</v>
      </c>
      <c r="C98" s="21" t="s">
        <v>65</v>
      </c>
      <c r="D98" s="4"/>
      <c r="E98" s="176">
        <v>-86242</v>
      </c>
      <c r="F98" s="4"/>
      <c r="G98" s="4"/>
      <c r="H98" s="176">
        <v>212231</v>
      </c>
      <c r="I98" s="4"/>
      <c r="J98" s="4"/>
      <c r="K98" s="176">
        <v>1657</v>
      </c>
      <c r="L98" s="4"/>
      <c r="M98" s="4"/>
      <c r="N98" s="83" t="s">
        <v>552</v>
      </c>
      <c r="O98" s="4"/>
      <c r="P98" s="4"/>
      <c r="Q98" s="176">
        <v>127646</v>
      </c>
    </row>
    <row r="99" spans="1:18">
      <c r="A99" s="15"/>
      <c r="B99" s="21" t="s">
        <v>1319</v>
      </c>
      <c r="C99" s="21" t="s">
        <v>65</v>
      </c>
      <c r="D99" s="4"/>
      <c r="E99" s="82">
        <v>228833</v>
      </c>
      <c r="F99" s="4"/>
      <c r="G99" s="4"/>
      <c r="H99" s="82">
        <v>1547</v>
      </c>
      <c r="I99" s="4"/>
      <c r="J99" s="4"/>
      <c r="K99" s="83" t="s">
        <v>552</v>
      </c>
      <c r="L99" s="4"/>
      <c r="M99" s="4"/>
      <c r="N99" s="83" t="s">
        <v>1353</v>
      </c>
      <c r="O99" s="4"/>
      <c r="P99" s="4"/>
      <c r="Q99" s="83" t="s">
        <v>552</v>
      </c>
    </row>
    <row r="100" spans="1:18" ht="15.75" thickBot="1">
      <c r="A100" s="15"/>
      <c r="B100" s="21" t="s">
        <v>106</v>
      </c>
      <c r="C100" s="21" t="s">
        <v>65</v>
      </c>
      <c r="D100" s="86"/>
      <c r="E100" s="84">
        <v>32894</v>
      </c>
      <c r="F100" s="4"/>
      <c r="G100" s="86"/>
      <c r="H100" s="84">
        <v>13002</v>
      </c>
      <c r="I100" s="4"/>
      <c r="J100" s="86"/>
      <c r="K100" s="84">
        <v>2332</v>
      </c>
      <c r="L100" s="4"/>
      <c r="M100" s="86"/>
      <c r="N100" s="85" t="s">
        <v>552</v>
      </c>
      <c r="O100" s="4"/>
      <c r="P100" s="86"/>
      <c r="Q100" s="84">
        <v>48228</v>
      </c>
    </row>
    <row r="101" spans="1:18">
      <c r="A101" s="15"/>
      <c r="B101" s="16" t="s">
        <v>1354</v>
      </c>
      <c r="C101" s="21" t="s">
        <v>65</v>
      </c>
      <c r="D101" s="4"/>
      <c r="E101" s="176">
        <v>175485</v>
      </c>
      <c r="F101" s="4"/>
      <c r="G101" s="4"/>
      <c r="H101" s="176">
        <v>226780</v>
      </c>
      <c r="I101" s="4"/>
      <c r="J101" s="4"/>
      <c r="K101" s="176">
        <v>3989</v>
      </c>
      <c r="L101" s="4"/>
      <c r="M101" s="4"/>
      <c r="N101" s="176">
        <v>-230380</v>
      </c>
      <c r="O101" s="4"/>
      <c r="P101" s="4"/>
      <c r="Q101" s="176">
        <v>175874</v>
      </c>
    </row>
    <row r="102" spans="1:18" ht="15.75" thickBot="1">
      <c r="A102" s="15"/>
      <c r="B102" s="21" t="s">
        <v>1355</v>
      </c>
      <c r="C102" s="21" t="s">
        <v>65</v>
      </c>
      <c r="D102" s="86"/>
      <c r="E102" s="85" t="s">
        <v>552</v>
      </c>
      <c r="F102" s="4"/>
      <c r="G102" s="86"/>
      <c r="H102" s="85" t="s">
        <v>1356</v>
      </c>
      <c r="I102" s="21" t="s">
        <v>492</v>
      </c>
      <c r="J102" s="86"/>
      <c r="K102" s="85" t="s">
        <v>1357</v>
      </c>
      <c r="L102" s="21" t="s">
        <v>492</v>
      </c>
      <c r="M102" s="86"/>
      <c r="N102" s="85" t="s">
        <v>552</v>
      </c>
      <c r="O102" s="4"/>
      <c r="P102" s="86"/>
      <c r="Q102" s="85" t="s">
        <v>1358</v>
      </c>
      <c r="R102" s="21" t="s">
        <v>1100</v>
      </c>
    </row>
    <row r="103" spans="1:18">
      <c r="A103" s="15"/>
      <c r="B103" s="16" t="s">
        <v>1359</v>
      </c>
      <c r="C103" s="21" t="s">
        <v>65</v>
      </c>
      <c r="D103" s="4"/>
      <c r="E103" s="176">
        <v>175485</v>
      </c>
      <c r="F103" s="4"/>
      <c r="G103" s="4"/>
      <c r="H103" s="176">
        <v>226503</v>
      </c>
      <c r="I103" s="4"/>
      <c r="J103" s="4"/>
      <c r="K103" s="176">
        <v>3954</v>
      </c>
      <c r="L103" s="4"/>
      <c r="M103" s="4"/>
      <c r="N103" s="176">
        <v>-230380</v>
      </c>
      <c r="O103" s="4"/>
      <c r="P103" s="4"/>
      <c r="Q103" s="176">
        <v>175562</v>
      </c>
    </row>
    <row r="104" spans="1:18" ht="24" thickBot="1">
      <c r="A104" s="15"/>
      <c r="B104" s="21" t="s">
        <v>1322</v>
      </c>
      <c r="C104" s="21" t="s">
        <v>65</v>
      </c>
      <c r="D104" s="86"/>
      <c r="E104" s="85" t="s">
        <v>552</v>
      </c>
      <c r="F104" s="4"/>
      <c r="G104" s="86"/>
      <c r="H104" s="85" t="s">
        <v>552</v>
      </c>
      <c r="I104" s="4"/>
      <c r="J104" s="86"/>
      <c r="K104" s="85" t="s">
        <v>1360</v>
      </c>
      <c r="L104" s="21" t="s">
        <v>492</v>
      </c>
      <c r="M104" s="86"/>
      <c r="N104" s="85" t="s">
        <v>552</v>
      </c>
      <c r="O104" s="4"/>
      <c r="P104" s="86"/>
      <c r="Q104" s="85" t="s">
        <v>1360</v>
      </c>
      <c r="R104" s="21" t="s">
        <v>1100</v>
      </c>
    </row>
    <row r="105" spans="1:18" ht="23.25" thickBot="1">
      <c r="A105" s="15"/>
      <c r="B105" s="16" t="s">
        <v>1131</v>
      </c>
      <c r="C105" s="21" t="s">
        <v>65</v>
      </c>
      <c r="D105" s="90" t="s">
        <v>480</v>
      </c>
      <c r="E105" s="102">
        <v>175485</v>
      </c>
      <c r="F105" s="4"/>
      <c r="G105" s="90" t="s">
        <v>1283</v>
      </c>
      <c r="H105" s="102">
        <v>226503</v>
      </c>
      <c r="I105" s="4"/>
      <c r="J105" s="90" t="s">
        <v>1283</v>
      </c>
      <c r="K105" s="102">
        <v>3877</v>
      </c>
      <c r="L105" s="4"/>
      <c r="M105" s="90" t="s">
        <v>1283</v>
      </c>
      <c r="N105" s="102">
        <v>-230380</v>
      </c>
      <c r="O105" s="4"/>
      <c r="P105" s="90" t="s">
        <v>1283</v>
      </c>
      <c r="Q105" s="102">
        <v>175485</v>
      </c>
    </row>
    <row r="106" spans="1:18" ht="15.75" thickTop="1">
      <c r="A106" s="15"/>
      <c r="B106" s="4"/>
      <c r="C106" s="21" t="s">
        <v>65</v>
      </c>
      <c r="D106" s="4"/>
      <c r="E106" s="4"/>
      <c r="F106" s="4"/>
      <c r="G106" s="4"/>
      <c r="H106" s="4"/>
      <c r="I106" s="4"/>
      <c r="J106" s="4"/>
      <c r="K106" s="4"/>
      <c r="L106" s="4"/>
      <c r="M106" s="4"/>
      <c r="N106" s="4"/>
      <c r="O106" s="4"/>
      <c r="P106" s="4"/>
      <c r="Q106" s="4"/>
    </row>
    <row r="107" spans="1:18">
      <c r="A107" s="15"/>
      <c r="B107" s="16" t="s">
        <v>1326</v>
      </c>
      <c r="C107" s="21" t="s">
        <v>65</v>
      </c>
      <c r="D107" s="4"/>
      <c r="E107" s="4"/>
      <c r="F107" s="4"/>
      <c r="G107" s="4"/>
      <c r="H107" s="4"/>
      <c r="I107" s="4"/>
      <c r="J107" s="4"/>
      <c r="K107" s="4"/>
      <c r="L107" s="4"/>
      <c r="M107" s="4"/>
      <c r="N107" s="4"/>
      <c r="O107" s="4"/>
      <c r="P107" s="4"/>
      <c r="Q107" s="4"/>
    </row>
    <row r="108" spans="1:18" ht="23.25">
      <c r="A108" s="15"/>
      <c r="B108" s="21" t="s">
        <v>1285</v>
      </c>
      <c r="C108" s="21" t="s">
        <v>65</v>
      </c>
      <c r="D108" s="21" t="s">
        <v>1283</v>
      </c>
      <c r="E108" s="83" t="s">
        <v>1361</v>
      </c>
      <c r="F108" s="21" t="s">
        <v>492</v>
      </c>
      <c r="G108" s="21" t="s">
        <v>1283</v>
      </c>
      <c r="H108" s="83" t="s">
        <v>1361</v>
      </c>
      <c r="I108" s="21" t="s">
        <v>492</v>
      </c>
      <c r="J108" s="21" t="s">
        <v>1283</v>
      </c>
      <c r="K108" s="83" t="s">
        <v>552</v>
      </c>
      <c r="L108" s="21" t="s">
        <v>65</v>
      </c>
      <c r="M108" s="21" t="s">
        <v>1283</v>
      </c>
      <c r="N108" s="83">
        <v>566</v>
      </c>
      <c r="O108" s="21" t="s">
        <v>65</v>
      </c>
      <c r="P108" s="21" t="s">
        <v>1283</v>
      </c>
      <c r="Q108" s="83" t="s">
        <v>1361</v>
      </c>
      <c r="R108" s="21" t="s">
        <v>1100</v>
      </c>
    </row>
    <row r="109" spans="1:18" ht="15.75" thickBot="1">
      <c r="A109" s="15"/>
      <c r="B109" s="21" t="s">
        <v>121</v>
      </c>
      <c r="C109" s="4"/>
      <c r="D109" s="4"/>
      <c r="E109" s="83" t="s">
        <v>1362</v>
      </c>
      <c r="F109" s="21" t="s">
        <v>492</v>
      </c>
      <c r="G109" s="4"/>
      <c r="H109" s="83" t="s">
        <v>552</v>
      </c>
      <c r="I109" s="4"/>
      <c r="J109" s="4"/>
      <c r="K109" s="83" t="s">
        <v>552</v>
      </c>
      <c r="L109" s="4"/>
      <c r="M109" s="4"/>
      <c r="N109" s="83" t="s">
        <v>552</v>
      </c>
      <c r="O109" s="4"/>
      <c r="P109" s="4"/>
      <c r="Q109" s="83" t="s">
        <v>1362</v>
      </c>
      <c r="R109" s="21" t="s">
        <v>1100</v>
      </c>
    </row>
    <row r="110" spans="1:18" ht="15.75" thickBot="1">
      <c r="A110" s="15"/>
      <c r="B110" s="16" t="s">
        <v>1328</v>
      </c>
      <c r="C110" s="21" t="s">
        <v>65</v>
      </c>
      <c r="D110" s="180" t="s">
        <v>1283</v>
      </c>
      <c r="E110" s="88">
        <v>-6724</v>
      </c>
      <c r="F110" s="4"/>
      <c r="G110" s="180" t="s">
        <v>1283</v>
      </c>
      <c r="H110" s="182">
        <v>-566</v>
      </c>
      <c r="I110" s="4"/>
      <c r="J110" s="180" t="s">
        <v>1283</v>
      </c>
      <c r="K110" s="181" t="s">
        <v>552</v>
      </c>
      <c r="L110" s="21" t="s">
        <v>65</v>
      </c>
      <c r="M110" s="180" t="s">
        <v>1283</v>
      </c>
      <c r="N110" s="182">
        <v>566</v>
      </c>
      <c r="O110" s="21" t="s">
        <v>65</v>
      </c>
      <c r="P110" s="180" t="s">
        <v>1283</v>
      </c>
      <c r="Q110" s="88">
        <v>-6724</v>
      </c>
    </row>
    <row r="111" spans="1:18" ht="15.75" thickTop="1">
      <c r="A111" s="15"/>
      <c r="B111" s="4"/>
      <c r="C111" s="21" t="s">
        <v>65</v>
      </c>
      <c r="D111" s="4"/>
      <c r="E111" s="4"/>
      <c r="F111" s="4"/>
      <c r="G111" s="4"/>
      <c r="H111" s="4"/>
      <c r="I111" s="4"/>
      <c r="J111" s="4"/>
      <c r="K111" s="4"/>
      <c r="L111" s="4"/>
      <c r="M111" s="4"/>
      <c r="N111" s="4"/>
      <c r="O111" s="4"/>
      <c r="P111" s="4"/>
      <c r="Q111" s="4"/>
    </row>
    <row r="112" spans="1:18">
      <c r="A112" s="15"/>
      <c r="B112" s="16" t="s">
        <v>1363</v>
      </c>
      <c r="C112" s="21" t="s">
        <v>65</v>
      </c>
      <c r="D112" s="16" t="s">
        <v>1283</v>
      </c>
      <c r="E112" s="176">
        <v>168761</v>
      </c>
      <c r="F112" s="4"/>
      <c r="G112" s="16" t="s">
        <v>1283</v>
      </c>
      <c r="H112" s="176">
        <v>225937</v>
      </c>
      <c r="I112" s="4"/>
      <c r="J112" s="16" t="s">
        <v>1283</v>
      </c>
      <c r="K112" s="176">
        <v>3954</v>
      </c>
      <c r="L112" s="16" t="s">
        <v>65</v>
      </c>
      <c r="M112" s="16" t="s">
        <v>1283</v>
      </c>
      <c r="N112" s="176">
        <v>-229814</v>
      </c>
      <c r="O112" s="4"/>
      <c r="P112" s="16" t="s">
        <v>1283</v>
      </c>
      <c r="Q112" s="176">
        <v>168838</v>
      </c>
    </row>
    <row r="113" spans="1:19" ht="24" thickBot="1">
      <c r="A113" s="15"/>
      <c r="B113" s="21" t="s">
        <v>1329</v>
      </c>
      <c r="C113" s="21" t="s">
        <v>65</v>
      </c>
      <c r="D113" s="86"/>
      <c r="E113" s="85" t="s">
        <v>552</v>
      </c>
      <c r="F113" s="4"/>
      <c r="G113" s="86"/>
      <c r="H113" s="85" t="s">
        <v>552</v>
      </c>
      <c r="I113" s="4"/>
      <c r="J113" s="86"/>
      <c r="K113" s="85" t="s">
        <v>1360</v>
      </c>
      <c r="L113" s="21" t="s">
        <v>492</v>
      </c>
      <c r="M113" s="86"/>
      <c r="N113" s="85" t="s">
        <v>552</v>
      </c>
      <c r="O113" s="4"/>
      <c r="P113" s="86"/>
      <c r="Q113" s="85" t="s">
        <v>1360</v>
      </c>
      <c r="R113" s="21" t="s">
        <v>1100</v>
      </c>
    </row>
    <row r="114" spans="1:19" ht="23.25" thickBot="1">
      <c r="A114" s="15"/>
      <c r="B114" s="16" t="s">
        <v>1364</v>
      </c>
      <c r="C114" s="21" t="s">
        <v>65</v>
      </c>
      <c r="D114" s="90" t="s">
        <v>480</v>
      </c>
      <c r="E114" s="102">
        <v>168761</v>
      </c>
      <c r="F114" s="4"/>
      <c r="G114" s="90" t="s">
        <v>480</v>
      </c>
      <c r="H114" s="102">
        <v>225937</v>
      </c>
      <c r="I114" s="4"/>
      <c r="J114" s="90" t="s">
        <v>480</v>
      </c>
      <c r="K114" s="102">
        <v>3877</v>
      </c>
      <c r="L114" s="16" t="s">
        <v>65</v>
      </c>
      <c r="M114" s="90" t="s">
        <v>480</v>
      </c>
      <c r="N114" s="102">
        <v>-229814</v>
      </c>
      <c r="O114" s="4"/>
      <c r="P114" s="90" t="s">
        <v>480</v>
      </c>
      <c r="Q114" s="102">
        <v>168761</v>
      </c>
    </row>
    <row r="115" spans="1:19" ht="15.75" thickTop="1">
      <c r="A115" s="15"/>
      <c r="B115" s="4"/>
      <c r="C115" s="4"/>
      <c r="D115" s="4"/>
      <c r="E115" s="4"/>
      <c r="F115" s="4"/>
      <c r="G115" s="4"/>
      <c r="H115" s="4"/>
      <c r="I115" s="4"/>
      <c r="J115" s="4"/>
      <c r="K115" s="4"/>
      <c r="L115" s="4"/>
      <c r="M115" s="4"/>
      <c r="N115" s="4"/>
      <c r="O115" s="4"/>
      <c r="P115" s="4"/>
      <c r="Q115" s="4"/>
    </row>
    <row r="116" spans="1:19">
      <c r="A116" s="15" t="s">
        <v>1552</v>
      </c>
      <c r="B116" s="4"/>
      <c r="C116" s="35" t="s">
        <v>65</v>
      </c>
      <c r="D116" s="31" t="s">
        <v>1234</v>
      </c>
      <c r="E116" s="31"/>
      <c r="F116" s="34"/>
      <c r="G116" s="31" t="s">
        <v>1235</v>
      </c>
      <c r="H116" s="31"/>
      <c r="I116" s="34"/>
      <c r="J116" s="31" t="s">
        <v>1365</v>
      </c>
      <c r="K116" s="31"/>
      <c r="L116" s="34"/>
      <c r="M116" s="31" t="s">
        <v>1237</v>
      </c>
      <c r="N116" s="31"/>
      <c r="O116" s="34"/>
      <c r="P116" s="31" t="s">
        <v>191</v>
      </c>
      <c r="Q116" s="31"/>
      <c r="R116" s="34"/>
      <c r="S116" s="4"/>
    </row>
    <row r="117" spans="1:19">
      <c r="A117" s="15"/>
      <c r="B117" s="16" t="s">
        <v>1366</v>
      </c>
      <c r="C117" s="35"/>
      <c r="D117" s="31" t="s">
        <v>1238</v>
      </c>
      <c r="E117" s="31"/>
      <c r="F117" s="34"/>
      <c r="G117" s="31" t="s">
        <v>1239</v>
      </c>
      <c r="H117" s="31"/>
      <c r="I117" s="34"/>
      <c r="J117" s="31" t="s">
        <v>1239</v>
      </c>
      <c r="K117" s="31"/>
      <c r="L117" s="34"/>
      <c r="M117" s="31"/>
      <c r="N117" s="31"/>
      <c r="O117" s="34"/>
      <c r="P117" s="31"/>
      <c r="Q117" s="31"/>
      <c r="R117" s="34"/>
      <c r="S117" s="4"/>
    </row>
    <row r="118" spans="1:19">
      <c r="A118" s="15"/>
      <c r="B118" s="4"/>
      <c r="C118" s="35"/>
      <c r="D118" s="31" t="s">
        <v>1241</v>
      </c>
      <c r="E118" s="31"/>
      <c r="F118" s="34"/>
      <c r="G118" s="34"/>
      <c r="H118" s="34"/>
      <c r="I118" s="34"/>
      <c r="J118" s="34"/>
      <c r="K118" s="34"/>
      <c r="L118" s="34"/>
      <c r="M118" s="31"/>
      <c r="N118" s="31"/>
      <c r="O118" s="34"/>
      <c r="P118" s="31"/>
      <c r="Q118" s="31"/>
      <c r="R118" s="34"/>
      <c r="S118" s="4"/>
    </row>
    <row r="119" spans="1:19" ht="15.75" thickBot="1">
      <c r="A119" s="15"/>
      <c r="B119" s="4"/>
      <c r="C119" s="35"/>
      <c r="D119" s="25" t="s">
        <v>1242</v>
      </c>
      <c r="E119" s="25"/>
      <c r="F119" s="34"/>
      <c r="G119" s="63"/>
      <c r="H119" s="63"/>
      <c r="I119" s="34"/>
      <c r="J119" s="63"/>
      <c r="K119" s="63"/>
      <c r="L119" s="34"/>
      <c r="M119" s="25"/>
      <c r="N119" s="25"/>
      <c r="O119" s="34"/>
      <c r="P119" s="25"/>
      <c r="Q119" s="25"/>
      <c r="R119" s="34"/>
      <c r="S119" s="4"/>
    </row>
    <row r="120" spans="1:19">
      <c r="A120" s="15"/>
      <c r="B120" s="16" t="s">
        <v>28</v>
      </c>
      <c r="C120" s="21" t="s">
        <v>65</v>
      </c>
      <c r="D120" s="4"/>
      <c r="E120" s="4"/>
      <c r="F120" s="4"/>
      <c r="G120" s="4"/>
      <c r="H120" s="4"/>
      <c r="I120" s="4"/>
      <c r="J120" s="4"/>
      <c r="K120" s="4"/>
      <c r="L120" s="4"/>
      <c r="M120" s="4"/>
      <c r="N120" s="4"/>
      <c r="O120" s="4"/>
      <c r="P120" s="4"/>
      <c r="Q120" s="4"/>
      <c r="R120" s="4"/>
      <c r="S120" s="4"/>
    </row>
    <row r="121" spans="1:19">
      <c r="A121" s="15"/>
      <c r="B121" s="21" t="s">
        <v>29</v>
      </c>
      <c r="C121" s="21" t="s">
        <v>65</v>
      </c>
      <c r="D121" s="21" t="s">
        <v>480</v>
      </c>
      <c r="E121" s="82">
        <v>98539</v>
      </c>
      <c r="F121" s="21" t="s">
        <v>65</v>
      </c>
      <c r="G121" s="21" t="s">
        <v>480</v>
      </c>
      <c r="H121" s="82">
        <v>77085</v>
      </c>
      <c r="I121" s="21" t="s">
        <v>65</v>
      </c>
      <c r="J121" s="21" t="s">
        <v>480</v>
      </c>
      <c r="K121" s="82">
        <v>71932</v>
      </c>
      <c r="L121" s="83" t="s">
        <v>65</v>
      </c>
      <c r="M121" s="21" t="s">
        <v>480</v>
      </c>
      <c r="N121" s="83" t="s">
        <v>552</v>
      </c>
      <c r="O121" s="21" t="s">
        <v>65</v>
      </c>
      <c r="P121" s="21" t="s">
        <v>480</v>
      </c>
      <c r="Q121" s="82">
        <v>247556</v>
      </c>
      <c r="R121" s="21" t="s">
        <v>65</v>
      </c>
      <c r="S121" s="4"/>
    </row>
    <row r="122" spans="1:19">
      <c r="A122" s="15"/>
      <c r="B122" s="21" t="s">
        <v>30</v>
      </c>
      <c r="C122" s="21" t="s">
        <v>65</v>
      </c>
      <c r="D122" s="4"/>
      <c r="E122" s="83" t="s">
        <v>552</v>
      </c>
      <c r="F122" s="21" t="s">
        <v>65</v>
      </c>
      <c r="G122" s="4"/>
      <c r="H122" s="82">
        <v>2564</v>
      </c>
      <c r="I122" s="21" t="s">
        <v>65</v>
      </c>
      <c r="J122" s="4"/>
      <c r="K122" s="83" t="s">
        <v>552</v>
      </c>
      <c r="L122" s="21" t="s">
        <v>65</v>
      </c>
      <c r="M122" s="4"/>
      <c r="N122" s="83" t="s">
        <v>552</v>
      </c>
      <c r="O122" s="21" t="s">
        <v>65</v>
      </c>
      <c r="P122" s="4"/>
      <c r="Q122" s="82">
        <v>2564</v>
      </c>
      <c r="R122" s="21" t="s">
        <v>65</v>
      </c>
      <c r="S122" s="4"/>
    </row>
    <row r="123" spans="1:19">
      <c r="A123" s="15"/>
      <c r="B123" s="21" t="s">
        <v>31</v>
      </c>
      <c r="C123" s="21" t="s">
        <v>65</v>
      </c>
      <c r="D123" s="4"/>
      <c r="E123" s="83" t="s">
        <v>552</v>
      </c>
      <c r="F123" s="21" t="s">
        <v>65</v>
      </c>
      <c r="G123" s="4"/>
      <c r="H123" s="82">
        <v>56265</v>
      </c>
      <c r="I123" s="21" t="s">
        <v>65</v>
      </c>
      <c r="J123" s="4"/>
      <c r="K123" s="82">
        <v>29316</v>
      </c>
      <c r="L123" s="21" t="s">
        <v>65</v>
      </c>
      <c r="M123" s="4"/>
      <c r="N123" s="83" t="s">
        <v>552</v>
      </c>
      <c r="O123" s="4"/>
      <c r="P123" s="4"/>
      <c r="Q123" s="82">
        <v>85581</v>
      </c>
      <c r="R123" s="21" t="s">
        <v>65</v>
      </c>
      <c r="S123" s="4"/>
    </row>
    <row r="124" spans="1:19">
      <c r="A124" s="15"/>
      <c r="B124" s="21" t="s">
        <v>1367</v>
      </c>
      <c r="C124" s="21" t="s">
        <v>65</v>
      </c>
      <c r="D124" s="4"/>
      <c r="E124" s="82">
        <v>23567</v>
      </c>
      <c r="F124" s="21" t="s">
        <v>65</v>
      </c>
      <c r="G124" s="4"/>
      <c r="H124" s="83" t="s">
        <v>552</v>
      </c>
      <c r="I124" s="21" t="s">
        <v>65</v>
      </c>
      <c r="J124" s="4"/>
      <c r="K124" s="82">
        <v>71442</v>
      </c>
      <c r="L124" s="21" t="s">
        <v>65</v>
      </c>
      <c r="M124" s="4"/>
      <c r="N124" s="83" t="s">
        <v>1368</v>
      </c>
      <c r="O124" s="21" t="s">
        <v>492</v>
      </c>
      <c r="P124" s="4"/>
      <c r="Q124" s="83" t="s">
        <v>552</v>
      </c>
      <c r="R124" s="21" t="s">
        <v>65</v>
      </c>
      <c r="S124" s="4"/>
    </row>
    <row r="125" spans="1:19">
      <c r="A125" s="15"/>
      <c r="B125" s="21" t="s">
        <v>32</v>
      </c>
      <c r="C125" s="21" t="s">
        <v>65</v>
      </c>
      <c r="D125" s="4"/>
      <c r="E125" s="82">
        <v>4638</v>
      </c>
      <c r="F125" s="21" t="s">
        <v>65</v>
      </c>
      <c r="G125" s="4"/>
      <c r="H125" s="82">
        <v>22558</v>
      </c>
      <c r="I125" s="21" t="s">
        <v>65</v>
      </c>
      <c r="J125" s="4"/>
      <c r="K125" s="83" t="s">
        <v>552</v>
      </c>
      <c r="L125" s="21" t="s">
        <v>65</v>
      </c>
      <c r="M125" s="4"/>
      <c r="N125" s="83" t="s">
        <v>552</v>
      </c>
      <c r="O125" s="4"/>
      <c r="P125" s="4"/>
      <c r="Q125" s="82">
        <v>27196</v>
      </c>
      <c r="R125" s="21" t="s">
        <v>65</v>
      </c>
      <c r="S125" s="4"/>
    </row>
    <row r="126" spans="1:19" ht="15.75" thickBot="1">
      <c r="A126" s="15"/>
      <c r="B126" s="21" t="s">
        <v>34</v>
      </c>
      <c r="C126" s="21" t="s">
        <v>65</v>
      </c>
      <c r="D126" s="86"/>
      <c r="E126" s="85">
        <v>2</v>
      </c>
      <c r="F126" s="21" t="s">
        <v>65</v>
      </c>
      <c r="G126" s="86"/>
      <c r="H126" s="84">
        <v>31179</v>
      </c>
      <c r="I126" s="21" t="s">
        <v>65</v>
      </c>
      <c r="J126" s="86"/>
      <c r="K126" s="84">
        <v>23053</v>
      </c>
      <c r="L126" s="21" t="s">
        <v>65</v>
      </c>
      <c r="M126" s="86"/>
      <c r="N126" s="85" t="s">
        <v>552</v>
      </c>
      <c r="O126" s="4"/>
      <c r="P126" s="86"/>
      <c r="Q126" s="84">
        <v>54234</v>
      </c>
      <c r="R126" s="21" t="s">
        <v>65</v>
      </c>
      <c r="S126" s="4"/>
    </row>
    <row r="127" spans="1:19" ht="15.75" thickBot="1">
      <c r="A127" s="15"/>
      <c r="B127" s="16" t="s">
        <v>35</v>
      </c>
      <c r="C127" s="21" t="s">
        <v>65</v>
      </c>
      <c r="D127" s="183"/>
      <c r="E127" s="184">
        <v>126746</v>
      </c>
      <c r="F127" s="16" t="s">
        <v>65</v>
      </c>
      <c r="G127" s="183"/>
      <c r="H127" s="184">
        <v>189651</v>
      </c>
      <c r="I127" s="16" t="s">
        <v>65</v>
      </c>
      <c r="J127" s="183"/>
      <c r="K127" s="184">
        <v>195743</v>
      </c>
      <c r="L127" s="16" t="s">
        <v>65</v>
      </c>
      <c r="M127" s="183"/>
      <c r="N127" s="184">
        <v>-95009</v>
      </c>
      <c r="O127" s="4"/>
      <c r="P127" s="183"/>
      <c r="Q127" s="184">
        <v>417131</v>
      </c>
      <c r="R127" s="16" t="s">
        <v>65</v>
      </c>
      <c r="S127" s="4"/>
    </row>
    <row r="128" spans="1:19" ht="23.25">
      <c r="A128" s="15"/>
      <c r="B128" s="21" t="s">
        <v>36</v>
      </c>
      <c r="C128" s="4"/>
      <c r="D128" s="4"/>
      <c r="E128" s="83" t="s">
        <v>552</v>
      </c>
      <c r="F128" s="4"/>
      <c r="G128" s="4"/>
      <c r="H128" s="82">
        <v>22140</v>
      </c>
      <c r="I128" s="4"/>
      <c r="J128" s="4"/>
      <c r="K128" s="82">
        <v>23225</v>
      </c>
      <c r="L128" s="4"/>
      <c r="M128" s="4"/>
      <c r="N128" s="83" t="s">
        <v>552</v>
      </c>
      <c r="O128" s="4"/>
      <c r="P128" s="4"/>
      <c r="Q128" s="82">
        <v>45365</v>
      </c>
      <c r="R128" s="4"/>
      <c r="S128" s="4"/>
    </row>
    <row r="129" spans="1:19">
      <c r="A129" s="15"/>
      <c r="B129" s="21" t="s">
        <v>37</v>
      </c>
      <c r="C129" s="21" t="s">
        <v>65</v>
      </c>
      <c r="D129" s="4"/>
      <c r="E129" s="83" t="s">
        <v>552</v>
      </c>
      <c r="F129" s="21" t="s">
        <v>65</v>
      </c>
      <c r="G129" s="4"/>
      <c r="H129" s="82">
        <v>1467518</v>
      </c>
      <c r="I129" s="21" t="s">
        <v>65</v>
      </c>
      <c r="J129" s="4"/>
      <c r="K129" s="82">
        <v>443625</v>
      </c>
      <c r="L129" s="21" t="s">
        <v>65</v>
      </c>
      <c r="M129" s="4"/>
      <c r="N129" s="83" t="s">
        <v>552</v>
      </c>
      <c r="O129" s="4"/>
      <c r="P129" s="4"/>
      <c r="Q129" s="82">
        <v>1911143</v>
      </c>
      <c r="R129" s="21" t="s">
        <v>65</v>
      </c>
      <c r="S129" s="4"/>
    </row>
    <row r="130" spans="1:19">
      <c r="A130" s="15"/>
      <c r="B130" s="21" t="s">
        <v>1369</v>
      </c>
      <c r="C130" s="21" t="s">
        <v>65</v>
      </c>
      <c r="D130" s="4"/>
      <c r="E130" s="82">
        <v>1622239</v>
      </c>
      <c r="F130" s="21" t="s">
        <v>65</v>
      </c>
      <c r="G130" s="4"/>
      <c r="H130" s="82">
        <v>271532</v>
      </c>
      <c r="I130" s="21" t="s">
        <v>65</v>
      </c>
      <c r="J130" s="4"/>
      <c r="K130" s="83" t="s">
        <v>552</v>
      </c>
      <c r="L130" s="21" t="s">
        <v>65</v>
      </c>
      <c r="M130" s="4"/>
      <c r="N130" s="83" t="s">
        <v>1370</v>
      </c>
      <c r="O130" s="21" t="s">
        <v>492</v>
      </c>
      <c r="P130" s="4"/>
      <c r="Q130" s="83" t="s">
        <v>552</v>
      </c>
      <c r="R130" s="21" t="s">
        <v>65</v>
      </c>
      <c r="S130" s="4"/>
    </row>
    <row r="131" spans="1:19">
      <c r="A131" s="15"/>
      <c r="B131" s="21" t="s">
        <v>43</v>
      </c>
      <c r="C131" s="21" t="s">
        <v>65</v>
      </c>
      <c r="D131" s="4"/>
      <c r="E131" s="83" t="s">
        <v>552</v>
      </c>
      <c r="F131" s="21" t="s">
        <v>65</v>
      </c>
      <c r="G131" s="4"/>
      <c r="H131" s="82">
        <v>6701</v>
      </c>
      <c r="I131" s="21" t="s">
        <v>65</v>
      </c>
      <c r="J131" s="4"/>
      <c r="K131" s="83" t="s">
        <v>552</v>
      </c>
      <c r="L131" s="21" t="s">
        <v>65</v>
      </c>
      <c r="M131" s="4"/>
      <c r="N131" s="83" t="s">
        <v>552</v>
      </c>
      <c r="O131" s="4"/>
      <c r="P131" s="4"/>
      <c r="Q131" s="82">
        <v>6701</v>
      </c>
      <c r="R131" s="21" t="s">
        <v>65</v>
      </c>
      <c r="S131" s="4"/>
    </row>
    <row r="132" spans="1:19">
      <c r="A132" s="15"/>
      <c r="B132" s="21" t="s">
        <v>42</v>
      </c>
      <c r="C132" s="21" t="s">
        <v>65</v>
      </c>
      <c r="D132" s="4"/>
      <c r="E132" s="82">
        <v>331130</v>
      </c>
      <c r="F132" s="21" t="s">
        <v>65</v>
      </c>
      <c r="G132" s="4"/>
      <c r="H132" s="83">
        <v>548</v>
      </c>
      <c r="I132" s="21" t="s">
        <v>65</v>
      </c>
      <c r="J132" s="4"/>
      <c r="K132" s="82">
        <v>12775</v>
      </c>
      <c r="L132" s="21" t="s">
        <v>65</v>
      </c>
      <c r="M132" s="4"/>
      <c r="N132" s="83" t="s">
        <v>552</v>
      </c>
      <c r="O132" s="4"/>
      <c r="P132" s="4"/>
      <c r="Q132" s="82">
        <v>344453</v>
      </c>
      <c r="R132" s="21" t="s">
        <v>65</v>
      </c>
      <c r="S132" s="4"/>
    </row>
    <row r="133" spans="1:19">
      <c r="A133" s="15"/>
      <c r="B133" s="21" t="s">
        <v>41</v>
      </c>
      <c r="C133" s="21" t="s">
        <v>65</v>
      </c>
      <c r="D133" s="4"/>
      <c r="E133" s="83" t="s">
        <v>552</v>
      </c>
      <c r="F133" s="21" t="s">
        <v>65</v>
      </c>
      <c r="G133" s="4"/>
      <c r="H133" s="82">
        <v>9625</v>
      </c>
      <c r="I133" s="21" t="s">
        <v>65</v>
      </c>
      <c r="J133" s="4"/>
      <c r="K133" s="83" t="s">
        <v>552</v>
      </c>
      <c r="L133" s="21" t="s">
        <v>65</v>
      </c>
      <c r="M133" s="4"/>
      <c r="N133" s="83" t="s">
        <v>552</v>
      </c>
      <c r="O133" s="4"/>
      <c r="P133" s="4"/>
      <c r="Q133" s="82">
        <v>9625</v>
      </c>
      <c r="R133" s="21" t="s">
        <v>65</v>
      </c>
      <c r="S133" s="4"/>
    </row>
    <row r="134" spans="1:19">
      <c r="A134" s="15"/>
      <c r="B134" s="21" t="s">
        <v>40</v>
      </c>
      <c r="C134" s="4"/>
      <c r="D134" s="4"/>
      <c r="E134" s="83" t="s">
        <v>552</v>
      </c>
      <c r="F134" s="4"/>
      <c r="G134" s="4"/>
      <c r="H134" s="82">
        <v>7791</v>
      </c>
      <c r="I134" s="4"/>
      <c r="J134" s="4"/>
      <c r="K134" s="83" t="s">
        <v>552</v>
      </c>
      <c r="L134" s="4"/>
      <c r="M134" s="4"/>
      <c r="N134" s="83" t="s">
        <v>552</v>
      </c>
      <c r="O134" s="4"/>
      <c r="P134" s="4"/>
      <c r="Q134" s="82">
        <v>7791</v>
      </c>
      <c r="R134" s="4"/>
      <c r="S134" s="4"/>
    </row>
    <row r="135" spans="1:19">
      <c r="A135" s="15"/>
      <c r="B135" s="21" t="s">
        <v>44</v>
      </c>
      <c r="C135" s="21" t="s">
        <v>65</v>
      </c>
      <c r="D135" s="4"/>
      <c r="E135" s="82">
        <v>16976</v>
      </c>
      <c r="F135" s="21" t="s">
        <v>65</v>
      </c>
      <c r="G135" s="4"/>
      <c r="H135" s="82">
        <v>21636</v>
      </c>
      <c r="I135" s="21" t="s">
        <v>65</v>
      </c>
      <c r="J135" s="4"/>
      <c r="K135" s="82">
        <v>28740</v>
      </c>
      <c r="L135" s="21" t="s">
        <v>65</v>
      </c>
      <c r="M135" s="4"/>
      <c r="N135" s="83" t="s">
        <v>552</v>
      </c>
      <c r="O135" s="4"/>
      <c r="P135" s="4"/>
      <c r="Q135" s="82">
        <v>67352</v>
      </c>
      <c r="R135" s="21" t="s">
        <v>65</v>
      </c>
      <c r="S135" s="4"/>
    </row>
    <row r="136" spans="1:19" ht="15.75" thickBot="1">
      <c r="A136" s="15"/>
      <c r="B136" s="21" t="s">
        <v>1371</v>
      </c>
      <c r="C136" s="21" t="s">
        <v>65</v>
      </c>
      <c r="D136" s="86"/>
      <c r="E136" s="84">
        <v>89562</v>
      </c>
      <c r="F136" s="21" t="s">
        <v>65</v>
      </c>
      <c r="G136" s="86"/>
      <c r="H136" s="84">
        <v>85273</v>
      </c>
      <c r="I136" s="21" t="s">
        <v>65</v>
      </c>
      <c r="J136" s="86"/>
      <c r="K136" s="84">
        <v>174993</v>
      </c>
      <c r="L136" s="21" t="s">
        <v>65</v>
      </c>
      <c r="M136" s="86"/>
      <c r="N136" s="85" t="s">
        <v>552</v>
      </c>
      <c r="O136" s="4"/>
      <c r="P136" s="86"/>
      <c r="Q136" s="84">
        <v>349828</v>
      </c>
      <c r="R136" s="21" t="s">
        <v>65</v>
      </c>
      <c r="S136" s="4"/>
    </row>
    <row r="137" spans="1:19" ht="15.75" thickBot="1">
      <c r="A137" s="15"/>
      <c r="B137" s="16" t="s">
        <v>47</v>
      </c>
      <c r="C137" s="21" t="s">
        <v>65</v>
      </c>
      <c r="D137" s="183"/>
      <c r="E137" s="184">
        <v>2059907</v>
      </c>
      <c r="F137" s="16" t="s">
        <v>65</v>
      </c>
      <c r="G137" s="183"/>
      <c r="H137" s="184">
        <v>1892764</v>
      </c>
      <c r="I137" s="16" t="s">
        <v>65</v>
      </c>
      <c r="J137" s="183"/>
      <c r="K137" s="184">
        <v>683358</v>
      </c>
      <c r="L137" s="16" t="s">
        <v>65</v>
      </c>
      <c r="M137" s="183"/>
      <c r="N137" s="184">
        <v>-1893771</v>
      </c>
      <c r="O137" s="4"/>
      <c r="P137" s="183"/>
      <c r="Q137" s="184">
        <v>2742258</v>
      </c>
      <c r="R137" s="16" t="s">
        <v>65</v>
      </c>
      <c r="S137" s="4"/>
    </row>
    <row r="138" spans="1:19" ht="15.75" thickBot="1">
      <c r="A138" s="15"/>
      <c r="B138" s="16" t="s">
        <v>48</v>
      </c>
      <c r="C138" s="21" t="s">
        <v>65</v>
      </c>
      <c r="D138" s="90" t="s">
        <v>480</v>
      </c>
      <c r="E138" s="102">
        <v>2186653</v>
      </c>
      <c r="F138" s="16" t="s">
        <v>65</v>
      </c>
      <c r="G138" s="90" t="s">
        <v>480</v>
      </c>
      <c r="H138" s="102">
        <v>2082415</v>
      </c>
      <c r="I138" s="16" t="s">
        <v>65</v>
      </c>
      <c r="J138" s="90" t="s">
        <v>480</v>
      </c>
      <c r="K138" s="102">
        <v>879101</v>
      </c>
      <c r="L138" s="16" t="s">
        <v>65</v>
      </c>
      <c r="M138" s="90" t="s">
        <v>480</v>
      </c>
      <c r="N138" s="102">
        <v>-1988780</v>
      </c>
      <c r="O138" s="4"/>
      <c r="P138" s="90" t="s">
        <v>480</v>
      </c>
      <c r="Q138" s="102">
        <v>3159389</v>
      </c>
      <c r="R138" s="16" t="s">
        <v>65</v>
      </c>
      <c r="S138" s="4"/>
    </row>
    <row r="139" spans="1:19" ht="15.75" thickTop="1">
      <c r="A139" s="15"/>
      <c r="B139" s="4"/>
      <c r="C139" s="21" t="s">
        <v>65</v>
      </c>
      <c r="D139" s="4"/>
      <c r="E139" s="4"/>
      <c r="F139" s="4"/>
      <c r="G139" s="4"/>
      <c r="H139" s="4"/>
      <c r="I139" s="4"/>
      <c r="J139" s="4"/>
      <c r="K139" s="4"/>
      <c r="L139" s="4"/>
      <c r="M139" s="4"/>
      <c r="N139" s="4"/>
      <c r="O139" s="4"/>
      <c r="P139" s="4"/>
      <c r="Q139" s="4"/>
      <c r="R139" s="4"/>
      <c r="S139" s="4"/>
    </row>
    <row r="140" spans="1:19">
      <c r="A140" s="15"/>
      <c r="B140" s="16" t="s">
        <v>1372</v>
      </c>
      <c r="C140" s="21" t="s">
        <v>65</v>
      </c>
      <c r="D140" s="4"/>
      <c r="E140" s="4"/>
      <c r="F140" s="4"/>
      <c r="G140" s="4"/>
      <c r="H140" s="4"/>
      <c r="I140" s="4"/>
      <c r="J140" s="4"/>
      <c r="K140" s="4"/>
      <c r="L140" s="4"/>
      <c r="M140" s="4"/>
      <c r="N140" s="4"/>
      <c r="O140" s="4"/>
      <c r="P140" s="4"/>
      <c r="Q140" s="4"/>
      <c r="R140" s="4"/>
      <c r="S140" s="4"/>
    </row>
    <row r="141" spans="1:19">
      <c r="A141" s="15"/>
      <c r="B141" s="16" t="s">
        <v>49</v>
      </c>
      <c r="C141" s="21" t="s">
        <v>65</v>
      </c>
      <c r="D141" s="4"/>
      <c r="E141" s="4"/>
      <c r="F141" s="4"/>
      <c r="G141" s="4"/>
      <c r="H141" s="4"/>
      <c r="I141" s="4"/>
      <c r="J141" s="4"/>
      <c r="K141" s="4"/>
      <c r="L141" s="4"/>
      <c r="M141" s="4"/>
      <c r="N141" s="4"/>
      <c r="O141" s="4"/>
      <c r="P141" s="4"/>
      <c r="Q141" s="4"/>
      <c r="R141" s="4"/>
      <c r="S141" s="4"/>
    </row>
    <row r="142" spans="1:19">
      <c r="A142" s="15"/>
      <c r="B142" s="21" t="s">
        <v>50</v>
      </c>
      <c r="C142" s="21" t="s">
        <v>65</v>
      </c>
      <c r="D142" s="21" t="s">
        <v>480</v>
      </c>
      <c r="E142" s="83">
        <v>591</v>
      </c>
      <c r="F142" s="21" t="s">
        <v>65</v>
      </c>
      <c r="G142" s="21" t="s">
        <v>480</v>
      </c>
      <c r="H142" s="82">
        <v>18399</v>
      </c>
      <c r="I142" s="21" t="s">
        <v>65</v>
      </c>
      <c r="J142" s="21" t="s">
        <v>480</v>
      </c>
      <c r="K142" s="82">
        <v>34847</v>
      </c>
      <c r="L142" s="4"/>
      <c r="M142" s="21" t="s">
        <v>480</v>
      </c>
      <c r="N142" s="83" t="s">
        <v>552</v>
      </c>
      <c r="O142" s="4"/>
      <c r="P142" s="21" t="s">
        <v>480</v>
      </c>
      <c r="Q142" s="82">
        <v>53837</v>
      </c>
      <c r="R142" s="4"/>
      <c r="S142" s="4"/>
    </row>
    <row r="143" spans="1:19">
      <c r="A143" s="15"/>
      <c r="B143" s="21" t="s">
        <v>51</v>
      </c>
      <c r="C143" s="21" t="s">
        <v>65</v>
      </c>
      <c r="D143" s="4"/>
      <c r="E143" s="82">
        <v>33099</v>
      </c>
      <c r="F143" s="21" t="s">
        <v>65</v>
      </c>
      <c r="G143" s="4"/>
      <c r="H143" s="82">
        <v>49363</v>
      </c>
      <c r="I143" s="21" t="s">
        <v>65</v>
      </c>
      <c r="J143" s="4"/>
      <c r="K143" s="82">
        <v>24858</v>
      </c>
      <c r="L143" s="4"/>
      <c r="M143" s="4"/>
      <c r="N143" s="83" t="s">
        <v>552</v>
      </c>
      <c r="O143" s="4"/>
      <c r="P143" s="4"/>
      <c r="Q143" s="82">
        <v>107320</v>
      </c>
      <c r="R143" s="4"/>
      <c r="S143" s="4"/>
    </row>
    <row r="144" spans="1:19">
      <c r="A144" s="15"/>
      <c r="B144" s="21" t="s">
        <v>52</v>
      </c>
      <c r="C144" s="21" t="s">
        <v>65</v>
      </c>
      <c r="D144" s="4"/>
      <c r="E144" s="83" t="s">
        <v>552</v>
      </c>
      <c r="F144" s="21" t="s">
        <v>65</v>
      </c>
      <c r="G144" s="4"/>
      <c r="H144" s="82">
        <v>6263</v>
      </c>
      <c r="I144" s="21" t="s">
        <v>65</v>
      </c>
      <c r="J144" s="4"/>
      <c r="K144" s="82">
        <v>6182</v>
      </c>
      <c r="L144" s="4"/>
      <c r="M144" s="4"/>
      <c r="N144" s="83" t="s">
        <v>552</v>
      </c>
      <c r="O144" s="4"/>
      <c r="P144" s="4"/>
      <c r="Q144" s="82">
        <v>12445</v>
      </c>
      <c r="R144" s="4"/>
      <c r="S144" s="4"/>
    </row>
    <row r="145" spans="1:19">
      <c r="A145" s="15"/>
      <c r="B145" s="21" t="s">
        <v>1373</v>
      </c>
      <c r="C145" s="21" t="s">
        <v>65</v>
      </c>
      <c r="D145" s="4"/>
      <c r="E145" s="83" t="s">
        <v>552</v>
      </c>
      <c r="F145" s="21" t="s">
        <v>65</v>
      </c>
      <c r="G145" s="4"/>
      <c r="H145" s="82">
        <v>93226</v>
      </c>
      <c r="I145" s="21" t="s">
        <v>65</v>
      </c>
      <c r="J145" s="4"/>
      <c r="K145" s="82">
        <v>1783</v>
      </c>
      <c r="L145" s="4"/>
      <c r="M145" s="4"/>
      <c r="N145" s="83" t="s">
        <v>1368</v>
      </c>
      <c r="O145" s="21" t="s">
        <v>492</v>
      </c>
      <c r="P145" s="4"/>
      <c r="Q145" s="83" t="s">
        <v>552</v>
      </c>
      <c r="R145" s="4"/>
      <c r="S145" s="4"/>
    </row>
    <row r="146" spans="1:19">
      <c r="A146" s="15"/>
      <c r="B146" s="21" t="s">
        <v>53</v>
      </c>
      <c r="C146" s="21" t="s">
        <v>65</v>
      </c>
      <c r="D146" s="4"/>
      <c r="E146" s="83" t="s">
        <v>552</v>
      </c>
      <c r="F146" s="21" t="s">
        <v>65</v>
      </c>
      <c r="G146" s="4"/>
      <c r="H146" s="83" t="s">
        <v>552</v>
      </c>
      <c r="I146" s="21" t="s">
        <v>65</v>
      </c>
      <c r="J146" s="4"/>
      <c r="K146" s="82">
        <v>1449</v>
      </c>
      <c r="L146" s="4"/>
      <c r="M146" s="4"/>
      <c r="N146" s="83" t="s">
        <v>552</v>
      </c>
      <c r="O146" s="4"/>
      <c r="P146" s="4"/>
      <c r="Q146" s="82">
        <v>1449</v>
      </c>
      <c r="R146" s="4"/>
      <c r="S146" s="4"/>
    </row>
    <row r="147" spans="1:19" ht="15.75" thickBot="1">
      <c r="A147" s="15"/>
      <c r="B147" s="21" t="s">
        <v>54</v>
      </c>
      <c r="C147" s="21" t="s">
        <v>65</v>
      </c>
      <c r="D147" s="86"/>
      <c r="E147" s="85" t="s">
        <v>552</v>
      </c>
      <c r="F147" s="21" t="s">
        <v>65</v>
      </c>
      <c r="G147" s="86"/>
      <c r="H147" s="84">
        <v>24117</v>
      </c>
      <c r="I147" s="21" t="s">
        <v>65</v>
      </c>
      <c r="J147" s="86"/>
      <c r="K147" s="85">
        <v>69</v>
      </c>
      <c r="L147" s="4"/>
      <c r="M147" s="86"/>
      <c r="N147" s="85" t="s">
        <v>552</v>
      </c>
      <c r="O147" s="4"/>
      <c r="P147" s="86"/>
      <c r="Q147" s="84">
        <v>24186</v>
      </c>
      <c r="R147" s="4"/>
      <c r="S147" s="4"/>
    </row>
    <row r="148" spans="1:19" ht="15.75" thickBot="1">
      <c r="A148" s="15"/>
      <c r="B148" s="16" t="s">
        <v>55</v>
      </c>
      <c r="C148" s="21" t="s">
        <v>65</v>
      </c>
      <c r="D148" s="183"/>
      <c r="E148" s="184">
        <v>33690</v>
      </c>
      <c r="F148" s="16" t="s">
        <v>65</v>
      </c>
      <c r="G148" s="183"/>
      <c r="H148" s="184">
        <v>191368</v>
      </c>
      <c r="I148" s="16" t="s">
        <v>65</v>
      </c>
      <c r="J148" s="183"/>
      <c r="K148" s="184">
        <v>69188</v>
      </c>
      <c r="L148" s="4"/>
      <c r="M148" s="183"/>
      <c r="N148" s="184">
        <v>-95009</v>
      </c>
      <c r="O148" s="4"/>
      <c r="P148" s="183"/>
      <c r="Q148" s="184">
        <v>199237</v>
      </c>
      <c r="R148" s="4"/>
      <c r="S148" s="4"/>
    </row>
    <row r="149" spans="1:19">
      <c r="A149" s="15"/>
      <c r="B149" s="21" t="s">
        <v>57</v>
      </c>
      <c r="C149" s="21" t="s">
        <v>65</v>
      </c>
      <c r="D149" s="4"/>
      <c r="E149" s="82">
        <v>1000000</v>
      </c>
      <c r="F149" s="4"/>
      <c r="G149" s="4"/>
      <c r="H149" s="82">
        <v>245006</v>
      </c>
      <c r="I149" s="4"/>
      <c r="J149" s="4"/>
      <c r="K149" s="82">
        <v>375390</v>
      </c>
      <c r="L149" s="4"/>
      <c r="M149" s="4"/>
      <c r="N149" s="83" t="s">
        <v>552</v>
      </c>
      <c r="O149" s="4"/>
      <c r="P149" s="4"/>
      <c r="Q149" s="82">
        <v>1620396</v>
      </c>
      <c r="R149" s="4"/>
      <c r="S149" s="4"/>
    </row>
    <row r="150" spans="1:19">
      <c r="A150" s="15"/>
      <c r="B150" s="21" t="s">
        <v>58</v>
      </c>
      <c r="C150" s="21" t="s">
        <v>65</v>
      </c>
      <c r="D150" s="4"/>
      <c r="E150" s="83" t="s">
        <v>552</v>
      </c>
      <c r="F150" s="21" t="s">
        <v>65</v>
      </c>
      <c r="G150" s="4"/>
      <c r="H150" s="83" t="s">
        <v>552</v>
      </c>
      <c r="I150" s="21" t="s">
        <v>65</v>
      </c>
      <c r="J150" s="4"/>
      <c r="K150" s="82">
        <v>20911</v>
      </c>
      <c r="L150" s="4"/>
      <c r="M150" s="4"/>
      <c r="N150" s="83" t="s">
        <v>552</v>
      </c>
      <c r="O150" s="4"/>
      <c r="P150" s="4"/>
      <c r="Q150" s="82">
        <v>20911</v>
      </c>
      <c r="R150" s="4"/>
      <c r="S150" s="4"/>
    </row>
    <row r="151" spans="1:19">
      <c r="A151" s="15"/>
      <c r="B151" s="21" t="s">
        <v>59</v>
      </c>
      <c r="C151" s="21" t="s">
        <v>65</v>
      </c>
      <c r="D151" s="4"/>
      <c r="E151" s="83" t="s">
        <v>552</v>
      </c>
      <c r="F151" s="21" t="s">
        <v>65</v>
      </c>
      <c r="G151" s="4"/>
      <c r="H151" s="82">
        <v>22141</v>
      </c>
      <c r="I151" s="21" t="s">
        <v>65</v>
      </c>
      <c r="J151" s="4"/>
      <c r="K151" s="83" t="s">
        <v>552</v>
      </c>
      <c r="L151" s="4"/>
      <c r="M151" s="4"/>
      <c r="N151" s="83" t="s">
        <v>552</v>
      </c>
      <c r="O151" s="4"/>
      <c r="P151" s="4"/>
      <c r="Q151" s="82">
        <v>22141</v>
      </c>
      <c r="R151" s="4"/>
      <c r="S151" s="4"/>
    </row>
    <row r="152" spans="1:19">
      <c r="A152" s="15"/>
      <c r="B152" s="21" t="s">
        <v>60</v>
      </c>
      <c r="C152" s="21" t="s">
        <v>65</v>
      </c>
      <c r="D152" s="4"/>
      <c r="E152" s="83" t="s">
        <v>552</v>
      </c>
      <c r="F152" s="21" t="s">
        <v>65</v>
      </c>
      <c r="G152" s="4"/>
      <c r="H152" s="82">
        <v>14574</v>
      </c>
      <c r="I152" s="21" t="s">
        <v>65</v>
      </c>
      <c r="J152" s="4"/>
      <c r="K152" s="82">
        <v>2885</v>
      </c>
      <c r="L152" s="4"/>
      <c r="M152" s="4"/>
      <c r="N152" s="83" t="s">
        <v>552</v>
      </c>
      <c r="O152" s="4"/>
      <c r="P152" s="4"/>
      <c r="Q152" s="82">
        <v>17459</v>
      </c>
      <c r="R152" s="4"/>
      <c r="S152" s="4"/>
    </row>
    <row r="153" spans="1:19" ht="15.75" thickBot="1">
      <c r="A153" s="15"/>
      <c r="B153" s="21" t="s">
        <v>61</v>
      </c>
      <c r="C153" s="21" t="s">
        <v>65</v>
      </c>
      <c r="D153" s="86"/>
      <c r="E153" s="85" t="s">
        <v>552</v>
      </c>
      <c r="F153" s="21" t="s">
        <v>65</v>
      </c>
      <c r="G153" s="86"/>
      <c r="H153" s="85" t="s">
        <v>552</v>
      </c>
      <c r="I153" s="21" t="s">
        <v>65</v>
      </c>
      <c r="J153" s="86"/>
      <c r="K153" s="84">
        <v>12735</v>
      </c>
      <c r="L153" s="4"/>
      <c r="M153" s="86"/>
      <c r="N153" s="85" t="s">
        <v>552</v>
      </c>
      <c r="O153" s="4"/>
      <c r="P153" s="86"/>
      <c r="Q153" s="84">
        <v>12735</v>
      </c>
      <c r="R153" s="4"/>
      <c r="S153" s="4"/>
    </row>
    <row r="154" spans="1:19" ht="15.75" thickBot="1">
      <c r="A154" s="15"/>
      <c r="B154" s="16" t="s">
        <v>62</v>
      </c>
      <c r="C154" s="21" t="s">
        <v>65</v>
      </c>
      <c r="D154" s="183"/>
      <c r="E154" s="184">
        <v>1000000</v>
      </c>
      <c r="F154" s="16" t="s">
        <v>65</v>
      </c>
      <c r="G154" s="183"/>
      <c r="H154" s="184">
        <v>281721</v>
      </c>
      <c r="I154" s="16" t="s">
        <v>65</v>
      </c>
      <c r="J154" s="183"/>
      <c r="K154" s="184">
        <v>411921</v>
      </c>
      <c r="L154" s="4"/>
      <c r="M154" s="183"/>
      <c r="N154" s="185" t="s">
        <v>552</v>
      </c>
      <c r="O154" s="4"/>
      <c r="P154" s="183"/>
      <c r="Q154" s="184">
        <v>1693642</v>
      </c>
      <c r="R154" s="4"/>
      <c r="S154" s="4"/>
    </row>
    <row r="155" spans="1:19" ht="15.75" thickBot="1">
      <c r="A155" s="15"/>
      <c r="B155" s="16" t="s">
        <v>63</v>
      </c>
      <c r="C155" s="4"/>
      <c r="D155" s="183"/>
      <c r="E155" s="184">
        <v>1033690</v>
      </c>
      <c r="F155" s="16" t="s">
        <v>65</v>
      </c>
      <c r="G155" s="183"/>
      <c r="H155" s="184">
        <v>473089</v>
      </c>
      <c r="I155" s="16" t="s">
        <v>65</v>
      </c>
      <c r="J155" s="183"/>
      <c r="K155" s="184">
        <v>481109</v>
      </c>
      <c r="L155" s="4"/>
      <c r="M155" s="183"/>
      <c r="N155" s="184">
        <v>-95009</v>
      </c>
      <c r="O155" s="4"/>
      <c r="P155" s="183"/>
      <c r="Q155" s="184">
        <v>1892879</v>
      </c>
      <c r="R155" s="4"/>
      <c r="S155" s="4"/>
    </row>
    <row r="156" spans="1:19">
      <c r="A156" s="15"/>
      <c r="B156" s="21" t="s">
        <v>73</v>
      </c>
      <c r="C156" s="21" t="s">
        <v>65</v>
      </c>
      <c r="D156" s="4"/>
      <c r="E156" s="83" t="s">
        <v>552</v>
      </c>
      <c r="F156" s="21" t="s">
        <v>65</v>
      </c>
      <c r="G156" s="4"/>
      <c r="H156" s="83" t="s">
        <v>552</v>
      </c>
      <c r="I156" s="21" t="s">
        <v>65</v>
      </c>
      <c r="J156" s="4"/>
      <c r="K156" s="82">
        <v>113547</v>
      </c>
      <c r="L156" s="4"/>
      <c r="M156" s="4"/>
      <c r="N156" s="83" t="s">
        <v>552</v>
      </c>
      <c r="O156" s="4"/>
      <c r="P156" s="4"/>
      <c r="Q156" s="82">
        <v>113547</v>
      </c>
      <c r="R156" s="4"/>
      <c r="S156" s="4"/>
    </row>
    <row r="157" spans="1:19" ht="15.75" thickBot="1">
      <c r="A157" s="15"/>
      <c r="B157" s="16" t="s">
        <v>72</v>
      </c>
      <c r="C157" s="16" t="s">
        <v>65</v>
      </c>
      <c r="D157" s="183"/>
      <c r="E157" s="184">
        <v>1152963</v>
      </c>
      <c r="F157" s="16" t="s">
        <v>65</v>
      </c>
      <c r="G157" s="183"/>
      <c r="H157" s="184">
        <v>1609326</v>
      </c>
      <c r="I157" s="16" t="s">
        <v>65</v>
      </c>
      <c r="J157" s="183"/>
      <c r="K157" s="184">
        <v>284445</v>
      </c>
      <c r="L157" s="4"/>
      <c r="M157" s="183"/>
      <c r="N157" s="184">
        <v>-1893771</v>
      </c>
      <c r="O157" s="4"/>
      <c r="P157" s="183"/>
      <c r="Q157" s="184">
        <v>1152963</v>
      </c>
      <c r="R157" s="4"/>
      <c r="S157" s="4"/>
    </row>
    <row r="158" spans="1:19" ht="15.75" thickBot="1">
      <c r="A158" s="15"/>
      <c r="B158" s="16" t="s">
        <v>75</v>
      </c>
      <c r="C158" s="21" t="s">
        <v>65</v>
      </c>
      <c r="D158" s="90" t="s">
        <v>480</v>
      </c>
      <c r="E158" s="102">
        <v>2186653</v>
      </c>
      <c r="F158" s="16" t="s">
        <v>65</v>
      </c>
      <c r="G158" s="90" t="s">
        <v>480</v>
      </c>
      <c r="H158" s="102">
        <v>2082415</v>
      </c>
      <c r="I158" s="16" t="s">
        <v>65</v>
      </c>
      <c r="J158" s="90" t="s">
        <v>480</v>
      </c>
      <c r="K158" s="102">
        <v>879101</v>
      </c>
      <c r="L158" s="4"/>
      <c r="M158" s="90" t="s">
        <v>480</v>
      </c>
      <c r="N158" s="102">
        <v>-1988780</v>
      </c>
      <c r="O158" s="4"/>
      <c r="P158" s="90" t="s">
        <v>480</v>
      </c>
      <c r="Q158" s="102">
        <v>3159389</v>
      </c>
      <c r="R158" s="4"/>
      <c r="S158" s="4"/>
    </row>
    <row r="159" spans="1:19" ht="15.75" thickTop="1">
      <c r="A159" s="15"/>
      <c r="B159" s="4"/>
      <c r="C159" s="21" t="s">
        <v>65</v>
      </c>
      <c r="D159" s="4"/>
      <c r="E159" s="4"/>
      <c r="F159" s="4"/>
      <c r="G159" s="4"/>
      <c r="H159" s="4"/>
      <c r="I159" s="4"/>
      <c r="J159" s="4"/>
      <c r="K159" s="4"/>
      <c r="L159" s="4"/>
      <c r="M159" s="4"/>
      <c r="N159" s="4"/>
      <c r="O159" s="4"/>
      <c r="P159" s="4"/>
      <c r="Q159" s="4"/>
      <c r="R159" s="4"/>
      <c r="S159" s="4"/>
    </row>
    <row r="160" spans="1:19">
      <c r="A160" s="15"/>
      <c r="B160" s="4"/>
      <c r="C160" s="4"/>
      <c r="D160" s="4"/>
      <c r="E160" s="4"/>
      <c r="F160" s="4"/>
      <c r="G160" s="4"/>
      <c r="H160" s="4"/>
      <c r="I160" s="4"/>
      <c r="J160" s="4"/>
      <c r="K160" s="4"/>
      <c r="L160" s="4"/>
      <c r="M160" s="4"/>
      <c r="N160" s="4"/>
      <c r="O160" s="4"/>
      <c r="P160" s="4"/>
      <c r="Q160" s="4"/>
      <c r="R160" s="4"/>
      <c r="S160" s="4"/>
    </row>
    <row r="161" spans="1:19">
      <c r="A161" s="15"/>
      <c r="B161" s="4"/>
      <c r="C161" s="4"/>
      <c r="D161" s="4"/>
      <c r="E161" s="4"/>
      <c r="F161" s="4"/>
      <c r="G161" s="4"/>
      <c r="H161" s="4"/>
      <c r="I161" s="4"/>
      <c r="J161" s="4"/>
      <c r="K161" s="4"/>
      <c r="L161" s="4"/>
      <c r="M161" s="4"/>
      <c r="N161" s="4"/>
      <c r="O161" s="4"/>
      <c r="P161" s="4"/>
      <c r="Q161" s="4"/>
      <c r="R161" s="4"/>
      <c r="S161" s="4"/>
    </row>
    <row r="162" spans="1:19">
      <c r="A162" s="15"/>
      <c r="B162" s="4"/>
      <c r="C162" s="4"/>
      <c r="D162" s="4"/>
      <c r="E162" s="4"/>
      <c r="F162" s="4"/>
      <c r="G162" s="4"/>
      <c r="H162" s="4"/>
      <c r="I162" s="4"/>
      <c r="J162" s="4"/>
      <c r="K162" s="4"/>
      <c r="L162" s="4"/>
      <c r="M162" s="4"/>
      <c r="N162" s="4"/>
      <c r="O162" s="4"/>
      <c r="P162" s="4"/>
      <c r="Q162" s="4"/>
      <c r="R162" s="4"/>
      <c r="S162" s="4"/>
    </row>
    <row r="163" spans="1:19">
      <c r="A163" s="15"/>
      <c r="B163" s="26" t="s">
        <v>1374</v>
      </c>
      <c r="C163" s="35" t="s">
        <v>65</v>
      </c>
      <c r="D163" s="31" t="s">
        <v>1234</v>
      </c>
      <c r="E163" s="31"/>
      <c r="F163" s="34"/>
      <c r="G163" s="31" t="s">
        <v>1235</v>
      </c>
      <c r="H163" s="31"/>
      <c r="I163" s="34"/>
      <c r="J163" s="31" t="s">
        <v>1365</v>
      </c>
      <c r="K163" s="31"/>
      <c r="L163" s="34"/>
      <c r="M163" s="31" t="s">
        <v>1237</v>
      </c>
      <c r="N163" s="31"/>
      <c r="O163" s="34"/>
      <c r="P163" s="31" t="s">
        <v>191</v>
      </c>
      <c r="Q163" s="31"/>
      <c r="R163" s="34"/>
      <c r="S163" s="4"/>
    </row>
    <row r="164" spans="1:19">
      <c r="A164" s="15"/>
      <c r="B164" s="26"/>
      <c r="C164" s="35"/>
      <c r="D164" s="31" t="s">
        <v>1238</v>
      </c>
      <c r="E164" s="31"/>
      <c r="F164" s="34"/>
      <c r="G164" s="31" t="s">
        <v>1239</v>
      </c>
      <c r="H164" s="31"/>
      <c r="I164" s="34"/>
      <c r="J164" s="31" t="s">
        <v>1239</v>
      </c>
      <c r="K164" s="31"/>
      <c r="L164" s="34"/>
      <c r="M164" s="31"/>
      <c r="N164" s="31"/>
      <c r="O164" s="34"/>
      <c r="P164" s="31"/>
      <c r="Q164" s="31"/>
      <c r="R164" s="34"/>
      <c r="S164" s="4"/>
    </row>
    <row r="165" spans="1:19">
      <c r="A165" s="15"/>
      <c r="B165" s="26"/>
      <c r="C165" s="35"/>
      <c r="D165" s="31" t="s">
        <v>1241</v>
      </c>
      <c r="E165" s="31"/>
      <c r="F165" s="34"/>
      <c r="G165" s="34"/>
      <c r="H165" s="34"/>
      <c r="I165" s="34"/>
      <c r="J165" s="34"/>
      <c r="K165" s="34"/>
      <c r="L165" s="34"/>
      <c r="M165" s="31"/>
      <c r="N165" s="31"/>
      <c r="O165" s="34"/>
      <c r="P165" s="31"/>
      <c r="Q165" s="31"/>
      <c r="R165" s="34"/>
      <c r="S165" s="4"/>
    </row>
    <row r="166" spans="1:19" ht="15.75" thickBot="1">
      <c r="A166" s="15"/>
      <c r="B166" s="26"/>
      <c r="C166" s="35"/>
      <c r="D166" s="25" t="s">
        <v>1242</v>
      </c>
      <c r="E166" s="25"/>
      <c r="F166" s="34"/>
      <c r="G166" s="63"/>
      <c r="H166" s="63"/>
      <c r="I166" s="34"/>
      <c r="J166" s="63"/>
      <c r="K166" s="63"/>
      <c r="L166" s="34"/>
      <c r="M166" s="25"/>
      <c r="N166" s="25"/>
      <c r="O166" s="34"/>
      <c r="P166" s="25"/>
      <c r="Q166" s="25"/>
      <c r="R166" s="34"/>
      <c r="S166" s="4"/>
    </row>
    <row r="167" spans="1:19">
      <c r="A167" s="15"/>
      <c r="B167" s="16" t="s">
        <v>28</v>
      </c>
      <c r="C167" s="21" t="s">
        <v>65</v>
      </c>
      <c r="D167" s="4"/>
      <c r="E167" s="4"/>
      <c r="F167" s="4"/>
      <c r="G167" s="4"/>
      <c r="H167" s="4"/>
      <c r="I167" s="4"/>
      <c r="J167" s="4"/>
      <c r="K167" s="4"/>
      <c r="L167" s="4"/>
      <c r="M167" s="4"/>
      <c r="N167" s="4"/>
      <c r="O167" s="4"/>
      <c r="P167" s="4"/>
      <c r="Q167" s="4"/>
      <c r="R167" s="4"/>
      <c r="S167" s="4"/>
    </row>
    <row r="168" spans="1:19">
      <c r="A168" s="15"/>
      <c r="B168" s="21" t="s">
        <v>29</v>
      </c>
      <c r="C168" s="21" t="s">
        <v>65</v>
      </c>
      <c r="D168" s="21" t="s">
        <v>480</v>
      </c>
      <c r="E168" s="82">
        <v>33769</v>
      </c>
      <c r="F168" s="21" t="s">
        <v>65</v>
      </c>
      <c r="G168" s="21" t="s">
        <v>480</v>
      </c>
      <c r="H168" s="82">
        <v>67492</v>
      </c>
      <c r="I168" s="21" t="s">
        <v>65</v>
      </c>
      <c r="J168" s="21" t="s">
        <v>480</v>
      </c>
      <c r="K168" s="82">
        <v>86570</v>
      </c>
      <c r="L168" s="21" t="s">
        <v>65</v>
      </c>
      <c r="M168" s="21" t="s">
        <v>480</v>
      </c>
      <c r="N168" s="83" t="s">
        <v>552</v>
      </c>
      <c r="O168" s="21" t="s">
        <v>65</v>
      </c>
      <c r="P168" s="21" t="s">
        <v>480</v>
      </c>
      <c r="Q168" s="82">
        <v>187831</v>
      </c>
      <c r="R168" s="21" t="s">
        <v>65</v>
      </c>
      <c r="S168" s="4"/>
    </row>
    <row r="169" spans="1:19">
      <c r="A169" s="15"/>
      <c r="B169" s="21" t="s">
        <v>30</v>
      </c>
      <c r="C169" s="21" t="s">
        <v>65</v>
      </c>
      <c r="D169" s="4"/>
      <c r="E169" s="83" t="s">
        <v>552</v>
      </c>
      <c r="F169" s="21" t="s">
        <v>65</v>
      </c>
      <c r="G169" s="4"/>
      <c r="H169" s="82">
        <v>2041</v>
      </c>
      <c r="I169" s="21" t="s">
        <v>65</v>
      </c>
      <c r="J169" s="4"/>
      <c r="K169" s="83" t="s">
        <v>552</v>
      </c>
      <c r="L169" s="21" t="s">
        <v>65</v>
      </c>
      <c r="M169" s="4"/>
      <c r="N169" s="83" t="s">
        <v>552</v>
      </c>
      <c r="O169" s="21" t="s">
        <v>65</v>
      </c>
      <c r="P169" s="4"/>
      <c r="Q169" s="82">
        <v>2041</v>
      </c>
      <c r="R169" s="21" t="s">
        <v>65</v>
      </c>
      <c r="S169" s="4"/>
    </row>
    <row r="170" spans="1:19">
      <c r="A170" s="15"/>
      <c r="B170" s="21" t="s">
        <v>31</v>
      </c>
      <c r="C170" s="21" t="s">
        <v>65</v>
      </c>
      <c r="D170" s="4"/>
      <c r="E170" s="83" t="s">
        <v>552</v>
      </c>
      <c r="F170" s="21" t="s">
        <v>65</v>
      </c>
      <c r="G170" s="4"/>
      <c r="H170" s="82">
        <v>64716</v>
      </c>
      <c r="I170" s="21" t="s">
        <v>65</v>
      </c>
      <c r="J170" s="4"/>
      <c r="K170" s="82">
        <v>21503</v>
      </c>
      <c r="L170" s="21" t="s">
        <v>65</v>
      </c>
      <c r="M170" s="4"/>
      <c r="N170" s="83" t="s">
        <v>552</v>
      </c>
      <c r="O170" s="21" t="s">
        <v>65</v>
      </c>
      <c r="P170" s="4"/>
      <c r="Q170" s="82">
        <v>86219</v>
      </c>
      <c r="R170" s="21" t="s">
        <v>65</v>
      </c>
      <c r="S170" s="4"/>
    </row>
    <row r="171" spans="1:19">
      <c r="A171" s="15"/>
      <c r="B171" s="21" t="s">
        <v>1367</v>
      </c>
      <c r="C171" s="21" t="s">
        <v>65</v>
      </c>
      <c r="D171" s="4"/>
      <c r="E171" s="83" t="s">
        <v>552</v>
      </c>
      <c r="F171" s="21" t="s">
        <v>65</v>
      </c>
      <c r="G171" s="4"/>
      <c r="H171" s="82">
        <v>48395</v>
      </c>
      <c r="I171" s="21" t="s">
        <v>65</v>
      </c>
      <c r="J171" s="4"/>
      <c r="K171" s="82">
        <v>71305</v>
      </c>
      <c r="L171" s="21" t="s">
        <v>65</v>
      </c>
      <c r="M171" s="4"/>
      <c r="N171" s="83" t="s">
        <v>1375</v>
      </c>
      <c r="O171" s="21" t="s">
        <v>492</v>
      </c>
      <c r="P171" s="4"/>
      <c r="Q171" s="83" t="s">
        <v>552</v>
      </c>
      <c r="R171" s="21" t="s">
        <v>65</v>
      </c>
      <c r="S171" s="4"/>
    </row>
    <row r="172" spans="1:19">
      <c r="A172" s="15"/>
      <c r="B172" s="21" t="s">
        <v>32</v>
      </c>
      <c r="C172" s="21" t="s">
        <v>65</v>
      </c>
      <c r="D172" s="4"/>
      <c r="E172" s="82">
        <v>4861</v>
      </c>
      <c r="F172" s="21" t="s">
        <v>65</v>
      </c>
      <c r="G172" s="4"/>
      <c r="H172" s="82">
        <v>3467</v>
      </c>
      <c r="I172" s="21" t="s">
        <v>65</v>
      </c>
      <c r="J172" s="4"/>
      <c r="K172" s="83" t="s">
        <v>552</v>
      </c>
      <c r="L172" s="21" t="s">
        <v>65</v>
      </c>
      <c r="M172" s="4"/>
      <c r="N172" s="83" t="s">
        <v>552</v>
      </c>
      <c r="O172" s="4"/>
      <c r="P172" s="4"/>
      <c r="Q172" s="82">
        <v>8328</v>
      </c>
      <c r="R172" s="21" t="s">
        <v>65</v>
      </c>
      <c r="S172" s="4"/>
    </row>
    <row r="173" spans="1:19" ht="15.75" thickBot="1">
      <c r="A173" s="15"/>
      <c r="B173" s="21" t="s">
        <v>34</v>
      </c>
      <c r="C173" s="21" t="s">
        <v>65</v>
      </c>
      <c r="D173" s="86"/>
      <c r="E173" s="85" t="s">
        <v>552</v>
      </c>
      <c r="F173" s="21" t="s">
        <v>65</v>
      </c>
      <c r="G173" s="86"/>
      <c r="H173" s="84">
        <v>37874</v>
      </c>
      <c r="I173" s="21" t="s">
        <v>65</v>
      </c>
      <c r="J173" s="86"/>
      <c r="K173" s="84">
        <v>17693</v>
      </c>
      <c r="L173" s="21" t="s">
        <v>65</v>
      </c>
      <c r="M173" s="86"/>
      <c r="N173" s="85" t="s">
        <v>552</v>
      </c>
      <c r="O173" s="4"/>
      <c r="P173" s="86"/>
      <c r="Q173" s="84">
        <v>55567</v>
      </c>
      <c r="R173" s="21" t="s">
        <v>65</v>
      </c>
      <c r="S173" s="4"/>
    </row>
    <row r="174" spans="1:19" ht="15.75" thickBot="1">
      <c r="A174" s="15"/>
      <c r="B174" s="16" t="s">
        <v>35</v>
      </c>
      <c r="C174" s="21" t="s">
        <v>65</v>
      </c>
      <c r="D174" s="183"/>
      <c r="E174" s="184">
        <v>38630</v>
      </c>
      <c r="F174" s="16" t="s">
        <v>65</v>
      </c>
      <c r="G174" s="183"/>
      <c r="H174" s="184">
        <v>223985</v>
      </c>
      <c r="I174" s="16" t="s">
        <v>65</v>
      </c>
      <c r="J174" s="183"/>
      <c r="K174" s="184">
        <v>197071</v>
      </c>
      <c r="L174" s="16" t="s">
        <v>65</v>
      </c>
      <c r="M174" s="183"/>
      <c r="N174" s="184">
        <v>-119700</v>
      </c>
      <c r="O174" s="4"/>
      <c r="P174" s="183"/>
      <c r="Q174" s="184">
        <v>339986</v>
      </c>
      <c r="R174" s="16" t="s">
        <v>65</v>
      </c>
      <c r="S174" s="4"/>
    </row>
    <row r="175" spans="1:19" ht="23.25">
      <c r="A175" s="15"/>
      <c r="B175" s="21" t="s">
        <v>36</v>
      </c>
      <c r="C175" s="4"/>
      <c r="D175" s="4"/>
      <c r="E175" s="83" t="s">
        <v>552</v>
      </c>
      <c r="F175" s="4"/>
      <c r="G175" s="4"/>
      <c r="H175" s="83">
        <v>28</v>
      </c>
      <c r="I175" s="4"/>
      <c r="J175" s="4"/>
      <c r="K175" s="82">
        <v>31398</v>
      </c>
      <c r="L175" s="4"/>
      <c r="M175" s="4"/>
      <c r="N175" s="83" t="s">
        <v>552</v>
      </c>
      <c r="O175" s="4"/>
      <c r="P175" s="4"/>
      <c r="Q175" s="82">
        <v>31426</v>
      </c>
      <c r="R175" s="4"/>
      <c r="S175" s="4"/>
    </row>
    <row r="176" spans="1:19">
      <c r="A176" s="15"/>
      <c r="B176" s="21" t="s">
        <v>37</v>
      </c>
      <c r="C176" s="21" t="s">
        <v>65</v>
      </c>
      <c r="D176" s="4"/>
      <c r="E176" s="83" t="s">
        <v>552</v>
      </c>
      <c r="F176" s="21" t="s">
        <v>65</v>
      </c>
      <c r="G176" s="4"/>
      <c r="H176" s="82">
        <v>1412976</v>
      </c>
      <c r="I176" s="21" t="s">
        <v>65</v>
      </c>
      <c r="J176" s="4"/>
      <c r="K176" s="82">
        <v>364481</v>
      </c>
      <c r="L176" s="21" t="s">
        <v>65</v>
      </c>
      <c r="M176" s="4"/>
      <c r="N176" s="83" t="s">
        <v>552</v>
      </c>
      <c r="O176" s="4"/>
      <c r="P176" s="4"/>
      <c r="Q176" s="82">
        <v>1777457</v>
      </c>
      <c r="R176" s="21" t="s">
        <v>65</v>
      </c>
      <c r="S176" s="4"/>
    </row>
    <row r="177" spans="1:19">
      <c r="A177" s="15"/>
      <c r="B177" s="21" t="s">
        <v>1369</v>
      </c>
      <c r="C177" s="21" t="s">
        <v>65</v>
      </c>
      <c r="D177" s="4"/>
      <c r="E177" s="82">
        <v>1632901</v>
      </c>
      <c r="F177" s="21" t="s">
        <v>65</v>
      </c>
      <c r="G177" s="4"/>
      <c r="H177" s="82">
        <v>282197</v>
      </c>
      <c r="I177" s="21" t="s">
        <v>65</v>
      </c>
      <c r="J177" s="4"/>
      <c r="K177" s="83" t="s">
        <v>552</v>
      </c>
      <c r="L177" s="21" t="s">
        <v>65</v>
      </c>
      <c r="M177" s="4"/>
      <c r="N177" s="83" t="s">
        <v>1376</v>
      </c>
      <c r="O177" s="21" t="s">
        <v>492</v>
      </c>
      <c r="P177" s="4"/>
      <c r="Q177" s="83" t="s">
        <v>552</v>
      </c>
      <c r="R177" s="21" t="s">
        <v>65</v>
      </c>
      <c r="S177" s="4"/>
    </row>
    <row r="178" spans="1:19">
      <c r="A178" s="15"/>
      <c r="B178" s="21" t="s">
        <v>43</v>
      </c>
      <c r="C178" s="21" t="s">
        <v>65</v>
      </c>
      <c r="D178" s="4"/>
      <c r="E178" s="83" t="s">
        <v>552</v>
      </c>
      <c r="F178" s="21" t="s">
        <v>65</v>
      </c>
      <c r="G178" s="4"/>
      <c r="H178" s="82">
        <v>7660</v>
      </c>
      <c r="I178" s="21" t="s">
        <v>65</v>
      </c>
      <c r="J178" s="4"/>
      <c r="K178" s="83" t="s">
        <v>552</v>
      </c>
      <c r="L178" s="21" t="s">
        <v>65</v>
      </c>
      <c r="M178" s="4"/>
      <c r="N178" s="83" t="s">
        <v>552</v>
      </c>
      <c r="O178" s="4"/>
      <c r="P178" s="4"/>
      <c r="Q178" s="82">
        <v>7660</v>
      </c>
      <c r="R178" s="21" t="s">
        <v>65</v>
      </c>
      <c r="S178" s="4"/>
    </row>
    <row r="179" spans="1:19">
      <c r="A179" s="15"/>
      <c r="B179" s="21" t="s">
        <v>42</v>
      </c>
      <c r="C179" s="21" t="s">
        <v>65</v>
      </c>
      <c r="D179" s="4"/>
      <c r="E179" s="82">
        <v>318399</v>
      </c>
      <c r="F179" s="21" t="s">
        <v>65</v>
      </c>
      <c r="G179" s="4"/>
      <c r="H179" s="82">
        <v>5122</v>
      </c>
      <c r="I179" s="21" t="s">
        <v>65</v>
      </c>
      <c r="J179" s="4"/>
      <c r="K179" s="82">
        <v>11782</v>
      </c>
      <c r="L179" s="21" t="s">
        <v>65</v>
      </c>
      <c r="M179" s="4"/>
      <c r="N179" s="83" t="s">
        <v>552</v>
      </c>
      <c r="O179" s="4"/>
      <c r="P179" s="4"/>
      <c r="Q179" s="82">
        <v>335303</v>
      </c>
      <c r="R179" s="21" t="s">
        <v>65</v>
      </c>
      <c r="S179" s="4"/>
    </row>
    <row r="180" spans="1:19">
      <c r="A180" s="15"/>
      <c r="B180" s="21" t="s">
        <v>41</v>
      </c>
      <c r="C180" s="21" t="s">
        <v>65</v>
      </c>
      <c r="D180" s="4"/>
      <c r="E180" s="83" t="s">
        <v>552</v>
      </c>
      <c r="F180" s="21" t="s">
        <v>65</v>
      </c>
      <c r="G180" s="4"/>
      <c r="H180" s="82">
        <v>5144</v>
      </c>
      <c r="I180" s="21" t="s">
        <v>65</v>
      </c>
      <c r="J180" s="4"/>
      <c r="K180" s="83" t="s">
        <v>552</v>
      </c>
      <c r="L180" s="21" t="s">
        <v>65</v>
      </c>
      <c r="M180" s="4"/>
      <c r="N180" s="83" t="s">
        <v>552</v>
      </c>
      <c r="O180" s="4"/>
      <c r="P180" s="4"/>
      <c r="Q180" s="82">
        <v>5144</v>
      </c>
      <c r="R180" s="21" t="s">
        <v>65</v>
      </c>
      <c r="S180" s="4"/>
    </row>
    <row r="181" spans="1:19">
      <c r="A181" s="15"/>
      <c r="B181" s="21" t="s">
        <v>40</v>
      </c>
      <c r="C181" s="4"/>
      <c r="D181" s="4"/>
      <c r="E181" s="83" t="s">
        <v>552</v>
      </c>
      <c r="F181" s="4"/>
      <c r="G181" s="4"/>
      <c r="H181" s="82">
        <v>2660</v>
      </c>
      <c r="I181" s="4"/>
      <c r="J181" s="4"/>
      <c r="K181" s="83" t="s">
        <v>552</v>
      </c>
      <c r="L181" s="4"/>
      <c r="M181" s="4"/>
      <c r="N181" s="83" t="s">
        <v>552</v>
      </c>
      <c r="O181" s="4"/>
      <c r="P181" s="4"/>
      <c r="Q181" s="82">
        <v>2660</v>
      </c>
      <c r="R181" s="4"/>
      <c r="S181" s="4"/>
    </row>
    <row r="182" spans="1:19">
      <c r="A182" s="15"/>
      <c r="B182" s="21" t="s">
        <v>44</v>
      </c>
      <c r="C182" s="21" t="s">
        <v>65</v>
      </c>
      <c r="D182" s="4"/>
      <c r="E182" s="82">
        <v>19079</v>
      </c>
      <c r="F182" s="21" t="s">
        <v>65</v>
      </c>
      <c r="G182" s="4"/>
      <c r="H182" s="82">
        <v>20296</v>
      </c>
      <c r="I182" s="21" t="s">
        <v>65</v>
      </c>
      <c r="J182" s="4"/>
      <c r="K182" s="82">
        <v>28602</v>
      </c>
      <c r="L182" s="21" t="s">
        <v>65</v>
      </c>
      <c r="M182" s="4"/>
      <c r="N182" s="83" t="s">
        <v>552</v>
      </c>
      <c r="O182" s="4"/>
      <c r="P182" s="4"/>
      <c r="Q182" s="82">
        <v>67977</v>
      </c>
      <c r="R182" s="21" t="s">
        <v>65</v>
      </c>
      <c r="S182" s="4"/>
    </row>
    <row r="183" spans="1:19" ht="15.75" thickBot="1">
      <c r="A183" s="15"/>
      <c r="B183" s="21" t="s">
        <v>1371</v>
      </c>
      <c r="C183" s="21" t="s">
        <v>65</v>
      </c>
      <c r="D183" s="86"/>
      <c r="E183" s="84">
        <v>92372</v>
      </c>
      <c r="F183" s="21" t="s">
        <v>65</v>
      </c>
      <c r="G183" s="86"/>
      <c r="H183" s="84">
        <v>97813</v>
      </c>
      <c r="I183" s="21" t="s">
        <v>65</v>
      </c>
      <c r="J183" s="86"/>
      <c r="K183" s="84">
        <v>161815</v>
      </c>
      <c r="L183" s="21" t="s">
        <v>65</v>
      </c>
      <c r="M183" s="86"/>
      <c r="N183" s="85" t="s">
        <v>552</v>
      </c>
      <c r="O183" s="4"/>
      <c r="P183" s="86"/>
      <c r="Q183" s="84">
        <v>352000</v>
      </c>
      <c r="R183" s="21" t="s">
        <v>65</v>
      </c>
      <c r="S183" s="4"/>
    </row>
    <row r="184" spans="1:19" ht="15.75" thickBot="1">
      <c r="A184" s="15"/>
      <c r="B184" s="16" t="s">
        <v>47</v>
      </c>
      <c r="C184" s="21" t="s">
        <v>65</v>
      </c>
      <c r="D184" s="183"/>
      <c r="E184" s="184">
        <v>2062751</v>
      </c>
      <c r="F184" s="16" t="s">
        <v>65</v>
      </c>
      <c r="G184" s="183"/>
      <c r="H184" s="184">
        <v>1833896</v>
      </c>
      <c r="I184" s="16" t="s">
        <v>65</v>
      </c>
      <c r="J184" s="183"/>
      <c r="K184" s="184">
        <v>598078</v>
      </c>
      <c r="L184" s="16" t="s">
        <v>65</v>
      </c>
      <c r="M184" s="183"/>
      <c r="N184" s="184">
        <v>-1915098</v>
      </c>
      <c r="O184" s="4"/>
      <c r="P184" s="183"/>
      <c r="Q184" s="184">
        <v>2579627</v>
      </c>
      <c r="R184" s="16" t="s">
        <v>65</v>
      </c>
      <c r="S184" s="4"/>
    </row>
    <row r="185" spans="1:19" ht="15.75" thickBot="1">
      <c r="A185" s="15"/>
      <c r="B185" s="16" t="s">
        <v>48</v>
      </c>
      <c r="C185" s="21" t="s">
        <v>65</v>
      </c>
      <c r="D185" s="90" t="s">
        <v>480</v>
      </c>
      <c r="E185" s="102">
        <v>2101381</v>
      </c>
      <c r="F185" s="16" t="s">
        <v>65</v>
      </c>
      <c r="G185" s="90" t="s">
        <v>480</v>
      </c>
      <c r="H185" s="102">
        <v>2057881</v>
      </c>
      <c r="I185" s="16" t="s">
        <v>65</v>
      </c>
      <c r="J185" s="90" t="s">
        <v>480</v>
      </c>
      <c r="K185" s="102">
        <v>795149</v>
      </c>
      <c r="L185" s="16" t="s">
        <v>65</v>
      </c>
      <c r="M185" s="90" t="s">
        <v>480</v>
      </c>
      <c r="N185" s="102">
        <v>-2034798</v>
      </c>
      <c r="O185" s="4"/>
      <c r="P185" s="90" t="s">
        <v>480</v>
      </c>
      <c r="Q185" s="102">
        <v>2919613</v>
      </c>
      <c r="R185" s="16" t="s">
        <v>65</v>
      </c>
      <c r="S185" s="4"/>
    </row>
    <row r="186" spans="1:19" ht="15.75" thickTop="1">
      <c r="A186" s="15"/>
      <c r="B186" s="4"/>
      <c r="C186" s="21" t="s">
        <v>65</v>
      </c>
      <c r="D186" s="4"/>
      <c r="E186" s="4"/>
      <c r="F186" s="4"/>
      <c r="G186" s="4"/>
      <c r="H186" s="4"/>
      <c r="I186" s="4"/>
      <c r="J186" s="4"/>
      <c r="K186" s="4"/>
      <c r="L186" s="4"/>
      <c r="M186" s="4"/>
      <c r="N186" s="4"/>
      <c r="O186" s="4"/>
      <c r="P186" s="4"/>
      <c r="Q186" s="4"/>
      <c r="R186" s="4"/>
      <c r="S186" s="4"/>
    </row>
    <row r="187" spans="1:19">
      <c r="A187" s="15"/>
      <c r="B187" s="16" t="s">
        <v>1372</v>
      </c>
      <c r="C187" s="21" t="s">
        <v>65</v>
      </c>
      <c r="D187" s="4"/>
      <c r="E187" s="4"/>
      <c r="F187" s="4"/>
      <c r="G187" s="4"/>
      <c r="H187" s="4"/>
      <c r="I187" s="4"/>
      <c r="J187" s="4"/>
      <c r="K187" s="4"/>
      <c r="L187" s="4"/>
      <c r="M187" s="4"/>
      <c r="N187" s="4"/>
      <c r="O187" s="4"/>
      <c r="P187" s="4"/>
      <c r="Q187" s="4"/>
      <c r="R187" s="4"/>
      <c r="S187" s="4"/>
    </row>
    <row r="188" spans="1:19">
      <c r="A188" s="15"/>
      <c r="B188" s="16" t="s">
        <v>49</v>
      </c>
      <c r="C188" s="21" t="s">
        <v>65</v>
      </c>
      <c r="D188" s="4"/>
      <c r="E188" s="4"/>
      <c r="F188" s="4"/>
      <c r="G188" s="4"/>
      <c r="H188" s="4"/>
      <c r="I188" s="4"/>
      <c r="J188" s="4"/>
      <c r="K188" s="4"/>
      <c r="L188" s="4"/>
      <c r="M188" s="4"/>
      <c r="N188" s="4"/>
      <c r="O188" s="4"/>
      <c r="P188" s="4"/>
      <c r="Q188" s="4"/>
      <c r="R188" s="4"/>
      <c r="S188" s="4"/>
    </row>
    <row r="189" spans="1:19">
      <c r="A189" s="15"/>
      <c r="B189" s="21" t="s">
        <v>50</v>
      </c>
      <c r="C189" s="21" t="s">
        <v>65</v>
      </c>
      <c r="D189" s="21" t="s">
        <v>480</v>
      </c>
      <c r="E189" s="83" t="s">
        <v>1377</v>
      </c>
      <c r="F189" s="21" t="s">
        <v>65</v>
      </c>
      <c r="G189" s="21" t="s">
        <v>480</v>
      </c>
      <c r="H189" s="82">
        <v>27765</v>
      </c>
      <c r="I189" s="4"/>
      <c r="J189" s="21" t="s">
        <v>480</v>
      </c>
      <c r="K189" s="82">
        <v>23660</v>
      </c>
      <c r="L189" s="21" t="s">
        <v>65</v>
      </c>
      <c r="M189" s="21" t="s">
        <v>480</v>
      </c>
      <c r="N189" s="83" t="s">
        <v>552</v>
      </c>
      <c r="O189" s="21" t="s">
        <v>65</v>
      </c>
      <c r="P189" s="21" t="s">
        <v>480</v>
      </c>
      <c r="Q189" s="82">
        <v>51692</v>
      </c>
      <c r="R189" s="21" t="s">
        <v>65</v>
      </c>
      <c r="S189" s="4"/>
    </row>
    <row r="190" spans="1:19">
      <c r="A190" s="15"/>
      <c r="B190" s="21" t="s">
        <v>51</v>
      </c>
      <c r="C190" s="21" t="s">
        <v>65</v>
      </c>
      <c r="D190" s="4"/>
      <c r="E190" s="82">
        <v>16307</v>
      </c>
      <c r="F190" s="21" t="s">
        <v>65</v>
      </c>
      <c r="G190" s="4"/>
      <c r="H190" s="82">
        <v>29582</v>
      </c>
      <c r="I190" s="4"/>
      <c r="J190" s="4"/>
      <c r="K190" s="82">
        <v>18310</v>
      </c>
      <c r="L190" s="21" t="s">
        <v>65</v>
      </c>
      <c r="M190" s="4"/>
      <c r="N190" s="83" t="s">
        <v>552</v>
      </c>
      <c r="O190" s="21" t="s">
        <v>65</v>
      </c>
      <c r="P190" s="4"/>
      <c r="Q190" s="82">
        <v>64199</v>
      </c>
      <c r="R190" s="21" t="s">
        <v>65</v>
      </c>
      <c r="S190" s="4"/>
    </row>
    <row r="191" spans="1:19">
      <c r="A191" s="15"/>
      <c r="B191" s="21" t="s">
        <v>52</v>
      </c>
      <c r="C191" s="21" t="s">
        <v>65</v>
      </c>
      <c r="D191" s="4"/>
      <c r="E191" s="83" t="s">
        <v>552</v>
      </c>
      <c r="F191" s="21" t="s">
        <v>65</v>
      </c>
      <c r="G191" s="4"/>
      <c r="H191" s="82">
        <v>12331</v>
      </c>
      <c r="I191" s="4"/>
      <c r="J191" s="4"/>
      <c r="K191" s="83">
        <v>884</v>
      </c>
      <c r="L191" s="21" t="s">
        <v>65</v>
      </c>
      <c r="M191" s="4"/>
      <c r="N191" s="83" t="s">
        <v>552</v>
      </c>
      <c r="O191" s="21" t="s">
        <v>65</v>
      </c>
      <c r="P191" s="4"/>
      <c r="Q191" s="82">
        <v>13215</v>
      </c>
      <c r="R191" s="21" t="s">
        <v>65</v>
      </c>
      <c r="S191" s="4"/>
    </row>
    <row r="192" spans="1:19">
      <c r="A192" s="15"/>
      <c r="B192" s="21" t="s">
        <v>1373</v>
      </c>
      <c r="C192" s="21" t="s">
        <v>65</v>
      </c>
      <c r="D192" s="4"/>
      <c r="E192" s="82">
        <v>19112</v>
      </c>
      <c r="F192" s="21" t="s">
        <v>65</v>
      </c>
      <c r="G192" s="4"/>
      <c r="H192" s="82">
        <v>97546</v>
      </c>
      <c r="I192" s="4"/>
      <c r="J192" s="4"/>
      <c r="K192" s="82">
        <v>3042</v>
      </c>
      <c r="L192" s="21" t="s">
        <v>65</v>
      </c>
      <c r="M192" s="4"/>
      <c r="N192" s="83" t="s">
        <v>1375</v>
      </c>
      <c r="O192" s="21" t="s">
        <v>492</v>
      </c>
      <c r="P192" s="4"/>
      <c r="Q192" s="83" t="s">
        <v>552</v>
      </c>
      <c r="R192" s="21" t="s">
        <v>65</v>
      </c>
      <c r="S192" s="4"/>
    </row>
    <row r="193" spans="1:19">
      <c r="A193" s="15"/>
      <c r="B193" s="21" t="s">
        <v>53</v>
      </c>
      <c r="C193" s="21" t="s">
        <v>65</v>
      </c>
      <c r="D193" s="4"/>
      <c r="E193" s="83" t="s">
        <v>552</v>
      </c>
      <c r="F193" s="21" t="s">
        <v>65</v>
      </c>
      <c r="G193" s="4"/>
      <c r="H193" s="83" t="s">
        <v>552</v>
      </c>
      <c r="I193" s="4"/>
      <c r="J193" s="4"/>
      <c r="K193" s="82">
        <v>1400</v>
      </c>
      <c r="L193" s="21" t="s">
        <v>65</v>
      </c>
      <c r="M193" s="4"/>
      <c r="N193" s="83" t="s">
        <v>552</v>
      </c>
      <c r="O193" s="4"/>
      <c r="P193" s="4"/>
      <c r="Q193" s="82">
        <v>1400</v>
      </c>
      <c r="R193" s="21" t="s">
        <v>65</v>
      </c>
      <c r="S193" s="4"/>
    </row>
    <row r="194" spans="1:19" ht="15.75" thickBot="1">
      <c r="A194" s="15"/>
      <c r="B194" s="21" t="s">
        <v>54</v>
      </c>
      <c r="C194" s="21" t="s">
        <v>65</v>
      </c>
      <c r="D194" s="86"/>
      <c r="E194" s="85" t="s">
        <v>552</v>
      </c>
      <c r="F194" s="21" t="s">
        <v>65</v>
      </c>
      <c r="G194" s="86"/>
      <c r="H194" s="84">
        <v>19192</v>
      </c>
      <c r="I194" s="4"/>
      <c r="J194" s="86"/>
      <c r="K194" s="85">
        <v>69</v>
      </c>
      <c r="L194" s="21" t="s">
        <v>65</v>
      </c>
      <c r="M194" s="86"/>
      <c r="N194" s="85" t="s">
        <v>552</v>
      </c>
      <c r="O194" s="4"/>
      <c r="P194" s="86"/>
      <c r="Q194" s="84">
        <v>19261</v>
      </c>
      <c r="R194" s="21" t="s">
        <v>65</v>
      </c>
      <c r="S194" s="4"/>
    </row>
    <row r="195" spans="1:19" ht="15.75" thickBot="1">
      <c r="A195" s="15"/>
      <c r="B195" s="16" t="s">
        <v>55</v>
      </c>
      <c r="C195" s="21" t="s">
        <v>65</v>
      </c>
      <c r="D195" s="183"/>
      <c r="E195" s="184">
        <v>35686</v>
      </c>
      <c r="F195" s="16" t="s">
        <v>65</v>
      </c>
      <c r="G195" s="183"/>
      <c r="H195" s="184">
        <v>186416</v>
      </c>
      <c r="I195" s="4"/>
      <c r="J195" s="183"/>
      <c r="K195" s="184">
        <v>47365</v>
      </c>
      <c r="L195" s="16" t="s">
        <v>65</v>
      </c>
      <c r="M195" s="183"/>
      <c r="N195" s="184">
        <v>-119700</v>
      </c>
      <c r="O195" s="4"/>
      <c r="P195" s="183"/>
      <c r="Q195" s="184">
        <v>149767</v>
      </c>
      <c r="R195" s="16" t="s">
        <v>65</v>
      </c>
      <c r="S195" s="4"/>
    </row>
    <row r="196" spans="1:19">
      <c r="A196" s="15"/>
      <c r="B196" s="21" t="s">
        <v>57</v>
      </c>
      <c r="C196" s="21" t="s">
        <v>65</v>
      </c>
      <c r="D196" s="4"/>
      <c r="E196" s="82">
        <v>1000000</v>
      </c>
      <c r="F196" s="21" t="s">
        <v>65</v>
      </c>
      <c r="G196" s="4"/>
      <c r="H196" s="82">
        <v>198373</v>
      </c>
      <c r="I196" s="4"/>
      <c r="J196" s="4"/>
      <c r="K196" s="82">
        <v>293615</v>
      </c>
      <c r="L196" s="21" t="s">
        <v>65</v>
      </c>
      <c r="M196" s="4"/>
      <c r="N196" s="83" t="s">
        <v>552</v>
      </c>
      <c r="O196" s="4"/>
      <c r="P196" s="4"/>
      <c r="Q196" s="82">
        <v>1491988</v>
      </c>
      <c r="R196" s="21" t="s">
        <v>65</v>
      </c>
      <c r="S196" s="4"/>
    </row>
    <row r="197" spans="1:19">
      <c r="A197" s="15"/>
      <c r="B197" s="21" t="s">
        <v>1378</v>
      </c>
      <c r="C197" s="35" t="s">
        <v>65</v>
      </c>
      <c r="D197" s="34"/>
      <c r="E197" s="95" t="s">
        <v>552</v>
      </c>
      <c r="F197" s="35" t="s">
        <v>65</v>
      </c>
      <c r="G197" s="34"/>
      <c r="H197" s="95" t="s">
        <v>552</v>
      </c>
      <c r="I197" s="34"/>
      <c r="J197" s="34"/>
      <c r="K197" s="94">
        <v>22359</v>
      </c>
      <c r="L197" s="35" t="s">
        <v>65</v>
      </c>
      <c r="M197" s="34"/>
      <c r="N197" s="95" t="s">
        <v>552</v>
      </c>
      <c r="O197" s="34"/>
      <c r="P197" s="34"/>
      <c r="Q197" s="94">
        <v>22359</v>
      </c>
      <c r="R197" s="35" t="s">
        <v>65</v>
      </c>
      <c r="S197" s="34"/>
    </row>
    <row r="198" spans="1:19">
      <c r="A198" s="15"/>
      <c r="B198" s="21" t="s">
        <v>1379</v>
      </c>
      <c r="C198" s="35"/>
      <c r="D198" s="34"/>
      <c r="E198" s="95"/>
      <c r="F198" s="35"/>
      <c r="G198" s="34"/>
      <c r="H198" s="95"/>
      <c r="I198" s="34"/>
      <c r="J198" s="34"/>
      <c r="K198" s="94"/>
      <c r="L198" s="35"/>
      <c r="M198" s="34"/>
      <c r="N198" s="95"/>
      <c r="O198" s="34"/>
      <c r="P198" s="34"/>
      <c r="Q198" s="94"/>
      <c r="R198" s="35"/>
      <c r="S198" s="34"/>
    </row>
    <row r="199" spans="1:19">
      <c r="A199" s="15"/>
      <c r="B199" s="21" t="s">
        <v>59</v>
      </c>
      <c r="C199" s="21" t="s">
        <v>65</v>
      </c>
      <c r="D199" s="4"/>
      <c r="E199" s="83" t="s">
        <v>552</v>
      </c>
      <c r="F199" s="21" t="s">
        <v>65</v>
      </c>
      <c r="G199" s="4"/>
      <c r="H199" s="82">
        <v>27074</v>
      </c>
      <c r="I199" s="4"/>
      <c r="J199" s="4"/>
      <c r="K199" s="83" t="s">
        <v>552</v>
      </c>
      <c r="L199" s="21" t="s">
        <v>65</v>
      </c>
      <c r="M199" s="4"/>
      <c r="N199" s="83" t="s">
        <v>552</v>
      </c>
      <c r="O199" s="4"/>
      <c r="P199" s="4"/>
      <c r="Q199" s="82">
        <v>27074</v>
      </c>
      <c r="R199" s="21" t="s">
        <v>65</v>
      </c>
      <c r="S199" s="4"/>
    </row>
    <row r="200" spans="1:19">
      <c r="A200" s="15"/>
      <c r="B200" s="21" t="s">
        <v>1380</v>
      </c>
      <c r="C200" s="35" t="s">
        <v>65</v>
      </c>
      <c r="D200" s="34"/>
      <c r="E200" s="95" t="s">
        <v>552</v>
      </c>
      <c r="F200" s="35" t="s">
        <v>65</v>
      </c>
      <c r="G200" s="34"/>
      <c r="H200" s="94">
        <v>18352</v>
      </c>
      <c r="I200" s="34"/>
      <c r="J200" s="34"/>
      <c r="K200" s="94">
        <v>6869</v>
      </c>
      <c r="L200" s="35" t="s">
        <v>65</v>
      </c>
      <c r="M200" s="34"/>
      <c r="N200" s="95" t="s">
        <v>552</v>
      </c>
      <c r="O200" s="34"/>
      <c r="P200" s="34"/>
      <c r="Q200" s="94">
        <v>25221</v>
      </c>
      <c r="R200" s="35" t="s">
        <v>65</v>
      </c>
      <c r="S200" s="34"/>
    </row>
    <row r="201" spans="1:19">
      <c r="A201" s="15"/>
      <c r="B201" s="21" t="s">
        <v>1381</v>
      </c>
      <c r="C201" s="35"/>
      <c r="D201" s="34"/>
      <c r="E201" s="95"/>
      <c r="F201" s="35"/>
      <c r="G201" s="34"/>
      <c r="H201" s="94"/>
      <c r="I201" s="34"/>
      <c r="J201" s="34"/>
      <c r="K201" s="94"/>
      <c r="L201" s="35"/>
      <c r="M201" s="34"/>
      <c r="N201" s="95"/>
      <c r="O201" s="34"/>
      <c r="P201" s="34"/>
      <c r="Q201" s="94"/>
      <c r="R201" s="35"/>
      <c r="S201" s="34"/>
    </row>
    <row r="202" spans="1:19" ht="15.75" thickBot="1">
      <c r="A202" s="15"/>
      <c r="B202" s="21" t="s">
        <v>61</v>
      </c>
      <c r="C202" s="21" t="s">
        <v>65</v>
      </c>
      <c r="D202" s="86"/>
      <c r="E202" s="85" t="s">
        <v>552</v>
      </c>
      <c r="F202" s="21" t="s">
        <v>65</v>
      </c>
      <c r="G202" s="86"/>
      <c r="H202" s="85" t="s">
        <v>552</v>
      </c>
      <c r="I202" s="4"/>
      <c r="J202" s="86"/>
      <c r="K202" s="84">
        <v>13869</v>
      </c>
      <c r="L202" s="21" t="s">
        <v>65</v>
      </c>
      <c r="M202" s="86"/>
      <c r="N202" s="85" t="s">
        <v>552</v>
      </c>
      <c r="O202" s="4"/>
      <c r="P202" s="86"/>
      <c r="Q202" s="84">
        <v>13869</v>
      </c>
      <c r="R202" s="21" t="s">
        <v>65</v>
      </c>
      <c r="S202" s="4"/>
    </row>
    <row r="203" spans="1:19" ht="15.75" thickBot="1">
      <c r="A203" s="15"/>
      <c r="B203" s="16" t="s">
        <v>62</v>
      </c>
      <c r="C203" s="21" t="s">
        <v>65</v>
      </c>
      <c r="D203" s="183"/>
      <c r="E203" s="184">
        <v>1000000</v>
      </c>
      <c r="F203" s="16" t="s">
        <v>65</v>
      </c>
      <c r="G203" s="183"/>
      <c r="H203" s="184">
        <v>243799</v>
      </c>
      <c r="I203" s="4"/>
      <c r="J203" s="183"/>
      <c r="K203" s="184">
        <v>336712</v>
      </c>
      <c r="L203" s="16" t="s">
        <v>65</v>
      </c>
      <c r="M203" s="183"/>
      <c r="N203" s="85" t="s">
        <v>552</v>
      </c>
      <c r="O203" s="4"/>
      <c r="P203" s="183"/>
      <c r="Q203" s="184">
        <v>1580511</v>
      </c>
      <c r="R203" s="16" t="s">
        <v>65</v>
      </c>
      <c r="S203" s="4"/>
    </row>
    <row r="204" spans="1:19" ht="15.75" thickBot="1">
      <c r="A204" s="15"/>
      <c r="B204" s="16" t="s">
        <v>63</v>
      </c>
      <c r="C204" s="21" t="s">
        <v>65</v>
      </c>
      <c r="D204" s="183"/>
      <c r="E204" s="184">
        <v>1035686</v>
      </c>
      <c r="F204" s="16" t="s">
        <v>65</v>
      </c>
      <c r="G204" s="183"/>
      <c r="H204" s="184">
        <v>430215</v>
      </c>
      <c r="I204" s="4"/>
      <c r="J204" s="183"/>
      <c r="K204" s="184">
        <v>384077</v>
      </c>
      <c r="L204" s="16" t="s">
        <v>65</v>
      </c>
      <c r="M204" s="183"/>
      <c r="N204" s="184">
        <v>-119700</v>
      </c>
      <c r="O204" s="4"/>
      <c r="P204" s="183"/>
      <c r="Q204" s="184">
        <v>1730278</v>
      </c>
      <c r="R204" s="16" t="s">
        <v>65</v>
      </c>
      <c r="S204" s="4"/>
    </row>
    <row r="205" spans="1:19">
      <c r="A205" s="15"/>
      <c r="B205" s="21" t="s">
        <v>73</v>
      </c>
      <c r="C205" s="21" t="s">
        <v>65</v>
      </c>
      <c r="D205" s="4"/>
      <c r="E205" s="83" t="s">
        <v>552</v>
      </c>
      <c r="F205" s="21" t="s">
        <v>65</v>
      </c>
      <c r="G205" s="4"/>
      <c r="H205" s="82">
        <v>4050</v>
      </c>
      <c r="I205" s="4"/>
      <c r="J205" s="4"/>
      <c r="K205" s="82">
        <v>119590</v>
      </c>
      <c r="L205" s="21" t="s">
        <v>65</v>
      </c>
      <c r="M205" s="4"/>
      <c r="N205" s="83" t="s">
        <v>552</v>
      </c>
      <c r="O205" s="4"/>
      <c r="P205" s="4"/>
      <c r="Q205" s="82">
        <v>123640</v>
      </c>
      <c r="R205" s="21" t="s">
        <v>65</v>
      </c>
      <c r="S205" s="4"/>
    </row>
    <row r="206" spans="1:19" ht="15.75" thickBot="1">
      <c r="A206" s="15"/>
      <c r="B206" s="16" t="s">
        <v>72</v>
      </c>
      <c r="C206" s="16" t="s">
        <v>65</v>
      </c>
      <c r="D206" s="183"/>
      <c r="E206" s="184">
        <v>1065695</v>
      </c>
      <c r="F206" s="16" t="s">
        <v>65</v>
      </c>
      <c r="G206" s="183"/>
      <c r="H206" s="184">
        <v>1623616</v>
      </c>
      <c r="I206" s="4"/>
      <c r="J206" s="183"/>
      <c r="K206" s="184">
        <v>291482</v>
      </c>
      <c r="L206" s="16" t="s">
        <v>65</v>
      </c>
      <c r="M206" s="183"/>
      <c r="N206" s="184">
        <v>-1915098</v>
      </c>
      <c r="O206" s="4"/>
      <c r="P206" s="183"/>
      <c r="Q206" s="184">
        <v>1065695</v>
      </c>
      <c r="R206" s="16" t="s">
        <v>65</v>
      </c>
      <c r="S206" s="4"/>
    </row>
    <row r="207" spans="1:19" ht="15.75" thickBot="1">
      <c r="A207" s="15"/>
      <c r="B207" s="16" t="s">
        <v>75</v>
      </c>
      <c r="C207" s="21" t="s">
        <v>65</v>
      </c>
      <c r="D207" s="90" t="s">
        <v>480</v>
      </c>
      <c r="E207" s="102">
        <v>2101381</v>
      </c>
      <c r="F207" s="16" t="s">
        <v>65</v>
      </c>
      <c r="G207" s="90" t="s">
        <v>480</v>
      </c>
      <c r="H207" s="102">
        <v>2057881</v>
      </c>
      <c r="I207" s="4"/>
      <c r="J207" s="90" t="s">
        <v>480</v>
      </c>
      <c r="K207" s="102">
        <v>795149</v>
      </c>
      <c r="L207" s="16" t="s">
        <v>65</v>
      </c>
      <c r="M207" s="90" t="s">
        <v>480</v>
      </c>
      <c r="N207" s="102">
        <v>-2034798</v>
      </c>
      <c r="O207" s="4"/>
      <c r="P207" s="90" t="s">
        <v>480</v>
      </c>
      <c r="Q207" s="102">
        <v>2919613</v>
      </c>
      <c r="R207" s="16" t="s">
        <v>65</v>
      </c>
      <c r="S207" s="4"/>
    </row>
    <row r="208" spans="1:19" ht="15.75" thickTop="1">
      <c r="A208" s="15"/>
      <c r="B208" s="4"/>
      <c r="C208" s="21" t="s">
        <v>65</v>
      </c>
      <c r="D208" s="4"/>
      <c r="E208" s="4"/>
      <c r="F208" s="4"/>
      <c r="G208" s="4"/>
      <c r="H208" s="4"/>
      <c r="I208" s="4"/>
      <c r="J208" s="4"/>
      <c r="K208" s="4"/>
      <c r="L208" s="4"/>
      <c r="M208" s="4"/>
      <c r="N208" s="4"/>
      <c r="O208" s="4"/>
      <c r="P208" s="4"/>
      <c r="Q208" s="4"/>
      <c r="R208" s="4"/>
      <c r="S208" s="4"/>
    </row>
    <row r="209" spans="1:19">
      <c r="A209" s="15"/>
      <c r="B209" s="4"/>
      <c r="C209" s="4"/>
      <c r="D209" s="4"/>
      <c r="E209" s="4"/>
      <c r="F209" s="4"/>
      <c r="G209" s="4"/>
      <c r="H209" s="4"/>
      <c r="I209" s="4"/>
      <c r="J209" s="4"/>
      <c r="K209" s="4"/>
      <c r="L209" s="4"/>
      <c r="M209" s="4"/>
      <c r="N209" s="4"/>
      <c r="O209" s="4"/>
      <c r="P209" s="4"/>
      <c r="Q209" s="4"/>
      <c r="R209" s="4"/>
      <c r="S209" s="4"/>
    </row>
    <row r="210" spans="1:19">
      <c r="A210" s="15"/>
      <c r="B210" s="4"/>
      <c r="C210" s="4"/>
      <c r="D210" s="4"/>
      <c r="E210" s="4"/>
      <c r="F210" s="4"/>
      <c r="G210" s="4"/>
      <c r="H210" s="4"/>
      <c r="I210" s="4"/>
      <c r="J210" s="4"/>
      <c r="K210" s="4"/>
      <c r="L210" s="4"/>
      <c r="M210" s="4"/>
      <c r="N210" s="4"/>
      <c r="O210" s="4"/>
      <c r="P210" s="4"/>
      <c r="Q210" s="4"/>
      <c r="R210" s="4"/>
      <c r="S210" s="4"/>
    </row>
    <row r="211" spans="1:19">
      <c r="A211" s="15"/>
      <c r="B211" s="4"/>
      <c r="C211" s="4"/>
      <c r="D211" s="4"/>
      <c r="E211" s="4"/>
      <c r="F211" s="4"/>
      <c r="G211" s="4"/>
      <c r="H211" s="4"/>
      <c r="I211" s="4"/>
      <c r="J211" s="4"/>
      <c r="K211" s="4"/>
      <c r="L211" s="4"/>
      <c r="M211" s="4"/>
      <c r="N211" s="4"/>
      <c r="O211" s="4"/>
      <c r="P211" s="4"/>
      <c r="Q211" s="4"/>
      <c r="R211" s="4"/>
      <c r="S211" s="4"/>
    </row>
    <row r="212" spans="1:19">
      <c r="A212" s="15" t="s">
        <v>1553</v>
      </c>
      <c r="B212" s="4"/>
      <c r="C212" s="21" t="s">
        <v>65</v>
      </c>
      <c r="D212" s="4"/>
      <c r="E212" s="4"/>
      <c r="F212" s="4"/>
      <c r="G212" s="4"/>
      <c r="H212" s="4"/>
      <c r="I212" s="4"/>
      <c r="J212" s="4"/>
      <c r="K212" s="4"/>
      <c r="L212" s="4"/>
      <c r="M212" s="4"/>
      <c r="N212" s="4"/>
      <c r="O212" s="4"/>
      <c r="P212" s="4"/>
      <c r="Q212" s="4"/>
    </row>
    <row r="213" spans="1:19" ht="23.25" thickBot="1">
      <c r="A213" s="15"/>
      <c r="B213" s="16" t="s">
        <v>1382</v>
      </c>
      <c r="C213" s="21" t="s">
        <v>65</v>
      </c>
      <c r="D213" s="183"/>
      <c r="E213" s="18" t="s">
        <v>1383</v>
      </c>
      <c r="F213" s="17"/>
      <c r="G213" s="19"/>
      <c r="H213" s="19" t="s">
        <v>1384</v>
      </c>
      <c r="I213" s="17"/>
      <c r="J213" s="19"/>
      <c r="K213" s="19" t="s">
        <v>1385</v>
      </c>
      <c r="L213" s="17"/>
      <c r="M213" s="19"/>
      <c r="N213" s="19" t="s">
        <v>1237</v>
      </c>
      <c r="O213" s="17"/>
      <c r="P213" s="19"/>
      <c r="Q213" s="19" t="s">
        <v>191</v>
      </c>
    </row>
    <row r="214" spans="1:19" ht="23.25" thickBot="1">
      <c r="A214" s="15"/>
      <c r="B214" s="16" t="s">
        <v>1386</v>
      </c>
      <c r="C214" s="21" t="s">
        <v>65</v>
      </c>
      <c r="D214" s="183" t="s">
        <v>480</v>
      </c>
      <c r="E214" s="186">
        <v>-9357</v>
      </c>
      <c r="F214" s="22"/>
      <c r="G214" s="185" t="s">
        <v>480</v>
      </c>
      <c r="H214" s="184">
        <v>52664</v>
      </c>
      <c r="I214" s="22"/>
      <c r="J214" s="185" t="s">
        <v>480</v>
      </c>
      <c r="K214" s="184">
        <v>13016</v>
      </c>
      <c r="L214" s="22"/>
      <c r="M214" s="185" t="s">
        <v>480</v>
      </c>
      <c r="N214" s="185" t="s">
        <v>552</v>
      </c>
      <c r="O214" s="22"/>
      <c r="P214" s="185" t="s">
        <v>480</v>
      </c>
      <c r="Q214" s="184">
        <v>56323</v>
      </c>
    </row>
    <row r="215" spans="1:19">
      <c r="A215" s="15"/>
      <c r="B215" s="4"/>
      <c r="C215" s="4"/>
      <c r="D215" s="4"/>
      <c r="E215" s="22"/>
      <c r="F215" s="22"/>
      <c r="G215" s="22"/>
      <c r="H215" s="22"/>
      <c r="I215" s="22"/>
      <c r="J215" s="22"/>
      <c r="K215" s="22"/>
      <c r="L215" s="22"/>
      <c r="M215" s="22"/>
      <c r="N215" s="22"/>
      <c r="O215" s="22"/>
      <c r="P215" s="22"/>
      <c r="Q215" s="22"/>
    </row>
    <row r="216" spans="1:19">
      <c r="A216" s="15"/>
      <c r="B216" s="16" t="s">
        <v>1387</v>
      </c>
      <c r="C216" s="21" t="s">
        <v>65</v>
      </c>
      <c r="D216" s="4"/>
      <c r="E216" s="22"/>
      <c r="F216" s="22"/>
      <c r="G216" s="22"/>
      <c r="H216" s="22"/>
      <c r="I216" s="22"/>
      <c r="J216" s="22"/>
      <c r="K216" s="22"/>
      <c r="L216" s="22"/>
      <c r="M216" s="22"/>
      <c r="N216" s="22"/>
      <c r="O216" s="22"/>
      <c r="P216" s="22"/>
      <c r="Q216" s="22"/>
    </row>
    <row r="217" spans="1:19">
      <c r="A217" s="15"/>
      <c r="B217" s="21" t="s">
        <v>157</v>
      </c>
      <c r="C217" s="21" t="s">
        <v>65</v>
      </c>
      <c r="D217" s="4"/>
      <c r="E217" s="83" t="s">
        <v>552</v>
      </c>
      <c r="F217" s="22"/>
      <c r="G217" s="22"/>
      <c r="H217" s="83" t="s">
        <v>552</v>
      </c>
      <c r="I217" s="22"/>
      <c r="J217" s="22"/>
      <c r="K217" s="83" t="s">
        <v>1388</v>
      </c>
      <c r="L217" s="21" t="s">
        <v>492</v>
      </c>
      <c r="M217" s="22"/>
      <c r="N217" s="83" t="s">
        <v>552</v>
      </c>
      <c r="O217" s="22"/>
      <c r="P217" s="22"/>
      <c r="Q217" s="83" t="s">
        <v>1388</v>
      </c>
      <c r="R217" s="21" t="s">
        <v>1100</v>
      </c>
    </row>
    <row r="218" spans="1:19">
      <c r="A218" s="15"/>
      <c r="B218" s="21" t="s">
        <v>153</v>
      </c>
      <c r="C218" s="21" t="s">
        <v>65</v>
      </c>
      <c r="D218" s="4"/>
      <c r="E218" s="83" t="s">
        <v>552</v>
      </c>
      <c r="F218" s="22"/>
      <c r="G218" s="22"/>
      <c r="H218" s="83" t="s">
        <v>1389</v>
      </c>
      <c r="I218" s="21" t="s">
        <v>492</v>
      </c>
      <c r="J218" s="22"/>
      <c r="K218" s="83" t="s">
        <v>552</v>
      </c>
      <c r="L218" s="22"/>
      <c r="M218" s="22"/>
      <c r="N218" s="83" t="s">
        <v>552</v>
      </c>
      <c r="O218" s="22"/>
      <c r="P218" s="22"/>
      <c r="Q218" s="83" t="s">
        <v>1389</v>
      </c>
      <c r="R218" s="21" t="s">
        <v>1100</v>
      </c>
    </row>
    <row r="219" spans="1:19" ht="23.25">
      <c r="A219" s="15"/>
      <c r="B219" s="21" t="s">
        <v>1390</v>
      </c>
      <c r="C219" s="21" t="s">
        <v>65</v>
      </c>
      <c r="D219" s="4"/>
      <c r="E219" s="83" t="s">
        <v>552</v>
      </c>
      <c r="F219" s="22"/>
      <c r="G219" s="22"/>
      <c r="H219" s="83" t="s">
        <v>1391</v>
      </c>
      <c r="I219" s="21" t="s">
        <v>492</v>
      </c>
      <c r="J219" s="22"/>
      <c r="K219" s="83" t="s">
        <v>552</v>
      </c>
      <c r="L219" s="22"/>
      <c r="M219" s="22"/>
      <c r="N219" s="83" t="s">
        <v>552</v>
      </c>
      <c r="O219" s="22"/>
      <c r="P219" s="22"/>
      <c r="Q219" s="83" t="s">
        <v>1391</v>
      </c>
      <c r="R219" s="21" t="s">
        <v>1100</v>
      </c>
    </row>
    <row r="220" spans="1:19">
      <c r="A220" s="15"/>
      <c r="B220" s="21" t="s">
        <v>156</v>
      </c>
      <c r="C220" s="4"/>
      <c r="D220" s="4"/>
      <c r="E220" s="82">
        <v>14595</v>
      </c>
      <c r="F220" s="22"/>
      <c r="G220" s="22"/>
      <c r="H220" s="83" t="s">
        <v>552</v>
      </c>
      <c r="I220" s="22"/>
      <c r="J220" s="22"/>
      <c r="K220" s="83" t="s">
        <v>552</v>
      </c>
      <c r="L220" s="22"/>
      <c r="M220" s="22"/>
      <c r="N220" s="83" t="s">
        <v>552</v>
      </c>
      <c r="O220" s="22"/>
      <c r="P220" s="22"/>
      <c r="Q220" s="82">
        <v>14595</v>
      </c>
    </row>
    <row r="221" spans="1:19" ht="23.25">
      <c r="A221" s="15"/>
      <c r="B221" s="21" t="s">
        <v>36</v>
      </c>
      <c r="C221" s="4"/>
      <c r="D221" s="4"/>
      <c r="E221" s="83" t="s">
        <v>552</v>
      </c>
      <c r="F221" s="22"/>
      <c r="G221" s="22"/>
      <c r="H221" s="83" t="s">
        <v>1392</v>
      </c>
      <c r="I221" s="21" t="s">
        <v>492</v>
      </c>
      <c r="J221" s="22"/>
      <c r="K221" s="83" t="s">
        <v>1393</v>
      </c>
      <c r="L221" s="21" t="s">
        <v>492</v>
      </c>
      <c r="M221" s="22"/>
      <c r="N221" s="83" t="s">
        <v>552</v>
      </c>
      <c r="O221" s="22"/>
      <c r="P221" s="22"/>
      <c r="Q221" s="83" t="s">
        <v>1394</v>
      </c>
      <c r="R221" s="21" t="s">
        <v>1100</v>
      </c>
    </row>
    <row r="222" spans="1:19">
      <c r="A222" s="15"/>
      <c r="B222" s="21" t="s">
        <v>151</v>
      </c>
      <c r="C222" s="4"/>
      <c r="D222" s="4"/>
      <c r="E222" s="83" t="s">
        <v>552</v>
      </c>
      <c r="F222" s="22"/>
      <c r="G222" s="22"/>
      <c r="H222" s="83" t="s">
        <v>552</v>
      </c>
      <c r="I222" s="22"/>
      <c r="J222" s="22"/>
      <c r="K222" s="83" t="s">
        <v>1395</v>
      </c>
      <c r="L222" s="21" t="s">
        <v>492</v>
      </c>
      <c r="M222" s="22"/>
      <c r="N222" s="83" t="s">
        <v>552</v>
      </c>
      <c r="O222" s="22"/>
      <c r="P222" s="22"/>
      <c r="Q222" s="83" t="s">
        <v>1395</v>
      </c>
      <c r="R222" s="21" t="s">
        <v>1100</v>
      </c>
    </row>
    <row r="223" spans="1:19">
      <c r="A223" s="15"/>
      <c r="B223" s="21" t="s">
        <v>158</v>
      </c>
      <c r="C223" s="4"/>
      <c r="D223" s="4"/>
      <c r="E223" s="83" t="s">
        <v>552</v>
      </c>
      <c r="F223" s="22"/>
      <c r="G223" s="22"/>
      <c r="H223" s="83" t="s">
        <v>1396</v>
      </c>
      <c r="I223" s="21" t="s">
        <v>492</v>
      </c>
      <c r="J223" s="22"/>
      <c r="K223" s="83" t="s">
        <v>552</v>
      </c>
      <c r="L223" s="22"/>
      <c r="M223" s="22"/>
      <c r="N223" s="83" t="s">
        <v>552</v>
      </c>
      <c r="O223" s="22"/>
      <c r="P223" s="22"/>
      <c r="Q223" s="83" t="s">
        <v>1396</v>
      </c>
      <c r="R223" s="21" t="s">
        <v>1100</v>
      </c>
    </row>
    <row r="224" spans="1:19" ht="24" thickBot="1">
      <c r="A224" s="15"/>
      <c r="B224" s="21" t="s">
        <v>159</v>
      </c>
      <c r="C224" s="21" t="s">
        <v>65</v>
      </c>
      <c r="D224" s="86"/>
      <c r="E224" s="85" t="s">
        <v>1397</v>
      </c>
      <c r="F224" s="21" t="s">
        <v>492</v>
      </c>
      <c r="G224" s="85"/>
      <c r="H224" s="85" t="s">
        <v>1398</v>
      </c>
      <c r="I224" s="21" t="s">
        <v>492</v>
      </c>
      <c r="J224" s="85"/>
      <c r="K224" s="85" t="s">
        <v>1399</v>
      </c>
      <c r="L224" s="21" t="s">
        <v>492</v>
      </c>
      <c r="M224" s="85"/>
      <c r="N224" s="85" t="s">
        <v>552</v>
      </c>
      <c r="O224" s="22"/>
      <c r="P224" s="85"/>
      <c r="Q224" s="85" t="s">
        <v>1400</v>
      </c>
      <c r="R224" s="21" t="s">
        <v>1100</v>
      </c>
    </row>
    <row r="225" spans="1:18" ht="23.25" thickBot="1">
      <c r="A225" s="15"/>
      <c r="B225" s="16" t="s">
        <v>1401</v>
      </c>
      <c r="C225" s="21" t="s">
        <v>65</v>
      </c>
      <c r="D225" s="183"/>
      <c r="E225" s="184">
        <v>14580</v>
      </c>
      <c r="F225" s="22"/>
      <c r="G225" s="185"/>
      <c r="H225" s="184">
        <v>-155377</v>
      </c>
      <c r="I225" s="22"/>
      <c r="J225" s="185"/>
      <c r="K225" s="184">
        <v>-104091</v>
      </c>
      <c r="L225" s="22"/>
      <c r="M225" s="185"/>
      <c r="N225" s="185" t="s">
        <v>552</v>
      </c>
      <c r="O225" s="22"/>
      <c r="P225" s="185"/>
      <c r="Q225" s="184">
        <v>-244888</v>
      </c>
    </row>
    <row r="226" spans="1:18">
      <c r="A226" s="15"/>
      <c r="B226" s="4"/>
      <c r="C226" s="4"/>
      <c r="D226" s="4"/>
      <c r="E226" s="22"/>
      <c r="F226" s="22"/>
      <c r="G226" s="22"/>
      <c r="H226" s="22"/>
      <c r="I226" s="22"/>
      <c r="J226" s="22"/>
      <c r="K226" s="22"/>
      <c r="L226" s="22"/>
      <c r="M226" s="22"/>
      <c r="N226" s="22"/>
      <c r="O226" s="22"/>
      <c r="P226" s="22"/>
      <c r="Q226" s="22"/>
    </row>
    <row r="227" spans="1:18">
      <c r="A227" s="15"/>
      <c r="B227" s="16" t="s">
        <v>1402</v>
      </c>
      <c r="C227" s="21" t="s">
        <v>65</v>
      </c>
      <c r="D227" s="4"/>
      <c r="E227" s="22"/>
      <c r="F227" s="22"/>
      <c r="G227" s="22"/>
      <c r="H227" s="22"/>
      <c r="I227" s="22"/>
      <c r="J227" s="22"/>
      <c r="K227" s="22"/>
      <c r="L227" s="22"/>
      <c r="M227" s="22"/>
      <c r="N227" s="22"/>
      <c r="O227" s="22"/>
      <c r="P227" s="22"/>
      <c r="Q227" s="22"/>
    </row>
    <row r="228" spans="1:18">
      <c r="A228" s="15"/>
      <c r="B228" s="21" t="s">
        <v>1403</v>
      </c>
      <c r="C228" s="21" t="s">
        <v>65</v>
      </c>
      <c r="D228" s="4"/>
      <c r="E228" s="83" t="s">
        <v>1404</v>
      </c>
      <c r="F228" s="21" t="s">
        <v>492</v>
      </c>
      <c r="G228" s="22"/>
      <c r="H228" s="82">
        <v>69731</v>
      </c>
      <c r="I228" s="22"/>
      <c r="J228" s="22"/>
      <c r="K228" s="82">
        <v>2237</v>
      </c>
      <c r="L228" s="22"/>
      <c r="M228" s="22"/>
      <c r="N228" s="83" t="s">
        <v>552</v>
      </c>
      <c r="O228" s="22"/>
      <c r="P228" s="22"/>
      <c r="Q228" s="83" t="s">
        <v>552</v>
      </c>
    </row>
    <row r="229" spans="1:18">
      <c r="A229" s="15"/>
      <c r="B229" s="21" t="s">
        <v>171</v>
      </c>
      <c r="C229" s="21" t="s">
        <v>65</v>
      </c>
      <c r="D229" s="4"/>
      <c r="E229" s="83">
        <v>643</v>
      </c>
      <c r="F229" s="22"/>
      <c r="G229" s="22"/>
      <c r="H229" s="83" t="s">
        <v>552</v>
      </c>
      <c r="I229" s="22"/>
      <c r="J229" s="22"/>
      <c r="K229" s="83" t="s">
        <v>552</v>
      </c>
      <c r="L229" s="22"/>
      <c r="M229" s="22"/>
      <c r="N229" s="83" t="s">
        <v>552</v>
      </c>
      <c r="O229" s="22"/>
      <c r="P229" s="22"/>
      <c r="Q229" s="83">
        <v>643</v>
      </c>
    </row>
    <row r="230" spans="1:18">
      <c r="A230" s="15"/>
      <c r="B230" s="21" t="s">
        <v>168</v>
      </c>
      <c r="C230" s="21" t="s">
        <v>65</v>
      </c>
      <c r="D230" s="4"/>
      <c r="E230" s="82">
        <v>163602</v>
      </c>
      <c r="F230" s="22"/>
      <c r="G230" s="22"/>
      <c r="H230" s="83" t="s">
        <v>552</v>
      </c>
      <c r="I230" s="22"/>
      <c r="J230" s="22"/>
      <c r="K230" s="83" t="s">
        <v>552</v>
      </c>
      <c r="L230" s="22"/>
      <c r="M230" s="22"/>
      <c r="N230" s="83" t="s">
        <v>552</v>
      </c>
      <c r="O230" s="22"/>
      <c r="P230" s="22"/>
      <c r="Q230" s="82">
        <v>163602</v>
      </c>
    </row>
    <row r="231" spans="1:18" ht="23.25">
      <c r="A231" s="15"/>
      <c r="B231" s="21" t="s">
        <v>1405</v>
      </c>
      <c r="C231" s="4"/>
      <c r="D231" s="4"/>
      <c r="E231" s="83" t="s">
        <v>552</v>
      </c>
      <c r="F231" s="22"/>
      <c r="G231" s="22"/>
      <c r="H231" s="82">
        <v>71027</v>
      </c>
      <c r="I231" s="22"/>
      <c r="J231" s="22"/>
      <c r="K231" s="83" t="s">
        <v>552</v>
      </c>
      <c r="L231" s="22"/>
      <c r="M231" s="22"/>
      <c r="N231" s="83" t="s">
        <v>552</v>
      </c>
      <c r="O231" s="22"/>
      <c r="P231" s="22"/>
      <c r="Q231" s="82">
        <v>71027</v>
      </c>
    </row>
    <row r="232" spans="1:18" ht="23.25">
      <c r="A232" s="15"/>
      <c r="B232" s="21" t="s">
        <v>1406</v>
      </c>
      <c r="C232" s="4"/>
      <c r="D232" s="22"/>
      <c r="E232" s="83" t="s">
        <v>552</v>
      </c>
      <c r="F232" s="22"/>
      <c r="G232" s="22"/>
      <c r="H232" s="83" t="s">
        <v>552</v>
      </c>
      <c r="I232" s="22"/>
      <c r="J232" s="22"/>
      <c r="K232" s="82">
        <v>365668</v>
      </c>
      <c r="L232" s="22"/>
      <c r="M232" s="22"/>
      <c r="N232" s="83" t="s">
        <v>552</v>
      </c>
      <c r="O232" s="22"/>
      <c r="P232" s="22"/>
      <c r="Q232" s="82">
        <v>365668</v>
      </c>
    </row>
    <row r="233" spans="1:18" ht="23.25">
      <c r="A233" s="15"/>
      <c r="B233" s="21" t="s">
        <v>164</v>
      </c>
      <c r="C233" s="21" t="s">
        <v>65</v>
      </c>
      <c r="D233" s="4"/>
      <c r="E233" s="83" t="s">
        <v>552</v>
      </c>
      <c r="F233" s="22"/>
      <c r="G233" s="22"/>
      <c r="H233" s="83" t="s">
        <v>1407</v>
      </c>
      <c r="I233" s="21" t="s">
        <v>492</v>
      </c>
      <c r="J233" s="22"/>
      <c r="K233" s="83" t="s">
        <v>1408</v>
      </c>
      <c r="L233" s="21" t="s">
        <v>492</v>
      </c>
      <c r="M233" s="22"/>
      <c r="N233" s="83" t="s">
        <v>552</v>
      </c>
      <c r="O233" s="22"/>
      <c r="P233" s="22"/>
      <c r="Q233" s="83" t="s">
        <v>1409</v>
      </c>
      <c r="R233" s="21" t="s">
        <v>1100</v>
      </c>
    </row>
    <row r="234" spans="1:18">
      <c r="A234" s="15"/>
      <c r="B234" s="21" t="s">
        <v>1410</v>
      </c>
      <c r="C234" s="4"/>
      <c r="D234" s="22"/>
      <c r="E234" s="83" t="s">
        <v>552</v>
      </c>
      <c r="F234" s="22"/>
      <c r="G234" s="22"/>
      <c r="H234" s="83" t="s">
        <v>552</v>
      </c>
      <c r="I234" s="22"/>
      <c r="J234" s="22"/>
      <c r="K234" s="83" t="s">
        <v>1411</v>
      </c>
      <c r="L234" s="21" t="s">
        <v>492</v>
      </c>
      <c r="M234" s="22"/>
      <c r="N234" s="83" t="s">
        <v>552</v>
      </c>
      <c r="O234" s="22"/>
      <c r="P234" s="22"/>
      <c r="Q234" s="83" t="s">
        <v>1411</v>
      </c>
      <c r="R234" s="21" t="s">
        <v>1100</v>
      </c>
    </row>
    <row r="235" spans="1:18">
      <c r="A235" s="15"/>
      <c r="B235" s="21" t="s">
        <v>170</v>
      </c>
      <c r="C235" s="4"/>
      <c r="D235" s="4"/>
      <c r="E235" s="83" t="s">
        <v>552</v>
      </c>
      <c r="F235" s="22"/>
      <c r="G235" s="22"/>
      <c r="H235" s="82">
        <v>3484</v>
      </c>
      <c r="I235" s="22"/>
      <c r="J235" s="22"/>
      <c r="K235" s="83" t="s">
        <v>552</v>
      </c>
      <c r="L235" s="22"/>
      <c r="M235" s="22"/>
      <c r="N235" s="83" t="s">
        <v>552</v>
      </c>
      <c r="O235" s="22"/>
      <c r="P235" s="22"/>
      <c r="Q235" s="82">
        <v>3484</v>
      </c>
    </row>
    <row r="236" spans="1:18">
      <c r="A236" s="15"/>
      <c r="B236" s="21" t="s">
        <v>172</v>
      </c>
      <c r="C236" s="21" t="s">
        <v>65</v>
      </c>
      <c r="D236" s="4"/>
      <c r="E236" s="83" t="s">
        <v>1412</v>
      </c>
      <c r="F236" s="21" t="s">
        <v>492</v>
      </c>
      <c r="G236" s="22"/>
      <c r="H236" s="83" t="s">
        <v>552</v>
      </c>
      <c r="I236" s="22"/>
      <c r="J236" s="22"/>
      <c r="K236" s="83" t="s">
        <v>552</v>
      </c>
      <c r="L236" s="22"/>
      <c r="M236" s="22"/>
      <c r="N236" s="83" t="s">
        <v>552</v>
      </c>
      <c r="O236" s="22"/>
      <c r="P236" s="22"/>
      <c r="Q236" s="83" t="s">
        <v>1412</v>
      </c>
      <c r="R236" s="21" t="s">
        <v>1100</v>
      </c>
    </row>
    <row r="237" spans="1:18">
      <c r="A237" s="15"/>
      <c r="B237" s="21" t="s">
        <v>1413</v>
      </c>
      <c r="C237" s="21" t="s">
        <v>65</v>
      </c>
      <c r="D237" s="4"/>
      <c r="E237" s="83" t="s">
        <v>552</v>
      </c>
      <c r="F237" s="22"/>
      <c r="G237" s="22"/>
      <c r="H237" s="83" t="s">
        <v>1414</v>
      </c>
      <c r="I237" s="21" t="s">
        <v>492</v>
      </c>
      <c r="J237" s="22"/>
      <c r="K237" s="83" t="s">
        <v>552</v>
      </c>
      <c r="L237" s="22"/>
      <c r="M237" s="22"/>
      <c r="N237" s="83" t="s">
        <v>552</v>
      </c>
      <c r="O237" s="22"/>
      <c r="P237" s="22"/>
      <c r="Q237" s="83" t="s">
        <v>1414</v>
      </c>
      <c r="R237" s="21" t="s">
        <v>1100</v>
      </c>
    </row>
    <row r="238" spans="1:18">
      <c r="A238" s="15"/>
      <c r="B238" s="21" t="s">
        <v>169</v>
      </c>
      <c r="C238" s="4"/>
      <c r="D238" s="22"/>
      <c r="E238" s="83" t="s">
        <v>552</v>
      </c>
      <c r="F238" s="22"/>
      <c r="G238" s="22"/>
      <c r="H238" s="83" t="s">
        <v>1415</v>
      </c>
      <c r="I238" s="21" t="s">
        <v>492</v>
      </c>
      <c r="J238" s="22"/>
      <c r="K238" s="83" t="s">
        <v>552</v>
      </c>
      <c r="L238" s="22"/>
      <c r="M238" s="22"/>
      <c r="N238" s="83" t="s">
        <v>552</v>
      </c>
      <c r="O238" s="22"/>
      <c r="P238" s="22"/>
      <c r="Q238" s="83" t="s">
        <v>1415</v>
      </c>
      <c r="R238" s="21" t="s">
        <v>1100</v>
      </c>
    </row>
    <row r="239" spans="1:18" ht="15.75" thickBot="1">
      <c r="A239" s="15"/>
      <c r="B239" s="21" t="s">
        <v>166</v>
      </c>
      <c r="C239" s="21" t="s">
        <v>65</v>
      </c>
      <c r="D239" s="86"/>
      <c r="E239" s="85" t="s">
        <v>552</v>
      </c>
      <c r="F239" s="22"/>
      <c r="G239" s="85"/>
      <c r="H239" s="85" t="s">
        <v>552</v>
      </c>
      <c r="I239" s="22"/>
      <c r="J239" s="85"/>
      <c r="K239" s="85" t="s">
        <v>1416</v>
      </c>
      <c r="L239" s="21" t="s">
        <v>492</v>
      </c>
      <c r="M239" s="85"/>
      <c r="N239" s="85" t="s">
        <v>552</v>
      </c>
      <c r="O239" s="22"/>
      <c r="P239" s="85"/>
      <c r="Q239" s="85" t="s">
        <v>1416</v>
      </c>
      <c r="R239" s="21" t="s">
        <v>1100</v>
      </c>
    </row>
    <row r="240" spans="1:18" ht="15.75" thickBot="1">
      <c r="A240" s="15"/>
      <c r="B240" s="16" t="s">
        <v>1417</v>
      </c>
      <c r="C240" s="21" t="s">
        <v>65</v>
      </c>
      <c r="D240" s="183"/>
      <c r="E240" s="184">
        <v>59547</v>
      </c>
      <c r="F240" s="22"/>
      <c r="G240" s="185"/>
      <c r="H240" s="184">
        <v>112306</v>
      </c>
      <c r="I240" s="22"/>
      <c r="J240" s="185"/>
      <c r="K240" s="184">
        <v>76437</v>
      </c>
      <c r="L240" s="22"/>
      <c r="M240" s="185"/>
      <c r="N240" s="185" t="s">
        <v>552</v>
      </c>
      <c r="O240" s="22"/>
      <c r="P240" s="185"/>
      <c r="Q240" s="184">
        <v>248290</v>
      </c>
    </row>
    <row r="241" spans="1:18" ht="23.25" thickBot="1">
      <c r="A241" s="15"/>
      <c r="B241" s="16" t="s">
        <v>174</v>
      </c>
      <c r="C241" s="21" t="s">
        <v>65</v>
      </c>
      <c r="D241" s="183"/>
      <c r="E241" s="184">
        <v>64770</v>
      </c>
      <c r="F241" s="22"/>
      <c r="G241" s="185"/>
      <c r="H241" s="184">
        <v>9593</v>
      </c>
      <c r="I241" s="22"/>
      <c r="J241" s="185"/>
      <c r="K241" s="185" t="s">
        <v>1418</v>
      </c>
      <c r="L241" s="22"/>
      <c r="M241" s="185"/>
      <c r="N241" s="185" t="s">
        <v>552</v>
      </c>
      <c r="O241" s="22"/>
      <c r="P241" s="185"/>
      <c r="Q241" s="184">
        <v>59725</v>
      </c>
    </row>
    <row r="242" spans="1:18" ht="15.75" thickBot="1">
      <c r="A242" s="15"/>
      <c r="B242" s="16" t="s">
        <v>175</v>
      </c>
      <c r="C242" s="21" t="s">
        <v>65</v>
      </c>
      <c r="D242" s="183"/>
      <c r="E242" s="184">
        <v>33769</v>
      </c>
      <c r="F242" s="22"/>
      <c r="G242" s="185"/>
      <c r="H242" s="184">
        <v>67492</v>
      </c>
      <c r="I242" s="22"/>
      <c r="J242" s="185"/>
      <c r="K242" s="184">
        <v>86570</v>
      </c>
      <c r="L242" s="22"/>
      <c r="M242" s="185"/>
      <c r="N242" s="185" t="s">
        <v>552</v>
      </c>
      <c r="O242" s="22"/>
      <c r="P242" s="185"/>
      <c r="Q242" s="184">
        <v>187831</v>
      </c>
    </row>
    <row r="243" spans="1:18" ht="15.75" thickBot="1">
      <c r="A243" s="15"/>
      <c r="B243" s="16" t="s">
        <v>176</v>
      </c>
      <c r="C243" s="21" t="s">
        <v>65</v>
      </c>
      <c r="D243" s="90" t="s">
        <v>480</v>
      </c>
      <c r="E243" s="102">
        <v>98539</v>
      </c>
      <c r="F243" s="22"/>
      <c r="G243" s="187" t="s">
        <v>480</v>
      </c>
      <c r="H243" s="102">
        <v>77085</v>
      </c>
      <c r="I243" s="22"/>
      <c r="J243" s="187" t="s">
        <v>480</v>
      </c>
      <c r="K243" s="102">
        <v>71932</v>
      </c>
      <c r="L243" s="22"/>
      <c r="M243" s="187" t="s">
        <v>480</v>
      </c>
      <c r="N243" s="187" t="s">
        <v>552</v>
      </c>
      <c r="O243" s="22"/>
      <c r="P243" s="187" t="s">
        <v>480</v>
      </c>
      <c r="Q243" s="102">
        <v>247556</v>
      </c>
    </row>
    <row r="244" spans="1:18" ht="15.75" thickTop="1">
      <c r="A244" s="15"/>
      <c r="B244" s="4"/>
      <c r="C244" s="4"/>
      <c r="D244" s="4"/>
      <c r="E244" s="4"/>
      <c r="F244" s="4"/>
      <c r="G244" s="4"/>
      <c r="H244" s="4"/>
      <c r="I244" s="4"/>
      <c r="J244" s="4"/>
      <c r="K244" s="4"/>
      <c r="L244" s="4"/>
      <c r="M244" s="4"/>
      <c r="N244" s="4"/>
      <c r="O244" s="4"/>
      <c r="P244" s="4"/>
      <c r="Q244" s="4"/>
    </row>
    <row r="245" spans="1:18">
      <c r="A245" s="15"/>
      <c r="B245" s="4"/>
      <c r="C245" s="21" t="s">
        <v>65</v>
      </c>
      <c r="D245" s="4"/>
      <c r="E245" s="4"/>
      <c r="F245" s="4"/>
      <c r="G245" s="4"/>
      <c r="H245" s="4"/>
      <c r="I245" s="4"/>
      <c r="J245" s="4"/>
      <c r="K245" s="4"/>
      <c r="L245" s="4"/>
      <c r="M245" s="4"/>
      <c r="N245" s="4"/>
      <c r="O245" s="4"/>
      <c r="P245" s="4"/>
      <c r="Q245" s="4"/>
    </row>
    <row r="246" spans="1:18">
      <c r="A246" s="15"/>
      <c r="B246" s="4"/>
      <c r="C246" s="21" t="s">
        <v>65</v>
      </c>
      <c r="D246" s="4"/>
      <c r="E246" s="4"/>
      <c r="F246" s="4"/>
      <c r="G246" s="4"/>
      <c r="H246" s="4"/>
      <c r="I246" s="4"/>
      <c r="J246" s="4"/>
      <c r="K246" s="4"/>
      <c r="L246" s="4"/>
      <c r="M246" s="4"/>
      <c r="N246" s="4"/>
      <c r="O246" s="4"/>
      <c r="P246" s="4"/>
      <c r="Q246" s="4"/>
    </row>
    <row r="247" spans="1:18">
      <c r="A247" s="15"/>
      <c r="B247" s="4"/>
      <c r="C247" s="21" t="s">
        <v>65</v>
      </c>
      <c r="D247" s="4"/>
      <c r="E247" s="4"/>
      <c r="F247" s="4"/>
      <c r="G247" s="4"/>
      <c r="H247" s="4"/>
      <c r="I247" s="4"/>
      <c r="J247" s="4"/>
      <c r="K247" s="4"/>
      <c r="L247" s="4"/>
      <c r="M247" s="4"/>
      <c r="N247" s="4"/>
      <c r="O247" s="4"/>
      <c r="P247" s="4"/>
      <c r="Q247" s="4"/>
    </row>
    <row r="248" spans="1:18" ht="23.25" thickBot="1">
      <c r="A248" s="15"/>
      <c r="B248" s="16" t="s">
        <v>1419</v>
      </c>
      <c r="C248" s="21" t="s">
        <v>65</v>
      </c>
      <c r="D248" s="183"/>
      <c r="E248" s="18" t="s">
        <v>1383</v>
      </c>
      <c r="F248" s="17"/>
      <c r="G248" s="19"/>
      <c r="H248" s="19" t="s">
        <v>1384</v>
      </c>
      <c r="I248" s="17"/>
      <c r="J248" s="19"/>
      <c r="K248" s="19" t="s">
        <v>1385</v>
      </c>
      <c r="L248" s="17"/>
      <c r="M248" s="19"/>
      <c r="N248" s="19" t="s">
        <v>1237</v>
      </c>
      <c r="O248" s="17"/>
      <c r="P248" s="19"/>
      <c r="Q248" s="19" t="s">
        <v>191</v>
      </c>
    </row>
    <row r="249" spans="1:18" ht="23.25" thickBot="1">
      <c r="A249" s="15"/>
      <c r="B249" s="16" t="s">
        <v>1386</v>
      </c>
      <c r="C249" s="21" t="s">
        <v>65</v>
      </c>
      <c r="D249" s="183" t="s">
        <v>480</v>
      </c>
      <c r="E249" s="186">
        <v>-58695</v>
      </c>
      <c r="F249" s="22"/>
      <c r="G249" s="185" t="s">
        <v>480</v>
      </c>
      <c r="H249" s="184">
        <v>105317</v>
      </c>
      <c r="I249" s="22"/>
      <c r="J249" s="185" t="s">
        <v>480</v>
      </c>
      <c r="K249" s="184">
        <v>13127</v>
      </c>
      <c r="L249" s="22"/>
      <c r="M249" s="185" t="s">
        <v>480</v>
      </c>
      <c r="N249" s="185" t="s">
        <v>552</v>
      </c>
      <c r="O249" s="22"/>
      <c r="P249" s="185" t="s">
        <v>480</v>
      </c>
      <c r="Q249" s="184">
        <v>59749</v>
      </c>
    </row>
    <row r="250" spans="1:18">
      <c r="A250" s="15"/>
      <c r="B250" s="4"/>
      <c r="C250" s="21" t="s">
        <v>65</v>
      </c>
      <c r="D250" s="4"/>
      <c r="E250" s="22"/>
      <c r="F250" s="22"/>
      <c r="G250" s="22"/>
      <c r="H250" s="22"/>
      <c r="I250" s="22"/>
      <c r="J250" s="22"/>
      <c r="K250" s="22"/>
      <c r="L250" s="22"/>
      <c r="M250" s="22"/>
      <c r="N250" s="22"/>
      <c r="O250" s="22"/>
      <c r="P250" s="22"/>
      <c r="Q250" s="22"/>
    </row>
    <row r="251" spans="1:18">
      <c r="A251" s="15"/>
      <c r="B251" s="16" t="s">
        <v>1387</v>
      </c>
      <c r="C251" s="21" t="s">
        <v>65</v>
      </c>
      <c r="D251" s="4"/>
      <c r="E251" s="22"/>
      <c r="F251" s="22"/>
      <c r="G251" s="22"/>
      <c r="H251" s="22"/>
      <c r="I251" s="22"/>
      <c r="J251" s="22"/>
      <c r="K251" s="22"/>
      <c r="L251" s="22"/>
      <c r="M251" s="22"/>
      <c r="N251" s="22"/>
      <c r="O251" s="22"/>
      <c r="P251" s="22"/>
      <c r="Q251" s="22"/>
    </row>
    <row r="252" spans="1:18">
      <c r="A252" s="15"/>
      <c r="B252" s="21" t="s">
        <v>157</v>
      </c>
      <c r="C252" s="4"/>
      <c r="D252" s="4"/>
      <c r="E252" s="83" t="s">
        <v>1420</v>
      </c>
      <c r="F252" s="22"/>
      <c r="G252" s="22"/>
      <c r="H252" s="83" t="s">
        <v>1421</v>
      </c>
      <c r="I252" s="21" t="s">
        <v>492</v>
      </c>
      <c r="J252" s="22"/>
      <c r="K252" s="83" t="s">
        <v>1422</v>
      </c>
      <c r="L252" s="21" t="s">
        <v>492</v>
      </c>
      <c r="M252" s="22"/>
      <c r="N252" s="83" t="s">
        <v>1423</v>
      </c>
      <c r="O252" s="22"/>
      <c r="P252" s="22"/>
      <c r="Q252" s="83" t="s">
        <v>1424</v>
      </c>
      <c r="R252" s="21" t="s">
        <v>1100</v>
      </c>
    </row>
    <row r="253" spans="1:18">
      <c r="A253" s="15"/>
      <c r="B253" s="21" t="s">
        <v>151</v>
      </c>
      <c r="C253" s="21" t="s">
        <v>65</v>
      </c>
      <c r="D253" s="4"/>
      <c r="E253" s="83" t="s">
        <v>1423</v>
      </c>
      <c r="F253" s="22"/>
      <c r="G253" s="22"/>
      <c r="H253" s="83" t="s">
        <v>1423</v>
      </c>
      <c r="I253" s="22"/>
      <c r="J253" s="22"/>
      <c r="K253" s="83" t="s">
        <v>1425</v>
      </c>
      <c r="L253" s="21" t="s">
        <v>492</v>
      </c>
      <c r="M253" s="22"/>
      <c r="N253" s="83" t="s">
        <v>1423</v>
      </c>
      <c r="O253" s="22"/>
      <c r="P253" s="22"/>
      <c r="Q253" s="83" t="s">
        <v>1425</v>
      </c>
      <c r="R253" s="21" t="s">
        <v>1100</v>
      </c>
    </row>
    <row r="254" spans="1:18" ht="23.25">
      <c r="A254" s="15"/>
      <c r="B254" s="21" t="s">
        <v>155</v>
      </c>
      <c r="C254" s="21" t="s">
        <v>65</v>
      </c>
      <c r="D254" s="4"/>
      <c r="E254" s="83" t="s">
        <v>1426</v>
      </c>
      <c r="F254" s="21" t="s">
        <v>492</v>
      </c>
      <c r="G254" s="22"/>
      <c r="H254" s="82">
        <v>18973</v>
      </c>
      <c r="I254" s="22"/>
      <c r="J254" s="22"/>
      <c r="K254" s="83" t="s">
        <v>1423</v>
      </c>
      <c r="L254" s="22"/>
      <c r="M254" s="22"/>
      <c r="N254" s="83" t="s">
        <v>1423</v>
      </c>
      <c r="O254" s="22"/>
      <c r="P254" s="22"/>
      <c r="Q254" s="82">
        <v>14908</v>
      </c>
    </row>
    <row r="255" spans="1:18">
      <c r="A255" s="15"/>
      <c r="B255" s="188" t="s">
        <v>153</v>
      </c>
      <c r="C255" s="4"/>
      <c r="D255" s="4"/>
      <c r="E255" s="83" t="s">
        <v>1423</v>
      </c>
      <c r="F255" s="22"/>
      <c r="G255" s="22"/>
      <c r="H255" s="83" t="s">
        <v>1427</v>
      </c>
      <c r="I255" s="21" t="s">
        <v>492</v>
      </c>
      <c r="J255" s="22"/>
      <c r="K255" s="83" t="s">
        <v>1423</v>
      </c>
      <c r="L255" s="22"/>
      <c r="M255" s="22"/>
      <c r="N255" s="83" t="s">
        <v>1423</v>
      </c>
      <c r="O255" s="22"/>
      <c r="P255" s="22"/>
      <c r="Q255" s="83" t="s">
        <v>1427</v>
      </c>
      <c r="R255" s="21" t="s">
        <v>1100</v>
      </c>
    </row>
    <row r="256" spans="1:18">
      <c r="A256" s="15"/>
      <c r="B256" s="21" t="s">
        <v>154</v>
      </c>
      <c r="C256" s="21" t="s">
        <v>65</v>
      </c>
      <c r="D256" s="4"/>
      <c r="E256" s="82">
        <v>35000</v>
      </c>
      <c r="F256" s="22"/>
      <c r="G256" s="22"/>
      <c r="H256" s="83" t="s">
        <v>1423</v>
      </c>
      <c r="I256" s="22"/>
      <c r="J256" s="22"/>
      <c r="K256" s="83" t="s">
        <v>1423</v>
      </c>
      <c r="L256" s="22"/>
      <c r="M256" s="22"/>
      <c r="N256" s="83" t="s">
        <v>1423</v>
      </c>
      <c r="O256" s="22"/>
      <c r="P256" s="22"/>
      <c r="Q256" s="82">
        <v>35000</v>
      </c>
    </row>
    <row r="257" spans="1:18">
      <c r="A257" s="15"/>
      <c r="B257" s="21" t="s">
        <v>1428</v>
      </c>
      <c r="C257" s="4"/>
      <c r="D257" s="4"/>
      <c r="E257" s="82">
        <v>10126</v>
      </c>
      <c r="F257" s="22"/>
      <c r="G257" s="22"/>
      <c r="H257" s="83" t="s">
        <v>1423</v>
      </c>
      <c r="I257" s="22"/>
      <c r="J257" s="22"/>
      <c r="K257" s="83" t="s">
        <v>1423</v>
      </c>
      <c r="L257" s="22"/>
      <c r="M257" s="22"/>
      <c r="N257" s="83" t="s">
        <v>1423</v>
      </c>
      <c r="O257" s="22"/>
      <c r="P257" s="22"/>
      <c r="Q257" s="82">
        <v>10126</v>
      </c>
    </row>
    <row r="258" spans="1:18" ht="23.25">
      <c r="A258" s="15"/>
      <c r="B258" s="21" t="s">
        <v>36</v>
      </c>
      <c r="C258" s="4"/>
      <c r="D258" s="4"/>
      <c r="E258" s="83" t="s">
        <v>1423</v>
      </c>
      <c r="F258" s="22"/>
      <c r="G258" s="22"/>
      <c r="H258" s="83" t="s">
        <v>1423</v>
      </c>
      <c r="I258" s="22"/>
      <c r="J258" s="22"/>
      <c r="K258" s="83" t="s">
        <v>1429</v>
      </c>
      <c r="L258" s="21" t="s">
        <v>492</v>
      </c>
      <c r="M258" s="22"/>
      <c r="N258" s="83" t="s">
        <v>1423</v>
      </c>
      <c r="O258" s="22"/>
      <c r="P258" s="22"/>
      <c r="Q258" s="83" t="s">
        <v>1429</v>
      </c>
      <c r="R258" s="21" t="s">
        <v>1100</v>
      </c>
    </row>
    <row r="259" spans="1:18">
      <c r="A259" s="15"/>
      <c r="B259" s="21" t="s">
        <v>158</v>
      </c>
      <c r="C259" s="4"/>
      <c r="D259" s="4"/>
      <c r="E259" s="83" t="s">
        <v>1423</v>
      </c>
      <c r="F259" s="22"/>
      <c r="G259" s="22"/>
      <c r="H259" s="83" t="s">
        <v>1430</v>
      </c>
      <c r="I259" s="21" t="s">
        <v>492</v>
      </c>
      <c r="J259" s="22"/>
      <c r="K259" s="83" t="s">
        <v>1423</v>
      </c>
      <c r="L259" s="22"/>
      <c r="M259" s="22"/>
      <c r="N259" s="83" t="s">
        <v>1423</v>
      </c>
      <c r="O259" s="22"/>
      <c r="P259" s="22"/>
      <c r="Q259" s="83" t="s">
        <v>1430</v>
      </c>
      <c r="R259" s="21" t="s">
        <v>1100</v>
      </c>
    </row>
    <row r="260" spans="1:18" ht="24" thickBot="1">
      <c r="A260" s="15"/>
      <c r="B260" s="21" t="s">
        <v>159</v>
      </c>
      <c r="C260" s="21" t="s">
        <v>65</v>
      </c>
      <c r="D260" s="4"/>
      <c r="E260" s="83" t="s">
        <v>1423</v>
      </c>
      <c r="F260" s="22"/>
      <c r="G260" s="22"/>
      <c r="H260" s="83" t="s">
        <v>1431</v>
      </c>
      <c r="I260" s="21" t="s">
        <v>492</v>
      </c>
      <c r="J260" s="22"/>
      <c r="K260" s="83" t="s">
        <v>1432</v>
      </c>
      <c r="L260" s="21" t="s">
        <v>492</v>
      </c>
      <c r="M260" s="22"/>
      <c r="N260" s="83" t="s">
        <v>1423</v>
      </c>
      <c r="O260" s="22"/>
      <c r="P260" s="22"/>
      <c r="Q260" s="83" t="s">
        <v>1433</v>
      </c>
      <c r="R260" s="21" t="s">
        <v>1100</v>
      </c>
    </row>
    <row r="261" spans="1:18" ht="15.75" thickBot="1">
      <c r="A261" s="15"/>
      <c r="B261" s="16" t="s">
        <v>1434</v>
      </c>
      <c r="C261" s="21" t="s">
        <v>65</v>
      </c>
      <c r="D261" s="189"/>
      <c r="E261" s="186">
        <v>-118940</v>
      </c>
      <c r="F261" s="22"/>
      <c r="G261" s="190"/>
      <c r="H261" s="186">
        <v>-74975</v>
      </c>
      <c r="I261" s="22"/>
      <c r="J261" s="190"/>
      <c r="K261" s="186">
        <v>-64656</v>
      </c>
      <c r="L261" s="22"/>
      <c r="M261" s="190"/>
      <c r="N261" s="190" t="s">
        <v>552</v>
      </c>
      <c r="O261" s="22"/>
      <c r="P261" s="190"/>
      <c r="Q261" s="186">
        <v>-258571</v>
      </c>
    </row>
    <row r="262" spans="1:18">
      <c r="A262" s="15"/>
      <c r="B262" s="4"/>
      <c r="C262" s="21" t="s">
        <v>65</v>
      </c>
      <c r="D262" s="4"/>
      <c r="E262" s="22"/>
      <c r="F262" s="22"/>
      <c r="G262" s="22"/>
      <c r="H262" s="22"/>
      <c r="I262" s="22"/>
      <c r="J262" s="22"/>
      <c r="K262" s="22"/>
      <c r="L262" s="22"/>
      <c r="M262" s="22"/>
      <c r="N262" s="22"/>
      <c r="O262" s="22"/>
      <c r="P262" s="22"/>
      <c r="Q262" s="22"/>
    </row>
    <row r="263" spans="1:18">
      <c r="A263" s="15"/>
      <c r="B263" s="16" t="s">
        <v>1402</v>
      </c>
      <c r="C263" s="21" t="s">
        <v>65</v>
      </c>
      <c r="D263" s="4"/>
      <c r="E263" s="22"/>
      <c r="F263" s="22"/>
      <c r="G263" s="22"/>
      <c r="H263" s="22"/>
      <c r="I263" s="22"/>
      <c r="J263" s="22"/>
      <c r="K263" s="22"/>
      <c r="L263" s="22"/>
      <c r="M263" s="22"/>
      <c r="N263" s="22"/>
      <c r="O263" s="22"/>
      <c r="P263" s="22"/>
      <c r="Q263" s="22"/>
    </row>
    <row r="264" spans="1:18">
      <c r="A264" s="15"/>
      <c r="B264" s="21" t="s">
        <v>1435</v>
      </c>
      <c r="C264" s="21" t="s">
        <v>65</v>
      </c>
      <c r="D264" s="4"/>
      <c r="E264" s="82">
        <v>42562</v>
      </c>
      <c r="F264" s="22"/>
      <c r="G264" s="22"/>
      <c r="H264" s="83" t="s">
        <v>1436</v>
      </c>
      <c r="I264" s="21" t="s">
        <v>492</v>
      </c>
      <c r="J264" s="22"/>
      <c r="K264" s="82">
        <v>4537</v>
      </c>
      <c r="L264" s="22"/>
      <c r="M264" s="22"/>
      <c r="N264" s="83" t="s">
        <v>1423</v>
      </c>
      <c r="O264" s="22"/>
      <c r="P264" s="22"/>
      <c r="Q264" s="83" t="s">
        <v>1423</v>
      </c>
    </row>
    <row r="265" spans="1:18">
      <c r="A265" s="15"/>
      <c r="B265" s="21" t="s">
        <v>171</v>
      </c>
      <c r="C265" s="21" t="s">
        <v>65</v>
      </c>
      <c r="D265" s="4"/>
      <c r="E265" s="83">
        <v>551</v>
      </c>
      <c r="F265" s="22"/>
      <c r="G265" s="22"/>
      <c r="H265" s="83" t="s">
        <v>1423</v>
      </c>
      <c r="I265" s="22"/>
      <c r="J265" s="22"/>
      <c r="K265" s="83" t="s">
        <v>1423</v>
      </c>
      <c r="L265" s="22"/>
      <c r="M265" s="22"/>
      <c r="N265" s="83" t="s">
        <v>1423</v>
      </c>
      <c r="O265" s="22"/>
      <c r="P265" s="22"/>
      <c r="Q265" s="83">
        <v>551</v>
      </c>
    </row>
    <row r="266" spans="1:18" ht="23.25">
      <c r="A266" s="15"/>
      <c r="B266" s="21" t="s">
        <v>1437</v>
      </c>
      <c r="C266" s="21" t="s">
        <v>65</v>
      </c>
      <c r="D266" s="4"/>
      <c r="E266" s="82">
        <v>635291</v>
      </c>
      <c r="F266" s="22"/>
      <c r="G266" s="22"/>
      <c r="H266" s="83" t="s">
        <v>1423</v>
      </c>
      <c r="I266" s="22"/>
      <c r="J266" s="22"/>
      <c r="K266" s="82">
        <v>90195</v>
      </c>
      <c r="L266" s="22"/>
      <c r="M266" s="22"/>
      <c r="N266" s="83" t="s">
        <v>1423</v>
      </c>
      <c r="O266" s="22"/>
      <c r="P266" s="22"/>
      <c r="Q266" s="82">
        <v>725486</v>
      </c>
    </row>
    <row r="267" spans="1:18" ht="23.25">
      <c r="A267" s="15"/>
      <c r="B267" s="21" t="s">
        <v>1405</v>
      </c>
      <c r="C267" s="4"/>
      <c r="D267" s="4"/>
      <c r="E267" s="83" t="s">
        <v>1423</v>
      </c>
      <c r="F267" s="22"/>
      <c r="G267" s="22"/>
      <c r="H267" s="82">
        <v>50345</v>
      </c>
      <c r="I267" s="22"/>
      <c r="J267" s="22"/>
      <c r="K267" s="83" t="s">
        <v>1423</v>
      </c>
      <c r="L267" s="22"/>
      <c r="M267" s="22"/>
      <c r="N267" s="83" t="s">
        <v>1423</v>
      </c>
      <c r="O267" s="22"/>
      <c r="P267" s="22"/>
      <c r="Q267" s="82">
        <v>50345</v>
      </c>
    </row>
    <row r="268" spans="1:18" ht="23.25">
      <c r="A268" s="15"/>
      <c r="B268" s="21" t="s">
        <v>164</v>
      </c>
      <c r="C268" s="21" t="s">
        <v>65</v>
      </c>
      <c r="D268" s="4"/>
      <c r="E268" s="83" t="s">
        <v>1438</v>
      </c>
      <c r="F268" s="21" t="s">
        <v>492</v>
      </c>
      <c r="G268" s="22"/>
      <c r="H268" s="83" t="s">
        <v>1439</v>
      </c>
      <c r="I268" s="21" t="s">
        <v>492</v>
      </c>
      <c r="J268" s="22"/>
      <c r="K268" s="83" t="s">
        <v>1408</v>
      </c>
      <c r="L268" s="21" t="s">
        <v>492</v>
      </c>
      <c r="M268" s="22"/>
      <c r="N268" s="83" t="s">
        <v>1423</v>
      </c>
      <c r="O268" s="22"/>
      <c r="P268" s="22"/>
      <c r="Q268" s="83" t="s">
        <v>1440</v>
      </c>
      <c r="R268" s="21" t="s">
        <v>1100</v>
      </c>
    </row>
    <row r="269" spans="1:18">
      <c r="A269" s="15"/>
      <c r="B269" s="21" t="s">
        <v>1441</v>
      </c>
      <c r="C269" s="4"/>
      <c r="D269" s="4"/>
      <c r="E269" s="83" t="s">
        <v>1442</v>
      </c>
      <c r="F269" s="21" t="s">
        <v>492</v>
      </c>
      <c r="G269" s="22"/>
      <c r="H269" s="83" t="s">
        <v>1423</v>
      </c>
      <c r="I269" s="22"/>
      <c r="J269" s="22"/>
      <c r="K269" s="83" t="s">
        <v>1423</v>
      </c>
      <c r="L269" s="22"/>
      <c r="M269" s="22"/>
      <c r="N269" s="83" t="s">
        <v>1423</v>
      </c>
      <c r="O269" s="22"/>
      <c r="P269" s="22"/>
      <c r="Q269" s="83" t="s">
        <v>1442</v>
      </c>
    </row>
    <row r="270" spans="1:18">
      <c r="A270" s="15"/>
      <c r="B270" s="188" t="s">
        <v>170</v>
      </c>
      <c r="C270" s="4"/>
      <c r="D270" s="4"/>
      <c r="E270" s="83" t="s">
        <v>1423</v>
      </c>
      <c r="F270" s="22"/>
      <c r="G270" s="22"/>
      <c r="H270" s="82">
        <v>3905</v>
      </c>
      <c r="I270" s="22"/>
      <c r="J270" s="22"/>
      <c r="K270" s="83" t="s">
        <v>1423</v>
      </c>
      <c r="L270" s="22"/>
      <c r="M270" s="22"/>
      <c r="N270" s="83" t="s">
        <v>1423</v>
      </c>
      <c r="O270" s="22"/>
      <c r="P270" s="22"/>
      <c r="Q270" s="82">
        <v>3905</v>
      </c>
    </row>
    <row r="271" spans="1:18">
      <c r="A271" s="15"/>
      <c r="B271" s="21" t="s">
        <v>169</v>
      </c>
      <c r="C271" s="4"/>
      <c r="D271" s="4"/>
      <c r="E271" s="83" t="s">
        <v>1423</v>
      </c>
      <c r="F271" s="22"/>
      <c r="G271" s="22"/>
      <c r="H271" s="83" t="s">
        <v>1423</v>
      </c>
      <c r="I271" s="22"/>
      <c r="J271" s="22"/>
      <c r="K271" s="83" t="s">
        <v>1443</v>
      </c>
      <c r="L271" s="21" t="s">
        <v>492</v>
      </c>
      <c r="M271" s="22"/>
      <c r="N271" s="83" t="s">
        <v>1423</v>
      </c>
      <c r="O271" s="22"/>
      <c r="P271" s="22"/>
      <c r="Q271" s="83" t="s">
        <v>1443</v>
      </c>
      <c r="R271" s="21" t="s">
        <v>1100</v>
      </c>
    </row>
    <row r="272" spans="1:18">
      <c r="A272" s="15"/>
      <c r="B272" s="21" t="s">
        <v>1444</v>
      </c>
      <c r="C272" s="21" t="s">
        <v>65</v>
      </c>
      <c r="D272" s="4"/>
      <c r="E272" s="82">
        <v>14278</v>
      </c>
      <c r="F272" s="22"/>
      <c r="G272" s="22"/>
      <c r="H272" s="82">
        <v>7956</v>
      </c>
      <c r="I272" s="22"/>
      <c r="J272" s="22"/>
      <c r="K272" s="83" t="s">
        <v>1423</v>
      </c>
      <c r="L272" s="22"/>
      <c r="M272" s="22"/>
      <c r="N272" s="83" t="s">
        <v>1423</v>
      </c>
      <c r="O272" s="22"/>
      <c r="P272" s="22"/>
      <c r="Q272" s="82">
        <v>22234</v>
      </c>
    </row>
    <row r="273" spans="1:18">
      <c r="A273" s="15"/>
      <c r="B273" s="21" t="s">
        <v>166</v>
      </c>
      <c r="C273" s="21" t="s">
        <v>65</v>
      </c>
      <c r="D273" s="4"/>
      <c r="E273" s="83" t="s">
        <v>1423</v>
      </c>
      <c r="F273" s="22"/>
      <c r="G273" s="22"/>
      <c r="H273" s="83" t="s">
        <v>1423</v>
      </c>
      <c r="I273" s="22"/>
      <c r="J273" s="22"/>
      <c r="K273" s="83" t="s">
        <v>1445</v>
      </c>
      <c r="L273" s="21" t="s">
        <v>492</v>
      </c>
      <c r="M273" s="22"/>
      <c r="N273" s="83" t="s">
        <v>1423</v>
      </c>
      <c r="O273" s="22"/>
      <c r="P273" s="22"/>
      <c r="Q273" s="83" t="s">
        <v>1445</v>
      </c>
      <c r="R273" s="21" t="s">
        <v>1100</v>
      </c>
    </row>
    <row r="274" spans="1:18" ht="15.75" thickBot="1">
      <c r="A274" s="15"/>
      <c r="B274" s="21" t="s">
        <v>172</v>
      </c>
      <c r="C274" s="21" t="s">
        <v>65</v>
      </c>
      <c r="D274" s="4"/>
      <c r="E274" s="83" t="s">
        <v>1446</v>
      </c>
      <c r="F274" s="21" t="s">
        <v>492</v>
      </c>
      <c r="G274" s="22"/>
      <c r="H274" s="83" t="s">
        <v>1423</v>
      </c>
      <c r="I274" s="22"/>
      <c r="J274" s="22"/>
      <c r="K274" s="83" t="s">
        <v>1423</v>
      </c>
      <c r="L274" s="22"/>
      <c r="M274" s="22"/>
      <c r="N274" s="83" t="s">
        <v>1423</v>
      </c>
      <c r="O274" s="22"/>
      <c r="P274" s="22"/>
      <c r="Q274" s="83" t="s">
        <v>1446</v>
      </c>
      <c r="R274" s="21" t="s">
        <v>1100</v>
      </c>
    </row>
    <row r="275" spans="1:18" ht="23.25" thickBot="1">
      <c r="A275" s="15"/>
      <c r="B275" s="16" t="s">
        <v>173</v>
      </c>
      <c r="C275" s="21" t="s">
        <v>65</v>
      </c>
      <c r="D275" s="189"/>
      <c r="E275" s="186">
        <v>132191</v>
      </c>
      <c r="F275" s="22"/>
      <c r="G275" s="190"/>
      <c r="H275" s="186">
        <v>-95966</v>
      </c>
      <c r="I275" s="22"/>
      <c r="J275" s="190"/>
      <c r="K275" s="186">
        <v>92560</v>
      </c>
      <c r="L275" s="22"/>
      <c r="M275" s="190"/>
      <c r="N275" s="190" t="s">
        <v>552</v>
      </c>
      <c r="O275" s="22"/>
      <c r="P275" s="190"/>
      <c r="Q275" s="186">
        <v>128785</v>
      </c>
    </row>
    <row r="276" spans="1:18" ht="23.25" thickBot="1">
      <c r="A276" s="15"/>
      <c r="B276" s="16" t="s">
        <v>1447</v>
      </c>
      <c r="C276" s="21" t="s">
        <v>65</v>
      </c>
      <c r="D276" s="183"/>
      <c r="E276" s="184">
        <v>-45444</v>
      </c>
      <c r="F276" s="22"/>
      <c r="G276" s="185"/>
      <c r="H276" s="184">
        <v>-65624</v>
      </c>
      <c r="I276" s="22"/>
      <c r="J276" s="185"/>
      <c r="K276" s="184">
        <v>41031</v>
      </c>
      <c r="L276" s="22"/>
      <c r="M276" s="185"/>
      <c r="N276" s="185" t="s">
        <v>552</v>
      </c>
      <c r="O276" s="22"/>
      <c r="P276" s="185"/>
      <c r="Q276" s="184">
        <v>-70037</v>
      </c>
    </row>
    <row r="277" spans="1:18" ht="15.75" thickBot="1">
      <c r="A277" s="15"/>
      <c r="B277" s="16" t="s">
        <v>175</v>
      </c>
      <c r="C277" s="21" t="s">
        <v>65</v>
      </c>
      <c r="D277" s="183"/>
      <c r="E277" s="184">
        <v>79213</v>
      </c>
      <c r="F277" s="22"/>
      <c r="G277" s="185"/>
      <c r="H277" s="184">
        <v>133116</v>
      </c>
      <c r="I277" s="22"/>
      <c r="J277" s="185"/>
      <c r="K277" s="184">
        <v>45539</v>
      </c>
      <c r="L277" s="22"/>
      <c r="M277" s="185"/>
      <c r="N277" s="185" t="s">
        <v>552</v>
      </c>
      <c r="O277" s="22"/>
      <c r="P277" s="185"/>
      <c r="Q277" s="184">
        <v>257868</v>
      </c>
    </row>
    <row r="278" spans="1:18" ht="15.75" thickBot="1">
      <c r="A278" s="15"/>
      <c r="B278" s="16" t="s">
        <v>176</v>
      </c>
      <c r="C278" s="21" t="s">
        <v>65</v>
      </c>
      <c r="D278" s="90" t="s">
        <v>480</v>
      </c>
      <c r="E278" s="102">
        <v>33769</v>
      </c>
      <c r="F278" s="22"/>
      <c r="G278" s="187" t="s">
        <v>480</v>
      </c>
      <c r="H278" s="102">
        <v>67492</v>
      </c>
      <c r="I278" s="22"/>
      <c r="J278" s="187" t="s">
        <v>480</v>
      </c>
      <c r="K278" s="102">
        <v>86570</v>
      </c>
      <c r="L278" s="22"/>
      <c r="M278" s="187" t="s">
        <v>480</v>
      </c>
      <c r="N278" s="187" t="s">
        <v>552</v>
      </c>
      <c r="O278" s="22"/>
      <c r="P278" s="187" t="s">
        <v>480</v>
      </c>
      <c r="Q278" s="102">
        <v>187831</v>
      </c>
    </row>
    <row r="279" spans="1:18" ht="15.75" thickTop="1">
      <c r="A279" s="15"/>
      <c r="B279" s="4"/>
      <c r="C279" s="21" t="s">
        <v>65</v>
      </c>
      <c r="D279" s="4"/>
      <c r="E279" s="4"/>
      <c r="F279" s="4"/>
      <c r="G279" s="4"/>
      <c r="H279" s="4"/>
      <c r="I279" s="4"/>
      <c r="J279" s="4"/>
      <c r="K279" s="4"/>
      <c r="L279" s="4"/>
      <c r="M279" s="4"/>
      <c r="N279" s="4"/>
      <c r="O279" s="4"/>
      <c r="P279" s="4"/>
      <c r="Q279" s="4"/>
    </row>
    <row r="280" spans="1:18">
      <c r="A280" s="15"/>
      <c r="B280" s="4"/>
      <c r="C280" s="21" t="s">
        <v>65</v>
      </c>
      <c r="D280" s="4"/>
      <c r="E280" s="4"/>
      <c r="F280" s="4"/>
      <c r="G280" s="4"/>
      <c r="H280" s="4"/>
      <c r="I280" s="4"/>
      <c r="J280" s="4"/>
      <c r="K280" s="4"/>
      <c r="L280" s="4"/>
      <c r="M280" s="4"/>
      <c r="N280" s="4"/>
      <c r="O280" s="4"/>
      <c r="P280" s="4"/>
      <c r="Q280" s="4"/>
    </row>
    <row r="281" spans="1:18">
      <c r="A281" s="15"/>
      <c r="B281" s="4"/>
      <c r="C281" s="21" t="s">
        <v>65</v>
      </c>
      <c r="D281" s="4"/>
      <c r="E281" s="4"/>
      <c r="F281" s="4"/>
      <c r="G281" s="4"/>
      <c r="H281" s="4"/>
      <c r="I281" s="4"/>
      <c r="J281" s="4"/>
      <c r="K281" s="4"/>
      <c r="L281" s="4"/>
      <c r="M281" s="4"/>
      <c r="N281" s="4"/>
      <c r="O281" s="4"/>
      <c r="P281" s="4"/>
      <c r="Q281" s="4"/>
    </row>
    <row r="282" spans="1:18">
      <c r="A282" s="15"/>
      <c r="B282" s="4"/>
      <c r="C282" s="21" t="s">
        <v>65</v>
      </c>
      <c r="D282" s="4"/>
      <c r="E282" s="4"/>
      <c r="F282" s="4"/>
      <c r="G282" s="4"/>
      <c r="H282" s="4"/>
      <c r="I282" s="4"/>
      <c r="J282" s="4"/>
      <c r="K282" s="4"/>
      <c r="L282" s="4"/>
      <c r="M282" s="4"/>
      <c r="N282" s="4"/>
      <c r="O282" s="4"/>
      <c r="P282" s="4"/>
      <c r="Q282" s="4"/>
    </row>
    <row r="283" spans="1:18" ht="23.25" thickBot="1">
      <c r="A283" s="15"/>
      <c r="B283" s="16" t="s">
        <v>1448</v>
      </c>
      <c r="C283" s="21" t="s">
        <v>65</v>
      </c>
      <c r="D283" s="183"/>
      <c r="E283" s="18" t="s">
        <v>1383</v>
      </c>
      <c r="F283" s="17"/>
      <c r="G283" s="19"/>
      <c r="H283" s="19" t="s">
        <v>1384</v>
      </c>
      <c r="I283" s="17"/>
      <c r="J283" s="19"/>
      <c r="K283" s="19" t="s">
        <v>1385</v>
      </c>
      <c r="L283" s="17"/>
      <c r="M283" s="19"/>
      <c r="N283" s="19" t="s">
        <v>1237</v>
      </c>
      <c r="O283" s="17"/>
      <c r="P283" s="19"/>
      <c r="Q283" s="19" t="s">
        <v>191</v>
      </c>
    </row>
    <row r="284" spans="1:18" ht="15.75" thickBot="1">
      <c r="A284" s="15"/>
      <c r="B284" s="16" t="s">
        <v>148</v>
      </c>
      <c r="C284" s="21" t="s">
        <v>65</v>
      </c>
      <c r="D284" s="185" t="s">
        <v>480</v>
      </c>
      <c r="E284" s="186">
        <v>23001</v>
      </c>
      <c r="F284" s="22"/>
      <c r="G284" s="185" t="s">
        <v>480</v>
      </c>
      <c r="H284" s="184">
        <v>177162</v>
      </c>
      <c r="I284" s="22"/>
      <c r="J284" s="185" t="s">
        <v>480</v>
      </c>
      <c r="K284" s="184">
        <v>28481</v>
      </c>
      <c r="L284" s="22"/>
      <c r="M284" s="185" t="s">
        <v>480</v>
      </c>
      <c r="N284" s="185" t="s">
        <v>552</v>
      </c>
      <c r="O284" s="22"/>
      <c r="P284" s="185" t="s">
        <v>480</v>
      </c>
      <c r="Q284" s="184">
        <v>228644</v>
      </c>
    </row>
    <row r="285" spans="1:18">
      <c r="A285" s="15"/>
      <c r="B285" s="4"/>
      <c r="C285" s="21" t="s">
        <v>65</v>
      </c>
      <c r="D285" s="22"/>
      <c r="E285" s="22"/>
      <c r="F285" s="22"/>
      <c r="G285" s="22"/>
      <c r="H285" s="22"/>
      <c r="I285" s="22"/>
      <c r="J285" s="22"/>
      <c r="K285" s="22"/>
      <c r="L285" s="22"/>
      <c r="M285" s="22"/>
      <c r="N285" s="22"/>
      <c r="O285" s="22"/>
      <c r="P285" s="22"/>
      <c r="Q285" s="22"/>
    </row>
    <row r="286" spans="1:18">
      <c r="A286" s="15"/>
      <c r="B286" s="16" t="s">
        <v>1387</v>
      </c>
      <c r="C286" s="21" t="s">
        <v>65</v>
      </c>
      <c r="D286" s="22"/>
      <c r="E286" s="22"/>
      <c r="F286" s="22"/>
      <c r="G286" s="22"/>
      <c r="H286" s="22"/>
      <c r="I286" s="22"/>
      <c r="J286" s="22"/>
      <c r="K286" s="22"/>
      <c r="L286" s="22"/>
      <c r="M286" s="22"/>
      <c r="N286" s="22"/>
      <c r="O286" s="22"/>
      <c r="P286" s="22"/>
      <c r="Q286" s="22"/>
    </row>
    <row r="287" spans="1:18">
      <c r="A287" s="15"/>
      <c r="B287" s="21" t="s">
        <v>150</v>
      </c>
      <c r="C287" s="4"/>
      <c r="D287" s="22"/>
      <c r="E287" s="83" t="s">
        <v>1423</v>
      </c>
      <c r="F287" s="22"/>
      <c r="G287" s="22"/>
      <c r="H287" s="83" t="s">
        <v>1423</v>
      </c>
      <c r="I287" s="22"/>
      <c r="J287" s="22"/>
      <c r="K287" s="83">
        <v>33</v>
      </c>
      <c r="L287" s="22"/>
      <c r="M287" s="22"/>
      <c r="N287" s="83" t="s">
        <v>1423</v>
      </c>
      <c r="O287" s="22"/>
      <c r="P287" s="22"/>
      <c r="Q287" s="83">
        <v>33</v>
      </c>
    </row>
    <row r="288" spans="1:18">
      <c r="A288" s="15"/>
      <c r="B288" s="21" t="s">
        <v>157</v>
      </c>
      <c r="C288" s="4"/>
      <c r="D288" s="22"/>
      <c r="E288" s="83" t="s">
        <v>1423</v>
      </c>
      <c r="F288" s="22"/>
      <c r="G288" s="22"/>
      <c r="H288" s="83" t="s">
        <v>1423</v>
      </c>
      <c r="I288" s="22"/>
      <c r="J288" s="22"/>
      <c r="K288" s="83" t="s">
        <v>1449</v>
      </c>
      <c r="L288" s="21" t="s">
        <v>492</v>
      </c>
      <c r="M288" s="22"/>
      <c r="N288" s="83" t="s">
        <v>1423</v>
      </c>
      <c r="O288" s="22"/>
      <c r="P288" s="22"/>
      <c r="Q288" s="83" t="s">
        <v>1449</v>
      </c>
      <c r="R288" s="21" t="s">
        <v>1100</v>
      </c>
    </row>
    <row r="289" spans="1:18">
      <c r="A289" s="15"/>
      <c r="B289" s="21" t="s">
        <v>152</v>
      </c>
      <c r="C289" s="4"/>
      <c r="D289" s="22"/>
      <c r="E289" s="83" t="s">
        <v>1423</v>
      </c>
      <c r="F289" s="22"/>
      <c r="G289" s="22"/>
      <c r="H289" s="82">
        <v>67500</v>
      </c>
      <c r="I289" s="22"/>
      <c r="J289" s="22"/>
      <c r="K289" s="83" t="s">
        <v>1423</v>
      </c>
      <c r="L289" s="22"/>
      <c r="M289" s="22"/>
      <c r="N289" s="22"/>
      <c r="O289" s="22"/>
      <c r="P289" s="22"/>
      <c r="Q289" s="82">
        <v>67500</v>
      </c>
    </row>
    <row r="290" spans="1:18" ht="23.25">
      <c r="A290" s="15"/>
      <c r="B290" s="21" t="s">
        <v>1390</v>
      </c>
      <c r="C290" s="21" t="s">
        <v>65</v>
      </c>
      <c r="D290" s="22"/>
      <c r="E290" s="83" t="s">
        <v>1450</v>
      </c>
      <c r="F290" s="21" t="s">
        <v>492</v>
      </c>
      <c r="G290" s="22"/>
      <c r="H290" s="83" t="s">
        <v>1451</v>
      </c>
      <c r="I290" s="21" t="s">
        <v>492</v>
      </c>
      <c r="J290" s="22"/>
      <c r="K290" s="83" t="s">
        <v>1423</v>
      </c>
      <c r="L290" s="22"/>
      <c r="M290" s="22"/>
      <c r="N290" s="83" t="s">
        <v>1423</v>
      </c>
      <c r="O290" s="22"/>
      <c r="P290" s="22"/>
      <c r="Q290" s="83" t="s">
        <v>1452</v>
      </c>
      <c r="R290" s="21" t="s">
        <v>1100</v>
      </c>
    </row>
    <row r="291" spans="1:18">
      <c r="A291" s="15"/>
      <c r="B291" s="21" t="s">
        <v>154</v>
      </c>
      <c r="C291" s="21" t="s">
        <v>65</v>
      </c>
      <c r="D291" s="22"/>
      <c r="E291" s="82">
        <v>10000</v>
      </c>
      <c r="F291" s="22"/>
      <c r="G291" s="22"/>
      <c r="H291" s="83" t="s">
        <v>1423</v>
      </c>
      <c r="I291" s="22"/>
      <c r="J291" s="22"/>
      <c r="K291" s="83" t="s">
        <v>1423</v>
      </c>
      <c r="L291" s="22"/>
      <c r="M291" s="22"/>
      <c r="N291" s="83" t="s">
        <v>1423</v>
      </c>
      <c r="O291" s="22"/>
      <c r="P291" s="22"/>
      <c r="Q291" s="82">
        <v>10000</v>
      </c>
    </row>
    <row r="292" spans="1:18">
      <c r="A292" s="15"/>
      <c r="B292" s="21" t="s">
        <v>1428</v>
      </c>
      <c r="C292" s="4"/>
      <c r="D292" s="22"/>
      <c r="E292" s="82">
        <v>5202</v>
      </c>
      <c r="F292" s="22"/>
      <c r="G292" s="22"/>
      <c r="H292" s="83" t="s">
        <v>1423</v>
      </c>
      <c r="I292" s="22"/>
      <c r="J292" s="22"/>
      <c r="K292" s="83" t="s">
        <v>1423</v>
      </c>
      <c r="L292" s="22"/>
      <c r="M292" s="22"/>
      <c r="N292" s="83" t="s">
        <v>1423</v>
      </c>
      <c r="O292" s="22"/>
      <c r="P292" s="22"/>
      <c r="Q292" s="82">
        <v>5202</v>
      </c>
    </row>
    <row r="293" spans="1:18" ht="23.25">
      <c r="A293" s="15"/>
      <c r="B293" s="21" t="s">
        <v>36</v>
      </c>
      <c r="C293" s="4"/>
      <c r="D293" s="22"/>
      <c r="E293" s="83" t="s">
        <v>1423</v>
      </c>
      <c r="F293" s="22"/>
      <c r="G293" s="22"/>
      <c r="H293" s="83" t="s">
        <v>1423</v>
      </c>
      <c r="I293" s="22"/>
      <c r="J293" s="22"/>
      <c r="K293" s="83" t="s">
        <v>1453</v>
      </c>
      <c r="L293" s="21" t="s">
        <v>492</v>
      </c>
      <c r="M293" s="22"/>
      <c r="N293" s="83" t="s">
        <v>1423</v>
      </c>
      <c r="O293" s="22"/>
      <c r="P293" s="22"/>
      <c r="Q293" s="83" t="s">
        <v>1453</v>
      </c>
      <c r="R293" s="21" t="s">
        <v>1100</v>
      </c>
    </row>
    <row r="294" spans="1:18">
      <c r="A294" s="15"/>
      <c r="B294" s="21" t="s">
        <v>158</v>
      </c>
      <c r="C294" s="4"/>
      <c r="D294" s="22"/>
      <c r="E294" s="83" t="s">
        <v>1423</v>
      </c>
      <c r="F294" s="22"/>
      <c r="G294" s="22"/>
      <c r="H294" s="83" t="s">
        <v>1454</v>
      </c>
      <c r="I294" s="21" t="s">
        <v>492</v>
      </c>
      <c r="J294" s="22"/>
      <c r="K294" s="83" t="s">
        <v>1423</v>
      </c>
      <c r="L294" s="22"/>
      <c r="M294" s="22"/>
      <c r="N294" s="83" t="s">
        <v>1423</v>
      </c>
      <c r="O294" s="22"/>
      <c r="P294" s="22"/>
      <c r="Q294" s="83" t="s">
        <v>1454</v>
      </c>
      <c r="R294" s="21" t="s">
        <v>1100</v>
      </c>
    </row>
    <row r="295" spans="1:18" ht="24" thickBot="1">
      <c r="A295" s="15"/>
      <c r="B295" s="21" t="s">
        <v>159</v>
      </c>
      <c r="C295" s="21" t="s">
        <v>65</v>
      </c>
      <c r="D295" s="22"/>
      <c r="E295" s="83" t="s">
        <v>1423</v>
      </c>
      <c r="F295" s="22"/>
      <c r="G295" s="22"/>
      <c r="H295" s="83" t="s">
        <v>1455</v>
      </c>
      <c r="I295" s="21" t="s">
        <v>492</v>
      </c>
      <c r="J295" s="22"/>
      <c r="K295" s="83" t="s">
        <v>1456</v>
      </c>
      <c r="L295" s="21" t="s">
        <v>492</v>
      </c>
      <c r="M295" s="22"/>
      <c r="N295" s="83" t="s">
        <v>1423</v>
      </c>
      <c r="O295" s="22"/>
      <c r="P295" s="22"/>
      <c r="Q295" s="83" t="s">
        <v>1457</v>
      </c>
      <c r="R295" s="21" t="s">
        <v>1100</v>
      </c>
    </row>
    <row r="296" spans="1:18" ht="23.25" thickBot="1">
      <c r="A296" s="15"/>
      <c r="B296" s="16" t="s">
        <v>1458</v>
      </c>
      <c r="C296" s="21" t="s">
        <v>65</v>
      </c>
      <c r="D296" s="190"/>
      <c r="E296" s="186">
        <v>10202</v>
      </c>
      <c r="F296" s="22"/>
      <c r="G296" s="190"/>
      <c r="H296" s="186">
        <v>21356</v>
      </c>
      <c r="I296" s="22"/>
      <c r="J296" s="190"/>
      <c r="K296" s="186">
        <v>-19105</v>
      </c>
      <c r="L296" s="22"/>
      <c r="M296" s="190"/>
      <c r="N296" s="190" t="s">
        <v>552</v>
      </c>
      <c r="O296" s="22"/>
      <c r="P296" s="190"/>
      <c r="Q296" s="186">
        <v>12453</v>
      </c>
    </row>
    <row r="297" spans="1:18">
      <c r="A297" s="15"/>
      <c r="B297" s="4"/>
      <c r="C297" s="21" t="s">
        <v>65</v>
      </c>
      <c r="D297" s="22"/>
      <c r="E297" s="22"/>
      <c r="F297" s="22"/>
      <c r="G297" s="22"/>
      <c r="H297" s="22"/>
      <c r="I297" s="22"/>
      <c r="J297" s="22"/>
      <c r="K297" s="22"/>
      <c r="L297" s="22"/>
      <c r="M297" s="22"/>
      <c r="N297" s="22"/>
      <c r="O297" s="22"/>
      <c r="P297" s="22"/>
      <c r="Q297" s="22"/>
    </row>
    <row r="298" spans="1:18">
      <c r="A298" s="15"/>
      <c r="B298" s="16" t="s">
        <v>1402</v>
      </c>
      <c r="C298" s="21" t="s">
        <v>65</v>
      </c>
      <c r="D298" s="22"/>
      <c r="E298" s="22"/>
      <c r="F298" s="22"/>
      <c r="G298" s="22"/>
      <c r="H298" s="22"/>
      <c r="I298" s="22"/>
      <c r="J298" s="22"/>
      <c r="K298" s="22"/>
      <c r="L298" s="22"/>
      <c r="M298" s="22"/>
      <c r="N298" s="22"/>
      <c r="O298" s="22"/>
      <c r="P298" s="22"/>
      <c r="Q298" s="22"/>
    </row>
    <row r="299" spans="1:18">
      <c r="A299" s="15"/>
      <c r="B299" s="21" t="s">
        <v>1403</v>
      </c>
      <c r="C299" s="21" t="s">
        <v>65</v>
      </c>
      <c r="D299" s="22"/>
      <c r="E299" s="83" t="s">
        <v>1459</v>
      </c>
      <c r="F299" s="21" t="s">
        <v>492</v>
      </c>
      <c r="G299" s="22"/>
      <c r="H299" s="82">
        <v>17465</v>
      </c>
      <c r="I299" s="22"/>
      <c r="J299" s="22"/>
      <c r="K299" s="82">
        <v>28222</v>
      </c>
      <c r="L299" s="22"/>
      <c r="M299" s="22"/>
      <c r="N299" s="83" t="s">
        <v>1423</v>
      </c>
      <c r="O299" s="22"/>
      <c r="P299" s="22"/>
      <c r="Q299" s="83" t="s">
        <v>1423</v>
      </c>
    </row>
    <row r="300" spans="1:18">
      <c r="A300" s="15"/>
      <c r="B300" s="21" t="s">
        <v>171</v>
      </c>
      <c r="C300" s="21" t="s">
        <v>65</v>
      </c>
      <c r="D300" s="22"/>
      <c r="E300" s="83">
        <v>93</v>
      </c>
      <c r="F300" s="22"/>
      <c r="G300" s="22"/>
      <c r="H300" s="83" t="s">
        <v>1423</v>
      </c>
      <c r="I300" s="22"/>
      <c r="J300" s="22"/>
      <c r="K300" s="83" t="s">
        <v>1423</v>
      </c>
      <c r="L300" s="22"/>
      <c r="M300" s="22"/>
      <c r="N300" s="83" t="s">
        <v>1423</v>
      </c>
      <c r="O300" s="22"/>
      <c r="P300" s="22"/>
      <c r="Q300" s="83">
        <v>93</v>
      </c>
    </row>
    <row r="301" spans="1:18" ht="23.25">
      <c r="A301" s="15"/>
      <c r="B301" s="21" t="s">
        <v>1460</v>
      </c>
      <c r="C301" s="21" t="s">
        <v>65</v>
      </c>
      <c r="D301" s="22"/>
      <c r="E301" s="82">
        <v>84965</v>
      </c>
      <c r="F301" s="22"/>
      <c r="G301" s="22"/>
      <c r="H301" s="83" t="s">
        <v>1423</v>
      </c>
      <c r="I301" s="22"/>
      <c r="J301" s="22"/>
      <c r="K301" s="83" t="s">
        <v>1423</v>
      </c>
      <c r="L301" s="22"/>
      <c r="M301" s="22"/>
      <c r="N301" s="83" t="s">
        <v>1423</v>
      </c>
      <c r="O301" s="22"/>
      <c r="P301" s="22"/>
      <c r="Q301" s="82">
        <v>84965</v>
      </c>
    </row>
    <row r="302" spans="1:18" ht="23.25">
      <c r="A302" s="15"/>
      <c r="B302" s="21" t="s">
        <v>1405</v>
      </c>
      <c r="C302" s="4"/>
      <c r="D302" s="22"/>
      <c r="E302" s="83" t="s">
        <v>1423</v>
      </c>
      <c r="F302" s="22"/>
      <c r="G302" s="22"/>
      <c r="H302" s="82">
        <v>50372</v>
      </c>
      <c r="I302" s="22"/>
      <c r="J302" s="22"/>
      <c r="K302" s="83" t="s">
        <v>1423</v>
      </c>
      <c r="L302" s="22"/>
      <c r="M302" s="22"/>
      <c r="N302" s="83" t="s">
        <v>1423</v>
      </c>
      <c r="O302" s="22"/>
      <c r="P302" s="22"/>
      <c r="Q302" s="82">
        <v>50372</v>
      </c>
    </row>
    <row r="303" spans="1:18" ht="23.25">
      <c r="A303" s="15"/>
      <c r="B303" s="21" t="s">
        <v>164</v>
      </c>
      <c r="C303" s="21" t="s">
        <v>65</v>
      </c>
      <c r="D303" s="22"/>
      <c r="E303" s="83" t="s">
        <v>1461</v>
      </c>
      <c r="F303" s="21" t="s">
        <v>492</v>
      </c>
      <c r="G303" s="22"/>
      <c r="H303" s="83" t="s">
        <v>1462</v>
      </c>
      <c r="I303" s="21" t="s">
        <v>492</v>
      </c>
      <c r="J303" s="22"/>
      <c r="K303" s="83" t="s">
        <v>1463</v>
      </c>
      <c r="L303" s="21" t="s">
        <v>492</v>
      </c>
      <c r="M303" s="22"/>
      <c r="N303" s="83" t="s">
        <v>1423</v>
      </c>
      <c r="O303" s="22"/>
      <c r="P303" s="22"/>
      <c r="Q303" s="83" t="s">
        <v>1464</v>
      </c>
      <c r="R303" s="21" t="s">
        <v>1100</v>
      </c>
    </row>
    <row r="304" spans="1:18">
      <c r="A304" s="15"/>
      <c r="B304" s="21" t="s">
        <v>1413</v>
      </c>
      <c r="C304" s="21" t="s">
        <v>65</v>
      </c>
      <c r="D304" s="22"/>
      <c r="E304" s="83" t="s">
        <v>1465</v>
      </c>
      <c r="F304" s="21" t="s">
        <v>492</v>
      </c>
      <c r="G304" s="22"/>
      <c r="H304" s="83" t="s">
        <v>1466</v>
      </c>
      <c r="I304" s="21" t="s">
        <v>492</v>
      </c>
      <c r="J304" s="22"/>
      <c r="K304" s="83" t="s">
        <v>1423</v>
      </c>
      <c r="L304" s="22"/>
      <c r="M304" s="22"/>
      <c r="N304" s="83" t="s">
        <v>1423</v>
      </c>
      <c r="O304" s="22"/>
      <c r="P304" s="22"/>
      <c r="Q304" s="83" t="s">
        <v>1467</v>
      </c>
      <c r="R304" s="21" t="s">
        <v>1100</v>
      </c>
    </row>
    <row r="305" spans="1:18">
      <c r="A305" s="15"/>
      <c r="B305" s="21" t="s">
        <v>166</v>
      </c>
      <c r="C305" s="21" t="s">
        <v>65</v>
      </c>
      <c r="D305" s="22"/>
      <c r="E305" s="83" t="s">
        <v>1423</v>
      </c>
      <c r="F305" s="22"/>
      <c r="G305" s="22"/>
      <c r="H305" s="83" t="s">
        <v>1423</v>
      </c>
      <c r="I305" s="22"/>
      <c r="J305" s="22"/>
      <c r="K305" s="83" t="s">
        <v>1468</v>
      </c>
      <c r="L305" s="21" t="s">
        <v>492</v>
      </c>
      <c r="M305" s="22"/>
      <c r="N305" s="83" t="s">
        <v>1423</v>
      </c>
      <c r="O305" s="22"/>
      <c r="P305" s="22"/>
      <c r="Q305" s="83" t="s">
        <v>1468</v>
      </c>
      <c r="R305" s="21" t="s">
        <v>1100</v>
      </c>
    </row>
    <row r="306" spans="1:18" ht="15.75" thickBot="1">
      <c r="A306" s="15"/>
      <c r="B306" s="21" t="s">
        <v>172</v>
      </c>
      <c r="C306" s="21" t="s">
        <v>65</v>
      </c>
      <c r="D306" s="22"/>
      <c r="E306" s="83" t="s">
        <v>1469</v>
      </c>
      <c r="F306" s="21" t="s">
        <v>492</v>
      </c>
      <c r="G306" s="22"/>
      <c r="H306" s="83" t="s">
        <v>1423</v>
      </c>
      <c r="I306" s="22"/>
      <c r="J306" s="22"/>
      <c r="K306" s="83" t="s">
        <v>1423</v>
      </c>
      <c r="L306" s="22"/>
      <c r="M306" s="22"/>
      <c r="N306" s="83" t="s">
        <v>1423</v>
      </c>
      <c r="O306" s="22"/>
      <c r="P306" s="22"/>
      <c r="Q306" s="83" t="s">
        <v>1469</v>
      </c>
      <c r="R306" s="21" t="s">
        <v>1100</v>
      </c>
    </row>
    <row r="307" spans="1:18" ht="15.75" thickBot="1">
      <c r="A307" s="15"/>
      <c r="B307" s="16" t="s">
        <v>1470</v>
      </c>
      <c r="C307" s="21" t="s">
        <v>65</v>
      </c>
      <c r="D307" s="190"/>
      <c r="E307" s="186">
        <v>-28150</v>
      </c>
      <c r="F307" s="22"/>
      <c r="G307" s="190"/>
      <c r="H307" s="186">
        <v>-121808</v>
      </c>
      <c r="I307" s="22"/>
      <c r="J307" s="190"/>
      <c r="K307" s="186">
        <v>-4367</v>
      </c>
      <c r="L307" s="22"/>
      <c r="M307" s="190"/>
      <c r="N307" s="190" t="s">
        <v>552</v>
      </c>
      <c r="O307" s="22"/>
      <c r="P307" s="190"/>
      <c r="Q307" s="186">
        <v>-154325</v>
      </c>
    </row>
    <row r="308" spans="1:18" ht="15.75" thickBot="1">
      <c r="A308" s="15"/>
      <c r="B308" s="16" t="s">
        <v>1471</v>
      </c>
      <c r="C308" s="21" t="s">
        <v>65</v>
      </c>
      <c r="D308" s="185"/>
      <c r="E308" s="184">
        <v>5053</v>
      </c>
      <c r="F308" s="22"/>
      <c r="G308" s="185"/>
      <c r="H308" s="184">
        <v>76710</v>
      </c>
      <c r="I308" s="22"/>
      <c r="J308" s="185"/>
      <c r="K308" s="184">
        <v>5009</v>
      </c>
      <c r="L308" s="22"/>
      <c r="M308" s="185"/>
      <c r="N308" s="185" t="s">
        <v>552</v>
      </c>
      <c r="O308" s="22"/>
      <c r="P308" s="185"/>
      <c r="Q308" s="184">
        <v>86772</v>
      </c>
    </row>
    <row r="309" spans="1:18" ht="15.75" thickBot="1">
      <c r="A309" s="15"/>
      <c r="B309" s="16" t="s">
        <v>175</v>
      </c>
      <c r="C309" s="21" t="s">
        <v>65</v>
      </c>
      <c r="D309" s="185"/>
      <c r="E309" s="184">
        <v>74160</v>
      </c>
      <c r="F309" s="22"/>
      <c r="G309" s="185"/>
      <c r="H309" s="184">
        <v>56406</v>
      </c>
      <c r="I309" s="22"/>
      <c r="J309" s="185"/>
      <c r="K309" s="184">
        <v>40530</v>
      </c>
      <c r="L309" s="22"/>
      <c r="M309" s="185"/>
      <c r="N309" s="185" t="s">
        <v>552</v>
      </c>
      <c r="O309" s="22"/>
      <c r="P309" s="185"/>
      <c r="Q309" s="184">
        <v>171096</v>
      </c>
    </row>
    <row r="310" spans="1:18" ht="15.75" thickBot="1">
      <c r="A310" s="15"/>
      <c r="B310" s="16" t="s">
        <v>176</v>
      </c>
      <c r="C310" s="21" t="s">
        <v>65</v>
      </c>
      <c r="D310" s="187" t="s">
        <v>480</v>
      </c>
      <c r="E310" s="102">
        <v>79213</v>
      </c>
      <c r="F310" s="22"/>
      <c r="G310" s="187" t="s">
        <v>480</v>
      </c>
      <c r="H310" s="102">
        <v>133116</v>
      </c>
      <c r="I310" s="22"/>
      <c r="J310" s="187" t="s">
        <v>480</v>
      </c>
      <c r="K310" s="102">
        <v>45539</v>
      </c>
      <c r="L310" s="22"/>
      <c r="M310" s="187" t="s">
        <v>480</v>
      </c>
      <c r="N310" s="187" t="s">
        <v>552</v>
      </c>
      <c r="O310" s="22"/>
      <c r="P310" s="187" t="s">
        <v>480</v>
      </c>
      <c r="Q310" s="102">
        <v>257868</v>
      </c>
    </row>
    <row r="311" spans="1:18" ht="15.75" thickTop="1">
      <c r="A311" s="15"/>
      <c r="B311" s="4"/>
      <c r="C311" s="21" t="s">
        <v>65</v>
      </c>
      <c r="D311" s="4"/>
      <c r="E311" s="4"/>
      <c r="F311" s="4"/>
      <c r="G311" s="4"/>
      <c r="H311" s="4"/>
      <c r="I311" s="4"/>
      <c r="J311" s="4"/>
      <c r="K311" s="4"/>
      <c r="L311" s="4"/>
      <c r="M311" s="4"/>
      <c r="N311" s="4"/>
      <c r="O311" s="4"/>
      <c r="P311" s="4"/>
      <c r="Q311" s="4"/>
    </row>
    <row r="312" spans="1:18">
      <c r="A312" s="15"/>
      <c r="B312" s="4"/>
      <c r="C312" s="4"/>
      <c r="D312" s="4"/>
      <c r="E312" s="4"/>
      <c r="F312" s="4"/>
      <c r="G312" s="4"/>
      <c r="H312" s="4"/>
      <c r="I312" s="4"/>
      <c r="J312" s="4"/>
      <c r="K312" s="4"/>
      <c r="L312" s="4"/>
      <c r="M312" s="4"/>
      <c r="N312" s="4"/>
      <c r="O312" s="4"/>
      <c r="P312" s="4"/>
      <c r="Q312" s="4"/>
    </row>
    <row r="313" spans="1:18">
      <c r="A313" s="15"/>
      <c r="B313" s="4"/>
      <c r="C313" s="4"/>
      <c r="D313" s="4"/>
      <c r="E313" s="4"/>
      <c r="F313" s="4"/>
      <c r="G313" s="4"/>
      <c r="H313" s="4"/>
      <c r="I313" s="4"/>
      <c r="J313" s="4"/>
      <c r="K313" s="4"/>
      <c r="L313" s="4"/>
      <c r="M313" s="4"/>
      <c r="N313" s="4"/>
      <c r="O313" s="4"/>
      <c r="P313" s="4"/>
      <c r="Q313" s="4"/>
    </row>
  </sheetData>
  <mergeCells count="283">
    <mergeCell ref="A116:A211"/>
    <mergeCell ref="A212:A313"/>
    <mergeCell ref="O200:O201"/>
    <mergeCell ref="P200:P201"/>
    <mergeCell ref="Q200:Q201"/>
    <mergeCell ref="R200:R201"/>
    <mergeCell ref="S200:S201"/>
    <mergeCell ref="A1:A2"/>
    <mergeCell ref="B1:S1"/>
    <mergeCell ref="B2:S2"/>
    <mergeCell ref="B3:S3"/>
    <mergeCell ref="A4:A115"/>
    <mergeCell ref="I200:I201"/>
    <mergeCell ref="J200:J201"/>
    <mergeCell ref="K200:K201"/>
    <mergeCell ref="L200:L201"/>
    <mergeCell ref="M200:M201"/>
    <mergeCell ref="N200:N201"/>
    <mergeCell ref="P197:P198"/>
    <mergeCell ref="Q197:Q198"/>
    <mergeCell ref="R197:R198"/>
    <mergeCell ref="S197:S198"/>
    <mergeCell ref="C200:C201"/>
    <mergeCell ref="D200:D201"/>
    <mergeCell ref="E200:E201"/>
    <mergeCell ref="F200:F201"/>
    <mergeCell ref="G200:G201"/>
    <mergeCell ref="H200:H201"/>
    <mergeCell ref="J197:J198"/>
    <mergeCell ref="K197:K198"/>
    <mergeCell ref="L197:L198"/>
    <mergeCell ref="M197:M198"/>
    <mergeCell ref="N197:N198"/>
    <mergeCell ref="O197:O198"/>
    <mergeCell ref="D166:E166"/>
    <mergeCell ref="G166:H166"/>
    <mergeCell ref="J166:K166"/>
    <mergeCell ref="C197:C198"/>
    <mergeCell ref="D197:D198"/>
    <mergeCell ref="E197:E198"/>
    <mergeCell ref="F197:F198"/>
    <mergeCell ref="G197:G198"/>
    <mergeCell ref="H197:H198"/>
    <mergeCell ref="I197:I198"/>
    <mergeCell ref="D164:E164"/>
    <mergeCell ref="G164:H164"/>
    <mergeCell ref="J164:K164"/>
    <mergeCell ref="D165:E165"/>
    <mergeCell ref="G165:H165"/>
    <mergeCell ref="J165:K165"/>
    <mergeCell ref="J163:K163"/>
    <mergeCell ref="L163:L166"/>
    <mergeCell ref="M163:N166"/>
    <mergeCell ref="O163:O166"/>
    <mergeCell ref="P163:Q166"/>
    <mergeCell ref="R163:R166"/>
    <mergeCell ref="J118:K118"/>
    <mergeCell ref="D119:E119"/>
    <mergeCell ref="G119:H119"/>
    <mergeCell ref="J119:K119"/>
    <mergeCell ref="B163:B166"/>
    <mergeCell ref="C163:C166"/>
    <mergeCell ref="D163:E163"/>
    <mergeCell ref="F163:F166"/>
    <mergeCell ref="G163:H163"/>
    <mergeCell ref="I163:I166"/>
    <mergeCell ref="L116:L119"/>
    <mergeCell ref="M116:N119"/>
    <mergeCell ref="O116:O119"/>
    <mergeCell ref="P116:Q119"/>
    <mergeCell ref="R116:R119"/>
    <mergeCell ref="D117:E117"/>
    <mergeCell ref="G117:H117"/>
    <mergeCell ref="J117:K117"/>
    <mergeCell ref="D118:E118"/>
    <mergeCell ref="G118:H118"/>
    <mergeCell ref="O90:O91"/>
    <mergeCell ref="P90:P91"/>
    <mergeCell ref="Q90:Q91"/>
    <mergeCell ref="R90:R91"/>
    <mergeCell ref="C116:C119"/>
    <mergeCell ref="D116:E116"/>
    <mergeCell ref="F116:F119"/>
    <mergeCell ref="G116:H116"/>
    <mergeCell ref="I116:I119"/>
    <mergeCell ref="J116:K116"/>
    <mergeCell ref="I90:I91"/>
    <mergeCell ref="J90:J91"/>
    <mergeCell ref="K90:K91"/>
    <mergeCell ref="L90:L91"/>
    <mergeCell ref="M90:M91"/>
    <mergeCell ref="N90:N91"/>
    <mergeCell ref="O87:O88"/>
    <mergeCell ref="P87:P88"/>
    <mergeCell ref="Q87:Q88"/>
    <mergeCell ref="R87:R88"/>
    <mergeCell ref="C90:C91"/>
    <mergeCell ref="D90:D91"/>
    <mergeCell ref="E90:E91"/>
    <mergeCell ref="F90:F91"/>
    <mergeCell ref="G90:G91"/>
    <mergeCell ref="H90:H91"/>
    <mergeCell ref="I87:I88"/>
    <mergeCell ref="J87:J88"/>
    <mergeCell ref="K87:K88"/>
    <mergeCell ref="L87:L88"/>
    <mergeCell ref="M87:M88"/>
    <mergeCell ref="N87:N88"/>
    <mergeCell ref="N85:N86"/>
    <mergeCell ref="O85:O86"/>
    <mergeCell ref="P85:P86"/>
    <mergeCell ref="Q85:Q86"/>
    <mergeCell ref="C87:C88"/>
    <mergeCell ref="D87:D88"/>
    <mergeCell ref="E87:E88"/>
    <mergeCell ref="F87:F88"/>
    <mergeCell ref="G87:G88"/>
    <mergeCell ref="H87:H88"/>
    <mergeCell ref="H85:H86"/>
    <mergeCell ref="I85:I86"/>
    <mergeCell ref="J85:J86"/>
    <mergeCell ref="K85:K86"/>
    <mergeCell ref="L85:L86"/>
    <mergeCell ref="M85:M86"/>
    <mergeCell ref="D82:E82"/>
    <mergeCell ref="G82:H82"/>
    <mergeCell ref="J82:K82"/>
    <mergeCell ref="M82:N82"/>
    <mergeCell ref="P82:Q82"/>
    <mergeCell ref="C85:C86"/>
    <mergeCell ref="D85:D86"/>
    <mergeCell ref="E85:E86"/>
    <mergeCell ref="F85:F86"/>
    <mergeCell ref="G85:G86"/>
    <mergeCell ref="D80:E80"/>
    <mergeCell ref="G80:H80"/>
    <mergeCell ref="J80:K80"/>
    <mergeCell ref="M80:N80"/>
    <mergeCell ref="P80:Q80"/>
    <mergeCell ref="D81:E81"/>
    <mergeCell ref="G81:H81"/>
    <mergeCell ref="J81:K81"/>
    <mergeCell ref="M81:N81"/>
    <mergeCell ref="P81:Q81"/>
    <mergeCell ref="O52:O53"/>
    <mergeCell ref="P52:P53"/>
    <mergeCell ref="Q52:Q53"/>
    <mergeCell ref="R52:R53"/>
    <mergeCell ref="D79:E79"/>
    <mergeCell ref="G79:H79"/>
    <mergeCell ref="J79:K79"/>
    <mergeCell ref="M79:N79"/>
    <mergeCell ref="P79:Q79"/>
    <mergeCell ref="I52:I53"/>
    <mergeCell ref="J52:J53"/>
    <mergeCell ref="K52:K53"/>
    <mergeCell ref="L52:L53"/>
    <mergeCell ref="M52:M53"/>
    <mergeCell ref="N52:N53"/>
    <mergeCell ref="O49:O50"/>
    <mergeCell ref="P49:P50"/>
    <mergeCell ref="Q49:Q50"/>
    <mergeCell ref="R49:R50"/>
    <mergeCell ref="C52:C53"/>
    <mergeCell ref="D52:D53"/>
    <mergeCell ref="E52:E53"/>
    <mergeCell ref="F52:F53"/>
    <mergeCell ref="G52:G53"/>
    <mergeCell ref="H52:H53"/>
    <mergeCell ref="I49:I50"/>
    <mergeCell ref="J49:J50"/>
    <mergeCell ref="K49:K50"/>
    <mergeCell ref="L49:L50"/>
    <mergeCell ref="M49:M50"/>
    <mergeCell ref="N49:N50"/>
    <mergeCell ref="N47:N48"/>
    <mergeCell ref="O47:O48"/>
    <mergeCell ref="P47:P48"/>
    <mergeCell ref="Q47:Q48"/>
    <mergeCell ref="C49:C50"/>
    <mergeCell ref="D49:D50"/>
    <mergeCell ref="E49:E50"/>
    <mergeCell ref="F49:F50"/>
    <mergeCell ref="G49:G50"/>
    <mergeCell ref="H49:H50"/>
    <mergeCell ref="H47:H48"/>
    <mergeCell ref="I47:I48"/>
    <mergeCell ref="J47:J48"/>
    <mergeCell ref="K47:K48"/>
    <mergeCell ref="L47:L48"/>
    <mergeCell ref="M47:M48"/>
    <mergeCell ref="D44:E44"/>
    <mergeCell ref="G44:H44"/>
    <mergeCell ref="J44:K44"/>
    <mergeCell ref="M44:N44"/>
    <mergeCell ref="P44:Q44"/>
    <mergeCell ref="C47:C48"/>
    <mergeCell ref="D47:D48"/>
    <mergeCell ref="E47:E48"/>
    <mergeCell ref="F47:F48"/>
    <mergeCell ref="G47:G48"/>
    <mergeCell ref="D42:E42"/>
    <mergeCell ref="G42:H42"/>
    <mergeCell ref="J42:K42"/>
    <mergeCell ref="M42:N42"/>
    <mergeCell ref="P42:Q42"/>
    <mergeCell ref="D43:E43"/>
    <mergeCell ref="G43:H43"/>
    <mergeCell ref="J43:K43"/>
    <mergeCell ref="M43:N43"/>
    <mergeCell ref="P43:Q43"/>
    <mergeCell ref="P15:P16"/>
    <mergeCell ref="Q15:Q16"/>
    <mergeCell ref="R15:R16"/>
    <mergeCell ref="D41:E41"/>
    <mergeCell ref="G41:H41"/>
    <mergeCell ref="J41:K41"/>
    <mergeCell ref="M41:N41"/>
    <mergeCell ref="P41:Q41"/>
    <mergeCell ref="J15:J16"/>
    <mergeCell ref="K15:K16"/>
    <mergeCell ref="L15:L16"/>
    <mergeCell ref="M15:M16"/>
    <mergeCell ref="N15:N16"/>
    <mergeCell ref="O15:O16"/>
    <mergeCell ref="P12:P13"/>
    <mergeCell ref="Q12:Q13"/>
    <mergeCell ref="R12:R13"/>
    <mergeCell ref="C15:C16"/>
    <mergeCell ref="D15:D16"/>
    <mergeCell ref="E15:E16"/>
    <mergeCell ref="F15:F16"/>
    <mergeCell ref="G15:G16"/>
    <mergeCell ref="H15:H16"/>
    <mergeCell ref="I15:I16"/>
    <mergeCell ref="J12:J13"/>
    <mergeCell ref="K12:K13"/>
    <mergeCell ref="L12:L13"/>
    <mergeCell ref="M12:M13"/>
    <mergeCell ref="N12:N13"/>
    <mergeCell ref="O12:O13"/>
    <mergeCell ref="O10:O11"/>
    <mergeCell ref="P10:P11"/>
    <mergeCell ref="Q10:Q11"/>
    <mergeCell ref="C12:C13"/>
    <mergeCell ref="D12:D13"/>
    <mergeCell ref="E12:E13"/>
    <mergeCell ref="F12:F13"/>
    <mergeCell ref="G12:G13"/>
    <mergeCell ref="H12:H13"/>
    <mergeCell ref="I12:I13"/>
    <mergeCell ref="I10:I11"/>
    <mergeCell ref="J10:J11"/>
    <mergeCell ref="K10:K11"/>
    <mergeCell ref="L10:L11"/>
    <mergeCell ref="M10:M11"/>
    <mergeCell ref="N10:N11"/>
    <mergeCell ref="J6:K6"/>
    <mergeCell ref="D7:E7"/>
    <mergeCell ref="G7:H7"/>
    <mergeCell ref="J7:K7"/>
    <mergeCell ref="C10:C11"/>
    <mergeCell ref="D10:D11"/>
    <mergeCell ref="E10:E11"/>
    <mergeCell ref="F10:F11"/>
    <mergeCell ref="G10:G11"/>
    <mergeCell ref="H10:H11"/>
    <mergeCell ref="J4:K4"/>
    <mergeCell ref="L4:L7"/>
    <mergeCell ref="M4:N7"/>
    <mergeCell ref="O4:O7"/>
    <mergeCell ref="P4:Q7"/>
    <mergeCell ref="D5:E5"/>
    <mergeCell ref="G5:H5"/>
    <mergeCell ref="J5:K5"/>
    <mergeCell ref="D6:E6"/>
    <mergeCell ref="G6:H6"/>
    <mergeCell ref="B4:B7"/>
    <mergeCell ref="C4:C7"/>
    <mergeCell ref="D4:E4"/>
    <mergeCell ref="F4:F7"/>
    <mergeCell ref="G4:H4"/>
    <mergeCell ref="I4: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7" t="s">
        <v>1</v>
      </c>
      <c r="C1" s="7"/>
      <c r="D1" s="7"/>
    </row>
    <row r="2" spans="1:4" ht="30">
      <c r="A2" s="1" t="s">
        <v>26</v>
      </c>
      <c r="B2" s="1" t="s">
        <v>2</v>
      </c>
      <c r="C2" s="1" t="s">
        <v>27</v>
      </c>
      <c r="D2" s="1" t="s">
        <v>88</v>
      </c>
    </row>
    <row r="3" spans="1:4">
      <c r="A3" s="3" t="s">
        <v>127</v>
      </c>
      <c r="B3" s="4"/>
      <c r="C3" s="4"/>
      <c r="D3" s="4"/>
    </row>
    <row r="4" spans="1:4">
      <c r="A4" s="2" t="s">
        <v>109</v>
      </c>
      <c r="B4" s="8">
        <v>-62064</v>
      </c>
      <c r="C4" s="8">
        <v>-105291</v>
      </c>
      <c r="D4" s="8">
        <v>175562</v>
      </c>
    </row>
    <row r="5" spans="1:4" ht="45">
      <c r="A5" s="3" t="s">
        <v>128</v>
      </c>
      <c r="B5" s="4"/>
      <c r="C5" s="4"/>
      <c r="D5" s="4"/>
    </row>
    <row r="6" spans="1:4">
      <c r="A6" s="2" t="s">
        <v>96</v>
      </c>
      <c r="B6" s="6">
        <v>104690</v>
      </c>
      <c r="C6" s="6">
        <v>98124</v>
      </c>
      <c r="D6" s="6">
        <v>108206</v>
      </c>
    </row>
    <row r="7" spans="1:4" ht="30">
      <c r="A7" s="2" t="s">
        <v>129</v>
      </c>
      <c r="B7" s="6">
        <v>4061</v>
      </c>
      <c r="C7" s="6">
        <v>5384</v>
      </c>
      <c r="D7" s="6">
        <v>6309</v>
      </c>
    </row>
    <row r="8" spans="1:4" ht="30">
      <c r="A8" s="2" t="s">
        <v>130</v>
      </c>
      <c r="B8" s="6">
        <v>12263</v>
      </c>
      <c r="C8" s="6">
        <v>9581</v>
      </c>
      <c r="D8" s="6">
        <v>7289</v>
      </c>
    </row>
    <row r="9" spans="1:4" ht="30">
      <c r="A9" s="2" t="s">
        <v>97</v>
      </c>
      <c r="B9" s="4">
        <v>792</v>
      </c>
      <c r="C9" s="4">
        <v>630</v>
      </c>
      <c r="D9" s="6">
        <v>17136</v>
      </c>
    </row>
    <row r="10" spans="1:4">
      <c r="A10" s="2" t="s">
        <v>131</v>
      </c>
      <c r="B10" s="4">
        <v>0</v>
      </c>
      <c r="C10" s="4">
        <v>69</v>
      </c>
      <c r="D10" s="4">
        <v>124</v>
      </c>
    </row>
    <row r="11" spans="1:4">
      <c r="A11" s="2" t="s">
        <v>132</v>
      </c>
      <c r="B11" s="6">
        <v>7719</v>
      </c>
      <c r="C11" s="6">
        <v>5021</v>
      </c>
      <c r="D11" s="6">
        <v>4712</v>
      </c>
    </row>
    <row r="12" spans="1:4">
      <c r="A12" s="2" t="s">
        <v>101</v>
      </c>
      <c r="B12" s="4">
        <v>0</v>
      </c>
      <c r="C12" s="4">
        <v>-18</v>
      </c>
      <c r="D12" s="4">
        <v>-323</v>
      </c>
    </row>
    <row r="13" spans="1:4">
      <c r="A13" s="2" t="s">
        <v>102</v>
      </c>
      <c r="B13" s="6">
        <v>4786</v>
      </c>
      <c r="C13" s="6">
        <v>12142</v>
      </c>
      <c r="D13" s="4">
        <v>0</v>
      </c>
    </row>
    <row r="14" spans="1:4">
      <c r="A14" s="2" t="s">
        <v>133</v>
      </c>
      <c r="B14" s="4">
        <v>84</v>
      </c>
      <c r="C14" s="6">
        <v>-4260</v>
      </c>
      <c r="D14" s="4">
        <v>312</v>
      </c>
    </row>
    <row r="15" spans="1:4" ht="30">
      <c r="A15" s="2" t="s">
        <v>134</v>
      </c>
      <c r="B15" s="6">
        <v>11553</v>
      </c>
      <c r="C15" s="4">
        <v>0</v>
      </c>
      <c r="D15" s="4">
        <v>0</v>
      </c>
    </row>
    <row r="16" spans="1:4" ht="30">
      <c r="A16" s="2" t="s">
        <v>135</v>
      </c>
      <c r="B16" s="6">
        <v>-22179</v>
      </c>
      <c r="C16" s="6">
        <v>19781</v>
      </c>
      <c r="D16" s="6">
        <v>-7519</v>
      </c>
    </row>
    <row r="17" spans="1:4" ht="30">
      <c r="A17" s="3" t="s">
        <v>136</v>
      </c>
      <c r="B17" s="4"/>
      <c r="C17" s="4"/>
      <c r="D17" s="4"/>
    </row>
    <row r="18" spans="1:4">
      <c r="A18" s="2" t="s">
        <v>137</v>
      </c>
      <c r="B18" s="4">
        <v>-168</v>
      </c>
      <c r="C18" s="4">
        <v>430</v>
      </c>
      <c r="D18" s="6">
        <v>1317</v>
      </c>
    </row>
    <row r="19" spans="1:4">
      <c r="A19" s="2" t="s">
        <v>138</v>
      </c>
      <c r="B19" s="4">
        <v>-107</v>
      </c>
      <c r="C19" s="6">
        <v>-1110</v>
      </c>
      <c r="D19" s="6">
        <v>-1434</v>
      </c>
    </row>
    <row r="20" spans="1:4">
      <c r="A20" s="2" t="s">
        <v>139</v>
      </c>
      <c r="B20" s="6">
        <v>-5933</v>
      </c>
      <c r="C20" s="6">
        <v>4966</v>
      </c>
      <c r="D20" s="6">
        <v>-9820</v>
      </c>
    </row>
    <row r="21" spans="1:4" ht="30">
      <c r="A21" s="2" t="s">
        <v>140</v>
      </c>
      <c r="B21" s="6">
        <v>6446</v>
      </c>
      <c r="C21" s="6">
        <v>-26653</v>
      </c>
      <c r="D21" s="6">
        <v>18384</v>
      </c>
    </row>
    <row r="22" spans="1:4" ht="30">
      <c r="A22" s="2" t="s">
        <v>141</v>
      </c>
      <c r="B22" s="6">
        <v>-18263</v>
      </c>
      <c r="C22" s="6">
        <v>80159</v>
      </c>
      <c r="D22" s="6">
        <v>-59134</v>
      </c>
    </row>
    <row r="23" spans="1:4" ht="30">
      <c r="A23" s="2" t="s">
        <v>142</v>
      </c>
      <c r="B23" s="6">
        <v>1738</v>
      </c>
      <c r="C23" s="6">
        <v>-12916</v>
      </c>
      <c r="D23" s="6">
        <v>6701</v>
      </c>
    </row>
    <row r="24" spans="1:4" ht="30">
      <c r="A24" s="2" t="s">
        <v>143</v>
      </c>
      <c r="B24" s="6">
        <v>31154</v>
      </c>
      <c r="C24" s="6">
        <v>-12156</v>
      </c>
      <c r="D24" s="6">
        <v>9483</v>
      </c>
    </row>
    <row r="25" spans="1:4" ht="30">
      <c r="A25" s="2" t="s">
        <v>144</v>
      </c>
      <c r="B25" s="4">
        <v>-770</v>
      </c>
      <c r="C25" s="6">
        <v>-2112</v>
      </c>
      <c r="D25" s="6">
        <v>-13340</v>
      </c>
    </row>
    <row r="26" spans="1:4" ht="30">
      <c r="A26" s="2" t="s">
        <v>145</v>
      </c>
      <c r="B26" s="6">
        <v>-8509</v>
      </c>
      <c r="C26" s="6">
        <v>-1109</v>
      </c>
      <c r="D26" s="6">
        <v>-20739</v>
      </c>
    </row>
    <row r="27" spans="1:4" ht="30">
      <c r="A27" s="2" t="s">
        <v>146</v>
      </c>
      <c r="B27" s="4">
        <v>0</v>
      </c>
      <c r="C27" s="6">
        <v>1206</v>
      </c>
      <c r="D27" s="4">
        <v>-121</v>
      </c>
    </row>
    <row r="28" spans="1:4" ht="30">
      <c r="A28" s="2" t="s">
        <v>147</v>
      </c>
      <c r="B28" s="6">
        <v>-10970</v>
      </c>
      <c r="C28" s="6">
        <v>-12119</v>
      </c>
      <c r="D28" s="6">
        <v>-14461</v>
      </c>
    </row>
    <row r="29" spans="1:4" ht="30">
      <c r="A29" s="2" t="s">
        <v>148</v>
      </c>
      <c r="B29" s="6">
        <v>56323</v>
      </c>
      <c r="C29" s="6">
        <v>59749</v>
      </c>
      <c r="D29" s="6">
        <v>228644</v>
      </c>
    </row>
    <row r="30" spans="1:4">
      <c r="A30" s="3" t="s">
        <v>149</v>
      </c>
      <c r="B30" s="4"/>
      <c r="C30" s="4"/>
      <c r="D30" s="4"/>
    </row>
    <row r="31" spans="1:4" ht="30">
      <c r="A31" s="2" t="s">
        <v>150</v>
      </c>
      <c r="B31" s="4">
        <v>0</v>
      </c>
      <c r="C31" s="4">
        <v>0</v>
      </c>
      <c r="D31" s="4">
        <v>33</v>
      </c>
    </row>
    <row r="32" spans="1:4">
      <c r="A32" s="2" t="s">
        <v>151</v>
      </c>
      <c r="B32" s="6">
        <v>-10200</v>
      </c>
      <c r="C32" s="6">
        <v>-2092</v>
      </c>
      <c r="D32" s="4">
        <v>0</v>
      </c>
    </row>
    <row r="33" spans="1:4">
      <c r="A33" s="2" t="s">
        <v>152</v>
      </c>
      <c r="B33" s="4">
        <v>0</v>
      </c>
      <c r="C33" s="4">
        <v>0</v>
      </c>
      <c r="D33" s="6">
        <v>67500</v>
      </c>
    </row>
    <row r="34" spans="1:4">
      <c r="A34" s="2" t="s">
        <v>153</v>
      </c>
      <c r="B34" s="6">
        <v>-4465</v>
      </c>
      <c r="C34" s="6">
        <v>-2660</v>
      </c>
      <c r="D34" s="4">
        <v>0</v>
      </c>
    </row>
    <row r="35" spans="1:4" ht="30">
      <c r="A35" s="2" t="s">
        <v>154</v>
      </c>
      <c r="B35" s="4">
        <v>0</v>
      </c>
      <c r="C35" s="6">
        <v>35000</v>
      </c>
      <c r="D35" s="6">
        <v>10000</v>
      </c>
    </row>
    <row r="36" spans="1:4" ht="30">
      <c r="A36" s="2" t="s">
        <v>155</v>
      </c>
      <c r="B36" s="6">
        <v>-5087</v>
      </c>
      <c r="C36" s="6">
        <v>14908</v>
      </c>
      <c r="D36" s="6">
        <v>-11120</v>
      </c>
    </row>
    <row r="37" spans="1:4">
      <c r="A37" s="2" t="s">
        <v>156</v>
      </c>
      <c r="B37" s="6">
        <v>14595</v>
      </c>
      <c r="C37" s="6">
        <v>10126</v>
      </c>
      <c r="D37" s="6">
        <v>5202</v>
      </c>
    </row>
    <row r="38" spans="1:4" ht="30">
      <c r="A38" s="2" t="s">
        <v>36</v>
      </c>
      <c r="B38" s="6">
        <v>-45337</v>
      </c>
      <c r="C38" s="6">
        <v>-31398</v>
      </c>
      <c r="D38" s="6">
        <v>-8534</v>
      </c>
    </row>
    <row r="39" spans="1:4">
      <c r="A39" s="2" t="s">
        <v>157</v>
      </c>
      <c r="B39" s="6">
        <v>-2233</v>
      </c>
      <c r="C39" s="6">
        <v>-167919</v>
      </c>
      <c r="D39" s="6">
        <v>-1472</v>
      </c>
    </row>
    <row r="40" spans="1:4">
      <c r="A40" s="2" t="s">
        <v>158</v>
      </c>
      <c r="B40" s="6">
        <v>-123541</v>
      </c>
      <c r="C40" s="6">
        <v>-85699</v>
      </c>
      <c r="D40" s="6">
        <v>-38357</v>
      </c>
    </row>
    <row r="41" spans="1:4" ht="30">
      <c r="A41" s="2" t="s">
        <v>159</v>
      </c>
      <c r="B41" s="6">
        <v>-68620</v>
      </c>
      <c r="C41" s="6">
        <v>-28837</v>
      </c>
      <c r="D41" s="6">
        <v>-10799</v>
      </c>
    </row>
    <row r="42" spans="1:4" ht="30">
      <c r="A42" s="2" t="s">
        <v>160</v>
      </c>
      <c r="B42" s="6">
        <v>-244888</v>
      </c>
      <c r="C42" s="6">
        <v>-258571</v>
      </c>
      <c r="D42" s="6">
        <v>12453</v>
      </c>
    </row>
    <row r="43" spans="1:4">
      <c r="A43" s="3" t="s">
        <v>161</v>
      </c>
      <c r="B43" s="4"/>
      <c r="C43" s="4"/>
      <c r="D43" s="4"/>
    </row>
    <row r="44" spans="1:4">
      <c r="A44" s="2" t="s">
        <v>162</v>
      </c>
      <c r="B44" s="6">
        <v>72250</v>
      </c>
      <c r="C44" s="6">
        <v>51250</v>
      </c>
      <c r="D44" s="6">
        <v>52230</v>
      </c>
    </row>
    <row r="45" spans="1:4" ht="45">
      <c r="A45" s="2" t="s">
        <v>163</v>
      </c>
      <c r="B45" s="6">
        <v>365668</v>
      </c>
      <c r="C45" s="6">
        <v>725486</v>
      </c>
      <c r="D45" s="6">
        <v>84965</v>
      </c>
    </row>
    <row r="46" spans="1:4" ht="30">
      <c r="A46" s="2" t="s">
        <v>164</v>
      </c>
      <c r="B46" s="6">
        <v>-20761</v>
      </c>
      <c r="C46" s="6">
        <v>-157228</v>
      </c>
      <c r="D46" s="6">
        <v>-236178</v>
      </c>
    </row>
    <row r="47" spans="1:4" ht="30">
      <c r="A47" s="2" t="s">
        <v>165</v>
      </c>
      <c r="B47" s="6">
        <v>-290000</v>
      </c>
      <c r="C47" s="6">
        <v>-488000</v>
      </c>
      <c r="D47" s="4">
        <v>0</v>
      </c>
    </row>
    <row r="48" spans="1:4" ht="30">
      <c r="A48" s="2" t="s">
        <v>166</v>
      </c>
      <c r="B48" s="6">
        <v>-1399</v>
      </c>
      <c r="C48" s="6">
        <v>-1353</v>
      </c>
      <c r="D48" s="6">
        <v>-1519</v>
      </c>
    </row>
    <row r="49" spans="1:4">
      <c r="A49" s="2" t="s">
        <v>167</v>
      </c>
      <c r="B49" s="6">
        <v>-1223</v>
      </c>
      <c r="C49" s="4">
        <v>-905</v>
      </c>
      <c r="D49" s="6">
        <v>-1858</v>
      </c>
    </row>
    <row r="50" spans="1:4" ht="30">
      <c r="A50" s="2" t="s">
        <v>168</v>
      </c>
      <c r="B50" s="6">
        <v>163602</v>
      </c>
      <c r="C50" s="4">
        <v>0</v>
      </c>
      <c r="D50" s="4">
        <v>0</v>
      </c>
    </row>
    <row r="51" spans="1:4">
      <c r="A51" s="2" t="s">
        <v>137</v>
      </c>
      <c r="B51" s="4">
        <v>-355</v>
      </c>
      <c r="C51" s="6">
        <v>22234</v>
      </c>
      <c r="D51" s="6">
        <v>-19623</v>
      </c>
    </row>
    <row r="52" spans="1:4">
      <c r="A52" s="2" t="s">
        <v>169</v>
      </c>
      <c r="B52" s="6">
        <v>-10889</v>
      </c>
      <c r="C52" s="4">
        <v>-750</v>
      </c>
      <c r="D52" s="4">
        <v>0</v>
      </c>
    </row>
    <row r="53" spans="1:4" ht="30">
      <c r="A53" s="2" t="s">
        <v>170</v>
      </c>
      <c r="B53" s="6">
        <v>3484</v>
      </c>
      <c r="C53" s="6">
        <v>3905</v>
      </c>
      <c r="D53" s="4">
        <v>0</v>
      </c>
    </row>
    <row r="54" spans="1:4">
      <c r="A54" s="2" t="s">
        <v>171</v>
      </c>
      <c r="B54" s="4">
        <v>643</v>
      </c>
      <c r="C54" s="4">
        <v>551</v>
      </c>
      <c r="D54" s="4">
        <v>93</v>
      </c>
    </row>
    <row r="55" spans="1:4">
      <c r="A55" s="2" t="s">
        <v>172</v>
      </c>
      <c r="B55" s="6">
        <v>-32730</v>
      </c>
      <c r="C55" s="6">
        <v>-26405</v>
      </c>
      <c r="D55" s="6">
        <v>-32435</v>
      </c>
    </row>
    <row r="56" spans="1:4" ht="30">
      <c r="A56" s="2" t="s">
        <v>173</v>
      </c>
      <c r="B56" s="6">
        <v>248290</v>
      </c>
      <c r="C56" s="6">
        <v>128785</v>
      </c>
      <c r="D56" s="6">
        <v>-154325</v>
      </c>
    </row>
    <row r="57" spans="1:4" ht="30">
      <c r="A57" s="2" t="s">
        <v>174</v>
      </c>
      <c r="B57" s="6">
        <v>59725</v>
      </c>
      <c r="C57" s="6">
        <v>-70037</v>
      </c>
      <c r="D57" s="6">
        <v>86772</v>
      </c>
    </row>
    <row r="58" spans="1:4" ht="30">
      <c r="A58" s="2" t="s">
        <v>175</v>
      </c>
      <c r="B58" s="6">
        <v>187831</v>
      </c>
      <c r="C58" s="6">
        <v>257868</v>
      </c>
      <c r="D58" s="6">
        <v>171096</v>
      </c>
    </row>
    <row r="59" spans="1:4">
      <c r="A59" s="2" t="s">
        <v>176</v>
      </c>
      <c r="B59" s="6">
        <v>247556</v>
      </c>
      <c r="C59" s="6">
        <v>187831</v>
      </c>
      <c r="D59" s="6">
        <v>257868</v>
      </c>
    </row>
    <row r="60" spans="1:4" ht="30">
      <c r="A60" s="3" t="s">
        <v>177</v>
      </c>
      <c r="B60" s="4"/>
      <c r="C60" s="4"/>
      <c r="D60" s="4"/>
    </row>
    <row r="61" spans="1:4" ht="30">
      <c r="A61" s="2" t="s">
        <v>178</v>
      </c>
      <c r="B61" s="6">
        <v>92776</v>
      </c>
      <c r="C61" s="6">
        <v>147405</v>
      </c>
      <c r="D61" s="6">
        <v>102119</v>
      </c>
    </row>
    <row r="62" spans="1:4">
      <c r="A62" s="2" t="s">
        <v>179</v>
      </c>
      <c r="B62" s="4">
        <v>694</v>
      </c>
      <c r="C62" s="4">
        <v>586</v>
      </c>
      <c r="D62" s="4">
        <v>864</v>
      </c>
    </row>
    <row r="63" spans="1:4" ht="30">
      <c r="A63" s="3" t="s">
        <v>180</v>
      </c>
      <c r="B63" s="4"/>
      <c r="C63" s="4"/>
      <c r="D63" s="4"/>
    </row>
    <row r="64" spans="1:4" ht="30">
      <c r="A64" s="2" t="s">
        <v>181</v>
      </c>
      <c r="B64" s="4">
        <v>0</v>
      </c>
      <c r="C64" s="4">
        <v>0</v>
      </c>
      <c r="D64" s="4">
        <v>135</v>
      </c>
    </row>
    <row r="65" spans="1:4" ht="45">
      <c r="A65" s="2" t="s">
        <v>182</v>
      </c>
      <c r="B65" s="4">
        <v>0</v>
      </c>
      <c r="C65" s="4">
        <v>0</v>
      </c>
      <c r="D65" s="6">
        <v>82572</v>
      </c>
    </row>
    <row r="66" spans="1:4" ht="45">
      <c r="A66" s="2" t="s">
        <v>183</v>
      </c>
      <c r="B66" s="4">
        <v>0</v>
      </c>
      <c r="C66" s="4">
        <v>0</v>
      </c>
      <c r="D66" s="6">
        <v>6158</v>
      </c>
    </row>
    <row r="67" spans="1:4" ht="30">
      <c r="A67" s="2" t="s">
        <v>159</v>
      </c>
      <c r="B67" s="4">
        <v>-624</v>
      </c>
      <c r="C67" s="4">
        <v>0</v>
      </c>
      <c r="D67" s="6">
        <v>-15413</v>
      </c>
    </row>
    <row r="68" spans="1:4">
      <c r="A68" s="2" t="s">
        <v>151</v>
      </c>
      <c r="B68" s="6">
        <v>-6800</v>
      </c>
      <c r="C68" s="4">
        <v>0</v>
      </c>
      <c r="D68" s="4">
        <v>0</v>
      </c>
    </row>
    <row r="69" spans="1:4">
      <c r="A69" s="2" t="s">
        <v>167</v>
      </c>
      <c r="B69" s="4">
        <v>-225</v>
      </c>
      <c r="C69" s="4">
        <v>0</v>
      </c>
      <c r="D69" s="4">
        <v>0</v>
      </c>
    </row>
    <row r="70" spans="1:4">
      <c r="A70" s="2" t="s">
        <v>184</v>
      </c>
      <c r="B70" s="4">
        <v>0</v>
      </c>
      <c r="C70" s="4">
        <v>0</v>
      </c>
      <c r="D70" s="4">
        <v>597</v>
      </c>
    </row>
    <row r="71" spans="1:4" ht="45">
      <c r="A71" s="2" t="s">
        <v>185</v>
      </c>
      <c r="B71" s="4">
        <v>0</v>
      </c>
      <c r="C71" s="4">
        <v>0</v>
      </c>
      <c r="D71" s="6">
        <v>4590</v>
      </c>
    </row>
    <row r="72" spans="1:4" ht="30">
      <c r="A72" s="2" t="s">
        <v>186</v>
      </c>
      <c r="B72" s="4">
        <v>0</v>
      </c>
      <c r="C72" s="4">
        <v>0</v>
      </c>
      <c r="D72" s="6">
        <v>-4590</v>
      </c>
    </row>
    <row r="73" spans="1:4">
      <c r="A73" s="2" t="s">
        <v>187</v>
      </c>
      <c r="B73" s="6">
        <v>3081</v>
      </c>
      <c r="C73" s="4">
        <v>0</v>
      </c>
      <c r="D73" s="4">
        <v>0</v>
      </c>
    </row>
    <row r="74" spans="1:4" ht="30">
      <c r="A74" s="2" t="s">
        <v>43</v>
      </c>
      <c r="B74" s="4">
        <v>0</v>
      </c>
      <c r="C74" s="6">
        <v>17715</v>
      </c>
      <c r="D74" s="4">
        <v>810</v>
      </c>
    </row>
    <row r="75" spans="1:4" ht="30">
      <c r="A75" s="2" t="s">
        <v>188</v>
      </c>
      <c r="B75" s="8">
        <v>645</v>
      </c>
      <c r="C75" s="8">
        <v>0</v>
      </c>
      <c r="D75"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7" t="s">
        <v>1554</v>
      </c>
      <c r="B1" s="1" t="s">
        <v>1</v>
      </c>
    </row>
    <row r="2" spans="1:2">
      <c r="A2" s="7"/>
      <c r="B2" s="1" t="s">
        <v>2</v>
      </c>
    </row>
    <row r="3" spans="1:2">
      <c r="A3" s="2" t="s">
        <v>224</v>
      </c>
      <c r="B3" s="4"/>
    </row>
    <row r="4" spans="1:2">
      <c r="A4" s="3" t="s">
        <v>1555</v>
      </c>
      <c r="B4" s="4"/>
    </row>
    <row r="5" spans="1:2" ht="30">
      <c r="A5" s="2" t="s">
        <v>1556</v>
      </c>
      <c r="B5" s="195">
        <v>0.63800000000000001</v>
      </c>
    </row>
    <row r="6" spans="1:2">
      <c r="A6" s="2" t="s">
        <v>226</v>
      </c>
      <c r="B6" s="4"/>
    </row>
    <row r="7" spans="1:2">
      <c r="A7" s="3" t="s">
        <v>1555</v>
      </c>
      <c r="B7" s="4"/>
    </row>
    <row r="8" spans="1:2" ht="30">
      <c r="A8" s="2" t="s">
        <v>1556</v>
      </c>
      <c r="B8" s="195">
        <v>0.2</v>
      </c>
    </row>
    <row r="9" spans="1:2" ht="30">
      <c r="A9" s="2" t="s">
        <v>1557</v>
      </c>
      <c r="B9" s="195">
        <v>0.02</v>
      </c>
    </row>
    <row r="10" spans="1:2">
      <c r="A10" s="2" t="s">
        <v>229</v>
      </c>
      <c r="B10" s="4"/>
    </row>
    <row r="11" spans="1:2">
      <c r="A11" s="3" t="s">
        <v>1555</v>
      </c>
      <c r="B11" s="4"/>
    </row>
    <row r="12" spans="1:2" ht="30">
      <c r="A12" s="2" t="s">
        <v>1556</v>
      </c>
      <c r="B12" s="195">
        <v>0.46200000000000002</v>
      </c>
    </row>
    <row r="13" spans="1:2" ht="30">
      <c r="A13" s="2" t="s">
        <v>1558</v>
      </c>
      <c r="B13" s="195">
        <v>0.43099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559</v>
      </c>
      <c r="B1" s="1" t="s">
        <v>1560</v>
      </c>
      <c r="C1" s="1" t="s">
        <v>1561</v>
      </c>
    </row>
    <row r="2" spans="1:3">
      <c r="A2" s="2" t="s">
        <v>1562</v>
      </c>
      <c r="B2" s="4"/>
      <c r="C2" s="4"/>
    </row>
    <row r="3" spans="1:3">
      <c r="A3" s="3" t="s">
        <v>1555</v>
      </c>
      <c r="B3" s="4"/>
      <c r="C3" s="4"/>
    </row>
    <row r="4" spans="1:3" ht="30">
      <c r="A4" s="2" t="s">
        <v>1563</v>
      </c>
      <c r="B4" s="195">
        <v>0.5</v>
      </c>
      <c r="C4" s="195">
        <v>0.47499999999999998</v>
      </c>
    </row>
    <row r="5" spans="1:3">
      <c r="A5" s="2" t="s">
        <v>229</v>
      </c>
      <c r="B5" s="4"/>
      <c r="C5" s="4"/>
    </row>
    <row r="6" spans="1:3">
      <c r="A6" s="3" t="s">
        <v>1555</v>
      </c>
      <c r="B6" s="4"/>
      <c r="C6" s="4"/>
    </row>
    <row r="7" spans="1:3" ht="30">
      <c r="A7" s="2" t="s">
        <v>1563</v>
      </c>
      <c r="B7" s="195">
        <v>0.5</v>
      </c>
      <c r="C7" s="195">
        <v>0.47499999999999998</v>
      </c>
    </row>
    <row r="8" spans="1:3">
      <c r="A8" s="2" t="s">
        <v>226</v>
      </c>
      <c r="B8" s="4"/>
      <c r="C8" s="4"/>
    </row>
    <row r="9" spans="1:3">
      <c r="A9" s="3" t="s">
        <v>1555</v>
      </c>
      <c r="B9" s="4"/>
      <c r="C9" s="4"/>
    </row>
    <row r="10" spans="1:3" ht="30">
      <c r="A10" s="2" t="s">
        <v>1563</v>
      </c>
      <c r="B10" s="195">
        <v>0</v>
      </c>
      <c r="C10" s="195">
        <v>0.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9"/>
  <sheetViews>
    <sheetView showGridLines="0" workbookViewId="0"/>
  </sheetViews>
  <sheetFormatPr defaultRowHeight="15"/>
  <cols>
    <col min="1" max="2" width="36.5703125" bestFit="1" customWidth="1"/>
  </cols>
  <sheetData>
    <row r="1" spans="1:2" ht="15" customHeight="1">
      <c r="A1" s="7" t="s">
        <v>1564</v>
      </c>
      <c r="B1" s="1" t="s">
        <v>1</v>
      </c>
    </row>
    <row r="2" spans="1:2">
      <c r="A2" s="7"/>
      <c r="B2" s="1" t="s">
        <v>2</v>
      </c>
    </row>
    <row r="3" spans="1:2">
      <c r="A3" s="2" t="s">
        <v>5</v>
      </c>
      <c r="B3" s="4"/>
    </row>
    <row r="4" spans="1:2">
      <c r="A4" s="3" t="s">
        <v>1565</v>
      </c>
      <c r="B4" s="4"/>
    </row>
    <row r="5" spans="1:2">
      <c r="A5" s="2" t="s">
        <v>1566</v>
      </c>
      <c r="B5" s="4" t="s">
        <v>256</v>
      </c>
    </row>
    <row r="6" spans="1:2">
      <c r="A6" s="2" t="s">
        <v>255</v>
      </c>
      <c r="B6" s="4" t="s">
        <v>257</v>
      </c>
    </row>
    <row r="7" spans="1:2">
      <c r="A7" s="3" t="s">
        <v>250</v>
      </c>
      <c r="B7" s="4"/>
    </row>
    <row r="8" spans="1:2">
      <c r="A8" s="2">
        <v>2014</v>
      </c>
      <c r="B8" s="4" t="s">
        <v>258</v>
      </c>
    </row>
    <row r="9" spans="1:2">
      <c r="A9" s="2">
        <v>2013</v>
      </c>
      <c r="B9" s="4" t="s">
        <v>258</v>
      </c>
    </row>
    <row r="10" spans="1:2">
      <c r="A10" s="2">
        <v>2012</v>
      </c>
      <c r="B10" s="4" t="s">
        <v>258</v>
      </c>
    </row>
    <row r="11" spans="1:2">
      <c r="A11" s="2" t="s">
        <v>259</v>
      </c>
      <c r="B11" s="4"/>
    </row>
    <row r="12" spans="1:2">
      <c r="A12" s="3" t="s">
        <v>1565</v>
      </c>
      <c r="B12" s="4"/>
    </row>
    <row r="13" spans="1:2">
      <c r="A13" s="2" t="s">
        <v>1566</v>
      </c>
      <c r="B13" s="4" t="s">
        <v>260</v>
      </c>
    </row>
    <row r="14" spans="1:2">
      <c r="A14" s="2" t="s">
        <v>1567</v>
      </c>
      <c r="B14" s="195">
        <v>1</v>
      </c>
    </row>
    <row r="15" spans="1:2">
      <c r="A15" s="2" t="s">
        <v>255</v>
      </c>
      <c r="B15" s="4" t="s">
        <v>257</v>
      </c>
    </row>
    <row r="16" spans="1:2">
      <c r="A16" s="3" t="s">
        <v>250</v>
      </c>
      <c r="B16" s="4"/>
    </row>
    <row r="17" spans="1:2">
      <c r="A17" s="2">
        <v>2014</v>
      </c>
      <c r="B17" s="4" t="s">
        <v>258</v>
      </c>
    </row>
    <row r="18" spans="1:2">
      <c r="A18" s="2">
        <v>2013</v>
      </c>
      <c r="B18" s="4" t="s">
        <v>258</v>
      </c>
    </row>
    <row r="19" spans="1:2">
      <c r="A19" s="2">
        <v>2012</v>
      </c>
      <c r="B19" s="4" t="s">
        <v>258</v>
      </c>
    </row>
    <row r="20" spans="1:2">
      <c r="A20" s="2" t="s">
        <v>261</v>
      </c>
      <c r="B20" s="4"/>
    </row>
    <row r="21" spans="1:2">
      <c r="A21" s="3" t="s">
        <v>1565</v>
      </c>
      <c r="B21" s="4"/>
    </row>
    <row r="22" spans="1:2">
      <c r="A22" s="2" t="s">
        <v>1566</v>
      </c>
      <c r="B22" s="4" t="s">
        <v>262</v>
      </c>
    </row>
    <row r="23" spans="1:2">
      <c r="A23" s="2" t="s">
        <v>1567</v>
      </c>
      <c r="B23" s="195">
        <v>1</v>
      </c>
    </row>
    <row r="24" spans="1:2">
      <c r="A24" s="2" t="s">
        <v>255</v>
      </c>
      <c r="B24" s="4" t="s">
        <v>257</v>
      </c>
    </row>
    <row r="25" spans="1:2">
      <c r="A25" s="3" t="s">
        <v>250</v>
      </c>
      <c r="B25" s="4"/>
    </row>
    <row r="26" spans="1:2">
      <c r="A26" s="2">
        <v>2014</v>
      </c>
      <c r="B26" s="4" t="s">
        <v>258</v>
      </c>
    </row>
    <row r="27" spans="1:2">
      <c r="A27" s="2">
        <v>2013</v>
      </c>
      <c r="B27" s="4" t="s">
        <v>258</v>
      </c>
    </row>
    <row r="28" spans="1:2">
      <c r="A28" s="2">
        <v>2012</v>
      </c>
      <c r="B28" s="4" t="s">
        <v>258</v>
      </c>
    </row>
    <row r="29" spans="1:2">
      <c r="A29" s="2" t="s">
        <v>263</v>
      </c>
      <c r="B29" s="4"/>
    </row>
    <row r="30" spans="1:2">
      <c r="A30" s="3" t="s">
        <v>1565</v>
      </c>
      <c r="B30" s="4"/>
    </row>
    <row r="31" spans="1:2">
      <c r="A31" s="2" t="s">
        <v>1566</v>
      </c>
      <c r="B31" s="4" t="s">
        <v>262</v>
      </c>
    </row>
    <row r="32" spans="1:2">
      <c r="A32" s="2" t="s">
        <v>1567</v>
      </c>
      <c r="B32" s="195">
        <v>1</v>
      </c>
    </row>
    <row r="33" spans="1:2">
      <c r="A33" s="2" t="s">
        <v>255</v>
      </c>
      <c r="B33" s="4" t="s">
        <v>257</v>
      </c>
    </row>
    <row r="34" spans="1:2">
      <c r="A34" s="3" t="s">
        <v>250</v>
      </c>
      <c r="B34" s="4"/>
    </row>
    <row r="35" spans="1:2">
      <c r="A35" s="2">
        <v>2014</v>
      </c>
      <c r="B35" s="4" t="s">
        <v>258</v>
      </c>
    </row>
    <row r="36" spans="1:2">
      <c r="A36" s="2">
        <v>2013</v>
      </c>
      <c r="B36" s="4" t="s">
        <v>258</v>
      </c>
    </row>
    <row r="37" spans="1:2">
      <c r="A37" s="2">
        <v>2012</v>
      </c>
      <c r="B37" s="4" t="s">
        <v>258</v>
      </c>
    </row>
    <row r="38" spans="1:2">
      <c r="A38" s="2" t="s">
        <v>264</v>
      </c>
      <c r="B38" s="4"/>
    </row>
    <row r="39" spans="1:2">
      <c r="A39" s="3" t="s">
        <v>1565</v>
      </c>
      <c r="B39" s="4"/>
    </row>
    <row r="40" spans="1:2">
      <c r="A40" s="2" t="s">
        <v>1566</v>
      </c>
      <c r="B40" s="4" t="s">
        <v>262</v>
      </c>
    </row>
    <row r="41" spans="1:2">
      <c r="A41" s="2" t="s">
        <v>1567</v>
      </c>
      <c r="B41" s="195">
        <v>1</v>
      </c>
    </row>
    <row r="42" spans="1:2">
      <c r="A42" s="2" t="s">
        <v>255</v>
      </c>
      <c r="B42" s="4" t="s">
        <v>257</v>
      </c>
    </row>
    <row r="43" spans="1:2">
      <c r="A43" s="3" t="s">
        <v>250</v>
      </c>
      <c r="B43" s="4"/>
    </row>
    <row r="44" spans="1:2">
      <c r="A44" s="2">
        <v>2014</v>
      </c>
      <c r="B44" s="4" t="s">
        <v>258</v>
      </c>
    </row>
    <row r="45" spans="1:2">
      <c r="A45" s="2">
        <v>2013</v>
      </c>
      <c r="B45" s="4" t="s">
        <v>258</v>
      </c>
    </row>
    <row r="46" spans="1:2">
      <c r="A46" s="2">
        <v>2012</v>
      </c>
      <c r="B46" s="4" t="s">
        <v>258</v>
      </c>
    </row>
    <row r="47" spans="1:2">
      <c r="A47" s="2" t="s">
        <v>265</v>
      </c>
      <c r="B47" s="4"/>
    </row>
    <row r="48" spans="1:2">
      <c r="A48" s="3" t="s">
        <v>1565</v>
      </c>
      <c r="B48" s="4"/>
    </row>
    <row r="49" spans="1:2">
      <c r="A49" s="2" t="s">
        <v>1566</v>
      </c>
      <c r="B49" s="4" t="s">
        <v>262</v>
      </c>
    </row>
    <row r="50" spans="1:2">
      <c r="A50" s="2" t="s">
        <v>1567</v>
      </c>
      <c r="B50" s="195">
        <v>1</v>
      </c>
    </row>
    <row r="51" spans="1:2">
      <c r="A51" s="2" t="s">
        <v>255</v>
      </c>
      <c r="B51" s="4" t="s">
        <v>266</v>
      </c>
    </row>
    <row r="52" spans="1:2">
      <c r="A52" s="3" t="s">
        <v>250</v>
      </c>
      <c r="B52" s="4"/>
    </row>
    <row r="53" spans="1:2">
      <c r="A53" s="2">
        <v>2014</v>
      </c>
      <c r="B53" s="4" t="s">
        <v>258</v>
      </c>
    </row>
    <row r="54" spans="1:2">
      <c r="A54" s="2">
        <v>2013</v>
      </c>
      <c r="B54" s="4" t="s">
        <v>258</v>
      </c>
    </row>
    <row r="55" spans="1:2">
      <c r="A55" s="2">
        <v>2012</v>
      </c>
      <c r="B55" s="4" t="s">
        <v>258</v>
      </c>
    </row>
    <row r="56" spans="1:2">
      <c r="A56" s="2" t="s">
        <v>267</v>
      </c>
      <c r="B56" s="4"/>
    </row>
    <row r="57" spans="1:2">
      <c r="A57" s="3" t="s">
        <v>1565</v>
      </c>
      <c r="B57" s="4"/>
    </row>
    <row r="58" spans="1:2">
      <c r="A58" s="2" t="s">
        <v>1566</v>
      </c>
      <c r="B58" s="4" t="s">
        <v>260</v>
      </c>
    </row>
    <row r="59" spans="1:2">
      <c r="A59" s="2" t="s">
        <v>1567</v>
      </c>
      <c r="B59" s="195">
        <v>1</v>
      </c>
    </row>
    <row r="60" spans="1:2">
      <c r="A60" s="2" t="s">
        <v>255</v>
      </c>
      <c r="B60" s="4" t="s">
        <v>257</v>
      </c>
    </row>
    <row r="61" spans="1:2">
      <c r="A61" s="3" t="s">
        <v>250</v>
      </c>
      <c r="B61" s="4"/>
    </row>
    <row r="62" spans="1:2">
      <c r="A62" s="2">
        <v>2014</v>
      </c>
      <c r="B62" s="4" t="s">
        <v>258</v>
      </c>
    </row>
    <row r="63" spans="1:2">
      <c r="A63" s="2">
        <v>2013</v>
      </c>
      <c r="B63" s="4" t="s">
        <v>258</v>
      </c>
    </row>
    <row r="64" spans="1:2">
      <c r="A64" s="2">
        <v>2012</v>
      </c>
      <c r="B64" s="4" t="s">
        <v>258</v>
      </c>
    </row>
    <row r="65" spans="1:2">
      <c r="A65" s="2" t="s">
        <v>268</v>
      </c>
      <c r="B65" s="4"/>
    </row>
    <row r="66" spans="1:2">
      <c r="A66" s="3" t="s">
        <v>1565</v>
      </c>
      <c r="B66" s="4"/>
    </row>
    <row r="67" spans="1:2">
      <c r="A67" s="2" t="s">
        <v>1566</v>
      </c>
      <c r="B67" s="4" t="s">
        <v>269</v>
      </c>
    </row>
    <row r="68" spans="1:2">
      <c r="A68" s="2" t="s">
        <v>1567</v>
      </c>
      <c r="B68" s="195">
        <v>1</v>
      </c>
    </row>
    <row r="69" spans="1:2">
      <c r="A69" s="2" t="s">
        <v>255</v>
      </c>
      <c r="B69" s="4" t="s">
        <v>257</v>
      </c>
    </row>
    <row r="70" spans="1:2">
      <c r="A70" s="3" t="s">
        <v>250</v>
      </c>
      <c r="B70" s="4"/>
    </row>
    <row r="71" spans="1:2">
      <c r="A71" s="2">
        <v>2014</v>
      </c>
      <c r="B71" s="4" t="s">
        <v>258</v>
      </c>
    </row>
    <row r="72" spans="1:2">
      <c r="A72" s="2">
        <v>2013</v>
      </c>
      <c r="B72" s="4" t="s">
        <v>258</v>
      </c>
    </row>
    <row r="73" spans="1:2">
      <c r="A73" s="2">
        <v>2012</v>
      </c>
      <c r="B73" s="4" t="s">
        <v>258</v>
      </c>
    </row>
    <row r="74" spans="1:2">
      <c r="A74" s="2" t="s">
        <v>270</v>
      </c>
      <c r="B74" s="4"/>
    </row>
    <row r="75" spans="1:2">
      <c r="A75" s="3" t="s">
        <v>1565</v>
      </c>
      <c r="B75" s="4"/>
    </row>
    <row r="76" spans="1:2">
      <c r="A76" s="2" t="s">
        <v>1566</v>
      </c>
      <c r="B76" s="4" t="s">
        <v>260</v>
      </c>
    </row>
    <row r="77" spans="1:2">
      <c r="A77" s="2" t="s">
        <v>1567</v>
      </c>
      <c r="B77" s="195">
        <v>1</v>
      </c>
    </row>
    <row r="78" spans="1:2">
      <c r="A78" s="2" t="s">
        <v>255</v>
      </c>
      <c r="B78" s="4" t="s">
        <v>266</v>
      </c>
    </row>
    <row r="79" spans="1:2">
      <c r="A79" s="3" t="s">
        <v>250</v>
      </c>
      <c r="B79" s="4"/>
    </row>
    <row r="80" spans="1:2">
      <c r="A80" s="2">
        <v>2014</v>
      </c>
      <c r="B80" s="4" t="s">
        <v>258</v>
      </c>
    </row>
    <row r="81" spans="1:2">
      <c r="A81" s="2">
        <v>2013</v>
      </c>
      <c r="B81" s="4" t="s">
        <v>258</v>
      </c>
    </row>
    <row r="82" spans="1:2">
      <c r="A82" s="2">
        <v>2012</v>
      </c>
      <c r="B82" s="4" t="s">
        <v>258</v>
      </c>
    </row>
    <row r="83" spans="1:2">
      <c r="A83" s="2" t="s">
        <v>271</v>
      </c>
      <c r="B83" s="4"/>
    </row>
    <row r="84" spans="1:2">
      <c r="A84" s="3" t="s">
        <v>1565</v>
      </c>
      <c r="B84" s="4"/>
    </row>
    <row r="85" spans="1:2" ht="30">
      <c r="A85" s="2" t="s">
        <v>1566</v>
      </c>
      <c r="B85" s="4" t="s">
        <v>1568</v>
      </c>
    </row>
    <row r="86" spans="1:2">
      <c r="A86" s="2" t="s">
        <v>1567</v>
      </c>
      <c r="B86" s="195">
        <v>1</v>
      </c>
    </row>
    <row r="87" spans="1:2">
      <c r="A87" s="2" t="s">
        <v>255</v>
      </c>
      <c r="B87" s="4" t="s">
        <v>274</v>
      </c>
    </row>
    <row r="88" spans="1:2">
      <c r="A88" s="3" t="s">
        <v>250</v>
      </c>
      <c r="B88" s="4"/>
    </row>
    <row r="89" spans="1:2">
      <c r="A89" s="2">
        <v>2014</v>
      </c>
      <c r="B89" s="4" t="s">
        <v>258</v>
      </c>
    </row>
    <row r="90" spans="1:2">
      <c r="A90" s="2">
        <v>2013</v>
      </c>
      <c r="B90" s="4" t="s">
        <v>258</v>
      </c>
    </row>
    <row r="91" spans="1:2">
      <c r="A91" s="2">
        <v>2012</v>
      </c>
      <c r="B91" s="4" t="s">
        <v>258</v>
      </c>
    </row>
    <row r="92" spans="1:2">
      <c r="A92" s="2" t="s">
        <v>1569</v>
      </c>
      <c r="B92" s="4"/>
    </row>
    <row r="93" spans="1:2">
      <c r="A93" s="3" t="s">
        <v>1565</v>
      </c>
      <c r="B93" s="4"/>
    </row>
    <row r="94" spans="1:2">
      <c r="A94" s="2" t="s">
        <v>1566</v>
      </c>
      <c r="B94" s="4" t="s">
        <v>262</v>
      </c>
    </row>
    <row r="95" spans="1:2">
      <c r="A95" s="2" t="s">
        <v>1567</v>
      </c>
      <c r="B95" s="195">
        <v>1</v>
      </c>
    </row>
    <row r="96" spans="1:2">
      <c r="A96" s="2" t="s">
        <v>255</v>
      </c>
      <c r="B96" s="4" t="s">
        <v>257</v>
      </c>
    </row>
    <row r="97" spans="1:2">
      <c r="A97" s="3" t="s">
        <v>250</v>
      </c>
      <c r="B97" s="4"/>
    </row>
    <row r="98" spans="1:2">
      <c r="A98" s="2">
        <v>2014</v>
      </c>
      <c r="B98" s="4" t="s">
        <v>258</v>
      </c>
    </row>
    <row r="99" spans="1:2">
      <c r="A99" s="2">
        <v>2013</v>
      </c>
      <c r="B99" s="4" t="s">
        <v>258</v>
      </c>
    </row>
    <row r="100" spans="1:2">
      <c r="A100" s="2">
        <v>2012</v>
      </c>
      <c r="B100" s="4" t="s">
        <v>258</v>
      </c>
    </row>
    <row r="101" spans="1:2">
      <c r="A101" s="2" t="s">
        <v>276</v>
      </c>
      <c r="B101" s="4"/>
    </row>
    <row r="102" spans="1:2">
      <c r="A102" s="3" t="s">
        <v>1565</v>
      </c>
      <c r="B102" s="4"/>
    </row>
    <row r="103" spans="1:2">
      <c r="A103" s="2" t="s">
        <v>1566</v>
      </c>
      <c r="B103" s="4" t="s">
        <v>262</v>
      </c>
    </row>
    <row r="104" spans="1:2">
      <c r="A104" s="2" t="s">
        <v>1567</v>
      </c>
      <c r="B104" s="195">
        <v>1</v>
      </c>
    </row>
    <row r="105" spans="1:2">
      <c r="A105" s="2" t="s">
        <v>255</v>
      </c>
      <c r="B105" s="4" t="s">
        <v>277</v>
      </c>
    </row>
    <row r="106" spans="1:2">
      <c r="A106" s="3" t="s">
        <v>250</v>
      </c>
      <c r="B106" s="4"/>
    </row>
    <row r="107" spans="1:2">
      <c r="A107" s="2">
        <v>2014</v>
      </c>
      <c r="B107" s="4" t="s">
        <v>258</v>
      </c>
    </row>
    <row r="108" spans="1:2">
      <c r="A108" s="2">
        <v>2013</v>
      </c>
      <c r="B108" s="4" t="s">
        <v>258</v>
      </c>
    </row>
    <row r="109" spans="1:2">
      <c r="A109" s="2">
        <v>2012</v>
      </c>
      <c r="B109" s="4" t="s">
        <v>258</v>
      </c>
    </row>
    <row r="110" spans="1:2">
      <c r="A110" s="2" t="s">
        <v>278</v>
      </c>
      <c r="B110" s="4"/>
    </row>
    <row r="111" spans="1:2">
      <c r="A111" s="3" t="s">
        <v>1565</v>
      </c>
      <c r="B111" s="4"/>
    </row>
    <row r="112" spans="1:2">
      <c r="A112" s="2" t="s">
        <v>1566</v>
      </c>
      <c r="B112" s="4" t="s">
        <v>262</v>
      </c>
    </row>
    <row r="113" spans="1:2">
      <c r="A113" s="2" t="s">
        <v>1567</v>
      </c>
      <c r="B113" s="195">
        <v>1</v>
      </c>
    </row>
    <row r="114" spans="1:2">
      <c r="A114" s="2" t="s">
        <v>255</v>
      </c>
      <c r="B114" s="4" t="s">
        <v>257</v>
      </c>
    </row>
    <row r="115" spans="1:2">
      <c r="A115" s="3" t="s">
        <v>250</v>
      </c>
      <c r="B115" s="4"/>
    </row>
    <row r="116" spans="1:2">
      <c r="A116" s="2">
        <v>2014</v>
      </c>
      <c r="B116" s="4" t="s">
        <v>258</v>
      </c>
    </row>
    <row r="117" spans="1:2">
      <c r="A117" s="2">
        <v>2013</v>
      </c>
      <c r="B117" s="4" t="s">
        <v>258</v>
      </c>
    </row>
    <row r="118" spans="1:2">
      <c r="A118" s="2">
        <v>2012</v>
      </c>
      <c r="B118" s="4" t="s">
        <v>258</v>
      </c>
    </row>
    <row r="119" spans="1:2">
      <c r="A119" s="2" t="s">
        <v>279</v>
      </c>
      <c r="B119" s="4"/>
    </row>
    <row r="120" spans="1:2">
      <c r="A120" s="3" t="s">
        <v>1565</v>
      </c>
      <c r="B120" s="4"/>
    </row>
    <row r="121" spans="1:2">
      <c r="A121" s="2" t="s">
        <v>1566</v>
      </c>
      <c r="B121" s="4" t="s">
        <v>262</v>
      </c>
    </row>
    <row r="122" spans="1:2">
      <c r="A122" s="2" t="s">
        <v>1567</v>
      </c>
      <c r="B122" s="195">
        <v>1</v>
      </c>
    </row>
    <row r="123" spans="1:2">
      <c r="A123" s="2" t="s">
        <v>255</v>
      </c>
      <c r="B123" s="4" t="s">
        <v>257</v>
      </c>
    </row>
    <row r="124" spans="1:2">
      <c r="A124" s="3" t="s">
        <v>250</v>
      </c>
      <c r="B124" s="4"/>
    </row>
    <row r="125" spans="1:2">
      <c r="A125" s="2">
        <v>2014</v>
      </c>
      <c r="B125" s="4" t="s">
        <v>258</v>
      </c>
    </row>
    <row r="126" spans="1:2">
      <c r="A126" s="2">
        <v>2013</v>
      </c>
      <c r="B126" s="4" t="s">
        <v>258</v>
      </c>
    </row>
    <row r="127" spans="1:2">
      <c r="A127" s="2">
        <v>2012</v>
      </c>
      <c r="B127" s="4" t="s">
        <v>258</v>
      </c>
    </row>
    <row r="128" spans="1:2">
      <c r="A128" s="2" t="s">
        <v>280</v>
      </c>
      <c r="B128" s="4"/>
    </row>
    <row r="129" spans="1:2">
      <c r="A129" s="3" t="s">
        <v>1565</v>
      </c>
      <c r="B129" s="4"/>
    </row>
    <row r="130" spans="1:2">
      <c r="A130" s="2" t="s">
        <v>1566</v>
      </c>
      <c r="B130" s="4" t="s">
        <v>260</v>
      </c>
    </row>
    <row r="131" spans="1:2">
      <c r="A131" s="2" t="s">
        <v>1567</v>
      </c>
      <c r="B131" s="195">
        <v>1</v>
      </c>
    </row>
    <row r="132" spans="1:2">
      <c r="A132" s="2" t="s">
        <v>255</v>
      </c>
      <c r="B132" s="4" t="s">
        <v>257</v>
      </c>
    </row>
    <row r="133" spans="1:2">
      <c r="A133" s="3" t="s">
        <v>250</v>
      </c>
      <c r="B133" s="4"/>
    </row>
    <row r="134" spans="1:2">
      <c r="A134" s="2">
        <v>2014</v>
      </c>
      <c r="B134" s="4" t="s">
        <v>258</v>
      </c>
    </row>
    <row r="135" spans="1:2">
      <c r="A135" s="2">
        <v>2013</v>
      </c>
      <c r="B135" s="4" t="s">
        <v>258</v>
      </c>
    </row>
    <row r="136" spans="1:2">
      <c r="A136" s="2">
        <v>2012</v>
      </c>
      <c r="B136" s="4" t="s">
        <v>258</v>
      </c>
    </row>
    <row r="137" spans="1:2">
      <c r="A137" s="2" t="s">
        <v>281</v>
      </c>
      <c r="B137" s="4"/>
    </row>
    <row r="138" spans="1:2">
      <c r="A138" s="3" t="s">
        <v>1565</v>
      </c>
      <c r="B138" s="4"/>
    </row>
    <row r="139" spans="1:2">
      <c r="A139" s="2" t="s">
        <v>1566</v>
      </c>
      <c r="B139" s="4" t="s">
        <v>269</v>
      </c>
    </row>
    <row r="140" spans="1:2">
      <c r="A140" s="2" t="s">
        <v>1567</v>
      </c>
      <c r="B140" s="195">
        <v>1</v>
      </c>
    </row>
    <row r="141" spans="1:2">
      <c r="A141" s="2" t="s">
        <v>255</v>
      </c>
      <c r="B141" s="4" t="s">
        <v>257</v>
      </c>
    </row>
    <row r="142" spans="1:2">
      <c r="A142" s="3" t="s">
        <v>250</v>
      </c>
      <c r="B142" s="4"/>
    </row>
    <row r="143" spans="1:2">
      <c r="A143" s="2">
        <v>2014</v>
      </c>
      <c r="B143" s="4" t="s">
        <v>258</v>
      </c>
    </row>
    <row r="144" spans="1:2">
      <c r="A144" s="2">
        <v>2013</v>
      </c>
      <c r="B144" s="4" t="s">
        <v>258</v>
      </c>
    </row>
    <row r="145" spans="1:2">
      <c r="A145" s="2">
        <v>2012</v>
      </c>
      <c r="B145" s="4" t="s">
        <v>258</v>
      </c>
    </row>
    <row r="146" spans="1:2">
      <c r="A146" s="2" t="s">
        <v>282</v>
      </c>
      <c r="B146" s="4"/>
    </row>
    <row r="147" spans="1:2">
      <c r="A147" s="3" t="s">
        <v>1565</v>
      </c>
      <c r="B147" s="4"/>
    </row>
    <row r="148" spans="1:2">
      <c r="A148" s="2" t="s">
        <v>1566</v>
      </c>
      <c r="B148" s="4" t="s">
        <v>283</v>
      </c>
    </row>
    <row r="149" spans="1:2">
      <c r="A149" s="2" t="s">
        <v>1567</v>
      </c>
      <c r="B149" s="195">
        <v>1</v>
      </c>
    </row>
    <row r="150" spans="1:2">
      <c r="A150" s="2" t="s">
        <v>255</v>
      </c>
      <c r="B150" s="4" t="s">
        <v>257</v>
      </c>
    </row>
    <row r="151" spans="1:2">
      <c r="A151" s="3" t="s">
        <v>250</v>
      </c>
      <c r="B151" s="4"/>
    </row>
    <row r="152" spans="1:2">
      <c r="A152" s="2">
        <v>2014</v>
      </c>
      <c r="B152" s="4" t="s">
        <v>258</v>
      </c>
    </row>
    <row r="153" spans="1:2">
      <c r="A153" s="2">
        <v>2013</v>
      </c>
      <c r="B153" s="4" t="s">
        <v>258</v>
      </c>
    </row>
    <row r="154" spans="1:2">
      <c r="A154" s="2">
        <v>2012</v>
      </c>
      <c r="B154" s="4" t="s">
        <v>258</v>
      </c>
    </row>
    <row r="155" spans="1:2">
      <c r="A155" s="2" t="s">
        <v>284</v>
      </c>
      <c r="B155" s="4"/>
    </row>
    <row r="156" spans="1:2">
      <c r="A156" s="3" t="s">
        <v>1565</v>
      </c>
      <c r="B156" s="4"/>
    </row>
    <row r="157" spans="1:2">
      <c r="A157" s="2" t="s">
        <v>1566</v>
      </c>
      <c r="B157" s="4" t="s">
        <v>262</v>
      </c>
    </row>
    <row r="158" spans="1:2">
      <c r="A158" s="2" t="s">
        <v>1567</v>
      </c>
      <c r="B158" s="195">
        <v>1</v>
      </c>
    </row>
    <row r="159" spans="1:2">
      <c r="A159" s="2" t="s">
        <v>255</v>
      </c>
      <c r="B159" s="4" t="s">
        <v>257</v>
      </c>
    </row>
    <row r="160" spans="1:2">
      <c r="A160" s="3" t="s">
        <v>250</v>
      </c>
      <c r="B160" s="4"/>
    </row>
    <row r="161" spans="1:2">
      <c r="A161" s="2">
        <v>2014</v>
      </c>
      <c r="B161" s="4" t="s">
        <v>258</v>
      </c>
    </row>
    <row r="162" spans="1:2">
      <c r="A162" s="2">
        <v>2013</v>
      </c>
      <c r="B162" s="4" t="s">
        <v>258</v>
      </c>
    </row>
    <row r="163" spans="1:2">
      <c r="A163" s="2">
        <v>2012</v>
      </c>
      <c r="B163" s="4" t="s">
        <v>258</v>
      </c>
    </row>
    <row r="164" spans="1:2">
      <c r="A164" s="2" t="s">
        <v>285</v>
      </c>
      <c r="B164" s="4"/>
    </row>
    <row r="165" spans="1:2">
      <c r="A165" s="3" t="s">
        <v>1565</v>
      </c>
      <c r="B165" s="4"/>
    </row>
    <row r="166" spans="1:2">
      <c r="A166" s="2" t="s">
        <v>1566</v>
      </c>
      <c r="B166" s="4" t="s">
        <v>262</v>
      </c>
    </row>
    <row r="167" spans="1:2">
      <c r="A167" s="2" t="s">
        <v>1567</v>
      </c>
      <c r="B167" s="195">
        <v>1</v>
      </c>
    </row>
    <row r="168" spans="1:2">
      <c r="A168" s="2" t="s">
        <v>255</v>
      </c>
      <c r="B168" s="4" t="s">
        <v>257</v>
      </c>
    </row>
    <row r="169" spans="1:2">
      <c r="A169" s="3" t="s">
        <v>250</v>
      </c>
      <c r="B169" s="4"/>
    </row>
    <row r="170" spans="1:2">
      <c r="A170" s="2">
        <v>2014</v>
      </c>
      <c r="B170" s="4" t="s">
        <v>258</v>
      </c>
    </row>
    <row r="171" spans="1:2">
      <c r="A171" s="2">
        <v>2013</v>
      </c>
      <c r="B171" s="4" t="s">
        <v>258</v>
      </c>
    </row>
    <row r="172" spans="1:2">
      <c r="A172" s="2">
        <v>2012</v>
      </c>
      <c r="B172" s="4" t="s">
        <v>258</v>
      </c>
    </row>
    <row r="173" spans="1:2">
      <c r="A173" s="2" t="s">
        <v>286</v>
      </c>
      <c r="B173" s="4"/>
    </row>
    <row r="174" spans="1:2">
      <c r="A174" s="3" t="s">
        <v>1565</v>
      </c>
      <c r="B174" s="4"/>
    </row>
    <row r="175" spans="1:2">
      <c r="A175" s="2" t="s">
        <v>1566</v>
      </c>
      <c r="B175" s="4" t="s">
        <v>262</v>
      </c>
    </row>
    <row r="176" spans="1:2">
      <c r="A176" s="2" t="s">
        <v>1567</v>
      </c>
      <c r="B176" s="195">
        <v>1</v>
      </c>
    </row>
    <row r="177" spans="1:2">
      <c r="A177" s="2" t="s">
        <v>255</v>
      </c>
      <c r="B177" s="4" t="s">
        <v>257</v>
      </c>
    </row>
    <row r="178" spans="1:2">
      <c r="A178" s="3" t="s">
        <v>250</v>
      </c>
      <c r="B178" s="4"/>
    </row>
    <row r="179" spans="1:2">
      <c r="A179" s="2">
        <v>2014</v>
      </c>
      <c r="B179" s="4" t="s">
        <v>258</v>
      </c>
    </row>
    <row r="180" spans="1:2">
      <c r="A180" s="2">
        <v>2013</v>
      </c>
      <c r="B180" s="4" t="s">
        <v>258</v>
      </c>
    </row>
    <row r="181" spans="1:2">
      <c r="A181" s="2">
        <v>2012</v>
      </c>
      <c r="B181" s="4" t="s">
        <v>258</v>
      </c>
    </row>
    <row r="182" spans="1:2">
      <c r="A182" s="2" t="s">
        <v>287</v>
      </c>
      <c r="B182" s="4"/>
    </row>
    <row r="183" spans="1:2">
      <c r="A183" s="3" t="s">
        <v>1565</v>
      </c>
      <c r="B183" s="4"/>
    </row>
    <row r="184" spans="1:2">
      <c r="A184" s="2" t="s">
        <v>1566</v>
      </c>
      <c r="B184" s="4" t="s">
        <v>262</v>
      </c>
    </row>
    <row r="185" spans="1:2">
      <c r="A185" s="2" t="s">
        <v>1567</v>
      </c>
      <c r="B185" s="195">
        <v>1</v>
      </c>
    </row>
    <row r="186" spans="1:2">
      <c r="A186" s="2" t="s">
        <v>255</v>
      </c>
      <c r="B186" s="4" t="s">
        <v>257</v>
      </c>
    </row>
    <row r="187" spans="1:2">
      <c r="A187" s="3" t="s">
        <v>250</v>
      </c>
      <c r="B187" s="4"/>
    </row>
    <row r="188" spans="1:2">
      <c r="A188" s="2">
        <v>2014</v>
      </c>
      <c r="B188" s="4" t="s">
        <v>258</v>
      </c>
    </row>
    <row r="189" spans="1:2">
      <c r="A189" s="2">
        <v>2013</v>
      </c>
      <c r="B189" s="4" t="s">
        <v>258</v>
      </c>
    </row>
    <row r="190" spans="1:2">
      <c r="A190" s="2">
        <v>2012</v>
      </c>
      <c r="B190" s="4" t="s">
        <v>258</v>
      </c>
    </row>
    <row r="191" spans="1:2">
      <c r="A191" s="2" t="s">
        <v>288</v>
      </c>
      <c r="B191" s="4"/>
    </row>
    <row r="192" spans="1:2">
      <c r="A192" s="3" t="s">
        <v>1565</v>
      </c>
      <c r="B192" s="4"/>
    </row>
    <row r="193" spans="1:2">
      <c r="A193" s="2" t="s">
        <v>1566</v>
      </c>
      <c r="B193" s="4" t="s">
        <v>262</v>
      </c>
    </row>
    <row r="194" spans="1:2">
      <c r="A194" s="2" t="s">
        <v>1567</v>
      </c>
      <c r="B194" s="195">
        <v>1</v>
      </c>
    </row>
    <row r="195" spans="1:2">
      <c r="A195" s="2" t="s">
        <v>255</v>
      </c>
      <c r="B195" s="4" t="s">
        <v>257</v>
      </c>
    </row>
    <row r="196" spans="1:2">
      <c r="A196" s="3" t="s">
        <v>250</v>
      </c>
      <c r="B196" s="4"/>
    </row>
    <row r="197" spans="1:2">
      <c r="A197" s="2">
        <v>2014</v>
      </c>
      <c r="B197" s="4" t="s">
        <v>258</v>
      </c>
    </row>
    <row r="198" spans="1:2">
      <c r="A198" s="2">
        <v>2013</v>
      </c>
      <c r="B198" s="4" t="s">
        <v>258</v>
      </c>
    </row>
    <row r="199" spans="1:2">
      <c r="A199" s="2">
        <v>2012</v>
      </c>
      <c r="B199" s="4" t="s">
        <v>258</v>
      </c>
    </row>
    <row r="200" spans="1:2">
      <c r="A200" s="2" t="s">
        <v>289</v>
      </c>
      <c r="B200" s="4"/>
    </row>
    <row r="201" spans="1:2">
      <c r="A201" s="3" t="s">
        <v>1565</v>
      </c>
      <c r="B201" s="4"/>
    </row>
    <row r="202" spans="1:2">
      <c r="A202" s="2" t="s">
        <v>1566</v>
      </c>
      <c r="B202" s="4" t="s">
        <v>262</v>
      </c>
    </row>
    <row r="203" spans="1:2">
      <c r="A203" s="2" t="s">
        <v>1567</v>
      </c>
      <c r="B203" s="195">
        <v>1</v>
      </c>
    </row>
    <row r="204" spans="1:2">
      <c r="A204" s="2" t="s">
        <v>255</v>
      </c>
      <c r="B204" s="4" t="s">
        <v>257</v>
      </c>
    </row>
    <row r="205" spans="1:2">
      <c r="A205" s="3" t="s">
        <v>250</v>
      </c>
      <c r="B205" s="4"/>
    </row>
    <row r="206" spans="1:2">
      <c r="A206" s="2">
        <v>2014</v>
      </c>
      <c r="B206" s="4" t="s">
        <v>258</v>
      </c>
    </row>
    <row r="207" spans="1:2">
      <c r="A207" s="2">
        <v>2013</v>
      </c>
      <c r="B207" s="4" t="s">
        <v>258</v>
      </c>
    </row>
    <row r="208" spans="1:2">
      <c r="A208" s="2">
        <v>2012</v>
      </c>
      <c r="B208" s="4" t="s">
        <v>258</v>
      </c>
    </row>
    <row r="209" spans="1:2">
      <c r="A209" s="2" t="s">
        <v>290</v>
      </c>
      <c r="B209" s="4"/>
    </row>
    <row r="210" spans="1:2">
      <c r="A210" s="3" t="s">
        <v>1565</v>
      </c>
      <c r="B210" s="4"/>
    </row>
    <row r="211" spans="1:2">
      <c r="A211" s="2" t="s">
        <v>1566</v>
      </c>
      <c r="B211" s="4" t="s">
        <v>283</v>
      </c>
    </row>
    <row r="212" spans="1:2">
      <c r="A212" s="2" t="s">
        <v>1567</v>
      </c>
      <c r="B212" s="195">
        <v>1</v>
      </c>
    </row>
    <row r="213" spans="1:2">
      <c r="A213" s="2" t="s">
        <v>255</v>
      </c>
      <c r="B213" s="4" t="s">
        <v>257</v>
      </c>
    </row>
    <row r="214" spans="1:2">
      <c r="A214" s="3" t="s">
        <v>250</v>
      </c>
      <c r="B214" s="4"/>
    </row>
    <row r="215" spans="1:2">
      <c r="A215" s="2">
        <v>2014</v>
      </c>
      <c r="B215" s="4" t="s">
        <v>258</v>
      </c>
    </row>
    <row r="216" spans="1:2">
      <c r="A216" s="2">
        <v>2013</v>
      </c>
      <c r="B216" s="4" t="s">
        <v>258</v>
      </c>
    </row>
    <row r="217" spans="1:2">
      <c r="A217" s="2">
        <v>2012</v>
      </c>
      <c r="B217" s="4" t="s">
        <v>258</v>
      </c>
    </row>
    <row r="218" spans="1:2">
      <c r="A218" s="2" t="s">
        <v>291</v>
      </c>
      <c r="B218" s="4"/>
    </row>
    <row r="219" spans="1:2">
      <c r="A219" s="3" t="s">
        <v>1565</v>
      </c>
      <c r="B219" s="4"/>
    </row>
    <row r="220" spans="1:2">
      <c r="A220" s="2" t="s">
        <v>1566</v>
      </c>
      <c r="B220" s="4" t="s">
        <v>283</v>
      </c>
    </row>
    <row r="221" spans="1:2">
      <c r="A221" s="2" t="s">
        <v>1567</v>
      </c>
      <c r="B221" s="195">
        <v>1</v>
      </c>
    </row>
    <row r="222" spans="1:2">
      <c r="A222" s="2" t="s">
        <v>255</v>
      </c>
      <c r="B222" s="4" t="s">
        <v>257</v>
      </c>
    </row>
    <row r="223" spans="1:2">
      <c r="A223" s="3" t="s">
        <v>250</v>
      </c>
      <c r="B223" s="4"/>
    </row>
    <row r="224" spans="1:2">
      <c r="A224" s="2">
        <v>2014</v>
      </c>
      <c r="B224" s="4" t="s">
        <v>258</v>
      </c>
    </row>
    <row r="225" spans="1:2">
      <c r="A225" s="2">
        <v>2013</v>
      </c>
      <c r="B225" s="4" t="s">
        <v>258</v>
      </c>
    </row>
    <row r="226" spans="1:2">
      <c r="A226" s="2">
        <v>2012</v>
      </c>
      <c r="B226" s="4" t="s">
        <v>258</v>
      </c>
    </row>
    <row r="227" spans="1:2">
      <c r="A227" s="2" t="s">
        <v>292</v>
      </c>
      <c r="B227" s="4"/>
    </row>
    <row r="228" spans="1:2">
      <c r="A228" s="3" t="s">
        <v>1565</v>
      </c>
      <c r="B228" s="4"/>
    </row>
    <row r="229" spans="1:2">
      <c r="A229" s="2" t="s">
        <v>1566</v>
      </c>
      <c r="B229" s="4" t="s">
        <v>283</v>
      </c>
    </row>
    <row r="230" spans="1:2">
      <c r="A230" s="2" t="s">
        <v>1567</v>
      </c>
      <c r="B230" s="195">
        <v>1</v>
      </c>
    </row>
    <row r="231" spans="1:2">
      <c r="A231" s="2" t="s">
        <v>255</v>
      </c>
      <c r="B231" s="4" t="s">
        <v>257</v>
      </c>
    </row>
    <row r="232" spans="1:2">
      <c r="A232" s="3" t="s">
        <v>250</v>
      </c>
      <c r="B232" s="4"/>
    </row>
    <row r="233" spans="1:2">
      <c r="A233" s="2">
        <v>2014</v>
      </c>
      <c r="B233" s="4" t="s">
        <v>258</v>
      </c>
    </row>
    <row r="234" spans="1:2">
      <c r="A234" s="2">
        <v>2013</v>
      </c>
      <c r="B234" s="4" t="s">
        <v>258</v>
      </c>
    </row>
    <row r="235" spans="1:2">
      <c r="A235" s="2">
        <v>2012</v>
      </c>
      <c r="B235" s="4" t="s">
        <v>258</v>
      </c>
    </row>
    <row r="236" spans="1:2" ht="30">
      <c r="A236" s="2" t="s">
        <v>293</v>
      </c>
      <c r="B236" s="4"/>
    </row>
    <row r="237" spans="1:2">
      <c r="A237" s="3" t="s">
        <v>1565</v>
      </c>
      <c r="B237" s="4"/>
    </row>
    <row r="238" spans="1:2">
      <c r="A238" s="2" t="s">
        <v>1566</v>
      </c>
      <c r="B238" s="4" t="s">
        <v>283</v>
      </c>
    </row>
    <row r="239" spans="1:2">
      <c r="A239" s="2" t="s">
        <v>1567</v>
      </c>
      <c r="B239" s="195">
        <v>1</v>
      </c>
    </row>
    <row r="240" spans="1:2">
      <c r="A240" s="2" t="s">
        <v>255</v>
      </c>
      <c r="B240" s="4" t="s">
        <v>257</v>
      </c>
    </row>
    <row r="241" spans="1:2">
      <c r="A241" s="3" t="s">
        <v>250</v>
      </c>
      <c r="B241" s="4"/>
    </row>
    <row r="242" spans="1:2">
      <c r="A242" s="2">
        <v>2014</v>
      </c>
      <c r="B242" s="4" t="s">
        <v>258</v>
      </c>
    </row>
    <row r="243" spans="1:2">
      <c r="A243" s="2">
        <v>2013</v>
      </c>
      <c r="B243" s="4" t="s">
        <v>258</v>
      </c>
    </row>
    <row r="244" spans="1:2">
      <c r="A244" s="2">
        <v>2012</v>
      </c>
      <c r="B244" s="4" t="s">
        <v>258</v>
      </c>
    </row>
    <row r="245" spans="1:2">
      <c r="A245" s="2" t="s">
        <v>294</v>
      </c>
      <c r="B245" s="4"/>
    </row>
    <row r="246" spans="1:2">
      <c r="A246" s="3" t="s">
        <v>1565</v>
      </c>
      <c r="B246" s="4"/>
    </row>
    <row r="247" spans="1:2">
      <c r="A247" s="2" t="s">
        <v>1566</v>
      </c>
      <c r="B247" s="4" t="s">
        <v>283</v>
      </c>
    </row>
    <row r="248" spans="1:2">
      <c r="A248" s="2" t="s">
        <v>1567</v>
      </c>
      <c r="B248" s="195">
        <v>1</v>
      </c>
    </row>
    <row r="249" spans="1:2">
      <c r="A249" s="2" t="s">
        <v>255</v>
      </c>
      <c r="B249" s="4" t="s">
        <v>257</v>
      </c>
    </row>
    <row r="250" spans="1:2">
      <c r="A250" s="3" t="s">
        <v>250</v>
      </c>
      <c r="B250" s="4"/>
    </row>
    <row r="251" spans="1:2">
      <c r="A251" s="2">
        <v>2014</v>
      </c>
      <c r="B251" s="4" t="s">
        <v>258</v>
      </c>
    </row>
    <row r="252" spans="1:2">
      <c r="A252" s="2">
        <v>2013</v>
      </c>
      <c r="B252" s="4" t="s">
        <v>258</v>
      </c>
    </row>
    <row r="253" spans="1:2">
      <c r="A253" s="2">
        <v>2012</v>
      </c>
      <c r="B253" s="4" t="s">
        <v>258</v>
      </c>
    </row>
    <row r="254" spans="1:2">
      <c r="A254" s="2" t="s">
        <v>295</v>
      </c>
      <c r="B254" s="4"/>
    </row>
    <row r="255" spans="1:2">
      <c r="A255" s="3" t="s">
        <v>1565</v>
      </c>
      <c r="B255" s="4"/>
    </row>
    <row r="256" spans="1:2">
      <c r="A256" s="2" t="s">
        <v>1566</v>
      </c>
      <c r="B256" s="4" t="s">
        <v>262</v>
      </c>
    </row>
    <row r="257" spans="1:2">
      <c r="A257" s="2" t="s">
        <v>1567</v>
      </c>
      <c r="B257" s="195">
        <v>1</v>
      </c>
    </row>
    <row r="258" spans="1:2">
      <c r="A258" s="2" t="s">
        <v>255</v>
      </c>
      <c r="B258" s="4" t="s">
        <v>257</v>
      </c>
    </row>
    <row r="259" spans="1:2">
      <c r="A259" s="3" t="s">
        <v>250</v>
      </c>
      <c r="B259" s="4"/>
    </row>
    <row r="260" spans="1:2">
      <c r="A260" s="2">
        <v>2014</v>
      </c>
      <c r="B260" s="4" t="s">
        <v>258</v>
      </c>
    </row>
    <row r="261" spans="1:2">
      <c r="A261" s="2">
        <v>2013</v>
      </c>
      <c r="B261" s="4" t="s">
        <v>258</v>
      </c>
    </row>
    <row r="262" spans="1:2">
      <c r="A262" s="2">
        <v>2012</v>
      </c>
      <c r="B262" s="4" t="s">
        <v>258</v>
      </c>
    </row>
    <row r="263" spans="1:2">
      <c r="A263" s="2" t="s">
        <v>296</v>
      </c>
      <c r="B263" s="4"/>
    </row>
    <row r="264" spans="1:2">
      <c r="A264" s="3" t="s">
        <v>1565</v>
      </c>
      <c r="B264" s="4"/>
    </row>
    <row r="265" spans="1:2">
      <c r="A265" s="2" t="s">
        <v>1566</v>
      </c>
      <c r="B265" s="4" t="s">
        <v>283</v>
      </c>
    </row>
    <row r="266" spans="1:2">
      <c r="A266" s="2" t="s">
        <v>1567</v>
      </c>
      <c r="B266" s="195">
        <v>1</v>
      </c>
    </row>
    <row r="267" spans="1:2">
      <c r="A267" s="2" t="s">
        <v>255</v>
      </c>
      <c r="B267" s="4" t="s">
        <v>257</v>
      </c>
    </row>
    <row r="268" spans="1:2">
      <c r="A268" s="3" t="s">
        <v>250</v>
      </c>
      <c r="B268" s="4"/>
    </row>
    <row r="269" spans="1:2">
      <c r="A269" s="2">
        <v>2014</v>
      </c>
      <c r="B269" s="4" t="s">
        <v>258</v>
      </c>
    </row>
    <row r="270" spans="1:2">
      <c r="A270" s="2">
        <v>2013</v>
      </c>
      <c r="B270" s="4" t="s">
        <v>258</v>
      </c>
    </row>
    <row r="271" spans="1:2">
      <c r="A271" s="2">
        <v>2012</v>
      </c>
      <c r="B271" s="4" t="s">
        <v>258</v>
      </c>
    </row>
    <row r="272" spans="1:2">
      <c r="A272" s="2" t="s">
        <v>297</v>
      </c>
      <c r="B272" s="4"/>
    </row>
    <row r="273" spans="1:2">
      <c r="A273" s="3" t="s">
        <v>1565</v>
      </c>
      <c r="B273" s="4"/>
    </row>
    <row r="274" spans="1:2">
      <c r="A274" s="2" t="s">
        <v>1566</v>
      </c>
      <c r="B274" s="4" t="s">
        <v>283</v>
      </c>
    </row>
    <row r="275" spans="1:2">
      <c r="A275" s="2" t="s">
        <v>1567</v>
      </c>
      <c r="B275" s="195">
        <v>1</v>
      </c>
    </row>
    <row r="276" spans="1:2">
      <c r="A276" s="2" t="s">
        <v>255</v>
      </c>
      <c r="B276" s="4" t="s">
        <v>298</v>
      </c>
    </row>
    <row r="277" spans="1:2">
      <c r="A277" s="3" t="s">
        <v>250</v>
      </c>
      <c r="B277" s="4"/>
    </row>
    <row r="278" spans="1:2">
      <c r="A278" s="2">
        <v>2014</v>
      </c>
      <c r="B278" s="4" t="s">
        <v>258</v>
      </c>
    </row>
    <row r="279" spans="1:2">
      <c r="A279" s="2">
        <v>2013</v>
      </c>
      <c r="B279" s="4" t="s">
        <v>258</v>
      </c>
    </row>
    <row r="280" spans="1:2">
      <c r="A280" s="2">
        <v>2012</v>
      </c>
      <c r="B280" s="4" t="s">
        <v>258</v>
      </c>
    </row>
    <row r="281" spans="1:2">
      <c r="A281" s="2" t="s">
        <v>299</v>
      </c>
      <c r="B281" s="4"/>
    </row>
    <row r="282" spans="1:2">
      <c r="A282" s="3" t="s">
        <v>1565</v>
      </c>
      <c r="B282" s="4"/>
    </row>
    <row r="283" spans="1:2">
      <c r="A283" s="2" t="s">
        <v>1566</v>
      </c>
      <c r="B283" s="4" t="s">
        <v>262</v>
      </c>
    </row>
    <row r="284" spans="1:2">
      <c r="A284" s="2" t="s">
        <v>1567</v>
      </c>
      <c r="B284" s="195">
        <v>1</v>
      </c>
    </row>
    <row r="285" spans="1:2">
      <c r="A285" s="2" t="s">
        <v>255</v>
      </c>
      <c r="B285" s="4" t="s">
        <v>298</v>
      </c>
    </row>
    <row r="286" spans="1:2">
      <c r="A286" s="3" t="s">
        <v>250</v>
      </c>
      <c r="B286" s="4"/>
    </row>
    <row r="287" spans="1:2">
      <c r="A287" s="2">
        <v>2014</v>
      </c>
      <c r="B287" s="4" t="s">
        <v>258</v>
      </c>
    </row>
    <row r="288" spans="1:2">
      <c r="A288" s="2">
        <v>2013</v>
      </c>
      <c r="B288" s="4" t="s">
        <v>258</v>
      </c>
    </row>
    <row r="289" spans="1:2">
      <c r="A289" s="2">
        <v>2012</v>
      </c>
      <c r="B289" s="4" t="s">
        <v>258</v>
      </c>
    </row>
    <row r="290" spans="1:2">
      <c r="A290" s="2" t="s">
        <v>300</v>
      </c>
      <c r="B290" s="4"/>
    </row>
    <row r="291" spans="1:2">
      <c r="A291" s="3" t="s">
        <v>1565</v>
      </c>
      <c r="B291" s="4"/>
    </row>
    <row r="292" spans="1:2">
      <c r="A292" s="2" t="s">
        <v>1566</v>
      </c>
      <c r="B292" s="4" t="s">
        <v>262</v>
      </c>
    </row>
    <row r="293" spans="1:2">
      <c r="A293" s="2" t="s">
        <v>1567</v>
      </c>
      <c r="B293" s="195">
        <v>1</v>
      </c>
    </row>
    <row r="294" spans="1:2">
      <c r="A294" s="2" t="s">
        <v>255</v>
      </c>
      <c r="B294" s="4" t="s">
        <v>298</v>
      </c>
    </row>
    <row r="295" spans="1:2">
      <c r="A295" s="3" t="s">
        <v>250</v>
      </c>
      <c r="B295" s="4"/>
    </row>
    <row r="296" spans="1:2">
      <c r="A296" s="2">
        <v>2014</v>
      </c>
      <c r="B296" s="4" t="s">
        <v>258</v>
      </c>
    </row>
    <row r="297" spans="1:2">
      <c r="A297" s="2">
        <v>2013</v>
      </c>
      <c r="B297" s="4" t="s">
        <v>258</v>
      </c>
    </row>
    <row r="298" spans="1:2">
      <c r="A298" s="2">
        <v>2012</v>
      </c>
      <c r="B298" s="4" t="s">
        <v>258</v>
      </c>
    </row>
    <row r="299" spans="1:2">
      <c r="A299" s="2" t="s">
        <v>301</v>
      </c>
      <c r="B299" s="4"/>
    </row>
    <row r="300" spans="1:2">
      <c r="A300" s="3" t="s">
        <v>1565</v>
      </c>
      <c r="B300" s="4"/>
    </row>
    <row r="301" spans="1:2">
      <c r="A301" s="2" t="s">
        <v>1566</v>
      </c>
      <c r="B301" s="4" t="s">
        <v>283</v>
      </c>
    </row>
    <row r="302" spans="1:2">
      <c r="A302" s="2" t="s">
        <v>1567</v>
      </c>
      <c r="B302" s="195">
        <v>1</v>
      </c>
    </row>
    <row r="303" spans="1:2">
      <c r="A303" s="2" t="s">
        <v>255</v>
      </c>
      <c r="B303" s="4" t="s">
        <v>257</v>
      </c>
    </row>
    <row r="304" spans="1:2">
      <c r="A304" s="3" t="s">
        <v>250</v>
      </c>
      <c r="B304" s="4"/>
    </row>
    <row r="305" spans="1:2">
      <c r="A305" s="2">
        <v>2014</v>
      </c>
      <c r="B305" s="4" t="s">
        <v>258</v>
      </c>
    </row>
    <row r="306" spans="1:2">
      <c r="A306" s="2">
        <v>2013</v>
      </c>
      <c r="B306" s="4" t="s">
        <v>258</v>
      </c>
    </row>
    <row r="307" spans="1:2">
      <c r="A307" s="2">
        <v>2012</v>
      </c>
      <c r="B307" s="4" t="s">
        <v>258</v>
      </c>
    </row>
    <row r="308" spans="1:2">
      <c r="A308" s="2" t="s">
        <v>302</v>
      </c>
      <c r="B308" s="4"/>
    </row>
    <row r="309" spans="1:2">
      <c r="A309" s="3" t="s">
        <v>1565</v>
      </c>
      <c r="B309" s="4"/>
    </row>
    <row r="310" spans="1:2">
      <c r="A310" s="2" t="s">
        <v>1566</v>
      </c>
      <c r="B310" s="4" t="s">
        <v>262</v>
      </c>
    </row>
    <row r="311" spans="1:2">
      <c r="A311" s="2" t="s">
        <v>1567</v>
      </c>
      <c r="B311" s="195">
        <v>1</v>
      </c>
    </row>
    <row r="312" spans="1:2">
      <c r="A312" s="2" t="s">
        <v>255</v>
      </c>
      <c r="B312" s="4" t="s">
        <v>257</v>
      </c>
    </row>
    <row r="313" spans="1:2">
      <c r="A313" s="3" t="s">
        <v>250</v>
      </c>
      <c r="B313" s="4"/>
    </row>
    <row r="314" spans="1:2">
      <c r="A314" s="2">
        <v>2014</v>
      </c>
      <c r="B314" s="4" t="s">
        <v>258</v>
      </c>
    </row>
    <row r="315" spans="1:2">
      <c r="A315" s="2">
        <v>2013</v>
      </c>
      <c r="B315" s="4" t="s">
        <v>258</v>
      </c>
    </row>
    <row r="316" spans="1:2">
      <c r="A316" s="2">
        <v>2012</v>
      </c>
      <c r="B316" s="4" t="s">
        <v>258</v>
      </c>
    </row>
    <row r="317" spans="1:2">
      <c r="A317" s="2" t="s">
        <v>303</v>
      </c>
      <c r="B317" s="4"/>
    </row>
    <row r="318" spans="1:2">
      <c r="A318" s="3" t="s">
        <v>1565</v>
      </c>
      <c r="B318" s="4"/>
    </row>
    <row r="319" spans="1:2">
      <c r="A319" s="2" t="s">
        <v>1566</v>
      </c>
      <c r="B319" s="4" t="s">
        <v>283</v>
      </c>
    </row>
    <row r="320" spans="1:2">
      <c r="A320" s="2" t="s">
        <v>1567</v>
      </c>
      <c r="B320" s="195">
        <v>1</v>
      </c>
    </row>
    <row r="321" spans="1:2">
      <c r="A321" s="2" t="s">
        <v>255</v>
      </c>
      <c r="B321" s="4" t="s">
        <v>304</v>
      </c>
    </row>
    <row r="322" spans="1:2">
      <c r="A322" s="3" t="s">
        <v>250</v>
      </c>
      <c r="B322" s="4"/>
    </row>
    <row r="323" spans="1:2">
      <c r="A323" s="2">
        <v>2014</v>
      </c>
      <c r="B323" s="4" t="s">
        <v>258</v>
      </c>
    </row>
    <row r="324" spans="1:2">
      <c r="A324" s="2">
        <v>2013</v>
      </c>
      <c r="B324" s="4" t="s">
        <v>258</v>
      </c>
    </row>
    <row r="325" spans="1:2">
      <c r="A325" s="2">
        <v>2012</v>
      </c>
      <c r="B325" s="4" t="s">
        <v>258</v>
      </c>
    </row>
    <row r="326" spans="1:2">
      <c r="A326" s="2" t="s">
        <v>305</v>
      </c>
      <c r="B326" s="4"/>
    </row>
    <row r="327" spans="1:2">
      <c r="A327" s="3" t="s">
        <v>1565</v>
      </c>
      <c r="B327" s="4"/>
    </row>
    <row r="328" spans="1:2">
      <c r="A328" s="2" t="s">
        <v>1566</v>
      </c>
      <c r="B328" s="4" t="s">
        <v>262</v>
      </c>
    </row>
    <row r="329" spans="1:2">
      <c r="A329" s="2" t="s">
        <v>1567</v>
      </c>
      <c r="B329" s="195">
        <v>1</v>
      </c>
    </row>
    <row r="330" spans="1:2">
      <c r="A330" s="2" t="s">
        <v>255</v>
      </c>
      <c r="B330" s="4" t="s">
        <v>304</v>
      </c>
    </row>
    <row r="331" spans="1:2">
      <c r="A331" s="3" t="s">
        <v>250</v>
      </c>
      <c r="B331" s="4"/>
    </row>
    <row r="332" spans="1:2">
      <c r="A332" s="2">
        <v>2014</v>
      </c>
      <c r="B332" s="4" t="s">
        <v>258</v>
      </c>
    </row>
    <row r="333" spans="1:2">
      <c r="A333" s="2">
        <v>2013</v>
      </c>
      <c r="B333" s="4" t="s">
        <v>258</v>
      </c>
    </row>
    <row r="334" spans="1:2">
      <c r="A334" s="2">
        <v>2012</v>
      </c>
      <c r="B334" s="4" t="s">
        <v>258</v>
      </c>
    </row>
    <row r="335" spans="1:2">
      <c r="A335" s="2" t="s">
        <v>306</v>
      </c>
      <c r="B335" s="4"/>
    </row>
    <row r="336" spans="1:2">
      <c r="A336" s="3" t="s">
        <v>1565</v>
      </c>
      <c r="B336" s="4"/>
    </row>
    <row r="337" spans="1:2">
      <c r="A337" s="2" t="s">
        <v>1566</v>
      </c>
      <c r="B337" s="4" t="s">
        <v>262</v>
      </c>
    </row>
    <row r="338" spans="1:2">
      <c r="A338" s="2" t="s">
        <v>1567</v>
      </c>
      <c r="B338" s="195">
        <v>1</v>
      </c>
    </row>
    <row r="339" spans="1:2">
      <c r="A339" s="2" t="s">
        <v>255</v>
      </c>
      <c r="B339" s="4" t="s">
        <v>257</v>
      </c>
    </row>
    <row r="340" spans="1:2">
      <c r="A340" s="3" t="s">
        <v>250</v>
      </c>
      <c r="B340" s="4"/>
    </row>
    <row r="341" spans="1:2">
      <c r="A341" s="2">
        <v>2014</v>
      </c>
      <c r="B341" s="4" t="s">
        <v>258</v>
      </c>
    </row>
    <row r="342" spans="1:2">
      <c r="A342" s="2">
        <v>2013</v>
      </c>
      <c r="B342" s="4" t="s">
        <v>258</v>
      </c>
    </row>
    <row r="343" spans="1:2">
      <c r="A343" s="2">
        <v>2012</v>
      </c>
      <c r="B343" s="4" t="s">
        <v>258</v>
      </c>
    </row>
    <row r="344" spans="1:2">
      <c r="A344" s="2" t="s">
        <v>307</v>
      </c>
      <c r="B344" s="4"/>
    </row>
    <row r="345" spans="1:2">
      <c r="A345" s="3" t="s">
        <v>1565</v>
      </c>
      <c r="B345" s="4"/>
    </row>
    <row r="346" spans="1:2">
      <c r="A346" s="2" t="s">
        <v>1566</v>
      </c>
      <c r="B346" s="4" t="s">
        <v>262</v>
      </c>
    </row>
    <row r="347" spans="1:2">
      <c r="A347" s="2" t="s">
        <v>1567</v>
      </c>
      <c r="B347" s="195">
        <v>1</v>
      </c>
    </row>
    <row r="348" spans="1:2">
      <c r="A348" s="2" t="s">
        <v>255</v>
      </c>
      <c r="B348" s="4" t="s">
        <v>257</v>
      </c>
    </row>
    <row r="349" spans="1:2">
      <c r="A349" s="3" t="s">
        <v>250</v>
      </c>
      <c r="B349" s="4"/>
    </row>
    <row r="350" spans="1:2">
      <c r="A350" s="2">
        <v>2014</v>
      </c>
      <c r="B350" s="4" t="s">
        <v>258</v>
      </c>
    </row>
    <row r="351" spans="1:2">
      <c r="A351" s="2">
        <v>2013</v>
      </c>
      <c r="B351" s="4" t="s">
        <v>258</v>
      </c>
    </row>
    <row r="352" spans="1:2">
      <c r="A352" s="2">
        <v>2012</v>
      </c>
      <c r="B352" s="4" t="s">
        <v>258</v>
      </c>
    </row>
    <row r="353" spans="1:2">
      <c r="A353" s="2" t="s">
        <v>308</v>
      </c>
      <c r="B353" s="4"/>
    </row>
    <row r="354" spans="1:2">
      <c r="A354" s="3" t="s">
        <v>1565</v>
      </c>
      <c r="B354" s="4"/>
    </row>
    <row r="355" spans="1:2">
      <c r="A355" s="2" t="s">
        <v>1566</v>
      </c>
      <c r="B355" s="4" t="s">
        <v>283</v>
      </c>
    </row>
    <row r="356" spans="1:2">
      <c r="A356" s="2" t="s">
        <v>1567</v>
      </c>
      <c r="B356" s="195">
        <v>1</v>
      </c>
    </row>
    <row r="357" spans="1:2">
      <c r="A357" s="2" t="s">
        <v>255</v>
      </c>
      <c r="B357" s="4" t="s">
        <v>257</v>
      </c>
    </row>
    <row r="358" spans="1:2">
      <c r="A358" s="3" t="s">
        <v>250</v>
      </c>
      <c r="B358" s="4"/>
    </row>
    <row r="359" spans="1:2">
      <c r="A359" s="2">
        <v>2014</v>
      </c>
      <c r="B359" s="4" t="s">
        <v>258</v>
      </c>
    </row>
    <row r="360" spans="1:2">
      <c r="A360" s="2">
        <v>2013</v>
      </c>
      <c r="B360" s="4" t="s">
        <v>258</v>
      </c>
    </row>
    <row r="361" spans="1:2">
      <c r="A361" s="2">
        <v>2012</v>
      </c>
      <c r="B361" s="4" t="s">
        <v>258</v>
      </c>
    </row>
    <row r="362" spans="1:2">
      <c r="A362" s="2" t="s">
        <v>309</v>
      </c>
      <c r="B362" s="4"/>
    </row>
    <row r="363" spans="1:2">
      <c r="A363" s="3" t="s">
        <v>1565</v>
      </c>
      <c r="B363" s="4"/>
    </row>
    <row r="364" spans="1:2">
      <c r="A364" s="2" t="s">
        <v>1566</v>
      </c>
      <c r="B364" s="4" t="s">
        <v>283</v>
      </c>
    </row>
    <row r="365" spans="1:2">
      <c r="A365" s="2" t="s">
        <v>1567</v>
      </c>
      <c r="B365" s="195">
        <v>1</v>
      </c>
    </row>
    <row r="366" spans="1:2">
      <c r="A366" s="2" t="s">
        <v>255</v>
      </c>
      <c r="B366" s="4" t="s">
        <v>257</v>
      </c>
    </row>
    <row r="367" spans="1:2">
      <c r="A367" s="3" t="s">
        <v>250</v>
      </c>
      <c r="B367" s="4"/>
    </row>
    <row r="368" spans="1:2">
      <c r="A368" s="2">
        <v>2014</v>
      </c>
      <c r="B368" s="4" t="s">
        <v>258</v>
      </c>
    </row>
    <row r="369" spans="1:2">
      <c r="A369" s="2">
        <v>2013</v>
      </c>
      <c r="B369" s="4" t="s">
        <v>258</v>
      </c>
    </row>
    <row r="370" spans="1:2">
      <c r="A370" s="2">
        <v>2012</v>
      </c>
      <c r="B370" s="4" t="s">
        <v>258</v>
      </c>
    </row>
    <row r="371" spans="1:2">
      <c r="A371" s="2" t="s">
        <v>310</v>
      </c>
      <c r="B371" s="4"/>
    </row>
    <row r="372" spans="1:2">
      <c r="A372" s="3" t="s">
        <v>1565</v>
      </c>
      <c r="B372" s="4"/>
    </row>
    <row r="373" spans="1:2">
      <c r="A373" s="2" t="s">
        <v>1566</v>
      </c>
      <c r="B373" s="4" t="s">
        <v>283</v>
      </c>
    </row>
    <row r="374" spans="1:2">
      <c r="A374" s="2" t="s">
        <v>1567</v>
      </c>
      <c r="B374" s="195">
        <v>1</v>
      </c>
    </row>
    <row r="375" spans="1:2">
      <c r="A375" s="2" t="s">
        <v>255</v>
      </c>
      <c r="B375" s="4" t="s">
        <v>257</v>
      </c>
    </row>
    <row r="376" spans="1:2">
      <c r="A376" s="3" t="s">
        <v>250</v>
      </c>
      <c r="B376" s="4"/>
    </row>
    <row r="377" spans="1:2">
      <c r="A377" s="2">
        <v>2014</v>
      </c>
      <c r="B377" s="4" t="s">
        <v>258</v>
      </c>
    </row>
    <row r="378" spans="1:2">
      <c r="A378" s="2">
        <v>2013</v>
      </c>
      <c r="B378" s="4" t="s">
        <v>258</v>
      </c>
    </row>
    <row r="379" spans="1:2">
      <c r="A379" s="2">
        <v>2012</v>
      </c>
      <c r="B379" s="4" t="s">
        <v>258</v>
      </c>
    </row>
    <row r="380" spans="1:2">
      <c r="A380" s="2" t="s">
        <v>311</v>
      </c>
      <c r="B380" s="4"/>
    </row>
    <row r="381" spans="1:2">
      <c r="A381" s="3" t="s">
        <v>1565</v>
      </c>
      <c r="B381" s="4"/>
    </row>
    <row r="382" spans="1:2">
      <c r="A382" s="2" t="s">
        <v>1566</v>
      </c>
      <c r="B382" s="4" t="s">
        <v>262</v>
      </c>
    </row>
    <row r="383" spans="1:2">
      <c r="A383" s="2" t="s">
        <v>1567</v>
      </c>
      <c r="B383" s="195">
        <v>1</v>
      </c>
    </row>
    <row r="384" spans="1:2">
      <c r="A384" s="2" t="s">
        <v>255</v>
      </c>
      <c r="B384" s="4" t="s">
        <v>257</v>
      </c>
    </row>
    <row r="385" spans="1:2">
      <c r="A385" s="3" t="s">
        <v>250</v>
      </c>
      <c r="B385" s="4"/>
    </row>
    <row r="386" spans="1:2">
      <c r="A386" s="2">
        <v>2014</v>
      </c>
      <c r="B386" s="4" t="s">
        <v>258</v>
      </c>
    </row>
    <row r="387" spans="1:2">
      <c r="A387" s="2">
        <v>2013</v>
      </c>
      <c r="B387" s="4" t="s">
        <v>258</v>
      </c>
    </row>
    <row r="388" spans="1:2">
      <c r="A388" s="2">
        <v>2012</v>
      </c>
      <c r="B388" s="4" t="s">
        <v>258</v>
      </c>
    </row>
    <row r="389" spans="1:2">
      <c r="A389" s="2" t="s">
        <v>312</v>
      </c>
      <c r="B389" s="4"/>
    </row>
    <row r="390" spans="1:2">
      <c r="A390" s="3" t="s">
        <v>1565</v>
      </c>
      <c r="B390" s="4"/>
    </row>
    <row r="391" spans="1:2">
      <c r="A391" s="2" t="s">
        <v>1566</v>
      </c>
      <c r="B391" s="4" t="s">
        <v>283</v>
      </c>
    </row>
    <row r="392" spans="1:2">
      <c r="A392" s="2" t="s">
        <v>1567</v>
      </c>
      <c r="B392" s="195">
        <v>1</v>
      </c>
    </row>
    <row r="393" spans="1:2">
      <c r="A393" s="2" t="s">
        <v>255</v>
      </c>
      <c r="B393" s="4" t="s">
        <v>257</v>
      </c>
    </row>
    <row r="394" spans="1:2">
      <c r="A394" s="3" t="s">
        <v>250</v>
      </c>
      <c r="B394" s="4"/>
    </row>
    <row r="395" spans="1:2">
      <c r="A395" s="2">
        <v>2014</v>
      </c>
      <c r="B395" s="4" t="s">
        <v>258</v>
      </c>
    </row>
    <row r="396" spans="1:2">
      <c r="A396" s="2">
        <v>2013</v>
      </c>
      <c r="B396" s="4" t="s">
        <v>258</v>
      </c>
    </row>
    <row r="397" spans="1:2">
      <c r="A397" s="2">
        <v>2012</v>
      </c>
      <c r="B397" s="4" t="s">
        <v>258</v>
      </c>
    </row>
    <row r="398" spans="1:2">
      <c r="A398" s="2" t="s">
        <v>313</v>
      </c>
      <c r="B398" s="4"/>
    </row>
    <row r="399" spans="1:2">
      <c r="A399" s="3" t="s">
        <v>1565</v>
      </c>
      <c r="B399" s="4"/>
    </row>
    <row r="400" spans="1:2">
      <c r="A400" s="2" t="s">
        <v>1566</v>
      </c>
      <c r="B400" s="4" t="s">
        <v>283</v>
      </c>
    </row>
    <row r="401" spans="1:2">
      <c r="A401" s="2" t="s">
        <v>1567</v>
      </c>
      <c r="B401" s="195">
        <v>1</v>
      </c>
    </row>
    <row r="402" spans="1:2">
      <c r="A402" s="2" t="s">
        <v>255</v>
      </c>
      <c r="B402" s="4" t="s">
        <v>314</v>
      </c>
    </row>
    <row r="403" spans="1:2">
      <c r="A403" s="3" t="s">
        <v>250</v>
      </c>
      <c r="B403" s="4"/>
    </row>
    <row r="404" spans="1:2">
      <c r="A404" s="2">
        <v>2014</v>
      </c>
      <c r="B404" s="4" t="s">
        <v>258</v>
      </c>
    </row>
    <row r="405" spans="1:2">
      <c r="A405" s="2">
        <v>2013</v>
      </c>
      <c r="B405" s="4" t="s">
        <v>258</v>
      </c>
    </row>
    <row r="406" spans="1:2">
      <c r="A406" s="2">
        <v>2012</v>
      </c>
      <c r="B406" s="4" t="s">
        <v>258</v>
      </c>
    </row>
    <row r="407" spans="1:2">
      <c r="A407" s="2" t="s">
        <v>315</v>
      </c>
      <c r="B407" s="4"/>
    </row>
    <row r="408" spans="1:2">
      <c r="A408" s="3" t="s">
        <v>1565</v>
      </c>
      <c r="B408" s="4"/>
    </row>
    <row r="409" spans="1:2">
      <c r="A409" s="2" t="s">
        <v>1566</v>
      </c>
      <c r="B409" s="4" t="s">
        <v>262</v>
      </c>
    </row>
    <row r="410" spans="1:2">
      <c r="A410" s="2" t="s">
        <v>1567</v>
      </c>
      <c r="B410" s="195">
        <v>1</v>
      </c>
    </row>
    <row r="411" spans="1:2">
      <c r="A411" s="2" t="s">
        <v>255</v>
      </c>
      <c r="B411" s="4" t="s">
        <v>257</v>
      </c>
    </row>
    <row r="412" spans="1:2">
      <c r="A412" s="3" t="s">
        <v>250</v>
      </c>
      <c r="B412" s="4"/>
    </row>
    <row r="413" spans="1:2">
      <c r="A413" s="2">
        <v>2014</v>
      </c>
      <c r="B413" s="4" t="s">
        <v>258</v>
      </c>
    </row>
    <row r="414" spans="1:2">
      <c r="A414" s="2">
        <v>2013</v>
      </c>
      <c r="B414" s="4" t="s">
        <v>258</v>
      </c>
    </row>
    <row r="415" spans="1:2">
      <c r="A415" s="2">
        <v>2012</v>
      </c>
      <c r="B415" s="4" t="s">
        <v>258</v>
      </c>
    </row>
    <row r="416" spans="1:2">
      <c r="A416" s="2" t="s">
        <v>316</v>
      </c>
      <c r="B416" s="4"/>
    </row>
    <row r="417" spans="1:2">
      <c r="A417" s="3" t="s">
        <v>1565</v>
      </c>
      <c r="B417" s="4"/>
    </row>
    <row r="418" spans="1:2">
      <c r="A418" s="2" t="s">
        <v>1566</v>
      </c>
      <c r="B418" s="4" t="s">
        <v>283</v>
      </c>
    </row>
    <row r="419" spans="1:2">
      <c r="A419" s="2" t="s">
        <v>1567</v>
      </c>
      <c r="B419" s="195">
        <v>1</v>
      </c>
    </row>
    <row r="420" spans="1:2">
      <c r="A420" s="2" t="s">
        <v>255</v>
      </c>
      <c r="B420" s="4" t="s">
        <v>257</v>
      </c>
    </row>
    <row r="421" spans="1:2">
      <c r="A421" s="3" t="s">
        <v>250</v>
      </c>
      <c r="B421" s="4"/>
    </row>
    <row r="422" spans="1:2">
      <c r="A422" s="2">
        <v>2012</v>
      </c>
      <c r="B422" s="4" t="s">
        <v>318</v>
      </c>
    </row>
    <row r="423" spans="1:2">
      <c r="A423" s="2" t="s">
        <v>319</v>
      </c>
      <c r="B423" s="4"/>
    </row>
    <row r="424" spans="1:2">
      <c r="A424" s="3" t="s">
        <v>1565</v>
      </c>
      <c r="B424" s="4"/>
    </row>
    <row r="425" spans="1:2">
      <c r="A425" s="2" t="s">
        <v>1566</v>
      </c>
      <c r="B425" s="4" t="s">
        <v>283</v>
      </c>
    </row>
    <row r="426" spans="1:2">
      <c r="A426" s="2" t="s">
        <v>1567</v>
      </c>
      <c r="B426" s="195">
        <v>1</v>
      </c>
    </row>
    <row r="427" spans="1:2">
      <c r="A427" s="2" t="s">
        <v>255</v>
      </c>
      <c r="B427" s="4" t="s">
        <v>257</v>
      </c>
    </row>
    <row r="428" spans="1:2">
      <c r="A428" s="3" t="s">
        <v>250</v>
      </c>
      <c r="B428" s="4"/>
    </row>
    <row r="429" spans="1:2">
      <c r="A429" s="2">
        <v>2014</v>
      </c>
      <c r="B429" s="4" t="s">
        <v>258</v>
      </c>
    </row>
    <row r="430" spans="1:2">
      <c r="A430" s="2">
        <v>2013</v>
      </c>
      <c r="B430" s="4" t="s">
        <v>258</v>
      </c>
    </row>
    <row r="431" spans="1:2">
      <c r="A431" s="2">
        <v>2012</v>
      </c>
      <c r="B431" s="4" t="s">
        <v>258</v>
      </c>
    </row>
    <row r="432" spans="1:2">
      <c r="A432" s="2" t="s">
        <v>320</v>
      </c>
      <c r="B432" s="4"/>
    </row>
    <row r="433" spans="1:2">
      <c r="A433" s="3" t="s">
        <v>1565</v>
      </c>
      <c r="B433" s="4"/>
    </row>
    <row r="434" spans="1:2">
      <c r="A434" s="2" t="s">
        <v>1566</v>
      </c>
      <c r="B434" s="4" t="s">
        <v>283</v>
      </c>
    </row>
    <row r="435" spans="1:2">
      <c r="A435" s="2" t="s">
        <v>1567</v>
      </c>
      <c r="B435" s="195">
        <v>1</v>
      </c>
    </row>
    <row r="436" spans="1:2">
      <c r="A436" s="2" t="s">
        <v>255</v>
      </c>
      <c r="B436" s="4" t="s">
        <v>257</v>
      </c>
    </row>
    <row r="437" spans="1:2">
      <c r="A437" s="3" t="s">
        <v>250</v>
      </c>
      <c r="B437" s="4"/>
    </row>
    <row r="438" spans="1:2">
      <c r="A438" s="2">
        <v>2014</v>
      </c>
      <c r="B438" s="4" t="s">
        <v>258</v>
      </c>
    </row>
    <row r="439" spans="1:2">
      <c r="A439" s="2">
        <v>2013</v>
      </c>
      <c r="B439" s="4" t="s">
        <v>258</v>
      </c>
    </row>
    <row r="440" spans="1:2">
      <c r="A440" s="2">
        <v>2012</v>
      </c>
      <c r="B440" s="4" t="s">
        <v>258</v>
      </c>
    </row>
    <row r="441" spans="1:2">
      <c r="A441" s="2" t="s">
        <v>321</v>
      </c>
      <c r="B441" s="4"/>
    </row>
    <row r="442" spans="1:2">
      <c r="A442" s="3" t="s">
        <v>1565</v>
      </c>
      <c r="B442" s="4"/>
    </row>
    <row r="443" spans="1:2">
      <c r="A443" s="2" t="s">
        <v>1566</v>
      </c>
      <c r="B443" s="4" t="s">
        <v>283</v>
      </c>
    </row>
    <row r="444" spans="1:2">
      <c r="A444" s="2" t="s">
        <v>1567</v>
      </c>
      <c r="B444" s="195">
        <v>1</v>
      </c>
    </row>
    <row r="445" spans="1:2">
      <c r="A445" s="2" t="s">
        <v>255</v>
      </c>
      <c r="B445" s="4" t="s">
        <v>257</v>
      </c>
    </row>
    <row r="446" spans="1:2">
      <c r="A446" s="3" t="s">
        <v>250</v>
      </c>
      <c r="B446" s="4"/>
    </row>
    <row r="447" spans="1:2">
      <c r="A447" s="2">
        <v>2014</v>
      </c>
      <c r="B447" s="4" t="s">
        <v>258</v>
      </c>
    </row>
    <row r="448" spans="1:2">
      <c r="A448" s="2">
        <v>2013</v>
      </c>
      <c r="B448" s="4" t="s">
        <v>258</v>
      </c>
    </row>
    <row r="449" spans="1:2">
      <c r="A449" s="2">
        <v>2012</v>
      </c>
      <c r="B449" s="4" t="s">
        <v>258</v>
      </c>
    </row>
    <row r="450" spans="1:2">
      <c r="A450" s="2" t="s">
        <v>322</v>
      </c>
      <c r="B450" s="4"/>
    </row>
    <row r="451" spans="1:2">
      <c r="A451" s="3" t="s">
        <v>1565</v>
      </c>
      <c r="B451" s="4"/>
    </row>
    <row r="452" spans="1:2">
      <c r="A452" s="2" t="s">
        <v>1566</v>
      </c>
      <c r="B452" s="4" t="s">
        <v>283</v>
      </c>
    </row>
    <row r="453" spans="1:2">
      <c r="A453" s="2" t="s">
        <v>1567</v>
      </c>
      <c r="B453" s="195">
        <v>1</v>
      </c>
    </row>
    <row r="454" spans="1:2">
      <c r="A454" s="2" t="s">
        <v>255</v>
      </c>
      <c r="B454" s="4" t="s">
        <v>257</v>
      </c>
    </row>
    <row r="455" spans="1:2">
      <c r="A455" s="3" t="s">
        <v>250</v>
      </c>
      <c r="B455" s="4"/>
    </row>
    <row r="456" spans="1:2">
      <c r="A456" s="2">
        <v>2014</v>
      </c>
      <c r="B456" s="4" t="s">
        <v>258</v>
      </c>
    </row>
    <row r="457" spans="1:2">
      <c r="A457" s="2">
        <v>2013</v>
      </c>
      <c r="B457" s="4" t="s">
        <v>258</v>
      </c>
    </row>
    <row r="458" spans="1:2">
      <c r="A458" s="2">
        <v>2012</v>
      </c>
      <c r="B458" s="4" t="s">
        <v>258</v>
      </c>
    </row>
    <row r="459" spans="1:2">
      <c r="A459" s="2" t="s">
        <v>323</v>
      </c>
      <c r="B459" s="4"/>
    </row>
    <row r="460" spans="1:2">
      <c r="A460" s="3" t="s">
        <v>1565</v>
      </c>
      <c r="B460" s="4"/>
    </row>
    <row r="461" spans="1:2">
      <c r="A461" s="2" t="s">
        <v>1566</v>
      </c>
      <c r="B461" s="4" t="s">
        <v>283</v>
      </c>
    </row>
    <row r="462" spans="1:2">
      <c r="A462" s="2" t="s">
        <v>1567</v>
      </c>
      <c r="B462" s="195">
        <v>1</v>
      </c>
    </row>
    <row r="463" spans="1:2">
      <c r="A463" s="2" t="s">
        <v>255</v>
      </c>
      <c r="B463" s="4" t="s">
        <v>304</v>
      </c>
    </row>
    <row r="464" spans="1:2">
      <c r="A464" s="3" t="s">
        <v>250</v>
      </c>
      <c r="B464" s="4"/>
    </row>
    <row r="465" spans="1:2">
      <c r="A465" s="2">
        <v>2014</v>
      </c>
      <c r="B465" s="4" t="s">
        <v>258</v>
      </c>
    </row>
    <row r="466" spans="1:2">
      <c r="A466" s="2">
        <v>2013</v>
      </c>
      <c r="B466" s="4" t="s">
        <v>258</v>
      </c>
    </row>
    <row r="467" spans="1:2">
      <c r="A467" s="2">
        <v>2012</v>
      </c>
      <c r="B467" s="4" t="s">
        <v>258</v>
      </c>
    </row>
    <row r="468" spans="1:2">
      <c r="A468" s="2" t="s">
        <v>324</v>
      </c>
      <c r="B468" s="4"/>
    </row>
    <row r="469" spans="1:2">
      <c r="A469" s="3" t="s">
        <v>1565</v>
      </c>
      <c r="B469" s="4"/>
    </row>
    <row r="470" spans="1:2">
      <c r="A470" s="2" t="s">
        <v>1566</v>
      </c>
      <c r="B470" s="4" t="s">
        <v>262</v>
      </c>
    </row>
    <row r="471" spans="1:2">
      <c r="A471" s="2" t="s">
        <v>1567</v>
      </c>
      <c r="B471" s="195">
        <v>1</v>
      </c>
    </row>
    <row r="472" spans="1:2">
      <c r="A472" s="2" t="s">
        <v>255</v>
      </c>
      <c r="B472" s="4" t="s">
        <v>325</v>
      </c>
    </row>
    <row r="473" spans="1:2">
      <c r="A473" s="3" t="s">
        <v>250</v>
      </c>
      <c r="B473" s="4"/>
    </row>
    <row r="474" spans="1:2">
      <c r="A474" s="2">
        <v>2014</v>
      </c>
      <c r="B474" s="4" t="s">
        <v>258</v>
      </c>
    </row>
    <row r="475" spans="1:2">
      <c r="A475" s="2">
        <v>2013</v>
      </c>
      <c r="B475" s="4" t="s">
        <v>258</v>
      </c>
    </row>
    <row r="476" spans="1:2">
      <c r="A476" s="2">
        <v>2012</v>
      </c>
      <c r="B476" s="4" t="s">
        <v>258</v>
      </c>
    </row>
    <row r="477" spans="1:2">
      <c r="A477" s="2" t="s">
        <v>326</v>
      </c>
      <c r="B477" s="4"/>
    </row>
    <row r="478" spans="1:2">
      <c r="A478" s="3" t="s">
        <v>1565</v>
      </c>
      <c r="B478" s="4"/>
    </row>
    <row r="479" spans="1:2">
      <c r="A479" s="2" t="s">
        <v>1566</v>
      </c>
      <c r="B479" s="4" t="s">
        <v>262</v>
      </c>
    </row>
    <row r="480" spans="1:2">
      <c r="A480" s="2" t="s">
        <v>1567</v>
      </c>
      <c r="B480" s="195">
        <v>1</v>
      </c>
    </row>
    <row r="481" spans="1:2">
      <c r="A481" s="2" t="s">
        <v>255</v>
      </c>
      <c r="B481" s="4" t="s">
        <v>325</v>
      </c>
    </row>
    <row r="482" spans="1:2">
      <c r="A482" s="3" t="s">
        <v>250</v>
      </c>
      <c r="B482" s="4"/>
    </row>
    <row r="483" spans="1:2">
      <c r="A483" s="2">
        <v>2014</v>
      </c>
      <c r="B483" s="4" t="s">
        <v>258</v>
      </c>
    </row>
    <row r="484" spans="1:2">
      <c r="A484" s="2">
        <v>2013</v>
      </c>
      <c r="B484" s="4" t="s">
        <v>258</v>
      </c>
    </row>
    <row r="485" spans="1:2">
      <c r="A485" s="2">
        <v>2012</v>
      </c>
      <c r="B485" s="4" t="s">
        <v>258</v>
      </c>
    </row>
    <row r="486" spans="1:2">
      <c r="A486" s="2" t="s">
        <v>327</v>
      </c>
      <c r="B486" s="4"/>
    </row>
    <row r="487" spans="1:2">
      <c r="A487" s="3" t="s">
        <v>1565</v>
      </c>
      <c r="B487" s="4"/>
    </row>
    <row r="488" spans="1:2">
      <c r="A488" s="2" t="s">
        <v>1566</v>
      </c>
      <c r="B488" s="4" t="s">
        <v>262</v>
      </c>
    </row>
    <row r="489" spans="1:2">
      <c r="A489" s="2" t="s">
        <v>1567</v>
      </c>
      <c r="B489" s="195">
        <v>1</v>
      </c>
    </row>
    <row r="490" spans="1:2">
      <c r="A490" s="2" t="s">
        <v>255</v>
      </c>
      <c r="B490" s="4" t="s">
        <v>257</v>
      </c>
    </row>
    <row r="491" spans="1:2">
      <c r="A491" s="3" t="s">
        <v>250</v>
      </c>
      <c r="B491" s="4"/>
    </row>
    <row r="492" spans="1:2">
      <c r="A492" s="2">
        <v>2014</v>
      </c>
      <c r="B492" s="4" t="s">
        <v>258</v>
      </c>
    </row>
    <row r="493" spans="1:2">
      <c r="A493" s="2">
        <v>2013</v>
      </c>
      <c r="B493" s="4" t="s">
        <v>258</v>
      </c>
    </row>
    <row r="494" spans="1:2">
      <c r="A494" s="2">
        <v>2012</v>
      </c>
      <c r="B494" s="4" t="s">
        <v>258</v>
      </c>
    </row>
    <row r="495" spans="1:2">
      <c r="A495" s="2" t="s">
        <v>328</v>
      </c>
      <c r="B495" s="4"/>
    </row>
    <row r="496" spans="1:2">
      <c r="A496" s="3" t="s">
        <v>1565</v>
      </c>
      <c r="B496" s="4"/>
    </row>
    <row r="497" spans="1:2">
      <c r="A497" s="2" t="s">
        <v>1566</v>
      </c>
      <c r="B497" s="4" t="s">
        <v>262</v>
      </c>
    </row>
    <row r="498" spans="1:2">
      <c r="A498" s="2" t="s">
        <v>1567</v>
      </c>
      <c r="B498" s="195">
        <v>1</v>
      </c>
    </row>
    <row r="499" spans="1:2">
      <c r="A499" s="2" t="s">
        <v>255</v>
      </c>
      <c r="B499" s="4" t="s">
        <v>257</v>
      </c>
    </row>
    <row r="500" spans="1:2">
      <c r="A500" s="3" t="s">
        <v>250</v>
      </c>
      <c r="B500" s="4"/>
    </row>
    <row r="501" spans="1:2">
      <c r="A501" s="2">
        <v>2014</v>
      </c>
      <c r="B501" s="4" t="s">
        <v>258</v>
      </c>
    </row>
    <row r="502" spans="1:2">
      <c r="A502" s="2">
        <v>2013</v>
      </c>
      <c r="B502" s="4" t="s">
        <v>258</v>
      </c>
    </row>
    <row r="503" spans="1:2">
      <c r="A503" s="2">
        <v>2012</v>
      </c>
      <c r="B503" s="4" t="s">
        <v>258</v>
      </c>
    </row>
    <row r="504" spans="1:2">
      <c r="A504" s="2" t="s">
        <v>329</v>
      </c>
      <c r="B504" s="4"/>
    </row>
    <row r="505" spans="1:2">
      <c r="A505" s="3" t="s">
        <v>1565</v>
      </c>
      <c r="B505" s="4"/>
    </row>
    <row r="506" spans="1:2">
      <c r="A506" s="2" t="s">
        <v>1566</v>
      </c>
      <c r="B506" s="4" t="s">
        <v>262</v>
      </c>
    </row>
    <row r="507" spans="1:2">
      <c r="A507" s="2" t="s">
        <v>1567</v>
      </c>
      <c r="B507" s="195">
        <v>1</v>
      </c>
    </row>
    <row r="508" spans="1:2">
      <c r="A508" s="2" t="s">
        <v>255</v>
      </c>
      <c r="B508" s="4" t="s">
        <v>257</v>
      </c>
    </row>
    <row r="509" spans="1:2">
      <c r="A509" s="3" t="s">
        <v>250</v>
      </c>
      <c r="B509" s="4"/>
    </row>
    <row r="510" spans="1:2">
      <c r="A510" s="2">
        <v>2014</v>
      </c>
      <c r="B510" s="4" t="s">
        <v>258</v>
      </c>
    </row>
    <row r="511" spans="1:2">
      <c r="A511" s="2">
        <v>2013</v>
      </c>
      <c r="B511" s="4" t="s">
        <v>258</v>
      </c>
    </row>
    <row r="512" spans="1:2">
      <c r="A512" s="2">
        <v>2012</v>
      </c>
      <c r="B512" s="4" t="s">
        <v>258</v>
      </c>
    </row>
    <row r="513" spans="1:2">
      <c r="A513" s="2" t="s">
        <v>330</v>
      </c>
      <c r="B513" s="4"/>
    </row>
    <row r="514" spans="1:2">
      <c r="A514" s="3" t="s">
        <v>1565</v>
      </c>
      <c r="B514" s="4"/>
    </row>
    <row r="515" spans="1:2">
      <c r="A515" s="2" t="s">
        <v>1566</v>
      </c>
      <c r="B515" s="4" t="s">
        <v>262</v>
      </c>
    </row>
    <row r="516" spans="1:2">
      <c r="A516" s="2" t="s">
        <v>1567</v>
      </c>
      <c r="B516" s="195">
        <v>1</v>
      </c>
    </row>
    <row r="517" spans="1:2">
      <c r="A517" s="2" t="s">
        <v>255</v>
      </c>
      <c r="B517" s="4" t="s">
        <v>257</v>
      </c>
    </row>
    <row r="518" spans="1:2">
      <c r="A518" s="3" t="s">
        <v>250</v>
      </c>
      <c r="B518" s="4"/>
    </row>
    <row r="519" spans="1:2">
      <c r="A519" s="2">
        <v>2014</v>
      </c>
      <c r="B519" s="4" t="s">
        <v>258</v>
      </c>
    </row>
    <row r="520" spans="1:2">
      <c r="A520" s="2">
        <v>2013</v>
      </c>
      <c r="B520" s="4" t="s">
        <v>258</v>
      </c>
    </row>
    <row r="521" spans="1:2">
      <c r="A521" s="2">
        <v>2012</v>
      </c>
      <c r="B521" s="4" t="s">
        <v>258</v>
      </c>
    </row>
    <row r="522" spans="1:2">
      <c r="A522" s="2" t="s">
        <v>331</v>
      </c>
      <c r="B522" s="4"/>
    </row>
    <row r="523" spans="1:2">
      <c r="A523" s="3" t="s">
        <v>1565</v>
      </c>
      <c r="B523" s="4"/>
    </row>
    <row r="524" spans="1:2">
      <c r="A524" s="2" t="s">
        <v>1566</v>
      </c>
      <c r="B524" s="4" t="s">
        <v>283</v>
      </c>
    </row>
    <row r="525" spans="1:2">
      <c r="A525" s="2" t="s">
        <v>1567</v>
      </c>
      <c r="B525" s="195">
        <v>1</v>
      </c>
    </row>
    <row r="526" spans="1:2">
      <c r="A526" s="2" t="s">
        <v>255</v>
      </c>
      <c r="B526" s="4" t="s">
        <v>257</v>
      </c>
    </row>
    <row r="527" spans="1:2">
      <c r="A527" s="3" t="s">
        <v>250</v>
      </c>
      <c r="B527" s="4"/>
    </row>
    <row r="528" spans="1:2">
      <c r="A528" s="2">
        <v>2014</v>
      </c>
      <c r="B528" s="4" t="s">
        <v>258</v>
      </c>
    </row>
    <row r="529" spans="1:2">
      <c r="A529" s="2">
        <v>2013</v>
      </c>
      <c r="B529" s="4" t="s">
        <v>258</v>
      </c>
    </row>
    <row r="530" spans="1:2">
      <c r="A530" s="2">
        <v>2012</v>
      </c>
      <c r="B530" s="4" t="s">
        <v>332</v>
      </c>
    </row>
    <row r="531" spans="1:2">
      <c r="A531" s="2" t="s">
        <v>1570</v>
      </c>
      <c r="B531" s="4"/>
    </row>
    <row r="532" spans="1:2">
      <c r="A532" s="3" t="s">
        <v>1565</v>
      </c>
      <c r="B532" s="4"/>
    </row>
    <row r="533" spans="1:2">
      <c r="A533" s="2" t="s">
        <v>1566</v>
      </c>
      <c r="B533" s="4" t="s">
        <v>283</v>
      </c>
    </row>
    <row r="534" spans="1:2">
      <c r="A534" s="2" t="s">
        <v>1567</v>
      </c>
      <c r="B534" s="195">
        <v>1</v>
      </c>
    </row>
    <row r="535" spans="1:2">
      <c r="A535" s="2" t="s">
        <v>255</v>
      </c>
      <c r="B535" s="4" t="s">
        <v>257</v>
      </c>
    </row>
    <row r="536" spans="1:2">
      <c r="A536" s="3" t="s">
        <v>250</v>
      </c>
      <c r="B536" s="4"/>
    </row>
    <row r="537" spans="1:2">
      <c r="A537" s="2">
        <v>2014</v>
      </c>
      <c r="B537" s="4" t="s">
        <v>258</v>
      </c>
    </row>
    <row r="538" spans="1:2">
      <c r="A538" s="2">
        <v>2013</v>
      </c>
      <c r="B538" s="4" t="s">
        <v>258</v>
      </c>
    </row>
    <row r="539" spans="1:2">
      <c r="A539" s="2">
        <v>2012</v>
      </c>
      <c r="B539" s="4" t="s">
        <v>258</v>
      </c>
    </row>
    <row r="540" spans="1:2">
      <c r="A540" s="2" t="s">
        <v>1571</v>
      </c>
      <c r="B540" s="4"/>
    </row>
    <row r="541" spans="1:2">
      <c r="A541" s="3" t="s">
        <v>1565</v>
      </c>
      <c r="B541" s="4"/>
    </row>
    <row r="542" spans="1:2">
      <c r="A542" s="2" t="s">
        <v>1566</v>
      </c>
      <c r="B542" s="4" t="s">
        <v>283</v>
      </c>
    </row>
    <row r="543" spans="1:2">
      <c r="A543" s="2" t="s">
        <v>1567</v>
      </c>
      <c r="B543" s="195">
        <v>1</v>
      </c>
    </row>
    <row r="544" spans="1:2">
      <c r="A544" s="2" t="s">
        <v>255</v>
      </c>
      <c r="B544" s="4" t="s">
        <v>257</v>
      </c>
    </row>
    <row r="545" spans="1:2">
      <c r="A545" s="3" t="s">
        <v>250</v>
      </c>
      <c r="B545" s="4"/>
    </row>
    <row r="546" spans="1:2">
      <c r="A546" s="2">
        <v>2014</v>
      </c>
      <c r="B546" s="4" t="s">
        <v>258</v>
      </c>
    </row>
    <row r="547" spans="1:2">
      <c r="A547" s="2">
        <v>2013</v>
      </c>
      <c r="B547" s="4" t="s">
        <v>258</v>
      </c>
    </row>
    <row r="548" spans="1:2">
      <c r="A548" s="2">
        <v>2012</v>
      </c>
      <c r="B548" s="4" t="s">
        <v>336</v>
      </c>
    </row>
    <row r="549" spans="1:2">
      <c r="A549" s="2" t="s">
        <v>337</v>
      </c>
      <c r="B549" s="4"/>
    </row>
    <row r="550" spans="1:2">
      <c r="A550" s="3" t="s">
        <v>1565</v>
      </c>
      <c r="B550" s="4"/>
    </row>
    <row r="551" spans="1:2">
      <c r="A551" s="2" t="s">
        <v>1566</v>
      </c>
      <c r="B551" s="4" t="s">
        <v>262</v>
      </c>
    </row>
    <row r="552" spans="1:2">
      <c r="A552" s="2" t="s">
        <v>1567</v>
      </c>
      <c r="B552" s="195">
        <v>1</v>
      </c>
    </row>
    <row r="553" spans="1:2">
      <c r="A553" s="2" t="s">
        <v>255</v>
      </c>
      <c r="B553" s="4" t="s">
        <v>257</v>
      </c>
    </row>
    <row r="554" spans="1:2">
      <c r="A554" s="3" t="s">
        <v>250</v>
      </c>
      <c r="B554" s="4"/>
    </row>
    <row r="555" spans="1:2">
      <c r="A555" s="2">
        <v>2014</v>
      </c>
      <c r="B555" s="4" t="s">
        <v>258</v>
      </c>
    </row>
    <row r="556" spans="1:2">
      <c r="A556" s="2">
        <v>2013</v>
      </c>
      <c r="B556" s="4" t="s">
        <v>336</v>
      </c>
    </row>
    <row r="557" spans="1:2">
      <c r="A557" s="2" t="s">
        <v>338</v>
      </c>
      <c r="B557" s="4"/>
    </row>
    <row r="558" spans="1:2">
      <c r="A558" s="3" t="s">
        <v>1565</v>
      </c>
      <c r="B558" s="4"/>
    </row>
    <row r="559" spans="1:2">
      <c r="A559" s="2" t="s">
        <v>1566</v>
      </c>
      <c r="B559" s="4" t="s">
        <v>260</v>
      </c>
    </row>
    <row r="560" spans="1:2">
      <c r="A560" s="2" t="s">
        <v>1567</v>
      </c>
      <c r="B560" s="195">
        <v>1</v>
      </c>
    </row>
    <row r="561" spans="1:2">
      <c r="A561" s="2" t="s">
        <v>255</v>
      </c>
      <c r="B561" s="4" t="s">
        <v>257</v>
      </c>
    </row>
    <row r="562" spans="1:2">
      <c r="A562" s="3" t="s">
        <v>250</v>
      </c>
      <c r="B562" s="4"/>
    </row>
    <row r="563" spans="1:2">
      <c r="A563" s="2">
        <v>2014</v>
      </c>
      <c r="B563" s="4" t="s">
        <v>258</v>
      </c>
    </row>
    <row r="564" spans="1:2">
      <c r="A564" s="2">
        <v>2013</v>
      </c>
      <c r="B564" s="4" t="s">
        <v>345</v>
      </c>
    </row>
    <row r="565" spans="1:2">
      <c r="A565" s="2" t="s">
        <v>340</v>
      </c>
      <c r="B565" s="4"/>
    </row>
    <row r="566" spans="1:2">
      <c r="A566" s="3" t="s">
        <v>1565</v>
      </c>
      <c r="B566" s="4"/>
    </row>
    <row r="567" spans="1:2">
      <c r="A567" s="2" t="s">
        <v>1566</v>
      </c>
      <c r="B567" s="4" t="s">
        <v>260</v>
      </c>
    </row>
    <row r="568" spans="1:2">
      <c r="A568" s="2" t="s">
        <v>1567</v>
      </c>
      <c r="B568" s="195">
        <v>1</v>
      </c>
    </row>
    <row r="569" spans="1:2">
      <c r="A569" s="2" t="s">
        <v>255</v>
      </c>
      <c r="B569" s="4" t="s">
        <v>257</v>
      </c>
    </row>
    <row r="570" spans="1:2">
      <c r="A570" s="3" t="s">
        <v>250</v>
      </c>
      <c r="B570" s="4"/>
    </row>
    <row r="571" spans="1:2">
      <c r="A571" s="2">
        <v>2014</v>
      </c>
      <c r="B571" s="4" t="s">
        <v>341</v>
      </c>
    </row>
    <row r="572" spans="1:2">
      <c r="A572" s="2" t="s">
        <v>342</v>
      </c>
      <c r="B572" s="4"/>
    </row>
    <row r="573" spans="1:2">
      <c r="A573" s="3" t="s">
        <v>1565</v>
      </c>
      <c r="B573" s="4"/>
    </row>
    <row r="574" spans="1:2">
      <c r="A574" s="2" t="s">
        <v>1566</v>
      </c>
      <c r="B574" s="4" t="s">
        <v>283</v>
      </c>
    </row>
    <row r="575" spans="1:2">
      <c r="A575" s="2" t="s">
        <v>1567</v>
      </c>
      <c r="B575" s="195">
        <v>1</v>
      </c>
    </row>
    <row r="576" spans="1:2">
      <c r="A576" s="2" t="s">
        <v>255</v>
      </c>
      <c r="B576" s="4" t="s">
        <v>257</v>
      </c>
    </row>
    <row r="577" spans="1:2">
      <c r="A577" s="3" t="s">
        <v>250</v>
      </c>
      <c r="B577" s="4"/>
    </row>
    <row r="578" spans="1:2">
      <c r="A578" s="2">
        <v>2014</v>
      </c>
      <c r="B578" s="4" t="s">
        <v>341</v>
      </c>
    </row>
    <row r="579" spans="1:2">
      <c r="A579" s="2" t="s">
        <v>343</v>
      </c>
      <c r="B579" s="4"/>
    </row>
    <row r="580" spans="1:2">
      <c r="A580" s="3" t="s">
        <v>1565</v>
      </c>
      <c r="B580" s="4"/>
    </row>
    <row r="581" spans="1:2">
      <c r="A581" s="2" t="s">
        <v>1566</v>
      </c>
      <c r="B581" s="4" t="s">
        <v>283</v>
      </c>
    </row>
    <row r="582" spans="1:2">
      <c r="A582" s="2" t="s">
        <v>1567</v>
      </c>
      <c r="B582" s="195">
        <v>1</v>
      </c>
    </row>
    <row r="583" spans="1:2">
      <c r="A583" s="2" t="s">
        <v>255</v>
      </c>
      <c r="B583" s="4" t="s">
        <v>257</v>
      </c>
    </row>
    <row r="584" spans="1:2">
      <c r="A584" s="3" t="s">
        <v>250</v>
      </c>
      <c r="B584" s="4"/>
    </row>
    <row r="585" spans="1:2">
      <c r="A585" s="2">
        <v>2014</v>
      </c>
      <c r="B585" s="4" t="s">
        <v>341</v>
      </c>
    </row>
    <row r="586" spans="1:2">
      <c r="A586" s="2" t="s">
        <v>344</v>
      </c>
      <c r="B586" s="4"/>
    </row>
    <row r="587" spans="1:2">
      <c r="A587" s="3" t="s">
        <v>1565</v>
      </c>
      <c r="B587" s="4"/>
    </row>
    <row r="588" spans="1:2">
      <c r="A588" s="2" t="s">
        <v>1566</v>
      </c>
      <c r="B588" s="4" t="s">
        <v>283</v>
      </c>
    </row>
    <row r="589" spans="1:2">
      <c r="A589" s="2" t="s">
        <v>1567</v>
      </c>
      <c r="B589" s="195">
        <v>1</v>
      </c>
    </row>
    <row r="590" spans="1:2">
      <c r="A590" s="2" t="s">
        <v>255</v>
      </c>
      <c r="B590" s="4" t="s">
        <v>257</v>
      </c>
    </row>
    <row r="591" spans="1:2">
      <c r="A591" s="3" t="s">
        <v>250</v>
      </c>
      <c r="B591" s="4"/>
    </row>
    <row r="592" spans="1:2">
      <c r="A592" s="2">
        <v>2014</v>
      </c>
      <c r="B592" s="4" t="s">
        <v>345</v>
      </c>
    </row>
    <row r="593" spans="1:2">
      <c r="A593" s="2" t="s">
        <v>346</v>
      </c>
      <c r="B593" s="4"/>
    </row>
    <row r="594" spans="1:2">
      <c r="A594" s="3" t="s">
        <v>1565</v>
      </c>
      <c r="B594" s="4"/>
    </row>
    <row r="595" spans="1:2">
      <c r="A595" s="2" t="s">
        <v>1566</v>
      </c>
      <c r="B595" s="4" t="s">
        <v>283</v>
      </c>
    </row>
    <row r="596" spans="1:2">
      <c r="A596" s="2" t="s">
        <v>1567</v>
      </c>
      <c r="B596" s="195">
        <v>1</v>
      </c>
    </row>
    <row r="597" spans="1:2">
      <c r="A597" s="2" t="s">
        <v>255</v>
      </c>
      <c r="B597" s="4" t="s">
        <v>257</v>
      </c>
    </row>
    <row r="598" spans="1:2">
      <c r="A598" s="3" t="s">
        <v>250</v>
      </c>
      <c r="B598" s="4"/>
    </row>
    <row r="599" spans="1:2">
      <c r="A599" s="2">
        <v>2014</v>
      </c>
      <c r="B599" s="4" t="s">
        <v>347</v>
      </c>
    </row>
    <row r="600" spans="1:2">
      <c r="A600" s="2" t="s">
        <v>348</v>
      </c>
      <c r="B600" s="4"/>
    </row>
    <row r="601" spans="1:2">
      <c r="A601" s="3" t="s">
        <v>1565</v>
      </c>
      <c r="B601" s="4"/>
    </row>
    <row r="602" spans="1:2">
      <c r="A602" s="2" t="s">
        <v>1566</v>
      </c>
      <c r="B602" s="4" t="s">
        <v>283</v>
      </c>
    </row>
    <row r="603" spans="1:2">
      <c r="A603" s="2" t="s">
        <v>1567</v>
      </c>
      <c r="B603" s="195">
        <v>1</v>
      </c>
    </row>
    <row r="604" spans="1:2">
      <c r="A604" s="2" t="s">
        <v>255</v>
      </c>
      <c r="B604" s="4" t="s">
        <v>257</v>
      </c>
    </row>
    <row r="605" spans="1:2">
      <c r="A605" s="2" t="s">
        <v>1572</v>
      </c>
      <c r="B605" s="4"/>
    </row>
    <row r="606" spans="1:2">
      <c r="A606" s="3" t="s">
        <v>1565</v>
      </c>
      <c r="B606" s="4"/>
    </row>
    <row r="607" spans="1:2">
      <c r="A607" s="2" t="s">
        <v>1566</v>
      </c>
      <c r="B607" s="4" t="s">
        <v>283</v>
      </c>
    </row>
    <row r="608" spans="1:2">
      <c r="A608" s="2" t="s">
        <v>1567</v>
      </c>
      <c r="B608" s="195">
        <v>1</v>
      </c>
    </row>
    <row r="609" spans="1:2">
      <c r="A609" s="2" t="s">
        <v>255</v>
      </c>
      <c r="B609" s="4" t="s">
        <v>25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9" bestFit="1" customWidth="1"/>
  </cols>
  <sheetData>
    <row r="1" spans="1:2" ht="30" customHeight="1">
      <c r="A1" s="7" t="s">
        <v>1573</v>
      </c>
      <c r="B1" s="1" t="s">
        <v>1</v>
      </c>
    </row>
    <row r="2" spans="1:2">
      <c r="A2" s="7"/>
      <c r="B2" s="1" t="s">
        <v>2</v>
      </c>
    </row>
    <row r="3" spans="1:2">
      <c r="A3" s="2" t="s">
        <v>359</v>
      </c>
      <c r="B3" s="4"/>
    </row>
    <row r="4" spans="1:2" ht="30">
      <c r="A4" s="3" t="s">
        <v>1574</v>
      </c>
      <c r="B4" s="4"/>
    </row>
    <row r="5" spans="1:2">
      <c r="A5" s="2" t="s">
        <v>1575</v>
      </c>
      <c r="B5" s="4" t="s">
        <v>360</v>
      </c>
    </row>
    <row r="6" spans="1:2">
      <c r="A6" s="2" t="s">
        <v>361</v>
      </c>
      <c r="B6" s="4"/>
    </row>
    <row r="7" spans="1:2" ht="30">
      <c r="A7" s="3" t="s">
        <v>1574</v>
      </c>
      <c r="B7" s="4"/>
    </row>
    <row r="8" spans="1:2">
      <c r="A8" s="2" t="s">
        <v>1575</v>
      </c>
      <c r="B8" s="4" t="s">
        <v>362</v>
      </c>
    </row>
    <row r="9" spans="1:2">
      <c r="A9" s="2" t="s">
        <v>363</v>
      </c>
      <c r="B9" s="4"/>
    </row>
    <row r="10" spans="1:2" ht="30">
      <c r="A10" s="3" t="s">
        <v>1574</v>
      </c>
      <c r="B10" s="4"/>
    </row>
    <row r="11" spans="1:2">
      <c r="A11" s="2" t="s">
        <v>1575</v>
      </c>
      <c r="B11" s="4" t="s">
        <v>364</v>
      </c>
    </row>
    <row r="12" spans="1:2">
      <c r="A12" s="2" t="s">
        <v>365</v>
      </c>
      <c r="B12" s="4"/>
    </row>
    <row r="13" spans="1:2" ht="30">
      <c r="A13" s="3" t="s">
        <v>1574</v>
      </c>
      <c r="B13" s="4"/>
    </row>
    <row r="14" spans="1:2">
      <c r="A14" s="2" t="s">
        <v>1575</v>
      </c>
      <c r="B14" s="4" t="s">
        <v>366</v>
      </c>
    </row>
    <row r="15" spans="1:2">
      <c r="A15" s="2" t="s">
        <v>367</v>
      </c>
      <c r="B15" s="4"/>
    </row>
    <row r="16" spans="1:2" ht="30">
      <c r="A16" s="3" t="s">
        <v>1574</v>
      </c>
      <c r="B16" s="4"/>
    </row>
    <row r="17" spans="1:2">
      <c r="A17" s="2" t="s">
        <v>1575</v>
      </c>
      <c r="B17" s="4" t="s">
        <v>368</v>
      </c>
    </row>
    <row r="18" spans="1:2">
      <c r="A18" s="2" t="s">
        <v>369</v>
      </c>
      <c r="B18" s="4"/>
    </row>
    <row r="19" spans="1:2" ht="30">
      <c r="A19" s="3" t="s">
        <v>1574</v>
      </c>
      <c r="B19" s="4"/>
    </row>
    <row r="20" spans="1:2">
      <c r="A20" s="2" t="s">
        <v>1575</v>
      </c>
      <c r="B20" s="4" t="s">
        <v>37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30" customHeight="1">
      <c r="A1" s="7" t="s">
        <v>1576</v>
      </c>
      <c r="B1" s="1" t="s">
        <v>1</v>
      </c>
    </row>
    <row r="2" spans="1:2">
      <c r="A2" s="7"/>
      <c r="B2" s="1" t="s">
        <v>2</v>
      </c>
    </row>
    <row r="3" spans="1:2">
      <c r="A3" s="2" t="s">
        <v>402</v>
      </c>
      <c r="B3" s="4"/>
    </row>
    <row r="4" spans="1:2">
      <c r="A4" s="3" t="s">
        <v>1577</v>
      </c>
      <c r="B4" s="4"/>
    </row>
    <row r="5" spans="1:2" ht="30">
      <c r="A5" s="2" t="s">
        <v>1578</v>
      </c>
      <c r="B5" s="4" t="s">
        <v>1579</v>
      </c>
    </row>
    <row r="6" spans="1:2">
      <c r="A6" s="2" t="s">
        <v>403</v>
      </c>
      <c r="B6" s="4"/>
    </row>
    <row r="7" spans="1:2">
      <c r="A7" s="3" t="s">
        <v>1577</v>
      </c>
      <c r="B7" s="4"/>
    </row>
    <row r="8" spans="1:2" ht="30">
      <c r="A8" s="2" t="s">
        <v>1578</v>
      </c>
      <c r="B8" s="4" t="s">
        <v>1580</v>
      </c>
    </row>
    <row r="9" spans="1:2">
      <c r="A9" s="2" t="s">
        <v>59</v>
      </c>
      <c r="B9" s="4"/>
    </row>
    <row r="10" spans="1:2">
      <c r="A10" s="3" t="s">
        <v>1577</v>
      </c>
      <c r="B10" s="4"/>
    </row>
    <row r="11" spans="1:2" ht="30">
      <c r="A11" s="2" t="s">
        <v>1578</v>
      </c>
      <c r="B11" s="4" t="s">
        <v>1581</v>
      </c>
    </row>
    <row r="12" spans="1:2">
      <c r="A12" s="2" t="s">
        <v>404</v>
      </c>
      <c r="B12" s="4"/>
    </row>
    <row r="13" spans="1:2">
      <c r="A13" s="3" t="s">
        <v>1577</v>
      </c>
      <c r="B13" s="4"/>
    </row>
    <row r="14" spans="1:2" ht="30">
      <c r="A14" s="2" t="s">
        <v>1578</v>
      </c>
      <c r="B14" s="4" t="s">
        <v>1582</v>
      </c>
    </row>
    <row r="15" spans="1:2">
      <c r="A15" s="2" t="s">
        <v>405</v>
      </c>
      <c r="B15" s="4"/>
    </row>
    <row r="16" spans="1:2">
      <c r="A16" s="3" t="s">
        <v>1577</v>
      </c>
      <c r="B16" s="4"/>
    </row>
    <row r="17" spans="1:2" ht="30">
      <c r="A17" s="2" t="s">
        <v>1578</v>
      </c>
      <c r="B17" s="4" t="s">
        <v>15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7" t="s">
        <v>1</v>
      </c>
      <c r="C1" s="7"/>
      <c r="D1" s="7"/>
    </row>
    <row r="2" spans="1:4" ht="30">
      <c r="A2" s="1" t="s">
        <v>26</v>
      </c>
      <c r="B2" s="1" t="s">
        <v>2</v>
      </c>
      <c r="C2" s="1" t="s">
        <v>27</v>
      </c>
      <c r="D2" s="1" t="s">
        <v>88</v>
      </c>
    </row>
    <row r="3" spans="1:4" ht="30">
      <c r="A3" s="3" t="s">
        <v>1585</v>
      </c>
      <c r="B3" s="4"/>
      <c r="C3" s="4"/>
      <c r="D3" s="4"/>
    </row>
    <row r="4" spans="1:4">
      <c r="A4" s="2" t="s">
        <v>30</v>
      </c>
      <c r="B4" s="8">
        <v>2564</v>
      </c>
      <c r="C4" s="8">
        <v>2041</v>
      </c>
      <c r="D4" s="8">
        <v>24704</v>
      </c>
    </row>
    <row r="5" spans="1:4" ht="30">
      <c r="A5" s="2" t="s">
        <v>91</v>
      </c>
      <c r="B5" s="6">
        <v>14300</v>
      </c>
      <c r="C5" s="6">
        <v>7868</v>
      </c>
      <c r="D5" s="6">
        <v>5994</v>
      </c>
    </row>
    <row r="6" spans="1:4">
      <c r="A6" s="2" t="s">
        <v>1586</v>
      </c>
      <c r="B6" s="4"/>
      <c r="C6" s="4"/>
      <c r="D6" s="4"/>
    </row>
    <row r="7" spans="1:4" ht="30">
      <c r="A7" s="3" t="s">
        <v>1585</v>
      </c>
      <c r="B7" s="4"/>
      <c r="C7" s="4"/>
      <c r="D7" s="4"/>
    </row>
    <row r="8" spans="1:4">
      <c r="A8" s="2" t="s">
        <v>30</v>
      </c>
      <c r="B8" s="6">
        <v>1974</v>
      </c>
      <c r="C8" s="6">
        <v>1451</v>
      </c>
      <c r="D8" s="4"/>
    </row>
    <row r="9" spans="1:4">
      <c r="A9" s="2" t="s">
        <v>1587</v>
      </c>
      <c r="B9" s="4"/>
      <c r="C9" s="4"/>
      <c r="D9" s="4"/>
    </row>
    <row r="10" spans="1:4" ht="30">
      <c r="A10" s="3" t="s">
        <v>1585</v>
      </c>
      <c r="B10" s="4"/>
      <c r="C10" s="4"/>
      <c r="D10" s="4"/>
    </row>
    <row r="11" spans="1:4">
      <c r="A11" s="2" t="s">
        <v>30</v>
      </c>
      <c r="B11" s="8">
        <v>590</v>
      </c>
      <c r="C11" s="8">
        <v>590</v>
      </c>
      <c r="D11" s="4"/>
    </row>
    <row r="12" spans="1:4">
      <c r="A12" s="2" t="s">
        <v>224</v>
      </c>
      <c r="B12" s="4"/>
      <c r="C12" s="4"/>
      <c r="D12" s="4"/>
    </row>
    <row r="13" spans="1:4" ht="30">
      <c r="A13" s="3" t="s">
        <v>1588</v>
      </c>
      <c r="B13" s="4"/>
      <c r="C13" s="4"/>
      <c r="D13" s="4"/>
    </row>
    <row r="14" spans="1:4" ht="30">
      <c r="A14" s="2" t="s">
        <v>1556</v>
      </c>
      <c r="B14" s="195">
        <v>0.63800000000000001</v>
      </c>
      <c r="C14" s="4"/>
      <c r="D14" s="4"/>
    </row>
    <row r="15" spans="1:4">
      <c r="A15" s="2" t="s">
        <v>1204</v>
      </c>
      <c r="B15" s="4"/>
      <c r="C15" s="4"/>
      <c r="D15" s="4"/>
    </row>
    <row r="16" spans="1:4" ht="30">
      <c r="A16" s="3" t="s">
        <v>1588</v>
      </c>
      <c r="B16" s="4"/>
      <c r="C16" s="4"/>
      <c r="D16" s="4"/>
    </row>
    <row r="17" spans="1:4" ht="30">
      <c r="A17" s="2" t="s">
        <v>1556</v>
      </c>
      <c r="B17" s="195">
        <v>0.51</v>
      </c>
      <c r="C17" s="4"/>
      <c r="D17" s="4"/>
    </row>
    <row r="18" spans="1:4">
      <c r="A18" s="2" t="s">
        <v>1589</v>
      </c>
      <c r="B18" s="4"/>
      <c r="C18" s="4"/>
      <c r="D18" s="4"/>
    </row>
    <row r="19" spans="1:4" ht="30">
      <c r="A19" s="3" t="s">
        <v>1588</v>
      </c>
      <c r="B19" s="4"/>
      <c r="C19" s="4"/>
      <c r="D19" s="4"/>
    </row>
    <row r="20" spans="1:4" ht="30">
      <c r="A20" s="2" t="s">
        <v>1556</v>
      </c>
      <c r="B20" s="195">
        <v>0.2</v>
      </c>
      <c r="C20" s="4"/>
      <c r="D20" s="4"/>
    </row>
    <row r="21" spans="1:4" ht="30">
      <c r="A21" s="2" t="s">
        <v>1557</v>
      </c>
      <c r="B21" s="195">
        <v>0.02</v>
      </c>
      <c r="C21" s="4"/>
      <c r="D21" s="4"/>
    </row>
    <row r="22" spans="1:4">
      <c r="A22" s="2" t="s">
        <v>1590</v>
      </c>
      <c r="B22" s="4"/>
      <c r="C22" s="4"/>
      <c r="D22" s="4"/>
    </row>
    <row r="23" spans="1:4" ht="30">
      <c r="A23" s="3" t="s">
        <v>1588</v>
      </c>
      <c r="B23" s="4"/>
      <c r="C23" s="4"/>
      <c r="D23" s="4"/>
    </row>
    <row r="24" spans="1:4" ht="30">
      <c r="A24" s="2" t="s">
        <v>1556</v>
      </c>
      <c r="B24" s="195">
        <v>0.46200000000000002</v>
      </c>
      <c r="C24" s="4"/>
      <c r="D24" s="4"/>
    </row>
    <row r="25" spans="1:4" ht="30">
      <c r="A25" s="2" t="s">
        <v>1591</v>
      </c>
      <c r="B25" s="4"/>
      <c r="C25" s="4"/>
      <c r="D25" s="4"/>
    </row>
    <row r="26" spans="1:4" ht="30">
      <c r="A26" s="3" t="s">
        <v>1588</v>
      </c>
      <c r="B26" s="4"/>
      <c r="C26" s="4"/>
      <c r="D26" s="4"/>
    </row>
    <row r="27" spans="1:4" ht="30">
      <c r="A27" s="2" t="s">
        <v>1556</v>
      </c>
      <c r="B27" s="195">
        <v>0.35</v>
      </c>
      <c r="C27" s="4"/>
      <c r="D27" s="4"/>
    </row>
    <row r="28" spans="1:4">
      <c r="A28" s="2" t="s">
        <v>1592</v>
      </c>
      <c r="B28" s="4"/>
      <c r="C28" s="4"/>
      <c r="D28" s="4"/>
    </row>
    <row r="29" spans="1:4" ht="30">
      <c r="A29" s="3" t="s">
        <v>1588</v>
      </c>
      <c r="B29" s="4"/>
      <c r="C29" s="4"/>
      <c r="D29" s="4"/>
    </row>
    <row r="30" spans="1:4" ht="30">
      <c r="A30" s="2" t="s">
        <v>1556</v>
      </c>
      <c r="B30" s="195">
        <v>0.47499999999999998</v>
      </c>
      <c r="C30" s="4"/>
      <c r="D3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2.5703125" bestFit="1" customWidth="1"/>
    <col min="5" max="5" width="16.42578125" bestFit="1" customWidth="1"/>
  </cols>
  <sheetData>
    <row r="1" spans="1:5" ht="15" customHeight="1">
      <c r="A1" s="1" t="s">
        <v>1593</v>
      </c>
      <c r="B1" s="7" t="s">
        <v>1</v>
      </c>
      <c r="C1" s="7"/>
      <c r="D1" s="7"/>
      <c r="E1" s="1" t="s">
        <v>1594</v>
      </c>
    </row>
    <row r="2" spans="1:5" ht="30">
      <c r="A2" s="1" t="s">
        <v>26</v>
      </c>
      <c r="B2" s="1" t="s">
        <v>2</v>
      </c>
      <c r="C2" s="1" t="s">
        <v>27</v>
      </c>
      <c r="D2" s="1" t="s">
        <v>88</v>
      </c>
      <c r="E2" s="1" t="s">
        <v>2</v>
      </c>
    </row>
    <row r="3" spans="1:5" ht="30">
      <c r="A3" s="3" t="s">
        <v>1574</v>
      </c>
      <c r="B3" s="4"/>
      <c r="C3" s="4"/>
      <c r="D3" s="4"/>
      <c r="E3" s="4"/>
    </row>
    <row r="4" spans="1:5" ht="30">
      <c r="A4" s="2" t="s">
        <v>1595</v>
      </c>
      <c r="B4" s="195">
        <v>0.03</v>
      </c>
      <c r="C4" s="4"/>
      <c r="D4" s="4"/>
      <c r="E4" s="4"/>
    </row>
    <row r="5" spans="1:5">
      <c r="A5" s="2" t="s">
        <v>1596</v>
      </c>
      <c r="B5" s="195">
        <v>0.998</v>
      </c>
      <c r="C5" s="4"/>
      <c r="D5" s="4"/>
      <c r="E5" s="4"/>
    </row>
    <row r="6" spans="1:5" ht="30">
      <c r="A6" s="2" t="s">
        <v>130</v>
      </c>
      <c r="B6" s="8">
        <v>12263</v>
      </c>
      <c r="C6" s="8">
        <v>9581</v>
      </c>
      <c r="D6" s="8">
        <v>7289</v>
      </c>
      <c r="E6" s="4"/>
    </row>
    <row r="7" spans="1:5" ht="30">
      <c r="A7" s="2" t="s">
        <v>129</v>
      </c>
      <c r="B7" s="6">
        <v>4061</v>
      </c>
      <c r="C7" s="6">
        <v>5384</v>
      </c>
      <c r="D7" s="6">
        <v>6309</v>
      </c>
      <c r="E7" s="4"/>
    </row>
    <row r="8" spans="1:5">
      <c r="A8" s="2" t="s">
        <v>359</v>
      </c>
      <c r="B8" s="4"/>
      <c r="C8" s="4"/>
      <c r="D8" s="4"/>
      <c r="E8" s="4"/>
    </row>
    <row r="9" spans="1:5" ht="30">
      <c r="A9" s="3" t="s">
        <v>1574</v>
      </c>
      <c r="B9" s="4"/>
      <c r="C9" s="4"/>
      <c r="D9" s="4"/>
      <c r="E9" s="4"/>
    </row>
    <row r="10" spans="1:5">
      <c r="A10" s="2" t="s">
        <v>1597</v>
      </c>
      <c r="B10" s="4"/>
      <c r="C10" s="4"/>
      <c r="D10" s="4" t="s">
        <v>1598</v>
      </c>
      <c r="E10" s="4" t="s">
        <v>1599</v>
      </c>
    </row>
    <row r="11" spans="1:5">
      <c r="A11" s="2" t="s">
        <v>1600</v>
      </c>
      <c r="B11" s="8">
        <v>2334</v>
      </c>
      <c r="C11" s="8">
        <v>1831</v>
      </c>
      <c r="D11" s="8">
        <v>1453</v>
      </c>
      <c r="E11" s="4"/>
    </row>
    <row r="12" spans="1:5" ht="30">
      <c r="A12" s="2" t="s">
        <v>1601</v>
      </c>
      <c r="B12" s="4" t="s">
        <v>1602</v>
      </c>
      <c r="C12" s="4"/>
      <c r="D12" s="4"/>
      <c r="E12" s="4"/>
    </row>
    <row r="13" spans="1:5">
      <c r="A13" s="2" t="s">
        <v>1603</v>
      </c>
      <c r="B13" s="4"/>
      <c r="C13" s="4"/>
      <c r="D13" s="4"/>
      <c r="E13" s="4"/>
    </row>
    <row r="14" spans="1:5" ht="30">
      <c r="A14" s="3" t="s">
        <v>1574</v>
      </c>
      <c r="B14" s="4"/>
      <c r="C14" s="4"/>
      <c r="D14" s="4"/>
      <c r="E14" s="4"/>
    </row>
    <row r="15" spans="1:5" ht="30">
      <c r="A15" s="2" t="s">
        <v>1601</v>
      </c>
      <c r="B15" s="4" t="s">
        <v>1604</v>
      </c>
      <c r="C15" s="4"/>
      <c r="D15" s="4"/>
      <c r="E15" s="4"/>
    </row>
    <row r="16" spans="1:5">
      <c r="A16" s="2" t="s">
        <v>1605</v>
      </c>
      <c r="B16" s="4"/>
      <c r="C16" s="4"/>
      <c r="D16" s="4"/>
      <c r="E16" s="4"/>
    </row>
    <row r="17" spans="1:5" ht="30">
      <c r="A17" s="3" t="s">
        <v>1574</v>
      </c>
      <c r="B17" s="4"/>
      <c r="C17" s="4"/>
      <c r="D17" s="4"/>
      <c r="E17" s="4"/>
    </row>
    <row r="18" spans="1:5" ht="30">
      <c r="A18" s="2" t="s">
        <v>1601</v>
      </c>
      <c r="B18" s="4" t="s">
        <v>1606</v>
      </c>
      <c r="C18" s="4"/>
      <c r="D18" s="4"/>
      <c r="E18"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7" t="s">
        <v>1</v>
      </c>
      <c r="C1" s="7"/>
      <c r="D1" s="7"/>
    </row>
    <row r="2" spans="1:4" ht="30">
      <c r="A2" s="1" t="s">
        <v>26</v>
      </c>
      <c r="B2" s="1" t="s">
        <v>2</v>
      </c>
      <c r="C2" s="1" t="s">
        <v>27</v>
      </c>
      <c r="D2" s="1" t="s">
        <v>88</v>
      </c>
    </row>
    <row r="3" spans="1:4" ht="30">
      <c r="A3" s="3" t="s">
        <v>1608</v>
      </c>
      <c r="B3" s="4"/>
      <c r="C3" s="4"/>
      <c r="D3" s="4"/>
    </row>
    <row r="4" spans="1:4">
      <c r="A4" s="2" t="s">
        <v>45</v>
      </c>
      <c r="B4" s="8">
        <v>189492</v>
      </c>
      <c r="C4" s="8">
        <v>191664</v>
      </c>
      <c r="D4" s="4"/>
    </row>
    <row r="5" spans="1:4" ht="30">
      <c r="A5" s="2" t="s">
        <v>1609</v>
      </c>
      <c r="B5" s="8">
        <v>1945</v>
      </c>
      <c r="C5" s="8">
        <v>184</v>
      </c>
      <c r="D5" s="8">
        <v>-217</v>
      </c>
    </row>
    <row r="6" spans="1:4">
      <c r="A6" s="2" t="s">
        <v>1610</v>
      </c>
      <c r="B6" s="4"/>
      <c r="C6" s="4"/>
      <c r="D6" s="4"/>
    </row>
    <row r="7" spans="1:4" ht="30">
      <c r="A7" s="3" t="s">
        <v>1608</v>
      </c>
      <c r="B7" s="4"/>
      <c r="C7" s="4"/>
      <c r="D7" s="4"/>
    </row>
    <row r="8" spans="1:4">
      <c r="A8" s="2" t="s">
        <v>1611</v>
      </c>
      <c r="B8" s="4" t="s">
        <v>1612</v>
      </c>
      <c r="C8" s="4"/>
      <c r="D8" s="4"/>
    </row>
    <row r="9" spans="1:4" ht="30">
      <c r="A9" s="2" t="s">
        <v>1613</v>
      </c>
      <c r="B9" s="4" t="s">
        <v>1614</v>
      </c>
      <c r="C9" s="4"/>
      <c r="D9" s="4"/>
    </row>
    <row r="10" spans="1:4">
      <c r="A10" s="2" t="s">
        <v>1615</v>
      </c>
      <c r="B10" s="4"/>
      <c r="C10" s="4"/>
      <c r="D10" s="4"/>
    </row>
    <row r="11" spans="1:4" ht="30">
      <c r="A11" s="3" t="s">
        <v>1608</v>
      </c>
      <c r="B11" s="4"/>
      <c r="C11" s="4"/>
      <c r="D11" s="4"/>
    </row>
    <row r="12" spans="1:4">
      <c r="A12" s="2" t="s">
        <v>1611</v>
      </c>
      <c r="B12" s="4" t="s">
        <v>1616</v>
      </c>
      <c r="C12" s="4"/>
      <c r="D12" s="4"/>
    </row>
    <row r="13" spans="1:4" ht="30">
      <c r="A13" s="2" t="s">
        <v>1613</v>
      </c>
      <c r="B13" s="4" t="s">
        <v>1614</v>
      </c>
      <c r="C13" s="4"/>
      <c r="D13" s="4"/>
    </row>
    <row r="14" spans="1:4" ht="30">
      <c r="A14" s="2" t="s">
        <v>1617</v>
      </c>
      <c r="B14" s="4"/>
      <c r="C14" s="4"/>
      <c r="D14" s="4"/>
    </row>
    <row r="15" spans="1:4" ht="30">
      <c r="A15" s="3" t="s">
        <v>1608</v>
      </c>
      <c r="B15" s="4"/>
      <c r="C15" s="4"/>
      <c r="D15" s="4"/>
    </row>
    <row r="16" spans="1:4" ht="30">
      <c r="A16" s="2" t="s">
        <v>1613</v>
      </c>
      <c r="B16" s="4" t="s">
        <v>1614</v>
      </c>
      <c r="C16" s="4"/>
      <c r="D1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4" width="12.28515625" bestFit="1" customWidth="1"/>
  </cols>
  <sheetData>
    <row r="1" spans="1:4" ht="15" customHeight="1">
      <c r="A1" s="1" t="s">
        <v>1618</v>
      </c>
      <c r="B1" s="7" t="s">
        <v>1</v>
      </c>
      <c r="C1" s="7"/>
      <c r="D1" s="7"/>
    </row>
    <row r="2" spans="1:4" ht="30">
      <c r="A2" s="1" t="s">
        <v>26</v>
      </c>
      <c r="B2" s="1" t="s">
        <v>2</v>
      </c>
      <c r="C2" s="1" t="s">
        <v>27</v>
      </c>
      <c r="D2" s="1" t="s">
        <v>88</v>
      </c>
    </row>
    <row r="3" spans="1:4" ht="45">
      <c r="A3" s="3" t="s">
        <v>1619</v>
      </c>
      <c r="B3" s="4"/>
      <c r="C3" s="4"/>
      <c r="D3" s="4"/>
    </row>
    <row r="4" spans="1:4" ht="30">
      <c r="A4" s="2" t="s">
        <v>1620</v>
      </c>
      <c r="B4" s="8">
        <v>1893</v>
      </c>
      <c r="C4" s="8">
        <v>801</v>
      </c>
      <c r="D4" s="4"/>
    </row>
    <row r="5" spans="1:4">
      <c r="A5" s="2" t="s">
        <v>1621</v>
      </c>
      <c r="B5" s="4">
        <v>819</v>
      </c>
      <c r="C5" s="4">
        <v>660</v>
      </c>
      <c r="D5" s="4"/>
    </row>
    <row r="6" spans="1:4">
      <c r="A6" s="2" t="s">
        <v>1622</v>
      </c>
      <c r="B6" s="6">
        <v>25228</v>
      </c>
      <c r="C6" s="6">
        <v>24710</v>
      </c>
      <c r="D6" s="6">
        <v>30730</v>
      </c>
    </row>
    <row r="7" spans="1:4" ht="30">
      <c r="A7" s="2" t="s">
        <v>1623</v>
      </c>
      <c r="B7" s="8">
        <v>7502</v>
      </c>
      <c r="C7" s="8">
        <v>1695</v>
      </c>
      <c r="D7" s="8">
        <v>1705</v>
      </c>
    </row>
    <row r="8" spans="1:4">
      <c r="A8" s="2" t="s">
        <v>1624</v>
      </c>
      <c r="B8" s="4"/>
      <c r="C8" s="4"/>
      <c r="D8" s="4"/>
    </row>
    <row r="9" spans="1:4" ht="45">
      <c r="A9" s="3" t="s">
        <v>1619</v>
      </c>
      <c r="B9" s="4"/>
      <c r="C9" s="4"/>
      <c r="D9" s="4"/>
    </row>
    <row r="10" spans="1:4">
      <c r="A10" s="2" t="s">
        <v>1625</v>
      </c>
      <c r="B10" s="4" t="s">
        <v>1626</v>
      </c>
      <c r="C10" s="4"/>
      <c r="D10" s="4"/>
    </row>
    <row r="11" spans="1:4">
      <c r="A11" s="2" t="s">
        <v>1627</v>
      </c>
      <c r="B11" s="5">
        <v>42523</v>
      </c>
      <c r="C11" s="5">
        <v>42124</v>
      </c>
      <c r="D11" s="4"/>
    </row>
    <row r="12" spans="1:4">
      <c r="A12" s="2" t="s">
        <v>1628</v>
      </c>
      <c r="B12" s="4"/>
      <c r="C12" s="4"/>
      <c r="D12" s="4"/>
    </row>
    <row r="13" spans="1:4" ht="45">
      <c r="A13" s="3" t="s">
        <v>1619</v>
      </c>
      <c r="B13" s="4"/>
      <c r="C13" s="4"/>
      <c r="D13" s="4"/>
    </row>
    <row r="14" spans="1:4" ht="225">
      <c r="A14" s="2" t="s">
        <v>1629</v>
      </c>
      <c r="B14" s="4" t="s">
        <v>1630</v>
      </c>
      <c r="C14" s="4"/>
      <c r="D14" s="4"/>
    </row>
    <row r="15" spans="1:4">
      <c r="A15" s="2" t="s">
        <v>1631</v>
      </c>
      <c r="B15" s="4"/>
      <c r="C15" s="4"/>
      <c r="D15" s="4"/>
    </row>
    <row r="16" spans="1:4" ht="45">
      <c r="A16" s="3" t="s">
        <v>1619</v>
      </c>
      <c r="B16" s="4"/>
      <c r="C16" s="4"/>
      <c r="D16" s="4"/>
    </row>
    <row r="17" spans="1:4" ht="345">
      <c r="A17" s="2" t="s">
        <v>1629</v>
      </c>
      <c r="B17" s="4" t="s">
        <v>1632</v>
      </c>
      <c r="C17" s="4"/>
      <c r="D1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28515625" bestFit="1" customWidth="1"/>
  </cols>
  <sheetData>
    <row r="1" spans="1:3" ht="45" customHeight="1">
      <c r="A1" s="7" t="s">
        <v>1633</v>
      </c>
      <c r="B1" s="1" t="s">
        <v>1</v>
      </c>
      <c r="C1" s="1"/>
    </row>
    <row r="2" spans="1:3">
      <c r="A2" s="7"/>
      <c r="B2" s="1" t="s">
        <v>2</v>
      </c>
      <c r="C2" s="1" t="s">
        <v>27</v>
      </c>
    </row>
    <row r="3" spans="1:3" ht="30">
      <c r="A3" s="3" t="s">
        <v>238</v>
      </c>
      <c r="B3" s="4"/>
      <c r="C3" s="4"/>
    </row>
    <row r="4" spans="1:3">
      <c r="A4" s="2" t="s">
        <v>1634</v>
      </c>
      <c r="B4" s="9">
        <v>1E-4</v>
      </c>
      <c r="C4" s="9">
        <v>1E-4</v>
      </c>
    </row>
    <row r="5" spans="1:3" ht="409.5">
      <c r="A5" s="2" t="s">
        <v>1635</v>
      </c>
      <c r="B5" s="4" t="s">
        <v>1636</v>
      </c>
      <c r="C5" s="4"/>
    </row>
    <row r="6" spans="1:3">
      <c r="A6" s="3" t="s">
        <v>1637</v>
      </c>
      <c r="B6" s="4"/>
      <c r="C6" s="4"/>
    </row>
    <row r="7" spans="1:3">
      <c r="A7" s="2" t="s">
        <v>1638</v>
      </c>
      <c r="B7" s="195">
        <v>0.02</v>
      </c>
      <c r="C7" s="4"/>
    </row>
    <row r="8" spans="1:3" ht="30">
      <c r="A8" s="2" t="s">
        <v>1639</v>
      </c>
      <c r="B8" s="4"/>
      <c r="C8" s="4"/>
    </row>
    <row r="9" spans="1:3">
      <c r="A9" s="3" t="s">
        <v>1637</v>
      </c>
      <c r="B9" s="4"/>
      <c r="C9" s="4"/>
    </row>
    <row r="10" spans="1:3">
      <c r="A10" s="2" t="s">
        <v>1640</v>
      </c>
      <c r="B10" s="6">
        <v>2000000</v>
      </c>
      <c r="C10" s="4"/>
    </row>
    <row r="11" spans="1:3" ht="30">
      <c r="A11" s="2" t="s">
        <v>1641</v>
      </c>
      <c r="B11" s="8">
        <v>2500</v>
      </c>
      <c r="C11" s="4"/>
    </row>
    <row r="12" spans="1:3">
      <c r="A12" s="2" t="s">
        <v>1638</v>
      </c>
      <c r="B12" s="195">
        <v>8.7499999999999994E-2</v>
      </c>
      <c r="C12" s="4"/>
    </row>
    <row r="13" spans="1:3" ht="390">
      <c r="A13" s="2" t="s">
        <v>1642</v>
      </c>
      <c r="B13" s="4" t="s">
        <v>1643</v>
      </c>
      <c r="C13" s="4"/>
    </row>
    <row r="14" spans="1:3" ht="30">
      <c r="A14" s="2" t="s">
        <v>1644</v>
      </c>
      <c r="B14" s="4"/>
      <c r="C14" s="4"/>
    </row>
    <row r="15" spans="1:3">
      <c r="A15" s="3" t="s">
        <v>1637</v>
      </c>
      <c r="B15" s="4"/>
      <c r="C15" s="4"/>
    </row>
    <row r="16" spans="1:3">
      <c r="A16" s="2" t="s">
        <v>1640</v>
      </c>
      <c r="B16" s="6">
        <v>4800000</v>
      </c>
      <c r="C16" s="4"/>
    </row>
    <row r="17" spans="1:3" ht="30">
      <c r="A17" s="2" t="s">
        <v>1641</v>
      </c>
      <c r="B17" s="8">
        <v>2500</v>
      </c>
      <c r="C17" s="4"/>
    </row>
    <row r="18" spans="1:3">
      <c r="A18" s="2" t="s">
        <v>1638</v>
      </c>
      <c r="B18" s="195">
        <v>8.6300000000000002E-2</v>
      </c>
      <c r="C18" s="4"/>
    </row>
    <row r="19" spans="1:3" ht="390">
      <c r="A19" s="2" t="s">
        <v>1642</v>
      </c>
      <c r="B19" s="4" t="s">
        <v>1643</v>
      </c>
      <c r="C1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8" width="36.5703125" bestFit="1" customWidth="1"/>
    <col min="9" max="9" width="22.140625" bestFit="1" customWidth="1"/>
  </cols>
  <sheetData>
    <row r="1" spans="1:9" ht="15" customHeight="1">
      <c r="A1" s="1" t="s">
        <v>189</v>
      </c>
      <c r="B1" s="7" t="s">
        <v>191</v>
      </c>
      <c r="C1" s="7" t="s">
        <v>192</v>
      </c>
      <c r="D1" s="7" t="s">
        <v>193</v>
      </c>
      <c r="E1" s="7" t="s">
        <v>194</v>
      </c>
      <c r="F1" s="7" t="s">
        <v>195</v>
      </c>
      <c r="G1" s="7" t="s">
        <v>196</v>
      </c>
      <c r="H1" s="7" t="s">
        <v>197</v>
      </c>
      <c r="I1" s="7" t="s">
        <v>198</v>
      </c>
    </row>
    <row r="2" spans="1:9">
      <c r="A2" s="1" t="s">
        <v>190</v>
      </c>
      <c r="B2" s="7"/>
      <c r="C2" s="7"/>
      <c r="D2" s="7"/>
      <c r="E2" s="7"/>
      <c r="F2" s="7"/>
      <c r="G2" s="7"/>
      <c r="H2" s="7"/>
      <c r="I2" s="7"/>
    </row>
    <row r="3" spans="1:9">
      <c r="A3" s="2" t="s">
        <v>199</v>
      </c>
      <c r="B3" s="8">
        <v>1175692</v>
      </c>
      <c r="C3" s="8">
        <v>0</v>
      </c>
      <c r="D3" s="8">
        <v>10</v>
      </c>
      <c r="E3" s="8">
        <v>542582</v>
      </c>
      <c r="F3" s="8">
        <v>510348</v>
      </c>
      <c r="G3" s="8">
        <v>6166</v>
      </c>
      <c r="H3" s="8">
        <v>1059106</v>
      </c>
      <c r="I3" s="8">
        <v>116586</v>
      </c>
    </row>
    <row r="4" spans="1:9">
      <c r="A4" s="2" t="s">
        <v>200</v>
      </c>
      <c r="B4" s="4"/>
      <c r="C4" s="6">
        <v>8479</v>
      </c>
      <c r="D4" s="6">
        <v>102409364</v>
      </c>
      <c r="E4" s="4"/>
      <c r="F4" s="4"/>
      <c r="G4" s="4"/>
      <c r="H4" s="4"/>
      <c r="I4" s="4"/>
    </row>
    <row r="5" spans="1:9">
      <c r="A5" s="2" t="s">
        <v>109</v>
      </c>
      <c r="B5" s="6">
        <v>175562</v>
      </c>
      <c r="C5" s="4"/>
      <c r="D5" s="4"/>
      <c r="E5" s="4"/>
      <c r="F5" s="6">
        <v>175485</v>
      </c>
      <c r="G5" s="4"/>
      <c r="H5" s="6">
        <v>175485</v>
      </c>
      <c r="I5" s="4">
        <v>77</v>
      </c>
    </row>
    <row r="6" spans="1:9" ht="30">
      <c r="A6" s="2" t="s">
        <v>201</v>
      </c>
      <c r="B6" s="6">
        <v>-6724</v>
      </c>
      <c r="C6" s="4"/>
      <c r="D6" s="4"/>
      <c r="E6" s="4"/>
      <c r="F6" s="4"/>
      <c r="G6" s="6">
        <v>-6724</v>
      </c>
      <c r="H6" s="6">
        <v>-6724</v>
      </c>
      <c r="I6" s="4"/>
    </row>
    <row r="7" spans="1:9" ht="30">
      <c r="A7" s="2" t="s">
        <v>202</v>
      </c>
      <c r="B7" s="4">
        <v>0</v>
      </c>
      <c r="C7" s="4"/>
      <c r="D7" s="4"/>
      <c r="E7" s="4"/>
      <c r="F7" s="4"/>
      <c r="G7" s="4"/>
      <c r="H7" s="4"/>
      <c r="I7" s="4"/>
    </row>
    <row r="8" spans="1:9" ht="30">
      <c r="A8" s="2" t="s">
        <v>203</v>
      </c>
      <c r="B8" s="6">
        <v>4795</v>
      </c>
      <c r="C8" s="4"/>
      <c r="D8" s="4"/>
      <c r="E8" s="6">
        <v>4795</v>
      </c>
      <c r="F8" s="4"/>
      <c r="G8" s="4"/>
      <c r="H8" s="6">
        <v>4795</v>
      </c>
      <c r="I8" s="4"/>
    </row>
    <row r="9" spans="1:9" ht="30">
      <c r="A9" s="2" t="s">
        <v>204</v>
      </c>
      <c r="B9" s="4"/>
      <c r="C9" s="4"/>
      <c r="D9" s="6">
        <v>852247</v>
      </c>
      <c r="E9" s="4"/>
      <c r="F9" s="4"/>
      <c r="G9" s="4"/>
      <c r="H9" s="4"/>
      <c r="I9" s="4"/>
    </row>
    <row r="10" spans="1:9">
      <c r="A10" s="2" t="s">
        <v>205</v>
      </c>
      <c r="B10" s="4"/>
      <c r="C10" s="4"/>
      <c r="D10" s="6">
        <v>-6202</v>
      </c>
      <c r="E10" s="4"/>
      <c r="F10" s="4"/>
      <c r="G10" s="4"/>
      <c r="H10" s="4"/>
      <c r="I10" s="4"/>
    </row>
    <row r="11" spans="1:9">
      <c r="A11" s="2" t="s">
        <v>206</v>
      </c>
      <c r="B11" s="6">
        <v>-26286</v>
      </c>
      <c r="C11" s="4"/>
      <c r="D11" s="4"/>
      <c r="E11" s="4"/>
      <c r="F11" s="6">
        <v>-26286</v>
      </c>
      <c r="G11" s="4"/>
      <c r="H11" s="6">
        <v>-26286</v>
      </c>
      <c r="I11" s="4"/>
    </row>
    <row r="12" spans="1:9">
      <c r="A12" s="2" t="s">
        <v>207</v>
      </c>
      <c r="B12" s="6">
        <v>1323039</v>
      </c>
      <c r="C12" s="4">
        <v>0</v>
      </c>
      <c r="D12" s="4">
        <v>10</v>
      </c>
      <c r="E12" s="6">
        <v>547377</v>
      </c>
      <c r="F12" s="6">
        <v>659547</v>
      </c>
      <c r="G12" s="4">
        <v>-558</v>
      </c>
      <c r="H12" s="6">
        <v>1206376</v>
      </c>
      <c r="I12" s="6">
        <v>116663</v>
      </c>
    </row>
    <row r="13" spans="1:9">
      <c r="A13" s="2" t="s">
        <v>208</v>
      </c>
      <c r="B13" s="4"/>
      <c r="C13" s="6">
        <v>8479</v>
      </c>
      <c r="D13" s="6">
        <v>103255409</v>
      </c>
      <c r="E13" s="4"/>
      <c r="F13" s="4"/>
      <c r="G13" s="4"/>
      <c r="H13" s="4"/>
      <c r="I13" s="4"/>
    </row>
    <row r="14" spans="1:9">
      <c r="A14" s="2" t="s">
        <v>109</v>
      </c>
      <c r="B14" s="6">
        <v>-105291</v>
      </c>
      <c r="C14" s="4"/>
      <c r="D14" s="4"/>
      <c r="E14" s="4"/>
      <c r="F14" s="6">
        <v>-109063</v>
      </c>
      <c r="G14" s="4"/>
      <c r="H14" s="6">
        <v>-109063</v>
      </c>
      <c r="I14" s="6">
        <v>3772</v>
      </c>
    </row>
    <row r="15" spans="1:9" ht="30">
      <c r="A15" s="2" t="s">
        <v>201</v>
      </c>
      <c r="B15" s="6">
        <v>-10614</v>
      </c>
      <c r="C15" s="4"/>
      <c r="D15" s="4"/>
      <c r="E15" s="4"/>
      <c r="F15" s="4"/>
      <c r="G15" s="6">
        <v>-10614</v>
      </c>
      <c r="H15" s="6">
        <v>-10614</v>
      </c>
      <c r="I15" s="4"/>
    </row>
    <row r="16" spans="1:9" ht="30">
      <c r="A16" s="2" t="s">
        <v>209</v>
      </c>
      <c r="B16" s="4">
        <v>-750</v>
      </c>
      <c r="C16" s="4"/>
      <c r="D16" s="4"/>
      <c r="E16" s="4">
        <v>-50</v>
      </c>
      <c r="F16" s="4"/>
      <c r="G16" s="4"/>
      <c r="H16" s="4">
        <v>-50</v>
      </c>
      <c r="I16" s="4">
        <v>-700</v>
      </c>
    </row>
    <row r="17" spans="1:9" ht="30">
      <c r="A17" s="2" t="s">
        <v>202</v>
      </c>
      <c r="B17" s="6">
        <v>3905</v>
      </c>
      <c r="C17" s="4"/>
      <c r="D17" s="4"/>
      <c r="E17" s="4"/>
      <c r="F17" s="4"/>
      <c r="G17" s="4"/>
      <c r="H17" s="4"/>
      <c r="I17" s="6">
        <v>3905</v>
      </c>
    </row>
    <row r="18" spans="1:9" ht="30">
      <c r="A18" s="2" t="s">
        <v>203</v>
      </c>
      <c r="B18" s="6">
        <v>5451</v>
      </c>
      <c r="C18" s="4"/>
      <c r="D18" s="4"/>
      <c r="E18" s="6">
        <v>5451</v>
      </c>
      <c r="F18" s="4"/>
      <c r="G18" s="4"/>
      <c r="H18" s="6">
        <v>5451</v>
      </c>
      <c r="I18" s="4"/>
    </row>
    <row r="19" spans="1:9" ht="30">
      <c r="A19" s="2" t="s">
        <v>204</v>
      </c>
      <c r="B19" s="4"/>
      <c r="C19" s="4"/>
      <c r="D19" s="6">
        <v>1031456</v>
      </c>
      <c r="E19" s="4"/>
      <c r="F19" s="4"/>
      <c r="G19" s="4"/>
      <c r="H19" s="4"/>
      <c r="I19" s="4"/>
    </row>
    <row r="20" spans="1:9">
      <c r="A20" s="2" t="s">
        <v>205</v>
      </c>
      <c r="B20" s="4"/>
      <c r="C20" s="4"/>
      <c r="D20" s="6">
        <v>-25836</v>
      </c>
      <c r="E20" s="4"/>
      <c r="F20" s="4"/>
      <c r="G20" s="4"/>
      <c r="H20" s="4"/>
      <c r="I20" s="4"/>
    </row>
    <row r="21" spans="1:9">
      <c r="A21" s="2" t="s">
        <v>206</v>
      </c>
      <c r="B21" s="6">
        <v>-26405</v>
      </c>
      <c r="C21" s="4"/>
      <c r="D21" s="4"/>
      <c r="E21" s="4"/>
      <c r="F21" s="6">
        <v>-26405</v>
      </c>
      <c r="G21" s="4"/>
      <c r="H21" s="6">
        <v>-26405</v>
      </c>
      <c r="I21" s="4"/>
    </row>
    <row r="22" spans="1:9">
      <c r="A22" s="2" t="s">
        <v>210</v>
      </c>
      <c r="B22" s="6">
        <v>1189335</v>
      </c>
      <c r="C22" s="4">
        <v>0</v>
      </c>
      <c r="D22" s="4">
        <v>10</v>
      </c>
      <c r="E22" s="6">
        <v>552778</v>
      </c>
      <c r="F22" s="6">
        <v>524079</v>
      </c>
      <c r="G22" s="6">
        <v>-11172</v>
      </c>
      <c r="H22" s="6">
        <v>1065695</v>
      </c>
      <c r="I22" s="6">
        <v>123640</v>
      </c>
    </row>
    <row r="23" spans="1:9">
      <c r="A23" s="2" t="s">
        <v>211</v>
      </c>
      <c r="B23" s="4"/>
      <c r="C23" s="6">
        <v>8479</v>
      </c>
      <c r="D23" s="6">
        <v>104261029</v>
      </c>
      <c r="E23" s="4"/>
      <c r="F23" s="4"/>
      <c r="G23" s="4"/>
      <c r="H23" s="4"/>
      <c r="I23" s="4"/>
    </row>
    <row r="24" spans="1:9">
      <c r="A24" s="2" t="s">
        <v>109</v>
      </c>
      <c r="B24" s="6">
        <v>-62064</v>
      </c>
      <c r="C24" s="4"/>
      <c r="D24" s="4"/>
      <c r="E24" s="4"/>
      <c r="F24" s="6">
        <v>-56203</v>
      </c>
      <c r="G24" s="4"/>
      <c r="H24" s="6">
        <v>-56203</v>
      </c>
      <c r="I24" s="6">
        <v>-5861</v>
      </c>
    </row>
    <row r="25" spans="1:9" ht="30">
      <c r="A25" s="2" t="s">
        <v>201</v>
      </c>
      <c r="B25" s="6">
        <v>10594</v>
      </c>
      <c r="C25" s="4"/>
      <c r="D25" s="4"/>
      <c r="E25" s="4"/>
      <c r="F25" s="4"/>
      <c r="G25" s="6">
        <v>10594</v>
      </c>
      <c r="H25" s="6">
        <v>10594</v>
      </c>
      <c r="I25" s="4"/>
    </row>
    <row r="26" spans="1:9" ht="30">
      <c r="A26" s="2" t="s">
        <v>212</v>
      </c>
      <c r="B26" s="6">
        <v>163602</v>
      </c>
      <c r="C26" s="4"/>
      <c r="D26" s="4"/>
      <c r="E26" s="6">
        <v>163602</v>
      </c>
      <c r="F26" s="4"/>
      <c r="G26" s="4"/>
      <c r="H26" s="6">
        <v>163602</v>
      </c>
      <c r="I26" s="4"/>
    </row>
    <row r="27" spans="1:9" ht="30">
      <c r="A27" s="2" t="s">
        <v>213</v>
      </c>
      <c r="B27" s="4"/>
      <c r="C27" s="6">
        <v>68000</v>
      </c>
      <c r="D27" s="4"/>
      <c r="E27" s="4"/>
      <c r="F27" s="4"/>
      <c r="G27" s="4"/>
      <c r="H27" s="4"/>
      <c r="I27" s="4"/>
    </row>
    <row r="28" spans="1:9" ht="30">
      <c r="A28" s="2" t="s">
        <v>214</v>
      </c>
      <c r="B28" s="4">
        <v>1</v>
      </c>
      <c r="C28" s="4"/>
      <c r="D28" s="4">
        <v>1</v>
      </c>
      <c r="E28" s="4"/>
      <c r="F28" s="4"/>
      <c r="G28" s="4"/>
      <c r="H28" s="4">
        <v>1</v>
      </c>
      <c r="I28" s="4"/>
    </row>
    <row r="29" spans="1:9" ht="30">
      <c r="A29" s="2" t="s">
        <v>215</v>
      </c>
      <c r="B29" s="6">
        <v>-1410</v>
      </c>
      <c r="C29" s="6">
        <v>-1410</v>
      </c>
      <c r="D29" s="6">
        <v>1410000</v>
      </c>
      <c r="E29" s="4"/>
      <c r="F29" s="4"/>
      <c r="G29" s="4"/>
      <c r="H29" s="4"/>
      <c r="I29" s="4"/>
    </row>
    <row r="30" spans="1:9" ht="30">
      <c r="A30" s="2" t="s">
        <v>202</v>
      </c>
      <c r="B30" s="6">
        <v>3484</v>
      </c>
      <c r="C30" s="4"/>
      <c r="D30" s="4"/>
      <c r="E30" s="4"/>
      <c r="F30" s="4"/>
      <c r="G30" s="4"/>
      <c r="H30" s="4"/>
      <c r="I30" s="6">
        <v>3484</v>
      </c>
    </row>
    <row r="31" spans="1:9" ht="30">
      <c r="A31" s="2" t="s">
        <v>216</v>
      </c>
      <c r="B31" s="6">
        <v>-10889</v>
      </c>
      <c r="C31" s="4"/>
      <c r="D31" s="4"/>
      <c r="E31" s="6">
        <v>-3173</v>
      </c>
      <c r="F31" s="4"/>
      <c r="G31" s="4"/>
      <c r="H31" s="6">
        <v>-3173</v>
      </c>
      <c r="I31" s="6">
        <v>-7716</v>
      </c>
    </row>
    <row r="32" spans="1:9" ht="30">
      <c r="A32" s="2" t="s">
        <v>203</v>
      </c>
      <c r="B32" s="6">
        <v>8258</v>
      </c>
      <c r="C32" s="4"/>
      <c r="D32" s="4"/>
      <c r="E32" s="6">
        <v>8258</v>
      </c>
      <c r="F32" s="4"/>
      <c r="G32" s="4"/>
      <c r="H32" s="6">
        <v>8258</v>
      </c>
      <c r="I32" s="4"/>
    </row>
    <row r="33" spans="1:9" ht="30">
      <c r="A33" s="2" t="s">
        <v>204</v>
      </c>
      <c r="B33" s="4"/>
      <c r="C33" s="4"/>
      <c r="D33" s="6">
        <v>184937</v>
      </c>
      <c r="E33" s="4"/>
      <c r="F33" s="4"/>
      <c r="G33" s="4"/>
      <c r="H33" s="4"/>
      <c r="I33" s="4"/>
    </row>
    <row r="34" spans="1:9">
      <c r="A34" s="2" t="s">
        <v>205</v>
      </c>
      <c r="B34" s="4"/>
      <c r="C34" s="4"/>
      <c r="D34" s="6">
        <v>-24248</v>
      </c>
      <c r="E34" s="4"/>
      <c r="F34" s="4"/>
      <c r="G34" s="4"/>
      <c r="H34" s="4"/>
      <c r="I34" s="4"/>
    </row>
    <row r="35" spans="1:9">
      <c r="A35" s="2" t="s">
        <v>206</v>
      </c>
      <c r="B35" s="6">
        <v>-35811</v>
      </c>
      <c r="C35" s="4"/>
      <c r="D35" s="4"/>
      <c r="E35" s="4"/>
      <c r="F35" s="6">
        <v>-35811</v>
      </c>
      <c r="G35" s="4"/>
      <c r="H35" s="6">
        <v>-35811</v>
      </c>
      <c r="I35" s="4"/>
    </row>
    <row r="36" spans="1:9">
      <c r="A36" s="2" t="s">
        <v>217</v>
      </c>
      <c r="B36" s="8">
        <v>1266510</v>
      </c>
      <c r="C36" s="8">
        <v>0</v>
      </c>
      <c r="D36" s="8">
        <v>11</v>
      </c>
      <c r="E36" s="8">
        <v>721465</v>
      </c>
      <c r="F36" s="8">
        <v>432065</v>
      </c>
      <c r="G36" s="8">
        <v>-578</v>
      </c>
      <c r="H36" s="8">
        <v>1152963</v>
      </c>
      <c r="I36" s="8">
        <v>113547</v>
      </c>
    </row>
    <row r="37" spans="1:9">
      <c r="A37" s="2" t="s">
        <v>218</v>
      </c>
      <c r="B37" s="4"/>
      <c r="C37" s="6">
        <v>75069</v>
      </c>
      <c r="D37" s="6">
        <v>105831718</v>
      </c>
      <c r="E37" s="4"/>
      <c r="F37" s="4"/>
      <c r="G37" s="4"/>
      <c r="H37" s="4"/>
      <c r="I3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645</v>
      </c>
      <c r="B1" s="7" t="s">
        <v>2</v>
      </c>
      <c r="C1" s="7" t="s">
        <v>27</v>
      </c>
      <c r="D1" s="7" t="s">
        <v>88</v>
      </c>
      <c r="E1" s="7" t="s">
        <v>1646</v>
      </c>
    </row>
    <row r="2" spans="1:5" ht="30">
      <c r="A2" s="1" t="s">
        <v>26</v>
      </c>
      <c r="B2" s="7"/>
      <c r="C2" s="7"/>
      <c r="D2" s="7"/>
      <c r="E2" s="7"/>
    </row>
    <row r="3" spans="1:5" ht="30">
      <c r="A3" s="3" t="s">
        <v>474</v>
      </c>
      <c r="B3" s="4"/>
      <c r="C3" s="4"/>
      <c r="D3" s="4"/>
      <c r="E3" s="4"/>
    </row>
    <row r="4" spans="1:5">
      <c r="A4" s="2" t="s">
        <v>479</v>
      </c>
      <c r="B4" s="8">
        <v>157975</v>
      </c>
      <c r="C4" s="8">
        <v>158037</v>
      </c>
      <c r="D4" s="4"/>
      <c r="E4" s="4"/>
    </row>
    <row r="5" spans="1:5" ht="30">
      <c r="A5" s="2" t="s">
        <v>481</v>
      </c>
      <c r="B5" s="6">
        <v>89581</v>
      </c>
      <c r="C5" s="6">
        <v>29794</v>
      </c>
      <c r="D5" s="4"/>
      <c r="E5" s="4"/>
    </row>
    <row r="6" spans="1:5">
      <c r="A6" s="2" t="s">
        <v>29</v>
      </c>
      <c r="B6" s="8">
        <v>247556</v>
      </c>
      <c r="C6" s="8">
        <v>187831</v>
      </c>
      <c r="D6" s="8">
        <v>257868</v>
      </c>
      <c r="E6" s="8">
        <v>17109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1647</v>
      </c>
      <c r="B1" s="7" t="s">
        <v>2</v>
      </c>
      <c r="C1" s="7" t="s">
        <v>27</v>
      </c>
      <c r="D1" s="7" t="s">
        <v>88</v>
      </c>
      <c r="E1" s="7" t="s">
        <v>1646</v>
      </c>
    </row>
    <row r="2" spans="1:5" ht="30">
      <c r="A2" s="1" t="s">
        <v>26</v>
      </c>
      <c r="B2" s="7"/>
      <c r="C2" s="7"/>
      <c r="D2" s="7"/>
      <c r="E2" s="7"/>
    </row>
    <row r="3" spans="1:5">
      <c r="A3" s="3" t="s">
        <v>485</v>
      </c>
      <c r="B3" s="4"/>
      <c r="C3" s="4"/>
      <c r="D3" s="4"/>
      <c r="E3" s="4"/>
    </row>
    <row r="4" spans="1:5">
      <c r="A4" s="2" t="s">
        <v>489</v>
      </c>
      <c r="B4" s="8">
        <v>104045</v>
      </c>
      <c r="C4" s="8">
        <v>112676</v>
      </c>
      <c r="D4" s="4"/>
      <c r="E4" s="4"/>
    </row>
    <row r="5" spans="1:5">
      <c r="A5" s="2" t="s">
        <v>490</v>
      </c>
      <c r="B5" s="6">
        <v>-18464</v>
      </c>
      <c r="C5" s="6">
        <v>-26457</v>
      </c>
      <c r="D5" s="6">
        <v>-25936</v>
      </c>
      <c r="E5" s="6">
        <v>-8874</v>
      </c>
    </row>
    <row r="6" spans="1:5">
      <c r="A6" s="2" t="s">
        <v>31</v>
      </c>
      <c r="B6" s="8">
        <v>85581</v>
      </c>
      <c r="C6" s="8">
        <v>86219</v>
      </c>
      <c r="D6" s="4"/>
      <c r="E6"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7" t="s">
        <v>1</v>
      </c>
      <c r="C1" s="7"/>
      <c r="D1" s="7"/>
    </row>
    <row r="2" spans="1:4" ht="30">
      <c r="A2" s="1" t="s">
        <v>26</v>
      </c>
      <c r="B2" s="1" t="s">
        <v>2</v>
      </c>
      <c r="C2" s="1" t="s">
        <v>27</v>
      </c>
      <c r="D2" s="1" t="s">
        <v>88</v>
      </c>
    </row>
    <row r="3" spans="1:4">
      <c r="A3" s="3" t="s">
        <v>485</v>
      </c>
      <c r="B3" s="4"/>
      <c r="C3" s="4"/>
      <c r="D3" s="4"/>
    </row>
    <row r="4" spans="1:4">
      <c r="A4" s="2" t="s">
        <v>1649</v>
      </c>
      <c r="B4" s="8">
        <v>-26457</v>
      </c>
      <c r="C4" s="8">
        <v>-25936</v>
      </c>
      <c r="D4" s="8">
        <v>-8874</v>
      </c>
    </row>
    <row r="5" spans="1:4">
      <c r="A5" s="2" t="s">
        <v>1650</v>
      </c>
      <c r="B5" s="4">
        <v>-792</v>
      </c>
      <c r="C5" s="4">
        <v>-630</v>
      </c>
      <c r="D5" s="6">
        <v>-17136</v>
      </c>
    </row>
    <row r="6" spans="1:4">
      <c r="A6" s="2" t="s">
        <v>1651</v>
      </c>
      <c r="B6" s="6">
        <v>8785</v>
      </c>
      <c r="C6" s="4">
        <v>109</v>
      </c>
      <c r="D6" s="4">
        <v>74</v>
      </c>
    </row>
    <row r="7" spans="1:4">
      <c r="A7" s="2" t="s">
        <v>1652</v>
      </c>
      <c r="B7" s="8">
        <v>-18464</v>
      </c>
      <c r="C7" s="8">
        <v>-26457</v>
      </c>
      <c r="D7" s="8">
        <v>-259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2.28515625" bestFit="1" customWidth="1"/>
  </cols>
  <sheetData>
    <row r="1" spans="1:3" ht="15" customHeight="1">
      <c r="A1" s="1" t="s">
        <v>1653</v>
      </c>
      <c r="B1" s="7" t="s">
        <v>1</v>
      </c>
      <c r="C1" s="7"/>
    </row>
    <row r="2" spans="1:3" ht="30">
      <c r="A2" s="1" t="s">
        <v>26</v>
      </c>
      <c r="B2" s="1" t="s">
        <v>2</v>
      </c>
      <c r="C2" s="1" t="s">
        <v>88</v>
      </c>
    </row>
    <row r="3" spans="1:3">
      <c r="A3" s="3" t="s">
        <v>485</v>
      </c>
      <c r="B3" s="4"/>
      <c r="C3" s="4"/>
    </row>
    <row r="4" spans="1:3" ht="270">
      <c r="A4" s="2" t="s">
        <v>1654</v>
      </c>
      <c r="B4" s="4" t="s">
        <v>514</v>
      </c>
      <c r="C4" s="4"/>
    </row>
    <row r="5" spans="1:3">
      <c r="A5" s="3" t="s">
        <v>1655</v>
      </c>
      <c r="B5" s="4"/>
      <c r="C5" s="4"/>
    </row>
    <row r="6" spans="1:3" ht="45">
      <c r="A6" s="2" t="s">
        <v>1656</v>
      </c>
      <c r="B6" s="4"/>
      <c r="C6" s="8">
        <v>4593</v>
      </c>
    </row>
    <row r="7" spans="1:3" ht="30">
      <c r="A7" s="2" t="s">
        <v>1657</v>
      </c>
      <c r="B7" s="4"/>
      <c r="C7" s="8">
        <v>1254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58</v>
      </c>
      <c r="B1" s="7" t="s">
        <v>2</v>
      </c>
      <c r="C1" s="7" t="s">
        <v>27</v>
      </c>
    </row>
    <row r="2" spans="1:3" ht="30">
      <c r="A2" s="1" t="s">
        <v>26</v>
      </c>
      <c r="B2" s="7"/>
      <c r="C2" s="7"/>
    </row>
    <row r="3" spans="1:3" ht="30">
      <c r="A3" s="3" t="s">
        <v>516</v>
      </c>
      <c r="B3" s="4"/>
      <c r="C3" s="4"/>
    </row>
    <row r="4" spans="1:3">
      <c r="A4" s="2" t="s">
        <v>520</v>
      </c>
      <c r="B4" s="8">
        <v>8996</v>
      </c>
      <c r="C4" s="8">
        <v>12621</v>
      </c>
    </row>
    <row r="5" spans="1:3">
      <c r="A5" s="2" t="s">
        <v>521</v>
      </c>
      <c r="B5" s="6">
        <v>5186</v>
      </c>
      <c r="C5" s="6">
        <v>8658</v>
      </c>
    </row>
    <row r="6" spans="1:3">
      <c r="A6" s="2" t="s">
        <v>522</v>
      </c>
      <c r="B6" s="4">
        <v>22</v>
      </c>
      <c r="C6" s="4">
        <v>795</v>
      </c>
    </row>
    <row r="7" spans="1:3">
      <c r="A7" s="2" t="s">
        <v>523</v>
      </c>
      <c r="B7" s="6">
        <v>5090</v>
      </c>
      <c r="C7" s="6">
        <v>4750</v>
      </c>
    </row>
    <row r="8" spans="1:3">
      <c r="A8" s="2" t="s">
        <v>524</v>
      </c>
      <c r="B8" s="6">
        <v>2419</v>
      </c>
      <c r="C8" s="6">
        <v>2155</v>
      </c>
    </row>
    <row r="9" spans="1:3" ht="30">
      <c r="A9" s="2" t="s">
        <v>525</v>
      </c>
      <c r="B9" s="8">
        <v>21713</v>
      </c>
      <c r="C9" s="8">
        <v>289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7" t="s">
        <v>1</v>
      </c>
      <c r="C1" s="7"/>
      <c r="D1" s="7"/>
    </row>
    <row r="2" spans="1:4" ht="30">
      <c r="A2" s="1" t="s">
        <v>26</v>
      </c>
      <c r="B2" s="1" t="s">
        <v>2</v>
      </c>
      <c r="C2" s="1" t="s">
        <v>27</v>
      </c>
      <c r="D2" s="1" t="s">
        <v>88</v>
      </c>
    </row>
    <row r="3" spans="1:4" ht="30">
      <c r="A3" s="3" t="s">
        <v>1574</v>
      </c>
      <c r="B3" s="4"/>
      <c r="C3" s="4"/>
      <c r="D3" s="4"/>
    </row>
    <row r="4" spans="1:4">
      <c r="A4" s="2" t="s">
        <v>1660</v>
      </c>
      <c r="B4" s="8">
        <v>1777457</v>
      </c>
      <c r="C4" s="4"/>
      <c r="D4" s="4"/>
    </row>
    <row r="5" spans="1:4">
      <c r="A5" s="2" t="s">
        <v>565</v>
      </c>
      <c r="B5" s="4">
        <v>0</v>
      </c>
      <c r="C5" s="4">
        <v>0</v>
      </c>
      <c r="D5" s="6">
        <v>4590</v>
      </c>
    </row>
    <row r="6" spans="1:4">
      <c r="A6" s="2" t="s">
        <v>1660</v>
      </c>
      <c r="B6" s="6">
        <v>1911143</v>
      </c>
      <c r="C6" s="6">
        <v>1777457</v>
      </c>
      <c r="D6" s="4"/>
    </row>
    <row r="7" spans="1:4">
      <c r="A7" s="2" t="s">
        <v>531</v>
      </c>
      <c r="B7" s="4"/>
      <c r="C7" s="4"/>
      <c r="D7" s="4"/>
    </row>
    <row r="8" spans="1:4" ht="30">
      <c r="A8" s="3" t="s">
        <v>1574</v>
      </c>
      <c r="B8" s="4"/>
      <c r="C8" s="4"/>
      <c r="D8" s="4"/>
    </row>
    <row r="9" spans="1:4">
      <c r="A9" s="2" t="s">
        <v>1660</v>
      </c>
      <c r="B9" s="6">
        <v>2201955</v>
      </c>
      <c r="C9" s="6">
        <v>2078907</v>
      </c>
      <c r="D9" s="6">
        <v>2026227</v>
      </c>
    </row>
    <row r="10" spans="1:4">
      <c r="A10" s="2" t="s">
        <v>537</v>
      </c>
      <c r="B10" s="6">
        <v>224184</v>
      </c>
      <c r="C10" s="6">
        <v>123070</v>
      </c>
      <c r="D10" s="6">
        <v>128516</v>
      </c>
    </row>
    <row r="11" spans="1:4">
      <c r="A11" s="2" t="s">
        <v>539</v>
      </c>
      <c r="B11" s="4"/>
      <c r="C11" s="4"/>
      <c r="D11" s="6">
        <v>-71246</v>
      </c>
    </row>
    <row r="12" spans="1:4">
      <c r="A12" s="2" t="s">
        <v>561</v>
      </c>
      <c r="B12" s="4"/>
      <c r="C12" s="4"/>
      <c r="D12" s="6">
        <v>-4590</v>
      </c>
    </row>
    <row r="13" spans="1:4">
      <c r="A13" s="2" t="s">
        <v>550</v>
      </c>
      <c r="B13" s="4">
        <v>-208</v>
      </c>
      <c r="C13" s="4">
        <v>-22</v>
      </c>
      <c r="D13" s="4"/>
    </row>
    <row r="14" spans="1:4">
      <c r="A14" s="2" t="s">
        <v>1660</v>
      </c>
      <c r="B14" s="6">
        <v>2425931</v>
      </c>
      <c r="C14" s="6">
        <v>2201955</v>
      </c>
      <c r="D14" s="6">
        <v>2078907</v>
      </c>
    </row>
    <row r="15" spans="1:4">
      <c r="A15" s="2" t="s">
        <v>557</v>
      </c>
      <c r="B15" s="4"/>
      <c r="C15" s="4"/>
      <c r="D15" s="4"/>
    </row>
    <row r="16" spans="1:4" ht="30">
      <c r="A16" s="3" t="s">
        <v>1574</v>
      </c>
      <c r="B16" s="4"/>
      <c r="C16" s="4"/>
      <c r="D16" s="4"/>
    </row>
    <row r="17" spans="1:4">
      <c r="A17" s="2" t="s">
        <v>1660</v>
      </c>
      <c r="B17" s="6">
        <v>-424498</v>
      </c>
      <c r="C17" s="6">
        <v>-340948</v>
      </c>
      <c r="D17" s="6">
        <v>-258281</v>
      </c>
    </row>
    <row r="18" spans="1:4">
      <c r="A18" s="2" t="s">
        <v>537</v>
      </c>
      <c r="B18" s="6">
        <v>-90451</v>
      </c>
      <c r="C18" s="6">
        <v>-83572</v>
      </c>
      <c r="D18" s="6">
        <v>-86808</v>
      </c>
    </row>
    <row r="19" spans="1:4">
      <c r="A19" s="2" t="s">
        <v>539</v>
      </c>
      <c r="B19" s="4"/>
      <c r="C19" s="4"/>
      <c r="D19" s="6">
        <v>4141</v>
      </c>
    </row>
    <row r="20" spans="1:4">
      <c r="A20" s="2" t="s">
        <v>550</v>
      </c>
      <c r="B20" s="4">
        <v>161</v>
      </c>
      <c r="C20" s="4">
        <v>22</v>
      </c>
      <c r="D20" s="4"/>
    </row>
    <row r="21" spans="1:4">
      <c r="A21" s="2" t="s">
        <v>1660</v>
      </c>
      <c r="B21" s="6">
        <v>-514788</v>
      </c>
      <c r="C21" s="6">
        <v>-424498</v>
      </c>
      <c r="D21" s="6">
        <v>-340948</v>
      </c>
    </row>
    <row r="22" spans="1:4">
      <c r="A22" s="2" t="s">
        <v>558</v>
      </c>
      <c r="B22" s="4"/>
      <c r="C22" s="4"/>
      <c r="D22" s="4"/>
    </row>
    <row r="23" spans="1:4" ht="30">
      <c r="A23" s="3" t="s">
        <v>1574</v>
      </c>
      <c r="B23" s="4"/>
      <c r="C23" s="4"/>
      <c r="D23" s="4"/>
    </row>
    <row r="24" spans="1:4">
      <c r="A24" s="2" t="s">
        <v>1660</v>
      </c>
      <c r="B24" s="6">
        <v>1777457</v>
      </c>
      <c r="C24" s="6">
        <v>1737959</v>
      </c>
      <c r="D24" s="6">
        <v>1767946</v>
      </c>
    </row>
    <row r="25" spans="1:4">
      <c r="A25" s="2" t="s">
        <v>537</v>
      </c>
      <c r="B25" s="6">
        <v>133733</v>
      </c>
      <c r="C25" s="6">
        <v>39498</v>
      </c>
      <c r="D25" s="6">
        <v>41708</v>
      </c>
    </row>
    <row r="26" spans="1:4">
      <c r="A26" s="2" t="s">
        <v>539</v>
      </c>
      <c r="B26" s="4"/>
      <c r="C26" s="4"/>
      <c r="D26" s="6">
        <v>-67105</v>
      </c>
    </row>
    <row r="27" spans="1:4">
      <c r="A27" s="2" t="s">
        <v>561</v>
      </c>
      <c r="B27" s="4"/>
      <c r="C27" s="4"/>
      <c r="D27" s="6">
        <v>-4590</v>
      </c>
    </row>
    <row r="28" spans="1:4">
      <c r="A28" s="2" t="s">
        <v>550</v>
      </c>
      <c r="B28" s="4">
        <v>-47</v>
      </c>
      <c r="C28" s="4"/>
      <c r="D28" s="4"/>
    </row>
    <row r="29" spans="1:4">
      <c r="A29" s="2" t="s">
        <v>1660</v>
      </c>
      <c r="B29" s="6">
        <v>1911143</v>
      </c>
      <c r="C29" s="6">
        <v>1777457</v>
      </c>
      <c r="D29" s="6">
        <v>1737959</v>
      </c>
    </row>
    <row r="30" spans="1:4">
      <c r="A30" s="2" t="s">
        <v>1661</v>
      </c>
      <c r="B30" s="4"/>
      <c r="C30" s="4"/>
      <c r="D30" s="4"/>
    </row>
    <row r="31" spans="1:4" ht="30">
      <c r="A31" s="3" t="s">
        <v>1574</v>
      </c>
      <c r="B31" s="4"/>
      <c r="C31" s="4"/>
      <c r="D31" s="4"/>
    </row>
    <row r="32" spans="1:4">
      <c r="A32" s="2" t="s">
        <v>1660</v>
      </c>
      <c r="B32" s="6">
        <v>1717599</v>
      </c>
      <c r="C32" s="6">
        <v>1631900</v>
      </c>
      <c r="D32" s="6">
        <v>1600803</v>
      </c>
    </row>
    <row r="33" spans="1:4">
      <c r="A33" s="2" t="s">
        <v>537</v>
      </c>
      <c r="B33" s="6">
        <v>123541</v>
      </c>
      <c r="C33" s="6">
        <v>85699</v>
      </c>
      <c r="D33" s="6">
        <v>102306</v>
      </c>
    </row>
    <row r="34" spans="1:4">
      <c r="A34" s="2" t="s">
        <v>539</v>
      </c>
      <c r="B34" s="4"/>
      <c r="C34" s="4"/>
      <c r="D34" s="6">
        <v>-71209</v>
      </c>
    </row>
    <row r="35" spans="1:4">
      <c r="A35" s="2" t="s">
        <v>1660</v>
      </c>
      <c r="B35" s="6">
        <v>1841140</v>
      </c>
      <c r="C35" s="6">
        <v>1717599</v>
      </c>
      <c r="D35" s="6">
        <v>1631900</v>
      </c>
    </row>
    <row r="36" spans="1:4">
      <c r="A36" s="2" t="s">
        <v>1662</v>
      </c>
      <c r="B36" s="4"/>
      <c r="C36" s="4"/>
      <c r="D36" s="4"/>
    </row>
    <row r="37" spans="1:4" ht="30">
      <c r="A37" s="3" t="s">
        <v>1574</v>
      </c>
      <c r="B37" s="4"/>
      <c r="C37" s="4"/>
      <c r="D37" s="4"/>
    </row>
    <row r="38" spans="1:4">
      <c r="A38" s="2" t="s">
        <v>1660</v>
      </c>
      <c r="B38" s="6">
        <v>-308461</v>
      </c>
      <c r="C38" s="6">
        <v>-245174</v>
      </c>
      <c r="D38" s="6">
        <v>-185578</v>
      </c>
    </row>
    <row r="39" spans="1:4">
      <c r="A39" s="2" t="s">
        <v>537</v>
      </c>
      <c r="B39" s="6">
        <v>-68333</v>
      </c>
      <c r="C39" s="6">
        <v>-63287</v>
      </c>
      <c r="D39" s="6">
        <v>-63737</v>
      </c>
    </row>
    <row r="40" spans="1:4">
      <c r="A40" s="2" t="s">
        <v>539</v>
      </c>
      <c r="B40" s="4"/>
      <c r="C40" s="4"/>
      <c r="D40" s="6">
        <v>4141</v>
      </c>
    </row>
    <row r="41" spans="1:4">
      <c r="A41" s="2" t="s">
        <v>1660</v>
      </c>
      <c r="B41" s="6">
        <v>-376794</v>
      </c>
      <c r="C41" s="6">
        <v>-308461</v>
      </c>
      <c r="D41" s="6">
        <v>-245174</v>
      </c>
    </row>
    <row r="42" spans="1:4">
      <c r="A42" s="2" t="s">
        <v>1663</v>
      </c>
      <c r="B42" s="4"/>
      <c r="C42" s="4"/>
      <c r="D42" s="4"/>
    </row>
    <row r="43" spans="1:4" ht="30">
      <c r="A43" s="3" t="s">
        <v>1574</v>
      </c>
      <c r="B43" s="4"/>
      <c r="C43" s="4"/>
      <c r="D43" s="4"/>
    </row>
    <row r="44" spans="1:4">
      <c r="A44" s="2" t="s">
        <v>1660</v>
      </c>
      <c r="B44" s="6">
        <v>1409138</v>
      </c>
      <c r="C44" s="6">
        <v>1386726</v>
      </c>
      <c r="D44" s="6">
        <v>1415225</v>
      </c>
    </row>
    <row r="45" spans="1:4">
      <c r="A45" s="2" t="s">
        <v>537</v>
      </c>
      <c r="B45" s="6">
        <v>55208</v>
      </c>
      <c r="C45" s="6">
        <v>22412</v>
      </c>
      <c r="D45" s="6">
        <v>38569</v>
      </c>
    </row>
    <row r="46" spans="1:4">
      <c r="A46" s="2" t="s">
        <v>539</v>
      </c>
      <c r="B46" s="4"/>
      <c r="C46" s="4"/>
      <c r="D46" s="6">
        <v>-67068</v>
      </c>
    </row>
    <row r="47" spans="1:4">
      <c r="A47" s="2" t="s">
        <v>1660</v>
      </c>
      <c r="B47" s="6">
        <v>1464346</v>
      </c>
      <c r="C47" s="6">
        <v>1409138</v>
      </c>
      <c r="D47" s="6">
        <v>1386726</v>
      </c>
    </row>
    <row r="48" spans="1:4">
      <c r="A48" s="2" t="s">
        <v>1664</v>
      </c>
      <c r="B48" s="4"/>
      <c r="C48" s="4"/>
      <c r="D48" s="4"/>
    </row>
    <row r="49" spans="1:4" ht="30">
      <c r="A49" s="3" t="s">
        <v>1574</v>
      </c>
      <c r="B49" s="4"/>
      <c r="C49" s="4"/>
      <c r="D49" s="4"/>
    </row>
    <row r="50" spans="1:4">
      <c r="A50" s="2" t="s">
        <v>1660</v>
      </c>
      <c r="B50" s="6">
        <v>103030</v>
      </c>
      <c r="C50" s="6">
        <v>78489</v>
      </c>
      <c r="D50" s="6">
        <v>74336</v>
      </c>
    </row>
    <row r="51" spans="1:4">
      <c r="A51" s="2" t="s">
        <v>537</v>
      </c>
      <c r="B51" s="6">
        <v>3369</v>
      </c>
      <c r="C51" s="6">
        <v>24563</v>
      </c>
      <c r="D51" s="6">
        <v>4153</v>
      </c>
    </row>
    <row r="52" spans="1:4">
      <c r="A52" s="2" t="s">
        <v>550</v>
      </c>
      <c r="B52" s="4"/>
      <c r="C52" s="4">
        <v>-22</v>
      </c>
      <c r="D52" s="4"/>
    </row>
    <row r="53" spans="1:4">
      <c r="A53" s="2" t="s">
        <v>1660</v>
      </c>
      <c r="B53" s="6">
        <v>106399</v>
      </c>
      <c r="C53" s="6">
        <v>103030</v>
      </c>
      <c r="D53" s="6">
        <v>78489</v>
      </c>
    </row>
    <row r="54" spans="1:4" ht="30">
      <c r="A54" s="2" t="s">
        <v>1665</v>
      </c>
      <c r="B54" s="4"/>
      <c r="C54" s="4"/>
      <c r="D54" s="4"/>
    </row>
    <row r="55" spans="1:4" ht="30">
      <c r="A55" s="3" t="s">
        <v>1574</v>
      </c>
      <c r="B55" s="4"/>
      <c r="C55" s="4"/>
      <c r="D55" s="4"/>
    </row>
    <row r="56" spans="1:4">
      <c r="A56" s="2" t="s">
        <v>1660</v>
      </c>
      <c r="B56" s="6">
        <v>-17082</v>
      </c>
      <c r="C56" s="6">
        <v>-14251</v>
      </c>
      <c r="D56" s="6">
        <v>-11466</v>
      </c>
    </row>
    <row r="57" spans="1:4">
      <c r="A57" s="2" t="s">
        <v>537</v>
      </c>
      <c r="B57" s="6">
        <v>-3385</v>
      </c>
      <c r="C57" s="6">
        <v>-2853</v>
      </c>
      <c r="D57" s="6">
        <v>-2785</v>
      </c>
    </row>
    <row r="58" spans="1:4">
      <c r="A58" s="2" t="s">
        <v>550</v>
      </c>
      <c r="B58" s="4"/>
      <c r="C58" s="4">
        <v>22</v>
      </c>
      <c r="D58" s="4"/>
    </row>
    <row r="59" spans="1:4">
      <c r="A59" s="2" t="s">
        <v>1660</v>
      </c>
      <c r="B59" s="6">
        <v>-20467</v>
      </c>
      <c r="C59" s="6">
        <v>-17082</v>
      </c>
      <c r="D59" s="6">
        <v>-14251</v>
      </c>
    </row>
    <row r="60" spans="1:4" ht="30">
      <c r="A60" s="2" t="s">
        <v>1666</v>
      </c>
      <c r="B60" s="4"/>
      <c r="C60" s="4"/>
      <c r="D60" s="4"/>
    </row>
    <row r="61" spans="1:4" ht="30">
      <c r="A61" s="3" t="s">
        <v>1574</v>
      </c>
      <c r="B61" s="4"/>
      <c r="C61" s="4"/>
      <c r="D61" s="4"/>
    </row>
    <row r="62" spans="1:4">
      <c r="A62" s="2" t="s">
        <v>1660</v>
      </c>
      <c r="B62" s="6">
        <v>85948</v>
      </c>
      <c r="C62" s="6">
        <v>64238</v>
      </c>
      <c r="D62" s="6">
        <v>62870</v>
      </c>
    </row>
    <row r="63" spans="1:4">
      <c r="A63" s="2" t="s">
        <v>537</v>
      </c>
      <c r="B63" s="4">
        <v>-16</v>
      </c>
      <c r="C63" s="6">
        <v>21710</v>
      </c>
      <c r="D63" s="6">
        <v>1368</v>
      </c>
    </row>
    <row r="64" spans="1:4">
      <c r="A64" s="2" t="s">
        <v>1660</v>
      </c>
      <c r="B64" s="6">
        <v>85932</v>
      </c>
      <c r="C64" s="6">
        <v>85948</v>
      </c>
      <c r="D64" s="6">
        <v>64238</v>
      </c>
    </row>
    <row r="65" spans="1:4" ht="30">
      <c r="A65" s="2" t="s">
        <v>1667</v>
      </c>
      <c r="B65" s="4"/>
      <c r="C65" s="4"/>
      <c r="D65" s="4"/>
    </row>
    <row r="66" spans="1:4" ht="30">
      <c r="A66" s="3" t="s">
        <v>1574</v>
      </c>
      <c r="B66" s="4"/>
      <c r="C66" s="4"/>
      <c r="D66" s="4"/>
    </row>
    <row r="67" spans="1:4">
      <c r="A67" s="2" t="s">
        <v>1660</v>
      </c>
      <c r="B67" s="6">
        <v>368626</v>
      </c>
      <c r="C67" s="6">
        <v>355625</v>
      </c>
      <c r="D67" s="6">
        <v>340990</v>
      </c>
    </row>
    <row r="68" spans="1:4">
      <c r="A68" s="2" t="s">
        <v>537</v>
      </c>
      <c r="B68" s="6">
        <v>96387</v>
      </c>
      <c r="C68" s="6">
        <v>9971</v>
      </c>
      <c r="D68" s="6">
        <v>19225</v>
      </c>
    </row>
    <row r="69" spans="1:4">
      <c r="A69" s="2" t="s">
        <v>561</v>
      </c>
      <c r="B69" s="4"/>
      <c r="C69" s="4"/>
      <c r="D69" s="6">
        <v>-4590</v>
      </c>
    </row>
    <row r="70" spans="1:4">
      <c r="A70" s="2" t="s">
        <v>565</v>
      </c>
      <c r="B70" s="4"/>
      <c r="C70" s="6">
        <v>3030</v>
      </c>
      <c r="D70" s="4"/>
    </row>
    <row r="71" spans="1:4">
      <c r="A71" s="2" t="s">
        <v>550</v>
      </c>
      <c r="B71" s="4">
        <v>-47</v>
      </c>
      <c r="C71" s="4"/>
      <c r="D71" s="4"/>
    </row>
    <row r="72" spans="1:4">
      <c r="A72" s="2" t="s">
        <v>1660</v>
      </c>
      <c r="B72" s="6">
        <v>464966</v>
      </c>
      <c r="C72" s="6">
        <v>368626</v>
      </c>
      <c r="D72" s="6">
        <v>355625</v>
      </c>
    </row>
    <row r="73" spans="1:4" ht="45">
      <c r="A73" s="2" t="s">
        <v>1668</v>
      </c>
      <c r="B73" s="4"/>
      <c r="C73" s="4"/>
      <c r="D73" s="4"/>
    </row>
    <row r="74" spans="1:4" ht="30">
      <c r="A74" s="3" t="s">
        <v>1574</v>
      </c>
      <c r="B74" s="4"/>
      <c r="C74" s="4"/>
      <c r="D74" s="4"/>
    </row>
    <row r="75" spans="1:4">
      <c r="A75" s="2" t="s">
        <v>1660</v>
      </c>
      <c r="B75" s="6">
        <v>-93782</v>
      </c>
      <c r="C75" s="6">
        <v>-77398</v>
      </c>
      <c r="D75" s="6">
        <v>-58015</v>
      </c>
    </row>
    <row r="76" spans="1:4">
      <c r="A76" s="2" t="s">
        <v>537</v>
      </c>
      <c r="B76" s="6">
        <v>-17355</v>
      </c>
      <c r="C76" s="6">
        <v>-16384</v>
      </c>
      <c r="D76" s="6">
        <v>-19383</v>
      </c>
    </row>
    <row r="77" spans="1:4">
      <c r="A77" s="2" t="s">
        <v>1660</v>
      </c>
      <c r="B77" s="6">
        <v>-111137</v>
      </c>
      <c r="C77" s="6">
        <v>-93782</v>
      </c>
      <c r="D77" s="6">
        <v>-77398</v>
      </c>
    </row>
    <row r="78" spans="1:4" ht="30">
      <c r="A78" s="2" t="s">
        <v>1669</v>
      </c>
      <c r="B78" s="4"/>
      <c r="C78" s="4"/>
      <c r="D78" s="4"/>
    </row>
    <row r="79" spans="1:4" ht="30">
      <c r="A79" s="3" t="s">
        <v>1574</v>
      </c>
      <c r="B79" s="4"/>
      <c r="C79" s="4"/>
      <c r="D79" s="4"/>
    </row>
    <row r="80" spans="1:4">
      <c r="A80" s="2" t="s">
        <v>1660</v>
      </c>
      <c r="B80" s="6">
        <v>274844</v>
      </c>
      <c r="C80" s="6">
        <v>278227</v>
      </c>
      <c r="D80" s="6">
        <v>282975</v>
      </c>
    </row>
    <row r="81" spans="1:4">
      <c r="A81" s="2" t="s">
        <v>537</v>
      </c>
      <c r="B81" s="6">
        <v>79032</v>
      </c>
      <c r="C81" s="6">
        <v>-6413</v>
      </c>
      <c r="D81" s="4">
        <v>-158</v>
      </c>
    </row>
    <row r="82" spans="1:4">
      <c r="A82" s="2" t="s">
        <v>561</v>
      </c>
      <c r="B82" s="4"/>
      <c r="C82" s="4"/>
      <c r="D82" s="6">
        <v>-4590</v>
      </c>
    </row>
    <row r="83" spans="1:4">
      <c r="A83" s="2" t="s">
        <v>565</v>
      </c>
      <c r="B83" s="4"/>
      <c r="C83" s="6">
        <v>3030</v>
      </c>
      <c r="D83" s="4"/>
    </row>
    <row r="84" spans="1:4">
      <c r="A84" s="2" t="s">
        <v>550</v>
      </c>
      <c r="B84" s="4">
        <v>-47</v>
      </c>
      <c r="C84" s="4"/>
      <c r="D84" s="4"/>
    </row>
    <row r="85" spans="1:4">
      <c r="A85" s="2" t="s">
        <v>1660</v>
      </c>
      <c r="B85" s="6">
        <v>353829</v>
      </c>
      <c r="C85" s="6">
        <v>274844</v>
      </c>
      <c r="D85" s="6">
        <v>278227</v>
      </c>
    </row>
    <row r="86" spans="1:4">
      <c r="A86" s="2" t="s">
        <v>1670</v>
      </c>
      <c r="B86" s="4"/>
      <c r="C86" s="4"/>
      <c r="D86" s="4"/>
    </row>
    <row r="87" spans="1:4" ht="30">
      <c r="A87" s="3" t="s">
        <v>1574</v>
      </c>
      <c r="B87" s="4"/>
      <c r="C87" s="4"/>
      <c r="D87" s="4"/>
    </row>
    <row r="88" spans="1:4">
      <c r="A88" s="2" t="s">
        <v>1660</v>
      </c>
      <c r="B88" s="6">
        <v>12700</v>
      </c>
      <c r="C88" s="6">
        <v>12893</v>
      </c>
      <c r="D88" s="6">
        <v>10098</v>
      </c>
    </row>
    <row r="89" spans="1:4">
      <c r="A89" s="2" t="s">
        <v>537</v>
      </c>
      <c r="B89" s="4">
        <v>887</v>
      </c>
      <c r="C89" s="6">
        <v>2837</v>
      </c>
      <c r="D89" s="6">
        <v>2832</v>
      </c>
    </row>
    <row r="90" spans="1:4">
      <c r="A90" s="2" t="s">
        <v>539</v>
      </c>
      <c r="B90" s="4"/>
      <c r="C90" s="4"/>
      <c r="D90" s="4">
        <v>-37</v>
      </c>
    </row>
    <row r="91" spans="1:4">
      <c r="A91" s="2" t="s">
        <v>565</v>
      </c>
      <c r="B91" s="4"/>
      <c r="C91" s="6">
        <v>-3030</v>
      </c>
      <c r="D91" s="4"/>
    </row>
    <row r="92" spans="1:4">
      <c r="A92" s="2" t="s">
        <v>550</v>
      </c>
      <c r="B92" s="4">
        <v>-161</v>
      </c>
      <c r="C92" s="4"/>
      <c r="D92" s="4"/>
    </row>
    <row r="93" spans="1:4">
      <c r="A93" s="2" t="s">
        <v>1660</v>
      </c>
      <c r="B93" s="6">
        <v>13426</v>
      </c>
      <c r="C93" s="6">
        <v>12700</v>
      </c>
      <c r="D93" s="6">
        <v>12893</v>
      </c>
    </row>
    <row r="94" spans="1:4" ht="30">
      <c r="A94" s="2" t="s">
        <v>1671</v>
      </c>
      <c r="B94" s="4"/>
      <c r="C94" s="4"/>
      <c r="D94" s="4"/>
    </row>
    <row r="95" spans="1:4" ht="30">
      <c r="A95" s="3" t="s">
        <v>1574</v>
      </c>
      <c r="B95" s="4"/>
      <c r="C95" s="4"/>
      <c r="D95" s="4"/>
    </row>
    <row r="96" spans="1:4">
      <c r="A96" s="2" t="s">
        <v>1660</v>
      </c>
      <c r="B96" s="6">
        <v>-5173</v>
      </c>
      <c r="C96" s="6">
        <v>-4125</v>
      </c>
      <c r="D96" s="6">
        <v>-3222</v>
      </c>
    </row>
    <row r="97" spans="1:4">
      <c r="A97" s="2" t="s">
        <v>537</v>
      </c>
      <c r="B97" s="6">
        <v>-1378</v>
      </c>
      <c r="C97" s="6">
        <v>-1048</v>
      </c>
      <c r="D97" s="4">
        <v>-903</v>
      </c>
    </row>
    <row r="98" spans="1:4">
      <c r="A98" s="2" t="s">
        <v>550</v>
      </c>
      <c r="B98" s="4">
        <v>161</v>
      </c>
      <c r="C98" s="4"/>
      <c r="D98" s="4"/>
    </row>
    <row r="99" spans="1:4">
      <c r="A99" s="2" t="s">
        <v>1660</v>
      </c>
      <c r="B99" s="6">
        <v>-6390</v>
      </c>
      <c r="C99" s="6">
        <v>-5173</v>
      </c>
      <c r="D99" s="6">
        <v>-4125</v>
      </c>
    </row>
    <row r="100" spans="1:4">
      <c r="A100" s="2" t="s">
        <v>1672</v>
      </c>
      <c r="B100" s="4"/>
      <c r="C100" s="4"/>
      <c r="D100" s="4"/>
    </row>
    <row r="101" spans="1:4" ht="30">
      <c r="A101" s="3" t="s">
        <v>1574</v>
      </c>
      <c r="B101" s="4"/>
      <c r="C101" s="4"/>
      <c r="D101" s="4"/>
    </row>
    <row r="102" spans="1:4">
      <c r="A102" s="2" t="s">
        <v>1660</v>
      </c>
      <c r="B102" s="6">
        <v>7527</v>
      </c>
      <c r="C102" s="6">
        <v>8768</v>
      </c>
      <c r="D102" s="6">
        <v>6876</v>
      </c>
    </row>
    <row r="103" spans="1:4">
      <c r="A103" s="2" t="s">
        <v>537</v>
      </c>
      <c r="B103" s="4">
        <v>-491</v>
      </c>
      <c r="C103" s="6">
        <v>1789</v>
      </c>
      <c r="D103" s="6">
        <v>1929</v>
      </c>
    </row>
    <row r="104" spans="1:4">
      <c r="A104" s="2" t="s">
        <v>539</v>
      </c>
      <c r="B104" s="4"/>
      <c r="C104" s="4"/>
      <c r="D104" s="4">
        <v>-37</v>
      </c>
    </row>
    <row r="105" spans="1:4">
      <c r="A105" s="2" t="s">
        <v>565</v>
      </c>
      <c r="B105" s="4"/>
      <c r="C105" s="6">
        <v>-3030</v>
      </c>
      <c r="D105" s="4"/>
    </row>
    <row r="106" spans="1:4">
      <c r="A106" s="2" t="s">
        <v>1660</v>
      </c>
      <c r="B106" s="8">
        <v>7036</v>
      </c>
      <c r="C106" s="8">
        <v>7527</v>
      </c>
      <c r="D106" s="8">
        <v>876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6.5703125" bestFit="1" customWidth="1"/>
    <col min="2" max="2" width="17.7109375" bestFit="1" customWidth="1"/>
    <col min="3" max="4" width="12.28515625" bestFit="1" customWidth="1"/>
    <col min="5" max="5" width="15.42578125" bestFit="1" customWidth="1"/>
    <col min="6" max="7" width="12.5703125" bestFit="1" customWidth="1"/>
    <col min="8" max="8" width="15.42578125" bestFit="1" customWidth="1"/>
    <col min="9" max="9" width="16.42578125" bestFit="1" customWidth="1"/>
    <col min="10" max="11" width="15.42578125" bestFit="1" customWidth="1"/>
    <col min="12" max="12" width="16.42578125" bestFit="1" customWidth="1"/>
    <col min="13" max="13" width="11.85546875" bestFit="1" customWidth="1"/>
  </cols>
  <sheetData>
    <row r="1" spans="1:13" ht="15" customHeight="1">
      <c r="A1" s="1" t="s">
        <v>1673</v>
      </c>
      <c r="B1" s="7" t="s">
        <v>1</v>
      </c>
      <c r="C1" s="7"/>
      <c r="D1" s="7"/>
      <c r="E1" s="1" t="s">
        <v>1674</v>
      </c>
      <c r="F1" s="7" t="s">
        <v>1675</v>
      </c>
      <c r="G1" s="7"/>
      <c r="H1" s="1" t="s">
        <v>1676</v>
      </c>
      <c r="I1" s="1" t="s">
        <v>1677</v>
      </c>
      <c r="J1" s="1" t="s">
        <v>1678</v>
      </c>
      <c r="K1" s="1" t="s">
        <v>1679</v>
      </c>
      <c r="L1" s="1" t="s">
        <v>1680</v>
      </c>
      <c r="M1" s="1"/>
    </row>
    <row r="2" spans="1:13" ht="30">
      <c r="A2" s="1" t="s">
        <v>26</v>
      </c>
      <c r="B2" s="1" t="s">
        <v>2</v>
      </c>
      <c r="C2" s="1" t="s">
        <v>27</v>
      </c>
      <c r="D2" s="1" t="s">
        <v>88</v>
      </c>
      <c r="E2" s="1" t="s">
        <v>1681</v>
      </c>
      <c r="F2" s="1" t="s">
        <v>1682</v>
      </c>
      <c r="G2" s="1" t="s">
        <v>1683</v>
      </c>
      <c r="H2" s="196">
        <v>41043</v>
      </c>
      <c r="I2" s="1" t="s">
        <v>1684</v>
      </c>
      <c r="J2" s="1" t="s">
        <v>1685</v>
      </c>
      <c r="K2" s="1" t="s">
        <v>1686</v>
      </c>
      <c r="L2" s="1" t="s">
        <v>1687</v>
      </c>
      <c r="M2" s="1" t="s">
        <v>1688</v>
      </c>
    </row>
    <row r="3" spans="1:13" ht="30">
      <c r="A3" s="3" t="s">
        <v>1574</v>
      </c>
      <c r="B3" s="4"/>
      <c r="C3" s="4"/>
      <c r="D3" s="4"/>
      <c r="E3" s="4"/>
      <c r="F3" s="4"/>
      <c r="G3" s="4"/>
      <c r="H3" s="4"/>
      <c r="I3" s="4"/>
      <c r="J3" s="4"/>
      <c r="K3" s="4"/>
      <c r="L3" s="4"/>
      <c r="M3" s="4"/>
    </row>
    <row r="4" spans="1:13" ht="30">
      <c r="A4" s="2" t="s">
        <v>1689</v>
      </c>
      <c r="B4" s="8">
        <v>123541</v>
      </c>
      <c r="C4" s="8">
        <v>85699</v>
      </c>
      <c r="D4" s="8">
        <v>38357</v>
      </c>
      <c r="E4" s="4"/>
      <c r="F4" s="4"/>
      <c r="G4" s="4"/>
      <c r="H4" s="4"/>
      <c r="I4" s="4"/>
      <c r="J4" s="4"/>
      <c r="K4" s="4"/>
      <c r="L4" s="4"/>
      <c r="M4" s="4"/>
    </row>
    <row r="5" spans="1:13">
      <c r="A5" s="2" t="s">
        <v>1690</v>
      </c>
      <c r="B5" s="6">
        <v>45337</v>
      </c>
      <c r="C5" s="6">
        <v>31398</v>
      </c>
      <c r="D5" s="6">
        <v>8534</v>
      </c>
      <c r="E5" s="4"/>
      <c r="F5" s="4"/>
      <c r="G5" s="4"/>
      <c r="H5" s="4"/>
      <c r="I5" s="4"/>
      <c r="J5" s="4"/>
      <c r="K5" s="4"/>
      <c r="L5" s="4"/>
      <c r="M5" s="4"/>
    </row>
    <row r="6" spans="1:13">
      <c r="A6" s="2" t="s">
        <v>1691</v>
      </c>
      <c r="B6" s="6">
        <v>3484</v>
      </c>
      <c r="C6" s="6">
        <v>3905</v>
      </c>
      <c r="D6" s="4">
        <v>0</v>
      </c>
      <c r="E6" s="4"/>
      <c r="F6" s="4"/>
      <c r="G6" s="4"/>
      <c r="H6" s="4"/>
      <c r="I6" s="4"/>
      <c r="J6" s="4"/>
      <c r="K6" s="4"/>
      <c r="L6" s="4"/>
      <c r="M6" s="4"/>
    </row>
    <row r="7" spans="1:13">
      <c r="A7" s="2" t="s">
        <v>1692</v>
      </c>
      <c r="B7" s="4"/>
      <c r="C7" s="4"/>
      <c r="D7" s="4"/>
      <c r="E7" s="4"/>
      <c r="F7" s="4"/>
      <c r="G7" s="4"/>
      <c r="H7" s="4"/>
      <c r="I7" s="4"/>
      <c r="J7" s="4"/>
      <c r="K7" s="4"/>
      <c r="L7" s="4"/>
      <c r="M7" s="4"/>
    </row>
    <row r="8" spans="1:13" ht="30">
      <c r="A8" s="3" t="s">
        <v>1574</v>
      </c>
      <c r="B8" s="4"/>
      <c r="C8" s="4"/>
      <c r="D8" s="4"/>
      <c r="E8" s="4"/>
      <c r="F8" s="4"/>
      <c r="G8" s="4"/>
      <c r="H8" s="4"/>
      <c r="I8" s="4"/>
      <c r="J8" s="4"/>
      <c r="K8" s="4"/>
      <c r="L8" s="4"/>
      <c r="M8" s="4"/>
    </row>
    <row r="9" spans="1:13">
      <c r="A9" s="2" t="s">
        <v>1693</v>
      </c>
      <c r="B9" s="4" t="s">
        <v>1694</v>
      </c>
      <c r="C9" s="4"/>
      <c r="D9" s="4"/>
      <c r="E9" s="4"/>
      <c r="F9" s="4"/>
      <c r="G9" s="4"/>
      <c r="H9" s="4"/>
      <c r="I9" s="4"/>
      <c r="J9" s="4"/>
      <c r="K9" s="4"/>
      <c r="L9" s="4"/>
      <c r="M9" s="4"/>
    </row>
    <row r="10" spans="1:13">
      <c r="A10" s="2" t="s">
        <v>1695</v>
      </c>
      <c r="B10" s="4" t="s">
        <v>1696</v>
      </c>
      <c r="C10" s="4"/>
      <c r="D10" s="4"/>
      <c r="E10" s="4"/>
      <c r="F10" s="4"/>
      <c r="G10" s="4"/>
      <c r="H10" s="4"/>
      <c r="I10" s="4"/>
      <c r="J10" s="4"/>
      <c r="K10" s="4"/>
      <c r="L10" s="4"/>
      <c r="M10" s="4"/>
    </row>
    <row r="11" spans="1:13" ht="30">
      <c r="A11" s="2" t="s">
        <v>1697</v>
      </c>
      <c r="B11" s="4"/>
      <c r="C11" s="4"/>
      <c r="D11" s="4"/>
      <c r="E11" s="4"/>
      <c r="F11" s="4"/>
      <c r="G11" s="4"/>
      <c r="H11" s="4"/>
      <c r="I11" s="4"/>
      <c r="J11" s="4"/>
      <c r="K11" s="4"/>
      <c r="L11" s="4"/>
      <c r="M11" s="6">
        <v>31800</v>
      </c>
    </row>
    <row r="12" spans="1:13">
      <c r="A12" s="2" t="s">
        <v>1698</v>
      </c>
      <c r="B12" s="4"/>
      <c r="C12" s="4"/>
      <c r="D12" s="4"/>
      <c r="E12" s="4"/>
      <c r="F12" s="4"/>
      <c r="G12" s="4"/>
      <c r="H12" s="4"/>
      <c r="I12" s="4"/>
      <c r="J12" s="4"/>
      <c r="K12" s="4"/>
      <c r="L12" s="4"/>
      <c r="M12" s="4"/>
    </row>
    <row r="13" spans="1:13" ht="30">
      <c r="A13" s="3" t="s">
        <v>1574</v>
      </c>
      <c r="B13" s="4"/>
      <c r="C13" s="4"/>
      <c r="D13" s="4"/>
      <c r="E13" s="4"/>
      <c r="F13" s="4"/>
      <c r="G13" s="4"/>
      <c r="H13" s="4"/>
      <c r="I13" s="4"/>
      <c r="J13" s="4"/>
      <c r="K13" s="4"/>
      <c r="L13" s="4"/>
      <c r="M13" s="4"/>
    </row>
    <row r="14" spans="1:13">
      <c r="A14" s="2" t="s">
        <v>1693</v>
      </c>
      <c r="B14" s="4" t="s">
        <v>1699</v>
      </c>
      <c r="C14" s="4"/>
      <c r="D14" s="4"/>
      <c r="E14" s="4"/>
      <c r="F14" s="4"/>
      <c r="G14" s="4"/>
      <c r="H14" s="4"/>
      <c r="I14" s="4"/>
      <c r="J14" s="4"/>
      <c r="K14" s="4"/>
      <c r="L14" s="4"/>
      <c r="M14" s="4"/>
    </row>
    <row r="15" spans="1:13">
      <c r="A15" s="2" t="s">
        <v>1695</v>
      </c>
      <c r="B15" s="4" t="s">
        <v>1700</v>
      </c>
      <c r="C15" s="4"/>
      <c r="D15" s="4"/>
      <c r="E15" s="4"/>
      <c r="F15" s="4"/>
      <c r="G15" s="4"/>
      <c r="H15" s="4"/>
      <c r="I15" s="4"/>
      <c r="J15" s="4"/>
      <c r="K15" s="4"/>
      <c r="L15" s="4"/>
      <c r="M15" s="4"/>
    </row>
    <row r="16" spans="1:13" ht="30">
      <c r="A16" s="2" t="s">
        <v>1697</v>
      </c>
      <c r="B16" s="4"/>
      <c r="C16" s="4"/>
      <c r="D16" s="4"/>
      <c r="E16" s="4"/>
      <c r="F16" s="4"/>
      <c r="G16" s="4"/>
      <c r="H16" s="4"/>
      <c r="I16" s="4"/>
      <c r="J16" s="4"/>
      <c r="K16" s="4"/>
      <c r="L16" s="4"/>
      <c r="M16" s="6">
        <v>52000</v>
      </c>
    </row>
    <row r="17" spans="1:13" ht="30">
      <c r="A17" s="2" t="s">
        <v>1701</v>
      </c>
      <c r="B17" s="4"/>
      <c r="C17" s="4"/>
      <c r="D17" s="4"/>
      <c r="E17" s="4"/>
      <c r="F17" s="4"/>
      <c r="G17" s="4"/>
      <c r="H17" s="4"/>
      <c r="I17" s="4"/>
      <c r="J17" s="4"/>
      <c r="K17" s="4"/>
      <c r="L17" s="4"/>
      <c r="M17" s="4"/>
    </row>
    <row r="18" spans="1:13" ht="30">
      <c r="A18" s="3" t="s">
        <v>1574</v>
      </c>
      <c r="B18" s="4"/>
      <c r="C18" s="4"/>
      <c r="D18" s="4"/>
      <c r="E18" s="4"/>
      <c r="F18" s="4"/>
      <c r="G18" s="4"/>
      <c r="H18" s="4"/>
      <c r="I18" s="4"/>
      <c r="J18" s="4"/>
      <c r="K18" s="4"/>
      <c r="L18" s="4"/>
      <c r="M18" s="4"/>
    </row>
    <row r="19" spans="1:13">
      <c r="A19" s="2" t="s">
        <v>1690</v>
      </c>
      <c r="B19" s="6">
        <v>22112</v>
      </c>
      <c r="C19" s="4"/>
      <c r="D19" s="4"/>
      <c r="E19" s="4"/>
      <c r="F19" s="4"/>
      <c r="G19" s="4"/>
      <c r="H19" s="4"/>
      <c r="I19" s="4"/>
      <c r="J19" s="4"/>
      <c r="K19" s="4"/>
      <c r="L19" s="4"/>
      <c r="M19" s="4"/>
    </row>
    <row r="20" spans="1:13">
      <c r="A20" s="2" t="s">
        <v>1702</v>
      </c>
      <c r="B20" s="4"/>
      <c r="C20" s="4"/>
      <c r="D20" s="4"/>
      <c r="E20" s="4"/>
      <c r="F20" s="4"/>
      <c r="G20" s="4"/>
      <c r="H20" s="4"/>
      <c r="I20" s="4"/>
      <c r="J20" s="4"/>
      <c r="K20" s="4"/>
      <c r="L20" s="4"/>
      <c r="M20" s="4"/>
    </row>
    <row r="21" spans="1:13" ht="30">
      <c r="A21" s="3" t="s">
        <v>1574</v>
      </c>
      <c r="B21" s="4"/>
      <c r="C21" s="4"/>
      <c r="D21" s="4"/>
      <c r="E21" s="4"/>
      <c r="F21" s="4"/>
      <c r="G21" s="4"/>
      <c r="H21" s="4"/>
      <c r="I21" s="4"/>
      <c r="J21" s="4"/>
      <c r="K21" s="4"/>
      <c r="L21" s="4"/>
      <c r="M21" s="4"/>
    </row>
    <row r="22" spans="1:13">
      <c r="A22" s="2" t="s">
        <v>1703</v>
      </c>
      <c r="B22" s="5">
        <v>41075</v>
      </c>
      <c r="C22" s="4"/>
      <c r="D22" s="4"/>
      <c r="E22" s="4"/>
      <c r="F22" s="4"/>
      <c r="G22" s="4"/>
      <c r="H22" s="4"/>
      <c r="I22" s="4"/>
      <c r="J22" s="4"/>
      <c r="K22" s="4"/>
      <c r="L22" s="4"/>
      <c r="M22" s="4"/>
    </row>
    <row r="23" spans="1:13">
      <c r="A23" s="2" t="s">
        <v>1704</v>
      </c>
      <c r="B23" s="4">
        <v>2010</v>
      </c>
      <c r="C23" s="4"/>
      <c r="D23" s="4"/>
      <c r="E23" s="4"/>
      <c r="F23" s="4"/>
      <c r="G23" s="4"/>
      <c r="H23" s="4"/>
      <c r="I23" s="4"/>
      <c r="J23" s="4"/>
      <c r="K23" s="4"/>
      <c r="L23" s="4"/>
      <c r="M23" s="4"/>
    </row>
    <row r="24" spans="1:13">
      <c r="A24" s="2" t="s">
        <v>1705</v>
      </c>
      <c r="B24" s="4"/>
      <c r="C24" s="4"/>
      <c r="D24" s="4"/>
      <c r="E24" s="6">
        <v>67500</v>
      </c>
      <c r="F24" s="4"/>
      <c r="G24" s="4"/>
      <c r="H24" s="4"/>
      <c r="I24" s="4"/>
      <c r="J24" s="4"/>
      <c r="K24" s="4"/>
      <c r="L24" s="4"/>
      <c r="M24" s="4"/>
    </row>
    <row r="25" spans="1:13">
      <c r="A25" s="2" t="s">
        <v>1706</v>
      </c>
      <c r="B25" s="4"/>
      <c r="C25" s="4"/>
      <c r="D25" s="4"/>
      <c r="E25" s="4"/>
      <c r="F25" s="4"/>
      <c r="G25" s="4"/>
      <c r="H25" s="4"/>
      <c r="I25" s="4"/>
      <c r="J25" s="4"/>
      <c r="K25" s="4"/>
      <c r="L25" s="4"/>
      <c r="M25" s="4"/>
    </row>
    <row r="26" spans="1:13" ht="30">
      <c r="A26" s="3" t="s">
        <v>1574</v>
      </c>
      <c r="B26" s="4"/>
      <c r="C26" s="4"/>
      <c r="D26" s="4"/>
      <c r="E26" s="4"/>
      <c r="F26" s="4"/>
      <c r="G26" s="4"/>
      <c r="H26" s="4"/>
      <c r="I26" s="4"/>
      <c r="J26" s="4"/>
      <c r="K26" s="4"/>
      <c r="L26" s="4"/>
      <c r="M26" s="4"/>
    </row>
    <row r="27" spans="1:13">
      <c r="A27" s="2" t="s">
        <v>1704</v>
      </c>
      <c r="B27" s="4">
        <v>2011</v>
      </c>
      <c r="C27" s="4"/>
      <c r="D27" s="4"/>
      <c r="E27" s="4"/>
      <c r="F27" s="4"/>
      <c r="G27" s="4"/>
      <c r="H27" s="4"/>
      <c r="I27" s="4"/>
      <c r="J27" s="4"/>
      <c r="K27" s="4"/>
      <c r="L27" s="4"/>
      <c r="M27" s="4"/>
    </row>
    <row r="28" spans="1:13">
      <c r="A28" s="2" t="s">
        <v>1693</v>
      </c>
      <c r="B28" s="5">
        <v>40994</v>
      </c>
      <c r="C28" s="4"/>
      <c r="D28" s="4"/>
      <c r="E28" s="4"/>
      <c r="F28" s="4"/>
      <c r="G28" s="4"/>
      <c r="H28" s="4"/>
      <c r="I28" s="4"/>
      <c r="J28" s="4"/>
      <c r="K28" s="4"/>
      <c r="L28" s="4"/>
      <c r="M28" s="4"/>
    </row>
    <row r="29" spans="1:13">
      <c r="A29" s="2" t="s">
        <v>1695</v>
      </c>
      <c r="B29" s="4" t="s">
        <v>1707</v>
      </c>
      <c r="C29" s="4"/>
      <c r="D29" s="4"/>
      <c r="E29" s="4"/>
      <c r="F29" s="4"/>
      <c r="G29" s="4"/>
      <c r="H29" s="4"/>
      <c r="I29" s="4"/>
      <c r="J29" s="4"/>
      <c r="K29" s="4"/>
      <c r="L29" s="4"/>
      <c r="M29" s="4"/>
    </row>
    <row r="30" spans="1:13" ht="30">
      <c r="A30" s="2" t="s">
        <v>1697</v>
      </c>
      <c r="B30" s="4"/>
      <c r="C30" s="4"/>
      <c r="D30" s="4"/>
      <c r="E30" s="4"/>
      <c r="F30" s="6">
        <v>26117</v>
      </c>
      <c r="G30" s="4"/>
      <c r="H30" s="4"/>
      <c r="I30" s="4"/>
      <c r="J30" s="4"/>
      <c r="K30" s="4"/>
      <c r="L30" s="4"/>
      <c r="M30" s="4"/>
    </row>
    <row r="31" spans="1:13" ht="30">
      <c r="A31" s="2" t="s">
        <v>1708</v>
      </c>
      <c r="B31" s="4"/>
      <c r="C31" s="4"/>
      <c r="D31" s="4"/>
      <c r="E31" s="4"/>
      <c r="F31" s="6">
        <v>26000</v>
      </c>
      <c r="G31" s="4"/>
      <c r="H31" s="4"/>
      <c r="I31" s="4"/>
      <c r="J31" s="4"/>
      <c r="K31" s="4"/>
      <c r="L31" s="4"/>
      <c r="M31" s="4"/>
    </row>
    <row r="32" spans="1:13">
      <c r="A32" s="2" t="s">
        <v>1709</v>
      </c>
      <c r="B32" s="4"/>
      <c r="C32" s="4"/>
      <c r="D32" s="4"/>
      <c r="E32" s="4"/>
      <c r="F32" s="4"/>
      <c r="G32" s="4"/>
      <c r="H32" s="4"/>
      <c r="I32" s="4"/>
      <c r="J32" s="4"/>
      <c r="K32" s="4"/>
      <c r="L32" s="4"/>
      <c r="M32" s="4"/>
    </row>
    <row r="33" spans="1:13" ht="30">
      <c r="A33" s="3" t="s">
        <v>1574</v>
      </c>
      <c r="B33" s="4"/>
      <c r="C33" s="4"/>
      <c r="D33" s="4"/>
      <c r="E33" s="4"/>
      <c r="F33" s="4"/>
      <c r="G33" s="4"/>
      <c r="H33" s="4"/>
      <c r="I33" s="4"/>
      <c r="J33" s="4"/>
      <c r="K33" s="4"/>
      <c r="L33" s="4"/>
      <c r="M33" s="4"/>
    </row>
    <row r="34" spans="1:13">
      <c r="A34" s="2" t="s">
        <v>1704</v>
      </c>
      <c r="B34" s="4">
        <v>2012</v>
      </c>
      <c r="C34" s="4"/>
      <c r="D34" s="4"/>
      <c r="E34" s="4"/>
      <c r="F34" s="4"/>
      <c r="G34" s="4"/>
      <c r="H34" s="4"/>
      <c r="I34" s="4"/>
      <c r="J34" s="4"/>
      <c r="K34" s="4"/>
      <c r="L34" s="4"/>
      <c r="M34" s="4"/>
    </row>
    <row r="35" spans="1:13">
      <c r="A35" s="2" t="s">
        <v>1693</v>
      </c>
      <c r="B35" s="5">
        <v>40998</v>
      </c>
      <c r="C35" s="4"/>
      <c r="D35" s="4"/>
      <c r="E35" s="4"/>
      <c r="F35" s="4"/>
      <c r="G35" s="4"/>
      <c r="H35" s="4"/>
      <c r="I35" s="4"/>
      <c r="J35" s="4"/>
      <c r="K35" s="4"/>
      <c r="L35" s="4"/>
      <c r="M35" s="4"/>
    </row>
    <row r="36" spans="1:13">
      <c r="A36" s="2" t="s">
        <v>1695</v>
      </c>
      <c r="B36" s="4" t="s">
        <v>1710</v>
      </c>
      <c r="C36" s="4"/>
      <c r="D36" s="4"/>
      <c r="E36" s="4"/>
      <c r="F36" s="4"/>
      <c r="G36" s="4"/>
      <c r="H36" s="4"/>
      <c r="I36" s="4"/>
      <c r="J36" s="4"/>
      <c r="K36" s="4"/>
      <c r="L36" s="4"/>
      <c r="M36" s="4"/>
    </row>
    <row r="37" spans="1:13" ht="30">
      <c r="A37" s="2" t="s">
        <v>1689</v>
      </c>
      <c r="B37" s="4"/>
      <c r="C37" s="4"/>
      <c r="D37" s="4"/>
      <c r="E37" s="4"/>
      <c r="F37" s="4"/>
      <c r="G37" s="6">
        <v>15645</v>
      </c>
      <c r="H37" s="4"/>
      <c r="I37" s="4"/>
      <c r="J37" s="4"/>
      <c r="K37" s="4"/>
      <c r="L37" s="4"/>
      <c r="M37" s="4"/>
    </row>
    <row r="38" spans="1:13" ht="30">
      <c r="A38" s="2" t="s">
        <v>1697</v>
      </c>
      <c r="B38" s="4"/>
      <c r="C38" s="4"/>
      <c r="D38" s="4"/>
      <c r="E38" s="4"/>
      <c r="F38" s="4"/>
      <c r="G38" s="6">
        <v>37095</v>
      </c>
      <c r="H38" s="4"/>
      <c r="I38" s="4"/>
      <c r="J38" s="4"/>
      <c r="K38" s="4"/>
      <c r="L38" s="4"/>
      <c r="M38" s="4"/>
    </row>
    <row r="39" spans="1:13" ht="30">
      <c r="A39" s="2" t="s">
        <v>1708</v>
      </c>
      <c r="B39" s="4"/>
      <c r="C39" s="4"/>
      <c r="D39" s="4"/>
      <c r="E39" s="4"/>
      <c r="F39" s="4"/>
      <c r="G39" s="6">
        <v>21450</v>
      </c>
      <c r="H39" s="4"/>
      <c r="I39" s="4"/>
      <c r="J39" s="4"/>
      <c r="K39" s="4"/>
      <c r="L39" s="4"/>
      <c r="M39" s="4"/>
    </row>
    <row r="40" spans="1:13">
      <c r="A40" s="2" t="s">
        <v>1711</v>
      </c>
      <c r="B40" s="4"/>
      <c r="C40" s="4"/>
      <c r="D40" s="4"/>
      <c r="E40" s="4"/>
      <c r="F40" s="4"/>
      <c r="G40" s="4"/>
      <c r="H40" s="4"/>
      <c r="I40" s="4"/>
      <c r="J40" s="4"/>
      <c r="K40" s="4"/>
      <c r="L40" s="4"/>
      <c r="M40" s="4"/>
    </row>
    <row r="41" spans="1:13" ht="30">
      <c r="A41" s="3" t="s">
        <v>1574</v>
      </c>
      <c r="B41" s="4"/>
      <c r="C41" s="4"/>
      <c r="D41" s="4"/>
      <c r="E41" s="4"/>
      <c r="F41" s="4"/>
      <c r="G41" s="4"/>
      <c r="H41" s="4"/>
      <c r="I41" s="4"/>
      <c r="J41" s="4"/>
      <c r="K41" s="4"/>
      <c r="L41" s="4"/>
      <c r="M41" s="4"/>
    </row>
    <row r="42" spans="1:13">
      <c r="A42" s="2" t="s">
        <v>1704</v>
      </c>
      <c r="B42" s="4">
        <v>2012</v>
      </c>
      <c r="C42" s="4"/>
      <c r="D42" s="4"/>
      <c r="E42" s="4"/>
      <c r="F42" s="4"/>
      <c r="G42" s="4"/>
      <c r="H42" s="4"/>
      <c r="I42" s="4"/>
      <c r="J42" s="4"/>
      <c r="K42" s="4"/>
      <c r="L42" s="4"/>
      <c r="M42" s="4"/>
    </row>
    <row r="43" spans="1:13">
      <c r="A43" s="2" t="s">
        <v>1693</v>
      </c>
      <c r="B43" s="5">
        <v>41043</v>
      </c>
      <c r="C43" s="4"/>
      <c r="D43" s="4"/>
      <c r="E43" s="4"/>
      <c r="F43" s="4"/>
      <c r="G43" s="4"/>
      <c r="H43" s="4"/>
      <c r="I43" s="4"/>
      <c r="J43" s="4"/>
      <c r="K43" s="4"/>
      <c r="L43" s="4"/>
      <c r="M43" s="4"/>
    </row>
    <row r="44" spans="1:13">
      <c r="A44" s="2" t="s">
        <v>1695</v>
      </c>
      <c r="B44" s="4" t="s">
        <v>1712</v>
      </c>
      <c r="C44" s="4"/>
      <c r="D44" s="4"/>
      <c r="E44" s="4"/>
      <c r="F44" s="4"/>
      <c r="G44" s="4"/>
      <c r="H44" s="4"/>
      <c r="I44" s="4"/>
      <c r="J44" s="4"/>
      <c r="K44" s="4"/>
      <c r="L44" s="4"/>
      <c r="M44" s="4"/>
    </row>
    <row r="45" spans="1:13" ht="30">
      <c r="A45" s="2" t="s">
        <v>1689</v>
      </c>
      <c r="B45" s="4"/>
      <c r="C45" s="4"/>
      <c r="D45" s="4"/>
      <c r="E45" s="4"/>
      <c r="F45" s="4"/>
      <c r="G45" s="4"/>
      <c r="H45" s="6">
        <v>18210</v>
      </c>
      <c r="I45" s="4"/>
      <c r="J45" s="4"/>
      <c r="K45" s="4"/>
      <c r="L45" s="4"/>
      <c r="M45" s="4"/>
    </row>
    <row r="46" spans="1:13" ht="30">
      <c r="A46" s="2" t="s">
        <v>1697</v>
      </c>
      <c r="B46" s="4"/>
      <c r="C46" s="4"/>
      <c r="D46" s="4"/>
      <c r="E46" s="4"/>
      <c r="F46" s="4"/>
      <c r="G46" s="4"/>
      <c r="H46" s="6">
        <v>39094</v>
      </c>
      <c r="I46" s="4"/>
      <c r="J46" s="4"/>
      <c r="K46" s="4"/>
      <c r="L46" s="4"/>
      <c r="M46" s="4"/>
    </row>
    <row r="47" spans="1:13" ht="30">
      <c r="A47" s="2" t="s">
        <v>1708</v>
      </c>
      <c r="B47" s="4"/>
      <c r="C47" s="4"/>
      <c r="D47" s="4"/>
      <c r="E47" s="4"/>
      <c r="F47" s="4"/>
      <c r="G47" s="4"/>
      <c r="H47" s="6">
        <v>20884</v>
      </c>
      <c r="I47" s="4"/>
      <c r="J47" s="4"/>
      <c r="K47" s="4"/>
      <c r="L47" s="4"/>
      <c r="M47" s="4"/>
    </row>
    <row r="48" spans="1:13">
      <c r="A48" s="2" t="s">
        <v>1713</v>
      </c>
      <c r="B48" s="4"/>
      <c r="C48" s="4"/>
      <c r="D48" s="4"/>
      <c r="E48" s="4"/>
      <c r="F48" s="4"/>
      <c r="G48" s="4"/>
      <c r="H48" s="4"/>
      <c r="I48" s="4"/>
      <c r="J48" s="4"/>
      <c r="K48" s="4"/>
      <c r="L48" s="4"/>
      <c r="M48" s="4"/>
    </row>
    <row r="49" spans="1:13" ht="30">
      <c r="A49" s="3" t="s">
        <v>1574</v>
      </c>
      <c r="B49" s="4"/>
      <c r="C49" s="4"/>
      <c r="D49" s="4"/>
      <c r="E49" s="4"/>
      <c r="F49" s="4"/>
      <c r="G49" s="4"/>
      <c r="H49" s="4"/>
      <c r="I49" s="4"/>
      <c r="J49" s="4"/>
      <c r="K49" s="4"/>
      <c r="L49" s="4"/>
      <c r="M49" s="4"/>
    </row>
    <row r="50" spans="1:13">
      <c r="A50" s="2" t="s">
        <v>1704</v>
      </c>
      <c r="B50" s="4">
        <v>2006</v>
      </c>
      <c r="C50" s="4"/>
      <c r="D50" s="4"/>
      <c r="E50" s="4"/>
      <c r="F50" s="4"/>
      <c r="G50" s="4"/>
      <c r="H50" s="4"/>
      <c r="I50" s="4"/>
      <c r="J50" s="4"/>
      <c r="K50" s="4"/>
      <c r="L50" s="4"/>
      <c r="M50" s="4"/>
    </row>
    <row r="51" spans="1:13">
      <c r="A51" s="2" t="s">
        <v>1693</v>
      </c>
      <c r="B51" s="4" t="s">
        <v>1714</v>
      </c>
      <c r="C51" s="4"/>
      <c r="D51" s="4"/>
      <c r="E51" s="4"/>
      <c r="F51" s="4"/>
      <c r="G51" s="4"/>
      <c r="H51" s="4"/>
      <c r="I51" s="4"/>
      <c r="J51" s="4"/>
      <c r="K51" s="4"/>
      <c r="L51" s="4"/>
      <c r="M51" s="4"/>
    </row>
    <row r="52" spans="1:13">
      <c r="A52" s="2" t="s">
        <v>1695</v>
      </c>
      <c r="B52" s="4" t="s">
        <v>1715</v>
      </c>
      <c r="C52" s="4"/>
      <c r="D52" s="4"/>
      <c r="E52" s="4"/>
      <c r="F52" s="4"/>
      <c r="G52" s="4"/>
      <c r="H52" s="4"/>
      <c r="I52" s="4"/>
      <c r="J52" s="4"/>
      <c r="K52" s="4"/>
      <c r="L52" s="4"/>
      <c r="M52" s="4"/>
    </row>
    <row r="53" spans="1:13">
      <c r="A53" s="2" t="s">
        <v>1716</v>
      </c>
      <c r="B53" s="4"/>
      <c r="C53" s="4"/>
      <c r="D53" s="4"/>
      <c r="E53" s="4"/>
      <c r="F53" s="4"/>
      <c r="G53" s="4"/>
      <c r="H53" s="4"/>
      <c r="I53" s="4"/>
      <c r="J53" s="4"/>
      <c r="K53" s="4"/>
      <c r="L53" s="4"/>
      <c r="M53" s="4"/>
    </row>
    <row r="54" spans="1:13" ht="30">
      <c r="A54" s="3" t="s">
        <v>1574</v>
      </c>
      <c r="B54" s="4"/>
      <c r="C54" s="4"/>
      <c r="D54" s="4"/>
      <c r="E54" s="4"/>
      <c r="F54" s="4"/>
      <c r="G54" s="4"/>
      <c r="H54" s="4"/>
      <c r="I54" s="4"/>
      <c r="J54" s="4"/>
      <c r="K54" s="4"/>
      <c r="L54" s="4"/>
      <c r="M54" s="4"/>
    </row>
    <row r="55" spans="1:13">
      <c r="A55" s="2" t="s">
        <v>1704</v>
      </c>
      <c r="B55" s="4">
        <v>2005</v>
      </c>
      <c r="C55" s="4"/>
      <c r="D55" s="4"/>
      <c r="E55" s="4"/>
      <c r="F55" s="4"/>
      <c r="G55" s="4"/>
      <c r="H55" s="4"/>
      <c r="I55" s="4"/>
      <c r="J55" s="4"/>
      <c r="K55" s="4"/>
      <c r="L55" s="4"/>
      <c r="M55" s="4"/>
    </row>
    <row r="56" spans="1:13">
      <c r="A56" s="2" t="s">
        <v>1693</v>
      </c>
      <c r="B56" s="5">
        <v>41527</v>
      </c>
      <c r="C56" s="4"/>
      <c r="D56" s="4"/>
      <c r="E56" s="4"/>
      <c r="F56" s="4"/>
      <c r="G56" s="4"/>
      <c r="H56" s="4"/>
      <c r="I56" s="4"/>
      <c r="J56" s="4"/>
      <c r="K56" s="4"/>
      <c r="L56" s="4"/>
      <c r="M56" s="4"/>
    </row>
    <row r="57" spans="1:13">
      <c r="A57" s="2" t="s">
        <v>1695</v>
      </c>
      <c r="B57" s="4" t="s">
        <v>1717</v>
      </c>
      <c r="C57" s="4"/>
      <c r="D57" s="4"/>
      <c r="E57" s="4"/>
      <c r="F57" s="4"/>
      <c r="G57" s="4"/>
      <c r="H57" s="4"/>
      <c r="I57" s="4"/>
      <c r="J57" s="4"/>
      <c r="K57" s="4"/>
      <c r="L57" s="4"/>
      <c r="M57" s="4"/>
    </row>
    <row r="58" spans="1:13">
      <c r="A58" s="2" t="s">
        <v>1718</v>
      </c>
      <c r="B58" s="4"/>
      <c r="C58" s="4"/>
      <c r="D58" s="4"/>
      <c r="E58" s="4"/>
      <c r="F58" s="4"/>
      <c r="G58" s="4"/>
      <c r="H58" s="4"/>
      <c r="I58" s="4"/>
      <c r="J58" s="4"/>
      <c r="K58" s="4"/>
      <c r="L58" s="4"/>
      <c r="M58" s="4"/>
    </row>
    <row r="59" spans="1:13" ht="30">
      <c r="A59" s="3" t="s">
        <v>1574</v>
      </c>
      <c r="B59" s="4"/>
      <c r="C59" s="4"/>
      <c r="D59" s="4"/>
      <c r="E59" s="4"/>
      <c r="F59" s="4"/>
      <c r="G59" s="4"/>
      <c r="H59" s="4"/>
      <c r="I59" s="4"/>
      <c r="J59" s="4"/>
      <c r="K59" s="4"/>
      <c r="L59" s="4"/>
      <c r="M59" s="4"/>
    </row>
    <row r="60" spans="1:13">
      <c r="A60" s="2" t="s">
        <v>1704</v>
      </c>
      <c r="B60" s="4">
        <v>2005</v>
      </c>
      <c r="C60" s="4"/>
      <c r="D60" s="4"/>
      <c r="E60" s="4"/>
      <c r="F60" s="4"/>
      <c r="G60" s="4"/>
      <c r="H60" s="4"/>
      <c r="I60" s="4"/>
      <c r="J60" s="4"/>
      <c r="K60" s="4"/>
      <c r="L60" s="4"/>
      <c r="M60" s="4"/>
    </row>
    <row r="61" spans="1:13">
      <c r="A61" s="2" t="s">
        <v>1693</v>
      </c>
      <c r="B61" s="5">
        <v>41534</v>
      </c>
      <c r="C61" s="4"/>
      <c r="D61" s="4"/>
      <c r="E61" s="4"/>
      <c r="F61" s="4"/>
      <c r="G61" s="4"/>
      <c r="H61" s="4"/>
      <c r="I61" s="4"/>
      <c r="J61" s="4"/>
      <c r="K61" s="4"/>
      <c r="L61" s="4"/>
      <c r="M61" s="4"/>
    </row>
    <row r="62" spans="1:13">
      <c r="A62" s="2" t="s">
        <v>1695</v>
      </c>
      <c r="B62" s="4" t="s">
        <v>1715</v>
      </c>
      <c r="C62" s="4"/>
      <c r="D62" s="4"/>
      <c r="E62" s="4"/>
      <c r="F62" s="4"/>
      <c r="G62" s="4"/>
      <c r="H62" s="4"/>
      <c r="I62" s="4"/>
      <c r="J62" s="4"/>
      <c r="K62" s="4"/>
      <c r="L62" s="4"/>
      <c r="M62" s="4"/>
    </row>
    <row r="63" spans="1:13">
      <c r="A63" s="2" t="s">
        <v>1719</v>
      </c>
      <c r="B63" s="4"/>
      <c r="C63" s="4"/>
      <c r="D63" s="4"/>
      <c r="E63" s="4"/>
      <c r="F63" s="4"/>
      <c r="G63" s="4"/>
      <c r="H63" s="4"/>
      <c r="I63" s="4"/>
      <c r="J63" s="4"/>
      <c r="K63" s="4"/>
      <c r="L63" s="4"/>
      <c r="M63" s="4"/>
    </row>
    <row r="64" spans="1:13" ht="30">
      <c r="A64" s="3" t="s">
        <v>1574</v>
      </c>
      <c r="B64" s="4"/>
      <c r="C64" s="4"/>
      <c r="D64" s="4"/>
      <c r="E64" s="4"/>
      <c r="F64" s="4"/>
      <c r="G64" s="4"/>
      <c r="H64" s="4"/>
      <c r="I64" s="4"/>
      <c r="J64" s="4"/>
      <c r="K64" s="4"/>
      <c r="L64" s="4"/>
      <c r="M64" s="4"/>
    </row>
    <row r="65" spans="1:13">
      <c r="A65" s="2" t="s">
        <v>1704</v>
      </c>
      <c r="B65" s="4">
        <v>2005</v>
      </c>
      <c r="C65" s="4"/>
      <c r="D65" s="4"/>
      <c r="E65" s="4"/>
      <c r="F65" s="4"/>
      <c r="G65" s="4"/>
      <c r="H65" s="4"/>
      <c r="I65" s="4"/>
      <c r="J65" s="4"/>
      <c r="K65" s="4"/>
      <c r="L65" s="4"/>
      <c r="M65" s="4"/>
    </row>
    <row r="66" spans="1:13">
      <c r="A66" s="2" t="s">
        <v>1693</v>
      </c>
      <c r="B66" s="5">
        <v>41536</v>
      </c>
      <c r="C66" s="4"/>
      <c r="D66" s="4"/>
      <c r="E66" s="4"/>
      <c r="F66" s="4"/>
      <c r="G66" s="4"/>
      <c r="H66" s="4"/>
      <c r="I66" s="4"/>
      <c r="J66" s="4"/>
      <c r="K66" s="4"/>
      <c r="L66" s="4"/>
      <c r="M66" s="4"/>
    </row>
    <row r="67" spans="1:13">
      <c r="A67" s="2" t="s">
        <v>1695</v>
      </c>
      <c r="B67" s="4" t="s">
        <v>1717</v>
      </c>
      <c r="C67" s="4"/>
      <c r="D67" s="4"/>
      <c r="E67" s="4"/>
      <c r="F67" s="4"/>
      <c r="G67" s="4"/>
      <c r="H67" s="4"/>
      <c r="I67" s="4"/>
      <c r="J67" s="4"/>
      <c r="K67" s="4"/>
      <c r="L67" s="4"/>
      <c r="M67" s="4"/>
    </row>
    <row r="68" spans="1:13" ht="30">
      <c r="A68" s="2" t="s">
        <v>1720</v>
      </c>
      <c r="B68" s="4"/>
      <c r="C68" s="4"/>
      <c r="D68" s="4"/>
      <c r="E68" s="4"/>
      <c r="F68" s="4"/>
      <c r="G68" s="4"/>
      <c r="H68" s="4"/>
      <c r="I68" s="4"/>
      <c r="J68" s="4"/>
      <c r="K68" s="4"/>
      <c r="L68" s="4"/>
      <c r="M68" s="4"/>
    </row>
    <row r="69" spans="1:13" ht="30">
      <c r="A69" s="3" t="s">
        <v>1574</v>
      </c>
      <c r="B69" s="4"/>
      <c r="C69" s="4"/>
      <c r="D69" s="4"/>
      <c r="E69" s="4"/>
      <c r="F69" s="4"/>
      <c r="G69" s="4"/>
      <c r="H69" s="4"/>
      <c r="I69" s="4"/>
      <c r="J69" s="4"/>
      <c r="K69" s="4"/>
      <c r="L69" s="4"/>
      <c r="M69" s="4"/>
    </row>
    <row r="70" spans="1:13" ht="30">
      <c r="A70" s="2" t="s">
        <v>1689</v>
      </c>
      <c r="B70" s="6">
        <v>27795</v>
      </c>
      <c r="C70" s="4"/>
      <c r="D70" s="4"/>
      <c r="E70" s="4"/>
      <c r="F70" s="4"/>
      <c r="G70" s="4"/>
      <c r="H70" s="4"/>
      <c r="I70" s="4"/>
      <c r="J70" s="4"/>
      <c r="K70" s="4"/>
      <c r="L70" s="4"/>
      <c r="M70" s="4"/>
    </row>
    <row r="71" spans="1:13" ht="30">
      <c r="A71" s="2" t="s">
        <v>1697</v>
      </c>
      <c r="B71" s="6">
        <v>67795</v>
      </c>
      <c r="C71" s="4"/>
      <c r="D71" s="4"/>
      <c r="E71" s="4"/>
      <c r="F71" s="4"/>
      <c r="G71" s="4"/>
      <c r="H71" s="4"/>
      <c r="I71" s="4"/>
      <c r="J71" s="4"/>
      <c r="K71" s="4"/>
      <c r="L71" s="4"/>
      <c r="M71" s="4"/>
    </row>
    <row r="72" spans="1:13" ht="30">
      <c r="A72" s="2" t="s">
        <v>1708</v>
      </c>
      <c r="B72" s="6">
        <v>40000</v>
      </c>
      <c r="C72" s="4"/>
      <c r="D72" s="4"/>
      <c r="E72" s="4"/>
      <c r="F72" s="4"/>
      <c r="G72" s="4"/>
      <c r="H72" s="4"/>
      <c r="I72" s="4"/>
      <c r="J72" s="4"/>
      <c r="K72" s="4"/>
      <c r="L72" s="4"/>
      <c r="M72" s="4"/>
    </row>
    <row r="73" spans="1:13">
      <c r="A73" s="2" t="s">
        <v>1721</v>
      </c>
      <c r="B73" s="4"/>
      <c r="C73" s="4"/>
      <c r="D73" s="4"/>
      <c r="E73" s="4"/>
      <c r="F73" s="4"/>
      <c r="G73" s="4"/>
      <c r="H73" s="4"/>
      <c r="I73" s="4"/>
      <c r="J73" s="4"/>
      <c r="K73" s="4"/>
      <c r="L73" s="4"/>
      <c r="M73" s="4"/>
    </row>
    <row r="74" spans="1:13" ht="30">
      <c r="A74" s="3" t="s">
        <v>1574</v>
      </c>
      <c r="B74" s="4"/>
      <c r="C74" s="4"/>
      <c r="D74" s="4"/>
      <c r="E74" s="4"/>
      <c r="F74" s="4"/>
      <c r="G74" s="4"/>
      <c r="H74" s="4"/>
      <c r="I74" s="4"/>
      <c r="J74" s="4"/>
      <c r="K74" s="4"/>
      <c r="L74" s="4"/>
      <c r="M74" s="4"/>
    </row>
    <row r="75" spans="1:13">
      <c r="A75" s="2" t="s">
        <v>1704</v>
      </c>
      <c r="B75" s="4">
        <v>2006</v>
      </c>
      <c r="C75" s="4"/>
      <c r="D75" s="4"/>
      <c r="E75" s="4"/>
      <c r="F75" s="4"/>
      <c r="G75" s="4"/>
      <c r="H75" s="4"/>
      <c r="I75" s="4"/>
      <c r="J75" s="4"/>
      <c r="K75" s="4"/>
      <c r="L75" s="4"/>
      <c r="M75" s="4"/>
    </row>
    <row r="76" spans="1:13">
      <c r="A76" s="2" t="s">
        <v>1693</v>
      </c>
      <c r="B76" s="4" t="s">
        <v>1722</v>
      </c>
      <c r="C76" s="4"/>
      <c r="D76" s="4"/>
      <c r="E76" s="4"/>
      <c r="F76" s="4"/>
      <c r="G76" s="4"/>
      <c r="H76" s="4"/>
      <c r="I76" s="4"/>
      <c r="J76" s="4"/>
      <c r="K76" s="4"/>
      <c r="L76" s="4"/>
      <c r="M76" s="4"/>
    </row>
    <row r="77" spans="1:13">
      <c r="A77" s="2" t="s">
        <v>1695</v>
      </c>
      <c r="B77" s="4" t="s">
        <v>1723</v>
      </c>
      <c r="C77" s="4"/>
      <c r="D77" s="4"/>
      <c r="E77" s="4"/>
      <c r="F77" s="4"/>
      <c r="G77" s="4"/>
      <c r="H77" s="4"/>
      <c r="I77" s="4"/>
      <c r="J77" s="4"/>
      <c r="K77" s="4"/>
      <c r="L77" s="4"/>
      <c r="M77" s="4"/>
    </row>
    <row r="78" spans="1:13" ht="30">
      <c r="A78" s="2" t="s">
        <v>1689</v>
      </c>
      <c r="B78" s="4"/>
      <c r="C78" s="4"/>
      <c r="D78" s="4"/>
      <c r="E78" s="4"/>
      <c r="F78" s="4"/>
      <c r="G78" s="4"/>
      <c r="H78" s="4"/>
      <c r="I78" s="6">
        <v>2750</v>
      </c>
      <c r="J78" s="4"/>
      <c r="K78" s="4"/>
      <c r="L78" s="4"/>
      <c r="M78" s="4"/>
    </row>
    <row r="79" spans="1:13" ht="30">
      <c r="A79" s="2" t="s">
        <v>1697</v>
      </c>
      <c r="B79" s="4"/>
      <c r="C79" s="4"/>
      <c r="D79" s="4"/>
      <c r="E79" s="4"/>
      <c r="F79" s="4"/>
      <c r="G79" s="4"/>
      <c r="H79" s="4"/>
      <c r="I79" s="6">
        <v>17904</v>
      </c>
      <c r="J79" s="4"/>
      <c r="K79" s="4"/>
      <c r="L79" s="4"/>
      <c r="M79" s="4"/>
    </row>
    <row r="80" spans="1:13" ht="30">
      <c r="A80" s="2" t="s">
        <v>1708</v>
      </c>
      <c r="B80" s="4"/>
      <c r="C80" s="4"/>
      <c r="D80" s="4"/>
      <c r="E80" s="4"/>
      <c r="F80" s="4"/>
      <c r="G80" s="4"/>
      <c r="H80" s="4"/>
      <c r="I80" s="6">
        <v>11250</v>
      </c>
      <c r="J80" s="4"/>
      <c r="K80" s="4"/>
      <c r="L80" s="4"/>
      <c r="M80" s="4"/>
    </row>
    <row r="81" spans="1:13">
      <c r="A81" s="2" t="s">
        <v>1691</v>
      </c>
      <c r="B81" s="4"/>
      <c r="C81" s="4"/>
      <c r="D81" s="4"/>
      <c r="E81" s="4"/>
      <c r="F81" s="4"/>
      <c r="G81" s="4"/>
      <c r="H81" s="4"/>
      <c r="I81" s="6">
        <v>3905</v>
      </c>
      <c r="J81" s="4"/>
      <c r="K81" s="4"/>
      <c r="L81" s="4"/>
      <c r="M81" s="4"/>
    </row>
    <row r="82" spans="1:13">
      <c r="A82" s="2" t="s">
        <v>1724</v>
      </c>
      <c r="B82" s="4"/>
      <c r="C82" s="4"/>
      <c r="D82" s="4"/>
      <c r="E82" s="4"/>
      <c r="F82" s="4"/>
      <c r="G82" s="4"/>
      <c r="H82" s="4"/>
      <c r="I82" s="4"/>
      <c r="J82" s="4"/>
      <c r="K82" s="4"/>
      <c r="L82" s="4"/>
      <c r="M82" s="4"/>
    </row>
    <row r="83" spans="1:13" ht="30">
      <c r="A83" s="3" t="s">
        <v>1574</v>
      </c>
      <c r="B83" s="4"/>
      <c r="C83" s="4"/>
      <c r="D83" s="4"/>
      <c r="E83" s="4"/>
      <c r="F83" s="4"/>
      <c r="G83" s="4"/>
      <c r="H83" s="4"/>
      <c r="I83" s="4"/>
      <c r="J83" s="4"/>
      <c r="K83" s="4"/>
      <c r="L83" s="4"/>
      <c r="M83" s="4"/>
    </row>
    <row r="84" spans="1:13">
      <c r="A84" s="2" t="s">
        <v>1704</v>
      </c>
      <c r="B84" s="4">
        <v>2006</v>
      </c>
      <c r="C84" s="4"/>
      <c r="D84" s="4"/>
      <c r="E84" s="4"/>
      <c r="F84" s="4"/>
      <c r="G84" s="4"/>
      <c r="H84" s="4"/>
      <c r="I84" s="4"/>
      <c r="J84" s="4"/>
      <c r="K84" s="4"/>
      <c r="L84" s="4"/>
      <c r="M84" s="4"/>
    </row>
    <row r="85" spans="1:13">
      <c r="A85" s="2" t="s">
        <v>1693</v>
      </c>
      <c r="B85" s="4" t="s">
        <v>1725</v>
      </c>
      <c r="C85" s="4"/>
      <c r="D85" s="4"/>
      <c r="E85" s="4"/>
      <c r="F85" s="4"/>
      <c r="G85" s="4"/>
      <c r="H85" s="4"/>
      <c r="I85" s="4"/>
      <c r="J85" s="4"/>
      <c r="K85" s="4"/>
      <c r="L85" s="4"/>
      <c r="M85" s="4"/>
    </row>
    <row r="86" spans="1:13">
      <c r="A86" s="2" t="s">
        <v>1695</v>
      </c>
      <c r="B86" s="4" t="s">
        <v>1715</v>
      </c>
      <c r="C86" s="4"/>
      <c r="D86" s="4"/>
      <c r="E86" s="4"/>
      <c r="F86" s="4"/>
      <c r="G86" s="4"/>
      <c r="H86" s="4"/>
      <c r="I86" s="4"/>
      <c r="J86" s="4"/>
      <c r="K86" s="4"/>
      <c r="L86" s="4"/>
      <c r="M86" s="4"/>
    </row>
    <row r="87" spans="1:13" ht="30">
      <c r="A87" s="2" t="s">
        <v>1689</v>
      </c>
      <c r="B87" s="4"/>
      <c r="C87" s="4"/>
      <c r="D87" s="4"/>
      <c r="E87" s="4"/>
      <c r="F87" s="4"/>
      <c r="G87" s="4"/>
      <c r="H87" s="4"/>
      <c r="I87" s="4"/>
      <c r="J87" s="6">
        <v>2900</v>
      </c>
      <c r="K87" s="4"/>
      <c r="L87" s="4"/>
      <c r="M87" s="4"/>
    </row>
    <row r="88" spans="1:13" ht="30">
      <c r="A88" s="2" t="s">
        <v>1697</v>
      </c>
      <c r="B88" s="4"/>
      <c r="C88" s="4"/>
      <c r="D88" s="4"/>
      <c r="E88" s="4"/>
      <c r="F88" s="4"/>
      <c r="G88" s="4"/>
      <c r="H88" s="4"/>
      <c r="I88" s="4"/>
      <c r="J88" s="6">
        <v>17634</v>
      </c>
      <c r="K88" s="4"/>
      <c r="L88" s="4"/>
      <c r="M88" s="4"/>
    </row>
    <row r="89" spans="1:13" ht="30">
      <c r="A89" s="2" t="s">
        <v>1708</v>
      </c>
      <c r="B89" s="4"/>
      <c r="C89" s="4"/>
      <c r="D89" s="4"/>
      <c r="E89" s="4"/>
      <c r="F89" s="4"/>
      <c r="G89" s="4"/>
      <c r="H89" s="4"/>
      <c r="I89" s="4"/>
      <c r="J89" s="6">
        <v>11250</v>
      </c>
      <c r="K89" s="4"/>
      <c r="L89" s="4"/>
      <c r="M89" s="4"/>
    </row>
    <row r="90" spans="1:13">
      <c r="A90" s="2" t="s">
        <v>1691</v>
      </c>
      <c r="B90" s="4"/>
      <c r="C90" s="4"/>
      <c r="D90" s="4"/>
      <c r="E90" s="4"/>
      <c r="F90" s="4"/>
      <c r="G90" s="4"/>
      <c r="H90" s="4"/>
      <c r="I90" s="4"/>
      <c r="J90" s="6">
        <v>3484</v>
      </c>
      <c r="K90" s="4"/>
      <c r="L90" s="4"/>
      <c r="M90" s="4"/>
    </row>
    <row r="91" spans="1:13">
      <c r="A91" s="2" t="s">
        <v>1726</v>
      </c>
      <c r="B91" s="4"/>
      <c r="C91" s="4"/>
      <c r="D91" s="4"/>
      <c r="E91" s="4"/>
      <c r="F91" s="4"/>
      <c r="G91" s="4"/>
      <c r="H91" s="4"/>
      <c r="I91" s="4"/>
      <c r="J91" s="4"/>
      <c r="K91" s="4"/>
      <c r="L91" s="4"/>
      <c r="M91" s="4"/>
    </row>
    <row r="92" spans="1:13" ht="30">
      <c r="A92" s="3" t="s">
        <v>1574</v>
      </c>
      <c r="B92" s="4"/>
      <c r="C92" s="4"/>
      <c r="D92" s="4"/>
      <c r="E92" s="4"/>
      <c r="F92" s="4"/>
      <c r="G92" s="4"/>
      <c r="H92" s="4"/>
      <c r="I92" s="4"/>
      <c r="J92" s="4"/>
      <c r="K92" s="4"/>
      <c r="L92" s="4"/>
      <c r="M92" s="4"/>
    </row>
    <row r="93" spans="1:13">
      <c r="A93" s="2" t="s">
        <v>1704</v>
      </c>
      <c r="B93" s="4">
        <v>2014</v>
      </c>
      <c r="C93" s="4"/>
      <c r="D93" s="4"/>
      <c r="E93" s="4"/>
      <c r="F93" s="4"/>
      <c r="G93" s="4"/>
      <c r="H93" s="4"/>
      <c r="I93" s="4"/>
      <c r="J93" s="4"/>
      <c r="K93" s="4"/>
      <c r="L93" s="4"/>
      <c r="M93" s="4"/>
    </row>
    <row r="94" spans="1:13">
      <c r="A94" s="2" t="s">
        <v>1693</v>
      </c>
      <c r="B94" s="4" t="s">
        <v>1727</v>
      </c>
      <c r="C94" s="4"/>
      <c r="D94" s="4"/>
      <c r="E94" s="4"/>
      <c r="F94" s="4"/>
      <c r="G94" s="4"/>
      <c r="H94" s="4"/>
      <c r="I94" s="4"/>
      <c r="J94" s="4"/>
      <c r="K94" s="4"/>
      <c r="L94" s="4"/>
      <c r="M94" s="4"/>
    </row>
    <row r="95" spans="1:13">
      <c r="A95" s="2" t="s">
        <v>1695</v>
      </c>
      <c r="B95" s="4" t="s">
        <v>1728</v>
      </c>
      <c r="C95" s="4"/>
      <c r="D95" s="4"/>
      <c r="E95" s="4"/>
      <c r="F95" s="4"/>
      <c r="G95" s="4"/>
      <c r="H95" s="4"/>
      <c r="I95" s="4"/>
      <c r="J95" s="4"/>
      <c r="K95" s="4"/>
      <c r="L95" s="4"/>
      <c r="M95" s="4"/>
    </row>
    <row r="96" spans="1:13" ht="30">
      <c r="A96" s="2" t="s">
        <v>1689</v>
      </c>
      <c r="B96" s="4"/>
      <c r="C96" s="4"/>
      <c r="D96" s="4"/>
      <c r="E96" s="4"/>
      <c r="F96" s="4"/>
      <c r="G96" s="4"/>
      <c r="H96" s="4"/>
      <c r="I96" s="4"/>
      <c r="J96" s="4"/>
      <c r="K96" s="6">
        <v>24368</v>
      </c>
      <c r="L96" s="4"/>
      <c r="M96" s="4"/>
    </row>
    <row r="97" spans="1:13" ht="30">
      <c r="A97" s="2" t="s">
        <v>1697</v>
      </c>
      <c r="B97" s="4"/>
      <c r="C97" s="4"/>
      <c r="D97" s="4"/>
      <c r="E97" s="4"/>
      <c r="F97" s="4"/>
      <c r="G97" s="4"/>
      <c r="H97" s="4"/>
      <c r="I97" s="4"/>
      <c r="J97" s="4"/>
      <c r="K97" s="6">
        <v>54368</v>
      </c>
      <c r="L97" s="4"/>
      <c r="M97" s="4"/>
    </row>
    <row r="98" spans="1:13" ht="30">
      <c r="A98" s="2" t="s">
        <v>1708</v>
      </c>
      <c r="B98" s="4"/>
      <c r="C98" s="4"/>
      <c r="D98" s="4"/>
      <c r="E98" s="4"/>
      <c r="F98" s="4"/>
      <c r="G98" s="4"/>
      <c r="H98" s="4"/>
      <c r="I98" s="4"/>
      <c r="J98" s="4"/>
      <c r="K98" s="6">
        <v>30000</v>
      </c>
      <c r="L98" s="4"/>
      <c r="M98" s="4"/>
    </row>
    <row r="99" spans="1:13">
      <c r="A99" s="2" t="s">
        <v>1729</v>
      </c>
      <c r="B99" s="4"/>
      <c r="C99" s="4"/>
      <c r="D99" s="4"/>
      <c r="E99" s="4"/>
      <c r="F99" s="4"/>
      <c r="G99" s="4"/>
      <c r="H99" s="4"/>
      <c r="I99" s="4"/>
      <c r="J99" s="4"/>
      <c r="K99" s="4"/>
      <c r="L99" s="4"/>
      <c r="M99" s="4"/>
    </row>
    <row r="100" spans="1:13" ht="30">
      <c r="A100" s="3" t="s">
        <v>1574</v>
      </c>
      <c r="B100" s="4"/>
      <c r="C100" s="4"/>
      <c r="D100" s="4"/>
      <c r="E100" s="4"/>
      <c r="F100" s="4"/>
      <c r="G100" s="4"/>
      <c r="H100" s="4"/>
      <c r="I100" s="4"/>
      <c r="J100" s="4"/>
      <c r="K100" s="4"/>
      <c r="L100" s="4"/>
      <c r="M100" s="4"/>
    </row>
    <row r="101" spans="1:13">
      <c r="A101" s="2" t="s">
        <v>1704</v>
      </c>
      <c r="B101" s="4">
        <v>2012</v>
      </c>
      <c r="C101" s="4"/>
      <c r="D101" s="4"/>
      <c r="E101" s="4"/>
      <c r="F101" s="4"/>
      <c r="G101" s="4"/>
      <c r="H101" s="4"/>
      <c r="I101" s="4"/>
      <c r="J101" s="4"/>
      <c r="K101" s="4"/>
      <c r="L101" s="4"/>
      <c r="M101" s="4"/>
    </row>
    <row r="102" spans="1:13">
      <c r="A102" s="2" t="s">
        <v>1693</v>
      </c>
      <c r="B102" s="4" t="s">
        <v>1730</v>
      </c>
      <c r="C102" s="4"/>
      <c r="D102" s="4"/>
      <c r="E102" s="4"/>
      <c r="F102" s="4"/>
      <c r="G102" s="4"/>
      <c r="H102" s="4"/>
      <c r="I102" s="4"/>
      <c r="J102" s="4"/>
      <c r="K102" s="4"/>
      <c r="L102" s="4"/>
      <c r="M102" s="4"/>
    </row>
    <row r="103" spans="1:13">
      <c r="A103" s="2" t="s">
        <v>1695</v>
      </c>
      <c r="B103" s="4" t="s">
        <v>1731</v>
      </c>
      <c r="C103" s="4"/>
      <c r="D103" s="4"/>
      <c r="E103" s="4"/>
      <c r="F103" s="4"/>
      <c r="G103" s="4"/>
      <c r="H103" s="4"/>
      <c r="I103" s="4"/>
      <c r="J103" s="4"/>
      <c r="K103" s="4"/>
      <c r="L103" s="4"/>
      <c r="M103" s="4"/>
    </row>
    <row r="104" spans="1:13" ht="30">
      <c r="A104" s="2" t="s">
        <v>1689</v>
      </c>
      <c r="B104" s="4"/>
      <c r="C104" s="4"/>
      <c r="D104" s="4"/>
      <c r="E104" s="4"/>
      <c r="F104" s="4"/>
      <c r="G104" s="4"/>
      <c r="H104" s="4"/>
      <c r="I104" s="4"/>
      <c r="J104" s="4"/>
      <c r="K104" s="4"/>
      <c r="L104" s="6">
        <v>20539</v>
      </c>
      <c r="M104" s="4"/>
    </row>
    <row r="105" spans="1:13" ht="30">
      <c r="A105" s="2" t="s">
        <v>1697</v>
      </c>
      <c r="B105" s="4"/>
      <c r="C105" s="4"/>
      <c r="D105" s="4"/>
      <c r="E105" s="4"/>
      <c r="F105" s="4"/>
      <c r="G105" s="4"/>
      <c r="H105" s="4"/>
      <c r="I105" s="4"/>
      <c r="J105" s="4"/>
      <c r="K105" s="4"/>
      <c r="L105" s="6">
        <v>51539</v>
      </c>
      <c r="M105" s="4"/>
    </row>
    <row r="106" spans="1:13" ht="30">
      <c r="A106" s="2" t="s">
        <v>1708</v>
      </c>
      <c r="B106" s="4"/>
      <c r="C106" s="4"/>
      <c r="D106" s="4"/>
      <c r="E106" s="4"/>
      <c r="F106" s="4"/>
      <c r="G106" s="4"/>
      <c r="H106" s="4"/>
      <c r="I106" s="4"/>
      <c r="J106" s="4"/>
      <c r="K106" s="4"/>
      <c r="L106" s="8">
        <v>31000</v>
      </c>
      <c r="M106" s="4"/>
    </row>
  </sheetData>
  <mergeCells count="2">
    <mergeCell ref="B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140625" bestFit="1" customWidth="1"/>
    <col min="8" max="9" width="12" bestFit="1" customWidth="1"/>
    <col min="10" max="10" width="12.42578125" bestFit="1" customWidth="1"/>
    <col min="11" max="11" width="12.28515625" bestFit="1" customWidth="1"/>
  </cols>
  <sheetData>
    <row r="1" spans="1:11" ht="15" customHeight="1">
      <c r="A1" s="1" t="s">
        <v>1732</v>
      </c>
      <c r="B1" s="7" t="s">
        <v>1</v>
      </c>
      <c r="C1" s="7"/>
      <c r="D1" s="7"/>
      <c r="E1" s="1" t="s">
        <v>1676</v>
      </c>
      <c r="F1" s="1"/>
      <c r="G1" s="1"/>
      <c r="H1" s="1"/>
      <c r="I1" s="1"/>
      <c r="J1" s="1"/>
      <c r="K1" s="1"/>
    </row>
    <row r="2" spans="1:11" ht="30">
      <c r="A2" s="1" t="s">
        <v>26</v>
      </c>
      <c r="B2" s="1" t="s">
        <v>2</v>
      </c>
      <c r="C2" s="1" t="s">
        <v>27</v>
      </c>
      <c r="D2" s="1" t="s">
        <v>88</v>
      </c>
      <c r="E2" s="196">
        <v>41038</v>
      </c>
      <c r="F2" s="1" t="s">
        <v>1733</v>
      </c>
      <c r="G2" s="1" t="s">
        <v>1734</v>
      </c>
      <c r="H2" s="1" t="s">
        <v>1735</v>
      </c>
      <c r="I2" s="1" t="s">
        <v>1736</v>
      </c>
      <c r="J2" s="1" t="s">
        <v>1737</v>
      </c>
      <c r="K2" s="1" t="s">
        <v>1738</v>
      </c>
    </row>
    <row r="3" spans="1:11" ht="30">
      <c r="A3" s="3" t="s">
        <v>1574</v>
      </c>
      <c r="B3" s="4"/>
      <c r="C3" s="4"/>
      <c r="D3" s="4"/>
      <c r="E3" s="4"/>
      <c r="F3" s="4"/>
      <c r="G3" s="4"/>
      <c r="H3" s="4"/>
      <c r="I3" s="4"/>
      <c r="J3" s="4"/>
      <c r="K3" s="4"/>
    </row>
    <row r="4" spans="1:11" ht="30">
      <c r="A4" s="2" t="s">
        <v>1739</v>
      </c>
      <c r="B4" s="8">
        <v>123541</v>
      </c>
      <c r="C4" s="8">
        <v>85699</v>
      </c>
      <c r="D4" s="8">
        <v>38357</v>
      </c>
      <c r="E4" s="4"/>
      <c r="F4" s="4"/>
      <c r="G4" s="4"/>
      <c r="H4" s="4"/>
      <c r="I4" s="4"/>
      <c r="J4" s="4"/>
      <c r="K4" s="4"/>
    </row>
    <row r="5" spans="1:11">
      <c r="A5" s="2" t="s">
        <v>1690</v>
      </c>
      <c r="B5" s="6">
        <v>45337</v>
      </c>
      <c r="C5" s="6">
        <v>31398</v>
      </c>
      <c r="D5" s="6">
        <v>8534</v>
      </c>
      <c r="E5" s="4"/>
      <c r="F5" s="4"/>
      <c r="G5" s="4"/>
      <c r="H5" s="4"/>
      <c r="I5" s="4"/>
      <c r="J5" s="4"/>
      <c r="K5" s="4"/>
    </row>
    <row r="6" spans="1:11">
      <c r="A6" s="2" t="s">
        <v>1740</v>
      </c>
      <c r="B6" s="6">
        <v>45365</v>
      </c>
      <c r="C6" s="6">
        <v>31426</v>
      </c>
      <c r="D6" s="4"/>
      <c r="E6" s="4"/>
      <c r="F6" s="4"/>
      <c r="G6" s="4"/>
      <c r="H6" s="4"/>
      <c r="I6" s="4"/>
      <c r="J6" s="4"/>
      <c r="K6" s="4"/>
    </row>
    <row r="7" spans="1:11">
      <c r="A7" s="2" t="s">
        <v>1741</v>
      </c>
      <c r="B7" s="4"/>
      <c r="C7" s="4"/>
      <c r="D7" s="4"/>
      <c r="E7" s="4"/>
      <c r="F7" s="4"/>
      <c r="G7" s="4"/>
      <c r="H7" s="4"/>
      <c r="I7" s="4"/>
      <c r="J7" s="4"/>
      <c r="K7" s="4"/>
    </row>
    <row r="8" spans="1:11" ht="30">
      <c r="A8" s="3" t="s">
        <v>1574</v>
      </c>
      <c r="B8" s="4"/>
      <c r="C8" s="4"/>
      <c r="D8" s="4"/>
      <c r="E8" s="4"/>
      <c r="F8" s="4"/>
      <c r="G8" s="4"/>
      <c r="H8" s="4"/>
      <c r="I8" s="4"/>
      <c r="J8" s="4"/>
      <c r="K8" s="4"/>
    </row>
    <row r="9" spans="1:11">
      <c r="A9" s="2" t="s">
        <v>1742</v>
      </c>
      <c r="B9" s="4"/>
      <c r="C9" s="4"/>
      <c r="D9" s="4"/>
      <c r="E9" s="6">
        <v>9850</v>
      </c>
      <c r="F9" s="4"/>
      <c r="G9" s="4"/>
      <c r="H9" s="4"/>
      <c r="I9" s="4"/>
      <c r="J9" s="4"/>
      <c r="K9" s="4"/>
    </row>
    <row r="10" spans="1:11">
      <c r="A10" s="2" t="s">
        <v>1743</v>
      </c>
      <c r="B10" s="4"/>
      <c r="C10" s="4"/>
      <c r="D10" s="4"/>
      <c r="E10" s="4"/>
      <c r="F10" s="4"/>
      <c r="G10" s="4"/>
      <c r="H10" s="4"/>
      <c r="I10" s="4"/>
      <c r="J10" s="4"/>
      <c r="K10" s="4"/>
    </row>
    <row r="11" spans="1:11" ht="30">
      <c r="A11" s="3" t="s">
        <v>1574</v>
      </c>
      <c r="B11" s="4"/>
      <c r="C11" s="4"/>
      <c r="D11" s="4"/>
      <c r="E11" s="4"/>
      <c r="F11" s="4"/>
      <c r="G11" s="4"/>
      <c r="H11" s="4"/>
      <c r="I11" s="4"/>
      <c r="J11" s="4"/>
      <c r="K11" s="4"/>
    </row>
    <row r="12" spans="1:11">
      <c r="A12" s="2" t="s">
        <v>1742</v>
      </c>
      <c r="B12" s="4"/>
      <c r="C12" s="4"/>
      <c r="D12" s="4"/>
      <c r="E12" s="6">
        <v>9800</v>
      </c>
      <c r="F12" s="4"/>
      <c r="G12" s="4"/>
      <c r="H12" s="4"/>
      <c r="I12" s="4"/>
      <c r="J12" s="4"/>
      <c r="K12" s="4"/>
    </row>
    <row r="13" spans="1:11">
      <c r="A13" s="2" t="s">
        <v>1744</v>
      </c>
      <c r="B13" s="4"/>
      <c r="C13" s="4"/>
      <c r="D13" s="4"/>
      <c r="E13" s="4"/>
      <c r="F13" s="4"/>
      <c r="G13" s="4"/>
      <c r="H13" s="4"/>
      <c r="I13" s="4"/>
      <c r="J13" s="4"/>
      <c r="K13" s="4"/>
    </row>
    <row r="14" spans="1:11" ht="30">
      <c r="A14" s="3" t="s">
        <v>1574</v>
      </c>
      <c r="B14" s="4"/>
      <c r="C14" s="4"/>
      <c r="D14" s="4"/>
      <c r="E14" s="4"/>
      <c r="F14" s="4"/>
      <c r="G14" s="4"/>
      <c r="H14" s="4"/>
      <c r="I14" s="4"/>
      <c r="J14" s="4"/>
      <c r="K14" s="4"/>
    </row>
    <row r="15" spans="1:11" ht="30">
      <c r="A15" s="2" t="s">
        <v>1745</v>
      </c>
      <c r="B15" s="6">
        <v>1399</v>
      </c>
      <c r="C15" s="6">
        <v>1353</v>
      </c>
      <c r="D15" s="6">
        <v>1519</v>
      </c>
      <c r="E15" s="4"/>
      <c r="F15" s="4"/>
      <c r="G15" s="4"/>
      <c r="H15" s="4"/>
      <c r="I15" s="4"/>
      <c r="J15" s="4"/>
      <c r="K15" s="4"/>
    </row>
    <row r="16" spans="1:11">
      <c r="A16" s="2" t="s">
        <v>1746</v>
      </c>
      <c r="B16" s="4"/>
      <c r="C16" s="4"/>
      <c r="D16" s="4"/>
      <c r="E16" s="4"/>
      <c r="F16" s="4"/>
      <c r="G16" s="4"/>
      <c r="H16" s="4"/>
      <c r="I16" s="4"/>
      <c r="J16" s="4"/>
      <c r="K16" s="4"/>
    </row>
    <row r="17" spans="1:11" ht="30">
      <c r="A17" s="3" t="s">
        <v>1574</v>
      </c>
      <c r="B17" s="4"/>
      <c r="C17" s="4"/>
      <c r="D17" s="4"/>
      <c r="E17" s="4"/>
      <c r="F17" s="4"/>
      <c r="G17" s="4"/>
      <c r="H17" s="4"/>
      <c r="I17" s="4"/>
      <c r="J17" s="4"/>
      <c r="K17" s="4"/>
    </row>
    <row r="18" spans="1:11">
      <c r="A18" s="2" t="s">
        <v>1690</v>
      </c>
      <c r="B18" s="4">
        <v>743</v>
      </c>
      <c r="C18" s="4"/>
      <c r="D18" s="4"/>
      <c r="E18" s="4"/>
      <c r="F18" s="4"/>
      <c r="G18" s="4"/>
      <c r="H18" s="4"/>
      <c r="I18" s="4"/>
      <c r="J18" s="4"/>
      <c r="K18" s="4"/>
    </row>
    <row r="19" spans="1:11">
      <c r="A19" s="2" t="s">
        <v>1740</v>
      </c>
      <c r="B19" s="6">
        <v>22516</v>
      </c>
      <c r="C19" s="4"/>
      <c r="D19" s="4"/>
      <c r="E19" s="4"/>
      <c r="F19" s="4"/>
      <c r="G19" s="4"/>
      <c r="H19" s="4"/>
      <c r="I19" s="4"/>
      <c r="J19" s="4"/>
      <c r="K19" s="4"/>
    </row>
    <row r="20" spans="1:11">
      <c r="A20" s="2" t="s">
        <v>1747</v>
      </c>
      <c r="B20" s="4"/>
      <c r="C20" s="4"/>
      <c r="D20" s="4"/>
      <c r="E20" s="4"/>
      <c r="F20" s="4"/>
      <c r="G20" s="4"/>
      <c r="H20" s="4"/>
      <c r="I20" s="4"/>
      <c r="J20" s="4"/>
      <c r="K20" s="4"/>
    </row>
    <row r="21" spans="1:11" ht="30">
      <c r="A21" s="3" t="s">
        <v>1574</v>
      </c>
      <c r="B21" s="4"/>
      <c r="C21" s="4"/>
      <c r="D21" s="4"/>
      <c r="E21" s="4"/>
      <c r="F21" s="4"/>
      <c r="G21" s="4"/>
      <c r="H21" s="4"/>
      <c r="I21" s="4"/>
      <c r="J21" s="4"/>
      <c r="K21" s="4"/>
    </row>
    <row r="22" spans="1:11" ht="30">
      <c r="A22" s="2" t="s">
        <v>1697</v>
      </c>
      <c r="B22" s="4"/>
      <c r="C22" s="4"/>
      <c r="D22" s="4"/>
      <c r="E22" s="4"/>
      <c r="F22" s="6">
        <v>1900</v>
      </c>
      <c r="G22" s="4"/>
      <c r="H22" s="4"/>
      <c r="I22" s="4"/>
      <c r="J22" s="4"/>
      <c r="K22" s="4"/>
    </row>
    <row r="23" spans="1:11">
      <c r="A23" s="2" t="s">
        <v>1693</v>
      </c>
      <c r="B23" s="197">
        <v>41183</v>
      </c>
      <c r="C23" s="4"/>
      <c r="D23" s="4"/>
      <c r="E23" s="4"/>
      <c r="F23" s="4"/>
      <c r="G23" s="4"/>
      <c r="H23" s="4"/>
      <c r="I23" s="4"/>
      <c r="J23" s="4"/>
      <c r="K23" s="4"/>
    </row>
    <row r="24" spans="1:11">
      <c r="A24" s="2" t="s">
        <v>1748</v>
      </c>
      <c r="B24" s="4"/>
      <c r="C24" s="4"/>
      <c r="D24" s="4"/>
      <c r="E24" s="4"/>
      <c r="F24" s="4"/>
      <c r="G24" s="4"/>
      <c r="H24" s="4"/>
      <c r="I24" s="4"/>
      <c r="J24" s="4"/>
      <c r="K24" s="4"/>
    </row>
    <row r="25" spans="1:11" ht="30">
      <c r="A25" s="3" t="s">
        <v>1574</v>
      </c>
      <c r="B25" s="4"/>
      <c r="C25" s="4"/>
      <c r="D25" s="4"/>
      <c r="E25" s="4"/>
      <c r="F25" s="4"/>
      <c r="G25" s="4"/>
      <c r="H25" s="4"/>
      <c r="I25" s="4"/>
      <c r="J25" s="4"/>
      <c r="K25" s="4"/>
    </row>
    <row r="26" spans="1:11" ht="30">
      <c r="A26" s="2" t="s">
        <v>1697</v>
      </c>
      <c r="B26" s="4"/>
      <c r="C26" s="4"/>
      <c r="D26" s="6">
        <v>1900</v>
      </c>
      <c r="E26" s="4"/>
      <c r="F26" s="4"/>
      <c r="G26" s="4"/>
      <c r="H26" s="4"/>
      <c r="I26" s="4"/>
      <c r="J26" s="4"/>
      <c r="K26" s="4"/>
    </row>
    <row r="27" spans="1:11">
      <c r="A27" s="2" t="s">
        <v>1693</v>
      </c>
      <c r="B27" s="197">
        <v>41244</v>
      </c>
      <c r="C27" s="4"/>
      <c r="D27" s="4"/>
      <c r="E27" s="4"/>
      <c r="F27" s="4"/>
      <c r="G27" s="4"/>
      <c r="H27" s="4"/>
      <c r="I27" s="4"/>
      <c r="J27" s="4"/>
      <c r="K27" s="4"/>
    </row>
    <row r="28" spans="1:11">
      <c r="A28" s="2" t="s">
        <v>1749</v>
      </c>
      <c r="B28" s="4"/>
      <c r="C28" s="4"/>
      <c r="D28" s="4"/>
      <c r="E28" s="4"/>
      <c r="F28" s="4"/>
      <c r="G28" s="4"/>
      <c r="H28" s="4"/>
      <c r="I28" s="4"/>
      <c r="J28" s="4"/>
      <c r="K28" s="4"/>
    </row>
    <row r="29" spans="1:11" ht="30">
      <c r="A29" s="3" t="s">
        <v>1574</v>
      </c>
      <c r="B29" s="4"/>
      <c r="C29" s="4"/>
      <c r="D29" s="4"/>
      <c r="E29" s="4"/>
      <c r="F29" s="4"/>
      <c r="G29" s="4"/>
      <c r="H29" s="4"/>
      <c r="I29" s="4"/>
      <c r="J29" s="4"/>
      <c r="K29" s="4"/>
    </row>
    <row r="30" spans="1:11" ht="30">
      <c r="A30" s="2" t="s">
        <v>1697</v>
      </c>
      <c r="B30" s="4"/>
      <c r="C30" s="4"/>
      <c r="D30" s="4"/>
      <c r="E30" s="4"/>
      <c r="F30" s="4"/>
      <c r="G30" s="6">
        <v>1900</v>
      </c>
      <c r="H30" s="4"/>
      <c r="I30" s="4"/>
      <c r="J30" s="4"/>
      <c r="K30" s="4"/>
    </row>
    <row r="31" spans="1:11">
      <c r="A31" s="2" t="s">
        <v>1693</v>
      </c>
      <c r="B31" s="197">
        <v>41365</v>
      </c>
      <c r="C31" s="4"/>
      <c r="D31" s="4"/>
      <c r="E31" s="4"/>
      <c r="F31" s="4"/>
      <c r="G31" s="4"/>
      <c r="H31" s="4"/>
      <c r="I31" s="4"/>
      <c r="J31" s="4"/>
      <c r="K31" s="4"/>
    </row>
    <row r="32" spans="1:11">
      <c r="A32" s="2" t="s">
        <v>1750</v>
      </c>
      <c r="B32" s="4"/>
      <c r="C32" s="4"/>
      <c r="D32" s="4"/>
      <c r="E32" s="4"/>
      <c r="F32" s="4"/>
      <c r="G32" s="4"/>
      <c r="H32" s="4"/>
      <c r="I32" s="4"/>
      <c r="J32" s="4"/>
      <c r="K32" s="4"/>
    </row>
    <row r="33" spans="1:11" ht="30">
      <c r="A33" s="3" t="s">
        <v>1574</v>
      </c>
      <c r="B33" s="4"/>
      <c r="C33" s="4"/>
      <c r="D33" s="4"/>
      <c r="E33" s="4"/>
      <c r="F33" s="4"/>
      <c r="G33" s="4"/>
      <c r="H33" s="4"/>
      <c r="I33" s="4"/>
      <c r="J33" s="4"/>
      <c r="K33" s="4"/>
    </row>
    <row r="34" spans="1:11" ht="30">
      <c r="A34" s="2" t="s">
        <v>1697</v>
      </c>
      <c r="B34" s="4"/>
      <c r="C34" s="4"/>
      <c r="D34" s="4"/>
      <c r="E34" s="4"/>
      <c r="F34" s="4"/>
      <c r="G34" s="4"/>
      <c r="H34" s="6">
        <v>1900</v>
      </c>
      <c r="I34" s="4"/>
      <c r="J34" s="4"/>
      <c r="K34" s="4"/>
    </row>
    <row r="35" spans="1:11">
      <c r="A35" s="2" t="s">
        <v>1693</v>
      </c>
      <c r="B35" s="197">
        <v>41426</v>
      </c>
      <c r="C35" s="4"/>
      <c r="D35" s="4"/>
      <c r="E35" s="4"/>
      <c r="F35" s="4"/>
      <c r="G35" s="4"/>
      <c r="H35" s="4"/>
      <c r="I35" s="4"/>
      <c r="J35" s="4"/>
      <c r="K35" s="4"/>
    </row>
    <row r="36" spans="1:11">
      <c r="A36" s="2" t="s">
        <v>1751</v>
      </c>
      <c r="B36" s="4"/>
      <c r="C36" s="4"/>
      <c r="D36" s="4"/>
      <c r="E36" s="4"/>
      <c r="F36" s="4"/>
      <c r="G36" s="4"/>
      <c r="H36" s="4"/>
      <c r="I36" s="4"/>
      <c r="J36" s="4"/>
      <c r="K36" s="4"/>
    </row>
    <row r="37" spans="1:11" ht="30">
      <c r="A37" s="3" t="s">
        <v>1574</v>
      </c>
      <c r="B37" s="4"/>
      <c r="C37" s="4"/>
      <c r="D37" s="4"/>
      <c r="E37" s="4"/>
      <c r="F37" s="4"/>
      <c r="G37" s="4"/>
      <c r="H37" s="4"/>
      <c r="I37" s="4"/>
      <c r="J37" s="4"/>
      <c r="K37" s="4"/>
    </row>
    <row r="38" spans="1:11" ht="30">
      <c r="A38" s="2" t="s">
        <v>1697</v>
      </c>
      <c r="B38" s="4"/>
      <c r="C38" s="4"/>
      <c r="D38" s="4"/>
      <c r="E38" s="4"/>
      <c r="F38" s="4"/>
      <c r="G38" s="4"/>
      <c r="H38" s="4"/>
      <c r="I38" s="6">
        <v>20250</v>
      </c>
      <c r="J38" s="4"/>
      <c r="K38" s="4"/>
    </row>
    <row r="39" spans="1:11" ht="30">
      <c r="A39" s="2" t="s">
        <v>1739</v>
      </c>
      <c r="B39" s="6">
        <v>3710</v>
      </c>
      <c r="C39" s="4"/>
      <c r="D39" s="4"/>
      <c r="E39" s="4"/>
      <c r="F39" s="4"/>
      <c r="G39" s="4"/>
      <c r="H39" s="4"/>
      <c r="I39" s="4"/>
      <c r="J39" s="4"/>
      <c r="K39" s="4"/>
    </row>
    <row r="40" spans="1:11">
      <c r="A40" s="2" t="s">
        <v>1740</v>
      </c>
      <c r="B40" s="4"/>
      <c r="C40" s="6">
        <v>19766</v>
      </c>
      <c r="D40" s="4"/>
      <c r="E40" s="4"/>
      <c r="F40" s="4"/>
      <c r="G40" s="4"/>
      <c r="H40" s="4"/>
      <c r="I40" s="4"/>
      <c r="J40" s="4"/>
      <c r="K40" s="4"/>
    </row>
    <row r="41" spans="1:11">
      <c r="A41" s="2" t="s">
        <v>1693</v>
      </c>
      <c r="B41" s="4" t="s">
        <v>1752</v>
      </c>
      <c r="C41" s="4"/>
      <c r="D41" s="4"/>
      <c r="E41" s="4"/>
      <c r="F41" s="4"/>
      <c r="G41" s="4"/>
      <c r="H41" s="4"/>
      <c r="I41" s="4"/>
      <c r="J41" s="4"/>
      <c r="K41" s="4"/>
    </row>
    <row r="42" spans="1:11">
      <c r="A42" s="2" t="s">
        <v>1753</v>
      </c>
      <c r="B42" s="4"/>
      <c r="C42" s="4"/>
      <c r="D42" s="4"/>
      <c r="E42" s="4"/>
      <c r="F42" s="4"/>
      <c r="G42" s="4"/>
      <c r="H42" s="4"/>
      <c r="I42" s="4"/>
      <c r="J42" s="4"/>
      <c r="K42" s="4"/>
    </row>
    <row r="43" spans="1:11" ht="30">
      <c r="A43" s="3" t="s">
        <v>1574</v>
      </c>
      <c r="B43" s="4"/>
      <c r="C43" s="4"/>
      <c r="D43" s="4"/>
      <c r="E43" s="4"/>
      <c r="F43" s="4"/>
      <c r="G43" s="4"/>
      <c r="H43" s="4"/>
      <c r="I43" s="4"/>
      <c r="J43" s="4"/>
      <c r="K43" s="4"/>
    </row>
    <row r="44" spans="1:11" ht="30">
      <c r="A44" s="2" t="s">
        <v>1697</v>
      </c>
      <c r="B44" s="4"/>
      <c r="C44" s="4"/>
      <c r="D44" s="4"/>
      <c r="E44" s="4"/>
      <c r="F44" s="4"/>
      <c r="G44" s="4"/>
      <c r="H44" s="4"/>
      <c r="I44" s="4"/>
      <c r="J44" s="6">
        <v>19080</v>
      </c>
      <c r="K44" s="4"/>
    </row>
    <row r="45" spans="1:11">
      <c r="A45" s="2" t="s">
        <v>1740</v>
      </c>
      <c r="B45" s="4"/>
      <c r="C45" s="6">
        <v>11632</v>
      </c>
      <c r="D45" s="4"/>
      <c r="E45" s="4"/>
      <c r="F45" s="4"/>
      <c r="G45" s="4"/>
      <c r="H45" s="4"/>
      <c r="I45" s="4"/>
      <c r="J45" s="4"/>
      <c r="K45" s="4"/>
    </row>
    <row r="46" spans="1:11">
      <c r="A46" s="2" t="s">
        <v>1693</v>
      </c>
      <c r="B46" s="4" t="s">
        <v>1754</v>
      </c>
      <c r="C46" s="4"/>
      <c r="D46" s="4"/>
      <c r="E46" s="4"/>
      <c r="F46" s="4"/>
      <c r="G46" s="4"/>
      <c r="H46" s="4"/>
      <c r="I46" s="4"/>
      <c r="J46" s="4"/>
      <c r="K46" s="4"/>
    </row>
    <row r="47" spans="1:11">
      <c r="A47" s="2" t="s">
        <v>1755</v>
      </c>
      <c r="B47" s="4"/>
      <c r="C47" s="4"/>
      <c r="D47" s="4"/>
      <c r="E47" s="4"/>
      <c r="F47" s="4"/>
      <c r="G47" s="4"/>
      <c r="H47" s="4"/>
      <c r="I47" s="4"/>
      <c r="J47" s="4"/>
      <c r="K47" s="4"/>
    </row>
    <row r="48" spans="1:11" ht="30">
      <c r="A48" s="3" t="s">
        <v>1574</v>
      </c>
      <c r="B48" s="4"/>
      <c r="C48" s="4"/>
      <c r="D48" s="4"/>
      <c r="E48" s="4"/>
      <c r="F48" s="4"/>
      <c r="G48" s="4"/>
      <c r="H48" s="4"/>
      <c r="I48" s="4"/>
      <c r="J48" s="4"/>
      <c r="K48" s="4"/>
    </row>
    <row r="49" spans="1:11">
      <c r="A49" s="2" t="s">
        <v>1693</v>
      </c>
      <c r="B49" s="4" t="s">
        <v>1756</v>
      </c>
      <c r="C49" s="4"/>
      <c r="D49" s="4"/>
      <c r="E49" s="4"/>
      <c r="F49" s="4"/>
      <c r="G49" s="4"/>
      <c r="H49" s="4"/>
      <c r="I49" s="4"/>
      <c r="J49" s="4"/>
      <c r="K49" s="4"/>
    </row>
    <row r="50" spans="1:11">
      <c r="A50" s="2" t="s">
        <v>1757</v>
      </c>
      <c r="B50" s="4"/>
      <c r="C50" s="4"/>
      <c r="D50" s="4"/>
      <c r="E50" s="4"/>
      <c r="F50" s="4"/>
      <c r="G50" s="4"/>
      <c r="H50" s="4"/>
      <c r="I50" s="4"/>
      <c r="J50" s="4"/>
      <c r="K50" s="4"/>
    </row>
    <row r="51" spans="1:11" ht="30">
      <c r="A51" s="3" t="s">
        <v>1574</v>
      </c>
      <c r="B51" s="4"/>
      <c r="C51" s="4"/>
      <c r="D51" s="4"/>
      <c r="E51" s="4"/>
      <c r="F51" s="4"/>
      <c r="G51" s="4"/>
      <c r="H51" s="4"/>
      <c r="I51" s="4"/>
      <c r="J51" s="4"/>
      <c r="K51" s="4"/>
    </row>
    <row r="52" spans="1:11" ht="30">
      <c r="A52" s="2" t="s">
        <v>1739</v>
      </c>
      <c r="B52" s="6">
        <v>52672</v>
      </c>
      <c r="C52" s="4"/>
      <c r="D52" s="4"/>
      <c r="E52" s="4"/>
      <c r="F52" s="4"/>
      <c r="G52" s="4"/>
      <c r="H52" s="4"/>
      <c r="I52" s="4"/>
      <c r="J52" s="4"/>
      <c r="K52" s="4"/>
    </row>
    <row r="53" spans="1:11">
      <c r="A53" s="2" t="s">
        <v>1758</v>
      </c>
      <c r="B53" s="4"/>
      <c r="C53" s="4"/>
      <c r="D53" s="4"/>
      <c r="E53" s="4"/>
      <c r="F53" s="4"/>
      <c r="G53" s="4"/>
      <c r="H53" s="4"/>
      <c r="I53" s="4"/>
      <c r="J53" s="4"/>
      <c r="K53" s="4"/>
    </row>
    <row r="54" spans="1:11" ht="30">
      <c r="A54" s="3" t="s">
        <v>1574</v>
      </c>
      <c r="B54" s="4"/>
      <c r="C54" s="4"/>
      <c r="D54" s="4"/>
      <c r="E54" s="4"/>
      <c r="F54" s="4"/>
      <c r="G54" s="4"/>
      <c r="H54" s="4"/>
      <c r="I54" s="4"/>
      <c r="J54" s="4"/>
      <c r="K54" s="4"/>
    </row>
    <row r="55" spans="1:11" ht="30">
      <c r="A55" s="2" t="s">
        <v>1697</v>
      </c>
      <c r="B55" s="4"/>
      <c r="C55" s="4"/>
      <c r="D55" s="4"/>
      <c r="E55" s="4"/>
      <c r="F55" s="4"/>
      <c r="G55" s="4"/>
      <c r="H55" s="4"/>
      <c r="I55" s="4"/>
      <c r="J55" s="4"/>
      <c r="K55" s="6">
        <v>7552</v>
      </c>
    </row>
    <row r="56" spans="1:11" ht="30">
      <c r="A56" s="2" t="s">
        <v>1739</v>
      </c>
      <c r="B56" s="6">
        <v>6920</v>
      </c>
      <c r="C56" s="4"/>
      <c r="D56" s="4"/>
      <c r="E56" s="4"/>
      <c r="F56" s="4"/>
      <c r="G56" s="4"/>
      <c r="H56" s="4"/>
      <c r="I56" s="4"/>
      <c r="J56" s="4"/>
      <c r="K56" s="4"/>
    </row>
    <row r="57" spans="1:11">
      <c r="A57" s="2" t="s">
        <v>1693</v>
      </c>
      <c r="B57" s="4" t="s">
        <v>1694</v>
      </c>
      <c r="C57" s="4"/>
      <c r="D57" s="4"/>
      <c r="E57" s="4"/>
      <c r="F57" s="4"/>
      <c r="G57" s="4"/>
      <c r="H57" s="4"/>
      <c r="I57" s="4"/>
      <c r="J57" s="4"/>
      <c r="K57" s="4"/>
    </row>
    <row r="58" spans="1:11">
      <c r="A58" s="2" t="s">
        <v>1759</v>
      </c>
      <c r="B58" s="4"/>
      <c r="C58" s="4"/>
      <c r="D58" s="4"/>
      <c r="E58" s="4"/>
      <c r="F58" s="4"/>
      <c r="G58" s="4"/>
      <c r="H58" s="4"/>
      <c r="I58" s="4"/>
      <c r="J58" s="4"/>
      <c r="K58" s="4"/>
    </row>
    <row r="59" spans="1:11" ht="30">
      <c r="A59" s="3" t="s">
        <v>1574</v>
      </c>
      <c r="B59" s="4"/>
      <c r="C59" s="4"/>
      <c r="D59" s="4"/>
      <c r="E59" s="4"/>
      <c r="F59" s="4"/>
      <c r="G59" s="4"/>
      <c r="H59" s="4"/>
      <c r="I59" s="4"/>
      <c r="J59" s="4"/>
      <c r="K59" s="4"/>
    </row>
    <row r="60" spans="1:11" ht="30">
      <c r="A60" s="2" t="s">
        <v>1739</v>
      </c>
      <c r="B60" s="6">
        <v>16305</v>
      </c>
      <c r="C60" s="4"/>
      <c r="D60" s="4"/>
      <c r="E60" s="4"/>
      <c r="F60" s="4"/>
      <c r="G60" s="4"/>
      <c r="H60" s="4"/>
      <c r="I60" s="4"/>
      <c r="J60" s="4"/>
      <c r="K60" s="4"/>
    </row>
    <row r="61" spans="1:11">
      <c r="A61" s="2" t="s">
        <v>1600</v>
      </c>
      <c r="B61" s="6">
        <v>1851</v>
      </c>
      <c r="C61" s="4"/>
      <c r="D61" s="4"/>
      <c r="E61" s="4"/>
      <c r="F61" s="4"/>
      <c r="G61" s="4"/>
      <c r="H61" s="4"/>
      <c r="I61" s="4"/>
      <c r="J61" s="4"/>
      <c r="K61" s="4"/>
    </row>
    <row r="62" spans="1:11">
      <c r="A62" s="2" t="s">
        <v>1760</v>
      </c>
      <c r="B62" s="4"/>
      <c r="C62" s="4"/>
      <c r="D62" s="4"/>
      <c r="E62" s="4"/>
      <c r="F62" s="4"/>
      <c r="G62" s="4"/>
      <c r="H62" s="4"/>
      <c r="I62" s="4"/>
      <c r="J62" s="4"/>
      <c r="K62" s="4"/>
    </row>
    <row r="63" spans="1:11" ht="30">
      <c r="A63" s="3" t="s">
        <v>1574</v>
      </c>
      <c r="B63" s="4"/>
      <c r="C63" s="4"/>
      <c r="D63" s="4"/>
      <c r="E63" s="4"/>
      <c r="F63" s="4"/>
      <c r="G63" s="4"/>
      <c r="H63" s="4"/>
      <c r="I63" s="4"/>
      <c r="J63" s="4"/>
      <c r="K63" s="4"/>
    </row>
    <row r="64" spans="1:11" ht="30">
      <c r="A64" s="2" t="s">
        <v>1739</v>
      </c>
      <c r="B64" s="8">
        <v>5504</v>
      </c>
      <c r="C64" s="4"/>
      <c r="D64" s="4"/>
      <c r="E64" s="4"/>
      <c r="F64" s="4"/>
      <c r="G64" s="4"/>
      <c r="H64" s="4"/>
      <c r="I64" s="4"/>
      <c r="J64" s="4"/>
      <c r="K64" s="4"/>
    </row>
    <row r="65" spans="1:11">
      <c r="A65" s="2" t="s">
        <v>1693</v>
      </c>
      <c r="B65" s="197">
        <v>41883</v>
      </c>
      <c r="C65" s="4"/>
      <c r="D65" s="4"/>
      <c r="E65" s="4"/>
      <c r="F65" s="4"/>
      <c r="G65" s="4"/>
      <c r="H65" s="4"/>
      <c r="I65" s="4"/>
      <c r="J65" s="4"/>
      <c r="K65"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1761</v>
      </c>
      <c r="B1" s="7" t="s">
        <v>2</v>
      </c>
      <c r="C1" s="7"/>
      <c r="D1" s="7" t="s">
        <v>27</v>
      </c>
      <c r="E1" s="7"/>
    </row>
    <row r="2" spans="1:5" ht="30">
      <c r="A2" s="1" t="s">
        <v>26</v>
      </c>
      <c r="B2" s="7"/>
      <c r="C2" s="7"/>
      <c r="D2" s="7"/>
      <c r="E2" s="7"/>
    </row>
    <row r="3" spans="1:5">
      <c r="A3" s="2" t="s">
        <v>402</v>
      </c>
      <c r="B3" s="4"/>
      <c r="C3" s="4"/>
      <c r="D3" s="4"/>
      <c r="E3" s="4"/>
    </row>
    <row r="4" spans="1:5" ht="30">
      <c r="A4" s="3" t="s">
        <v>1608</v>
      </c>
      <c r="B4" s="4"/>
      <c r="C4" s="4"/>
      <c r="D4" s="4"/>
      <c r="E4" s="4"/>
    </row>
    <row r="5" spans="1:5">
      <c r="A5" s="2" t="s">
        <v>1762</v>
      </c>
      <c r="B5" s="8">
        <v>100420</v>
      </c>
      <c r="C5" s="4"/>
      <c r="D5" s="8">
        <v>100420</v>
      </c>
      <c r="E5" s="4"/>
    </row>
    <row r="6" spans="1:5">
      <c r="A6" s="2" t="s">
        <v>1763</v>
      </c>
      <c r="B6" s="6">
        <v>-33591</v>
      </c>
      <c r="C6" s="4"/>
      <c r="D6" s="6">
        <v>-29738</v>
      </c>
      <c r="E6" s="4"/>
    </row>
    <row r="7" spans="1:5">
      <c r="A7" s="2" t="s">
        <v>1764</v>
      </c>
      <c r="B7" s="4">
        <v>0</v>
      </c>
      <c r="C7" s="4"/>
      <c r="D7" s="4">
        <v>0</v>
      </c>
      <c r="E7" s="4"/>
    </row>
    <row r="8" spans="1:5">
      <c r="A8" s="2" t="s">
        <v>558</v>
      </c>
      <c r="B8" s="6">
        <v>66829</v>
      </c>
      <c r="C8" s="4"/>
      <c r="D8" s="6">
        <v>70682</v>
      </c>
      <c r="E8" s="4"/>
    </row>
    <row r="9" spans="1:5">
      <c r="A9" s="2" t="s">
        <v>404</v>
      </c>
      <c r="B9" s="4"/>
      <c r="C9" s="4"/>
      <c r="D9" s="4"/>
      <c r="E9" s="4"/>
    </row>
    <row r="10" spans="1:5" ht="30">
      <c r="A10" s="3" t="s">
        <v>1608</v>
      </c>
      <c r="B10" s="4"/>
      <c r="C10" s="4"/>
      <c r="D10" s="4"/>
      <c r="E10" s="4"/>
    </row>
    <row r="11" spans="1:5" ht="17.25">
      <c r="A11" s="2" t="s">
        <v>1762</v>
      </c>
      <c r="B11" s="6">
        <v>36152</v>
      </c>
      <c r="C11" s="198" t="s">
        <v>1765</v>
      </c>
      <c r="D11" s="6">
        <v>34060</v>
      </c>
      <c r="E11" s="198" t="s">
        <v>1765</v>
      </c>
    </row>
    <row r="12" spans="1:5" ht="17.25">
      <c r="A12" s="2" t="s">
        <v>1763</v>
      </c>
      <c r="B12" s="6">
        <v>-8450</v>
      </c>
      <c r="C12" s="198" t="s">
        <v>1765</v>
      </c>
      <c r="D12" s="6">
        <v>-7444</v>
      </c>
      <c r="E12" s="198" t="s">
        <v>1765</v>
      </c>
    </row>
    <row r="13" spans="1:5" ht="17.25">
      <c r="A13" s="2" t="s">
        <v>1764</v>
      </c>
      <c r="B13" s="6">
        <v>17000</v>
      </c>
      <c r="C13" s="198" t="s">
        <v>1765</v>
      </c>
      <c r="D13" s="6">
        <v>2092</v>
      </c>
      <c r="E13" s="198" t="s">
        <v>1765</v>
      </c>
    </row>
    <row r="14" spans="1:5" ht="17.25">
      <c r="A14" s="2" t="s">
        <v>558</v>
      </c>
      <c r="B14" s="6">
        <v>44702</v>
      </c>
      <c r="C14" s="198" t="s">
        <v>1765</v>
      </c>
      <c r="D14" s="6">
        <v>28708</v>
      </c>
      <c r="E14" s="198" t="s">
        <v>1765</v>
      </c>
    </row>
    <row r="15" spans="1:5">
      <c r="A15" s="2" t="s">
        <v>405</v>
      </c>
      <c r="B15" s="4"/>
      <c r="C15" s="4"/>
      <c r="D15" s="4"/>
      <c r="E15" s="4"/>
    </row>
    <row r="16" spans="1:5" ht="30">
      <c r="A16" s="3" t="s">
        <v>1608</v>
      </c>
      <c r="B16" s="4"/>
      <c r="C16" s="4"/>
      <c r="D16" s="4"/>
      <c r="E16" s="4"/>
    </row>
    <row r="17" spans="1:5">
      <c r="A17" s="2" t="s">
        <v>1762</v>
      </c>
      <c r="B17" s="6">
        <v>35490</v>
      </c>
      <c r="C17" s="4"/>
      <c r="D17" s="6">
        <v>35490</v>
      </c>
      <c r="E17" s="4"/>
    </row>
    <row r="18" spans="1:5">
      <c r="A18" s="2" t="s">
        <v>1763</v>
      </c>
      <c r="B18" s="6">
        <v>-12421</v>
      </c>
      <c r="C18" s="4"/>
      <c r="D18" s="6">
        <v>-10647</v>
      </c>
      <c r="E18" s="4"/>
    </row>
    <row r="19" spans="1:5">
      <c r="A19" s="2" t="s">
        <v>1764</v>
      </c>
      <c r="B19" s="4">
        <v>0</v>
      </c>
      <c r="C19" s="4"/>
      <c r="D19" s="4">
        <v>0</v>
      </c>
      <c r="E19" s="4"/>
    </row>
    <row r="20" spans="1:5">
      <c r="A20" s="2" t="s">
        <v>558</v>
      </c>
      <c r="B20" s="6">
        <v>23069</v>
      </c>
      <c r="C20" s="4"/>
      <c r="D20" s="6">
        <v>24843</v>
      </c>
      <c r="E20" s="4"/>
    </row>
    <row r="21" spans="1:5">
      <c r="A21" s="2" t="s">
        <v>403</v>
      </c>
      <c r="B21" s="4"/>
      <c r="C21" s="4"/>
      <c r="D21" s="4"/>
      <c r="E21" s="4"/>
    </row>
    <row r="22" spans="1:5" ht="30">
      <c r="A22" s="3" t="s">
        <v>1608</v>
      </c>
      <c r="B22" s="4"/>
      <c r="C22" s="4"/>
      <c r="D22" s="4"/>
      <c r="E22" s="4"/>
    </row>
    <row r="23" spans="1:5" ht="17.25">
      <c r="A23" s="2" t="s">
        <v>1762</v>
      </c>
      <c r="B23" s="6">
        <v>207055</v>
      </c>
      <c r="C23" s="198" t="s">
        <v>1766</v>
      </c>
      <c r="D23" s="6">
        <v>210835</v>
      </c>
      <c r="E23" s="198" t="s">
        <v>1766</v>
      </c>
    </row>
    <row r="24" spans="1:5" ht="17.25">
      <c r="A24" s="2" t="s">
        <v>1763</v>
      </c>
      <c r="B24" s="6">
        <v>-103287</v>
      </c>
      <c r="C24" s="198" t="s">
        <v>1766</v>
      </c>
      <c r="D24" s="6">
        <v>-139624</v>
      </c>
      <c r="E24" s="198" t="s">
        <v>1766</v>
      </c>
    </row>
    <row r="25" spans="1:5" ht="17.25">
      <c r="A25" s="2" t="s">
        <v>1764</v>
      </c>
      <c r="B25" s="6">
        <v>-48876</v>
      </c>
      <c r="C25" s="198" t="s">
        <v>1766</v>
      </c>
      <c r="D25" s="6">
        <v>-3780</v>
      </c>
      <c r="E25" s="198" t="s">
        <v>1766</v>
      </c>
    </row>
    <row r="26" spans="1:5" ht="17.25">
      <c r="A26" s="2" t="s">
        <v>558</v>
      </c>
      <c r="B26" s="6">
        <v>54892</v>
      </c>
      <c r="C26" s="198" t="s">
        <v>1766</v>
      </c>
      <c r="D26" s="6">
        <v>67431</v>
      </c>
      <c r="E26" s="198" t="s">
        <v>1766</v>
      </c>
    </row>
    <row r="27" spans="1:5">
      <c r="A27" s="2" t="s">
        <v>623</v>
      </c>
      <c r="B27" s="4"/>
      <c r="C27" s="4"/>
      <c r="D27" s="4"/>
      <c r="E27" s="4"/>
    </row>
    <row r="28" spans="1:5" ht="30">
      <c r="A28" s="3" t="s">
        <v>1608</v>
      </c>
      <c r="B28" s="4"/>
      <c r="C28" s="4"/>
      <c r="D28" s="4"/>
      <c r="E28" s="4"/>
    </row>
    <row r="29" spans="1:5">
      <c r="A29" s="2" t="s">
        <v>1762</v>
      </c>
      <c r="B29" s="6">
        <v>379117</v>
      </c>
      <c r="C29" s="4"/>
      <c r="D29" s="6">
        <v>380805</v>
      </c>
      <c r="E29" s="4"/>
    </row>
    <row r="30" spans="1:5">
      <c r="A30" s="2" t="s">
        <v>1763</v>
      </c>
      <c r="B30" s="6">
        <v>-157749</v>
      </c>
      <c r="C30" s="4"/>
      <c r="D30" s="6">
        <v>-187453</v>
      </c>
      <c r="E30" s="4"/>
    </row>
    <row r="31" spans="1:5">
      <c r="A31" s="2" t="s">
        <v>1764</v>
      </c>
      <c r="B31" s="6">
        <v>-31876</v>
      </c>
      <c r="C31" s="4"/>
      <c r="D31" s="6">
        <v>-1688</v>
      </c>
      <c r="E31" s="4"/>
    </row>
    <row r="32" spans="1:5">
      <c r="A32" s="2" t="s">
        <v>558</v>
      </c>
      <c r="B32" s="6">
        <v>189492</v>
      </c>
      <c r="C32" s="4"/>
      <c r="D32" s="6">
        <v>191664</v>
      </c>
      <c r="E32" s="4"/>
    </row>
    <row r="33" spans="1:5">
      <c r="A33" s="2" t="s">
        <v>59</v>
      </c>
      <c r="B33" s="4"/>
      <c r="C33" s="4"/>
      <c r="D33" s="4"/>
      <c r="E33" s="4"/>
    </row>
    <row r="34" spans="1:5" ht="30">
      <c r="A34" s="3" t="s">
        <v>1608</v>
      </c>
      <c r="B34" s="4"/>
      <c r="C34" s="4"/>
      <c r="D34" s="4"/>
      <c r="E34" s="4"/>
    </row>
    <row r="35" spans="1:5" ht="17.25">
      <c r="A35" s="2" t="s">
        <v>1762</v>
      </c>
      <c r="B35" s="6">
        <v>-121028</v>
      </c>
      <c r="C35" s="198" t="s">
        <v>1767</v>
      </c>
      <c r="D35" s="6">
        <v>-121028</v>
      </c>
      <c r="E35" s="198" t="s">
        <v>1767</v>
      </c>
    </row>
    <row r="36" spans="1:5" ht="17.25">
      <c r="A36" s="2" t="s">
        <v>1763</v>
      </c>
      <c r="B36" s="6">
        <v>98887</v>
      </c>
      <c r="C36" s="198" t="s">
        <v>1767</v>
      </c>
      <c r="D36" s="6">
        <v>93954</v>
      </c>
      <c r="E36" s="198" t="s">
        <v>1767</v>
      </c>
    </row>
    <row r="37" spans="1:5" ht="17.25">
      <c r="A37" s="2" t="s">
        <v>1764</v>
      </c>
      <c r="B37" s="4">
        <v>0</v>
      </c>
      <c r="C37" s="198" t="s">
        <v>1767</v>
      </c>
      <c r="D37" s="4">
        <v>0</v>
      </c>
      <c r="E37" s="198" t="s">
        <v>1767</v>
      </c>
    </row>
    <row r="38" spans="1:5" ht="17.25">
      <c r="A38" s="2" t="s">
        <v>558</v>
      </c>
      <c r="B38" s="6">
        <v>-22141</v>
      </c>
      <c r="C38" s="198" t="s">
        <v>1767</v>
      </c>
      <c r="D38" s="6">
        <v>-27074</v>
      </c>
      <c r="E38" s="198" t="s">
        <v>1767</v>
      </c>
    </row>
    <row r="39" spans="1:5">
      <c r="A39" s="2" t="s">
        <v>191</v>
      </c>
      <c r="B39" s="4"/>
      <c r="C39" s="4"/>
      <c r="D39" s="4"/>
      <c r="E39" s="4"/>
    </row>
    <row r="40" spans="1:5" ht="30">
      <c r="A40" s="3" t="s">
        <v>1608</v>
      </c>
      <c r="B40" s="4"/>
      <c r="C40" s="4"/>
      <c r="D40" s="4"/>
      <c r="E40" s="4"/>
    </row>
    <row r="41" spans="1:5">
      <c r="A41" s="2" t="s">
        <v>1762</v>
      </c>
      <c r="B41" s="6">
        <v>258089</v>
      </c>
      <c r="C41" s="4"/>
      <c r="D41" s="6">
        <v>259777</v>
      </c>
      <c r="E41" s="4"/>
    </row>
    <row r="42" spans="1:5">
      <c r="A42" s="2" t="s">
        <v>1763</v>
      </c>
      <c r="B42" s="6">
        <v>-58862</v>
      </c>
      <c r="C42" s="4"/>
      <c r="D42" s="6">
        <v>-93499</v>
      </c>
      <c r="E42" s="4"/>
    </row>
    <row r="43" spans="1:5">
      <c r="A43" s="2" t="s">
        <v>1764</v>
      </c>
      <c r="B43" s="6">
        <v>-31876</v>
      </c>
      <c r="C43" s="4"/>
      <c r="D43" s="6">
        <v>-1688</v>
      </c>
      <c r="E43" s="4"/>
    </row>
    <row r="44" spans="1:5">
      <c r="A44" s="2" t="s">
        <v>558</v>
      </c>
      <c r="B44" s="8">
        <v>167351</v>
      </c>
      <c r="C44" s="4"/>
      <c r="D44" s="8">
        <v>164590</v>
      </c>
      <c r="E44" s="4"/>
    </row>
    <row r="45" spans="1:5">
      <c r="A45" s="34"/>
      <c r="B45" s="34"/>
      <c r="C45" s="34"/>
      <c r="D45" s="34"/>
      <c r="E45" s="34"/>
    </row>
    <row r="46" spans="1:5" ht="60" customHeight="1">
      <c r="A46" s="2" t="s">
        <v>1765</v>
      </c>
      <c r="B46" s="15" t="s">
        <v>1768</v>
      </c>
      <c r="C46" s="15"/>
      <c r="D46" s="15"/>
      <c r="E46" s="15"/>
    </row>
    <row r="47" spans="1:5" ht="30" customHeight="1">
      <c r="A47" s="2" t="s">
        <v>1769</v>
      </c>
      <c r="B47" s="15" t="s">
        <v>1770</v>
      </c>
      <c r="C47" s="15"/>
      <c r="D47" s="15"/>
      <c r="E47" s="15"/>
    </row>
    <row r="48" spans="1:5" ht="30" customHeight="1">
      <c r="A48" s="2" t="s">
        <v>1771</v>
      </c>
      <c r="B48" s="15" t="s">
        <v>1772</v>
      </c>
      <c r="C48" s="15"/>
      <c r="D48" s="15"/>
      <c r="E48" s="15"/>
    </row>
    <row r="49" spans="1:5" ht="45" customHeight="1">
      <c r="A49" s="2" t="s">
        <v>1767</v>
      </c>
      <c r="B49" s="15" t="s">
        <v>1773</v>
      </c>
      <c r="C49" s="15"/>
      <c r="D49" s="15"/>
      <c r="E49" s="15"/>
    </row>
  </sheetData>
  <mergeCells count="7">
    <mergeCell ref="B49:E49"/>
    <mergeCell ref="B1:C2"/>
    <mergeCell ref="D1:E2"/>
    <mergeCell ref="A45:E45"/>
    <mergeCell ref="B46:E46"/>
    <mergeCell ref="B47:E47"/>
    <mergeCell ref="B48:E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7" t="s">
        <v>1</v>
      </c>
      <c r="C1" s="7"/>
      <c r="D1" s="7"/>
    </row>
    <row r="2" spans="1:4" ht="30">
      <c r="A2" s="1" t="s">
        <v>26</v>
      </c>
      <c r="B2" s="1" t="s">
        <v>2</v>
      </c>
      <c r="C2" s="1" t="s">
        <v>27</v>
      </c>
      <c r="D2" s="1" t="s">
        <v>88</v>
      </c>
    </row>
    <row r="3" spans="1:4">
      <c r="A3" s="2" t="s">
        <v>402</v>
      </c>
      <c r="B3" s="4"/>
      <c r="C3" s="4"/>
      <c r="D3" s="4"/>
    </row>
    <row r="4" spans="1:4" ht="30">
      <c r="A4" s="3" t="s">
        <v>1608</v>
      </c>
      <c r="B4" s="4"/>
      <c r="C4" s="4"/>
      <c r="D4" s="4"/>
    </row>
    <row r="5" spans="1:4">
      <c r="A5" s="2" t="s">
        <v>1775</v>
      </c>
      <c r="B5" s="8">
        <v>3853</v>
      </c>
      <c r="C5" s="8">
        <v>3853</v>
      </c>
      <c r="D5" s="8">
        <v>3860</v>
      </c>
    </row>
    <row r="6" spans="1:4">
      <c r="A6" s="2" t="s">
        <v>404</v>
      </c>
      <c r="B6" s="4"/>
      <c r="C6" s="4"/>
      <c r="D6" s="4"/>
    </row>
    <row r="7" spans="1:4" ht="30">
      <c r="A7" s="3" t="s">
        <v>1608</v>
      </c>
      <c r="B7" s="4"/>
      <c r="C7" s="4"/>
      <c r="D7" s="4"/>
    </row>
    <row r="8" spans="1:4">
      <c r="A8" s="2" t="s">
        <v>1775</v>
      </c>
      <c r="B8" s="6">
        <v>1006</v>
      </c>
      <c r="C8" s="4">
        <v>983</v>
      </c>
      <c r="D8" s="4">
        <v>930</v>
      </c>
    </row>
    <row r="9" spans="1:4">
      <c r="A9" s="2" t="s">
        <v>405</v>
      </c>
      <c r="B9" s="4"/>
      <c r="C9" s="4"/>
      <c r="D9" s="4"/>
    </row>
    <row r="10" spans="1:4" ht="30">
      <c r="A10" s="3" t="s">
        <v>1608</v>
      </c>
      <c r="B10" s="4"/>
      <c r="C10" s="4"/>
      <c r="D10" s="4"/>
    </row>
    <row r="11" spans="1:4">
      <c r="A11" s="2" t="s">
        <v>1775</v>
      </c>
      <c r="B11" s="6">
        <v>1774</v>
      </c>
      <c r="C11" s="6">
        <v>1774</v>
      </c>
      <c r="D11" s="6">
        <v>1775</v>
      </c>
    </row>
    <row r="12" spans="1:4">
      <c r="A12" s="2" t="s">
        <v>403</v>
      </c>
      <c r="B12" s="4"/>
      <c r="C12" s="4"/>
      <c r="D12" s="4"/>
    </row>
    <row r="13" spans="1:4" ht="30">
      <c r="A13" s="3" t="s">
        <v>1608</v>
      </c>
      <c r="B13" s="4"/>
      <c r="C13" s="4"/>
      <c r="D13" s="4"/>
    </row>
    <row r="14" spans="1:4">
      <c r="A14" s="2" t="s">
        <v>1775</v>
      </c>
      <c r="B14" s="6">
        <v>12539</v>
      </c>
      <c r="C14" s="6">
        <v>12876</v>
      </c>
      <c r="D14" s="6">
        <v>27652</v>
      </c>
    </row>
    <row r="15" spans="1:4">
      <c r="A15" s="2" t="s">
        <v>59</v>
      </c>
      <c r="B15" s="4"/>
      <c r="C15" s="4"/>
      <c r="D15" s="4"/>
    </row>
    <row r="16" spans="1:4" ht="30">
      <c r="A16" s="3" t="s">
        <v>1608</v>
      </c>
      <c r="B16" s="4"/>
      <c r="C16" s="4"/>
      <c r="D16" s="4"/>
    </row>
    <row r="17" spans="1:4">
      <c r="A17" s="2" t="s">
        <v>1775</v>
      </c>
      <c r="B17" s="6">
        <v>-4933</v>
      </c>
      <c r="C17" s="6">
        <v>-4933</v>
      </c>
      <c r="D17" s="6">
        <v>-12819</v>
      </c>
    </row>
    <row r="18" spans="1:4">
      <c r="A18" s="2" t="s">
        <v>191</v>
      </c>
      <c r="B18" s="4"/>
      <c r="C18" s="4"/>
      <c r="D18" s="4"/>
    </row>
    <row r="19" spans="1:4" ht="30">
      <c r="A19" s="3" t="s">
        <v>1608</v>
      </c>
      <c r="B19" s="4"/>
      <c r="C19" s="4"/>
      <c r="D19" s="4"/>
    </row>
    <row r="20" spans="1:4">
      <c r="A20" s="2" t="s">
        <v>1775</v>
      </c>
      <c r="B20" s="8">
        <v>14239</v>
      </c>
      <c r="C20" s="8">
        <v>14553</v>
      </c>
      <c r="D20" s="8">
        <v>2139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5703125" bestFit="1" customWidth="1"/>
    <col min="2" max="2" width="36.5703125" bestFit="1" customWidth="1"/>
  </cols>
  <sheetData>
    <row r="1" spans="1:2">
      <c r="A1" s="7" t="s">
        <v>219</v>
      </c>
      <c r="B1" s="1" t="s">
        <v>1</v>
      </c>
    </row>
    <row r="2" spans="1:2">
      <c r="A2" s="7"/>
      <c r="B2" s="1" t="s">
        <v>2</v>
      </c>
    </row>
    <row r="3" spans="1:2">
      <c r="A3" s="3" t="s">
        <v>220</v>
      </c>
      <c r="B3" s="4"/>
    </row>
    <row r="4" spans="1:2">
      <c r="A4" s="15" t="s">
        <v>221</v>
      </c>
      <c r="B4" s="11" t="s">
        <v>222</v>
      </c>
    </row>
    <row r="5" spans="1:2" ht="90">
      <c r="A5" s="15"/>
      <c r="B5" s="12" t="s">
        <v>223</v>
      </c>
    </row>
    <row r="6" spans="1:2">
      <c r="A6" s="15"/>
      <c r="B6" s="13" t="s">
        <v>224</v>
      </c>
    </row>
    <row r="7" spans="1:2" ht="255.75">
      <c r="A7" s="15"/>
      <c r="B7" s="12" t="s">
        <v>225</v>
      </c>
    </row>
    <row r="8" spans="1:2">
      <c r="A8" s="15"/>
      <c r="B8" s="13" t="s">
        <v>226</v>
      </c>
    </row>
    <row r="9" spans="1:2" ht="102.75">
      <c r="A9" s="15"/>
      <c r="B9" s="12" t="s">
        <v>227</v>
      </c>
    </row>
    <row r="10" spans="1:2" ht="39">
      <c r="A10" s="15"/>
      <c r="B10" s="12" t="s">
        <v>228</v>
      </c>
    </row>
    <row r="11" spans="1:2">
      <c r="A11" s="15"/>
      <c r="B11" s="13" t="s">
        <v>229</v>
      </c>
    </row>
    <row r="12" spans="1:2" ht="77.25">
      <c r="A12" s="15"/>
      <c r="B12" s="12" t="s">
        <v>230</v>
      </c>
    </row>
    <row r="13" spans="1:2" ht="51.75">
      <c r="A13" s="15"/>
      <c r="B13" s="12" t="s">
        <v>231</v>
      </c>
    </row>
    <row r="14" spans="1:2">
      <c r="A14" s="15"/>
      <c r="B14" s="13" t="s">
        <v>232</v>
      </c>
    </row>
    <row r="15" spans="1:2" ht="64.5">
      <c r="A15" s="15"/>
      <c r="B15" s="12" t="s">
        <v>233</v>
      </c>
    </row>
    <row r="16" spans="1:2" ht="39">
      <c r="A16" s="15"/>
      <c r="B16" s="12" t="s">
        <v>234</v>
      </c>
    </row>
    <row r="17" spans="1:2">
      <c r="A17" s="15"/>
      <c r="B17" s="13" t="s">
        <v>235</v>
      </c>
    </row>
    <row r="18" spans="1:2" ht="102.75">
      <c r="A18" s="15"/>
      <c r="B18" s="12" t="s">
        <v>236</v>
      </c>
    </row>
    <row r="19" spans="1:2">
      <c r="A19" s="15"/>
      <c r="B19" s="12"/>
    </row>
    <row r="20" spans="1:2">
      <c r="A20" s="15"/>
      <c r="B20" s="14"/>
    </row>
    <row r="21" spans="1:2">
      <c r="A21" s="15"/>
      <c r="B21" s="14"/>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1776</v>
      </c>
      <c r="B1" s="7" t="s">
        <v>2</v>
      </c>
    </row>
    <row r="2" spans="1:2" ht="30">
      <c r="A2" s="1" t="s">
        <v>26</v>
      </c>
      <c r="B2" s="7"/>
    </row>
    <row r="3" spans="1:2" ht="30">
      <c r="A3" s="3" t="s">
        <v>1608</v>
      </c>
      <c r="B3" s="4"/>
    </row>
    <row r="4" spans="1:2">
      <c r="A4" s="2" t="s">
        <v>1777</v>
      </c>
      <c r="B4" s="8">
        <v>14870</v>
      </c>
    </row>
    <row r="5" spans="1:2">
      <c r="A5" s="2" t="s">
        <v>1778</v>
      </c>
      <c r="B5" s="6">
        <v>16219</v>
      </c>
    </row>
    <row r="6" spans="1:2">
      <c r="A6" s="2" t="s">
        <v>1779</v>
      </c>
      <c r="B6" s="6">
        <v>12766</v>
      </c>
    </row>
    <row r="7" spans="1:2">
      <c r="A7" s="2" t="s">
        <v>1780</v>
      </c>
      <c r="B7" s="6">
        <v>5514</v>
      </c>
    </row>
    <row r="8" spans="1:2">
      <c r="A8" s="2" t="s">
        <v>1781</v>
      </c>
      <c r="B8" s="6">
        <v>5514</v>
      </c>
    </row>
    <row r="9" spans="1:2">
      <c r="A9" s="2" t="s">
        <v>657</v>
      </c>
      <c r="B9" s="6">
        <v>100091</v>
      </c>
    </row>
    <row r="10" spans="1:2">
      <c r="A10" s="2" t="s">
        <v>673</v>
      </c>
      <c r="B10" s="6">
        <v>154974</v>
      </c>
    </row>
    <row r="11" spans="1:2">
      <c r="A11" s="2" t="s">
        <v>402</v>
      </c>
      <c r="B11" s="4"/>
    </row>
    <row r="12" spans="1:2" ht="30">
      <c r="A12" s="3" t="s">
        <v>1608</v>
      </c>
      <c r="B12" s="4"/>
    </row>
    <row r="13" spans="1:2">
      <c r="A13" s="2" t="s">
        <v>1777</v>
      </c>
      <c r="B13" s="6">
        <v>3853</v>
      </c>
    </row>
    <row r="14" spans="1:2">
      <c r="A14" s="2" t="s">
        <v>1778</v>
      </c>
      <c r="B14" s="6">
        <v>3860</v>
      </c>
    </row>
    <row r="15" spans="1:2">
      <c r="A15" s="2" t="s">
        <v>1779</v>
      </c>
      <c r="B15" s="6">
        <v>3853</v>
      </c>
    </row>
    <row r="16" spans="1:2">
      <c r="A16" s="2" t="s">
        <v>1780</v>
      </c>
      <c r="B16" s="6">
        <v>2811</v>
      </c>
    </row>
    <row r="17" spans="1:2">
      <c r="A17" s="2" t="s">
        <v>1781</v>
      </c>
      <c r="B17" s="6">
        <v>2811</v>
      </c>
    </row>
    <row r="18" spans="1:2">
      <c r="A18" s="2" t="s">
        <v>657</v>
      </c>
      <c r="B18" s="6">
        <v>49641</v>
      </c>
    </row>
    <row r="19" spans="1:2">
      <c r="A19" s="2" t="s">
        <v>673</v>
      </c>
      <c r="B19" s="6">
        <v>66829</v>
      </c>
    </row>
    <row r="20" spans="1:2">
      <c r="A20" s="2" t="s">
        <v>403</v>
      </c>
      <c r="B20" s="4"/>
    </row>
    <row r="21" spans="1:2" ht="30">
      <c r="A21" s="3" t="s">
        <v>1608</v>
      </c>
      <c r="B21" s="4"/>
    </row>
    <row r="22" spans="1:2">
      <c r="A22" s="2" t="s">
        <v>1777</v>
      </c>
      <c r="B22" s="6">
        <v>11398</v>
      </c>
    </row>
    <row r="23" spans="1:2">
      <c r="A23" s="2" t="s">
        <v>1778</v>
      </c>
      <c r="B23" s="6">
        <v>11324</v>
      </c>
    </row>
    <row r="24" spans="1:2">
      <c r="A24" s="2" t="s">
        <v>1779</v>
      </c>
      <c r="B24" s="6">
        <v>7022</v>
      </c>
    </row>
    <row r="25" spans="1:2">
      <c r="A25" s="2" t="s">
        <v>1780</v>
      </c>
      <c r="B25" s="4">
        <v>641</v>
      </c>
    </row>
    <row r="26" spans="1:2">
      <c r="A26" s="2" t="s">
        <v>1781</v>
      </c>
      <c r="B26" s="4">
        <v>641</v>
      </c>
    </row>
    <row r="27" spans="1:2">
      <c r="A27" s="2" t="s">
        <v>657</v>
      </c>
      <c r="B27" s="6">
        <v>2084</v>
      </c>
    </row>
    <row r="28" spans="1:2">
      <c r="A28" s="2" t="s">
        <v>673</v>
      </c>
      <c r="B28" s="6">
        <v>33110</v>
      </c>
    </row>
    <row r="29" spans="1:2">
      <c r="A29" s="2" t="s">
        <v>59</v>
      </c>
      <c r="B29" s="4"/>
    </row>
    <row r="30" spans="1:2" ht="30">
      <c r="A30" s="3" t="s">
        <v>1608</v>
      </c>
      <c r="B30" s="4"/>
    </row>
    <row r="31" spans="1:2">
      <c r="A31" s="2" t="s">
        <v>1777</v>
      </c>
      <c r="B31" s="6">
        <v>-3545</v>
      </c>
    </row>
    <row r="32" spans="1:2">
      <c r="A32" s="2" t="s">
        <v>1778</v>
      </c>
      <c r="B32" s="6">
        <v>-2129</v>
      </c>
    </row>
    <row r="33" spans="1:2">
      <c r="A33" s="2" t="s">
        <v>1779</v>
      </c>
      <c r="B33" s="6">
        <v>-1273</v>
      </c>
    </row>
    <row r="34" spans="1:2">
      <c r="A34" s="2" t="s">
        <v>1780</v>
      </c>
      <c r="B34" s="6">
        <v>-1102</v>
      </c>
    </row>
    <row r="35" spans="1:2">
      <c r="A35" s="2" t="s">
        <v>1781</v>
      </c>
      <c r="B35" s="6">
        <v>-1102</v>
      </c>
    </row>
    <row r="36" spans="1:2">
      <c r="A36" s="2" t="s">
        <v>657</v>
      </c>
      <c r="B36" s="6">
        <v>-3585</v>
      </c>
    </row>
    <row r="37" spans="1:2">
      <c r="A37" s="2" t="s">
        <v>673</v>
      </c>
      <c r="B37" s="6">
        <v>-12736</v>
      </c>
    </row>
    <row r="38" spans="1:2">
      <c r="A38" s="2" t="s">
        <v>404</v>
      </c>
      <c r="B38" s="4"/>
    </row>
    <row r="39" spans="1:2" ht="30">
      <c r="A39" s="3" t="s">
        <v>1608</v>
      </c>
      <c r="B39" s="4"/>
    </row>
    <row r="40" spans="1:2">
      <c r="A40" s="2" t="s">
        <v>1777</v>
      </c>
      <c r="B40" s="6">
        <v>1389</v>
      </c>
    </row>
    <row r="41" spans="1:2">
      <c r="A41" s="2" t="s">
        <v>1778</v>
      </c>
      <c r="B41" s="6">
        <v>1389</v>
      </c>
    </row>
    <row r="42" spans="1:2">
      <c r="A42" s="2" t="s">
        <v>1779</v>
      </c>
      <c r="B42" s="6">
        <v>1389</v>
      </c>
    </row>
    <row r="43" spans="1:2">
      <c r="A43" s="2" t="s">
        <v>1780</v>
      </c>
      <c r="B43" s="6">
        <v>1389</v>
      </c>
    </row>
    <row r="44" spans="1:2">
      <c r="A44" s="2" t="s">
        <v>1781</v>
      </c>
      <c r="B44" s="6">
        <v>1389</v>
      </c>
    </row>
    <row r="45" spans="1:2">
      <c r="A45" s="2" t="s">
        <v>657</v>
      </c>
      <c r="B45" s="6">
        <v>37757</v>
      </c>
    </row>
    <row r="46" spans="1:2">
      <c r="A46" s="2" t="s">
        <v>673</v>
      </c>
      <c r="B46" s="6">
        <v>44702</v>
      </c>
    </row>
    <row r="47" spans="1:2">
      <c r="A47" s="2" t="s">
        <v>405</v>
      </c>
      <c r="B47" s="4"/>
    </row>
    <row r="48" spans="1:2" ht="30">
      <c r="A48" s="3" t="s">
        <v>1608</v>
      </c>
      <c r="B48" s="4"/>
    </row>
    <row r="49" spans="1:2">
      <c r="A49" s="2" t="s">
        <v>1777</v>
      </c>
      <c r="B49" s="6">
        <v>1775</v>
      </c>
    </row>
    <row r="50" spans="1:2">
      <c r="A50" s="2" t="s">
        <v>1778</v>
      </c>
      <c r="B50" s="6">
        <v>1775</v>
      </c>
    </row>
    <row r="51" spans="1:2">
      <c r="A51" s="2" t="s">
        <v>1779</v>
      </c>
      <c r="B51" s="6">
        <v>1775</v>
      </c>
    </row>
    <row r="52" spans="1:2">
      <c r="A52" s="2" t="s">
        <v>1780</v>
      </c>
      <c r="B52" s="6">
        <v>1775</v>
      </c>
    </row>
    <row r="53" spans="1:2">
      <c r="A53" s="2" t="s">
        <v>1781</v>
      </c>
      <c r="B53" s="6">
        <v>1775</v>
      </c>
    </row>
    <row r="54" spans="1:2">
      <c r="A54" s="2" t="s">
        <v>657</v>
      </c>
      <c r="B54" s="6">
        <v>14194</v>
      </c>
    </row>
    <row r="55" spans="1:2">
      <c r="A55" s="2" t="s">
        <v>673</v>
      </c>
      <c r="B55" s="8">
        <v>2306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7" t="s">
        <v>1</v>
      </c>
      <c r="C1" s="7"/>
      <c r="D1" s="7"/>
    </row>
    <row r="2" spans="1:4" ht="30">
      <c r="A2" s="1" t="s">
        <v>26</v>
      </c>
      <c r="B2" s="1" t="s">
        <v>2</v>
      </c>
      <c r="C2" s="1" t="s">
        <v>27</v>
      </c>
      <c r="D2" s="1" t="s">
        <v>88</v>
      </c>
    </row>
    <row r="3" spans="1:4">
      <c r="A3" s="2" t="s">
        <v>1783</v>
      </c>
      <c r="B3" s="8">
        <v>189492</v>
      </c>
      <c r="C3" s="8">
        <v>191664</v>
      </c>
      <c r="D3" s="4"/>
    </row>
    <row r="4" spans="1:4">
      <c r="A4" s="2" t="s">
        <v>1784</v>
      </c>
      <c r="B4" s="6">
        <v>22141</v>
      </c>
      <c r="C4" s="6">
        <v>27074</v>
      </c>
      <c r="D4" s="4"/>
    </row>
    <row r="5" spans="1:4">
      <c r="A5" s="2" t="s">
        <v>151</v>
      </c>
      <c r="B5" s="6">
        <v>10200</v>
      </c>
      <c r="C5" s="6">
        <v>2092</v>
      </c>
      <c r="D5" s="4">
        <v>0</v>
      </c>
    </row>
    <row r="6" spans="1:4">
      <c r="A6" s="2" t="s">
        <v>51</v>
      </c>
      <c r="B6" s="6">
        <v>107320</v>
      </c>
      <c r="C6" s="6">
        <v>64199</v>
      </c>
      <c r="D6" s="4"/>
    </row>
    <row r="7" spans="1:4">
      <c r="A7" s="2" t="s">
        <v>403</v>
      </c>
      <c r="B7" s="4"/>
      <c r="C7" s="4"/>
      <c r="D7" s="4"/>
    </row>
    <row r="8" spans="1:4">
      <c r="A8" s="2" t="s">
        <v>1783</v>
      </c>
      <c r="B8" s="6">
        <v>21782</v>
      </c>
      <c r="C8" s="6">
        <v>21782</v>
      </c>
      <c r="D8" s="4"/>
    </row>
    <row r="9" spans="1:4" ht="30">
      <c r="A9" s="2" t="s">
        <v>1785</v>
      </c>
      <c r="B9" s="6">
        <v>48876</v>
      </c>
      <c r="C9" s="6">
        <v>3780</v>
      </c>
      <c r="D9" s="4"/>
    </row>
    <row r="10" spans="1:4">
      <c r="A10" s="2" t="s">
        <v>59</v>
      </c>
      <c r="B10" s="4"/>
      <c r="C10" s="4"/>
      <c r="D10" s="4"/>
    </row>
    <row r="11" spans="1:4">
      <c r="A11" s="2" t="s">
        <v>1784</v>
      </c>
      <c r="B11" s="6">
        <v>9405</v>
      </c>
      <c r="C11" s="6">
        <v>9405</v>
      </c>
      <c r="D11" s="4"/>
    </row>
    <row r="12" spans="1:4">
      <c r="A12" s="2" t="s">
        <v>1786</v>
      </c>
      <c r="B12" s="4"/>
      <c r="C12" s="4"/>
      <c r="D12" s="4"/>
    </row>
    <row r="13" spans="1:4">
      <c r="A13" s="2" t="s">
        <v>1787</v>
      </c>
      <c r="B13" s="5">
        <v>41352</v>
      </c>
      <c r="C13" s="4"/>
      <c r="D13" s="4"/>
    </row>
    <row r="14" spans="1:4" ht="30">
      <c r="A14" s="2" t="s">
        <v>1788</v>
      </c>
      <c r="B14" s="6">
        <v>2092</v>
      </c>
      <c r="C14" s="4"/>
      <c r="D14" s="4"/>
    </row>
    <row r="15" spans="1:4">
      <c r="A15" s="2" t="s">
        <v>1789</v>
      </c>
      <c r="B15" s="4"/>
      <c r="C15" s="4"/>
      <c r="D15" s="4"/>
    </row>
    <row r="16" spans="1:4">
      <c r="A16" s="2" t="s">
        <v>1787</v>
      </c>
      <c r="B16" s="5">
        <v>41988</v>
      </c>
      <c r="C16" s="4"/>
      <c r="D16" s="4"/>
    </row>
    <row r="17" spans="1:4">
      <c r="A17" s="2" t="s">
        <v>151</v>
      </c>
      <c r="B17" s="6">
        <v>10200</v>
      </c>
      <c r="C17" s="4"/>
      <c r="D17" s="4"/>
    </row>
    <row r="18" spans="1:4" ht="30">
      <c r="A18" s="2" t="s">
        <v>1788</v>
      </c>
      <c r="B18" s="6">
        <v>17000</v>
      </c>
      <c r="C18" s="4"/>
      <c r="D18" s="4"/>
    </row>
    <row r="19" spans="1:4">
      <c r="A19" s="2" t="s">
        <v>51</v>
      </c>
      <c r="B19" s="8">
        <v>6800</v>
      </c>
      <c r="C19" s="4"/>
      <c r="D1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7" t="s">
        <v>1</v>
      </c>
      <c r="C1" s="7"/>
      <c r="D1" s="7"/>
    </row>
    <row r="2" spans="1:4" ht="30">
      <c r="A2" s="1" t="s">
        <v>26</v>
      </c>
      <c r="B2" s="1" t="s">
        <v>2</v>
      </c>
      <c r="C2" s="1" t="s">
        <v>27</v>
      </c>
      <c r="D2" s="1" t="s">
        <v>88</v>
      </c>
    </row>
    <row r="3" spans="1:4">
      <c r="A3" s="2" t="s">
        <v>226</v>
      </c>
      <c r="B3" s="4"/>
      <c r="C3" s="4"/>
      <c r="D3" s="4"/>
    </row>
    <row r="4" spans="1:4">
      <c r="A4" s="3" t="s">
        <v>1791</v>
      </c>
      <c r="B4" s="4"/>
      <c r="C4" s="4"/>
      <c r="D4" s="4"/>
    </row>
    <row r="5" spans="1:4">
      <c r="A5" s="2" t="s">
        <v>28</v>
      </c>
      <c r="B5" s="8">
        <v>115197</v>
      </c>
      <c r="C5" s="8">
        <v>54484</v>
      </c>
      <c r="D5" s="4"/>
    </row>
    <row r="6" spans="1:4">
      <c r="A6" s="2" t="s">
        <v>1792</v>
      </c>
      <c r="B6" s="6">
        <v>1230817</v>
      </c>
      <c r="C6" s="6">
        <v>1195595</v>
      </c>
      <c r="D6" s="4"/>
    </row>
    <row r="7" spans="1:4">
      <c r="A7" s="2" t="s">
        <v>49</v>
      </c>
      <c r="B7" s="6">
        <v>32275</v>
      </c>
      <c r="C7" s="6">
        <v>15606</v>
      </c>
      <c r="D7" s="4"/>
    </row>
    <row r="8" spans="1:4">
      <c r="A8" s="2" t="s">
        <v>715</v>
      </c>
      <c r="B8" s="6">
        <v>564641</v>
      </c>
      <c r="C8" s="6">
        <v>527966</v>
      </c>
      <c r="D8" s="4"/>
    </row>
    <row r="9" spans="1:4">
      <c r="A9" s="3" t="s">
        <v>722</v>
      </c>
      <c r="B9" s="4"/>
      <c r="C9" s="4"/>
      <c r="D9" s="4"/>
    </row>
    <row r="10" spans="1:4">
      <c r="A10" s="2" t="s">
        <v>90</v>
      </c>
      <c r="B10" s="6">
        <v>227356</v>
      </c>
      <c r="C10" s="6">
        <v>198159</v>
      </c>
      <c r="D10" s="6">
        <v>205435</v>
      </c>
    </row>
    <row r="11" spans="1:4">
      <c r="A11" s="2" t="s">
        <v>1793</v>
      </c>
      <c r="B11" s="6">
        <v>74853</v>
      </c>
      <c r="C11" s="6">
        <v>59006</v>
      </c>
      <c r="D11" s="6">
        <v>95898</v>
      </c>
    </row>
    <row r="12" spans="1:4">
      <c r="A12" s="2" t="s">
        <v>229</v>
      </c>
      <c r="B12" s="4"/>
      <c r="C12" s="4"/>
      <c r="D12" s="4"/>
    </row>
    <row r="13" spans="1:4">
      <c r="A13" s="3" t="s">
        <v>1791</v>
      </c>
      <c r="B13" s="4"/>
      <c r="C13" s="4"/>
      <c r="D13" s="4"/>
    </row>
    <row r="14" spans="1:4">
      <c r="A14" s="2" t="s">
        <v>28</v>
      </c>
      <c r="B14" s="6">
        <v>89528</v>
      </c>
      <c r="C14" s="6">
        <v>120801</v>
      </c>
      <c r="D14" s="4"/>
    </row>
    <row r="15" spans="1:4">
      <c r="A15" s="2" t="s">
        <v>1792</v>
      </c>
      <c r="B15" s="6">
        <v>1626274</v>
      </c>
      <c r="C15" s="6">
        <v>1535860</v>
      </c>
      <c r="D15" s="4"/>
    </row>
    <row r="16" spans="1:4">
      <c r="A16" s="2" t="s">
        <v>49</v>
      </c>
      <c r="B16" s="6">
        <v>73147</v>
      </c>
      <c r="C16" s="6">
        <v>65400</v>
      </c>
      <c r="D16" s="4"/>
    </row>
    <row r="17" spans="1:4">
      <c r="A17" s="2" t="s">
        <v>715</v>
      </c>
      <c r="B17" s="6">
        <v>1143404</v>
      </c>
      <c r="C17" s="6">
        <v>1128439</v>
      </c>
      <c r="D17" s="4"/>
    </row>
    <row r="18" spans="1:4">
      <c r="A18" s="3" t="s">
        <v>722</v>
      </c>
      <c r="B18" s="4"/>
      <c r="C18" s="4"/>
      <c r="D18" s="4"/>
    </row>
    <row r="19" spans="1:4">
      <c r="A19" s="2" t="s">
        <v>90</v>
      </c>
      <c r="B19" s="6">
        <v>264877</v>
      </c>
      <c r="C19" s="6">
        <v>202397</v>
      </c>
      <c r="D19" s="6">
        <v>151097</v>
      </c>
    </row>
    <row r="20" spans="1:4">
      <c r="A20" s="2" t="s">
        <v>1793</v>
      </c>
      <c r="B20" s="6">
        <v>11371</v>
      </c>
      <c r="C20" s="6">
        <v>-55690</v>
      </c>
      <c r="D20" s="6">
        <v>-3284</v>
      </c>
    </row>
    <row r="21" spans="1:4">
      <c r="A21" s="2" t="s">
        <v>710</v>
      </c>
      <c r="B21" s="4"/>
      <c r="C21" s="4"/>
      <c r="D21" s="4"/>
    </row>
    <row r="22" spans="1:4">
      <c r="A22" s="3" t="s">
        <v>1791</v>
      </c>
      <c r="B22" s="4"/>
      <c r="C22" s="4"/>
      <c r="D22" s="4"/>
    </row>
    <row r="23" spans="1:4">
      <c r="A23" s="2" t="s">
        <v>28</v>
      </c>
      <c r="B23" s="6">
        <v>2126</v>
      </c>
      <c r="C23" s="6">
        <v>1524</v>
      </c>
      <c r="D23" s="4"/>
    </row>
    <row r="24" spans="1:4">
      <c r="A24" s="2" t="s">
        <v>1792</v>
      </c>
      <c r="B24" s="4">
        <v>21</v>
      </c>
      <c r="C24" s="4">
        <v>22</v>
      </c>
      <c r="D24" s="4"/>
    </row>
    <row r="25" spans="1:4">
      <c r="A25" s="2" t="s">
        <v>49</v>
      </c>
      <c r="B25" s="4">
        <v>450</v>
      </c>
      <c r="C25" s="4">
        <v>370</v>
      </c>
      <c r="D25" s="4"/>
    </row>
    <row r="26" spans="1:4">
      <c r="A26" s="2" t="s">
        <v>715</v>
      </c>
      <c r="B26" s="4">
        <v>0</v>
      </c>
      <c r="C26" s="4">
        <v>0</v>
      </c>
      <c r="D26" s="4"/>
    </row>
    <row r="27" spans="1:4">
      <c r="A27" s="3" t="s">
        <v>722</v>
      </c>
      <c r="B27" s="4"/>
      <c r="C27" s="4"/>
      <c r="D27" s="4"/>
    </row>
    <row r="28" spans="1:4">
      <c r="A28" s="2" t="s">
        <v>90</v>
      </c>
      <c r="B28" s="6">
        <v>2825</v>
      </c>
      <c r="C28" s="6">
        <v>2230</v>
      </c>
      <c r="D28" s="6">
        <v>2262</v>
      </c>
    </row>
    <row r="29" spans="1:4">
      <c r="A29" s="2" t="s">
        <v>1793</v>
      </c>
      <c r="B29" s="6">
        <v>1298</v>
      </c>
      <c r="C29" s="4">
        <v>775</v>
      </c>
      <c r="D29" s="6">
        <v>1237</v>
      </c>
    </row>
    <row r="30" spans="1:4">
      <c r="A30" s="2" t="s">
        <v>235</v>
      </c>
      <c r="B30" s="4"/>
      <c r="C30" s="4"/>
      <c r="D30" s="4"/>
    </row>
    <row r="31" spans="1:4">
      <c r="A31" s="3" t="s">
        <v>1791</v>
      </c>
      <c r="B31" s="4"/>
      <c r="C31" s="4"/>
      <c r="D31" s="4"/>
    </row>
    <row r="32" spans="1:4">
      <c r="A32" s="2" t="s">
        <v>28</v>
      </c>
      <c r="B32" s="6">
        <v>13764</v>
      </c>
      <c r="C32" s="6">
        <v>8224</v>
      </c>
      <c r="D32" s="4"/>
    </row>
    <row r="33" spans="1:4">
      <c r="A33" s="2" t="s">
        <v>1792</v>
      </c>
      <c r="B33" s="6">
        <v>190913</v>
      </c>
      <c r="C33" s="6">
        <v>199761</v>
      </c>
      <c r="D33" s="4"/>
    </row>
    <row r="34" spans="1:4">
      <c r="A34" s="2" t="s">
        <v>49</v>
      </c>
      <c r="B34" s="6">
        <v>16257</v>
      </c>
      <c r="C34" s="6">
        <v>14792</v>
      </c>
      <c r="D34" s="4"/>
    </row>
    <row r="35" spans="1:4">
      <c r="A35" s="2" t="s">
        <v>715</v>
      </c>
      <c r="B35" s="6">
        <v>191411</v>
      </c>
      <c r="C35" s="6">
        <v>194288</v>
      </c>
      <c r="D35" s="4"/>
    </row>
    <row r="36" spans="1:4">
      <c r="A36" s="3" t="s">
        <v>722</v>
      </c>
      <c r="B36" s="4"/>
      <c r="C36" s="4"/>
      <c r="D36" s="4"/>
    </row>
    <row r="37" spans="1:4">
      <c r="A37" s="2" t="s">
        <v>90</v>
      </c>
      <c r="B37" s="6">
        <v>35119</v>
      </c>
      <c r="C37" s="6">
        <v>1152</v>
      </c>
      <c r="D37" s="4"/>
    </row>
    <row r="38" spans="1:4">
      <c r="A38" s="2" t="s">
        <v>1793</v>
      </c>
      <c r="B38" s="8">
        <v>-1896</v>
      </c>
      <c r="C38" s="8">
        <v>-1096</v>
      </c>
      <c r="D3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4" width="12.28515625" bestFit="1" customWidth="1"/>
    <col min="5" max="8" width="15.42578125" bestFit="1" customWidth="1"/>
    <col min="9" max="10" width="16.42578125" bestFit="1" customWidth="1"/>
  </cols>
  <sheetData>
    <row r="1" spans="1:10" ht="15" customHeight="1">
      <c r="A1" s="1" t="s">
        <v>1794</v>
      </c>
      <c r="B1" s="7" t="s">
        <v>1</v>
      </c>
      <c r="C1" s="7"/>
      <c r="D1" s="7"/>
      <c r="E1" s="1" t="s">
        <v>1795</v>
      </c>
      <c r="F1" s="1" t="s">
        <v>1679</v>
      </c>
      <c r="G1" s="1" t="s">
        <v>1674</v>
      </c>
      <c r="H1" s="1" t="s">
        <v>1796</v>
      </c>
      <c r="I1" s="1" t="s">
        <v>1</v>
      </c>
      <c r="J1" s="1" t="s">
        <v>1677</v>
      </c>
    </row>
    <row r="2" spans="1:10" ht="30">
      <c r="A2" s="1" t="s">
        <v>87</v>
      </c>
      <c r="B2" s="1" t="s">
        <v>2</v>
      </c>
      <c r="C2" s="1" t="s">
        <v>27</v>
      </c>
      <c r="D2" s="1" t="s">
        <v>88</v>
      </c>
      <c r="E2" s="1" t="s">
        <v>1797</v>
      </c>
      <c r="F2" s="196">
        <v>41060</v>
      </c>
      <c r="G2" s="1" t="s">
        <v>1798</v>
      </c>
      <c r="H2" s="1" t="s">
        <v>1799</v>
      </c>
      <c r="I2" s="1" t="s">
        <v>1646</v>
      </c>
      <c r="J2" s="1" t="s">
        <v>1800</v>
      </c>
    </row>
    <row r="3" spans="1:10" ht="30">
      <c r="A3" s="3" t="s">
        <v>1801</v>
      </c>
      <c r="B3" s="4"/>
      <c r="C3" s="4"/>
      <c r="D3" s="4"/>
      <c r="E3" s="4"/>
      <c r="F3" s="4"/>
      <c r="G3" s="4"/>
      <c r="H3" s="4"/>
      <c r="I3" s="4"/>
      <c r="J3" s="4"/>
    </row>
    <row r="4" spans="1:10" ht="45">
      <c r="A4" s="2" t="s">
        <v>1802</v>
      </c>
      <c r="B4" s="8">
        <v>0</v>
      </c>
      <c r="C4" s="8">
        <v>0</v>
      </c>
      <c r="D4" s="8">
        <v>82572</v>
      </c>
      <c r="E4" s="4"/>
      <c r="F4" s="4"/>
      <c r="G4" s="4"/>
      <c r="H4" s="4"/>
      <c r="I4" s="4"/>
      <c r="J4" s="4"/>
    </row>
    <row r="5" spans="1:10" ht="30">
      <c r="A5" s="2" t="s">
        <v>121</v>
      </c>
      <c r="B5" s="4">
        <v>0</v>
      </c>
      <c r="C5" s="4">
        <v>0</v>
      </c>
      <c r="D5" s="6">
        <v>-6158</v>
      </c>
      <c r="E5" s="4"/>
      <c r="F5" s="4"/>
      <c r="G5" s="4"/>
      <c r="H5" s="4"/>
      <c r="I5" s="4"/>
      <c r="J5" s="4"/>
    </row>
    <row r="6" spans="1:10" ht="30">
      <c r="A6" s="2" t="s">
        <v>106</v>
      </c>
      <c r="B6" s="6">
        <v>57751</v>
      </c>
      <c r="C6" s="6">
        <v>19344</v>
      </c>
      <c r="D6" s="6">
        <v>48228</v>
      </c>
      <c r="E6" s="4"/>
      <c r="F6" s="4"/>
      <c r="G6" s="4"/>
      <c r="H6" s="4"/>
      <c r="I6" s="4"/>
      <c r="J6" s="4"/>
    </row>
    <row r="7" spans="1:10">
      <c r="A7" s="2" t="s">
        <v>42</v>
      </c>
      <c r="B7" s="6">
        <v>344453</v>
      </c>
      <c r="C7" s="6">
        <v>335303</v>
      </c>
      <c r="D7" s="6">
        <v>197291</v>
      </c>
      <c r="E7" s="4"/>
      <c r="F7" s="4"/>
      <c r="G7" s="4"/>
      <c r="H7" s="4"/>
      <c r="I7" s="4"/>
      <c r="J7" s="4"/>
    </row>
    <row r="8" spans="1:10">
      <c r="A8" s="2" t="s">
        <v>1803</v>
      </c>
      <c r="B8" s="6">
        <v>14595</v>
      </c>
      <c r="C8" s="6">
        <v>10126</v>
      </c>
      <c r="D8" s="6">
        <v>5202</v>
      </c>
      <c r="E8" s="4"/>
      <c r="F8" s="4"/>
      <c r="G8" s="4"/>
      <c r="H8" s="4"/>
      <c r="I8" s="4"/>
      <c r="J8" s="4"/>
    </row>
    <row r="9" spans="1:10" ht="30">
      <c r="A9" s="2" t="s">
        <v>1804</v>
      </c>
      <c r="B9" s="4">
        <v>643</v>
      </c>
      <c r="C9" s="4">
        <v>551</v>
      </c>
      <c r="D9" s="4">
        <v>93</v>
      </c>
      <c r="E9" s="4"/>
      <c r="F9" s="4"/>
      <c r="G9" s="4"/>
      <c r="H9" s="4"/>
      <c r="I9" s="4"/>
      <c r="J9" s="4"/>
    </row>
    <row r="10" spans="1:10">
      <c r="A10" s="2" t="s">
        <v>226</v>
      </c>
      <c r="B10" s="4"/>
      <c r="C10" s="4"/>
      <c r="D10" s="4"/>
      <c r="E10" s="4"/>
      <c r="F10" s="4"/>
      <c r="G10" s="4"/>
      <c r="H10" s="4"/>
      <c r="I10" s="4"/>
      <c r="J10" s="4"/>
    </row>
    <row r="11" spans="1:10" ht="30">
      <c r="A11" s="3" t="s">
        <v>1801</v>
      </c>
      <c r="B11" s="4"/>
      <c r="C11" s="4"/>
      <c r="D11" s="4"/>
      <c r="E11" s="4"/>
      <c r="F11" s="4"/>
      <c r="G11" s="4"/>
      <c r="H11" s="4"/>
      <c r="I11" s="4"/>
      <c r="J11" s="4"/>
    </row>
    <row r="12" spans="1:10" ht="30">
      <c r="A12" s="2" t="s">
        <v>1557</v>
      </c>
      <c r="B12" s="195">
        <v>0.02</v>
      </c>
      <c r="C12" s="4"/>
      <c r="D12" s="4"/>
      <c r="E12" s="4"/>
      <c r="F12" s="4"/>
      <c r="G12" s="4"/>
      <c r="H12" s="4"/>
      <c r="I12" s="4"/>
      <c r="J12" s="4"/>
    </row>
    <row r="13" spans="1:10" ht="45">
      <c r="A13" s="2" t="s">
        <v>1802</v>
      </c>
      <c r="B13" s="4"/>
      <c r="C13" s="4"/>
      <c r="D13" s="4"/>
      <c r="E13" s="4"/>
      <c r="F13" s="4"/>
      <c r="G13" s="4"/>
      <c r="H13" s="4"/>
      <c r="I13" s="6">
        <v>82572</v>
      </c>
      <c r="J13" s="4"/>
    </row>
    <row r="14" spans="1:10" ht="30">
      <c r="A14" s="2" t="s">
        <v>121</v>
      </c>
      <c r="B14" s="4"/>
      <c r="C14" s="4"/>
      <c r="D14" s="4"/>
      <c r="E14" s="4"/>
      <c r="F14" s="4"/>
      <c r="G14" s="4"/>
      <c r="H14" s="4"/>
      <c r="I14" s="6">
        <v>-6158</v>
      </c>
      <c r="J14" s="4"/>
    </row>
    <row r="15" spans="1:10">
      <c r="A15" s="2" t="s">
        <v>1805</v>
      </c>
      <c r="B15" s="4"/>
      <c r="C15" s="4"/>
      <c r="D15" s="4"/>
      <c r="E15" s="6">
        <v>6325000</v>
      </c>
      <c r="F15" s="6">
        <v>4600000</v>
      </c>
      <c r="G15" s="4"/>
      <c r="H15" s="6">
        <v>10925000</v>
      </c>
      <c r="I15" s="4"/>
      <c r="J15" s="4"/>
    </row>
    <row r="16" spans="1:10">
      <c r="A16" s="2" t="s">
        <v>1806</v>
      </c>
      <c r="B16" s="4"/>
      <c r="C16" s="4"/>
      <c r="D16" s="4"/>
      <c r="E16" s="6">
        <v>2233</v>
      </c>
      <c r="F16" s="6">
        <v>1472</v>
      </c>
      <c r="G16" s="4"/>
      <c r="H16" s="6">
        <v>3168</v>
      </c>
      <c r="I16" s="4"/>
      <c r="J16" s="4"/>
    </row>
    <row r="17" spans="1:10" ht="30">
      <c r="A17" s="2" t="s">
        <v>1807</v>
      </c>
      <c r="B17" s="4"/>
      <c r="C17" s="4"/>
      <c r="D17" s="4"/>
      <c r="E17" s="6">
        <v>11230</v>
      </c>
      <c r="F17" s="6">
        <v>9497</v>
      </c>
      <c r="G17" s="4"/>
      <c r="H17" s="6">
        <v>15991</v>
      </c>
      <c r="I17" s="4"/>
      <c r="J17" s="4"/>
    </row>
    <row r="18" spans="1:10" ht="30">
      <c r="A18" s="2" t="s">
        <v>1808</v>
      </c>
      <c r="B18" s="6">
        <v>1578763</v>
      </c>
      <c r="C18" s="4"/>
      <c r="D18" s="4"/>
      <c r="E18" s="4"/>
      <c r="F18" s="4"/>
      <c r="G18" s="4"/>
      <c r="H18" s="4"/>
      <c r="I18" s="4"/>
      <c r="J18" s="4"/>
    </row>
    <row r="19" spans="1:10">
      <c r="A19" s="2" t="s">
        <v>1809</v>
      </c>
      <c r="B19" s="6">
        <v>14223763</v>
      </c>
      <c r="C19" s="4"/>
      <c r="D19" s="4"/>
      <c r="E19" s="4"/>
      <c r="F19" s="4"/>
      <c r="G19" s="4"/>
      <c r="H19" s="4"/>
      <c r="I19" s="4"/>
      <c r="J19" s="4"/>
    </row>
    <row r="20" spans="1:10" ht="45">
      <c r="A20" s="2" t="s">
        <v>1810</v>
      </c>
      <c r="B20" s="6">
        <v>35745</v>
      </c>
      <c r="C20" s="6">
        <v>42412</v>
      </c>
      <c r="D20" s="4"/>
      <c r="E20" s="4"/>
      <c r="F20" s="4"/>
      <c r="G20" s="4"/>
      <c r="H20" s="4"/>
      <c r="I20" s="4"/>
      <c r="J20" s="4"/>
    </row>
    <row r="21" spans="1:10" ht="30">
      <c r="A21" s="2" t="s">
        <v>106</v>
      </c>
      <c r="B21" s="6">
        <v>36959</v>
      </c>
      <c r="C21" s="6">
        <v>39738</v>
      </c>
      <c r="D21" s="6">
        <v>48946</v>
      </c>
      <c r="E21" s="4"/>
      <c r="F21" s="4"/>
      <c r="G21" s="4"/>
      <c r="H21" s="4"/>
      <c r="I21" s="4"/>
      <c r="J21" s="4"/>
    </row>
    <row r="22" spans="1:10">
      <c r="A22" s="2" t="s">
        <v>42</v>
      </c>
      <c r="B22" s="6">
        <v>114837</v>
      </c>
      <c r="C22" s="6">
        <v>110516</v>
      </c>
      <c r="D22" s="4"/>
      <c r="E22" s="4"/>
      <c r="F22" s="4"/>
      <c r="G22" s="4"/>
      <c r="H22" s="4"/>
      <c r="I22" s="4"/>
      <c r="J22" s="4"/>
    </row>
    <row r="23" spans="1:10">
      <c r="A23" s="2" t="s">
        <v>1803</v>
      </c>
      <c r="B23" s="6">
        <v>30043</v>
      </c>
      <c r="C23" s="6">
        <v>29461</v>
      </c>
      <c r="D23" s="6">
        <v>27916</v>
      </c>
      <c r="E23" s="4"/>
      <c r="F23" s="4"/>
      <c r="G23" s="4"/>
      <c r="H23" s="4"/>
      <c r="I23" s="4"/>
      <c r="J23" s="4"/>
    </row>
    <row r="24" spans="1:10" ht="30">
      <c r="A24" s="2" t="s">
        <v>1556</v>
      </c>
      <c r="B24" s="195">
        <v>0.2</v>
      </c>
      <c r="C24" s="4"/>
      <c r="D24" s="4"/>
      <c r="E24" s="4"/>
      <c r="F24" s="4"/>
      <c r="G24" s="4"/>
      <c r="H24" s="4"/>
      <c r="I24" s="4"/>
      <c r="J24" s="4"/>
    </row>
    <row r="25" spans="1:10" ht="30">
      <c r="A25" s="2" t="s">
        <v>1811</v>
      </c>
      <c r="B25" s="4"/>
      <c r="C25" s="4"/>
      <c r="D25" s="4"/>
      <c r="E25" s="4"/>
      <c r="F25" s="4"/>
      <c r="G25" s="6">
        <v>1000000</v>
      </c>
      <c r="H25" s="4"/>
      <c r="I25" s="6">
        <v>7621843</v>
      </c>
      <c r="J25" s="4"/>
    </row>
    <row r="26" spans="1:10">
      <c r="A26" s="2" t="s">
        <v>1812</v>
      </c>
      <c r="B26" s="6">
        <v>155181</v>
      </c>
      <c r="C26" s="4"/>
      <c r="D26" s="4"/>
      <c r="E26" s="4"/>
      <c r="F26" s="4"/>
      <c r="G26" s="4"/>
      <c r="H26" s="4"/>
      <c r="I26" s="4"/>
      <c r="J26" s="4"/>
    </row>
    <row r="27" spans="1:10">
      <c r="A27" s="2" t="s">
        <v>710</v>
      </c>
      <c r="B27" s="4"/>
      <c r="C27" s="4"/>
      <c r="D27" s="4"/>
      <c r="E27" s="4"/>
      <c r="F27" s="4"/>
      <c r="G27" s="4"/>
      <c r="H27" s="4"/>
      <c r="I27" s="4"/>
      <c r="J27" s="4"/>
    </row>
    <row r="28" spans="1:10" ht="30">
      <c r="A28" s="3" t="s">
        <v>1801</v>
      </c>
      <c r="B28" s="4"/>
      <c r="C28" s="4"/>
      <c r="D28" s="4"/>
      <c r="E28" s="4"/>
      <c r="F28" s="4"/>
      <c r="G28" s="4"/>
      <c r="H28" s="4"/>
      <c r="I28" s="4"/>
      <c r="J28" s="4"/>
    </row>
    <row r="29" spans="1:10">
      <c r="A29" s="2" t="s">
        <v>42</v>
      </c>
      <c r="B29" s="4">
        <v>525</v>
      </c>
      <c r="C29" s="4">
        <v>350</v>
      </c>
      <c r="D29" s="4"/>
      <c r="E29" s="4"/>
      <c r="F29" s="4"/>
      <c r="G29" s="4"/>
      <c r="H29" s="4"/>
      <c r="I29" s="4"/>
      <c r="J29" s="4"/>
    </row>
    <row r="30" spans="1:10">
      <c r="A30" s="2" t="s">
        <v>1803</v>
      </c>
      <c r="B30" s="4">
        <v>271</v>
      </c>
      <c r="C30" s="4">
        <v>433</v>
      </c>
      <c r="D30" s="4">
        <v>140</v>
      </c>
      <c r="E30" s="4"/>
      <c r="F30" s="4"/>
      <c r="G30" s="4"/>
      <c r="H30" s="4"/>
      <c r="I30" s="4"/>
      <c r="J30" s="4"/>
    </row>
    <row r="31" spans="1:10" ht="30">
      <c r="A31" s="2" t="s">
        <v>1556</v>
      </c>
      <c r="B31" s="195">
        <v>0.35</v>
      </c>
      <c r="C31" s="4"/>
      <c r="D31" s="4"/>
      <c r="E31" s="4"/>
      <c r="F31" s="4"/>
      <c r="G31" s="4"/>
      <c r="H31" s="4"/>
      <c r="I31" s="4"/>
      <c r="J31" s="4"/>
    </row>
    <row r="32" spans="1:10" ht="150">
      <c r="A32" s="2" t="s">
        <v>1813</v>
      </c>
      <c r="B32" s="4" t="s">
        <v>1814</v>
      </c>
      <c r="C32" s="4"/>
      <c r="D32" s="4"/>
      <c r="E32" s="4"/>
      <c r="F32" s="4"/>
      <c r="G32" s="4"/>
      <c r="H32" s="4"/>
      <c r="I32" s="4"/>
      <c r="J32" s="4"/>
    </row>
    <row r="33" spans="1:10">
      <c r="A33" s="2" t="s">
        <v>229</v>
      </c>
      <c r="B33" s="4"/>
      <c r="C33" s="4"/>
      <c r="D33" s="4"/>
      <c r="E33" s="4"/>
      <c r="F33" s="4"/>
      <c r="G33" s="4"/>
      <c r="H33" s="4"/>
      <c r="I33" s="4"/>
      <c r="J33" s="4"/>
    </row>
    <row r="34" spans="1:10" ht="30">
      <c r="A34" s="3" t="s">
        <v>1801</v>
      </c>
      <c r="B34" s="4"/>
      <c r="C34" s="4"/>
      <c r="D34" s="4"/>
      <c r="E34" s="4"/>
      <c r="F34" s="4"/>
      <c r="G34" s="4"/>
      <c r="H34" s="4"/>
      <c r="I34" s="4"/>
      <c r="J34" s="4"/>
    </row>
    <row r="35" spans="1:10">
      <c r="A35" s="2" t="s">
        <v>1806</v>
      </c>
      <c r="B35" s="4"/>
      <c r="C35" s="4"/>
      <c r="D35" s="4"/>
      <c r="E35" s="4"/>
      <c r="F35" s="4"/>
      <c r="G35" s="4"/>
      <c r="H35" s="6">
        <v>160001</v>
      </c>
      <c r="I35" s="4"/>
      <c r="J35" s="4"/>
    </row>
    <row r="36" spans="1:10" ht="30">
      <c r="A36" s="2" t="s">
        <v>1807</v>
      </c>
      <c r="B36" s="6">
        <v>4675</v>
      </c>
      <c r="C36" s="6">
        <v>-6171</v>
      </c>
      <c r="D36" s="4"/>
      <c r="E36" s="4"/>
      <c r="F36" s="4"/>
      <c r="G36" s="4"/>
      <c r="H36" s="4"/>
      <c r="I36" s="4"/>
      <c r="J36" s="4"/>
    </row>
    <row r="37" spans="1:10" ht="45">
      <c r="A37" s="2" t="s">
        <v>1810</v>
      </c>
      <c r="B37" s="6">
        <v>1293</v>
      </c>
      <c r="C37" s="6">
        <v>12052</v>
      </c>
      <c r="D37" s="4"/>
      <c r="E37" s="4"/>
      <c r="F37" s="4"/>
      <c r="G37" s="4"/>
      <c r="H37" s="4"/>
      <c r="I37" s="4"/>
      <c r="J37" s="4"/>
    </row>
    <row r="38" spans="1:10" ht="30">
      <c r="A38" s="2" t="s">
        <v>106</v>
      </c>
      <c r="B38" s="6">
        <v>19513</v>
      </c>
      <c r="C38" s="6">
        <v>-20759</v>
      </c>
      <c r="D38" s="6">
        <v>-1070</v>
      </c>
      <c r="E38" s="4"/>
      <c r="F38" s="4"/>
      <c r="G38" s="4"/>
      <c r="H38" s="4"/>
      <c r="I38" s="4"/>
      <c r="J38" s="4"/>
    </row>
    <row r="39" spans="1:10">
      <c r="A39" s="2" t="s">
        <v>42</v>
      </c>
      <c r="B39" s="6">
        <v>224582</v>
      </c>
      <c r="C39" s="6">
        <v>219664</v>
      </c>
      <c r="D39" s="4"/>
      <c r="E39" s="4"/>
      <c r="F39" s="4"/>
      <c r="G39" s="4"/>
      <c r="H39" s="4"/>
      <c r="I39" s="4"/>
      <c r="J39" s="4"/>
    </row>
    <row r="40" spans="1:10">
      <c r="A40" s="2" t="s">
        <v>1803</v>
      </c>
      <c r="B40" s="6">
        <v>14595</v>
      </c>
      <c r="C40" s="6">
        <v>10126</v>
      </c>
      <c r="D40" s="6">
        <v>5202</v>
      </c>
      <c r="E40" s="4"/>
      <c r="F40" s="4"/>
      <c r="G40" s="4"/>
      <c r="H40" s="4"/>
      <c r="I40" s="4"/>
      <c r="J40" s="4"/>
    </row>
    <row r="41" spans="1:10" ht="30">
      <c r="A41" s="2" t="s">
        <v>1556</v>
      </c>
      <c r="B41" s="195">
        <v>0.46200000000000002</v>
      </c>
      <c r="C41" s="4"/>
      <c r="D41" s="4"/>
      <c r="E41" s="4"/>
      <c r="F41" s="4"/>
      <c r="G41" s="4"/>
      <c r="H41" s="4"/>
      <c r="I41" s="4"/>
      <c r="J41" s="4"/>
    </row>
    <row r="42" spans="1:10" ht="30">
      <c r="A42" s="2" t="s">
        <v>1558</v>
      </c>
      <c r="B42" s="195">
        <v>0.43099999999999999</v>
      </c>
      <c r="C42" s="4"/>
      <c r="D42" s="4"/>
      <c r="E42" s="4"/>
      <c r="F42" s="4"/>
      <c r="G42" s="4"/>
      <c r="H42" s="4"/>
      <c r="I42" s="4"/>
      <c r="J42" s="4"/>
    </row>
    <row r="43" spans="1:10" ht="30">
      <c r="A43" s="2" t="s">
        <v>1815</v>
      </c>
      <c r="B43" s="4"/>
      <c r="C43" s="4"/>
      <c r="D43" s="4"/>
      <c r="E43" s="6">
        <v>14950000</v>
      </c>
      <c r="F43" s="4"/>
      <c r="G43" s="4"/>
      <c r="H43" s="6">
        <v>94097529</v>
      </c>
      <c r="I43" s="4"/>
      <c r="J43" s="4"/>
    </row>
    <row r="44" spans="1:10">
      <c r="A44" s="2" t="s">
        <v>1816</v>
      </c>
      <c r="B44" s="4"/>
      <c r="C44" s="4"/>
      <c r="D44" s="4"/>
      <c r="E44" s="4"/>
      <c r="F44" s="4"/>
      <c r="G44" s="4"/>
      <c r="H44" s="6">
        <v>46969669</v>
      </c>
      <c r="I44" s="4"/>
      <c r="J44" s="4"/>
    </row>
    <row r="45" spans="1:10" ht="30">
      <c r="A45" s="2" t="s">
        <v>1817</v>
      </c>
      <c r="B45" s="4"/>
      <c r="C45" s="4"/>
      <c r="D45" s="4"/>
      <c r="E45" s="4"/>
      <c r="F45" s="4"/>
      <c r="G45" s="4"/>
      <c r="H45" s="4"/>
      <c r="I45" s="4"/>
      <c r="J45" s="6">
        <v>699994</v>
      </c>
    </row>
    <row r="46" spans="1:10">
      <c r="A46" s="2" t="s">
        <v>1812</v>
      </c>
      <c r="B46" s="8">
        <v>261258</v>
      </c>
      <c r="C46" s="4"/>
      <c r="D46" s="4"/>
      <c r="E46" s="4"/>
      <c r="F46" s="4"/>
      <c r="G46" s="4"/>
      <c r="H46" s="4"/>
      <c r="I46" s="4"/>
      <c r="J4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36.5703125" bestFit="1" customWidth="1"/>
    <col min="6" max="6" width="15.42578125" bestFit="1" customWidth="1"/>
  </cols>
  <sheetData>
    <row r="1" spans="1:6" ht="15" customHeight="1">
      <c r="A1" s="1" t="s">
        <v>1818</v>
      </c>
      <c r="B1" s="7" t="s">
        <v>1</v>
      </c>
      <c r="C1" s="7"/>
      <c r="D1" s="7"/>
      <c r="E1" s="7"/>
      <c r="F1" s="1" t="s">
        <v>1819</v>
      </c>
    </row>
    <row r="2" spans="1:6" ht="30">
      <c r="A2" s="1" t="s">
        <v>26</v>
      </c>
      <c r="B2" s="1" t="s">
        <v>2</v>
      </c>
      <c r="C2" s="1" t="s">
        <v>27</v>
      </c>
      <c r="D2" s="1" t="s">
        <v>88</v>
      </c>
      <c r="E2" s="1" t="s">
        <v>1820</v>
      </c>
      <c r="F2" s="1" t="s">
        <v>1561</v>
      </c>
    </row>
    <row r="3" spans="1:6">
      <c r="A3" s="3" t="s">
        <v>1821</v>
      </c>
      <c r="B3" s="4"/>
      <c r="C3" s="4"/>
      <c r="D3" s="4"/>
      <c r="E3" s="4"/>
      <c r="F3" s="4"/>
    </row>
    <row r="4" spans="1:6">
      <c r="A4" s="2" t="s">
        <v>1822</v>
      </c>
      <c r="B4" s="8">
        <v>1644582</v>
      </c>
      <c r="C4" s="8">
        <v>1511249</v>
      </c>
      <c r="D4" s="8">
        <v>1358212</v>
      </c>
      <c r="E4" s="4"/>
      <c r="F4" s="4"/>
    </row>
    <row r="5" spans="1:6">
      <c r="A5" s="2" t="s">
        <v>42</v>
      </c>
      <c r="B5" s="6">
        <v>344453</v>
      </c>
      <c r="C5" s="6">
        <v>335303</v>
      </c>
      <c r="D5" s="6">
        <v>197291</v>
      </c>
      <c r="E5" s="4"/>
      <c r="F5" s="4"/>
    </row>
    <row r="6" spans="1:6" ht="30">
      <c r="A6" s="2" t="s">
        <v>1823</v>
      </c>
      <c r="B6" s="6">
        <v>7791</v>
      </c>
      <c r="C6" s="6">
        <v>2660</v>
      </c>
      <c r="D6" s="4"/>
      <c r="E6" s="4"/>
      <c r="F6" s="4"/>
    </row>
    <row r="7" spans="1:6" ht="30">
      <c r="A7" s="2" t="s">
        <v>106</v>
      </c>
      <c r="B7" s="6">
        <v>57751</v>
      </c>
      <c r="C7" s="6">
        <v>19344</v>
      </c>
      <c r="D7" s="6">
        <v>48228</v>
      </c>
      <c r="E7" s="4"/>
      <c r="F7" s="4"/>
    </row>
    <row r="8" spans="1:6">
      <c r="A8" s="2" t="s">
        <v>1562</v>
      </c>
      <c r="B8" s="4"/>
      <c r="C8" s="4"/>
      <c r="D8" s="4"/>
      <c r="E8" s="4"/>
      <c r="F8" s="4"/>
    </row>
    <row r="9" spans="1:6">
      <c r="A9" s="3" t="s">
        <v>1821</v>
      </c>
      <c r="B9" s="4"/>
      <c r="C9" s="4"/>
      <c r="D9" s="4"/>
      <c r="E9" s="4"/>
      <c r="F9" s="4"/>
    </row>
    <row r="10" spans="1:6">
      <c r="A10" s="2" t="s">
        <v>1824</v>
      </c>
      <c r="B10" s="6">
        <v>13415</v>
      </c>
      <c r="C10" s="4"/>
      <c r="D10" s="4"/>
      <c r="E10" s="4"/>
      <c r="F10" s="4"/>
    </row>
    <row r="11" spans="1:6">
      <c r="A11" s="2" t="s">
        <v>42</v>
      </c>
      <c r="B11" s="6">
        <v>4936</v>
      </c>
      <c r="C11" s="6">
        <v>4750</v>
      </c>
      <c r="D11" s="4"/>
      <c r="E11" s="4"/>
      <c r="F11" s="4"/>
    </row>
    <row r="12" spans="1:6" ht="30">
      <c r="A12" s="2" t="s">
        <v>106</v>
      </c>
      <c r="B12" s="4">
        <v>831</v>
      </c>
      <c r="C12" s="4">
        <v>0</v>
      </c>
      <c r="D12" s="4"/>
      <c r="E12" s="4"/>
      <c r="F12" s="4"/>
    </row>
    <row r="13" spans="1:6">
      <c r="A13" s="2" t="s">
        <v>1825</v>
      </c>
      <c r="B13" s="4"/>
      <c r="C13" s="4"/>
      <c r="D13" s="4"/>
      <c r="E13" s="4"/>
      <c r="F13" s="4"/>
    </row>
    <row r="14" spans="1:6">
      <c r="A14" s="3" t="s">
        <v>1821</v>
      </c>
      <c r="B14" s="4"/>
      <c r="C14" s="4"/>
      <c r="D14" s="4"/>
      <c r="E14" s="4"/>
      <c r="F14" s="4"/>
    </row>
    <row r="15" spans="1:6">
      <c r="A15" s="2" t="s">
        <v>1826</v>
      </c>
      <c r="B15" s="4"/>
      <c r="C15" s="4"/>
      <c r="D15" s="4"/>
      <c r="E15" s="6">
        <v>127753</v>
      </c>
      <c r="F15" s="4"/>
    </row>
    <row r="16" spans="1:6" ht="30">
      <c r="A16" s="2" t="s">
        <v>1827</v>
      </c>
      <c r="B16" s="4"/>
      <c r="C16" s="4"/>
      <c r="D16" s="4"/>
      <c r="E16" s="4"/>
      <c r="F16" s="4"/>
    </row>
    <row r="17" spans="1:6">
      <c r="A17" s="3" t="s">
        <v>1821</v>
      </c>
      <c r="B17" s="4"/>
      <c r="C17" s="4"/>
      <c r="D17" s="4"/>
      <c r="E17" s="4"/>
      <c r="F17" s="4"/>
    </row>
    <row r="18" spans="1:6">
      <c r="A18" s="2" t="s">
        <v>1822</v>
      </c>
      <c r="B18" s="4"/>
      <c r="C18" s="4"/>
      <c r="D18" s="4"/>
      <c r="E18" s="6">
        <v>10000</v>
      </c>
      <c r="F18" s="4"/>
    </row>
    <row r="19" spans="1:6" ht="30">
      <c r="A19" s="2" t="s">
        <v>1828</v>
      </c>
      <c r="B19" s="4"/>
      <c r="C19" s="4"/>
      <c r="D19" s="4"/>
      <c r="E19" s="4"/>
      <c r="F19" s="6">
        <v>24100</v>
      </c>
    </row>
    <row r="20" spans="1:6">
      <c r="A20" s="2" t="s">
        <v>1829</v>
      </c>
      <c r="B20" s="4"/>
      <c r="C20" s="4"/>
      <c r="D20" s="4"/>
      <c r="E20" s="4"/>
      <c r="F20" s="4"/>
    </row>
    <row r="21" spans="1:6">
      <c r="A21" s="3" t="s">
        <v>1821</v>
      </c>
      <c r="B21" s="4"/>
      <c r="C21" s="4"/>
      <c r="D21" s="4"/>
      <c r="E21" s="4"/>
      <c r="F21" s="4"/>
    </row>
    <row r="22" spans="1:6">
      <c r="A22" s="2" t="s">
        <v>1830</v>
      </c>
      <c r="B22" s="4"/>
      <c r="C22" s="4"/>
      <c r="D22" s="4"/>
      <c r="E22" s="6">
        <v>173367</v>
      </c>
      <c r="F22" s="4"/>
    </row>
    <row r="23" spans="1:6">
      <c r="A23" s="2" t="s">
        <v>1831</v>
      </c>
      <c r="B23" s="4"/>
      <c r="C23" s="6">
        <v>71929</v>
      </c>
      <c r="D23" s="4"/>
      <c r="E23" s="4"/>
      <c r="F23" s="4"/>
    </row>
    <row r="24" spans="1:6" ht="90">
      <c r="A24" s="2" t="s">
        <v>1813</v>
      </c>
      <c r="B24" s="4"/>
      <c r="C24" s="4"/>
      <c r="D24" s="4"/>
      <c r="E24" s="4" t="s">
        <v>700</v>
      </c>
      <c r="F24" s="4"/>
    </row>
    <row r="25" spans="1:6" ht="30">
      <c r="A25" s="2" t="s">
        <v>1832</v>
      </c>
      <c r="B25" s="4"/>
      <c r="C25" s="4"/>
      <c r="D25" s="4"/>
      <c r="E25" s="4"/>
      <c r="F25" s="4"/>
    </row>
    <row r="26" spans="1:6">
      <c r="A26" s="3" t="s">
        <v>1821</v>
      </c>
      <c r="B26" s="4"/>
      <c r="C26" s="4"/>
      <c r="D26" s="4"/>
      <c r="E26" s="4"/>
      <c r="F26" s="4"/>
    </row>
    <row r="27" spans="1:6">
      <c r="A27" s="2" t="s">
        <v>42</v>
      </c>
      <c r="B27" s="6">
        <v>5602</v>
      </c>
      <c r="C27" s="4"/>
      <c r="D27" s="4"/>
      <c r="E27" s="4"/>
      <c r="F27" s="4"/>
    </row>
    <row r="28" spans="1:6" ht="30">
      <c r="A28" s="2" t="s">
        <v>1823</v>
      </c>
      <c r="B28" s="8">
        <v>7813</v>
      </c>
      <c r="C28" s="4"/>
      <c r="D28" s="4"/>
      <c r="E28" s="4"/>
      <c r="F28" s="4"/>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833</v>
      </c>
      <c r="B1" s="7" t="s">
        <v>2</v>
      </c>
      <c r="C1" s="7" t="s">
        <v>27</v>
      </c>
      <c r="D1" s="7" t="s">
        <v>88</v>
      </c>
    </row>
    <row r="2" spans="1:4" ht="30">
      <c r="A2" s="1" t="s">
        <v>26</v>
      </c>
      <c r="B2" s="7"/>
      <c r="C2" s="7"/>
      <c r="D2" s="7"/>
    </row>
    <row r="3" spans="1:4" ht="30">
      <c r="A3" s="3" t="s">
        <v>732</v>
      </c>
      <c r="B3" s="4"/>
      <c r="C3" s="4"/>
      <c r="D3" s="4"/>
    </row>
    <row r="4" spans="1:4">
      <c r="A4" s="2" t="s">
        <v>736</v>
      </c>
      <c r="B4" s="8">
        <v>12175</v>
      </c>
      <c r="C4" s="8">
        <v>9954</v>
      </c>
      <c r="D4" s="4"/>
    </row>
    <row r="5" spans="1:4">
      <c r="A5" s="2" t="s">
        <v>737</v>
      </c>
      <c r="B5" s="6">
        <v>37846</v>
      </c>
      <c r="C5" s="6">
        <v>21081</v>
      </c>
      <c r="D5" s="4"/>
    </row>
    <row r="6" spans="1:4">
      <c r="A6" s="2" t="s">
        <v>738</v>
      </c>
      <c r="B6" s="6">
        <v>10289</v>
      </c>
      <c r="C6" s="6">
        <v>8717</v>
      </c>
      <c r="D6" s="4"/>
    </row>
    <row r="7" spans="1:4">
      <c r="A7" s="2" t="s">
        <v>739</v>
      </c>
      <c r="B7" s="6">
        <v>23022</v>
      </c>
      <c r="C7" s="6">
        <v>13270</v>
      </c>
      <c r="D7" s="4"/>
    </row>
    <row r="8" spans="1:4" ht="30">
      <c r="A8" s="2" t="s">
        <v>740</v>
      </c>
      <c r="B8" s="6">
        <v>1893</v>
      </c>
      <c r="C8" s="4">
        <v>801</v>
      </c>
      <c r="D8" s="4"/>
    </row>
    <row r="9" spans="1:4">
      <c r="A9" s="2" t="s">
        <v>741</v>
      </c>
      <c r="B9" s="4">
        <v>458</v>
      </c>
      <c r="C9" s="6">
        <v>1066</v>
      </c>
      <c r="D9" s="4"/>
    </row>
    <row r="10" spans="1:4">
      <c r="A10" s="2" t="s">
        <v>742</v>
      </c>
      <c r="B10" s="6">
        <v>4792</v>
      </c>
      <c r="C10" s="6">
        <v>5175</v>
      </c>
      <c r="D10" s="4"/>
    </row>
    <row r="11" spans="1:4">
      <c r="A11" s="2" t="s">
        <v>743</v>
      </c>
      <c r="B11" s="6">
        <v>1087</v>
      </c>
      <c r="C11" s="4">
        <v>934</v>
      </c>
      <c r="D11" s="4"/>
    </row>
    <row r="12" spans="1:4">
      <c r="A12" s="2" t="s">
        <v>744</v>
      </c>
      <c r="B12" s="6">
        <v>3081</v>
      </c>
      <c r="C12" s="4">
        <v>0</v>
      </c>
      <c r="D12" s="4">
        <v>0</v>
      </c>
    </row>
    <row r="13" spans="1:4">
      <c r="A13" s="2" t="s">
        <v>746</v>
      </c>
      <c r="B13" s="6">
        <v>5877</v>
      </c>
      <c r="C13" s="6">
        <v>3201</v>
      </c>
      <c r="D13" s="4"/>
    </row>
    <row r="14" spans="1:4">
      <c r="A14" s="2" t="s">
        <v>1834</v>
      </c>
      <c r="B14" s="6">
        <v>6800</v>
      </c>
      <c r="C14" s="4">
        <v>0</v>
      </c>
      <c r="D14" s="4"/>
    </row>
    <row r="15" spans="1:4">
      <c r="A15" s="2" t="s">
        <v>748</v>
      </c>
      <c r="B15" s="8">
        <v>107320</v>
      </c>
      <c r="C15" s="8">
        <v>64199</v>
      </c>
      <c r="D15"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1835</v>
      </c>
      <c r="B1" s="7" t="s">
        <v>2</v>
      </c>
      <c r="C1" s="7" t="s">
        <v>27</v>
      </c>
    </row>
    <row r="2" spans="1:3" ht="30">
      <c r="A2" s="1" t="s">
        <v>26</v>
      </c>
      <c r="B2" s="7"/>
      <c r="C2" s="7"/>
    </row>
    <row r="3" spans="1:3">
      <c r="A3" s="3" t="s">
        <v>1836</v>
      </c>
      <c r="B3" s="4"/>
      <c r="C3" s="4"/>
    </row>
    <row r="4" spans="1:3">
      <c r="A4" s="2" t="s">
        <v>770</v>
      </c>
      <c r="B4" s="8">
        <v>1644582</v>
      </c>
      <c r="C4" s="4"/>
    </row>
    <row r="5" spans="1:3">
      <c r="A5" s="2" t="s">
        <v>772</v>
      </c>
      <c r="B5" s="6">
        <v>24186</v>
      </c>
      <c r="C5" s="6">
        <v>19261</v>
      </c>
    </row>
    <row r="6" spans="1:3">
      <c r="A6" s="2" t="s">
        <v>754</v>
      </c>
      <c r="B6" s="4"/>
      <c r="C6" s="4"/>
    </row>
    <row r="7" spans="1:3">
      <c r="A7" s="3" t="s">
        <v>1836</v>
      </c>
      <c r="B7" s="4"/>
      <c r="C7" s="4"/>
    </row>
    <row r="8" spans="1:3">
      <c r="A8" s="2" t="s">
        <v>770</v>
      </c>
      <c r="B8" s="6">
        <v>1269123</v>
      </c>
      <c r="C8" s="6">
        <v>1217565</v>
      </c>
    </row>
    <row r="9" spans="1:3">
      <c r="A9" s="2" t="s">
        <v>765</v>
      </c>
      <c r="B9" s="4"/>
      <c r="C9" s="4"/>
    </row>
    <row r="10" spans="1:3">
      <c r="A10" s="3" t="s">
        <v>1836</v>
      </c>
      <c r="B10" s="4"/>
      <c r="C10" s="4"/>
    </row>
    <row r="11" spans="1:3">
      <c r="A11" s="2" t="s">
        <v>768</v>
      </c>
      <c r="B11" s="4">
        <v>459</v>
      </c>
      <c r="C11" s="4">
        <v>528</v>
      </c>
    </row>
    <row r="12" spans="1:3">
      <c r="A12" s="2" t="s">
        <v>191</v>
      </c>
      <c r="B12" s="4"/>
      <c r="C12" s="4"/>
    </row>
    <row r="13" spans="1:3">
      <c r="A13" s="3" t="s">
        <v>1836</v>
      </c>
      <c r="B13" s="4"/>
      <c r="C13" s="4"/>
    </row>
    <row r="14" spans="1:3">
      <c r="A14" s="2" t="s">
        <v>770</v>
      </c>
      <c r="B14" s="6">
        <v>1644582</v>
      </c>
      <c r="C14" s="6">
        <v>1508093</v>
      </c>
    </row>
    <row r="15" spans="1:3">
      <c r="A15" s="2" t="s">
        <v>771</v>
      </c>
      <c r="B15" s="4">
        <v>0</v>
      </c>
      <c r="C15" s="6">
        <v>3156</v>
      </c>
    </row>
    <row r="16" spans="1:3">
      <c r="A16" s="2" t="s">
        <v>772</v>
      </c>
      <c r="B16" s="6">
        <v>-24186</v>
      </c>
      <c r="C16" s="6">
        <v>-19261</v>
      </c>
    </row>
    <row r="17" spans="1:3">
      <c r="A17" s="2" t="s">
        <v>775</v>
      </c>
      <c r="B17" s="6">
        <v>1620396</v>
      </c>
      <c r="C17" s="6">
        <v>1491988</v>
      </c>
    </row>
    <row r="18" spans="1:3" ht="30">
      <c r="A18" s="2" t="s">
        <v>1837</v>
      </c>
      <c r="B18" s="4"/>
      <c r="C18" s="4"/>
    </row>
    <row r="19" spans="1:3">
      <c r="A19" s="3" t="s">
        <v>1836</v>
      </c>
      <c r="B19" s="4"/>
      <c r="C19" s="4"/>
    </row>
    <row r="20" spans="1:3">
      <c r="A20" s="2" t="s">
        <v>1838</v>
      </c>
      <c r="B20" s="6">
        <v>59216</v>
      </c>
      <c r="C20" s="6">
        <v>66086</v>
      </c>
    </row>
    <row r="21" spans="1:3" ht="30">
      <c r="A21" s="2" t="s">
        <v>1839</v>
      </c>
      <c r="B21" s="4"/>
      <c r="C21" s="4"/>
    </row>
    <row r="22" spans="1:3">
      <c r="A22" s="3" t="s">
        <v>1836</v>
      </c>
      <c r="B22" s="4"/>
      <c r="C22" s="4"/>
    </row>
    <row r="23" spans="1:3">
      <c r="A23" s="2" t="s">
        <v>1838</v>
      </c>
      <c r="B23" s="6">
        <v>23702</v>
      </c>
      <c r="C23" s="6">
        <v>26112</v>
      </c>
    </row>
    <row r="24" spans="1:3" ht="30">
      <c r="A24" s="2" t="s">
        <v>1840</v>
      </c>
      <c r="B24" s="4"/>
      <c r="C24" s="4"/>
    </row>
    <row r="25" spans="1:3">
      <c r="A25" s="3" t="s">
        <v>1836</v>
      </c>
      <c r="B25" s="4"/>
      <c r="C25" s="4"/>
    </row>
    <row r="26" spans="1:3">
      <c r="A26" s="2" t="s">
        <v>1838</v>
      </c>
      <c r="B26" s="6">
        <v>17479</v>
      </c>
      <c r="C26" s="6">
        <v>18841</v>
      </c>
    </row>
    <row r="27" spans="1:3" ht="30">
      <c r="A27" s="2" t="s">
        <v>1840</v>
      </c>
      <c r="B27" s="4"/>
      <c r="C27" s="4"/>
    </row>
    <row r="28" spans="1:3">
      <c r="A28" s="3" t="s">
        <v>1836</v>
      </c>
      <c r="B28" s="4"/>
      <c r="C28" s="4"/>
    </row>
    <row r="29" spans="1:3">
      <c r="A29" s="2" t="s">
        <v>1838</v>
      </c>
      <c r="B29" s="6">
        <v>17950</v>
      </c>
      <c r="C29" s="6">
        <v>19350</v>
      </c>
    </row>
    <row r="30" spans="1:3" ht="30">
      <c r="A30" s="2" t="s">
        <v>1841</v>
      </c>
      <c r="B30" s="4"/>
      <c r="C30" s="4"/>
    </row>
    <row r="31" spans="1:3">
      <c r="A31" s="3" t="s">
        <v>1836</v>
      </c>
      <c r="B31" s="4"/>
      <c r="C31" s="4"/>
    </row>
    <row r="32" spans="1:3">
      <c r="A32" s="2" t="s">
        <v>1838</v>
      </c>
      <c r="B32" s="6">
        <v>63339</v>
      </c>
      <c r="C32" s="6">
        <v>36801</v>
      </c>
    </row>
    <row r="33" spans="1:3" ht="30">
      <c r="A33" s="2" t="s">
        <v>1842</v>
      </c>
      <c r="B33" s="4"/>
      <c r="C33" s="4"/>
    </row>
    <row r="34" spans="1:3">
      <c r="A34" s="3" t="s">
        <v>1836</v>
      </c>
      <c r="B34" s="4"/>
      <c r="C34" s="4"/>
    </row>
    <row r="35" spans="1:3">
      <c r="A35" s="2" t="s">
        <v>1838</v>
      </c>
      <c r="B35" s="6">
        <v>20812</v>
      </c>
      <c r="C35" s="6">
        <v>11250</v>
      </c>
    </row>
    <row r="36" spans="1:3" ht="30">
      <c r="A36" s="2" t="s">
        <v>1843</v>
      </c>
      <c r="B36" s="4"/>
      <c r="C36" s="4"/>
    </row>
    <row r="37" spans="1:3">
      <c r="A37" s="3" t="s">
        <v>1836</v>
      </c>
      <c r="B37" s="4"/>
      <c r="C37" s="4"/>
    </row>
    <row r="38" spans="1:3">
      <c r="A38" s="2" t="s">
        <v>1838</v>
      </c>
      <c r="B38" s="6">
        <v>35625</v>
      </c>
      <c r="C38" s="6">
        <v>39125</v>
      </c>
    </row>
    <row r="39" spans="1:3" ht="30">
      <c r="A39" s="2" t="s">
        <v>1844</v>
      </c>
      <c r="B39" s="4"/>
      <c r="C39" s="4"/>
    </row>
    <row r="40" spans="1:3">
      <c r="A40" s="3" t="s">
        <v>1836</v>
      </c>
      <c r="B40" s="4"/>
      <c r="C40" s="4"/>
    </row>
    <row r="41" spans="1:3">
      <c r="A41" s="2" t="s">
        <v>1838</v>
      </c>
      <c r="B41" s="6">
        <v>31000</v>
      </c>
      <c r="C41" s="4">
        <v>0</v>
      </c>
    </row>
    <row r="42" spans="1:3" ht="30">
      <c r="A42" s="2" t="s">
        <v>1845</v>
      </c>
      <c r="B42" s="4"/>
      <c r="C42" s="4"/>
    </row>
    <row r="43" spans="1:3">
      <c r="A43" s="3" t="s">
        <v>1836</v>
      </c>
      <c r="B43" s="4"/>
      <c r="C43" s="4"/>
    </row>
    <row r="44" spans="1:3">
      <c r="A44" s="2" t="s">
        <v>777</v>
      </c>
      <c r="B44" s="6">
        <v>350000</v>
      </c>
      <c r="C44" s="6">
        <v>350000</v>
      </c>
    </row>
    <row r="45" spans="1:3" ht="30">
      <c r="A45" s="2" t="s">
        <v>1846</v>
      </c>
      <c r="B45" s="4"/>
      <c r="C45" s="4"/>
    </row>
    <row r="46" spans="1:3">
      <c r="A46" s="3" t="s">
        <v>1836</v>
      </c>
      <c r="B46" s="4"/>
      <c r="C46" s="4"/>
    </row>
    <row r="47" spans="1:3">
      <c r="A47" s="2" t="s">
        <v>1847</v>
      </c>
      <c r="B47" s="6">
        <v>650000</v>
      </c>
      <c r="C47" s="6">
        <v>650000</v>
      </c>
    </row>
    <row r="48" spans="1:3" ht="30">
      <c r="A48" s="2" t="s">
        <v>1848</v>
      </c>
      <c r="B48" s="4"/>
      <c r="C48" s="4"/>
    </row>
    <row r="49" spans="1:3">
      <c r="A49" s="3" t="s">
        <v>1836</v>
      </c>
      <c r="B49" s="4"/>
      <c r="C49" s="4"/>
    </row>
    <row r="50" spans="1:3">
      <c r="A50" s="2" t="s">
        <v>777</v>
      </c>
      <c r="B50" s="6">
        <v>375000</v>
      </c>
      <c r="C50" s="4">
        <v>0</v>
      </c>
    </row>
    <row r="51" spans="1:3" ht="30">
      <c r="A51" s="2" t="s">
        <v>1849</v>
      </c>
      <c r="B51" s="4"/>
      <c r="C51" s="4"/>
    </row>
    <row r="52" spans="1:3">
      <c r="A52" s="3" t="s">
        <v>1836</v>
      </c>
      <c r="B52" s="4"/>
      <c r="C52" s="4"/>
    </row>
    <row r="53" spans="1:3">
      <c r="A53" s="2" t="s">
        <v>777</v>
      </c>
      <c r="B53" s="4">
        <v>0</v>
      </c>
      <c r="C53" s="6">
        <v>290000</v>
      </c>
    </row>
    <row r="54" spans="1:3" ht="30">
      <c r="A54" s="2" t="s">
        <v>1850</v>
      </c>
      <c r="B54" s="4"/>
      <c r="C54" s="4"/>
    </row>
    <row r="55" spans="1:3">
      <c r="A55" s="3" t="s">
        <v>1836</v>
      </c>
      <c r="B55" s="4"/>
      <c r="C55" s="4"/>
    </row>
    <row r="56" spans="1:3">
      <c r="A56" s="2" t="s">
        <v>770</v>
      </c>
      <c r="B56" s="8">
        <v>375459</v>
      </c>
      <c r="C56" s="8">
        <v>2905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51</v>
      </c>
      <c r="B1" s="7" t="s">
        <v>2</v>
      </c>
    </row>
    <row r="2" spans="1:2" ht="30">
      <c r="A2" s="1" t="s">
        <v>26</v>
      </c>
      <c r="B2" s="7"/>
    </row>
    <row r="3" spans="1:2">
      <c r="A3" s="3" t="s">
        <v>750</v>
      </c>
      <c r="B3" s="4"/>
    </row>
    <row r="4" spans="1:2">
      <c r="A4" s="2">
        <v>2015</v>
      </c>
      <c r="B4" s="8">
        <v>24186</v>
      </c>
    </row>
    <row r="5" spans="1:2">
      <c r="A5" s="2">
        <v>2016</v>
      </c>
      <c r="B5" s="6">
        <v>24561</v>
      </c>
    </row>
    <row r="6" spans="1:2">
      <c r="A6" s="2">
        <v>2017</v>
      </c>
      <c r="B6" s="6">
        <v>24561</v>
      </c>
    </row>
    <row r="7" spans="1:2">
      <c r="A7" s="2">
        <v>2018</v>
      </c>
      <c r="B7" s="6">
        <v>50187</v>
      </c>
    </row>
    <row r="8" spans="1:2">
      <c r="A8" s="2">
        <v>2019</v>
      </c>
      <c r="B8" s="6">
        <v>386540</v>
      </c>
    </row>
    <row r="9" spans="1:2">
      <c r="A9" s="2" t="s">
        <v>816</v>
      </c>
      <c r="B9" s="6">
        <v>1134547</v>
      </c>
    </row>
    <row r="10" spans="1:2">
      <c r="A10" s="2" t="s">
        <v>191</v>
      </c>
      <c r="B10" s="8">
        <v>164458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 min="8" max="8" width="15.42578125" bestFit="1" customWidth="1"/>
    <col min="9" max="9" width="16.42578125" bestFit="1" customWidth="1"/>
    <col min="10" max="10" width="12.5703125" bestFit="1" customWidth="1"/>
    <col min="11" max="11" width="11.42578125" bestFit="1" customWidth="1"/>
  </cols>
  <sheetData>
    <row r="1" spans="1:11" ht="15" customHeight="1">
      <c r="A1" s="1" t="s">
        <v>1852</v>
      </c>
      <c r="B1" s="7" t="s">
        <v>1</v>
      </c>
      <c r="C1" s="7"/>
      <c r="D1" s="7"/>
      <c r="E1" s="1" t="s">
        <v>1678</v>
      </c>
      <c r="F1" s="1" t="s">
        <v>1675</v>
      </c>
      <c r="G1" s="1" t="s">
        <v>1680</v>
      </c>
      <c r="H1" s="1" t="s">
        <v>1676</v>
      </c>
      <c r="I1" s="1" t="s">
        <v>1680</v>
      </c>
      <c r="J1" s="1"/>
      <c r="K1" s="1"/>
    </row>
    <row r="2" spans="1:11" ht="30">
      <c r="A2" s="1" t="s">
        <v>26</v>
      </c>
      <c r="B2" s="1" t="s">
        <v>2</v>
      </c>
      <c r="C2" s="1" t="s">
        <v>27</v>
      </c>
      <c r="D2" s="1" t="s">
        <v>88</v>
      </c>
      <c r="E2" s="1" t="s">
        <v>1853</v>
      </c>
      <c r="F2" s="1" t="s">
        <v>1854</v>
      </c>
      <c r="G2" s="1" t="s">
        <v>1855</v>
      </c>
      <c r="H2" s="1" t="s">
        <v>1856</v>
      </c>
      <c r="I2" s="1" t="s">
        <v>1857</v>
      </c>
      <c r="J2" s="1" t="s">
        <v>1858</v>
      </c>
      <c r="K2" s="1" t="s">
        <v>1859</v>
      </c>
    </row>
    <row r="3" spans="1:11">
      <c r="A3" s="3" t="s">
        <v>1836</v>
      </c>
      <c r="B3" s="4"/>
      <c r="C3" s="4"/>
      <c r="D3" s="4"/>
      <c r="E3" s="4"/>
      <c r="F3" s="4"/>
      <c r="G3" s="4"/>
      <c r="H3" s="4"/>
      <c r="I3" s="4"/>
      <c r="J3" s="4"/>
      <c r="K3" s="4"/>
    </row>
    <row r="4" spans="1:11">
      <c r="A4" s="2" t="s">
        <v>1860</v>
      </c>
      <c r="B4" s="8">
        <v>20761</v>
      </c>
      <c r="C4" s="4"/>
      <c r="D4" s="4"/>
      <c r="E4" s="4"/>
      <c r="F4" s="4"/>
      <c r="G4" s="4"/>
      <c r="H4" s="4"/>
      <c r="I4" s="4"/>
      <c r="J4" s="4"/>
      <c r="K4" s="4"/>
    </row>
    <row r="5" spans="1:11">
      <c r="A5" s="2" t="s">
        <v>1268</v>
      </c>
      <c r="B5" s="6">
        <v>-27281</v>
      </c>
      <c r="C5" s="6">
        <v>-37136</v>
      </c>
      <c r="D5" s="4">
        <v>0</v>
      </c>
      <c r="E5" s="4"/>
      <c r="F5" s="4"/>
      <c r="G5" s="4"/>
      <c r="H5" s="4"/>
      <c r="I5" s="4"/>
      <c r="J5" s="4"/>
      <c r="K5" s="4"/>
    </row>
    <row r="6" spans="1:11" ht="30">
      <c r="A6" s="2" t="s">
        <v>1861</v>
      </c>
      <c r="B6" s="4"/>
      <c r="C6" s="4"/>
      <c r="D6" s="4"/>
      <c r="E6" s="4"/>
      <c r="F6" s="4"/>
      <c r="G6" s="4"/>
      <c r="H6" s="4"/>
      <c r="I6" s="4"/>
      <c r="J6" s="4"/>
      <c r="K6" s="4"/>
    </row>
    <row r="7" spans="1:11">
      <c r="A7" s="3" t="s">
        <v>1836</v>
      </c>
      <c r="B7" s="4"/>
      <c r="C7" s="4"/>
      <c r="D7" s="4"/>
      <c r="E7" s="4"/>
      <c r="F7" s="4"/>
      <c r="G7" s="4"/>
      <c r="H7" s="4"/>
      <c r="I7" s="4"/>
      <c r="J7" s="4"/>
      <c r="K7" s="4"/>
    </row>
    <row r="8" spans="1:11">
      <c r="A8" s="2" t="s">
        <v>1862</v>
      </c>
      <c r="B8" s="4"/>
      <c r="C8" s="4"/>
      <c r="D8" s="4"/>
      <c r="E8" s="6">
        <v>350000</v>
      </c>
      <c r="F8" s="4"/>
      <c r="G8" s="4"/>
      <c r="H8" s="4"/>
      <c r="I8" s="4"/>
      <c r="J8" s="4"/>
      <c r="K8" s="4"/>
    </row>
    <row r="9" spans="1:11">
      <c r="A9" s="2" t="s">
        <v>1863</v>
      </c>
      <c r="B9" s="4"/>
      <c r="C9" s="4"/>
      <c r="D9" s="4"/>
      <c r="E9" s="5">
        <v>40571</v>
      </c>
      <c r="F9" s="4"/>
      <c r="G9" s="4"/>
      <c r="H9" s="4"/>
      <c r="I9" s="4"/>
      <c r="J9" s="4"/>
      <c r="K9" s="4"/>
    </row>
    <row r="10" spans="1:11">
      <c r="A10" s="2" t="s">
        <v>1864</v>
      </c>
      <c r="B10" s="4"/>
      <c r="C10" s="4"/>
      <c r="D10" s="4"/>
      <c r="E10" s="4" t="s">
        <v>1865</v>
      </c>
      <c r="F10" s="4"/>
      <c r="G10" s="4"/>
      <c r="H10" s="4"/>
      <c r="I10" s="4"/>
      <c r="J10" s="4"/>
      <c r="K10" s="4"/>
    </row>
    <row r="11" spans="1:11" ht="30">
      <c r="A11" s="2" t="s">
        <v>1866</v>
      </c>
      <c r="B11" s="4"/>
      <c r="C11" s="4"/>
      <c r="D11" s="4"/>
      <c r="E11" s="4"/>
      <c r="F11" s="4"/>
      <c r="G11" s="4"/>
      <c r="H11" s="4"/>
      <c r="I11" s="4"/>
      <c r="J11" s="4"/>
      <c r="K11" s="4"/>
    </row>
    <row r="12" spans="1:11">
      <c r="A12" s="3" t="s">
        <v>1836</v>
      </c>
      <c r="B12" s="4"/>
      <c r="C12" s="4"/>
      <c r="D12" s="4"/>
      <c r="E12" s="4"/>
      <c r="F12" s="4"/>
      <c r="G12" s="4"/>
      <c r="H12" s="4"/>
      <c r="I12" s="4"/>
      <c r="J12" s="4"/>
      <c r="K12" s="4"/>
    </row>
    <row r="13" spans="1:11">
      <c r="A13" s="2" t="s">
        <v>1862</v>
      </c>
      <c r="B13" s="4"/>
      <c r="C13" s="4"/>
      <c r="D13" s="4"/>
      <c r="E13" s="4"/>
      <c r="F13" s="6">
        <v>200000</v>
      </c>
      <c r="G13" s="4"/>
      <c r="H13" s="4"/>
      <c r="I13" s="4"/>
      <c r="J13" s="6">
        <v>90000</v>
      </c>
      <c r="K13" s="4"/>
    </row>
    <row r="14" spans="1:11">
      <c r="A14" s="2" t="s">
        <v>1863</v>
      </c>
      <c r="B14" s="4"/>
      <c r="C14" s="4"/>
      <c r="D14" s="4"/>
      <c r="E14" s="4"/>
      <c r="F14" s="5">
        <v>40645</v>
      </c>
      <c r="G14" s="4"/>
      <c r="H14" s="4"/>
      <c r="I14" s="4"/>
      <c r="J14" s="4"/>
      <c r="K14" s="4"/>
    </row>
    <row r="15" spans="1:11">
      <c r="A15" s="2" t="s">
        <v>1864</v>
      </c>
      <c r="B15" s="4"/>
      <c r="C15" s="4"/>
      <c r="D15" s="4"/>
      <c r="E15" s="4"/>
      <c r="F15" s="4" t="s">
        <v>1867</v>
      </c>
      <c r="G15" s="4"/>
      <c r="H15" s="4"/>
      <c r="I15" s="4"/>
      <c r="J15" s="4"/>
      <c r="K15" s="4"/>
    </row>
    <row r="16" spans="1:11">
      <c r="A16" s="2" t="s">
        <v>1868</v>
      </c>
      <c r="B16" s="4"/>
      <c r="C16" s="4"/>
      <c r="D16" s="4"/>
      <c r="E16" s="4"/>
      <c r="F16" s="5">
        <v>43570</v>
      </c>
      <c r="G16" s="4"/>
      <c r="H16" s="4"/>
      <c r="I16" s="4"/>
      <c r="J16" s="4"/>
      <c r="K16" s="4"/>
    </row>
    <row r="17" spans="1:11">
      <c r="A17" s="2" t="s">
        <v>1869</v>
      </c>
      <c r="B17" s="4"/>
      <c r="C17" s="4"/>
      <c r="D17" s="4"/>
      <c r="E17" s="4"/>
      <c r="F17" s="4"/>
      <c r="G17" s="4"/>
      <c r="H17" s="4"/>
      <c r="I17" s="4"/>
      <c r="J17" s="195">
        <v>1.0375000000000001</v>
      </c>
      <c r="K17" s="4"/>
    </row>
    <row r="18" spans="1:11">
      <c r="A18" s="2" t="s">
        <v>1268</v>
      </c>
      <c r="B18" s="6">
        <v>27281</v>
      </c>
      <c r="C18" s="4"/>
      <c r="D18" s="4"/>
      <c r="E18" s="4"/>
      <c r="F18" s="4"/>
      <c r="G18" s="4"/>
      <c r="H18" s="4"/>
      <c r="I18" s="4"/>
      <c r="J18" s="4"/>
      <c r="K18" s="4"/>
    </row>
    <row r="19" spans="1:11" ht="45">
      <c r="A19" s="2" t="s">
        <v>1870</v>
      </c>
      <c r="B19" s="4"/>
      <c r="C19" s="4"/>
      <c r="D19" s="4"/>
      <c r="E19" s="4"/>
      <c r="F19" s="4"/>
      <c r="G19" s="4"/>
      <c r="H19" s="4"/>
      <c r="I19" s="4"/>
      <c r="J19" s="4"/>
      <c r="K19" s="4"/>
    </row>
    <row r="20" spans="1:11">
      <c r="A20" s="3" t="s">
        <v>1836</v>
      </c>
      <c r="B20" s="4"/>
      <c r="C20" s="4"/>
      <c r="D20" s="4"/>
      <c r="E20" s="4"/>
      <c r="F20" s="4"/>
      <c r="G20" s="4"/>
      <c r="H20" s="4"/>
      <c r="I20" s="4"/>
      <c r="J20" s="4"/>
      <c r="K20" s="4"/>
    </row>
    <row r="21" spans="1:11">
      <c r="A21" s="2" t="s">
        <v>1268</v>
      </c>
      <c r="B21" s="6">
        <v>7881</v>
      </c>
      <c r="C21" s="4"/>
      <c r="D21" s="4"/>
      <c r="E21" s="4"/>
      <c r="F21" s="4"/>
      <c r="G21" s="4"/>
      <c r="H21" s="4"/>
      <c r="I21" s="4"/>
      <c r="J21" s="4"/>
      <c r="K21" s="4"/>
    </row>
    <row r="22" spans="1:11" ht="45">
      <c r="A22" s="2" t="s">
        <v>1871</v>
      </c>
      <c r="B22" s="4"/>
      <c r="C22" s="4"/>
      <c r="D22" s="4"/>
      <c r="E22" s="4"/>
      <c r="F22" s="4"/>
      <c r="G22" s="4"/>
      <c r="H22" s="4"/>
      <c r="I22" s="4"/>
      <c r="J22" s="4"/>
      <c r="K22" s="4"/>
    </row>
    <row r="23" spans="1:11">
      <c r="A23" s="3" t="s">
        <v>1836</v>
      </c>
      <c r="B23" s="4"/>
      <c r="C23" s="4"/>
      <c r="D23" s="4"/>
      <c r="E23" s="4"/>
      <c r="F23" s="4"/>
      <c r="G23" s="4"/>
      <c r="H23" s="4"/>
      <c r="I23" s="4"/>
      <c r="J23" s="4"/>
      <c r="K23" s="4"/>
    </row>
    <row r="24" spans="1:11">
      <c r="A24" s="2" t="s">
        <v>1268</v>
      </c>
      <c r="B24" s="6">
        <v>3095</v>
      </c>
      <c r="C24" s="4"/>
      <c r="D24" s="4"/>
      <c r="E24" s="4"/>
      <c r="F24" s="4"/>
      <c r="G24" s="4"/>
      <c r="H24" s="4"/>
      <c r="I24" s="4"/>
      <c r="J24" s="4"/>
      <c r="K24" s="4"/>
    </row>
    <row r="25" spans="1:11" ht="45">
      <c r="A25" s="2" t="s">
        <v>1872</v>
      </c>
      <c r="B25" s="4"/>
      <c r="C25" s="4"/>
      <c r="D25" s="4"/>
      <c r="E25" s="4"/>
      <c r="F25" s="4"/>
      <c r="G25" s="4"/>
      <c r="H25" s="4"/>
      <c r="I25" s="4"/>
      <c r="J25" s="4"/>
      <c r="K25" s="4"/>
    </row>
    <row r="26" spans="1:11">
      <c r="A26" s="3" t="s">
        <v>1836</v>
      </c>
      <c r="B26" s="4"/>
      <c r="C26" s="4"/>
      <c r="D26" s="4"/>
      <c r="E26" s="4"/>
      <c r="F26" s="4"/>
      <c r="G26" s="4"/>
      <c r="H26" s="4"/>
      <c r="I26" s="4"/>
      <c r="J26" s="4"/>
      <c r="K26" s="4"/>
    </row>
    <row r="27" spans="1:11">
      <c r="A27" s="2" t="s">
        <v>1268</v>
      </c>
      <c r="B27" s="6">
        <v>22495</v>
      </c>
      <c r="C27" s="4"/>
      <c r="D27" s="4"/>
      <c r="E27" s="4"/>
      <c r="F27" s="4"/>
      <c r="G27" s="4"/>
      <c r="H27" s="4"/>
      <c r="I27" s="4"/>
      <c r="J27" s="4"/>
      <c r="K27" s="4"/>
    </row>
    <row r="28" spans="1:11" ht="30">
      <c r="A28" s="2" t="s">
        <v>1846</v>
      </c>
      <c r="B28" s="4"/>
      <c r="C28" s="4"/>
      <c r="D28" s="4"/>
      <c r="E28" s="4"/>
      <c r="F28" s="4"/>
      <c r="G28" s="4"/>
      <c r="H28" s="4"/>
      <c r="I28" s="4"/>
      <c r="J28" s="4"/>
      <c r="K28" s="4"/>
    </row>
    <row r="29" spans="1:11">
      <c r="A29" s="3" t="s">
        <v>1836</v>
      </c>
      <c r="B29" s="4"/>
      <c r="C29" s="4"/>
      <c r="D29" s="4"/>
      <c r="E29" s="4"/>
      <c r="F29" s="4"/>
      <c r="G29" s="4"/>
      <c r="H29" s="4"/>
      <c r="I29" s="4"/>
      <c r="J29" s="4"/>
      <c r="K29" s="4"/>
    </row>
    <row r="30" spans="1:11">
      <c r="A30" s="2" t="s">
        <v>1862</v>
      </c>
      <c r="B30" s="4"/>
      <c r="C30" s="4"/>
      <c r="D30" s="4"/>
      <c r="E30" s="4"/>
      <c r="F30" s="4"/>
      <c r="G30" s="6">
        <v>650000</v>
      </c>
      <c r="H30" s="4"/>
      <c r="I30" s="4"/>
      <c r="J30" s="4"/>
      <c r="K30" s="4"/>
    </row>
    <row r="31" spans="1:11">
      <c r="A31" s="2" t="s">
        <v>1863</v>
      </c>
      <c r="B31" s="4"/>
      <c r="C31" s="4"/>
      <c r="D31" s="4"/>
      <c r="E31" s="4"/>
      <c r="F31" s="4"/>
      <c r="G31" s="5">
        <v>41607</v>
      </c>
      <c r="H31" s="4"/>
      <c r="I31" s="4"/>
      <c r="J31" s="4"/>
      <c r="K31" s="4"/>
    </row>
    <row r="32" spans="1:11">
      <c r="A32" s="2" t="s">
        <v>1864</v>
      </c>
      <c r="B32" s="4"/>
      <c r="C32" s="4"/>
      <c r="D32" s="4"/>
      <c r="E32" s="4"/>
      <c r="F32" s="4"/>
      <c r="G32" s="199">
        <v>73.75</v>
      </c>
      <c r="H32" s="4"/>
      <c r="I32" s="4"/>
      <c r="J32" s="4"/>
      <c r="K32" s="4"/>
    </row>
    <row r="33" spans="1:11">
      <c r="A33" s="2" t="s">
        <v>1268</v>
      </c>
      <c r="B33" s="4"/>
      <c r="C33" s="4"/>
      <c r="D33" s="4"/>
      <c r="E33" s="4"/>
      <c r="F33" s="4"/>
      <c r="G33" s="6">
        <v>37136</v>
      </c>
      <c r="H33" s="4"/>
      <c r="I33" s="4"/>
      <c r="J33" s="4"/>
      <c r="K33" s="4"/>
    </row>
    <row r="34" spans="1:11" ht="30">
      <c r="A34" s="2" t="s">
        <v>1873</v>
      </c>
      <c r="B34" s="4"/>
      <c r="C34" s="4"/>
      <c r="D34" s="4"/>
      <c r="E34" s="4"/>
      <c r="F34" s="4"/>
      <c r="G34" s="4"/>
      <c r="H34" s="4"/>
      <c r="I34" s="4"/>
      <c r="J34" s="4"/>
      <c r="K34" s="4"/>
    </row>
    <row r="35" spans="1:11">
      <c r="A35" s="3" t="s">
        <v>1836</v>
      </c>
      <c r="B35" s="4"/>
      <c r="C35" s="4"/>
      <c r="D35" s="4"/>
      <c r="E35" s="4"/>
      <c r="F35" s="4"/>
      <c r="G35" s="4"/>
      <c r="H35" s="4"/>
      <c r="I35" s="4"/>
      <c r="J35" s="4"/>
      <c r="K35" s="4"/>
    </row>
    <row r="36" spans="1:11">
      <c r="A36" s="2" t="s">
        <v>1268</v>
      </c>
      <c r="B36" s="4"/>
      <c r="C36" s="4"/>
      <c r="D36" s="4"/>
      <c r="E36" s="4"/>
      <c r="F36" s="4"/>
      <c r="G36" s="6">
        <v>12142</v>
      </c>
      <c r="H36" s="4"/>
      <c r="I36" s="4"/>
      <c r="J36" s="4"/>
      <c r="K36" s="4"/>
    </row>
    <row r="37" spans="1:11" ht="60">
      <c r="A37" s="2" t="s">
        <v>1874</v>
      </c>
      <c r="B37" s="4"/>
      <c r="C37" s="4"/>
      <c r="D37" s="4"/>
      <c r="E37" s="4"/>
      <c r="F37" s="4"/>
      <c r="G37" s="4"/>
      <c r="H37" s="4"/>
      <c r="I37" s="4"/>
      <c r="J37" s="4"/>
      <c r="K37" s="4"/>
    </row>
    <row r="38" spans="1:11">
      <c r="A38" s="3" t="s">
        <v>1836</v>
      </c>
      <c r="B38" s="4"/>
      <c r="C38" s="4"/>
      <c r="D38" s="4"/>
      <c r="E38" s="4"/>
      <c r="F38" s="4"/>
      <c r="G38" s="4"/>
      <c r="H38" s="4"/>
      <c r="I38" s="4"/>
      <c r="J38" s="4"/>
      <c r="K38" s="4"/>
    </row>
    <row r="39" spans="1:11">
      <c r="A39" s="2" t="s">
        <v>1860</v>
      </c>
      <c r="B39" s="4"/>
      <c r="C39" s="4"/>
      <c r="D39" s="4"/>
      <c r="E39" s="4"/>
      <c r="F39" s="4"/>
      <c r="G39" s="6">
        <v>123257</v>
      </c>
      <c r="H39" s="4"/>
      <c r="I39" s="4"/>
      <c r="J39" s="4"/>
      <c r="K39" s="4"/>
    </row>
    <row r="40" spans="1:11" ht="45">
      <c r="A40" s="2" t="s">
        <v>1875</v>
      </c>
      <c r="B40" s="4"/>
      <c r="C40" s="4"/>
      <c r="D40" s="4"/>
      <c r="E40" s="4"/>
      <c r="F40" s="4"/>
      <c r="G40" s="4"/>
      <c r="H40" s="4"/>
      <c r="I40" s="4"/>
      <c r="J40" s="4"/>
      <c r="K40" s="4"/>
    </row>
    <row r="41" spans="1:11">
      <c r="A41" s="3" t="s">
        <v>1836</v>
      </c>
      <c r="B41" s="4"/>
      <c r="C41" s="4"/>
      <c r="D41" s="4"/>
      <c r="E41" s="4"/>
      <c r="F41" s="4"/>
      <c r="G41" s="4"/>
      <c r="H41" s="4"/>
      <c r="I41" s="4"/>
      <c r="J41" s="4"/>
      <c r="K41" s="4"/>
    </row>
    <row r="42" spans="1:11">
      <c r="A42" s="2" t="s">
        <v>1268</v>
      </c>
      <c r="B42" s="4"/>
      <c r="C42" s="4"/>
      <c r="D42" s="4"/>
      <c r="E42" s="4"/>
      <c r="F42" s="4"/>
      <c r="G42" s="6">
        <v>24994</v>
      </c>
      <c r="H42" s="4"/>
      <c r="I42" s="4"/>
      <c r="J42" s="4"/>
      <c r="K42" s="4"/>
    </row>
    <row r="43" spans="1:11">
      <c r="A43" s="2" t="s">
        <v>1876</v>
      </c>
      <c r="B43" s="4"/>
      <c r="C43" s="4"/>
      <c r="D43" s="4"/>
      <c r="E43" s="4"/>
      <c r="F43" s="4"/>
      <c r="G43" s="4"/>
      <c r="H43" s="4"/>
      <c r="I43" s="4"/>
      <c r="J43" s="4"/>
      <c r="K43" s="4"/>
    </row>
    <row r="44" spans="1:11">
      <c r="A44" s="3" t="s">
        <v>1836</v>
      </c>
      <c r="B44" s="4"/>
      <c r="C44" s="4"/>
      <c r="D44" s="4"/>
      <c r="E44" s="4"/>
      <c r="F44" s="4"/>
      <c r="G44" s="4"/>
      <c r="H44" s="4"/>
      <c r="I44" s="4"/>
      <c r="J44" s="4"/>
      <c r="K44" s="4"/>
    </row>
    <row r="45" spans="1:11">
      <c r="A45" s="2" t="s">
        <v>1862</v>
      </c>
      <c r="B45" s="4"/>
      <c r="C45" s="4"/>
      <c r="D45" s="4"/>
      <c r="E45" s="4"/>
      <c r="F45" s="4"/>
      <c r="G45" s="4"/>
      <c r="H45" s="6">
        <v>375000</v>
      </c>
      <c r="I45" s="4"/>
      <c r="J45" s="4"/>
      <c r="K45" s="4"/>
    </row>
    <row r="46" spans="1:11">
      <c r="A46" s="2" t="s">
        <v>1863</v>
      </c>
      <c r="B46" s="4"/>
      <c r="C46" s="4"/>
      <c r="D46" s="4"/>
      <c r="E46" s="4"/>
      <c r="F46" s="4"/>
      <c r="G46" s="4"/>
      <c r="H46" s="5">
        <v>41751</v>
      </c>
      <c r="I46" s="4"/>
      <c r="J46" s="4"/>
      <c r="K46" s="4"/>
    </row>
    <row r="47" spans="1:11">
      <c r="A47" s="2" t="s">
        <v>1864</v>
      </c>
      <c r="B47" s="4"/>
      <c r="C47" s="4"/>
      <c r="D47" s="4"/>
      <c r="E47" s="4"/>
      <c r="F47" s="4"/>
      <c r="G47" s="4"/>
      <c r="H47" s="4" t="s">
        <v>1877</v>
      </c>
      <c r="I47" s="4"/>
      <c r="J47" s="4"/>
      <c r="K47" s="4"/>
    </row>
    <row r="48" spans="1:11">
      <c r="A48" s="2" t="s">
        <v>1868</v>
      </c>
      <c r="B48" s="4"/>
      <c r="C48" s="4"/>
      <c r="D48" s="4"/>
      <c r="E48" s="4"/>
      <c r="F48" s="4"/>
      <c r="G48" s="4"/>
      <c r="H48" s="5">
        <v>44682</v>
      </c>
      <c r="I48" s="4"/>
      <c r="J48" s="4"/>
      <c r="K48" s="4"/>
    </row>
    <row r="49" spans="1:11" ht="30">
      <c r="A49" s="2" t="s">
        <v>1878</v>
      </c>
      <c r="B49" s="4"/>
      <c r="C49" s="4"/>
      <c r="D49" s="4"/>
      <c r="E49" s="4"/>
      <c r="F49" s="4"/>
      <c r="G49" s="4"/>
      <c r="H49" s="4"/>
      <c r="I49" s="4"/>
      <c r="J49" s="4"/>
      <c r="K49" s="4"/>
    </row>
    <row r="50" spans="1:11">
      <c r="A50" s="3" t="s">
        <v>1836</v>
      </c>
      <c r="B50" s="4"/>
      <c r="C50" s="4"/>
      <c r="D50" s="4"/>
      <c r="E50" s="4"/>
      <c r="F50" s="4"/>
      <c r="G50" s="4"/>
      <c r="H50" s="4"/>
      <c r="I50" s="4"/>
      <c r="J50" s="4"/>
      <c r="K50" s="4"/>
    </row>
    <row r="51" spans="1:11">
      <c r="A51" s="2" t="s">
        <v>1862</v>
      </c>
      <c r="B51" s="4"/>
      <c r="C51" s="4"/>
      <c r="D51" s="4"/>
      <c r="E51" s="4"/>
      <c r="F51" s="4"/>
      <c r="G51" s="4"/>
      <c r="H51" s="4"/>
      <c r="I51" s="8">
        <v>400000</v>
      </c>
      <c r="J51" s="4"/>
      <c r="K51" s="8">
        <v>88000</v>
      </c>
    </row>
    <row r="52" spans="1:11">
      <c r="A52" s="2" t="s">
        <v>1863</v>
      </c>
      <c r="B52" s="4"/>
      <c r="C52" s="4"/>
      <c r="D52" s="4"/>
      <c r="E52" s="4"/>
      <c r="F52" s="4"/>
      <c r="G52" s="4"/>
      <c r="H52" s="4"/>
      <c r="I52" s="5">
        <v>40147</v>
      </c>
      <c r="J52" s="4"/>
      <c r="K52" s="4"/>
    </row>
    <row r="53" spans="1:11">
      <c r="A53" s="2" t="s">
        <v>1864</v>
      </c>
      <c r="B53" s="4"/>
      <c r="C53" s="4"/>
      <c r="D53" s="4"/>
      <c r="E53" s="4"/>
      <c r="F53" s="4"/>
      <c r="G53" s="4"/>
      <c r="H53" s="4"/>
      <c r="I53" s="4" t="s">
        <v>1879</v>
      </c>
      <c r="J53" s="4"/>
      <c r="K53" s="4"/>
    </row>
    <row r="54" spans="1:11">
      <c r="A54" s="2" t="s">
        <v>1868</v>
      </c>
      <c r="B54" s="4"/>
      <c r="C54" s="4"/>
      <c r="D54" s="4"/>
      <c r="E54" s="4"/>
      <c r="F54" s="4"/>
      <c r="G54" s="4"/>
      <c r="H54" s="4"/>
      <c r="I54" s="5">
        <v>43040</v>
      </c>
      <c r="J54" s="4"/>
      <c r="K54"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4" width="12.28515625" bestFit="1" customWidth="1"/>
    <col min="5" max="5" width="16.42578125" bestFit="1" customWidth="1"/>
    <col min="6" max="7" width="12.28515625" bestFit="1" customWidth="1"/>
    <col min="8" max="8" width="12.42578125" bestFit="1" customWidth="1"/>
    <col min="9" max="9" width="12.28515625" bestFit="1" customWidth="1"/>
    <col min="10" max="10" width="12.42578125" bestFit="1" customWidth="1"/>
    <col min="11" max="12" width="12.28515625" bestFit="1" customWidth="1"/>
    <col min="13" max="13" width="12.42578125" bestFit="1" customWidth="1"/>
    <col min="14" max="14" width="12.5703125" bestFit="1" customWidth="1"/>
    <col min="15" max="15" width="12.28515625" bestFit="1" customWidth="1"/>
    <col min="16" max="16" width="12.5703125" bestFit="1" customWidth="1"/>
    <col min="17" max="17" width="12" bestFit="1" customWidth="1"/>
  </cols>
  <sheetData>
    <row r="1" spans="1:17" ht="15" customHeight="1">
      <c r="A1" s="1" t="s">
        <v>1880</v>
      </c>
      <c r="B1" s="7" t="s">
        <v>1</v>
      </c>
      <c r="C1" s="7"/>
      <c r="D1" s="7"/>
      <c r="E1" s="1" t="s">
        <v>1677</v>
      </c>
      <c r="F1" s="1"/>
      <c r="G1" s="1"/>
      <c r="H1" s="1"/>
      <c r="I1" s="1"/>
      <c r="J1" s="1"/>
      <c r="K1" s="1"/>
      <c r="L1" s="1"/>
      <c r="M1" s="1"/>
      <c r="N1" s="1"/>
      <c r="O1" s="1"/>
      <c r="P1" s="1"/>
      <c r="Q1" s="1"/>
    </row>
    <row r="2" spans="1:17" ht="30">
      <c r="A2" s="1" t="s">
        <v>26</v>
      </c>
      <c r="B2" s="1" t="s">
        <v>2</v>
      </c>
      <c r="C2" s="1" t="s">
        <v>27</v>
      </c>
      <c r="D2" s="1" t="s">
        <v>88</v>
      </c>
      <c r="E2" s="1" t="s">
        <v>1881</v>
      </c>
      <c r="F2" s="1" t="s">
        <v>1882</v>
      </c>
      <c r="G2" s="1" t="s">
        <v>1883</v>
      </c>
      <c r="H2" s="1" t="s">
        <v>1884</v>
      </c>
      <c r="I2" s="1" t="s">
        <v>1885</v>
      </c>
      <c r="J2" s="1" t="s">
        <v>1886</v>
      </c>
      <c r="K2" s="1" t="s">
        <v>1646</v>
      </c>
      <c r="L2" s="1" t="s">
        <v>1887</v>
      </c>
      <c r="M2" s="1" t="s">
        <v>1888</v>
      </c>
      <c r="N2" s="1" t="s">
        <v>1889</v>
      </c>
      <c r="O2" s="1" t="s">
        <v>1799</v>
      </c>
      <c r="P2" s="1" t="s">
        <v>1890</v>
      </c>
      <c r="Q2" s="1" t="s">
        <v>1891</v>
      </c>
    </row>
    <row r="3" spans="1:17">
      <c r="A3" s="3" t="s">
        <v>1836</v>
      </c>
      <c r="B3" s="4"/>
      <c r="C3" s="4"/>
      <c r="D3" s="4"/>
      <c r="E3" s="4"/>
      <c r="F3" s="4"/>
      <c r="G3" s="4"/>
      <c r="H3" s="4"/>
      <c r="I3" s="4"/>
      <c r="J3" s="4"/>
      <c r="K3" s="4"/>
      <c r="L3" s="4"/>
      <c r="M3" s="4"/>
      <c r="N3" s="4"/>
      <c r="O3" s="4"/>
      <c r="P3" s="4"/>
      <c r="Q3" s="4"/>
    </row>
    <row r="4" spans="1:17">
      <c r="A4" s="2" t="s">
        <v>1268</v>
      </c>
      <c r="B4" s="8">
        <v>-27281</v>
      </c>
      <c r="C4" s="8">
        <v>-37136</v>
      </c>
      <c r="D4" s="8">
        <v>0</v>
      </c>
      <c r="E4" s="4"/>
      <c r="F4" s="4"/>
      <c r="G4" s="4"/>
      <c r="H4" s="4"/>
      <c r="I4" s="4"/>
      <c r="J4" s="4"/>
      <c r="K4" s="4"/>
      <c r="L4" s="4"/>
      <c r="M4" s="4"/>
      <c r="N4" s="4"/>
      <c r="O4" s="4"/>
      <c r="P4" s="4"/>
      <c r="Q4" s="4"/>
    </row>
    <row r="5" spans="1:17" ht="30">
      <c r="A5" s="2" t="s">
        <v>1892</v>
      </c>
      <c r="B5" s="6">
        <v>20761</v>
      </c>
      <c r="C5" s="4"/>
      <c r="D5" s="4"/>
      <c r="E5" s="4"/>
      <c r="F5" s="4"/>
      <c r="G5" s="4"/>
      <c r="H5" s="4"/>
      <c r="I5" s="4"/>
      <c r="J5" s="4"/>
      <c r="K5" s="4"/>
      <c r="L5" s="4"/>
      <c r="M5" s="4"/>
      <c r="N5" s="4"/>
      <c r="O5" s="4"/>
      <c r="P5" s="4"/>
      <c r="Q5" s="4"/>
    </row>
    <row r="6" spans="1:17" ht="45">
      <c r="A6" s="2" t="s">
        <v>1893</v>
      </c>
      <c r="B6" s="4"/>
      <c r="C6" s="4"/>
      <c r="D6" s="4"/>
      <c r="E6" s="4"/>
      <c r="F6" s="4"/>
      <c r="G6" s="4"/>
      <c r="H6" s="4"/>
      <c r="I6" s="4"/>
      <c r="J6" s="4"/>
      <c r="K6" s="4"/>
      <c r="L6" s="4"/>
      <c r="M6" s="4"/>
      <c r="N6" s="4"/>
      <c r="O6" s="4"/>
      <c r="P6" s="4"/>
      <c r="Q6" s="4"/>
    </row>
    <row r="7" spans="1:17">
      <c r="A7" s="3" t="s">
        <v>1836</v>
      </c>
      <c r="B7" s="4"/>
      <c r="C7" s="4"/>
      <c r="D7" s="4"/>
      <c r="E7" s="4"/>
      <c r="F7" s="4"/>
      <c r="G7" s="4"/>
      <c r="H7" s="4"/>
      <c r="I7" s="4"/>
      <c r="J7" s="4"/>
      <c r="K7" s="4"/>
      <c r="L7" s="4"/>
      <c r="M7" s="4"/>
      <c r="N7" s="4"/>
      <c r="O7" s="4"/>
      <c r="P7" s="4"/>
      <c r="Q7" s="4"/>
    </row>
    <row r="8" spans="1:17">
      <c r="A8" s="2" t="s">
        <v>1863</v>
      </c>
      <c r="B8" s="5">
        <v>39141</v>
      </c>
      <c r="C8" s="4"/>
      <c r="D8" s="4"/>
      <c r="E8" s="4"/>
      <c r="F8" s="4"/>
      <c r="G8" s="4"/>
      <c r="H8" s="4"/>
      <c r="I8" s="4"/>
      <c r="J8" s="4"/>
      <c r="K8" s="4"/>
      <c r="L8" s="4"/>
      <c r="M8" s="4"/>
      <c r="N8" s="4"/>
      <c r="O8" s="4"/>
      <c r="P8" s="4"/>
      <c r="Q8" s="4"/>
    </row>
    <row r="9" spans="1:17">
      <c r="A9" s="2" t="s">
        <v>1862</v>
      </c>
      <c r="B9" s="4"/>
      <c r="C9" s="4"/>
      <c r="D9" s="4"/>
      <c r="E9" s="4"/>
      <c r="F9" s="6">
        <v>280000</v>
      </c>
      <c r="G9" s="4"/>
      <c r="H9" s="4"/>
      <c r="I9" s="4"/>
      <c r="J9" s="4"/>
      <c r="K9" s="4"/>
      <c r="L9" s="4"/>
      <c r="M9" s="4"/>
      <c r="N9" s="4"/>
      <c r="O9" s="4"/>
      <c r="P9" s="4"/>
      <c r="Q9" s="4"/>
    </row>
    <row r="10" spans="1:17" ht="30">
      <c r="A10" s="2" t="s">
        <v>1864</v>
      </c>
      <c r="B10" s="4" t="s">
        <v>1894</v>
      </c>
      <c r="C10" s="4"/>
      <c r="D10" s="4"/>
      <c r="E10" s="4"/>
      <c r="F10" s="4"/>
      <c r="G10" s="4"/>
      <c r="H10" s="4"/>
      <c r="I10" s="4"/>
      <c r="J10" s="4"/>
      <c r="K10" s="4"/>
      <c r="L10" s="4"/>
      <c r="M10" s="4"/>
      <c r="N10" s="4"/>
      <c r="O10" s="4"/>
      <c r="P10" s="4"/>
      <c r="Q10" s="4"/>
    </row>
    <row r="11" spans="1:17" ht="45">
      <c r="A11" s="2" t="s">
        <v>1895</v>
      </c>
      <c r="B11" s="4"/>
      <c r="C11" s="4"/>
      <c r="D11" s="4"/>
      <c r="E11" s="4"/>
      <c r="F11" s="4"/>
      <c r="G11" s="4"/>
      <c r="H11" s="4"/>
      <c r="I11" s="4"/>
      <c r="J11" s="4"/>
      <c r="K11" s="4"/>
      <c r="L11" s="4"/>
      <c r="M11" s="4"/>
      <c r="N11" s="4"/>
      <c r="O11" s="4"/>
      <c r="P11" s="4"/>
      <c r="Q11" s="4"/>
    </row>
    <row r="12" spans="1:17">
      <c r="A12" s="3" t="s">
        <v>1836</v>
      </c>
      <c r="B12" s="4"/>
      <c r="C12" s="4"/>
      <c r="D12" s="4"/>
      <c r="E12" s="4"/>
      <c r="F12" s="4"/>
      <c r="G12" s="4"/>
      <c r="H12" s="4"/>
      <c r="I12" s="4"/>
      <c r="J12" s="4"/>
      <c r="K12" s="4"/>
      <c r="L12" s="4"/>
      <c r="M12" s="4"/>
      <c r="N12" s="4"/>
      <c r="O12" s="4"/>
      <c r="P12" s="4"/>
      <c r="Q12" s="4"/>
    </row>
    <row r="13" spans="1:17">
      <c r="A13" s="2" t="s">
        <v>1862</v>
      </c>
      <c r="B13" s="4"/>
      <c r="C13" s="4"/>
      <c r="D13" s="4"/>
      <c r="E13" s="4"/>
      <c r="F13" s="6">
        <v>120000</v>
      </c>
      <c r="G13" s="4"/>
      <c r="H13" s="4"/>
      <c r="I13" s="4"/>
      <c r="J13" s="4"/>
      <c r="K13" s="4"/>
      <c r="L13" s="4"/>
      <c r="M13" s="4"/>
      <c r="N13" s="4"/>
      <c r="O13" s="4"/>
      <c r="P13" s="4"/>
      <c r="Q13" s="4"/>
    </row>
    <row r="14" spans="1:17" ht="60">
      <c r="A14" s="2" t="s">
        <v>1896</v>
      </c>
      <c r="B14" s="4"/>
      <c r="C14" s="4"/>
      <c r="D14" s="4"/>
      <c r="E14" s="4"/>
      <c r="F14" s="4"/>
      <c r="G14" s="4"/>
      <c r="H14" s="4"/>
      <c r="I14" s="4"/>
      <c r="J14" s="4"/>
      <c r="K14" s="4"/>
      <c r="L14" s="4"/>
      <c r="M14" s="4"/>
      <c r="N14" s="4"/>
      <c r="O14" s="4"/>
      <c r="P14" s="4"/>
      <c r="Q14" s="4"/>
    </row>
    <row r="15" spans="1:17">
      <c r="A15" s="3" t="s">
        <v>1836</v>
      </c>
      <c r="B15" s="4"/>
      <c r="C15" s="4"/>
      <c r="D15" s="4"/>
      <c r="E15" s="4"/>
      <c r="F15" s="4"/>
      <c r="G15" s="4"/>
      <c r="H15" s="4"/>
      <c r="I15" s="4"/>
      <c r="J15" s="4"/>
      <c r="K15" s="4"/>
      <c r="L15" s="4"/>
      <c r="M15" s="4"/>
      <c r="N15" s="4"/>
      <c r="O15" s="4"/>
      <c r="P15" s="4"/>
      <c r="Q15" s="4"/>
    </row>
    <row r="16" spans="1:17">
      <c r="A16" s="2" t="s">
        <v>1863</v>
      </c>
      <c r="B16" s="5">
        <v>39447</v>
      </c>
      <c r="C16" s="4"/>
      <c r="D16" s="4"/>
      <c r="E16" s="4"/>
      <c r="F16" s="4"/>
      <c r="G16" s="4"/>
      <c r="H16" s="4"/>
      <c r="I16" s="4"/>
      <c r="J16" s="4"/>
      <c r="K16" s="4"/>
      <c r="L16" s="4"/>
      <c r="M16" s="4"/>
      <c r="N16" s="4"/>
      <c r="O16" s="4"/>
      <c r="P16" s="4"/>
      <c r="Q16" s="4"/>
    </row>
    <row r="17" spans="1:17">
      <c r="A17" s="2" t="s">
        <v>1862</v>
      </c>
      <c r="B17" s="4"/>
      <c r="C17" s="4"/>
      <c r="D17" s="4"/>
      <c r="E17" s="4"/>
      <c r="F17" s="4"/>
      <c r="G17" s="6">
        <v>154000</v>
      </c>
      <c r="H17" s="4"/>
      <c r="I17" s="4"/>
      <c r="J17" s="4"/>
      <c r="K17" s="4"/>
      <c r="L17" s="4"/>
      <c r="M17" s="4"/>
      <c r="N17" s="4"/>
      <c r="O17" s="4"/>
      <c r="P17" s="4"/>
      <c r="Q17" s="4"/>
    </row>
    <row r="18" spans="1:17">
      <c r="A18" s="2" t="s">
        <v>1864</v>
      </c>
      <c r="B18" s="4" t="s">
        <v>1897</v>
      </c>
      <c r="C18" s="4"/>
      <c r="D18" s="4"/>
      <c r="E18" s="4"/>
      <c r="F18" s="4"/>
      <c r="G18" s="4"/>
      <c r="H18" s="4"/>
      <c r="I18" s="4"/>
      <c r="J18" s="4"/>
      <c r="K18" s="4"/>
      <c r="L18" s="4"/>
      <c r="M18" s="4"/>
      <c r="N18" s="4"/>
      <c r="O18" s="4"/>
      <c r="P18" s="4"/>
      <c r="Q18" s="4"/>
    </row>
    <row r="19" spans="1:17" ht="60">
      <c r="A19" s="2" t="s">
        <v>1898</v>
      </c>
      <c r="B19" s="4"/>
      <c r="C19" s="4"/>
      <c r="D19" s="4"/>
      <c r="E19" s="4"/>
      <c r="F19" s="4"/>
      <c r="G19" s="4"/>
      <c r="H19" s="4"/>
      <c r="I19" s="4"/>
      <c r="J19" s="4"/>
      <c r="K19" s="4"/>
      <c r="L19" s="4"/>
      <c r="M19" s="4"/>
      <c r="N19" s="4"/>
      <c r="O19" s="4"/>
      <c r="P19" s="4"/>
      <c r="Q19" s="4"/>
    </row>
    <row r="20" spans="1:17">
      <c r="A20" s="3" t="s">
        <v>1836</v>
      </c>
      <c r="B20" s="4"/>
      <c r="C20" s="4"/>
      <c r="D20" s="4"/>
      <c r="E20" s="4"/>
      <c r="F20" s="4"/>
      <c r="G20" s="4"/>
      <c r="H20" s="4"/>
      <c r="I20" s="4"/>
      <c r="J20" s="4"/>
      <c r="K20" s="4"/>
      <c r="L20" s="4"/>
      <c r="M20" s="4"/>
      <c r="N20" s="4"/>
      <c r="O20" s="4"/>
      <c r="P20" s="4"/>
      <c r="Q20" s="4"/>
    </row>
    <row r="21" spans="1:17">
      <c r="A21" s="2" t="s">
        <v>1863</v>
      </c>
      <c r="B21" s="5">
        <v>40056</v>
      </c>
      <c r="C21" s="4"/>
      <c r="D21" s="4"/>
      <c r="E21" s="4"/>
      <c r="F21" s="4"/>
      <c r="G21" s="4"/>
      <c r="H21" s="4"/>
      <c r="I21" s="4"/>
      <c r="J21" s="4"/>
      <c r="K21" s="4"/>
      <c r="L21" s="4"/>
      <c r="M21" s="4"/>
      <c r="N21" s="4"/>
      <c r="O21" s="4"/>
      <c r="P21" s="4"/>
      <c r="Q21" s="4"/>
    </row>
    <row r="22" spans="1:17">
      <c r="A22" s="2" t="s">
        <v>1862</v>
      </c>
      <c r="B22" s="4"/>
      <c r="C22" s="4"/>
      <c r="D22" s="4"/>
      <c r="E22" s="4"/>
      <c r="F22" s="4"/>
      <c r="G22" s="4"/>
      <c r="H22" s="6">
        <v>75000</v>
      </c>
      <c r="I22" s="4"/>
      <c r="J22" s="4"/>
      <c r="K22" s="4"/>
      <c r="L22" s="4"/>
      <c r="M22" s="4"/>
      <c r="N22" s="4"/>
      <c r="O22" s="4"/>
      <c r="P22" s="4"/>
      <c r="Q22" s="4"/>
    </row>
    <row r="23" spans="1:17">
      <c r="A23" s="2" t="s">
        <v>1864</v>
      </c>
      <c r="B23" s="4" t="s">
        <v>1899</v>
      </c>
      <c r="C23" s="4"/>
      <c r="D23" s="4"/>
      <c r="E23" s="4"/>
      <c r="F23" s="4"/>
      <c r="G23" s="4"/>
      <c r="H23" s="4"/>
      <c r="I23" s="4"/>
      <c r="J23" s="4"/>
      <c r="K23" s="4"/>
      <c r="L23" s="4"/>
      <c r="M23" s="4"/>
      <c r="N23" s="4"/>
      <c r="O23" s="4"/>
      <c r="P23" s="4"/>
      <c r="Q23" s="4"/>
    </row>
    <row r="24" spans="1:17" ht="60">
      <c r="A24" s="2" t="s">
        <v>1900</v>
      </c>
      <c r="B24" s="4"/>
      <c r="C24" s="4"/>
      <c r="D24" s="4"/>
      <c r="E24" s="4"/>
      <c r="F24" s="4"/>
      <c r="G24" s="4"/>
      <c r="H24" s="4"/>
      <c r="I24" s="4"/>
      <c r="J24" s="4"/>
      <c r="K24" s="4"/>
      <c r="L24" s="4"/>
      <c r="M24" s="4"/>
      <c r="N24" s="4"/>
      <c r="O24" s="4"/>
      <c r="P24" s="4"/>
      <c r="Q24" s="4"/>
    </row>
    <row r="25" spans="1:17">
      <c r="A25" s="3" t="s">
        <v>1836</v>
      </c>
      <c r="B25" s="4"/>
      <c r="C25" s="4"/>
      <c r="D25" s="4"/>
      <c r="E25" s="4"/>
      <c r="F25" s="4"/>
      <c r="G25" s="4"/>
      <c r="H25" s="4"/>
      <c r="I25" s="4"/>
      <c r="J25" s="4"/>
      <c r="K25" s="4"/>
      <c r="L25" s="4"/>
      <c r="M25" s="4"/>
      <c r="N25" s="4"/>
      <c r="O25" s="4"/>
      <c r="P25" s="4"/>
      <c r="Q25" s="4"/>
    </row>
    <row r="26" spans="1:17">
      <c r="A26" s="2" t="s">
        <v>1863</v>
      </c>
      <c r="B26" s="5">
        <v>40451</v>
      </c>
      <c r="C26" s="4"/>
      <c r="D26" s="4"/>
      <c r="E26" s="4"/>
      <c r="F26" s="4"/>
      <c r="G26" s="4"/>
      <c r="H26" s="4"/>
      <c r="I26" s="4"/>
      <c r="J26" s="4"/>
      <c r="K26" s="4"/>
      <c r="L26" s="4"/>
      <c r="M26" s="4"/>
      <c r="N26" s="4"/>
      <c r="O26" s="4"/>
      <c r="P26" s="4"/>
      <c r="Q26" s="4"/>
    </row>
    <row r="27" spans="1:17">
      <c r="A27" s="2" t="s">
        <v>1862</v>
      </c>
      <c r="B27" s="4"/>
      <c r="C27" s="4"/>
      <c r="D27" s="4"/>
      <c r="E27" s="4"/>
      <c r="F27" s="4"/>
      <c r="G27" s="4"/>
      <c r="H27" s="4"/>
      <c r="I27" s="6">
        <v>40000</v>
      </c>
      <c r="J27" s="4"/>
      <c r="K27" s="4"/>
      <c r="L27" s="4"/>
      <c r="M27" s="4"/>
      <c r="N27" s="4"/>
      <c r="O27" s="4"/>
      <c r="P27" s="4"/>
      <c r="Q27" s="4"/>
    </row>
    <row r="28" spans="1:17">
      <c r="A28" s="2" t="s">
        <v>1864</v>
      </c>
      <c r="B28" s="4" t="s">
        <v>1901</v>
      </c>
      <c r="C28" s="4"/>
      <c r="D28" s="4"/>
      <c r="E28" s="4"/>
      <c r="F28" s="4"/>
      <c r="G28" s="4"/>
      <c r="H28" s="4"/>
      <c r="I28" s="4"/>
      <c r="J28" s="4"/>
      <c r="K28" s="4"/>
      <c r="L28" s="4"/>
      <c r="M28" s="4"/>
      <c r="N28" s="4"/>
      <c r="O28" s="4"/>
      <c r="P28" s="4"/>
      <c r="Q28" s="4"/>
    </row>
    <row r="29" spans="1:17" ht="30">
      <c r="A29" s="2" t="s">
        <v>1840</v>
      </c>
      <c r="B29" s="4"/>
      <c r="C29" s="4"/>
      <c r="D29" s="4"/>
      <c r="E29" s="4"/>
      <c r="F29" s="4"/>
      <c r="G29" s="4"/>
      <c r="H29" s="4"/>
      <c r="I29" s="4"/>
      <c r="J29" s="4"/>
      <c r="K29" s="4"/>
      <c r="L29" s="4"/>
      <c r="M29" s="4"/>
      <c r="N29" s="4"/>
      <c r="O29" s="4"/>
      <c r="P29" s="4"/>
      <c r="Q29" s="4"/>
    </row>
    <row r="30" spans="1:17">
      <c r="A30" s="3" t="s">
        <v>1836</v>
      </c>
      <c r="B30" s="4"/>
      <c r="C30" s="4"/>
      <c r="D30" s="4"/>
      <c r="E30" s="4"/>
      <c r="F30" s="4"/>
      <c r="G30" s="4"/>
      <c r="H30" s="4"/>
      <c r="I30" s="4"/>
      <c r="J30" s="4"/>
      <c r="K30" s="4"/>
      <c r="L30" s="4"/>
      <c r="M30" s="4"/>
      <c r="N30" s="4"/>
      <c r="O30" s="4"/>
      <c r="P30" s="4"/>
      <c r="Q30" s="4"/>
    </row>
    <row r="31" spans="1:17">
      <c r="A31" s="2" t="s">
        <v>1863</v>
      </c>
      <c r="B31" s="5">
        <v>40786</v>
      </c>
      <c r="C31" s="4"/>
      <c r="D31" s="4"/>
      <c r="E31" s="4"/>
      <c r="F31" s="4"/>
      <c r="G31" s="4"/>
      <c r="H31" s="4"/>
      <c r="I31" s="4"/>
      <c r="J31" s="4"/>
      <c r="K31" s="4"/>
      <c r="L31" s="4"/>
      <c r="M31" s="4"/>
      <c r="N31" s="4"/>
      <c r="O31" s="4"/>
      <c r="P31" s="4"/>
      <c r="Q31" s="4"/>
    </row>
    <row r="32" spans="1:17">
      <c r="A32" s="2" t="s">
        <v>1862</v>
      </c>
      <c r="B32" s="4"/>
      <c r="C32" s="4"/>
      <c r="D32" s="4"/>
      <c r="E32" s="4"/>
      <c r="F32" s="4"/>
      <c r="G32" s="4"/>
      <c r="H32" s="4"/>
      <c r="I32" s="4"/>
      <c r="J32" s="6">
        <v>23000</v>
      </c>
      <c r="K32" s="4"/>
      <c r="L32" s="4"/>
      <c r="M32" s="4"/>
      <c r="N32" s="4"/>
      <c r="O32" s="4"/>
      <c r="P32" s="4"/>
      <c r="Q32" s="4"/>
    </row>
    <row r="33" spans="1:17">
      <c r="A33" s="2" t="s">
        <v>1864</v>
      </c>
      <c r="B33" s="4" t="s">
        <v>1901</v>
      </c>
      <c r="C33" s="4"/>
      <c r="D33" s="4"/>
      <c r="E33" s="4"/>
      <c r="F33" s="4"/>
      <c r="G33" s="4"/>
      <c r="H33" s="4"/>
      <c r="I33" s="4"/>
      <c r="J33" s="4"/>
      <c r="K33" s="4"/>
      <c r="L33" s="4"/>
      <c r="M33" s="4"/>
      <c r="N33" s="4"/>
      <c r="O33" s="4"/>
      <c r="P33" s="4"/>
      <c r="Q33" s="4"/>
    </row>
    <row r="34" spans="1:17" ht="30">
      <c r="A34" s="2" t="s">
        <v>1840</v>
      </c>
      <c r="B34" s="4"/>
      <c r="C34" s="4"/>
      <c r="D34" s="4"/>
      <c r="E34" s="4"/>
      <c r="F34" s="4"/>
      <c r="G34" s="4"/>
      <c r="H34" s="4"/>
      <c r="I34" s="4"/>
      <c r="J34" s="4"/>
      <c r="K34" s="4"/>
      <c r="L34" s="4"/>
      <c r="M34" s="4"/>
      <c r="N34" s="4"/>
      <c r="O34" s="4"/>
      <c r="P34" s="4"/>
      <c r="Q34" s="4"/>
    </row>
    <row r="35" spans="1:17">
      <c r="A35" s="3" t="s">
        <v>1836</v>
      </c>
      <c r="B35" s="4"/>
      <c r="C35" s="4"/>
      <c r="D35" s="4"/>
      <c r="E35" s="4"/>
      <c r="F35" s="4"/>
      <c r="G35" s="4"/>
      <c r="H35" s="4"/>
      <c r="I35" s="4"/>
      <c r="J35" s="4"/>
      <c r="K35" s="4"/>
      <c r="L35" s="4"/>
      <c r="M35" s="4"/>
      <c r="N35" s="4"/>
      <c r="O35" s="4"/>
      <c r="P35" s="4"/>
      <c r="Q35" s="4"/>
    </row>
    <row r="36" spans="1:17">
      <c r="A36" s="2" t="s">
        <v>1863</v>
      </c>
      <c r="B36" s="5">
        <v>40908</v>
      </c>
      <c r="C36" s="4"/>
      <c r="D36" s="4"/>
      <c r="E36" s="4"/>
      <c r="F36" s="4"/>
      <c r="G36" s="4"/>
      <c r="H36" s="4"/>
      <c r="I36" s="4"/>
      <c r="J36" s="4"/>
      <c r="K36" s="4"/>
      <c r="L36" s="4"/>
      <c r="M36" s="4"/>
      <c r="N36" s="4"/>
      <c r="O36" s="4"/>
      <c r="P36" s="4"/>
      <c r="Q36" s="4"/>
    </row>
    <row r="37" spans="1:17">
      <c r="A37" s="2" t="s">
        <v>1862</v>
      </c>
      <c r="B37" s="4"/>
      <c r="C37" s="4"/>
      <c r="D37" s="4"/>
      <c r="E37" s="4"/>
      <c r="F37" s="4"/>
      <c r="G37" s="4"/>
      <c r="H37" s="4"/>
      <c r="I37" s="4"/>
      <c r="J37" s="4"/>
      <c r="K37" s="6">
        <v>23000</v>
      </c>
      <c r="L37" s="4"/>
      <c r="M37" s="4"/>
      <c r="N37" s="4"/>
      <c r="O37" s="4"/>
      <c r="P37" s="4"/>
      <c r="Q37" s="4"/>
    </row>
    <row r="38" spans="1:17">
      <c r="A38" s="2" t="s">
        <v>1864</v>
      </c>
      <c r="B38" s="4" t="s">
        <v>1902</v>
      </c>
      <c r="C38" s="4"/>
      <c r="D38" s="4"/>
      <c r="E38" s="4"/>
      <c r="F38" s="4"/>
      <c r="G38" s="4"/>
      <c r="H38" s="4"/>
      <c r="I38" s="4"/>
      <c r="J38" s="4"/>
      <c r="K38" s="4"/>
      <c r="L38" s="4"/>
      <c r="M38" s="4"/>
      <c r="N38" s="4"/>
      <c r="O38" s="4"/>
      <c r="P38" s="4"/>
      <c r="Q38" s="4"/>
    </row>
    <row r="39" spans="1:17" ht="30">
      <c r="A39" s="2" t="s">
        <v>1903</v>
      </c>
      <c r="B39" s="4"/>
      <c r="C39" s="4"/>
      <c r="D39" s="4"/>
      <c r="E39" s="4"/>
      <c r="F39" s="4"/>
      <c r="G39" s="4"/>
      <c r="H39" s="4"/>
      <c r="I39" s="4"/>
      <c r="J39" s="4"/>
      <c r="K39" s="4"/>
      <c r="L39" s="4"/>
      <c r="M39" s="4"/>
      <c r="N39" s="4"/>
      <c r="O39" s="4"/>
      <c r="P39" s="4"/>
      <c r="Q39" s="4"/>
    </row>
    <row r="40" spans="1:17">
      <c r="A40" s="3" t="s">
        <v>1836</v>
      </c>
      <c r="B40" s="4"/>
      <c r="C40" s="4"/>
      <c r="D40" s="4"/>
      <c r="E40" s="4"/>
      <c r="F40" s="4"/>
      <c r="G40" s="4"/>
      <c r="H40" s="4"/>
      <c r="I40" s="4"/>
      <c r="J40" s="4"/>
      <c r="K40" s="4"/>
      <c r="L40" s="4"/>
      <c r="M40" s="4"/>
      <c r="N40" s="4"/>
      <c r="O40" s="4"/>
      <c r="P40" s="4"/>
      <c r="Q40" s="4"/>
    </row>
    <row r="41" spans="1:17">
      <c r="A41" s="2" t="s">
        <v>1863</v>
      </c>
      <c r="B41" s="5">
        <v>41628</v>
      </c>
      <c r="C41" s="4"/>
      <c r="D41" s="4"/>
      <c r="E41" s="4"/>
      <c r="F41" s="4"/>
      <c r="G41" s="4"/>
      <c r="H41" s="4"/>
      <c r="I41" s="4"/>
      <c r="J41" s="4"/>
      <c r="K41" s="4"/>
      <c r="L41" s="4"/>
      <c r="M41" s="4"/>
      <c r="N41" s="4"/>
      <c r="O41" s="4"/>
      <c r="P41" s="4"/>
      <c r="Q41" s="4"/>
    </row>
    <row r="42" spans="1:17">
      <c r="A42" s="2" t="s">
        <v>1862</v>
      </c>
      <c r="B42" s="4"/>
      <c r="C42" s="4"/>
      <c r="D42" s="4"/>
      <c r="E42" s="4"/>
      <c r="F42" s="4"/>
      <c r="G42" s="4"/>
      <c r="H42" s="4"/>
      <c r="I42" s="4"/>
      <c r="J42" s="4"/>
      <c r="K42" s="4"/>
      <c r="L42" s="6">
        <v>22500</v>
      </c>
      <c r="M42" s="4"/>
      <c r="N42" s="4"/>
      <c r="O42" s="4"/>
      <c r="P42" s="4"/>
      <c r="Q42" s="4"/>
    </row>
    <row r="43" spans="1:17">
      <c r="A43" s="2" t="s">
        <v>1864</v>
      </c>
      <c r="B43" s="4" t="s">
        <v>1904</v>
      </c>
      <c r="C43" s="4"/>
      <c r="D43" s="4"/>
      <c r="E43" s="4"/>
      <c r="F43" s="4"/>
      <c r="G43" s="4"/>
      <c r="H43" s="4"/>
      <c r="I43" s="4"/>
      <c r="J43" s="4"/>
      <c r="K43" s="4"/>
      <c r="L43" s="4"/>
      <c r="M43" s="4"/>
      <c r="N43" s="4"/>
      <c r="O43" s="4"/>
      <c r="P43" s="4"/>
      <c r="Q43" s="4"/>
    </row>
    <row r="44" spans="1:17">
      <c r="A44" s="2" t="s">
        <v>1905</v>
      </c>
      <c r="B44" s="4">
        <v>2</v>
      </c>
      <c r="C44" s="4"/>
      <c r="D44" s="4"/>
      <c r="E44" s="4"/>
      <c r="F44" s="4"/>
      <c r="G44" s="4"/>
      <c r="H44" s="4"/>
      <c r="I44" s="4"/>
      <c r="J44" s="4"/>
      <c r="K44" s="4"/>
      <c r="L44" s="4"/>
      <c r="M44" s="4"/>
      <c r="N44" s="4"/>
      <c r="O44" s="4"/>
      <c r="P44" s="4"/>
      <c r="Q44" s="4"/>
    </row>
    <row r="45" spans="1:17" ht="60">
      <c r="A45" s="2" t="s">
        <v>1906</v>
      </c>
      <c r="B45" s="4"/>
      <c r="C45" s="4"/>
      <c r="D45" s="4"/>
      <c r="E45" s="4"/>
      <c r="F45" s="4"/>
      <c r="G45" s="4"/>
      <c r="H45" s="4"/>
      <c r="I45" s="4"/>
      <c r="J45" s="4"/>
      <c r="K45" s="4"/>
      <c r="L45" s="4"/>
      <c r="M45" s="4"/>
      <c r="N45" s="4"/>
      <c r="O45" s="4"/>
      <c r="P45" s="4"/>
      <c r="Q45" s="4"/>
    </row>
    <row r="46" spans="1:17">
      <c r="A46" s="3" t="s">
        <v>1836</v>
      </c>
      <c r="B46" s="4"/>
      <c r="C46" s="4"/>
      <c r="D46" s="4"/>
      <c r="E46" s="4"/>
      <c r="F46" s="4"/>
      <c r="G46" s="4"/>
      <c r="H46" s="4"/>
      <c r="I46" s="4"/>
      <c r="J46" s="4"/>
      <c r="K46" s="4"/>
      <c r="L46" s="4"/>
      <c r="M46" s="4"/>
      <c r="N46" s="4"/>
      <c r="O46" s="4"/>
      <c r="P46" s="4"/>
      <c r="Q46" s="4"/>
    </row>
    <row r="47" spans="1:17">
      <c r="A47" s="2" t="s">
        <v>1863</v>
      </c>
      <c r="B47" s="5">
        <v>40421</v>
      </c>
      <c r="C47" s="4"/>
      <c r="D47" s="4"/>
      <c r="E47" s="4"/>
      <c r="F47" s="4"/>
      <c r="G47" s="4"/>
      <c r="H47" s="4"/>
      <c r="I47" s="4"/>
      <c r="J47" s="4"/>
      <c r="K47" s="4"/>
      <c r="L47" s="4"/>
      <c r="M47" s="4"/>
      <c r="N47" s="4"/>
      <c r="O47" s="4"/>
      <c r="P47" s="4"/>
      <c r="Q47" s="4"/>
    </row>
    <row r="48" spans="1:17">
      <c r="A48" s="2" t="s">
        <v>1862</v>
      </c>
      <c r="B48" s="4"/>
      <c r="C48" s="4"/>
      <c r="D48" s="4"/>
      <c r="E48" s="4"/>
      <c r="F48" s="4"/>
      <c r="G48" s="4"/>
      <c r="H48" s="4"/>
      <c r="I48" s="4"/>
      <c r="J48" s="4"/>
      <c r="K48" s="4"/>
      <c r="L48" s="4"/>
      <c r="M48" s="6">
        <v>40000</v>
      </c>
      <c r="N48" s="4"/>
      <c r="O48" s="4"/>
      <c r="P48" s="4"/>
      <c r="Q48" s="4"/>
    </row>
    <row r="49" spans="1:17">
      <c r="A49" s="2" t="s">
        <v>1864</v>
      </c>
      <c r="B49" s="4" t="s">
        <v>1901</v>
      </c>
      <c r="C49" s="4"/>
      <c r="D49" s="4"/>
      <c r="E49" s="4"/>
      <c r="F49" s="4"/>
      <c r="G49" s="4"/>
      <c r="H49" s="4"/>
      <c r="I49" s="4"/>
      <c r="J49" s="4"/>
      <c r="K49" s="4"/>
      <c r="L49" s="4"/>
      <c r="M49" s="4"/>
      <c r="N49" s="4"/>
      <c r="O49" s="4"/>
      <c r="P49" s="4"/>
      <c r="Q49" s="4"/>
    </row>
    <row r="50" spans="1:17" ht="30">
      <c r="A50" s="2" t="s">
        <v>1841</v>
      </c>
      <c r="B50" s="4"/>
      <c r="C50" s="4"/>
      <c r="D50" s="4"/>
      <c r="E50" s="4"/>
      <c r="F50" s="4"/>
      <c r="G50" s="4"/>
      <c r="H50" s="4"/>
      <c r="I50" s="4"/>
      <c r="J50" s="4"/>
      <c r="K50" s="4"/>
      <c r="L50" s="4"/>
      <c r="M50" s="4"/>
      <c r="N50" s="4"/>
      <c r="O50" s="4"/>
      <c r="P50" s="4"/>
      <c r="Q50" s="4"/>
    </row>
    <row r="51" spans="1:17">
      <c r="A51" s="3" t="s">
        <v>1836</v>
      </c>
      <c r="B51" s="4"/>
      <c r="C51" s="4"/>
      <c r="D51" s="4"/>
      <c r="E51" s="4"/>
      <c r="F51" s="4"/>
      <c r="G51" s="4"/>
      <c r="H51" s="4"/>
      <c r="I51" s="4"/>
      <c r="J51" s="4"/>
      <c r="K51" s="4"/>
      <c r="L51" s="4"/>
      <c r="M51" s="4"/>
      <c r="N51" s="4"/>
      <c r="O51" s="4"/>
      <c r="P51" s="4"/>
      <c r="Q51" s="4"/>
    </row>
    <row r="52" spans="1:17">
      <c r="A52" s="2" t="s">
        <v>1862</v>
      </c>
      <c r="B52" s="4"/>
      <c r="C52" s="4"/>
      <c r="D52" s="4"/>
      <c r="E52" s="4"/>
      <c r="F52" s="4"/>
      <c r="G52" s="4"/>
      <c r="H52" s="4"/>
      <c r="I52" s="4"/>
      <c r="J52" s="4"/>
      <c r="K52" s="4"/>
      <c r="L52" s="4"/>
      <c r="M52" s="4"/>
      <c r="N52" s="6">
        <v>42000</v>
      </c>
      <c r="O52" s="4"/>
      <c r="P52" s="4"/>
      <c r="Q52" s="4"/>
    </row>
    <row r="53" spans="1:17">
      <c r="A53" s="2" t="s">
        <v>1905</v>
      </c>
      <c r="B53" s="4"/>
      <c r="C53" s="4"/>
      <c r="D53" s="4"/>
      <c r="E53" s="4"/>
      <c r="F53" s="4"/>
      <c r="G53" s="4"/>
      <c r="H53" s="4"/>
      <c r="I53" s="4"/>
      <c r="J53" s="4"/>
      <c r="K53" s="4"/>
      <c r="L53" s="4"/>
      <c r="M53" s="4"/>
      <c r="N53" s="4">
        <v>2</v>
      </c>
      <c r="O53" s="4"/>
      <c r="P53" s="4"/>
      <c r="Q53" s="4"/>
    </row>
    <row r="54" spans="1:17" ht="45">
      <c r="A54" s="2" t="s">
        <v>1907</v>
      </c>
      <c r="B54" s="4"/>
      <c r="C54" s="4"/>
      <c r="D54" s="4"/>
      <c r="E54" s="4"/>
      <c r="F54" s="4"/>
      <c r="G54" s="4"/>
      <c r="H54" s="4"/>
      <c r="I54" s="4"/>
      <c r="J54" s="4"/>
      <c r="K54" s="4"/>
      <c r="L54" s="4"/>
      <c r="M54" s="4"/>
      <c r="N54" s="4"/>
      <c r="O54" s="4"/>
      <c r="P54" s="4"/>
      <c r="Q54" s="4"/>
    </row>
    <row r="55" spans="1:17">
      <c r="A55" s="3" t="s">
        <v>1836</v>
      </c>
      <c r="B55" s="4"/>
      <c r="C55" s="4"/>
      <c r="D55" s="4"/>
      <c r="E55" s="4"/>
      <c r="F55" s="4"/>
      <c r="G55" s="4"/>
      <c r="H55" s="4"/>
      <c r="I55" s="4"/>
      <c r="J55" s="4"/>
      <c r="K55" s="4"/>
      <c r="L55" s="4"/>
      <c r="M55" s="4"/>
      <c r="N55" s="4"/>
      <c r="O55" s="4"/>
      <c r="P55" s="4"/>
      <c r="Q55" s="4"/>
    </row>
    <row r="56" spans="1:17">
      <c r="A56" s="2" t="s">
        <v>1863</v>
      </c>
      <c r="B56" s="5">
        <v>40991</v>
      </c>
      <c r="C56" s="4"/>
      <c r="D56" s="4"/>
      <c r="E56" s="4"/>
      <c r="F56" s="4"/>
      <c r="G56" s="4"/>
      <c r="H56" s="4"/>
      <c r="I56" s="4"/>
      <c r="J56" s="4"/>
      <c r="K56" s="4"/>
      <c r="L56" s="4"/>
      <c r="M56" s="4"/>
      <c r="N56" s="4"/>
      <c r="O56" s="4"/>
      <c r="P56" s="4"/>
      <c r="Q56" s="4"/>
    </row>
    <row r="57" spans="1:17">
      <c r="A57" s="2" t="s">
        <v>1864</v>
      </c>
      <c r="B57" s="4" t="s">
        <v>1908</v>
      </c>
      <c r="C57" s="4"/>
      <c r="D57" s="4"/>
      <c r="E57" s="4"/>
      <c r="F57" s="4"/>
      <c r="G57" s="4"/>
      <c r="H57" s="4"/>
      <c r="I57" s="4"/>
      <c r="J57" s="4"/>
      <c r="K57" s="4"/>
      <c r="L57" s="4"/>
      <c r="M57" s="4"/>
      <c r="N57" s="4"/>
      <c r="O57" s="4"/>
      <c r="P57" s="4"/>
      <c r="Q57" s="4"/>
    </row>
    <row r="58" spans="1:17">
      <c r="A58" s="2" t="s">
        <v>1909</v>
      </c>
      <c r="B58" s="6">
        <v>26000</v>
      </c>
      <c r="C58" s="4"/>
      <c r="D58" s="4"/>
      <c r="E58" s="4"/>
      <c r="F58" s="4"/>
      <c r="G58" s="4"/>
      <c r="H58" s="4"/>
      <c r="I58" s="4"/>
      <c r="J58" s="4"/>
      <c r="K58" s="4"/>
      <c r="L58" s="4"/>
      <c r="M58" s="4"/>
      <c r="N58" s="4"/>
      <c r="O58" s="4"/>
      <c r="P58" s="4"/>
      <c r="Q58" s="4"/>
    </row>
    <row r="59" spans="1:17" ht="30">
      <c r="A59" s="2" t="s">
        <v>1892</v>
      </c>
      <c r="B59" s="6">
        <v>26000</v>
      </c>
      <c r="C59" s="4"/>
      <c r="D59" s="4"/>
      <c r="E59" s="4"/>
      <c r="F59" s="4"/>
      <c r="G59" s="4"/>
      <c r="H59" s="4"/>
      <c r="I59" s="4"/>
      <c r="J59" s="4"/>
      <c r="K59" s="4"/>
      <c r="L59" s="4"/>
      <c r="M59" s="4"/>
      <c r="N59" s="4"/>
      <c r="O59" s="4"/>
      <c r="P59" s="4"/>
      <c r="Q59" s="4"/>
    </row>
    <row r="60" spans="1:17" ht="45">
      <c r="A60" s="2" t="s">
        <v>1910</v>
      </c>
      <c r="B60" s="4"/>
      <c r="C60" s="4"/>
      <c r="D60" s="4"/>
      <c r="E60" s="4"/>
      <c r="F60" s="4"/>
      <c r="G60" s="4"/>
      <c r="H60" s="4"/>
      <c r="I60" s="4"/>
      <c r="J60" s="4"/>
      <c r="K60" s="4"/>
      <c r="L60" s="4"/>
      <c r="M60" s="4"/>
      <c r="N60" s="4"/>
      <c r="O60" s="4"/>
      <c r="P60" s="4"/>
      <c r="Q60" s="4"/>
    </row>
    <row r="61" spans="1:17">
      <c r="A61" s="3" t="s">
        <v>1836</v>
      </c>
      <c r="B61" s="4"/>
      <c r="C61" s="4"/>
      <c r="D61" s="4"/>
      <c r="E61" s="4"/>
      <c r="F61" s="4"/>
      <c r="G61" s="4"/>
      <c r="H61" s="4"/>
      <c r="I61" s="4"/>
      <c r="J61" s="4"/>
      <c r="K61" s="4"/>
      <c r="L61" s="4"/>
      <c r="M61" s="4"/>
      <c r="N61" s="4"/>
      <c r="O61" s="4"/>
      <c r="P61" s="4"/>
      <c r="Q61" s="4"/>
    </row>
    <row r="62" spans="1:17">
      <c r="A62" s="2" t="s">
        <v>1864</v>
      </c>
      <c r="B62" s="4" t="s">
        <v>1911</v>
      </c>
      <c r="C62" s="4"/>
      <c r="D62" s="4"/>
      <c r="E62" s="4"/>
      <c r="F62" s="4"/>
      <c r="G62" s="4"/>
      <c r="H62" s="4"/>
      <c r="I62" s="4"/>
      <c r="J62" s="4"/>
      <c r="K62" s="4"/>
      <c r="L62" s="4"/>
      <c r="M62" s="4"/>
      <c r="N62" s="4"/>
      <c r="O62" s="4"/>
      <c r="P62" s="4"/>
      <c r="Q62" s="4"/>
    </row>
    <row r="63" spans="1:17">
      <c r="A63" s="2" t="s">
        <v>1909</v>
      </c>
      <c r="B63" s="6">
        <v>14950</v>
      </c>
      <c r="C63" s="4"/>
      <c r="D63" s="4"/>
      <c r="E63" s="4"/>
      <c r="F63" s="4"/>
      <c r="G63" s="4"/>
      <c r="H63" s="4"/>
      <c r="I63" s="4"/>
      <c r="J63" s="4"/>
      <c r="K63" s="4"/>
      <c r="L63" s="4"/>
      <c r="M63" s="4"/>
      <c r="N63" s="4"/>
      <c r="O63" s="4"/>
      <c r="P63" s="4"/>
      <c r="Q63" s="4"/>
    </row>
    <row r="64" spans="1:17" ht="30">
      <c r="A64" s="2" t="s">
        <v>1892</v>
      </c>
      <c r="B64" s="6">
        <v>16000</v>
      </c>
      <c r="C64" s="4"/>
      <c r="D64" s="4"/>
      <c r="E64" s="4"/>
      <c r="F64" s="4"/>
      <c r="G64" s="4"/>
      <c r="H64" s="4"/>
      <c r="I64" s="4"/>
      <c r="J64" s="4"/>
      <c r="K64" s="4"/>
      <c r="L64" s="4"/>
      <c r="M64" s="4"/>
      <c r="N64" s="4"/>
      <c r="O64" s="4"/>
      <c r="P64" s="4"/>
      <c r="Q64" s="4"/>
    </row>
    <row r="65" spans="1:17" ht="45">
      <c r="A65" s="2" t="s">
        <v>1912</v>
      </c>
      <c r="B65" s="4"/>
      <c r="C65" s="4"/>
      <c r="D65" s="4"/>
      <c r="E65" s="4"/>
      <c r="F65" s="4"/>
      <c r="G65" s="4"/>
      <c r="H65" s="4"/>
      <c r="I65" s="4"/>
      <c r="J65" s="4"/>
      <c r="K65" s="4"/>
      <c r="L65" s="4"/>
      <c r="M65" s="4"/>
      <c r="N65" s="4"/>
      <c r="O65" s="4"/>
      <c r="P65" s="4"/>
      <c r="Q65" s="4"/>
    </row>
    <row r="66" spans="1:17">
      <c r="A66" s="3" t="s">
        <v>1836</v>
      </c>
      <c r="B66" s="4"/>
      <c r="C66" s="4"/>
      <c r="D66" s="4"/>
      <c r="E66" s="4"/>
      <c r="F66" s="4"/>
      <c r="G66" s="4"/>
      <c r="H66" s="4"/>
      <c r="I66" s="4"/>
      <c r="J66" s="4"/>
      <c r="K66" s="4"/>
      <c r="L66" s="4"/>
      <c r="M66" s="4"/>
      <c r="N66" s="4"/>
      <c r="O66" s="4"/>
      <c r="P66" s="4"/>
      <c r="Q66" s="4"/>
    </row>
    <row r="67" spans="1:17">
      <c r="A67" s="2" t="s">
        <v>1864</v>
      </c>
      <c r="B67" s="4" t="s">
        <v>1901</v>
      </c>
      <c r="C67" s="4"/>
      <c r="D67" s="4"/>
      <c r="E67" s="4"/>
      <c r="F67" s="4"/>
      <c r="G67" s="4"/>
      <c r="H67" s="4"/>
      <c r="I67" s="4"/>
      <c r="J67" s="4"/>
      <c r="K67" s="4"/>
      <c r="L67" s="4"/>
      <c r="M67" s="4"/>
      <c r="N67" s="4"/>
      <c r="O67" s="4"/>
      <c r="P67" s="4"/>
      <c r="Q67" s="4"/>
    </row>
    <row r="68" spans="1:17">
      <c r="A68" s="2" t="s">
        <v>1909</v>
      </c>
      <c r="B68" s="6">
        <v>30000</v>
      </c>
      <c r="C68" s="4"/>
      <c r="D68" s="4"/>
      <c r="E68" s="4"/>
      <c r="F68" s="4"/>
      <c r="G68" s="4"/>
      <c r="H68" s="4"/>
      <c r="I68" s="4"/>
      <c r="J68" s="4"/>
      <c r="K68" s="4"/>
      <c r="L68" s="4"/>
      <c r="M68" s="4"/>
      <c r="N68" s="4"/>
      <c r="O68" s="4"/>
      <c r="P68" s="4"/>
      <c r="Q68" s="4"/>
    </row>
    <row r="69" spans="1:17" ht="30">
      <c r="A69" s="2" t="s">
        <v>1843</v>
      </c>
      <c r="B69" s="4"/>
      <c r="C69" s="4"/>
      <c r="D69" s="4"/>
      <c r="E69" s="4"/>
      <c r="F69" s="4"/>
      <c r="G69" s="4"/>
      <c r="H69" s="4"/>
      <c r="I69" s="4"/>
      <c r="J69" s="4"/>
      <c r="K69" s="4"/>
      <c r="L69" s="4"/>
      <c r="M69" s="4"/>
      <c r="N69" s="4"/>
      <c r="O69" s="4"/>
      <c r="P69" s="4"/>
      <c r="Q69" s="4"/>
    </row>
    <row r="70" spans="1:17">
      <c r="A70" s="3" t="s">
        <v>1836</v>
      </c>
      <c r="B70" s="4"/>
      <c r="C70" s="4"/>
      <c r="D70" s="4"/>
      <c r="E70" s="4"/>
      <c r="F70" s="4"/>
      <c r="G70" s="4"/>
      <c r="H70" s="4"/>
      <c r="I70" s="4"/>
      <c r="J70" s="4"/>
      <c r="K70" s="4"/>
      <c r="L70" s="4"/>
      <c r="M70" s="4"/>
      <c r="N70" s="4"/>
      <c r="O70" s="4"/>
      <c r="P70" s="4"/>
      <c r="Q70" s="4"/>
    </row>
    <row r="71" spans="1:17">
      <c r="A71" s="2" t="s">
        <v>1863</v>
      </c>
      <c r="B71" s="5">
        <v>41547</v>
      </c>
      <c r="C71" s="4"/>
      <c r="D71" s="4"/>
      <c r="E71" s="4"/>
      <c r="F71" s="4"/>
      <c r="G71" s="4"/>
      <c r="H71" s="4"/>
      <c r="I71" s="4"/>
      <c r="J71" s="4"/>
      <c r="K71" s="4"/>
      <c r="L71" s="4"/>
      <c r="M71" s="4"/>
      <c r="N71" s="4"/>
      <c r="O71" s="4"/>
      <c r="P71" s="4"/>
      <c r="Q71" s="4"/>
    </row>
    <row r="72" spans="1:17">
      <c r="A72" s="2" t="s">
        <v>1862</v>
      </c>
      <c r="B72" s="4"/>
      <c r="C72" s="4"/>
      <c r="D72" s="4"/>
      <c r="E72" s="4"/>
      <c r="F72" s="4"/>
      <c r="G72" s="4"/>
      <c r="H72" s="4"/>
      <c r="I72" s="4"/>
      <c r="J72" s="4"/>
      <c r="K72" s="4"/>
      <c r="L72" s="4"/>
      <c r="M72" s="4"/>
      <c r="N72" s="4"/>
      <c r="O72" s="6">
        <v>40000</v>
      </c>
      <c r="P72" s="4"/>
      <c r="Q72" s="4"/>
    </row>
    <row r="73" spans="1:17">
      <c r="A73" s="2" t="s">
        <v>1864</v>
      </c>
      <c r="B73" s="4" t="s">
        <v>1902</v>
      </c>
      <c r="C73" s="4"/>
      <c r="D73" s="4"/>
      <c r="E73" s="4"/>
      <c r="F73" s="4"/>
      <c r="G73" s="4"/>
      <c r="H73" s="4"/>
      <c r="I73" s="4"/>
      <c r="J73" s="4"/>
      <c r="K73" s="4"/>
      <c r="L73" s="4"/>
      <c r="M73" s="4"/>
      <c r="N73" s="4"/>
      <c r="O73" s="4"/>
      <c r="P73" s="4"/>
      <c r="Q73" s="4"/>
    </row>
    <row r="74" spans="1:17" ht="30">
      <c r="A74" s="2" t="s">
        <v>1844</v>
      </c>
      <c r="B74" s="4"/>
      <c r="C74" s="4"/>
      <c r="D74" s="4"/>
      <c r="E74" s="4"/>
      <c r="F74" s="4"/>
      <c r="G74" s="4"/>
      <c r="H74" s="4"/>
      <c r="I74" s="4"/>
      <c r="J74" s="4"/>
      <c r="K74" s="4"/>
      <c r="L74" s="4"/>
      <c r="M74" s="4"/>
      <c r="N74" s="4"/>
      <c r="O74" s="4"/>
      <c r="P74" s="4"/>
      <c r="Q74" s="4"/>
    </row>
    <row r="75" spans="1:17">
      <c r="A75" s="3" t="s">
        <v>1836</v>
      </c>
      <c r="B75" s="4"/>
      <c r="C75" s="4"/>
      <c r="D75" s="4"/>
      <c r="E75" s="4"/>
      <c r="F75" s="4"/>
      <c r="G75" s="4"/>
      <c r="H75" s="4"/>
      <c r="I75" s="4"/>
      <c r="J75" s="4"/>
      <c r="K75" s="4"/>
      <c r="L75" s="4"/>
      <c r="M75" s="4"/>
      <c r="N75" s="4"/>
      <c r="O75" s="4"/>
      <c r="P75" s="4"/>
      <c r="Q75" s="4"/>
    </row>
    <row r="76" spans="1:17">
      <c r="A76" s="2" t="s">
        <v>1863</v>
      </c>
      <c r="B76" s="5">
        <v>41949</v>
      </c>
      <c r="C76" s="4"/>
      <c r="D76" s="4"/>
      <c r="E76" s="4"/>
      <c r="F76" s="4"/>
      <c r="G76" s="4"/>
      <c r="H76" s="4"/>
      <c r="I76" s="4"/>
      <c r="J76" s="4"/>
      <c r="K76" s="4"/>
      <c r="L76" s="4"/>
      <c r="M76" s="4"/>
      <c r="N76" s="4"/>
      <c r="O76" s="4"/>
      <c r="P76" s="4"/>
      <c r="Q76" s="4"/>
    </row>
    <row r="77" spans="1:17">
      <c r="A77" s="2" t="s">
        <v>1862</v>
      </c>
      <c r="B77" s="4"/>
      <c r="C77" s="4"/>
      <c r="D77" s="4"/>
      <c r="E77" s="4"/>
      <c r="F77" s="4"/>
      <c r="G77" s="4"/>
      <c r="H77" s="4"/>
      <c r="I77" s="4"/>
      <c r="J77" s="4"/>
      <c r="K77" s="4"/>
      <c r="L77" s="4"/>
      <c r="M77" s="4"/>
      <c r="N77" s="4"/>
      <c r="O77" s="4"/>
      <c r="P77" s="6">
        <v>31000</v>
      </c>
      <c r="Q77" s="4"/>
    </row>
    <row r="78" spans="1:17">
      <c r="A78" s="2" t="s">
        <v>1864</v>
      </c>
      <c r="B78" s="4" t="s">
        <v>1904</v>
      </c>
      <c r="C78" s="4"/>
      <c r="D78" s="4"/>
      <c r="E78" s="4"/>
      <c r="F78" s="4"/>
      <c r="G78" s="4"/>
      <c r="H78" s="4"/>
      <c r="I78" s="4"/>
      <c r="J78" s="4"/>
      <c r="K78" s="4"/>
      <c r="L78" s="4"/>
      <c r="M78" s="4"/>
      <c r="N78" s="4"/>
      <c r="O78" s="4"/>
      <c r="P78" s="4"/>
      <c r="Q78" s="4"/>
    </row>
    <row r="79" spans="1:17" ht="60">
      <c r="A79" s="2" t="s">
        <v>1913</v>
      </c>
      <c r="B79" s="4"/>
      <c r="C79" s="4"/>
      <c r="D79" s="4"/>
      <c r="E79" s="4"/>
      <c r="F79" s="4"/>
      <c r="G79" s="4"/>
      <c r="H79" s="4"/>
      <c r="I79" s="4"/>
      <c r="J79" s="4"/>
      <c r="K79" s="4"/>
      <c r="L79" s="4"/>
      <c r="M79" s="4"/>
      <c r="N79" s="4"/>
      <c r="O79" s="4"/>
      <c r="P79" s="4"/>
      <c r="Q79" s="4"/>
    </row>
    <row r="80" spans="1:17">
      <c r="A80" s="3" t="s">
        <v>1836</v>
      </c>
      <c r="B80" s="4"/>
      <c r="C80" s="4"/>
      <c r="D80" s="4"/>
      <c r="E80" s="4"/>
      <c r="F80" s="4"/>
      <c r="G80" s="4"/>
      <c r="H80" s="4"/>
      <c r="I80" s="4"/>
      <c r="J80" s="4"/>
      <c r="K80" s="4"/>
      <c r="L80" s="4"/>
      <c r="M80" s="4"/>
      <c r="N80" s="4"/>
      <c r="O80" s="4"/>
      <c r="P80" s="4"/>
      <c r="Q80" s="4"/>
    </row>
    <row r="81" spans="1:17">
      <c r="A81" s="2" t="s">
        <v>1863</v>
      </c>
      <c r="B81" s="5">
        <v>39994</v>
      </c>
      <c r="C81" s="4"/>
      <c r="D81" s="4"/>
      <c r="E81" s="4"/>
      <c r="F81" s="4"/>
      <c r="G81" s="4"/>
      <c r="H81" s="4"/>
      <c r="I81" s="4"/>
      <c r="J81" s="4"/>
      <c r="K81" s="4"/>
      <c r="L81" s="4"/>
      <c r="M81" s="4"/>
      <c r="N81" s="4"/>
      <c r="O81" s="4"/>
      <c r="P81" s="4"/>
      <c r="Q81" s="4"/>
    </row>
    <row r="82" spans="1:17">
      <c r="A82" s="2" t="s">
        <v>1862</v>
      </c>
      <c r="B82" s="4"/>
      <c r="C82" s="4"/>
      <c r="D82" s="4"/>
      <c r="E82" s="4"/>
      <c r="F82" s="4"/>
      <c r="G82" s="4"/>
      <c r="H82" s="4"/>
      <c r="I82" s="4"/>
      <c r="J82" s="4"/>
      <c r="K82" s="4"/>
      <c r="L82" s="4"/>
      <c r="M82" s="4"/>
      <c r="N82" s="4"/>
      <c r="O82" s="4"/>
      <c r="P82" s="4"/>
      <c r="Q82" s="6">
        <v>240000</v>
      </c>
    </row>
    <row r="83" spans="1:17">
      <c r="A83" s="2" t="s">
        <v>1864</v>
      </c>
      <c r="B83" s="4" t="s">
        <v>1914</v>
      </c>
      <c r="C83" s="4"/>
      <c r="D83" s="4"/>
      <c r="E83" s="4"/>
      <c r="F83" s="4"/>
      <c r="G83" s="4"/>
      <c r="H83" s="4"/>
      <c r="I83" s="4"/>
      <c r="J83" s="4"/>
      <c r="K83" s="4"/>
      <c r="L83" s="4"/>
      <c r="M83" s="4"/>
      <c r="N83" s="4"/>
      <c r="O83" s="4"/>
      <c r="P83" s="4"/>
      <c r="Q83" s="4"/>
    </row>
    <row r="84" spans="1:17">
      <c r="A84" s="2" t="s">
        <v>1915</v>
      </c>
      <c r="B84" s="6">
        <v>60000</v>
      </c>
      <c r="C84" s="4"/>
      <c r="D84" s="4"/>
      <c r="E84" s="4"/>
      <c r="F84" s="4"/>
      <c r="G84" s="4"/>
      <c r="H84" s="4"/>
      <c r="I84" s="4"/>
      <c r="J84" s="4"/>
      <c r="K84" s="4"/>
      <c r="L84" s="4"/>
      <c r="M84" s="4"/>
      <c r="N84" s="4"/>
      <c r="O84" s="4"/>
      <c r="P84" s="4"/>
      <c r="Q84" s="4"/>
    </row>
    <row r="85" spans="1:17">
      <c r="A85" s="2" t="s">
        <v>1905</v>
      </c>
      <c r="B85" s="4"/>
      <c r="C85" s="4"/>
      <c r="D85" s="4"/>
      <c r="E85" s="4"/>
      <c r="F85" s="4"/>
      <c r="G85" s="4"/>
      <c r="H85" s="4"/>
      <c r="I85" s="4"/>
      <c r="J85" s="4"/>
      <c r="K85" s="4"/>
      <c r="L85" s="4"/>
      <c r="M85" s="4"/>
      <c r="N85" s="4"/>
      <c r="O85" s="4"/>
      <c r="P85" s="4"/>
      <c r="Q85" s="4">
        <v>4</v>
      </c>
    </row>
    <row r="86" spans="1:17" ht="75">
      <c r="A86" s="2" t="s">
        <v>1916</v>
      </c>
      <c r="B86" s="4"/>
      <c r="C86" s="4"/>
      <c r="D86" s="4"/>
      <c r="E86" s="4"/>
      <c r="F86" s="4"/>
      <c r="G86" s="4"/>
      <c r="H86" s="4"/>
      <c r="I86" s="4"/>
      <c r="J86" s="4"/>
      <c r="K86" s="4"/>
      <c r="L86" s="4"/>
      <c r="M86" s="4"/>
      <c r="N86" s="4"/>
      <c r="O86" s="4"/>
      <c r="P86" s="4"/>
      <c r="Q86" s="4"/>
    </row>
    <row r="87" spans="1:17">
      <c r="A87" s="3" t="s">
        <v>1836</v>
      </c>
      <c r="B87" s="4"/>
      <c r="C87" s="4"/>
      <c r="D87" s="4"/>
      <c r="E87" s="4"/>
      <c r="F87" s="4"/>
      <c r="G87" s="4"/>
      <c r="H87" s="4"/>
      <c r="I87" s="4"/>
      <c r="J87" s="4"/>
      <c r="K87" s="4"/>
      <c r="L87" s="4"/>
      <c r="M87" s="4"/>
      <c r="N87" s="4"/>
      <c r="O87" s="4"/>
      <c r="P87" s="4"/>
      <c r="Q87" s="4"/>
    </row>
    <row r="88" spans="1:17" ht="30">
      <c r="A88" s="2" t="s">
        <v>1892</v>
      </c>
      <c r="B88" s="6">
        <v>54500</v>
      </c>
      <c r="C88" s="4"/>
      <c r="D88" s="4"/>
      <c r="E88" s="4"/>
      <c r="F88" s="4"/>
      <c r="G88" s="4"/>
      <c r="H88" s="4"/>
      <c r="I88" s="4"/>
      <c r="J88" s="4"/>
      <c r="K88" s="4"/>
      <c r="L88" s="4"/>
      <c r="M88" s="4"/>
      <c r="N88" s="4"/>
      <c r="O88" s="4"/>
      <c r="P88" s="4"/>
      <c r="Q88" s="4"/>
    </row>
    <row r="89" spans="1:17" ht="75">
      <c r="A89" s="2" t="s">
        <v>1917</v>
      </c>
      <c r="B89" s="4"/>
      <c r="C89" s="4"/>
      <c r="D89" s="4"/>
      <c r="E89" s="4"/>
      <c r="F89" s="4"/>
      <c r="G89" s="4"/>
      <c r="H89" s="4"/>
      <c r="I89" s="4"/>
      <c r="J89" s="4"/>
      <c r="K89" s="4"/>
      <c r="L89" s="4"/>
      <c r="M89" s="4"/>
      <c r="N89" s="4"/>
      <c r="O89" s="4"/>
      <c r="P89" s="4"/>
      <c r="Q89" s="4"/>
    </row>
    <row r="90" spans="1:17">
      <c r="A90" s="3" t="s">
        <v>1836</v>
      </c>
      <c r="B90" s="4"/>
      <c r="C90" s="4"/>
      <c r="D90" s="4"/>
      <c r="E90" s="4"/>
      <c r="F90" s="4"/>
      <c r="G90" s="4"/>
      <c r="H90" s="4"/>
      <c r="I90" s="4"/>
      <c r="J90" s="4"/>
      <c r="K90" s="4"/>
      <c r="L90" s="4"/>
      <c r="M90" s="4"/>
      <c r="N90" s="4"/>
      <c r="O90" s="4"/>
      <c r="P90" s="4"/>
      <c r="Q90" s="4"/>
    </row>
    <row r="91" spans="1:17" ht="30">
      <c r="A91" s="2" t="s">
        <v>1892</v>
      </c>
      <c r="B91" s="6">
        <v>53600</v>
      </c>
      <c r="C91" s="4"/>
      <c r="D91" s="4"/>
      <c r="E91" s="4"/>
      <c r="F91" s="4"/>
      <c r="G91" s="4"/>
      <c r="H91" s="4"/>
      <c r="I91" s="4"/>
      <c r="J91" s="4"/>
      <c r="K91" s="4"/>
      <c r="L91" s="4"/>
      <c r="M91" s="4"/>
      <c r="N91" s="4"/>
      <c r="O91" s="4"/>
      <c r="P91" s="4"/>
      <c r="Q91" s="4"/>
    </row>
    <row r="92" spans="1:17" ht="30">
      <c r="A92" s="2" t="s">
        <v>1918</v>
      </c>
      <c r="B92" s="4"/>
      <c r="C92" s="4"/>
      <c r="D92" s="4"/>
      <c r="E92" s="4"/>
      <c r="F92" s="4"/>
      <c r="G92" s="4"/>
      <c r="H92" s="4"/>
      <c r="I92" s="4"/>
      <c r="J92" s="4"/>
      <c r="K92" s="4"/>
      <c r="L92" s="4"/>
      <c r="M92" s="4"/>
      <c r="N92" s="4"/>
      <c r="O92" s="4"/>
      <c r="P92" s="4"/>
      <c r="Q92" s="4"/>
    </row>
    <row r="93" spans="1:17">
      <c r="A93" s="3" t="s">
        <v>1836</v>
      </c>
      <c r="B93" s="4"/>
      <c r="C93" s="4"/>
      <c r="D93" s="4"/>
      <c r="E93" s="4"/>
      <c r="F93" s="4"/>
      <c r="G93" s="4"/>
      <c r="H93" s="4"/>
      <c r="I93" s="4"/>
      <c r="J93" s="4"/>
      <c r="K93" s="4"/>
      <c r="L93" s="4"/>
      <c r="M93" s="4"/>
      <c r="N93" s="4"/>
      <c r="O93" s="4"/>
      <c r="P93" s="4"/>
      <c r="Q93" s="4"/>
    </row>
    <row r="94" spans="1:17">
      <c r="A94" s="2" t="s">
        <v>1864</v>
      </c>
      <c r="B94" s="4"/>
      <c r="C94" s="4"/>
      <c r="D94" s="4"/>
      <c r="E94" s="4" t="s">
        <v>1919</v>
      </c>
      <c r="F94" s="4"/>
      <c r="G94" s="4"/>
      <c r="H94" s="4"/>
      <c r="I94" s="4"/>
      <c r="J94" s="4"/>
      <c r="K94" s="4"/>
      <c r="L94" s="4"/>
      <c r="M94" s="4"/>
      <c r="N94" s="4"/>
      <c r="O94" s="4"/>
      <c r="P94" s="4"/>
      <c r="Q94" s="4"/>
    </row>
    <row r="95" spans="1:17">
      <c r="A95" s="2" t="s">
        <v>1920</v>
      </c>
      <c r="B95" s="4"/>
      <c r="C95" s="4"/>
      <c r="D95" s="4"/>
      <c r="E95" s="8">
        <v>817</v>
      </c>
      <c r="F95" s="4"/>
      <c r="G95" s="4"/>
      <c r="H95" s="4"/>
      <c r="I95" s="4"/>
      <c r="J95" s="4"/>
      <c r="K95" s="4"/>
      <c r="L95" s="4"/>
      <c r="M95" s="4"/>
      <c r="N95" s="4"/>
      <c r="O95" s="4"/>
      <c r="P95" s="4"/>
      <c r="Q9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5.7109375" customWidth="1"/>
    <col min="6" max="6" width="16" customWidth="1"/>
    <col min="7" max="7" width="16.42578125" customWidth="1"/>
    <col min="8" max="8" width="16" customWidth="1"/>
    <col min="9" max="9" width="35.5703125" customWidth="1"/>
    <col min="10" max="10" width="16" customWidth="1"/>
    <col min="11" max="11" width="16.42578125" customWidth="1"/>
    <col min="12" max="12" width="16" customWidth="1"/>
    <col min="13" max="13" width="14.85546875" customWidth="1"/>
    <col min="14" max="14" width="16" customWidth="1"/>
    <col min="15" max="15" width="14.85546875" customWidth="1"/>
    <col min="16" max="17" width="16"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8</v>
      </c>
      <c r="B3" s="34"/>
      <c r="C3" s="34"/>
      <c r="D3" s="34"/>
      <c r="E3" s="34"/>
      <c r="F3" s="34"/>
      <c r="G3" s="34"/>
      <c r="H3" s="34"/>
      <c r="I3" s="34"/>
      <c r="J3" s="34"/>
      <c r="K3" s="34"/>
      <c r="L3" s="34"/>
      <c r="M3" s="34"/>
      <c r="N3" s="34"/>
      <c r="O3" s="34"/>
      <c r="P3" s="34"/>
      <c r="Q3" s="34"/>
    </row>
    <row r="4" spans="1:17">
      <c r="A4" s="15" t="s">
        <v>239</v>
      </c>
      <c r="B4" s="46" t="s">
        <v>240</v>
      </c>
      <c r="C4" s="46"/>
      <c r="D4" s="46"/>
      <c r="E4" s="46"/>
      <c r="F4" s="46"/>
      <c r="G4" s="46"/>
      <c r="H4" s="46"/>
      <c r="I4" s="46"/>
      <c r="J4" s="46"/>
      <c r="K4" s="46"/>
      <c r="L4" s="46"/>
      <c r="M4" s="46"/>
      <c r="N4" s="46"/>
      <c r="O4" s="46"/>
      <c r="P4" s="46"/>
      <c r="Q4" s="46"/>
    </row>
    <row r="5" spans="1:17">
      <c r="A5" s="15"/>
      <c r="B5" s="47"/>
      <c r="C5" s="47"/>
      <c r="D5" s="47"/>
      <c r="E5" s="47"/>
      <c r="F5" s="47"/>
      <c r="G5" s="47"/>
      <c r="H5" s="47"/>
      <c r="I5" s="47"/>
      <c r="J5" s="47"/>
      <c r="K5" s="47"/>
      <c r="L5" s="47"/>
      <c r="M5" s="47"/>
      <c r="N5" s="47"/>
      <c r="O5" s="47"/>
      <c r="P5" s="47"/>
      <c r="Q5" s="47"/>
    </row>
    <row r="6" spans="1:17">
      <c r="A6" s="15"/>
      <c r="B6" s="46" t="s">
        <v>241</v>
      </c>
      <c r="C6" s="46"/>
      <c r="D6" s="46"/>
      <c r="E6" s="46"/>
      <c r="F6" s="46"/>
      <c r="G6" s="46"/>
      <c r="H6" s="46"/>
      <c r="I6" s="46"/>
      <c r="J6" s="46"/>
      <c r="K6" s="46"/>
      <c r="L6" s="46"/>
      <c r="M6" s="46"/>
      <c r="N6" s="46"/>
      <c r="O6" s="46"/>
      <c r="P6" s="46"/>
      <c r="Q6" s="46"/>
    </row>
    <row r="7" spans="1:17" ht="25.5" customHeight="1">
      <c r="A7" s="15"/>
      <c r="B7" s="47" t="s">
        <v>242</v>
      </c>
      <c r="C7" s="47"/>
      <c r="D7" s="47"/>
      <c r="E7" s="47"/>
      <c r="F7" s="47"/>
      <c r="G7" s="47"/>
      <c r="H7" s="47"/>
      <c r="I7" s="47"/>
      <c r="J7" s="47"/>
      <c r="K7" s="47"/>
      <c r="L7" s="47"/>
      <c r="M7" s="47"/>
      <c r="N7" s="47"/>
      <c r="O7" s="47"/>
      <c r="P7" s="47"/>
      <c r="Q7" s="47"/>
    </row>
    <row r="8" spans="1:17">
      <c r="A8" s="15"/>
      <c r="B8" s="48" t="s">
        <v>243</v>
      </c>
      <c r="C8" s="48"/>
      <c r="D8" s="48"/>
      <c r="E8" s="48"/>
      <c r="F8" s="48"/>
      <c r="G8" s="48"/>
      <c r="H8" s="48"/>
      <c r="I8" s="48"/>
      <c r="J8" s="48"/>
      <c r="K8" s="48"/>
      <c r="L8" s="48"/>
      <c r="M8" s="48"/>
      <c r="N8" s="48"/>
      <c r="O8" s="48"/>
      <c r="P8" s="48"/>
      <c r="Q8" s="48"/>
    </row>
    <row r="9" spans="1:17" ht="38.25" customHeight="1">
      <c r="A9" s="15"/>
      <c r="B9" s="47" t="s">
        <v>244</v>
      </c>
      <c r="C9" s="47"/>
      <c r="D9" s="47"/>
      <c r="E9" s="47"/>
      <c r="F9" s="47"/>
      <c r="G9" s="47"/>
      <c r="H9" s="47"/>
      <c r="I9" s="47"/>
      <c r="J9" s="47"/>
      <c r="K9" s="47"/>
      <c r="L9" s="47"/>
      <c r="M9" s="47"/>
      <c r="N9" s="47"/>
      <c r="O9" s="47"/>
      <c r="P9" s="47"/>
      <c r="Q9" s="47"/>
    </row>
    <row r="10" spans="1:17" ht="39" customHeight="1">
      <c r="A10" s="15"/>
      <c r="B10" s="48" t="s">
        <v>245</v>
      </c>
      <c r="C10" s="48"/>
      <c r="D10" s="48"/>
      <c r="E10" s="48"/>
      <c r="F10" s="48"/>
      <c r="G10" s="48"/>
      <c r="H10" s="48"/>
      <c r="I10" s="48"/>
      <c r="J10" s="48"/>
      <c r="K10" s="48"/>
      <c r="L10" s="48"/>
      <c r="M10" s="48"/>
      <c r="N10" s="48"/>
      <c r="O10" s="48"/>
      <c r="P10" s="48"/>
      <c r="Q10" s="48"/>
    </row>
    <row r="11" spans="1:17" ht="39" customHeight="1">
      <c r="A11" s="15"/>
      <c r="B11" s="48" t="s">
        <v>246</v>
      </c>
      <c r="C11" s="48"/>
      <c r="D11" s="48"/>
      <c r="E11" s="48"/>
      <c r="F11" s="48"/>
      <c r="G11" s="48"/>
      <c r="H11" s="48"/>
      <c r="I11" s="48"/>
      <c r="J11" s="48"/>
      <c r="K11" s="48"/>
      <c r="L11" s="48"/>
      <c r="M11" s="48"/>
      <c r="N11" s="48"/>
      <c r="O11" s="48"/>
      <c r="P11" s="48"/>
      <c r="Q11" s="48"/>
    </row>
    <row r="12" spans="1:17">
      <c r="A12" s="15"/>
      <c r="B12" s="46" t="s">
        <v>247</v>
      </c>
      <c r="C12" s="46"/>
      <c r="D12" s="46"/>
      <c r="E12" s="46"/>
      <c r="F12" s="46"/>
      <c r="G12" s="46"/>
      <c r="H12" s="46"/>
      <c r="I12" s="46"/>
      <c r="J12" s="46"/>
      <c r="K12" s="46"/>
      <c r="L12" s="46"/>
      <c r="M12" s="46"/>
      <c r="N12" s="46"/>
      <c r="O12" s="46"/>
      <c r="P12" s="46"/>
      <c r="Q12" s="46"/>
    </row>
    <row r="13" spans="1:17" ht="25.5" customHeight="1">
      <c r="A13" s="15"/>
      <c r="B13" s="47" t="s">
        <v>248</v>
      </c>
      <c r="C13" s="47"/>
      <c r="D13" s="47"/>
      <c r="E13" s="47"/>
      <c r="F13" s="47"/>
      <c r="G13" s="47"/>
      <c r="H13" s="47"/>
      <c r="I13" s="47"/>
      <c r="J13" s="47"/>
      <c r="K13" s="47"/>
      <c r="L13" s="47"/>
      <c r="M13" s="47"/>
      <c r="N13" s="47"/>
      <c r="O13" s="47"/>
      <c r="P13" s="47"/>
      <c r="Q13" s="47"/>
    </row>
    <row r="14" spans="1:17">
      <c r="A14" s="15"/>
      <c r="B14" s="26" t="s">
        <v>249</v>
      </c>
      <c r="C14" s="26"/>
      <c r="D14" s="26"/>
      <c r="E14" s="26"/>
      <c r="F14" s="26"/>
      <c r="G14" s="26"/>
      <c r="H14" s="26"/>
      <c r="I14" s="26"/>
      <c r="J14" s="26"/>
      <c r="K14" s="26"/>
      <c r="L14" s="26"/>
      <c r="M14" s="26"/>
      <c r="N14" s="26"/>
      <c r="O14" s="26"/>
      <c r="P14" s="26"/>
      <c r="Q14" s="26"/>
    </row>
    <row r="15" spans="1:17" ht="15.75" thickBot="1">
      <c r="A15" s="15"/>
      <c r="B15" s="4"/>
      <c r="C15" s="4"/>
      <c r="D15" s="17"/>
      <c r="E15" s="4"/>
      <c r="F15" s="4"/>
      <c r="G15" s="4"/>
      <c r="H15" s="4"/>
      <c r="I15" s="4"/>
      <c r="J15" s="4"/>
      <c r="K15" s="25" t="s">
        <v>250</v>
      </c>
      <c r="L15" s="25"/>
      <c r="M15" s="25"/>
      <c r="N15" s="25"/>
      <c r="O15" s="25"/>
      <c r="P15" s="4"/>
      <c r="Q15" s="4"/>
    </row>
    <row r="16" spans="1:17">
      <c r="A16" s="15"/>
      <c r="B16" s="26" t="s">
        <v>251</v>
      </c>
      <c r="C16" s="28"/>
      <c r="D16" s="18"/>
      <c r="E16" s="29" t="s">
        <v>252</v>
      </c>
      <c r="F16" s="28"/>
      <c r="G16" s="17"/>
      <c r="H16" s="28"/>
      <c r="I16" s="31" t="s">
        <v>255</v>
      </c>
      <c r="J16" s="28"/>
      <c r="K16" s="32">
        <v>2014</v>
      </c>
      <c r="L16" s="33"/>
      <c r="M16" s="32">
        <v>2013</v>
      </c>
      <c r="N16" s="33"/>
      <c r="O16" s="32">
        <v>2012</v>
      </c>
      <c r="P16" s="34"/>
      <c r="Q16" s="34"/>
    </row>
    <row r="17" spans="1:17">
      <c r="A17" s="15"/>
      <c r="B17" s="26"/>
      <c r="C17" s="28"/>
      <c r="D17" s="18" t="s">
        <v>65</v>
      </c>
      <c r="E17" s="29"/>
      <c r="F17" s="28"/>
      <c r="G17" s="18" t="s">
        <v>253</v>
      </c>
      <c r="H17" s="28"/>
      <c r="I17" s="31"/>
      <c r="J17" s="28"/>
      <c r="K17" s="31"/>
      <c r="L17" s="28"/>
      <c r="M17" s="31"/>
      <c r="N17" s="28"/>
      <c r="O17" s="31"/>
      <c r="P17" s="34"/>
      <c r="Q17" s="34"/>
    </row>
    <row r="18" spans="1:17" ht="15.75" thickBot="1">
      <c r="A18" s="15"/>
      <c r="B18" s="27"/>
      <c r="C18" s="28"/>
      <c r="D18" s="20"/>
      <c r="E18" s="30"/>
      <c r="F18" s="28"/>
      <c r="G18" s="19" t="s">
        <v>254</v>
      </c>
      <c r="H18" s="28"/>
      <c r="I18" s="25"/>
      <c r="J18" s="28"/>
      <c r="K18" s="25"/>
      <c r="L18" s="28"/>
      <c r="M18" s="25"/>
      <c r="N18" s="28"/>
      <c r="O18" s="25"/>
      <c r="P18" s="34"/>
      <c r="Q18" s="34"/>
    </row>
    <row r="19" spans="1:17">
      <c r="A19" s="15"/>
      <c r="B19" s="4"/>
      <c r="C19" s="4"/>
      <c r="D19" s="4"/>
      <c r="E19" s="4"/>
      <c r="F19" s="4"/>
      <c r="G19" s="4"/>
      <c r="H19" s="4"/>
      <c r="I19" s="4"/>
      <c r="J19" s="4"/>
      <c r="K19" s="4"/>
      <c r="L19" s="4"/>
      <c r="M19" s="4"/>
      <c r="N19" s="4"/>
      <c r="O19" s="4"/>
      <c r="P19" s="4"/>
      <c r="Q19" s="4"/>
    </row>
    <row r="20" spans="1:17">
      <c r="A20" s="15"/>
      <c r="B20" s="4"/>
      <c r="C20" s="4"/>
      <c r="D20" s="4"/>
      <c r="E20" s="4"/>
      <c r="F20" s="4"/>
      <c r="G20" s="4"/>
      <c r="H20" s="4"/>
      <c r="I20" s="4"/>
      <c r="J20" s="4"/>
      <c r="K20" s="4"/>
      <c r="L20" s="4"/>
      <c r="M20" s="4"/>
      <c r="N20" s="4"/>
      <c r="O20" s="4"/>
      <c r="P20" s="4"/>
      <c r="Q20" s="4"/>
    </row>
    <row r="21" spans="1:17">
      <c r="A21" s="15"/>
      <c r="B21" s="4"/>
      <c r="C21" s="4"/>
      <c r="D21" s="4"/>
      <c r="E21" s="17"/>
      <c r="F21" s="4"/>
      <c r="G21" s="4"/>
      <c r="H21" s="4"/>
      <c r="I21" s="4"/>
      <c r="J21" s="4"/>
      <c r="K21" s="4"/>
      <c r="L21" s="4"/>
      <c r="M21" s="4"/>
      <c r="N21" s="4"/>
      <c r="O21" s="4"/>
      <c r="P21" s="4"/>
      <c r="Q21" s="4"/>
    </row>
    <row r="22" spans="1:17">
      <c r="A22" s="15"/>
      <c r="B22" s="21" t="s">
        <v>5</v>
      </c>
      <c r="C22" s="4"/>
      <c r="D22" s="35" t="s">
        <v>256</v>
      </c>
      <c r="E22" s="35"/>
      <c r="F22" s="4"/>
      <c r="G22" s="22"/>
      <c r="H22" s="4"/>
      <c r="I22" s="21" t="s">
        <v>257</v>
      </c>
      <c r="J22" s="4"/>
      <c r="K22" s="21" t="s">
        <v>258</v>
      </c>
      <c r="L22" s="4"/>
      <c r="M22" s="21" t="s">
        <v>258</v>
      </c>
      <c r="N22" s="4"/>
      <c r="O22" s="21" t="s">
        <v>258</v>
      </c>
      <c r="P22" s="4"/>
      <c r="Q22" s="4"/>
    </row>
    <row r="23" spans="1:17">
      <c r="A23" s="15"/>
      <c r="B23" s="21" t="s">
        <v>259</v>
      </c>
      <c r="C23" s="4"/>
      <c r="D23" s="35" t="s">
        <v>260</v>
      </c>
      <c r="E23" s="35"/>
      <c r="F23" s="4"/>
      <c r="G23" s="23">
        <v>1</v>
      </c>
      <c r="H23" s="4"/>
      <c r="I23" s="21" t="s">
        <v>257</v>
      </c>
      <c r="J23" s="4"/>
      <c r="K23" s="21" t="s">
        <v>258</v>
      </c>
      <c r="L23" s="4"/>
      <c r="M23" s="21" t="s">
        <v>258</v>
      </c>
      <c r="N23" s="4"/>
      <c r="O23" s="21" t="s">
        <v>258</v>
      </c>
      <c r="P23" s="4"/>
      <c r="Q23" s="4"/>
    </row>
    <row r="24" spans="1:17">
      <c r="A24" s="15"/>
      <c r="B24" s="21" t="s">
        <v>261</v>
      </c>
      <c r="C24" s="4"/>
      <c r="D24" s="35" t="s">
        <v>262</v>
      </c>
      <c r="E24" s="35"/>
      <c r="F24" s="4"/>
      <c r="G24" s="23">
        <v>1</v>
      </c>
      <c r="H24" s="4"/>
      <c r="I24" s="21" t="s">
        <v>257</v>
      </c>
      <c r="J24" s="4"/>
      <c r="K24" s="21" t="s">
        <v>258</v>
      </c>
      <c r="L24" s="4"/>
      <c r="M24" s="21" t="s">
        <v>258</v>
      </c>
      <c r="N24" s="4"/>
      <c r="O24" s="21" t="s">
        <v>258</v>
      </c>
      <c r="P24" s="4"/>
      <c r="Q24" s="4"/>
    </row>
    <row r="25" spans="1:17">
      <c r="A25" s="15"/>
      <c r="B25" s="21" t="s">
        <v>263</v>
      </c>
      <c r="C25" s="4"/>
      <c r="D25" s="35" t="s">
        <v>262</v>
      </c>
      <c r="E25" s="35"/>
      <c r="F25" s="4"/>
      <c r="G25" s="23">
        <v>1</v>
      </c>
      <c r="H25" s="4"/>
      <c r="I25" s="21" t="s">
        <v>257</v>
      </c>
      <c r="J25" s="4"/>
      <c r="K25" s="21" t="s">
        <v>258</v>
      </c>
      <c r="L25" s="4"/>
      <c r="M25" s="21" t="s">
        <v>258</v>
      </c>
      <c r="N25" s="4"/>
      <c r="O25" s="21" t="s">
        <v>258</v>
      </c>
      <c r="P25" s="4"/>
      <c r="Q25" s="4"/>
    </row>
    <row r="26" spans="1:17">
      <c r="A26" s="15"/>
      <c r="B26" s="21" t="s">
        <v>264</v>
      </c>
      <c r="C26" s="4"/>
      <c r="D26" s="35" t="s">
        <v>262</v>
      </c>
      <c r="E26" s="35"/>
      <c r="F26" s="4"/>
      <c r="G26" s="23">
        <v>1</v>
      </c>
      <c r="H26" s="4"/>
      <c r="I26" s="21" t="s">
        <v>257</v>
      </c>
      <c r="J26" s="4"/>
      <c r="K26" s="21" t="s">
        <v>258</v>
      </c>
      <c r="L26" s="4"/>
      <c r="M26" s="21" t="s">
        <v>258</v>
      </c>
      <c r="N26" s="4"/>
      <c r="O26" s="21" t="s">
        <v>258</v>
      </c>
      <c r="P26" s="4"/>
      <c r="Q26" s="4"/>
    </row>
    <row r="27" spans="1:17">
      <c r="A27" s="15"/>
      <c r="B27" s="21" t="s">
        <v>265</v>
      </c>
      <c r="C27" s="4"/>
      <c r="D27" s="35" t="s">
        <v>262</v>
      </c>
      <c r="E27" s="35"/>
      <c r="F27" s="4"/>
      <c r="G27" s="23">
        <v>1</v>
      </c>
      <c r="H27" s="4"/>
      <c r="I27" s="24" t="s">
        <v>266</v>
      </c>
      <c r="J27" s="4"/>
      <c r="K27" s="21" t="s">
        <v>258</v>
      </c>
      <c r="L27" s="4"/>
      <c r="M27" s="21" t="s">
        <v>258</v>
      </c>
      <c r="N27" s="4"/>
      <c r="O27" s="21" t="s">
        <v>258</v>
      </c>
      <c r="P27" s="4"/>
      <c r="Q27" s="4"/>
    </row>
    <row r="28" spans="1:17">
      <c r="A28" s="15"/>
      <c r="B28" s="21" t="s">
        <v>267</v>
      </c>
      <c r="C28" s="4"/>
      <c r="D28" s="35" t="s">
        <v>260</v>
      </c>
      <c r="E28" s="35"/>
      <c r="F28" s="4"/>
      <c r="G28" s="23">
        <v>1</v>
      </c>
      <c r="H28" s="4"/>
      <c r="I28" s="21" t="s">
        <v>257</v>
      </c>
      <c r="J28" s="4"/>
      <c r="K28" s="21" t="s">
        <v>258</v>
      </c>
      <c r="L28" s="4"/>
      <c r="M28" s="21" t="s">
        <v>258</v>
      </c>
      <c r="N28" s="4"/>
      <c r="O28" s="21" t="s">
        <v>258</v>
      </c>
      <c r="P28" s="4"/>
      <c r="Q28" s="4"/>
    </row>
    <row r="29" spans="1:17">
      <c r="A29" s="15"/>
      <c r="B29" s="21" t="s">
        <v>268</v>
      </c>
      <c r="C29" s="4"/>
      <c r="D29" s="35" t="s">
        <v>269</v>
      </c>
      <c r="E29" s="35"/>
      <c r="F29" s="4"/>
      <c r="G29" s="23">
        <v>1</v>
      </c>
      <c r="H29" s="4"/>
      <c r="I29" s="21" t="s">
        <v>257</v>
      </c>
      <c r="J29" s="4"/>
      <c r="K29" s="21" t="s">
        <v>258</v>
      </c>
      <c r="L29" s="4"/>
      <c r="M29" s="21" t="s">
        <v>258</v>
      </c>
      <c r="N29" s="4"/>
      <c r="O29" s="21" t="s">
        <v>258</v>
      </c>
      <c r="P29" s="4"/>
      <c r="Q29" s="4"/>
    </row>
    <row r="30" spans="1:17">
      <c r="A30" s="15"/>
      <c r="B30" s="21" t="s">
        <v>270</v>
      </c>
      <c r="C30" s="4"/>
      <c r="D30" s="35" t="s">
        <v>260</v>
      </c>
      <c r="E30" s="35"/>
      <c r="F30" s="4"/>
      <c r="G30" s="23">
        <v>1</v>
      </c>
      <c r="H30" s="4"/>
      <c r="I30" s="24" t="s">
        <v>266</v>
      </c>
      <c r="J30" s="4"/>
      <c r="K30" s="21" t="s">
        <v>258</v>
      </c>
      <c r="L30" s="4"/>
      <c r="M30" s="21" t="s">
        <v>258</v>
      </c>
      <c r="N30" s="4"/>
      <c r="O30" s="21" t="s">
        <v>258</v>
      </c>
      <c r="P30" s="4"/>
      <c r="Q30" s="4"/>
    </row>
    <row r="31" spans="1:17">
      <c r="A31" s="15"/>
      <c r="B31" s="35" t="s">
        <v>271</v>
      </c>
      <c r="C31" s="34"/>
      <c r="D31" s="35"/>
      <c r="E31" s="35"/>
      <c r="F31" s="34"/>
      <c r="G31" s="36">
        <v>1</v>
      </c>
      <c r="H31" s="34"/>
      <c r="I31" s="37" t="s">
        <v>274</v>
      </c>
      <c r="J31" s="34"/>
      <c r="K31" s="35" t="s">
        <v>258</v>
      </c>
      <c r="L31" s="34"/>
      <c r="M31" s="35" t="s">
        <v>258</v>
      </c>
      <c r="N31" s="34"/>
      <c r="O31" s="35" t="s">
        <v>258</v>
      </c>
      <c r="P31" s="34"/>
      <c r="Q31" s="34"/>
    </row>
    <row r="32" spans="1:17">
      <c r="A32" s="15"/>
      <c r="B32" s="35"/>
      <c r="C32" s="34"/>
      <c r="D32" s="35" t="s">
        <v>272</v>
      </c>
      <c r="E32" s="35"/>
      <c r="F32" s="34"/>
      <c r="G32" s="36"/>
      <c r="H32" s="34"/>
      <c r="I32" s="37"/>
      <c r="J32" s="34"/>
      <c r="K32" s="35"/>
      <c r="L32" s="34"/>
      <c r="M32" s="35"/>
      <c r="N32" s="34"/>
      <c r="O32" s="35"/>
      <c r="P32" s="34"/>
      <c r="Q32" s="34"/>
    </row>
    <row r="33" spans="1:17">
      <c r="A33" s="15"/>
      <c r="B33" s="35"/>
      <c r="C33" s="34"/>
      <c r="D33" s="35" t="s">
        <v>273</v>
      </c>
      <c r="E33" s="35"/>
      <c r="F33" s="34"/>
      <c r="G33" s="36"/>
      <c r="H33" s="34"/>
      <c r="I33" s="37"/>
      <c r="J33" s="34"/>
      <c r="K33" s="35"/>
      <c r="L33" s="34"/>
      <c r="M33" s="35"/>
      <c r="N33" s="34"/>
      <c r="O33" s="35"/>
      <c r="P33" s="34"/>
      <c r="Q33" s="34"/>
    </row>
    <row r="34" spans="1:17">
      <c r="A34" s="15"/>
      <c r="B34" s="21"/>
      <c r="C34" s="34"/>
      <c r="D34" s="35" t="s">
        <v>262</v>
      </c>
      <c r="E34" s="35"/>
      <c r="F34" s="34"/>
      <c r="G34" s="36">
        <v>1</v>
      </c>
      <c r="H34" s="34"/>
      <c r="I34" s="35" t="s">
        <v>257</v>
      </c>
      <c r="J34" s="34"/>
      <c r="K34" s="35" t="s">
        <v>258</v>
      </c>
      <c r="L34" s="34"/>
      <c r="M34" s="35" t="s">
        <v>258</v>
      </c>
      <c r="N34" s="34"/>
      <c r="O34" s="35" t="s">
        <v>258</v>
      </c>
      <c r="P34" s="34"/>
      <c r="Q34" s="34"/>
    </row>
    <row r="35" spans="1:17">
      <c r="A35" s="15"/>
      <c r="B35" s="21" t="s">
        <v>275</v>
      </c>
      <c r="C35" s="34"/>
      <c r="D35" s="35"/>
      <c r="E35" s="35"/>
      <c r="F35" s="34"/>
      <c r="G35" s="36"/>
      <c r="H35" s="34"/>
      <c r="I35" s="35"/>
      <c r="J35" s="34"/>
      <c r="K35" s="35"/>
      <c r="L35" s="34"/>
      <c r="M35" s="35"/>
      <c r="N35" s="34"/>
      <c r="O35" s="35"/>
      <c r="P35" s="34"/>
      <c r="Q35" s="34"/>
    </row>
    <row r="36" spans="1:17">
      <c r="A36" s="15"/>
      <c r="B36" s="21" t="s">
        <v>276</v>
      </c>
      <c r="C36" s="4"/>
      <c r="D36" s="35" t="s">
        <v>262</v>
      </c>
      <c r="E36" s="35"/>
      <c r="F36" s="4"/>
      <c r="G36" s="23">
        <v>1</v>
      </c>
      <c r="H36" s="4"/>
      <c r="I36" s="21" t="s">
        <v>277</v>
      </c>
      <c r="J36" s="4"/>
      <c r="K36" s="21" t="s">
        <v>258</v>
      </c>
      <c r="L36" s="4"/>
      <c r="M36" s="21" t="s">
        <v>258</v>
      </c>
      <c r="N36" s="4"/>
      <c r="O36" s="21" t="s">
        <v>258</v>
      </c>
      <c r="P36" s="4"/>
      <c r="Q36" s="4"/>
    </row>
    <row r="37" spans="1:17">
      <c r="A37" s="15"/>
      <c r="B37" s="21" t="s">
        <v>278</v>
      </c>
      <c r="C37" s="4"/>
      <c r="D37" s="35" t="s">
        <v>262</v>
      </c>
      <c r="E37" s="35"/>
      <c r="F37" s="4"/>
      <c r="G37" s="23">
        <v>1</v>
      </c>
      <c r="H37" s="4"/>
      <c r="I37" s="21" t="s">
        <v>257</v>
      </c>
      <c r="J37" s="4"/>
      <c r="K37" s="21" t="s">
        <v>258</v>
      </c>
      <c r="L37" s="4"/>
      <c r="M37" s="21" t="s">
        <v>258</v>
      </c>
      <c r="N37" s="4"/>
      <c r="O37" s="21" t="s">
        <v>258</v>
      </c>
      <c r="P37" s="4"/>
      <c r="Q37" s="4"/>
    </row>
    <row r="38" spans="1:17">
      <c r="A38" s="15"/>
      <c r="B38" s="21" t="s">
        <v>279</v>
      </c>
      <c r="C38" s="4"/>
      <c r="D38" s="35" t="s">
        <v>262</v>
      </c>
      <c r="E38" s="35"/>
      <c r="F38" s="4"/>
      <c r="G38" s="23">
        <v>1</v>
      </c>
      <c r="H38" s="4"/>
      <c r="I38" s="21" t="s">
        <v>257</v>
      </c>
      <c r="J38" s="4"/>
      <c r="K38" s="21" t="s">
        <v>258</v>
      </c>
      <c r="L38" s="4"/>
      <c r="M38" s="21" t="s">
        <v>258</v>
      </c>
      <c r="N38" s="4"/>
      <c r="O38" s="21" t="s">
        <v>258</v>
      </c>
      <c r="P38" s="4"/>
      <c r="Q38" s="4"/>
    </row>
    <row r="39" spans="1:17">
      <c r="A39" s="15"/>
      <c r="B39" s="21" t="s">
        <v>280</v>
      </c>
      <c r="C39" s="4"/>
      <c r="D39" s="35" t="s">
        <v>260</v>
      </c>
      <c r="E39" s="35"/>
      <c r="F39" s="4"/>
      <c r="G39" s="23">
        <v>1</v>
      </c>
      <c r="H39" s="4"/>
      <c r="I39" s="21" t="s">
        <v>257</v>
      </c>
      <c r="J39" s="4"/>
      <c r="K39" s="21" t="s">
        <v>258</v>
      </c>
      <c r="L39" s="4"/>
      <c r="M39" s="21" t="s">
        <v>258</v>
      </c>
      <c r="N39" s="4"/>
      <c r="O39" s="21" t="s">
        <v>258</v>
      </c>
      <c r="P39" s="4"/>
      <c r="Q39" s="4"/>
    </row>
    <row r="40" spans="1:17">
      <c r="A40" s="15"/>
      <c r="B40" s="21" t="s">
        <v>281</v>
      </c>
      <c r="C40" s="4"/>
      <c r="D40" s="35" t="s">
        <v>269</v>
      </c>
      <c r="E40" s="35"/>
      <c r="F40" s="4"/>
      <c r="G40" s="23">
        <v>1</v>
      </c>
      <c r="H40" s="4"/>
      <c r="I40" s="21" t="s">
        <v>257</v>
      </c>
      <c r="J40" s="4"/>
      <c r="K40" s="21" t="s">
        <v>258</v>
      </c>
      <c r="L40" s="4"/>
      <c r="M40" s="21" t="s">
        <v>258</v>
      </c>
      <c r="N40" s="4"/>
      <c r="O40" s="21" t="s">
        <v>258</v>
      </c>
      <c r="P40" s="4"/>
      <c r="Q40" s="4"/>
    </row>
    <row r="41" spans="1:17">
      <c r="A41" s="15"/>
      <c r="B41" s="21" t="s">
        <v>282</v>
      </c>
      <c r="C41" s="4"/>
      <c r="D41" s="35" t="s">
        <v>283</v>
      </c>
      <c r="E41" s="35"/>
      <c r="F41" s="4"/>
      <c r="G41" s="23">
        <v>1</v>
      </c>
      <c r="H41" s="4"/>
      <c r="I41" s="21" t="s">
        <v>257</v>
      </c>
      <c r="J41" s="4"/>
      <c r="K41" s="21" t="s">
        <v>258</v>
      </c>
      <c r="L41" s="4"/>
      <c r="M41" s="21" t="s">
        <v>258</v>
      </c>
      <c r="N41" s="4"/>
      <c r="O41" s="21" t="s">
        <v>258</v>
      </c>
      <c r="P41" s="4"/>
      <c r="Q41" s="4"/>
    </row>
    <row r="42" spans="1:17">
      <c r="A42" s="15"/>
      <c r="B42" s="21" t="s">
        <v>284</v>
      </c>
      <c r="C42" s="4"/>
      <c r="D42" s="35" t="s">
        <v>262</v>
      </c>
      <c r="E42" s="35"/>
      <c r="F42" s="4"/>
      <c r="G42" s="23">
        <v>1</v>
      </c>
      <c r="H42" s="4"/>
      <c r="I42" s="21" t="s">
        <v>257</v>
      </c>
      <c r="J42" s="4"/>
      <c r="K42" s="21" t="s">
        <v>258</v>
      </c>
      <c r="L42" s="4"/>
      <c r="M42" s="21" t="s">
        <v>258</v>
      </c>
      <c r="N42" s="4"/>
      <c r="O42" s="21" t="s">
        <v>258</v>
      </c>
      <c r="P42" s="4"/>
      <c r="Q42" s="4"/>
    </row>
    <row r="43" spans="1:17">
      <c r="A43" s="15"/>
      <c r="B43" s="21" t="s">
        <v>285</v>
      </c>
      <c r="C43" s="4"/>
      <c r="D43" s="35" t="s">
        <v>262</v>
      </c>
      <c r="E43" s="35"/>
      <c r="F43" s="4"/>
      <c r="G43" s="23">
        <v>1</v>
      </c>
      <c r="H43" s="4"/>
      <c r="I43" s="21" t="s">
        <v>257</v>
      </c>
      <c r="J43" s="4"/>
      <c r="K43" s="21" t="s">
        <v>258</v>
      </c>
      <c r="L43" s="4"/>
      <c r="M43" s="21" t="s">
        <v>258</v>
      </c>
      <c r="N43" s="4"/>
      <c r="O43" s="21" t="s">
        <v>258</v>
      </c>
      <c r="P43" s="4"/>
      <c r="Q43" s="4"/>
    </row>
    <row r="44" spans="1:17">
      <c r="A44" s="15"/>
      <c r="B44" s="21" t="s">
        <v>286</v>
      </c>
      <c r="C44" s="4"/>
      <c r="D44" s="35" t="s">
        <v>262</v>
      </c>
      <c r="E44" s="35"/>
      <c r="F44" s="4"/>
      <c r="G44" s="23">
        <v>1</v>
      </c>
      <c r="H44" s="4"/>
      <c r="I44" s="21" t="s">
        <v>257</v>
      </c>
      <c r="J44" s="4"/>
      <c r="K44" s="21" t="s">
        <v>258</v>
      </c>
      <c r="L44" s="4"/>
      <c r="M44" s="21" t="s">
        <v>258</v>
      </c>
      <c r="N44" s="4"/>
      <c r="O44" s="21" t="s">
        <v>258</v>
      </c>
      <c r="P44" s="4"/>
      <c r="Q44" s="4"/>
    </row>
    <row r="45" spans="1:17">
      <c r="A45" s="15"/>
      <c r="B45" s="21" t="s">
        <v>287</v>
      </c>
      <c r="C45" s="4"/>
      <c r="D45" s="35" t="s">
        <v>262</v>
      </c>
      <c r="E45" s="35"/>
      <c r="F45" s="4"/>
      <c r="G45" s="23">
        <v>1</v>
      </c>
      <c r="H45" s="4"/>
      <c r="I45" s="21" t="s">
        <v>257</v>
      </c>
      <c r="J45" s="4"/>
      <c r="K45" s="21" t="s">
        <v>258</v>
      </c>
      <c r="L45" s="4"/>
      <c r="M45" s="21" t="s">
        <v>258</v>
      </c>
      <c r="N45" s="4"/>
      <c r="O45" s="21" t="s">
        <v>258</v>
      </c>
      <c r="P45" s="4"/>
      <c r="Q45" s="4"/>
    </row>
    <row r="46" spans="1:17">
      <c r="A46" s="15"/>
      <c r="B46" s="21" t="s">
        <v>288</v>
      </c>
      <c r="C46" s="4"/>
      <c r="D46" s="35" t="s">
        <v>262</v>
      </c>
      <c r="E46" s="35"/>
      <c r="F46" s="4"/>
      <c r="G46" s="23">
        <v>1</v>
      </c>
      <c r="H46" s="4"/>
      <c r="I46" s="21" t="s">
        <v>257</v>
      </c>
      <c r="J46" s="4"/>
      <c r="K46" s="21" t="s">
        <v>258</v>
      </c>
      <c r="L46" s="4"/>
      <c r="M46" s="21" t="s">
        <v>258</v>
      </c>
      <c r="N46" s="4"/>
      <c r="O46" s="21" t="s">
        <v>258</v>
      </c>
      <c r="P46" s="4"/>
      <c r="Q46" s="4"/>
    </row>
    <row r="47" spans="1:17">
      <c r="A47" s="15"/>
      <c r="B47" s="21" t="s">
        <v>289</v>
      </c>
      <c r="C47" s="4"/>
      <c r="D47" s="35" t="s">
        <v>262</v>
      </c>
      <c r="E47" s="35"/>
      <c r="F47" s="4"/>
      <c r="G47" s="23">
        <v>1</v>
      </c>
      <c r="H47" s="4"/>
      <c r="I47" s="21" t="s">
        <v>257</v>
      </c>
      <c r="J47" s="4"/>
      <c r="K47" s="21" t="s">
        <v>258</v>
      </c>
      <c r="L47" s="4"/>
      <c r="M47" s="21" t="s">
        <v>258</v>
      </c>
      <c r="N47" s="4"/>
      <c r="O47" s="21" t="s">
        <v>258</v>
      </c>
      <c r="P47" s="4"/>
      <c r="Q47" s="4"/>
    </row>
    <row r="48" spans="1:17">
      <c r="A48" s="15"/>
      <c r="B48" s="21"/>
      <c r="C48" s="34"/>
      <c r="D48" s="35" t="s">
        <v>283</v>
      </c>
      <c r="E48" s="35"/>
      <c r="F48" s="34"/>
      <c r="G48" s="36">
        <v>1</v>
      </c>
      <c r="H48" s="34"/>
      <c r="I48" s="35" t="s">
        <v>257</v>
      </c>
      <c r="J48" s="34"/>
      <c r="K48" s="35" t="s">
        <v>258</v>
      </c>
      <c r="L48" s="34"/>
      <c r="M48" s="35" t="s">
        <v>258</v>
      </c>
      <c r="N48" s="34"/>
      <c r="O48" s="35" t="s">
        <v>258</v>
      </c>
      <c r="P48" s="34"/>
      <c r="Q48" s="34"/>
    </row>
    <row r="49" spans="1:17">
      <c r="A49" s="15"/>
      <c r="B49" s="21" t="s">
        <v>290</v>
      </c>
      <c r="C49" s="34"/>
      <c r="D49" s="35"/>
      <c r="E49" s="35"/>
      <c r="F49" s="34"/>
      <c r="G49" s="36"/>
      <c r="H49" s="34"/>
      <c r="I49" s="35"/>
      <c r="J49" s="34"/>
      <c r="K49" s="35"/>
      <c r="L49" s="34"/>
      <c r="M49" s="35"/>
      <c r="N49" s="34"/>
      <c r="O49" s="35"/>
      <c r="P49" s="34"/>
      <c r="Q49" s="34"/>
    </row>
    <row r="50" spans="1:17">
      <c r="A50" s="15"/>
      <c r="B50" s="21" t="s">
        <v>291</v>
      </c>
      <c r="C50" s="4"/>
      <c r="D50" s="35" t="s">
        <v>283</v>
      </c>
      <c r="E50" s="35"/>
      <c r="F50" s="4"/>
      <c r="G50" s="23">
        <v>1</v>
      </c>
      <c r="H50" s="4"/>
      <c r="I50" s="21" t="s">
        <v>257</v>
      </c>
      <c r="J50" s="4"/>
      <c r="K50" s="21" t="s">
        <v>258</v>
      </c>
      <c r="L50" s="4"/>
      <c r="M50" s="21" t="s">
        <v>258</v>
      </c>
      <c r="N50" s="4"/>
      <c r="O50" s="21" t="s">
        <v>258</v>
      </c>
      <c r="P50" s="4"/>
      <c r="Q50" s="4"/>
    </row>
    <row r="51" spans="1:17">
      <c r="A51" s="15"/>
      <c r="B51" s="21" t="s">
        <v>292</v>
      </c>
      <c r="C51" s="4"/>
      <c r="D51" s="35" t="s">
        <v>283</v>
      </c>
      <c r="E51" s="35"/>
      <c r="F51" s="4"/>
      <c r="G51" s="23">
        <v>1</v>
      </c>
      <c r="H51" s="4"/>
      <c r="I51" s="21" t="s">
        <v>257</v>
      </c>
      <c r="J51" s="4"/>
      <c r="K51" s="21" t="s">
        <v>258</v>
      </c>
      <c r="L51" s="4"/>
      <c r="M51" s="21" t="s">
        <v>258</v>
      </c>
      <c r="N51" s="4"/>
      <c r="O51" s="21" t="s">
        <v>258</v>
      </c>
      <c r="P51" s="4"/>
      <c r="Q51" s="4"/>
    </row>
    <row r="52" spans="1:17">
      <c r="A52" s="15"/>
      <c r="B52" s="21"/>
      <c r="C52" s="34"/>
      <c r="D52" s="35" t="s">
        <v>283</v>
      </c>
      <c r="E52" s="35"/>
      <c r="F52" s="34"/>
      <c r="G52" s="36">
        <v>1</v>
      </c>
      <c r="H52" s="34"/>
      <c r="I52" s="35" t="s">
        <v>257</v>
      </c>
      <c r="J52" s="34"/>
      <c r="K52" s="35" t="s">
        <v>258</v>
      </c>
      <c r="L52" s="34"/>
      <c r="M52" s="35" t="s">
        <v>258</v>
      </c>
      <c r="N52" s="34"/>
      <c r="O52" s="35" t="s">
        <v>258</v>
      </c>
      <c r="P52" s="34"/>
      <c r="Q52" s="34"/>
    </row>
    <row r="53" spans="1:17">
      <c r="A53" s="15"/>
      <c r="B53" s="21" t="s">
        <v>293</v>
      </c>
      <c r="C53" s="34"/>
      <c r="D53" s="35"/>
      <c r="E53" s="35"/>
      <c r="F53" s="34"/>
      <c r="G53" s="36"/>
      <c r="H53" s="34"/>
      <c r="I53" s="35"/>
      <c r="J53" s="34"/>
      <c r="K53" s="35"/>
      <c r="L53" s="34"/>
      <c r="M53" s="35"/>
      <c r="N53" s="34"/>
      <c r="O53" s="35"/>
      <c r="P53" s="34"/>
      <c r="Q53" s="34"/>
    </row>
    <row r="54" spans="1:17">
      <c r="A54" s="15"/>
      <c r="B54" s="21" t="s">
        <v>294</v>
      </c>
      <c r="C54" s="4"/>
      <c r="D54" s="35" t="s">
        <v>283</v>
      </c>
      <c r="E54" s="35"/>
      <c r="F54" s="4"/>
      <c r="G54" s="23">
        <v>1</v>
      </c>
      <c r="H54" s="4"/>
      <c r="I54" s="21" t="s">
        <v>257</v>
      </c>
      <c r="J54" s="4"/>
      <c r="K54" s="21" t="s">
        <v>258</v>
      </c>
      <c r="L54" s="4"/>
      <c r="M54" s="21" t="s">
        <v>258</v>
      </c>
      <c r="N54" s="4"/>
      <c r="O54" s="21" t="s">
        <v>258</v>
      </c>
      <c r="P54" s="4"/>
      <c r="Q54" s="4"/>
    </row>
    <row r="55" spans="1:17">
      <c r="A55" s="15"/>
      <c r="B55" s="21" t="s">
        <v>295</v>
      </c>
      <c r="C55" s="4"/>
      <c r="D55" s="35" t="s">
        <v>262</v>
      </c>
      <c r="E55" s="35"/>
      <c r="F55" s="4"/>
      <c r="G55" s="23">
        <v>1</v>
      </c>
      <c r="H55" s="4"/>
      <c r="I55" s="21" t="s">
        <v>257</v>
      </c>
      <c r="J55" s="4"/>
      <c r="K55" s="21" t="s">
        <v>258</v>
      </c>
      <c r="L55" s="4"/>
      <c r="M55" s="21" t="s">
        <v>258</v>
      </c>
      <c r="N55" s="4"/>
      <c r="O55" s="21" t="s">
        <v>258</v>
      </c>
      <c r="P55" s="4"/>
      <c r="Q55" s="4"/>
    </row>
    <row r="56" spans="1:17">
      <c r="A56" s="15"/>
      <c r="B56" s="21"/>
      <c r="C56" s="34"/>
      <c r="D56" s="35" t="s">
        <v>283</v>
      </c>
      <c r="E56" s="35"/>
      <c r="F56" s="34"/>
      <c r="G56" s="36">
        <v>1</v>
      </c>
      <c r="H56" s="34"/>
      <c r="I56" s="35" t="s">
        <v>257</v>
      </c>
      <c r="J56" s="34"/>
      <c r="K56" s="35" t="s">
        <v>258</v>
      </c>
      <c r="L56" s="34"/>
      <c r="M56" s="35" t="s">
        <v>258</v>
      </c>
      <c r="N56" s="34"/>
      <c r="O56" s="35" t="s">
        <v>258</v>
      </c>
      <c r="P56" s="34"/>
      <c r="Q56" s="34"/>
    </row>
    <row r="57" spans="1:17">
      <c r="A57" s="15"/>
      <c r="B57" s="21" t="s">
        <v>296</v>
      </c>
      <c r="C57" s="34"/>
      <c r="D57" s="35"/>
      <c r="E57" s="35"/>
      <c r="F57" s="34"/>
      <c r="G57" s="36"/>
      <c r="H57" s="34"/>
      <c r="I57" s="35"/>
      <c r="J57" s="34"/>
      <c r="K57" s="35"/>
      <c r="L57" s="34"/>
      <c r="M57" s="35"/>
      <c r="N57" s="34"/>
      <c r="O57" s="35"/>
      <c r="P57" s="34"/>
      <c r="Q57" s="34"/>
    </row>
    <row r="58" spans="1:17">
      <c r="A58" s="15"/>
      <c r="B58" s="21"/>
      <c r="C58" s="34"/>
      <c r="D58" s="35" t="s">
        <v>283</v>
      </c>
      <c r="E58" s="35"/>
      <c r="F58" s="34"/>
      <c r="G58" s="36">
        <v>1</v>
      </c>
      <c r="H58" s="34"/>
      <c r="I58" s="35" t="s">
        <v>298</v>
      </c>
      <c r="J58" s="34"/>
      <c r="K58" s="35" t="s">
        <v>258</v>
      </c>
      <c r="L58" s="34"/>
      <c r="M58" s="35" t="s">
        <v>258</v>
      </c>
      <c r="N58" s="34"/>
      <c r="O58" s="35" t="s">
        <v>258</v>
      </c>
      <c r="P58" s="34"/>
      <c r="Q58" s="34"/>
    </row>
    <row r="59" spans="1:17">
      <c r="A59" s="15"/>
      <c r="B59" s="21" t="s">
        <v>297</v>
      </c>
      <c r="C59" s="34"/>
      <c r="D59" s="35"/>
      <c r="E59" s="35"/>
      <c r="F59" s="34"/>
      <c r="G59" s="36"/>
      <c r="H59" s="34"/>
      <c r="I59" s="35"/>
      <c r="J59" s="34"/>
      <c r="K59" s="35"/>
      <c r="L59" s="34"/>
      <c r="M59" s="35"/>
      <c r="N59" s="34"/>
      <c r="O59" s="35"/>
      <c r="P59" s="34"/>
      <c r="Q59" s="34"/>
    </row>
    <row r="60" spans="1:17">
      <c r="A60" s="15"/>
      <c r="B60" s="21" t="s">
        <v>299</v>
      </c>
      <c r="C60" s="4"/>
      <c r="D60" s="35" t="s">
        <v>262</v>
      </c>
      <c r="E60" s="35"/>
      <c r="F60" s="4"/>
      <c r="G60" s="23">
        <v>1</v>
      </c>
      <c r="H60" s="4"/>
      <c r="I60" s="21" t="s">
        <v>298</v>
      </c>
      <c r="J60" s="4"/>
      <c r="K60" s="21" t="s">
        <v>258</v>
      </c>
      <c r="L60" s="4"/>
      <c r="M60" s="21" t="s">
        <v>258</v>
      </c>
      <c r="N60" s="4"/>
      <c r="O60" s="21" t="s">
        <v>258</v>
      </c>
      <c r="P60" s="4"/>
      <c r="Q60" s="4"/>
    </row>
    <row r="61" spans="1:17">
      <c r="A61" s="15"/>
      <c r="B61" s="21" t="s">
        <v>300</v>
      </c>
      <c r="C61" s="4"/>
      <c r="D61" s="35" t="s">
        <v>262</v>
      </c>
      <c r="E61" s="35"/>
      <c r="F61" s="4"/>
      <c r="G61" s="23">
        <v>1</v>
      </c>
      <c r="H61" s="4"/>
      <c r="I61" s="21" t="s">
        <v>298</v>
      </c>
      <c r="J61" s="4"/>
      <c r="K61" s="21" t="s">
        <v>258</v>
      </c>
      <c r="L61" s="4"/>
      <c r="M61" s="21" t="s">
        <v>258</v>
      </c>
      <c r="N61" s="4"/>
      <c r="O61" s="21" t="s">
        <v>258</v>
      </c>
      <c r="P61" s="4"/>
      <c r="Q61" s="4"/>
    </row>
    <row r="62" spans="1:17">
      <c r="A62" s="15"/>
      <c r="B62" s="21" t="s">
        <v>301</v>
      </c>
      <c r="C62" s="4"/>
      <c r="D62" s="35" t="s">
        <v>283</v>
      </c>
      <c r="E62" s="35"/>
      <c r="F62" s="4"/>
      <c r="G62" s="23">
        <v>1</v>
      </c>
      <c r="H62" s="4"/>
      <c r="I62" s="21" t="s">
        <v>257</v>
      </c>
      <c r="J62" s="4"/>
      <c r="K62" s="21" t="s">
        <v>258</v>
      </c>
      <c r="L62" s="4"/>
      <c r="M62" s="21" t="s">
        <v>258</v>
      </c>
      <c r="N62" s="4"/>
      <c r="O62" s="21" t="s">
        <v>258</v>
      </c>
      <c r="P62" s="4"/>
      <c r="Q62" s="4"/>
    </row>
    <row r="63" spans="1:17">
      <c r="A63" s="15"/>
      <c r="B63" s="21" t="s">
        <v>302</v>
      </c>
      <c r="C63" s="4"/>
      <c r="D63" s="35" t="s">
        <v>262</v>
      </c>
      <c r="E63" s="35"/>
      <c r="F63" s="4"/>
      <c r="G63" s="23">
        <v>1</v>
      </c>
      <c r="H63" s="4"/>
      <c r="I63" s="21" t="s">
        <v>257</v>
      </c>
      <c r="J63" s="4"/>
      <c r="K63" s="21" t="s">
        <v>258</v>
      </c>
      <c r="L63" s="4"/>
      <c r="M63" s="21" t="s">
        <v>258</v>
      </c>
      <c r="N63" s="4"/>
      <c r="O63" s="21" t="s">
        <v>258</v>
      </c>
      <c r="P63" s="4"/>
      <c r="Q63" s="4"/>
    </row>
    <row r="64" spans="1:17">
      <c r="A64" s="15"/>
      <c r="B64" s="21" t="s">
        <v>303</v>
      </c>
      <c r="C64" s="4"/>
      <c r="D64" s="35" t="s">
        <v>283</v>
      </c>
      <c r="E64" s="35"/>
      <c r="F64" s="4"/>
      <c r="G64" s="23">
        <v>1</v>
      </c>
      <c r="H64" s="4"/>
      <c r="I64" s="24" t="s">
        <v>304</v>
      </c>
      <c r="J64" s="4"/>
      <c r="K64" s="21" t="s">
        <v>258</v>
      </c>
      <c r="L64" s="4"/>
      <c r="M64" s="21" t="s">
        <v>258</v>
      </c>
      <c r="N64" s="4"/>
      <c r="O64" s="21" t="s">
        <v>258</v>
      </c>
      <c r="P64" s="4"/>
      <c r="Q64" s="4"/>
    </row>
    <row r="65" spans="1:17">
      <c r="A65" s="15"/>
      <c r="B65" s="21" t="s">
        <v>305</v>
      </c>
      <c r="C65" s="4"/>
      <c r="D65" s="35" t="s">
        <v>262</v>
      </c>
      <c r="E65" s="35"/>
      <c r="F65" s="4"/>
      <c r="G65" s="23">
        <v>1</v>
      </c>
      <c r="H65" s="4"/>
      <c r="I65" s="24" t="s">
        <v>304</v>
      </c>
      <c r="J65" s="4"/>
      <c r="K65" s="21" t="s">
        <v>258</v>
      </c>
      <c r="L65" s="4"/>
      <c r="M65" s="21" t="s">
        <v>258</v>
      </c>
      <c r="N65" s="4"/>
      <c r="O65" s="21" t="s">
        <v>258</v>
      </c>
      <c r="P65" s="4"/>
      <c r="Q65" s="4"/>
    </row>
    <row r="66" spans="1:17">
      <c r="A66" s="15"/>
      <c r="B66" s="21" t="s">
        <v>306</v>
      </c>
      <c r="C66" s="4"/>
      <c r="D66" s="35" t="s">
        <v>262</v>
      </c>
      <c r="E66" s="35"/>
      <c r="F66" s="4"/>
      <c r="G66" s="23">
        <v>1</v>
      </c>
      <c r="H66" s="4"/>
      <c r="I66" s="21" t="s">
        <v>257</v>
      </c>
      <c r="J66" s="4"/>
      <c r="K66" s="21" t="s">
        <v>258</v>
      </c>
      <c r="L66" s="4"/>
      <c r="M66" s="21" t="s">
        <v>258</v>
      </c>
      <c r="N66" s="4"/>
      <c r="O66" s="21" t="s">
        <v>258</v>
      </c>
      <c r="P66" s="4"/>
      <c r="Q66" s="4"/>
    </row>
    <row r="67" spans="1:17">
      <c r="A67" s="15"/>
      <c r="B67" s="21" t="s">
        <v>307</v>
      </c>
      <c r="C67" s="4"/>
      <c r="D67" s="35" t="s">
        <v>262</v>
      </c>
      <c r="E67" s="35"/>
      <c r="F67" s="4"/>
      <c r="G67" s="23">
        <v>1</v>
      </c>
      <c r="H67" s="4"/>
      <c r="I67" s="21" t="s">
        <v>257</v>
      </c>
      <c r="J67" s="4"/>
      <c r="K67" s="21" t="s">
        <v>258</v>
      </c>
      <c r="L67" s="4"/>
      <c r="M67" s="21" t="s">
        <v>258</v>
      </c>
      <c r="N67" s="4"/>
      <c r="O67" s="21" t="s">
        <v>258</v>
      </c>
      <c r="P67" s="4"/>
      <c r="Q67" s="4"/>
    </row>
    <row r="68" spans="1:17">
      <c r="A68" s="15"/>
      <c r="B68" s="21" t="s">
        <v>308</v>
      </c>
      <c r="C68" s="4"/>
      <c r="D68" s="35" t="s">
        <v>283</v>
      </c>
      <c r="E68" s="35"/>
      <c r="F68" s="4"/>
      <c r="G68" s="23">
        <v>1</v>
      </c>
      <c r="H68" s="4"/>
      <c r="I68" s="21" t="s">
        <v>257</v>
      </c>
      <c r="J68" s="4"/>
      <c r="K68" s="21" t="s">
        <v>258</v>
      </c>
      <c r="L68" s="4"/>
      <c r="M68" s="21" t="s">
        <v>258</v>
      </c>
      <c r="N68" s="4"/>
      <c r="O68" s="21" t="s">
        <v>258</v>
      </c>
      <c r="P68" s="4"/>
      <c r="Q68" s="4"/>
    </row>
    <row r="69" spans="1:17">
      <c r="A69" s="15"/>
      <c r="B69" s="21" t="s">
        <v>309</v>
      </c>
      <c r="C69" s="4"/>
      <c r="D69" s="35" t="s">
        <v>283</v>
      </c>
      <c r="E69" s="35"/>
      <c r="F69" s="4"/>
      <c r="G69" s="23">
        <v>1</v>
      </c>
      <c r="H69" s="4"/>
      <c r="I69" s="21" t="s">
        <v>257</v>
      </c>
      <c r="J69" s="4"/>
      <c r="K69" s="21" t="s">
        <v>258</v>
      </c>
      <c r="L69" s="4"/>
      <c r="M69" s="21" t="s">
        <v>258</v>
      </c>
      <c r="N69" s="4"/>
      <c r="O69" s="21" t="s">
        <v>258</v>
      </c>
      <c r="P69" s="4"/>
      <c r="Q69" s="4"/>
    </row>
    <row r="70" spans="1:17">
      <c r="A70" s="15"/>
      <c r="B70" s="21" t="s">
        <v>310</v>
      </c>
      <c r="C70" s="4"/>
      <c r="D70" s="35" t="s">
        <v>283</v>
      </c>
      <c r="E70" s="35"/>
      <c r="F70" s="4"/>
      <c r="G70" s="23">
        <v>1</v>
      </c>
      <c r="H70" s="4"/>
      <c r="I70" s="21" t="s">
        <v>257</v>
      </c>
      <c r="J70" s="4"/>
      <c r="K70" s="21" t="s">
        <v>258</v>
      </c>
      <c r="L70" s="4"/>
      <c r="M70" s="21" t="s">
        <v>258</v>
      </c>
      <c r="N70" s="4"/>
      <c r="O70" s="21" t="s">
        <v>258</v>
      </c>
      <c r="P70" s="4"/>
      <c r="Q70" s="4"/>
    </row>
    <row r="71" spans="1:17">
      <c r="A71" s="15"/>
      <c r="B71" s="21" t="s">
        <v>311</v>
      </c>
      <c r="C71" s="4"/>
      <c r="D71" s="35" t="s">
        <v>262</v>
      </c>
      <c r="E71" s="35"/>
      <c r="F71" s="4"/>
      <c r="G71" s="23">
        <v>1</v>
      </c>
      <c r="H71" s="4"/>
      <c r="I71" s="21" t="s">
        <v>257</v>
      </c>
      <c r="J71" s="4"/>
      <c r="K71" s="21" t="s">
        <v>258</v>
      </c>
      <c r="L71" s="4"/>
      <c r="M71" s="21" t="s">
        <v>258</v>
      </c>
      <c r="N71" s="4"/>
      <c r="O71" s="21" t="s">
        <v>258</v>
      </c>
      <c r="P71" s="4"/>
      <c r="Q71" s="4"/>
    </row>
    <row r="72" spans="1:17">
      <c r="A72" s="15"/>
      <c r="B72" s="21" t="s">
        <v>312</v>
      </c>
      <c r="C72" s="4"/>
      <c r="D72" s="35" t="s">
        <v>283</v>
      </c>
      <c r="E72" s="35"/>
      <c r="F72" s="4"/>
      <c r="G72" s="23">
        <v>1</v>
      </c>
      <c r="H72" s="4"/>
      <c r="I72" s="21" t="s">
        <v>257</v>
      </c>
      <c r="J72" s="4"/>
      <c r="K72" s="21" t="s">
        <v>258</v>
      </c>
      <c r="L72" s="4"/>
      <c r="M72" s="21" t="s">
        <v>258</v>
      </c>
      <c r="N72" s="4"/>
      <c r="O72" s="21" t="s">
        <v>258</v>
      </c>
      <c r="P72" s="4"/>
      <c r="Q72" s="4"/>
    </row>
    <row r="73" spans="1:17">
      <c r="A73" s="15"/>
      <c r="B73" s="21" t="s">
        <v>313</v>
      </c>
      <c r="C73" s="4"/>
      <c r="D73" s="35" t="s">
        <v>283</v>
      </c>
      <c r="E73" s="35"/>
      <c r="F73" s="4"/>
      <c r="G73" s="23">
        <v>1</v>
      </c>
      <c r="H73" s="4"/>
      <c r="I73" s="24" t="s">
        <v>314</v>
      </c>
      <c r="J73" s="4"/>
      <c r="K73" s="21" t="s">
        <v>258</v>
      </c>
      <c r="L73" s="4"/>
      <c r="M73" s="21" t="s">
        <v>258</v>
      </c>
      <c r="N73" s="4"/>
      <c r="O73" s="21" t="s">
        <v>258</v>
      </c>
      <c r="P73" s="4"/>
      <c r="Q73" s="4"/>
    </row>
    <row r="74" spans="1:17">
      <c r="A74" s="15"/>
      <c r="B74" s="21" t="s">
        <v>315</v>
      </c>
      <c r="C74" s="4"/>
      <c r="D74" s="35" t="s">
        <v>262</v>
      </c>
      <c r="E74" s="35"/>
      <c r="F74" s="4"/>
      <c r="G74" s="23">
        <v>1</v>
      </c>
      <c r="H74" s="4"/>
      <c r="I74" s="21" t="s">
        <v>257</v>
      </c>
      <c r="J74" s="4"/>
      <c r="K74" s="21" t="s">
        <v>258</v>
      </c>
      <c r="L74" s="4"/>
      <c r="M74" s="21" t="s">
        <v>258</v>
      </c>
      <c r="N74" s="4"/>
      <c r="O74" s="21" t="s">
        <v>258</v>
      </c>
      <c r="P74" s="4"/>
      <c r="Q74" s="4"/>
    </row>
    <row r="75" spans="1:17">
      <c r="A75" s="15"/>
      <c r="B75" s="21" t="s">
        <v>316</v>
      </c>
      <c r="C75" s="4"/>
      <c r="D75" s="35" t="s">
        <v>283</v>
      </c>
      <c r="E75" s="35"/>
      <c r="F75" s="4"/>
      <c r="G75" s="23">
        <v>1</v>
      </c>
      <c r="H75" s="4"/>
      <c r="I75" s="21" t="s">
        <v>257</v>
      </c>
      <c r="J75" s="4"/>
      <c r="K75" s="24" t="s">
        <v>317</v>
      </c>
      <c r="L75" s="4"/>
      <c r="M75" s="24" t="s">
        <v>317</v>
      </c>
      <c r="N75" s="4"/>
      <c r="O75" s="21" t="s">
        <v>318</v>
      </c>
      <c r="P75" s="4"/>
      <c r="Q75" s="4"/>
    </row>
    <row r="76" spans="1:17">
      <c r="A76" s="15"/>
      <c r="B76" s="21" t="s">
        <v>319</v>
      </c>
      <c r="C76" s="4"/>
      <c r="D76" s="35" t="s">
        <v>283</v>
      </c>
      <c r="E76" s="35"/>
      <c r="F76" s="4"/>
      <c r="G76" s="23">
        <v>1</v>
      </c>
      <c r="H76" s="4"/>
      <c r="I76" s="21" t="s">
        <v>257</v>
      </c>
      <c r="J76" s="4"/>
      <c r="K76" s="21" t="s">
        <v>258</v>
      </c>
      <c r="L76" s="4"/>
      <c r="M76" s="21" t="s">
        <v>258</v>
      </c>
      <c r="N76" s="4"/>
      <c r="O76" s="21" t="s">
        <v>258</v>
      </c>
      <c r="P76" s="4"/>
      <c r="Q76" s="4"/>
    </row>
    <row r="77" spans="1:17">
      <c r="A77" s="15"/>
      <c r="B77" s="21" t="s">
        <v>320</v>
      </c>
      <c r="C77" s="4"/>
      <c r="D77" s="35" t="s">
        <v>283</v>
      </c>
      <c r="E77" s="35"/>
      <c r="F77" s="4"/>
      <c r="G77" s="23">
        <v>1</v>
      </c>
      <c r="H77" s="4"/>
      <c r="I77" s="21" t="s">
        <v>257</v>
      </c>
      <c r="J77" s="4"/>
      <c r="K77" s="21" t="s">
        <v>258</v>
      </c>
      <c r="L77" s="4"/>
      <c r="M77" s="21" t="s">
        <v>258</v>
      </c>
      <c r="N77" s="4"/>
      <c r="O77" s="21" t="s">
        <v>258</v>
      </c>
      <c r="P77" s="4"/>
      <c r="Q77" s="4"/>
    </row>
    <row r="78" spans="1:17">
      <c r="A78" s="15"/>
      <c r="B78" s="21" t="s">
        <v>321</v>
      </c>
      <c r="C78" s="4"/>
      <c r="D78" s="35" t="s">
        <v>283</v>
      </c>
      <c r="E78" s="35"/>
      <c r="F78" s="4"/>
      <c r="G78" s="23">
        <v>1</v>
      </c>
      <c r="H78" s="4"/>
      <c r="I78" s="21" t="s">
        <v>257</v>
      </c>
      <c r="J78" s="4"/>
      <c r="K78" s="21" t="s">
        <v>258</v>
      </c>
      <c r="L78" s="4"/>
      <c r="M78" s="21" t="s">
        <v>258</v>
      </c>
      <c r="N78" s="4"/>
      <c r="O78" s="21" t="s">
        <v>258</v>
      </c>
      <c r="P78" s="4"/>
      <c r="Q78" s="4"/>
    </row>
    <row r="79" spans="1:17">
      <c r="A79" s="15"/>
      <c r="B79" s="21" t="s">
        <v>322</v>
      </c>
      <c r="C79" s="4"/>
      <c r="D79" s="35" t="s">
        <v>283</v>
      </c>
      <c r="E79" s="35"/>
      <c r="F79" s="4"/>
      <c r="G79" s="23">
        <v>1</v>
      </c>
      <c r="H79" s="4"/>
      <c r="I79" s="21" t="s">
        <v>257</v>
      </c>
      <c r="J79" s="4"/>
      <c r="K79" s="21" t="s">
        <v>258</v>
      </c>
      <c r="L79" s="4"/>
      <c r="M79" s="21" t="s">
        <v>258</v>
      </c>
      <c r="N79" s="4"/>
      <c r="O79" s="21" t="s">
        <v>258</v>
      </c>
      <c r="P79" s="4"/>
      <c r="Q79" s="4"/>
    </row>
    <row r="80" spans="1:17">
      <c r="A80" s="15"/>
      <c r="B80" s="21" t="s">
        <v>323</v>
      </c>
      <c r="C80" s="4"/>
      <c r="D80" s="35" t="s">
        <v>283</v>
      </c>
      <c r="E80" s="35"/>
      <c r="F80" s="4"/>
      <c r="G80" s="23">
        <v>1</v>
      </c>
      <c r="H80" s="4"/>
      <c r="I80" s="24" t="s">
        <v>304</v>
      </c>
      <c r="J80" s="4"/>
      <c r="K80" s="21" t="s">
        <v>258</v>
      </c>
      <c r="L80" s="4"/>
      <c r="M80" s="21" t="s">
        <v>258</v>
      </c>
      <c r="N80" s="4"/>
      <c r="O80" s="21" t="s">
        <v>258</v>
      </c>
      <c r="P80" s="4"/>
      <c r="Q80" s="4"/>
    </row>
    <row r="81" spans="1:17">
      <c r="A81" s="15"/>
      <c r="B81" s="21" t="s">
        <v>324</v>
      </c>
      <c r="C81" s="4"/>
      <c r="D81" s="35" t="s">
        <v>262</v>
      </c>
      <c r="E81" s="35"/>
      <c r="F81" s="4"/>
      <c r="G81" s="23">
        <v>1</v>
      </c>
      <c r="H81" s="4"/>
      <c r="I81" s="24" t="s">
        <v>325</v>
      </c>
      <c r="J81" s="4"/>
      <c r="K81" s="21" t="s">
        <v>258</v>
      </c>
      <c r="L81" s="4"/>
      <c r="M81" s="21" t="s">
        <v>258</v>
      </c>
      <c r="N81" s="4"/>
      <c r="O81" s="21" t="s">
        <v>258</v>
      </c>
      <c r="P81" s="4"/>
      <c r="Q81" s="4"/>
    </row>
    <row r="82" spans="1:17">
      <c r="A82" s="15"/>
      <c r="B82" s="21" t="s">
        <v>326</v>
      </c>
      <c r="C82" s="4"/>
      <c r="D82" s="35" t="s">
        <v>262</v>
      </c>
      <c r="E82" s="35"/>
      <c r="F82" s="4"/>
      <c r="G82" s="23">
        <v>1</v>
      </c>
      <c r="H82" s="4"/>
      <c r="I82" s="24" t="s">
        <v>325</v>
      </c>
      <c r="J82" s="4"/>
      <c r="K82" s="21" t="s">
        <v>258</v>
      </c>
      <c r="L82" s="4"/>
      <c r="M82" s="21" t="s">
        <v>258</v>
      </c>
      <c r="N82" s="4"/>
      <c r="O82" s="21" t="s">
        <v>258</v>
      </c>
      <c r="P82" s="4"/>
      <c r="Q82" s="4"/>
    </row>
    <row r="83" spans="1:17">
      <c r="A83" s="15"/>
      <c r="B83" s="21" t="s">
        <v>327</v>
      </c>
      <c r="C83" s="4"/>
      <c r="D83" s="35" t="s">
        <v>262</v>
      </c>
      <c r="E83" s="35"/>
      <c r="F83" s="4"/>
      <c r="G83" s="23">
        <v>1</v>
      </c>
      <c r="H83" s="4"/>
      <c r="I83" s="21" t="s">
        <v>257</v>
      </c>
      <c r="J83" s="4"/>
      <c r="K83" s="21" t="s">
        <v>258</v>
      </c>
      <c r="L83" s="4"/>
      <c r="M83" s="21" t="s">
        <v>258</v>
      </c>
      <c r="N83" s="4"/>
      <c r="O83" s="21" t="s">
        <v>258</v>
      </c>
      <c r="P83" s="4"/>
      <c r="Q83" s="4"/>
    </row>
    <row r="84" spans="1:17">
      <c r="A84" s="15"/>
      <c r="B84" s="21" t="s">
        <v>328</v>
      </c>
      <c r="C84" s="4"/>
      <c r="D84" s="35" t="s">
        <v>262</v>
      </c>
      <c r="E84" s="35"/>
      <c r="F84" s="4"/>
      <c r="G84" s="23">
        <v>1</v>
      </c>
      <c r="H84" s="4"/>
      <c r="I84" s="21" t="s">
        <v>257</v>
      </c>
      <c r="J84" s="4"/>
      <c r="K84" s="21" t="s">
        <v>258</v>
      </c>
      <c r="L84" s="4"/>
      <c r="M84" s="21" t="s">
        <v>258</v>
      </c>
      <c r="N84" s="4"/>
      <c r="O84" s="21" t="s">
        <v>258</v>
      </c>
      <c r="P84" s="4"/>
      <c r="Q84" s="4"/>
    </row>
    <row r="85" spans="1:17">
      <c r="A85" s="15"/>
      <c r="B85" s="21" t="s">
        <v>329</v>
      </c>
      <c r="C85" s="4"/>
      <c r="D85" s="35" t="s">
        <v>262</v>
      </c>
      <c r="E85" s="35"/>
      <c r="F85" s="4"/>
      <c r="G85" s="23">
        <v>1</v>
      </c>
      <c r="H85" s="4"/>
      <c r="I85" s="21" t="s">
        <v>257</v>
      </c>
      <c r="J85" s="4"/>
      <c r="K85" s="21" t="s">
        <v>258</v>
      </c>
      <c r="L85" s="4"/>
      <c r="M85" s="21" t="s">
        <v>258</v>
      </c>
      <c r="N85" s="4"/>
      <c r="O85" s="21" t="s">
        <v>258</v>
      </c>
      <c r="P85" s="4"/>
      <c r="Q85" s="4"/>
    </row>
    <row r="86" spans="1:17">
      <c r="A86" s="15"/>
      <c r="B86" s="21" t="s">
        <v>330</v>
      </c>
      <c r="C86" s="4"/>
      <c r="D86" s="35" t="s">
        <v>262</v>
      </c>
      <c r="E86" s="35"/>
      <c r="F86" s="4"/>
      <c r="G86" s="23">
        <v>1</v>
      </c>
      <c r="H86" s="4"/>
      <c r="I86" s="21" t="s">
        <v>257</v>
      </c>
      <c r="J86" s="4"/>
      <c r="K86" s="21" t="s">
        <v>258</v>
      </c>
      <c r="L86" s="4"/>
      <c r="M86" s="21" t="s">
        <v>258</v>
      </c>
      <c r="N86" s="4"/>
      <c r="O86" s="21" t="s">
        <v>258</v>
      </c>
      <c r="P86" s="4"/>
      <c r="Q86" s="4"/>
    </row>
    <row r="87" spans="1:17">
      <c r="A87" s="15"/>
      <c r="B87" s="21" t="s">
        <v>331</v>
      </c>
      <c r="C87" s="4"/>
      <c r="D87" s="35" t="s">
        <v>283</v>
      </c>
      <c r="E87" s="35"/>
      <c r="F87" s="4"/>
      <c r="G87" s="23">
        <v>1</v>
      </c>
      <c r="H87" s="4"/>
      <c r="I87" s="21" t="s">
        <v>257</v>
      </c>
      <c r="J87" s="4"/>
      <c r="K87" s="21" t="s">
        <v>258</v>
      </c>
      <c r="L87" s="4"/>
      <c r="M87" s="21" t="s">
        <v>258</v>
      </c>
      <c r="N87" s="4"/>
      <c r="O87" s="35" t="s">
        <v>332</v>
      </c>
      <c r="P87" s="35"/>
      <c r="Q87" s="4"/>
    </row>
    <row r="88" spans="1:17">
      <c r="A88" s="15"/>
      <c r="B88" s="21" t="s">
        <v>333</v>
      </c>
      <c r="C88" s="4"/>
      <c r="D88" s="35" t="s">
        <v>283</v>
      </c>
      <c r="E88" s="35"/>
      <c r="F88" s="4"/>
      <c r="G88" s="23">
        <v>1</v>
      </c>
      <c r="H88" s="4"/>
      <c r="I88" s="21" t="s">
        <v>257</v>
      </c>
      <c r="J88" s="4"/>
      <c r="K88" s="21" t="s">
        <v>258</v>
      </c>
      <c r="L88" s="4"/>
      <c r="M88" s="21" t="s">
        <v>258</v>
      </c>
      <c r="N88" s="4"/>
      <c r="O88" s="35" t="s">
        <v>334</v>
      </c>
      <c r="P88" s="35"/>
      <c r="Q88" s="4"/>
    </row>
    <row r="89" spans="1:17">
      <c r="A89" s="15"/>
      <c r="B89" s="21" t="s">
        <v>335</v>
      </c>
      <c r="C89" s="4"/>
      <c r="D89" s="35" t="s">
        <v>283</v>
      </c>
      <c r="E89" s="35"/>
      <c r="F89" s="4"/>
      <c r="G89" s="23">
        <v>1</v>
      </c>
      <c r="H89" s="4"/>
      <c r="I89" s="21" t="s">
        <v>257</v>
      </c>
      <c r="J89" s="4"/>
      <c r="K89" s="21" t="s">
        <v>258</v>
      </c>
      <c r="L89" s="4"/>
      <c r="M89" s="21" t="s">
        <v>258</v>
      </c>
      <c r="N89" s="4"/>
      <c r="O89" s="35" t="s">
        <v>336</v>
      </c>
      <c r="P89" s="35"/>
      <c r="Q89" s="4"/>
    </row>
    <row r="90" spans="1:17">
      <c r="A90" s="15"/>
      <c r="B90" s="21" t="s">
        <v>337</v>
      </c>
      <c r="C90" s="4"/>
      <c r="D90" s="35" t="s">
        <v>262</v>
      </c>
      <c r="E90" s="35"/>
      <c r="F90" s="4"/>
      <c r="G90" s="23">
        <v>1</v>
      </c>
      <c r="H90" s="4"/>
      <c r="I90" s="21" t="s">
        <v>257</v>
      </c>
      <c r="J90" s="4"/>
      <c r="K90" s="21" t="s">
        <v>258</v>
      </c>
      <c r="L90" s="4"/>
      <c r="M90" s="35" t="s">
        <v>336</v>
      </c>
      <c r="N90" s="35"/>
      <c r="O90" s="24" t="s">
        <v>317</v>
      </c>
      <c r="P90" s="4"/>
      <c r="Q90" s="4"/>
    </row>
    <row r="91" spans="1:17">
      <c r="A91" s="15"/>
      <c r="B91" s="21" t="s">
        <v>338</v>
      </c>
      <c r="C91" s="4"/>
      <c r="D91" s="35" t="s">
        <v>260</v>
      </c>
      <c r="E91" s="35"/>
      <c r="F91" s="4"/>
      <c r="G91" s="23">
        <v>1</v>
      </c>
      <c r="H91" s="4"/>
      <c r="I91" s="21" t="s">
        <v>257</v>
      </c>
      <c r="J91" s="4"/>
      <c r="K91" s="21" t="s">
        <v>258</v>
      </c>
      <c r="L91" s="4"/>
      <c r="M91" s="35" t="s">
        <v>339</v>
      </c>
      <c r="N91" s="35"/>
      <c r="O91" s="24" t="s">
        <v>317</v>
      </c>
      <c r="P91" s="4"/>
      <c r="Q91" s="4"/>
    </row>
    <row r="92" spans="1:17">
      <c r="A92" s="15"/>
      <c r="B92" s="21" t="s">
        <v>340</v>
      </c>
      <c r="C92" s="4"/>
      <c r="D92" s="35" t="s">
        <v>260</v>
      </c>
      <c r="E92" s="35"/>
      <c r="F92" s="4"/>
      <c r="G92" s="23">
        <v>1</v>
      </c>
      <c r="H92" s="4"/>
      <c r="I92" s="21" t="s">
        <v>257</v>
      </c>
      <c r="J92" s="4"/>
      <c r="K92" s="21" t="s">
        <v>341</v>
      </c>
      <c r="L92" s="4"/>
      <c r="M92" s="24" t="s">
        <v>317</v>
      </c>
      <c r="N92" s="4"/>
      <c r="O92" s="24" t="s">
        <v>317</v>
      </c>
      <c r="P92" s="4"/>
      <c r="Q92" s="4"/>
    </row>
    <row r="93" spans="1:17">
      <c r="A93" s="15"/>
      <c r="B93" s="21" t="s">
        <v>342</v>
      </c>
      <c r="C93" s="4"/>
      <c r="D93" s="35" t="s">
        <v>283</v>
      </c>
      <c r="E93" s="35"/>
      <c r="F93" s="4"/>
      <c r="G93" s="23">
        <v>1</v>
      </c>
      <c r="H93" s="4"/>
      <c r="I93" s="21" t="s">
        <v>257</v>
      </c>
      <c r="J93" s="4"/>
      <c r="K93" s="21" t="s">
        <v>341</v>
      </c>
      <c r="L93" s="4"/>
      <c r="M93" s="24" t="s">
        <v>317</v>
      </c>
      <c r="N93" s="4"/>
      <c r="O93" s="24" t="s">
        <v>317</v>
      </c>
      <c r="P93" s="4"/>
      <c r="Q93" s="4"/>
    </row>
    <row r="94" spans="1:17">
      <c r="A94" s="15"/>
      <c r="B94" s="21" t="s">
        <v>343</v>
      </c>
      <c r="C94" s="4"/>
      <c r="D94" s="35" t="s">
        <v>283</v>
      </c>
      <c r="E94" s="35"/>
      <c r="F94" s="4"/>
      <c r="G94" s="23">
        <v>1</v>
      </c>
      <c r="H94" s="4"/>
      <c r="I94" s="21" t="s">
        <v>257</v>
      </c>
      <c r="J94" s="4"/>
      <c r="K94" s="21" t="s">
        <v>341</v>
      </c>
      <c r="L94" s="4"/>
      <c r="M94" s="24" t="s">
        <v>317</v>
      </c>
      <c r="N94" s="4"/>
      <c r="O94" s="24" t="s">
        <v>317</v>
      </c>
      <c r="P94" s="4"/>
      <c r="Q94" s="4"/>
    </row>
    <row r="95" spans="1:17">
      <c r="A95" s="15"/>
      <c r="B95" s="21" t="s">
        <v>344</v>
      </c>
      <c r="C95" s="4"/>
      <c r="D95" s="35" t="s">
        <v>283</v>
      </c>
      <c r="E95" s="35"/>
      <c r="F95" s="4"/>
      <c r="G95" s="23">
        <v>1</v>
      </c>
      <c r="H95" s="4"/>
      <c r="I95" s="21" t="s">
        <v>257</v>
      </c>
      <c r="J95" s="4"/>
      <c r="K95" s="21" t="s">
        <v>345</v>
      </c>
      <c r="L95" s="4"/>
      <c r="M95" s="24" t="s">
        <v>317</v>
      </c>
      <c r="N95" s="4"/>
      <c r="O95" s="24" t="s">
        <v>317</v>
      </c>
      <c r="P95" s="4"/>
      <c r="Q95" s="4"/>
    </row>
    <row r="96" spans="1:17">
      <c r="A96" s="15"/>
      <c r="B96" s="21" t="s">
        <v>346</v>
      </c>
      <c r="C96" s="4"/>
      <c r="D96" s="35" t="s">
        <v>283</v>
      </c>
      <c r="E96" s="35"/>
      <c r="F96" s="4"/>
      <c r="G96" s="23">
        <v>1</v>
      </c>
      <c r="H96" s="4"/>
      <c r="I96" s="21" t="s">
        <v>257</v>
      </c>
      <c r="J96" s="4"/>
      <c r="K96" s="35" t="s">
        <v>347</v>
      </c>
      <c r="L96" s="35"/>
      <c r="M96" s="24" t="s">
        <v>317</v>
      </c>
      <c r="N96" s="4"/>
      <c r="O96" s="24" t="s">
        <v>317</v>
      </c>
      <c r="P96" s="4"/>
      <c r="Q96" s="4"/>
    </row>
    <row r="97" spans="1:17">
      <c r="A97" s="15"/>
      <c r="B97" s="21" t="s">
        <v>348</v>
      </c>
      <c r="C97" s="4"/>
      <c r="D97" s="35" t="s">
        <v>283</v>
      </c>
      <c r="E97" s="35"/>
      <c r="F97" s="4"/>
      <c r="G97" s="23">
        <v>1</v>
      </c>
      <c r="H97" s="4"/>
      <c r="I97" s="21" t="s">
        <v>257</v>
      </c>
      <c r="J97" s="4"/>
      <c r="K97" s="24" t="s">
        <v>317</v>
      </c>
      <c r="L97" s="4"/>
      <c r="M97" s="24" t="s">
        <v>317</v>
      </c>
      <c r="N97" s="4"/>
      <c r="O97" s="24" t="s">
        <v>317</v>
      </c>
      <c r="P97" s="4"/>
      <c r="Q97" s="4"/>
    </row>
    <row r="98" spans="1:17">
      <c r="A98" s="15"/>
      <c r="B98" s="21" t="s">
        <v>349</v>
      </c>
      <c r="C98" s="4"/>
      <c r="D98" s="35" t="s">
        <v>283</v>
      </c>
      <c r="E98" s="35"/>
      <c r="F98" s="4"/>
      <c r="G98" s="23">
        <v>1</v>
      </c>
      <c r="H98" s="4"/>
      <c r="I98" s="21" t="s">
        <v>257</v>
      </c>
      <c r="J98" s="4"/>
      <c r="K98" s="24" t="s">
        <v>317</v>
      </c>
      <c r="L98" s="4"/>
      <c r="M98" s="24" t="s">
        <v>317</v>
      </c>
      <c r="N98" s="4"/>
      <c r="O98" s="24" t="s">
        <v>317</v>
      </c>
      <c r="P98" s="4"/>
      <c r="Q98" s="4"/>
    </row>
    <row r="99" spans="1:17">
      <c r="A99" s="15"/>
      <c r="B99" s="4"/>
      <c r="C99" s="4"/>
      <c r="D99" s="4"/>
      <c r="E99" s="4"/>
      <c r="F99" s="4"/>
      <c r="G99" s="4"/>
      <c r="H99" s="4"/>
      <c r="I99" s="4"/>
      <c r="J99" s="4"/>
      <c r="K99" s="4"/>
      <c r="L99" s="4"/>
      <c r="M99" s="4"/>
      <c r="N99" s="4"/>
      <c r="O99" s="4"/>
      <c r="P99" s="4"/>
      <c r="Q99" s="4"/>
    </row>
    <row r="100" spans="1:17">
      <c r="A100" s="15"/>
      <c r="B100" s="4"/>
      <c r="C100" s="4"/>
      <c r="D100" s="4"/>
      <c r="E100" s="4"/>
      <c r="F100" s="4"/>
      <c r="G100" s="4"/>
      <c r="H100" s="4"/>
      <c r="I100" s="4"/>
      <c r="J100" s="4"/>
      <c r="K100" s="4"/>
      <c r="L100" s="4"/>
      <c r="M100" s="4"/>
      <c r="N100" s="4"/>
      <c r="O100" s="4"/>
      <c r="P100" s="4"/>
      <c r="Q100" s="4"/>
    </row>
    <row r="101" spans="1:17">
      <c r="A101" s="15"/>
      <c r="B101" s="4"/>
      <c r="C101" s="4"/>
      <c r="D101" s="4"/>
      <c r="E101" s="4"/>
      <c r="F101" s="4"/>
      <c r="G101" s="4"/>
      <c r="H101" s="4"/>
      <c r="I101" s="4"/>
      <c r="J101" s="4"/>
      <c r="K101" s="4"/>
      <c r="L101" s="4"/>
      <c r="M101" s="4"/>
      <c r="N101" s="4"/>
      <c r="O101" s="4"/>
      <c r="P101" s="4"/>
      <c r="Q101" s="4"/>
    </row>
    <row r="102" spans="1:17">
      <c r="A102" s="15"/>
      <c r="B102" s="4"/>
      <c r="C102" s="4"/>
      <c r="D102" s="4"/>
      <c r="E102" s="4"/>
      <c r="F102" s="4"/>
      <c r="G102" s="4"/>
      <c r="H102" s="4"/>
      <c r="I102" s="4"/>
      <c r="J102" s="4"/>
      <c r="K102" s="4"/>
      <c r="L102" s="4"/>
      <c r="M102" s="4"/>
      <c r="N102" s="4"/>
      <c r="O102" s="4"/>
      <c r="P102" s="4"/>
      <c r="Q102" s="4"/>
    </row>
    <row r="103" spans="1:17">
      <c r="A103" s="15"/>
      <c r="B103" s="4"/>
      <c r="C103" s="4"/>
      <c r="D103" s="4"/>
      <c r="E103" s="4"/>
      <c r="F103" s="4"/>
      <c r="G103" s="4"/>
      <c r="H103" s="4"/>
      <c r="I103" s="4"/>
      <c r="J103" s="4"/>
      <c r="K103" s="4"/>
      <c r="L103" s="4"/>
      <c r="M103" s="4"/>
      <c r="N103" s="4"/>
      <c r="O103" s="4"/>
      <c r="P103" s="4"/>
      <c r="Q103" s="4"/>
    </row>
    <row r="104" spans="1:17">
      <c r="A104" s="15"/>
      <c r="B104" s="35"/>
      <c r="C104" s="35"/>
      <c r="D104" s="35"/>
      <c r="E104" s="35"/>
      <c r="F104" s="35"/>
      <c r="G104" s="35"/>
      <c r="H104" s="35"/>
      <c r="I104" s="35"/>
      <c r="J104" s="35"/>
      <c r="K104" s="35"/>
      <c r="L104" s="35"/>
      <c r="M104" s="35"/>
      <c r="N104" s="35"/>
      <c r="O104" s="35"/>
      <c r="P104" s="35"/>
      <c r="Q104" s="35"/>
    </row>
    <row r="105" spans="1:17">
      <c r="A105" s="15"/>
      <c r="B105" s="35"/>
      <c r="C105" s="35"/>
      <c r="D105" s="35"/>
      <c r="E105" s="35"/>
      <c r="F105" s="35"/>
      <c r="G105" s="35"/>
      <c r="H105" s="35"/>
      <c r="I105" s="35"/>
      <c r="J105" s="35"/>
      <c r="K105" s="35"/>
      <c r="L105" s="35"/>
      <c r="M105" s="35"/>
      <c r="N105" s="35"/>
      <c r="O105" s="35"/>
      <c r="P105" s="35"/>
      <c r="Q105" s="35"/>
    </row>
    <row r="106" spans="1:17">
      <c r="A106" s="15"/>
      <c r="B106" s="48"/>
      <c r="C106" s="48"/>
      <c r="D106" s="48"/>
      <c r="E106" s="48"/>
      <c r="F106" s="48"/>
      <c r="G106" s="48"/>
      <c r="H106" s="48"/>
      <c r="I106" s="48"/>
      <c r="J106" s="48"/>
      <c r="K106" s="48"/>
      <c r="L106" s="48"/>
      <c r="M106" s="48"/>
      <c r="N106" s="48"/>
      <c r="O106" s="48"/>
      <c r="P106" s="48"/>
      <c r="Q106" s="48"/>
    </row>
    <row r="107" spans="1:17" ht="51.75" customHeight="1">
      <c r="A107" s="15"/>
      <c r="B107" s="48" t="s">
        <v>350</v>
      </c>
      <c r="C107" s="48"/>
      <c r="D107" s="48"/>
      <c r="E107" s="48"/>
      <c r="F107" s="48"/>
      <c r="G107" s="48"/>
      <c r="H107" s="48"/>
      <c r="I107" s="48"/>
      <c r="J107" s="48"/>
      <c r="K107" s="48"/>
      <c r="L107" s="48"/>
      <c r="M107" s="48"/>
      <c r="N107" s="48"/>
      <c r="O107" s="48"/>
      <c r="P107" s="48"/>
      <c r="Q107" s="48"/>
    </row>
    <row r="108" spans="1:17">
      <c r="A108" s="15"/>
      <c r="B108" s="48"/>
      <c r="C108" s="48"/>
      <c r="D108" s="48"/>
      <c r="E108" s="48"/>
      <c r="F108" s="48"/>
      <c r="G108" s="48"/>
      <c r="H108" s="48"/>
      <c r="I108" s="48"/>
      <c r="J108" s="48"/>
      <c r="K108" s="48"/>
      <c r="L108" s="48"/>
      <c r="M108" s="48"/>
      <c r="N108" s="48"/>
      <c r="O108" s="48"/>
      <c r="P108" s="48"/>
      <c r="Q108" s="48"/>
    </row>
    <row r="109" spans="1:17">
      <c r="A109" s="15"/>
      <c r="B109" s="48" t="s">
        <v>351</v>
      </c>
      <c r="C109" s="48"/>
      <c r="D109" s="48"/>
      <c r="E109" s="48"/>
      <c r="F109" s="48"/>
      <c r="G109" s="48"/>
      <c r="H109" s="48"/>
      <c r="I109" s="48"/>
      <c r="J109" s="48"/>
      <c r="K109" s="48"/>
      <c r="L109" s="48"/>
      <c r="M109" s="48"/>
      <c r="N109" s="48"/>
      <c r="O109" s="48"/>
      <c r="P109" s="48"/>
      <c r="Q109" s="48"/>
    </row>
    <row r="110" spans="1:17">
      <c r="A110" s="15"/>
      <c r="B110" s="47"/>
      <c r="C110" s="47"/>
      <c r="D110" s="47"/>
      <c r="E110" s="47"/>
      <c r="F110" s="47"/>
      <c r="G110" s="47"/>
      <c r="H110" s="47"/>
      <c r="I110" s="47"/>
      <c r="J110" s="47"/>
      <c r="K110" s="47"/>
      <c r="L110" s="47"/>
      <c r="M110" s="47"/>
      <c r="N110" s="47"/>
      <c r="O110" s="47"/>
      <c r="P110" s="47"/>
      <c r="Q110" s="47"/>
    </row>
    <row r="111" spans="1:17">
      <c r="A111" s="15"/>
      <c r="B111" s="47"/>
      <c r="C111" s="47"/>
      <c r="D111" s="47"/>
      <c r="E111" s="47"/>
      <c r="F111" s="47"/>
      <c r="G111" s="47"/>
      <c r="H111" s="47"/>
      <c r="I111" s="47"/>
      <c r="J111" s="47"/>
      <c r="K111" s="47"/>
      <c r="L111" s="47"/>
      <c r="M111" s="47"/>
      <c r="N111" s="47"/>
      <c r="O111" s="47"/>
      <c r="P111" s="47"/>
      <c r="Q111" s="47"/>
    </row>
    <row r="112" spans="1:17">
      <c r="A112" s="15"/>
      <c r="B112" s="48" t="s">
        <v>352</v>
      </c>
      <c r="C112" s="48"/>
      <c r="D112" s="48"/>
      <c r="E112" s="48"/>
      <c r="F112" s="48"/>
      <c r="G112" s="48"/>
      <c r="H112" s="48"/>
      <c r="I112" s="48"/>
      <c r="J112" s="48"/>
      <c r="K112" s="48"/>
      <c r="L112" s="48"/>
      <c r="M112" s="48"/>
      <c r="N112" s="48"/>
      <c r="O112" s="48"/>
      <c r="P112" s="48"/>
      <c r="Q112" s="48"/>
    </row>
    <row r="113" spans="1:17">
      <c r="A113" s="15"/>
      <c r="B113" s="47"/>
      <c r="C113" s="47"/>
      <c r="D113" s="47"/>
      <c r="E113" s="47"/>
      <c r="F113" s="47"/>
      <c r="G113" s="47"/>
      <c r="H113" s="47"/>
      <c r="I113" s="47"/>
      <c r="J113" s="47"/>
      <c r="K113" s="47"/>
      <c r="L113" s="47"/>
      <c r="M113" s="47"/>
      <c r="N113" s="47"/>
      <c r="O113" s="47"/>
      <c r="P113" s="47"/>
      <c r="Q113" s="47"/>
    </row>
    <row r="114" spans="1:17" ht="26.25" customHeight="1">
      <c r="A114" s="15"/>
      <c r="B114" s="48" t="s">
        <v>353</v>
      </c>
      <c r="C114" s="48"/>
      <c r="D114" s="48"/>
      <c r="E114" s="48"/>
      <c r="F114" s="48"/>
      <c r="G114" s="48"/>
      <c r="H114" s="48"/>
      <c r="I114" s="48"/>
      <c r="J114" s="48"/>
      <c r="K114" s="48"/>
      <c r="L114" s="48"/>
      <c r="M114" s="48"/>
      <c r="N114" s="48"/>
      <c r="O114" s="48"/>
      <c r="P114" s="48"/>
      <c r="Q114" s="48"/>
    </row>
    <row r="115" spans="1:17">
      <c r="A115" s="15"/>
      <c r="B115" s="47"/>
      <c r="C115" s="47"/>
      <c r="D115" s="47"/>
      <c r="E115" s="47"/>
      <c r="F115" s="47"/>
      <c r="G115" s="47"/>
      <c r="H115" s="47"/>
      <c r="I115" s="47"/>
      <c r="J115" s="47"/>
      <c r="K115" s="47"/>
      <c r="L115" s="47"/>
      <c r="M115" s="47"/>
      <c r="N115" s="47"/>
      <c r="O115" s="47"/>
      <c r="P115" s="47"/>
      <c r="Q115" s="47"/>
    </row>
    <row r="116" spans="1:17">
      <c r="A116" s="15"/>
      <c r="B116" s="48" t="s">
        <v>354</v>
      </c>
      <c r="C116" s="48"/>
      <c r="D116" s="48"/>
      <c r="E116" s="48"/>
      <c r="F116" s="48"/>
      <c r="G116" s="48"/>
      <c r="H116" s="48"/>
      <c r="I116" s="48"/>
      <c r="J116" s="48"/>
      <c r="K116" s="48"/>
      <c r="L116" s="48"/>
      <c r="M116" s="48"/>
      <c r="N116" s="48"/>
      <c r="O116" s="48"/>
      <c r="P116" s="48"/>
      <c r="Q116" s="48"/>
    </row>
    <row r="117" spans="1:17">
      <c r="A117" s="15"/>
      <c r="B117" s="47"/>
      <c r="C117" s="47"/>
      <c r="D117" s="47"/>
      <c r="E117" s="47"/>
      <c r="F117" s="47"/>
      <c r="G117" s="47"/>
      <c r="H117" s="47"/>
      <c r="I117" s="47"/>
      <c r="J117" s="47"/>
      <c r="K117" s="47"/>
      <c r="L117" s="47"/>
      <c r="M117" s="47"/>
      <c r="N117" s="47"/>
      <c r="O117" s="47"/>
      <c r="P117" s="47"/>
      <c r="Q117" s="47"/>
    </row>
    <row r="118" spans="1:17">
      <c r="A118" s="15"/>
      <c r="B118" s="47"/>
      <c r="C118" s="47"/>
      <c r="D118" s="47"/>
      <c r="E118" s="47"/>
      <c r="F118" s="47"/>
      <c r="G118" s="47"/>
      <c r="H118" s="47"/>
      <c r="I118" s="47"/>
      <c r="J118" s="47"/>
      <c r="K118" s="47"/>
      <c r="L118" s="47"/>
      <c r="M118" s="47"/>
      <c r="N118" s="47"/>
      <c r="O118" s="47"/>
      <c r="P118" s="47"/>
      <c r="Q118" s="47"/>
    </row>
    <row r="119" spans="1:17" ht="39" customHeight="1">
      <c r="A119" s="15"/>
      <c r="B119" s="48" t="s">
        <v>355</v>
      </c>
      <c r="C119" s="48"/>
      <c r="D119" s="48"/>
      <c r="E119" s="48"/>
      <c r="F119" s="48"/>
      <c r="G119" s="48"/>
      <c r="H119" s="48"/>
      <c r="I119" s="48"/>
      <c r="J119" s="48"/>
      <c r="K119" s="48"/>
      <c r="L119" s="48"/>
      <c r="M119" s="48"/>
      <c r="N119" s="48"/>
      <c r="O119" s="48"/>
      <c r="P119" s="48"/>
      <c r="Q119" s="48"/>
    </row>
    <row r="120" spans="1:17">
      <c r="A120" s="15"/>
      <c r="B120" s="47" t="s">
        <v>356</v>
      </c>
      <c r="C120" s="47"/>
      <c r="D120" s="47"/>
      <c r="E120" s="47"/>
      <c r="F120" s="47"/>
      <c r="G120" s="47"/>
      <c r="H120" s="47"/>
      <c r="I120" s="47"/>
      <c r="J120" s="47"/>
      <c r="K120" s="47"/>
      <c r="L120" s="47"/>
      <c r="M120" s="47"/>
      <c r="N120" s="47"/>
      <c r="O120" s="47"/>
      <c r="P120" s="47"/>
      <c r="Q120" s="47"/>
    </row>
    <row r="121" spans="1:17">
      <c r="A121" s="15"/>
      <c r="B121" s="47" t="s">
        <v>357</v>
      </c>
      <c r="C121" s="47"/>
      <c r="D121" s="47"/>
      <c r="E121" s="47"/>
      <c r="F121" s="47"/>
      <c r="G121" s="47"/>
      <c r="H121" s="47"/>
      <c r="I121" s="47"/>
      <c r="J121" s="47"/>
      <c r="K121" s="47"/>
      <c r="L121" s="47"/>
      <c r="M121" s="47"/>
      <c r="N121" s="47"/>
      <c r="O121" s="47"/>
      <c r="P121" s="47"/>
      <c r="Q121" s="47"/>
    </row>
    <row r="122" spans="1:17">
      <c r="A122" s="15"/>
      <c r="B122" s="47" t="s">
        <v>358</v>
      </c>
      <c r="C122" s="47"/>
      <c r="D122" s="47"/>
      <c r="E122" s="47"/>
      <c r="F122" s="47"/>
      <c r="G122" s="47"/>
      <c r="H122" s="47"/>
      <c r="I122" s="47"/>
      <c r="J122" s="47"/>
      <c r="K122" s="47"/>
      <c r="L122" s="47"/>
      <c r="M122" s="47"/>
      <c r="N122" s="47"/>
      <c r="O122" s="47"/>
      <c r="P122" s="47"/>
      <c r="Q122" s="47"/>
    </row>
    <row r="123" spans="1:17">
      <c r="A123" s="15"/>
      <c r="B123" s="47"/>
      <c r="C123" s="47"/>
      <c r="D123" s="47"/>
      <c r="E123" s="47"/>
      <c r="F123" s="47"/>
      <c r="G123" s="47"/>
      <c r="H123" s="47"/>
      <c r="I123" s="47"/>
      <c r="J123" s="47"/>
      <c r="K123" s="47"/>
      <c r="L123" s="47"/>
      <c r="M123" s="47"/>
      <c r="N123" s="47"/>
      <c r="O123" s="47"/>
      <c r="P123" s="47"/>
      <c r="Q123" s="47"/>
    </row>
    <row r="124" spans="1:17">
      <c r="A124" s="15"/>
      <c r="B124" s="47"/>
      <c r="C124" s="47"/>
      <c r="D124" s="47"/>
      <c r="E124" s="47"/>
      <c r="F124" s="47"/>
      <c r="G124" s="47"/>
      <c r="H124" s="47"/>
      <c r="I124" s="47"/>
      <c r="J124" s="47"/>
      <c r="K124" s="47"/>
      <c r="L124" s="47"/>
      <c r="M124" s="47"/>
      <c r="N124" s="47"/>
      <c r="O124" s="47"/>
      <c r="P124" s="47"/>
      <c r="Q124" s="47"/>
    </row>
    <row r="125" spans="1:17">
      <c r="A125" s="15"/>
      <c r="B125" s="12" t="s">
        <v>359</v>
      </c>
      <c r="C125" s="10"/>
      <c r="D125" s="12" t="s">
        <v>360</v>
      </c>
      <c r="E125" s="38"/>
    </row>
    <row r="126" spans="1:17">
      <c r="A126" s="15"/>
      <c r="B126" s="12" t="s">
        <v>361</v>
      </c>
      <c r="C126" s="10"/>
      <c r="D126" s="12" t="s">
        <v>362</v>
      </c>
      <c r="E126" s="38"/>
    </row>
    <row r="127" spans="1:17">
      <c r="A127" s="15"/>
      <c r="B127" s="12" t="s">
        <v>363</v>
      </c>
      <c r="C127" s="10"/>
      <c r="D127" s="12" t="s">
        <v>364</v>
      </c>
      <c r="E127" s="38"/>
    </row>
    <row r="128" spans="1:17">
      <c r="A128" s="15"/>
      <c r="B128" s="12" t="s">
        <v>365</v>
      </c>
      <c r="C128" s="10"/>
      <c r="D128" s="12" t="s">
        <v>366</v>
      </c>
      <c r="E128" s="38"/>
    </row>
    <row r="129" spans="1:17">
      <c r="A129" s="15"/>
      <c r="B129" s="12" t="s">
        <v>367</v>
      </c>
      <c r="C129" s="10"/>
      <c r="D129" s="12" t="s">
        <v>368</v>
      </c>
      <c r="E129" s="38"/>
    </row>
    <row r="130" spans="1:17">
      <c r="A130" s="15"/>
      <c r="B130" s="12" t="s">
        <v>369</v>
      </c>
      <c r="C130" s="10"/>
      <c r="D130" s="12" t="s">
        <v>370</v>
      </c>
      <c r="E130" s="38"/>
    </row>
    <row r="131" spans="1:17">
      <c r="A131" s="15"/>
      <c r="B131" s="44"/>
      <c r="C131" s="44"/>
      <c r="D131" s="44"/>
      <c r="E131" s="44"/>
      <c r="F131" s="44"/>
      <c r="G131" s="44"/>
      <c r="H131" s="44"/>
      <c r="I131" s="44"/>
      <c r="J131" s="44"/>
      <c r="K131" s="44"/>
      <c r="L131" s="44"/>
      <c r="M131" s="44"/>
      <c r="N131" s="44"/>
      <c r="O131" s="44"/>
      <c r="P131" s="44"/>
      <c r="Q131" s="44"/>
    </row>
    <row r="132" spans="1:17">
      <c r="A132" s="15"/>
      <c r="B132" s="47"/>
      <c r="C132" s="47"/>
      <c r="D132" s="47"/>
      <c r="E132" s="47"/>
      <c r="F132" s="47"/>
      <c r="G132" s="47"/>
      <c r="H132" s="47"/>
      <c r="I132" s="47"/>
      <c r="J132" s="47"/>
      <c r="K132" s="47"/>
      <c r="L132" s="47"/>
      <c r="M132" s="47"/>
      <c r="N132" s="47"/>
      <c r="O132" s="47"/>
      <c r="P132" s="47"/>
      <c r="Q132" s="47"/>
    </row>
    <row r="133" spans="1:17">
      <c r="A133" s="15"/>
      <c r="B133" s="47"/>
      <c r="C133" s="47"/>
      <c r="D133" s="47"/>
      <c r="E133" s="47"/>
      <c r="F133" s="47"/>
      <c r="G133" s="47"/>
      <c r="H133" s="47"/>
      <c r="I133" s="47"/>
      <c r="J133" s="47"/>
      <c r="K133" s="47"/>
      <c r="L133" s="47"/>
      <c r="M133" s="47"/>
      <c r="N133" s="47"/>
      <c r="O133" s="47"/>
      <c r="P133" s="47"/>
      <c r="Q133" s="47"/>
    </row>
    <row r="134" spans="1:17" ht="38.25" customHeight="1">
      <c r="A134" s="15"/>
      <c r="B134" s="47" t="s">
        <v>371</v>
      </c>
      <c r="C134" s="47"/>
      <c r="D134" s="47"/>
      <c r="E134" s="47"/>
      <c r="F134" s="47"/>
      <c r="G134" s="47"/>
      <c r="H134" s="47"/>
      <c r="I134" s="47"/>
      <c r="J134" s="47"/>
      <c r="K134" s="47"/>
      <c r="L134" s="47"/>
      <c r="M134" s="47"/>
      <c r="N134" s="47"/>
      <c r="O134" s="47"/>
      <c r="P134" s="47"/>
      <c r="Q134" s="47"/>
    </row>
    <row r="135" spans="1:17" ht="25.5" customHeight="1">
      <c r="A135" s="15"/>
      <c r="B135" s="47" t="s">
        <v>372</v>
      </c>
      <c r="C135" s="47"/>
      <c r="D135" s="47"/>
      <c r="E135" s="47"/>
      <c r="F135" s="47"/>
      <c r="G135" s="47"/>
      <c r="H135" s="47"/>
      <c r="I135" s="47"/>
      <c r="J135" s="47"/>
      <c r="K135" s="47"/>
      <c r="L135" s="47"/>
      <c r="M135" s="47"/>
      <c r="N135" s="47"/>
      <c r="O135" s="47"/>
      <c r="P135" s="47"/>
      <c r="Q135" s="47"/>
    </row>
    <row r="136" spans="1:17">
      <c r="A136" s="15"/>
      <c r="B136" s="48"/>
      <c r="C136" s="48"/>
      <c r="D136" s="48"/>
      <c r="E136" s="48"/>
      <c r="F136" s="48"/>
      <c r="G136" s="48"/>
      <c r="H136" s="48"/>
      <c r="I136" s="48"/>
      <c r="J136" s="48"/>
      <c r="K136" s="48"/>
      <c r="L136" s="48"/>
      <c r="M136" s="48"/>
      <c r="N136" s="48"/>
      <c r="O136" s="48"/>
      <c r="P136" s="48"/>
      <c r="Q136" s="48"/>
    </row>
    <row r="137" spans="1:17">
      <c r="A137" s="15"/>
      <c r="B137" s="48"/>
      <c r="C137" s="48"/>
      <c r="D137" s="48"/>
      <c r="E137" s="48"/>
      <c r="F137" s="48"/>
      <c r="G137" s="48"/>
      <c r="H137" s="48"/>
      <c r="I137" s="48"/>
      <c r="J137" s="48"/>
      <c r="K137" s="48"/>
      <c r="L137" s="48"/>
      <c r="M137" s="48"/>
      <c r="N137" s="48"/>
      <c r="O137" s="48"/>
      <c r="P137" s="48"/>
      <c r="Q137" s="48"/>
    </row>
    <row r="138" spans="1:17" ht="26.25" customHeight="1">
      <c r="A138" s="15"/>
      <c r="B138" s="48" t="s">
        <v>373</v>
      </c>
      <c r="C138" s="48"/>
      <c r="D138" s="48"/>
      <c r="E138" s="48"/>
      <c r="F138" s="48"/>
      <c r="G138" s="48"/>
      <c r="H138" s="48"/>
      <c r="I138" s="48"/>
      <c r="J138" s="48"/>
      <c r="K138" s="48"/>
      <c r="L138" s="48"/>
      <c r="M138" s="48"/>
      <c r="N138" s="48"/>
      <c r="O138" s="48"/>
      <c r="P138" s="48"/>
      <c r="Q138" s="48"/>
    </row>
    <row r="139" spans="1:17">
      <c r="A139" s="15"/>
      <c r="B139" s="47"/>
      <c r="C139" s="47"/>
      <c r="D139" s="47"/>
      <c r="E139" s="47"/>
      <c r="F139" s="47"/>
      <c r="G139" s="47"/>
      <c r="H139" s="47"/>
      <c r="I139" s="47"/>
      <c r="J139" s="47"/>
      <c r="K139" s="47"/>
      <c r="L139" s="47"/>
      <c r="M139" s="47"/>
      <c r="N139" s="47"/>
      <c r="O139" s="47"/>
      <c r="P139" s="47"/>
      <c r="Q139" s="47"/>
    </row>
    <row r="140" spans="1:17">
      <c r="A140" s="15"/>
      <c r="B140" s="47"/>
      <c r="C140" s="47"/>
      <c r="D140" s="47"/>
      <c r="E140" s="47"/>
      <c r="F140" s="47"/>
      <c r="G140" s="47"/>
      <c r="H140" s="47"/>
      <c r="I140" s="47"/>
      <c r="J140" s="47"/>
      <c r="K140" s="47"/>
      <c r="L140" s="47"/>
      <c r="M140" s="47"/>
      <c r="N140" s="47"/>
      <c r="O140" s="47"/>
      <c r="P140" s="47"/>
      <c r="Q140" s="47"/>
    </row>
    <row r="141" spans="1:17" ht="51.75" customHeight="1">
      <c r="A141" s="15"/>
      <c r="B141" s="48" t="s">
        <v>374</v>
      </c>
      <c r="C141" s="48"/>
      <c r="D141" s="48"/>
      <c r="E141" s="48"/>
      <c r="F141" s="48"/>
      <c r="G141" s="48"/>
      <c r="H141" s="48"/>
      <c r="I141" s="48"/>
      <c r="J141" s="48"/>
      <c r="K141" s="48"/>
      <c r="L141" s="48"/>
      <c r="M141" s="48"/>
      <c r="N141" s="48"/>
      <c r="O141" s="48"/>
      <c r="P141" s="48"/>
      <c r="Q141" s="48"/>
    </row>
    <row r="142" spans="1:17">
      <c r="A142" s="15"/>
      <c r="B142" s="47"/>
      <c r="C142" s="47"/>
      <c r="D142" s="47"/>
      <c r="E142" s="47"/>
      <c r="F142" s="47"/>
      <c r="G142" s="47"/>
      <c r="H142" s="47"/>
      <c r="I142" s="47"/>
      <c r="J142" s="47"/>
      <c r="K142" s="47"/>
      <c r="L142" s="47"/>
      <c r="M142" s="47"/>
      <c r="N142" s="47"/>
      <c r="O142" s="47"/>
      <c r="P142" s="47"/>
      <c r="Q142" s="47"/>
    </row>
    <row r="143" spans="1:17">
      <c r="A143" s="15"/>
      <c r="B143" s="47"/>
      <c r="C143" s="47"/>
      <c r="D143" s="47"/>
      <c r="E143" s="47"/>
      <c r="F143" s="47"/>
      <c r="G143" s="47"/>
      <c r="H143" s="47"/>
      <c r="I143" s="47"/>
      <c r="J143" s="47"/>
      <c r="K143" s="47"/>
      <c r="L143" s="47"/>
      <c r="M143" s="47"/>
      <c r="N143" s="47"/>
      <c r="O143" s="47"/>
      <c r="P143" s="47"/>
      <c r="Q143" s="47"/>
    </row>
    <row r="144" spans="1:17" ht="26.25" customHeight="1">
      <c r="A144" s="15"/>
      <c r="B144" s="48" t="s">
        <v>375</v>
      </c>
      <c r="C144" s="48"/>
      <c r="D144" s="48"/>
      <c r="E144" s="48"/>
      <c r="F144" s="48"/>
      <c r="G144" s="48"/>
      <c r="H144" s="48"/>
      <c r="I144" s="48"/>
      <c r="J144" s="48"/>
      <c r="K144" s="48"/>
      <c r="L144" s="48"/>
      <c r="M144" s="48"/>
      <c r="N144" s="48"/>
      <c r="O144" s="48"/>
      <c r="P144" s="48"/>
      <c r="Q144" s="48"/>
    </row>
    <row r="145" spans="1:17" ht="25.5" customHeight="1">
      <c r="A145" s="15"/>
      <c r="B145" s="47" t="s">
        <v>376</v>
      </c>
      <c r="C145" s="47"/>
      <c r="D145" s="47"/>
      <c r="E145" s="47"/>
      <c r="F145" s="47"/>
      <c r="G145" s="47"/>
      <c r="H145" s="47"/>
      <c r="I145" s="47"/>
      <c r="J145" s="47"/>
      <c r="K145" s="47"/>
      <c r="L145" s="47"/>
      <c r="M145" s="47"/>
      <c r="N145" s="47"/>
      <c r="O145" s="47"/>
      <c r="P145" s="47"/>
      <c r="Q145" s="47"/>
    </row>
    <row r="146" spans="1:17" ht="25.5" customHeight="1">
      <c r="A146" s="15"/>
      <c r="B146" s="47" t="s">
        <v>377</v>
      </c>
      <c r="C146" s="47"/>
      <c r="D146" s="47"/>
      <c r="E146" s="47"/>
      <c r="F146" s="47"/>
      <c r="G146" s="47"/>
      <c r="H146" s="47"/>
      <c r="I146" s="47"/>
      <c r="J146" s="47"/>
      <c r="K146" s="47"/>
      <c r="L146" s="47"/>
      <c r="M146" s="47"/>
      <c r="N146" s="47"/>
      <c r="O146" s="47"/>
      <c r="P146" s="47"/>
      <c r="Q146" s="47"/>
    </row>
    <row r="147" spans="1:17" ht="38.25" customHeight="1">
      <c r="A147" s="15"/>
      <c r="B147" s="47" t="s">
        <v>378</v>
      </c>
      <c r="C147" s="47"/>
      <c r="D147" s="47"/>
      <c r="E147" s="47"/>
      <c r="F147" s="47"/>
      <c r="G147" s="47"/>
      <c r="H147" s="47"/>
      <c r="I147" s="47"/>
      <c r="J147" s="47"/>
      <c r="K147" s="47"/>
      <c r="L147" s="47"/>
      <c r="M147" s="47"/>
      <c r="N147" s="47"/>
      <c r="O147" s="47"/>
      <c r="P147" s="47"/>
      <c r="Q147" s="47"/>
    </row>
    <row r="148" spans="1:17">
      <c r="A148" s="15"/>
      <c r="B148" s="47" t="s">
        <v>379</v>
      </c>
      <c r="C148" s="47"/>
      <c r="D148" s="47"/>
      <c r="E148" s="47"/>
      <c r="F148" s="47"/>
      <c r="G148" s="47"/>
      <c r="H148" s="47"/>
      <c r="I148" s="47"/>
      <c r="J148" s="47"/>
      <c r="K148" s="47"/>
      <c r="L148" s="47"/>
      <c r="M148" s="47"/>
      <c r="N148" s="47"/>
      <c r="O148" s="47"/>
      <c r="P148" s="47"/>
      <c r="Q148" s="47"/>
    </row>
    <row r="149" spans="1:17">
      <c r="A149" s="15"/>
      <c r="B149" s="47" t="s">
        <v>380</v>
      </c>
      <c r="C149" s="47"/>
      <c r="D149" s="47"/>
      <c r="E149" s="47"/>
      <c r="F149" s="47"/>
      <c r="G149" s="47"/>
      <c r="H149" s="47"/>
      <c r="I149" s="47"/>
      <c r="J149" s="47"/>
      <c r="K149" s="47"/>
      <c r="L149" s="47"/>
      <c r="M149" s="47"/>
      <c r="N149" s="47"/>
      <c r="O149" s="47"/>
      <c r="P149" s="47"/>
      <c r="Q149" s="47"/>
    </row>
    <row r="150" spans="1:17">
      <c r="A150" s="15"/>
      <c r="B150" s="47" t="s">
        <v>381</v>
      </c>
      <c r="C150" s="47"/>
      <c r="D150" s="47"/>
      <c r="E150" s="47"/>
      <c r="F150" s="47"/>
      <c r="G150" s="47"/>
      <c r="H150" s="47"/>
      <c r="I150" s="47"/>
      <c r="J150" s="47"/>
      <c r="K150" s="47"/>
      <c r="L150" s="47"/>
      <c r="M150" s="47"/>
      <c r="N150" s="47"/>
      <c r="O150" s="47"/>
      <c r="P150" s="47"/>
      <c r="Q150" s="47"/>
    </row>
    <row r="151" spans="1:17">
      <c r="A151" s="15"/>
      <c r="B151" s="47" t="s">
        <v>382</v>
      </c>
      <c r="C151" s="47"/>
      <c r="D151" s="47"/>
      <c r="E151" s="47"/>
      <c r="F151" s="47"/>
      <c r="G151" s="47"/>
      <c r="H151" s="47"/>
      <c r="I151" s="47"/>
      <c r="J151" s="47"/>
      <c r="K151" s="47"/>
      <c r="L151" s="47"/>
      <c r="M151" s="47"/>
      <c r="N151" s="47"/>
      <c r="O151" s="47"/>
      <c r="P151" s="47"/>
      <c r="Q151" s="47"/>
    </row>
    <row r="152" spans="1:17">
      <c r="A152" s="15"/>
      <c r="B152" s="47" t="s">
        <v>383</v>
      </c>
      <c r="C152" s="47"/>
      <c r="D152" s="47"/>
      <c r="E152" s="47"/>
      <c r="F152" s="47"/>
      <c r="G152" s="47"/>
      <c r="H152" s="47"/>
      <c r="I152" s="47"/>
      <c r="J152" s="47"/>
      <c r="K152" s="47"/>
      <c r="L152" s="47"/>
      <c r="M152" s="47"/>
      <c r="N152" s="47"/>
      <c r="O152" s="47"/>
      <c r="P152" s="47"/>
      <c r="Q152" s="47"/>
    </row>
    <row r="153" spans="1:17">
      <c r="A153" s="15"/>
      <c r="B153" s="47"/>
      <c r="C153" s="47"/>
      <c r="D153" s="47"/>
      <c r="E153" s="47"/>
      <c r="F153" s="47"/>
      <c r="G153" s="47"/>
      <c r="H153" s="47"/>
      <c r="I153" s="47"/>
      <c r="J153" s="47"/>
      <c r="K153" s="47"/>
      <c r="L153" s="47"/>
      <c r="M153" s="47"/>
      <c r="N153" s="47"/>
      <c r="O153" s="47"/>
      <c r="P153" s="47"/>
      <c r="Q153" s="47"/>
    </row>
    <row r="154" spans="1:17">
      <c r="A154" s="15"/>
      <c r="B154" s="47"/>
      <c r="C154" s="47"/>
      <c r="D154" s="47"/>
      <c r="E154" s="47"/>
      <c r="F154" s="47"/>
      <c r="G154" s="47"/>
      <c r="H154" s="47"/>
      <c r="I154" s="47"/>
      <c r="J154" s="47"/>
      <c r="K154" s="47"/>
      <c r="L154" s="47"/>
      <c r="M154" s="47"/>
      <c r="N154" s="47"/>
      <c r="O154" s="47"/>
      <c r="P154" s="47"/>
      <c r="Q154" s="47"/>
    </row>
    <row r="155" spans="1:17" ht="26.25" customHeight="1">
      <c r="A155" s="15"/>
      <c r="B155" s="48" t="s">
        <v>384</v>
      </c>
      <c r="C155" s="48"/>
      <c r="D155" s="48"/>
      <c r="E155" s="48"/>
      <c r="F155" s="48"/>
      <c r="G155" s="48"/>
      <c r="H155" s="48"/>
      <c r="I155" s="48"/>
      <c r="J155" s="48"/>
      <c r="K155" s="48"/>
      <c r="L155" s="48"/>
      <c r="M155" s="48"/>
      <c r="N155" s="48"/>
      <c r="O155" s="48"/>
      <c r="P155" s="48"/>
      <c r="Q155" s="48"/>
    </row>
    <row r="156" spans="1:17" ht="25.5" customHeight="1">
      <c r="A156" s="15"/>
      <c r="B156" s="47" t="s">
        <v>385</v>
      </c>
      <c r="C156" s="47"/>
      <c r="D156" s="47"/>
      <c r="E156" s="47"/>
      <c r="F156" s="47"/>
      <c r="G156" s="47"/>
      <c r="H156" s="47"/>
      <c r="I156" s="47"/>
      <c r="J156" s="47"/>
      <c r="K156" s="47"/>
      <c r="L156" s="47"/>
      <c r="M156" s="47"/>
      <c r="N156" s="47"/>
      <c r="O156" s="47"/>
      <c r="P156" s="47"/>
      <c r="Q156" s="47"/>
    </row>
    <row r="157" spans="1:17">
      <c r="A157" s="15"/>
      <c r="B157" s="47"/>
      <c r="C157" s="47"/>
      <c r="D157" s="47"/>
      <c r="E157" s="47"/>
      <c r="F157" s="47"/>
      <c r="G157" s="47"/>
      <c r="H157" s="47"/>
      <c r="I157" s="47"/>
      <c r="J157" s="47"/>
      <c r="K157" s="47"/>
      <c r="L157" s="47"/>
      <c r="M157" s="47"/>
      <c r="N157" s="47"/>
      <c r="O157" s="47"/>
      <c r="P157" s="47"/>
      <c r="Q157" s="47"/>
    </row>
    <row r="158" spans="1:17">
      <c r="A158" s="15"/>
      <c r="B158" s="47"/>
      <c r="C158" s="47"/>
      <c r="D158" s="47"/>
      <c r="E158" s="47"/>
      <c r="F158" s="47"/>
      <c r="G158" s="47"/>
      <c r="H158" s="47"/>
      <c r="I158" s="47"/>
      <c r="J158" s="47"/>
      <c r="K158" s="47"/>
      <c r="L158" s="47"/>
      <c r="M158" s="47"/>
      <c r="N158" s="47"/>
      <c r="O158" s="47"/>
      <c r="P158" s="47"/>
      <c r="Q158" s="47"/>
    </row>
    <row r="159" spans="1:17" ht="26.25" customHeight="1">
      <c r="A159" s="15"/>
      <c r="B159" s="48" t="s">
        <v>386</v>
      </c>
      <c r="C159" s="48"/>
      <c r="D159" s="48"/>
      <c r="E159" s="48"/>
      <c r="F159" s="48"/>
      <c r="G159" s="48"/>
      <c r="H159" s="48"/>
      <c r="I159" s="48"/>
      <c r="J159" s="48"/>
      <c r="K159" s="48"/>
      <c r="L159" s="48"/>
      <c r="M159" s="48"/>
      <c r="N159" s="48"/>
      <c r="O159" s="48"/>
      <c r="P159" s="48"/>
      <c r="Q159" s="48"/>
    </row>
    <row r="160" spans="1:17">
      <c r="A160" s="15"/>
      <c r="B160" s="48"/>
      <c r="C160" s="48"/>
      <c r="D160" s="48"/>
      <c r="E160" s="48"/>
      <c r="F160" s="48"/>
      <c r="G160" s="48"/>
      <c r="H160" s="48"/>
      <c r="I160" s="48"/>
      <c r="J160" s="48"/>
      <c r="K160" s="48"/>
      <c r="L160" s="48"/>
      <c r="M160" s="48"/>
      <c r="N160" s="48"/>
      <c r="O160" s="48"/>
      <c r="P160" s="48"/>
      <c r="Q160" s="48"/>
    </row>
    <row r="161" spans="1:17">
      <c r="A161" s="15"/>
      <c r="B161" s="48" t="s">
        <v>387</v>
      </c>
      <c r="C161" s="48"/>
      <c r="D161" s="48"/>
      <c r="E161" s="48"/>
      <c r="F161" s="48"/>
      <c r="G161" s="48"/>
      <c r="H161" s="48"/>
      <c r="I161" s="48"/>
      <c r="J161" s="48"/>
      <c r="K161" s="48"/>
      <c r="L161" s="48"/>
      <c r="M161" s="48"/>
      <c r="N161" s="48"/>
      <c r="O161" s="48"/>
      <c r="P161" s="48"/>
      <c r="Q161" s="48"/>
    </row>
    <row r="162" spans="1:17">
      <c r="A162" s="15"/>
      <c r="B162" s="48" t="s">
        <v>388</v>
      </c>
      <c r="C162" s="48"/>
      <c r="D162" s="48"/>
      <c r="E162" s="48"/>
      <c r="F162" s="48"/>
      <c r="G162" s="48"/>
      <c r="H162" s="48"/>
      <c r="I162" s="48"/>
      <c r="J162" s="48"/>
      <c r="K162" s="48"/>
      <c r="L162" s="48"/>
      <c r="M162" s="48"/>
      <c r="N162" s="48"/>
      <c r="O162" s="48"/>
      <c r="P162" s="48"/>
      <c r="Q162" s="48"/>
    </row>
    <row r="163" spans="1:17">
      <c r="A163" s="15"/>
      <c r="B163" s="47" t="s">
        <v>389</v>
      </c>
      <c r="C163" s="47"/>
      <c r="D163" s="47"/>
      <c r="E163" s="47"/>
      <c r="F163" s="47"/>
      <c r="G163" s="47"/>
      <c r="H163" s="47"/>
      <c r="I163" s="47"/>
      <c r="J163" s="47"/>
      <c r="K163" s="47"/>
      <c r="L163" s="47"/>
      <c r="M163" s="47"/>
      <c r="N163" s="47"/>
      <c r="O163" s="47"/>
      <c r="P163" s="47"/>
      <c r="Q163" s="47"/>
    </row>
    <row r="164" spans="1:17" ht="51" customHeight="1">
      <c r="A164" s="15"/>
      <c r="B164" s="47" t="s">
        <v>390</v>
      </c>
      <c r="C164" s="47"/>
      <c r="D164" s="47"/>
      <c r="E164" s="47"/>
      <c r="F164" s="47"/>
      <c r="G164" s="47"/>
      <c r="H164" s="47"/>
      <c r="I164" s="47"/>
      <c r="J164" s="47"/>
      <c r="K164" s="47"/>
      <c r="L164" s="47"/>
      <c r="M164" s="47"/>
      <c r="N164" s="47"/>
      <c r="O164" s="47"/>
      <c r="P164" s="47"/>
      <c r="Q164" s="47"/>
    </row>
    <row r="165" spans="1:17" ht="25.5" customHeight="1">
      <c r="A165" s="15"/>
      <c r="B165" s="47" t="s">
        <v>391</v>
      </c>
      <c r="C165" s="47"/>
      <c r="D165" s="47"/>
      <c r="E165" s="47"/>
      <c r="F165" s="47"/>
      <c r="G165" s="47"/>
      <c r="H165" s="47"/>
      <c r="I165" s="47"/>
      <c r="J165" s="47"/>
      <c r="K165" s="47"/>
      <c r="L165" s="47"/>
      <c r="M165" s="47"/>
      <c r="N165" s="47"/>
      <c r="O165" s="47"/>
      <c r="P165" s="47"/>
      <c r="Q165" s="47"/>
    </row>
    <row r="166" spans="1:17">
      <c r="A166" s="15"/>
      <c r="B166" s="47" t="s">
        <v>383</v>
      </c>
      <c r="C166" s="47"/>
      <c r="D166" s="47"/>
      <c r="E166" s="47"/>
      <c r="F166" s="47"/>
      <c r="G166" s="47"/>
      <c r="H166" s="47"/>
      <c r="I166" s="47"/>
      <c r="J166" s="47"/>
      <c r="K166" s="47"/>
      <c r="L166" s="47"/>
      <c r="M166" s="47"/>
      <c r="N166" s="47"/>
      <c r="O166" s="47"/>
      <c r="P166" s="47"/>
      <c r="Q166" s="47"/>
    </row>
    <row r="167" spans="1:17" ht="26.25" customHeight="1">
      <c r="A167" s="15"/>
      <c r="B167" s="48" t="s">
        <v>392</v>
      </c>
      <c r="C167" s="48"/>
      <c r="D167" s="48"/>
      <c r="E167" s="48"/>
      <c r="F167" s="48"/>
      <c r="G167" s="48"/>
      <c r="H167" s="48"/>
      <c r="I167" s="48"/>
      <c r="J167" s="48"/>
      <c r="K167" s="48"/>
      <c r="L167" s="48"/>
      <c r="M167" s="48"/>
      <c r="N167" s="48"/>
      <c r="O167" s="48"/>
      <c r="P167" s="48"/>
      <c r="Q167" s="48"/>
    </row>
    <row r="168" spans="1:17">
      <c r="A168" s="15"/>
      <c r="B168" s="47" t="s">
        <v>393</v>
      </c>
      <c r="C168" s="47"/>
      <c r="D168" s="47"/>
      <c r="E168" s="47"/>
      <c r="F168" s="47"/>
      <c r="G168" s="47"/>
      <c r="H168" s="47"/>
      <c r="I168" s="47"/>
      <c r="J168" s="47"/>
      <c r="K168" s="47"/>
      <c r="L168" s="47"/>
      <c r="M168" s="47"/>
      <c r="N168" s="47"/>
      <c r="O168" s="47"/>
      <c r="P168" s="47"/>
      <c r="Q168" s="47"/>
    </row>
    <row r="169" spans="1:17">
      <c r="A169" s="15"/>
      <c r="B169" s="47" t="s">
        <v>394</v>
      </c>
      <c r="C169" s="47"/>
      <c r="D169" s="47"/>
      <c r="E169" s="47"/>
      <c r="F169" s="47"/>
      <c r="G169" s="47"/>
      <c r="H169" s="47"/>
      <c r="I169" s="47"/>
      <c r="J169" s="47"/>
      <c r="K169" s="47"/>
      <c r="L169" s="47"/>
      <c r="M169" s="47"/>
      <c r="N169" s="47"/>
      <c r="O169" s="47"/>
      <c r="P169" s="47"/>
      <c r="Q169" s="47"/>
    </row>
    <row r="170" spans="1:17" ht="38.25" customHeight="1">
      <c r="A170" s="15"/>
      <c r="B170" s="47" t="s">
        <v>395</v>
      </c>
      <c r="C170" s="47"/>
      <c r="D170" s="47"/>
      <c r="E170" s="47"/>
      <c r="F170" s="47"/>
      <c r="G170" s="47"/>
      <c r="H170" s="47"/>
      <c r="I170" s="47"/>
      <c r="J170" s="47"/>
      <c r="K170" s="47"/>
      <c r="L170" s="47"/>
      <c r="M170" s="47"/>
      <c r="N170" s="47"/>
      <c r="O170" s="47"/>
      <c r="P170" s="47"/>
      <c r="Q170" s="47"/>
    </row>
    <row r="171" spans="1:17">
      <c r="A171" s="15"/>
      <c r="B171" s="47" t="s">
        <v>396</v>
      </c>
      <c r="C171" s="47"/>
      <c r="D171" s="47"/>
      <c r="E171" s="47"/>
      <c r="F171" s="47"/>
      <c r="G171" s="47"/>
      <c r="H171" s="47"/>
      <c r="I171" s="47"/>
      <c r="J171" s="47"/>
      <c r="K171" s="47"/>
      <c r="L171" s="47"/>
      <c r="M171" s="47"/>
      <c r="N171" s="47"/>
      <c r="O171" s="47"/>
      <c r="P171" s="47"/>
      <c r="Q171" s="47"/>
    </row>
    <row r="172" spans="1:17" ht="25.5" customHeight="1">
      <c r="A172" s="15"/>
      <c r="B172" s="47" t="s">
        <v>397</v>
      </c>
      <c r="C172" s="47"/>
      <c r="D172" s="47"/>
      <c r="E172" s="47"/>
      <c r="F172" s="47"/>
      <c r="G172" s="47"/>
      <c r="H172" s="47"/>
      <c r="I172" s="47"/>
      <c r="J172" s="47"/>
      <c r="K172" s="47"/>
      <c r="L172" s="47"/>
      <c r="M172" s="47"/>
      <c r="N172" s="47"/>
      <c r="O172" s="47"/>
      <c r="P172" s="47"/>
      <c r="Q172" s="47"/>
    </row>
    <row r="173" spans="1:17" ht="25.5" customHeight="1">
      <c r="A173" s="15"/>
      <c r="B173" s="47" t="s">
        <v>398</v>
      </c>
      <c r="C173" s="47"/>
      <c r="D173" s="47"/>
      <c r="E173" s="47"/>
      <c r="F173" s="47"/>
      <c r="G173" s="47"/>
      <c r="H173" s="47"/>
      <c r="I173" s="47"/>
      <c r="J173" s="47"/>
      <c r="K173" s="47"/>
      <c r="L173" s="47"/>
      <c r="M173" s="47"/>
      <c r="N173" s="47"/>
      <c r="O173" s="47"/>
      <c r="P173" s="47"/>
      <c r="Q173" s="47"/>
    </row>
    <row r="174" spans="1:17">
      <c r="A174" s="15"/>
      <c r="B174" s="47" t="s">
        <v>399</v>
      </c>
      <c r="C174" s="47"/>
      <c r="D174" s="47"/>
      <c r="E174" s="47"/>
      <c r="F174" s="47"/>
      <c r="G174" s="47"/>
      <c r="H174" s="47"/>
      <c r="I174" s="47"/>
      <c r="J174" s="47"/>
      <c r="K174" s="47"/>
      <c r="L174" s="47"/>
      <c r="M174" s="47"/>
      <c r="N174" s="47"/>
      <c r="O174" s="47"/>
      <c r="P174" s="47"/>
      <c r="Q174" s="47"/>
    </row>
    <row r="175" spans="1:17">
      <c r="A175" s="15"/>
      <c r="B175" s="47"/>
      <c r="C175" s="47"/>
      <c r="D175" s="47"/>
      <c r="E175" s="47"/>
      <c r="F175" s="47"/>
      <c r="G175" s="47"/>
      <c r="H175" s="47"/>
      <c r="I175" s="47"/>
      <c r="J175" s="47"/>
      <c r="K175" s="47"/>
      <c r="L175" s="47"/>
      <c r="M175" s="47"/>
      <c r="N175" s="47"/>
      <c r="O175" s="47"/>
      <c r="P175" s="47"/>
      <c r="Q175" s="47"/>
    </row>
    <row r="176" spans="1:17">
      <c r="A176" s="15"/>
      <c r="B176" s="34"/>
      <c r="C176" s="34"/>
      <c r="D176" s="4"/>
      <c r="E176" s="4"/>
      <c r="F176" s="2"/>
      <c r="G176" s="4"/>
      <c r="H176" s="4"/>
      <c r="I176" s="4"/>
      <c r="J176" s="4"/>
      <c r="K176" s="4"/>
    </row>
    <row r="177" spans="1:17" ht="15.75" thickBot="1">
      <c r="A177" s="15"/>
      <c r="B177" s="43" t="s">
        <v>400</v>
      </c>
      <c r="C177" s="43"/>
      <c r="D177" s="4"/>
      <c r="E177" s="41" t="s">
        <v>401</v>
      </c>
      <c r="F177" s="2"/>
      <c r="G177" s="4"/>
      <c r="H177" s="4"/>
      <c r="I177" s="4"/>
      <c r="J177" s="4"/>
      <c r="K177" s="4"/>
    </row>
    <row r="178" spans="1:17">
      <c r="A178" s="15"/>
      <c r="B178" s="45" t="s">
        <v>402</v>
      </c>
      <c r="C178" s="45"/>
      <c r="D178" s="4"/>
      <c r="E178" s="42">
        <v>21</v>
      </c>
      <c r="F178" s="2"/>
      <c r="G178" s="4"/>
      <c r="H178" s="4"/>
      <c r="I178" s="4"/>
      <c r="J178" s="4"/>
      <c r="K178" s="4"/>
    </row>
    <row r="179" spans="1:17">
      <c r="A179" s="15"/>
      <c r="B179" s="44" t="s">
        <v>403</v>
      </c>
      <c r="C179" s="44"/>
      <c r="D179" s="4"/>
      <c r="E179" s="42">
        <v>11.1</v>
      </c>
      <c r="F179" s="2"/>
      <c r="G179" s="4"/>
      <c r="H179" s="4"/>
      <c r="I179" s="4"/>
      <c r="J179" s="4"/>
      <c r="K179" s="4"/>
    </row>
    <row r="180" spans="1:17">
      <c r="A180" s="15"/>
      <c r="B180" s="44" t="s">
        <v>59</v>
      </c>
      <c r="C180" s="44"/>
      <c r="D180" s="4"/>
      <c r="E180" s="42">
        <v>9.4</v>
      </c>
      <c r="F180" s="2"/>
      <c r="G180" s="4"/>
      <c r="H180" s="4"/>
      <c r="I180" s="4"/>
      <c r="J180" s="4"/>
      <c r="K180" s="4"/>
    </row>
    <row r="181" spans="1:17">
      <c r="A181" s="15"/>
      <c r="B181" s="44" t="s">
        <v>404</v>
      </c>
      <c r="C181" s="44"/>
      <c r="D181" s="4"/>
      <c r="E181" s="42">
        <v>32.5</v>
      </c>
      <c r="F181" s="2"/>
      <c r="G181" s="4"/>
      <c r="H181" s="4"/>
      <c r="I181" s="4"/>
      <c r="J181" s="4"/>
      <c r="K181" s="4"/>
    </row>
    <row r="182" spans="1:17">
      <c r="A182" s="15"/>
      <c r="B182" s="44" t="s">
        <v>405</v>
      </c>
      <c r="C182" s="44"/>
      <c r="D182" s="4"/>
      <c r="E182" s="42" t="s">
        <v>406</v>
      </c>
      <c r="F182" s="2"/>
      <c r="G182" s="4"/>
      <c r="H182" s="4"/>
      <c r="I182" s="4"/>
      <c r="J182" s="4"/>
      <c r="K182" s="4"/>
    </row>
    <row r="183" spans="1:17">
      <c r="A183" s="15"/>
      <c r="B183" s="34"/>
      <c r="C183" s="34"/>
      <c r="D183" s="4"/>
      <c r="E183" s="17"/>
      <c r="F183" s="2"/>
      <c r="G183" s="4"/>
      <c r="H183" s="4"/>
      <c r="I183" s="4"/>
      <c r="J183" s="4"/>
      <c r="K183" s="4"/>
    </row>
    <row r="184" spans="1:17">
      <c r="A184" s="15"/>
      <c r="B184" s="15"/>
      <c r="C184" s="15"/>
      <c r="D184" s="15"/>
      <c r="E184" s="15"/>
      <c r="F184" s="15"/>
      <c r="G184" s="15"/>
      <c r="H184" s="15"/>
      <c r="I184" s="15"/>
      <c r="J184" s="15"/>
      <c r="K184" s="15"/>
    </row>
    <row r="185" spans="1:17">
      <c r="A185" s="15"/>
      <c r="B185" s="4"/>
      <c r="C185" s="4"/>
      <c r="D185" s="4"/>
      <c r="E185" s="4"/>
      <c r="F185" s="4"/>
      <c r="G185" s="4"/>
      <c r="H185" s="4"/>
      <c r="I185" s="4"/>
      <c r="J185" s="4"/>
      <c r="K185" s="4"/>
    </row>
    <row r="186" spans="1:17">
      <c r="A186" s="15"/>
      <c r="B186" s="44" t="s">
        <v>407</v>
      </c>
      <c r="C186" s="44"/>
      <c r="D186" s="44"/>
      <c r="E186" s="44"/>
      <c r="F186" s="44"/>
      <c r="G186" s="44"/>
      <c r="H186" s="44"/>
      <c r="I186" s="44"/>
      <c r="J186" s="44"/>
      <c r="K186" s="44"/>
      <c r="L186" s="44"/>
      <c r="M186" s="44"/>
      <c r="N186" s="44"/>
      <c r="O186" s="44"/>
      <c r="P186" s="44"/>
      <c r="Q186" s="44"/>
    </row>
    <row r="187" spans="1:17">
      <c r="A187" s="15"/>
      <c r="B187" s="47"/>
      <c r="C187" s="47"/>
      <c r="D187" s="47"/>
      <c r="E187" s="47"/>
      <c r="F187" s="47"/>
      <c r="G187" s="47"/>
      <c r="H187" s="47"/>
      <c r="I187" s="47"/>
      <c r="J187" s="47"/>
      <c r="K187" s="47"/>
      <c r="L187" s="47"/>
      <c r="M187" s="47"/>
      <c r="N187" s="47"/>
      <c r="O187" s="47"/>
      <c r="P187" s="47"/>
      <c r="Q187" s="47"/>
    </row>
    <row r="188" spans="1:17">
      <c r="A188" s="15"/>
      <c r="B188" s="47"/>
      <c r="C188" s="47"/>
      <c r="D188" s="47"/>
      <c r="E188" s="47"/>
      <c r="F188" s="47"/>
      <c r="G188" s="47"/>
      <c r="H188" s="47"/>
      <c r="I188" s="47"/>
      <c r="J188" s="47"/>
      <c r="K188" s="47"/>
      <c r="L188" s="47"/>
      <c r="M188" s="47"/>
      <c r="N188" s="47"/>
      <c r="O188" s="47"/>
      <c r="P188" s="47"/>
      <c r="Q188" s="47"/>
    </row>
    <row r="189" spans="1:17" ht="51.75" customHeight="1">
      <c r="A189" s="15"/>
      <c r="B189" s="48" t="s">
        <v>408</v>
      </c>
      <c r="C189" s="48"/>
      <c r="D189" s="48"/>
      <c r="E189" s="48"/>
      <c r="F189" s="48"/>
      <c r="G189" s="48"/>
      <c r="H189" s="48"/>
      <c r="I189" s="48"/>
      <c r="J189" s="48"/>
      <c r="K189" s="48"/>
      <c r="L189" s="48"/>
      <c r="M189" s="48"/>
      <c r="N189" s="48"/>
      <c r="O189" s="48"/>
      <c r="P189" s="48"/>
      <c r="Q189" s="48"/>
    </row>
    <row r="190" spans="1:17">
      <c r="A190" s="15"/>
      <c r="B190" s="47"/>
      <c r="C190" s="47"/>
      <c r="D190" s="47"/>
      <c r="E190" s="47"/>
      <c r="F190" s="47"/>
      <c r="G190" s="47"/>
      <c r="H190" s="47"/>
      <c r="I190" s="47"/>
      <c r="J190" s="47"/>
      <c r="K190" s="47"/>
      <c r="L190" s="47"/>
      <c r="M190" s="47"/>
      <c r="N190" s="47"/>
      <c r="O190" s="47"/>
      <c r="P190" s="47"/>
      <c r="Q190" s="47"/>
    </row>
    <row r="191" spans="1:17">
      <c r="A191" s="15"/>
      <c r="B191" s="47"/>
      <c r="C191" s="47"/>
      <c r="D191" s="47"/>
      <c r="E191" s="47"/>
      <c r="F191" s="47"/>
      <c r="G191" s="47"/>
      <c r="H191" s="47"/>
      <c r="I191" s="47"/>
      <c r="J191" s="47"/>
      <c r="K191" s="47"/>
      <c r="L191" s="47"/>
      <c r="M191" s="47"/>
      <c r="N191" s="47"/>
      <c r="O191" s="47"/>
      <c r="P191" s="47"/>
      <c r="Q191" s="47"/>
    </row>
    <row r="192" spans="1:17" ht="26.25" customHeight="1">
      <c r="A192" s="15"/>
      <c r="B192" s="48" t="s">
        <v>409</v>
      </c>
      <c r="C192" s="48"/>
      <c r="D192" s="48"/>
      <c r="E192" s="48"/>
      <c r="F192" s="48"/>
      <c r="G192" s="48"/>
      <c r="H192" s="48"/>
      <c r="I192" s="48"/>
      <c r="J192" s="48"/>
      <c r="K192" s="48"/>
      <c r="L192" s="48"/>
      <c r="M192" s="48"/>
      <c r="N192" s="48"/>
      <c r="O192" s="48"/>
      <c r="P192" s="48"/>
      <c r="Q192" s="48"/>
    </row>
    <row r="193" spans="1:17">
      <c r="A193" s="15"/>
      <c r="B193" s="47" t="s">
        <v>410</v>
      </c>
      <c r="C193" s="47"/>
      <c r="D193" s="47"/>
      <c r="E193" s="47"/>
      <c r="F193" s="47"/>
      <c r="G193" s="47"/>
      <c r="H193" s="47"/>
      <c r="I193" s="47"/>
      <c r="J193" s="47"/>
      <c r="K193" s="47"/>
      <c r="L193" s="47"/>
      <c r="M193" s="47"/>
      <c r="N193" s="47"/>
      <c r="O193" s="47"/>
      <c r="P193" s="47"/>
      <c r="Q193" s="47"/>
    </row>
    <row r="194" spans="1:17">
      <c r="A194" s="15"/>
      <c r="B194" s="47" t="s">
        <v>411</v>
      </c>
      <c r="C194" s="47"/>
      <c r="D194" s="47"/>
      <c r="E194" s="47"/>
      <c r="F194" s="47"/>
      <c r="G194" s="47"/>
      <c r="H194" s="47"/>
      <c r="I194" s="47"/>
      <c r="J194" s="47"/>
      <c r="K194" s="47"/>
      <c r="L194" s="47"/>
      <c r="M194" s="47"/>
      <c r="N194" s="47"/>
      <c r="O194" s="47"/>
      <c r="P194" s="47"/>
      <c r="Q194" s="47"/>
    </row>
    <row r="195" spans="1:17">
      <c r="A195" s="15"/>
      <c r="B195" s="47"/>
      <c r="C195" s="47"/>
      <c r="D195" s="47"/>
      <c r="E195" s="47"/>
      <c r="F195" s="47"/>
      <c r="G195" s="47"/>
      <c r="H195" s="47"/>
      <c r="I195" s="47"/>
      <c r="J195" s="47"/>
      <c r="K195" s="47"/>
      <c r="L195" s="47"/>
      <c r="M195" s="47"/>
      <c r="N195" s="47"/>
      <c r="O195" s="47"/>
      <c r="P195" s="47"/>
      <c r="Q195" s="47"/>
    </row>
    <row r="196" spans="1:17" ht="26.25" customHeight="1">
      <c r="A196" s="15"/>
      <c r="B196" s="48" t="s">
        <v>412</v>
      </c>
      <c r="C196" s="48"/>
      <c r="D196" s="48"/>
      <c r="E196" s="48"/>
      <c r="F196" s="48"/>
      <c r="G196" s="48"/>
      <c r="H196" s="48"/>
      <c r="I196" s="48"/>
      <c r="J196" s="48"/>
      <c r="K196" s="48"/>
      <c r="L196" s="48"/>
      <c r="M196" s="48"/>
      <c r="N196" s="48"/>
      <c r="O196" s="48"/>
      <c r="P196" s="48"/>
      <c r="Q196" s="48"/>
    </row>
    <row r="197" spans="1:17">
      <c r="A197" s="15"/>
      <c r="B197" s="47"/>
      <c r="C197" s="47"/>
      <c r="D197" s="47"/>
      <c r="E197" s="47"/>
      <c r="F197" s="47"/>
      <c r="G197" s="47"/>
      <c r="H197" s="47"/>
      <c r="I197" s="47"/>
      <c r="J197" s="47"/>
      <c r="K197" s="47"/>
      <c r="L197" s="47"/>
      <c r="M197" s="47"/>
      <c r="N197" s="47"/>
      <c r="O197" s="47"/>
      <c r="P197" s="47"/>
      <c r="Q197" s="47"/>
    </row>
    <row r="198" spans="1:17">
      <c r="A198" s="15"/>
      <c r="B198" s="48" t="s">
        <v>413</v>
      </c>
      <c r="C198" s="48"/>
      <c r="D198" s="48"/>
      <c r="E198" s="48"/>
      <c r="F198" s="48"/>
      <c r="G198" s="48"/>
      <c r="H198" s="48"/>
      <c r="I198" s="48"/>
      <c r="J198" s="48"/>
      <c r="K198" s="48"/>
      <c r="L198" s="48"/>
      <c r="M198" s="48"/>
      <c r="N198" s="48"/>
      <c r="O198" s="48"/>
      <c r="P198" s="48"/>
      <c r="Q198" s="48"/>
    </row>
    <row r="199" spans="1:17" ht="25.5" customHeight="1">
      <c r="A199" s="15"/>
      <c r="B199" s="46" t="s">
        <v>414</v>
      </c>
      <c r="C199" s="46"/>
      <c r="D199" s="46"/>
      <c r="E199" s="46"/>
      <c r="F199" s="46"/>
      <c r="G199" s="46"/>
      <c r="H199" s="46"/>
      <c r="I199" s="46"/>
      <c r="J199" s="46"/>
      <c r="K199" s="46"/>
      <c r="L199" s="46"/>
      <c r="M199" s="46"/>
      <c r="N199" s="46"/>
      <c r="O199" s="46"/>
      <c r="P199" s="46"/>
      <c r="Q199" s="46"/>
    </row>
    <row r="200" spans="1:17" ht="25.5" customHeight="1">
      <c r="A200" s="15"/>
      <c r="B200" s="47" t="s">
        <v>415</v>
      </c>
      <c r="C200" s="47"/>
      <c r="D200" s="47"/>
      <c r="E200" s="47"/>
      <c r="F200" s="47"/>
      <c r="G200" s="47"/>
      <c r="H200" s="47"/>
      <c r="I200" s="47"/>
      <c r="J200" s="47"/>
      <c r="K200" s="47"/>
      <c r="L200" s="47"/>
      <c r="M200" s="47"/>
      <c r="N200" s="47"/>
      <c r="O200" s="47"/>
      <c r="P200" s="47"/>
      <c r="Q200" s="47"/>
    </row>
    <row r="201" spans="1:17" ht="25.5" customHeight="1">
      <c r="A201" s="15"/>
      <c r="B201" s="47" t="s">
        <v>416</v>
      </c>
      <c r="C201" s="47"/>
      <c r="D201" s="47"/>
      <c r="E201" s="47"/>
      <c r="F201" s="47"/>
      <c r="G201" s="47"/>
      <c r="H201" s="47"/>
      <c r="I201" s="47"/>
      <c r="J201" s="47"/>
      <c r="K201" s="47"/>
      <c r="L201" s="47"/>
      <c r="M201" s="47"/>
      <c r="N201" s="47"/>
      <c r="O201" s="47"/>
      <c r="P201" s="47"/>
      <c r="Q201" s="47"/>
    </row>
    <row r="202" spans="1:17" ht="38.25" customHeight="1">
      <c r="A202" s="15"/>
      <c r="B202" s="47" t="s">
        <v>417</v>
      </c>
      <c r="C202" s="47"/>
      <c r="D202" s="47"/>
      <c r="E202" s="47"/>
      <c r="F202" s="47"/>
      <c r="G202" s="47"/>
      <c r="H202" s="47"/>
      <c r="I202" s="47"/>
      <c r="J202" s="47"/>
      <c r="K202" s="47"/>
      <c r="L202" s="47"/>
      <c r="M202" s="47"/>
      <c r="N202" s="47"/>
      <c r="O202" s="47"/>
      <c r="P202" s="47"/>
      <c r="Q202" s="47"/>
    </row>
    <row r="203" spans="1:17">
      <c r="A203" s="15"/>
      <c r="B203" s="47" t="s">
        <v>418</v>
      </c>
      <c r="C203" s="47"/>
      <c r="D203" s="47"/>
      <c r="E203" s="47"/>
      <c r="F203" s="47"/>
      <c r="G203" s="47"/>
      <c r="H203" s="47"/>
      <c r="I203" s="47"/>
      <c r="J203" s="47"/>
      <c r="K203" s="47"/>
      <c r="L203" s="47"/>
      <c r="M203" s="47"/>
      <c r="N203" s="47"/>
      <c r="O203" s="47"/>
      <c r="P203" s="47"/>
      <c r="Q203" s="47"/>
    </row>
    <row r="204" spans="1:17">
      <c r="A204" s="15"/>
      <c r="B204" s="47" t="s">
        <v>419</v>
      </c>
      <c r="C204" s="47"/>
      <c r="D204" s="47"/>
      <c r="E204" s="47"/>
      <c r="F204" s="47"/>
      <c r="G204" s="47"/>
      <c r="H204" s="47"/>
      <c r="I204" s="47"/>
      <c r="J204" s="47"/>
      <c r="K204" s="47"/>
      <c r="L204" s="47"/>
      <c r="M204" s="47"/>
      <c r="N204" s="47"/>
      <c r="O204" s="47"/>
      <c r="P204" s="47"/>
      <c r="Q204" s="47"/>
    </row>
    <row r="205" spans="1:17" ht="25.5" customHeight="1">
      <c r="A205" s="15"/>
      <c r="B205" s="47" t="s">
        <v>420</v>
      </c>
      <c r="C205" s="47"/>
      <c r="D205" s="47"/>
      <c r="E205" s="47"/>
      <c r="F205" s="47"/>
      <c r="G205" s="47"/>
      <c r="H205" s="47"/>
      <c r="I205" s="47"/>
      <c r="J205" s="47"/>
      <c r="K205" s="47"/>
      <c r="L205" s="47"/>
      <c r="M205" s="47"/>
      <c r="N205" s="47"/>
      <c r="O205" s="47"/>
      <c r="P205" s="47"/>
      <c r="Q205" s="47"/>
    </row>
    <row r="206" spans="1:17" ht="38.25" customHeight="1">
      <c r="A206" s="15"/>
      <c r="B206" s="47" t="s">
        <v>421</v>
      </c>
      <c r="C206" s="47"/>
      <c r="D206" s="47"/>
      <c r="E206" s="47"/>
      <c r="F206" s="47"/>
      <c r="G206" s="47"/>
      <c r="H206" s="47"/>
      <c r="I206" s="47"/>
      <c r="J206" s="47"/>
      <c r="K206" s="47"/>
      <c r="L206" s="47"/>
      <c r="M206" s="47"/>
      <c r="N206" s="47"/>
      <c r="O206" s="47"/>
      <c r="P206" s="47"/>
      <c r="Q206" s="47"/>
    </row>
    <row r="207" spans="1:17" ht="25.5" customHeight="1">
      <c r="A207" s="15"/>
      <c r="B207" s="47" t="s">
        <v>422</v>
      </c>
      <c r="C207" s="47"/>
      <c r="D207" s="47"/>
      <c r="E207" s="47"/>
      <c r="F207" s="47"/>
      <c r="G207" s="47"/>
      <c r="H207" s="47"/>
      <c r="I207" s="47"/>
      <c r="J207" s="47"/>
      <c r="K207" s="47"/>
      <c r="L207" s="47"/>
      <c r="M207" s="47"/>
      <c r="N207" s="47"/>
      <c r="O207" s="47"/>
      <c r="P207" s="47"/>
      <c r="Q207" s="47"/>
    </row>
    <row r="208" spans="1:17" ht="25.5" customHeight="1">
      <c r="A208" s="15"/>
      <c r="B208" s="47" t="s">
        <v>423</v>
      </c>
      <c r="C208" s="47"/>
      <c r="D208" s="47"/>
      <c r="E208" s="47"/>
      <c r="F208" s="47"/>
      <c r="G208" s="47"/>
      <c r="H208" s="47"/>
      <c r="I208" s="47"/>
      <c r="J208" s="47"/>
      <c r="K208" s="47"/>
      <c r="L208" s="47"/>
      <c r="M208" s="47"/>
      <c r="N208" s="47"/>
      <c r="O208" s="47"/>
      <c r="P208" s="47"/>
      <c r="Q208" s="47"/>
    </row>
    <row r="209" spans="1:17">
      <c r="A209" s="15"/>
      <c r="B209" s="47" t="s">
        <v>424</v>
      </c>
      <c r="C209" s="47"/>
      <c r="D209" s="47"/>
      <c r="E209" s="47"/>
      <c r="F209" s="47"/>
      <c r="G209" s="47"/>
      <c r="H209" s="47"/>
      <c r="I209" s="47"/>
      <c r="J209" s="47"/>
      <c r="K209" s="47"/>
      <c r="L209" s="47"/>
      <c r="M209" s="47"/>
      <c r="N209" s="47"/>
      <c r="O209" s="47"/>
      <c r="P209" s="47"/>
      <c r="Q209" s="47"/>
    </row>
    <row r="210" spans="1:17">
      <c r="A210" s="15"/>
      <c r="B210" s="47" t="s">
        <v>425</v>
      </c>
      <c r="C210" s="47"/>
      <c r="D210" s="47"/>
      <c r="E210" s="47"/>
      <c r="F210" s="47"/>
      <c r="G210" s="47"/>
      <c r="H210" s="47"/>
      <c r="I210" s="47"/>
      <c r="J210" s="47"/>
      <c r="K210" s="47"/>
      <c r="L210" s="47"/>
      <c r="M210" s="47"/>
      <c r="N210" s="47"/>
      <c r="O210" s="47"/>
      <c r="P210" s="47"/>
      <c r="Q210" s="47"/>
    </row>
    <row r="211" spans="1:17" ht="38.25" customHeight="1">
      <c r="A211" s="15"/>
      <c r="B211" s="46" t="s">
        <v>426</v>
      </c>
      <c r="C211" s="46"/>
      <c r="D211" s="46"/>
      <c r="E211" s="46"/>
      <c r="F211" s="46"/>
      <c r="G211" s="46"/>
      <c r="H211" s="46"/>
      <c r="I211" s="46"/>
      <c r="J211" s="46"/>
      <c r="K211" s="46"/>
      <c r="L211" s="46"/>
      <c r="M211" s="46"/>
      <c r="N211" s="46"/>
      <c r="O211" s="46"/>
      <c r="P211" s="46"/>
      <c r="Q211" s="46"/>
    </row>
    <row r="212" spans="1:17">
      <c r="A212" s="15"/>
      <c r="B212" s="46" t="s">
        <v>427</v>
      </c>
      <c r="C212" s="46"/>
      <c r="D212" s="46"/>
      <c r="E212" s="46"/>
      <c r="F212" s="46"/>
      <c r="G212" s="46"/>
      <c r="H212" s="46"/>
      <c r="I212" s="46"/>
      <c r="J212" s="46"/>
      <c r="K212" s="46"/>
      <c r="L212" s="46"/>
      <c r="M212" s="46"/>
      <c r="N212" s="46"/>
      <c r="O212" s="46"/>
      <c r="P212" s="46"/>
      <c r="Q212" s="46"/>
    </row>
    <row r="213" spans="1:17">
      <c r="A213" s="15"/>
      <c r="B213" s="46" t="s">
        <v>428</v>
      </c>
      <c r="C213" s="46"/>
      <c r="D213" s="46"/>
      <c r="E213" s="46"/>
      <c r="F213" s="46"/>
      <c r="G213" s="46"/>
      <c r="H213" s="46"/>
      <c r="I213" s="46"/>
      <c r="J213" s="46"/>
      <c r="K213" s="46"/>
      <c r="L213" s="46"/>
      <c r="M213" s="46"/>
      <c r="N213" s="46"/>
      <c r="O213" s="46"/>
      <c r="P213" s="46"/>
      <c r="Q213" s="46"/>
    </row>
    <row r="214" spans="1:17" ht="25.5" customHeight="1">
      <c r="A214" s="15"/>
      <c r="B214" s="46" t="s">
        <v>429</v>
      </c>
      <c r="C214" s="46"/>
      <c r="D214" s="46"/>
      <c r="E214" s="46"/>
      <c r="F214" s="46"/>
      <c r="G214" s="46"/>
      <c r="H214" s="46"/>
      <c r="I214" s="46"/>
      <c r="J214" s="46"/>
      <c r="K214" s="46"/>
      <c r="L214" s="46"/>
      <c r="M214" s="46"/>
      <c r="N214" s="46"/>
      <c r="O214" s="46"/>
      <c r="P214" s="46"/>
      <c r="Q214" s="46"/>
    </row>
    <row r="215" spans="1:17">
      <c r="A215" s="15"/>
      <c r="B215" s="46" t="s">
        <v>430</v>
      </c>
      <c r="C215" s="46"/>
      <c r="D215" s="46"/>
      <c r="E215" s="46"/>
      <c r="F215" s="46"/>
      <c r="G215" s="46"/>
      <c r="H215" s="46"/>
      <c r="I215" s="46"/>
      <c r="J215" s="46"/>
      <c r="K215" s="46"/>
      <c r="L215" s="46"/>
      <c r="M215" s="46"/>
      <c r="N215" s="46"/>
      <c r="O215" s="46"/>
      <c r="P215" s="46"/>
      <c r="Q215" s="46"/>
    </row>
    <row r="216" spans="1:17">
      <c r="A216" s="15"/>
      <c r="B216" s="46" t="s">
        <v>431</v>
      </c>
      <c r="C216" s="46"/>
      <c r="D216" s="46"/>
      <c r="E216" s="46"/>
      <c r="F216" s="46"/>
      <c r="G216" s="46"/>
      <c r="H216" s="46"/>
      <c r="I216" s="46"/>
      <c r="J216" s="46"/>
      <c r="K216" s="46"/>
      <c r="L216" s="46"/>
      <c r="M216" s="46"/>
      <c r="N216" s="46"/>
      <c r="O216" s="46"/>
      <c r="P216" s="46"/>
      <c r="Q216" s="46"/>
    </row>
    <row r="217" spans="1:17">
      <c r="A217" s="15"/>
      <c r="B217" s="47"/>
      <c r="C217" s="47"/>
      <c r="D217" s="47"/>
      <c r="E217" s="47"/>
      <c r="F217" s="47"/>
      <c r="G217" s="47"/>
      <c r="H217" s="47"/>
      <c r="I217" s="47"/>
      <c r="J217" s="47"/>
      <c r="K217" s="47"/>
      <c r="L217" s="47"/>
      <c r="M217" s="47"/>
      <c r="N217" s="47"/>
      <c r="O217" s="47"/>
      <c r="P217" s="47"/>
      <c r="Q217" s="47"/>
    </row>
    <row r="218" spans="1:17">
      <c r="A218" s="15"/>
      <c r="B218" s="48" t="s">
        <v>432</v>
      </c>
      <c r="C218" s="48"/>
      <c r="D218" s="48"/>
      <c r="E218" s="48"/>
      <c r="F218" s="48"/>
      <c r="G218" s="48"/>
      <c r="H218" s="48"/>
      <c r="I218" s="48"/>
      <c r="J218" s="48"/>
      <c r="K218" s="48"/>
      <c r="L218" s="48"/>
      <c r="M218" s="48"/>
      <c r="N218" s="48"/>
      <c r="O218" s="48"/>
      <c r="P218" s="48"/>
      <c r="Q218" s="48"/>
    </row>
    <row r="219" spans="1:17">
      <c r="A219" s="15"/>
      <c r="B219" s="46" t="s">
        <v>433</v>
      </c>
      <c r="C219" s="46"/>
      <c r="D219" s="46"/>
      <c r="E219" s="46"/>
      <c r="F219" s="46"/>
      <c r="G219" s="46"/>
      <c r="H219" s="46"/>
      <c r="I219" s="46"/>
      <c r="J219" s="46"/>
      <c r="K219" s="46"/>
      <c r="L219" s="46"/>
      <c r="M219" s="46"/>
      <c r="N219" s="46"/>
      <c r="O219" s="46"/>
      <c r="P219" s="46"/>
      <c r="Q219" s="46"/>
    </row>
    <row r="220" spans="1:17" ht="51" customHeight="1">
      <c r="A220" s="15"/>
      <c r="B220" s="46" t="s">
        <v>434</v>
      </c>
      <c r="C220" s="46"/>
      <c r="D220" s="46"/>
      <c r="E220" s="46"/>
      <c r="F220" s="46"/>
      <c r="G220" s="46"/>
      <c r="H220" s="46"/>
      <c r="I220" s="46"/>
      <c r="J220" s="46"/>
      <c r="K220" s="46"/>
      <c r="L220" s="46"/>
      <c r="M220" s="46"/>
      <c r="N220" s="46"/>
      <c r="O220" s="46"/>
      <c r="P220" s="46"/>
      <c r="Q220" s="46"/>
    </row>
    <row r="221" spans="1:17" ht="38.25" customHeight="1">
      <c r="A221" s="15"/>
      <c r="B221" s="46" t="s">
        <v>435</v>
      </c>
      <c r="C221" s="46"/>
      <c r="D221" s="46"/>
      <c r="E221" s="46"/>
      <c r="F221" s="46"/>
      <c r="G221" s="46"/>
      <c r="H221" s="46"/>
      <c r="I221" s="46"/>
      <c r="J221" s="46"/>
      <c r="K221" s="46"/>
      <c r="L221" s="46"/>
      <c r="M221" s="46"/>
      <c r="N221" s="46"/>
      <c r="O221" s="46"/>
      <c r="P221" s="46"/>
      <c r="Q221" s="46"/>
    </row>
    <row r="222" spans="1:17" ht="25.5" customHeight="1">
      <c r="A222" s="15"/>
      <c r="B222" s="46" t="s">
        <v>436</v>
      </c>
      <c r="C222" s="46"/>
      <c r="D222" s="46"/>
      <c r="E222" s="46"/>
      <c r="F222" s="46"/>
      <c r="G222" s="46"/>
      <c r="H222" s="46"/>
      <c r="I222" s="46"/>
      <c r="J222" s="46"/>
      <c r="K222" s="46"/>
      <c r="L222" s="46"/>
      <c r="M222" s="46"/>
      <c r="N222" s="46"/>
      <c r="O222" s="46"/>
      <c r="P222" s="46"/>
      <c r="Q222" s="46"/>
    </row>
    <row r="223" spans="1:17" ht="25.5" customHeight="1">
      <c r="A223" s="15"/>
      <c r="B223" s="46" t="s">
        <v>437</v>
      </c>
      <c r="C223" s="46"/>
      <c r="D223" s="46"/>
      <c r="E223" s="46"/>
      <c r="F223" s="46"/>
      <c r="G223" s="46"/>
      <c r="H223" s="46"/>
      <c r="I223" s="46"/>
      <c r="J223" s="46"/>
      <c r="K223" s="46"/>
      <c r="L223" s="46"/>
      <c r="M223" s="46"/>
      <c r="N223" s="46"/>
      <c r="O223" s="46"/>
      <c r="P223" s="46"/>
      <c r="Q223" s="46"/>
    </row>
    <row r="224" spans="1:17" ht="25.5" customHeight="1">
      <c r="A224" s="15"/>
      <c r="B224" s="47" t="s">
        <v>438</v>
      </c>
      <c r="C224" s="47"/>
      <c r="D224" s="47"/>
      <c r="E224" s="47"/>
      <c r="F224" s="47"/>
      <c r="G224" s="47"/>
      <c r="H224" s="47"/>
      <c r="I224" s="47"/>
      <c r="J224" s="47"/>
      <c r="K224" s="47"/>
      <c r="L224" s="47"/>
      <c r="M224" s="47"/>
      <c r="N224" s="47"/>
      <c r="O224" s="47"/>
      <c r="P224" s="47"/>
      <c r="Q224" s="47"/>
    </row>
    <row r="225" spans="1:17">
      <c r="A225" s="15"/>
      <c r="B225" s="47"/>
      <c r="C225" s="47"/>
      <c r="D225" s="47"/>
      <c r="E225" s="47"/>
      <c r="F225" s="47"/>
      <c r="G225" s="47"/>
      <c r="H225" s="47"/>
      <c r="I225" s="47"/>
      <c r="J225" s="47"/>
      <c r="K225" s="47"/>
      <c r="L225" s="47"/>
      <c r="M225" s="47"/>
      <c r="N225" s="47"/>
      <c r="O225" s="47"/>
      <c r="P225" s="47"/>
      <c r="Q225" s="47"/>
    </row>
    <row r="226" spans="1:17" ht="25.5" customHeight="1">
      <c r="A226" s="15"/>
      <c r="B226" s="46" t="s">
        <v>439</v>
      </c>
      <c r="C226" s="46"/>
      <c r="D226" s="46"/>
      <c r="E226" s="46"/>
      <c r="F226" s="46"/>
      <c r="G226" s="46"/>
      <c r="H226" s="46"/>
      <c r="I226" s="46"/>
      <c r="J226" s="46"/>
      <c r="K226" s="46"/>
      <c r="L226" s="46"/>
      <c r="M226" s="46"/>
      <c r="N226" s="46"/>
      <c r="O226" s="46"/>
      <c r="P226" s="46"/>
      <c r="Q226" s="46"/>
    </row>
    <row r="227" spans="1:17">
      <c r="A227" s="15"/>
      <c r="B227" s="46" t="s">
        <v>440</v>
      </c>
      <c r="C227" s="46"/>
      <c r="D227" s="46"/>
      <c r="E227" s="46"/>
      <c r="F227" s="46"/>
      <c r="G227" s="46"/>
      <c r="H227" s="46"/>
      <c r="I227" s="46"/>
      <c r="J227" s="46"/>
      <c r="K227" s="46"/>
      <c r="L227" s="46"/>
      <c r="M227" s="46"/>
      <c r="N227" s="46"/>
      <c r="O227" s="46"/>
      <c r="P227" s="46"/>
      <c r="Q227" s="46"/>
    </row>
    <row r="228" spans="1:17">
      <c r="A228" s="15"/>
      <c r="B228" s="46" t="s">
        <v>441</v>
      </c>
      <c r="C228" s="46"/>
      <c r="D228" s="46"/>
      <c r="E228" s="46"/>
      <c r="F228" s="46"/>
      <c r="G228" s="46"/>
      <c r="H228" s="46"/>
      <c r="I228" s="46"/>
      <c r="J228" s="46"/>
      <c r="K228" s="46"/>
      <c r="L228" s="46"/>
      <c r="M228" s="46"/>
      <c r="N228" s="46"/>
      <c r="O228" s="46"/>
      <c r="P228" s="46"/>
      <c r="Q228" s="46"/>
    </row>
    <row r="229" spans="1:17" ht="25.5" customHeight="1">
      <c r="A229" s="15"/>
      <c r="B229" s="46" t="s">
        <v>442</v>
      </c>
      <c r="C229" s="46"/>
      <c r="D229" s="46"/>
      <c r="E229" s="46"/>
      <c r="F229" s="46"/>
      <c r="G229" s="46"/>
      <c r="H229" s="46"/>
      <c r="I229" s="46"/>
      <c r="J229" s="46"/>
      <c r="K229" s="46"/>
      <c r="L229" s="46"/>
      <c r="M229" s="46"/>
      <c r="N229" s="46"/>
      <c r="O229" s="46"/>
      <c r="P229" s="46"/>
      <c r="Q229" s="46"/>
    </row>
    <row r="230" spans="1:17">
      <c r="A230" s="15"/>
      <c r="B230" s="46" t="s">
        <v>443</v>
      </c>
      <c r="C230" s="46"/>
      <c r="D230" s="46"/>
      <c r="E230" s="46"/>
      <c r="F230" s="46"/>
      <c r="G230" s="46"/>
      <c r="H230" s="46"/>
      <c r="I230" s="46"/>
      <c r="J230" s="46"/>
      <c r="K230" s="46"/>
      <c r="L230" s="46"/>
      <c r="M230" s="46"/>
      <c r="N230" s="46"/>
      <c r="O230" s="46"/>
      <c r="P230" s="46"/>
      <c r="Q230" s="46"/>
    </row>
    <row r="231" spans="1:17" ht="25.5" customHeight="1">
      <c r="A231" s="15"/>
      <c r="B231" s="46" t="s">
        <v>444</v>
      </c>
      <c r="C231" s="46"/>
      <c r="D231" s="46"/>
      <c r="E231" s="46"/>
      <c r="F231" s="46"/>
      <c r="G231" s="46"/>
      <c r="H231" s="46"/>
      <c r="I231" s="46"/>
      <c r="J231" s="46"/>
      <c r="K231" s="46"/>
      <c r="L231" s="46"/>
      <c r="M231" s="46"/>
      <c r="N231" s="46"/>
      <c r="O231" s="46"/>
      <c r="P231" s="46"/>
      <c r="Q231" s="46"/>
    </row>
    <row r="232" spans="1:17" ht="25.5" customHeight="1">
      <c r="A232" s="15"/>
      <c r="B232" s="46" t="s">
        <v>445</v>
      </c>
      <c r="C232" s="46"/>
      <c r="D232" s="46"/>
      <c r="E232" s="46"/>
      <c r="F232" s="46"/>
      <c r="G232" s="46"/>
      <c r="H232" s="46"/>
      <c r="I232" s="46"/>
      <c r="J232" s="46"/>
      <c r="K232" s="46"/>
      <c r="L232" s="46"/>
      <c r="M232" s="46"/>
      <c r="N232" s="46"/>
      <c r="O232" s="46"/>
      <c r="P232" s="46"/>
      <c r="Q232" s="46"/>
    </row>
    <row r="233" spans="1:17">
      <c r="A233" s="15"/>
      <c r="B233" s="47" t="s">
        <v>446</v>
      </c>
      <c r="C233" s="47"/>
      <c r="D233" s="47"/>
      <c r="E233" s="47"/>
      <c r="F233" s="47"/>
      <c r="G233" s="47"/>
      <c r="H233" s="47"/>
      <c r="I233" s="47"/>
      <c r="J233" s="47"/>
      <c r="K233" s="47"/>
      <c r="L233" s="47"/>
      <c r="M233" s="47"/>
      <c r="N233" s="47"/>
      <c r="O233" s="47"/>
      <c r="P233" s="47"/>
      <c r="Q233" s="47"/>
    </row>
    <row r="234" spans="1:17">
      <c r="A234" s="15"/>
      <c r="B234" s="47" t="s">
        <v>447</v>
      </c>
      <c r="C234" s="47"/>
      <c r="D234" s="47"/>
      <c r="E234" s="47"/>
      <c r="F234" s="47"/>
      <c r="G234" s="47"/>
      <c r="H234" s="47"/>
      <c r="I234" s="47"/>
      <c r="J234" s="47"/>
      <c r="K234" s="47"/>
      <c r="L234" s="47"/>
      <c r="M234" s="47"/>
      <c r="N234" s="47"/>
      <c r="O234" s="47"/>
      <c r="P234" s="47"/>
      <c r="Q234" s="47"/>
    </row>
    <row r="235" spans="1:17">
      <c r="A235" s="15"/>
      <c r="B235" s="47" t="s">
        <v>448</v>
      </c>
      <c r="C235" s="47"/>
      <c r="D235" s="47"/>
      <c r="E235" s="47"/>
      <c r="F235" s="47"/>
      <c r="G235" s="47"/>
      <c r="H235" s="47"/>
      <c r="I235" s="47"/>
      <c r="J235" s="47"/>
      <c r="K235" s="47"/>
      <c r="L235" s="47"/>
      <c r="M235" s="47"/>
      <c r="N235" s="47"/>
      <c r="O235" s="47"/>
      <c r="P235" s="47"/>
      <c r="Q235" s="47"/>
    </row>
    <row r="236" spans="1:17">
      <c r="A236" s="15"/>
      <c r="B236" s="47" t="s">
        <v>449</v>
      </c>
      <c r="C236" s="47"/>
      <c r="D236" s="47"/>
      <c r="E236" s="47"/>
      <c r="F236" s="47"/>
      <c r="G236" s="47"/>
      <c r="H236" s="47"/>
      <c r="I236" s="47"/>
      <c r="J236" s="47"/>
      <c r="K236" s="47"/>
      <c r="L236" s="47"/>
      <c r="M236" s="47"/>
      <c r="N236" s="47"/>
      <c r="O236" s="47"/>
      <c r="P236" s="47"/>
      <c r="Q236" s="47"/>
    </row>
    <row r="237" spans="1:17">
      <c r="A237" s="15"/>
      <c r="B237" s="47"/>
      <c r="C237" s="47"/>
      <c r="D237" s="47"/>
      <c r="E237" s="47"/>
      <c r="F237" s="47"/>
      <c r="G237" s="47"/>
      <c r="H237" s="47"/>
      <c r="I237" s="47"/>
      <c r="J237" s="47"/>
      <c r="K237" s="47"/>
      <c r="L237" s="47"/>
      <c r="M237" s="47"/>
      <c r="N237" s="47"/>
      <c r="O237" s="47"/>
      <c r="P237" s="47"/>
      <c r="Q237" s="47"/>
    </row>
    <row r="238" spans="1:17" ht="51.75" customHeight="1">
      <c r="A238" s="15"/>
      <c r="B238" s="48" t="s">
        <v>450</v>
      </c>
      <c r="C238" s="48"/>
      <c r="D238" s="48"/>
      <c r="E238" s="48"/>
      <c r="F238" s="48"/>
      <c r="G238" s="48"/>
      <c r="H238" s="48"/>
      <c r="I238" s="48"/>
      <c r="J238" s="48"/>
      <c r="K238" s="48"/>
      <c r="L238" s="48"/>
      <c r="M238" s="48"/>
      <c r="N238" s="48"/>
      <c r="O238" s="48"/>
      <c r="P238" s="48"/>
      <c r="Q238" s="48"/>
    </row>
    <row r="239" spans="1:17">
      <c r="A239" s="15"/>
      <c r="B239" s="47"/>
      <c r="C239" s="47"/>
      <c r="D239" s="47"/>
      <c r="E239" s="47"/>
      <c r="F239" s="47"/>
      <c r="G239" s="47"/>
      <c r="H239" s="47"/>
      <c r="I239" s="47"/>
      <c r="J239" s="47"/>
      <c r="K239" s="47"/>
      <c r="L239" s="47"/>
      <c r="M239" s="47"/>
      <c r="N239" s="47"/>
      <c r="O239" s="47"/>
      <c r="P239" s="47"/>
      <c r="Q239" s="47"/>
    </row>
    <row r="240" spans="1:17" ht="26.25" customHeight="1">
      <c r="A240" s="15"/>
      <c r="B240" s="48" t="s">
        <v>451</v>
      </c>
      <c r="C240" s="48"/>
      <c r="D240" s="48"/>
      <c r="E240" s="48"/>
      <c r="F240" s="48"/>
      <c r="G240" s="48"/>
      <c r="H240" s="48"/>
      <c r="I240" s="48"/>
      <c r="J240" s="48"/>
      <c r="K240" s="48"/>
      <c r="L240" s="48"/>
      <c r="M240" s="48"/>
      <c r="N240" s="48"/>
      <c r="O240" s="48"/>
      <c r="P240" s="48"/>
      <c r="Q240" s="48"/>
    </row>
    <row r="241" spans="1:17" ht="38.25" customHeight="1">
      <c r="A241" s="15"/>
      <c r="B241" s="47" t="s">
        <v>452</v>
      </c>
      <c r="C241" s="47"/>
      <c r="D241" s="47"/>
      <c r="E241" s="47"/>
      <c r="F241" s="47"/>
      <c r="G241" s="47"/>
      <c r="H241" s="47"/>
      <c r="I241" s="47"/>
      <c r="J241" s="47"/>
      <c r="K241" s="47"/>
      <c r="L241" s="47"/>
      <c r="M241" s="47"/>
      <c r="N241" s="47"/>
      <c r="O241" s="47"/>
      <c r="P241" s="47"/>
      <c r="Q241" s="47"/>
    </row>
    <row r="242" spans="1:17">
      <c r="A242" s="15"/>
      <c r="B242" s="47"/>
      <c r="C242" s="47"/>
      <c r="D242" s="47"/>
      <c r="E242" s="47"/>
      <c r="F242" s="47"/>
      <c r="G242" s="47"/>
      <c r="H242" s="47"/>
      <c r="I242" s="47"/>
      <c r="J242" s="47"/>
      <c r="K242" s="47"/>
      <c r="L242" s="47"/>
      <c r="M242" s="47"/>
      <c r="N242" s="47"/>
      <c r="O242" s="47"/>
      <c r="P242" s="47"/>
      <c r="Q242" s="47"/>
    </row>
    <row r="243" spans="1:17" ht="15" customHeight="1">
      <c r="A243" s="15"/>
      <c r="B243" s="48" t="s">
        <v>453</v>
      </c>
      <c r="C243" s="48"/>
      <c r="D243" s="48"/>
      <c r="E243" s="48"/>
      <c r="F243" s="48"/>
      <c r="G243" s="48"/>
      <c r="H243" s="48"/>
      <c r="I243" s="48"/>
      <c r="J243" s="48"/>
      <c r="K243" s="48"/>
      <c r="L243" s="48"/>
      <c r="M243" s="48"/>
      <c r="N243" s="48"/>
      <c r="O243" s="48"/>
      <c r="P243" s="48"/>
      <c r="Q243" s="48"/>
    </row>
    <row r="244" spans="1:17">
      <c r="A244" s="15"/>
      <c r="B244" s="47"/>
      <c r="C244" s="47"/>
      <c r="D244" s="47"/>
      <c r="E244" s="47"/>
      <c r="F244" s="47"/>
      <c r="G244" s="47"/>
      <c r="H244" s="47"/>
      <c r="I244" s="47"/>
      <c r="J244" s="47"/>
      <c r="K244" s="47"/>
      <c r="L244" s="47"/>
      <c r="M244" s="47"/>
      <c r="N244" s="47"/>
      <c r="O244" s="47"/>
      <c r="P244" s="47"/>
      <c r="Q244" s="47"/>
    </row>
    <row r="245" spans="1:17" ht="26.25" customHeight="1">
      <c r="A245" s="15"/>
      <c r="B245" s="48" t="s">
        <v>454</v>
      </c>
      <c r="C245" s="48"/>
      <c r="D245" s="48"/>
      <c r="E245" s="48"/>
      <c r="F245" s="48"/>
      <c r="G245" s="48"/>
      <c r="H245" s="48"/>
      <c r="I245" s="48"/>
      <c r="J245" s="48"/>
      <c r="K245" s="48"/>
      <c r="L245" s="48"/>
      <c r="M245" s="48"/>
      <c r="N245" s="48"/>
      <c r="O245" s="48"/>
      <c r="P245" s="48"/>
      <c r="Q245" s="48"/>
    </row>
    <row r="246" spans="1:17">
      <c r="A246" s="15"/>
      <c r="B246" s="47" t="s">
        <v>455</v>
      </c>
      <c r="C246" s="47"/>
      <c r="D246" s="47"/>
      <c r="E246" s="47"/>
      <c r="F246" s="47"/>
      <c r="G246" s="47"/>
      <c r="H246" s="47"/>
      <c r="I246" s="47"/>
      <c r="J246" s="47"/>
      <c r="K246" s="47"/>
      <c r="L246" s="47"/>
      <c r="M246" s="47"/>
      <c r="N246" s="47"/>
      <c r="O246" s="47"/>
      <c r="P246" s="47"/>
      <c r="Q246" s="47"/>
    </row>
    <row r="247" spans="1:17">
      <c r="A247" s="15"/>
      <c r="B247" s="47"/>
      <c r="C247" s="47"/>
      <c r="D247" s="47"/>
      <c r="E247" s="47"/>
      <c r="F247" s="47"/>
      <c r="G247" s="47"/>
      <c r="H247" s="47"/>
      <c r="I247" s="47"/>
      <c r="J247" s="47"/>
      <c r="K247" s="47"/>
      <c r="L247" s="47"/>
      <c r="M247" s="47"/>
      <c r="N247" s="47"/>
      <c r="O247" s="47"/>
      <c r="P247" s="47"/>
      <c r="Q247" s="47"/>
    </row>
    <row r="248" spans="1:17">
      <c r="A248" s="15"/>
      <c r="B248" s="48" t="s">
        <v>456</v>
      </c>
      <c r="C248" s="48"/>
      <c r="D248" s="48"/>
      <c r="E248" s="48"/>
      <c r="F248" s="48"/>
      <c r="G248" s="48"/>
      <c r="H248" s="48"/>
      <c r="I248" s="48"/>
      <c r="J248" s="48"/>
      <c r="K248" s="48"/>
      <c r="L248" s="48"/>
      <c r="M248" s="48"/>
      <c r="N248" s="48"/>
      <c r="O248" s="48"/>
      <c r="P248" s="48"/>
      <c r="Q248" s="48"/>
    </row>
    <row r="249" spans="1:17" ht="25.5" customHeight="1">
      <c r="A249" s="15"/>
      <c r="B249" s="47" t="s">
        <v>457</v>
      </c>
      <c r="C249" s="47"/>
      <c r="D249" s="47"/>
      <c r="E249" s="47"/>
      <c r="F249" s="47"/>
      <c r="G249" s="47"/>
      <c r="H249" s="47"/>
      <c r="I249" s="47"/>
      <c r="J249" s="47"/>
      <c r="K249" s="47"/>
      <c r="L249" s="47"/>
      <c r="M249" s="47"/>
      <c r="N249" s="47"/>
      <c r="O249" s="47"/>
      <c r="P249" s="47"/>
      <c r="Q249" s="47"/>
    </row>
    <row r="250" spans="1:17">
      <c r="A250" s="15"/>
      <c r="B250" s="47" t="s">
        <v>458</v>
      </c>
      <c r="C250" s="47"/>
      <c r="D250" s="47"/>
      <c r="E250" s="47"/>
      <c r="F250" s="47"/>
      <c r="G250" s="47"/>
      <c r="H250" s="47"/>
      <c r="I250" s="47"/>
      <c r="J250" s="47"/>
      <c r="K250" s="47"/>
      <c r="L250" s="47"/>
      <c r="M250" s="47"/>
      <c r="N250" s="47"/>
      <c r="O250" s="47"/>
      <c r="P250" s="47"/>
      <c r="Q250" s="47"/>
    </row>
    <row r="251" spans="1:17">
      <c r="A251" s="15"/>
      <c r="B251" s="47" t="s">
        <v>459</v>
      </c>
      <c r="C251" s="47"/>
      <c r="D251" s="47"/>
      <c r="E251" s="47"/>
      <c r="F251" s="47"/>
      <c r="G251" s="47"/>
      <c r="H251" s="47"/>
      <c r="I251" s="47"/>
      <c r="J251" s="47"/>
      <c r="K251" s="47"/>
      <c r="L251" s="47"/>
      <c r="M251" s="47"/>
      <c r="N251" s="47"/>
      <c r="O251" s="47"/>
      <c r="P251" s="47"/>
      <c r="Q251" s="47"/>
    </row>
    <row r="252" spans="1:17">
      <c r="A252" s="15"/>
      <c r="B252" s="47"/>
      <c r="C252" s="47"/>
      <c r="D252" s="47"/>
      <c r="E252" s="47"/>
      <c r="F252" s="47"/>
      <c r="G252" s="47"/>
      <c r="H252" s="47"/>
      <c r="I252" s="47"/>
      <c r="J252" s="47"/>
      <c r="K252" s="47"/>
      <c r="L252" s="47"/>
      <c r="M252" s="47"/>
      <c r="N252" s="47"/>
      <c r="O252" s="47"/>
      <c r="P252" s="47"/>
      <c r="Q252" s="47"/>
    </row>
    <row r="253" spans="1:17">
      <c r="A253" s="15"/>
      <c r="B253" s="48" t="s">
        <v>460</v>
      </c>
      <c r="C253" s="48"/>
      <c r="D253" s="48"/>
      <c r="E253" s="48"/>
      <c r="F253" s="48"/>
      <c r="G253" s="48"/>
      <c r="H253" s="48"/>
      <c r="I253" s="48"/>
      <c r="J253" s="48"/>
      <c r="K253" s="48"/>
      <c r="L253" s="48"/>
      <c r="M253" s="48"/>
      <c r="N253" s="48"/>
      <c r="O253" s="48"/>
      <c r="P253" s="48"/>
      <c r="Q253" s="48"/>
    </row>
    <row r="254" spans="1:17">
      <c r="A254" s="15"/>
      <c r="B254" s="47"/>
      <c r="C254" s="47"/>
      <c r="D254" s="47"/>
      <c r="E254" s="47"/>
      <c r="F254" s="47"/>
      <c r="G254" s="47"/>
      <c r="H254" s="47"/>
      <c r="I254" s="47"/>
      <c r="J254" s="47"/>
      <c r="K254" s="47"/>
      <c r="L254" s="47"/>
      <c r="M254" s="47"/>
      <c r="N254" s="47"/>
      <c r="O254" s="47"/>
      <c r="P254" s="47"/>
      <c r="Q254" s="47"/>
    </row>
    <row r="255" spans="1:17" ht="26.25" customHeight="1">
      <c r="A255" s="15"/>
      <c r="B255" s="48" t="s">
        <v>461</v>
      </c>
      <c r="C255" s="48"/>
      <c r="D255" s="48"/>
      <c r="E255" s="48"/>
      <c r="F255" s="48"/>
      <c r="G255" s="48"/>
      <c r="H255" s="48"/>
      <c r="I255" s="48"/>
      <c r="J255" s="48"/>
      <c r="K255" s="48"/>
      <c r="L255" s="48"/>
      <c r="M255" s="48"/>
      <c r="N255" s="48"/>
      <c r="O255" s="48"/>
      <c r="P255" s="48"/>
      <c r="Q255" s="48"/>
    </row>
    <row r="256" spans="1:17">
      <c r="A256" s="15"/>
      <c r="B256" s="47"/>
      <c r="C256" s="47"/>
      <c r="D256" s="47"/>
      <c r="E256" s="47"/>
      <c r="F256" s="47"/>
      <c r="G256" s="47"/>
      <c r="H256" s="47"/>
      <c r="I256" s="47"/>
      <c r="J256" s="47"/>
      <c r="K256" s="47"/>
      <c r="L256" s="47"/>
      <c r="M256" s="47"/>
      <c r="N256" s="47"/>
      <c r="O256" s="47"/>
      <c r="P256" s="47"/>
      <c r="Q256" s="47"/>
    </row>
    <row r="257" spans="1:17" ht="64.5" customHeight="1">
      <c r="A257" s="15"/>
      <c r="B257" s="48" t="s">
        <v>462</v>
      </c>
      <c r="C257" s="48"/>
      <c r="D257" s="48"/>
      <c r="E257" s="48"/>
      <c r="F257" s="48"/>
      <c r="G257" s="48"/>
      <c r="H257" s="48"/>
      <c r="I257" s="48"/>
      <c r="J257" s="48"/>
      <c r="K257" s="48"/>
      <c r="L257" s="48"/>
      <c r="M257" s="48"/>
      <c r="N257" s="48"/>
      <c r="O257" s="48"/>
      <c r="P257" s="48"/>
      <c r="Q257" s="48"/>
    </row>
    <row r="258" spans="1:17">
      <c r="A258" s="15"/>
      <c r="B258" s="47"/>
      <c r="C258" s="47"/>
      <c r="D258" s="47"/>
      <c r="E258" s="47"/>
      <c r="F258" s="47"/>
      <c r="G258" s="47"/>
      <c r="H258" s="47"/>
      <c r="I258" s="47"/>
      <c r="J258" s="47"/>
      <c r="K258" s="47"/>
      <c r="L258" s="47"/>
      <c r="M258" s="47"/>
      <c r="N258" s="47"/>
      <c r="O258" s="47"/>
      <c r="P258" s="47"/>
      <c r="Q258" s="47"/>
    </row>
    <row r="259" spans="1:17" ht="53.25" customHeight="1">
      <c r="A259" s="15"/>
      <c r="B259" s="48" t="s">
        <v>463</v>
      </c>
      <c r="C259" s="48"/>
      <c r="D259" s="48"/>
      <c r="E259" s="48"/>
      <c r="F259" s="48"/>
      <c r="G259" s="48"/>
      <c r="H259" s="48"/>
      <c r="I259" s="48"/>
      <c r="J259" s="48"/>
      <c r="K259" s="48"/>
      <c r="L259" s="48"/>
      <c r="M259" s="48"/>
      <c r="N259" s="48"/>
      <c r="O259" s="48"/>
      <c r="P259" s="48"/>
      <c r="Q259" s="48"/>
    </row>
    <row r="260" spans="1:17">
      <c r="A260" s="15"/>
      <c r="B260" s="47"/>
      <c r="C260" s="47"/>
      <c r="D260" s="47"/>
      <c r="E260" s="47"/>
      <c r="F260" s="47"/>
      <c r="G260" s="47"/>
      <c r="H260" s="47"/>
      <c r="I260" s="47"/>
      <c r="J260" s="47"/>
      <c r="K260" s="47"/>
      <c r="L260" s="47"/>
      <c r="M260" s="47"/>
      <c r="N260" s="47"/>
      <c r="O260" s="47"/>
      <c r="P260" s="47"/>
      <c r="Q260" s="47"/>
    </row>
    <row r="261" spans="1:17">
      <c r="A261" s="15"/>
      <c r="B261" s="47"/>
      <c r="C261" s="47"/>
      <c r="D261" s="47"/>
      <c r="E261" s="47"/>
      <c r="F261" s="47"/>
      <c r="G261" s="47"/>
      <c r="H261" s="47"/>
      <c r="I261" s="47"/>
      <c r="J261" s="47"/>
      <c r="K261" s="47"/>
      <c r="L261" s="47"/>
      <c r="M261" s="47"/>
      <c r="N261" s="47"/>
      <c r="O261" s="47"/>
      <c r="P261" s="47"/>
      <c r="Q261" s="47"/>
    </row>
    <row r="262" spans="1:17" ht="39" customHeight="1">
      <c r="A262" s="15"/>
      <c r="B262" s="48" t="s">
        <v>464</v>
      </c>
      <c r="C262" s="48"/>
      <c r="D262" s="48"/>
      <c r="E262" s="48"/>
      <c r="F262" s="48"/>
      <c r="G262" s="48"/>
      <c r="H262" s="48"/>
      <c r="I262" s="48"/>
      <c r="J262" s="48"/>
      <c r="K262" s="48"/>
      <c r="L262" s="48"/>
      <c r="M262" s="48"/>
      <c r="N262" s="48"/>
      <c r="O262" s="48"/>
      <c r="P262" s="48"/>
      <c r="Q262" s="48"/>
    </row>
    <row r="263" spans="1:17" ht="26.25" customHeight="1">
      <c r="A263" s="15"/>
      <c r="B263" s="48" t="s">
        <v>465</v>
      </c>
      <c r="C263" s="48"/>
      <c r="D263" s="48"/>
      <c r="E263" s="48"/>
      <c r="F263" s="48"/>
      <c r="G263" s="48"/>
      <c r="H263" s="48"/>
      <c r="I263" s="48"/>
      <c r="J263" s="48"/>
      <c r="K263" s="48"/>
      <c r="L263" s="48"/>
      <c r="M263" s="48"/>
      <c r="N263" s="48"/>
      <c r="O263" s="48"/>
      <c r="P263" s="48"/>
      <c r="Q263" s="48"/>
    </row>
    <row r="264" spans="1:17">
      <c r="A264" s="15"/>
      <c r="B264" s="47"/>
      <c r="C264" s="47"/>
      <c r="D264" s="47"/>
      <c r="E264" s="47"/>
      <c r="F264" s="47"/>
      <c r="G264" s="47"/>
      <c r="H264" s="47"/>
      <c r="I264" s="47"/>
      <c r="J264" s="47"/>
      <c r="K264" s="47"/>
      <c r="L264" s="47"/>
      <c r="M264" s="47"/>
      <c r="N264" s="47"/>
      <c r="O264" s="47"/>
      <c r="P264" s="47"/>
      <c r="Q264" s="47"/>
    </row>
    <row r="265" spans="1:17">
      <c r="A265" s="15"/>
      <c r="B265" s="48" t="s">
        <v>466</v>
      </c>
      <c r="C265" s="48"/>
      <c r="D265" s="48"/>
      <c r="E265" s="48"/>
      <c r="F265" s="48"/>
      <c r="G265" s="48"/>
      <c r="H265" s="48"/>
      <c r="I265" s="48"/>
      <c r="J265" s="48"/>
      <c r="K265" s="48"/>
      <c r="L265" s="48"/>
      <c r="M265" s="48"/>
      <c r="N265" s="48"/>
      <c r="O265" s="48"/>
      <c r="P265" s="48"/>
      <c r="Q265" s="48"/>
    </row>
    <row r="266" spans="1:17">
      <c r="A266" s="15"/>
      <c r="B266" s="47" t="s">
        <v>467</v>
      </c>
      <c r="C266" s="47"/>
      <c r="D266" s="47"/>
      <c r="E266" s="47"/>
      <c r="F266" s="47"/>
      <c r="G266" s="47"/>
      <c r="H266" s="47"/>
      <c r="I266" s="47"/>
      <c r="J266" s="47"/>
      <c r="K266" s="47"/>
      <c r="L266" s="47"/>
      <c r="M266" s="47"/>
      <c r="N266" s="47"/>
      <c r="O266" s="47"/>
      <c r="P266" s="47"/>
      <c r="Q266" s="47"/>
    </row>
    <row r="267" spans="1:17">
      <c r="A267" s="15"/>
      <c r="B267" s="47"/>
      <c r="C267" s="47"/>
      <c r="D267" s="47"/>
      <c r="E267" s="47"/>
      <c r="F267" s="47"/>
      <c r="G267" s="47"/>
      <c r="H267" s="47"/>
      <c r="I267" s="47"/>
      <c r="J267" s="47"/>
      <c r="K267" s="47"/>
      <c r="L267" s="47"/>
      <c r="M267" s="47"/>
      <c r="N267" s="47"/>
      <c r="O267" s="47"/>
      <c r="P267" s="47"/>
      <c r="Q267" s="47"/>
    </row>
    <row r="268" spans="1:17">
      <c r="A268" s="15"/>
      <c r="B268" s="48" t="s">
        <v>468</v>
      </c>
      <c r="C268" s="48"/>
      <c r="D268" s="48"/>
      <c r="E268" s="48"/>
      <c r="F268" s="48"/>
      <c r="G268" s="48"/>
      <c r="H268" s="48"/>
      <c r="I268" s="48"/>
      <c r="J268" s="48"/>
      <c r="K268" s="48"/>
      <c r="L268" s="48"/>
      <c r="M268" s="48"/>
      <c r="N268" s="48"/>
      <c r="O268" s="48"/>
      <c r="P268" s="48"/>
      <c r="Q268" s="48"/>
    </row>
    <row r="269" spans="1:17" ht="38.25" customHeight="1">
      <c r="A269" s="15"/>
      <c r="B269" s="47" t="s">
        <v>469</v>
      </c>
      <c r="C269" s="47"/>
      <c r="D269" s="47"/>
      <c r="E269" s="47"/>
      <c r="F269" s="47"/>
      <c r="G269" s="47"/>
      <c r="H269" s="47"/>
      <c r="I269" s="47"/>
      <c r="J269" s="47"/>
      <c r="K269" s="47"/>
      <c r="L269" s="47"/>
      <c r="M269" s="47"/>
      <c r="N269" s="47"/>
      <c r="O269" s="47"/>
      <c r="P269" s="47"/>
      <c r="Q269" s="47"/>
    </row>
    <row r="270" spans="1:17" ht="38.25" customHeight="1">
      <c r="A270" s="15"/>
      <c r="B270" s="47" t="s">
        <v>470</v>
      </c>
      <c r="C270" s="47"/>
      <c r="D270" s="47"/>
      <c r="E270" s="47"/>
      <c r="F270" s="47"/>
      <c r="G270" s="47"/>
      <c r="H270" s="47"/>
      <c r="I270" s="47"/>
      <c r="J270" s="47"/>
      <c r="K270" s="47"/>
      <c r="L270" s="47"/>
      <c r="M270" s="47"/>
      <c r="N270" s="47"/>
      <c r="O270" s="47"/>
      <c r="P270" s="47"/>
      <c r="Q270" s="47"/>
    </row>
    <row r="271" spans="1:17" ht="25.5" customHeight="1">
      <c r="A271" s="15"/>
      <c r="B271" s="47" t="s">
        <v>471</v>
      </c>
      <c r="C271" s="47"/>
      <c r="D271" s="47"/>
      <c r="E271" s="47"/>
      <c r="F271" s="47"/>
      <c r="G271" s="47"/>
      <c r="H271" s="47"/>
      <c r="I271" s="47"/>
      <c r="J271" s="47"/>
      <c r="K271" s="47"/>
      <c r="L271" s="47"/>
      <c r="M271" s="47"/>
      <c r="N271" s="47"/>
      <c r="O271" s="47"/>
      <c r="P271" s="47"/>
      <c r="Q271" s="47"/>
    </row>
    <row r="272" spans="1:17" ht="25.5" customHeight="1">
      <c r="A272" s="15"/>
      <c r="B272" s="47" t="s">
        <v>472</v>
      </c>
      <c r="C272" s="47"/>
      <c r="D272" s="47"/>
      <c r="E272" s="47"/>
      <c r="F272" s="47"/>
      <c r="G272" s="47"/>
      <c r="H272" s="47"/>
      <c r="I272" s="47"/>
      <c r="J272" s="47"/>
      <c r="K272" s="47"/>
      <c r="L272" s="47"/>
      <c r="M272" s="47"/>
      <c r="N272" s="47"/>
      <c r="O272" s="47"/>
      <c r="P272" s="47"/>
      <c r="Q272" s="47"/>
    </row>
    <row r="273" spans="1:17">
      <c r="A273" s="15"/>
      <c r="B273" s="47"/>
      <c r="C273" s="47"/>
      <c r="D273" s="47"/>
      <c r="E273" s="47"/>
      <c r="F273" s="47"/>
      <c r="G273" s="47"/>
      <c r="H273" s="47"/>
      <c r="I273" s="47"/>
      <c r="J273" s="47"/>
      <c r="K273" s="47"/>
      <c r="L273" s="47"/>
      <c r="M273" s="47"/>
      <c r="N273" s="47"/>
      <c r="O273" s="47"/>
      <c r="P273" s="47"/>
      <c r="Q273" s="47"/>
    </row>
    <row r="274" spans="1:17">
      <c r="A274" s="15"/>
      <c r="B274" s="44"/>
      <c r="C274" s="44"/>
      <c r="D274" s="44"/>
      <c r="E274" s="44"/>
      <c r="F274" s="44"/>
      <c r="G274" s="44"/>
      <c r="H274" s="44"/>
      <c r="I274" s="44"/>
      <c r="J274" s="44"/>
      <c r="K274" s="44"/>
      <c r="L274" s="44"/>
      <c r="M274" s="44"/>
      <c r="N274" s="44"/>
      <c r="O274" s="44"/>
      <c r="P274" s="44"/>
      <c r="Q274" s="44"/>
    </row>
    <row r="275" spans="1:17">
      <c r="A275" s="15"/>
      <c r="B275" s="44"/>
      <c r="C275" s="44"/>
      <c r="D275" s="44"/>
      <c r="E275" s="44"/>
      <c r="F275" s="44"/>
      <c r="G275" s="44"/>
      <c r="H275" s="44"/>
      <c r="I275" s="44"/>
      <c r="J275" s="44"/>
      <c r="K275" s="44"/>
      <c r="L275" s="44"/>
      <c r="M275" s="44"/>
      <c r="N275" s="44"/>
      <c r="O275" s="44"/>
      <c r="P275" s="44"/>
      <c r="Q275" s="44"/>
    </row>
  </sheetData>
  <mergeCells count="353">
    <mergeCell ref="B275:Q275"/>
    <mergeCell ref="B269:Q269"/>
    <mergeCell ref="B270:Q270"/>
    <mergeCell ref="B271:Q271"/>
    <mergeCell ref="B272:Q272"/>
    <mergeCell ref="B273:Q273"/>
    <mergeCell ref="B274:Q274"/>
    <mergeCell ref="B263:Q263"/>
    <mergeCell ref="B264:Q264"/>
    <mergeCell ref="B265:Q265"/>
    <mergeCell ref="B266:Q266"/>
    <mergeCell ref="B267:Q267"/>
    <mergeCell ref="B268:Q268"/>
    <mergeCell ref="B257:Q257"/>
    <mergeCell ref="B258:Q258"/>
    <mergeCell ref="B259:Q259"/>
    <mergeCell ref="B260:Q260"/>
    <mergeCell ref="B261:Q261"/>
    <mergeCell ref="B262:Q262"/>
    <mergeCell ref="B251:Q251"/>
    <mergeCell ref="B252:Q252"/>
    <mergeCell ref="B253:Q253"/>
    <mergeCell ref="B254:Q254"/>
    <mergeCell ref="B255:Q255"/>
    <mergeCell ref="B256:Q256"/>
    <mergeCell ref="B245:Q245"/>
    <mergeCell ref="B246:Q246"/>
    <mergeCell ref="B247:Q247"/>
    <mergeCell ref="B248:Q248"/>
    <mergeCell ref="B249:Q249"/>
    <mergeCell ref="B250:Q250"/>
    <mergeCell ref="B239:Q239"/>
    <mergeCell ref="B240:Q240"/>
    <mergeCell ref="B241:Q241"/>
    <mergeCell ref="B242:Q242"/>
    <mergeCell ref="B243:Q243"/>
    <mergeCell ref="B244:Q244"/>
    <mergeCell ref="B233:Q233"/>
    <mergeCell ref="B234:Q234"/>
    <mergeCell ref="B235:Q235"/>
    <mergeCell ref="B236:Q236"/>
    <mergeCell ref="B237:Q237"/>
    <mergeCell ref="B238:Q238"/>
    <mergeCell ref="B227:Q227"/>
    <mergeCell ref="B228:Q228"/>
    <mergeCell ref="B229:Q229"/>
    <mergeCell ref="B230:Q230"/>
    <mergeCell ref="B231:Q231"/>
    <mergeCell ref="B232:Q232"/>
    <mergeCell ref="B221:Q221"/>
    <mergeCell ref="B222:Q222"/>
    <mergeCell ref="B223:Q223"/>
    <mergeCell ref="B224:Q224"/>
    <mergeCell ref="B225:Q225"/>
    <mergeCell ref="B226:Q226"/>
    <mergeCell ref="B215:Q215"/>
    <mergeCell ref="B216:Q216"/>
    <mergeCell ref="B217:Q217"/>
    <mergeCell ref="B218:Q218"/>
    <mergeCell ref="B219:Q219"/>
    <mergeCell ref="B220:Q220"/>
    <mergeCell ref="B209:Q209"/>
    <mergeCell ref="B210:Q210"/>
    <mergeCell ref="B211:Q211"/>
    <mergeCell ref="B212:Q212"/>
    <mergeCell ref="B213:Q213"/>
    <mergeCell ref="B214:Q214"/>
    <mergeCell ref="B203:Q203"/>
    <mergeCell ref="B204:Q204"/>
    <mergeCell ref="B205:Q205"/>
    <mergeCell ref="B206:Q206"/>
    <mergeCell ref="B207:Q207"/>
    <mergeCell ref="B208:Q208"/>
    <mergeCell ref="B197:Q197"/>
    <mergeCell ref="B198:Q198"/>
    <mergeCell ref="B199:Q199"/>
    <mergeCell ref="B200:Q200"/>
    <mergeCell ref="B201:Q201"/>
    <mergeCell ref="B202:Q202"/>
    <mergeCell ref="B191:Q191"/>
    <mergeCell ref="B192:Q192"/>
    <mergeCell ref="B193:Q193"/>
    <mergeCell ref="B194:Q194"/>
    <mergeCell ref="B195:Q195"/>
    <mergeCell ref="B196:Q196"/>
    <mergeCell ref="B175:Q175"/>
    <mergeCell ref="B186:Q186"/>
    <mergeCell ref="B187:Q187"/>
    <mergeCell ref="B188:Q188"/>
    <mergeCell ref="B189:Q189"/>
    <mergeCell ref="B190:Q190"/>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1:Q121"/>
    <mergeCell ref="B122:Q122"/>
    <mergeCell ref="B123:Q123"/>
    <mergeCell ref="B124:Q124"/>
    <mergeCell ref="B131:Q131"/>
    <mergeCell ref="B132:Q132"/>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Q10"/>
    <mergeCell ref="B11:Q11"/>
    <mergeCell ref="B12:Q12"/>
    <mergeCell ref="B13:Q13"/>
    <mergeCell ref="B14:Q14"/>
    <mergeCell ref="B104:Q104"/>
    <mergeCell ref="B4:Q4"/>
    <mergeCell ref="B5:Q5"/>
    <mergeCell ref="B6:Q6"/>
    <mergeCell ref="B7:Q7"/>
    <mergeCell ref="B8:Q8"/>
    <mergeCell ref="B9:Q9"/>
    <mergeCell ref="B180:C180"/>
    <mergeCell ref="B181:C181"/>
    <mergeCell ref="B182:C182"/>
    <mergeCell ref="B183:C183"/>
    <mergeCell ref="B184:K184"/>
    <mergeCell ref="A1:A2"/>
    <mergeCell ref="B1:Q1"/>
    <mergeCell ref="B2:Q2"/>
    <mergeCell ref="B3:Q3"/>
    <mergeCell ref="A4:A275"/>
    <mergeCell ref="D97:E97"/>
    <mergeCell ref="D98:E98"/>
    <mergeCell ref="B176:C176"/>
    <mergeCell ref="B177:C177"/>
    <mergeCell ref="B178:C178"/>
    <mergeCell ref="B179:C179"/>
    <mergeCell ref="B105:Q105"/>
    <mergeCell ref="B106:Q106"/>
    <mergeCell ref="B107:Q107"/>
    <mergeCell ref="B108:Q108"/>
    <mergeCell ref="D92:E92"/>
    <mergeCell ref="D93:E93"/>
    <mergeCell ref="D94:E94"/>
    <mergeCell ref="D95:E95"/>
    <mergeCell ref="D96:E96"/>
    <mergeCell ref="K96:L96"/>
    <mergeCell ref="D89:E89"/>
    <mergeCell ref="O89:P89"/>
    <mergeCell ref="D90:E90"/>
    <mergeCell ref="M90:N90"/>
    <mergeCell ref="D91:E91"/>
    <mergeCell ref="M91:N91"/>
    <mergeCell ref="D84:E84"/>
    <mergeCell ref="D85:E85"/>
    <mergeCell ref="D86:E86"/>
    <mergeCell ref="D87:E87"/>
    <mergeCell ref="O87:P87"/>
    <mergeCell ref="D88:E88"/>
    <mergeCell ref="O88:P88"/>
    <mergeCell ref="D78:E78"/>
    <mergeCell ref="D79:E79"/>
    <mergeCell ref="D80:E80"/>
    <mergeCell ref="D81:E81"/>
    <mergeCell ref="D82:E82"/>
    <mergeCell ref="D83:E83"/>
    <mergeCell ref="D72:E72"/>
    <mergeCell ref="D73:E73"/>
    <mergeCell ref="D74:E74"/>
    <mergeCell ref="D75:E75"/>
    <mergeCell ref="D76:E76"/>
    <mergeCell ref="D77:E77"/>
    <mergeCell ref="D66:E66"/>
    <mergeCell ref="D67:E67"/>
    <mergeCell ref="D68:E68"/>
    <mergeCell ref="D69:E69"/>
    <mergeCell ref="D70:E70"/>
    <mergeCell ref="D71:E71"/>
    <mergeCell ref="D60:E60"/>
    <mergeCell ref="D61:E61"/>
    <mergeCell ref="D62:E62"/>
    <mergeCell ref="D63:E63"/>
    <mergeCell ref="D64:E64"/>
    <mergeCell ref="D65:E65"/>
    <mergeCell ref="L58:L59"/>
    <mergeCell ref="M58:M59"/>
    <mergeCell ref="N58:N59"/>
    <mergeCell ref="O58:O59"/>
    <mergeCell ref="P58:P59"/>
    <mergeCell ref="Q58:Q59"/>
    <mergeCell ref="P56:P57"/>
    <mergeCell ref="Q56:Q57"/>
    <mergeCell ref="C58:C59"/>
    <mergeCell ref="D58:E59"/>
    <mergeCell ref="F58:F59"/>
    <mergeCell ref="G58:G59"/>
    <mergeCell ref="H58:H59"/>
    <mergeCell ref="I58:I59"/>
    <mergeCell ref="J58:J59"/>
    <mergeCell ref="K58:K59"/>
    <mergeCell ref="J56:J57"/>
    <mergeCell ref="K56:K57"/>
    <mergeCell ref="L56:L57"/>
    <mergeCell ref="M56:M57"/>
    <mergeCell ref="N56:N57"/>
    <mergeCell ref="O56:O57"/>
    <mergeCell ref="P52:P53"/>
    <mergeCell ref="Q52:Q53"/>
    <mergeCell ref="D54:E54"/>
    <mergeCell ref="D55:E55"/>
    <mergeCell ref="C56:C57"/>
    <mergeCell ref="D56:E57"/>
    <mergeCell ref="F56:F57"/>
    <mergeCell ref="G56:G57"/>
    <mergeCell ref="H56:H57"/>
    <mergeCell ref="I56:I57"/>
    <mergeCell ref="J52:J53"/>
    <mergeCell ref="K52:K53"/>
    <mergeCell ref="L52:L53"/>
    <mergeCell ref="M52:M53"/>
    <mergeCell ref="N52:N53"/>
    <mergeCell ref="O52:O53"/>
    <mergeCell ref="C52:C53"/>
    <mergeCell ref="D52:E53"/>
    <mergeCell ref="F52:F53"/>
    <mergeCell ref="G52:G53"/>
    <mergeCell ref="H52:H53"/>
    <mergeCell ref="I52:I53"/>
    <mergeCell ref="N48:N49"/>
    <mergeCell ref="O48:O49"/>
    <mergeCell ref="P48:P49"/>
    <mergeCell ref="Q48:Q49"/>
    <mergeCell ref="D50:E50"/>
    <mergeCell ref="D51:E51"/>
    <mergeCell ref="H48:H49"/>
    <mergeCell ref="I48:I49"/>
    <mergeCell ref="J48:J49"/>
    <mergeCell ref="K48:K49"/>
    <mergeCell ref="L48:L49"/>
    <mergeCell ref="M48:M49"/>
    <mergeCell ref="D46:E46"/>
    <mergeCell ref="D47:E47"/>
    <mergeCell ref="C48:C49"/>
    <mergeCell ref="D48:E49"/>
    <mergeCell ref="F48:F49"/>
    <mergeCell ref="G48:G49"/>
    <mergeCell ref="D40:E40"/>
    <mergeCell ref="D41:E41"/>
    <mergeCell ref="D42:E42"/>
    <mergeCell ref="D43:E43"/>
    <mergeCell ref="D44:E44"/>
    <mergeCell ref="D45:E45"/>
    <mergeCell ref="P34:P35"/>
    <mergeCell ref="Q34:Q35"/>
    <mergeCell ref="D36:E36"/>
    <mergeCell ref="D37:E37"/>
    <mergeCell ref="D38:E38"/>
    <mergeCell ref="D39:E39"/>
    <mergeCell ref="J34:J35"/>
    <mergeCell ref="K34:K35"/>
    <mergeCell ref="L34:L35"/>
    <mergeCell ref="M34:M35"/>
    <mergeCell ref="N34:N35"/>
    <mergeCell ref="O34:O35"/>
    <mergeCell ref="C34:C35"/>
    <mergeCell ref="D34:E35"/>
    <mergeCell ref="F34:F35"/>
    <mergeCell ref="G34:G35"/>
    <mergeCell ref="H34:H35"/>
    <mergeCell ref="I34:I35"/>
    <mergeCell ref="L31:L33"/>
    <mergeCell ref="M31:M33"/>
    <mergeCell ref="N31:N33"/>
    <mergeCell ref="O31:O33"/>
    <mergeCell ref="P31:P33"/>
    <mergeCell ref="Q31:Q33"/>
    <mergeCell ref="F31:F33"/>
    <mergeCell ref="G31:G33"/>
    <mergeCell ref="H31:H33"/>
    <mergeCell ref="I31:I33"/>
    <mergeCell ref="J31:J33"/>
    <mergeCell ref="K31:K33"/>
    <mergeCell ref="D29:E29"/>
    <mergeCell ref="D30:E30"/>
    <mergeCell ref="B31:B33"/>
    <mergeCell ref="C31:C33"/>
    <mergeCell ref="D31:E31"/>
    <mergeCell ref="D32:E32"/>
    <mergeCell ref="D33:E33"/>
    <mergeCell ref="D23:E23"/>
    <mergeCell ref="D24:E24"/>
    <mergeCell ref="D25:E25"/>
    <mergeCell ref="D26:E26"/>
    <mergeCell ref="D27:E27"/>
    <mergeCell ref="D28:E28"/>
    <mergeCell ref="M16:M18"/>
    <mergeCell ref="N16:N18"/>
    <mergeCell ref="O16:O18"/>
    <mergeCell ref="P16:P18"/>
    <mergeCell ref="Q16:Q18"/>
    <mergeCell ref="D22:E22"/>
    <mergeCell ref="K15:O15"/>
    <mergeCell ref="B16:B18"/>
    <mergeCell ref="C16:C18"/>
    <mergeCell ref="E16:E18"/>
    <mergeCell ref="F16:F18"/>
    <mergeCell ref="H16:H18"/>
    <mergeCell ref="I16:I18"/>
    <mergeCell ref="J16:J18"/>
    <mergeCell ref="K16:K18"/>
    <mergeCell ref="L16:L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921</v>
      </c>
      <c r="B1" s="1" t="s">
        <v>2</v>
      </c>
      <c r="C1" s="1" t="s">
        <v>27</v>
      </c>
      <c r="D1" s="1" t="s">
        <v>88</v>
      </c>
    </row>
    <row r="2" spans="1:4">
      <c r="A2" s="3" t="s">
        <v>750</v>
      </c>
      <c r="B2" s="4"/>
      <c r="C2" s="4"/>
      <c r="D2" s="4"/>
    </row>
    <row r="3" spans="1:4">
      <c r="A3" s="2" t="s">
        <v>1922</v>
      </c>
      <c r="B3" s="195">
        <v>7.1800000000000003E-2</v>
      </c>
      <c r="C3" s="195">
        <v>7.7499999999999999E-2</v>
      </c>
      <c r="D3" s="195">
        <v>7.3200000000000001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1923</v>
      </c>
      <c r="B1" s="1" t="s">
        <v>1</v>
      </c>
    </row>
    <row r="2" spans="1:2">
      <c r="A2" s="7"/>
      <c r="B2" s="1" t="s">
        <v>2</v>
      </c>
    </row>
    <row r="3" spans="1:2">
      <c r="A3" s="2" t="s">
        <v>754</v>
      </c>
      <c r="B3" s="4"/>
    </row>
    <row r="4" spans="1:2">
      <c r="A4" s="3" t="s">
        <v>1836</v>
      </c>
      <c r="B4" s="4"/>
    </row>
    <row r="5" spans="1:2" ht="409.5">
      <c r="A5" s="2" t="s">
        <v>1924</v>
      </c>
      <c r="B5" s="4" t="s">
        <v>1925</v>
      </c>
    </row>
    <row r="6" spans="1:2" ht="30">
      <c r="A6" s="2" t="s">
        <v>1861</v>
      </c>
      <c r="B6" s="4"/>
    </row>
    <row r="7" spans="1:2">
      <c r="A7" s="3" t="s">
        <v>1836</v>
      </c>
      <c r="B7" s="4"/>
    </row>
    <row r="8" spans="1:2" ht="225">
      <c r="A8" s="2" t="s">
        <v>1926</v>
      </c>
      <c r="B8" s="4" t="s">
        <v>1927</v>
      </c>
    </row>
    <row r="9" spans="1:2" ht="30">
      <c r="A9" s="2" t="s">
        <v>1866</v>
      </c>
      <c r="B9" s="4"/>
    </row>
    <row r="10" spans="1:2">
      <c r="A10" s="3" t="s">
        <v>1836</v>
      </c>
      <c r="B10" s="4"/>
    </row>
    <row r="11" spans="1:2" ht="165">
      <c r="A11" s="2" t="s">
        <v>1926</v>
      </c>
      <c r="B11" s="4" t="s">
        <v>1928</v>
      </c>
    </row>
    <row r="12" spans="1:2" ht="30">
      <c r="A12" s="2" t="s">
        <v>1846</v>
      </c>
      <c r="B12" s="4"/>
    </row>
    <row r="13" spans="1:2">
      <c r="A13" s="3" t="s">
        <v>1836</v>
      </c>
      <c r="B13" s="4"/>
    </row>
    <row r="14" spans="1:2" ht="285">
      <c r="A14" s="2" t="s">
        <v>1926</v>
      </c>
      <c r="B14" s="4" t="s">
        <v>1929</v>
      </c>
    </row>
    <row r="15" spans="1:2" ht="330">
      <c r="A15" s="2" t="s">
        <v>1924</v>
      </c>
      <c r="B15" s="4" t="s">
        <v>784</v>
      </c>
    </row>
    <row r="16" spans="1:2" ht="30">
      <c r="A16" s="2" t="s">
        <v>1839</v>
      </c>
      <c r="B16" s="4"/>
    </row>
    <row r="17" spans="1:2">
      <c r="A17" s="3" t="s">
        <v>1836</v>
      </c>
      <c r="B17" s="4"/>
    </row>
    <row r="18" spans="1:2" ht="90">
      <c r="A18" s="2" t="s">
        <v>1926</v>
      </c>
      <c r="B18" s="4" t="s">
        <v>1930</v>
      </c>
    </row>
    <row r="19" spans="1:2" ht="30">
      <c r="A19" s="2" t="s">
        <v>1841</v>
      </c>
      <c r="B19" s="4"/>
    </row>
    <row r="20" spans="1:2">
      <c r="A20" s="3" t="s">
        <v>1836</v>
      </c>
      <c r="B20" s="4"/>
    </row>
    <row r="21" spans="1:2" ht="180">
      <c r="A21" s="2" t="s">
        <v>1926</v>
      </c>
      <c r="B21" s="4" t="s">
        <v>1931</v>
      </c>
    </row>
    <row r="22" spans="1:2" ht="30">
      <c r="A22" s="2" t="s">
        <v>1843</v>
      </c>
      <c r="B22" s="4"/>
    </row>
    <row r="23" spans="1:2">
      <c r="A23" s="3" t="s">
        <v>1836</v>
      </c>
      <c r="B23" s="4"/>
    </row>
    <row r="24" spans="1:2" ht="135">
      <c r="A24" s="2" t="s">
        <v>1926</v>
      </c>
      <c r="B24" s="4" t="s">
        <v>1932</v>
      </c>
    </row>
    <row r="25" spans="1:2" ht="30">
      <c r="A25" s="2" t="s">
        <v>1842</v>
      </c>
      <c r="B25" s="4"/>
    </row>
    <row r="26" spans="1:2">
      <c r="A26" s="3" t="s">
        <v>1836</v>
      </c>
      <c r="B26" s="4"/>
    </row>
    <row r="27" spans="1:2" ht="60">
      <c r="A27" s="2" t="s">
        <v>1926</v>
      </c>
      <c r="B27" s="4" t="s">
        <v>1933</v>
      </c>
    </row>
    <row r="28" spans="1:2" ht="30">
      <c r="A28" s="2" t="s">
        <v>1837</v>
      </c>
      <c r="B28" s="4"/>
    </row>
    <row r="29" spans="1:2">
      <c r="A29" s="3" t="s">
        <v>1836</v>
      </c>
      <c r="B29" s="4"/>
    </row>
    <row r="30" spans="1:2" ht="135">
      <c r="A30" s="2" t="s">
        <v>1926</v>
      </c>
      <c r="B30" s="4" t="s">
        <v>1934</v>
      </c>
    </row>
    <row r="31" spans="1:2" ht="30">
      <c r="A31" s="2" t="s">
        <v>1918</v>
      </c>
      <c r="B31" s="4"/>
    </row>
    <row r="32" spans="1:2">
      <c r="A32" s="3" t="s">
        <v>1836</v>
      </c>
      <c r="B32" s="4"/>
    </row>
    <row r="33" spans="1:2" ht="60">
      <c r="A33" s="2" t="s">
        <v>1926</v>
      </c>
      <c r="B33" s="4" t="s">
        <v>1935</v>
      </c>
    </row>
    <row r="34" spans="1:2">
      <c r="A34" s="2" t="s">
        <v>1876</v>
      </c>
      <c r="B34" s="4"/>
    </row>
    <row r="35" spans="1:2">
      <c r="A35" s="3" t="s">
        <v>1836</v>
      </c>
      <c r="B35" s="4"/>
    </row>
    <row r="36" spans="1:2" ht="409.5">
      <c r="A36" s="2" t="s">
        <v>1926</v>
      </c>
      <c r="B36" s="4" t="s">
        <v>808</v>
      </c>
    </row>
    <row r="37" spans="1:2" ht="330">
      <c r="A37" s="2" t="s">
        <v>1924</v>
      </c>
      <c r="B37" s="4" t="s">
        <v>1936</v>
      </c>
    </row>
    <row r="38" spans="1:2" ht="30">
      <c r="A38" s="2" t="s">
        <v>1844</v>
      </c>
      <c r="B38" s="4"/>
    </row>
    <row r="39" spans="1:2">
      <c r="A39" s="3" t="s">
        <v>1836</v>
      </c>
      <c r="B39" s="4"/>
    </row>
    <row r="40" spans="1:2" ht="90">
      <c r="A40" s="2" t="s">
        <v>1926</v>
      </c>
      <c r="B40" s="4" t="s">
        <v>1937</v>
      </c>
    </row>
    <row r="41" spans="1:2" ht="30">
      <c r="A41" s="2" t="s">
        <v>1840</v>
      </c>
      <c r="B41" s="4"/>
    </row>
    <row r="42" spans="1:2">
      <c r="A42" s="3" t="s">
        <v>1836</v>
      </c>
      <c r="B42" s="4"/>
    </row>
    <row r="43" spans="1:2" ht="105">
      <c r="A43" s="2" t="s">
        <v>1926</v>
      </c>
      <c r="B43" s="4" t="s">
        <v>1938</v>
      </c>
    </row>
    <row r="44" spans="1:2" ht="30">
      <c r="A44" s="2" t="s">
        <v>1840</v>
      </c>
      <c r="B44" s="4"/>
    </row>
    <row r="45" spans="1:2">
      <c r="A45" s="3" t="s">
        <v>1836</v>
      </c>
      <c r="B45" s="4"/>
    </row>
    <row r="46" spans="1:2" ht="75">
      <c r="A46" s="2" t="s">
        <v>1926</v>
      </c>
      <c r="B46" s="4" t="s">
        <v>193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30">
      <c r="A1" s="1" t="s">
        <v>1940</v>
      </c>
      <c r="B1" s="7" t="s">
        <v>2</v>
      </c>
      <c r="C1" s="7" t="s">
        <v>27</v>
      </c>
      <c r="D1" s="7" t="s">
        <v>88</v>
      </c>
      <c r="E1" s="7" t="s">
        <v>1646</v>
      </c>
    </row>
    <row r="2" spans="1:5" ht="30">
      <c r="A2" s="1" t="s">
        <v>26</v>
      </c>
      <c r="B2" s="7"/>
      <c r="C2" s="7"/>
      <c r="D2" s="7"/>
      <c r="E2" s="7"/>
    </row>
    <row r="3" spans="1:5" ht="45">
      <c r="A3" s="3" t="s">
        <v>1941</v>
      </c>
      <c r="B3" s="4"/>
      <c r="C3" s="4"/>
      <c r="D3" s="4"/>
      <c r="E3" s="4"/>
    </row>
    <row r="4" spans="1:5">
      <c r="A4" s="2" t="s">
        <v>29</v>
      </c>
      <c r="B4" s="8">
        <v>247556</v>
      </c>
      <c r="C4" s="8">
        <v>187831</v>
      </c>
      <c r="D4" s="8">
        <v>257868</v>
      </c>
      <c r="E4" s="8">
        <v>171096</v>
      </c>
    </row>
    <row r="5" spans="1:5">
      <c r="A5" s="2" t="s">
        <v>30</v>
      </c>
      <c r="B5" s="6">
        <v>2564</v>
      </c>
      <c r="C5" s="6">
        <v>2041</v>
      </c>
      <c r="D5" s="6">
        <v>24704</v>
      </c>
      <c r="E5" s="4"/>
    </row>
    <row r="6" spans="1:5" ht="30">
      <c r="A6" s="2" t="s">
        <v>43</v>
      </c>
      <c r="B6" s="6">
        <v>6701</v>
      </c>
      <c r="C6" s="6">
        <v>7660</v>
      </c>
      <c r="D6" s="4"/>
      <c r="E6" s="4"/>
    </row>
    <row r="7" spans="1:5" ht="30">
      <c r="A7" s="2" t="s">
        <v>43</v>
      </c>
      <c r="B7" s="6">
        <v>6701</v>
      </c>
      <c r="C7" s="6">
        <v>7660</v>
      </c>
      <c r="D7" s="4"/>
      <c r="E7" s="4"/>
    </row>
    <row r="8" spans="1:5" ht="30">
      <c r="A8" s="2" t="s">
        <v>40</v>
      </c>
      <c r="B8" s="6">
        <v>7791</v>
      </c>
      <c r="C8" s="6">
        <v>2660</v>
      </c>
      <c r="D8" s="4"/>
      <c r="E8" s="4"/>
    </row>
    <row r="9" spans="1:5" ht="30">
      <c r="A9" s="2" t="s">
        <v>41</v>
      </c>
      <c r="B9" s="6">
        <v>9625</v>
      </c>
      <c r="C9" s="6">
        <v>5144</v>
      </c>
      <c r="D9" s="4"/>
      <c r="E9" s="4"/>
    </row>
    <row r="10" spans="1:5" ht="30">
      <c r="A10" s="2" t="s">
        <v>56</v>
      </c>
      <c r="B10" s="6">
        <v>1375000</v>
      </c>
      <c r="C10" s="6">
        <v>1293156</v>
      </c>
      <c r="D10" s="4"/>
      <c r="E10" s="4"/>
    </row>
    <row r="11" spans="1:5">
      <c r="A11" s="2" t="s">
        <v>1942</v>
      </c>
      <c r="B11" s="4"/>
      <c r="C11" s="4"/>
      <c r="D11" s="4"/>
      <c r="E11" s="4"/>
    </row>
    <row r="12" spans="1:5" ht="45">
      <c r="A12" s="3" t="s">
        <v>1941</v>
      </c>
      <c r="B12" s="4"/>
      <c r="C12" s="4"/>
      <c r="D12" s="4"/>
      <c r="E12" s="4"/>
    </row>
    <row r="13" spans="1:5">
      <c r="A13" s="2" t="s">
        <v>29</v>
      </c>
      <c r="B13" s="6">
        <v>247556</v>
      </c>
      <c r="C13" s="6">
        <v>187831</v>
      </c>
      <c r="D13" s="4"/>
      <c r="E13" s="4"/>
    </row>
    <row r="14" spans="1:5">
      <c r="A14" s="2" t="s">
        <v>30</v>
      </c>
      <c r="B14" s="6">
        <v>2564</v>
      </c>
      <c r="C14" s="6">
        <v>2041</v>
      </c>
      <c r="D14" s="4"/>
      <c r="E14" s="4"/>
    </row>
    <row r="15" spans="1:5" ht="30">
      <c r="A15" s="2" t="s">
        <v>43</v>
      </c>
      <c r="B15" s="6">
        <v>6701</v>
      </c>
      <c r="C15" s="6">
        <v>7660</v>
      </c>
      <c r="D15" s="4"/>
      <c r="E15" s="4"/>
    </row>
    <row r="16" spans="1:5" ht="30">
      <c r="A16" s="2" t="s">
        <v>40</v>
      </c>
      <c r="B16" s="6">
        <v>7791</v>
      </c>
      <c r="C16" s="6">
        <v>2660</v>
      </c>
      <c r="D16" s="4"/>
      <c r="E16" s="4"/>
    </row>
    <row r="17" spans="1:5" ht="30">
      <c r="A17" s="2" t="s">
        <v>41</v>
      </c>
      <c r="B17" s="6">
        <v>9625</v>
      </c>
      <c r="C17" s="6">
        <v>5144</v>
      </c>
      <c r="D17" s="4"/>
      <c r="E17" s="4"/>
    </row>
    <row r="18" spans="1:5" ht="30">
      <c r="A18" s="2" t="s">
        <v>1943</v>
      </c>
      <c r="B18" s="6">
        <v>-22360</v>
      </c>
      <c r="C18" s="6">
        <v>-23759</v>
      </c>
      <c r="D18" s="4"/>
      <c r="E18" s="4"/>
    </row>
    <row r="19" spans="1:5" ht="30">
      <c r="A19" s="2" t="s">
        <v>56</v>
      </c>
      <c r="B19" s="6">
        <v>-1375000</v>
      </c>
      <c r="C19" s="6">
        <v>-1293156</v>
      </c>
      <c r="D19" s="4"/>
      <c r="E19" s="4"/>
    </row>
    <row r="20" spans="1:5" ht="30">
      <c r="A20" s="2" t="s">
        <v>853</v>
      </c>
      <c r="B20" s="6">
        <v>-269582</v>
      </c>
      <c r="C20" s="6">
        <v>-218093</v>
      </c>
      <c r="D20" s="4"/>
      <c r="E20" s="4"/>
    </row>
    <row r="21" spans="1:5">
      <c r="A21" s="2" t="s">
        <v>1944</v>
      </c>
      <c r="B21" s="4"/>
      <c r="C21" s="4"/>
      <c r="D21" s="4"/>
      <c r="E21" s="4"/>
    </row>
    <row r="22" spans="1:5" ht="45">
      <c r="A22" s="3" t="s">
        <v>1941</v>
      </c>
      <c r="B22" s="4"/>
      <c r="C22" s="4"/>
      <c r="D22" s="4"/>
      <c r="E22" s="4"/>
    </row>
    <row r="23" spans="1:5">
      <c r="A23" s="2" t="s">
        <v>29</v>
      </c>
      <c r="B23" s="6">
        <v>247556</v>
      </c>
      <c r="C23" s="6">
        <v>187831</v>
      </c>
      <c r="D23" s="4"/>
      <c r="E23" s="4"/>
    </row>
    <row r="24" spans="1:5">
      <c r="A24" s="2" t="s">
        <v>30</v>
      </c>
      <c r="B24" s="6">
        <v>2564</v>
      </c>
      <c r="C24" s="6">
        <v>2041</v>
      </c>
      <c r="D24" s="4"/>
      <c r="E24" s="4"/>
    </row>
    <row r="25" spans="1:5" ht="30">
      <c r="A25" s="2" t="s">
        <v>43</v>
      </c>
      <c r="B25" s="6">
        <v>6701</v>
      </c>
      <c r="C25" s="6">
        <v>7660</v>
      </c>
      <c r="D25" s="4"/>
      <c r="E25" s="4"/>
    </row>
    <row r="26" spans="1:5" ht="30">
      <c r="A26" s="2" t="s">
        <v>40</v>
      </c>
      <c r="B26" s="6">
        <v>7791</v>
      </c>
      <c r="C26" s="6">
        <v>2660</v>
      </c>
      <c r="D26" s="4"/>
      <c r="E26" s="4"/>
    </row>
    <row r="27" spans="1:5" ht="30">
      <c r="A27" s="2" t="s">
        <v>41</v>
      </c>
      <c r="B27" s="6">
        <v>9625</v>
      </c>
      <c r="C27" s="6">
        <v>5144</v>
      </c>
      <c r="D27" s="4"/>
      <c r="E27" s="4"/>
    </row>
    <row r="28" spans="1:5" ht="30">
      <c r="A28" s="2" t="s">
        <v>1943</v>
      </c>
      <c r="B28" s="6">
        <v>-22360</v>
      </c>
      <c r="C28" s="6">
        <v>-23759</v>
      </c>
      <c r="D28" s="4"/>
      <c r="E28" s="4"/>
    </row>
    <row r="29" spans="1:5" ht="30">
      <c r="A29" s="2" t="s">
        <v>56</v>
      </c>
      <c r="B29" s="6">
        <v>-1300021</v>
      </c>
      <c r="C29" s="6">
        <v>-1326897</v>
      </c>
      <c r="D29" s="4"/>
      <c r="E29" s="4"/>
    </row>
    <row r="30" spans="1:5" ht="30">
      <c r="A30" s="2" t="s">
        <v>853</v>
      </c>
      <c r="B30" s="8">
        <v>-269582</v>
      </c>
      <c r="C30" s="8">
        <v>-218093</v>
      </c>
      <c r="D30" s="4"/>
      <c r="E30"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45</v>
      </c>
      <c r="B1" s="7" t="s">
        <v>2</v>
      </c>
      <c r="C1" s="7" t="s">
        <v>27</v>
      </c>
    </row>
    <row r="2" spans="1:3" ht="30">
      <c r="A2" s="1" t="s">
        <v>26</v>
      </c>
      <c r="B2" s="7"/>
      <c r="C2" s="7"/>
    </row>
    <row r="3" spans="1:3">
      <c r="A3" s="3" t="s">
        <v>870</v>
      </c>
      <c r="B3" s="4"/>
      <c r="C3" s="4"/>
    </row>
    <row r="4" spans="1:3" ht="30">
      <c r="A4" s="2" t="s">
        <v>43</v>
      </c>
      <c r="B4" s="8">
        <v>6701</v>
      </c>
      <c r="C4" s="8">
        <v>7660</v>
      </c>
    </row>
    <row r="5" spans="1:3">
      <c r="A5" s="2" t="s">
        <v>191</v>
      </c>
      <c r="B5" s="6">
        <v>6701</v>
      </c>
      <c r="C5" s="6">
        <v>7660</v>
      </c>
    </row>
    <row r="6" spans="1:3" ht="30">
      <c r="A6" s="2" t="s">
        <v>1946</v>
      </c>
      <c r="B6" s="4"/>
      <c r="C6" s="4"/>
    </row>
    <row r="7" spans="1:3">
      <c r="A7" s="3" t="s">
        <v>870</v>
      </c>
      <c r="B7" s="4"/>
      <c r="C7" s="4"/>
    </row>
    <row r="8" spans="1:3" ht="30">
      <c r="A8" s="2" t="s">
        <v>43</v>
      </c>
      <c r="B8" s="6">
        <v>6701</v>
      </c>
      <c r="C8" s="6">
        <v>7660</v>
      </c>
    </row>
    <row r="9" spans="1:3">
      <c r="A9" s="2" t="s">
        <v>191</v>
      </c>
      <c r="B9" s="6">
        <v>6701</v>
      </c>
      <c r="C9" s="6">
        <v>7660</v>
      </c>
    </row>
    <row r="10" spans="1:3" ht="30">
      <c r="A10" s="2" t="s">
        <v>1947</v>
      </c>
      <c r="B10" s="4"/>
      <c r="C10" s="4"/>
    </row>
    <row r="11" spans="1:3">
      <c r="A11" s="3" t="s">
        <v>870</v>
      </c>
      <c r="B11" s="4"/>
      <c r="C11" s="4"/>
    </row>
    <row r="12" spans="1:3" ht="30">
      <c r="A12" s="2" t="s">
        <v>43</v>
      </c>
      <c r="B12" s="4">
        <v>0</v>
      </c>
      <c r="C12" s="4">
        <v>0</v>
      </c>
    </row>
    <row r="13" spans="1:3">
      <c r="A13" s="2" t="s">
        <v>191</v>
      </c>
      <c r="B13" s="4">
        <v>0</v>
      </c>
      <c r="C13" s="4">
        <v>0</v>
      </c>
    </row>
    <row r="14" spans="1:3" ht="30">
      <c r="A14" s="2" t="s">
        <v>1948</v>
      </c>
      <c r="B14" s="4"/>
      <c r="C14" s="4"/>
    </row>
    <row r="15" spans="1:3">
      <c r="A15" s="3" t="s">
        <v>870</v>
      </c>
      <c r="B15" s="4"/>
      <c r="C15" s="4"/>
    </row>
    <row r="16" spans="1:3" ht="30">
      <c r="A16" s="2" t="s">
        <v>43</v>
      </c>
      <c r="B16" s="4">
        <v>0</v>
      </c>
      <c r="C16" s="4">
        <v>0</v>
      </c>
    </row>
    <row r="17" spans="1:3">
      <c r="A17" s="2" t="s">
        <v>191</v>
      </c>
      <c r="B17" s="8">
        <v>0</v>
      </c>
      <c r="C17"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45">
      <c r="A1" s="1" t="s">
        <v>1949</v>
      </c>
      <c r="B1" s="7" t="s">
        <v>2</v>
      </c>
      <c r="C1" s="7"/>
      <c r="D1" s="7" t="s">
        <v>27</v>
      </c>
      <c r="E1" s="7"/>
    </row>
    <row r="2" spans="1:5" ht="30">
      <c r="A2" s="1" t="s">
        <v>26</v>
      </c>
      <c r="B2" s="7"/>
      <c r="C2" s="7"/>
      <c r="D2" s="7"/>
      <c r="E2" s="7"/>
    </row>
    <row r="3" spans="1:5">
      <c r="A3" s="2" t="s">
        <v>883</v>
      </c>
      <c r="B3" s="4"/>
      <c r="C3" s="4"/>
      <c r="D3" s="4"/>
      <c r="E3" s="4"/>
    </row>
    <row r="4" spans="1:5" ht="45">
      <c r="A4" s="3" t="s">
        <v>1950</v>
      </c>
      <c r="B4" s="4"/>
      <c r="C4" s="4"/>
      <c r="D4" s="4"/>
      <c r="E4" s="4"/>
    </row>
    <row r="5" spans="1:5">
      <c r="A5" s="2" t="s">
        <v>29</v>
      </c>
      <c r="B5" s="8">
        <v>247556</v>
      </c>
      <c r="C5" s="4"/>
      <c r="D5" s="8">
        <v>187831</v>
      </c>
      <c r="E5" s="4"/>
    </row>
    <row r="6" spans="1:5">
      <c r="A6" s="2" t="s">
        <v>30</v>
      </c>
      <c r="B6" s="6">
        <v>2564</v>
      </c>
      <c r="C6" s="4"/>
      <c r="D6" s="6">
        <v>2041</v>
      </c>
      <c r="E6" s="4"/>
    </row>
    <row r="7" spans="1:5" ht="30">
      <c r="A7" s="2" t="s">
        <v>56</v>
      </c>
      <c r="B7" s="6">
        <v>-1300021</v>
      </c>
      <c r="C7" s="4"/>
      <c r="D7" s="6">
        <v>-1326897</v>
      </c>
      <c r="E7" s="4"/>
    </row>
    <row r="8" spans="1:5" ht="30">
      <c r="A8" s="2" t="s">
        <v>1943</v>
      </c>
      <c r="B8" s="4">
        <v>0</v>
      </c>
      <c r="C8" s="198" t="s">
        <v>1765</v>
      </c>
      <c r="D8" s="4">
        <v>0</v>
      </c>
      <c r="E8" s="198" t="s">
        <v>1765</v>
      </c>
    </row>
    <row r="9" spans="1:5" ht="30">
      <c r="A9" s="2" t="s">
        <v>853</v>
      </c>
      <c r="B9" s="4">
        <v>0</v>
      </c>
      <c r="C9" s="198" t="s">
        <v>1765</v>
      </c>
      <c r="D9" s="4">
        <v>0</v>
      </c>
      <c r="E9" s="198" t="s">
        <v>1765</v>
      </c>
    </row>
    <row r="10" spans="1:5" ht="30">
      <c r="A10" s="2" t="s">
        <v>40</v>
      </c>
      <c r="B10" s="4">
        <v>0</v>
      </c>
      <c r="C10" s="198" t="s">
        <v>1769</v>
      </c>
      <c r="D10" s="4">
        <v>0</v>
      </c>
      <c r="E10" s="198" t="s">
        <v>1769</v>
      </c>
    </row>
    <row r="11" spans="1:5" ht="30">
      <c r="A11" s="2" t="s">
        <v>41</v>
      </c>
      <c r="B11" s="4">
        <v>0</v>
      </c>
      <c r="C11" s="198" t="s">
        <v>1769</v>
      </c>
      <c r="D11" s="4">
        <v>0</v>
      </c>
      <c r="E11" s="198" t="s">
        <v>1769</v>
      </c>
    </row>
    <row r="12" spans="1:5">
      <c r="A12" s="2" t="s">
        <v>884</v>
      </c>
      <c r="B12" s="4"/>
      <c r="C12" s="4"/>
      <c r="D12" s="4"/>
      <c r="E12" s="4"/>
    </row>
    <row r="13" spans="1:5" ht="45">
      <c r="A13" s="3" t="s">
        <v>1950</v>
      </c>
      <c r="B13" s="4"/>
      <c r="C13" s="4"/>
      <c r="D13" s="4"/>
      <c r="E13" s="4"/>
    </row>
    <row r="14" spans="1:5">
      <c r="A14" s="2" t="s">
        <v>29</v>
      </c>
      <c r="B14" s="4">
        <v>0</v>
      </c>
      <c r="C14" s="4"/>
      <c r="D14" s="4">
        <v>0</v>
      </c>
      <c r="E14" s="4"/>
    </row>
    <row r="15" spans="1:5">
      <c r="A15" s="2" t="s">
        <v>30</v>
      </c>
      <c r="B15" s="4">
        <v>0</v>
      </c>
      <c r="C15" s="4"/>
      <c r="D15" s="4">
        <v>0</v>
      </c>
      <c r="E15" s="4"/>
    </row>
    <row r="16" spans="1:5" ht="30">
      <c r="A16" s="2" t="s">
        <v>56</v>
      </c>
      <c r="B16" s="4">
        <v>0</v>
      </c>
      <c r="C16" s="4"/>
      <c r="D16" s="4">
        <v>0</v>
      </c>
      <c r="E16" s="4"/>
    </row>
    <row r="17" spans="1:5" ht="30">
      <c r="A17" s="2" t="s">
        <v>1943</v>
      </c>
      <c r="B17" s="6">
        <v>-22360</v>
      </c>
      <c r="C17" s="198" t="s">
        <v>1765</v>
      </c>
      <c r="D17" s="6">
        <v>-23759</v>
      </c>
      <c r="E17" s="198" t="s">
        <v>1765</v>
      </c>
    </row>
    <row r="18" spans="1:5" ht="30">
      <c r="A18" s="2" t="s">
        <v>853</v>
      </c>
      <c r="B18" s="6">
        <v>-269582</v>
      </c>
      <c r="C18" s="198" t="s">
        <v>1765</v>
      </c>
      <c r="D18" s="6">
        <v>-218093</v>
      </c>
      <c r="E18" s="198" t="s">
        <v>1765</v>
      </c>
    </row>
    <row r="19" spans="1:5" ht="30">
      <c r="A19" s="2" t="s">
        <v>40</v>
      </c>
      <c r="B19" s="6">
        <v>7791</v>
      </c>
      <c r="C19" s="198" t="s">
        <v>1769</v>
      </c>
      <c r="D19" s="6">
        <v>2660</v>
      </c>
      <c r="E19" s="198" t="s">
        <v>1769</v>
      </c>
    </row>
    <row r="20" spans="1:5" ht="30">
      <c r="A20" s="2" t="s">
        <v>41</v>
      </c>
      <c r="B20" s="6">
        <v>9625</v>
      </c>
      <c r="C20" s="198" t="s">
        <v>1769</v>
      </c>
      <c r="D20" s="6">
        <v>5144</v>
      </c>
      <c r="E20" s="198" t="s">
        <v>1769</v>
      </c>
    </row>
    <row r="21" spans="1:5">
      <c r="A21" s="2" t="s">
        <v>1951</v>
      </c>
      <c r="B21" s="4"/>
      <c r="C21" s="4"/>
      <c r="D21" s="4"/>
      <c r="E21" s="4"/>
    </row>
    <row r="22" spans="1:5" ht="45">
      <c r="A22" s="3" t="s">
        <v>1950</v>
      </c>
      <c r="B22" s="4"/>
      <c r="C22" s="4"/>
      <c r="D22" s="4"/>
      <c r="E22" s="4"/>
    </row>
    <row r="23" spans="1:5">
      <c r="A23" s="2" t="s">
        <v>29</v>
      </c>
      <c r="B23" s="4">
        <v>0</v>
      </c>
      <c r="C23" s="4"/>
      <c r="D23" s="4">
        <v>0</v>
      </c>
      <c r="E23" s="4"/>
    </row>
    <row r="24" spans="1:5">
      <c r="A24" s="2" t="s">
        <v>30</v>
      </c>
      <c r="B24" s="4">
        <v>0</v>
      </c>
      <c r="C24" s="4"/>
      <c r="D24" s="4">
        <v>0</v>
      </c>
      <c r="E24" s="4"/>
    </row>
    <row r="25" spans="1:5" ht="30">
      <c r="A25" s="2" t="s">
        <v>56</v>
      </c>
      <c r="B25" s="4">
        <v>0</v>
      </c>
      <c r="C25" s="4"/>
      <c r="D25" s="4">
        <v>0</v>
      </c>
      <c r="E25" s="4"/>
    </row>
    <row r="26" spans="1:5" ht="30">
      <c r="A26" s="2" t="s">
        <v>1943</v>
      </c>
      <c r="B26" s="4">
        <v>0</v>
      </c>
      <c r="C26" s="198" t="s">
        <v>1765</v>
      </c>
      <c r="D26" s="4">
        <v>0</v>
      </c>
      <c r="E26" s="198" t="s">
        <v>1765</v>
      </c>
    </row>
    <row r="27" spans="1:5" ht="30">
      <c r="A27" s="2" t="s">
        <v>853</v>
      </c>
      <c r="B27" s="4">
        <v>0</v>
      </c>
      <c r="C27" s="198" t="s">
        <v>1765</v>
      </c>
      <c r="D27" s="4">
        <v>0</v>
      </c>
      <c r="E27" s="198" t="s">
        <v>1765</v>
      </c>
    </row>
    <row r="28" spans="1:5" ht="30">
      <c r="A28" s="2" t="s">
        <v>40</v>
      </c>
      <c r="B28" s="4">
        <v>0</v>
      </c>
      <c r="C28" s="198" t="s">
        <v>1769</v>
      </c>
      <c r="D28" s="4">
        <v>0</v>
      </c>
      <c r="E28" s="198" t="s">
        <v>1769</v>
      </c>
    </row>
    <row r="29" spans="1:5" ht="30">
      <c r="A29" s="2" t="s">
        <v>41</v>
      </c>
      <c r="B29" s="4">
        <v>0</v>
      </c>
      <c r="C29" s="198" t="s">
        <v>1769</v>
      </c>
      <c r="D29" s="4">
        <v>0</v>
      </c>
      <c r="E29" s="198" t="s">
        <v>1769</v>
      </c>
    </row>
    <row r="30" spans="1:5">
      <c r="A30" s="2" t="s">
        <v>191</v>
      </c>
      <c r="B30" s="4"/>
      <c r="C30" s="4"/>
      <c r="D30" s="4"/>
      <c r="E30" s="4"/>
    </row>
    <row r="31" spans="1:5" ht="45">
      <c r="A31" s="3" t="s">
        <v>1950</v>
      </c>
      <c r="B31" s="4"/>
      <c r="C31" s="4"/>
      <c r="D31" s="4"/>
      <c r="E31" s="4"/>
    </row>
    <row r="32" spans="1:5">
      <c r="A32" s="2" t="s">
        <v>29</v>
      </c>
      <c r="B32" s="6">
        <v>247556</v>
      </c>
      <c r="C32" s="4"/>
      <c r="D32" s="6">
        <v>187831</v>
      </c>
      <c r="E32" s="4"/>
    </row>
    <row r="33" spans="1:5">
      <c r="A33" s="2" t="s">
        <v>30</v>
      </c>
      <c r="B33" s="6">
        <v>2564</v>
      </c>
      <c r="C33" s="4"/>
      <c r="D33" s="6">
        <v>2041</v>
      </c>
      <c r="E33" s="4"/>
    </row>
    <row r="34" spans="1:5" ht="30">
      <c r="A34" s="2" t="s">
        <v>56</v>
      </c>
      <c r="B34" s="6">
        <v>-1300021</v>
      </c>
      <c r="C34" s="4"/>
      <c r="D34" s="6">
        <v>-1326897</v>
      </c>
      <c r="E34" s="4"/>
    </row>
    <row r="35" spans="1:5" ht="30">
      <c r="A35" s="2" t="s">
        <v>1943</v>
      </c>
      <c r="B35" s="6">
        <v>-22360</v>
      </c>
      <c r="C35" s="198" t="s">
        <v>1765</v>
      </c>
      <c r="D35" s="6">
        <v>-23759</v>
      </c>
      <c r="E35" s="198" t="s">
        <v>1765</v>
      </c>
    </row>
    <row r="36" spans="1:5" ht="30">
      <c r="A36" s="2" t="s">
        <v>853</v>
      </c>
      <c r="B36" s="6">
        <v>-269582</v>
      </c>
      <c r="C36" s="198" t="s">
        <v>1765</v>
      </c>
      <c r="D36" s="6">
        <v>-218093</v>
      </c>
      <c r="E36" s="198" t="s">
        <v>1765</v>
      </c>
    </row>
    <row r="37" spans="1:5" ht="30">
      <c r="A37" s="2" t="s">
        <v>40</v>
      </c>
      <c r="B37" s="6">
        <v>7791</v>
      </c>
      <c r="C37" s="198" t="s">
        <v>1769</v>
      </c>
      <c r="D37" s="6">
        <v>2660</v>
      </c>
      <c r="E37" s="198" t="s">
        <v>1769</v>
      </c>
    </row>
    <row r="38" spans="1:5" ht="30">
      <c r="A38" s="2" t="s">
        <v>41</v>
      </c>
      <c r="B38" s="8">
        <v>9625</v>
      </c>
      <c r="C38" s="198" t="s">
        <v>1769</v>
      </c>
      <c r="D38" s="8">
        <v>5144</v>
      </c>
      <c r="E38" s="198" t="s">
        <v>1769</v>
      </c>
    </row>
    <row r="39" spans="1:5">
      <c r="A39" s="34"/>
      <c r="B39" s="34"/>
      <c r="C39" s="34"/>
      <c r="D39" s="34"/>
      <c r="E39" s="34"/>
    </row>
    <row r="40" spans="1:5" ht="45" customHeight="1">
      <c r="A40" s="2" t="s">
        <v>1765</v>
      </c>
      <c r="B40" s="15" t="s">
        <v>1952</v>
      </c>
      <c r="C40" s="15"/>
      <c r="D40" s="15"/>
      <c r="E40" s="15"/>
    </row>
    <row r="41" spans="1:5" ht="45" customHeight="1">
      <c r="A41" s="2" t="s">
        <v>1769</v>
      </c>
      <c r="B41" s="15" t="s">
        <v>1953</v>
      </c>
      <c r="C41" s="15"/>
      <c r="D41" s="15"/>
      <c r="E41" s="15"/>
    </row>
  </sheetData>
  <mergeCells count="5">
    <mergeCell ref="B1:C2"/>
    <mergeCell ref="D1:E2"/>
    <mergeCell ref="A39:E39"/>
    <mergeCell ref="B40:E40"/>
    <mergeCell ref="B41:E4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54</v>
      </c>
      <c r="B1" s="7" t="s">
        <v>1</v>
      </c>
      <c r="C1" s="7"/>
      <c r="D1" s="7"/>
    </row>
    <row r="2" spans="1:4" ht="30">
      <c r="A2" s="1" t="s">
        <v>26</v>
      </c>
      <c r="B2" s="1" t="s">
        <v>2</v>
      </c>
      <c r="C2" s="1" t="s">
        <v>27</v>
      </c>
      <c r="D2" s="1" t="s">
        <v>88</v>
      </c>
    </row>
    <row r="3" spans="1:4" ht="30">
      <c r="A3" s="3" t="s">
        <v>1955</v>
      </c>
      <c r="B3" s="4"/>
      <c r="C3" s="4"/>
      <c r="D3" s="4"/>
    </row>
    <row r="4" spans="1:4">
      <c r="A4" s="2" t="s">
        <v>1956</v>
      </c>
      <c r="B4" s="8">
        <v>0</v>
      </c>
      <c r="C4" s="8">
        <v>-260</v>
      </c>
      <c r="D4" s="8">
        <v>-196</v>
      </c>
    </row>
    <row r="5" spans="1:4">
      <c r="A5" s="2" t="s">
        <v>1957</v>
      </c>
      <c r="B5" s="8">
        <v>0</v>
      </c>
      <c r="C5" s="8">
        <v>-69</v>
      </c>
      <c r="D5" s="8">
        <v>-12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23" bestFit="1" customWidth="1"/>
    <col min="4" max="4" width="22.140625" bestFit="1" customWidth="1"/>
    <col min="5" max="5" width="23" bestFit="1" customWidth="1"/>
  </cols>
  <sheetData>
    <row r="1" spans="1:5" ht="15" customHeight="1">
      <c r="A1" s="1" t="s">
        <v>1958</v>
      </c>
      <c r="B1" s="7" t="s">
        <v>1</v>
      </c>
      <c r="C1" s="7"/>
      <c r="D1" s="7"/>
      <c r="E1" s="7"/>
    </row>
    <row r="2" spans="1:5" ht="30">
      <c r="A2" s="1" t="s">
        <v>87</v>
      </c>
      <c r="B2" s="1" t="s">
        <v>2</v>
      </c>
      <c r="C2" s="1" t="s">
        <v>27</v>
      </c>
      <c r="D2" s="1" t="s">
        <v>88</v>
      </c>
      <c r="E2" s="1" t="s">
        <v>1646</v>
      </c>
    </row>
    <row r="3" spans="1:5">
      <c r="A3" s="3" t="s">
        <v>941</v>
      </c>
      <c r="B3" s="4"/>
      <c r="C3" s="4"/>
      <c r="D3" s="4"/>
      <c r="E3" s="4"/>
    </row>
    <row r="4" spans="1:5">
      <c r="A4" s="2" t="s">
        <v>1959</v>
      </c>
      <c r="B4" s="6">
        <v>314250</v>
      </c>
      <c r="C4" s="4"/>
      <c r="D4" s="4"/>
      <c r="E4" s="4"/>
    </row>
    <row r="5" spans="1:5">
      <c r="A5" s="2" t="s">
        <v>932</v>
      </c>
      <c r="B5" s="4"/>
      <c r="C5" s="4"/>
      <c r="D5" s="4"/>
      <c r="E5" s="4"/>
    </row>
    <row r="6" spans="1:5">
      <c r="A6" s="3" t="s">
        <v>941</v>
      </c>
      <c r="B6" s="4"/>
      <c r="C6" s="4"/>
      <c r="D6" s="4"/>
      <c r="E6" s="4"/>
    </row>
    <row r="7" spans="1:5">
      <c r="A7" s="2" t="s">
        <v>1960</v>
      </c>
      <c r="B7" s="6">
        <v>5804594</v>
      </c>
      <c r="C7" s="6">
        <v>5139030</v>
      </c>
      <c r="D7" s="6">
        <v>4617777</v>
      </c>
      <c r="E7" s="6">
        <v>3302671</v>
      </c>
    </row>
    <row r="8" spans="1:5">
      <c r="A8" s="2" t="s">
        <v>1961</v>
      </c>
      <c r="B8" s="6">
        <v>1643665</v>
      </c>
      <c r="C8" s="6">
        <v>911493</v>
      </c>
      <c r="D8" s="6">
        <v>901520</v>
      </c>
      <c r="E8" s="6">
        <v>643824</v>
      </c>
    </row>
    <row r="9" spans="1:5">
      <c r="A9" s="2" t="s">
        <v>1962</v>
      </c>
      <c r="B9" s="6">
        <v>1500476</v>
      </c>
      <c r="C9" s="6">
        <v>753562</v>
      </c>
      <c r="D9" s="6">
        <v>841644</v>
      </c>
      <c r="E9" s="6">
        <v>522934</v>
      </c>
    </row>
    <row r="10" spans="1:5">
      <c r="A10" s="2" t="s">
        <v>1963</v>
      </c>
      <c r="B10" s="6">
        <v>-143189</v>
      </c>
      <c r="C10" s="6">
        <v>-153556</v>
      </c>
      <c r="D10" s="6">
        <v>-29251</v>
      </c>
      <c r="E10" s="4"/>
    </row>
    <row r="11" spans="1:5">
      <c r="A11" s="2" t="s">
        <v>1959</v>
      </c>
      <c r="B11" s="6">
        <v>-314250</v>
      </c>
      <c r="C11" s="4"/>
      <c r="D11" s="4"/>
      <c r="E11" s="4"/>
    </row>
    <row r="12" spans="1:5">
      <c r="A12" s="2" t="s">
        <v>1964</v>
      </c>
      <c r="B12" s="6">
        <v>1123003</v>
      </c>
      <c r="C12" s="6">
        <v>674809</v>
      </c>
      <c r="D12" s="6">
        <v>1344357</v>
      </c>
      <c r="E12" s="4"/>
    </row>
    <row r="13" spans="1:5" ht="30">
      <c r="A13" s="3" t="s">
        <v>1965</v>
      </c>
      <c r="B13" s="4"/>
      <c r="C13" s="4"/>
      <c r="D13" s="4"/>
      <c r="E13" s="4"/>
    </row>
    <row r="14" spans="1:5">
      <c r="A14" s="2" t="s">
        <v>1966</v>
      </c>
      <c r="B14" s="6">
        <v>1997344</v>
      </c>
      <c r="C14" s="6">
        <v>1883983</v>
      </c>
      <c r="D14" s="6">
        <v>1556192</v>
      </c>
      <c r="E14" s="6">
        <v>1287176</v>
      </c>
    </row>
    <row r="15" spans="1:5">
      <c r="A15" s="2" t="s">
        <v>1964</v>
      </c>
      <c r="B15" s="6">
        <v>1175353</v>
      </c>
      <c r="C15" s="6">
        <v>886437</v>
      </c>
      <c r="D15" s="6">
        <v>832028</v>
      </c>
      <c r="E15" s="4"/>
    </row>
    <row r="16" spans="1:5">
      <c r="A16" s="2" t="s">
        <v>1961</v>
      </c>
      <c r="B16" s="6">
        <v>-1058903</v>
      </c>
      <c r="C16" s="6">
        <v>-546194</v>
      </c>
      <c r="D16" s="6">
        <v>-553846</v>
      </c>
      <c r="E16" s="4"/>
    </row>
    <row r="17" spans="1:5">
      <c r="A17" s="2" t="s">
        <v>1959</v>
      </c>
      <c r="B17" s="6">
        <v>-3089</v>
      </c>
      <c r="C17" s="6">
        <v>-12452</v>
      </c>
      <c r="D17" s="6">
        <v>-9166</v>
      </c>
      <c r="E17" s="4"/>
    </row>
    <row r="18" spans="1:5">
      <c r="A18" s="2" t="s">
        <v>1967</v>
      </c>
      <c r="B18" s="4"/>
      <c r="C18" s="4"/>
      <c r="D18" s="4"/>
      <c r="E18" s="4"/>
    </row>
    <row r="19" spans="1:5">
      <c r="A19" s="3" t="s">
        <v>941</v>
      </c>
      <c r="B19" s="4"/>
      <c r="C19" s="4"/>
      <c r="D19" s="4"/>
      <c r="E19" s="4"/>
    </row>
    <row r="20" spans="1:5">
      <c r="A20" s="2" t="s">
        <v>1968</v>
      </c>
      <c r="B20" s="4">
        <v>4.57</v>
      </c>
      <c r="C20" s="4">
        <v>5.5</v>
      </c>
      <c r="D20" s="4">
        <v>4.93</v>
      </c>
      <c r="E20" s="4">
        <v>5.52</v>
      </c>
    </row>
    <row r="21" spans="1:5">
      <c r="A21" s="2" t="s">
        <v>948</v>
      </c>
      <c r="B21" s="4">
        <v>3.64</v>
      </c>
      <c r="C21" s="4">
        <v>8.6300000000000008</v>
      </c>
      <c r="D21" s="4">
        <v>3.44</v>
      </c>
      <c r="E21" s="4"/>
    </row>
    <row r="22" spans="1:5">
      <c r="A22" s="2" t="s">
        <v>1969</v>
      </c>
      <c r="B22" s="4"/>
      <c r="C22" s="4"/>
      <c r="D22" s="4"/>
      <c r="E22" s="4"/>
    </row>
    <row r="23" spans="1:5">
      <c r="A23" s="3" t="s">
        <v>941</v>
      </c>
      <c r="B23" s="4"/>
      <c r="C23" s="4"/>
      <c r="D23" s="4"/>
      <c r="E23" s="4"/>
    </row>
    <row r="24" spans="1:5">
      <c r="A24" s="2" t="s">
        <v>1969</v>
      </c>
      <c r="B24" s="4" t="s">
        <v>1970</v>
      </c>
      <c r="C24" s="4" t="s">
        <v>1971</v>
      </c>
      <c r="D24" s="4" t="s">
        <v>1972</v>
      </c>
      <c r="E24" s="4" t="s">
        <v>1973</v>
      </c>
    </row>
    <row r="25" spans="1:5" ht="30">
      <c r="A25" s="3" t="s">
        <v>1965</v>
      </c>
      <c r="B25" s="4"/>
      <c r="C25" s="4"/>
      <c r="D25" s="4"/>
      <c r="E25" s="4"/>
    </row>
    <row r="26" spans="1:5">
      <c r="A26" s="2" t="s">
        <v>1969</v>
      </c>
      <c r="B26" s="4" t="s">
        <v>1974</v>
      </c>
      <c r="C26" s="4" t="s">
        <v>1975</v>
      </c>
      <c r="D26" s="4" t="s">
        <v>1976</v>
      </c>
      <c r="E26" s="4" t="s">
        <v>1977</v>
      </c>
    </row>
    <row r="27" spans="1:5">
      <c r="A27" s="2" t="s">
        <v>1978</v>
      </c>
      <c r="B27" s="4"/>
      <c r="C27" s="4"/>
      <c r="D27" s="4"/>
      <c r="E27" s="4"/>
    </row>
    <row r="28" spans="1:5">
      <c r="A28" s="3" t="s">
        <v>941</v>
      </c>
      <c r="B28" s="4"/>
      <c r="C28" s="4"/>
      <c r="D28" s="4"/>
      <c r="E28" s="4"/>
    </row>
    <row r="29" spans="1:5">
      <c r="A29" s="2" t="s">
        <v>1979</v>
      </c>
      <c r="B29" s="6">
        <v>8410</v>
      </c>
      <c r="C29" s="6">
        <v>9209</v>
      </c>
      <c r="D29" s="6">
        <v>7981</v>
      </c>
      <c r="E29" s="6">
        <v>7317</v>
      </c>
    </row>
    <row r="30" spans="1:5">
      <c r="A30" s="2" t="s">
        <v>1980</v>
      </c>
      <c r="B30" s="4">
        <v>-273</v>
      </c>
      <c r="C30" s="4">
        <v>-216</v>
      </c>
      <c r="D30" s="4">
        <v>-36</v>
      </c>
      <c r="E30" s="4"/>
    </row>
    <row r="31" spans="1:5">
      <c r="A31" s="2" t="s">
        <v>1981</v>
      </c>
      <c r="B31" s="6">
        <v>-1610</v>
      </c>
      <c r="C31" s="4"/>
      <c r="D31" s="4"/>
      <c r="E31" s="4"/>
    </row>
    <row r="32" spans="1:5">
      <c r="A32" s="2" t="s">
        <v>1982</v>
      </c>
      <c r="B32" s="6">
        <v>1084</v>
      </c>
      <c r="C32" s="6">
        <v>1444</v>
      </c>
      <c r="D32" s="4">
        <v>700</v>
      </c>
      <c r="E32" s="4"/>
    </row>
    <row r="33" spans="1:5" ht="30">
      <c r="A33" s="3" t="s">
        <v>1965</v>
      </c>
      <c r="B33" s="4"/>
      <c r="C33" s="4"/>
      <c r="D33" s="4"/>
      <c r="E33" s="4"/>
    </row>
    <row r="34" spans="1:5">
      <c r="A34" s="2" t="s">
        <v>1983</v>
      </c>
      <c r="B34" s="6">
        <v>10899</v>
      </c>
      <c r="C34" s="6">
        <v>11220</v>
      </c>
      <c r="D34" s="6">
        <v>5908</v>
      </c>
      <c r="E34" s="6">
        <v>5653</v>
      </c>
    </row>
    <row r="35" spans="1:5">
      <c r="A35" s="2" t="s">
        <v>1982</v>
      </c>
      <c r="B35" s="6">
        <v>4278</v>
      </c>
      <c r="C35" s="6">
        <v>7650</v>
      </c>
      <c r="D35" s="6">
        <v>2862</v>
      </c>
      <c r="E35" s="4"/>
    </row>
    <row r="36" spans="1:5">
      <c r="A36" s="2" t="s">
        <v>1984</v>
      </c>
      <c r="B36" s="6">
        <v>-4580</v>
      </c>
      <c r="C36" s="6">
        <v>-2287</v>
      </c>
      <c r="D36" s="6">
        <v>-2565</v>
      </c>
      <c r="E36" s="4"/>
    </row>
    <row r="37" spans="1:5">
      <c r="A37" s="2" t="s">
        <v>1981</v>
      </c>
      <c r="B37" s="4">
        <v>-19</v>
      </c>
      <c r="C37" s="4">
        <v>-51</v>
      </c>
      <c r="D37" s="4">
        <v>-42</v>
      </c>
      <c r="E37" s="4"/>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6" width="12.28515625" bestFit="1" customWidth="1"/>
  </cols>
  <sheetData>
    <row r="1" spans="1:6" ht="15" customHeight="1">
      <c r="A1" s="1" t="s">
        <v>1985</v>
      </c>
      <c r="B1" s="7" t="s">
        <v>1</v>
      </c>
      <c r="C1" s="7"/>
      <c r="D1" s="7"/>
      <c r="E1" s="7"/>
      <c r="F1" s="7"/>
    </row>
    <row r="2" spans="1:6" ht="30">
      <c r="A2" s="1" t="s">
        <v>87</v>
      </c>
      <c r="B2" s="1" t="s">
        <v>2</v>
      </c>
      <c r="C2" s="1" t="s">
        <v>27</v>
      </c>
      <c r="D2" s="1" t="s">
        <v>88</v>
      </c>
      <c r="E2" s="1" t="s">
        <v>1646</v>
      </c>
      <c r="F2" s="1" t="s">
        <v>1986</v>
      </c>
    </row>
    <row r="3" spans="1:6" ht="30">
      <c r="A3" s="2" t="s">
        <v>1987</v>
      </c>
      <c r="B3" s="8">
        <v>101</v>
      </c>
      <c r="C3" s="8">
        <v>97</v>
      </c>
      <c r="D3" s="8">
        <v>119</v>
      </c>
      <c r="E3" s="4"/>
      <c r="F3" s="4"/>
    </row>
    <row r="4" spans="1:6" ht="30">
      <c r="A4" s="2" t="s">
        <v>1988</v>
      </c>
      <c r="B4" s="4">
        <v>17</v>
      </c>
      <c r="C4" s="4">
        <v>14</v>
      </c>
      <c r="D4" s="4">
        <v>15</v>
      </c>
      <c r="E4" s="4"/>
      <c r="F4" s="4"/>
    </row>
    <row r="5" spans="1:6">
      <c r="A5" s="2" t="s">
        <v>1989</v>
      </c>
      <c r="B5" s="6">
        <v>7719</v>
      </c>
      <c r="C5" s="6">
        <v>5021</v>
      </c>
      <c r="D5" s="6">
        <v>4712</v>
      </c>
      <c r="E5" s="4"/>
      <c r="F5" s="4"/>
    </row>
    <row r="6" spans="1:6">
      <c r="A6" s="2" t="s">
        <v>941</v>
      </c>
      <c r="B6" s="4"/>
      <c r="C6" s="4"/>
      <c r="D6" s="4"/>
      <c r="E6" s="4"/>
      <c r="F6" s="4"/>
    </row>
    <row r="7" spans="1:6">
      <c r="A7" s="2" t="s">
        <v>1963</v>
      </c>
      <c r="B7" s="6">
        <v>143189</v>
      </c>
      <c r="C7" s="6">
        <v>153556</v>
      </c>
      <c r="D7" s="6">
        <v>29251</v>
      </c>
      <c r="E7" s="6">
        <v>130578</v>
      </c>
      <c r="F7" s="6">
        <v>130577</v>
      </c>
    </row>
    <row r="8" spans="1:6" ht="210">
      <c r="A8" s="2" t="s">
        <v>1990</v>
      </c>
      <c r="B8" s="4" t="s">
        <v>1991</v>
      </c>
      <c r="C8" s="4"/>
      <c r="D8" s="4"/>
      <c r="E8" s="4"/>
      <c r="F8" s="4"/>
    </row>
    <row r="9" spans="1:6">
      <c r="A9" s="2" t="s">
        <v>1992</v>
      </c>
      <c r="B9" s="9">
        <v>1.1399999999999999</v>
      </c>
      <c r="C9" s="9">
        <v>2.11</v>
      </c>
      <c r="D9" s="9">
        <v>0.84</v>
      </c>
      <c r="E9" s="4"/>
      <c r="F9" s="4"/>
    </row>
    <row r="10" spans="1:6">
      <c r="A10" s="2" t="s">
        <v>1993</v>
      </c>
      <c r="B10" s="4"/>
      <c r="C10" s="4"/>
      <c r="D10" s="4"/>
      <c r="E10" s="4"/>
      <c r="F10" s="4"/>
    </row>
    <row r="11" spans="1:6">
      <c r="A11" s="2" t="s">
        <v>1994</v>
      </c>
      <c r="B11" s="195">
        <v>0.47060000000000002</v>
      </c>
      <c r="C11" s="195">
        <v>0.42620000000000002</v>
      </c>
      <c r="D11" s="195">
        <v>0.43869999999999998</v>
      </c>
      <c r="E11" s="4"/>
      <c r="F11" s="4"/>
    </row>
    <row r="12" spans="1:6">
      <c r="A12" s="2" t="s">
        <v>1995</v>
      </c>
      <c r="B12" s="195">
        <v>1.44E-2</v>
      </c>
      <c r="C12" s="195">
        <v>1.2800000000000001E-2</v>
      </c>
      <c r="D12" s="195">
        <v>6.7999999999999996E-3</v>
      </c>
      <c r="E12" s="4"/>
      <c r="F12" s="4"/>
    </row>
    <row r="13" spans="1:6" ht="60">
      <c r="A13" s="2" t="s">
        <v>1996</v>
      </c>
      <c r="B13" s="6">
        <v>3697</v>
      </c>
      <c r="C13" s="4"/>
      <c r="D13" s="4"/>
      <c r="E13" s="4"/>
      <c r="F13" s="4"/>
    </row>
    <row r="14" spans="1:6" ht="45">
      <c r="A14" s="2" t="s">
        <v>1997</v>
      </c>
      <c r="B14" s="6">
        <v>1019</v>
      </c>
      <c r="C14" s="4"/>
      <c r="D14" s="4"/>
      <c r="E14" s="4"/>
      <c r="F14" s="4"/>
    </row>
    <row r="15" spans="1:6">
      <c r="A15" s="2" t="s">
        <v>1998</v>
      </c>
      <c r="B15" s="4" t="s">
        <v>1999</v>
      </c>
      <c r="C15" s="4"/>
      <c r="D15" s="4"/>
      <c r="E15" s="4"/>
      <c r="F15" s="4"/>
    </row>
    <row r="16" spans="1:6">
      <c r="A16" s="2" t="s">
        <v>2000</v>
      </c>
      <c r="B16" s="4"/>
      <c r="C16" s="4"/>
      <c r="D16" s="4"/>
      <c r="E16" s="4"/>
      <c r="F16" s="4"/>
    </row>
    <row r="17" spans="1:6">
      <c r="A17" s="2" t="s">
        <v>1994</v>
      </c>
      <c r="B17" s="195">
        <v>0.58779999999999999</v>
      </c>
      <c r="C17" s="195">
        <v>0.4148</v>
      </c>
      <c r="D17" s="4"/>
      <c r="E17" s="4"/>
      <c r="F17" s="4"/>
    </row>
    <row r="18" spans="1:6">
      <c r="A18" s="2" t="s">
        <v>1995</v>
      </c>
      <c r="B18" s="195">
        <v>2.2000000000000001E-3</v>
      </c>
      <c r="C18" s="195">
        <v>1.2999999999999999E-3</v>
      </c>
      <c r="D18" s="4"/>
      <c r="E18" s="4"/>
      <c r="F18" s="4"/>
    </row>
    <row r="19" spans="1:6">
      <c r="A19" s="2" t="s">
        <v>1989</v>
      </c>
      <c r="B19" s="6">
        <v>3753</v>
      </c>
      <c r="C19" s="4"/>
      <c r="D19" s="4"/>
      <c r="E19" s="4"/>
      <c r="F19" s="4"/>
    </row>
    <row r="20" spans="1:6" ht="60">
      <c r="A20" s="2" t="s">
        <v>1996</v>
      </c>
      <c r="B20" s="6">
        <v>2212</v>
      </c>
      <c r="C20" s="4"/>
      <c r="D20" s="4"/>
      <c r="E20" s="4"/>
      <c r="F20" s="4"/>
    </row>
    <row r="21" spans="1:6" ht="45">
      <c r="A21" s="2" t="s">
        <v>1997</v>
      </c>
      <c r="B21" s="8">
        <v>422</v>
      </c>
      <c r="C21" s="4"/>
      <c r="D21" s="4"/>
      <c r="E21" s="4"/>
      <c r="F21" s="4"/>
    </row>
    <row r="22" spans="1:6">
      <c r="A22" s="2" t="s">
        <v>2001</v>
      </c>
      <c r="B22" s="4"/>
      <c r="C22" s="4"/>
      <c r="D22" s="4"/>
      <c r="E22" s="4"/>
      <c r="F22" s="4"/>
    </row>
    <row r="23" spans="1:6">
      <c r="A23" s="2" t="s">
        <v>2002</v>
      </c>
      <c r="B23" s="9">
        <v>0.06</v>
      </c>
      <c r="C23" s="9">
        <v>0.06</v>
      </c>
      <c r="D23" s="9">
        <v>0.06</v>
      </c>
      <c r="E23" s="4"/>
      <c r="F23" s="4"/>
    </row>
    <row r="24" spans="1:6">
      <c r="A24" s="2" t="s">
        <v>1992</v>
      </c>
      <c r="B24" s="9">
        <v>3.64</v>
      </c>
      <c r="C24" s="9">
        <v>8.6300000000000008</v>
      </c>
      <c r="D24" s="9">
        <v>3.44</v>
      </c>
      <c r="E24" s="4"/>
      <c r="F24" s="4"/>
    </row>
    <row r="25" spans="1:6">
      <c r="A25" s="2" t="s">
        <v>2003</v>
      </c>
      <c r="B25" s="4"/>
      <c r="C25" s="4"/>
      <c r="D25" s="4"/>
      <c r="E25" s="4"/>
      <c r="F25" s="4"/>
    </row>
    <row r="26" spans="1:6">
      <c r="A26" s="2" t="s">
        <v>2002</v>
      </c>
      <c r="B26" s="9">
        <v>0.06</v>
      </c>
      <c r="C26" s="9">
        <v>0.06</v>
      </c>
      <c r="D26" s="9">
        <v>0.06</v>
      </c>
      <c r="E26" s="4"/>
      <c r="F26" s="4"/>
    </row>
    <row r="27" spans="1:6">
      <c r="A27" s="2" t="s">
        <v>1992</v>
      </c>
      <c r="B27" s="9">
        <v>3.64</v>
      </c>
      <c r="C27" s="9">
        <v>8.6300000000000008</v>
      </c>
      <c r="D27" s="9">
        <v>3.44</v>
      </c>
      <c r="E27" s="4"/>
      <c r="F27" s="4"/>
    </row>
  </sheetData>
  <mergeCells count="1">
    <mergeCell ref="B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04</v>
      </c>
      <c r="B1" s="7" t="s">
        <v>2</v>
      </c>
    </row>
    <row r="2" spans="1:2" ht="30">
      <c r="A2" s="1" t="s">
        <v>26</v>
      </c>
      <c r="B2" s="7"/>
    </row>
    <row r="3" spans="1:2">
      <c r="A3" s="2" t="s">
        <v>996</v>
      </c>
      <c r="B3" s="4"/>
    </row>
    <row r="4" spans="1:2">
      <c r="A4" s="2">
        <v>2015</v>
      </c>
      <c r="B4" s="8">
        <v>62850</v>
      </c>
    </row>
    <row r="5" spans="1:2">
      <c r="A5" s="2">
        <v>2016</v>
      </c>
      <c r="B5" s="4">
        <v>0</v>
      </c>
    </row>
    <row r="6" spans="1:2">
      <c r="A6" s="2" t="s">
        <v>191</v>
      </c>
      <c r="B6" s="6">
        <v>62850</v>
      </c>
    </row>
    <row r="7" spans="1:2">
      <c r="A7" s="2" t="s">
        <v>224</v>
      </c>
      <c r="B7" s="4"/>
    </row>
    <row r="8" spans="1:2">
      <c r="A8" s="2">
        <v>2015</v>
      </c>
      <c r="B8" s="6">
        <v>28380</v>
      </c>
    </row>
    <row r="9" spans="1:2">
      <c r="A9" s="2">
        <v>2016</v>
      </c>
      <c r="B9" s="6">
        <v>1926</v>
      </c>
    </row>
    <row r="10" spans="1:2">
      <c r="A10" s="2" t="s">
        <v>191</v>
      </c>
      <c r="B10" s="8">
        <v>3030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ht="30">
      <c r="A1" s="1" t="s">
        <v>2005</v>
      </c>
      <c r="B1" s="1" t="s">
        <v>1</v>
      </c>
      <c r="C1" s="1"/>
    </row>
    <row r="2" spans="1:3" ht="30">
      <c r="A2" s="1" t="s">
        <v>26</v>
      </c>
      <c r="B2" s="1" t="s">
        <v>2</v>
      </c>
      <c r="C2" s="1" t="s">
        <v>27</v>
      </c>
    </row>
    <row r="3" spans="1:3" ht="30">
      <c r="A3" s="2" t="s">
        <v>2006</v>
      </c>
      <c r="B3" s="8">
        <v>590</v>
      </c>
      <c r="C3" s="8">
        <v>590</v>
      </c>
    </row>
    <row r="4" spans="1:3" ht="45">
      <c r="A4" s="2" t="s">
        <v>2007</v>
      </c>
      <c r="B4" s="4">
        <v>81</v>
      </c>
      <c r="C4" s="4">
        <v>829</v>
      </c>
    </row>
    <row r="5" spans="1:3" ht="90">
      <c r="A5" s="2" t="s">
        <v>1504</v>
      </c>
      <c r="B5" s="4" t="s">
        <v>992</v>
      </c>
      <c r="C5" s="4"/>
    </row>
    <row r="6" spans="1:3" ht="30">
      <c r="A6" s="2" t="s">
        <v>2008</v>
      </c>
      <c r="B6" s="4"/>
      <c r="C6" s="4"/>
    </row>
    <row r="7" spans="1:3">
      <c r="A7" s="2" t="s">
        <v>2009</v>
      </c>
      <c r="B7" s="6">
        <v>15996</v>
      </c>
      <c r="C7" s="4"/>
    </row>
    <row r="8" spans="1:3" ht="30">
      <c r="A8" s="2" t="s">
        <v>2010</v>
      </c>
      <c r="B8" s="4"/>
      <c r="C8" s="4"/>
    </row>
    <row r="9" spans="1:3">
      <c r="A9" s="2" t="s">
        <v>2009</v>
      </c>
      <c r="B9" s="6">
        <v>6800</v>
      </c>
      <c r="C9" s="4"/>
    </row>
    <row r="10" spans="1:3" ht="45">
      <c r="A10" s="2" t="s">
        <v>2011</v>
      </c>
      <c r="B10" s="4"/>
      <c r="C10" s="4"/>
    </row>
    <row r="11" spans="1:3">
      <c r="A11" s="2" t="s">
        <v>2009</v>
      </c>
      <c r="B11" s="8">
        <v>7510</v>
      </c>
      <c r="C11"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85546875" customWidth="1"/>
    <col min="4" max="4" width="7.7109375" customWidth="1"/>
    <col min="5" max="5" width="28.5703125" customWidth="1"/>
    <col min="6" max="6" width="6.85546875" customWidth="1"/>
    <col min="7" max="7" width="7.7109375" customWidth="1"/>
    <col min="8" max="8" width="28.5703125" customWidth="1"/>
    <col min="9" max="9" width="35.285156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30">
      <c r="A3" s="3" t="s">
        <v>474</v>
      </c>
      <c r="B3" s="34"/>
      <c r="C3" s="34"/>
      <c r="D3" s="34"/>
      <c r="E3" s="34"/>
      <c r="F3" s="34"/>
      <c r="G3" s="34"/>
      <c r="H3" s="34"/>
      <c r="I3" s="34"/>
    </row>
    <row r="4" spans="1:9">
      <c r="A4" s="15" t="s">
        <v>475</v>
      </c>
      <c r="B4" s="46" t="s">
        <v>476</v>
      </c>
      <c r="C4" s="46"/>
      <c r="D4" s="46"/>
      <c r="E4" s="46"/>
      <c r="F4" s="46"/>
      <c r="G4" s="46"/>
      <c r="H4" s="46"/>
      <c r="I4" s="46"/>
    </row>
    <row r="5" spans="1:9">
      <c r="A5" s="15"/>
      <c r="B5" s="47" t="s">
        <v>477</v>
      </c>
      <c r="C5" s="47"/>
      <c r="D5" s="47"/>
      <c r="E5" s="47"/>
      <c r="F5" s="47"/>
      <c r="G5" s="47"/>
      <c r="H5" s="47"/>
      <c r="I5" s="47"/>
    </row>
    <row r="6" spans="1:9">
      <c r="A6" s="15"/>
      <c r="B6" s="47"/>
      <c r="C6" s="47"/>
      <c r="D6" s="47"/>
      <c r="E6" s="47"/>
      <c r="F6" s="47"/>
      <c r="G6" s="47"/>
      <c r="H6" s="47"/>
      <c r="I6" s="47"/>
    </row>
    <row r="7" spans="1:9">
      <c r="A7" s="15"/>
      <c r="B7" s="34"/>
      <c r="C7" s="35" t="s">
        <v>65</v>
      </c>
      <c r="D7" s="31" t="s">
        <v>478</v>
      </c>
      <c r="E7" s="31"/>
      <c r="F7" s="34"/>
      <c r="G7" s="31" t="s">
        <v>478</v>
      </c>
      <c r="H7" s="31"/>
      <c r="I7" s="4"/>
    </row>
    <row r="8" spans="1:9" ht="15.75" thickBot="1">
      <c r="A8" s="15"/>
      <c r="B8" s="34"/>
      <c r="C8" s="35"/>
      <c r="D8" s="25">
        <v>2014</v>
      </c>
      <c r="E8" s="25"/>
      <c r="F8" s="34"/>
      <c r="G8" s="25">
        <v>2013</v>
      </c>
      <c r="H8" s="25"/>
      <c r="I8" s="4"/>
    </row>
    <row r="9" spans="1:9">
      <c r="A9" s="15"/>
      <c r="B9" s="14" t="s">
        <v>479</v>
      </c>
      <c r="C9" s="14" t="s">
        <v>65</v>
      </c>
      <c r="D9" s="14" t="s">
        <v>480</v>
      </c>
      <c r="E9" s="49">
        <v>157975</v>
      </c>
      <c r="F9" s="14" t="s">
        <v>65</v>
      </c>
      <c r="G9" s="14" t="s">
        <v>480</v>
      </c>
      <c r="H9" s="49">
        <v>158037</v>
      </c>
      <c r="I9" s="4"/>
    </row>
    <row r="10" spans="1:9" ht="15.75" thickBot="1">
      <c r="A10" s="15"/>
      <c r="B10" s="14" t="s">
        <v>481</v>
      </c>
      <c r="C10" s="14" t="s">
        <v>65</v>
      </c>
      <c r="D10" s="50"/>
      <c r="E10" s="51">
        <v>89581</v>
      </c>
      <c r="F10" s="14" t="s">
        <v>65</v>
      </c>
      <c r="G10" s="50"/>
      <c r="H10" s="51">
        <v>29794</v>
      </c>
      <c r="I10" s="4"/>
    </row>
    <row r="11" spans="1:9" ht="15.75" thickBot="1">
      <c r="A11" s="15"/>
      <c r="B11" s="39" t="s">
        <v>29</v>
      </c>
      <c r="C11" s="21" t="s">
        <v>65</v>
      </c>
      <c r="D11" s="52" t="s">
        <v>480</v>
      </c>
      <c r="E11" s="53">
        <v>247556</v>
      </c>
      <c r="F11" s="39" t="s">
        <v>65</v>
      </c>
      <c r="G11" s="52" t="s">
        <v>480</v>
      </c>
      <c r="H11" s="53">
        <v>187831</v>
      </c>
      <c r="I11" s="4"/>
    </row>
    <row r="12" spans="1:9" ht="15.75" thickTop="1">
      <c r="A12" s="15"/>
      <c r="B12" s="4"/>
      <c r="C12" s="54" t="s">
        <v>65</v>
      </c>
      <c r="D12" s="4"/>
      <c r="E12" s="4"/>
      <c r="F12" s="4"/>
      <c r="G12" s="4"/>
      <c r="H12" s="4"/>
      <c r="I12" s="4"/>
    </row>
    <row r="13" spans="1:9">
      <c r="A13" s="15"/>
      <c r="B13" s="4"/>
      <c r="C13" s="4"/>
      <c r="D13" s="4"/>
      <c r="E13" s="4"/>
      <c r="F13" s="4"/>
      <c r="G13" s="4"/>
      <c r="H13" s="4"/>
      <c r="I13" s="4"/>
    </row>
    <row r="14" spans="1:9">
      <c r="A14" s="15"/>
      <c r="B14" s="44"/>
      <c r="C14" s="44"/>
      <c r="D14" s="44"/>
      <c r="E14" s="44"/>
      <c r="F14" s="44"/>
      <c r="G14" s="44"/>
      <c r="H14" s="44"/>
      <c r="I14" s="44"/>
    </row>
    <row r="15" spans="1:9">
      <c r="A15" s="15"/>
      <c r="B15" s="44"/>
      <c r="C15" s="44"/>
      <c r="D15" s="44"/>
      <c r="E15" s="44"/>
      <c r="F15" s="44"/>
      <c r="G15" s="44"/>
      <c r="H15" s="44"/>
      <c r="I15" s="44"/>
    </row>
    <row r="16" spans="1:9">
      <c r="A16" s="15"/>
      <c r="B16" s="44" t="s">
        <v>482</v>
      </c>
      <c r="C16" s="44"/>
      <c r="D16" s="44"/>
      <c r="E16" s="44"/>
      <c r="F16" s="44"/>
      <c r="G16" s="44"/>
      <c r="H16" s="44"/>
      <c r="I16" s="44"/>
    </row>
    <row r="17" spans="1:9" ht="25.5" customHeight="1">
      <c r="A17" s="15"/>
      <c r="B17" s="44" t="s">
        <v>483</v>
      </c>
      <c r="C17" s="44"/>
      <c r="D17" s="44"/>
      <c r="E17" s="44"/>
      <c r="F17" s="44"/>
      <c r="G17" s="44"/>
      <c r="H17" s="44"/>
      <c r="I17" s="44"/>
    </row>
    <row r="18" spans="1:9">
      <c r="A18" s="15"/>
      <c r="B18" s="44"/>
      <c r="C18" s="44"/>
      <c r="D18" s="44"/>
      <c r="E18" s="44"/>
      <c r="F18" s="44"/>
      <c r="G18" s="44"/>
      <c r="H18" s="44"/>
      <c r="I18" s="44"/>
    </row>
    <row r="19" spans="1:9">
      <c r="A19" s="15"/>
      <c r="B19" s="44"/>
      <c r="C19" s="44"/>
      <c r="D19" s="44"/>
      <c r="E19" s="44"/>
      <c r="F19" s="44"/>
      <c r="G19" s="44"/>
      <c r="H19" s="44"/>
      <c r="I19" s="44"/>
    </row>
  </sheetData>
  <mergeCells count="21">
    <mergeCell ref="B16:I16"/>
    <mergeCell ref="B17:I17"/>
    <mergeCell ref="B18:I18"/>
    <mergeCell ref="B19:I19"/>
    <mergeCell ref="A1:A2"/>
    <mergeCell ref="B1:I1"/>
    <mergeCell ref="B2:I2"/>
    <mergeCell ref="B3:I3"/>
    <mergeCell ref="A4:A19"/>
    <mergeCell ref="B4:I4"/>
    <mergeCell ref="B5:I5"/>
    <mergeCell ref="B6:I6"/>
    <mergeCell ref="B14:I14"/>
    <mergeCell ref="B15:I15"/>
    <mergeCell ref="B7:B8"/>
    <mergeCell ref="C7:C8"/>
    <mergeCell ref="D7:E7"/>
    <mergeCell ref="F7:F8"/>
    <mergeCell ref="G7:H7"/>
    <mergeCell ref="D8:E8"/>
    <mergeCell ref="G8:H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2012</v>
      </c>
      <c r="B1" s="7" t="s">
        <v>2</v>
      </c>
    </row>
    <row r="2" spans="1:2" ht="30">
      <c r="A2" s="1" t="s">
        <v>26</v>
      </c>
      <c r="B2" s="7"/>
    </row>
    <row r="3" spans="1:2">
      <c r="A3" s="2" t="s">
        <v>2013</v>
      </c>
      <c r="B3" s="4"/>
    </row>
    <row r="4" spans="1:2">
      <c r="A4" s="3" t="s">
        <v>2014</v>
      </c>
      <c r="B4" s="4"/>
    </row>
    <row r="5" spans="1:2">
      <c r="A5" s="2">
        <v>2015</v>
      </c>
      <c r="B5" s="8">
        <v>67450</v>
      </c>
    </row>
    <row r="6" spans="1:2">
      <c r="A6" s="2">
        <v>2016</v>
      </c>
      <c r="B6" s="6">
        <v>58136</v>
      </c>
    </row>
    <row r="7" spans="1:2">
      <c r="A7" s="2">
        <v>2017</v>
      </c>
      <c r="B7" s="6">
        <v>51877</v>
      </c>
    </row>
    <row r="8" spans="1:2">
      <c r="A8" s="2">
        <v>2018</v>
      </c>
      <c r="B8" s="6">
        <v>49904</v>
      </c>
    </row>
    <row r="9" spans="1:2">
      <c r="A9" s="2">
        <v>2019</v>
      </c>
      <c r="B9" s="6">
        <v>42395</v>
      </c>
    </row>
    <row r="10" spans="1:2">
      <c r="A10" s="2" t="s">
        <v>816</v>
      </c>
      <c r="B10" s="6">
        <v>66403</v>
      </c>
    </row>
    <row r="11" spans="1:2">
      <c r="A11" s="2" t="s">
        <v>191</v>
      </c>
      <c r="B11" s="6">
        <v>336165</v>
      </c>
    </row>
    <row r="12" spans="1:2">
      <c r="A12" s="2" t="s">
        <v>2015</v>
      </c>
      <c r="B12" s="4"/>
    </row>
    <row r="13" spans="1:2">
      <c r="A13" s="3" t="s">
        <v>2014</v>
      </c>
      <c r="B13" s="4"/>
    </row>
    <row r="14" spans="1:2">
      <c r="A14" s="2">
        <v>2015</v>
      </c>
      <c r="B14" s="6">
        <v>11909</v>
      </c>
    </row>
    <row r="15" spans="1:2">
      <c r="A15" s="2">
        <v>2016</v>
      </c>
      <c r="B15" s="6">
        <v>24185</v>
      </c>
    </row>
    <row r="16" spans="1:2">
      <c r="A16" s="2">
        <v>2017</v>
      </c>
      <c r="B16" s="6">
        <v>39756</v>
      </c>
    </row>
    <row r="17" spans="1:2">
      <c r="A17" s="2">
        <v>2018</v>
      </c>
      <c r="B17" s="6">
        <v>39876</v>
      </c>
    </row>
    <row r="18" spans="1:2">
      <c r="A18" s="2">
        <v>2019</v>
      </c>
      <c r="B18" s="6">
        <v>39876</v>
      </c>
    </row>
    <row r="19" spans="1:2">
      <c r="A19" s="2" t="s">
        <v>816</v>
      </c>
      <c r="B19" s="6">
        <v>186330</v>
      </c>
    </row>
    <row r="20" spans="1:2">
      <c r="A20" s="2" t="s">
        <v>191</v>
      </c>
      <c r="B20" s="6">
        <v>341932</v>
      </c>
    </row>
    <row r="21" spans="1:2">
      <c r="A21" s="2" t="s">
        <v>1006</v>
      </c>
      <c r="B21" s="4"/>
    </row>
    <row r="22" spans="1:2">
      <c r="A22" s="3" t="s">
        <v>2014</v>
      </c>
      <c r="B22" s="4"/>
    </row>
    <row r="23" spans="1:2">
      <c r="A23" s="2">
        <v>2015</v>
      </c>
      <c r="B23" s="6">
        <v>3275</v>
      </c>
    </row>
    <row r="24" spans="1:2">
      <c r="A24" s="2">
        <v>2016</v>
      </c>
      <c r="B24" s="6">
        <v>3083</v>
      </c>
    </row>
    <row r="25" spans="1:2">
      <c r="A25" s="2">
        <v>2017</v>
      </c>
      <c r="B25" s="6">
        <v>2821</v>
      </c>
    </row>
    <row r="26" spans="1:2">
      <c r="A26" s="2">
        <v>2018</v>
      </c>
      <c r="B26" s="6">
        <v>1832</v>
      </c>
    </row>
    <row r="27" spans="1:2">
      <c r="A27" s="2">
        <v>2019</v>
      </c>
      <c r="B27" s="4">
        <v>958</v>
      </c>
    </row>
    <row r="28" spans="1:2">
      <c r="A28" s="2" t="s">
        <v>816</v>
      </c>
      <c r="B28" s="4">
        <v>98</v>
      </c>
    </row>
    <row r="29" spans="1:2">
      <c r="A29" s="2" t="s">
        <v>191</v>
      </c>
      <c r="B29" s="8">
        <v>1206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2016</v>
      </c>
      <c r="B1" s="7" t="s">
        <v>2</v>
      </c>
    </row>
    <row r="2" spans="1:2" ht="30">
      <c r="A2" s="1" t="s">
        <v>26</v>
      </c>
      <c r="B2" s="7"/>
    </row>
    <row r="3" spans="1:2">
      <c r="A3" s="2" t="s">
        <v>2017</v>
      </c>
      <c r="B3" s="4"/>
    </row>
    <row r="4" spans="1:2" ht="30">
      <c r="A4" s="3" t="s">
        <v>2018</v>
      </c>
      <c r="B4" s="4"/>
    </row>
    <row r="5" spans="1:2">
      <c r="A5" s="2">
        <v>2015</v>
      </c>
      <c r="B5" s="8">
        <v>40693</v>
      </c>
    </row>
    <row r="6" spans="1:2">
      <c r="A6" s="2">
        <v>2016</v>
      </c>
      <c r="B6" s="6">
        <v>11124</v>
      </c>
    </row>
    <row r="7" spans="1:2">
      <c r="A7" s="2">
        <v>2017</v>
      </c>
      <c r="B7" s="6">
        <v>10715</v>
      </c>
    </row>
    <row r="8" spans="1:2">
      <c r="A8" s="2">
        <v>2018</v>
      </c>
      <c r="B8" s="6">
        <v>10715</v>
      </c>
    </row>
    <row r="9" spans="1:2">
      <c r="A9" s="2">
        <v>2019</v>
      </c>
      <c r="B9" s="6">
        <v>10715</v>
      </c>
    </row>
    <row r="10" spans="1:2">
      <c r="A10" s="2" t="s">
        <v>816</v>
      </c>
      <c r="B10" s="6">
        <v>9893</v>
      </c>
    </row>
    <row r="11" spans="1:2" ht="30">
      <c r="A11" s="2" t="s">
        <v>1016</v>
      </c>
      <c r="B11" s="6">
        <v>93855</v>
      </c>
    </row>
    <row r="12" spans="1:2">
      <c r="A12" s="2" t="s">
        <v>2019</v>
      </c>
      <c r="B12" s="4"/>
    </row>
    <row r="13" spans="1:2" ht="30">
      <c r="A13" s="3" t="s">
        <v>2018</v>
      </c>
      <c r="B13" s="4"/>
    </row>
    <row r="14" spans="1:2">
      <c r="A14" s="2">
        <v>2015</v>
      </c>
      <c r="B14" s="6">
        <v>166311</v>
      </c>
    </row>
    <row r="15" spans="1:2">
      <c r="A15" s="2">
        <v>2016</v>
      </c>
      <c r="B15" s="6">
        <v>107440</v>
      </c>
    </row>
    <row r="16" spans="1:2">
      <c r="A16" s="2">
        <v>2017</v>
      </c>
      <c r="B16" s="6">
        <v>43392</v>
      </c>
    </row>
    <row r="17" spans="1:2">
      <c r="A17" s="2">
        <v>2018</v>
      </c>
      <c r="B17" s="6">
        <v>23354</v>
      </c>
    </row>
    <row r="18" spans="1:2">
      <c r="A18" s="2">
        <v>2019</v>
      </c>
      <c r="B18" s="6">
        <v>22515</v>
      </c>
    </row>
    <row r="19" spans="1:2">
      <c r="A19" s="2" t="s">
        <v>816</v>
      </c>
      <c r="B19" s="6">
        <v>11087</v>
      </c>
    </row>
    <row r="20" spans="1:2" ht="30">
      <c r="A20" s="2" t="s">
        <v>1016</v>
      </c>
      <c r="B20" s="8">
        <v>37409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6" width="15.28515625" bestFit="1" customWidth="1"/>
    <col min="7" max="9" width="16.7109375" bestFit="1" customWidth="1"/>
  </cols>
  <sheetData>
    <row r="1" spans="1:9" ht="15" customHeight="1">
      <c r="A1" s="1" t="s">
        <v>2020</v>
      </c>
      <c r="B1" s="7" t="s">
        <v>1</v>
      </c>
      <c r="C1" s="7"/>
      <c r="D1" s="7"/>
      <c r="E1" s="7"/>
      <c r="F1" s="7"/>
      <c r="G1" s="7"/>
      <c r="H1" s="7"/>
      <c r="I1" s="7"/>
    </row>
    <row r="2" spans="1:9" ht="30">
      <c r="A2" s="1" t="s">
        <v>26</v>
      </c>
      <c r="B2" s="1" t="s">
        <v>2</v>
      </c>
      <c r="C2" s="1" t="s">
        <v>2</v>
      </c>
      <c r="D2" s="1" t="s">
        <v>2</v>
      </c>
      <c r="E2" s="1" t="s">
        <v>27</v>
      </c>
      <c r="F2" s="1" t="s">
        <v>88</v>
      </c>
      <c r="G2" s="1" t="s">
        <v>2</v>
      </c>
      <c r="H2" s="1" t="s">
        <v>27</v>
      </c>
      <c r="I2" s="1" t="s">
        <v>88</v>
      </c>
    </row>
    <row r="3" spans="1:9">
      <c r="A3" s="1"/>
      <c r="B3" s="1" t="s">
        <v>2021</v>
      </c>
      <c r="C3" s="1" t="s">
        <v>2022</v>
      </c>
      <c r="D3" s="1" t="s">
        <v>1562</v>
      </c>
      <c r="E3" s="1" t="s">
        <v>1562</v>
      </c>
      <c r="F3" s="1" t="s">
        <v>1562</v>
      </c>
      <c r="G3" s="1" t="s">
        <v>2019</v>
      </c>
      <c r="H3" s="1" t="s">
        <v>2019</v>
      </c>
      <c r="I3" s="1" t="s">
        <v>2019</v>
      </c>
    </row>
    <row r="4" spans="1:9">
      <c r="A4" s="1"/>
      <c r="B4" s="1"/>
      <c r="C4" s="1"/>
      <c r="D4" s="1" t="s">
        <v>2021</v>
      </c>
      <c r="E4" s="1" t="s">
        <v>2021</v>
      </c>
      <c r="F4" s="1" t="s">
        <v>2021</v>
      </c>
      <c r="G4" s="1" t="s">
        <v>2021</v>
      </c>
      <c r="H4" s="1" t="s">
        <v>2021</v>
      </c>
      <c r="I4" s="1" t="s">
        <v>2021</v>
      </c>
    </row>
    <row r="5" spans="1:9" ht="30">
      <c r="A5" s="3" t="s">
        <v>2018</v>
      </c>
      <c r="B5" s="4"/>
      <c r="C5" s="4"/>
      <c r="D5" s="4"/>
      <c r="E5" s="4"/>
      <c r="F5" s="4"/>
      <c r="G5" s="4"/>
      <c r="H5" s="4"/>
      <c r="I5" s="4"/>
    </row>
    <row r="6" spans="1:9">
      <c r="A6" s="2" t="s">
        <v>2023</v>
      </c>
      <c r="B6" s="8">
        <v>1253</v>
      </c>
      <c r="C6" s="200">
        <v>943</v>
      </c>
      <c r="D6" s="8">
        <v>2804</v>
      </c>
      <c r="E6" s="8">
        <v>2899</v>
      </c>
      <c r="F6" s="8">
        <v>2267</v>
      </c>
      <c r="G6" s="4"/>
      <c r="H6" s="4"/>
      <c r="I6" s="4"/>
    </row>
    <row r="7" spans="1:9">
      <c r="A7" s="2" t="s">
        <v>2024</v>
      </c>
      <c r="B7" s="4"/>
      <c r="C7" s="4"/>
      <c r="D7" s="8">
        <v>111337</v>
      </c>
      <c r="E7" s="8">
        <v>116962</v>
      </c>
      <c r="F7" s="8">
        <v>112536</v>
      </c>
      <c r="G7" s="8">
        <v>2468</v>
      </c>
      <c r="H7" s="8">
        <v>1286</v>
      </c>
      <c r="I7" s="8">
        <v>3587</v>
      </c>
    </row>
  </sheetData>
  <mergeCells count="1">
    <mergeCell ref="B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cols>
    <col min="1" max="1" width="36.5703125" bestFit="1" customWidth="1"/>
    <col min="2" max="8" width="12.28515625" bestFit="1" customWidth="1"/>
    <col min="9" max="11" width="25.85546875" bestFit="1" customWidth="1"/>
    <col min="12" max="14" width="28.42578125" bestFit="1" customWidth="1"/>
    <col min="15" max="17" width="25.85546875" bestFit="1" customWidth="1"/>
    <col min="18" max="20" width="24.5703125" bestFit="1" customWidth="1"/>
    <col min="21" max="23" width="28.140625" bestFit="1" customWidth="1"/>
    <col min="24" max="26" width="15" bestFit="1" customWidth="1"/>
    <col min="27" max="27" width="20.5703125" bestFit="1" customWidth="1"/>
    <col min="28" max="29" width="17.7109375" bestFit="1" customWidth="1"/>
    <col min="30" max="31" width="13.85546875" bestFit="1" customWidth="1"/>
    <col min="32" max="32" width="36.5703125" bestFit="1" customWidth="1"/>
    <col min="33" max="33" width="16.140625" bestFit="1" customWidth="1"/>
    <col min="34" max="34" width="36.5703125" bestFit="1" customWidth="1"/>
    <col min="35" max="35" width="16.5703125" bestFit="1" customWidth="1"/>
    <col min="36" max="36" width="15.28515625" bestFit="1" customWidth="1"/>
  </cols>
  <sheetData>
    <row r="1" spans="1:36" ht="15" customHeight="1">
      <c r="A1" s="1" t="s">
        <v>2025</v>
      </c>
      <c r="B1" s="7" t="s">
        <v>1</v>
      </c>
      <c r="C1" s="7"/>
      <c r="D1" s="7"/>
      <c r="E1" s="7"/>
      <c r="F1" s="7"/>
      <c r="G1" s="7"/>
      <c r="H1" s="7"/>
      <c r="I1" s="7"/>
      <c r="J1" s="7"/>
      <c r="K1" s="7"/>
      <c r="L1" s="7"/>
      <c r="M1" s="7"/>
      <c r="N1" s="7"/>
      <c r="O1" s="7"/>
      <c r="P1" s="7"/>
      <c r="Q1" s="7"/>
      <c r="R1" s="7"/>
      <c r="S1" s="7"/>
      <c r="T1" s="7"/>
      <c r="U1" s="7"/>
      <c r="V1" s="7"/>
      <c r="W1" s="7"/>
      <c r="X1" s="7"/>
      <c r="Y1" s="7"/>
      <c r="Z1" s="7"/>
      <c r="AA1" s="1" t="s">
        <v>1677</v>
      </c>
      <c r="AB1" s="1" t="s">
        <v>1</v>
      </c>
      <c r="AC1" s="1"/>
      <c r="AD1" s="1"/>
      <c r="AE1" s="1"/>
      <c r="AF1" s="1" t="s">
        <v>1</v>
      </c>
      <c r="AG1" s="1"/>
      <c r="AH1" s="1"/>
      <c r="AI1" s="1" t="s">
        <v>1</v>
      </c>
      <c r="AJ1" s="1"/>
    </row>
    <row r="2" spans="1:36" ht="30">
      <c r="A2" s="1" t="s">
        <v>26</v>
      </c>
      <c r="B2" s="1" t="s">
        <v>2</v>
      </c>
      <c r="C2" s="1" t="s">
        <v>2</v>
      </c>
      <c r="D2" s="1" t="s">
        <v>27</v>
      </c>
      <c r="E2" s="1" t="s">
        <v>88</v>
      </c>
      <c r="F2" s="1" t="s">
        <v>2</v>
      </c>
      <c r="G2" s="1" t="s">
        <v>27</v>
      </c>
      <c r="H2" s="1" t="s">
        <v>88</v>
      </c>
      <c r="I2" s="1" t="s">
        <v>2</v>
      </c>
      <c r="J2" s="1" t="s">
        <v>27</v>
      </c>
      <c r="K2" s="1" t="s">
        <v>88</v>
      </c>
      <c r="L2" s="1" t="s">
        <v>2</v>
      </c>
      <c r="M2" s="1" t="s">
        <v>27</v>
      </c>
      <c r="N2" s="1" t="s">
        <v>88</v>
      </c>
      <c r="O2" s="1" t="s">
        <v>2</v>
      </c>
      <c r="P2" s="1" t="s">
        <v>27</v>
      </c>
      <c r="Q2" s="1" t="s">
        <v>88</v>
      </c>
      <c r="R2" s="1" t="s">
        <v>2</v>
      </c>
      <c r="S2" s="1" t="s">
        <v>27</v>
      </c>
      <c r="T2" s="1" t="s">
        <v>88</v>
      </c>
      <c r="U2" s="1" t="s">
        <v>2</v>
      </c>
      <c r="V2" s="1" t="s">
        <v>27</v>
      </c>
      <c r="W2" s="1" t="s">
        <v>88</v>
      </c>
      <c r="X2" s="1" t="s">
        <v>2</v>
      </c>
      <c r="Y2" s="1" t="s">
        <v>27</v>
      </c>
      <c r="Z2" s="1" t="s">
        <v>88</v>
      </c>
      <c r="AA2" s="1" t="s">
        <v>2031</v>
      </c>
      <c r="AB2" s="1" t="s">
        <v>2</v>
      </c>
      <c r="AC2" s="1" t="s">
        <v>27</v>
      </c>
      <c r="AD2" s="1" t="s">
        <v>2</v>
      </c>
      <c r="AE2" s="1" t="s">
        <v>27</v>
      </c>
      <c r="AF2" s="1" t="s">
        <v>2</v>
      </c>
      <c r="AG2" s="1" t="s">
        <v>27</v>
      </c>
      <c r="AH2" s="1" t="s">
        <v>2</v>
      </c>
      <c r="AI2" s="1" t="s">
        <v>2</v>
      </c>
      <c r="AJ2" s="1" t="s">
        <v>27</v>
      </c>
    </row>
    <row r="3" spans="1:36" ht="30">
      <c r="A3" s="1"/>
      <c r="B3" s="1" t="s">
        <v>2021</v>
      </c>
      <c r="C3" s="1" t="s">
        <v>2022</v>
      </c>
      <c r="D3" s="1" t="s">
        <v>2021</v>
      </c>
      <c r="E3" s="1" t="s">
        <v>2021</v>
      </c>
      <c r="F3" s="1" t="s">
        <v>710</v>
      </c>
      <c r="G3" s="1" t="s">
        <v>710</v>
      </c>
      <c r="H3" s="1" t="s">
        <v>710</v>
      </c>
      <c r="I3" s="1" t="s">
        <v>2026</v>
      </c>
      <c r="J3" s="1" t="s">
        <v>2026</v>
      </c>
      <c r="K3" s="1" t="s">
        <v>2026</v>
      </c>
      <c r="L3" s="1" t="s">
        <v>2027</v>
      </c>
      <c r="M3" s="1" t="s">
        <v>2027</v>
      </c>
      <c r="N3" s="1" t="s">
        <v>2027</v>
      </c>
      <c r="O3" s="1" t="s">
        <v>2028</v>
      </c>
      <c r="P3" s="1" t="s">
        <v>2028</v>
      </c>
      <c r="Q3" s="1" t="s">
        <v>2028</v>
      </c>
      <c r="R3" s="1" t="s">
        <v>2029</v>
      </c>
      <c r="S3" s="1" t="s">
        <v>2029</v>
      </c>
      <c r="T3" s="1" t="s">
        <v>2029</v>
      </c>
      <c r="U3" s="1" t="s">
        <v>2030</v>
      </c>
      <c r="V3" s="1" t="s">
        <v>2030</v>
      </c>
      <c r="W3" s="1" t="s">
        <v>2030</v>
      </c>
      <c r="X3" s="1" t="s">
        <v>226</v>
      </c>
      <c r="Y3" s="1" t="s">
        <v>226</v>
      </c>
      <c r="Z3" s="1" t="s">
        <v>226</v>
      </c>
      <c r="AA3" s="1" t="s">
        <v>229</v>
      </c>
      <c r="AB3" s="1" t="s">
        <v>229</v>
      </c>
      <c r="AC3" s="1" t="s">
        <v>229</v>
      </c>
      <c r="AD3" s="1" t="s">
        <v>235</v>
      </c>
      <c r="AE3" s="1" t="s">
        <v>235</v>
      </c>
      <c r="AF3" s="1" t="s">
        <v>2032</v>
      </c>
      <c r="AG3" s="1" t="s">
        <v>2032</v>
      </c>
      <c r="AH3" s="1" t="s">
        <v>2033</v>
      </c>
      <c r="AI3" s="1" t="s">
        <v>1562</v>
      </c>
      <c r="AJ3" s="1" t="s">
        <v>1562</v>
      </c>
    </row>
    <row r="4" spans="1:36">
      <c r="A4" s="1"/>
      <c r="B4" s="1"/>
      <c r="C4" s="1"/>
      <c r="D4" s="1"/>
      <c r="E4" s="1"/>
      <c r="F4" s="1" t="s">
        <v>2021</v>
      </c>
      <c r="G4" s="1" t="s">
        <v>2021</v>
      </c>
      <c r="H4" s="1" t="s">
        <v>2021</v>
      </c>
      <c r="I4" s="1" t="s">
        <v>2021</v>
      </c>
      <c r="J4" s="1" t="s">
        <v>2021</v>
      </c>
      <c r="K4" s="1" t="s">
        <v>2021</v>
      </c>
      <c r="L4" s="1" t="s">
        <v>2021</v>
      </c>
      <c r="M4" s="1" t="s">
        <v>2021</v>
      </c>
      <c r="N4" s="1" t="s">
        <v>2021</v>
      </c>
      <c r="O4" s="1" t="s">
        <v>2021</v>
      </c>
      <c r="P4" s="1" t="s">
        <v>2021</v>
      </c>
      <c r="Q4" s="1" t="s">
        <v>2021</v>
      </c>
      <c r="R4" s="1" t="s">
        <v>2021</v>
      </c>
      <c r="S4" s="1" t="s">
        <v>2021</v>
      </c>
      <c r="T4" s="1" t="s">
        <v>2021</v>
      </c>
      <c r="U4" s="1" t="s">
        <v>2021</v>
      </c>
      <c r="V4" s="1" t="s">
        <v>2021</v>
      </c>
      <c r="W4" s="1" t="s">
        <v>2021</v>
      </c>
      <c r="X4" s="1" t="s">
        <v>2021</v>
      </c>
      <c r="Y4" s="1" t="s">
        <v>2021</v>
      </c>
      <c r="Z4" s="1" t="s">
        <v>2021</v>
      </c>
      <c r="AA4" s="1" t="s">
        <v>2021</v>
      </c>
      <c r="AB4" s="1" t="s">
        <v>2021</v>
      </c>
      <c r="AC4" s="1" t="s">
        <v>2021</v>
      </c>
      <c r="AD4" s="1" t="s">
        <v>2021</v>
      </c>
      <c r="AE4" s="1" t="s">
        <v>2021</v>
      </c>
      <c r="AF4" s="1" t="s">
        <v>2021</v>
      </c>
      <c r="AG4" s="1" t="s">
        <v>2021</v>
      </c>
      <c r="AH4" s="1" t="s">
        <v>2021</v>
      </c>
      <c r="AI4" s="1" t="s">
        <v>2021</v>
      </c>
      <c r="AJ4" s="1" t="s">
        <v>2021</v>
      </c>
    </row>
    <row r="5" spans="1:36">
      <c r="A5" s="2" t="s">
        <v>2034</v>
      </c>
      <c r="B5" s="8">
        <v>1253</v>
      </c>
      <c r="C5" s="200">
        <v>943</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c r="A6" s="2" t="s">
        <v>2035</v>
      </c>
      <c r="B6" s="4"/>
      <c r="C6" s="4"/>
      <c r="D6" s="4"/>
      <c r="E6" s="4"/>
      <c r="F6" s="4">
        <v>2</v>
      </c>
      <c r="G6" s="4">
        <v>41</v>
      </c>
      <c r="H6" s="4">
        <v>45</v>
      </c>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c r="A7" s="2" t="s">
        <v>2036</v>
      </c>
      <c r="B7" s="4"/>
      <c r="C7" s="4"/>
      <c r="D7" s="4"/>
      <c r="E7" s="4"/>
      <c r="F7" s="4">
        <v>78</v>
      </c>
      <c r="G7" s="4">
        <v>76</v>
      </c>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ht="30">
      <c r="A8" s="2" t="s">
        <v>2037</v>
      </c>
      <c r="B8" s="4"/>
      <c r="C8" s="4"/>
      <c r="D8" s="4"/>
      <c r="E8" s="4"/>
      <c r="F8" s="4"/>
      <c r="G8" s="4"/>
      <c r="H8" s="4"/>
      <c r="I8" s="4"/>
      <c r="J8" s="4"/>
      <c r="K8" s="6">
        <v>20000</v>
      </c>
      <c r="L8" s="4"/>
      <c r="M8" s="4"/>
      <c r="N8" s="4"/>
      <c r="O8" s="4"/>
      <c r="P8" s="4"/>
      <c r="Q8" s="4"/>
      <c r="R8" s="4"/>
      <c r="S8" s="4"/>
      <c r="T8" s="4"/>
      <c r="U8" s="4"/>
      <c r="V8" s="4"/>
      <c r="W8" s="4"/>
      <c r="X8" s="4"/>
      <c r="Y8" s="4"/>
      <c r="Z8" s="4"/>
      <c r="AA8" s="4"/>
      <c r="AB8" s="4"/>
      <c r="AC8" s="4"/>
      <c r="AD8" s="4"/>
      <c r="AE8" s="4"/>
      <c r="AF8" s="4"/>
      <c r="AG8" s="4"/>
      <c r="AH8" s="4"/>
      <c r="AI8" s="4"/>
      <c r="AJ8" s="4"/>
    </row>
    <row r="9" spans="1:36" ht="30">
      <c r="A9" s="2" t="s">
        <v>2038</v>
      </c>
      <c r="B9" s="4"/>
      <c r="C9" s="4"/>
      <c r="D9" s="4"/>
      <c r="E9" s="4"/>
      <c r="F9" s="4"/>
      <c r="G9" s="4"/>
      <c r="H9" s="4"/>
      <c r="I9" s="4">
        <v>0</v>
      </c>
      <c r="J9" s="4"/>
      <c r="K9" s="4"/>
      <c r="L9" s="4"/>
      <c r="M9" s="4"/>
      <c r="N9" s="4"/>
      <c r="O9" s="4"/>
      <c r="P9" s="4"/>
      <c r="Q9" s="4"/>
      <c r="R9" s="4"/>
      <c r="S9" s="4"/>
      <c r="T9" s="4"/>
      <c r="U9" s="4"/>
      <c r="V9" s="4"/>
      <c r="W9" s="4"/>
      <c r="X9" s="4"/>
      <c r="Y9" s="4"/>
      <c r="Z9" s="4"/>
      <c r="AA9" s="4"/>
      <c r="AB9" s="4"/>
      <c r="AC9" s="4"/>
      <c r="AD9" s="4"/>
      <c r="AE9" s="4"/>
      <c r="AF9" s="4"/>
      <c r="AG9" s="4"/>
      <c r="AH9" s="4"/>
      <c r="AI9" s="4"/>
      <c r="AJ9" s="4"/>
    </row>
    <row r="10" spans="1:36">
      <c r="A10" s="2" t="s">
        <v>2039</v>
      </c>
      <c r="B10" s="4"/>
      <c r="C10" s="4"/>
      <c r="D10" s="4"/>
      <c r="E10" s="4"/>
      <c r="F10" s="4"/>
      <c r="G10" s="4"/>
      <c r="H10" s="4"/>
      <c r="I10" s="6">
        <v>6090</v>
      </c>
      <c r="J10" s="6">
        <v>4366</v>
      </c>
      <c r="K10" s="6">
        <v>3883</v>
      </c>
      <c r="L10" s="6">
        <v>7314</v>
      </c>
      <c r="M10" s="6">
        <v>3477</v>
      </c>
      <c r="N10" s="6">
        <v>2111</v>
      </c>
      <c r="O10" s="4">
        <v>760</v>
      </c>
      <c r="P10" s="4">
        <v>740</v>
      </c>
      <c r="Q10" s="4">
        <v>600</v>
      </c>
      <c r="R10" s="4">
        <v>800</v>
      </c>
      <c r="S10" s="4">
        <v>25</v>
      </c>
      <c r="T10" s="4">
        <v>0</v>
      </c>
      <c r="U10" s="4">
        <v>96</v>
      </c>
      <c r="V10" s="4">
        <v>0</v>
      </c>
      <c r="W10" s="4">
        <v>0</v>
      </c>
      <c r="X10" s="4"/>
      <c r="Y10" s="4"/>
      <c r="Z10" s="4"/>
      <c r="AA10" s="4"/>
      <c r="AB10" s="4"/>
      <c r="AC10" s="4"/>
      <c r="AD10" s="4"/>
      <c r="AE10" s="4"/>
      <c r="AF10" s="4"/>
      <c r="AG10" s="4"/>
      <c r="AH10" s="4"/>
      <c r="AI10" s="4"/>
      <c r="AJ10" s="4"/>
    </row>
    <row r="11" spans="1:36">
      <c r="A11" s="2" t="s">
        <v>2040</v>
      </c>
      <c r="B11" s="6">
        <v>33400</v>
      </c>
      <c r="C11" s="4"/>
      <c r="D11" s="6">
        <v>12064</v>
      </c>
      <c r="E11" s="4"/>
      <c r="F11" s="4"/>
      <c r="G11" s="4"/>
      <c r="H11" s="4"/>
      <c r="I11" s="4"/>
      <c r="J11" s="4"/>
      <c r="K11" s="4"/>
      <c r="L11" s="4"/>
      <c r="M11" s="4"/>
      <c r="N11" s="4"/>
      <c r="O11" s="4"/>
      <c r="P11" s="4"/>
      <c r="Q11" s="4"/>
      <c r="R11" s="4"/>
      <c r="S11" s="4"/>
      <c r="T11" s="4"/>
      <c r="U11" s="4"/>
      <c r="V11" s="4"/>
      <c r="W11" s="4"/>
      <c r="X11" s="4"/>
      <c r="Y11" s="4"/>
      <c r="Z11" s="4"/>
      <c r="AA11" s="4"/>
      <c r="AB11" s="4"/>
      <c r="AC11" s="4"/>
      <c r="AD11" s="6">
        <v>4087</v>
      </c>
      <c r="AE11" s="6">
        <v>1407</v>
      </c>
      <c r="AF11" s="4"/>
      <c r="AG11" s="4"/>
      <c r="AH11" s="4"/>
      <c r="AI11" s="4"/>
      <c r="AJ11" s="4"/>
    </row>
    <row r="12" spans="1:36">
      <c r="A12" s="2" t="s">
        <v>2041</v>
      </c>
      <c r="B12" s="6">
        <v>27196</v>
      </c>
      <c r="C12" s="4"/>
      <c r="D12" s="6">
        <v>8328</v>
      </c>
      <c r="E12" s="4"/>
      <c r="F12" s="4"/>
      <c r="G12" s="4"/>
      <c r="H12" s="4"/>
      <c r="I12" s="4"/>
      <c r="J12" s="4"/>
      <c r="K12" s="4"/>
      <c r="L12" s="4"/>
      <c r="M12" s="4"/>
      <c r="N12" s="4"/>
      <c r="O12" s="4"/>
      <c r="P12" s="4"/>
      <c r="Q12" s="4"/>
      <c r="R12" s="4"/>
      <c r="S12" s="4"/>
      <c r="T12" s="4"/>
      <c r="U12" s="4"/>
      <c r="V12" s="4"/>
      <c r="W12" s="4"/>
      <c r="X12" s="6">
        <v>1575</v>
      </c>
      <c r="Y12" s="4">
        <v>390</v>
      </c>
      <c r="Z12" s="4"/>
      <c r="AA12" s="4"/>
      <c r="AB12" s="6">
        <v>22138</v>
      </c>
      <c r="AC12" s="6">
        <v>6530</v>
      </c>
      <c r="AD12" s="6">
        <v>3421</v>
      </c>
      <c r="AE12" s="6">
        <v>1407</v>
      </c>
      <c r="AF12" s="4">
        <v>62</v>
      </c>
      <c r="AG12" s="4">
        <v>0</v>
      </c>
      <c r="AH12" s="4"/>
      <c r="AI12" s="4"/>
      <c r="AJ12" s="4"/>
    </row>
    <row r="13" spans="1:36">
      <c r="A13" s="2" t="s">
        <v>2042</v>
      </c>
      <c r="B13" s="6">
        <v>9625</v>
      </c>
      <c r="C13" s="4"/>
      <c r="D13" s="6">
        <v>5144</v>
      </c>
      <c r="E13" s="4"/>
      <c r="F13" s="4"/>
      <c r="G13" s="4"/>
      <c r="H13" s="4"/>
      <c r="I13" s="4"/>
      <c r="J13" s="4"/>
      <c r="K13" s="4"/>
      <c r="L13" s="4"/>
      <c r="M13" s="4"/>
      <c r="N13" s="4"/>
      <c r="O13" s="4"/>
      <c r="P13" s="4"/>
      <c r="Q13" s="4"/>
      <c r="R13" s="4"/>
      <c r="S13" s="4"/>
      <c r="T13" s="4"/>
      <c r="U13" s="4"/>
      <c r="V13" s="4"/>
      <c r="W13" s="4"/>
      <c r="X13" s="4"/>
      <c r="Y13" s="4"/>
      <c r="Z13" s="4"/>
      <c r="AA13" s="4"/>
      <c r="AB13" s="6">
        <v>9625</v>
      </c>
      <c r="AC13" s="6">
        <v>5144</v>
      </c>
      <c r="AD13" s="4">
        <v>666</v>
      </c>
      <c r="AE13" s="4">
        <v>0</v>
      </c>
      <c r="AF13" s="4"/>
      <c r="AG13" s="4"/>
      <c r="AH13" s="4"/>
      <c r="AI13" s="4"/>
      <c r="AJ13" s="4"/>
    </row>
    <row r="14" spans="1:36" ht="30">
      <c r="A14" s="2" t="s">
        <v>2043</v>
      </c>
      <c r="B14" s="4"/>
      <c r="C14" s="4"/>
      <c r="D14" s="4"/>
      <c r="E14" s="4"/>
      <c r="F14" s="4"/>
      <c r="G14" s="4"/>
      <c r="H14" s="4"/>
      <c r="I14" s="4"/>
      <c r="J14" s="4"/>
      <c r="K14" s="4"/>
      <c r="L14" s="4"/>
      <c r="M14" s="4"/>
      <c r="N14" s="4"/>
      <c r="O14" s="4"/>
      <c r="P14" s="4"/>
      <c r="Q14" s="4"/>
      <c r="R14" s="4"/>
      <c r="S14" s="4"/>
      <c r="T14" s="4"/>
      <c r="U14" s="4"/>
      <c r="V14" s="4"/>
      <c r="W14" s="4"/>
      <c r="X14" s="6">
        <v>16301</v>
      </c>
      <c r="Y14" s="6">
        <v>21578</v>
      </c>
      <c r="Z14" s="4"/>
      <c r="AA14" s="4"/>
      <c r="AB14" s="4"/>
      <c r="AC14" s="4"/>
      <c r="AD14" s="4"/>
      <c r="AE14" s="4"/>
      <c r="AF14" s="4"/>
      <c r="AG14" s="4"/>
      <c r="AH14" s="4"/>
      <c r="AI14" s="4"/>
      <c r="AJ14" s="4"/>
    </row>
    <row r="15" spans="1:36" ht="30">
      <c r="A15" s="2" t="s">
        <v>2044</v>
      </c>
      <c r="B15" s="6">
        <v>57751</v>
      </c>
      <c r="C15" s="4"/>
      <c r="D15" s="6">
        <v>19344</v>
      </c>
      <c r="E15" s="6">
        <v>48228</v>
      </c>
      <c r="F15" s="4"/>
      <c r="G15" s="4"/>
      <c r="H15" s="4"/>
      <c r="I15" s="4"/>
      <c r="J15" s="4"/>
      <c r="K15" s="4"/>
      <c r="L15" s="4"/>
      <c r="M15" s="4"/>
      <c r="N15" s="4"/>
      <c r="O15" s="4"/>
      <c r="P15" s="4"/>
      <c r="Q15" s="4"/>
      <c r="R15" s="4"/>
      <c r="S15" s="4"/>
      <c r="T15" s="4"/>
      <c r="U15" s="4"/>
      <c r="V15" s="4"/>
      <c r="W15" s="4"/>
      <c r="X15" s="6">
        <v>5278</v>
      </c>
      <c r="Y15" s="6">
        <v>6881</v>
      </c>
      <c r="Z15" s="6">
        <v>12652</v>
      </c>
      <c r="AA15" s="4"/>
      <c r="AB15" s="4"/>
      <c r="AC15" s="4"/>
      <c r="AD15" s="4"/>
      <c r="AE15" s="4"/>
      <c r="AF15" s="4"/>
      <c r="AG15" s="4"/>
      <c r="AH15" s="4"/>
      <c r="AI15" s="4"/>
      <c r="AJ15" s="4"/>
    </row>
    <row r="16" spans="1:36" ht="330">
      <c r="A16" s="2" t="s">
        <v>204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t="s">
        <v>2046</v>
      </c>
      <c r="AG16" s="4"/>
      <c r="AH16" s="4"/>
      <c r="AI16" s="4"/>
      <c r="AJ16" s="4"/>
    </row>
    <row r="17" spans="1:36">
      <c r="A17" s="2" t="s">
        <v>2047</v>
      </c>
      <c r="B17" s="4"/>
      <c r="C17" s="4"/>
      <c r="D17" s="4"/>
      <c r="E17" s="4"/>
      <c r="F17" s="4"/>
      <c r="G17" s="4"/>
      <c r="H17" s="4"/>
      <c r="I17" s="4"/>
      <c r="J17" s="4"/>
      <c r="K17" s="4"/>
      <c r="L17" s="4"/>
      <c r="M17" s="4"/>
      <c r="N17" s="4"/>
      <c r="O17" s="4"/>
      <c r="P17" s="4"/>
      <c r="Q17" s="4"/>
      <c r="R17" s="4"/>
      <c r="S17" s="4"/>
      <c r="T17" s="4"/>
      <c r="U17" s="4"/>
      <c r="V17" s="4"/>
      <c r="W17" s="4"/>
      <c r="X17" s="4"/>
      <c r="Y17" s="4"/>
      <c r="Z17" s="4"/>
      <c r="AA17" s="4"/>
      <c r="AB17" s="6">
        <v>40000</v>
      </c>
      <c r="AC17" s="4"/>
      <c r="AD17" s="4"/>
      <c r="AE17" s="4"/>
      <c r="AF17" s="4"/>
      <c r="AG17" s="4"/>
      <c r="AH17" s="4"/>
      <c r="AI17" s="4"/>
      <c r="AJ17" s="4"/>
    </row>
    <row r="18" spans="1:36">
      <c r="A18" s="2" t="s">
        <v>2048</v>
      </c>
      <c r="B18" s="4"/>
      <c r="C18" s="4"/>
      <c r="D18" s="4"/>
      <c r="E18" s="4"/>
      <c r="F18" s="4"/>
      <c r="G18" s="4"/>
      <c r="H18" s="4"/>
      <c r="I18" s="4"/>
      <c r="J18" s="4"/>
      <c r="K18" s="4"/>
      <c r="L18" s="4"/>
      <c r="M18" s="4"/>
      <c r="N18" s="4"/>
      <c r="O18" s="4"/>
      <c r="P18" s="4"/>
      <c r="Q18" s="4"/>
      <c r="R18" s="4"/>
      <c r="S18" s="4"/>
      <c r="T18" s="4"/>
      <c r="U18" s="4"/>
      <c r="V18" s="4"/>
      <c r="W18" s="4"/>
      <c r="X18" s="4"/>
      <c r="Y18" s="4"/>
      <c r="Z18" s="4"/>
      <c r="AA18" s="6">
        <v>200000</v>
      </c>
      <c r="AB18" s="6">
        <v>40000</v>
      </c>
      <c r="AC18" s="4"/>
      <c r="AD18" s="4"/>
      <c r="AE18" s="4"/>
      <c r="AF18" s="4"/>
      <c r="AG18" s="4"/>
      <c r="AH18" s="4"/>
      <c r="AI18" s="4"/>
      <c r="AJ18" s="4"/>
    </row>
    <row r="19" spans="1:36">
      <c r="A19" s="2" t="s">
        <v>2049</v>
      </c>
      <c r="B19" s="4"/>
      <c r="C19" s="4"/>
      <c r="D19" s="4"/>
      <c r="E19" s="4"/>
      <c r="F19" s="4"/>
      <c r="G19" s="4"/>
      <c r="H19" s="4"/>
      <c r="I19" s="4"/>
      <c r="J19" s="4"/>
      <c r="K19" s="4"/>
      <c r="L19" s="4"/>
      <c r="M19" s="4"/>
      <c r="N19" s="4"/>
      <c r="O19" s="4"/>
      <c r="P19" s="4"/>
      <c r="Q19" s="4"/>
      <c r="R19" s="4"/>
      <c r="S19" s="4"/>
      <c r="T19" s="4"/>
      <c r="U19" s="4"/>
      <c r="V19" s="4"/>
      <c r="W19" s="4"/>
      <c r="X19" s="4"/>
      <c r="Y19" s="4"/>
      <c r="Z19" s="4"/>
      <c r="AA19" s="4"/>
      <c r="AB19" s="4" t="s">
        <v>2050</v>
      </c>
      <c r="AC19" s="4"/>
      <c r="AD19" s="4"/>
      <c r="AE19" s="4"/>
      <c r="AF19" s="4"/>
      <c r="AG19" s="4"/>
      <c r="AH19" s="4"/>
      <c r="AI19" s="4"/>
      <c r="AJ19" s="4"/>
    </row>
    <row r="20" spans="1:36">
      <c r="A20" s="2" t="s">
        <v>2051</v>
      </c>
      <c r="B20" s="4"/>
      <c r="C20" s="4"/>
      <c r="D20" s="4"/>
      <c r="E20" s="4"/>
      <c r="F20" s="4"/>
      <c r="G20" s="4"/>
      <c r="H20" s="4"/>
      <c r="I20" s="4"/>
      <c r="J20" s="4"/>
      <c r="K20" s="4"/>
      <c r="L20" s="4"/>
      <c r="M20" s="4"/>
      <c r="N20" s="4"/>
      <c r="O20" s="4"/>
      <c r="P20" s="4"/>
      <c r="Q20" s="4"/>
      <c r="R20" s="4"/>
      <c r="S20" s="4"/>
      <c r="T20" s="4"/>
      <c r="U20" s="4"/>
      <c r="V20" s="4"/>
      <c r="W20" s="4"/>
      <c r="X20" s="4"/>
      <c r="Y20" s="4"/>
      <c r="Z20" s="4"/>
      <c r="AA20" s="4" t="s">
        <v>2052</v>
      </c>
      <c r="AB20" s="4" t="s">
        <v>2053</v>
      </c>
      <c r="AC20" s="4"/>
      <c r="AD20" s="4"/>
      <c r="AE20" s="4"/>
      <c r="AF20" s="4"/>
      <c r="AG20" s="4"/>
      <c r="AH20" s="4"/>
      <c r="AI20" s="4" t="s">
        <v>2054</v>
      </c>
      <c r="AJ20" s="4"/>
    </row>
    <row r="21" spans="1:36">
      <c r="A21" s="2" t="s">
        <v>2055</v>
      </c>
      <c r="B21" s="4"/>
      <c r="C21" s="4"/>
      <c r="D21" s="4"/>
      <c r="E21" s="4"/>
      <c r="F21" s="4"/>
      <c r="G21" s="4"/>
      <c r="H21" s="4"/>
      <c r="I21" s="4"/>
      <c r="J21" s="4"/>
      <c r="K21" s="4"/>
      <c r="L21" s="4"/>
      <c r="M21" s="4"/>
      <c r="N21" s="4"/>
      <c r="O21" s="4"/>
      <c r="P21" s="4"/>
      <c r="Q21" s="4"/>
      <c r="R21" s="4"/>
      <c r="S21" s="4"/>
      <c r="T21" s="4"/>
      <c r="U21" s="4"/>
      <c r="V21" s="4"/>
      <c r="W21" s="4"/>
      <c r="X21" s="4"/>
      <c r="Y21" s="4"/>
      <c r="Z21" s="4"/>
      <c r="AA21" s="6">
        <v>4000</v>
      </c>
      <c r="AB21" s="4"/>
      <c r="AC21" s="4"/>
      <c r="AD21" s="4"/>
      <c r="AE21" s="4"/>
      <c r="AF21" s="4"/>
      <c r="AG21" s="4"/>
      <c r="AH21" s="4"/>
      <c r="AI21" s="4"/>
      <c r="AJ21" s="4"/>
    </row>
    <row r="22" spans="1:36">
      <c r="A22" s="2" t="s">
        <v>2056</v>
      </c>
      <c r="B22" s="4"/>
      <c r="C22" s="4"/>
      <c r="D22" s="4"/>
      <c r="E22" s="4"/>
      <c r="F22" s="4"/>
      <c r="G22" s="4"/>
      <c r="H22" s="4"/>
      <c r="I22" s="4"/>
      <c r="J22" s="4"/>
      <c r="K22" s="4"/>
      <c r="L22" s="4"/>
      <c r="M22" s="4"/>
      <c r="N22" s="4"/>
      <c r="O22" s="4"/>
      <c r="P22" s="4"/>
      <c r="Q22" s="4"/>
      <c r="R22" s="4"/>
      <c r="S22" s="4"/>
      <c r="T22" s="4"/>
      <c r="U22" s="4"/>
      <c r="V22" s="4"/>
      <c r="W22" s="4"/>
      <c r="X22" s="4"/>
      <c r="Y22" s="4"/>
      <c r="Z22" s="4"/>
      <c r="AA22" s="4"/>
      <c r="AB22" s="4">
        <v>0</v>
      </c>
      <c r="AC22" s="4">
        <v>0</v>
      </c>
      <c r="AD22" s="4"/>
      <c r="AE22" s="4"/>
      <c r="AF22" s="4"/>
      <c r="AG22" s="4"/>
      <c r="AH22" s="4"/>
      <c r="AI22" s="4"/>
      <c r="AJ22" s="4"/>
    </row>
    <row r="23" spans="1:36">
      <c r="A23" s="2" t="s">
        <v>2057</v>
      </c>
      <c r="B23" s="4"/>
      <c r="C23" s="4"/>
      <c r="D23" s="4"/>
      <c r="E23" s="4"/>
      <c r="F23" s="4"/>
      <c r="G23" s="4"/>
      <c r="H23" s="4"/>
      <c r="I23" s="4"/>
      <c r="J23" s="4"/>
      <c r="K23" s="4"/>
      <c r="L23" s="4"/>
      <c r="M23" s="4"/>
      <c r="N23" s="4"/>
      <c r="O23" s="4"/>
      <c r="P23" s="4"/>
      <c r="Q23" s="4"/>
      <c r="R23" s="4"/>
      <c r="S23" s="4"/>
      <c r="T23" s="4"/>
      <c r="U23" s="4"/>
      <c r="V23" s="4"/>
      <c r="W23" s="4"/>
      <c r="X23" s="4"/>
      <c r="Y23" s="4"/>
      <c r="Z23" s="4"/>
      <c r="AA23" s="5">
        <v>42002</v>
      </c>
      <c r="AB23" s="5">
        <v>42369</v>
      </c>
      <c r="AC23" s="4"/>
      <c r="AD23" s="4"/>
      <c r="AE23" s="4"/>
      <c r="AF23" s="4"/>
      <c r="AG23" s="4"/>
      <c r="AH23" s="4"/>
      <c r="AI23" s="4"/>
      <c r="AJ23" s="4"/>
    </row>
    <row r="24" spans="1:36">
      <c r="A24" s="3" t="s">
        <v>205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c r="A25" s="2" t="s">
        <v>1822</v>
      </c>
      <c r="B25" s="6">
        <v>1644582</v>
      </c>
      <c r="C25" s="4"/>
      <c r="D25" s="6">
        <v>1511249</v>
      </c>
      <c r="E25" s="6">
        <v>1358212</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c r="A26" s="2" t="s">
        <v>42</v>
      </c>
      <c r="B26" s="6">
        <v>344453</v>
      </c>
      <c r="C26" s="4"/>
      <c r="D26" s="6">
        <v>335303</v>
      </c>
      <c r="E26" s="6">
        <v>197291</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c r="A27" s="2" t="s">
        <v>2059</v>
      </c>
      <c r="B27" s="6">
        <v>7791</v>
      </c>
      <c r="C27" s="4"/>
      <c r="D27" s="6">
        <v>2660</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6">
        <v>7125</v>
      </c>
      <c r="AJ27" s="6">
        <v>2660</v>
      </c>
    </row>
    <row r="28" spans="1:36">
      <c r="A28" s="2" t="s">
        <v>206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8">
        <v>9100</v>
      </c>
      <c r="AI28" s="8">
        <v>4323</v>
      </c>
      <c r="AJ28" s="4"/>
    </row>
  </sheetData>
  <mergeCells count="1">
    <mergeCell ref="B1:Z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2" width="36.5703125" bestFit="1" customWidth="1"/>
    <col min="3" max="4" width="12.28515625" bestFit="1" customWidth="1"/>
    <col min="5" max="5" width="15.42578125" bestFit="1" customWidth="1"/>
    <col min="6" max="6" width="16.42578125" bestFit="1" customWidth="1"/>
  </cols>
  <sheetData>
    <row r="1" spans="1:6" ht="30" customHeight="1">
      <c r="A1" s="7" t="s">
        <v>2061</v>
      </c>
      <c r="B1" s="7" t="s">
        <v>1</v>
      </c>
      <c r="C1" s="7"/>
      <c r="D1" s="7"/>
      <c r="E1" s="1" t="s">
        <v>1679</v>
      </c>
      <c r="F1" s="1" t="s">
        <v>1594</v>
      </c>
    </row>
    <row r="2" spans="1:6">
      <c r="A2" s="7"/>
      <c r="B2" s="1" t="s">
        <v>2</v>
      </c>
      <c r="C2" s="1" t="s">
        <v>27</v>
      </c>
      <c r="D2" s="1" t="s">
        <v>88</v>
      </c>
      <c r="E2" s="196">
        <v>41787</v>
      </c>
      <c r="F2" s="196">
        <v>42521</v>
      </c>
    </row>
    <row r="3" spans="1:6" ht="315">
      <c r="A3" s="2" t="s">
        <v>2062</v>
      </c>
      <c r="B3" s="4" t="s">
        <v>2063</v>
      </c>
      <c r="C3" s="4"/>
      <c r="D3" s="4"/>
      <c r="E3" s="4"/>
      <c r="F3" s="4"/>
    </row>
    <row r="4" spans="1:6">
      <c r="A4" s="2" t="s">
        <v>2064</v>
      </c>
      <c r="B4" s="4"/>
      <c r="C4" s="4"/>
      <c r="D4" s="4"/>
      <c r="E4" s="4"/>
      <c r="F4" s="4"/>
    </row>
    <row r="5" spans="1:6">
      <c r="A5" s="2" t="s">
        <v>2065</v>
      </c>
      <c r="B5" s="4" t="s">
        <v>2066</v>
      </c>
      <c r="C5" s="4"/>
      <c r="D5" s="4"/>
      <c r="E5" s="4"/>
      <c r="F5" s="4"/>
    </row>
    <row r="6" spans="1:6">
      <c r="A6" s="2" t="s">
        <v>2067</v>
      </c>
      <c r="B6" s="6">
        <v>12500</v>
      </c>
      <c r="C6" s="4"/>
      <c r="D6" s="4"/>
      <c r="E6" s="4"/>
      <c r="F6" s="4"/>
    </row>
    <row r="7" spans="1:6" ht="270">
      <c r="A7" s="2" t="s">
        <v>2068</v>
      </c>
      <c r="B7" s="4" t="s">
        <v>2069</v>
      </c>
      <c r="C7" s="4"/>
      <c r="D7" s="4"/>
      <c r="E7" s="4"/>
      <c r="F7" s="4"/>
    </row>
    <row r="8" spans="1:6">
      <c r="A8" s="2" t="s">
        <v>2070</v>
      </c>
      <c r="B8" s="4"/>
      <c r="C8" s="4"/>
      <c r="D8" s="4"/>
      <c r="E8" s="4"/>
      <c r="F8" s="4"/>
    </row>
    <row r="9" spans="1:6" ht="30">
      <c r="A9" s="2" t="s">
        <v>2065</v>
      </c>
      <c r="B9" s="4" t="s">
        <v>2071</v>
      </c>
      <c r="C9" s="4"/>
      <c r="D9" s="4"/>
      <c r="E9" s="4"/>
      <c r="F9" s="4"/>
    </row>
    <row r="10" spans="1:6">
      <c r="A10" s="2" t="s">
        <v>2067</v>
      </c>
      <c r="B10" s="6">
        <v>12000</v>
      </c>
      <c r="C10" s="4"/>
      <c r="D10" s="4"/>
      <c r="E10" s="4"/>
      <c r="F10" s="4"/>
    </row>
    <row r="11" spans="1:6" ht="315">
      <c r="A11" s="2" t="s">
        <v>2068</v>
      </c>
      <c r="B11" s="4" t="s">
        <v>2072</v>
      </c>
      <c r="C11" s="4"/>
      <c r="D11" s="4"/>
      <c r="E11" s="4"/>
      <c r="F11" s="4"/>
    </row>
    <row r="12" spans="1:6">
      <c r="A12" s="2" t="s">
        <v>2073</v>
      </c>
      <c r="B12" s="4"/>
      <c r="C12" s="4"/>
      <c r="D12" s="4"/>
      <c r="E12" s="4"/>
      <c r="F12" s="4"/>
    </row>
    <row r="13" spans="1:6">
      <c r="A13" s="2" t="s">
        <v>2065</v>
      </c>
      <c r="B13" s="4" t="s">
        <v>1626</v>
      </c>
      <c r="C13" s="4"/>
      <c r="D13" s="4"/>
      <c r="E13" s="4"/>
      <c r="F13" s="4"/>
    </row>
    <row r="14" spans="1:6">
      <c r="A14" s="2" t="s">
        <v>2067</v>
      </c>
      <c r="B14" s="6">
        <v>12000</v>
      </c>
      <c r="C14" s="4"/>
      <c r="D14" s="4"/>
      <c r="E14" s="4"/>
      <c r="F14" s="4"/>
    </row>
    <row r="15" spans="1:6" ht="105">
      <c r="A15" s="2" t="s">
        <v>2068</v>
      </c>
      <c r="B15" s="4" t="s">
        <v>2074</v>
      </c>
      <c r="C15" s="4"/>
      <c r="D15" s="4"/>
      <c r="E15" s="4"/>
      <c r="F15" s="4"/>
    </row>
    <row r="16" spans="1:6">
      <c r="A16" s="2" t="s">
        <v>2075</v>
      </c>
      <c r="B16" s="4"/>
      <c r="C16" s="4"/>
      <c r="D16" s="4"/>
      <c r="E16" s="4"/>
      <c r="F16" s="4"/>
    </row>
    <row r="17" spans="1:6" ht="30">
      <c r="A17" s="2" t="s">
        <v>2065</v>
      </c>
      <c r="B17" s="4" t="s">
        <v>2076</v>
      </c>
      <c r="C17" s="4"/>
      <c r="D17" s="4"/>
      <c r="E17" s="4"/>
      <c r="F17" s="4"/>
    </row>
    <row r="18" spans="1:6">
      <c r="A18" s="2" t="s">
        <v>2067</v>
      </c>
      <c r="B18" s="6">
        <v>12000</v>
      </c>
      <c r="C18" s="4"/>
      <c r="D18" s="4"/>
      <c r="E18" s="4"/>
      <c r="F18" s="4"/>
    </row>
    <row r="19" spans="1:6" ht="240">
      <c r="A19" s="2" t="s">
        <v>2068</v>
      </c>
      <c r="B19" s="4" t="s">
        <v>2077</v>
      </c>
      <c r="C19" s="4"/>
      <c r="D19" s="4"/>
      <c r="E19" s="4"/>
      <c r="F19" s="4"/>
    </row>
    <row r="20" spans="1:6">
      <c r="A20" s="2" t="s">
        <v>2078</v>
      </c>
      <c r="B20" s="4"/>
      <c r="C20" s="4"/>
      <c r="D20" s="4"/>
      <c r="E20" s="4"/>
      <c r="F20" s="4"/>
    </row>
    <row r="21" spans="1:6" ht="30">
      <c r="A21" s="2" t="s">
        <v>2065</v>
      </c>
      <c r="B21" s="4" t="s">
        <v>2079</v>
      </c>
      <c r="C21" s="4"/>
      <c r="D21" s="4"/>
      <c r="E21" s="4"/>
      <c r="F21" s="4"/>
    </row>
    <row r="22" spans="1:6">
      <c r="A22" s="2" t="s">
        <v>2067</v>
      </c>
      <c r="B22" s="6">
        <v>11000</v>
      </c>
      <c r="C22" s="4"/>
      <c r="D22" s="4"/>
      <c r="E22" s="4"/>
      <c r="F22" s="4"/>
    </row>
    <row r="23" spans="1:6" ht="330">
      <c r="A23" s="2" t="s">
        <v>2068</v>
      </c>
      <c r="B23" s="4" t="s">
        <v>1028</v>
      </c>
      <c r="C23" s="4"/>
      <c r="D23" s="4"/>
      <c r="E23" s="4"/>
      <c r="F23" s="4"/>
    </row>
    <row r="24" spans="1:6">
      <c r="A24" s="2" t="s">
        <v>2080</v>
      </c>
      <c r="B24" s="4"/>
      <c r="C24" s="4"/>
      <c r="D24" s="4"/>
      <c r="E24" s="4"/>
      <c r="F24" s="4"/>
    </row>
    <row r="25" spans="1:6">
      <c r="A25" s="2" t="s">
        <v>2065</v>
      </c>
      <c r="B25" s="4" t="s">
        <v>2081</v>
      </c>
      <c r="C25" s="4"/>
      <c r="D25" s="4"/>
      <c r="E25" s="4"/>
      <c r="F25" s="4"/>
    </row>
    <row r="26" spans="1:6">
      <c r="A26" s="2" t="s">
        <v>2067</v>
      </c>
      <c r="B26" s="6">
        <v>10000</v>
      </c>
      <c r="C26" s="4"/>
      <c r="D26" s="4"/>
      <c r="E26" s="4"/>
      <c r="F26" s="4"/>
    </row>
    <row r="27" spans="1:6" ht="150">
      <c r="A27" s="2" t="s">
        <v>2068</v>
      </c>
      <c r="B27" s="4" t="s">
        <v>1029</v>
      </c>
      <c r="C27" s="4"/>
      <c r="D27" s="4"/>
      <c r="E27" s="4"/>
      <c r="F27" s="4"/>
    </row>
    <row r="28" spans="1:6">
      <c r="A28" s="2" t="s">
        <v>2082</v>
      </c>
      <c r="B28" s="4"/>
      <c r="C28" s="4"/>
      <c r="D28" s="4"/>
      <c r="E28" s="4"/>
      <c r="F28" s="4"/>
    </row>
    <row r="29" spans="1:6">
      <c r="A29" s="2" t="s">
        <v>2067</v>
      </c>
      <c r="B29" s="4"/>
      <c r="C29" s="6">
        <v>15000</v>
      </c>
      <c r="D29" s="4"/>
      <c r="E29" s="4"/>
      <c r="F29" s="4"/>
    </row>
    <row r="30" spans="1:6" ht="90">
      <c r="A30" s="2" t="s">
        <v>2068</v>
      </c>
      <c r="B30" s="4" t="s">
        <v>1030</v>
      </c>
      <c r="C30" s="4"/>
      <c r="D30" s="4"/>
      <c r="E30" s="4"/>
      <c r="F30" s="4"/>
    </row>
    <row r="31" spans="1:6">
      <c r="A31" s="2" t="s">
        <v>2083</v>
      </c>
      <c r="B31" s="4"/>
      <c r="C31" s="4"/>
      <c r="D31" s="4"/>
      <c r="E31" s="4"/>
      <c r="F31" s="4"/>
    </row>
    <row r="32" spans="1:6">
      <c r="A32" s="2" t="s">
        <v>2065</v>
      </c>
      <c r="B32" s="4" t="s">
        <v>2084</v>
      </c>
      <c r="C32" s="4"/>
      <c r="D32" s="4"/>
      <c r="E32" s="4"/>
      <c r="F32" s="4"/>
    </row>
    <row r="33" spans="1:6">
      <c r="A33" s="2" t="s">
        <v>2067</v>
      </c>
      <c r="B33" s="6">
        <v>21300</v>
      </c>
      <c r="C33" s="4"/>
      <c r="D33" s="4"/>
      <c r="E33" s="4"/>
      <c r="F33" s="4"/>
    </row>
    <row r="34" spans="1:6" ht="150">
      <c r="A34" s="2" t="s">
        <v>2068</v>
      </c>
      <c r="B34" s="4" t="s">
        <v>1031</v>
      </c>
      <c r="C34" s="4"/>
      <c r="D34" s="4"/>
      <c r="E34" s="4"/>
      <c r="F34" s="4"/>
    </row>
    <row r="35" spans="1:6">
      <c r="A35" s="2" t="s">
        <v>2085</v>
      </c>
      <c r="B35" s="4"/>
      <c r="C35" s="4"/>
      <c r="D35" s="4"/>
      <c r="E35" s="4"/>
      <c r="F35" s="4"/>
    </row>
    <row r="36" spans="1:6">
      <c r="A36" s="2" t="s">
        <v>2086</v>
      </c>
      <c r="B36" s="6">
        <v>28162000</v>
      </c>
      <c r="C36" s="6">
        <v>22386000</v>
      </c>
      <c r="D36" s="6">
        <v>7484000</v>
      </c>
      <c r="E36" s="4"/>
      <c r="F36" s="4"/>
    </row>
    <row r="37" spans="1:6">
      <c r="A37" s="2" t="s">
        <v>2087</v>
      </c>
      <c r="B37" s="4"/>
      <c r="C37" s="4"/>
      <c r="D37" s="4"/>
      <c r="E37" s="4"/>
      <c r="F37" s="4"/>
    </row>
    <row r="38" spans="1:6">
      <c r="A38" s="2" t="s">
        <v>2088</v>
      </c>
      <c r="B38" s="6">
        <v>4000</v>
      </c>
      <c r="C38" s="6">
        <v>4700</v>
      </c>
      <c r="D38" s="4"/>
      <c r="E38" s="4"/>
      <c r="F38" s="4"/>
    </row>
    <row r="39" spans="1:6">
      <c r="A39" s="2" t="s">
        <v>2089</v>
      </c>
      <c r="B39" s="4"/>
      <c r="C39" s="4"/>
      <c r="D39" s="4"/>
      <c r="E39" s="4"/>
      <c r="F39" s="4"/>
    </row>
    <row r="40" spans="1:6">
      <c r="A40" s="2" t="s">
        <v>2088</v>
      </c>
      <c r="B40" s="6">
        <v>4100</v>
      </c>
      <c r="C40" s="6">
        <v>4600</v>
      </c>
      <c r="D40" s="4"/>
      <c r="E40" s="4"/>
      <c r="F40" s="4"/>
    </row>
    <row r="41" spans="1:6">
      <c r="A41" s="2" t="s">
        <v>2090</v>
      </c>
      <c r="B41" s="4"/>
      <c r="C41" s="4"/>
      <c r="D41" s="4"/>
      <c r="E41" s="4"/>
      <c r="F41" s="4"/>
    </row>
    <row r="42" spans="1:6">
      <c r="A42" s="2" t="s">
        <v>2088</v>
      </c>
      <c r="B42" s="6">
        <v>5100</v>
      </c>
      <c r="C42" s="6">
        <v>5700</v>
      </c>
      <c r="D42" s="4"/>
      <c r="E42" s="4"/>
      <c r="F42" s="4"/>
    </row>
    <row r="43" spans="1:6" ht="30">
      <c r="A43" s="2" t="s">
        <v>2091</v>
      </c>
      <c r="B43" s="4"/>
      <c r="C43" s="4"/>
      <c r="D43" s="4"/>
      <c r="E43" s="4"/>
      <c r="F43" s="4"/>
    </row>
    <row r="44" spans="1:6">
      <c r="A44" s="2" t="s">
        <v>2088</v>
      </c>
      <c r="B44" s="6">
        <v>6500</v>
      </c>
      <c r="C44" s="4"/>
      <c r="D44" s="4"/>
      <c r="E44" s="4"/>
      <c r="F44" s="4"/>
    </row>
    <row r="45" spans="1:6" ht="30">
      <c r="A45" s="2" t="s">
        <v>2092</v>
      </c>
      <c r="B45" s="4"/>
      <c r="C45" s="4"/>
      <c r="D45" s="4"/>
      <c r="E45" s="4"/>
      <c r="F45" s="4"/>
    </row>
    <row r="46" spans="1:6">
      <c r="A46" s="2" t="s">
        <v>2088</v>
      </c>
      <c r="B46" s="6">
        <v>7200</v>
      </c>
      <c r="C46" s="4"/>
      <c r="D46" s="4"/>
      <c r="E46" s="4"/>
      <c r="F46" s="4"/>
    </row>
    <row r="47" spans="1:6" ht="30">
      <c r="A47" s="2" t="s">
        <v>2093</v>
      </c>
      <c r="B47" s="4"/>
      <c r="C47" s="4"/>
      <c r="D47" s="4"/>
      <c r="E47" s="4"/>
      <c r="F47" s="4"/>
    </row>
    <row r="48" spans="1:6">
      <c r="A48" s="2" t="s">
        <v>2088</v>
      </c>
      <c r="B48" s="6">
        <v>8500</v>
      </c>
      <c r="C48" s="4"/>
      <c r="D48" s="4"/>
      <c r="E48" s="4"/>
      <c r="F48" s="4"/>
    </row>
    <row r="49" spans="1:6" ht="45">
      <c r="A49" s="2" t="s">
        <v>2094</v>
      </c>
      <c r="B49" s="4"/>
      <c r="C49" s="4"/>
      <c r="D49" s="4"/>
      <c r="E49" s="4"/>
      <c r="F49" s="4"/>
    </row>
    <row r="50" spans="1:6">
      <c r="A50" s="2" t="s">
        <v>2095</v>
      </c>
      <c r="B50" s="6">
        <v>50359000</v>
      </c>
      <c r="C50" s="6">
        <v>36173000</v>
      </c>
      <c r="D50" s="6">
        <v>31689000</v>
      </c>
      <c r="E50" s="4"/>
      <c r="F50" s="4"/>
    </row>
    <row r="51" spans="1:6" ht="30">
      <c r="A51" s="2" t="s">
        <v>2096</v>
      </c>
      <c r="B51" s="4"/>
      <c r="C51" s="4"/>
      <c r="D51" s="4"/>
      <c r="E51" s="4"/>
      <c r="F51" s="4"/>
    </row>
    <row r="52" spans="1:6">
      <c r="A52" s="2" t="s">
        <v>2088</v>
      </c>
      <c r="B52" s="4"/>
      <c r="C52" s="4"/>
      <c r="D52" s="4"/>
      <c r="E52" s="6">
        <v>6000</v>
      </c>
      <c r="F52" s="4"/>
    </row>
    <row r="53" spans="1:6" ht="30">
      <c r="A53" s="2" t="s">
        <v>2097</v>
      </c>
      <c r="B53" s="4"/>
      <c r="C53" s="4"/>
      <c r="D53" s="4"/>
      <c r="E53" s="4"/>
      <c r="F53" s="4"/>
    </row>
    <row r="54" spans="1:6">
      <c r="A54" s="2" t="s">
        <v>2088</v>
      </c>
      <c r="B54" s="4"/>
      <c r="C54" s="4"/>
      <c r="D54" s="4"/>
      <c r="E54" s="6">
        <v>7000</v>
      </c>
      <c r="F54" s="4"/>
    </row>
    <row r="55" spans="1:6">
      <c r="A55" s="2" t="s">
        <v>2098</v>
      </c>
      <c r="B55" s="4"/>
      <c r="C55" s="4"/>
      <c r="D55" s="4"/>
      <c r="E55" s="6">
        <v>300000</v>
      </c>
      <c r="F55" s="4"/>
    </row>
    <row r="56" spans="1:6" ht="30">
      <c r="A56" s="2" t="s">
        <v>2099</v>
      </c>
      <c r="B56" s="4"/>
      <c r="C56" s="4"/>
      <c r="D56" s="4"/>
      <c r="E56" s="4"/>
      <c r="F56" s="4"/>
    </row>
    <row r="57" spans="1:6">
      <c r="A57" s="2" t="s">
        <v>2098</v>
      </c>
      <c r="B57" s="4"/>
      <c r="C57" s="4"/>
      <c r="D57" s="4"/>
      <c r="E57" s="6">
        <v>300000</v>
      </c>
      <c r="F57" s="4"/>
    </row>
    <row r="58" spans="1:6">
      <c r="A58" s="2" t="s">
        <v>2100</v>
      </c>
      <c r="B58" s="4"/>
      <c r="C58" s="4"/>
      <c r="D58" s="4"/>
      <c r="E58" s="4"/>
      <c r="F58" s="4"/>
    </row>
    <row r="59" spans="1:6">
      <c r="A59" s="2" t="s">
        <v>2088</v>
      </c>
      <c r="B59" s="4"/>
      <c r="C59" s="4"/>
      <c r="D59" s="4"/>
      <c r="E59" s="6">
        <v>10000</v>
      </c>
      <c r="F59" s="6">
        <v>9500</v>
      </c>
    </row>
    <row r="60" spans="1:6" ht="30">
      <c r="A60" s="2" t="s">
        <v>2101</v>
      </c>
      <c r="B60" s="4"/>
      <c r="C60" s="4"/>
      <c r="D60" s="4"/>
      <c r="E60" s="4"/>
      <c r="F60" s="4"/>
    </row>
    <row r="61" spans="1:6">
      <c r="A61" s="2" t="s">
        <v>2095</v>
      </c>
      <c r="B61" s="6">
        <v>95827000</v>
      </c>
      <c r="C61" s="6">
        <v>71392000</v>
      </c>
      <c r="D61" s="6">
        <v>47043000</v>
      </c>
      <c r="E61" s="4"/>
      <c r="F61" s="4"/>
    </row>
    <row r="62" spans="1:6">
      <c r="A62" s="2" t="s">
        <v>235</v>
      </c>
      <c r="B62" s="4"/>
      <c r="C62" s="4"/>
      <c r="D62" s="4"/>
      <c r="E62" s="4"/>
      <c r="F62" s="4"/>
    </row>
    <row r="63" spans="1:6">
      <c r="A63" s="2" t="s">
        <v>2095</v>
      </c>
      <c r="B63" s="6">
        <v>20098000</v>
      </c>
      <c r="C63" s="6">
        <v>645000</v>
      </c>
      <c r="D63" s="4">
        <v>0</v>
      </c>
      <c r="E63" s="4"/>
      <c r="F63" s="4"/>
    </row>
    <row r="64" spans="1:6">
      <c r="A64" s="2" t="s">
        <v>2102</v>
      </c>
      <c r="B64" s="4" t="s">
        <v>2103</v>
      </c>
      <c r="C64" s="4"/>
      <c r="D64" s="4"/>
      <c r="E64" s="4"/>
      <c r="F64" s="4"/>
    </row>
    <row r="65" spans="1:6">
      <c r="A65" s="2" t="s">
        <v>2104</v>
      </c>
      <c r="B65" s="4"/>
      <c r="C65" s="4"/>
      <c r="D65" s="4"/>
      <c r="E65" s="4"/>
      <c r="F65" s="4"/>
    </row>
    <row r="66" spans="1:6">
      <c r="A66" s="2" t="s">
        <v>2088</v>
      </c>
      <c r="B66" s="6">
        <v>9500</v>
      </c>
      <c r="C66" s="4"/>
      <c r="D66" s="4"/>
      <c r="E66" s="4"/>
      <c r="F66" s="4"/>
    </row>
    <row r="67" spans="1:6">
      <c r="A67" s="2" t="s">
        <v>2095</v>
      </c>
      <c r="B67" s="6">
        <v>1672000</v>
      </c>
      <c r="C67" s="8">
        <v>0</v>
      </c>
      <c r="D67" s="8">
        <v>0</v>
      </c>
      <c r="E67" s="4"/>
      <c r="F67" s="4"/>
    </row>
    <row r="68" spans="1:6">
      <c r="A68" s="2" t="s">
        <v>2102</v>
      </c>
      <c r="B68" s="4" t="s">
        <v>368</v>
      </c>
      <c r="C68" s="4"/>
      <c r="D68" s="4"/>
      <c r="E68" s="4"/>
      <c r="F68"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2.28515625" bestFit="1" customWidth="1"/>
    <col min="4" max="5" width="16.42578125" bestFit="1" customWidth="1"/>
    <col min="6" max="7" width="15.42578125" bestFit="1" customWidth="1"/>
  </cols>
  <sheetData>
    <row r="1" spans="1:7" ht="15" customHeight="1">
      <c r="A1" s="1" t="s">
        <v>2105</v>
      </c>
      <c r="B1" s="7" t="s">
        <v>1</v>
      </c>
      <c r="C1" s="7"/>
      <c r="D1" s="1" t="s">
        <v>1680</v>
      </c>
      <c r="E1" s="1" t="s">
        <v>1</v>
      </c>
      <c r="F1" s="1" t="s">
        <v>1678</v>
      </c>
      <c r="G1" s="1" t="s">
        <v>1674</v>
      </c>
    </row>
    <row r="2" spans="1:7" ht="30">
      <c r="A2" s="1" t="s">
        <v>87</v>
      </c>
      <c r="B2" s="1" t="s">
        <v>2</v>
      </c>
      <c r="C2" s="1" t="s">
        <v>2106</v>
      </c>
      <c r="D2" s="1" t="s">
        <v>2107</v>
      </c>
      <c r="E2" s="1" t="s">
        <v>27</v>
      </c>
      <c r="F2" s="1" t="s">
        <v>2108</v>
      </c>
      <c r="G2" s="1" t="s">
        <v>2109</v>
      </c>
    </row>
    <row r="3" spans="1:7">
      <c r="A3" s="2" t="s">
        <v>81</v>
      </c>
      <c r="B3" s="6">
        <v>75069</v>
      </c>
      <c r="C3" s="4"/>
      <c r="D3" s="4"/>
      <c r="E3" s="6">
        <v>8479</v>
      </c>
      <c r="F3" s="4"/>
      <c r="G3" s="4"/>
    </row>
    <row r="4" spans="1:7">
      <c r="A4" s="2" t="s">
        <v>85</v>
      </c>
      <c r="B4" s="6">
        <v>105831718</v>
      </c>
      <c r="C4" s="4"/>
      <c r="D4" s="4"/>
      <c r="E4" s="6">
        <v>104261029</v>
      </c>
      <c r="F4" s="4"/>
      <c r="G4" s="4"/>
    </row>
    <row r="5" spans="1:7" ht="30">
      <c r="A5" s="2" t="s">
        <v>2110</v>
      </c>
      <c r="B5" s="195">
        <v>0.02</v>
      </c>
      <c r="C5" s="4"/>
      <c r="D5" s="4"/>
      <c r="E5" s="4"/>
      <c r="F5" s="4"/>
      <c r="G5" s="4"/>
    </row>
    <row r="6" spans="1:7" ht="30">
      <c r="A6" s="2" t="s">
        <v>2111</v>
      </c>
      <c r="B6" s="6">
        <v>1410</v>
      </c>
      <c r="C6" s="4"/>
      <c r="D6" s="4"/>
      <c r="E6" s="4"/>
      <c r="F6" s="4"/>
      <c r="G6" s="4"/>
    </row>
    <row r="7" spans="1:7">
      <c r="A7" s="2" t="s">
        <v>2112</v>
      </c>
      <c r="B7" s="6">
        <v>1410000</v>
      </c>
      <c r="C7" s="4"/>
      <c r="D7" s="4"/>
      <c r="E7" s="4"/>
      <c r="F7" s="4"/>
      <c r="G7" s="4"/>
    </row>
    <row r="8" spans="1:7">
      <c r="A8" s="2" t="s">
        <v>2113</v>
      </c>
      <c r="B8" s="6">
        <v>314250</v>
      </c>
      <c r="C8" s="4"/>
      <c r="D8" s="4"/>
      <c r="E8" s="4"/>
      <c r="F8" s="4"/>
      <c r="G8" s="4"/>
    </row>
    <row r="9" spans="1:7">
      <c r="A9" s="2" t="s">
        <v>1562</v>
      </c>
      <c r="B9" s="4"/>
      <c r="C9" s="4"/>
      <c r="D9" s="4"/>
      <c r="E9" s="4"/>
      <c r="F9" s="4"/>
      <c r="G9" s="4"/>
    </row>
    <row r="10" spans="1:7">
      <c r="A10" s="2" t="s">
        <v>2114</v>
      </c>
      <c r="B10" s="4">
        <v>643</v>
      </c>
      <c r="C10" s="4"/>
      <c r="D10" s="4"/>
      <c r="E10" s="8">
        <v>551</v>
      </c>
      <c r="F10" s="4"/>
      <c r="G10" s="4"/>
    </row>
    <row r="11" spans="1:7" ht="30">
      <c r="A11" s="2" t="s">
        <v>2115</v>
      </c>
      <c r="B11" s="4"/>
      <c r="C11" s="6">
        <v>1151052</v>
      </c>
      <c r="D11" s="6">
        <v>856437</v>
      </c>
      <c r="E11" s="4"/>
      <c r="F11" s="4"/>
      <c r="G11" s="4"/>
    </row>
    <row r="12" spans="1:7" ht="30">
      <c r="A12" s="2" t="s">
        <v>2116</v>
      </c>
      <c r="B12" s="4"/>
      <c r="C12" s="6">
        <v>24301</v>
      </c>
      <c r="D12" s="6">
        <v>30000</v>
      </c>
      <c r="E12" s="4"/>
      <c r="F12" s="4"/>
      <c r="G12" s="4"/>
    </row>
    <row r="13" spans="1:7" ht="30">
      <c r="A13" s="2" t="s">
        <v>2117</v>
      </c>
      <c r="B13" s="4"/>
      <c r="C13" s="6">
        <v>1123003</v>
      </c>
      <c r="D13" s="6">
        <v>674809</v>
      </c>
      <c r="E13" s="4"/>
      <c r="F13" s="4"/>
      <c r="G13" s="4"/>
    </row>
    <row r="14" spans="1:7">
      <c r="A14" s="2" t="s">
        <v>2118</v>
      </c>
      <c r="B14" s="6">
        <v>41748</v>
      </c>
      <c r="C14" s="4"/>
      <c r="D14" s="4"/>
      <c r="E14" s="6">
        <v>21463</v>
      </c>
      <c r="F14" s="4"/>
      <c r="G14" s="4"/>
    </row>
    <row r="15" spans="1:7">
      <c r="A15" s="2" t="s">
        <v>2119</v>
      </c>
      <c r="B15" s="6">
        <v>24248</v>
      </c>
      <c r="C15" s="4"/>
      <c r="D15" s="4"/>
      <c r="E15" s="6">
        <v>25836</v>
      </c>
      <c r="F15" s="4"/>
      <c r="G15" s="4"/>
    </row>
    <row r="16" spans="1:7">
      <c r="A16" s="2" t="s">
        <v>2120</v>
      </c>
      <c r="B16" s="4"/>
      <c r="C16" s="4"/>
      <c r="D16" s="4"/>
      <c r="E16" s="4"/>
      <c r="F16" s="4"/>
      <c r="G16" s="4"/>
    </row>
    <row r="17" spans="1:7">
      <c r="A17" s="2" t="s">
        <v>2121</v>
      </c>
      <c r="B17" s="6">
        <v>15000</v>
      </c>
      <c r="C17" s="4"/>
      <c r="D17" s="4"/>
      <c r="E17" s="6">
        <v>106032</v>
      </c>
      <c r="F17" s="4"/>
      <c r="G17" s="4"/>
    </row>
    <row r="18" spans="1:7">
      <c r="A18" s="2" t="s">
        <v>2122</v>
      </c>
      <c r="B18" s="4">
        <v>3.18</v>
      </c>
      <c r="C18" s="4"/>
      <c r="D18" s="4"/>
      <c r="E18" s="9">
        <v>3.18</v>
      </c>
      <c r="F18" s="4"/>
      <c r="G18" s="4"/>
    </row>
    <row r="19" spans="1:7">
      <c r="A19" s="2" t="s">
        <v>2123</v>
      </c>
      <c r="B19" s="4"/>
      <c r="C19" s="4"/>
      <c r="D19" s="4"/>
      <c r="E19" s="4"/>
      <c r="F19" s="4"/>
      <c r="G19" s="4"/>
    </row>
    <row r="20" spans="1:7">
      <c r="A20" s="2" t="s">
        <v>2121</v>
      </c>
      <c r="B20" s="6">
        <v>30303</v>
      </c>
      <c r="C20" s="4"/>
      <c r="D20" s="4"/>
      <c r="E20" s="6">
        <v>29243</v>
      </c>
      <c r="F20" s="4"/>
      <c r="G20" s="4"/>
    </row>
    <row r="21" spans="1:7">
      <c r="A21" s="2" t="s">
        <v>2122</v>
      </c>
      <c r="B21" s="4">
        <v>3.81</v>
      </c>
      <c r="C21" s="4"/>
      <c r="D21" s="4"/>
      <c r="E21" s="9">
        <v>3.81</v>
      </c>
      <c r="F21" s="4"/>
      <c r="G21" s="4"/>
    </row>
    <row r="22" spans="1:7">
      <c r="A22" s="2" t="s">
        <v>2124</v>
      </c>
      <c r="B22" s="4"/>
      <c r="C22" s="4"/>
      <c r="D22" s="4"/>
      <c r="E22" s="4"/>
      <c r="F22" s="4"/>
      <c r="G22" s="4"/>
    </row>
    <row r="23" spans="1:7">
      <c r="A23" s="2" t="s">
        <v>2121</v>
      </c>
      <c r="B23" s="6">
        <v>19626</v>
      </c>
      <c r="C23" s="4"/>
      <c r="D23" s="4"/>
      <c r="E23" s="6">
        <v>10969</v>
      </c>
      <c r="F23" s="4"/>
      <c r="G23" s="4"/>
    </row>
    <row r="24" spans="1:7">
      <c r="A24" s="2" t="s">
        <v>2122</v>
      </c>
      <c r="B24" s="4">
        <v>5.87</v>
      </c>
      <c r="C24" s="4"/>
      <c r="D24" s="4"/>
      <c r="E24" s="9">
        <v>5.87</v>
      </c>
      <c r="F24" s="4"/>
      <c r="G24" s="4"/>
    </row>
    <row r="25" spans="1:7">
      <c r="A25" s="2" t="s">
        <v>2125</v>
      </c>
      <c r="B25" s="4"/>
      <c r="C25" s="4"/>
      <c r="D25" s="4"/>
      <c r="E25" s="4"/>
      <c r="F25" s="4"/>
      <c r="G25" s="4"/>
    </row>
    <row r="26" spans="1:7">
      <c r="A26" s="2" t="s">
        <v>2121</v>
      </c>
      <c r="B26" s="6">
        <v>55860</v>
      </c>
      <c r="C26" s="4"/>
      <c r="D26" s="4"/>
      <c r="E26" s="6">
        <v>7312</v>
      </c>
      <c r="F26" s="4"/>
      <c r="G26" s="4"/>
    </row>
    <row r="27" spans="1:7">
      <c r="A27" s="2" t="s">
        <v>2122</v>
      </c>
      <c r="B27" s="4">
        <v>5.15</v>
      </c>
      <c r="C27" s="4"/>
      <c r="D27" s="4"/>
      <c r="E27" s="9">
        <v>5.15</v>
      </c>
      <c r="F27" s="4"/>
      <c r="G27" s="4"/>
    </row>
    <row r="28" spans="1:7">
      <c r="A28" s="2" t="s">
        <v>2126</v>
      </c>
      <c r="B28" s="4"/>
      <c r="C28" s="4"/>
      <c r="D28" s="4"/>
      <c r="E28" s="4"/>
      <c r="F28" s="4"/>
      <c r="G28" s="4"/>
    </row>
    <row r="29" spans="1:7">
      <c r="A29" s="2" t="s">
        <v>2121</v>
      </c>
      <c r="B29" s="6">
        <v>22400</v>
      </c>
      <c r="C29" s="4"/>
      <c r="D29" s="4"/>
      <c r="E29" s="4"/>
      <c r="F29" s="4"/>
      <c r="G29" s="4"/>
    </row>
    <row r="30" spans="1:7">
      <c r="A30" s="2" t="s">
        <v>2122</v>
      </c>
      <c r="B30" s="4">
        <v>3.44</v>
      </c>
      <c r="C30" s="4"/>
      <c r="D30" s="4"/>
      <c r="E30" s="4"/>
      <c r="F30" s="4"/>
      <c r="G30" s="4"/>
    </row>
    <row r="31" spans="1:7">
      <c r="A31" s="2" t="s">
        <v>2127</v>
      </c>
      <c r="B31" s="4"/>
      <c r="C31" s="4"/>
      <c r="D31" s="4"/>
      <c r="E31" s="4"/>
      <c r="F31" s="4"/>
      <c r="G31" s="4"/>
    </row>
    <row r="32" spans="1:7">
      <c r="A32" s="2" t="s">
        <v>81</v>
      </c>
      <c r="B32" s="6">
        <v>20000</v>
      </c>
      <c r="C32" s="4"/>
      <c r="D32" s="4"/>
      <c r="E32" s="4"/>
      <c r="F32" s="4"/>
      <c r="G32" s="4"/>
    </row>
    <row r="33" spans="1:7">
      <c r="A33" s="2" t="s">
        <v>2128</v>
      </c>
      <c r="B33" s="4"/>
      <c r="C33" s="4"/>
      <c r="D33" s="4"/>
      <c r="E33" s="4"/>
      <c r="F33" s="6">
        <v>47846</v>
      </c>
      <c r="G33" s="4"/>
    </row>
    <row r="34" spans="1:7">
      <c r="A34" s="2" t="s">
        <v>2129</v>
      </c>
      <c r="B34" s="4"/>
      <c r="C34" s="4"/>
      <c r="D34" s="4"/>
      <c r="E34" s="4"/>
      <c r="F34" s="4"/>
      <c r="G34" s="4"/>
    </row>
    <row r="35" spans="1:7">
      <c r="A35" s="2" t="s">
        <v>81</v>
      </c>
      <c r="B35" s="6">
        <v>48000</v>
      </c>
      <c r="C35" s="4"/>
      <c r="D35" s="4"/>
      <c r="E35" s="4"/>
      <c r="F35" s="4"/>
      <c r="G35" s="4"/>
    </row>
    <row r="36" spans="1:7">
      <c r="A36" s="2" t="s">
        <v>2128</v>
      </c>
      <c r="B36" s="4"/>
      <c r="C36" s="4"/>
      <c r="D36" s="4"/>
      <c r="E36" s="4"/>
      <c r="F36" s="4"/>
      <c r="G36" s="8">
        <v>115756</v>
      </c>
    </row>
    <row r="37" spans="1:7">
      <c r="A37" s="2" t="s">
        <v>2130</v>
      </c>
      <c r="B37" s="4"/>
      <c r="C37" s="4"/>
      <c r="D37" s="4"/>
      <c r="E37" s="4"/>
      <c r="F37" s="4"/>
      <c r="G37" s="4"/>
    </row>
    <row r="38" spans="1:7">
      <c r="A38" s="2" t="s">
        <v>81</v>
      </c>
      <c r="B38" s="6">
        <v>7069</v>
      </c>
      <c r="C38" s="4"/>
      <c r="D38" s="4"/>
      <c r="E38" s="4"/>
      <c r="F38" s="4"/>
      <c r="G38"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31</v>
      </c>
      <c r="B1" s="7" t="s">
        <v>1</v>
      </c>
      <c r="C1" s="7"/>
      <c r="D1" s="7"/>
    </row>
    <row r="2" spans="1:4" ht="30">
      <c r="A2" s="1" t="s">
        <v>26</v>
      </c>
      <c r="B2" s="1" t="s">
        <v>2</v>
      </c>
      <c r="C2" s="1" t="s">
        <v>27</v>
      </c>
      <c r="D2" s="1" t="s">
        <v>88</v>
      </c>
    </row>
    <row r="3" spans="1:4" ht="30">
      <c r="A3" s="3" t="s">
        <v>1077</v>
      </c>
      <c r="B3" s="4"/>
      <c r="C3" s="4"/>
      <c r="D3" s="4"/>
    </row>
    <row r="4" spans="1:4">
      <c r="A4" s="2" t="s">
        <v>1083</v>
      </c>
      <c r="B4" s="8">
        <v>109550</v>
      </c>
      <c r="C4" s="8">
        <v>105421</v>
      </c>
      <c r="D4" s="8">
        <v>99887</v>
      </c>
    </row>
    <row r="5" spans="1:4" ht="30">
      <c r="A5" s="2" t="s">
        <v>129</v>
      </c>
      <c r="B5" s="6">
        <v>4061</v>
      </c>
      <c r="C5" s="6">
        <v>5384</v>
      </c>
      <c r="D5" s="6">
        <v>6309</v>
      </c>
    </row>
    <row r="6" spans="1:4">
      <c r="A6" s="2" t="s">
        <v>524</v>
      </c>
      <c r="B6" s="4">
        <v>49</v>
      </c>
      <c r="C6" s="4">
        <v>0</v>
      </c>
      <c r="D6" s="4">
        <v>0</v>
      </c>
    </row>
    <row r="7" spans="1:4">
      <c r="A7" s="2" t="s">
        <v>99</v>
      </c>
      <c r="B7" s="8">
        <v>113660</v>
      </c>
      <c r="C7" s="8">
        <v>110805</v>
      </c>
      <c r="D7" s="8">
        <v>10619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2132</v>
      </c>
      <c r="B1" s="7" t="s">
        <v>1</v>
      </c>
      <c r="C1" s="7"/>
      <c r="D1" s="7"/>
      <c r="E1" s="1"/>
    </row>
    <row r="2" spans="1:5" ht="30">
      <c r="A2" s="1" t="s">
        <v>26</v>
      </c>
      <c r="B2" s="1" t="s">
        <v>2</v>
      </c>
      <c r="C2" s="1" t="s">
        <v>27</v>
      </c>
      <c r="D2" s="1" t="s">
        <v>88</v>
      </c>
      <c r="E2" s="1" t="s">
        <v>1646</v>
      </c>
    </row>
    <row r="3" spans="1:5" ht="30">
      <c r="A3" s="3" t="s">
        <v>2133</v>
      </c>
      <c r="B3" s="4"/>
      <c r="C3" s="4"/>
      <c r="D3" s="4"/>
      <c r="E3" s="4"/>
    </row>
    <row r="4" spans="1:5">
      <c r="A4" s="2" t="s">
        <v>90</v>
      </c>
      <c r="B4" s="8">
        <v>569016</v>
      </c>
      <c r="C4" s="8">
        <v>512279</v>
      </c>
      <c r="D4" s="8">
        <v>616494</v>
      </c>
      <c r="E4" s="4"/>
    </row>
    <row r="5" spans="1:5" ht="30">
      <c r="A5" s="2" t="s">
        <v>91</v>
      </c>
      <c r="B5" s="6">
        <v>14300</v>
      </c>
      <c r="C5" s="6">
        <v>7868</v>
      </c>
      <c r="D5" s="6">
        <v>5994</v>
      </c>
      <c r="E5" s="4"/>
    </row>
    <row r="6" spans="1:5">
      <c r="A6" s="2" t="s">
        <v>98</v>
      </c>
      <c r="B6" s="6">
        <v>5515</v>
      </c>
      <c r="C6" s="6">
        <v>2299</v>
      </c>
      <c r="D6" s="6">
        <v>2717</v>
      </c>
      <c r="E6" s="4"/>
    </row>
    <row r="7" spans="1:5">
      <c r="A7" s="2" t="s">
        <v>99</v>
      </c>
      <c r="B7" s="6">
        <v>-113660</v>
      </c>
      <c r="C7" s="6">
        <v>-110805</v>
      </c>
      <c r="D7" s="6">
        <v>-106196</v>
      </c>
      <c r="E7" s="4"/>
    </row>
    <row r="8" spans="1:5">
      <c r="A8" s="2" t="s">
        <v>96</v>
      </c>
      <c r="B8" s="6">
        <v>-104690</v>
      </c>
      <c r="C8" s="6">
        <v>-98124</v>
      </c>
      <c r="D8" s="6">
        <v>-108206</v>
      </c>
      <c r="E8" s="4"/>
    </row>
    <row r="9" spans="1:5" ht="30">
      <c r="A9" s="2" t="s">
        <v>106</v>
      </c>
      <c r="B9" s="6">
        <v>57751</v>
      </c>
      <c r="C9" s="6">
        <v>19344</v>
      </c>
      <c r="D9" s="6">
        <v>48228</v>
      </c>
      <c r="E9" s="4"/>
    </row>
    <row r="10" spans="1:5" ht="30">
      <c r="A10" s="2" t="s">
        <v>2134</v>
      </c>
      <c r="B10" s="6">
        <v>-56203</v>
      </c>
      <c r="C10" s="6">
        <v>-109063</v>
      </c>
      <c r="D10" s="6">
        <v>175485</v>
      </c>
      <c r="E10" s="4"/>
    </row>
    <row r="11" spans="1:5">
      <c r="A11" s="2" t="s">
        <v>48</v>
      </c>
      <c r="B11" s="6">
        <v>3159389</v>
      </c>
      <c r="C11" s="6">
        <v>2919613</v>
      </c>
      <c r="D11" s="6">
        <v>2941462</v>
      </c>
      <c r="E11" s="4"/>
    </row>
    <row r="12" spans="1:5">
      <c r="A12" s="2" t="s">
        <v>46</v>
      </c>
      <c r="B12" s="6">
        <v>160336</v>
      </c>
      <c r="C12" s="6">
        <v>160336</v>
      </c>
      <c r="D12" s="6">
        <v>160336</v>
      </c>
      <c r="E12" s="4"/>
    </row>
    <row r="13" spans="1:5">
      <c r="A13" s="2" t="s">
        <v>1108</v>
      </c>
      <c r="B13" s="6">
        <v>-237498</v>
      </c>
      <c r="C13" s="6">
        <v>-145934</v>
      </c>
      <c r="D13" s="6">
        <v>-57690</v>
      </c>
      <c r="E13" s="4"/>
    </row>
    <row r="14" spans="1:5">
      <c r="A14" s="2" t="s">
        <v>1112</v>
      </c>
      <c r="B14" s="6">
        <v>344453</v>
      </c>
      <c r="C14" s="6">
        <v>335303</v>
      </c>
      <c r="D14" s="6">
        <v>197291</v>
      </c>
      <c r="E14" s="4"/>
    </row>
    <row r="15" spans="1:5">
      <c r="A15" s="2" t="s">
        <v>29</v>
      </c>
      <c r="B15" s="6">
        <v>247556</v>
      </c>
      <c r="C15" s="6">
        <v>187831</v>
      </c>
      <c r="D15" s="6">
        <v>257868</v>
      </c>
      <c r="E15" s="6">
        <v>171096</v>
      </c>
    </row>
    <row r="16" spans="1:5">
      <c r="A16" s="2" t="s">
        <v>30</v>
      </c>
      <c r="B16" s="6">
        <v>2564</v>
      </c>
      <c r="C16" s="6">
        <v>2041</v>
      </c>
      <c r="D16" s="6">
        <v>24704</v>
      </c>
      <c r="E16" s="4"/>
    </row>
    <row r="17" spans="1:5" ht="30">
      <c r="A17" s="2" t="s">
        <v>1113</v>
      </c>
      <c r="B17" s="6">
        <v>1644582</v>
      </c>
      <c r="C17" s="6">
        <v>1511249</v>
      </c>
      <c r="D17" s="6">
        <v>1358212</v>
      </c>
      <c r="E17" s="4"/>
    </row>
    <row r="18" spans="1:5">
      <c r="A18" s="2" t="s">
        <v>2135</v>
      </c>
      <c r="B18" s="4"/>
      <c r="C18" s="4"/>
      <c r="D18" s="4"/>
      <c r="E18" s="4"/>
    </row>
    <row r="19" spans="1:5" ht="30">
      <c r="A19" s="3" t="s">
        <v>2133</v>
      </c>
      <c r="B19" s="4"/>
      <c r="C19" s="4"/>
      <c r="D19" s="4"/>
      <c r="E19" s="4"/>
    </row>
    <row r="20" spans="1:5">
      <c r="A20" s="2" t="s">
        <v>90</v>
      </c>
      <c r="B20" s="6">
        <v>300242</v>
      </c>
      <c r="C20" s="6">
        <v>275195</v>
      </c>
      <c r="D20" s="6">
        <v>369461</v>
      </c>
      <c r="E20" s="4"/>
    </row>
    <row r="21" spans="1:5" ht="30">
      <c r="A21" s="2" t="s">
        <v>91</v>
      </c>
      <c r="B21" s="6">
        <v>14300</v>
      </c>
      <c r="C21" s="6">
        <v>7868</v>
      </c>
      <c r="D21" s="6">
        <v>5994</v>
      </c>
      <c r="E21" s="4"/>
    </row>
    <row r="22" spans="1:5">
      <c r="A22" s="2" t="s">
        <v>98</v>
      </c>
      <c r="B22" s="6">
        <v>5224</v>
      </c>
      <c r="C22" s="6">
        <v>2080</v>
      </c>
      <c r="D22" s="6">
        <v>2329</v>
      </c>
      <c r="E22" s="4"/>
    </row>
    <row r="23" spans="1:5">
      <c r="A23" s="2" t="s">
        <v>99</v>
      </c>
      <c r="B23" s="6">
        <v>-85823</v>
      </c>
      <c r="C23" s="6">
        <v>-85657</v>
      </c>
      <c r="D23" s="6">
        <v>-86139</v>
      </c>
      <c r="E23" s="4"/>
    </row>
    <row r="24" spans="1:5">
      <c r="A24" s="2" t="s">
        <v>96</v>
      </c>
      <c r="B24" s="6">
        <v>-79603</v>
      </c>
      <c r="C24" s="6">
        <v>-74770</v>
      </c>
      <c r="D24" s="6">
        <v>-81267</v>
      </c>
      <c r="E24" s="4"/>
    </row>
    <row r="25" spans="1:5" ht="30">
      <c r="A25" s="2" t="s">
        <v>106</v>
      </c>
      <c r="B25" s="6">
        <v>57751</v>
      </c>
      <c r="C25" s="6">
        <v>19344</v>
      </c>
      <c r="D25" s="6">
        <v>48228</v>
      </c>
      <c r="E25" s="4"/>
    </row>
    <row r="26" spans="1:5" ht="30">
      <c r="A26" s="2" t="s">
        <v>2134</v>
      </c>
      <c r="B26" s="6">
        <v>-45541</v>
      </c>
      <c r="C26" s="6">
        <v>-115264</v>
      </c>
      <c r="D26" s="6">
        <v>175388</v>
      </c>
      <c r="E26" s="4"/>
    </row>
    <row r="27" spans="1:5">
      <c r="A27" s="2" t="s">
        <v>48</v>
      </c>
      <c r="B27" s="6">
        <v>2550317</v>
      </c>
      <c r="C27" s="6">
        <v>2393364</v>
      </c>
      <c r="D27" s="6">
        <v>2490929</v>
      </c>
      <c r="E27" s="4"/>
    </row>
    <row r="28" spans="1:5">
      <c r="A28" s="2" t="s">
        <v>46</v>
      </c>
      <c r="B28" s="6">
        <v>56240</v>
      </c>
      <c r="C28" s="6">
        <v>56240</v>
      </c>
      <c r="D28" s="6">
        <v>56240</v>
      </c>
      <c r="E28" s="4"/>
    </row>
    <row r="29" spans="1:5">
      <c r="A29" s="2" t="s">
        <v>1108</v>
      </c>
      <c r="B29" s="6">
        <v>-145840</v>
      </c>
      <c r="C29" s="6">
        <v>-86538</v>
      </c>
      <c r="D29" s="6">
        <v>-40024</v>
      </c>
      <c r="E29" s="4"/>
    </row>
    <row r="30" spans="1:5">
      <c r="A30" s="2" t="s">
        <v>1112</v>
      </c>
      <c r="B30" s="6">
        <v>344453</v>
      </c>
      <c r="C30" s="6">
        <v>335303</v>
      </c>
      <c r="D30" s="6">
        <v>197291</v>
      </c>
      <c r="E30" s="4"/>
    </row>
    <row r="31" spans="1:5">
      <c r="A31" s="2" t="s">
        <v>29</v>
      </c>
      <c r="B31" s="6">
        <v>175625</v>
      </c>
      <c r="C31" s="6">
        <v>101263</v>
      </c>
      <c r="D31" s="6">
        <v>212330</v>
      </c>
      <c r="E31" s="4"/>
    </row>
    <row r="32" spans="1:5">
      <c r="A32" s="2" t="s">
        <v>30</v>
      </c>
      <c r="B32" s="6">
        <v>2564</v>
      </c>
      <c r="C32" s="6">
        <v>2041</v>
      </c>
      <c r="D32" s="6">
        <v>24704</v>
      </c>
      <c r="E32" s="4"/>
    </row>
    <row r="33" spans="1:5" ht="30">
      <c r="A33" s="2" t="s">
        <v>1113</v>
      </c>
      <c r="B33" s="6">
        <v>1269123</v>
      </c>
      <c r="C33" s="6">
        <v>1217565</v>
      </c>
      <c r="D33" s="6">
        <v>1157614</v>
      </c>
      <c r="E33" s="4"/>
    </row>
    <row r="34" spans="1:5">
      <c r="A34" s="2" t="s">
        <v>2136</v>
      </c>
      <c r="B34" s="4"/>
      <c r="C34" s="4"/>
      <c r="D34" s="4"/>
      <c r="E34" s="4"/>
    </row>
    <row r="35" spans="1:5" ht="30">
      <c r="A35" s="3" t="s">
        <v>2133</v>
      </c>
      <c r="B35" s="4"/>
      <c r="C35" s="4"/>
      <c r="D35" s="4"/>
      <c r="E35" s="4"/>
    </row>
    <row r="36" spans="1:5">
      <c r="A36" s="2" t="s">
        <v>90</v>
      </c>
      <c r="B36" s="6">
        <v>268774</v>
      </c>
      <c r="C36" s="6">
        <v>237084</v>
      </c>
      <c r="D36" s="6">
        <v>247033</v>
      </c>
      <c r="E36" s="4"/>
    </row>
    <row r="37" spans="1:5" ht="30">
      <c r="A37" s="2" t="s">
        <v>91</v>
      </c>
      <c r="B37" s="4">
        <v>0</v>
      </c>
      <c r="C37" s="4">
        <v>0</v>
      </c>
      <c r="D37" s="4">
        <v>0</v>
      </c>
      <c r="E37" s="4"/>
    </row>
    <row r="38" spans="1:5">
      <c r="A38" s="2" t="s">
        <v>98</v>
      </c>
      <c r="B38" s="4">
        <v>291</v>
      </c>
      <c r="C38" s="4">
        <v>219</v>
      </c>
      <c r="D38" s="4">
        <v>388</v>
      </c>
      <c r="E38" s="4"/>
    </row>
    <row r="39" spans="1:5">
      <c r="A39" s="2" t="s">
        <v>99</v>
      </c>
      <c r="B39" s="6">
        <v>-27837</v>
      </c>
      <c r="C39" s="6">
        <v>-25148</v>
      </c>
      <c r="D39" s="6">
        <v>-20057</v>
      </c>
      <c r="E39" s="4"/>
    </row>
    <row r="40" spans="1:5">
      <c r="A40" s="2" t="s">
        <v>96</v>
      </c>
      <c r="B40" s="6">
        <v>-25087</v>
      </c>
      <c r="C40" s="6">
        <v>-23354</v>
      </c>
      <c r="D40" s="6">
        <v>-26939</v>
      </c>
      <c r="E40" s="4"/>
    </row>
    <row r="41" spans="1:5" ht="30">
      <c r="A41" s="2" t="s">
        <v>106</v>
      </c>
      <c r="B41" s="4">
        <v>0</v>
      </c>
      <c r="C41" s="4">
        <v>0</v>
      </c>
      <c r="D41" s="4">
        <v>0</v>
      </c>
      <c r="E41" s="4"/>
    </row>
    <row r="42" spans="1:5" ht="30">
      <c r="A42" s="2" t="s">
        <v>2134</v>
      </c>
      <c r="B42" s="6">
        <v>-10662</v>
      </c>
      <c r="C42" s="6">
        <v>6201</v>
      </c>
      <c r="D42" s="4">
        <v>97</v>
      </c>
      <c r="E42" s="4"/>
    </row>
    <row r="43" spans="1:5">
      <c r="A43" s="2" t="s">
        <v>48</v>
      </c>
      <c r="B43" s="6">
        <v>609072</v>
      </c>
      <c r="C43" s="6">
        <v>526249</v>
      </c>
      <c r="D43" s="6">
        <v>450533</v>
      </c>
      <c r="E43" s="4"/>
    </row>
    <row r="44" spans="1:5">
      <c r="A44" s="2" t="s">
        <v>46</v>
      </c>
      <c r="B44" s="6">
        <v>104096</v>
      </c>
      <c r="C44" s="6">
        <v>104096</v>
      </c>
      <c r="D44" s="6">
        <v>104096</v>
      </c>
      <c r="E44" s="4"/>
    </row>
    <row r="45" spans="1:5">
      <c r="A45" s="2" t="s">
        <v>1108</v>
      </c>
      <c r="B45" s="6">
        <v>-91658</v>
      </c>
      <c r="C45" s="6">
        <v>-59396</v>
      </c>
      <c r="D45" s="6">
        <v>-17666</v>
      </c>
      <c r="E45" s="4"/>
    </row>
    <row r="46" spans="1:5">
      <c r="A46" s="2" t="s">
        <v>1112</v>
      </c>
      <c r="B46" s="4">
        <v>0</v>
      </c>
      <c r="C46" s="4">
        <v>0</v>
      </c>
      <c r="D46" s="4">
        <v>0</v>
      </c>
      <c r="E46" s="4"/>
    </row>
    <row r="47" spans="1:5">
      <c r="A47" s="2" t="s">
        <v>29</v>
      </c>
      <c r="B47" s="6">
        <v>71931</v>
      </c>
      <c r="C47" s="6">
        <v>86568</v>
      </c>
      <c r="D47" s="6">
        <v>45538</v>
      </c>
      <c r="E47" s="4"/>
    </row>
    <row r="48" spans="1:5">
      <c r="A48" s="2" t="s">
        <v>30</v>
      </c>
      <c r="B48" s="4">
        <v>0</v>
      </c>
      <c r="C48" s="4">
        <v>0</v>
      </c>
      <c r="D48" s="4">
        <v>0</v>
      </c>
      <c r="E48" s="4"/>
    </row>
    <row r="49" spans="1:5" ht="30">
      <c r="A49" s="2" t="s">
        <v>1113</v>
      </c>
      <c r="B49" s="8">
        <v>375459</v>
      </c>
      <c r="C49" s="8">
        <v>293684</v>
      </c>
      <c r="D49" s="8">
        <v>200598</v>
      </c>
      <c r="E49"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37</v>
      </c>
      <c r="B1" s="7" t="s">
        <v>1</v>
      </c>
      <c r="C1" s="7"/>
      <c r="D1" s="7"/>
    </row>
    <row r="2" spans="1:4" ht="30">
      <c r="A2" s="1" t="s">
        <v>26</v>
      </c>
      <c r="B2" s="1" t="s">
        <v>2</v>
      </c>
      <c r="C2" s="1" t="s">
        <v>27</v>
      </c>
      <c r="D2" s="1" t="s">
        <v>88</v>
      </c>
    </row>
    <row r="3" spans="1:4" ht="30">
      <c r="A3" s="3" t="s">
        <v>2138</v>
      </c>
      <c r="B3" s="4"/>
      <c r="C3" s="4"/>
      <c r="D3" s="4"/>
    </row>
    <row r="4" spans="1:4">
      <c r="A4" s="2" t="s">
        <v>1547</v>
      </c>
      <c r="B4" s="8">
        <v>569016</v>
      </c>
      <c r="C4" s="8">
        <v>512279</v>
      </c>
      <c r="D4" s="8">
        <v>616494</v>
      </c>
    </row>
    <row r="5" spans="1:4">
      <c r="A5" s="2" t="s">
        <v>1139</v>
      </c>
      <c r="B5" s="4"/>
      <c r="C5" s="4"/>
      <c r="D5" s="4"/>
    </row>
    <row r="6" spans="1:4" ht="30">
      <c r="A6" s="3" t="s">
        <v>2138</v>
      </c>
      <c r="B6" s="4"/>
      <c r="C6" s="4"/>
      <c r="D6" s="4"/>
    </row>
    <row r="7" spans="1:4">
      <c r="A7" s="2" t="s">
        <v>1547</v>
      </c>
      <c r="B7" s="6">
        <v>30299</v>
      </c>
      <c r="C7" s="6">
        <v>17487</v>
      </c>
      <c r="D7" s="6">
        <v>14622</v>
      </c>
    </row>
    <row r="8" spans="1:4">
      <c r="A8" s="2" t="s">
        <v>1140</v>
      </c>
      <c r="B8" s="4"/>
      <c r="C8" s="4"/>
      <c r="D8" s="4"/>
    </row>
    <row r="9" spans="1:4" ht="30">
      <c r="A9" s="3" t="s">
        <v>2138</v>
      </c>
      <c r="B9" s="4"/>
      <c r="C9" s="4"/>
      <c r="D9" s="4"/>
    </row>
    <row r="10" spans="1:4">
      <c r="A10" s="2" t="s">
        <v>1547</v>
      </c>
      <c r="B10" s="6">
        <v>173100</v>
      </c>
      <c r="C10" s="6">
        <v>141464</v>
      </c>
      <c r="D10" s="6">
        <v>127521</v>
      </c>
    </row>
    <row r="11" spans="1:4">
      <c r="A11" s="2" t="s">
        <v>1141</v>
      </c>
      <c r="B11" s="4"/>
      <c r="C11" s="4"/>
      <c r="D11" s="4"/>
    </row>
    <row r="12" spans="1:4" ht="30">
      <c r="A12" s="3" t="s">
        <v>2138</v>
      </c>
      <c r="B12" s="4"/>
      <c r="C12" s="4"/>
      <c r="D12" s="4"/>
    </row>
    <row r="13" spans="1:4">
      <c r="A13" s="2" t="s">
        <v>1547</v>
      </c>
      <c r="B13" s="6">
        <v>84766</v>
      </c>
      <c r="C13" s="6">
        <v>99636</v>
      </c>
      <c r="D13" s="6">
        <v>225366</v>
      </c>
    </row>
    <row r="14" spans="1:4">
      <c r="A14" s="2" t="s">
        <v>1142</v>
      </c>
      <c r="B14" s="4"/>
      <c r="C14" s="4"/>
      <c r="D14" s="4"/>
    </row>
    <row r="15" spans="1:4" ht="30">
      <c r="A15" s="3" t="s">
        <v>2138</v>
      </c>
      <c r="B15" s="4"/>
      <c r="C15" s="4"/>
      <c r="D15" s="4"/>
    </row>
    <row r="16" spans="1:4">
      <c r="A16" s="2" t="s">
        <v>1547</v>
      </c>
      <c r="B16" s="6">
        <v>275327</v>
      </c>
      <c r="C16" s="6">
        <v>241852</v>
      </c>
      <c r="D16" s="6">
        <v>247033</v>
      </c>
    </row>
    <row r="17" spans="1:4">
      <c r="A17" s="2" t="s">
        <v>524</v>
      </c>
      <c r="B17" s="4"/>
      <c r="C17" s="4"/>
      <c r="D17" s="4"/>
    </row>
    <row r="18" spans="1:4" ht="30">
      <c r="A18" s="3" t="s">
        <v>2138</v>
      </c>
      <c r="B18" s="4"/>
      <c r="C18" s="4"/>
      <c r="D18" s="4"/>
    </row>
    <row r="19" spans="1:4">
      <c r="A19" s="2" t="s">
        <v>1547</v>
      </c>
      <c r="B19" s="8">
        <v>5524</v>
      </c>
      <c r="C19" s="8">
        <v>11840</v>
      </c>
      <c r="D19" s="8">
        <v>195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139</v>
      </c>
      <c r="B1" s="7" t="s">
        <v>2</v>
      </c>
      <c r="C1" s="7" t="s">
        <v>27</v>
      </c>
    </row>
    <row r="2" spans="1:3" ht="30">
      <c r="A2" s="1" t="s">
        <v>26</v>
      </c>
      <c r="B2" s="7"/>
      <c r="C2" s="7"/>
    </row>
    <row r="3" spans="1:3" ht="30">
      <c r="A3" s="3" t="s">
        <v>2133</v>
      </c>
      <c r="B3" s="4"/>
      <c r="C3" s="4"/>
    </row>
    <row r="4" spans="1:3">
      <c r="A4" s="2" t="s">
        <v>2140</v>
      </c>
      <c r="B4" s="8">
        <v>1911143</v>
      </c>
      <c r="C4" s="8">
        <v>1777457</v>
      </c>
    </row>
    <row r="5" spans="1:3">
      <c r="A5" s="2" t="s">
        <v>2017</v>
      </c>
      <c r="B5" s="4"/>
      <c r="C5" s="4"/>
    </row>
    <row r="6" spans="1:3" ht="30">
      <c r="A6" s="3" t="s">
        <v>2133</v>
      </c>
      <c r="B6" s="4"/>
      <c r="C6" s="4"/>
    </row>
    <row r="7" spans="1:3">
      <c r="A7" s="2" t="s">
        <v>2140</v>
      </c>
      <c r="B7" s="6">
        <v>1486486</v>
      </c>
      <c r="C7" s="6">
        <v>1409166</v>
      </c>
    </row>
    <row r="8" spans="1:3">
      <c r="A8" s="2" t="s">
        <v>2136</v>
      </c>
      <c r="B8" s="4"/>
      <c r="C8" s="4"/>
    </row>
    <row r="9" spans="1:3" ht="30">
      <c r="A9" s="3" t="s">
        <v>2133</v>
      </c>
      <c r="B9" s="4"/>
      <c r="C9" s="4"/>
    </row>
    <row r="10" spans="1:3">
      <c r="A10" s="2" t="s">
        <v>2140</v>
      </c>
      <c r="B10" s="8">
        <v>462986</v>
      </c>
      <c r="C10" s="8">
        <v>39219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Description_of_Business</vt:lpstr>
      <vt:lpstr>Summary_of_Significant_Account</vt:lpstr>
      <vt:lpstr>Cash_and_Cash_Equivalents</vt:lpstr>
      <vt:lpstr>Accounts_Receivable_Net</vt:lpstr>
      <vt:lpstr>Prepaid_Expenses_and_Other_Cur</vt:lpstr>
      <vt:lpstr>Vessels_Port_Terminal_and_Othe</vt:lpstr>
      <vt:lpstr>Intangible_AssetsLiabilities_O</vt:lpstr>
      <vt:lpstr>Investments_in_Affiliates</vt:lpstr>
      <vt:lpstr>Accrued_Expenses_and_Other_Lia</vt:lpstr>
      <vt:lpstr>Borrowings</vt:lpstr>
      <vt:lpstr>Fair_Value_of_Financial_Instru</vt:lpstr>
      <vt:lpstr>Employee_Benefit_Plans</vt:lpstr>
      <vt:lpstr>Commitments_and_Contingencies</vt:lpstr>
      <vt:lpstr>Leases</vt:lpstr>
      <vt:lpstr>Transactions_with_Related_Part</vt:lpstr>
      <vt:lpstr>Preferred_and_Common_Stock</vt:lpstr>
      <vt:lpstr>Interest_Expense_and_Finance_C</vt:lpstr>
      <vt:lpstr>Segment_Information</vt:lpstr>
      <vt:lpstr>LossEarnings_Per_Common_Share</vt:lpstr>
      <vt:lpstr>Income_Taxes</vt:lpstr>
      <vt:lpstr>Noncontrolling_Interest</vt:lpstr>
      <vt:lpstr>Investments_in_AvailableForSal</vt:lpstr>
      <vt:lpstr>Other_Income_Other_Expense</vt:lpstr>
      <vt:lpstr>Other_Financial_Information</vt:lpstr>
      <vt:lpstr>Subsequent_Events</vt:lpstr>
      <vt:lpstr>Summary_of_Significant_Account1</vt:lpstr>
      <vt:lpstr>Summary_of_Significant_Account2</vt:lpstr>
      <vt:lpstr>Cash_and_Cash_Equivalents_Tabl</vt:lpstr>
      <vt:lpstr>Accounts_Receivable_Net_Tables</vt:lpstr>
      <vt:lpstr>Prepaid_Expenses_and_Other_Cur1</vt:lpstr>
      <vt:lpstr>Vessels_Port_Terminal_and_Othe1</vt:lpstr>
      <vt:lpstr>Intangible_AssetsLiabilities_O1</vt:lpstr>
      <vt:lpstr>Investments_in_Affiliates_Tabl</vt:lpstr>
      <vt:lpstr>Accrued_Expenses_and_Other_Lia1</vt:lpstr>
      <vt:lpstr>Borrowings_Tables</vt:lpstr>
      <vt:lpstr>Fair_Value_of_Financial_Instru1</vt:lpstr>
      <vt:lpstr>Employee_Benefit_Plans_Tables</vt:lpstr>
      <vt:lpstr>Commitments_and_Contingencies_</vt:lpstr>
      <vt:lpstr>Leases_Tables</vt:lpstr>
      <vt:lpstr>Interest_Expense_and_Finance_C1</vt:lpstr>
      <vt:lpstr>Segment_Information_Tables</vt:lpstr>
      <vt:lpstr>LossEarnings_Per_Common_Share_</vt:lpstr>
      <vt:lpstr>Other_Financial_Information_Ta</vt:lpstr>
      <vt:lpstr>Description_of_Business_Detail</vt:lpstr>
      <vt:lpstr>Description_of_Business_Relat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Cash_and_Cash_Equivalents_Tabl1</vt:lpstr>
      <vt:lpstr>Accounts_Receivable_Net_Table_</vt:lpstr>
      <vt:lpstr>Accounts_Receivable_Net_Provis</vt:lpstr>
      <vt:lpstr>Accounts_Receivable_Net_Detail</vt:lpstr>
      <vt:lpstr>Prepaid_Expenses_and_Other_Cur2</vt:lpstr>
      <vt:lpstr>Vessels_Port_Terminal_and_Othe2</vt:lpstr>
      <vt:lpstr>Vessels_Port_Terminal_and_Othe3</vt:lpstr>
      <vt:lpstr>Vessels_Port_Terminal_and_Othe4</vt:lpstr>
      <vt:lpstr>Intangible_AssetsLiabilities_O2</vt:lpstr>
      <vt:lpstr>Intangible_AssetsLiabilities_O3</vt:lpstr>
      <vt:lpstr>Intangible_AssetsLiabilities_O4</vt:lpstr>
      <vt:lpstr>Intangible_AssetsLiabilities_O5</vt:lpstr>
      <vt:lpstr>Investments_in_Affiliates_Tabl1</vt:lpstr>
      <vt:lpstr>Investments_in_Affiliates_Deta</vt:lpstr>
      <vt:lpstr>Investments_in_Affiliates_Navi</vt:lpstr>
      <vt:lpstr>Accrued_Expenses_and_Other_Lia2</vt:lpstr>
      <vt:lpstr>Borrowings_Table_Details</vt:lpstr>
      <vt:lpstr>Borrowings_Principal_Payments_</vt:lpstr>
      <vt:lpstr>Borrowings_Senior_and_Ship_Mor</vt:lpstr>
      <vt:lpstr>Borrowings_Loan_Facilities_Nav</vt:lpstr>
      <vt:lpstr>Borrowings_Additional_Informat</vt:lpstr>
      <vt:lpstr>Borrowings_Repayment_Terms_and</vt:lpstr>
      <vt:lpstr>Fair_Value_of_Financial_Instru2</vt:lpstr>
      <vt:lpstr>Fair_Value_of_Financial_Instru3</vt:lpstr>
      <vt:lpstr>Fair_Value_of_Financial_Instru4</vt:lpstr>
      <vt:lpstr>Fair_Value_of_Financial_Instru5</vt:lpstr>
      <vt:lpstr>Employee_Benefit_Plans_Table_D</vt:lpstr>
      <vt:lpstr>Employee_Benefit_Plans_Additio</vt:lpstr>
      <vt:lpstr>Commitments_and_Contingencies_1</vt:lpstr>
      <vt:lpstr>Commitments_and_Contingencies_2</vt:lpstr>
      <vt:lpstr>Leases_Navios_Holdings_Future_</vt:lpstr>
      <vt:lpstr>Leases_Navios_Holdings_Future_1</vt:lpstr>
      <vt:lpstr>Leases_Details</vt:lpstr>
      <vt:lpstr>Transactions_with_Related_Part1</vt:lpstr>
      <vt:lpstr>Transactions_with_Related_Part2</vt:lpstr>
      <vt:lpstr>Preferred_and_Common_Stock_Det</vt:lpstr>
      <vt:lpstr>Interest_Expense_and_Finance_C2</vt:lpstr>
      <vt:lpstr>Segment_Information_Table_Deta</vt:lpstr>
      <vt:lpstr>Segment_Information_Revenue_by</vt:lpstr>
      <vt:lpstr>Segment_Information_Details</vt:lpstr>
      <vt:lpstr>LossEarnings_Per_Common_Share_1</vt:lpstr>
      <vt:lpstr>LossEarnings_Per_Common_Share_2</vt:lpstr>
      <vt:lpstr>Income_Taxes_Details</vt:lpstr>
      <vt:lpstr>Noncontrolling_Interest_Detail</vt:lpstr>
      <vt:lpstr>Investments_in_AvailableForSal1</vt:lpstr>
      <vt:lpstr>Other_Income_Other_Expense_Det</vt:lpstr>
      <vt:lpstr>Other_Financial_Information_In</vt:lpstr>
      <vt:lpstr>Other_Financial_Information_Ba</vt:lpstr>
      <vt:lpstr>Other_Financial_Information_C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0:39:50Z</dcterms:created>
  <dcterms:modified xsi:type="dcterms:W3CDTF">2015-04-03T20:39:50Z</dcterms:modified>
</cp:coreProperties>
</file>